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84" r:id="rId2"/>
    <sheet name="Consolidated_Balance_Sheets_Pa" sheetId="85" r:id="rId3"/>
    <sheet name="Consolidated_Statements_of_Ope" sheetId="4" r:id="rId4"/>
    <sheet name="Consolidated_Statements_of_Com" sheetId="5" r:id="rId5"/>
    <sheet name="Consolidated_Statements_of_Com1" sheetId="6" r:id="rId6"/>
    <sheet name="Consolidated_Statements_of_Cha" sheetId="86" r:id="rId7"/>
    <sheet name="Consolidated_Statements_of_Cas" sheetId="8" r:id="rId8"/>
    <sheet name="Summary_of_Significant_Account" sheetId="87" r:id="rId9"/>
    <sheet name="Inventories" sheetId="88" r:id="rId10"/>
    <sheet name="Property_Plant_and_Equipment" sheetId="89" r:id="rId11"/>
    <sheet name="Goodwill_and_Intangible_Assets" sheetId="90" r:id="rId12"/>
    <sheet name="LongTerm_Obligations" sheetId="91" r:id="rId13"/>
    <sheet name="Fair_Value_Measurements" sheetId="92" r:id="rId14"/>
    <sheet name="Common_Stock" sheetId="93" r:id="rId15"/>
    <sheet name="Stock_Compensation" sheetId="94" r:id="rId16"/>
    <sheet name="Income_Taxes" sheetId="95" r:id="rId17"/>
    <sheet name="Accumulated_Other_Comprehensiv" sheetId="96" r:id="rId18"/>
    <sheet name="Employee_Benefit_Plans" sheetId="97" r:id="rId19"/>
    <sheet name="Commitments_and_Contingencies" sheetId="98" r:id="rId20"/>
    <sheet name="RelatedParty_Transactions" sheetId="99" r:id="rId21"/>
    <sheet name="Other_Operating_Charges" sheetId="100" r:id="rId22"/>
    <sheet name="Segment_Information" sheetId="101" r:id="rId23"/>
    <sheet name="Subsequent_Event" sheetId="102" r:id="rId24"/>
    <sheet name="Supplemental_Guarantor_Condens" sheetId="103" r:id="rId25"/>
    <sheet name="Quarterly_Results_of_Operation" sheetId="104" r:id="rId26"/>
    <sheet name="Schedule_I" sheetId="105" r:id="rId27"/>
    <sheet name="Summary_of_Significant_Account1" sheetId="106" r:id="rId28"/>
    <sheet name="Summary_of_Significant_Account2" sheetId="107" r:id="rId29"/>
    <sheet name="Inventories_Tables" sheetId="108" r:id="rId30"/>
    <sheet name="Property_Plant_and_Equipment_T" sheetId="109" r:id="rId31"/>
    <sheet name="Goodwill_and_Intangible_Assets1" sheetId="110" r:id="rId32"/>
    <sheet name="LongTerm_Obligations_Tables" sheetId="111" r:id="rId33"/>
    <sheet name="Fair_Value_Measurements_Deriva" sheetId="112" r:id="rId34"/>
    <sheet name="Stock_Compensation_Tables" sheetId="113" r:id="rId35"/>
    <sheet name="Income_Taxes_Tables" sheetId="114" r:id="rId36"/>
    <sheet name="Accumulated_Other_Comprehensiv1" sheetId="115" r:id="rId37"/>
    <sheet name="Employee_Benefit_Plans_Tables" sheetId="116" r:id="rId38"/>
    <sheet name="Commitments_and_Contingencies_" sheetId="117" r:id="rId39"/>
    <sheet name="Other_Operating_Charges_Compon" sheetId="118" r:id="rId40"/>
    <sheet name="Segment_Information_Tables" sheetId="119" r:id="rId41"/>
    <sheet name="Supplemental_Guarantor_Condens1" sheetId="120" r:id="rId42"/>
    <sheet name="Quarterly_Results_of_Operation1" sheetId="121" r:id="rId43"/>
    <sheet name="Summary_of_Significant_Account3" sheetId="122" r:id="rId44"/>
    <sheet name="Summary_of_Significant_Account4" sheetId="45" r:id="rId45"/>
    <sheet name="Inventories_Details" sheetId="46" r:id="rId46"/>
    <sheet name="Property_Plant_and_Equipment_D" sheetId="47" r:id="rId47"/>
    <sheet name="Goodwill_and_Intangible_Assets2" sheetId="123" r:id="rId48"/>
    <sheet name="Goodwill_and_Intangible_Assets3" sheetId="49" r:id="rId49"/>
    <sheet name="LongTerm_Obligations_Details" sheetId="124" r:id="rId50"/>
    <sheet name="LongTerm_Obligations_Senior_Se" sheetId="125" r:id="rId51"/>
    <sheet name="LongTerm_Obligations_Senior_Un" sheetId="126" r:id="rId52"/>
    <sheet name="LongTerm_Obligations_ABL_Credi" sheetId="127" r:id="rId53"/>
    <sheet name="LongTerm_Obligations_Dutch_Rev" sheetId="54" r:id="rId54"/>
    <sheet name="Financial_Instruments_Details" sheetId="128" r:id="rId55"/>
    <sheet name="Common_Stock_Details" sheetId="56" r:id="rId56"/>
    <sheet name="Stock_Compensation_Details" sheetId="129" r:id="rId57"/>
    <sheet name="Income_Taxes_Details" sheetId="58" r:id="rId58"/>
    <sheet name="Income_Taxes_Schedule_of_Incom" sheetId="59" r:id="rId59"/>
    <sheet name="Income_Taxes_Income_Taxes_Reco" sheetId="60" r:id="rId60"/>
    <sheet name="Income_Taxes_Income_Taxes_Sche" sheetId="61" r:id="rId61"/>
    <sheet name="Income_Taxes_Valuation_Allowan" sheetId="62" r:id="rId62"/>
    <sheet name="Income_Taxes_Reconciliation_of" sheetId="63" r:id="rId63"/>
    <sheet name="Accumulated_Other_Comprehensiv2" sheetId="64" r:id="rId64"/>
    <sheet name="Employee_Benefit_Plans_Details" sheetId="130" r:id="rId65"/>
    <sheet name="Employee_Benefit_Plans_Phantom" sheetId="131" r:id="rId66"/>
    <sheet name="Commitments_and_Contingencies_1" sheetId="132" r:id="rId67"/>
    <sheet name="Commitments_and_Contingencies_2" sheetId="68" r:id="rId68"/>
    <sheet name="RelatedParty_Transactions_Deta" sheetId="69" r:id="rId69"/>
    <sheet name="Other_Operating_Charges_Detail" sheetId="70" r:id="rId70"/>
    <sheet name="Segment_Information_Segment_In" sheetId="133" r:id="rId71"/>
    <sheet name="Segment_Information_Revenues_f" sheetId="72" r:id="rId72"/>
    <sheet name="Segment_Information_Segment_In1" sheetId="73" r:id="rId73"/>
    <sheet name="Segment_Information_Segment_In2" sheetId="134" r:id="rId74"/>
    <sheet name="Segment_Information_Segment_In3" sheetId="75" r:id="rId75"/>
    <sheet name="Subsequent_Event_Details" sheetId="135" r:id="rId76"/>
    <sheet name="Supplemental_Guarantor_Condens2" sheetId="136" r:id="rId77"/>
    <sheet name="Supplemental_Guarantor_Condens3" sheetId="78" r:id="rId78"/>
    <sheet name="Supplemental_Guarantor_Condens4" sheetId="79" r:id="rId79"/>
    <sheet name="Supplemental_Guarantor_Condens5" sheetId="80" r:id="rId80"/>
    <sheet name="Quarterly_Results_of_Operation2" sheetId="81" r:id="rId81"/>
    <sheet name="Schedule_I_Details" sheetId="82" r:id="rId82"/>
    <sheet name="Schedule_I_Condensed_Balance_S" sheetId="83" r:id="rId83"/>
  </sheets>
  <calcPr calcId="0"/>
</workbook>
</file>

<file path=xl/sharedStrings.xml><?xml version="1.0" encoding="utf-8"?>
<sst xmlns="http://schemas.openxmlformats.org/spreadsheetml/2006/main" count="21236" uniqueCount="1487">
  <si>
    <t>Document Entity Information (USD $)</t>
  </si>
  <si>
    <t>12 Months Ended</t>
  </si>
  <si>
    <t>Dec. 31, 2013</t>
  </si>
  <si>
    <t>Mar. 27, 2014</t>
  </si>
  <si>
    <t>Jun. 28, 2013</t>
  </si>
  <si>
    <t>Entity Information</t>
  </si>
  <si>
    <t>'</t>
  </si>
  <si>
    <t>Entity Registrant Name</t>
  </si>
  <si>
    <t>'Euramax Holdings, Inc.</t>
  </si>
  <si>
    <t>Entity Central Index Key</t>
  </si>
  <si>
    <t>'0001026743</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Dec. 31, 2012</t>
  </si>
  <si>
    <t>Dec. 30, 2011</t>
  </si>
  <si>
    <t>Dec. 31, 2010</t>
  </si>
  <si>
    <t>ASSETS</t>
  </si>
  <si>
    <t>Cash and cash equivalents</t>
  </si>
  <si>
    <t>Accounts receivable, less allowances of $2,235 and $2,751 in 2013 and 2012, respectively</t>
  </si>
  <si>
    <t>Inventories, net</t>
  </si>
  <si>
    <t>Income taxes receivable</t>
  </si>
  <si>
    <t>Deferred income taxes</t>
  </si>
  <si>
    <t>Other current assets</t>
  </si>
  <si>
    <t>Total current assets</t>
  </si>
  <si>
    <t>Property, plant and equipment, net</t>
  </si>
  <si>
    <t>Goodwill</t>
  </si>
  <si>
    <t>Customer relationships, net</t>
  </si>
  <si>
    <t>Other intangible assets, net</t>
  </si>
  <si>
    <t>Other assets</t>
  </si>
  <si>
    <t>Total assets</t>
  </si>
  <si>
    <t>[1]</t>
  </si>
  <si>
    <t>LIABILITIES AND SHAREHOLDERSâ€™ (DEFICIT) EQUITY</t>
  </si>
  <si>
    <t>Accounts payable</t>
  </si>
  <si>
    <t>Accrued expenses</t>
  </si>
  <si>
    <t>Accrued interest payable</t>
  </si>
  <si>
    <t>Total current liabilities</t>
  </si>
  <si>
    <t>Long-term debt</t>
  </si>
  <si>
    <t>Other liabilities</t>
  </si>
  <si>
    <t>Total liabilities</t>
  </si>
  <si>
    <t>Shareholdersâ€™ (deficit) equity:</t>
  </si>
  <si>
    <t>Class A common stockâ€”$1.00 par value; 600,000 shares authorized, 194,852 issued and outstanding in 2013 and 188,938 issued and outstanding in 2012</t>
  </si>
  <si>
    <t>Class B convertible restricted voting common stockâ€”$1.00 par value; 600,000 shares authorized, no shares issued in 2013 and 2012</t>
  </si>
  <si>
    <t>Additional paid-in capital</t>
  </si>
  <si>
    <t>Accumulated loss</t>
  </si>
  <si>
    <t>Accumulated other comprehensive income</t>
  </si>
  <si>
    <t>Total shareholders' (deficit) equity</t>
  </si>
  <si>
    <t>Total liabilities and shareholdersâ€™ (deficit) equity</t>
  </si>
  <si>
    <t>Segment assets include cash, accounts receivable, inventories, other current assets, fixed assets, goodwill, intangibles, and other long term assets. Other non-allocated assets include all corporate assets, as well as deferred taxes and income taxes receivable.</t>
  </si>
  <si>
    <t>Consolidated Balance Sheets (Parentheticals) (USD $)</t>
  </si>
  <si>
    <t>In Thousands, except Share data, unless otherwise specified</t>
  </si>
  <si>
    <t>Allowance for doubtful accounts</t>
  </si>
  <si>
    <t>Common stock, shares authorized</t>
  </si>
  <si>
    <t>Common Class A</t>
  </si>
  <si>
    <t>Common stock, par or stated value per share</t>
  </si>
  <si>
    <t>Common stock, shares, outstanding</t>
  </si>
  <si>
    <t>Common Class B</t>
  </si>
  <si>
    <t>Common stock value convertible stated value per share</t>
  </si>
  <si>
    <t>Common stock value convertible, authorized</t>
  </si>
  <si>
    <t>Common stock value convertible, outstanding</t>
  </si>
  <si>
    <t>Consolidated Statements of Operations (USD $)</t>
  </si>
  <si>
    <t>3 Months Ended</t>
  </si>
  <si>
    <t>Sep. 27, 2013</t>
  </si>
  <si>
    <t>Mar. 29, 2013</t>
  </si>
  <si>
    <t>Sep. 28, 2012</t>
  </si>
  <si>
    <t>Jun. 29, 2012</t>
  </si>
  <si>
    <t>Mar. 30, 2012</t>
  </si>
  <si>
    <t>Net sales</t>
  </si>
  <si>
    <t>Costs and expenses:</t>
  </si>
  <si>
    <t>Cost of goods sold (excluding depreciation and amortization)</t>
  </si>
  <si>
    <t>Selling and general (excluding depreciation and amortization)</t>
  </si>
  <si>
    <t>Depreciation and amortization</t>
  </si>
  <si>
    <t>Other operating charges</t>
  </si>
  <si>
    <t>Multiemployer pension withdrawal</t>
  </si>
  <si>
    <t>Income (loss) from operations</t>
  </si>
  <si>
    <t>Interest expense</t>
  </si>
  <si>
    <t>Other income (loss), net</t>
  </si>
  <si>
    <t>Loss before income taxes</t>
  </si>
  <si>
    <t>Provision (benefit) for income taxes</t>
  </si>
  <si>
    <t>Net loss</t>
  </si>
  <si>
    <t>Consolidated Statements of Comprehensive Operations (USD $)</t>
  </si>
  <si>
    <t>Foreign currency translation adjustment</t>
  </si>
  <si>
    <t>Pension liability adjustments, net of tax</t>
  </si>
  <si>
    <t>Total other comprehensive income (loss)</t>
  </si>
  <si>
    <t>Total comprehensive loss</t>
  </si>
  <si>
    <t>Consolidated Statements of Comprehensive Operations (Parentheticals) (USD $)</t>
  </si>
  <si>
    <t>Tax expense for pension liability adjustment to other comprehensive income</t>
  </si>
  <si>
    <t>Consolidated Statements of Changes in Equity (USD $)</t>
  </si>
  <si>
    <t>Total</t>
  </si>
  <si>
    <t>Common Stock</t>
  </si>
  <si>
    <t>Additional Paid-in Capital</t>
  </si>
  <si>
    <t>Retained Earnings</t>
  </si>
  <si>
    <t>Accumulated Translation Adjustment</t>
  </si>
  <si>
    <t>Accumulated Defined Benefit Plans Adjustment</t>
  </si>
  <si>
    <t>Stockholders' equity at Dec. 31, 2010</t>
  </si>
  <si>
    <t>Increase (Decrease) in Stockholders' Equity [Roll Forward]</t>
  </si>
  <si>
    <t>Net other comprehensive income (loss)</t>
  </si>
  <si>
    <t>Issuance of shares pursuant to share-based payment plans</t>
  </si>
  <si>
    <t>Share-based compensation</t>
  </si>
  <si>
    <t>Stockholders' equity at Dec. 30, 2011</t>
  </si>
  <si>
    <t>Stockholders' equity at Dec. 31, 2012</t>
  </si>
  <si>
    <t>Stockholders' equity at Dec. 31, 2013</t>
  </si>
  <si>
    <t>Consolidated Statements of Cash Flows (USD $)</t>
  </si>
  <si>
    <t>Operating activities</t>
  </si>
  <si>
    <t>Amortization of deferred financing fees</t>
  </si>
  <si>
    <t>Amortization of debt discount</t>
  </si>
  <si>
    <t>Loss on extinguishment of First Lien Credit Facility</t>
  </si>
  <si>
    <t>Paid-in-kind interest</t>
  </si>
  <si>
    <t>Provision for doubtful accounts</t>
  </si>
  <si>
    <t>Foreign exchange (gain) loss</t>
  </si>
  <si>
    <t>Loss (gain) on sale or disposal of assets</t>
  </si>
  <si>
    <t>Accounts receivable</t>
  </si>
  <si>
    <t>Inventories</t>
  </si>
  <si>
    <t>Accounts payable and other current liabilities</t>
  </si>
  <si>
    <t>Income taxes payable</t>
  </si>
  <si>
    <t>Other noncurrent assets and liabilities</t>
  </si>
  <si>
    <t>Net cash (used in) provided by operating activities</t>
  </si>
  <si>
    <t>Investing activities:</t>
  </si>
  <si>
    <t>Proceeds from sales of assets</t>
  </si>
  <si>
    <t>Capital expenditures</t>
  </si>
  <si>
    <t>Purchase of a business, net of cash acquired</t>
  </si>
  <si>
    <t>Net cash (used in) provided by investing activities</t>
  </si>
  <si>
    <t>Financing activities:</t>
  </si>
  <si>
    <t>Net borrowings on ABL Credit Facility</t>
  </si>
  <si>
    <t>Deferred financing fees</t>
  </si>
  <si>
    <t>Net repayments on First Lien Credit Facility</t>
  </si>
  <si>
    <t>Borrowings under Senior Secured Notes</t>
  </si>
  <si>
    <t>Borrowings under Senior Unsecured Notes</t>
  </si>
  <si>
    <t>Net cash provided by (used in) financing activities</t>
  </si>
  <si>
    <t>Effect of exchange rate changes on cash</t>
  </si>
  <si>
    <t>Net decrease in cash and cash equivalents</t>
  </si>
  <si>
    <t>Cash and cash equivalents at beginning of year</t>
  </si>
  <si>
    <t>Cash and cash equivalents at end of year</t>
  </si>
  <si>
    <t>Income taxes (refunded) paid, net</t>
  </si>
  <si>
    <t>Interest paid, net</t>
  </si>
  <si>
    <t>Exchange of First Lien Credit Facility for Senior Unsecured Loan Facility</t>
  </si>
  <si>
    <t>Summary of Significant Accounting Policies</t>
  </si>
  <si>
    <t>Accounting Policies [Abstract]</t>
  </si>
  <si>
    <t>Operations and Summary of Significant Accounting Policies</t>
  </si>
  <si>
    <t>Nature of Operations and Organization</t>
  </si>
  <si>
    <r>
      <t xml:space="preserve">Euramax Holdings, Inc. and Subsidiaries (the "Company") is an international producer of residential and commercial building materials and recreational vehicle, or RV, exterior components. The Company's core building products include aluminum, steel, vinyl and copper roof drainage products, steel roofing and siding, and specialty coated aluminum coil. In addition, the Company sells an extensive line of accessory products, including roofing and siding hardware, trim parts and roof drainage accessories. The Company's core RV products include aluminum siding and roofing. The Company sells its products to a wide range of customers, including distributors, contractors, and home improvement retailers, as well as RV and transportation original equipment manufacturers, or OEMs. The Company's manufacturing and distribution network consists of </t>
    </r>
    <r>
      <rPr>
        <sz val="10"/>
        <color rgb="FF000000"/>
        <rFont val="Inherit"/>
      </rPr>
      <t>36</t>
    </r>
    <r>
      <rPr>
        <sz val="10"/>
        <color theme="1"/>
        <rFont val="Inherit"/>
      </rPr>
      <t xml:space="preserve"> strategically located facilities, of which </t>
    </r>
    <r>
      <rPr>
        <sz val="10"/>
        <color rgb="FF000000"/>
        <rFont val="Inherit"/>
      </rPr>
      <t>31</t>
    </r>
    <r>
      <rPr>
        <sz val="10"/>
        <color theme="1"/>
        <rFont val="Inherit"/>
      </rPr>
      <t xml:space="preserve"> are located in North America and </t>
    </r>
    <r>
      <rPr>
        <sz val="10"/>
        <color rgb="FF000000"/>
        <rFont val="Inherit"/>
      </rPr>
      <t>five</t>
    </r>
    <r>
      <rPr>
        <sz val="10"/>
        <color theme="1"/>
        <rFont val="Inherit"/>
      </rPr>
      <t xml:space="preserve"> are located in Europe. The Company's sales volumes have historically been higher in the second and third quarters due to the seasonal demand of the building products markets served.</t>
    </r>
  </si>
  <si>
    <t>Basis of Presentation and Consolidation</t>
  </si>
  <si>
    <t>The consolidated financial statements of the Company are prepared in conformity with U.S. generally accepted accounting principles and include the accounts of the Company and all its subsidiaries. All significant intercompany accounts and transactions have been eliminated in consolidation. Certain prior period amounts have been reclassified to conform to current period presentation.</t>
  </si>
  <si>
    <r>
      <t xml:space="preserve">On August 14, 2012, the Company acquired Cleveland Tubing, Inc. ("CTI") for approximately </t>
    </r>
    <r>
      <rPr>
        <sz val="10"/>
        <color rgb="FF000000"/>
        <rFont val="Inherit"/>
      </rPr>
      <t>$6.4 million</t>
    </r>
    <r>
      <rPr>
        <sz val="10"/>
        <color theme="1"/>
        <rFont val="Inherit"/>
      </rPr>
      <t xml:space="preserve">, net of cash acquired. CTI is a developer and manufacturer of corrugated plastic parts, including collapsible and flexible specialty drainage products, sold through the Company's U.S. Residential Products segment. The results of operations for CTI have been included in the Company’s consolidated financial statements as of and from the date of the acquisition. The Company allocated the purchase price to the assets acquired and liabilities assumed based on their fair values as of the acquisition date. The acquired assets of CTI consisted primarily of accounts receivable, property, plant and equipment, and inventories. The liabilities assumed generally consisted of accounts payable and accrued liabilities. </t>
    </r>
  </si>
  <si>
    <t>Fiscal Year</t>
  </si>
  <si>
    <r>
      <t xml:space="preserve">The Company historically operated on a </t>
    </r>
    <r>
      <rPr>
        <sz val="10"/>
        <color rgb="FF000000"/>
        <rFont val="Inherit"/>
      </rPr>
      <t>52</t>
    </r>
    <r>
      <rPr>
        <sz val="10"/>
        <color theme="1"/>
        <rFont val="Inherit"/>
      </rPr>
      <t xml:space="preserve"> or </t>
    </r>
    <r>
      <rPr>
        <sz val="10"/>
        <color rgb="FF000000"/>
        <rFont val="Inherit"/>
      </rPr>
      <t>53</t>
    </r>
    <r>
      <rPr>
        <sz val="10"/>
        <color theme="1"/>
        <rFont val="Inherit"/>
      </rPr>
      <t xml:space="preserve"> week fiscal year ending on the last Friday in December. Beginning in 2012, the fiscal year ends on December 31 regardless of the day of the week on which December 31 falls. Fiscal year </t>
    </r>
    <r>
      <rPr>
        <sz val="10"/>
        <color rgb="FF000000"/>
        <rFont val="Inherit"/>
      </rPr>
      <t>2011</t>
    </r>
    <r>
      <rPr>
        <sz val="10"/>
        <color theme="1"/>
        <rFont val="Inherit"/>
      </rPr>
      <t xml:space="preserve"> ended </t>
    </r>
    <r>
      <rPr>
        <sz val="10"/>
        <color rgb="FF000000"/>
        <rFont val="Inherit"/>
      </rPr>
      <t>December 30</t>
    </r>
    <r>
      <rPr>
        <sz val="10"/>
        <color theme="1"/>
        <rFont val="Inherit"/>
      </rPr>
      <t xml:space="preserve">. The Company's fiscal year consisted of </t>
    </r>
    <r>
      <rPr>
        <sz val="10"/>
        <color rgb="FF000000"/>
        <rFont val="Inherit"/>
      </rPr>
      <t>52</t>
    </r>
    <r>
      <rPr>
        <sz val="10"/>
        <color theme="1"/>
        <rFont val="Inherit"/>
      </rPr>
      <t xml:space="preserve"> weeks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0, 2011.</t>
    </r>
  </si>
  <si>
    <t>Use of Estimates and Assumptions</t>
  </si>
  <si>
    <t>The preparation of financial statements in conformity with U.S. generally accepted accounting principles requires management to make estimates and assumptions that may affect the reported amounts of certain assets, liabilities, revenues and expenses and disclosure of contingencies in the Company's consolidated financial statements. Although these estimates and assumptions are based on the Company's knowledge of current events and actions the Company may take in the future, actual results could ultimately differ from those estimates and assumptions, and the differences could be material.</t>
  </si>
  <si>
    <t>Cash and Cash Equivalents</t>
  </si>
  <si>
    <t>The Company considers all highly liquid investments with an initial maturity of three months or less to be cash equivalents. Certain cash overdrafts of the Company have been netted with positive cash balances held with the same financial institutions.</t>
  </si>
  <si>
    <t>Accounts Receivable</t>
  </si>
  <si>
    <r>
      <t xml:space="preserve">Accounts receivable are comprised of trade accounts receivable and other receivables. Trade accounts receivable are recorded at net realizable value and totaled </t>
    </r>
    <r>
      <rPr>
        <sz val="10"/>
        <color rgb="FF000000"/>
        <rFont val="Inherit"/>
      </rPr>
      <t>$69.8 million</t>
    </r>
    <r>
      <rPr>
        <sz val="10"/>
        <color theme="1"/>
        <rFont val="Inherit"/>
      </rPr>
      <t xml:space="preserve"> and </t>
    </r>
    <r>
      <rPr>
        <sz val="10"/>
        <color rgb="FF000000"/>
        <rFont val="Inherit"/>
      </rPr>
      <t>$69.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is value includes an allowance for estimated uncollectible accounts, returns and allowances, cash discounts and other adjustments. The allowance for doubtful accounts is based on historical experience, the level of past-due accounts based on the contractual terms of the receivables, current economic conditions and an evaluation of the customers' credit worthiness. Accounts receivable are charged against the allowance for doubtful accounts when it is probable that the receivable will not be recovered.</t>
    </r>
  </si>
  <si>
    <t>Activity in the allowance for doubtful accounts was as follows:</t>
  </si>
  <si>
    <t>Balance, beginning of year</t>
  </si>
  <si>
    <t>$</t>
  </si>
  <si>
    <t>Charges to costs and expenses</t>
  </si>
  <si>
    <t>Write-offs and other activity</t>
  </si>
  <si>
    <t>(838</t>
  </si>
  <si>
    <t>)</t>
  </si>
  <si>
    <t>(2,037</t>
  </si>
  <si>
    <t>(1,319</t>
  </si>
  <si>
    <t>Foreign currency translation</t>
  </si>
  <si>
    <t>(50</t>
  </si>
  <si>
    <t>Balance, end of year</t>
  </si>
  <si>
    <t xml:space="preserve">Inventories are stated at the lower of cost or market, with cost determined under the first-in, first-out (FIFO) method. Cost of manufactured inventory includes direct labor and manufacturing overhead. Market with respect to all inventories is replacement cost subject to a floor for an approximate normal profit margin on disposition. Abnormal amounts of idle facility expense, freight, handling costs, and wasted materials are recorded as current period charges. </t>
  </si>
  <si>
    <t>Property, Plant, and Equipment</t>
  </si>
  <si>
    <r>
      <t xml:space="preserve">Property, plant, and equipment is recorded at cost. Cost of property, plant, and equipment acquired in a business combination is recorded at fair value based on the age and current replacement cost for similar assets on the date of the acquisition. Repair and maintenance costs are generally expensed unless they extend the useful lives of assets. Depreciation of property, plant, and equipment is computed principally on the straight-line method over the estimated useful lives of the assets ranging from </t>
    </r>
    <r>
      <rPr>
        <sz val="10"/>
        <color rgb="FF000000"/>
        <rFont val="Inherit"/>
      </rPr>
      <t>3 years</t>
    </r>
    <r>
      <rPr>
        <sz val="10"/>
        <color theme="1"/>
        <rFont val="Inherit"/>
      </rPr>
      <t xml:space="preserve"> to </t>
    </r>
    <r>
      <rPr>
        <sz val="10"/>
        <color rgb="FF000000"/>
        <rFont val="Inherit"/>
      </rPr>
      <t>37 years</t>
    </r>
    <r>
      <rPr>
        <sz val="10"/>
        <color theme="1"/>
        <rFont val="Inherit"/>
      </rPr>
      <t xml:space="preserve"> for equipment and from </t>
    </r>
    <r>
      <rPr>
        <sz val="10"/>
        <color rgb="FF000000"/>
        <rFont val="Inherit"/>
      </rPr>
      <t>10 years</t>
    </r>
    <r>
      <rPr>
        <sz val="10"/>
        <color theme="1"/>
        <rFont val="Inherit"/>
      </rPr>
      <t xml:space="preserve"> to </t>
    </r>
    <r>
      <rPr>
        <sz val="10"/>
        <color rgb="FF000000"/>
        <rFont val="Inherit"/>
      </rPr>
      <t>25 years</t>
    </r>
    <r>
      <rPr>
        <sz val="10"/>
        <color theme="1"/>
        <rFont val="Inherit"/>
      </rPr>
      <t> for buildings. When events or changes in circumstances indicate that the carrying value of an asset may not be recoverable, management assesses whether there has been an impairment in the value of the asset by comparing the estimated undiscounted future cash flows expected to result from the use of the asset and its eventual disposition to the carrying amount of the asset. If the expected future cash flows are less than the carrying amount of the asset, an impairment loss is recognized based on the excess of the asset's carrying value over its fair value. Fair value is estimated based on discounted cash flows, independent appraisals or comparable market transactions.</t>
    </r>
  </si>
  <si>
    <t>Goodwill and Intangible Assets</t>
  </si>
  <si>
    <r>
      <t xml:space="preserve">Goodwill represents the excess of the purchase price in a business combination over the fair value of net tangible and identifiable intangible assets acquired. Goodwill has been assigned to multiple reporting units at either the operating segment, or one level below, primarily based upon the nature of discrete businesses comprising the Company's operations. We test our goodwill for impairment annually on the first day of our fourth quarter or more frequently if events or circumstances indicate the potential for impairment. The implied fair value of goodwill is determined by estimating the fair value of the reporting units and allocating such value to the tangible and identifiable intangible assets of each reporting unit. The Company's fair value estimate is based upon estimates of the future cash flows of the reporting units and market valuations of comparable companies. Significant judgments are made in estimating the future cash flows of the reporting units and determining comparable companies upon which fair values of the Company's reporting units are based. No goodwill impairment charges were record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The carrying value of goodwill at the valuation date is not representative of current fair value.</t>
    </r>
  </si>
  <si>
    <t>The Company has recognized intangible assets, apart from goodwill, acquired in business combinations and resulting from certain shareholder transactions, at fair value on the date of the transactions. Indefinite lived intangible assets are not amortized, but are tested for impairment annually, or more frequently if events or circumstances indicate the potential for impairment. The Company amortizes its intangible assets with finite lives over their useful lives based upon the pattern in which the economic benefits of the intangible assets are recognized. If that pattern cannot be determined, a straight-line amortization method is used. Intangible assets with finite lives are tested for impairment when there are indications that the carrying amount of an intangible asset may not be recoverable. The Company utilizes an income approach to estimate the fair value of its definite and indefinite lived intangible assets to test for impairment.</t>
  </si>
  <si>
    <r>
      <t xml:space="preserve">No intangible asset impairment charges were recorded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See Note 4 for further disclosures related to goodwill and other intangible assets.</t>
    </r>
  </si>
  <si>
    <t>Income Taxes</t>
  </si>
  <si>
    <r>
      <t xml:space="preserve">The Company accounts for income taxes using the asset and liability method of accounting. Under the asset and liability method, deferred income taxes are recognized for the tax consequences of "temporary differences" by applying enacted statutory tax rates applicable for future years to differences between financial statement and tax bases of existing assets and liabilities. Valuation allowances are established if the Company believes it is more likely than not that some or all of the deferred tax assets will not be realized. A tax benefit is not recognized unless the Company concludes that it is more likely than not that the benefit will be sustained on audit by the taxing authority based solely on the technical merits of the associated tax position. If the recognition threshold is met, a tax benefit is recognized and measured as the largest amount of the tax benefit that in the Company's judgment is greater than </t>
    </r>
    <r>
      <rPr>
        <sz val="10"/>
        <color rgb="FF000000"/>
        <rFont val="Inherit"/>
      </rPr>
      <t>50 percent</t>
    </r>
    <r>
      <rPr>
        <sz val="10"/>
        <color theme="1"/>
        <rFont val="Inherit"/>
      </rPr>
      <t xml:space="preserve"> likely to be realized. Interest and penalties related to unrecognized tax positions are recorded in (benefit from) provision for income taxes in the accompanying consolidated statements of operations. See Note 9 for further disclosures related to income taxes.</t>
    </r>
  </si>
  <si>
    <t>Financial Instruments and Risk Management</t>
  </si>
  <si>
    <t>The Company measures fair value based on a hierarchy disclosure framework that prioritizes and ranks the level of market price observability used in measuring assets and liabilities at fair value.</t>
  </si>
  <si>
    <t>Market price observability is impacted by a number of factors, including the type of asset or liability and their characteristics. This hierarchy prioritizes the inputs into three broad levels as follows:</t>
  </si>
  <si>
    <t>Level 1</t>
  </si>
  <si>
    <t>Unadjusted quoted prices in active markets for identical assets or liabilities.</t>
  </si>
  <si>
    <t>Level 2</t>
  </si>
  <si>
    <t>Quoted prices for similar instruments in active markets; quoted prices for identical or similar instruments in markets that are not active; and model-derived valuations in which all significant inputs and significant value drivers are observable in active markets.</t>
  </si>
  <si>
    <t>Level 3</t>
  </si>
  <si>
    <t>Valuations derived from valuation techniques in which one or more significant inputs or significant value drivers are unobservable.</t>
  </si>
  <si>
    <t>All derivative instruments are recognized on the balance sheet at fair value. The accounting for changes in the fair value of a derivative instrument depends on whether it has been designated and qualifies as part of a hedging relationship and the type of hedging relationship. Derivative instruments that qualify as hedging instruments are designated based upon the exposure being hedged, as a fair value hedge, cash flow hedge or a hedge of net investment in a foreign operation. For derivative instruments that are designated and qualify as a fair value hedge, the gain or loss on the derivative instrument as well as the offsetting gain or loss on the hedged item attributable to the hedged risk is recognized in current earnings during the period of the change in fair values. For derivative instruments that are designated and qualify as a cash flow hedge, the effective portion of the gain or loss on the derivative instrument is reported as a component of Other Comprehensive Income (OCI) and reclassified into earnings in the same period or periods during which the hedged transaction affects earnings. The remaining gain or loss related to the ineffective portion of the derivative instrument, if any, is recognized in current earnings during the period of change. For derivative instruments that are designated and qualify as a hedge of a net investment in a foreign operation, the gain or loss is reported in OCI as part of the cumulative translation adjustment to the extent it is effective. For derivative instruments not designated as hedging instruments, the gain or loss is recognized in current earnings during the period of change. Should a financial instrument designated as a hedge be terminated while the underlying hedged transaction remains outstanding, or reasonably possible of occurring, the gain or loss would be deferred and amortized over the shorter of the remaining life of the underlying or the agreement.</t>
  </si>
  <si>
    <t>The Company has used derivative financial instruments primarily to reduce its exposure to fluctuations in foreign currency exchange rates. These derivatives are not designated as hedging instruments and are recorded on the consolidated balance sheet at fair value as either other current assets or accrued expenses. The Company calculates the fair value of its derivatives using quoted exchange rates from financial institutions. The earnings impact resulting from the derivative instruments is recorded in the other income (loss) line item within the consolidated statement of operations.</t>
  </si>
  <si>
    <t xml:space="preserve">The carrying amounts of cash and cash equivalents; receivables; accounts payable and accrued expenses; and loans and notes payable approximate their fair values because of the relatively short-term maturities of these instruments. </t>
  </si>
  <si>
    <t>Revenue Recognition</t>
  </si>
  <si>
    <t>The Company recognizes revenue when persuasive evidence of an agreement exists, delivery has occurred, the Company's price to the buyer is fixed and determinable and collectability is reasonably assured. Delivery is not considered to have occurred until the customer takes title and assumes the risks and rewards of ownership. Revenue is recorded net of provisions for returns, allowances, rebates, and discounts.</t>
  </si>
  <si>
    <t>The Company provides warranties on certain products. The warranty periods differ depending on the product, but generally range from one year to limited lifetime warranties. The Company provides accruals for warranties based on historical experience and expectations of future occurrence. Warranty costs are recorded as a component of cost of goods sold and are classified as accrued expenses or other liabilities depending on the timing of expected payments.</t>
  </si>
  <si>
    <t>Shipping and Handling Costs</t>
  </si>
  <si>
    <t>The Company classifies all shipping and handling charges as cost of goods sold.</t>
  </si>
  <si>
    <t>Advertising Costs</t>
  </si>
  <si>
    <r>
      <t xml:space="preserve">The Company expenses all advertising costs as incurred. Advertising cos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1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2.8 million</t>
    </r>
    <r>
      <rPr>
        <sz val="10"/>
        <color theme="1"/>
        <rFont val="Inherit"/>
      </rPr>
      <t>, respectively.</t>
    </r>
  </si>
  <si>
    <t>Translation of Foreign Currencies</t>
  </si>
  <si>
    <r>
      <t xml:space="preserve">Assets and liabilities of non-U.S. subsidiaries are translated to U.S. Dollars at the rate of exchange in effect on the balance sheet date. Income and expenses are translated to U.S. Dollars at the weighted average rates of exchange prevailing during the year. Foreign currency gains and losses resulting from the remeasurement of inter-company amounts that are not of a long-term investment nature into local currencies and certain indebtedness of foreign subsidiaries denominated in U.S. dollars are included in other income (loss), net and amounted to income of </t>
    </r>
    <r>
      <rPr>
        <sz val="10"/>
        <color rgb="FF000000"/>
        <rFont val="Inherit"/>
      </rPr>
      <t>$7.6 million</t>
    </r>
    <r>
      <rPr>
        <sz val="10"/>
        <color theme="1"/>
        <rFont val="Inherit"/>
      </rPr>
      <t xml:space="preserve"> and </t>
    </r>
    <r>
      <rPr>
        <sz val="10"/>
        <color rgb="FF000000"/>
        <rFont val="Inherit"/>
      </rPr>
      <t>$4.9 million</t>
    </r>
    <r>
      <rPr>
        <sz val="10"/>
        <color theme="1"/>
        <rFont val="Inherit"/>
      </rPr>
      <t xml:space="preserve"> in 2013 and 2012, respectively, and losses of </t>
    </r>
    <r>
      <rPr>
        <sz val="10"/>
        <color rgb="FF000000"/>
        <rFont val="Inherit"/>
      </rPr>
      <t>$13.0 million</t>
    </r>
    <r>
      <rPr>
        <sz val="10"/>
        <color theme="1"/>
        <rFont val="Inherit"/>
      </rPr>
      <t xml:space="preserve"> in </t>
    </r>
    <r>
      <rPr>
        <sz val="10"/>
        <color rgb="FF000000"/>
        <rFont val="Inherit"/>
      </rPr>
      <t>2011</t>
    </r>
    <r>
      <rPr>
        <sz val="10"/>
        <color theme="1"/>
        <rFont val="Inherit"/>
      </rPr>
      <t>. Foreign currency gains and losses resulting from transactions in the ordinary course of business are recorded in selling and general expenses. Foreign currency translation gains and losses recorded in selling and general expenses were not significant for any period presented.</t>
    </r>
  </si>
  <si>
    <t>Recently Adopted Accounting Pronouncements</t>
  </si>
  <si>
    <r>
      <t xml:space="preserve">In </t>
    </r>
    <r>
      <rPr>
        <sz val="10"/>
        <color rgb="FF000000"/>
        <rFont val="Inherit"/>
      </rPr>
      <t>February 2013</t>
    </r>
    <r>
      <rPr>
        <sz val="10"/>
        <color theme="1"/>
        <rFont val="Inherit"/>
      </rPr>
      <t xml:space="preserve">, the FASB issued amendments to the disclosure requirements for comprehensive income. These amendments require an entity to report amounts reclassified out of accumulated other comprehensive income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adoption of this standard did not change the current requirements for reporting net income or other comprehensive income in the financial statements. The amendments were effective for the Company in the first quarter of </t>
    </r>
    <r>
      <rPr>
        <sz val="10"/>
        <color rgb="FF000000"/>
        <rFont val="Inherit"/>
      </rPr>
      <t>2013</t>
    </r>
    <r>
      <rPr>
        <sz val="10"/>
        <color theme="1"/>
        <rFont val="Inherit"/>
      </rPr>
      <t>.</t>
    </r>
  </si>
  <si>
    <t>Inventory Disclosure [Abstract]</t>
  </si>
  <si>
    <t>Inventories, net of the allowance for obsolete inventory, were comprised of:</t>
  </si>
  <si>
    <t>December 31,</t>
  </si>
  <si>
    <t>Aluminum and steel coil</t>
  </si>
  <si>
    <t>Raw materials</t>
  </si>
  <si>
    <t>Work in process</t>
  </si>
  <si>
    <t>Finished products</t>
  </si>
  <si>
    <t>Total inventories, net</t>
  </si>
  <si>
    <r>
      <t xml:space="preserve">The Company has disclosed aluminum and steel coil inventory separately, as it represents inventory that can be classified as raw material, work in process or finished product. Aluminum and steel coil represent both painted and bare coil. Inventories are net of related reserves totaling $2.4 million and </t>
    </r>
    <r>
      <rPr>
        <sz val="10"/>
        <color rgb="FF000000"/>
        <rFont val="Inherit"/>
      </rPr>
      <t>$2.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t>Activity in the allowance for obsolete inventory was as follows:</t>
  </si>
  <si>
    <t>Write-offs</t>
  </si>
  <si>
    <t>(4,487</t>
  </si>
  <si>
    <t>(4,534</t>
  </si>
  <si>
    <t>(2,998</t>
  </si>
  <si>
    <t>(24</t>
  </si>
  <si>
    <t>Property, Plant and Equipment [Abstract]</t>
  </si>
  <si>
    <t>Property, Plant and Equipment</t>
  </si>
  <si>
    <t>Property, plant, and equipment consisted of:</t>
  </si>
  <si>
    <t>Land and improvements</t>
  </si>
  <si>
    <t>Buildings</t>
  </si>
  <si>
    <t>Machinery and equipment</t>
  </si>
  <si>
    <t>Construction in progress</t>
  </si>
  <si>
    <t>Property, plant, and equipment, gross</t>
  </si>
  <si>
    <t>Less accumulated depreciation</t>
  </si>
  <si>
    <t>(147,036</t>
  </si>
  <si>
    <t>(129,548</t>
  </si>
  <si>
    <t>Property, plant, and equipment, net</t>
  </si>
  <si>
    <r>
      <t xml:space="preserve">Depreciation expense (including software amortization expenses disclosed below)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19.9 million, </t>
    </r>
    <r>
      <rPr>
        <sz val="10"/>
        <color rgb="FF000000"/>
        <rFont val="Inherit"/>
      </rPr>
      <t>$18.6 million</t>
    </r>
    <r>
      <rPr>
        <sz val="10"/>
        <color theme="1"/>
        <rFont val="Inherit"/>
      </rPr>
      <t xml:space="preserve">, and </t>
    </r>
    <r>
      <rPr>
        <sz val="10"/>
        <color rgb="FF000000"/>
        <rFont val="Inherit"/>
      </rPr>
      <t>$19.1 million</t>
    </r>
    <r>
      <rPr>
        <sz val="10"/>
        <color theme="1"/>
        <rFont val="Inherit"/>
      </rPr>
      <t>, respectively.</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unamortized computer software costs totaling $6.7 million and </t>
    </r>
    <r>
      <rPr>
        <sz val="10"/>
        <color rgb="FF000000"/>
        <rFont val="Inherit"/>
      </rPr>
      <t>$9.6 million</t>
    </r>
    <r>
      <rPr>
        <sz val="10"/>
        <color theme="1"/>
        <rFont val="Inherit"/>
      </rPr>
      <t xml:space="preserve">, respectively, were recorded in property, plant and equipment. Amortization of capitalized computer software cos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3 million, </t>
    </r>
    <r>
      <rPr>
        <sz val="10"/>
        <color rgb="FF000000"/>
        <rFont val="Inherit"/>
      </rPr>
      <t>$3.5 million</t>
    </r>
    <r>
      <rPr>
        <sz val="10"/>
        <color theme="1"/>
        <rFont val="Inherit"/>
      </rPr>
      <t xml:space="preserve">, and </t>
    </r>
    <r>
      <rPr>
        <sz val="10"/>
        <color rgb="FF000000"/>
        <rFont val="Inherit"/>
      </rPr>
      <t>$3.4 million</t>
    </r>
    <r>
      <rPr>
        <sz val="10"/>
        <color theme="1"/>
        <rFont val="Inherit"/>
      </rPr>
      <t>, respectively.</t>
    </r>
  </si>
  <si>
    <t>Goodwill and Intangible Assets Disclosure [Abstract]</t>
  </si>
  <si>
    <r>
      <t xml:space="preserve">Changes in the carrying amount of goodwill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t>
    </r>
  </si>
  <si>
    <t>U.S. Residential</t>
  </si>
  <si>
    <t>Products</t>
  </si>
  <si>
    <t>U.S. Commercial Products</t>
  </si>
  <si>
    <t>European Roll</t>
  </si>
  <si>
    <t>Coated</t>
  </si>
  <si>
    <t>Aluminum</t>
  </si>
  <si>
    <t>European</t>
  </si>
  <si>
    <t>Engineered</t>
  </si>
  <si>
    <t>Consolidated</t>
  </si>
  <si>
    <t>Balance at December 30, 2011</t>
  </si>
  <si>
    <t>Acquisition of Cleveland Tubing, Inc.</t>
  </si>
  <si>
    <t>—</t>
  </si>
  <si>
    <t>Balance at December 31, 2012</t>
  </si>
  <si>
    <t>Adjustment to Cleveland Tubing, Inc.</t>
  </si>
  <si>
    <t>Balance at December 31, 2013</t>
  </si>
  <si>
    <r>
      <t xml:space="preserve">Accumulated impairment losses as of </t>
    </r>
    <r>
      <rPr>
        <sz val="10"/>
        <color rgb="FF000000"/>
        <rFont val="Inherit"/>
      </rPr>
      <t>December 31, 2013</t>
    </r>
    <r>
      <rPr>
        <sz val="10"/>
        <color theme="1"/>
        <rFont val="Inherit"/>
      </rPr>
      <t xml:space="preserve"> were </t>
    </r>
    <r>
      <rPr>
        <sz val="10"/>
        <color rgb="FF000000"/>
        <rFont val="Inherit"/>
      </rPr>
      <t>$150.9 million</t>
    </r>
    <r>
      <rPr>
        <sz val="10"/>
        <color theme="1"/>
        <rFont val="Inherit"/>
      </rPr>
      <t xml:space="preserve"> for U.S. Residential Products, </t>
    </r>
    <r>
      <rPr>
        <sz val="10"/>
        <color rgb="FF000000"/>
        <rFont val="Inherit"/>
      </rPr>
      <t>$58.7 million</t>
    </r>
    <r>
      <rPr>
        <sz val="10"/>
        <color theme="1"/>
        <rFont val="Inherit"/>
      </rPr>
      <t xml:space="preserve"> for U.S. Commercial Products, </t>
    </r>
    <r>
      <rPr>
        <sz val="10"/>
        <color rgb="FF000000"/>
        <rFont val="Inherit"/>
      </rPr>
      <t>$60.2 million</t>
    </r>
    <r>
      <rPr>
        <sz val="10"/>
        <color theme="1"/>
        <rFont val="Inherit"/>
      </rPr>
      <t xml:space="preserve"> for European Roll Coated Aluminum Products and </t>
    </r>
    <r>
      <rPr>
        <sz val="10"/>
        <color rgb="FF000000"/>
        <rFont val="Inherit"/>
      </rPr>
      <t>$10.2 million</t>
    </r>
    <r>
      <rPr>
        <sz val="10"/>
        <color theme="1"/>
        <rFont val="Inherit"/>
      </rPr>
      <t xml:space="preserve"> for European Engineered Products. Accumulated impairment losses as of </t>
    </r>
    <r>
      <rPr>
        <sz val="10"/>
        <color rgb="FF000000"/>
        <rFont val="Inherit"/>
      </rPr>
      <t>December 31, 2012</t>
    </r>
    <r>
      <rPr>
        <sz val="10"/>
        <color theme="1"/>
        <rFont val="Inherit"/>
      </rPr>
      <t xml:space="preserve"> were </t>
    </r>
    <r>
      <rPr>
        <sz val="10"/>
        <color rgb="FF000000"/>
        <rFont val="Inherit"/>
      </rPr>
      <t>$151.2 million</t>
    </r>
    <r>
      <rPr>
        <sz val="10"/>
        <color theme="1"/>
        <rFont val="Inherit"/>
      </rPr>
      <t xml:space="preserve"> for U.S. Residential Products, </t>
    </r>
    <r>
      <rPr>
        <sz val="10"/>
        <color rgb="FF000000"/>
        <rFont val="Inherit"/>
      </rPr>
      <t>$58.7 million</t>
    </r>
    <r>
      <rPr>
        <sz val="10"/>
        <color theme="1"/>
        <rFont val="Inherit"/>
      </rPr>
      <t xml:space="preserve"> for U.S. Commercial Products, </t>
    </r>
    <r>
      <rPr>
        <sz val="10"/>
        <color rgb="FF000000"/>
        <rFont val="Inherit"/>
      </rPr>
      <t>$57.8 million</t>
    </r>
    <r>
      <rPr>
        <sz val="10"/>
        <color theme="1"/>
        <rFont val="Inherit"/>
      </rPr>
      <t xml:space="preserve"> for European Roll Coated Aluminum and </t>
    </r>
    <r>
      <rPr>
        <sz val="10"/>
        <color rgb="FF000000"/>
        <rFont val="Inherit"/>
      </rPr>
      <t>$10.0 million</t>
    </r>
    <r>
      <rPr>
        <sz val="10"/>
        <color theme="1"/>
        <rFont val="Inherit"/>
      </rPr>
      <t xml:space="preserve"> for European Engineered Products. Changes in accumulated impairment losses resulted from foreign currency translation adjustments related to goodwill in the Company's foreign reporting units.</t>
    </r>
  </si>
  <si>
    <t>Annual Impairment Test</t>
  </si>
  <si>
    <r>
      <t xml:space="preserve">Goodwill is tested for impairment annually on the first day of the fourth quarter or more frequently if events or circumstances indicate the potential for impairment. For impairment testing purposes, five reporting units have been identified at the operating segment level, primarily based upon the nature of discrete businesses comprising the Company's operations. As of </t>
    </r>
    <r>
      <rPr>
        <sz val="10"/>
        <color rgb="FF000000"/>
        <rFont val="Inherit"/>
      </rPr>
      <t>December 31, 2013</t>
    </r>
    <r>
      <rPr>
        <sz val="10"/>
        <color theme="1"/>
        <rFont val="Inherit"/>
      </rPr>
      <t>, goodwill has been allocated to four of the identified reporting units. Two operating segments are below the required quantitative thresholds and have been aggregated into one reporting segment, European Engineered Products.</t>
    </r>
  </si>
  <si>
    <t>The impairment test for goodwill is a two step process. If the carrying value of the reporting unit exceeds its fair value, the goodwill is potentially impaired and the implied fair value of goodwill must be determined by estimating the fair value of the reporting units and allocating such value to the tangible and identifiable intangible assets of each reporting unit. If the carrying amount of a reporting unit's goodwill exceeds the implied fair value of that goodwill, an impairment loss is recognized equal to the excess of the carrying amount of goodwill over its implied fair value. The Company determine the fair value of each reporting unit based on an income approach, using a discounted cash flow analysis, and a market valuation approach, using market multiples of publicly traded guideline companies. The discounted cash flow analysis requires various judgmental assumptions about future cash flows, growth rates, and weighted average cost of capital. The assumptions about future cash flows and growth rates are based on an assessment of the business plans of each reporting unit. Discount rate assumptions are based on an assessment of the risk inherent in the future cash flows of the respective reporting units.</t>
  </si>
  <si>
    <t xml:space="preserve">Various assumptions, including assumptions regarding future cash flows, market multiples, growth rates and discount rates, are made in the assessment of goodwill for impairment. The assumptions about future cash flows and growth rates are based on the current business plans of the reporting unit. Discount rate assumptions are based on an assessment of the risk inherent in the future cash flows of the reporting unit. These assumptions and estimates are complex and often subjective. They are sensitive to changes in underlying assumptions and can be affected by a variety of factors, including external factors such as industry and economic trends, and internal factors such as changes in the Company's business strategy and internal forecasts. </t>
  </si>
  <si>
    <t xml:space="preserve">No impairment charges were recorded based upon impairment testing performed in 2013, 2012 or 2011. </t>
  </si>
  <si>
    <t>Intangible Assets</t>
  </si>
  <si>
    <t>Intangible assets consisted of the following:</t>
  </si>
  <si>
    <t>As of December 31, 2013</t>
  </si>
  <si>
    <t>As of December 31, 2012</t>
  </si>
  <si>
    <t>Gross</t>
  </si>
  <si>
    <t>Carrying</t>
  </si>
  <si>
    <t>Amount</t>
  </si>
  <si>
    <t>Accumulated</t>
  </si>
  <si>
    <t>Amortization</t>
  </si>
  <si>
    <t>Net</t>
  </si>
  <si>
    <t>Intangible assets subject to amortization:</t>
  </si>
  <si>
    <t>Customer relationships</t>
  </si>
  <si>
    <t>(175,291</t>
  </si>
  <si>
    <t>(157,943</t>
  </si>
  <si>
    <t>Patents</t>
  </si>
  <si>
    <t>(5,020</t>
  </si>
  <si>
    <t>(4,425</t>
  </si>
  <si>
    <t>(180,311</t>
  </si>
  <si>
    <t>(162,368</t>
  </si>
  <si>
    <t>Intangible assets not subject to amortization:</t>
  </si>
  <si>
    <t>Trade names</t>
  </si>
  <si>
    <t>Total intangible assets</t>
  </si>
  <si>
    <r>
      <t xml:space="preserve">The aggregate amortization expense for intangible asse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2 million</t>
    </r>
    <r>
      <rPr>
        <sz val="10"/>
        <color theme="1"/>
        <rFont val="Inherit"/>
      </rPr>
      <t xml:space="preserve">, </t>
    </r>
    <r>
      <rPr>
        <sz val="10"/>
        <color rgb="FF000000"/>
        <rFont val="Inherit"/>
      </rPr>
      <t>$16.1 million</t>
    </r>
    <r>
      <rPr>
        <sz val="10"/>
        <color theme="1"/>
        <rFont val="Inherit"/>
      </rPr>
      <t xml:space="preserve">, and </t>
    </r>
    <r>
      <rPr>
        <sz val="10"/>
        <color rgb="FF000000"/>
        <rFont val="Inherit"/>
      </rPr>
      <t>$18.1 million</t>
    </r>
    <r>
      <rPr>
        <sz val="10"/>
        <color theme="1"/>
        <rFont val="Inherit"/>
      </rPr>
      <t xml:space="preserve">, respectively. The average useful lives of the Company's customer relationships and patents are </t>
    </r>
    <r>
      <rPr>
        <sz val="10"/>
        <color rgb="FF000000"/>
        <rFont val="Inherit"/>
      </rPr>
      <t>12 years</t>
    </r>
    <r>
      <rPr>
        <sz val="10"/>
        <color theme="1"/>
        <rFont val="Inherit"/>
      </rPr>
      <t xml:space="preserve"> and </t>
    </r>
    <r>
      <rPr>
        <sz val="10"/>
        <color rgb="FF000000"/>
        <rFont val="Inherit"/>
      </rPr>
      <t>10 years</t>
    </r>
    <r>
      <rPr>
        <sz val="10"/>
        <color theme="1"/>
        <rFont val="Inherit"/>
      </rPr>
      <t xml:space="preserve">, respectively. Based on the carrying value of identified intangible assets recorded at </t>
    </r>
    <r>
      <rPr>
        <sz val="10"/>
        <color rgb="FF000000"/>
        <rFont val="Inherit"/>
      </rPr>
      <t>December 31, 2013</t>
    </r>
    <r>
      <rPr>
        <sz val="10"/>
        <color theme="1"/>
        <rFont val="Inherit"/>
      </rPr>
      <t xml:space="preserve">, and assuming no subsequent impairment of the underlying assets, the aggregate annual amortization expense for the next </t>
    </r>
    <r>
      <rPr>
        <sz val="10"/>
        <color rgb="FF000000"/>
        <rFont val="Inherit"/>
      </rPr>
      <t>5 years</t>
    </r>
    <r>
      <rPr>
        <sz val="10"/>
        <color theme="1"/>
        <rFont val="Inherit"/>
      </rPr>
      <t xml:space="preserve"> is expected to be as follows:</t>
    </r>
  </si>
  <si>
    <t>Amortization of</t>
  </si>
  <si>
    <t>Intangible</t>
  </si>
  <si>
    <t>Assets</t>
  </si>
  <si>
    <t>Long-Term Obligations</t>
  </si>
  <si>
    <t>Debt Disclosure [Abstract]</t>
  </si>
  <si>
    <t>Long-Term Debt</t>
  </si>
  <si>
    <t>Long-term debt obligations consisted of the following:</t>
  </si>
  <si>
    <t>Senior Secured Notes (9.5%)</t>
  </si>
  <si>
    <t>Senior Unsecured Loan Facility (12.25%)</t>
  </si>
  <si>
    <t>ABL Credit Facility</t>
  </si>
  <si>
    <t>Total long term debt</t>
  </si>
  <si>
    <r>
      <t xml:space="preserve">On March 18, 2011, Euramax International, Inc. (“Euramax International”), a 100% owned subsidiary of Euramax Holdings, Inc ("Euramax Holdings"), issued </t>
    </r>
    <r>
      <rPr>
        <sz val="10"/>
        <color rgb="FF000000"/>
        <rFont val="Inherit"/>
      </rPr>
      <t>$375 million</t>
    </r>
    <r>
      <rPr>
        <sz val="10"/>
        <color theme="1"/>
        <rFont val="Inherit"/>
      </rPr>
      <t xml:space="preserve"> of Senior Secured Notes (the “Notes”) in a private placement exempt from registration requirements under the Securities Act of 1933, as amended (the “Securities Act”). Concurrent with the issuance of the Notes, Euramax International, Euramax Holdings, and certain of its domestic subsidiaries entered into a new senior unsecured loan facility (the “Senior Unsecured Loan Facility”) with an aggregate principal amount of $125.0 million issued at </t>
    </r>
    <r>
      <rPr>
        <sz val="10"/>
        <color rgb="FF000000"/>
        <rFont val="Inherit"/>
      </rPr>
      <t>98%</t>
    </r>
    <r>
      <rPr>
        <sz val="10"/>
        <color theme="1"/>
        <rFont val="Inherit"/>
      </rPr>
      <t xml:space="preserve"> of par and an Amended and Restated Senior Secured Revolving Credit and Guaranty Agreement (the “ABL Credit Facility”), which provided revolving credit financing of up to </t>
    </r>
    <r>
      <rPr>
        <sz val="10"/>
        <color rgb="FF000000"/>
        <rFont val="Inherit"/>
      </rPr>
      <t>$70 million</t>
    </r>
    <r>
      <rPr>
        <sz val="10"/>
        <color theme="1"/>
        <rFont val="Inherit"/>
      </rPr>
      <t>.</t>
    </r>
  </si>
  <si>
    <r>
      <t xml:space="preserve">Prior to the issuance of the Notes and the Senior Unsecured Loan Facility, the Company had outstanding obligations of approximately </t>
    </r>
    <r>
      <rPr>
        <sz val="10"/>
        <color rgb="FF000000"/>
        <rFont val="Inherit"/>
      </rPr>
      <t>$514.7 million</t>
    </r>
    <r>
      <rPr>
        <sz val="10"/>
        <color theme="1"/>
        <rFont val="Inherit"/>
      </rPr>
      <t xml:space="preserve"> under the First Lien Credit Agreement. Proceeds from the </t>
    </r>
    <r>
      <rPr>
        <sz val="10"/>
        <color rgb="FF000000"/>
        <rFont val="Inherit"/>
      </rPr>
      <t>$375 million</t>
    </r>
    <r>
      <rPr>
        <sz val="10"/>
        <color theme="1"/>
        <rFont val="Inherit"/>
      </rPr>
      <t xml:space="preserve"> offering of Notes, issued at par, were used to pay lenders under the First Lien Credit Agreement. Additionally, certain existing lenders exchanged approximately </t>
    </r>
    <r>
      <rPr>
        <sz val="10"/>
        <color rgb="FF000000"/>
        <rFont val="Inherit"/>
      </rPr>
      <t>$102.7 million</t>
    </r>
    <r>
      <rPr>
        <sz val="10"/>
        <color theme="1"/>
        <rFont val="Inherit"/>
      </rPr>
      <t xml:space="preserve"> of existing loans under the First Lien Credit Agreement and cash of </t>
    </r>
    <r>
      <rPr>
        <sz val="10"/>
        <color rgb="FF000000"/>
        <rFont val="Inherit"/>
      </rPr>
      <t>$19.8 million</t>
    </r>
    <r>
      <rPr>
        <sz val="10"/>
        <color theme="1"/>
        <rFont val="Inherit"/>
      </rPr>
      <t xml:space="preserve"> for the $125.0 million of loans under the new Senior Unsecured Loan Facility, which were issued at </t>
    </r>
    <r>
      <rPr>
        <sz val="10"/>
        <color rgb="FF000000"/>
        <rFont val="Inherit"/>
      </rPr>
      <t>98%</t>
    </r>
    <r>
      <rPr>
        <sz val="10"/>
        <color theme="1"/>
        <rFont val="Inherit"/>
      </rPr>
      <t xml:space="preserve"> of par. Cash proceeds along with borrowings under the ABL Credit Facility were used to repay the remaining outstanding amounts due under the First Lien Credit Agreement and expenses related to the refinancing. The difference between the consideration received and the aggregate face amount of the Senior Unsecured Loan Facility ($1.4 million) is being amortized and recorded in interest expense using the effective interest rate method over the term of the Senior Unsecured Loan Facility.</t>
    </r>
    <r>
      <rPr>
        <sz val="11"/>
        <color theme="1"/>
        <rFont val="Inherit"/>
      </rPr>
      <t xml:space="preserve"> </t>
    </r>
  </si>
  <si>
    <r>
      <t xml:space="preserve">The Company recognized a loss of approximately </t>
    </r>
    <r>
      <rPr>
        <sz val="10"/>
        <color rgb="FF000000"/>
        <rFont val="Inherit"/>
      </rPr>
      <t>$1.5 million</t>
    </r>
    <r>
      <rPr>
        <sz val="10"/>
        <color theme="1"/>
        <rFont val="Inherit"/>
      </rPr>
      <t xml:space="preserve"> on the </t>
    </r>
    <r>
      <rPr>
        <sz val="10"/>
        <color rgb="FF000000"/>
        <rFont val="Inherit"/>
      </rPr>
      <t>2011</t>
    </r>
    <r>
      <rPr>
        <sz val="10"/>
        <color theme="1"/>
        <rFont val="Inherit"/>
      </rPr>
      <t xml:space="preserve"> extinguishment of the First Lien Credit Agreement. This loss was primarily comprised of the write-off of previously capitalized deferred debt issuance costs and was recorded in other income (loss), net. Deferred debt issuance costs related to then-existing obligations under the First Lien Credit Agreement, which were exchanged for amounts under the Senior Unsecured Loan Facility, are being amortized to interest expense over the term of the Senior Unsecured Loan Facility using the effective interest rate method. Direct and incremental debt issuance costs related to the Notes, Senior Unsecured Loan Facility, and ABL Credit Facility, including legal fees, printing costs and bank fees totaled approximately </t>
    </r>
    <r>
      <rPr>
        <sz val="10"/>
        <color rgb="FF000000"/>
        <rFont val="Inherit"/>
      </rPr>
      <t>$10.6 million</t>
    </r>
    <r>
      <rPr>
        <sz val="10"/>
        <color theme="1"/>
        <rFont val="Inherit"/>
      </rPr>
      <t xml:space="preserve"> and have been capitalized and reported as deferred financing costs within other assets. These costs are being amortized and recorded in interest expense using the effective interest rate method over the term of the applicable agreement.</t>
    </r>
  </si>
  <si>
    <r>
      <t xml:space="preserve">The Company has $36.8 million of outstanding debt under revolving credit facilities. The Company expects to make payments and borrowings under the facilities during 2014. Additionally, the Company has </t>
    </r>
    <r>
      <rPr>
        <sz val="10"/>
        <color rgb="FF000000"/>
        <rFont val="Inherit"/>
      </rPr>
      <t>$500 million</t>
    </r>
    <r>
      <rPr>
        <sz val="10"/>
        <color theme="1"/>
        <rFont val="Inherit"/>
      </rPr>
      <t xml:space="preserve"> of outstanding debt that will mature in </t>
    </r>
    <r>
      <rPr>
        <sz val="10"/>
        <color rgb="FF000000"/>
        <rFont val="Inherit"/>
      </rPr>
      <t>2016</t>
    </r>
    <r>
      <rPr>
        <sz val="10"/>
        <color theme="1"/>
        <rFont val="Inherit"/>
      </rPr>
      <t>. There are no other maturities of long term debt in the next five years.</t>
    </r>
  </si>
  <si>
    <t>Senior Secured Notes</t>
  </si>
  <si>
    <r>
      <t xml:space="preserve">The Notes consist of an aggregate principal amount of </t>
    </r>
    <r>
      <rPr>
        <sz val="10"/>
        <color rgb="FF000000"/>
        <rFont val="Inherit"/>
      </rPr>
      <t>$375 million</t>
    </r>
    <r>
      <rPr>
        <sz val="10"/>
        <color theme="1"/>
        <rFont val="Inherit"/>
      </rPr>
      <t xml:space="preserve">, which were issued pursuant to an indenture (the "Indenture") dated March 18, 2011, among Euramax International, Euramax Holdings, and certain of its domestic subsidiaries as guarantors, and Wells Fargo Bank, National Association, the Trustee. The Notes are fully and unconditionally guaranteed, jointly and severally, on a senior secured basis by Euramax Holdings, Euramax International, and Amerimax Richmond Company, a 100% owned domestic subsidiary of Euramax International. The Notes bear interest at </t>
    </r>
    <r>
      <rPr>
        <sz val="10"/>
        <color rgb="FF000000"/>
        <rFont val="Inherit"/>
      </rPr>
      <t>9.50%</t>
    </r>
    <r>
      <rPr>
        <sz val="10"/>
        <color theme="1"/>
        <rFont val="Inherit"/>
      </rPr>
      <t xml:space="preserve"> per year and mature on April 1, 2016, unless earlier redeemed or repurchased by Euramax International. Interest is payable semi-annually on </t>
    </r>
    <r>
      <rPr>
        <sz val="10"/>
        <color rgb="FF000000"/>
        <rFont val="Inherit"/>
      </rPr>
      <t>April 1</t>
    </r>
    <r>
      <rPr>
        <sz val="10"/>
        <color theme="1"/>
        <rFont val="Inherit"/>
      </rPr>
      <t xml:space="preserve"> and </t>
    </r>
    <r>
      <rPr>
        <sz val="10"/>
        <color rgb="FF000000"/>
        <rFont val="Inherit"/>
      </rPr>
      <t>October 1</t>
    </r>
    <r>
      <rPr>
        <sz val="10"/>
        <color theme="1"/>
        <rFont val="Inherit"/>
      </rPr>
      <t xml:space="preserve"> of each year.</t>
    </r>
  </si>
  <si>
    <t>The Notes are secured by a first priority security interest in (i) substantially all of the assets of Euramax International and the guarantors (other than inventory and accounts receivable and related assets, which assets secure the ABL Credit Facility on a first priority basis) and (ii) all of Euramax International's capital stock and the capital stock of each material domestic restricted subsidiary owned by Euramax International or a guarantor and 65% of the voting capital stock and 100% of any non-voting capital stock of foreign restricted subsidiaries directly owned by us or a guarantor, and a second priority security interest in the inventory, receivables and related assets.</t>
  </si>
  <si>
    <t>The Notes may be redeemed at the option of Euramax International, in whole or in part, under the conditions specified in the Indenture at the following redemption prices, plus accrued and unpaid interest to the redemption date if redeemed during the twelve-month period beginning on April 1 of the years indicated:</t>
  </si>
  <si>
    <t>Year</t>
  </si>
  <si>
    <t>Percentage</t>
  </si>
  <si>
    <t>%</t>
  </si>
  <si>
    <t>2015 and thereafter</t>
  </si>
  <si>
    <r>
      <t xml:space="preserve">The Indenture contains restrictive covenants that limit, among other things, the ability of Euramax International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 These limitations also prohibit Euramax International's ability to transfer cash or assets to Euramax Holdings, whether by dividend, loan or otherwise. The Indenture also contains customary events of default. If Euramax International undergoes a change of control (as defined in the Indenture), Euramax International will be required to make an offer to repurchase the Notes at </t>
    </r>
    <r>
      <rPr>
        <sz val="10"/>
        <color rgb="FF000000"/>
        <rFont val="Inherit"/>
      </rPr>
      <t>101%</t>
    </r>
    <r>
      <rPr>
        <sz val="10"/>
        <color theme="1"/>
        <rFont val="Inherit"/>
      </rPr>
      <t xml:space="preserve"> of the principal amount of the Notes redeemed plus accrued and unpaid interest, if any, to the date of redemption. </t>
    </r>
  </si>
  <si>
    <r>
      <t xml:space="preserve">In connection with the sale of the Notes, Euramax International, the guarantors, and the initial purchasers entered into a registration rights agreement. Pursuant to the registration rights agreement, Euramax International and the guarantors agreed to file a registration statement with the Securities and Exchange Commission with respect to publicly registered Notes having identical terms to the outstanding Notes. The Securities and Exchange Commission declared the Company's registration statement with respect to the Notes effective on </t>
    </r>
    <r>
      <rPr>
        <sz val="10"/>
        <color rgb="FF000000"/>
        <rFont val="Inherit"/>
      </rPr>
      <t>December 22, 2011</t>
    </r>
    <r>
      <rPr>
        <sz val="10"/>
        <color theme="1"/>
        <rFont val="Inherit"/>
      </rPr>
      <t xml:space="preserve">. On </t>
    </r>
    <r>
      <rPr>
        <sz val="10"/>
        <color rgb="FF000000"/>
        <rFont val="Inherit"/>
      </rPr>
      <t>December 23, 2011</t>
    </r>
    <r>
      <rPr>
        <sz val="10"/>
        <color theme="1"/>
        <rFont val="Inherit"/>
      </rPr>
      <t xml:space="preserve">, the Company launched a registered tender offer in which the holders of the outstanding Notes were given the opportunity to exchange their Notes for the exchange notes. The exchange offer was completed on </t>
    </r>
    <r>
      <rPr>
        <sz val="10"/>
        <color rgb="FF000000"/>
        <rFont val="Inherit"/>
      </rPr>
      <t>January 26, 2012</t>
    </r>
    <r>
      <rPr>
        <sz val="10"/>
        <color theme="1"/>
        <rFont val="Inherit"/>
      </rPr>
      <t xml:space="preserve"> with </t>
    </r>
    <r>
      <rPr>
        <sz val="10"/>
        <color rgb="FF000000"/>
        <rFont val="Inherit"/>
      </rPr>
      <t>100%</t>
    </r>
    <r>
      <rPr>
        <sz val="10"/>
        <color theme="1"/>
        <rFont val="Inherit"/>
      </rPr>
      <t xml:space="preserve"> of the </t>
    </r>
    <r>
      <rPr>
        <sz val="10"/>
        <color rgb="FF000000"/>
        <rFont val="Inherit"/>
      </rPr>
      <t>$375 million</t>
    </r>
    <r>
      <rPr>
        <sz val="10"/>
        <color theme="1"/>
        <rFont val="Inherit"/>
      </rPr>
      <t xml:space="preserve"> </t>
    </r>
    <r>
      <rPr>
        <sz val="10"/>
        <color rgb="FF000000"/>
        <rFont val="Inherit"/>
      </rPr>
      <t>9.50%</t>
    </r>
    <r>
      <rPr>
        <sz val="10"/>
        <color theme="1"/>
        <rFont val="Inherit"/>
      </rPr>
      <t xml:space="preserve"> Notes due </t>
    </r>
    <r>
      <rPr>
        <sz val="10"/>
        <color rgb="FF000000"/>
        <rFont val="Inherit"/>
      </rPr>
      <t>2016</t>
    </r>
    <r>
      <rPr>
        <sz val="10"/>
        <color theme="1"/>
        <rFont val="Inherit"/>
      </rPr>
      <t xml:space="preserve"> tendered in the exchange offer.</t>
    </r>
  </si>
  <si>
    <t>Senior Unsecured Loan Facility</t>
  </si>
  <si>
    <r>
      <t>On March 3, 2011, Euramax Holdings, Euramax International and certain of its domestic subsidiaries, as guarantors, entered into a credit and guaranty agreement for a new senior unsecured loan facility (the “Senior Unsecured Loan Facility”) in the aggregate principal amount of $125.0 million. Proceeds from the facility were received on March 18, 2011. The Senior Unsecured Loan Facility will mature on October 1, 2016.</t>
    </r>
    <r>
      <rPr>
        <i/>
        <sz val="10"/>
        <color theme="1"/>
        <rFont val="Inherit"/>
      </rPr>
      <t xml:space="preserve"> </t>
    </r>
    <r>
      <rPr>
        <sz val="10"/>
        <color theme="1"/>
        <rFont val="Inherit"/>
      </rPr>
      <t>Loans under the Senior Unsecured Loan Facility bear interest at 12.25% per year in the event no election is made to pay interest in kind (PIK) by increasing the principal amount of the notes, and 14.25% (</t>
    </r>
    <r>
      <rPr>
        <sz val="10"/>
        <color rgb="FF000000"/>
        <rFont val="Inherit"/>
      </rPr>
      <t>7.875%</t>
    </r>
    <r>
      <rPr>
        <sz val="10"/>
        <color theme="1"/>
        <rFont val="Inherit"/>
      </rPr>
      <t xml:space="preserve"> cash pay and </t>
    </r>
    <r>
      <rPr>
        <sz val="10"/>
        <color rgb="FF000000"/>
        <rFont val="Inherit"/>
      </rPr>
      <t>6.375%</t>
    </r>
    <r>
      <rPr>
        <sz val="10"/>
        <color theme="1"/>
        <rFont val="Inherit"/>
      </rPr>
      <t xml:space="preserve"> PIK) per annum in the event a PIK election is made. The Company may make a PIK election for up to six quarters during the term of the Senior Unsecured Loan Facility. The interest rate on outstanding borrowings under the Senior Unsecured Loan Facility at </t>
    </r>
    <r>
      <rPr>
        <sz val="10"/>
        <color rgb="FF000000"/>
        <rFont val="Times New Roman"/>
        <family val="1"/>
      </rPr>
      <t>December 31, 2013</t>
    </r>
    <r>
      <rPr>
        <sz val="10"/>
        <color theme="1"/>
        <rFont val="Inherit"/>
      </rPr>
      <t xml:space="preserve"> was 12.25%, as the Company has not made a PIK election.</t>
    </r>
  </si>
  <si>
    <t>Euramax International may prepay outstanding amounts under the Senior Unsecured Loan Facility, in whole or in part, at the prices (expressed as percentages of the loans) set forth below:</t>
  </si>
  <si>
    <t>Prepayment Date</t>
  </si>
  <si>
    <t>On or after the second anniversary of the closing but prior to the third anniversary thereof</t>
  </si>
  <si>
    <t>On or after the third anniversary of the closing but prior to the fourth anniversary thereof</t>
  </si>
  <si>
    <t>On or after the fourth anniversary of the closing</t>
  </si>
  <si>
    <r>
      <t xml:space="preserve">Upon a change of control, Euramax International may be required to purchase all or a portion of the Senior Unsecured Loan Facility at a price equal to </t>
    </r>
    <r>
      <rPr>
        <sz val="10"/>
        <color rgb="FF000000"/>
        <rFont val="Inherit"/>
      </rPr>
      <t>101%</t>
    </r>
    <r>
      <rPr>
        <sz val="10"/>
        <color theme="1"/>
        <rFont val="Inherit"/>
      </rPr>
      <t xml:space="preserve"> of the principal amount plus accrued and unpaid interest.</t>
    </r>
    <r>
      <rPr>
        <i/>
        <sz val="10"/>
        <color theme="1"/>
        <rFont val="Inherit"/>
      </rPr>
      <t xml:space="preserve"> </t>
    </r>
    <r>
      <rPr>
        <sz val="10"/>
        <color theme="1"/>
        <rFont val="Inherit"/>
      </rPr>
      <t>All obligations under the Senior Unsecured Loan Facility are unconditionally guaranteed by Euramax Holdings, Euramax International, and substantially all of Euramax International's existing and future direct and indirect wholly‑owned domestic material restricted subsidiaries.</t>
    </r>
  </si>
  <si>
    <t>The Senior Unsecured Loan Facility contains restrictive covenants that limit, among other things, the ability of Euramax International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t>
  </si>
  <si>
    <t xml:space="preserve">The Senior Unsecured Loan Facility contains certain customary representations and warranties, affirmative covenants and events of default, including among other things, payment defaults, covenant defaults, cross‑defaults to certain indebtedness, certain events of bankruptcy, material judgments, and failure of any guaranty supporting the Senior Unsecured Loan Facility to be in force and effect in any material respect. If such an event of default occurs, the administrative agent would be entitled to take various actions, including the acceleration of amounts due under the Senior Unsecured Loan Facility and all actions permitted to be taken by an unsecured creditor. </t>
  </si>
  <si>
    <r>
      <t xml:space="preserve">On March 18, 2011, Euramax Holdings, Euramax International, and certain of its domestic subsidiaries, entered into the Amended and Restated Senior Secured Revolving Credit and Guaranty Agreement (the "ABL Credit Facility"), with various lenders, Regions Bank, as Collateral and Administrative Agent, Wells Fargo Capital Finance, LLC, as Co-Collateral Agent, and Regions Business Capital, as Sole Lead Arranger and Bookrunner. The ABL Credit Facility provides for revolving credit financing of up to </t>
    </r>
    <r>
      <rPr>
        <sz val="10"/>
        <color rgb="FF000000"/>
        <rFont val="Inherit"/>
      </rPr>
      <t>$70 million</t>
    </r>
    <r>
      <rPr>
        <sz val="10"/>
        <color theme="1"/>
        <rFont val="Inherit"/>
      </rPr>
      <t xml:space="preserve">, subject to borrowing base availability. As of December 31, 2013, $12.7 million was available to be drawn on the ABL Facility. </t>
    </r>
  </si>
  <si>
    <t>On March 21, 2014, the ABL Credit Facility was amended to, among other items, (i) reduce the applicable margin rate for LIBOR borrowings from a range of 2.00% to 2.75% to a range of 1.75% to 2.25% and reduce the applicable margin rate for Base Rate borrowings from a range of 1.00% to 1.75% to a range of 1.00% to 1.25%, in each case, based on average excess availability rather than corporate credit ratings of the Company, (ii) reduce the minimum excess availability threshold to $1.0 million, (iii) reduce the fixed charge coverage ratio from 1.15 to 1.00, (iv) suspend the testing of the fixed charge coverage ratio during the occurrence of a Seasonal Overadvance B or Seasonal Overadvance C (in each case as defined below), (v) suspend the testing of the minimum consolidated EBITDA test except during the occurrence of a Seasonal Overadvance B or Seasonal Overadvance C, and (vi) provide for the three mutually exclusive overadvance facilities. Refer to Note 16 Subsequent Events for further discussion of the amendment to the ABL Credit Facility.</t>
  </si>
  <si>
    <r>
      <t xml:space="preserve">As of December 31, 2013, borrowings under the ABL Credit Facility bore interest at a rate per annum equal to either (a) LIBOR plus an applicable margin or (b) a Base Rate determined by reference to the highest of (1) the prime commercial lending rate published by Regions Bank as its “prime rate” for commercial loans, (2) the federal funds effective rate plus </t>
    </r>
    <r>
      <rPr>
        <sz val="10"/>
        <color rgb="FF000000"/>
        <rFont val="Inherit"/>
      </rPr>
      <t>0.50%</t>
    </r>
    <r>
      <rPr>
        <sz val="10"/>
        <color theme="1"/>
        <rFont val="Inherit"/>
      </rPr>
      <t xml:space="preserve"> and (3) the one-month LIBOR plus </t>
    </r>
    <r>
      <rPr>
        <sz val="10"/>
        <color rgb="FF000000"/>
        <rFont val="Inherit"/>
      </rPr>
      <t>1.00%</t>
    </r>
    <r>
      <rPr>
        <sz val="10"/>
        <color theme="1"/>
        <rFont val="Inherit"/>
      </rPr>
      <t xml:space="preserve">, plus an applicable margin. The applicable margin is dependent upon the type of borrowings the Company has made under the ABL Credit Facility. As of </t>
    </r>
    <r>
      <rPr>
        <sz val="10"/>
        <color rgb="FF000000"/>
        <rFont val="Times New Roman"/>
        <family val="1"/>
      </rPr>
      <t>December 31, 2013</t>
    </r>
    <r>
      <rPr>
        <sz val="10"/>
        <color theme="1"/>
        <rFont val="Inherit"/>
      </rPr>
      <t xml:space="preserve">, the applicable margins were </t>
    </r>
    <r>
      <rPr>
        <sz val="10"/>
        <color rgb="FF000000"/>
        <rFont val="Inherit"/>
      </rPr>
      <t>2.50%</t>
    </r>
    <r>
      <rPr>
        <sz val="10"/>
        <color theme="1"/>
        <rFont val="Inherit"/>
      </rPr>
      <t xml:space="preserve"> and </t>
    </r>
    <r>
      <rPr>
        <sz val="10"/>
        <color rgb="FF000000"/>
        <rFont val="Inherit"/>
      </rPr>
      <t>1.50%</t>
    </r>
    <r>
      <rPr>
        <sz val="10"/>
        <color theme="1"/>
        <rFont val="Inherit"/>
      </rPr>
      <t xml:space="preserve"> for LIBOR and Base Rate borrowings, respectively. The applicable margins were subject to Euramax International's corporate credit rating as determined from time to time by Standard and Poor's and Moody's Investors Service and ranged from </t>
    </r>
    <r>
      <rPr>
        <sz val="10"/>
        <color rgb="FF000000"/>
        <rFont val="Inherit"/>
      </rPr>
      <t>2.00%</t>
    </r>
    <r>
      <rPr>
        <sz val="10"/>
        <color theme="1"/>
        <rFont val="Inherit"/>
      </rPr>
      <t xml:space="preserve"> to </t>
    </r>
    <r>
      <rPr>
        <sz val="10"/>
        <color rgb="FF000000"/>
        <rFont val="Inherit"/>
      </rPr>
      <t>2.75%</t>
    </r>
    <r>
      <rPr>
        <sz val="10"/>
        <color theme="1"/>
        <rFont val="Inherit"/>
      </rPr>
      <t xml:space="preserve"> for LIBOR borrowings and </t>
    </r>
    <r>
      <rPr>
        <sz val="10"/>
        <color rgb="FF000000"/>
        <rFont val="Inherit"/>
      </rPr>
      <t>1.00%</t>
    </r>
    <r>
      <rPr>
        <sz val="10"/>
        <color theme="1"/>
        <rFont val="Inherit"/>
      </rPr>
      <t xml:space="preserve"> to </t>
    </r>
    <r>
      <rPr>
        <sz val="10"/>
        <color rgb="FF000000"/>
        <rFont val="Inherit"/>
      </rPr>
      <t>1.75%</t>
    </r>
    <r>
      <rPr>
        <sz val="10"/>
        <color theme="1"/>
        <rFont val="Inherit"/>
      </rPr>
      <t xml:space="preserve"> for Base Rate borrowings. The weighted average interest rate, including the applicable margin payable on outstanding borrowings under the ABL Credit Facility, at </t>
    </r>
    <r>
      <rPr>
        <sz val="10"/>
        <color rgb="FF000000"/>
        <rFont val="Times New Roman"/>
        <family val="1"/>
      </rPr>
      <t>December 31, 2013</t>
    </r>
    <r>
      <rPr>
        <sz val="10"/>
        <color theme="1"/>
        <rFont val="Inherit"/>
      </rPr>
      <t xml:space="preserve"> was 3.07%. The ABL Credit Facility requires Euramax International to pay a commitment fee ranging from </t>
    </r>
    <r>
      <rPr>
        <sz val="10"/>
        <color rgb="FF000000"/>
        <rFont val="Inherit"/>
      </rPr>
      <t>0.375%</t>
    </r>
    <r>
      <rPr>
        <sz val="10"/>
        <color theme="1"/>
        <rFont val="Inherit"/>
      </rPr>
      <t xml:space="preserve"> to </t>
    </r>
    <r>
      <rPr>
        <sz val="10"/>
        <color rgb="FF000000"/>
        <rFont val="Inherit"/>
      </rPr>
      <t>0.5%</t>
    </r>
    <r>
      <rPr>
        <sz val="10"/>
        <color theme="1"/>
        <rFont val="Inherit"/>
      </rPr>
      <t>, based on the unutilized commitments. Euramax International is also required to pay customary letter of credit fees, including, without limitation, a letter of credit fee equal to the applicable margin on revolving credit LIBOR loans and fronting fees.</t>
    </r>
  </si>
  <si>
    <r>
      <t xml:space="preserve">All obligations under the ABL Credit Facility are unconditionally guaranteed by Euramax Holdings, Euramax International, and substantially all of Euramax International's existing and future direct and indirect, wholly owned domestic restricted subsidiaries which are not borrowers. All obligations under the ABL Credit Facility are secured, subject to certain exceptions, by a first‑priority security interest in Euramax International's and the Guarantors' inventory and accounts receivable and related assets, referred to as the ABL Collateral, and a junior‑priority security interest in (i) substantially all of Euramax International's and the Guarantors' assets (other than inventory and accounts receivable and related assets, which assets secure the ABL Credit Facility on a first priority basis) and (ii) all of Euramax International's capital stock and the capital stock of each material domestic restricted subsidiary owned by Euramax International or a Guarantor and </t>
    </r>
    <r>
      <rPr>
        <sz val="10"/>
        <color rgb="FF000000"/>
        <rFont val="Inherit"/>
      </rPr>
      <t>65%</t>
    </r>
    <r>
      <rPr>
        <sz val="10"/>
        <color theme="1"/>
        <rFont val="Inherit"/>
      </rPr>
      <t xml:space="preserve"> of the voting capital stock and </t>
    </r>
    <r>
      <rPr>
        <sz val="10"/>
        <color rgb="FF000000"/>
        <rFont val="Inherit"/>
      </rPr>
      <t>100%</t>
    </r>
    <r>
      <rPr>
        <sz val="10"/>
        <color theme="1"/>
        <rFont val="Inherit"/>
      </rPr>
      <t xml:space="preserve"> of any non-voting capital stock of foreign restricted subsidiaries directly owned by Euramax International or a Guarantor, which we refer to collectively as the Notes Collateral.</t>
    </r>
  </si>
  <si>
    <r>
      <t xml:space="preserve">The ABL Credit Facility contains affirmative and negative covenants customary for this type of financing, including, but not limited to certain financial covenants in the event excess availability is less than 12.5% of the lesser of the aggregate amount of commitments outstanding at such time and the borrowing base. As of December 31, 2013, Euramax International was required to meet a minimum consolidated fixed charge coverage ratio of at least </t>
    </r>
    <r>
      <rPr>
        <sz val="10"/>
        <color rgb="FF000000"/>
        <rFont val="Inherit"/>
      </rPr>
      <t>1.15</t>
    </r>
    <r>
      <rPr>
        <sz val="10"/>
        <color theme="1"/>
        <rFont val="Inherit"/>
      </rPr>
      <t>:</t>
    </r>
    <r>
      <rPr>
        <sz val="10"/>
        <color rgb="FF000000"/>
        <rFont val="Inherit"/>
      </rPr>
      <t>1.00</t>
    </r>
    <r>
      <rPr>
        <sz val="10"/>
        <color theme="1"/>
        <rFont val="Inherit"/>
      </rPr>
      <t xml:space="preserve"> if excess availability fell below </t>
    </r>
    <r>
      <rPr>
        <sz val="10"/>
        <color rgb="FF000000"/>
        <rFont val="Inherit"/>
      </rPr>
      <t>12.5%</t>
    </r>
    <r>
      <rPr>
        <sz val="10"/>
        <color theme="1"/>
        <rFont val="Inherit"/>
      </rPr>
      <t xml:space="preserve">. As of </t>
    </r>
    <r>
      <rPr>
        <sz val="10"/>
        <color rgb="FF000000"/>
        <rFont val="Times New Roman"/>
        <family val="1"/>
      </rPr>
      <t>December 31, 2013</t>
    </r>
    <r>
      <rPr>
        <sz val="10"/>
        <color theme="1"/>
        <rFont val="Inherit"/>
      </rPr>
      <t xml:space="preserve">, excess availability exceeded </t>
    </r>
    <r>
      <rPr>
        <sz val="10"/>
        <color rgb="FF000000"/>
        <rFont val="Inherit"/>
      </rPr>
      <t>12.5%</t>
    </r>
    <r>
      <rPr>
        <sz val="10"/>
        <color theme="1"/>
        <rFont val="Inherit"/>
      </rPr>
      <t xml:space="preserve"> of the borrowing base; therefore, Euramax International was not required to meet the minimum consolidated fixed charge coverage ratio. Additionally, restrictive covenants limit the ability of Euramax International and certain of its subsidiaries to incur liens, incur, assume or permit to exist additional indebtedness, guarantees and other contingent obligations, consolidate, merge or sell all or substantially all of their assets, pay dividends or make other distributions, make certain loans and investments, amend or otherwise alter the terms of documents related to certain of their indebtedness, enter into transactions with affiliates and prepay certain indebtedness, in each case, subject to exclusions, and other customary covenants.</t>
    </r>
  </si>
  <si>
    <t>Dutch Revolving Credit Facility</t>
  </si>
  <si>
    <r>
      <t xml:space="preserve">In </t>
    </r>
    <r>
      <rPr>
        <sz val="10"/>
        <color rgb="FF000000"/>
        <rFont val="Inherit"/>
      </rPr>
      <t>February 2012</t>
    </r>
    <r>
      <rPr>
        <sz val="10"/>
        <color theme="1"/>
        <rFont val="Inherit"/>
      </rPr>
      <t xml:space="preserve">, the Company's 100% owned subsidiary, Euramax Coated Products, B.V., entered into a revolving credit facility with Rabobank Roermond (the "Dutch Revolving Credit Facility"). The Dutch Revolving Credit Facility provides revolving credit financing of up to EUR </t>
    </r>
    <r>
      <rPr>
        <sz val="10"/>
        <color rgb="FF000000"/>
        <rFont val="Inherit"/>
      </rPr>
      <t>15 million</t>
    </r>
    <r>
      <rPr>
        <sz val="10"/>
        <color theme="1"/>
        <rFont val="Inherit"/>
      </rPr>
      <t xml:space="preserve"> and matures on </t>
    </r>
    <r>
      <rPr>
        <sz val="10"/>
        <color rgb="FF000000"/>
        <rFont val="Inherit"/>
      </rPr>
      <t>April 1, 2016</t>
    </r>
    <r>
      <rPr>
        <sz val="10"/>
        <color theme="1"/>
        <rFont val="Inherit"/>
      </rPr>
      <t xml:space="preserve">. Borrowings under the Dutch Revolving Credit Facility bear interest at a rate per annum which is the aggregate of the average one month Euribor rate over a calendar month plus a margin of </t>
    </r>
    <r>
      <rPr>
        <sz val="10"/>
        <color rgb="FF000000"/>
        <rFont val="Inherit"/>
      </rPr>
      <t>2%</t>
    </r>
    <r>
      <rPr>
        <sz val="10"/>
        <color theme="1"/>
        <rFont val="Inherit"/>
      </rPr>
      <t xml:space="preserve"> and requires payment of a commitment fee of </t>
    </r>
    <r>
      <rPr>
        <sz val="10"/>
        <color rgb="FF000000"/>
        <rFont val="Inherit"/>
      </rPr>
      <t>0.35%</t>
    </r>
    <r>
      <rPr>
        <sz val="10"/>
        <color theme="1"/>
        <rFont val="Inherit"/>
      </rPr>
      <t xml:space="preserve"> per annum on the nominal amount of the credit facility. All obligations under the Dutch Revolving Credit Facility are secured by a mortgage on the real estate of Euramax Coated Products, B.V., a pledge on present and future machinery and present and future accounts receivable balances of Euramax Coated Products, B.V. At </t>
    </r>
    <r>
      <rPr>
        <sz val="10"/>
        <color rgb="FF000000"/>
        <rFont val="Inherit"/>
      </rPr>
      <t>December 31, 2013</t>
    </r>
    <r>
      <rPr>
        <sz val="10"/>
        <color theme="1"/>
        <rFont val="Inherit"/>
      </rPr>
      <t xml:space="preserve">, $20.6 million was available to be drawn on the Dutch Revolving Credit Facility. </t>
    </r>
  </si>
  <si>
    <r>
      <t xml:space="preserve">The Dutch Revolving Credit Facility contains financial and non-financial covenants customary for this type of financing. Financial covenants include, but are not limited to, a minimum annual EBITDA target and a minimum amount of risk-bearing capital for Euramax Coated Products, B.V., both measured at the Company's fiscal year end. The Dutch Revolving Credit Facility also contains a clause limiting further indebtedness. As of </t>
    </r>
    <r>
      <rPr>
        <sz val="10"/>
        <color rgb="FF000000"/>
        <rFont val="Inherit"/>
      </rPr>
      <t>December 31, 2013</t>
    </r>
    <r>
      <rPr>
        <sz val="10"/>
        <color theme="1"/>
        <rFont val="Inherit"/>
      </rPr>
      <t>, Euramax Coated Products, B.V. is in compliance with all covenants.</t>
    </r>
  </si>
  <si>
    <t>First Lien Credit Agreement</t>
  </si>
  <si>
    <r>
      <t xml:space="preserve">The Company's amended and restated first lien credit agreement (the “First Lien Credit Facility”) consisted of $525.3 million in term loans in the form of the Cash Pay Loan and the PIK Loan. The Cash Pay Loan and PIK Loan each included (i) a U.S. dollar term loan facility (the “U.S. Dollar Term Loan Facility”) and (ii) Euro and British pound sterling term loan facilities (together the “European Term Loan Facility”). Euramax International and Euramax International Holdings B.V. were the borrowers (collectively, the “U.S. Borrowers”) under the U.S. Dollar Term Loan Facility. The Company's subsidiaries Euramax Holdings Limited, Euramax Europe B.V. and Euramax Netherlands B.V. were the borrowers (collectively, the “European Borrowers”) under the European Term Loan Facility. Outstanding amounts under the First Lien Credit Facility totaling approximately $514.7 million were repaid in the first quarter of </t>
    </r>
    <r>
      <rPr>
        <sz val="10"/>
        <color rgb="FF000000"/>
        <rFont val="Inherit"/>
      </rPr>
      <t>2011</t>
    </r>
    <r>
      <rPr>
        <sz val="10"/>
        <color theme="1"/>
        <rFont val="Inherit"/>
      </rPr>
      <t xml:space="preserve"> with the proceeds of our Notes and Senior Unsecured Loan Facility. The First Lien Credit Facility was terminated in </t>
    </r>
    <r>
      <rPr>
        <sz val="10"/>
        <color rgb="FF000000"/>
        <rFont val="Inherit"/>
      </rPr>
      <t>March 2011</t>
    </r>
    <r>
      <rPr>
        <sz val="10"/>
        <color theme="1"/>
        <rFont val="Inherit"/>
      </rPr>
      <t>.</t>
    </r>
  </si>
  <si>
    <t>Fair Value Measurements</t>
  </si>
  <si>
    <t>Fair Value Disclosures [Abstract]</t>
  </si>
  <si>
    <t>Fair Value Disclosures</t>
  </si>
  <si>
    <t xml:space="preserve">Recurring Fair Value Measurements </t>
  </si>
  <si>
    <t xml:space="preserve">In accordance with accounting principles generally accepted in the U.S., certain assets and liabilities are required to be recorded at fair value on a recurring basis. For the Company, the only assets and liabilities that are adjusted to fair value on a recurring basis are derivative financial instruments. </t>
  </si>
  <si>
    <t xml:space="preserve">Derivative Financial Instruments </t>
  </si>
  <si>
    <t>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 managed by the Company through the use of derivative instruments is foreign currency exchange rate risk related to intercompany interest payments. The Company does not enter into derivative contracts for trading purposes.</t>
  </si>
  <si>
    <r>
      <t xml:space="preserve">In </t>
    </r>
    <r>
      <rPr>
        <sz val="10"/>
        <color rgb="FF000000"/>
        <rFont val="Inherit"/>
      </rPr>
      <t>2013</t>
    </r>
    <r>
      <rPr>
        <sz val="10"/>
        <color theme="1"/>
        <rFont val="Inherit"/>
      </rPr>
      <t xml:space="preserve">, the Company entered into forward contracts to buy or sell a quantity of a currency at a predetermined future date, and at a predetermined rate or price to mitigate uncertainty and volatility, and to cover underlying exposures to certain payments in currencies other than the functional currency. The Company has not designated these contracts for hedge accounting treatment and, therefore, the gains and losses on these contracts are recorded in other income (loss), net in the consolidated statement of operation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 Company recognized a loss of $0.4 million, a loss of $0.3 million, and a gain of $0.6 million, respectively, related to these forward contracts. </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derivatives totaling approximately $(0.2) million and $(0.2) million are carried at fair value in the consolidated balance sheets in the line item accrued expenses. The Company has determined that the fair value of the foreign exchange contracts are level 2 measurements in the fair value hierarchy. To measure the fair value of the foreign exchange contracts, the Company obtained quotations from financial institutions. The total notional value of derivatives related to foreign exchange contracts of this typ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otaled approximately $9.4 million and $9.0 million, respectively. </t>
    </r>
  </si>
  <si>
    <r>
      <t xml:space="preserve">The following table summarizes the effect of the Company's derivative instruments on the consolidated statements of operations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0, 2011</t>
    </r>
    <r>
      <rPr>
        <sz val="10"/>
        <color theme="1"/>
        <rFont val="Inherit"/>
      </rPr>
      <t>:</t>
    </r>
  </si>
  <si>
    <t>Amount of Pretax Loss</t>
  </si>
  <si>
    <t>(Income) Recognized in Earnings</t>
  </si>
  <si>
    <t>Year Ended</t>
  </si>
  <si>
    <t>Location of Loss (Income)</t>
  </si>
  <si>
    <t>December 31, 2013</t>
  </si>
  <si>
    <t>December 31, 2012</t>
  </si>
  <si>
    <t>December 30, 2011</t>
  </si>
  <si>
    <t>Derivatives not designated as hedging instruments</t>
  </si>
  <si>
    <t>Foreign exchange contracts</t>
  </si>
  <si>
    <t>Other loss (income)</t>
  </si>
  <si>
    <t>(613</t>
  </si>
  <si>
    <t xml:space="preserve">Nonrecurring Fair Value Measurements </t>
  </si>
  <si>
    <t xml:space="preserve">In addition to assets and liabilities that are recorded at fair value on a recurring basis, the Company records assets and liabilities at fair value on a nonrecurring basis as required by accounting principles generally accepted in the U.S. Generally, adjustments made to record assets at fair value on a nonrecurring basis are the result of impairment charges. </t>
  </si>
  <si>
    <t xml:space="preserve">In the first quarter of 2013, the Company recorded losses of approximately $1.6 million in other operating charges related to the reclassification of land and buildings to assets held for sale. These losses, incurred as part of the Company's restructuring activities in the European Engineered Products segment, represent the difference between the carrying value prior to the reclassification and the fair value. The fair value of assets held for sale was determined based on the selling price less costs incurred to sell and was classified as Level 1 in the fair value hierarchy. The assets were sold during the second quarter of 2013 and no additional losses were recorded from the sale of the assets. </t>
  </si>
  <si>
    <r>
      <t xml:space="preserve">In the fourth quarter of 2013, the Company recorded a loss of approximately $1.1 million in other operating charges related to the impairment of an in-process Enterprise Resource Planning (ERP) implementation at the European Engineered Products segment. The Company determined that previously capitalized software costs associated with the implementation should be impaired due to the decision to discontinue implementation of the related ERP. The project was previously included in the construction in progress balance within property, plant, and equipment, net, in the consolidated balance sheet and has been completely impaired as of </t>
    </r>
    <r>
      <rPr>
        <sz val="10"/>
        <color rgb="FF000000"/>
        <rFont val="Inherit"/>
      </rPr>
      <t>December 31, 2013</t>
    </r>
    <r>
      <rPr>
        <sz val="10"/>
        <color theme="1"/>
        <rFont val="Inherit"/>
      </rPr>
      <t>.</t>
    </r>
  </si>
  <si>
    <t>The Company did not record any impairment charges related to assets measured at fair value on a nonrecurring basis during the year ended December 31, 2012 or December 30, 2011.</t>
  </si>
  <si>
    <t xml:space="preserve">Other Fair Value Disclosures </t>
  </si>
  <si>
    <t xml:space="preserve">The carrying amounts of cash and cash equivalents, receivables, accounts payable and accrued expenses, and loans and notes payable approximate their fair values because of the relatively short-term maturities of these instruments. </t>
  </si>
  <si>
    <r>
      <t xml:space="preserve">The fair value of our long-term debt is estimated using Level 2 inputs based on dealer quoted prices for our debt instruments based on recent transactions obtained from various sources. As of </t>
    </r>
    <r>
      <rPr>
        <sz val="10"/>
        <color rgb="FF000000"/>
        <rFont val="Inherit"/>
      </rPr>
      <t>December 31, 2013</t>
    </r>
    <r>
      <rPr>
        <sz val="10"/>
        <color theme="1"/>
        <rFont val="Inherit"/>
      </rPr>
      <t xml:space="preserve">, the carrying amount and fair value of our Notes were </t>
    </r>
    <r>
      <rPr>
        <sz val="10"/>
        <color rgb="FF000000"/>
        <rFont val="Inherit"/>
      </rPr>
      <t>$375.0 million</t>
    </r>
    <r>
      <rPr>
        <sz val="10"/>
        <color theme="1"/>
        <rFont val="Inherit"/>
      </rPr>
      <t xml:space="preserve"> and </t>
    </r>
    <r>
      <rPr>
        <sz val="10"/>
        <color rgb="FF000000"/>
        <rFont val="Inherit"/>
      </rPr>
      <t>$375.0 million</t>
    </r>
    <r>
      <rPr>
        <sz val="10"/>
        <color theme="1"/>
        <rFont val="Inherit"/>
      </rPr>
      <t xml:space="preserve">, respectively. As of </t>
    </r>
    <r>
      <rPr>
        <sz val="10"/>
        <color rgb="FF000000"/>
        <rFont val="Inherit"/>
      </rPr>
      <t>December 31, 2012</t>
    </r>
    <r>
      <rPr>
        <sz val="10"/>
        <color theme="1"/>
        <rFont val="Inherit"/>
      </rPr>
      <t xml:space="preserve">, the carrying amount and fair value of our Notes were </t>
    </r>
    <r>
      <rPr>
        <sz val="10"/>
        <color rgb="FF000000"/>
        <rFont val="Inherit"/>
      </rPr>
      <t>$375.0 million</t>
    </r>
    <r>
      <rPr>
        <sz val="10"/>
        <color theme="1"/>
        <rFont val="Inherit"/>
      </rPr>
      <t xml:space="preserve"> and $348.8 million, respectively.</t>
    </r>
  </si>
  <si>
    <r>
      <t xml:space="preserve">The Company's financial instruments that are exposed to concentrations of credit risk consist primarily of cash and cash equivalents and trade accounts receivable. The fair value of these financial instruments approximates their carrying valu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places its cash and cash equivalents with high credit quality institutions. At times, such investments may be in excess of the Federal Deposit Insurance Corporation insurance limit; however, the Company believes that its credit risk exposure is not significant due to the high credit quality of the institutions. The Company routinely assesses the financial strength of its customers, monitors past due balances based on contractual terms, and generally does not require collateral. The Company has a concentration of credit risk with customers in the U.S. home improvement retail, U.S. and European RV, U.S. and European commercial construction and U.S. home improvement contractor industries.</t>
    </r>
  </si>
  <si>
    <t>Equity [Abstract]</t>
  </si>
  <si>
    <r>
      <t xml:space="preserve">The Company has authorized </t>
    </r>
    <r>
      <rPr>
        <sz val="10"/>
        <color rgb="FF000000"/>
        <rFont val="Inherit"/>
      </rPr>
      <t>1,200,000</t>
    </r>
    <r>
      <rPr>
        <sz val="10"/>
        <color theme="1"/>
        <rFont val="Inherit"/>
      </rPr>
      <t xml:space="preserve"> shares consisting of </t>
    </r>
    <r>
      <rPr>
        <sz val="10"/>
        <color rgb="FF000000"/>
        <rFont val="Inherit"/>
      </rPr>
      <t>600,000</t>
    </r>
    <r>
      <rPr>
        <sz val="10"/>
        <color theme="1"/>
        <rFont val="Inherit"/>
      </rPr>
      <t xml:space="preserve"> shares of Class A voting common stock, par value of one dollar (</t>
    </r>
    <r>
      <rPr>
        <sz val="10"/>
        <color rgb="FF000000"/>
        <rFont val="Inherit"/>
      </rPr>
      <t>$1.00</t>
    </r>
    <r>
      <rPr>
        <sz val="10"/>
        <color theme="1"/>
        <rFont val="Inherit"/>
      </rPr>
      <t xml:space="preserve">) per share, and </t>
    </r>
    <r>
      <rPr>
        <sz val="10"/>
        <color rgb="FF000000"/>
        <rFont val="Inherit"/>
      </rPr>
      <t>600,000</t>
    </r>
    <r>
      <rPr>
        <sz val="10"/>
        <color theme="1"/>
        <rFont val="Inherit"/>
      </rPr>
      <t xml:space="preserve"> shares of Class B convertible restricted voting common stock, par value of one dollar (</t>
    </r>
    <r>
      <rPr>
        <sz val="10"/>
        <color rgb="FF000000"/>
        <rFont val="Inherit"/>
      </rPr>
      <t>$1.00</t>
    </r>
    <r>
      <rPr>
        <sz val="10"/>
        <color theme="1"/>
        <rFont val="Inherit"/>
      </rPr>
      <t xml:space="preserve">) per share. As of </t>
    </r>
    <r>
      <rPr>
        <sz val="10"/>
        <color rgb="FF000000"/>
        <rFont val="Inherit"/>
      </rPr>
      <t>December 31, 2013</t>
    </r>
    <r>
      <rPr>
        <sz val="10"/>
        <color theme="1"/>
        <rFont val="Inherit"/>
      </rPr>
      <t xml:space="preserve">, the Company had </t>
    </r>
    <r>
      <rPr>
        <sz val="10"/>
        <color rgb="FF000000"/>
        <rFont val="Inherit"/>
      </rPr>
      <t>194,852</t>
    </r>
    <r>
      <rPr>
        <sz val="10"/>
        <color theme="1"/>
        <rFont val="Inherit"/>
      </rPr>
      <t xml:space="preserve"> issued and outstanding shares of Class A voting common stock with a par value of one dollar (</t>
    </r>
    <r>
      <rPr>
        <sz val="10"/>
        <color rgb="FF000000"/>
        <rFont val="Inherit"/>
      </rPr>
      <t>$1.00</t>
    </r>
    <r>
      <rPr>
        <sz val="10"/>
        <color theme="1"/>
        <rFont val="Inherit"/>
      </rPr>
      <t>) per share. Except with respect to voting rights, all shares of Class A voting common stock and Class B convertible restricted voting common stock are identical in all respects and entitle the holder thereof to the same rights, preferences and privileges, and are subject to the same qualifications, limitations and restrictions, all as described in the Company's Certificate of Incorporation. The ABL Credit Facility contains certain restrictions on the payment of cash dividends.</t>
    </r>
  </si>
  <si>
    <r>
      <t xml:space="preserve">The holders of Class A voting common stock are entitled to </t>
    </r>
    <r>
      <rPr>
        <sz val="10"/>
        <color rgb="FF000000"/>
        <rFont val="Inherit"/>
      </rPr>
      <t>one</t>
    </r>
    <r>
      <rPr>
        <sz val="10"/>
        <color theme="1"/>
        <rFont val="Inherit"/>
      </rPr>
      <t xml:space="preserve"> vote per share on all matters voted on by the Company's stockholders, and the holders of Class B convertible restricted voting common stock are generally entitled to one vote per ten (</t>
    </r>
    <r>
      <rPr>
        <sz val="10"/>
        <color rgb="FF000000"/>
        <rFont val="Inherit"/>
      </rPr>
      <t>10</t>
    </r>
    <r>
      <rPr>
        <sz val="10"/>
        <color theme="1"/>
        <rFont val="Inherit"/>
      </rPr>
      <t>) shares held on any matters to be voted on by the Company's stockholders, with exceptions as noted in the Company's Certificate of Incorporation. In addition, each share of Class B convertible common stock may be converted at any time into one share of Class A common stock at the option of the holder.</t>
    </r>
  </si>
  <si>
    <t>The Company is party to a stockholders agreement with the existing holders of its common stock. The stockholders agreement provides that stockholders holding a majority of the Company's outstanding stock must approve, among other things: (i) the Company's engagement in a public offering, (ii) amendment or restatement of the Company's charter or bylaws, (iii) any increase or decrease in the number of directors on the board and (iv) any actions, approval or agreement with respect to the foregoing provision. The agreement imposes transfer restrictions that control the manner in which the Company's stockholders may transfer their shares. The agreement also provides for preemptive rights. The preemptive rights do not apply in connection with a public offering.</t>
  </si>
  <si>
    <t>In addition, the Company is party to a registration rights agreement with its existing shareholders. Under the registration rights agreement, a stockholder who holds "registrable securities" may request that the Company register such securities through a demand registration or a piggyback registration. Registrable securities include the common stock delivered to the Company's stockholders and common stock issued to management under our Executive Incentive Plan.</t>
  </si>
  <si>
    <t>Stock Compensation</t>
  </si>
  <si>
    <t>Disclosure of Compensation Related Costs, Share-based Payments [Abstract]</t>
  </si>
  <si>
    <t xml:space="preserve">Employees of the Company have participated in various stock-based compensation plans. Restricted stock awards and restricted stock units have been granted under the plans. Participation in these plans is reflected as compensation to the Company's employees and is included in selling and general expenses in the consolidated statement of operations. Compensation is recorded based upon the estimated fair value of the award on the date of grant and is recognized on a straight-line basis over the period that the award vests. </t>
  </si>
  <si>
    <t>Restricted Stock Awards and Restricted Stock Units</t>
  </si>
  <si>
    <r>
      <t xml:space="preserve">Effective </t>
    </r>
    <r>
      <rPr>
        <sz val="10"/>
        <color rgb="FF000000"/>
        <rFont val="Inherit"/>
      </rPr>
      <t>September 24, 2009</t>
    </r>
    <r>
      <rPr>
        <sz val="10"/>
        <color theme="1"/>
        <rFont val="Inherit"/>
      </rPr>
      <t xml:space="preserve">, the Company adopted the Euramax Holdings, Inc. Executive Incentive Plan (the "Plan"). Under the Plan, the Company reserved </t>
    </r>
    <r>
      <rPr>
        <sz val="10"/>
        <color rgb="FF000000"/>
        <rFont val="Inherit"/>
      </rPr>
      <t>21,737</t>
    </r>
    <r>
      <rPr>
        <sz val="10"/>
        <color theme="1"/>
        <rFont val="Inherit"/>
      </rPr>
      <t xml:space="preserve"> restricted shares of Class A Common Stock for issuance to selected officers, directors and other key employees. To the extent that shares issued under the plan are forfeited or the award terminates, such shares may be reissued under the plan. The plan terminates on </t>
    </r>
    <r>
      <rPr>
        <sz val="10"/>
        <color rgb="FF000000"/>
        <rFont val="Inherit"/>
      </rPr>
      <t>September 23, 2019</t>
    </r>
    <r>
      <rPr>
        <sz val="10"/>
        <color theme="1"/>
        <rFont val="Inherit"/>
      </rPr>
      <t>.</t>
    </r>
  </si>
  <si>
    <r>
      <t xml:space="preserve">A summary of changes in unvested shares of restricted stock for the year ended </t>
    </r>
    <r>
      <rPr>
        <sz val="10"/>
        <color rgb="FF000000"/>
        <rFont val="Inherit"/>
      </rPr>
      <t>December 31, 2013</t>
    </r>
    <r>
      <rPr>
        <sz val="10"/>
        <color theme="1"/>
        <rFont val="Inherit"/>
      </rPr>
      <t xml:space="preserve"> are as follows:</t>
    </r>
  </si>
  <si>
    <t>Number of</t>
  </si>
  <si>
    <t>Shares</t>
  </si>
  <si>
    <t>Weighted Average</t>
  </si>
  <si>
    <t>Grant Date</t>
  </si>
  <si>
    <t>Fair Value</t>
  </si>
  <si>
    <t>Outstanding at December 31, 2012</t>
  </si>
  <si>
    <t>Granted</t>
  </si>
  <si>
    <t>Vested</t>
  </si>
  <si>
    <t>(4,227</t>
  </si>
  <si>
    <t>Forfeited</t>
  </si>
  <si>
    <t>(1,548</t>
  </si>
  <si>
    <t>Outstanding at December 31, 2013</t>
  </si>
  <si>
    <r>
      <t xml:space="preserve">During </t>
    </r>
    <r>
      <rPr>
        <sz val="10"/>
        <color rgb="FF000000"/>
        <rFont val="Inherit"/>
      </rPr>
      <t>2013</t>
    </r>
    <r>
      <rPr>
        <sz val="10"/>
        <color theme="1"/>
        <rFont val="Inherit"/>
      </rPr>
      <t xml:space="preserve">, the Company granted </t>
    </r>
    <r>
      <rPr>
        <sz val="10"/>
        <color rgb="FF000000"/>
        <rFont val="Inherit"/>
      </rPr>
      <t>1,600</t>
    </r>
    <r>
      <rPr>
        <sz val="10"/>
        <color theme="1"/>
        <rFont val="Inherit"/>
      </rPr>
      <t xml:space="preserve"> shares of restricted stock awards and </t>
    </r>
    <r>
      <rPr>
        <sz val="10"/>
        <color rgb="FF000000"/>
        <rFont val="Inherit"/>
      </rPr>
      <t>500</t>
    </r>
    <r>
      <rPr>
        <sz val="10"/>
        <color theme="1"/>
        <rFont val="Inherit"/>
      </rPr>
      <t xml:space="preserve"> restricted stock units to employees under the plan. During </t>
    </r>
    <r>
      <rPr>
        <sz val="10"/>
        <color rgb="FF000000"/>
        <rFont val="Inherit"/>
      </rPr>
      <t>2012</t>
    </r>
    <r>
      <rPr>
        <sz val="10"/>
        <color theme="1"/>
        <rFont val="Inherit"/>
      </rPr>
      <t xml:space="preserve">, the Company granted </t>
    </r>
    <r>
      <rPr>
        <sz val="10"/>
        <color rgb="FF000000"/>
        <rFont val="Inherit"/>
      </rPr>
      <t>800</t>
    </r>
    <r>
      <rPr>
        <sz val="10"/>
        <color theme="1"/>
        <rFont val="Inherit"/>
      </rPr>
      <t xml:space="preserve"> shares of restricted stock awards and </t>
    </r>
    <r>
      <rPr>
        <sz val="10"/>
        <color rgb="FF000000"/>
        <rFont val="Inherit"/>
      </rPr>
      <t>400</t>
    </r>
    <r>
      <rPr>
        <sz val="10"/>
        <color theme="1"/>
        <rFont val="Inherit"/>
      </rPr>
      <t xml:space="preserve"> restricted stock units. The shares of restricted stock awards and restricted stock units vest ratably over four years based upon continued employment or immediately upon a change in control or termination of employment by reason of death or disability. Restricted stock units are required to be settled by the issuance of shares of the Company's common stock. Shares issued pursuant to the plan are subject to a stockholders agreement (the Stockholders Agreement) entered into in </t>
    </r>
    <r>
      <rPr>
        <sz val="10"/>
        <color rgb="FF000000"/>
        <rFont val="Inherit"/>
      </rPr>
      <t>2009</t>
    </r>
    <r>
      <rPr>
        <sz val="10"/>
        <color theme="1"/>
        <rFont val="Inherit"/>
      </rPr>
      <t>. The Stockholders Agreement contains certain restrictions on the ability of stockholders to transfer common stock of the Company. The Stockholder Agreement also provides stockholders with customary tag-along rights and drag-along rights with respect to certain transfers of stock or equity securities of the Company and customary preemptive rights in connection with the issuance of common stock or equity securities by the Company.</t>
    </r>
  </si>
  <si>
    <r>
      <t xml:space="preserve">The fair value of restricted stock awards and restricted stock units was estimated on the date of grant based on the estimated fair value of the Company's Class A common stock determined using an income and market valuation analysis. The weighted average grant date fair value of th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grants were $453, </t>
    </r>
    <r>
      <rPr>
        <sz val="10"/>
        <color rgb="FF000000"/>
        <rFont val="Inherit"/>
      </rPr>
      <t>$784</t>
    </r>
    <r>
      <rPr>
        <sz val="10"/>
        <color theme="1"/>
        <rFont val="Inherit"/>
      </rPr>
      <t xml:space="preserve"> and $577 per share, respective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expense of approximately </t>
    </r>
    <r>
      <rPr>
        <sz val="10"/>
        <color rgb="FF000000"/>
        <rFont val="Inherit"/>
      </rPr>
      <t>$2.2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3.0 million</t>
    </r>
    <r>
      <rPr>
        <sz val="10"/>
        <color theme="1"/>
        <rFont val="Inherit"/>
      </rPr>
      <t xml:space="preserve"> related to shares of restricted stock awards and restricted stock units.</t>
    </r>
  </si>
  <si>
    <r>
      <t xml:space="preserve">Determining the fair value of the Company's common stock requires making complex and subjective judgments. Accordingly, the Company performed valuations using an income and market approach for grants mad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income approach to valuation is based on a discounted future cash flow approach that uses its estimates of revenue, driven by assumed market growth rates, and estimated costs as well as appropriate discount rates. The Company's revenue forecasts are based on expected annual growth rates and other assumptions that are consistent with the plans and estimates the Company uses to manage the business. The Company applied discount rates of </t>
    </r>
    <r>
      <rPr>
        <sz val="10"/>
        <color rgb="FF000000"/>
        <rFont val="Inherit"/>
      </rPr>
      <t>11.0%</t>
    </r>
    <r>
      <rPr>
        <sz val="10"/>
        <color theme="1"/>
        <rFont val="Inherit"/>
      </rPr>
      <t xml:space="preserve"> and </t>
    </r>
    <r>
      <rPr>
        <sz val="10"/>
        <color rgb="FF000000"/>
        <rFont val="Inherit"/>
      </rPr>
      <t>10.3%</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 calculate the present value of its future cash flows, which was determined using the Capital Asset Pricing Model. The Company also applied a </t>
    </r>
    <r>
      <rPr>
        <sz val="10"/>
        <color rgb="FF000000"/>
        <rFont val="Inherit"/>
      </rPr>
      <t>25%</t>
    </r>
    <r>
      <rPr>
        <sz val="10"/>
        <color theme="1"/>
        <rFont val="Inherit"/>
      </rPr>
      <t xml:space="preserve"> lack of marketability discount, which accounts for the fact that private companies are less liquid than similar public companies, and a </t>
    </r>
    <r>
      <rPr>
        <sz val="10"/>
        <color rgb="FF000000"/>
        <rFont val="Inherit"/>
      </rPr>
      <t>20%</t>
    </r>
    <r>
      <rPr>
        <sz val="10"/>
        <color theme="1"/>
        <rFont val="Inherit"/>
      </rPr>
      <t xml:space="preserve"> minority interest discount. These discounts were estimated based on comparable market transactions and other analyses.</t>
    </r>
  </si>
  <si>
    <r>
      <t xml:space="preserve">As of </t>
    </r>
    <r>
      <rPr>
        <sz val="10"/>
        <color rgb="FF000000"/>
        <rFont val="Inherit"/>
      </rPr>
      <t>December 31, 2013</t>
    </r>
    <r>
      <rPr>
        <sz val="10"/>
        <color theme="1"/>
        <rFont val="Inherit"/>
      </rPr>
      <t xml:space="preserve">, the Company had approximately </t>
    </r>
    <r>
      <rPr>
        <sz val="10"/>
        <color rgb="FF000000"/>
        <rFont val="Inherit"/>
      </rPr>
      <t>$1.0 million</t>
    </r>
    <r>
      <rPr>
        <sz val="10"/>
        <color theme="1"/>
        <rFont val="Inherit"/>
      </rPr>
      <t xml:space="preserve"> of unrecognized compensation cost related to stock-based compensation arrangements granted under the Plan. This cost is expected to be recognized as stock-based compensation expense over a weighted-average period of approximately </t>
    </r>
    <r>
      <rPr>
        <sz val="10"/>
        <color rgb="FF000000"/>
        <rFont val="Inherit"/>
      </rPr>
      <t>3 years</t>
    </r>
    <r>
      <rPr>
        <sz val="10"/>
        <color theme="1"/>
        <rFont val="Inherit"/>
      </rPr>
      <t>.</t>
    </r>
  </si>
  <si>
    <t>Income Tax Disclosure [Abstract]</t>
  </si>
  <si>
    <t>    </t>
  </si>
  <si>
    <t>The (benefit from) provision for income taxes is comprised of the following:</t>
  </si>
  <si>
    <t>December 30,</t>
  </si>
  <si>
    <t>Current:</t>
  </si>
  <si>
    <t>United States</t>
  </si>
  <si>
    <t>  Federal</t>
  </si>
  <si>
    <t>(12,095</t>
  </si>
  <si>
    <t>(116</t>
  </si>
  <si>
    <t>State</t>
  </si>
  <si>
    <t>Foreign</t>
  </si>
  <si>
    <t>Total Current</t>
  </si>
  <si>
    <t>(11,715</t>
  </si>
  <si>
    <t>Deferred:</t>
  </si>
  <si>
    <t>Federal</t>
  </si>
  <si>
    <t>(1,797</t>
  </si>
  <si>
    <t>(399</t>
  </si>
  <si>
    <t>(2,993</t>
  </si>
  <si>
    <t>(3,730</t>
  </si>
  <si>
    <t>(812</t>
  </si>
  <si>
    <t>Total Deferred</t>
  </si>
  <si>
    <t>(3,046</t>
  </si>
  <si>
    <t>(2,218</t>
  </si>
  <si>
    <t>(14,761</t>
  </si>
  <si>
    <t>(1,723</t>
  </si>
  <si>
    <t>The U.S. and foreign components of loss from continuing operations before income taxes are as follows:</t>
  </si>
  <si>
    <t>United States </t>
  </si>
  <si>
    <t>(22,438</t>
  </si>
  <si>
    <t>(21,215</t>
  </si>
  <si>
    <t>(55,991</t>
  </si>
  <si>
    <t>(17,218</t>
  </si>
  <si>
    <t>(17,276</t>
  </si>
  <si>
    <t>(3,411</t>
  </si>
  <si>
    <t>(39,656</t>
  </si>
  <si>
    <t>(38,491</t>
  </si>
  <si>
    <t>(59,402</t>
  </si>
  <si>
    <t>Reconciliation of the differences between income taxes computed at the U.S. Federal statutory tax rate and the Company's income tax benefit follows:</t>
  </si>
  <si>
    <t>Tax benefit at U.S. Federal statutory rate</t>
  </si>
  <si>
    <t>(13,880</t>
  </si>
  <si>
    <t>(13,472</t>
  </si>
  <si>
    <t>(20,791</t>
  </si>
  <si>
    <t>State income taxes, net of U.S. Federal income tax benefit</t>
  </si>
  <si>
    <t>(1,052</t>
  </si>
  <si>
    <t>Earnings taxed at rates different than the U.S. Federal statutory rate</t>
  </si>
  <si>
    <t>(6,051</t>
  </si>
  <si>
    <t>(6,271</t>
  </si>
  <si>
    <t>(6,049</t>
  </si>
  <si>
    <t>Changes in enacted tax rates</t>
  </si>
  <si>
    <t>(63</t>
  </si>
  <si>
    <t>Change in valuation allowances</t>
  </si>
  <si>
    <t>Impact of changes in uncertain tax positions</t>
  </si>
  <si>
    <t>(12,179</t>
  </si>
  <si>
    <t>Foreign dividends</t>
  </si>
  <si>
    <t>Other, net</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tax-effected temporary differences are as follows:</t>
    </r>
  </si>
  <si>
    <t>Asset (Liability)</t>
  </si>
  <si>
    <t>Current deferred tax assets</t>
  </si>
  <si>
    <t>(2</t>
  </si>
  <si>
    <t>(149</t>
  </si>
  <si>
    <t>Other</t>
  </si>
  <si>
    <t>Valuation allowance</t>
  </si>
  <si>
    <t>(3,608</t>
  </si>
  <si>
    <t>(2,921</t>
  </si>
  <si>
    <t>(25</t>
  </si>
  <si>
    <t>Non-current deferred tax liabilities</t>
  </si>
  <si>
    <t>Property, plant, and equipment</t>
  </si>
  <si>
    <t>(20,392</t>
  </si>
  <si>
    <t>(24,714</t>
  </si>
  <si>
    <t>(19,991</t>
  </si>
  <si>
    <t>(23,394</t>
  </si>
  <si>
    <t>Net operating losses</t>
  </si>
  <si>
    <t>(975</t>
  </si>
  <si>
    <t>(72,978</t>
  </si>
  <si>
    <t>(54,813</t>
  </si>
  <si>
    <t>Total non-current</t>
  </si>
  <si>
    <t>(18,893</t>
  </si>
  <si>
    <t>(20,351</t>
  </si>
  <si>
    <t>Total, net</t>
  </si>
  <si>
    <t>(18,918</t>
  </si>
  <si>
    <t>(20,291</t>
  </si>
  <si>
    <r>
      <t xml:space="preserve">Total gross deferred tax assets were </t>
    </r>
    <r>
      <rPr>
        <sz val="10"/>
        <color rgb="FF000000"/>
        <rFont val="Inherit"/>
      </rPr>
      <t>$72.7 million</t>
    </r>
    <r>
      <rPr>
        <sz val="10"/>
        <color theme="1"/>
        <rFont val="Inherit"/>
      </rPr>
      <t xml:space="preserve"> and </t>
    </r>
    <r>
      <rPr>
        <sz val="10"/>
        <color rgb="FF000000"/>
        <rFont val="Inherit"/>
      </rPr>
      <t>$88.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otal gross deferred tax liabilities were </t>
    </r>
    <r>
      <rPr>
        <sz val="10"/>
        <color rgb="FF000000"/>
        <rFont val="Inherit"/>
      </rPr>
      <t>$15.0 million</t>
    </r>
    <r>
      <rPr>
        <sz val="10"/>
        <color theme="1"/>
        <rFont val="Inherit"/>
      </rPr>
      <t xml:space="preserve"> and </t>
    </r>
    <r>
      <rPr>
        <sz val="10"/>
        <color rgb="FF000000"/>
        <rFont val="Inherit"/>
      </rPr>
      <t>$50.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Deferred taxes have not been provided on the undistributed earnings of foreign subsidiaries, which are considered to be permanently invested. It should be noted, however, that U.S. incremental tax has been provided on undistributed earnings because of certain U.S. deemed dividend inclusion rules. The Company has U.S. federal, U.S. state and foreign NOL carryforwards totaling approximately </t>
    </r>
    <r>
      <rPr>
        <sz val="10"/>
        <color rgb="FF000000"/>
        <rFont val="Inherit"/>
      </rPr>
      <t>$143.3 million</t>
    </r>
    <r>
      <rPr>
        <sz val="10"/>
        <color theme="1"/>
        <rFont val="Inherit"/>
      </rPr>
      <t xml:space="preserve">, </t>
    </r>
    <r>
      <rPr>
        <sz val="10"/>
        <color rgb="FF000000"/>
        <rFont val="Inherit"/>
      </rPr>
      <t>$677.4 million</t>
    </r>
    <r>
      <rPr>
        <sz val="10"/>
        <color theme="1"/>
        <rFont val="Inherit"/>
      </rPr>
      <t xml:space="preserve"> and </t>
    </r>
    <r>
      <rPr>
        <sz val="10"/>
        <color rgb="FF000000"/>
        <rFont val="Inherit"/>
      </rPr>
      <t>$39.0 million</t>
    </r>
    <r>
      <rPr>
        <sz val="10"/>
        <color theme="1"/>
        <rFont val="Inherit"/>
      </rPr>
      <t xml:space="preserve">, respectively, which expire between </t>
    </r>
    <r>
      <rPr>
        <sz val="10"/>
        <color rgb="FF000000"/>
        <rFont val="Inherit"/>
      </rPr>
      <t>2013</t>
    </r>
    <r>
      <rPr>
        <sz val="10"/>
        <color theme="1"/>
        <rFont val="Inherit"/>
      </rPr>
      <t xml:space="preserve"> and </t>
    </r>
    <r>
      <rPr>
        <sz val="10"/>
        <color rgb="FF000000"/>
        <rFont val="Inherit"/>
      </rPr>
      <t>2033</t>
    </r>
    <r>
      <rPr>
        <sz val="10"/>
        <color theme="1"/>
        <rFont val="Inherit"/>
      </rPr>
      <t xml:space="preserve">. The Company's valuation allowance was </t>
    </r>
    <r>
      <rPr>
        <sz val="10"/>
        <color rgb="FF000000"/>
        <rFont val="Inherit"/>
      </rPr>
      <t>$76.6 million</t>
    </r>
    <r>
      <rPr>
        <sz val="10"/>
        <color theme="1"/>
        <rFont val="Inherit"/>
      </rPr>
      <t xml:space="preserve"> and </t>
    </r>
    <r>
      <rPr>
        <sz val="10"/>
        <color rgb="FF000000"/>
        <rFont val="Inherit"/>
      </rPr>
      <t>$57.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All domestic NOLs and other operating loss carryforwards are potentially subject to certain statutory limitations on future use.</t>
    </r>
  </si>
  <si>
    <t>A reconciliation of the beginning and ending amount of world-wide valuation allowances is as follows:</t>
  </si>
  <si>
    <t>(57,734</t>
  </si>
  <si>
    <t>(46,323</t>
  </si>
  <si>
    <t>(20,027</t>
  </si>
  <si>
    <t>Additions</t>
  </si>
  <si>
    <t>(18,852</t>
  </si>
  <si>
    <t>(11,411</t>
  </si>
  <si>
    <t>(26,296</t>
  </si>
  <si>
    <t>Reductions</t>
  </si>
  <si>
    <t>(76,586</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orded valuation allowances against certain of its deferred tax assets subsequent to analyzing recoverability of its net asset. The Company analyzed the four sources of taxable income described in ASC 740 and determined that a valuation allowance is required to reduce a portion of its U.S. and foreign deferred tax assets, as it is more likely than not that some portion of the deferred tax assets will not be realized.</t>
    </r>
  </si>
  <si>
    <t>A reconciliation of the beginning and ending amount of gross unrecognized tax benefits is as follows:</t>
  </si>
  <si>
    <t>(11,209</t>
  </si>
  <si>
    <t>(11,395</t>
  </si>
  <si>
    <t>(17,368</t>
  </si>
  <si>
    <t>Reductions for expiration of the applicable statute of limitations</t>
  </si>
  <si>
    <t>Reductions for tax positions of prior years</t>
  </si>
  <si>
    <t>Additions for tax positions of current year</t>
  </si>
  <si>
    <t>(243</t>
  </si>
  <si>
    <t>(2,067</t>
  </si>
  <si>
    <t>Additions for tax positions of prior years</t>
  </si>
  <si>
    <t>(466</t>
  </si>
  <si>
    <t>Reductions for tax positions of current year</t>
  </si>
  <si>
    <t>(82</t>
  </si>
  <si>
    <t>(37</t>
  </si>
  <si>
    <t>(2,192</t>
  </si>
  <si>
    <r>
      <t xml:space="preserve">On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gross amount of unrecognized tax benefits was </t>
    </r>
    <r>
      <rPr>
        <sz val="10"/>
        <color rgb="FF000000"/>
        <rFont val="Inherit"/>
      </rPr>
      <t>$2.2 million</t>
    </r>
    <r>
      <rPr>
        <sz val="10"/>
        <color theme="1"/>
        <rFont val="Inherit"/>
      </rPr>
      <t xml:space="preserve"> and </t>
    </r>
    <r>
      <rPr>
        <sz val="10"/>
        <color rgb="FF000000"/>
        <rFont val="Inherit"/>
      </rPr>
      <t>$11.2 million</t>
    </r>
    <r>
      <rPr>
        <sz val="10"/>
        <color theme="1"/>
        <rFont val="Inherit"/>
      </rPr>
      <t xml:space="preserve">, respectively, exclusive of interest and penal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f we were to prevail on all unrecognized tax benefits, </t>
    </r>
    <r>
      <rPr>
        <sz val="10"/>
        <color rgb="FF000000"/>
        <rFont val="Inherit"/>
      </rPr>
      <t>$2.2 million</t>
    </r>
    <r>
      <rPr>
        <sz val="10"/>
        <color theme="1"/>
        <rFont val="Inherit"/>
      </rPr>
      <t xml:space="preserve"> and </t>
    </r>
    <r>
      <rPr>
        <sz val="10"/>
        <color rgb="FF000000"/>
        <rFont val="Inherit"/>
      </rPr>
      <t>$11.2 million</t>
    </r>
    <r>
      <rPr>
        <sz val="10"/>
        <color theme="1"/>
        <rFont val="Inherit"/>
      </rPr>
      <t>, respectively, would have benefited the effective tax rate.</t>
    </r>
  </si>
  <si>
    <r>
      <t xml:space="preserve">The Company recognizes interest and penalties related to unrecognized tax benefits in provision for income taxes in the consolidated statements of operations. The Company had approximately </t>
    </r>
    <r>
      <rPr>
        <sz val="10"/>
        <color rgb="FF000000"/>
        <rFont val="Inherit"/>
      </rPr>
      <t>$0.2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2.9 million</t>
    </r>
    <r>
      <rPr>
        <sz val="10"/>
        <color theme="1"/>
        <rFont val="Inherit"/>
      </rPr>
      <t xml:space="preserve"> in interest accrued at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0, 2011</t>
    </r>
    <r>
      <rPr>
        <sz val="10"/>
        <color theme="1"/>
        <rFont val="Inherit"/>
      </rPr>
      <t xml:space="preserve">, respectively. Interest and penaltie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ere a benefit of </t>
    </r>
    <r>
      <rPr>
        <sz val="10"/>
        <color rgb="FF000000"/>
        <rFont val="Inherit"/>
      </rPr>
      <t>$3.2 million</t>
    </r>
    <r>
      <rPr>
        <sz val="10"/>
        <color theme="1"/>
        <rFont val="Inherit"/>
      </rPr>
      <t xml:space="preserve">, an expense of </t>
    </r>
    <r>
      <rPr>
        <sz val="10"/>
        <color rgb="FF000000"/>
        <rFont val="Inherit"/>
      </rPr>
      <t>$0.4 million</t>
    </r>
    <r>
      <rPr>
        <sz val="10"/>
        <color theme="1"/>
        <rFont val="Inherit"/>
      </rPr>
      <t xml:space="preserve"> and an expense of $0.4 million, respectively. </t>
    </r>
  </si>
  <si>
    <t xml:space="preserve">During the third quarter ended September 27, 2013, the statute of limitations expired for an uncertain tax position taken in a prior year. As a result, the Company recognized $9.0 million in previously unrecognized tax benefit and an additional $3.2 million related to the reversal of accrued interest and penalties associated with the position. </t>
  </si>
  <si>
    <t>During the next 12 months, the Company does not expect to have any significant reversal of gross unrecognized tax benefits. The Company files income tax returns in the U.S. federal and state and local jurisdictions, and in the UK, Canada, the Netherlands, and France. Under the generally accepted statute of limitation rules, the Company is not subject to changes in income taxes by any taxing jurisdiction for years prior to 2010.</t>
  </si>
  <si>
    <t>Accumulated Other Comprehensive Income</t>
  </si>
  <si>
    <t>Accumulated Other Comprehensive Income (Loss), Net of Tax [Abstract]</t>
  </si>
  <si>
    <t>Changes in accumulated other comprehensive income (loss) by component for the year ended December 31, 2013 were as follows:</t>
  </si>
  <si>
    <t>Foreign Currency Translation Adjustments</t>
  </si>
  <si>
    <t>Defined Benefit Pension Plan Adjustments</t>
  </si>
  <si>
    <t>Balance, beginning of period</t>
  </si>
  <si>
    <t>(9,291</t>
  </si>
  <si>
    <t>Other comprehensive income (loss) before reclassifications</t>
  </si>
  <si>
    <t>(815</t>
  </si>
  <si>
    <t>(212</t>
  </si>
  <si>
    <t>Amounts reclassified from accumulated other comprehensive income (loss)</t>
  </si>
  <si>
    <t>Balance, end of period</t>
  </si>
  <si>
    <t>(8,360</t>
  </si>
  <si>
    <t>Amounts reclassified from the defined benefit pension plan adjustments component of accumulated other comprehensive income (loss) were recorded in selling and general expenses within the condensed consolidated statement of operations. There were no net tax effects related to the reclassification as a result of the full valuation allowances in the U.S. and UK. The tax effect in the current year is a result of other comprehensive income in the U.S. in 2013. The accumulated tax effect related to the defined benefit pension plan adjustments component of accumulated other comprehensive income (loss) was a provision of $(0.3) million and a benefit of $0.9 million as of December 31, 2013 and December 31, 2012. There are no tax impacts related to the foreign currency translation adjustment component of accumulated other comprehensive income (loss) as the earnings of subsidiaries are considered to be permanently invested.</t>
  </si>
  <si>
    <t>Employee Benefit Plans</t>
  </si>
  <si>
    <t>Compensation and Retirement Disclosure [Abstract]</t>
  </si>
  <si>
    <t>Retirement Plans</t>
  </si>
  <si>
    <t>Defined Benefit</t>
  </si>
  <si>
    <r>
      <t xml:space="preserve">The Company maintains a non-contributory defined benefit pension plan covering substantially all U.S. hourly employees (the U.S. Plan) employed as of April 3, 2010. In addition, the employees at Euramax Coated Products Limited and Ellbee Limited participate in a single employer pension plan (the UK Plan). The measurement date for the U.S. and UK plans is the last day of the fiscal year. The Company curtailed the accrual of participant benefits provided under the UK Plan effective </t>
    </r>
    <r>
      <rPr>
        <sz val="10"/>
        <color rgb="FF000000"/>
        <rFont val="Inherit"/>
      </rPr>
      <t>March 31, 2009</t>
    </r>
    <r>
      <rPr>
        <sz val="10"/>
        <color theme="1"/>
        <rFont val="Inherit"/>
      </rPr>
      <t xml:space="preserve">. This curtailment did not affect the timing for the payment of benefits earned under the UK Plan through the curtailment date. In </t>
    </r>
    <r>
      <rPr>
        <sz val="10"/>
        <color rgb="FF000000"/>
        <rFont val="Inherit"/>
      </rPr>
      <t>January 2010</t>
    </r>
    <r>
      <rPr>
        <sz val="10"/>
        <color theme="1"/>
        <rFont val="Inherit"/>
      </rPr>
      <t>, the Company's board of directors approved a motion to freeze future benefit accruals under the U.S. Plan. The impact on the Company's projected benefit obligation was not significant.</t>
    </r>
  </si>
  <si>
    <t>The following table sets forth the reconciliations of the change in projected benefit obligations and plan assets, the funded status of the Company's defined benefit plans and the amounts recognized in the Company's consolidated balance sheets:</t>
  </si>
  <si>
    <t>US</t>
  </si>
  <si>
    <t>UK</t>
  </si>
  <si>
    <t>Change in benefit obligation:</t>
  </si>
  <si>
    <t>Projected benefit obligation at beginning of year</t>
  </si>
  <si>
    <t>Service cost</t>
  </si>
  <si>
    <t>Interest cost</t>
  </si>
  <si>
    <t>Actuarial (gain) loss</t>
  </si>
  <si>
    <t>(1,648</t>
  </si>
  <si>
    <t>Benefits paid</t>
  </si>
  <si>
    <t>(387</t>
  </si>
  <si>
    <t>(1,933</t>
  </si>
  <si>
    <t>(286</t>
  </si>
  <si>
    <t>(1,995</t>
  </si>
  <si>
    <t>Currency translation adjustment</t>
  </si>
  <si>
    <t>Projected benefit obligation at end of year</t>
  </si>
  <si>
    <t>Accumulated benefit obligation at end of year</t>
  </si>
  <si>
    <t>Change in plan assets:</t>
  </si>
  <si>
    <t>Fair value of plan assets at beginning of year</t>
  </si>
  <si>
    <t>Actual gain (loss) on plan assets</t>
  </si>
  <si>
    <t>(200</t>
  </si>
  <si>
    <t>Expected return on assets</t>
  </si>
  <si>
    <t>Employer contributions</t>
  </si>
  <si>
    <t>Administrative expenses</t>
  </si>
  <si>
    <t>(39</t>
  </si>
  <si>
    <t>(34</t>
  </si>
  <si>
    <t>Fair value of plan assets at end of year</t>
  </si>
  <si>
    <t>Funded status</t>
  </si>
  <si>
    <t>(2,310</t>
  </si>
  <si>
    <t>(19,878</t>
  </si>
  <si>
    <t>(5,155</t>
  </si>
  <si>
    <t>(18,788</t>
  </si>
  <si>
    <t>Amounts recognized in the consolidated balance sheets:</t>
  </si>
  <si>
    <t>Pre-tax amounts in accumulated other comprehensive income not yet recognized as components of net periodic pension cost are as follows:</t>
  </si>
  <si>
    <t>Net actuarial loss</t>
  </si>
  <si>
    <t>(8,115</t>
  </si>
  <si>
    <t>(10,134</t>
  </si>
  <si>
    <t>Net amounts recognized in balance sheets</t>
  </si>
  <si>
    <r>
      <t xml:space="preserve">Amounts in accumulated other comprehensive income expected to be recognized as components of net periodic pension costs in </t>
    </r>
    <r>
      <rPr>
        <sz val="10"/>
        <color rgb="FF000000"/>
        <rFont val="Inherit"/>
      </rPr>
      <t>2014</t>
    </r>
    <r>
      <rPr>
        <sz val="10"/>
        <color theme="1"/>
        <rFont val="Inherit"/>
      </rPr>
      <t xml:space="preserve"> are not significant.</t>
    </r>
  </si>
  <si>
    <t>Pre-tax amounts recognized in other comprehensive income consist of the following:</t>
  </si>
  <si>
    <t>Net actuarial (loss) gain</t>
  </si>
  <si>
    <t>(972</t>
  </si>
  <si>
    <t>(743</t>
  </si>
  <si>
    <t>(2,448</t>
  </si>
  <si>
    <t>(3,300</t>
  </si>
  <si>
    <t>Amortization of actuarial loss</t>
  </si>
  <si>
    <t>Adjustment (currency loss)</t>
  </si>
  <si>
    <t>Total recognized in other comprehensive income (loss)</t>
  </si>
  <si>
    <t>(936</t>
  </si>
  <si>
    <t>(491</t>
  </si>
  <si>
    <t>(2,405</t>
  </si>
  <si>
    <t>(3,325</t>
  </si>
  <si>
    <r>
      <t xml:space="preserve">The Company expects to contribute approximately $0.4 million and </t>
    </r>
    <r>
      <rPr>
        <sz val="10"/>
        <color rgb="FF000000"/>
        <rFont val="Inherit"/>
      </rPr>
      <t>$2.0 million</t>
    </r>
    <r>
      <rPr>
        <sz val="10"/>
        <color theme="1"/>
        <rFont val="Inherit"/>
      </rPr>
      <t xml:space="preserve"> to its U.S. and UK plans, respectively, during fiscal </t>
    </r>
    <r>
      <rPr>
        <sz val="10"/>
        <color rgb="FF000000"/>
        <rFont val="Inherit"/>
      </rPr>
      <t>2014</t>
    </r>
    <r>
      <rPr>
        <sz val="10"/>
        <color theme="1"/>
        <rFont val="Inherit"/>
      </rPr>
      <t>.</t>
    </r>
  </si>
  <si>
    <t>Weighted average assumptions used in computing the benefit obligations are as follows:</t>
  </si>
  <si>
    <t>Weighted-average assumptions</t>
  </si>
  <si>
    <t>Discount rate</t>
  </si>
  <si>
    <t>Weighted average assumptions used in computing net periodic pension cost are as follows:</t>
  </si>
  <si>
    <t>Rate of compensation increases</t>
  </si>
  <si>
    <t>Expected long-term rate of return on plan assets</t>
  </si>
  <si>
    <t>Net periodic pension cost for the plans includes the following components:</t>
  </si>
  <si>
    <t>Components of net periodic pension cost</t>
  </si>
  <si>
    <t>(623</t>
  </si>
  <si>
    <t>(1,661</t>
  </si>
  <si>
    <t>(576</t>
  </si>
  <si>
    <t>(1,680</t>
  </si>
  <si>
    <t>(555</t>
  </si>
  <si>
    <t>(1,847</t>
  </si>
  <si>
    <t>Total Company defined benefit net periodic pension cost</t>
  </si>
  <si>
    <t>Multi-employer benefit expense</t>
  </si>
  <si>
    <t>Multi-employer pension withdrawal penalty</t>
  </si>
  <si>
    <t>Net periodic pension cost</t>
  </si>
  <si>
    <r>
      <t xml:space="preserve">The following table sets forth the actual asset allocation for the plans as of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0, 2011</t>
    </r>
    <r>
      <rPr>
        <sz val="10"/>
        <color theme="1"/>
        <rFont val="Inherit"/>
      </rPr>
      <t xml:space="preserve"> and the target asset allocation for the plans:</t>
    </r>
  </si>
  <si>
    <t>Target</t>
  </si>
  <si>
    <t>Equity securities</t>
  </si>
  <si>
    <t>Debt securities</t>
  </si>
  <si>
    <t>Investment funds</t>
  </si>
  <si>
    <t>To develop the expected long-term rate of return on assets assumption, the Company considered the historical returns and the future expectations for returns for each asset class, as well as the target asset allocation of the pension portfolio.</t>
  </si>
  <si>
    <t>The investment strategy of the plans is to ensure, over the long-term life of the plan, an adequate pool of assets along with contributions by the Company to support the benefit obligations to participants, retirees, and beneficiaries. The Company desires to achieve market returns consistent with a prudent level of diversification. All investments are made solely in the interest of each plan's participants and beneficiaries for the exclusive purposes of providing benefits to such participants and their beneficiaries and defraying the expenses related to administering the plan. The target allocation of all assets is to reflect proper diversification in order to reduce the potential of a single security or single sector of securities having a disproportionate impact on the portfolio. The Company utilizes an outside investment consultant and investment manager to implement its investment strategy. Plan assets are generally invested in liquid funds that are selected to track broad market equity and bond indices. Investment performance of plan assets is reviewed semi-annually and the investment objectives are evaluated over rolling four year time periods.</t>
  </si>
  <si>
    <r>
      <t xml:space="preserve">The following table presents the fair value of the U.S. Plan pension assets classified under the appropriate level of fair value hierarch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sset Category</t>
  </si>
  <si>
    <t>Level 1</t>
  </si>
  <si>
    <t>Level 2</t>
  </si>
  <si>
    <t>Level 3</t>
  </si>
  <si>
    <t>Cash and cash equivalents(a)</t>
  </si>
  <si>
    <t>  U.S Equities (b)</t>
  </si>
  <si>
    <t>  Global Equities (c)</t>
  </si>
  <si>
    <t>Debt securities (d)</t>
  </si>
  <si>
    <t>Investment funds (e)</t>
  </si>
  <si>
    <t>Total U.S. Plan Assets</t>
  </si>
  <si>
    <t>(a)</t>
  </si>
  <si>
    <t>Cash and cash equivalents consists of a short term investment in marketable securities valued at cost.</t>
  </si>
  <si>
    <t>(b)</t>
  </si>
  <si>
    <t>U.S. equities consist of exchange traded funds valued at closing price on the active market which they are traded.</t>
  </si>
  <si>
    <t>(c)</t>
  </si>
  <si>
    <t>Global equities consist of mutual funds invested in international equities. The value is based on the net asset value of the fund divided by the number of shares outstanding, which is updated daily. The net asset value is based on quoted market prices for underlying equities. The funds have regularly occurring transactions and regularly available pricing.</t>
  </si>
  <si>
    <t>(d)</t>
  </si>
  <si>
    <t>Debt securities consist of mutual funds invested in fixed income securities. The value is based on the net asset value of the fund divided by the number of shares outstanding, which is updated daily. The net asset value is based on market value of the underlying assets. The funds have regularly occurring transactions and regularly available pricing.</t>
  </si>
  <si>
    <t>(e)</t>
  </si>
  <si>
    <t xml:space="preserve">Investment funds consist of balanced equity and debt mutual funds. The value is based on net asset value of the fund divided by the number of shares outstanding, which is updated daily. The net asset value is based on the market value of the underlying assets. The funds have regularly occurring transactions and regularly available pricing. </t>
  </si>
  <si>
    <r>
      <t xml:space="preserve">The following table presents the fair value of the UK Plan pension assets classified under the appropriate level of fair value hierarch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Cash and cash equivalents (f)</t>
  </si>
  <si>
    <t>Debt securities (g)</t>
  </si>
  <si>
    <t>Investment Funds (h)</t>
  </si>
  <si>
    <t>Total UK Plan Assets</t>
  </si>
  <si>
    <t>(f)</t>
  </si>
  <si>
    <t>Cash and cash equivalents consists of cash held in bank accounts and short term investments valued at cost.</t>
  </si>
  <si>
    <t>(g)</t>
  </si>
  <si>
    <t>Debt securities consist of a mutual fund invested in corporate bonds. The value is based on the net asset value of the fund divided by the number of shares outstanding, which is updated daily. The net asset value is based on market prices for underlying assets. The fund has regularly occurring transactions and regularly available pricing.</t>
  </si>
  <si>
    <t>(h)</t>
  </si>
  <si>
    <t>Investment Funds consist of mutual and pooled pension funds. The value is based on the net asset value of the fund divided by the number of shares outstanding. The net asset value is based on market prices for underlying assets. The funds have regularly available pricing. The funds are classified as Level 1 or Level 2 based on the volume of market activity.</t>
  </si>
  <si>
    <t>Total benefit payments expected to be paid to participants from the plans are as follows:</t>
  </si>
  <si>
    <t>Expected Benefit</t>
  </si>
  <si>
    <t>Payments</t>
  </si>
  <si>
    <t>2019 - 2023</t>
  </si>
  <si>
    <t>Multi-employer Benefit Plans</t>
  </si>
  <si>
    <t xml:space="preserve">The Company makes contributions to two multi-employer defined benefit pension plans based on obligations under collective bargaining agreements covering employees in our Feasterville, Pennsylvania and Ivyland, Pennsylvania locations. The risks of participating in these multiemployer plans are different from single-employer plans in the following aspects: </t>
  </si>
  <si>
    <t>a) Assets contributed to the multiemployer plan by one employer may be used to provide benefits to employees of other participating employers.</t>
  </si>
  <si>
    <t>b) If a participating employer stops contributing to the plan, the unfunded obligations of the plan may be borne by the remaining participating employers.</t>
  </si>
  <si>
    <t>c) If the Company chooses to stop participating in one of its multiemployer plans, it may be required to pay the plan an amount based on the underfunded status of the plan, referred to as withdrawal liability.</t>
  </si>
  <si>
    <t>Withdrawal Activity</t>
  </si>
  <si>
    <r>
      <t xml:space="preserve">In prior years, the Company made payments based on hours worked into a multi-employer pension trust established for the benefit of certain collective bargaining employees in our Romeoville, Illinois location. During the second quarter of </t>
    </r>
    <r>
      <rPr>
        <sz val="10"/>
        <color rgb="FF000000"/>
        <rFont val="Inherit"/>
      </rPr>
      <t>2011</t>
    </r>
    <r>
      <rPr>
        <sz val="10"/>
        <color theme="1"/>
        <rFont val="Inherit"/>
      </rPr>
      <t xml:space="preserve">, the Company announced plans to move its operations in Romeoville, IL to its existing facility in Nappanee, IN. This move, intended to reduce fixed overhead costs, triggered an early withdrawal from the Central States, Southeast and Southwest Areas Pension Plan benefiting hourly employees at the Romeoville facility. As a result, the Company recorded a </t>
    </r>
    <r>
      <rPr>
        <sz val="10"/>
        <color rgb="FF000000"/>
        <rFont val="Inherit"/>
      </rPr>
      <t>$1.2 million</t>
    </r>
    <r>
      <rPr>
        <sz val="10"/>
        <color theme="1"/>
        <rFont val="Inherit"/>
      </rPr>
      <t xml:space="preserve"> charge in its U.S. Residential Products segment for liabilities associated with this withdrawal. The liability represents the present value of future payments for the Company's proportionate share of unfunded vested benefits under the multiemployer plan. The Company received notification of the final assessment from the plan trustee in </t>
    </r>
    <r>
      <rPr>
        <sz val="10"/>
        <color rgb="FF000000"/>
        <rFont val="Inherit"/>
      </rPr>
      <t>July 2012</t>
    </r>
    <r>
      <rPr>
        <sz val="10"/>
        <color theme="1"/>
        <rFont val="Inherit"/>
      </rPr>
      <t xml:space="preserve">. The total withdrawal liability was determined to be $1.2 million and will be settled over a 20 year period. Total contributions to the Central States, Southeast and Southwest Areas Pension Plan were not significant in </t>
    </r>
    <r>
      <rPr>
        <sz val="10"/>
        <color rgb="FF000000"/>
        <rFont val="Inherit"/>
      </rPr>
      <t>2011</t>
    </r>
    <r>
      <rPr>
        <sz val="10"/>
        <color theme="1"/>
        <rFont val="Inherit"/>
      </rPr>
      <t xml:space="preserve"> .</t>
    </r>
  </si>
  <si>
    <t>Plan Contributions</t>
  </si>
  <si>
    <r>
      <t xml:space="preserve">The Company’s participation in these plans for the annual period ended </t>
    </r>
    <r>
      <rPr>
        <sz val="10"/>
        <color rgb="FF000000"/>
        <rFont val="Inherit"/>
      </rPr>
      <t>December 31, 2013</t>
    </r>
    <r>
      <rPr>
        <sz val="10"/>
        <color theme="1"/>
        <rFont val="Inherit"/>
      </rPr>
      <t xml:space="preserve">, is outlined in the table below. The “EIN/Pension Plan Number” column provides the Employee Identification Number (EIN) and the three-digit plan number, if applicable. Unless otherwise noted, the most recent Pension Protection Act (PPA) zone status available in </t>
    </r>
    <r>
      <rPr>
        <sz val="10"/>
        <color rgb="FF000000"/>
        <rFont val="Inherit"/>
      </rPr>
      <t>2013</t>
    </r>
    <r>
      <rPr>
        <sz val="10"/>
        <color theme="1"/>
        <rFont val="Inherit"/>
      </rPr>
      <t xml:space="preserve"> and </t>
    </r>
    <r>
      <rPr>
        <sz val="10"/>
        <color rgb="FF000000"/>
        <rFont val="Inherit"/>
      </rPr>
      <t>2012</t>
    </r>
    <r>
      <rPr>
        <sz val="10"/>
        <color theme="1"/>
        <rFont val="Inherit"/>
      </rPr>
      <t xml:space="preserve"> is for the plan’s year-end as of </t>
    </r>
    <r>
      <rPr>
        <sz val="10"/>
        <color rgb="FF000000"/>
        <rFont val="Inherit"/>
      </rPr>
      <t>December 31, 2012</t>
    </r>
    <r>
      <rPr>
        <sz val="10"/>
        <color theme="1"/>
        <rFont val="Inherit"/>
      </rPr>
      <t xml:space="preserve"> and </t>
    </r>
    <r>
      <rPr>
        <sz val="10"/>
        <color rgb="FF000000"/>
        <rFont val="Inherit"/>
      </rPr>
      <t>December 30, 2011</t>
    </r>
    <r>
      <rPr>
        <sz val="10"/>
        <color theme="1"/>
        <rFont val="Inherit"/>
      </rPr>
      <t xml:space="preserve">, respectively. The zone status is based on information the Company received from the plan and is certified by the plan’s actuary. Among other factors, plans in the red zone are generally less than </t>
    </r>
    <r>
      <rPr>
        <sz val="10"/>
        <color rgb="FF000000"/>
        <rFont val="Inherit"/>
      </rPr>
      <t>65</t>
    </r>
    <r>
      <rPr>
        <sz val="10"/>
        <color theme="1"/>
        <rFont val="Inherit"/>
      </rPr>
      <t xml:space="preserve"> percent funded, plans in the yellow zone are less than </t>
    </r>
    <r>
      <rPr>
        <sz val="10"/>
        <color rgb="FF000000"/>
        <rFont val="Inherit"/>
      </rPr>
      <t>80</t>
    </r>
    <r>
      <rPr>
        <sz val="10"/>
        <color theme="1"/>
        <rFont val="Inherit"/>
      </rPr>
      <t xml:space="preserve"> percent funded, and plans in the green zone are at least </t>
    </r>
    <r>
      <rPr>
        <sz val="10"/>
        <color rgb="FF000000"/>
        <rFont val="Inherit"/>
      </rPr>
      <t>80</t>
    </r>
    <r>
      <rPr>
        <sz val="10"/>
        <color theme="1"/>
        <rFont val="Inherit"/>
      </rPr>
      <t xml:space="preserve"> percent funded. The “FIP/RP Status Pending/Implemented” column indicates plans for which a financial improvement plan (FIP) or a rehabilitation plan (RP) is either pending or has been implemented. This last column lists the expiration date(s) of the collective-bargaining agreement(s) to which the plans are subject. The Company's contributions to the Teamsters Pension Trust Fund of Philadelphia and Vicinity have not exceeded </t>
    </r>
    <r>
      <rPr>
        <sz val="10"/>
        <color rgb="FF000000"/>
        <rFont val="Inherit"/>
      </rPr>
      <t>5</t>
    </r>
    <r>
      <rPr>
        <sz val="10"/>
        <color theme="1"/>
        <rFont val="Inherit"/>
      </rPr>
      <t xml:space="preserve"> percent of total plan contributions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Company's contributions to the Warehouse Employees Local 169 and Employers Joint Pension Fund exceeded </t>
    </r>
    <r>
      <rPr>
        <sz val="10"/>
        <color rgb="FF000000"/>
        <rFont val="Inherit"/>
      </rPr>
      <t>5</t>
    </r>
    <r>
      <rPr>
        <sz val="10"/>
        <color theme="1"/>
        <rFont val="Inherit"/>
      </rPr>
      <t xml:space="preserve"> perce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ension </t>
  </si>
  <si>
    <t>Protection Act Zone Status</t>
  </si>
  <si>
    <t>Company Contributions (in thousands)</t>
  </si>
  <si>
    <t>Expiration of Collective Bargaining Agreement</t>
  </si>
  <si>
    <t>Plan Name</t>
  </si>
  <si>
    <t>EIN/Pension Plan Number</t>
  </si>
  <si>
    <t>FIP/RP Status Implemented</t>
  </si>
  <si>
    <t>Surcharge Imposed</t>
  </si>
  <si>
    <t>Teamsters Pension Trust Fund of Philadelphia and Vicinity (1)</t>
  </si>
  <si>
    <t>23-1511735/001</t>
  </si>
  <si>
    <t>Yellow</t>
  </si>
  <si>
    <t>Implemented</t>
  </si>
  <si>
    <t>No</t>
  </si>
  <si>
    <t>Warehouse Employees Local 169 and Employers Joint Pension Fund</t>
  </si>
  <si>
    <t>23-6230368/001</t>
  </si>
  <si>
    <t>Red</t>
  </si>
  <si>
    <t>Yes</t>
  </si>
  <si>
    <t>Total contributions</t>
  </si>
  <si>
    <r>
      <t xml:space="preserve">(1) The Trustees of the Teamsters Pension Trust Fund of Philadelphia and Vicinity elected to apply the special amortization and special asset valuation provisions provided for under the Preservation of Access to Care for Medicare Beneficiaries and Pension Relief Act of </t>
    </r>
    <r>
      <rPr>
        <sz val="8"/>
        <color rgb="FF000000"/>
        <rFont val="Inherit"/>
      </rPr>
      <t>2010</t>
    </r>
    <r>
      <rPr>
        <sz val="8"/>
        <color theme="1"/>
        <rFont val="Inherit"/>
      </rPr>
      <t xml:space="preserve"> (PRA 2010) for Plan Years beginning </t>
    </r>
    <r>
      <rPr>
        <sz val="8"/>
        <color rgb="FF000000"/>
        <rFont val="Inherit"/>
      </rPr>
      <t>January 1, 2009</t>
    </r>
    <r>
      <rPr>
        <sz val="8"/>
        <color theme="1"/>
        <rFont val="Inherit"/>
      </rPr>
      <t xml:space="preserve"> and later. The special amortization rule allows that portion of the plan’s experience loss attributable to net investment losses incurred in the year ended </t>
    </r>
    <r>
      <rPr>
        <sz val="8"/>
        <color rgb="FF000000"/>
        <rFont val="Inherit"/>
      </rPr>
      <t>December 31, 2008</t>
    </r>
    <r>
      <rPr>
        <sz val="8"/>
        <color theme="1"/>
        <rFont val="Inherit"/>
      </rPr>
      <t xml:space="preserve"> to be amortized over a </t>
    </r>
    <r>
      <rPr>
        <sz val="8"/>
        <color rgb="FF000000"/>
        <rFont val="Inherit"/>
      </rPr>
      <t>30</t>
    </r>
    <r>
      <rPr>
        <sz val="8"/>
        <color theme="1"/>
        <rFont val="Inherit"/>
      </rPr>
      <t xml:space="preserve">-year period rather than a </t>
    </r>
    <r>
      <rPr>
        <sz val="8"/>
        <color rgb="FF000000"/>
        <rFont val="Inherit"/>
      </rPr>
      <t>15</t>
    </r>
    <r>
      <rPr>
        <sz val="8"/>
        <color theme="1"/>
        <rFont val="Inherit"/>
      </rPr>
      <t xml:space="preserve">-year period. The special asset valuation rule allows the recognition of investment losses in the year ended </t>
    </r>
    <r>
      <rPr>
        <sz val="8"/>
        <color rgb="FF000000"/>
        <rFont val="Inherit"/>
      </rPr>
      <t>December 31, 2008</t>
    </r>
    <r>
      <rPr>
        <sz val="8"/>
        <color theme="1"/>
        <rFont val="Inherit"/>
      </rPr>
      <t xml:space="preserve"> to be spread over a </t>
    </r>
    <r>
      <rPr>
        <sz val="8"/>
        <color rgb="FF000000"/>
        <rFont val="Inherit"/>
      </rPr>
      <t>10</t>
    </r>
    <r>
      <rPr>
        <sz val="8"/>
        <color theme="1"/>
        <rFont val="Inherit"/>
      </rPr>
      <t xml:space="preserve">-year period rather than a </t>
    </r>
    <r>
      <rPr>
        <sz val="8"/>
        <color rgb="FF000000"/>
        <rFont val="Inherit"/>
      </rPr>
      <t>5</t>
    </r>
    <r>
      <rPr>
        <sz val="8"/>
        <color theme="1"/>
        <rFont val="Inherit"/>
      </rPr>
      <t xml:space="preserve">-year period. </t>
    </r>
  </si>
  <si>
    <t>Supplemental Executive Retirement Plan</t>
  </si>
  <si>
    <r>
      <t xml:space="preserve">The Company has a supplemental retirement plan for certain named members of managemen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accrued liability for future benefits under the plan was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respectively. This liability is recorded in other liabilities in the consolidated balance sheets. Benefits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not significant. Amounts recognized in or reclassified from other comprehensive income (loss) related to the Supplemental Executive Retirement Plan were not significant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Defined Contribution</t>
  </si>
  <si>
    <r>
      <t xml:space="preserve">The Company maintains two defined contribution retirement and savings plans for U.S. employees, which allow the employees to contribute a percentage of their pretax and/or after-tax income in accordance with specified guidelines. The Company matches a certain percentage of employee pre-tax contributions up to certain limits. Further, the plans provide for discretionary contributions by the Company based on years of service and age. The Company's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respectively. </t>
    </r>
  </si>
  <si>
    <r>
      <t xml:space="preserve">The Company also contributes to various defined contribution plans for European employees. Total contributions under these plans in 2013, 2012, and 2011 totaled </t>
    </r>
    <r>
      <rPr>
        <sz val="10"/>
        <color rgb="FF000000"/>
        <rFont val="Inherit"/>
      </rPr>
      <t>$2.2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1 million</t>
    </r>
    <r>
      <rPr>
        <sz val="10"/>
        <color theme="1"/>
        <rFont val="Inherit"/>
      </rPr>
      <t>, respectively.</t>
    </r>
  </si>
  <si>
    <t>Incentive Plans</t>
  </si>
  <si>
    <r>
      <t xml:space="preserve">The Company has an incentive compensation plan that covers key employees. The costs of the plan are computed in accordance with a formula that incorporates EBITDA (as defined in the plan) and return on average net assets. Compensation expense recorded under the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not significant. </t>
    </r>
  </si>
  <si>
    <r>
      <t xml:space="preserve">In </t>
    </r>
    <r>
      <rPr>
        <sz val="10"/>
        <color rgb="FF000000"/>
        <rFont val="Inherit"/>
      </rPr>
      <t>May 2011</t>
    </r>
    <r>
      <rPr>
        <sz val="10"/>
        <color theme="1"/>
        <rFont val="Inherit"/>
      </rPr>
      <t xml:space="preserve">, the Company established the Phantom Stock Plan (the "Plan”) to provide a limited number of key employees a long term monetary incentive based on the financial condition and performance of the Company. The Plan allows for a maximum of </t>
    </r>
    <r>
      <rPr>
        <sz val="10"/>
        <color rgb="FF000000"/>
        <rFont val="Inherit"/>
      </rPr>
      <t>5,000</t>
    </r>
    <r>
      <rPr>
        <sz val="10"/>
        <color theme="1"/>
        <rFont val="Inherit"/>
      </rPr>
      <t xml:space="preserve"> Phantom Shares, of which </t>
    </r>
    <r>
      <rPr>
        <sz val="10"/>
        <color rgb="FF000000"/>
        <rFont val="Inherit"/>
      </rPr>
      <t>1,104</t>
    </r>
    <r>
      <rPr>
        <sz val="10"/>
        <color theme="1"/>
        <rFont val="Inherit"/>
      </rPr>
      <t xml:space="preserve"> and </t>
    </r>
    <r>
      <rPr>
        <sz val="10"/>
        <color rgb="FF000000"/>
        <rFont val="Inherit"/>
      </rPr>
      <t>386</t>
    </r>
    <r>
      <rPr>
        <sz val="10"/>
        <color theme="1"/>
        <rFont val="Inherit"/>
      </rPr>
      <t xml:space="preserve"> units were grant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Under the Plan, participants are granted Phantom Shares which entitle the participant to receive payments in cash which are determined based on the Company's earnings and outstanding debt as of the measurement date. In </t>
    </r>
    <r>
      <rPr>
        <sz val="10"/>
        <color rgb="FF000000"/>
        <rFont val="Inherit"/>
      </rPr>
      <t>December 2012</t>
    </r>
    <r>
      <rPr>
        <sz val="10"/>
        <color theme="1"/>
        <rFont val="Inherit"/>
      </rPr>
      <t xml:space="preserve">, the measurement date was amended from the original measurement date of </t>
    </r>
    <r>
      <rPr>
        <sz val="10"/>
        <color rgb="FF000000"/>
        <rFont val="Inherit"/>
      </rPr>
      <t>December 31, 2013</t>
    </r>
    <r>
      <rPr>
        <sz val="10"/>
        <color theme="1"/>
        <rFont val="Inherit"/>
      </rPr>
      <t xml:space="preserve"> to </t>
    </r>
    <r>
      <rPr>
        <sz val="10"/>
        <color rgb="FF000000"/>
        <rFont val="Inherit"/>
      </rPr>
      <t>December 31, 2015</t>
    </r>
    <r>
      <rPr>
        <sz val="10"/>
        <color theme="1"/>
        <rFont val="Inherit"/>
      </rPr>
      <t xml:space="preserve">. No other changes or amendments to the plan were made. Payments are to be made in two equal installments as of the last day of the first quarter of </t>
    </r>
    <r>
      <rPr>
        <sz val="10"/>
        <color rgb="FF000000"/>
        <rFont val="Inherit"/>
      </rPr>
      <t>2016</t>
    </r>
    <r>
      <rPr>
        <sz val="10"/>
        <color theme="1"/>
        <rFont val="Inherit"/>
      </rPr>
      <t xml:space="preserve"> and </t>
    </r>
    <r>
      <rPr>
        <sz val="10"/>
        <color rgb="FF000000"/>
        <rFont val="Inherit"/>
      </rPr>
      <t>2017</t>
    </r>
    <r>
      <rPr>
        <sz val="10"/>
        <color theme="1"/>
        <rFont val="Inherit"/>
      </rPr>
      <t xml:space="preserve">. Participants must be employed on the date of payout to be eligible for the cash reward. At each reporting date, the Company updates the liability related to this award based on grants, forfeitures, and other inputs, as applicable, which may result in recognition of additional expense or benefit. The Company determined as of </t>
    </r>
    <r>
      <rPr>
        <sz val="10"/>
        <color rgb="FF000000"/>
        <rFont val="Inherit"/>
      </rPr>
      <t>December 31, 2013</t>
    </r>
    <r>
      <rPr>
        <sz val="10"/>
        <color theme="1"/>
        <rFont val="Inherit"/>
      </rPr>
      <t xml:space="preserve">, the liability related to the Plan no longer met the probability threshold required by generally accepted accounting principles for recognition in the financial statements. As a result, previously recorded compensation expense of $2.4 million was reversed within selling, general, and administrative expenses during the fourth quarter of </t>
    </r>
    <r>
      <rPr>
        <sz val="10"/>
        <color rgb="FF000000"/>
        <rFont val="Inherit"/>
      </rPr>
      <t>2013</t>
    </r>
    <r>
      <rPr>
        <sz val="10"/>
        <color theme="1"/>
        <rFont val="Inherit"/>
      </rPr>
      <t xml:space="preserve">. Total compensation expense related to the Plan recorded in fiscal year </t>
    </r>
    <r>
      <rPr>
        <sz val="10"/>
        <color rgb="FF000000"/>
        <rFont val="Inherit"/>
      </rPr>
      <t>2013</t>
    </r>
    <r>
      <rPr>
        <sz val="10"/>
        <color theme="1"/>
        <rFont val="Inherit"/>
      </rPr>
      <t xml:space="preserve"> was a benefit of </t>
    </r>
    <r>
      <rPr>
        <sz val="10"/>
        <color rgb="FF000000"/>
        <rFont val="Inherit"/>
      </rPr>
      <t>$1.6 million</t>
    </r>
    <r>
      <rPr>
        <sz val="10"/>
        <color theme="1"/>
        <rFont val="Inherit"/>
      </rPr>
      <t xml:space="preserve"> and total compensation expense recorded in 2012 and 2011 were $0.3 million and $1.3 million, respectively. As of </t>
    </r>
    <r>
      <rPr>
        <sz val="10"/>
        <color rgb="FF000000"/>
        <rFont val="Inherit"/>
      </rPr>
      <t>December 31, 2012</t>
    </r>
    <r>
      <rPr>
        <sz val="10"/>
        <color theme="1"/>
        <rFont val="Inherit"/>
      </rPr>
      <t>, the associated liability was recorded within other liabilities on the consolidated balance sheet. The Company believes payout related to the Plan remains reasonably possible and the likely range is from $1.1 million to $1.3 million.</t>
    </r>
  </si>
  <si>
    <t>Commitments and Contingencies</t>
  </si>
  <si>
    <t>Commitments and Contingencies Disclosure [Abstract]</t>
  </si>
  <si>
    <r>
      <t xml:space="preserve">Minimum commitments under long-term non-cancelable operating leases, principally for equipment and facilities at </t>
    </r>
    <r>
      <rPr>
        <sz val="10"/>
        <color rgb="FF000000"/>
        <rFont val="Inherit"/>
      </rPr>
      <t>December 31, 2013</t>
    </r>
    <r>
      <rPr>
        <sz val="10"/>
        <color theme="1"/>
        <rFont val="Inherit"/>
      </rPr>
      <t>, were as follows:</t>
    </r>
  </si>
  <si>
    <t>Thereafter</t>
  </si>
  <si>
    <r>
      <t xml:space="preserve">Rent expense under operating leases amounted to </t>
    </r>
    <r>
      <rPr>
        <sz val="10"/>
        <color rgb="FF000000"/>
        <rFont val="Inherit"/>
      </rPr>
      <t>$11.8 million</t>
    </r>
    <r>
      <rPr>
        <sz val="10"/>
        <color theme="1"/>
        <rFont val="Inherit"/>
      </rPr>
      <t xml:space="preserve">, </t>
    </r>
    <r>
      <rPr>
        <sz val="10"/>
        <color rgb="FF000000"/>
        <rFont val="Inherit"/>
      </rPr>
      <t>$11.6 million</t>
    </r>
    <r>
      <rPr>
        <sz val="10"/>
        <color theme="1"/>
        <rFont val="Inherit"/>
      </rPr>
      <t xml:space="preserve">, and </t>
    </r>
    <r>
      <rPr>
        <sz val="10"/>
        <color rgb="FF000000"/>
        <rFont val="Inherit"/>
      </rPr>
      <t>$12.5 million</t>
    </r>
    <r>
      <rPr>
        <sz val="10"/>
        <color theme="1"/>
        <rFont val="Inherit"/>
      </rPr>
      <t xml:space="preserve">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aw Material Commitments</t>
  </si>
  <si>
    <t>The Company's primary raw materials are aluminum and steel coil. Because changes in aluminum and steel prices are generally passed through to customers, increases or decreases in aluminum and steel prices generally cause corresponding increases and decreases in reported net sales, causing fluctuations in reported revenues that are unrelated to the level of business activity. However, if the Company is unable to pass through aluminum and steel price changes to customers in the future, it could be materially adversely affected. Although the Company believes there is sufficient supply in the marketplace to competitively source all of its aluminum and steel needs without reliance on any particular supplier, any major disruption in the supply and/or price of aluminum and steel could have a material adverse effect on the Company's business and financial condition.</t>
  </si>
  <si>
    <r>
      <t xml:space="preserve">To ensure a margin on specific customer orders, the Company may commit to purchase aluminum ingot or coil at a fixed market price for future delivery. At </t>
    </r>
    <r>
      <rPr>
        <sz val="10"/>
        <color rgb="FF000000"/>
        <rFont val="Inherit"/>
      </rPr>
      <t>December 31, 2013</t>
    </r>
    <r>
      <rPr>
        <sz val="10"/>
        <color theme="1"/>
        <rFont val="Inherit"/>
      </rPr>
      <t xml:space="preserve">, such fixed price purchase commitments were approximately </t>
    </r>
    <r>
      <rPr>
        <sz val="10"/>
        <color rgb="FF000000"/>
        <rFont val="Inherit"/>
      </rPr>
      <t>$15.7 million</t>
    </r>
    <r>
      <rPr>
        <sz val="10"/>
        <color theme="1"/>
        <rFont val="Inherit"/>
      </rPr>
      <t xml:space="preserve"> for </t>
    </r>
    <r>
      <rPr>
        <sz val="10"/>
        <color rgb="FF000000"/>
        <rFont val="Inherit"/>
      </rPr>
      <t>2014</t>
    </r>
    <r>
      <rPr>
        <sz val="10"/>
        <color theme="1"/>
        <rFont val="Inherit"/>
      </rPr>
      <t xml:space="preserve"> sales. These contracts are for normal purchases and sales, and therefore are not required to be accounted for as derivatives.</t>
    </r>
  </si>
  <si>
    <t>Litigation</t>
  </si>
  <si>
    <t>The Company is currently party to legal proceedings that have arisen in the ordinary course of business. The Company has and will continue to vigorously defend itself in these matters. It is the opinion of the Company's management, based upon information available at this time, that the expected outcome of all matters to which the Company is currently a party, would not reasonably be expected to have a material adverse effect on the consolidated financial position, results of operations or cash flows of the Company taken as a whole.</t>
  </si>
  <si>
    <t>Environmental Matters</t>
  </si>
  <si>
    <r>
      <t xml:space="preserve">The Company's operations are subject to federal, state, local and European environmental laws and regulations, including those concerning the management of pollution and hazardous substances.In connection with the acquisition of the Company from Alumax Inc. (which was acquired by Aluminum Company of America in </t>
    </r>
    <r>
      <rPr>
        <sz val="10"/>
        <color rgb="FF000000"/>
        <rFont val="Inherit"/>
      </rPr>
      <t>May 1998</t>
    </r>
    <r>
      <rPr>
        <sz val="10"/>
        <color theme="1"/>
        <rFont val="Inherit"/>
      </rPr>
      <t xml:space="preserve">, and hereafter referred to as Alumax) on </t>
    </r>
    <r>
      <rPr>
        <sz val="10"/>
        <color rgb="FF000000"/>
        <rFont val="Inherit"/>
      </rPr>
      <t>September 25, 1996</t>
    </r>
    <r>
      <rPr>
        <sz val="10"/>
        <color theme="1"/>
        <rFont val="Inherit"/>
      </rPr>
      <t xml:space="preserve">, the Company was indemnified by Alumax for substantially all of its costs, if any, related to specifically identified environmental matters arising prior to the closing date of the acquisition during the period of time it was owned directly or indirectly by Alumax. Such indemnification includes costs that may ultimately be incurred to contribute to the remediation of </t>
    </r>
    <r>
      <rPr>
        <sz val="10"/>
        <color rgb="FF000000"/>
        <rFont val="Inherit"/>
      </rPr>
      <t>eleven</t>
    </r>
    <r>
      <rPr>
        <sz val="10"/>
        <color theme="1"/>
        <rFont val="Inherit"/>
      </rPr>
      <t xml:space="preserve"> specified existing National Priorities List (NPL) sites for which the Company had been named a potentially responsible party under the federal Comprehensive Environmental Response, Compensation, and Liability Act ("CERCLA") as of the closing date of the acquisition from Alumax, as well as certain potential costs for </t>
    </r>
    <r>
      <rPr>
        <sz val="10"/>
        <color rgb="FF000000"/>
        <rFont val="Inherit"/>
      </rPr>
      <t>nine</t>
    </r>
    <r>
      <rPr>
        <sz val="10"/>
        <color theme="1"/>
        <rFont val="Inherit"/>
      </rPr>
      <t xml:space="preserve"> sites to which the Company may have sent waste for disposal. The Company does not believe that it has any probable liability for significant environmental claims. Further, the Company believes it to be unlikely that the Company would be required to bear environmental costs in excess of its pro rata share of such costs as a potentially responsible party at any site. Any receivable for recoveries under the indemnification would be recorded separately from the corresponding liability when the environmental claim and related recovery is determined to be probable. In addition, the Company establishes reserves for remedial measures required from time to time at its own facilities. Management believes that the reasonably probable outcomes of these matters will not be material. The Company's reserves, expenditures, and expenses for all environmental exposures were not significant as of any of the dates or for any of periods presented.</t>
    </r>
  </si>
  <si>
    <t>Product Warranties</t>
  </si>
  <si>
    <t>The Company provides warranties on certain products. The warranty periods differ depending on the product, but generally range from one year to limited lifetime warranties. The Company provides accruals for warranties based on historical experience and expectations of future occurrence. Changes in the product warranty accrual are summarized follows:</t>
  </si>
  <si>
    <t>Payments made or service provided</t>
  </si>
  <si>
    <t>(3,480</t>
  </si>
  <si>
    <t>(2,849</t>
  </si>
  <si>
    <t>(4,340</t>
  </si>
  <si>
    <t>Warranty expense</t>
  </si>
  <si>
    <t>(51</t>
  </si>
  <si>
    <t>Collective Bargaining</t>
  </si>
  <si>
    <r>
      <t xml:space="preserve">As of </t>
    </r>
    <r>
      <rPr>
        <sz val="10"/>
        <color rgb="FF000000"/>
        <rFont val="Inherit"/>
      </rPr>
      <t>December 31, 2013</t>
    </r>
    <r>
      <rPr>
        <sz val="10"/>
        <color theme="1"/>
        <rFont val="Inherit"/>
      </rPr>
      <t xml:space="preserve">, approximately </t>
    </r>
    <r>
      <rPr>
        <sz val="10"/>
        <color rgb="FF000000"/>
        <rFont val="Inherit"/>
      </rPr>
      <t>10.1%</t>
    </r>
    <r>
      <rPr>
        <sz val="10"/>
        <color theme="1"/>
        <rFont val="Inherit"/>
      </rPr>
      <t xml:space="preserve"> of the Company's labor force is represented by collective bargaining agreements and </t>
    </r>
    <r>
      <rPr>
        <sz val="10"/>
        <color rgb="FF000000"/>
        <rFont val="Inherit"/>
      </rPr>
      <t>26.9%</t>
    </r>
    <r>
      <rPr>
        <sz val="10"/>
        <color theme="1"/>
        <rFont val="Inherit"/>
      </rPr>
      <t xml:space="preserve"> of the labor force is represented by work councils. Additionally, as of </t>
    </r>
    <r>
      <rPr>
        <sz val="10"/>
        <color rgb="FF000000"/>
        <rFont val="Inherit"/>
      </rPr>
      <t>December 31, 2013</t>
    </r>
    <r>
      <rPr>
        <sz val="10"/>
        <color theme="1"/>
        <rFont val="Inherit"/>
      </rPr>
      <t xml:space="preserve">, the Company is party to </t>
    </r>
    <r>
      <rPr>
        <sz val="10"/>
        <color rgb="FF000000"/>
        <rFont val="Inherit"/>
      </rPr>
      <t>no</t>
    </r>
    <r>
      <rPr>
        <sz val="10"/>
        <color theme="1"/>
        <rFont val="Inherit"/>
      </rPr>
      <t xml:space="preserve"> expired collective bargaining agreements that are currently being negotiated. Approximately </t>
    </r>
    <r>
      <rPr>
        <sz val="10"/>
        <color rgb="FF000000"/>
        <rFont val="Inherit"/>
      </rPr>
      <t>1.7%</t>
    </r>
    <r>
      <rPr>
        <sz val="10"/>
        <color theme="1"/>
        <rFont val="Inherit"/>
      </rPr>
      <t xml:space="preserve"> of the Company's labor force is covered by a collective bargaining agreement that will expire within </t>
    </r>
    <r>
      <rPr>
        <sz val="10"/>
        <color rgb="FF000000"/>
        <rFont val="Inherit"/>
      </rPr>
      <t>one</t>
    </r>
    <r>
      <rPr>
        <sz val="10"/>
        <color theme="1"/>
        <rFont val="Inherit"/>
      </rPr>
      <t xml:space="preserve"> year.</t>
    </r>
  </si>
  <si>
    <t>Related-Party Transactions</t>
  </si>
  <si>
    <t>Related Party Transactions [Abstract]</t>
  </si>
  <si>
    <t>Related Party Transactions</t>
  </si>
  <si>
    <r>
      <t xml:space="preserve">In </t>
    </r>
    <r>
      <rPr>
        <sz val="10"/>
        <color rgb="FF000000"/>
        <rFont val="Inherit"/>
      </rPr>
      <t>March 2011</t>
    </r>
    <r>
      <rPr>
        <sz val="10"/>
        <color theme="1"/>
        <rFont val="Inherit"/>
      </rPr>
      <t xml:space="preserve">, Euramax Holdings, Euramax International and certain of our domestic subsidiaries entered into the Senior Unsecured Loan Facility with investment funds affiliated with Highland Capital Management, L.P. and Levine Leichtman Capital Partners, our two largest shareholders, as lenders. The amount outstanding under the Senior Unsecured Loan Facility as of December 31, 2013, and the maximum amount outstanding during </t>
    </r>
    <r>
      <rPr>
        <sz val="10"/>
        <color rgb="FF000000"/>
        <rFont val="Inherit"/>
      </rPr>
      <t>2013</t>
    </r>
    <r>
      <rPr>
        <sz val="10"/>
        <color theme="1"/>
        <rFont val="Inherit"/>
      </rPr>
      <t xml:space="preserve">, was </t>
    </r>
    <r>
      <rPr>
        <sz val="10"/>
        <color rgb="FF000000"/>
        <rFont val="Inherit"/>
      </rPr>
      <t>$125 million</t>
    </r>
    <r>
      <rPr>
        <sz val="10"/>
        <color theme="1"/>
        <rFont val="Inherit"/>
      </rPr>
      <t xml:space="preserve">. Total interest on the Senior Unsecured Loan Facility for </t>
    </r>
    <r>
      <rPr>
        <sz val="10"/>
        <color rgb="FF000000"/>
        <rFont val="Inherit"/>
      </rPr>
      <t>2013</t>
    </r>
    <r>
      <rPr>
        <sz val="10"/>
        <color theme="1"/>
        <rFont val="Inherit"/>
      </rPr>
      <t xml:space="preserve">, </t>
    </r>
    <r>
      <rPr>
        <sz val="10"/>
        <color rgb="FF000000"/>
        <rFont val="Inherit"/>
      </rPr>
      <t>2012</t>
    </r>
    <r>
      <rPr>
        <sz val="10"/>
        <color theme="1"/>
        <rFont val="Inherit"/>
      </rPr>
      <t>, and 2011 totaled $15.3 million, $15.6 million and $12.2 million, respectively. For a description of the terms of the Senior Unsecured Loan Facility, refer to Note 5 Long-Term Debt.</t>
    </r>
  </si>
  <si>
    <t>Other Operating Charges</t>
  </si>
  <si>
    <t>Other Operating Charges [Abstract]</t>
  </si>
  <si>
    <t>Other operating charges incurred by operating segment were as follows:</t>
  </si>
  <si>
    <t>U.S. Residential Products</t>
  </si>
  <si>
    <t>European Roll Coated Aluminum</t>
  </si>
  <si>
    <t>European Engineered Products</t>
  </si>
  <si>
    <t>Other non-allocated</t>
  </si>
  <si>
    <t>Total other operating charges</t>
  </si>
  <si>
    <t>For the year ended December 31, 2013</t>
  </si>
  <si>
    <t>Other operating charges are comprised of restructuring initiatives, facility closures, acquisition related costs and other operational initiatives. For the year ended December 31, 2013, other operating charges totaled $9.2 million. Other operating charges in the European Engineered Products segment totaled $5.5 million primarily related to the relocation and consolidation of multiple plant facilities in the UK into one operating facility. These costs included $1.9 million of severance and relocation, a $1.6 million loss on the sale of land and buildings, a $1.1 million impairment of capitalized software costs as a result of the decision to abandon the implementation of an Enterprise Resource Planning System that did not align with the Company's relocation and consolidation activities and $0.9 million represents severance costs for various social programs in France.</t>
  </si>
  <si>
    <t xml:space="preserve">Non-allocated other operating charges consisted primarily of $2.0 million related to the transition services agreement and various other expenses related to the resignation of the Company's chief executive officer in November 2013. </t>
  </si>
  <si>
    <t>The remaining $1.7 million of other operating charges primarily consisted of severance and relocation costs in both the U.S. and Europe related to various organizational initiatives to reduce operating costs and improve efficiencies.</t>
  </si>
  <si>
    <t>For the year ended December 31, 2012</t>
  </si>
  <si>
    <t>For the year ended December 31, 2012, other operating charges of $6.4 million were primarily comprised of $3.4 million in restructuring and relocation initiatives in the European Engineered Products segment, including $3.2 million in severance and relocation charges related to the relocation of multiple plant facilities in the UK into one operating location and $0.2 million of severance charges for various social programs in France. Other operating charges also included $1.7 million of severance and relocation in both the U.S. and Europe related to cost savings initiatives and restructuring activities, $1.0 million of legal and professional fees related to the Company's North America reorganization and $0.3 million of costs related to the acquisition of Cleveland Tubing, Inc.</t>
  </si>
  <si>
    <t>For the year ended December 30, 2011</t>
  </si>
  <si>
    <t>For the year ended December 30, 2011, other operating charges of $8.4 million were primarily comprised of $4.1 million related to restructuring initiatives including facility closures, relocation, and severance costs intended to reduce overhead and streamline operations. Also, tax consulting and legal and professional fees of $2.9 million were incurred related to the debt refinancing, registration of the Notes with the SEC and other capital market activities. These initiatives removed restrictive financial covenants, significantly reduced interest costs, and provided extended maturity dates. The remaining $1.2 million represents tax consulting and legal and professional fees related to the restructuring and simplification of the legal entity structure in Europe.</t>
  </si>
  <si>
    <t>Segment Information</t>
  </si>
  <si>
    <t>Segment Reporting [Abstract]</t>
  </si>
  <si>
    <t xml:space="preserve">The Company manages its business and serves its customers through reportable segments differentiated by product type, end market, and geography. </t>
  </si>
  <si>
    <t xml:space="preserve">The Company's four reportable segments are described below: </t>
  </si>
  <si>
    <r>
      <t>U.S. Residential Products</t>
    </r>
    <r>
      <rPr>
        <sz val="10"/>
        <color theme="1"/>
        <rFont val="Inherit"/>
      </rPr>
      <t xml:space="preserve">—The U.S. Residential Products segment utilizes aluminum, steel, copper and vinyl to produce residential roof drainage products, including preformed gutters, downspouts, elbows, soffit, drip edge, fascia, flashing, snow guards and related accessories. These products are used primarily for the repair, replacement or enhancement of residential roof drainage systems. The Company sells these products to home improvement retailers, lumber yards, distributors and contractors from manufacturing and distribution facilities throughout North America. The Company also produces specialty made-to-order vinyl replacement windows and aluminum patio and awning components sold primarily to home improvement contractors in the western U.S. </t>
    </r>
  </si>
  <si>
    <r>
      <t>U.S. Commercial Products</t>
    </r>
    <r>
      <rPr>
        <sz val="10"/>
        <color theme="1"/>
        <rFont val="Inherit"/>
      </rPr>
      <t>—The U.S. Commercial Products segment utilizes various materials, including steel coil, aluminum coil and fiberglass to create various products with commercial applications, including roofing and siding panels, ridge caps, flashing, trim, soffit and other accessories as well as sidewall components, siding and other exterior components for the towable RV, cargo and manufactured housing markets. The Company sells these products to builders, contractors, lumber yards, home improvement retailers, OEMs, and RV manufacturers from manufacturing and distribution facilities located throughout the U.S. These products are used in the construction of a wide variety of small scale commercial, agricultural and industrial building types on either wood or metal frames, manufactured homes, and towable RVs.</t>
    </r>
  </si>
  <si>
    <r>
      <t>European Roll Coated Aluminum</t>
    </r>
    <r>
      <rPr>
        <sz val="10"/>
        <color theme="1"/>
        <rFont val="Inherit"/>
      </rPr>
      <t>—The European Roll Coated Aluminum segment uses a roll coating process to apply paint to bare aluminum coil and, to a lesser extent, bare steel coil in order to produce specialty coated coil, which the Company also processes into specialty coated sheets and panels. The Company sells these products to building panel manufacturers, contractors and UK “holiday home,” RV and transportation OEMs throughout Europe and in parts of Asia. The Company’s customers use its specialty coated metal products to manufacture, among other things, RV sidewalls, commercial roofing panels, interior ceiling panels, and liner panels for shipping containers. The Company produces and distributes these roll coated products from facilities located in the Netherlands and the UK.</t>
    </r>
  </si>
  <si>
    <r>
      <t>European Engineered Products</t>
    </r>
    <r>
      <rPr>
        <sz val="10"/>
        <color theme="1"/>
        <rFont val="Inherit"/>
      </rPr>
      <t>—The European Engineered Products segment utilizes aluminum and vinyl extrusions to produce residential windows, doors and shower enclosures. These products are sold to home improvement retailers, distributors and factory‑built “holiday home” builders in the UK. The Company also produces windows used in the operator compartments of heavy equipment, components sold to suppliers to automotive OEMs in Western Europe and RV doors. The Company produces and distributes these engineered products from facilities in France and the UK and has developed extensive in-house manufacturing capabilities, including powder coating, glass cutting, anodizing and glass toughening.</t>
    </r>
  </si>
  <si>
    <t>The accounting policies for segments are the same as those described in Note 1. The Company evaluates the performance of its segments and allocates resources to them based primarily on segment income (loss) from operations. Expenses, income and assets that are not segment specific relate to holding company and business development activities conducted for the overall benefit of the Company and, accordingly, are not attributable to the Company's segments.</t>
  </si>
  <si>
    <r>
      <t xml:space="preserve">The following table presents information about reported segments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0, 2011</t>
    </r>
    <r>
      <rPr>
        <sz val="10"/>
        <color theme="1"/>
        <rFont val="Inherit"/>
      </rPr>
      <t>.</t>
    </r>
  </si>
  <si>
    <t>U.S.</t>
  </si>
  <si>
    <t>Residential</t>
  </si>
  <si>
    <t>Roll</t>
  </si>
  <si>
    <t>Non-</t>
  </si>
  <si>
    <t>Allocated</t>
  </si>
  <si>
    <t>Eliminations</t>
  </si>
  <si>
    <t>Net sales:</t>
  </si>
  <si>
    <t>Third party</t>
  </si>
  <si>
    <t>Intersegment</t>
  </si>
  <si>
    <t>(1,378</t>
  </si>
  <si>
    <t>Total net sales</t>
  </si>
  <si>
    <t>(5,390</t>
  </si>
  <si>
    <t>(6,849</t>
  </si>
  <si>
    <t>(10,658</t>
  </si>
  <si>
    <r>
      <t xml:space="preserve">Total assets </t>
    </r>
    <r>
      <rPr>
        <i/>
        <sz val="10"/>
        <color theme="1"/>
        <rFont val="Inherit"/>
      </rPr>
      <t>(1)</t>
    </r>
  </si>
  <si>
    <t>(1,989</t>
  </si>
  <si>
    <t>(1,399</t>
  </si>
  <si>
    <t>(6,586</t>
  </si>
  <si>
    <t>(12,357</t>
  </si>
  <si>
    <t>U.S. Commercial</t>
  </si>
  <si>
    <t>(2,014</t>
  </si>
  <si>
    <r>
      <t xml:space="preserve">Income (loss) from operations </t>
    </r>
    <r>
      <rPr>
        <i/>
        <sz val="10"/>
        <color theme="1"/>
        <rFont val="Inherit"/>
      </rPr>
      <t>(2)</t>
    </r>
  </si>
  <si>
    <t>(3,901</t>
  </si>
  <si>
    <t>(2,055</t>
  </si>
  <si>
    <t>(15,595</t>
  </si>
  <si>
    <r>
      <t>Total assets</t>
    </r>
    <r>
      <rPr>
        <i/>
        <sz val="10"/>
        <color theme="1"/>
        <rFont val="Inherit"/>
      </rPr>
      <t> (1)</t>
    </r>
  </si>
  <si>
    <t>(1) Segment assets include cash, accounts receivable, inventories, other current assets, fixed assets, goodwill, intangibles, and other long term assets. Other non-allocated assets include all corporate assets, as well as deferred taxes and income taxes receivable.</t>
  </si>
  <si>
    <r>
      <t xml:space="preserve">(2) Income from operations in our U.S. Residential Products Segment for the year ended December 30, 2011 included a </t>
    </r>
    <r>
      <rPr>
        <i/>
        <sz val="10"/>
        <color rgb="FF000000"/>
        <rFont val="Inherit"/>
      </rPr>
      <t>$1.2 million</t>
    </r>
    <r>
      <rPr>
        <i/>
        <sz val="10"/>
        <color theme="1"/>
        <rFont val="Inherit"/>
      </rPr>
      <t xml:space="preserve"> charge for the early exit from a multiemployer pension plan.</t>
    </r>
  </si>
  <si>
    <t>The following table reflects revenues from external customers by markets for the periods indicated. Revenues from external customers by groups of similar products have not been provided as it is impracticable to do so.</t>
  </si>
  <si>
    <t>Customer/Markets</t>
  </si>
  <si>
    <t>Primary Products</t>
  </si>
  <si>
    <t>Original Equipment Manufacturers (OEMs)</t>
  </si>
  <si>
    <t>Painted aluminum sheet and coil; fabricated painted aluminum, laminated and fiberglass panels; windows and roofing; and composite building panels</t>
  </si>
  <si>
    <t>Home Improvement Retailers</t>
  </si>
  <si>
    <t>Rain carrying systems, roofing accessories, windows, doors and shower enclosures</t>
  </si>
  <si>
    <t>Industrial and Architectural Contractors</t>
  </si>
  <si>
    <t>Standing seam panels and siding and roofing accessories</t>
  </si>
  <si>
    <t>Rural Contractors</t>
  </si>
  <si>
    <t>Steel and aluminum roofing and siding</t>
  </si>
  <si>
    <t>Distributors</t>
  </si>
  <si>
    <t>Metal coils, rain carrying systems and roofing accessories</t>
  </si>
  <si>
    <t>Home Improvement Contractors</t>
  </si>
  <si>
    <t>Vinyl replacement windows; metal coils; rain carrying systems; metal roofing and insulated roofing panels; patio and entrance doors; and awnings</t>
  </si>
  <si>
    <t>Manufactured Housing</t>
  </si>
  <si>
    <t>Steel siding and trim components</t>
  </si>
  <si>
    <t>The following tables reflect net sales and long-lived asset information by geographic areas for the periods indicated:</t>
  </si>
  <si>
    <t>Net Sales</t>
  </si>
  <si>
    <t>The Netherlands</t>
  </si>
  <si>
    <t>United Kingdom</t>
  </si>
  <si>
    <t>France</t>
  </si>
  <si>
    <t>Canada</t>
  </si>
  <si>
    <t>Long Lived Assets</t>
  </si>
  <si>
    <r>
      <t xml:space="preserve">Non-U.S. revenue is classified based on the country in which the legal subsidiary is domiciled. The Company's largest customer accounted for </t>
    </r>
    <r>
      <rPr>
        <sz val="10"/>
        <color rgb="FF000000"/>
        <rFont val="Inherit"/>
      </rPr>
      <t>13.5%</t>
    </r>
    <r>
      <rPr>
        <sz val="10"/>
        <color theme="1"/>
        <rFont val="Inherit"/>
      </rPr>
      <t xml:space="preserve"> of </t>
    </r>
    <r>
      <rPr>
        <sz val="10"/>
        <color rgb="FF000000"/>
        <rFont val="Inherit"/>
      </rPr>
      <t>2013</t>
    </r>
    <r>
      <rPr>
        <sz val="10"/>
        <color theme="1"/>
        <rFont val="Inherit"/>
      </rPr>
      <t xml:space="preserve">, </t>
    </r>
    <r>
      <rPr>
        <sz val="10"/>
        <color rgb="FF000000"/>
        <rFont val="Inherit"/>
      </rPr>
      <t>13.3%</t>
    </r>
    <r>
      <rPr>
        <sz val="10"/>
        <color theme="1"/>
        <rFont val="Inherit"/>
      </rPr>
      <t xml:space="preserve"> of </t>
    </r>
    <r>
      <rPr>
        <sz val="10"/>
        <color rgb="FF000000"/>
        <rFont val="Inherit"/>
      </rPr>
      <t>2012</t>
    </r>
    <r>
      <rPr>
        <sz val="10"/>
        <color theme="1"/>
        <rFont val="Inherit"/>
      </rPr>
      <t xml:space="preserve"> and </t>
    </r>
    <r>
      <rPr>
        <sz val="10"/>
        <color rgb="FF000000"/>
        <rFont val="Inherit"/>
      </rPr>
      <t>11.1%</t>
    </r>
    <r>
      <rPr>
        <sz val="10"/>
        <color theme="1"/>
        <rFont val="Inherit"/>
      </rPr>
      <t xml:space="preserve"> of </t>
    </r>
    <r>
      <rPr>
        <sz val="10"/>
        <color rgb="FF000000"/>
        <rFont val="Inherit"/>
      </rPr>
      <t>2011</t>
    </r>
    <r>
      <rPr>
        <sz val="10"/>
        <color theme="1"/>
        <rFont val="Inherit"/>
      </rPr>
      <t xml:space="preserve"> net sales. Sales from this customer are included in the U.S. Residential Products and U.S. Commercial Products segments. As of </t>
    </r>
    <r>
      <rPr>
        <sz val="10"/>
        <color rgb="FF000000"/>
        <rFont val="Inherit"/>
      </rPr>
      <t>December 31, 2013</t>
    </r>
    <r>
      <rPr>
        <sz val="10"/>
        <color theme="1"/>
        <rFont val="Inherit"/>
      </rPr>
      <t xml:space="preserve">, this customer had an outstanding trade receivable balance of </t>
    </r>
    <r>
      <rPr>
        <sz val="10"/>
        <color rgb="FF000000"/>
        <rFont val="Inherit"/>
      </rPr>
      <t>$4.8 million</t>
    </r>
    <r>
      <rPr>
        <sz val="10"/>
        <color theme="1"/>
        <rFont val="Inherit"/>
      </rPr>
      <t xml:space="preserve">. No other customer represented greater than </t>
    </r>
    <r>
      <rPr>
        <sz val="10"/>
        <color rgb="FF000000"/>
        <rFont val="Inherit"/>
      </rPr>
      <t>10%</t>
    </r>
    <r>
      <rPr>
        <sz val="10"/>
        <color theme="1"/>
        <rFont val="Inherit"/>
      </rPr>
      <t xml:space="preserve"> of the Company's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Subsequent Event</t>
  </si>
  <si>
    <t>Subsequent Events [Abstract]</t>
  </si>
  <si>
    <t>Subsequent Events</t>
  </si>
  <si>
    <t>On March 21, 2014, the ABL Credit Facility was amended to, among other items, (i) reduce the applicable margin rate for LIBOR borrowings from a range of 2.00% to 2.75% to a range of 1.75% to 2.25% and reduce the applicable margin rate for Base Rate borrowings from a range of 1.00% to 1.75% to a range of 1.00% to 1.25%, in each case, based on average excess availability rather than corporate credit ratings of the Company, (ii) reduce the minimum excess availability threshold to $1.0 million, (iii) reduce the fixed charge coverage ratio ,covenant from 1.15 to 1.00 and the minimum consolidated EBITDA covenant from $55.0 million to $52.0 million ($50.0 million for fiscal 2014), (iv) suspend the testing of the fixed charge coverage ratio during the occurrence of a Seasonal Overadvance B or Seasonal Overadvance C (in each case as defined below), (v) suspend the testing of the minimum consolidated EBITDA test during the occurrence of a Seasonal Overadvance A, and (vi) provide for the three mutually exclusive overadvance facilities as described below:</t>
  </si>
  <si>
    <t>"Seasonal Overadvance A", in the amount of $15.0 million, is available to the Company from February 1 of each year through May 31 of each such year, subject to the Company demonstrating compliance with the fixed charge coverage ratio of 1.00:1.00, payment of a fee in the amount of 0.20% of the amount of such facility (the "Seasonal Overadvance Fee") and other customary conditions.</t>
  </si>
  <si>
    <t>"Seasonal Overadvance B", in the amount of $9.0 million, is available to the Company from February 1 of each year through November 30 of each such year, subject to the Company demonstrating compliance with a U.S. fixed charge coverage ratio of 1.00:1.00, payment of the Seasonal Overadvance Fee (except to the extent already paid during such calendar year), maintenance of a U.S. fixed charge coverage ratio of 1.00:100 and other customary conditions.</t>
  </si>
  <si>
    <t>"Seasonal Overadvance C", in the amount of the lesser of (i) $6.0 million and (ii) the sum of (a) 10% of the first component of the borrowing base and (b) 10% of the second component of the borrowing base,, is available to the Company from February 1 of each year through August 22 of each such year, subject to the payment of the Seasonal Overadvance Fee (except to the extent already paid during such calendar year), maintenance of a minimum consolidated EBITDA over the trailing twelve months of $52.0 million ($50.0 million for fiscal 2014) and other customary conditions.</t>
  </si>
  <si>
    <t>Supplemental Guarantor Condensed Financial Information</t>
  </si>
  <si>
    <t>Supplemental Guarantor Condensed Financial Information [Abstract]</t>
  </si>
  <si>
    <r>
      <t xml:space="preserve">On March 18, 2011, Euramax Holdings (presented as Parent in the following schedules), through its </t>
    </r>
    <r>
      <rPr>
        <sz val="10"/>
        <color rgb="FF000000"/>
        <rFont val="Inherit"/>
      </rPr>
      <t>100%</t>
    </r>
    <r>
      <rPr>
        <sz val="10"/>
        <color theme="1"/>
        <rFont val="Inherit"/>
      </rPr>
      <t xml:space="preserve"> owned subsidiary, Euramax International (presented as Issuer in the following schedules) issued </t>
    </r>
    <r>
      <rPr>
        <sz val="10"/>
        <color rgb="FF000000"/>
        <rFont val="Inherit"/>
      </rPr>
      <t>$375 million</t>
    </r>
    <r>
      <rPr>
        <sz val="10"/>
        <color theme="1"/>
        <rFont val="Inherit"/>
      </rPr>
      <t xml:space="preserve"> of its </t>
    </r>
    <r>
      <rPr>
        <sz val="10"/>
        <color rgb="FF000000"/>
        <rFont val="Inherit"/>
      </rPr>
      <t>9.50%</t>
    </r>
    <r>
      <rPr>
        <sz val="10"/>
        <color theme="1"/>
        <rFont val="Inherit"/>
      </rPr>
      <t xml:space="preserve"> Senior Secured Notes due </t>
    </r>
    <r>
      <rPr>
        <sz val="10"/>
        <color rgb="FF000000"/>
        <rFont val="Inherit"/>
      </rPr>
      <t>2016</t>
    </r>
    <r>
      <rPr>
        <sz val="10"/>
        <color theme="1"/>
        <rFont val="Inherit"/>
      </rPr>
      <t xml:space="preserve"> (the "Notes"). The Notes are fully and unconditionally guaranteed, jointly and severally, on a senior secured basis by Euramax Holdings. Additionally, the Notes were fully and unconditionally guaranteed by all material domestic subsidiaries, collectively referred to as the "Guarantors." On </t>
    </r>
    <r>
      <rPr>
        <sz val="10"/>
        <color rgb="FF000000"/>
        <rFont val="Inherit"/>
      </rPr>
      <t>December 30, 2011</t>
    </r>
    <r>
      <rPr>
        <sz val="10"/>
        <color theme="1"/>
        <rFont val="Inherit"/>
      </rPr>
      <t>, as permitted by the First Supplemental Indenture, the Company completed the merger of the Guarantor subsidiaries with Euramax International. This merger does not adversely affect the legal rights under the Indenture of any holder of the Notes in any material respect. All other subsidiaries of Euramax International, whether direct or indirect, do not guarantee the Notes (the "Non-Guarantors").</t>
    </r>
  </si>
  <si>
    <t>Additionally, the Notes are secured on a second priority basis by liens on all of the collateral (subject to certain exceptions) securing Euramax International's senior secured credit facilities. In the event that secured creditors exercise remedies with respect to Euramax International's pledged assets, the proceeds of the liquidation of those assets will first be applied to repay obligations secured by the first priority liens under the senior secured credit facilities and any other first priority obligations.</t>
  </si>
  <si>
    <t>The Indenture contains restrictive covenants that limit, among other things, the ability of Euramax International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 These limitations also limit Euramax's ability to transfer cash or assets to Euramax Holdings, whether by dividend, loan or otherwise.</t>
  </si>
  <si>
    <t xml:space="preserve">The following condensed consolidating financial statements present the results of operations, financial position and cash flows of (1) the Parent, (2) the Issuer (including all Guarantor subsidiaries prior to the merger), (3) the Non-Guarantor Subsidiaries, and (4) eliminations to arrive at the information for Euramax Holdings on a consolidated basis. </t>
  </si>
  <si>
    <t>EURAMAX HOLDINGS, INC. AND SUBSIDIARIES</t>
  </si>
  <si>
    <t>CONDENSED CONSOLIDATING BALANCE SHEET</t>
  </si>
  <si>
    <r>
      <t>December 31, 2013</t>
    </r>
    <r>
      <rPr>
        <b/>
        <sz val="10"/>
        <color theme="1"/>
        <rFont val="Inherit"/>
      </rPr>
      <t xml:space="preserve"> </t>
    </r>
  </si>
  <si>
    <t>(in thousands)</t>
  </si>
  <si>
    <t>Parent</t>
  </si>
  <si>
    <t>Issuer</t>
  </si>
  <si>
    <t>Non-Guarantor</t>
  </si>
  <si>
    <t>Subsidiaries</t>
  </si>
  <si>
    <t>Current assets:</t>
  </si>
  <si>
    <t>Accounts receivable, less allowance for doubtful accounts</t>
  </si>
  <si>
    <t>Amounts due from affiliates</t>
  </si>
  <si>
    <t>(247,929</t>
  </si>
  <si>
    <t>Investment in consolidated subsidiaries</t>
  </si>
  <si>
    <t>(103,217</t>
  </si>
  <si>
    <t>(147,119</t>
  </si>
  <si>
    <t>Liabilities and Shareholders' (deficit) equity</t>
  </si>
  <si>
    <t>Current liabilities:</t>
  </si>
  <si>
    <t>Amounts due to affiliates</t>
  </si>
  <si>
    <t>Shareholders' (deficit) equity:</t>
  </si>
  <si>
    <t>Common stock</t>
  </si>
  <si>
    <t>(21</t>
  </si>
  <si>
    <t>(860,632</t>
  </si>
  <si>
    <t>(843,750</t>
  </si>
  <si>
    <t>(775,318</t>
  </si>
  <si>
    <t>(210,242</t>
  </si>
  <si>
    <t>(24,097</t>
  </si>
  <si>
    <t>(108,563</t>
  </si>
  <si>
    <t>Total liabilities &amp; shareholders' (deficit) equity</t>
  </si>
  <si>
    <r>
      <t>December 31, 2012</t>
    </r>
    <r>
      <rPr>
        <b/>
        <sz val="10"/>
        <color theme="1"/>
        <rFont val="Inherit"/>
      </rPr>
      <t xml:space="preserve"> </t>
    </r>
  </si>
  <si>
    <t>(249,608</t>
  </si>
  <si>
    <t>(81,316</t>
  </si>
  <si>
    <t>(186,841</t>
  </si>
  <si>
    <t>Liabilities and Shareholders' equity (deficit)</t>
  </si>
  <si>
    <t>Shareholders' equity (deficit):</t>
  </si>
  <si>
    <t>(858,422</t>
  </si>
  <si>
    <t>(818,855</t>
  </si>
  <si>
    <t>(751,091</t>
  </si>
  <si>
    <t>(195,851</t>
  </si>
  <si>
    <t>(25,732</t>
  </si>
  <si>
    <t>(85,992</t>
  </si>
  <si>
    <t>CONSOLIDATING STATEMENT OF OPERATIONS</t>
  </si>
  <si>
    <r>
      <t xml:space="preserve">For the Year Ended </t>
    </r>
    <r>
      <rPr>
        <b/>
        <sz val="10"/>
        <color rgb="FF000000"/>
        <rFont val="Inherit"/>
      </rPr>
      <t>December 31, 2013</t>
    </r>
    <r>
      <rPr>
        <b/>
        <sz val="10"/>
        <color theme="1"/>
        <rFont val="Inherit"/>
      </rPr>
      <t xml:space="preserve"> </t>
    </r>
  </si>
  <si>
    <t>(7,547</t>
  </si>
  <si>
    <t>(668</t>
  </si>
  <si>
    <t>Equity in earnings of subsidiaries</t>
  </si>
  <si>
    <t>(24,227</t>
  </si>
  <si>
    <t>(14,391</t>
  </si>
  <si>
    <t>(52,888</t>
  </si>
  <si>
    <t>(1,190</t>
  </si>
  <si>
    <t>(54,078</t>
  </si>
  <si>
    <t>Intercompany interest income (expense)</t>
  </si>
  <si>
    <t>(17,678</t>
  </si>
  <si>
    <t>(787</t>
  </si>
  <si>
    <t>(24,895</t>
  </si>
  <si>
    <t>(36,161</t>
  </si>
  <si>
    <t>Benefit from income taxes</t>
  </si>
  <si>
    <t>(11,934</t>
  </si>
  <si>
    <t>(2,827</t>
  </si>
  <si>
    <t>CONDENSED CONSOLIDATED STATEMENT OF COMPREHENSIVE OPERATIONS</t>
  </si>
  <si>
    <t>Non-Guarantor Subsidiaries</t>
  </si>
  <si>
    <t>Other comprehensive income (loss):</t>
  </si>
  <si>
    <t>  Foreign currency translation adjustment</t>
  </si>
  <si>
    <t>  Pension liability adjustment, net of tax</t>
  </si>
  <si>
    <t>(1,751</t>
  </si>
  <si>
    <t>(24,779</t>
  </si>
  <si>
    <t>(24,111</t>
  </si>
  <si>
    <t>(16,142</t>
  </si>
  <si>
    <r>
      <t xml:space="preserve">For the Year Ended </t>
    </r>
    <r>
      <rPr>
        <b/>
        <sz val="10"/>
        <color rgb="FF000000"/>
        <rFont val="Inherit"/>
      </rPr>
      <t>December 31, 2012</t>
    </r>
    <r>
      <rPr>
        <b/>
        <sz val="10"/>
        <color theme="1"/>
        <rFont val="Inherit"/>
      </rPr>
      <t xml:space="preserve"> </t>
    </r>
  </si>
  <si>
    <t>(10,009</t>
  </si>
  <si>
    <t>Multiemployer pension withdrawal expense</t>
  </si>
  <si>
    <t>(318</t>
  </si>
  <si>
    <t>(36,450</t>
  </si>
  <si>
    <t>(13,618</t>
  </si>
  <si>
    <t>(53,859</t>
  </si>
  <si>
    <t>(999</t>
  </si>
  <si>
    <t>(54,858</t>
  </si>
  <si>
    <t>(17,353</t>
  </si>
  <si>
    <t>Other income, net</t>
  </si>
  <si>
    <t>(36,768</t>
  </si>
  <si>
    <t>(34,515</t>
  </si>
  <si>
    <t>(Benefit from) provision for income taxes</t>
  </si>
  <si>
    <t>(3,658</t>
  </si>
  <si>
    <r>
      <t xml:space="preserve">For the Year Ended </t>
    </r>
    <r>
      <rPr>
        <b/>
        <sz val="10"/>
        <color rgb="FF000000"/>
        <rFont val="Inherit"/>
      </rPr>
      <t>December 31, 2012</t>
    </r>
  </si>
  <si>
    <t>Other comprehensive income:</t>
  </si>
  <si>
    <t>(447</t>
  </si>
  <si>
    <t xml:space="preserve">  Pension liability adjustment, net of tax </t>
  </si>
  <si>
    <t>(2,149</t>
  </si>
  <si>
    <t>Total other comprehensive income</t>
  </si>
  <si>
    <t>(2,596</t>
  </si>
  <si>
    <t>(35,735</t>
  </si>
  <si>
    <t>(35,417</t>
  </si>
  <si>
    <t>(12,055</t>
  </si>
  <si>
    <r>
      <t xml:space="preserve">For the Year Ended </t>
    </r>
    <r>
      <rPr>
        <b/>
        <sz val="10"/>
        <color rgb="FF000000"/>
        <rFont val="Inherit"/>
      </rPr>
      <t>December 30, 2011</t>
    </r>
    <r>
      <rPr>
        <b/>
        <sz val="10"/>
        <color theme="1"/>
        <rFont val="Inherit"/>
      </rPr>
      <t xml:space="preserve"> </t>
    </r>
  </si>
  <si>
    <t>(11,912</t>
  </si>
  <si>
    <t>(594</t>
  </si>
  <si>
    <t>(62,123</t>
  </si>
  <si>
    <t>(4,514</t>
  </si>
  <si>
    <t>(52,163</t>
  </si>
  <si>
    <t>(3,416</t>
  </si>
  <si>
    <t>(55,579</t>
  </si>
  <si>
    <t>Intercompany interest (income) expense</t>
  </si>
  <si>
    <t>(14,698</t>
  </si>
  <si>
    <t>Other (loss) income, net</t>
  </si>
  <si>
    <t>(18,606</t>
  </si>
  <si>
    <t>(14,117</t>
  </si>
  <si>
    <t>(62,717</t>
  </si>
  <si>
    <t>(59,910</t>
  </si>
  <si>
    <t>(3,412</t>
  </si>
  <si>
    <t>Provision for income taxes</t>
  </si>
  <si>
    <r>
      <t xml:space="preserve">For the Year Ended </t>
    </r>
    <r>
      <rPr>
        <b/>
        <sz val="10"/>
        <color rgb="FF000000"/>
        <rFont val="Inherit"/>
      </rPr>
      <t>December 30, 2011</t>
    </r>
  </si>
  <si>
    <t>(4,472</t>
  </si>
  <si>
    <t>(5,837</t>
  </si>
  <si>
    <t>(3,351</t>
  </si>
  <si>
    <t>Total other comprehensive loss</t>
  </si>
  <si>
    <t>(3,457</t>
  </si>
  <si>
    <t>(1,259</t>
  </si>
  <si>
    <t>(66,174</t>
  </si>
  <si>
    <t>(65,580</t>
  </si>
  <si>
    <t>(5,773</t>
  </si>
  <si>
    <t>CONSOLIDATING STATEMENT OF CASH FLOWS</t>
  </si>
  <si>
    <t>Net cash used in operating activities</t>
  </si>
  <si>
    <t>(7,396</t>
  </si>
  <si>
    <t>(2,919</t>
  </si>
  <si>
    <t>(10,315</t>
  </si>
  <si>
    <t>Cash flows from investing activities:</t>
  </si>
  <si>
    <t>Proceeds from sale of assets</t>
  </si>
  <si>
    <t>(5,829</t>
  </si>
  <si>
    <t>(4,913</t>
  </si>
  <si>
    <t>(10,742</t>
  </si>
  <si>
    <t>Distribution from affiliate</t>
  </si>
  <si>
    <t>(5,068</t>
  </si>
  <si>
    <t>Net cash used in investing activities</t>
  </si>
  <si>
    <t>(5,505</t>
  </si>
  <si>
    <t>(8,396</t>
  </si>
  <si>
    <t>Cash flows from financing activities:</t>
  </si>
  <si>
    <t>(175</t>
  </si>
  <si>
    <t>Distribution to affiliate</t>
  </si>
  <si>
    <t>Net cash provided by financing activities</t>
  </si>
  <si>
    <t>(431</t>
  </si>
  <si>
    <t>Net (decrease) increase in cash and cash equivalents</t>
  </si>
  <si>
    <t>(1,173</t>
  </si>
  <si>
    <t>(1,047</t>
  </si>
  <si>
    <t>Net cash provided by (used in) operating activities</t>
  </si>
  <si>
    <t>(539</t>
  </si>
  <si>
    <t>(4,158</t>
  </si>
  <si>
    <t>(2,982</t>
  </si>
  <si>
    <t>(7,140</t>
  </si>
  <si>
    <t>(6,445</t>
  </si>
  <si>
    <t>(2,165</t>
  </si>
  <si>
    <t>(9,286</t>
  </si>
  <si>
    <t>(5,143</t>
  </si>
  <si>
    <t>(12,264</t>
  </si>
  <si>
    <t>(8</t>
  </si>
  <si>
    <t>(26</t>
  </si>
  <si>
    <t>(4,270</t>
  </si>
  <si>
    <t>(4,915</t>
  </si>
  <si>
    <t>(4,303</t>
  </si>
  <si>
    <t>(15,469</t>
  </si>
  <si>
    <t>(6,289</t>
  </si>
  <si>
    <t>(3,862</t>
  </si>
  <si>
    <t>(10,151</t>
  </si>
  <si>
    <t>Contributed capital to subsidiaries</t>
  </si>
  <si>
    <t>(99,930</t>
  </si>
  <si>
    <t>Return of capital from subsidiaries</t>
  </si>
  <si>
    <t>(151,083</t>
  </si>
  <si>
    <t>(132,896</t>
  </si>
  <si>
    <t>(87,953</t>
  </si>
  <si>
    <t>(3,507</t>
  </si>
  <si>
    <t>(9,717</t>
  </si>
  <si>
    <t>Cash flow from financing activities:</t>
  </si>
  <si>
    <t>(302,394</t>
  </si>
  <si>
    <t>(109,634</t>
  </si>
  <si>
    <t>(412,028</t>
  </si>
  <si>
    <t>Return of capital</t>
  </si>
  <si>
    <t>(6,510</t>
  </si>
  <si>
    <t>(4,113</t>
  </si>
  <si>
    <t>(10,623</t>
  </si>
  <si>
    <t>Net cash used in financing activities</t>
  </si>
  <si>
    <t>(32,004</t>
  </si>
  <si>
    <t>(81,743</t>
  </si>
  <si>
    <t>(17,634</t>
  </si>
  <si>
    <t>(1,820</t>
  </si>
  <si>
    <t>(7,309</t>
  </si>
  <si>
    <t>(3,266</t>
  </si>
  <si>
    <t>(10,575</t>
  </si>
  <si>
    <t>Quarterly Results of Operations</t>
  </si>
  <si>
    <t>Quarterly Financial Information Disclosure [Abstract]</t>
  </si>
  <si>
    <t>Quarterly Results of Operations (Unaudited)</t>
  </si>
  <si>
    <t>First Quarter</t>
  </si>
  <si>
    <t> Second Quarter</t>
  </si>
  <si>
    <t>Third Quarter</t>
  </si>
  <si>
    <t>Fourth Quarter</t>
  </si>
  <si>
    <t>Year Ended December 31, 2013</t>
  </si>
  <si>
    <t>Cost of sales, excluding depreciation and amortization</t>
  </si>
  <si>
    <t>Operating income (loss)</t>
  </si>
  <si>
    <t>(7,432</t>
  </si>
  <si>
    <t>(4,121</t>
  </si>
  <si>
    <t>(Loss) income before income taxes</t>
  </si>
  <si>
    <t>(27,375</t>
  </si>
  <si>
    <t>(1,859</t>
  </si>
  <si>
    <t>(13,599</t>
  </si>
  <si>
    <t>Net (loss) income</t>
  </si>
  <si>
    <t>(28,116</t>
  </si>
  <si>
    <t>(1,556</t>
  </si>
  <si>
    <t>(11,482</t>
  </si>
  <si>
    <t>Year Ended December 31, 2012</t>
  </si>
  <si>
    <t>(3,034</t>
  </si>
  <si>
    <t>Loss before income taxes</t>
  </si>
  <si>
    <t>(7,778</t>
  </si>
  <si>
    <t>(14,659</t>
  </si>
  <si>
    <t>(3,290</t>
  </si>
  <si>
    <t>(12,764</t>
  </si>
  <si>
    <t>(8,120</t>
  </si>
  <si>
    <t>(15,592</t>
  </si>
  <si>
    <t>(1,175</t>
  </si>
  <si>
    <t>(11,881</t>
  </si>
  <si>
    <r>
      <t xml:space="preserve">The Company's interim reporting is based on a </t>
    </r>
    <r>
      <rPr>
        <sz val="10"/>
        <color rgb="FF000000"/>
        <rFont val="Inherit"/>
      </rPr>
      <t>4</t>
    </r>
    <r>
      <rPr>
        <sz val="10"/>
        <color theme="1"/>
        <rFont val="Inherit"/>
      </rPr>
      <t>-</t>
    </r>
    <r>
      <rPr>
        <sz val="10"/>
        <color rgb="FF000000"/>
        <rFont val="Inherit"/>
      </rPr>
      <t>4</t>
    </r>
    <r>
      <rPr>
        <sz val="10"/>
        <color theme="1"/>
        <rFont val="Inherit"/>
      </rPr>
      <t>-</t>
    </r>
    <r>
      <rPr>
        <sz val="10"/>
        <color rgb="FF000000"/>
        <rFont val="Inherit"/>
      </rPr>
      <t>5</t>
    </r>
    <r>
      <rPr>
        <sz val="10"/>
        <color theme="1"/>
        <rFont val="Inherit"/>
      </rPr>
      <t xml:space="preserve"> week closing calendar. The first quarter of </t>
    </r>
    <r>
      <rPr>
        <sz val="10"/>
        <color rgb="FF000000"/>
        <rFont val="Times New Roman"/>
        <family val="1"/>
      </rPr>
      <t>2013</t>
    </r>
    <r>
      <rPr>
        <sz val="10"/>
        <color theme="1"/>
        <rFont val="Inherit"/>
      </rPr>
      <t xml:space="preserve"> includes </t>
    </r>
    <r>
      <rPr>
        <sz val="10"/>
        <color rgb="FF000000"/>
        <rFont val="Inherit"/>
      </rPr>
      <t>3</t>
    </r>
    <r>
      <rPr>
        <sz val="10"/>
        <color theme="1"/>
        <rFont val="Inherit"/>
      </rPr>
      <t xml:space="preserve"> fewer days and the fourth quarter of </t>
    </r>
    <r>
      <rPr>
        <sz val="10"/>
        <color rgb="FF000000"/>
        <rFont val="Times New Roman"/>
        <family val="1"/>
      </rPr>
      <t>2013</t>
    </r>
    <r>
      <rPr>
        <sz val="10"/>
        <color theme="1"/>
        <rFont val="Inherit"/>
      </rPr>
      <t xml:space="preserve"> includes 1 additional day compared to the first and fourth quarter of </t>
    </r>
    <r>
      <rPr>
        <sz val="10"/>
        <color rgb="FF000000"/>
        <rFont val="Times New Roman"/>
        <family val="1"/>
      </rPr>
      <t>2012</t>
    </r>
    <r>
      <rPr>
        <sz val="10"/>
        <color theme="1"/>
        <rFont val="Inherit"/>
      </rPr>
      <t xml:space="preserve">, respectively. The second and third quarter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each include </t>
    </r>
    <r>
      <rPr>
        <sz val="10"/>
        <color rgb="FF000000"/>
        <rFont val="Inherit"/>
      </rPr>
      <t>13</t>
    </r>
    <r>
      <rPr>
        <sz val="10"/>
        <color theme="1"/>
        <rFont val="Inherit"/>
      </rPr>
      <t xml:space="preserve"> weeks.</t>
    </r>
  </si>
  <si>
    <t>Schedule I</t>
  </si>
  <si>
    <t>Condensed Financial Information of Parent Company Only Disclosure [Abstract]</t>
  </si>
  <si>
    <t>EURAMAX HOLDINGS, INC. (PARENT COMPANY ONLY)</t>
  </si>
  <si>
    <t>CONDENSED BALANCE SHEET</t>
  </si>
  <si>
    <t>(in thousands, except share data)</t>
  </si>
  <si>
    <t>Investment in and advances to subsidiaries</t>
  </si>
  <si>
    <t>Liabilities and shareholders' (deficit) equity</t>
  </si>
  <si>
    <t>Interest and other payables</t>
  </si>
  <si>
    <t>Class A common stock—$1.00 par value; 600,000 shares authorized, 194,852 issued and outstanding in 2013 and 188,938 issued and outstanding in 2012</t>
  </si>
  <si>
    <t>Class B convertible common stock—$1.00 par value; 600,000 shares authorized, no shares issued in 2013 and 2012</t>
  </si>
  <si>
    <t>Total liabilities and shareholders' (deficit) equity</t>
  </si>
  <si>
    <t>See accompanying notes.</t>
  </si>
  <si>
    <t>EURAMAX HOLDINGS, INC. (PARENT COMPANY ONLY)</t>
  </si>
  <si>
    <t>CONDENSED STATEMENTS OF OPERATIONS</t>
  </si>
  <si>
    <t>General and administrative</t>
  </si>
  <si>
    <t>Loss before taxes and equity in net losses of subsidiaries</t>
  </si>
  <si>
    <t>Net loss before equity in net losses of subsidiaries</t>
  </si>
  <si>
    <t>Equity in losses of subsidiaries, net of tax</t>
  </si>
  <si>
    <t>CONDENSED STATEMENTS OF COMPREHENSIVE OPERATIONS</t>
  </si>
  <si>
    <t>See accompanying notes</t>
  </si>
  <si>
    <t>CONDENSED STATEMENTS OF CASH FLOWS</t>
  </si>
  <si>
    <t>Net cash provided by operating activities</t>
  </si>
  <si>
    <t>Net cash provided by investing activities</t>
  </si>
  <si>
    <t>Supplemental cash flow information</t>
  </si>
  <si>
    <t>Income taxes paid, net</t>
  </si>
  <si>
    <t>Basis of Presentation</t>
  </si>
  <si>
    <t>The accompanying condensed financial statements include the accounts of Euramax Holdings, Inc. (the "Parent Company") and, on an equity basis, its subsidiaries and affiliates. Parent Company expenses, other than interest expense on long-term debt, are primarily related to intercompany transactions with subsidiaries and affiliates. These financial statements should be read in conjunction with the consolidated financial statements and the accompanying notes thereto of Euramax Holdings, Inc. and Subsidiaries (the "Company").</t>
  </si>
  <si>
    <t>Summary of Significant Accounting Policies (Policies)</t>
  </si>
  <si>
    <r>
      <t xml:space="preserve">On August 14, 2012, the Company acquired Cleveland Tubing, Inc. ("CTI") for approximately </t>
    </r>
    <r>
      <rPr>
        <sz val="10"/>
        <color rgb="FF000000"/>
        <rFont val="Inherit"/>
      </rPr>
      <t>$6.4 million</t>
    </r>
    <r>
      <rPr>
        <sz val="10"/>
        <color theme="1"/>
        <rFont val="Inherit"/>
      </rPr>
      <t>, net of cash acquired. CTI is a developer and manufacturer of corrugated plastic parts, including collapsible and flexible specialty drainage products, sold through the Company's U.S. Residential Products segment. The results of operations for CTI have been included in the Company’s consolidated financial statements as of and from the date of the acquisition. The Company allocated the purchase price to the assets acquired and liabilities assumed based on their fair values as of the acquisition date. The acquired assets of CTI consisted primarily of accounts receivable, property, plant and equipment, and inventories. The liabilities assumed generally consisted of accounts payable and accrued liabilities.</t>
    </r>
  </si>
  <si>
    <t>In accordance with accounting principles generally accepted in the U.S., certain assets and liabilities are required to be recorded at fair value on a recurring basis. For the Company, the only assets and liabilities that are adjusted to fair value on a recurring basis are derivative financial instruments.</t>
  </si>
  <si>
    <t>Shipping and Handling Cost</t>
  </si>
  <si>
    <r>
      <t xml:space="preserve">Assets and liabilities of non-U.S. subsidiaries are translated to U.S. Dollars at the rate of exchange in effect on the balance sheet date. Income and expenses are translated to U.S. Dollars at the weighted average rates of exchange prevailing during the year. Foreign currency gains and losses resulting from the remeasurement of inter-company amounts that are not of a long-term investment nature into local currencies and certain indebtedness of foreign subsidiaries denominated in U.S. dollars are included in other income (loss), net and amounted to income of </t>
    </r>
    <r>
      <rPr>
        <sz val="10"/>
        <color rgb="FF000000"/>
        <rFont val="Inherit"/>
      </rPr>
      <t>$7.6 million</t>
    </r>
    <r>
      <rPr>
        <sz val="10"/>
        <color theme="1"/>
        <rFont val="Inherit"/>
      </rPr>
      <t xml:space="preserve"> and </t>
    </r>
    <r>
      <rPr>
        <sz val="10"/>
        <color rgb="FF000000"/>
        <rFont val="Inherit"/>
      </rPr>
      <t>$4.9 million</t>
    </r>
    <r>
      <rPr>
        <sz val="10"/>
        <color theme="1"/>
        <rFont val="Inherit"/>
      </rPr>
      <t xml:space="preserve"> in 2013 and 2012, respectively, and losses of </t>
    </r>
    <r>
      <rPr>
        <sz val="10"/>
        <color rgb="FF000000"/>
        <rFont val="Inherit"/>
      </rPr>
      <t>$13.0 million</t>
    </r>
    <r>
      <rPr>
        <sz val="10"/>
        <color theme="1"/>
        <rFont val="Inherit"/>
      </rPr>
      <t xml:space="preserve"> in </t>
    </r>
    <r>
      <rPr>
        <sz val="10"/>
        <color rgb="FF000000"/>
        <rFont val="Inherit"/>
      </rPr>
      <t>2011</t>
    </r>
    <r>
      <rPr>
        <sz val="10"/>
        <color theme="1"/>
        <rFont val="Inherit"/>
      </rPr>
      <t>. Foreign currency gains and losses resulting from transactions in the ordinary course of business are recorded in selling and general expenses. Foreign currency translation gains and losses recorded in selling and general expenses were not significant for any period presented</t>
    </r>
  </si>
  <si>
    <t>Summary of Significant Accounting Policies (Tables)</t>
  </si>
  <si>
    <t>Schedule of Allowance for Doubtful Accounts</t>
  </si>
  <si>
    <t>Inventories (Tables)</t>
  </si>
  <si>
    <t>Schedule of Inventory, Current</t>
  </si>
  <si>
    <t>Summary of Obsolete Inventory Reserve</t>
  </si>
  <si>
    <t>Property, Plant, and Equipment (Tables)</t>
  </si>
  <si>
    <t>Goodwill and Intangible Assets (Tables)</t>
  </si>
  <si>
    <t>Future Amortization Expense</t>
  </si>
  <si>
    <t>Long-Term Obligations (Tables)</t>
  </si>
  <si>
    <t>Schedule of Long-term Debt Instruments</t>
  </si>
  <si>
    <t>Schedule of Redemption Rates on Senior Secured Notes</t>
  </si>
  <si>
    <t>Prepayment Rates on Senior Unsecured Loan Facility</t>
  </si>
  <si>
    <t>Fair Value Measurements Derivative Instruments (Tables)</t>
  </si>
  <si>
    <t>Derivative Instruments and Hedging Activities Disclosure [Abstract]</t>
  </si>
  <si>
    <t>Schedule Of The Effect Of Derivative Instruments [Abstract]</t>
  </si>
  <si>
    <t>Stock Compensation (Tables)</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t>Summary of Valuation Allowance</t>
  </si>
  <si>
    <t>Summary of Income Tax Contingencies</t>
  </si>
  <si>
    <t>Accumulated Other Comprehensive Income (Tables)</t>
  </si>
  <si>
    <t>Schedule of Accumulated Other Comprehensive Income (Loss)</t>
  </si>
  <si>
    <t>Employee Benefit Plans (Tables)</t>
  </si>
  <si>
    <t>Schedule of Net Funded Status</t>
  </si>
  <si>
    <t>Schedule of Net Periodic Benefit Cost Not Yet Recognized</t>
  </si>
  <si>
    <t>Schedule of Defined Benefit Plan Amounts Recognized in Other Comprehensive Income (Loss)</t>
  </si>
  <si>
    <t>Schedule of Assumptions Used</t>
  </si>
  <si>
    <t>Schedule of Net Benefit Costs</t>
  </si>
  <si>
    <t>Schedule of Allocation of Plan Assets</t>
  </si>
  <si>
    <t>Schedule of Expected Benefit Payments</t>
  </si>
  <si>
    <t>Schedule of Multiemployer Plans</t>
  </si>
  <si>
    <t>Commitments and Contingencies (Tables)</t>
  </si>
  <si>
    <t>Schedule of Future Minimum Rental Payments for Operating Leases</t>
  </si>
  <si>
    <t>Schedule of Product Warranty Liability</t>
  </si>
  <si>
    <t>Changes in the product warranty accrual are summarized follows:</t>
  </si>
  <si>
    <t>Other Operating Charges Components of Other Operating Charges (Tables)</t>
  </si>
  <si>
    <t>Components of Other Operating Costs [Abstract]</t>
  </si>
  <si>
    <t>Schedule of Other Operating Cost and Expense, by Component</t>
  </si>
  <si>
    <t>Segment Information (Tables)</t>
  </si>
  <si>
    <t>Schedule of Segment Reporting Information, by Segment</t>
  </si>
  <si>
    <t>Revenue from External Customers by Market</t>
  </si>
  <si>
    <t>Schedule of Revenue and Long-Lived Assets, by Geographical Areas</t>
  </si>
  <si>
    <t>Supplemental Guarantor Condensed Financial Information (Tables)</t>
  </si>
  <si>
    <t>Schedule of Condensed Balance Sheet</t>
  </si>
  <si>
    <t>Schedule of Condensed Income Statement</t>
  </si>
  <si>
    <t>Schedule Of Condensed Statement Of Comprehensive Income (Loss)</t>
  </si>
  <si>
    <t>Schedule of Condensed Cash Flow Statement</t>
  </si>
  <si>
    <t>Quarterly Results of Operations (Tables)</t>
  </si>
  <si>
    <t>Schedule of Quarterly Financial Information</t>
  </si>
  <si>
    <t>Summary of Significant Accounting Policies (Details) (USD $)</t>
  </si>
  <si>
    <t>0 Months Ended</t>
  </si>
  <si>
    <t>Aug. 14, 2012</t>
  </si>
  <si>
    <t>entities</t>
  </si>
  <si>
    <t>Valuation and Qualifying Accounts Disclosure [Line Items]</t>
  </si>
  <si>
    <t>Number of facilities</t>
  </si>
  <si>
    <t>Number of North American facilities</t>
  </si>
  <si>
    <t>Number of European facilities</t>
  </si>
  <si>
    <t>Business combination, consideration transferred</t>
  </si>
  <si>
    <t>Trade accounts receivable</t>
  </si>
  <si>
    <t>Percent likely that a tax benefit recognized</t>
  </si>
  <si>
    <t>Advertising expense</t>
  </si>
  <si>
    <t>Allowance for Doubtful Accounts Receivable [Roll Forward]</t>
  </si>
  <si>
    <t>Allowance for Doubtful Accounts</t>
  </si>
  <si>
    <t>Summary of Significant Accounting Policies Property Plant and Equipment (Details) (USD $)</t>
  </si>
  <si>
    <t>In Millions, unless otherwise specified</t>
  </si>
  <si>
    <t>Other Income</t>
  </si>
  <si>
    <t>Foreign Currency Transaction Gain (Loss), before Tax [Abstract]</t>
  </si>
  <si>
    <t>Foreign currency transaction gain (loss), before tax</t>
  </si>
  <si>
    <t>Minimum</t>
  </si>
  <si>
    <t>Property, Plant and Equipment [Line Items]</t>
  </si>
  <si>
    <t>Fiscal Year Duration</t>
  </si>
  <si>
    <t>'52</t>
  </si>
  <si>
    <t>'52 weeks</t>
  </si>
  <si>
    <t>Maximum</t>
  </si>
  <si>
    <t>'53</t>
  </si>
  <si>
    <t>Equipment | Minimum</t>
  </si>
  <si>
    <t>Property, plant and equipment, useful life</t>
  </si>
  <si>
    <t>'3 years</t>
  </si>
  <si>
    <t>Equipment | Maximum</t>
  </si>
  <si>
    <t>'37 years</t>
  </si>
  <si>
    <t>Buildings | Minimum</t>
  </si>
  <si>
    <t>'10 years</t>
  </si>
  <si>
    <t>Buildings | Maximum</t>
  </si>
  <si>
    <t>'25 years</t>
  </si>
  <si>
    <t>Inventories (Details) (USD $)</t>
  </si>
  <si>
    <t>Summary of Obsolete Inventory Reserve [Roll Forward]</t>
  </si>
  <si>
    <t>Property, Plant, and Equipment (Details) (USD $)</t>
  </si>
  <si>
    <t>Property, plant and equipment, gross</t>
  </si>
  <si>
    <t>Property Plant and Equipment Income Statement Disclosures [Abstract]</t>
  </si>
  <si>
    <t>Depreciation</t>
  </si>
  <si>
    <t>Capitalized computer software, gross</t>
  </si>
  <si>
    <t>Capitalized computer software, amortization</t>
  </si>
  <si>
    <t>Land and Land Improvements</t>
  </si>
  <si>
    <t>Machinery and Equipment</t>
  </si>
  <si>
    <t>Construction in Progress</t>
  </si>
  <si>
    <t>Goodwill and Intangible Assets (Details) (USD $)</t>
  </si>
  <si>
    <t>segments</t>
  </si>
  <si>
    <t>Goodwill [Roll Forward]</t>
  </si>
  <si>
    <t>Goodwill, beginning balance</t>
  </si>
  <si>
    <t>Goodwill, ending balance</t>
  </si>
  <si>
    <t>Goodwill, Impaired [Abstract]</t>
  </si>
  <si>
    <t>Number of operating segments</t>
  </si>
  <si>
    <t>Number of reportable segments</t>
  </si>
  <si>
    <t>Goodwill, impaired, accumulated impairment loss</t>
  </si>
  <si>
    <t>Unidentified Business Segment [Member]</t>
  </si>
  <si>
    <t>Goodwill and Intangible Assets Schedule of Finite and Indefinite-Lived Intangible Assets (Details) (USD $)</t>
  </si>
  <si>
    <t>Schedule of Finite and Indefinite-Lived Intangible Assets [Line Items]</t>
  </si>
  <si>
    <t>Finite lived intangible assets, gross</t>
  </si>
  <si>
    <t>Accumulated amortization</t>
  </si>
  <si>
    <t>Finite lived intangible assets, net</t>
  </si>
  <si>
    <t>Finite lived intangible assets including customer relationships, net</t>
  </si>
  <si>
    <t>Intangible assets, gross (excluding goodwill)</t>
  </si>
  <si>
    <t>Indefinite and finite lived intangible assets accumulated amortization</t>
  </si>
  <si>
    <t>Intangible assets including customer relationships, net (excluding goodwill)</t>
  </si>
  <si>
    <t>Intangible asset amortization expense, [Abstract]</t>
  </si>
  <si>
    <t>Amortization of intangible assets</t>
  </si>
  <si>
    <t>Trade Names</t>
  </si>
  <si>
    <t>Indefinite lived intangible assets, gross</t>
  </si>
  <si>
    <t>Indefinite lived intangible assets accumulate amortization</t>
  </si>
  <si>
    <t>Indefinite lived intangible assets, net</t>
  </si>
  <si>
    <t>Customer Relationships</t>
  </si>
  <si>
    <t>Finite-lived intangible asset, useful life</t>
  </si>
  <si>
    <t>'12 years</t>
  </si>
  <si>
    <t>Long-Term Obligations (Details) (USD $)</t>
  </si>
  <si>
    <t>Mar. 18, 2011</t>
  </si>
  <si>
    <t>Other Assets</t>
  </si>
  <si>
    <t>Senior notes</t>
  </si>
  <si>
    <t>Senior Secured Notes (9.50%)</t>
  </si>
  <si>
    <t>Unsecured debt</t>
  </si>
  <si>
    <t>Line of credit</t>
  </si>
  <si>
    <t>Mar. 16, 2011</t>
  </si>
  <si>
    <t>Debt Instrument [Line Items]</t>
  </si>
  <si>
    <t>Debt instrument, face amount</t>
  </si>
  <si>
    <t>Debt instrument, issuance price as % of face value</t>
  </si>
  <si>
    <t>Line of credit facility, maximum borrowing capacity</t>
  </si>
  <si>
    <t>Existing loans exchanged for new loans under the new senior unsecured loan facility</t>
  </si>
  <si>
    <t>Cash exchanged for loans under the senior unsecured loan facility</t>
  </si>
  <si>
    <t>Debt Instrument, unamortized discount</t>
  </si>
  <si>
    <t>Gains (losses) on extinguishment of debt</t>
  </si>
  <si>
    <t>Deferred finance costs, gross</t>
  </si>
  <si>
    <t>Line of Credit Facility, Amount Outstanding</t>
  </si>
  <si>
    <t>Long-term debt, maturities, repayments of principal in year four</t>
  </si>
  <si>
    <t>Long-Term Obligations Senior Secured Notes (Details) (Senior Secured Notes (9.50%), USD $)</t>
  </si>
  <si>
    <t>1 Months Ended</t>
  </si>
  <si>
    <t>Jan. 26, 2012</t>
  </si>
  <si>
    <t>Change of control</t>
  </si>
  <si>
    <t>Debt instrument, interest rate, stated percentage</t>
  </si>
  <si>
    <t>Foreign restricted subsidiaries, percent of voting capital stock, collateral</t>
  </si>
  <si>
    <t>Foreign restricted subsidiaries, percent of non-voting capital stock collateral</t>
  </si>
  <si>
    <t>Prepayment redemption price percentages</t>
  </si>
  <si>
    <t>Debt instrument, aggregate principal amount redeemed, percentage</t>
  </si>
  <si>
    <t>Long-Term Obligations Senior Unsecured Loan Facility (Details) (Unsecured debt, Senior Unsecured Loan Facility (12.25%), USD $)</t>
  </si>
  <si>
    <t>No paid interest in kind election</t>
  </si>
  <si>
    <t>With paid interest in kind election</t>
  </si>
  <si>
    <t>Cash Interest Portion</t>
  </si>
  <si>
    <t>Paid In Kind Interest Portion</t>
  </si>
  <si>
    <t>Debt Instrument, interest rate, effective percentage</t>
  </si>
  <si>
    <t>Potentional required purchase price upon change of control, percentage of purchase price</t>
  </si>
  <si>
    <t>Long-Term Obligations ABL Credit Facility (Details) (Line of credit, ABL Credit Facility, USD $)</t>
  </si>
  <si>
    <t>Mar. 25, 2013</t>
  </si>
  <si>
    <t>London Interbank Offered Rate (LIBOR)</t>
  </si>
  <si>
    <t>Base Rate</t>
  </si>
  <si>
    <t>Federal Funds</t>
  </si>
  <si>
    <t>Mar. 21, 2014</t>
  </si>
  <si>
    <t>Line of credit facility, remaining borrowing capacity</t>
  </si>
  <si>
    <t>Margin rate</t>
  </si>
  <si>
    <t>Minimum excess availability reserve</t>
  </si>
  <si>
    <t>Debt convenant, required fixed charge coverage ratio when excess availability is less than 15%</t>
  </si>
  <si>
    <t>Debt covenant, required fixed charge coverage ratio</t>
  </si>
  <si>
    <t>Debt instrument basis spread on variable rate alternative</t>
  </si>
  <si>
    <t>Marginal interest rate on combined fixed and variable rate</t>
  </si>
  <si>
    <t>Debt, weighted average interest rate</t>
  </si>
  <si>
    <t>Line of credit facility, unused capacity, commitment fee percentage</t>
  </si>
  <si>
    <t>Amended excess availability threshold percenatge that triggers a minimum consolidated fixed charge coverage ratio</t>
  </si>
  <si>
    <t>Excess availability threshold percentage that triggers a minimum consolidated fixed charge coverage ratio</t>
  </si>
  <si>
    <t>Long-Term Obligations Dutch Revolving Credit Facility (Details) (Line of credit, Dutch Revolving Credit Facility, USD $)</t>
  </si>
  <si>
    <t>Feb. 28, 2012</t>
  </si>
  <si>
    <t>Feb. 03, 2012</t>
  </si>
  <si>
    <t>Line of Credit Facility [Line Items]</t>
  </si>
  <si>
    <t>Debt instrument, maturity date</t>
  </si>
  <si>
    <t>Line of credit facility, commitment fee percentage</t>
  </si>
  <si>
    <t>Euribor Rate</t>
  </si>
  <si>
    <t>Debt instrument, basis spread on variable rate</t>
  </si>
  <si>
    <t>Financial Instruments (Details) (USD $)</t>
  </si>
  <si>
    <t>Fair Value, Inputs, Level 2</t>
  </si>
  <si>
    <t>Operating Expense</t>
  </si>
  <si>
    <t>U.K.</t>
  </si>
  <si>
    <t>Not Designated as Hedging Instrument</t>
  </si>
  <si>
    <t>Foreign Exchange Contract</t>
  </si>
  <si>
    <t>Accrued Liabilities</t>
  </si>
  <si>
    <t>Derivatives, Fair Value [Line Items]</t>
  </si>
  <si>
    <t>Gain (Loss) on Derivative, Net</t>
  </si>
  <si>
    <t>Derivative liability fair value</t>
  </si>
  <si>
    <t>Derivative notional amount</t>
  </si>
  <si>
    <t>Capitalized computer software, impairments</t>
  </si>
  <si>
    <t>Long-term debt, fair value</t>
  </si>
  <si>
    <t>Common Stock (Details) (USD $)</t>
  </si>
  <si>
    <t>Class of Stock [Line Items]</t>
  </si>
  <si>
    <t>Common stock, shares, issued</t>
  </si>
  <si>
    <t>Common stock, voting rights</t>
  </si>
  <si>
    <t>'1</t>
  </si>
  <si>
    <t>'10</t>
  </si>
  <si>
    <t>Stock Compensation (Details) (USD $)</t>
  </si>
  <si>
    <t>Restricted Stock</t>
  </si>
  <si>
    <t>Sep. 24, 2009</t>
  </si>
  <si>
    <t>Restricted Stock and Restricted Stock Units</t>
  </si>
  <si>
    <t>Selling, General and Administrative Expenses</t>
  </si>
  <si>
    <t>Restricted Stock Units (RSUs)</t>
  </si>
  <si>
    <t>Share-based Compensation Arrangement by Share-based Payment Award [Line Items]</t>
  </si>
  <si>
    <t>Common stock, capital shares reserved for future issuance</t>
  </si>
  <si>
    <t>Restricted Stock Award and Restricted Stock Units [Roll Forward]</t>
  </si>
  <si>
    <t>Restricted Stock Award and Restricted Stock Units Weighted Average [Roll Forward]</t>
  </si>
  <si>
    <t>Outstanding at Decemver 31, 2013</t>
  </si>
  <si>
    <t>Vesting period</t>
  </si>
  <si>
    <t>'4 years</t>
  </si>
  <si>
    <t>Fair value inputs, discount rate</t>
  </si>
  <si>
    <t>Fair value inputs, discount for lack of marketability</t>
  </si>
  <si>
    <t>Minority interest discount</t>
  </si>
  <si>
    <t>Unrecognized stock based compensation cost</t>
  </si>
  <si>
    <t>Unrecognized stock based compensation, period for recognition</t>
  </si>
  <si>
    <t>Income Taxes (Details) (USD $)</t>
  </si>
  <si>
    <t>Current [Abstract]</t>
  </si>
  <si>
    <t>Deferred [Abstract]</t>
  </si>
  <si>
    <t>Income Tax Expense (Benefit)</t>
  </si>
  <si>
    <t>Income Taxes Schedule of Income from continuing operations (Details) (USD $)</t>
  </si>
  <si>
    <t>Loss from continuing operations [Abstract]</t>
  </si>
  <si>
    <t>Income Taxes Income Taxes - Reconciliation between Federal Statutory rate and Income Tax Benefit (Details) (USD $)</t>
  </si>
  <si>
    <t>Income Tax Expense (Benefit), Income Tax Reconciliation [Abstract]</t>
  </si>
  <si>
    <t>Income Taxes Income Taxes - Schedule of temporary differences (Details) (USD $)</t>
  </si>
  <si>
    <t>Deferred Tax Assets, Gross</t>
  </si>
  <si>
    <t>Deferred Tax Liabilities, Gross</t>
  </si>
  <si>
    <t>Operating Loss Carryforwards [Line Items]</t>
  </si>
  <si>
    <t>Net operating loss carryforward beginning year</t>
  </si>
  <si>
    <t>Net operating loss carryforward expiration ending year</t>
  </si>
  <si>
    <t>'2033</t>
  </si>
  <si>
    <t>Internal Revenue Service (IRS)</t>
  </si>
  <si>
    <t>NOL Carryforwards</t>
  </si>
  <si>
    <t>State and Local Jurisdiction</t>
  </si>
  <si>
    <t>Foreign Tax Authority</t>
  </si>
  <si>
    <t>Income Taxes Valuation Allowance Rollforward (Details) (USD $)</t>
  </si>
  <si>
    <t>Valuation Allowance Rollforward [Abstract]</t>
  </si>
  <si>
    <t>Income Taxes Reconciliation of unrecognized tax benefits (Details) (USD $)</t>
  </si>
  <si>
    <t>Reconciliation of Unrecognized Tax Benefits [Roll Forward]</t>
  </si>
  <si>
    <t>Unrecognized Tax Benefits, Income Tax Penalties and Interest Expense [Abstract]</t>
  </si>
  <si>
    <t>Unrecognized tax benefits, increases resulting from settlements with taxing authorities</t>
  </si>
  <si>
    <t>Unrecognized tax benefits, income tax penalties and interest accrued</t>
  </si>
  <si>
    <t>Unrecognized tax benefits, income tax penalties and interest expense</t>
  </si>
  <si>
    <t>UnrecognizedTaxBenefitsReductionsInInterestandPenaltiesAccruedResultingFromLapseOfApplicableStatuteOfLimitations</t>
  </si>
  <si>
    <t>Time period that uncertain tax positions not expected to materially change</t>
  </si>
  <si>
    <t>'12 months</t>
  </si>
  <si>
    <t>Accumulated Other Comprehensive Income (Details) (USD $)</t>
  </si>
  <si>
    <t>Accumulated Other Comprehensive Income (Loss) [Line Items]</t>
  </si>
  <si>
    <t>Accumulated other comprehensive income (loss), tax effect related to defined benefit pension plan adjustments</t>
  </si>
  <si>
    <t>Employee Benefit Plans (Details) (USD $)</t>
  </si>
  <si>
    <t>plan</t>
  </si>
  <si>
    <t>Dec. 31, 2009</t>
  </si>
  <si>
    <t>Dec. 31, 2008</t>
  </si>
  <si>
    <t>Jul. 01, 2011</t>
  </si>
  <si>
    <t>Scenario, Previously Reported</t>
  </si>
  <si>
    <t>Teamsters Pension Trust Fund of Philadelphia and Vicinity [Member]</t>
  </si>
  <si>
    <t>Warehouse Employees Local 169 and Employers Joint Pension Fund [Member]</t>
  </si>
  <si>
    <t>U.S. Plan</t>
  </si>
  <si>
    <t>Fair Value, Inputs, Level 1</t>
  </si>
  <si>
    <t>Fair Value, Inputs, Level 3</t>
  </si>
  <si>
    <t>Change In Benefit Obligation</t>
  </si>
  <si>
    <t>Change In Plan Assets</t>
  </si>
  <si>
    <t>Equity Securities</t>
  </si>
  <si>
    <t>Debt Securities</t>
  </si>
  <si>
    <t>Money Market Funds</t>
  </si>
  <si>
    <t>Global Equities</t>
  </si>
  <si>
    <t>U.K. Plan</t>
  </si>
  <si>
    <t>Change in benefit obligation [Abstract]</t>
  </si>
  <si>
    <t>Defined Benefit Plan, Change in Fair Value of Plan Assets [Roll Forward]</t>
  </si>
  <si>
    <t>Defined Benefit Plan, Amounts Recognized in Balance Sheet [Abstract]</t>
  </si>
  <si>
    <t>Pension and Other Postretirement Benefit Plans, Accumulated Other Comprehensive Income (Loss), before Tax [Abstract]</t>
  </si>
  <si>
    <t>Defined Benefit Plan, Amounts Recognized in Other Comprehensive Income (Loss) [Abstract]</t>
  </si>
  <si>
    <t>Estimated future employer contributions in next fiscal year</t>
  </si>
  <si>
    <t>Defined Benefit Plan, Weighted Average Assumptions Used in Calculating Benefit Obligation [Abstract]</t>
  </si>
  <si>
    <t>Discount Rate</t>
  </si>
  <si>
    <t>Defined Benefit Plan, Weighted Average Assumptions Used in Calculating Net Periodic Benefit Cost [Abstract]</t>
  </si>
  <si>
    <t>Rate of Compensation Increases</t>
  </si>
  <si>
    <t>Defined Benefit Plan, Net Periodic Benefit Cost [Abstract]</t>
  </si>
  <si>
    <t>Defined Benefit Plan, Assets, Target Allocations [Abstract]</t>
  </si>
  <si>
    <t>Actual plan ssset allocations</t>
  </si>
  <si>
    <t>Target plan asset allocations</t>
  </si>
  <si>
    <t>Investment objectives, evaluation period</t>
  </si>
  <si>
    <t>Defined Benefit Plan, Information about U.S. plan assets [Abstract]</t>
  </si>
  <si>
    <t>Fair value of plan assets</t>
  </si>
  <si>
    <t>Defined Benefit Plan, Information about U.K. plan assets [Abstract]</t>
  </si>
  <si>
    <t>Defined Benefit Plan, Expected Future Benefit Payments, Fiscal Year Maturity [Abstract]</t>
  </si>
  <si>
    <t>2019 - 2023</t>
  </si>
  <si>
    <t>Multiemployer Plans [Abstract]</t>
  </si>
  <si>
    <t>Number of multiemployer plans participating in</t>
  </si>
  <si>
    <t>Multiemployer plans, withdrawal obligation</t>
  </si>
  <si>
    <t>Withdrawal obligation settlement period</t>
  </si>
  <si>
    <t>'20 years</t>
  </si>
  <si>
    <t>Multiemployer plans, collective-bargaining arrangement, percentage of employer's contributions</t>
  </si>
  <si>
    <t>Multiemployer plan, period contributions</t>
  </si>
  <si>
    <t>Amortization of loss period</t>
  </si>
  <si>
    <t>'15 years</t>
  </si>
  <si>
    <t>'30 years</t>
  </si>
  <si>
    <t>Investment loss recognition period</t>
  </si>
  <si>
    <t>'5 years</t>
  </si>
  <si>
    <t>Supplemental executive retirement plan liability</t>
  </si>
  <si>
    <t>Number of defined contribution plans</t>
  </si>
  <si>
    <t>Defined contribution plan, employer discretionary contribution amount</t>
  </si>
  <si>
    <t>The Trustees of the Teamsters Pension Trust Fund of Philadelphia and Vicinity elected to apply the special amortization and special asset valuation provisions provided for under the Preservation of Access to Care for Medicare Beneficiaries and Pension Relief Act of 2010 (PRA 2010) for Plan Years beginning JanuaryÂ 1, 2009 and later. The special amortization rule allows that portion of the planâ€™s experience loss attributable to net investment losses incurred in the year ended DecemberÂ 31, 2008 to be amortized over a 30-year period rather than a 15-year period. The special asset valuation rule allows the recognition of investment losses in the year ended DecemberÂ 31, 2008 to be spread over a 10-year period rather than a 5-year period.</t>
  </si>
  <si>
    <t>Employee Benefit Plans Phantom Stock (Details) (Phantom Stock Plan, USD $)</t>
  </si>
  <si>
    <t>In Millions, except Share data, unless otherwise specified</t>
  </si>
  <si>
    <t>payment</t>
  </si>
  <si>
    <t>Number of installment payments</t>
  </si>
  <si>
    <t>Reversal of contingency related to a long term employee incentive plan</t>
  </si>
  <si>
    <t>Phantom stock compensation expense</t>
  </si>
  <si>
    <t>Phantom Stock Expected Future Payout</t>
  </si>
  <si>
    <t>Phantom Share Units (PSUs)</t>
  </si>
  <si>
    <t>Phantom stock shares issued in period</t>
  </si>
  <si>
    <t>Phantom Share Units (PSUs) | Maximum</t>
  </si>
  <si>
    <t>Phantom stock shares authorized</t>
  </si>
  <si>
    <t>Commitments and Contingencies (Details) (USD $)</t>
  </si>
  <si>
    <t>Sep. 25, 1996</t>
  </si>
  <si>
    <t>sites</t>
  </si>
  <si>
    <t>Operating Leases, Future Minimum Payments Due, Fiscal Year Maturity [Abstract]</t>
  </si>
  <si>
    <t>Operating leases, future minimum payments due</t>
  </si>
  <si>
    <t>Operating leases, rent expense</t>
  </si>
  <si>
    <t>Long-term purchase commitment, amount</t>
  </si>
  <si>
    <t>Number of national priorities list sites for which the company is indemnified for substantially all costs related to specifically identified environmental matters</t>
  </si>
  <si>
    <t>Number of national priorities list sites for which the company is indemnified for certain potential costs related to specifically identified environmental matters</t>
  </si>
  <si>
    <t>Movement in Standard and Extended Product Warranty, Increase (Decrease) [Roll Forward]</t>
  </si>
  <si>
    <t>Guarantor Obligations [Line Items]</t>
  </si>
  <si>
    <t>Warranty period</t>
  </si>
  <si>
    <t>'1 year</t>
  </si>
  <si>
    <t>Commitments and Contingencies Collective Bargaining (Details)</t>
  </si>
  <si>
    <t>Concentration Risk [Line Items]</t>
  </si>
  <si>
    <t>Concentration risk, percentage</t>
  </si>
  <si>
    <t>Workforce Subject to Collective Bargaining Arrangements</t>
  </si>
  <si>
    <t>Work Force Council</t>
  </si>
  <si>
    <t>Workforce Subject to Collective Bargaining Arrangements Expiring within One Year</t>
  </si>
  <si>
    <t>Related-Party Transactions (Details) (Senior Unsecured Loan Facility, Unsecured debt, USD $)</t>
  </si>
  <si>
    <t>Senior Unsecured Loan Facility | Unsecured debt</t>
  </si>
  <si>
    <t>Interest expense, related party</t>
  </si>
  <si>
    <t>Other Operating Charges (Details) (USD $)</t>
  </si>
  <si>
    <t>Other Operating Costs [Line Items]</t>
  </si>
  <si>
    <t>Debt issuance cost</t>
  </si>
  <si>
    <t>Operating Expense | U.S. and Europe</t>
  </si>
  <si>
    <t>Other severance and nonrecurring costs</t>
  </si>
  <si>
    <t>Operating Expense | North America</t>
  </si>
  <si>
    <t>Nondebtor reorganization items, legal and advisory professional fees</t>
  </si>
  <si>
    <t>Operating Expense | Europe</t>
  </si>
  <si>
    <t>U.S. Residential Products | Operating Expense</t>
  </si>
  <si>
    <t>U.S. Residential Products | Operating Expense | North America</t>
  </si>
  <si>
    <t>Business combination, acquisition related costs</t>
  </si>
  <si>
    <t>U.S. Commercial Products | Operating Expense</t>
  </si>
  <si>
    <t>European Roll Coated Aluminum | Operating Expense</t>
  </si>
  <si>
    <t>European Engineered Products | Operating Expense</t>
  </si>
  <si>
    <t>European Engineered Products | Operating Expense | U.K.</t>
  </si>
  <si>
    <t>Relocation and plant consolidation costs</t>
  </si>
  <si>
    <t>European Engineered Products | Operating Expense | U.K. | Fair Value, Inputs, Level 1</t>
  </si>
  <si>
    <t>Asset impairment charges</t>
  </si>
  <si>
    <t>European Engineered Products | Operating Expense | France</t>
  </si>
  <si>
    <t>Other Non-Allocated | Operating Expense</t>
  </si>
  <si>
    <t>Transition service agreement costs</t>
  </si>
  <si>
    <t>Segment Information - Segment Information (Details) (USD $)</t>
  </si>
  <si>
    <t>Segment Reporting Information [Line Items]</t>
  </si>
  <si>
    <t>Third party, net sales</t>
  </si>
  <si>
    <t>Segment Reporting, Disclosure of Other Information about Entity's Reportable Segments [Abstract]</t>
  </si>
  <si>
    <t>[2]</t>
  </si>
  <si>
    <t>Other Non-Allocated</t>
  </si>
  <si>
    <t>'  </t>
  </si>
  <si>
    <t>Operating Segments</t>
  </si>
  <si>
    <t>Operating Segments | U.S. Residential Products</t>
  </si>
  <si>
    <t>Operating Segments | U.S. Commercial Products</t>
  </si>
  <si>
    <t>Operating Segments | European Roll Coated Aluminum</t>
  </si>
  <si>
    <t>Operating Segments | European Engineered Products</t>
  </si>
  <si>
    <t>Operating Segments | Other Non-Allocated</t>
  </si>
  <si>
    <t>Operating Segments | Eliminations</t>
  </si>
  <si>
    <t>Segment Reconciling Items</t>
  </si>
  <si>
    <t>Segment Reconciling Items | U.S. Residential Products</t>
  </si>
  <si>
    <t>Segment Reconciling Items | U.S. Commercial Products</t>
  </si>
  <si>
    <t>Segment Reconciling Items | European Roll Coated Aluminum</t>
  </si>
  <si>
    <t>Segment Reconciling Items | European Engineered Products</t>
  </si>
  <si>
    <t>Segment Reconciling Items | Other Non-Allocated</t>
  </si>
  <si>
    <t>Segment Reconciling Items | Eliminations</t>
  </si>
  <si>
    <t>Income from operations in our U.S. Residential Products Segment for the year ended December 30, 2011 included a $1.2 million charge for the early exit from a multiemployer pension plan.</t>
  </si>
  <si>
    <t>Segment Information - Revenues from External Customers (Details) (USD $)</t>
  </si>
  <si>
    <t>Revenue from External Customer [Line Items]</t>
  </si>
  <si>
    <t>Original Equipment Manufacturers (OEM's)</t>
  </si>
  <si>
    <t>Segment Information Segment Information - Revenue by Geographic Area (Details) (USD $)</t>
  </si>
  <si>
    <t>Revenues from External Customers and Long-Lived Assets [Line Items]</t>
  </si>
  <si>
    <t>Segment Information Segment Information - Long Lived Assets by Geographical Area (Details) (USD $)</t>
  </si>
  <si>
    <t>Segment Information Segment Information - Largest Customer (Details) (USD $)</t>
  </si>
  <si>
    <t>Revenue, Major Customer [Line Items]</t>
  </si>
  <si>
    <t>Entity-wide revenue, major customer, percentage</t>
  </si>
  <si>
    <t>Entity wide revenue major customer accounts receivable balance</t>
  </si>
  <si>
    <t>Subsequent Event (Details) (USD $)</t>
  </si>
  <si>
    <t>Seasonal Overadvance A</t>
  </si>
  <si>
    <t>Seasonal Overadvance B</t>
  </si>
  <si>
    <t>Seasonal Overadvance C</t>
  </si>
  <si>
    <t>Subsequent Event [Line Items]</t>
  </si>
  <si>
    <t>Minimum consolidated adjusted EBITDA</t>
  </si>
  <si>
    <t>Minimum consolidated ebitda after fiscal year 2014</t>
  </si>
  <si>
    <t>Minimum consolidated ebitda fiscal year 2014</t>
  </si>
  <si>
    <t>Line of credit facility additional borrowing capacity seasonal overadvance A</t>
  </si>
  <si>
    <t>Seasonal overadvance fee</t>
  </si>
  <si>
    <t>Line of credit facility additional borrowing capacity seasonal overadvance B</t>
  </si>
  <si>
    <t>Line of credit facility additional borrowing capacity seasonal overadvance C</t>
  </si>
  <si>
    <t>Debt Instrument Percentage of Principal Used</t>
  </si>
  <si>
    <t>Supplemental Guarantor Condensed Financial Information - Consolidated Balance Sheets (Details) (USD $)</t>
  </si>
  <si>
    <t>Condensed Financial Statements, Captions [Line Items]</t>
  </si>
  <si>
    <t>Subsidiary ownership percentage</t>
  </si>
  <si>
    <t>Accounts receivable, net of allowance for doubtful accounts</t>
  </si>
  <si>
    <t>Investments in consolidated subsidiaries</t>
  </si>
  <si>
    <t>Supplemental Guarantor Condensed Financial Information - Consolidated Statements of Operations (Details) (USD $)</t>
  </si>
  <si>
    <t>Subsidiary Issuer</t>
  </si>
  <si>
    <t>Supplemental Guarantor Condensed Financial Information - Consolidated Statements of Comprehensive (Loss) Income (Details) (USD $)</t>
  </si>
  <si>
    <t>Pension liability adjustment, net of tax</t>
  </si>
  <si>
    <t>Supplemental Guarantor Condensed Financial Information - Consolidated Statements of Cash Flows (Details) (USD $)</t>
  </si>
  <si>
    <t>Payments to acquire businesses, net of cash acquired</t>
  </si>
  <si>
    <t>Quarterly Results of Operations (Details) (USD $)</t>
  </si>
  <si>
    <t>Operating Income (Loss)</t>
  </si>
  <si>
    <t>Interim Reporting Calendar [Abstract]</t>
  </si>
  <si>
    <t>Number of fewer days in fiscal quarter</t>
  </si>
  <si>
    <t>'3 days</t>
  </si>
  <si>
    <t>Number of additional days in fiscal quarter</t>
  </si>
  <si>
    <t>'1 day</t>
  </si>
  <si>
    <t>First fiscal month in fiscal quarter duration</t>
  </si>
  <si>
    <t>'4 weeks</t>
  </si>
  <si>
    <t>Second fiscal month in fiscal quarter duration</t>
  </si>
  <si>
    <t>Third fiscal month in fiscal quarter duration</t>
  </si>
  <si>
    <t>'5 weeks</t>
  </si>
  <si>
    <t>Fiscal quarter duration</t>
  </si>
  <si>
    <t>'13 weeks</t>
  </si>
  <si>
    <t>Schedule I (Details) (USD $)</t>
  </si>
  <si>
    <t>Condensed Balance Sheet [Abstract]</t>
  </si>
  <si>
    <t>Condensed Income Statement [Abstract]</t>
  </si>
  <si>
    <t>Condensed Statements of Comprehensive Operations [Abstract]</t>
  </si>
  <si>
    <t>Condensed Statement of Cash Flow [Abstract]</t>
  </si>
  <si>
    <t>Euramax Holdings, Inc. (Parent Company only)</t>
  </si>
  <si>
    <t>Schedule I Condensed Balance Sheet Parentheticals (Details) (USD $)</t>
  </si>
  <si>
    <t>Class A Common Stock, authorized</t>
  </si>
  <si>
    <t>Class A Common Stock, par value</t>
  </si>
  <si>
    <t>Class A Common Stock, outstanding</t>
  </si>
  <si>
    <t>Class B Convertible Restricted Stock, par value</t>
  </si>
  <si>
    <t>Class B Convertible Restricted Stock, authorized</t>
  </si>
  <si>
    <t>Class B Convertible Restricted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u/>
      <sz val="10"/>
      <color theme="1"/>
      <name val="Inherit"/>
    </font>
    <font>
      <sz val="10"/>
      <color rgb="FF000000"/>
      <name val="Inherit"/>
    </font>
    <font>
      <b/>
      <sz val="8"/>
      <color theme="1"/>
      <name val="Inherit"/>
    </font>
    <font>
      <b/>
      <i/>
      <sz val="10"/>
      <color theme="1"/>
      <name val="Inherit"/>
    </font>
    <font>
      <i/>
      <sz val="10"/>
      <color theme="1"/>
      <name val="Inherit"/>
    </font>
    <font>
      <sz val="11"/>
      <color theme="1"/>
      <name val="Inherit"/>
    </font>
    <font>
      <sz val="10"/>
      <color rgb="FF000000"/>
      <name val="Times New Roman"/>
      <family val="1"/>
    </font>
    <font>
      <b/>
      <sz val="9"/>
      <color theme="1"/>
      <name val="Inherit"/>
    </font>
    <font>
      <sz val="9"/>
      <color theme="1"/>
      <name val="Inherit"/>
    </font>
    <font>
      <sz val="8"/>
      <color theme="1"/>
      <name val="Inherit"/>
    </font>
    <font>
      <sz val="8"/>
      <color rgb="FF000000"/>
      <name val="Inherit"/>
    </font>
    <font>
      <i/>
      <sz val="10"/>
      <color rgb="FF00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center"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1" xfId="0" applyFont="1" applyBorder="1" applyAlignment="1">
      <alignment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left" wrapText="1"/>
    </xf>
    <xf numFmtId="0" fontId="24" fillId="0" borderId="11"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0" fillId="0" borderId="10"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left" wrapText="1"/>
    </xf>
    <xf numFmtId="0" fontId="24" fillId="0" borderId="14" xfId="0" applyFont="1" applyBorder="1" applyAlignment="1">
      <alignment horizontal="center" wrapText="1"/>
    </xf>
    <xf numFmtId="0" fontId="21"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4" xfId="0" applyFont="1" applyBorder="1" applyAlignment="1">
      <alignment wrapText="1"/>
    </xf>
    <xf numFmtId="0" fontId="20" fillId="0" borderId="14" xfId="0" applyFont="1" applyBorder="1" applyAlignment="1">
      <alignment horizontal="right" wrapText="1"/>
    </xf>
    <xf numFmtId="0" fontId="21" fillId="0" borderId="14"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9" fillId="0" borderId="10" xfId="0" applyFont="1" applyBorder="1" applyAlignment="1">
      <alignment horizontal="center"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1" fillId="0" borderId="13" xfId="0" applyFont="1" applyBorder="1" applyAlignment="1">
      <alignment horizontal="right" wrapText="1"/>
    </xf>
    <xf numFmtId="0" fontId="26" fillId="0" borderId="0" xfId="0" applyFont="1" applyAlignment="1">
      <alignment horizontal="left" wrapText="1" indent="1"/>
    </xf>
    <xf numFmtId="0" fontId="20" fillId="0" borderId="0" xfId="0" applyFont="1" applyBorder="1" applyAlignment="1">
      <alignment horizontal="right" wrapText="1"/>
    </xf>
    <xf numFmtId="0" fontId="21" fillId="0" borderId="0" xfId="0" applyFont="1" applyBorder="1" applyAlignment="1">
      <alignment horizontal="right" wrapText="1"/>
    </xf>
    <xf numFmtId="0" fontId="26" fillId="33" borderId="0" xfId="0" applyFont="1" applyFill="1" applyAlignment="1">
      <alignment horizontal="left" wrapText="1" indent="1"/>
    </xf>
    <xf numFmtId="0" fontId="24" fillId="0" borderId="14" xfId="0" applyFont="1" applyBorder="1" applyAlignment="1">
      <alignment horizontal="center" wrapText="1"/>
    </xf>
    <xf numFmtId="0" fontId="21" fillId="0" borderId="0" xfId="0" applyFont="1" applyAlignment="1">
      <alignment horizontal="left" vertical="top" wrapText="1" indent="2"/>
    </xf>
    <xf numFmtId="0" fontId="24" fillId="0" borderId="10" xfId="0" applyFont="1" applyBorder="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14" fontId="31" fillId="33" borderId="0" xfId="0" applyNumberFormat="1" applyFont="1" applyFill="1" applyAlignment="1">
      <alignment horizontal="center" wrapText="1"/>
    </xf>
    <xf numFmtId="14" fontId="31" fillId="33" borderId="11" xfId="0" applyNumberFormat="1" applyFont="1" applyFill="1" applyBorder="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14" fontId="31" fillId="0" borderId="0" xfId="0" applyNumberFormat="1" applyFont="1" applyAlignment="1">
      <alignment horizontal="center" wrapText="1"/>
    </xf>
    <xf numFmtId="14" fontId="31" fillId="0" borderId="10" xfId="0" applyNumberFormat="1" applyFont="1" applyBorder="1" applyAlignment="1">
      <alignment horizontal="center" wrapText="1"/>
    </xf>
    <xf numFmtId="0" fontId="31" fillId="33" borderId="0" xfId="0" applyFont="1" applyFill="1" applyBorder="1" applyAlignment="1">
      <alignment horizontal="left" wrapText="1"/>
    </xf>
    <xf numFmtId="0" fontId="31" fillId="33" borderId="13"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21" fillId="0" borderId="0" xfId="0" applyFont="1" applyAlignment="1">
      <alignment horizontal="justify" wrapText="1"/>
    </xf>
    <xf numFmtId="0" fontId="30" fillId="0" borderId="0" xfId="0" applyFont="1" applyAlignment="1">
      <alignment horizontal="left" wrapText="1"/>
    </xf>
    <xf numFmtId="0" fontId="31" fillId="0" borderId="0" xfId="0" applyFont="1" applyAlignment="1">
      <alignment horizontal="left" wrapText="1" indent="3"/>
    </xf>
    <xf numFmtId="0" fontId="20" fillId="0" borderId="0" xfId="0" applyFont="1" applyAlignment="1">
      <alignment horizontal="center" wrapText="1"/>
    </xf>
    <xf numFmtId="0" fontId="20" fillId="0" borderId="11" xfId="0" applyFont="1" applyBorder="1" applyAlignment="1">
      <alignment horizontal="center" wrapText="1"/>
    </xf>
    <xf numFmtId="0" fontId="30" fillId="0" borderId="0" xfId="0" applyFont="1" applyAlignment="1">
      <alignment wrapText="1"/>
    </xf>
    <xf numFmtId="0" fontId="30" fillId="0" borderId="11" xfId="0" applyFont="1" applyBorder="1" applyAlignment="1">
      <alignment wrapText="1"/>
    </xf>
    <xf numFmtId="0" fontId="26" fillId="0" borderId="0" xfId="0" applyFont="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1" fillId="0" borderId="15" xfId="0" applyFont="1" applyBorder="1" applyAlignment="1">
      <alignmen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1" fillId="33" borderId="15" xfId="0" applyFont="1" applyFill="1" applyBorder="1" applyAlignment="1">
      <alignment wrapText="1"/>
    </xf>
    <xf numFmtId="0" fontId="20" fillId="33" borderId="15"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0" borderId="0" xfId="0" applyFont="1" applyAlignment="1">
      <alignment horizontal="left" vertical="top" wrapText="1"/>
    </xf>
    <xf numFmtId="3" fontId="20" fillId="0" borderId="0" xfId="0" applyNumberFormat="1" applyFont="1" applyAlignment="1">
      <alignment horizontal="right" vertical="top" wrapText="1"/>
    </xf>
    <xf numFmtId="3" fontId="21"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3" fontId="21"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4" fillId="33" borderId="0" xfId="0" applyFont="1" applyFill="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31" fillId="0" borderId="0" xfId="0" applyFont="1" applyAlignment="1">
      <alignment horizontal="left" wrapText="1" inden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31" fillId="0" borderId="0" xfId="0" applyFont="1" applyAlignment="1">
      <alignmen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31" fillId="33" borderId="15" xfId="0" applyFont="1" applyFill="1" applyBorder="1" applyAlignment="1">
      <alignment horizontal="right" wrapText="1"/>
    </xf>
    <xf numFmtId="0" fontId="31" fillId="33" borderId="0" xfId="0" applyFont="1" applyFill="1" applyBorder="1" applyAlignment="1">
      <alignment horizontal="right" wrapText="1"/>
    </xf>
    <xf numFmtId="0" fontId="24" fillId="0" borderId="0" xfId="0" applyFont="1" applyAlignment="1">
      <alignment horizontal="left" wrapText="1"/>
    </xf>
    <xf numFmtId="0" fontId="24" fillId="0" borderId="0" xfId="0" applyFont="1" applyBorder="1" applyAlignment="1">
      <alignment horizontal="right" wrapText="1"/>
    </xf>
    <xf numFmtId="3" fontId="24" fillId="0" borderId="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3" fontId="31" fillId="33" borderId="0" xfId="0" applyNumberFormat="1" applyFont="1" applyFill="1" applyAlignment="1">
      <alignment horizontal="right" wrapText="1"/>
    </xf>
    <xf numFmtId="3" fontId="31" fillId="33" borderId="0" xfId="0" applyNumberFormat="1" applyFont="1" applyFill="1" applyBorder="1" applyAlignment="1">
      <alignment horizontal="righ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11" xfId="0" applyFont="1" applyBorder="1" applyAlignment="1">
      <alignment horizontal="left" wrapText="1"/>
    </xf>
    <xf numFmtId="0" fontId="31" fillId="0" borderId="13" xfId="0" applyFont="1" applyBorder="1" applyAlignment="1">
      <alignment horizontal="left" wrapText="1"/>
    </xf>
    <xf numFmtId="0" fontId="31" fillId="0" borderId="11" xfId="0" applyFont="1" applyBorder="1" applyAlignment="1">
      <alignment horizontal="right" wrapText="1"/>
    </xf>
    <xf numFmtId="0" fontId="31" fillId="0" borderId="13" xfId="0" applyFont="1" applyBorder="1" applyAlignment="1">
      <alignment horizontal="righ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0" xfId="0" applyFont="1" applyBorder="1" applyAlignment="1">
      <alignment horizontal="right" wrapText="1"/>
    </xf>
    <xf numFmtId="3" fontId="31" fillId="0" borderId="0" xfId="0" applyNumberFormat="1" applyFont="1" applyBorder="1" applyAlignment="1">
      <alignment horizontal="right" wrapText="1"/>
    </xf>
    <xf numFmtId="0" fontId="31" fillId="33" borderId="10" xfId="0" applyFont="1" applyFill="1" applyBorder="1" applyAlignment="1">
      <alignment horizontal="left" wrapText="1"/>
    </xf>
    <xf numFmtId="0" fontId="31" fillId="33" borderId="13" xfId="0" applyFont="1" applyFill="1" applyBorder="1" applyAlignment="1">
      <alignment horizontal="right" wrapText="1"/>
    </xf>
    <xf numFmtId="0" fontId="24" fillId="33" borderId="0" xfId="0" applyFont="1" applyFill="1" applyBorder="1" applyAlignment="1">
      <alignment horizontal="left" wrapText="1"/>
    </xf>
    <xf numFmtId="0" fontId="24" fillId="0" borderId="0" xfId="0" applyFont="1" applyBorder="1" applyAlignment="1">
      <alignment horizontal="left" wrapText="1"/>
    </xf>
    <xf numFmtId="0" fontId="31" fillId="0" borderId="0" xfId="0" applyFont="1" applyBorder="1" applyAlignment="1">
      <alignment horizontal="left" wrapText="1"/>
    </xf>
    <xf numFmtId="0" fontId="31" fillId="0" borderId="0" xfId="0" applyFont="1" applyAlignment="1">
      <alignment horizontal="left" wrapText="1" indent="2"/>
    </xf>
    <xf numFmtId="0" fontId="34" fillId="0" borderId="0" xfId="0" applyFont="1" applyAlignment="1">
      <alignment horizontal="center" wrapText="1"/>
    </xf>
    <xf numFmtId="0" fontId="19" fillId="0" borderId="0" xfId="0" applyFont="1" applyAlignment="1">
      <alignment horizontal="center" wrapText="1"/>
    </xf>
    <xf numFmtId="0" fontId="20" fillId="33" borderId="14" xfId="0" applyFont="1" applyFill="1" applyBorder="1" applyAlignment="1">
      <alignment horizontal="left" wrapText="1"/>
    </xf>
    <xf numFmtId="0" fontId="21" fillId="33" borderId="14" xfId="0" applyFont="1" applyFill="1" applyBorder="1" applyAlignment="1">
      <alignment horizontal="left" wrapText="1"/>
    </xf>
    <xf numFmtId="3" fontId="21" fillId="0" borderId="0" xfId="0" applyNumberFormat="1" applyFont="1" applyBorder="1" applyAlignment="1">
      <alignment horizontal="right" wrapText="1"/>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15" fontId="24" fillId="0" borderId="14" xfId="0" applyNumberFormat="1" applyFont="1" applyBorder="1" applyAlignment="1">
      <alignment horizontal="center" wrapText="1"/>
    </xf>
    <xf numFmtId="0" fontId="20" fillId="0" borderId="0" xfId="0" applyFont="1" applyAlignment="1">
      <alignment vertical="top" wrapText="1"/>
    </xf>
    <xf numFmtId="0" fontId="21"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7109375" bestFit="1" customWidth="1"/>
    <col min="3" max="3" width="12.5703125" bestFit="1" customWidth="1"/>
    <col min="4" max="4" width="12"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95177</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8.85546875" bestFit="1" customWidth="1"/>
    <col min="2" max="2" width="36.5703125" customWidth="1"/>
    <col min="3" max="3" width="8.42578125" customWidth="1"/>
    <col min="4" max="4" width="27.5703125" customWidth="1"/>
    <col min="5" max="5" width="6.5703125" customWidth="1"/>
    <col min="6" max="6" width="36.5703125" customWidth="1"/>
    <col min="7" max="7" width="8.42578125" customWidth="1"/>
    <col min="8" max="8" width="27.5703125" customWidth="1"/>
    <col min="9" max="9" width="6.5703125" customWidth="1"/>
    <col min="10" max="10" width="36.5703125" customWidth="1"/>
    <col min="11" max="11" width="8.42578125" customWidth="1"/>
    <col min="12" max="12" width="23.42578125" customWidth="1"/>
    <col min="13" max="13" width="6.5703125" customWidth="1"/>
  </cols>
  <sheetData>
    <row r="1" spans="1:13" ht="15" customHeight="1">
      <c r="A1" s="8" t="s">
        <v>1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5</v>
      </c>
      <c r="B3" s="10" t="s">
        <v>6</v>
      </c>
      <c r="C3" s="10"/>
      <c r="D3" s="10"/>
      <c r="E3" s="10"/>
      <c r="F3" s="10"/>
      <c r="G3" s="10"/>
      <c r="H3" s="10"/>
      <c r="I3" s="10"/>
      <c r="J3" s="10"/>
      <c r="K3" s="10"/>
      <c r="L3" s="10"/>
      <c r="M3" s="10"/>
    </row>
    <row r="4" spans="1:13" ht="15" customHeight="1">
      <c r="A4" s="11" t="s">
        <v>131</v>
      </c>
      <c r="B4" s="10" t="s">
        <v>6</v>
      </c>
      <c r="C4" s="10"/>
      <c r="D4" s="10"/>
      <c r="E4" s="10"/>
      <c r="F4" s="10"/>
      <c r="G4" s="10"/>
      <c r="H4" s="10"/>
      <c r="I4" s="10"/>
      <c r="J4" s="10"/>
      <c r="K4" s="10"/>
      <c r="L4" s="10"/>
      <c r="M4" s="10"/>
    </row>
    <row r="5" spans="1:13">
      <c r="A5" s="11"/>
      <c r="B5" s="43" t="s">
        <v>216</v>
      </c>
      <c r="C5" s="43"/>
      <c r="D5" s="43"/>
      <c r="E5" s="43"/>
      <c r="F5" s="43"/>
      <c r="G5" s="43"/>
      <c r="H5" s="43"/>
      <c r="I5" s="43"/>
      <c r="J5" s="43"/>
      <c r="K5" s="43"/>
      <c r="L5" s="43"/>
      <c r="M5" s="43"/>
    </row>
    <row r="6" spans="1:13">
      <c r="A6" s="11"/>
      <c r="B6" s="28"/>
      <c r="C6" s="28"/>
      <c r="D6" s="28"/>
      <c r="E6" s="28"/>
      <c r="F6" s="28"/>
      <c r="G6" s="28"/>
      <c r="H6" s="28"/>
      <c r="I6" s="28"/>
    </row>
    <row r="7" spans="1:13">
      <c r="A7" s="11"/>
      <c r="B7" s="15"/>
      <c r="C7" s="15"/>
      <c r="D7" s="15"/>
      <c r="E7" s="15"/>
      <c r="F7" s="15"/>
      <c r="G7" s="15"/>
      <c r="H7" s="15"/>
      <c r="I7" s="15"/>
    </row>
    <row r="8" spans="1:13">
      <c r="A8" s="11"/>
      <c r="B8" s="43"/>
      <c r="C8" s="62" t="s">
        <v>217</v>
      </c>
      <c r="D8" s="62"/>
      <c r="E8" s="62"/>
      <c r="F8" s="43"/>
      <c r="G8" s="62" t="s">
        <v>217</v>
      </c>
      <c r="H8" s="62"/>
      <c r="I8" s="62"/>
    </row>
    <row r="9" spans="1:13" ht="15.75" thickBot="1">
      <c r="A9" s="11"/>
      <c r="B9" s="43"/>
      <c r="C9" s="29">
        <v>2013</v>
      </c>
      <c r="D9" s="29"/>
      <c r="E9" s="29"/>
      <c r="F9" s="43"/>
      <c r="G9" s="29">
        <v>2012</v>
      </c>
      <c r="H9" s="29"/>
      <c r="I9" s="29"/>
    </row>
    <row r="10" spans="1:13">
      <c r="A10" s="11"/>
      <c r="B10" s="30" t="s">
        <v>218</v>
      </c>
      <c r="C10" s="32" t="s">
        <v>173</v>
      </c>
      <c r="D10" s="34">
        <v>58153</v>
      </c>
      <c r="E10" s="36"/>
      <c r="F10" s="31"/>
      <c r="G10" s="38" t="s">
        <v>173</v>
      </c>
      <c r="H10" s="40">
        <v>59651</v>
      </c>
      <c r="I10" s="36"/>
    </row>
    <row r="11" spans="1:13">
      <c r="A11" s="11"/>
      <c r="B11" s="30"/>
      <c r="C11" s="33"/>
      <c r="D11" s="35"/>
      <c r="E11" s="37"/>
      <c r="F11" s="31"/>
      <c r="G11" s="39"/>
      <c r="H11" s="41"/>
      <c r="I11" s="37"/>
    </row>
    <row r="12" spans="1:13">
      <c r="A12" s="11"/>
      <c r="B12" s="42" t="s">
        <v>219</v>
      </c>
      <c r="C12" s="63">
        <v>15291</v>
      </c>
      <c r="D12" s="63"/>
      <c r="E12" s="43"/>
      <c r="F12" s="43"/>
      <c r="G12" s="64">
        <v>14520</v>
      </c>
      <c r="H12" s="64"/>
      <c r="I12" s="43"/>
    </row>
    <row r="13" spans="1:13">
      <c r="A13" s="11"/>
      <c r="B13" s="42"/>
      <c r="C13" s="63"/>
      <c r="D13" s="63"/>
      <c r="E13" s="43"/>
      <c r="F13" s="43"/>
      <c r="G13" s="64"/>
      <c r="H13" s="64"/>
      <c r="I13" s="43"/>
    </row>
    <row r="14" spans="1:13">
      <c r="A14" s="11"/>
      <c r="B14" s="30" t="s">
        <v>220</v>
      </c>
      <c r="C14" s="65">
        <v>1936</v>
      </c>
      <c r="D14" s="65"/>
      <c r="E14" s="31"/>
      <c r="F14" s="31"/>
      <c r="G14" s="66">
        <v>1598</v>
      </c>
      <c r="H14" s="66"/>
      <c r="I14" s="31"/>
    </row>
    <row r="15" spans="1:13">
      <c r="A15" s="11"/>
      <c r="B15" s="30"/>
      <c r="C15" s="65"/>
      <c r="D15" s="65"/>
      <c r="E15" s="31"/>
      <c r="F15" s="31"/>
      <c r="G15" s="66"/>
      <c r="H15" s="66"/>
      <c r="I15" s="31"/>
    </row>
    <row r="16" spans="1:13">
      <c r="A16" s="11"/>
      <c r="B16" s="42" t="s">
        <v>221</v>
      </c>
      <c r="C16" s="63">
        <v>14380</v>
      </c>
      <c r="D16" s="63"/>
      <c r="E16" s="43"/>
      <c r="F16" s="43"/>
      <c r="G16" s="64">
        <v>13525</v>
      </c>
      <c r="H16" s="64"/>
      <c r="I16" s="43"/>
    </row>
    <row r="17" spans="1:13" ht="15.75" thickBot="1">
      <c r="A17" s="11"/>
      <c r="B17" s="42"/>
      <c r="C17" s="67"/>
      <c r="D17" s="67"/>
      <c r="E17" s="49"/>
      <c r="F17" s="43"/>
      <c r="G17" s="68"/>
      <c r="H17" s="68"/>
      <c r="I17" s="49"/>
    </row>
    <row r="18" spans="1:13">
      <c r="A18" s="11"/>
      <c r="B18" s="30" t="s">
        <v>222</v>
      </c>
      <c r="C18" s="32" t="s">
        <v>173</v>
      </c>
      <c r="D18" s="34">
        <v>89760</v>
      </c>
      <c r="E18" s="36"/>
      <c r="F18" s="31"/>
      <c r="G18" s="38" t="s">
        <v>173</v>
      </c>
      <c r="H18" s="40">
        <v>89294</v>
      </c>
      <c r="I18" s="36"/>
    </row>
    <row r="19" spans="1:13" ht="15.75" thickBot="1">
      <c r="A19" s="11"/>
      <c r="B19" s="30"/>
      <c r="C19" s="52"/>
      <c r="D19" s="53"/>
      <c r="E19" s="54"/>
      <c r="F19" s="31"/>
      <c r="G19" s="55"/>
      <c r="H19" s="56"/>
      <c r="I19" s="54"/>
    </row>
    <row r="20" spans="1:13" ht="25.5" customHeight="1" thickTop="1">
      <c r="A20" s="11"/>
      <c r="B20" s="43" t="s">
        <v>223</v>
      </c>
      <c r="C20" s="43"/>
      <c r="D20" s="43"/>
      <c r="E20" s="43"/>
      <c r="F20" s="43"/>
      <c r="G20" s="43"/>
      <c r="H20" s="43"/>
      <c r="I20" s="43"/>
      <c r="J20" s="43"/>
      <c r="K20" s="43"/>
      <c r="L20" s="43"/>
      <c r="M20" s="43"/>
    </row>
    <row r="21" spans="1:13">
      <c r="A21" s="11"/>
      <c r="B21" s="43" t="s">
        <v>224</v>
      </c>
      <c r="C21" s="43"/>
      <c r="D21" s="43"/>
      <c r="E21" s="43"/>
      <c r="F21" s="43"/>
      <c r="G21" s="43"/>
      <c r="H21" s="43"/>
      <c r="I21" s="43"/>
      <c r="J21" s="43"/>
      <c r="K21" s="43"/>
      <c r="L21" s="43"/>
      <c r="M21" s="43"/>
    </row>
    <row r="22" spans="1:13">
      <c r="A22" s="11"/>
      <c r="B22" s="28"/>
      <c r="C22" s="28"/>
      <c r="D22" s="28"/>
      <c r="E22" s="28"/>
      <c r="F22" s="28"/>
      <c r="G22" s="28"/>
      <c r="H22" s="28"/>
      <c r="I22" s="28"/>
      <c r="J22" s="28"/>
      <c r="K22" s="28"/>
      <c r="L22" s="28"/>
      <c r="M22" s="28"/>
    </row>
    <row r="23" spans="1:13">
      <c r="A23" s="11"/>
      <c r="B23" s="15"/>
      <c r="C23" s="15"/>
      <c r="D23" s="15"/>
      <c r="E23" s="15"/>
      <c r="F23" s="15"/>
      <c r="G23" s="15"/>
      <c r="H23" s="15"/>
      <c r="I23" s="15"/>
      <c r="J23" s="15"/>
      <c r="K23" s="15"/>
      <c r="L23" s="15"/>
      <c r="M23" s="15"/>
    </row>
    <row r="24" spans="1:13" ht="15.75" thickBot="1">
      <c r="A24" s="11"/>
      <c r="B24" s="14"/>
      <c r="C24" s="29">
        <v>2013</v>
      </c>
      <c r="D24" s="29"/>
      <c r="E24" s="29"/>
      <c r="F24" s="14"/>
      <c r="G24" s="29">
        <v>2012</v>
      </c>
      <c r="H24" s="29"/>
      <c r="I24" s="29"/>
      <c r="J24" s="14"/>
      <c r="K24" s="29">
        <v>2011</v>
      </c>
      <c r="L24" s="29"/>
      <c r="M24" s="29"/>
    </row>
    <row r="25" spans="1:13">
      <c r="A25" s="11"/>
      <c r="B25" s="30" t="s">
        <v>172</v>
      </c>
      <c r="C25" s="32" t="s">
        <v>173</v>
      </c>
      <c r="D25" s="34">
        <v>2911</v>
      </c>
      <c r="E25" s="36"/>
      <c r="F25" s="31"/>
      <c r="G25" s="38" t="s">
        <v>173</v>
      </c>
      <c r="H25" s="40">
        <v>3009</v>
      </c>
      <c r="I25" s="36"/>
      <c r="J25" s="31"/>
      <c r="K25" s="38" t="s">
        <v>173</v>
      </c>
      <c r="L25" s="40">
        <v>2405</v>
      </c>
      <c r="M25" s="36"/>
    </row>
    <row r="26" spans="1:13">
      <c r="A26" s="11"/>
      <c r="B26" s="30"/>
      <c r="C26" s="33"/>
      <c r="D26" s="35"/>
      <c r="E26" s="37"/>
      <c r="F26" s="31"/>
      <c r="G26" s="39"/>
      <c r="H26" s="41"/>
      <c r="I26" s="37"/>
      <c r="J26" s="31"/>
      <c r="K26" s="39"/>
      <c r="L26" s="41"/>
      <c r="M26" s="37"/>
    </row>
    <row r="27" spans="1:13">
      <c r="A27" s="11"/>
      <c r="B27" s="42" t="s">
        <v>174</v>
      </c>
      <c r="C27" s="63">
        <v>3972</v>
      </c>
      <c r="D27" s="63"/>
      <c r="E27" s="43"/>
      <c r="F27" s="43"/>
      <c r="G27" s="64">
        <v>4386</v>
      </c>
      <c r="H27" s="64"/>
      <c r="I27" s="43"/>
      <c r="J27" s="43"/>
      <c r="K27" s="64">
        <v>3626</v>
      </c>
      <c r="L27" s="64"/>
      <c r="M27" s="43"/>
    </row>
    <row r="28" spans="1:13">
      <c r="A28" s="11"/>
      <c r="B28" s="42"/>
      <c r="C28" s="63"/>
      <c r="D28" s="63"/>
      <c r="E28" s="43"/>
      <c r="F28" s="43"/>
      <c r="G28" s="64"/>
      <c r="H28" s="64"/>
      <c r="I28" s="43"/>
      <c r="J28" s="43"/>
      <c r="K28" s="64"/>
      <c r="L28" s="64"/>
      <c r="M28" s="43"/>
    </row>
    <row r="29" spans="1:13">
      <c r="A29" s="11"/>
      <c r="B29" s="17" t="s">
        <v>225</v>
      </c>
      <c r="C29" s="46" t="s">
        <v>226</v>
      </c>
      <c r="D29" s="46"/>
      <c r="E29" s="19" t="s">
        <v>177</v>
      </c>
      <c r="F29" s="18"/>
      <c r="G29" s="47" t="s">
        <v>227</v>
      </c>
      <c r="H29" s="47"/>
      <c r="I29" s="17" t="s">
        <v>177</v>
      </c>
      <c r="J29" s="18"/>
      <c r="K29" s="47" t="s">
        <v>228</v>
      </c>
      <c r="L29" s="47"/>
      <c r="M29" s="17" t="s">
        <v>177</v>
      </c>
    </row>
    <row r="30" spans="1:13">
      <c r="A30" s="11"/>
      <c r="B30" s="42" t="s">
        <v>180</v>
      </c>
      <c r="C30" s="44">
        <v>45</v>
      </c>
      <c r="D30" s="44"/>
      <c r="E30" s="43"/>
      <c r="F30" s="43"/>
      <c r="G30" s="45">
        <v>50</v>
      </c>
      <c r="H30" s="45"/>
      <c r="I30" s="43"/>
      <c r="J30" s="43"/>
      <c r="K30" s="45" t="s">
        <v>229</v>
      </c>
      <c r="L30" s="45"/>
      <c r="M30" s="42" t="s">
        <v>177</v>
      </c>
    </row>
    <row r="31" spans="1:13" ht="15.75" thickBot="1">
      <c r="A31" s="11"/>
      <c r="B31" s="42"/>
      <c r="C31" s="48"/>
      <c r="D31" s="48"/>
      <c r="E31" s="49"/>
      <c r="F31" s="43"/>
      <c r="G31" s="50"/>
      <c r="H31" s="50"/>
      <c r="I31" s="49"/>
      <c r="J31" s="43"/>
      <c r="K31" s="50"/>
      <c r="L31" s="50"/>
      <c r="M31" s="51"/>
    </row>
    <row r="32" spans="1:13">
      <c r="A32" s="11"/>
      <c r="B32" s="30" t="s">
        <v>182</v>
      </c>
      <c r="C32" s="32" t="s">
        <v>173</v>
      </c>
      <c r="D32" s="34">
        <v>2441</v>
      </c>
      <c r="E32" s="36"/>
      <c r="F32" s="31"/>
      <c r="G32" s="38" t="s">
        <v>173</v>
      </c>
      <c r="H32" s="40">
        <v>2911</v>
      </c>
      <c r="I32" s="36"/>
      <c r="J32" s="31"/>
      <c r="K32" s="38" t="s">
        <v>173</v>
      </c>
      <c r="L32" s="40">
        <v>3009</v>
      </c>
      <c r="M32" s="36"/>
    </row>
    <row r="33" spans="1:13" ht="15.75" thickBot="1">
      <c r="A33" s="11"/>
      <c r="B33" s="30"/>
      <c r="C33" s="52"/>
      <c r="D33" s="53"/>
      <c r="E33" s="54"/>
      <c r="F33" s="31"/>
      <c r="G33" s="55"/>
      <c r="H33" s="56"/>
      <c r="I33" s="54"/>
      <c r="J33" s="31"/>
      <c r="K33" s="55"/>
      <c r="L33" s="56"/>
      <c r="M33" s="54"/>
    </row>
    <row r="34" spans="1:13" ht="15.75" thickTop="1"/>
  </sheetData>
  <mergeCells count="99">
    <mergeCell ref="B4:M4"/>
    <mergeCell ref="B5:M5"/>
    <mergeCell ref="B20:M20"/>
    <mergeCell ref="B21:M21"/>
    <mergeCell ref="I32:I33"/>
    <mergeCell ref="J32:J33"/>
    <mergeCell ref="K32:K33"/>
    <mergeCell ref="L32:L33"/>
    <mergeCell ref="M32:M33"/>
    <mergeCell ref="A1:A2"/>
    <mergeCell ref="B1:M1"/>
    <mergeCell ref="B2:M2"/>
    <mergeCell ref="B3:M3"/>
    <mergeCell ref="A4:A33"/>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2:M22"/>
    <mergeCell ref="C24:E24"/>
    <mergeCell ref="G24:I24"/>
    <mergeCell ref="K24:M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42578125" customWidth="1"/>
    <col min="4" max="4" width="29.42578125" customWidth="1"/>
    <col min="5" max="5" width="6" customWidth="1"/>
    <col min="6" max="6" width="35.5703125" customWidth="1"/>
    <col min="7" max="7" width="7.42578125" customWidth="1"/>
    <col min="8" max="8" width="29.42578125" customWidth="1"/>
    <col min="9" max="9" width="6" customWidth="1"/>
  </cols>
  <sheetData>
    <row r="1" spans="1:9" ht="15" customHeight="1">
      <c r="A1" s="8" t="s">
        <v>184</v>
      </c>
      <c r="B1" s="8" t="s">
        <v>1</v>
      </c>
      <c r="C1" s="8"/>
      <c r="D1" s="8"/>
      <c r="E1" s="8"/>
      <c r="F1" s="8"/>
      <c r="G1" s="8"/>
      <c r="H1" s="8"/>
      <c r="I1" s="8"/>
    </row>
    <row r="2" spans="1:9" ht="15" customHeight="1">
      <c r="A2" s="8"/>
      <c r="B2" s="8" t="s">
        <v>2</v>
      </c>
      <c r="C2" s="8"/>
      <c r="D2" s="8"/>
      <c r="E2" s="8"/>
      <c r="F2" s="8"/>
      <c r="G2" s="8"/>
      <c r="H2" s="8"/>
      <c r="I2" s="8"/>
    </row>
    <row r="3" spans="1:9" ht="30">
      <c r="A3" s="3" t="s">
        <v>230</v>
      </c>
      <c r="B3" s="10" t="s">
        <v>6</v>
      </c>
      <c r="C3" s="10"/>
      <c r="D3" s="10"/>
      <c r="E3" s="10"/>
      <c r="F3" s="10"/>
      <c r="G3" s="10"/>
      <c r="H3" s="10"/>
      <c r="I3" s="10"/>
    </row>
    <row r="4" spans="1:9" ht="15" customHeight="1">
      <c r="A4" s="11" t="s">
        <v>231</v>
      </c>
      <c r="B4" s="10" t="s">
        <v>6</v>
      </c>
      <c r="C4" s="10"/>
      <c r="D4" s="10"/>
      <c r="E4" s="10"/>
      <c r="F4" s="10"/>
      <c r="G4" s="10"/>
      <c r="H4" s="10"/>
      <c r="I4" s="10"/>
    </row>
    <row r="5" spans="1:9">
      <c r="A5" s="11"/>
      <c r="B5" s="59" t="s">
        <v>184</v>
      </c>
      <c r="C5" s="59"/>
      <c r="D5" s="59"/>
      <c r="E5" s="59"/>
      <c r="F5" s="59"/>
      <c r="G5" s="59"/>
      <c r="H5" s="59"/>
      <c r="I5" s="59"/>
    </row>
    <row r="6" spans="1:9">
      <c r="A6" s="11"/>
      <c r="B6" s="10"/>
      <c r="C6" s="10"/>
      <c r="D6" s="10"/>
      <c r="E6" s="10"/>
      <c r="F6" s="10"/>
      <c r="G6" s="10"/>
      <c r="H6" s="10"/>
      <c r="I6" s="10"/>
    </row>
    <row r="7" spans="1:9">
      <c r="A7" s="11"/>
      <c r="B7" s="43" t="s">
        <v>232</v>
      </c>
      <c r="C7" s="43"/>
      <c r="D7" s="43"/>
      <c r="E7" s="43"/>
      <c r="F7" s="43"/>
      <c r="G7" s="43"/>
      <c r="H7" s="43"/>
      <c r="I7" s="43"/>
    </row>
    <row r="8" spans="1:9">
      <c r="A8" s="11"/>
      <c r="B8" s="28"/>
      <c r="C8" s="28"/>
      <c r="D8" s="28"/>
      <c r="E8" s="28"/>
      <c r="F8" s="28"/>
      <c r="G8" s="28"/>
      <c r="H8" s="28"/>
      <c r="I8" s="28"/>
    </row>
    <row r="9" spans="1:9">
      <c r="A9" s="11"/>
      <c r="B9" s="15"/>
      <c r="C9" s="15"/>
      <c r="D9" s="15"/>
      <c r="E9" s="15"/>
      <c r="F9" s="15"/>
      <c r="G9" s="15"/>
      <c r="H9" s="15"/>
      <c r="I9" s="15"/>
    </row>
    <row r="10" spans="1:9">
      <c r="A10" s="11"/>
      <c r="B10" s="43"/>
      <c r="C10" s="62" t="s">
        <v>217</v>
      </c>
      <c r="D10" s="62"/>
      <c r="E10" s="62"/>
      <c r="F10" s="43"/>
      <c r="G10" s="62" t="s">
        <v>217</v>
      </c>
      <c r="H10" s="62"/>
      <c r="I10" s="62"/>
    </row>
    <row r="11" spans="1:9" ht="15.75" thickBot="1">
      <c r="A11" s="11"/>
      <c r="B11" s="43"/>
      <c r="C11" s="29">
        <v>2013</v>
      </c>
      <c r="D11" s="29"/>
      <c r="E11" s="29"/>
      <c r="F11" s="43"/>
      <c r="G11" s="29">
        <v>2012</v>
      </c>
      <c r="H11" s="29"/>
      <c r="I11" s="29"/>
    </row>
    <row r="12" spans="1:9">
      <c r="A12" s="11"/>
      <c r="B12" s="30" t="s">
        <v>233</v>
      </c>
      <c r="C12" s="32" t="s">
        <v>173</v>
      </c>
      <c r="D12" s="34">
        <v>22868</v>
      </c>
      <c r="E12" s="36"/>
      <c r="F12" s="31"/>
      <c r="G12" s="38" t="s">
        <v>173</v>
      </c>
      <c r="H12" s="40">
        <v>23324</v>
      </c>
      <c r="I12" s="36"/>
    </row>
    <row r="13" spans="1:9">
      <c r="A13" s="11"/>
      <c r="B13" s="30"/>
      <c r="C13" s="33"/>
      <c r="D13" s="35"/>
      <c r="E13" s="37"/>
      <c r="F13" s="31"/>
      <c r="G13" s="39"/>
      <c r="H13" s="41"/>
      <c r="I13" s="37"/>
    </row>
    <row r="14" spans="1:9">
      <c r="A14" s="11"/>
      <c r="B14" s="42" t="s">
        <v>234</v>
      </c>
      <c r="C14" s="63">
        <v>57555</v>
      </c>
      <c r="D14" s="63"/>
      <c r="E14" s="43"/>
      <c r="F14" s="43"/>
      <c r="G14" s="64">
        <v>61410</v>
      </c>
      <c r="H14" s="64"/>
      <c r="I14" s="43"/>
    </row>
    <row r="15" spans="1:9">
      <c r="A15" s="11"/>
      <c r="B15" s="42"/>
      <c r="C15" s="63"/>
      <c r="D15" s="63"/>
      <c r="E15" s="43"/>
      <c r="F15" s="43"/>
      <c r="G15" s="64"/>
      <c r="H15" s="64"/>
      <c r="I15" s="43"/>
    </row>
    <row r="16" spans="1:9">
      <c r="A16" s="11"/>
      <c r="B16" s="30" t="s">
        <v>235</v>
      </c>
      <c r="C16" s="65">
        <v>192779</v>
      </c>
      <c r="D16" s="65"/>
      <c r="E16" s="31"/>
      <c r="F16" s="31"/>
      <c r="G16" s="66">
        <v>181081</v>
      </c>
      <c r="H16" s="66"/>
      <c r="I16" s="31"/>
    </row>
    <row r="17" spans="1:9">
      <c r="A17" s="11"/>
      <c r="B17" s="30"/>
      <c r="C17" s="65"/>
      <c r="D17" s="65"/>
      <c r="E17" s="31"/>
      <c r="F17" s="31"/>
      <c r="G17" s="66"/>
      <c r="H17" s="66"/>
      <c r="I17" s="31"/>
    </row>
    <row r="18" spans="1:9">
      <c r="A18" s="11"/>
      <c r="B18" s="42" t="s">
        <v>236</v>
      </c>
      <c r="C18" s="63">
        <v>3948</v>
      </c>
      <c r="D18" s="63"/>
      <c r="E18" s="43"/>
      <c r="F18" s="43"/>
      <c r="G18" s="64">
        <v>4941</v>
      </c>
      <c r="H18" s="64"/>
      <c r="I18" s="43"/>
    </row>
    <row r="19" spans="1:9" ht="15.75" thickBot="1">
      <c r="A19" s="11"/>
      <c r="B19" s="42"/>
      <c r="C19" s="67"/>
      <c r="D19" s="67"/>
      <c r="E19" s="49"/>
      <c r="F19" s="43"/>
      <c r="G19" s="68"/>
      <c r="H19" s="68"/>
      <c r="I19" s="49"/>
    </row>
    <row r="20" spans="1:9">
      <c r="A20" s="11"/>
      <c r="B20" s="30" t="s">
        <v>237</v>
      </c>
      <c r="C20" s="34">
        <v>277150</v>
      </c>
      <c r="D20" s="34"/>
      <c r="E20" s="36"/>
      <c r="F20" s="31"/>
      <c r="G20" s="40">
        <v>270756</v>
      </c>
      <c r="H20" s="40"/>
      <c r="I20" s="36"/>
    </row>
    <row r="21" spans="1:9">
      <c r="A21" s="11"/>
      <c r="B21" s="30"/>
      <c r="C21" s="35"/>
      <c r="D21" s="35"/>
      <c r="E21" s="37"/>
      <c r="F21" s="31"/>
      <c r="G21" s="41"/>
      <c r="H21" s="41"/>
      <c r="I21" s="37"/>
    </row>
    <row r="22" spans="1:9" ht="15.75" thickBot="1">
      <c r="A22" s="11"/>
      <c r="B22" s="22" t="s">
        <v>238</v>
      </c>
      <c r="C22" s="48" t="s">
        <v>239</v>
      </c>
      <c r="D22" s="48"/>
      <c r="E22" s="70" t="s">
        <v>177</v>
      </c>
      <c r="F22" s="14"/>
      <c r="G22" s="50" t="s">
        <v>240</v>
      </c>
      <c r="H22" s="50"/>
      <c r="I22" s="72" t="s">
        <v>177</v>
      </c>
    </row>
    <row r="23" spans="1:9">
      <c r="A23" s="11"/>
      <c r="B23" s="30" t="s">
        <v>241</v>
      </c>
      <c r="C23" s="32" t="s">
        <v>173</v>
      </c>
      <c r="D23" s="34">
        <v>130114</v>
      </c>
      <c r="E23" s="36"/>
      <c r="F23" s="31"/>
      <c r="G23" s="32" t="s">
        <v>173</v>
      </c>
      <c r="H23" s="34">
        <v>141208</v>
      </c>
      <c r="I23" s="36"/>
    </row>
    <row r="24" spans="1:9" ht="15.75" thickBot="1">
      <c r="A24" s="11"/>
      <c r="B24" s="30"/>
      <c r="C24" s="52"/>
      <c r="D24" s="53"/>
      <c r="E24" s="54"/>
      <c r="F24" s="31"/>
      <c r="G24" s="52"/>
      <c r="H24" s="53"/>
      <c r="I24" s="54"/>
    </row>
    <row r="25" spans="1:9" ht="15.75" thickTop="1">
      <c r="A25" s="11"/>
      <c r="B25" s="10"/>
      <c r="C25" s="10"/>
      <c r="D25" s="10"/>
      <c r="E25" s="10"/>
      <c r="F25" s="10"/>
      <c r="G25" s="10"/>
      <c r="H25" s="10"/>
      <c r="I25" s="10"/>
    </row>
    <row r="26" spans="1:9">
      <c r="A26" s="11"/>
      <c r="B26" s="43" t="s">
        <v>242</v>
      </c>
      <c r="C26" s="43"/>
      <c r="D26" s="43"/>
      <c r="E26" s="43"/>
      <c r="F26" s="43"/>
      <c r="G26" s="43"/>
      <c r="H26" s="43"/>
      <c r="I26" s="43"/>
    </row>
    <row r="27" spans="1:9" ht="25.5" customHeight="1">
      <c r="A27" s="11"/>
      <c r="B27" s="43" t="s">
        <v>243</v>
      </c>
      <c r="C27" s="43"/>
      <c r="D27" s="43"/>
      <c r="E27" s="43"/>
      <c r="F27" s="43"/>
      <c r="G27" s="43"/>
      <c r="H27" s="43"/>
      <c r="I27" s="43"/>
    </row>
  </sheetData>
  <mergeCells count="61">
    <mergeCell ref="B25:I25"/>
    <mergeCell ref="B26:I26"/>
    <mergeCell ref="B27:I27"/>
    <mergeCell ref="I23:I24"/>
    <mergeCell ref="A1:A2"/>
    <mergeCell ref="B1:I1"/>
    <mergeCell ref="B2:I2"/>
    <mergeCell ref="B3:I3"/>
    <mergeCell ref="A4:A27"/>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6.42578125" customWidth="1"/>
    <col min="4" max="4" width="24.42578125" customWidth="1"/>
    <col min="5" max="6" width="29.5703125" customWidth="1"/>
    <col min="7" max="7" width="6.42578125" customWidth="1"/>
    <col min="8" max="8" width="26.28515625" customWidth="1"/>
    <col min="9" max="9" width="5" customWidth="1"/>
    <col min="10" max="10" width="29.5703125" customWidth="1"/>
    <col min="11" max="11" width="6.42578125" customWidth="1"/>
    <col min="12" max="12" width="24.42578125" customWidth="1"/>
    <col min="13" max="14" width="29.5703125" customWidth="1"/>
    <col min="15" max="15" width="6.42578125" customWidth="1"/>
    <col min="16" max="16" width="24.42578125" customWidth="1"/>
    <col min="17" max="18" width="29.5703125" customWidth="1"/>
    <col min="19" max="19" width="6.42578125" customWidth="1"/>
    <col min="20" max="20" width="26.28515625" customWidth="1"/>
    <col min="21" max="21" width="5" customWidth="1"/>
    <col min="22" max="22" width="29.5703125" customWidth="1"/>
    <col min="23" max="23" width="6.42578125" customWidth="1"/>
    <col min="24" max="24" width="21.28515625" customWidth="1"/>
    <col min="25" max="25" width="29.5703125" customWidth="1"/>
  </cols>
  <sheetData>
    <row r="1" spans="1:25" ht="15" customHeight="1">
      <c r="A1" s="8" t="s">
        <v>1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4</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8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59" t="s">
        <v>186</v>
      </c>
      <c r="C5" s="59"/>
      <c r="D5" s="59"/>
      <c r="E5" s="59"/>
      <c r="F5" s="59"/>
      <c r="G5" s="59"/>
      <c r="H5" s="59"/>
      <c r="I5" s="59"/>
      <c r="J5" s="59"/>
      <c r="K5" s="59"/>
      <c r="L5" s="59"/>
      <c r="M5" s="59"/>
      <c r="N5" s="59"/>
      <c r="O5" s="59"/>
      <c r="P5" s="59"/>
      <c r="Q5" s="59"/>
      <c r="R5" s="59"/>
      <c r="S5" s="59"/>
      <c r="T5" s="59"/>
      <c r="U5" s="59"/>
      <c r="V5" s="59"/>
      <c r="W5" s="59"/>
      <c r="X5" s="59"/>
      <c r="Y5" s="59"/>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110" t="s">
        <v>45</v>
      </c>
      <c r="C7" s="110"/>
      <c r="D7" s="110"/>
      <c r="E7" s="110"/>
      <c r="F7" s="110"/>
      <c r="G7" s="110"/>
      <c r="H7" s="110"/>
      <c r="I7" s="110"/>
      <c r="J7" s="110"/>
      <c r="K7" s="110"/>
      <c r="L7" s="110"/>
      <c r="M7" s="110"/>
      <c r="N7" s="110"/>
      <c r="O7" s="110"/>
      <c r="P7" s="110"/>
      <c r="Q7" s="110"/>
      <c r="R7" s="110"/>
      <c r="S7" s="110"/>
      <c r="T7" s="110"/>
      <c r="U7" s="110"/>
      <c r="V7" s="110"/>
      <c r="W7" s="110"/>
      <c r="X7" s="110"/>
      <c r="Y7" s="110"/>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43" t="s">
        <v>245</v>
      </c>
      <c r="C9" s="43"/>
      <c r="D9" s="43"/>
      <c r="E9" s="43"/>
      <c r="F9" s="43"/>
      <c r="G9" s="43"/>
      <c r="H9" s="43"/>
      <c r="I9" s="43"/>
      <c r="J9" s="43"/>
      <c r="K9" s="43"/>
      <c r="L9" s="43"/>
      <c r="M9" s="43"/>
      <c r="N9" s="43"/>
      <c r="O9" s="43"/>
      <c r="P9" s="43"/>
      <c r="Q9" s="43"/>
      <c r="R9" s="43"/>
      <c r="S9" s="43"/>
      <c r="T9" s="43"/>
      <c r="U9" s="43"/>
      <c r="V9" s="43"/>
      <c r="W9" s="43"/>
      <c r="X9" s="43"/>
      <c r="Y9" s="43"/>
    </row>
    <row r="10" spans="1:25">
      <c r="A10" s="11"/>
      <c r="B10" s="28"/>
      <c r="C10" s="28"/>
      <c r="D10" s="28"/>
      <c r="E10" s="28"/>
      <c r="F10" s="28"/>
      <c r="G10" s="28"/>
      <c r="H10" s="28"/>
      <c r="I10" s="28"/>
      <c r="J10" s="28"/>
      <c r="K10" s="28"/>
      <c r="L10" s="28"/>
      <c r="M10" s="28"/>
      <c r="N10" s="28"/>
      <c r="O10" s="28"/>
      <c r="P10" s="28"/>
      <c r="Q10" s="28"/>
      <c r="R10" s="28"/>
      <c r="S10" s="28"/>
      <c r="T10" s="28"/>
      <c r="U10" s="28"/>
    </row>
    <row r="11" spans="1:25">
      <c r="A11" s="11"/>
      <c r="B11" s="15"/>
      <c r="C11" s="15"/>
      <c r="D11" s="15"/>
      <c r="E11" s="15"/>
      <c r="F11" s="15"/>
      <c r="G11" s="15"/>
      <c r="H11" s="15"/>
      <c r="I11" s="15"/>
      <c r="J11" s="15"/>
      <c r="K11" s="15"/>
      <c r="L11" s="15"/>
      <c r="M11" s="15"/>
      <c r="N11" s="15"/>
      <c r="O11" s="15"/>
      <c r="P11" s="15"/>
      <c r="Q11" s="15"/>
      <c r="R11" s="15"/>
      <c r="S11" s="15"/>
      <c r="T11" s="15"/>
      <c r="U11" s="15"/>
    </row>
    <row r="12" spans="1:25">
      <c r="A12" s="11"/>
      <c r="B12" s="43"/>
      <c r="C12" s="62" t="s">
        <v>246</v>
      </c>
      <c r="D12" s="62"/>
      <c r="E12" s="62"/>
      <c r="F12" s="43"/>
      <c r="G12" s="62" t="s">
        <v>248</v>
      </c>
      <c r="H12" s="62"/>
      <c r="I12" s="62"/>
      <c r="J12" s="43"/>
      <c r="K12" s="62" t="s">
        <v>249</v>
      </c>
      <c r="L12" s="62"/>
      <c r="M12" s="62"/>
      <c r="N12" s="43"/>
      <c r="O12" s="62" t="s">
        <v>252</v>
      </c>
      <c r="P12" s="62"/>
      <c r="Q12" s="62"/>
      <c r="R12" s="43"/>
      <c r="S12" s="62" t="s">
        <v>254</v>
      </c>
      <c r="T12" s="62"/>
      <c r="U12" s="62"/>
    </row>
    <row r="13" spans="1:25">
      <c r="A13" s="11"/>
      <c r="B13" s="43"/>
      <c r="C13" s="62" t="s">
        <v>247</v>
      </c>
      <c r="D13" s="62"/>
      <c r="E13" s="62"/>
      <c r="F13" s="43"/>
      <c r="G13" s="62"/>
      <c r="H13" s="62"/>
      <c r="I13" s="62"/>
      <c r="J13" s="43"/>
      <c r="K13" s="62" t="s">
        <v>250</v>
      </c>
      <c r="L13" s="62"/>
      <c r="M13" s="62"/>
      <c r="N13" s="43"/>
      <c r="O13" s="62" t="s">
        <v>253</v>
      </c>
      <c r="P13" s="62"/>
      <c r="Q13" s="62"/>
      <c r="R13" s="43"/>
      <c r="S13" s="62"/>
      <c r="T13" s="62"/>
      <c r="U13" s="62"/>
    </row>
    <row r="14" spans="1:25" ht="15.75" thickBot="1">
      <c r="A14" s="11"/>
      <c r="B14" s="43"/>
      <c r="C14" s="77"/>
      <c r="D14" s="77"/>
      <c r="E14" s="77"/>
      <c r="F14" s="43"/>
      <c r="G14" s="29"/>
      <c r="H14" s="29"/>
      <c r="I14" s="29"/>
      <c r="J14" s="43"/>
      <c r="K14" s="29" t="s">
        <v>251</v>
      </c>
      <c r="L14" s="29"/>
      <c r="M14" s="29"/>
      <c r="N14" s="43"/>
      <c r="O14" s="29" t="s">
        <v>247</v>
      </c>
      <c r="P14" s="29"/>
      <c r="Q14" s="29"/>
      <c r="R14" s="43"/>
      <c r="S14" s="29"/>
      <c r="T14" s="29"/>
      <c r="U14" s="29"/>
    </row>
    <row r="15" spans="1:25">
      <c r="A15" s="11"/>
      <c r="B15" s="30" t="s">
        <v>255</v>
      </c>
      <c r="C15" s="38" t="s">
        <v>173</v>
      </c>
      <c r="D15" s="40">
        <v>71987</v>
      </c>
      <c r="E15" s="36"/>
      <c r="F15" s="31"/>
      <c r="G15" s="38" t="s">
        <v>173</v>
      </c>
      <c r="H15" s="40">
        <v>9067</v>
      </c>
      <c r="I15" s="36"/>
      <c r="J15" s="31"/>
      <c r="K15" s="38" t="s">
        <v>173</v>
      </c>
      <c r="L15" s="40">
        <v>103292</v>
      </c>
      <c r="M15" s="36"/>
      <c r="N15" s="31"/>
      <c r="O15" s="38" t="s">
        <v>173</v>
      </c>
      <c r="P15" s="40">
        <v>12340</v>
      </c>
      <c r="Q15" s="36"/>
      <c r="R15" s="31"/>
      <c r="S15" s="38" t="s">
        <v>173</v>
      </c>
      <c r="T15" s="40">
        <v>196686</v>
      </c>
      <c r="U15" s="36"/>
    </row>
    <row r="16" spans="1:25">
      <c r="A16" s="11"/>
      <c r="B16" s="30"/>
      <c r="C16" s="39"/>
      <c r="D16" s="41"/>
      <c r="E16" s="37"/>
      <c r="F16" s="31"/>
      <c r="G16" s="39"/>
      <c r="H16" s="41"/>
      <c r="I16" s="37"/>
      <c r="J16" s="31"/>
      <c r="K16" s="39"/>
      <c r="L16" s="41"/>
      <c r="M16" s="37"/>
      <c r="N16" s="31"/>
      <c r="O16" s="39"/>
      <c r="P16" s="41"/>
      <c r="Q16" s="37"/>
      <c r="R16" s="31"/>
      <c r="S16" s="30"/>
      <c r="T16" s="66"/>
      <c r="U16" s="31"/>
    </row>
    <row r="17" spans="1:25">
      <c r="A17" s="11"/>
      <c r="B17" s="78" t="s">
        <v>256</v>
      </c>
      <c r="C17" s="45">
        <v>256</v>
      </c>
      <c r="D17" s="45"/>
      <c r="E17" s="43"/>
      <c r="F17" s="43"/>
      <c r="G17" s="45" t="s">
        <v>257</v>
      </c>
      <c r="H17" s="45"/>
      <c r="I17" s="43"/>
      <c r="J17" s="43"/>
      <c r="K17" s="45" t="s">
        <v>257</v>
      </c>
      <c r="L17" s="45"/>
      <c r="M17" s="43"/>
      <c r="N17" s="43"/>
      <c r="O17" s="45" t="s">
        <v>257</v>
      </c>
      <c r="P17" s="45"/>
      <c r="Q17" s="43"/>
      <c r="R17" s="43"/>
      <c r="S17" s="45">
        <v>256</v>
      </c>
      <c r="T17" s="45"/>
      <c r="U17" s="43"/>
    </row>
    <row r="18" spans="1:25">
      <c r="A18" s="11"/>
      <c r="B18" s="78"/>
      <c r="C18" s="45"/>
      <c r="D18" s="45"/>
      <c r="E18" s="43"/>
      <c r="F18" s="43"/>
      <c r="G18" s="45"/>
      <c r="H18" s="45"/>
      <c r="I18" s="43"/>
      <c r="J18" s="43"/>
      <c r="K18" s="45"/>
      <c r="L18" s="45"/>
      <c r="M18" s="43"/>
      <c r="N18" s="43"/>
      <c r="O18" s="45"/>
      <c r="P18" s="45"/>
      <c r="Q18" s="43"/>
      <c r="R18" s="43"/>
      <c r="S18" s="45"/>
      <c r="T18" s="45"/>
      <c r="U18" s="43"/>
    </row>
    <row r="19" spans="1:25">
      <c r="A19" s="11"/>
      <c r="B19" s="79" t="s">
        <v>180</v>
      </c>
      <c r="C19" s="47" t="s">
        <v>257</v>
      </c>
      <c r="D19" s="47"/>
      <c r="E19" s="31"/>
      <c r="F19" s="31"/>
      <c r="G19" s="47" t="s">
        <v>257</v>
      </c>
      <c r="H19" s="47"/>
      <c r="I19" s="31"/>
      <c r="J19" s="31"/>
      <c r="K19" s="66">
        <v>1873</v>
      </c>
      <c r="L19" s="66"/>
      <c r="M19" s="31"/>
      <c r="N19" s="31"/>
      <c r="O19" s="47">
        <v>560</v>
      </c>
      <c r="P19" s="47"/>
      <c r="Q19" s="31"/>
      <c r="R19" s="31"/>
      <c r="S19" s="66">
        <v>2433</v>
      </c>
      <c r="T19" s="66"/>
      <c r="U19" s="31"/>
    </row>
    <row r="20" spans="1:25" ht="15.75" thickBot="1">
      <c r="A20" s="11"/>
      <c r="B20" s="79"/>
      <c r="C20" s="80"/>
      <c r="D20" s="80"/>
      <c r="E20" s="81"/>
      <c r="F20" s="31"/>
      <c r="G20" s="80"/>
      <c r="H20" s="80"/>
      <c r="I20" s="81"/>
      <c r="J20" s="31"/>
      <c r="K20" s="82"/>
      <c r="L20" s="82"/>
      <c r="M20" s="81"/>
      <c r="N20" s="31"/>
      <c r="O20" s="80"/>
      <c r="P20" s="80"/>
      <c r="Q20" s="81"/>
      <c r="R20" s="31"/>
      <c r="S20" s="82"/>
      <c r="T20" s="82"/>
      <c r="U20" s="81"/>
    </row>
    <row r="21" spans="1:25">
      <c r="A21" s="11"/>
      <c r="B21" s="42" t="s">
        <v>258</v>
      </c>
      <c r="C21" s="83">
        <v>72243</v>
      </c>
      <c r="D21" s="83"/>
      <c r="E21" s="85"/>
      <c r="F21" s="43"/>
      <c r="G21" s="83">
        <v>9067</v>
      </c>
      <c r="H21" s="83"/>
      <c r="I21" s="85"/>
      <c r="J21" s="43"/>
      <c r="K21" s="83">
        <v>105165</v>
      </c>
      <c r="L21" s="83"/>
      <c r="M21" s="85"/>
      <c r="N21" s="43"/>
      <c r="O21" s="83">
        <v>12900</v>
      </c>
      <c r="P21" s="83"/>
      <c r="Q21" s="85"/>
      <c r="R21" s="43"/>
      <c r="S21" s="83">
        <v>199375</v>
      </c>
      <c r="T21" s="83"/>
      <c r="U21" s="85"/>
    </row>
    <row r="22" spans="1:25">
      <c r="A22" s="11"/>
      <c r="B22" s="42"/>
      <c r="C22" s="84"/>
      <c r="D22" s="84"/>
      <c r="E22" s="86"/>
      <c r="F22" s="43"/>
      <c r="G22" s="84"/>
      <c r="H22" s="84"/>
      <c r="I22" s="86"/>
      <c r="J22" s="43"/>
      <c r="K22" s="84"/>
      <c r="L22" s="84"/>
      <c r="M22" s="86"/>
      <c r="N22" s="43"/>
      <c r="O22" s="84"/>
      <c r="P22" s="84"/>
      <c r="Q22" s="86"/>
      <c r="R22" s="43"/>
      <c r="S22" s="84"/>
      <c r="T22" s="84"/>
      <c r="U22" s="86"/>
    </row>
    <row r="23" spans="1:25">
      <c r="A23" s="11"/>
      <c r="B23" s="79" t="s">
        <v>259</v>
      </c>
      <c r="C23" s="46">
        <v>48</v>
      </c>
      <c r="D23" s="46"/>
      <c r="E23" s="31"/>
      <c r="F23" s="31"/>
      <c r="G23" s="47" t="s">
        <v>257</v>
      </c>
      <c r="H23" s="47"/>
      <c r="I23" s="31"/>
      <c r="J23" s="31"/>
      <c r="K23" s="47" t="s">
        <v>257</v>
      </c>
      <c r="L23" s="47"/>
      <c r="M23" s="31"/>
      <c r="N23" s="31"/>
      <c r="O23" s="47" t="s">
        <v>257</v>
      </c>
      <c r="P23" s="47"/>
      <c r="Q23" s="31"/>
      <c r="R23" s="31"/>
      <c r="S23" s="46">
        <v>48</v>
      </c>
      <c r="T23" s="46"/>
      <c r="U23" s="31"/>
    </row>
    <row r="24" spans="1:25">
      <c r="A24" s="11"/>
      <c r="B24" s="79"/>
      <c r="C24" s="46"/>
      <c r="D24" s="46"/>
      <c r="E24" s="31"/>
      <c r="F24" s="31"/>
      <c r="G24" s="47"/>
      <c r="H24" s="47"/>
      <c r="I24" s="31"/>
      <c r="J24" s="31"/>
      <c r="K24" s="47"/>
      <c r="L24" s="47"/>
      <c r="M24" s="31"/>
      <c r="N24" s="31"/>
      <c r="O24" s="47"/>
      <c r="P24" s="47"/>
      <c r="Q24" s="31"/>
      <c r="R24" s="31"/>
      <c r="S24" s="46"/>
      <c r="T24" s="46"/>
      <c r="U24" s="31"/>
    </row>
    <row r="25" spans="1:25">
      <c r="A25" s="11"/>
      <c r="B25" s="78" t="s">
        <v>180</v>
      </c>
      <c r="C25" s="44" t="s">
        <v>257</v>
      </c>
      <c r="D25" s="44"/>
      <c r="E25" s="43"/>
      <c r="F25" s="43"/>
      <c r="G25" s="44" t="s">
        <v>257</v>
      </c>
      <c r="H25" s="44"/>
      <c r="I25" s="43"/>
      <c r="J25" s="43"/>
      <c r="K25" s="63">
        <v>4384</v>
      </c>
      <c r="L25" s="63"/>
      <c r="M25" s="43"/>
      <c r="N25" s="43"/>
      <c r="O25" s="44">
        <v>246</v>
      </c>
      <c r="P25" s="44"/>
      <c r="Q25" s="43"/>
      <c r="R25" s="43"/>
      <c r="S25" s="63">
        <v>4630</v>
      </c>
      <c r="T25" s="63"/>
      <c r="U25" s="43"/>
    </row>
    <row r="26" spans="1:25" ht="15.75" thickBot="1">
      <c r="A26" s="11"/>
      <c r="B26" s="78"/>
      <c r="C26" s="48"/>
      <c r="D26" s="48"/>
      <c r="E26" s="49"/>
      <c r="F26" s="43"/>
      <c r="G26" s="48"/>
      <c r="H26" s="48"/>
      <c r="I26" s="49"/>
      <c r="J26" s="43"/>
      <c r="K26" s="67"/>
      <c r="L26" s="67"/>
      <c r="M26" s="49"/>
      <c r="N26" s="43"/>
      <c r="O26" s="48"/>
      <c r="P26" s="48"/>
      <c r="Q26" s="49"/>
      <c r="R26" s="43"/>
      <c r="S26" s="67"/>
      <c r="T26" s="67"/>
      <c r="U26" s="49"/>
    </row>
    <row r="27" spans="1:25">
      <c r="A27" s="11"/>
      <c r="B27" s="30" t="s">
        <v>260</v>
      </c>
      <c r="C27" s="32" t="s">
        <v>173</v>
      </c>
      <c r="D27" s="34">
        <v>72291</v>
      </c>
      <c r="E27" s="36"/>
      <c r="F27" s="31"/>
      <c r="G27" s="32" t="s">
        <v>173</v>
      </c>
      <c r="H27" s="34">
        <v>9067</v>
      </c>
      <c r="I27" s="36"/>
      <c r="J27" s="31"/>
      <c r="K27" s="32" t="s">
        <v>173</v>
      </c>
      <c r="L27" s="34">
        <v>109549</v>
      </c>
      <c r="M27" s="36"/>
      <c r="N27" s="31"/>
      <c r="O27" s="32" t="s">
        <v>173</v>
      </c>
      <c r="P27" s="34">
        <v>13146</v>
      </c>
      <c r="Q27" s="36"/>
      <c r="R27" s="31"/>
      <c r="S27" s="32" t="s">
        <v>173</v>
      </c>
      <c r="T27" s="34">
        <v>204053</v>
      </c>
      <c r="U27" s="36"/>
    </row>
    <row r="28" spans="1:25" ht="15.75" thickBot="1">
      <c r="A28" s="11"/>
      <c r="B28" s="30"/>
      <c r="C28" s="52"/>
      <c r="D28" s="53"/>
      <c r="E28" s="54"/>
      <c r="F28" s="31"/>
      <c r="G28" s="52"/>
      <c r="H28" s="53"/>
      <c r="I28" s="54"/>
      <c r="J28" s="31"/>
      <c r="K28" s="52"/>
      <c r="L28" s="53"/>
      <c r="M28" s="54"/>
      <c r="N28" s="31"/>
      <c r="O28" s="52"/>
      <c r="P28" s="53"/>
      <c r="Q28" s="54"/>
      <c r="R28" s="31"/>
      <c r="S28" s="52"/>
      <c r="T28" s="53"/>
      <c r="U28" s="54"/>
    </row>
    <row r="29" spans="1:25" ht="15.75" thickTop="1">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ht="25.5" customHeight="1">
      <c r="A30" s="11"/>
      <c r="B30" s="43" t="s">
        <v>261</v>
      </c>
      <c r="C30" s="43"/>
      <c r="D30" s="43"/>
      <c r="E30" s="43"/>
      <c r="F30" s="43"/>
      <c r="G30" s="43"/>
      <c r="H30" s="43"/>
      <c r="I30" s="43"/>
      <c r="J30" s="43"/>
      <c r="K30" s="43"/>
      <c r="L30" s="43"/>
      <c r="M30" s="43"/>
      <c r="N30" s="43"/>
      <c r="O30" s="43"/>
      <c r="P30" s="43"/>
      <c r="Q30" s="43"/>
      <c r="R30" s="43"/>
      <c r="S30" s="43"/>
      <c r="T30" s="43"/>
      <c r="U30" s="43"/>
      <c r="V30" s="43"/>
      <c r="W30" s="43"/>
      <c r="X30" s="43"/>
      <c r="Y30" s="43"/>
    </row>
    <row r="31" spans="1:25">
      <c r="A31" s="11"/>
      <c r="B31" s="111" t="s">
        <v>262</v>
      </c>
      <c r="C31" s="111"/>
      <c r="D31" s="111"/>
      <c r="E31" s="111"/>
      <c r="F31" s="111"/>
      <c r="G31" s="111"/>
      <c r="H31" s="111"/>
      <c r="I31" s="111"/>
      <c r="J31" s="111"/>
      <c r="K31" s="111"/>
      <c r="L31" s="111"/>
      <c r="M31" s="111"/>
      <c r="N31" s="111"/>
      <c r="O31" s="111"/>
      <c r="P31" s="111"/>
      <c r="Q31" s="111"/>
      <c r="R31" s="111"/>
      <c r="S31" s="111"/>
      <c r="T31" s="111"/>
      <c r="U31" s="111"/>
      <c r="V31" s="111"/>
      <c r="W31" s="111"/>
      <c r="X31" s="111"/>
      <c r="Y31" s="111"/>
    </row>
    <row r="32" spans="1:25" ht="25.5" customHeight="1">
      <c r="A32" s="11"/>
      <c r="B32" s="43" t="s">
        <v>263</v>
      </c>
      <c r="C32" s="43"/>
      <c r="D32" s="43"/>
      <c r="E32" s="43"/>
      <c r="F32" s="43"/>
      <c r="G32" s="43"/>
      <c r="H32" s="43"/>
      <c r="I32" s="43"/>
      <c r="J32" s="43"/>
      <c r="K32" s="43"/>
      <c r="L32" s="43"/>
      <c r="M32" s="43"/>
      <c r="N32" s="43"/>
      <c r="O32" s="43"/>
      <c r="P32" s="43"/>
      <c r="Q32" s="43"/>
      <c r="R32" s="43"/>
      <c r="S32" s="43"/>
      <c r="T32" s="43"/>
      <c r="U32" s="43"/>
      <c r="V32" s="43"/>
      <c r="W32" s="43"/>
      <c r="X32" s="43"/>
      <c r="Y32" s="43"/>
    </row>
    <row r="33" spans="1:25" ht="38.25" customHeight="1">
      <c r="A33" s="11"/>
      <c r="B33" s="43" t="s">
        <v>264</v>
      </c>
      <c r="C33" s="43"/>
      <c r="D33" s="43"/>
      <c r="E33" s="43"/>
      <c r="F33" s="43"/>
      <c r="G33" s="43"/>
      <c r="H33" s="43"/>
      <c r="I33" s="43"/>
      <c r="J33" s="43"/>
      <c r="K33" s="43"/>
      <c r="L33" s="43"/>
      <c r="M33" s="43"/>
      <c r="N33" s="43"/>
      <c r="O33" s="43"/>
      <c r="P33" s="43"/>
      <c r="Q33" s="43"/>
      <c r="R33" s="43"/>
      <c r="S33" s="43"/>
      <c r="T33" s="43"/>
      <c r="U33" s="43"/>
      <c r="V33" s="43"/>
      <c r="W33" s="43"/>
      <c r="X33" s="43"/>
      <c r="Y33" s="43"/>
    </row>
    <row r="34" spans="1:25" ht="25.5" customHeight="1">
      <c r="A34" s="11"/>
      <c r="B34" s="43" t="s">
        <v>265</v>
      </c>
      <c r="C34" s="43"/>
      <c r="D34" s="43"/>
      <c r="E34" s="43"/>
      <c r="F34" s="43"/>
      <c r="G34" s="43"/>
      <c r="H34" s="43"/>
      <c r="I34" s="43"/>
      <c r="J34" s="43"/>
      <c r="K34" s="43"/>
      <c r="L34" s="43"/>
      <c r="M34" s="43"/>
      <c r="N34" s="43"/>
      <c r="O34" s="43"/>
      <c r="P34" s="43"/>
      <c r="Q34" s="43"/>
      <c r="R34" s="43"/>
      <c r="S34" s="43"/>
      <c r="T34" s="43"/>
      <c r="U34" s="43"/>
      <c r="V34" s="43"/>
      <c r="W34" s="43"/>
      <c r="X34" s="43"/>
      <c r="Y34" s="43"/>
    </row>
    <row r="35" spans="1:25">
      <c r="A35" s="11"/>
      <c r="B35" s="43" t="s">
        <v>266</v>
      </c>
      <c r="C35" s="43"/>
      <c r="D35" s="43"/>
      <c r="E35" s="43"/>
      <c r="F35" s="43"/>
      <c r="G35" s="43"/>
      <c r="H35" s="43"/>
      <c r="I35" s="43"/>
      <c r="J35" s="43"/>
      <c r="K35" s="43"/>
      <c r="L35" s="43"/>
      <c r="M35" s="43"/>
      <c r="N35" s="43"/>
      <c r="O35" s="43"/>
      <c r="P35" s="43"/>
      <c r="Q35" s="43"/>
      <c r="R35" s="43"/>
      <c r="S35" s="43"/>
      <c r="T35" s="43"/>
      <c r="U35" s="43"/>
      <c r="V35" s="43"/>
      <c r="W35" s="43"/>
      <c r="X35" s="43"/>
      <c r="Y35" s="43"/>
    </row>
    <row r="36" spans="1:25">
      <c r="A36" s="11"/>
      <c r="B36" s="110" t="s">
        <v>267</v>
      </c>
      <c r="C36" s="110"/>
      <c r="D36" s="110"/>
      <c r="E36" s="110"/>
      <c r="F36" s="110"/>
      <c r="G36" s="110"/>
      <c r="H36" s="110"/>
      <c r="I36" s="110"/>
      <c r="J36" s="110"/>
      <c r="K36" s="110"/>
      <c r="L36" s="110"/>
      <c r="M36" s="110"/>
      <c r="N36" s="110"/>
      <c r="O36" s="110"/>
      <c r="P36" s="110"/>
      <c r="Q36" s="110"/>
      <c r="R36" s="110"/>
      <c r="S36" s="110"/>
      <c r="T36" s="110"/>
      <c r="U36" s="110"/>
      <c r="V36" s="110"/>
      <c r="W36" s="110"/>
      <c r="X36" s="110"/>
      <c r="Y36" s="110"/>
    </row>
    <row r="37" spans="1:25">
      <c r="A37" s="11"/>
      <c r="B37" s="43" t="s">
        <v>268</v>
      </c>
      <c r="C37" s="43"/>
      <c r="D37" s="43"/>
      <c r="E37" s="43"/>
      <c r="F37" s="43"/>
      <c r="G37" s="43"/>
      <c r="H37" s="43"/>
      <c r="I37" s="43"/>
      <c r="J37" s="43"/>
      <c r="K37" s="43"/>
      <c r="L37" s="43"/>
      <c r="M37" s="43"/>
      <c r="N37" s="43"/>
      <c r="O37" s="43"/>
      <c r="P37" s="43"/>
      <c r="Q37" s="43"/>
      <c r="R37" s="43"/>
      <c r="S37" s="43"/>
      <c r="T37" s="43"/>
      <c r="U37" s="43"/>
      <c r="V37" s="43"/>
      <c r="W37" s="43"/>
      <c r="X37" s="43"/>
      <c r="Y37" s="43"/>
    </row>
    <row r="38" spans="1:25">
      <c r="A38" s="11"/>
      <c r="B38" s="28"/>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11"/>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1"/>
      <c r="B40" s="87"/>
      <c r="C40" s="29" t="s">
        <v>269</v>
      </c>
      <c r="D40" s="29"/>
      <c r="E40" s="29"/>
      <c r="F40" s="29"/>
      <c r="G40" s="29"/>
      <c r="H40" s="29"/>
      <c r="I40" s="29"/>
      <c r="J40" s="29"/>
      <c r="K40" s="29"/>
      <c r="L40" s="29"/>
      <c r="M40" s="29"/>
      <c r="N40" s="14"/>
      <c r="O40" s="29" t="s">
        <v>270</v>
      </c>
      <c r="P40" s="29"/>
      <c r="Q40" s="29"/>
      <c r="R40" s="29"/>
      <c r="S40" s="29"/>
      <c r="T40" s="29"/>
      <c r="U40" s="29"/>
      <c r="V40" s="29"/>
      <c r="W40" s="29"/>
      <c r="X40" s="29"/>
      <c r="Y40" s="29"/>
    </row>
    <row r="41" spans="1:25">
      <c r="A41" s="11"/>
      <c r="B41" s="94"/>
      <c r="C41" s="95" t="s">
        <v>271</v>
      </c>
      <c r="D41" s="95"/>
      <c r="E41" s="95"/>
      <c r="F41" s="85"/>
      <c r="G41" s="95" t="s">
        <v>274</v>
      </c>
      <c r="H41" s="95"/>
      <c r="I41" s="95"/>
      <c r="J41" s="85"/>
      <c r="K41" s="95" t="s">
        <v>276</v>
      </c>
      <c r="L41" s="95"/>
      <c r="M41" s="95"/>
      <c r="N41" s="43"/>
      <c r="O41" s="95" t="s">
        <v>271</v>
      </c>
      <c r="P41" s="95"/>
      <c r="Q41" s="95"/>
      <c r="R41" s="85"/>
      <c r="S41" s="95" t="s">
        <v>274</v>
      </c>
      <c r="T41" s="95"/>
      <c r="U41" s="95"/>
      <c r="V41" s="85"/>
      <c r="W41" s="95" t="s">
        <v>276</v>
      </c>
      <c r="X41" s="95"/>
      <c r="Y41" s="95"/>
    </row>
    <row r="42" spans="1:25">
      <c r="A42" s="11"/>
      <c r="B42" s="94"/>
      <c r="C42" s="62" t="s">
        <v>272</v>
      </c>
      <c r="D42" s="62"/>
      <c r="E42" s="62"/>
      <c r="F42" s="43"/>
      <c r="G42" s="62" t="s">
        <v>275</v>
      </c>
      <c r="H42" s="62"/>
      <c r="I42" s="62"/>
      <c r="J42" s="43"/>
      <c r="K42" s="62" t="s">
        <v>272</v>
      </c>
      <c r="L42" s="62"/>
      <c r="M42" s="62"/>
      <c r="N42" s="43"/>
      <c r="O42" s="62" t="s">
        <v>272</v>
      </c>
      <c r="P42" s="62"/>
      <c r="Q42" s="62"/>
      <c r="R42" s="43"/>
      <c r="S42" s="62" t="s">
        <v>275</v>
      </c>
      <c r="T42" s="62"/>
      <c r="U42" s="62"/>
      <c r="V42" s="43"/>
      <c r="W42" s="62" t="s">
        <v>272</v>
      </c>
      <c r="X42" s="62"/>
      <c r="Y42" s="62"/>
    </row>
    <row r="43" spans="1:25" ht="15.75" thickBot="1">
      <c r="A43" s="11"/>
      <c r="B43" s="94"/>
      <c r="C43" s="29" t="s">
        <v>273</v>
      </c>
      <c r="D43" s="29"/>
      <c r="E43" s="29"/>
      <c r="F43" s="43"/>
      <c r="G43" s="77"/>
      <c r="H43" s="77"/>
      <c r="I43" s="77"/>
      <c r="J43" s="43"/>
      <c r="K43" s="29" t="s">
        <v>273</v>
      </c>
      <c r="L43" s="29"/>
      <c r="M43" s="29"/>
      <c r="N43" s="43"/>
      <c r="O43" s="29" t="s">
        <v>273</v>
      </c>
      <c r="P43" s="29"/>
      <c r="Q43" s="29"/>
      <c r="R43" s="43"/>
      <c r="S43" s="77"/>
      <c r="T43" s="77"/>
      <c r="U43" s="77"/>
      <c r="V43" s="43"/>
      <c r="W43" s="29" t="s">
        <v>273</v>
      </c>
      <c r="X43" s="29"/>
      <c r="Y43" s="29"/>
    </row>
    <row r="44" spans="1:25">
      <c r="A44" s="11"/>
      <c r="B44" s="17" t="s">
        <v>277</v>
      </c>
      <c r="C44" s="38"/>
      <c r="D44" s="38"/>
      <c r="E44" s="38"/>
      <c r="F44" s="18"/>
      <c r="G44" s="38"/>
      <c r="H44" s="38"/>
      <c r="I44" s="38"/>
      <c r="J44" s="18"/>
      <c r="K44" s="38"/>
      <c r="L44" s="38"/>
      <c r="M44" s="38"/>
      <c r="N44" s="18"/>
      <c r="O44" s="38"/>
      <c r="P44" s="38"/>
      <c r="Q44" s="38"/>
      <c r="R44" s="18"/>
      <c r="S44" s="38"/>
      <c r="T44" s="38"/>
      <c r="U44" s="38"/>
      <c r="V44" s="18"/>
      <c r="W44" s="38"/>
      <c r="X44" s="38"/>
      <c r="Y44" s="38"/>
    </row>
    <row r="45" spans="1:25">
      <c r="A45" s="11"/>
      <c r="B45" s="78" t="s">
        <v>278</v>
      </c>
      <c r="C45" s="94" t="s">
        <v>173</v>
      </c>
      <c r="D45" s="63">
        <v>215922</v>
      </c>
      <c r="E45" s="43"/>
      <c r="F45" s="43"/>
      <c r="G45" s="94" t="s">
        <v>173</v>
      </c>
      <c r="H45" s="44" t="s">
        <v>279</v>
      </c>
      <c r="I45" s="94" t="s">
        <v>177</v>
      </c>
      <c r="J45" s="43"/>
      <c r="K45" s="94" t="s">
        <v>173</v>
      </c>
      <c r="L45" s="63">
        <v>40631</v>
      </c>
      <c r="M45" s="43"/>
      <c r="N45" s="43"/>
      <c r="O45" s="42" t="s">
        <v>173</v>
      </c>
      <c r="P45" s="64">
        <v>212532</v>
      </c>
      <c r="Q45" s="43"/>
      <c r="R45" s="43"/>
      <c r="S45" s="42" t="s">
        <v>173</v>
      </c>
      <c r="T45" s="45" t="s">
        <v>280</v>
      </c>
      <c r="U45" s="42" t="s">
        <v>177</v>
      </c>
      <c r="V45" s="43"/>
      <c r="W45" s="42" t="s">
        <v>173</v>
      </c>
      <c r="X45" s="64">
        <v>54589</v>
      </c>
      <c r="Y45" s="43"/>
    </row>
    <row r="46" spans="1:25">
      <c r="A46" s="11"/>
      <c r="B46" s="78"/>
      <c r="C46" s="94"/>
      <c r="D46" s="63"/>
      <c r="E46" s="43"/>
      <c r="F46" s="43"/>
      <c r="G46" s="94"/>
      <c r="H46" s="44"/>
      <c r="I46" s="94"/>
      <c r="J46" s="43"/>
      <c r="K46" s="94"/>
      <c r="L46" s="63"/>
      <c r="M46" s="43"/>
      <c r="N46" s="43"/>
      <c r="O46" s="42"/>
      <c r="P46" s="64"/>
      <c r="Q46" s="43"/>
      <c r="R46" s="43"/>
      <c r="S46" s="42"/>
      <c r="T46" s="45"/>
      <c r="U46" s="42"/>
      <c r="V46" s="43"/>
      <c r="W46" s="42"/>
      <c r="X46" s="64"/>
      <c r="Y46" s="43"/>
    </row>
    <row r="47" spans="1:25">
      <c r="A47" s="11"/>
      <c r="B47" s="79" t="s">
        <v>281</v>
      </c>
      <c r="C47" s="65">
        <v>5993</v>
      </c>
      <c r="D47" s="65"/>
      <c r="E47" s="31"/>
      <c r="F47" s="31"/>
      <c r="G47" s="46" t="s">
        <v>282</v>
      </c>
      <c r="H47" s="46"/>
      <c r="I47" s="73" t="s">
        <v>177</v>
      </c>
      <c r="J47" s="31"/>
      <c r="K47" s="46">
        <v>973</v>
      </c>
      <c r="L47" s="46"/>
      <c r="M47" s="31"/>
      <c r="N47" s="31"/>
      <c r="O47" s="66">
        <v>5800</v>
      </c>
      <c r="P47" s="66"/>
      <c r="Q47" s="31"/>
      <c r="R47" s="31"/>
      <c r="S47" s="47" t="s">
        <v>283</v>
      </c>
      <c r="T47" s="47"/>
      <c r="U47" s="30" t="s">
        <v>177</v>
      </c>
      <c r="V47" s="31"/>
      <c r="W47" s="66">
        <v>1375</v>
      </c>
      <c r="X47" s="66"/>
      <c r="Y47" s="31"/>
    </row>
    <row r="48" spans="1:25" ht="15.75" thickBot="1">
      <c r="A48" s="11"/>
      <c r="B48" s="79"/>
      <c r="C48" s="96"/>
      <c r="D48" s="96"/>
      <c r="E48" s="81"/>
      <c r="F48" s="31"/>
      <c r="G48" s="97"/>
      <c r="H48" s="97"/>
      <c r="I48" s="98"/>
      <c r="J48" s="31"/>
      <c r="K48" s="97"/>
      <c r="L48" s="97"/>
      <c r="M48" s="81"/>
      <c r="N48" s="31"/>
      <c r="O48" s="82"/>
      <c r="P48" s="82"/>
      <c r="Q48" s="81"/>
      <c r="R48" s="31"/>
      <c r="S48" s="80"/>
      <c r="T48" s="80"/>
      <c r="U48" s="99"/>
      <c r="V48" s="31"/>
      <c r="W48" s="82"/>
      <c r="X48" s="82"/>
      <c r="Y48" s="81"/>
    </row>
    <row r="49" spans="1:25">
      <c r="A49" s="11"/>
      <c r="B49" s="43"/>
      <c r="C49" s="83">
        <v>221915</v>
      </c>
      <c r="D49" s="83"/>
      <c r="E49" s="85"/>
      <c r="F49" s="43"/>
      <c r="G49" s="100" t="s">
        <v>284</v>
      </c>
      <c r="H49" s="100"/>
      <c r="I49" s="101" t="s">
        <v>177</v>
      </c>
      <c r="J49" s="43"/>
      <c r="K49" s="83">
        <v>41604</v>
      </c>
      <c r="L49" s="83"/>
      <c r="M49" s="85"/>
      <c r="N49" s="43"/>
      <c r="O49" s="103">
        <v>218332</v>
      </c>
      <c r="P49" s="103"/>
      <c r="Q49" s="85"/>
      <c r="R49" s="43"/>
      <c r="S49" s="104" t="s">
        <v>285</v>
      </c>
      <c r="T49" s="104"/>
      <c r="U49" s="105" t="s">
        <v>177</v>
      </c>
      <c r="V49" s="43"/>
      <c r="W49" s="103">
        <v>55964</v>
      </c>
      <c r="X49" s="103"/>
      <c r="Y49" s="85"/>
    </row>
    <row r="50" spans="1:25" ht="15.75" thickBot="1">
      <c r="A50" s="11"/>
      <c r="B50" s="43"/>
      <c r="C50" s="67"/>
      <c r="D50" s="67"/>
      <c r="E50" s="49"/>
      <c r="F50" s="43"/>
      <c r="G50" s="48"/>
      <c r="H50" s="48"/>
      <c r="I50" s="102"/>
      <c r="J50" s="43"/>
      <c r="K50" s="67"/>
      <c r="L50" s="67"/>
      <c r="M50" s="49"/>
      <c r="N50" s="43"/>
      <c r="O50" s="68"/>
      <c r="P50" s="68"/>
      <c r="Q50" s="49"/>
      <c r="R50" s="43"/>
      <c r="S50" s="50"/>
      <c r="T50" s="50"/>
      <c r="U50" s="51"/>
      <c r="V50" s="43"/>
      <c r="W50" s="68"/>
      <c r="X50" s="68"/>
      <c r="Y50" s="49"/>
    </row>
    <row r="51" spans="1:25" ht="26.25">
      <c r="A51" s="11"/>
      <c r="B51" s="17" t="s">
        <v>286</v>
      </c>
      <c r="C51" s="38"/>
      <c r="D51" s="38"/>
      <c r="E51" s="38"/>
      <c r="F51" s="18"/>
      <c r="G51" s="38"/>
      <c r="H51" s="38"/>
      <c r="I51" s="38"/>
      <c r="J51" s="18"/>
      <c r="K51" s="38"/>
      <c r="L51" s="38"/>
      <c r="M51" s="38"/>
      <c r="N51" s="18"/>
      <c r="O51" s="38"/>
      <c r="P51" s="38"/>
      <c r="Q51" s="38"/>
      <c r="R51" s="18"/>
      <c r="S51" s="38"/>
      <c r="T51" s="38"/>
      <c r="U51" s="38"/>
      <c r="V51" s="18"/>
      <c r="W51" s="38"/>
      <c r="X51" s="38"/>
      <c r="Y51" s="38"/>
    </row>
    <row r="52" spans="1:25">
      <c r="A52" s="11"/>
      <c r="B52" s="78" t="s">
        <v>287</v>
      </c>
      <c r="C52" s="63">
        <v>6100</v>
      </c>
      <c r="D52" s="63"/>
      <c r="E52" s="43"/>
      <c r="F52" s="43"/>
      <c r="G52" s="44" t="s">
        <v>257</v>
      </c>
      <c r="H52" s="44"/>
      <c r="I52" s="43"/>
      <c r="J52" s="43"/>
      <c r="K52" s="63">
        <v>6100</v>
      </c>
      <c r="L52" s="63"/>
      <c r="M52" s="43"/>
      <c r="N52" s="43"/>
      <c r="O52" s="64">
        <v>6100</v>
      </c>
      <c r="P52" s="64"/>
      <c r="Q52" s="43"/>
      <c r="R52" s="43"/>
      <c r="S52" s="45" t="s">
        <v>257</v>
      </c>
      <c r="T52" s="45"/>
      <c r="U52" s="43"/>
      <c r="V52" s="43"/>
      <c r="W52" s="64">
        <v>6100</v>
      </c>
      <c r="X52" s="64"/>
      <c r="Y52" s="43"/>
    </row>
    <row r="53" spans="1:25" ht="15.75" thickBot="1">
      <c r="A53" s="11"/>
      <c r="B53" s="78"/>
      <c r="C53" s="67"/>
      <c r="D53" s="67"/>
      <c r="E53" s="49"/>
      <c r="F53" s="43"/>
      <c r="G53" s="48"/>
      <c r="H53" s="48"/>
      <c r="I53" s="49"/>
      <c r="J53" s="43"/>
      <c r="K53" s="67"/>
      <c r="L53" s="67"/>
      <c r="M53" s="49"/>
      <c r="N53" s="43"/>
      <c r="O53" s="68"/>
      <c r="P53" s="68"/>
      <c r="Q53" s="49"/>
      <c r="R53" s="43"/>
      <c r="S53" s="50"/>
      <c r="T53" s="50"/>
      <c r="U53" s="49"/>
      <c r="V53" s="43"/>
      <c r="W53" s="68"/>
      <c r="X53" s="68"/>
      <c r="Y53" s="49"/>
    </row>
    <row r="54" spans="1:25">
      <c r="A54" s="11"/>
      <c r="B54" s="30" t="s">
        <v>288</v>
      </c>
      <c r="C54" s="32" t="s">
        <v>173</v>
      </c>
      <c r="D54" s="34">
        <v>228015</v>
      </c>
      <c r="E54" s="36"/>
      <c r="F54" s="31"/>
      <c r="G54" s="32" t="s">
        <v>173</v>
      </c>
      <c r="H54" s="106" t="s">
        <v>284</v>
      </c>
      <c r="I54" s="32" t="s">
        <v>177</v>
      </c>
      <c r="J54" s="31"/>
      <c r="K54" s="32" t="s">
        <v>173</v>
      </c>
      <c r="L54" s="34">
        <v>47704</v>
      </c>
      <c r="M54" s="36"/>
      <c r="N54" s="31"/>
      <c r="O54" s="38" t="s">
        <v>173</v>
      </c>
      <c r="P54" s="40">
        <v>224432</v>
      </c>
      <c r="Q54" s="36"/>
      <c r="R54" s="31"/>
      <c r="S54" s="38" t="s">
        <v>173</v>
      </c>
      <c r="T54" s="108" t="s">
        <v>285</v>
      </c>
      <c r="U54" s="38" t="s">
        <v>177</v>
      </c>
      <c r="V54" s="31"/>
      <c r="W54" s="38" t="s">
        <v>173</v>
      </c>
      <c r="X54" s="40">
        <v>62064</v>
      </c>
      <c r="Y54" s="36"/>
    </row>
    <row r="55" spans="1:25" ht="15.75" thickBot="1">
      <c r="A55" s="11"/>
      <c r="B55" s="30"/>
      <c r="C55" s="52"/>
      <c r="D55" s="53"/>
      <c r="E55" s="54"/>
      <c r="F55" s="31"/>
      <c r="G55" s="52"/>
      <c r="H55" s="107"/>
      <c r="I55" s="52"/>
      <c r="J55" s="31"/>
      <c r="K55" s="52"/>
      <c r="L55" s="53"/>
      <c r="M55" s="54"/>
      <c r="N55" s="31"/>
      <c r="O55" s="55"/>
      <c r="P55" s="56"/>
      <c r="Q55" s="54"/>
      <c r="R55" s="31"/>
      <c r="S55" s="55"/>
      <c r="T55" s="109"/>
      <c r="U55" s="55"/>
      <c r="V55" s="31"/>
      <c r="W55" s="55"/>
      <c r="X55" s="56"/>
      <c r="Y55" s="54"/>
    </row>
    <row r="56" spans="1:25" ht="15.75" thickTop="1">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43" t="s">
        <v>289</v>
      </c>
      <c r="C57" s="43"/>
      <c r="D57" s="43"/>
      <c r="E57" s="43"/>
      <c r="F57" s="43"/>
      <c r="G57" s="43"/>
      <c r="H57" s="43"/>
      <c r="I57" s="43"/>
      <c r="J57" s="43"/>
      <c r="K57" s="43"/>
      <c r="L57" s="43"/>
      <c r="M57" s="43"/>
      <c r="N57" s="43"/>
      <c r="O57" s="43"/>
      <c r="P57" s="43"/>
      <c r="Q57" s="43"/>
      <c r="R57" s="43"/>
      <c r="S57" s="43"/>
      <c r="T57" s="43"/>
      <c r="U57" s="43"/>
      <c r="V57" s="43"/>
      <c r="W57" s="43"/>
      <c r="X57" s="43"/>
      <c r="Y57" s="43"/>
    </row>
    <row r="58" spans="1:25">
      <c r="A58" s="11"/>
      <c r="B58" s="28"/>
      <c r="C58" s="28"/>
      <c r="D58" s="28"/>
      <c r="E58" s="28"/>
    </row>
    <row r="59" spans="1:25">
      <c r="A59" s="11"/>
      <c r="B59" s="15"/>
      <c r="C59" s="15"/>
      <c r="D59" s="15"/>
      <c r="E59" s="15"/>
    </row>
    <row r="60" spans="1:25">
      <c r="A60" s="11"/>
      <c r="B60" s="43"/>
      <c r="C60" s="62" t="s">
        <v>290</v>
      </c>
      <c r="D60" s="62"/>
      <c r="E60" s="62"/>
    </row>
    <row r="61" spans="1:25">
      <c r="A61" s="11"/>
      <c r="B61" s="43"/>
      <c r="C61" s="62" t="s">
        <v>291</v>
      </c>
      <c r="D61" s="62"/>
      <c r="E61" s="62"/>
    </row>
    <row r="62" spans="1:25" ht="15.75" thickBot="1">
      <c r="A62" s="11"/>
      <c r="B62" s="43"/>
      <c r="C62" s="29" t="s">
        <v>292</v>
      </c>
      <c r="D62" s="29"/>
      <c r="E62" s="29"/>
    </row>
    <row r="63" spans="1:25">
      <c r="A63" s="11"/>
      <c r="B63" s="30">
        <v>2014</v>
      </c>
      <c r="C63" s="38" t="s">
        <v>173</v>
      </c>
      <c r="D63" s="40">
        <v>13482</v>
      </c>
      <c r="E63" s="36"/>
    </row>
    <row r="64" spans="1:25">
      <c r="A64" s="11"/>
      <c r="B64" s="30"/>
      <c r="C64" s="39"/>
      <c r="D64" s="41"/>
      <c r="E64" s="37"/>
    </row>
    <row r="65" spans="1:5">
      <c r="A65" s="11"/>
      <c r="B65" s="42">
        <v>2015</v>
      </c>
      <c r="C65" s="64">
        <v>11900</v>
      </c>
      <c r="D65" s="64"/>
      <c r="E65" s="43"/>
    </row>
    <row r="66" spans="1:5">
      <c r="A66" s="11"/>
      <c r="B66" s="42"/>
      <c r="C66" s="64"/>
      <c r="D66" s="64"/>
      <c r="E66" s="43"/>
    </row>
    <row r="67" spans="1:5">
      <c r="A67" s="11"/>
      <c r="B67" s="30">
        <v>2016</v>
      </c>
      <c r="C67" s="66">
        <v>10578</v>
      </c>
      <c r="D67" s="66"/>
      <c r="E67" s="31"/>
    </row>
    <row r="68" spans="1:5">
      <c r="A68" s="11"/>
      <c r="B68" s="30"/>
      <c r="C68" s="66"/>
      <c r="D68" s="66"/>
      <c r="E68" s="31"/>
    </row>
    <row r="69" spans="1:5">
      <c r="A69" s="11"/>
      <c r="B69" s="42">
        <v>2017</v>
      </c>
      <c r="C69" s="64">
        <v>4427</v>
      </c>
      <c r="D69" s="64"/>
      <c r="E69" s="43"/>
    </row>
    <row r="70" spans="1:5">
      <c r="A70" s="11"/>
      <c r="B70" s="42"/>
      <c r="C70" s="64"/>
      <c r="D70" s="64"/>
      <c r="E70" s="43"/>
    </row>
    <row r="71" spans="1:5">
      <c r="A71" s="11"/>
      <c r="B71" s="30">
        <v>2018</v>
      </c>
      <c r="C71" s="47">
        <v>478</v>
      </c>
      <c r="D71" s="47"/>
      <c r="E71" s="31"/>
    </row>
    <row r="72" spans="1:5">
      <c r="A72" s="11"/>
      <c r="B72" s="30"/>
      <c r="C72" s="47"/>
      <c r="D72" s="47"/>
      <c r="E72" s="31"/>
    </row>
  </sheetData>
  <mergeCells count="316">
    <mergeCell ref="B34:Y34"/>
    <mergeCell ref="B35:Y35"/>
    <mergeCell ref="B36:Y36"/>
    <mergeCell ref="B37:Y37"/>
    <mergeCell ref="B56:Y56"/>
    <mergeCell ref="B57:Y57"/>
    <mergeCell ref="B9:Y9"/>
    <mergeCell ref="B29:Y29"/>
    <mergeCell ref="B30:Y30"/>
    <mergeCell ref="B31:Y31"/>
    <mergeCell ref="B32:Y32"/>
    <mergeCell ref="B33:Y33"/>
    <mergeCell ref="A1:A2"/>
    <mergeCell ref="B1:Y1"/>
    <mergeCell ref="B2:Y2"/>
    <mergeCell ref="B3:Y3"/>
    <mergeCell ref="A4:A72"/>
    <mergeCell ref="B4:Y4"/>
    <mergeCell ref="B5:Y5"/>
    <mergeCell ref="B6:Y6"/>
    <mergeCell ref="B7:Y7"/>
    <mergeCell ref="B8:Y8"/>
    <mergeCell ref="B69:B70"/>
    <mergeCell ref="C69:D70"/>
    <mergeCell ref="E69:E70"/>
    <mergeCell ref="B71:B72"/>
    <mergeCell ref="C71:D72"/>
    <mergeCell ref="E71:E72"/>
    <mergeCell ref="B65:B66"/>
    <mergeCell ref="C65:D66"/>
    <mergeCell ref="E65:E66"/>
    <mergeCell ref="B67:B68"/>
    <mergeCell ref="C67:D68"/>
    <mergeCell ref="E67:E68"/>
    <mergeCell ref="B58:E58"/>
    <mergeCell ref="B60:B62"/>
    <mergeCell ref="C60:E60"/>
    <mergeCell ref="C61:E61"/>
    <mergeCell ref="C62:E62"/>
    <mergeCell ref="B63:B64"/>
    <mergeCell ref="C63:C64"/>
    <mergeCell ref="D63:D64"/>
    <mergeCell ref="E63:E6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1:V43"/>
    <mergeCell ref="W41:Y41"/>
    <mergeCell ref="W42:Y42"/>
    <mergeCell ref="W43:Y43"/>
    <mergeCell ref="C44:E44"/>
    <mergeCell ref="G44:I44"/>
    <mergeCell ref="K44:M44"/>
    <mergeCell ref="O44:Q44"/>
    <mergeCell ref="S44:U44"/>
    <mergeCell ref="W44:Y44"/>
    <mergeCell ref="N41:N43"/>
    <mergeCell ref="O41:Q41"/>
    <mergeCell ref="O42:Q42"/>
    <mergeCell ref="O43:Q43"/>
    <mergeCell ref="R41:R43"/>
    <mergeCell ref="S41:U41"/>
    <mergeCell ref="S42:U42"/>
    <mergeCell ref="S43:U43"/>
    <mergeCell ref="G41:I41"/>
    <mergeCell ref="G42:I42"/>
    <mergeCell ref="G43:I43"/>
    <mergeCell ref="J41:J43"/>
    <mergeCell ref="K41:M41"/>
    <mergeCell ref="K42:M42"/>
    <mergeCell ref="K43:M43"/>
    <mergeCell ref="T27:T28"/>
    <mergeCell ref="U27:U28"/>
    <mergeCell ref="B38:Y38"/>
    <mergeCell ref="C40:M40"/>
    <mergeCell ref="O40:Y40"/>
    <mergeCell ref="B41:B43"/>
    <mergeCell ref="C41:E41"/>
    <mergeCell ref="C42:E42"/>
    <mergeCell ref="C43:E43"/>
    <mergeCell ref="F41:F43"/>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S12:U14"/>
    <mergeCell ref="B15:B16"/>
    <mergeCell ref="C15:C16"/>
    <mergeCell ref="D15:D16"/>
    <mergeCell ref="E15:E16"/>
    <mergeCell ref="F15:F16"/>
    <mergeCell ref="G15:G16"/>
    <mergeCell ref="H15:H16"/>
    <mergeCell ref="I15:I16"/>
    <mergeCell ref="J15:J16"/>
    <mergeCell ref="K14:M14"/>
    <mergeCell ref="N12:N14"/>
    <mergeCell ref="O12:Q12"/>
    <mergeCell ref="O13:Q13"/>
    <mergeCell ref="O14:Q14"/>
    <mergeCell ref="R12:R14"/>
    <mergeCell ref="B10:U10"/>
    <mergeCell ref="B12:B14"/>
    <mergeCell ref="C12:E12"/>
    <mergeCell ref="C13:E13"/>
    <mergeCell ref="C14:E14"/>
    <mergeCell ref="F12:F14"/>
    <mergeCell ref="G12:I14"/>
    <mergeCell ref="J12:J14"/>
    <mergeCell ref="K12:M12"/>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2" width="36.5703125" bestFit="1" customWidth="1"/>
    <col min="3" max="3" width="18.140625" customWidth="1"/>
    <col min="4" max="4" width="17.140625" customWidth="1"/>
    <col min="5" max="6" width="20.85546875" customWidth="1"/>
    <col min="7" max="7" width="4.42578125" customWidth="1"/>
    <col min="8" max="8" width="17.140625" customWidth="1"/>
    <col min="9" max="9" width="20.8554687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15" customHeight="1">
      <c r="A3" s="3" t="s">
        <v>294</v>
      </c>
      <c r="B3" s="10" t="s">
        <v>6</v>
      </c>
      <c r="C3" s="10"/>
      <c r="D3" s="10"/>
      <c r="E3" s="10"/>
      <c r="F3" s="10"/>
      <c r="G3" s="10"/>
      <c r="H3" s="10"/>
      <c r="I3" s="10"/>
    </row>
    <row r="4" spans="1:9" ht="15" customHeight="1">
      <c r="A4" s="11" t="s">
        <v>295</v>
      </c>
      <c r="B4" s="10" t="s">
        <v>6</v>
      </c>
      <c r="C4" s="10"/>
      <c r="D4" s="10"/>
      <c r="E4" s="10"/>
      <c r="F4" s="10"/>
      <c r="G4" s="10"/>
      <c r="H4" s="10"/>
      <c r="I4" s="10"/>
    </row>
    <row r="5" spans="1:9">
      <c r="A5" s="11"/>
      <c r="B5" s="59" t="s">
        <v>295</v>
      </c>
      <c r="C5" s="59"/>
      <c r="D5" s="59"/>
      <c r="E5" s="59"/>
      <c r="F5" s="59"/>
      <c r="G5" s="59"/>
      <c r="H5" s="59"/>
      <c r="I5" s="59"/>
    </row>
    <row r="6" spans="1:9">
      <c r="A6" s="11"/>
      <c r="B6" s="10"/>
      <c r="C6" s="10"/>
      <c r="D6" s="10"/>
      <c r="E6" s="10"/>
      <c r="F6" s="10"/>
      <c r="G6" s="10"/>
      <c r="H6" s="10"/>
      <c r="I6" s="10"/>
    </row>
    <row r="7" spans="1:9">
      <c r="A7" s="11"/>
      <c r="B7" s="43" t="s">
        <v>296</v>
      </c>
      <c r="C7" s="43"/>
      <c r="D7" s="43"/>
      <c r="E7" s="43"/>
      <c r="F7" s="43"/>
      <c r="G7" s="43"/>
      <c r="H7" s="43"/>
      <c r="I7" s="43"/>
    </row>
    <row r="8" spans="1:9">
      <c r="A8" s="11"/>
      <c r="B8" s="28"/>
      <c r="C8" s="28"/>
      <c r="D8" s="28"/>
      <c r="E8" s="28"/>
      <c r="F8" s="28"/>
      <c r="G8" s="28"/>
      <c r="H8" s="28"/>
      <c r="I8" s="28"/>
    </row>
    <row r="9" spans="1:9">
      <c r="A9" s="11"/>
      <c r="B9" s="15"/>
      <c r="C9" s="15"/>
      <c r="D9" s="15"/>
      <c r="E9" s="15"/>
      <c r="F9" s="15"/>
      <c r="G9" s="15"/>
      <c r="H9" s="15"/>
      <c r="I9" s="15"/>
    </row>
    <row r="10" spans="1:9">
      <c r="A10" s="11"/>
      <c r="B10" s="43"/>
      <c r="C10" s="62" t="s">
        <v>217</v>
      </c>
      <c r="D10" s="62"/>
      <c r="E10" s="62"/>
      <c r="F10" s="43"/>
      <c r="G10" s="62" t="s">
        <v>217</v>
      </c>
      <c r="H10" s="62"/>
      <c r="I10" s="62"/>
    </row>
    <row r="11" spans="1:9" ht="15.75" thickBot="1">
      <c r="A11" s="11"/>
      <c r="B11" s="43"/>
      <c r="C11" s="29">
        <v>2013</v>
      </c>
      <c r="D11" s="29"/>
      <c r="E11" s="29"/>
      <c r="F11" s="43"/>
      <c r="G11" s="29">
        <v>2012</v>
      </c>
      <c r="H11" s="29"/>
      <c r="I11" s="29"/>
    </row>
    <row r="12" spans="1:9">
      <c r="A12" s="11"/>
      <c r="B12" s="30" t="s">
        <v>297</v>
      </c>
      <c r="C12" s="32" t="s">
        <v>173</v>
      </c>
      <c r="D12" s="34">
        <v>375000</v>
      </c>
      <c r="E12" s="36"/>
      <c r="F12" s="31"/>
      <c r="G12" s="38" t="s">
        <v>173</v>
      </c>
      <c r="H12" s="40">
        <v>375000</v>
      </c>
      <c r="I12" s="36"/>
    </row>
    <row r="13" spans="1:9">
      <c r="A13" s="11"/>
      <c r="B13" s="30"/>
      <c r="C13" s="33"/>
      <c r="D13" s="35"/>
      <c r="E13" s="37"/>
      <c r="F13" s="31"/>
      <c r="G13" s="39"/>
      <c r="H13" s="41"/>
      <c r="I13" s="37"/>
    </row>
    <row r="14" spans="1:9">
      <c r="A14" s="11"/>
      <c r="B14" s="42" t="s">
        <v>298</v>
      </c>
      <c r="C14" s="63">
        <v>123640</v>
      </c>
      <c r="D14" s="63"/>
      <c r="E14" s="43"/>
      <c r="F14" s="43"/>
      <c r="G14" s="64">
        <v>123188</v>
      </c>
      <c r="H14" s="64"/>
      <c r="I14" s="43"/>
    </row>
    <row r="15" spans="1:9">
      <c r="A15" s="11"/>
      <c r="B15" s="42"/>
      <c r="C15" s="63"/>
      <c r="D15" s="63"/>
      <c r="E15" s="43"/>
      <c r="F15" s="43"/>
      <c r="G15" s="64"/>
      <c r="H15" s="64"/>
      <c r="I15" s="43"/>
    </row>
    <row r="16" spans="1:9">
      <c r="A16" s="11"/>
      <c r="B16" s="30" t="s">
        <v>299</v>
      </c>
      <c r="C16" s="65">
        <v>36756</v>
      </c>
      <c r="D16" s="65"/>
      <c r="E16" s="31"/>
      <c r="F16" s="31"/>
      <c r="G16" s="66">
        <v>18486</v>
      </c>
      <c r="H16" s="66"/>
      <c r="I16" s="31"/>
    </row>
    <row r="17" spans="1:9" ht="15.75" thickBot="1">
      <c r="A17" s="11"/>
      <c r="B17" s="30"/>
      <c r="C17" s="96"/>
      <c r="D17" s="96"/>
      <c r="E17" s="81"/>
      <c r="F17" s="31"/>
      <c r="G17" s="82"/>
      <c r="H17" s="82"/>
      <c r="I17" s="81"/>
    </row>
    <row r="18" spans="1:9">
      <c r="A18" s="11"/>
      <c r="B18" s="42" t="s">
        <v>300</v>
      </c>
      <c r="C18" s="101" t="s">
        <v>173</v>
      </c>
      <c r="D18" s="83">
        <v>535396</v>
      </c>
      <c r="E18" s="85"/>
      <c r="F18" s="43"/>
      <c r="G18" s="105" t="s">
        <v>173</v>
      </c>
      <c r="H18" s="103">
        <v>516674</v>
      </c>
      <c r="I18" s="85"/>
    </row>
    <row r="19" spans="1:9" ht="15.75" thickBot="1">
      <c r="A19" s="11"/>
      <c r="B19" s="42"/>
      <c r="C19" s="112"/>
      <c r="D19" s="113"/>
      <c r="E19" s="114"/>
      <c r="F19" s="43"/>
      <c r="G19" s="115"/>
      <c r="H19" s="116"/>
      <c r="I19" s="114"/>
    </row>
    <row r="20" spans="1:9" ht="63.75" customHeight="1" thickTop="1">
      <c r="A20" s="11"/>
      <c r="B20" s="42" t="s">
        <v>301</v>
      </c>
      <c r="C20" s="42"/>
      <c r="D20" s="42"/>
      <c r="E20" s="42"/>
      <c r="F20" s="42"/>
      <c r="G20" s="42"/>
      <c r="H20" s="42"/>
      <c r="I20" s="42"/>
    </row>
    <row r="21" spans="1:9" ht="76.5" customHeight="1">
      <c r="A21" s="11"/>
      <c r="B21" s="42" t="s">
        <v>302</v>
      </c>
      <c r="C21" s="42"/>
      <c r="D21" s="42"/>
      <c r="E21" s="42"/>
      <c r="F21" s="42"/>
      <c r="G21" s="42"/>
      <c r="H21" s="42"/>
      <c r="I21" s="42"/>
    </row>
    <row r="22" spans="1:9" ht="76.5" customHeight="1">
      <c r="A22" s="11"/>
      <c r="B22" s="42" t="s">
        <v>303</v>
      </c>
      <c r="C22" s="42"/>
      <c r="D22" s="42"/>
      <c r="E22" s="42"/>
      <c r="F22" s="42"/>
      <c r="G22" s="42"/>
      <c r="H22" s="42"/>
      <c r="I22" s="42"/>
    </row>
    <row r="23" spans="1:9" ht="25.5" customHeight="1">
      <c r="A23" s="11"/>
      <c r="B23" s="42" t="s">
        <v>304</v>
      </c>
      <c r="C23" s="42"/>
      <c r="D23" s="42"/>
      <c r="E23" s="42"/>
      <c r="F23" s="42"/>
      <c r="G23" s="42"/>
      <c r="H23" s="42"/>
      <c r="I23" s="42"/>
    </row>
    <row r="24" spans="1:9">
      <c r="A24" s="11"/>
      <c r="B24" s="118" t="s">
        <v>305</v>
      </c>
      <c r="C24" s="118"/>
      <c r="D24" s="118"/>
      <c r="E24" s="118"/>
      <c r="F24" s="118"/>
      <c r="G24" s="118"/>
      <c r="H24" s="118"/>
      <c r="I24" s="118"/>
    </row>
    <row r="25" spans="1:9" ht="63.75" customHeight="1">
      <c r="A25" s="11"/>
      <c r="B25" s="42" t="s">
        <v>306</v>
      </c>
      <c r="C25" s="42"/>
      <c r="D25" s="42"/>
      <c r="E25" s="42"/>
      <c r="F25" s="42"/>
      <c r="G25" s="42"/>
      <c r="H25" s="42"/>
      <c r="I25" s="42"/>
    </row>
    <row r="26" spans="1:9" ht="51" customHeight="1">
      <c r="A26" s="11"/>
      <c r="B26" s="42" t="s">
        <v>307</v>
      </c>
      <c r="C26" s="42"/>
      <c r="D26" s="42"/>
      <c r="E26" s="42"/>
      <c r="F26" s="42"/>
      <c r="G26" s="42"/>
      <c r="H26" s="42"/>
      <c r="I26" s="42"/>
    </row>
    <row r="27" spans="1:9" ht="25.5" customHeight="1">
      <c r="A27" s="11"/>
      <c r="B27" s="42" t="s">
        <v>308</v>
      </c>
      <c r="C27" s="42"/>
      <c r="D27" s="42"/>
      <c r="E27" s="42"/>
      <c r="F27" s="42"/>
      <c r="G27" s="42"/>
      <c r="H27" s="42"/>
      <c r="I27" s="42"/>
    </row>
    <row r="28" spans="1:9">
      <c r="A28" s="11"/>
      <c r="B28" s="28"/>
      <c r="C28" s="28"/>
      <c r="D28" s="28"/>
    </row>
    <row r="29" spans="1:9">
      <c r="A29" s="11"/>
      <c r="B29" s="15"/>
      <c r="C29" s="15"/>
      <c r="D29" s="15"/>
    </row>
    <row r="30" spans="1:9" ht="15.75" thickBot="1">
      <c r="A30" s="11"/>
      <c r="B30" s="70" t="s">
        <v>309</v>
      </c>
      <c r="C30" s="117" t="s">
        <v>310</v>
      </c>
      <c r="D30" s="117"/>
    </row>
    <row r="31" spans="1:9">
      <c r="A31" s="11"/>
      <c r="B31" s="17">
        <v>2013</v>
      </c>
      <c r="C31" s="26">
        <v>107.125</v>
      </c>
      <c r="D31" s="17" t="s">
        <v>311</v>
      </c>
    </row>
    <row r="32" spans="1:9">
      <c r="A32" s="11"/>
      <c r="B32" s="22">
        <v>2014</v>
      </c>
      <c r="C32" s="24">
        <v>104.75</v>
      </c>
      <c r="D32" s="22" t="s">
        <v>311</v>
      </c>
    </row>
    <row r="33" spans="1:9">
      <c r="A33" s="11"/>
      <c r="B33" s="17" t="s">
        <v>312</v>
      </c>
      <c r="C33" s="26">
        <v>100</v>
      </c>
      <c r="D33" s="17" t="s">
        <v>311</v>
      </c>
    </row>
    <row r="34" spans="1:9" ht="76.5" customHeight="1">
      <c r="A34" s="11"/>
      <c r="B34" s="42" t="s">
        <v>313</v>
      </c>
      <c r="C34" s="42"/>
      <c r="D34" s="42"/>
      <c r="E34" s="42"/>
      <c r="F34" s="42"/>
      <c r="G34" s="42"/>
      <c r="H34" s="42"/>
      <c r="I34" s="42"/>
    </row>
    <row r="35" spans="1:9" ht="63.75" customHeight="1">
      <c r="A35" s="11"/>
      <c r="B35" s="42" t="s">
        <v>314</v>
      </c>
      <c r="C35" s="42"/>
      <c r="D35" s="42"/>
      <c r="E35" s="42"/>
      <c r="F35" s="42"/>
      <c r="G35" s="42"/>
      <c r="H35" s="42"/>
      <c r="I35" s="42"/>
    </row>
    <row r="36" spans="1:9">
      <c r="A36" s="11"/>
      <c r="B36" s="118" t="s">
        <v>315</v>
      </c>
      <c r="C36" s="118"/>
      <c r="D36" s="118"/>
      <c r="E36" s="118"/>
      <c r="F36" s="118"/>
      <c r="G36" s="118"/>
      <c r="H36" s="118"/>
      <c r="I36" s="118"/>
    </row>
    <row r="37" spans="1:9" ht="76.5" customHeight="1">
      <c r="A37" s="11"/>
      <c r="B37" s="42" t="s">
        <v>316</v>
      </c>
      <c r="C37" s="42"/>
      <c r="D37" s="42"/>
      <c r="E37" s="42"/>
      <c r="F37" s="42"/>
      <c r="G37" s="42"/>
      <c r="H37" s="42"/>
      <c r="I37" s="42"/>
    </row>
    <row r="38" spans="1:9">
      <c r="A38" s="11"/>
      <c r="B38" s="42" t="s">
        <v>317</v>
      </c>
      <c r="C38" s="42"/>
      <c r="D38" s="42"/>
      <c r="E38" s="42"/>
      <c r="F38" s="42"/>
      <c r="G38" s="42"/>
      <c r="H38" s="42"/>
      <c r="I38" s="42"/>
    </row>
    <row r="39" spans="1:9">
      <c r="A39" s="11"/>
      <c r="B39" s="28"/>
      <c r="C39" s="28"/>
      <c r="D39" s="28"/>
    </row>
    <row r="40" spans="1:9">
      <c r="A40" s="11"/>
      <c r="B40" s="15"/>
      <c r="C40" s="15"/>
      <c r="D40" s="15"/>
    </row>
    <row r="41" spans="1:9" ht="15.75" thickBot="1">
      <c r="A41" s="11"/>
      <c r="B41" s="70" t="s">
        <v>318</v>
      </c>
      <c r="C41" s="117" t="s">
        <v>310</v>
      </c>
      <c r="D41" s="117"/>
    </row>
    <row r="42" spans="1:9" ht="39">
      <c r="A42" s="11"/>
      <c r="B42" s="17" t="s">
        <v>319</v>
      </c>
      <c r="C42" s="26">
        <v>103</v>
      </c>
      <c r="D42" s="17" t="s">
        <v>311</v>
      </c>
    </row>
    <row r="43" spans="1:9" ht="39">
      <c r="A43" s="11"/>
      <c r="B43" s="22" t="s">
        <v>320</v>
      </c>
      <c r="C43" s="24">
        <v>102</v>
      </c>
      <c r="D43" s="22" t="s">
        <v>311</v>
      </c>
    </row>
    <row r="44" spans="1:9" ht="26.25">
      <c r="A44" s="11"/>
      <c r="B44" s="17" t="s">
        <v>321</v>
      </c>
      <c r="C44" s="26">
        <v>100</v>
      </c>
      <c r="D44" s="17" t="s">
        <v>311</v>
      </c>
    </row>
    <row r="45" spans="1:9" ht="38.25" customHeight="1">
      <c r="A45" s="11"/>
      <c r="B45" s="42" t="s">
        <v>322</v>
      </c>
      <c r="C45" s="42"/>
      <c r="D45" s="42"/>
      <c r="E45" s="42"/>
      <c r="F45" s="42"/>
      <c r="G45" s="42"/>
      <c r="H45" s="42"/>
      <c r="I45" s="42"/>
    </row>
    <row r="46" spans="1:9" ht="38.25" customHeight="1">
      <c r="A46" s="11"/>
      <c r="B46" s="42" t="s">
        <v>323</v>
      </c>
      <c r="C46" s="42"/>
      <c r="D46" s="42"/>
      <c r="E46" s="42"/>
      <c r="F46" s="42"/>
      <c r="G46" s="42"/>
      <c r="H46" s="42"/>
      <c r="I46" s="42"/>
    </row>
    <row r="47" spans="1:9" ht="51" customHeight="1">
      <c r="A47" s="11"/>
      <c r="B47" s="42" t="s">
        <v>324</v>
      </c>
      <c r="C47" s="42"/>
      <c r="D47" s="42"/>
      <c r="E47" s="42"/>
      <c r="F47" s="42"/>
      <c r="G47" s="42"/>
      <c r="H47" s="42"/>
      <c r="I47" s="42"/>
    </row>
    <row r="48" spans="1:9">
      <c r="A48" s="11"/>
      <c r="B48" s="118" t="s">
        <v>299</v>
      </c>
      <c r="C48" s="118"/>
      <c r="D48" s="118"/>
      <c r="E48" s="118"/>
      <c r="F48" s="118"/>
      <c r="G48" s="118"/>
      <c r="H48" s="118"/>
      <c r="I48" s="118"/>
    </row>
    <row r="49" spans="1:9" ht="51" customHeight="1">
      <c r="A49" s="11"/>
      <c r="B49" s="42" t="s">
        <v>325</v>
      </c>
      <c r="C49" s="42"/>
      <c r="D49" s="42"/>
      <c r="E49" s="42"/>
      <c r="F49" s="42"/>
      <c r="G49" s="42"/>
      <c r="H49" s="42"/>
      <c r="I49" s="42"/>
    </row>
    <row r="50" spans="1:9" ht="76.5" customHeight="1">
      <c r="A50" s="11"/>
      <c r="B50" s="43" t="s">
        <v>326</v>
      </c>
      <c r="C50" s="43"/>
      <c r="D50" s="43"/>
      <c r="E50" s="43"/>
      <c r="F50" s="43"/>
      <c r="G50" s="43"/>
      <c r="H50" s="43"/>
      <c r="I50" s="43"/>
    </row>
    <row r="51" spans="1:9" ht="102" customHeight="1">
      <c r="A51" s="11"/>
      <c r="B51" s="42" t="s">
        <v>327</v>
      </c>
      <c r="C51" s="42"/>
      <c r="D51" s="42"/>
      <c r="E51" s="42"/>
      <c r="F51" s="42"/>
      <c r="G51" s="42"/>
      <c r="H51" s="42"/>
      <c r="I51" s="42"/>
    </row>
    <row r="52" spans="1:9" ht="89.25" customHeight="1">
      <c r="A52" s="11"/>
      <c r="B52" s="42" t="s">
        <v>328</v>
      </c>
      <c r="C52" s="42"/>
      <c r="D52" s="42"/>
      <c r="E52" s="42"/>
      <c r="F52" s="42"/>
      <c r="G52" s="42"/>
      <c r="H52" s="42"/>
      <c r="I52" s="42"/>
    </row>
    <row r="53" spans="1:9" ht="102" customHeight="1">
      <c r="A53" s="11"/>
      <c r="B53" s="42" t="s">
        <v>329</v>
      </c>
      <c r="C53" s="42"/>
      <c r="D53" s="42"/>
      <c r="E53" s="42"/>
      <c r="F53" s="42"/>
      <c r="G53" s="42"/>
      <c r="H53" s="42"/>
      <c r="I53" s="42"/>
    </row>
    <row r="54" spans="1:9">
      <c r="A54" s="11"/>
      <c r="B54" s="118" t="s">
        <v>330</v>
      </c>
      <c r="C54" s="118"/>
      <c r="D54" s="118"/>
      <c r="E54" s="118"/>
      <c r="F54" s="118"/>
      <c r="G54" s="118"/>
      <c r="H54" s="118"/>
      <c r="I54" s="118"/>
    </row>
    <row r="55" spans="1:9" ht="76.5" customHeight="1">
      <c r="A55" s="11"/>
      <c r="B55" s="42" t="s">
        <v>331</v>
      </c>
      <c r="C55" s="42"/>
      <c r="D55" s="42"/>
      <c r="E55" s="42"/>
      <c r="F55" s="42"/>
      <c r="G55" s="42"/>
      <c r="H55" s="42"/>
      <c r="I55" s="42"/>
    </row>
    <row r="56" spans="1:9" ht="38.25" customHeight="1">
      <c r="A56" s="11"/>
      <c r="B56" s="42" t="s">
        <v>332</v>
      </c>
      <c r="C56" s="42"/>
      <c r="D56" s="42"/>
      <c r="E56" s="42"/>
      <c r="F56" s="42"/>
      <c r="G56" s="42"/>
      <c r="H56" s="42"/>
      <c r="I56" s="42"/>
    </row>
    <row r="57" spans="1:9">
      <c r="A57" s="11"/>
      <c r="B57" s="118" t="s">
        <v>333</v>
      </c>
      <c r="C57" s="118"/>
      <c r="D57" s="118"/>
      <c r="E57" s="118"/>
      <c r="F57" s="118"/>
      <c r="G57" s="118"/>
      <c r="H57" s="118"/>
      <c r="I57" s="118"/>
    </row>
    <row r="58" spans="1:9" ht="76.5" customHeight="1">
      <c r="A58" s="11"/>
      <c r="B58" s="42" t="s">
        <v>334</v>
      </c>
      <c r="C58" s="42"/>
      <c r="D58" s="42"/>
      <c r="E58" s="42"/>
      <c r="F58" s="42"/>
      <c r="G58" s="42"/>
      <c r="H58" s="42"/>
      <c r="I58" s="42"/>
    </row>
  </sheetData>
  <mergeCells count="75">
    <mergeCell ref="B55:I55"/>
    <mergeCell ref="B56:I56"/>
    <mergeCell ref="B57:I57"/>
    <mergeCell ref="B58:I58"/>
    <mergeCell ref="B49:I49"/>
    <mergeCell ref="B50:I50"/>
    <mergeCell ref="B51:I51"/>
    <mergeCell ref="B52:I52"/>
    <mergeCell ref="B53:I53"/>
    <mergeCell ref="B54:I54"/>
    <mergeCell ref="B37:I37"/>
    <mergeCell ref="B38:I38"/>
    <mergeCell ref="B45:I45"/>
    <mergeCell ref="B46:I46"/>
    <mergeCell ref="B47:I47"/>
    <mergeCell ref="B48:I48"/>
    <mergeCell ref="B25:I25"/>
    <mergeCell ref="B26:I26"/>
    <mergeCell ref="B27:I27"/>
    <mergeCell ref="B34:I34"/>
    <mergeCell ref="B35:I35"/>
    <mergeCell ref="B36:I36"/>
    <mergeCell ref="A1:A2"/>
    <mergeCell ref="B1:I1"/>
    <mergeCell ref="B2:I2"/>
    <mergeCell ref="B3:I3"/>
    <mergeCell ref="A4:A58"/>
    <mergeCell ref="B4:I4"/>
    <mergeCell ref="B5:I5"/>
    <mergeCell ref="B6:I6"/>
    <mergeCell ref="B7:I7"/>
    <mergeCell ref="B20:I20"/>
    <mergeCell ref="H18:H19"/>
    <mergeCell ref="I18:I19"/>
    <mergeCell ref="B28:D28"/>
    <mergeCell ref="C30:D30"/>
    <mergeCell ref="B39:D39"/>
    <mergeCell ref="C41:D41"/>
    <mergeCell ref="B21:I21"/>
    <mergeCell ref="B22:I22"/>
    <mergeCell ref="B23:I23"/>
    <mergeCell ref="B24:I24"/>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0.140625" bestFit="1" customWidth="1"/>
    <col min="2" max="2" width="36.5703125" bestFit="1" customWidth="1"/>
    <col min="3" max="3" width="36.5703125" customWidth="1"/>
    <col min="4" max="4" width="27.28515625" customWidth="1"/>
    <col min="5" max="5" width="5.85546875" customWidth="1"/>
    <col min="6" max="6" width="12" customWidth="1"/>
    <col min="7" max="8" width="27.28515625" customWidth="1"/>
    <col min="9" max="9" width="5.85546875" customWidth="1"/>
    <col min="10" max="10" width="12" customWidth="1"/>
    <col min="11" max="12" width="27.28515625" customWidth="1"/>
    <col min="13" max="13" width="5.85546875" customWidth="1"/>
    <col min="14" max="14" width="13.5703125" customWidth="1"/>
    <col min="15" max="15" width="4.5703125" customWidth="1"/>
  </cols>
  <sheetData>
    <row r="1" spans="1:15" ht="15" customHeight="1">
      <c r="A1" s="8" t="s">
        <v>3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36</v>
      </c>
      <c r="B3" s="10" t="s">
        <v>6</v>
      </c>
      <c r="C3" s="10"/>
      <c r="D3" s="10"/>
      <c r="E3" s="10"/>
      <c r="F3" s="10"/>
      <c r="G3" s="10"/>
      <c r="H3" s="10"/>
      <c r="I3" s="10"/>
      <c r="J3" s="10"/>
      <c r="K3" s="10"/>
      <c r="L3" s="10"/>
      <c r="M3" s="10"/>
      <c r="N3" s="10"/>
      <c r="O3" s="10"/>
    </row>
    <row r="4" spans="1:15" ht="15" customHeight="1">
      <c r="A4" s="11" t="s">
        <v>337</v>
      </c>
      <c r="B4" s="10" t="s">
        <v>6</v>
      </c>
      <c r="C4" s="10"/>
      <c r="D4" s="10"/>
      <c r="E4" s="10"/>
      <c r="F4" s="10"/>
      <c r="G4" s="10"/>
      <c r="H4" s="10"/>
      <c r="I4" s="10"/>
      <c r="J4" s="10"/>
      <c r="K4" s="10"/>
      <c r="L4" s="10"/>
      <c r="M4" s="10"/>
      <c r="N4" s="10"/>
      <c r="O4" s="10"/>
    </row>
    <row r="5" spans="1:15">
      <c r="A5" s="11"/>
      <c r="B5" s="59" t="s">
        <v>335</v>
      </c>
      <c r="C5" s="59"/>
      <c r="D5" s="59"/>
      <c r="E5" s="59"/>
      <c r="F5" s="59"/>
      <c r="G5" s="59"/>
      <c r="H5" s="59"/>
      <c r="I5" s="59"/>
      <c r="J5" s="59"/>
      <c r="K5" s="59"/>
      <c r="L5" s="59"/>
      <c r="M5" s="59"/>
      <c r="N5" s="59"/>
      <c r="O5" s="59"/>
    </row>
    <row r="6" spans="1:15">
      <c r="A6" s="11"/>
      <c r="B6" s="118" t="s">
        <v>338</v>
      </c>
      <c r="C6" s="118"/>
      <c r="D6" s="118"/>
      <c r="E6" s="118"/>
      <c r="F6" s="118"/>
      <c r="G6" s="118"/>
      <c r="H6" s="118"/>
      <c r="I6" s="118"/>
      <c r="J6" s="118"/>
      <c r="K6" s="118"/>
      <c r="L6" s="118"/>
      <c r="M6" s="118"/>
      <c r="N6" s="118"/>
      <c r="O6" s="118"/>
    </row>
    <row r="7" spans="1:15">
      <c r="A7" s="11"/>
      <c r="B7" s="42" t="s">
        <v>339</v>
      </c>
      <c r="C7" s="42"/>
      <c r="D7" s="42"/>
      <c r="E7" s="42"/>
      <c r="F7" s="42"/>
      <c r="G7" s="42"/>
      <c r="H7" s="42"/>
      <c r="I7" s="42"/>
      <c r="J7" s="42"/>
      <c r="K7" s="42"/>
      <c r="L7" s="42"/>
      <c r="M7" s="42"/>
      <c r="N7" s="42"/>
      <c r="O7" s="42"/>
    </row>
    <row r="8" spans="1:15">
      <c r="A8" s="11"/>
      <c r="B8" s="118" t="s">
        <v>340</v>
      </c>
      <c r="C8" s="118"/>
      <c r="D8" s="118"/>
      <c r="E8" s="118"/>
      <c r="F8" s="118"/>
      <c r="G8" s="118"/>
      <c r="H8" s="118"/>
      <c r="I8" s="118"/>
      <c r="J8" s="118"/>
      <c r="K8" s="118"/>
      <c r="L8" s="118"/>
      <c r="M8" s="118"/>
      <c r="N8" s="118"/>
      <c r="O8" s="118"/>
    </row>
    <row r="9" spans="1:15" ht="25.5" customHeight="1">
      <c r="A9" s="11"/>
      <c r="B9" s="43" t="s">
        <v>341</v>
      </c>
      <c r="C9" s="43"/>
      <c r="D9" s="43"/>
      <c r="E9" s="43"/>
      <c r="F9" s="43"/>
      <c r="G9" s="43"/>
      <c r="H9" s="43"/>
      <c r="I9" s="43"/>
      <c r="J9" s="43"/>
      <c r="K9" s="43"/>
      <c r="L9" s="43"/>
      <c r="M9" s="43"/>
      <c r="N9" s="43"/>
      <c r="O9" s="43"/>
    </row>
    <row r="10" spans="1:15" ht="38.25" customHeight="1">
      <c r="A10" s="11"/>
      <c r="B10" s="43" t="s">
        <v>342</v>
      </c>
      <c r="C10" s="43"/>
      <c r="D10" s="43"/>
      <c r="E10" s="43"/>
      <c r="F10" s="43"/>
      <c r="G10" s="43"/>
      <c r="H10" s="43"/>
      <c r="I10" s="43"/>
      <c r="J10" s="43"/>
      <c r="K10" s="43"/>
      <c r="L10" s="43"/>
      <c r="M10" s="43"/>
      <c r="N10" s="43"/>
      <c r="O10" s="43"/>
    </row>
    <row r="11" spans="1:15" ht="38.25" customHeight="1">
      <c r="A11" s="11"/>
      <c r="B11" s="43" t="s">
        <v>343</v>
      </c>
      <c r="C11" s="43"/>
      <c r="D11" s="43"/>
      <c r="E11" s="43"/>
      <c r="F11" s="43"/>
      <c r="G11" s="43"/>
      <c r="H11" s="43"/>
      <c r="I11" s="43"/>
      <c r="J11" s="43"/>
      <c r="K11" s="43"/>
      <c r="L11" s="43"/>
      <c r="M11" s="43"/>
      <c r="N11" s="43"/>
      <c r="O11" s="43"/>
    </row>
    <row r="12" spans="1:15">
      <c r="A12" s="11"/>
      <c r="B12" s="43" t="s">
        <v>344</v>
      </c>
      <c r="C12" s="43"/>
      <c r="D12" s="43"/>
      <c r="E12" s="43"/>
      <c r="F12" s="43"/>
      <c r="G12" s="43"/>
      <c r="H12" s="43"/>
      <c r="I12" s="43"/>
      <c r="J12" s="43"/>
      <c r="K12" s="43"/>
      <c r="L12" s="43"/>
      <c r="M12" s="43"/>
      <c r="N12" s="43"/>
      <c r="O12" s="43"/>
    </row>
    <row r="13" spans="1:15">
      <c r="A13" s="11"/>
      <c r="B13" s="28"/>
      <c r="C13" s="28"/>
      <c r="D13" s="28"/>
      <c r="E13" s="28"/>
      <c r="F13" s="28"/>
      <c r="G13" s="28"/>
      <c r="H13" s="28"/>
      <c r="I13" s="28"/>
      <c r="J13" s="28"/>
      <c r="K13" s="28"/>
      <c r="L13" s="28"/>
      <c r="M13" s="28"/>
      <c r="N13" s="28"/>
      <c r="O13" s="28"/>
    </row>
    <row r="14" spans="1:15">
      <c r="A14" s="11"/>
      <c r="B14" s="15"/>
      <c r="C14" s="15"/>
      <c r="D14" s="15"/>
      <c r="E14" s="15"/>
      <c r="F14" s="15"/>
      <c r="G14" s="15"/>
      <c r="H14" s="15"/>
      <c r="I14" s="15"/>
      <c r="J14" s="15"/>
      <c r="K14" s="15"/>
      <c r="L14" s="15"/>
      <c r="M14" s="15"/>
      <c r="N14" s="15"/>
      <c r="O14" s="15"/>
    </row>
    <row r="15" spans="1:15">
      <c r="A15" s="11"/>
      <c r="B15" s="94"/>
      <c r="C15" s="94"/>
      <c r="D15" s="43"/>
      <c r="E15" s="62" t="s">
        <v>345</v>
      </c>
      <c r="F15" s="62"/>
      <c r="G15" s="62"/>
      <c r="H15" s="62"/>
      <c r="I15" s="62"/>
      <c r="J15" s="62"/>
      <c r="K15" s="62"/>
      <c r="L15" s="62"/>
      <c r="M15" s="62"/>
      <c r="N15" s="62"/>
      <c r="O15" s="62"/>
    </row>
    <row r="16" spans="1:15" ht="15.75" thickBot="1">
      <c r="A16" s="11"/>
      <c r="B16" s="94"/>
      <c r="C16" s="94"/>
      <c r="D16" s="43"/>
      <c r="E16" s="29" t="s">
        <v>346</v>
      </c>
      <c r="F16" s="29"/>
      <c r="G16" s="29"/>
      <c r="H16" s="29"/>
      <c r="I16" s="29"/>
      <c r="J16" s="29"/>
      <c r="K16" s="29"/>
      <c r="L16" s="29"/>
      <c r="M16" s="29"/>
      <c r="N16" s="29"/>
      <c r="O16" s="29"/>
    </row>
    <row r="17" spans="1:15" ht="15.75" thickBot="1">
      <c r="A17" s="11"/>
      <c r="B17" s="14"/>
      <c r="C17" s="14"/>
      <c r="D17" s="14"/>
      <c r="E17" s="95" t="s">
        <v>347</v>
      </c>
      <c r="F17" s="95"/>
      <c r="G17" s="95"/>
      <c r="H17" s="95"/>
      <c r="I17" s="95"/>
      <c r="J17" s="95"/>
      <c r="K17" s="95"/>
      <c r="L17" s="95"/>
      <c r="M17" s="95"/>
      <c r="N17" s="95"/>
      <c r="O17" s="95"/>
    </row>
    <row r="18" spans="1:15" ht="15.75" thickBot="1">
      <c r="A18" s="11"/>
      <c r="B18" s="119"/>
      <c r="C18" s="16" t="s">
        <v>348</v>
      </c>
      <c r="D18" s="14"/>
      <c r="E18" s="120" t="s">
        <v>349</v>
      </c>
      <c r="F18" s="120"/>
      <c r="G18" s="120"/>
      <c r="H18" s="14"/>
      <c r="I18" s="120" t="s">
        <v>350</v>
      </c>
      <c r="J18" s="120"/>
      <c r="K18" s="120"/>
      <c r="L18" s="14"/>
      <c r="M18" s="120" t="s">
        <v>351</v>
      </c>
      <c r="N18" s="120"/>
      <c r="O18" s="120"/>
    </row>
    <row r="19" spans="1:15" ht="26.25">
      <c r="A19" s="11"/>
      <c r="B19" s="87" t="s">
        <v>352</v>
      </c>
      <c r="C19" s="22"/>
      <c r="D19" s="14"/>
      <c r="E19" s="105"/>
      <c r="F19" s="105"/>
      <c r="G19" s="105"/>
      <c r="H19" s="76"/>
      <c r="I19" s="105"/>
      <c r="J19" s="105"/>
      <c r="K19" s="105"/>
      <c r="L19" s="76"/>
      <c r="M19" s="105"/>
      <c r="N19" s="105"/>
      <c r="O19" s="105"/>
    </row>
    <row r="20" spans="1:15">
      <c r="A20" s="11"/>
      <c r="B20" s="30" t="s">
        <v>353</v>
      </c>
      <c r="C20" s="30" t="s">
        <v>354</v>
      </c>
      <c r="D20" s="31"/>
      <c r="E20" s="73" t="s">
        <v>173</v>
      </c>
      <c r="F20" s="46">
        <v>364</v>
      </c>
      <c r="G20" s="31"/>
      <c r="H20" s="31"/>
      <c r="I20" s="30" t="s">
        <v>173</v>
      </c>
      <c r="J20" s="47">
        <v>289</v>
      </c>
      <c r="K20" s="31"/>
      <c r="L20" s="31"/>
      <c r="M20" s="30" t="s">
        <v>173</v>
      </c>
      <c r="N20" s="47" t="s">
        <v>355</v>
      </c>
      <c r="O20" s="30" t="s">
        <v>177</v>
      </c>
    </row>
    <row r="21" spans="1:15" ht="15.75" thickBot="1">
      <c r="A21" s="11"/>
      <c r="B21" s="30"/>
      <c r="C21" s="30"/>
      <c r="D21" s="31"/>
      <c r="E21" s="98"/>
      <c r="F21" s="97"/>
      <c r="G21" s="81"/>
      <c r="H21" s="31"/>
      <c r="I21" s="99"/>
      <c r="J21" s="80"/>
      <c r="K21" s="81"/>
      <c r="L21" s="31"/>
      <c r="M21" s="99"/>
      <c r="N21" s="80"/>
      <c r="O21" s="99"/>
    </row>
    <row r="22" spans="1:15">
      <c r="A22" s="11"/>
      <c r="B22" s="118" t="s">
        <v>356</v>
      </c>
      <c r="C22" s="118"/>
      <c r="D22" s="118"/>
      <c r="E22" s="118"/>
      <c r="F22" s="118"/>
      <c r="G22" s="118"/>
      <c r="H22" s="118"/>
      <c r="I22" s="118"/>
      <c r="J22" s="118"/>
      <c r="K22" s="118"/>
      <c r="L22" s="118"/>
      <c r="M22" s="118"/>
      <c r="N22" s="118"/>
      <c r="O22" s="118"/>
    </row>
    <row r="23" spans="1:15" ht="25.5" customHeight="1">
      <c r="A23" s="11"/>
      <c r="B23" s="42" t="s">
        <v>357</v>
      </c>
      <c r="C23" s="42"/>
      <c r="D23" s="42"/>
      <c r="E23" s="42"/>
      <c r="F23" s="42"/>
      <c r="G23" s="42"/>
      <c r="H23" s="42"/>
      <c r="I23" s="42"/>
      <c r="J23" s="42"/>
      <c r="K23" s="42"/>
      <c r="L23" s="42"/>
      <c r="M23" s="42"/>
      <c r="N23" s="42"/>
      <c r="O23" s="42"/>
    </row>
    <row r="24" spans="1:15" ht="38.25" customHeight="1">
      <c r="A24" s="11"/>
      <c r="B24" s="42" t="s">
        <v>358</v>
      </c>
      <c r="C24" s="42"/>
      <c r="D24" s="42"/>
      <c r="E24" s="42"/>
      <c r="F24" s="42"/>
      <c r="G24" s="42"/>
      <c r="H24" s="42"/>
      <c r="I24" s="42"/>
      <c r="J24" s="42"/>
      <c r="K24" s="42"/>
      <c r="L24" s="42"/>
      <c r="M24" s="42"/>
      <c r="N24" s="42"/>
      <c r="O24" s="42"/>
    </row>
    <row r="25" spans="1:15" ht="38.25" customHeight="1">
      <c r="A25" s="11"/>
      <c r="B25" s="42" t="s">
        <v>359</v>
      </c>
      <c r="C25" s="42"/>
      <c r="D25" s="42"/>
      <c r="E25" s="42"/>
      <c r="F25" s="42"/>
      <c r="G25" s="42"/>
      <c r="H25" s="42"/>
      <c r="I25" s="42"/>
      <c r="J25" s="42"/>
      <c r="K25" s="42"/>
      <c r="L25" s="42"/>
      <c r="M25" s="42"/>
      <c r="N25" s="42"/>
      <c r="O25" s="42"/>
    </row>
    <row r="26" spans="1:15">
      <c r="A26" s="11"/>
      <c r="B26" s="42" t="s">
        <v>360</v>
      </c>
      <c r="C26" s="42"/>
      <c r="D26" s="42"/>
      <c r="E26" s="42"/>
      <c r="F26" s="42"/>
      <c r="G26" s="42"/>
      <c r="H26" s="42"/>
      <c r="I26" s="42"/>
      <c r="J26" s="42"/>
      <c r="K26" s="42"/>
      <c r="L26" s="42"/>
      <c r="M26" s="42"/>
      <c r="N26" s="42"/>
      <c r="O26" s="42"/>
    </row>
    <row r="27" spans="1:15">
      <c r="A27" s="11"/>
      <c r="B27" s="118" t="s">
        <v>361</v>
      </c>
      <c r="C27" s="118"/>
      <c r="D27" s="118"/>
      <c r="E27" s="118"/>
      <c r="F27" s="118"/>
      <c r="G27" s="118"/>
      <c r="H27" s="118"/>
      <c r="I27" s="118"/>
      <c r="J27" s="118"/>
      <c r="K27" s="118"/>
      <c r="L27" s="118"/>
      <c r="M27" s="118"/>
      <c r="N27" s="118"/>
      <c r="O27" s="118"/>
    </row>
    <row r="28" spans="1:15">
      <c r="A28" s="11"/>
      <c r="B28" s="42" t="s">
        <v>362</v>
      </c>
      <c r="C28" s="42"/>
      <c r="D28" s="42"/>
      <c r="E28" s="42"/>
      <c r="F28" s="42"/>
      <c r="G28" s="42"/>
      <c r="H28" s="42"/>
      <c r="I28" s="42"/>
      <c r="J28" s="42"/>
      <c r="K28" s="42"/>
      <c r="L28" s="42"/>
      <c r="M28" s="42"/>
      <c r="N28" s="42"/>
      <c r="O28" s="42"/>
    </row>
    <row r="29" spans="1:15" ht="25.5" customHeight="1">
      <c r="A29" s="11"/>
      <c r="B29" s="42" t="s">
        <v>363</v>
      </c>
      <c r="C29" s="42"/>
      <c r="D29" s="42"/>
      <c r="E29" s="42"/>
      <c r="F29" s="42"/>
      <c r="G29" s="42"/>
      <c r="H29" s="42"/>
      <c r="I29" s="42"/>
      <c r="J29" s="42"/>
      <c r="K29" s="42"/>
      <c r="L29" s="42"/>
      <c r="M29" s="42"/>
      <c r="N29" s="42"/>
      <c r="O29" s="42"/>
    </row>
    <row r="30" spans="1:15" ht="51" customHeight="1">
      <c r="A30" s="11"/>
      <c r="B30" s="43" t="s">
        <v>364</v>
      </c>
      <c r="C30" s="43"/>
      <c r="D30" s="43"/>
      <c r="E30" s="43"/>
      <c r="F30" s="43"/>
      <c r="G30" s="43"/>
      <c r="H30" s="43"/>
      <c r="I30" s="43"/>
      <c r="J30" s="43"/>
      <c r="K30" s="43"/>
      <c r="L30" s="43"/>
      <c r="M30" s="43"/>
      <c r="N30" s="43"/>
      <c r="O30" s="43"/>
    </row>
  </sheetData>
  <mergeCells count="50">
    <mergeCell ref="B28:O28"/>
    <mergeCell ref="B29:O29"/>
    <mergeCell ref="B30:O30"/>
    <mergeCell ref="B22:O22"/>
    <mergeCell ref="B23:O23"/>
    <mergeCell ref="B24:O24"/>
    <mergeCell ref="B25:O25"/>
    <mergeCell ref="B26:O26"/>
    <mergeCell ref="B27:O27"/>
    <mergeCell ref="B7:O7"/>
    <mergeCell ref="B8:O8"/>
    <mergeCell ref="B9:O9"/>
    <mergeCell ref="B10:O10"/>
    <mergeCell ref="B11:O11"/>
    <mergeCell ref="B12:O12"/>
    <mergeCell ref="N20:N21"/>
    <mergeCell ref="O20:O21"/>
    <mergeCell ref="A1:A2"/>
    <mergeCell ref="B1:O1"/>
    <mergeCell ref="B2:O2"/>
    <mergeCell ref="B3:O3"/>
    <mergeCell ref="A4:A30"/>
    <mergeCell ref="B4:O4"/>
    <mergeCell ref="B5:O5"/>
    <mergeCell ref="B6:O6"/>
    <mergeCell ref="H20:H21"/>
    <mergeCell ref="I20:I21"/>
    <mergeCell ref="J20:J21"/>
    <mergeCell ref="K20:K21"/>
    <mergeCell ref="L20:L21"/>
    <mergeCell ref="M20:M21"/>
    <mergeCell ref="B20:B21"/>
    <mergeCell ref="C20:C21"/>
    <mergeCell ref="D20:D21"/>
    <mergeCell ref="E20:E21"/>
    <mergeCell ref="F20:F21"/>
    <mergeCell ref="G20:G21"/>
    <mergeCell ref="E17:O17"/>
    <mergeCell ref="E18:G18"/>
    <mergeCell ref="I18:K18"/>
    <mergeCell ref="M18:O18"/>
    <mergeCell ref="E19:G19"/>
    <mergeCell ref="I19:K19"/>
    <mergeCell ref="M19:O19"/>
    <mergeCell ref="B13:O13"/>
    <mergeCell ref="B15:B16"/>
    <mergeCell ref="C15:C16"/>
    <mergeCell ref="D15:D16"/>
    <mergeCell ref="E15:O15"/>
    <mergeCell ref="E16:O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108</v>
      </c>
      <c r="B1" s="1" t="s">
        <v>1</v>
      </c>
    </row>
    <row r="2" spans="1:2">
      <c r="A2" s="8"/>
      <c r="B2" s="1" t="s">
        <v>2</v>
      </c>
    </row>
    <row r="3" spans="1:2">
      <c r="A3" s="3" t="s">
        <v>365</v>
      </c>
      <c r="B3" s="4" t="s">
        <v>6</v>
      </c>
    </row>
    <row r="4" spans="1:2">
      <c r="A4" s="11" t="s">
        <v>108</v>
      </c>
      <c r="B4" s="4" t="s">
        <v>6</v>
      </c>
    </row>
    <row r="5" spans="1:2">
      <c r="A5" s="11"/>
      <c r="B5" s="12" t="s">
        <v>108</v>
      </c>
    </row>
    <row r="6" spans="1:2">
      <c r="A6" s="11"/>
      <c r="B6" s="4"/>
    </row>
    <row r="7" spans="1:2" ht="306.75">
      <c r="A7" s="11"/>
      <c r="B7" s="14" t="s">
        <v>366</v>
      </c>
    </row>
    <row r="8" spans="1:2" ht="192">
      <c r="A8" s="11"/>
      <c r="B8" s="14" t="s">
        <v>367</v>
      </c>
    </row>
    <row r="9" spans="1:2" ht="268.5">
      <c r="A9" s="11"/>
      <c r="B9" s="14" t="s">
        <v>368</v>
      </c>
    </row>
    <row r="10" spans="1:2" ht="166.5">
      <c r="A10" s="11"/>
      <c r="B10" s="14" t="s">
        <v>36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18.85546875" customWidth="1"/>
    <col min="4" max="4" width="4.85546875" customWidth="1"/>
    <col min="5" max="5" width="28.140625" customWidth="1"/>
    <col min="6" max="6" width="6.140625" customWidth="1"/>
    <col min="7" max="7" width="12.28515625" customWidth="1"/>
    <col min="8" max="8" width="28.140625" customWidth="1"/>
  </cols>
  <sheetData>
    <row r="1" spans="1:8" ht="15" customHeight="1">
      <c r="A1" s="8" t="s">
        <v>370</v>
      </c>
      <c r="B1" s="8" t="s">
        <v>1</v>
      </c>
      <c r="C1" s="8"/>
      <c r="D1" s="8"/>
      <c r="E1" s="8"/>
      <c r="F1" s="8"/>
      <c r="G1" s="8"/>
      <c r="H1" s="8"/>
    </row>
    <row r="2" spans="1:8" ht="15" customHeight="1">
      <c r="A2" s="8"/>
      <c r="B2" s="8" t="s">
        <v>2</v>
      </c>
      <c r="C2" s="8"/>
      <c r="D2" s="8"/>
      <c r="E2" s="8"/>
      <c r="F2" s="8"/>
      <c r="G2" s="8"/>
      <c r="H2" s="8"/>
    </row>
    <row r="3" spans="1:8" ht="45">
      <c r="A3" s="3" t="s">
        <v>371</v>
      </c>
      <c r="B3" s="10" t="s">
        <v>6</v>
      </c>
      <c r="C3" s="10"/>
      <c r="D3" s="10"/>
      <c r="E3" s="10"/>
      <c r="F3" s="10"/>
      <c r="G3" s="10"/>
      <c r="H3" s="10"/>
    </row>
    <row r="4" spans="1:8" ht="15" customHeight="1">
      <c r="A4" s="11" t="s">
        <v>370</v>
      </c>
      <c r="B4" s="10" t="s">
        <v>6</v>
      </c>
      <c r="C4" s="10"/>
      <c r="D4" s="10"/>
      <c r="E4" s="10"/>
      <c r="F4" s="10"/>
      <c r="G4" s="10"/>
      <c r="H4" s="10"/>
    </row>
    <row r="5" spans="1:8">
      <c r="A5" s="11"/>
      <c r="B5" s="59" t="s">
        <v>370</v>
      </c>
      <c r="C5" s="59"/>
      <c r="D5" s="59"/>
      <c r="E5" s="59"/>
      <c r="F5" s="59"/>
      <c r="G5" s="59"/>
      <c r="H5" s="59"/>
    </row>
    <row r="6" spans="1:8">
      <c r="A6" s="11"/>
      <c r="B6" s="10"/>
      <c r="C6" s="10"/>
      <c r="D6" s="10"/>
      <c r="E6" s="10"/>
      <c r="F6" s="10"/>
      <c r="G6" s="10"/>
      <c r="H6" s="10"/>
    </row>
    <row r="7" spans="1:8" ht="51" customHeight="1">
      <c r="A7" s="11"/>
      <c r="B7" s="43" t="s">
        <v>372</v>
      </c>
      <c r="C7" s="43"/>
      <c r="D7" s="43"/>
      <c r="E7" s="43"/>
      <c r="F7" s="43"/>
      <c r="G7" s="43"/>
      <c r="H7" s="43"/>
    </row>
    <row r="8" spans="1:8">
      <c r="A8" s="11"/>
      <c r="B8" s="60" t="s">
        <v>373</v>
      </c>
      <c r="C8" s="60"/>
      <c r="D8" s="60"/>
      <c r="E8" s="60"/>
      <c r="F8" s="60"/>
      <c r="G8" s="60"/>
      <c r="H8" s="60"/>
    </row>
    <row r="9" spans="1:8">
      <c r="A9" s="11"/>
      <c r="B9" s="10"/>
      <c r="C9" s="10"/>
      <c r="D9" s="10"/>
      <c r="E9" s="10"/>
      <c r="F9" s="10"/>
      <c r="G9" s="10"/>
      <c r="H9" s="10"/>
    </row>
    <row r="10" spans="1:8" ht="38.25" customHeight="1">
      <c r="A10" s="11"/>
      <c r="B10" s="43" t="s">
        <v>374</v>
      </c>
      <c r="C10" s="43"/>
      <c r="D10" s="43"/>
      <c r="E10" s="43"/>
      <c r="F10" s="43"/>
      <c r="G10" s="43"/>
      <c r="H10" s="43"/>
    </row>
    <row r="11" spans="1:8">
      <c r="A11" s="11"/>
      <c r="B11" s="43" t="s">
        <v>375</v>
      </c>
      <c r="C11" s="43"/>
      <c r="D11" s="43"/>
      <c r="E11" s="43"/>
      <c r="F11" s="43"/>
      <c r="G11" s="43"/>
      <c r="H11" s="43"/>
    </row>
    <row r="12" spans="1:8">
      <c r="A12" s="11"/>
      <c r="B12" s="28"/>
      <c r="C12" s="28"/>
      <c r="D12" s="28"/>
      <c r="E12" s="28"/>
      <c r="F12" s="28"/>
      <c r="G12" s="28"/>
      <c r="H12" s="28"/>
    </row>
    <row r="13" spans="1:8">
      <c r="A13" s="11"/>
      <c r="B13" s="15"/>
      <c r="C13" s="15"/>
      <c r="D13" s="15"/>
      <c r="E13" s="15"/>
      <c r="F13" s="15"/>
      <c r="G13" s="15"/>
      <c r="H13" s="15"/>
    </row>
    <row r="14" spans="1:8">
      <c r="A14" s="11"/>
      <c r="B14" s="43"/>
      <c r="C14" s="62" t="s">
        <v>376</v>
      </c>
      <c r="D14" s="62"/>
      <c r="E14" s="43"/>
      <c r="F14" s="62" t="s">
        <v>378</v>
      </c>
      <c r="G14" s="62"/>
      <c r="H14" s="62"/>
    </row>
    <row r="15" spans="1:8">
      <c r="A15" s="11"/>
      <c r="B15" s="43"/>
      <c r="C15" s="62" t="s">
        <v>377</v>
      </c>
      <c r="D15" s="62"/>
      <c r="E15" s="43"/>
      <c r="F15" s="62" t="s">
        <v>379</v>
      </c>
      <c r="G15" s="62"/>
      <c r="H15" s="62"/>
    </row>
    <row r="16" spans="1:8" ht="15.75" thickBot="1">
      <c r="A16" s="11"/>
      <c r="B16" s="43"/>
      <c r="C16" s="77"/>
      <c r="D16" s="77"/>
      <c r="E16" s="43"/>
      <c r="F16" s="29" t="s">
        <v>380</v>
      </c>
      <c r="G16" s="29"/>
      <c r="H16" s="29"/>
    </row>
    <row r="17" spans="1:8">
      <c r="A17" s="11"/>
      <c r="B17" s="30" t="s">
        <v>381</v>
      </c>
      <c r="C17" s="40">
        <v>6350</v>
      </c>
      <c r="D17" s="36"/>
      <c r="E17" s="31"/>
      <c r="F17" s="38" t="s">
        <v>173</v>
      </c>
      <c r="G17" s="108">
        <v>658</v>
      </c>
      <c r="H17" s="36"/>
    </row>
    <row r="18" spans="1:8">
      <c r="A18" s="11"/>
      <c r="B18" s="30"/>
      <c r="C18" s="41"/>
      <c r="D18" s="37"/>
      <c r="E18" s="31"/>
      <c r="F18" s="39"/>
      <c r="G18" s="121"/>
      <c r="H18" s="37"/>
    </row>
    <row r="19" spans="1:8">
      <c r="A19" s="11"/>
      <c r="B19" s="78" t="s">
        <v>382</v>
      </c>
      <c r="C19" s="64">
        <v>2100</v>
      </c>
      <c r="D19" s="43"/>
      <c r="E19" s="43"/>
      <c r="F19" s="45">
        <v>453</v>
      </c>
      <c r="G19" s="45"/>
      <c r="H19" s="43"/>
    </row>
    <row r="20" spans="1:8">
      <c r="A20" s="11"/>
      <c r="B20" s="78"/>
      <c r="C20" s="64"/>
      <c r="D20" s="43"/>
      <c r="E20" s="43"/>
      <c r="F20" s="45"/>
      <c r="G20" s="45"/>
      <c r="H20" s="43"/>
    </row>
    <row r="21" spans="1:8">
      <c r="A21" s="11"/>
      <c r="B21" s="79" t="s">
        <v>383</v>
      </c>
      <c r="C21" s="47" t="s">
        <v>384</v>
      </c>
      <c r="D21" s="30" t="s">
        <v>177</v>
      </c>
      <c r="E21" s="31"/>
      <c r="F21" s="47">
        <v>645</v>
      </c>
      <c r="G21" s="47"/>
      <c r="H21" s="31"/>
    </row>
    <row r="22" spans="1:8">
      <c r="A22" s="11"/>
      <c r="B22" s="79"/>
      <c r="C22" s="47"/>
      <c r="D22" s="30"/>
      <c r="E22" s="31"/>
      <c r="F22" s="47"/>
      <c r="G22" s="47"/>
      <c r="H22" s="31"/>
    </row>
    <row r="23" spans="1:8">
      <c r="A23" s="11"/>
      <c r="B23" s="78" t="s">
        <v>385</v>
      </c>
      <c r="C23" s="45" t="s">
        <v>386</v>
      </c>
      <c r="D23" s="42" t="s">
        <v>177</v>
      </c>
      <c r="E23" s="43"/>
      <c r="F23" s="45">
        <v>668</v>
      </c>
      <c r="G23" s="45"/>
      <c r="H23" s="43"/>
    </row>
    <row r="24" spans="1:8" ht="15.75" thickBot="1">
      <c r="A24" s="11"/>
      <c r="B24" s="78"/>
      <c r="C24" s="50"/>
      <c r="D24" s="51"/>
      <c r="E24" s="43"/>
      <c r="F24" s="50"/>
      <c r="G24" s="50"/>
      <c r="H24" s="49"/>
    </row>
    <row r="25" spans="1:8">
      <c r="A25" s="11"/>
      <c r="B25" s="30" t="s">
        <v>387</v>
      </c>
      <c r="C25" s="40">
        <v>2675</v>
      </c>
      <c r="D25" s="36"/>
      <c r="E25" s="31"/>
      <c r="F25" s="38" t="s">
        <v>173</v>
      </c>
      <c r="G25" s="108">
        <v>512</v>
      </c>
      <c r="H25" s="36"/>
    </row>
    <row r="26" spans="1:8" ht="15.75" thickBot="1">
      <c r="A26" s="11"/>
      <c r="B26" s="30"/>
      <c r="C26" s="56"/>
      <c r="D26" s="54"/>
      <c r="E26" s="31"/>
      <c r="F26" s="55"/>
      <c r="G26" s="109"/>
      <c r="H26" s="54"/>
    </row>
    <row r="27" spans="1:8" ht="15.75" thickTop="1">
      <c r="A27" s="11"/>
      <c r="B27" s="10"/>
      <c r="C27" s="10"/>
      <c r="D27" s="10"/>
      <c r="E27" s="10"/>
      <c r="F27" s="10"/>
      <c r="G27" s="10"/>
      <c r="H27" s="10"/>
    </row>
    <row r="28" spans="1:8" ht="102" customHeight="1">
      <c r="A28" s="11"/>
      <c r="B28" s="43" t="s">
        <v>388</v>
      </c>
      <c r="C28" s="43"/>
      <c r="D28" s="43"/>
      <c r="E28" s="43"/>
      <c r="F28" s="43"/>
      <c r="G28" s="43"/>
      <c r="H28" s="43"/>
    </row>
    <row r="29" spans="1:8" ht="51" customHeight="1">
      <c r="A29" s="11"/>
      <c r="B29" s="43" t="s">
        <v>389</v>
      </c>
      <c r="C29" s="43"/>
      <c r="D29" s="43"/>
      <c r="E29" s="43"/>
      <c r="F29" s="43"/>
      <c r="G29" s="43"/>
      <c r="H29" s="43"/>
    </row>
    <row r="30" spans="1:8" ht="102" customHeight="1">
      <c r="A30" s="11"/>
      <c r="B30" s="43" t="s">
        <v>390</v>
      </c>
      <c r="C30" s="43"/>
      <c r="D30" s="43"/>
      <c r="E30" s="43"/>
      <c r="F30" s="43"/>
      <c r="G30" s="43"/>
      <c r="H30" s="43"/>
    </row>
    <row r="31" spans="1:8" ht="25.5" customHeight="1">
      <c r="A31" s="11"/>
      <c r="B31" s="43" t="s">
        <v>391</v>
      </c>
      <c r="C31" s="43"/>
      <c r="D31" s="43"/>
      <c r="E31" s="43"/>
      <c r="F31" s="43"/>
      <c r="G31" s="43"/>
      <c r="H31" s="43"/>
    </row>
  </sheetData>
  <mergeCells count="59">
    <mergeCell ref="B29:H29"/>
    <mergeCell ref="B30:H30"/>
    <mergeCell ref="B31:H31"/>
    <mergeCell ref="B8:H8"/>
    <mergeCell ref="B9:H9"/>
    <mergeCell ref="B10:H10"/>
    <mergeCell ref="B11:H11"/>
    <mergeCell ref="B27:H27"/>
    <mergeCell ref="B28:H28"/>
    <mergeCell ref="H25:H26"/>
    <mergeCell ref="A1:A2"/>
    <mergeCell ref="B1:H1"/>
    <mergeCell ref="B2:H2"/>
    <mergeCell ref="B3:H3"/>
    <mergeCell ref="A4:A31"/>
    <mergeCell ref="B4:H4"/>
    <mergeCell ref="B5:H5"/>
    <mergeCell ref="B6:H6"/>
    <mergeCell ref="B7:H7"/>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7.7109375" customWidth="1"/>
    <col min="4" max="4" width="28.5703125" customWidth="1"/>
    <col min="5" max="5" width="6" customWidth="1"/>
    <col min="6" max="6" width="36.5703125" customWidth="1"/>
    <col min="7" max="7" width="7.7109375" customWidth="1"/>
    <col min="8" max="8" width="28.5703125" customWidth="1"/>
    <col min="9" max="9" width="6" customWidth="1"/>
    <col min="10" max="10" width="36.5703125" customWidth="1"/>
    <col min="11" max="11" width="7.7109375" customWidth="1"/>
    <col min="12" max="12" width="28.5703125" customWidth="1"/>
    <col min="13" max="13" width="6" customWidth="1"/>
  </cols>
  <sheetData>
    <row r="1" spans="1:13" ht="15" customHeight="1">
      <c r="A1" s="8" t="s">
        <v>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2</v>
      </c>
      <c r="B3" s="10" t="s">
        <v>6</v>
      </c>
      <c r="C3" s="10"/>
      <c r="D3" s="10"/>
      <c r="E3" s="10"/>
      <c r="F3" s="10"/>
      <c r="G3" s="10"/>
      <c r="H3" s="10"/>
      <c r="I3" s="10"/>
      <c r="J3" s="10"/>
      <c r="K3" s="10"/>
      <c r="L3" s="10"/>
      <c r="M3" s="10"/>
    </row>
    <row r="4" spans="1:13" ht="15" customHeight="1">
      <c r="A4" s="11" t="s">
        <v>190</v>
      </c>
      <c r="B4" s="10" t="s">
        <v>6</v>
      </c>
      <c r="C4" s="10"/>
      <c r="D4" s="10"/>
      <c r="E4" s="10"/>
      <c r="F4" s="10"/>
      <c r="G4" s="10"/>
      <c r="H4" s="10"/>
      <c r="I4" s="10"/>
      <c r="J4" s="10"/>
      <c r="K4" s="10"/>
      <c r="L4" s="10"/>
      <c r="M4" s="10"/>
    </row>
    <row r="5" spans="1:13">
      <c r="A5" s="11"/>
      <c r="B5" s="59" t="s">
        <v>190</v>
      </c>
      <c r="C5" s="59"/>
      <c r="D5" s="59"/>
      <c r="E5" s="59"/>
      <c r="F5" s="59"/>
      <c r="G5" s="59"/>
      <c r="H5" s="59"/>
      <c r="I5" s="59"/>
      <c r="J5" s="59"/>
      <c r="K5" s="59"/>
      <c r="L5" s="59"/>
      <c r="M5" s="59"/>
    </row>
    <row r="6" spans="1:13">
      <c r="A6" s="11"/>
      <c r="B6" s="59" t="s">
        <v>393</v>
      </c>
      <c r="C6" s="59"/>
      <c r="D6" s="59"/>
      <c r="E6" s="59"/>
      <c r="F6" s="59"/>
      <c r="G6" s="59"/>
      <c r="H6" s="59"/>
      <c r="I6" s="59"/>
      <c r="J6" s="59"/>
      <c r="K6" s="59"/>
      <c r="L6" s="59"/>
      <c r="M6" s="59"/>
    </row>
    <row r="7" spans="1:13">
      <c r="A7" s="11"/>
      <c r="B7" s="43" t="s">
        <v>394</v>
      </c>
      <c r="C7" s="43"/>
      <c r="D7" s="43"/>
      <c r="E7" s="43"/>
      <c r="F7" s="43"/>
      <c r="G7" s="43"/>
      <c r="H7" s="43"/>
      <c r="I7" s="43"/>
      <c r="J7" s="43"/>
      <c r="K7" s="43"/>
      <c r="L7" s="43"/>
      <c r="M7" s="43"/>
    </row>
    <row r="8" spans="1:13">
      <c r="A8" s="11"/>
      <c r="B8" s="28"/>
      <c r="C8" s="28"/>
      <c r="D8" s="28"/>
      <c r="E8" s="28"/>
      <c r="F8" s="28"/>
      <c r="G8" s="28"/>
      <c r="H8" s="28"/>
      <c r="I8" s="28"/>
      <c r="J8" s="28"/>
      <c r="K8" s="28"/>
      <c r="L8" s="28"/>
      <c r="M8" s="28"/>
    </row>
    <row r="9" spans="1:13">
      <c r="A9" s="11"/>
      <c r="B9" s="15"/>
      <c r="C9" s="15"/>
      <c r="D9" s="15"/>
      <c r="E9" s="15"/>
      <c r="F9" s="15"/>
      <c r="G9" s="15"/>
      <c r="H9" s="15"/>
      <c r="I9" s="15"/>
      <c r="J9" s="15"/>
      <c r="K9" s="15"/>
      <c r="L9" s="15"/>
      <c r="M9" s="15"/>
    </row>
    <row r="10" spans="1:13" ht="15.75" thickBot="1">
      <c r="A10" s="11"/>
      <c r="B10" s="87"/>
      <c r="C10" s="29" t="s">
        <v>347</v>
      </c>
      <c r="D10" s="29"/>
      <c r="E10" s="29"/>
      <c r="F10" s="29"/>
      <c r="G10" s="29"/>
      <c r="H10" s="29"/>
      <c r="I10" s="29"/>
      <c r="J10" s="29"/>
      <c r="K10" s="29"/>
      <c r="L10" s="29"/>
      <c r="M10" s="29"/>
    </row>
    <row r="11" spans="1:13">
      <c r="A11" s="11"/>
      <c r="B11" s="94"/>
      <c r="C11" s="95" t="s">
        <v>217</v>
      </c>
      <c r="D11" s="95"/>
      <c r="E11" s="95"/>
      <c r="F11" s="85"/>
      <c r="G11" s="95" t="s">
        <v>217</v>
      </c>
      <c r="H11" s="95"/>
      <c r="I11" s="95"/>
      <c r="J11" s="85"/>
      <c r="K11" s="95" t="s">
        <v>395</v>
      </c>
      <c r="L11" s="95"/>
      <c r="M11" s="95"/>
    </row>
    <row r="12" spans="1:13" ht="15.75" thickBot="1">
      <c r="A12" s="11"/>
      <c r="B12" s="94"/>
      <c r="C12" s="29">
        <v>2013</v>
      </c>
      <c r="D12" s="29"/>
      <c r="E12" s="29"/>
      <c r="F12" s="43"/>
      <c r="G12" s="29">
        <v>2012</v>
      </c>
      <c r="H12" s="29"/>
      <c r="I12" s="29"/>
      <c r="J12" s="43"/>
      <c r="K12" s="29">
        <v>2011</v>
      </c>
      <c r="L12" s="29"/>
      <c r="M12" s="29"/>
    </row>
    <row r="13" spans="1:13">
      <c r="A13" s="11"/>
      <c r="B13" s="17" t="s">
        <v>396</v>
      </c>
      <c r="C13" s="38"/>
      <c r="D13" s="38"/>
      <c r="E13" s="38"/>
      <c r="F13" s="18"/>
      <c r="G13" s="38"/>
      <c r="H13" s="38"/>
      <c r="I13" s="38"/>
      <c r="J13" s="18"/>
      <c r="K13" s="38"/>
      <c r="L13" s="38"/>
      <c r="M13" s="38"/>
    </row>
    <row r="14" spans="1:13">
      <c r="A14" s="11"/>
      <c r="B14" s="22" t="s">
        <v>397</v>
      </c>
      <c r="C14" s="43"/>
      <c r="D14" s="43"/>
      <c r="E14" s="43"/>
      <c r="F14" s="14"/>
      <c r="G14" s="43"/>
      <c r="H14" s="43"/>
      <c r="I14" s="43"/>
      <c r="J14" s="14"/>
      <c r="K14" s="43"/>
      <c r="L14" s="43"/>
      <c r="M14" s="43"/>
    </row>
    <row r="15" spans="1:13">
      <c r="A15" s="11"/>
      <c r="B15" s="30" t="s">
        <v>398</v>
      </c>
      <c r="C15" s="73" t="s">
        <v>173</v>
      </c>
      <c r="D15" s="46" t="s">
        <v>399</v>
      </c>
      <c r="E15" s="73" t="s">
        <v>177</v>
      </c>
      <c r="F15" s="31"/>
      <c r="G15" s="30" t="s">
        <v>173</v>
      </c>
      <c r="H15" s="47">
        <v>346</v>
      </c>
      <c r="I15" s="31"/>
      <c r="J15" s="31"/>
      <c r="K15" s="30" t="s">
        <v>173</v>
      </c>
      <c r="L15" s="47" t="s">
        <v>400</v>
      </c>
      <c r="M15" s="30" t="s">
        <v>177</v>
      </c>
    </row>
    <row r="16" spans="1:13">
      <c r="A16" s="11"/>
      <c r="B16" s="30"/>
      <c r="C16" s="73"/>
      <c r="D16" s="46"/>
      <c r="E16" s="73"/>
      <c r="F16" s="31"/>
      <c r="G16" s="30"/>
      <c r="H16" s="47"/>
      <c r="I16" s="31"/>
      <c r="J16" s="31"/>
      <c r="K16" s="30"/>
      <c r="L16" s="47"/>
      <c r="M16" s="30"/>
    </row>
    <row r="17" spans="1:13">
      <c r="A17" s="11"/>
      <c r="B17" s="78" t="s">
        <v>401</v>
      </c>
      <c r="C17" s="44">
        <v>179</v>
      </c>
      <c r="D17" s="44"/>
      <c r="E17" s="43"/>
      <c r="F17" s="43"/>
      <c r="G17" s="45">
        <v>77</v>
      </c>
      <c r="H17" s="45"/>
      <c r="I17" s="43"/>
      <c r="J17" s="43"/>
      <c r="K17" s="45">
        <v>715</v>
      </c>
      <c r="L17" s="45"/>
      <c r="M17" s="43"/>
    </row>
    <row r="18" spans="1:13">
      <c r="A18" s="11"/>
      <c r="B18" s="78"/>
      <c r="C18" s="44"/>
      <c r="D18" s="44"/>
      <c r="E18" s="43"/>
      <c r="F18" s="43"/>
      <c r="G18" s="45"/>
      <c r="H18" s="45"/>
      <c r="I18" s="43"/>
      <c r="J18" s="43"/>
      <c r="K18" s="45"/>
      <c r="L18" s="45"/>
      <c r="M18" s="43"/>
    </row>
    <row r="19" spans="1:13">
      <c r="A19" s="11"/>
      <c r="B19" s="30" t="s">
        <v>402</v>
      </c>
      <c r="C19" s="46">
        <v>201</v>
      </c>
      <c r="D19" s="46"/>
      <c r="E19" s="31"/>
      <c r="F19" s="31"/>
      <c r="G19" s="47">
        <v>72</v>
      </c>
      <c r="H19" s="47"/>
      <c r="I19" s="31"/>
      <c r="J19" s="31"/>
      <c r="K19" s="66">
        <v>1913</v>
      </c>
      <c r="L19" s="66"/>
      <c r="M19" s="31"/>
    </row>
    <row r="20" spans="1:13" ht="15.75" thickBot="1">
      <c r="A20" s="11"/>
      <c r="B20" s="30"/>
      <c r="C20" s="97"/>
      <c r="D20" s="97"/>
      <c r="E20" s="81"/>
      <c r="F20" s="31"/>
      <c r="G20" s="80"/>
      <c r="H20" s="80"/>
      <c r="I20" s="81"/>
      <c r="J20" s="31"/>
      <c r="K20" s="82"/>
      <c r="L20" s="82"/>
      <c r="M20" s="81"/>
    </row>
    <row r="21" spans="1:13">
      <c r="A21" s="11"/>
      <c r="B21" s="42" t="s">
        <v>403</v>
      </c>
      <c r="C21" s="100" t="s">
        <v>404</v>
      </c>
      <c r="D21" s="100"/>
      <c r="E21" s="101" t="s">
        <v>177</v>
      </c>
      <c r="F21" s="43"/>
      <c r="G21" s="104">
        <v>495</v>
      </c>
      <c r="H21" s="104"/>
      <c r="I21" s="85"/>
      <c r="J21" s="43"/>
      <c r="K21" s="103">
        <v>2512</v>
      </c>
      <c r="L21" s="103"/>
      <c r="M21" s="85"/>
    </row>
    <row r="22" spans="1:13" ht="15.75" thickBot="1">
      <c r="A22" s="11"/>
      <c r="B22" s="42"/>
      <c r="C22" s="48"/>
      <c r="D22" s="48"/>
      <c r="E22" s="102"/>
      <c r="F22" s="43"/>
      <c r="G22" s="50"/>
      <c r="H22" s="50"/>
      <c r="I22" s="49"/>
      <c r="J22" s="43"/>
      <c r="K22" s="68"/>
      <c r="L22" s="68"/>
      <c r="M22" s="49"/>
    </row>
    <row r="23" spans="1:13">
      <c r="A23" s="11"/>
      <c r="B23" s="17" t="s">
        <v>405</v>
      </c>
      <c r="C23" s="38"/>
      <c r="D23" s="38"/>
      <c r="E23" s="38"/>
      <c r="F23" s="18"/>
      <c r="G23" s="38"/>
      <c r="H23" s="38"/>
      <c r="I23" s="38"/>
      <c r="J23" s="18"/>
      <c r="K23" s="38"/>
      <c r="L23" s="38"/>
      <c r="M23" s="38"/>
    </row>
    <row r="24" spans="1:13">
      <c r="A24" s="11"/>
      <c r="B24" s="22" t="s">
        <v>397</v>
      </c>
      <c r="C24" s="43"/>
      <c r="D24" s="43"/>
      <c r="E24" s="43"/>
      <c r="F24" s="14"/>
      <c r="G24" s="43"/>
      <c r="H24" s="43"/>
      <c r="I24" s="43"/>
      <c r="J24" s="14"/>
      <c r="K24" s="43"/>
      <c r="L24" s="43"/>
      <c r="M24" s="43"/>
    </row>
    <row r="25" spans="1:13">
      <c r="A25" s="11"/>
      <c r="B25" s="79" t="s">
        <v>406</v>
      </c>
      <c r="C25" s="65">
        <v>1744</v>
      </c>
      <c r="D25" s="65"/>
      <c r="E25" s="31"/>
      <c r="F25" s="31"/>
      <c r="G25" s="66">
        <v>1300</v>
      </c>
      <c r="H25" s="66"/>
      <c r="I25" s="31"/>
      <c r="J25" s="31"/>
      <c r="K25" s="66">
        <v>2014</v>
      </c>
      <c r="L25" s="66"/>
      <c r="M25" s="31"/>
    </row>
    <row r="26" spans="1:13">
      <c r="A26" s="11"/>
      <c r="B26" s="79"/>
      <c r="C26" s="65"/>
      <c r="D26" s="65"/>
      <c r="E26" s="31"/>
      <c r="F26" s="31"/>
      <c r="G26" s="66"/>
      <c r="H26" s="66"/>
      <c r="I26" s="31"/>
      <c r="J26" s="31"/>
      <c r="K26" s="66"/>
      <c r="L26" s="66"/>
      <c r="M26" s="31"/>
    </row>
    <row r="27" spans="1:13">
      <c r="A27" s="11"/>
      <c r="B27" s="78" t="s">
        <v>401</v>
      </c>
      <c r="C27" s="44" t="s">
        <v>407</v>
      </c>
      <c r="D27" s="44"/>
      <c r="E27" s="94" t="s">
        <v>177</v>
      </c>
      <c r="F27" s="43"/>
      <c r="G27" s="45">
        <v>212</v>
      </c>
      <c r="H27" s="45"/>
      <c r="I27" s="43"/>
      <c r="J27" s="43"/>
      <c r="K27" s="45" t="s">
        <v>408</v>
      </c>
      <c r="L27" s="45"/>
      <c r="M27" s="42" t="s">
        <v>177</v>
      </c>
    </row>
    <row r="28" spans="1:13">
      <c r="A28" s="11"/>
      <c r="B28" s="78"/>
      <c r="C28" s="44"/>
      <c r="D28" s="44"/>
      <c r="E28" s="94"/>
      <c r="F28" s="43"/>
      <c r="G28" s="45"/>
      <c r="H28" s="45"/>
      <c r="I28" s="43"/>
      <c r="J28" s="43"/>
      <c r="K28" s="45"/>
      <c r="L28" s="45"/>
      <c r="M28" s="42"/>
    </row>
    <row r="29" spans="1:13" ht="15.75" thickBot="1">
      <c r="A29" s="11"/>
      <c r="B29" s="17" t="s">
        <v>402</v>
      </c>
      <c r="C29" s="97" t="s">
        <v>409</v>
      </c>
      <c r="D29" s="97"/>
      <c r="E29" s="19" t="s">
        <v>177</v>
      </c>
      <c r="F29" s="18"/>
      <c r="G29" s="80" t="s">
        <v>410</v>
      </c>
      <c r="H29" s="80"/>
      <c r="I29" s="17" t="s">
        <v>177</v>
      </c>
      <c r="J29" s="18"/>
      <c r="K29" s="80" t="s">
        <v>411</v>
      </c>
      <c r="L29" s="80"/>
      <c r="M29" s="17" t="s">
        <v>177</v>
      </c>
    </row>
    <row r="30" spans="1:13">
      <c r="A30" s="11"/>
      <c r="B30" s="42" t="s">
        <v>412</v>
      </c>
      <c r="C30" s="100" t="s">
        <v>413</v>
      </c>
      <c r="D30" s="100"/>
      <c r="E30" s="101" t="s">
        <v>177</v>
      </c>
      <c r="F30" s="43"/>
      <c r="G30" s="104" t="s">
        <v>414</v>
      </c>
      <c r="H30" s="104"/>
      <c r="I30" s="105" t="s">
        <v>177</v>
      </c>
      <c r="J30" s="43"/>
      <c r="K30" s="104">
        <v>803</v>
      </c>
      <c r="L30" s="104"/>
      <c r="M30" s="85"/>
    </row>
    <row r="31" spans="1:13" ht="15.75" thickBot="1">
      <c r="A31" s="11"/>
      <c r="B31" s="42"/>
      <c r="C31" s="48"/>
      <c r="D31" s="48"/>
      <c r="E31" s="102"/>
      <c r="F31" s="43"/>
      <c r="G31" s="50"/>
      <c r="H31" s="50"/>
      <c r="I31" s="51"/>
      <c r="J31" s="43"/>
      <c r="K31" s="50"/>
      <c r="L31" s="50"/>
      <c r="M31" s="49"/>
    </row>
    <row r="32" spans="1:13">
      <c r="A32" s="11"/>
      <c r="B32" s="31"/>
      <c r="C32" s="32" t="s">
        <v>173</v>
      </c>
      <c r="D32" s="106" t="s">
        <v>415</v>
      </c>
      <c r="E32" s="32" t="s">
        <v>177</v>
      </c>
      <c r="F32" s="31"/>
      <c r="G32" s="38" t="s">
        <v>173</v>
      </c>
      <c r="H32" s="108" t="s">
        <v>416</v>
      </c>
      <c r="I32" s="38" t="s">
        <v>177</v>
      </c>
      <c r="J32" s="31"/>
      <c r="K32" s="38" t="s">
        <v>173</v>
      </c>
      <c r="L32" s="40">
        <v>3315</v>
      </c>
      <c r="M32" s="36"/>
    </row>
    <row r="33" spans="1:13" ht="15.75" thickBot="1">
      <c r="A33" s="11"/>
      <c r="B33" s="31"/>
      <c r="C33" s="52"/>
      <c r="D33" s="107"/>
      <c r="E33" s="52"/>
      <c r="F33" s="31"/>
      <c r="G33" s="55"/>
      <c r="H33" s="109"/>
      <c r="I33" s="55"/>
      <c r="J33" s="31"/>
      <c r="K33" s="55"/>
      <c r="L33" s="56"/>
      <c r="M33" s="54"/>
    </row>
    <row r="34" spans="1:13" ht="15.75" thickTop="1">
      <c r="A34" s="11"/>
      <c r="B34" s="10"/>
      <c r="C34" s="10"/>
      <c r="D34" s="10"/>
      <c r="E34" s="10"/>
      <c r="F34" s="10"/>
      <c r="G34" s="10"/>
      <c r="H34" s="10"/>
      <c r="I34" s="10"/>
      <c r="J34" s="10"/>
      <c r="K34" s="10"/>
      <c r="L34" s="10"/>
      <c r="M34" s="10"/>
    </row>
    <row r="35" spans="1:13">
      <c r="A35" s="11"/>
      <c r="B35" s="43" t="s">
        <v>417</v>
      </c>
      <c r="C35" s="43"/>
      <c r="D35" s="43"/>
      <c r="E35" s="43"/>
      <c r="F35" s="43"/>
      <c r="G35" s="43"/>
      <c r="H35" s="43"/>
      <c r="I35" s="43"/>
      <c r="J35" s="43"/>
      <c r="K35" s="43"/>
      <c r="L35" s="43"/>
      <c r="M35" s="43"/>
    </row>
    <row r="36" spans="1:13">
      <c r="A36" s="11"/>
      <c r="B36" s="28"/>
      <c r="C36" s="28"/>
      <c r="D36" s="28"/>
      <c r="E36" s="28"/>
      <c r="F36" s="28"/>
      <c r="G36" s="28"/>
      <c r="H36" s="28"/>
      <c r="I36" s="28"/>
      <c r="J36" s="28"/>
      <c r="K36" s="28"/>
      <c r="L36" s="28"/>
      <c r="M36" s="28"/>
    </row>
    <row r="37" spans="1:13">
      <c r="A37" s="11"/>
      <c r="B37" s="15"/>
      <c r="C37" s="15"/>
      <c r="D37" s="15"/>
      <c r="E37" s="15"/>
      <c r="F37" s="15"/>
      <c r="G37" s="15"/>
      <c r="H37" s="15"/>
      <c r="I37" s="15"/>
      <c r="J37" s="15"/>
      <c r="K37" s="15"/>
      <c r="L37" s="15"/>
      <c r="M37" s="15"/>
    </row>
    <row r="38" spans="1:13" ht="15.75" thickBot="1">
      <c r="A38" s="11"/>
      <c r="B38" s="87"/>
      <c r="C38" s="29" t="s">
        <v>347</v>
      </c>
      <c r="D38" s="29"/>
      <c r="E38" s="29"/>
      <c r="F38" s="29"/>
      <c r="G38" s="29"/>
      <c r="H38" s="29"/>
      <c r="I38" s="29"/>
      <c r="J38" s="29"/>
      <c r="K38" s="29"/>
      <c r="L38" s="29"/>
      <c r="M38" s="29"/>
    </row>
    <row r="39" spans="1:13">
      <c r="A39" s="11"/>
      <c r="B39" s="94"/>
      <c r="C39" s="95" t="s">
        <v>217</v>
      </c>
      <c r="D39" s="95"/>
      <c r="E39" s="95"/>
      <c r="F39" s="85"/>
      <c r="G39" s="95" t="s">
        <v>217</v>
      </c>
      <c r="H39" s="95"/>
      <c r="I39" s="95"/>
      <c r="J39" s="85"/>
      <c r="K39" s="95" t="s">
        <v>395</v>
      </c>
      <c r="L39" s="95"/>
      <c r="M39" s="95"/>
    </row>
    <row r="40" spans="1:13" ht="15.75" thickBot="1">
      <c r="A40" s="11"/>
      <c r="B40" s="94"/>
      <c r="C40" s="29">
        <v>2013</v>
      </c>
      <c r="D40" s="29"/>
      <c r="E40" s="29"/>
      <c r="F40" s="43"/>
      <c r="G40" s="29">
        <v>2012</v>
      </c>
      <c r="H40" s="29"/>
      <c r="I40" s="29"/>
      <c r="J40" s="43"/>
      <c r="K40" s="29">
        <v>2011</v>
      </c>
      <c r="L40" s="29"/>
      <c r="M40" s="29"/>
    </row>
    <row r="41" spans="1:13">
      <c r="A41" s="11"/>
      <c r="B41" s="17" t="s">
        <v>418</v>
      </c>
      <c r="C41" s="20" t="s">
        <v>173</v>
      </c>
      <c r="D41" s="92" t="s">
        <v>419</v>
      </c>
      <c r="E41" s="20" t="s">
        <v>177</v>
      </c>
      <c r="F41" s="18"/>
      <c r="G41" s="21" t="s">
        <v>173</v>
      </c>
      <c r="H41" s="93" t="s">
        <v>420</v>
      </c>
      <c r="I41" s="21" t="s">
        <v>177</v>
      </c>
      <c r="J41" s="18"/>
      <c r="K41" s="21" t="s">
        <v>173</v>
      </c>
      <c r="L41" s="93" t="s">
        <v>421</v>
      </c>
      <c r="M41" s="21" t="s">
        <v>177</v>
      </c>
    </row>
    <row r="42" spans="1:13" ht="15.75" thickBot="1">
      <c r="A42" s="11"/>
      <c r="B42" s="22" t="s">
        <v>402</v>
      </c>
      <c r="C42" s="48" t="s">
        <v>422</v>
      </c>
      <c r="D42" s="48"/>
      <c r="E42" s="70" t="s">
        <v>177</v>
      </c>
      <c r="F42" s="14"/>
      <c r="G42" s="50" t="s">
        <v>423</v>
      </c>
      <c r="H42" s="50"/>
      <c r="I42" s="72" t="s">
        <v>177</v>
      </c>
      <c r="J42" s="14"/>
      <c r="K42" s="50" t="s">
        <v>424</v>
      </c>
      <c r="L42" s="50"/>
      <c r="M42" s="72" t="s">
        <v>177</v>
      </c>
    </row>
    <row r="43" spans="1:13" ht="15.75" thickBot="1">
      <c r="A43" s="11"/>
      <c r="B43" s="18"/>
      <c r="C43" s="122" t="s">
        <v>173</v>
      </c>
      <c r="D43" s="123" t="s">
        <v>425</v>
      </c>
      <c r="E43" s="122" t="s">
        <v>177</v>
      </c>
      <c r="F43" s="18"/>
      <c r="G43" s="124" t="s">
        <v>173</v>
      </c>
      <c r="H43" s="125" t="s">
        <v>426</v>
      </c>
      <c r="I43" s="124" t="s">
        <v>177</v>
      </c>
      <c r="J43" s="18"/>
      <c r="K43" s="124" t="s">
        <v>173</v>
      </c>
      <c r="L43" s="125" t="s">
        <v>427</v>
      </c>
      <c r="M43" s="124" t="s">
        <v>177</v>
      </c>
    </row>
    <row r="44" spans="1:13" ht="15.75" thickTop="1">
      <c r="A44" s="11"/>
      <c r="B44" s="10"/>
      <c r="C44" s="10"/>
      <c r="D44" s="10"/>
      <c r="E44" s="10"/>
      <c r="F44" s="10"/>
      <c r="G44" s="10"/>
      <c r="H44" s="10"/>
      <c r="I44" s="10"/>
      <c r="J44" s="10"/>
      <c r="K44" s="10"/>
      <c r="L44" s="10"/>
      <c r="M44" s="10"/>
    </row>
    <row r="45" spans="1:13">
      <c r="A45" s="11"/>
      <c r="B45" s="43" t="s">
        <v>428</v>
      </c>
      <c r="C45" s="43"/>
      <c r="D45" s="43"/>
      <c r="E45" s="43"/>
      <c r="F45" s="43"/>
      <c r="G45" s="43"/>
      <c r="H45" s="43"/>
      <c r="I45" s="43"/>
      <c r="J45" s="43"/>
      <c r="K45" s="43"/>
      <c r="L45" s="43"/>
      <c r="M45" s="43"/>
    </row>
    <row r="46" spans="1:13">
      <c r="A46" s="11"/>
      <c r="B46" s="28"/>
      <c r="C46" s="28"/>
      <c r="D46" s="28"/>
      <c r="E46" s="28"/>
      <c r="F46" s="28"/>
      <c r="G46" s="28"/>
      <c r="H46" s="28"/>
      <c r="I46" s="28"/>
      <c r="J46" s="28"/>
      <c r="K46" s="28"/>
      <c r="L46" s="28"/>
      <c r="M46" s="28"/>
    </row>
    <row r="47" spans="1:13">
      <c r="A47" s="11"/>
      <c r="B47" s="15"/>
      <c r="C47" s="15"/>
      <c r="D47" s="15"/>
      <c r="E47" s="15"/>
      <c r="F47" s="15"/>
      <c r="G47" s="15"/>
      <c r="H47" s="15"/>
      <c r="I47" s="15"/>
      <c r="J47" s="15"/>
      <c r="K47" s="15"/>
      <c r="L47" s="15"/>
      <c r="M47" s="15"/>
    </row>
    <row r="48" spans="1:13" ht="15.75" thickBot="1">
      <c r="A48" s="11"/>
      <c r="B48" s="87"/>
      <c r="C48" s="29" t="s">
        <v>347</v>
      </c>
      <c r="D48" s="29"/>
      <c r="E48" s="29"/>
      <c r="F48" s="29"/>
      <c r="G48" s="29"/>
      <c r="H48" s="29"/>
      <c r="I48" s="29"/>
      <c r="J48" s="29"/>
      <c r="K48" s="29"/>
      <c r="L48" s="29"/>
      <c r="M48" s="29"/>
    </row>
    <row r="49" spans="1:13">
      <c r="A49" s="11"/>
      <c r="B49" s="94"/>
      <c r="C49" s="95" t="s">
        <v>217</v>
      </c>
      <c r="D49" s="95"/>
      <c r="E49" s="95"/>
      <c r="F49" s="85"/>
      <c r="G49" s="95" t="s">
        <v>217</v>
      </c>
      <c r="H49" s="95"/>
      <c r="I49" s="95"/>
      <c r="J49" s="85"/>
      <c r="K49" s="95" t="s">
        <v>395</v>
      </c>
      <c r="L49" s="95"/>
      <c r="M49" s="95"/>
    </row>
    <row r="50" spans="1:13" ht="15.75" thickBot="1">
      <c r="A50" s="11"/>
      <c r="B50" s="94"/>
      <c r="C50" s="29">
        <v>2013</v>
      </c>
      <c r="D50" s="29"/>
      <c r="E50" s="29"/>
      <c r="F50" s="43"/>
      <c r="G50" s="29">
        <v>2012</v>
      </c>
      <c r="H50" s="29"/>
      <c r="I50" s="29"/>
      <c r="J50" s="43"/>
      <c r="K50" s="29">
        <v>2011</v>
      </c>
      <c r="L50" s="29"/>
      <c r="M50" s="29"/>
    </row>
    <row r="51" spans="1:13">
      <c r="A51" s="11"/>
      <c r="B51" s="17" t="s">
        <v>429</v>
      </c>
      <c r="C51" s="20" t="s">
        <v>173</v>
      </c>
      <c r="D51" s="92" t="s">
        <v>430</v>
      </c>
      <c r="E51" s="20" t="s">
        <v>177</v>
      </c>
      <c r="F51" s="18"/>
      <c r="G51" s="21" t="s">
        <v>173</v>
      </c>
      <c r="H51" s="93" t="s">
        <v>431</v>
      </c>
      <c r="I51" s="21" t="s">
        <v>177</v>
      </c>
      <c r="J51" s="18"/>
      <c r="K51" s="21" t="s">
        <v>173</v>
      </c>
      <c r="L51" s="93" t="s">
        <v>432</v>
      </c>
      <c r="M51" s="21" t="s">
        <v>177</v>
      </c>
    </row>
    <row r="52" spans="1:13">
      <c r="A52" s="11"/>
      <c r="B52" s="42" t="s">
        <v>433</v>
      </c>
      <c r="C52" s="44" t="s">
        <v>434</v>
      </c>
      <c r="D52" s="44"/>
      <c r="E52" s="94" t="s">
        <v>177</v>
      </c>
      <c r="F52" s="43"/>
      <c r="G52" s="45">
        <v>188</v>
      </c>
      <c r="H52" s="45"/>
      <c r="I52" s="43"/>
      <c r="J52" s="43"/>
      <c r="K52" s="45">
        <v>205</v>
      </c>
      <c r="L52" s="45"/>
      <c r="M52" s="43"/>
    </row>
    <row r="53" spans="1:13">
      <c r="A53" s="11"/>
      <c r="B53" s="42"/>
      <c r="C53" s="44"/>
      <c r="D53" s="44"/>
      <c r="E53" s="94"/>
      <c r="F53" s="43"/>
      <c r="G53" s="45"/>
      <c r="H53" s="45"/>
      <c r="I53" s="43"/>
      <c r="J53" s="43"/>
      <c r="K53" s="45"/>
      <c r="L53" s="45"/>
      <c r="M53" s="43"/>
    </row>
    <row r="54" spans="1:13" ht="26.25">
      <c r="A54" s="11"/>
      <c r="B54" s="17" t="s">
        <v>435</v>
      </c>
      <c r="C54" s="46" t="s">
        <v>436</v>
      </c>
      <c r="D54" s="46"/>
      <c r="E54" s="19" t="s">
        <v>177</v>
      </c>
      <c r="F54" s="18"/>
      <c r="G54" s="47" t="s">
        <v>437</v>
      </c>
      <c r="H54" s="47"/>
      <c r="I54" s="17" t="s">
        <v>177</v>
      </c>
      <c r="J54" s="18"/>
      <c r="K54" s="47" t="s">
        <v>438</v>
      </c>
      <c r="L54" s="47"/>
      <c r="M54" s="17" t="s">
        <v>177</v>
      </c>
    </row>
    <row r="55" spans="1:13">
      <c r="A55" s="11"/>
      <c r="B55" s="42" t="s">
        <v>439</v>
      </c>
      <c r="C55" s="44">
        <v>488</v>
      </c>
      <c r="D55" s="44"/>
      <c r="E55" s="43"/>
      <c r="F55" s="43"/>
      <c r="G55" s="45" t="s">
        <v>440</v>
      </c>
      <c r="H55" s="45"/>
      <c r="I55" s="42" t="s">
        <v>177</v>
      </c>
      <c r="J55" s="43"/>
      <c r="K55" s="45">
        <v>135</v>
      </c>
      <c r="L55" s="45"/>
      <c r="M55" s="43"/>
    </row>
    <row r="56" spans="1:13">
      <c r="A56" s="11"/>
      <c r="B56" s="42"/>
      <c r="C56" s="44"/>
      <c r="D56" s="44"/>
      <c r="E56" s="43"/>
      <c r="F56" s="43"/>
      <c r="G56" s="45"/>
      <c r="H56" s="45"/>
      <c r="I56" s="42"/>
      <c r="J56" s="43"/>
      <c r="K56" s="45"/>
      <c r="L56" s="45"/>
      <c r="M56" s="43"/>
    </row>
    <row r="57" spans="1:13">
      <c r="A57" s="11"/>
      <c r="B57" s="30" t="s">
        <v>441</v>
      </c>
      <c r="C57" s="65">
        <v>16722</v>
      </c>
      <c r="D57" s="65"/>
      <c r="E57" s="31"/>
      <c r="F57" s="31"/>
      <c r="G57" s="66">
        <v>16310</v>
      </c>
      <c r="H57" s="66"/>
      <c r="I57" s="31"/>
      <c r="J57" s="31"/>
      <c r="K57" s="66">
        <v>24689</v>
      </c>
      <c r="L57" s="66"/>
      <c r="M57" s="31"/>
    </row>
    <row r="58" spans="1:13">
      <c r="A58" s="11"/>
      <c r="B58" s="30"/>
      <c r="C58" s="65"/>
      <c r="D58" s="65"/>
      <c r="E58" s="31"/>
      <c r="F58" s="31"/>
      <c r="G58" s="66"/>
      <c r="H58" s="66"/>
      <c r="I58" s="31"/>
      <c r="J58" s="31"/>
      <c r="K58" s="66"/>
      <c r="L58" s="66"/>
      <c r="M58" s="31"/>
    </row>
    <row r="59" spans="1:13">
      <c r="A59" s="11"/>
      <c r="B59" s="42" t="s">
        <v>442</v>
      </c>
      <c r="C59" s="44" t="s">
        <v>443</v>
      </c>
      <c r="D59" s="44"/>
      <c r="E59" s="94" t="s">
        <v>177</v>
      </c>
      <c r="F59" s="43"/>
      <c r="G59" s="45">
        <v>386</v>
      </c>
      <c r="H59" s="45"/>
      <c r="I59" s="43"/>
      <c r="J59" s="43"/>
      <c r="K59" s="45">
        <v>938</v>
      </c>
      <c r="L59" s="45"/>
      <c r="M59" s="43"/>
    </row>
    <row r="60" spans="1:13">
      <c r="A60" s="11"/>
      <c r="B60" s="42"/>
      <c r="C60" s="44"/>
      <c r="D60" s="44"/>
      <c r="E60" s="94"/>
      <c r="F60" s="43"/>
      <c r="G60" s="45"/>
      <c r="H60" s="45"/>
      <c r="I60" s="43"/>
      <c r="J60" s="43"/>
      <c r="K60" s="45"/>
      <c r="L60" s="45"/>
      <c r="M60" s="43"/>
    </row>
    <row r="61" spans="1:13">
      <c r="A61" s="11"/>
      <c r="B61" s="30" t="s">
        <v>444</v>
      </c>
      <c r="C61" s="46" t="s">
        <v>257</v>
      </c>
      <c r="D61" s="46"/>
      <c r="E61" s="31"/>
      <c r="F61" s="31"/>
      <c r="G61" s="47" t="s">
        <v>257</v>
      </c>
      <c r="H61" s="47"/>
      <c r="I61" s="31"/>
      <c r="J61" s="31"/>
      <c r="K61" s="66">
        <v>2889</v>
      </c>
      <c r="L61" s="66"/>
      <c r="M61" s="31"/>
    </row>
    <row r="62" spans="1:13">
      <c r="A62" s="11"/>
      <c r="B62" s="30"/>
      <c r="C62" s="46"/>
      <c r="D62" s="46"/>
      <c r="E62" s="31"/>
      <c r="F62" s="31"/>
      <c r="G62" s="47"/>
      <c r="H62" s="47"/>
      <c r="I62" s="31"/>
      <c r="J62" s="31"/>
      <c r="K62" s="66"/>
      <c r="L62" s="66"/>
      <c r="M62" s="31"/>
    </row>
    <row r="63" spans="1:13">
      <c r="A63" s="11"/>
      <c r="B63" s="42" t="s">
        <v>445</v>
      </c>
      <c r="C63" s="63">
        <v>1191</v>
      </c>
      <c r="D63" s="63"/>
      <c r="E63" s="43"/>
      <c r="F63" s="43"/>
      <c r="G63" s="64">
        <v>1199</v>
      </c>
      <c r="H63" s="64"/>
      <c r="I63" s="43"/>
      <c r="J63" s="43"/>
      <c r="K63" s="64">
        <v>1299</v>
      </c>
      <c r="L63" s="64"/>
      <c r="M63" s="43"/>
    </row>
    <row r="64" spans="1:13" ht="15.75" thickBot="1">
      <c r="A64" s="11"/>
      <c r="B64" s="42"/>
      <c r="C64" s="67"/>
      <c r="D64" s="67"/>
      <c r="E64" s="49"/>
      <c r="F64" s="43"/>
      <c r="G64" s="68"/>
      <c r="H64" s="68"/>
      <c r="I64" s="49"/>
      <c r="J64" s="43"/>
      <c r="K64" s="68"/>
      <c r="L64" s="68"/>
      <c r="M64" s="49"/>
    </row>
    <row r="65" spans="1:13">
      <c r="A65" s="11"/>
      <c r="B65" s="31"/>
      <c r="C65" s="32" t="s">
        <v>173</v>
      </c>
      <c r="D65" s="106" t="s">
        <v>415</v>
      </c>
      <c r="E65" s="32" t="s">
        <v>177</v>
      </c>
      <c r="F65" s="31"/>
      <c r="G65" s="38" t="s">
        <v>173</v>
      </c>
      <c r="H65" s="108" t="s">
        <v>416</v>
      </c>
      <c r="I65" s="38" t="s">
        <v>177</v>
      </c>
      <c r="J65" s="31"/>
      <c r="K65" s="38" t="s">
        <v>173</v>
      </c>
      <c r="L65" s="40">
        <v>3315</v>
      </c>
      <c r="M65" s="36"/>
    </row>
    <row r="66" spans="1:13" ht="15.75" thickBot="1">
      <c r="A66" s="11"/>
      <c r="B66" s="31"/>
      <c r="C66" s="52"/>
      <c r="D66" s="107"/>
      <c r="E66" s="52"/>
      <c r="F66" s="31"/>
      <c r="G66" s="55"/>
      <c r="H66" s="109"/>
      <c r="I66" s="55"/>
      <c r="J66" s="31"/>
      <c r="K66" s="55"/>
      <c r="L66" s="56"/>
      <c r="M66" s="54"/>
    </row>
    <row r="67" spans="1:13" ht="15.75" thickTop="1">
      <c r="A67" s="11"/>
      <c r="B67" s="10"/>
      <c r="C67" s="10"/>
      <c r="D67" s="10"/>
      <c r="E67" s="10"/>
      <c r="F67" s="10"/>
      <c r="G67" s="10"/>
      <c r="H67" s="10"/>
      <c r="I67" s="10"/>
      <c r="J67" s="10"/>
      <c r="K67" s="10"/>
      <c r="L67" s="10"/>
      <c r="M67" s="10"/>
    </row>
    <row r="68" spans="1:13">
      <c r="A68" s="11"/>
      <c r="B68" s="10"/>
      <c r="C68" s="10"/>
      <c r="D68" s="10"/>
      <c r="E68" s="10"/>
      <c r="F68" s="10"/>
      <c r="G68" s="10"/>
      <c r="H68" s="10"/>
      <c r="I68" s="10"/>
      <c r="J68" s="10"/>
      <c r="K68" s="10"/>
      <c r="L68" s="10"/>
      <c r="M68" s="10"/>
    </row>
    <row r="69" spans="1:13">
      <c r="A69" s="11"/>
      <c r="B69" s="43" t="s">
        <v>446</v>
      </c>
      <c r="C69" s="43"/>
      <c r="D69" s="43"/>
      <c r="E69" s="43"/>
      <c r="F69" s="43"/>
      <c r="G69" s="43"/>
      <c r="H69" s="43"/>
      <c r="I69" s="43"/>
      <c r="J69" s="43"/>
      <c r="K69" s="43"/>
      <c r="L69" s="43"/>
      <c r="M69" s="43"/>
    </row>
    <row r="70" spans="1:13">
      <c r="A70" s="11"/>
      <c r="B70" s="28"/>
      <c r="C70" s="28"/>
      <c r="D70" s="28"/>
      <c r="E70" s="28"/>
      <c r="F70" s="28"/>
      <c r="G70" s="28"/>
      <c r="H70" s="28"/>
      <c r="I70" s="28"/>
    </row>
    <row r="71" spans="1:13">
      <c r="A71" s="11"/>
      <c r="B71" s="15"/>
      <c r="C71" s="15"/>
      <c r="D71" s="15"/>
      <c r="E71" s="15"/>
      <c r="F71" s="15"/>
      <c r="G71" s="15"/>
      <c r="H71" s="15"/>
      <c r="I71" s="15"/>
    </row>
    <row r="72" spans="1:13" ht="15.75" thickBot="1">
      <c r="A72" s="11"/>
      <c r="B72" s="87"/>
      <c r="C72" s="29" t="s">
        <v>447</v>
      </c>
      <c r="D72" s="29"/>
      <c r="E72" s="29"/>
      <c r="F72" s="29"/>
      <c r="G72" s="29"/>
      <c r="H72" s="29"/>
      <c r="I72" s="29"/>
    </row>
    <row r="73" spans="1:13">
      <c r="A73" s="11"/>
      <c r="B73" s="94"/>
      <c r="C73" s="95" t="s">
        <v>217</v>
      </c>
      <c r="D73" s="95"/>
      <c r="E73" s="95"/>
      <c r="F73" s="85"/>
      <c r="G73" s="95" t="s">
        <v>217</v>
      </c>
      <c r="H73" s="95"/>
      <c r="I73" s="95"/>
    </row>
    <row r="74" spans="1:13" ht="15.75" thickBot="1">
      <c r="A74" s="11"/>
      <c r="B74" s="94"/>
      <c r="C74" s="29">
        <v>2013</v>
      </c>
      <c r="D74" s="29"/>
      <c r="E74" s="29"/>
      <c r="F74" s="43"/>
      <c r="G74" s="29">
        <v>2012</v>
      </c>
      <c r="H74" s="29"/>
      <c r="I74" s="29"/>
    </row>
    <row r="75" spans="1:13" ht="15.75" thickBot="1">
      <c r="A75" s="11"/>
      <c r="B75" s="22" t="s">
        <v>448</v>
      </c>
      <c r="C75" s="128"/>
      <c r="D75" s="128"/>
      <c r="E75" s="128"/>
      <c r="F75" s="14"/>
      <c r="G75" s="128"/>
      <c r="H75" s="128"/>
      <c r="I75" s="128"/>
    </row>
    <row r="76" spans="1:13">
      <c r="A76" s="11"/>
      <c r="B76" s="79" t="s">
        <v>53</v>
      </c>
      <c r="C76" s="32" t="s">
        <v>173</v>
      </c>
      <c r="D76" s="34">
        <v>1200</v>
      </c>
      <c r="E76" s="36"/>
      <c r="F76" s="31"/>
      <c r="G76" s="38" t="s">
        <v>173</v>
      </c>
      <c r="H76" s="108">
        <v>609</v>
      </c>
      <c r="I76" s="36"/>
    </row>
    <row r="77" spans="1:13">
      <c r="A77" s="11"/>
      <c r="B77" s="79"/>
      <c r="C77" s="33"/>
      <c r="D77" s="35"/>
      <c r="E77" s="37"/>
      <c r="F77" s="31"/>
      <c r="G77" s="39"/>
      <c r="H77" s="121"/>
      <c r="I77" s="37"/>
    </row>
    <row r="78" spans="1:13">
      <c r="A78" s="11"/>
      <c r="B78" s="78" t="s">
        <v>130</v>
      </c>
      <c r="C78" s="44">
        <v>595</v>
      </c>
      <c r="D78" s="44"/>
      <c r="E78" s="43"/>
      <c r="F78" s="43"/>
      <c r="G78" s="45">
        <v>879</v>
      </c>
      <c r="H78" s="45"/>
      <c r="I78" s="43"/>
    </row>
    <row r="79" spans="1:13">
      <c r="A79" s="11"/>
      <c r="B79" s="78"/>
      <c r="C79" s="44"/>
      <c r="D79" s="44"/>
      <c r="E79" s="43"/>
      <c r="F79" s="43"/>
      <c r="G79" s="45"/>
      <c r="H79" s="45"/>
      <c r="I79" s="43"/>
    </row>
    <row r="80" spans="1:13">
      <c r="A80" s="11"/>
      <c r="B80" s="75" t="s">
        <v>131</v>
      </c>
      <c r="C80" s="46" t="s">
        <v>449</v>
      </c>
      <c r="D80" s="46"/>
      <c r="E80" s="19" t="s">
        <v>177</v>
      </c>
      <c r="F80" s="18"/>
      <c r="G80" s="47" t="s">
        <v>450</v>
      </c>
      <c r="H80" s="47"/>
      <c r="I80" s="17" t="s">
        <v>177</v>
      </c>
    </row>
    <row r="81" spans="1:9">
      <c r="A81" s="11"/>
      <c r="B81" s="78" t="s">
        <v>451</v>
      </c>
      <c r="C81" s="63">
        <v>1790</v>
      </c>
      <c r="D81" s="63"/>
      <c r="E81" s="43"/>
      <c r="F81" s="43"/>
      <c r="G81" s="64">
        <v>1642</v>
      </c>
      <c r="H81" s="64"/>
      <c r="I81" s="43"/>
    </row>
    <row r="82" spans="1:9">
      <c r="A82" s="11"/>
      <c r="B82" s="78"/>
      <c r="C82" s="63"/>
      <c r="D82" s="63"/>
      <c r="E82" s="43"/>
      <c r="F82" s="43"/>
      <c r="G82" s="64"/>
      <c r="H82" s="64"/>
      <c r="I82" s="43"/>
    </row>
    <row r="83" spans="1:9" ht="15.75" thickBot="1">
      <c r="A83" s="11"/>
      <c r="B83" s="75" t="s">
        <v>452</v>
      </c>
      <c r="C83" s="97" t="s">
        <v>453</v>
      </c>
      <c r="D83" s="97"/>
      <c r="E83" s="126" t="s">
        <v>177</v>
      </c>
      <c r="F83" s="18"/>
      <c r="G83" s="80" t="s">
        <v>454</v>
      </c>
      <c r="H83" s="80"/>
      <c r="I83" s="127" t="s">
        <v>177</v>
      </c>
    </row>
    <row r="84" spans="1:9">
      <c r="A84" s="11"/>
      <c r="B84" s="42" t="s">
        <v>403</v>
      </c>
      <c r="C84" s="100" t="s">
        <v>455</v>
      </c>
      <c r="D84" s="100"/>
      <c r="E84" s="101" t="s">
        <v>177</v>
      </c>
      <c r="F84" s="43"/>
      <c r="G84" s="104">
        <v>60</v>
      </c>
      <c r="H84" s="104"/>
      <c r="I84" s="85"/>
    </row>
    <row r="85" spans="1:9" ht="15.75" thickBot="1">
      <c r="A85" s="11"/>
      <c r="B85" s="42"/>
      <c r="C85" s="48"/>
      <c r="D85" s="48"/>
      <c r="E85" s="102"/>
      <c r="F85" s="43"/>
      <c r="G85" s="50"/>
      <c r="H85" s="50"/>
      <c r="I85" s="49"/>
    </row>
    <row r="86" spans="1:9">
      <c r="A86" s="11"/>
      <c r="B86" s="17" t="s">
        <v>456</v>
      </c>
      <c r="C86" s="36"/>
      <c r="D86" s="36"/>
      <c r="E86" s="36"/>
      <c r="F86" s="18"/>
      <c r="G86" s="36"/>
      <c r="H86" s="36"/>
      <c r="I86" s="36"/>
    </row>
    <row r="87" spans="1:9">
      <c r="A87" s="11"/>
      <c r="B87" s="74" t="s">
        <v>457</v>
      </c>
      <c r="C87" s="44" t="s">
        <v>458</v>
      </c>
      <c r="D87" s="44"/>
      <c r="E87" s="87" t="s">
        <v>177</v>
      </c>
      <c r="F87" s="14"/>
      <c r="G87" s="45" t="s">
        <v>459</v>
      </c>
      <c r="H87" s="45"/>
      <c r="I87" s="22" t="s">
        <v>177</v>
      </c>
    </row>
    <row r="88" spans="1:9">
      <c r="A88" s="11"/>
      <c r="B88" s="75" t="s">
        <v>278</v>
      </c>
      <c r="C88" s="46" t="s">
        <v>460</v>
      </c>
      <c r="D88" s="46"/>
      <c r="E88" s="19" t="s">
        <v>177</v>
      </c>
      <c r="F88" s="18"/>
      <c r="G88" s="47" t="s">
        <v>461</v>
      </c>
      <c r="H88" s="47"/>
      <c r="I88" s="17" t="s">
        <v>177</v>
      </c>
    </row>
    <row r="89" spans="1:9">
      <c r="A89" s="11"/>
      <c r="B89" s="78" t="s">
        <v>462</v>
      </c>
      <c r="C89" s="63">
        <v>89678</v>
      </c>
      <c r="D89" s="63"/>
      <c r="E89" s="43"/>
      <c r="F89" s="43"/>
      <c r="G89" s="64">
        <v>74137</v>
      </c>
      <c r="H89" s="64"/>
      <c r="I89" s="43"/>
    </row>
    <row r="90" spans="1:9">
      <c r="A90" s="11"/>
      <c r="B90" s="78"/>
      <c r="C90" s="63"/>
      <c r="D90" s="63"/>
      <c r="E90" s="43"/>
      <c r="F90" s="43"/>
      <c r="G90" s="64"/>
      <c r="H90" s="64"/>
      <c r="I90" s="43"/>
    </row>
    <row r="91" spans="1:9">
      <c r="A91" s="11"/>
      <c r="B91" s="79" t="s">
        <v>57</v>
      </c>
      <c r="C91" s="46" t="s">
        <v>463</v>
      </c>
      <c r="D91" s="46"/>
      <c r="E91" s="73" t="s">
        <v>177</v>
      </c>
      <c r="F91" s="31"/>
      <c r="G91" s="47">
        <v>316</v>
      </c>
      <c r="H91" s="47"/>
      <c r="I91" s="31"/>
    </row>
    <row r="92" spans="1:9">
      <c r="A92" s="11"/>
      <c r="B92" s="79"/>
      <c r="C92" s="46"/>
      <c r="D92" s="46"/>
      <c r="E92" s="73"/>
      <c r="F92" s="31"/>
      <c r="G92" s="47"/>
      <c r="H92" s="47"/>
      <c r="I92" s="31"/>
    </row>
    <row r="93" spans="1:9">
      <c r="A93" s="11"/>
      <c r="B93" s="78" t="s">
        <v>451</v>
      </c>
      <c r="C93" s="63">
        <v>5765</v>
      </c>
      <c r="D93" s="63"/>
      <c r="E93" s="43"/>
      <c r="F93" s="43"/>
      <c r="G93" s="64">
        <v>8117</v>
      </c>
      <c r="H93" s="64"/>
      <c r="I93" s="43"/>
    </row>
    <row r="94" spans="1:9">
      <c r="A94" s="11"/>
      <c r="B94" s="78"/>
      <c r="C94" s="63"/>
      <c r="D94" s="63"/>
      <c r="E94" s="43"/>
      <c r="F94" s="43"/>
      <c r="G94" s="64"/>
      <c r="H94" s="64"/>
      <c r="I94" s="43"/>
    </row>
    <row r="95" spans="1:9" ht="15.75" thickBot="1">
      <c r="A95" s="11"/>
      <c r="B95" s="75" t="s">
        <v>452</v>
      </c>
      <c r="C95" s="97" t="s">
        <v>464</v>
      </c>
      <c r="D95" s="97"/>
      <c r="E95" s="126" t="s">
        <v>177</v>
      </c>
      <c r="F95" s="18"/>
      <c r="G95" s="80" t="s">
        <v>465</v>
      </c>
      <c r="H95" s="80"/>
      <c r="I95" s="127" t="s">
        <v>177</v>
      </c>
    </row>
    <row r="96" spans="1:9" ht="15.75" thickBot="1">
      <c r="A96" s="11"/>
      <c r="B96" s="22" t="s">
        <v>466</v>
      </c>
      <c r="C96" s="129" t="s">
        <v>467</v>
      </c>
      <c r="D96" s="129"/>
      <c r="E96" s="89" t="s">
        <v>177</v>
      </c>
      <c r="F96" s="14"/>
      <c r="G96" s="130" t="s">
        <v>468</v>
      </c>
      <c r="H96" s="130"/>
      <c r="I96" s="91" t="s">
        <v>177</v>
      </c>
    </row>
    <row r="97" spans="1:13" ht="15.75" thickBot="1">
      <c r="A97" s="11"/>
      <c r="B97" s="17" t="s">
        <v>469</v>
      </c>
      <c r="C97" s="122" t="s">
        <v>173</v>
      </c>
      <c r="D97" s="123" t="s">
        <v>470</v>
      </c>
      <c r="E97" s="122" t="s">
        <v>177</v>
      </c>
      <c r="F97" s="18"/>
      <c r="G97" s="124" t="s">
        <v>173</v>
      </c>
      <c r="H97" s="125" t="s">
        <v>471</v>
      </c>
      <c r="I97" s="124" t="s">
        <v>177</v>
      </c>
    </row>
    <row r="98" spans="1:13" ht="15.75" thickTop="1">
      <c r="A98" s="11"/>
      <c r="B98" s="10"/>
      <c r="C98" s="10"/>
      <c r="D98" s="10"/>
      <c r="E98" s="10"/>
      <c r="F98" s="10"/>
      <c r="G98" s="10"/>
      <c r="H98" s="10"/>
      <c r="I98" s="10"/>
      <c r="J98" s="10"/>
      <c r="K98" s="10"/>
      <c r="L98" s="10"/>
      <c r="M98" s="10"/>
    </row>
    <row r="99" spans="1:13">
      <c r="A99" s="11"/>
      <c r="B99" s="42" t="s">
        <v>472</v>
      </c>
      <c r="C99" s="42"/>
      <c r="D99" s="42"/>
      <c r="E99" s="42"/>
      <c r="F99" s="42"/>
      <c r="G99" s="42"/>
      <c r="H99" s="42"/>
      <c r="I99" s="42"/>
      <c r="J99" s="42"/>
      <c r="K99" s="42"/>
      <c r="L99" s="42"/>
      <c r="M99" s="42"/>
    </row>
    <row r="100" spans="1:13" ht="38.25" customHeight="1">
      <c r="A100" s="11"/>
      <c r="B100" s="42" t="s">
        <v>473</v>
      </c>
      <c r="C100" s="42"/>
      <c r="D100" s="42"/>
      <c r="E100" s="42"/>
      <c r="F100" s="42"/>
      <c r="G100" s="42"/>
      <c r="H100" s="42"/>
      <c r="I100" s="42"/>
      <c r="J100" s="42"/>
      <c r="K100" s="42"/>
      <c r="L100" s="42"/>
      <c r="M100" s="42"/>
    </row>
    <row r="101" spans="1:13">
      <c r="A101" s="11"/>
      <c r="B101" s="43" t="s">
        <v>474</v>
      </c>
      <c r="C101" s="43"/>
      <c r="D101" s="43"/>
      <c r="E101" s="43"/>
      <c r="F101" s="43"/>
      <c r="G101" s="43"/>
      <c r="H101" s="43"/>
      <c r="I101" s="43"/>
      <c r="J101" s="43"/>
      <c r="K101" s="43"/>
      <c r="L101" s="43"/>
      <c r="M101" s="43"/>
    </row>
    <row r="102" spans="1:13">
      <c r="A102" s="11"/>
      <c r="B102" s="28"/>
      <c r="C102" s="28"/>
      <c r="D102" s="28"/>
      <c r="E102" s="28"/>
      <c r="F102" s="28"/>
      <c r="G102" s="28"/>
      <c r="H102" s="28"/>
      <c r="I102" s="28"/>
      <c r="J102" s="28"/>
      <c r="K102" s="28"/>
      <c r="L102" s="28"/>
      <c r="M102" s="28"/>
    </row>
    <row r="103" spans="1:13">
      <c r="A103" s="11"/>
      <c r="B103" s="15"/>
      <c r="C103" s="15"/>
      <c r="D103" s="15"/>
      <c r="E103" s="15"/>
      <c r="F103" s="15"/>
      <c r="G103" s="15"/>
      <c r="H103" s="15"/>
      <c r="I103" s="15"/>
      <c r="J103" s="15"/>
      <c r="K103" s="15"/>
      <c r="L103" s="15"/>
      <c r="M103" s="15"/>
    </row>
    <row r="104" spans="1:13" ht="15.75" thickBot="1">
      <c r="A104" s="11"/>
      <c r="B104" s="14"/>
      <c r="C104" s="29">
        <v>2013</v>
      </c>
      <c r="D104" s="29"/>
      <c r="E104" s="29"/>
      <c r="F104" s="14"/>
      <c r="G104" s="29">
        <v>2012</v>
      </c>
      <c r="H104" s="29"/>
      <c r="I104" s="29"/>
      <c r="J104" s="14"/>
      <c r="K104" s="29">
        <v>2011</v>
      </c>
      <c r="L104" s="29"/>
      <c r="M104" s="29"/>
    </row>
    <row r="105" spans="1:13">
      <c r="A105" s="11"/>
      <c r="B105" s="17" t="s">
        <v>172</v>
      </c>
      <c r="C105" s="20" t="s">
        <v>173</v>
      </c>
      <c r="D105" s="92" t="s">
        <v>475</v>
      </c>
      <c r="E105" s="20" t="s">
        <v>177</v>
      </c>
      <c r="F105" s="18"/>
      <c r="G105" s="21" t="s">
        <v>173</v>
      </c>
      <c r="H105" s="93" t="s">
        <v>476</v>
      </c>
      <c r="I105" s="21" t="s">
        <v>177</v>
      </c>
      <c r="J105" s="18"/>
      <c r="K105" s="21" t="s">
        <v>173</v>
      </c>
      <c r="L105" s="93" t="s">
        <v>477</v>
      </c>
      <c r="M105" s="21" t="s">
        <v>177</v>
      </c>
    </row>
    <row r="106" spans="1:13">
      <c r="A106" s="11"/>
      <c r="B106" s="22" t="s">
        <v>478</v>
      </c>
      <c r="C106" s="44" t="s">
        <v>479</v>
      </c>
      <c r="D106" s="44"/>
      <c r="E106" s="87" t="s">
        <v>177</v>
      </c>
      <c r="F106" s="14"/>
      <c r="G106" s="45" t="s">
        <v>480</v>
      </c>
      <c r="H106" s="45"/>
      <c r="I106" s="22" t="s">
        <v>177</v>
      </c>
      <c r="J106" s="14"/>
      <c r="K106" s="45" t="s">
        <v>481</v>
      </c>
      <c r="L106" s="45"/>
      <c r="M106" s="22" t="s">
        <v>177</v>
      </c>
    </row>
    <row r="107" spans="1:13">
      <c r="A107" s="11"/>
      <c r="B107" s="30" t="s">
        <v>482</v>
      </c>
      <c r="C107" s="46" t="s">
        <v>257</v>
      </c>
      <c r="D107" s="46"/>
      <c r="E107" s="31"/>
      <c r="F107" s="31"/>
      <c r="G107" s="47" t="s">
        <v>257</v>
      </c>
      <c r="H107" s="47"/>
      <c r="I107" s="31"/>
      <c r="J107" s="31"/>
      <c r="K107" s="47" t="s">
        <v>257</v>
      </c>
      <c r="L107" s="47"/>
      <c r="M107" s="31"/>
    </row>
    <row r="108" spans="1:13" ht="15.75" thickBot="1">
      <c r="A108" s="11"/>
      <c r="B108" s="30"/>
      <c r="C108" s="97"/>
      <c r="D108" s="97"/>
      <c r="E108" s="81"/>
      <c r="F108" s="31"/>
      <c r="G108" s="80"/>
      <c r="H108" s="80"/>
      <c r="I108" s="81"/>
      <c r="J108" s="31"/>
      <c r="K108" s="80"/>
      <c r="L108" s="80"/>
      <c r="M108" s="81"/>
    </row>
    <row r="109" spans="1:13" ht="15.75" thickBot="1">
      <c r="A109" s="11"/>
      <c r="B109" s="22" t="s">
        <v>182</v>
      </c>
      <c r="C109" s="131" t="s">
        <v>173</v>
      </c>
      <c r="D109" s="132" t="s">
        <v>483</v>
      </c>
      <c r="E109" s="131" t="s">
        <v>177</v>
      </c>
      <c r="F109" s="14"/>
      <c r="G109" s="133" t="s">
        <v>173</v>
      </c>
      <c r="H109" s="134" t="s">
        <v>475</v>
      </c>
      <c r="I109" s="133" t="s">
        <v>177</v>
      </c>
      <c r="J109" s="14"/>
      <c r="K109" s="133" t="s">
        <v>173</v>
      </c>
      <c r="L109" s="134" t="s">
        <v>476</v>
      </c>
      <c r="M109" s="133" t="s">
        <v>177</v>
      </c>
    </row>
    <row r="110" spans="1:13" ht="15.75" thickTop="1">
      <c r="A110" s="11"/>
      <c r="B110" s="10"/>
      <c r="C110" s="10"/>
      <c r="D110" s="10"/>
      <c r="E110" s="10"/>
      <c r="F110" s="10"/>
      <c r="G110" s="10"/>
      <c r="H110" s="10"/>
      <c r="I110" s="10"/>
      <c r="J110" s="10"/>
      <c r="K110" s="10"/>
      <c r="L110" s="10"/>
      <c r="M110" s="10"/>
    </row>
    <row r="111" spans="1:13" ht="25.5" customHeight="1">
      <c r="A111" s="11"/>
      <c r="B111" s="42" t="s">
        <v>484</v>
      </c>
      <c r="C111" s="42"/>
      <c r="D111" s="42"/>
      <c r="E111" s="42"/>
      <c r="F111" s="42"/>
      <c r="G111" s="42"/>
      <c r="H111" s="42"/>
      <c r="I111" s="42"/>
      <c r="J111" s="42"/>
      <c r="K111" s="42"/>
      <c r="L111" s="42"/>
      <c r="M111" s="42"/>
    </row>
    <row r="112" spans="1:13">
      <c r="A112" s="11"/>
      <c r="B112" s="43" t="s">
        <v>485</v>
      </c>
      <c r="C112" s="43"/>
      <c r="D112" s="43"/>
      <c r="E112" s="43"/>
      <c r="F112" s="43"/>
      <c r="G112" s="43"/>
      <c r="H112" s="43"/>
      <c r="I112" s="43"/>
      <c r="J112" s="43"/>
      <c r="K112" s="43"/>
      <c r="L112" s="43"/>
      <c r="M112" s="43"/>
    </row>
    <row r="113" spans="1:13">
      <c r="A113" s="11"/>
      <c r="B113" s="28"/>
      <c r="C113" s="28"/>
      <c r="D113" s="28"/>
      <c r="E113" s="28"/>
      <c r="F113" s="28"/>
      <c r="G113" s="28"/>
      <c r="H113" s="28"/>
      <c r="I113" s="28"/>
      <c r="J113" s="28"/>
      <c r="K113" s="28"/>
      <c r="L113" s="28"/>
      <c r="M113" s="28"/>
    </row>
    <row r="114" spans="1:13">
      <c r="A114" s="11"/>
      <c r="B114" s="15"/>
      <c r="C114" s="15"/>
      <c r="D114" s="15"/>
      <c r="E114" s="15"/>
      <c r="F114" s="15"/>
      <c r="G114" s="15"/>
      <c r="H114" s="15"/>
      <c r="I114" s="15"/>
      <c r="J114" s="15"/>
      <c r="K114" s="15"/>
      <c r="L114" s="15"/>
      <c r="M114" s="15"/>
    </row>
    <row r="115" spans="1:13" ht="15.75" thickBot="1">
      <c r="A115" s="11"/>
      <c r="B115" s="14"/>
      <c r="C115" s="29">
        <v>2013</v>
      </c>
      <c r="D115" s="29"/>
      <c r="E115" s="29"/>
      <c r="F115" s="14"/>
      <c r="G115" s="29">
        <v>2012</v>
      </c>
      <c r="H115" s="29"/>
      <c r="I115" s="29"/>
      <c r="J115" s="14"/>
      <c r="K115" s="29">
        <v>2011</v>
      </c>
      <c r="L115" s="29"/>
      <c r="M115" s="29"/>
    </row>
    <row r="116" spans="1:13">
      <c r="A116" s="11"/>
      <c r="B116" s="17" t="s">
        <v>172</v>
      </c>
      <c r="C116" s="20" t="s">
        <v>173</v>
      </c>
      <c r="D116" s="92" t="s">
        <v>486</v>
      </c>
      <c r="E116" s="20" t="s">
        <v>177</v>
      </c>
      <c r="F116" s="18"/>
      <c r="G116" s="21" t="s">
        <v>173</v>
      </c>
      <c r="H116" s="93" t="s">
        <v>487</v>
      </c>
      <c r="I116" s="21" t="s">
        <v>177</v>
      </c>
      <c r="J116" s="18"/>
      <c r="K116" s="21" t="s">
        <v>173</v>
      </c>
      <c r="L116" s="93" t="s">
        <v>488</v>
      </c>
      <c r="M116" s="21" t="s">
        <v>177</v>
      </c>
    </row>
    <row r="117" spans="1:13">
      <c r="A117" s="11"/>
      <c r="B117" s="42" t="s">
        <v>489</v>
      </c>
      <c r="C117" s="63">
        <v>8954</v>
      </c>
      <c r="D117" s="63"/>
      <c r="E117" s="43"/>
      <c r="F117" s="43"/>
      <c r="G117" s="45" t="s">
        <v>257</v>
      </c>
      <c r="H117" s="45"/>
      <c r="I117" s="43"/>
      <c r="J117" s="43"/>
      <c r="K117" s="45" t="s">
        <v>257</v>
      </c>
      <c r="L117" s="45"/>
      <c r="M117" s="43"/>
    </row>
    <row r="118" spans="1:13">
      <c r="A118" s="11"/>
      <c r="B118" s="42"/>
      <c r="C118" s="63"/>
      <c r="D118" s="63"/>
      <c r="E118" s="43"/>
      <c r="F118" s="43"/>
      <c r="G118" s="45"/>
      <c r="H118" s="45"/>
      <c r="I118" s="43"/>
      <c r="J118" s="43"/>
      <c r="K118" s="45"/>
      <c r="L118" s="45"/>
      <c r="M118" s="43"/>
    </row>
    <row r="119" spans="1:13">
      <c r="A119" s="11"/>
      <c r="B119" s="30" t="s">
        <v>490</v>
      </c>
      <c r="C119" s="46">
        <v>145</v>
      </c>
      <c r="D119" s="46"/>
      <c r="E119" s="31"/>
      <c r="F119" s="31"/>
      <c r="G119" s="47">
        <v>466</v>
      </c>
      <c r="H119" s="47"/>
      <c r="I119" s="31"/>
      <c r="J119" s="31"/>
      <c r="K119" s="47" t="s">
        <v>257</v>
      </c>
      <c r="L119" s="47"/>
      <c r="M119" s="31"/>
    </row>
    <row r="120" spans="1:13">
      <c r="A120" s="11"/>
      <c r="B120" s="30"/>
      <c r="C120" s="46"/>
      <c r="D120" s="46"/>
      <c r="E120" s="31"/>
      <c r="F120" s="31"/>
      <c r="G120" s="47"/>
      <c r="H120" s="47"/>
      <c r="I120" s="31"/>
      <c r="J120" s="31"/>
      <c r="K120" s="47"/>
      <c r="L120" s="47"/>
      <c r="M120" s="31"/>
    </row>
    <row r="121" spans="1:13">
      <c r="A121" s="11"/>
      <c r="B121" s="42" t="s">
        <v>491</v>
      </c>
      <c r="C121" s="44" t="s">
        <v>257</v>
      </c>
      <c r="D121" s="44"/>
      <c r="E121" s="43"/>
      <c r="F121" s="43"/>
      <c r="G121" s="45" t="s">
        <v>492</v>
      </c>
      <c r="H121" s="45"/>
      <c r="I121" s="42" t="s">
        <v>177</v>
      </c>
      <c r="J121" s="43"/>
      <c r="K121" s="45" t="s">
        <v>493</v>
      </c>
      <c r="L121" s="45"/>
      <c r="M121" s="42" t="s">
        <v>177</v>
      </c>
    </row>
    <row r="122" spans="1:13">
      <c r="A122" s="11"/>
      <c r="B122" s="42"/>
      <c r="C122" s="44"/>
      <c r="D122" s="44"/>
      <c r="E122" s="43"/>
      <c r="F122" s="43"/>
      <c r="G122" s="45"/>
      <c r="H122" s="45"/>
      <c r="I122" s="42"/>
      <c r="J122" s="43"/>
      <c r="K122" s="45"/>
      <c r="L122" s="45"/>
      <c r="M122" s="42"/>
    </row>
    <row r="123" spans="1:13">
      <c r="A123" s="11"/>
      <c r="B123" s="30" t="s">
        <v>494</v>
      </c>
      <c r="C123" s="46" t="s">
        <v>257</v>
      </c>
      <c r="D123" s="46"/>
      <c r="E123" s="31"/>
      <c r="F123" s="31"/>
      <c r="G123" s="47" t="s">
        <v>257</v>
      </c>
      <c r="H123" s="47"/>
      <c r="I123" s="31"/>
      <c r="J123" s="31"/>
      <c r="K123" s="47" t="s">
        <v>495</v>
      </c>
      <c r="L123" s="47"/>
      <c r="M123" s="30" t="s">
        <v>177</v>
      </c>
    </row>
    <row r="124" spans="1:13">
      <c r="A124" s="11"/>
      <c r="B124" s="30"/>
      <c r="C124" s="46"/>
      <c r="D124" s="46"/>
      <c r="E124" s="31"/>
      <c r="F124" s="31"/>
      <c r="G124" s="47"/>
      <c r="H124" s="47"/>
      <c r="I124" s="31"/>
      <c r="J124" s="31"/>
      <c r="K124" s="47"/>
      <c r="L124" s="47"/>
      <c r="M124" s="30"/>
    </row>
    <row r="125" spans="1:13">
      <c r="A125" s="11"/>
      <c r="B125" s="42" t="s">
        <v>496</v>
      </c>
      <c r="C125" s="44" t="s">
        <v>257</v>
      </c>
      <c r="D125" s="44"/>
      <c r="E125" s="43"/>
      <c r="F125" s="43"/>
      <c r="G125" s="45" t="s">
        <v>257</v>
      </c>
      <c r="H125" s="45"/>
      <c r="I125" s="43"/>
      <c r="J125" s="43"/>
      <c r="K125" s="64">
        <v>8506</v>
      </c>
      <c r="L125" s="64"/>
      <c r="M125" s="43"/>
    </row>
    <row r="126" spans="1:13">
      <c r="A126" s="11"/>
      <c r="B126" s="42"/>
      <c r="C126" s="44"/>
      <c r="D126" s="44"/>
      <c r="E126" s="43"/>
      <c r="F126" s="43"/>
      <c r="G126" s="45"/>
      <c r="H126" s="45"/>
      <c r="I126" s="43"/>
      <c r="J126" s="43"/>
      <c r="K126" s="64"/>
      <c r="L126" s="64"/>
      <c r="M126" s="43"/>
    </row>
    <row r="127" spans="1:13">
      <c r="A127" s="11"/>
      <c r="B127" s="30" t="s">
        <v>180</v>
      </c>
      <c r="C127" s="46" t="s">
        <v>497</v>
      </c>
      <c r="D127" s="46"/>
      <c r="E127" s="73" t="s">
        <v>177</v>
      </c>
      <c r="F127" s="31"/>
      <c r="G127" s="47" t="s">
        <v>498</v>
      </c>
      <c r="H127" s="47"/>
      <c r="I127" s="30" t="s">
        <v>177</v>
      </c>
      <c r="J127" s="31"/>
      <c r="K127" s="47" t="s">
        <v>257</v>
      </c>
      <c r="L127" s="47"/>
      <c r="M127" s="31"/>
    </row>
    <row r="128" spans="1:13" ht="15.75" thickBot="1">
      <c r="A128" s="11"/>
      <c r="B128" s="30"/>
      <c r="C128" s="97"/>
      <c r="D128" s="97"/>
      <c r="E128" s="98"/>
      <c r="F128" s="31"/>
      <c r="G128" s="80"/>
      <c r="H128" s="80"/>
      <c r="I128" s="99"/>
      <c r="J128" s="31"/>
      <c r="K128" s="80"/>
      <c r="L128" s="80"/>
      <c r="M128" s="81"/>
    </row>
    <row r="129" spans="1:13" ht="15.75" thickBot="1">
      <c r="A129" s="11"/>
      <c r="B129" s="22" t="s">
        <v>182</v>
      </c>
      <c r="C129" s="131" t="s">
        <v>173</v>
      </c>
      <c r="D129" s="132" t="s">
        <v>499</v>
      </c>
      <c r="E129" s="131" t="s">
        <v>177</v>
      </c>
      <c r="F129" s="14"/>
      <c r="G129" s="133" t="s">
        <v>173</v>
      </c>
      <c r="H129" s="134" t="s">
        <v>486</v>
      </c>
      <c r="I129" s="133" t="s">
        <v>177</v>
      </c>
      <c r="J129" s="14"/>
      <c r="K129" s="133" t="s">
        <v>173</v>
      </c>
      <c r="L129" s="134" t="s">
        <v>487</v>
      </c>
      <c r="M129" s="133" t="s">
        <v>177</v>
      </c>
    </row>
    <row r="130" spans="1:13" ht="25.5" customHeight="1" thickTop="1">
      <c r="A130" s="11"/>
      <c r="B130" s="42" t="s">
        <v>500</v>
      </c>
      <c r="C130" s="42"/>
      <c r="D130" s="42"/>
      <c r="E130" s="42"/>
      <c r="F130" s="42"/>
      <c r="G130" s="42"/>
      <c r="H130" s="42"/>
      <c r="I130" s="42"/>
      <c r="J130" s="42"/>
      <c r="K130" s="42"/>
      <c r="L130" s="42"/>
      <c r="M130" s="42"/>
    </row>
    <row r="131" spans="1:13" ht="25.5" customHeight="1">
      <c r="A131" s="11"/>
      <c r="B131" s="42" t="s">
        <v>501</v>
      </c>
      <c r="C131" s="42"/>
      <c r="D131" s="42"/>
      <c r="E131" s="42"/>
      <c r="F131" s="42"/>
      <c r="G131" s="42"/>
      <c r="H131" s="42"/>
      <c r="I131" s="42"/>
      <c r="J131" s="42"/>
      <c r="K131" s="42"/>
      <c r="L131" s="42"/>
      <c r="M131" s="42"/>
    </row>
    <row r="132" spans="1:13">
      <c r="A132" s="11"/>
      <c r="B132" s="10"/>
      <c r="C132" s="10"/>
      <c r="D132" s="10"/>
      <c r="E132" s="10"/>
      <c r="F132" s="10"/>
      <c r="G132" s="10"/>
      <c r="H132" s="10"/>
      <c r="I132" s="10"/>
      <c r="J132" s="10"/>
      <c r="K132" s="10"/>
      <c r="L132" s="10"/>
      <c r="M132" s="10"/>
    </row>
    <row r="133" spans="1:13" ht="25.5" customHeight="1">
      <c r="A133" s="11"/>
      <c r="B133" s="42" t="s">
        <v>502</v>
      </c>
      <c r="C133" s="42"/>
      <c r="D133" s="42"/>
      <c r="E133" s="42"/>
      <c r="F133" s="42"/>
      <c r="G133" s="42"/>
      <c r="H133" s="42"/>
      <c r="I133" s="42"/>
      <c r="J133" s="42"/>
      <c r="K133" s="42"/>
      <c r="L133" s="42"/>
      <c r="M133" s="42"/>
    </row>
    <row r="134" spans="1:13" ht="25.5" customHeight="1">
      <c r="A134" s="11"/>
      <c r="B134" s="42" t="s">
        <v>503</v>
      </c>
      <c r="C134" s="42"/>
      <c r="D134" s="42"/>
      <c r="E134" s="42"/>
      <c r="F134" s="42"/>
      <c r="G134" s="42"/>
      <c r="H134" s="42"/>
      <c r="I134" s="42"/>
      <c r="J134" s="42"/>
      <c r="K134" s="42"/>
      <c r="L134" s="42"/>
      <c r="M134" s="42"/>
    </row>
  </sheetData>
  <mergeCells count="368">
    <mergeCell ref="B130:M130"/>
    <mergeCell ref="B131:M131"/>
    <mergeCell ref="B132:M132"/>
    <mergeCell ref="B133:M133"/>
    <mergeCell ref="B134:M134"/>
    <mergeCell ref="B68:M68"/>
    <mergeCell ref="B69:M69"/>
    <mergeCell ref="B98:M98"/>
    <mergeCell ref="B99:M99"/>
    <mergeCell ref="B100:M100"/>
    <mergeCell ref="B101:M101"/>
    <mergeCell ref="B7:M7"/>
    <mergeCell ref="B34:M34"/>
    <mergeCell ref="B35:M35"/>
    <mergeCell ref="B44:M44"/>
    <mergeCell ref="B45:M45"/>
    <mergeCell ref="B67:M67"/>
    <mergeCell ref="K127:L128"/>
    <mergeCell ref="M127:M128"/>
    <mergeCell ref="A1:A2"/>
    <mergeCell ref="B1:M1"/>
    <mergeCell ref="B2:M2"/>
    <mergeCell ref="B3:M3"/>
    <mergeCell ref="A4:A134"/>
    <mergeCell ref="B4:M4"/>
    <mergeCell ref="B5:M5"/>
    <mergeCell ref="B6:M6"/>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K107:L108"/>
    <mergeCell ref="M107:M108"/>
    <mergeCell ref="B113:M113"/>
    <mergeCell ref="C115:E115"/>
    <mergeCell ref="G115:I115"/>
    <mergeCell ref="K115:M115"/>
    <mergeCell ref="B110:M110"/>
    <mergeCell ref="B111:M111"/>
    <mergeCell ref="B112:M112"/>
    <mergeCell ref="C106:D106"/>
    <mergeCell ref="G106:H106"/>
    <mergeCell ref="K106:L106"/>
    <mergeCell ref="B107:B108"/>
    <mergeCell ref="C107:D108"/>
    <mergeCell ref="E107:E108"/>
    <mergeCell ref="F107:F108"/>
    <mergeCell ref="G107:H108"/>
    <mergeCell ref="I107:I108"/>
    <mergeCell ref="J107:J108"/>
    <mergeCell ref="C95:D95"/>
    <mergeCell ref="G95:H95"/>
    <mergeCell ref="C96:D96"/>
    <mergeCell ref="G96:H96"/>
    <mergeCell ref="B102:M102"/>
    <mergeCell ref="C104:E104"/>
    <mergeCell ref="G104:I104"/>
    <mergeCell ref="K104:M104"/>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C87:D87"/>
    <mergeCell ref="G87:H87"/>
    <mergeCell ref="C88:D88"/>
    <mergeCell ref="G88:H88"/>
    <mergeCell ref="I81:I82"/>
    <mergeCell ref="C83:D83"/>
    <mergeCell ref="G83:H83"/>
    <mergeCell ref="B84:B85"/>
    <mergeCell ref="C84:D85"/>
    <mergeCell ref="E84:E85"/>
    <mergeCell ref="F84:F85"/>
    <mergeCell ref="G84:H85"/>
    <mergeCell ref="I84:I85"/>
    <mergeCell ref="C80:D80"/>
    <mergeCell ref="G80:H80"/>
    <mergeCell ref="B81:B82"/>
    <mergeCell ref="C81:D82"/>
    <mergeCell ref="E81:E82"/>
    <mergeCell ref="F81:F82"/>
    <mergeCell ref="G81:H82"/>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B70:I70"/>
    <mergeCell ref="C72:I72"/>
    <mergeCell ref="B73:B74"/>
    <mergeCell ref="C73:E73"/>
    <mergeCell ref="C74:E74"/>
    <mergeCell ref="F73:F74"/>
    <mergeCell ref="G73:I73"/>
    <mergeCell ref="G74:I74"/>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D54"/>
    <mergeCell ref="G54:H54"/>
    <mergeCell ref="K54:L54"/>
    <mergeCell ref="B55:B56"/>
    <mergeCell ref="C55:D56"/>
    <mergeCell ref="E55:E56"/>
    <mergeCell ref="F55:F56"/>
    <mergeCell ref="G55:H56"/>
    <mergeCell ref="J49:J50"/>
    <mergeCell ref="K49:M49"/>
    <mergeCell ref="K50:M50"/>
    <mergeCell ref="B52:B53"/>
    <mergeCell ref="C52:D53"/>
    <mergeCell ref="E52:E53"/>
    <mergeCell ref="F52:F53"/>
    <mergeCell ref="G52:H53"/>
    <mergeCell ref="I52:I53"/>
    <mergeCell ref="J52:J53"/>
    <mergeCell ref="B49:B50"/>
    <mergeCell ref="C49:E49"/>
    <mergeCell ref="C50:E50"/>
    <mergeCell ref="F49:F50"/>
    <mergeCell ref="G49:I49"/>
    <mergeCell ref="G50:I50"/>
    <mergeCell ref="K40:M40"/>
    <mergeCell ref="C42:D42"/>
    <mergeCell ref="G42:H42"/>
    <mergeCell ref="K42:L42"/>
    <mergeCell ref="B46:M46"/>
    <mergeCell ref="C48:M48"/>
    <mergeCell ref="B36:M36"/>
    <mergeCell ref="C38:M38"/>
    <mergeCell ref="B39:B40"/>
    <mergeCell ref="C39:E39"/>
    <mergeCell ref="C40:E40"/>
    <mergeCell ref="F39:F40"/>
    <mergeCell ref="G39:I39"/>
    <mergeCell ref="G40:I40"/>
    <mergeCell ref="J39:J40"/>
    <mergeCell ref="K39:M39"/>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K27:L28"/>
    <mergeCell ref="M27:M28"/>
    <mergeCell ref="C29:D29"/>
    <mergeCell ref="G29:H29"/>
    <mergeCell ref="K29:L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C23:E23"/>
    <mergeCell ref="G23:I23"/>
    <mergeCell ref="K23:M23"/>
    <mergeCell ref="C24:E24"/>
    <mergeCell ref="G24:I24"/>
    <mergeCell ref="K24: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C13:E13"/>
    <mergeCell ref="G13:I13"/>
    <mergeCell ref="K13:M13"/>
    <mergeCell ref="C14:E14"/>
    <mergeCell ref="G14:I14"/>
    <mergeCell ref="K14:M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36.5703125" customWidth="1"/>
    <col min="4" max="4" width="8" customWidth="1"/>
    <col min="5" max="5" width="27.42578125" customWidth="1"/>
    <col min="6" max="6" width="6.5703125" customWidth="1"/>
    <col min="7" max="7" width="36.5703125" customWidth="1"/>
    <col min="8" max="8" width="8" customWidth="1"/>
    <col min="9" max="9" width="25.85546875" customWidth="1"/>
    <col min="10" max="10" width="6.5703125" customWidth="1"/>
    <col min="11" max="11" width="36.5703125" customWidth="1"/>
    <col min="12" max="12" width="8" customWidth="1"/>
    <col min="13" max="13" width="27.42578125" customWidth="1"/>
    <col min="14" max="14" width="6.5703125" customWidth="1"/>
  </cols>
  <sheetData>
    <row r="1" spans="1:14" ht="15" customHeight="1">
      <c r="A1" s="8" t="s">
        <v>5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5</v>
      </c>
      <c r="B3" s="10" t="s">
        <v>6</v>
      </c>
      <c r="C3" s="10"/>
      <c r="D3" s="10"/>
      <c r="E3" s="10"/>
      <c r="F3" s="10"/>
      <c r="G3" s="10"/>
      <c r="H3" s="10"/>
      <c r="I3" s="10"/>
      <c r="J3" s="10"/>
      <c r="K3" s="10"/>
      <c r="L3" s="10"/>
      <c r="M3" s="10"/>
      <c r="N3" s="10"/>
    </row>
    <row r="4" spans="1:14" ht="15" customHeight="1">
      <c r="A4" s="11" t="s">
        <v>504</v>
      </c>
      <c r="B4" s="10" t="s">
        <v>6</v>
      </c>
      <c r="C4" s="10"/>
      <c r="D4" s="10"/>
      <c r="E4" s="10"/>
      <c r="F4" s="10"/>
      <c r="G4" s="10"/>
      <c r="H4" s="10"/>
      <c r="I4" s="10"/>
      <c r="J4" s="10"/>
      <c r="K4" s="10"/>
      <c r="L4" s="10"/>
      <c r="M4" s="10"/>
      <c r="N4" s="10"/>
    </row>
    <row r="5" spans="1:14">
      <c r="A5" s="11"/>
      <c r="B5" s="94" t="s">
        <v>504</v>
      </c>
      <c r="C5" s="94"/>
      <c r="D5" s="94"/>
      <c r="E5" s="94"/>
      <c r="F5" s="94"/>
      <c r="G5" s="94"/>
      <c r="H5" s="94"/>
      <c r="I5" s="94"/>
      <c r="J5" s="94"/>
      <c r="K5" s="94"/>
      <c r="L5" s="94"/>
      <c r="M5" s="94"/>
      <c r="N5" s="94"/>
    </row>
    <row r="6" spans="1:14">
      <c r="A6" s="11"/>
      <c r="B6" s="42" t="s">
        <v>506</v>
      </c>
      <c r="C6" s="42"/>
      <c r="D6" s="42"/>
      <c r="E6" s="42"/>
      <c r="F6" s="42"/>
      <c r="G6" s="42"/>
      <c r="H6" s="42"/>
      <c r="I6" s="42"/>
      <c r="J6" s="42"/>
      <c r="K6" s="42"/>
      <c r="L6" s="42"/>
      <c r="M6" s="42"/>
      <c r="N6" s="42"/>
    </row>
    <row r="7" spans="1:14">
      <c r="A7" s="11"/>
      <c r="B7" s="28"/>
      <c r="C7" s="28"/>
      <c r="D7" s="28"/>
      <c r="E7" s="28"/>
      <c r="F7" s="28"/>
      <c r="G7" s="28"/>
      <c r="H7" s="28"/>
      <c r="I7" s="28"/>
      <c r="J7" s="28"/>
      <c r="K7" s="28"/>
      <c r="L7" s="28"/>
      <c r="M7" s="28"/>
      <c r="N7" s="28"/>
    </row>
    <row r="8" spans="1:14">
      <c r="A8" s="11"/>
      <c r="B8" s="15"/>
      <c r="C8" s="15"/>
      <c r="D8" s="15"/>
      <c r="E8" s="15"/>
      <c r="F8" s="15"/>
      <c r="G8" s="15"/>
      <c r="H8" s="15"/>
      <c r="I8" s="15"/>
      <c r="J8" s="15"/>
      <c r="K8" s="15"/>
      <c r="L8" s="15"/>
      <c r="M8" s="15"/>
      <c r="N8" s="15"/>
    </row>
    <row r="9" spans="1:14" ht="15.75" thickBot="1">
      <c r="A9" s="11"/>
      <c r="B9" s="14"/>
      <c r="C9" s="14"/>
      <c r="D9" s="135" t="s">
        <v>507</v>
      </c>
      <c r="E9" s="135"/>
      <c r="F9" s="135"/>
      <c r="G9" s="14"/>
      <c r="H9" s="135" t="s">
        <v>508</v>
      </c>
      <c r="I9" s="135"/>
      <c r="J9" s="135"/>
      <c r="K9" s="14"/>
      <c r="L9" s="135" t="s">
        <v>107</v>
      </c>
      <c r="M9" s="135"/>
      <c r="N9" s="135"/>
    </row>
    <row r="10" spans="1:14">
      <c r="A10" s="11"/>
      <c r="B10" s="30" t="s">
        <v>509</v>
      </c>
      <c r="C10" s="31"/>
      <c r="D10" s="32" t="s">
        <v>173</v>
      </c>
      <c r="E10" s="34">
        <v>20096</v>
      </c>
      <c r="F10" s="36"/>
      <c r="G10" s="31"/>
      <c r="H10" s="32" t="s">
        <v>173</v>
      </c>
      <c r="I10" s="106" t="s">
        <v>510</v>
      </c>
      <c r="J10" s="32" t="s">
        <v>177</v>
      </c>
      <c r="K10" s="31"/>
      <c r="L10" s="32" t="s">
        <v>173</v>
      </c>
      <c r="M10" s="34">
        <v>10805</v>
      </c>
      <c r="N10" s="36"/>
    </row>
    <row r="11" spans="1:14">
      <c r="A11" s="11"/>
      <c r="B11" s="30"/>
      <c r="C11" s="31"/>
      <c r="D11" s="73"/>
      <c r="E11" s="65"/>
      <c r="F11" s="31"/>
      <c r="G11" s="31"/>
      <c r="H11" s="73"/>
      <c r="I11" s="46"/>
      <c r="J11" s="73"/>
      <c r="K11" s="31"/>
      <c r="L11" s="73"/>
      <c r="M11" s="65"/>
      <c r="N11" s="31"/>
    </row>
    <row r="12" spans="1:14">
      <c r="A12" s="11"/>
      <c r="B12" s="78" t="s">
        <v>511</v>
      </c>
      <c r="C12" s="43"/>
      <c r="D12" s="44" t="s">
        <v>512</v>
      </c>
      <c r="E12" s="44"/>
      <c r="F12" s="94" t="s">
        <v>177</v>
      </c>
      <c r="G12" s="43"/>
      <c r="H12" s="44">
        <v>603</v>
      </c>
      <c r="I12" s="44"/>
      <c r="J12" s="43"/>
      <c r="K12" s="43"/>
      <c r="L12" s="44" t="s">
        <v>513</v>
      </c>
      <c r="M12" s="44"/>
      <c r="N12" s="94" t="s">
        <v>177</v>
      </c>
    </row>
    <row r="13" spans="1:14">
      <c r="A13" s="11"/>
      <c r="B13" s="78"/>
      <c r="C13" s="43"/>
      <c r="D13" s="44"/>
      <c r="E13" s="44"/>
      <c r="F13" s="94"/>
      <c r="G13" s="43"/>
      <c r="H13" s="44"/>
      <c r="I13" s="44"/>
      <c r="J13" s="43"/>
      <c r="K13" s="43"/>
      <c r="L13" s="44"/>
      <c r="M13" s="44"/>
      <c r="N13" s="94"/>
    </row>
    <row r="14" spans="1:14">
      <c r="A14" s="11"/>
      <c r="B14" s="79" t="s">
        <v>514</v>
      </c>
      <c r="C14" s="31"/>
      <c r="D14" s="46" t="s">
        <v>257</v>
      </c>
      <c r="E14" s="46"/>
      <c r="F14" s="31"/>
      <c r="G14" s="31"/>
      <c r="H14" s="46">
        <v>328</v>
      </c>
      <c r="I14" s="46"/>
      <c r="J14" s="31"/>
      <c r="K14" s="31"/>
      <c r="L14" s="46">
        <v>328</v>
      </c>
      <c r="M14" s="46"/>
      <c r="N14" s="31"/>
    </row>
    <row r="15" spans="1:14" ht="15.75" thickBot="1">
      <c r="A15" s="11"/>
      <c r="B15" s="79"/>
      <c r="C15" s="31"/>
      <c r="D15" s="97"/>
      <c r="E15" s="97"/>
      <c r="F15" s="81"/>
      <c r="G15" s="31"/>
      <c r="H15" s="97"/>
      <c r="I15" s="97"/>
      <c r="J15" s="81"/>
      <c r="K15" s="31"/>
      <c r="L15" s="97"/>
      <c r="M15" s="97"/>
      <c r="N15" s="81"/>
    </row>
    <row r="16" spans="1:14">
      <c r="A16" s="11"/>
      <c r="B16" s="78" t="s">
        <v>115</v>
      </c>
      <c r="C16" s="43"/>
      <c r="D16" s="100" t="s">
        <v>512</v>
      </c>
      <c r="E16" s="100"/>
      <c r="F16" s="101" t="s">
        <v>177</v>
      </c>
      <c r="G16" s="43"/>
      <c r="H16" s="100">
        <v>931</v>
      </c>
      <c r="I16" s="100"/>
      <c r="J16" s="85"/>
      <c r="K16" s="43"/>
      <c r="L16" s="100">
        <v>116</v>
      </c>
      <c r="M16" s="100"/>
      <c r="N16" s="85"/>
    </row>
    <row r="17" spans="1:14" ht="15.75" thickBot="1">
      <c r="A17" s="11"/>
      <c r="B17" s="78"/>
      <c r="C17" s="43"/>
      <c r="D17" s="48"/>
      <c r="E17" s="48"/>
      <c r="F17" s="102"/>
      <c r="G17" s="43"/>
      <c r="H17" s="48"/>
      <c r="I17" s="48"/>
      <c r="J17" s="49"/>
      <c r="K17" s="43"/>
      <c r="L17" s="48"/>
      <c r="M17" s="48"/>
      <c r="N17" s="49"/>
    </row>
    <row r="18" spans="1:14">
      <c r="A18" s="11"/>
      <c r="B18" s="30" t="s">
        <v>515</v>
      </c>
      <c r="C18" s="31"/>
      <c r="D18" s="32" t="s">
        <v>173</v>
      </c>
      <c r="E18" s="34">
        <v>19281</v>
      </c>
      <c r="F18" s="36"/>
      <c r="G18" s="31"/>
      <c r="H18" s="32" t="s">
        <v>173</v>
      </c>
      <c r="I18" s="106" t="s">
        <v>516</v>
      </c>
      <c r="J18" s="32" t="s">
        <v>177</v>
      </c>
      <c r="K18" s="31"/>
      <c r="L18" s="32" t="s">
        <v>173</v>
      </c>
      <c r="M18" s="34">
        <v>10921</v>
      </c>
      <c r="N18" s="36"/>
    </row>
    <row r="19" spans="1:14" ht="15.75" thickBot="1">
      <c r="A19" s="11"/>
      <c r="B19" s="30"/>
      <c r="C19" s="31"/>
      <c r="D19" s="52"/>
      <c r="E19" s="53"/>
      <c r="F19" s="54"/>
      <c r="G19" s="31"/>
      <c r="H19" s="52"/>
      <c r="I19" s="107"/>
      <c r="J19" s="52"/>
      <c r="K19" s="31"/>
      <c r="L19" s="52"/>
      <c r="M19" s="53"/>
      <c r="N19" s="54"/>
    </row>
    <row r="20" spans="1:14" ht="38.25" customHeight="1" thickTop="1">
      <c r="A20" s="11"/>
      <c r="B20" s="43" t="s">
        <v>517</v>
      </c>
      <c r="C20" s="43"/>
      <c r="D20" s="43"/>
      <c r="E20" s="43"/>
      <c r="F20" s="43"/>
      <c r="G20" s="43"/>
      <c r="H20" s="43"/>
      <c r="I20" s="43"/>
      <c r="J20" s="43"/>
      <c r="K20" s="43"/>
      <c r="L20" s="43"/>
      <c r="M20" s="43"/>
      <c r="N20" s="43"/>
    </row>
  </sheetData>
  <mergeCells count="69">
    <mergeCell ref="B5:N5"/>
    <mergeCell ref="B6:N6"/>
    <mergeCell ref="B20:N20"/>
    <mergeCell ref="K18:K19"/>
    <mergeCell ref="L18:L19"/>
    <mergeCell ref="M18:M19"/>
    <mergeCell ref="N18:N19"/>
    <mergeCell ref="A1:A2"/>
    <mergeCell ref="B1:N1"/>
    <mergeCell ref="B2:N2"/>
    <mergeCell ref="B3:N3"/>
    <mergeCell ref="A4:A20"/>
    <mergeCell ref="B4:N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4"/>
  <sheetViews>
    <sheetView showGridLines="0" workbookViewId="0"/>
  </sheetViews>
  <sheetFormatPr defaultRowHeight="15"/>
  <cols>
    <col min="1" max="3" width="36.5703125" bestFit="1" customWidth="1"/>
    <col min="4" max="4" width="20.5703125" customWidth="1"/>
    <col min="5" max="5" width="18.42578125" customWidth="1"/>
    <col min="6" max="6" width="36.5703125" customWidth="1"/>
    <col min="7" max="7" width="7.5703125" customWidth="1"/>
    <col min="8" max="8" width="22.42578125" customWidth="1"/>
    <col min="9" max="9" width="15.7109375" customWidth="1"/>
    <col min="10" max="10" width="8.42578125" customWidth="1"/>
    <col min="11" max="11" width="15.140625" customWidth="1"/>
    <col min="12" max="12" width="20.5703125" customWidth="1"/>
    <col min="13" max="13" width="8.42578125" customWidth="1"/>
    <col min="14" max="14" width="15.140625" customWidth="1"/>
    <col min="15" max="15" width="15.7109375" customWidth="1"/>
    <col min="16" max="16" width="36.5703125" customWidth="1"/>
    <col min="17" max="17" width="36.5703125" bestFit="1" customWidth="1"/>
    <col min="18" max="18" width="15.7109375" customWidth="1"/>
    <col min="19" max="19" width="8.42578125" customWidth="1"/>
    <col min="20" max="20" width="20.5703125" customWidth="1"/>
    <col min="21" max="21" width="9.28515625" customWidth="1"/>
    <col min="22" max="22" width="8.42578125" customWidth="1"/>
    <col min="23" max="23" width="6.140625" customWidth="1"/>
    <col min="24" max="24" width="19.28515625" customWidth="1"/>
    <col min="25" max="25" width="8.42578125" customWidth="1"/>
    <col min="26" max="26" width="28.7109375" customWidth="1"/>
    <col min="27" max="27" width="6.140625" customWidth="1"/>
    <col min="28" max="28" width="8.85546875" customWidth="1"/>
    <col min="29" max="30" width="28.7109375" customWidth="1"/>
    <col min="31" max="31" width="6.140625" customWidth="1"/>
    <col min="32" max="32" width="20.5703125" customWidth="1"/>
    <col min="33" max="33" width="28.7109375" customWidth="1"/>
  </cols>
  <sheetData>
    <row r="1" spans="1:33" ht="15" customHeight="1">
      <c r="A1" s="8" t="s">
        <v>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1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51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9" t="s">
        <v>518</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60" t="s">
        <v>520</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111" t="s">
        <v>521</v>
      </c>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c r="AC9" s="111"/>
      <c r="AD9" s="111"/>
      <c r="AE9" s="111"/>
      <c r="AF9" s="111"/>
      <c r="AG9" s="111"/>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ht="25.5" customHeight="1">
      <c r="A11" s="11"/>
      <c r="B11" s="43" t="s">
        <v>522</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row>
    <row r="12" spans="1:33">
      <c r="A12" s="11"/>
      <c r="B12" s="43" t="s">
        <v>523</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row>
    <row r="13" spans="1:33">
      <c r="A13" s="11"/>
      <c r="B13" s="28"/>
      <c r="C13" s="28"/>
      <c r="D13" s="28"/>
      <c r="E13" s="28"/>
      <c r="F13" s="28"/>
      <c r="G13" s="28"/>
      <c r="H13" s="28"/>
      <c r="I13" s="28"/>
      <c r="J13" s="28"/>
      <c r="K13" s="28"/>
      <c r="L13" s="28"/>
      <c r="M13" s="28"/>
      <c r="N13" s="28"/>
      <c r="O13" s="28"/>
      <c r="P13" s="28"/>
      <c r="Q13" s="28"/>
    </row>
    <row r="14" spans="1:33">
      <c r="A14" s="11"/>
      <c r="B14" s="15"/>
      <c r="C14" s="15"/>
      <c r="D14" s="15"/>
      <c r="E14" s="15"/>
      <c r="F14" s="15"/>
      <c r="G14" s="15"/>
      <c r="H14" s="15"/>
      <c r="I14" s="15"/>
      <c r="J14" s="15"/>
      <c r="K14" s="15"/>
      <c r="L14" s="15"/>
      <c r="M14" s="15"/>
      <c r="N14" s="15"/>
      <c r="O14" s="15"/>
      <c r="P14" s="15"/>
      <c r="Q14" s="15"/>
    </row>
    <row r="15" spans="1:33" ht="15.75" thickBot="1">
      <c r="A15" s="11"/>
      <c r="B15" s="87"/>
      <c r="C15" s="29" t="s">
        <v>347</v>
      </c>
      <c r="D15" s="29"/>
      <c r="E15" s="29"/>
      <c r="F15" s="29"/>
      <c r="G15" s="29"/>
      <c r="H15" s="29"/>
      <c r="I15" s="29"/>
      <c r="J15" s="29"/>
      <c r="K15" s="29"/>
      <c r="L15" s="29"/>
      <c r="M15" s="29"/>
      <c r="N15" s="29"/>
      <c r="O15" s="29"/>
      <c r="P15" s="29"/>
      <c r="Q15" s="29"/>
    </row>
    <row r="16" spans="1:33">
      <c r="A16" s="11"/>
      <c r="B16" s="94"/>
      <c r="C16" s="95" t="s">
        <v>217</v>
      </c>
      <c r="D16" s="95"/>
      <c r="E16" s="95"/>
      <c r="F16" s="95"/>
      <c r="G16" s="95"/>
      <c r="H16" s="95"/>
      <c r="I16" s="95"/>
      <c r="J16" s="85"/>
      <c r="K16" s="95" t="s">
        <v>217</v>
      </c>
      <c r="L16" s="95"/>
      <c r="M16" s="95"/>
      <c r="N16" s="95"/>
      <c r="O16" s="95"/>
      <c r="P16" s="95"/>
      <c r="Q16" s="95"/>
    </row>
    <row r="17" spans="1:17" ht="15.75" thickBot="1">
      <c r="A17" s="11"/>
      <c r="B17" s="94"/>
      <c r="C17" s="29">
        <v>2013</v>
      </c>
      <c r="D17" s="29"/>
      <c r="E17" s="29"/>
      <c r="F17" s="29"/>
      <c r="G17" s="29"/>
      <c r="H17" s="29"/>
      <c r="I17" s="29"/>
      <c r="J17" s="43"/>
      <c r="K17" s="29">
        <v>2012</v>
      </c>
      <c r="L17" s="29"/>
      <c r="M17" s="29"/>
      <c r="N17" s="29"/>
      <c r="O17" s="29"/>
      <c r="P17" s="29"/>
      <c r="Q17" s="29"/>
    </row>
    <row r="18" spans="1:17" ht="15.75" thickBot="1">
      <c r="A18" s="11"/>
      <c r="B18" s="87"/>
      <c r="C18" s="120" t="s">
        <v>524</v>
      </c>
      <c r="D18" s="120"/>
      <c r="E18" s="120"/>
      <c r="F18" s="14"/>
      <c r="G18" s="120" t="s">
        <v>525</v>
      </c>
      <c r="H18" s="120"/>
      <c r="I18" s="120"/>
      <c r="J18" s="14"/>
      <c r="K18" s="120" t="s">
        <v>524</v>
      </c>
      <c r="L18" s="120"/>
      <c r="M18" s="120"/>
      <c r="N18" s="14"/>
      <c r="O18" s="120" t="s">
        <v>525</v>
      </c>
      <c r="P18" s="120"/>
      <c r="Q18" s="120"/>
    </row>
    <row r="19" spans="1:17">
      <c r="A19" s="11"/>
      <c r="B19" s="17" t="s">
        <v>526</v>
      </c>
      <c r="C19" s="38"/>
      <c r="D19" s="38"/>
      <c r="E19" s="38"/>
      <c r="F19" s="18"/>
      <c r="G19" s="38"/>
      <c r="H19" s="38"/>
      <c r="I19" s="38"/>
      <c r="J19" s="18"/>
      <c r="K19" s="38"/>
      <c r="L19" s="38"/>
      <c r="M19" s="38"/>
      <c r="N19" s="18"/>
      <c r="O19" s="38"/>
      <c r="P19" s="38"/>
      <c r="Q19" s="38"/>
    </row>
    <row r="20" spans="1:17">
      <c r="A20" s="11"/>
      <c r="B20" s="42" t="s">
        <v>527</v>
      </c>
      <c r="C20" s="94" t="s">
        <v>173</v>
      </c>
      <c r="D20" s="63">
        <v>13052</v>
      </c>
      <c r="E20" s="43"/>
      <c r="F20" s="43"/>
      <c r="G20" s="94" t="s">
        <v>173</v>
      </c>
      <c r="H20" s="63">
        <v>48215</v>
      </c>
      <c r="I20" s="43"/>
      <c r="J20" s="43"/>
      <c r="K20" s="42" t="s">
        <v>173</v>
      </c>
      <c r="L20" s="64">
        <v>11778</v>
      </c>
      <c r="M20" s="43"/>
      <c r="N20" s="43"/>
      <c r="O20" s="42" t="s">
        <v>173</v>
      </c>
      <c r="P20" s="64">
        <v>45695</v>
      </c>
      <c r="Q20" s="43"/>
    </row>
    <row r="21" spans="1:17">
      <c r="A21" s="11"/>
      <c r="B21" s="42"/>
      <c r="C21" s="94"/>
      <c r="D21" s="63"/>
      <c r="E21" s="43"/>
      <c r="F21" s="43"/>
      <c r="G21" s="94"/>
      <c r="H21" s="63"/>
      <c r="I21" s="43"/>
      <c r="J21" s="43"/>
      <c r="K21" s="42"/>
      <c r="L21" s="64"/>
      <c r="M21" s="43"/>
      <c r="N21" s="43"/>
      <c r="O21" s="42"/>
      <c r="P21" s="64"/>
      <c r="Q21" s="43"/>
    </row>
    <row r="22" spans="1:17">
      <c r="A22" s="11"/>
      <c r="B22" s="30" t="s">
        <v>528</v>
      </c>
      <c r="C22" s="46">
        <v>64</v>
      </c>
      <c r="D22" s="46"/>
      <c r="E22" s="31"/>
      <c r="F22" s="31"/>
      <c r="G22" s="46" t="s">
        <v>257</v>
      </c>
      <c r="H22" s="46"/>
      <c r="I22" s="31"/>
      <c r="J22" s="31"/>
      <c r="K22" s="47">
        <v>59</v>
      </c>
      <c r="L22" s="47"/>
      <c r="M22" s="31"/>
      <c r="N22" s="31"/>
      <c r="O22" s="47" t="s">
        <v>257</v>
      </c>
      <c r="P22" s="47"/>
      <c r="Q22" s="31"/>
    </row>
    <row r="23" spans="1:17">
      <c r="A23" s="11"/>
      <c r="B23" s="30"/>
      <c r="C23" s="46"/>
      <c r="D23" s="46"/>
      <c r="E23" s="31"/>
      <c r="F23" s="31"/>
      <c r="G23" s="46"/>
      <c r="H23" s="46"/>
      <c r="I23" s="31"/>
      <c r="J23" s="31"/>
      <c r="K23" s="47"/>
      <c r="L23" s="47"/>
      <c r="M23" s="31"/>
      <c r="N23" s="31"/>
      <c r="O23" s="47"/>
      <c r="P23" s="47"/>
      <c r="Q23" s="31"/>
    </row>
    <row r="24" spans="1:17">
      <c r="A24" s="11"/>
      <c r="B24" s="42" t="s">
        <v>529</v>
      </c>
      <c r="C24" s="44">
        <v>519</v>
      </c>
      <c r="D24" s="44"/>
      <c r="E24" s="43"/>
      <c r="F24" s="43"/>
      <c r="G24" s="63">
        <v>2046</v>
      </c>
      <c r="H24" s="63"/>
      <c r="I24" s="43"/>
      <c r="J24" s="43"/>
      <c r="K24" s="45">
        <v>513</v>
      </c>
      <c r="L24" s="45"/>
      <c r="M24" s="43"/>
      <c r="N24" s="43"/>
      <c r="O24" s="64">
        <v>2371</v>
      </c>
      <c r="P24" s="64"/>
      <c r="Q24" s="43"/>
    </row>
    <row r="25" spans="1:17">
      <c r="A25" s="11"/>
      <c r="B25" s="42"/>
      <c r="C25" s="44"/>
      <c r="D25" s="44"/>
      <c r="E25" s="43"/>
      <c r="F25" s="43"/>
      <c r="G25" s="63"/>
      <c r="H25" s="63"/>
      <c r="I25" s="43"/>
      <c r="J25" s="43"/>
      <c r="K25" s="45"/>
      <c r="L25" s="45"/>
      <c r="M25" s="43"/>
      <c r="N25" s="43"/>
      <c r="O25" s="64"/>
      <c r="P25" s="64"/>
      <c r="Q25" s="43"/>
    </row>
    <row r="26" spans="1:17">
      <c r="A26" s="11"/>
      <c r="B26" s="30" t="s">
        <v>530</v>
      </c>
      <c r="C26" s="46" t="s">
        <v>531</v>
      </c>
      <c r="D26" s="46"/>
      <c r="E26" s="73" t="s">
        <v>177</v>
      </c>
      <c r="F26" s="31"/>
      <c r="G26" s="46">
        <v>732</v>
      </c>
      <c r="H26" s="46"/>
      <c r="I26" s="31"/>
      <c r="J26" s="31"/>
      <c r="K26" s="47">
        <v>988</v>
      </c>
      <c r="L26" s="47"/>
      <c r="M26" s="31"/>
      <c r="N26" s="31"/>
      <c r="O26" s="47">
        <v>60</v>
      </c>
      <c r="P26" s="47"/>
      <c r="Q26" s="31"/>
    </row>
    <row r="27" spans="1:17">
      <c r="A27" s="11"/>
      <c r="B27" s="30"/>
      <c r="C27" s="46"/>
      <c r="D27" s="46"/>
      <c r="E27" s="73"/>
      <c r="F27" s="31"/>
      <c r="G27" s="46"/>
      <c r="H27" s="46"/>
      <c r="I27" s="31"/>
      <c r="J27" s="31"/>
      <c r="K27" s="47"/>
      <c r="L27" s="47"/>
      <c r="M27" s="31"/>
      <c r="N27" s="31"/>
      <c r="O27" s="47"/>
      <c r="P27" s="47"/>
      <c r="Q27" s="31"/>
    </row>
    <row r="28" spans="1:17">
      <c r="A28" s="11"/>
      <c r="B28" s="22" t="s">
        <v>532</v>
      </c>
      <c r="C28" s="44" t="s">
        <v>533</v>
      </c>
      <c r="D28" s="44"/>
      <c r="E28" s="87" t="s">
        <v>177</v>
      </c>
      <c r="F28" s="14"/>
      <c r="G28" s="44" t="s">
        <v>534</v>
      </c>
      <c r="H28" s="44"/>
      <c r="I28" s="87" t="s">
        <v>177</v>
      </c>
      <c r="J28" s="14"/>
      <c r="K28" s="45" t="s">
        <v>535</v>
      </c>
      <c r="L28" s="45"/>
      <c r="M28" s="22" t="s">
        <v>177</v>
      </c>
      <c r="N28" s="14"/>
      <c r="O28" s="45" t="s">
        <v>536</v>
      </c>
      <c r="P28" s="45"/>
      <c r="Q28" s="22" t="s">
        <v>177</v>
      </c>
    </row>
    <row r="29" spans="1:17">
      <c r="A29" s="11"/>
      <c r="B29" s="30" t="s">
        <v>537</v>
      </c>
      <c r="C29" s="46" t="s">
        <v>257</v>
      </c>
      <c r="D29" s="46"/>
      <c r="E29" s="31"/>
      <c r="F29" s="31"/>
      <c r="G29" s="46">
        <v>969</v>
      </c>
      <c r="H29" s="46"/>
      <c r="I29" s="31"/>
      <c r="J29" s="31"/>
      <c r="K29" s="47" t="s">
        <v>257</v>
      </c>
      <c r="L29" s="47"/>
      <c r="M29" s="31"/>
      <c r="N29" s="31"/>
      <c r="O29" s="66">
        <v>2084</v>
      </c>
      <c r="P29" s="66"/>
      <c r="Q29" s="31"/>
    </row>
    <row r="30" spans="1:17" ht="15.75" thickBot="1">
      <c r="A30" s="11"/>
      <c r="B30" s="30"/>
      <c r="C30" s="97"/>
      <c r="D30" s="97"/>
      <c r="E30" s="81"/>
      <c r="F30" s="31"/>
      <c r="G30" s="97"/>
      <c r="H30" s="97"/>
      <c r="I30" s="81"/>
      <c r="J30" s="31"/>
      <c r="K30" s="80"/>
      <c r="L30" s="80"/>
      <c r="M30" s="81"/>
      <c r="N30" s="31"/>
      <c r="O30" s="82"/>
      <c r="P30" s="82"/>
      <c r="Q30" s="81"/>
    </row>
    <row r="31" spans="1:17">
      <c r="A31" s="11"/>
      <c r="B31" s="42" t="s">
        <v>538</v>
      </c>
      <c r="C31" s="83">
        <v>11600</v>
      </c>
      <c r="D31" s="83"/>
      <c r="E31" s="85"/>
      <c r="F31" s="43"/>
      <c r="G31" s="83">
        <v>50029</v>
      </c>
      <c r="H31" s="83"/>
      <c r="I31" s="85"/>
      <c r="J31" s="43"/>
      <c r="K31" s="103">
        <v>13052</v>
      </c>
      <c r="L31" s="103"/>
      <c r="M31" s="85"/>
      <c r="N31" s="43"/>
      <c r="O31" s="103">
        <v>48215</v>
      </c>
      <c r="P31" s="103"/>
      <c r="Q31" s="85"/>
    </row>
    <row r="32" spans="1:17" ht="15.75" thickBot="1">
      <c r="A32" s="11"/>
      <c r="B32" s="42"/>
      <c r="C32" s="67"/>
      <c r="D32" s="67"/>
      <c r="E32" s="49"/>
      <c r="F32" s="43"/>
      <c r="G32" s="67"/>
      <c r="H32" s="67"/>
      <c r="I32" s="49"/>
      <c r="J32" s="43"/>
      <c r="K32" s="68"/>
      <c r="L32" s="68"/>
      <c r="M32" s="49"/>
      <c r="N32" s="43"/>
      <c r="O32" s="68"/>
      <c r="P32" s="68"/>
      <c r="Q32" s="49"/>
    </row>
    <row r="33" spans="1:17">
      <c r="A33" s="11"/>
      <c r="B33" s="30" t="s">
        <v>539</v>
      </c>
      <c r="C33" s="34">
        <v>11600</v>
      </c>
      <c r="D33" s="34"/>
      <c r="E33" s="36"/>
      <c r="F33" s="31"/>
      <c r="G33" s="34">
        <v>50029</v>
      </c>
      <c r="H33" s="34"/>
      <c r="I33" s="36"/>
      <c r="J33" s="31"/>
      <c r="K33" s="40">
        <v>13052</v>
      </c>
      <c r="L33" s="40"/>
      <c r="M33" s="36"/>
      <c r="N33" s="31"/>
      <c r="O33" s="40">
        <v>48215</v>
      </c>
      <c r="P33" s="40"/>
      <c r="Q33" s="36"/>
    </row>
    <row r="34" spans="1:17" ht="15.75" thickBot="1">
      <c r="A34" s="11"/>
      <c r="B34" s="30"/>
      <c r="C34" s="96"/>
      <c r="D34" s="96"/>
      <c r="E34" s="81"/>
      <c r="F34" s="31"/>
      <c r="G34" s="96"/>
      <c r="H34" s="96"/>
      <c r="I34" s="81"/>
      <c r="J34" s="31"/>
      <c r="K34" s="82"/>
      <c r="L34" s="82"/>
      <c r="M34" s="81"/>
      <c r="N34" s="31"/>
      <c r="O34" s="82"/>
      <c r="P34" s="82"/>
      <c r="Q34" s="81"/>
    </row>
    <row r="35" spans="1:17">
      <c r="A35" s="11"/>
      <c r="B35" s="14"/>
      <c r="C35" s="85"/>
      <c r="D35" s="85"/>
      <c r="E35" s="85"/>
      <c r="F35" s="14"/>
      <c r="G35" s="85"/>
      <c r="H35" s="85"/>
      <c r="I35" s="85"/>
      <c r="J35" s="14"/>
      <c r="K35" s="85"/>
      <c r="L35" s="85"/>
      <c r="M35" s="85"/>
      <c r="N35" s="14"/>
      <c r="O35" s="85"/>
      <c r="P35" s="85"/>
      <c r="Q35" s="85"/>
    </row>
    <row r="36" spans="1:17">
      <c r="A36" s="11"/>
      <c r="B36" s="17" t="s">
        <v>540</v>
      </c>
      <c r="C36" s="30"/>
      <c r="D36" s="30"/>
      <c r="E36" s="30"/>
      <c r="F36" s="18"/>
      <c r="G36" s="30"/>
      <c r="H36" s="30"/>
      <c r="I36" s="30"/>
      <c r="J36" s="18"/>
      <c r="K36" s="30"/>
      <c r="L36" s="30"/>
      <c r="M36" s="30"/>
      <c r="N36" s="18"/>
      <c r="O36" s="30"/>
      <c r="P36" s="30"/>
      <c r="Q36" s="30"/>
    </row>
    <row r="37" spans="1:17">
      <c r="A37" s="11"/>
      <c r="B37" s="42" t="s">
        <v>541</v>
      </c>
      <c r="C37" s="63">
        <v>7897</v>
      </c>
      <c r="D37" s="63"/>
      <c r="E37" s="43"/>
      <c r="F37" s="43"/>
      <c r="G37" s="63">
        <v>29427</v>
      </c>
      <c r="H37" s="63"/>
      <c r="I37" s="43"/>
      <c r="J37" s="43"/>
      <c r="K37" s="64">
        <v>7185</v>
      </c>
      <c r="L37" s="64"/>
      <c r="M37" s="43"/>
      <c r="N37" s="43"/>
      <c r="O37" s="64">
        <v>26109</v>
      </c>
      <c r="P37" s="64"/>
      <c r="Q37" s="43"/>
    </row>
    <row r="38" spans="1:17">
      <c r="A38" s="11"/>
      <c r="B38" s="42"/>
      <c r="C38" s="63"/>
      <c r="D38" s="63"/>
      <c r="E38" s="43"/>
      <c r="F38" s="43"/>
      <c r="G38" s="63"/>
      <c r="H38" s="63"/>
      <c r="I38" s="43"/>
      <c r="J38" s="43"/>
      <c r="K38" s="64"/>
      <c r="L38" s="64"/>
      <c r="M38" s="43"/>
      <c r="N38" s="43"/>
      <c r="O38" s="64"/>
      <c r="P38" s="64"/>
      <c r="Q38" s="43"/>
    </row>
    <row r="39" spans="1:17">
      <c r="A39" s="11"/>
      <c r="B39" s="30" t="s">
        <v>542</v>
      </c>
      <c r="C39" s="65">
        <v>1744</v>
      </c>
      <c r="D39" s="65"/>
      <c r="E39" s="31"/>
      <c r="F39" s="31"/>
      <c r="G39" s="46" t="s">
        <v>543</v>
      </c>
      <c r="H39" s="46"/>
      <c r="I39" s="73" t="s">
        <v>177</v>
      </c>
      <c r="J39" s="31"/>
      <c r="K39" s="47">
        <v>854</v>
      </c>
      <c r="L39" s="47"/>
      <c r="M39" s="31"/>
      <c r="N39" s="31"/>
      <c r="O39" s="66">
        <v>1524</v>
      </c>
      <c r="P39" s="66"/>
      <c r="Q39" s="31"/>
    </row>
    <row r="40" spans="1:17">
      <c r="A40" s="11"/>
      <c r="B40" s="30"/>
      <c r="C40" s="65"/>
      <c r="D40" s="65"/>
      <c r="E40" s="31"/>
      <c r="F40" s="31"/>
      <c r="G40" s="46"/>
      <c r="H40" s="46"/>
      <c r="I40" s="73"/>
      <c r="J40" s="31"/>
      <c r="K40" s="47"/>
      <c r="L40" s="47"/>
      <c r="M40" s="31"/>
      <c r="N40" s="31"/>
      <c r="O40" s="66"/>
      <c r="P40" s="66"/>
      <c r="Q40" s="31"/>
    </row>
    <row r="41" spans="1:17">
      <c r="A41" s="11"/>
      <c r="B41" s="42" t="s">
        <v>544</v>
      </c>
      <c r="C41" s="44" t="s">
        <v>257</v>
      </c>
      <c r="D41" s="44"/>
      <c r="E41" s="43"/>
      <c r="F41" s="43"/>
      <c r="G41" s="63">
        <v>1661</v>
      </c>
      <c r="H41" s="63"/>
      <c r="I41" s="43"/>
      <c r="J41" s="43"/>
      <c r="K41" s="45" t="s">
        <v>257</v>
      </c>
      <c r="L41" s="45"/>
      <c r="M41" s="43"/>
      <c r="N41" s="43"/>
      <c r="O41" s="64">
        <v>1680</v>
      </c>
      <c r="P41" s="64"/>
      <c r="Q41" s="43"/>
    </row>
    <row r="42" spans="1:17">
      <c r="A42" s="11"/>
      <c r="B42" s="42"/>
      <c r="C42" s="44"/>
      <c r="D42" s="44"/>
      <c r="E42" s="43"/>
      <c r="F42" s="43"/>
      <c r="G42" s="63"/>
      <c r="H42" s="63"/>
      <c r="I42" s="43"/>
      <c r="J42" s="43"/>
      <c r="K42" s="45"/>
      <c r="L42" s="45"/>
      <c r="M42" s="43"/>
      <c r="N42" s="43"/>
      <c r="O42" s="64"/>
      <c r="P42" s="64"/>
      <c r="Q42" s="43"/>
    </row>
    <row r="43" spans="1:17">
      <c r="A43" s="11"/>
      <c r="B43" s="30" t="s">
        <v>545</v>
      </c>
      <c r="C43" s="46">
        <v>75</v>
      </c>
      <c r="D43" s="46"/>
      <c r="E43" s="31"/>
      <c r="F43" s="31"/>
      <c r="G43" s="46">
        <v>626</v>
      </c>
      <c r="H43" s="46"/>
      <c r="I43" s="31"/>
      <c r="J43" s="31"/>
      <c r="K43" s="47">
        <v>178</v>
      </c>
      <c r="L43" s="47"/>
      <c r="M43" s="31"/>
      <c r="N43" s="31"/>
      <c r="O43" s="47">
        <v>872</v>
      </c>
      <c r="P43" s="47"/>
      <c r="Q43" s="31"/>
    </row>
    <row r="44" spans="1:17">
      <c r="A44" s="11"/>
      <c r="B44" s="30"/>
      <c r="C44" s="46"/>
      <c r="D44" s="46"/>
      <c r="E44" s="31"/>
      <c r="F44" s="31"/>
      <c r="G44" s="46"/>
      <c r="H44" s="46"/>
      <c r="I44" s="31"/>
      <c r="J44" s="31"/>
      <c r="K44" s="47"/>
      <c r="L44" s="47"/>
      <c r="M44" s="31"/>
      <c r="N44" s="31"/>
      <c r="O44" s="47"/>
      <c r="P44" s="47"/>
      <c r="Q44" s="31"/>
    </row>
    <row r="45" spans="1:17">
      <c r="A45" s="11"/>
      <c r="B45" s="42" t="s">
        <v>546</v>
      </c>
      <c r="C45" s="44" t="s">
        <v>547</v>
      </c>
      <c r="D45" s="44"/>
      <c r="E45" s="94" t="s">
        <v>177</v>
      </c>
      <c r="F45" s="43"/>
      <c r="G45" s="44" t="s">
        <v>257</v>
      </c>
      <c r="H45" s="44"/>
      <c r="I45" s="43"/>
      <c r="J45" s="43"/>
      <c r="K45" s="45" t="s">
        <v>548</v>
      </c>
      <c r="L45" s="45"/>
      <c r="M45" s="42" t="s">
        <v>177</v>
      </c>
      <c r="N45" s="43"/>
      <c r="O45" s="45" t="s">
        <v>257</v>
      </c>
      <c r="P45" s="45"/>
      <c r="Q45" s="43"/>
    </row>
    <row r="46" spans="1:17">
      <c r="A46" s="11"/>
      <c r="B46" s="42"/>
      <c r="C46" s="44"/>
      <c r="D46" s="44"/>
      <c r="E46" s="94"/>
      <c r="F46" s="43"/>
      <c r="G46" s="44"/>
      <c r="H46" s="44"/>
      <c r="I46" s="43"/>
      <c r="J46" s="43"/>
      <c r="K46" s="45"/>
      <c r="L46" s="45"/>
      <c r="M46" s="42"/>
      <c r="N46" s="43"/>
      <c r="O46" s="45"/>
      <c r="P46" s="45"/>
      <c r="Q46" s="43"/>
    </row>
    <row r="47" spans="1:17">
      <c r="A47" s="11"/>
      <c r="B47" s="17" t="s">
        <v>532</v>
      </c>
      <c r="C47" s="46" t="s">
        <v>533</v>
      </c>
      <c r="D47" s="46"/>
      <c r="E47" s="19" t="s">
        <v>177</v>
      </c>
      <c r="F47" s="18"/>
      <c r="G47" s="46" t="s">
        <v>534</v>
      </c>
      <c r="H47" s="46"/>
      <c r="I47" s="19" t="s">
        <v>177</v>
      </c>
      <c r="J47" s="18"/>
      <c r="K47" s="47" t="s">
        <v>535</v>
      </c>
      <c r="L47" s="47"/>
      <c r="M47" s="17" t="s">
        <v>177</v>
      </c>
      <c r="N47" s="18"/>
      <c r="O47" s="47" t="s">
        <v>536</v>
      </c>
      <c r="P47" s="47"/>
      <c r="Q47" s="17" t="s">
        <v>177</v>
      </c>
    </row>
    <row r="48" spans="1:17">
      <c r="A48" s="11"/>
      <c r="B48" s="42" t="s">
        <v>537</v>
      </c>
      <c r="C48" s="44" t="s">
        <v>257</v>
      </c>
      <c r="D48" s="44"/>
      <c r="E48" s="43"/>
      <c r="F48" s="43"/>
      <c r="G48" s="44">
        <v>570</v>
      </c>
      <c r="H48" s="44"/>
      <c r="I48" s="43"/>
      <c r="J48" s="43"/>
      <c r="K48" s="45" t="s">
        <v>257</v>
      </c>
      <c r="L48" s="45"/>
      <c r="M48" s="43"/>
      <c r="N48" s="43"/>
      <c r="O48" s="64">
        <v>1237</v>
      </c>
      <c r="P48" s="64"/>
      <c r="Q48" s="43"/>
    </row>
    <row r="49" spans="1:33" ht="15.75" thickBot="1">
      <c r="A49" s="11"/>
      <c r="B49" s="42"/>
      <c r="C49" s="48"/>
      <c r="D49" s="48"/>
      <c r="E49" s="49"/>
      <c r="F49" s="43"/>
      <c r="G49" s="48"/>
      <c r="H49" s="48"/>
      <c r="I49" s="49"/>
      <c r="J49" s="43"/>
      <c r="K49" s="50"/>
      <c r="L49" s="50"/>
      <c r="M49" s="49"/>
      <c r="N49" s="43"/>
      <c r="O49" s="68"/>
      <c r="P49" s="68"/>
      <c r="Q49" s="49"/>
    </row>
    <row r="50" spans="1:33">
      <c r="A50" s="11"/>
      <c r="B50" s="30" t="s">
        <v>549</v>
      </c>
      <c r="C50" s="34">
        <v>9290</v>
      </c>
      <c r="D50" s="34"/>
      <c r="E50" s="36"/>
      <c r="F50" s="31"/>
      <c r="G50" s="34">
        <v>30151</v>
      </c>
      <c r="H50" s="34"/>
      <c r="I50" s="36"/>
      <c r="J50" s="31"/>
      <c r="K50" s="40">
        <v>7897</v>
      </c>
      <c r="L50" s="40"/>
      <c r="M50" s="36"/>
      <c r="N50" s="31"/>
      <c r="O50" s="40">
        <v>29427</v>
      </c>
      <c r="P50" s="40"/>
      <c r="Q50" s="36"/>
    </row>
    <row r="51" spans="1:33" ht="15.75" thickBot="1">
      <c r="A51" s="11"/>
      <c r="B51" s="30"/>
      <c r="C51" s="96"/>
      <c r="D51" s="96"/>
      <c r="E51" s="81"/>
      <c r="F51" s="31"/>
      <c r="G51" s="96"/>
      <c r="H51" s="96"/>
      <c r="I51" s="81"/>
      <c r="J51" s="31"/>
      <c r="K51" s="82"/>
      <c r="L51" s="82"/>
      <c r="M51" s="81"/>
      <c r="N51" s="31"/>
      <c r="O51" s="82"/>
      <c r="P51" s="82"/>
      <c r="Q51" s="81"/>
    </row>
    <row r="52" spans="1:33" ht="15.75" thickBot="1">
      <c r="A52" s="11"/>
      <c r="B52" s="22" t="s">
        <v>550</v>
      </c>
      <c r="C52" s="89" t="s">
        <v>173</v>
      </c>
      <c r="D52" s="88" t="s">
        <v>551</v>
      </c>
      <c r="E52" s="89" t="s">
        <v>177</v>
      </c>
      <c r="F52" s="14"/>
      <c r="G52" s="89" t="s">
        <v>173</v>
      </c>
      <c r="H52" s="88" t="s">
        <v>552</v>
      </c>
      <c r="I52" s="89" t="s">
        <v>177</v>
      </c>
      <c r="J52" s="14"/>
      <c r="K52" s="91" t="s">
        <v>173</v>
      </c>
      <c r="L52" s="90" t="s">
        <v>553</v>
      </c>
      <c r="M52" s="91" t="s">
        <v>177</v>
      </c>
      <c r="N52" s="14"/>
      <c r="O52" s="91" t="s">
        <v>173</v>
      </c>
      <c r="P52" s="90" t="s">
        <v>554</v>
      </c>
      <c r="Q52" s="91" t="s">
        <v>177</v>
      </c>
    </row>
    <row r="53" spans="1:33">
      <c r="A53" s="11"/>
      <c r="B53" s="18"/>
      <c r="C53" s="36"/>
      <c r="D53" s="36"/>
      <c r="E53" s="36"/>
      <c r="F53" s="18"/>
      <c r="G53" s="36"/>
      <c r="H53" s="36"/>
      <c r="I53" s="36"/>
      <c r="J53" s="18"/>
      <c r="K53" s="36"/>
      <c r="L53" s="36"/>
      <c r="M53" s="36"/>
      <c r="N53" s="18"/>
      <c r="O53" s="36"/>
      <c r="P53" s="36"/>
      <c r="Q53" s="36"/>
    </row>
    <row r="54" spans="1:33">
      <c r="A54" s="11"/>
      <c r="B54" s="42" t="s">
        <v>555</v>
      </c>
      <c r="C54" s="43"/>
      <c r="D54" s="43"/>
      <c r="E54" s="43"/>
      <c r="F54" s="43"/>
      <c r="G54" s="43"/>
      <c r="H54" s="43"/>
      <c r="I54" s="43"/>
      <c r="J54" s="43"/>
      <c r="K54" s="43"/>
      <c r="L54" s="43"/>
      <c r="M54" s="43"/>
      <c r="N54" s="43"/>
      <c r="O54" s="43"/>
      <c r="P54" s="43"/>
      <c r="Q54" s="43"/>
    </row>
    <row r="55" spans="1:33" ht="15.75" thickBot="1">
      <c r="A55" s="11"/>
      <c r="B55" s="42"/>
      <c r="C55" s="49"/>
      <c r="D55" s="49"/>
      <c r="E55" s="49"/>
      <c r="F55" s="43"/>
      <c r="G55" s="49"/>
      <c r="H55" s="49"/>
      <c r="I55" s="49"/>
      <c r="J55" s="43"/>
      <c r="K55" s="49"/>
      <c r="L55" s="49"/>
      <c r="M55" s="49"/>
      <c r="N55" s="43"/>
      <c r="O55" s="49"/>
      <c r="P55" s="49"/>
      <c r="Q55" s="49"/>
    </row>
    <row r="56" spans="1:33" ht="15.75" thickBot="1">
      <c r="A56" s="11"/>
      <c r="B56" s="17" t="s">
        <v>57</v>
      </c>
      <c r="C56" s="122" t="s">
        <v>173</v>
      </c>
      <c r="D56" s="123" t="s">
        <v>551</v>
      </c>
      <c r="E56" s="122" t="s">
        <v>177</v>
      </c>
      <c r="F56" s="18"/>
      <c r="G56" s="122" t="s">
        <v>173</v>
      </c>
      <c r="H56" s="123" t="s">
        <v>552</v>
      </c>
      <c r="I56" s="122" t="s">
        <v>177</v>
      </c>
      <c r="J56" s="18"/>
      <c r="K56" s="124" t="s">
        <v>173</v>
      </c>
      <c r="L56" s="125" t="s">
        <v>553</v>
      </c>
      <c r="M56" s="124" t="s">
        <v>177</v>
      </c>
      <c r="N56" s="18"/>
      <c r="O56" s="124" t="s">
        <v>173</v>
      </c>
      <c r="P56" s="125" t="s">
        <v>554</v>
      </c>
      <c r="Q56" s="124" t="s">
        <v>177</v>
      </c>
    </row>
    <row r="57" spans="1:33" ht="15.75" thickTop="1">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row>
    <row r="58" spans="1:33">
      <c r="A58" s="11"/>
      <c r="B58" s="43" t="s">
        <v>556</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row>
    <row r="59" spans="1:33">
      <c r="A59" s="11"/>
      <c r="B59" s="28"/>
      <c r="C59" s="28"/>
      <c r="D59" s="28"/>
      <c r="E59" s="28"/>
      <c r="F59" s="28"/>
      <c r="G59" s="28"/>
      <c r="H59" s="28"/>
      <c r="I59" s="28"/>
    </row>
    <row r="60" spans="1:33">
      <c r="A60" s="11"/>
      <c r="B60" s="15"/>
      <c r="C60" s="15"/>
      <c r="D60" s="15"/>
      <c r="E60" s="15"/>
      <c r="F60" s="15"/>
      <c r="G60" s="15"/>
      <c r="H60" s="15"/>
      <c r="I60" s="15"/>
    </row>
    <row r="61" spans="1:33">
      <c r="A61" s="11"/>
      <c r="B61" s="43"/>
      <c r="C61" s="62" t="s">
        <v>217</v>
      </c>
      <c r="D61" s="62"/>
      <c r="E61" s="62"/>
      <c r="F61" s="43"/>
      <c r="G61" s="62" t="s">
        <v>217</v>
      </c>
      <c r="H61" s="62"/>
      <c r="I61" s="62"/>
    </row>
    <row r="62" spans="1:33" ht="15.75" thickBot="1">
      <c r="A62" s="11"/>
      <c r="B62" s="43"/>
      <c r="C62" s="29">
        <v>2013</v>
      </c>
      <c r="D62" s="29"/>
      <c r="E62" s="29"/>
      <c r="F62" s="43"/>
      <c r="G62" s="29">
        <v>2012</v>
      </c>
      <c r="H62" s="29"/>
      <c r="I62" s="29"/>
    </row>
    <row r="63" spans="1:33" ht="15.75" thickBot="1">
      <c r="A63" s="11"/>
      <c r="B63" s="17" t="s">
        <v>557</v>
      </c>
      <c r="C63" s="20" t="s">
        <v>173</v>
      </c>
      <c r="D63" s="92" t="s">
        <v>558</v>
      </c>
      <c r="E63" s="20" t="s">
        <v>177</v>
      </c>
      <c r="F63" s="18"/>
      <c r="G63" s="21" t="s">
        <v>173</v>
      </c>
      <c r="H63" s="93" t="s">
        <v>559</v>
      </c>
      <c r="I63" s="21" t="s">
        <v>177</v>
      </c>
    </row>
    <row r="64" spans="1:33" ht="27" thickBot="1">
      <c r="A64" s="11"/>
      <c r="B64" s="22" t="s">
        <v>560</v>
      </c>
      <c r="C64" s="131" t="s">
        <v>173</v>
      </c>
      <c r="D64" s="132" t="s">
        <v>558</v>
      </c>
      <c r="E64" s="131" t="s">
        <v>177</v>
      </c>
      <c r="F64" s="14"/>
      <c r="G64" s="133" t="s">
        <v>173</v>
      </c>
      <c r="H64" s="134" t="s">
        <v>559</v>
      </c>
      <c r="I64" s="133" t="s">
        <v>177</v>
      </c>
    </row>
    <row r="65" spans="1:33" ht="15.75" thickTop="1">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row>
    <row r="66" spans="1:33">
      <c r="A66" s="11"/>
      <c r="B66" s="43" t="s">
        <v>561</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row>
    <row r="67" spans="1:33">
      <c r="A67" s="11"/>
      <c r="B67" s="43" t="s">
        <v>562</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c r="AE67" s="43"/>
      <c r="AF67" s="43"/>
      <c r="AG67" s="43"/>
    </row>
    <row r="68" spans="1:33">
      <c r="A68" s="11"/>
      <c r="B68" s="28"/>
      <c r="C68" s="28"/>
      <c r="D68" s="28"/>
      <c r="E68" s="28"/>
      <c r="F68" s="28"/>
      <c r="G68" s="28"/>
      <c r="H68" s="28"/>
      <c r="I68" s="28"/>
      <c r="J68" s="28"/>
      <c r="K68" s="28"/>
      <c r="L68" s="28"/>
      <c r="M68" s="28"/>
      <c r="N68" s="28"/>
      <c r="O68" s="28"/>
      <c r="P68" s="28"/>
      <c r="Q68" s="28"/>
      <c r="R68" s="28"/>
      <c r="S68" s="28"/>
      <c r="T68" s="28"/>
      <c r="U68" s="28"/>
      <c r="V68" s="28"/>
      <c r="W68" s="28"/>
      <c r="X68" s="28"/>
      <c r="Y68" s="28"/>
    </row>
    <row r="69" spans="1:33">
      <c r="A69" s="11"/>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33" ht="15.75" thickBot="1">
      <c r="A70" s="11"/>
      <c r="B70" s="87"/>
      <c r="C70" s="29" t="s">
        <v>347</v>
      </c>
      <c r="D70" s="29"/>
      <c r="E70" s="29"/>
      <c r="F70" s="29"/>
      <c r="G70" s="29"/>
      <c r="H70" s="29"/>
      <c r="I70" s="29"/>
      <c r="J70" s="29"/>
      <c r="K70" s="29"/>
      <c r="L70" s="29"/>
      <c r="M70" s="29"/>
      <c r="N70" s="29"/>
      <c r="O70" s="29"/>
      <c r="P70" s="29"/>
      <c r="Q70" s="29"/>
      <c r="R70" s="29"/>
      <c r="S70" s="29"/>
      <c r="T70" s="29"/>
      <c r="U70" s="29"/>
      <c r="V70" s="29"/>
      <c r="W70" s="29"/>
      <c r="X70" s="29"/>
      <c r="Y70" s="29"/>
    </row>
    <row r="71" spans="1:33">
      <c r="A71" s="11"/>
      <c r="B71" s="94"/>
      <c r="C71" s="95" t="s">
        <v>217</v>
      </c>
      <c r="D71" s="95"/>
      <c r="E71" s="95"/>
      <c r="F71" s="95"/>
      <c r="G71" s="95"/>
      <c r="H71" s="95"/>
      <c r="I71" s="95"/>
      <c r="J71" s="85"/>
      <c r="K71" s="95" t="s">
        <v>217</v>
      </c>
      <c r="L71" s="95"/>
      <c r="M71" s="95"/>
      <c r="N71" s="95"/>
      <c r="O71" s="95"/>
      <c r="P71" s="95"/>
      <c r="Q71" s="95"/>
      <c r="R71" s="85"/>
      <c r="S71" s="95" t="s">
        <v>395</v>
      </c>
      <c r="T71" s="95"/>
      <c r="U71" s="95"/>
      <c r="V71" s="95"/>
      <c r="W71" s="95"/>
      <c r="X71" s="95"/>
      <c r="Y71" s="95"/>
    </row>
    <row r="72" spans="1:33" ht="15.75" thickBot="1">
      <c r="A72" s="11"/>
      <c r="B72" s="94"/>
      <c r="C72" s="29">
        <v>2013</v>
      </c>
      <c r="D72" s="29"/>
      <c r="E72" s="29"/>
      <c r="F72" s="29"/>
      <c r="G72" s="29"/>
      <c r="H72" s="29"/>
      <c r="I72" s="29"/>
      <c r="J72" s="43"/>
      <c r="K72" s="29">
        <v>2012</v>
      </c>
      <c r="L72" s="29"/>
      <c r="M72" s="29"/>
      <c r="N72" s="29"/>
      <c r="O72" s="29"/>
      <c r="P72" s="29"/>
      <c r="Q72" s="29"/>
      <c r="R72" s="43"/>
      <c r="S72" s="29">
        <v>2011</v>
      </c>
      <c r="T72" s="29"/>
      <c r="U72" s="29"/>
      <c r="V72" s="29"/>
      <c r="W72" s="29"/>
      <c r="X72" s="29"/>
      <c r="Y72" s="29"/>
    </row>
    <row r="73" spans="1:33" ht="15.75" thickBot="1">
      <c r="A73" s="11"/>
      <c r="B73" s="87"/>
      <c r="C73" s="120" t="s">
        <v>524</v>
      </c>
      <c r="D73" s="120"/>
      <c r="E73" s="120"/>
      <c r="F73" s="14"/>
      <c r="G73" s="120" t="s">
        <v>525</v>
      </c>
      <c r="H73" s="120"/>
      <c r="I73" s="120"/>
      <c r="J73" s="14"/>
      <c r="K73" s="120" t="s">
        <v>524</v>
      </c>
      <c r="L73" s="120"/>
      <c r="M73" s="120"/>
      <c r="N73" s="14"/>
      <c r="O73" s="120" t="s">
        <v>525</v>
      </c>
      <c r="P73" s="120"/>
      <c r="Q73" s="120"/>
      <c r="R73" s="14"/>
      <c r="S73" s="120" t="s">
        <v>524</v>
      </c>
      <c r="T73" s="120"/>
      <c r="U73" s="120"/>
      <c r="V73" s="14"/>
      <c r="W73" s="120" t="s">
        <v>525</v>
      </c>
      <c r="X73" s="120"/>
      <c r="Y73" s="120"/>
    </row>
    <row r="74" spans="1:33">
      <c r="A74" s="11"/>
      <c r="B74" s="30" t="s">
        <v>563</v>
      </c>
      <c r="C74" s="32" t="s">
        <v>173</v>
      </c>
      <c r="D74" s="34">
        <v>2730</v>
      </c>
      <c r="E74" s="36"/>
      <c r="F74" s="31"/>
      <c r="G74" s="32" t="s">
        <v>173</v>
      </c>
      <c r="H74" s="106" t="s">
        <v>564</v>
      </c>
      <c r="I74" s="32" t="s">
        <v>177</v>
      </c>
      <c r="J74" s="31"/>
      <c r="K74" s="38" t="s">
        <v>173</v>
      </c>
      <c r="L74" s="108" t="s">
        <v>565</v>
      </c>
      <c r="M74" s="38" t="s">
        <v>177</v>
      </c>
      <c r="N74" s="31"/>
      <c r="O74" s="38" t="s">
        <v>173</v>
      </c>
      <c r="P74" s="40">
        <v>1483</v>
      </c>
      <c r="Q74" s="36"/>
      <c r="R74" s="31"/>
      <c r="S74" s="38" t="s">
        <v>173</v>
      </c>
      <c r="T74" s="108" t="s">
        <v>566</v>
      </c>
      <c r="U74" s="38" t="s">
        <v>177</v>
      </c>
      <c r="V74" s="31"/>
      <c r="W74" s="38" t="s">
        <v>173</v>
      </c>
      <c r="X74" s="108" t="s">
        <v>567</v>
      </c>
      <c r="Y74" s="38" t="s">
        <v>177</v>
      </c>
    </row>
    <row r="75" spans="1:33">
      <c r="A75" s="11"/>
      <c r="B75" s="30"/>
      <c r="C75" s="33"/>
      <c r="D75" s="35"/>
      <c r="E75" s="37"/>
      <c r="F75" s="31"/>
      <c r="G75" s="33"/>
      <c r="H75" s="136"/>
      <c r="I75" s="33"/>
      <c r="J75" s="31"/>
      <c r="K75" s="39"/>
      <c r="L75" s="121"/>
      <c r="M75" s="39"/>
      <c r="N75" s="31"/>
      <c r="O75" s="39"/>
      <c r="P75" s="41"/>
      <c r="Q75" s="37"/>
      <c r="R75" s="31"/>
      <c r="S75" s="39"/>
      <c r="T75" s="121"/>
      <c r="U75" s="39"/>
      <c r="V75" s="31"/>
      <c r="W75" s="39"/>
      <c r="X75" s="121"/>
      <c r="Y75" s="39"/>
    </row>
    <row r="76" spans="1:33">
      <c r="A76" s="11"/>
      <c r="B76" s="42" t="s">
        <v>568</v>
      </c>
      <c r="C76" s="44">
        <v>292</v>
      </c>
      <c r="D76" s="44"/>
      <c r="E76" s="43"/>
      <c r="F76" s="43"/>
      <c r="G76" s="44">
        <v>36</v>
      </c>
      <c r="H76" s="44"/>
      <c r="I76" s="43"/>
      <c r="J76" s="43"/>
      <c r="K76" s="45">
        <v>252</v>
      </c>
      <c r="L76" s="45"/>
      <c r="M76" s="43"/>
      <c r="N76" s="43"/>
      <c r="O76" s="45">
        <v>92</v>
      </c>
      <c r="P76" s="45"/>
      <c r="Q76" s="43"/>
      <c r="R76" s="43"/>
      <c r="S76" s="45">
        <v>43</v>
      </c>
      <c r="T76" s="45"/>
      <c r="U76" s="43"/>
      <c r="V76" s="43"/>
      <c r="W76" s="45" t="s">
        <v>257</v>
      </c>
      <c r="X76" s="45"/>
      <c r="Y76" s="43"/>
    </row>
    <row r="77" spans="1:33">
      <c r="A77" s="11"/>
      <c r="B77" s="42"/>
      <c r="C77" s="44"/>
      <c r="D77" s="44"/>
      <c r="E77" s="43"/>
      <c r="F77" s="43"/>
      <c r="G77" s="44"/>
      <c r="H77" s="44"/>
      <c r="I77" s="43"/>
      <c r="J77" s="43"/>
      <c r="K77" s="45"/>
      <c r="L77" s="45"/>
      <c r="M77" s="43"/>
      <c r="N77" s="43"/>
      <c r="O77" s="45"/>
      <c r="P77" s="45"/>
      <c r="Q77" s="43"/>
      <c r="R77" s="43"/>
      <c r="S77" s="45"/>
      <c r="T77" s="45"/>
      <c r="U77" s="43"/>
      <c r="V77" s="43"/>
      <c r="W77" s="45"/>
      <c r="X77" s="45"/>
      <c r="Y77" s="43"/>
    </row>
    <row r="78" spans="1:33">
      <c r="A78" s="11"/>
      <c r="B78" s="30" t="s">
        <v>569</v>
      </c>
      <c r="C78" s="46" t="s">
        <v>257</v>
      </c>
      <c r="D78" s="46"/>
      <c r="E78" s="31"/>
      <c r="F78" s="31"/>
      <c r="G78" s="46" t="s">
        <v>257</v>
      </c>
      <c r="H78" s="46"/>
      <c r="I78" s="31"/>
      <c r="J78" s="31"/>
      <c r="K78" s="47" t="s">
        <v>257</v>
      </c>
      <c r="L78" s="47"/>
      <c r="M78" s="31"/>
      <c r="N78" s="31"/>
      <c r="O78" s="47" t="s">
        <v>257</v>
      </c>
      <c r="P78" s="47"/>
      <c r="Q78" s="31"/>
      <c r="R78" s="31"/>
      <c r="S78" s="47" t="s">
        <v>257</v>
      </c>
      <c r="T78" s="47"/>
      <c r="U78" s="31"/>
      <c r="V78" s="31"/>
      <c r="W78" s="47" t="s">
        <v>455</v>
      </c>
      <c r="X78" s="47"/>
      <c r="Y78" s="30" t="s">
        <v>177</v>
      </c>
    </row>
    <row r="79" spans="1:33" ht="15.75" thickBot="1">
      <c r="A79" s="11"/>
      <c r="B79" s="30"/>
      <c r="C79" s="97"/>
      <c r="D79" s="97"/>
      <c r="E79" s="81"/>
      <c r="F79" s="31"/>
      <c r="G79" s="97"/>
      <c r="H79" s="97"/>
      <c r="I79" s="81"/>
      <c r="J79" s="31"/>
      <c r="K79" s="80"/>
      <c r="L79" s="80"/>
      <c r="M79" s="81"/>
      <c r="N79" s="31"/>
      <c r="O79" s="80"/>
      <c r="P79" s="80"/>
      <c r="Q79" s="81"/>
      <c r="R79" s="31"/>
      <c r="S79" s="80"/>
      <c r="T79" s="80"/>
      <c r="U79" s="81"/>
      <c r="V79" s="31"/>
      <c r="W79" s="80"/>
      <c r="X79" s="80"/>
      <c r="Y79" s="99"/>
    </row>
    <row r="80" spans="1:33">
      <c r="A80" s="11"/>
      <c r="B80" s="42" t="s">
        <v>570</v>
      </c>
      <c r="C80" s="101" t="s">
        <v>173</v>
      </c>
      <c r="D80" s="83">
        <v>3022</v>
      </c>
      <c r="E80" s="85"/>
      <c r="F80" s="43"/>
      <c r="G80" s="101" t="s">
        <v>173</v>
      </c>
      <c r="H80" s="100" t="s">
        <v>571</v>
      </c>
      <c r="I80" s="101" t="s">
        <v>177</v>
      </c>
      <c r="J80" s="43"/>
      <c r="K80" s="105" t="s">
        <v>173</v>
      </c>
      <c r="L80" s="104" t="s">
        <v>572</v>
      </c>
      <c r="M80" s="105" t="s">
        <v>177</v>
      </c>
      <c r="N80" s="43"/>
      <c r="O80" s="105" t="s">
        <v>173</v>
      </c>
      <c r="P80" s="103">
        <v>1575</v>
      </c>
      <c r="Q80" s="85"/>
      <c r="R80" s="43"/>
      <c r="S80" s="105" t="s">
        <v>173</v>
      </c>
      <c r="T80" s="104" t="s">
        <v>573</v>
      </c>
      <c r="U80" s="105" t="s">
        <v>177</v>
      </c>
      <c r="V80" s="43"/>
      <c r="W80" s="105" t="s">
        <v>173</v>
      </c>
      <c r="X80" s="104" t="s">
        <v>574</v>
      </c>
      <c r="Y80" s="105" t="s">
        <v>177</v>
      </c>
    </row>
    <row r="81" spans="1:33" ht="15.75" thickBot="1">
      <c r="A81" s="11"/>
      <c r="B81" s="42"/>
      <c r="C81" s="112"/>
      <c r="D81" s="113"/>
      <c r="E81" s="114"/>
      <c r="F81" s="43"/>
      <c r="G81" s="112"/>
      <c r="H81" s="137"/>
      <c r="I81" s="112"/>
      <c r="J81" s="43"/>
      <c r="K81" s="115"/>
      <c r="L81" s="138"/>
      <c r="M81" s="115"/>
      <c r="N81" s="43"/>
      <c r="O81" s="115"/>
      <c r="P81" s="116"/>
      <c r="Q81" s="114"/>
      <c r="R81" s="43"/>
      <c r="S81" s="115"/>
      <c r="T81" s="138"/>
      <c r="U81" s="115"/>
      <c r="V81" s="43"/>
      <c r="W81" s="115"/>
      <c r="X81" s="138"/>
      <c r="Y81" s="115"/>
    </row>
    <row r="82" spans="1:33" ht="15.75" thickTop="1">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row>
    <row r="83" spans="1:33">
      <c r="A83" s="11"/>
      <c r="B83" s="43" t="s">
        <v>575</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row>
    <row r="84" spans="1:33">
      <c r="A84" s="11"/>
      <c r="B84" s="43" t="s">
        <v>576</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row>
    <row r="85" spans="1:33">
      <c r="A85" s="11"/>
      <c r="B85" s="28"/>
      <c r="C85" s="28"/>
      <c r="D85" s="28"/>
      <c r="E85" s="28"/>
      <c r="F85" s="28"/>
      <c r="G85" s="28"/>
      <c r="H85" s="28"/>
      <c r="I85" s="28"/>
      <c r="J85" s="28"/>
      <c r="K85" s="28"/>
      <c r="L85" s="28"/>
      <c r="M85" s="28"/>
    </row>
    <row r="86" spans="1:33">
      <c r="A86" s="11"/>
      <c r="B86" s="15"/>
      <c r="C86" s="15"/>
      <c r="D86" s="15"/>
      <c r="E86" s="15"/>
      <c r="F86" s="15"/>
      <c r="G86" s="15"/>
      <c r="H86" s="15"/>
      <c r="I86" s="15"/>
      <c r="J86" s="15"/>
      <c r="K86" s="15"/>
      <c r="L86" s="15"/>
      <c r="M86" s="15"/>
    </row>
    <row r="87" spans="1:33">
      <c r="A87" s="11"/>
      <c r="B87" s="94"/>
      <c r="C87" s="62" t="s">
        <v>217</v>
      </c>
      <c r="D87" s="62"/>
      <c r="E87" s="62"/>
      <c r="F87" s="62"/>
      <c r="G87" s="62"/>
      <c r="H87" s="43"/>
      <c r="I87" s="62" t="s">
        <v>217</v>
      </c>
      <c r="J87" s="62"/>
      <c r="K87" s="62"/>
      <c r="L87" s="62"/>
      <c r="M87" s="62"/>
    </row>
    <row r="88" spans="1:33" ht="15.75" thickBot="1">
      <c r="A88" s="11"/>
      <c r="B88" s="94"/>
      <c r="C88" s="29">
        <v>2013</v>
      </c>
      <c r="D88" s="29"/>
      <c r="E88" s="29"/>
      <c r="F88" s="29"/>
      <c r="G88" s="29"/>
      <c r="H88" s="43"/>
      <c r="I88" s="29">
        <v>2012</v>
      </c>
      <c r="J88" s="29"/>
      <c r="K88" s="29"/>
      <c r="L88" s="29"/>
      <c r="M88" s="29"/>
    </row>
    <row r="89" spans="1:33" ht="15.75" thickBot="1">
      <c r="A89" s="11"/>
      <c r="B89" s="87"/>
      <c r="C89" s="120" t="s">
        <v>524</v>
      </c>
      <c r="D89" s="120"/>
      <c r="E89" s="14"/>
      <c r="F89" s="120" t="s">
        <v>525</v>
      </c>
      <c r="G89" s="120"/>
      <c r="H89" s="14"/>
      <c r="I89" s="120" t="s">
        <v>524</v>
      </c>
      <c r="J89" s="120"/>
      <c r="K89" s="14"/>
      <c r="L89" s="120" t="s">
        <v>525</v>
      </c>
      <c r="M89" s="120"/>
    </row>
    <row r="90" spans="1:33">
      <c r="A90" s="11"/>
      <c r="B90" s="19" t="s">
        <v>577</v>
      </c>
      <c r="C90" s="38"/>
      <c r="D90" s="38"/>
      <c r="E90" s="18"/>
      <c r="F90" s="38"/>
      <c r="G90" s="38"/>
      <c r="H90" s="18"/>
      <c r="I90" s="38"/>
      <c r="J90" s="38"/>
      <c r="K90" s="18"/>
      <c r="L90" s="38"/>
      <c r="M90" s="38"/>
    </row>
    <row r="91" spans="1:33" ht="15.75" thickBot="1">
      <c r="A91" s="11"/>
      <c r="B91" s="22" t="s">
        <v>578</v>
      </c>
      <c r="C91" s="69">
        <v>4.9000000000000004</v>
      </c>
      <c r="D91" s="70" t="s">
        <v>311</v>
      </c>
      <c r="E91" s="14"/>
      <c r="F91" s="69">
        <v>4.5</v>
      </c>
      <c r="G91" s="70" t="s">
        <v>311</v>
      </c>
      <c r="H91" s="14"/>
      <c r="I91" s="71">
        <v>4.01</v>
      </c>
      <c r="J91" s="72" t="s">
        <v>311</v>
      </c>
      <c r="K91" s="14"/>
      <c r="L91" s="71">
        <v>4.5</v>
      </c>
      <c r="M91" s="72" t="s">
        <v>311</v>
      </c>
    </row>
    <row r="92" spans="1:33">
      <c r="A92" s="11"/>
      <c r="B92" s="43" t="s">
        <v>579</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row>
    <row r="93" spans="1:33">
      <c r="A93" s="11"/>
      <c r="B93" s="28"/>
      <c r="C93" s="28"/>
      <c r="D93" s="28"/>
      <c r="E93" s="28"/>
      <c r="F93" s="28"/>
      <c r="G93" s="28"/>
      <c r="H93" s="28"/>
      <c r="I93" s="28"/>
      <c r="J93" s="28"/>
      <c r="K93" s="28"/>
      <c r="L93" s="28"/>
      <c r="M93" s="28"/>
      <c r="N93" s="28"/>
      <c r="O93" s="28"/>
      <c r="P93" s="28"/>
      <c r="Q93" s="28"/>
      <c r="R93" s="28"/>
      <c r="S93" s="28"/>
    </row>
    <row r="94" spans="1:33">
      <c r="A94" s="11"/>
      <c r="B94" s="15"/>
      <c r="C94" s="15"/>
      <c r="D94" s="15"/>
      <c r="E94" s="15"/>
      <c r="F94" s="15"/>
      <c r="G94" s="15"/>
      <c r="H94" s="15"/>
      <c r="I94" s="15"/>
      <c r="J94" s="15"/>
      <c r="K94" s="15"/>
      <c r="L94" s="15"/>
      <c r="M94" s="15"/>
      <c r="N94" s="15"/>
      <c r="O94" s="15"/>
      <c r="P94" s="15"/>
      <c r="Q94" s="15"/>
      <c r="R94" s="15"/>
      <c r="S94" s="15"/>
    </row>
    <row r="95" spans="1:33" ht="15.75" thickBot="1">
      <c r="A95" s="11"/>
      <c r="B95" s="87"/>
      <c r="C95" s="29" t="s">
        <v>347</v>
      </c>
      <c r="D95" s="29"/>
      <c r="E95" s="29"/>
      <c r="F95" s="29"/>
      <c r="G95" s="29"/>
      <c r="H95" s="29"/>
      <c r="I95" s="29"/>
      <c r="J95" s="29"/>
      <c r="K95" s="29"/>
      <c r="L95" s="29"/>
      <c r="M95" s="29"/>
      <c r="N95" s="29"/>
      <c r="O95" s="29"/>
      <c r="P95" s="29"/>
      <c r="Q95" s="29"/>
      <c r="R95" s="29"/>
      <c r="S95" s="29"/>
    </row>
    <row r="96" spans="1:33">
      <c r="A96" s="11"/>
      <c r="B96" s="94"/>
      <c r="C96" s="95" t="s">
        <v>217</v>
      </c>
      <c r="D96" s="95"/>
      <c r="E96" s="95"/>
      <c r="F96" s="95"/>
      <c r="G96" s="95"/>
      <c r="H96" s="85"/>
      <c r="I96" s="95" t="s">
        <v>217</v>
      </c>
      <c r="J96" s="95"/>
      <c r="K96" s="95"/>
      <c r="L96" s="95"/>
      <c r="M96" s="95"/>
      <c r="N96" s="85"/>
      <c r="O96" s="95" t="s">
        <v>395</v>
      </c>
      <c r="P96" s="95"/>
      <c r="Q96" s="95"/>
      <c r="R96" s="95"/>
      <c r="S96" s="95"/>
    </row>
    <row r="97" spans="1:33" ht="15.75" thickBot="1">
      <c r="A97" s="11"/>
      <c r="B97" s="94"/>
      <c r="C97" s="29">
        <v>2013</v>
      </c>
      <c r="D97" s="29"/>
      <c r="E97" s="29"/>
      <c r="F97" s="29"/>
      <c r="G97" s="29"/>
      <c r="H97" s="43"/>
      <c r="I97" s="29">
        <v>2012</v>
      </c>
      <c r="J97" s="29"/>
      <c r="K97" s="29"/>
      <c r="L97" s="29"/>
      <c r="M97" s="29"/>
      <c r="N97" s="43"/>
      <c r="O97" s="29">
        <v>2011</v>
      </c>
      <c r="P97" s="29"/>
      <c r="Q97" s="29"/>
      <c r="R97" s="29"/>
      <c r="S97" s="29"/>
    </row>
    <row r="98" spans="1:33" ht="15.75" thickBot="1">
      <c r="A98" s="11"/>
      <c r="B98" s="87"/>
      <c r="C98" s="120" t="s">
        <v>524</v>
      </c>
      <c r="D98" s="120"/>
      <c r="E98" s="14"/>
      <c r="F98" s="120" t="s">
        <v>525</v>
      </c>
      <c r="G98" s="120"/>
      <c r="H98" s="14"/>
      <c r="I98" s="120" t="s">
        <v>524</v>
      </c>
      <c r="J98" s="120"/>
      <c r="K98" s="14"/>
      <c r="L98" s="120" t="s">
        <v>525</v>
      </c>
      <c r="M98" s="120"/>
      <c r="N98" s="14"/>
      <c r="O98" s="120" t="s">
        <v>524</v>
      </c>
      <c r="P98" s="120"/>
      <c r="Q98" s="14"/>
      <c r="R98" s="120" t="s">
        <v>525</v>
      </c>
      <c r="S98" s="120"/>
    </row>
    <row r="99" spans="1:33">
      <c r="A99" s="11"/>
      <c r="B99" s="19" t="s">
        <v>577</v>
      </c>
      <c r="C99" s="38"/>
      <c r="D99" s="38"/>
      <c r="E99" s="18"/>
      <c r="F99" s="38"/>
      <c r="G99" s="38"/>
      <c r="H99" s="18"/>
      <c r="I99" s="38"/>
      <c r="J99" s="38"/>
      <c r="K99" s="18"/>
      <c r="L99" s="38"/>
      <c r="M99" s="38"/>
      <c r="N99" s="18"/>
      <c r="O99" s="38"/>
      <c r="P99" s="38"/>
      <c r="Q99" s="18"/>
      <c r="R99" s="38"/>
      <c r="S99" s="38"/>
    </row>
    <row r="100" spans="1:33">
      <c r="A100" s="11"/>
      <c r="B100" s="22" t="s">
        <v>578</v>
      </c>
      <c r="C100" s="23">
        <v>4.01</v>
      </c>
      <c r="D100" s="87" t="s">
        <v>311</v>
      </c>
      <c r="E100" s="14"/>
      <c r="F100" s="23">
        <v>4.5</v>
      </c>
      <c r="G100" s="87" t="s">
        <v>311</v>
      </c>
      <c r="H100" s="14"/>
      <c r="I100" s="24">
        <v>4.4000000000000004</v>
      </c>
      <c r="J100" s="22" t="s">
        <v>311</v>
      </c>
      <c r="K100" s="14"/>
      <c r="L100" s="24">
        <v>4.9000000000000004</v>
      </c>
      <c r="M100" s="22" t="s">
        <v>311</v>
      </c>
      <c r="N100" s="14"/>
      <c r="O100" s="24">
        <v>5.57</v>
      </c>
      <c r="P100" s="22" t="s">
        <v>311</v>
      </c>
      <c r="Q100" s="14"/>
      <c r="R100" s="24">
        <v>5.4</v>
      </c>
      <c r="S100" s="22" t="s">
        <v>311</v>
      </c>
    </row>
    <row r="101" spans="1:33">
      <c r="A101" s="11"/>
      <c r="B101" s="30" t="s">
        <v>580</v>
      </c>
      <c r="C101" s="46" t="s">
        <v>257</v>
      </c>
      <c r="D101" s="31"/>
      <c r="E101" s="31"/>
      <c r="F101" s="46" t="s">
        <v>257</v>
      </c>
      <c r="G101" s="31"/>
      <c r="H101" s="31"/>
      <c r="I101" s="47" t="s">
        <v>257</v>
      </c>
      <c r="J101" s="31"/>
      <c r="K101" s="31"/>
      <c r="L101" s="47" t="s">
        <v>257</v>
      </c>
      <c r="M101" s="31"/>
      <c r="N101" s="31"/>
      <c r="O101" s="47" t="s">
        <v>257</v>
      </c>
      <c r="P101" s="31"/>
      <c r="Q101" s="31"/>
      <c r="R101" s="47" t="s">
        <v>257</v>
      </c>
      <c r="S101" s="31"/>
    </row>
    <row r="102" spans="1:33">
      <c r="A102" s="11"/>
      <c r="B102" s="30"/>
      <c r="C102" s="46"/>
      <c r="D102" s="31"/>
      <c r="E102" s="31"/>
      <c r="F102" s="46"/>
      <c r="G102" s="31"/>
      <c r="H102" s="31"/>
      <c r="I102" s="47"/>
      <c r="J102" s="31"/>
      <c r="K102" s="31"/>
      <c r="L102" s="47"/>
      <c r="M102" s="31"/>
      <c r="N102" s="31"/>
      <c r="O102" s="47"/>
      <c r="P102" s="31"/>
      <c r="Q102" s="31"/>
      <c r="R102" s="47"/>
      <c r="S102" s="31"/>
    </row>
    <row r="103" spans="1:33" ht="27" thickBot="1">
      <c r="A103" s="11"/>
      <c r="B103" s="22" t="s">
        <v>581</v>
      </c>
      <c r="C103" s="69">
        <v>8</v>
      </c>
      <c r="D103" s="70" t="s">
        <v>311</v>
      </c>
      <c r="E103" s="14"/>
      <c r="F103" s="69">
        <v>6.17</v>
      </c>
      <c r="G103" s="70" t="s">
        <v>311</v>
      </c>
      <c r="H103" s="14"/>
      <c r="I103" s="71">
        <v>8</v>
      </c>
      <c r="J103" s="72" t="s">
        <v>311</v>
      </c>
      <c r="K103" s="14"/>
      <c r="L103" s="71">
        <v>6.47</v>
      </c>
      <c r="M103" s="72" t="s">
        <v>311</v>
      </c>
      <c r="N103" s="14"/>
      <c r="O103" s="71">
        <v>8</v>
      </c>
      <c r="P103" s="72" t="s">
        <v>311</v>
      </c>
      <c r="Q103" s="14"/>
      <c r="R103" s="71">
        <v>6.78</v>
      </c>
      <c r="S103" s="72" t="s">
        <v>311</v>
      </c>
    </row>
    <row r="104" spans="1:33">
      <c r="A104" s="11"/>
      <c r="B104" s="43" t="s">
        <v>582</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row>
    <row r="105" spans="1:33">
      <c r="A105" s="11"/>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row>
    <row r="106" spans="1:33">
      <c r="A106" s="11"/>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row>
    <row r="107" spans="1:33" ht="15.75" thickBot="1">
      <c r="A107" s="11"/>
      <c r="B107" s="87"/>
      <c r="C107" s="29" t="s">
        <v>347</v>
      </c>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33">
      <c r="A108" s="11"/>
      <c r="B108" s="94"/>
      <c r="C108" s="95" t="s">
        <v>217</v>
      </c>
      <c r="D108" s="95"/>
      <c r="E108" s="95"/>
      <c r="F108" s="95"/>
      <c r="G108" s="95"/>
      <c r="H108" s="95"/>
      <c r="I108" s="95"/>
      <c r="J108" s="85"/>
      <c r="K108" s="95" t="s">
        <v>217</v>
      </c>
      <c r="L108" s="95"/>
      <c r="M108" s="95"/>
      <c r="N108" s="95"/>
      <c r="O108" s="95"/>
      <c r="P108" s="95"/>
      <c r="Q108" s="95"/>
      <c r="R108" s="85"/>
      <c r="S108" s="95" t="s">
        <v>395</v>
      </c>
      <c r="T108" s="95"/>
      <c r="U108" s="95"/>
      <c r="V108" s="95"/>
      <c r="W108" s="95"/>
      <c r="X108" s="95"/>
      <c r="Y108" s="95"/>
    </row>
    <row r="109" spans="1:33" ht="15.75" thickBot="1">
      <c r="A109" s="11"/>
      <c r="B109" s="94"/>
      <c r="C109" s="29">
        <v>2013</v>
      </c>
      <c r="D109" s="29"/>
      <c r="E109" s="29"/>
      <c r="F109" s="29"/>
      <c r="G109" s="29"/>
      <c r="H109" s="29"/>
      <c r="I109" s="29"/>
      <c r="J109" s="43"/>
      <c r="K109" s="29">
        <v>2012</v>
      </c>
      <c r="L109" s="29"/>
      <c r="M109" s="29"/>
      <c r="N109" s="29"/>
      <c r="O109" s="29"/>
      <c r="P109" s="29"/>
      <c r="Q109" s="29"/>
      <c r="R109" s="43"/>
      <c r="S109" s="29">
        <v>2011</v>
      </c>
      <c r="T109" s="29"/>
      <c r="U109" s="29"/>
      <c r="V109" s="29"/>
      <c r="W109" s="29"/>
      <c r="X109" s="29"/>
      <c r="Y109" s="29"/>
    </row>
    <row r="110" spans="1:33" ht="15.75" thickBot="1">
      <c r="A110" s="11"/>
      <c r="B110" s="87"/>
      <c r="C110" s="120" t="s">
        <v>524</v>
      </c>
      <c r="D110" s="120"/>
      <c r="E110" s="120"/>
      <c r="F110" s="14"/>
      <c r="G110" s="120" t="s">
        <v>525</v>
      </c>
      <c r="H110" s="120"/>
      <c r="I110" s="120"/>
      <c r="J110" s="14"/>
      <c r="K110" s="120" t="s">
        <v>524</v>
      </c>
      <c r="L110" s="120"/>
      <c r="M110" s="120"/>
      <c r="N110" s="14"/>
      <c r="O110" s="120" t="s">
        <v>525</v>
      </c>
      <c r="P110" s="120"/>
      <c r="Q110" s="120"/>
      <c r="R110" s="14"/>
      <c r="S110" s="120" t="s">
        <v>524</v>
      </c>
      <c r="T110" s="120"/>
      <c r="U110" s="120"/>
      <c r="V110" s="14"/>
      <c r="W110" s="120" t="s">
        <v>525</v>
      </c>
      <c r="X110" s="120"/>
      <c r="Y110" s="120"/>
    </row>
    <row r="111" spans="1:33" ht="26.25">
      <c r="A111" s="11"/>
      <c r="B111" s="19" t="s">
        <v>583</v>
      </c>
      <c r="C111" s="38"/>
      <c r="D111" s="38"/>
      <c r="E111" s="38"/>
      <c r="F111" s="18"/>
      <c r="G111" s="38"/>
      <c r="H111" s="38"/>
      <c r="I111" s="38"/>
      <c r="J111" s="18"/>
      <c r="K111" s="38"/>
      <c r="L111" s="38"/>
      <c r="M111" s="38"/>
      <c r="N111" s="18"/>
      <c r="O111" s="38"/>
      <c r="P111" s="38"/>
      <c r="Q111" s="38"/>
      <c r="R111" s="18"/>
      <c r="S111" s="38"/>
      <c r="T111" s="38"/>
      <c r="U111" s="38"/>
      <c r="V111" s="18"/>
      <c r="W111" s="38"/>
      <c r="X111" s="38"/>
      <c r="Y111" s="38"/>
    </row>
    <row r="112" spans="1:33">
      <c r="A112" s="11"/>
      <c r="B112" s="42" t="s">
        <v>528</v>
      </c>
      <c r="C112" s="94" t="s">
        <v>173</v>
      </c>
      <c r="D112" s="44">
        <v>64</v>
      </c>
      <c r="E112" s="43"/>
      <c r="F112" s="43"/>
      <c r="G112" s="94" t="s">
        <v>173</v>
      </c>
      <c r="H112" s="44" t="s">
        <v>257</v>
      </c>
      <c r="I112" s="43"/>
      <c r="J112" s="43"/>
      <c r="K112" s="42" t="s">
        <v>173</v>
      </c>
      <c r="L112" s="45">
        <v>59</v>
      </c>
      <c r="M112" s="43"/>
      <c r="N112" s="43"/>
      <c r="O112" s="42" t="s">
        <v>173</v>
      </c>
      <c r="P112" s="45" t="s">
        <v>257</v>
      </c>
      <c r="Q112" s="43"/>
      <c r="R112" s="43"/>
      <c r="S112" s="42" t="s">
        <v>173</v>
      </c>
      <c r="T112" s="45">
        <v>59</v>
      </c>
      <c r="U112" s="43"/>
      <c r="V112" s="43"/>
      <c r="W112" s="42" t="s">
        <v>173</v>
      </c>
      <c r="X112" s="45" t="s">
        <v>257</v>
      </c>
      <c r="Y112" s="43"/>
    </row>
    <row r="113" spans="1:33">
      <c r="A113" s="11"/>
      <c r="B113" s="42"/>
      <c r="C113" s="94"/>
      <c r="D113" s="44"/>
      <c r="E113" s="43"/>
      <c r="F113" s="43"/>
      <c r="G113" s="94"/>
      <c r="H113" s="44"/>
      <c r="I113" s="43"/>
      <c r="J113" s="43"/>
      <c r="K113" s="42"/>
      <c r="L113" s="45"/>
      <c r="M113" s="43"/>
      <c r="N113" s="43"/>
      <c r="O113" s="42"/>
      <c r="P113" s="45"/>
      <c r="Q113" s="43"/>
      <c r="R113" s="43"/>
      <c r="S113" s="42"/>
      <c r="T113" s="45"/>
      <c r="U113" s="43"/>
      <c r="V113" s="43"/>
      <c r="W113" s="42"/>
      <c r="X113" s="45"/>
      <c r="Y113" s="43"/>
    </row>
    <row r="114" spans="1:33">
      <c r="A114" s="11"/>
      <c r="B114" s="30" t="s">
        <v>529</v>
      </c>
      <c r="C114" s="46">
        <v>519</v>
      </c>
      <c r="D114" s="46"/>
      <c r="E114" s="31"/>
      <c r="F114" s="31"/>
      <c r="G114" s="65">
        <v>2046</v>
      </c>
      <c r="H114" s="65"/>
      <c r="I114" s="31"/>
      <c r="J114" s="31"/>
      <c r="K114" s="47">
        <v>513</v>
      </c>
      <c r="L114" s="47"/>
      <c r="M114" s="31"/>
      <c r="N114" s="31"/>
      <c r="O114" s="66">
        <v>2371</v>
      </c>
      <c r="P114" s="66"/>
      <c r="Q114" s="31"/>
      <c r="R114" s="31"/>
      <c r="S114" s="47">
        <v>510</v>
      </c>
      <c r="T114" s="47"/>
      <c r="U114" s="31"/>
      <c r="V114" s="31"/>
      <c r="W114" s="66">
        <v>2381</v>
      </c>
      <c r="X114" s="66"/>
      <c r="Y114" s="31"/>
    </row>
    <row r="115" spans="1:33">
      <c r="A115" s="11"/>
      <c r="B115" s="30"/>
      <c r="C115" s="46"/>
      <c r="D115" s="46"/>
      <c r="E115" s="31"/>
      <c r="F115" s="31"/>
      <c r="G115" s="65"/>
      <c r="H115" s="65"/>
      <c r="I115" s="31"/>
      <c r="J115" s="31"/>
      <c r="K115" s="47"/>
      <c r="L115" s="47"/>
      <c r="M115" s="31"/>
      <c r="N115" s="31"/>
      <c r="O115" s="66"/>
      <c r="P115" s="66"/>
      <c r="Q115" s="31"/>
      <c r="R115" s="31"/>
      <c r="S115" s="47"/>
      <c r="T115" s="47"/>
      <c r="U115" s="31"/>
      <c r="V115" s="31"/>
      <c r="W115" s="66"/>
      <c r="X115" s="66"/>
      <c r="Y115" s="31"/>
    </row>
    <row r="116" spans="1:33">
      <c r="A116" s="11"/>
      <c r="B116" s="22" t="s">
        <v>544</v>
      </c>
      <c r="C116" s="44" t="s">
        <v>584</v>
      </c>
      <c r="D116" s="44"/>
      <c r="E116" s="87" t="s">
        <v>177</v>
      </c>
      <c r="F116" s="14"/>
      <c r="G116" s="44" t="s">
        <v>585</v>
      </c>
      <c r="H116" s="44"/>
      <c r="I116" s="87" t="s">
        <v>177</v>
      </c>
      <c r="J116" s="14"/>
      <c r="K116" s="45" t="s">
        <v>586</v>
      </c>
      <c r="L116" s="45"/>
      <c r="M116" s="22" t="s">
        <v>177</v>
      </c>
      <c r="N116" s="14"/>
      <c r="O116" s="45" t="s">
        <v>587</v>
      </c>
      <c r="P116" s="45"/>
      <c r="Q116" s="22" t="s">
        <v>177</v>
      </c>
      <c r="R116" s="14"/>
      <c r="S116" s="45" t="s">
        <v>588</v>
      </c>
      <c r="T116" s="45"/>
      <c r="U116" s="22" t="s">
        <v>177</v>
      </c>
      <c r="V116" s="14"/>
      <c r="W116" s="45" t="s">
        <v>589</v>
      </c>
      <c r="X116" s="45"/>
      <c r="Y116" s="22" t="s">
        <v>177</v>
      </c>
    </row>
    <row r="117" spans="1:33">
      <c r="A117" s="11"/>
      <c r="B117" s="30" t="s">
        <v>568</v>
      </c>
      <c r="C117" s="46">
        <v>292</v>
      </c>
      <c r="D117" s="46"/>
      <c r="E117" s="31"/>
      <c r="F117" s="31"/>
      <c r="G117" s="46">
        <v>36</v>
      </c>
      <c r="H117" s="46"/>
      <c r="I117" s="31"/>
      <c r="J117" s="31"/>
      <c r="K117" s="47">
        <v>252</v>
      </c>
      <c r="L117" s="47"/>
      <c r="M117" s="31"/>
      <c r="N117" s="31"/>
      <c r="O117" s="47">
        <v>92</v>
      </c>
      <c r="P117" s="47"/>
      <c r="Q117" s="31"/>
      <c r="R117" s="31"/>
      <c r="S117" s="47">
        <v>43</v>
      </c>
      <c r="T117" s="47"/>
      <c r="U117" s="31"/>
      <c r="V117" s="31"/>
      <c r="W117" s="47" t="s">
        <v>257</v>
      </c>
      <c r="X117" s="47"/>
      <c r="Y117" s="31"/>
    </row>
    <row r="118" spans="1:33" ht="15.75" thickBot="1">
      <c r="A118" s="11"/>
      <c r="B118" s="30"/>
      <c r="C118" s="97"/>
      <c r="D118" s="97"/>
      <c r="E118" s="81"/>
      <c r="F118" s="31"/>
      <c r="G118" s="97"/>
      <c r="H118" s="97"/>
      <c r="I118" s="81"/>
      <c r="J118" s="31"/>
      <c r="K118" s="80"/>
      <c r="L118" s="80"/>
      <c r="M118" s="81"/>
      <c r="N118" s="31"/>
      <c r="O118" s="80"/>
      <c r="P118" s="80"/>
      <c r="Q118" s="81"/>
      <c r="R118" s="31"/>
      <c r="S118" s="80"/>
      <c r="T118" s="80"/>
      <c r="U118" s="81"/>
      <c r="V118" s="31"/>
      <c r="W118" s="80"/>
      <c r="X118" s="80"/>
      <c r="Y118" s="81"/>
    </row>
    <row r="119" spans="1:33">
      <c r="A119" s="11"/>
      <c r="B119" s="139" t="s">
        <v>590</v>
      </c>
      <c r="C119" s="100">
        <v>252</v>
      </c>
      <c r="D119" s="100"/>
      <c r="E119" s="85"/>
      <c r="F119" s="43"/>
      <c r="G119" s="100">
        <v>421</v>
      </c>
      <c r="H119" s="100"/>
      <c r="I119" s="85"/>
      <c r="J119" s="43"/>
      <c r="K119" s="104">
        <v>248</v>
      </c>
      <c r="L119" s="104"/>
      <c r="M119" s="85"/>
      <c r="N119" s="43"/>
      <c r="O119" s="104">
        <v>783</v>
      </c>
      <c r="P119" s="104"/>
      <c r="Q119" s="85"/>
      <c r="R119" s="43"/>
      <c r="S119" s="104">
        <v>57</v>
      </c>
      <c r="T119" s="104"/>
      <c r="U119" s="85"/>
      <c r="V119" s="43"/>
      <c r="W119" s="104">
        <v>534</v>
      </c>
      <c r="X119" s="104"/>
      <c r="Y119" s="85"/>
    </row>
    <row r="120" spans="1:33">
      <c r="A120" s="11"/>
      <c r="B120" s="139"/>
      <c r="C120" s="140"/>
      <c r="D120" s="140"/>
      <c r="E120" s="86"/>
      <c r="F120" s="43"/>
      <c r="G120" s="140"/>
      <c r="H120" s="140"/>
      <c r="I120" s="86"/>
      <c r="J120" s="43"/>
      <c r="K120" s="141"/>
      <c r="L120" s="141"/>
      <c r="M120" s="86"/>
      <c r="N120" s="43"/>
      <c r="O120" s="141"/>
      <c r="P120" s="141"/>
      <c r="Q120" s="86"/>
      <c r="R120" s="43"/>
      <c r="S120" s="141"/>
      <c r="T120" s="141"/>
      <c r="U120" s="86"/>
      <c r="V120" s="43"/>
      <c r="W120" s="141"/>
      <c r="X120" s="141"/>
      <c r="Y120" s="86"/>
    </row>
    <row r="121" spans="1:33">
      <c r="A121" s="11"/>
      <c r="B121" s="30" t="s">
        <v>591</v>
      </c>
      <c r="C121" s="65">
        <v>1158</v>
      </c>
      <c r="D121" s="65"/>
      <c r="E121" s="31"/>
      <c r="F121" s="31"/>
      <c r="G121" s="46" t="s">
        <v>257</v>
      </c>
      <c r="H121" s="46"/>
      <c r="I121" s="31"/>
      <c r="J121" s="31"/>
      <c r="K121" s="66">
        <v>1303</v>
      </c>
      <c r="L121" s="66"/>
      <c r="M121" s="31"/>
      <c r="N121" s="31"/>
      <c r="O121" s="47" t="s">
        <v>257</v>
      </c>
      <c r="P121" s="47"/>
      <c r="Q121" s="31"/>
      <c r="R121" s="31"/>
      <c r="S121" s="66">
        <v>1247</v>
      </c>
      <c r="T121" s="66"/>
      <c r="U121" s="31"/>
      <c r="V121" s="31"/>
      <c r="W121" s="47" t="s">
        <v>257</v>
      </c>
      <c r="X121" s="47"/>
      <c r="Y121" s="31"/>
    </row>
    <row r="122" spans="1:33">
      <c r="A122" s="11"/>
      <c r="B122" s="30"/>
      <c r="C122" s="65"/>
      <c r="D122" s="65"/>
      <c r="E122" s="31"/>
      <c r="F122" s="31"/>
      <c r="G122" s="46"/>
      <c r="H122" s="46"/>
      <c r="I122" s="31"/>
      <c r="J122" s="31"/>
      <c r="K122" s="66"/>
      <c r="L122" s="66"/>
      <c r="M122" s="31"/>
      <c r="N122" s="31"/>
      <c r="O122" s="47"/>
      <c r="P122" s="47"/>
      <c r="Q122" s="31"/>
      <c r="R122" s="31"/>
      <c r="S122" s="66"/>
      <c r="T122" s="66"/>
      <c r="U122" s="31"/>
      <c r="V122" s="31"/>
      <c r="W122" s="47"/>
      <c r="X122" s="47"/>
      <c r="Y122" s="31"/>
    </row>
    <row r="123" spans="1:33">
      <c r="A123" s="11"/>
      <c r="B123" s="42" t="s">
        <v>592</v>
      </c>
      <c r="C123" s="44" t="s">
        <v>257</v>
      </c>
      <c r="D123" s="44"/>
      <c r="E123" s="43"/>
      <c r="F123" s="43"/>
      <c r="G123" s="44" t="s">
        <v>257</v>
      </c>
      <c r="H123" s="44"/>
      <c r="I123" s="43"/>
      <c r="J123" s="43"/>
      <c r="K123" s="45">
        <v>39</v>
      </c>
      <c r="L123" s="45"/>
      <c r="M123" s="43"/>
      <c r="N123" s="43"/>
      <c r="O123" s="45" t="s">
        <v>257</v>
      </c>
      <c r="P123" s="45"/>
      <c r="Q123" s="43"/>
      <c r="R123" s="43"/>
      <c r="S123" s="64">
        <v>1200</v>
      </c>
      <c r="T123" s="64"/>
      <c r="U123" s="43"/>
      <c r="V123" s="43"/>
      <c r="W123" s="45" t="s">
        <v>257</v>
      </c>
      <c r="X123" s="45"/>
      <c r="Y123" s="43"/>
    </row>
    <row r="124" spans="1:33" ht="15.75" thickBot="1">
      <c r="A124" s="11"/>
      <c r="B124" s="42"/>
      <c r="C124" s="48"/>
      <c r="D124" s="48"/>
      <c r="E124" s="49"/>
      <c r="F124" s="43"/>
      <c r="G124" s="48"/>
      <c r="H124" s="48"/>
      <c r="I124" s="49"/>
      <c r="J124" s="43"/>
      <c r="K124" s="50"/>
      <c r="L124" s="50"/>
      <c r="M124" s="49"/>
      <c r="N124" s="43"/>
      <c r="O124" s="50"/>
      <c r="P124" s="50"/>
      <c r="Q124" s="49"/>
      <c r="R124" s="43"/>
      <c r="S124" s="68"/>
      <c r="T124" s="68"/>
      <c r="U124" s="49"/>
      <c r="V124" s="43"/>
      <c r="W124" s="50"/>
      <c r="X124" s="50"/>
      <c r="Y124" s="49"/>
    </row>
    <row r="125" spans="1:33">
      <c r="A125" s="11"/>
      <c r="B125" s="142" t="s">
        <v>593</v>
      </c>
      <c r="C125" s="32" t="s">
        <v>173</v>
      </c>
      <c r="D125" s="34">
        <v>1410</v>
      </c>
      <c r="E125" s="36"/>
      <c r="F125" s="31"/>
      <c r="G125" s="32" t="s">
        <v>173</v>
      </c>
      <c r="H125" s="106">
        <v>421</v>
      </c>
      <c r="I125" s="36"/>
      <c r="J125" s="31"/>
      <c r="K125" s="38" t="s">
        <v>173</v>
      </c>
      <c r="L125" s="40">
        <v>1590</v>
      </c>
      <c r="M125" s="36"/>
      <c r="N125" s="31"/>
      <c r="O125" s="38" t="s">
        <v>173</v>
      </c>
      <c r="P125" s="108">
        <v>783</v>
      </c>
      <c r="Q125" s="36"/>
      <c r="R125" s="31"/>
      <c r="S125" s="38" t="s">
        <v>173</v>
      </c>
      <c r="T125" s="40">
        <v>2504</v>
      </c>
      <c r="U125" s="36"/>
      <c r="V125" s="31"/>
      <c r="W125" s="38" t="s">
        <v>173</v>
      </c>
      <c r="X125" s="108">
        <v>534</v>
      </c>
      <c r="Y125" s="36"/>
    </row>
    <row r="126" spans="1:33" ht="15.75" thickBot="1">
      <c r="A126" s="11"/>
      <c r="B126" s="142"/>
      <c r="C126" s="52"/>
      <c r="D126" s="53"/>
      <c r="E126" s="54"/>
      <c r="F126" s="31"/>
      <c r="G126" s="52"/>
      <c r="H126" s="107"/>
      <c r="I126" s="54"/>
      <c r="J126" s="31"/>
      <c r="K126" s="55"/>
      <c r="L126" s="56"/>
      <c r="M126" s="54"/>
      <c r="N126" s="31"/>
      <c r="O126" s="55"/>
      <c r="P126" s="109"/>
      <c r="Q126" s="54"/>
      <c r="R126" s="31"/>
      <c r="S126" s="55"/>
      <c r="T126" s="56"/>
      <c r="U126" s="54"/>
      <c r="V126" s="31"/>
      <c r="W126" s="55"/>
      <c r="X126" s="109"/>
      <c r="Y126" s="54"/>
    </row>
    <row r="127" spans="1:33" ht="15.75" thickTop="1">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row>
    <row r="128" spans="1:33">
      <c r="A128" s="11"/>
      <c r="B128" s="43" t="s">
        <v>594</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row>
    <row r="129" spans="1:33">
      <c r="A129" s="11"/>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row>
    <row r="130" spans="1:33">
      <c r="A130" s="11"/>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row>
    <row r="131" spans="1:33">
      <c r="A131" s="11"/>
      <c r="B131" s="94"/>
      <c r="C131" s="62" t="s">
        <v>217</v>
      </c>
      <c r="D131" s="62"/>
      <c r="E131" s="62"/>
      <c r="F131" s="62"/>
      <c r="G131" s="62"/>
      <c r="H131" s="43"/>
      <c r="I131" s="62" t="s">
        <v>217</v>
      </c>
      <c r="J131" s="62"/>
      <c r="K131" s="62"/>
      <c r="L131" s="62"/>
      <c r="M131" s="62"/>
      <c r="N131" s="43"/>
      <c r="O131" s="62" t="s">
        <v>395</v>
      </c>
      <c r="P131" s="62"/>
      <c r="Q131" s="62"/>
      <c r="R131" s="62"/>
      <c r="S131" s="62"/>
      <c r="T131" s="43"/>
      <c r="U131" s="62" t="s">
        <v>595</v>
      </c>
      <c r="V131" s="62"/>
      <c r="W131" s="62"/>
      <c r="X131" s="62"/>
      <c r="Y131" s="62"/>
    </row>
    <row r="132" spans="1:33" ht="15.75" thickBot="1">
      <c r="A132" s="11"/>
      <c r="B132" s="94"/>
      <c r="C132" s="29">
        <v>2013</v>
      </c>
      <c r="D132" s="29"/>
      <c r="E132" s="29"/>
      <c r="F132" s="29"/>
      <c r="G132" s="29"/>
      <c r="H132" s="43"/>
      <c r="I132" s="29">
        <v>2012</v>
      </c>
      <c r="J132" s="29"/>
      <c r="K132" s="29"/>
      <c r="L132" s="29"/>
      <c r="M132" s="29"/>
      <c r="N132" s="43"/>
      <c r="O132" s="29">
        <v>2011</v>
      </c>
      <c r="P132" s="29"/>
      <c r="Q132" s="29"/>
      <c r="R132" s="29"/>
      <c r="S132" s="29"/>
      <c r="T132" s="43"/>
      <c r="U132" s="29"/>
      <c r="V132" s="29"/>
      <c r="W132" s="29"/>
      <c r="X132" s="29"/>
      <c r="Y132" s="29"/>
    </row>
    <row r="133" spans="1:33" ht="15.75" thickBot="1">
      <c r="A133" s="11"/>
      <c r="B133" s="87"/>
      <c r="C133" s="120" t="s">
        <v>524</v>
      </c>
      <c r="D133" s="120"/>
      <c r="E133" s="14"/>
      <c r="F133" s="120" t="s">
        <v>525</v>
      </c>
      <c r="G133" s="120"/>
      <c r="H133" s="14"/>
      <c r="I133" s="120" t="s">
        <v>524</v>
      </c>
      <c r="J133" s="120"/>
      <c r="K133" s="14"/>
      <c r="L133" s="120" t="s">
        <v>525</v>
      </c>
      <c r="M133" s="120"/>
      <c r="N133" s="14"/>
      <c r="O133" s="120" t="s">
        <v>524</v>
      </c>
      <c r="P133" s="120"/>
      <c r="Q133" s="14"/>
      <c r="R133" s="120" t="s">
        <v>525</v>
      </c>
      <c r="S133" s="120"/>
      <c r="T133" s="14"/>
      <c r="U133" s="120" t="s">
        <v>524</v>
      </c>
      <c r="V133" s="120"/>
      <c r="W133" s="14"/>
      <c r="X133" s="120" t="s">
        <v>525</v>
      </c>
      <c r="Y133" s="120"/>
    </row>
    <row r="134" spans="1:33">
      <c r="A134" s="11"/>
      <c r="B134" s="17" t="s">
        <v>596</v>
      </c>
      <c r="C134" s="92">
        <v>71</v>
      </c>
      <c r="D134" s="20" t="s">
        <v>311</v>
      </c>
      <c r="E134" s="18"/>
      <c r="F134" s="92" t="s">
        <v>257</v>
      </c>
      <c r="G134" s="20" t="s">
        <v>311</v>
      </c>
      <c r="H134" s="18"/>
      <c r="I134" s="93">
        <v>66</v>
      </c>
      <c r="J134" s="21" t="s">
        <v>311</v>
      </c>
      <c r="K134" s="18"/>
      <c r="L134" s="93" t="s">
        <v>257</v>
      </c>
      <c r="M134" s="21" t="s">
        <v>311</v>
      </c>
      <c r="N134" s="18"/>
      <c r="O134" s="93">
        <v>42</v>
      </c>
      <c r="P134" s="21" t="s">
        <v>311</v>
      </c>
      <c r="Q134" s="18"/>
      <c r="R134" s="93">
        <v>62</v>
      </c>
      <c r="S134" s="21" t="s">
        <v>311</v>
      </c>
      <c r="T134" s="18"/>
      <c r="U134" s="93">
        <v>55</v>
      </c>
      <c r="V134" s="21" t="s">
        <v>311</v>
      </c>
      <c r="W134" s="18"/>
      <c r="X134" s="93" t="s">
        <v>257</v>
      </c>
      <c r="Y134" s="21" t="s">
        <v>311</v>
      </c>
    </row>
    <row r="135" spans="1:33">
      <c r="A135" s="11"/>
      <c r="B135" s="22" t="s">
        <v>597</v>
      </c>
      <c r="C135" s="23">
        <v>18</v>
      </c>
      <c r="D135" s="87" t="s">
        <v>311</v>
      </c>
      <c r="E135" s="14"/>
      <c r="F135" s="23">
        <v>36</v>
      </c>
      <c r="G135" s="87" t="s">
        <v>311</v>
      </c>
      <c r="H135" s="14"/>
      <c r="I135" s="24">
        <v>22</v>
      </c>
      <c r="J135" s="22" t="s">
        <v>311</v>
      </c>
      <c r="K135" s="14"/>
      <c r="L135" s="24">
        <v>36</v>
      </c>
      <c r="M135" s="22" t="s">
        <v>311</v>
      </c>
      <c r="N135" s="14"/>
      <c r="O135" s="24">
        <v>23</v>
      </c>
      <c r="P135" s="22" t="s">
        <v>311</v>
      </c>
      <c r="Q135" s="14"/>
      <c r="R135" s="24">
        <v>37</v>
      </c>
      <c r="S135" s="22" t="s">
        <v>311</v>
      </c>
      <c r="T135" s="14"/>
      <c r="U135" s="24">
        <v>19</v>
      </c>
      <c r="V135" s="22" t="s">
        <v>311</v>
      </c>
      <c r="W135" s="14"/>
      <c r="X135" s="24">
        <v>35</v>
      </c>
      <c r="Y135" s="22" t="s">
        <v>311</v>
      </c>
    </row>
    <row r="136" spans="1:33">
      <c r="A136" s="11"/>
      <c r="B136" s="17" t="s">
        <v>37</v>
      </c>
      <c r="C136" s="25">
        <v>1</v>
      </c>
      <c r="D136" s="19" t="s">
        <v>311</v>
      </c>
      <c r="E136" s="18"/>
      <c r="F136" s="25" t="s">
        <v>257</v>
      </c>
      <c r="G136" s="19" t="s">
        <v>311</v>
      </c>
      <c r="H136" s="18"/>
      <c r="I136" s="26">
        <v>1</v>
      </c>
      <c r="J136" s="17" t="s">
        <v>311</v>
      </c>
      <c r="K136" s="18"/>
      <c r="L136" s="26">
        <v>1</v>
      </c>
      <c r="M136" s="17" t="s">
        <v>311</v>
      </c>
      <c r="N136" s="18"/>
      <c r="O136" s="26">
        <v>27</v>
      </c>
      <c r="P136" s="17" t="s">
        <v>311</v>
      </c>
      <c r="Q136" s="18"/>
      <c r="R136" s="26">
        <v>1</v>
      </c>
      <c r="S136" s="17" t="s">
        <v>311</v>
      </c>
      <c r="T136" s="18"/>
      <c r="U136" s="26">
        <v>3</v>
      </c>
      <c r="V136" s="17" t="s">
        <v>311</v>
      </c>
      <c r="W136" s="18"/>
      <c r="X136" s="26" t="s">
        <v>257</v>
      </c>
      <c r="Y136" s="17" t="s">
        <v>311</v>
      </c>
    </row>
    <row r="137" spans="1:33" ht="15.75" thickBot="1">
      <c r="A137" s="11"/>
      <c r="B137" s="22" t="s">
        <v>598</v>
      </c>
      <c r="C137" s="69">
        <v>10</v>
      </c>
      <c r="D137" s="70" t="s">
        <v>311</v>
      </c>
      <c r="E137" s="14"/>
      <c r="F137" s="69">
        <v>64</v>
      </c>
      <c r="G137" s="70" t="s">
        <v>311</v>
      </c>
      <c r="H137" s="14"/>
      <c r="I137" s="71">
        <v>11</v>
      </c>
      <c r="J137" s="72" t="s">
        <v>311</v>
      </c>
      <c r="K137" s="14"/>
      <c r="L137" s="71">
        <v>63</v>
      </c>
      <c r="M137" s="72" t="s">
        <v>311</v>
      </c>
      <c r="N137" s="14"/>
      <c r="O137" s="71">
        <v>8</v>
      </c>
      <c r="P137" s="72" t="s">
        <v>311</v>
      </c>
      <c r="Q137" s="14"/>
      <c r="R137" s="71" t="s">
        <v>257</v>
      </c>
      <c r="S137" s="72" t="s">
        <v>311</v>
      </c>
      <c r="T137" s="27"/>
      <c r="U137" s="71">
        <v>23</v>
      </c>
      <c r="V137" s="72" t="s">
        <v>311</v>
      </c>
      <c r="W137" s="14"/>
      <c r="X137" s="71">
        <v>65</v>
      </c>
      <c r="Y137" s="72" t="s">
        <v>311</v>
      </c>
    </row>
    <row r="138" spans="1:33">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row>
    <row r="139" spans="1:33">
      <c r="A139" s="11"/>
      <c r="B139" s="43" t="s">
        <v>599</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row>
    <row r="140" spans="1:33" ht="25.5" customHeight="1">
      <c r="A140" s="11"/>
      <c r="B140" s="43" t="s">
        <v>600</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row>
    <row r="141" spans="1:33">
      <c r="A141" s="11"/>
      <c r="B141" s="43" t="s">
        <v>601</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row>
    <row r="142" spans="1:33">
      <c r="A142" s="11"/>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row>
    <row r="143" spans="1:33" ht="15.75" thickBot="1">
      <c r="A143" s="11"/>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row>
    <row r="144" spans="1:33" ht="15.75" thickBot="1">
      <c r="A144" s="11"/>
      <c r="B144" s="14"/>
      <c r="C144" s="120" t="s">
        <v>349</v>
      </c>
      <c r="D144" s="120"/>
      <c r="E144" s="120"/>
      <c r="F144" s="120"/>
      <c r="G144" s="120"/>
      <c r="H144" s="120"/>
      <c r="I144" s="120"/>
      <c r="J144" s="120"/>
      <c r="K144" s="120"/>
      <c r="L144" s="120"/>
      <c r="M144" s="120"/>
      <c r="N144" s="120"/>
      <c r="O144" s="120"/>
      <c r="P144" s="120"/>
      <c r="Q144" s="120"/>
      <c r="R144" s="14"/>
      <c r="S144" s="120" t="s">
        <v>350</v>
      </c>
      <c r="T144" s="120"/>
      <c r="U144" s="120"/>
      <c r="V144" s="120"/>
      <c r="W144" s="120"/>
      <c r="X144" s="120"/>
      <c r="Y144" s="120"/>
      <c r="Z144" s="120"/>
      <c r="AA144" s="120"/>
      <c r="AB144" s="120"/>
      <c r="AC144" s="120"/>
      <c r="AD144" s="120"/>
      <c r="AE144" s="120"/>
      <c r="AF144" s="120"/>
      <c r="AG144" s="120"/>
    </row>
    <row r="145" spans="1:33" ht="15.75" thickBot="1">
      <c r="A145" s="11"/>
      <c r="B145" s="119" t="s">
        <v>602</v>
      </c>
      <c r="C145" s="120" t="s">
        <v>603</v>
      </c>
      <c r="D145" s="120"/>
      <c r="E145" s="120"/>
      <c r="F145" s="14"/>
      <c r="G145" s="120" t="s">
        <v>604</v>
      </c>
      <c r="H145" s="120"/>
      <c r="I145" s="120"/>
      <c r="J145" s="14"/>
      <c r="K145" s="120" t="s">
        <v>605</v>
      </c>
      <c r="L145" s="120"/>
      <c r="M145" s="120"/>
      <c r="N145" s="14"/>
      <c r="O145" s="120" t="s">
        <v>107</v>
      </c>
      <c r="P145" s="120"/>
      <c r="Q145" s="120"/>
      <c r="R145" s="14"/>
      <c r="S145" s="120" t="s">
        <v>603</v>
      </c>
      <c r="T145" s="120"/>
      <c r="U145" s="120"/>
      <c r="V145" s="27"/>
      <c r="W145" s="120" t="s">
        <v>604</v>
      </c>
      <c r="X145" s="120"/>
      <c r="Y145" s="120"/>
      <c r="Z145" s="27"/>
      <c r="AA145" s="120" t="s">
        <v>605</v>
      </c>
      <c r="AB145" s="120"/>
      <c r="AC145" s="120"/>
      <c r="AD145" s="27"/>
      <c r="AE145" s="120" t="s">
        <v>107</v>
      </c>
      <c r="AF145" s="120"/>
      <c r="AG145" s="120"/>
    </row>
    <row r="146" spans="1:33">
      <c r="A146" s="11"/>
      <c r="B146" s="30" t="s">
        <v>606</v>
      </c>
      <c r="C146" s="32" t="s">
        <v>173</v>
      </c>
      <c r="D146" s="106">
        <v>88</v>
      </c>
      <c r="E146" s="36"/>
      <c r="F146" s="31"/>
      <c r="G146" s="32" t="s">
        <v>173</v>
      </c>
      <c r="H146" s="106" t="s">
        <v>257</v>
      </c>
      <c r="I146" s="36"/>
      <c r="J146" s="31"/>
      <c r="K146" s="32" t="s">
        <v>173</v>
      </c>
      <c r="L146" s="106" t="s">
        <v>257</v>
      </c>
      <c r="M146" s="36"/>
      <c r="N146" s="31"/>
      <c r="O146" s="32" t="s">
        <v>173</v>
      </c>
      <c r="P146" s="106">
        <v>88</v>
      </c>
      <c r="Q146" s="36"/>
      <c r="R146" s="31"/>
      <c r="S146" s="38" t="s">
        <v>173</v>
      </c>
      <c r="T146" s="108">
        <v>125</v>
      </c>
      <c r="U146" s="36"/>
      <c r="V146" s="36"/>
      <c r="W146" s="38" t="s">
        <v>173</v>
      </c>
      <c r="X146" s="108" t="s">
        <v>257</v>
      </c>
      <c r="Y146" s="36"/>
      <c r="Z146" s="36"/>
      <c r="AA146" s="38" t="s">
        <v>173</v>
      </c>
      <c r="AB146" s="108" t="s">
        <v>257</v>
      </c>
      <c r="AC146" s="36"/>
      <c r="AD146" s="36"/>
      <c r="AE146" s="38" t="s">
        <v>173</v>
      </c>
      <c r="AF146" s="108">
        <v>125</v>
      </c>
      <c r="AG146" s="36"/>
    </row>
    <row r="147" spans="1:33">
      <c r="A147" s="11"/>
      <c r="B147" s="30"/>
      <c r="C147" s="33"/>
      <c r="D147" s="136"/>
      <c r="E147" s="37"/>
      <c r="F147" s="31"/>
      <c r="G147" s="33"/>
      <c r="H147" s="136"/>
      <c r="I147" s="37"/>
      <c r="J147" s="31"/>
      <c r="K147" s="33"/>
      <c r="L147" s="136"/>
      <c r="M147" s="37"/>
      <c r="N147" s="31"/>
      <c r="O147" s="33"/>
      <c r="P147" s="136"/>
      <c r="Q147" s="37"/>
      <c r="R147" s="31"/>
      <c r="S147" s="39"/>
      <c r="T147" s="121"/>
      <c r="U147" s="37"/>
      <c r="V147" s="37"/>
      <c r="W147" s="39"/>
      <c r="X147" s="121"/>
      <c r="Y147" s="37"/>
      <c r="Z147" s="37"/>
      <c r="AA147" s="39"/>
      <c r="AB147" s="121"/>
      <c r="AC147" s="37"/>
      <c r="AD147" s="37"/>
      <c r="AE147" s="39"/>
      <c r="AF147" s="121"/>
      <c r="AG147" s="37"/>
    </row>
    <row r="148" spans="1:33">
      <c r="A148" s="11"/>
      <c r="B148" s="22" t="s">
        <v>596</v>
      </c>
      <c r="C148" s="43"/>
      <c r="D148" s="43"/>
      <c r="E148" s="43"/>
      <c r="F148" s="14"/>
      <c r="G148" s="43"/>
      <c r="H148" s="43"/>
      <c r="I148" s="43"/>
      <c r="J148" s="14"/>
      <c r="K148" s="43"/>
      <c r="L148" s="43"/>
      <c r="M148" s="43"/>
      <c r="N148" s="14"/>
      <c r="O148" s="43"/>
      <c r="P148" s="43"/>
      <c r="Q148" s="43"/>
      <c r="R148" s="14"/>
      <c r="S148" s="43"/>
      <c r="T148" s="43"/>
      <c r="U148" s="43"/>
      <c r="V148" s="14"/>
      <c r="W148" s="43"/>
      <c r="X148" s="43"/>
      <c r="Y148" s="43"/>
      <c r="Z148" s="14"/>
      <c r="AA148" s="43"/>
      <c r="AB148" s="43"/>
      <c r="AC148" s="43"/>
      <c r="AD148" s="14"/>
      <c r="AE148" s="43"/>
      <c r="AF148" s="43"/>
      <c r="AG148" s="43"/>
    </row>
    <row r="149" spans="1:33">
      <c r="A149" s="11"/>
      <c r="B149" s="30" t="s">
        <v>607</v>
      </c>
      <c r="C149" s="65">
        <v>5245</v>
      </c>
      <c r="D149" s="65"/>
      <c r="E149" s="31"/>
      <c r="F149" s="31"/>
      <c r="G149" s="46" t="s">
        <v>257</v>
      </c>
      <c r="H149" s="46"/>
      <c r="I149" s="31"/>
      <c r="J149" s="31"/>
      <c r="K149" s="46" t="s">
        <v>257</v>
      </c>
      <c r="L149" s="46"/>
      <c r="M149" s="31"/>
      <c r="N149" s="31"/>
      <c r="O149" s="65">
        <v>5245</v>
      </c>
      <c r="P149" s="65"/>
      <c r="Q149" s="31"/>
      <c r="R149" s="31"/>
      <c r="S149" s="66">
        <v>4002</v>
      </c>
      <c r="T149" s="66"/>
      <c r="U149" s="31"/>
      <c r="V149" s="31"/>
      <c r="W149" s="47" t="s">
        <v>257</v>
      </c>
      <c r="X149" s="47"/>
      <c r="Y149" s="31"/>
      <c r="Z149" s="31"/>
      <c r="AA149" s="47" t="s">
        <v>257</v>
      </c>
      <c r="AB149" s="47"/>
      <c r="AC149" s="31"/>
      <c r="AD149" s="31"/>
      <c r="AE149" s="66">
        <v>4002</v>
      </c>
      <c r="AF149" s="66"/>
      <c r="AG149" s="31"/>
    </row>
    <row r="150" spans="1:33">
      <c r="A150" s="11"/>
      <c r="B150" s="30"/>
      <c r="C150" s="65"/>
      <c r="D150" s="65"/>
      <c r="E150" s="31"/>
      <c r="F150" s="31"/>
      <c r="G150" s="46"/>
      <c r="H150" s="46"/>
      <c r="I150" s="31"/>
      <c r="J150" s="31"/>
      <c r="K150" s="46"/>
      <c r="L150" s="46"/>
      <c r="M150" s="31"/>
      <c r="N150" s="31"/>
      <c r="O150" s="65"/>
      <c r="P150" s="65"/>
      <c r="Q150" s="31"/>
      <c r="R150" s="31"/>
      <c r="S150" s="66"/>
      <c r="T150" s="66"/>
      <c r="U150" s="31"/>
      <c r="V150" s="31"/>
      <c r="W150" s="47"/>
      <c r="X150" s="47"/>
      <c r="Y150" s="31"/>
      <c r="Z150" s="31"/>
      <c r="AA150" s="47"/>
      <c r="AB150" s="47"/>
      <c r="AC150" s="31"/>
      <c r="AD150" s="31"/>
      <c r="AE150" s="66"/>
      <c r="AF150" s="66"/>
      <c r="AG150" s="31"/>
    </row>
    <row r="151" spans="1:33">
      <c r="A151" s="11"/>
      <c r="B151" s="42" t="s">
        <v>608</v>
      </c>
      <c r="C151" s="63">
        <v>1298</v>
      </c>
      <c r="D151" s="63"/>
      <c r="E151" s="43"/>
      <c r="F151" s="43"/>
      <c r="G151" s="44" t="s">
        <v>257</v>
      </c>
      <c r="H151" s="44"/>
      <c r="I151" s="43"/>
      <c r="J151" s="43"/>
      <c r="K151" s="44" t="s">
        <v>257</v>
      </c>
      <c r="L151" s="44"/>
      <c r="M151" s="43"/>
      <c r="N151" s="43"/>
      <c r="O151" s="63">
        <v>1298</v>
      </c>
      <c r="P151" s="63"/>
      <c r="Q151" s="43"/>
      <c r="R151" s="43"/>
      <c r="S151" s="64">
        <v>1191</v>
      </c>
      <c r="T151" s="64"/>
      <c r="U151" s="43"/>
      <c r="V151" s="43"/>
      <c r="W151" s="45" t="s">
        <v>257</v>
      </c>
      <c r="X151" s="45"/>
      <c r="Y151" s="43"/>
      <c r="Z151" s="43"/>
      <c r="AA151" s="45" t="s">
        <v>257</v>
      </c>
      <c r="AB151" s="45"/>
      <c r="AC151" s="43"/>
      <c r="AD151" s="43"/>
      <c r="AE151" s="64">
        <v>1191</v>
      </c>
      <c r="AF151" s="64"/>
      <c r="AG151" s="43"/>
    </row>
    <row r="152" spans="1:33">
      <c r="A152" s="11"/>
      <c r="B152" s="42"/>
      <c r="C152" s="63"/>
      <c r="D152" s="63"/>
      <c r="E152" s="43"/>
      <c r="F152" s="43"/>
      <c r="G152" s="44"/>
      <c r="H152" s="44"/>
      <c r="I152" s="43"/>
      <c r="J152" s="43"/>
      <c r="K152" s="44"/>
      <c r="L152" s="44"/>
      <c r="M152" s="43"/>
      <c r="N152" s="43"/>
      <c r="O152" s="63"/>
      <c r="P152" s="63"/>
      <c r="Q152" s="43"/>
      <c r="R152" s="43"/>
      <c r="S152" s="64"/>
      <c r="T152" s="64"/>
      <c r="U152" s="43"/>
      <c r="V152" s="43"/>
      <c r="W152" s="45"/>
      <c r="X152" s="45"/>
      <c r="Y152" s="43"/>
      <c r="Z152" s="43"/>
      <c r="AA152" s="45"/>
      <c r="AB152" s="45"/>
      <c r="AC152" s="43"/>
      <c r="AD152" s="43"/>
      <c r="AE152" s="64"/>
      <c r="AF152" s="64"/>
      <c r="AG152" s="43"/>
    </row>
    <row r="153" spans="1:33">
      <c r="A153" s="11"/>
      <c r="B153" s="30" t="s">
        <v>609</v>
      </c>
      <c r="C153" s="65">
        <v>1699</v>
      </c>
      <c r="D153" s="65"/>
      <c r="E153" s="31"/>
      <c r="F153" s="31"/>
      <c r="G153" s="46" t="s">
        <v>257</v>
      </c>
      <c r="H153" s="46"/>
      <c r="I153" s="31"/>
      <c r="J153" s="31"/>
      <c r="K153" s="46" t="s">
        <v>257</v>
      </c>
      <c r="L153" s="46"/>
      <c r="M153" s="31"/>
      <c r="N153" s="31"/>
      <c r="O153" s="65">
        <v>1699</v>
      </c>
      <c r="P153" s="65"/>
      <c r="Q153" s="31"/>
      <c r="R153" s="31"/>
      <c r="S153" s="66">
        <v>1716</v>
      </c>
      <c r="T153" s="66"/>
      <c r="U153" s="31"/>
      <c r="V153" s="31"/>
      <c r="W153" s="47" t="s">
        <v>257</v>
      </c>
      <c r="X153" s="47"/>
      <c r="Y153" s="31"/>
      <c r="Z153" s="31"/>
      <c r="AA153" s="47" t="s">
        <v>257</v>
      </c>
      <c r="AB153" s="47"/>
      <c r="AC153" s="31"/>
      <c r="AD153" s="31"/>
      <c r="AE153" s="66">
        <v>1716</v>
      </c>
      <c r="AF153" s="66"/>
      <c r="AG153" s="31"/>
    </row>
    <row r="154" spans="1:33">
      <c r="A154" s="11"/>
      <c r="B154" s="30"/>
      <c r="C154" s="65"/>
      <c r="D154" s="65"/>
      <c r="E154" s="31"/>
      <c r="F154" s="31"/>
      <c r="G154" s="46"/>
      <c r="H154" s="46"/>
      <c r="I154" s="31"/>
      <c r="J154" s="31"/>
      <c r="K154" s="46"/>
      <c r="L154" s="46"/>
      <c r="M154" s="31"/>
      <c r="N154" s="31"/>
      <c r="O154" s="65"/>
      <c r="P154" s="65"/>
      <c r="Q154" s="31"/>
      <c r="R154" s="31"/>
      <c r="S154" s="66"/>
      <c r="T154" s="66"/>
      <c r="U154" s="31"/>
      <c r="V154" s="31"/>
      <c r="W154" s="47"/>
      <c r="X154" s="47"/>
      <c r="Y154" s="31"/>
      <c r="Z154" s="31"/>
      <c r="AA154" s="47"/>
      <c r="AB154" s="47"/>
      <c r="AC154" s="31"/>
      <c r="AD154" s="31"/>
      <c r="AE154" s="66"/>
      <c r="AF154" s="66"/>
      <c r="AG154" s="31"/>
    </row>
    <row r="155" spans="1:33">
      <c r="A155" s="11"/>
      <c r="B155" s="42" t="s">
        <v>610</v>
      </c>
      <c r="C155" s="44">
        <v>960</v>
      </c>
      <c r="D155" s="44"/>
      <c r="E155" s="43"/>
      <c r="F155" s="43"/>
      <c r="G155" s="44" t="s">
        <v>257</v>
      </c>
      <c r="H155" s="44"/>
      <c r="I155" s="43"/>
      <c r="J155" s="43"/>
      <c r="K155" s="44" t="s">
        <v>257</v>
      </c>
      <c r="L155" s="44"/>
      <c r="M155" s="43"/>
      <c r="N155" s="43"/>
      <c r="O155" s="44">
        <v>960</v>
      </c>
      <c r="P155" s="44"/>
      <c r="Q155" s="43"/>
      <c r="R155" s="43"/>
      <c r="S155" s="45">
        <v>863</v>
      </c>
      <c r="T155" s="45"/>
      <c r="U155" s="43"/>
      <c r="V155" s="43"/>
      <c r="W155" s="45" t="s">
        <v>257</v>
      </c>
      <c r="X155" s="45"/>
      <c r="Y155" s="43"/>
      <c r="Z155" s="43"/>
      <c r="AA155" s="45" t="s">
        <v>257</v>
      </c>
      <c r="AB155" s="45"/>
      <c r="AC155" s="43"/>
      <c r="AD155" s="43"/>
      <c r="AE155" s="45">
        <v>863</v>
      </c>
      <c r="AF155" s="45"/>
      <c r="AG155" s="43"/>
    </row>
    <row r="156" spans="1:33" ht="15.75" thickBot="1">
      <c r="A156" s="11"/>
      <c r="B156" s="42"/>
      <c r="C156" s="48"/>
      <c r="D156" s="48"/>
      <c r="E156" s="49"/>
      <c r="F156" s="43"/>
      <c r="G156" s="48"/>
      <c r="H156" s="48"/>
      <c r="I156" s="49"/>
      <c r="J156" s="43"/>
      <c r="K156" s="48"/>
      <c r="L156" s="48"/>
      <c r="M156" s="49"/>
      <c r="N156" s="43"/>
      <c r="O156" s="48"/>
      <c r="P156" s="48"/>
      <c r="Q156" s="49"/>
      <c r="R156" s="43"/>
      <c r="S156" s="50"/>
      <c r="T156" s="50"/>
      <c r="U156" s="49"/>
      <c r="V156" s="43"/>
      <c r="W156" s="50"/>
      <c r="X156" s="50"/>
      <c r="Y156" s="49"/>
      <c r="Z156" s="43"/>
      <c r="AA156" s="50"/>
      <c r="AB156" s="50"/>
      <c r="AC156" s="49"/>
      <c r="AD156" s="43"/>
      <c r="AE156" s="50"/>
      <c r="AF156" s="50"/>
      <c r="AG156" s="49"/>
    </row>
    <row r="157" spans="1:33">
      <c r="A157" s="11"/>
      <c r="B157" s="30" t="s">
        <v>611</v>
      </c>
      <c r="C157" s="32" t="s">
        <v>173</v>
      </c>
      <c r="D157" s="34">
        <v>9290</v>
      </c>
      <c r="E157" s="36"/>
      <c r="F157" s="31"/>
      <c r="G157" s="32" t="s">
        <v>173</v>
      </c>
      <c r="H157" s="106" t="s">
        <v>257</v>
      </c>
      <c r="I157" s="36"/>
      <c r="J157" s="31"/>
      <c r="K157" s="32" t="s">
        <v>173</v>
      </c>
      <c r="L157" s="106" t="s">
        <v>257</v>
      </c>
      <c r="M157" s="36"/>
      <c r="N157" s="31"/>
      <c r="O157" s="32" t="s">
        <v>173</v>
      </c>
      <c r="P157" s="34">
        <v>9290</v>
      </c>
      <c r="Q157" s="36"/>
      <c r="R157" s="31"/>
      <c r="S157" s="38" t="s">
        <v>173</v>
      </c>
      <c r="T157" s="40">
        <v>7897</v>
      </c>
      <c r="U157" s="36"/>
      <c r="V157" s="31"/>
      <c r="W157" s="38" t="s">
        <v>173</v>
      </c>
      <c r="X157" s="108" t="s">
        <v>257</v>
      </c>
      <c r="Y157" s="36"/>
      <c r="Z157" s="31"/>
      <c r="AA157" s="38" t="s">
        <v>173</v>
      </c>
      <c r="AB157" s="108" t="s">
        <v>257</v>
      </c>
      <c r="AC157" s="36"/>
      <c r="AD157" s="31"/>
      <c r="AE157" s="38" t="s">
        <v>173</v>
      </c>
      <c r="AF157" s="40">
        <v>7897</v>
      </c>
      <c r="AG157" s="36"/>
    </row>
    <row r="158" spans="1:33" ht="15.75" thickBot="1">
      <c r="A158" s="11"/>
      <c r="B158" s="30"/>
      <c r="C158" s="52"/>
      <c r="D158" s="53"/>
      <c r="E158" s="54"/>
      <c r="F158" s="31"/>
      <c r="G158" s="52"/>
      <c r="H158" s="107"/>
      <c r="I158" s="54"/>
      <c r="J158" s="31"/>
      <c r="K158" s="52"/>
      <c r="L158" s="107"/>
      <c r="M158" s="54"/>
      <c r="N158" s="31"/>
      <c r="O158" s="52"/>
      <c r="P158" s="53"/>
      <c r="Q158" s="54"/>
      <c r="R158" s="31"/>
      <c r="S158" s="55"/>
      <c r="T158" s="56"/>
      <c r="U158" s="54"/>
      <c r="V158" s="31"/>
      <c r="W158" s="55"/>
      <c r="X158" s="109"/>
      <c r="Y158" s="54"/>
      <c r="Z158" s="31"/>
      <c r="AA158" s="55"/>
      <c r="AB158" s="109"/>
      <c r="AC158" s="54"/>
      <c r="AD158" s="31"/>
      <c r="AE158" s="55"/>
      <c r="AF158" s="56"/>
      <c r="AG158" s="54"/>
    </row>
    <row r="159" spans="1:33" ht="15.75" thickTop="1">
      <c r="A159" s="11"/>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row>
    <row r="160" spans="1:33">
      <c r="A160" s="11"/>
      <c r="B160" s="15"/>
      <c r="C160" s="15"/>
    </row>
    <row r="161" spans="1:33" ht="38.25">
      <c r="A161" s="11"/>
      <c r="B161" s="144" t="s">
        <v>612</v>
      </c>
      <c r="C161" s="58" t="s">
        <v>613</v>
      </c>
    </row>
    <row r="162" spans="1:33">
      <c r="A162" s="11"/>
      <c r="B162" s="15"/>
      <c r="C162" s="15"/>
    </row>
    <row r="163" spans="1:33" ht="38.25">
      <c r="A163" s="11"/>
      <c r="B163" s="144" t="s">
        <v>614</v>
      </c>
      <c r="C163" s="58" t="s">
        <v>615</v>
      </c>
    </row>
    <row r="164" spans="1:33">
      <c r="A164" s="11"/>
      <c r="B164" s="15"/>
      <c r="C164" s="15"/>
    </row>
    <row r="165" spans="1:33" ht="127.5">
      <c r="A165" s="11"/>
      <c r="B165" s="144" t="s">
        <v>616</v>
      </c>
      <c r="C165" s="58" t="s">
        <v>617</v>
      </c>
    </row>
    <row r="166" spans="1:33">
      <c r="A166" s="11"/>
      <c r="B166" s="15"/>
      <c r="C166" s="15"/>
    </row>
    <row r="167" spans="1:33" ht="114.75">
      <c r="A167" s="11"/>
      <c r="B167" s="144" t="s">
        <v>618</v>
      </c>
      <c r="C167" s="58" t="s">
        <v>619</v>
      </c>
    </row>
    <row r="168" spans="1:33">
      <c r="A168" s="11"/>
      <c r="B168" s="15"/>
      <c r="C168" s="15"/>
    </row>
    <row r="169" spans="1:33" ht="114.75">
      <c r="A169" s="11"/>
      <c r="B169" s="144" t="s">
        <v>620</v>
      </c>
      <c r="C169" s="58" t="s">
        <v>621</v>
      </c>
    </row>
    <row r="170" spans="1:33">
      <c r="A170" s="11"/>
      <c r="B170" s="43" t="s">
        <v>622</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c r="AE170" s="43"/>
      <c r="AF170" s="43"/>
      <c r="AG170" s="43"/>
    </row>
    <row r="171" spans="1:33">
      <c r="A171" s="11"/>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c r="AD171" s="28"/>
      <c r="AE171" s="28"/>
      <c r="AF171" s="28"/>
      <c r="AG171" s="28"/>
    </row>
    <row r="172" spans="1:33" ht="15.75" thickBot="1">
      <c r="A172" s="11"/>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c r="AB172" s="15"/>
      <c r="AC172" s="15"/>
      <c r="AD172" s="15"/>
      <c r="AE172" s="15"/>
      <c r="AF172" s="15"/>
      <c r="AG172" s="15"/>
    </row>
    <row r="173" spans="1:33" ht="15.75" thickBot="1">
      <c r="A173" s="11"/>
      <c r="B173" s="14"/>
      <c r="C173" s="120" t="s">
        <v>349</v>
      </c>
      <c r="D173" s="120"/>
      <c r="E173" s="120"/>
      <c r="F173" s="120"/>
      <c r="G173" s="120"/>
      <c r="H173" s="120"/>
      <c r="I173" s="120"/>
      <c r="J173" s="120"/>
      <c r="K173" s="120"/>
      <c r="L173" s="120"/>
      <c r="M173" s="120"/>
      <c r="N173" s="120"/>
      <c r="O173" s="120"/>
      <c r="P173" s="120"/>
      <c r="Q173" s="120"/>
      <c r="R173" s="14"/>
      <c r="S173" s="120" t="s">
        <v>350</v>
      </c>
      <c r="T173" s="120"/>
      <c r="U173" s="120"/>
      <c r="V173" s="120"/>
      <c r="W173" s="120"/>
      <c r="X173" s="120"/>
      <c r="Y173" s="120"/>
      <c r="Z173" s="120"/>
      <c r="AA173" s="120"/>
      <c r="AB173" s="120"/>
      <c r="AC173" s="120"/>
      <c r="AD173" s="120"/>
      <c r="AE173" s="120"/>
      <c r="AF173" s="120"/>
      <c r="AG173" s="120"/>
    </row>
    <row r="174" spans="1:33" ht="15.75" thickBot="1">
      <c r="A174" s="11"/>
      <c r="B174" s="119" t="s">
        <v>602</v>
      </c>
      <c r="C174" s="120" t="s">
        <v>603</v>
      </c>
      <c r="D174" s="120"/>
      <c r="E174" s="120"/>
      <c r="F174" s="14"/>
      <c r="G174" s="120" t="s">
        <v>604</v>
      </c>
      <c r="H174" s="120"/>
      <c r="I174" s="120"/>
      <c r="J174" s="14"/>
      <c r="K174" s="120" t="s">
        <v>605</v>
      </c>
      <c r="L174" s="120"/>
      <c r="M174" s="120"/>
      <c r="N174" s="14"/>
      <c r="O174" s="120" t="s">
        <v>107</v>
      </c>
      <c r="P174" s="120"/>
      <c r="Q174" s="120"/>
      <c r="R174" s="14"/>
      <c r="S174" s="120" t="s">
        <v>603</v>
      </c>
      <c r="T174" s="120"/>
      <c r="U174" s="120"/>
      <c r="V174" s="14"/>
      <c r="W174" s="120" t="s">
        <v>604</v>
      </c>
      <c r="X174" s="120"/>
      <c r="Y174" s="120"/>
      <c r="Z174" s="14"/>
      <c r="AA174" s="120" t="s">
        <v>605</v>
      </c>
      <c r="AB174" s="120"/>
      <c r="AC174" s="120"/>
      <c r="AD174" s="14"/>
      <c r="AE174" s="120" t="s">
        <v>107</v>
      </c>
      <c r="AF174" s="120"/>
      <c r="AG174" s="120"/>
    </row>
    <row r="175" spans="1:33">
      <c r="A175" s="11"/>
      <c r="B175" s="30" t="s">
        <v>623</v>
      </c>
      <c r="C175" s="32" t="s">
        <v>173</v>
      </c>
      <c r="D175" s="106">
        <v>180</v>
      </c>
      <c r="E175" s="36"/>
      <c r="F175" s="31"/>
      <c r="G175" s="32" t="s">
        <v>173</v>
      </c>
      <c r="H175" s="106" t="s">
        <v>257</v>
      </c>
      <c r="I175" s="36"/>
      <c r="J175" s="31"/>
      <c r="K175" s="32" t="s">
        <v>173</v>
      </c>
      <c r="L175" s="106" t="s">
        <v>257</v>
      </c>
      <c r="M175" s="36"/>
      <c r="N175" s="31"/>
      <c r="O175" s="32" t="s">
        <v>173</v>
      </c>
      <c r="P175" s="106">
        <v>180</v>
      </c>
      <c r="Q175" s="36"/>
      <c r="R175" s="31"/>
      <c r="S175" s="38" t="s">
        <v>173</v>
      </c>
      <c r="T175" s="108">
        <v>286</v>
      </c>
      <c r="U175" s="36"/>
      <c r="V175" s="31"/>
      <c r="W175" s="38" t="s">
        <v>173</v>
      </c>
      <c r="X175" s="108" t="s">
        <v>257</v>
      </c>
      <c r="Y175" s="36"/>
      <c r="Z175" s="31"/>
      <c r="AA175" s="38" t="s">
        <v>173</v>
      </c>
      <c r="AB175" s="108" t="s">
        <v>257</v>
      </c>
      <c r="AC175" s="36"/>
      <c r="AD175" s="31"/>
      <c r="AE175" s="38" t="s">
        <v>173</v>
      </c>
      <c r="AF175" s="108">
        <v>286</v>
      </c>
      <c r="AG175" s="36"/>
    </row>
    <row r="176" spans="1:33">
      <c r="A176" s="11"/>
      <c r="B176" s="30"/>
      <c r="C176" s="33"/>
      <c r="D176" s="136"/>
      <c r="E176" s="37"/>
      <c r="F176" s="31"/>
      <c r="G176" s="33"/>
      <c r="H176" s="136"/>
      <c r="I176" s="37"/>
      <c r="J176" s="31"/>
      <c r="K176" s="33"/>
      <c r="L176" s="136"/>
      <c r="M176" s="37"/>
      <c r="N176" s="31"/>
      <c r="O176" s="33"/>
      <c r="P176" s="136"/>
      <c r="Q176" s="37"/>
      <c r="R176" s="31"/>
      <c r="S176" s="39"/>
      <c r="T176" s="121"/>
      <c r="U176" s="37"/>
      <c r="V176" s="31"/>
      <c r="W176" s="39"/>
      <c r="X176" s="121"/>
      <c r="Y176" s="37"/>
      <c r="Z176" s="31"/>
      <c r="AA176" s="39"/>
      <c r="AB176" s="121"/>
      <c r="AC176" s="37"/>
      <c r="AD176" s="31"/>
      <c r="AE176" s="39"/>
      <c r="AF176" s="121"/>
      <c r="AG176" s="37"/>
    </row>
    <row r="177" spans="1:33">
      <c r="A177" s="11"/>
      <c r="B177" s="42" t="s">
        <v>624</v>
      </c>
      <c r="C177" s="63">
        <v>10805</v>
      </c>
      <c r="D177" s="63"/>
      <c r="E177" s="43"/>
      <c r="F177" s="43"/>
      <c r="G177" s="44" t="s">
        <v>257</v>
      </c>
      <c r="H177" s="44"/>
      <c r="I177" s="43"/>
      <c r="J177" s="43"/>
      <c r="K177" s="44" t="s">
        <v>257</v>
      </c>
      <c r="L177" s="44"/>
      <c r="M177" s="43"/>
      <c r="N177" s="43"/>
      <c r="O177" s="63">
        <v>10805</v>
      </c>
      <c r="P177" s="63"/>
      <c r="Q177" s="43"/>
      <c r="R177" s="43"/>
      <c r="S177" s="64">
        <v>10702</v>
      </c>
      <c r="T177" s="64"/>
      <c r="U177" s="43"/>
      <c r="V177" s="43"/>
      <c r="W177" s="45" t="s">
        <v>257</v>
      </c>
      <c r="X177" s="45"/>
      <c r="Y177" s="43"/>
      <c r="Z177" s="43"/>
      <c r="AA177" s="45" t="s">
        <v>257</v>
      </c>
      <c r="AB177" s="45"/>
      <c r="AC177" s="43"/>
      <c r="AD177" s="43"/>
      <c r="AE177" s="64">
        <v>10702</v>
      </c>
      <c r="AF177" s="64"/>
      <c r="AG177" s="43"/>
    </row>
    <row r="178" spans="1:33">
      <c r="A178" s="11"/>
      <c r="B178" s="42"/>
      <c r="C178" s="63"/>
      <c r="D178" s="63"/>
      <c r="E178" s="43"/>
      <c r="F178" s="43"/>
      <c r="G178" s="44"/>
      <c r="H178" s="44"/>
      <c r="I178" s="43"/>
      <c r="J178" s="43"/>
      <c r="K178" s="44"/>
      <c r="L178" s="44"/>
      <c r="M178" s="43"/>
      <c r="N178" s="43"/>
      <c r="O178" s="63"/>
      <c r="P178" s="63"/>
      <c r="Q178" s="43"/>
      <c r="R178" s="43"/>
      <c r="S178" s="64"/>
      <c r="T178" s="64"/>
      <c r="U178" s="43"/>
      <c r="V178" s="43"/>
      <c r="W178" s="45"/>
      <c r="X178" s="45"/>
      <c r="Y178" s="43"/>
      <c r="Z178" s="43"/>
      <c r="AA178" s="45"/>
      <c r="AB178" s="45"/>
      <c r="AC178" s="43"/>
      <c r="AD178" s="43"/>
      <c r="AE178" s="64"/>
      <c r="AF178" s="64"/>
      <c r="AG178" s="43"/>
    </row>
    <row r="179" spans="1:33">
      <c r="A179" s="11"/>
      <c r="B179" s="30" t="s">
        <v>625</v>
      </c>
      <c r="C179" s="65">
        <v>9891</v>
      </c>
      <c r="D179" s="65"/>
      <c r="E179" s="31"/>
      <c r="F179" s="31"/>
      <c r="G179" s="65">
        <v>9275</v>
      </c>
      <c r="H179" s="65"/>
      <c r="I179" s="31"/>
      <c r="J179" s="31"/>
      <c r="K179" s="46" t="s">
        <v>257</v>
      </c>
      <c r="L179" s="46"/>
      <c r="M179" s="31"/>
      <c r="N179" s="31"/>
      <c r="O179" s="65">
        <v>19166</v>
      </c>
      <c r="P179" s="65"/>
      <c r="Q179" s="31"/>
      <c r="R179" s="31"/>
      <c r="S179" s="66">
        <v>9541</v>
      </c>
      <c r="T179" s="66"/>
      <c r="U179" s="31"/>
      <c r="V179" s="31"/>
      <c r="W179" s="66">
        <v>8898</v>
      </c>
      <c r="X179" s="66"/>
      <c r="Y179" s="31"/>
      <c r="Z179" s="31"/>
      <c r="AA179" s="47" t="s">
        <v>257</v>
      </c>
      <c r="AB179" s="47"/>
      <c r="AC179" s="31"/>
      <c r="AD179" s="31"/>
      <c r="AE179" s="66">
        <v>18439</v>
      </c>
      <c r="AF179" s="66"/>
      <c r="AG179" s="31"/>
    </row>
    <row r="180" spans="1:33" ht="15.75" thickBot="1">
      <c r="A180" s="11"/>
      <c r="B180" s="30"/>
      <c r="C180" s="96"/>
      <c r="D180" s="96"/>
      <c r="E180" s="81"/>
      <c r="F180" s="31"/>
      <c r="G180" s="96"/>
      <c r="H180" s="96"/>
      <c r="I180" s="81"/>
      <c r="J180" s="31"/>
      <c r="K180" s="97"/>
      <c r="L180" s="97"/>
      <c r="M180" s="81"/>
      <c r="N180" s="31"/>
      <c r="O180" s="96"/>
      <c r="P180" s="96"/>
      <c r="Q180" s="81"/>
      <c r="R180" s="31"/>
      <c r="S180" s="82"/>
      <c r="T180" s="82"/>
      <c r="U180" s="81"/>
      <c r="V180" s="31"/>
      <c r="W180" s="82"/>
      <c r="X180" s="82"/>
      <c r="Y180" s="81"/>
      <c r="Z180" s="31"/>
      <c r="AA180" s="80"/>
      <c r="AB180" s="80"/>
      <c r="AC180" s="81"/>
      <c r="AD180" s="31"/>
      <c r="AE180" s="82"/>
      <c r="AF180" s="82"/>
      <c r="AG180" s="81"/>
    </row>
    <row r="181" spans="1:33">
      <c r="A181" s="11"/>
      <c r="B181" s="42" t="s">
        <v>626</v>
      </c>
      <c r="C181" s="101" t="s">
        <v>173</v>
      </c>
      <c r="D181" s="83">
        <v>20876</v>
      </c>
      <c r="E181" s="85"/>
      <c r="F181" s="43"/>
      <c r="G181" s="101" t="s">
        <v>173</v>
      </c>
      <c r="H181" s="83">
        <v>9275</v>
      </c>
      <c r="I181" s="85"/>
      <c r="J181" s="43"/>
      <c r="K181" s="101" t="s">
        <v>173</v>
      </c>
      <c r="L181" s="100" t="s">
        <v>257</v>
      </c>
      <c r="M181" s="85"/>
      <c r="N181" s="43"/>
      <c r="O181" s="101" t="s">
        <v>173</v>
      </c>
      <c r="P181" s="83">
        <v>30151</v>
      </c>
      <c r="Q181" s="85"/>
      <c r="R181" s="43"/>
      <c r="S181" s="105" t="s">
        <v>173</v>
      </c>
      <c r="T181" s="103">
        <v>20529</v>
      </c>
      <c r="U181" s="85"/>
      <c r="V181" s="43"/>
      <c r="W181" s="105" t="s">
        <v>173</v>
      </c>
      <c r="X181" s="103">
        <v>8898</v>
      </c>
      <c r="Y181" s="85"/>
      <c r="Z181" s="43"/>
      <c r="AA181" s="105" t="s">
        <v>173</v>
      </c>
      <c r="AB181" s="104" t="s">
        <v>257</v>
      </c>
      <c r="AC181" s="85"/>
      <c r="AD181" s="43"/>
      <c r="AE181" s="105" t="s">
        <v>173</v>
      </c>
      <c r="AF181" s="103">
        <v>29427</v>
      </c>
      <c r="AG181" s="85"/>
    </row>
    <row r="182" spans="1:33" ht="15.75" thickBot="1">
      <c r="A182" s="11"/>
      <c r="B182" s="42"/>
      <c r="C182" s="112"/>
      <c r="D182" s="113"/>
      <c r="E182" s="114"/>
      <c r="F182" s="43"/>
      <c r="G182" s="112"/>
      <c r="H182" s="113"/>
      <c r="I182" s="114"/>
      <c r="J182" s="43"/>
      <c r="K182" s="112"/>
      <c r="L182" s="137"/>
      <c r="M182" s="114"/>
      <c r="N182" s="43"/>
      <c r="O182" s="112"/>
      <c r="P182" s="113"/>
      <c r="Q182" s="114"/>
      <c r="R182" s="43"/>
      <c r="S182" s="115"/>
      <c r="T182" s="116"/>
      <c r="U182" s="114"/>
      <c r="V182" s="43"/>
      <c r="W182" s="115"/>
      <c r="X182" s="116"/>
      <c r="Y182" s="114"/>
      <c r="Z182" s="43"/>
      <c r="AA182" s="115"/>
      <c r="AB182" s="138"/>
      <c r="AC182" s="114"/>
      <c r="AD182" s="43"/>
      <c r="AE182" s="115"/>
      <c r="AF182" s="116"/>
      <c r="AG182" s="114"/>
    </row>
    <row r="183" spans="1:33" ht="15.75" thickTop="1">
      <c r="A183" s="11"/>
      <c r="B183" s="43"/>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3"/>
      <c r="AB183" s="43"/>
      <c r="AC183" s="43"/>
      <c r="AD183" s="43"/>
      <c r="AE183" s="43"/>
      <c r="AF183" s="43"/>
      <c r="AG183" s="43"/>
    </row>
    <row r="184" spans="1:33">
      <c r="A184" s="11"/>
      <c r="B184" s="15"/>
      <c r="C184" s="15"/>
    </row>
    <row r="185" spans="1:33" ht="38.25">
      <c r="A185" s="11"/>
      <c r="B185" s="144" t="s">
        <v>627</v>
      </c>
      <c r="C185" s="58" t="s">
        <v>628</v>
      </c>
    </row>
    <row r="186" spans="1:33">
      <c r="A186" s="11"/>
      <c r="B186" s="15"/>
      <c r="C186" s="15"/>
    </row>
    <row r="187" spans="1:33" ht="114.75">
      <c r="A187" s="11"/>
      <c r="B187" s="144" t="s">
        <v>629</v>
      </c>
      <c r="C187" s="58" t="s">
        <v>630</v>
      </c>
    </row>
    <row r="188" spans="1:33">
      <c r="A188" s="11"/>
      <c r="B188" s="15"/>
      <c r="C188" s="15"/>
    </row>
    <row r="189" spans="1:33" ht="114.75">
      <c r="A189" s="11"/>
      <c r="B189" s="144" t="s">
        <v>631</v>
      </c>
      <c r="C189" s="58" t="s">
        <v>632</v>
      </c>
    </row>
    <row r="190" spans="1:33">
      <c r="A190" s="11"/>
      <c r="B190" s="43" t="s">
        <v>633</v>
      </c>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43"/>
      <c r="AB190" s="43"/>
      <c r="AC190" s="43"/>
      <c r="AD190" s="43"/>
      <c r="AE190" s="43"/>
      <c r="AF190" s="43"/>
      <c r="AG190" s="43"/>
    </row>
    <row r="191" spans="1:33">
      <c r="A191" s="11"/>
      <c r="B191" s="28"/>
      <c r="C191" s="28"/>
      <c r="D191" s="28"/>
      <c r="E191" s="28"/>
      <c r="F191" s="28"/>
      <c r="G191" s="28"/>
      <c r="H191" s="28"/>
      <c r="I191" s="28"/>
    </row>
    <row r="192" spans="1:33">
      <c r="A192" s="11"/>
      <c r="B192" s="15"/>
      <c r="C192" s="15"/>
      <c r="D192" s="15"/>
      <c r="E192" s="15"/>
      <c r="F192" s="15"/>
      <c r="G192" s="15"/>
      <c r="H192" s="15"/>
      <c r="I192" s="15"/>
    </row>
    <row r="193" spans="1:33">
      <c r="A193" s="11"/>
      <c r="B193" s="94"/>
      <c r="C193" s="62" t="s">
        <v>634</v>
      </c>
      <c r="D193" s="62"/>
      <c r="E193" s="62"/>
      <c r="F193" s="62"/>
      <c r="G193" s="62"/>
      <c r="H193" s="62"/>
      <c r="I193" s="62"/>
    </row>
    <row r="194" spans="1:33" ht="15.75" thickBot="1">
      <c r="A194" s="11"/>
      <c r="B194" s="94"/>
      <c r="C194" s="29" t="s">
        <v>635</v>
      </c>
      <c r="D194" s="29"/>
      <c r="E194" s="29"/>
      <c r="F194" s="29"/>
      <c r="G194" s="29"/>
      <c r="H194" s="29"/>
      <c r="I194" s="29"/>
    </row>
    <row r="195" spans="1:33" ht="15.75" thickBot="1">
      <c r="A195" s="11"/>
      <c r="B195" s="119"/>
      <c r="C195" s="120" t="s">
        <v>524</v>
      </c>
      <c r="D195" s="120"/>
      <c r="E195" s="120"/>
      <c r="F195" s="14"/>
      <c r="G195" s="120" t="s">
        <v>525</v>
      </c>
      <c r="H195" s="120"/>
      <c r="I195" s="120"/>
    </row>
    <row r="196" spans="1:33">
      <c r="A196" s="11"/>
      <c r="B196" s="30">
        <v>2014</v>
      </c>
      <c r="C196" s="38" t="s">
        <v>173</v>
      </c>
      <c r="D196" s="108">
        <v>263</v>
      </c>
      <c r="E196" s="36"/>
      <c r="F196" s="31"/>
      <c r="G196" s="38" t="s">
        <v>173</v>
      </c>
      <c r="H196" s="40">
        <v>1725</v>
      </c>
      <c r="I196" s="36"/>
    </row>
    <row r="197" spans="1:33">
      <c r="A197" s="11"/>
      <c r="B197" s="30"/>
      <c r="C197" s="39"/>
      <c r="D197" s="121"/>
      <c r="E197" s="37"/>
      <c r="F197" s="31"/>
      <c r="G197" s="39"/>
      <c r="H197" s="41"/>
      <c r="I197" s="37"/>
    </row>
    <row r="198" spans="1:33">
      <c r="A198" s="11"/>
      <c r="B198" s="42">
        <v>2015</v>
      </c>
      <c r="C198" s="45">
        <v>300</v>
      </c>
      <c r="D198" s="45"/>
      <c r="E198" s="43"/>
      <c r="F198" s="43"/>
      <c r="G198" s="64">
        <v>1854</v>
      </c>
      <c r="H198" s="64"/>
      <c r="I198" s="43"/>
    </row>
    <row r="199" spans="1:33">
      <c r="A199" s="11"/>
      <c r="B199" s="42"/>
      <c r="C199" s="45"/>
      <c r="D199" s="45"/>
      <c r="E199" s="43"/>
      <c r="F199" s="43"/>
      <c r="G199" s="64"/>
      <c r="H199" s="64"/>
      <c r="I199" s="43"/>
    </row>
    <row r="200" spans="1:33">
      <c r="A200" s="11"/>
      <c r="B200" s="30">
        <v>2016</v>
      </c>
      <c r="C200" s="47">
        <v>339</v>
      </c>
      <c r="D200" s="47"/>
      <c r="E200" s="31"/>
      <c r="F200" s="31"/>
      <c r="G200" s="66">
        <v>1884</v>
      </c>
      <c r="H200" s="66"/>
      <c r="I200" s="31"/>
    </row>
    <row r="201" spans="1:33">
      <c r="A201" s="11"/>
      <c r="B201" s="30"/>
      <c r="C201" s="47"/>
      <c r="D201" s="47"/>
      <c r="E201" s="31"/>
      <c r="F201" s="31"/>
      <c r="G201" s="66"/>
      <c r="H201" s="66"/>
      <c r="I201" s="31"/>
    </row>
    <row r="202" spans="1:33">
      <c r="A202" s="11"/>
      <c r="B202" s="42">
        <v>2017</v>
      </c>
      <c r="C202" s="45">
        <v>379</v>
      </c>
      <c r="D202" s="45"/>
      <c r="E202" s="43"/>
      <c r="F202" s="43"/>
      <c r="G202" s="64">
        <v>1998</v>
      </c>
      <c r="H202" s="64"/>
      <c r="I202" s="43"/>
    </row>
    <row r="203" spans="1:33">
      <c r="A203" s="11"/>
      <c r="B203" s="42"/>
      <c r="C203" s="45"/>
      <c r="D203" s="45"/>
      <c r="E203" s="43"/>
      <c r="F203" s="43"/>
      <c r="G203" s="64"/>
      <c r="H203" s="64"/>
      <c r="I203" s="43"/>
    </row>
    <row r="204" spans="1:33">
      <c r="A204" s="11"/>
      <c r="B204" s="30">
        <v>2018</v>
      </c>
      <c r="C204" s="47">
        <v>438</v>
      </c>
      <c r="D204" s="47"/>
      <c r="E204" s="31"/>
      <c r="F204" s="31"/>
      <c r="G204" s="66">
        <v>2113</v>
      </c>
      <c r="H204" s="66"/>
      <c r="I204" s="31"/>
    </row>
    <row r="205" spans="1:33">
      <c r="A205" s="11"/>
      <c r="B205" s="30"/>
      <c r="C205" s="47"/>
      <c r="D205" s="47"/>
      <c r="E205" s="31"/>
      <c r="F205" s="31"/>
      <c r="G205" s="66"/>
      <c r="H205" s="66"/>
      <c r="I205" s="31"/>
    </row>
    <row r="206" spans="1:33">
      <c r="A206" s="11"/>
      <c r="B206" s="42" t="s">
        <v>636</v>
      </c>
      <c r="C206" s="64">
        <v>3168</v>
      </c>
      <c r="D206" s="64"/>
      <c r="E206" s="43"/>
      <c r="F206" s="43"/>
      <c r="G206" s="64">
        <v>12156</v>
      </c>
      <c r="H206" s="64"/>
      <c r="I206" s="43"/>
    </row>
    <row r="207" spans="1:33">
      <c r="A207" s="11"/>
      <c r="B207" s="42"/>
      <c r="C207" s="64"/>
      <c r="D207" s="64"/>
      <c r="E207" s="43"/>
      <c r="F207" s="43"/>
      <c r="G207" s="64"/>
      <c r="H207" s="64"/>
      <c r="I207" s="43"/>
    </row>
    <row r="208" spans="1:33">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c r="AE208" s="10"/>
      <c r="AF208" s="10"/>
      <c r="AG208" s="10"/>
    </row>
    <row r="209" spans="1:33">
      <c r="A209" s="11"/>
      <c r="B209" s="59" t="s">
        <v>637</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c r="AA209" s="59"/>
      <c r="AB209" s="59"/>
      <c r="AC209" s="59"/>
      <c r="AD209" s="59"/>
      <c r="AE209" s="59"/>
      <c r="AF209" s="59"/>
      <c r="AG209" s="59"/>
    </row>
    <row r="210" spans="1:33">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row>
    <row r="211" spans="1:33">
      <c r="A211" s="11"/>
      <c r="B211" s="43" t="s">
        <v>638</v>
      </c>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c r="AA211" s="43"/>
      <c r="AB211" s="43"/>
      <c r="AC211" s="43"/>
      <c r="AD211" s="43"/>
      <c r="AE211" s="43"/>
      <c r="AF211" s="43"/>
      <c r="AG211" s="43"/>
    </row>
    <row r="212" spans="1:33">
      <c r="A212" s="11"/>
      <c r="B212" s="171" t="s">
        <v>639</v>
      </c>
      <c r="C212" s="171"/>
      <c r="D212" s="171"/>
      <c r="E212" s="171"/>
      <c r="F212" s="171"/>
      <c r="G212" s="171"/>
      <c r="H212" s="171"/>
      <c r="I212" s="171"/>
      <c r="J212" s="171"/>
      <c r="K212" s="171"/>
      <c r="L212" s="171"/>
      <c r="M212" s="171"/>
      <c r="N212" s="171"/>
      <c r="O212" s="171"/>
      <c r="P212" s="171"/>
      <c r="Q212" s="171"/>
      <c r="R212" s="171"/>
      <c r="S212" s="171"/>
      <c r="T212" s="171"/>
      <c r="U212" s="171"/>
      <c r="V212" s="171"/>
      <c r="W212" s="171"/>
      <c r="X212" s="171"/>
      <c r="Y212" s="171"/>
      <c r="Z212" s="171"/>
      <c r="AA212" s="171"/>
      <c r="AB212" s="171"/>
      <c r="AC212" s="171"/>
      <c r="AD212" s="171"/>
      <c r="AE212" s="171"/>
      <c r="AF212" s="171"/>
      <c r="AG212" s="171"/>
    </row>
    <row r="213" spans="1:33">
      <c r="A213" s="11"/>
      <c r="B213" s="171" t="s">
        <v>640</v>
      </c>
      <c r="C213" s="171"/>
      <c r="D213" s="171"/>
      <c r="E213" s="171"/>
      <c r="F213" s="171"/>
      <c r="G213" s="171"/>
      <c r="H213" s="171"/>
      <c r="I213" s="171"/>
      <c r="J213" s="171"/>
      <c r="K213" s="171"/>
      <c r="L213" s="171"/>
      <c r="M213" s="171"/>
      <c r="N213" s="171"/>
      <c r="O213" s="171"/>
      <c r="P213" s="171"/>
      <c r="Q213" s="171"/>
      <c r="R213" s="171"/>
      <c r="S213" s="171"/>
      <c r="T213" s="171"/>
      <c r="U213" s="171"/>
      <c r="V213" s="171"/>
      <c r="W213" s="171"/>
      <c r="X213" s="171"/>
      <c r="Y213" s="171"/>
      <c r="Z213" s="171"/>
      <c r="AA213" s="171"/>
      <c r="AB213" s="171"/>
      <c r="AC213" s="171"/>
      <c r="AD213" s="171"/>
      <c r="AE213" s="171"/>
      <c r="AF213" s="171"/>
      <c r="AG213" s="171"/>
    </row>
    <row r="214" spans="1:33">
      <c r="A214" s="11"/>
      <c r="B214" s="171" t="s">
        <v>641</v>
      </c>
      <c r="C214" s="171"/>
      <c r="D214" s="171"/>
      <c r="E214" s="171"/>
      <c r="F214" s="171"/>
      <c r="G214" s="171"/>
      <c r="H214" s="171"/>
      <c r="I214" s="171"/>
      <c r="J214" s="171"/>
      <c r="K214" s="171"/>
      <c r="L214" s="171"/>
      <c r="M214" s="171"/>
      <c r="N214" s="171"/>
      <c r="O214" s="171"/>
      <c r="P214" s="171"/>
      <c r="Q214" s="171"/>
      <c r="R214" s="171"/>
      <c r="S214" s="171"/>
      <c r="T214" s="171"/>
      <c r="U214" s="171"/>
      <c r="V214" s="171"/>
      <c r="W214" s="171"/>
      <c r="X214" s="171"/>
      <c r="Y214" s="171"/>
      <c r="Z214" s="171"/>
      <c r="AA214" s="171"/>
      <c r="AB214" s="171"/>
      <c r="AC214" s="171"/>
      <c r="AD214" s="171"/>
      <c r="AE214" s="171"/>
      <c r="AF214" s="171"/>
      <c r="AG214" s="171"/>
    </row>
    <row r="215" spans="1:33">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row>
    <row r="216" spans="1:33">
      <c r="A216" s="11"/>
      <c r="B216" s="110" t="s">
        <v>642</v>
      </c>
      <c r="C216" s="110"/>
      <c r="D216" s="110"/>
      <c r="E216" s="110"/>
      <c r="F216" s="110"/>
      <c r="G216" s="110"/>
      <c r="H216" s="110"/>
      <c r="I216" s="110"/>
      <c r="J216" s="110"/>
      <c r="K216" s="110"/>
      <c r="L216" s="110"/>
      <c r="M216" s="110"/>
      <c r="N216" s="110"/>
      <c r="O216" s="110"/>
      <c r="P216" s="110"/>
      <c r="Q216" s="110"/>
      <c r="R216" s="110"/>
      <c r="S216" s="110"/>
      <c r="T216" s="110"/>
      <c r="U216" s="110"/>
      <c r="V216" s="110"/>
      <c r="W216" s="110"/>
      <c r="X216" s="110"/>
      <c r="Y216" s="110"/>
      <c r="Z216" s="110"/>
      <c r="AA216" s="110"/>
      <c r="AB216" s="110"/>
      <c r="AC216" s="110"/>
      <c r="AD216" s="110"/>
      <c r="AE216" s="110"/>
      <c r="AF216" s="110"/>
      <c r="AG216" s="110"/>
    </row>
    <row r="217" spans="1:33">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row>
    <row r="218" spans="1:33" ht="25.5" customHeight="1">
      <c r="A218" s="11"/>
      <c r="B218" s="42" t="s">
        <v>643</v>
      </c>
      <c r="C218" s="42"/>
      <c r="D218" s="42"/>
      <c r="E218" s="42"/>
      <c r="F218" s="42"/>
      <c r="G218" s="42"/>
      <c r="H218" s="42"/>
      <c r="I218" s="42"/>
      <c r="J218" s="42"/>
      <c r="K218" s="42"/>
      <c r="L218" s="42"/>
      <c r="M218" s="42"/>
      <c r="N218" s="42"/>
      <c r="O218" s="42"/>
      <c r="P218" s="42"/>
      <c r="Q218" s="42"/>
      <c r="R218" s="42"/>
      <c r="S218" s="42"/>
      <c r="T218" s="42"/>
      <c r="U218" s="42"/>
      <c r="V218" s="42"/>
      <c r="W218" s="42"/>
      <c r="X218" s="42"/>
      <c r="Y218" s="42"/>
      <c r="Z218" s="42"/>
      <c r="AA218" s="42"/>
      <c r="AB218" s="42"/>
      <c r="AC218" s="42"/>
      <c r="AD218" s="42"/>
      <c r="AE218" s="42"/>
      <c r="AF218" s="42"/>
      <c r="AG218" s="42"/>
    </row>
    <row r="219" spans="1:33">
      <c r="A219" s="11"/>
      <c r="B219" s="110" t="s">
        <v>644</v>
      </c>
      <c r="C219" s="110"/>
      <c r="D219" s="110"/>
      <c r="E219" s="110"/>
      <c r="F219" s="110"/>
      <c r="G219" s="110"/>
      <c r="H219" s="110"/>
      <c r="I219" s="110"/>
      <c r="J219" s="110"/>
      <c r="K219" s="110"/>
      <c r="L219" s="110"/>
      <c r="M219" s="110"/>
      <c r="N219" s="110"/>
      <c r="O219" s="110"/>
      <c r="P219" s="110"/>
      <c r="Q219" s="110"/>
      <c r="R219" s="110"/>
      <c r="S219" s="110"/>
      <c r="T219" s="110"/>
      <c r="U219" s="110"/>
      <c r="V219" s="110"/>
      <c r="W219" s="110"/>
      <c r="X219" s="110"/>
      <c r="Y219" s="110"/>
      <c r="Z219" s="110"/>
      <c r="AA219" s="110"/>
      <c r="AB219" s="110"/>
      <c r="AC219" s="110"/>
      <c r="AD219" s="110"/>
      <c r="AE219" s="110"/>
      <c r="AF219" s="110"/>
      <c r="AG219" s="110"/>
    </row>
    <row r="220" spans="1:33" ht="25.5" customHeight="1">
      <c r="A220" s="11"/>
      <c r="B220" s="42" t="s">
        <v>645</v>
      </c>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c r="AE220" s="42"/>
      <c r="AF220" s="42"/>
      <c r="AG220" s="42"/>
    </row>
    <row r="221" spans="1:33">
      <c r="A221" s="11"/>
      <c r="B221" s="172" t="s">
        <v>393</v>
      </c>
      <c r="C221" s="172"/>
      <c r="D221" s="172"/>
      <c r="E221" s="172"/>
      <c r="F221" s="172"/>
      <c r="G221" s="172"/>
      <c r="H221" s="172"/>
      <c r="I221" s="172"/>
      <c r="J221" s="172"/>
      <c r="K221" s="172"/>
      <c r="L221" s="172"/>
      <c r="M221" s="172"/>
      <c r="N221" s="172"/>
      <c r="O221" s="172"/>
      <c r="P221" s="172"/>
      <c r="Q221" s="172"/>
      <c r="R221" s="172"/>
      <c r="S221" s="172"/>
      <c r="T221" s="172"/>
      <c r="U221" s="172"/>
      <c r="V221" s="172"/>
      <c r="W221" s="172"/>
      <c r="X221" s="172"/>
      <c r="Y221" s="172"/>
      <c r="Z221" s="172"/>
      <c r="AA221" s="172"/>
      <c r="AB221" s="172"/>
      <c r="AC221" s="172"/>
      <c r="AD221" s="172"/>
      <c r="AE221" s="172"/>
      <c r="AF221" s="172"/>
      <c r="AG221" s="172"/>
    </row>
    <row r="222" spans="1:33">
      <c r="A222" s="11"/>
      <c r="B222" s="28"/>
      <c r="C222" s="28"/>
      <c r="D222" s="28"/>
      <c r="E222" s="28"/>
      <c r="F222" s="28"/>
      <c r="G222" s="28"/>
      <c r="H222" s="28"/>
      <c r="I222" s="28"/>
      <c r="J222" s="28"/>
      <c r="K222" s="28"/>
      <c r="L222" s="28"/>
      <c r="M222" s="28"/>
      <c r="N222" s="28"/>
      <c r="O222" s="28"/>
      <c r="P222" s="28"/>
      <c r="Q222" s="28"/>
    </row>
    <row r="223" spans="1:33" ht="15.75" thickBot="1">
      <c r="A223" s="11"/>
      <c r="B223" s="15"/>
      <c r="C223" s="15"/>
      <c r="D223" s="15"/>
      <c r="E223" s="15"/>
      <c r="F223" s="15"/>
      <c r="G223" s="15"/>
      <c r="H223" s="15"/>
      <c r="I223" s="15"/>
      <c r="J223" s="15"/>
      <c r="K223" s="15"/>
      <c r="L223" s="15"/>
      <c r="M223" s="15"/>
      <c r="N223" s="15"/>
      <c r="O223" s="15"/>
      <c r="P223" s="15"/>
      <c r="Q223" s="15"/>
    </row>
    <row r="224" spans="1:33">
      <c r="A224" s="11"/>
      <c r="B224" s="14"/>
      <c r="C224" s="14"/>
      <c r="D224" s="95" t="s">
        <v>646</v>
      </c>
      <c r="E224" s="95"/>
      <c r="F224" s="14"/>
      <c r="G224" s="95" t="s">
        <v>648</v>
      </c>
      <c r="H224" s="95"/>
      <c r="I224" s="95"/>
      <c r="J224" s="95"/>
      <c r="K224" s="95"/>
      <c r="L224" s="95"/>
      <c r="M224" s="95"/>
      <c r="N224" s="95"/>
      <c r="O224" s="95"/>
      <c r="P224" s="14"/>
      <c r="Q224" s="14"/>
    </row>
    <row r="225" spans="1:33" ht="15.75" thickBot="1">
      <c r="A225" s="11"/>
      <c r="B225" s="14"/>
      <c r="C225" s="14"/>
      <c r="D225" s="29" t="s">
        <v>647</v>
      </c>
      <c r="E225" s="29"/>
      <c r="F225" s="14"/>
      <c r="G225" s="29"/>
      <c r="H225" s="29"/>
      <c r="I225" s="29"/>
      <c r="J225" s="29"/>
      <c r="K225" s="29"/>
      <c r="L225" s="29"/>
      <c r="M225" s="29"/>
      <c r="N225" s="29"/>
      <c r="O225" s="29"/>
      <c r="P225" s="14"/>
      <c r="Q225" s="62" t="s">
        <v>649</v>
      </c>
    </row>
    <row r="226" spans="1:33" ht="15.75" thickBot="1">
      <c r="A226" s="11"/>
      <c r="B226" s="145" t="s">
        <v>650</v>
      </c>
      <c r="C226" s="16" t="s">
        <v>651</v>
      </c>
      <c r="D226" s="143">
        <v>2013</v>
      </c>
      <c r="E226" s="143">
        <v>2012</v>
      </c>
      <c r="F226" s="16" t="s">
        <v>652</v>
      </c>
      <c r="G226" s="120">
        <v>2013</v>
      </c>
      <c r="H226" s="120"/>
      <c r="I226" s="120"/>
      <c r="J226" s="120">
        <v>2012</v>
      </c>
      <c r="K226" s="120"/>
      <c r="L226" s="120"/>
      <c r="M226" s="120">
        <v>2011</v>
      </c>
      <c r="N226" s="120"/>
      <c r="O226" s="120"/>
      <c r="P226" s="16" t="s">
        <v>653</v>
      </c>
      <c r="Q226" s="29"/>
    </row>
    <row r="227" spans="1:33">
      <c r="A227" s="11"/>
      <c r="B227" s="150" t="s">
        <v>654</v>
      </c>
      <c r="C227" s="152" t="s">
        <v>655</v>
      </c>
      <c r="D227" s="152" t="s">
        <v>656</v>
      </c>
      <c r="E227" s="152" t="s">
        <v>656</v>
      </c>
      <c r="F227" s="152" t="s">
        <v>657</v>
      </c>
      <c r="G227" s="150" t="s">
        <v>173</v>
      </c>
      <c r="H227" s="154">
        <v>220</v>
      </c>
      <c r="I227" s="36"/>
      <c r="J227" s="150" t="s">
        <v>173</v>
      </c>
      <c r="K227" s="154">
        <v>213</v>
      </c>
      <c r="L227" s="36"/>
      <c r="M227" s="150" t="s">
        <v>173</v>
      </c>
      <c r="N227" s="154">
        <v>211</v>
      </c>
      <c r="O227" s="36"/>
      <c r="P227" s="152" t="s">
        <v>658</v>
      </c>
      <c r="Q227" s="156">
        <v>42369</v>
      </c>
    </row>
    <row r="228" spans="1:33">
      <c r="A228" s="11"/>
      <c r="B228" s="149"/>
      <c r="C228" s="151"/>
      <c r="D228" s="151"/>
      <c r="E228" s="151"/>
      <c r="F228" s="151"/>
      <c r="G228" s="149"/>
      <c r="H228" s="153"/>
      <c r="I228" s="31"/>
      <c r="J228" s="149"/>
      <c r="K228" s="153"/>
      <c r="L228" s="31"/>
      <c r="M228" s="149"/>
      <c r="N228" s="153"/>
      <c r="O228" s="31"/>
      <c r="P228" s="151"/>
      <c r="Q228" s="155"/>
    </row>
    <row r="229" spans="1:33">
      <c r="A229" s="11"/>
      <c r="B229" s="157" t="s">
        <v>659</v>
      </c>
      <c r="C229" s="159" t="s">
        <v>660</v>
      </c>
      <c r="D229" s="159" t="s">
        <v>661</v>
      </c>
      <c r="E229" s="159" t="s">
        <v>661</v>
      </c>
      <c r="F229" s="159" t="s">
        <v>657</v>
      </c>
      <c r="G229" s="157" t="s">
        <v>173</v>
      </c>
      <c r="H229" s="161">
        <v>938</v>
      </c>
      <c r="I229" s="43"/>
      <c r="J229" s="157" t="s">
        <v>173</v>
      </c>
      <c r="K229" s="161">
        <v>955</v>
      </c>
      <c r="L229" s="43"/>
      <c r="M229" s="157" t="s">
        <v>173</v>
      </c>
      <c r="N229" s="163">
        <v>1036</v>
      </c>
      <c r="O229" s="43"/>
      <c r="P229" s="159" t="s">
        <v>662</v>
      </c>
      <c r="Q229" s="165">
        <v>43100</v>
      </c>
    </row>
    <row r="230" spans="1:33" ht="15.75" thickBot="1">
      <c r="A230" s="11"/>
      <c r="B230" s="158"/>
      <c r="C230" s="160"/>
      <c r="D230" s="160"/>
      <c r="E230" s="160"/>
      <c r="F230" s="160"/>
      <c r="G230" s="158"/>
      <c r="H230" s="162"/>
      <c r="I230" s="49"/>
      <c r="J230" s="158"/>
      <c r="K230" s="162"/>
      <c r="L230" s="49"/>
      <c r="M230" s="158"/>
      <c r="N230" s="164"/>
      <c r="O230" s="49"/>
      <c r="P230" s="160"/>
      <c r="Q230" s="166"/>
    </row>
    <row r="231" spans="1:33">
      <c r="A231" s="11"/>
      <c r="B231" s="150" t="s">
        <v>663</v>
      </c>
      <c r="C231" s="36"/>
      <c r="D231" s="36"/>
      <c r="E231" s="36"/>
      <c r="F231" s="36"/>
      <c r="G231" s="150" t="s">
        <v>173</v>
      </c>
      <c r="H231" s="169">
        <v>1158</v>
      </c>
      <c r="I231" s="36"/>
      <c r="J231" s="150" t="s">
        <v>173</v>
      </c>
      <c r="K231" s="169">
        <v>1168</v>
      </c>
      <c r="L231" s="36"/>
      <c r="M231" s="150" t="s">
        <v>173</v>
      </c>
      <c r="N231" s="169">
        <v>1247</v>
      </c>
      <c r="O231" s="36"/>
      <c r="P231" s="36"/>
      <c r="Q231" s="36"/>
    </row>
    <row r="232" spans="1:33" ht="15.75" thickBot="1">
      <c r="A232" s="11"/>
      <c r="B232" s="167"/>
      <c r="C232" s="37"/>
      <c r="D232" s="37"/>
      <c r="E232" s="37"/>
      <c r="F232" s="37"/>
      <c r="G232" s="168"/>
      <c r="H232" s="170"/>
      <c r="I232" s="54"/>
      <c r="J232" s="168"/>
      <c r="K232" s="170"/>
      <c r="L232" s="54"/>
      <c r="M232" s="168"/>
      <c r="N232" s="170"/>
      <c r="O232" s="54"/>
      <c r="P232" s="37"/>
      <c r="Q232" s="37"/>
    </row>
    <row r="233" spans="1:33" ht="15.75" thickTop="1">
      <c r="A233" s="11"/>
      <c r="B233" s="173" t="s">
        <v>664</v>
      </c>
      <c r="C233" s="173"/>
      <c r="D233" s="173"/>
      <c r="E233" s="173"/>
      <c r="F233" s="173"/>
      <c r="G233" s="173"/>
      <c r="H233" s="173"/>
      <c r="I233" s="173"/>
      <c r="J233" s="173"/>
      <c r="K233" s="173"/>
      <c r="L233" s="173"/>
      <c r="M233" s="173"/>
      <c r="N233" s="173"/>
      <c r="O233" s="173"/>
      <c r="P233" s="173"/>
      <c r="Q233" s="173"/>
      <c r="R233" s="173"/>
      <c r="S233" s="173"/>
      <c r="T233" s="173"/>
      <c r="U233" s="173"/>
      <c r="V233" s="173"/>
      <c r="W233" s="173"/>
      <c r="X233" s="173"/>
      <c r="Y233" s="173"/>
      <c r="Z233" s="173"/>
      <c r="AA233" s="173"/>
      <c r="AB233" s="173"/>
      <c r="AC233" s="173"/>
      <c r="AD233" s="173"/>
      <c r="AE233" s="173"/>
      <c r="AF233" s="173"/>
      <c r="AG233" s="173"/>
    </row>
    <row r="234" spans="1:33">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row>
    <row r="235" spans="1:33">
      <c r="A235" s="11"/>
      <c r="B235" s="59" t="s">
        <v>665</v>
      </c>
      <c r="C235" s="59"/>
      <c r="D235" s="59"/>
      <c r="E235" s="59"/>
      <c r="F235" s="59"/>
      <c r="G235" s="59"/>
      <c r="H235" s="59"/>
      <c r="I235" s="59"/>
      <c r="J235" s="59"/>
      <c r="K235" s="59"/>
      <c r="L235" s="59"/>
      <c r="M235" s="59"/>
      <c r="N235" s="59"/>
      <c r="O235" s="59"/>
      <c r="P235" s="59"/>
      <c r="Q235" s="59"/>
      <c r="R235" s="59"/>
      <c r="S235" s="59"/>
      <c r="T235" s="59"/>
      <c r="U235" s="59"/>
      <c r="V235" s="59"/>
      <c r="W235" s="59"/>
      <c r="X235" s="59"/>
      <c r="Y235" s="59"/>
      <c r="Z235" s="59"/>
      <c r="AA235" s="59"/>
      <c r="AB235" s="59"/>
      <c r="AC235" s="59"/>
      <c r="AD235" s="59"/>
      <c r="AE235" s="59"/>
      <c r="AF235" s="59"/>
      <c r="AG235" s="59"/>
    </row>
    <row r="236" spans="1:33">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row>
    <row r="237" spans="1:33">
      <c r="A237" s="11"/>
      <c r="B237" s="43" t="s">
        <v>666</v>
      </c>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c r="AA237" s="43"/>
      <c r="AB237" s="43"/>
      <c r="AC237" s="43"/>
      <c r="AD237" s="43"/>
      <c r="AE237" s="43"/>
      <c r="AF237" s="43"/>
      <c r="AG237" s="43"/>
    </row>
    <row r="238" spans="1:33">
      <c r="A238" s="11"/>
      <c r="B238" s="59" t="s">
        <v>667</v>
      </c>
      <c r="C238" s="59"/>
      <c r="D238" s="59"/>
      <c r="E238" s="59"/>
      <c r="F238" s="59"/>
      <c r="G238" s="59"/>
      <c r="H238" s="59"/>
      <c r="I238" s="59"/>
      <c r="J238" s="59"/>
      <c r="K238" s="59"/>
      <c r="L238" s="59"/>
      <c r="M238" s="59"/>
      <c r="N238" s="59"/>
      <c r="O238" s="59"/>
      <c r="P238" s="59"/>
      <c r="Q238" s="59"/>
      <c r="R238" s="59"/>
      <c r="S238" s="59"/>
      <c r="T238" s="59"/>
      <c r="U238" s="59"/>
      <c r="V238" s="59"/>
      <c r="W238" s="59"/>
      <c r="X238" s="59"/>
      <c r="Y238" s="59"/>
      <c r="Z238" s="59"/>
      <c r="AA238" s="59"/>
      <c r="AB238" s="59"/>
      <c r="AC238" s="59"/>
      <c r="AD238" s="59"/>
      <c r="AE238" s="59"/>
      <c r="AF238" s="59"/>
      <c r="AG238" s="59"/>
    </row>
    <row r="239" spans="1:33">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row>
    <row r="240" spans="1:33">
      <c r="A240" s="11"/>
      <c r="B240" s="43" t="s">
        <v>668</v>
      </c>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c r="AA240" s="43"/>
      <c r="AB240" s="43"/>
      <c r="AC240" s="43"/>
      <c r="AD240" s="43"/>
      <c r="AE240" s="43"/>
      <c r="AF240" s="43"/>
      <c r="AG240" s="43"/>
    </row>
    <row r="241" spans="1:33">
      <c r="A241" s="11"/>
      <c r="B241" s="43" t="s">
        <v>669</v>
      </c>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c r="AA241" s="43"/>
      <c r="AB241" s="43"/>
      <c r="AC241" s="43"/>
      <c r="AD241" s="43"/>
      <c r="AE241" s="43"/>
      <c r="AF241" s="43"/>
      <c r="AG241" s="43"/>
    </row>
    <row r="242" spans="1:33">
      <c r="A242" s="11"/>
      <c r="B242" s="59" t="s">
        <v>670</v>
      </c>
      <c r="C242" s="59"/>
      <c r="D242" s="59"/>
      <c r="E242" s="59"/>
      <c r="F242" s="59"/>
      <c r="G242" s="59"/>
      <c r="H242" s="59"/>
      <c r="I242" s="59"/>
      <c r="J242" s="59"/>
      <c r="K242" s="59"/>
      <c r="L242" s="59"/>
      <c r="M242" s="59"/>
      <c r="N242" s="59"/>
      <c r="O242" s="59"/>
      <c r="P242" s="59"/>
      <c r="Q242" s="59"/>
      <c r="R242" s="59"/>
      <c r="S242" s="59"/>
      <c r="T242" s="59"/>
      <c r="U242" s="59"/>
      <c r="V242" s="59"/>
      <c r="W242" s="59"/>
      <c r="X242" s="59"/>
      <c r="Y242" s="59"/>
      <c r="Z242" s="59"/>
      <c r="AA242" s="59"/>
      <c r="AB242" s="59"/>
      <c r="AC242" s="59"/>
      <c r="AD242" s="59"/>
      <c r="AE242" s="59"/>
      <c r="AF242" s="59"/>
      <c r="AG242" s="59"/>
    </row>
    <row r="243" spans="1:33">
      <c r="A243" s="11"/>
      <c r="B243" s="43" t="s">
        <v>671</v>
      </c>
      <c r="C243" s="43"/>
      <c r="D243" s="43"/>
      <c r="E243" s="43"/>
      <c r="F243" s="43"/>
      <c r="G243" s="43"/>
      <c r="H243" s="43"/>
      <c r="I243" s="43"/>
      <c r="J243" s="43"/>
      <c r="K243" s="43"/>
      <c r="L243" s="43"/>
      <c r="M243" s="43"/>
      <c r="N243" s="43"/>
      <c r="O243" s="43"/>
      <c r="P243" s="43"/>
      <c r="Q243" s="43"/>
      <c r="R243" s="43"/>
      <c r="S243" s="43"/>
      <c r="T243" s="43"/>
      <c r="U243" s="43"/>
      <c r="V243" s="43"/>
      <c r="W243" s="43"/>
      <c r="X243" s="43"/>
      <c r="Y243" s="43"/>
      <c r="Z243" s="43"/>
      <c r="AA243" s="43"/>
      <c r="AB243" s="43"/>
      <c r="AC243" s="43"/>
      <c r="AD243" s="43"/>
      <c r="AE243" s="43"/>
      <c r="AF243" s="43"/>
      <c r="AG243" s="43"/>
    </row>
    <row r="244" spans="1:33" ht="38.25" customHeight="1">
      <c r="A244" s="11"/>
      <c r="B244" s="43" t="s">
        <v>672</v>
      </c>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c r="AE244" s="43"/>
      <c r="AF244" s="43"/>
      <c r="AG244" s="43"/>
    </row>
  </sheetData>
  <mergeCells count="1029">
    <mergeCell ref="B243:AG243"/>
    <mergeCell ref="B244:AG244"/>
    <mergeCell ref="B237:AG237"/>
    <mergeCell ref="B238:AG238"/>
    <mergeCell ref="B239:AG239"/>
    <mergeCell ref="B240:AG240"/>
    <mergeCell ref="B241:AG241"/>
    <mergeCell ref="B242:AG242"/>
    <mergeCell ref="B220:AG220"/>
    <mergeCell ref="B221:AG221"/>
    <mergeCell ref="B233:AG233"/>
    <mergeCell ref="B234:AG234"/>
    <mergeCell ref="B235:AG235"/>
    <mergeCell ref="B236:AG236"/>
    <mergeCell ref="B214:AG214"/>
    <mergeCell ref="B215:AG215"/>
    <mergeCell ref="B216:AG216"/>
    <mergeCell ref="B217:AG217"/>
    <mergeCell ref="B218:AG218"/>
    <mergeCell ref="B219:AG219"/>
    <mergeCell ref="B208:AG208"/>
    <mergeCell ref="B209:AG209"/>
    <mergeCell ref="B210:AG210"/>
    <mergeCell ref="B211:AG211"/>
    <mergeCell ref="B212:AG212"/>
    <mergeCell ref="B213:AG213"/>
    <mergeCell ref="B127:AG127"/>
    <mergeCell ref="B128:AG128"/>
    <mergeCell ref="B138:AG138"/>
    <mergeCell ref="B139:AG139"/>
    <mergeCell ref="B140:AG140"/>
    <mergeCell ref="B141:AG141"/>
    <mergeCell ref="B67:AG67"/>
    <mergeCell ref="B82:AG82"/>
    <mergeCell ref="B83:AG83"/>
    <mergeCell ref="B84:AG84"/>
    <mergeCell ref="B92:AG92"/>
    <mergeCell ref="B104:AG104"/>
    <mergeCell ref="B11:AG11"/>
    <mergeCell ref="B12:AG12"/>
    <mergeCell ref="B57:AG57"/>
    <mergeCell ref="B58:AG58"/>
    <mergeCell ref="B65:AG65"/>
    <mergeCell ref="B66:AG66"/>
    <mergeCell ref="B5:AG5"/>
    <mergeCell ref="B6:AG6"/>
    <mergeCell ref="B7:AG7"/>
    <mergeCell ref="B8:AG8"/>
    <mergeCell ref="B9:AG9"/>
    <mergeCell ref="B10:AG10"/>
    <mergeCell ref="N231:N232"/>
    <mergeCell ref="O231:O232"/>
    <mergeCell ref="P231:P232"/>
    <mergeCell ref="Q231:Q232"/>
    <mergeCell ref="A1:A2"/>
    <mergeCell ref="B1:AG1"/>
    <mergeCell ref="B2:AG2"/>
    <mergeCell ref="B3:AG3"/>
    <mergeCell ref="A4:A244"/>
    <mergeCell ref="B4:AG4"/>
    <mergeCell ref="H231:H232"/>
    <mergeCell ref="I231:I232"/>
    <mergeCell ref="J231:J232"/>
    <mergeCell ref="K231:K232"/>
    <mergeCell ref="L231:L232"/>
    <mergeCell ref="M231:M232"/>
    <mergeCell ref="N229:N230"/>
    <mergeCell ref="O229:O230"/>
    <mergeCell ref="P229:P230"/>
    <mergeCell ref="Q229:Q230"/>
    <mergeCell ref="B231:B232"/>
    <mergeCell ref="C231:C232"/>
    <mergeCell ref="D231:D232"/>
    <mergeCell ref="E231:E232"/>
    <mergeCell ref="F231:F232"/>
    <mergeCell ref="G231:G232"/>
    <mergeCell ref="H229:H230"/>
    <mergeCell ref="I229:I230"/>
    <mergeCell ref="J229:J230"/>
    <mergeCell ref="K229:K230"/>
    <mergeCell ref="L229:L230"/>
    <mergeCell ref="M229:M230"/>
    <mergeCell ref="N227:N228"/>
    <mergeCell ref="O227:O228"/>
    <mergeCell ref="P227:P228"/>
    <mergeCell ref="Q227:Q228"/>
    <mergeCell ref="B229:B230"/>
    <mergeCell ref="C229:C230"/>
    <mergeCell ref="D229:D230"/>
    <mergeCell ref="E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B222:Q222"/>
    <mergeCell ref="D224:E224"/>
    <mergeCell ref="D225:E225"/>
    <mergeCell ref="G224:O225"/>
    <mergeCell ref="Q225:Q226"/>
    <mergeCell ref="G226:I226"/>
    <mergeCell ref="J226:L226"/>
    <mergeCell ref="M226:O226"/>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C195:E195"/>
    <mergeCell ref="G195:I195"/>
    <mergeCell ref="B196:B197"/>
    <mergeCell ref="C196:C197"/>
    <mergeCell ref="D196:D197"/>
    <mergeCell ref="E196:E197"/>
    <mergeCell ref="F196:F197"/>
    <mergeCell ref="G196:G197"/>
    <mergeCell ref="H196:H197"/>
    <mergeCell ref="I196:I197"/>
    <mergeCell ref="AF181:AF182"/>
    <mergeCell ref="AG181:AG182"/>
    <mergeCell ref="B191:I191"/>
    <mergeCell ref="B193:B194"/>
    <mergeCell ref="C193:I193"/>
    <mergeCell ref="C194:I194"/>
    <mergeCell ref="B183:AG183"/>
    <mergeCell ref="B190:AG190"/>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AB175:AB176"/>
    <mergeCell ref="AC175:AC176"/>
    <mergeCell ref="AD175:AD176"/>
    <mergeCell ref="AE175:AE176"/>
    <mergeCell ref="AF175:AF176"/>
    <mergeCell ref="AG175:AG176"/>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A174:AC174"/>
    <mergeCell ref="AE174:AG174"/>
    <mergeCell ref="B175:B176"/>
    <mergeCell ref="C175:C176"/>
    <mergeCell ref="D175:D176"/>
    <mergeCell ref="E175:E176"/>
    <mergeCell ref="F175:F176"/>
    <mergeCell ref="G175:G176"/>
    <mergeCell ref="H175:H176"/>
    <mergeCell ref="I175:I176"/>
    <mergeCell ref="C174:E174"/>
    <mergeCell ref="G174:I174"/>
    <mergeCell ref="K174:M174"/>
    <mergeCell ref="O174:Q174"/>
    <mergeCell ref="S174:U174"/>
    <mergeCell ref="W174:Y174"/>
    <mergeCell ref="AE157:AE158"/>
    <mergeCell ref="AF157:AF158"/>
    <mergeCell ref="AG157:AG158"/>
    <mergeCell ref="B171:AG171"/>
    <mergeCell ref="C173:Q173"/>
    <mergeCell ref="S173:AG173"/>
    <mergeCell ref="B159:AG159"/>
    <mergeCell ref="B170:AG170"/>
    <mergeCell ref="Y157:Y158"/>
    <mergeCell ref="Z157:Z158"/>
    <mergeCell ref="AA157:AA158"/>
    <mergeCell ref="AB157:AB158"/>
    <mergeCell ref="AC157:AC158"/>
    <mergeCell ref="AD157:AD158"/>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AA155:AB156"/>
    <mergeCell ref="AC155:AC156"/>
    <mergeCell ref="AD155:AD156"/>
    <mergeCell ref="AE155:AF156"/>
    <mergeCell ref="AG155:AG156"/>
    <mergeCell ref="B157:B158"/>
    <mergeCell ref="C157:C158"/>
    <mergeCell ref="D157:D158"/>
    <mergeCell ref="E157:E158"/>
    <mergeCell ref="F157:F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AD153:AD154"/>
    <mergeCell ref="AE153:AF154"/>
    <mergeCell ref="AG153:AG154"/>
    <mergeCell ref="B155:B156"/>
    <mergeCell ref="C155:D156"/>
    <mergeCell ref="E155:E156"/>
    <mergeCell ref="F155:F156"/>
    <mergeCell ref="G155:H156"/>
    <mergeCell ref="I155:I156"/>
    <mergeCell ref="J155:J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G151:AG152"/>
    <mergeCell ref="B153:B154"/>
    <mergeCell ref="C153:D154"/>
    <mergeCell ref="E153:E154"/>
    <mergeCell ref="F153:F154"/>
    <mergeCell ref="G153:H154"/>
    <mergeCell ref="I153:I154"/>
    <mergeCell ref="J153:J154"/>
    <mergeCell ref="K153:L154"/>
    <mergeCell ref="M153:M154"/>
    <mergeCell ref="Y151:Y152"/>
    <mergeCell ref="Z151:Z152"/>
    <mergeCell ref="AA151:AB152"/>
    <mergeCell ref="AC151:AC152"/>
    <mergeCell ref="AD151:AD152"/>
    <mergeCell ref="AE151:AF152"/>
    <mergeCell ref="Q151:Q152"/>
    <mergeCell ref="R151:R152"/>
    <mergeCell ref="S151:T152"/>
    <mergeCell ref="U151:U152"/>
    <mergeCell ref="V151:V152"/>
    <mergeCell ref="W151:X152"/>
    <mergeCell ref="I151:I152"/>
    <mergeCell ref="J151:J152"/>
    <mergeCell ref="K151:L152"/>
    <mergeCell ref="M151:M152"/>
    <mergeCell ref="N151:N152"/>
    <mergeCell ref="O151:P152"/>
    <mergeCell ref="AA149:AB150"/>
    <mergeCell ref="AC149:AC150"/>
    <mergeCell ref="AD149:AD150"/>
    <mergeCell ref="AE149:AF150"/>
    <mergeCell ref="AG149:AG150"/>
    <mergeCell ref="B151:B152"/>
    <mergeCell ref="C151:D152"/>
    <mergeCell ref="E151:E152"/>
    <mergeCell ref="F151:F152"/>
    <mergeCell ref="G151:H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W148:Y148"/>
    <mergeCell ref="AA148:AC148"/>
    <mergeCell ref="AE148:AG148"/>
    <mergeCell ref="B149:B150"/>
    <mergeCell ref="C149:D150"/>
    <mergeCell ref="E149:E150"/>
    <mergeCell ref="F149:F150"/>
    <mergeCell ref="G149:H150"/>
    <mergeCell ref="I149:I150"/>
    <mergeCell ref="J149:J150"/>
    <mergeCell ref="AC146:AC147"/>
    <mergeCell ref="AD146:AD147"/>
    <mergeCell ref="AE146:AE147"/>
    <mergeCell ref="AF146:AF147"/>
    <mergeCell ref="AG146:AG147"/>
    <mergeCell ref="C148:E148"/>
    <mergeCell ref="G148:I148"/>
    <mergeCell ref="K148:M148"/>
    <mergeCell ref="O148:Q148"/>
    <mergeCell ref="S148:U148"/>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E145:AG145"/>
    <mergeCell ref="B146:B147"/>
    <mergeCell ref="C146:C147"/>
    <mergeCell ref="D146:D147"/>
    <mergeCell ref="E146:E147"/>
    <mergeCell ref="F146:F147"/>
    <mergeCell ref="G146:G147"/>
    <mergeCell ref="H146:H147"/>
    <mergeCell ref="I146:I147"/>
    <mergeCell ref="J146:J147"/>
    <mergeCell ref="B142:AG142"/>
    <mergeCell ref="C144:Q144"/>
    <mergeCell ref="S144:AG144"/>
    <mergeCell ref="C145:E145"/>
    <mergeCell ref="G145:I145"/>
    <mergeCell ref="K145:M145"/>
    <mergeCell ref="O145:Q145"/>
    <mergeCell ref="S145:U145"/>
    <mergeCell ref="W145:Y145"/>
    <mergeCell ref="AA145:AC145"/>
    <mergeCell ref="T131:T132"/>
    <mergeCell ref="U131:Y132"/>
    <mergeCell ref="C133:D133"/>
    <mergeCell ref="F133:G133"/>
    <mergeCell ref="I133:J133"/>
    <mergeCell ref="L133:M133"/>
    <mergeCell ref="O133:P133"/>
    <mergeCell ref="R133:S133"/>
    <mergeCell ref="U133:V133"/>
    <mergeCell ref="X133:Y133"/>
    <mergeCell ref="B129:Y129"/>
    <mergeCell ref="B131:B132"/>
    <mergeCell ref="C131:G131"/>
    <mergeCell ref="C132:G132"/>
    <mergeCell ref="H131:H132"/>
    <mergeCell ref="I131:M131"/>
    <mergeCell ref="I132:M132"/>
    <mergeCell ref="N131:N132"/>
    <mergeCell ref="O131:S131"/>
    <mergeCell ref="O132:S132"/>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D116"/>
    <mergeCell ref="G116:H116"/>
    <mergeCell ref="K116:L116"/>
    <mergeCell ref="O116:P116"/>
    <mergeCell ref="S116:T116"/>
    <mergeCell ref="W116:X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S109:Y109"/>
    <mergeCell ref="C110:E110"/>
    <mergeCell ref="G110:I110"/>
    <mergeCell ref="K110:M110"/>
    <mergeCell ref="O110:Q110"/>
    <mergeCell ref="S110:U110"/>
    <mergeCell ref="W110:Y110"/>
    <mergeCell ref="B105:Y105"/>
    <mergeCell ref="C107:Y107"/>
    <mergeCell ref="B108:B109"/>
    <mergeCell ref="C108:I108"/>
    <mergeCell ref="C109:I109"/>
    <mergeCell ref="J108:J109"/>
    <mergeCell ref="K108:Q108"/>
    <mergeCell ref="K109:Q109"/>
    <mergeCell ref="R108:R109"/>
    <mergeCell ref="S108:Y108"/>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D99"/>
    <mergeCell ref="F99:G99"/>
    <mergeCell ref="I99:J99"/>
    <mergeCell ref="L99:M99"/>
    <mergeCell ref="O99:P99"/>
    <mergeCell ref="R99:S99"/>
    <mergeCell ref="O97:S97"/>
    <mergeCell ref="C98:D98"/>
    <mergeCell ref="F98:G98"/>
    <mergeCell ref="I98:J98"/>
    <mergeCell ref="L98:M98"/>
    <mergeCell ref="O98:P98"/>
    <mergeCell ref="R98:S98"/>
    <mergeCell ref="B93:S93"/>
    <mergeCell ref="C95:S95"/>
    <mergeCell ref="B96:B97"/>
    <mergeCell ref="C96:G96"/>
    <mergeCell ref="C97:G97"/>
    <mergeCell ref="H96:H97"/>
    <mergeCell ref="I96:M96"/>
    <mergeCell ref="I97:M97"/>
    <mergeCell ref="N96:N97"/>
    <mergeCell ref="O96:S96"/>
    <mergeCell ref="C89:D89"/>
    <mergeCell ref="F89:G89"/>
    <mergeCell ref="I89:J89"/>
    <mergeCell ref="L89:M89"/>
    <mergeCell ref="C90:D90"/>
    <mergeCell ref="F90:G90"/>
    <mergeCell ref="I90:J90"/>
    <mergeCell ref="L90:M90"/>
    <mergeCell ref="B85:M85"/>
    <mergeCell ref="B87:B88"/>
    <mergeCell ref="C87:G87"/>
    <mergeCell ref="C88:G88"/>
    <mergeCell ref="H87:H88"/>
    <mergeCell ref="I87:M87"/>
    <mergeCell ref="I88:M8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2:Y72"/>
    <mergeCell ref="C73:E73"/>
    <mergeCell ref="G73:I73"/>
    <mergeCell ref="K73:M73"/>
    <mergeCell ref="O73:Q73"/>
    <mergeCell ref="S73:U73"/>
    <mergeCell ref="W73:Y73"/>
    <mergeCell ref="B68:Y68"/>
    <mergeCell ref="C70:Y70"/>
    <mergeCell ref="B71:B72"/>
    <mergeCell ref="C71:I71"/>
    <mergeCell ref="C72:I72"/>
    <mergeCell ref="J71:J72"/>
    <mergeCell ref="K71:Q71"/>
    <mergeCell ref="K72:Q72"/>
    <mergeCell ref="R71:R72"/>
    <mergeCell ref="S71:Y71"/>
    <mergeCell ref="N54:N55"/>
    <mergeCell ref="O54:Q55"/>
    <mergeCell ref="B59:I59"/>
    <mergeCell ref="B61:B62"/>
    <mergeCell ref="C61:E61"/>
    <mergeCell ref="C62:E62"/>
    <mergeCell ref="F61:F62"/>
    <mergeCell ref="G61:I61"/>
    <mergeCell ref="G62:I62"/>
    <mergeCell ref="C53:E53"/>
    <mergeCell ref="G53:I53"/>
    <mergeCell ref="K53:M53"/>
    <mergeCell ref="O53:Q53"/>
    <mergeCell ref="B54:B55"/>
    <mergeCell ref="C54:E55"/>
    <mergeCell ref="F54:F55"/>
    <mergeCell ref="G54:I55"/>
    <mergeCell ref="J54:J55"/>
    <mergeCell ref="K54:M55"/>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3:Q13"/>
    <mergeCell ref="C15:Q15"/>
    <mergeCell ref="B16:B17"/>
    <mergeCell ref="C16:I16"/>
    <mergeCell ref="C17:I17"/>
    <mergeCell ref="J16:J17"/>
    <mergeCell ref="K16:Q16"/>
    <mergeCell ref="K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2.28515625" customWidth="1"/>
    <col min="8" max="8" width="36.5703125" customWidth="1"/>
  </cols>
  <sheetData>
    <row r="1" spans="1:8">
      <c r="A1" s="1" t="s">
        <v>31</v>
      </c>
      <c r="B1" s="8" t="s">
        <v>2</v>
      </c>
      <c r="C1" s="8"/>
      <c r="D1" s="8" t="s">
        <v>33</v>
      </c>
      <c r="E1" s="8"/>
      <c r="F1" s="8" t="s">
        <v>34</v>
      </c>
      <c r="G1" s="8"/>
      <c r="H1" s="8" t="s">
        <v>35</v>
      </c>
    </row>
    <row r="2" spans="1:8" ht="30">
      <c r="A2" s="1" t="s">
        <v>32</v>
      </c>
      <c r="B2" s="8"/>
      <c r="C2" s="8"/>
      <c r="D2" s="8"/>
      <c r="E2" s="8"/>
      <c r="F2" s="8"/>
      <c r="G2" s="8"/>
      <c r="H2" s="8"/>
    </row>
    <row r="3" spans="1:8">
      <c r="A3" s="3" t="s">
        <v>36</v>
      </c>
      <c r="B3" s="4" t="s">
        <v>6</v>
      </c>
      <c r="C3" s="4"/>
      <c r="D3" s="4" t="s">
        <v>6</v>
      </c>
      <c r="E3" s="4"/>
      <c r="F3" s="4" t="s">
        <v>6</v>
      </c>
      <c r="G3" s="4"/>
      <c r="H3" s="4" t="s">
        <v>6</v>
      </c>
    </row>
    <row r="4" spans="1:8">
      <c r="A4" s="2" t="s">
        <v>37</v>
      </c>
      <c r="B4" s="7">
        <v>8977</v>
      </c>
      <c r="C4" s="4"/>
      <c r="D4" s="7">
        <v>10024</v>
      </c>
      <c r="E4" s="4"/>
      <c r="F4" s="7">
        <v>14327</v>
      </c>
      <c r="G4" s="4"/>
      <c r="H4" s="7">
        <v>24902</v>
      </c>
    </row>
    <row r="5" spans="1:8" ht="45">
      <c r="A5" s="2" t="s">
        <v>38</v>
      </c>
      <c r="B5" s="6">
        <v>73996</v>
      </c>
      <c r="C5" s="4"/>
      <c r="D5" s="6">
        <v>73876</v>
      </c>
      <c r="E5" s="4"/>
      <c r="F5" s="4" t="s">
        <v>6</v>
      </c>
      <c r="G5" s="4"/>
      <c r="H5" s="4" t="s">
        <v>6</v>
      </c>
    </row>
    <row r="6" spans="1:8">
      <c r="A6" s="2" t="s">
        <v>39</v>
      </c>
      <c r="B6" s="6">
        <v>89760</v>
      </c>
      <c r="C6" s="4"/>
      <c r="D6" s="6">
        <v>89294</v>
      </c>
      <c r="E6" s="4"/>
      <c r="F6" s="4" t="s">
        <v>6</v>
      </c>
      <c r="G6" s="4"/>
      <c r="H6" s="4" t="s">
        <v>6</v>
      </c>
    </row>
    <row r="7" spans="1:8">
      <c r="A7" s="2" t="s">
        <v>40</v>
      </c>
      <c r="B7" s="4">
        <v>982</v>
      </c>
      <c r="C7" s="4"/>
      <c r="D7" s="6">
        <v>1527</v>
      </c>
      <c r="E7" s="4"/>
      <c r="F7" s="4" t="s">
        <v>6</v>
      </c>
      <c r="G7" s="4"/>
      <c r="H7" s="4" t="s">
        <v>6</v>
      </c>
    </row>
    <row r="8" spans="1:8">
      <c r="A8" s="2" t="s">
        <v>41</v>
      </c>
      <c r="B8" s="4">
        <v>580</v>
      </c>
      <c r="C8" s="4"/>
      <c r="D8" s="4">
        <v>907</v>
      </c>
      <c r="E8" s="4"/>
      <c r="F8" s="4" t="s">
        <v>6</v>
      </c>
      <c r="G8" s="4"/>
      <c r="H8" s="4" t="s">
        <v>6</v>
      </c>
    </row>
    <row r="9" spans="1:8">
      <c r="A9" s="2" t="s">
        <v>42</v>
      </c>
      <c r="B9" s="6">
        <v>7008</v>
      </c>
      <c r="C9" s="4"/>
      <c r="D9" s="6">
        <v>4789</v>
      </c>
      <c r="E9" s="4"/>
      <c r="F9" s="4" t="s">
        <v>6</v>
      </c>
      <c r="G9" s="4"/>
      <c r="H9" s="4" t="s">
        <v>6</v>
      </c>
    </row>
    <row r="10" spans="1:8">
      <c r="A10" s="2" t="s">
        <v>43</v>
      </c>
      <c r="B10" s="6">
        <v>181303</v>
      </c>
      <c r="C10" s="4"/>
      <c r="D10" s="6">
        <v>180417</v>
      </c>
      <c r="E10" s="4"/>
      <c r="F10" s="4" t="s">
        <v>6</v>
      </c>
      <c r="G10" s="4"/>
      <c r="H10" s="4" t="s">
        <v>6</v>
      </c>
    </row>
    <row r="11" spans="1:8">
      <c r="A11" s="2" t="s">
        <v>44</v>
      </c>
      <c r="B11" s="6">
        <v>130114</v>
      </c>
      <c r="C11" s="4"/>
      <c r="D11" s="6">
        <v>141208</v>
      </c>
      <c r="E11" s="4"/>
      <c r="F11" s="4" t="s">
        <v>6</v>
      </c>
      <c r="G11" s="4"/>
      <c r="H11" s="4" t="s">
        <v>6</v>
      </c>
    </row>
    <row r="12" spans="1:8">
      <c r="A12" s="2" t="s">
        <v>45</v>
      </c>
      <c r="B12" s="6">
        <v>204053</v>
      </c>
      <c r="C12" s="4"/>
      <c r="D12" s="6">
        <v>199375</v>
      </c>
      <c r="E12" s="4"/>
      <c r="F12" s="6">
        <v>196686</v>
      </c>
      <c r="G12" s="4"/>
      <c r="H12" s="4" t="s">
        <v>6</v>
      </c>
    </row>
    <row r="13" spans="1:8">
      <c r="A13" s="2" t="s">
        <v>46</v>
      </c>
      <c r="B13" s="6">
        <v>40631</v>
      </c>
      <c r="C13" s="4"/>
      <c r="D13" s="6">
        <v>54589</v>
      </c>
      <c r="E13" s="4"/>
      <c r="F13" s="4" t="s">
        <v>6</v>
      </c>
      <c r="G13" s="4"/>
      <c r="H13" s="4" t="s">
        <v>6</v>
      </c>
    </row>
    <row r="14" spans="1:8">
      <c r="A14" s="2" t="s">
        <v>47</v>
      </c>
      <c r="B14" s="6">
        <v>7073</v>
      </c>
      <c r="C14" s="4"/>
      <c r="D14" s="6">
        <v>7475</v>
      </c>
      <c r="E14" s="4"/>
      <c r="F14" s="4" t="s">
        <v>6</v>
      </c>
      <c r="G14" s="4"/>
      <c r="H14" s="4" t="s">
        <v>6</v>
      </c>
    </row>
    <row r="15" spans="1:8">
      <c r="A15" s="2" t="s">
        <v>41</v>
      </c>
      <c r="B15" s="4">
        <v>87</v>
      </c>
      <c r="C15" s="4"/>
      <c r="D15" s="4">
        <v>68</v>
      </c>
      <c r="E15" s="4"/>
      <c r="F15" s="4" t="s">
        <v>6</v>
      </c>
      <c r="G15" s="4"/>
      <c r="H15" s="4" t="s">
        <v>6</v>
      </c>
    </row>
    <row r="16" spans="1:8">
      <c r="A16" s="2" t="s">
        <v>48</v>
      </c>
      <c r="B16" s="6">
        <v>8712</v>
      </c>
      <c r="C16" s="4"/>
      <c r="D16" s="6">
        <v>11290</v>
      </c>
      <c r="E16" s="4"/>
      <c r="F16" s="4" t="s">
        <v>6</v>
      </c>
      <c r="G16" s="4"/>
      <c r="H16" s="4" t="s">
        <v>6</v>
      </c>
    </row>
    <row r="17" spans="1:8" ht="17.25">
      <c r="A17" s="2" t="s">
        <v>49</v>
      </c>
      <c r="B17" s="6">
        <v>571973</v>
      </c>
      <c r="C17" s="9" t="s">
        <v>50</v>
      </c>
      <c r="D17" s="6">
        <v>594422</v>
      </c>
      <c r="E17" s="9" t="s">
        <v>50</v>
      </c>
      <c r="F17" s="6">
        <v>619246</v>
      </c>
      <c r="G17" s="9" t="s">
        <v>50</v>
      </c>
      <c r="H17" s="4" t="s">
        <v>6</v>
      </c>
    </row>
    <row r="18" spans="1:8" ht="30">
      <c r="A18" s="3" t="s">
        <v>51</v>
      </c>
      <c r="B18" s="4" t="s">
        <v>6</v>
      </c>
      <c r="C18" s="4"/>
      <c r="D18" s="4" t="s">
        <v>6</v>
      </c>
      <c r="E18" s="4"/>
      <c r="F18" s="4" t="s">
        <v>6</v>
      </c>
      <c r="G18" s="4"/>
      <c r="H18" s="4" t="s">
        <v>6</v>
      </c>
    </row>
    <row r="19" spans="1:8">
      <c r="A19" s="2" t="s">
        <v>52</v>
      </c>
      <c r="B19" s="6">
        <v>57262</v>
      </c>
      <c r="C19" s="4"/>
      <c r="D19" s="6">
        <v>55883</v>
      </c>
      <c r="E19" s="4"/>
      <c r="F19" s="4" t="s">
        <v>6</v>
      </c>
      <c r="G19" s="4"/>
      <c r="H19" s="4" t="s">
        <v>6</v>
      </c>
    </row>
    <row r="20" spans="1:8">
      <c r="A20" s="2" t="s">
        <v>53</v>
      </c>
      <c r="B20" s="6">
        <v>26366</v>
      </c>
      <c r="C20" s="4"/>
      <c r="D20" s="6">
        <v>30667</v>
      </c>
      <c r="E20" s="4"/>
      <c r="F20" s="4" t="s">
        <v>6</v>
      </c>
      <c r="G20" s="4"/>
      <c r="H20" s="4" t="s">
        <v>6</v>
      </c>
    </row>
    <row r="21" spans="1:8">
      <c r="A21" s="2" t="s">
        <v>54</v>
      </c>
      <c r="B21" s="6">
        <v>9020</v>
      </c>
      <c r="C21" s="4"/>
      <c r="D21" s="6">
        <v>9017</v>
      </c>
      <c r="E21" s="4"/>
      <c r="F21" s="4" t="s">
        <v>6</v>
      </c>
      <c r="G21" s="4"/>
      <c r="H21" s="4" t="s">
        <v>6</v>
      </c>
    </row>
    <row r="22" spans="1:8">
      <c r="A22" s="2" t="s">
        <v>41</v>
      </c>
      <c r="B22" s="4">
        <v>605</v>
      </c>
      <c r="C22" s="4"/>
      <c r="D22" s="4">
        <v>847</v>
      </c>
      <c r="E22" s="4"/>
      <c r="F22" s="4" t="s">
        <v>6</v>
      </c>
      <c r="G22" s="4"/>
      <c r="H22" s="4" t="s">
        <v>6</v>
      </c>
    </row>
    <row r="23" spans="1:8">
      <c r="A23" s="2" t="s">
        <v>55</v>
      </c>
      <c r="B23" s="6">
        <v>93253</v>
      </c>
      <c r="C23" s="4"/>
      <c r="D23" s="6">
        <v>96414</v>
      </c>
      <c r="E23" s="4"/>
      <c r="F23" s="4" t="s">
        <v>6</v>
      </c>
      <c r="G23" s="4"/>
      <c r="H23" s="4" t="s">
        <v>6</v>
      </c>
    </row>
    <row r="24" spans="1:8">
      <c r="A24" s="2" t="s">
        <v>56</v>
      </c>
      <c r="B24" s="6">
        <v>535396</v>
      </c>
      <c r="C24" s="4"/>
      <c r="D24" s="6">
        <v>516674</v>
      </c>
      <c r="E24" s="4"/>
      <c r="F24" s="4" t="s">
        <v>6</v>
      </c>
      <c r="G24" s="4"/>
      <c r="H24" s="4" t="s">
        <v>6</v>
      </c>
    </row>
    <row r="25" spans="1:8">
      <c r="A25" s="2" t="s">
        <v>41</v>
      </c>
      <c r="B25" s="6">
        <v>18980</v>
      </c>
      <c r="C25" s="4"/>
      <c r="D25" s="6">
        <v>20419</v>
      </c>
      <c r="E25" s="4"/>
      <c r="F25" s="4" t="s">
        <v>6</v>
      </c>
      <c r="G25" s="4"/>
      <c r="H25" s="4" t="s">
        <v>6</v>
      </c>
    </row>
    <row r="26" spans="1:8">
      <c r="A26" s="2" t="s">
        <v>57</v>
      </c>
      <c r="B26" s="6">
        <v>32907</v>
      </c>
      <c r="C26" s="4"/>
      <c r="D26" s="6">
        <v>46907</v>
      </c>
      <c r="E26" s="4"/>
      <c r="F26" s="4" t="s">
        <v>6</v>
      </c>
      <c r="G26" s="4"/>
      <c r="H26" s="4" t="s">
        <v>6</v>
      </c>
    </row>
    <row r="27" spans="1:8">
      <c r="A27" s="2" t="s">
        <v>58</v>
      </c>
      <c r="B27" s="6">
        <v>680536</v>
      </c>
      <c r="C27" s="4"/>
      <c r="D27" s="6">
        <v>680414</v>
      </c>
      <c r="E27" s="4"/>
      <c r="F27" s="4" t="s">
        <v>6</v>
      </c>
      <c r="G27" s="4"/>
      <c r="H27" s="4" t="s">
        <v>6</v>
      </c>
    </row>
    <row r="28" spans="1:8">
      <c r="A28" s="3" t="s">
        <v>59</v>
      </c>
      <c r="B28" s="4" t="s">
        <v>6</v>
      </c>
      <c r="C28" s="4"/>
      <c r="D28" s="4" t="s">
        <v>6</v>
      </c>
      <c r="E28" s="4"/>
      <c r="F28" s="4" t="s">
        <v>6</v>
      </c>
      <c r="G28" s="4"/>
      <c r="H28" s="4" t="s">
        <v>6</v>
      </c>
    </row>
    <row r="29" spans="1:8" ht="75">
      <c r="A29" s="2" t="s">
        <v>60</v>
      </c>
      <c r="B29" s="4">
        <v>195</v>
      </c>
      <c r="C29" s="4"/>
      <c r="D29" s="4">
        <v>189</v>
      </c>
      <c r="E29" s="4"/>
      <c r="F29" s="4" t="s">
        <v>6</v>
      </c>
      <c r="G29" s="4"/>
      <c r="H29" s="4" t="s">
        <v>6</v>
      </c>
    </row>
    <row r="30" spans="1:8" ht="60">
      <c r="A30" s="2" t="s">
        <v>61</v>
      </c>
      <c r="B30" s="4">
        <v>0</v>
      </c>
      <c r="C30" s="4"/>
      <c r="D30" s="4">
        <v>0</v>
      </c>
      <c r="E30" s="4"/>
      <c r="F30" s="4" t="s">
        <v>6</v>
      </c>
      <c r="G30" s="4"/>
      <c r="H30" s="4" t="s">
        <v>6</v>
      </c>
    </row>
    <row r="31" spans="1:8">
      <c r="A31" s="2" t="s">
        <v>62</v>
      </c>
      <c r="B31" s="6">
        <v>724071</v>
      </c>
      <c r="C31" s="4"/>
      <c r="D31" s="6">
        <v>721869</v>
      </c>
      <c r="E31" s="4"/>
      <c r="F31" s="4" t="s">
        <v>6</v>
      </c>
      <c r="G31" s="4"/>
      <c r="H31" s="4" t="s">
        <v>6</v>
      </c>
    </row>
    <row r="32" spans="1:8">
      <c r="A32" s="2" t="s">
        <v>63</v>
      </c>
      <c r="B32" s="6">
        <v>-843750</v>
      </c>
      <c r="C32" s="4"/>
      <c r="D32" s="6">
        <v>-818855</v>
      </c>
      <c r="E32" s="4"/>
      <c r="F32" s="4" t="s">
        <v>6</v>
      </c>
      <c r="G32" s="4"/>
      <c r="H32" s="4" t="s">
        <v>6</v>
      </c>
    </row>
    <row r="33" spans="1:8" ht="30">
      <c r="A33" s="2" t="s">
        <v>64</v>
      </c>
      <c r="B33" s="6">
        <v>10921</v>
      </c>
      <c r="C33" s="4"/>
      <c r="D33" s="6">
        <v>10805</v>
      </c>
      <c r="E33" s="4"/>
      <c r="F33" s="4" t="s">
        <v>6</v>
      </c>
      <c r="G33" s="4"/>
      <c r="H33" s="4" t="s">
        <v>6</v>
      </c>
    </row>
    <row r="34" spans="1:8">
      <c r="A34" s="2" t="s">
        <v>65</v>
      </c>
      <c r="B34" s="6">
        <v>-108563</v>
      </c>
      <c r="C34" s="4"/>
      <c r="D34" s="6">
        <v>-85992</v>
      </c>
      <c r="E34" s="4"/>
      <c r="F34" s="4" t="s">
        <v>6</v>
      </c>
      <c r="G34" s="4"/>
      <c r="H34" s="4" t="s">
        <v>6</v>
      </c>
    </row>
    <row r="35" spans="1:8" ht="30">
      <c r="A35" s="2" t="s">
        <v>66</v>
      </c>
      <c r="B35" s="7">
        <v>571973</v>
      </c>
      <c r="C35" s="4"/>
      <c r="D35" s="7">
        <v>594422</v>
      </c>
      <c r="E35" s="4"/>
      <c r="F35" s="4" t="s">
        <v>6</v>
      </c>
      <c r="G35" s="4"/>
      <c r="H35" s="4" t="s">
        <v>6</v>
      </c>
    </row>
    <row r="36" spans="1:8">
      <c r="A36" s="10"/>
      <c r="B36" s="10"/>
      <c r="C36" s="10"/>
      <c r="D36" s="10"/>
      <c r="E36" s="10"/>
      <c r="F36" s="10"/>
      <c r="G36" s="10"/>
      <c r="H36" s="10"/>
    </row>
    <row r="37" spans="1:8" ht="30" customHeight="1">
      <c r="A37" s="2" t="s">
        <v>50</v>
      </c>
      <c r="B37" s="11" t="s">
        <v>67</v>
      </c>
      <c r="C37" s="11"/>
      <c r="D37" s="11"/>
      <c r="E37" s="11"/>
      <c r="F37" s="11"/>
      <c r="G37" s="11"/>
      <c r="H37" s="11"/>
    </row>
  </sheetData>
  <mergeCells count="6">
    <mergeCell ref="B1:C2"/>
    <mergeCell ref="D1:E2"/>
    <mergeCell ref="F1:G2"/>
    <mergeCell ref="H1:H2"/>
    <mergeCell ref="A36:H36"/>
    <mergeCell ref="B37:H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9.42578125" customWidth="1"/>
    <col min="4" max="4" width="31" customWidth="1"/>
    <col min="5" max="5" width="7.140625" customWidth="1"/>
    <col min="6" max="6" width="36.5703125" customWidth="1"/>
    <col min="7" max="7" width="9.42578125" customWidth="1"/>
    <col min="8" max="8" width="26.5703125" customWidth="1"/>
    <col min="9" max="9" width="7.140625" customWidth="1"/>
    <col min="10" max="10" width="36.5703125" customWidth="1"/>
    <col min="11" max="11" width="9.42578125" customWidth="1"/>
    <col min="12" max="12" width="26.5703125" customWidth="1"/>
    <col min="13" max="13" width="7.140625" customWidth="1"/>
  </cols>
  <sheetData>
    <row r="1" spans="1:13" ht="15" customHeight="1">
      <c r="A1" s="8" t="s">
        <v>6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4</v>
      </c>
      <c r="B3" s="10" t="s">
        <v>6</v>
      </c>
      <c r="C3" s="10"/>
      <c r="D3" s="10"/>
      <c r="E3" s="10"/>
      <c r="F3" s="10"/>
      <c r="G3" s="10"/>
      <c r="H3" s="10"/>
      <c r="I3" s="10"/>
      <c r="J3" s="10"/>
      <c r="K3" s="10"/>
      <c r="L3" s="10"/>
      <c r="M3" s="10"/>
    </row>
    <row r="4" spans="1:13" ht="15" customHeight="1">
      <c r="A4" s="11" t="s">
        <v>673</v>
      </c>
      <c r="B4" s="10" t="s">
        <v>6</v>
      </c>
      <c r="C4" s="10"/>
      <c r="D4" s="10"/>
      <c r="E4" s="10"/>
      <c r="F4" s="10"/>
      <c r="G4" s="10"/>
      <c r="H4" s="10"/>
      <c r="I4" s="10"/>
      <c r="J4" s="10"/>
      <c r="K4" s="10"/>
      <c r="L4" s="10"/>
      <c r="M4" s="10"/>
    </row>
    <row r="5" spans="1:13">
      <c r="A5" s="11"/>
      <c r="B5" s="59" t="s">
        <v>673</v>
      </c>
      <c r="C5" s="59"/>
      <c r="D5" s="59"/>
      <c r="E5" s="59"/>
      <c r="F5" s="59"/>
      <c r="G5" s="59"/>
      <c r="H5" s="59"/>
      <c r="I5" s="59"/>
      <c r="J5" s="59"/>
      <c r="K5" s="59"/>
      <c r="L5" s="59"/>
      <c r="M5" s="59"/>
    </row>
    <row r="6" spans="1:13">
      <c r="A6" s="11"/>
      <c r="B6" s="10"/>
      <c r="C6" s="10"/>
      <c r="D6" s="10"/>
      <c r="E6" s="10"/>
      <c r="F6" s="10"/>
      <c r="G6" s="10"/>
      <c r="H6" s="10"/>
      <c r="I6" s="10"/>
      <c r="J6" s="10"/>
      <c r="K6" s="10"/>
      <c r="L6" s="10"/>
      <c r="M6" s="10"/>
    </row>
    <row r="7" spans="1:13">
      <c r="A7" s="11"/>
      <c r="B7" s="43" t="s">
        <v>675</v>
      </c>
      <c r="C7" s="43"/>
      <c r="D7" s="43"/>
      <c r="E7" s="43"/>
      <c r="F7" s="43"/>
      <c r="G7" s="43"/>
      <c r="H7" s="43"/>
      <c r="I7" s="43"/>
      <c r="J7" s="43"/>
      <c r="K7" s="43"/>
      <c r="L7" s="43"/>
      <c r="M7" s="43"/>
    </row>
    <row r="8" spans="1:13">
      <c r="A8" s="11"/>
      <c r="B8" s="28"/>
      <c r="C8" s="28"/>
      <c r="D8" s="28"/>
      <c r="E8" s="28"/>
    </row>
    <row r="9" spans="1:13">
      <c r="A9" s="11"/>
      <c r="B9" s="15"/>
      <c r="C9" s="15"/>
      <c r="D9" s="15"/>
      <c r="E9" s="15"/>
    </row>
    <row r="10" spans="1:13">
      <c r="A10" s="11"/>
      <c r="B10" s="30">
        <v>2014</v>
      </c>
      <c r="C10" s="30" t="s">
        <v>173</v>
      </c>
      <c r="D10" s="66">
        <v>7260</v>
      </c>
      <c r="E10" s="31"/>
    </row>
    <row r="11" spans="1:13">
      <c r="A11" s="11"/>
      <c r="B11" s="30"/>
      <c r="C11" s="30"/>
      <c r="D11" s="66"/>
      <c r="E11" s="31"/>
    </row>
    <row r="12" spans="1:13">
      <c r="A12" s="11"/>
      <c r="B12" s="42">
        <v>2015</v>
      </c>
      <c r="C12" s="64">
        <v>5876</v>
      </c>
      <c r="D12" s="64"/>
      <c r="E12" s="43"/>
    </row>
    <row r="13" spans="1:13">
      <c r="A13" s="11"/>
      <c r="B13" s="42"/>
      <c r="C13" s="64"/>
      <c r="D13" s="64"/>
      <c r="E13" s="43"/>
    </row>
    <row r="14" spans="1:13">
      <c r="A14" s="11"/>
      <c r="B14" s="30">
        <v>2016</v>
      </c>
      <c r="C14" s="66">
        <v>3844</v>
      </c>
      <c r="D14" s="66"/>
      <c r="E14" s="31"/>
    </row>
    <row r="15" spans="1:13">
      <c r="A15" s="11"/>
      <c r="B15" s="30"/>
      <c r="C15" s="66"/>
      <c r="D15" s="66"/>
      <c r="E15" s="31"/>
    </row>
    <row r="16" spans="1:13">
      <c r="A16" s="11"/>
      <c r="B16" s="42">
        <v>2017</v>
      </c>
      <c r="C16" s="64">
        <v>2823</v>
      </c>
      <c r="D16" s="64"/>
      <c r="E16" s="43"/>
    </row>
    <row r="17" spans="1:13">
      <c r="A17" s="11"/>
      <c r="B17" s="42"/>
      <c r="C17" s="64"/>
      <c r="D17" s="64"/>
      <c r="E17" s="43"/>
    </row>
    <row r="18" spans="1:13">
      <c r="A18" s="11"/>
      <c r="B18" s="30">
        <v>2018</v>
      </c>
      <c r="C18" s="66">
        <v>2308</v>
      </c>
      <c r="D18" s="66"/>
      <c r="E18" s="31"/>
    </row>
    <row r="19" spans="1:13">
      <c r="A19" s="11"/>
      <c r="B19" s="30"/>
      <c r="C19" s="66"/>
      <c r="D19" s="66"/>
      <c r="E19" s="31"/>
    </row>
    <row r="20" spans="1:13">
      <c r="A20" s="11"/>
      <c r="B20" s="42" t="s">
        <v>676</v>
      </c>
      <c r="C20" s="64">
        <v>14723</v>
      </c>
      <c r="D20" s="64"/>
      <c r="E20" s="43"/>
    </row>
    <row r="21" spans="1:13" ht="15.75" thickBot="1">
      <c r="A21" s="11"/>
      <c r="B21" s="42"/>
      <c r="C21" s="68"/>
      <c r="D21" s="68"/>
      <c r="E21" s="49"/>
    </row>
    <row r="22" spans="1:13">
      <c r="A22" s="11"/>
      <c r="B22" s="31"/>
      <c r="C22" s="38" t="s">
        <v>173</v>
      </c>
      <c r="D22" s="40">
        <v>36834</v>
      </c>
      <c r="E22" s="36"/>
    </row>
    <row r="23" spans="1:13" ht="15.75" thickBot="1">
      <c r="A23" s="11"/>
      <c r="B23" s="31"/>
      <c r="C23" s="55"/>
      <c r="D23" s="56"/>
      <c r="E23" s="54"/>
    </row>
    <row r="24" spans="1:13" ht="15.75" thickTop="1">
      <c r="A24" s="11"/>
      <c r="B24" s="43" t="s">
        <v>677</v>
      </c>
      <c r="C24" s="43"/>
      <c r="D24" s="43"/>
      <c r="E24" s="43"/>
      <c r="F24" s="43"/>
      <c r="G24" s="43"/>
      <c r="H24" s="43"/>
      <c r="I24" s="43"/>
      <c r="J24" s="43"/>
      <c r="K24" s="43"/>
      <c r="L24" s="43"/>
      <c r="M24" s="43"/>
    </row>
    <row r="25" spans="1:13">
      <c r="A25" s="11"/>
      <c r="B25" s="60" t="s">
        <v>678</v>
      </c>
      <c r="C25" s="60"/>
      <c r="D25" s="60"/>
      <c r="E25" s="60"/>
      <c r="F25" s="60"/>
      <c r="G25" s="60"/>
      <c r="H25" s="60"/>
      <c r="I25" s="60"/>
      <c r="J25" s="60"/>
      <c r="K25" s="60"/>
      <c r="L25" s="60"/>
      <c r="M25" s="60"/>
    </row>
    <row r="26" spans="1:13" ht="51" customHeight="1">
      <c r="A26" s="11"/>
      <c r="B26" s="43" t="s">
        <v>679</v>
      </c>
      <c r="C26" s="43"/>
      <c r="D26" s="43"/>
      <c r="E26" s="43"/>
      <c r="F26" s="43"/>
      <c r="G26" s="43"/>
      <c r="H26" s="43"/>
      <c r="I26" s="43"/>
      <c r="J26" s="43"/>
      <c r="K26" s="43"/>
      <c r="L26" s="43"/>
      <c r="M26" s="43"/>
    </row>
    <row r="27" spans="1:13" ht="25.5" customHeight="1">
      <c r="A27" s="11"/>
      <c r="B27" s="43" t="s">
        <v>680</v>
      </c>
      <c r="C27" s="43"/>
      <c r="D27" s="43"/>
      <c r="E27" s="43"/>
      <c r="F27" s="43"/>
      <c r="G27" s="43"/>
      <c r="H27" s="43"/>
      <c r="I27" s="43"/>
      <c r="J27" s="43"/>
      <c r="K27" s="43"/>
      <c r="L27" s="43"/>
      <c r="M27" s="43"/>
    </row>
    <row r="28" spans="1:13">
      <c r="A28" s="11"/>
      <c r="B28" s="60" t="s">
        <v>681</v>
      </c>
      <c r="C28" s="60"/>
      <c r="D28" s="60"/>
      <c r="E28" s="60"/>
      <c r="F28" s="60"/>
      <c r="G28" s="60"/>
      <c r="H28" s="60"/>
      <c r="I28" s="60"/>
      <c r="J28" s="60"/>
      <c r="K28" s="60"/>
      <c r="L28" s="60"/>
      <c r="M28" s="60"/>
    </row>
    <row r="29" spans="1:13" ht="25.5" customHeight="1">
      <c r="A29" s="11"/>
      <c r="B29" s="43" t="s">
        <v>682</v>
      </c>
      <c r="C29" s="43"/>
      <c r="D29" s="43"/>
      <c r="E29" s="43"/>
      <c r="F29" s="43"/>
      <c r="G29" s="43"/>
      <c r="H29" s="43"/>
      <c r="I29" s="43"/>
      <c r="J29" s="43"/>
      <c r="K29" s="43"/>
      <c r="L29" s="43"/>
      <c r="M29" s="43"/>
    </row>
    <row r="30" spans="1:13">
      <c r="A30" s="11"/>
      <c r="B30" s="60" t="s">
        <v>683</v>
      </c>
      <c r="C30" s="60"/>
      <c r="D30" s="60"/>
      <c r="E30" s="60"/>
      <c r="F30" s="60"/>
      <c r="G30" s="60"/>
      <c r="H30" s="60"/>
      <c r="I30" s="60"/>
      <c r="J30" s="60"/>
      <c r="K30" s="60"/>
      <c r="L30" s="60"/>
      <c r="M30" s="60"/>
    </row>
    <row r="31" spans="1:13" ht="89.25" customHeight="1">
      <c r="A31" s="11"/>
      <c r="B31" s="43" t="s">
        <v>684</v>
      </c>
      <c r="C31" s="43"/>
      <c r="D31" s="43"/>
      <c r="E31" s="43"/>
      <c r="F31" s="43"/>
      <c r="G31" s="43"/>
      <c r="H31" s="43"/>
      <c r="I31" s="43"/>
      <c r="J31" s="43"/>
      <c r="K31" s="43"/>
      <c r="L31" s="43"/>
      <c r="M31" s="43"/>
    </row>
    <row r="32" spans="1:13">
      <c r="A32" s="11"/>
      <c r="B32" s="60" t="s">
        <v>685</v>
      </c>
      <c r="C32" s="60"/>
      <c r="D32" s="60"/>
      <c r="E32" s="60"/>
      <c r="F32" s="60"/>
      <c r="G32" s="60"/>
      <c r="H32" s="60"/>
      <c r="I32" s="60"/>
      <c r="J32" s="60"/>
      <c r="K32" s="60"/>
      <c r="L32" s="60"/>
      <c r="M32" s="60"/>
    </row>
    <row r="33" spans="1:13" ht="25.5" customHeight="1">
      <c r="A33" s="11"/>
      <c r="B33" s="43" t="s">
        <v>686</v>
      </c>
      <c r="C33" s="43"/>
      <c r="D33" s="43"/>
      <c r="E33" s="43"/>
      <c r="F33" s="43"/>
      <c r="G33" s="43"/>
      <c r="H33" s="43"/>
      <c r="I33" s="43"/>
      <c r="J33" s="43"/>
      <c r="K33" s="43"/>
      <c r="L33" s="43"/>
      <c r="M33" s="43"/>
    </row>
    <row r="34" spans="1:13">
      <c r="A34" s="11"/>
      <c r="B34" s="28"/>
      <c r="C34" s="28"/>
      <c r="D34" s="28"/>
      <c r="E34" s="28"/>
      <c r="F34" s="28"/>
      <c r="G34" s="28"/>
      <c r="H34" s="28"/>
      <c r="I34" s="28"/>
      <c r="J34" s="28"/>
      <c r="K34" s="28"/>
      <c r="L34" s="28"/>
      <c r="M34" s="28"/>
    </row>
    <row r="35" spans="1:13">
      <c r="A35" s="11"/>
      <c r="B35" s="15"/>
      <c r="C35" s="15"/>
      <c r="D35" s="15"/>
      <c r="E35" s="15"/>
      <c r="F35" s="15"/>
      <c r="G35" s="15"/>
      <c r="H35" s="15"/>
      <c r="I35" s="15"/>
      <c r="J35" s="15"/>
      <c r="K35" s="15"/>
      <c r="L35" s="15"/>
      <c r="M35" s="15"/>
    </row>
    <row r="36" spans="1:13" ht="15.75" thickBot="1">
      <c r="A36" s="11"/>
      <c r="B36" s="87"/>
      <c r="C36" s="29" t="s">
        <v>347</v>
      </c>
      <c r="D36" s="29"/>
      <c r="E36" s="29"/>
      <c r="F36" s="29"/>
      <c r="G36" s="29"/>
      <c r="H36" s="29"/>
      <c r="I36" s="29"/>
      <c r="J36" s="29"/>
      <c r="K36" s="29"/>
      <c r="L36" s="29"/>
      <c r="M36" s="29"/>
    </row>
    <row r="37" spans="1:13">
      <c r="A37" s="11"/>
      <c r="B37" s="94"/>
      <c r="C37" s="95" t="s">
        <v>217</v>
      </c>
      <c r="D37" s="95"/>
      <c r="E37" s="95"/>
      <c r="F37" s="85"/>
      <c r="G37" s="95" t="s">
        <v>217</v>
      </c>
      <c r="H37" s="95"/>
      <c r="I37" s="95"/>
      <c r="J37" s="85"/>
      <c r="K37" s="95" t="s">
        <v>395</v>
      </c>
      <c r="L37" s="95"/>
      <c r="M37" s="95"/>
    </row>
    <row r="38" spans="1:13" ht="15.75" thickBot="1">
      <c r="A38" s="11"/>
      <c r="B38" s="94"/>
      <c r="C38" s="29">
        <v>2013</v>
      </c>
      <c r="D38" s="29"/>
      <c r="E38" s="29"/>
      <c r="F38" s="43"/>
      <c r="G38" s="29">
        <v>2012</v>
      </c>
      <c r="H38" s="29"/>
      <c r="I38" s="29"/>
      <c r="J38" s="43"/>
      <c r="K38" s="29">
        <v>2011</v>
      </c>
      <c r="L38" s="29"/>
      <c r="M38" s="29"/>
    </row>
    <row r="39" spans="1:13">
      <c r="A39" s="11"/>
      <c r="B39" s="30" t="s">
        <v>172</v>
      </c>
      <c r="C39" s="32" t="s">
        <v>173</v>
      </c>
      <c r="D39" s="34">
        <v>5098</v>
      </c>
      <c r="E39" s="36"/>
      <c r="F39" s="31"/>
      <c r="G39" s="38" t="s">
        <v>173</v>
      </c>
      <c r="H39" s="40">
        <v>5050</v>
      </c>
      <c r="I39" s="36"/>
      <c r="J39" s="31"/>
      <c r="K39" s="38" t="s">
        <v>173</v>
      </c>
      <c r="L39" s="40">
        <v>5561</v>
      </c>
      <c r="M39" s="36"/>
    </row>
    <row r="40" spans="1:13">
      <c r="A40" s="11"/>
      <c r="B40" s="30"/>
      <c r="C40" s="33"/>
      <c r="D40" s="35"/>
      <c r="E40" s="37"/>
      <c r="F40" s="31"/>
      <c r="G40" s="39"/>
      <c r="H40" s="41"/>
      <c r="I40" s="37"/>
      <c r="J40" s="31"/>
      <c r="K40" s="39"/>
      <c r="L40" s="41"/>
      <c r="M40" s="37"/>
    </row>
    <row r="41" spans="1:13">
      <c r="A41" s="11"/>
      <c r="B41" s="74" t="s">
        <v>687</v>
      </c>
      <c r="C41" s="44" t="s">
        <v>688</v>
      </c>
      <c r="D41" s="44"/>
      <c r="E41" s="87" t="s">
        <v>177</v>
      </c>
      <c r="F41" s="14"/>
      <c r="G41" s="45" t="s">
        <v>689</v>
      </c>
      <c r="H41" s="45"/>
      <c r="I41" s="22" t="s">
        <v>177</v>
      </c>
      <c r="J41" s="14"/>
      <c r="K41" s="45" t="s">
        <v>690</v>
      </c>
      <c r="L41" s="45"/>
      <c r="M41" s="22" t="s">
        <v>177</v>
      </c>
    </row>
    <row r="42" spans="1:13">
      <c r="A42" s="11"/>
      <c r="B42" s="79" t="s">
        <v>691</v>
      </c>
      <c r="C42" s="65">
        <v>3639</v>
      </c>
      <c r="D42" s="65"/>
      <c r="E42" s="31"/>
      <c r="F42" s="31"/>
      <c r="G42" s="66">
        <v>2948</v>
      </c>
      <c r="H42" s="66"/>
      <c r="I42" s="31"/>
      <c r="J42" s="31"/>
      <c r="K42" s="66">
        <v>3445</v>
      </c>
      <c r="L42" s="66"/>
      <c r="M42" s="31"/>
    </row>
    <row r="43" spans="1:13">
      <c r="A43" s="11"/>
      <c r="B43" s="79"/>
      <c r="C43" s="65"/>
      <c r="D43" s="65"/>
      <c r="E43" s="31"/>
      <c r="F43" s="31"/>
      <c r="G43" s="66"/>
      <c r="H43" s="66"/>
      <c r="I43" s="31"/>
      <c r="J43" s="31"/>
      <c r="K43" s="66"/>
      <c r="L43" s="66"/>
      <c r="M43" s="31"/>
    </row>
    <row r="44" spans="1:13">
      <c r="A44" s="11"/>
      <c r="B44" s="78" t="s">
        <v>180</v>
      </c>
      <c r="C44" s="44">
        <v>69</v>
      </c>
      <c r="D44" s="44"/>
      <c r="E44" s="43"/>
      <c r="F44" s="43"/>
      <c r="G44" s="45" t="s">
        <v>692</v>
      </c>
      <c r="H44" s="45"/>
      <c r="I44" s="42" t="s">
        <v>177</v>
      </c>
      <c r="J44" s="43"/>
      <c r="K44" s="45">
        <v>384</v>
      </c>
      <c r="L44" s="45"/>
      <c r="M44" s="43"/>
    </row>
    <row r="45" spans="1:13" ht="15.75" thickBot="1">
      <c r="A45" s="11"/>
      <c r="B45" s="78"/>
      <c r="C45" s="48"/>
      <c r="D45" s="48"/>
      <c r="E45" s="49"/>
      <c r="F45" s="43"/>
      <c r="G45" s="50"/>
      <c r="H45" s="50"/>
      <c r="I45" s="51"/>
      <c r="J45" s="43"/>
      <c r="K45" s="50"/>
      <c r="L45" s="50"/>
      <c r="M45" s="49"/>
    </row>
    <row r="46" spans="1:13">
      <c r="A46" s="11"/>
      <c r="B46" s="30" t="s">
        <v>182</v>
      </c>
      <c r="C46" s="32" t="s">
        <v>173</v>
      </c>
      <c r="D46" s="34">
        <v>5326</v>
      </c>
      <c r="E46" s="36"/>
      <c r="F46" s="31"/>
      <c r="G46" s="38" t="s">
        <v>173</v>
      </c>
      <c r="H46" s="40">
        <v>5098</v>
      </c>
      <c r="I46" s="36"/>
      <c r="J46" s="31"/>
      <c r="K46" s="38" t="s">
        <v>173</v>
      </c>
      <c r="L46" s="40">
        <v>5050</v>
      </c>
      <c r="M46" s="36"/>
    </row>
    <row r="47" spans="1:13" ht="15.75" thickBot="1">
      <c r="A47" s="11"/>
      <c r="B47" s="30"/>
      <c r="C47" s="52"/>
      <c r="D47" s="53"/>
      <c r="E47" s="54"/>
      <c r="F47" s="31"/>
      <c r="G47" s="55"/>
      <c r="H47" s="56"/>
      <c r="I47" s="54"/>
      <c r="J47" s="31"/>
      <c r="K47" s="55"/>
      <c r="L47" s="56"/>
      <c r="M47" s="54"/>
    </row>
    <row r="48" spans="1:13" ht="15.75" thickTop="1">
      <c r="A48" s="11"/>
      <c r="B48" s="60" t="s">
        <v>693</v>
      </c>
      <c r="C48" s="60"/>
      <c r="D48" s="60"/>
      <c r="E48" s="60"/>
      <c r="F48" s="60"/>
      <c r="G48" s="60"/>
      <c r="H48" s="60"/>
      <c r="I48" s="60"/>
      <c r="J48" s="60"/>
      <c r="K48" s="60"/>
      <c r="L48" s="60"/>
      <c r="M48" s="60"/>
    </row>
    <row r="49" spans="1:13" ht="25.5" customHeight="1">
      <c r="A49" s="11"/>
      <c r="B49" s="43" t="s">
        <v>694</v>
      </c>
      <c r="C49" s="43"/>
      <c r="D49" s="43"/>
      <c r="E49" s="43"/>
      <c r="F49" s="43"/>
      <c r="G49" s="43"/>
      <c r="H49" s="43"/>
      <c r="I49" s="43"/>
      <c r="J49" s="43"/>
      <c r="K49" s="43"/>
      <c r="L49" s="43"/>
      <c r="M49" s="43"/>
    </row>
  </sheetData>
  <mergeCells count="101">
    <mergeCell ref="B31:M31"/>
    <mergeCell ref="B32:M32"/>
    <mergeCell ref="B33:M33"/>
    <mergeCell ref="B48:M48"/>
    <mergeCell ref="B49:M49"/>
    <mergeCell ref="B5:M5"/>
    <mergeCell ref="B6:M6"/>
    <mergeCell ref="B7:M7"/>
    <mergeCell ref="B24:M24"/>
    <mergeCell ref="B25:M25"/>
    <mergeCell ref="B26:M26"/>
    <mergeCell ref="J46:J47"/>
    <mergeCell ref="K46:K47"/>
    <mergeCell ref="L46:L47"/>
    <mergeCell ref="M46:M47"/>
    <mergeCell ref="A1:A2"/>
    <mergeCell ref="B1:M1"/>
    <mergeCell ref="B2:M2"/>
    <mergeCell ref="B3:M3"/>
    <mergeCell ref="A4:A49"/>
    <mergeCell ref="B4:M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I39:I40"/>
    <mergeCell ref="J39:J40"/>
    <mergeCell ref="K39:K40"/>
    <mergeCell ref="L39:L40"/>
    <mergeCell ref="M39:M40"/>
    <mergeCell ref="C41:D41"/>
    <mergeCell ref="G41:H41"/>
    <mergeCell ref="K41:L41"/>
    <mergeCell ref="J37:J38"/>
    <mergeCell ref="K37:M37"/>
    <mergeCell ref="K38:M38"/>
    <mergeCell ref="B39:B40"/>
    <mergeCell ref="C39:C40"/>
    <mergeCell ref="D39:D40"/>
    <mergeCell ref="E39:E40"/>
    <mergeCell ref="F39:F40"/>
    <mergeCell ref="G39:G40"/>
    <mergeCell ref="H39:H40"/>
    <mergeCell ref="B37:B38"/>
    <mergeCell ref="C37:E37"/>
    <mergeCell ref="C38:E38"/>
    <mergeCell ref="F37:F38"/>
    <mergeCell ref="G37:I37"/>
    <mergeCell ref="G38:I38"/>
    <mergeCell ref="B22:B23"/>
    <mergeCell ref="C22:C23"/>
    <mergeCell ref="D22:D23"/>
    <mergeCell ref="E22:E23"/>
    <mergeCell ref="B34:M34"/>
    <mergeCell ref="C36:M36"/>
    <mergeCell ref="B27:M27"/>
    <mergeCell ref="B28:M28"/>
    <mergeCell ref="B29:M29"/>
    <mergeCell ref="B30:M30"/>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695</v>
      </c>
      <c r="B1" s="1" t="s">
        <v>1</v>
      </c>
    </row>
    <row r="2" spans="1:2">
      <c r="A2" s="8"/>
      <c r="B2" s="1" t="s">
        <v>2</v>
      </c>
    </row>
    <row r="3" spans="1:2">
      <c r="A3" s="3" t="s">
        <v>696</v>
      </c>
      <c r="B3" s="4" t="s">
        <v>6</v>
      </c>
    </row>
    <row r="4" spans="1:2">
      <c r="A4" s="11" t="s">
        <v>697</v>
      </c>
      <c r="B4" s="4" t="s">
        <v>6</v>
      </c>
    </row>
    <row r="5" spans="1:2">
      <c r="A5" s="11"/>
      <c r="B5" s="87" t="s">
        <v>695</v>
      </c>
    </row>
    <row r="6" spans="1:2">
      <c r="A6" s="11"/>
      <c r="B6" s="22"/>
    </row>
    <row r="7" spans="1:2">
      <c r="A7" s="11"/>
      <c r="B7" s="13" t="s">
        <v>315</v>
      </c>
    </row>
    <row r="8" spans="1:2" ht="243">
      <c r="A8" s="11"/>
      <c r="B8" s="14" t="s">
        <v>69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2.7109375" bestFit="1" customWidth="1"/>
    <col min="2" max="2" width="36.5703125" customWidth="1"/>
    <col min="3" max="3" width="7" customWidth="1"/>
    <col min="4" max="4" width="19.5703125" customWidth="1"/>
    <col min="5" max="6" width="32.140625" customWidth="1"/>
    <col min="7" max="7" width="7" customWidth="1"/>
    <col min="8" max="8" width="19.5703125" customWidth="1"/>
    <col min="9" max="10" width="32.140625" customWidth="1"/>
    <col min="11" max="11" width="7" customWidth="1"/>
    <col min="12" max="12" width="19.5703125" customWidth="1"/>
    <col min="13" max="13" width="32.140625" customWidth="1"/>
  </cols>
  <sheetData>
    <row r="1" spans="1:13" ht="15" customHeight="1">
      <c r="A1" s="8" t="s">
        <v>6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0</v>
      </c>
      <c r="B3" s="10" t="s">
        <v>6</v>
      </c>
      <c r="C3" s="10"/>
      <c r="D3" s="10"/>
      <c r="E3" s="10"/>
      <c r="F3" s="10"/>
      <c r="G3" s="10"/>
      <c r="H3" s="10"/>
      <c r="I3" s="10"/>
      <c r="J3" s="10"/>
      <c r="K3" s="10"/>
      <c r="L3" s="10"/>
      <c r="M3" s="10"/>
    </row>
    <row r="4" spans="1:13" ht="15" customHeight="1">
      <c r="A4" s="11" t="s">
        <v>699</v>
      </c>
      <c r="B4" s="10" t="s">
        <v>6</v>
      </c>
      <c r="C4" s="10"/>
      <c r="D4" s="10"/>
      <c r="E4" s="10"/>
      <c r="F4" s="10"/>
      <c r="G4" s="10"/>
      <c r="H4" s="10"/>
      <c r="I4" s="10"/>
      <c r="J4" s="10"/>
      <c r="K4" s="10"/>
      <c r="L4" s="10"/>
      <c r="M4" s="10"/>
    </row>
    <row r="5" spans="1:13">
      <c r="A5" s="11"/>
      <c r="B5" s="59" t="s">
        <v>699</v>
      </c>
      <c r="C5" s="59"/>
      <c r="D5" s="59"/>
      <c r="E5" s="59"/>
      <c r="F5" s="59"/>
      <c r="G5" s="59"/>
      <c r="H5" s="59"/>
      <c r="I5" s="59"/>
      <c r="J5" s="59"/>
      <c r="K5" s="59"/>
      <c r="L5" s="59"/>
      <c r="M5" s="59"/>
    </row>
    <row r="6" spans="1:13">
      <c r="A6" s="11"/>
      <c r="B6" s="10"/>
      <c r="C6" s="10"/>
      <c r="D6" s="10"/>
      <c r="E6" s="10"/>
      <c r="F6" s="10"/>
      <c r="G6" s="10"/>
      <c r="H6" s="10"/>
      <c r="I6" s="10"/>
      <c r="J6" s="10"/>
      <c r="K6" s="10"/>
      <c r="L6" s="10"/>
      <c r="M6" s="10"/>
    </row>
    <row r="7" spans="1:13">
      <c r="A7" s="11"/>
      <c r="B7" s="43" t="s">
        <v>701</v>
      </c>
      <c r="C7" s="43"/>
      <c r="D7" s="43"/>
      <c r="E7" s="43"/>
      <c r="F7" s="43"/>
      <c r="G7" s="43"/>
      <c r="H7" s="43"/>
      <c r="I7" s="43"/>
      <c r="J7" s="43"/>
      <c r="K7" s="43"/>
      <c r="L7" s="43"/>
      <c r="M7" s="43"/>
    </row>
    <row r="8" spans="1:13">
      <c r="A8" s="11"/>
      <c r="B8" s="28"/>
      <c r="C8" s="28"/>
      <c r="D8" s="28"/>
      <c r="E8" s="28"/>
      <c r="F8" s="28"/>
      <c r="G8" s="28"/>
      <c r="H8" s="28"/>
      <c r="I8" s="28"/>
      <c r="J8" s="28"/>
      <c r="K8" s="28"/>
      <c r="L8" s="28"/>
      <c r="M8" s="28"/>
    </row>
    <row r="9" spans="1:13">
      <c r="A9" s="11"/>
      <c r="B9" s="15"/>
      <c r="C9" s="15"/>
      <c r="D9" s="15"/>
      <c r="E9" s="15"/>
      <c r="F9" s="15"/>
      <c r="G9" s="15"/>
      <c r="H9" s="15"/>
      <c r="I9" s="15"/>
      <c r="J9" s="15"/>
      <c r="K9" s="15"/>
      <c r="L9" s="15"/>
      <c r="M9" s="15"/>
    </row>
    <row r="10" spans="1:13" ht="15.75" thickBot="1">
      <c r="A10" s="11"/>
      <c r="B10" s="14"/>
      <c r="C10" s="117" t="s">
        <v>347</v>
      </c>
      <c r="D10" s="117"/>
      <c r="E10" s="117"/>
      <c r="F10" s="117"/>
      <c r="G10" s="117"/>
      <c r="H10" s="117"/>
      <c r="I10" s="117"/>
      <c r="J10" s="117"/>
      <c r="K10" s="117"/>
      <c r="L10" s="117"/>
      <c r="M10" s="117"/>
    </row>
    <row r="11" spans="1:13">
      <c r="A11" s="11"/>
      <c r="B11" s="43"/>
      <c r="C11" s="175" t="s">
        <v>349</v>
      </c>
      <c r="D11" s="175"/>
      <c r="E11" s="175"/>
      <c r="F11" s="177"/>
      <c r="G11" s="175" t="s">
        <v>350</v>
      </c>
      <c r="H11" s="175"/>
      <c r="I11" s="175"/>
      <c r="J11" s="85"/>
      <c r="K11" s="175" t="s">
        <v>351</v>
      </c>
      <c r="L11" s="175"/>
      <c r="M11" s="175"/>
    </row>
    <row r="12" spans="1:13" ht="15.75" thickBot="1">
      <c r="A12" s="11"/>
      <c r="B12" s="43"/>
      <c r="C12" s="117"/>
      <c r="D12" s="117"/>
      <c r="E12" s="117"/>
      <c r="F12" s="176"/>
      <c r="G12" s="117"/>
      <c r="H12" s="117"/>
      <c r="I12" s="117"/>
      <c r="J12" s="86"/>
      <c r="K12" s="117"/>
      <c r="L12" s="117"/>
      <c r="M12" s="117"/>
    </row>
    <row r="13" spans="1:13">
      <c r="A13" s="11"/>
      <c r="B13" s="30" t="s">
        <v>702</v>
      </c>
      <c r="C13" s="32" t="s">
        <v>173</v>
      </c>
      <c r="D13" s="106">
        <v>289</v>
      </c>
      <c r="E13" s="36"/>
      <c r="F13" s="31"/>
      <c r="G13" s="38" t="s">
        <v>173</v>
      </c>
      <c r="H13" s="108">
        <v>590</v>
      </c>
      <c r="I13" s="36"/>
      <c r="J13" s="31"/>
      <c r="K13" s="38" t="s">
        <v>173</v>
      </c>
      <c r="L13" s="40">
        <v>1027</v>
      </c>
      <c r="M13" s="36"/>
    </row>
    <row r="14" spans="1:13">
      <c r="A14" s="11"/>
      <c r="B14" s="30"/>
      <c r="C14" s="73"/>
      <c r="D14" s="46"/>
      <c r="E14" s="31"/>
      <c r="F14" s="31"/>
      <c r="G14" s="30"/>
      <c r="H14" s="47"/>
      <c r="I14" s="31"/>
      <c r="J14" s="31"/>
      <c r="K14" s="30"/>
      <c r="L14" s="66"/>
      <c r="M14" s="31"/>
    </row>
    <row r="15" spans="1:13">
      <c r="A15" s="11"/>
      <c r="B15" s="42" t="s">
        <v>248</v>
      </c>
      <c r="C15" s="44">
        <v>621</v>
      </c>
      <c r="D15" s="44"/>
      <c r="E15" s="43"/>
      <c r="F15" s="43"/>
      <c r="G15" s="45">
        <v>290</v>
      </c>
      <c r="H15" s="45"/>
      <c r="I15" s="43"/>
      <c r="J15" s="43"/>
      <c r="K15" s="45">
        <v>893</v>
      </c>
      <c r="L15" s="45"/>
      <c r="M15" s="43"/>
    </row>
    <row r="16" spans="1:13">
      <c r="A16" s="11"/>
      <c r="B16" s="42"/>
      <c r="C16" s="44"/>
      <c r="D16" s="44"/>
      <c r="E16" s="43"/>
      <c r="F16" s="43"/>
      <c r="G16" s="45"/>
      <c r="H16" s="45"/>
      <c r="I16" s="43"/>
      <c r="J16" s="43"/>
      <c r="K16" s="45"/>
      <c r="L16" s="45"/>
      <c r="M16" s="43"/>
    </row>
    <row r="17" spans="1:13">
      <c r="A17" s="11"/>
      <c r="B17" s="30" t="s">
        <v>703</v>
      </c>
      <c r="C17" s="46">
        <v>497</v>
      </c>
      <c r="D17" s="46"/>
      <c r="E17" s="31"/>
      <c r="F17" s="31"/>
      <c r="G17" s="47">
        <v>683</v>
      </c>
      <c r="H17" s="47"/>
      <c r="I17" s="31"/>
      <c r="J17" s="31"/>
      <c r="K17" s="47" t="s">
        <v>257</v>
      </c>
      <c r="L17" s="47"/>
      <c r="M17" s="31"/>
    </row>
    <row r="18" spans="1:13">
      <c r="A18" s="11"/>
      <c r="B18" s="30"/>
      <c r="C18" s="46"/>
      <c r="D18" s="46"/>
      <c r="E18" s="31"/>
      <c r="F18" s="31"/>
      <c r="G18" s="47"/>
      <c r="H18" s="47"/>
      <c r="I18" s="31"/>
      <c r="J18" s="31"/>
      <c r="K18" s="47"/>
      <c r="L18" s="47"/>
      <c r="M18" s="31"/>
    </row>
    <row r="19" spans="1:13">
      <c r="A19" s="11"/>
      <c r="B19" s="42" t="s">
        <v>704</v>
      </c>
      <c r="C19" s="63">
        <v>5472</v>
      </c>
      <c r="D19" s="63"/>
      <c r="E19" s="43"/>
      <c r="F19" s="43"/>
      <c r="G19" s="64">
        <v>3406</v>
      </c>
      <c r="H19" s="64"/>
      <c r="I19" s="43"/>
      <c r="J19" s="43"/>
      <c r="K19" s="45">
        <v>682</v>
      </c>
      <c r="L19" s="45"/>
      <c r="M19" s="43"/>
    </row>
    <row r="20" spans="1:13">
      <c r="A20" s="11"/>
      <c r="B20" s="42"/>
      <c r="C20" s="63"/>
      <c r="D20" s="63"/>
      <c r="E20" s="43"/>
      <c r="F20" s="43"/>
      <c r="G20" s="64"/>
      <c r="H20" s="64"/>
      <c r="I20" s="43"/>
      <c r="J20" s="43"/>
      <c r="K20" s="45"/>
      <c r="L20" s="45"/>
      <c r="M20" s="43"/>
    </row>
    <row r="21" spans="1:13">
      <c r="A21" s="11"/>
      <c r="B21" s="30" t="s">
        <v>705</v>
      </c>
      <c r="C21" s="65">
        <v>2286</v>
      </c>
      <c r="D21" s="65"/>
      <c r="E21" s="31"/>
      <c r="F21" s="31"/>
      <c r="G21" s="66">
        <v>1456</v>
      </c>
      <c r="H21" s="66"/>
      <c r="I21" s="31"/>
      <c r="J21" s="31"/>
      <c r="K21" s="66">
        <v>5802</v>
      </c>
      <c r="L21" s="66"/>
      <c r="M21" s="31"/>
    </row>
    <row r="22" spans="1:13" ht="15.75" thickBot="1">
      <c r="A22" s="11"/>
      <c r="B22" s="30"/>
      <c r="C22" s="96"/>
      <c r="D22" s="96"/>
      <c r="E22" s="81"/>
      <c r="F22" s="31"/>
      <c r="G22" s="82"/>
      <c r="H22" s="82"/>
      <c r="I22" s="81"/>
      <c r="J22" s="31"/>
      <c r="K22" s="82"/>
      <c r="L22" s="82"/>
      <c r="M22" s="81"/>
    </row>
    <row r="23" spans="1:13">
      <c r="A23" s="11"/>
      <c r="B23" s="42" t="s">
        <v>706</v>
      </c>
      <c r="C23" s="101" t="s">
        <v>173</v>
      </c>
      <c r="D23" s="83">
        <v>9165</v>
      </c>
      <c r="E23" s="85"/>
      <c r="F23" s="43"/>
      <c r="G23" s="105" t="s">
        <v>173</v>
      </c>
      <c r="H23" s="103">
        <v>6425</v>
      </c>
      <c r="I23" s="85"/>
      <c r="J23" s="43"/>
      <c r="K23" s="105" t="s">
        <v>173</v>
      </c>
      <c r="L23" s="103">
        <v>8404</v>
      </c>
      <c r="M23" s="85"/>
    </row>
    <row r="24" spans="1:13" ht="15.75" thickBot="1">
      <c r="A24" s="11"/>
      <c r="B24" s="42"/>
      <c r="C24" s="112"/>
      <c r="D24" s="113"/>
      <c r="E24" s="114"/>
      <c r="F24" s="43"/>
      <c r="G24" s="115"/>
      <c r="H24" s="116"/>
      <c r="I24" s="114"/>
      <c r="J24" s="43"/>
      <c r="K24" s="115"/>
      <c r="L24" s="116"/>
      <c r="M24" s="114"/>
    </row>
    <row r="25" spans="1:13" ht="15.75" thickTop="1">
      <c r="A25" s="11"/>
      <c r="B25" s="178" t="s">
        <v>707</v>
      </c>
      <c r="C25" s="178"/>
      <c r="D25" s="178"/>
      <c r="E25" s="178"/>
      <c r="F25" s="178"/>
      <c r="G25" s="178"/>
      <c r="H25" s="178"/>
      <c r="I25" s="178"/>
      <c r="J25" s="178"/>
      <c r="K25" s="178"/>
      <c r="L25" s="178"/>
      <c r="M25" s="178"/>
    </row>
    <row r="26" spans="1:13" ht="38.25" customHeight="1">
      <c r="A26" s="11"/>
      <c r="B26" s="43" t="s">
        <v>708</v>
      </c>
      <c r="C26" s="43"/>
      <c r="D26" s="43"/>
      <c r="E26" s="43"/>
      <c r="F26" s="43"/>
      <c r="G26" s="43"/>
      <c r="H26" s="43"/>
      <c r="I26" s="43"/>
      <c r="J26" s="43"/>
      <c r="K26" s="43"/>
      <c r="L26" s="43"/>
      <c r="M26" s="43"/>
    </row>
    <row r="27" spans="1:13">
      <c r="A27" s="11"/>
      <c r="B27" s="43" t="s">
        <v>709</v>
      </c>
      <c r="C27" s="43"/>
      <c r="D27" s="43"/>
      <c r="E27" s="43"/>
      <c r="F27" s="43"/>
      <c r="G27" s="43"/>
      <c r="H27" s="43"/>
      <c r="I27" s="43"/>
      <c r="J27" s="43"/>
      <c r="K27" s="43"/>
      <c r="L27" s="43"/>
      <c r="M27" s="43"/>
    </row>
    <row r="28" spans="1:13">
      <c r="A28" s="11"/>
      <c r="B28" s="43" t="s">
        <v>710</v>
      </c>
      <c r="C28" s="43"/>
      <c r="D28" s="43"/>
      <c r="E28" s="43"/>
      <c r="F28" s="43"/>
      <c r="G28" s="43"/>
      <c r="H28" s="43"/>
      <c r="I28" s="43"/>
      <c r="J28" s="43"/>
      <c r="K28" s="43"/>
      <c r="L28" s="43"/>
      <c r="M28" s="43"/>
    </row>
    <row r="29" spans="1:13">
      <c r="A29" s="11"/>
      <c r="B29" s="178" t="s">
        <v>711</v>
      </c>
      <c r="C29" s="178"/>
      <c r="D29" s="178"/>
      <c r="E29" s="178"/>
      <c r="F29" s="178"/>
      <c r="G29" s="178"/>
      <c r="H29" s="178"/>
      <c r="I29" s="178"/>
      <c r="J29" s="178"/>
      <c r="K29" s="178"/>
      <c r="L29" s="178"/>
      <c r="M29" s="178"/>
    </row>
    <row r="30" spans="1:13" ht="38.25" customHeight="1">
      <c r="A30" s="11"/>
      <c r="B30" s="43" t="s">
        <v>712</v>
      </c>
      <c r="C30" s="43"/>
      <c r="D30" s="43"/>
      <c r="E30" s="43"/>
      <c r="F30" s="43"/>
      <c r="G30" s="43"/>
      <c r="H30" s="43"/>
      <c r="I30" s="43"/>
      <c r="J30" s="43"/>
      <c r="K30" s="43"/>
      <c r="L30" s="43"/>
      <c r="M30" s="43"/>
    </row>
    <row r="31" spans="1:13">
      <c r="A31" s="11"/>
      <c r="B31" s="178" t="s">
        <v>713</v>
      </c>
      <c r="C31" s="178"/>
      <c r="D31" s="178"/>
      <c r="E31" s="178"/>
      <c r="F31" s="178"/>
      <c r="G31" s="178"/>
      <c r="H31" s="178"/>
      <c r="I31" s="178"/>
      <c r="J31" s="178"/>
      <c r="K31" s="178"/>
      <c r="L31" s="178"/>
      <c r="M31" s="178"/>
    </row>
    <row r="32" spans="1:13" ht="38.25" customHeight="1">
      <c r="A32" s="11"/>
      <c r="B32" s="43" t="s">
        <v>714</v>
      </c>
      <c r="C32" s="43"/>
      <c r="D32" s="43"/>
      <c r="E32" s="43"/>
      <c r="F32" s="43"/>
      <c r="G32" s="43"/>
      <c r="H32" s="43"/>
      <c r="I32" s="43"/>
      <c r="J32" s="43"/>
      <c r="K32" s="43"/>
      <c r="L32" s="43"/>
      <c r="M32" s="43"/>
    </row>
  </sheetData>
  <mergeCells count="85">
    <mergeCell ref="B32:M32"/>
    <mergeCell ref="B26:M26"/>
    <mergeCell ref="B27:M27"/>
    <mergeCell ref="B28:M28"/>
    <mergeCell ref="B29:M29"/>
    <mergeCell ref="B30:M30"/>
    <mergeCell ref="B31:M31"/>
    <mergeCell ref="A1:A2"/>
    <mergeCell ref="B1:M1"/>
    <mergeCell ref="B2:M2"/>
    <mergeCell ref="B3:M3"/>
    <mergeCell ref="A4:A32"/>
    <mergeCell ref="B4:M4"/>
    <mergeCell ref="B5:M5"/>
    <mergeCell ref="B6:M6"/>
    <mergeCell ref="B7:M7"/>
    <mergeCell ref="B25:M2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B11:B12"/>
    <mergeCell ref="C11:E12"/>
    <mergeCell ref="F11:F12"/>
    <mergeCell ref="G11:I12"/>
    <mergeCell ref="J11:J12"/>
    <mergeCell ref="K11: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1"/>
  <sheetViews>
    <sheetView showGridLines="0" workbookViewId="0"/>
  </sheetViews>
  <sheetFormatPr defaultRowHeight="15"/>
  <cols>
    <col min="1" max="1" width="27.7109375" bestFit="1" customWidth="1"/>
    <col min="2" max="3" width="36.5703125" bestFit="1" customWidth="1"/>
    <col min="4" max="4" width="25.85546875" customWidth="1"/>
    <col min="5" max="5" width="6.7109375" customWidth="1"/>
    <col min="6" max="6" width="25.85546875" customWidth="1"/>
    <col min="7" max="7" width="6.7109375" customWidth="1"/>
    <col min="8" max="8" width="25.85546875" customWidth="1"/>
    <col min="9" max="9" width="6.7109375" customWidth="1"/>
    <col min="10" max="10" width="25.85546875" customWidth="1"/>
    <col min="11" max="11" width="6.7109375" customWidth="1"/>
    <col min="12" max="12" width="25.85546875" customWidth="1"/>
    <col min="13" max="13" width="6.7109375" customWidth="1"/>
    <col min="14" max="14" width="25.85546875" customWidth="1"/>
    <col min="15" max="15" width="6.7109375" customWidth="1"/>
    <col min="16" max="16" width="22.42578125" customWidth="1"/>
    <col min="17" max="17" width="5.28515625" customWidth="1"/>
    <col min="18" max="18" width="31.28515625" customWidth="1"/>
    <col min="19" max="19" width="6.7109375" customWidth="1"/>
    <col min="20" max="20" width="24.28515625" customWidth="1"/>
    <col min="21" max="21" width="5.28515625" customWidth="1"/>
    <col min="22" max="22" width="31.28515625" customWidth="1"/>
    <col min="23" max="23" width="6.7109375" customWidth="1"/>
    <col min="24" max="24" width="21" customWidth="1"/>
    <col min="25" max="25" width="5.28515625" customWidth="1"/>
    <col min="26" max="26" width="31.28515625" customWidth="1"/>
    <col min="27" max="27" width="6.7109375" customWidth="1"/>
    <col min="28" max="28" width="25.85546875" customWidth="1"/>
    <col min="29" max="29" width="31.28515625" customWidth="1"/>
  </cols>
  <sheetData>
    <row r="1" spans="1:29" ht="15" customHeight="1">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71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71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59" t="s">
        <v>715</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42" t="s">
        <v>717</v>
      </c>
      <c r="C7" s="42"/>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c r="A8" s="11"/>
      <c r="B8" s="42" t="s">
        <v>718</v>
      </c>
      <c r="C8" s="42"/>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ht="25.5" customHeight="1">
      <c r="A9" s="11"/>
      <c r="B9" s="178" t="s">
        <v>719</v>
      </c>
      <c r="C9" s="178"/>
      <c r="D9" s="178"/>
      <c r="E9" s="178"/>
      <c r="F9" s="178"/>
      <c r="G9" s="178"/>
      <c r="H9" s="178"/>
      <c r="I9" s="178"/>
      <c r="J9" s="178"/>
      <c r="K9" s="178"/>
      <c r="L9" s="178"/>
      <c r="M9" s="178"/>
      <c r="N9" s="178"/>
      <c r="O9" s="178"/>
      <c r="P9" s="178"/>
      <c r="Q9" s="178"/>
      <c r="R9" s="178"/>
      <c r="S9" s="178"/>
      <c r="T9" s="178"/>
      <c r="U9" s="178"/>
      <c r="V9" s="178"/>
      <c r="W9" s="178"/>
      <c r="X9" s="178"/>
      <c r="Y9" s="178"/>
      <c r="Z9" s="178"/>
      <c r="AA9" s="178"/>
      <c r="AB9" s="178"/>
      <c r="AC9" s="178"/>
    </row>
    <row r="10" spans="1:29" ht="25.5" customHeight="1">
      <c r="A10" s="11"/>
      <c r="B10" s="178" t="s">
        <v>720</v>
      </c>
      <c r="C10" s="178"/>
      <c r="D10" s="178"/>
      <c r="E10" s="178"/>
      <c r="F10" s="178"/>
      <c r="G10" s="178"/>
      <c r="H10" s="178"/>
      <c r="I10" s="178"/>
      <c r="J10" s="178"/>
      <c r="K10" s="178"/>
      <c r="L10" s="178"/>
      <c r="M10" s="178"/>
      <c r="N10" s="178"/>
      <c r="O10" s="178"/>
      <c r="P10" s="178"/>
      <c r="Q10" s="178"/>
      <c r="R10" s="178"/>
      <c r="S10" s="178"/>
      <c r="T10" s="178"/>
      <c r="U10" s="178"/>
      <c r="V10" s="178"/>
      <c r="W10" s="178"/>
      <c r="X10" s="178"/>
      <c r="Y10" s="178"/>
      <c r="Z10" s="178"/>
      <c r="AA10" s="178"/>
      <c r="AB10" s="178"/>
      <c r="AC10" s="178"/>
    </row>
    <row r="11" spans="1:29" ht="25.5" customHeight="1">
      <c r="A11" s="11"/>
      <c r="B11" s="178" t="s">
        <v>721</v>
      </c>
      <c r="C11" s="178"/>
      <c r="D11" s="178"/>
      <c r="E11" s="178"/>
      <c r="F11" s="178"/>
      <c r="G11" s="178"/>
      <c r="H11" s="178"/>
      <c r="I11" s="178"/>
      <c r="J11" s="178"/>
      <c r="K11" s="178"/>
      <c r="L11" s="178"/>
      <c r="M11" s="178"/>
      <c r="N11" s="178"/>
      <c r="O11" s="178"/>
      <c r="P11" s="178"/>
      <c r="Q11" s="178"/>
      <c r="R11" s="178"/>
      <c r="S11" s="178"/>
      <c r="T11" s="178"/>
      <c r="U11" s="178"/>
      <c r="V11" s="178"/>
      <c r="W11" s="178"/>
      <c r="X11" s="178"/>
      <c r="Y11" s="178"/>
      <c r="Z11" s="178"/>
      <c r="AA11" s="178"/>
      <c r="AB11" s="178"/>
      <c r="AC11" s="178"/>
    </row>
    <row r="12" spans="1:29" ht="25.5" customHeight="1">
      <c r="A12" s="11"/>
      <c r="B12" s="178" t="s">
        <v>722</v>
      </c>
      <c r="C12" s="178"/>
      <c r="D12" s="178"/>
      <c r="E12" s="178"/>
      <c r="F12" s="178"/>
      <c r="G12" s="178"/>
      <c r="H12" s="178"/>
      <c r="I12" s="178"/>
      <c r="J12" s="178"/>
      <c r="K12" s="178"/>
      <c r="L12" s="178"/>
      <c r="M12" s="178"/>
      <c r="N12" s="178"/>
      <c r="O12" s="178"/>
      <c r="P12" s="178"/>
      <c r="Q12" s="178"/>
      <c r="R12" s="178"/>
      <c r="S12" s="178"/>
      <c r="T12" s="178"/>
      <c r="U12" s="178"/>
      <c r="V12" s="178"/>
      <c r="W12" s="178"/>
      <c r="X12" s="178"/>
      <c r="Y12" s="178"/>
      <c r="Z12" s="178"/>
      <c r="AA12" s="178"/>
      <c r="AB12" s="178"/>
      <c r="AC12" s="178"/>
    </row>
    <row r="13" spans="1:29">
      <c r="A13" s="11"/>
      <c r="B13" s="43" t="s">
        <v>723</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row>
    <row r="14" spans="1:29">
      <c r="A14" s="11"/>
      <c r="B14" s="43" t="s">
        <v>724</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c r="A15" s="11"/>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row>
    <row r="16" spans="1:29">
      <c r="A16" s="11"/>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row>
    <row r="17" spans="1:29">
      <c r="A17" s="11"/>
      <c r="B17" s="43"/>
      <c r="C17" s="62" t="s">
        <v>725</v>
      </c>
      <c r="D17" s="62"/>
      <c r="E17" s="62"/>
      <c r="F17" s="43"/>
      <c r="G17" s="62" t="s">
        <v>248</v>
      </c>
      <c r="H17" s="62"/>
      <c r="I17" s="62"/>
      <c r="J17" s="43"/>
      <c r="K17" s="62" t="s">
        <v>252</v>
      </c>
      <c r="L17" s="62"/>
      <c r="M17" s="62"/>
      <c r="N17" s="43"/>
      <c r="O17" s="62" t="s">
        <v>252</v>
      </c>
      <c r="P17" s="62"/>
      <c r="Q17" s="62"/>
      <c r="R17" s="43"/>
      <c r="S17" s="62" t="s">
        <v>451</v>
      </c>
      <c r="T17" s="62"/>
      <c r="U17" s="62"/>
      <c r="V17" s="43"/>
      <c r="W17" s="62" t="s">
        <v>730</v>
      </c>
      <c r="X17" s="62"/>
      <c r="Y17" s="62"/>
      <c r="Z17" s="43"/>
      <c r="AA17" s="62" t="s">
        <v>254</v>
      </c>
      <c r="AB17" s="62"/>
      <c r="AC17" s="62"/>
    </row>
    <row r="18" spans="1:29">
      <c r="A18" s="11"/>
      <c r="B18" s="43"/>
      <c r="C18" s="62" t="s">
        <v>726</v>
      </c>
      <c r="D18" s="62"/>
      <c r="E18" s="62"/>
      <c r="F18" s="43"/>
      <c r="G18" s="62"/>
      <c r="H18" s="62"/>
      <c r="I18" s="62"/>
      <c r="J18" s="43"/>
      <c r="K18" s="62" t="s">
        <v>727</v>
      </c>
      <c r="L18" s="62"/>
      <c r="M18" s="62"/>
      <c r="N18" s="43"/>
      <c r="O18" s="62" t="s">
        <v>253</v>
      </c>
      <c r="P18" s="62"/>
      <c r="Q18" s="62"/>
      <c r="R18" s="43"/>
      <c r="S18" s="62" t="s">
        <v>728</v>
      </c>
      <c r="T18" s="62"/>
      <c r="U18" s="62"/>
      <c r="V18" s="43"/>
      <c r="W18" s="62"/>
      <c r="X18" s="62"/>
      <c r="Y18" s="62"/>
      <c r="Z18" s="43"/>
      <c r="AA18" s="62"/>
      <c r="AB18" s="62"/>
      <c r="AC18" s="62"/>
    </row>
    <row r="19" spans="1:29">
      <c r="A19" s="11"/>
      <c r="B19" s="43"/>
      <c r="C19" s="62" t="s">
        <v>247</v>
      </c>
      <c r="D19" s="62"/>
      <c r="E19" s="62"/>
      <c r="F19" s="43"/>
      <c r="G19" s="62"/>
      <c r="H19" s="62"/>
      <c r="I19" s="62"/>
      <c r="J19" s="43"/>
      <c r="K19" s="62" t="s">
        <v>250</v>
      </c>
      <c r="L19" s="62"/>
      <c r="M19" s="62"/>
      <c r="N19" s="43"/>
      <c r="O19" s="62" t="s">
        <v>247</v>
      </c>
      <c r="P19" s="62"/>
      <c r="Q19" s="62"/>
      <c r="R19" s="43"/>
      <c r="S19" s="62" t="s">
        <v>729</v>
      </c>
      <c r="T19" s="62"/>
      <c r="U19" s="62"/>
      <c r="V19" s="43"/>
      <c r="W19" s="62"/>
      <c r="X19" s="62"/>
      <c r="Y19" s="62"/>
      <c r="Z19" s="43"/>
      <c r="AA19" s="62"/>
      <c r="AB19" s="62"/>
      <c r="AC19" s="62"/>
    </row>
    <row r="20" spans="1:29" ht="15.75" thickBot="1">
      <c r="A20" s="11"/>
      <c r="B20" s="43"/>
      <c r="C20" s="77"/>
      <c r="D20" s="77"/>
      <c r="E20" s="77"/>
      <c r="F20" s="43"/>
      <c r="G20" s="29"/>
      <c r="H20" s="29"/>
      <c r="I20" s="29"/>
      <c r="J20" s="43"/>
      <c r="K20" s="29" t="s">
        <v>251</v>
      </c>
      <c r="L20" s="29"/>
      <c r="M20" s="29"/>
      <c r="N20" s="43"/>
      <c r="O20" s="77"/>
      <c r="P20" s="77"/>
      <c r="Q20" s="77"/>
      <c r="R20" s="43"/>
      <c r="S20" s="77"/>
      <c r="T20" s="77"/>
      <c r="U20" s="77"/>
      <c r="V20" s="43"/>
      <c r="W20" s="29"/>
      <c r="X20" s="29"/>
      <c r="Y20" s="29"/>
      <c r="Z20" s="43"/>
      <c r="AA20" s="29"/>
      <c r="AB20" s="29"/>
      <c r="AC20" s="29"/>
    </row>
    <row r="21" spans="1:29">
      <c r="A21" s="11"/>
      <c r="B21" s="19">
        <v>2013</v>
      </c>
      <c r="C21" s="38"/>
      <c r="D21" s="38"/>
      <c r="E21" s="38"/>
      <c r="F21" s="18"/>
      <c r="G21" s="38"/>
      <c r="H21" s="38"/>
      <c r="I21" s="38"/>
      <c r="J21" s="18"/>
      <c r="K21" s="38"/>
      <c r="L21" s="38"/>
      <c r="M21" s="38"/>
      <c r="N21" s="18"/>
      <c r="O21" s="38"/>
      <c r="P21" s="38"/>
      <c r="Q21" s="38"/>
      <c r="R21" s="18"/>
      <c r="S21" s="38"/>
      <c r="T21" s="38"/>
      <c r="U21" s="38"/>
      <c r="V21" s="18"/>
      <c r="W21" s="38"/>
      <c r="X21" s="38"/>
      <c r="Y21" s="38"/>
      <c r="Z21" s="18"/>
      <c r="AA21" s="38"/>
      <c r="AB21" s="38"/>
      <c r="AC21" s="38"/>
    </row>
    <row r="22" spans="1:29">
      <c r="A22" s="11"/>
      <c r="B22" s="22" t="s">
        <v>731</v>
      </c>
      <c r="C22" s="42"/>
      <c r="D22" s="42"/>
      <c r="E22" s="42"/>
      <c r="F22" s="14"/>
      <c r="G22" s="42"/>
      <c r="H22" s="42"/>
      <c r="I22" s="42"/>
      <c r="J22" s="14"/>
      <c r="K22" s="42"/>
      <c r="L22" s="42"/>
      <c r="M22" s="42"/>
      <c r="N22" s="14"/>
      <c r="O22" s="42"/>
      <c r="P22" s="42"/>
      <c r="Q22" s="42"/>
      <c r="R22" s="14"/>
      <c r="S22" s="42"/>
      <c r="T22" s="42"/>
      <c r="U22" s="42"/>
      <c r="V22" s="14"/>
      <c r="W22" s="42"/>
      <c r="X22" s="42"/>
      <c r="Y22" s="42"/>
      <c r="Z22" s="14"/>
      <c r="AA22" s="42"/>
      <c r="AB22" s="42"/>
      <c r="AC22" s="42"/>
    </row>
    <row r="23" spans="1:29">
      <c r="A23" s="11"/>
      <c r="B23" s="79" t="s">
        <v>732</v>
      </c>
      <c r="C23" s="73" t="s">
        <v>173</v>
      </c>
      <c r="D23" s="65">
        <v>290185</v>
      </c>
      <c r="E23" s="31"/>
      <c r="F23" s="31"/>
      <c r="G23" s="73" t="s">
        <v>173</v>
      </c>
      <c r="H23" s="65">
        <v>278274</v>
      </c>
      <c r="I23" s="31"/>
      <c r="J23" s="31"/>
      <c r="K23" s="73" t="s">
        <v>173</v>
      </c>
      <c r="L23" s="65">
        <v>193504</v>
      </c>
      <c r="M23" s="31"/>
      <c r="N23" s="31"/>
      <c r="O23" s="73" t="s">
        <v>173</v>
      </c>
      <c r="P23" s="65">
        <v>64709</v>
      </c>
      <c r="Q23" s="31"/>
      <c r="R23" s="31"/>
      <c r="S23" s="73" t="s">
        <v>173</v>
      </c>
      <c r="T23" s="46" t="s">
        <v>257</v>
      </c>
      <c r="U23" s="31"/>
      <c r="V23" s="31"/>
      <c r="W23" s="73" t="s">
        <v>173</v>
      </c>
      <c r="X23" s="46" t="s">
        <v>257</v>
      </c>
      <c r="Y23" s="31"/>
      <c r="Z23" s="31"/>
      <c r="AA23" s="73" t="s">
        <v>173</v>
      </c>
      <c r="AB23" s="65">
        <v>826672</v>
      </c>
      <c r="AC23" s="31"/>
    </row>
    <row r="24" spans="1:29">
      <c r="A24" s="11"/>
      <c r="B24" s="79"/>
      <c r="C24" s="73"/>
      <c r="D24" s="65"/>
      <c r="E24" s="31"/>
      <c r="F24" s="31"/>
      <c r="G24" s="73"/>
      <c r="H24" s="65"/>
      <c r="I24" s="31"/>
      <c r="J24" s="31"/>
      <c r="K24" s="73"/>
      <c r="L24" s="65"/>
      <c r="M24" s="31"/>
      <c r="N24" s="31"/>
      <c r="O24" s="73"/>
      <c r="P24" s="65"/>
      <c r="Q24" s="31"/>
      <c r="R24" s="31"/>
      <c r="S24" s="73"/>
      <c r="T24" s="46"/>
      <c r="U24" s="31"/>
      <c r="V24" s="31"/>
      <c r="W24" s="73"/>
      <c r="X24" s="46"/>
      <c r="Y24" s="31"/>
      <c r="Z24" s="31"/>
      <c r="AA24" s="73"/>
      <c r="AB24" s="65"/>
      <c r="AC24" s="31"/>
    </row>
    <row r="25" spans="1:29">
      <c r="A25" s="11"/>
      <c r="B25" s="78" t="s">
        <v>733</v>
      </c>
      <c r="C25" s="44">
        <v>726</v>
      </c>
      <c r="D25" s="44"/>
      <c r="E25" s="43"/>
      <c r="F25" s="43"/>
      <c r="G25" s="44">
        <v>435</v>
      </c>
      <c r="H25" s="44"/>
      <c r="I25" s="43"/>
      <c r="J25" s="43"/>
      <c r="K25" s="44">
        <v>217</v>
      </c>
      <c r="L25" s="44"/>
      <c r="M25" s="43"/>
      <c r="N25" s="43"/>
      <c r="O25" s="44" t="s">
        <v>257</v>
      </c>
      <c r="P25" s="44"/>
      <c r="Q25" s="43"/>
      <c r="R25" s="43"/>
      <c r="S25" s="44" t="s">
        <v>257</v>
      </c>
      <c r="T25" s="44"/>
      <c r="U25" s="43"/>
      <c r="V25" s="43"/>
      <c r="W25" s="44" t="s">
        <v>734</v>
      </c>
      <c r="X25" s="44"/>
      <c r="Y25" s="94" t="s">
        <v>177</v>
      </c>
      <c r="Z25" s="43"/>
      <c r="AA25" s="44" t="s">
        <v>257</v>
      </c>
      <c r="AB25" s="44"/>
      <c r="AC25" s="43"/>
    </row>
    <row r="26" spans="1:29" ht="15.75" thickBot="1">
      <c r="A26" s="11"/>
      <c r="B26" s="78"/>
      <c r="C26" s="48"/>
      <c r="D26" s="48"/>
      <c r="E26" s="49"/>
      <c r="F26" s="43"/>
      <c r="G26" s="48"/>
      <c r="H26" s="48"/>
      <c r="I26" s="49"/>
      <c r="J26" s="43"/>
      <c r="K26" s="48"/>
      <c r="L26" s="48"/>
      <c r="M26" s="49"/>
      <c r="N26" s="43"/>
      <c r="O26" s="48"/>
      <c r="P26" s="48"/>
      <c r="Q26" s="49"/>
      <c r="R26" s="43"/>
      <c r="S26" s="48"/>
      <c r="T26" s="48"/>
      <c r="U26" s="49"/>
      <c r="V26" s="43"/>
      <c r="W26" s="48"/>
      <c r="X26" s="48"/>
      <c r="Y26" s="102"/>
      <c r="Z26" s="43"/>
      <c r="AA26" s="48"/>
      <c r="AB26" s="48"/>
      <c r="AC26" s="49"/>
    </row>
    <row r="27" spans="1:29">
      <c r="A27" s="11"/>
      <c r="B27" s="30" t="s">
        <v>735</v>
      </c>
      <c r="C27" s="32" t="s">
        <v>173</v>
      </c>
      <c r="D27" s="34">
        <v>290911</v>
      </c>
      <c r="E27" s="36"/>
      <c r="F27" s="31"/>
      <c r="G27" s="32" t="s">
        <v>173</v>
      </c>
      <c r="H27" s="34">
        <v>278709</v>
      </c>
      <c r="I27" s="36"/>
      <c r="J27" s="31"/>
      <c r="K27" s="32" t="s">
        <v>173</v>
      </c>
      <c r="L27" s="34">
        <v>193721</v>
      </c>
      <c r="M27" s="36"/>
      <c r="N27" s="31"/>
      <c r="O27" s="32" t="s">
        <v>173</v>
      </c>
      <c r="P27" s="34">
        <v>64709</v>
      </c>
      <c r="Q27" s="36"/>
      <c r="R27" s="31"/>
      <c r="S27" s="32" t="s">
        <v>173</v>
      </c>
      <c r="T27" s="106" t="s">
        <v>257</v>
      </c>
      <c r="U27" s="36"/>
      <c r="V27" s="31"/>
      <c r="W27" s="32" t="s">
        <v>173</v>
      </c>
      <c r="X27" s="106" t="s">
        <v>734</v>
      </c>
      <c r="Y27" s="32" t="s">
        <v>177</v>
      </c>
      <c r="Z27" s="31"/>
      <c r="AA27" s="32" t="s">
        <v>173</v>
      </c>
      <c r="AB27" s="34">
        <v>826672</v>
      </c>
      <c r="AC27" s="36"/>
    </row>
    <row r="28" spans="1:29" ht="15.75" thickBot="1">
      <c r="A28" s="11"/>
      <c r="B28" s="30"/>
      <c r="C28" s="52"/>
      <c r="D28" s="53"/>
      <c r="E28" s="54"/>
      <c r="F28" s="31"/>
      <c r="G28" s="52"/>
      <c r="H28" s="53"/>
      <c r="I28" s="54"/>
      <c r="J28" s="31"/>
      <c r="K28" s="52"/>
      <c r="L28" s="53"/>
      <c r="M28" s="54"/>
      <c r="N28" s="31"/>
      <c r="O28" s="52"/>
      <c r="P28" s="53"/>
      <c r="Q28" s="54"/>
      <c r="R28" s="31"/>
      <c r="S28" s="52"/>
      <c r="T28" s="107"/>
      <c r="U28" s="54"/>
      <c r="V28" s="31"/>
      <c r="W28" s="52"/>
      <c r="X28" s="107"/>
      <c r="Y28" s="52"/>
      <c r="Z28" s="31"/>
      <c r="AA28" s="52"/>
      <c r="AB28" s="53"/>
      <c r="AC28" s="54"/>
    </row>
    <row r="29" spans="1:29" ht="15.75" thickTop="1">
      <c r="A29" s="11"/>
      <c r="B29" s="78" t="s">
        <v>93</v>
      </c>
      <c r="C29" s="179" t="s">
        <v>173</v>
      </c>
      <c r="D29" s="180">
        <v>18911</v>
      </c>
      <c r="E29" s="181"/>
      <c r="F29" s="43"/>
      <c r="G29" s="179" t="s">
        <v>173</v>
      </c>
      <c r="H29" s="182" t="s">
        <v>736</v>
      </c>
      <c r="I29" s="179" t="s">
        <v>177</v>
      </c>
      <c r="J29" s="43"/>
      <c r="K29" s="179" t="s">
        <v>173</v>
      </c>
      <c r="L29" s="180">
        <v>11004</v>
      </c>
      <c r="M29" s="181"/>
      <c r="N29" s="43"/>
      <c r="O29" s="179" t="s">
        <v>173</v>
      </c>
      <c r="P29" s="182" t="s">
        <v>737</v>
      </c>
      <c r="Q29" s="179" t="s">
        <v>177</v>
      </c>
      <c r="R29" s="43"/>
      <c r="S29" s="179" t="s">
        <v>173</v>
      </c>
      <c r="T29" s="182" t="s">
        <v>738</v>
      </c>
      <c r="U29" s="179" t="s">
        <v>177</v>
      </c>
      <c r="V29" s="43"/>
      <c r="W29" s="179" t="s">
        <v>173</v>
      </c>
      <c r="X29" s="182" t="s">
        <v>257</v>
      </c>
      <c r="Y29" s="181"/>
      <c r="Z29" s="43"/>
      <c r="AA29" s="179" t="s">
        <v>173</v>
      </c>
      <c r="AB29" s="180">
        <v>7018</v>
      </c>
      <c r="AC29" s="181"/>
    </row>
    <row r="30" spans="1:29" ht="15.75" thickBot="1">
      <c r="A30" s="11"/>
      <c r="B30" s="78"/>
      <c r="C30" s="112"/>
      <c r="D30" s="113"/>
      <c r="E30" s="114"/>
      <c r="F30" s="43"/>
      <c r="G30" s="112"/>
      <c r="H30" s="137"/>
      <c r="I30" s="112"/>
      <c r="J30" s="43"/>
      <c r="K30" s="112"/>
      <c r="L30" s="113"/>
      <c r="M30" s="114"/>
      <c r="N30" s="43"/>
      <c r="O30" s="112"/>
      <c r="P30" s="137"/>
      <c r="Q30" s="112"/>
      <c r="R30" s="43"/>
      <c r="S30" s="112"/>
      <c r="T30" s="137"/>
      <c r="U30" s="112"/>
      <c r="V30" s="43"/>
      <c r="W30" s="112"/>
      <c r="X30" s="137"/>
      <c r="Y30" s="114"/>
      <c r="Z30" s="43"/>
      <c r="AA30" s="112"/>
      <c r="AB30" s="113"/>
      <c r="AC30" s="114"/>
    </row>
    <row r="31" spans="1:29" ht="15.75" thickTop="1">
      <c r="A31" s="11"/>
      <c r="B31" s="79" t="s">
        <v>90</v>
      </c>
      <c r="C31" s="183" t="s">
        <v>173</v>
      </c>
      <c r="D31" s="184">
        <v>11820</v>
      </c>
      <c r="E31" s="185"/>
      <c r="F31" s="31"/>
      <c r="G31" s="183" t="s">
        <v>173</v>
      </c>
      <c r="H31" s="184">
        <v>11333</v>
      </c>
      <c r="I31" s="185"/>
      <c r="J31" s="31"/>
      <c r="K31" s="183" t="s">
        <v>173</v>
      </c>
      <c r="L31" s="184">
        <v>9509</v>
      </c>
      <c r="M31" s="185"/>
      <c r="N31" s="31"/>
      <c r="O31" s="183" t="s">
        <v>173</v>
      </c>
      <c r="P31" s="184">
        <v>1846</v>
      </c>
      <c r="Q31" s="185"/>
      <c r="R31" s="31"/>
      <c r="S31" s="183" t="s">
        <v>173</v>
      </c>
      <c r="T31" s="186">
        <v>591</v>
      </c>
      <c r="U31" s="185"/>
      <c r="V31" s="31"/>
      <c r="W31" s="183" t="s">
        <v>173</v>
      </c>
      <c r="X31" s="186" t="s">
        <v>257</v>
      </c>
      <c r="Y31" s="185"/>
      <c r="Z31" s="31"/>
      <c r="AA31" s="183" t="s">
        <v>173</v>
      </c>
      <c r="AB31" s="184">
        <v>35099</v>
      </c>
      <c r="AC31" s="185"/>
    </row>
    <row r="32" spans="1:29" ht="15.75" thickBot="1">
      <c r="A32" s="11"/>
      <c r="B32" s="79"/>
      <c r="C32" s="52"/>
      <c r="D32" s="53"/>
      <c r="E32" s="54"/>
      <c r="F32" s="31"/>
      <c r="G32" s="52"/>
      <c r="H32" s="53"/>
      <c r="I32" s="54"/>
      <c r="J32" s="31"/>
      <c r="K32" s="52"/>
      <c r="L32" s="53"/>
      <c r="M32" s="54"/>
      <c r="N32" s="31"/>
      <c r="O32" s="52"/>
      <c r="P32" s="53"/>
      <c r="Q32" s="54"/>
      <c r="R32" s="31"/>
      <c r="S32" s="52"/>
      <c r="T32" s="107"/>
      <c r="U32" s="54"/>
      <c r="V32" s="31"/>
      <c r="W32" s="52"/>
      <c r="X32" s="107"/>
      <c r="Y32" s="54"/>
      <c r="Z32" s="31"/>
      <c r="AA32" s="52"/>
      <c r="AB32" s="53"/>
      <c r="AC32" s="54"/>
    </row>
    <row r="33" spans="1:29" ht="15.75" thickTop="1">
      <c r="A33" s="11"/>
      <c r="B33" s="78" t="s">
        <v>138</v>
      </c>
      <c r="C33" s="179" t="s">
        <v>173</v>
      </c>
      <c r="D33" s="180">
        <v>2787</v>
      </c>
      <c r="E33" s="181"/>
      <c r="F33" s="43"/>
      <c r="G33" s="179" t="s">
        <v>173</v>
      </c>
      <c r="H33" s="180">
        <v>2016</v>
      </c>
      <c r="I33" s="181"/>
      <c r="J33" s="43"/>
      <c r="K33" s="179" t="s">
        <v>173</v>
      </c>
      <c r="L33" s="180">
        <v>3224</v>
      </c>
      <c r="M33" s="181"/>
      <c r="N33" s="43"/>
      <c r="O33" s="179" t="s">
        <v>173</v>
      </c>
      <c r="P33" s="180">
        <v>1612</v>
      </c>
      <c r="Q33" s="181"/>
      <c r="R33" s="43"/>
      <c r="S33" s="179" t="s">
        <v>173</v>
      </c>
      <c r="T33" s="180">
        <v>1103</v>
      </c>
      <c r="U33" s="181"/>
      <c r="V33" s="43"/>
      <c r="W33" s="179" t="s">
        <v>173</v>
      </c>
      <c r="X33" s="182" t="s">
        <v>257</v>
      </c>
      <c r="Y33" s="181"/>
      <c r="Z33" s="43"/>
      <c r="AA33" s="179" t="s">
        <v>173</v>
      </c>
      <c r="AB33" s="180">
        <v>10742</v>
      </c>
      <c r="AC33" s="181"/>
    </row>
    <row r="34" spans="1:29" ht="15.75" thickBot="1">
      <c r="A34" s="11"/>
      <c r="B34" s="78"/>
      <c r="C34" s="112"/>
      <c r="D34" s="113"/>
      <c r="E34" s="114"/>
      <c r="F34" s="43"/>
      <c r="G34" s="112"/>
      <c r="H34" s="113"/>
      <c r="I34" s="114"/>
      <c r="J34" s="43"/>
      <c r="K34" s="112"/>
      <c r="L34" s="113"/>
      <c r="M34" s="114"/>
      <c r="N34" s="43"/>
      <c r="O34" s="112"/>
      <c r="P34" s="113"/>
      <c r="Q34" s="114"/>
      <c r="R34" s="43"/>
      <c r="S34" s="112"/>
      <c r="T34" s="113"/>
      <c r="U34" s="114"/>
      <c r="V34" s="43"/>
      <c r="W34" s="112"/>
      <c r="X34" s="137"/>
      <c r="Y34" s="114"/>
      <c r="Z34" s="43"/>
      <c r="AA34" s="112"/>
      <c r="AB34" s="113"/>
      <c r="AC34" s="114"/>
    </row>
    <row r="35" spans="1:29" ht="15.75" thickTop="1">
      <c r="A35" s="11"/>
      <c r="B35" s="31" t="s">
        <v>739</v>
      </c>
      <c r="C35" s="183" t="s">
        <v>173</v>
      </c>
      <c r="D35" s="184">
        <v>163773</v>
      </c>
      <c r="E35" s="185"/>
      <c r="F35" s="31"/>
      <c r="G35" s="183" t="s">
        <v>173</v>
      </c>
      <c r="H35" s="184">
        <v>107053</v>
      </c>
      <c r="I35" s="185"/>
      <c r="J35" s="31"/>
      <c r="K35" s="183" t="s">
        <v>173</v>
      </c>
      <c r="L35" s="184">
        <v>228514</v>
      </c>
      <c r="M35" s="185"/>
      <c r="N35" s="31"/>
      <c r="O35" s="183" t="s">
        <v>173</v>
      </c>
      <c r="P35" s="184">
        <v>52331</v>
      </c>
      <c r="Q35" s="185"/>
      <c r="R35" s="31"/>
      <c r="S35" s="183" t="s">
        <v>173</v>
      </c>
      <c r="T35" s="184">
        <v>20302</v>
      </c>
      <c r="U35" s="185"/>
      <c r="V35" s="31"/>
      <c r="W35" s="183" t="s">
        <v>173</v>
      </c>
      <c r="X35" s="186" t="s">
        <v>257</v>
      </c>
      <c r="Y35" s="185"/>
      <c r="Z35" s="31"/>
      <c r="AA35" s="183" t="s">
        <v>173</v>
      </c>
      <c r="AB35" s="184">
        <v>571973</v>
      </c>
      <c r="AC35" s="185"/>
    </row>
    <row r="36" spans="1:29" ht="15.75" thickBot="1">
      <c r="A36" s="11"/>
      <c r="B36" s="31"/>
      <c r="C36" s="52"/>
      <c r="D36" s="53"/>
      <c r="E36" s="54"/>
      <c r="F36" s="31"/>
      <c r="G36" s="52"/>
      <c r="H36" s="53"/>
      <c r="I36" s="54"/>
      <c r="J36" s="31"/>
      <c r="K36" s="52"/>
      <c r="L36" s="53"/>
      <c r="M36" s="54"/>
      <c r="N36" s="31"/>
      <c r="O36" s="52"/>
      <c r="P36" s="53"/>
      <c r="Q36" s="54"/>
      <c r="R36" s="31"/>
      <c r="S36" s="52"/>
      <c r="T36" s="53"/>
      <c r="U36" s="54"/>
      <c r="V36" s="31"/>
      <c r="W36" s="52"/>
      <c r="X36" s="107"/>
      <c r="Y36" s="54"/>
      <c r="Z36" s="31"/>
      <c r="AA36" s="52"/>
      <c r="AB36" s="53"/>
      <c r="AC36" s="54"/>
    </row>
    <row r="37" spans="1:29" ht="15.75" thickTop="1">
      <c r="A37" s="11"/>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row>
    <row r="38" spans="1:29">
      <c r="A38" s="11"/>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11"/>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row>
    <row r="40" spans="1:29">
      <c r="A40" s="11"/>
      <c r="B40" s="43"/>
      <c r="C40" s="62" t="s">
        <v>725</v>
      </c>
      <c r="D40" s="62"/>
      <c r="E40" s="62"/>
      <c r="F40" s="43"/>
      <c r="G40" s="62" t="s">
        <v>248</v>
      </c>
      <c r="H40" s="62"/>
      <c r="I40" s="62"/>
      <c r="J40" s="43"/>
      <c r="K40" s="62" t="s">
        <v>252</v>
      </c>
      <c r="L40" s="62"/>
      <c r="M40" s="62"/>
      <c r="N40" s="43"/>
      <c r="O40" s="62" t="s">
        <v>252</v>
      </c>
      <c r="P40" s="62"/>
      <c r="Q40" s="62"/>
      <c r="R40" s="43"/>
      <c r="S40" s="62" t="s">
        <v>451</v>
      </c>
      <c r="T40" s="62"/>
      <c r="U40" s="62"/>
      <c r="V40" s="43"/>
      <c r="W40" s="62" t="s">
        <v>730</v>
      </c>
      <c r="X40" s="62"/>
      <c r="Y40" s="62"/>
      <c r="Z40" s="43"/>
      <c r="AA40" s="62" t="s">
        <v>254</v>
      </c>
      <c r="AB40" s="62"/>
      <c r="AC40" s="62"/>
    </row>
    <row r="41" spans="1:29">
      <c r="A41" s="11"/>
      <c r="B41" s="43"/>
      <c r="C41" s="62" t="s">
        <v>726</v>
      </c>
      <c r="D41" s="62"/>
      <c r="E41" s="62"/>
      <c r="F41" s="43"/>
      <c r="G41" s="62"/>
      <c r="H41" s="62"/>
      <c r="I41" s="62"/>
      <c r="J41" s="43"/>
      <c r="K41" s="62" t="s">
        <v>727</v>
      </c>
      <c r="L41" s="62"/>
      <c r="M41" s="62"/>
      <c r="N41" s="43"/>
      <c r="O41" s="62" t="s">
        <v>253</v>
      </c>
      <c r="P41" s="62"/>
      <c r="Q41" s="62"/>
      <c r="R41" s="43"/>
      <c r="S41" s="62" t="s">
        <v>728</v>
      </c>
      <c r="T41" s="62"/>
      <c r="U41" s="62"/>
      <c r="V41" s="43"/>
      <c r="W41" s="62"/>
      <c r="X41" s="62"/>
      <c r="Y41" s="62"/>
      <c r="Z41" s="43"/>
      <c r="AA41" s="62"/>
      <c r="AB41" s="62"/>
      <c r="AC41" s="62"/>
    </row>
    <row r="42" spans="1:29">
      <c r="A42" s="11"/>
      <c r="B42" s="43"/>
      <c r="C42" s="62" t="s">
        <v>247</v>
      </c>
      <c r="D42" s="62"/>
      <c r="E42" s="62"/>
      <c r="F42" s="43"/>
      <c r="G42" s="62"/>
      <c r="H42" s="62"/>
      <c r="I42" s="62"/>
      <c r="J42" s="43"/>
      <c r="K42" s="62" t="s">
        <v>250</v>
      </c>
      <c r="L42" s="62"/>
      <c r="M42" s="62"/>
      <c r="N42" s="43"/>
      <c r="O42" s="62" t="s">
        <v>247</v>
      </c>
      <c r="P42" s="62"/>
      <c r="Q42" s="62"/>
      <c r="R42" s="43"/>
      <c r="S42" s="62" t="s">
        <v>729</v>
      </c>
      <c r="T42" s="62"/>
      <c r="U42" s="62"/>
      <c r="V42" s="43"/>
      <c r="W42" s="62"/>
      <c r="X42" s="62"/>
      <c r="Y42" s="62"/>
      <c r="Z42" s="43"/>
      <c r="AA42" s="62"/>
      <c r="AB42" s="62"/>
      <c r="AC42" s="62"/>
    </row>
    <row r="43" spans="1:29" ht="15.75" thickBot="1">
      <c r="A43" s="11"/>
      <c r="B43" s="43"/>
      <c r="C43" s="77"/>
      <c r="D43" s="77"/>
      <c r="E43" s="77"/>
      <c r="F43" s="43"/>
      <c r="G43" s="29"/>
      <c r="H43" s="29"/>
      <c r="I43" s="29"/>
      <c r="J43" s="43"/>
      <c r="K43" s="29" t="s">
        <v>251</v>
      </c>
      <c r="L43" s="29"/>
      <c r="M43" s="29"/>
      <c r="N43" s="43"/>
      <c r="O43" s="77"/>
      <c r="P43" s="77"/>
      <c r="Q43" s="77"/>
      <c r="R43" s="43"/>
      <c r="S43" s="77"/>
      <c r="T43" s="77"/>
      <c r="U43" s="77"/>
      <c r="V43" s="43"/>
      <c r="W43" s="29"/>
      <c r="X43" s="29"/>
      <c r="Y43" s="29"/>
      <c r="Z43" s="43"/>
      <c r="AA43" s="29"/>
      <c r="AB43" s="29"/>
      <c r="AC43" s="29"/>
    </row>
    <row r="44" spans="1:29">
      <c r="A44" s="11"/>
      <c r="B44" s="19">
        <v>2012</v>
      </c>
      <c r="C44" s="38"/>
      <c r="D44" s="38"/>
      <c r="E44" s="38"/>
      <c r="F44" s="18"/>
      <c r="G44" s="38"/>
      <c r="H44" s="38"/>
      <c r="I44" s="38"/>
      <c r="J44" s="18"/>
      <c r="K44" s="38"/>
      <c r="L44" s="38"/>
      <c r="M44" s="38"/>
      <c r="N44" s="18"/>
      <c r="O44" s="38"/>
      <c r="P44" s="38"/>
      <c r="Q44" s="38"/>
      <c r="R44" s="18"/>
      <c r="S44" s="38"/>
      <c r="T44" s="38"/>
      <c r="U44" s="38"/>
      <c r="V44" s="18"/>
      <c r="W44" s="38"/>
      <c r="X44" s="38"/>
      <c r="Y44" s="38"/>
      <c r="Z44" s="18"/>
      <c r="AA44" s="38"/>
      <c r="AB44" s="38"/>
      <c r="AC44" s="38"/>
    </row>
    <row r="45" spans="1:29">
      <c r="A45" s="11"/>
      <c r="B45" s="22" t="s">
        <v>731</v>
      </c>
      <c r="C45" s="42"/>
      <c r="D45" s="42"/>
      <c r="E45" s="42"/>
      <c r="F45" s="14"/>
      <c r="G45" s="42"/>
      <c r="H45" s="42"/>
      <c r="I45" s="42"/>
      <c r="J45" s="14"/>
      <c r="K45" s="42"/>
      <c r="L45" s="42"/>
      <c r="M45" s="42"/>
      <c r="N45" s="14"/>
      <c r="O45" s="42"/>
      <c r="P45" s="42"/>
      <c r="Q45" s="42"/>
      <c r="R45" s="14"/>
      <c r="S45" s="42"/>
      <c r="T45" s="42"/>
      <c r="U45" s="42"/>
      <c r="V45" s="14"/>
      <c r="W45" s="42"/>
      <c r="X45" s="42"/>
      <c r="Y45" s="42"/>
      <c r="Z45" s="14"/>
      <c r="AA45" s="42"/>
      <c r="AB45" s="42"/>
      <c r="AC45" s="42"/>
    </row>
    <row r="46" spans="1:29">
      <c r="A46" s="11"/>
      <c r="B46" s="79" t="s">
        <v>732</v>
      </c>
      <c r="C46" s="30" t="s">
        <v>173</v>
      </c>
      <c r="D46" s="66">
        <v>281099</v>
      </c>
      <c r="E46" s="31"/>
      <c r="F46" s="31"/>
      <c r="G46" s="30" t="s">
        <v>173</v>
      </c>
      <c r="H46" s="66">
        <v>292304</v>
      </c>
      <c r="I46" s="31"/>
      <c r="J46" s="31"/>
      <c r="K46" s="30" t="s">
        <v>173</v>
      </c>
      <c r="L46" s="66">
        <v>196087</v>
      </c>
      <c r="M46" s="31"/>
      <c r="N46" s="31"/>
      <c r="O46" s="30" t="s">
        <v>173</v>
      </c>
      <c r="P46" s="66">
        <v>67650</v>
      </c>
      <c r="Q46" s="31"/>
      <c r="R46" s="31"/>
      <c r="S46" s="30" t="s">
        <v>173</v>
      </c>
      <c r="T46" s="47" t="s">
        <v>257</v>
      </c>
      <c r="U46" s="31"/>
      <c r="V46" s="31"/>
      <c r="W46" s="30" t="s">
        <v>173</v>
      </c>
      <c r="X46" s="47" t="s">
        <v>257</v>
      </c>
      <c r="Y46" s="31"/>
      <c r="Z46" s="31"/>
      <c r="AA46" s="30" t="s">
        <v>173</v>
      </c>
      <c r="AB46" s="66">
        <v>837140</v>
      </c>
      <c r="AC46" s="31"/>
    </row>
    <row r="47" spans="1:29">
      <c r="A47" s="11"/>
      <c r="B47" s="79"/>
      <c r="C47" s="30"/>
      <c r="D47" s="66"/>
      <c r="E47" s="31"/>
      <c r="F47" s="31"/>
      <c r="G47" s="30"/>
      <c r="H47" s="66"/>
      <c r="I47" s="31"/>
      <c r="J47" s="31"/>
      <c r="K47" s="30"/>
      <c r="L47" s="66"/>
      <c r="M47" s="31"/>
      <c r="N47" s="31"/>
      <c r="O47" s="30"/>
      <c r="P47" s="66"/>
      <c r="Q47" s="31"/>
      <c r="R47" s="31"/>
      <c r="S47" s="30"/>
      <c r="T47" s="47"/>
      <c r="U47" s="31"/>
      <c r="V47" s="31"/>
      <c r="W47" s="30"/>
      <c r="X47" s="47"/>
      <c r="Y47" s="31"/>
      <c r="Z47" s="31"/>
      <c r="AA47" s="30"/>
      <c r="AB47" s="66"/>
      <c r="AC47" s="31"/>
    </row>
    <row r="48" spans="1:29">
      <c r="A48" s="11"/>
      <c r="B48" s="78" t="s">
        <v>733</v>
      </c>
      <c r="C48" s="45">
        <v>951</v>
      </c>
      <c r="D48" s="45"/>
      <c r="E48" s="43"/>
      <c r="F48" s="43"/>
      <c r="G48" s="45">
        <v>519</v>
      </c>
      <c r="H48" s="45"/>
      <c r="I48" s="43"/>
      <c r="J48" s="43"/>
      <c r="K48" s="45">
        <v>519</v>
      </c>
      <c r="L48" s="45"/>
      <c r="M48" s="43"/>
      <c r="N48" s="43"/>
      <c r="O48" s="45" t="s">
        <v>257</v>
      </c>
      <c r="P48" s="45"/>
      <c r="Q48" s="43"/>
      <c r="R48" s="43"/>
      <c r="S48" s="45" t="s">
        <v>257</v>
      </c>
      <c r="T48" s="45"/>
      <c r="U48" s="43"/>
      <c r="V48" s="43"/>
      <c r="W48" s="45" t="s">
        <v>740</v>
      </c>
      <c r="X48" s="45"/>
      <c r="Y48" s="42" t="s">
        <v>177</v>
      </c>
      <c r="Z48" s="43"/>
      <c r="AA48" s="45" t="s">
        <v>257</v>
      </c>
      <c r="AB48" s="45"/>
      <c r="AC48" s="43"/>
    </row>
    <row r="49" spans="1:29" ht="15.75" thickBot="1">
      <c r="A49" s="11"/>
      <c r="B49" s="78"/>
      <c r="C49" s="50"/>
      <c r="D49" s="50"/>
      <c r="E49" s="49"/>
      <c r="F49" s="43"/>
      <c r="G49" s="50"/>
      <c r="H49" s="50"/>
      <c r="I49" s="49"/>
      <c r="J49" s="43"/>
      <c r="K49" s="50"/>
      <c r="L49" s="50"/>
      <c r="M49" s="49"/>
      <c r="N49" s="43"/>
      <c r="O49" s="50"/>
      <c r="P49" s="50"/>
      <c r="Q49" s="49"/>
      <c r="R49" s="43"/>
      <c r="S49" s="50"/>
      <c r="T49" s="50"/>
      <c r="U49" s="49"/>
      <c r="V49" s="43"/>
      <c r="W49" s="50"/>
      <c r="X49" s="50"/>
      <c r="Y49" s="51"/>
      <c r="Z49" s="43"/>
      <c r="AA49" s="50"/>
      <c r="AB49" s="50"/>
      <c r="AC49" s="49"/>
    </row>
    <row r="50" spans="1:29">
      <c r="A50" s="11"/>
      <c r="B50" s="30" t="s">
        <v>735</v>
      </c>
      <c r="C50" s="38" t="s">
        <v>173</v>
      </c>
      <c r="D50" s="40">
        <v>282050</v>
      </c>
      <c r="E50" s="36"/>
      <c r="F50" s="31"/>
      <c r="G50" s="38" t="s">
        <v>173</v>
      </c>
      <c r="H50" s="40">
        <v>292823</v>
      </c>
      <c r="I50" s="36"/>
      <c r="J50" s="31"/>
      <c r="K50" s="38" t="s">
        <v>173</v>
      </c>
      <c r="L50" s="40">
        <v>196606</v>
      </c>
      <c r="M50" s="36"/>
      <c r="N50" s="31"/>
      <c r="O50" s="38" t="s">
        <v>173</v>
      </c>
      <c r="P50" s="40">
        <v>67650</v>
      </c>
      <c r="Q50" s="36"/>
      <c r="R50" s="31"/>
      <c r="S50" s="38" t="s">
        <v>173</v>
      </c>
      <c r="T50" s="108" t="s">
        <v>257</v>
      </c>
      <c r="U50" s="36"/>
      <c r="V50" s="31"/>
      <c r="W50" s="38" t="s">
        <v>173</v>
      </c>
      <c r="X50" s="108" t="s">
        <v>740</v>
      </c>
      <c r="Y50" s="38" t="s">
        <v>177</v>
      </c>
      <c r="Z50" s="31"/>
      <c r="AA50" s="38" t="s">
        <v>173</v>
      </c>
      <c r="AB50" s="40">
        <v>837140</v>
      </c>
      <c r="AC50" s="36"/>
    </row>
    <row r="51" spans="1:29" ht="15.75" thickBot="1">
      <c r="A51" s="11"/>
      <c r="B51" s="30"/>
      <c r="C51" s="55"/>
      <c r="D51" s="56"/>
      <c r="E51" s="54"/>
      <c r="F51" s="31"/>
      <c r="G51" s="55"/>
      <c r="H51" s="56"/>
      <c r="I51" s="54"/>
      <c r="J51" s="31"/>
      <c r="K51" s="55"/>
      <c r="L51" s="56"/>
      <c r="M51" s="54"/>
      <c r="N51" s="31"/>
      <c r="O51" s="55"/>
      <c r="P51" s="56"/>
      <c r="Q51" s="54"/>
      <c r="R51" s="31"/>
      <c r="S51" s="55"/>
      <c r="T51" s="109"/>
      <c r="U51" s="54"/>
      <c r="V51" s="31"/>
      <c r="W51" s="55"/>
      <c r="X51" s="109"/>
      <c r="Y51" s="55"/>
      <c r="Z51" s="31"/>
      <c r="AA51" s="55"/>
      <c r="AB51" s="56"/>
      <c r="AC51" s="54"/>
    </row>
    <row r="52" spans="1:29" ht="15.75" thickTop="1">
      <c r="A52" s="11"/>
      <c r="B52" s="78" t="s">
        <v>93</v>
      </c>
      <c r="C52" s="187" t="s">
        <v>173</v>
      </c>
      <c r="D52" s="188">
        <v>22489</v>
      </c>
      <c r="E52" s="181"/>
      <c r="F52" s="43"/>
      <c r="G52" s="187" t="s">
        <v>173</v>
      </c>
      <c r="H52" s="189" t="s">
        <v>741</v>
      </c>
      <c r="I52" s="187" t="s">
        <v>177</v>
      </c>
      <c r="J52" s="43"/>
      <c r="K52" s="187" t="s">
        <v>173</v>
      </c>
      <c r="L52" s="188">
        <v>9208</v>
      </c>
      <c r="M52" s="181"/>
      <c r="N52" s="43"/>
      <c r="O52" s="187" t="s">
        <v>173</v>
      </c>
      <c r="P52" s="189" t="s">
        <v>742</v>
      </c>
      <c r="Q52" s="187" t="s">
        <v>177</v>
      </c>
      <c r="R52" s="43"/>
      <c r="S52" s="187" t="s">
        <v>173</v>
      </c>
      <c r="T52" s="189" t="s">
        <v>743</v>
      </c>
      <c r="U52" s="187" t="s">
        <v>177</v>
      </c>
      <c r="V52" s="43"/>
      <c r="W52" s="187" t="s">
        <v>173</v>
      </c>
      <c r="X52" s="189" t="s">
        <v>257</v>
      </c>
      <c r="Y52" s="181"/>
      <c r="Z52" s="43"/>
      <c r="AA52" s="187" t="s">
        <v>173</v>
      </c>
      <c r="AB52" s="188">
        <v>11355</v>
      </c>
      <c r="AC52" s="181"/>
    </row>
    <row r="53" spans="1:29" ht="15.75" thickBot="1">
      <c r="A53" s="11"/>
      <c r="B53" s="78"/>
      <c r="C53" s="115"/>
      <c r="D53" s="116"/>
      <c r="E53" s="114"/>
      <c r="F53" s="43"/>
      <c r="G53" s="115"/>
      <c r="H53" s="138"/>
      <c r="I53" s="115"/>
      <c r="J53" s="43"/>
      <c r="K53" s="115"/>
      <c r="L53" s="116"/>
      <c r="M53" s="114"/>
      <c r="N53" s="43"/>
      <c r="O53" s="115"/>
      <c r="P53" s="138"/>
      <c r="Q53" s="115"/>
      <c r="R53" s="43"/>
      <c r="S53" s="115"/>
      <c r="T53" s="138"/>
      <c r="U53" s="115"/>
      <c r="V53" s="43"/>
      <c r="W53" s="115"/>
      <c r="X53" s="138"/>
      <c r="Y53" s="114"/>
      <c r="Z53" s="43"/>
      <c r="AA53" s="115"/>
      <c r="AB53" s="116"/>
      <c r="AC53" s="114"/>
    </row>
    <row r="54" spans="1:29" ht="15.75" thickTop="1">
      <c r="A54" s="11"/>
      <c r="B54" s="79" t="s">
        <v>90</v>
      </c>
      <c r="C54" s="190" t="s">
        <v>173</v>
      </c>
      <c r="D54" s="191">
        <v>11674</v>
      </c>
      <c r="E54" s="185"/>
      <c r="F54" s="31"/>
      <c r="G54" s="190" t="s">
        <v>173</v>
      </c>
      <c r="H54" s="191">
        <v>10774</v>
      </c>
      <c r="I54" s="185"/>
      <c r="J54" s="31"/>
      <c r="K54" s="190" t="s">
        <v>173</v>
      </c>
      <c r="L54" s="191">
        <v>9455</v>
      </c>
      <c r="M54" s="185"/>
      <c r="N54" s="31"/>
      <c r="O54" s="190" t="s">
        <v>173</v>
      </c>
      <c r="P54" s="191">
        <v>2480</v>
      </c>
      <c r="Q54" s="185"/>
      <c r="R54" s="31"/>
      <c r="S54" s="190" t="s">
        <v>173</v>
      </c>
      <c r="T54" s="192">
        <v>401</v>
      </c>
      <c r="U54" s="185"/>
      <c r="V54" s="31"/>
      <c r="W54" s="190" t="s">
        <v>173</v>
      </c>
      <c r="X54" s="192" t="s">
        <v>257</v>
      </c>
      <c r="Y54" s="185"/>
      <c r="Z54" s="31"/>
      <c r="AA54" s="190" t="s">
        <v>173</v>
      </c>
      <c r="AB54" s="191">
        <v>34784</v>
      </c>
      <c r="AC54" s="185"/>
    </row>
    <row r="55" spans="1:29" ht="15.75" thickBot="1">
      <c r="A55" s="11"/>
      <c r="B55" s="79"/>
      <c r="C55" s="55"/>
      <c r="D55" s="56"/>
      <c r="E55" s="54"/>
      <c r="F55" s="31"/>
      <c r="G55" s="55"/>
      <c r="H55" s="56"/>
      <c r="I55" s="54"/>
      <c r="J55" s="31"/>
      <c r="K55" s="55"/>
      <c r="L55" s="56"/>
      <c r="M55" s="54"/>
      <c r="N55" s="31"/>
      <c r="O55" s="55"/>
      <c r="P55" s="56"/>
      <c r="Q55" s="54"/>
      <c r="R55" s="31"/>
      <c r="S55" s="55"/>
      <c r="T55" s="109"/>
      <c r="U55" s="54"/>
      <c r="V55" s="31"/>
      <c r="W55" s="55"/>
      <c r="X55" s="109"/>
      <c r="Y55" s="54"/>
      <c r="Z55" s="31"/>
      <c r="AA55" s="55"/>
      <c r="AB55" s="56"/>
      <c r="AC55" s="54"/>
    </row>
    <row r="56" spans="1:29" ht="15.75" thickTop="1">
      <c r="A56" s="11"/>
      <c r="B56" s="78" t="s">
        <v>138</v>
      </c>
      <c r="C56" s="187" t="s">
        <v>173</v>
      </c>
      <c r="D56" s="188">
        <v>1495</v>
      </c>
      <c r="E56" s="181"/>
      <c r="F56" s="43"/>
      <c r="G56" s="187" t="s">
        <v>173</v>
      </c>
      <c r="H56" s="188">
        <v>1255</v>
      </c>
      <c r="I56" s="181"/>
      <c r="J56" s="43"/>
      <c r="K56" s="187" t="s">
        <v>173</v>
      </c>
      <c r="L56" s="188">
        <v>2275</v>
      </c>
      <c r="M56" s="181"/>
      <c r="N56" s="43"/>
      <c r="O56" s="187" t="s">
        <v>173</v>
      </c>
      <c r="P56" s="189">
        <v>627</v>
      </c>
      <c r="Q56" s="181"/>
      <c r="R56" s="43"/>
      <c r="S56" s="187" t="s">
        <v>173</v>
      </c>
      <c r="T56" s="188">
        <v>1488</v>
      </c>
      <c r="U56" s="181"/>
      <c r="V56" s="43"/>
      <c r="W56" s="187" t="s">
        <v>173</v>
      </c>
      <c r="X56" s="189" t="s">
        <v>257</v>
      </c>
      <c r="Y56" s="181"/>
      <c r="Z56" s="43"/>
      <c r="AA56" s="187" t="s">
        <v>173</v>
      </c>
      <c r="AB56" s="188">
        <v>7140</v>
      </c>
      <c r="AC56" s="181"/>
    </row>
    <row r="57" spans="1:29" ht="15.75" thickBot="1">
      <c r="A57" s="11"/>
      <c r="B57" s="78"/>
      <c r="C57" s="115"/>
      <c r="D57" s="116"/>
      <c r="E57" s="114"/>
      <c r="F57" s="43"/>
      <c r="G57" s="115"/>
      <c r="H57" s="116"/>
      <c r="I57" s="114"/>
      <c r="J57" s="43"/>
      <c r="K57" s="115"/>
      <c r="L57" s="116"/>
      <c r="M57" s="114"/>
      <c r="N57" s="43"/>
      <c r="O57" s="115"/>
      <c r="P57" s="138"/>
      <c r="Q57" s="114"/>
      <c r="R57" s="43"/>
      <c r="S57" s="115"/>
      <c r="T57" s="116"/>
      <c r="U57" s="114"/>
      <c r="V57" s="43"/>
      <c r="W57" s="115"/>
      <c r="X57" s="138"/>
      <c r="Y57" s="114"/>
      <c r="Z57" s="43"/>
      <c r="AA57" s="115"/>
      <c r="AB57" s="116"/>
      <c r="AC57" s="114"/>
    </row>
    <row r="58" spans="1:29" ht="15.75" thickTop="1">
      <c r="A58" s="11"/>
      <c r="B58" s="31" t="s">
        <v>739</v>
      </c>
      <c r="C58" s="190" t="s">
        <v>173</v>
      </c>
      <c r="D58" s="191">
        <v>173719</v>
      </c>
      <c r="E58" s="185"/>
      <c r="F58" s="31"/>
      <c r="G58" s="190" t="s">
        <v>173</v>
      </c>
      <c r="H58" s="191">
        <v>115525</v>
      </c>
      <c r="I58" s="185"/>
      <c r="J58" s="31"/>
      <c r="K58" s="190" t="s">
        <v>173</v>
      </c>
      <c r="L58" s="191">
        <v>221950</v>
      </c>
      <c r="M58" s="185"/>
      <c r="N58" s="31"/>
      <c r="O58" s="190" t="s">
        <v>173</v>
      </c>
      <c r="P58" s="191">
        <v>55898</v>
      </c>
      <c r="Q58" s="185"/>
      <c r="R58" s="31"/>
      <c r="S58" s="190" t="s">
        <v>173</v>
      </c>
      <c r="T58" s="191">
        <v>27330</v>
      </c>
      <c r="U58" s="185"/>
      <c r="V58" s="31"/>
      <c r="W58" s="190" t="s">
        <v>173</v>
      </c>
      <c r="X58" s="192" t="s">
        <v>257</v>
      </c>
      <c r="Y58" s="185"/>
      <c r="Z58" s="31"/>
      <c r="AA58" s="190" t="s">
        <v>173</v>
      </c>
      <c r="AB58" s="191">
        <v>594422</v>
      </c>
      <c r="AC58" s="185"/>
    </row>
    <row r="59" spans="1:29" ht="15.75" thickBot="1">
      <c r="A59" s="11"/>
      <c r="B59" s="31"/>
      <c r="C59" s="55"/>
      <c r="D59" s="56"/>
      <c r="E59" s="54"/>
      <c r="F59" s="31"/>
      <c r="G59" s="55"/>
      <c r="H59" s="56"/>
      <c r="I59" s="54"/>
      <c r="J59" s="31"/>
      <c r="K59" s="55"/>
      <c r="L59" s="56"/>
      <c r="M59" s="54"/>
      <c r="N59" s="31"/>
      <c r="O59" s="55"/>
      <c r="P59" s="56"/>
      <c r="Q59" s="54"/>
      <c r="R59" s="31"/>
      <c r="S59" s="55"/>
      <c r="T59" s="56"/>
      <c r="U59" s="54"/>
      <c r="V59" s="31"/>
      <c r="W59" s="55"/>
      <c r="X59" s="109"/>
      <c r="Y59" s="54"/>
      <c r="Z59" s="31"/>
      <c r="AA59" s="55"/>
      <c r="AB59" s="56"/>
      <c r="AC59" s="54"/>
    </row>
    <row r="60" spans="1:29" ht="15.75" thickTop="1">
      <c r="A60" s="11"/>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row>
    <row r="61" spans="1:29">
      <c r="A61" s="11"/>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row>
    <row r="62" spans="1:29">
      <c r="A62" s="11"/>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row>
    <row r="63" spans="1:29">
      <c r="A63" s="11"/>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row>
    <row r="64" spans="1:29">
      <c r="A64" s="11"/>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row>
    <row r="65" spans="1:29">
      <c r="A65" s="11"/>
      <c r="B65" s="43"/>
      <c r="C65" s="62" t="s">
        <v>725</v>
      </c>
      <c r="D65" s="62"/>
      <c r="E65" s="62"/>
      <c r="F65" s="43"/>
      <c r="G65" s="62" t="s">
        <v>744</v>
      </c>
      <c r="H65" s="62"/>
      <c r="I65" s="62"/>
      <c r="J65" s="43"/>
      <c r="K65" s="62" t="s">
        <v>252</v>
      </c>
      <c r="L65" s="62"/>
      <c r="M65" s="62"/>
      <c r="N65" s="43"/>
      <c r="O65" s="62" t="s">
        <v>252</v>
      </c>
      <c r="P65" s="62"/>
      <c r="Q65" s="62"/>
      <c r="R65" s="43"/>
      <c r="S65" s="62" t="s">
        <v>451</v>
      </c>
      <c r="T65" s="62"/>
      <c r="U65" s="62"/>
      <c r="V65" s="43"/>
      <c r="W65" s="62" t="s">
        <v>730</v>
      </c>
      <c r="X65" s="62"/>
      <c r="Y65" s="62"/>
      <c r="Z65" s="43"/>
      <c r="AA65" s="62" t="s">
        <v>254</v>
      </c>
      <c r="AB65" s="62"/>
      <c r="AC65" s="62"/>
    </row>
    <row r="66" spans="1:29">
      <c r="A66" s="11"/>
      <c r="B66" s="43"/>
      <c r="C66" s="62" t="s">
        <v>726</v>
      </c>
      <c r="D66" s="62"/>
      <c r="E66" s="62"/>
      <c r="F66" s="43"/>
      <c r="G66" s="62" t="s">
        <v>247</v>
      </c>
      <c r="H66" s="62"/>
      <c r="I66" s="62"/>
      <c r="J66" s="43"/>
      <c r="K66" s="62" t="s">
        <v>727</v>
      </c>
      <c r="L66" s="62"/>
      <c r="M66" s="62"/>
      <c r="N66" s="43"/>
      <c r="O66" s="62" t="s">
        <v>253</v>
      </c>
      <c r="P66" s="62"/>
      <c r="Q66" s="62"/>
      <c r="R66" s="43"/>
      <c r="S66" s="62" t="s">
        <v>728</v>
      </c>
      <c r="T66" s="62"/>
      <c r="U66" s="62"/>
      <c r="V66" s="43"/>
      <c r="W66" s="62"/>
      <c r="X66" s="62"/>
      <c r="Y66" s="62"/>
      <c r="Z66" s="43"/>
      <c r="AA66" s="62"/>
      <c r="AB66" s="62"/>
      <c r="AC66" s="62"/>
    </row>
    <row r="67" spans="1:29">
      <c r="A67" s="11"/>
      <c r="B67" s="43"/>
      <c r="C67" s="62" t="s">
        <v>247</v>
      </c>
      <c r="D67" s="62"/>
      <c r="E67" s="62"/>
      <c r="F67" s="43"/>
      <c r="G67" s="10"/>
      <c r="H67" s="10"/>
      <c r="I67" s="10"/>
      <c r="J67" s="43"/>
      <c r="K67" s="62" t="s">
        <v>250</v>
      </c>
      <c r="L67" s="62"/>
      <c r="M67" s="62"/>
      <c r="N67" s="43"/>
      <c r="O67" s="62" t="s">
        <v>247</v>
      </c>
      <c r="P67" s="62"/>
      <c r="Q67" s="62"/>
      <c r="R67" s="43"/>
      <c r="S67" s="62" t="s">
        <v>729</v>
      </c>
      <c r="T67" s="62"/>
      <c r="U67" s="62"/>
      <c r="V67" s="43"/>
      <c r="W67" s="62"/>
      <c r="X67" s="62"/>
      <c r="Y67" s="62"/>
      <c r="Z67" s="43"/>
      <c r="AA67" s="62"/>
      <c r="AB67" s="62"/>
      <c r="AC67" s="62"/>
    </row>
    <row r="68" spans="1:29" ht="15.75" thickBot="1">
      <c r="A68" s="11"/>
      <c r="B68" s="43"/>
      <c r="C68" s="77"/>
      <c r="D68" s="77"/>
      <c r="E68" s="77"/>
      <c r="F68" s="43"/>
      <c r="G68" s="77"/>
      <c r="H68" s="77"/>
      <c r="I68" s="77"/>
      <c r="J68" s="43"/>
      <c r="K68" s="29" t="s">
        <v>251</v>
      </c>
      <c r="L68" s="29"/>
      <c r="M68" s="29"/>
      <c r="N68" s="43"/>
      <c r="O68" s="77"/>
      <c r="P68" s="77"/>
      <c r="Q68" s="77"/>
      <c r="R68" s="43"/>
      <c r="S68" s="77"/>
      <c r="T68" s="77"/>
      <c r="U68" s="77"/>
      <c r="V68" s="43"/>
      <c r="W68" s="29"/>
      <c r="X68" s="29"/>
      <c r="Y68" s="29"/>
      <c r="Z68" s="43"/>
      <c r="AA68" s="29"/>
      <c r="AB68" s="29"/>
      <c r="AC68" s="29"/>
    </row>
    <row r="69" spans="1:29">
      <c r="A69" s="11"/>
      <c r="B69" s="19">
        <v>2011</v>
      </c>
      <c r="C69" s="38"/>
      <c r="D69" s="38"/>
      <c r="E69" s="38"/>
      <c r="F69" s="18"/>
      <c r="G69" s="38"/>
      <c r="H69" s="38"/>
      <c r="I69" s="38"/>
      <c r="J69" s="18"/>
      <c r="K69" s="38"/>
      <c r="L69" s="38"/>
      <c r="M69" s="38"/>
      <c r="N69" s="18"/>
      <c r="O69" s="38"/>
      <c r="P69" s="38"/>
      <c r="Q69" s="38"/>
      <c r="R69" s="18"/>
      <c r="S69" s="38"/>
      <c r="T69" s="38"/>
      <c r="U69" s="38"/>
      <c r="V69" s="18"/>
      <c r="W69" s="38"/>
      <c r="X69" s="38"/>
      <c r="Y69" s="38"/>
      <c r="Z69" s="18"/>
      <c r="AA69" s="38"/>
      <c r="AB69" s="38"/>
      <c r="AC69" s="38"/>
    </row>
    <row r="70" spans="1:29">
      <c r="A70" s="11"/>
      <c r="B70" s="22" t="s">
        <v>731</v>
      </c>
      <c r="C70" s="42"/>
      <c r="D70" s="42"/>
      <c r="E70" s="42"/>
      <c r="F70" s="14"/>
      <c r="G70" s="42"/>
      <c r="H70" s="42"/>
      <c r="I70" s="42"/>
      <c r="J70" s="14"/>
      <c r="K70" s="42"/>
      <c r="L70" s="42"/>
      <c r="M70" s="42"/>
      <c r="N70" s="14"/>
      <c r="O70" s="42"/>
      <c r="P70" s="42"/>
      <c r="Q70" s="42"/>
      <c r="R70" s="14"/>
      <c r="S70" s="42"/>
      <c r="T70" s="42"/>
      <c r="U70" s="42"/>
      <c r="V70" s="14"/>
      <c r="W70" s="42"/>
      <c r="X70" s="42"/>
      <c r="Y70" s="42"/>
      <c r="Z70" s="14"/>
      <c r="AA70" s="42"/>
      <c r="AB70" s="42"/>
      <c r="AC70" s="42"/>
    </row>
    <row r="71" spans="1:29">
      <c r="A71" s="11"/>
      <c r="B71" s="79" t="s">
        <v>732</v>
      </c>
      <c r="C71" s="30" t="s">
        <v>173</v>
      </c>
      <c r="D71" s="66">
        <v>305366</v>
      </c>
      <c r="E71" s="31"/>
      <c r="F71" s="31"/>
      <c r="G71" s="30" t="s">
        <v>173</v>
      </c>
      <c r="H71" s="66">
        <v>301286</v>
      </c>
      <c r="I71" s="31"/>
      <c r="J71" s="31"/>
      <c r="K71" s="30" t="s">
        <v>173</v>
      </c>
      <c r="L71" s="66">
        <v>243497</v>
      </c>
      <c r="M71" s="31"/>
      <c r="N71" s="31"/>
      <c r="O71" s="30" t="s">
        <v>173</v>
      </c>
      <c r="P71" s="66">
        <v>83529</v>
      </c>
      <c r="Q71" s="31"/>
      <c r="R71" s="31"/>
      <c r="S71" s="30" t="s">
        <v>173</v>
      </c>
      <c r="T71" s="47" t="s">
        <v>257</v>
      </c>
      <c r="U71" s="31"/>
      <c r="V71" s="31"/>
      <c r="W71" s="30" t="s">
        <v>173</v>
      </c>
      <c r="X71" s="47" t="s">
        <v>257</v>
      </c>
      <c r="Y71" s="31"/>
      <c r="Z71" s="31"/>
      <c r="AA71" s="30" t="s">
        <v>173</v>
      </c>
      <c r="AB71" s="66">
        <v>933678</v>
      </c>
      <c r="AC71" s="31"/>
    </row>
    <row r="72" spans="1:29">
      <c r="A72" s="11"/>
      <c r="B72" s="79"/>
      <c r="C72" s="30"/>
      <c r="D72" s="66"/>
      <c r="E72" s="31"/>
      <c r="F72" s="31"/>
      <c r="G72" s="30"/>
      <c r="H72" s="66"/>
      <c r="I72" s="31"/>
      <c r="J72" s="31"/>
      <c r="K72" s="30"/>
      <c r="L72" s="66"/>
      <c r="M72" s="31"/>
      <c r="N72" s="31"/>
      <c r="O72" s="30"/>
      <c r="P72" s="66"/>
      <c r="Q72" s="31"/>
      <c r="R72" s="31"/>
      <c r="S72" s="30"/>
      <c r="T72" s="47"/>
      <c r="U72" s="31"/>
      <c r="V72" s="31"/>
      <c r="W72" s="30"/>
      <c r="X72" s="47"/>
      <c r="Y72" s="31"/>
      <c r="Z72" s="31"/>
      <c r="AA72" s="30"/>
      <c r="AB72" s="66"/>
      <c r="AC72" s="31"/>
    </row>
    <row r="73" spans="1:29">
      <c r="A73" s="11"/>
      <c r="B73" s="78" t="s">
        <v>733</v>
      </c>
      <c r="C73" s="64">
        <v>1177</v>
      </c>
      <c r="D73" s="64"/>
      <c r="E73" s="43"/>
      <c r="F73" s="43"/>
      <c r="G73" s="45">
        <v>284</v>
      </c>
      <c r="H73" s="45"/>
      <c r="I73" s="43"/>
      <c r="J73" s="43"/>
      <c r="K73" s="45">
        <v>553</v>
      </c>
      <c r="L73" s="45"/>
      <c r="M73" s="43"/>
      <c r="N73" s="43"/>
      <c r="O73" s="45" t="s">
        <v>257</v>
      </c>
      <c r="P73" s="45"/>
      <c r="Q73" s="43"/>
      <c r="R73" s="43"/>
      <c r="S73" s="45" t="s">
        <v>257</v>
      </c>
      <c r="T73" s="45"/>
      <c r="U73" s="43"/>
      <c r="V73" s="43"/>
      <c r="W73" s="45" t="s">
        <v>745</v>
      </c>
      <c r="X73" s="45"/>
      <c r="Y73" s="42" t="s">
        <v>177</v>
      </c>
      <c r="Z73" s="43"/>
      <c r="AA73" s="45" t="s">
        <v>257</v>
      </c>
      <c r="AB73" s="45"/>
      <c r="AC73" s="43"/>
    </row>
    <row r="74" spans="1:29" ht="15.75" thickBot="1">
      <c r="A74" s="11"/>
      <c r="B74" s="78"/>
      <c r="C74" s="68"/>
      <c r="D74" s="68"/>
      <c r="E74" s="49"/>
      <c r="F74" s="43"/>
      <c r="G74" s="50"/>
      <c r="H74" s="50"/>
      <c r="I74" s="49"/>
      <c r="J74" s="43"/>
      <c r="K74" s="50"/>
      <c r="L74" s="50"/>
      <c r="M74" s="49"/>
      <c r="N74" s="43"/>
      <c r="O74" s="50"/>
      <c r="P74" s="50"/>
      <c r="Q74" s="49"/>
      <c r="R74" s="43"/>
      <c r="S74" s="50"/>
      <c r="T74" s="50"/>
      <c r="U74" s="49"/>
      <c r="V74" s="43"/>
      <c r="W74" s="50"/>
      <c r="X74" s="50"/>
      <c r="Y74" s="51"/>
      <c r="Z74" s="43"/>
      <c r="AA74" s="50"/>
      <c r="AB74" s="50"/>
      <c r="AC74" s="49"/>
    </row>
    <row r="75" spans="1:29">
      <c r="A75" s="11"/>
      <c r="B75" s="30" t="s">
        <v>735</v>
      </c>
      <c r="C75" s="38" t="s">
        <v>173</v>
      </c>
      <c r="D75" s="40">
        <v>306543</v>
      </c>
      <c r="E75" s="36"/>
      <c r="F75" s="31"/>
      <c r="G75" s="38" t="s">
        <v>173</v>
      </c>
      <c r="H75" s="40">
        <v>301570</v>
      </c>
      <c r="I75" s="36"/>
      <c r="J75" s="31"/>
      <c r="K75" s="38" t="s">
        <v>173</v>
      </c>
      <c r="L75" s="40">
        <v>244050</v>
      </c>
      <c r="M75" s="36"/>
      <c r="N75" s="31"/>
      <c r="O75" s="38" t="s">
        <v>173</v>
      </c>
      <c r="P75" s="40">
        <v>83529</v>
      </c>
      <c r="Q75" s="36"/>
      <c r="R75" s="31"/>
      <c r="S75" s="38" t="s">
        <v>173</v>
      </c>
      <c r="T75" s="108" t="s">
        <v>257</v>
      </c>
      <c r="U75" s="36"/>
      <c r="V75" s="31"/>
      <c r="W75" s="38" t="s">
        <v>173</v>
      </c>
      <c r="X75" s="108" t="s">
        <v>745</v>
      </c>
      <c r="Y75" s="38" t="s">
        <v>177</v>
      </c>
      <c r="Z75" s="31"/>
      <c r="AA75" s="38" t="s">
        <v>173</v>
      </c>
      <c r="AB75" s="40">
        <v>933678</v>
      </c>
      <c r="AC75" s="36"/>
    </row>
    <row r="76" spans="1:29" ht="15.75" thickBot="1">
      <c r="A76" s="11"/>
      <c r="B76" s="30"/>
      <c r="C76" s="55"/>
      <c r="D76" s="56"/>
      <c r="E76" s="54"/>
      <c r="F76" s="31"/>
      <c r="G76" s="55"/>
      <c r="H76" s="56"/>
      <c r="I76" s="54"/>
      <c r="J76" s="31"/>
      <c r="K76" s="55"/>
      <c r="L76" s="56"/>
      <c r="M76" s="54"/>
      <c r="N76" s="31"/>
      <c r="O76" s="55"/>
      <c r="P76" s="56"/>
      <c r="Q76" s="54"/>
      <c r="R76" s="31"/>
      <c r="S76" s="55"/>
      <c r="T76" s="109"/>
      <c r="U76" s="54"/>
      <c r="V76" s="31"/>
      <c r="W76" s="55"/>
      <c r="X76" s="109"/>
      <c r="Y76" s="55"/>
      <c r="Z76" s="31"/>
      <c r="AA76" s="55"/>
      <c r="AB76" s="56"/>
      <c r="AC76" s="54"/>
    </row>
    <row r="77" spans="1:29" ht="15.75" thickTop="1">
      <c r="A77" s="11"/>
      <c r="B77" s="78" t="s">
        <v>746</v>
      </c>
      <c r="C77" s="187" t="s">
        <v>173</v>
      </c>
      <c r="D77" s="188">
        <v>18226</v>
      </c>
      <c r="E77" s="181"/>
      <c r="F77" s="43"/>
      <c r="G77" s="187" t="s">
        <v>173</v>
      </c>
      <c r="H77" s="189" t="s">
        <v>747</v>
      </c>
      <c r="I77" s="187" t="s">
        <v>177</v>
      </c>
      <c r="J77" s="43"/>
      <c r="K77" s="187" t="s">
        <v>173</v>
      </c>
      <c r="L77" s="188">
        <v>13619</v>
      </c>
      <c r="M77" s="181"/>
      <c r="N77" s="43"/>
      <c r="O77" s="187" t="s">
        <v>173</v>
      </c>
      <c r="P77" s="189" t="s">
        <v>748</v>
      </c>
      <c r="Q77" s="187" t="s">
        <v>177</v>
      </c>
      <c r="R77" s="43"/>
      <c r="S77" s="187" t="s">
        <v>173</v>
      </c>
      <c r="T77" s="189" t="s">
        <v>749</v>
      </c>
      <c r="U77" s="187" t="s">
        <v>177</v>
      </c>
      <c r="V77" s="43"/>
      <c r="W77" s="181"/>
      <c r="X77" s="181"/>
      <c r="Y77" s="181"/>
      <c r="Z77" s="43"/>
      <c r="AA77" s="187" t="s">
        <v>173</v>
      </c>
      <c r="AB77" s="188">
        <v>10294</v>
      </c>
      <c r="AC77" s="181"/>
    </row>
    <row r="78" spans="1:29" ht="15.75" thickBot="1">
      <c r="A78" s="11"/>
      <c r="B78" s="78"/>
      <c r="C78" s="115"/>
      <c r="D78" s="116"/>
      <c r="E78" s="114"/>
      <c r="F78" s="43"/>
      <c r="G78" s="115"/>
      <c r="H78" s="138"/>
      <c r="I78" s="115"/>
      <c r="J78" s="43"/>
      <c r="K78" s="115"/>
      <c r="L78" s="116"/>
      <c r="M78" s="114"/>
      <c r="N78" s="43"/>
      <c r="O78" s="115"/>
      <c r="P78" s="138"/>
      <c r="Q78" s="115"/>
      <c r="R78" s="43"/>
      <c r="S78" s="115"/>
      <c r="T78" s="138"/>
      <c r="U78" s="115"/>
      <c r="V78" s="43"/>
      <c r="W78" s="114"/>
      <c r="X78" s="114"/>
      <c r="Y78" s="114"/>
      <c r="Z78" s="43"/>
      <c r="AA78" s="115"/>
      <c r="AB78" s="116"/>
      <c r="AC78" s="114"/>
    </row>
    <row r="79" spans="1:29" ht="15.75" thickTop="1">
      <c r="A79" s="11"/>
      <c r="B79" s="79" t="s">
        <v>90</v>
      </c>
      <c r="C79" s="190" t="s">
        <v>173</v>
      </c>
      <c r="D79" s="191">
        <v>11994</v>
      </c>
      <c r="E79" s="185"/>
      <c r="F79" s="31"/>
      <c r="G79" s="190" t="s">
        <v>173</v>
      </c>
      <c r="H79" s="191">
        <v>11004</v>
      </c>
      <c r="I79" s="185"/>
      <c r="J79" s="31"/>
      <c r="K79" s="190" t="s">
        <v>173</v>
      </c>
      <c r="L79" s="191">
        <v>10790</v>
      </c>
      <c r="M79" s="185"/>
      <c r="N79" s="31"/>
      <c r="O79" s="190" t="s">
        <v>173</v>
      </c>
      <c r="P79" s="191">
        <v>3086</v>
      </c>
      <c r="Q79" s="185"/>
      <c r="R79" s="31"/>
      <c r="S79" s="190" t="s">
        <v>173</v>
      </c>
      <c r="T79" s="192">
        <v>320</v>
      </c>
      <c r="U79" s="185"/>
      <c r="V79" s="31"/>
      <c r="W79" s="190" t="s">
        <v>173</v>
      </c>
      <c r="X79" s="192" t="s">
        <v>257</v>
      </c>
      <c r="Y79" s="185"/>
      <c r="Z79" s="31"/>
      <c r="AA79" s="190" t="s">
        <v>173</v>
      </c>
      <c r="AB79" s="191">
        <v>37194</v>
      </c>
      <c r="AC79" s="185"/>
    </row>
    <row r="80" spans="1:29" ht="15.75" thickBot="1">
      <c r="A80" s="11"/>
      <c r="B80" s="79"/>
      <c r="C80" s="55"/>
      <c r="D80" s="56"/>
      <c r="E80" s="54"/>
      <c r="F80" s="31"/>
      <c r="G80" s="55"/>
      <c r="H80" s="56"/>
      <c r="I80" s="54"/>
      <c r="J80" s="31"/>
      <c r="K80" s="55"/>
      <c r="L80" s="56"/>
      <c r="M80" s="54"/>
      <c r="N80" s="31"/>
      <c r="O80" s="55"/>
      <c r="P80" s="56"/>
      <c r="Q80" s="54"/>
      <c r="R80" s="31"/>
      <c r="S80" s="55"/>
      <c r="T80" s="109"/>
      <c r="U80" s="54"/>
      <c r="V80" s="31"/>
      <c r="W80" s="55"/>
      <c r="X80" s="109"/>
      <c r="Y80" s="54"/>
      <c r="Z80" s="31"/>
      <c r="AA80" s="55"/>
      <c r="AB80" s="56"/>
      <c r="AC80" s="54"/>
    </row>
    <row r="81" spans="1:29" ht="15.75" thickTop="1">
      <c r="A81" s="11"/>
      <c r="B81" s="78" t="s">
        <v>138</v>
      </c>
      <c r="C81" s="187" t="s">
        <v>173</v>
      </c>
      <c r="D81" s="189">
        <v>996</v>
      </c>
      <c r="E81" s="181"/>
      <c r="F81" s="43"/>
      <c r="G81" s="187" t="s">
        <v>173</v>
      </c>
      <c r="H81" s="188">
        <v>3558</v>
      </c>
      <c r="I81" s="181"/>
      <c r="J81" s="43"/>
      <c r="K81" s="187" t="s">
        <v>173</v>
      </c>
      <c r="L81" s="188">
        <v>2144</v>
      </c>
      <c r="M81" s="181"/>
      <c r="N81" s="43"/>
      <c r="O81" s="187" t="s">
        <v>173</v>
      </c>
      <c r="P81" s="188">
        <v>1629</v>
      </c>
      <c r="Q81" s="181"/>
      <c r="R81" s="43"/>
      <c r="S81" s="187" t="s">
        <v>173</v>
      </c>
      <c r="T81" s="188">
        <v>1824</v>
      </c>
      <c r="U81" s="181"/>
      <c r="V81" s="43"/>
      <c r="W81" s="187" t="s">
        <v>173</v>
      </c>
      <c r="X81" s="189" t="s">
        <v>257</v>
      </c>
      <c r="Y81" s="181"/>
      <c r="Z81" s="43"/>
      <c r="AA81" s="187" t="s">
        <v>173</v>
      </c>
      <c r="AB81" s="188">
        <v>10151</v>
      </c>
      <c r="AC81" s="181"/>
    </row>
    <row r="82" spans="1:29" ht="15.75" thickBot="1">
      <c r="A82" s="11"/>
      <c r="B82" s="78"/>
      <c r="C82" s="115"/>
      <c r="D82" s="138"/>
      <c r="E82" s="114"/>
      <c r="F82" s="43"/>
      <c r="G82" s="115"/>
      <c r="H82" s="116"/>
      <c r="I82" s="114"/>
      <c r="J82" s="43"/>
      <c r="K82" s="115"/>
      <c r="L82" s="116"/>
      <c r="M82" s="114"/>
      <c r="N82" s="43"/>
      <c r="O82" s="115"/>
      <c r="P82" s="116"/>
      <c r="Q82" s="114"/>
      <c r="R82" s="43"/>
      <c r="S82" s="115"/>
      <c r="T82" s="116"/>
      <c r="U82" s="114"/>
      <c r="V82" s="43"/>
      <c r="W82" s="115"/>
      <c r="X82" s="138"/>
      <c r="Y82" s="114"/>
      <c r="Z82" s="43"/>
      <c r="AA82" s="115"/>
      <c r="AB82" s="116"/>
      <c r="AC82" s="114"/>
    </row>
    <row r="83" spans="1:29" ht="15.75" thickTop="1">
      <c r="A83" s="11"/>
      <c r="B83" s="31" t="s">
        <v>750</v>
      </c>
      <c r="C83" s="190" t="s">
        <v>173</v>
      </c>
      <c r="D83" s="191">
        <v>174835</v>
      </c>
      <c r="E83" s="185"/>
      <c r="F83" s="31"/>
      <c r="G83" s="190" t="s">
        <v>173</v>
      </c>
      <c r="H83" s="191">
        <v>117709</v>
      </c>
      <c r="I83" s="185"/>
      <c r="J83" s="31"/>
      <c r="K83" s="190" t="s">
        <v>173</v>
      </c>
      <c r="L83" s="191">
        <v>234513</v>
      </c>
      <c r="M83" s="185"/>
      <c r="N83" s="31"/>
      <c r="O83" s="190" t="s">
        <v>173</v>
      </c>
      <c r="P83" s="191">
        <v>63579</v>
      </c>
      <c r="Q83" s="185"/>
      <c r="R83" s="31"/>
      <c r="S83" s="190" t="s">
        <v>173</v>
      </c>
      <c r="T83" s="191">
        <v>28610</v>
      </c>
      <c r="U83" s="185"/>
      <c r="V83" s="31"/>
      <c r="W83" s="190" t="s">
        <v>173</v>
      </c>
      <c r="X83" s="192" t="s">
        <v>257</v>
      </c>
      <c r="Y83" s="185"/>
      <c r="Z83" s="31"/>
      <c r="AA83" s="190" t="s">
        <v>173</v>
      </c>
      <c r="AB83" s="191">
        <v>619246</v>
      </c>
      <c r="AC83" s="185"/>
    </row>
    <row r="84" spans="1:29" ht="15.75" thickBot="1">
      <c r="A84" s="11"/>
      <c r="B84" s="31"/>
      <c r="C84" s="55"/>
      <c r="D84" s="56"/>
      <c r="E84" s="54"/>
      <c r="F84" s="31"/>
      <c r="G84" s="55"/>
      <c r="H84" s="56"/>
      <c r="I84" s="54"/>
      <c r="J84" s="31"/>
      <c r="K84" s="55"/>
      <c r="L84" s="56"/>
      <c r="M84" s="54"/>
      <c r="N84" s="31"/>
      <c r="O84" s="55"/>
      <c r="P84" s="56"/>
      <c r="Q84" s="54"/>
      <c r="R84" s="31"/>
      <c r="S84" s="55"/>
      <c r="T84" s="56"/>
      <c r="U84" s="54"/>
      <c r="V84" s="31"/>
      <c r="W84" s="55"/>
      <c r="X84" s="109"/>
      <c r="Y84" s="54"/>
      <c r="Z84" s="31"/>
      <c r="AA84" s="55"/>
      <c r="AB84" s="56"/>
      <c r="AC84" s="54"/>
    </row>
    <row r="85" spans="1:29" ht="15.75" thickTop="1">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row>
    <row r="86" spans="1:29">
      <c r="A86" s="11"/>
      <c r="B86" s="111" t="s">
        <v>751</v>
      </c>
      <c r="C86" s="111"/>
      <c r="D86" s="111"/>
      <c r="E86" s="111"/>
      <c r="F86" s="111"/>
      <c r="G86" s="111"/>
      <c r="H86" s="111"/>
      <c r="I86" s="111"/>
      <c r="J86" s="111"/>
      <c r="K86" s="111"/>
      <c r="L86" s="111"/>
      <c r="M86" s="111"/>
      <c r="N86" s="111"/>
      <c r="O86" s="111"/>
      <c r="P86" s="111"/>
      <c r="Q86" s="111"/>
      <c r="R86" s="111"/>
      <c r="S86" s="111"/>
      <c r="T86" s="111"/>
      <c r="U86" s="111"/>
      <c r="V86" s="111"/>
      <c r="W86" s="111"/>
      <c r="X86" s="111"/>
      <c r="Y86" s="111"/>
      <c r="Z86" s="111"/>
      <c r="AA86" s="111"/>
      <c r="AB86" s="111"/>
      <c r="AC86" s="111"/>
    </row>
    <row r="87" spans="1:29">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row>
    <row r="88" spans="1:29">
      <c r="A88" s="11"/>
      <c r="B88" s="111" t="s">
        <v>752</v>
      </c>
      <c r="C88" s="111"/>
      <c r="D88" s="111"/>
      <c r="E88" s="111"/>
      <c r="F88" s="111"/>
      <c r="G88" s="111"/>
      <c r="H88" s="111"/>
      <c r="I88" s="111"/>
      <c r="J88" s="111"/>
      <c r="K88" s="111"/>
      <c r="L88" s="111"/>
      <c r="M88" s="111"/>
      <c r="N88" s="111"/>
      <c r="O88" s="111"/>
      <c r="P88" s="111"/>
      <c r="Q88" s="111"/>
      <c r="R88" s="111"/>
      <c r="S88" s="111"/>
      <c r="T88" s="111"/>
      <c r="U88" s="111"/>
      <c r="V88" s="111"/>
      <c r="W88" s="111"/>
      <c r="X88" s="111"/>
      <c r="Y88" s="111"/>
      <c r="Z88" s="111"/>
      <c r="AA88" s="111"/>
      <c r="AB88" s="111"/>
      <c r="AC88" s="111"/>
    </row>
    <row r="89" spans="1:29">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row>
    <row r="90" spans="1:29">
      <c r="A90" s="11"/>
      <c r="B90" s="43" t="s">
        <v>753</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row>
    <row r="91" spans="1:29">
      <c r="A91" s="11"/>
      <c r="B91" s="28"/>
      <c r="C91" s="28"/>
      <c r="D91" s="28"/>
      <c r="E91" s="28"/>
      <c r="F91" s="28"/>
      <c r="G91" s="28"/>
      <c r="H91" s="28"/>
      <c r="I91" s="28"/>
      <c r="J91" s="28"/>
      <c r="K91" s="28"/>
      <c r="L91" s="28"/>
      <c r="M91" s="28"/>
      <c r="N91" s="28"/>
      <c r="O91" s="28"/>
    </row>
    <row r="92" spans="1:29" ht="15.75" thickBot="1">
      <c r="A92" s="11"/>
      <c r="B92" s="15"/>
      <c r="C92" s="15"/>
      <c r="D92" s="15"/>
      <c r="E92" s="15"/>
      <c r="F92" s="15"/>
      <c r="G92" s="15"/>
      <c r="H92" s="15"/>
      <c r="I92" s="15"/>
      <c r="J92" s="15"/>
      <c r="K92" s="15"/>
      <c r="L92" s="15"/>
      <c r="M92" s="15"/>
      <c r="N92" s="15"/>
      <c r="O92" s="15"/>
    </row>
    <row r="93" spans="1:29" ht="15.75" thickBot="1">
      <c r="A93" s="11"/>
      <c r="B93" s="27"/>
      <c r="C93" s="27"/>
      <c r="D93" s="14"/>
      <c r="E93" s="120" t="s">
        <v>347</v>
      </c>
      <c r="F93" s="120"/>
      <c r="G93" s="120"/>
      <c r="H93" s="120"/>
      <c r="I93" s="120"/>
      <c r="J93" s="120"/>
      <c r="K93" s="120"/>
      <c r="L93" s="120"/>
      <c r="M93" s="120"/>
      <c r="N93" s="120"/>
      <c r="O93" s="120"/>
    </row>
    <row r="94" spans="1:29" ht="15.75" thickBot="1">
      <c r="A94" s="11"/>
      <c r="B94" s="145" t="s">
        <v>754</v>
      </c>
      <c r="C94" s="16" t="s">
        <v>755</v>
      </c>
      <c r="D94" s="14"/>
      <c r="E94" s="120" t="s">
        <v>349</v>
      </c>
      <c r="F94" s="120"/>
      <c r="G94" s="120"/>
      <c r="H94" s="14"/>
      <c r="I94" s="120" t="s">
        <v>350</v>
      </c>
      <c r="J94" s="120"/>
      <c r="K94" s="120"/>
      <c r="L94" s="14"/>
      <c r="M94" s="120" t="s">
        <v>351</v>
      </c>
      <c r="N94" s="120"/>
      <c r="O94" s="120"/>
    </row>
    <row r="95" spans="1:29" ht="36" customHeight="1">
      <c r="A95" s="11"/>
      <c r="B95" s="194" t="s">
        <v>756</v>
      </c>
      <c r="C95" s="194" t="s">
        <v>757</v>
      </c>
      <c r="D95" s="31"/>
      <c r="E95" s="195" t="s">
        <v>173</v>
      </c>
      <c r="F95" s="197">
        <v>199213</v>
      </c>
      <c r="G95" s="36"/>
      <c r="H95" s="31"/>
      <c r="I95" s="194" t="s">
        <v>173</v>
      </c>
      <c r="J95" s="200">
        <v>202556</v>
      </c>
      <c r="K95" s="36"/>
      <c r="L95" s="31"/>
      <c r="M95" s="194" t="s">
        <v>173</v>
      </c>
      <c r="N95" s="200">
        <v>240769</v>
      </c>
      <c r="O95" s="36"/>
    </row>
    <row r="96" spans="1:29">
      <c r="A96" s="11"/>
      <c r="B96" s="193"/>
      <c r="C96" s="193"/>
      <c r="D96" s="31"/>
      <c r="E96" s="196"/>
      <c r="F96" s="198"/>
      <c r="G96" s="37"/>
      <c r="H96" s="31"/>
      <c r="I96" s="199"/>
      <c r="J96" s="201"/>
      <c r="K96" s="37"/>
      <c r="L96" s="31"/>
      <c r="M96" s="199"/>
      <c r="N96" s="201"/>
      <c r="O96" s="37"/>
    </row>
    <row r="97" spans="1:29" ht="23.25" customHeight="1">
      <c r="A97" s="11"/>
      <c r="B97" s="202" t="s">
        <v>758</v>
      </c>
      <c r="C97" s="202" t="s">
        <v>759</v>
      </c>
      <c r="D97" s="43"/>
      <c r="E97" s="203">
        <v>182666</v>
      </c>
      <c r="F97" s="203"/>
      <c r="G97" s="43"/>
      <c r="H97" s="43"/>
      <c r="I97" s="204">
        <v>181363</v>
      </c>
      <c r="J97" s="204"/>
      <c r="K97" s="43"/>
      <c r="L97" s="43"/>
      <c r="M97" s="204">
        <v>201107</v>
      </c>
      <c r="N97" s="204"/>
      <c r="O97" s="43"/>
    </row>
    <row r="98" spans="1:29">
      <c r="A98" s="11"/>
      <c r="B98" s="202"/>
      <c r="C98" s="202"/>
      <c r="D98" s="43"/>
      <c r="E98" s="203"/>
      <c r="F98" s="203"/>
      <c r="G98" s="43"/>
      <c r="H98" s="43"/>
      <c r="I98" s="204"/>
      <c r="J98" s="204"/>
      <c r="K98" s="43"/>
      <c r="L98" s="43"/>
      <c r="M98" s="204"/>
      <c r="N98" s="204"/>
      <c r="O98" s="43"/>
    </row>
    <row r="99" spans="1:29">
      <c r="A99" s="11"/>
      <c r="B99" s="193" t="s">
        <v>760</v>
      </c>
      <c r="C99" s="193" t="s">
        <v>761</v>
      </c>
      <c r="D99" s="31"/>
      <c r="E99" s="205">
        <v>148708</v>
      </c>
      <c r="F99" s="205"/>
      <c r="G99" s="31"/>
      <c r="H99" s="31"/>
      <c r="I99" s="206">
        <v>148231</v>
      </c>
      <c r="J99" s="206"/>
      <c r="K99" s="31"/>
      <c r="L99" s="31"/>
      <c r="M99" s="206">
        <v>171259</v>
      </c>
      <c r="N99" s="206"/>
      <c r="O99" s="31"/>
    </row>
    <row r="100" spans="1:29">
      <c r="A100" s="11"/>
      <c r="B100" s="193"/>
      <c r="C100" s="193"/>
      <c r="D100" s="31"/>
      <c r="E100" s="205"/>
      <c r="F100" s="205"/>
      <c r="G100" s="31"/>
      <c r="H100" s="31"/>
      <c r="I100" s="206"/>
      <c r="J100" s="206"/>
      <c r="K100" s="31"/>
      <c r="L100" s="31"/>
      <c r="M100" s="206"/>
      <c r="N100" s="206"/>
      <c r="O100" s="31"/>
    </row>
    <row r="101" spans="1:29">
      <c r="A101" s="11"/>
      <c r="B101" s="202" t="s">
        <v>762</v>
      </c>
      <c r="C101" s="202" t="s">
        <v>763</v>
      </c>
      <c r="D101" s="43"/>
      <c r="E101" s="203">
        <v>135296</v>
      </c>
      <c r="F101" s="203"/>
      <c r="G101" s="43"/>
      <c r="H101" s="43"/>
      <c r="I101" s="204">
        <v>144398</v>
      </c>
      <c r="J101" s="204"/>
      <c r="K101" s="43"/>
      <c r="L101" s="43"/>
      <c r="M101" s="204">
        <v>143921</v>
      </c>
      <c r="N101" s="204"/>
      <c r="O101" s="43"/>
    </row>
    <row r="102" spans="1:29">
      <c r="A102" s="11"/>
      <c r="B102" s="202"/>
      <c r="C102" s="202"/>
      <c r="D102" s="43"/>
      <c r="E102" s="203"/>
      <c r="F102" s="203"/>
      <c r="G102" s="43"/>
      <c r="H102" s="43"/>
      <c r="I102" s="204"/>
      <c r="J102" s="204"/>
      <c r="K102" s="43"/>
      <c r="L102" s="43"/>
      <c r="M102" s="204"/>
      <c r="N102" s="204"/>
      <c r="O102" s="43"/>
    </row>
    <row r="103" spans="1:29">
      <c r="A103" s="11"/>
      <c r="B103" s="193" t="s">
        <v>764</v>
      </c>
      <c r="C103" s="193" t="s">
        <v>765</v>
      </c>
      <c r="D103" s="31"/>
      <c r="E103" s="205">
        <v>88300</v>
      </c>
      <c r="F103" s="205"/>
      <c r="G103" s="31"/>
      <c r="H103" s="31"/>
      <c r="I103" s="206">
        <v>91505</v>
      </c>
      <c r="J103" s="206"/>
      <c r="K103" s="31"/>
      <c r="L103" s="31"/>
      <c r="M103" s="206">
        <v>101085</v>
      </c>
      <c r="N103" s="206"/>
      <c r="O103" s="31"/>
    </row>
    <row r="104" spans="1:29">
      <c r="A104" s="11"/>
      <c r="B104" s="193"/>
      <c r="C104" s="193"/>
      <c r="D104" s="31"/>
      <c r="E104" s="205"/>
      <c r="F104" s="205"/>
      <c r="G104" s="31"/>
      <c r="H104" s="31"/>
      <c r="I104" s="206"/>
      <c r="J104" s="206"/>
      <c r="K104" s="31"/>
      <c r="L104" s="31"/>
      <c r="M104" s="206"/>
      <c r="N104" s="206"/>
      <c r="O104" s="31"/>
    </row>
    <row r="105" spans="1:29" ht="36" customHeight="1">
      <c r="A105" s="11"/>
      <c r="B105" s="202" t="s">
        <v>766</v>
      </c>
      <c r="C105" s="202" t="s">
        <v>767</v>
      </c>
      <c r="D105" s="43"/>
      <c r="E105" s="203">
        <v>40645</v>
      </c>
      <c r="F105" s="203"/>
      <c r="G105" s="43"/>
      <c r="H105" s="43"/>
      <c r="I105" s="204">
        <v>35674</v>
      </c>
      <c r="J105" s="204"/>
      <c r="K105" s="43"/>
      <c r="L105" s="43"/>
      <c r="M105" s="204">
        <v>38227</v>
      </c>
      <c r="N105" s="204"/>
      <c r="O105" s="43"/>
    </row>
    <row r="106" spans="1:29">
      <c r="A106" s="11"/>
      <c r="B106" s="202"/>
      <c r="C106" s="202"/>
      <c r="D106" s="43"/>
      <c r="E106" s="203"/>
      <c r="F106" s="203"/>
      <c r="G106" s="43"/>
      <c r="H106" s="43"/>
      <c r="I106" s="204"/>
      <c r="J106" s="204"/>
      <c r="K106" s="43"/>
      <c r="L106" s="43"/>
      <c r="M106" s="204"/>
      <c r="N106" s="204"/>
      <c r="O106" s="43"/>
    </row>
    <row r="107" spans="1:29">
      <c r="A107" s="11"/>
      <c r="B107" s="193" t="s">
        <v>768</v>
      </c>
      <c r="C107" s="193" t="s">
        <v>769</v>
      </c>
      <c r="D107" s="31"/>
      <c r="E107" s="205">
        <v>31844</v>
      </c>
      <c r="F107" s="205"/>
      <c r="G107" s="31"/>
      <c r="H107" s="31"/>
      <c r="I107" s="206">
        <v>33413</v>
      </c>
      <c r="J107" s="206"/>
      <c r="K107" s="31"/>
      <c r="L107" s="31"/>
      <c r="M107" s="206">
        <v>37310</v>
      </c>
      <c r="N107" s="206"/>
      <c r="O107" s="31"/>
    </row>
    <row r="108" spans="1:29" ht="15.75" thickBot="1">
      <c r="A108" s="11"/>
      <c r="B108" s="193"/>
      <c r="C108" s="193"/>
      <c r="D108" s="31"/>
      <c r="E108" s="207"/>
      <c r="F108" s="207"/>
      <c r="G108" s="81"/>
      <c r="H108" s="31"/>
      <c r="I108" s="208"/>
      <c r="J108" s="208"/>
      <c r="K108" s="81"/>
      <c r="L108" s="31"/>
      <c r="M108" s="208"/>
      <c r="N108" s="208"/>
      <c r="O108" s="81"/>
    </row>
    <row r="109" spans="1:29">
      <c r="A109" s="11"/>
      <c r="B109" s="43"/>
      <c r="C109" s="42"/>
      <c r="D109" s="43"/>
      <c r="E109" s="209" t="s">
        <v>173</v>
      </c>
      <c r="F109" s="211">
        <v>826672</v>
      </c>
      <c r="G109" s="85"/>
      <c r="H109" s="43"/>
      <c r="I109" s="213" t="s">
        <v>173</v>
      </c>
      <c r="J109" s="215">
        <v>837140</v>
      </c>
      <c r="K109" s="85"/>
      <c r="L109" s="43"/>
      <c r="M109" s="213" t="s">
        <v>173</v>
      </c>
      <c r="N109" s="215">
        <v>933678</v>
      </c>
      <c r="O109" s="85"/>
    </row>
    <row r="110" spans="1:29" ht="15.75" thickBot="1">
      <c r="A110" s="11"/>
      <c r="B110" s="43"/>
      <c r="C110" s="42"/>
      <c r="D110" s="43"/>
      <c r="E110" s="210"/>
      <c r="F110" s="212"/>
      <c r="G110" s="114"/>
      <c r="H110" s="43"/>
      <c r="I110" s="214"/>
      <c r="J110" s="216"/>
      <c r="K110" s="114"/>
      <c r="L110" s="43"/>
      <c r="M110" s="214"/>
      <c r="N110" s="216"/>
      <c r="O110" s="114"/>
    </row>
    <row r="111" spans="1:29" ht="15.75" thickTop="1">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row>
    <row r="112" spans="1:29">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row>
    <row r="113" spans="1:29">
      <c r="A113" s="11"/>
      <c r="B113" s="43" t="s">
        <v>770</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row>
    <row r="114" spans="1:29">
      <c r="A114" s="11"/>
      <c r="B114" s="28"/>
      <c r="C114" s="28"/>
      <c r="D114" s="28"/>
      <c r="E114" s="28"/>
      <c r="F114" s="28"/>
      <c r="G114" s="28"/>
      <c r="H114" s="28"/>
      <c r="I114" s="28"/>
      <c r="J114" s="28"/>
      <c r="K114" s="28"/>
      <c r="L114" s="28"/>
      <c r="M114" s="28"/>
    </row>
    <row r="115" spans="1:29">
      <c r="A115" s="11"/>
      <c r="B115" s="15"/>
      <c r="C115" s="15"/>
      <c r="D115" s="15"/>
      <c r="E115" s="15"/>
      <c r="F115" s="15"/>
      <c r="G115" s="15"/>
      <c r="H115" s="15"/>
      <c r="I115" s="15"/>
      <c r="J115" s="15"/>
      <c r="K115" s="15"/>
      <c r="L115" s="15"/>
      <c r="M115" s="15"/>
    </row>
    <row r="116" spans="1:29" ht="15.75" thickBot="1">
      <c r="A116" s="11"/>
      <c r="B116" s="87"/>
      <c r="C116" s="29" t="s">
        <v>771</v>
      </c>
      <c r="D116" s="29"/>
      <c r="E116" s="29"/>
      <c r="F116" s="29"/>
      <c r="G116" s="29"/>
      <c r="H116" s="29"/>
      <c r="I116" s="29"/>
      <c r="J116" s="29"/>
      <c r="K116" s="29"/>
      <c r="L116" s="29"/>
      <c r="M116" s="29"/>
    </row>
    <row r="117" spans="1:29" ht="15.75" thickBot="1">
      <c r="A117" s="11"/>
      <c r="B117" s="87"/>
      <c r="C117" s="120" t="s">
        <v>347</v>
      </c>
      <c r="D117" s="120"/>
      <c r="E117" s="120"/>
      <c r="F117" s="120"/>
      <c r="G117" s="120"/>
      <c r="H117" s="120"/>
      <c r="I117" s="120"/>
      <c r="J117" s="120"/>
      <c r="K117" s="120"/>
      <c r="L117" s="120"/>
      <c r="M117" s="120"/>
    </row>
    <row r="118" spans="1:29">
      <c r="A118" s="11"/>
      <c r="B118" s="94"/>
      <c r="C118" s="95" t="s">
        <v>217</v>
      </c>
      <c r="D118" s="95"/>
      <c r="E118" s="95"/>
      <c r="F118" s="85"/>
      <c r="G118" s="95" t="s">
        <v>217</v>
      </c>
      <c r="H118" s="95"/>
      <c r="I118" s="95"/>
      <c r="J118" s="85"/>
      <c r="K118" s="95" t="s">
        <v>395</v>
      </c>
      <c r="L118" s="95"/>
      <c r="M118" s="95"/>
    </row>
    <row r="119" spans="1:29" ht="15.75" thickBot="1">
      <c r="A119" s="11"/>
      <c r="B119" s="94"/>
      <c r="C119" s="29">
        <v>2013</v>
      </c>
      <c r="D119" s="29"/>
      <c r="E119" s="29"/>
      <c r="F119" s="43"/>
      <c r="G119" s="29">
        <v>2012</v>
      </c>
      <c r="H119" s="29"/>
      <c r="I119" s="29"/>
      <c r="J119" s="43"/>
      <c r="K119" s="29">
        <v>2011</v>
      </c>
      <c r="L119" s="29"/>
      <c r="M119" s="29"/>
    </row>
    <row r="120" spans="1:29">
      <c r="A120" s="11"/>
      <c r="B120" s="30" t="s">
        <v>397</v>
      </c>
      <c r="C120" s="32" t="s">
        <v>173</v>
      </c>
      <c r="D120" s="34">
        <v>559135</v>
      </c>
      <c r="E120" s="36"/>
      <c r="F120" s="31"/>
      <c r="G120" s="38" t="s">
        <v>173</v>
      </c>
      <c r="H120" s="40">
        <v>564254</v>
      </c>
      <c r="I120" s="36"/>
      <c r="J120" s="31"/>
      <c r="K120" s="38" t="s">
        <v>173</v>
      </c>
      <c r="L120" s="40">
        <v>596720</v>
      </c>
      <c r="M120" s="36"/>
    </row>
    <row r="121" spans="1:29">
      <c r="A121" s="11"/>
      <c r="B121" s="30"/>
      <c r="C121" s="33"/>
      <c r="D121" s="35"/>
      <c r="E121" s="37"/>
      <c r="F121" s="31"/>
      <c r="G121" s="39"/>
      <c r="H121" s="41"/>
      <c r="I121" s="37"/>
      <c r="J121" s="31"/>
      <c r="K121" s="39"/>
      <c r="L121" s="41"/>
      <c r="M121" s="37"/>
    </row>
    <row r="122" spans="1:29">
      <c r="A122" s="11"/>
      <c r="B122" s="42" t="s">
        <v>772</v>
      </c>
      <c r="C122" s="63">
        <v>155032</v>
      </c>
      <c r="D122" s="63"/>
      <c r="E122" s="43"/>
      <c r="F122" s="43"/>
      <c r="G122" s="64">
        <v>154153</v>
      </c>
      <c r="H122" s="64"/>
      <c r="I122" s="43"/>
      <c r="J122" s="43"/>
      <c r="K122" s="64">
        <v>188940</v>
      </c>
      <c r="L122" s="64"/>
      <c r="M122" s="43"/>
    </row>
    <row r="123" spans="1:29">
      <c r="A123" s="11"/>
      <c r="B123" s="42"/>
      <c r="C123" s="63"/>
      <c r="D123" s="63"/>
      <c r="E123" s="43"/>
      <c r="F123" s="43"/>
      <c r="G123" s="64"/>
      <c r="H123" s="64"/>
      <c r="I123" s="43"/>
      <c r="J123" s="43"/>
      <c r="K123" s="64"/>
      <c r="L123" s="64"/>
      <c r="M123" s="43"/>
    </row>
    <row r="124" spans="1:29">
      <c r="A124" s="11"/>
      <c r="B124" s="30" t="s">
        <v>773</v>
      </c>
      <c r="C124" s="65">
        <v>69433</v>
      </c>
      <c r="D124" s="65"/>
      <c r="E124" s="31"/>
      <c r="F124" s="31"/>
      <c r="G124" s="66">
        <v>72699</v>
      </c>
      <c r="H124" s="66"/>
      <c r="I124" s="31"/>
      <c r="J124" s="31"/>
      <c r="K124" s="66">
        <v>92574</v>
      </c>
      <c r="L124" s="66"/>
      <c r="M124" s="31"/>
    </row>
    <row r="125" spans="1:29">
      <c r="A125" s="11"/>
      <c r="B125" s="30"/>
      <c r="C125" s="65"/>
      <c r="D125" s="65"/>
      <c r="E125" s="31"/>
      <c r="F125" s="31"/>
      <c r="G125" s="66"/>
      <c r="H125" s="66"/>
      <c r="I125" s="31"/>
      <c r="J125" s="31"/>
      <c r="K125" s="66"/>
      <c r="L125" s="66"/>
      <c r="M125" s="31"/>
    </row>
    <row r="126" spans="1:29">
      <c r="A126" s="11"/>
      <c r="B126" s="42" t="s">
        <v>774</v>
      </c>
      <c r="C126" s="63">
        <v>33748</v>
      </c>
      <c r="D126" s="63"/>
      <c r="E126" s="43"/>
      <c r="F126" s="43"/>
      <c r="G126" s="64">
        <v>36886</v>
      </c>
      <c r="H126" s="64"/>
      <c r="I126" s="43"/>
      <c r="J126" s="43"/>
      <c r="K126" s="64">
        <v>45513</v>
      </c>
      <c r="L126" s="64"/>
      <c r="M126" s="43"/>
    </row>
    <row r="127" spans="1:29">
      <c r="A127" s="11"/>
      <c r="B127" s="42"/>
      <c r="C127" s="63"/>
      <c r="D127" s="63"/>
      <c r="E127" s="43"/>
      <c r="F127" s="43"/>
      <c r="G127" s="64"/>
      <c r="H127" s="64"/>
      <c r="I127" s="43"/>
      <c r="J127" s="43"/>
      <c r="K127" s="64"/>
      <c r="L127" s="64"/>
      <c r="M127" s="43"/>
    </row>
    <row r="128" spans="1:29">
      <c r="A128" s="11"/>
      <c r="B128" s="30" t="s">
        <v>775</v>
      </c>
      <c r="C128" s="65">
        <v>9324</v>
      </c>
      <c r="D128" s="65"/>
      <c r="E128" s="31"/>
      <c r="F128" s="31"/>
      <c r="G128" s="66">
        <v>9148</v>
      </c>
      <c r="H128" s="66"/>
      <c r="I128" s="31"/>
      <c r="J128" s="31"/>
      <c r="K128" s="66">
        <v>9931</v>
      </c>
      <c r="L128" s="66"/>
      <c r="M128" s="31"/>
    </row>
    <row r="129" spans="1:29" ht="15.75" thickBot="1">
      <c r="A129" s="11"/>
      <c r="B129" s="30"/>
      <c r="C129" s="96"/>
      <c r="D129" s="96"/>
      <c r="E129" s="81"/>
      <c r="F129" s="31"/>
      <c r="G129" s="82"/>
      <c r="H129" s="82"/>
      <c r="I129" s="81"/>
      <c r="J129" s="31"/>
      <c r="K129" s="82"/>
      <c r="L129" s="82"/>
      <c r="M129" s="81"/>
    </row>
    <row r="130" spans="1:29">
      <c r="A130" s="11"/>
      <c r="B130" s="43"/>
      <c r="C130" s="101" t="s">
        <v>173</v>
      </c>
      <c r="D130" s="83">
        <v>826672</v>
      </c>
      <c r="E130" s="85"/>
      <c r="F130" s="43"/>
      <c r="G130" s="105" t="s">
        <v>173</v>
      </c>
      <c r="H130" s="103">
        <v>837140</v>
      </c>
      <c r="I130" s="85"/>
      <c r="J130" s="43"/>
      <c r="K130" s="105" t="s">
        <v>173</v>
      </c>
      <c r="L130" s="103">
        <v>933678</v>
      </c>
      <c r="M130" s="85"/>
    </row>
    <row r="131" spans="1:29" ht="15.75" thickBot="1">
      <c r="A131" s="11"/>
      <c r="B131" s="43"/>
      <c r="C131" s="112"/>
      <c r="D131" s="113"/>
      <c r="E131" s="114"/>
      <c r="F131" s="43"/>
      <c r="G131" s="115"/>
      <c r="H131" s="116"/>
      <c r="I131" s="114"/>
      <c r="J131" s="43"/>
      <c r="K131" s="115"/>
      <c r="L131" s="116"/>
      <c r="M131" s="114"/>
    </row>
    <row r="132" spans="1:29" ht="15.75" thickTop="1">
      <c r="A132" s="11"/>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row>
    <row r="133" spans="1:29">
      <c r="A133" s="11"/>
      <c r="B133" s="28"/>
      <c r="C133" s="28"/>
      <c r="D133" s="28"/>
      <c r="E133" s="28"/>
      <c r="F133" s="28"/>
      <c r="G133" s="28"/>
      <c r="H133" s="28"/>
      <c r="I133" s="28"/>
    </row>
    <row r="134" spans="1:29">
      <c r="A134" s="11"/>
      <c r="B134" s="15"/>
      <c r="C134" s="15"/>
      <c r="D134" s="15"/>
      <c r="E134" s="15"/>
      <c r="F134" s="15"/>
      <c r="G134" s="15"/>
      <c r="H134" s="15"/>
      <c r="I134" s="15"/>
    </row>
    <row r="135" spans="1:29" ht="15.75" thickBot="1">
      <c r="A135" s="11"/>
      <c r="B135" s="87"/>
      <c r="C135" s="29" t="s">
        <v>776</v>
      </c>
      <c r="D135" s="29"/>
      <c r="E135" s="29"/>
      <c r="F135" s="29"/>
      <c r="G135" s="29"/>
      <c r="H135" s="29"/>
      <c r="I135" s="29"/>
    </row>
    <row r="136" spans="1:29">
      <c r="A136" s="11"/>
      <c r="B136" s="94"/>
      <c r="C136" s="95" t="s">
        <v>217</v>
      </c>
      <c r="D136" s="95"/>
      <c r="E136" s="95"/>
      <c r="F136" s="85"/>
      <c r="G136" s="95" t="s">
        <v>217</v>
      </c>
      <c r="H136" s="95"/>
      <c r="I136" s="95"/>
    </row>
    <row r="137" spans="1:29" ht="15.75" thickBot="1">
      <c r="A137" s="11"/>
      <c r="B137" s="94"/>
      <c r="C137" s="29">
        <v>2013</v>
      </c>
      <c r="D137" s="29"/>
      <c r="E137" s="29"/>
      <c r="F137" s="43"/>
      <c r="G137" s="29">
        <v>2012</v>
      </c>
      <c r="H137" s="29"/>
      <c r="I137" s="29"/>
    </row>
    <row r="138" spans="1:29">
      <c r="A138" s="11"/>
      <c r="B138" s="30" t="s">
        <v>397</v>
      </c>
      <c r="C138" s="32" t="s">
        <v>173</v>
      </c>
      <c r="D138" s="34">
        <v>62186</v>
      </c>
      <c r="E138" s="36"/>
      <c r="F138" s="31"/>
      <c r="G138" s="38" t="s">
        <v>173</v>
      </c>
      <c r="H138" s="40">
        <v>69241</v>
      </c>
      <c r="I138" s="36"/>
    </row>
    <row r="139" spans="1:29">
      <c r="A139" s="11"/>
      <c r="B139" s="30"/>
      <c r="C139" s="33"/>
      <c r="D139" s="35"/>
      <c r="E139" s="37"/>
      <c r="F139" s="31"/>
      <c r="G139" s="39"/>
      <c r="H139" s="41"/>
      <c r="I139" s="37"/>
    </row>
    <row r="140" spans="1:29">
      <c r="A140" s="11"/>
      <c r="B140" s="42" t="s">
        <v>772</v>
      </c>
      <c r="C140" s="63">
        <v>37367</v>
      </c>
      <c r="D140" s="63"/>
      <c r="E140" s="43"/>
      <c r="F140" s="43"/>
      <c r="G140" s="64">
        <v>36428</v>
      </c>
      <c r="H140" s="64"/>
      <c r="I140" s="43"/>
    </row>
    <row r="141" spans="1:29">
      <c r="A141" s="11"/>
      <c r="B141" s="42"/>
      <c r="C141" s="63"/>
      <c r="D141" s="63"/>
      <c r="E141" s="43"/>
      <c r="F141" s="43"/>
      <c r="G141" s="64"/>
      <c r="H141" s="64"/>
      <c r="I141" s="43"/>
    </row>
    <row r="142" spans="1:29">
      <c r="A142" s="11"/>
      <c r="B142" s="30" t="s">
        <v>773</v>
      </c>
      <c r="C142" s="65">
        <v>15523</v>
      </c>
      <c r="D142" s="65"/>
      <c r="E142" s="31"/>
      <c r="F142" s="31"/>
      <c r="G142" s="66">
        <v>19732</v>
      </c>
      <c r="H142" s="66"/>
      <c r="I142" s="31"/>
    </row>
    <row r="143" spans="1:29">
      <c r="A143" s="11"/>
      <c r="B143" s="30"/>
      <c r="C143" s="65"/>
      <c r="D143" s="65"/>
      <c r="E143" s="31"/>
      <c r="F143" s="31"/>
      <c r="G143" s="66"/>
      <c r="H143" s="66"/>
      <c r="I143" s="31"/>
    </row>
    <row r="144" spans="1:29">
      <c r="A144" s="11"/>
      <c r="B144" s="42" t="s">
        <v>774</v>
      </c>
      <c r="C144" s="63">
        <v>13133</v>
      </c>
      <c r="D144" s="63"/>
      <c r="E144" s="43"/>
      <c r="F144" s="43"/>
      <c r="G144" s="64">
        <v>13358</v>
      </c>
      <c r="H144" s="64"/>
      <c r="I144" s="43"/>
    </row>
    <row r="145" spans="1:29">
      <c r="A145" s="11"/>
      <c r="B145" s="42"/>
      <c r="C145" s="63"/>
      <c r="D145" s="63"/>
      <c r="E145" s="43"/>
      <c r="F145" s="43"/>
      <c r="G145" s="64"/>
      <c r="H145" s="64"/>
      <c r="I145" s="43"/>
    </row>
    <row r="146" spans="1:29">
      <c r="A146" s="11"/>
      <c r="B146" s="30" t="s">
        <v>775</v>
      </c>
      <c r="C146" s="65">
        <v>1905</v>
      </c>
      <c r="D146" s="65"/>
      <c r="E146" s="31"/>
      <c r="F146" s="31"/>
      <c r="G146" s="66">
        <v>2449</v>
      </c>
      <c r="H146" s="66"/>
      <c r="I146" s="31"/>
    </row>
    <row r="147" spans="1:29" ht="15.75" thickBot="1">
      <c r="A147" s="11"/>
      <c r="B147" s="30"/>
      <c r="C147" s="96"/>
      <c r="D147" s="96"/>
      <c r="E147" s="81"/>
      <c r="F147" s="31"/>
      <c r="G147" s="82"/>
      <c r="H147" s="82"/>
      <c r="I147" s="81"/>
    </row>
    <row r="148" spans="1:29">
      <c r="A148" s="11"/>
      <c r="B148" s="43"/>
      <c r="C148" s="101" t="s">
        <v>173</v>
      </c>
      <c r="D148" s="83">
        <v>130114</v>
      </c>
      <c r="E148" s="85"/>
      <c r="F148" s="43"/>
      <c r="G148" s="105" t="s">
        <v>173</v>
      </c>
      <c r="H148" s="103">
        <v>141208</v>
      </c>
      <c r="I148" s="85"/>
    </row>
    <row r="149" spans="1:29" ht="15.75" thickBot="1">
      <c r="A149" s="11"/>
      <c r="B149" s="43"/>
      <c r="C149" s="112"/>
      <c r="D149" s="113"/>
      <c r="E149" s="114"/>
      <c r="F149" s="43"/>
      <c r="G149" s="115"/>
      <c r="H149" s="116"/>
      <c r="I149" s="114"/>
    </row>
    <row r="150" spans="1:29" ht="15.75" thickTop="1">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row>
    <row r="151" spans="1:29">
      <c r="A151" s="11"/>
      <c r="B151" s="43" t="s">
        <v>777</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row>
  </sheetData>
  <mergeCells count="943">
    <mergeCell ref="B113:AC113"/>
    <mergeCell ref="B132:AC132"/>
    <mergeCell ref="B150:AC150"/>
    <mergeCell ref="B151:AC151"/>
    <mergeCell ref="B87:AC87"/>
    <mergeCell ref="B88:AC88"/>
    <mergeCell ref="B89:AC89"/>
    <mergeCell ref="B90:AC90"/>
    <mergeCell ref="B111:AC111"/>
    <mergeCell ref="B112:AC112"/>
    <mergeCell ref="B13:AC13"/>
    <mergeCell ref="B14:AC14"/>
    <mergeCell ref="B37:AC37"/>
    <mergeCell ref="B60:AC60"/>
    <mergeCell ref="B61:AC61"/>
    <mergeCell ref="B62:AC62"/>
    <mergeCell ref="B7:AC7"/>
    <mergeCell ref="B8:AC8"/>
    <mergeCell ref="B9:AC9"/>
    <mergeCell ref="B10:AC10"/>
    <mergeCell ref="B11:AC11"/>
    <mergeCell ref="B12:AC12"/>
    <mergeCell ref="H148:H149"/>
    <mergeCell ref="I148:I149"/>
    <mergeCell ref="A1:A2"/>
    <mergeCell ref="B1:AC1"/>
    <mergeCell ref="B2:AC2"/>
    <mergeCell ref="B3:AC3"/>
    <mergeCell ref="A4:A151"/>
    <mergeCell ref="B4:AC4"/>
    <mergeCell ref="B5:AC5"/>
    <mergeCell ref="B6:AC6"/>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B133:I133"/>
    <mergeCell ref="C135:I135"/>
    <mergeCell ref="B136:B137"/>
    <mergeCell ref="C136:E136"/>
    <mergeCell ref="C137:E137"/>
    <mergeCell ref="F136:F137"/>
    <mergeCell ref="G136:I136"/>
    <mergeCell ref="G137:I137"/>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G119:I119"/>
    <mergeCell ref="J118:J119"/>
    <mergeCell ref="K118:M118"/>
    <mergeCell ref="K119:M119"/>
    <mergeCell ref="B120:B121"/>
    <mergeCell ref="C120:C121"/>
    <mergeCell ref="D120:D121"/>
    <mergeCell ref="E120:E121"/>
    <mergeCell ref="F120:F121"/>
    <mergeCell ref="G120:G121"/>
    <mergeCell ref="N109:N110"/>
    <mergeCell ref="O109:O110"/>
    <mergeCell ref="B114:M114"/>
    <mergeCell ref="C116:M116"/>
    <mergeCell ref="C117:M117"/>
    <mergeCell ref="B118:B119"/>
    <mergeCell ref="C118:E118"/>
    <mergeCell ref="C119:E119"/>
    <mergeCell ref="F118:F119"/>
    <mergeCell ref="G118:I118"/>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J108"/>
    <mergeCell ref="K107:K108"/>
    <mergeCell ref="L107:L108"/>
    <mergeCell ref="M107:N108"/>
    <mergeCell ref="O107:O108"/>
    <mergeCell ref="I105:J106"/>
    <mergeCell ref="K105:K106"/>
    <mergeCell ref="L105:L106"/>
    <mergeCell ref="M105:N106"/>
    <mergeCell ref="O105:O106"/>
    <mergeCell ref="B107:B108"/>
    <mergeCell ref="C107:C108"/>
    <mergeCell ref="D107:D108"/>
    <mergeCell ref="E107:F108"/>
    <mergeCell ref="G107:G108"/>
    <mergeCell ref="B105:B106"/>
    <mergeCell ref="C105:C106"/>
    <mergeCell ref="D105:D106"/>
    <mergeCell ref="E105:F106"/>
    <mergeCell ref="G105:G106"/>
    <mergeCell ref="H105:H106"/>
    <mergeCell ref="H103:H104"/>
    <mergeCell ref="I103:J104"/>
    <mergeCell ref="K103:K104"/>
    <mergeCell ref="L103:L104"/>
    <mergeCell ref="M103:N104"/>
    <mergeCell ref="O103:O104"/>
    <mergeCell ref="I101:J102"/>
    <mergeCell ref="K101:K102"/>
    <mergeCell ref="L101:L102"/>
    <mergeCell ref="M101:N102"/>
    <mergeCell ref="O101:O102"/>
    <mergeCell ref="B103:B104"/>
    <mergeCell ref="C103:C104"/>
    <mergeCell ref="D103:D104"/>
    <mergeCell ref="E103:F104"/>
    <mergeCell ref="G103:G104"/>
    <mergeCell ref="K99:K100"/>
    <mergeCell ref="L99:L100"/>
    <mergeCell ref="M99:N100"/>
    <mergeCell ref="O99:O100"/>
    <mergeCell ref="B101:B102"/>
    <mergeCell ref="C101:C102"/>
    <mergeCell ref="D101:D102"/>
    <mergeCell ref="E101:F102"/>
    <mergeCell ref="G101:G102"/>
    <mergeCell ref="H101:H102"/>
    <mergeCell ref="L97:L98"/>
    <mergeCell ref="M97:N98"/>
    <mergeCell ref="O97:O98"/>
    <mergeCell ref="B99:B100"/>
    <mergeCell ref="C99:C100"/>
    <mergeCell ref="D99:D100"/>
    <mergeCell ref="E99:F100"/>
    <mergeCell ref="G99:G100"/>
    <mergeCell ref="H99:H100"/>
    <mergeCell ref="I99:J100"/>
    <mergeCell ref="N95:N96"/>
    <mergeCell ref="O95:O96"/>
    <mergeCell ref="B97:B98"/>
    <mergeCell ref="C97:C98"/>
    <mergeCell ref="D97:D98"/>
    <mergeCell ref="E97:F98"/>
    <mergeCell ref="G97:G98"/>
    <mergeCell ref="H97:H98"/>
    <mergeCell ref="I97:J98"/>
    <mergeCell ref="K97:K98"/>
    <mergeCell ref="H95:H96"/>
    <mergeCell ref="I95:I96"/>
    <mergeCell ref="J95:J96"/>
    <mergeCell ref="K95:K96"/>
    <mergeCell ref="L95:L96"/>
    <mergeCell ref="M95:M96"/>
    <mergeCell ref="B95:B96"/>
    <mergeCell ref="C95:C96"/>
    <mergeCell ref="D95:D96"/>
    <mergeCell ref="E95:E96"/>
    <mergeCell ref="F95:F96"/>
    <mergeCell ref="G95:G96"/>
    <mergeCell ref="AA83:AA84"/>
    <mergeCell ref="AB83:AB84"/>
    <mergeCell ref="AC83:AC84"/>
    <mergeCell ref="B91:O91"/>
    <mergeCell ref="E93:O93"/>
    <mergeCell ref="E94:G94"/>
    <mergeCell ref="I94:K94"/>
    <mergeCell ref="M94:O94"/>
    <mergeCell ref="B85:AC85"/>
    <mergeCell ref="B86:AC86"/>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A81:AA82"/>
    <mergeCell ref="AB81:AB82"/>
    <mergeCell ref="AC81:AC82"/>
    <mergeCell ref="B83:B84"/>
    <mergeCell ref="C83:C84"/>
    <mergeCell ref="D83:D84"/>
    <mergeCell ref="E83:E84"/>
    <mergeCell ref="F83:F84"/>
    <mergeCell ref="G83:G84"/>
    <mergeCell ref="H83:H8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A79:AA80"/>
    <mergeCell ref="AB79:AB80"/>
    <mergeCell ref="AC79:AC80"/>
    <mergeCell ref="B81:B82"/>
    <mergeCell ref="C81:C82"/>
    <mergeCell ref="D81:D82"/>
    <mergeCell ref="E81:E82"/>
    <mergeCell ref="F81:F82"/>
    <mergeCell ref="G81:G82"/>
    <mergeCell ref="H81:H82"/>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A77:AA78"/>
    <mergeCell ref="AB77:AB78"/>
    <mergeCell ref="AC77:AC78"/>
    <mergeCell ref="B79:B80"/>
    <mergeCell ref="C79:C80"/>
    <mergeCell ref="D79:D80"/>
    <mergeCell ref="E79:E80"/>
    <mergeCell ref="F79:F80"/>
    <mergeCell ref="G79:G80"/>
    <mergeCell ref="H79:H80"/>
    <mergeCell ref="T77:T78"/>
    <mergeCell ref="U77:U78"/>
    <mergeCell ref="V77:V78"/>
    <mergeCell ref="W77:X78"/>
    <mergeCell ref="Y77:Y78"/>
    <mergeCell ref="Z77:Z78"/>
    <mergeCell ref="N77:N78"/>
    <mergeCell ref="O77:O78"/>
    <mergeCell ref="P77:P78"/>
    <mergeCell ref="Q77:Q78"/>
    <mergeCell ref="R77:R78"/>
    <mergeCell ref="S77:S78"/>
    <mergeCell ref="H77:H78"/>
    <mergeCell ref="I77:I78"/>
    <mergeCell ref="J77:J78"/>
    <mergeCell ref="K77:K78"/>
    <mergeCell ref="L77:L78"/>
    <mergeCell ref="M77:M78"/>
    <mergeCell ref="Z75:Z76"/>
    <mergeCell ref="AA75:AA76"/>
    <mergeCell ref="AB75:AB76"/>
    <mergeCell ref="AC75:AC76"/>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A70:AC70"/>
    <mergeCell ref="B71:B72"/>
    <mergeCell ref="C71:C72"/>
    <mergeCell ref="D71:D72"/>
    <mergeCell ref="E71:E72"/>
    <mergeCell ref="F71:F72"/>
    <mergeCell ref="G71:G72"/>
    <mergeCell ref="H71:H72"/>
    <mergeCell ref="I71:I72"/>
    <mergeCell ref="J71:J72"/>
    <mergeCell ref="C70:E70"/>
    <mergeCell ref="G70:I70"/>
    <mergeCell ref="K70:M70"/>
    <mergeCell ref="O70:Q70"/>
    <mergeCell ref="S70:U70"/>
    <mergeCell ref="W70:Y70"/>
    <mergeCell ref="W65:Y68"/>
    <mergeCell ref="Z65:Z68"/>
    <mergeCell ref="AA65:AC68"/>
    <mergeCell ref="C69:E69"/>
    <mergeCell ref="G69:I69"/>
    <mergeCell ref="K69:M69"/>
    <mergeCell ref="O69:Q69"/>
    <mergeCell ref="S69:U69"/>
    <mergeCell ref="W69:Y69"/>
    <mergeCell ref="AA69:AC69"/>
    <mergeCell ref="R65:R68"/>
    <mergeCell ref="S65:U65"/>
    <mergeCell ref="S66:U66"/>
    <mergeCell ref="S67:U67"/>
    <mergeCell ref="S68:U68"/>
    <mergeCell ref="V65:V68"/>
    <mergeCell ref="K65:M65"/>
    <mergeCell ref="K66:M66"/>
    <mergeCell ref="K67:M67"/>
    <mergeCell ref="K68:M68"/>
    <mergeCell ref="N65:N68"/>
    <mergeCell ref="O65:Q65"/>
    <mergeCell ref="O66:Q66"/>
    <mergeCell ref="O67:Q67"/>
    <mergeCell ref="O68:Q68"/>
    <mergeCell ref="F65:F68"/>
    <mergeCell ref="G65:I65"/>
    <mergeCell ref="G66:I66"/>
    <mergeCell ref="G67:I67"/>
    <mergeCell ref="G68:I68"/>
    <mergeCell ref="J65:J68"/>
    <mergeCell ref="Z58:Z59"/>
    <mergeCell ref="AA58:AA59"/>
    <mergeCell ref="AB58:AB59"/>
    <mergeCell ref="AC58:AC59"/>
    <mergeCell ref="B63:AC63"/>
    <mergeCell ref="B65:B68"/>
    <mergeCell ref="C65:E65"/>
    <mergeCell ref="C66:E66"/>
    <mergeCell ref="C67:E67"/>
    <mergeCell ref="C68:E6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Z56:Z57"/>
    <mergeCell ref="AA56:AA57"/>
    <mergeCell ref="AB56:AB57"/>
    <mergeCell ref="AC56:AC57"/>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Z54:Z55"/>
    <mergeCell ref="AA54:AA55"/>
    <mergeCell ref="AB54:AB55"/>
    <mergeCell ref="AC54:AC55"/>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Z52:Z53"/>
    <mergeCell ref="AA52:AA53"/>
    <mergeCell ref="AB52:AB53"/>
    <mergeCell ref="AC52:AC53"/>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Z50:Z51"/>
    <mergeCell ref="AA50:AA51"/>
    <mergeCell ref="AB50:AB51"/>
    <mergeCell ref="AC50:AC51"/>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A45:AC45"/>
    <mergeCell ref="B46:B47"/>
    <mergeCell ref="C46:C47"/>
    <mergeCell ref="D46:D47"/>
    <mergeCell ref="E46:E47"/>
    <mergeCell ref="F46:F47"/>
    <mergeCell ref="G46:G47"/>
    <mergeCell ref="H46:H47"/>
    <mergeCell ref="I46:I47"/>
    <mergeCell ref="J46:J47"/>
    <mergeCell ref="C45:E45"/>
    <mergeCell ref="G45:I45"/>
    <mergeCell ref="K45:M45"/>
    <mergeCell ref="O45:Q45"/>
    <mergeCell ref="S45:U45"/>
    <mergeCell ref="W45:Y45"/>
    <mergeCell ref="Z40:Z43"/>
    <mergeCell ref="AA40:AC43"/>
    <mergeCell ref="C44:E44"/>
    <mergeCell ref="G44:I44"/>
    <mergeCell ref="K44:M44"/>
    <mergeCell ref="O44:Q44"/>
    <mergeCell ref="S44:U44"/>
    <mergeCell ref="W44:Y44"/>
    <mergeCell ref="AA44:AC44"/>
    <mergeCell ref="S40:U40"/>
    <mergeCell ref="S41:U41"/>
    <mergeCell ref="S42:U42"/>
    <mergeCell ref="S43:U43"/>
    <mergeCell ref="V40:V43"/>
    <mergeCell ref="W40:Y43"/>
    <mergeCell ref="N40:N43"/>
    <mergeCell ref="O40:Q40"/>
    <mergeCell ref="O41:Q41"/>
    <mergeCell ref="O42:Q42"/>
    <mergeCell ref="O43:Q43"/>
    <mergeCell ref="R40:R43"/>
    <mergeCell ref="F40:F43"/>
    <mergeCell ref="G40:I43"/>
    <mergeCell ref="J40:J43"/>
    <mergeCell ref="K40:M40"/>
    <mergeCell ref="K41:M41"/>
    <mergeCell ref="K42:M42"/>
    <mergeCell ref="K43:M43"/>
    <mergeCell ref="Z35:Z36"/>
    <mergeCell ref="AA35:AA36"/>
    <mergeCell ref="AB35:AB36"/>
    <mergeCell ref="AC35:AC36"/>
    <mergeCell ref="B38:AC38"/>
    <mergeCell ref="B40:B43"/>
    <mergeCell ref="C40:E40"/>
    <mergeCell ref="C41:E41"/>
    <mergeCell ref="C42:E42"/>
    <mergeCell ref="C43:E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Z33:Z34"/>
    <mergeCell ref="AA33:AA34"/>
    <mergeCell ref="AB33:AB34"/>
    <mergeCell ref="AC33:AC34"/>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Z31:Z32"/>
    <mergeCell ref="AA31:AA32"/>
    <mergeCell ref="AB31:AB32"/>
    <mergeCell ref="AC31:AC32"/>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Z29:Z30"/>
    <mergeCell ref="AA29:AA30"/>
    <mergeCell ref="AB29:AB30"/>
    <mergeCell ref="AC29:AC30"/>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A28"/>
    <mergeCell ref="AB27:AB28"/>
    <mergeCell ref="AC27:AC28"/>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22:AC22"/>
    <mergeCell ref="B23:B24"/>
    <mergeCell ref="C23:C24"/>
    <mergeCell ref="D23:D24"/>
    <mergeCell ref="E23:E24"/>
    <mergeCell ref="F23:F24"/>
    <mergeCell ref="G23:G24"/>
    <mergeCell ref="H23:H24"/>
    <mergeCell ref="I23:I24"/>
    <mergeCell ref="J23:J24"/>
    <mergeCell ref="C22:E22"/>
    <mergeCell ref="G22:I22"/>
    <mergeCell ref="K22:M22"/>
    <mergeCell ref="O22:Q22"/>
    <mergeCell ref="S22:U22"/>
    <mergeCell ref="W22:Y22"/>
    <mergeCell ref="W17:Y20"/>
    <mergeCell ref="Z17:Z20"/>
    <mergeCell ref="AA17:AC20"/>
    <mergeCell ref="C21:E21"/>
    <mergeCell ref="G21:I21"/>
    <mergeCell ref="K21:M21"/>
    <mergeCell ref="O21:Q21"/>
    <mergeCell ref="S21:U21"/>
    <mergeCell ref="W21:Y21"/>
    <mergeCell ref="AA21:AC21"/>
    <mergeCell ref="R17:R20"/>
    <mergeCell ref="S17:U17"/>
    <mergeCell ref="S18:U18"/>
    <mergeCell ref="S19:U19"/>
    <mergeCell ref="S20:U20"/>
    <mergeCell ref="V17:V20"/>
    <mergeCell ref="K18:M18"/>
    <mergeCell ref="K19:M19"/>
    <mergeCell ref="K20:M20"/>
    <mergeCell ref="N17:N20"/>
    <mergeCell ref="O17:Q17"/>
    <mergeCell ref="O18:Q18"/>
    <mergeCell ref="O19:Q19"/>
    <mergeCell ref="O20:Q20"/>
    <mergeCell ref="B15:AC15"/>
    <mergeCell ref="B17:B20"/>
    <mergeCell ref="C17:E17"/>
    <mergeCell ref="C18:E18"/>
    <mergeCell ref="C19:E19"/>
    <mergeCell ref="C20:E20"/>
    <mergeCell ref="F17:F20"/>
    <mergeCell ref="G17:I20"/>
    <mergeCell ref="J17:J20"/>
    <mergeCell ref="K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78</v>
      </c>
      <c r="B1" s="1" t="s">
        <v>1</v>
      </c>
    </row>
    <row r="2" spans="1:2">
      <c r="A2" s="8"/>
      <c r="B2" s="1" t="s">
        <v>2</v>
      </c>
    </row>
    <row r="3" spans="1:2">
      <c r="A3" s="3" t="s">
        <v>779</v>
      </c>
      <c r="B3" s="4" t="s">
        <v>6</v>
      </c>
    </row>
    <row r="4" spans="1:2">
      <c r="A4" s="11" t="s">
        <v>780</v>
      </c>
      <c r="B4" s="4" t="s">
        <v>6</v>
      </c>
    </row>
    <row r="5" spans="1:2">
      <c r="A5" s="11"/>
      <c r="B5" s="12" t="s">
        <v>780</v>
      </c>
    </row>
    <row r="6" spans="1:2">
      <c r="A6" s="11"/>
      <c r="B6" s="4"/>
    </row>
    <row r="7" spans="1:2" ht="357.75">
      <c r="A7" s="11"/>
      <c r="B7" s="14" t="s">
        <v>781</v>
      </c>
    </row>
    <row r="8" spans="1:2" ht="141">
      <c r="A8" s="11"/>
      <c r="B8" s="14" t="s">
        <v>782</v>
      </c>
    </row>
    <row r="9" spans="1:2" ht="153.75">
      <c r="A9" s="11"/>
      <c r="B9" s="14" t="s">
        <v>783</v>
      </c>
    </row>
    <row r="10" spans="1:2" ht="192">
      <c r="A10" s="11"/>
      <c r="B10" s="14" t="s">
        <v>784</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1"/>
  <sheetViews>
    <sheetView showGridLines="0" workbookViewId="0"/>
  </sheetViews>
  <sheetFormatPr defaultRowHeight="15"/>
  <cols>
    <col min="1" max="2" width="36.5703125" bestFit="1" customWidth="1"/>
    <col min="3" max="3" width="9" customWidth="1"/>
    <col min="4" max="4" width="34.85546875" customWidth="1"/>
    <col min="5" max="5" width="7.5703125" customWidth="1"/>
    <col min="6" max="6" width="36.5703125" customWidth="1"/>
    <col min="7" max="7" width="9" customWidth="1"/>
    <col min="8" max="8" width="32" customWidth="1"/>
    <col min="9" max="9" width="7.5703125" customWidth="1"/>
    <col min="10" max="10" width="36.5703125" customWidth="1"/>
    <col min="11" max="11" width="9" customWidth="1"/>
    <col min="12" max="12" width="32" customWidth="1"/>
    <col min="13" max="13" width="7.5703125" customWidth="1"/>
    <col min="14" max="14" width="36.5703125" customWidth="1"/>
    <col min="15" max="15" width="9" customWidth="1"/>
    <col min="16" max="16" width="34.85546875" customWidth="1"/>
    <col min="17" max="17" width="7.5703125" customWidth="1"/>
    <col min="18" max="18" width="36.5703125" customWidth="1"/>
    <col min="19" max="19" width="9" customWidth="1"/>
    <col min="20" max="20" width="32" customWidth="1"/>
    <col min="21" max="21" width="7.5703125" customWidth="1"/>
  </cols>
  <sheetData>
    <row r="1" spans="1:21" ht="15" customHeight="1">
      <c r="A1" s="8" t="s">
        <v>7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86</v>
      </c>
      <c r="B3" s="10" t="s">
        <v>6</v>
      </c>
      <c r="C3" s="10"/>
      <c r="D3" s="10"/>
      <c r="E3" s="10"/>
      <c r="F3" s="10"/>
      <c r="G3" s="10"/>
      <c r="H3" s="10"/>
      <c r="I3" s="10"/>
      <c r="J3" s="10"/>
      <c r="K3" s="10"/>
      <c r="L3" s="10"/>
      <c r="M3" s="10"/>
      <c r="N3" s="10"/>
      <c r="O3" s="10"/>
      <c r="P3" s="10"/>
      <c r="Q3" s="10"/>
      <c r="R3" s="10"/>
      <c r="S3" s="10"/>
      <c r="T3" s="10"/>
      <c r="U3" s="10"/>
    </row>
    <row r="4" spans="1:21" ht="15" customHeight="1">
      <c r="A4" s="11" t="s">
        <v>785</v>
      </c>
      <c r="B4" s="10" t="s">
        <v>6</v>
      </c>
      <c r="C4" s="10"/>
      <c r="D4" s="10"/>
      <c r="E4" s="10"/>
      <c r="F4" s="10"/>
      <c r="G4" s="10"/>
      <c r="H4" s="10"/>
      <c r="I4" s="10"/>
      <c r="J4" s="10"/>
      <c r="K4" s="10"/>
      <c r="L4" s="10"/>
      <c r="M4" s="10"/>
      <c r="N4" s="10"/>
      <c r="O4" s="10"/>
      <c r="P4" s="10"/>
      <c r="Q4" s="10"/>
      <c r="R4" s="10"/>
      <c r="S4" s="10"/>
      <c r="T4" s="10"/>
      <c r="U4" s="10"/>
    </row>
    <row r="5" spans="1:21">
      <c r="A5" s="11"/>
      <c r="B5" s="59" t="s">
        <v>785</v>
      </c>
      <c r="C5" s="59"/>
      <c r="D5" s="59"/>
      <c r="E5" s="59"/>
      <c r="F5" s="59"/>
      <c r="G5" s="59"/>
      <c r="H5" s="59"/>
      <c r="I5" s="59"/>
      <c r="J5" s="59"/>
      <c r="K5" s="59"/>
      <c r="L5" s="59"/>
      <c r="M5" s="59"/>
      <c r="N5" s="59"/>
      <c r="O5" s="59"/>
      <c r="P5" s="59"/>
      <c r="Q5" s="59"/>
      <c r="R5" s="59"/>
      <c r="S5" s="59"/>
      <c r="T5" s="59"/>
      <c r="U5" s="59"/>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43" t="s">
        <v>787</v>
      </c>
      <c r="C7" s="43"/>
      <c r="D7" s="43"/>
      <c r="E7" s="43"/>
      <c r="F7" s="43"/>
      <c r="G7" s="43"/>
      <c r="H7" s="43"/>
      <c r="I7" s="43"/>
      <c r="J7" s="43"/>
      <c r="K7" s="43"/>
      <c r="L7" s="43"/>
      <c r="M7" s="43"/>
      <c r="N7" s="43"/>
      <c r="O7" s="43"/>
      <c r="P7" s="43"/>
      <c r="Q7" s="43"/>
      <c r="R7" s="43"/>
      <c r="S7" s="43"/>
      <c r="T7" s="43"/>
      <c r="U7" s="43"/>
    </row>
    <row r="8" spans="1:21">
      <c r="A8" s="11"/>
      <c r="B8" s="43" t="s">
        <v>788</v>
      </c>
      <c r="C8" s="43"/>
      <c r="D8" s="43"/>
      <c r="E8" s="43"/>
      <c r="F8" s="43"/>
      <c r="G8" s="43"/>
      <c r="H8" s="43"/>
      <c r="I8" s="43"/>
      <c r="J8" s="43"/>
      <c r="K8" s="43"/>
      <c r="L8" s="43"/>
      <c r="M8" s="43"/>
      <c r="N8" s="43"/>
      <c r="O8" s="43"/>
      <c r="P8" s="43"/>
      <c r="Q8" s="43"/>
      <c r="R8" s="43"/>
      <c r="S8" s="43"/>
      <c r="T8" s="43"/>
      <c r="U8" s="43"/>
    </row>
    <row r="9" spans="1:21" ht="25.5" customHeight="1">
      <c r="A9" s="11"/>
      <c r="B9" s="42" t="s">
        <v>789</v>
      </c>
      <c r="C9" s="42"/>
      <c r="D9" s="42"/>
      <c r="E9" s="42"/>
      <c r="F9" s="42"/>
      <c r="G9" s="42"/>
      <c r="H9" s="42"/>
      <c r="I9" s="42"/>
      <c r="J9" s="42"/>
      <c r="K9" s="42"/>
      <c r="L9" s="42"/>
      <c r="M9" s="42"/>
      <c r="N9" s="42"/>
      <c r="O9" s="42"/>
      <c r="P9" s="42"/>
      <c r="Q9" s="42"/>
      <c r="R9" s="42"/>
      <c r="S9" s="42"/>
      <c r="T9" s="42"/>
      <c r="U9" s="42"/>
    </row>
    <row r="10" spans="1:21">
      <c r="A10" s="11"/>
      <c r="B10" s="43" t="s">
        <v>790</v>
      </c>
      <c r="C10" s="43"/>
      <c r="D10" s="43"/>
      <c r="E10" s="43"/>
      <c r="F10" s="43"/>
      <c r="G10" s="43"/>
      <c r="H10" s="43"/>
      <c r="I10" s="43"/>
      <c r="J10" s="43"/>
      <c r="K10" s="43"/>
      <c r="L10" s="43"/>
      <c r="M10" s="43"/>
      <c r="N10" s="43"/>
      <c r="O10" s="43"/>
      <c r="P10" s="43"/>
      <c r="Q10" s="43"/>
      <c r="R10" s="43"/>
      <c r="S10" s="43"/>
      <c r="T10" s="43"/>
      <c r="U10" s="43"/>
    </row>
    <row r="11" spans="1:21">
      <c r="A11" s="11"/>
      <c r="B11" s="10"/>
      <c r="C11" s="10"/>
      <c r="D11" s="10"/>
      <c r="E11" s="10"/>
      <c r="F11" s="10"/>
      <c r="G11" s="10"/>
      <c r="H11" s="10"/>
      <c r="I11" s="10"/>
      <c r="J11" s="10"/>
      <c r="K11" s="10"/>
      <c r="L11" s="10"/>
      <c r="M11" s="10"/>
      <c r="N11" s="10"/>
      <c r="O11" s="10"/>
      <c r="P11" s="10"/>
      <c r="Q11" s="10"/>
      <c r="R11" s="10"/>
      <c r="S11" s="10"/>
      <c r="T11" s="10"/>
      <c r="U11" s="10"/>
    </row>
    <row r="12" spans="1:21">
      <c r="A12" s="11"/>
      <c r="B12" s="174" t="s">
        <v>791</v>
      </c>
      <c r="C12" s="174"/>
      <c r="D12" s="174"/>
      <c r="E12" s="174"/>
      <c r="F12" s="174"/>
      <c r="G12" s="174"/>
      <c r="H12" s="174"/>
      <c r="I12" s="174"/>
      <c r="J12" s="174"/>
      <c r="K12" s="174"/>
      <c r="L12" s="174"/>
      <c r="M12" s="174"/>
      <c r="N12" s="174"/>
      <c r="O12" s="174"/>
      <c r="P12" s="174"/>
      <c r="Q12" s="174"/>
      <c r="R12" s="174"/>
      <c r="S12" s="174"/>
      <c r="T12" s="174"/>
      <c r="U12" s="174"/>
    </row>
    <row r="13" spans="1:21">
      <c r="A13" s="11"/>
      <c r="B13" s="174" t="s">
        <v>792</v>
      </c>
      <c r="C13" s="174"/>
      <c r="D13" s="174"/>
      <c r="E13" s="174"/>
      <c r="F13" s="174"/>
      <c r="G13" s="174"/>
      <c r="H13" s="174"/>
      <c r="I13" s="174"/>
      <c r="J13" s="174"/>
      <c r="K13" s="174"/>
      <c r="L13" s="174"/>
      <c r="M13" s="174"/>
      <c r="N13" s="174"/>
      <c r="O13" s="174"/>
      <c r="P13" s="174"/>
      <c r="Q13" s="174"/>
      <c r="R13" s="174"/>
      <c r="S13" s="174"/>
      <c r="T13" s="174"/>
      <c r="U13" s="174"/>
    </row>
    <row r="14" spans="1:21">
      <c r="A14" s="11"/>
      <c r="B14" s="270" t="s">
        <v>793</v>
      </c>
      <c r="C14" s="270"/>
      <c r="D14" s="270"/>
      <c r="E14" s="270"/>
      <c r="F14" s="270"/>
      <c r="G14" s="270"/>
      <c r="H14" s="270"/>
      <c r="I14" s="270"/>
      <c r="J14" s="270"/>
      <c r="K14" s="270"/>
      <c r="L14" s="270"/>
      <c r="M14" s="270"/>
      <c r="N14" s="270"/>
      <c r="O14" s="270"/>
      <c r="P14" s="270"/>
      <c r="Q14" s="270"/>
      <c r="R14" s="270"/>
      <c r="S14" s="270"/>
      <c r="T14" s="270"/>
      <c r="U14" s="270"/>
    </row>
    <row r="15" spans="1:21">
      <c r="A15" s="11"/>
      <c r="B15" s="174" t="s">
        <v>794</v>
      </c>
      <c r="C15" s="174"/>
      <c r="D15" s="174"/>
      <c r="E15" s="174"/>
      <c r="F15" s="174"/>
      <c r="G15" s="174"/>
      <c r="H15" s="174"/>
      <c r="I15" s="174"/>
      <c r="J15" s="174"/>
      <c r="K15" s="174"/>
      <c r="L15" s="174"/>
      <c r="M15" s="174"/>
      <c r="N15" s="174"/>
      <c r="O15" s="174"/>
      <c r="P15" s="174"/>
      <c r="Q15" s="174"/>
      <c r="R15" s="174"/>
      <c r="S15" s="174"/>
      <c r="T15" s="174"/>
      <c r="U15" s="174"/>
    </row>
    <row r="16" spans="1:21">
      <c r="A16" s="11"/>
      <c r="B16" s="28"/>
      <c r="C16" s="28"/>
      <c r="D16" s="28"/>
      <c r="E16" s="28"/>
      <c r="F16" s="28"/>
      <c r="G16" s="28"/>
      <c r="H16" s="28"/>
      <c r="I16" s="28"/>
      <c r="J16" s="28"/>
      <c r="K16" s="28"/>
      <c r="L16" s="28"/>
      <c r="M16" s="28"/>
      <c r="N16" s="28"/>
      <c r="O16" s="28"/>
      <c r="P16" s="28"/>
      <c r="Q16" s="28"/>
      <c r="R16" s="28"/>
      <c r="S16" s="28"/>
      <c r="T16" s="28"/>
      <c r="U16" s="28"/>
    </row>
    <row r="17" spans="1:21">
      <c r="A17" s="11"/>
      <c r="B17" s="28"/>
      <c r="C17" s="28"/>
      <c r="D17" s="28"/>
      <c r="E17" s="28"/>
      <c r="F17" s="28"/>
      <c r="G17" s="28"/>
      <c r="H17" s="28"/>
      <c r="I17" s="28"/>
      <c r="J17" s="28"/>
      <c r="K17" s="28"/>
      <c r="L17" s="28"/>
      <c r="M17" s="28"/>
      <c r="N17" s="28"/>
      <c r="O17" s="28"/>
      <c r="P17" s="28"/>
      <c r="Q17" s="28"/>
      <c r="R17" s="28"/>
      <c r="S17" s="28"/>
      <c r="T17" s="28"/>
      <c r="U17" s="28"/>
    </row>
    <row r="18" spans="1:21">
      <c r="A18" s="11"/>
      <c r="B18" s="15"/>
      <c r="C18" s="15"/>
      <c r="D18" s="15"/>
      <c r="E18" s="15"/>
      <c r="F18" s="15"/>
      <c r="G18" s="15"/>
      <c r="H18" s="15"/>
      <c r="I18" s="15"/>
      <c r="J18" s="15"/>
      <c r="K18" s="15"/>
      <c r="L18" s="15"/>
      <c r="M18" s="15"/>
      <c r="N18" s="15"/>
      <c r="O18" s="15"/>
      <c r="P18" s="15"/>
      <c r="Q18" s="15"/>
      <c r="R18" s="15"/>
      <c r="S18" s="15"/>
      <c r="T18" s="15"/>
      <c r="U18" s="15"/>
    </row>
    <row r="19" spans="1:21">
      <c r="A19" s="11"/>
      <c r="B19" s="43"/>
      <c r="C19" s="62" t="s">
        <v>795</v>
      </c>
      <c r="D19" s="62"/>
      <c r="E19" s="62"/>
      <c r="F19" s="43"/>
      <c r="G19" s="62" t="s">
        <v>796</v>
      </c>
      <c r="H19" s="62"/>
      <c r="I19" s="62"/>
      <c r="J19" s="43"/>
      <c r="K19" s="62" t="s">
        <v>797</v>
      </c>
      <c r="L19" s="62"/>
      <c r="M19" s="62"/>
      <c r="N19" s="43"/>
      <c r="O19" s="62" t="s">
        <v>730</v>
      </c>
      <c r="P19" s="62"/>
      <c r="Q19" s="62"/>
      <c r="R19" s="43"/>
      <c r="S19" s="62" t="s">
        <v>254</v>
      </c>
      <c r="T19" s="62"/>
      <c r="U19" s="62"/>
    </row>
    <row r="20" spans="1:21" ht="15.75" thickBot="1">
      <c r="A20" s="11"/>
      <c r="B20" s="43"/>
      <c r="C20" s="29"/>
      <c r="D20" s="29"/>
      <c r="E20" s="29"/>
      <c r="F20" s="43"/>
      <c r="G20" s="29"/>
      <c r="H20" s="29"/>
      <c r="I20" s="29"/>
      <c r="J20" s="43"/>
      <c r="K20" s="29" t="s">
        <v>798</v>
      </c>
      <c r="L20" s="29"/>
      <c r="M20" s="29"/>
      <c r="N20" s="43"/>
      <c r="O20" s="29"/>
      <c r="P20" s="29"/>
      <c r="Q20" s="29"/>
      <c r="R20" s="43"/>
      <c r="S20" s="29"/>
      <c r="T20" s="29"/>
      <c r="U20" s="29"/>
    </row>
    <row r="21" spans="1:21">
      <c r="A21" s="11"/>
      <c r="B21" s="217" t="s">
        <v>292</v>
      </c>
      <c r="C21" s="150"/>
      <c r="D21" s="150"/>
      <c r="E21" s="150"/>
      <c r="F21" s="18"/>
      <c r="G21" s="150"/>
      <c r="H21" s="150"/>
      <c r="I21" s="150"/>
      <c r="J21" s="18"/>
      <c r="K21" s="150"/>
      <c r="L21" s="150"/>
      <c r="M21" s="150"/>
      <c r="N21" s="18"/>
      <c r="O21" s="150"/>
      <c r="P21" s="150"/>
      <c r="Q21" s="150"/>
      <c r="R21" s="18"/>
      <c r="S21" s="150"/>
      <c r="T21" s="150"/>
      <c r="U21" s="150"/>
    </row>
    <row r="22" spans="1:21">
      <c r="A22" s="11"/>
      <c r="B22" s="147" t="s">
        <v>799</v>
      </c>
      <c r="C22" s="157"/>
      <c r="D22" s="157"/>
      <c r="E22" s="157"/>
      <c r="F22" s="14"/>
      <c r="G22" s="157"/>
      <c r="H22" s="157"/>
      <c r="I22" s="157"/>
      <c r="J22" s="14"/>
      <c r="K22" s="157"/>
      <c r="L22" s="157"/>
      <c r="M22" s="157"/>
      <c r="N22" s="14"/>
      <c r="O22" s="157"/>
      <c r="P22" s="157"/>
      <c r="Q22" s="157"/>
      <c r="R22" s="14"/>
      <c r="S22" s="157"/>
      <c r="T22" s="157"/>
      <c r="U22" s="157"/>
    </row>
    <row r="23" spans="1:21">
      <c r="A23" s="11"/>
      <c r="B23" s="219" t="s">
        <v>37</v>
      </c>
      <c r="C23" s="220" t="s">
        <v>173</v>
      </c>
      <c r="D23" s="221" t="s">
        <v>257</v>
      </c>
      <c r="E23" s="31"/>
      <c r="F23" s="31"/>
      <c r="G23" s="220" t="s">
        <v>173</v>
      </c>
      <c r="H23" s="222">
        <v>1700</v>
      </c>
      <c r="I23" s="31"/>
      <c r="J23" s="31"/>
      <c r="K23" s="220" t="s">
        <v>173</v>
      </c>
      <c r="L23" s="222">
        <v>7277</v>
      </c>
      <c r="M23" s="31"/>
      <c r="N23" s="31"/>
      <c r="O23" s="220" t="s">
        <v>173</v>
      </c>
      <c r="P23" s="221" t="s">
        <v>257</v>
      </c>
      <c r="Q23" s="31"/>
      <c r="R23" s="31"/>
      <c r="S23" s="220" t="s">
        <v>173</v>
      </c>
      <c r="T23" s="222">
        <v>8977</v>
      </c>
      <c r="U23" s="31"/>
    </row>
    <row r="24" spans="1:21">
      <c r="A24" s="11"/>
      <c r="B24" s="219"/>
      <c r="C24" s="220"/>
      <c r="D24" s="221"/>
      <c r="E24" s="31"/>
      <c r="F24" s="31"/>
      <c r="G24" s="220"/>
      <c r="H24" s="222"/>
      <c r="I24" s="31"/>
      <c r="J24" s="31"/>
      <c r="K24" s="220"/>
      <c r="L24" s="222"/>
      <c r="M24" s="31"/>
      <c r="N24" s="31"/>
      <c r="O24" s="220"/>
      <c r="P24" s="221"/>
      <c r="Q24" s="31"/>
      <c r="R24" s="31"/>
      <c r="S24" s="220"/>
      <c r="T24" s="222"/>
      <c r="U24" s="31"/>
    </row>
    <row r="25" spans="1:21">
      <c r="A25" s="11"/>
      <c r="B25" s="223" t="s">
        <v>800</v>
      </c>
      <c r="C25" s="224" t="s">
        <v>257</v>
      </c>
      <c r="D25" s="224"/>
      <c r="E25" s="43"/>
      <c r="F25" s="43"/>
      <c r="G25" s="225">
        <v>35012</v>
      </c>
      <c r="H25" s="225"/>
      <c r="I25" s="43"/>
      <c r="J25" s="43"/>
      <c r="K25" s="225">
        <v>38984</v>
      </c>
      <c r="L25" s="225"/>
      <c r="M25" s="43"/>
      <c r="N25" s="43"/>
      <c r="O25" s="224" t="s">
        <v>257</v>
      </c>
      <c r="P25" s="224"/>
      <c r="Q25" s="43"/>
      <c r="R25" s="43"/>
      <c r="S25" s="225">
        <v>73996</v>
      </c>
      <c r="T25" s="225"/>
      <c r="U25" s="43"/>
    </row>
    <row r="26" spans="1:21">
      <c r="A26" s="11"/>
      <c r="B26" s="223"/>
      <c r="C26" s="224"/>
      <c r="D26" s="224"/>
      <c r="E26" s="43"/>
      <c r="F26" s="43"/>
      <c r="G26" s="225"/>
      <c r="H26" s="225"/>
      <c r="I26" s="43"/>
      <c r="J26" s="43"/>
      <c r="K26" s="225"/>
      <c r="L26" s="225"/>
      <c r="M26" s="43"/>
      <c r="N26" s="43"/>
      <c r="O26" s="224"/>
      <c r="P26" s="224"/>
      <c r="Q26" s="43"/>
      <c r="R26" s="43"/>
      <c r="S26" s="225"/>
      <c r="T26" s="225"/>
      <c r="U26" s="43"/>
    </row>
    <row r="27" spans="1:21">
      <c r="A27" s="11"/>
      <c r="B27" s="219" t="s">
        <v>39</v>
      </c>
      <c r="C27" s="221" t="s">
        <v>257</v>
      </c>
      <c r="D27" s="221"/>
      <c r="E27" s="31"/>
      <c r="F27" s="31"/>
      <c r="G27" s="222">
        <v>62270</v>
      </c>
      <c r="H27" s="222"/>
      <c r="I27" s="31"/>
      <c r="J27" s="31"/>
      <c r="K27" s="222">
        <v>27490</v>
      </c>
      <c r="L27" s="222"/>
      <c r="M27" s="31"/>
      <c r="N27" s="31"/>
      <c r="O27" s="221" t="s">
        <v>257</v>
      </c>
      <c r="P27" s="221"/>
      <c r="Q27" s="31"/>
      <c r="R27" s="31"/>
      <c r="S27" s="222">
        <v>89760</v>
      </c>
      <c r="T27" s="222"/>
      <c r="U27" s="31"/>
    </row>
    <row r="28" spans="1:21">
      <c r="A28" s="11"/>
      <c r="B28" s="219"/>
      <c r="C28" s="221"/>
      <c r="D28" s="221"/>
      <c r="E28" s="31"/>
      <c r="F28" s="31"/>
      <c r="G28" s="222"/>
      <c r="H28" s="222"/>
      <c r="I28" s="31"/>
      <c r="J28" s="31"/>
      <c r="K28" s="222"/>
      <c r="L28" s="222"/>
      <c r="M28" s="31"/>
      <c r="N28" s="31"/>
      <c r="O28" s="221"/>
      <c r="P28" s="221"/>
      <c r="Q28" s="31"/>
      <c r="R28" s="31"/>
      <c r="S28" s="222"/>
      <c r="T28" s="222"/>
      <c r="U28" s="31"/>
    </row>
    <row r="29" spans="1:21">
      <c r="A29" s="11"/>
      <c r="B29" s="223" t="s">
        <v>40</v>
      </c>
      <c r="C29" s="224" t="s">
        <v>257</v>
      </c>
      <c r="D29" s="224"/>
      <c r="E29" s="43"/>
      <c r="F29" s="43"/>
      <c r="G29" s="224">
        <v>341</v>
      </c>
      <c r="H29" s="224"/>
      <c r="I29" s="43"/>
      <c r="J29" s="43"/>
      <c r="K29" s="224">
        <v>641</v>
      </c>
      <c r="L29" s="224"/>
      <c r="M29" s="43"/>
      <c r="N29" s="43"/>
      <c r="O29" s="224" t="s">
        <v>257</v>
      </c>
      <c r="P29" s="224"/>
      <c r="Q29" s="43"/>
      <c r="R29" s="43"/>
      <c r="S29" s="224">
        <v>982</v>
      </c>
      <c r="T29" s="224"/>
      <c r="U29" s="43"/>
    </row>
    <row r="30" spans="1:21">
      <c r="A30" s="11"/>
      <c r="B30" s="223"/>
      <c r="C30" s="224"/>
      <c r="D30" s="224"/>
      <c r="E30" s="43"/>
      <c r="F30" s="43"/>
      <c r="G30" s="224"/>
      <c r="H30" s="224"/>
      <c r="I30" s="43"/>
      <c r="J30" s="43"/>
      <c r="K30" s="224"/>
      <c r="L30" s="224"/>
      <c r="M30" s="43"/>
      <c r="N30" s="43"/>
      <c r="O30" s="224"/>
      <c r="P30" s="224"/>
      <c r="Q30" s="43"/>
      <c r="R30" s="43"/>
      <c r="S30" s="224"/>
      <c r="T30" s="224"/>
      <c r="U30" s="43"/>
    </row>
    <row r="31" spans="1:21">
      <c r="A31" s="11"/>
      <c r="B31" s="219" t="s">
        <v>41</v>
      </c>
      <c r="C31" s="221" t="s">
        <v>257</v>
      </c>
      <c r="D31" s="221"/>
      <c r="E31" s="31"/>
      <c r="F31" s="31"/>
      <c r="G31" s="221">
        <v>559</v>
      </c>
      <c r="H31" s="221"/>
      <c r="I31" s="31"/>
      <c r="J31" s="31"/>
      <c r="K31" s="221">
        <v>21</v>
      </c>
      <c r="L31" s="221"/>
      <c r="M31" s="31"/>
      <c r="N31" s="31"/>
      <c r="O31" s="221" t="s">
        <v>257</v>
      </c>
      <c r="P31" s="221"/>
      <c r="Q31" s="31"/>
      <c r="R31" s="31"/>
      <c r="S31" s="221">
        <v>580</v>
      </c>
      <c r="T31" s="221"/>
      <c r="U31" s="31"/>
    </row>
    <row r="32" spans="1:21">
      <c r="A32" s="11"/>
      <c r="B32" s="219"/>
      <c r="C32" s="221"/>
      <c r="D32" s="221"/>
      <c r="E32" s="31"/>
      <c r="F32" s="31"/>
      <c r="G32" s="221"/>
      <c r="H32" s="221"/>
      <c r="I32" s="31"/>
      <c r="J32" s="31"/>
      <c r="K32" s="221"/>
      <c r="L32" s="221"/>
      <c r="M32" s="31"/>
      <c r="N32" s="31"/>
      <c r="O32" s="221"/>
      <c r="P32" s="221"/>
      <c r="Q32" s="31"/>
      <c r="R32" s="31"/>
      <c r="S32" s="221"/>
      <c r="T32" s="221"/>
      <c r="U32" s="31"/>
    </row>
    <row r="33" spans="1:21">
      <c r="A33" s="11"/>
      <c r="B33" s="223" t="s">
        <v>42</v>
      </c>
      <c r="C33" s="224" t="s">
        <v>257</v>
      </c>
      <c r="D33" s="224"/>
      <c r="E33" s="43"/>
      <c r="F33" s="43"/>
      <c r="G33" s="225">
        <v>5462</v>
      </c>
      <c r="H33" s="225"/>
      <c r="I33" s="43"/>
      <c r="J33" s="43"/>
      <c r="K33" s="225">
        <v>1546</v>
      </c>
      <c r="L33" s="225"/>
      <c r="M33" s="43"/>
      <c r="N33" s="43"/>
      <c r="O33" s="224" t="s">
        <v>257</v>
      </c>
      <c r="P33" s="224"/>
      <c r="Q33" s="43"/>
      <c r="R33" s="43"/>
      <c r="S33" s="225">
        <v>7008</v>
      </c>
      <c r="T33" s="225"/>
      <c r="U33" s="43"/>
    </row>
    <row r="34" spans="1:21" ht="15.75" thickBot="1">
      <c r="A34" s="11"/>
      <c r="B34" s="223"/>
      <c r="C34" s="226"/>
      <c r="D34" s="226"/>
      <c r="E34" s="49"/>
      <c r="F34" s="43"/>
      <c r="G34" s="227"/>
      <c r="H34" s="227"/>
      <c r="I34" s="49"/>
      <c r="J34" s="43"/>
      <c r="K34" s="227"/>
      <c r="L34" s="227"/>
      <c r="M34" s="49"/>
      <c r="N34" s="43"/>
      <c r="O34" s="226"/>
      <c r="P34" s="226"/>
      <c r="Q34" s="49"/>
      <c r="R34" s="43"/>
      <c r="S34" s="227"/>
      <c r="T34" s="227"/>
      <c r="U34" s="49"/>
    </row>
    <row r="35" spans="1:21">
      <c r="A35" s="11"/>
      <c r="B35" s="149" t="s">
        <v>43</v>
      </c>
      <c r="C35" s="228" t="s">
        <v>257</v>
      </c>
      <c r="D35" s="228"/>
      <c r="E35" s="36"/>
      <c r="F35" s="31"/>
      <c r="G35" s="230">
        <v>105344</v>
      </c>
      <c r="H35" s="230"/>
      <c r="I35" s="36"/>
      <c r="J35" s="31"/>
      <c r="K35" s="230">
        <v>75959</v>
      </c>
      <c r="L35" s="230"/>
      <c r="M35" s="36"/>
      <c r="N35" s="31"/>
      <c r="O35" s="228" t="s">
        <v>257</v>
      </c>
      <c r="P35" s="228"/>
      <c r="Q35" s="36"/>
      <c r="R35" s="31"/>
      <c r="S35" s="230">
        <v>181303</v>
      </c>
      <c r="T35" s="230"/>
      <c r="U35" s="36"/>
    </row>
    <row r="36" spans="1:21">
      <c r="A36" s="11"/>
      <c r="B36" s="149"/>
      <c r="C36" s="229"/>
      <c r="D36" s="229"/>
      <c r="E36" s="37"/>
      <c r="F36" s="31"/>
      <c r="G36" s="231"/>
      <c r="H36" s="231"/>
      <c r="I36" s="37"/>
      <c r="J36" s="31"/>
      <c r="K36" s="231"/>
      <c r="L36" s="231"/>
      <c r="M36" s="37"/>
      <c r="N36" s="31"/>
      <c r="O36" s="229"/>
      <c r="P36" s="229"/>
      <c r="Q36" s="37"/>
      <c r="R36" s="31"/>
      <c r="S36" s="231"/>
      <c r="T36" s="231"/>
      <c r="U36" s="37"/>
    </row>
    <row r="37" spans="1:21">
      <c r="A37" s="11"/>
      <c r="B37" s="157" t="s">
        <v>241</v>
      </c>
      <c r="C37" s="224" t="s">
        <v>257</v>
      </c>
      <c r="D37" s="224"/>
      <c r="E37" s="43"/>
      <c r="F37" s="43"/>
      <c r="G37" s="225">
        <v>62185</v>
      </c>
      <c r="H37" s="225"/>
      <c r="I37" s="43"/>
      <c r="J37" s="43"/>
      <c r="K37" s="225">
        <v>67929</v>
      </c>
      <c r="L37" s="225"/>
      <c r="M37" s="43"/>
      <c r="N37" s="43"/>
      <c r="O37" s="232"/>
      <c r="P37" s="232"/>
      <c r="Q37" s="43"/>
      <c r="R37" s="43"/>
      <c r="S37" s="225">
        <v>130114</v>
      </c>
      <c r="T37" s="225"/>
      <c r="U37" s="43"/>
    </row>
    <row r="38" spans="1:21">
      <c r="A38" s="11"/>
      <c r="B38" s="157"/>
      <c r="C38" s="224"/>
      <c r="D38" s="224"/>
      <c r="E38" s="43"/>
      <c r="F38" s="43"/>
      <c r="G38" s="225"/>
      <c r="H38" s="225"/>
      <c r="I38" s="43"/>
      <c r="J38" s="43"/>
      <c r="K38" s="225"/>
      <c r="L38" s="225"/>
      <c r="M38" s="43"/>
      <c r="N38" s="43"/>
      <c r="O38" s="232"/>
      <c r="P38" s="232"/>
      <c r="Q38" s="43"/>
      <c r="R38" s="43"/>
      <c r="S38" s="225"/>
      <c r="T38" s="225"/>
      <c r="U38" s="43"/>
    </row>
    <row r="39" spans="1:21">
      <c r="A39" s="11"/>
      <c r="B39" s="149" t="s">
        <v>801</v>
      </c>
      <c r="C39" s="221" t="s">
        <v>257</v>
      </c>
      <c r="D39" s="221"/>
      <c r="E39" s="31"/>
      <c r="F39" s="31"/>
      <c r="G39" s="222">
        <v>229101</v>
      </c>
      <c r="H39" s="222"/>
      <c r="I39" s="31"/>
      <c r="J39" s="31"/>
      <c r="K39" s="222">
        <v>18828</v>
      </c>
      <c r="L39" s="222"/>
      <c r="M39" s="31"/>
      <c r="N39" s="31"/>
      <c r="O39" s="221" t="s">
        <v>802</v>
      </c>
      <c r="P39" s="221"/>
      <c r="Q39" s="220" t="s">
        <v>177</v>
      </c>
      <c r="R39" s="31"/>
      <c r="S39" s="221" t="s">
        <v>257</v>
      </c>
      <c r="T39" s="221"/>
      <c r="U39" s="31"/>
    </row>
    <row r="40" spans="1:21">
      <c r="A40" s="11"/>
      <c r="B40" s="149"/>
      <c r="C40" s="221"/>
      <c r="D40" s="221"/>
      <c r="E40" s="31"/>
      <c r="F40" s="31"/>
      <c r="G40" s="222"/>
      <c r="H40" s="222"/>
      <c r="I40" s="31"/>
      <c r="J40" s="31"/>
      <c r="K40" s="222"/>
      <c r="L40" s="222"/>
      <c r="M40" s="31"/>
      <c r="N40" s="31"/>
      <c r="O40" s="221"/>
      <c r="P40" s="221"/>
      <c r="Q40" s="220"/>
      <c r="R40" s="31"/>
      <c r="S40" s="221"/>
      <c r="T40" s="221"/>
      <c r="U40" s="31"/>
    </row>
    <row r="41" spans="1:21">
      <c r="A41" s="11"/>
      <c r="B41" s="157" t="s">
        <v>45</v>
      </c>
      <c r="C41" s="224" t="s">
        <v>257</v>
      </c>
      <c r="D41" s="224"/>
      <c r="E41" s="43"/>
      <c r="F41" s="43"/>
      <c r="G41" s="225">
        <v>81359</v>
      </c>
      <c r="H41" s="225"/>
      <c r="I41" s="43"/>
      <c r="J41" s="43"/>
      <c r="K41" s="225">
        <v>122694</v>
      </c>
      <c r="L41" s="225"/>
      <c r="M41" s="43"/>
      <c r="N41" s="43"/>
      <c r="O41" s="224" t="s">
        <v>257</v>
      </c>
      <c r="P41" s="224"/>
      <c r="Q41" s="43"/>
      <c r="R41" s="43"/>
      <c r="S41" s="225">
        <v>204053</v>
      </c>
      <c r="T41" s="225"/>
      <c r="U41" s="43"/>
    </row>
    <row r="42" spans="1:21">
      <c r="A42" s="11"/>
      <c r="B42" s="157"/>
      <c r="C42" s="224"/>
      <c r="D42" s="224"/>
      <c r="E42" s="43"/>
      <c r="F42" s="43"/>
      <c r="G42" s="225"/>
      <c r="H42" s="225"/>
      <c r="I42" s="43"/>
      <c r="J42" s="43"/>
      <c r="K42" s="225"/>
      <c r="L42" s="225"/>
      <c r="M42" s="43"/>
      <c r="N42" s="43"/>
      <c r="O42" s="224"/>
      <c r="P42" s="224"/>
      <c r="Q42" s="43"/>
      <c r="R42" s="43"/>
      <c r="S42" s="225"/>
      <c r="T42" s="225"/>
      <c r="U42" s="43"/>
    </row>
    <row r="43" spans="1:21">
      <c r="A43" s="11"/>
      <c r="B43" s="149" t="s">
        <v>46</v>
      </c>
      <c r="C43" s="221" t="s">
        <v>257</v>
      </c>
      <c r="D43" s="221"/>
      <c r="E43" s="31"/>
      <c r="F43" s="31"/>
      <c r="G43" s="222">
        <v>24626</v>
      </c>
      <c r="H43" s="222"/>
      <c r="I43" s="31"/>
      <c r="J43" s="31"/>
      <c r="K43" s="222">
        <v>16005</v>
      </c>
      <c r="L43" s="222"/>
      <c r="M43" s="31"/>
      <c r="N43" s="31"/>
      <c r="O43" s="221" t="s">
        <v>257</v>
      </c>
      <c r="P43" s="221"/>
      <c r="Q43" s="31"/>
      <c r="R43" s="31"/>
      <c r="S43" s="222">
        <v>40631</v>
      </c>
      <c r="T43" s="222"/>
      <c r="U43" s="31"/>
    </row>
    <row r="44" spans="1:21">
      <c r="A44" s="11"/>
      <c r="B44" s="149"/>
      <c r="C44" s="221"/>
      <c r="D44" s="221"/>
      <c r="E44" s="31"/>
      <c r="F44" s="31"/>
      <c r="G44" s="222"/>
      <c r="H44" s="222"/>
      <c r="I44" s="31"/>
      <c r="J44" s="31"/>
      <c r="K44" s="222"/>
      <c r="L44" s="222"/>
      <c r="M44" s="31"/>
      <c r="N44" s="31"/>
      <c r="O44" s="221"/>
      <c r="P44" s="221"/>
      <c r="Q44" s="31"/>
      <c r="R44" s="31"/>
      <c r="S44" s="222"/>
      <c r="T44" s="222"/>
      <c r="U44" s="31"/>
    </row>
    <row r="45" spans="1:21">
      <c r="A45" s="11"/>
      <c r="B45" s="157" t="s">
        <v>47</v>
      </c>
      <c r="C45" s="224" t="s">
        <v>257</v>
      </c>
      <c r="D45" s="224"/>
      <c r="E45" s="43"/>
      <c r="F45" s="43"/>
      <c r="G45" s="225">
        <v>7073</v>
      </c>
      <c r="H45" s="225"/>
      <c r="I45" s="43"/>
      <c r="J45" s="43"/>
      <c r="K45" s="224" t="s">
        <v>257</v>
      </c>
      <c r="L45" s="224"/>
      <c r="M45" s="43"/>
      <c r="N45" s="43"/>
      <c r="O45" s="224" t="s">
        <v>257</v>
      </c>
      <c r="P45" s="224"/>
      <c r="Q45" s="43"/>
      <c r="R45" s="43"/>
      <c r="S45" s="225">
        <v>7073</v>
      </c>
      <c r="T45" s="225"/>
      <c r="U45" s="43"/>
    </row>
    <row r="46" spans="1:21">
      <c r="A46" s="11"/>
      <c r="B46" s="157"/>
      <c r="C46" s="224"/>
      <c r="D46" s="224"/>
      <c r="E46" s="43"/>
      <c r="F46" s="43"/>
      <c r="G46" s="225"/>
      <c r="H46" s="225"/>
      <c r="I46" s="43"/>
      <c r="J46" s="43"/>
      <c r="K46" s="224"/>
      <c r="L46" s="224"/>
      <c r="M46" s="43"/>
      <c r="N46" s="43"/>
      <c r="O46" s="224"/>
      <c r="P46" s="224"/>
      <c r="Q46" s="43"/>
      <c r="R46" s="43"/>
      <c r="S46" s="225"/>
      <c r="T46" s="225"/>
      <c r="U46" s="43"/>
    </row>
    <row r="47" spans="1:21">
      <c r="A47" s="11"/>
      <c r="B47" s="149" t="s">
        <v>803</v>
      </c>
      <c r="C47" s="221" t="s">
        <v>804</v>
      </c>
      <c r="D47" s="221"/>
      <c r="E47" s="220" t="s">
        <v>177</v>
      </c>
      <c r="F47" s="31"/>
      <c r="G47" s="222">
        <v>2407</v>
      </c>
      <c r="H47" s="222"/>
      <c r="I47" s="31"/>
      <c r="J47" s="31"/>
      <c r="K47" s="221" t="s">
        <v>257</v>
      </c>
      <c r="L47" s="221"/>
      <c r="M47" s="31"/>
      <c r="N47" s="31"/>
      <c r="O47" s="222">
        <v>100810</v>
      </c>
      <c r="P47" s="222"/>
      <c r="Q47" s="31"/>
      <c r="R47" s="31"/>
      <c r="S47" s="221" t="s">
        <v>257</v>
      </c>
      <c r="T47" s="221"/>
      <c r="U47" s="31"/>
    </row>
    <row r="48" spans="1:21">
      <c r="A48" s="11"/>
      <c r="B48" s="149"/>
      <c r="C48" s="221"/>
      <c r="D48" s="221"/>
      <c r="E48" s="220"/>
      <c r="F48" s="31"/>
      <c r="G48" s="222"/>
      <c r="H48" s="222"/>
      <c r="I48" s="31"/>
      <c r="J48" s="31"/>
      <c r="K48" s="221"/>
      <c r="L48" s="221"/>
      <c r="M48" s="31"/>
      <c r="N48" s="31"/>
      <c r="O48" s="222"/>
      <c r="P48" s="222"/>
      <c r="Q48" s="31"/>
      <c r="R48" s="31"/>
      <c r="S48" s="221"/>
      <c r="T48" s="221"/>
      <c r="U48" s="31"/>
    </row>
    <row r="49" spans="1:21">
      <c r="A49" s="11"/>
      <c r="B49" s="157" t="s">
        <v>41</v>
      </c>
      <c r="C49" s="224" t="s">
        <v>257</v>
      </c>
      <c r="D49" s="224"/>
      <c r="E49" s="43"/>
      <c r="F49" s="43"/>
      <c r="G49" s="224" t="s">
        <v>257</v>
      </c>
      <c r="H49" s="224"/>
      <c r="I49" s="43"/>
      <c r="J49" s="43"/>
      <c r="K49" s="224">
        <v>87</v>
      </c>
      <c r="L49" s="224"/>
      <c r="M49" s="43"/>
      <c r="N49" s="43"/>
      <c r="O49" s="224" t="s">
        <v>257</v>
      </c>
      <c r="P49" s="224"/>
      <c r="Q49" s="43"/>
      <c r="R49" s="43"/>
      <c r="S49" s="224">
        <v>87</v>
      </c>
      <c r="T49" s="224"/>
      <c r="U49" s="43"/>
    </row>
    <row r="50" spans="1:21">
      <c r="A50" s="11"/>
      <c r="B50" s="157"/>
      <c r="C50" s="224"/>
      <c r="D50" s="224"/>
      <c r="E50" s="43"/>
      <c r="F50" s="43"/>
      <c r="G50" s="224"/>
      <c r="H50" s="224"/>
      <c r="I50" s="43"/>
      <c r="J50" s="43"/>
      <c r="K50" s="224"/>
      <c r="L50" s="224"/>
      <c r="M50" s="43"/>
      <c r="N50" s="43"/>
      <c r="O50" s="224"/>
      <c r="P50" s="224"/>
      <c r="Q50" s="43"/>
      <c r="R50" s="43"/>
      <c r="S50" s="224"/>
      <c r="T50" s="224"/>
      <c r="U50" s="43"/>
    </row>
    <row r="51" spans="1:21">
      <c r="A51" s="11"/>
      <c r="B51" s="149" t="s">
        <v>48</v>
      </c>
      <c r="C51" s="221" t="s">
        <v>257</v>
      </c>
      <c r="D51" s="221"/>
      <c r="E51" s="31"/>
      <c r="F51" s="31"/>
      <c r="G51" s="222">
        <v>4185</v>
      </c>
      <c r="H51" s="222"/>
      <c r="I51" s="31"/>
      <c r="J51" s="31"/>
      <c r="K51" s="222">
        <v>4527</v>
      </c>
      <c r="L51" s="222"/>
      <c r="M51" s="31"/>
      <c r="N51" s="31"/>
      <c r="O51" s="221" t="s">
        <v>257</v>
      </c>
      <c r="P51" s="221"/>
      <c r="Q51" s="31"/>
      <c r="R51" s="31"/>
      <c r="S51" s="222">
        <v>8712</v>
      </c>
      <c r="T51" s="222"/>
      <c r="U51" s="31"/>
    </row>
    <row r="52" spans="1:21" ht="15.75" thickBot="1">
      <c r="A52" s="11"/>
      <c r="B52" s="149"/>
      <c r="C52" s="233"/>
      <c r="D52" s="233"/>
      <c r="E52" s="81"/>
      <c r="F52" s="31"/>
      <c r="G52" s="234"/>
      <c r="H52" s="234"/>
      <c r="I52" s="81"/>
      <c r="J52" s="31"/>
      <c r="K52" s="234"/>
      <c r="L52" s="234"/>
      <c r="M52" s="81"/>
      <c r="N52" s="31"/>
      <c r="O52" s="233"/>
      <c r="P52" s="233"/>
      <c r="Q52" s="81"/>
      <c r="R52" s="31"/>
      <c r="S52" s="234"/>
      <c r="T52" s="234"/>
      <c r="U52" s="81"/>
    </row>
    <row r="53" spans="1:21">
      <c r="A53" s="11"/>
      <c r="B53" s="157" t="s">
        <v>49</v>
      </c>
      <c r="C53" s="235" t="s">
        <v>173</v>
      </c>
      <c r="D53" s="237" t="s">
        <v>804</v>
      </c>
      <c r="E53" s="235" t="s">
        <v>177</v>
      </c>
      <c r="F53" s="43"/>
      <c r="G53" s="235" t="s">
        <v>173</v>
      </c>
      <c r="H53" s="239">
        <v>516280</v>
      </c>
      <c r="I53" s="85"/>
      <c r="J53" s="43"/>
      <c r="K53" s="235" t="s">
        <v>173</v>
      </c>
      <c r="L53" s="239">
        <v>306029</v>
      </c>
      <c r="M53" s="85"/>
      <c r="N53" s="43"/>
      <c r="O53" s="235" t="s">
        <v>173</v>
      </c>
      <c r="P53" s="237" t="s">
        <v>805</v>
      </c>
      <c r="Q53" s="235" t="s">
        <v>177</v>
      </c>
      <c r="R53" s="43"/>
      <c r="S53" s="235" t="s">
        <v>173</v>
      </c>
      <c r="T53" s="239">
        <v>571973</v>
      </c>
      <c r="U53" s="85"/>
    </row>
    <row r="54" spans="1:21" ht="15.75" thickBot="1">
      <c r="A54" s="11"/>
      <c r="B54" s="157"/>
      <c r="C54" s="236"/>
      <c r="D54" s="238"/>
      <c r="E54" s="236"/>
      <c r="F54" s="43"/>
      <c r="G54" s="236"/>
      <c r="H54" s="240"/>
      <c r="I54" s="114"/>
      <c r="J54" s="43"/>
      <c r="K54" s="236"/>
      <c r="L54" s="240"/>
      <c r="M54" s="114"/>
      <c r="N54" s="43"/>
      <c r="O54" s="236"/>
      <c r="P54" s="238"/>
      <c r="Q54" s="236"/>
      <c r="R54" s="43"/>
      <c r="S54" s="236"/>
      <c r="T54" s="240"/>
      <c r="U54" s="114"/>
    </row>
    <row r="55" spans="1:21" ht="15.75" thickTop="1">
      <c r="A55" s="11"/>
      <c r="B55" s="31"/>
      <c r="C55" s="241"/>
      <c r="D55" s="241"/>
      <c r="E55" s="185"/>
      <c r="F55" s="31"/>
      <c r="G55" s="241"/>
      <c r="H55" s="241"/>
      <c r="I55" s="185"/>
      <c r="J55" s="31"/>
      <c r="K55" s="241"/>
      <c r="L55" s="241"/>
      <c r="M55" s="185"/>
      <c r="N55" s="31"/>
      <c r="O55" s="241"/>
      <c r="P55" s="241"/>
      <c r="Q55" s="185"/>
      <c r="R55" s="31"/>
      <c r="S55" s="241"/>
      <c r="T55" s="241"/>
      <c r="U55" s="185"/>
    </row>
    <row r="56" spans="1:21">
      <c r="A56" s="11"/>
      <c r="B56" s="31"/>
      <c r="C56" s="242"/>
      <c r="D56" s="242"/>
      <c r="E56" s="37"/>
      <c r="F56" s="31"/>
      <c r="G56" s="242"/>
      <c r="H56" s="242"/>
      <c r="I56" s="37"/>
      <c r="J56" s="31"/>
      <c r="K56" s="242"/>
      <c r="L56" s="242"/>
      <c r="M56" s="37"/>
      <c r="N56" s="31"/>
      <c r="O56" s="242"/>
      <c r="P56" s="242"/>
      <c r="Q56" s="37"/>
      <c r="R56" s="31"/>
      <c r="S56" s="242"/>
      <c r="T56" s="242"/>
      <c r="U56" s="37"/>
    </row>
    <row r="57" spans="1:21">
      <c r="A57" s="11"/>
      <c r="B57" s="119" t="s">
        <v>806</v>
      </c>
      <c r="C57" s="157"/>
      <c r="D57" s="157"/>
      <c r="E57" s="157"/>
      <c r="F57" s="14"/>
      <c r="G57" s="157"/>
      <c r="H57" s="157"/>
      <c r="I57" s="157"/>
      <c r="J57" s="14"/>
      <c r="K57" s="157"/>
      <c r="L57" s="157"/>
      <c r="M57" s="157"/>
      <c r="N57" s="14"/>
      <c r="O57" s="157"/>
      <c r="P57" s="157"/>
      <c r="Q57" s="157"/>
      <c r="R57" s="14"/>
      <c r="S57" s="157"/>
      <c r="T57" s="157"/>
      <c r="U57" s="157"/>
    </row>
    <row r="58" spans="1:21">
      <c r="A58" s="11"/>
      <c r="B58" s="149" t="s">
        <v>807</v>
      </c>
      <c r="C58" s="153"/>
      <c r="D58" s="153"/>
      <c r="E58" s="31"/>
      <c r="F58" s="31"/>
      <c r="G58" s="153"/>
      <c r="H58" s="153"/>
      <c r="I58" s="31"/>
      <c r="J58" s="31"/>
      <c r="K58" s="153"/>
      <c r="L58" s="153"/>
      <c r="M58" s="31"/>
      <c r="N58" s="31"/>
      <c r="O58" s="153"/>
      <c r="P58" s="153"/>
      <c r="Q58" s="31"/>
      <c r="R58" s="31"/>
      <c r="S58" s="153"/>
      <c r="T58" s="153"/>
      <c r="U58" s="31"/>
    </row>
    <row r="59" spans="1:21">
      <c r="A59" s="11"/>
      <c r="B59" s="149"/>
      <c r="C59" s="153"/>
      <c r="D59" s="153"/>
      <c r="E59" s="31"/>
      <c r="F59" s="31"/>
      <c r="G59" s="153"/>
      <c r="H59" s="153"/>
      <c r="I59" s="31"/>
      <c r="J59" s="31"/>
      <c r="K59" s="153"/>
      <c r="L59" s="153"/>
      <c r="M59" s="31"/>
      <c r="N59" s="31"/>
      <c r="O59" s="153"/>
      <c r="P59" s="153"/>
      <c r="Q59" s="31"/>
      <c r="R59" s="31"/>
      <c r="S59" s="153"/>
      <c r="T59" s="153"/>
      <c r="U59" s="31"/>
    </row>
    <row r="60" spans="1:21">
      <c r="A60" s="11"/>
      <c r="B60" s="223" t="s">
        <v>52</v>
      </c>
      <c r="C60" s="243" t="s">
        <v>173</v>
      </c>
      <c r="D60" s="224" t="s">
        <v>257</v>
      </c>
      <c r="E60" s="43"/>
      <c r="F60" s="43"/>
      <c r="G60" s="243" t="s">
        <v>173</v>
      </c>
      <c r="H60" s="225">
        <v>30312</v>
      </c>
      <c r="I60" s="43"/>
      <c r="J60" s="43"/>
      <c r="K60" s="243" t="s">
        <v>173</v>
      </c>
      <c r="L60" s="225">
        <v>26950</v>
      </c>
      <c r="M60" s="43"/>
      <c r="N60" s="43"/>
      <c r="O60" s="243" t="s">
        <v>173</v>
      </c>
      <c r="P60" s="224" t="s">
        <v>257</v>
      </c>
      <c r="Q60" s="43"/>
      <c r="R60" s="43"/>
      <c r="S60" s="243" t="s">
        <v>173</v>
      </c>
      <c r="T60" s="225">
        <v>57262</v>
      </c>
      <c r="U60" s="43"/>
    </row>
    <row r="61" spans="1:21">
      <c r="A61" s="11"/>
      <c r="B61" s="223"/>
      <c r="C61" s="243"/>
      <c r="D61" s="224"/>
      <c r="E61" s="43"/>
      <c r="F61" s="43"/>
      <c r="G61" s="243"/>
      <c r="H61" s="225"/>
      <c r="I61" s="43"/>
      <c r="J61" s="43"/>
      <c r="K61" s="243"/>
      <c r="L61" s="225"/>
      <c r="M61" s="43"/>
      <c r="N61" s="43"/>
      <c r="O61" s="243"/>
      <c r="P61" s="224"/>
      <c r="Q61" s="43"/>
      <c r="R61" s="43"/>
      <c r="S61" s="243"/>
      <c r="T61" s="225"/>
      <c r="U61" s="43"/>
    </row>
    <row r="62" spans="1:21">
      <c r="A62" s="11"/>
      <c r="B62" s="219" t="s">
        <v>53</v>
      </c>
      <c r="C62" s="221">
        <v>14</v>
      </c>
      <c r="D62" s="221"/>
      <c r="E62" s="31"/>
      <c r="F62" s="31"/>
      <c r="G62" s="222">
        <v>16133</v>
      </c>
      <c r="H62" s="222"/>
      <c r="I62" s="31"/>
      <c r="J62" s="31"/>
      <c r="K62" s="222">
        <v>10219</v>
      </c>
      <c r="L62" s="222"/>
      <c r="M62" s="31"/>
      <c r="N62" s="31"/>
      <c r="O62" s="221" t="s">
        <v>257</v>
      </c>
      <c r="P62" s="221"/>
      <c r="Q62" s="31"/>
      <c r="R62" s="31"/>
      <c r="S62" s="222">
        <v>26366</v>
      </c>
      <c r="T62" s="222"/>
      <c r="U62" s="31"/>
    </row>
    <row r="63" spans="1:21">
      <c r="A63" s="11"/>
      <c r="B63" s="219"/>
      <c r="C63" s="221"/>
      <c r="D63" s="221"/>
      <c r="E63" s="31"/>
      <c r="F63" s="31"/>
      <c r="G63" s="222"/>
      <c r="H63" s="222"/>
      <c r="I63" s="31"/>
      <c r="J63" s="31"/>
      <c r="K63" s="222"/>
      <c r="L63" s="222"/>
      <c r="M63" s="31"/>
      <c r="N63" s="31"/>
      <c r="O63" s="221"/>
      <c r="P63" s="221"/>
      <c r="Q63" s="31"/>
      <c r="R63" s="31"/>
      <c r="S63" s="222"/>
      <c r="T63" s="222"/>
      <c r="U63" s="31"/>
    </row>
    <row r="64" spans="1:21">
      <c r="A64" s="11"/>
      <c r="B64" s="223" t="s">
        <v>54</v>
      </c>
      <c r="C64" s="224" t="s">
        <v>257</v>
      </c>
      <c r="D64" s="224"/>
      <c r="E64" s="43"/>
      <c r="F64" s="43"/>
      <c r="G64" s="225">
        <v>8973</v>
      </c>
      <c r="H64" s="225"/>
      <c r="I64" s="43"/>
      <c r="J64" s="43"/>
      <c r="K64" s="224">
        <v>47</v>
      </c>
      <c r="L64" s="224"/>
      <c r="M64" s="43"/>
      <c r="N64" s="43"/>
      <c r="O64" s="224" t="s">
        <v>257</v>
      </c>
      <c r="P64" s="224"/>
      <c r="Q64" s="43"/>
      <c r="R64" s="43"/>
      <c r="S64" s="225">
        <v>9020</v>
      </c>
      <c r="T64" s="225"/>
      <c r="U64" s="43"/>
    </row>
    <row r="65" spans="1:21">
      <c r="A65" s="11"/>
      <c r="B65" s="223"/>
      <c r="C65" s="224"/>
      <c r="D65" s="224"/>
      <c r="E65" s="43"/>
      <c r="F65" s="43"/>
      <c r="G65" s="225"/>
      <c r="H65" s="225"/>
      <c r="I65" s="43"/>
      <c r="J65" s="43"/>
      <c r="K65" s="224"/>
      <c r="L65" s="224"/>
      <c r="M65" s="43"/>
      <c r="N65" s="43"/>
      <c r="O65" s="224"/>
      <c r="P65" s="224"/>
      <c r="Q65" s="43"/>
      <c r="R65" s="43"/>
      <c r="S65" s="225"/>
      <c r="T65" s="225"/>
      <c r="U65" s="43"/>
    </row>
    <row r="66" spans="1:21">
      <c r="A66" s="11"/>
      <c r="B66" s="219" t="s">
        <v>41</v>
      </c>
      <c r="C66" s="221" t="s">
        <v>257</v>
      </c>
      <c r="D66" s="221"/>
      <c r="E66" s="31"/>
      <c r="F66" s="31"/>
      <c r="G66" s="221" t="s">
        <v>257</v>
      </c>
      <c r="H66" s="221"/>
      <c r="I66" s="31"/>
      <c r="J66" s="31"/>
      <c r="K66" s="221">
        <v>605</v>
      </c>
      <c r="L66" s="221"/>
      <c r="M66" s="31"/>
      <c r="N66" s="31"/>
      <c r="O66" s="221" t="s">
        <v>257</v>
      </c>
      <c r="P66" s="221"/>
      <c r="Q66" s="31"/>
      <c r="R66" s="31"/>
      <c r="S66" s="221">
        <v>605</v>
      </c>
      <c r="T66" s="221"/>
      <c r="U66" s="31"/>
    </row>
    <row r="67" spans="1:21" ht="15.75" thickBot="1">
      <c r="A67" s="11"/>
      <c r="B67" s="219"/>
      <c r="C67" s="233"/>
      <c r="D67" s="233"/>
      <c r="E67" s="81"/>
      <c r="F67" s="31"/>
      <c r="G67" s="233"/>
      <c r="H67" s="233"/>
      <c r="I67" s="81"/>
      <c r="J67" s="31"/>
      <c r="K67" s="233"/>
      <c r="L67" s="233"/>
      <c r="M67" s="81"/>
      <c r="N67" s="31"/>
      <c r="O67" s="233"/>
      <c r="P67" s="233"/>
      <c r="Q67" s="81"/>
      <c r="R67" s="31"/>
      <c r="S67" s="233"/>
      <c r="T67" s="233"/>
      <c r="U67" s="81"/>
    </row>
    <row r="68" spans="1:21">
      <c r="A68" s="11"/>
      <c r="B68" s="157" t="s">
        <v>55</v>
      </c>
      <c r="C68" s="237">
        <v>14</v>
      </c>
      <c r="D68" s="237"/>
      <c r="E68" s="85"/>
      <c r="F68" s="43"/>
      <c r="G68" s="239">
        <v>55418</v>
      </c>
      <c r="H68" s="239"/>
      <c r="I68" s="85"/>
      <c r="J68" s="43"/>
      <c r="K68" s="239">
        <v>37821</v>
      </c>
      <c r="L68" s="239"/>
      <c r="M68" s="85"/>
      <c r="N68" s="43"/>
      <c r="O68" s="237" t="s">
        <v>257</v>
      </c>
      <c r="P68" s="237"/>
      <c r="Q68" s="85"/>
      <c r="R68" s="43"/>
      <c r="S68" s="239">
        <v>93253</v>
      </c>
      <c r="T68" s="239"/>
      <c r="U68" s="85"/>
    </row>
    <row r="69" spans="1:21">
      <c r="A69" s="11"/>
      <c r="B69" s="157"/>
      <c r="C69" s="244"/>
      <c r="D69" s="244"/>
      <c r="E69" s="86"/>
      <c r="F69" s="43"/>
      <c r="G69" s="245"/>
      <c r="H69" s="245"/>
      <c r="I69" s="86"/>
      <c r="J69" s="43"/>
      <c r="K69" s="245"/>
      <c r="L69" s="245"/>
      <c r="M69" s="86"/>
      <c r="N69" s="43"/>
      <c r="O69" s="244"/>
      <c r="P69" s="244"/>
      <c r="Q69" s="86"/>
      <c r="R69" s="43"/>
      <c r="S69" s="245"/>
      <c r="T69" s="245"/>
      <c r="U69" s="86"/>
    </row>
    <row r="70" spans="1:21">
      <c r="A70" s="11"/>
      <c r="B70" s="149" t="s">
        <v>56</v>
      </c>
      <c r="C70" s="221" t="s">
        <v>257</v>
      </c>
      <c r="D70" s="221"/>
      <c r="E70" s="31"/>
      <c r="F70" s="31"/>
      <c r="G70" s="222">
        <v>535396</v>
      </c>
      <c r="H70" s="222"/>
      <c r="I70" s="31"/>
      <c r="J70" s="31"/>
      <c r="K70" s="221" t="s">
        <v>257</v>
      </c>
      <c r="L70" s="221"/>
      <c r="M70" s="31"/>
      <c r="N70" s="31"/>
      <c r="O70" s="221" t="s">
        <v>257</v>
      </c>
      <c r="P70" s="221"/>
      <c r="Q70" s="31"/>
      <c r="R70" s="31"/>
      <c r="S70" s="222">
        <v>535396</v>
      </c>
      <c r="T70" s="222"/>
      <c r="U70" s="31"/>
    </row>
    <row r="71" spans="1:21">
      <c r="A71" s="11"/>
      <c r="B71" s="149"/>
      <c r="C71" s="221"/>
      <c r="D71" s="221"/>
      <c r="E71" s="31"/>
      <c r="F71" s="31"/>
      <c r="G71" s="222"/>
      <c r="H71" s="222"/>
      <c r="I71" s="31"/>
      <c r="J71" s="31"/>
      <c r="K71" s="221"/>
      <c r="L71" s="221"/>
      <c r="M71" s="31"/>
      <c r="N71" s="31"/>
      <c r="O71" s="221"/>
      <c r="P71" s="221"/>
      <c r="Q71" s="31"/>
      <c r="R71" s="31"/>
      <c r="S71" s="222"/>
      <c r="T71" s="222"/>
      <c r="U71" s="31"/>
    </row>
    <row r="72" spans="1:21">
      <c r="A72" s="11"/>
      <c r="B72" s="157" t="s">
        <v>808</v>
      </c>
      <c r="C72" s="225">
        <v>5332</v>
      </c>
      <c r="D72" s="225"/>
      <c r="E72" s="43"/>
      <c r="F72" s="43"/>
      <c r="G72" s="225">
        <v>12086</v>
      </c>
      <c r="H72" s="225"/>
      <c r="I72" s="43"/>
      <c r="J72" s="43"/>
      <c r="K72" s="225">
        <v>230511</v>
      </c>
      <c r="L72" s="225"/>
      <c r="M72" s="43"/>
      <c r="N72" s="43"/>
      <c r="O72" s="224" t="s">
        <v>802</v>
      </c>
      <c r="P72" s="224"/>
      <c r="Q72" s="243" t="s">
        <v>177</v>
      </c>
      <c r="R72" s="43"/>
      <c r="S72" s="224" t="s">
        <v>257</v>
      </c>
      <c r="T72" s="224"/>
      <c r="U72" s="43"/>
    </row>
    <row r="73" spans="1:21">
      <c r="A73" s="11"/>
      <c r="B73" s="157"/>
      <c r="C73" s="225"/>
      <c r="D73" s="225"/>
      <c r="E73" s="43"/>
      <c r="F73" s="43"/>
      <c r="G73" s="225"/>
      <c r="H73" s="225"/>
      <c r="I73" s="43"/>
      <c r="J73" s="43"/>
      <c r="K73" s="225"/>
      <c r="L73" s="225"/>
      <c r="M73" s="43"/>
      <c r="N73" s="43"/>
      <c r="O73" s="224"/>
      <c r="P73" s="224"/>
      <c r="Q73" s="243"/>
      <c r="R73" s="43"/>
      <c r="S73" s="224"/>
      <c r="T73" s="224"/>
      <c r="U73" s="43"/>
    </row>
    <row r="74" spans="1:21">
      <c r="A74" s="11"/>
      <c r="B74" s="149" t="s">
        <v>41</v>
      </c>
      <c r="C74" s="221" t="s">
        <v>257</v>
      </c>
      <c r="D74" s="221"/>
      <c r="E74" s="31"/>
      <c r="F74" s="31"/>
      <c r="G74" s="222">
        <v>9561</v>
      </c>
      <c r="H74" s="222"/>
      <c r="I74" s="31"/>
      <c r="J74" s="31"/>
      <c r="K74" s="222">
        <v>9419</v>
      </c>
      <c r="L74" s="222"/>
      <c r="M74" s="31"/>
      <c r="N74" s="31"/>
      <c r="O74" s="221" t="s">
        <v>257</v>
      </c>
      <c r="P74" s="221"/>
      <c r="Q74" s="31"/>
      <c r="R74" s="31"/>
      <c r="S74" s="222">
        <v>18980</v>
      </c>
      <c r="T74" s="222"/>
      <c r="U74" s="31"/>
    </row>
    <row r="75" spans="1:21">
      <c r="A75" s="11"/>
      <c r="B75" s="149"/>
      <c r="C75" s="221"/>
      <c r="D75" s="221"/>
      <c r="E75" s="31"/>
      <c r="F75" s="31"/>
      <c r="G75" s="222"/>
      <c r="H75" s="222"/>
      <c r="I75" s="31"/>
      <c r="J75" s="31"/>
      <c r="K75" s="222"/>
      <c r="L75" s="222"/>
      <c r="M75" s="31"/>
      <c r="N75" s="31"/>
      <c r="O75" s="221"/>
      <c r="P75" s="221"/>
      <c r="Q75" s="31"/>
      <c r="R75" s="31"/>
      <c r="S75" s="222"/>
      <c r="T75" s="222"/>
      <c r="U75" s="31"/>
    </row>
    <row r="76" spans="1:21">
      <c r="A76" s="11"/>
      <c r="B76" s="157" t="s">
        <v>57</v>
      </c>
      <c r="C76" s="224" t="s">
        <v>257</v>
      </c>
      <c r="D76" s="224"/>
      <c r="E76" s="43"/>
      <c r="F76" s="43"/>
      <c r="G76" s="225">
        <v>7036</v>
      </c>
      <c r="H76" s="225"/>
      <c r="I76" s="43"/>
      <c r="J76" s="43"/>
      <c r="K76" s="225">
        <v>25871</v>
      </c>
      <c r="L76" s="225"/>
      <c r="M76" s="43"/>
      <c r="N76" s="43"/>
      <c r="O76" s="224" t="s">
        <v>257</v>
      </c>
      <c r="P76" s="224"/>
      <c r="Q76" s="43"/>
      <c r="R76" s="43"/>
      <c r="S76" s="225">
        <v>32907</v>
      </c>
      <c r="T76" s="225"/>
      <c r="U76" s="43"/>
    </row>
    <row r="77" spans="1:21" ht="15.75" thickBot="1">
      <c r="A77" s="11"/>
      <c r="B77" s="157"/>
      <c r="C77" s="226"/>
      <c r="D77" s="226"/>
      <c r="E77" s="49"/>
      <c r="F77" s="43"/>
      <c r="G77" s="227"/>
      <c r="H77" s="227"/>
      <c r="I77" s="49"/>
      <c r="J77" s="43"/>
      <c r="K77" s="227"/>
      <c r="L77" s="227"/>
      <c r="M77" s="49"/>
      <c r="N77" s="43"/>
      <c r="O77" s="226"/>
      <c r="P77" s="226"/>
      <c r="Q77" s="49"/>
      <c r="R77" s="43"/>
      <c r="S77" s="227"/>
      <c r="T77" s="227"/>
      <c r="U77" s="49"/>
    </row>
    <row r="78" spans="1:21">
      <c r="A78" s="11"/>
      <c r="B78" s="149" t="s">
        <v>58</v>
      </c>
      <c r="C78" s="230">
        <v>5346</v>
      </c>
      <c r="D78" s="230"/>
      <c r="E78" s="36"/>
      <c r="F78" s="31"/>
      <c r="G78" s="230">
        <v>619497</v>
      </c>
      <c r="H78" s="230"/>
      <c r="I78" s="36"/>
      <c r="J78" s="31"/>
      <c r="K78" s="230">
        <v>303622</v>
      </c>
      <c r="L78" s="230"/>
      <c r="M78" s="36"/>
      <c r="N78" s="31"/>
      <c r="O78" s="228" t="s">
        <v>802</v>
      </c>
      <c r="P78" s="228"/>
      <c r="Q78" s="246" t="s">
        <v>177</v>
      </c>
      <c r="R78" s="31"/>
      <c r="S78" s="230">
        <v>680536</v>
      </c>
      <c r="T78" s="230"/>
      <c r="U78" s="36"/>
    </row>
    <row r="79" spans="1:21" ht="15.75" thickBot="1">
      <c r="A79" s="11"/>
      <c r="B79" s="149"/>
      <c r="C79" s="234"/>
      <c r="D79" s="234"/>
      <c r="E79" s="81"/>
      <c r="F79" s="31"/>
      <c r="G79" s="234"/>
      <c r="H79" s="234"/>
      <c r="I79" s="81"/>
      <c r="J79" s="31"/>
      <c r="K79" s="234"/>
      <c r="L79" s="234"/>
      <c r="M79" s="81"/>
      <c r="N79" s="31"/>
      <c r="O79" s="233"/>
      <c r="P79" s="233"/>
      <c r="Q79" s="247"/>
      <c r="R79" s="31"/>
      <c r="S79" s="234"/>
      <c r="T79" s="234"/>
      <c r="U79" s="81"/>
    </row>
    <row r="80" spans="1:21">
      <c r="A80" s="11"/>
      <c r="B80" s="14"/>
      <c r="C80" s="85"/>
      <c r="D80" s="85"/>
      <c r="E80" s="85"/>
      <c r="F80" s="14"/>
      <c r="G80" s="85"/>
      <c r="H80" s="85"/>
      <c r="I80" s="85"/>
      <c r="J80" s="14"/>
      <c r="K80" s="85"/>
      <c r="L80" s="85"/>
      <c r="M80" s="85"/>
      <c r="N80" s="14"/>
      <c r="O80" s="85"/>
      <c r="P80" s="85"/>
      <c r="Q80" s="85"/>
      <c r="R80" s="14"/>
      <c r="S80" s="85"/>
      <c r="T80" s="85"/>
      <c r="U80" s="85"/>
    </row>
    <row r="81" spans="1:21">
      <c r="A81" s="11"/>
      <c r="B81" s="149" t="s">
        <v>809</v>
      </c>
      <c r="C81" s="153"/>
      <c r="D81" s="153"/>
      <c r="E81" s="31"/>
      <c r="F81" s="31"/>
      <c r="G81" s="153"/>
      <c r="H81" s="153"/>
      <c r="I81" s="31"/>
      <c r="J81" s="31"/>
      <c r="K81" s="153"/>
      <c r="L81" s="153"/>
      <c r="M81" s="31"/>
      <c r="N81" s="31"/>
      <c r="O81" s="153"/>
      <c r="P81" s="153"/>
      <c r="Q81" s="31"/>
      <c r="R81" s="31"/>
      <c r="S81" s="153"/>
      <c r="T81" s="153"/>
      <c r="U81" s="31"/>
    </row>
    <row r="82" spans="1:21">
      <c r="A82" s="11"/>
      <c r="B82" s="149"/>
      <c r="C82" s="153"/>
      <c r="D82" s="153"/>
      <c r="E82" s="31"/>
      <c r="F82" s="31"/>
      <c r="G82" s="153"/>
      <c r="H82" s="153"/>
      <c r="I82" s="31"/>
      <c r="J82" s="31"/>
      <c r="K82" s="153"/>
      <c r="L82" s="153"/>
      <c r="M82" s="31"/>
      <c r="N82" s="31"/>
      <c r="O82" s="153"/>
      <c r="P82" s="153"/>
      <c r="Q82" s="31"/>
      <c r="R82" s="31"/>
      <c r="S82" s="153"/>
      <c r="T82" s="153"/>
      <c r="U82" s="31"/>
    </row>
    <row r="83" spans="1:21">
      <c r="A83" s="11"/>
      <c r="B83" s="223" t="s">
        <v>810</v>
      </c>
      <c r="C83" s="224">
        <v>195</v>
      </c>
      <c r="D83" s="224"/>
      <c r="E83" s="43"/>
      <c r="F83" s="43"/>
      <c r="G83" s="224" t="s">
        <v>257</v>
      </c>
      <c r="H83" s="224"/>
      <c r="I83" s="43"/>
      <c r="J83" s="43"/>
      <c r="K83" s="224">
        <v>21</v>
      </c>
      <c r="L83" s="224"/>
      <c r="M83" s="43"/>
      <c r="N83" s="43"/>
      <c r="O83" s="224" t="s">
        <v>811</v>
      </c>
      <c r="P83" s="224"/>
      <c r="Q83" s="243" t="s">
        <v>177</v>
      </c>
      <c r="R83" s="43"/>
      <c r="S83" s="224">
        <v>195</v>
      </c>
      <c r="T83" s="224"/>
      <c r="U83" s="43"/>
    </row>
    <row r="84" spans="1:21">
      <c r="A84" s="11"/>
      <c r="B84" s="223"/>
      <c r="C84" s="224"/>
      <c r="D84" s="224"/>
      <c r="E84" s="43"/>
      <c r="F84" s="43"/>
      <c r="G84" s="224"/>
      <c r="H84" s="224"/>
      <c r="I84" s="43"/>
      <c r="J84" s="43"/>
      <c r="K84" s="224"/>
      <c r="L84" s="224"/>
      <c r="M84" s="43"/>
      <c r="N84" s="43"/>
      <c r="O84" s="224"/>
      <c r="P84" s="224"/>
      <c r="Q84" s="243"/>
      <c r="R84" s="43"/>
      <c r="S84" s="224"/>
      <c r="T84" s="224"/>
      <c r="U84" s="43"/>
    </row>
    <row r="85" spans="1:21">
      <c r="A85" s="11"/>
      <c r="B85" s="219" t="s">
        <v>62</v>
      </c>
      <c r="C85" s="222">
        <v>724071</v>
      </c>
      <c r="D85" s="222"/>
      <c r="E85" s="31"/>
      <c r="F85" s="31"/>
      <c r="G85" s="222">
        <v>661180</v>
      </c>
      <c r="H85" s="222"/>
      <c r="I85" s="31"/>
      <c r="J85" s="31"/>
      <c r="K85" s="222">
        <v>199452</v>
      </c>
      <c r="L85" s="222"/>
      <c r="M85" s="31"/>
      <c r="N85" s="31"/>
      <c r="O85" s="221" t="s">
        <v>812</v>
      </c>
      <c r="P85" s="221"/>
      <c r="Q85" s="220" t="s">
        <v>177</v>
      </c>
      <c r="R85" s="31"/>
      <c r="S85" s="222">
        <v>724071</v>
      </c>
      <c r="T85" s="222"/>
      <c r="U85" s="31"/>
    </row>
    <row r="86" spans="1:21">
      <c r="A86" s="11"/>
      <c r="B86" s="219"/>
      <c r="C86" s="222"/>
      <c r="D86" s="222"/>
      <c r="E86" s="31"/>
      <c r="F86" s="31"/>
      <c r="G86" s="222"/>
      <c r="H86" s="222"/>
      <c r="I86" s="31"/>
      <c r="J86" s="31"/>
      <c r="K86" s="222"/>
      <c r="L86" s="222"/>
      <c r="M86" s="31"/>
      <c r="N86" s="31"/>
      <c r="O86" s="221"/>
      <c r="P86" s="221"/>
      <c r="Q86" s="220"/>
      <c r="R86" s="31"/>
      <c r="S86" s="222"/>
      <c r="T86" s="222"/>
      <c r="U86" s="31"/>
    </row>
    <row r="87" spans="1:21">
      <c r="A87" s="11"/>
      <c r="B87" s="223" t="s">
        <v>63</v>
      </c>
      <c r="C87" s="224" t="s">
        <v>813</v>
      </c>
      <c r="D87" s="224"/>
      <c r="E87" s="243" t="s">
        <v>177</v>
      </c>
      <c r="F87" s="43"/>
      <c r="G87" s="224" t="s">
        <v>814</v>
      </c>
      <c r="H87" s="224"/>
      <c r="I87" s="243" t="s">
        <v>177</v>
      </c>
      <c r="J87" s="43"/>
      <c r="K87" s="224" t="s">
        <v>815</v>
      </c>
      <c r="L87" s="224"/>
      <c r="M87" s="243" t="s">
        <v>177</v>
      </c>
      <c r="N87" s="43"/>
      <c r="O87" s="225">
        <v>985560</v>
      </c>
      <c r="P87" s="225"/>
      <c r="Q87" s="43"/>
      <c r="R87" s="43"/>
      <c r="S87" s="224" t="s">
        <v>813</v>
      </c>
      <c r="T87" s="224"/>
      <c r="U87" s="243" t="s">
        <v>177</v>
      </c>
    </row>
    <row r="88" spans="1:21">
      <c r="A88" s="11"/>
      <c r="B88" s="223"/>
      <c r="C88" s="224"/>
      <c r="D88" s="224"/>
      <c r="E88" s="243"/>
      <c r="F88" s="43"/>
      <c r="G88" s="224"/>
      <c r="H88" s="224"/>
      <c r="I88" s="243"/>
      <c r="J88" s="43"/>
      <c r="K88" s="224"/>
      <c r="L88" s="224"/>
      <c r="M88" s="243"/>
      <c r="N88" s="43"/>
      <c r="O88" s="225"/>
      <c r="P88" s="225"/>
      <c r="Q88" s="43"/>
      <c r="R88" s="43"/>
      <c r="S88" s="224"/>
      <c r="T88" s="224"/>
      <c r="U88" s="243"/>
    </row>
    <row r="89" spans="1:21">
      <c r="A89" s="11"/>
      <c r="B89" s="219" t="s">
        <v>64</v>
      </c>
      <c r="C89" s="222">
        <v>10921</v>
      </c>
      <c r="D89" s="222"/>
      <c r="E89" s="31"/>
      <c r="F89" s="31"/>
      <c r="G89" s="222">
        <v>10921</v>
      </c>
      <c r="H89" s="222"/>
      <c r="I89" s="31"/>
      <c r="J89" s="31"/>
      <c r="K89" s="222">
        <v>13176</v>
      </c>
      <c r="L89" s="222"/>
      <c r="M89" s="31"/>
      <c r="N89" s="31"/>
      <c r="O89" s="221" t="s">
        <v>816</v>
      </c>
      <c r="P89" s="221"/>
      <c r="Q89" s="220" t="s">
        <v>177</v>
      </c>
      <c r="R89" s="31"/>
      <c r="S89" s="222">
        <v>10921</v>
      </c>
      <c r="T89" s="222"/>
      <c r="U89" s="31"/>
    </row>
    <row r="90" spans="1:21" ht="15.75" thickBot="1">
      <c r="A90" s="11"/>
      <c r="B90" s="219"/>
      <c r="C90" s="234"/>
      <c r="D90" s="234"/>
      <c r="E90" s="81"/>
      <c r="F90" s="31"/>
      <c r="G90" s="234"/>
      <c r="H90" s="234"/>
      <c r="I90" s="81"/>
      <c r="J90" s="31"/>
      <c r="K90" s="234"/>
      <c r="L90" s="234"/>
      <c r="M90" s="81"/>
      <c r="N90" s="31"/>
      <c r="O90" s="233"/>
      <c r="P90" s="233"/>
      <c r="Q90" s="247"/>
      <c r="R90" s="31"/>
      <c r="S90" s="234"/>
      <c r="T90" s="234"/>
      <c r="U90" s="81"/>
    </row>
    <row r="91" spans="1:21">
      <c r="A91" s="11"/>
      <c r="B91" s="157" t="s">
        <v>65</v>
      </c>
      <c r="C91" s="237" t="s">
        <v>817</v>
      </c>
      <c r="D91" s="237"/>
      <c r="E91" s="235" t="s">
        <v>177</v>
      </c>
      <c r="F91" s="43"/>
      <c r="G91" s="237" t="s">
        <v>804</v>
      </c>
      <c r="H91" s="237"/>
      <c r="I91" s="235" t="s">
        <v>177</v>
      </c>
      <c r="J91" s="43"/>
      <c r="K91" s="239">
        <v>2407</v>
      </c>
      <c r="L91" s="239"/>
      <c r="M91" s="85"/>
      <c r="N91" s="43"/>
      <c r="O91" s="239">
        <v>100810</v>
      </c>
      <c r="P91" s="239"/>
      <c r="Q91" s="85"/>
      <c r="R91" s="43"/>
      <c r="S91" s="237" t="s">
        <v>817</v>
      </c>
      <c r="T91" s="237"/>
      <c r="U91" s="235" t="s">
        <v>177</v>
      </c>
    </row>
    <row r="92" spans="1:21" ht="15.75" thickBot="1">
      <c r="A92" s="11"/>
      <c r="B92" s="157"/>
      <c r="C92" s="226"/>
      <c r="D92" s="226"/>
      <c r="E92" s="248"/>
      <c r="F92" s="43"/>
      <c r="G92" s="226"/>
      <c r="H92" s="226"/>
      <c r="I92" s="248"/>
      <c r="J92" s="43"/>
      <c r="K92" s="227"/>
      <c r="L92" s="227"/>
      <c r="M92" s="49"/>
      <c r="N92" s="43"/>
      <c r="O92" s="227"/>
      <c r="P92" s="227"/>
      <c r="Q92" s="49"/>
      <c r="R92" s="43"/>
      <c r="S92" s="226"/>
      <c r="T92" s="226"/>
      <c r="U92" s="248"/>
    </row>
    <row r="93" spans="1:21">
      <c r="A93" s="11"/>
      <c r="B93" s="149" t="s">
        <v>818</v>
      </c>
      <c r="C93" s="246" t="s">
        <v>173</v>
      </c>
      <c r="D93" s="228" t="s">
        <v>804</v>
      </c>
      <c r="E93" s="246" t="s">
        <v>177</v>
      </c>
      <c r="F93" s="31"/>
      <c r="G93" s="246" t="s">
        <v>173</v>
      </c>
      <c r="H93" s="230">
        <v>516280</v>
      </c>
      <c r="I93" s="36"/>
      <c r="J93" s="31"/>
      <c r="K93" s="246" t="s">
        <v>173</v>
      </c>
      <c r="L93" s="230">
        <v>306029</v>
      </c>
      <c r="M93" s="36"/>
      <c r="N93" s="31"/>
      <c r="O93" s="246" t="s">
        <v>173</v>
      </c>
      <c r="P93" s="228" t="s">
        <v>805</v>
      </c>
      <c r="Q93" s="246" t="s">
        <v>177</v>
      </c>
      <c r="R93" s="31"/>
      <c r="S93" s="246" t="s">
        <v>173</v>
      </c>
      <c r="T93" s="230">
        <v>571973</v>
      </c>
      <c r="U93" s="36"/>
    </row>
    <row r="94" spans="1:21" ht="15.75" thickBot="1">
      <c r="A94" s="11"/>
      <c r="B94" s="149"/>
      <c r="C94" s="249"/>
      <c r="D94" s="250"/>
      <c r="E94" s="249"/>
      <c r="F94" s="31"/>
      <c r="G94" s="249"/>
      <c r="H94" s="251"/>
      <c r="I94" s="54"/>
      <c r="J94" s="31"/>
      <c r="K94" s="249"/>
      <c r="L94" s="251"/>
      <c r="M94" s="54"/>
      <c r="N94" s="31"/>
      <c r="O94" s="249"/>
      <c r="P94" s="250"/>
      <c r="Q94" s="249"/>
      <c r="R94" s="31"/>
      <c r="S94" s="249"/>
      <c r="T94" s="251"/>
      <c r="U94" s="54"/>
    </row>
    <row r="95" spans="1:21" ht="15.75" thickTop="1">
      <c r="A95" s="11"/>
      <c r="B95" s="10"/>
      <c r="C95" s="10"/>
      <c r="D95" s="10"/>
      <c r="E95" s="10"/>
      <c r="F95" s="10"/>
      <c r="G95" s="10"/>
      <c r="H95" s="10"/>
      <c r="I95" s="10"/>
      <c r="J95" s="10"/>
      <c r="K95" s="10"/>
      <c r="L95" s="10"/>
      <c r="M95" s="10"/>
      <c r="N95" s="10"/>
      <c r="O95" s="10"/>
      <c r="P95" s="10"/>
      <c r="Q95" s="10"/>
      <c r="R95" s="10"/>
      <c r="S95" s="10"/>
      <c r="T95" s="10"/>
      <c r="U95" s="10"/>
    </row>
    <row r="96" spans="1:21">
      <c r="A96" s="11"/>
      <c r="B96" s="10"/>
      <c r="C96" s="10"/>
      <c r="D96" s="10"/>
      <c r="E96" s="10"/>
      <c r="F96" s="10"/>
      <c r="G96" s="10"/>
      <c r="H96" s="10"/>
      <c r="I96" s="10"/>
      <c r="J96" s="10"/>
      <c r="K96" s="10"/>
      <c r="L96" s="10"/>
      <c r="M96" s="10"/>
      <c r="N96" s="10"/>
      <c r="O96" s="10"/>
      <c r="P96" s="10"/>
      <c r="Q96" s="10"/>
      <c r="R96" s="10"/>
      <c r="S96" s="10"/>
      <c r="T96" s="10"/>
      <c r="U96" s="10"/>
    </row>
    <row r="97" spans="1:21">
      <c r="A97" s="11"/>
      <c r="B97" s="174" t="s">
        <v>791</v>
      </c>
      <c r="C97" s="174"/>
      <c r="D97" s="174"/>
      <c r="E97" s="174"/>
      <c r="F97" s="174"/>
      <c r="G97" s="174"/>
      <c r="H97" s="174"/>
      <c r="I97" s="174"/>
      <c r="J97" s="174"/>
      <c r="K97" s="174"/>
      <c r="L97" s="174"/>
      <c r="M97" s="174"/>
      <c r="N97" s="174"/>
      <c r="O97" s="174"/>
      <c r="P97" s="174"/>
      <c r="Q97" s="174"/>
      <c r="R97" s="174"/>
      <c r="S97" s="174"/>
      <c r="T97" s="174"/>
      <c r="U97" s="174"/>
    </row>
    <row r="98" spans="1:21">
      <c r="A98" s="11"/>
      <c r="B98" s="174" t="s">
        <v>792</v>
      </c>
      <c r="C98" s="174"/>
      <c r="D98" s="174"/>
      <c r="E98" s="174"/>
      <c r="F98" s="174"/>
      <c r="G98" s="174"/>
      <c r="H98" s="174"/>
      <c r="I98" s="174"/>
      <c r="J98" s="174"/>
      <c r="K98" s="174"/>
      <c r="L98" s="174"/>
      <c r="M98" s="174"/>
      <c r="N98" s="174"/>
      <c r="O98" s="174"/>
      <c r="P98" s="174"/>
      <c r="Q98" s="174"/>
      <c r="R98" s="174"/>
      <c r="S98" s="174"/>
      <c r="T98" s="174"/>
      <c r="U98" s="174"/>
    </row>
    <row r="99" spans="1:21">
      <c r="A99" s="11"/>
      <c r="B99" s="270" t="s">
        <v>819</v>
      </c>
      <c r="C99" s="270"/>
      <c r="D99" s="270"/>
      <c r="E99" s="270"/>
      <c r="F99" s="270"/>
      <c r="G99" s="270"/>
      <c r="H99" s="270"/>
      <c r="I99" s="270"/>
      <c r="J99" s="270"/>
      <c r="K99" s="270"/>
      <c r="L99" s="270"/>
      <c r="M99" s="270"/>
      <c r="N99" s="270"/>
      <c r="O99" s="270"/>
      <c r="P99" s="270"/>
      <c r="Q99" s="270"/>
      <c r="R99" s="270"/>
      <c r="S99" s="270"/>
      <c r="T99" s="270"/>
      <c r="U99" s="270"/>
    </row>
    <row r="100" spans="1:21">
      <c r="A100" s="11"/>
      <c r="B100" s="174" t="s">
        <v>794</v>
      </c>
      <c r="C100" s="174"/>
      <c r="D100" s="174"/>
      <c r="E100" s="174"/>
      <c r="F100" s="174"/>
      <c r="G100" s="174"/>
      <c r="H100" s="174"/>
      <c r="I100" s="174"/>
      <c r="J100" s="174"/>
      <c r="K100" s="174"/>
      <c r="L100" s="174"/>
      <c r="M100" s="174"/>
      <c r="N100" s="174"/>
      <c r="O100" s="174"/>
      <c r="P100" s="174"/>
      <c r="Q100" s="174"/>
      <c r="R100" s="174"/>
      <c r="S100" s="174"/>
      <c r="T100" s="174"/>
      <c r="U100" s="174"/>
    </row>
    <row r="101" spans="1:21">
      <c r="A101" s="11"/>
      <c r="B101" s="28"/>
      <c r="C101" s="28"/>
      <c r="D101" s="28"/>
      <c r="E101" s="28"/>
      <c r="F101" s="28"/>
      <c r="G101" s="28"/>
      <c r="H101" s="28"/>
      <c r="I101" s="28"/>
      <c r="J101" s="28"/>
      <c r="K101" s="28"/>
      <c r="L101" s="28"/>
      <c r="M101" s="28"/>
      <c r="N101" s="28"/>
      <c r="O101" s="28"/>
      <c r="P101" s="28"/>
      <c r="Q101" s="28"/>
      <c r="R101" s="28"/>
      <c r="S101" s="28"/>
      <c r="T101" s="28"/>
      <c r="U101" s="28"/>
    </row>
    <row r="102" spans="1:21">
      <c r="A102" s="11"/>
      <c r="B102" s="28"/>
      <c r="C102" s="28"/>
      <c r="D102" s="28"/>
      <c r="E102" s="28"/>
      <c r="F102" s="28"/>
      <c r="G102" s="28"/>
      <c r="H102" s="28"/>
      <c r="I102" s="28"/>
      <c r="J102" s="28"/>
      <c r="K102" s="28"/>
      <c r="L102" s="28"/>
      <c r="M102" s="28"/>
      <c r="N102" s="28"/>
      <c r="O102" s="28"/>
      <c r="P102" s="28"/>
      <c r="Q102" s="28"/>
      <c r="R102" s="28"/>
      <c r="S102" s="28"/>
      <c r="T102" s="28"/>
      <c r="U102" s="28"/>
    </row>
    <row r="103" spans="1:21">
      <c r="A103" s="11"/>
      <c r="B103" s="15"/>
      <c r="C103" s="15"/>
      <c r="D103" s="15"/>
      <c r="E103" s="15"/>
      <c r="F103" s="15"/>
      <c r="G103" s="15"/>
      <c r="H103" s="15"/>
      <c r="I103" s="15"/>
      <c r="J103" s="15"/>
      <c r="K103" s="15"/>
      <c r="L103" s="15"/>
      <c r="M103" s="15"/>
      <c r="N103" s="15"/>
      <c r="O103" s="15"/>
      <c r="P103" s="15"/>
      <c r="Q103" s="15"/>
      <c r="R103" s="15"/>
      <c r="S103" s="15"/>
      <c r="T103" s="15"/>
      <c r="U103" s="15"/>
    </row>
    <row r="104" spans="1:21">
      <c r="A104" s="11"/>
      <c r="B104" s="43"/>
      <c r="C104" s="62" t="s">
        <v>795</v>
      </c>
      <c r="D104" s="62"/>
      <c r="E104" s="62"/>
      <c r="F104" s="43"/>
      <c r="G104" s="62" t="s">
        <v>796</v>
      </c>
      <c r="H104" s="62"/>
      <c r="I104" s="62"/>
      <c r="J104" s="43"/>
      <c r="K104" s="62" t="s">
        <v>797</v>
      </c>
      <c r="L104" s="62"/>
      <c r="M104" s="62"/>
      <c r="N104" s="43"/>
      <c r="O104" s="62" t="s">
        <v>730</v>
      </c>
      <c r="P104" s="62"/>
      <c r="Q104" s="62"/>
      <c r="R104" s="43"/>
      <c r="S104" s="62" t="s">
        <v>254</v>
      </c>
      <c r="T104" s="62"/>
      <c r="U104" s="62"/>
    </row>
    <row r="105" spans="1:21" ht="15.75" thickBot="1">
      <c r="A105" s="11"/>
      <c r="B105" s="43"/>
      <c r="C105" s="29"/>
      <c r="D105" s="29"/>
      <c r="E105" s="29"/>
      <c r="F105" s="43"/>
      <c r="G105" s="29"/>
      <c r="H105" s="29"/>
      <c r="I105" s="29"/>
      <c r="J105" s="43"/>
      <c r="K105" s="29" t="s">
        <v>798</v>
      </c>
      <c r="L105" s="29"/>
      <c r="M105" s="29"/>
      <c r="N105" s="43"/>
      <c r="O105" s="29"/>
      <c r="P105" s="29"/>
      <c r="Q105" s="29"/>
      <c r="R105" s="43"/>
      <c r="S105" s="29"/>
      <c r="T105" s="29"/>
      <c r="U105" s="29"/>
    </row>
    <row r="106" spans="1:21">
      <c r="A106" s="11"/>
      <c r="B106" s="217" t="s">
        <v>292</v>
      </c>
      <c r="C106" s="150"/>
      <c r="D106" s="150"/>
      <c r="E106" s="150"/>
      <c r="F106" s="18"/>
      <c r="G106" s="150"/>
      <c r="H106" s="150"/>
      <c r="I106" s="150"/>
      <c r="J106" s="18"/>
      <c r="K106" s="150"/>
      <c r="L106" s="150"/>
      <c r="M106" s="150"/>
      <c r="N106" s="18"/>
      <c r="O106" s="150"/>
      <c r="P106" s="150"/>
      <c r="Q106" s="150"/>
      <c r="R106" s="18"/>
      <c r="S106" s="150"/>
      <c r="T106" s="150"/>
      <c r="U106" s="150"/>
    </row>
    <row r="107" spans="1:21">
      <c r="A107" s="11"/>
      <c r="B107" s="147" t="s">
        <v>799</v>
      </c>
      <c r="C107" s="157"/>
      <c r="D107" s="157"/>
      <c r="E107" s="157"/>
      <c r="F107" s="14"/>
      <c r="G107" s="157"/>
      <c r="H107" s="157"/>
      <c r="I107" s="157"/>
      <c r="J107" s="14"/>
      <c r="K107" s="157"/>
      <c r="L107" s="157"/>
      <c r="M107" s="157"/>
      <c r="N107" s="14"/>
      <c r="O107" s="157"/>
      <c r="P107" s="157"/>
      <c r="Q107" s="157"/>
      <c r="R107" s="14"/>
      <c r="S107" s="157"/>
      <c r="T107" s="157"/>
      <c r="U107" s="157"/>
    </row>
    <row r="108" spans="1:21">
      <c r="A108" s="11"/>
      <c r="B108" s="219" t="s">
        <v>37</v>
      </c>
      <c r="C108" s="149" t="s">
        <v>173</v>
      </c>
      <c r="D108" s="153" t="s">
        <v>257</v>
      </c>
      <c r="E108" s="31"/>
      <c r="F108" s="31"/>
      <c r="G108" s="149" t="s">
        <v>173</v>
      </c>
      <c r="H108" s="252">
        <v>1574</v>
      </c>
      <c r="I108" s="31"/>
      <c r="J108" s="31"/>
      <c r="K108" s="149" t="s">
        <v>173</v>
      </c>
      <c r="L108" s="252">
        <v>8450</v>
      </c>
      <c r="M108" s="31"/>
      <c r="N108" s="31"/>
      <c r="O108" s="149" t="s">
        <v>173</v>
      </c>
      <c r="P108" s="153" t="s">
        <v>257</v>
      </c>
      <c r="Q108" s="31"/>
      <c r="R108" s="31"/>
      <c r="S108" s="149" t="s">
        <v>173</v>
      </c>
      <c r="T108" s="252">
        <v>10024</v>
      </c>
      <c r="U108" s="31"/>
    </row>
    <row r="109" spans="1:21">
      <c r="A109" s="11"/>
      <c r="B109" s="219"/>
      <c r="C109" s="149"/>
      <c r="D109" s="153"/>
      <c r="E109" s="31"/>
      <c r="F109" s="31"/>
      <c r="G109" s="149"/>
      <c r="H109" s="252"/>
      <c r="I109" s="31"/>
      <c r="J109" s="31"/>
      <c r="K109" s="149"/>
      <c r="L109" s="252"/>
      <c r="M109" s="31"/>
      <c r="N109" s="31"/>
      <c r="O109" s="149"/>
      <c r="P109" s="153"/>
      <c r="Q109" s="31"/>
      <c r="R109" s="31"/>
      <c r="S109" s="149"/>
      <c r="T109" s="252"/>
      <c r="U109" s="31"/>
    </row>
    <row r="110" spans="1:21">
      <c r="A110" s="11"/>
      <c r="B110" s="223" t="s">
        <v>800</v>
      </c>
      <c r="C110" s="161" t="s">
        <v>257</v>
      </c>
      <c r="D110" s="161"/>
      <c r="E110" s="43"/>
      <c r="F110" s="43"/>
      <c r="G110" s="163">
        <v>39743</v>
      </c>
      <c r="H110" s="163"/>
      <c r="I110" s="43"/>
      <c r="J110" s="43"/>
      <c r="K110" s="163">
        <v>34133</v>
      </c>
      <c r="L110" s="163"/>
      <c r="M110" s="43"/>
      <c r="N110" s="43"/>
      <c r="O110" s="161" t="s">
        <v>257</v>
      </c>
      <c r="P110" s="161"/>
      <c r="Q110" s="43"/>
      <c r="R110" s="43"/>
      <c r="S110" s="163">
        <v>73876</v>
      </c>
      <c r="T110" s="163"/>
      <c r="U110" s="43"/>
    </row>
    <row r="111" spans="1:21">
      <c r="A111" s="11"/>
      <c r="B111" s="223"/>
      <c r="C111" s="161"/>
      <c r="D111" s="161"/>
      <c r="E111" s="43"/>
      <c r="F111" s="43"/>
      <c r="G111" s="163"/>
      <c r="H111" s="163"/>
      <c r="I111" s="43"/>
      <c r="J111" s="43"/>
      <c r="K111" s="163"/>
      <c r="L111" s="163"/>
      <c r="M111" s="43"/>
      <c r="N111" s="43"/>
      <c r="O111" s="161"/>
      <c r="P111" s="161"/>
      <c r="Q111" s="43"/>
      <c r="R111" s="43"/>
      <c r="S111" s="163"/>
      <c r="T111" s="163"/>
      <c r="U111" s="43"/>
    </row>
    <row r="112" spans="1:21">
      <c r="A112" s="11"/>
      <c r="B112" s="219" t="s">
        <v>39</v>
      </c>
      <c r="C112" s="153" t="s">
        <v>257</v>
      </c>
      <c r="D112" s="153"/>
      <c r="E112" s="31"/>
      <c r="F112" s="31"/>
      <c r="G112" s="252">
        <v>62986</v>
      </c>
      <c r="H112" s="252"/>
      <c r="I112" s="31"/>
      <c r="J112" s="31"/>
      <c r="K112" s="252">
        <v>26308</v>
      </c>
      <c r="L112" s="252"/>
      <c r="M112" s="31"/>
      <c r="N112" s="31"/>
      <c r="O112" s="153" t="s">
        <v>257</v>
      </c>
      <c r="P112" s="153"/>
      <c r="Q112" s="31"/>
      <c r="R112" s="31"/>
      <c r="S112" s="252">
        <v>89294</v>
      </c>
      <c r="T112" s="252"/>
      <c r="U112" s="31"/>
    </row>
    <row r="113" spans="1:21">
      <c r="A113" s="11"/>
      <c r="B113" s="219"/>
      <c r="C113" s="153"/>
      <c r="D113" s="153"/>
      <c r="E113" s="31"/>
      <c r="F113" s="31"/>
      <c r="G113" s="252"/>
      <c r="H113" s="252"/>
      <c r="I113" s="31"/>
      <c r="J113" s="31"/>
      <c r="K113" s="252"/>
      <c r="L113" s="252"/>
      <c r="M113" s="31"/>
      <c r="N113" s="31"/>
      <c r="O113" s="153"/>
      <c r="P113" s="153"/>
      <c r="Q113" s="31"/>
      <c r="R113" s="31"/>
      <c r="S113" s="252"/>
      <c r="T113" s="252"/>
      <c r="U113" s="31"/>
    </row>
    <row r="114" spans="1:21">
      <c r="A114" s="11"/>
      <c r="B114" s="223" t="s">
        <v>40</v>
      </c>
      <c r="C114" s="161" t="s">
        <v>257</v>
      </c>
      <c r="D114" s="161"/>
      <c r="E114" s="43"/>
      <c r="F114" s="43"/>
      <c r="G114" s="161">
        <v>388</v>
      </c>
      <c r="H114" s="161"/>
      <c r="I114" s="43"/>
      <c r="J114" s="43"/>
      <c r="K114" s="163">
        <v>1139</v>
      </c>
      <c r="L114" s="163"/>
      <c r="M114" s="43"/>
      <c r="N114" s="43"/>
      <c r="O114" s="161" t="s">
        <v>257</v>
      </c>
      <c r="P114" s="161"/>
      <c r="Q114" s="43"/>
      <c r="R114" s="43"/>
      <c r="S114" s="163">
        <v>1527</v>
      </c>
      <c r="T114" s="163"/>
      <c r="U114" s="43"/>
    </row>
    <row r="115" spans="1:21">
      <c r="A115" s="11"/>
      <c r="B115" s="223"/>
      <c r="C115" s="161"/>
      <c r="D115" s="161"/>
      <c r="E115" s="43"/>
      <c r="F115" s="43"/>
      <c r="G115" s="161"/>
      <c r="H115" s="161"/>
      <c r="I115" s="43"/>
      <c r="J115" s="43"/>
      <c r="K115" s="163"/>
      <c r="L115" s="163"/>
      <c r="M115" s="43"/>
      <c r="N115" s="43"/>
      <c r="O115" s="161"/>
      <c r="P115" s="161"/>
      <c r="Q115" s="43"/>
      <c r="R115" s="43"/>
      <c r="S115" s="163"/>
      <c r="T115" s="163"/>
      <c r="U115" s="43"/>
    </row>
    <row r="116" spans="1:21">
      <c r="A116" s="11"/>
      <c r="B116" s="219" t="s">
        <v>41</v>
      </c>
      <c r="C116" s="153" t="s">
        <v>257</v>
      </c>
      <c r="D116" s="153"/>
      <c r="E116" s="31"/>
      <c r="F116" s="31"/>
      <c r="G116" s="153">
        <v>793</v>
      </c>
      <c r="H116" s="153"/>
      <c r="I116" s="31"/>
      <c r="J116" s="31"/>
      <c r="K116" s="153">
        <v>114</v>
      </c>
      <c r="L116" s="153"/>
      <c r="M116" s="31"/>
      <c r="N116" s="31"/>
      <c r="O116" s="153" t="s">
        <v>257</v>
      </c>
      <c r="P116" s="153"/>
      <c r="Q116" s="31"/>
      <c r="R116" s="31"/>
      <c r="S116" s="153">
        <v>907</v>
      </c>
      <c r="T116" s="153"/>
      <c r="U116" s="31"/>
    </row>
    <row r="117" spans="1:21">
      <c r="A117" s="11"/>
      <c r="B117" s="219"/>
      <c r="C117" s="153"/>
      <c r="D117" s="153"/>
      <c r="E117" s="31"/>
      <c r="F117" s="31"/>
      <c r="G117" s="153"/>
      <c r="H117" s="153"/>
      <c r="I117" s="31"/>
      <c r="J117" s="31"/>
      <c r="K117" s="153"/>
      <c r="L117" s="153"/>
      <c r="M117" s="31"/>
      <c r="N117" s="31"/>
      <c r="O117" s="153"/>
      <c r="P117" s="153"/>
      <c r="Q117" s="31"/>
      <c r="R117" s="31"/>
      <c r="S117" s="153"/>
      <c r="T117" s="153"/>
      <c r="U117" s="31"/>
    </row>
    <row r="118" spans="1:21">
      <c r="A118" s="11"/>
      <c r="B118" s="223" t="s">
        <v>42</v>
      </c>
      <c r="C118" s="161" t="s">
        <v>257</v>
      </c>
      <c r="D118" s="161"/>
      <c r="E118" s="43"/>
      <c r="F118" s="43"/>
      <c r="G118" s="163">
        <v>3358</v>
      </c>
      <c r="H118" s="163"/>
      <c r="I118" s="43"/>
      <c r="J118" s="43"/>
      <c r="K118" s="163">
        <v>1431</v>
      </c>
      <c r="L118" s="163"/>
      <c r="M118" s="43"/>
      <c r="N118" s="43"/>
      <c r="O118" s="161" t="s">
        <v>257</v>
      </c>
      <c r="P118" s="161"/>
      <c r="Q118" s="43"/>
      <c r="R118" s="43"/>
      <c r="S118" s="163">
        <v>4789</v>
      </c>
      <c r="T118" s="163"/>
      <c r="U118" s="43"/>
    </row>
    <row r="119" spans="1:21" ht="15.75" thickBot="1">
      <c r="A119" s="11"/>
      <c r="B119" s="223"/>
      <c r="C119" s="162"/>
      <c r="D119" s="162"/>
      <c r="E119" s="49"/>
      <c r="F119" s="43"/>
      <c r="G119" s="164"/>
      <c r="H119" s="164"/>
      <c r="I119" s="49"/>
      <c r="J119" s="43"/>
      <c r="K119" s="164"/>
      <c r="L119" s="164"/>
      <c r="M119" s="49"/>
      <c r="N119" s="43"/>
      <c r="O119" s="162"/>
      <c r="P119" s="162"/>
      <c r="Q119" s="49"/>
      <c r="R119" s="43"/>
      <c r="S119" s="164"/>
      <c r="T119" s="164"/>
      <c r="U119" s="49"/>
    </row>
    <row r="120" spans="1:21">
      <c r="A120" s="11"/>
      <c r="B120" s="149" t="s">
        <v>43</v>
      </c>
      <c r="C120" s="154" t="s">
        <v>257</v>
      </c>
      <c r="D120" s="154"/>
      <c r="E120" s="36"/>
      <c r="F120" s="31"/>
      <c r="G120" s="169">
        <v>108842</v>
      </c>
      <c r="H120" s="169"/>
      <c r="I120" s="36"/>
      <c r="J120" s="31"/>
      <c r="K120" s="169">
        <v>71575</v>
      </c>
      <c r="L120" s="169"/>
      <c r="M120" s="36"/>
      <c r="N120" s="31"/>
      <c r="O120" s="154" t="s">
        <v>257</v>
      </c>
      <c r="P120" s="154"/>
      <c r="Q120" s="36"/>
      <c r="R120" s="31"/>
      <c r="S120" s="169">
        <v>180417</v>
      </c>
      <c r="T120" s="169"/>
      <c r="U120" s="36"/>
    </row>
    <row r="121" spans="1:21">
      <c r="A121" s="11"/>
      <c r="B121" s="149"/>
      <c r="C121" s="242"/>
      <c r="D121" s="242"/>
      <c r="E121" s="37"/>
      <c r="F121" s="31"/>
      <c r="G121" s="253"/>
      <c r="H121" s="253"/>
      <c r="I121" s="37"/>
      <c r="J121" s="31"/>
      <c r="K121" s="253"/>
      <c r="L121" s="253"/>
      <c r="M121" s="37"/>
      <c r="N121" s="31"/>
      <c r="O121" s="242"/>
      <c r="P121" s="242"/>
      <c r="Q121" s="37"/>
      <c r="R121" s="31"/>
      <c r="S121" s="253"/>
      <c r="T121" s="253"/>
      <c r="U121" s="37"/>
    </row>
    <row r="122" spans="1:21">
      <c r="A122" s="11"/>
      <c r="B122" s="157" t="s">
        <v>241</v>
      </c>
      <c r="C122" s="161" t="s">
        <v>257</v>
      </c>
      <c r="D122" s="161"/>
      <c r="E122" s="43"/>
      <c r="F122" s="43"/>
      <c r="G122" s="163">
        <v>69241</v>
      </c>
      <c r="H122" s="163"/>
      <c r="I122" s="43"/>
      <c r="J122" s="43"/>
      <c r="K122" s="163">
        <v>71967</v>
      </c>
      <c r="L122" s="163"/>
      <c r="M122" s="43"/>
      <c r="N122" s="43"/>
      <c r="O122" s="232"/>
      <c r="P122" s="232"/>
      <c r="Q122" s="43"/>
      <c r="R122" s="43"/>
      <c r="S122" s="163">
        <v>141208</v>
      </c>
      <c r="T122" s="163"/>
      <c r="U122" s="43"/>
    </row>
    <row r="123" spans="1:21">
      <c r="A123" s="11"/>
      <c r="B123" s="157"/>
      <c r="C123" s="161"/>
      <c r="D123" s="161"/>
      <c r="E123" s="43"/>
      <c r="F123" s="43"/>
      <c r="G123" s="163"/>
      <c r="H123" s="163"/>
      <c r="I123" s="43"/>
      <c r="J123" s="43"/>
      <c r="K123" s="163"/>
      <c r="L123" s="163"/>
      <c r="M123" s="43"/>
      <c r="N123" s="43"/>
      <c r="O123" s="232"/>
      <c r="P123" s="232"/>
      <c r="Q123" s="43"/>
      <c r="R123" s="43"/>
      <c r="S123" s="163"/>
      <c r="T123" s="163"/>
      <c r="U123" s="43"/>
    </row>
    <row r="124" spans="1:21">
      <c r="A124" s="11"/>
      <c r="B124" s="149" t="s">
        <v>801</v>
      </c>
      <c r="C124" s="153" t="s">
        <v>257</v>
      </c>
      <c r="D124" s="153"/>
      <c r="E124" s="31"/>
      <c r="F124" s="31"/>
      <c r="G124" s="252">
        <v>218957</v>
      </c>
      <c r="H124" s="252"/>
      <c r="I124" s="31"/>
      <c r="J124" s="31"/>
      <c r="K124" s="252">
        <v>30651</v>
      </c>
      <c r="L124" s="252"/>
      <c r="M124" s="31"/>
      <c r="N124" s="31"/>
      <c r="O124" s="153" t="s">
        <v>820</v>
      </c>
      <c r="P124" s="153"/>
      <c r="Q124" s="149" t="s">
        <v>177</v>
      </c>
      <c r="R124" s="31"/>
      <c r="S124" s="153" t="s">
        <v>257</v>
      </c>
      <c r="T124" s="153"/>
      <c r="U124" s="31"/>
    </row>
    <row r="125" spans="1:21">
      <c r="A125" s="11"/>
      <c r="B125" s="149"/>
      <c r="C125" s="153"/>
      <c r="D125" s="153"/>
      <c r="E125" s="31"/>
      <c r="F125" s="31"/>
      <c r="G125" s="252"/>
      <c r="H125" s="252"/>
      <c r="I125" s="31"/>
      <c r="J125" s="31"/>
      <c r="K125" s="252"/>
      <c r="L125" s="252"/>
      <c r="M125" s="31"/>
      <c r="N125" s="31"/>
      <c r="O125" s="153"/>
      <c r="P125" s="153"/>
      <c r="Q125" s="149"/>
      <c r="R125" s="31"/>
      <c r="S125" s="153"/>
      <c r="T125" s="153"/>
      <c r="U125" s="31"/>
    </row>
    <row r="126" spans="1:21">
      <c r="A126" s="11"/>
      <c r="B126" s="157" t="s">
        <v>45</v>
      </c>
      <c r="C126" s="161" t="s">
        <v>257</v>
      </c>
      <c r="D126" s="161"/>
      <c r="E126" s="43"/>
      <c r="F126" s="43"/>
      <c r="G126" s="163">
        <v>81310</v>
      </c>
      <c r="H126" s="163"/>
      <c r="I126" s="43"/>
      <c r="J126" s="43"/>
      <c r="K126" s="163">
        <v>118065</v>
      </c>
      <c r="L126" s="163"/>
      <c r="M126" s="43"/>
      <c r="N126" s="43"/>
      <c r="O126" s="161" t="s">
        <v>257</v>
      </c>
      <c r="P126" s="161"/>
      <c r="Q126" s="43"/>
      <c r="R126" s="43"/>
      <c r="S126" s="163">
        <v>199375</v>
      </c>
      <c r="T126" s="163"/>
      <c r="U126" s="43"/>
    </row>
    <row r="127" spans="1:21">
      <c r="A127" s="11"/>
      <c r="B127" s="157"/>
      <c r="C127" s="161"/>
      <c r="D127" s="161"/>
      <c r="E127" s="43"/>
      <c r="F127" s="43"/>
      <c r="G127" s="163"/>
      <c r="H127" s="163"/>
      <c r="I127" s="43"/>
      <c r="J127" s="43"/>
      <c r="K127" s="163"/>
      <c r="L127" s="163"/>
      <c r="M127" s="43"/>
      <c r="N127" s="43"/>
      <c r="O127" s="161"/>
      <c r="P127" s="161"/>
      <c r="Q127" s="43"/>
      <c r="R127" s="43"/>
      <c r="S127" s="163"/>
      <c r="T127" s="163"/>
      <c r="U127" s="43"/>
    </row>
    <row r="128" spans="1:21">
      <c r="A128" s="11"/>
      <c r="B128" s="149" t="s">
        <v>46</v>
      </c>
      <c r="C128" s="153" t="s">
        <v>257</v>
      </c>
      <c r="D128" s="153"/>
      <c r="E128" s="31"/>
      <c r="F128" s="31"/>
      <c r="G128" s="252">
        <v>33620</v>
      </c>
      <c r="H128" s="252"/>
      <c r="I128" s="31"/>
      <c r="J128" s="31"/>
      <c r="K128" s="252">
        <v>20969</v>
      </c>
      <c r="L128" s="252"/>
      <c r="M128" s="31"/>
      <c r="N128" s="31"/>
      <c r="O128" s="153" t="s">
        <v>257</v>
      </c>
      <c r="P128" s="153"/>
      <c r="Q128" s="31"/>
      <c r="R128" s="31"/>
      <c r="S128" s="252">
        <v>54589</v>
      </c>
      <c r="T128" s="252"/>
      <c r="U128" s="31"/>
    </row>
    <row r="129" spans="1:21">
      <c r="A129" s="11"/>
      <c r="B129" s="149"/>
      <c r="C129" s="153"/>
      <c r="D129" s="153"/>
      <c r="E129" s="31"/>
      <c r="F129" s="31"/>
      <c r="G129" s="252"/>
      <c r="H129" s="252"/>
      <c r="I129" s="31"/>
      <c r="J129" s="31"/>
      <c r="K129" s="252"/>
      <c r="L129" s="252"/>
      <c r="M129" s="31"/>
      <c r="N129" s="31"/>
      <c r="O129" s="153"/>
      <c r="P129" s="153"/>
      <c r="Q129" s="31"/>
      <c r="R129" s="31"/>
      <c r="S129" s="252"/>
      <c r="T129" s="252"/>
      <c r="U129" s="31"/>
    </row>
    <row r="130" spans="1:21">
      <c r="A130" s="11"/>
      <c r="B130" s="157" t="s">
        <v>47</v>
      </c>
      <c r="C130" s="161" t="s">
        <v>257</v>
      </c>
      <c r="D130" s="161"/>
      <c r="E130" s="43"/>
      <c r="F130" s="43"/>
      <c r="G130" s="163">
        <v>7475</v>
      </c>
      <c r="H130" s="163"/>
      <c r="I130" s="43"/>
      <c r="J130" s="43"/>
      <c r="K130" s="161" t="s">
        <v>257</v>
      </c>
      <c r="L130" s="161"/>
      <c r="M130" s="43"/>
      <c r="N130" s="43"/>
      <c r="O130" s="161" t="s">
        <v>257</v>
      </c>
      <c r="P130" s="161"/>
      <c r="Q130" s="43"/>
      <c r="R130" s="43"/>
      <c r="S130" s="163">
        <v>7475</v>
      </c>
      <c r="T130" s="163"/>
      <c r="U130" s="43"/>
    </row>
    <row r="131" spans="1:21">
      <c r="A131" s="11"/>
      <c r="B131" s="157"/>
      <c r="C131" s="161"/>
      <c r="D131" s="161"/>
      <c r="E131" s="43"/>
      <c r="F131" s="43"/>
      <c r="G131" s="163"/>
      <c r="H131" s="163"/>
      <c r="I131" s="43"/>
      <c r="J131" s="43"/>
      <c r="K131" s="161"/>
      <c r="L131" s="161"/>
      <c r="M131" s="43"/>
      <c r="N131" s="43"/>
      <c r="O131" s="161"/>
      <c r="P131" s="161"/>
      <c r="Q131" s="43"/>
      <c r="R131" s="43"/>
      <c r="S131" s="163"/>
      <c r="T131" s="163"/>
      <c r="U131" s="43"/>
    </row>
    <row r="132" spans="1:21">
      <c r="A132" s="11"/>
      <c r="B132" s="149" t="s">
        <v>803</v>
      </c>
      <c r="C132" s="153" t="s">
        <v>821</v>
      </c>
      <c r="D132" s="153"/>
      <c r="E132" s="149" t="s">
        <v>177</v>
      </c>
      <c r="F132" s="31"/>
      <c r="G132" s="252">
        <v>18549</v>
      </c>
      <c r="H132" s="252"/>
      <c r="I132" s="31"/>
      <c r="J132" s="31"/>
      <c r="K132" s="153" t="s">
        <v>257</v>
      </c>
      <c r="L132" s="153"/>
      <c r="M132" s="31"/>
      <c r="N132" s="31"/>
      <c r="O132" s="252">
        <v>62767</v>
      </c>
      <c r="P132" s="252"/>
      <c r="Q132" s="31"/>
      <c r="R132" s="31"/>
      <c r="S132" s="153" t="s">
        <v>257</v>
      </c>
      <c r="T132" s="153"/>
      <c r="U132" s="31"/>
    </row>
    <row r="133" spans="1:21">
      <c r="A133" s="11"/>
      <c r="B133" s="149"/>
      <c r="C133" s="153"/>
      <c r="D133" s="153"/>
      <c r="E133" s="149"/>
      <c r="F133" s="31"/>
      <c r="G133" s="252"/>
      <c r="H133" s="252"/>
      <c r="I133" s="31"/>
      <c r="J133" s="31"/>
      <c r="K133" s="153"/>
      <c r="L133" s="153"/>
      <c r="M133" s="31"/>
      <c r="N133" s="31"/>
      <c r="O133" s="252"/>
      <c r="P133" s="252"/>
      <c r="Q133" s="31"/>
      <c r="R133" s="31"/>
      <c r="S133" s="153"/>
      <c r="T133" s="153"/>
      <c r="U133" s="31"/>
    </row>
    <row r="134" spans="1:21">
      <c r="A134" s="11"/>
      <c r="B134" s="157" t="s">
        <v>41</v>
      </c>
      <c r="C134" s="161" t="s">
        <v>257</v>
      </c>
      <c r="D134" s="161"/>
      <c r="E134" s="43"/>
      <c r="F134" s="43"/>
      <c r="G134" s="161" t="s">
        <v>257</v>
      </c>
      <c r="H134" s="161"/>
      <c r="I134" s="43"/>
      <c r="J134" s="43"/>
      <c r="K134" s="161">
        <v>68</v>
      </c>
      <c r="L134" s="161"/>
      <c r="M134" s="43"/>
      <c r="N134" s="43"/>
      <c r="O134" s="161" t="s">
        <v>257</v>
      </c>
      <c r="P134" s="161"/>
      <c r="Q134" s="43"/>
      <c r="R134" s="43"/>
      <c r="S134" s="161">
        <v>68</v>
      </c>
      <c r="T134" s="161"/>
      <c r="U134" s="43"/>
    </row>
    <row r="135" spans="1:21">
      <c r="A135" s="11"/>
      <c r="B135" s="157"/>
      <c r="C135" s="161"/>
      <c r="D135" s="161"/>
      <c r="E135" s="43"/>
      <c r="F135" s="43"/>
      <c r="G135" s="161"/>
      <c r="H135" s="161"/>
      <c r="I135" s="43"/>
      <c r="J135" s="43"/>
      <c r="K135" s="161"/>
      <c r="L135" s="161"/>
      <c r="M135" s="43"/>
      <c r="N135" s="43"/>
      <c r="O135" s="161"/>
      <c r="P135" s="161"/>
      <c r="Q135" s="43"/>
      <c r="R135" s="43"/>
      <c r="S135" s="161"/>
      <c r="T135" s="161"/>
      <c r="U135" s="43"/>
    </row>
    <row r="136" spans="1:21">
      <c r="A136" s="11"/>
      <c r="B136" s="149" t="s">
        <v>48</v>
      </c>
      <c r="C136" s="153" t="s">
        <v>257</v>
      </c>
      <c r="D136" s="153"/>
      <c r="E136" s="31"/>
      <c r="F136" s="31"/>
      <c r="G136" s="252">
        <v>6225</v>
      </c>
      <c r="H136" s="252"/>
      <c r="I136" s="31"/>
      <c r="J136" s="31"/>
      <c r="K136" s="252">
        <v>5065</v>
      </c>
      <c r="L136" s="252"/>
      <c r="M136" s="31"/>
      <c r="N136" s="31"/>
      <c r="O136" s="153" t="s">
        <v>257</v>
      </c>
      <c r="P136" s="153"/>
      <c r="Q136" s="31"/>
      <c r="R136" s="31"/>
      <c r="S136" s="252">
        <v>11290</v>
      </c>
      <c r="T136" s="252"/>
      <c r="U136" s="31"/>
    </row>
    <row r="137" spans="1:21" ht="15.75" thickBot="1">
      <c r="A137" s="11"/>
      <c r="B137" s="149"/>
      <c r="C137" s="254"/>
      <c r="D137" s="254"/>
      <c r="E137" s="81"/>
      <c r="F137" s="31"/>
      <c r="G137" s="255"/>
      <c r="H137" s="255"/>
      <c r="I137" s="81"/>
      <c r="J137" s="31"/>
      <c r="K137" s="255"/>
      <c r="L137" s="255"/>
      <c r="M137" s="81"/>
      <c r="N137" s="31"/>
      <c r="O137" s="254"/>
      <c r="P137" s="254"/>
      <c r="Q137" s="81"/>
      <c r="R137" s="31"/>
      <c r="S137" s="255"/>
      <c r="T137" s="255"/>
      <c r="U137" s="81"/>
    </row>
    <row r="138" spans="1:21">
      <c r="A138" s="11"/>
      <c r="B138" s="157" t="s">
        <v>49</v>
      </c>
      <c r="C138" s="256" t="s">
        <v>173</v>
      </c>
      <c r="D138" s="258" t="s">
        <v>821</v>
      </c>
      <c r="E138" s="256" t="s">
        <v>177</v>
      </c>
      <c r="F138" s="43"/>
      <c r="G138" s="256" t="s">
        <v>173</v>
      </c>
      <c r="H138" s="260">
        <v>544219</v>
      </c>
      <c r="I138" s="85"/>
      <c r="J138" s="43"/>
      <c r="K138" s="256" t="s">
        <v>173</v>
      </c>
      <c r="L138" s="260">
        <v>318360</v>
      </c>
      <c r="M138" s="85"/>
      <c r="N138" s="43"/>
      <c r="O138" s="256" t="s">
        <v>173</v>
      </c>
      <c r="P138" s="258" t="s">
        <v>822</v>
      </c>
      <c r="Q138" s="256" t="s">
        <v>177</v>
      </c>
      <c r="R138" s="43"/>
      <c r="S138" s="256" t="s">
        <v>173</v>
      </c>
      <c r="T138" s="260">
        <v>594422</v>
      </c>
      <c r="U138" s="85"/>
    </row>
    <row r="139" spans="1:21" ht="15.75" thickBot="1">
      <c r="A139" s="11"/>
      <c r="B139" s="157"/>
      <c r="C139" s="257"/>
      <c r="D139" s="259"/>
      <c r="E139" s="257"/>
      <c r="F139" s="43"/>
      <c r="G139" s="257"/>
      <c r="H139" s="261"/>
      <c r="I139" s="114"/>
      <c r="J139" s="43"/>
      <c r="K139" s="257"/>
      <c r="L139" s="261"/>
      <c r="M139" s="114"/>
      <c r="N139" s="43"/>
      <c r="O139" s="257"/>
      <c r="P139" s="259"/>
      <c r="Q139" s="257"/>
      <c r="R139" s="43"/>
      <c r="S139" s="257"/>
      <c r="T139" s="261"/>
      <c r="U139" s="114"/>
    </row>
    <row r="140" spans="1:21" ht="15.75" thickTop="1">
      <c r="A140" s="11"/>
      <c r="B140" s="31"/>
      <c r="C140" s="241"/>
      <c r="D140" s="241"/>
      <c r="E140" s="185"/>
      <c r="F140" s="31"/>
      <c r="G140" s="241"/>
      <c r="H140" s="241"/>
      <c r="I140" s="185"/>
      <c r="J140" s="31"/>
      <c r="K140" s="241"/>
      <c r="L140" s="241"/>
      <c r="M140" s="185"/>
      <c r="N140" s="31"/>
      <c r="O140" s="241"/>
      <c r="P140" s="241"/>
      <c r="Q140" s="185"/>
      <c r="R140" s="31"/>
      <c r="S140" s="241"/>
      <c r="T140" s="241"/>
      <c r="U140" s="185"/>
    </row>
    <row r="141" spans="1:21">
      <c r="A141" s="11"/>
      <c r="B141" s="31"/>
      <c r="C141" s="242"/>
      <c r="D141" s="242"/>
      <c r="E141" s="37"/>
      <c r="F141" s="31"/>
      <c r="G141" s="242"/>
      <c r="H141" s="242"/>
      <c r="I141" s="37"/>
      <c r="J141" s="31"/>
      <c r="K141" s="242"/>
      <c r="L141" s="242"/>
      <c r="M141" s="37"/>
      <c r="N141" s="31"/>
      <c r="O141" s="242"/>
      <c r="P141" s="242"/>
      <c r="Q141" s="37"/>
      <c r="R141" s="31"/>
      <c r="S141" s="242"/>
      <c r="T141" s="242"/>
      <c r="U141" s="37"/>
    </row>
    <row r="142" spans="1:21">
      <c r="A142" s="11"/>
      <c r="B142" s="119" t="s">
        <v>823</v>
      </c>
      <c r="C142" s="157"/>
      <c r="D142" s="157"/>
      <c r="E142" s="157"/>
      <c r="F142" s="14"/>
      <c r="G142" s="157"/>
      <c r="H142" s="157"/>
      <c r="I142" s="157"/>
      <c r="J142" s="14"/>
      <c r="K142" s="157"/>
      <c r="L142" s="157"/>
      <c r="M142" s="157"/>
      <c r="N142" s="14"/>
      <c r="O142" s="157"/>
      <c r="P142" s="157"/>
      <c r="Q142" s="157"/>
      <c r="R142" s="14"/>
      <c r="S142" s="157"/>
      <c r="T142" s="157"/>
      <c r="U142" s="157"/>
    </row>
    <row r="143" spans="1:21">
      <c r="A143" s="11"/>
      <c r="B143" s="149" t="s">
        <v>807</v>
      </c>
      <c r="C143" s="153"/>
      <c r="D143" s="153"/>
      <c r="E143" s="31"/>
      <c r="F143" s="31"/>
      <c r="G143" s="153"/>
      <c r="H143" s="153"/>
      <c r="I143" s="31"/>
      <c r="J143" s="31"/>
      <c r="K143" s="153"/>
      <c r="L143" s="153"/>
      <c r="M143" s="31"/>
      <c r="N143" s="31"/>
      <c r="O143" s="153"/>
      <c r="P143" s="153"/>
      <c r="Q143" s="31"/>
      <c r="R143" s="31"/>
      <c r="S143" s="153"/>
      <c r="T143" s="153"/>
      <c r="U143" s="31"/>
    </row>
    <row r="144" spans="1:21">
      <c r="A144" s="11"/>
      <c r="B144" s="149"/>
      <c r="C144" s="153"/>
      <c r="D144" s="153"/>
      <c r="E144" s="31"/>
      <c r="F144" s="31"/>
      <c r="G144" s="153"/>
      <c r="H144" s="153"/>
      <c r="I144" s="31"/>
      <c r="J144" s="31"/>
      <c r="K144" s="153"/>
      <c r="L144" s="153"/>
      <c r="M144" s="31"/>
      <c r="N144" s="31"/>
      <c r="O144" s="153"/>
      <c r="P144" s="153"/>
      <c r="Q144" s="31"/>
      <c r="R144" s="31"/>
      <c r="S144" s="153"/>
      <c r="T144" s="153"/>
      <c r="U144" s="31"/>
    </row>
    <row r="145" spans="1:21">
      <c r="A145" s="11"/>
      <c r="B145" s="223" t="s">
        <v>52</v>
      </c>
      <c r="C145" s="157" t="s">
        <v>173</v>
      </c>
      <c r="D145" s="161" t="s">
        <v>257</v>
      </c>
      <c r="E145" s="43"/>
      <c r="F145" s="43"/>
      <c r="G145" s="157" t="s">
        <v>173</v>
      </c>
      <c r="H145" s="163">
        <v>34921</v>
      </c>
      <c r="I145" s="43"/>
      <c r="J145" s="43"/>
      <c r="K145" s="157" t="s">
        <v>173</v>
      </c>
      <c r="L145" s="163">
        <v>20962</v>
      </c>
      <c r="M145" s="43"/>
      <c r="N145" s="43"/>
      <c r="O145" s="157" t="s">
        <v>173</v>
      </c>
      <c r="P145" s="161" t="s">
        <v>257</v>
      </c>
      <c r="Q145" s="43"/>
      <c r="R145" s="43"/>
      <c r="S145" s="157" t="s">
        <v>173</v>
      </c>
      <c r="T145" s="163">
        <v>55883</v>
      </c>
      <c r="U145" s="43"/>
    </row>
    <row r="146" spans="1:21">
      <c r="A146" s="11"/>
      <c r="B146" s="223"/>
      <c r="C146" s="157"/>
      <c r="D146" s="161"/>
      <c r="E146" s="43"/>
      <c r="F146" s="43"/>
      <c r="G146" s="157"/>
      <c r="H146" s="163"/>
      <c r="I146" s="43"/>
      <c r="J146" s="43"/>
      <c r="K146" s="157"/>
      <c r="L146" s="163"/>
      <c r="M146" s="43"/>
      <c r="N146" s="43"/>
      <c r="O146" s="157"/>
      <c r="P146" s="161"/>
      <c r="Q146" s="43"/>
      <c r="R146" s="43"/>
      <c r="S146" s="157"/>
      <c r="T146" s="163"/>
      <c r="U146" s="43"/>
    </row>
    <row r="147" spans="1:21">
      <c r="A147" s="11"/>
      <c r="B147" s="219" t="s">
        <v>53</v>
      </c>
      <c r="C147" s="153">
        <v>10</v>
      </c>
      <c r="D147" s="153"/>
      <c r="E147" s="31"/>
      <c r="F147" s="31"/>
      <c r="G147" s="252">
        <v>17582</v>
      </c>
      <c r="H147" s="252"/>
      <c r="I147" s="31"/>
      <c r="J147" s="31"/>
      <c r="K147" s="252">
        <v>13075</v>
      </c>
      <c r="L147" s="252"/>
      <c r="M147" s="31"/>
      <c r="N147" s="31"/>
      <c r="O147" s="153" t="s">
        <v>257</v>
      </c>
      <c r="P147" s="153"/>
      <c r="Q147" s="31"/>
      <c r="R147" s="31"/>
      <c r="S147" s="252">
        <v>30667</v>
      </c>
      <c r="T147" s="252"/>
      <c r="U147" s="31"/>
    </row>
    <row r="148" spans="1:21">
      <c r="A148" s="11"/>
      <c r="B148" s="219"/>
      <c r="C148" s="153"/>
      <c r="D148" s="153"/>
      <c r="E148" s="31"/>
      <c r="F148" s="31"/>
      <c r="G148" s="252"/>
      <c r="H148" s="252"/>
      <c r="I148" s="31"/>
      <c r="J148" s="31"/>
      <c r="K148" s="252"/>
      <c r="L148" s="252"/>
      <c r="M148" s="31"/>
      <c r="N148" s="31"/>
      <c r="O148" s="153"/>
      <c r="P148" s="153"/>
      <c r="Q148" s="31"/>
      <c r="R148" s="31"/>
      <c r="S148" s="252"/>
      <c r="T148" s="252"/>
      <c r="U148" s="31"/>
    </row>
    <row r="149" spans="1:21">
      <c r="A149" s="11"/>
      <c r="B149" s="223" t="s">
        <v>54</v>
      </c>
      <c r="C149" s="161" t="s">
        <v>257</v>
      </c>
      <c r="D149" s="161"/>
      <c r="E149" s="43"/>
      <c r="F149" s="43"/>
      <c r="G149" s="163">
        <v>9017</v>
      </c>
      <c r="H149" s="163"/>
      <c r="I149" s="43"/>
      <c r="J149" s="43"/>
      <c r="K149" s="161" t="s">
        <v>257</v>
      </c>
      <c r="L149" s="161"/>
      <c r="M149" s="43"/>
      <c r="N149" s="43"/>
      <c r="O149" s="161" t="s">
        <v>257</v>
      </c>
      <c r="P149" s="161"/>
      <c r="Q149" s="43"/>
      <c r="R149" s="43"/>
      <c r="S149" s="163">
        <v>9017</v>
      </c>
      <c r="T149" s="163"/>
      <c r="U149" s="43"/>
    </row>
    <row r="150" spans="1:21">
      <c r="A150" s="11"/>
      <c r="B150" s="223"/>
      <c r="C150" s="161"/>
      <c r="D150" s="161"/>
      <c r="E150" s="43"/>
      <c r="F150" s="43"/>
      <c r="G150" s="163"/>
      <c r="H150" s="163"/>
      <c r="I150" s="43"/>
      <c r="J150" s="43"/>
      <c r="K150" s="161"/>
      <c r="L150" s="161"/>
      <c r="M150" s="43"/>
      <c r="N150" s="43"/>
      <c r="O150" s="161"/>
      <c r="P150" s="161"/>
      <c r="Q150" s="43"/>
      <c r="R150" s="43"/>
      <c r="S150" s="163"/>
      <c r="T150" s="163"/>
      <c r="U150" s="43"/>
    </row>
    <row r="151" spans="1:21">
      <c r="A151" s="11"/>
      <c r="B151" s="219" t="s">
        <v>41</v>
      </c>
      <c r="C151" s="153" t="s">
        <v>257</v>
      </c>
      <c r="D151" s="153"/>
      <c r="E151" s="31"/>
      <c r="F151" s="31"/>
      <c r="G151" s="153" t="s">
        <v>257</v>
      </c>
      <c r="H151" s="153"/>
      <c r="I151" s="31"/>
      <c r="J151" s="31"/>
      <c r="K151" s="153">
        <v>847</v>
      </c>
      <c r="L151" s="153"/>
      <c r="M151" s="31"/>
      <c r="N151" s="31"/>
      <c r="O151" s="153" t="s">
        <v>257</v>
      </c>
      <c r="P151" s="153"/>
      <c r="Q151" s="31"/>
      <c r="R151" s="31"/>
      <c r="S151" s="153">
        <v>847</v>
      </c>
      <c r="T151" s="153"/>
      <c r="U151" s="31"/>
    </row>
    <row r="152" spans="1:21" ht="15.75" thickBot="1">
      <c r="A152" s="11"/>
      <c r="B152" s="219"/>
      <c r="C152" s="254"/>
      <c r="D152" s="254"/>
      <c r="E152" s="81"/>
      <c r="F152" s="31"/>
      <c r="G152" s="254"/>
      <c r="H152" s="254"/>
      <c r="I152" s="81"/>
      <c r="J152" s="31"/>
      <c r="K152" s="254"/>
      <c r="L152" s="254"/>
      <c r="M152" s="81"/>
      <c r="N152" s="31"/>
      <c r="O152" s="254"/>
      <c r="P152" s="254"/>
      <c r="Q152" s="81"/>
      <c r="R152" s="31"/>
      <c r="S152" s="254"/>
      <c r="T152" s="254"/>
      <c r="U152" s="81"/>
    </row>
    <row r="153" spans="1:21">
      <c r="A153" s="11"/>
      <c r="B153" s="157" t="s">
        <v>55</v>
      </c>
      <c r="C153" s="258">
        <v>10</v>
      </c>
      <c r="D153" s="258"/>
      <c r="E153" s="85"/>
      <c r="F153" s="43"/>
      <c r="G153" s="260">
        <v>61520</v>
      </c>
      <c r="H153" s="260"/>
      <c r="I153" s="85"/>
      <c r="J153" s="43"/>
      <c r="K153" s="260">
        <v>34884</v>
      </c>
      <c r="L153" s="260"/>
      <c r="M153" s="85"/>
      <c r="N153" s="43"/>
      <c r="O153" s="258" t="s">
        <v>257</v>
      </c>
      <c r="P153" s="258"/>
      <c r="Q153" s="85"/>
      <c r="R153" s="43"/>
      <c r="S153" s="260">
        <v>96414</v>
      </c>
      <c r="T153" s="260"/>
      <c r="U153" s="85"/>
    </row>
    <row r="154" spans="1:21">
      <c r="A154" s="11"/>
      <c r="B154" s="157"/>
      <c r="C154" s="262"/>
      <c r="D154" s="262"/>
      <c r="E154" s="86"/>
      <c r="F154" s="43"/>
      <c r="G154" s="263"/>
      <c r="H154" s="263"/>
      <c r="I154" s="86"/>
      <c r="J154" s="43"/>
      <c r="K154" s="263"/>
      <c r="L154" s="263"/>
      <c r="M154" s="86"/>
      <c r="N154" s="43"/>
      <c r="O154" s="262"/>
      <c r="P154" s="262"/>
      <c r="Q154" s="86"/>
      <c r="R154" s="43"/>
      <c r="S154" s="263"/>
      <c r="T154" s="263"/>
      <c r="U154" s="86"/>
    </row>
    <row r="155" spans="1:21">
      <c r="A155" s="11"/>
      <c r="B155" s="149" t="s">
        <v>56</v>
      </c>
      <c r="C155" s="153" t="s">
        <v>257</v>
      </c>
      <c r="D155" s="153"/>
      <c r="E155" s="31"/>
      <c r="F155" s="31"/>
      <c r="G155" s="252">
        <v>516674</v>
      </c>
      <c r="H155" s="252"/>
      <c r="I155" s="31"/>
      <c r="J155" s="31"/>
      <c r="K155" s="153" t="s">
        <v>257</v>
      </c>
      <c r="L155" s="153"/>
      <c r="M155" s="31"/>
      <c r="N155" s="31"/>
      <c r="O155" s="153" t="s">
        <v>257</v>
      </c>
      <c r="P155" s="153"/>
      <c r="Q155" s="31"/>
      <c r="R155" s="31"/>
      <c r="S155" s="252">
        <v>516674</v>
      </c>
      <c r="T155" s="252"/>
      <c r="U155" s="31"/>
    </row>
    <row r="156" spans="1:21">
      <c r="A156" s="11"/>
      <c r="B156" s="149"/>
      <c r="C156" s="153"/>
      <c r="D156" s="153"/>
      <c r="E156" s="31"/>
      <c r="F156" s="31"/>
      <c r="G156" s="252"/>
      <c r="H156" s="252"/>
      <c r="I156" s="31"/>
      <c r="J156" s="31"/>
      <c r="K156" s="153"/>
      <c r="L156" s="153"/>
      <c r="M156" s="31"/>
      <c r="N156" s="31"/>
      <c r="O156" s="153"/>
      <c r="P156" s="153"/>
      <c r="Q156" s="31"/>
      <c r="R156" s="31"/>
      <c r="S156" s="252"/>
      <c r="T156" s="252"/>
      <c r="U156" s="31"/>
    </row>
    <row r="157" spans="1:21">
      <c r="A157" s="11"/>
      <c r="B157" s="157" t="s">
        <v>808</v>
      </c>
      <c r="C157" s="163">
        <v>4666</v>
      </c>
      <c r="D157" s="163"/>
      <c r="E157" s="43"/>
      <c r="F157" s="43"/>
      <c r="G157" s="163">
        <v>15844</v>
      </c>
      <c r="H157" s="163"/>
      <c r="I157" s="43"/>
      <c r="J157" s="43"/>
      <c r="K157" s="163">
        <v>229098</v>
      </c>
      <c r="L157" s="163"/>
      <c r="M157" s="43"/>
      <c r="N157" s="43"/>
      <c r="O157" s="161" t="s">
        <v>820</v>
      </c>
      <c r="P157" s="161"/>
      <c r="Q157" s="157" t="s">
        <v>177</v>
      </c>
      <c r="R157" s="43"/>
      <c r="S157" s="161" t="s">
        <v>257</v>
      </c>
      <c r="T157" s="161"/>
      <c r="U157" s="43"/>
    </row>
    <row r="158" spans="1:21">
      <c r="A158" s="11"/>
      <c r="B158" s="157"/>
      <c r="C158" s="163"/>
      <c r="D158" s="163"/>
      <c r="E158" s="43"/>
      <c r="F158" s="43"/>
      <c r="G158" s="163"/>
      <c r="H158" s="163"/>
      <c r="I158" s="43"/>
      <c r="J158" s="43"/>
      <c r="K158" s="163"/>
      <c r="L158" s="163"/>
      <c r="M158" s="43"/>
      <c r="N158" s="43"/>
      <c r="O158" s="161"/>
      <c r="P158" s="161"/>
      <c r="Q158" s="157"/>
      <c r="R158" s="43"/>
      <c r="S158" s="161"/>
      <c r="T158" s="161"/>
      <c r="U158" s="43"/>
    </row>
    <row r="159" spans="1:21">
      <c r="A159" s="11"/>
      <c r="B159" s="149" t="s">
        <v>41</v>
      </c>
      <c r="C159" s="153" t="s">
        <v>257</v>
      </c>
      <c r="D159" s="153"/>
      <c r="E159" s="31"/>
      <c r="F159" s="31"/>
      <c r="G159" s="252">
        <v>8621</v>
      </c>
      <c r="H159" s="252"/>
      <c r="I159" s="31"/>
      <c r="J159" s="31"/>
      <c r="K159" s="252">
        <v>11798</v>
      </c>
      <c r="L159" s="252"/>
      <c r="M159" s="31"/>
      <c r="N159" s="31"/>
      <c r="O159" s="153" t="s">
        <v>257</v>
      </c>
      <c r="P159" s="153"/>
      <c r="Q159" s="31"/>
      <c r="R159" s="31"/>
      <c r="S159" s="252">
        <v>20419</v>
      </c>
      <c r="T159" s="252"/>
      <c r="U159" s="31"/>
    </row>
    <row r="160" spans="1:21">
      <c r="A160" s="11"/>
      <c r="B160" s="149"/>
      <c r="C160" s="153"/>
      <c r="D160" s="153"/>
      <c r="E160" s="31"/>
      <c r="F160" s="31"/>
      <c r="G160" s="252"/>
      <c r="H160" s="252"/>
      <c r="I160" s="31"/>
      <c r="J160" s="31"/>
      <c r="K160" s="252"/>
      <c r="L160" s="252"/>
      <c r="M160" s="31"/>
      <c r="N160" s="31"/>
      <c r="O160" s="153"/>
      <c r="P160" s="153"/>
      <c r="Q160" s="31"/>
      <c r="R160" s="31"/>
      <c r="S160" s="252"/>
      <c r="T160" s="252"/>
      <c r="U160" s="31"/>
    </row>
    <row r="161" spans="1:21">
      <c r="A161" s="11"/>
      <c r="B161" s="157" t="s">
        <v>57</v>
      </c>
      <c r="C161" s="161" t="s">
        <v>257</v>
      </c>
      <c r="D161" s="161"/>
      <c r="E161" s="43"/>
      <c r="F161" s="43"/>
      <c r="G161" s="163">
        <v>22876</v>
      </c>
      <c r="H161" s="163"/>
      <c r="I161" s="43"/>
      <c r="J161" s="43"/>
      <c r="K161" s="163">
        <v>24031</v>
      </c>
      <c r="L161" s="163"/>
      <c r="M161" s="43"/>
      <c r="N161" s="43"/>
      <c r="O161" s="161" t="s">
        <v>257</v>
      </c>
      <c r="P161" s="161"/>
      <c r="Q161" s="43"/>
      <c r="R161" s="43"/>
      <c r="S161" s="163">
        <v>46907</v>
      </c>
      <c r="T161" s="163"/>
      <c r="U161" s="43"/>
    </row>
    <row r="162" spans="1:21" ht="15.75" thickBot="1">
      <c r="A162" s="11"/>
      <c r="B162" s="157"/>
      <c r="C162" s="162"/>
      <c r="D162" s="162"/>
      <c r="E162" s="49"/>
      <c r="F162" s="43"/>
      <c r="G162" s="164"/>
      <c r="H162" s="164"/>
      <c r="I162" s="49"/>
      <c r="J162" s="43"/>
      <c r="K162" s="164"/>
      <c r="L162" s="164"/>
      <c r="M162" s="49"/>
      <c r="N162" s="43"/>
      <c r="O162" s="162"/>
      <c r="P162" s="162"/>
      <c r="Q162" s="49"/>
      <c r="R162" s="43"/>
      <c r="S162" s="164"/>
      <c r="T162" s="164"/>
      <c r="U162" s="49"/>
    </row>
    <row r="163" spans="1:21">
      <c r="A163" s="11"/>
      <c r="B163" s="149" t="s">
        <v>58</v>
      </c>
      <c r="C163" s="169">
        <v>4676</v>
      </c>
      <c r="D163" s="169"/>
      <c r="E163" s="36"/>
      <c r="F163" s="31"/>
      <c r="G163" s="169">
        <v>625535</v>
      </c>
      <c r="H163" s="169"/>
      <c r="I163" s="36"/>
      <c r="J163" s="31"/>
      <c r="K163" s="169">
        <v>299811</v>
      </c>
      <c r="L163" s="169"/>
      <c r="M163" s="36"/>
      <c r="N163" s="31"/>
      <c r="O163" s="154" t="s">
        <v>820</v>
      </c>
      <c r="P163" s="154"/>
      <c r="Q163" s="150" t="s">
        <v>177</v>
      </c>
      <c r="R163" s="31"/>
      <c r="S163" s="169">
        <v>680414</v>
      </c>
      <c r="T163" s="169"/>
      <c r="U163" s="36"/>
    </row>
    <row r="164" spans="1:21" ht="15.75" thickBot="1">
      <c r="A164" s="11"/>
      <c r="B164" s="149"/>
      <c r="C164" s="255"/>
      <c r="D164" s="255"/>
      <c r="E164" s="81"/>
      <c r="F164" s="31"/>
      <c r="G164" s="255"/>
      <c r="H164" s="255"/>
      <c r="I164" s="81"/>
      <c r="J164" s="31"/>
      <c r="K164" s="255"/>
      <c r="L164" s="255"/>
      <c r="M164" s="81"/>
      <c r="N164" s="31"/>
      <c r="O164" s="254"/>
      <c r="P164" s="254"/>
      <c r="Q164" s="264"/>
      <c r="R164" s="31"/>
      <c r="S164" s="255"/>
      <c r="T164" s="255"/>
      <c r="U164" s="81"/>
    </row>
    <row r="165" spans="1:21">
      <c r="A165" s="11"/>
      <c r="B165" s="14"/>
      <c r="C165" s="85"/>
      <c r="D165" s="85"/>
      <c r="E165" s="85"/>
      <c r="F165" s="14"/>
      <c r="G165" s="85"/>
      <c r="H165" s="85"/>
      <c r="I165" s="85"/>
      <c r="J165" s="14"/>
      <c r="K165" s="85"/>
      <c r="L165" s="85"/>
      <c r="M165" s="85"/>
      <c r="N165" s="14"/>
      <c r="O165" s="85"/>
      <c r="P165" s="85"/>
      <c r="Q165" s="85"/>
      <c r="R165" s="14"/>
      <c r="S165" s="85"/>
      <c r="T165" s="85"/>
      <c r="U165" s="85"/>
    </row>
    <row r="166" spans="1:21">
      <c r="A166" s="11"/>
      <c r="B166" s="149" t="s">
        <v>824</v>
      </c>
      <c r="C166" s="153"/>
      <c r="D166" s="153"/>
      <c r="E166" s="31"/>
      <c r="F166" s="31"/>
      <c r="G166" s="153"/>
      <c r="H166" s="153"/>
      <c r="I166" s="31"/>
      <c r="J166" s="31"/>
      <c r="K166" s="153"/>
      <c r="L166" s="153"/>
      <c r="M166" s="31"/>
      <c r="N166" s="31"/>
      <c r="O166" s="153"/>
      <c r="P166" s="153"/>
      <c r="Q166" s="31"/>
      <c r="R166" s="31"/>
      <c r="S166" s="153"/>
      <c r="T166" s="153"/>
      <c r="U166" s="31"/>
    </row>
    <row r="167" spans="1:21">
      <c r="A167" s="11"/>
      <c r="B167" s="149"/>
      <c r="C167" s="153"/>
      <c r="D167" s="153"/>
      <c r="E167" s="31"/>
      <c r="F167" s="31"/>
      <c r="G167" s="153"/>
      <c r="H167" s="153"/>
      <c r="I167" s="31"/>
      <c r="J167" s="31"/>
      <c r="K167" s="153"/>
      <c r="L167" s="153"/>
      <c r="M167" s="31"/>
      <c r="N167" s="31"/>
      <c r="O167" s="153"/>
      <c r="P167" s="153"/>
      <c r="Q167" s="31"/>
      <c r="R167" s="31"/>
      <c r="S167" s="153"/>
      <c r="T167" s="153"/>
      <c r="U167" s="31"/>
    </row>
    <row r="168" spans="1:21">
      <c r="A168" s="11"/>
      <c r="B168" s="223" t="s">
        <v>810</v>
      </c>
      <c r="C168" s="161">
        <v>189</v>
      </c>
      <c r="D168" s="161"/>
      <c r="E168" s="43"/>
      <c r="F168" s="43"/>
      <c r="G168" s="161" t="s">
        <v>257</v>
      </c>
      <c r="H168" s="161"/>
      <c r="I168" s="43"/>
      <c r="J168" s="43"/>
      <c r="K168" s="161">
        <v>21</v>
      </c>
      <c r="L168" s="161"/>
      <c r="M168" s="43"/>
      <c r="N168" s="43"/>
      <c r="O168" s="161" t="s">
        <v>811</v>
      </c>
      <c r="P168" s="161"/>
      <c r="Q168" s="157" t="s">
        <v>177</v>
      </c>
      <c r="R168" s="43"/>
      <c r="S168" s="161">
        <v>189</v>
      </c>
      <c r="T168" s="161"/>
      <c r="U168" s="43"/>
    </row>
    <row r="169" spans="1:21">
      <c r="A169" s="11"/>
      <c r="B169" s="223"/>
      <c r="C169" s="161"/>
      <c r="D169" s="161"/>
      <c r="E169" s="43"/>
      <c r="F169" s="43"/>
      <c r="G169" s="161"/>
      <c r="H169" s="161"/>
      <c r="I169" s="43"/>
      <c r="J169" s="43"/>
      <c r="K169" s="161"/>
      <c r="L169" s="161"/>
      <c r="M169" s="43"/>
      <c r="N169" s="43"/>
      <c r="O169" s="161"/>
      <c r="P169" s="161"/>
      <c r="Q169" s="157"/>
      <c r="R169" s="43"/>
      <c r="S169" s="161"/>
      <c r="T169" s="161"/>
      <c r="U169" s="43"/>
    </row>
    <row r="170" spans="1:21">
      <c r="A170" s="11"/>
      <c r="B170" s="219" t="s">
        <v>62</v>
      </c>
      <c r="C170" s="252">
        <v>721869</v>
      </c>
      <c r="D170" s="252"/>
      <c r="E170" s="31"/>
      <c r="F170" s="31"/>
      <c r="G170" s="252">
        <v>658970</v>
      </c>
      <c r="H170" s="252"/>
      <c r="I170" s="31"/>
      <c r="J170" s="31"/>
      <c r="K170" s="252">
        <v>199452</v>
      </c>
      <c r="L170" s="252"/>
      <c r="M170" s="31"/>
      <c r="N170" s="31"/>
      <c r="O170" s="153" t="s">
        <v>825</v>
      </c>
      <c r="P170" s="153"/>
      <c r="Q170" s="149" t="s">
        <v>177</v>
      </c>
      <c r="R170" s="31"/>
      <c r="S170" s="252">
        <v>721869</v>
      </c>
      <c r="T170" s="252"/>
      <c r="U170" s="31"/>
    </row>
    <row r="171" spans="1:21">
      <c r="A171" s="11"/>
      <c r="B171" s="219"/>
      <c r="C171" s="252"/>
      <c r="D171" s="252"/>
      <c r="E171" s="31"/>
      <c r="F171" s="31"/>
      <c r="G171" s="252"/>
      <c r="H171" s="252"/>
      <c r="I171" s="31"/>
      <c r="J171" s="31"/>
      <c r="K171" s="252"/>
      <c r="L171" s="252"/>
      <c r="M171" s="31"/>
      <c r="N171" s="31"/>
      <c r="O171" s="153"/>
      <c r="P171" s="153"/>
      <c r="Q171" s="149"/>
      <c r="R171" s="31"/>
      <c r="S171" s="252"/>
      <c r="T171" s="252"/>
      <c r="U171" s="31"/>
    </row>
    <row r="172" spans="1:21">
      <c r="A172" s="11"/>
      <c r="B172" s="223" t="s">
        <v>63</v>
      </c>
      <c r="C172" s="161" t="s">
        <v>826</v>
      </c>
      <c r="D172" s="161"/>
      <c r="E172" s="157" t="s">
        <v>177</v>
      </c>
      <c r="F172" s="43"/>
      <c r="G172" s="161" t="s">
        <v>827</v>
      </c>
      <c r="H172" s="161"/>
      <c r="I172" s="157" t="s">
        <v>177</v>
      </c>
      <c r="J172" s="43"/>
      <c r="K172" s="161" t="s">
        <v>828</v>
      </c>
      <c r="L172" s="161"/>
      <c r="M172" s="157" t="s">
        <v>177</v>
      </c>
      <c r="N172" s="43"/>
      <c r="O172" s="163">
        <v>946942</v>
      </c>
      <c r="P172" s="163"/>
      <c r="Q172" s="43"/>
      <c r="R172" s="43"/>
      <c r="S172" s="161" t="s">
        <v>826</v>
      </c>
      <c r="T172" s="161"/>
      <c r="U172" s="157" t="s">
        <v>177</v>
      </c>
    </row>
    <row r="173" spans="1:21">
      <c r="A173" s="11"/>
      <c r="B173" s="223"/>
      <c r="C173" s="161"/>
      <c r="D173" s="161"/>
      <c r="E173" s="157"/>
      <c r="F173" s="43"/>
      <c r="G173" s="161"/>
      <c r="H173" s="161"/>
      <c r="I173" s="157"/>
      <c r="J173" s="43"/>
      <c r="K173" s="161"/>
      <c r="L173" s="161"/>
      <c r="M173" s="157"/>
      <c r="N173" s="43"/>
      <c r="O173" s="163"/>
      <c r="P173" s="163"/>
      <c r="Q173" s="43"/>
      <c r="R173" s="43"/>
      <c r="S173" s="161"/>
      <c r="T173" s="161"/>
      <c r="U173" s="157"/>
    </row>
    <row r="174" spans="1:21">
      <c r="A174" s="11"/>
      <c r="B174" s="219" t="s">
        <v>64</v>
      </c>
      <c r="C174" s="252">
        <v>10805</v>
      </c>
      <c r="D174" s="252"/>
      <c r="E174" s="31"/>
      <c r="F174" s="31"/>
      <c r="G174" s="252">
        <v>10805</v>
      </c>
      <c r="H174" s="252"/>
      <c r="I174" s="31"/>
      <c r="J174" s="31"/>
      <c r="K174" s="252">
        <v>14927</v>
      </c>
      <c r="L174" s="252"/>
      <c r="M174" s="31"/>
      <c r="N174" s="31"/>
      <c r="O174" s="153" t="s">
        <v>829</v>
      </c>
      <c r="P174" s="153"/>
      <c r="Q174" s="149" t="s">
        <v>177</v>
      </c>
      <c r="R174" s="31"/>
      <c r="S174" s="252">
        <v>10805</v>
      </c>
      <c r="T174" s="252"/>
      <c r="U174" s="31"/>
    </row>
    <row r="175" spans="1:21" ht="15.75" thickBot="1">
      <c r="A175" s="11"/>
      <c r="B175" s="219"/>
      <c r="C175" s="255"/>
      <c r="D175" s="255"/>
      <c r="E175" s="81"/>
      <c r="F175" s="31"/>
      <c r="G175" s="255"/>
      <c r="H175" s="255"/>
      <c r="I175" s="81"/>
      <c r="J175" s="31"/>
      <c r="K175" s="255"/>
      <c r="L175" s="255"/>
      <c r="M175" s="81"/>
      <c r="N175" s="31"/>
      <c r="O175" s="254"/>
      <c r="P175" s="254"/>
      <c r="Q175" s="264"/>
      <c r="R175" s="31"/>
      <c r="S175" s="255"/>
      <c r="T175" s="255"/>
      <c r="U175" s="81"/>
    </row>
    <row r="176" spans="1:21">
      <c r="A176" s="11"/>
      <c r="B176" s="157" t="s">
        <v>65</v>
      </c>
      <c r="C176" s="258" t="s">
        <v>830</v>
      </c>
      <c r="D176" s="258"/>
      <c r="E176" s="256" t="s">
        <v>177</v>
      </c>
      <c r="F176" s="43"/>
      <c r="G176" s="258" t="s">
        <v>821</v>
      </c>
      <c r="H176" s="258"/>
      <c r="I176" s="256" t="s">
        <v>177</v>
      </c>
      <c r="J176" s="43"/>
      <c r="K176" s="260">
        <v>18549</v>
      </c>
      <c r="L176" s="260"/>
      <c r="M176" s="85"/>
      <c r="N176" s="43"/>
      <c r="O176" s="260">
        <v>62767</v>
      </c>
      <c r="P176" s="260"/>
      <c r="Q176" s="85"/>
      <c r="R176" s="43"/>
      <c r="S176" s="258" t="s">
        <v>830</v>
      </c>
      <c r="T176" s="258"/>
      <c r="U176" s="256" t="s">
        <v>177</v>
      </c>
    </row>
    <row r="177" spans="1:21" ht="15.75" thickBot="1">
      <c r="A177" s="11"/>
      <c r="B177" s="157"/>
      <c r="C177" s="162"/>
      <c r="D177" s="162"/>
      <c r="E177" s="158"/>
      <c r="F177" s="43"/>
      <c r="G177" s="162"/>
      <c r="H177" s="162"/>
      <c r="I177" s="158"/>
      <c r="J177" s="43"/>
      <c r="K177" s="164"/>
      <c r="L177" s="164"/>
      <c r="M177" s="49"/>
      <c r="N177" s="43"/>
      <c r="O177" s="164"/>
      <c r="P177" s="164"/>
      <c r="Q177" s="49"/>
      <c r="R177" s="43"/>
      <c r="S177" s="162"/>
      <c r="T177" s="162"/>
      <c r="U177" s="158"/>
    </row>
    <row r="178" spans="1:21">
      <c r="A178" s="11"/>
      <c r="B178" s="149" t="s">
        <v>818</v>
      </c>
      <c r="C178" s="150" t="s">
        <v>173</v>
      </c>
      <c r="D178" s="154" t="s">
        <v>821</v>
      </c>
      <c r="E178" s="150" t="s">
        <v>177</v>
      </c>
      <c r="F178" s="31"/>
      <c r="G178" s="150" t="s">
        <v>173</v>
      </c>
      <c r="H178" s="169">
        <v>544219</v>
      </c>
      <c r="I178" s="36"/>
      <c r="J178" s="31"/>
      <c r="K178" s="150" t="s">
        <v>173</v>
      </c>
      <c r="L178" s="169">
        <v>318360</v>
      </c>
      <c r="M178" s="36"/>
      <c r="N178" s="31"/>
      <c r="O178" s="150" t="s">
        <v>173</v>
      </c>
      <c r="P178" s="154" t="s">
        <v>822</v>
      </c>
      <c r="Q178" s="150" t="s">
        <v>177</v>
      </c>
      <c r="R178" s="31"/>
      <c r="S178" s="150" t="s">
        <v>173</v>
      </c>
      <c r="T178" s="169">
        <v>594422</v>
      </c>
      <c r="U178" s="36"/>
    </row>
    <row r="179" spans="1:21" ht="15.75" thickBot="1">
      <c r="A179" s="11"/>
      <c r="B179" s="149"/>
      <c r="C179" s="168"/>
      <c r="D179" s="265"/>
      <c r="E179" s="168"/>
      <c r="F179" s="31"/>
      <c r="G179" s="168"/>
      <c r="H179" s="170"/>
      <c r="I179" s="54"/>
      <c r="J179" s="31"/>
      <c r="K179" s="168"/>
      <c r="L179" s="170"/>
      <c r="M179" s="54"/>
      <c r="N179" s="31"/>
      <c r="O179" s="168"/>
      <c r="P179" s="265"/>
      <c r="Q179" s="168"/>
      <c r="R179" s="31"/>
      <c r="S179" s="168"/>
      <c r="T179" s="170"/>
      <c r="U179" s="54"/>
    </row>
    <row r="180" spans="1:21" ht="15.75" thickTop="1">
      <c r="A180" s="11"/>
      <c r="B180" s="10"/>
      <c r="C180" s="10"/>
      <c r="D180" s="10"/>
      <c r="E180" s="10"/>
      <c r="F180" s="10"/>
      <c r="G180" s="10"/>
      <c r="H180" s="10"/>
      <c r="I180" s="10"/>
      <c r="J180" s="10"/>
      <c r="K180" s="10"/>
      <c r="L180" s="10"/>
      <c r="M180" s="10"/>
      <c r="N180" s="10"/>
      <c r="O180" s="10"/>
      <c r="P180" s="10"/>
      <c r="Q180" s="10"/>
      <c r="R180" s="10"/>
      <c r="S180" s="10"/>
      <c r="T180" s="10"/>
      <c r="U180" s="10"/>
    </row>
    <row r="181" spans="1:21">
      <c r="A181" s="11"/>
      <c r="B181" s="10"/>
      <c r="C181" s="10"/>
      <c r="D181" s="10"/>
      <c r="E181" s="10"/>
      <c r="F181" s="10"/>
      <c r="G181" s="10"/>
      <c r="H181" s="10"/>
      <c r="I181" s="10"/>
      <c r="J181" s="10"/>
      <c r="K181" s="10"/>
      <c r="L181" s="10"/>
      <c r="M181" s="10"/>
      <c r="N181" s="10"/>
      <c r="O181" s="10"/>
      <c r="P181" s="10"/>
      <c r="Q181" s="10"/>
      <c r="R181" s="10"/>
      <c r="S181" s="10"/>
      <c r="T181" s="10"/>
      <c r="U181" s="10"/>
    </row>
    <row r="182" spans="1:21">
      <c r="A182" s="11"/>
      <c r="B182" s="174" t="s">
        <v>791</v>
      </c>
      <c r="C182" s="174"/>
      <c r="D182" s="174"/>
      <c r="E182" s="174"/>
      <c r="F182" s="174"/>
      <c r="G182" s="174"/>
      <c r="H182" s="174"/>
      <c r="I182" s="174"/>
      <c r="J182" s="174"/>
      <c r="K182" s="174"/>
      <c r="L182" s="174"/>
      <c r="M182" s="174"/>
      <c r="N182" s="174"/>
      <c r="O182" s="174"/>
      <c r="P182" s="174"/>
      <c r="Q182" s="174"/>
      <c r="R182" s="174"/>
      <c r="S182" s="174"/>
      <c r="T182" s="174"/>
      <c r="U182" s="174"/>
    </row>
    <row r="183" spans="1:21">
      <c r="A183" s="11"/>
      <c r="B183" s="174" t="s">
        <v>831</v>
      </c>
      <c r="C183" s="174"/>
      <c r="D183" s="174"/>
      <c r="E183" s="174"/>
      <c r="F183" s="174"/>
      <c r="G183" s="174"/>
      <c r="H183" s="174"/>
      <c r="I183" s="174"/>
      <c r="J183" s="174"/>
      <c r="K183" s="174"/>
      <c r="L183" s="174"/>
      <c r="M183" s="174"/>
      <c r="N183" s="174"/>
      <c r="O183" s="174"/>
      <c r="P183" s="174"/>
      <c r="Q183" s="174"/>
      <c r="R183" s="174"/>
      <c r="S183" s="174"/>
      <c r="T183" s="174"/>
      <c r="U183" s="174"/>
    </row>
    <row r="184" spans="1:21">
      <c r="A184" s="11"/>
      <c r="B184" s="174" t="s">
        <v>832</v>
      </c>
      <c r="C184" s="174"/>
      <c r="D184" s="174"/>
      <c r="E184" s="174"/>
      <c r="F184" s="174"/>
      <c r="G184" s="174"/>
      <c r="H184" s="174"/>
      <c r="I184" s="174"/>
      <c r="J184" s="174"/>
      <c r="K184" s="174"/>
      <c r="L184" s="174"/>
      <c r="M184" s="174"/>
      <c r="N184" s="174"/>
      <c r="O184" s="174"/>
      <c r="P184" s="174"/>
      <c r="Q184" s="174"/>
      <c r="R184" s="174"/>
      <c r="S184" s="174"/>
      <c r="T184" s="174"/>
      <c r="U184" s="174"/>
    </row>
    <row r="185" spans="1:21">
      <c r="A185" s="11"/>
      <c r="B185" s="174" t="s">
        <v>794</v>
      </c>
      <c r="C185" s="174"/>
      <c r="D185" s="174"/>
      <c r="E185" s="174"/>
      <c r="F185" s="174"/>
      <c r="G185" s="174"/>
      <c r="H185" s="174"/>
      <c r="I185" s="174"/>
      <c r="J185" s="174"/>
      <c r="K185" s="174"/>
      <c r="L185" s="174"/>
      <c r="M185" s="174"/>
      <c r="N185" s="174"/>
      <c r="O185" s="174"/>
      <c r="P185" s="174"/>
      <c r="Q185" s="174"/>
      <c r="R185" s="174"/>
      <c r="S185" s="174"/>
      <c r="T185" s="174"/>
      <c r="U185" s="174"/>
    </row>
    <row r="186" spans="1:21">
      <c r="A186" s="11"/>
      <c r="B186" s="28"/>
      <c r="C186" s="28"/>
      <c r="D186" s="28"/>
      <c r="E186" s="28"/>
      <c r="F186" s="28"/>
      <c r="G186" s="28"/>
      <c r="H186" s="28"/>
      <c r="I186" s="28"/>
      <c r="J186" s="28"/>
      <c r="K186" s="28"/>
      <c r="L186" s="28"/>
      <c r="M186" s="28"/>
      <c r="N186" s="28"/>
      <c r="O186" s="28"/>
      <c r="P186" s="28"/>
      <c r="Q186" s="28"/>
      <c r="R186" s="28"/>
      <c r="S186" s="28"/>
      <c r="T186" s="28"/>
      <c r="U186" s="28"/>
    </row>
    <row r="187" spans="1:21">
      <c r="A187" s="11"/>
      <c r="B187" s="28"/>
      <c r="C187" s="28"/>
      <c r="D187" s="28"/>
      <c r="E187" s="28"/>
      <c r="F187" s="28"/>
      <c r="G187" s="28"/>
      <c r="H187" s="28"/>
      <c r="I187" s="28"/>
      <c r="J187" s="28"/>
      <c r="K187" s="28"/>
      <c r="L187" s="28"/>
      <c r="M187" s="28"/>
      <c r="N187" s="28"/>
      <c r="O187" s="28"/>
      <c r="P187" s="28"/>
      <c r="Q187" s="28"/>
      <c r="R187" s="28"/>
      <c r="S187" s="28"/>
      <c r="T187" s="28"/>
      <c r="U187" s="28"/>
    </row>
    <row r="188" spans="1:21">
      <c r="A188" s="11"/>
      <c r="B188" s="15"/>
      <c r="C188" s="15"/>
      <c r="D188" s="15"/>
      <c r="E188" s="15"/>
      <c r="F188" s="15"/>
      <c r="G188" s="15"/>
      <c r="H188" s="15"/>
      <c r="I188" s="15"/>
      <c r="J188" s="15"/>
      <c r="K188" s="15"/>
      <c r="L188" s="15"/>
      <c r="M188" s="15"/>
      <c r="N188" s="15"/>
      <c r="O188" s="15"/>
      <c r="P188" s="15"/>
      <c r="Q188" s="15"/>
      <c r="R188" s="15"/>
      <c r="S188" s="15"/>
      <c r="T188" s="15"/>
      <c r="U188" s="15"/>
    </row>
    <row r="189" spans="1:21">
      <c r="A189" s="11"/>
      <c r="B189" s="43"/>
      <c r="C189" s="62" t="s">
        <v>795</v>
      </c>
      <c r="D189" s="62"/>
      <c r="E189" s="62"/>
      <c r="F189" s="43"/>
      <c r="G189" s="62" t="s">
        <v>796</v>
      </c>
      <c r="H189" s="62"/>
      <c r="I189" s="62"/>
      <c r="J189" s="43"/>
      <c r="K189" s="62" t="s">
        <v>797</v>
      </c>
      <c r="L189" s="62"/>
      <c r="M189" s="62"/>
      <c r="N189" s="43"/>
      <c r="O189" s="62" t="s">
        <v>730</v>
      </c>
      <c r="P189" s="62"/>
      <c r="Q189" s="62"/>
      <c r="R189" s="43"/>
      <c r="S189" s="62" t="s">
        <v>107</v>
      </c>
      <c r="T189" s="62"/>
      <c r="U189" s="62"/>
    </row>
    <row r="190" spans="1:21" ht="15.75" thickBot="1">
      <c r="A190" s="11"/>
      <c r="B190" s="43"/>
      <c r="C190" s="29"/>
      <c r="D190" s="29"/>
      <c r="E190" s="29"/>
      <c r="F190" s="43"/>
      <c r="G190" s="29"/>
      <c r="H190" s="29"/>
      <c r="I190" s="29"/>
      <c r="J190" s="43"/>
      <c r="K190" s="29" t="s">
        <v>798</v>
      </c>
      <c r="L190" s="29"/>
      <c r="M190" s="29"/>
      <c r="N190" s="43"/>
      <c r="O190" s="29"/>
      <c r="P190" s="29"/>
      <c r="Q190" s="29"/>
      <c r="R190" s="43"/>
      <c r="S190" s="29"/>
      <c r="T190" s="29"/>
      <c r="U190" s="29"/>
    </row>
    <row r="191" spans="1:21">
      <c r="A191" s="11"/>
      <c r="B191" s="149" t="s">
        <v>86</v>
      </c>
      <c r="C191" s="246" t="s">
        <v>173</v>
      </c>
      <c r="D191" s="228" t="s">
        <v>257</v>
      </c>
      <c r="E191" s="36"/>
      <c r="F191" s="31"/>
      <c r="G191" s="246" t="s">
        <v>173</v>
      </c>
      <c r="H191" s="230">
        <v>561277</v>
      </c>
      <c r="I191" s="36"/>
      <c r="J191" s="31"/>
      <c r="K191" s="246" t="s">
        <v>173</v>
      </c>
      <c r="L191" s="230">
        <v>272942</v>
      </c>
      <c r="M191" s="36"/>
      <c r="N191" s="31"/>
      <c r="O191" s="246" t="s">
        <v>173</v>
      </c>
      <c r="P191" s="228" t="s">
        <v>833</v>
      </c>
      <c r="Q191" s="246" t="s">
        <v>177</v>
      </c>
      <c r="R191" s="31"/>
      <c r="S191" s="246" t="s">
        <v>173</v>
      </c>
      <c r="T191" s="230">
        <v>826672</v>
      </c>
      <c r="U191" s="36"/>
    </row>
    <row r="192" spans="1:21">
      <c r="A192" s="11"/>
      <c r="B192" s="149"/>
      <c r="C192" s="266"/>
      <c r="D192" s="229"/>
      <c r="E192" s="37"/>
      <c r="F192" s="31"/>
      <c r="G192" s="266"/>
      <c r="H192" s="231"/>
      <c r="I192" s="37"/>
      <c r="J192" s="31"/>
      <c r="K192" s="266"/>
      <c r="L192" s="231"/>
      <c r="M192" s="37"/>
      <c r="N192" s="31"/>
      <c r="O192" s="266"/>
      <c r="P192" s="229"/>
      <c r="Q192" s="266"/>
      <c r="R192" s="31"/>
      <c r="S192" s="220"/>
      <c r="T192" s="222"/>
      <c r="U192" s="31"/>
    </row>
    <row r="193" spans="1:21">
      <c r="A193" s="11"/>
      <c r="B193" s="147" t="s">
        <v>87</v>
      </c>
      <c r="C193" s="157"/>
      <c r="D193" s="157"/>
      <c r="E193" s="157"/>
      <c r="F193" s="14"/>
      <c r="G193" s="157"/>
      <c r="H193" s="157"/>
      <c r="I193" s="157"/>
      <c r="J193" s="14"/>
      <c r="K193" s="157"/>
      <c r="L193" s="157"/>
      <c r="M193" s="157"/>
      <c r="N193" s="14"/>
      <c r="O193" s="157"/>
      <c r="P193" s="157"/>
      <c r="Q193" s="157"/>
      <c r="R193" s="14"/>
      <c r="S193" s="157"/>
      <c r="T193" s="157"/>
      <c r="U193" s="157"/>
    </row>
    <row r="194" spans="1:21">
      <c r="A194" s="11"/>
      <c r="B194" s="219" t="s">
        <v>88</v>
      </c>
      <c r="C194" s="221" t="s">
        <v>257</v>
      </c>
      <c r="D194" s="221"/>
      <c r="E194" s="31"/>
      <c r="F194" s="31"/>
      <c r="G194" s="222">
        <v>479813</v>
      </c>
      <c r="H194" s="222"/>
      <c r="I194" s="31"/>
      <c r="J194" s="31"/>
      <c r="K194" s="222">
        <v>227696</v>
      </c>
      <c r="L194" s="222"/>
      <c r="M194" s="31"/>
      <c r="N194" s="31"/>
      <c r="O194" s="221" t="s">
        <v>833</v>
      </c>
      <c r="P194" s="221"/>
      <c r="Q194" s="220" t="s">
        <v>177</v>
      </c>
      <c r="R194" s="31"/>
      <c r="S194" s="222">
        <v>699962</v>
      </c>
      <c r="T194" s="222"/>
      <c r="U194" s="31"/>
    </row>
    <row r="195" spans="1:21">
      <c r="A195" s="11"/>
      <c r="B195" s="219"/>
      <c r="C195" s="221"/>
      <c r="D195" s="221"/>
      <c r="E195" s="31"/>
      <c r="F195" s="31"/>
      <c r="G195" s="222"/>
      <c r="H195" s="222"/>
      <c r="I195" s="31"/>
      <c r="J195" s="31"/>
      <c r="K195" s="222"/>
      <c r="L195" s="222"/>
      <c r="M195" s="31"/>
      <c r="N195" s="31"/>
      <c r="O195" s="221"/>
      <c r="P195" s="221"/>
      <c r="Q195" s="220"/>
      <c r="R195" s="31"/>
      <c r="S195" s="222"/>
      <c r="T195" s="222"/>
      <c r="U195" s="31"/>
    </row>
    <row r="196" spans="1:21">
      <c r="A196" s="11"/>
      <c r="B196" s="223" t="s">
        <v>89</v>
      </c>
      <c r="C196" s="224">
        <v>668</v>
      </c>
      <c r="D196" s="224"/>
      <c r="E196" s="43"/>
      <c r="F196" s="43"/>
      <c r="G196" s="225">
        <v>49670</v>
      </c>
      <c r="H196" s="225"/>
      <c r="I196" s="43"/>
      <c r="J196" s="43"/>
      <c r="K196" s="225">
        <v>25090</v>
      </c>
      <c r="L196" s="225"/>
      <c r="M196" s="43"/>
      <c r="N196" s="43"/>
      <c r="O196" s="224" t="s">
        <v>257</v>
      </c>
      <c r="P196" s="224"/>
      <c r="Q196" s="43"/>
      <c r="R196" s="43"/>
      <c r="S196" s="225">
        <v>75428</v>
      </c>
      <c r="T196" s="225"/>
      <c r="U196" s="43"/>
    </row>
    <row r="197" spans="1:21">
      <c r="A197" s="11"/>
      <c r="B197" s="223"/>
      <c r="C197" s="224"/>
      <c r="D197" s="224"/>
      <c r="E197" s="43"/>
      <c r="F197" s="43"/>
      <c r="G197" s="225"/>
      <c r="H197" s="225"/>
      <c r="I197" s="43"/>
      <c r="J197" s="43"/>
      <c r="K197" s="225"/>
      <c r="L197" s="225"/>
      <c r="M197" s="43"/>
      <c r="N197" s="43"/>
      <c r="O197" s="224"/>
      <c r="P197" s="224"/>
      <c r="Q197" s="43"/>
      <c r="R197" s="43"/>
      <c r="S197" s="225"/>
      <c r="T197" s="225"/>
      <c r="U197" s="43"/>
    </row>
    <row r="198" spans="1:21">
      <c r="A198" s="11"/>
      <c r="B198" s="219" t="s">
        <v>90</v>
      </c>
      <c r="C198" s="221" t="s">
        <v>257</v>
      </c>
      <c r="D198" s="221"/>
      <c r="E198" s="31"/>
      <c r="F198" s="31"/>
      <c r="G198" s="222">
        <v>23349</v>
      </c>
      <c r="H198" s="222"/>
      <c r="I198" s="31"/>
      <c r="J198" s="31"/>
      <c r="K198" s="222">
        <v>11750</v>
      </c>
      <c r="L198" s="222"/>
      <c r="M198" s="31"/>
      <c r="N198" s="31"/>
      <c r="O198" s="221" t="s">
        <v>257</v>
      </c>
      <c r="P198" s="221"/>
      <c r="Q198" s="31"/>
      <c r="R198" s="31"/>
      <c r="S198" s="222">
        <v>35099</v>
      </c>
      <c r="T198" s="222"/>
      <c r="U198" s="31"/>
    </row>
    <row r="199" spans="1:21">
      <c r="A199" s="11"/>
      <c r="B199" s="219"/>
      <c r="C199" s="221"/>
      <c r="D199" s="221"/>
      <c r="E199" s="31"/>
      <c r="F199" s="31"/>
      <c r="G199" s="222"/>
      <c r="H199" s="222"/>
      <c r="I199" s="31"/>
      <c r="J199" s="31"/>
      <c r="K199" s="222"/>
      <c r="L199" s="222"/>
      <c r="M199" s="31"/>
      <c r="N199" s="31"/>
      <c r="O199" s="221"/>
      <c r="P199" s="221"/>
      <c r="Q199" s="31"/>
      <c r="R199" s="31"/>
      <c r="S199" s="222"/>
      <c r="T199" s="222"/>
      <c r="U199" s="31"/>
    </row>
    <row r="200" spans="1:21">
      <c r="A200" s="11"/>
      <c r="B200" s="223" t="s">
        <v>91</v>
      </c>
      <c r="C200" s="224" t="s">
        <v>257</v>
      </c>
      <c r="D200" s="224"/>
      <c r="E200" s="43"/>
      <c r="F200" s="43"/>
      <c r="G200" s="225">
        <v>3196</v>
      </c>
      <c r="H200" s="225"/>
      <c r="I200" s="43"/>
      <c r="J200" s="43"/>
      <c r="K200" s="225">
        <v>5969</v>
      </c>
      <c r="L200" s="225"/>
      <c r="M200" s="43"/>
      <c r="N200" s="43"/>
      <c r="O200" s="224" t="s">
        <v>257</v>
      </c>
      <c r="P200" s="224"/>
      <c r="Q200" s="43"/>
      <c r="R200" s="43"/>
      <c r="S200" s="225">
        <v>9165</v>
      </c>
      <c r="T200" s="225"/>
      <c r="U200" s="43"/>
    </row>
    <row r="201" spans="1:21" ht="15.75" thickBot="1">
      <c r="A201" s="11"/>
      <c r="B201" s="223"/>
      <c r="C201" s="226"/>
      <c r="D201" s="226"/>
      <c r="E201" s="49"/>
      <c r="F201" s="43"/>
      <c r="G201" s="227"/>
      <c r="H201" s="227"/>
      <c r="I201" s="49"/>
      <c r="J201" s="43"/>
      <c r="K201" s="227"/>
      <c r="L201" s="227"/>
      <c r="M201" s="49"/>
      <c r="N201" s="43"/>
      <c r="O201" s="226"/>
      <c r="P201" s="226"/>
      <c r="Q201" s="49"/>
      <c r="R201" s="43"/>
      <c r="S201" s="227"/>
      <c r="T201" s="227"/>
      <c r="U201" s="49"/>
    </row>
    <row r="202" spans="1:21">
      <c r="A202" s="11"/>
      <c r="B202" s="149" t="s">
        <v>93</v>
      </c>
      <c r="C202" s="228" t="s">
        <v>834</v>
      </c>
      <c r="D202" s="228"/>
      <c r="E202" s="246" t="s">
        <v>177</v>
      </c>
      <c r="F202" s="31"/>
      <c r="G202" s="230">
        <v>5249</v>
      </c>
      <c r="H202" s="230"/>
      <c r="I202" s="36"/>
      <c r="J202" s="31"/>
      <c r="K202" s="230">
        <v>2437</v>
      </c>
      <c r="L202" s="230"/>
      <c r="M202" s="36"/>
      <c r="N202" s="31"/>
      <c r="O202" s="228" t="s">
        <v>257</v>
      </c>
      <c r="P202" s="228"/>
      <c r="Q202" s="36"/>
      <c r="R202" s="31"/>
      <c r="S202" s="230">
        <v>7018</v>
      </c>
      <c r="T202" s="230"/>
      <c r="U202" s="36"/>
    </row>
    <row r="203" spans="1:21">
      <c r="A203" s="11"/>
      <c r="B203" s="149"/>
      <c r="C203" s="229"/>
      <c r="D203" s="229"/>
      <c r="E203" s="266"/>
      <c r="F203" s="31"/>
      <c r="G203" s="231"/>
      <c r="H203" s="231"/>
      <c r="I203" s="37"/>
      <c r="J203" s="31"/>
      <c r="K203" s="231"/>
      <c r="L203" s="231"/>
      <c r="M203" s="37"/>
      <c r="N203" s="31"/>
      <c r="O203" s="229"/>
      <c r="P203" s="229"/>
      <c r="Q203" s="37"/>
      <c r="R203" s="31"/>
      <c r="S203" s="231"/>
      <c r="T203" s="231"/>
      <c r="U203" s="37"/>
    </row>
    <row r="204" spans="1:21">
      <c r="A204" s="11"/>
      <c r="B204" s="157" t="s">
        <v>835</v>
      </c>
      <c r="C204" s="224" t="s">
        <v>836</v>
      </c>
      <c r="D204" s="224"/>
      <c r="E204" s="243" t="s">
        <v>177</v>
      </c>
      <c r="F204" s="43"/>
      <c r="G204" s="224" t="s">
        <v>837</v>
      </c>
      <c r="H204" s="224"/>
      <c r="I204" s="243" t="s">
        <v>177</v>
      </c>
      <c r="J204" s="43"/>
      <c r="K204" s="224" t="s">
        <v>257</v>
      </c>
      <c r="L204" s="224"/>
      <c r="M204" s="43"/>
      <c r="N204" s="43"/>
      <c r="O204" s="225">
        <v>38618</v>
      </c>
      <c r="P204" s="225"/>
      <c r="Q204" s="43"/>
      <c r="R204" s="43"/>
      <c r="S204" s="224" t="s">
        <v>257</v>
      </c>
      <c r="T204" s="224"/>
      <c r="U204" s="43"/>
    </row>
    <row r="205" spans="1:21">
      <c r="A205" s="11"/>
      <c r="B205" s="157"/>
      <c r="C205" s="224"/>
      <c r="D205" s="224"/>
      <c r="E205" s="243"/>
      <c r="F205" s="43"/>
      <c r="G205" s="224"/>
      <c r="H205" s="224"/>
      <c r="I205" s="243"/>
      <c r="J205" s="43"/>
      <c r="K205" s="224"/>
      <c r="L205" s="224"/>
      <c r="M205" s="43"/>
      <c r="N205" s="43"/>
      <c r="O205" s="225"/>
      <c r="P205" s="225"/>
      <c r="Q205" s="43"/>
      <c r="R205" s="43"/>
      <c r="S205" s="224"/>
      <c r="T205" s="224"/>
      <c r="U205" s="43"/>
    </row>
    <row r="206" spans="1:21">
      <c r="A206" s="11"/>
      <c r="B206" s="149" t="s">
        <v>94</v>
      </c>
      <c r="C206" s="221" t="s">
        <v>257</v>
      </c>
      <c r="D206" s="221"/>
      <c r="E206" s="31"/>
      <c r="F206" s="31"/>
      <c r="G206" s="221" t="s">
        <v>838</v>
      </c>
      <c r="H206" s="221"/>
      <c r="I206" s="220" t="s">
        <v>177</v>
      </c>
      <c r="J206" s="31"/>
      <c r="K206" s="221" t="s">
        <v>839</v>
      </c>
      <c r="L206" s="221"/>
      <c r="M206" s="220" t="s">
        <v>177</v>
      </c>
      <c r="N206" s="31"/>
      <c r="O206" s="221" t="s">
        <v>257</v>
      </c>
      <c r="P206" s="221"/>
      <c r="Q206" s="31"/>
      <c r="R206" s="31"/>
      <c r="S206" s="221" t="s">
        <v>840</v>
      </c>
      <c r="T206" s="221"/>
      <c r="U206" s="220" t="s">
        <v>177</v>
      </c>
    </row>
    <row r="207" spans="1:21">
      <c r="A207" s="11"/>
      <c r="B207" s="149"/>
      <c r="C207" s="221"/>
      <c r="D207" s="221"/>
      <c r="E207" s="31"/>
      <c r="F207" s="31"/>
      <c r="G207" s="221"/>
      <c r="H207" s="221"/>
      <c r="I207" s="220"/>
      <c r="J207" s="31"/>
      <c r="K207" s="221"/>
      <c r="L207" s="221"/>
      <c r="M207" s="220"/>
      <c r="N207" s="31"/>
      <c r="O207" s="221"/>
      <c r="P207" s="221"/>
      <c r="Q207" s="31"/>
      <c r="R207" s="31"/>
      <c r="S207" s="221"/>
      <c r="T207" s="221"/>
      <c r="U207" s="220"/>
    </row>
    <row r="208" spans="1:21">
      <c r="A208" s="11"/>
      <c r="B208" s="157" t="s">
        <v>841</v>
      </c>
      <c r="C208" s="224" t="s">
        <v>257</v>
      </c>
      <c r="D208" s="224"/>
      <c r="E208" s="43"/>
      <c r="F208" s="43"/>
      <c r="G208" s="225">
        <v>17678</v>
      </c>
      <c r="H208" s="225"/>
      <c r="I208" s="43"/>
      <c r="J208" s="43"/>
      <c r="K208" s="224" t="s">
        <v>842</v>
      </c>
      <c r="L208" s="224"/>
      <c r="M208" s="243" t="s">
        <v>177</v>
      </c>
      <c r="N208" s="43"/>
      <c r="O208" s="224" t="s">
        <v>257</v>
      </c>
      <c r="P208" s="224"/>
      <c r="Q208" s="43"/>
      <c r="R208" s="43"/>
      <c r="S208" s="224" t="s">
        <v>257</v>
      </c>
      <c r="T208" s="224"/>
      <c r="U208" s="43"/>
    </row>
    <row r="209" spans="1:21">
      <c r="A209" s="11"/>
      <c r="B209" s="157"/>
      <c r="C209" s="224"/>
      <c r="D209" s="224"/>
      <c r="E209" s="43"/>
      <c r="F209" s="43"/>
      <c r="G209" s="225"/>
      <c r="H209" s="225"/>
      <c r="I209" s="43"/>
      <c r="J209" s="43"/>
      <c r="K209" s="224"/>
      <c r="L209" s="224"/>
      <c r="M209" s="243"/>
      <c r="N209" s="43"/>
      <c r="O209" s="224"/>
      <c r="P209" s="224"/>
      <c r="Q209" s="43"/>
      <c r="R209" s="43"/>
      <c r="S209" s="224"/>
      <c r="T209" s="224"/>
      <c r="U209" s="43"/>
    </row>
    <row r="210" spans="1:21">
      <c r="A210" s="11"/>
      <c r="B210" s="149" t="s">
        <v>95</v>
      </c>
      <c r="C210" s="221" t="s">
        <v>257</v>
      </c>
      <c r="D210" s="221"/>
      <c r="E210" s="31"/>
      <c r="F210" s="31"/>
      <c r="G210" s="222">
        <v>8191</v>
      </c>
      <c r="H210" s="222"/>
      <c r="I210" s="31"/>
      <c r="J210" s="31"/>
      <c r="K210" s="221" t="s">
        <v>843</v>
      </c>
      <c r="L210" s="221"/>
      <c r="M210" s="220" t="s">
        <v>177</v>
      </c>
      <c r="N210" s="31"/>
      <c r="O210" s="221" t="s">
        <v>257</v>
      </c>
      <c r="P210" s="221"/>
      <c r="Q210" s="31"/>
      <c r="R210" s="31"/>
      <c r="S210" s="222">
        <v>7404</v>
      </c>
      <c r="T210" s="222"/>
      <c r="U210" s="31"/>
    </row>
    <row r="211" spans="1:21" ht="15.75" thickBot="1">
      <c r="A211" s="11"/>
      <c r="B211" s="149"/>
      <c r="C211" s="233"/>
      <c r="D211" s="233"/>
      <c r="E211" s="81"/>
      <c r="F211" s="31"/>
      <c r="G211" s="234"/>
      <c r="H211" s="234"/>
      <c r="I211" s="81"/>
      <c r="J211" s="31"/>
      <c r="K211" s="233"/>
      <c r="L211" s="233"/>
      <c r="M211" s="247"/>
      <c r="N211" s="31"/>
      <c r="O211" s="233"/>
      <c r="P211" s="233"/>
      <c r="Q211" s="81"/>
      <c r="R211" s="31"/>
      <c r="S211" s="234"/>
      <c r="T211" s="234"/>
      <c r="U211" s="81"/>
    </row>
    <row r="212" spans="1:21">
      <c r="A212" s="11"/>
      <c r="B212" s="157" t="s">
        <v>96</v>
      </c>
      <c r="C212" s="237" t="s">
        <v>844</v>
      </c>
      <c r="D212" s="237"/>
      <c r="E212" s="235" t="s">
        <v>177</v>
      </c>
      <c r="F212" s="43"/>
      <c r="G212" s="237" t="s">
        <v>845</v>
      </c>
      <c r="H212" s="237"/>
      <c r="I212" s="235" t="s">
        <v>177</v>
      </c>
      <c r="J212" s="43"/>
      <c r="K212" s="237" t="s">
        <v>422</v>
      </c>
      <c r="L212" s="237"/>
      <c r="M212" s="235" t="s">
        <v>177</v>
      </c>
      <c r="N212" s="43"/>
      <c r="O212" s="239">
        <v>38618</v>
      </c>
      <c r="P212" s="239"/>
      <c r="Q212" s="85"/>
      <c r="R212" s="43"/>
      <c r="S212" s="237" t="s">
        <v>425</v>
      </c>
      <c r="T212" s="237"/>
      <c r="U212" s="235" t="s">
        <v>177</v>
      </c>
    </row>
    <row r="213" spans="1:21">
      <c r="A213" s="11"/>
      <c r="B213" s="157"/>
      <c r="C213" s="244"/>
      <c r="D213" s="244"/>
      <c r="E213" s="267"/>
      <c r="F213" s="43"/>
      <c r="G213" s="244"/>
      <c r="H213" s="244"/>
      <c r="I213" s="267"/>
      <c r="J213" s="43"/>
      <c r="K213" s="244"/>
      <c r="L213" s="244"/>
      <c r="M213" s="267"/>
      <c r="N213" s="43"/>
      <c r="O213" s="245"/>
      <c r="P213" s="245"/>
      <c r="Q213" s="86"/>
      <c r="R213" s="43"/>
      <c r="S213" s="244"/>
      <c r="T213" s="244"/>
      <c r="U213" s="267"/>
    </row>
    <row r="214" spans="1:21">
      <c r="A214" s="11"/>
      <c r="B214" s="149" t="s">
        <v>846</v>
      </c>
      <c r="C214" s="221" t="s">
        <v>257</v>
      </c>
      <c r="D214" s="221"/>
      <c r="E214" s="31"/>
      <c r="F214" s="31"/>
      <c r="G214" s="221" t="s">
        <v>847</v>
      </c>
      <c r="H214" s="221"/>
      <c r="I214" s="220" t="s">
        <v>177</v>
      </c>
      <c r="J214" s="31"/>
      <c r="K214" s="221" t="s">
        <v>848</v>
      </c>
      <c r="L214" s="221"/>
      <c r="M214" s="220" t="s">
        <v>177</v>
      </c>
      <c r="N214" s="31"/>
      <c r="O214" s="221" t="s">
        <v>257</v>
      </c>
      <c r="P214" s="221"/>
      <c r="Q214" s="31"/>
      <c r="R214" s="31"/>
      <c r="S214" s="221" t="s">
        <v>415</v>
      </c>
      <c r="T214" s="221"/>
      <c r="U214" s="220" t="s">
        <v>177</v>
      </c>
    </row>
    <row r="215" spans="1:21" ht="15.75" thickBot="1">
      <c r="A215" s="11"/>
      <c r="B215" s="149"/>
      <c r="C215" s="233"/>
      <c r="D215" s="233"/>
      <c r="E215" s="81"/>
      <c r="F215" s="31"/>
      <c r="G215" s="233"/>
      <c r="H215" s="233"/>
      <c r="I215" s="247"/>
      <c r="J215" s="31"/>
      <c r="K215" s="233"/>
      <c r="L215" s="233"/>
      <c r="M215" s="247"/>
      <c r="N215" s="31"/>
      <c r="O215" s="233"/>
      <c r="P215" s="233"/>
      <c r="Q215" s="81"/>
      <c r="R215" s="31"/>
      <c r="S215" s="233"/>
      <c r="T215" s="233"/>
      <c r="U215" s="247"/>
    </row>
    <row r="216" spans="1:21">
      <c r="A216" s="11"/>
      <c r="B216" s="157" t="s">
        <v>98</v>
      </c>
      <c r="C216" s="235" t="s">
        <v>173</v>
      </c>
      <c r="D216" s="237" t="s">
        <v>844</v>
      </c>
      <c r="E216" s="235" t="s">
        <v>177</v>
      </c>
      <c r="F216" s="43"/>
      <c r="G216" s="235" t="s">
        <v>173</v>
      </c>
      <c r="H216" s="237" t="s">
        <v>836</v>
      </c>
      <c r="I216" s="235" t="s">
        <v>177</v>
      </c>
      <c r="J216" s="43"/>
      <c r="K216" s="235" t="s">
        <v>173</v>
      </c>
      <c r="L216" s="237" t="s">
        <v>837</v>
      </c>
      <c r="M216" s="235" t="s">
        <v>177</v>
      </c>
      <c r="N216" s="43"/>
      <c r="O216" s="235" t="s">
        <v>173</v>
      </c>
      <c r="P216" s="239">
        <v>38618</v>
      </c>
      <c r="Q216" s="85"/>
      <c r="R216" s="43"/>
      <c r="S216" s="235" t="s">
        <v>173</v>
      </c>
      <c r="T216" s="237" t="s">
        <v>844</v>
      </c>
      <c r="U216" s="235" t="s">
        <v>177</v>
      </c>
    </row>
    <row r="217" spans="1:21" ht="15.75" thickBot="1">
      <c r="A217" s="11"/>
      <c r="B217" s="157"/>
      <c r="C217" s="236"/>
      <c r="D217" s="238"/>
      <c r="E217" s="236"/>
      <c r="F217" s="43"/>
      <c r="G217" s="236"/>
      <c r="H217" s="238"/>
      <c r="I217" s="236"/>
      <c r="J217" s="43"/>
      <c r="K217" s="236"/>
      <c r="L217" s="238"/>
      <c r="M217" s="236"/>
      <c r="N217" s="43"/>
      <c r="O217" s="236"/>
      <c r="P217" s="240"/>
      <c r="Q217" s="114"/>
      <c r="R217" s="43"/>
      <c r="S217" s="236"/>
      <c r="T217" s="238"/>
      <c r="U217" s="236"/>
    </row>
    <row r="218" spans="1:21" ht="15.75" thickTop="1">
      <c r="A218" s="11"/>
      <c r="B218" s="10"/>
      <c r="C218" s="10"/>
      <c r="D218" s="10"/>
      <c r="E218" s="10"/>
      <c r="F218" s="10"/>
      <c r="G218" s="10"/>
      <c r="H218" s="10"/>
      <c r="I218" s="10"/>
      <c r="J218" s="10"/>
      <c r="K218" s="10"/>
      <c r="L218" s="10"/>
      <c r="M218" s="10"/>
      <c r="N218" s="10"/>
      <c r="O218" s="10"/>
      <c r="P218" s="10"/>
      <c r="Q218" s="10"/>
      <c r="R218" s="10"/>
      <c r="S218" s="10"/>
      <c r="T218" s="10"/>
      <c r="U218" s="10"/>
    </row>
    <row r="219" spans="1:21">
      <c r="A219" s="11"/>
      <c r="B219" s="10"/>
      <c r="C219" s="10"/>
      <c r="D219" s="10"/>
      <c r="E219" s="10"/>
      <c r="F219" s="10"/>
      <c r="G219" s="10"/>
      <c r="H219" s="10"/>
      <c r="I219" s="10"/>
      <c r="J219" s="10"/>
      <c r="K219" s="10"/>
      <c r="L219" s="10"/>
      <c r="M219" s="10"/>
      <c r="N219" s="10"/>
      <c r="O219" s="10"/>
      <c r="P219" s="10"/>
      <c r="Q219" s="10"/>
      <c r="R219" s="10"/>
      <c r="S219" s="10"/>
      <c r="T219" s="10"/>
      <c r="U219" s="10"/>
    </row>
    <row r="220" spans="1:21">
      <c r="A220" s="11"/>
      <c r="B220" s="10"/>
      <c r="C220" s="10"/>
      <c r="D220" s="10"/>
      <c r="E220" s="10"/>
      <c r="F220" s="10"/>
      <c r="G220" s="10"/>
      <c r="H220" s="10"/>
      <c r="I220" s="10"/>
      <c r="J220" s="10"/>
      <c r="K220" s="10"/>
      <c r="L220" s="10"/>
      <c r="M220" s="10"/>
      <c r="N220" s="10"/>
      <c r="O220" s="10"/>
      <c r="P220" s="10"/>
      <c r="Q220" s="10"/>
      <c r="R220" s="10"/>
      <c r="S220" s="10"/>
      <c r="T220" s="10"/>
      <c r="U220" s="10"/>
    </row>
    <row r="221" spans="1:21">
      <c r="A221" s="11"/>
      <c r="B221" s="174" t="s">
        <v>791</v>
      </c>
      <c r="C221" s="174"/>
      <c r="D221" s="174"/>
      <c r="E221" s="174"/>
      <c r="F221" s="174"/>
      <c r="G221" s="174"/>
      <c r="H221" s="174"/>
      <c r="I221" s="174"/>
      <c r="J221" s="174"/>
      <c r="K221" s="174"/>
      <c r="L221" s="174"/>
      <c r="M221" s="174"/>
      <c r="N221" s="174"/>
      <c r="O221" s="174"/>
      <c r="P221" s="174"/>
      <c r="Q221" s="174"/>
      <c r="R221" s="174"/>
      <c r="S221" s="174"/>
      <c r="T221" s="174"/>
      <c r="U221" s="174"/>
    </row>
    <row r="222" spans="1:21">
      <c r="A222" s="11"/>
      <c r="B222" s="174" t="s">
        <v>849</v>
      </c>
      <c r="C222" s="174"/>
      <c r="D222" s="174"/>
      <c r="E222" s="174"/>
      <c r="F222" s="174"/>
      <c r="G222" s="174"/>
      <c r="H222" s="174"/>
      <c r="I222" s="174"/>
      <c r="J222" s="174"/>
      <c r="K222" s="174"/>
      <c r="L222" s="174"/>
      <c r="M222" s="174"/>
      <c r="N222" s="174"/>
      <c r="O222" s="174"/>
      <c r="P222" s="174"/>
      <c r="Q222" s="174"/>
      <c r="R222" s="174"/>
      <c r="S222" s="174"/>
      <c r="T222" s="174"/>
      <c r="U222" s="174"/>
    </row>
    <row r="223" spans="1:21">
      <c r="A223" s="11"/>
      <c r="B223" s="174" t="s">
        <v>832</v>
      </c>
      <c r="C223" s="174"/>
      <c r="D223" s="174"/>
      <c r="E223" s="174"/>
      <c r="F223" s="174"/>
      <c r="G223" s="174"/>
      <c r="H223" s="174"/>
      <c r="I223" s="174"/>
      <c r="J223" s="174"/>
      <c r="K223" s="174"/>
      <c r="L223" s="174"/>
      <c r="M223" s="174"/>
      <c r="N223" s="174"/>
      <c r="O223" s="174"/>
      <c r="P223" s="174"/>
      <c r="Q223" s="174"/>
      <c r="R223" s="174"/>
      <c r="S223" s="174"/>
      <c r="T223" s="174"/>
      <c r="U223" s="174"/>
    </row>
    <row r="224" spans="1:21">
      <c r="A224" s="11"/>
      <c r="B224" s="10"/>
      <c r="C224" s="10"/>
      <c r="D224" s="10"/>
      <c r="E224" s="10"/>
      <c r="F224" s="10"/>
      <c r="G224" s="10"/>
      <c r="H224" s="10"/>
      <c r="I224" s="10"/>
      <c r="J224" s="10"/>
      <c r="K224" s="10"/>
      <c r="L224" s="10"/>
      <c r="M224" s="10"/>
      <c r="N224" s="10"/>
      <c r="O224" s="10"/>
      <c r="P224" s="10"/>
      <c r="Q224" s="10"/>
      <c r="R224" s="10"/>
      <c r="S224" s="10"/>
      <c r="T224" s="10"/>
      <c r="U224" s="10"/>
    </row>
    <row r="225" spans="1:21">
      <c r="A225" s="11"/>
      <c r="B225" s="10"/>
      <c r="C225" s="10"/>
      <c r="D225" s="10"/>
      <c r="E225" s="10"/>
      <c r="F225" s="10"/>
      <c r="G225" s="10"/>
      <c r="H225" s="10"/>
      <c r="I225" s="10"/>
      <c r="J225" s="10"/>
      <c r="K225" s="10"/>
      <c r="L225" s="10"/>
      <c r="M225" s="10"/>
      <c r="N225" s="10"/>
      <c r="O225" s="10"/>
      <c r="P225" s="10"/>
      <c r="Q225" s="10"/>
      <c r="R225" s="10"/>
      <c r="S225" s="10"/>
      <c r="T225" s="10"/>
      <c r="U225" s="10"/>
    </row>
    <row r="226" spans="1:21">
      <c r="A226" s="11"/>
      <c r="B226" s="10"/>
      <c r="C226" s="10"/>
      <c r="D226" s="10"/>
      <c r="E226" s="10"/>
      <c r="F226" s="10"/>
      <c r="G226" s="10"/>
      <c r="H226" s="10"/>
      <c r="I226" s="10"/>
      <c r="J226" s="10"/>
      <c r="K226" s="10"/>
      <c r="L226" s="10"/>
      <c r="M226" s="10"/>
      <c r="N226" s="10"/>
      <c r="O226" s="10"/>
      <c r="P226" s="10"/>
      <c r="Q226" s="10"/>
      <c r="R226" s="10"/>
      <c r="S226" s="10"/>
      <c r="T226" s="10"/>
      <c r="U226" s="10"/>
    </row>
    <row r="227" spans="1:21">
      <c r="A227" s="11"/>
      <c r="B227" s="174" t="s">
        <v>794</v>
      </c>
      <c r="C227" s="174"/>
      <c r="D227" s="174"/>
      <c r="E227" s="174"/>
      <c r="F227" s="174"/>
      <c r="G227" s="174"/>
      <c r="H227" s="174"/>
      <c r="I227" s="174"/>
      <c r="J227" s="174"/>
      <c r="K227" s="174"/>
      <c r="L227" s="174"/>
      <c r="M227" s="174"/>
      <c r="N227" s="174"/>
      <c r="O227" s="174"/>
      <c r="P227" s="174"/>
      <c r="Q227" s="174"/>
      <c r="R227" s="174"/>
      <c r="S227" s="174"/>
      <c r="T227" s="174"/>
      <c r="U227" s="174"/>
    </row>
    <row r="228" spans="1:21">
      <c r="A228" s="11"/>
      <c r="B228" s="28"/>
      <c r="C228" s="28"/>
      <c r="D228" s="28"/>
      <c r="E228" s="28"/>
      <c r="F228" s="28"/>
      <c r="G228" s="28"/>
      <c r="H228" s="28"/>
      <c r="I228" s="28"/>
      <c r="J228" s="28"/>
      <c r="K228" s="28"/>
      <c r="L228" s="28"/>
      <c r="M228" s="28"/>
      <c r="N228" s="28"/>
      <c r="O228" s="28"/>
      <c r="P228" s="28"/>
      <c r="Q228" s="28"/>
      <c r="R228" s="28"/>
      <c r="S228" s="28"/>
      <c r="T228" s="28"/>
      <c r="U228" s="28"/>
    </row>
    <row r="229" spans="1:21">
      <c r="A229" s="11"/>
      <c r="B229" s="15"/>
      <c r="C229" s="15"/>
      <c r="D229" s="15"/>
      <c r="E229" s="15"/>
      <c r="F229" s="15"/>
      <c r="G229" s="15"/>
      <c r="H229" s="15"/>
      <c r="I229" s="15"/>
      <c r="J229" s="15"/>
      <c r="K229" s="15"/>
      <c r="L229" s="15"/>
      <c r="M229" s="15"/>
      <c r="N229" s="15"/>
      <c r="O229" s="15"/>
      <c r="P229" s="15"/>
      <c r="Q229" s="15"/>
      <c r="R229" s="15"/>
      <c r="S229" s="15"/>
      <c r="T229" s="15"/>
      <c r="U229" s="15"/>
    </row>
    <row r="230" spans="1:21" ht="15.75" thickBot="1">
      <c r="A230" s="11"/>
      <c r="B230" s="14"/>
      <c r="C230" s="29" t="s">
        <v>795</v>
      </c>
      <c r="D230" s="29"/>
      <c r="E230" s="29"/>
      <c r="F230" s="14"/>
      <c r="G230" s="29" t="s">
        <v>796</v>
      </c>
      <c r="H230" s="29"/>
      <c r="I230" s="29"/>
      <c r="J230" s="14"/>
      <c r="K230" s="29" t="s">
        <v>850</v>
      </c>
      <c r="L230" s="29"/>
      <c r="M230" s="29"/>
      <c r="N230" s="14"/>
      <c r="O230" s="29" t="s">
        <v>730</v>
      </c>
      <c r="P230" s="29"/>
      <c r="Q230" s="29"/>
      <c r="R230" s="14"/>
      <c r="S230" s="29" t="s">
        <v>107</v>
      </c>
      <c r="T230" s="29"/>
      <c r="U230" s="29"/>
    </row>
    <row r="231" spans="1:21">
      <c r="A231" s="11"/>
      <c r="B231" s="219" t="s">
        <v>98</v>
      </c>
      <c r="C231" s="246" t="s">
        <v>173</v>
      </c>
      <c r="D231" s="228" t="s">
        <v>844</v>
      </c>
      <c r="E231" s="246" t="s">
        <v>177</v>
      </c>
      <c r="F231" s="31"/>
      <c r="G231" s="246" t="s">
        <v>173</v>
      </c>
      <c r="H231" s="228" t="s">
        <v>836</v>
      </c>
      <c r="I231" s="246" t="s">
        <v>177</v>
      </c>
      <c r="J231" s="31"/>
      <c r="K231" s="246" t="s">
        <v>173</v>
      </c>
      <c r="L231" s="228" t="s">
        <v>837</v>
      </c>
      <c r="M231" s="246" t="s">
        <v>177</v>
      </c>
      <c r="N231" s="31"/>
      <c r="O231" s="246" t="s">
        <v>173</v>
      </c>
      <c r="P231" s="230">
        <v>38618</v>
      </c>
      <c r="Q231" s="36"/>
      <c r="R231" s="31"/>
      <c r="S231" s="246" t="s">
        <v>173</v>
      </c>
      <c r="T231" s="228" t="s">
        <v>844</v>
      </c>
      <c r="U231" s="246" t="s">
        <v>177</v>
      </c>
    </row>
    <row r="232" spans="1:21">
      <c r="A232" s="11"/>
      <c r="B232" s="219"/>
      <c r="C232" s="266"/>
      <c r="D232" s="229"/>
      <c r="E232" s="266"/>
      <c r="F232" s="31"/>
      <c r="G232" s="266"/>
      <c r="H232" s="229"/>
      <c r="I232" s="266"/>
      <c r="J232" s="31"/>
      <c r="K232" s="266"/>
      <c r="L232" s="229"/>
      <c r="M232" s="266"/>
      <c r="N232" s="31"/>
      <c r="O232" s="266"/>
      <c r="P232" s="231"/>
      <c r="Q232" s="37"/>
      <c r="R232" s="31"/>
      <c r="S232" s="266"/>
      <c r="T232" s="229"/>
      <c r="U232" s="266"/>
    </row>
    <row r="233" spans="1:21">
      <c r="A233" s="11"/>
      <c r="B233" s="218" t="s">
        <v>851</v>
      </c>
      <c r="C233" s="43"/>
      <c r="D233" s="43"/>
      <c r="E233" s="43"/>
      <c r="F233" s="14"/>
      <c r="G233" s="43"/>
      <c r="H233" s="43"/>
      <c r="I233" s="43"/>
      <c r="J233" s="14"/>
      <c r="K233" s="43"/>
      <c r="L233" s="43"/>
      <c r="M233" s="43"/>
      <c r="N233" s="14"/>
      <c r="O233" s="43"/>
      <c r="P233" s="43"/>
      <c r="Q233" s="43"/>
      <c r="R233" s="14"/>
      <c r="S233" s="43"/>
      <c r="T233" s="43"/>
      <c r="U233" s="43"/>
    </row>
    <row r="234" spans="1:21">
      <c r="A234" s="11"/>
      <c r="B234" s="219" t="s">
        <v>852</v>
      </c>
      <c r="C234" s="221" t="s">
        <v>512</v>
      </c>
      <c r="D234" s="221"/>
      <c r="E234" s="220" t="s">
        <v>177</v>
      </c>
      <c r="F234" s="31"/>
      <c r="G234" s="221" t="s">
        <v>512</v>
      </c>
      <c r="H234" s="221"/>
      <c r="I234" s="220" t="s">
        <v>177</v>
      </c>
      <c r="J234" s="31"/>
      <c r="K234" s="221" t="s">
        <v>512</v>
      </c>
      <c r="L234" s="221"/>
      <c r="M234" s="220" t="s">
        <v>177</v>
      </c>
      <c r="N234" s="31"/>
      <c r="O234" s="222">
        <v>1630</v>
      </c>
      <c r="P234" s="222"/>
      <c r="Q234" s="31"/>
      <c r="R234" s="31"/>
      <c r="S234" s="221" t="s">
        <v>512</v>
      </c>
      <c r="T234" s="221"/>
      <c r="U234" s="220" t="s">
        <v>177</v>
      </c>
    </row>
    <row r="235" spans="1:21">
      <c r="A235" s="11"/>
      <c r="B235" s="219"/>
      <c r="C235" s="221"/>
      <c r="D235" s="221"/>
      <c r="E235" s="220"/>
      <c r="F235" s="31"/>
      <c r="G235" s="221"/>
      <c r="H235" s="221"/>
      <c r="I235" s="220"/>
      <c r="J235" s="31"/>
      <c r="K235" s="221"/>
      <c r="L235" s="221"/>
      <c r="M235" s="220"/>
      <c r="N235" s="31"/>
      <c r="O235" s="222"/>
      <c r="P235" s="222"/>
      <c r="Q235" s="31"/>
      <c r="R235" s="31"/>
      <c r="S235" s="221"/>
      <c r="T235" s="221"/>
      <c r="U235" s="220"/>
    </row>
    <row r="236" spans="1:21">
      <c r="A236" s="11"/>
      <c r="B236" s="223" t="s">
        <v>853</v>
      </c>
      <c r="C236" s="224">
        <v>931</v>
      </c>
      <c r="D236" s="224"/>
      <c r="E236" s="43"/>
      <c r="F236" s="43"/>
      <c r="G236" s="224">
        <v>931</v>
      </c>
      <c r="H236" s="224"/>
      <c r="I236" s="43"/>
      <c r="J236" s="43"/>
      <c r="K236" s="224" t="s">
        <v>571</v>
      </c>
      <c r="L236" s="224"/>
      <c r="M236" s="243" t="s">
        <v>177</v>
      </c>
      <c r="N236" s="43"/>
      <c r="O236" s="224">
        <v>5</v>
      </c>
      <c r="P236" s="224"/>
      <c r="Q236" s="43"/>
      <c r="R236" s="43"/>
      <c r="S236" s="224">
        <v>931</v>
      </c>
      <c r="T236" s="224"/>
      <c r="U236" s="43"/>
    </row>
    <row r="237" spans="1:21" ht="15.75" thickBot="1">
      <c r="A237" s="11"/>
      <c r="B237" s="223"/>
      <c r="C237" s="226"/>
      <c r="D237" s="226"/>
      <c r="E237" s="49"/>
      <c r="F237" s="43"/>
      <c r="G237" s="226"/>
      <c r="H237" s="226"/>
      <c r="I237" s="49"/>
      <c r="J237" s="43"/>
      <c r="K237" s="226"/>
      <c r="L237" s="226"/>
      <c r="M237" s="248"/>
      <c r="N237" s="43"/>
      <c r="O237" s="226"/>
      <c r="P237" s="226"/>
      <c r="Q237" s="49"/>
      <c r="R237" s="43"/>
      <c r="S237" s="226"/>
      <c r="T237" s="226"/>
      <c r="U237" s="49"/>
    </row>
    <row r="238" spans="1:21">
      <c r="A238" s="11"/>
      <c r="B238" s="219" t="s">
        <v>102</v>
      </c>
      <c r="C238" s="246" t="s">
        <v>173</v>
      </c>
      <c r="D238" s="228">
        <v>116</v>
      </c>
      <c r="E238" s="36"/>
      <c r="F238" s="31"/>
      <c r="G238" s="246" t="s">
        <v>173</v>
      </c>
      <c r="H238" s="228">
        <v>116</v>
      </c>
      <c r="I238" s="36"/>
      <c r="J238" s="31"/>
      <c r="K238" s="246" t="s">
        <v>173</v>
      </c>
      <c r="L238" s="228" t="s">
        <v>854</v>
      </c>
      <c r="M238" s="246" t="s">
        <v>177</v>
      </c>
      <c r="N238" s="31"/>
      <c r="O238" s="246" t="s">
        <v>173</v>
      </c>
      <c r="P238" s="230">
        <v>1635</v>
      </c>
      <c r="Q238" s="36"/>
      <c r="R238" s="31"/>
      <c r="S238" s="246" t="s">
        <v>173</v>
      </c>
      <c r="T238" s="228">
        <v>116</v>
      </c>
      <c r="U238" s="36"/>
    </row>
    <row r="239" spans="1:21" ht="15.75" thickBot="1">
      <c r="A239" s="11"/>
      <c r="B239" s="219"/>
      <c r="C239" s="247"/>
      <c r="D239" s="233"/>
      <c r="E239" s="81"/>
      <c r="F239" s="31"/>
      <c r="G239" s="247"/>
      <c r="H239" s="233"/>
      <c r="I239" s="81"/>
      <c r="J239" s="31"/>
      <c r="K239" s="247"/>
      <c r="L239" s="233"/>
      <c r="M239" s="247"/>
      <c r="N239" s="31"/>
      <c r="O239" s="247"/>
      <c r="P239" s="234"/>
      <c r="Q239" s="81"/>
      <c r="R239" s="31"/>
      <c r="S239" s="247"/>
      <c r="T239" s="233"/>
      <c r="U239" s="81"/>
    </row>
    <row r="240" spans="1:21">
      <c r="A240" s="11"/>
      <c r="B240" s="223" t="s">
        <v>103</v>
      </c>
      <c r="C240" s="235" t="s">
        <v>173</v>
      </c>
      <c r="D240" s="237" t="s">
        <v>855</v>
      </c>
      <c r="E240" s="235" t="s">
        <v>177</v>
      </c>
      <c r="F240" s="43"/>
      <c r="G240" s="235" t="s">
        <v>173</v>
      </c>
      <c r="H240" s="237" t="s">
        <v>856</v>
      </c>
      <c r="I240" s="235" t="s">
        <v>177</v>
      </c>
      <c r="J240" s="43"/>
      <c r="K240" s="235" t="s">
        <v>173</v>
      </c>
      <c r="L240" s="237" t="s">
        <v>857</v>
      </c>
      <c r="M240" s="235" t="s">
        <v>177</v>
      </c>
      <c r="N240" s="43"/>
      <c r="O240" s="235" t="s">
        <v>173</v>
      </c>
      <c r="P240" s="239">
        <v>40253</v>
      </c>
      <c r="Q240" s="85"/>
      <c r="R240" s="43"/>
      <c r="S240" s="235" t="s">
        <v>173</v>
      </c>
      <c r="T240" s="237" t="s">
        <v>855</v>
      </c>
      <c r="U240" s="235" t="s">
        <v>177</v>
      </c>
    </row>
    <row r="241" spans="1:21" ht="15.75" thickBot="1">
      <c r="A241" s="11"/>
      <c r="B241" s="223"/>
      <c r="C241" s="236"/>
      <c r="D241" s="238"/>
      <c r="E241" s="236"/>
      <c r="F241" s="43"/>
      <c r="G241" s="236"/>
      <c r="H241" s="238"/>
      <c r="I241" s="236"/>
      <c r="J241" s="43"/>
      <c r="K241" s="236"/>
      <c r="L241" s="238"/>
      <c r="M241" s="236"/>
      <c r="N241" s="43"/>
      <c r="O241" s="236"/>
      <c r="P241" s="240"/>
      <c r="Q241" s="114"/>
      <c r="R241" s="43"/>
      <c r="S241" s="236"/>
      <c r="T241" s="238"/>
      <c r="U241" s="236"/>
    </row>
    <row r="242" spans="1:21" ht="15.75" thickTop="1">
      <c r="A242" s="11"/>
      <c r="B242" s="10"/>
      <c r="C242" s="10"/>
      <c r="D242" s="10"/>
      <c r="E242" s="10"/>
      <c r="F242" s="10"/>
      <c r="G242" s="10"/>
      <c r="H242" s="10"/>
      <c r="I242" s="10"/>
      <c r="J242" s="10"/>
      <c r="K242" s="10"/>
      <c r="L242" s="10"/>
      <c r="M242" s="10"/>
      <c r="N242" s="10"/>
      <c r="O242" s="10"/>
      <c r="P242" s="10"/>
      <c r="Q242" s="10"/>
      <c r="R242" s="10"/>
      <c r="S242" s="10"/>
      <c r="T242" s="10"/>
      <c r="U242" s="10"/>
    </row>
    <row r="243" spans="1:21">
      <c r="A243" s="11"/>
      <c r="B243" s="10"/>
      <c r="C243" s="10"/>
      <c r="D243" s="10"/>
      <c r="E243" s="10"/>
      <c r="F243" s="10"/>
      <c r="G243" s="10"/>
      <c r="H243" s="10"/>
      <c r="I243" s="10"/>
      <c r="J243" s="10"/>
      <c r="K243" s="10"/>
      <c r="L243" s="10"/>
      <c r="M243" s="10"/>
      <c r="N243" s="10"/>
      <c r="O243" s="10"/>
      <c r="P243" s="10"/>
      <c r="Q243" s="10"/>
      <c r="R243" s="10"/>
      <c r="S243" s="10"/>
      <c r="T243" s="10"/>
      <c r="U243" s="10"/>
    </row>
    <row r="244" spans="1:21">
      <c r="A244" s="11"/>
      <c r="B244" s="174" t="s">
        <v>791</v>
      </c>
      <c r="C244" s="174"/>
      <c r="D244" s="174"/>
      <c r="E244" s="174"/>
      <c r="F244" s="174"/>
      <c r="G244" s="174"/>
      <c r="H244" s="174"/>
      <c r="I244" s="174"/>
      <c r="J244" s="174"/>
      <c r="K244" s="174"/>
      <c r="L244" s="174"/>
      <c r="M244" s="174"/>
      <c r="N244" s="174"/>
      <c r="O244" s="174"/>
      <c r="P244" s="174"/>
      <c r="Q244" s="174"/>
      <c r="R244" s="174"/>
      <c r="S244" s="174"/>
      <c r="T244" s="174"/>
      <c r="U244" s="174"/>
    </row>
    <row r="245" spans="1:21">
      <c r="A245" s="11"/>
      <c r="B245" s="174" t="s">
        <v>831</v>
      </c>
      <c r="C245" s="174"/>
      <c r="D245" s="174"/>
      <c r="E245" s="174"/>
      <c r="F245" s="174"/>
      <c r="G245" s="174"/>
      <c r="H245" s="174"/>
      <c r="I245" s="174"/>
      <c r="J245" s="174"/>
      <c r="K245" s="174"/>
      <c r="L245" s="174"/>
      <c r="M245" s="174"/>
      <c r="N245" s="174"/>
      <c r="O245" s="174"/>
      <c r="P245" s="174"/>
      <c r="Q245" s="174"/>
      <c r="R245" s="174"/>
      <c r="S245" s="174"/>
      <c r="T245" s="174"/>
      <c r="U245" s="174"/>
    </row>
    <row r="246" spans="1:21">
      <c r="A246" s="11"/>
      <c r="B246" s="174" t="s">
        <v>858</v>
      </c>
      <c r="C246" s="174"/>
      <c r="D246" s="174"/>
      <c r="E246" s="174"/>
      <c r="F246" s="174"/>
      <c r="G246" s="174"/>
      <c r="H246" s="174"/>
      <c r="I246" s="174"/>
      <c r="J246" s="174"/>
      <c r="K246" s="174"/>
      <c r="L246" s="174"/>
      <c r="M246" s="174"/>
      <c r="N246" s="174"/>
      <c r="O246" s="174"/>
      <c r="P246" s="174"/>
      <c r="Q246" s="174"/>
      <c r="R246" s="174"/>
      <c r="S246" s="174"/>
      <c r="T246" s="174"/>
      <c r="U246" s="174"/>
    </row>
    <row r="247" spans="1:21">
      <c r="A247" s="11"/>
      <c r="B247" s="174" t="s">
        <v>794</v>
      </c>
      <c r="C247" s="174"/>
      <c r="D247" s="174"/>
      <c r="E247" s="174"/>
      <c r="F247" s="174"/>
      <c r="G247" s="174"/>
      <c r="H247" s="174"/>
      <c r="I247" s="174"/>
      <c r="J247" s="174"/>
      <c r="K247" s="174"/>
      <c r="L247" s="174"/>
      <c r="M247" s="174"/>
      <c r="N247" s="174"/>
      <c r="O247" s="174"/>
      <c r="P247" s="174"/>
      <c r="Q247" s="174"/>
      <c r="R247" s="174"/>
      <c r="S247" s="174"/>
      <c r="T247" s="174"/>
      <c r="U247" s="174"/>
    </row>
    <row r="248" spans="1:21">
      <c r="A248" s="11"/>
      <c r="B248" s="28"/>
      <c r="C248" s="28"/>
      <c r="D248" s="28"/>
      <c r="E248" s="28"/>
      <c r="F248" s="28"/>
      <c r="G248" s="28"/>
      <c r="H248" s="28"/>
      <c r="I248" s="28"/>
      <c r="J248" s="28"/>
      <c r="K248" s="28"/>
      <c r="L248" s="28"/>
      <c r="M248" s="28"/>
      <c r="N248" s="28"/>
      <c r="O248" s="28"/>
      <c r="P248" s="28"/>
      <c r="Q248" s="28"/>
      <c r="R248" s="28"/>
      <c r="S248" s="28"/>
      <c r="T248" s="28"/>
      <c r="U248" s="28"/>
    </row>
    <row r="249" spans="1:21">
      <c r="A249" s="11"/>
      <c r="B249" s="28"/>
      <c r="C249" s="28"/>
      <c r="D249" s="28"/>
      <c r="E249" s="28"/>
      <c r="F249" s="28"/>
      <c r="G249" s="28"/>
      <c r="H249" s="28"/>
      <c r="I249" s="28"/>
      <c r="J249" s="28"/>
      <c r="K249" s="28"/>
      <c r="L249" s="28"/>
      <c r="M249" s="28"/>
      <c r="N249" s="28"/>
      <c r="O249" s="28"/>
      <c r="P249" s="28"/>
      <c r="Q249" s="28"/>
      <c r="R249" s="28"/>
      <c r="S249" s="28"/>
      <c r="T249" s="28"/>
      <c r="U249" s="28"/>
    </row>
    <row r="250" spans="1:21">
      <c r="A250" s="11"/>
      <c r="B250" s="15"/>
      <c r="C250" s="15"/>
      <c r="D250" s="15"/>
      <c r="E250" s="15"/>
      <c r="F250" s="15"/>
      <c r="G250" s="15"/>
      <c r="H250" s="15"/>
      <c r="I250" s="15"/>
      <c r="J250" s="15"/>
      <c r="K250" s="15"/>
      <c r="L250" s="15"/>
      <c r="M250" s="15"/>
      <c r="N250" s="15"/>
      <c r="O250" s="15"/>
      <c r="P250" s="15"/>
      <c r="Q250" s="15"/>
      <c r="R250" s="15"/>
      <c r="S250" s="15"/>
      <c r="T250" s="15"/>
      <c r="U250" s="15"/>
    </row>
    <row r="251" spans="1:21">
      <c r="A251" s="11"/>
      <c r="B251" s="43"/>
      <c r="C251" s="62" t="s">
        <v>795</v>
      </c>
      <c r="D251" s="62"/>
      <c r="E251" s="62"/>
      <c r="F251" s="43"/>
      <c r="G251" s="62" t="s">
        <v>796</v>
      </c>
      <c r="H251" s="62"/>
      <c r="I251" s="62"/>
      <c r="J251" s="43"/>
      <c r="K251" s="62" t="s">
        <v>797</v>
      </c>
      <c r="L251" s="62"/>
      <c r="M251" s="62"/>
      <c r="N251" s="43"/>
      <c r="O251" s="62" t="s">
        <v>730</v>
      </c>
      <c r="P251" s="62"/>
      <c r="Q251" s="62"/>
      <c r="R251" s="43"/>
      <c r="S251" s="62" t="s">
        <v>107</v>
      </c>
      <c r="T251" s="62"/>
      <c r="U251" s="62"/>
    </row>
    <row r="252" spans="1:21" ht="15.75" thickBot="1">
      <c r="A252" s="11"/>
      <c r="B252" s="43"/>
      <c r="C252" s="29"/>
      <c r="D252" s="29"/>
      <c r="E252" s="29"/>
      <c r="F252" s="43"/>
      <c r="G252" s="29"/>
      <c r="H252" s="29"/>
      <c r="I252" s="29"/>
      <c r="J252" s="43"/>
      <c r="K252" s="29" t="s">
        <v>798</v>
      </c>
      <c r="L252" s="29"/>
      <c r="M252" s="29"/>
      <c r="N252" s="43"/>
      <c r="O252" s="29"/>
      <c r="P252" s="29"/>
      <c r="Q252" s="29"/>
      <c r="R252" s="43"/>
      <c r="S252" s="29"/>
      <c r="T252" s="29"/>
      <c r="U252" s="29"/>
    </row>
    <row r="253" spans="1:21">
      <c r="A253" s="11"/>
      <c r="B253" s="149" t="s">
        <v>86</v>
      </c>
      <c r="C253" s="150" t="s">
        <v>173</v>
      </c>
      <c r="D253" s="154" t="s">
        <v>257</v>
      </c>
      <c r="E253" s="36"/>
      <c r="F253" s="31"/>
      <c r="G253" s="150" t="s">
        <v>173</v>
      </c>
      <c r="H253" s="169">
        <v>565237</v>
      </c>
      <c r="I253" s="36"/>
      <c r="J253" s="31"/>
      <c r="K253" s="150" t="s">
        <v>173</v>
      </c>
      <c r="L253" s="169">
        <v>281912</v>
      </c>
      <c r="M253" s="36"/>
      <c r="N253" s="31"/>
      <c r="O253" s="150" t="s">
        <v>173</v>
      </c>
      <c r="P253" s="154" t="s">
        <v>859</v>
      </c>
      <c r="Q253" s="150" t="s">
        <v>177</v>
      </c>
      <c r="R253" s="31"/>
      <c r="S253" s="150" t="s">
        <v>173</v>
      </c>
      <c r="T253" s="169">
        <v>837140</v>
      </c>
      <c r="U253" s="36"/>
    </row>
    <row r="254" spans="1:21">
      <c r="A254" s="11"/>
      <c r="B254" s="149"/>
      <c r="C254" s="167"/>
      <c r="D254" s="242"/>
      <c r="E254" s="37"/>
      <c r="F254" s="31"/>
      <c r="G254" s="167"/>
      <c r="H254" s="253"/>
      <c r="I254" s="37"/>
      <c r="J254" s="31"/>
      <c r="K254" s="167"/>
      <c r="L254" s="253"/>
      <c r="M254" s="37"/>
      <c r="N254" s="31"/>
      <c r="O254" s="167"/>
      <c r="P254" s="242"/>
      <c r="Q254" s="167"/>
      <c r="R254" s="31"/>
      <c r="S254" s="149"/>
      <c r="T254" s="252"/>
      <c r="U254" s="31"/>
    </row>
    <row r="255" spans="1:21">
      <c r="A255" s="11"/>
      <c r="B255" s="147" t="s">
        <v>87</v>
      </c>
      <c r="C255" s="157"/>
      <c r="D255" s="157"/>
      <c r="E255" s="157"/>
      <c r="F255" s="14"/>
      <c r="G255" s="157"/>
      <c r="H255" s="157"/>
      <c r="I255" s="157"/>
      <c r="J255" s="14"/>
      <c r="K255" s="157"/>
      <c r="L255" s="157"/>
      <c r="M255" s="157"/>
      <c r="N255" s="14"/>
      <c r="O255" s="157"/>
      <c r="P255" s="157"/>
      <c r="Q255" s="157"/>
      <c r="R255" s="14"/>
      <c r="S255" s="157"/>
      <c r="T255" s="157"/>
      <c r="U255" s="157"/>
    </row>
    <row r="256" spans="1:21">
      <c r="A256" s="11"/>
      <c r="B256" s="219" t="s">
        <v>88</v>
      </c>
      <c r="C256" s="153" t="s">
        <v>257</v>
      </c>
      <c r="D256" s="153"/>
      <c r="E256" s="31"/>
      <c r="F256" s="31"/>
      <c r="G256" s="252">
        <v>474058</v>
      </c>
      <c r="H256" s="252"/>
      <c r="I256" s="31"/>
      <c r="J256" s="31"/>
      <c r="K256" s="252">
        <v>236996</v>
      </c>
      <c r="L256" s="252"/>
      <c r="M256" s="31"/>
      <c r="N256" s="31"/>
      <c r="O256" s="153" t="s">
        <v>859</v>
      </c>
      <c r="P256" s="153"/>
      <c r="Q256" s="149" t="s">
        <v>177</v>
      </c>
      <c r="R256" s="31"/>
      <c r="S256" s="252">
        <v>701045</v>
      </c>
      <c r="T256" s="252"/>
      <c r="U256" s="31"/>
    </row>
    <row r="257" spans="1:21">
      <c r="A257" s="11"/>
      <c r="B257" s="219"/>
      <c r="C257" s="153"/>
      <c r="D257" s="153"/>
      <c r="E257" s="31"/>
      <c r="F257" s="31"/>
      <c r="G257" s="252"/>
      <c r="H257" s="252"/>
      <c r="I257" s="31"/>
      <c r="J257" s="31"/>
      <c r="K257" s="252"/>
      <c r="L257" s="252"/>
      <c r="M257" s="31"/>
      <c r="N257" s="31"/>
      <c r="O257" s="153"/>
      <c r="P257" s="153"/>
      <c r="Q257" s="149"/>
      <c r="R257" s="31"/>
      <c r="S257" s="252"/>
      <c r="T257" s="252"/>
      <c r="U257" s="31"/>
    </row>
    <row r="258" spans="1:21">
      <c r="A258" s="11"/>
      <c r="B258" s="223" t="s">
        <v>89</v>
      </c>
      <c r="C258" s="161">
        <v>318</v>
      </c>
      <c r="D258" s="161"/>
      <c r="E258" s="43"/>
      <c r="F258" s="43"/>
      <c r="G258" s="163">
        <v>55752</v>
      </c>
      <c r="H258" s="163"/>
      <c r="I258" s="43"/>
      <c r="J258" s="43"/>
      <c r="K258" s="163">
        <v>27422</v>
      </c>
      <c r="L258" s="163"/>
      <c r="M258" s="43"/>
      <c r="N258" s="43"/>
      <c r="O258" s="161" t="s">
        <v>257</v>
      </c>
      <c r="P258" s="161"/>
      <c r="Q258" s="43"/>
      <c r="R258" s="43"/>
      <c r="S258" s="163">
        <v>83492</v>
      </c>
      <c r="T258" s="163"/>
      <c r="U258" s="43"/>
    </row>
    <row r="259" spans="1:21">
      <c r="A259" s="11"/>
      <c r="B259" s="223"/>
      <c r="C259" s="161"/>
      <c r="D259" s="161"/>
      <c r="E259" s="43"/>
      <c r="F259" s="43"/>
      <c r="G259" s="163"/>
      <c r="H259" s="163"/>
      <c r="I259" s="43"/>
      <c r="J259" s="43"/>
      <c r="K259" s="163"/>
      <c r="L259" s="163"/>
      <c r="M259" s="43"/>
      <c r="N259" s="43"/>
      <c r="O259" s="161"/>
      <c r="P259" s="161"/>
      <c r="Q259" s="43"/>
      <c r="R259" s="43"/>
      <c r="S259" s="163"/>
      <c r="T259" s="163"/>
      <c r="U259" s="43"/>
    </row>
    <row r="260" spans="1:21">
      <c r="A260" s="11"/>
      <c r="B260" s="219" t="s">
        <v>90</v>
      </c>
      <c r="C260" s="153" t="s">
        <v>257</v>
      </c>
      <c r="D260" s="153"/>
      <c r="E260" s="31"/>
      <c r="F260" s="31"/>
      <c r="G260" s="252">
        <v>22403</v>
      </c>
      <c r="H260" s="252"/>
      <c r="I260" s="31"/>
      <c r="J260" s="31"/>
      <c r="K260" s="252">
        <v>12381</v>
      </c>
      <c r="L260" s="252"/>
      <c r="M260" s="31"/>
      <c r="N260" s="31"/>
      <c r="O260" s="153" t="s">
        <v>257</v>
      </c>
      <c r="P260" s="153"/>
      <c r="Q260" s="31"/>
      <c r="R260" s="31"/>
      <c r="S260" s="252">
        <v>34784</v>
      </c>
      <c r="T260" s="252"/>
      <c r="U260" s="31"/>
    </row>
    <row r="261" spans="1:21">
      <c r="A261" s="11"/>
      <c r="B261" s="219"/>
      <c r="C261" s="153"/>
      <c r="D261" s="153"/>
      <c r="E261" s="31"/>
      <c r="F261" s="31"/>
      <c r="G261" s="252"/>
      <c r="H261" s="252"/>
      <c r="I261" s="31"/>
      <c r="J261" s="31"/>
      <c r="K261" s="252"/>
      <c r="L261" s="252"/>
      <c r="M261" s="31"/>
      <c r="N261" s="31"/>
      <c r="O261" s="153"/>
      <c r="P261" s="153"/>
      <c r="Q261" s="31"/>
      <c r="R261" s="31"/>
      <c r="S261" s="252"/>
      <c r="T261" s="252"/>
      <c r="U261" s="31"/>
    </row>
    <row r="262" spans="1:21">
      <c r="A262" s="11"/>
      <c r="B262" s="223" t="s">
        <v>91</v>
      </c>
      <c r="C262" s="161" t="s">
        <v>257</v>
      </c>
      <c r="D262" s="161"/>
      <c r="E262" s="43"/>
      <c r="F262" s="43"/>
      <c r="G262" s="163">
        <v>2336</v>
      </c>
      <c r="H262" s="163"/>
      <c r="I262" s="43"/>
      <c r="J262" s="43"/>
      <c r="K262" s="163">
        <v>4089</v>
      </c>
      <c r="L262" s="163"/>
      <c r="M262" s="43"/>
      <c r="N262" s="43"/>
      <c r="O262" s="161" t="s">
        <v>257</v>
      </c>
      <c r="P262" s="161"/>
      <c r="Q262" s="43"/>
      <c r="R262" s="43"/>
      <c r="S262" s="163">
        <v>6425</v>
      </c>
      <c r="T262" s="163"/>
      <c r="U262" s="43"/>
    </row>
    <row r="263" spans="1:21">
      <c r="A263" s="11"/>
      <c r="B263" s="223"/>
      <c r="C263" s="161"/>
      <c r="D263" s="161"/>
      <c r="E263" s="43"/>
      <c r="F263" s="43"/>
      <c r="G263" s="163"/>
      <c r="H263" s="163"/>
      <c r="I263" s="43"/>
      <c r="J263" s="43"/>
      <c r="K263" s="163"/>
      <c r="L263" s="163"/>
      <c r="M263" s="43"/>
      <c r="N263" s="43"/>
      <c r="O263" s="161"/>
      <c r="P263" s="161"/>
      <c r="Q263" s="43"/>
      <c r="R263" s="43"/>
      <c r="S263" s="163"/>
      <c r="T263" s="163"/>
      <c r="U263" s="43"/>
    </row>
    <row r="264" spans="1:21">
      <c r="A264" s="11"/>
      <c r="B264" s="219" t="s">
        <v>860</v>
      </c>
      <c r="C264" s="153" t="s">
        <v>257</v>
      </c>
      <c r="D264" s="153"/>
      <c r="E264" s="31"/>
      <c r="F264" s="31"/>
      <c r="G264" s="153">
        <v>39</v>
      </c>
      <c r="H264" s="153"/>
      <c r="I264" s="31"/>
      <c r="J264" s="31"/>
      <c r="K264" s="221" t="s">
        <v>257</v>
      </c>
      <c r="L264" s="221"/>
      <c r="M264" s="31"/>
      <c r="N264" s="31"/>
      <c r="O264" s="221" t="s">
        <v>257</v>
      </c>
      <c r="P264" s="221"/>
      <c r="Q264" s="31"/>
      <c r="R264" s="31"/>
      <c r="S264" s="153">
        <v>39</v>
      </c>
      <c r="T264" s="153"/>
      <c r="U264" s="31"/>
    </row>
    <row r="265" spans="1:21" ht="15.75" thickBot="1">
      <c r="A265" s="11"/>
      <c r="B265" s="219"/>
      <c r="C265" s="254"/>
      <c r="D265" s="254"/>
      <c r="E265" s="81"/>
      <c r="F265" s="31"/>
      <c r="G265" s="254"/>
      <c r="H265" s="254"/>
      <c r="I265" s="81"/>
      <c r="J265" s="31"/>
      <c r="K265" s="233"/>
      <c r="L265" s="233"/>
      <c r="M265" s="81"/>
      <c r="N265" s="31"/>
      <c r="O265" s="233"/>
      <c r="P265" s="233"/>
      <c r="Q265" s="81"/>
      <c r="R265" s="31"/>
      <c r="S265" s="254"/>
      <c r="T265" s="254"/>
      <c r="U265" s="81"/>
    </row>
    <row r="266" spans="1:21">
      <c r="A266" s="11"/>
      <c r="B266" s="157" t="s">
        <v>93</v>
      </c>
      <c r="C266" s="258" t="s">
        <v>861</v>
      </c>
      <c r="D266" s="258"/>
      <c r="E266" s="256" t="s">
        <v>177</v>
      </c>
      <c r="F266" s="43"/>
      <c r="G266" s="260">
        <v>10649</v>
      </c>
      <c r="H266" s="260"/>
      <c r="I266" s="85"/>
      <c r="J266" s="43"/>
      <c r="K266" s="260">
        <v>1024</v>
      </c>
      <c r="L266" s="260"/>
      <c r="M266" s="85"/>
      <c r="N266" s="43"/>
      <c r="O266" s="258" t="s">
        <v>257</v>
      </c>
      <c r="P266" s="258"/>
      <c r="Q266" s="85"/>
      <c r="R266" s="43"/>
      <c r="S266" s="260">
        <v>11355</v>
      </c>
      <c r="T266" s="260"/>
      <c r="U266" s="85"/>
    </row>
    <row r="267" spans="1:21">
      <c r="A267" s="11"/>
      <c r="B267" s="157"/>
      <c r="C267" s="262"/>
      <c r="D267" s="262"/>
      <c r="E267" s="268"/>
      <c r="F267" s="43"/>
      <c r="G267" s="263"/>
      <c r="H267" s="263"/>
      <c r="I267" s="86"/>
      <c r="J267" s="43"/>
      <c r="K267" s="263"/>
      <c r="L267" s="263"/>
      <c r="M267" s="86"/>
      <c r="N267" s="43"/>
      <c r="O267" s="262"/>
      <c r="P267" s="262"/>
      <c r="Q267" s="86"/>
      <c r="R267" s="43"/>
      <c r="S267" s="263"/>
      <c r="T267" s="263"/>
      <c r="U267" s="86"/>
    </row>
    <row r="268" spans="1:21">
      <c r="A268" s="11"/>
      <c r="B268" s="149" t="s">
        <v>835</v>
      </c>
      <c r="C268" s="153" t="s">
        <v>862</v>
      </c>
      <c r="D268" s="153"/>
      <c r="E268" s="149" t="s">
        <v>177</v>
      </c>
      <c r="F268" s="31"/>
      <c r="G268" s="153" t="s">
        <v>863</v>
      </c>
      <c r="H268" s="153"/>
      <c r="I268" s="149" t="s">
        <v>177</v>
      </c>
      <c r="J268" s="31"/>
      <c r="K268" s="153" t="s">
        <v>257</v>
      </c>
      <c r="L268" s="153"/>
      <c r="M268" s="31"/>
      <c r="N268" s="31"/>
      <c r="O268" s="252">
        <v>50068</v>
      </c>
      <c r="P268" s="252"/>
      <c r="Q268" s="31"/>
      <c r="R268" s="31"/>
      <c r="S268" s="153" t="s">
        <v>257</v>
      </c>
      <c r="T268" s="153"/>
      <c r="U268" s="31"/>
    </row>
    <row r="269" spans="1:21">
      <c r="A269" s="11"/>
      <c r="B269" s="149"/>
      <c r="C269" s="153"/>
      <c r="D269" s="153"/>
      <c r="E269" s="149"/>
      <c r="F269" s="31"/>
      <c r="G269" s="153"/>
      <c r="H269" s="153"/>
      <c r="I269" s="149"/>
      <c r="J269" s="31"/>
      <c r="K269" s="153"/>
      <c r="L269" s="153"/>
      <c r="M269" s="31"/>
      <c r="N269" s="31"/>
      <c r="O269" s="252"/>
      <c r="P269" s="252"/>
      <c r="Q269" s="31"/>
      <c r="R269" s="31"/>
      <c r="S269" s="153"/>
      <c r="T269" s="153"/>
      <c r="U269" s="31"/>
    </row>
    <row r="270" spans="1:21">
      <c r="A270" s="11"/>
      <c r="B270" s="157" t="s">
        <v>94</v>
      </c>
      <c r="C270" s="161" t="s">
        <v>257</v>
      </c>
      <c r="D270" s="161"/>
      <c r="E270" s="43"/>
      <c r="F270" s="43"/>
      <c r="G270" s="161" t="s">
        <v>864</v>
      </c>
      <c r="H270" s="161"/>
      <c r="I270" s="157" t="s">
        <v>177</v>
      </c>
      <c r="J270" s="43"/>
      <c r="K270" s="161" t="s">
        <v>865</v>
      </c>
      <c r="L270" s="161"/>
      <c r="M270" s="157" t="s">
        <v>177</v>
      </c>
      <c r="N270" s="43"/>
      <c r="O270" s="161" t="s">
        <v>257</v>
      </c>
      <c r="P270" s="161"/>
      <c r="Q270" s="43"/>
      <c r="R270" s="43"/>
      <c r="S270" s="161" t="s">
        <v>866</v>
      </c>
      <c r="T270" s="161"/>
      <c r="U270" s="157" t="s">
        <v>177</v>
      </c>
    </row>
    <row r="271" spans="1:21">
      <c r="A271" s="11"/>
      <c r="B271" s="157"/>
      <c r="C271" s="161"/>
      <c r="D271" s="161"/>
      <c r="E271" s="43"/>
      <c r="F271" s="43"/>
      <c r="G271" s="161"/>
      <c r="H271" s="161"/>
      <c r="I271" s="157"/>
      <c r="J271" s="43"/>
      <c r="K271" s="161"/>
      <c r="L271" s="161"/>
      <c r="M271" s="157"/>
      <c r="N271" s="43"/>
      <c r="O271" s="161"/>
      <c r="P271" s="161"/>
      <c r="Q271" s="43"/>
      <c r="R271" s="43"/>
      <c r="S271" s="161"/>
      <c r="T271" s="161"/>
      <c r="U271" s="157"/>
    </row>
    <row r="272" spans="1:21">
      <c r="A272" s="11"/>
      <c r="B272" s="149" t="s">
        <v>841</v>
      </c>
      <c r="C272" s="153" t="s">
        <v>257</v>
      </c>
      <c r="D272" s="153"/>
      <c r="E272" s="31"/>
      <c r="F272" s="31"/>
      <c r="G272" s="252">
        <v>17353</v>
      </c>
      <c r="H272" s="252"/>
      <c r="I272" s="31"/>
      <c r="J272" s="31"/>
      <c r="K272" s="153" t="s">
        <v>867</v>
      </c>
      <c r="L272" s="153"/>
      <c r="M272" s="149" t="s">
        <v>177</v>
      </c>
      <c r="N272" s="31"/>
      <c r="O272" s="153" t="s">
        <v>257</v>
      </c>
      <c r="P272" s="153"/>
      <c r="Q272" s="31"/>
      <c r="R272" s="31"/>
      <c r="S272" s="153" t="s">
        <v>257</v>
      </c>
      <c r="T272" s="153"/>
      <c r="U272" s="31"/>
    </row>
    <row r="273" spans="1:21">
      <c r="A273" s="11"/>
      <c r="B273" s="149"/>
      <c r="C273" s="153"/>
      <c r="D273" s="153"/>
      <c r="E273" s="31"/>
      <c r="F273" s="31"/>
      <c r="G273" s="252"/>
      <c r="H273" s="252"/>
      <c r="I273" s="31"/>
      <c r="J273" s="31"/>
      <c r="K273" s="153"/>
      <c r="L273" s="153"/>
      <c r="M273" s="149"/>
      <c r="N273" s="31"/>
      <c r="O273" s="153"/>
      <c r="P273" s="153"/>
      <c r="Q273" s="31"/>
      <c r="R273" s="31"/>
      <c r="S273" s="153"/>
      <c r="T273" s="153"/>
      <c r="U273" s="31"/>
    </row>
    <row r="274" spans="1:21">
      <c r="A274" s="11"/>
      <c r="B274" s="157" t="s">
        <v>868</v>
      </c>
      <c r="C274" s="161" t="s">
        <v>257</v>
      </c>
      <c r="D274" s="161"/>
      <c r="E274" s="43"/>
      <c r="F274" s="43"/>
      <c r="G274" s="163">
        <v>4960</v>
      </c>
      <c r="H274" s="163"/>
      <c r="I274" s="43"/>
      <c r="J274" s="43"/>
      <c r="K274" s="161">
        <v>52</v>
      </c>
      <c r="L274" s="161"/>
      <c r="M274" s="43"/>
      <c r="N274" s="43"/>
      <c r="O274" s="161" t="s">
        <v>257</v>
      </c>
      <c r="P274" s="161"/>
      <c r="Q274" s="43"/>
      <c r="R274" s="43"/>
      <c r="S274" s="163">
        <v>5012</v>
      </c>
      <c r="T274" s="163"/>
      <c r="U274" s="43"/>
    </row>
    <row r="275" spans="1:21" ht="15.75" thickBot="1">
      <c r="A275" s="11"/>
      <c r="B275" s="157"/>
      <c r="C275" s="162"/>
      <c r="D275" s="162"/>
      <c r="E275" s="49"/>
      <c r="F275" s="43"/>
      <c r="G275" s="164"/>
      <c r="H275" s="164"/>
      <c r="I275" s="49"/>
      <c r="J275" s="43"/>
      <c r="K275" s="162"/>
      <c r="L275" s="162"/>
      <c r="M275" s="49"/>
      <c r="N275" s="43"/>
      <c r="O275" s="162"/>
      <c r="P275" s="162"/>
      <c r="Q275" s="49"/>
      <c r="R275" s="43"/>
      <c r="S275" s="164"/>
      <c r="T275" s="164"/>
      <c r="U275" s="49"/>
    </row>
    <row r="276" spans="1:21">
      <c r="A276" s="11"/>
      <c r="B276" s="149" t="s">
        <v>96</v>
      </c>
      <c r="C276" s="154" t="s">
        <v>869</v>
      </c>
      <c r="D276" s="154"/>
      <c r="E276" s="150" t="s">
        <v>177</v>
      </c>
      <c r="F276" s="31"/>
      <c r="G276" s="154" t="s">
        <v>870</v>
      </c>
      <c r="H276" s="154"/>
      <c r="I276" s="150" t="s">
        <v>177</v>
      </c>
      <c r="J276" s="31"/>
      <c r="K276" s="154" t="s">
        <v>423</v>
      </c>
      <c r="L276" s="154"/>
      <c r="M276" s="150" t="s">
        <v>177</v>
      </c>
      <c r="N276" s="31"/>
      <c r="O276" s="169">
        <v>50068</v>
      </c>
      <c r="P276" s="169"/>
      <c r="Q276" s="36"/>
      <c r="R276" s="31"/>
      <c r="S276" s="154" t="s">
        <v>426</v>
      </c>
      <c r="T276" s="154"/>
      <c r="U276" s="150" t="s">
        <v>177</v>
      </c>
    </row>
    <row r="277" spans="1:21">
      <c r="A277" s="11"/>
      <c r="B277" s="149"/>
      <c r="C277" s="242"/>
      <c r="D277" s="242"/>
      <c r="E277" s="167"/>
      <c r="F277" s="31"/>
      <c r="G277" s="242"/>
      <c r="H277" s="242"/>
      <c r="I277" s="167"/>
      <c r="J277" s="31"/>
      <c r="K277" s="242"/>
      <c r="L277" s="242"/>
      <c r="M277" s="167"/>
      <c r="N277" s="31"/>
      <c r="O277" s="253"/>
      <c r="P277" s="253"/>
      <c r="Q277" s="37"/>
      <c r="R277" s="31"/>
      <c r="S277" s="242"/>
      <c r="T277" s="242"/>
      <c r="U277" s="167"/>
    </row>
    <row r="278" spans="1:21">
      <c r="A278" s="11"/>
      <c r="B278" s="157" t="s">
        <v>871</v>
      </c>
      <c r="C278" s="161" t="s">
        <v>257</v>
      </c>
      <c r="D278" s="161"/>
      <c r="E278" s="43"/>
      <c r="F278" s="43"/>
      <c r="G278" s="163">
        <v>1935</v>
      </c>
      <c r="H278" s="163"/>
      <c r="I278" s="43"/>
      <c r="J278" s="43"/>
      <c r="K278" s="161" t="s">
        <v>872</v>
      </c>
      <c r="L278" s="161"/>
      <c r="M278" s="157" t="s">
        <v>177</v>
      </c>
      <c r="N278" s="43"/>
      <c r="O278" s="161" t="s">
        <v>257</v>
      </c>
      <c r="P278" s="161"/>
      <c r="Q278" s="43"/>
      <c r="R278" s="43"/>
      <c r="S278" s="161" t="s">
        <v>416</v>
      </c>
      <c r="T278" s="161"/>
      <c r="U278" s="157" t="s">
        <v>177</v>
      </c>
    </row>
    <row r="279" spans="1:21" ht="15.75" thickBot="1">
      <c r="A279" s="11"/>
      <c r="B279" s="157"/>
      <c r="C279" s="162"/>
      <c r="D279" s="162"/>
      <c r="E279" s="49"/>
      <c r="F279" s="43"/>
      <c r="G279" s="164"/>
      <c r="H279" s="164"/>
      <c r="I279" s="49"/>
      <c r="J279" s="43"/>
      <c r="K279" s="162"/>
      <c r="L279" s="162"/>
      <c r="M279" s="158"/>
      <c r="N279" s="43"/>
      <c r="O279" s="162"/>
      <c r="P279" s="162"/>
      <c r="Q279" s="49"/>
      <c r="R279" s="43"/>
      <c r="S279" s="162"/>
      <c r="T279" s="162"/>
      <c r="U279" s="158"/>
    </row>
    <row r="280" spans="1:21">
      <c r="A280" s="11"/>
      <c r="B280" s="149" t="s">
        <v>98</v>
      </c>
      <c r="C280" s="150" t="s">
        <v>173</v>
      </c>
      <c r="D280" s="154" t="s">
        <v>869</v>
      </c>
      <c r="E280" s="150" t="s">
        <v>177</v>
      </c>
      <c r="F280" s="31"/>
      <c r="G280" s="150" t="s">
        <v>173</v>
      </c>
      <c r="H280" s="154" t="s">
        <v>862</v>
      </c>
      <c r="I280" s="150" t="s">
        <v>177</v>
      </c>
      <c r="J280" s="31"/>
      <c r="K280" s="150" t="s">
        <v>173</v>
      </c>
      <c r="L280" s="154" t="s">
        <v>863</v>
      </c>
      <c r="M280" s="150" t="s">
        <v>177</v>
      </c>
      <c r="N280" s="31"/>
      <c r="O280" s="150" t="s">
        <v>173</v>
      </c>
      <c r="P280" s="169">
        <v>50068</v>
      </c>
      <c r="Q280" s="36"/>
      <c r="R280" s="31"/>
      <c r="S280" s="150" t="s">
        <v>173</v>
      </c>
      <c r="T280" s="154" t="s">
        <v>869</v>
      </c>
      <c r="U280" s="150" t="s">
        <v>177</v>
      </c>
    </row>
    <row r="281" spans="1:21" ht="15.75" thickBot="1">
      <c r="A281" s="11"/>
      <c r="B281" s="149"/>
      <c r="C281" s="168"/>
      <c r="D281" s="265"/>
      <c r="E281" s="168"/>
      <c r="F281" s="31"/>
      <c r="G281" s="168"/>
      <c r="H281" s="265"/>
      <c r="I281" s="168"/>
      <c r="J281" s="31"/>
      <c r="K281" s="168"/>
      <c r="L281" s="265"/>
      <c r="M281" s="168"/>
      <c r="N281" s="31"/>
      <c r="O281" s="168"/>
      <c r="P281" s="170"/>
      <c r="Q281" s="54"/>
      <c r="R281" s="31"/>
      <c r="S281" s="168"/>
      <c r="T281" s="265"/>
      <c r="U281" s="168"/>
    </row>
    <row r="282" spans="1:21" ht="15.75" thickTop="1">
      <c r="A282" s="11"/>
      <c r="B282" s="10"/>
      <c r="C282" s="10"/>
      <c r="D282" s="10"/>
      <c r="E282" s="10"/>
      <c r="F282" s="10"/>
      <c r="G282" s="10"/>
      <c r="H282" s="10"/>
      <c r="I282" s="10"/>
      <c r="J282" s="10"/>
      <c r="K282" s="10"/>
      <c r="L282" s="10"/>
      <c r="M282" s="10"/>
      <c r="N282" s="10"/>
      <c r="O282" s="10"/>
      <c r="P282" s="10"/>
      <c r="Q282" s="10"/>
      <c r="R282" s="10"/>
      <c r="S282" s="10"/>
      <c r="T282" s="10"/>
      <c r="U282" s="10"/>
    </row>
    <row r="283" spans="1:21">
      <c r="A283" s="11"/>
      <c r="B283" s="10"/>
      <c r="C283" s="10"/>
      <c r="D283" s="10"/>
      <c r="E283" s="10"/>
      <c r="F283" s="10"/>
      <c r="G283" s="10"/>
      <c r="H283" s="10"/>
      <c r="I283" s="10"/>
      <c r="J283" s="10"/>
      <c r="K283" s="10"/>
      <c r="L283" s="10"/>
      <c r="M283" s="10"/>
      <c r="N283" s="10"/>
      <c r="O283" s="10"/>
      <c r="P283" s="10"/>
      <c r="Q283" s="10"/>
      <c r="R283" s="10"/>
      <c r="S283" s="10"/>
      <c r="T283" s="10"/>
      <c r="U283" s="10"/>
    </row>
    <row r="284" spans="1:21">
      <c r="A284" s="11"/>
      <c r="B284" s="10"/>
      <c r="C284" s="10"/>
      <c r="D284" s="10"/>
      <c r="E284" s="10"/>
      <c r="F284" s="10"/>
      <c r="G284" s="10"/>
      <c r="H284" s="10"/>
      <c r="I284" s="10"/>
      <c r="J284" s="10"/>
      <c r="K284" s="10"/>
      <c r="L284" s="10"/>
      <c r="M284" s="10"/>
      <c r="N284" s="10"/>
      <c r="O284" s="10"/>
      <c r="P284" s="10"/>
      <c r="Q284" s="10"/>
      <c r="R284" s="10"/>
      <c r="S284" s="10"/>
      <c r="T284" s="10"/>
      <c r="U284" s="10"/>
    </row>
    <row r="285" spans="1:21">
      <c r="A285" s="11"/>
      <c r="B285" s="174" t="s">
        <v>791</v>
      </c>
      <c r="C285" s="174"/>
      <c r="D285" s="174"/>
      <c r="E285" s="174"/>
      <c r="F285" s="174"/>
      <c r="G285" s="174"/>
      <c r="H285" s="174"/>
      <c r="I285" s="174"/>
      <c r="J285" s="174"/>
      <c r="K285" s="174"/>
      <c r="L285" s="174"/>
      <c r="M285" s="174"/>
      <c r="N285" s="174"/>
      <c r="O285" s="174"/>
      <c r="P285" s="174"/>
      <c r="Q285" s="174"/>
      <c r="R285" s="174"/>
      <c r="S285" s="174"/>
      <c r="T285" s="174"/>
      <c r="U285" s="174"/>
    </row>
    <row r="286" spans="1:21">
      <c r="A286" s="11"/>
      <c r="B286" s="174" t="s">
        <v>849</v>
      </c>
      <c r="C286" s="174"/>
      <c r="D286" s="174"/>
      <c r="E286" s="174"/>
      <c r="F286" s="174"/>
      <c r="G286" s="174"/>
      <c r="H286" s="174"/>
      <c r="I286" s="174"/>
      <c r="J286" s="174"/>
      <c r="K286" s="174"/>
      <c r="L286" s="174"/>
      <c r="M286" s="174"/>
      <c r="N286" s="174"/>
      <c r="O286" s="174"/>
      <c r="P286" s="174"/>
      <c r="Q286" s="174"/>
      <c r="R286" s="174"/>
      <c r="S286" s="174"/>
      <c r="T286" s="174"/>
      <c r="U286" s="174"/>
    </row>
    <row r="287" spans="1:21">
      <c r="A287" s="11"/>
      <c r="B287" s="174" t="s">
        <v>873</v>
      </c>
      <c r="C287" s="174"/>
      <c r="D287" s="174"/>
      <c r="E287" s="174"/>
      <c r="F287" s="174"/>
      <c r="G287" s="174"/>
      <c r="H287" s="174"/>
      <c r="I287" s="174"/>
      <c r="J287" s="174"/>
      <c r="K287" s="174"/>
      <c r="L287" s="174"/>
      <c r="M287" s="174"/>
      <c r="N287" s="174"/>
      <c r="O287" s="174"/>
      <c r="P287" s="174"/>
      <c r="Q287" s="174"/>
      <c r="R287" s="174"/>
      <c r="S287" s="174"/>
      <c r="T287" s="174"/>
      <c r="U287" s="174"/>
    </row>
    <row r="288" spans="1:21">
      <c r="A288" s="11"/>
      <c r="B288" s="174" t="s">
        <v>794</v>
      </c>
      <c r="C288" s="174"/>
      <c r="D288" s="174"/>
      <c r="E288" s="174"/>
      <c r="F288" s="174"/>
      <c r="G288" s="174"/>
      <c r="H288" s="174"/>
      <c r="I288" s="174"/>
      <c r="J288" s="174"/>
      <c r="K288" s="174"/>
      <c r="L288" s="174"/>
      <c r="M288" s="174"/>
      <c r="N288" s="174"/>
      <c r="O288" s="174"/>
      <c r="P288" s="174"/>
      <c r="Q288" s="174"/>
      <c r="R288" s="174"/>
      <c r="S288" s="174"/>
      <c r="T288" s="174"/>
      <c r="U288" s="174"/>
    </row>
    <row r="289" spans="1:21">
      <c r="A289" s="11"/>
      <c r="B289" s="271"/>
      <c r="C289" s="271"/>
      <c r="D289" s="271"/>
      <c r="E289" s="271"/>
      <c r="F289" s="271"/>
      <c r="G289" s="271"/>
      <c r="H289" s="271"/>
      <c r="I289" s="271"/>
      <c r="J289" s="271"/>
      <c r="K289" s="271"/>
      <c r="L289" s="271"/>
      <c r="M289" s="271"/>
      <c r="N289" s="271"/>
      <c r="O289" s="271"/>
      <c r="P289" s="271"/>
      <c r="Q289" s="271"/>
      <c r="R289" s="271"/>
      <c r="S289" s="271"/>
      <c r="T289" s="271"/>
      <c r="U289" s="271"/>
    </row>
    <row r="290" spans="1:21">
      <c r="A290" s="11"/>
      <c r="B290" s="271"/>
      <c r="C290" s="271"/>
      <c r="D290" s="271"/>
      <c r="E290" s="271"/>
      <c r="F290" s="271"/>
      <c r="G290" s="271"/>
      <c r="H290" s="271"/>
      <c r="I290" s="271"/>
      <c r="J290" s="271"/>
      <c r="K290" s="271"/>
      <c r="L290" s="271"/>
      <c r="M290" s="271"/>
      <c r="N290" s="271"/>
      <c r="O290" s="271"/>
      <c r="P290" s="271"/>
      <c r="Q290" s="271"/>
      <c r="R290" s="271"/>
      <c r="S290" s="271"/>
      <c r="T290" s="271"/>
      <c r="U290" s="271"/>
    </row>
    <row r="291" spans="1:21">
      <c r="A291" s="11"/>
      <c r="B291" s="271"/>
      <c r="C291" s="271"/>
      <c r="D291" s="271"/>
      <c r="E291" s="271"/>
      <c r="F291" s="271"/>
      <c r="G291" s="271"/>
      <c r="H291" s="271"/>
      <c r="I291" s="271"/>
      <c r="J291" s="271"/>
      <c r="K291" s="271"/>
      <c r="L291" s="271"/>
      <c r="M291" s="271"/>
      <c r="N291" s="271"/>
      <c r="O291" s="271"/>
      <c r="P291" s="271"/>
      <c r="Q291" s="271"/>
      <c r="R291" s="271"/>
      <c r="S291" s="271"/>
      <c r="T291" s="271"/>
      <c r="U291" s="271"/>
    </row>
    <row r="292" spans="1:21">
      <c r="A292" s="11"/>
      <c r="B292" s="28"/>
      <c r="C292" s="28"/>
      <c r="D292" s="28"/>
      <c r="E292" s="28"/>
      <c r="F292" s="28"/>
      <c r="G292" s="28"/>
      <c r="H292" s="28"/>
      <c r="I292" s="28"/>
      <c r="J292" s="28"/>
      <c r="K292" s="28"/>
      <c r="L292" s="28"/>
      <c r="M292" s="28"/>
      <c r="N292" s="28"/>
      <c r="O292" s="28"/>
      <c r="P292" s="28"/>
      <c r="Q292" s="28"/>
      <c r="R292" s="28"/>
      <c r="S292" s="28"/>
      <c r="T292" s="28"/>
      <c r="U292" s="28"/>
    </row>
    <row r="293" spans="1:21">
      <c r="A293" s="11"/>
      <c r="B293" s="15"/>
      <c r="C293" s="15"/>
      <c r="D293" s="15"/>
      <c r="E293" s="15"/>
      <c r="F293" s="15"/>
      <c r="G293" s="15"/>
      <c r="H293" s="15"/>
      <c r="I293" s="15"/>
      <c r="J293" s="15"/>
      <c r="K293" s="15"/>
      <c r="L293" s="15"/>
      <c r="M293" s="15"/>
      <c r="N293" s="15"/>
      <c r="O293" s="15"/>
      <c r="P293" s="15"/>
      <c r="Q293" s="15"/>
      <c r="R293" s="15"/>
      <c r="S293" s="15"/>
      <c r="T293" s="15"/>
      <c r="U293" s="15"/>
    </row>
    <row r="294" spans="1:21" ht="15.75" thickBot="1">
      <c r="A294" s="11"/>
      <c r="B294" s="14"/>
      <c r="C294" s="29" t="s">
        <v>795</v>
      </c>
      <c r="D294" s="29"/>
      <c r="E294" s="29"/>
      <c r="F294" s="14"/>
      <c r="G294" s="29" t="s">
        <v>796</v>
      </c>
      <c r="H294" s="29"/>
      <c r="I294" s="29"/>
      <c r="J294" s="14"/>
      <c r="K294" s="29" t="s">
        <v>850</v>
      </c>
      <c r="L294" s="29"/>
      <c r="M294" s="29"/>
      <c r="N294" s="14"/>
      <c r="O294" s="29" t="s">
        <v>730</v>
      </c>
      <c r="P294" s="29"/>
      <c r="Q294" s="29"/>
      <c r="R294" s="14"/>
      <c r="S294" s="29" t="s">
        <v>107</v>
      </c>
      <c r="T294" s="29"/>
      <c r="U294" s="29"/>
    </row>
    <row r="295" spans="1:21">
      <c r="A295" s="11"/>
      <c r="B295" s="219" t="s">
        <v>98</v>
      </c>
      <c r="C295" s="150" t="s">
        <v>173</v>
      </c>
      <c r="D295" s="154" t="s">
        <v>869</v>
      </c>
      <c r="E295" s="150" t="s">
        <v>177</v>
      </c>
      <c r="F295" s="31"/>
      <c r="G295" s="150" t="s">
        <v>173</v>
      </c>
      <c r="H295" s="154" t="s">
        <v>862</v>
      </c>
      <c r="I295" s="150" t="s">
        <v>177</v>
      </c>
      <c r="J295" s="31"/>
      <c r="K295" s="150" t="s">
        <v>173</v>
      </c>
      <c r="L295" s="154" t="s">
        <v>863</v>
      </c>
      <c r="M295" s="150" t="s">
        <v>177</v>
      </c>
      <c r="N295" s="31"/>
      <c r="O295" s="150" t="s">
        <v>173</v>
      </c>
      <c r="P295" s="169">
        <v>50068</v>
      </c>
      <c r="Q295" s="36"/>
      <c r="R295" s="31"/>
      <c r="S295" s="150" t="s">
        <v>173</v>
      </c>
      <c r="T295" s="154" t="s">
        <v>869</v>
      </c>
      <c r="U295" s="150" t="s">
        <v>177</v>
      </c>
    </row>
    <row r="296" spans="1:21">
      <c r="A296" s="11"/>
      <c r="B296" s="219"/>
      <c r="C296" s="167"/>
      <c r="D296" s="242"/>
      <c r="E296" s="167"/>
      <c r="F296" s="31"/>
      <c r="G296" s="167"/>
      <c r="H296" s="242"/>
      <c r="I296" s="167"/>
      <c r="J296" s="31"/>
      <c r="K296" s="167"/>
      <c r="L296" s="242"/>
      <c r="M296" s="167"/>
      <c r="N296" s="31"/>
      <c r="O296" s="167"/>
      <c r="P296" s="253"/>
      <c r="Q296" s="37"/>
      <c r="R296" s="31"/>
      <c r="S296" s="167"/>
      <c r="T296" s="242"/>
      <c r="U296" s="167"/>
    </row>
    <row r="297" spans="1:21">
      <c r="A297" s="11"/>
      <c r="B297" s="218" t="s">
        <v>874</v>
      </c>
      <c r="C297" s="43"/>
      <c r="D297" s="43"/>
      <c r="E297" s="43"/>
      <c r="F297" s="14"/>
      <c r="G297" s="43"/>
      <c r="H297" s="43"/>
      <c r="I297" s="43"/>
      <c r="J297" s="14"/>
      <c r="K297" s="43"/>
      <c r="L297" s="43"/>
      <c r="M297" s="43"/>
      <c r="N297" s="14"/>
      <c r="O297" s="43"/>
      <c r="P297" s="43"/>
      <c r="Q297" s="43"/>
      <c r="R297" s="14"/>
      <c r="S297" s="43"/>
      <c r="T297" s="43"/>
      <c r="U297" s="43"/>
    </row>
    <row r="298" spans="1:21">
      <c r="A298" s="11"/>
      <c r="B298" s="219" t="s">
        <v>852</v>
      </c>
      <c r="C298" s="153">
        <v>80</v>
      </c>
      <c r="D298" s="153"/>
      <c r="E298" s="31"/>
      <c r="F298" s="31"/>
      <c r="G298" s="153">
        <v>80</v>
      </c>
      <c r="H298" s="153"/>
      <c r="I298" s="31"/>
      <c r="J298" s="31"/>
      <c r="K298" s="153">
        <v>367</v>
      </c>
      <c r="L298" s="153"/>
      <c r="M298" s="31"/>
      <c r="N298" s="31"/>
      <c r="O298" s="153" t="s">
        <v>875</v>
      </c>
      <c r="P298" s="153"/>
      <c r="Q298" s="149" t="s">
        <v>177</v>
      </c>
      <c r="R298" s="31"/>
      <c r="S298" s="153">
        <v>80</v>
      </c>
      <c r="T298" s="153"/>
      <c r="U298" s="31"/>
    </row>
    <row r="299" spans="1:21">
      <c r="A299" s="11"/>
      <c r="B299" s="219"/>
      <c r="C299" s="153"/>
      <c r="D299" s="153"/>
      <c r="E299" s="31"/>
      <c r="F299" s="31"/>
      <c r="G299" s="153"/>
      <c r="H299" s="153"/>
      <c r="I299" s="31"/>
      <c r="J299" s="31"/>
      <c r="K299" s="153"/>
      <c r="L299" s="153"/>
      <c r="M299" s="31"/>
      <c r="N299" s="31"/>
      <c r="O299" s="153"/>
      <c r="P299" s="153"/>
      <c r="Q299" s="149"/>
      <c r="R299" s="31"/>
      <c r="S299" s="153"/>
      <c r="T299" s="153"/>
      <c r="U299" s="31"/>
    </row>
    <row r="300" spans="1:21">
      <c r="A300" s="11"/>
      <c r="B300" s="223" t="s">
        <v>876</v>
      </c>
      <c r="C300" s="161">
        <v>953</v>
      </c>
      <c r="D300" s="161"/>
      <c r="E300" s="43"/>
      <c r="F300" s="43"/>
      <c r="G300" s="161">
        <v>953</v>
      </c>
      <c r="H300" s="161"/>
      <c r="I300" s="43"/>
      <c r="J300" s="43"/>
      <c r="K300" s="163">
        <v>1196</v>
      </c>
      <c r="L300" s="163"/>
      <c r="M300" s="43"/>
      <c r="N300" s="43"/>
      <c r="O300" s="161" t="s">
        <v>877</v>
      </c>
      <c r="P300" s="161"/>
      <c r="Q300" s="157" t="s">
        <v>177</v>
      </c>
      <c r="R300" s="43"/>
      <c r="S300" s="161">
        <v>953</v>
      </c>
      <c r="T300" s="161"/>
      <c r="U300" s="43"/>
    </row>
    <row r="301" spans="1:21" ht="15.75" thickBot="1">
      <c r="A301" s="11"/>
      <c r="B301" s="223"/>
      <c r="C301" s="162"/>
      <c r="D301" s="162"/>
      <c r="E301" s="49"/>
      <c r="F301" s="43"/>
      <c r="G301" s="162"/>
      <c r="H301" s="162"/>
      <c r="I301" s="49"/>
      <c r="J301" s="43"/>
      <c r="K301" s="164"/>
      <c r="L301" s="164"/>
      <c r="M301" s="49"/>
      <c r="N301" s="43"/>
      <c r="O301" s="162"/>
      <c r="P301" s="162"/>
      <c r="Q301" s="158"/>
      <c r="R301" s="43"/>
      <c r="S301" s="162"/>
      <c r="T301" s="162"/>
      <c r="U301" s="49"/>
    </row>
    <row r="302" spans="1:21">
      <c r="A302" s="11"/>
      <c r="B302" s="219" t="s">
        <v>878</v>
      </c>
      <c r="C302" s="150" t="s">
        <v>173</v>
      </c>
      <c r="D302" s="169">
        <v>1033</v>
      </c>
      <c r="E302" s="36"/>
      <c r="F302" s="31"/>
      <c r="G302" s="150" t="s">
        <v>173</v>
      </c>
      <c r="H302" s="169">
        <v>1033</v>
      </c>
      <c r="I302" s="36"/>
      <c r="J302" s="31"/>
      <c r="K302" s="150" t="s">
        <v>173</v>
      </c>
      <c r="L302" s="169">
        <v>1563</v>
      </c>
      <c r="M302" s="36"/>
      <c r="N302" s="31"/>
      <c r="O302" s="150" t="s">
        <v>173</v>
      </c>
      <c r="P302" s="154" t="s">
        <v>879</v>
      </c>
      <c r="Q302" s="150" t="s">
        <v>177</v>
      </c>
      <c r="R302" s="31"/>
      <c r="S302" s="150" t="s">
        <v>173</v>
      </c>
      <c r="T302" s="169">
        <v>1033</v>
      </c>
      <c r="U302" s="36"/>
    </row>
    <row r="303" spans="1:21" ht="15.75" thickBot="1">
      <c r="A303" s="11"/>
      <c r="B303" s="219"/>
      <c r="C303" s="264"/>
      <c r="D303" s="255"/>
      <c r="E303" s="81"/>
      <c r="F303" s="31"/>
      <c r="G303" s="264"/>
      <c r="H303" s="255"/>
      <c r="I303" s="81"/>
      <c r="J303" s="31"/>
      <c r="K303" s="264"/>
      <c r="L303" s="255"/>
      <c r="M303" s="81"/>
      <c r="N303" s="31"/>
      <c r="O303" s="264"/>
      <c r="P303" s="254"/>
      <c r="Q303" s="264"/>
      <c r="R303" s="31"/>
      <c r="S303" s="264"/>
      <c r="T303" s="255"/>
      <c r="U303" s="81"/>
    </row>
    <row r="304" spans="1:21">
      <c r="A304" s="11"/>
      <c r="B304" s="223" t="s">
        <v>103</v>
      </c>
      <c r="C304" s="256" t="s">
        <v>173</v>
      </c>
      <c r="D304" s="258" t="s">
        <v>880</v>
      </c>
      <c r="E304" s="256" t="s">
        <v>177</v>
      </c>
      <c r="F304" s="43"/>
      <c r="G304" s="256" t="s">
        <v>173</v>
      </c>
      <c r="H304" s="258" t="s">
        <v>881</v>
      </c>
      <c r="I304" s="256" t="s">
        <v>177</v>
      </c>
      <c r="J304" s="43"/>
      <c r="K304" s="256" t="s">
        <v>173</v>
      </c>
      <c r="L304" s="258" t="s">
        <v>882</v>
      </c>
      <c r="M304" s="256" t="s">
        <v>177</v>
      </c>
      <c r="N304" s="43"/>
      <c r="O304" s="256" t="s">
        <v>173</v>
      </c>
      <c r="P304" s="260">
        <v>47472</v>
      </c>
      <c r="Q304" s="85"/>
      <c r="R304" s="43"/>
      <c r="S304" s="256" t="s">
        <v>173</v>
      </c>
      <c r="T304" s="258" t="s">
        <v>880</v>
      </c>
      <c r="U304" s="256" t="s">
        <v>177</v>
      </c>
    </row>
    <row r="305" spans="1:21" ht="15.75" thickBot="1">
      <c r="A305" s="11"/>
      <c r="B305" s="223"/>
      <c r="C305" s="257"/>
      <c r="D305" s="259"/>
      <c r="E305" s="257"/>
      <c r="F305" s="43"/>
      <c r="G305" s="257"/>
      <c r="H305" s="259"/>
      <c r="I305" s="257"/>
      <c r="J305" s="43"/>
      <c r="K305" s="257"/>
      <c r="L305" s="259"/>
      <c r="M305" s="257"/>
      <c r="N305" s="43"/>
      <c r="O305" s="257"/>
      <c r="P305" s="261"/>
      <c r="Q305" s="114"/>
      <c r="R305" s="43"/>
      <c r="S305" s="257"/>
      <c r="T305" s="259"/>
      <c r="U305" s="257"/>
    </row>
    <row r="306" spans="1:21" ht="15.75" thickTop="1">
      <c r="A306" s="11"/>
      <c r="B306" s="10"/>
      <c r="C306" s="10"/>
      <c r="D306" s="10"/>
      <c r="E306" s="10"/>
      <c r="F306" s="10"/>
      <c r="G306" s="10"/>
      <c r="H306" s="10"/>
      <c r="I306" s="10"/>
      <c r="J306" s="10"/>
      <c r="K306" s="10"/>
      <c r="L306" s="10"/>
      <c r="M306" s="10"/>
      <c r="N306" s="10"/>
      <c r="O306" s="10"/>
      <c r="P306" s="10"/>
      <c r="Q306" s="10"/>
      <c r="R306" s="10"/>
      <c r="S306" s="10"/>
      <c r="T306" s="10"/>
      <c r="U306" s="10"/>
    </row>
    <row r="307" spans="1:21">
      <c r="A307" s="11"/>
      <c r="B307" s="10"/>
      <c r="C307" s="10"/>
      <c r="D307" s="10"/>
      <c r="E307" s="10"/>
      <c r="F307" s="10"/>
      <c r="G307" s="10"/>
      <c r="H307" s="10"/>
      <c r="I307" s="10"/>
      <c r="J307" s="10"/>
      <c r="K307" s="10"/>
      <c r="L307" s="10"/>
      <c r="M307" s="10"/>
      <c r="N307" s="10"/>
      <c r="O307" s="10"/>
      <c r="P307" s="10"/>
      <c r="Q307" s="10"/>
      <c r="R307" s="10"/>
      <c r="S307" s="10"/>
      <c r="T307" s="10"/>
      <c r="U307" s="10"/>
    </row>
    <row r="308" spans="1:21">
      <c r="A308" s="11"/>
      <c r="B308" s="174" t="s">
        <v>791</v>
      </c>
      <c r="C308" s="174"/>
      <c r="D308" s="174"/>
      <c r="E308" s="174"/>
      <c r="F308" s="174"/>
      <c r="G308" s="174"/>
      <c r="H308" s="174"/>
      <c r="I308" s="174"/>
      <c r="J308" s="174"/>
      <c r="K308" s="174"/>
      <c r="L308" s="174"/>
      <c r="M308" s="174"/>
      <c r="N308" s="174"/>
      <c r="O308" s="174"/>
      <c r="P308" s="174"/>
      <c r="Q308" s="174"/>
      <c r="R308" s="174"/>
      <c r="S308" s="174"/>
      <c r="T308" s="174"/>
      <c r="U308" s="174"/>
    </row>
    <row r="309" spans="1:21">
      <c r="A309" s="11"/>
      <c r="B309" s="174" t="s">
        <v>831</v>
      </c>
      <c r="C309" s="174"/>
      <c r="D309" s="174"/>
      <c r="E309" s="174"/>
      <c r="F309" s="174"/>
      <c r="G309" s="174"/>
      <c r="H309" s="174"/>
      <c r="I309" s="174"/>
      <c r="J309" s="174"/>
      <c r="K309" s="174"/>
      <c r="L309" s="174"/>
      <c r="M309" s="174"/>
      <c r="N309" s="174"/>
      <c r="O309" s="174"/>
      <c r="P309" s="174"/>
      <c r="Q309" s="174"/>
      <c r="R309" s="174"/>
      <c r="S309" s="174"/>
      <c r="T309" s="174"/>
      <c r="U309" s="174"/>
    </row>
    <row r="310" spans="1:21">
      <c r="A310" s="11"/>
      <c r="B310" s="174" t="s">
        <v>883</v>
      </c>
      <c r="C310" s="174"/>
      <c r="D310" s="174"/>
      <c r="E310" s="174"/>
      <c r="F310" s="174"/>
      <c r="G310" s="174"/>
      <c r="H310" s="174"/>
      <c r="I310" s="174"/>
      <c r="J310" s="174"/>
      <c r="K310" s="174"/>
      <c r="L310" s="174"/>
      <c r="M310" s="174"/>
      <c r="N310" s="174"/>
      <c r="O310" s="174"/>
      <c r="P310" s="174"/>
      <c r="Q310" s="174"/>
      <c r="R310" s="174"/>
      <c r="S310" s="174"/>
      <c r="T310" s="174"/>
      <c r="U310" s="174"/>
    </row>
    <row r="311" spans="1:21">
      <c r="A311" s="11"/>
      <c r="B311" s="174" t="s">
        <v>794</v>
      </c>
      <c r="C311" s="174"/>
      <c r="D311" s="174"/>
      <c r="E311" s="174"/>
      <c r="F311" s="174"/>
      <c r="G311" s="174"/>
      <c r="H311" s="174"/>
      <c r="I311" s="174"/>
      <c r="J311" s="174"/>
      <c r="K311" s="174"/>
      <c r="L311" s="174"/>
      <c r="M311" s="174"/>
      <c r="N311" s="174"/>
      <c r="O311" s="174"/>
      <c r="P311" s="174"/>
      <c r="Q311" s="174"/>
      <c r="R311" s="174"/>
      <c r="S311" s="174"/>
      <c r="T311" s="174"/>
      <c r="U311" s="174"/>
    </row>
    <row r="312" spans="1:21">
      <c r="A312" s="11"/>
      <c r="B312" s="28"/>
      <c r="C312" s="28"/>
      <c r="D312" s="28"/>
      <c r="E312" s="28"/>
      <c r="F312" s="28"/>
      <c r="G312" s="28"/>
      <c r="H312" s="28"/>
      <c r="I312" s="28"/>
      <c r="J312" s="28"/>
      <c r="K312" s="28"/>
      <c r="L312" s="28"/>
      <c r="M312" s="28"/>
      <c r="N312" s="28"/>
      <c r="O312" s="28"/>
      <c r="P312" s="28"/>
      <c r="Q312" s="28"/>
      <c r="R312" s="28"/>
      <c r="S312" s="28"/>
      <c r="T312" s="28"/>
      <c r="U312" s="28"/>
    </row>
    <row r="313" spans="1:21">
      <c r="A313" s="11"/>
      <c r="B313" s="28"/>
      <c r="C313" s="28"/>
      <c r="D313" s="28"/>
      <c r="E313" s="28"/>
      <c r="F313" s="28"/>
      <c r="G313" s="28"/>
      <c r="H313" s="28"/>
      <c r="I313" s="28"/>
      <c r="J313" s="28"/>
      <c r="K313" s="28"/>
      <c r="L313" s="28"/>
      <c r="M313" s="28"/>
      <c r="N313" s="28"/>
      <c r="O313" s="28"/>
      <c r="P313" s="28"/>
      <c r="Q313" s="28"/>
      <c r="R313" s="28"/>
      <c r="S313" s="28"/>
      <c r="T313" s="28"/>
      <c r="U313" s="28"/>
    </row>
    <row r="314" spans="1:21">
      <c r="A314" s="11"/>
      <c r="B314" s="15"/>
      <c r="C314" s="15"/>
      <c r="D314" s="15"/>
      <c r="E314" s="15"/>
      <c r="F314" s="15"/>
      <c r="G314" s="15"/>
      <c r="H314" s="15"/>
      <c r="I314" s="15"/>
      <c r="J314" s="15"/>
      <c r="K314" s="15"/>
      <c r="L314" s="15"/>
      <c r="M314" s="15"/>
      <c r="N314" s="15"/>
      <c r="O314" s="15"/>
      <c r="P314" s="15"/>
      <c r="Q314" s="15"/>
      <c r="R314" s="15"/>
      <c r="S314" s="15"/>
      <c r="T314" s="15"/>
      <c r="U314" s="15"/>
    </row>
    <row r="315" spans="1:21" ht="15.75" thickBot="1">
      <c r="A315" s="11"/>
      <c r="B315" s="14"/>
      <c r="C315" s="29" t="s">
        <v>795</v>
      </c>
      <c r="D315" s="29"/>
      <c r="E315" s="29"/>
      <c r="F315" s="14"/>
      <c r="G315" s="29" t="s">
        <v>796</v>
      </c>
      <c r="H315" s="29"/>
      <c r="I315" s="29"/>
      <c r="J315" s="14"/>
      <c r="K315" s="29" t="s">
        <v>850</v>
      </c>
      <c r="L315" s="29"/>
      <c r="M315" s="29"/>
      <c r="N315" s="14"/>
      <c r="O315" s="29" t="s">
        <v>730</v>
      </c>
      <c r="P315" s="29"/>
      <c r="Q315" s="29"/>
      <c r="R315" s="14"/>
      <c r="S315" s="29" t="s">
        <v>107</v>
      </c>
      <c r="T315" s="29"/>
      <c r="U315" s="29"/>
    </row>
    <row r="316" spans="1:21">
      <c r="A316" s="11"/>
      <c r="B316" s="149" t="s">
        <v>86</v>
      </c>
      <c r="C316" s="150" t="s">
        <v>173</v>
      </c>
      <c r="D316" s="154" t="s">
        <v>257</v>
      </c>
      <c r="E316" s="36"/>
      <c r="F316" s="31"/>
      <c r="G316" s="150" t="s">
        <v>173</v>
      </c>
      <c r="H316" s="169">
        <v>597779</v>
      </c>
      <c r="I316" s="36"/>
      <c r="J316" s="31"/>
      <c r="K316" s="150" t="s">
        <v>173</v>
      </c>
      <c r="L316" s="169">
        <v>347811</v>
      </c>
      <c r="M316" s="36"/>
      <c r="N316" s="31"/>
      <c r="O316" s="150" t="s">
        <v>173</v>
      </c>
      <c r="P316" s="154" t="s">
        <v>884</v>
      </c>
      <c r="Q316" s="150" t="s">
        <v>177</v>
      </c>
      <c r="R316" s="31"/>
      <c r="S316" s="150" t="s">
        <v>173</v>
      </c>
      <c r="T316" s="169">
        <v>933678</v>
      </c>
      <c r="U316" s="36"/>
    </row>
    <row r="317" spans="1:21">
      <c r="A317" s="11"/>
      <c r="B317" s="149"/>
      <c r="C317" s="167"/>
      <c r="D317" s="242"/>
      <c r="E317" s="37"/>
      <c r="F317" s="31"/>
      <c r="G317" s="167"/>
      <c r="H317" s="253"/>
      <c r="I317" s="37"/>
      <c r="J317" s="31"/>
      <c r="K317" s="167"/>
      <c r="L317" s="253"/>
      <c r="M317" s="37"/>
      <c r="N317" s="31"/>
      <c r="O317" s="167"/>
      <c r="P317" s="242"/>
      <c r="Q317" s="167"/>
      <c r="R317" s="31"/>
      <c r="S317" s="149"/>
      <c r="T317" s="252"/>
      <c r="U317" s="31"/>
    </row>
    <row r="318" spans="1:21">
      <c r="A318" s="11"/>
      <c r="B318" s="147" t="s">
        <v>87</v>
      </c>
      <c r="C318" s="157"/>
      <c r="D318" s="157"/>
      <c r="E318" s="157"/>
      <c r="F318" s="14"/>
      <c r="G318" s="157"/>
      <c r="H318" s="157"/>
      <c r="I318" s="157"/>
      <c r="J318" s="14"/>
      <c r="K318" s="43"/>
      <c r="L318" s="43"/>
      <c r="M318" s="43"/>
      <c r="N318" s="14"/>
      <c r="O318" s="157"/>
      <c r="P318" s="157"/>
      <c r="Q318" s="157"/>
      <c r="R318" s="14"/>
      <c r="S318" s="157"/>
      <c r="T318" s="157"/>
      <c r="U318" s="157"/>
    </row>
    <row r="319" spans="1:21">
      <c r="A319" s="11"/>
      <c r="B319" s="219" t="s">
        <v>88</v>
      </c>
      <c r="C319" s="153" t="s">
        <v>257</v>
      </c>
      <c r="D319" s="153"/>
      <c r="E319" s="31"/>
      <c r="F319" s="31"/>
      <c r="G319" s="252">
        <v>507136</v>
      </c>
      <c r="H319" s="252"/>
      <c r="I319" s="31"/>
      <c r="J319" s="31"/>
      <c r="K319" s="252">
        <v>289941</v>
      </c>
      <c r="L319" s="252"/>
      <c r="M319" s="31"/>
      <c r="N319" s="31"/>
      <c r="O319" s="153" t="s">
        <v>884</v>
      </c>
      <c r="P319" s="153"/>
      <c r="Q319" s="149" t="s">
        <v>177</v>
      </c>
      <c r="R319" s="31"/>
      <c r="S319" s="252">
        <v>785165</v>
      </c>
      <c r="T319" s="252"/>
      <c r="U319" s="31"/>
    </row>
    <row r="320" spans="1:21">
      <c r="A320" s="11"/>
      <c r="B320" s="219"/>
      <c r="C320" s="153"/>
      <c r="D320" s="153"/>
      <c r="E320" s="31"/>
      <c r="F320" s="31"/>
      <c r="G320" s="252"/>
      <c r="H320" s="252"/>
      <c r="I320" s="31"/>
      <c r="J320" s="31"/>
      <c r="K320" s="252"/>
      <c r="L320" s="252"/>
      <c r="M320" s="31"/>
      <c r="N320" s="31"/>
      <c r="O320" s="153"/>
      <c r="P320" s="153"/>
      <c r="Q320" s="149"/>
      <c r="R320" s="31"/>
      <c r="S320" s="252"/>
      <c r="T320" s="252"/>
      <c r="U320" s="31"/>
    </row>
    <row r="321" spans="1:21">
      <c r="A321" s="11"/>
      <c r="B321" s="223" t="s">
        <v>89</v>
      </c>
      <c r="C321" s="161">
        <v>594</v>
      </c>
      <c r="D321" s="161"/>
      <c r="E321" s="43"/>
      <c r="F321" s="43"/>
      <c r="G321" s="163">
        <v>58191</v>
      </c>
      <c r="H321" s="163"/>
      <c r="I321" s="43"/>
      <c r="J321" s="43"/>
      <c r="K321" s="163">
        <v>32636</v>
      </c>
      <c r="L321" s="163"/>
      <c r="M321" s="43"/>
      <c r="N321" s="43"/>
      <c r="O321" s="161" t="s">
        <v>257</v>
      </c>
      <c r="P321" s="161"/>
      <c r="Q321" s="43"/>
      <c r="R321" s="43"/>
      <c r="S321" s="163">
        <v>91421</v>
      </c>
      <c r="T321" s="163"/>
      <c r="U321" s="43"/>
    </row>
    <row r="322" spans="1:21">
      <c r="A322" s="11"/>
      <c r="B322" s="223"/>
      <c r="C322" s="161"/>
      <c r="D322" s="161"/>
      <c r="E322" s="43"/>
      <c r="F322" s="43"/>
      <c r="G322" s="163"/>
      <c r="H322" s="163"/>
      <c r="I322" s="43"/>
      <c r="J322" s="43"/>
      <c r="K322" s="163"/>
      <c r="L322" s="163"/>
      <c r="M322" s="43"/>
      <c r="N322" s="43"/>
      <c r="O322" s="161"/>
      <c r="P322" s="161"/>
      <c r="Q322" s="43"/>
      <c r="R322" s="43"/>
      <c r="S322" s="163"/>
      <c r="T322" s="163"/>
      <c r="U322" s="43"/>
    </row>
    <row r="323" spans="1:21">
      <c r="A323" s="11"/>
      <c r="B323" s="219" t="s">
        <v>90</v>
      </c>
      <c r="C323" s="153" t="s">
        <v>257</v>
      </c>
      <c r="D323" s="153"/>
      <c r="E323" s="31"/>
      <c r="F323" s="31"/>
      <c r="G323" s="252">
        <v>22859</v>
      </c>
      <c r="H323" s="252"/>
      <c r="I323" s="31"/>
      <c r="J323" s="31"/>
      <c r="K323" s="252">
        <v>14335</v>
      </c>
      <c r="L323" s="252"/>
      <c r="M323" s="31"/>
      <c r="N323" s="31"/>
      <c r="O323" s="153" t="s">
        <v>257</v>
      </c>
      <c r="P323" s="153"/>
      <c r="Q323" s="31"/>
      <c r="R323" s="31"/>
      <c r="S323" s="252">
        <v>37194</v>
      </c>
      <c r="T323" s="252"/>
      <c r="U323" s="31"/>
    </row>
    <row r="324" spans="1:21">
      <c r="A324" s="11"/>
      <c r="B324" s="219"/>
      <c r="C324" s="153"/>
      <c r="D324" s="153"/>
      <c r="E324" s="31"/>
      <c r="F324" s="31"/>
      <c r="G324" s="252"/>
      <c r="H324" s="252"/>
      <c r="I324" s="31"/>
      <c r="J324" s="31"/>
      <c r="K324" s="252"/>
      <c r="L324" s="252"/>
      <c r="M324" s="31"/>
      <c r="N324" s="31"/>
      <c r="O324" s="153"/>
      <c r="P324" s="153"/>
      <c r="Q324" s="31"/>
      <c r="R324" s="31"/>
      <c r="S324" s="252"/>
      <c r="T324" s="252"/>
      <c r="U324" s="31"/>
    </row>
    <row r="325" spans="1:21">
      <c r="A325" s="11"/>
      <c r="B325" s="223" t="s">
        <v>91</v>
      </c>
      <c r="C325" s="161" t="s">
        <v>257</v>
      </c>
      <c r="D325" s="161"/>
      <c r="E325" s="43"/>
      <c r="F325" s="43"/>
      <c r="G325" s="163">
        <v>7718</v>
      </c>
      <c r="H325" s="163"/>
      <c r="I325" s="43"/>
      <c r="J325" s="43"/>
      <c r="K325" s="161">
        <v>686</v>
      </c>
      <c r="L325" s="161"/>
      <c r="M325" s="43"/>
      <c r="N325" s="43"/>
      <c r="O325" s="161" t="s">
        <v>257</v>
      </c>
      <c r="P325" s="161"/>
      <c r="Q325" s="43"/>
      <c r="R325" s="43"/>
      <c r="S325" s="163">
        <v>8404</v>
      </c>
      <c r="T325" s="163"/>
      <c r="U325" s="43"/>
    </row>
    <row r="326" spans="1:21">
      <c r="A326" s="11"/>
      <c r="B326" s="223"/>
      <c r="C326" s="161"/>
      <c r="D326" s="161"/>
      <c r="E326" s="43"/>
      <c r="F326" s="43"/>
      <c r="G326" s="163"/>
      <c r="H326" s="163"/>
      <c r="I326" s="43"/>
      <c r="J326" s="43"/>
      <c r="K326" s="161"/>
      <c r="L326" s="161"/>
      <c r="M326" s="43"/>
      <c r="N326" s="43"/>
      <c r="O326" s="161"/>
      <c r="P326" s="161"/>
      <c r="Q326" s="43"/>
      <c r="R326" s="43"/>
      <c r="S326" s="163"/>
      <c r="T326" s="163"/>
      <c r="U326" s="43"/>
    </row>
    <row r="327" spans="1:21">
      <c r="A327" s="11"/>
      <c r="B327" s="219" t="s">
        <v>860</v>
      </c>
      <c r="C327" s="153" t="s">
        <v>257</v>
      </c>
      <c r="D327" s="153"/>
      <c r="E327" s="31"/>
      <c r="F327" s="31"/>
      <c r="G327" s="252">
        <v>1200</v>
      </c>
      <c r="H327" s="252"/>
      <c r="I327" s="31"/>
      <c r="J327" s="31"/>
      <c r="K327" s="153" t="s">
        <v>257</v>
      </c>
      <c r="L327" s="153"/>
      <c r="M327" s="31"/>
      <c r="N327" s="31"/>
      <c r="O327" s="153" t="s">
        <v>257</v>
      </c>
      <c r="P327" s="153"/>
      <c r="Q327" s="31"/>
      <c r="R327" s="31"/>
      <c r="S327" s="252">
        <v>1200</v>
      </c>
      <c r="T327" s="252"/>
      <c r="U327" s="31"/>
    </row>
    <row r="328" spans="1:21" ht="15.75" thickBot="1">
      <c r="A328" s="11"/>
      <c r="B328" s="219"/>
      <c r="C328" s="254"/>
      <c r="D328" s="254"/>
      <c r="E328" s="81"/>
      <c r="F328" s="31"/>
      <c r="G328" s="255"/>
      <c r="H328" s="255"/>
      <c r="I328" s="81"/>
      <c r="J328" s="31"/>
      <c r="K328" s="254"/>
      <c r="L328" s="254"/>
      <c r="M328" s="81"/>
      <c r="N328" s="31"/>
      <c r="O328" s="254"/>
      <c r="P328" s="254"/>
      <c r="Q328" s="81"/>
      <c r="R328" s="31"/>
      <c r="S328" s="255"/>
      <c r="T328" s="255"/>
      <c r="U328" s="81"/>
    </row>
    <row r="329" spans="1:21">
      <c r="A329" s="11"/>
      <c r="B329" s="157" t="s">
        <v>93</v>
      </c>
      <c r="C329" s="258" t="s">
        <v>885</v>
      </c>
      <c r="D329" s="258"/>
      <c r="E329" s="256" t="s">
        <v>177</v>
      </c>
      <c r="F329" s="43"/>
      <c r="G329" s="258">
        <v>675</v>
      </c>
      <c r="H329" s="258"/>
      <c r="I329" s="85"/>
      <c r="J329" s="43"/>
      <c r="K329" s="260">
        <v>10213</v>
      </c>
      <c r="L329" s="260"/>
      <c r="M329" s="85"/>
      <c r="N329" s="43"/>
      <c r="O329" s="258" t="s">
        <v>257</v>
      </c>
      <c r="P329" s="258"/>
      <c r="Q329" s="85"/>
      <c r="R329" s="43"/>
      <c r="S329" s="260">
        <v>10294</v>
      </c>
      <c r="T329" s="260"/>
      <c r="U329" s="85"/>
    </row>
    <row r="330" spans="1:21">
      <c r="A330" s="11"/>
      <c r="B330" s="157"/>
      <c r="C330" s="262"/>
      <c r="D330" s="262"/>
      <c r="E330" s="268"/>
      <c r="F330" s="43"/>
      <c r="G330" s="262"/>
      <c r="H330" s="262"/>
      <c r="I330" s="86"/>
      <c r="J330" s="43"/>
      <c r="K330" s="263"/>
      <c r="L330" s="263"/>
      <c r="M330" s="86"/>
      <c r="N330" s="43"/>
      <c r="O330" s="262"/>
      <c r="P330" s="262"/>
      <c r="Q330" s="86"/>
      <c r="R330" s="43"/>
      <c r="S330" s="263"/>
      <c r="T330" s="263"/>
      <c r="U330" s="86"/>
    </row>
    <row r="331" spans="1:21">
      <c r="A331" s="11"/>
      <c r="B331" s="149" t="s">
        <v>835</v>
      </c>
      <c r="C331" s="153" t="s">
        <v>886</v>
      </c>
      <c r="D331" s="153"/>
      <c r="E331" s="149" t="s">
        <v>177</v>
      </c>
      <c r="F331" s="31"/>
      <c r="G331" s="153" t="s">
        <v>887</v>
      </c>
      <c r="H331" s="153"/>
      <c r="I331" s="149" t="s">
        <v>177</v>
      </c>
      <c r="J331" s="31"/>
      <c r="K331" s="153" t="s">
        <v>257</v>
      </c>
      <c r="L331" s="153"/>
      <c r="M331" s="31"/>
      <c r="N331" s="31"/>
      <c r="O331" s="252">
        <v>66637</v>
      </c>
      <c r="P331" s="252"/>
      <c r="Q331" s="31"/>
      <c r="R331" s="31"/>
      <c r="S331" s="153" t="s">
        <v>257</v>
      </c>
      <c r="T331" s="153"/>
      <c r="U331" s="31"/>
    </row>
    <row r="332" spans="1:21">
      <c r="A332" s="11"/>
      <c r="B332" s="149"/>
      <c r="C332" s="153"/>
      <c r="D332" s="153"/>
      <c r="E332" s="149"/>
      <c r="F332" s="31"/>
      <c r="G332" s="153"/>
      <c r="H332" s="153"/>
      <c r="I332" s="149"/>
      <c r="J332" s="31"/>
      <c r="K332" s="153"/>
      <c r="L332" s="153"/>
      <c r="M332" s="31"/>
      <c r="N332" s="31"/>
      <c r="O332" s="252"/>
      <c r="P332" s="252"/>
      <c r="Q332" s="31"/>
      <c r="R332" s="31"/>
      <c r="S332" s="153"/>
      <c r="T332" s="153"/>
      <c r="U332" s="31"/>
    </row>
    <row r="333" spans="1:21">
      <c r="A333" s="11"/>
      <c r="B333" s="157" t="s">
        <v>94</v>
      </c>
      <c r="C333" s="161" t="s">
        <v>257</v>
      </c>
      <c r="D333" s="161"/>
      <c r="E333" s="43"/>
      <c r="F333" s="43"/>
      <c r="G333" s="161" t="s">
        <v>888</v>
      </c>
      <c r="H333" s="161"/>
      <c r="I333" s="157" t="s">
        <v>177</v>
      </c>
      <c r="J333" s="43"/>
      <c r="K333" s="161" t="s">
        <v>889</v>
      </c>
      <c r="L333" s="161"/>
      <c r="M333" s="157" t="s">
        <v>177</v>
      </c>
      <c r="N333" s="43"/>
      <c r="O333" s="161" t="s">
        <v>257</v>
      </c>
      <c r="P333" s="161"/>
      <c r="Q333" s="43"/>
      <c r="R333" s="43"/>
      <c r="S333" s="161" t="s">
        <v>890</v>
      </c>
      <c r="T333" s="161"/>
      <c r="U333" s="157" t="s">
        <v>177</v>
      </c>
    </row>
    <row r="334" spans="1:21">
      <c r="A334" s="11"/>
      <c r="B334" s="157"/>
      <c r="C334" s="161"/>
      <c r="D334" s="161"/>
      <c r="E334" s="43"/>
      <c r="F334" s="43"/>
      <c r="G334" s="161"/>
      <c r="H334" s="161"/>
      <c r="I334" s="157"/>
      <c r="J334" s="43"/>
      <c r="K334" s="161"/>
      <c r="L334" s="161"/>
      <c r="M334" s="157"/>
      <c r="N334" s="43"/>
      <c r="O334" s="161"/>
      <c r="P334" s="161"/>
      <c r="Q334" s="43"/>
      <c r="R334" s="43"/>
      <c r="S334" s="161"/>
      <c r="T334" s="161"/>
      <c r="U334" s="157"/>
    </row>
    <row r="335" spans="1:21">
      <c r="A335" s="11"/>
      <c r="B335" s="149" t="s">
        <v>891</v>
      </c>
      <c r="C335" s="153" t="s">
        <v>257</v>
      </c>
      <c r="D335" s="153"/>
      <c r="E335" s="31"/>
      <c r="F335" s="31"/>
      <c r="G335" s="252">
        <v>14698</v>
      </c>
      <c r="H335" s="252"/>
      <c r="I335" s="31"/>
      <c r="J335" s="31"/>
      <c r="K335" s="153" t="s">
        <v>892</v>
      </c>
      <c r="L335" s="153"/>
      <c r="M335" s="149" t="s">
        <v>177</v>
      </c>
      <c r="N335" s="31"/>
      <c r="O335" s="153" t="s">
        <v>257</v>
      </c>
      <c r="P335" s="153"/>
      <c r="Q335" s="31"/>
      <c r="R335" s="31"/>
      <c r="S335" s="153" t="s">
        <v>257</v>
      </c>
      <c r="T335" s="153"/>
      <c r="U335" s="31"/>
    </row>
    <row r="336" spans="1:21">
      <c r="A336" s="11"/>
      <c r="B336" s="149"/>
      <c r="C336" s="153"/>
      <c r="D336" s="153"/>
      <c r="E336" s="31"/>
      <c r="F336" s="31"/>
      <c r="G336" s="252"/>
      <c r="H336" s="252"/>
      <c r="I336" s="31"/>
      <c r="J336" s="31"/>
      <c r="K336" s="153"/>
      <c r="L336" s="153"/>
      <c r="M336" s="149"/>
      <c r="N336" s="31"/>
      <c r="O336" s="153"/>
      <c r="P336" s="153"/>
      <c r="Q336" s="31"/>
      <c r="R336" s="31"/>
      <c r="S336" s="153"/>
      <c r="T336" s="153"/>
      <c r="U336" s="31"/>
    </row>
    <row r="337" spans="1:21">
      <c r="A337" s="11"/>
      <c r="B337" s="157" t="s">
        <v>893</v>
      </c>
      <c r="C337" s="161" t="s">
        <v>257</v>
      </c>
      <c r="D337" s="161"/>
      <c r="E337" s="43"/>
      <c r="F337" s="43"/>
      <c r="G337" s="161" t="s">
        <v>894</v>
      </c>
      <c r="H337" s="161"/>
      <c r="I337" s="157" t="s">
        <v>177</v>
      </c>
      <c r="J337" s="43"/>
      <c r="K337" s="163">
        <v>4489</v>
      </c>
      <c r="L337" s="163"/>
      <c r="M337" s="43"/>
      <c r="N337" s="43"/>
      <c r="O337" s="161" t="s">
        <v>257</v>
      </c>
      <c r="P337" s="161"/>
      <c r="Q337" s="43"/>
      <c r="R337" s="43"/>
      <c r="S337" s="161" t="s">
        <v>895</v>
      </c>
      <c r="T337" s="161"/>
      <c r="U337" s="157" t="s">
        <v>177</v>
      </c>
    </row>
    <row r="338" spans="1:21" ht="15.75" thickBot="1">
      <c r="A338" s="11"/>
      <c r="B338" s="157"/>
      <c r="C338" s="162"/>
      <c r="D338" s="162"/>
      <c r="E338" s="49"/>
      <c r="F338" s="43"/>
      <c r="G338" s="162"/>
      <c r="H338" s="162"/>
      <c r="I338" s="158"/>
      <c r="J338" s="43"/>
      <c r="K338" s="164"/>
      <c r="L338" s="164"/>
      <c r="M338" s="49"/>
      <c r="N338" s="43"/>
      <c r="O338" s="162"/>
      <c r="P338" s="162"/>
      <c r="Q338" s="49"/>
      <c r="R338" s="43"/>
      <c r="S338" s="162"/>
      <c r="T338" s="162"/>
      <c r="U338" s="158"/>
    </row>
    <row r="339" spans="1:21">
      <c r="A339" s="11"/>
      <c r="B339" s="149" t="s">
        <v>96</v>
      </c>
      <c r="C339" s="154" t="s">
        <v>896</v>
      </c>
      <c r="D339" s="154"/>
      <c r="E339" s="150" t="s">
        <v>177</v>
      </c>
      <c r="F339" s="31"/>
      <c r="G339" s="154" t="s">
        <v>897</v>
      </c>
      <c r="H339" s="154"/>
      <c r="I339" s="150" t="s">
        <v>177</v>
      </c>
      <c r="J339" s="31"/>
      <c r="K339" s="154" t="s">
        <v>898</v>
      </c>
      <c r="L339" s="154"/>
      <c r="M339" s="150" t="s">
        <v>177</v>
      </c>
      <c r="N339" s="31"/>
      <c r="O339" s="169">
        <v>66637</v>
      </c>
      <c r="P339" s="169"/>
      <c r="Q339" s="36"/>
      <c r="R339" s="31"/>
      <c r="S339" s="154" t="s">
        <v>427</v>
      </c>
      <c r="T339" s="154"/>
      <c r="U339" s="150" t="s">
        <v>177</v>
      </c>
    </row>
    <row r="340" spans="1:21">
      <c r="A340" s="11"/>
      <c r="B340" s="149"/>
      <c r="C340" s="242"/>
      <c r="D340" s="242"/>
      <c r="E340" s="167"/>
      <c r="F340" s="31"/>
      <c r="G340" s="242"/>
      <c r="H340" s="242"/>
      <c r="I340" s="167"/>
      <c r="J340" s="31"/>
      <c r="K340" s="242"/>
      <c r="L340" s="242"/>
      <c r="M340" s="167"/>
      <c r="N340" s="31"/>
      <c r="O340" s="253"/>
      <c r="P340" s="253"/>
      <c r="Q340" s="37"/>
      <c r="R340" s="31"/>
      <c r="S340" s="242"/>
      <c r="T340" s="242"/>
      <c r="U340" s="167"/>
    </row>
    <row r="341" spans="1:21">
      <c r="A341" s="11"/>
      <c r="B341" s="157" t="s">
        <v>899</v>
      </c>
      <c r="C341" s="161" t="s">
        <v>257</v>
      </c>
      <c r="D341" s="161"/>
      <c r="E341" s="43"/>
      <c r="F341" s="43"/>
      <c r="G341" s="163">
        <v>2213</v>
      </c>
      <c r="H341" s="163"/>
      <c r="I341" s="43"/>
      <c r="J341" s="43"/>
      <c r="K341" s="163">
        <v>1102</v>
      </c>
      <c r="L341" s="163"/>
      <c r="M341" s="43"/>
      <c r="N341" s="43"/>
      <c r="O341" s="161" t="s">
        <v>257</v>
      </c>
      <c r="P341" s="161"/>
      <c r="Q341" s="43"/>
      <c r="R341" s="43"/>
      <c r="S341" s="163">
        <v>3315</v>
      </c>
      <c r="T341" s="163"/>
      <c r="U341" s="43"/>
    </row>
    <row r="342" spans="1:21" ht="15.75" thickBot="1">
      <c r="A342" s="11"/>
      <c r="B342" s="157"/>
      <c r="C342" s="162"/>
      <c r="D342" s="162"/>
      <c r="E342" s="49"/>
      <c r="F342" s="43"/>
      <c r="G342" s="164"/>
      <c r="H342" s="164"/>
      <c r="I342" s="49"/>
      <c r="J342" s="43"/>
      <c r="K342" s="164"/>
      <c r="L342" s="164"/>
      <c r="M342" s="49"/>
      <c r="N342" s="43"/>
      <c r="O342" s="162"/>
      <c r="P342" s="162"/>
      <c r="Q342" s="49"/>
      <c r="R342" s="43"/>
      <c r="S342" s="164"/>
      <c r="T342" s="164"/>
      <c r="U342" s="49"/>
    </row>
    <row r="343" spans="1:21">
      <c r="A343" s="11"/>
      <c r="B343" s="149" t="s">
        <v>98</v>
      </c>
      <c r="C343" s="150" t="s">
        <v>173</v>
      </c>
      <c r="D343" s="154" t="s">
        <v>896</v>
      </c>
      <c r="E343" s="150" t="s">
        <v>177</v>
      </c>
      <c r="F343" s="31"/>
      <c r="G343" s="150" t="s">
        <v>173</v>
      </c>
      <c r="H343" s="154" t="s">
        <v>886</v>
      </c>
      <c r="I343" s="150" t="s">
        <v>177</v>
      </c>
      <c r="J343" s="31"/>
      <c r="K343" s="150" t="s">
        <v>173</v>
      </c>
      <c r="L343" s="154" t="s">
        <v>887</v>
      </c>
      <c r="M343" s="150" t="s">
        <v>177</v>
      </c>
      <c r="N343" s="31"/>
      <c r="O343" s="150" t="s">
        <v>173</v>
      </c>
      <c r="P343" s="169">
        <v>66637</v>
      </c>
      <c r="Q343" s="36"/>
      <c r="R343" s="31"/>
      <c r="S343" s="150" t="s">
        <v>173</v>
      </c>
      <c r="T343" s="154" t="s">
        <v>896</v>
      </c>
      <c r="U343" s="150" t="s">
        <v>177</v>
      </c>
    </row>
    <row r="344" spans="1:21" ht="15.75" thickBot="1">
      <c r="A344" s="11"/>
      <c r="B344" s="149"/>
      <c r="C344" s="168"/>
      <c r="D344" s="265"/>
      <c r="E344" s="168"/>
      <c r="F344" s="31"/>
      <c r="G344" s="168"/>
      <c r="H344" s="265"/>
      <c r="I344" s="168"/>
      <c r="J344" s="31"/>
      <c r="K344" s="168"/>
      <c r="L344" s="265"/>
      <c r="M344" s="168"/>
      <c r="N344" s="31"/>
      <c r="O344" s="168"/>
      <c r="P344" s="170"/>
      <c r="Q344" s="54"/>
      <c r="R344" s="31"/>
      <c r="S344" s="168"/>
      <c r="T344" s="265"/>
      <c r="U344" s="168"/>
    </row>
    <row r="345" spans="1:21" ht="15.75" thickTop="1">
      <c r="A345" s="11"/>
      <c r="B345" s="10"/>
      <c r="C345" s="10"/>
      <c r="D345" s="10"/>
      <c r="E345" s="10"/>
      <c r="F345" s="10"/>
      <c r="G345" s="10"/>
      <c r="H345" s="10"/>
      <c r="I345" s="10"/>
      <c r="J345" s="10"/>
      <c r="K345" s="10"/>
      <c r="L345" s="10"/>
      <c r="M345" s="10"/>
      <c r="N345" s="10"/>
      <c r="O345" s="10"/>
      <c r="P345" s="10"/>
      <c r="Q345" s="10"/>
      <c r="R345" s="10"/>
      <c r="S345" s="10"/>
      <c r="T345" s="10"/>
      <c r="U345" s="10"/>
    </row>
    <row r="346" spans="1:21">
      <c r="A346" s="11"/>
      <c r="B346" s="10"/>
      <c r="C346" s="10"/>
      <c r="D346" s="10"/>
      <c r="E346" s="10"/>
      <c r="F346" s="10"/>
      <c r="G346" s="10"/>
      <c r="H346" s="10"/>
      <c r="I346" s="10"/>
      <c r="J346" s="10"/>
      <c r="K346" s="10"/>
      <c r="L346" s="10"/>
      <c r="M346" s="10"/>
      <c r="N346" s="10"/>
      <c r="O346" s="10"/>
      <c r="P346" s="10"/>
      <c r="Q346" s="10"/>
      <c r="R346" s="10"/>
      <c r="S346" s="10"/>
      <c r="T346" s="10"/>
      <c r="U346" s="10"/>
    </row>
    <row r="347" spans="1:21">
      <c r="A347" s="11"/>
      <c r="B347" s="10"/>
      <c r="C347" s="10"/>
      <c r="D347" s="10"/>
      <c r="E347" s="10"/>
      <c r="F347" s="10"/>
      <c r="G347" s="10"/>
      <c r="H347" s="10"/>
      <c r="I347" s="10"/>
      <c r="J347" s="10"/>
      <c r="K347" s="10"/>
      <c r="L347" s="10"/>
      <c r="M347" s="10"/>
      <c r="N347" s="10"/>
      <c r="O347" s="10"/>
      <c r="P347" s="10"/>
      <c r="Q347" s="10"/>
      <c r="R347" s="10"/>
      <c r="S347" s="10"/>
      <c r="T347" s="10"/>
      <c r="U347" s="10"/>
    </row>
    <row r="348" spans="1:21">
      <c r="A348" s="11"/>
      <c r="B348" s="174" t="s">
        <v>791</v>
      </c>
      <c r="C348" s="174"/>
      <c r="D348" s="174"/>
      <c r="E348" s="174"/>
      <c r="F348" s="174"/>
      <c r="G348" s="174"/>
      <c r="H348" s="174"/>
      <c r="I348" s="174"/>
      <c r="J348" s="174"/>
      <c r="K348" s="174"/>
      <c r="L348" s="174"/>
      <c r="M348" s="174"/>
      <c r="N348" s="174"/>
      <c r="O348" s="174"/>
      <c r="P348" s="174"/>
      <c r="Q348" s="174"/>
      <c r="R348" s="174"/>
      <c r="S348" s="174"/>
      <c r="T348" s="174"/>
      <c r="U348" s="174"/>
    </row>
    <row r="349" spans="1:21">
      <c r="A349" s="11"/>
      <c r="B349" s="174" t="s">
        <v>849</v>
      </c>
      <c r="C349" s="174"/>
      <c r="D349" s="174"/>
      <c r="E349" s="174"/>
      <c r="F349" s="174"/>
      <c r="G349" s="174"/>
      <c r="H349" s="174"/>
      <c r="I349" s="174"/>
      <c r="J349" s="174"/>
      <c r="K349" s="174"/>
      <c r="L349" s="174"/>
      <c r="M349" s="174"/>
      <c r="N349" s="174"/>
      <c r="O349" s="174"/>
      <c r="P349" s="174"/>
      <c r="Q349" s="174"/>
      <c r="R349" s="174"/>
      <c r="S349" s="174"/>
      <c r="T349" s="174"/>
      <c r="U349" s="174"/>
    </row>
    <row r="350" spans="1:21">
      <c r="A350" s="11"/>
      <c r="B350" s="174" t="s">
        <v>900</v>
      </c>
      <c r="C350" s="174"/>
      <c r="D350" s="174"/>
      <c r="E350" s="174"/>
      <c r="F350" s="174"/>
      <c r="G350" s="174"/>
      <c r="H350" s="174"/>
      <c r="I350" s="174"/>
      <c r="J350" s="174"/>
      <c r="K350" s="174"/>
      <c r="L350" s="174"/>
      <c r="M350" s="174"/>
      <c r="N350" s="174"/>
      <c r="O350" s="174"/>
      <c r="P350" s="174"/>
      <c r="Q350" s="174"/>
      <c r="R350" s="174"/>
      <c r="S350" s="174"/>
      <c r="T350" s="174"/>
      <c r="U350" s="174"/>
    </row>
    <row r="351" spans="1:21">
      <c r="A351" s="11"/>
      <c r="B351" s="174" t="s">
        <v>794</v>
      </c>
      <c r="C351" s="174"/>
      <c r="D351" s="174"/>
      <c r="E351" s="174"/>
      <c r="F351" s="174"/>
      <c r="G351" s="174"/>
      <c r="H351" s="174"/>
      <c r="I351" s="174"/>
      <c r="J351" s="174"/>
      <c r="K351" s="174"/>
      <c r="L351" s="174"/>
      <c r="M351" s="174"/>
      <c r="N351" s="174"/>
      <c r="O351" s="174"/>
      <c r="P351" s="174"/>
      <c r="Q351" s="174"/>
      <c r="R351" s="174"/>
      <c r="S351" s="174"/>
      <c r="T351" s="174"/>
      <c r="U351" s="174"/>
    </row>
    <row r="352" spans="1:21">
      <c r="A352" s="11"/>
      <c r="B352" s="271"/>
      <c r="C352" s="271"/>
      <c r="D352" s="271"/>
      <c r="E352" s="271"/>
      <c r="F352" s="271"/>
      <c r="G352" s="271"/>
      <c r="H352" s="271"/>
      <c r="I352" s="271"/>
      <c r="J352" s="271"/>
      <c r="K352" s="271"/>
      <c r="L352" s="271"/>
      <c r="M352" s="271"/>
      <c r="N352" s="271"/>
      <c r="O352" s="271"/>
      <c r="P352" s="271"/>
      <c r="Q352" s="271"/>
      <c r="R352" s="271"/>
      <c r="S352" s="271"/>
      <c r="T352" s="271"/>
      <c r="U352" s="271"/>
    </row>
    <row r="353" spans="1:21">
      <c r="A353" s="11"/>
      <c r="B353" s="271"/>
      <c r="C353" s="271"/>
      <c r="D353" s="271"/>
      <c r="E353" s="271"/>
      <c r="F353" s="271"/>
      <c r="G353" s="271"/>
      <c r="H353" s="271"/>
      <c r="I353" s="271"/>
      <c r="J353" s="271"/>
      <c r="K353" s="271"/>
      <c r="L353" s="271"/>
      <c r="M353" s="271"/>
      <c r="N353" s="271"/>
      <c r="O353" s="271"/>
      <c r="P353" s="271"/>
      <c r="Q353" s="271"/>
      <c r="R353" s="271"/>
      <c r="S353" s="271"/>
      <c r="T353" s="271"/>
      <c r="U353" s="271"/>
    </row>
    <row r="354" spans="1:21">
      <c r="A354" s="11"/>
      <c r="B354" s="271"/>
      <c r="C354" s="271"/>
      <c r="D354" s="271"/>
      <c r="E354" s="271"/>
      <c r="F354" s="271"/>
      <c r="G354" s="271"/>
      <c r="H354" s="271"/>
      <c r="I354" s="271"/>
      <c r="J354" s="271"/>
      <c r="K354" s="271"/>
      <c r="L354" s="271"/>
      <c r="M354" s="271"/>
      <c r="N354" s="271"/>
      <c r="O354" s="271"/>
      <c r="P354" s="271"/>
      <c r="Q354" s="271"/>
      <c r="R354" s="271"/>
      <c r="S354" s="271"/>
      <c r="T354" s="271"/>
      <c r="U354" s="271"/>
    </row>
    <row r="355" spans="1:21">
      <c r="A355" s="11"/>
      <c r="B355" s="28"/>
      <c r="C355" s="28"/>
      <c r="D355" s="28"/>
      <c r="E355" s="28"/>
      <c r="F355" s="28"/>
      <c r="G355" s="28"/>
      <c r="H355" s="28"/>
      <c r="I355" s="28"/>
      <c r="J355" s="28"/>
      <c r="K355" s="28"/>
      <c r="L355" s="28"/>
      <c r="M355" s="28"/>
      <c r="N355" s="28"/>
      <c r="O355" s="28"/>
      <c r="P355" s="28"/>
      <c r="Q355" s="28"/>
      <c r="R355" s="28"/>
      <c r="S355" s="28"/>
      <c r="T355" s="28"/>
      <c r="U355" s="28"/>
    </row>
    <row r="356" spans="1:21">
      <c r="A356" s="11"/>
      <c r="B356" s="15"/>
      <c r="C356" s="15"/>
      <c r="D356" s="15"/>
      <c r="E356" s="15"/>
      <c r="F356" s="15"/>
      <c r="G356" s="15"/>
      <c r="H356" s="15"/>
      <c r="I356" s="15"/>
      <c r="J356" s="15"/>
      <c r="K356" s="15"/>
      <c r="L356" s="15"/>
      <c r="M356" s="15"/>
      <c r="N356" s="15"/>
      <c r="O356" s="15"/>
      <c r="P356" s="15"/>
      <c r="Q356" s="15"/>
      <c r="R356" s="15"/>
      <c r="S356" s="15"/>
      <c r="T356" s="15"/>
      <c r="U356" s="15"/>
    </row>
    <row r="357" spans="1:21" ht="15.75" thickBot="1">
      <c r="A357" s="11"/>
      <c r="B357" s="14"/>
      <c r="C357" s="29" t="s">
        <v>795</v>
      </c>
      <c r="D357" s="29"/>
      <c r="E357" s="29"/>
      <c r="F357" s="14"/>
      <c r="G357" s="29" t="s">
        <v>796</v>
      </c>
      <c r="H357" s="29"/>
      <c r="I357" s="29"/>
      <c r="J357" s="14"/>
      <c r="K357" s="29" t="s">
        <v>850</v>
      </c>
      <c r="L357" s="29"/>
      <c r="M357" s="29"/>
      <c r="N357" s="14"/>
      <c r="O357" s="29" t="s">
        <v>730</v>
      </c>
      <c r="P357" s="29"/>
      <c r="Q357" s="29"/>
      <c r="R357" s="14"/>
      <c r="S357" s="29" t="s">
        <v>107</v>
      </c>
      <c r="T357" s="29"/>
      <c r="U357" s="29"/>
    </row>
    <row r="358" spans="1:21">
      <c r="A358" s="11"/>
      <c r="B358" s="219" t="s">
        <v>98</v>
      </c>
      <c r="C358" s="150" t="s">
        <v>173</v>
      </c>
      <c r="D358" s="154" t="s">
        <v>896</v>
      </c>
      <c r="E358" s="150" t="s">
        <v>177</v>
      </c>
      <c r="F358" s="31"/>
      <c r="G358" s="150" t="s">
        <v>173</v>
      </c>
      <c r="H358" s="154" t="s">
        <v>886</v>
      </c>
      <c r="I358" s="150" t="s">
        <v>177</v>
      </c>
      <c r="J358" s="31"/>
      <c r="K358" s="150" t="s">
        <v>173</v>
      </c>
      <c r="L358" s="154" t="s">
        <v>887</v>
      </c>
      <c r="M358" s="150" t="s">
        <v>177</v>
      </c>
      <c r="N358" s="31"/>
      <c r="O358" s="150" t="s">
        <v>173</v>
      </c>
      <c r="P358" s="169">
        <v>66637</v>
      </c>
      <c r="Q358" s="36"/>
      <c r="R358" s="31"/>
      <c r="S358" s="150" t="s">
        <v>173</v>
      </c>
      <c r="T358" s="154" t="s">
        <v>896</v>
      </c>
      <c r="U358" s="150" t="s">
        <v>177</v>
      </c>
    </row>
    <row r="359" spans="1:21">
      <c r="A359" s="11"/>
      <c r="B359" s="219"/>
      <c r="C359" s="167"/>
      <c r="D359" s="242"/>
      <c r="E359" s="167"/>
      <c r="F359" s="31"/>
      <c r="G359" s="167"/>
      <c r="H359" s="242"/>
      <c r="I359" s="167"/>
      <c r="J359" s="31"/>
      <c r="K359" s="167"/>
      <c r="L359" s="242"/>
      <c r="M359" s="167"/>
      <c r="N359" s="31"/>
      <c r="O359" s="167"/>
      <c r="P359" s="253"/>
      <c r="Q359" s="37"/>
      <c r="R359" s="31"/>
      <c r="S359" s="167"/>
      <c r="T359" s="242"/>
      <c r="U359" s="167"/>
    </row>
    <row r="360" spans="1:21">
      <c r="A360" s="11"/>
      <c r="B360" s="218" t="s">
        <v>851</v>
      </c>
      <c r="C360" s="43"/>
      <c r="D360" s="43"/>
      <c r="E360" s="43"/>
      <c r="F360" s="14"/>
      <c r="G360" s="43"/>
      <c r="H360" s="43"/>
      <c r="I360" s="43"/>
      <c r="J360" s="14"/>
      <c r="K360" s="43"/>
      <c r="L360" s="43"/>
      <c r="M360" s="43"/>
      <c r="N360" s="14"/>
      <c r="O360" s="43"/>
      <c r="P360" s="43"/>
      <c r="Q360" s="43"/>
      <c r="R360" s="14"/>
      <c r="S360" s="43"/>
      <c r="T360" s="43"/>
      <c r="U360" s="43"/>
    </row>
    <row r="361" spans="1:21">
      <c r="A361" s="11"/>
      <c r="B361" s="219" t="s">
        <v>852</v>
      </c>
      <c r="C361" s="252">
        <v>2380</v>
      </c>
      <c r="D361" s="252"/>
      <c r="E361" s="31"/>
      <c r="F361" s="31"/>
      <c r="G361" s="252">
        <v>2380</v>
      </c>
      <c r="H361" s="252"/>
      <c r="I361" s="31"/>
      <c r="J361" s="31"/>
      <c r="K361" s="252">
        <v>2092</v>
      </c>
      <c r="L361" s="252"/>
      <c r="M361" s="31"/>
      <c r="N361" s="31"/>
      <c r="O361" s="153" t="s">
        <v>901</v>
      </c>
      <c r="P361" s="153"/>
      <c r="Q361" s="149" t="s">
        <v>177</v>
      </c>
      <c r="R361" s="31"/>
      <c r="S361" s="252">
        <v>2380</v>
      </c>
      <c r="T361" s="252"/>
      <c r="U361" s="31"/>
    </row>
    <row r="362" spans="1:21">
      <c r="A362" s="11"/>
      <c r="B362" s="219"/>
      <c r="C362" s="252"/>
      <c r="D362" s="252"/>
      <c r="E362" s="31"/>
      <c r="F362" s="31"/>
      <c r="G362" s="252"/>
      <c r="H362" s="252"/>
      <c r="I362" s="31"/>
      <c r="J362" s="31"/>
      <c r="K362" s="252"/>
      <c r="L362" s="252"/>
      <c r="M362" s="31"/>
      <c r="N362" s="31"/>
      <c r="O362" s="153"/>
      <c r="P362" s="153"/>
      <c r="Q362" s="149"/>
      <c r="R362" s="31"/>
      <c r="S362" s="252"/>
      <c r="T362" s="252"/>
      <c r="U362" s="31"/>
    </row>
    <row r="363" spans="1:21">
      <c r="A363" s="11"/>
      <c r="B363" s="223" t="s">
        <v>853</v>
      </c>
      <c r="C363" s="161" t="s">
        <v>902</v>
      </c>
      <c r="D363" s="161"/>
      <c r="E363" s="157" t="s">
        <v>177</v>
      </c>
      <c r="F363" s="43"/>
      <c r="G363" s="161" t="s">
        <v>902</v>
      </c>
      <c r="H363" s="161"/>
      <c r="I363" s="157" t="s">
        <v>177</v>
      </c>
      <c r="J363" s="43"/>
      <c r="K363" s="161" t="s">
        <v>903</v>
      </c>
      <c r="L363" s="161"/>
      <c r="M363" s="157" t="s">
        <v>177</v>
      </c>
      <c r="N363" s="43"/>
      <c r="O363" s="163">
        <v>9188</v>
      </c>
      <c r="P363" s="163"/>
      <c r="Q363" s="43"/>
      <c r="R363" s="43"/>
      <c r="S363" s="161" t="s">
        <v>902</v>
      </c>
      <c r="T363" s="161"/>
      <c r="U363" s="157" t="s">
        <v>177</v>
      </c>
    </row>
    <row r="364" spans="1:21" ht="15.75" thickBot="1">
      <c r="A364" s="11"/>
      <c r="B364" s="223"/>
      <c r="C364" s="162"/>
      <c r="D364" s="162"/>
      <c r="E364" s="158"/>
      <c r="F364" s="43"/>
      <c r="G364" s="162"/>
      <c r="H364" s="162"/>
      <c r="I364" s="158"/>
      <c r="J364" s="43"/>
      <c r="K364" s="162"/>
      <c r="L364" s="162"/>
      <c r="M364" s="158"/>
      <c r="N364" s="43"/>
      <c r="O364" s="164"/>
      <c r="P364" s="164"/>
      <c r="Q364" s="49"/>
      <c r="R364" s="43"/>
      <c r="S364" s="162"/>
      <c r="T364" s="162"/>
      <c r="U364" s="158"/>
    </row>
    <row r="365" spans="1:21">
      <c r="A365" s="11"/>
      <c r="B365" s="219" t="s">
        <v>904</v>
      </c>
      <c r="C365" s="150" t="s">
        <v>173</v>
      </c>
      <c r="D365" s="154" t="s">
        <v>905</v>
      </c>
      <c r="E365" s="150" t="s">
        <v>177</v>
      </c>
      <c r="F365" s="31"/>
      <c r="G365" s="150" t="s">
        <v>173</v>
      </c>
      <c r="H365" s="154" t="s">
        <v>905</v>
      </c>
      <c r="I365" s="150" t="s">
        <v>177</v>
      </c>
      <c r="J365" s="31"/>
      <c r="K365" s="150" t="s">
        <v>173</v>
      </c>
      <c r="L365" s="154" t="s">
        <v>906</v>
      </c>
      <c r="M365" s="150" t="s">
        <v>177</v>
      </c>
      <c r="N365" s="31"/>
      <c r="O365" s="150" t="s">
        <v>173</v>
      </c>
      <c r="P365" s="169">
        <v>4716</v>
      </c>
      <c r="Q365" s="36"/>
      <c r="R365" s="31"/>
      <c r="S365" s="150" t="s">
        <v>173</v>
      </c>
      <c r="T365" s="154" t="s">
        <v>905</v>
      </c>
      <c r="U365" s="150" t="s">
        <v>177</v>
      </c>
    </row>
    <row r="366" spans="1:21" ht="15.75" thickBot="1">
      <c r="A366" s="11"/>
      <c r="B366" s="219"/>
      <c r="C366" s="264"/>
      <c r="D366" s="254"/>
      <c r="E366" s="264"/>
      <c r="F366" s="31"/>
      <c r="G366" s="264"/>
      <c r="H366" s="254"/>
      <c r="I366" s="264"/>
      <c r="J366" s="31"/>
      <c r="K366" s="264"/>
      <c r="L366" s="254"/>
      <c r="M366" s="264"/>
      <c r="N366" s="31"/>
      <c r="O366" s="264"/>
      <c r="P366" s="255"/>
      <c r="Q366" s="81"/>
      <c r="R366" s="31"/>
      <c r="S366" s="264"/>
      <c r="T366" s="254"/>
      <c r="U366" s="264"/>
    </row>
    <row r="367" spans="1:21">
      <c r="A367" s="11"/>
      <c r="B367" s="223" t="s">
        <v>103</v>
      </c>
      <c r="C367" s="256" t="s">
        <v>173</v>
      </c>
      <c r="D367" s="258" t="s">
        <v>907</v>
      </c>
      <c r="E367" s="256" t="s">
        <v>177</v>
      </c>
      <c r="F367" s="43"/>
      <c r="G367" s="256" t="s">
        <v>173</v>
      </c>
      <c r="H367" s="258" t="s">
        <v>908</v>
      </c>
      <c r="I367" s="256" t="s">
        <v>177</v>
      </c>
      <c r="J367" s="43"/>
      <c r="K367" s="256" t="s">
        <v>173</v>
      </c>
      <c r="L367" s="258" t="s">
        <v>909</v>
      </c>
      <c r="M367" s="256" t="s">
        <v>177</v>
      </c>
      <c r="N367" s="43"/>
      <c r="O367" s="256" t="s">
        <v>173</v>
      </c>
      <c r="P367" s="260">
        <v>71353</v>
      </c>
      <c r="Q367" s="85"/>
      <c r="R367" s="43"/>
      <c r="S367" s="256" t="s">
        <v>173</v>
      </c>
      <c r="T367" s="258" t="s">
        <v>907</v>
      </c>
      <c r="U367" s="256" t="s">
        <v>177</v>
      </c>
    </row>
    <row r="368" spans="1:21" ht="15.75" thickBot="1">
      <c r="A368" s="11"/>
      <c r="B368" s="223"/>
      <c r="C368" s="257"/>
      <c r="D368" s="259"/>
      <c r="E368" s="257"/>
      <c r="F368" s="43"/>
      <c r="G368" s="257"/>
      <c r="H368" s="259"/>
      <c r="I368" s="257"/>
      <c r="J368" s="43"/>
      <c r="K368" s="257"/>
      <c r="L368" s="259"/>
      <c r="M368" s="257"/>
      <c r="N368" s="43"/>
      <c r="O368" s="257"/>
      <c r="P368" s="261"/>
      <c r="Q368" s="114"/>
      <c r="R368" s="43"/>
      <c r="S368" s="257"/>
      <c r="T368" s="259"/>
      <c r="U368" s="257"/>
    </row>
    <row r="369" spans="1:21" ht="15.75" thickTop="1">
      <c r="A369" s="11"/>
      <c r="B369" s="10"/>
      <c r="C369" s="10"/>
      <c r="D369" s="10"/>
      <c r="E369" s="10"/>
      <c r="F369" s="10"/>
      <c r="G369" s="10"/>
      <c r="H369" s="10"/>
      <c r="I369" s="10"/>
      <c r="J369" s="10"/>
      <c r="K369" s="10"/>
      <c r="L369" s="10"/>
      <c r="M369" s="10"/>
      <c r="N369" s="10"/>
      <c r="O369" s="10"/>
      <c r="P369" s="10"/>
      <c r="Q369" s="10"/>
      <c r="R369" s="10"/>
      <c r="S369" s="10"/>
      <c r="T369" s="10"/>
      <c r="U369" s="10"/>
    </row>
    <row r="370" spans="1:21">
      <c r="A370" s="11"/>
      <c r="B370" s="10"/>
      <c r="C370" s="10"/>
      <c r="D370" s="10"/>
      <c r="E370" s="10"/>
      <c r="F370" s="10"/>
      <c r="G370" s="10"/>
      <c r="H370" s="10"/>
      <c r="I370" s="10"/>
      <c r="J370" s="10"/>
      <c r="K370" s="10"/>
      <c r="L370" s="10"/>
      <c r="M370" s="10"/>
      <c r="N370" s="10"/>
      <c r="O370" s="10"/>
      <c r="P370" s="10"/>
      <c r="Q370" s="10"/>
      <c r="R370" s="10"/>
      <c r="S370" s="10"/>
      <c r="T370" s="10"/>
      <c r="U370" s="10"/>
    </row>
    <row r="371" spans="1:21">
      <c r="A371" s="11"/>
      <c r="B371" s="10"/>
      <c r="C371" s="10"/>
      <c r="D371" s="10"/>
      <c r="E371" s="10"/>
      <c r="F371" s="10"/>
      <c r="G371" s="10"/>
      <c r="H371" s="10"/>
      <c r="I371" s="10"/>
      <c r="J371" s="10"/>
      <c r="K371" s="10"/>
      <c r="L371" s="10"/>
      <c r="M371" s="10"/>
      <c r="N371" s="10"/>
      <c r="O371" s="10"/>
      <c r="P371" s="10"/>
      <c r="Q371" s="10"/>
      <c r="R371" s="10"/>
      <c r="S371" s="10"/>
      <c r="T371" s="10"/>
      <c r="U371" s="10"/>
    </row>
    <row r="372" spans="1:21">
      <c r="A372" s="11"/>
      <c r="B372" s="10"/>
      <c r="C372" s="10"/>
      <c r="D372" s="10"/>
      <c r="E372" s="10"/>
      <c r="F372" s="10"/>
      <c r="G372" s="10"/>
      <c r="H372" s="10"/>
      <c r="I372" s="10"/>
      <c r="J372" s="10"/>
      <c r="K372" s="10"/>
      <c r="L372" s="10"/>
      <c r="M372" s="10"/>
      <c r="N372" s="10"/>
      <c r="O372" s="10"/>
      <c r="P372" s="10"/>
      <c r="Q372" s="10"/>
      <c r="R372" s="10"/>
      <c r="S372" s="10"/>
      <c r="T372" s="10"/>
      <c r="U372" s="10"/>
    </row>
    <row r="373" spans="1:21">
      <c r="A373" s="11"/>
      <c r="B373" s="10"/>
      <c r="C373" s="10"/>
      <c r="D373" s="10"/>
      <c r="E373" s="10"/>
      <c r="F373" s="10"/>
      <c r="G373" s="10"/>
      <c r="H373" s="10"/>
      <c r="I373" s="10"/>
      <c r="J373" s="10"/>
      <c r="K373" s="10"/>
      <c r="L373" s="10"/>
      <c r="M373" s="10"/>
      <c r="N373" s="10"/>
      <c r="O373" s="10"/>
      <c r="P373" s="10"/>
      <c r="Q373" s="10"/>
      <c r="R373" s="10"/>
      <c r="S373" s="10"/>
      <c r="T373" s="10"/>
      <c r="U373" s="10"/>
    </row>
    <row r="374" spans="1:21">
      <c r="A374" s="11"/>
      <c r="B374" s="10"/>
      <c r="C374" s="10"/>
      <c r="D374" s="10"/>
      <c r="E374" s="10"/>
      <c r="F374" s="10"/>
      <c r="G374" s="10"/>
      <c r="H374" s="10"/>
      <c r="I374" s="10"/>
      <c r="J374" s="10"/>
      <c r="K374" s="10"/>
      <c r="L374" s="10"/>
      <c r="M374" s="10"/>
      <c r="N374" s="10"/>
      <c r="O374" s="10"/>
      <c r="P374" s="10"/>
      <c r="Q374" s="10"/>
      <c r="R374" s="10"/>
      <c r="S374" s="10"/>
      <c r="T374" s="10"/>
      <c r="U374" s="10"/>
    </row>
    <row r="375" spans="1:21">
      <c r="A375" s="11"/>
      <c r="B375" s="10"/>
      <c r="C375" s="10"/>
      <c r="D375" s="10"/>
      <c r="E375" s="10"/>
      <c r="F375" s="10"/>
      <c r="G375" s="10"/>
      <c r="H375" s="10"/>
      <c r="I375" s="10"/>
      <c r="J375" s="10"/>
      <c r="K375" s="10"/>
      <c r="L375" s="10"/>
      <c r="M375" s="10"/>
      <c r="N375" s="10"/>
      <c r="O375" s="10"/>
      <c r="P375" s="10"/>
      <c r="Q375" s="10"/>
      <c r="R375" s="10"/>
      <c r="S375" s="10"/>
      <c r="T375" s="10"/>
      <c r="U375" s="10"/>
    </row>
    <row r="376" spans="1:21">
      <c r="A376" s="11"/>
      <c r="B376" s="10"/>
      <c r="C376" s="10"/>
      <c r="D376" s="10"/>
      <c r="E376" s="10"/>
      <c r="F376" s="10"/>
      <c r="G376" s="10"/>
      <c r="H376" s="10"/>
      <c r="I376" s="10"/>
      <c r="J376" s="10"/>
      <c r="K376" s="10"/>
      <c r="L376" s="10"/>
      <c r="M376" s="10"/>
      <c r="N376" s="10"/>
      <c r="O376" s="10"/>
      <c r="P376" s="10"/>
      <c r="Q376" s="10"/>
      <c r="R376" s="10"/>
      <c r="S376" s="10"/>
      <c r="T376" s="10"/>
      <c r="U376" s="10"/>
    </row>
    <row r="377" spans="1:21">
      <c r="A377" s="11"/>
      <c r="B377" s="10"/>
      <c r="C377" s="10"/>
      <c r="D377" s="10"/>
      <c r="E377" s="10"/>
      <c r="F377" s="10"/>
      <c r="G377" s="10"/>
      <c r="H377" s="10"/>
      <c r="I377" s="10"/>
      <c r="J377" s="10"/>
      <c r="K377" s="10"/>
      <c r="L377" s="10"/>
      <c r="M377" s="10"/>
      <c r="N377" s="10"/>
      <c r="O377" s="10"/>
      <c r="P377" s="10"/>
      <c r="Q377" s="10"/>
      <c r="R377" s="10"/>
      <c r="S377" s="10"/>
      <c r="T377" s="10"/>
      <c r="U377" s="10"/>
    </row>
    <row r="378" spans="1:21">
      <c r="A378" s="11"/>
      <c r="B378" s="10"/>
      <c r="C378" s="10"/>
      <c r="D378" s="10"/>
      <c r="E378" s="10"/>
      <c r="F378" s="10"/>
      <c r="G378" s="10"/>
      <c r="H378" s="10"/>
      <c r="I378" s="10"/>
      <c r="J378" s="10"/>
      <c r="K378" s="10"/>
      <c r="L378" s="10"/>
      <c r="M378" s="10"/>
      <c r="N378" s="10"/>
      <c r="O378" s="10"/>
      <c r="P378" s="10"/>
      <c r="Q378" s="10"/>
      <c r="R378" s="10"/>
      <c r="S378" s="10"/>
      <c r="T378" s="10"/>
      <c r="U378" s="10"/>
    </row>
    <row r="379" spans="1:21">
      <c r="A379" s="11"/>
      <c r="B379" s="10"/>
      <c r="C379" s="10"/>
      <c r="D379" s="10"/>
      <c r="E379" s="10"/>
      <c r="F379" s="10"/>
      <c r="G379" s="10"/>
      <c r="H379" s="10"/>
      <c r="I379" s="10"/>
      <c r="J379" s="10"/>
      <c r="K379" s="10"/>
      <c r="L379" s="10"/>
      <c r="M379" s="10"/>
      <c r="N379" s="10"/>
      <c r="O379" s="10"/>
      <c r="P379" s="10"/>
      <c r="Q379" s="10"/>
      <c r="R379" s="10"/>
      <c r="S379" s="10"/>
      <c r="T379" s="10"/>
      <c r="U379" s="10"/>
    </row>
    <row r="380" spans="1:21">
      <c r="A380" s="11"/>
      <c r="B380" s="10"/>
      <c r="C380" s="10"/>
      <c r="D380" s="10"/>
      <c r="E380" s="10"/>
      <c r="F380" s="10"/>
      <c r="G380" s="10"/>
      <c r="H380" s="10"/>
      <c r="I380" s="10"/>
      <c r="J380" s="10"/>
      <c r="K380" s="10"/>
      <c r="L380" s="10"/>
      <c r="M380" s="10"/>
      <c r="N380" s="10"/>
      <c r="O380" s="10"/>
      <c r="P380" s="10"/>
      <c r="Q380" s="10"/>
      <c r="R380" s="10"/>
      <c r="S380" s="10"/>
      <c r="T380" s="10"/>
      <c r="U380" s="10"/>
    </row>
    <row r="381" spans="1:21">
      <c r="A381" s="11"/>
      <c r="B381" s="10"/>
      <c r="C381" s="10"/>
      <c r="D381" s="10"/>
      <c r="E381" s="10"/>
      <c r="F381" s="10"/>
      <c r="G381" s="10"/>
      <c r="H381" s="10"/>
      <c r="I381" s="10"/>
      <c r="J381" s="10"/>
      <c r="K381" s="10"/>
      <c r="L381" s="10"/>
      <c r="M381" s="10"/>
      <c r="N381" s="10"/>
      <c r="O381" s="10"/>
      <c r="P381" s="10"/>
      <c r="Q381" s="10"/>
      <c r="R381" s="10"/>
      <c r="S381" s="10"/>
      <c r="T381" s="10"/>
      <c r="U381" s="10"/>
    </row>
    <row r="382" spans="1:21">
      <c r="A382" s="11"/>
      <c r="B382" s="174" t="s">
        <v>791</v>
      </c>
      <c r="C382" s="174"/>
      <c r="D382" s="174"/>
      <c r="E382" s="174"/>
      <c r="F382" s="174"/>
      <c r="G382" s="174"/>
      <c r="H382" s="174"/>
      <c r="I382" s="174"/>
      <c r="J382" s="174"/>
      <c r="K382" s="174"/>
      <c r="L382" s="174"/>
      <c r="M382" s="174"/>
      <c r="N382" s="174"/>
      <c r="O382" s="174"/>
      <c r="P382" s="174"/>
      <c r="Q382" s="174"/>
      <c r="R382" s="174"/>
      <c r="S382" s="174"/>
      <c r="T382" s="174"/>
      <c r="U382" s="174"/>
    </row>
    <row r="383" spans="1:21">
      <c r="A383" s="11"/>
      <c r="B383" s="174" t="s">
        <v>910</v>
      </c>
      <c r="C383" s="174"/>
      <c r="D383" s="174"/>
      <c r="E383" s="174"/>
      <c r="F383" s="174"/>
      <c r="G383" s="174"/>
      <c r="H383" s="174"/>
      <c r="I383" s="174"/>
      <c r="J383" s="174"/>
      <c r="K383" s="174"/>
      <c r="L383" s="174"/>
      <c r="M383" s="174"/>
      <c r="N383" s="174"/>
      <c r="O383" s="174"/>
      <c r="P383" s="174"/>
      <c r="Q383" s="174"/>
      <c r="R383" s="174"/>
      <c r="S383" s="174"/>
      <c r="T383" s="174"/>
      <c r="U383" s="174"/>
    </row>
    <row r="384" spans="1:21">
      <c r="A384" s="11"/>
      <c r="B384" s="174" t="s">
        <v>832</v>
      </c>
      <c r="C384" s="174"/>
      <c r="D384" s="174"/>
      <c r="E384" s="174"/>
      <c r="F384" s="174"/>
      <c r="G384" s="174"/>
      <c r="H384" s="174"/>
      <c r="I384" s="174"/>
      <c r="J384" s="174"/>
      <c r="K384" s="174"/>
      <c r="L384" s="174"/>
      <c r="M384" s="174"/>
      <c r="N384" s="174"/>
      <c r="O384" s="174"/>
      <c r="P384" s="174"/>
      <c r="Q384" s="174"/>
      <c r="R384" s="174"/>
      <c r="S384" s="174"/>
      <c r="T384" s="174"/>
      <c r="U384" s="174"/>
    </row>
    <row r="385" spans="1:21">
      <c r="A385" s="11"/>
      <c r="B385" s="174" t="s">
        <v>794</v>
      </c>
      <c r="C385" s="174"/>
      <c r="D385" s="174"/>
      <c r="E385" s="174"/>
      <c r="F385" s="174"/>
      <c r="G385" s="174"/>
      <c r="H385" s="174"/>
      <c r="I385" s="174"/>
      <c r="J385" s="174"/>
      <c r="K385" s="174"/>
      <c r="L385" s="174"/>
      <c r="M385" s="174"/>
      <c r="N385" s="174"/>
      <c r="O385" s="174"/>
      <c r="P385" s="174"/>
      <c r="Q385" s="174"/>
      <c r="R385" s="174"/>
      <c r="S385" s="174"/>
      <c r="T385" s="174"/>
      <c r="U385" s="174"/>
    </row>
    <row r="386" spans="1:21">
      <c r="A386" s="11"/>
      <c r="B386" s="28"/>
      <c r="C386" s="28"/>
      <c r="D386" s="28"/>
      <c r="E386" s="28"/>
      <c r="F386" s="28"/>
      <c r="G386" s="28"/>
      <c r="H386" s="28"/>
      <c r="I386" s="28"/>
      <c r="J386" s="28"/>
      <c r="K386" s="28"/>
      <c r="L386" s="28"/>
      <c r="M386" s="28"/>
      <c r="N386" s="28"/>
      <c r="O386" s="28"/>
      <c r="P386" s="28"/>
      <c r="Q386" s="28"/>
      <c r="R386" s="28"/>
      <c r="S386" s="28"/>
      <c r="T386" s="28"/>
      <c r="U386" s="28"/>
    </row>
    <row r="387" spans="1:21">
      <c r="A387" s="11"/>
      <c r="B387" s="28"/>
      <c r="C387" s="28"/>
      <c r="D387" s="28"/>
      <c r="E387" s="28"/>
      <c r="F387" s="28"/>
      <c r="G387" s="28"/>
      <c r="H387" s="28"/>
      <c r="I387" s="28"/>
      <c r="J387" s="28"/>
      <c r="K387" s="28"/>
      <c r="L387" s="28"/>
      <c r="M387" s="28"/>
      <c r="N387" s="28"/>
      <c r="O387" s="28"/>
      <c r="P387" s="28"/>
      <c r="Q387" s="28"/>
      <c r="R387" s="28"/>
      <c r="S387" s="28"/>
      <c r="T387" s="28"/>
      <c r="U387" s="28"/>
    </row>
    <row r="388" spans="1:21">
      <c r="A388" s="11"/>
      <c r="B388" s="15"/>
      <c r="C388" s="15"/>
      <c r="D388" s="15"/>
      <c r="E388" s="15"/>
      <c r="F388" s="15"/>
      <c r="G388" s="15"/>
      <c r="H388" s="15"/>
      <c r="I388" s="15"/>
      <c r="J388" s="15"/>
      <c r="K388" s="15"/>
      <c r="L388" s="15"/>
      <c r="M388" s="15"/>
      <c r="N388" s="15"/>
      <c r="O388" s="15"/>
      <c r="P388" s="15"/>
      <c r="Q388" s="15"/>
      <c r="R388" s="15"/>
      <c r="S388" s="15"/>
      <c r="T388" s="15"/>
      <c r="U388" s="15"/>
    </row>
    <row r="389" spans="1:21">
      <c r="A389" s="11"/>
      <c r="B389" s="43"/>
      <c r="C389" s="62" t="s">
        <v>795</v>
      </c>
      <c r="D389" s="62"/>
      <c r="E389" s="62"/>
      <c r="F389" s="43"/>
      <c r="G389" s="62" t="s">
        <v>796</v>
      </c>
      <c r="H389" s="62"/>
      <c r="I389" s="62"/>
      <c r="J389" s="43"/>
      <c r="K389" s="62" t="s">
        <v>797</v>
      </c>
      <c r="L389" s="62"/>
      <c r="M389" s="62"/>
      <c r="N389" s="43"/>
      <c r="O389" s="62" t="s">
        <v>730</v>
      </c>
      <c r="P389" s="62"/>
      <c r="Q389" s="62"/>
      <c r="R389" s="43"/>
      <c r="S389" s="62" t="s">
        <v>254</v>
      </c>
      <c r="T389" s="62"/>
      <c r="U389" s="62"/>
    </row>
    <row r="390" spans="1:21" ht="15.75" thickBot="1">
      <c r="A390" s="11"/>
      <c r="B390" s="43"/>
      <c r="C390" s="29"/>
      <c r="D390" s="29"/>
      <c r="E390" s="29"/>
      <c r="F390" s="43"/>
      <c r="G390" s="29"/>
      <c r="H390" s="29"/>
      <c r="I390" s="29"/>
      <c r="J390" s="43"/>
      <c r="K390" s="29" t="s">
        <v>798</v>
      </c>
      <c r="L390" s="29"/>
      <c r="M390" s="29"/>
      <c r="N390" s="43"/>
      <c r="O390" s="29"/>
      <c r="P390" s="29"/>
      <c r="Q390" s="29"/>
      <c r="R390" s="43"/>
      <c r="S390" s="29"/>
      <c r="T390" s="29"/>
      <c r="U390" s="29"/>
    </row>
    <row r="391" spans="1:21">
      <c r="A391" s="11"/>
      <c r="B391" s="149" t="s">
        <v>911</v>
      </c>
      <c r="C391" s="246" t="s">
        <v>173</v>
      </c>
      <c r="D391" s="228" t="s">
        <v>257</v>
      </c>
      <c r="E391" s="36"/>
      <c r="F391" s="31"/>
      <c r="G391" s="246" t="s">
        <v>173</v>
      </c>
      <c r="H391" s="228" t="s">
        <v>912</v>
      </c>
      <c r="I391" s="246" t="s">
        <v>177</v>
      </c>
      <c r="J391" s="31"/>
      <c r="K391" s="246" t="s">
        <v>173</v>
      </c>
      <c r="L391" s="228" t="s">
        <v>913</v>
      </c>
      <c r="M391" s="246" t="s">
        <v>177</v>
      </c>
      <c r="N391" s="31"/>
      <c r="O391" s="246" t="s">
        <v>173</v>
      </c>
      <c r="P391" s="228" t="s">
        <v>257</v>
      </c>
      <c r="Q391" s="36"/>
      <c r="R391" s="31"/>
      <c r="S391" s="246" t="s">
        <v>173</v>
      </c>
      <c r="T391" s="228" t="s">
        <v>914</v>
      </c>
      <c r="U391" s="246" t="s">
        <v>177</v>
      </c>
    </row>
    <row r="392" spans="1:21">
      <c r="A392" s="11"/>
      <c r="B392" s="149"/>
      <c r="C392" s="266"/>
      <c r="D392" s="229"/>
      <c r="E392" s="37"/>
      <c r="F392" s="31"/>
      <c r="G392" s="266"/>
      <c r="H392" s="229"/>
      <c r="I392" s="266"/>
      <c r="J392" s="31"/>
      <c r="K392" s="266"/>
      <c r="L392" s="229"/>
      <c r="M392" s="266"/>
      <c r="N392" s="31"/>
      <c r="O392" s="266"/>
      <c r="P392" s="229"/>
      <c r="Q392" s="37"/>
      <c r="R392" s="31"/>
      <c r="S392" s="266"/>
      <c r="T392" s="229"/>
      <c r="U392" s="266"/>
    </row>
    <row r="393" spans="1:21">
      <c r="A393" s="11"/>
      <c r="B393" s="147" t="s">
        <v>915</v>
      </c>
      <c r="C393" s="43"/>
      <c r="D393" s="43"/>
      <c r="E393" s="43"/>
      <c r="F393" s="14"/>
      <c r="G393" s="43"/>
      <c r="H393" s="43"/>
      <c r="I393" s="43"/>
      <c r="J393" s="14"/>
      <c r="K393" s="43"/>
      <c r="L393" s="43"/>
      <c r="M393" s="43"/>
      <c r="N393" s="14"/>
      <c r="O393" s="43"/>
      <c r="P393" s="43"/>
      <c r="Q393" s="43"/>
      <c r="R393" s="14"/>
      <c r="S393" s="43"/>
      <c r="T393" s="43"/>
      <c r="U393" s="43"/>
    </row>
    <row r="394" spans="1:21">
      <c r="A394" s="11"/>
      <c r="B394" s="219" t="s">
        <v>916</v>
      </c>
      <c r="C394" s="221" t="s">
        <v>257</v>
      </c>
      <c r="D394" s="221"/>
      <c r="E394" s="31"/>
      <c r="F394" s="31"/>
      <c r="G394" s="221">
        <v>324</v>
      </c>
      <c r="H394" s="221"/>
      <c r="I394" s="31"/>
      <c r="J394" s="31"/>
      <c r="K394" s="222">
        <v>2022</v>
      </c>
      <c r="L394" s="222"/>
      <c r="M394" s="31"/>
      <c r="N394" s="31"/>
      <c r="O394" s="221" t="s">
        <v>257</v>
      </c>
      <c r="P394" s="221"/>
      <c r="Q394" s="31"/>
      <c r="R394" s="31"/>
      <c r="S394" s="222">
        <v>2346</v>
      </c>
      <c r="T394" s="222"/>
      <c r="U394" s="31"/>
    </row>
    <row r="395" spans="1:21">
      <c r="A395" s="11"/>
      <c r="B395" s="219"/>
      <c r="C395" s="221"/>
      <c r="D395" s="221"/>
      <c r="E395" s="31"/>
      <c r="F395" s="31"/>
      <c r="G395" s="221"/>
      <c r="H395" s="221"/>
      <c r="I395" s="31"/>
      <c r="J395" s="31"/>
      <c r="K395" s="222"/>
      <c r="L395" s="222"/>
      <c r="M395" s="31"/>
      <c r="N395" s="31"/>
      <c r="O395" s="221"/>
      <c r="P395" s="221"/>
      <c r="Q395" s="31"/>
      <c r="R395" s="31"/>
      <c r="S395" s="222"/>
      <c r="T395" s="222"/>
      <c r="U395" s="31"/>
    </row>
    <row r="396" spans="1:21">
      <c r="A396" s="11"/>
      <c r="B396" s="223" t="s">
        <v>138</v>
      </c>
      <c r="C396" s="224" t="s">
        <v>257</v>
      </c>
      <c r="D396" s="224"/>
      <c r="E396" s="43"/>
      <c r="F396" s="43"/>
      <c r="G396" s="224" t="s">
        <v>917</v>
      </c>
      <c r="H396" s="224"/>
      <c r="I396" s="243" t="s">
        <v>177</v>
      </c>
      <c r="J396" s="43"/>
      <c r="K396" s="224" t="s">
        <v>918</v>
      </c>
      <c r="L396" s="224"/>
      <c r="M396" s="243" t="s">
        <v>177</v>
      </c>
      <c r="N396" s="43"/>
      <c r="O396" s="224" t="s">
        <v>257</v>
      </c>
      <c r="P396" s="224"/>
      <c r="Q396" s="43"/>
      <c r="R396" s="43"/>
      <c r="S396" s="224" t="s">
        <v>919</v>
      </c>
      <c r="T396" s="224"/>
      <c r="U396" s="243" t="s">
        <v>177</v>
      </c>
    </row>
    <row r="397" spans="1:21">
      <c r="A397" s="11"/>
      <c r="B397" s="223"/>
      <c r="C397" s="224"/>
      <c r="D397" s="224"/>
      <c r="E397" s="43"/>
      <c r="F397" s="43"/>
      <c r="G397" s="224"/>
      <c r="H397" s="224"/>
      <c r="I397" s="243"/>
      <c r="J397" s="43"/>
      <c r="K397" s="224"/>
      <c r="L397" s="224"/>
      <c r="M397" s="243"/>
      <c r="N397" s="43"/>
      <c r="O397" s="224"/>
      <c r="P397" s="224"/>
      <c r="Q397" s="43"/>
      <c r="R397" s="43"/>
      <c r="S397" s="224"/>
      <c r="T397" s="224"/>
      <c r="U397" s="243"/>
    </row>
    <row r="398" spans="1:21">
      <c r="A398" s="11"/>
      <c r="B398" s="219" t="s">
        <v>920</v>
      </c>
      <c r="C398" s="221" t="s">
        <v>257</v>
      </c>
      <c r="D398" s="221"/>
      <c r="E398" s="31"/>
      <c r="F398" s="31"/>
      <c r="G398" s="47" t="s">
        <v>257</v>
      </c>
      <c r="H398" s="47"/>
      <c r="I398" s="31"/>
      <c r="J398" s="31"/>
      <c r="K398" s="222">
        <v>5068</v>
      </c>
      <c r="L398" s="222"/>
      <c r="M398" s="31"/>
      <c r="N398" s="31"/>
      <c r="O398" s="221" t="s">
        <v>921</v>
      </c>
      <c r="P398" s="221"/>
      <c r="Q398" s="220" t="s">
        <v>177</v>
      </c>
      <c r="R398" s="31"/>
      <c r="S398" s="221" t="s">
        <v>257</v>
      </c>
      <c r="T398" s="221"/>
      <c r="U398" s="31"/>
    </row>
    <row r="399" spans="1:21" ht="15.75" thickBot="1">
      <c r="A399" s="11"/>
      <c r="B399" s="219"/>
      <c r="C399" s="233"/>
      <c r="D399" s="233"/>
      <c r="E399" s="81"/>
      <c r="F399" s="31"/>
      <c r="G399" s="80"/>
      <c r="H399" s="80"/>
      <c r="I399" s="81"/>
      <c r="J399" s="31"/>
      <c r="K399" s="234"/>
      <c r="L399" s="234"/>
      <c r="M399" s="81"/>
      <c r="N399" s="31"/>
      <c r="O399" s="233"/>
      <c r="P399" s="233"/>
      <c r="Q399" s="247"/>
      <c r="R399" s="31"/>
      <c r="S399" s="233"/>
      <c r="T399" s="233"/>
      <c r="U399" s="81"/>
    </row>
    <row r="400" spans="1:21">
      <c r="A400" s="11"/>
      <c r="B400" s="157" t="s">
        <v>922</v>
      </c>
      <c r="C400" s="237" t="s">
        <v>257</v>
      </c>
      <c r="D400" s="237"/>
      <c r="E400" s="85"/>
      <c r="F400" s="43"/>
      <c r="G400" s="237" t="s">
        <v>923</v>
      </c>
      <c r="H400" s="237"/>
      <c r="I400" s="235" t="s">
        <v>177</v>
      </c>
      <c r="J400" s="43"/>
      <c r="K400" s="239">
        <v>2177</v>
      </c>
      <c r="L400" s="239"/>
      <c r="M400" s="85"/>
      <c r="N400" s="43"/>
      <c r="O400" s="237" t="s">
        <v>921</v>
      </c>
      <c r="P400" s="237"/>
      <c r="Q400" s="235" t="s">
        <v>177</v>
      </c>
      <c r="R400" s="43"/>
      <c r="S400" s="237" t="s">
        <v>924</v>
      </c>
      <c r="T400" s="237"/>
      <c r="U400" s="235" t="s">
        <v>177</v>
      </c>
    </row>
    <row r="401" spans="1:21">
      <c r="A401" s="11"/>
      <c r="B401" s="157"/>
      <c r="C401" s="244"/>
      <c r="D401" s="244"/>
      <c r="E401" s="86"/>
      <c r="F401" s="43"/>
      <c r="G401" s="244"/>
      <c r="H401" s="244"/>
      <c r="I401" s="267"/>
      <c r="J401" s="43"/>
      <c r="K401" s="245"/>
      <c r="L401" s="245"/>
      <c r="M401" s="86"/>
      <c r="N401" s="43"/>
      <c r="O401" s="244"/>
      <c r="P401" s="244"/>
      <c r="Q401" s="267"/>
      <c r="R401" s="43"/>
      <c r="S401" s="244"/>
      <c r="T401" s="244"/>
      <c r="U401" s="267"/>
    </row>
    <row r="402" spans="1:21">
      <c r="A402" s="11"/>
      <c r="B402" s="146" t="s">
        <v>925</v>
      </c>
      <c r="C402" s="149"/>
      <c r="D402" s="149"/>
      <c r="E402" s="149"/>
      <c r="F402" s="18"/>
      <c r="G402" s="149"/>
      <c r="H402" s="149"/>
      <c r="I402" s="149"/>
      <c r="J402" s="18"/>
      <c r="K402" s="149"/>
      <c r="L402" s="149"/>
      <c r="M402" s="149"/>
      <c r="N402" s="18"/>
      <c r="O402" s="149"/>
      <c r="P402" s="149"/>
      <c r="Q402" s="149"/>
      <c r="R402" s="18"/>
      <c r="S402" s="149"/>
      <c r="T402" s="149"/>
      <c r="U402" s="149"/>
    </row>
    <row r="403" spans="1:21">
      <c r="A403" s="11"/>
      <c r="B403" s="223" t="s">
        <v>142</v>
      </c>
      <c r="C403" s="224" t="s">
        <v>257</v>
      </c>
      <c r="D403" s="224"/>
      <c r="E403" s="43"/>
      <c r="F403" s="43"/>
      <c r="G403" s="225">
        <v>18270</v>
      </c>
      <c r="H403" s="225"/>
      <c r="I403" s="43"/>
      <c r="J403" s="43"/>
      <c r="K403" s="224" t="s">
        <v>257</v>
      </c>
      <c r="L403" s="224"/>
      <c r="M403" s="43"/>
      <c r="N403" s="43"/>
      <c r="O403" s="224" t="s">
        <v>257</v>
      </c>
      <c r="P403" s="224"/>
      <c r="Q403" s="43"/>
      <c r="R403" s="43"/>
      <c r="S403" s="225">
        <v>18270</v>
      </c>
      <c r="T403" s="225"/>
      <c r="U403" s="43"/>
    </row>
    <row r="404" spans="1:21">
      <c r="A404" s="11"/>
      <c r="B404" s="223"/>
      <c r="C404" s="224"/>
      <c r="D404" s="224"/>
      <c r="E404" s="43"/>
      <c r="F404" s="43"/>
      <c r="G404" s="225"/>
      <c r="H404" s="225"/>
      <c r="I404" s="43"/>
      <c r="J404" s="43"/>
      <c r="K404" s="224"/>
      <c r="L404" s="224"/>
      <c r="M404" s="43"/>
      <c r="N404" s="43"/>
      <c r="O404" s="224"/>
      <c r="P404" s="224"/>
      <c r="Q404" s="43"/>
      <c r="R404" s="43"/>
      <c r="S404" s="225"/>
      <c r="T404" s="225"/>
      <c r="U404" s="43"/>
    </row>
    <row r="405" spans="1:21">
      <c r="A405" s="11"/>
      <c r="B405" s="219" t="s">
        <v>143</v>
      </c>
      <c r="C405" s="221" t="s">
        <v>257</v>
      </c>
      <c r="D405" s="221"/>
      <c r="E405" s="31"/>
      <c r="F405" s="31"/>
      <c r="G405" s="221" t="s">
        <v>926</v>
      </c>
      <c r="H405" s="221"/>
      <c r="I405" s="220" t="s">
        <v>177</v>
      </c>
      <c r="J405" s="31"/>
      <c r="K405" s="221" t="s">
        <v>257</v>
      </c>
      <c r="L405" s="221"/>
      <c r="M405" s="31"/>
      <c r="N405" s="31"/>
      <c r="O405" s="221" t="s">
        <v>257</v>
      </c>
      <c r="P405" s="221"/>
      <c r="Q405" s="31"/>
      <c r="R405" s="31"/>
      <c r="S405" s="221" t="s">
        <v>926</v>
      </c>
      <c r="T405" s="221"/>
      <c r="U405" s="220" t="s">
        <v>177</v>
      </c>
    </row>
    <row r="406" spans="1:21">
      <c r="A406" s="11"/>
      <c r="B406" s="219"/>
      <c r="C406" s="221"/>
      <c r="D406" s="221"/>
      <c r="E406" s="31"/>
      <c r="F406" s="31"/>
      <c r="G406" s="221"/>
      <c r="H406" s="221"/>
      <c r="I406" s="220"/>
      <c r="J406" s="31"/>
      <c r="K406" s="221"/>
      <c r="L406" s="221"/>
      <c r="M406" s="31"/>
      <c r="N406" s="31"/>
      <c r="O406" s="221"/>
      <c r="P406" s="221"/>
      <c r="Q406" s="31"/>
      <c r="R406" s="31"/>
      <c r="S406" s="221"/>
      <c r="T406" s="221"/>
      <c r="U406" s="220"/>
    </row>
    <row r="407" spans="1:21">
      <c r="A407" s="11"/>
      <c r="B407" s="223" t="s">
        <v>927</v>
      </c>
      <c r="C407" s="224" t="s">
        <v>257</v>
      </c>
      <c r="D407" s="224"/>
      <c r="E407" s="43"/>
      <c r="F407" s="43"/>
      <c r="G407" s="224" t="s">
        <v>921</v>
      </c>
      <c r="H407" s="224"/>
      <c r="I407" s="243" t="s">
        <v>177</v>
      </c>
      <c r="J407" s="43"/>
      <c r="K407" s="224" t="s">
        <v>257</v>
      </c>
      <c r="L407" s="224"/>
      <c r="M407" s="43"/>
      <c r="N407" s="43"/>
      <c r="O407" s="225">
        <v>5068</v>
      </c>
      <c r="P407" s="225"/>
      <c r="Q407" s="43"/>
      <c r="R407" s="43"/>
      <c r="S407" s="224" t="s">
        <v>257</v>
      </c>
      <c r="T407" s="224"/>
      <c r="U407" s="43"/>
    </row>
    <row r="408" spans="1:21" ht="15.75" thickBot="1">
      <c r="A408" s="11"/>
      <c r="B408" s="223"/>
      <c r="C408" s="226"/>
      <c r="D408" s="226"/>
      <c r="E408" s="49"/>
      <c r="F408" s="43"/>
      <c r="G408" s="226"/>
      <c r="H408" s="226"/>
      <c r="I408" s="248"/>
      <c r="J408" s="43"/>
      <c r="K408" s="226"/>
      <c r="L408" s="226"/>
      <c r="M408" s="49"/>
      <c r="N408" s="43"/>
      <c r="O408" s="227"/>
      <c r="P408" s="227"/>
      <c r="Q408" s="49"/>
      <c r="R408" s="43"/>
      <c r="S408" s="226"/>
      <c r="T408" s="226"/>
      <c r="U408" s="49"/>
    </row>
    <row r="409" spans="1:21">
      <c r="A409" s="11"/>
      <c r="B409" s="149" t="s">
        <v>928</v>
      </c>
      <c r="C409" s="228" t="s">
        <v>257</v>
      </c>
      <c r="D409" s="228"/>
      <c r="E409" s="36"/>
      <c r="F409" s="31"/>
      <c r="G409" s="230">
        <v>13027</v>
      </c>
      <c r="H409" s="230"/>
      <c r="I409" s="36"/>
      <c r="J409" s="31"/>
      <c r="K409" s="228" t="s">
        <v>257</v>
      </c>
      <c r="L409" s="228"/>
      <c r="M409" s="36"/>
      <c r="N409" s="31"/>
      <c r="O409" s="230">
        <v>5068</v>
      </c>
      <c r="P409" s="230"/>
      <c r="Q409" s="36"/>
      <c r="R409" s="31"/>
      <c r="S409" s="230">
        <v>18095</v>
      </c>
      <c r="T409" s="230"/>
      <c r="U409" s="36"/>
    </row>
    <row r="410" spans="1:21">
      <c r="A410" s="11"/>
      <c r="B410" s="149"/>
      <c r="C410" s="229"/>
      <c r="D410" s="229"/>
      <c r="E410" s="37"/>
      <c r="F410" s="31"/>
      <c r="G410" s="231"/>
      <c r="H410" s="231"/>
      <c r="I410" s="37"/>
      <c r="J410" s="31"/>
      <c r="K410" s="229"/>
      <c r="L410" s="229"/>
      <c r="M410" s="37"/>
      <c r="N410" s="31"/>
      <c r="O410" s="231"/>
      <c r="P410" s="231"/>
      <c r="Q410" s="37"/>
      <c r="R410" s="31"/>
      <c r="S410" s="231"/>
      <c r="T410" s="231"/>
      <c r="U410" s="37"/>
    </row>
    <row r="411" spans="1:21">
      <c r="A411" s="11"/>
      <c r="B411" s="157" t="s">
        <v>148</v>
      </c>
      <c r="C411" s="224" t="s">
        <v>257</v>
      </c>
      <c r="D411" s="224"/>
      <c r="E411" s="43"/>
      <c r="F411" s="43"/>
      <c r="G411" s="224" t="s">
        <v>257</v>
      </c>
      <c r="H411" s="224"/>
      <c r="I411" s="43"/>
      <c r="J411" s="43"/>
      <c r="K411" s="224" t="s">
        <v>929</v>
      </c>
      <c r="L411" s="224"/>
      <c r="M411" s="243" t="s">
        <v>177</v>
      </c>
      <c r="N411" s="43"/>
      <c r="O411" s="224" t="s">
        <v>257</v>
      </c>
      <c r="P411" s="224"/>
      <c r="Q411" s="43"/>
      <c r="R411" s="43"/>
      <c r="S411" s="224" t="s">
        <v>929</v>
      </c>
      <c r="T411" s="224"/>
      <c r="U411" s="243" t="s">
        <v>177</v>
      </c>
    </row>
    <row r="412" spans="1:21" ht="15.75" thickBot="1">
      <c r="A412" s="11"/>
      <c r="B412" s="157"/>
      <c r="C412" s="226"/>
      <c r="D412" s="226"/>
      <c r="E412" s="49"/>
      <c r="F412" s="43"/>
      <c r="G412" s="226"/>
      <c r="H412" s="226"/>
      <c r="I412" s="49"/>
      <c r="J412" s="43"/>
      <c r="K412" s="226"/>
      <c r="L412" s="226"/>
      <c r="M412" s="248"/>
      <c r="N412" s="43"/>
      <c r="O412" s="226"/>
      <c r="P412" s="226"/>
      <c r="Q412" s="49"/>
      <c r="R412" s="43"/>
      <c r="S412" s="226"/>
      <c r="T412" s="226"/>
      <c r="U412" s="248"/>
    </row>
    <row r="413" spans="1:21">
      <c r="A413" s="11"/>
      <c r="B413" s="149" t="s">
        <v>930</v>
      </c>
      <c r="C413" s="228" t="s">
        <v>257</v>
      </c>
      <c r="D413" s="228"/>
      <c r="E413" s="36"/>
      <c r="F413" s="31"/>
      <c r="G413" s="228">
        <v>126</v>
      </c>
      <c r="H413" s="228"/>
      <c r="I413" s="36"/>
      <c r="J413" s="31"/>
      <c r="K413" s="228" t="s">
        <v>931</v>
      </c>
      <c r="L413" s="228"/>
      <c r="M413" s="246" t="s">
        <v>177</v>
      </c>
      <c r="N413" s="31"/>
      <c r="O413" s="228" t="s">
        <v>257</v>
      </c>
      <c r="P413" s="228"/>
      <c r="Q413" s="36"/>
      <c r="R413" s="31"/>
      <c r="S413" s="228" t="s">
        <v>932</v>
      </c>
      <c r="T413" s="228"/>
      <c r="U413" s="246" t="s">
        <v>177</v>
      </c>
    </row>
    <row r="414" spans="1:21">
      <c r="A414" s="11"/>
      <c r="B414" s="149"/>
      <c r="C414" s="229"/>
      <c r="D414" s="229"/>
      <c r="E414" s="37"/>
      <c r="F414" s="31"/>
      <c r="G414" s="229"/>
      <c r="H414" s="229"/>
      <c r="I414" s="37"/>
      <c r="J414" s="31"/>
      <c r="K414" s="229"/>
      <c r="L414" s="229"/>
      <c r="M414" s="266"/>
      <c r="N414" s="31"/>
      <c r="O414" s="229"/>
      <c r="P414" s="229"/>
      <c r="Q414" s="37"/>
      <c r="R414" s="31"/>
      <c r="S414" s="229"/>
      <c r="T414" s="229"/>
      <c r="U414" s="266"/>
    </row>
    <row r="415" spans="1:21">
      <c r="A415" s="11"/>
      <c r="B415" s="157" t="s">
        <v>150</v>
      </c>
      <c r="C415" s="224" t="s">
        <v>257</v>
      </c>
      <c r="D415" s="224"/>
      <c r="E415" s="43"/>
      <c r="F415" s="43"/>
      <c r="G415" s="225">
        <v>1574</v>
      </c>
      <c r="H415" s="225"/>
      <c r="I415" s="43"/>
      <c r="J415" s="43"/>
      <c r="K415" s="225">
        <v>8450</v>
      </c>
      <c r="L415" s="225"/>
      <c r="M415" s="43"/>
      <c r="N415" s="43"/>
      <c r="O415" s="224" t="s">
        <v>257</v>
      </c>
      <c r="P415" s="224"/>
      <c r="Q415" s="43"/>
      <c r="R415" s="43"/>
      <c r="S415" s="225">
        <v>10024</v>
      </c>
      <c r="T415" s="225"/>
      <c r="U415" s="43"/>
    </row>
    <row r="416" spans="1:21" ht="15.75" thickBot="1">
      <c r="A416" s="11"/>
      <c r="B416" s="157"/>
      <c r="C416" s="226"/>
      <c r="D416" s="226"/>
      <c r="E416" s="49"/>
      <c r="F416" s="43"/>
      <c r="G416" s="227"/>
      <c r="H416" s="227"/>
      <c r="I416" s="49"/>
      <c r="J416" s="43"/>
      <c r="K416" s="227"/>
      <c r="L416" s="227"/>
      <c r="M416" s="49"/>
      <c r="N416" s="43"/>
      <c r="O416" s="226"/>
      <c r="P416" s="226"/>
      <c r="Q416" s="49"/>
      <c r="R416" s="43"/>
      <c r="S416" s="227"/>
      <c r="T416" s="227"/>
      <c r="U416" s="49"/>
    </row>
    <row r="417" spans="1:21">
      <c r="A417" s="11"/>
      <c r="B417" s="149" t="s">
        <v>151</v>
      </c>
      <c r="C417" s="246" t="s">
        <v>173</v>
      </c>
      <c r="D417" s="228" t="s">
        <v>257</v>
      </c>
      <c r="E417" s="36"/>
      <c r="F417" s="31"/>
      <c r="G417" s="246" t="s">
        <v>173</v>
      </c>
      <c r="H417" s="230">
        <v>1700</v>
      </c>
      <c r="I417" s="36"/>
      <c r="J417" s="31"/>
      <c r="K417" s="246" t="s">
        <v>173</v>
      </c>
      <c r="L417" s="230">
        <v>7277</v>
      </c>
      <c r="M417" s="36"/>
      <c r="N417" s="31"/>
      <c r="O417" s="246" t="s">
        <v>173</v>
      </c>
      <c r="P417" s="228" t="s">
        <v>257</v>
      </c>
      <c r="Q417" s="36"/>
      <c r="R417" s="31"/>
      <c r="S417" s="246" t="s">
        <v>173</v>
      </c>
      <c r="T417" s="230">
        <v>8977</v>
      </c>
      <c r="U417" s="36"/>
    </row>
    <row r="418" spans="1:21" ht="15.75" thickBot="1">
      <c r="A418" s="11"/>
      <c r="B418" s="149"/>
      <c r="C418" s="249"/>
      <c r="D418" s="250"/>
      <c r="E418" s="54"/>
      <c r="F418" s="31"/>
      <c r="G418" s="249"/>
      <c r="H418" s="251"/>
      <c r="I418" s="54"/>
      <c r="J418" s="31"/>
      <c r="K418" s="249"/>
      <c r="L418" s="251"/>
      <c r="M418" s="54"/>
      <c r="N418" s="31"/>
      <c r="O418" s="249"/>
      <c r="P418" s="250"/>
      <c r="Q418" s="54"/>
      <c r="R418" s="31"/>
      <c r="S418" s="249"/>
      <c r="T418" s="251"/>
      <c r="U418" s="54"/>
    </row>
    <row r="419" spans="1:21" ht="15.75" thickTop="1">
      <c r="A419" s="11"/>
      <c r="B419" s="10"/>
      <c r="C419" s="10"/>
      <c r="D419" s="10"/>
      <c r="E419" s="10"/>
      <c r="F419" s="10"/>
      <c r="G419" s="10"/>
      <c r="H419" s="10"/>
      <c r="I419" s="10"/>
      <c r="J419" s="10"/>
      <c r="K419" s="10"/>
      <c r="L419" s="10"/>
      <c r="M419" s="10"/>
      <c r="N419" s="10"/>
      <c r="O419" s="10"/>
      <c r="P419" s="10"/>
      <c r="Q419" s="10"/>
      <c r="R419" s="10"/>
      <c r="S419" s="10"/>
      <c r="T419" s="10"/>
      <c r="U419" s="10"/>
    </row>
    <row r="420" spans="1:21">
      <c r="A420" s="11"/>
      <c r="B420" s="10"/>
      <c r="C420" s="10"/>
      <c r="D420" s="10"/>
      <c r="E420" s="10"/>
      <c r="F420" s="10"/>
      <c r="G420" s="10"/>
      <c r="H420" s="10"/>
      <c r="I420" s="10"/>
      <c r="J420" s="10"/>
      <c r="K420" s="10"/>
      <c r="L420" s="10"/>
      <c r="M420" s="10"/>
      <c r="N420" s="10"/>
      <c r="O420" s="10"/>
      <c r="P420" s="10"/>
      <c r="Q420" s="10"/>
      <c r="R420" s="10"/>
      <c r="S420" s="10"/>
      <c r="T420" s="10"/>
      <c r="U420" s="10"/>
    </row>
    <row r="421" spans="1:21">
      <c r="A421" s="11"/>
      <c r="B421" s="10"/>
      <c r="C421" s="10"/>
      <c r="D421" s="10"/>
      <c r="E421" s="10"/>
      <c r="F421" s="10"/>
      <c r="G421" s="10"/>
      <c r="H421" s="10"/>
      <c r="I421" s="10"/>
      <c r="J421" s="10"/>
      <c r="K421" s="10"/>
      <c r="L421" s="10"/>
      <c r="M421" s="10"/>
      <c r="N421" s="10"/>
      <c r="O421" s="10"/>
      <c r="P421" s="10"/>
      <c r="Q421" s="10"/>
      <c r="R421" s="10"/>
      <c r="S421" s="10"/>
      <c r="T421" s="10"/>
      <c r="U421" s="10"/>
    </row>
    <row r="422" spans="1:21">
      <c r="A422" s="11"/>
      <c r="B422" s="10"/>
      <c r="C422" s="10"/>
      <c r="D422" s="10"/>
      <c r="E422" s="10"/>
      <c r="F422" s="10"/>
      <c r="G422" s="10"/>
      <c r="H422" s="10"/>
      <c r="I422" s="10"/>
      <c r="J422" s="10"/>
      <c r="K422" s="10"/>
      <c r="L422" s="10"/>
      <c r="M422" s="10"/>
      <c r="N422" s="10"/>
      <c r="O422" s="10"/>
      <c r="P422" s="10"/>
      <c r="Q422" s="10"/>
      <c r="R422" s="10"/>
      <c r="S422" s="10"/>
      <c r="T422" s="10"/>
      <c r="U422" s="10"/>
    </row>
    <row r="423" spans="1:21">
      <c r="A423" s="11"/>
      <c r="B423" s="10"/>
      <c r="C423" s="10"/>
      <c r="D423" s="10"/>
      <c r="E423" s="10"/>
      <c r="F423" s="10"/>
      <c r="G423" s="10"/>
      <c r="H423" s="10"/>
      <c r="I423" s="10"/>
      <c r="J423" s="10"/>
      <c r="K423" s="10"/>
      <c r="L423" s="10"/>
      <c r="M423" s="10"/>
      <c r="N423" s="10"/>
      <c r="O423" s="10"/>
      <c r="P423" s="10"/>
      <c r="Q423" s="10"/>
      <c r="R423" s="10"/>
      <c r="S423" s="10"/>
      <c r="T423" s="10"/>
      <c r="U423" s="10"/>
    </row>
    <row r="424" spans="1:21">
      <c r="A424" s="11"/>
      <c r="B424" s="10"/>
      <c r="C424" s="10"/>
      <c r="D424" s="10"/>
      <c r="E424" s="10"/>
      <c r="F424" s="10"/>
      <c r="G424" s="10"/>
      <c r="H424" s="10"/>
      <c r="I424" s="10"/>
      <c r="J424" s="10"/>
      <c r="K424" s="10"/>
      <c r="L424" s="10"/>
      <c r="M424" s="10"/>
      <c r="N424" s="10"/>
      <c r="O424" s="10"/>
      <c r="P424" s="10"/>
      <c r="Q424" s="10"/>
      <c r="R424" s="10"/>
      <c r="S424" s="10"/>
      <c r="T424" s="10"/>
      <c r="U424" s="10"/>
    </row>
    <row r="425" spans="1:21">
      <c r="A425" s="11"/>
      <c r="B425" s="10"/>
      <c r="C425" s="10"/>
      <c r="D425" s="10"/>
      <c r="E425" s="10"/>
      <c r="F425" s="10"/>
      <c r="G425" s="10"/>
      <c r="H425" s="10"/>
      <c r="I425" s="10"/>
      <c r="J425" s="10"/>
      <c r="K425" s="10"/>
      <c r="L425" s="10"/>
      <c r="M425" s="10"/>
      <c r="N425" s="10"/>
      <c r="O425" s="10"/>
      <c r="P425" s="10"/>
      <c r="Q425" s="10"/>
      <c r="R425" s="10"/>
      <c r="S425" s="10"/>
      <c r="T425" s="10"/>
      <c r="U425" s="10"/>
    </row>
    <row r="426" spans="1:21">
      <c r="A426" s="11"/>
      <c r="B426" s="10"/>
      <c r="C426" s="10"/>
      <c r="D426" s="10"/>
      <c r="E426" s="10"/>
      <c r="F426" s="10"/>
      <c r="G426" s="10"/>
      <c r="H426" s="10"/>
      <c r="I426" s="10"/>
      <c r="J426" s="10"/>
      <c r="K426" s="10"/>
      <c r="L426" s="10"/>
      <c r="M426" s="10"/>
      <c r="N426" s="10"/>
      <c r="O426" s="10"/>
      <c r="P426" s="10"/>
      <c r="Q426" s="10"/>
      <c r="R426" s="10"/>
      <c r="S426" s="10"/>
      <c r="T426" s="10"/>
      <c r="U426" s="10"/>
    </row>
    <row r="427" spans="1:21">
      <c r="A427" s="11"/>
      <c r="B427" s="10"/>
      <c r="C427" s="10"/>
      <c r="D427" s="10"/>
      <c r="E427" s="10"/>
      <c r="F427" s="10"/>
      <c r="G427" s="10"/>
      <c r="H427" s="10"/>
      <c r="I427" s="10"/>
      <c r="J427" s="10"/>
      <c r="K427" s="10"/>
      <c r="L427" s="10"/>
      <c r="M427" s="10"/>
      <c r="N427" s="10"/>
      <c r="O427" s="10"/>
      <c r="P427" s="10"/>
      <c r="Q427" s="10"/>
      <c r="R427" s="10"/>
      <c r="S427" s="10"/>
      <c r="T427" s="10"/>
      <c r="U427" s="10"/>
    </row>
    <row r="428" spans="1:21">
      <c r="A428" s="11"/>
      <c r="B428" s="10"/>
      <c r="C428" s="10"/>
      <c r="D428" s="10"/>
      <c r="E428" s="10"/>
      <c r="F428" s="10"/>
      <c r="G428" s="10"/>
      <c r="H428" s="10"/>
      <c r="I428" s="10"/>
      <c r="J428" s="10"/>
      <c r="K428" s="10"/>
      <c r="L428" s="10"/>
      <c r="M428" s="10"/>
      <c r="N428" s="10"/>
      <c r="O428" s="10"/>
      <c r="P428" s="10"/>
      <c r="Q428" s="10"/>
      <c r="R428" s="10"/>
      <c r="S428" s="10"/>
      <c r="T428" s="10"/>
      <c r="U428" s="10"/>
    </row>
    <row r="429" spans="1:21">
      <c r="A429" s="11"/>
      <c r="B429" s="10"/>
      <c r="C429" s="10"/>
      <c r="D429" s="10"/>
      <c r="E429" s="10"/>
      <c r="F429" s="10"/>
      <c r="G429" s="10"/>
      <c r="H429" s="10"/>
      <c r="I429" s="10"/>
      <c r="J429" s="10"/>
      <c r="K429" s="10"/>
      <c r="L429" s="10"/>
      <c r="M429" s="10"/>
      <c r="N429" s="10"/>
      <c r="O429" s="10"/>
      <c r="P429" s="10"/>
      <c r="Q429" s="10"/>
      <c r="R429" s="10"/>
      <c r="S429" s="10"/>
      <c r="T429" s="10"/>
      <c r="U429" s="10"/>
    </row>
    <row r="430" spans="1:21">
      <c r="A430" s="11"/>
      <c r="B430" s="10"/>
      <c r="C430" s="10"/>
      <c r="D430" s="10"/>
      <c r="E430" s="10"/>
      <c r="F430" s="10"/>
      <c r="G430" s="10"/>
      <c r="H430" s="10"/>
      <c r="I430" s="10"/>
      <c r="J430" s="10"/>
      <c r="K430" s="10"/>
      <c r="L430" s="10"/>
      <c r="M430" s="10"/>
      <c r="N430" s="10"/>
      <c r="O430" s="10"/>
      <c r="P430" s="10"/>
      <c r="Q430" s="10"/>
      <c r="R430" s="10"/>
      <c r="S430" s="10"/>
      <c r="T430" s="10"/>
      <c r="U430" s="10"/>
    </row>
    <row r="431" spans="1:21">
      <c r="A431" s="11"/>
      <c r="B431" s="10"/>
      <c r="C431" s="10"/>
      <c r="D431" s="10"/>
      <c r="E431" s="10"/>
      <c r="F431" s="10"/>
      <c r="G431" s="10"/>
      <c r="H431" s="10"/>
      <c r="I431" s="10"/>
      <c r="J431" s="10"/>
      <c r="K431" s="10"/>
      <c r="L431" s="10"/>
      <c r="M431" s="10"/>
      <c r="N431" s="10"/>
      <c r="O431" s="10"/>
      <c r="P431" s="10"/>
      <c r="Q431" s="10"/>
      <c r="R431" s="10"/>
      <c r="S431" s="10"/>
      <c r="T431" s="10"/>
      <c r="U431" s="10"/>
    </row>
    <row r="432" spans="1:21">
      <c r="A432" s="11"/>
      <c r="B432" s="10"/>
      <c r="C432" s="10"/>
      <c r="D432" s="10"/>
      <c r="E432" s="10"/>
      <c r="F432" s="10"/>
      <c r="G432" s="10"/>
      <c r="H432" s="10"/>
      <c r="I432" s="10"/>
      <c r="J432" s="10"/>
      <c r="K432" s="10"/>
      <c r="L432" s="10"/>
      <c r="M432" s="10"/>
      <c r="N432" s="10"/>
      <c r="O432" s="10"/>
      <c r="P432" s="10"/>
      <c r="Q432" s="10"/>
      <c r="R432" s="10"/>
      <c r="S432" s="10"/>
      <c r="T432" s="10"/>
      <c r="U432" s="10"/>
    </row>
    <row r="433" spans="1:21">
      <c r="A433" s="11"/>
      <c r="B433" s="10"/>
      <c r="C433" s="10"/>
      <c r="D433" s="10"/>
      <c r="E433" s="10"/>
      <c r="F433" s="10"/>
      <c r="G433" s="10"/>
      <c r="H433" s="10"/>
      <c r="I433" s="10"/>
      <c r="J433" s="10"/>
      <c r="K433" s="10"/>
      <c r="L433" s="10"/>
      <c r="M433" s="10"/>
      <c r="N433" s="10"/>
      <c r="O433" s="10"/>
      <c r="P433" s="10"/>
      <c r="Q433" s="10"/>
      <c r="R433" s="10"/>
      <c r="S433" s="10"/>
      <c r="T433" s="10"/>
      <c r="U433" s="10"/>
    </row>
    <row r="434" spans="1:21">
      <c r="A434" s="11"/>
      <c r="B434" s="10"/>
      <c r="C434" s="10"/>
      <c r="D434" s="10"/>
      <c r="E434" s="10"/>
      <c r="F434" s="10"/>
      <c r="G434" s="10"/>
      <c r="H434" s="10"/>
      <c r="I434" s="10"/>
      <c r="J434" s="10"/>
      <c r="K434" s="10"/>
      <c r="L434" s="10"/>
      <c r="M434" s="10"/>
      <c r="N434" s="10"/>
      <c r="O434" s="10"/>
      <c r="P434" s="10"/>
      <c r="Q434" s="10"/>
      <c r="R434" s="10"/>
      <c r="S434" s="10"/>
      <c r="T434" s="10"/>
      <c r="U434" s="10"/>
    </row>
    <row r="435" spans="1:21">
      <c r="A435" s="11"/>
      <c r="B435" s="10"/>
      <c r="C435" s="10"/>
      <c r="D435" s="10"/>
      <c r="E435" s="10"/>
      <c r="F435" s="10"/>
      <c r="G435" s="10"/>
      <c r="H435" s="10"/>
      <c r="I435" s="10"/>
      <c r="J435" s="10"/>
      <c r="K435" s="10"/>
      <c r="L435" s="10"/>
      <c r="M435" s="10"/>
      <c r="N435" s="10"/>
      <c r="O435" s="10"/>
      <c r="P435" s="10"/>
      <c r="Q435" s="10"/>
      <c r="R435" s="10"/>
      <c r="S435" s="10"/>
      <c r="T435" s="10"/>
      <c r="U435" s="10"/>
    </row>
    <row r="436" spans="1:21">
      <c r="A436" s="11"/>
      <c r="B436" s="10"/>
      <c r="C436" s="10"/>
      <c r="D436" s="10"/>
      <c r="E436" s="10"/>
      <c r="F436" s="10"/>
      <c r="G436" s="10"/>
      <c r="H436" s="10"/>
      <c r="I436" s="10"/>
      <c r="J436" s="10"/>
      <c r="K436" s="10"/>
      <c r="L436" s="10"/>
      <c r="M436" s="10"/>
      <c r="N436" s="10"/>
      <c r="O436" s="10"/>
      <c r="P436" s="10"/>
      <c r="Q436" s="10"/>
      <c r="R436" s="10"/>
      <c r="S436" s="10"/>
      <c r="T436" s="10"/>
      <c r="U436" s="10"/>
    </row>
    <row r="437" spans="1:21">
      <c r="A437" s="11"/>
      <c r="B437" s="10"/>
      <c r="C437" s="10"/>
      <c r="D437" s="10"/>
      <c r="E437" s="10"/>
      <c r="F437" s="10"/>
      <c r="G437" s="10"/>
      <c r="H437" s="10"/>
      <c r="I437" s="10"/>
      <c r="J437" s="10"/>
      <c r="K437" s="10"/>
      <c r="L437" s="10"/>
      <c r="M437" s="10"/>
      <c r="N437" s="10"/>
      <c r="O437" s="10"/>
      <c r="P437" s="10"/>
      <c r="Q437" s="10"/>
      <c r="R437" s="10"/>
      <c r="S437" s="10"/>
      <c r="T437" s="10"/>
      <c r="U437" s="10"/>
    </row>
    <row r="438" spans="1:21">
      <c r="A438" s="11"/>
      <c r="B438" s="10"/>
      <c r="C438" s="10"/>
      <c r="D438" s="10"/>
      <c r="E438" s="10"/>
      <c r="F438" s="10"/>
      <c r="G438" s="10"/>
      <c r="H438" s="10"/>
      <c r="I438" s="10"/>
      <c r="J438" s="10"/>
      <c r="K438" s="10"/>
      <c r="L438" s="10"/>
      <c r="M438" s="10"/>
      <c r="N438" s="10"/>
      <c r="O438" s="10"/>
      <c r="P438" s="10"/>
      <c r="Q438" s="10"/>
      <c r="R438" s="10"/>
      <c r="S438" s="10"/>
      <c r="T438" s="10"/>
      <c r="U438" s="10"/>
    </row>
    <row r="439" spans="1:21">
      <c r="A439" s="11"/>
      <c r="B439" s="10"/>
      <c r="C439" s="10"/>
      <c r="D439" s="10"/>
      <c r="E439" s="10"/>
      <c r="F439" s="10"/>
      <c r="G439" s="10"/>
      <c r="H439" s="10"/>
      <c r="I439" s="10"/>
      <c r="J439" s="10"/>
      <c r="K439" s="10"/>
      <c r="L439" s="10"/>
      <c r="M439" s="10"/>
      <c r="N439" s="10"/>
      <c r="O439" s="10"/>
      <c r="P439" s="10"/>
      <c r="Q439" s="10"/>
      <c r="R439" s="10"/>
      <c r="S439" s="10"/>
      <c r="T439" s="10"/>
      <c r="U439" s="10"/>
    </row>
    <row r="440" spans="1:21">
      <c r="A440" s="11"/>
      <c r="B440" s="10"/>
      <c r="C440" s="10"/>
      <c r="D440" s="10"/>
      <c r="E440" s="10"/>
      <c r="F440" s="10"/>
      <c r="G440" s="10"/>
      <c r="H440" s="10"/>
      <c r="I440" s="10"/>
      <c r="J440" s="10"/>
      <c r="K440" s="10"/>
      <c r="L440" s="10"/>
      <c r="M440" s="10"/>
      <c r="N440" s="10"/>
      <c r="O440" s="10"/>
      <c r="P440" s="10"/>
      <c r="Q440" s="10"/>
      <c r="R440" s="10"/>
      <c r="S440" s="10"/>
      <c r="T440" s="10"/>
      <c r="U440" s="10"/>
    </row>
    <row r="441" spans="1:21">
      <c r="A441" s="11"/>
      <c r="B441" s="10"/>
      <c r="C441" s="10"/>
      <c r="D441" s="10"/>
      <c r="E441" s="10"/>
      <c r="F441" s="10"/>
      <c r="G441" s="10"/>
      <c r="H441" s="10"/>
      <c r="I441" s="10"/>
      <c r="J441" s="10"/>
      <c r="K441" s="10"/>
      <c r="L441" s="10"/>
      <c r="M441" s="10"/>
      <c r="N441" s="10"/>
      <c r="O441" s="10"/>
      <c r="P441" s="10"/>
      <c r="Q441" s="10"/>
      <c r="R441" s="10"/>
      <c r="S441" s="10"/>
      <c r="T441" s="10"/>
      <c r="U441" s="10"/>
    </row>
    <row r="442" spans="1:21">
      <c r="A442" s="11"/>
      <c r="B442" s="10"/>
      <c r="C442" s="10"/>
      <c r="D442" s="10"/>
      <c r="E442" s="10"/>
      <c r="F442" s="10"/>
      <c r="G442" s="10"/>
      <c r="H442" s="10"/>
      <c r="I442" s="10"/>
      <c r="J442" s="10"/>
      <c r="K442" s="10"/>
      <c r="L442" s="10"/>
      <c r="M442" s="10"/>
      <c r="N442" s="10"/>
      <c r="O442" s="10"/>
      <c r="P442" s="10"/>
      <c r="Q442" s="10"/>
      <c r="R442" s="10"/>
      <c r="S442" s="10"/>
      <c r="T442" s="10"/>
      <c r="U442" s="10"/>
    </row>
    <row r="443" spans="1:21">
      <c r="A443" s="11"/>
      <c r="B443" s="10"/>
      <c r="C443" s="10"/>
      <c r="D443" s="10"/>
      <c r="E443" s="10"/>
      <c r="F443" s="10"/>
      <c r="G443" s="10"/>
      <c r="H443" s="10"/>
      <c r="I443" s="10"/>
      <c r="J443" s="10"/>
      <c r="K443" s="10"/>
      <c r="L443" s="10"/>
      <c r="M443" s="10"/>
      <c r="N443" s="10"/>
      <c r="O443" s="10"/>
      <c r="P443" s="10"/>
      <c r="Q443" s="10"/>
      <c r="R443" s="10"/>
      <c r="S443" s="10"/>
      <c r="T443" s="10"/>
      <c r="U443" s="10"/>
    </row>
    <row r="444" spans="1:21">
      <c r="A444" s="11"/>
      <c r="B444" s="10"/>
      <c r="C444" s="10"/>
      <c r="D444" s="10"/>
      <c r="E444" s="10"/>
      <c r="F444" s="10"/>
      <c r="G444" s="10"/>
      <c r="H444" s="10"/>
      <c r="I444" s="10"/>
      <c r="J444" s="10"/>
      <c r="K444" s="10"/>
      <c r="L444" s="10"/>
      <c r="M444" s="10"/>
      <c r="N444" s="10"/>
      <c r="O444" s="10"/>
      <c r="P444" s="10"/>
      <c r="Q444" s="10"/>
      <c r="R444" s="10"/>
      <c r="S444" s="10"/>
      <c r="T444" s="10"/>
      <c r="U444" s="10"/>
    </row>
    <row r="445" spans="1:21">
      <c r="A445" s="11"/>
      <c r="B445" s="10"/>
      <c r="C445" s="10"/>
      <c r="D445" s="10"/>
      <c r="E445" s="10"/>
      <c r="F445" s="10"/>
      <c r="G445" s="10"/>
      <c r="H445" s="10"/>
      <c r="I445" s="10"/>
      <c r="J445" s="10"/>
      <c r="K445" s="10"/>
      <c r="L445" s="10"/>
      <c r="M445" s="10"/>
      <c r="N445" s="10"/>
      <c r="O445" s="10"/>
      <c r="P445" s="10"/>
      <c r="Q445" s="10"/>
      <c r="R445" s="10"/>
      <c r="S445" s="10"/>
      <c r="T445" s="10"/>
      <c r="U445" s="10"/>
    </row>
    <row r="446" spans="1:21">
      <c r="A446" s="11"/>
      <c r="B446" s="10"/>
      <c r="C446" s="10"/>
      <c r="D446" s="10"/>
      <c r="E446" s="10"/>
      <c r="F446" s="10"/>
      <c r="G446" s="10"/>
      <c r="H446" s="10"/>
      <c r="I446" s="10"/>
      <c r="J446" s="10"/>
      <c r="K446" s="10"/>
      <c r="L446" s="10"/>
      <c r="M446" s="10"/>
      <c r="N446" s="10"/>
      <c r="O446" s="10"/>
      <c r="P446" s="10"/>
      <c r="Q446" s="10"/>
      <c r="R446" s="10"/>
      <c r="S446" s="10"/>
      <c r="T446" s="10"/>
      <c r="U446" s="10"/>
    </row>
    <row r="447" spans="1:21">
      <c r="A447" s="11"/>
      <c r="B447" s="10"/>
      <c r="C447" s="10"/>
      <c r="D447" s="10"/>
      <c r="E447" s="10"/>
      <c r="F447" s="10"/>
      <c r="G447" s="10"/>
      <c r="H447" s="10"/>
      <c r="I447" s="10"/>
      <c r="J447" s="10"/>
      <c r="K447" s="10"/>
      <c r="L447" s="10"/>
      <c r="M447" s="10"/>
      <c r="N447" s="10"/>
      <c r="O447" s="10"/>
      <c r="P447" s="10"/>
      <c r="Q447" s="10"/>
      <c r="R447" s="10"/>
      <c r="S447" s="10"/>
      <c r="T447" s="10"/>
      <c r="U447" s="10"/>
    </row>
    <row r="448" spans="1:21">
      <c r="A448" s="11"/>
      <c r="B448" s="10"/>
      <c r="C448" s="10"/>
      <c r="D448" s="10"/>
      <c r="E448" s="10"/>
      <c r="F448" s="10"/>
      <c r="G448" s="10"/>
      <c r="H448" s="10"/>
      <c r="I448" s="10"/>
      <c r="J448" s="10"/>
      <c r="K448" s="10"/>
      <c r="L448" s="10"/>
      <c r="M448" s="10"/>
      <c r="N448" s="10"/>
      <c r="O448" s="10"/>
      <c r="P448" s="10"/>
      <c r="Q448" s="10"/>
      <c r="R448" s="10"/>
      <c r="S448" s="10"/>
      <c r="T448" s="10"/>
      <c r="U448" s="10"/>
    </row>
    <row r="449" spans="1:21">
      <c r="A449" s="11"/>
      <c r="B449" s="10"/>
      <c r="C449" s="10"/>
      <c r="D449" s="10"/>
      <c r="E449" s="10"/>
      <c r="F449" s="10"/>
      <c r="G449" s="10"/>
      <c r="H449" s="10"/>
      <c r="I449" s="10"/>
      <c r="J449" s="10"/>
      <c r="K449" s="10"/>
      <c r="L449" s="10"/>
      <c r="M449" s="10"/>
      <c r="N449" s="10"/>
      <c r="O449" s="10"/>
      <c r="P449" s="10"/>
      <c r="Q449" s="10"/>
      <c r="R449" s="10"/>
      <c r="S449" s="10"/>
      <c r="T449" s="10"/>
      <c r="U449" s="10"/>
    </row>
    <row r="450" spans="1:21">
      <c r="A450" s="11"/>
      <c r="B450" s="174" t="s">
        <v>791</v>
      </c>
      <c r="C450" s="174"/>
      <c r="D450" s="174"/>
      <c r="E450" s="174"/>
      <c r="F450" s="174"/>
      <c r="G450" s="174"/>
      <c r="H450" s="174"/>
      <c r="I450" s="174"/>
      <c r="J450" s="174"/>
      <c r="K450" s="174"/>
      <c r="L450" s="174"/>
      <c r="M450" s="174"/>
      <c r="N450" s="174"/>
      <c r="O450" s="174"/>
      <c r="P450" s="174"/>
      <c r="Q450" s="174"/>
      <c r="R450" s="174"/>
      <c r="S450" s="174"/>
      <c r="T450" s="174"/>
      <c r="U450" s="174"/>
    </row>
    <row r="451" spans="1:21">
      <c r="A451" s="11"/>
      <c r="B451" s="174" t="s">
        <v>910</v>
      </c>
      <c r="C451" s="174"/>
      <c r="D451" s="174"/>
      <c r="E451" s="174"/>
      <c r="F451" s="174"/>
      <c r="G451" s="174"/>
      <c r="H451" s="174"/>
      <c r="I451" s="174"/>
      <c r="J451" s="174"/>
      <c r="K451" s="174"/>
      <c r="L451" s="174"/>
      <c r="M451" s="174"/>
      <c r="N451" s="174"/>
      <c r="O451" s="174"/>
      <c r="P451" s="174"/>
      <c r="Q451" s="174"/>
      <c r="R451" s="174"/>
      <c r="S451" s="174"/>
      <c r="T451" s="174"/>
      <c r="U451" s="174"/>
    </row>
    <row r="452" spans="1:21">
      <c r="A452" s="11"/>
      <c r="B452" s="174" t="s">
        <v>858</v>
      </c>
      <c r="C452" s="174"/>
      <c r="D452" s="174"/>
      <c r="E452" s="174"/>
      <c r="F452" s="174"/>
      <c r="G452" s="174"/>
      <c r="H452" s="174"/>
      <c r="I452" s="174"/>
      <c r="J452" s="174"/>
      <c r="K452" s="174"/>
      <c r="L452" s="174"/>
      <c r="M452" s="174"/>
      <c r="N452" s="174"/>
      <c r="O452" s="174"/>
      <c r="P452" s="174"/>
      <c r="Q452" s="174"/>
      <c r="R452" s="174"/>
      <c r="S452" s="174"/>
      <c r="T452" s="174"/>
      <c r="U452" s="174"/>
    </row>
    <row r="453" spans="1:21">
      <c r="A453" s="11"/>
      <c r="B453" s="174" t="s">
        <v>794</v>
      </c>
      <c r="C453" s="174"/>
      <c r="D453" s="174"/>
      <c r="E453" s="174"/>
      <c r="F453" s="174"/>
      <c r="G453" s="174"/>
      <c r="H453" s="174"/>
      <c r="I453" s="174"/>
      <c r="J453" s="174"/>
      <c r="K453" s="174"/>
      <c r="L453" s="174"/>
      <c r="M453" s="174"/>
      <c r="N453" s="174"/>
      <c r="O453" s="174"/>
      <c r="P453" s="174"/>
      <c r="Q453" s="174"/>
      <c r="R453" s="174"/>
      <c r="S453" s="174"/>
      <c r="T453" s="174"/>
      <c r="U453" s="174"/>
    </row>
    <row r="454" spans="1:21">
      <c r="A454" s="11"/>
      <c r="B454" s="28"/>
      <c r="C454" s="28"/>
      <c r="D454" s="28"/>
      <c r="E454" s="28"/>
      <c r="F454" s="28"/>
      <c r="G454" s="28"/>
      <c r="H454" s="28"/>
      <c r="I454" s="28"/>
      <c r="J454" s="28"/>
      <c r="K454" s="28"/>
      <c r="L454" s="28"/>
      <c r="M454" s="28"/>
      <c r="N454" s="28"/>
      <c r="O454" s="28"/>
      <c r="P454" s="28"/>
      <c r="Q454" s="28"/>
      <c r="R454" s="28"/>
      <c r="S454" s="28"/>
      <c r="T454" s="28"/>
      <c r="U454" s="28"/>
    </row>
    <row r="455" spans="1:21">
      <c r="A455" s="11"/>
      <c r="B455" s="28"/>
      <c r="C455" s="28"/>
      <c r="D455" s="28"/>
      <c r="E455" s="28"/>
      <c r="F455" s="28"/>
      <c r="G455" s="28"/>
      <c r="H455" s="28"/>
      <c r="I455" s="28"/>
      <c r="J455" s="28"/>
      <c r="K455" s="28"/>
      <c r="L455" s="28"/>
      <c r="M455" s="28"/>
      <c r="N455" s="28"/>
      <c r="O455" s="28"/>
      <c r="P455" s="28"/>
      <c r="Q455" s="28"/>
      <c r="R455" s="28"/>
      <c r="S455" s="28"/>
      <c r="T455" s="28"/>
      <c r="U455" s="28"/>
    </row>
    <row r="456" spans="1:21">
      <c r="A456" s="11"/>
      <c r="B456" s="15"/>
      <c r="C456" s="15"/>
      <c r="D456" s="15"/>
      <c r="E456" s="15"/>
      <c r="F456" s="15"/>
      <c r="G456" s="15"/>
      <c r="H456" s="15"/>
      <c r="I456" s="15"/>
      <c r="J456" s="15"/>
      <c r="K456" s="15"/>
      <c r="L456" s="15"/>
      <c r="M456" s="15"/>
      <c r="N456" s="15"/>
      <c r="O456" s="15"/>
      <c r="P456" s="15"/>
      <c r="Q456" s="15"/>
      <c r="R456" s="15"/>
      <c r="S456" s="15"/>
      <c r="T456" s="15"/>
      <c r="U456" s="15"/>
    </row>
    <row r="457" spans="1:21">
      <c r="A457" s="11"/>
      <c r="B457" s="43"/>
      <c r="C457" s="62" t="s">
        <v>795</v>
      </c>
      <c r="D457" s="62"/>
      <c r="E457" s="62"/>
      <c r="F457" s="43"/>
      <c r="G457" s="62" t="s">
        <v>796</v>
      </c>
      <c r="H457" s="62"/>
      <c r="I457" s="62"/>
      <c r="J457" s="43"/>
      <c r="K457" s="62" t="s">
        <v>797</v>
      </c>
      <c r="L457" s="62"/>
      <c r="M457" s="62"/>
      <c r="N457" s="43"/>
      <c r="O457" s="62" t="s">
        <v>730</v>
      </c>
      <c r="P457" s="62"/>
      <c r="Q457" s="62"/>
      <c r="R457" s="43"/>
      <c r="S457" s="62" t="s">
        <v>254</v>
      </c>
      <c r="T457" s="62"/>
      <c r="U457" s="62"/>
    </row>
    <row r="458" spans="1:21" ht="15.75" thickBot="1">
      <c r="A458" s="11"/>
      <c r="B458" s="43"/>
      <c r="C458" s="29"/>
      <c r="D458" s="29"/>
      <c r="E458" s="29"/>
      <c r="F458" s="43"/>
      <c r="G458" s="29"/>
      <c r="H458" s="29"/>
      <c r="I458" s="29"/>
      <c r="J458" s="43"/>
      <c r="K458" s="29" t="s">
        <v>798</v>
      </c>
      <c r="L458" s="29"/>
      <c r="M458" s="29"/>
      <c r="N458" s="43"/>
      <c r="O458" s="29"/>
      <c r="P458" s="29"/>
      <c r="Q458" s="29"/>
      <c r="R458" s="43"/>
      <c r="S458" s="29"/>
      <c r="T458" s="29"/>
      <c r="U458" s="29"/>
    </row>
    <row r="459" spans="1:21">
      <c r="A459" s="11"/>
      <c r="B459" s="149" t="s">
        <v>933</v>
      </c>
      <c r="C459" s="150" t="s">
        <v>173</v>
      </c>
      <c r="D459" s="154" t="s">
        <v>257</v>
      </c>
      <c r="E459" s="36"/>
      <c r="F459" s="31"/>
      <c r="G459" s="150" t="s">
        <v>173</v>
      </c>
      <c r="H459" s="154" t="s">
        <v>934</v>
      </c>
      <c r="I459" s="150" t="s">
        <v>177</v>
      </c>
      <c r="J459" s="31"/>
      <c r="K459" s="150" t="s">
        <v>173</v>
      </c>
      <c r="L459" s="169">
        <v>4524</v>
      </c>
      <c r="M459" s="36"/>
      <c r="N459" s="31"/>
      <c r="O459" s="150" t="s">
        <v>173</v>
      </c>
      <c r="P459" s="154" t="s">
        <v>257</v>
      </c>
      <c r="Q459" s="36"/>
      <c r="R459" s="31"/>
      <c r="S459" s="150" t="s">
        <v>173</v>
      </c>
      <c r="T459" s="169">
        <v>3985</v>
      </c>
      <c r="U459" s="36"/>
    </row>
    <row r="460" spans="1:21">
      <c r="A460" s="11"/>
      <c r="B460" s="149"/>
      <c r="C460" s="167"/>
      <c r="D460" s="242"/>
      <c r="E460" s="37"/>
      <c r="F460" s="31"/>
      <c r="G460" s="167"/>
      <c r="H460" s="242"/>
      <c r="I460" s="167"/>
      <c r="J460" s="31"/>
      <c r="K460" s="167"/>
      <c r="L460" s="253"/>
      <c r="M460" s="37"/>
      <c r="N460" s="31"/>
      <c r="O460" s="167"/>
      <c r="P460" s="242"/>
      <c r="Q460" s="37"/>
      <c r="R460" s="31"/>
      <c r="S460" s="167"/>
      <c r="T460" s="253"/>
      <c r="U460" s="37"/>
    </row>
    <row r="461" spans="1:21">
      <c r="A461" s="11"/>
      <c r="B461" s="147" t="s">
        <v>915</v>
      </c>
      <c r="C461" s="157"/>
      <c r="D461" s="157"/>
      <c r="E461" s="157"/>
      <c r="F461" s="14"/>
      <c r="G461" s="157"/>
      <c r="H461" s="157"/>
      <c r="I461" s="157"/>
      <c r="J461" s="14"/>
      <c r="K461" s="43"/>
      <c r="L461" s="43"/>
      <c r="M461" s="43"/>
      <c r="N461" s="14"/>
      <c r="O461" s="157"/>
      <c r="P461" s="157"/>
      <c r="Q461" s="157"/>
      <c r="R461" s="14"/>
      <c r="S461" s="157"/>
      <c r="T461" s="157"/>
      <c r="U461" s="157"/>
    </row>
    <row r="462" spans="1:21">
      <c r="A462" s="11"/>
      <c r="B462" s="219" t="s">
        <v>916</v>
      </c>
      <c r="C462" s="153" t="s">
        <v>257</v>
      </c>
      <c r="D462" s="153"/>
      <c r="E462" s="31"/>
      <c r="F462" s="31"/>
      <c r="G462" s="252">
        <v>1317</v>
      </c>
      <c r="H462" s="252"/>
      <c r="I462" s="31"/>
      <c r="J462" s="31"/>
      <c r="K462" s="153">
        <v>4</v>
      </c>
      <c r="L462" s="153"/>
      <c r="M462" s="31"/>
      <c r="N462" s="31"/>
      <c r="O462" s="153" t="s">
        <v>257</v>
      </c>
      <c r="P462" s="153"/>
      <c r="Q462" s="31"/>
      <c r="R462" s="31"/>
      <c r="S462" s="252">
        <v>1321</v>
      </c>
      <c r="T462" s="252"/>
      <c r="U462" s="31"/>
    </row>
    <row r="463" spans="1:21">
      <c r="A463" s="11"/>
      <c r="B463" s="219"/>
      <c r="C463" s="153"/>
      <c r="D463" s="153"/>
      <c r="E463" s="31"/>
      <c r="F463" s="31"/>
      <c r="G463" s="252"/>
      <c r="H463" s="252"/>
      <c r="I463" s="31"/>
      <c r="J463" s="31"/>
      <c r="K463" s="153"/>
      <c r="L463" s="153"/>
      <c r="M463" s="31"/>
      <c r="N463" s="31"/>
      <c r="O463" s="153"/>
      <c r="P463" s="153"/>
      <c r="Q463" s="31"/>
      <c r="R463" s="31"/>
      <c r="S463" s="252"/>
      <c r="T463" s="252"/>
      <c r="U463" s="31"/>
    </row>
    <row r="464" spans="1:21">
      <c r="A464" s="11"/>
      <c r="B464" s="223" t="s">
        <v>138</v>
      </c>
      <c r="C464" s="161" t="s">
        <v>257</v>
      </c>
      <c r="D464" s="161"/>
      <c r="E464" s="43"/>
      <c r="F464" s="43"/>
      <c r="G464" s="161" t="s">
        <v>935</v>
      </c>
      <c r="H464" s="161"/>
      <c r="I464" s="157" t="s">
        <v>177</v>
      </c>
      <c r="J464" s="43"/>
      <c r="K464" s="161" t="s">
        <v>936</v>
      </c>
      <c r="L464" s="161"/>
      <c r="M464" s="157" t="s">
        <v>177</v>
      </c>
      <c r="N464" s="43"/>
      <c r="O464" s="161" t="s">
        <v>257</v>
      </c>
      <c r="P464" s="161"/>
      <c r="Q464" s="43"/>
      <c r="R464" s="43"/>
      <c r="S464" s="161" t="s">
        <v>937</v>
      </c>
      <c r="T464" s="161"/>
      <c r="U464" s="157" t="s">
        <v>177</v>
      </c>
    </row>
    <row r="465" spans="1:21">
      <c r="A465" s="11"/>
      <c r="B465" s="223"/>
      <c r="C465" s="161"/>
      <c r="D465" s="161"/>
      <c r="E465" s="43"/>
      <c r="F465" s="43"/>
      <c r="G465" s="161"/>
      <c r="H465" s="161"/>
      <c r="I465" s="157"/>
      <c r="J465" s="43"/>
      <c r="K465" s="161"/>
      <c r="L465" s="161"/>
      <c r="M465" s="157"/>
      <c r="N465" s="43"/>
      <c r="O465" s="161"/>
      <c r="P465" s="161"/>
      <c r="Q465" s="43"/>
      <c r="R465" s="43"/>
      <c r="S465" s="161"/>
      <c r="T465" s="161"/>
      <c r="U465" s="157"/>
    </row>
    <row r="466" spans="1:21">
      <c r="A466" s="11"/>
      <c r="B466" s="219" t="s">
        <v>139</v>
      </c>
      <c r="C466" s="153" t="s">
        <v>257</v>
      </c>
      <c r="D466" s="153"/>
      <c r="E466" s="31"/>
      <c r="F466" s="31"/>
      <c r="G466" s="153" t="s">
        <v>938</v>
      </c>
      <c r="H466" s="153"/>
      <c r="I466" s="149" t="s">
        <v>177</v>
      </c>
      <c r="J466" s="31"/>
      <c r="K466" s="153" t="s">
        <v>257</v>
      </c>
      <c r="L466" s="153"/>
      <c r="M466" s="31"/>
      <c r="N466" s="31"/>
      <c r="O466" s="153" t="s">
        <v>257</v>
      </c>
      <c r="P466" s="153"/>
      <c r="Q466" s="31"/>
      <c r="R466" s="31"/>
      <c r="S466" s="153" t="s">
        <v>938</v>
      </c>
      <c r="T466" s="153"/>
      <c r="U466" s="149" t="s">
        <v>177</v>
      </c>
    </row>
    <row r="467" spans="1:21">
      <c r="A467" s="11"/>
      <c r="B467" s="219"/>
      <c r="C467" s="153"/>
      <c r="D467" s="153"/>
      <c r="E467" s="31"/>
      <c r="F467" s="31"/>
      <c r="G467" s="153"/>
      <c r="H467" s="153"/>
      <c r="I467" s="149"/>
      <c r="J467" s="31"/>
      <c r="K467" s="153"/>
      <c r="L467" s="153"/>
      <c r="M467" s="31"/>
      <c r="N467" s="31"/>
      <c r="O467" s="153"/>
      <c r="P467" s="153"/>
      <c r="Q467" s="31"/>
      <c r="R467" s="31"/>
      <c r="S467" s="153"/>
      <c r="T467" s="153"/>
      <c r="U467" s="149"/>
    </row>
    <row r="468" spans="1:21">
      <c r="A468" s="11"/>
      <c r="B468" s="223" t="s">
        <v>927</v>
      </c>
      <c r="C468" s="161" t="s">
        <v>257</v>
      </c>
      <c r="D468" s="161"/>
      <c r="E468" s="43"/>
      <c r="F468" s="43"/>
      <c r="G468" s="161" t="s">
        <v>257</v>
      </c>
      <c r="H468" s="161"/>
      <c r="I468" s="43"/>
      <c r="J468" s="43"/>
      <c r="K468" s="161" t="s">
        <v>939</v>
      </c>
      <c r="L468" s="161"/>
      <c r="M468" s="157" t="s">
        <v>177</v>
      </c>
      <c r="N468" s="43"/>
      <c r="O468" s="163">
        <v>2165</v>
      </c>
      <c r="P468" s="163"/>
      <c r="Q468" s="43"/>
      <c r="R468" s="43"/>
      <c r="S468" s="161" t="s">
        <v>257</v>
      </c>
      <c r="T468" s="161"/>
      <c r="U468" s="43"/>
    </row>
    <row r="469" spans="1:21" ht="15.75" thickBot="1">
      <c r="A469" s="11"/>
      <c r="B469" s="223"/>
      <c r="C469" s="162"/>
      <c r="D469" s="162"/>
      <c r="E469" s="49"/>
      <c r="F469" s="49"/>
      <c r="G469" s="162"/>
      <c r="H469" s="162"/>
      <c r="I469" s="49"/>
      <c r="J469" s="49"/>
      <c r="K469" s="162"/>
      <c r="L469" s="162"/>
      <c r="M469" s="158"/>
      <c r="N469" s="49"/>
      <c r="O469" s="164"/>
      <c r="P469" s="164"/>
      <c r="Q469" s="49"/>
      <c r="R469" s="49"/>
      <c r="S469" s="162"/>
      <c r="T469" s="162"/>
      <c r="U469" s="49"/>
    </row>
    <row r="470" spans="1:21">
      <c r="A470" s="11"/>
      <c r="B470" s="149" t="s">
        <v>922</v>
      </c>
      <c r="C470" s="154" t="s">
        <v>257</v>
      </c>
      <c r="D470" s="154"/>
      <c r="E470" s="36"/>
      <c r="F470" s="36"/>
      <c r="G470" s="154" t="s">
        <v>940</v>
      </c>
      <c r="H470" s="154"/>
      <c r="I470" s="150" t="s">
        <v>177</v>
      </c>
      <c r="J470" s="36"/>
      <c r="K470" s="154" t="s">
        <v>941</v>
      </c>
      <c r="L470" s="154"/>
      <c r="M470" s="150" t="s">
        <v>177</v>
      </c>
      <c r="N470" s="36"/>
      <c r="O470" s="169">
        <v>2165</v>
      </c>
      <c r="P470" s="169"/>
      <c r="Q470" s="36"/>
      <c r="R470" s="36"/>
      <c r="S470" s="154" t="s">
        <v>942</v>
      </c>
      <c r="T470" s="154"/>
      <c r="U470" s="150" t="s">
        <v>177</v>
      </c>
    </row>
    <row r="471" spans="1:21">
      <c r="A471" s="11"/>
      <c r="B471" s="149"/>
      <c r="C471" s="242"/>
      <c r="D471" s="242"/>
      <c r="E471" s="37"/>
      <c r="F471" s="31"/>
      <c r="G471" s="242"/>
      <c r="H471" s="242"/>
      <c r="I471" s="167"/>
      <c r="J471" s="31"/>
      <c r="K471" s="242"/>
      <c r="L471" s="242"/>
      <c r="M471" s="167"/>
      <c r="N471" s="31"/>
      <c r="O471" s="253"/>
      <c r="P471" s="253"/>
      <c r="Q471" s="37"/>
      <c r="R471" s="31"/>
      <c r="S471" s="242"/>
      <c r="T471" s="242"/>
      <c r="U471" s="167"/>
    </row>
    <row r="472" spans="1:21">
      <c r="A472" s="11"/>
      <c r="B472" s="147" t="s">
        <v>925</v>
      </c>
      <c r="C472" s="43"/>
      <c r="D472" s="43"/>
      <c r="E472" s="43"/>
      <c r="F472" s="14"/>
      <c r="G472" s="43"/>
      <c r="H472" s="43"/>
      <c r="I472" s="43"/>
      <c r="J472" s="14"/>
      <c r="K472" s="43"/>
      <c r="L472" s="43"/>
      <c r="M472" s="43"/>
      <c r="N472" s="14"/>
      <c r="O472" s="43"/>
      <c r="P472" s="43"/>
      <c r="Q472" s="43"/>
      <c r="R472" s="14"/>
      <c r="S472" s="43"/>
      <c r="T472" s="43"/>
      <c r="U472" s="43"/>
    </row>
    <row r="473" spans="1:21">
      <c r="A473" s="11"/>
      <c r="B473" s="219" t="s">
        <v>142</v>
      </c>
      <c r="C473" s="153" t="s">
        <v>257</v>
      </c>
      <c r="D473" s="153"/>
      <c r="E473" s="31"/>
      <c r="F473" s="31"/>
      <c r="G473" s="252">
        <v>8280</v>
      </c>
      <c r="H473" s="252"/>
      <c r="I473" s="31"/>
      <c r="J473" s="31"/>
      <c r="K473" s="153" t="s">
        <v>257</v>
      </c>
      <c r="L473" s="153"/>
      <c r="M473" s="31"/>
      <c r="N473" s="31"/>
      <c r="O473" s="153" t="s">
        <v>257</v>
      </c>
      <c r="P473" s="153"/>
      <c r="Q473" s="31"/>
      <c r="R473" s="31"/>
      <c r="S473" s="252">
        <v>8280</v>
      </c>
      <c r="T473" s="252"/>
      <c r="U473" s="31"/>
    </row>
    <row r="474" spans="1:21">
      <c r="A474" s="11"/>
      <c r="B474" s="219"/>
      <c r="C474" s="153"/>
      <c r="D474" s="153"/>
      <c r="E474" s="31"/>
      <c r="F474" s="31"/>
      <c r="G474" s="252"/>
      <c r="H474" s="252"/>
      <c r="I474" s="31"/>
      <c r="J474" s="31"/>
      <c r="K474" s="153"/>
      <c r="L474" s="153"/>
      <c r="M474" s="31"/>
      <c r="N474" s="31"/>
      <c r="O474" s="153"/>
      <c r="P474" s="153"/>
      <c r="Q474" s="31"/>
      <c r="R474" s="31"/>
      <c r="S474" s="252"/>
      <c r="T474" s="252"/>
      <c r="U474" s="31"/>
    </row>
    <row r="475" spans="1:21">
      <c r="A475" s="11"/>
      <c r="B475" s="223" t="s">
        <v>143</v>
      </c>
      <c r="C475" s="161" t="s">
        <v>257</v>
      </c>
      <c r="D475" s="161"/>
      <c r="E475" s="43"/>
      <c r="F475" s="43"/>
      <c r="G475" s="161" t="s">
        <v>943</v>
      </c>
      <c r="H475" s="161"/>
      <c r="I475" s="157" t="s">
        <v>177</v>
      </c>
      <c r="J475" s="43"/>
      <c r="K475" s="161" t="s">
        <v>944</v>
      </c>
      <c r="L475" s="161"/>
      <c r="M475" s="157" t="s">
        <v>177</v>
      </c>
      <c r="N475" s="43"/>
      <c r="O475" s="161" t="s">
        <v>257</v>
      </c>
      <c r="P475" s="161"/>
      <c r="Q475" s="43"/>
      <c r="R475" s="43"/>
      <c r="S475" s="161" t="s">
        <v>548</v>
      </c>
      <c r="T475" s="161"/>
      <c r="U475" s="157" t="s">
        <v>177</v>
      </c>
    </row>
    <row r="476" spans="1:21">
      <c r="A476" s="11"/>
      <c r="B476" s="223"/>
      <c r="C476" s="161"/>
      <c r="D476" s="161"/>
      <c r="E476" s="43"/>
      <c r="F476" s="43"/>
      <c r="G476" s="161"/>
      <c r="H476" s="161"/>
      <c r="I476" s="157"/>
      <c r="J476" s="43"/>
      <c r="K476" s="161"/>
      <c r="L476" s="161"/>
      <c r="M476" s="157"/>
      <c r="N476" s="43"/>
      <c r="O476" s="161"/>
      <c r="P476" s="161"/>
      <c r="Q476" s="43"/>
      <c r="R476" s="43"/>
      <c r="S476" s="161"/>
      <c r="T476" s="161"/>
      <c r="U476" s="157"/>
    </row>
    <row r="477" spans="1:21">
      <c r="A477" s="11"/>
      <c r="B477" s="219" t="s">
        <v>920</v>
      </c>
      <c r="C477" s="153" t="s">
        <v>257</v>
      </c>
      <c r="D477" s="153"/>
      <c r="E477" s="31"/>
      <c r="F477" s="31"/>
      <c r="G477" s="252">
        <v>2165</v>
      </c>
      <c r="H477" s="252"/>
      <c r="I477" s="31"/>
      <c r="J477" s="31"/>
      <c r="K477" s="153" t="s">
        <v>257</v>
      </c>
      <c r="L477" s="153"/>
      <c r="M477" s="31"/>
      <c r="N477" s="31"/>
      <c r="O477" s="153" t="s">
        <v>939</v>
      </c>
      <c r="P477" s="153"/>
      <c r="Q477" s="149" t="s">
        <v>177</v>
      </c>
      <c r="R477" s="31"/>
      <c r="S477" s="153" t="s">
        <v>257</v>
      </c>
      <c r="T477" s="153"/>
      <c r="U477" s="31"/>
    </row>
    <row r="478" spans="1:21" ht="15.75" thickBot="1">
      <c r="A478" s="11"/>
      <c r="B478" s="219"/>
      <c r="C478" s="254"/>
      <c r="D478" s="254"/>
      <c r="E478" s="81"/>
      <c r="F478" s="31"/>
      <c r="G478" s="255"/>
      <c r="H478" s="255"/>
      <c r="I478" s="81"/>
      <c r="J478" s="31"/>
      <c r="K478" s="254"/>
      <c r="L478" s="254"/>
      <c r="M478" s="81"/>
      <c r="N478" s="31"/>
      <c r="O478" s="254"/>
      <c r="P478" s="254"/>
      <c r="Q478" s="264"/>
      <c r="R478" s="31"/>
      <c r="S478" s="254"/>
      <c r="T478" s="254"/>
      <c r="U478" s="81"/>
    </row>
    <row r="479" spans="1:21">
      <c r="A479" s="11"/>
      <c r="B479" s="157" t="s">
        <v>147</v>
      </c>
      <c r="C479" s="258" t="s">
        <v>257</v>
      </c>
      <c r="D479" s="258"/>
      <c r="E479" s="85"/>
      <c r="F479" s="43"/>
      <c r="G479" s="260">
        <v>10437</v>
      </c>
      <c r="H479" s="260"/>
      <c r="I479" s="85"/>
      <c r="J479" s="43"/>
      <c r="K479" s="258" t="s">
        <v>944</v>
      </c>
      <c r="L479" s="258"/>
      <c r="M479" s="256" t="s">
        <v>177</v>
      </c>
      <c r="N479" s="43"/>
      <c r="O479" s="258" t="s">
        <v>939</v>
      </c>
      <c r="P479" s="258"/>
      <c r="Q479" s="256" t="s">
        <v>177</v>
      </c>
      <c r="R479" s="43"/>
      <c r="S479" s="260">
        <v>8246</v>
      </c>
      <c r="T479" s="260"/>
      <c r="U479" s="85"/>
    </row>
    <row r="480" spans="1:21">
      <c r="A480" s="11"/>
      <c r="B480" s="157"/>
      <c r="C480" s="262"/>
      <c r="D480" s="262"/>
      <c r="E480" s="86"/>
      <c r="F480" s="43"/>
      <c r="G480" s="263"/>
      <c r="H480" s="263"/>
      <c r="I480" s="86"/>
      <c r="J480" s="43"/>
      <c r="K480" s="262"/>
      <c r="L480" s="262"/>
      <c r="M480" s="268"/>
      <c r="N480" s="43"/>
      <c r="O480" s="262"/>
      <c r="P480" s="262"/>
      <c r="Q480" s="268"/>
      <c r="R480" s="43"/>
      <c r="S480" s="263"/>
      <c r="T480" s="263"/>
      <c r="U480" s="86"/>
    </row>
    <row r="481" spans="1:21">
      <c r="A481" s="11"/>
      <c r="B481" s="149" t="s">
        <v>148</v>
      </c>
      <c r="C481" s="153" t="s">
        <v>257</v>
      </c>
      <c r="D481" s="153"/>
      <c r="E481" s="31"/>
      <c r="F481" s="31"/>
      <c r="G481" s="153" t="s">
        <v>257</v>
      </c>
      <c r="H481" s="153"/>
      <c r="I481" s="31"/>
      <c r="J481" s="31"/>
      <c r="K481" s="153" t="s">
        <v>945</v>
      </c>
      <c r="L481" s="153"/>
      <c r="M481" s="149" t="s">
        <v>177</v>
      </c>
      <c r="N481" s="31"/>
      <c r="O481" s="153" t="s">
        <v>257</v>
      </c>
      <c r="P481" s="153"/>
      <c r="Q481" s="31"/>
      <c r="R481" s="31"/>
      <c r="S481" s="153" t="s">
        <v>945</v>
      </c>
      <c r="T481" s="153"/>
      <c r="U481" s="149" t="s">
        <v>177</v>
      </c>
    </row>
    <row r="482" spans="1:21" ht="15.75" thickBot="1">
      <c r="A482" s="11"/>
      <c r="B482" s="149"/>
      <c r="C482" s="254"/>
      <c r="D482" s="254"/>
      <c r="E482" s="81"/>
      <c r="F482" s="31"/>
      <c r="G482" s="254"/>
      <c r="H482" s="254"/>
      <c r="I482" s="81"/>
      <c r="J482" s="31"/>
      <c r="K482" s="254"/>
      <c r="L482" s="254"/>
      <c r="M482" s="264"/>
      <c r="N482" s="31"/>
      <c r="O482" s="254"/>
      <c r="P482" s="254"/>
      <c r="Q482" s="81"/>
      <c r="R482" s="31"/>
      <c r="S482" s="254"/>
      <c r="T482" s="254"/>
      <c r="U482" s="264"/>
    </row>
    <row r="483" spans="1:21">
      <c r="A483" s="11"/>
      <c r="B483" s="157" t="s">
        <v>930</v>
      </c>
      <c r="C483" s="258" t="s">
        <v>257</v>
      </c>
      <c r="D483" s="258"/>
      <c r="E483" s="85"/>
      <c r="F483" s="43"/>
      <c r="G483" s="258">
        <v>612</v>
      </c>
      <c r="H483" s="258"/>
      <c r="I483" s="85"/>
      <c r="J483" s="43"/>
      <c r="K483" s="258" t="s">
        <v>946</v>
      </c>
      <c r="L483" s="258"/>
      <c r="M483" s="256" t="s">
        <v>177</v>
      </c>
      <c r="N483" s="43"/>
      <c r="O483" s="258" t="s">
        <v>257</v>
      </c>
      <c r="P483" s="258"/>
      <c r="Q483" s="85"/>
      <c r="R483" s="43"/>
      <c r="S483" s="258" t="s">
        <v>947</v>
      </c>
      <c r="T483" s="258"/>
      <c r="U483" s="256" t="s">
        <v>177</v>
      </c>
    </row>
    <row r="484" spans="1:21">
      <c r="A484" s="11"/>
      <c r="B484" s="157"/>
      <c r="C484" s="262"/>
      <c r="D484" s="262"/>
      <c r="E484" s="86"/>
      <c r="F484" s="43"/>
      <c r="G484" s="262"/>
      <c r="H484" s="262"/>
      <c r="I484" s="86"/>
      <c r="J484" s="43"/>
      <c r="K484" s="262"/>
      <c r="L484" s="262"/>
      <c r="M484" s="268"/>
      <c r="N484" s="43"/>
      <c r="O484" s="262"/>
      <c r="P484" s="262"/>
      <c r="Q484" s="86"/>
      <c r="R484" s="43"/>
      <c r="S484" s="262"/>
      <c r="T484" s="262"/>
      <c r="U484" s="268"/>
    </row>
    <row r="485" spans="1:21">
      <c r="A485" s="11"/>
      <c r="B485" s="149" t="s">
        <v>150</v>
      </c>
      <c r="C485" s="153" t="s">
        <v>257</v>
      </c>
      <c r="D485" s="153"/>
      <c r="E485" s="31"/>
      <c r="F485" s="31"/>
      <c r="G485" s="153">
        <v>962</v>
      </c>
      <c r="H485" s="153"/>
      <c r="I485" s="31"/>
      <c r="J485" s="31"/>
      <c r="K485" s="252">
        <v>13365</v>
      </c>
      <c r="L485" s="252"/>
      <c r="M485" s="31"/>
      <c r="N485" s="31"/>
      <c r="O485" s="153" t="s">
        <v>257</v>
      </c>
      <c r="P485" s="153"/>
      <c r="Q485" s="31"/>
      <c r="R485" s="31"/>
      <c r="S485" s="252">
        <v>14327</v>
      </c>
      <c r="T485" s="252"/>
      <c r="U485" s="31"/>
    </row>
    <row r="486" spans="1:21" ht="15.75" thickBot="1">
      <c r="A486" s="11"/>
      <c r="B486" s="149"/>
      <c r="C486" s="254"/>
      <c r="D486" s="254"/>
      <c r="E486" s="81"/>
      <c r="F486" s="31"/>
      <c r="G486" s="254"/>
      <c r="H486" s="254"/>
      <c r="I486" s="81"/>
      <c r="J486" s="31"/>
      <c r="K486" s="255"/>
      <c r="L486" s="255"/>
      <c r="M486" s="81"/>
      <c r="N486" s="31"/>
      <c r="O486" s="254"/>
      <c r="P486" s="254"/>
      <c r="Q486" s="81"/>
      <c r="R486" s="31"/>
      <c r="S486" s="255"/>
      <c r="T486" s="255"/>
      <c r="U486" s="81"/>
    </row>
    <row r="487" spans="1:21">
      <c r="A487" s="11"/>
      <c r="B487" s="157" t="s">
        <v>151</v>
      </c>
      <c r="C487" s="256" t="s">
        <v>173</v>
      </c>
      <c r="D487" s="258" t="s">
        <v>257</v>
      </c>
      <c r="E487" s="85"/>
      <c r="F487" s="43"/>
      <c r="G487" s="256" t="s">
        <v>173</v>
      </c>
      <c r="H487" s="260">
        <v>1574</v>
      </c>
      <c r="I487" s="85"/>
      <c r="J487" s="43"/>
      <c r="K487" s="256" t="s">
        <v>173</v>
      </c>
      <c r="L487" s="260">
        <v>8450</v>
      </c>
      <c r="M487" s="85"/>
      <c r="N487" s="43"/>
      <c r="O487" s="256" t="s">
        <v>173</v>
      </c>
      <c r="P487" s="258" t="s">
        <v>257</v>
      </c>
      <c r="Q487" s="85"/>
      <c r="R487" s="43"/>
      <c r="S487" s="256" t="s">
        <v>173</v>
      </c>
      <c r="T487" s="260">
        <v>10024</v>
      </c>
      <c r="U487" s="85"/>
    </row>
    <row r="488" spans="1:21" ht="15.75" thickBot="1">
      <c r="A488" s="11"/>
      <c r="B488" s="157"/>
      <c r="C488" s="257"/>
      <c r="D488" s="259"/>
      <c r="E488" s="114"/>
      <c r="F488" s="43"/>
      <c r="G488" s="257"/>
      <c r="H488" s="261"/>
      <c r="I488" s="114"/>
      <c r="J488" s="43"/>
      <c r="K488" s="257"/>
      <c r="L488" s="261"/>
      <c r="M488" s="114"/>
      <c r="N488" s="43"/>
      <c r="O488" s="257"/>
      <c r="P488" s="259"/>
      <c r="Q488" s="114"/>
      <c r="R488" s="43"/>
      <c r="S488" s="257"/>
      <c r="T488" s="261"/>
      <c r="U488" s="114"/>
    </row>
    <row r="489" spans="1:21" ht="15.75" thickTop="1">
      <c r="A489" s="11"/>
      <c r="B489" s="10"/>
      <c r="C489" s="10"/>
      <c r="D489" s="10"/>
      <c r="E489" s="10"/>
      <c r="F489" s="10"/>
      <c r="G489" s="10"/>
      <c r="H489" s="10"/>
      <c r="I489" s="10"/>
      <c r="J489" s="10"/>
      <c r="K489" s="10"/>
      <c r="L489" s="10"/>
      <c r="M489" s="10"/>
      <c r="N489" s="10"/>
      <c r="O489" s="10"/>
      <c r="P489" s="10"/>
      <c r="Q489" s="10"/>
      <c r="R489" s="10"/>
      <c r="S489" s="10"/>
      <c r="T489" s="10"/>
      <c r="U489" s="10"/>
    </row>
    <row r="490" spans="1:21">
      <c r="A490" s="11"/>
      <c r="B490" s="174" t="s">
        <v>791</v>
      </c>
      <c r="C490" s="174"/>
      <c r="D490" s="174"/>
      <c r="E490" s="174"/>
      <c r="F490" s="174"/>
      <c r="G490" s="174"/>
      <c r="H490" s="174"/>
      <c r="I490" s="174"/>
      <c r="J490" s="174"/>
      <c r="K490" s="174"/>
      <c r="L490" s="174"/>
      <c r="M490" s="174"/>
      <c r="N490" s="174"/>
      <c r="O490" s="174"/>
      <c r="P490" s="174"/>
      <c r="Q490" s="174"/>
      <c r="R490" s="174"/>
      <c r="S490" s="174"/>
      <c r="T490" s="174"/>
      <c r="U490" s="174"/>
    </row>
    <row r="491" spans="1:21">
      <c r="A491" s="11"/>
      <c r="B491" s="174" t="s">
        <v>910</v>
      </c>
      <c r="C491" s="174"/>
      <c r="D491" s="174"/>
      <c r="E491" s="174"/>
      <c r="F491" s="174"/>
      <c r="G491" s="174"/>
      <c r="H491" s="174"/>
      <c r="I491" s="174"/>
      <c r="J491" s="174"/>
      <c r="K491" s="174"/>
      <c r="L491" s="174"/>
      <c r="M491" s="174"/>
      <c r="N491" s="174"/>
      <c r="O491" s="174"/>
      <c r="P491" s="174"/>
      <c r="Q491" s="174"/>
      <c r="R491" s="174"/>
      <c r="S491" s="174"/>
      <c r="T491" s="174"/>
      <c r="U491" s="174"/>
    </row>
    <row r="492" spans="1:21">
      <c r="A492" s="11"/>
      <c r="B492" s="174" t="s">
        <v>883</v>
      </c>
      <c r="C492" s="174"/>
      <c r="D492" s="174"/>
      <c r="E492" s="174"/>
      <c r="F492" s="174"/>
      <c r="G492" s="174"/>
      <c r="H492" s="174"/>
      <c r="I492" s="174"/>
      <c r="J492" s="174"/>
      <c r="K492" s="174"/>
      <c r="L492" s="174"/>
      <c r="M492" s="174"/>
      <c r="N492" s="174"/>
      <c r="O492" s="174"/>
      <c r="P492" s="174"/>
      <c r="Q492" s="174"/>
      <c r="R492" s="174"/>
      <c r="S492" s="174"/>
      <c r="T492" s="174"/>
      <c r="U492" s="174"/>
    </row>
    <row r="493" spans="1:21">
      <c r="A493" s="11"/>
      <c r="B493" s="174" t="s">
        <v>794</v>
      </c>
      <c r="C493" s="174"/>
      <c r="D493" s="174"/>
      <c r="E493" s="174"/>
      <c r="F493" s="174"/>
      <c r="G493" s="174"/>
      <c r="H493" s="174"/>
      <c r="I493" s="174"/>
      <c r="J493" s="174"/>
      <c r="K493" s="174"/>
      <c r="L493" s="174"/>
      <c r="M493" s="174"/>
      <c r="N493" s="174"/>
      <c r="O493" s="174"/>
      <c r="P493" s="174"/>
      <c r="Q493" s="174"/>
      <c r="R493" s="174"/>
      <c r="S493" s="174"/>
      <c r="T493" s="174"/>
      <c r="U493" s="174"/>
    </row>
    <row r="494" spans="1:21">
      <c r="A494" s="11"/>
      <c r="B494" s="28"/>
      <c r="C494" s="28"/>
      <c r="D494" s="28"/>
      <c r="E494" s="28"/>
      <c r="F494" s="28"/>
      <c r="G494" s="28"/>
      <c r="H494" s="28"/>
      <c r="I494" s="28"/>
      <c r="J494" s="28"/>
      <c r="K494" s="28"/>
      <c r="L494" s="28"/>
      <c r="M494" s="28"/>
      <c r="N494" s="28"/>
      <c r="O494" s="28"/>
      <c r="P494" s="28"/>
      <c r="Q494" s="28"/>
      <c r="R494" s="28"/>
      <c r="S494" s="28"/>
      <c r="T494" s="28"/>
      <c r="U494" s="28"/>
    </row>
    <row r="495" spans="1:21">
      <c r="A495" s="11"/>
      <c r="B495" s="28"/>
      <c r="C495" s="28"/>
      <c r="D495" s="28"/>
      <c r="E495" s="28"/>
      <c r="F495" s="28"/>
      <c r="G495" s="28"/>
      <c r="H495" s="28"/>
      <c r="I495" s="28"/>
      <c r="J495" s="28"/>
      <c r="K495" s="28"/>
      <c r="L495" s="28"/>
      <c r="M495" s="28"/>
      <c r="N495" s="28"/>
      <c r="O495" s="28"/>
      <c r="P495" s="28"/>
      <c r="Q495" s="28"/>
      <c r="R495" s="28"/>
      <c r="S495" s="28"/>
      <c r="T495" s="28"/>
      <c r="U495" s="28"/>
    </row>
    <row r="496" spans="1:21">
      <c r="A496" s="11"/>
      <c r="B496" s="15"/>
      <c r="C496" s="15"/>
      <c r="D496" s="15"/>
      <c r="E496" s="15"/>
      <c r="F496" s="15"/>
      <c r="G496" s="15"/>
      <c r="H496" s="15"/>
      <c r="I496" s="15"/>
      <c r="J496" s="15"/>
      <c r="K496" s="15"/>
      <c r="L496" s="15"/>
      <c r="M496" s="15"/>
      <c r="N496" s="15"/>
      <c r="O496" s="15"/>
      <c r="P496" s="15"/>
      <c r="Q496" s="15"/>
      <c r="R496" s="15"/>
      <c r="S496" s="15"/>
      <c r="T496" s="15"/>
      <c r="U496" s="15"/>
    </row>
    <row r="497" spans="1:21">
      <c r="A497" s="11"/>
      <c r="B497" s="43"/>
      <c r="C497" s="62" t="s">
        <v>795</v>
      </c>
      <c r="D497" s="62"/>
      <c r="E497" s="62"/>
      <c r="F497" s="43"/>
      <c r="G497" s="62" t="s">
        <v>796</v>
      </c>
      <c r="H497" s="62"/>
      <c r="I497" s="62"/>
      <c r="J497" s="43"/>
      <c r="K497" s="62" t="s">
        <v>797</v>
      </c>
      <c r="L497" s="62"/>
      <c r="M497" s="62"/>
      <c r="N497" s="43"/>
      <c r="O497" s="62" t="s">
        <v>730</v>
      </c>
      <c r="P497" s="62"/>
      <c r="Q497" s="62"/>
      <c r="R497" s="43"/>
      <c r="S497" s="62" t="s">
        <v>254</v>
      </c>
      <c r="T497" s="62"/>
      <c r="U497" s="62"/>
    </row>
    <row r="498" spans="1:21" ht="15.75" thickBot="1">
      <c r="A498" s="11"/>
      <c r="B498" s="43"/>
      <c r="C498" s="29"/>
      <c r="D498" s="29"/>
      <c r="E498" s="29"/>
      <c r="F498" s="43"/>
      <c r="G498" s="29"/>
      <c r="H498" s="29"/>
      <c r="I498" s="29"/>
      <c r="J498" s="43"/>
      <c r="K498" s="29" t="s">
        <v>798</v>
      </c>
      <c r="L498" s="29"/>
      <c r="M498" s="29"/>
      <c r="N498" s="43"/>
      <c r="O498" s="29"/>
      <c r="P498" s="29"/>
      <c r="Q498" s="29"/>
      <c r="R498" s="43"/>
      <c r="S498" s="29"/>
      <c r="T498" s="29"/>
      <c r="U498" s="29"/>
    </row>
    <row r="499" spans="1:21">
      <c r="A499" s="11"/>
      <c r="B499" s="149" t="s">
        <v>933</v>
      </c>
      <c r="C499" s="150" t="s">
        <v>173</v>
      </c>
      <c r="D499" s="154" t="s">
        <v>257</v>
      </c>
      <c r="E499" s="36"/>
      <c r="F499" s="31"/>
      <c r="G499" s="150" t="s">
        <v>173</v>
      </c>
      <c r="H499" s="154" t="s">
        <v>948</v>
      </c>
      <c r="I499" s="150" t="s">
        <v>177</v>
      </c>
      <c r="J499" s="31"/>
      <c r="K499" s="150" t="s">
        <v>173</v>
      </c>
      <c r="L499" s="169">
        <v>34065</v>
      </c>
      <c r="M499" s="36"/>
      <c r="N499" s="31"/>
      <c r="O499" s="150" t="s">
        <v>173</v>
      </c>
      <c r="P499" s="154" t="s">
        <v>257</v>
      </c>
      <c r="Q499" s="36"/>
      <c r="R499" s="31"/>
      <c r="S499" s="150" t="s">
        <v>173</v>
      </c>
      <c r="T499" s="169">
        <v>18596</v>
      </c>
      <c r="U499" s="36"/>
    </row>
    <row r="500" spans="1:21">
      <c r="A500" s="11"/>
      <c r="B500" s="149"/>
      <c r="C500" s="167"/>
      <c r="D500" s="242"/>
      <c r="E500" s="37"/>
      <c r="F500" s="31"/>
      <c r="G500" s="167"/>
      <c r="H500" s="242"/>
      <c r="I500" s="167"/>
      <c r="J500" s="31"/>
      <c r="K500" s="167"/>
      <c r="L500" s="253"/>
      <c r="M500" s="37"/>
      <c r="N500" s="31"/>
      <c r="O500" s="167"/>
      <c r="P500" s="242"/>
      <c r="Q500" s="37"/>
      <c r="R500" s="31"/>
      <c r="S500" s="167"/>
      <c r="T500" s="253"/>
      <c r="U500" s="37"/>
    </row>
    <row r="501" spans="1:21">
      <c r="A501" s="11"/>
      <c r="B501" s="218" t="s">
        <v>915</v>
      </c>
      <c r="C501" s="157"/>
      <c r="D501" s="157"/>
      <c r="E501" s="157"/>
      <c r="F501" s="14"/>
      <c r="G501" s="157"/>
      <c r="H501" s="157"/>
      <c r="I501" s="157"/>
      <c r="J501" s="14"/>
      <c r="K501" s="157"/>
      <c r="L501" s="157"/>
      <c r="M501" s="157"/>
      <c r="N501" s="14"/>
      <c r="O501" s="157"/>
      <c r="P501" s="157"/>
      <c r="Q501" s="157"/>
      <c r="R501" s="14"/>
      <c r="S501" s="157"/>
      <c r="T501" s="157"/>
      <c r="U501" s="157"/>
    </row>
    <row r="502" spans="1:21">
      <c r="A502" s="11"/>
      <c r="B502" s="219" t="s">
        <v>916</v>
      </c>
      <c r="C502" s="153" t="s">
        <v>257</v>
      </c>
      <c r="D502" s="153"/>
      <c r="E502" s="31"/>
      <c r="F502" s="31"/>
      <c r="G502" s="153">
        <v>79</v>
      </c>
      <c r="H502" s="153"/>
      <c r="I502" s="31"/>
      <c r="J502" s="31"/>
      <c r="K502" s="153">
        <v>355</v>
      </c>
      <c r="L502" s="153"/>
      <c r="M502" s="31"/>
      <c r="N502" s="31"/>
      <c r="O502" s="153" t="s">
        <v>257</v>
      </c>
      <c r="P502" s="153"/>
      <c r="Q502" s="31"/>
      <c r="R502" s="31"/>
      <c r="S502" s="153">
        <v>434</v>
      </c>
      <c r="T502" s="153"/>
      <c r="U502" s="31"/>
    </row>
    <row r="503" spans="1:21">
      <c r="A503" s="11"/>
      <c r="B503" s="219"/>
      <c r="C503" s="153"/>
      <c r="D503" s="153"/>
      <c r="E503" s="31"/>
      <c r="F503" s="31"/>
      <c r="G503" s="153"/>
      <c r="H503" s="153"/>
      <c r="I503" s="31"/>
      <c r="J503" s="31"/>
      <c r="K503" s="153"/>
      <c r="L503" s="153"/>
      <c r="M503" s="31"/>
      <c r="N503" s="31"/>
      <c r="O503" s="153"/>
      <c r="P503" s="153"/>
      <c r="Q503" s="31"/>
      <c r="R503" s="31"/>
      <c r="S503" s="153"/>
      <c r="T503" s="153"/>
      <c r="U503" s="31"/>
    </row>
    <row r="504" spans="1:21">
      <c r="A504" s="11"/>
      <c r="B504" s="223" t="s">
        <v>138</v>
      </c>
      <c r="C504" s="161" t="s">
        <v>257</v>
      </c>
      <c r="D504" s="161"/>
      <c r="E504" s="43"/>
      <c r="F504" s="43"/>
      <c r="G504" s="161" t="s">
        <v>949</v>
      </c>
      <c r="H504" s="161"/>
      <c r="I504" s="157" t="s">
        <v>177</v>
      </c>
      <c r="J504" s="43"/>
      <c r="K504" s="161" t="s">
        <v>950</v>
      </c>
      <c r="L504" s="161"/>
      <c r="M504" s="157" t="s">
        <v>177</v>
      </c>
      <c r="N504" s="43"/>
      <c r="O504" s="161" t="s">
        <v>257</v>
      </c>
      <c r="P504" s="161"/>
      <c r="Q504" s="43"/>
      <c r="R504" s="43"/>
      <c r="S504" s="161" t="s">
        <v>951</v>
      </c>
      <c r="T504" s="161"/>
      <c r="U504" s="157" t="s">
        <v>177</v>
      </c>
    </row>
    <row r="505" spans="1:21">
      <c r="A505" s="11"/>
      <c r="B505" s="223"/>
      <c r="C505" s="161"/>
      <c r="D505" s="161"/>
      <c r="E505" s="43"/>
      <c r="F505" s="43"/>
      <c r="G505" s="161"/>
      <c r="H505" s="161"/>
      <c r="I505" s="157"/>
      <c r="J505" s="43"/>
      <c r="K505" s="161"/>
      <c r="L505" s="161"/>
      <c r="M505" s="157"/>
      <c r="N505" s="43"/>
      <c r="O505" s="161"/>
      <c r="P505" s="161"/>
      <c r="Q505" s="43"/>
      <c r="R505" s="43"/>
      <c r="S505" s="161"/>
      <c r="T505" s="161"/>
      <c r="U505" s="157"/>
    </row>
    <row r="506" spans="1:21">
      <c r="A506" s="11"/>
      <c r="B506" s="219" t="s">
        <v>952</v>
      </c>
      <c r="C506" s="153" t="s">
        <v>257</v>
      </c>
      <c r="D506" s="153"/>
      <c r="E506" s="31"/>
      <c r="F506" s="31"/>
      <c r="G506" s="153" t="s">
        <v>953</v>
      </c>
      <c r="H506" s="153"/>
      <c r="I506" s="149" t="s">
        <v>177</v>
      </c>
      <c r="J506" s="31"/>
      <c r="K506" s="153" t="s">
        <v>257</v>
      </c>
      <c r="L506" s="153"/>
      <c r="M506" s="31"/>
      <c r="N506" s="31"/>
      <c r="O506" s="252">
        <v>99930</v>
      </c>
      <c r="P506" s="252"/>
      <c r="Q506" s="31"/>
      <c r="R506" s="31"/>
      <c r="S506" s="153" t="s">
        <v>257</v>
      </c>
      <c r="T506" s="153"/>
      <c r="U506" s="31"/>
    </row>
    <row r="507" spans="1:21">
      <c r="A507" s="11"/>
      <c r="B507" s="219"/>
      <c r="C507" s="153"/>
      <c r="D507" s="153"/>
      <c r="E507" s="31"/>
      <c r="F507" s="31"/>
      <c r="G507" s="153"/>
      <c r="H507" s="153"/>
      <c r="I507" s="149"/>
      <c r="J507" s="31"/>
      <c r="K507" s="153"/>
      <c r="L507" s="153"/>
      <c r="M507" s="31"/>
      <c r="N507" s="31"/>
      <c r="O507" s="252"/>
      <c r="P507" s="252"/>
      <c r="Q507" s="31"/>
      <c r="R507" s="31"/>
      <c r="S507" s="153"/>
      <c r="T507" s="153"/>
      <c r="U507" s="31"/>
    </row>
    <row r="508" spans="1:21">
      <c r="A508" s="11"/>
      <c r="B508" s="223" t="s">
        <v>954</v>
      </c>
      <c r="C508" s="161" t="s">
        <v>257</v>
      </c>
      <c r="D508" s="161"/>
      <c r="E508" s="43"/>
      <c r="F508" s="43"/>
      <c r="G508" s="163">
        <v>151083</v>
      </c>
      <c r="H508" s="163"/>
      <c r="I508" s="43"/>
      <c r="J508" s="43"/>
      <c r="K508" s="161" t="s">
        <v>257</v>
      </c>
      <c r="L508" s="161"/>
      <c r="M508" s="43"/>
      <c r="N508" s="43"/>
      <c r="O508" s="161" t="s">
        <v>955</v>
      </c>
      <c r="P508" s="161"/>
      <c r="Q508" s="157" t="s">
        <v>177</v>
      </c>
      <c r="R508" s="43"/>
      <c r="S508" s="161" t="s">
        <v>257</v>
      </c>
      <c r="T508" s="161"/>
      <c r="U508" s="43"/>
    </row>
    <row r="509" spans="1:21">
      <c r="A509" s="11"/>
      <c r="B509" s="223"/>
      <c r="C509" s="161"/>
      <c r="D509" s="161"/>
      <c r="E509" s="43"/>
      <c r="F509" s="43"/>
      <c r="G509" s="163"/>
      <c r="H509" s="163"/>
      <c r="I509" s="43"/>
      <c r="J509" s="43"/>
      <c r="K509" s="161"/>
      <c r="L509" s="161"/>
      <c r="M509" s="43"/>
      <c r="N509" s="43"/>
      <c r="O509" s="161"/>
      <c r="P509" s="161"/>
      <c r="Q509" s="157"/>
      <c r="R509" s="43"/>
      <c r="S509" s="161"/>
      <c r="T509" s="161"/>
      <c r="U509" s="43"/>
    </row>
    <row r="510" spans="1:21">
      <c r="A510" s="11"/>
      <c r="B510" s="219" t="s">
        <v>927</v>
      </c>
      <c r="C510" s="153" t="s">
        <v>257</v>
      </c>
      <c r="D510" s="153"/>
      <c r="E510" s="31"/>
      <c r="F510" s="31"/>
      <c r="G510" s="153" t="s">
        <v>956</v>
      </c>
      <c r="H510" s="153"/>
      <c r="I510" s="149" t="s">
        <v>177</v>
      </c>
      <c r="J510" s="31"/>
      <c r="K510" s="153" t="s">
        <v>257</v>
      </c>
      <c r="L510" s="153"/>
      <c r="M510" s="31"/>
      <c r="N510" s="31"/>
      <c r="O510" s="252">
        <v>132896</v>
      </c>
      <c r="P510" s="252"/>
      <c r="Q510" s="31"/>
      <c r="R510" s="31"/>
      <c r="S510" s="153" t="s">
        <v>257</v>
      </c>
      <c r="T510" s="153"/>
      <c r="U510" s="31"/>
    </row>
    <row r="511" spans="1:21" ht="15.75" thickBot="1">
      <c r="A511" s="11"/>
      <c r="B511" s="219"/>
      <c r="C511" s="254"/>
      <c r="D511" s="254"/>
      <c r="E511" s="81"/>
      <c r="F511" s="31"/>
      <c r="G511" s="254"/>
      <c r="H511" s="254"/>
      <c r="I511" s="264"/>
      <c r="J511" s="31"/>
      <c r="K511" s="254"/>
      <c r="L511" s="254"/>
      <c r="M511" s="81"/>
      <c r="N511" s="31"/>
      <c r="O511" s="255"/>
      <c r="P511" s="255"/>
      <c r="Q511" s="81"/>
      <c r="R511" s="31"/>
      <c r="S511" s="254"/>
      <c r="T511" s="254"/>
      <c r="U511" s="81"/>
    </row>
    <row r="512" spans="1:21">
      <c r="A512" s="11"/>
      <c r="B512" s="269" t="s">
        <v>140</v>
      </c>
      <c r="C512" s="258" t="s">
        <v>257</v>
      </c>
      <c r="D512" s="258"/>
      <c r="E512" s="85"/>
      <c r="F512" s="43"/>
      <c r="G512" s="258" t="s">
        <v>957</v>
      </c>
      <c r="H512" s="258"/>
      <c r="I512" s="256" t="s">
        <v>177</v>
      </c>
      <c r="J512" s="43"/>
      <c r="K512" s="258" t="s">
        <v>958</v>
      </c>
      <c r="L512" s="258"/>
      <c r="M512" s="256" t="s">
        <v>177</v>
      </c>
      <c r="N512" s="43"/>
      <c r="O512" s="260">
        <v>81743</v>
      </c>
      <c r="P512" s="260"/>
      <c r="Q512" s="85"/>
      <c r="R512" s="43"/>
      <c r="S512" s="258" t="s">
        <v>959</v>
      </c>
      <c r="T512" s="258"/>
      <c r="U512" s="256" t="s">
        <v>177</v>
      </c>
    </row>
    <row r="513" spans="1:21">
      <c r="A513" s="11"/>
      <c r="B513" s="269"/>
      <c r="C513" s="262"/>
      <c r="D513" s="262"/>
      <c r="E513" s="86"/>
      <c r="F513" s="43"/>
      <c r="G513" s="262"/>
      <c r="H513" s="262"/>
      <c r="I513" s="268"/>
      <c r="J513" s="43"/>
      <c r="K513" s="262"/>
      <c r="L513" s="262"/>
      <c r="M513" s="268"/>
      <c r="N513" s="43"/>
      <c r="O513" s="263"/>
      <c r="P513" s="263"/>
      <c r="Q513" s="86"/>
      <c r="R513" s="43"/>
      <c r="S513" s="262"/>
      <c r="T513" s="262"/>
      <c r="U513" s="268"/>
    </row>
    <row r="514" spans="1:21">
      <c r="A514" s="11"/>
      <c r="B514" s="146" t="s">
        <v>960</v>
      </c>
      <c r="C514" s="149"/>
      <c r="D514" s="149"/>
      <c r="E514" s="149"/>
      <c r="F514" s="18"/>
      <c r="G514" s="149"/>
      <c r="H514" s="149"/>
      <c r="I514" s="149"/>
      <c r="J514" s="18"/>
      <c r="K514" s="149"/>
      <c r="L514" s="149"/>
      <c r="M514" s="149"/>
      <c r="N514" s="18"/>
      <c r="O514" s="149"/>
      <c r="P514" s="149"/>
      <c r="Q514" s="149"/>
      <c r="R514" s="18"/>
      <c r="S514" s="149"/>
      <c r="T514" s="149"/>
      <c r="U514" s="149"/>
    </row>
    <row r="515" spans="1:21">
      <c r="A515" s="11"/>
      <c r="B515" s="223" t="s">
        <v>142</v>
      </c>
      <c r="C515" s="45" t="s">
        <v>257</v>
      </c>
      <c r="D515" s="45"/>
      <c r="E515" s="43"/>
      <c r="F515" s="43"/>
      <c r="G515" s="163">
        <v>10205</v>
      </c>
      <c r="H515" s="163"/>
      <c r="I515" s="43"/>
      <c r="J515" s="43"/>
      <c r="K515" s="45" t="s">
        <v>257</v>
      </c>
      <c r="L515" s="45"/>
      <c r="M515" s="43"/>
      <c r="N515" s="43"/>
      <c r="O515" s="45" t="s">
        <v>257</v>
      </c>
      <c r="P515" s="45"/>
      <c r="Q515" s="43"/>
      <c r="R515" s="43"/>
      <c r="S515" s="163">
        <v>10205</v>
      </c>
      <c r="T515" s="163"/>
      <c r="U515" s="43"/>
    </row>
    <row r="516" spans="1:21">
      <c r="A516" s="11"/>
      <c r="B516" s="223"/>
      <c r="C516" s="45"/>
      <c r="D516" s="45"/>
      <c r="E516" s="43"/>
      <c r="F516" s="43"/>
      <c r="G516" s="163"/>
      <c r="H516" s="163"/>
      <c r="I516" s="43"/>
      <c r="J516" s="43"/>
      <c r="K516" s="45"/>
      <c r="L516" s="45"/>
      <c r="M516" s="43"/>
      <c r="N516" s="43"/>
      <c r="O516" s="45"/>
      <c r="P516" s="45"/>
      <c r="Q516" s="43"/>
      <c r="R516" s="43"/>
      <c r="S516" s="163"/>
      <c r="T516" s="163"/>
      <c r="U516" s="43"/>
    </row>
    <row r="517" spans="1:21">
      <c r="A517" s="11"/>
      <c r="B517" s="219" t="s">
        <v>144</v>
      </c>
      <c r="C517" s="153" t="s">
        <v>257</v>
      </c>
      <c r="D517" s="153"/>
      <c r="E517" s="31"/>
      <c r="F517" s="31"/>
      <c r="G517" s="153" t="s">
        <v>961</v>
      </c>
      <c r="H517" s="153"/>
      <c r="I517" s="149" t="s">
        <v>177</v>
      </c>
      <c r="J517" s="31"/>
      <c r="K517" s="153" t="s">
        <v>962</v>
      </c>
      <c r="L517" s="153"/>
      <c r="M517" s="149" t="s">
        <v>177</v>
      </c>
      <c r="N517" s="31"/>
      <c r="O517" s="153" t="s">
        <v>257</v>
      </c>
      <c r="P517" s="153"/>
      <c r="Q517" s="31"/>
      <c r="R517" s="31"/>
      <c r="S517" s="153" t="s">
        <v>963</v>
      </c>
      <c r="T517" s="153"/>
      <c r="U517" s="149" t="s">
        <v>177</v>
      </c>
    </row>
    <row r="518" spans="1:21">
      <c r="A518" s="11"/>
      <c r="B518" s="219"/>
      <c r="C518" s="153"/>
      <c r="D518" s="153"/>
      <c r="E518" s="31"/>
      <c r="F518" s="31"/>
      <c r="G518" s="153"/>
      <c r="H518" s="153"/>
      <c r="I518" s="149"/>
      <c r="J518" s="31"/>
      <c r="K518" s="153"/>
      <c r="L518" s="153"/>
      <c r="M518" s="149"/>
      <c r="N518" s="31"/>
      <c r="O518" s="153"/>
      <c r="P518" s="153"/>
      <c r="Q518" s="31"/>
      <c r="R518" s="31"/>
      <c r="S518" s="153"/>
      <c r="T518" s="153"/>
      <c r="U518" s="149"/>
    </row>
    <row r="519" spans="1:21">
      <c r="A519" s="11"/>
      <c r="B519" s="223" t="s">
        <v>145</v>
      </c>
      <c r="C519" s="161" t="s">
        <v>257</v>
      </c>
      <c r="D519" s="161"/>
      <c r="E519" s="43"/>
      <c r="F519" s="43"/>
      <c r="G519" s="163">
        <v>375000</v>
      </c>
      <c r="H519" s="163"/>
      <c r="I519" s="43"/>
      <c r="J519" s="43"/>
      <c r="K519" s="161" t="s">
        <v>257</v>
      </c>
      <c r="L519" s="161"/>
      <c r="M519" s="43"/>
      <c r="N519" s="43"/>
      <c r="O519" s="161" t="s">
        <v>257</v>
      </c>
      <c r="P519" s="161"/>
      <c r="Q519" s="43"/>
      <c r="R519" s="43"/>
      <c r="S519" s="163">
        <v>375000</v>
      </c>
      <c r="T519" s="163"/>
      <c r="U519" s="43"/>
    </row>
    <row r="520" spans="1:21">
      <c r="A520" s="11"/>
      <c r="B520" s="223"/>
      <c r="C520" s="161"/>
      <c r="D520" s="161"/>
      <c r="E520" s="43"/>
      <c r="F520" s="43"/>
      <c r="G520" s="163"/>
      <c r="H520" s="163"/>
      <c r="I520" s="43"/>
      <c r="J520" s="43"/>
      <c r="K520" s="161"/>
      <c r="L520" s="161"/>
      <c r="M520" s="43"/>
      <c r="N520" s="43"/>
      <c r="O520" s="161"/>
      <c r="P520" s="161"/>
      <c r="Q520" s="43"/>
      <c r="R520" s="43"/>
      <c r="S520" s="163"/>
      <c r="T520" s="163"/>
      <c r="U520" s="43"/>
    </row>
    <row r="521" spans="1:21">
      <c r="A521" s="11"/>
      <c r="B521" s="219" t="s">
        <v>146</v>
      </c>
      <c r="C521" s="153" t="s">
        <v>257</v>
      </c>
      <c r="D521" s="153"/>
      <c r="E521" s="31"/>
      <c r="F521" s="31"/>
      <c r="G521" s="252">
        <v>19812</v>
      </c>
      <c r="H521" s="252"/>
      <c r="I521" s="31"/>
      <c r="J521" s="31"/>
      <c r="K521" s="153" t="s">
        <v>257</v>
      </c>
      <c r="L521" s="153"/>
      <c r="M521" s="31"/>
      <c r="N521" s="31"/>
      <c r="O521" s="153" t="s">
        <v>257</v>
      </c>
      <c r="P521" s="153"/>
      <c r="Q521" s="31"/>
      <c r="R521" s="31"/>
      <c r="S521" s="252">
        <v>19812</v>
      </c>
      <c r="T521" s="252"/>
      <c r="U521" s="31"/>
    </row>
    <row r="522" spans="1:21">
      <c r="A522" s="11"/>
      <c r="B522" s="219"/>
      <c r="C522" s="153"/>
      <c r="D522" s="153"/>
      <c r="E522" s="31"/>
      <c r="F522" s="31"/>
      <c r="G522" s="252"/>
      <c r="H522" s="252"/>
      <c r="I522" s="31"/>
      <c r="J522" s="31"/>
      <c r="K522" s="153"/>
      <c r="L522" s="153"/>
      <c r="M522" s="31"/>
      <c r="N522" s="31"/>
      <c r="O522" s="153"/>
      <c r="P522" s="153"/>
      <c r="Q522" s="31"/>
      <c r="R522" s="31"/>
      <c r="S522" s="252"/>
      <c r="T522" s="252"/>
      <c r="U522" s="31"/>
    </row>
    <row r="523" spans="1:21">
      <c r="A523" s="11"/>
      <c r="B523" s="223" t="s">
        <v>952</v>
      </c>
      <c r="C523" s="161" t="s">
        <v>257</v>
      </c>
      <c r="D523" s="161"/>
      <c r="E523" s="43"/>
      <c r="F523" s="43"/>
      <c r="G523" s="161" t="s">
        <v>257</v>
      </c>
      <c r="H523" s="161"/>
      <c r="I523" s="43"/>
      <c r="J523" s="43"/>
      <c r="K523" s="163">
        <v>99930</v>
      </c>
      <c r="L523" s="163"/>
      <c r="M523" s="43"/>
      <c r="N523" s="43"/>
      <c r="O523" s="161" t="s">
        <v>953</v>
      </c>
      <c r="P523" s="161"/>
      <c r="Q523" s="157" t="s">
        <v>177</v>
      </c>
      <c r="R523" s="43"/>
      <c r="S523" s="161" t="s">
        <v>257</v>
      </c>
      <c r="T523" s="161"/>
      <c r="U523" s="43"/>
    </row>
    <row r="524" spans="1:21">
      <c r="A524" s="11"/>
      <c r="B524" s="223"/>
      <c r="C524" s="161"/>
      <c r="D524" s="161"/>
      <c r="E524" s="43"/>
      <c r="F524" s="43"/>
      <c r="G524" s="161"/>
      <c r="H524" s="161"/>
      <c r="I524" s="43"/>
      <c r="J524" s="43"/>
      <c r="K524" s="163"/>
      <c r="L524" s="163"/>
      <c r="M524" s="43"/>
      <c r="N524" s="43"/>
      <c r="O524" s="161"/>
      <c r="P524" s="161"/>
      <c r="Q524" s="157"/>
      <c r="R524" s="43"/>
      <c r="S524" s="161"/>
      <c r="T524" s="161"/>
      <c r="U524" s="43"/>
    </row>
    <row r="525" spans="1:21">
      <c r="A525" s="11"/>
      <c r="B525" s="219" t="s">
        <v>964</v>
      </c>
      <c r="C525" s="153" t="s">
        <v>257</v>
      </c>
      <c r="D525" s="153"/>
      <c r="E525" s="31"/>
      <c r="F525" s="31"/>
      <c r="G525" s="153" t="s">
        <v>257</v>
      </c>
      <c r="H525" s="153"/>
      <c r="I525" s="31"/>
      <c r="J525" s="31"/>
      <c r="K525" s="153" t="s">
        <v>955</v>
      </c>
      <c r="L525" s="153"/>
      <c r="M525" s="149" t="s">
        <v>177</v>
      </c>
      <c r="N525" s="31"/>
      <c r="O525" s="252">
        <v>151083</v>
      </c>
      <c r="P525" s="252"/>
      <c r="Q525" s="31"/>
      <c r="R525" s="31"/>
      <c r="S525" s="153" t="s">
        <v>257</v>
      </c>
      <c r="T525" s="153"/>
      <c r="U525" s="31"/>
    </row>
    <row r="526" spans="1:21">
      <c r="A526" s="11"/>
      <c r="B526" s="219"/>
      <c r="C526" s="153"/>
      <c r="D526" s="153"/>
      <c r="E526" s="31"/>
      <c r="F526" s="31"/>
      <c r="G526" s="153"/>
      <c r="H526" s="153"/>
      <c r="I526" s="31"/>
      <c r="J526" s="31"/>
      <c r="K526" s="153"/>
      <c r="L526" s="153"/>
      <c r="M526" s="149"/>
      <c r="N526" s="31"/>
      <c r="O526" s="252"/>
      <c r="P526" s="252"/>
      <c r="Q526" s="31"/>
      <c r="R526" s="31"/>
      <c r="S526" s="153"/>
      <c r="T526" s="153"/>
      <c r="U526" s="31"/>
    </row>
    <row r="527" spans="1:21">
      <c r="A527" s="11"/>
      <c r="B527" s="223" t="s">
        <v>143</v>
      </c>
      <c r="C527" s="161" t="s">
        <v>257</v>
      </c>
      <c r="D527" s="161"/>
      <c r="E527" s="43"/>
      <c r="F527" s="43"/>
      <c r="G527" s="161" t="s">
        <v>965</v>
      </c>
      <c r="H527" s="161"/>
      <c r="I527" s="157" t="s">
        <v>177</v>
      </c>
      <c r="J527" s="43"/>
      <c r="K527" s="161" t="s">
        <v>966</v>
      </c>
      <c r="L527" s="161"/>
      <c r="M527" s="157" t="s">
        <v>177</v>
      </c>
      <c r="N527" s="43"/>
      <c r="O527" s="161" t="s">
        <v>257</v>
      </c>
      <c r="P527" s="161"/>
      <c r="Q527" s="43"/>
      <c r="R527" s="43"/>
      <c r="S527" s="161" t="s">
        <v>967</v>
      </c>
      <c r="T527" s="161"/>
      <c r="U527" s="157" t="s">
        <v>177</v>
      </c>
    </row>
    <row r="528" spans="1:21">
      <c r="A528" s="11"/>
      <c r="B528" s="223"/>
      <c r="C528" s="161"/>
      <c r="D528" s="161"/>
      <c r="E528" s="43"/>
      <c r="F528" s="43"/>
      <c r="G528" s="161"/>
      <c r="H528" s="161"/>
      <c r="I528" s="157"/>
      <c r="J528" s="43"/>
      <c r="K528" s="161"/>
      <c r="L528" s="161"/>
      <c r="M528" s="157"/>
      <c r="N528" s="43"/>
      <c r="O528" s="161"/>
      <c r="P528" s="161"/>
      <c r="Q528" s="43"/>
      <c r="R528" s="43"/>
      <c r="S528" s="161"/>
      <c r="T528" s="161"/>
      <c r="U528" s="157"/>
    </row>
    <row r="529" spans="1:21">
      <c r="A529" s="11"/>
      <c r="B529" s="219" t="s">
        <v>920</v>
      </c>
      <c r="C529" s="153" t="s">
        <v>257</v>
      </c>
      <c r="D529" s="153"/>
      <c r="E529" s="31"/>
      <c r="F529" s="31"/>
      <c r="G529" s="153" t="s">
        <v>257</v>
      </c>
      <c r="H529" s="153"/>
      <c r="I529" s="31"/>
      <c r="J529" s="31"/>
      <c r="K529" s="252">
        <v>132896</v>
      </c>
      <c r="L529" s="252"/>
      <c r="M529" s="31"/>
      <c r="N529" s="31"/>
      <c r="O529" s="153" t="s">
        <v>956</v>
      </c>
      <c r="P529" s="153"/>
      <c r="Q529" s="149" t="s">
        <v>177</v>
      </c>
      <c r="R529" s="31"/>
      <c r="S529" s="153" t="s">
        <v>257</v>
      </c>
      <c r="T529" s="153"/>
      <c r="U529" s="31"/>
    </row>
    <row r="530" spans="1:21" ht="15.75" thickBot="1">
      <c r="A530" s="11"/>
      <c r="B530" s="219"/>
      <c r="C530" s="254"/>
      <c r="D530" s="254"/>
      <c r="E530" s="81"/>
      <c r="F530" s="31"/>
      <c r="G530" s="254"/>
      <c r="H530" s="254"/>
      <c r="I530" s="81"/>
      <c r="J530" s="31"/>
      <c r="K530" s="255"/>
      <c r="L530" s="255"/>
      <c r="M530" s="81"/>
      <c r="N530" s="31"/>
      <c r="O530" s="254"/>
      <c r="P530" s="254"/>
      <c r="Q530" s="264"/>
      <c r="R530" s="31"/>
      <c r="S530" s="254"/>
      <c r="T530" s="254"/>
      <c r="U530" s="81"/>
    </row>
    <row r="531" spans="1:21">
      <c r="A531" s="11"/>
      <c r="B531" s="269" t="s">
        <v>968</v>
      </c>
      <c r="C531" s="258" t="s">
        <v>257</v>
      </c>
      <c r="D531" s="258"/>
      <c r="E531" s="85"/>
      <c r="F531" s="43"/>
      <c r="G531" s="260">
        <v>96113</v>
      </c>
      <c r="H531" s="260"/>
      <c r="I531" s="85"/>
      <c r="J531" s="43"/>
      <c r="K531" s="258" t="s">
        <v>969</v>
      </c>
      <c r="L531" s="258"/>
      <c r="M531" s="256" t="s">
        <v>177</v>
      </c>
      <c r="N531" s="43"/>
      <c r="O531" s="258" t="s">
        <v>970</v>
      </c>
      <c r="P531" s="258"/>
      <c r="Q531" s="256" t="s">
        <v>177</v>
      </c>
      <c r="R531" s="43"/>
      <c r="S531" s="258" t="s">
        <v>971</v>
      </c>
      <c r="T531" s="258"/>
      <c r="U531" s="256" t="s">
        <v>177</v>
      </c>
    </row>
    <row r="532" spans="1:21">
      <c r="A532" s="11"/>
      <c r="B532" s="269"/>
      <c r="C532" s="262"/>
      <c r="D532" s="262"/>
      <c r="E532" s="86"/>
      <c r="F532" s="43"/>
      <c r="G532" s="263"/>
      <c r="H532" s="263"/>
      <c r="I532" s="86"/>
      <c r="J532" s="43"/>
      <c r="K532" s="262"/>
      <c r="L532" s="262"/>
      <c r="M532" s="268"/>
      <c r="N532" s="43"/>
      <c r="O532" s="262"/>
      <c r="P532" s="262"/>
      <c r="Q532" s="268"/>
      <c r="R532" s="43"/>
      <c r="S532" s="262"/>
      <c r="T532" s="262"/>
      <c r="U532" s="268"/>
    </row>
    <row r="533" spans="1:21">
      <c r="A533" s="11"/>
      <c r="B533" s="149" t="s">
        <v>148</v>
      </c>
      <c r="C533" s="153" t="s">
        <v>257</v>
      </c>
      <c r="D533" s="153"/>
      <c r="E533" s="31"/>
      <c r="F533" s="31"/>
      <c r="G533" s="153" t="s">
        <v>257</v>
      </c>
      <c r="H533" s="153"/>
      <c r="I533" s="31"/>
      <c r="J533" s="31"/>
      <c r="K533" s="153" t="s">
        <v>972</v>
      </c>
      <c r="L533" s="153"/>
      <c r="M533" s="149" t="s">
        <v>177</v>
      </c>
      <c r="N533" s="31"/>
      <c r="O533" s="153" t="s">
        <v>257</v>
      </c>
      <c r="P533" s="153"/>
      <c r="Q533" s="31"/>
      <c r="R533" s="31"/>
      <c r="S533" s="153" t="s">
        <v>972</v>
      </c>
      <c r="T533" s="153"/>
      <c r="U533" s="149" t="s">
        <v>177</v>
      </c>
    </row>
    <row r="534" spans="1:21" ht="15.75" thickBot="1">
      <c r="A534" s="11"/>
      <c r="B534" s="149"/>
      <c r="C534" s="254"/>
      <c r="D534" s="254"/>
      <c r="E534" s="81"/>
      <c r="F534" s="31"/>
      <c r="G534" s="254"/>
      <c r="H534" s="254"/>
      <c r="I534" s="81"/>
      <c r="J534" s="31"/>
      <c r="K534" s="254"/>
      <c r="L534" s="254"/>
      <c r="M534" s="264"/>
      <c r="N534" s="31"/>
      <c r="O534" s="254"/>
      <c r="P534" s="254"/>
      <c r="Q534" s="81"/>
      <c r="R534" s="31"/>
      <c r="S534" s="254"/>
      <c r="T534" s="254"/>
      <c r="U534" s="264"/>
    </row>
    <row r="535" spans="1:21">
      <c r="A535" s="11"/>
      <c r="B535" s="157" t="s">
        <v>149</v>
      </c>
      <c r="C535" s="258" t="s">
        <v>257</v>
      </c>
      <c r="D535" s="258"/>
      <c r="E535" s="85"/>
      <c r="F535" s="43"/>
      <c r="G535" s="258" t="s">
        <v>973</v>
      </c>
      <c r="H535" s="258"/>
      <c r="I535" s="256" t="s">
        <v>177</v>
      </c>
      <c r="J535" s="43"/>
      <c r="K535" s="258" t="s">
        <v>974</v>
      </c>
      <c r="L535" s="258"/>
      <c r="M535" s="256" t="s">
        <v>177</v>
      </c>
      <c r="N535" s="43"/>
      <c r="O535" s="258" t="s">
        <v>257</v>
      </c>
      <c r="P535" s="258"/>
      <c r="Q535" s="85"/>
      <c r="R535" s="43"/>
      <c r="S535" s="258" t="s">
        <v>975</v>
      </c>
      <c r="T535" s="258"/>
      <c r="U535" s="256" t="s">
        <v>177</v>
      </c>
    </row>
    <row r="536" spans="1:21">
      <c r="A536" s="11"/>
      <c r="B536" s="157"/>
      <c r="C536" s="262"/>
      <c r="D536" s="262"/>
      <c r="E536" s="86"/>
      <c r="F536" s="43"/>
      <c r="G536" s="262"/>
      <c r="H536" s="262"/>
      <c r="I536" s="268"/>
      <c r="J536" s="43"/>
      <c r="K536" s="262"/>
      <c r="L536" s="262"/>
      <c r="M536" s="268"/>
      <c r="N536" s="43"/>
      <c r="O536" s="262"/>
      <c r="P536" s="262"/>
      <c r="Q536" s="86"/>
      <c r="R536" s="43"/>
      <c r="S536" s="262"/>
      <c r="T536" s="262"/>
      <c r="U536" s="268"/>
    </row>
    <row r="537" spans="1:21">
      <c r="A537" s="11"/>
      <c r="B537" s="149" t="s">
        <v>150</v>
      </c>
      <c r="C537" s="153" t="s">
        <v>257</v>
      </c>
      <c r="D537" s="153"/>
      <c r="E537" s="31"/>
      <c r="F537" s="31"/>
      <c r="G537" s="252">
        <v>8271</v>
      </c>
      <c r="H537" s="252"/>
      <c r="I537" s="31"/>
      <c r="J537" s="31"/>
      <c r="K537" s="252">
        <v>16631</v>
      </c>
      <c r="L537" s="252"/>
      <c r="M537" s="31"/>
      <c r="N537" s="31"/>
      <c r="O537" s="153" t="s">
        <v>257</v>
      </c>
      <c r="P537" s="153"/>
      <c r="Q537" s="31"/>
      <c r="R537" s="31"/>
      <c r="S537" s="252">
        <v>24902</v>
      </c>
      <c r="T537" s="252"/>
      <c r="U537" s="31"/>
    </row>
    <row r="538" spans="1:21" ht="15.75" thickBot="1">
      <c r="A538" s="11"/>
      <c r="B538" s="149"/>
      <c r="C538" s="254"/>
      <c r="D538" s="254"/>
      <c r="E538" s="81"/>
      <c r="F538" s="31"/>
      <c r="G538" s="255"/>
      <c r="H538" s="255"/>
      <c r="I538" s="81"/>
      <c r="J538" s="31"/>
      <c r="K538" s="255"/>
      <c r="L538" s="255"/>
      <c r="M538" s="81"/>
      <c r="N538" s="31"/>
      <c r="O538" s="254"/>
      <c r="P538" s="254"/>
      <c r="Q538" s="81"/>
      <c r="R538" s="31"/>
      <c r="S538" s="255"/>
      <c r="T538" s="255"/>
      <c r="U538" s="81"/>
    </row>
    <row r="539" spans="1:21">
      <c r="A539" s="11"/>
      <c r="B539" s="157" t="s">
        <v>151</v>
      </c>
      <c r="C539" s="256" t="s">
        <v>173</v>
      </c>
      <c r="D539" s="258" t="s">
        <v>257</v>
      </c>
      <c r="E539" s="85"/>
      <c r="F539" s="43"/>
      <c r="G539" s="256" t="s">
        <v>173</v>
      </c>
      <c r="H539" s="258">
        <v>962</v>
      </c>
      <c r="I539" s="85"/>
      <c r="J539" s="43"/>
      <c r="K539" s="256" t="s">
        <v>173</v>
      </c>
      <c r="L539" s="260">
        <v>13365</v>
      </c>
      <c r="M539" s="85"/>
      <c r="N539" s="43"/>
      <c r="O539" s="256" t="s">
        <v>173</v>
      </c>
      <c r="P539" s="258" t="s">
        <v>257</v>
      </c>
      <c r="Q539" s="85"/>
      <c r="R539" s="43"/>
      <c r="S539" s="256" t="s">
        <v>173</v>
      </c>
      <c r="T539" s="260">
        <v>14327</v>
      </c>
      <c r="U539" s="85"/>
    </row>
    <row r="540" spans="1:21" ht="15.75" thickBot="1">
      <c r="A540" s="11"/>
      <c r="B540" s="157"/>
      <c r="C540" s="257"/>
      <c r="D540" s="259"/>
      <c r="E540" s="114"/>
      <c r="F540" s="43"/>
      <c r="G540" s="257"/>
      <c r="H540" s="259"/>
      <c r="I540" s="114"/>
      <c r="J540" s="43"/>
      <c r="K540" s="257"/>
      <c r="L540" s="261"/>
      <c r="M540" s="114"/>
      <c r="N540" s="43"/>
      <c r="O540" s="257"/>
      <c r="P540" s="259"/>
      <c r="Q540" s="114"/>
      <c r="R540" s="43"/>
      <c r="S540" s="257"/>
      <c r="T540" s="261"/>
      <c r="U540" s="114"/>
    </row>
    <row r="541" spans="1:21" ht="15.75" thickTop="1"/>
  </sheetData>
  <mergeCells count="3084">
    <mergeCell ref="B491:U491"/>
    <mergeCell ref="B492:U492"/>
    <mergeCell ref="B493:U493"/>
    <mergeCell ref="B494:U494"/>
    <mergeCell ref="B451:U451"/>
    <mergeCell ref="B452:U452"/>
    <mergeCell ref="B453:U453"/>
    <mergeCell ref="B454:U454"/>
    <mergeCell ref="B489:U489"/>
    <mergeCell ref="B490:U490"/>
    <mergeCell ref="B445:U445"/>
    <mergeCell ref="B446:U446"/>
    <mergeCell ref="B447:U447"/>
    <mergeCell ref="B448:U448"/>
    <mergeCell ref="B449:U449"/>
    <mergeCell ref="B450:U450"/>
    <mergeCell ref="B439:U439"/>
    <mergeCell ref="B440:U440"/>
    <mergeCell ref="B441:U441"/>
    <mergeCell ref="B442:U442"/>
    <mergeCell ref="B443:U443"/>
    <mergeCell ref="B444:U444"/>
    <mergeCell ref="B433:U433"/>
    <mergeCell ref="B434:U434"/>
    <mergeCell ref="B435:U435"/>
    <mergeCell ref="B436:U436"/>
    <mergeCell ref="B437:U437"/>
    <mergeCell ref="B438:U438"/>
    <mergeCell ref="B427:U427"/>
    <mergeCell ref="B428:U428"/>
    <mergeCell ref="B429:U429"/>
    <mergeCell ref="B430:U430"/>
    <mergeCell ref="B431:U431"/>
    <mergeCell ref="B432:U432"/>
    <mergeCell ref="B421:U421"/>
    <mergeCell ref="B422:U422"/>
    <mergeCell ref="B423:U423"/>
    <mergeCell ref="B424:U424"/>
    <mergeCell ref="B425:U425"/>
    <mergeCell ref="B426:U426"/>
    <mergeCell ref="B383:U383"/>
    <mergeCell ref="B384:U384"/>
    <mergeCell ref="B385:U385"/>
    <mergeCell ref="B386:U386"/>
    <mergeCell ref="B419:U419"/>
    <mergeCell ref="B420:U420"/>
    <mergeCell ref="B377:U377"/>
    <mergeCell ref="B378:U378"/>
    <mergeCell ref="B379:U379"/>
    <mergeCell ref="B380:U380"/>
    <mergeCell ref="B381:U381"/>
    <mergeCell ref="B382:U382"/>
    <mergeCell ref="B371:U371"/>
    <mergeCell ref="B372:U372"/>
    <mergeCell ref="B373:U373"/>
    <mergeCell ref="B374:U374"/>
    <mergeCell ref="B375:U375"/>
    <mergeCell ref="B376:U376"/>
    <mergeCell ref="B351:U351"/>
    <mergeCell ref="B352:U352"/>
    <mergeCell ref="B353:U353"/>
    <mergeCell ref="B354:U354"/>
    <mergeCell ref="B369:U369"/>
    <mergeCell ref="B370:U370"/>
    <mergeCell ref="B311:U311"/>
    <mergeCell ref="B312:U312"/>
    <mergeCell ref="B345:U345"/>
    <mergeCell ref="B346:U346"/>
    <mergeCell ref="B347:U347"/>
    <mergeCell ref="B348:U348"/>
    <mergeCell ref="B289:U289"/>
    <mergeCell ref="B290:U290"/>
    <mergeCell ref="B291:U291"/>
    <mergeCell ref="B306:U306"/>
    <mergeCell ref="B307:U307"/>
    <mergeCell ref="B308:U308"/>
    <mergeCell ref="B248:U248"/>
    <mergeCell ref="B282:U282"/>
    <mergeCell ref="B283:U283"/>
    <mergeCell ref="B284:U284"/>
    <mergeCell ref="B285:U285"/>
    <mergeCell ref="B286:U286"/>
    <mergeCell ref="B242:U242"/>
    <mergeCell ref="B243:U243"/>
    <mergeCell ref="B244:U244"/>
    <mergeCell ref="B245:U245"/>
    <mergeCell ref="B246:U246"/>
    <mergeCell ref="B247:U247"/>
    <mergeCell ref="B222:U222"/>
    <mergeCell ref="B223:U223"/>
    <mergeCell ref="B224:U224"/>
    <mergeCell ref="B225:U225"/>
    <mergeCell ref="B226:U226"/>
    <mergeCell ref="B227:U227"/>
    <mergeCell ref="B181:U181"/>
    <mergeCell ref="B182:U182"/>
    <mergeCell ref="B183:U183"/>
    <mergeCell ref="B184:U184"/>
    <mergeCell ref="B185:U185"/>
    <mergeCell ref="B186:U186"/>
    <mergeCell ref="B97:U97"/>
    <mergeCell ref="B98:U98"/>
    <mergeCell ref="B99:U99"/>
    <mergeCell ref="B100:U100"/>
    <mergeCell ref="B101:U101"/>
    <mergeCell ref="B180:U180"/>
    <mergeCell ref="B13:U13"/>
    <mergeCell ref="B14:U14"/>
    <mergeCell ref="B15:U15"/>
    <mergeCell ref="B16:U16"/>
    <mergeCell ref="B95:U95"/>
    <mergeCell ref="B96:U96"/>
    <mergeCell ref="B7:U7"/>
    <mergeCell ref="B8:U8"/>
    <mergeCell ref="B9:U9"/>
    <mergeCell ref="B10:U10"/>
    <mergeCell ref="B11:U11"/>
    <mergeCell ref="B12:U12"/>
    <mergeCell ref="T539:T540"/>
    <mergeCell ref="U539:U540"/>
    <mergeCell ref="A1:A2"/>
    <mergeCell ref="B1:U1"/>
    <mergeCell ref="B2:U2"/>
    <mergeCell ref="B3:U3"/>
    <mergeCell ref="A4:A540"/>
    <mergeCell ref="B4:U4"/>
    <mergeCell ref="B5:U5"/>
    <mergeCell ref="B6:U6"/>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2:R513"/>
    <mergeCell ref="S512:T513"/>
    <mergeCell ref="U512:U513"/>
    <mergeCell ref="C514:E514"/>
    <mergeCell ref="G514:I514"/>
    <mergeCell ref="K514:M514"/>
    <mergeCell ref="O514:Q514"/>
    <mergeCell ref="S514:U514"/>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Q502:Q503"/>
    <mergeCell ref="R502:R503"/>
    <mergeCell ref="S502:T503"/>
    <mergeCell ref="U502:U503"/>
    <mergeCell ref="B504:B505"/>
    <mergeCell ref="C504:D505"/>
    <mergeCell ref="E504:E505"/>
    <mergeCell ref="F504:F505"/>
    <mergeCell ref="G504:H505"/>
    <mergeCell ref="I504:I505"/>
    <mergeCell ref="I502:I503"/>
    <mergeCell ref="J502:J503"/>
    <mergeCell ref="K502:L503"/>
    <mergeCell ref="M502:M503"/>
    <mergeCell ref="N502:N503"/>
    <mergeCell ref="O502:P503"/>
    <mergeCell ref="C501:E501"/>
    <mergeCell ref="G501:I501"/>
    <mergeCell ref="K501:M501"/>
    <mergeCell ref="O501:Q501"/>
    <mergeCell ref="S501:U501"/>
    <mergeCell ref="B502:B503"/>
    <mergeCell ref="C502:D503"/>
    <mergeCell ref="E502:E503"/>
    <mergeCell ref="F502:F503"/>
    <mergeCell ref="G502:H503"/>
    <mergeCell ref="P499:P500"/>
    <mergeCell ref="Q499:Q500"/>
    <mergeCell ref="R499:R500"/>
    <mergeCell ref="S499:S500"/>
    <mergeCell ref="T499:T500"/>
    <mergeCell ref="U499:U500"/>
    <mergeCell ref="J499:J500"/>
    <mergeCell ref="K499:K500"/>
    <mergeCell ref="L499:L500"/>
    <mergeCell ref="M499:M500"/>
    <mergeCell ref="N499:N500"/>
    <mergeCell ref="O499:O500"/>
    <mergeCell ref="R497:R498"/>
    <mergeCell ref="S497:U498"/>
    <mergeCell ref="B499:B500"/>
    <mergeCell ref="C499:C500"/>
    <mergeCell ref="D499:D500"/>
    <mergeCell ref="E499:E500"/>
    <mergeCell ref="F499:F500"/>
    <mergeCell ref="G499:G500"/>
    <mergeCell ref="H499:H500"/>
    <mergeCell ref="I499:I500"/>
    <mergeCell ref="B495:U495"/>
    <mergeCell ref="B497:B498"/>
    <mergeCell ref="C497:E498"/>
    <mergeCell ref="F497:F498"/>
    <mergeCell ref="G497:I498"/>
    <mergeCell ref="J497:J498"/>
    <mergeCell ref="K497:M497"/>
    <mergeCell ref="K498:M498"/>
    <mergeCell ref="N497:N498"/>
    <mergeCell ref="O497:Q498"/>
    <mergeCell ref="P487:P488"/>
    <mergeCell ref="Q487:Q488"/>
    <mergeCell ref="R487:R488"/>
    <mergeCell ref="S487:S488"/>
    <mergeCell ref="T487:T488"/>
    <mergeCell ref="U487:U488"/>
    <mergeCell ref="J487:J488"/>
    <mergeCell ref="K487:K488"/>
    <mergeCell ref="L487:L488"/>
    <mergeCell ref="M487:M488"/>
    <mergeCell ref="N487:N488"/>
    <mergeCell ref="O487:O488"/>
    <mergeCell ref="S485:T486"/>
    <mergeCell ref="U485:U486"/>
    <mergeCell ref="B487:B488"/>
    <mergeCell ref="C487:C488"/>
    <mergeCell ref="D487:D488"/>
    <mergeCell ref="E487:E488"/>
    <mergeCell ref="F487:F488"/>
    <mergeCell ref="G487:G488"/>
    <mergeCell ref="H487:H488"/>
    <mergeCell ref="I487:I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Q473:Q474"/>
    <mergeCell ref="R473:R474"/>
    <mergeCell ref="S473:T474"/>
    <mergeCell ref="U473:U474"/>
    <mergeCell ref="B475:B476"/>
    <mergeCell ref="C475:D476"/>
    <mergeCell ref="E475:E476"/>
    <mergeCell ref="F475:F476"/>
    <mergeCell ref="G475:H476"/>
    <mergeCell ref="I475:I476"/>
    <mergeCell ref="I473:I474"/>
    <mergeCell ref="J473:J474"/>
    <mergeCell ref="K473:L474"/>
    <mergeCell ref="M473:M474"/>
    <mergeCell ref="N473:N474"/>
    <mergeCell ref="O473:P474"/>
    <mergeCell ref="C472:E472"/>
    <mergeCell ref="G472:I472"/>
    <mergeCell ref="K472:M472"/>
    <mergeCell ref="O472:Q472"/>
    <mergeCell ref="S472:U472"/>
    <mergeCell ref="B473:B474"/>
    <mergeCell ref="C473:D474"/>
    <mergeCell ref="E473:E474"/>
    <mergeCell ref="F473:F474"/>
    <mergeCell ref="G473:H474"/>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Q462:Q463"/>
    <mergeCell ref="R462:R463"/>
    <mergeCell ref="S462:T463"/>
    <mergeCell ref="U462:U463"/>
    <mergeCell ref="B464:B465"/>
    <mergeCell ref="C464:D465"/>
    <mergeCell ref="E464:E465"/>
    <mergeCell ref="F464:F465"/>
    <mergeCell ref="G464:H465"/>
    <mergeCell ref="I464:I465"/>
    <mergeCell ref="I462:I463"/>
    <mergeCell ref="J462:J463"/>
    <mergeCell ref="K462:L463"/>
    <mergeCell ref="M462:M463"/>
    <mergeCell ref="N462:N463"/>
    <mergeCell ref="O462:P463"/>
    <mergeCell ref="C461:E461"/>
    <mergeCell ref="G461:I461"/>
    <mergeCell ref="K461:M461"/>
    <mergeCell ref="O461:Q461"/>
    <mergeCell ref="S461:U461"/>
    <mergeCell ref="B462:B463"/>
    <mergeCell ref="C462:D463"/>
    <mergeCell ref="E462:E463"/>
    <mergeCell ref="F462:F463"/>
    <mergeCell ref="G462:H463"/>
    <mergeCell ref="P459:P460"/>
    <mergeCell ref="Q459:Q460"/>
    <mergeCell ref="R459:R460"/>
    <mergeCell ref="S459:S460"/>
    <mergeCell ref="T459:T460"/>
    <mergeCell ref="U459:U460"/>
    <mergeCell ref="J459:J460"/>
    <mergeCell ref="K459:K460"/>
    <mergeCell ref="L459:L460"/>
    <mergeCell ref="M459:M460"/>
    <mergeCell ref="N459:N460"/>
    <mergeCell ref="O459:O460"/>
    <mergeCell ref="R457:R458"/>
    <mergeCell ref="S457:U458"/>
    <mergeCell ref="B459:B460"/>
    <mergeCell ref="C459:C460"/>
    <mergeCell ref="D459:D460"/>
    <mergeCell ref="E459:E460"/>
    <mergeCell ref="F459:F460"/>
    <mergeCell ref="G459:G460"/>
    <mergeCell ref="H459:H460"/>
    <mergeCell ref="I459:I460"/>
    <mergeCell ref="B455:U455"/>
    <mergeCell ref="B457:B458"/>
    <mergeCell ref="C457:E458"/>
    <mergeCell ref="F457:F458"/>
    <mergeCell ref="G457:I458"/>
    <mergeCell ref="J457:J458"/>
    <mergeCell ref="K457:M457"/>
    <mergeCell ref="K458:M458"/>
    <mergeCell ref="N457:N458"/>
    <mergeCell ref="O457:Q458"/>
    <mergeCell ref="P417:P418"/>
    <mergeCell ref="Q417:Q418"/>
    <mergeCell ref="R417:R418"/>
    <mergeCell ref="S417:S418"/>
    <mergeCell ref="T417:T418"/>
    <mergeCell ref="U417:U418"/>
    <mergeCell ref="J417:J418"/>
    <mergeCell ref="K417:K418"/>
    <mergeCell ref="L417:L418"/>
    <mergeCell ref="M417:M418"/>
    <mergeCell ref="N417:N418"/>
    <mergeCell ref="O417:O418"/>
    <mergeCell ref="S415:T416"/>
    <mergeCell ref="U415:U416"/>
    <mergeCell ref="B417:B418"/>
    <mergeCell ref="C417:C418"/>
    <mergeCell ref="D417:D418"/>
    <mergeCell ref="E417:E418"/>
    <mergeCell ref="F417:F418"/>
    <mergeCell ref="G417:G418"/>
    <mergeCell ref="H417:H418"/>
    <mergeCell ref="I417:I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Q403:Q404"/>
    <mergeCell ref="R403:R404"/>
    <mergeCell ref="S403:T404"/>
    <mergeCell ref="U403:U404"/>
    <mergeCell ref="B405:B406"/>
    <mergeCell ref="C405:D406"/>
    <mergeCell ref="E405:E406"/>
    <mergeCell ref="F405:F406"/>
    <mergeCell ref="G405:H406"/>
    <mergeCell ref="I405:I406"/>
    <mergeCell ref="I403:I404"/>
    <mergeCell ref="J403:J404"/>
    <mergeCell ref="K403:L404"/>
    <mergeCell ref="M403:M404"/>
    <mergeCell ref="N403:N404"/>
    <mergeCell ref="O403:P404"/>
    <mergeCell ref="C402:E402"/>
    <mergeCell ref="G402:I402"/>
    <mergeCell ref="K402:M402"/>
    <mergeCell ref="O402:Q402"/>
    <mergeCell ref="S402:U402"/>
    <mergeCell ref="B403:B404"/>
    <mergeCell ref="C403:D404"/>
    <mergeCell ref="E403:E404"/>
    <mergeCell ref="F403:F404"/>
    <mergeCell ref="G403:H404"/>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T391:T392"/>
    <mergeCell ref="U391:U392"/>
    <mergeCell ref="C393:E393"/>
    <mergeCell ref="G393:I393"/>
    <mergeCell ref="K393:M393"/>
    <mergeCell ref="O393:Q393"/>
    <mergeCell ref="S393:U393"/>
    <mergeCell ref="N391:N392"/>
    <mergeCell ref="O391:O392"/>
    <mergeCell ref="P391:P392"/>
    <mergeCell ref="Q391:Q392"/>
    <mergeCell ref="R391:R392"/>
    <mergeCell ref="S391:S392"/>
    <mergeCell ref="H391:H392"/>
    <mergeCell ref="I391:I392"/>
    <mergeCell ref="J391:J392"/>
    <mergeCell ref="K391:K392"/>
    <mergeCell ref="L391:L392"/>
    <mergeCell ref="M391:M392"/>
    <mergeCell ref="N389:N390"/>
    <mergeCell ref="O389:Q390"/>
    <mergeCell ref="R389:R390"/>
    <mergeCell ref="S389:U390"/>
    <mergeCell ref="B391:B392"/>
    <mergeCell ref="C391:C392"/>
    <mergeCell ref="D391:D392"/>
    <mergeCell ref="E391:E392"/>
    <mergeCell ref="F391:F392"/>
    <mergeCell ref="G391:G392"/>
    <mergeCell ref="T367:T368"/>
    <mergeCell ref="U367:U368"/>
    <mergeCell ref="B387:U387"/>
    <mergeCell ref="B389:B390"/>
    <mergeCell ref="C389:E390"/>
    <mergeCell ref="F389:F390"/>
    <mergeCell ref="G389:I390"/>
    <mergeCell ref="J389:J390"/>
    <mergeCell ref="K389:M389"/>
    <mergeCell ref="K390:M39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P365:P366"/>
    <mergeCell ref="Q365:Q366"/>
    <mergeCell ref="R365:R366"/>
    <mergeCell ref="S365:S366"/>
    <mergeCell ref="T365:T366"/>
    <mergeCell ref="U365:U366"/>
    <mergeCell ref="J365:J366"/>
    <mergeCell ref="K365:K366"/>
    <mergeCell ref="L365:L366"/>
    <mergeCell ref="M365:M366"/>
    <mergeCell ref="N365:N366"/>
    <mergeCell ref="O365:O366"/>
    <mergeCell ref="S363:T364"/>
    <mergeCell ref="U363:U364"/>
    <mergeCell ref="B365:B366"/>
    <mergeCell ref="C365:C366"/>
    <mergeCell ref="D365:D366"/>
    <mergeCell ref="E365:E366"/>
    <mergeCell ref="F365:F366"/>
    <mergeCell ref="G365:G366"/>
    <mergeCell ref="H365:H366"/>
    <mergeCell ref="I365:I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T343:T344"/>
    <mergeCell ref="U343:U344"/>
    <mergeCell ref="B355:U355"/>
    <mergeCell ref="C357:E357"/>
    <mergeCell ref="G357:I357"/>
    <mergeCell ref="K357:M357"/>
    <mergeCell ref="O357:Q357"/>
    <mergeCell ref="S357:U357"/>
    <mergeCell ref="B349:U349"/>
    <mergeCell ref="B350:U350"/>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T316:T317"/>
    <mergeCell ref="U316:U317"/>
    <mergeCell ref="C318:E318"/>
    <mergeCell ref="G318:I318"/>
    <mergeCell ref="K318:M318"/>
    <mergeCell ref="O318:Q318"/>
    <mergeCell ref="S318:U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T304:T305"/>
    <mergeCell ref="U304:U305"/>
    <mergeCell ref="B313:U313"/>
    <mergeCell ref="C315:E315"/>
    <mergeCell ref="G315:I315"/>
    <mergeCell ref="K315:M315"/>
    <mergeCell ref="O315:Q315"/>
    <mergeCell ref="S315:U315"/>
    <mergeCell ref="B309:U309"/>
    <mergeCell ref="B310:U310"/>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P302:P303"/>
    <mergeCell ref="Q302:Q303"/>
    <mergeCell ref="R302:R303"/>
    <mergeCell ref="S302:S303"/>
    <mergeCell ref="T302:T303"/>
    <mergeCell ref="U302:U303"/>
    <mergeCell ref="J302:J303"/>
    <mergeCell ref="K302:K303"/>
    <mergeCell ref="L302:L303"/>
    <mergeCell ref="M302:M303"/>
    <mergeCell ref="N302:N303"/>
    <mergeCell ref="O302:O303"/>
    <mergeCell ref="S300:T301"/>
    <mergeCell ref="U300:U301"/>
    <mergeCell ref="B302:B303"/>
    <mergeCell ref="C302:C303"/>
    <mergeCell ref="D302:D303"/>
    <mergeCell ref="E302:E303"/>
    <mergeCell ref="F302:F303"/>
    <mergeCell ref="G302:G303"/>
    <mergeCell ref="H302:H303"/>
    <mergeCell ref="I302:I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5:T296"/>
    <mergeCell ref="U295:U296"/>
    <mergeCell ref="C297:E297"/>
    <mergeCell ref="G297:I297"/>
    <mergeCell ref="K297:M297"/>
    <mergeCell ref="O297:Q297"/>
    <mergeCell ref="S297:U297"/>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T280:T281"/>
    <mergeCell ref="U280:U281"/>
    <mergeCell ref="B292:U292"/>
    <mergeCell ref="C294:E294"/>
    <mergeCell ref="G294:I294"/>
    <mergeCell ref="K294:M294"/>
    <mergeCell ref="O294:Q294"/>
    <mergeCell ref="S294:U294"/>
    <mergeCell ref="B287:U287"/>
    <mergeCell ref="B288:U288"/>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3:T254"/>
    <mergeCell ref="U253:U254"/>
    <mergeCell ref="C255:E255"/>
    <mergeCell ref="G255:I255"/>
    <mergeCell ref="K255:M255"/>
    <mergeCell ref="O255:Q255"/>
    <mergeCell ref="S255:U255"/>
    <mergeCell ref="N253:N254"/>
    <mergeCell ref="O253:O254"/>
    <mergeCell ref="P253:P254"/>
    <mergeCell ref="Q253:Q254"/>
    <mergeCell ref="R253:R254"/>
    <mergeCell ref="S253:S254"/>
    <mergeCell ref="H253:H254"/>
    <mergeCell ref="I253:I254"/>
    <mergeCell ref="J253:J254"/>
    <mergeCell ref="K253:K254"/>
    <mergeCell ref="L253:L254"/>
    <mergeCell ref="M253:M254"/>
    <mergeCell ref="N251:N252"/>
    <mergeCell ref="O251:Q252"/>
    <mergeCell ref="R251:R252"/>
    <mergeCell ref="S251:U252"/>
    <mergeCell ref="B253:B254"/>
    <mergeCell ref="C253:C254"/>
    <mergeCell ref="D253:D254"/>
    <mergeCell ref="E253:E254"/>
    <mergeCell ref="F253:F254"/>
    <mergeCell ref="G253:G254"/>
    <mergeCell ref="T240:T241"/>
    <mergeCell ref="U240:U241"/>
    <mergeCell ref="B249:U249"/>
    <mergeCell ref="B251:B252"/>
    <mergeCell ref="C251:E252"/>
    <mergeCell ref="F251:F252"/>
    <mergeCell ref="G251:I252"/>
    <mergeCell ref="J251:J252"/>
    <mergeCell ref="K251:M251"/>
    <mergeCell ref="K252:M252"/>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P238:P239"/>
    <mergeCell ref="Q238:Q239"/>
    <mergeCell ref="R238:R239"/>
    <mergeCell ref="S238:S239"/>
    <mergeCell ref="T238:T239"/>
    <mergeCell ref="U238:U239"/>
    <mergeCell ref="J238:J239"/>
    <mergeCell ref="K238:K239"/>
    <mergeCell ref="L238:L239"/>
    <mergeCell ref="M238:M239"/>
    <mergeCell ref="N238:N239"/>
    <mergeCell ref="O238:O239"/>
    <mergeCell ref="S236:T237"/>
    <mergeCell ref="U236:U237"/>
    <mergeCell ref="B238:B239"/>
    <mergeCell ref="C238:C239"/>
    <mergeCell ref="D238:D239"/>
    <mergeCell ref="E238:E239"/>
    <mergeCell ref="F238:F239"/>
    <mergeCell ref="G238:G239"/>
    <mergeCell ref="H238:H239"/>
    <mergeCell ref="I238:I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S232"/>
    <mergeCell ref="T231:T232"/>
    <mergeCell ref="U231:U232"/>
    <mergeCell ref="C233:E233"/>
    <mergeCell ref="G233:I233"/>
    <mergeCell ref="K233:M233"/>
    <mergeCell ref="O233:Q233"/>
    <mergeCell ref="S233:U233"/>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Q216:Q217"/>
    <mergeCell ref="R216:R217"/>
    <mergeCell ref="S216:S217"/>
    <mergeCell ref="T216:T217"/>
    <mergeCell ref="U216:U217"/>
    <mergeCell ref="B228:U228"/>
    <mergeCell ref="B218:U218"/>
    <mergeCell ref="B219:U219"/>
    <mergeCell ref="B220:U220"/>
    <mergeCell ref="B221:U221"/>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U191:U192"/>
    <mergeCell ref="C193:E193"/>
    <mergeCell ref="G193:I193"/>
    <mergeCell ref="K193:M193"/>
    <mergeCell ref="O193:Q193"/>
    <mergeCell ref="S193:U193"/>
    <mergeCell ref="O191:O192"/>
    <mergeCell ref="P191:P192"/>
    <mergeCell ref="Q191:Q192"/>
    <mergeCell ref="R191:R192"/>
    <mergeCell ref="S191:S192"/>
    <mergeCell ref="T191:T192"/>
    <mergeCell ref="I191:I192"/>
    <mergeCell ref="J191:J192"/>
    <mergeCell ref="K191:K192"/>
    <mergeCell ref="L191:L192"/>
    <mergeCell ref="M191:M192"/>
    <mergeCell ref="N191:N192"/>
    <mergeCell ref="O189:Q190"/>
    <mergeCell ref="R189:R190"/>
    <mergeCell ref="S189:U190"/>
    <mergeCell ref="B191:B192"/>
    <mergeCell ref="C191:C192"/>
    <mergeCell ref="D191:D192"/>
    <mergeCell ref="E191:E192"/>
    <mergeCell ref="F191:F192"/>
    <mergeCell ref="G191:G192"/>
    <mergeCell ref="H191:H192"/>
    <mergeCell ref="U178:U179"/>
    <mergeCell ref="B187:U187"/>
    <mergeCell ref="B189:B190"/>
    <mergeCell ref="C189:E190"/>
    <mergeCell ref="F189:F190"/>
    <mergeCell ref="G189:I190"/>
    <mergeCell ref="J189:J190"/>
    <mergeCell ref="K189:M189"/>
    <mergeCell ref="K190:M190"/>
    <mergeCell ref="N189:N190"/>
    <mergeCell ref="O178:O179"/>
    <mergeCell ref="P178:P179"/>
    <mergeCell ref="Q178:Q179"/>
    <mergeCell ref="R178:R179"/>
    <mergeCell ref="S178:S179"/>
    <mergeCell ref="T178:T179"/>
    <mergeCell ref="I178:I179"/>
    <mergeCell ref="J178:J179"/>
    <mergeCell ref="K178:K179"/>
    <mergeCell ref="L178:L179"/>
    <mergeCell ref="M178:M179"/>
    <mergeCell ref="N178:N179"/>
    <mergeCell ref="R176:R177"/>
    <mergeCell ref="S176:T177"/>
    <mergeCell ref="U176:U177"/>
    <mergeCell ref="B178:B179"/>
    <mergeCell ref="C178:C179"/>
    <mergeCell ref="D178:D179"/>
    <mergeCell ref="E178:E179"/>
    <mergeCell ref="F178:F179"/>
    <mergeCell ref="G178:G179"/>
    <mergeCell ref="H178:H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E165"/>
    <mergeCell ref="G165:I165"/>
    <mergeCell ref="K165:M165"/>
    <mergeCell ref="O165:Q165"/>
    <mergeCell ref="S165:U165"/>
    <mergeCell ref="B166:B167"/>
    <mergeCell ref="C166:D167"/>
    <mergeCell ref="E166:E167"/>
    <mergeCell ref="F166:F167"/>
    <mergeCell ref="G166:H167"/>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Q140:Q141"/>
    <mergeCell ref="R140:R141"/>
    <mergeCell ref="S140:T141"/>
    <mergeCell ref="U140:U141"/>
    <mergeCell ref="C142:E142"/>
    <mergeCell ref="G142:I142"/>
    <mergeCell ref="K142:M142"/>
    <mergeCell ref="O142:Q142"/>
    <mergeCell ref="S142:U142"/>
    <mergeCell ref="I140:I141"/>
    <mergeCell ref="J140:J141"/>
    <mergeCell ref="K140:L141"/>
    <mergeCell ref="M140:M141"/>
    <mergeCell ref="N140:N141"/>
    <mergeCell ref="O140:P141"/>
    <mergeCell ref="Q138:Q139"/>
    <mergeCell ref="R138:R139"/>
    <mergeCell ref="S138:S139"/>
    <mergeCell ref="T138:T139"/>
    <mergeCell ref="U138:U139"/>
    <mergeCell ref="B140:B141"/>
    <mergeCell ref="C140:D141"/>
    <mergeCell ref="E140:E141"/>
    <mergeCell ref="F140:F141"/>
    <mergeCell ref="G140:H141"/>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O104:Q105"/>
    <mergeCell ref="R104:R105"/>
    <mergeCell ref="S104:U105"/>
    <mergeCell ref="C106:E106"/>
    <mergeCell ref="G106:I106"/>
    <mergeCell ref="K106:M106"/>
    <mergeCell ref="O106:Q106"/>
    <mergeCell ref="S106:U106"/>
    <mergeCell ref="U93:U94"/>
    <mergeCell ref="B102:U102"/>
    <mergeCell ref="B104:B105"/>
    <mergeCell ref="C104:E105"/>
    <mergeCell ref="F104:F105"/>
    <mergeCell ref="G104:I105"/>
    <mergeCell ref="J104:J105"/>
    <mergeCell ref="K104:M104"/>
    <mergeCell ref="K105:M105"/>
    <mergeCell ref="N104:N105"/>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Q55:Q56"/>
    <mergeCell ref="R55:R56"/>
    <mergeCell ref="S55:T56"/>
    <mergeCell ref="U55:U56"/>
    <mergeCell ref="C57:E57"/>
    <mergeCell ref="G57:I57"/>
    <mergeCell ref="K57:M57"/>
    <mergeCell ref="O57:Q57"/>
    <mergeCell ref="S57:U57"/>
    <mergeCell ref="I55:I56"/>
    <mergeCell ref="J55:J56"/>
    <mergeCell ref="K55:L56"/>
    <mergeCell ref="M55:M56"/>
    <mergeCell ref="N55:N56"/>
    <mergeCell ref="O55:P56"/>
    <mergeCell ref="Q53:Q54"/>
    <mergeCell ref="R53:R54"/>
    <mergeCell ref="S53:S54"/>
    <mergeCell ref="T53:T54"/>
    <mergeCell ref="U53:U54"/>
    <mergeCell ref="B55:B56"/>
    <mergeCell ref="C55:D56"/>
    <mergeCell ref="E55:E56"/>
    <mergeCell ref="F55:F56"/>
    <mergeCell ref="G55:H56"/>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R19:R20"/>
    <mergeCell ref="S19:U20"/>
    <mergeCell ref="C21:E21"/>
    <mergeCell ref="G21:I21"/>
    <mergeCell ref="K21:M21"/>
    <mergeCell ref="O21:Q21"/>
    <mergeCell ref="S21:U21"/>
    <mergeCell ref="B17:U17"/>
    <mergeCell ref="B19:B20"/>
    <mergeCell ref="C19:E20"/>
    <mergeCell ref="F19:F20"/>
    <mergeCell ref="G19:I20"/>
    <mergeCell ref="J19:J20"/>
    <mergeCell ref="K19:M19"/>
    <mergeCell ref="K20:M20"/>
    <mergeCell ref="N19:N20"/>
    <mergeCell ref="O19: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21.28515625" customWidth="1"/>
    <col min="4" max="4" width="4.28515625" customWidth="1"/>
    <col min="5" max="5" width="15.28515625" customWidth="1"/>
    <col min="6" max="6" width="3.5703125" customWidth="1"/>
    <col min="7" max="7" width="21.28515625" customWidth="1"/>
    <col min="8" max="8" width="4.28515625" customWidth="1"/>
    <col min="9" max="9" width="15.28515625" customWidth="1"/>
    <col min="10" max="10" width="3.5703125" customWidth="1"/>
    <col min="11" max="11" width="21.28515625" customWidth="1"/>
    <col min="12" max="12" width="4.28515625" customWidth="1"/>
    <col min="13" max="13" width="15.28515625" customWidth="1"/>
    <col min="14" max="14" width="3.5703125" customWidth="1"/>
    <col min="15" max="15" width="21.28515625" customWidth="1"/>
    <col min="16" max="16" width="4.28515625" customWidth="1"/>
    <col min="17" max="17" width="15.28515625" customWidth="1"/>
    <col min="18" max="18" width="3.5703125" customWidth="1"/>
  </cols>
  <sheetData>
    <row r="1" spans="1:18" ht="15" customHeight="1">
      <c r="A1" s="8" t="s">
        <v>9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77</v>
      </c>
      <c r="B3" s="10" t="s">
        <v>6</v>
      </c>
      <c r="C3" s="10"/>
      <c r="D3" s="10"/>
      <c r="E3" s="10"/>
      <c r="F3" s="10"/>
      <c r="G3" s="10"/>
      <c r="H3" s="10"/>
      <c r="I3" s="10"/>
      <c r="J3" s="10"/>
      <c r="K3" s="10"/>
      <c r="L3" s="10"/>
      <c r="M3" s="10"/>
      <c r="N3" s="10"/>
      <c r="O3" s="10"/>
      <c r="P3" s="10"/>
      <c r="Q3" s="10"/>
      <c r="R3" s="10"/>
    </row>
    <row r="4" spans="1:18" ht="15" customHeight="1">
      <c r="A4" s="11" t="s">
        <v>976</v>
      </c>
      <c r="B4" s="10" t="s">
        <v>6</v>
      </c>
      <c r="C4" s="10"/>
      <c r="D4" s="10"/>
      <c r="E4" s="10"/>
      <c r="F4" s="10"/>
      <c r="G4" s="10"/>
      <c r="H4" s="10"/>
      <c r="I4" s="10"/>
      <c r="J4" s="10"/>
      <c r="K4" s="10"/>
      <c r="L4" s="10"/>
      <c r="M4" s="10"/>
      <c r="N4" s="10"/>
      <c r="O4" s="10"/>
      <c r="P4" s="10"/>
      <c r="Q4" s="10"/>
      <c r="R4" s="10"/>
    </row>
    <row r="5" spans="1:18">
      <c r="A5" s="11"/>
      <c r="B5" s="94" t="s">
        <v>978</v>
      </c>
      <c r="C5" s="94"/>
      <c r="D5" s="94"/>
      <c r="E5" s="94"/>
      <c r="F5" s="94"/>
      <c r="G5" s="94"/>
      <c r="H5" s="94"/>
      <c r="I5" s="94"/>
      <c r="J5" s="94"/>
      <c r="K5" s="94"/>
      <c r="L5" s="94"/>
      <c r="M5" s="94"/>
      <c r="N5" s="94"/>
      <c r="O5" s="94"/>
      <c r="P5" s="94"/>
      <c r="Q5" s="94"/>
      <c r="R5" s="94"/>
    </row>
    <row r="6" spans="1:18">
      <c r="A6" s="11"/>
      <c r="B6" s="271"/>
      <c r="C6" s="271"/>
      <c r="D6" s="271"/>
      <c r="E6" s="271"/>
      <c r="F6" s="271"/>
      <c r="G6" s="271"/>
      <c r="H6" s="271"/>
      <c r="I6" s="271"/>
      <c r="J6" s="271"/>
      <c r="K6" s="271"/>
      <c r="L6" s="271"/>
      <c r="M6" s="271"/>
      <c r="N6" s="271"/>
      <c r="O6" s="271"/>
      <c r="P6" s="271"/>
      <c r="Q6" s="271"/>
      <c r="R6" s="271"/>
    </row>
    <row r="7" spans="1:18">
      <c r="A7" s="11"/>
      <c r="B7" s="28"/>
      <c r="C7" s="28"/>
      <c r="D7" s="28"/>
      <c r="E7" s="28"/>
      <c r="F7" s="28"/>
      <c r="G7" s="28"/>
      <c r="H7" s="28"/>
      <c r="I7" s="28"/>
      <c r="J7" s="28"/>
      <c r="K7" s="28"/>
      <c r="L7" s="28"/>
      <c r="M7" s="28"/>
      <c r="N7" s="28"/>
      <c r="O7" s="28"/>
      <c r="P7" s="28"/>
      <c r="Q7" s="28"/>
      <c r="R7" s="28"/>
    </row>
    <row r="8" spans="1:18">
      <c r="A8" s="11"/>
      <c r="B8" s="15"/>
      <c r="C8" s="15"/>
      <c r="D8" s="15"/>
      <c r="E8" s="15"/>
      <c r="F8" s="15"/>
      <c r="G8" s="15"/>
      <c r="H8" s="15"/>
      <c r="I8" s="15"/>
      <c r="J8" s="15"/>
      <c r="K8" s="15"/>
      <c r="L8" s="15"/>
      <c r="M8" s="15"/>
      <c r="N8" s="15"/>
      <c r="O8" s="15"/>
      <c r="P8" s="15"/>
      <c r="Q8" s="15"/>
      <c r="R8" s="15"/>
    </row>
    <row r="9" spans="1:18" ht="15.75" thickBot="1">
      <c r="A9" s="11"/>
      <c r="B9" s="14"/>
      <c r="C9" s="14"/>
      <c r="D9" s="29" t="s">
        <v>979</v>
      </c>
      <c r="E9" s="29"/>
      <c r="F9" s="29"/>
      <c r="G9" s="14"/>
      <c r="H9" s="29" t="s">
        <v>980</v>
      </c>
      <c r="I9" s="29"/>
      <c r="J9" s="29"/>
      <c r="K9" s="14"/>
      <c r="L9" s="29" t="s">
        <v>981</v>
      </c>
      <c r="M9" s="29"/>
      <c r="N9" s="29"/>
      <c r="O9" s="14"/>
      <c r="P9" s="29" t="s">
        <v>982</v>
      </c>
      <c r="Q9" s="29"/>
      <c r="R9" s="29"/>
    </row>
    <row r="10" spans="1:18">
      <c r="A10" s="11"/>
      <c r="B10" s="119" t="s">
        <v>983</v>
      </c>
      <c r="C10" s="14"/>
      <c r="D10" s="85"/>
      <c r="E10" s="85"/>
      <c r="F10" s="85"/>
      <c r="G10" s="14"/>
      <c r="H10" s="85"/>
      <c r="I10" s="85"/>
      <c r="J10" s="85"/>
      <c r="K10" s="14"/>
      <c r="L10" s="85"/>
      <c r="M10" s="85"/>
      <c r="N10" s="85"/>
      <c r="O10" s="14"/>
      <c r="P10" s="85"/>
      <c r="Q10" s="85"/>
      <c r="R10" s="85"/>
    </row>
    <row r="11" spans="1:18">
      <c r="A11" s="11"/>
      <c r="B11" s="14"/>
      <c r="C11" s="14"/>
      <c r="D11" s="43"/>
      <c r="E11" s="43"/>
      <c r="F11" s="43"/>
      <c r="G11" s="14"/>
      <c r="H11" s="43"/>
      <c r="I11" s="43"/>
      <c r="J11" s="43"/>
      <c r="K11" s="14"/>
      <c r="L11" s="43"/>
      <c r="M11" s="43"/>
      <c r="N11" s="43"/>
      <c r="O11" s="14"/>
      <c r="P11" s="43"/>
      <c r="Q11" s="43"/>
      <c r="R11" s="43"/>
    </row>
    <row r="12" spans="1:18">
      <c r="A12" s="11"/>
      <c r="B12" s="149" t="s">
        <v>86</v>
      </c>
      <c r="C12" s="31"/>
      <c r="D12" s="220" t="s">
        <v>173</v>
      </c>
      <c r="E12" s="222">
        <v>172545</v>
      </c>
      <c r="F12" s="31"/>
      <c r="G12" s="31"/>
      <c r="H12" s="220" t="s">
        <v>173</v>
      </c>
      <c r="I12" s="222">
        <v>229861</v>
      </c>
      <c r="J12" s="31"/>
      <c r="K12" s="31"/>
      <c r="L12" s="220" t="s">
        <v>173</v>
      </c>
      <c r="M12" s="222">
        <v>227835</v>
      </c>
      <c r="N12" s="31"/>
      <c r="O12" s="31"/>
      <c r="P12" s="220" t="s">
        <v>173</v>
      </c>
      <c r="Q12" s="222">
        <v>196431</v>
      </c>
      <c r="R12" s="31"/>
    </row>
    <row r="13" spans="1:18">
      <c r="A13" s="11"/>
      <c r="B13" s="149"/>
      <c r="C13" s="31"/>
      <c r="D13" s="220"/>
      <c r="E13" s="222"/>
      <c r="F13" s="31"/>
      <c r="G13" s="31"/>
      <c r="H13" s="220"/>
      <c r="I13" s="222"/>
      <c r="J13" s="31"/>
      <c r="K13" s="31"/>
      <c r="L13" s="220"/>
      <c r="M13" s="222"/>
      <c r="N13" s="31"/>
      <c r="O13" s="31"/>
      <c r="P13" s="220"/>
      <c r="Q13" s="222"/>
      <c r="R13" s="31"/>
    </row>
    <row r="14" spans="1:18">
      <c r="A14" s="11"/>
      <c r="B14" s="157" t="s">
        <v>984</v>
      </c>
      <c r="C14" s="43"/>
      <c r="D14" s="225">
        <v>149170</v>
      </c>
      <c r="E14" s="225"/>
      <c r="F14" s="43"/>
      <c r="G14" s="43"/>
      <c r="H14" s="225">
        <v>190461</v>
      </c>
      <c r="I14" s="225"/>
      <c r="J14" s="43"/>
      <c r="K14" s="43"/>
      <c r="L14" s="225">
        <v>188792</v>
      </c>
      <c r="M14" s="225"/>
      <c r="N14" s="43"/>
      <c r="O14" s="43"/>
      <c r="P14" s="225">
        <v>171539</v>
      </c>
      <c r="Q14" s="225"/>
      <c r="R14" s="43"/>
    </row>
    <row r="15" spans="1:18">
      <c r="A15" s="11"/>
      <c r="B15" s="157"/>
      <c r="C15" s="43"/>
      <c r="D15" s="225"/>
      <c r="E15" s="225"/>
      <c r="F15" s="43"/>
      <c r="G15" s="43"/>
      <c r="H15" s="225"/>
      <c r="I15" s="225"/>
      <c r="J15" s="43"/>
      <c r="K15" s="43"/>
      <c r="L15" s="225"/>
      <c r="M15" s="225"/>
      <c r="N15" s="43"/>
      <c r="O15" s="43"/>
      <c r="P15" s="225"/>
      <c r="Q15" s="225"/>
      <c r="R15" s="43"/>
    </row>
    <row r="16" spans="1:18">
      <c r="A16" s="11"/>
      <c r="B16" s="149" t="s">
        <v>90</v>
      </c>
      <c r="C16" s="31"/>
      <c r="D16" s="222">
        <v>8593</v>
      </c>
      <c r="E16" s="222"/>
      <c r="F16" s="31"/>
      <c r="G16" s="31"/>
      <c r="H16" s="222">
        <v>8450</v>
      </c>
      <c r="I16" s="222"/>
      <c r="J16" s="31"/>
      <c r="K16" s="31"/>
      <c r="L16" s="222">
        <v>8514</v>
      </c>
      <c r="M16" s="222"/>
      <c r="N16" s="31"/>
      <c r="O16" s="31"/>
      <c r="P16" s="222">
        <v>9542</v>
      </c>
      <c r="Q16" s="222"/>
      <c r="R16" s="31"/>
    </row>
    <row r="17" spans="1:18">
      <c r="A17" s="11"/>
      <c r="B17" s="149"/>
      <c r="C17" s="31"/>
      <c r="D17" s="222"/>
      <c r="E17" s="222"/>
      <c r="F17" s="31"/>
      <c r="G17" s="31"/>
      <c r="H17" s="222"/>
      <c r="I17" s="222"/>
      <c r="J17" s="31"/>
      <c r="K17" s="31"/>
      <c r="L17" s="222"/>
      <c r="M17" s="222"/>
      <c r="N17" s="31"/>
      <c r="O17" s="31"/>
      <c r="P17" s="222"/>
      <c r="Q17" s="222"/>
      <c r="R17" s="31"/>
    </row>
    <row r="18" spans="1:18">
      <c r="A18" s="11"/>
      <c r="B18" s="157" t="s">
        <v>985</v>
      </c>
      <c r="C18" s="43"/>
      <c r="D18" s="224" t="s">
        <v>986</v>
      </c>
      <c r="E18" s="224"/>
      <c r="F18" s="243" t="s">
        <v>177</v>
      </c>
      <c r="G18" s="43"/>
      <c r="H18" s="225">
        <v>9884</v>
      </c>
      <c r="I18" s="225"/>
      <c r="J18" s="43"/>
      <c r="K18" s="43"/>
      <c r="L18" s="225">
        <v>8687</v>
      </c>
      <c r="M18" s="225"/>
      <c r="N18" s="43"/>
      <c r="O18" s="43"/>
      <c r="P18" s="224" t="s">
        <v>987</v>
      </c>
      <c r="Q18" s="224"/>
      <c r="R18" s="243" t="s">
        <v>177</v>
      </c>
    </row>
    <row r="19" spans="1:18">
      <c r="A19" s="11"/>
      <c r="B19" s="157"/>
      <c r="C19" s="43"/>
      <c r="D19" s="224"/>
      <c r="E19" s="224"/>
      <c r="F19" s="243"/>
      <c r="G19" s="43"/>
      <c r="H19" s="225"/>
      <c r="I19" s="225"/>
      <c r="J19" s="43"/>
      <c r="K19" s="43"/>
      <c r="L19" s="225"/>
      <c r="M19" s="225"/>
      <c r="N19" s="43"/>
      <c r="O19" s="43"/>
      <c r="P19" s="224"/>
      <c r="Q19" s="224"/>
      <c r="R19" s="243"/>
    </row>
    <row r="20" spans="1:18">
      <c r="A20" s="11"/>
      <c r="B20" s="149" t="s">
        <v>988</v>
      </c>
      <c r="C20" s="31"/>
      <c r="D20" s="221" t="s">
        <v>989</v>
      </c>
      <c r="E20" s="221"/>
      <c r="F20" s="220" t="s">
        <v>177</v>
      </c>
      <c r="G20" s="31"/>
      <c r="H20" s="221" t="s">
        <v>990</v>
      </c>
      <c r="I20" s="221"/>
      <c r="J20" s="220" t="s">
        <v>177</v>
      </c>
      <c r="K20" s="31"/>
      <c r="L20" s="222">
        <v>3177</v>
      </c>
      <c r="M20" s="222"/>
      <c r="N20" s="31"/>
      <c r="O20" s="31"/>
      <c r="P20" s="221" t="s">
        <v>991</v>
      </c>
      <c r="Q20" s="221"/>
      <c r="R20" s="220" t="s">
        <v>177</v>
      </c>
    </row>
    <row r="21" spans="1:18">
      <c r="A21" s="11"/>
      <c r="B21" s="149"/>
      <c r="C21" s="31"/>
      <c r="D21" s="221"/>
      <c r="E21" s="221"/>
      <c r="F21" s="220"/>
      <c r="G21" s="31"/>
      <c r="H21" s="221"/>
      <c r="I21" s="221"/>
      <c r="J21" s="220"/>
      <c r="K21" s="31"/>
      <c r="L21" s="222"/>
      <c r="M21" s="222"/>
      <c r="N21" s="31"/>
      <c r="O21" s="31"/>
      <c r="P21" s="221"/>
      <c r="Q21" s="221"/>
      <c r="R21" s="220"/>
    </row>
    <row r="22" spans="1:18">
      <c r="A22" s="11"/>
      <c r="B22" s="157" t="s">
        <v>992</v>
      </c>
      <c r="C22" s="43"/>
      <c r="D22" s="243" t="s">
        <v>173</v>
      </c>
      <c r="E22" s="224" t="s">
        <v>993</v>
      </c>
      <c r="F22" s="243" t="s">
        <v>177</v>
      </c>
      <c r="G22" s="43"/>
      <c r="H22" s="243" t="s">
        <v>173</v>
      </c>
      <c r="I22" s="224" t="s">
        <v>994</v>
      </c>
      <c r="J22" s="243" t="s">
        <v>177</v>
      </c>
      <c r="K22" s="43"/>
      <c r="L22" s="243" t="s">
        <v>173</v>
      </c>
      <c r="M22" s="225">
        <v>16259</v>
      </c>
      <c r="N22" s="43"/>
      <c r="O22" s="43"/>
      <c r="P22" s="243" t="s">
        <v>173</v>
      </c>
      <c r="Q22" s="224" t="s">
        <v>995</v>
      </c>
      <c r="R22" s="243" t="s">
        <v>177</v>
      </c>
    </row>
    <row r="23" spans="1:18">
      <c r="A23" s="11"/>
      <c r="B23" s="157"/>
      <c r="C23" s="43"/>
      <c r="D23" s="243"/>
      <c r="E23" s="224"/>
      <c r="F23" s="243"/>
      <c r="G23" s="43"/>
      <c r="H23" s="243"/>
      <c r="I23" s="224"/>
      <c r="J23" s="243"/>
      <c r="K23" s="43"/>
      <c r="L23" s="243"/>
      <c r="M23" s="225"/>
      <c r="N23" s="43"/>
      <c r="O23" s="43"/>
      <c r="P23" s="243"/>
      <c r="Q23" s="224"/>
      <c r="R23" s="243"/>
    </row>
    <row r="24" spans="1:18">
      <c r="A24" s="11"/>
      <c r="B24" s="14"/>
      <c r="C24" s="14"/>
      <c r="D24" s="43"/>
      <c r="E24" s="43"/>
      <c r="F24" s="43"/>
      <c r="G24" s="14"/>
      <c r="H24" s="43"/>
      <c r="I24" s="43"/>
      <c r="J24" s="43"/>
      <c r="K24" s="14"/>
      <c r="L24" s="43"/>
      <c r="M24" s="43"/>
      <c r="N24" s="43"/>
      <c r="O24" s="14"/>
      <c r="P24" s="43"/>
      <c r="Q24" s="43"/>
      <c r="R24" s="43"/>
    </row>
    <row r="25" spans="1:18">
      <c r="A25" s="11"/>
      <c r="B25" s="119" t="s">
        <v>996</v>
      </c>
      <c r="C25" s="14"/>
      <c r="D25" s="43"/>
      <c r="E25" s="43"/>
      <c r="F25" s="43"/>
      <c r="G25" s="14"/>
      <c r="H25" s="43"/>
      <c r="I25" s="43"/>
      <c r="J25" s="43"/>
      <c r="K25" s="14"/>
      <c r="L25" s="43"/>
      <c r="M25" s="43"/>
      <c r="N25" s="43"/>
      <c r="O25" s="14"/>
      <c r="P25" s="43"/>
      <c r="Q25" s="43"/>
      <c r="R25" s="43"/>
    </row>
    <row r="26" spans="1:18">
      <c r="A26" s="11"/>
      <c r="B26" s="14"/>
      <c r="C26" s="14"/>
      <c r="D26" s="43"/>
      <c r="E26" s="43"/>
      <c r="F26" s="43"/>
      <c r="G26" s="14"/>
      <c r="H26" s="43"/>
      <c r="I26" s="43"/>
      <c r="J26" s="43"/>
      <c r="K26" s="14"/>
      <c r="L26" s="43"/>
      <c r="M26" s="43"/>
      <c r="N26" s="43"/>
      <c r="O26" s="14"/>
      <c r="P26" s="43"/>
      <c r="Q26" s="43"/>
      <c r="R26" s="43"/>
    </row>
    <row r="27" spans="1:18">
      <c r="A27" s="11"/>
      <c r="B27" s="149" t="s">
        <v>771</v>
      </c>
      <c r="C27" s="31"/>
      <c r="D27" s="149" t="s">
        <v>173</v>
      </c>
      <c r="E27" s="252">
        <v>198683</v>
      </c>
      <c r="F27" s="31"/>
      <c r="G27" s="31"/>
      <c r="H27" s="149" t="s">
        <v>173</v>
      </c>
      <c r="I27" s="252">
        <v>223792</v>
      </c>
      <c r="J27" s="31"/>
      <c r="K27" s="31"/>
      <c r="L27" s="149" t="s">
        <v>173</v>
      </c>
      <c r="M27" s="252">
        <v>219173</v>
      </c>
      <c r="N27" s="31"/>
      <c r="O27" s="31"/>
      <c r="P27" s="149" t="s">
        <v>173</v>
      </c>
      <c r="Q27" s="252">
        <v>195492</v>
      </c>
      <c r="R27" s="31"/>
    </row>
    <row r="28" spans="1:18">
      <c r="A28" s="11"/>
      <c r="B28" s="149"/>
      <c r="C28" s="31"/>
      <c r="D28" s="149"/>
      <c r="E28" s="252"/>
      <c r="F28" s="31"/>
      <c r="G28" s="31"/>
      <c r="H28" s="149"/>
      <c r="I28" s="252"/>
      <c r="J28" s="31"/>
      <c r="K28" s="31"/>
      <c r="L28" s="149"/>
      <c r="M28" s="252"/>
      <c r="N28" s="31"/>
      <c r="O28" s="31"/>
      <c r="P28" s="149"/>
      <c r="Q28" s="252"/>
      <c r="R28" s="31"/>
    </row>
    <row r="29" spans="1:18">
      <c r="A29" s="11"/>
      <c r="B29" s="157" t="s">
        <v>984</v>
      </c>
      <c r="C29" s="43"/>
      <c r="D29" s="163">
        <v>166565</v>
      </c>
      <c r="E29" s="163"/>
      <c r="F29" s="43"/>
      <c r="G29" s="43"/>
      <c r="H29" s="163">
        <v>185135</v>
      </c>
      <c r="I29" s="163"/>
      <c r="J29" s="43"/>
      <c r="K29" s="43"/>
      <c r="L29" s="163">
        <v>182557</v>
      </c>
      <c r="M29" s="163"/>
      <c r="N29" s="43"/>
      <c r="O29" s="43"/>
      <c r="P29" s="163">
        <v>166788</v>
      </c>
      <c r="Q29" s="163"/>
      <c r="R29" s="43"/>
    </row>
    <row r="30" spans="1:18">
      <c r="A30" s="11"/>
      <c r="B30" s="157"/>
      <c r="C30" s="43"/>
      <c r="D30" s="163"/>
      <c r="E30" s="163"/>
      <c r="F30" s="43"/>
      <c r="G30" s="43"/>
      <c r="H30" s="163"/>
      <c r="I30" s="163"/>
      <c r="J30" s="43"/>
      <c r="K30" s="43"/>
      <c r="L30" s="163"/>
      <c r="M30" s="163"/>
      <c r="N30" s="43"/>
      <c r="O30" s="43"/>
      <c r="P30" s="163"/>
      <c r="Q30" s="163"/>
      <c r="R30" s="43"/>
    </row>
    <row r="31" spans="1:18">
      <c r="A31" s="11"/>
      <c r="B31" s="149" t="s">
        <v>90</v>
      </c>
      <c r="C31" s="31"/>
      <c r="D31" s="252">
        <v>8681</v>
      </c>
      <c r="E31" s="252"/>
      <c r="F31" s="31"/>
      <c r="G31" s="31"/>
      <c r="H31" s="252">
        <v>8633</v>
      </c>
      <c r="I31" s="252"/>
      <c r="J31" s="31"/>
      <c r="K31" s="31"/>
      <c r="L31" s="252">
        <v>8624</v>
      </c>
      <c r="M31" s="252"/>
      <c r="N31" s="31"/>
      <c r="O31" s="31"/>
      <c r="P31" s="252">
        <v>8846</v>
      </c>
      <c r="Q31" s="252"/>
      <c r="R31" s="31"/>
    </row>
    <row r="32" spans="1:18">
      <c r="A32" s="11"/>
      <c r="B32" s="149"/>
      <c r="C32" s="31"/>
      <c r="D32" s="252"/>
      <c r="E32" s="252"/>
      <c r="F32" s="31"/>
      <c r="G32" s="31"/>
      <c r="H32" s="252"/>
      <c r="I32" s="252"/>
      <c r="J32" s="31"/>
      <c r="K32" s="31"/>
      <c r="L32" s="252"/>
      <c r="M32" s="252"/>
      <c r="N32" s="31"/>
      <c r="O32" s="31"/>
      <c r="P32" s="252"/>
      <c r="Q32" s="252"/>
      <c r="R32" s="31"/>
    </row>
    <row r="33" spans="1:18">
      <c r="A33" s="11"/>
      <c r="B33" s="157" t="s">
        <v>985</v>
      </c>
      <c r="C33" s="43"/>
      <c r="D33" s="161" t="s">
        <v>535</v>
      </c>
      <c r="E33" s="161"/>
      <c r="F33" s="157" t="s">
        <v>177</v>
      </c>
      <c r="G33" s="43"/>
      <c r="H33" s="163">
        <v>8065</v>
      </c>
      <c r="I33" s="163"/>
      <c r="J33" s="43"/>
      <c r="K33" s="43"/>
      <c r="L33" s="163">
        <v>6610</v>
      </c>
      <c r="M33" s="163"/>
      <c r="N33" s="43"/>
      <c r="O33" s="43"/>
      <c r="P33" s="161" t="s">
        <v>997</v>
      </c>
      <c r="Q33" s="161"/>
      <c r="R33" s="157" t="s">
        <v>177</v>
      </c>
    </row>
    <row r="34" spans="1:18">
      <c r="A34" s="11"/>
      <c r="B34" s="157"/>
      <c r="C34" s="43"/>
      <c r="D34" s="161"/>
      <c r="E34" s="161"/>
      <c r="F34" s="157"/>
      <c r="G34" s="43"/>
      <c r="H34" s="163"/>
      <c r="I34" s="163"/>
      <c r="J34" s="43"/>
      <c r="K34" s="43"/>
      <c r="L34" s="163"/>
      <c r="M34" s="163"/>
      <c r="N34" s="43"/>
      <c r="O34" s="43"/>
      <c r="P34" s="161"/>
      <c r="Q34" s="161"/>
      <c r="R34" s="157"/>
    </row>
    <row r="35" spans="1:18">
      <c r="A35" s="11"/>
      <c r="B35" s="146" t="s">
        <v>998</v>
      </c>
      <c r="C35" s="18"/>
      <c r="D35" s="153" t="s">
        <v>999</v>
      </c>
      <c r="E35" s="153"/>
      <c r="F35" s="146" t="s">
        <v>177</v>
      </c>
      <c r="G35" s="18"/>
      <c r="H35" s="153" t="s">
        <v>1000</v>
      </c>
      <c r="I35" s="153"/>
      <c r="J35" s="146" t="s">
        <v>177</v>
      </c>
      <c r="K35" s="18"/>
      <c r="L35" s="153" t="s">
        <v>1001</v>
      </c>
      <c r="M35" s="153"/>
      <c r="N35" s="146" t="s">
        <v>177</v>
      </c>
      <c r="O35" s="18"/>
      <c r="P35" s="153" t="s">
        <v>1002</v>
      </c>
      <c r="Q35" s="153"/>
      <c r="R35" s="146" t="s">
        <v>177</v>
      </c>
    </row>
    <row r="36" spans="1:18">
      <c r="A36" s="11"/>
      <c r="B36" s="147" t="s">
        <v>98</v>
      </c>
      <c r="C36" s="14"/>
      <c r="D36" s="147" t="s">
        <v>173</v>
      </c>
      <c r="E36" s="148" t="s">
        <v>1003</v>
      </c>
      <c r="F36" s="147" t="s">
        <v>177</v>
      </c>
      <c r="G36" s="14"/>
      <c r="H36" s="147" t="s">
        <v>173</v>
      </c>
      <c r="I36" s="148" t="s">
        <v>1004</v>
      </c>
      <c r="J36" s="147" t="s">
        <v>177</v>
      </c>
      <c r="K36" s="14"/>
      <c r="L36" s="147" t="s">
        <v>173</v>
      </c>
      <c r="M36" s="148" t="s">
        <v>1005</v>
      </c>
      <c r="N36" s="147" t="s">
        <v>177</v>
      </c>
      <c r="O36" s="14"/>
      <c r="P36" s="147" t="s">
        <v>173</v>
      </c>
      <c r="Q36" s="148" t="s">
        <v>1006</v>
      </c>
      <c r="R36" s="147" t="s">
        <v>177</v>
      </c>
    </row>
    <row r="37" spans="1:18">
      <c r="A37" s="11"/>
      <c r="B37" s="10"/>
      <c r="C37" s="10"/>
      <c r="D37" s="10"/>
      <c r="E37" s="10"/>
      <c r="F37" s="10"/>
      <c r="G37" s="10"/>
      <c r="H37" s="10"/>
      <c r="I37" s="10"/>
      <c r="J37" s="10"/>
      <c r="K37" s="10"/>
      <c r="L37" s="10"/>
      <c r="M37" s="10"/>
      <c r="N37" s="10"/>
      <c r="O37" s="10"/>
      <c r="P37" s="10"/>
      <c r="Q37" s="10"/>
      <c r="R37" s="10"/>
    </row>
    <row r="38" spans="1:18" ht="25.5" customHeight="1">
      <c r="A38" s="11"/>
      <c r="B38" s="42" t="s">
        <v>1007</v>
      </c>
      <c r="C38" s="42"/>
      <c r="D38" s="42"/>
      <c r="E38" s="42"/>
      <c r="F38" s="42"/>
      <c r="G38" s="42"/>
      <c r="H38" s="42"/>
      <c r="I38" s="42"/>
      <c r="J38" s="42"/>
      <c r="K38" s="42"/>
      <c r="L38" s="42"/>
      <c r="M38" s="42"/>
      <c r="N38" s="42"/>
      <c r="O38" s="42"/>
      <c r="P38" s="42"/>
      <c r="Q38" s="42"/>
      <c r="R38" s="42"/>
    </row>
  </sheetData>
  <mergeCells count="181">
    <mergeCell ref="A1:A2"/>
    <mergeCell ref="B1:R1"/>
    <mergeCell ref="B2:R2"/>
    <mergeCell ref="B3:R3"/>
    <mergeCell ref="A4:A38"/>
    <mergeCell ref="B4:R4"/>
    <mergeCell ref="B5:R5"/>
    <mergeCell ref="B6:R6"/>
    <mergeCell ref="B37:R37"/>
    <mergeCell ref="B38:R38"/>
    <mergeCell ref="P33:Q34"/>
    <mergeCell ref="R33:R34"/>
    <mergeCell ref="D35:E35"/>
    <mergeCell ref="H35:I35"/>
    <mergeCell ref="L35:M35"/>
    <mergeCell ref="P35:Q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36.5703125" customWidth="1"/>
    <col min="4" max="4" width="25.42578125" customWidth="1"/>
    <col min="5" max="5" width="4.85546875" customWidth="1"/>
    <col min="6" max="6" width="28.5703125" customWidth="1"/>
    <col min="7" max="7" width="6.140625" customWidth="1"/>
    <col min="8" max="8" width="22.28515625" customWidth="1"/>
    <col min="9" max="9" width="4.85546875" customWidth="1"/>
    <col min="10" max="10" width="28.5703125" customWidth="1"/>
    <col min="11" max="11" width="6.140625" customWidth="1"/>
    <col min="12" max="12" width="22.28515625" customWidth="1"/>
    <col min="13" max="13" width="4.85546875" customWidth="1"/>
  </cols>
  <sheetData>
    <row r="1" spans="1:13" ht="15" customHeight="1">
      <c r="A1" s="8" t="s">
        <v>10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09</v>
      </c>
      <c r="B3" s="10" t="s">
        <v>6</v>
      </c>
      <c r="C3" s="10"/>
      <c r="D3" s="10"/>
      <c r="E3" s="10"/>
      <c r="F3" s="10"/>
      <c r="G3" s="10"/>
      <c r="H3" s="10"/>
      <c r="I3" s="10"/>
      <c r="J3" s="10"/>
      <c r="K3" s="10"/>
      <c r="L3" s="10"/>
      <c r="M3" s="10"/>
    </row>
    <row r="4" spans="1:13" ht="15" customHeight="1">
      <c r="A4" s="11" t="s">
        <v>1008</v>
      </c>
      <c r="B4" s="10" t="s">
        <v>6</v>
      </c>
      <c r="C4" s="10"/>
      <c r="D4" s="10"/>
      <c r="E4" s="10"/>
      <c r="F4" s="10"/>
      <c r="G4" s="10"/>
      <c r="H4" s="10"/>
      <c r="I4" s="10"/>
      <c r="J4" s="10"/>
      <c r="K4" s="10"/>
      <c r="L4" s="10"/>
      <c r="M4" s="10"/>
    </row>
    <row r="5" spans="1:13">
      <c r="A5" s="11"/>
      <c r="B5" s="174" t="s">
        <v>1010</v>
      </c>
      <c r="C5" s="174"/>
      <c r="D5" s="174"/>
      <c r="E5" s="174"/>
      <c r="F5" s="174"/>
      <c r="G5" s="174"/>
      <c r="H5" s="174"/>
      <c r="I5" s="174"/>
      <c r="J5" s="174"/>
      <c r="K5" s="174"/>
      <c r="L5" s="174"/>
      <c r="M5" s="174"/>
    </row>
    <row r="6" spans="1:13">
      <c r="A6" s="11"/>
      <c r="B6" s="174" t="s">
        <v>1011</v>
      </c>
      <c r="C6" s="174"/>
      <c r="D6" s="174"/>
      <c r="E6" s="174"/>
      <c r="F6" s="174"/>
      <c r="G6" s="174"/>
      <c r="H6" s="174"/>
      <c r="I6" s="174"/>
      <c r="J6" s="174"/>
      <c r="K6" s="174"/>
      <c r="L6" s="174"/>
      <c r="M6" s="174"/>
    </row>
    <row r="7" spans="1:13">
      <c r="A7" s="11"/>
      <c r="B7" s="174" t="s">
        <v>1012</v>
      </c>
      <c r="C7" s="174"/>
      <c r="D7" s="174"/>
      <c r="E7" s="174"/>
      <c r="F7" s="174"/>
      <c r="G7" s="174"/>
      <c r="H7" s="174"/>
      <c r="I7" s="174"/>
      <c r="J7" s="174"/>
      <c r="K7" s="174"/>
      <c r="L7" s="174"/>
      <c r="M7" s="174"/>
    </row>
    <row r="8" spans="1:13">
      <c r="A8" s="11"/>
      <c r="B8" s="28"/>
      <c r="C8" s="28"/>
      <c r="D8" s="28"/>
      <c r="E8" s="28"/>
      <c r="F8" s="28"/>
      <c r="G8" s="28"/>
      <c r="H8" s="28"/>
      <c r="I8" s="28"/>
      <c r="J8" s="28"/>
      <c r="K8" s="28"/>
      <c r="L8" s="28"/>
      <c r="M8" s="28"/>
    </row>
    <row r="9" spans="1:13">
      <c r="A9" s="11"/>
      <c r="B9" s="28"/>
      <c r="C9" s="28"/>
      <c r="D9" s="28"/>
      <c r="E9" s="28"/>
      <c r="F9" s="28"/>
      <c r="G9" s="28"/>
      <c r="H9" s="28"/>
      <c r="I9" s="28"/>
    </row>
    <row r="10" spans="1:13">
      <c r="A10" s="11"/>
      <c r="B10" s="15"/>
      <c r="C10" s="15"/>
      <c r="D10" s="15"/>
      <c r="E10" s="15"/>
      <c r="F10" s="15"/>
      <c r="G10" s="15"/>
      <c r="H10" s="15"/>
      <c r="I10" s="15"/>
    </row>
    <row r="11" spans="1:13">
      <c r="A11" s="11"/>
      <c r="B11" s="43"/>
      <c r="C11" s="62" t="s">
        <v>217</v>
      </c>
      <c r="D11" s="62"/>
      <c r="E11" s="62"/>
      <c r="F11" s="43"/>
      <c r="G11" s="62" t="s">
        <v>217</v>
      </c>
      <c r="H11" s="62"/>
      <c r="I11" s="62"/>
    </row>
    <row r="12" spans="1:13" ht="15.75" thickBot="1">
      <c r="A12" s="11"/>
      <c r="B12" s="43"/>
      <c r="C12" s="29">
        <v>2013</v>
      </c>
      <c r="D12" s="29"/>
      <c r="E12" s="29"/>
      <c r="F12" s="43"/>
      <c r="G12" s="29">
        <v>2012</v>
      </c>
      <c r="H12" s="29"/>
      <c r="I12" s="29"/>
    </row>
    <row r="13" spans="1:13">
      <c r="A13" s="11"/>
      <c r="B13" s="19" t="s">
        <v>292</v>
      </c>
      <c r="C13" s="38"/>
      <c r="D13" s="38"/>
      <c r="E13" s="38"/>
      <c r="F13" s="18"/>
      <c r="G13" s="38"/>
      <c r="H13" s="38"/>
      <c r="I13" s="38"/>
    </row>
    <row r="14" spans="1:13" ht="27" thickBot="1">
      <c r="A14" s="11"/>
      <c r="B14" s="22" t="s">
        <v>1013</v>
      </c>
      <c r="C14" s="87" t="s">
        <v>173</v>
      </c>
      <c r="D14" s="23" t="s">
        <v>804</v>
      </c>
      <c r="E14" s="87" t="s">
        <v>177</v>
      </c>
      <c r="F14" s="14"/>
      <c r="G14" s="22" t="s">
        <v>173</v>
      </c>
      <c r="H14" s="24" t="s">
        <v>821</v>
      </c>
      <c r="I14" s="22" t="s">
        <v>177</v>
      </c>
    </row>
    <row r="15" spans="1:13" ht="27" thickTop="1">
      <c r="A15" s="11"/>
      <c r="B15" s="19" t="s">
        <v>1014</v>
      </c>
      <c r="C15" s="190"/>
      <c r="D15" s="190"/>
      <c r="E15" s="190"/>
      <c r="F15" s="18"/>
      <c r="G15" s="190"/>
      <c r="H15" s="190"/>
      <c r="I15" s="190"/>
    </row>
    <row r="16" spans="1:13">
      <c r="A16" s="11"/>
      <c r="B16" s="42" t="s">
        <v>1015</v>
      </c>
      <c r="C16" s="94" t="s">
        <v>173</v>
      </c>
      <c r="D16" s="44">
        <v>14</v>
      </c>
      <c r="E16" s="43"/>
      <c r="F16" s="43"/>
      <c r="G16" s="42" t="s">
        <v>173</v>
      </c>
      <c r="H16" s="45">
        <v>10</v>
      </c>
      <c r="I16" s="43"/>
    </row>
    <row r="17" spans="1:9">
      <c r="A17" s="11"/>
      <c r="B17" s="42"/>
      <c r="C17" s="94"/>
      <c r="D17" s="44"/>
      <c r="E17" s="43"/>
      <c r="F17" s="43"/>
      <c r="G17" s="42"/>
      <c r="H17" s="45"/>
      <c r="I17" s="43"/>
    </row>
    <row r="18" spans="1:9">
      <c r="A18" s="11"/>
      <c r="B18" s="30" t="s">
        <v>808</v>
      </c>
      <c r="C18" s="65">
        <v>5332</v>
      </c>
      <c r="D18" s="65"/>
      <c r="E18" s="31"/>
      <c r="F18" s="31"/>
      <c r="G18" s="66">
        <v>4666</v>
      </c>
      <c r="H18" s="66"/>
      <c r="I18" s="31"/>
    </row>
    <row r="19" spans="1:9" ht="15.75" thickBot="1">
      <c r="A19" s="11"/>
      <c r="B19" s="30"/>
      <c r="C19" s="96"/>
      <c r="D19" s="96"/>
      <c r="E19" s="81"/>
      <c r="F19" s="31"/>
      <c r="G19" s="82"/>
      <c r="H19" s="82"/>
      <c r="I19" s="81"/>
    </row>
    <row r="20" spans="1:9">
      <c r="A20" s="11"/>
      <c r="B20" s="42" t="s">
        <v>58</v>
      </c>
      <c r="C20" s="83">
        <v>5346</v>
      </c>
      <c r="D20" s="83"/>
      <c r="E20" s="85"/>
      <c r="F20" s="43"/>
      <c r="G20" s="103">
        <v>4676</v>
      </c>
      <c r="H20" s="103"/>
      <c r="I20" s="85"/>
    </row>
    <row r="21" spans="1:9">
      <c r="A21" s="11"/>
      <c r="B21" s="42"/>
      <c r="C21" s="84"/>
      <c r="D21" s="84"/>
      <c r="E21" s="86"/>
      <c r="F21" s="43"/>
      <c r="G21" s="274"/>
      <c r="H21" s="274"/>
      <c r="I21" s="86"/>
    </row>
    <row r="22" spans="1:9">
      <c r="A22" s="11"/>
      <c r="B22" s="17" t="s">
        <v>809</v>
      </c>
      <c r="C22" s="30"/>
      <c r="D22" s="30"/>
      <c r="E22" s="30"/>
      <c r="F22" s="18"/>
      <c r="G22" s="30"/>
      <c r="H22" s="30"/>
      <c r="I22" s="30"/>
    </row>
    <row r="23" spans="1:9" ht="36" customHeight="1">
      <c r="A23" s="11"/>
      <c r="B23" s="78" t="s">
        <v>1016</v>
      </c>
      <c r="C23" s="44">
        <v>195</v>
      </c>
      <c r="D23" s="44"/>
      <c r="E23" s="43"/>
      <c r="F23" s="43"/>
      <c r="G23" s="45">
        <v>189</v>
      </c>
      <c r="H23" s="45"/>
      <c r="I23" s="43"/>
    </row>
    <row r="24" spans="1:9">
      <c r="A24" s="11"/>
      <c r="B24" s="78"/>
      <c r="C24" s="44"/>
      <c r="D24" s="44"/>
      <c r="E24" s="43"/>
      <c r="F24" s="43"/>
      <c r="G24" s="45"/>
      <c r="H24" s="45"/>
      <c r="I24" s="43"/>
    </row>
    <row r="25" spans="1:9" ht="23.25" customHeight="1">
      <c r="A25" s="11"/>
      <c r="B25" s="79" t="s">
        <v>1017</v>
      </c>
      <c r="C25" s="46" t="s">
        <v>257</v>
      </c>
      <c r="D25" s="46"/>
      <c r="E25" s="31"/>
      <c r="F25" s="31"/>
      <c r="G25" s="47" t="s">
        <v>257</v>
      </c>
      <c r="H25" s="47"/>
      <c r="I25" s="31"/>
    </row>
    <row r="26" spans="1:9">
      <c r="A26" s="11"/>
      <c r="B26" s="79"/>
      <c r="C26" s="46"/>
      <c r="D26" s="46"/>
      <c r="E26" s="31"/>
      <c r="F26" s="31"/>
      <c r="G26" s="47"/>
      <c r="H26" s="47"/>
      <c r="I26" s="31"/>
    </row>
    <row r="27" spans="1:9">
      <c r="A27" s="11"/>
      <c r="B27" s="78" t="s">
        <v>62</v>
      </c>
      <c r="C27" s="63">
        <v>724071</v>
      </c>
      <c r="D27" s="63"/>
      <c r="E27" s="43"/>
      <c r="F27" s="43"/>
      <c r="G27" s="64">
        <v>721869</v>
      </c>
      <c r="H27" s="64"/>
      <c r="I27" s="43"/>
    </row>
    <row r="28" spans="1:9">
      <c r="A28" s="11"/>
      <c r="B28" s="78"/>
      <c r="C28" s="63"/>
      <c r="D28" s="63"/>
      <c r="E28" s="43"/>
      <c r="F28" s="43"/>
      <c r="G28" s="64"/>
      <c r="H28" s="64"/>
      <c r="I28" s="43"/>
    </row>
    <row r="29" spans="1:9">
      <c r="A29" s="11"/>
      <c r="B29" s="75" t="s">
        <v>63</v>
      </c>
      <c r="C29" s="46" t="s">
        <v>813</v>
      </c>
      <c r="D29" s="46"/>
      <c r="E29" s="19" t="s">
        <v>177</v>
      </c>
      <c r="F29" s="18"/>
      <c r="G29" s="47" t="s">
        <v>826</v>
      </c>
      <c r="H29" s="47"/>
      <c r="I29" s="17" t="s">
        <v>177</v>
      </c>
    </row>
    <row r="30" spans="1:9">
      <c r="A30" s="11"/>
      <c r="B30" s="78" t="s">
        <v>64</v>
      </c>
      <c r="C30" s="63">
        <v>10921</v>
      </c>
      <c r="D30" s="63"/>
      <c r="E30" s="43"/>
      <c r="F30" s="43"/>
      <c r="G30" s="64">
        <v>10805</v>
      </c>
      <c r="H30" s="64"/>
      <c r="I30" s="43"/>
    </row>
    <row r="31" spans="1:9" ht="15.75" thickBot="1">
      <c r="A31" s="11"/>
      <c r="B31" s="78"/>
      <c r="C31" s="67"/>
      <c r="D31" s="67"/>
      <c r="E31" s="49"/>
      <c r="F31" s="43"/>
      <c r="G31" s="68"/>
      <c r="H31" s="68"/>
      <c r="I31" s="49"/>
    </row>
    <row r="32" spans="1:9" ht="15.75" thickBot="1">
      <c r="A32" s="11"/>
      <c r="B32" s="17" t="s">
        <v>65</v>
      </c>
      <c r="C32" s="275" t="s">
        <v>817</v>
      </c>
      <c r="D32" s="275"/>
      <c r="E32" s="272" t="s">
        <v>177</v>
      </c>
      <c r="F32" s="18"/>
      <c r="G32" s="276" t="s">
        <v>830</v>
      </c>
      <c r="H32" s="276"/>
      <c r="I32" s="273" t="s">
        <v>177</v>
      </c>
    </row>
    <row r="33" spans="1:13" ht="27" thickBot="1">
      <c r="A33" s="11"/>
      <c r="B33" s="22" t="s">
        <v>1018</v>
      </c>
      <c r="C33" s="131" t="s">
        <v>173</v>
      </c>
      <c r="D33" s="132" t="s">
        <v>804</v>
      </c>
      <c r="E33" s="131" t="s">
        <v>177</v>
      </c>
      <c r="F33" s="14"/>
      <c r="G33" s="133" t="s">
        <v>173</v>
      </c>
      <c r="H33" s="134" t="s">
        <v>821</v>
      </c>
      <c r="I33" s="133" t="s">
        <v>177</v>
      </c>
    </row>
    <row r="34" spans="1:13" ht="15.75" thickTop="1">
      <c r="A34" s="11"/>
      <c r="B34" s="10"/>
      <c r="C34" s="10"/>
      <c r="D34" s="10"/>
      <c r="E34" s="10"/>
      <c r="F34" s="10"/>
      <c r="G34" s="10"/>
      <c r="H34" s="10"/>
      <c r="I34" s="10"/>
      <c r="J34" s="10"/>
      <c r="K34" s="10"/>
      <c r="L34" s="10"/>
      <c r="M34" s="10"/>
    </row>
    <row r="35" spans="1:13">
      <c r="A35" s="11"/>
      <c r="B35" s="279" t="s">
        <v>1019</v>
      </c>
      <c r="C35" s="279"/>
      <c r="D35" s="279"/>
      <c r="E35" s="279"/>
      <c r="F35" s="279"/>
      <c r="G35" s="279"/>
      <c r="H35" s="279"/>
      <c r="I35" s="279"/>
      <c r="J35" s="279"/>
      <c r="K35" s="279"/>
      <c r="L35" s="279"/>
      <c r="M35" s="279"/>
    </row>
    <row r="36" spans="1:13">
      <c r="A36" s="11"/>
      <c r="B36" s="174" t="s">
        <v>1020</v>
      </c>
      <c r="C36" s="174"/>
      <c r="D36" s="174"/>
      <c r="E36" s="174"/>
      <c r="F36" s="174"/>
      <c r="G36" s="174"/>
      <c r="H36" s="174"/>
      <c r="I36" s="174"/>
      <c r="J36" s="174"/>
      <c r="K36" s="174"/>
      <c r="L36" s="174"/>
      <c r="M36" s="174"/>
    </row>
    <row r="37" spans="1:13">
      <c r="A37" s="11"/>
      <c r="B37" s="174" t="s">
        <v>1021</v>
      </c>
      <c r="C37" s="174"/>
      <c r="D37" s="174"/>
      <c r="E37" s="174"/>
      <c r="F37" s="174"/>
      <c r="G37" s="174"/>
      <c r="H37" s="174"/>
      <c r="I37" s="174"/>
      <c r="J37" s="174"/>
      <c r="K37" s="174"/>
      <c r="L37" s="174"/>
      <c r="M37" s="174"/>
    </row>
    <row r="38" spans="1:13">
      <c r="A38" s="11"/>
      <c r="B38" s="174" t="s">
        <v>794</v>
      </c>
      <c r="C38" s="174"/>
      <c r="D38" s="174"/>
      <c r="E38" s="174"/>
      <c r="F38" s="174"/>
      <c r="G38" s="174"/>
      <c r="H38" s="174"/>
      <c r="I38" s="174"/>
      <c r="J38" s="174"/>
      <c r="K38" s="174"/>
      <c r="L38" s="174"/>
      <c r="M38" s="174"/>
    </row>
    <row r="39" spans="1:13">
      <c r="A39" s="11"/>
      <c r="B39" s="28"/>
      <c r="C39" s="28"/>
      <c r="D39" s="28"/>
      <c r="E39" s="28"/>
      <c r="F39" s="28"/>
      <c r="G39" s="28"/>
      <c r="H39" s="28"/>
      <c r="I39" s="28"/>
      <c r="J39" s="28"/>
      <c r="K39" s="28"/>
      <c r="L39" s="28"/>
      <c r="M39" s="28"/>
    </row>
    <row r="40" spans="1:13">
      <c r="A40" s="11"/>
      <c r="B40" s="28"/>
      <c r="C40" s="28"/>
      <c r="D40" s="28"/>
      <c r="E40" s="28"/>
      <c r="F40" s="28"/>
      <c r="G40" s="28"/>
      <c r="H40" s="28"/>
      <c r="I40" s="28"/>
      <c r="J40" s="28"/>
      <c r="K40" s="28"/>
      <c r="L40" s="28"/>
      <c r="M40" s="28"/>
    </row>
    <row r="41" spans="1:13" ht="15.75" thickBot="1">
      <c r="A41" s="11"/>
      <c r="B41" s="15"/>
      <c r="C41" s="15"/>
      <c r="D41" s="15"/>
      <c r="E41" s="15"/>
      <c r="F41" s="15"/>
      <c r="G41" s="15"/>
      <c r="H41" s="15"/>
      <c r="I41" s="15"/>
      <c r="J41" s="15"/>
      <c r="K41" s="15"/>
      <c r="L41" s="15"/>
      <c r="M41" s="15"/>
    </row>
    <row r="42" spans="1:13" ht="15.75" thickBot="1">
      <c r="A42" s="11"/>
      <c r="B42" s="14"/>
      <c r="C42" s="120" t="s">
        <v>347</v>
      </c>
      <c r="D42" s="120"/>
      <c r="E42" s="120"/>
      <c r="F42" s="120"/>
      <c r="G42" s="120"/>
      <c r="H42" s="120"/>
      <c r="I42" s="120"/>
      <c r="J42" s="120"/>
      <c r="K42" s="120"/>
      <c r="L42" s="120"/>
      <c r="M42" s="120"/>
    </row>
    <row r="43" spans="1:13" ht="15.75" thickBot="1">
      <c r="A43" s="11"/>
      <c r="B43" s="14"/>
      <c r="C43" s="277">
        <v>41639</v>
      </c>
      <c r="D43" s="277"/>
      <c r="E43" s="277"/>
      <c r="F43" s="14"/>
      <c r="G43" s="277">
        <v>41274</v>
      </c>
      <c r="H43" s="277"/>
      <c r="I43" s="277"/>
      <c r="J43" s="14"/>
      <c r="K43" s="277">
        <v>40907</v>
      </c>
      <c r="L43" s="277"/>
      <c r="M43" s="277"/>
    </row>
    <row r="44" spans="1:13">
      <c r="A44" s="11"/>
      <c r="B44" s="17" t="s">
        <v>87</v>
      </c>
      <c r="C44" s="38"/>
      <c r="D44" s="38"/>
      <c r="E44" s="38"/>
      <c r="F44" s="18"/>
      <c r="G44" s="38"/>
      <c r="H44" s="38"/>
      <c r="I44" s="38"/>
      <c r="J44" s="18"/>
      <c r="K44" s="38"/>
      <c r="L44" s="38"/>
      <c r="M44" s="38"/>
    </row>
    <row r="45" spans="1:13">
      <c r="A45" s="11"/>
      <c r="B45" s="78" t="s">
        <v>1022</v>
      </c>
      <c r="C45" s="94" t="s">
        <v>173</v>
      </c>
      <c r="D45" s="44">
        <v>668</v>
      </c>
      <c r="E45" s="43"/>
      <c r="F45" s="43"/>
      <c r="G45" s="42" t="s">
        <v>173</v>
      </c>
      <c r="H45" s="45">
        <v>318</v>
      </c>
      <c r="I45" s="43"/>
      <c r="J45" s="43"/>
      <c r="K45" s="42" t="s">
        <v>173</v>
      </c>
      <c r="L45" s="45">
        <v>594</v>
      </c>
      <c r="M45" s="43"/>
    </row>
    <row r="46" spans="1:13">
      <c r="A46" s="11"/>
      <c r="B46" s="78"/>
      <c r="C46" s="94"/>
      <c r="D46" s="44"/>
      <c r="E46" s="43"/>
      <c r="F46" s="43"/>
      <c r="G46" s="42"/>
      <c r="H46" s="45"/>
      <c r="I46" s="43"/>
      <c r="J46" s="43"/>
      <c r="K46" s="42"/>
      <c r="L46" s="45"/>
      <c r="M46" s="43"/>
    </row>
    <row r="47" spans="1:13">
      <c r="A47" s="11"/>
      <c r="B47" s="79" t="s">
        <v>94</v>
      </c>
      <c r="C47" s="46" t="s">
        <v>257</v>
      </c>
      <c r="D47" s="46"/>
      <c r="E47" s="31"/>
      <c r="F47" s="31"/>
      <c r="G47" s="47" t="s">
        <v>257</v>
      </c>
      <c r="H47" s="47"/>
      <c r="I47" s="31"/>
      <c r="J47" s="31"/>
      <c r="K47" s="47" t="s">
        <v>257</v>
      </c>
      <c r="L47" s="47"/>
      <c r="M47" s="31"/>
    </row>
    <row r="48" spans="1:13" ht="15.75" thickBot="1">
      <c r="A48" s="11"/>
      <c r="B48" s="79"/>
      <c r="C48" s="97"/>
      <c r="D48" s="97"/>
      <c r="E48" s="81"/>
      <c r="F48" s="31"/>
      <c r="G48" s="80"/>
      <c r="H48" s="80"/>
      <c r="I48" s="81"/>
      <c r="J48" s="31"/>
      <c r="K48" s="80"/>
      <c r="L48" s="80"/>
      <c r="M48" s="81"/>
    </row>
    <row r="49" spans="1:13" ht="26.25">
      <c r="A49" s="11"/>
      <c r="B49" s="22" t="s">
        <v>1023</v>
      </c>
      <c r="C49" s="100" t="s">
        <v>834</v>
      </c>
      <c r="D49" s="100"/>
      <c r="E49" s="89" t="s">
        <v>177</v>
      </c>
      <c r="F49" s="14"/>
      <c r="G49" s="100" t="s">
        <v>861</v>
      </c>
      <c r="H49" s="100"/>
      <c r="I49" s="89" t="s">
        <v>177</v>
      </c>
      <c r="J49" s="14"/>
      <c r="K49" s="100" t="s">
        <v>885</v>
      </c>
      <c r="L49" s="100"/>
      <c r="M49" s="89" t="s">
        <v>177</v>
      </c>
    </row>
    <row r="50" spans="1:13">
      <c r="A50" s="11"/>
      <c r="B50" s="30" t="s">
        <v>899</v>
      </c>
      <c r="C50" s="46" t="s">
        <v>257</v>
      </c>
      <c r="D50" s="46"/>
      <c r="E50" s="31"/>
      <c r="F50" s="31"/>
      <c r="G50" s="47" t="s">
        <v>257</v>
      </c>
      <c r="H50" s="47"/>
      <c r="I50" s="31"/>
      <c r="J50" s="31"/>
      <c r="K50" s="47" t="s">
        <v>257</v>
      </c>
      <c r="L50" s="47"/>
      <c r="M50" s="31"/>
    </row>
    <row r="51" spans="1:13" ht="15.75" thickBot="1">
      <c r="A51" s="11"/>
      <c r="B51" s="30"/>
      <c r="C51" s="97"/>
      <c r="D51" s="97"/>
      <c r="E51" s="81"/>
      <c r="F51" s="31"/>
      <c r="G51" s="80"/>
      <c r="H51" s="80"/>
      <c r="I51" s="81"/>
      <c r="J51" s="31"/>
      <c r="K51" s="80"/>
      <c r="L51" s="80"/>
      <c r="M51" s="81"/>
    </row>
    <row r="52" spans="1:13" ht="26.25">
      <c r="A52" s="11"/>
      <c r="B52" s="22" t="s">
        <v>1024</v>
      </c>
      <c r="C52" s="100" t="s">
        <v>834</v>
      </c>
      <c r="D52" s="100"/>
      <c r="E52" s="89" t="s">
        <v>177</v>
      </c>
      <c r="F52" s="14"/>
      <c r="G52" s="104" t="s">
        <v>861</v>
      </c>
      <c r="H52" s="104"/>
      <c r="I52" s="91" t="s">
        <v>177</v>
      </c>
      <c r="J52" s="14"/>
      <c r="K52" s="104" t="s">
        <v>885</v>
      </c>
      <c r="L52" s="104"/>
      <c r="M52" s="91" t="s">
        <v>177</v>
      </c>
    </row>
    <row r="53" spans="1:13" ht="15.75" thickBot="1">
      <c r="A53" s="11"/>
      <c r="B53" s="17" t="s">
        <v>1025</v>
      </c>
      <c r="C53" s="97" t="s">
        <v>836</v>
      </c>
      <c r="D53" s="97"/>
      <c r="E53" s="126" t="s">
        <v>177</v>
      </c>
      <c r="F53" s="18"/>
      <c r="G53" s="80" t="s">
        <v>862</v>
      </c>
      <c r="H53" s="80"/>
      <c r="I53" s="127" t="s">
        <v>177</v>
      </c>
      <c r="J53" s="18"/>
      <c r="K53" s="80" t="s">
        <v>886</v>
      </c>
      <c r="L53" s="80"/>
      <c r="M53" s="127" t="s">
        <v>177</v>
      </c>
    </row>
    <row r="54" spans="1:13" ht="15.75" thickBot="1">
      <c r="A54" s="11"/>
      <c r="B54" s="22" t="s">
        <v>98</v>
      </c>
      <c r="C54" s="131" t="s">
        <v>173</v>
      </c>
      <c r="D54" s="132" t="s">
        <v>844</v>
      </c>
      <c r="E54" s="131" t="s">
        <v>177</v>
      </c>
      <c r="F54" s="14"/>
      <c r="G54" s="133" t="s">
        <v>173</v>
      </c>
      <c r="H54" s="134" t="s">
        <v>869</v>
      </c>
      <c r="I54" s="133" t="s">
        <v>177</v>
      </c>
      <c r="J54" s="14"/>
      <c r="K54" s="133" t="s">
        <v>173</v>
      </c>
      <c r="L54" s="134" t="s">
        <v>896</v>
      </c>
      <c r="M54" s="133" t="s">
        <v>177</v>
      </c>
    </row>
    <row r="55" spans="1:13" ht="15.75" thickTop="1">
      <c r="A55" s="11"/>
      <c r="B55" s="10"/>
      <c r="C55" s="10"/>
      <c r="D55" s="10"/>
      <c r="E55" s="10"/>
      <c r="F55" s="10"/>
      <c r="G55" s="10"/>
      <c r="H55" s="10"/>
      <c r="I55" s="10"/>
      <c r="J55" s="10"/>
      <c r="K55" s="10"/>
      <c r="L55" s="10"/>
      <c r="M55" s="10"/>
    </row>
    <row r="56" spans="1:13">
      <c r="A56" s="11"/>
      <c r="B56" s="279" t="s">
        <v>1019</v>
      </c>
      <c r="C56" s="279"/>
      <c r="D56" s="279"/>
      <c r="E56" s="279"/>
      <c r="F56" s="279"/>
      <c r="G56" s="279"/>
      <c r="H56" s="279"/>
      <c r="I56" s="279"/>
      <c r="J56" s="279"/>
      <c r="K56" s="279"/>
      <c r="L56" s="279"/>
      <c r="M56" s="279"/>
    </row>
    <row r="57" spans="1:13">
      <c r="A57" s="11"/>
      <c r="B57" s="174" t="s">
        <v>1020</v>
      </c>
      <c r="C57" s="174"/>
      <c r="D57" s="174"/>
      <c r="E57" s="174"/>
      <c r="F57" s="174"/>
      <c r="G57" s="174"/>
      <c r="H57" s="174"/>
      <c r="I57" s="174"/>
      <c r="J57" s="174"/>
      <c r="K57" s="174"/>
      <c r="L57" s="174"/>
      <c r="M57" s="174"/>
    </row>
    <row r="58" spans="1:13">
      <c r="A58" s="11"/>
      <c r="B58" s="174" t="s">
        <v>1026</v>
      </c>
      <c r="C58" s="174"/>
      <c r="D58" s="174"/>
      <c r="E58" s="174"/>
      <c r="F58" s="174"/>
      <c r="G58" s="174"/>
      <c r="H58" s="174"/>
      <c r="I58" s="174"/>
      <c r="J58" s="174"/>
      <c r="K58" s="174"/>
      <c r="L58" s="174"/>
      <c r="M58" s="174"/>
    </row>
    <row r="59" spans="1:13">
      <c r="A59" s="11"/>
      <c r="B59" s="174" t="s">
        <v>794</v>
      </c>
      <c r="C59" s="174"/>
      <c r="D59" s="174"/>
      <c r="E59" s="174"/>
      <c r="F59" s="174"/>
      <c r="G59" s="174"/>
      <c r="H59" s="174"/>
      <c r="I59" s="174"/>
      <c r="J59" s="174"/>
      <c r="K59" s="174"/>
      <c r="L59" s="174"/>
      <c r="M59" s="174"/>
    </row>
    <row r="60" spans="1:13">
      <c r="A60" s="11"/>
      <c r="B60" s="271"/>
      <c r="C60" s="271"/>
      <c r="D60" s="271"/>
      <c r="E60" s="271"/>
      <c r="F60" s="271"/>
      <c r="G60" s="271"/>
      <c r="H60" s="271"/>
      <c r="I60" s="271"/>
      <c r="J60" s="271"/>
      <c r="K60" s="271"/>
      <c r="L60" s="271"/>
      <c r="M60" s="271"/>
    </row>
    <row r="61" spans="1:13">
      <c r="A61" s="11"/>
      <c r="B61" s="28"/>
      <c r="C61" s="28"/>
      <c r="D61" s="28"/>
      <c r="E61" s="28"/>
      <c r="F61" s="28"/>
      <c r="G61" s="28"/>
      <c r="H61" s="28"/>
      <c r="I61" s="28"/>
      <c r="J61" s="28"/>
      <c r="K61" s="28"/>
      <c r="L61" s="28"/>
      <c r="M61" s="28"/>
    </row>
    <row r="62" spans="1:13" ht="15.75" thickBot="1">
      <c r="A62" s="11"/>
      <c r="B62" s="15"/>
      <c r="C62" s="15"/>
      <c r="D62" s="15"/>
      <c r="E62" s="15"/>
      <c r="F62" s="15"/>
      <c r="G62" s="15"/>
      <c r="H62" s="15"/>
      <c r="I62" s="15"/>
      <c r="J62" s="15"/>
      <c r="K62" s="15"/>
      <c r="L62" s="15"/>
      <c r="M62" s="15"/>
    </row>
    <row r="63" spans="1:13" ht="15.75" thickBot="1">
      <c r="A63" s="11"/>
      <c r="B63" s="14"/>
      <c r="C63" s="120" t="s">
        <v>347</v>
      </c>
      <c r="D63" s="120"/>
      <c r="E63" s="120"/>
      <c r="F63" s="120"/>
      <c r="G63" s="120"/>
      <c r="H63" s="120"/>
      <c r="I63" s="120"/>
      <c r="J63" s="120"/>
      <c r="K63" s="120"/>
      <c r="L63" s="120"/>
      <c r="M63" s="120"/>
    </row>
    <row r="64" spans="1:13" ht="15.75" thickBot="1">
      <c r="A64" s="11"/>
      <c r="B64" s="14"/>
      <c r="C64" s="277">
        <v>41639</v>
      </c>
      <c r="D64" s="277"/>
      <c r="E64" s="277"/>
      <c r="F64" s="14"/>
      <c r="G64" s="277">
        <v>41274</v>
      </c>
      <c r="H64" s="277"/>
      <c r="I64" s="277"/>
      <c r="J64" s="14"/>
      <c r="K64" s="277">
        <v>40907</v>
      </c>
      <c r="L64" s="277"/>
      <c r="M64" s="277"/>
    </row>
    <row r="65" spans="1:13">
      <c r="A65" s="11"/>
      <c r="B65" s="75" t="s">
        <v>98</v>
      </c>
      <c r="C65" s="20" t="s">
        <v>173</v>
      </c>
      <c r="D65" s="92" t="s">
        <v>844</v>
      </c>
      <c r="E65" s="20" t="s">
        <v>177</v>
      </c>
      <c r="F65" s="18"/>
      <c r="G65" s="21" t="s">
        <v>173</v>
      </c>
      <c r="H65" s="93" t="s">
        <v>869</v>
      </c>
      <c r="I65" s="21" t="s">
        <v>177</v>
      </c>
      <c r="J65" s="18"/>
      <c r="K65" s="21" t="s">
        <v>173</v>
      </c>
      <c r="L65" s="93" t="s">
        <v>896</v>
      </c>
      <c r="M65" s="21" t="s">
        <v>177</v>
      </c>
    </row>
    <row r="66" spans="1:13">
      <c r="A66" s="11"/>
      <c r="B66" s="22" t="s">
        <v>851</v>
      </c>
      <c r="C66" s="43"/>
      <c r="D66" s="43"/>
      <c r="E66" s="43"/>
      <c r="F66" s="14"/>
      <c r="G66" s="43"/>
      <c r="H66" s="43"/>
      <c r="I66" s="43"/>
      <c r="J66" s="14"/>
      <c r="K66" s="43"/>
      <c r="L66" s="43"/>
      <c r="M66" s="43"/>
    </row>
    <row r="67" spans="1:13">
      <c r="A67" s="11"/>
      <c r="B67" s="79" t="s">
        <v>100</v>
      </c>
      <c r="C67" s="46" t="s">
        <v>512</v>
      </c>
      <c r="D67" s="46"/>
      <c r="E67" s="73" t="s">
        <v>177</v>
      </c>
      <c r="F67" s="31"/>
      <c r="G67" s="47">
        <v>80</v>
      </c>
      <c r="H67" s="47"/>
      <c r="I67" s="31"/>
      <c r="J67" s="31"/>
      <c r="K67" s="66">
        <v>2380</v>
      </c>
      <c r="L67" s="66"/>
      <c r="M67" s="31"/>
    </row>
    <row r="68" spans="1:13">
      <c r="A68" s="11"/>
      <c r="B68" s="79"/>
      <c r="C68" s="46"/>
      <c r="D68" s="46"/>
      <c r="E68" s="73"/>
      <c r="F68" s="31"/>
      <c r="G68" s="47"/>
      <c r="H68" s="47"/>
      <c r="I68" s="31"/>
      <c r="J68" s="31"/>
      <c r="K68" s="66"/>
      <c r="L68" s="66"/>
      <c r="M68" s="31"/>
    </row>
    <row r="69" spans="1:13">
      <c r="A69" s="11"/>
      <c r="B69" s="78" t="s">
        <v>101</v>
      </c>
      <c r="C69" s="44">
        <v>931</v>
      </c>
      <c r="D69" s="44"/>
      <c r="E69" s="43"/>
      <c r="F69" s="43"/>
      <c r="G69" s="45">
        <v>953</v>
      </c>
      <c r="H69" s="45"/>
      <c r="I69" s="43"/>
      <c r="J69" s="43"/>
      <c r="K69" s="45" t="s">
        <v>902</v>
      </c>
      <c r="L69" s="45"/>
      <c r="M69" s="42" t="s">
        <v>177</v>
      </c>
    </row>
    <row r="70" spans="1:13" ht="15.75" thickBot="1">
      <c r="A70" s="11"/>
      <c r="B70" s="78"/>
      <c r="C70" s="48"/>
      <c r="D70" s="48"/>
      <c r="E70" s="49"/>
      <c r="F70" s="43"/>
      <c r="G70" s="50"/>
      <c r="H70" s="50"/>
      <c r="I70" s="49"/>
      <c r="J70" s="43"/>
      <c r="K70" s="50"/>
      <c r="L70" s="50"/>
      <c r="M70" s="51"/>
    </row>
    <row r="71" spans="1:13">
      <c r="A71" s="11"/>
      <c r="B71" s="30" t="s">
        <v>102</v>
      </c>
      <c r="C71" s="32" t="s">
        <v>173</v>
      </c>
      <c r="D71" s="106">
        <v>116</v>
      </c>
      <c r="E71" s="36"/>
      <c r="F71" s="31"/>
      <c r="G71" s="38" t="s">
        <v>173</v>
      </c>
      <c r="H71" s="40">
        <v>1033</v>
      </c>
      <c r="I71" s="36"/>
      <c r="J71" s="31"/>
      <c r="K71" s="38" t="s">
        <v>173</v>
      </c>
      <c r="L71" s="108" t="s">
        <v>905</v>
      </c>
      <c r="M71" s="38" t="s">
        <v>177</v>
      </c>
    </row>
    <row r="72" spans="1:13" ht="15.75" thickBot="1">
      <c r="A72" s="11"/>
      <c r="B72" s="30"/>
      <c r="C72" s="98"/>
      <c r="D72" s="97"/>
      <c r="E72" s="81"/>
      <c r="F72" s="31"/>
      <c r="G72" s="99"/>
      <c r="H72" s="82"/>
      <c r="I72" s="81"/>
      <c r="J72" s="31"/>
      <c r="K72" s="99"/>
      <c r="L72" s="80"/>
      <c r="M72" s="99"/>
    </row>
    <row r="73" spans="1:13" ht="15.75" thickBot="1">
      <c r="A73" s="11"/>
      <c r="B73" s="22" t="s">
        <v>103</v>
      </c>
      <c r="C73" s="131" t="s">
        <v>173</v>
      </c>
      <c r="D73" s="132" t="s">
        <v>855</v>
      </c>
      <c r="E73" s="131" t="s">
        <v>177</v>
      </c>
      <c r="F73" s="14"/>
      <c r="G73" s="133" t="s">
        <v>173</v>
      </c>
      <c r="H73" s="134" t="s">
        <v>880</v>
      </c>
      <c r="I73" s="133" t="s">
        <v>177</v>
      </c>
      <c r="J73" s="14"/>
      <c r="K73" s="133" t="s">
        <v>173</v>
      </c>
      <c r="L73" s="134" t="s">
        <v>907</v>
      </c>
      <c r="M73" s="133" t="s">
        <v>177</v>
      </c>
    </row>
    <row r="74" spans="1:13" ht="15.75" thickTop="1">
      <c r="A74" s="11"/>
      <c r="B74" s="10"/>
      <c r="C74" s="10"/>
      <c r="D74" s="10"/>
      <c r="E74" s="10"/>
      <c r="F74" s="10"/>
      <c r="G74" s="10"/>
      <c r="H74" s="10"/>
      <c r="I74" s="10"/>
      <c r="J74" s="10"/>
      <c r="K74" s="10"/>
      <c r="L74" s="10"/>
      <c r="M74" s="10"/>
    </row>
    <row r="75" spans="1:13">
      <c r="A75" s="11"/>
      <c r="B75" s="279" t="s">
        <v>1027</v>
      </c>
      <c r="C75" s="279"/>
      <c r="D75" s="279"/>
      <c r="E75" s="279"/>
      <c r="F75" s="279"/>
      <c r="G75" s="279"/>
      <c r="H75" s="279"/>
      <c r="I75" s="279"/>
      <c r="J75" s="279"/>
      <c r="K75" s="279"/>
      <c r="L75" s="279"/>
      <c r="M75" s="279"/>
    </row>
    <row r="76" spans="1:13">
      <c r="A76" s="11"/>
      <c r="B76" s="174" t="s">
        <v>1020</v>
      </c>
      <c r="C76" s="174"/>
      <c r="D76" s="174"/>
      <c r="E76" s="174"/>
      <c r="F76" s="174"/>
      <c r="G76" s="174"/>
      <c r="H76" s="174"/>
      <c r="I76" s="174"/>
      <c r="J76" s="174"/>
      <c r="K76" s="174"/>
      <c r="L76" s="174"/>
      <c r="M76" s="174"/>
    </row>
    <row r="77" spans="1:13">
      <c r="A77" s="11"/>
      <c r="B77" s="174" t="s">
        <v>1028</v>
      </c>
      <c r="C77" s="174"/>
      <c r="D77" s="174"/>
      <c r="E77" s="174"/>
      <c r="F77" s="174"/>
      <c r="G77" s="174"/>
      <c r="H77" s="174"/>
      <c r="I77" s="174"/>
      <c r="J77" s="174"/>
      <c r="K77" s="174"/>
      <c r="L77" s="174"/>
      <c r="M77" s="174"/>
    </row>
    <row r="78" spans="1:13">
      <c r="A78" s="11"/>
      <c r="B78" s="174" t="s">
        <v>794</v>
      </c>
      <c r="C78" s="174"/>
      <c r="D78" s="174"/>
      <c r="E78" s="174"/>
      <c r="F78" s="174"/>
      <c r="G78" s="174"/>
      <c r="H78" s="174"/>
      <c r="I78" s="174"/>
      <c r="J78" s="174"/>
      <c r="K78" s="174"/>
      <c r="L78" s="174"/>
      <c r="M78" s="174"/>
    </row>
    <row r="79" spans="1:13">
      <c r="A79" s="11"/>
      <c r="B79" s="28"/>
      <c r="C79" s="28"/>
      <c r="D79" s="28"/>
      <c r="E79" s="28"/>
      <c r="F79" s="28"/>
      <c r="G79" s="28"/>
      <c r="H79" s="28"/>
      <c r="I79" s="28"/>
      <c r="J79" s="28"/>
      <c r="K79" s="28"/>
      <c r="L79" s="28"/>
      <c r="M79" s="28"/>
    </row>
    <row r="80" spans="1:13">
      <c r="A80" s="11"/>
      <c r="B80" s="28"/>
      <c r="C80" s="28"/>
      <c r="D80" s="28"/>
      <c r="E80" s="28"/>
      <c r="F80" s="28"/>
      <c r="G80" s="28"/>
      <c r="H80" s="28"/>
      <c r="I80" s="28"/>
      <c r="J80" s="28"/>
      <c r="K80" s="28"/>
      <c r="L80" s="28"/>
      <c r="M80" s="28"/>
    </row>
    <row r="81" spans="1:13" ht="15.75" thickBot="1">
      <c r="A81" s="11"/>
      <c r="B81" s="15"/>
      <c r="C81" s="15"/>
      <c r="D81" s="15"/>
      <c r="E81" s="15"/>
      <c r="F81" s="15"/>
      <c r="G81" s="15"/>
      <c r="H81" s="15"/>
      <c r="I81" s="15"/>
      <c r="J81" s="15"/>
      <c r="K81" s="15"/>
      <c r="L81" s="15"/>
      <c r="M81" s="15"/>
    </row>
    <row r="82" spans="1:13" ht="15.75" thickBot="1">
      <c r="A82" s="11"/>
      <c r="B82" s="14"/>
      <c r="C82" s="120" t="s">
        <v>347</v>
      </c>
      <c r="D82" s="120"/>
      <c r="E82" s="120"/>
      <c r="F82" s="120"/>
      <c r="G82" s="120"/>
      <c r="H82" s="120"/>
      <c r="I82" s="120"/>
      <c r="J82" s="120"/>
      <c r="K82" s="120"/>
      <c r="L82" s="120"/>
      <c r="M82" s="120"/>
    </row>
    <row r="83" spans="1:13" ht="15.75" thickBot="1">
      <c r="A83" s="11"/>
      <c r="B83" s="14"/>
      <c r="C83" s="120" t="s">
        <v>349</v>
      </c>
      <c r="D83" s="120"/>
      <c r="E83" s="120"/>
      <c r="F83" s="14"/>
      <c r="G83" s="120" t="s">
        <v>350</v>
      </c>
      <c r="H83" s="120"/>
      <c r="I83" s="120"/>
      <c r="J83" s="14"/>
      <c r="K83" s="120" t="s">
        <v>351</v>
      </c>
      <c r="L83" s="120"/>
      <c r="M83" s="120"/>
    </row>
    <row r="84" spans="1:13">
      <c r="A84" s="11"/>
      <c r="B84" s="30" t="s">
        <v>1029</v>
      </c>
      <c r="C84" s="32" t="s">
        <v>173</v>
      </c>
      <c r="D84" s="106" t="s">
        <v>257</v>
      </c>
      <c r="E84" s="36"/>
      <c r="F84" s="31"/>
      <c r="G84" s="38" t="s">
        <v>173</v>
      </c>
      <c r="H84" s="108" t="s">
        <v>257</v>
      </c>
      <c r="I84" s="36"/>
      <c r="J84" s="31"/>
      <c r="K84" s="38" t="s">
        <v>173</v>
      </c>
      <c r="L84" s="108" t="s">
        <v>257</v>
      </c>
      <c r="M84" s="36"/>
    </row>
    <row r="85" spans="1:13" ht="15.75" thickBot="1">
      <c r="A85" s="11"/>
      <c r="B85" s="30"/>
      <c r="C85" s="52"/>
      <c r="D85" s="107"/>
      <c r="E85" s="54"/>
      <c r="F85" s="31"/>
      <c r="G85" s="55"/>
      <c r="H85" s="109"/>
      <c r="I85" s="54"/>
      <c r="J85" s="31"/>
      <c r="K85" s="55"/>
      <c r="L85" s="109"/>
      <c r="M85" s="54"/>
    </row>
    <row r="86" spans="1:13" ht="15.75" thickTop="1">
      <c r="A86" s="11"/>
      <c r="B86" s="42" t="s">
        <v>1030</v>
      </c>
      <c r="C86" s="179" t="s">
        <v>173</v>
      </c>
      <c r="D86" s="182" t="s">
        <v>257</v>
      </c>
      <c r="E86" s="181"/>
      <c r="F86" s="43"/>
      <c r="G86" s="187" t="s">
        <v>173</v>
      </c>
      <c r="H86" s="189" t="s">
        <v>257</v>
      </c>
      <c r="I86" s="181"/>
      <c r="J86" s="43"/>
      <c r="K86" s="187" t="s">
        <v>173</v>
      </c>
      <c r="L86" s="189" t="s">
        <v>257</v>
      </c>
      <c r="M86" s="181"/>
    </row>
    <row r="87" spans="1:13" ht="15.75" thickBot="1">
      <c r="A87" s="11"/>
      <c r="B87" s="42"/>
      <c r="C87" s="112"/>
      <c r="D87" s="137"/>
      <c r="E87" s="114"/>
      <c r="F87" s="43"/>
      <c r="G87" s="115"/>
      <c r="H87" s="138"/>
      <c r="I87" s="114"/>
      <c r="J87" s="43"/>
      <c r="K87" s="115"/>
      <c r="L87" s="138"/>
      <c r="M87" s="114"/>
    </row>
    <row r="88" spans="1:13" ht="15.75" thickTop="1">
      <c r="A88" s="11"/>
      <c r="B88" s="30" t="s">
        <v>928</v>
      </c>
      <c r="C88" s="183" t="s">
        <v>173</v>
      </c>
      <c r="D88" s="186" t="s">
        <v>257</v>
      </c>
      <c r="E88" s="185"/>
      <c r="F88" s="31"/>
      <c r="G88" s="190" t="s">
        <v>173</v>
      </c>
      <c r="H88" s="192" t="s">
        <v>257</v>
      </c>
      <c r="I88" s="185"/>
      <c r="J88" s="31"/>
      <c r="K88" s="190" t="s">
        <v>173</v>
      </c>
      <c r="L88" s="192" t="s">
        <v>257</v>
      </c>
      <c r="M88" s="185"/>
    </row>
    <row r="89" spans="1:13" ht="15.75" thickBot="1">
      <c r="A89" s="11"/>
      <c r="B89" s="30"/>
      <c r="C89" s="52"/>
      <c r="D89" s="107"/>
      <c r="E89" s="54"/>
      <c r="F89" s="31"/>
      <c r="G89" s="55"/>
      <c r="H89" s="109"/>
      <c r="I89" s="54"/>
      <c r="J89" s="31"/>
      <c r="K89" s="55"/>
      <c r="L89" s="109"/>
      <c r="M89" s="54"/>
    </row>
    <row r="90" spans="1:13" ht="15.75" thickTop="1">
      <c r="A90" s="11"/>
      <c r="B90" s="87" t="s">
        <v>1031</v>
      </c>
      <c r="C90" s="187"/>
      <c r="D90" s="187"/>
      <c r="E90" s="187"/>
      <c r="F90" s="14"/>
      <c r="G90" s="187"/>
      <c r="H90" s="187"/>
      <c r="I90" s="187"/>
      <c r="J90" s="14"/>
      <c r="K90" s="187"/>
      <c r="L90" s="187"/>
      <c r="M90" s="187"/>
    </row>
    <row r="91" spans="1:13">
      <c r="A91" s="11"/>
      <c r="B91" s="30" t="s">
        <v>1032</v>
      </c>
      <c r="C91" s="73" t="s">
        <v>173</v>
      </c>
      <c r="D91" s="46" t="s">
        <v>257</v>
      </c>
      <c r="E91" s="31"/>
      <c r="F91" s="31"/>
      <c r="G91" s="30" t="s">
        <v>173</v>
      </c>
      <c r="H91" s="47" t="s">
        <v>257</v>
      </c>
      <c r="I91" s="31"/>
      <c r="J91" s="31"/>
      <c r="K91" s="30" t="s">
        <v>173</v>
      </c>
      <c r="L91" s="47" t="s">
        <v>257</v>
      </c>
      <c r="M91" s="31"/>
    </row>
    <row r="92" spans="1:13" ht="15.75" thickBot="1">
      <c r="A92" s="11"/>
      <c r="B92" s="30"/>
      <c r="C92" s="52"/>
      <c r="D92" s="107"/>
      <c r="E92" s="54"/>
      <c r="F92" s="31"/>
      <c r="G92" s="55"/>
      <c r="H92" s="109"/>
      <c r="I92" s="54"/>
      <c r="J92" s="31"/>
      <c r="K92" s="55"/>
      <c r="L92" s="109"/>
      <c r="M92" s="54"/>
    </row>
    <row r="93" spans="1:13" ht="15.75" thickTop="1">
      <c r="A93" s="11"/>
      <c r="B93" s="42" t="s">
        <v>153</v>
      </c>
      <c r="C93" s="179" t="s">
        <v>173</v>
      </c>
      <c r="D93" s="182" t="s">
        <v>257</v>
      </c>
      <c r="E93" s="181"/>
      <c r="F93" s="43"/>
      <c r="G93" s="187" t="s">
        <v>173</v>
      </c>
      <c r="H93" s="189" t="s">
        <v>257</v>
      </c>
      <c r="I93" s="181"/>
      <c r="J93" s="43"/>
      <c r="K93" s="187" t="s">
        <v>173</v>
      </c>
      <c r="L93" s="189" t="s">
        <v>257</v>
      </c>
      <c r="M93" s="181"/>
    </row>
    <row r="94" spans="1:13" ht="15.75" thickBot="1">
      <c r="A94" s="11"/>
      <c r="B94" s="42"/>
      <c r="C94" s="112"/>
      <c r="D94" s="137"/>
      <c r="E94" s="114"/>
      <c r="F94" s="43"/>
      <c r="G94" s="115"/>
      <c r="H94" s="138"/>
      <c r="I94" s="114"/>
      <c r="J94" s="43"/>
      <c r="K94" s="115"/>
      <c r="L94" s="138"/>
      <c r="M94" s="114"/>
    </row>
    <row r="95" spans="1:13" ht="15.75" thickTop="1">
      <c r="A95" s="11"/>
      <c r="B95" s="10"/>
      <c r="C95" s="10"/>
      <c r="D95" s="10"/>
      <c r="E95" s="10"/>
      <c r="F95" s="10"/>
      <c r="G95" s="10"/>
      <c r="H95" s="10"/>
      <c r="I95" s="10"/>
      <c r="J95" s="10"/>
      <c r="K95" s="10"/>
      <c r="L95" s="10"/>
      <c r="M95" s="10"/>
    </row>
    <row r="96" spans="1:13">
      <c r="A96" s="11"/>
      <c r="B96" s="279" t="s">
        <v>1019</v>
      </c>
      <c r="C96" s="279"/>
      <c r="D96" s="279"/>
      <c r="E96" s="279"/>
      <c r="F96" s="279"/>
      <c r="G96" s="279"/>
      <c r="H96" s="279"/>
      <c r="I96" s="279"/>
      <c r="J96" s="279"/>
      <c r="K96" s="279"/>
      <c r="L96" s="279"/>
      <c r="M96" s="279"/>
    </row>
    <row r="97" spans="1:13">
      <c r="A97" s="11"/>
      <c r="B97" s="15"/>
      <c r="C97" s="15"/>
    </row>
    <row r="98" spans="1:13">
      <c r="A98" s="11"/>
      <c r="B98" s="278">
        <v>1</v>
      </c>
      <c r="C98" s="278" t="s">
        <v>1033</v>
      </c>
    </row>
    <row r="99" spans="1:13">
      <c r="A99" s="11"/>
      <c r="B99" s="10"/>
      <c r="C99" s="10"/>
      <c r="D99" s="10"/>
      <c r="E99" s="10"/>
      <c r="F99" s="10"/>
      <c r="G99" s="10"/>
      <c r="H99" s="10"/>
      <c r="I99" s="10"/>
      <c r="J99" s="10"/>
      <c r="K99" s="10"/>
      <c r="L99" s="10"/>
      <c r="M99" s="10"/>
    </row>
    <row r="100" spans="1:13" ht="25.5" customHeight="1">
      <c r="A100" s="11"/>
      <c r="B100" s="43" t="s">
        <v>1034</v>
      </c>
      <c r="C100" s="43"/>
      <c r="D100" s="43"/>
      <c r="E100" s="43"/>
      <c r="F100" s="43"/>
      <c r="G100" s="43"/>
      <c r="H100" s="43"/>
      <c r="I100" s="43"/>
      <c r="J100" s="43"/>
      <c r="K100" s="43"/>
      <c r="L100" s="43"/>
      <c r="M100" s="43"/>
    </row>
  </sheetData>
  <mergeCells count="246">
    <mergeCell ref="B78:M78"/>
    <mergeCell ref="B79:M79"/>
    <mergeCell ref="B95:M95"/>
    <mergeCell ref="B96:M96"/>
    <mergeCell ref="B99:M99"/>
    <mergeCell ref="B100:M100"/>
    <mergeCell ref="B57:M57"/>
    <mergeCell ref="B58:M58"/>
    <mergeCell ref="B59:M59"/>
    <mergeCell ref="B60:M60"/>
    <mergeCell ref="B74:M74"/>
    <mergeCell ref="B75:M75"/>
    <mergeCell ref="B8:M8"/>
    <mergeCell ref="B34:M34"/>
    <mergeCell ref="B35:M35"/>
    <mergeCell ref="B36:M36"/>
    <mergeCell ref="B37:M37"/>
    <mergeCell ref="B38:M38"/>
    <mergeCell ref="M93:M94"/>
    <mergeCell ref="A1:A2"/>
    <mergeCell ref="B1:M1"/>
    <mergeCell ref="B2:M2"/>
    <mergeCell ref="B3:M3"/>
    <mergeCell ref="A4:A100"/>
    <mergeCell ref="B4:M4"/>
    <mergeCell ref="B5:M5"/>
    <mergeCell ref="B6:M6"/>
    <mergeCell ref="B7:M7"/>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C90:E90"/>
    <mergeCell ref="G90:I90"/>
    <mergeCell ref="K90:M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K71:K72"/>
    <mergeCell ref="L71:L72"/>
    <mergeCell ref="M71:M72"/>
    <mergeCell ref="B80:M80"/>
    <mergeCell ref="C82:M82"/>
    <mergeCell ref="C83:E83"/>
    <mergeCell ref="G83:I83"/>
    <mergeCell ref="K83:M83"/>
    <mergeCell ref="B76:M76"/>
    <mergeCell ref="B77:M77"/>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C53:D53"/>
    <mergeCell ref="G53:H53"/>
    <mergeCell ref="K53:L53"/>
    <mergeCell ref="B61:M61"/>
    <mergeCell ref="C63:M63"/>
    <mergeCell ref="C64:E64"/>
    <mergeCell ref="G64:I64"/>
    <mergeCell ref="K64:M64"/>
    <mergeCell ref="B55:M55"/>
    <mergeCell ref="B56:M56"/>
    <mergeCell ref="J50:J51"/>
    <mergeCell ref="K50:L51"/>
    <mergeCell ref="M50:M51"/>
    <mergeCell ref="C52:D52"/>
    <mergeCell ref="G52:H52"/>
    <mergeCell ref="K52:L52"/>
    <mergeCell ref="B50:B51"/>
    <mergeCell ref="C50:D51"/>
    <mergeCell ref="E50:E51"/>
    <mergeCell ref="F50:F51"/>
    <mergeCell ref="G50:H51"/>
    <mergeCell ref="I50:I51"/>
    <mergeCell ref="I47:I48"/>
    <mergeCell ref="J47:J48"/>
    <mergeCell ref="K47:L48"/>
    <mergeCell ref="M47:M48"/>
    <mergeCell ref="C49:D49"/>
    <mergeCell ref="G49:H49"/>
    <mergeCell ref="K49:L49"/>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30:I31"/>
    <mergeCell ref="C32:D32"/>
    <mergeCell ref="G32:H32"/>
    <mergeCell ref="B40:M40"/>
    <mergeCell ref="C42:M42"/>
    <mergeCell ref="C43:E43"/>
    <mergeCell ref="G43:I43"/>
    <mergeCell ref="K43:M43"/>
    <mergeCell ref="B39:M39"/>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3:E13"/>
    <mergeCell ref="G13:I13"/>
    <mergeCell ref="C15:E15"/>
    <mergeCell ref="G15:I15"/>
    <mergeCell ref="B16:B17"/>
    <mergeCell ref="C16:C17"/>
    <mergeCell ref="D16:D17"/>
    <mergeCell ref="E16:E17"/>
    <mergeCell ref="F16:F17"/>
    <mergeCell ref="G16:G17"/>
    <mergeCell ref="B9:I9"/>
    <mergeCell ref="B11:B12"/>
    <mergeCell ref="C11:E11"/>
    <mergeCell ref="C12:E12"/>
    <mergeCell ref="F11:F12"/>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20.5703125" customWidth="1"/>
    <col min="6" max="6" width="5.7109375" customWidth="1"/>
    <col min="7" max="7" width="33.85546875" customWidth="1"/>
    <col min="8" max="8" width="7.28515625" customWidth="1"/>
    <col min="9" max="9" width="20.5703125" customWidth="1"/>
    <col min="10" max="10" width="5.7109375" customWidth="1"/>
    <col min="11" max="11" width="33.85546875" customWidth="1"/>
    <col min="12" max="12" width="7.28515625" customWidth="1"/>
    <col min="13" max="13" width="20.5703125" customWidth="1"/>
    <col min="14" max="14" width="5.7109375" customWidth="1"/>
  </cols>
  <sheetData>
    <row r="1" spans="1:14" ht="15" customHeight="1">
      <c r="A1" s="8" t="s">
        <v>10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56</v>
      </c>
      <c r="B3" s="10" t="s">
        <v>6</v>
      </c>
      <c r="C3" s="10"/>
      <c r="D3" s="10"/>
      <c r="E3" s="10"/>
      <c r="F3" s="10"/>
      <c r="G3" s="10"/>
      <c r="H3" s="10"/>
      <c r="I3" s="10"/>
      <c r="J3" s="10"/>
      <c r="K3" s="10"/>
      <c r="L3" s="10"/>
      <c r="M3" s="10"/>
      <c r="N3" s="10"/>
    </row>
    <row r="4" spans="1:14" ht="15" customHeight="1">
      <c r="A4" s="11" t="s">
        <v>158</v>
      </c>
      <c r="B4" s="10" t="s">
        <v>6</v>
      </c>
      <c r="C4" s="10"/>
      <c r="D4" s="10"/>
      <c r="E4" s="10"/>
      <c r="F4" s="10"/>
      <c r="G4" s="10"/>
      <c r="H4" s="10"/>
      <c r="I4" s="10"/>
      <c r="J4" s="10"/>
      <c r="K4" s="10"/>
      <c r="L4" s="10"/>
      <c r="M4" s="10"/>
      <c r="N4" s="10"/>
    </row>
    <row r="5" spans="1:14">
      <c r="A5" s="11"/>
      <c r="B5" s="60" t="s">
        <v>158</v>
      </c>
      <c r="C5" s="60"/>
      <c r="D5" s="60"/>
      <c r="E5" s="60"/>
      <c r="F5" s="60"/>
      <c r="G5" s="60"/>
      <c r="H5" s="60"/>
      <c r="I5" s="60"/>
      <c r="J5" s="60"/>
      <c r="K5" s="60"/>
      <c r="L5" s="60"/>
      <c r="M5" s="60"/>
      <c r="N5" s="60"/>
    </row>
    <row r="6" spans="1:14">
      <c r="A6" s="11"/>
      <c r="B6" s="10"/>
      <c r="C6" s="10"/>
      <c r="D6" s="10"/>
      <c r="E6" s="10"/>
      <c r="F6" s="10"/>
      <c r="G6" s="10"/>
      <c r="H6" s="10"/>
      <c r="I6" s="10"/>
      <c r="J6" s="10"/>
      <c r="K6" s="10"/>
      <c r="L6" s="10"/>
      <c r="M6" s="10"/>
      <c r="N6" s="10"/>
    </row>
    <row r="7" spans="1:14" ht="51" customHeight="1">
      <c r="A7" s="11"/>
      <c r="B7" s="43" t="s">
        <v>159</v>
      </c>
      <c r="C7" s="43"/>
      <c r="D7" s="43"/>
      <c r="E7" s="43"/>
      <c r="F7" s="43"/>
      <c r="G7" s="43"/>
      <c r="H7" s="43"/>
      <c r="I7" s="43"/>
      <c r="J7" s="43"/>
      <c r="K7" s="43"/>
      <c r="L7" s="43"/>
      <c r="M7" s="43"/>
      <c r="N7" s="43"/>
    </row>
    <row r="8" spans="1:14" ht="15" customHeight="1">
      <c r="A8" s="11" t="s">
        <v>160</v>
      </c>
      <c r="B8" s="10" t="s">
        <v>6</v>
      </c>
      <c r="C8" s="10"/>
      <c r="D8" s="10"/>
      <c r="E8" s="10"/>
      <c r="F8" s="10"/>
      <c r="G8" s="10"/>
      <c r="H8" s="10"/>
      <c r="I8" s="10"/>
      <c r="J8" s="10"/>
      <c r="K8" s="10"/>
      <c r="L8" s="10"/>
      <c r="M8" s="10"/>
      <c r="N8" s="10"/>
    </row>
    <row r="9" spans="1:14">
      <c r="A9" s="11"/>
      <c r="B9" s="60" t="s">
        <v>160</v>
      </c>
      <c r="C9" s="60"/>
      <c r="D9" s="60"/>
      <c r="E9" s="60"/>
      <c r="F9" s="60"/>
      <c r="G9" s="60"/>
      <c r="H9" s="60"/>
      <c r="I9" s="60"/>
      <c r="J9" s="60"/>
      <c r="K9" s="60"/>
      <c r="L9" s="60"/>
      <c r="M9" s="60"/>
      <c r="N9" s="60"/>
    </row>
    <row r="10" spans="1:14" ht="25.5" customHeight="1">
      <c r="A10" s="11"/>
      <c r="B10" s="43" t="s">
        <v>161</v>
      </c>
      <c r="C10" s="43"/>
      <c r="D10" s="43"/>
      <c r="E10" s="43"/>
      <c r="F10" s="43"/>
      <c r="G10" s="43"/>
      <c r="H10" s="43"/>
      <c r="I10" s="43"/>
      <c r="J10" s="43"/>
      <c r="K10" s="43"/>
      <c r="L10" s="43"/>
      <c r="M10" s="43"/>
      <c r="N10" s="43"/>
    </row>
    <row r="11" spans="1:14" ht="38.25" customHeight="1">
      <c r="A11" s="11"/>
      <c r="B11" s="43" t="s">
        <v>1036</v>
      </c>
      <c r="C11" s="43"/>
      <c r="D11" s="43"/>
      <c r="E11" s="43"/>
      <c r="F11" s="43"/>
      <c r="G11" s="43"/>
      <c r="H11" s="43"/>
      <c r="I11" s="43"/>
      <c r="J11" s="43"/>
      <c r="K11" s="43"/>
      <c r="L11" s="43"/>
      <c r="M11" s="43"/>
      <c r="N11" s="43"/>
    </row>
    <row r="12" spans="1:14" ht="15" customHeight="1">
      <c r="A12" s="11" t="s">
        <v>163</v>
      </c>
      <c r="B12" s="10" t="s">
        <v>6</v>
      </c>
      <c r="C12" s="10"/>
      <c r="D12" s="10"/>
      <c r="E12" s="10"/>
      <c r="F12" s="10"/>
      <c r="G12" s="10"/>
      <c r="H12" s="10"/>
      <c r="I12" s="10"/>
      <c r="J12" s="10"/>
      <c r="K12" s="10"/>
      <c r="L12" s="10"/>
      <c r="M12" s="10"/>
      <c r="N12" s="10"/>
    </row>
    <row r="13" spans="1:14">
      <c r="A13" s="11"/>
      <c r="B13" s="60" t="s">
        <v>163</v>
      </c>
      <c r="C13" s="60"/>
      <c r="D13" s="60"/>
      <c r="E13" s="60"/>
      <c r="F13" s="60"/>
      <c r="G13" s="60"/>
      <c r="H13" s="60"/>
      <c r="I13" s="60"/>
      <c r="J13" s="60"/>
      <c r="K13" s="60"/>
      <c r="L13" s="60"/>
      <c r="M13" s="60"/>
      <c r="N13" s="60"/>
    </row>
    <row r="14" spans="1:14" ht="25.5" customHeight="1">
      <c r="A14" s="11"/>
      <c r="B14" s="43" t="s">
        <v>164</v>
      </c>
      <c r="C14" s="43"/>
      <c r="D14" s="43"/>
      <c r="E14" s="43"/>
      <c r="F14" s="43"/>
      <c r="G14" s="43"/>
      <c r="H14" s="43"/>
      <c r="I14" s="43"/>
      <c r="J14" s="43"/>
      <c r="K14" s="43"/>
      <c r="L14" s="43"/>
      <c r="M14" s="43"/>
      <c r="N14" s="43"/>
    </row>
    <row r="15" spans="1:14" ht="15" customHeight="1">
      <c r="A15" s="11" t="s">
        <v>165</v>
      </c>
      <c r="B15" s="10" t="s">
        <v>6</v>
      </c>
      <c r="C15" s="10"/>
      <c r="D15" s="10"/>
      <c r="E15" s="10"/>
      <c r="F15" s="10"/>
      <c r="G15" s="10"/>
      <c r="H15" s="10"/>
      <c r="I15" s="10"/>
      <c r="J15" s="10"/>
      <c r="K15" s="10"/>
      <c r="L15" s="10"/>
      <c r="M15" s="10"/>
      <c r="N15" s="10"/>
    </row>
    <row r="16" spans="1:14">
      <c r="A16" s="11"/>
      <c r="B16" s="60" t="s">
        <v>165</v>
      </c>
      <c r="C16" s="60"/>
      <c r="D16" s="60"/>
      <c r="E16" s="60"/>
      <c r="F16" s="60"/>
      <c r="G16" s="60"/>
      <c r="H16" s="60"/>
      <c r="I16" s="60"/>
      <c r="J16" s="60"/>
      <c r="K16" s="60"/>
      <c r="L16" s="60"/>
      <c r="M16" s="60"/>
      <c r="N16" s="60"/>
    </row>
    <row r="17" spans="1:14" ht="38.25" customHeight="1">
      <c r="A17" s="11"/>
      <c r="B17" s="43" t="s">
        <v>166</v>
      </c>
      <c r="C17" s="43"/>
      <c r="D17" s="43"/>
      <c r="E17" s="43"/>
      <c r="F17" s="43"/>
      <c r="G17" s="43"/>
      <c r="H17" s="43"/>
      <c r="I17" s="43"/>
      <c r="J17" s="43"/>
      <c r="K17" s="43"/>
      <c r="L17" s="43"/>
      <c r="M17" s="43"/>
      <c r="N17" s="43"/>
    </row>
    <row r="18" spans="1:14" ht="15" customHeight="1">
      <c r="A18" s="11" t="s">
        <v>167</v>
      </c>
      <c r="B18" s="10" t="s">
        <v>6</v>
      </c>
      <c r="C18" s="10"/>
      <c r="D18" s="10"/>
      <c r="E18" s="10"/>
      <c r="F18" s="10"/>
      <c r="G18" s="10"/>
      <c r="H18" s="10"/>
      <c r="I18" s="10"/>
      <c r="J18" s="10"/>
      <c r="K18" s="10"/>
      <c r="L18" s="10"/>
      <c r="M18" s="10"/>
      <c r="N18" s="10"/>
    </row>
    <row r="19" spans="1:14">
      <c r="A19" s="11"/>
      <c r="B19" s="60" t="s">
        <v>167</v>
      </c>
      <c r="C19" s="60"/>
      <c r="D19" s="60"/>
      <c r="E19" s="60"/>
      <c r="F19" s="60"/>
      <c r="G19" s="60"/>
      <c r="H19" s="60"/>
      <c r="I19" s="60"/>
      <c r="J19" s="60"/>
      <c r="K19" s="60"/>
      <c r="L19" s="60"/>
      <c r="M19" s="60"/>
      <c r="N19" s="60"/>
    </row>
    <row r="20" spans="1:14">
      <c r="A20" s="11"/>
      <c r="B20" s="43" t="s">
        <v>168</v>
      </c>
      <c r="C20" s="43"/>
      <c r="D20" s="43"/>
      <c r="E20" s="43"/>
      <c r="F20" s="43"/>
      <c r="G20" s="43"/>
      <c r="H20" s="43"/>
      <c r="I20" s="43"/>
      <c r="J20" s="43"/>
      <c r="K20" s="43"/>
      <c r="L20" s="43"/>
      <c r="M20" s="43"/>
      <c r="N20" s="43"/>
    </row>
    <row r="21" spans="1:14" ht="15" customHeight="1">
      <c r="A21" s="11" t="s">
        <v>169</v>
      </c>
      <c r="B21" s="10" t="s">
        <v>6</v>
      </c>
      <c r="C21" s="10"/>
      <c r="D21" s="10"/>
      <c r="E21" s="10"/>
      <c r="F21" s="10"/>
      <c r="G21" s="10"/>
      <c r="H21" s="10"/>
      <c r="I21" s="10"/>
      <c r="J21" s="10"/>
      <c r="K21" s="10"/>
      <c r="L21" s="10"/>
      <c r="M21" s="10"/>
      <c r="N21" s="10"/>
    </row>
    <row r="22" spans="1:14">
      <c r="A22" s="11"/>
      <c r="B22" s="60" t="s">
        <v>169</v>
      </c>
      <c r="C22" s="60"/>
      <c r="D22" s="60"/>
      <c r="E22" s="60"/>
      <c r="F22" s="60"/>
      <c r="G22" s="60"/>
      <c r="H22" s="60"/>
      <c r="I22" s="60"/>
      <c r="J22" s="60"/>
      <c r="K22" s="60"/>
      <c r="L22" s="60"/>
      <c r="M22" s="60"/>
      <c r="N22" s="60"/>
    </row>
    <row r="23" spans="1:14" ht="38.25" customHeight="1">
      <c r="A23" s="11"/>
      <c r="B23" s="43" t="s">
        <v>170</v>
      </c>
      <c r="C23" s="43"/>
      <c r="D23" s="43"/>
      <c r="E23" s="43"/>
      <c r="F23" s="43"/>
      <c r="G23" s="43"/>
      <c r="H23" s="43"/>
      <c r="I23" s="43"/>
      <c r="J23" s="43"/>
      <c r="K23" s="43"/>
      <c r="L23" s="43"/>
      <c r="M23" s="43"/>
      <c r="N23" s="43"/>
    </row>
    <row r="24" spans="1:14">
      <c r="A24" s="11"/>
      <c r="B24" s="43" t="s">
        <v>171</v>
      </c>
      <c r="C24" s="43"/>
      <c r="D24" s="43"/>
      <c r="E24" s="43"/>
      <c r="F24" s="43"/>
      <c r="G24" s="43"/>
      <c r="H24" s="43"/>
      <c r="I24" s="43"/>
      <c r="J24" s="43"/>
      <c r="K24" s="43"/>
      <c r="L24" s="43"/>
      <c r="M24" s="43"/>
      <c r="N24" s="43"/>
    </row>
    <row r="25" spans="1:14">
      <c r="A25" s="11"/>
      <c r="B25" s="28"/>
      <c r="C25" s="28"/>
      <c r="D25" s="28"/>
      <c r="E25" s="28"/>
      <c r="F25" s="28"/>
      <c r="G25" s="28"/>
      <c r="H25" s="28"/>
      <c r="I25" s="28"/>
      <c r="J25" s="28"/>
      <c r="K25" s="28"/>
      <c r="L25" s="28"/>
      <c r="M25" s="28"/>
      <c r="N25" s="28"/>
    </row>
    <row r="26" spans="1:14">
      <c r="A26" s="11"/>
      <c r="B26" s="15"/>
      <c r="C26" s="15"/>
      <c r="D26" s="15"/>
      <c r="E26" s="15"/>
      <c r="F26" s="15"/>
      <c r="G26" s="15"/>
      <c r="H26" s="15"/>
      <c r="I26" s="15"/>
      <c r="J26" s="15"/>
      <c r="K26" s="15"/>
      <c r="L26" s="15"/>
      <c r="M26" s="15"/>
      <c r="N26" s="15"/>
    </row>
    <row r="27" spans="1:14" ht="15.75" thickBot="1">
      <c r="A27" s="11"/>
      <c r="B27" s="14"/>
      <c r="C27" s="14"/>
      <c r="D27" s="29">
        <v>2013</v>
      </c>
      <c r="E27" s="29"/>
      <c r="F27" s="29"/>
      <c r="G27" s="14"/>
      <c r="H27" s="29">
        <v>2012</v>
      </c>
      <c r="I27" s="29"/>
      <c r="J27" s="29"/>
      <c r="K27" s="14"/>
      <c r="L27" s="29">
        <v>2011</v>
      </c>
      <c r="M27" s="29"/>
      <c r="N27" s="29"/>
    </row>
    <row r="28" spans="1:14">
      <c r="A28" s="11"/>
      <c r="B28" s="30" t="s">
        <v>172</v>
      </c>
      <c r="C28" s="31"/>
      <c r="D28" s="32" t="s">
        <v>173</v>
      </c>
      <c r="E28" s="34">
        <v>2751</v>
      </c>
      <c r="F28" s="36"/>
      <c r="G28" s="31"/>
      <c r="H28" s="38" t="s">
        <v>173</v>
      </c>
      <c r="I28" s="40">
        <v>4391</v>
      </c>
      <c r="J28" s="36"/>
      <c r="K28" s="31"/>
      <c r="L28" s="38" t="s">
        <v>173</v>
      </c>
      <c r="M28" s="40">
        <v>5742</v>
      </c>
      <c r="N28" s="36"/>
    </row>
    <row r="29" spans="1:14">
      <c r="A29" s="11"/>
      <c r="B29" s="30"/>
      <c r="C29" s="31"/>
      <c r="D29" s="33"/>
      <c r="E29" s="35"/>
      <c r="F29" s="37"/>
      <c r="G29" s="31"/>
      <c r="H29" s="39"/>
      <c r="I29" s="41"/>
      <c r="J29" s="37"/>
      <c r="K29" s="31"/>
      <c r="L29" s="39"/>
      <c r="M29" s="41"/>
      <c r="N29" s="37"/>
    </row>
    <row r="30" spans="1:14">
      <c r="A30" s="11"/>
      <c r="B30" s="42" t="s">
        <v>174</v>
      </c>
      <c r="C30" s="43"/>
      <c r="D30" s="44">
        <v>290</v>
      </c>
      <c r="E30" s="44"/>
      <c r="F30" s="43"/>
      <c r="G30" s="43"/>
      <c r="H30" s="45">
        <v>364</v>
      </c>
      <c r="I30" s="45"/>
      <c r="J30" s="43"/>
      <c r="K30" s="43"/>
      <c r="L30" s="45">
        <v>18</v>
      </c>
      <c r="M30" s="45"/>
      <c r="N30" s="43"/>
    </row>
    <row r="31" spans="1:14">
      <c r="A31" s="11"/>
      <c r="B31" s="42"/>
      <c r="C31" s="43"/>
      <c r="D31" s="44"/>
      <c r="E31" s="44"/>
      <c r="F31" s="43"/>
      <c r="G31" s="43"/>
      <c r="H31" s="45"/>
      <c r="I31" s="45"/>
      <c r="J31" s="43"/>
      <c r="K31" s="43"/>
      <c r="L31" s="45"/>
      <c r="M31" s="45"/>
      <c r="N31" s="43"/>
    </row>
    <row r="32" spans="1:14">
      <c r="A32" s="11"/>
      <c r="B32" s="17" t="s">
        <v>175</v>
      </c>
      <c r="C32" s="18"/>
      <c r="D32" s="46" t="s">
        <v>176</v>
      </c>
      <c r="E32" s="46"/>
      <c r="F32" s="19" t="s">
        <v>177</v>
      </c>
      <c r="G32" s="18"/>
      <c r="H32" s="47" t="s">
        <v>178</v>
      </c>
      <c r="I32" s="47"/>
      <c r="J32" s="17" t="s">
        <v>177</v>
      </c>
      <c r="K32" s="18"/>
      <c r="L32" s="47" t="s">
        <v>179</v>
      </c>
      <c r="M32" s="47"/>
      <c r="N32" s="17" t="s">
        <v>177</v>
      </c>
    </row>
    <row r="33" spans="1:14">
      <c r="A33" s="11"/>
      <c r="B33" s="42" t="s">
        <v>180</v>
      </c>
      <c r="C33" s="43"/>
      <c r="D33" s="44">
        <v>32</v>
      </c>
      <c r="E33" s="44"/>
      <c r="F33" s="43"/>
      <c r="G33" s="43"/>
      <c r="H33" s="45">
        <v>33</v>
      </c>
      <c r="I33" s="45"/>
      <c r="J33" s="43"/>
      <c r="K33" s="43"/>
      <c r="L33" s="45" t="s">
        <v>181</v>
      </c>
      <c r="M33" s="45"/>
      <c r="N33" s="42" t="s">
        <v>177</v>
      </c>
    </row>
    <row r="34" spans="1:14" ht="15.75" thickBot="1">
      <c r="A34" s="11"/>
      <c r="B34" s="42"/>
      <c r="C34" s="43"/>
      <c r="D34" s="48"/>
      <c r="E34" s="48"/>
      <c r="F34" s="49"/>
      <c r="G34" s="43"/>
      <c r="H34" s="50"/>
      <c r="I34" s="50"/>
      <c r="J34" s="49"/>
      <c r="K34" s="43"/>
      <c r="L34" s="50"/>
      <c r="M34" s="50"/>
      <c r="N34" s="51"/>
    </row>
    <row r="35" spans="1:14">
      <c r="A35" s="11"/>
      <c r="B35" s="30" t="s">
        <v>182</v>
      </c>
      <c r="C35" s="31"/>
      <c r="D35" s="32" t="s">
        <v>173</v>
      </c>
      <c r="E35" s="34">
        <v>2235</v>
      </c>
      <c r="F35" s="36"/>
      <c r="G35" s="31"/>
      <c r="H35" s="38" t="s">
        <v>173</v>
      </c>
      <c r="I35" s="40">
        <v>2751</v>
      </c>
      <c r="J35" s="36"/>
      <c r="K35" s="31"/>
      <c r="L35" s="38" t="s">
        <v>173</v>
      </c>
      <c r="M35" s="40">
        <v>4391</v>
      </c>
      <c r="N35" s="36"/>
    </row>
    <row r="36" spans="1:14" ht="15.75" thickBot="1">
      <c r="A36" s="11"/>
      <c r="B36" s="30"/>
      <c r="C36" s="31"/>
      <c r="D36" s="52"/>
      <c r="E36" s="53"/>
      <c r="F36" s="54"/>
      <c r="G36" s="31"/>
      <c r="H36" s="55"/>
      <c r="I36" s="56"/>
      <c r="J36" s="54"/>
      <c r="K36" s="31"/>
      <c r="L36" s="55"/>
      <c r="M36" s="56"/>
      <c r="N36" s="54"/>
    </row>
    <row r="37" spans="1:14" ht="15.75" thickTop="1">
      <c r="A37" s="11" t="s">
        <v>131</v>
      </c>
      <c r="B37" s="10" t="s">
        <v>6</v>
      </c>
      <c r="C37" s="10"/>
      <c r="D37" s="10"/>
      <c r="E37" s="10"/>
      <c r="F37" s="10"/>
      <c r="G37" s="10"/>
      <c r="H37" s="10"/>
      <c r="I37" s="10"/>
      <c r="J37" s="10"/>
      <c r="K37" s="10"/>
      <c r="L37" s="10"/>
      <c r="M37" s="10"/>
      <c r="N37" s="10"/>
    </row>
    <row r="38" spans="1:14">
      <c r="A38" s="11"/>
      <c r="B38" s="60" t="s">
        <v>131</v>
      </c>
      <c r="C38" s="60"/>
      <c r="D38" s="60"/>
      <c r="E38" s="60"/>
      <c r="F38" s="60"/>
      <c r="G38" s="60"/>
      <c r="H38" s="60"/>
      <c r="I38" s="60"/>
      <c r="J38" s="60"/>
      <c r="K38" s="60"/>
      <c r="L38" s="60"/>
      <c r="M38" s="60"/>
      <c r="N38" s="60"/>
    </row>
    <row r="39" spans="1:14" ht="25.5" customHeight="1">
      <c r="A39" s="11"/>
      <c r="B39" s="43" t="s">
        <v>183</v>
      </c>
      <c r="C39" s="43"/>
      <c r="D39" s="43"/>
      <c r="E39" s="43"/>
      <c r="F39" s="43"/>
      <c r="G39" s="43"/>
      <c r="H39" s="43"/>
      <c r="I39" s="43"/>
      <c r="J39" s="43"/>
      <c r="K39" s="43"/>
      <c r="L39" s="43"/>
      <c r="M39" s="43"/>
      <c r="N39" s="43"/>
    </row>
    <row r="40" spans="1:14" ht="15" customHeight="1">
      <c r="A40" s="11" t="s">
        <v>231</v>
      </c>
      <c r="B40" s="10" t="s">
        <v>6</v>
      </c>
      <c r="C40" s="10"/>
      <c r="D40" s="10"/>
      <c r="E40" s="10"/>
      <c r="F40" s="10"/>
      <c r="G40" s="10"/>
      <c r="H40" s="10"/>
      <c r="I40" s="10"/>
      <c r="J40" s="10"/>
      <c r="K40" s="10"/>
      <c r="L40" s="10"/>
      <c r="M40" s="10"/>
      <c r="N40" s="10"/>
    </row>
    <row r="41" spans="1:14">
      <c r="A41" s="11"/>
      <c r="B41" s="60" t="s">
        <v>184</v>
      </c>
      <c r="C41" s="60"/>
      <c r="D41" s="60"/>
      <c r="E41" s="60"/>
      <c r="F41" s="60"/>
      <c r="G41" s="60"/>
      <c r="H41" s="60"/>
      <c r="I41" s="60"/>
      <c r="J41" s="60"/>
      <c r="K41" s="60"/>
      <c r="L41" s="60"/>
      <c r="M41" s="60"/>
      <c r="N41" s="60"/>
    </row>
    <row r="42" spans="1:14" ht="63.75" customHeight="1">
      <c r="A42" s="11"/>
      <c r="B42" s="43" t="s">
        <v>185</v>
      </c>
      <c r="C42" s="43"/>
      <c r="D42" s="43"/>
      <c r="E42" s="43"/>
      <c r="F42" s="43"/>
      <c r="G42" s="43"/>
      <c r="H42" s="43"/>
      <c r="I42" s="43"/>
      <c r="J42" s="43"/>
      <c r="K42" s="43"/>
      <c r="L42" s="43"/>
      <c r="M42" s="43"/>
      <c r="N42" s="43"/>
    </row>
    <row r="43" spans="1:14" ht="15" customHeight="1">
      <c r="A43" s="11" t="s">
        <v>186</v>
      </c>
      <c r="B43" s="10" t="s">
        <v>6</v>
      </c>
      <c r="C43" s="10"/>
      <c r="D43" s="10"/>
      <c r="E43" s="10"/>
      <c r="F43" s="10"/>
      <c r="G43" s="10"/>
      <c r="H43" s="10"/>
      <c r="I43" s="10"/>
      <c r="J43" s="10"/>
      <c r="K43" s="10"/>
      <c r="L43" s="10"/>
      <c r="M43" s="10"/>
      <c r="N43" s="10"/>
    </row>
    <row r="44" spans="1:14">
      <c r="A44" s="11"/>
      <c r="B44" s="60" t="s">
        <v>186</v>
      </c>
      <c r="C44" s="60"/>
      <c r="D44" s="60"/>
      <c r="E44" s="60"/>
      <c r="F44" s="60"/>
      <c r="G44" s="60"/>
      <c r="H44" s="60"/>
      <c r="I44" s="60"/>
      <c r="J44" s="60"/>
      <c r="K44" s="60"/>
      <c r="L44" s="60"/>
      <c r="M44" s="60"/>
      <c r="N44" s="60"/>
    </row>
    <row r="45" spans="1:14" ht="63.75" customHeight="1">
      <c r="A45" s="11"/>
      <c r="B45" s="43" t="s">
        <v>187</v>
      </c>
      <c r="C45" s="43"/>
      <c r="D45" s="43"/>
      <c r="E45" s="43"/>
      <c r="F45" s="43"/>
      <c r="G45" s="43"/>
      <c r="H45" s="43"/>
      <c r="I45" s="43"/>
      <c r="J45" s="43"/>
      <c r="K45" s="43"/>
      <c r="L45" s="43"/>
      <c r="M45" s="43"/>
      <c r="N45" s="43"/>
    </row>
    <row r="46" spans="1:14" ht="51" customHeight="1">
      <c r="A46" s="11"/>
      <c r="B46" s="43" t="s">
        <v>188</v>
      </c>
      <c r="C46" s="43"/>
      <c r="D46" s="43"/>
      <c r="E46" s="43"/>
      <c r="F46" s="43"/>
      <c r="G46" s="43"/>
      <c r="H46" s="43"/>
      <c r="I46" s="43"/>
      <c r="J46" s="43"/>
      <c r="K46" s="43"/>
      <c r="L46" s="43"/>
      <c r="M46" s="43"/>
      <c r="N46" s="43"/>
    </row>
    <row r="47" spans="1:14">
      <c r="A47" s="11"/>
      <c r="B47" s="43" t="s">
        <v>189</v>
      </c>
      <c r="C47" s="43"/>
      <c r="D47" s="43"/>
      <c r="E47" s="43"/>
      <c r="F47" s="43"/>
      <c r="G47" s="43"/>
      <c r="H47" s="43"/>
      <c r="I47" s="43"/>
      <c r="J47" s="43"/>
      <c r="K47" s="43"/>
      <c r="L47" s="43"/>
      <c r="M47" s="43"/>
      <c r="N47" s="43"/>
    </row>
    <row r="48" spans="1:14" ht="15" customHeight="1">
      <c r="A48" s="11" t="s">
        <v>190</v>
      </c>
      <c r="B48" s="10" t="s">
        <v>6</v>
      </c>
      <c r="C48" s="10"/>
      <c r="D48" s="10"/>
      <c r="E48" s="10"/>
      <c r="F48" s="10"/>
      <c r="G48" s="10"/>
      <c r="H48" s="10"/>
      <c r="I48" s="10"/>
      <c r="J48" s="10"/>
      <c r="K48" s="10"/>
      <c r="L48" s="10"/>
      <c r="M48" s="10"/>
      <c r="N48" s="10"/>
    </row>
    <row r="49" spans="1:14">
      <c r="A49" s="11"/>
      <c r="B49" s="60" t="s">
        <v>190</v>
      </c>
      <c r="C49" s="60"/>
      <c r="D49" s="60"/>
      <c r="E49" s="60"/>
      <c r="F49" s="60"/>
      <c r="G49" s="60"/>
      <c r="H49" s="60"/>
      <c r="I49" s="60"/>
      <c r="J49" s="60"/>
      <c r="K49" s="60"/>
      <c r="L49" s="60"/>
      <c r="M49" s="60"/>
      <c r="N49" s="60"/>
    </row>
    <row r="50" spans="1:14" ht="63.75" customHeight="1">
      <c r="A50" s="11"/>
      <c r="B50" s="43" t="s">
        <v>191</v>
      </c>
      <c r="C50" s="43"/>
      <c r="D50" s="43"/>
      <c r="E50" s="43"/>
      <c r="F50" s="43"/>
      <c r="G50" s="43"/>
      <c r="H50" s="43"/>
      <c r="I50" s="43"/>
      <c r="J50" s="43"/>
      <c r="K50" s="43"/>
      <c r="L50" s="43"/>
      <c r="M50" s="43"/>
      <c r="N50" s="43"/>
    </row>
    <row r="51" spans="1:14" ht="15" customHeight="1">
      <c r="A51" s="11" t="s">
        <v>192</v>
      </c>
      <c r="B51" s="10" t="s">
        <v>6</v>
      </c>
      <c r="C51" s="10"/>
      <c r="D51" s="10"/>
      <c r="E51" s="10"/>
      <c r="F51" s="10"/>
      <c r="G51" s="10"/>
      <c r="H51" s="10"/>
      <c r="I51" s="10"/>
      <c r="J51" s="10"/>
      <c r="K51" s="10"/>
      <c r="L51" s="10"/>
      <c r="M51" s="10"/>
      <c r="N51" s="10"/>
    </row>
    <row r="52" spans="1:14">
      <c r="A52" s="11"/>
      <c r="B52" s="60" t="s">
        <v>192</v>
      </c>
      <c r="C52" s="60"/>
      <c r="D52" s="60"/>
      <c r="E52" s="60"/>
      <c r="F52" s="60"/>
      <c r="G52" s="60"/>
      <c r="H52" s="60"/>
      <c r="I52" s="60"/>
      <c r="J52" s="60"/>
      <c r="K52" s="60"/>
      <c r="L52" s="60"/>
      <c r="M52" s="60"/>
      <c r="N52" s="60"/>
    </row>
    <row r="53" spans="1:14">
      <c r="A53" s="11"/>
      <c r="B53" s="43" t="s">
        <v>193</v>
      </c>
      <c r="C53" s="43"/>
      <c r="D53" s="43"/>
      <c r="E53" s="43"/>
      <c r="F53" s="43"/>
      <c r="G53" s="43"/>
      <c r="H53" s="43"/>
      <c r="I53" s="43"/>
      <c r="J53" s="43"/>
      <c r="K53" s="43"/>
      <c r="L53" s="43"/>
      <c r="M53" s="43"/>
      <c r="N53" s="43"/>
    </row>
    <row r="54" spans="1:14">
      <c r="A54" s="11"/>
      <c r="B54" s="43" t="s">
        <v>194</v>
      </c>
      <c r="C54" s="43"/>
      <c r="D54" s="43"/>
      <c r="E54" s="43"/>
      <c r="F54" s="43"/>
      <c r="G54" s="43"/>
      <c r="H54" s="43"/>
      <c r="I54" s="43"/>
      <c r="J54" s="43"/>
      <c r="K54" s="43"/>
      <c r="L54" s="43"/>
      <c r="M54" s="43"/>
      <c r="N54" s="43"/>
    </row>
    <row r="55" spans="1:14">
      <c r="A55" s="11"/>
      <c r="B55" s="15"/>
      <c r="C55" s="15"/>
    </row>
    <row r="56" spans="1:14" ht="25.5">
      <c r="A56" s="11"/>
      <c r="B56" s="57" t="s">
        <v>195</v>
      </c>
      <c r="C56" s="58" t="s">
        <v>196</v>
      </c>
    </row>
    <row r="57" spans="1:14">
      <c r="A57" s="11"/>
      <c r="B57" s="43"/>
      <c r="C57" s="43"/>
      <c r="D57" s="43"/>
      <c r="E57" s="43"/>
      <c r="F57" s="43"/>
      <c r="G57" s="43"/>
      <c r="H57" s="43"/>
      <c r="I57" s="43"/>
      <c r="J57" s="43"/>
      <c r="K57" s="43"/>
      <c r="L57" s="43"/>
      <c r="M57" s="43"/>
      <c r="N57" s="43"/>
    </row>
    <row r="58" spans="1:14">
      <c r="A58" s="11"/>
      <c r="B58" s="15"/>
      <c r="C58" s="15"/>
    </row>
    <row r="59" spans="1:14" ht="89.25">
      <c r="A59" s="11"/>
      <c r="B59" s="57" t="s">
        <v>197</v>
      </c>
      <c r="C59" s="58" t="s">
        <v>198</v>
      </c>
    </row>
    <row r="60" spans="1:14">
      <c r="A60" s="11"/>
      <c r="B60" s="43"/>
      <c r="C60" s="43"/>
      <c r="D60" s="43"/>
      <c r="E60" s="43"/>
      <c r="F60" s="43"/>
      <c r="G60" s="43"/>
      <c r="H60" s="43"/>
      <c r="I60" s="43"/>
      <c r="J60" s="43"/>
      <c r="K60" s="43"/>
      <c r="L60" s="43"/>
      <c r="M60" s="43"/>
      <c r="N60" s="43"/>
    </row>
    <row r="61" spans="1:14">
      <c r="A61" s="11"/>
      <c r="B61" s="15"/>
      <c r="C61" s="15"/>
    </row>
    <row r="62" spans="1:14" ht="51">
      <c r="A62" s="11"/>
      <c r="B62" s="57" t="s">
        <v>199</v>
      </c>
      <c r="C62" s="58" t="s">
        <v>200</v>
      </c>
    </row>
    <row r="63" spans="1:14">
      <c r="A63" s="11"/>
      <c r="B63" s="10"/>
      <c r="C63" s="10"/>
      <c r="D63" s="10"/>
      <c r="E63" s="10"/>
      <c r="F63" s="10"/>
      <c r="G63" s="10"/>
      <c r="H63" s="10"/>
      <c r="I63" s="10"/>
      <c r="J63" s="10"/>
      <c r="K63" s="10"/>
      <c r="L63" s="10"/>
      <c r="M63" s="10"/>
      <c r="N63" s="10"/>
    </row>
    <row r="64" spans="1:14" ht="89.25" customHeight="1">
      <c r="A64" s="11"/>
      <c r="B64" s="43" t="s">
        <v>201</v>
      </c>
      <c r="C64" s="43"/>
      <c r="D64" s="43"/>
      <c r="E64" s="43"/>
      <c r="F64" s="43"/>
      <c r="G64" s="43"/>
      <c r="H64" s="43"/>
      <c r="I64" s="43"/>
      <c r="J64" s="43"/>
      <c r="K64" s="43"/>
      <c r="L64" s="43"/>
      <c r="M64" s="43"/>
      <c r="N64" s="43"/>
    </row>
    <row r="65" spans="1:14" ht="38.25" customHeight="1">
      <c r="A65" s="11"/>
      <c r="B65" s="43" t="s">
        <v>202</v>
      </c>
      <c r="C65" s="43"/>
      <c r="D65" s="43"/>
      <c r="E65" s="43"/>
      <c r="F65" s="43"/>
      <c r="G65" s="43"/>
      <c r="H65" s="43"/>
      <c r="I65" s="43"/>
      <c r="J65" s="43"/>
      <c r="K65" s="43"/>
      <c r="L65" s="43"/>
      <c r="M65" s="43"/>
      <c r="N65" s="43"/>
    </row>
    <row r="66" spans="1:14">
      <c r="A66" s="11"/>
      <c r="B66" s="42" t="s">
        <v>203</v>
      </c>
      <c r="C66" s="42"/>
      <c r="D66" s="42"/>
      <c r="E66" s="42"/>
      <c r="F66" s="42"/>
      <c r="G66" s="42"/>
      <c r="H66" s="42"/>
      <c r="I66" s="42"/>
      <c r="J66" s="42"/>
      <c r="K66" s="42"/>
      <c r="L66" s="42"/>
      <c r="M66" s="42"/>
      <c r="N66" s="42"/>
    </row>
    <row r="67" spans="1:14">
      <c r="A67" s="11"/>
      <c r="B67" s="59" t="s">
        <v>335</v>
      </c>
      <c r="C67" s="59"/>
      <c r="D67" s="59"/>
      <c r="E67" s="59"/>
      <c r="F67" s="59"/>
      <c r="G67" s="59"/>
      <c r="H67" s="59"/>
      <c r="I67" s="59"/>
      <c r="J67" s="59"/>
      <c r="K67" s="59"/>
      <c r="L67" s="59"/>
      <c r="M67" s="59"/>
      <c r="N67" s="59"/>
    </row>
    <row r="68" spans="1:14">
      <c r="A68" s="11"/>
      <c r="B68" s="118" t="s">
        <v>338</v>
      </c>
      <c r="C68" s="118"/>
      <c r="D68" s="118"/>
      <c r="E68" s="118"/>
      <c r="F68" s="118"/>
      <c r="G68" s="118"/>
      <c r="H68" s="118"/>
      <c r="I68" s="118"/>
      <c r="J68" s="118"/>
      <c r="K68" s="118"/>
      <c r="L68" s="118"/>
      <c r="M68" s="118"/>
      <c r="N68" s="118"/>
    </row>
    <row r="69" spans="1:14" ht="25.5" customHeight="1">
      <c r="A69" s="11"/>
      <c r="B69" s="42" t="s">
        <v>1037</v>
      </c>
      <c r="C69" s="42"/>
      <c r="D69" s="42"/>
      <c r="E69" s="42"/>
      <c r="F69" s="42"/>
      <c r="G69" s="42"/>
      <c r="H69" s="42"/>
      <c r="I69" s="42"/>
      <c r="J69" s="42"/>
      <c r="K69" s="42"/>
      <c r="L69" s="42"/>
      <c r="M69" s="42"/>
      <c r="N69" s="42"/>
    </row>
    <row r="70" spans="1:14" ht="15" customHeight="1">
      <c r="A70" s="11" t="s">
        <v>204</v>
      </c>
      <c r="B70" s="10" t="s">
        <v>6</v>
      </c>
      <c r="C70" s="10"/>
      <c r="D70" s="10"/>
      <c r="E70" s="10"/>
      <c r="F70" s="10"/>
      <c r="G70" s="10"/>
      <c r="H70" s="10"/>
      <c r="I70" s="10"/>
      <c r="J70" s="10"/>
      <c r="K70" s="10"/>
      <c r="L70" s="10"/>
      <c r="M70" s="10"/>
      <c r="N70" s="10"/>
    </row>
    <row r="71" spans="1:14">
      <c r="A71" s="11"/>
      <c r="B71" s="61" t="s">
        <v>204</v>
      </c>
      <c r="C71" s="61"/>
      <c r="D71" s="61"/>
      <c r="E71" s="61"/>
      <c r="F71" s="61"/>
      <c r="G71" s="61"/>
      <c r="H71" s="61"/>
      <c r="I71" s="61"/>
      <c r="J71" s="61"/>
      <c r="K71" s="61"/>
      <c r="L71" s="61"/>
      <c r="M71" s="61"/>
      <c r="N71" s="61"/>
    </row>
    <row r="72" spans="1:14" ht="25.5" customHeight="1">
      <c r="A72" s="11"/>
      <c r="B72" s="43" t="s">
        <v>205</v>
      </c>
      <c r="C72" s="43"/>
      <c r="D72" s="43"/>
      <c r="E72" s="43"/>
      <c r="F72" s="43"/>
      <c r="G72" s="43"/>
      <c r="H72" s="43"/>
      <c r="I72" s="43"/>
      <c r="J72" s="43"/>
      <c r="K72" s="43"/>
      <c r="L72" s="43"/>
      <c r="M72" s="43"/>
      <c r="N72" s="43"/>
    </row>
    <row r="73" spans="1:14" ht="25.5" customHeight="1">
      <c r="A73" s="11"/>
      <c r="B73" s="43" t="s">
        <v>206</v>
      </c>
      <c r="C73" s="43"/>
      <c r="D73" s="43"/>
      <c r="E73" s="43"/>
      <c r="F73" s="43"/>
      <c r="G73" s="43"/>
      <c r="H73" s="43"/>
      <c r="I73" s="43"/>
      <c r="J73" s="43"/>
      <c r="K73" s="43"/>
      <c r="L73" s="43"/>
      <c r="M73" s="43"/>
      <c r="N73" s="43"/>
    </row>
    <row r="74" spans="1:14" ht="15" customHeight="1">
      <c r="A74" s="11" t="s">
        <v>1038</v>
      </c>
      <c r="B74" s="10" t="s">
        <v>6</v>
      </c>
      <c r="C74" s="10"/>
      <c r="D74" s="10"/>
      <c r="E74" s="10"/>
      <c r="F74" s="10"/>
      <c r="G74" s="10"/>
      <c r="H74" s="10"/>
      <c r="I74" s="10"/>
      <c r="J74" s="10"/>
      <c r="K74" s="10"/>
      <c r="L74" s="10"/>
      <c r="M74" s="10"/>
      <c r="N74" s="10"/>
    </row>
    <row r="75" spans="1:14">
      <c r="A75" s="11"/>
      <c r="B75" s="60" t="s">
        <v>207</v>
      </c>
      <c r="C75" s="60"/>
      <c r="D75" s="60"/>
      <c r="E75" s="60"/>
      <c r="F75" s="60"/>
      <c r="G75" s="60"/>
      <c r="H75" s="60"/>
      <c r="I75" s="60"/>
      <c r="J75" s="60"/>
      <c r="K75" s="60"/>
      <c r="L75" s="60"/>
      <c r="M75" s="60"/>
      <c r="N75" s="60"/>
    </row>
    <row r="76" spans="1:14">
      <c r="A76" s="11"/>
      <c r="B76" s="43" t="s">
        <v>208</v>
      </c>
      <c r="C76" s="43"/>
      <c r="D76" s="43"/>
      <c r="E76" s="43"/>
      <c r="F76" s="43"/>
      <c r="G76" s="43"/>
      <c r="H76" s="43"/>
      <c r="I76" s="43"/>
      <c r="J76" s="43"/>
      <c r="K76" s="43"/>
      <c r="L76" s="43"/>
      <c r="M76" s="43"/>
      <c r="N76" s="43"/>
    </row>
    <row r="77" spans="1:14" ht="15" customHeight="1">
      <c r="A77" s="11" t="s">
        <v>209</v>
      </c>
      <c r="B77" s="10" t="s">
        <v>6</v>
      </c>
      <c r="C77" s="10"/>
      <c r="D77" s="10"/>
      <c r="E77" s="10"/>
      <c r="F77" s="10"/>
      <c r="G77" s="10"/>
      <c r="H77" s="10"/>
      <c r="I77" s="10"/>
      <c r="J77" s="10"/>
      <c r="K77" s="10"/>
      <c r="L77" s="10"/>
      <c r="M77" s="10"/>
      <c r="N77" s="10"/>
    </row>
    <row r="78" spans="1:14">
      <c r="A78" s="11"/>
      <c r="B78" s="60" t="s">
        <v>209</v>
      </c>
      <c r="C78" s="60"/>
      <c r="D78" s="60"/>
      <c r="E78" s="60"/>
      <c r="F78" s="60"/>
      <c r="G78" s="60"/>
      <c r="H78" s="60"/>
      <c r="I78" s="60"/>
      <c r="J78" s="60"/>
      <c r="K78" s="60"/>
      <c r="L78" s="60"/>
      <c r="M78" s="60"/>
      <c r="N78" s="60"/>
    </row>
    <row r="79" spans="1:14">
      <c r="A79" s="11"/>
      <c r="B79" s="43" t="s">
        <v>210</v>
      </c>
      <c r="C79" s="43"/>
      <c r="D79" s="43"/>
      <c r="E79" s="43"/>
      <c r="F79" s="43"/>
      <c r="G79" s="43"/>
      <c r="H79" s="43"/>
      <c r="I79" s="43"/>
      <c r="J79" s="43"/>
      <c r="K79" s="43"/>
      <c r="L79" s="43"/>
      <c r="M79" s="43"/>
      <c r="N79" s="43"/>
    </row>
    <row r="80" spans="1:14" ht="15" customHeight="1">
      <c r="A80" s="11" t="s">
        <v>211</v>
      </c>
      <c r="B80" s="10" t="s">
        <v>6</v>
      </c>
      <c r="C80" s="10"/>
      <c r="D80" s="10"/>
      <c r="E80" s="10"/>
      <c r="F80" s="10"/>
      <c r="G80" s="10"/>
      <c r="H80" s="10"/>
      <c r="I80" s="10"/>
      <c r="J80" s="10"/>
      <c r="K80" s="10"/>
      <c r="L80" s="10"/>
      <c r="M80" s="10"/>
      <c r="N80" s="10"/>
    </row>
    <row r="81" spans="1:14">
      <c r="A81" s="11"/>
      <c r="B81" s="60" t="s">
        <v>211</v>
      </c>
      <c r="C81" s="60"/>
      <c r="D81" s="60"/>
      <c r="E81" s="60"/>
      <c r="F81" s="60"/>
      <c r="G81" s="60"/>
      <c r="H81" s="60"/>
      <c r="I81" s="60"/>
      <c r="J81" s="60"/>
      <c r="K81" s="60"/>
      <c r="L81" s="60"/>
      <c r="M81" s="60"/>
      <c r="N81" s="60"/>
    </row>
    <row r="82" spans="1:14" ht="51" customHeight="1">
      <c r="A82" s="11"/>
      <c r="B82" s="43" t="s">
        <v>1039</v>
      </c>
      <c r="C82" s="43"/>
      <c r="D82" s="43"/>
      <c r="E82" s="43"/>
      <c r="F82" s="43"/>
      <c r="G82" s="43"/>
      <c r="H82" s="43"/>
      <c r="I82" s="43"/>
      <c r="J82" s="43"/>
      <c r="K82" s="43"/>
      <c r="L82" s="43"/>
      <c r="M82" s="43"/>
      <c r="N82" s="43"/>
    </row>
    <row r="83" spans="1:14" ht="15" customHeight="1">
      <c r="A83" s="11" t="s">
        <v>213</v>
      </c>
      <c r="B83" s="10" t="s">
        <v>6</v>
      </c>
      <c r="C83" s="10"/>
      <c r="D83" s="10"/>
      <c r="E83" s="10"/>
      <c r="F83" s="10"/>
      <c r="G83" s="10"/>
      <c r="H83" s="10"/>
      <c r="I83" s="10"/>
      <c r="J83" s="10"/>
      <c r="K83" s="10"/>
      <c r="L83" s="10"/>
      <c r="M83" s="10"/>
      <c r="N83" s="10"/>
    </row>
    <row r="84" spans="1:14">
      <c r="A84" s="11"/>
      <c r="B84" s="60" t="s">
        <v>213</v>
      </c>
      <c r="C84" s="60"/>
      <c r="D84" s="60"/>
      <c r="E84" s="60"/>
      <c r="F84" s="60"/>
      <c r="G84" s="60"/>
      <c r="H84" s="60"/>
      <c r="I84" s="60"/>
      <c r="J84" s="60"/>
      <c r="K84" s="60"/>
      <c r="L84" s="60"/>
      <c r="M84" s="60"/>
      <c r="N84" s="60"/>
    </row>
    <row r="85" spans="1:14" ht="51" customHeight="1">
      <c r="A85" s="11"/>
      <c r="B85" s="43" t="s">
        <v>214</v>
      </c>
      <c r="C85" s="43"/>
      <c r="D85" s="43"/>
      <c r="E85" s="43"/>
      <c r="F85" s="43"/>
      <c r="G85" s="43"/>
      <c r="H85" s="43"/>
      <c r="I85" s="43"/>
      <c r="J85" s="43"/>
      <c r="K85" s="43"/>
      <c r="L85" s="43"/>
      <c r="M85" s="43"/>
      <c r="N85" s="43"/>
    </row>
  </sheetData>
  <mergeCells count="137">
    <mergeCell ref="A80:A82"/>
    <mergeCell ref="B80:N80"/>
    <mergeCell ref="B81:N81"/>
    <mergeCell ref="B82:N82"/>
    <mergeCell ref="A83:A85"/>
    <mergeCell ref="B83:N83"/>
    <mergeCell ref="B84:N84"/>
    <mergeCell ref="B85:N85"/>
    <mergeCell ref="A74:A76"/>
    <mergeCell ref="B74:N74"/>
    <mergeCell ref="B75:N75"/>
    <mergeCell ref="B76:N76"/>
    <mergeCell ref="A77:A79"/>
    <mergeCell ref="B77:N77"/>
    <mergeCell ref="B78:N78"/>
    <mergeCell ref="B79:N79"/>
    <mergeCell ref="B68:N68"/>
    <mergeCell ref="B69:N69"/>
    <mergeCell ref="A70:A73"/>
    <mergeCell ref="B70:N70"/>
    <mergeCell ref="B71:N71"/>
    <mergeCell ref="B72:N72"/>
    <mergeCell ref="B73:N73"/>
    <mergeCell ref="B60:N60"/>
    <mergeCell ref="B63:N63"/>
    <mergeCell ref="B64:N64"/>
    <mergeCell ref="B65:N65"/>
    <mergeCell ref="B66:N66"/>
    <mergeCell ref="B67:N67"/>
    <mergeCell ref="A48:A50"/>
    <mergeCell ref="B48:N48"/>
    <mergeCell ref="B49:N49"/>
    <mergeCell ref="B50:N50"/>
    <mergeCell ref="A51:A69"/>
    <mergeCell ref="B51:N51"/>
    <mergeCell ref="B52:N52"/>
    <mergeCell ref="B53:N53"/>
    <mergeCell ref="B54:N54"/>
    <mergeCell ref="B57:N57"/>
    <mergeCell ref="A40:A42"/>
    <mergeCell ref="B40:N40"/>
    <mergeCell ref="B41:N41"/>
    <mergeCell ref="B42:N42"/>
    <mergeCell ref="A43:A47"/>
    <mergeCell ref="B43:N43"/>
    <mergeCell ref="B44:N44"/>
    <mergeCell ref="B45:N45"/>
    <mergeCell ref="B46:N46"/>
    <mergeCell ref="B47:N47"/>
    <mergeCell ref="A21:A36"/>
    <mergeCell ref="B21:N21"/>
    <mergeCell ref="B22:N22"/>
    <mergeCell ref="B23:N23"/>
    <mergeCell ref="B24:N24"/>
    <mergeCell ref="A37:A39"/>
    <mergeCell ref="B37:N37"/>
    <mergeCell ref="B38:N38"/>
    <mergeCell ref="B39:N39"/>
    <mergeCell ref="A15:A17"/>
    <mergeCell ref="B15:N15"/>
    <mergeCell ref="B16:N16"/>
    <mergeCell ref="B17:N17"/>
    <mergeCell ref="A18:A20"/>
    <mergeCell ref="B18:N18"/>
    <mergeCell ref="B19:N19"/>
    <mergeCell ref="B20:N20"/>
    <mergeCell ref="A8:A11"/>
    <mergeCell ref="B8:N8"/>
    <mergeCell ref="B9:N9"/>
    <mergeCell ref="B10:N10"/>
    <mergeCell ref="B11:N11"/>
    <mergeCell ref="A12:A14"/>
    <mergeCell ref="B12:N12"/>
    <mergeCell ref="B13:N13"/>
    <mergeCell ref="B14:N14"/>
    <mergeCell ref="N35:N36"/>
    <mergeCell ref="A1:A2"/>
    <mergeCell ref="B1:N1"/>
    <mergeCell ref="B2:N2"/>
    <mergeCell ref="B3:N3"/>
    <mergeCell ref="A4:A7"/>
    <mergeCell ref="B4:N4"/>
    <mergeCell ref="B5:N5"/>
    <mergeCell ref="B6:N6"/>
    <mergeCell ref="B7:N7"/>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N30:N31"/>
    <mergeCell ref="D32:E32"/>
    <mergeCell ref="H32:I32"/>
    <mergeCell ref="L32:M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5:N25"/>
    <mergeCell ref="D27:F27"/>
    <mergeCell ref="H27:J27"/>
    <mergeCell ref="L27:N27"/>
    <mergeCell ref="B28:B29"/>
    <mergeCell ref="C28:C29"/>
    <mergeCell ref="D28:D29"/>
    <mergeCell ref="E28:E29"/>
    <mergeCell ref="F28:F29"/>
    <mergeCell ref="G28:G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7.855468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10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56</v>
      </c>
      <c r="B3" s="10" t="s">
        <v>6</v>
      </c>
      <c r="C3" s="10"/>
      <c r="D3" s="10"/>
      <c r="E3" s="10"/>
      <c r="F3" s="10"/>
      <c r="G3" s="10"/>
      <c r="H3" s="10"/>
      <c r="I3" s="10"/>
      <c r="J3" s="10"/>
      <c r="K3" s="10"/>
      <c r="L3" s="10"/>
      <c r="M3" s="10"/>
      <c r="N3" s="10"/>
    </row>
    <row r="4" spans="1:14" ht="15" customHeight="1">
      <c r="A4" s="11" t="s">
        <v>1041</v>
      </c>
      <c r="B4" s="10" t="s">
        <v>6</v>
      </c>
      <c r="C4" s="10"/>
      <c r="D4" s="10"/>
      <c r="E4" s="10"/>
      <c r="F4" s="10"/>
      <c r="G4" s="10"/>
      <c r="H4" s="10"/>
      <c r="I4" s="10"/>
      <c r="J4" s="10"/>
      <c r="K4" s="10"/>
      <c r="L4" s="10"/>
      <c r="M4" s="10"/>
      <c r="N4" s="10"/>
    </row>
    <row r="5" spans="1:14">
      <c r="A5" s="11"/>
      <c r="B5" s="43" t="s">
        <v>171</v>
      </c>
      <c r="C5" s="43"/>
      <c r="D5" s="43"/>
      <c r="E5" s="43"/>
      <c r="F5" s="43"/>
      <c r="G5" s="43"/>
      <c r="H5" s="43"/>
      <c r="I5" s="43"/>
      <c r="J5" s="43"/>
      <c r="K5" s="43"/>
      <c r="L5" s="43"/>
      <c r="M5" s="43"/>
      <c r="N5" s="43"/>
    </row>
    <row r="6" spans="1:14">
      <c r="A6" s="11"/>
      <c r="B6" s="28"/>
      <c r="C6" s="28"/>
      <c r="D6" s="28"/>
      <c r="E6" s="28"/>
      <c r="F6" s="28"/>
      <c r="G6" s="28"/>
      <c r="H6" s="28"/>
      <c r="I6" s="28"/>
      <c r="J6" s="28"/>
      <c r="K6" s="28"/>
      <c r="L6" s="28"/>
      <c r="M6" s="28"/>
      <c r="N6" s="28"/>
    </row>
    <row r="7" spans="1:14">
      <c r="A7" s="11"/>
      <c r="B7" s="15"/>
      <c r="C7" s="15"/>
      <c r="D7" s="15"/>
      <c r="E7" s="15"/>
      <c r="F7" s="15"/>
      <c r="G7" s="15"/>
      <c r="H7" s="15"/>
      <c r="I7" s="15"/>
      <c r="J7" s="15"/>
      <c r="K7" s="15"/>
      <c r="L7" s="15"/>
      <c r="M7" s="15"/>
      <c r="N7" s="15"/>
    </row>
    <row r="8" spans="1:14" ht="15.75" thickBot="1">
      <c r="A8" s="11"/>
      <c r="B8" s="14"/>
      <c r="C8" s="14"/>
      <c r="D8" s="29">
        <v>2013</v>
      </c>
      <c r="E8" s="29"/>
      <c r="F8" s="29"/>
      <c r="G8" s="14"/>
      <c r="H8" s="29">
        <v>2012</v>
      </c>
      <c r="I8" s="29"/>
      <c r="J8" s="29"/>
      <c r="K8" s="14"/>
      <c r="L8" s="29">
        <v>2011</v>
      </c>
      <c r="M8" s="29"/>
      <c r="N8" s="29"/>
    </row>
    <row r="9" spans="1:14">
      <c r="A9" s="11"/>
      <c r="B9" s="30" t="s">
        <v>172</v>
      </c>
      <c r="C9" s="31"/>
      <c r="D9" s="32" t="s">
        <v>173</v>
      </c>
      <c r="E9" s="34">
        <v>2751</v>
      </c>
      <c r="F9" s="36"/>
      <c r="G9" s="31"/>
      <c r="H9" s="38" t="s">
        <v>173</v>
      </c>
      <c r="I9" s="40">
        <v>4391</v>
      </c>
      <c r="J9" s="36"/>
      <c r="K9" s="31"/>
      <c r="L9" s="38" t="s">
        <v>173</v>
      </c>
      <c r="M9" s="40">
        <v>5742</v>
      </c>
      <c r="N9" s="36"/>
    </row>
    <row r="10" spans="1:14">
      <c r="A10" s="11"/>
      <c r="B10" s="30"/>
      <c r="C10" s="31"/>
      <c r="D10" s="33"/>
      <c r="E10" s="35"/>
      <c r="F10" s="37"/>
      <c r="G10" s="31"/>
      <c r="H10" s="39"/>
      <c r="I10" s="41"/>
      <c r="J10" s="37"/>
      <c r="K10" s="31"/>
      <c r="L10" s="39"/>
      <c r="M10" s="41"/>
      <c r="N10" s="37"/>
    </row>
    <row r="11" spans="1:14">
      <c r="A11" s="11"/>
      <c r="B11" s="42" t="s">
        <v>174</v>
      </c>
      <c r="C11" s="43"/>
      <c r="D11" s="44">
        <v>290</v>
      </c>
      <c r="E11" s="44"/>
      <c r="F11" s="43"/>
      <c r="G11" s="43"/>
      <c r="H11" s="45">
        <v>364</v>
      </c>
      <c r="I11" s="45"/>
      <c r="J11" s="43"/>
      <c r="K11" s="43"/>
      <c r="L11" s="45">
        <v>18</v>
      </c>
      <c r="M11" s="45"/>
      <c r="N11" s="43"/>
    </row>
    <row r="12" spans="1:14">
      <c r="A12" s="11"/>
      <c r="B12" s="42"/>
      <c r="C12" s="43"/>
      <c r="D12" s="44"/>
      <c r="E12" s="44"/>
      <c r="F12" s="43"/>
      <c r="G12" s="43"/>
      <c r="H12" s="45"/>
      <c r="I12" s="45"/>
      <c r="J12" s="43"/>
      <c r="K12" s="43"/>
      <c r="L12" s="45"/>
      <c r="M12" s="45"/>
      <c r="N12" s="43"/>
    </row>
    <row r="13" spans="1:14">
      <c r="A13" s="11"/>
      <c r="B13" s="17" t="s">
        <v>175</v>
      </c>
      <c r="C13" s="18"/>
      <c r="D13" s="46" t="s">
        <v>176</v>
      </c>
      <c r="E13" s="46"/>
      <c r="F13" s="19" t="s">
        <v>177</v>
      </c>
      <c r="G13" s="18"/>
      <c r="H13" s="47" t="s">
        <v>178</v>
      </c>
      <c r="I13" s="47"/>
      <c r="J13" s="17" t="s">
        <v>177</v>
      </c>
      <c r="K13" s="18"/>
      <c r="L13" s="47" t="s">
        <v>179</v>
      </c>
      <c r="M13" s="47"/>
      <c r="N13" s="17" t="s">
        <v>177</v>
      </c>
    </row>
    <row r="14" spans="1:14">
      <c r="A14" s="11"/>
      <c r="B14" s="42" t="s">
        <v>180</v>
      </c>
      <c r="C14" s="43"/>
      <c r="D14" s="44">
        <v>32</v>
      </c>
      <c r="E14" s="44"/>
      <c r="F14" s="43"/>
      <c r="G14" s="43"/>
      <c r="H14" s="45">
        <v>33</v>
      </c>
      <c r="I14" s="45"/>
      <c r="J14" s="43"/>
      <c r="K14" s="43"/>
      <c r="L14" s="45" t="s">
        <v>181</v>
      </c>
      <c r="M14" s="45"/>
      <c r="N14" s="42" t="s">
        <v>177</v>
      </c>
    </row>
    <row r="15" spans="1:14" ht="15.75" thickBot="1">
      <c r="A15" s="11"/>
      <c r="B15" s="42"/>
      <c r="C15" s="43"/>
      <c r="D15" s="48"/>
      <c r="E15" s="48"/>
      <c r="F15" s="49"/>
      <c r="G15" s="43"/>
      <c r="H15" s="50"/>
      <c r="I15" s="50"/>
      <c r="J15" s="49"/>
      <c r="K15" s="43"/>
      <c r="L15" s="50"/>
      <c r="M15" s="50"/>
      <c r="N15" s="51"/>
    </row>
    <row r="16" spans="1:14">
      <c r="A16" s="11"/>
      <c r="B16" s="30" t="s">
        <v>182</v>
      </c>
      <c r="C16" s="31"/>
      <c r="D16" s="32" t="s">
        <v>173</v>
      </c>
      <c r="E16" s="34">
        <v>2235</v>
      </c>
      <c r="F16" s="36"/>
      <c r="G16" s="31"/>
      <c r="H16" s="38" t="s">
        <v>173</v>
      </c>
      <c r="I16" s="40">
        <v>2751</v>
      </c>
      <c r="J16" s="36"/>
      <c r="K16" s="31"/>
      <c r="L16" s="38" t="s">
        <v>173</v>
      </c>
      <c r="M16" s="40">
        <v>4391</v>
      </c>
      <c r="N16" s="36"/>
    </row>
    <row r="17" spans="1:14" ht="15.75" thickBot="1">
      <c r="A17" s="11"/>
      <c r="B17" s="30"/>
      <c r="C17" s="31"/>
      <c r="D17" s="52"/>
      <c r="E17" s="53"/>
      <c r="F17" s="54"/>
      <c r="G17" s="31"/>
      <c r="H17" s="55"/>
      <c r="I17" s="56"/>
      <c r="J17" s="54"/>
      <c r="K17" s="31"/>
      <c r="L17" s="55"/>
      <c r="M17" s="56"/>
      <c r="N17" s="54"/>
    </row>
    <row r="18" spans="1:14" ht="15.75" thickTop="1"/>
  </sheetData>
  <mergeCells count="60">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E13"/>
    <mergeCell ref="H13:I13"/>
    <mergeCell ref="L13:M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3</v>
      </c>
    </row>
    <row r="2" spans="1:3" ht="30">
      <c r="A2" s="1" t="s">
        <v>69</v>
      </c>
      <c r="B2" s="8"/>
      <c r="C2" s="8"/>
    </row>
    <row r="3" spans="1:3">
      <c r="A3" s="2" t="s">
        <v>70</v>
      </c>
      <c r="B3" s="7">
        <v>2235</v>
      </c>
      <c r="C3" s="7">
        <v>2751</v>
      </c>
    </row>
    <row r="4" spans="1:3">
      <c r="A4" s="2" t="s">
        <v>71</v>
      </c>
      <c r="B4" s="6">
        <v>1200000</v>
      </c>
      <c r="C4" s="4" t="s">
        <v>6</v>
      </c>
    </row>
    <row r="5" spans="1:3">
      <c r="A5" s="2" t="s">
        <v>72</v>
      </c>
      <c r="B5" s="4" t="s">
        <v>6</v>
      </c>
      <c r="C5" s="4" t="s">
        <v>6</v>
      </c>
    </row>
    <row r="6" spans="1:3" ht="30">
      <c r="A6" s="2" t="s">
        <v>73</v>
      </c>
      <c r="B6" s="7">
        <v>1</v>
      </c>
      <c r="C6" s="7">
        <v>1</v>
      </c>
    </row>
    <row r="7" spans="1:3">
      <c r="A7" s="2" t="s">
        <v>71</v>
      </c>
      <c r="B7" s="6">
        <v>600000</v>
      </c>
      <c r="C7" s="6">
        <v>600000</v>
      </c>
    </row>
    <row r="8" spans="1:3">
      <c r="A8" s="2" t="s">
        <v>74</v>
      </c>
      <c r="B8" s="6">
        <v>194852</v>
      </c>
      <c r="C8" s="6">
        <v>188938</v>
      </c>
    </row>
    <row r="9" spans="1:3">
      <c r="A9" s="2" t="s">
        <v>75</v>
      </c>
      <c r="B9" s="4" t="s">
        <v>6</v>
      </c>
      <c r="C9" s="4" t="s">
        <v>6</v>
      </c>
    </row>
    <row r="10" spans="1:3" ht="30">
      <c r="A10" s="2" t="s">
        <v>73</v>
      </c>
      <c r="B10" s="7">
        <v>1</v>
      </c>
      <c r="C10" s="4" t="s">
        <v>6</v>
      </c>
    </row>
    <row r="11" spans="1:3">
      <c r="A11" s="2" t="s">
        <v>71</v>
      </c>
      <c r="B11" s="6">
        <v>600000</v>
      </c>
      <c r="C11" s="4" t="s">
        <v>6</v>
      </c>
    </row>
    <row r="12" spans="1:3" ht="30">
      <c r="A12" s="2" t="s">
        <v>76</v>
      </c>
      <c r="B12" s="7">
        <v>1</v>
      </c>
      <c r="C12" s="7">
        <v>1</v>
      </c>
    </row>
    <row r="13" spans="1:3" ht="30">
      <c r="A13" s="2" t="s">
        <v>77</v>
      </c>
      <c r="B13" s="6">
        <v>600000</v>
      </c>
      <c r="C13" s="6">
        <v>600000</v>
      </c>
    </row>
    <row r="14" spans="1:3" ht="30">
      <c r="A14" s="2" t="s">
        <v>78</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7.85546875" bestFit="1" customWidth="1"/>
    <col min="3" max="3" width="2.140625" customWidth="1"/>
    <col min="4" max="4" width="7.42578125" customWidth="1"/>
    <col min="5" max="5" width="1.7109375" customWidth="1"/>
    <col min="7" max="7" width="2.140625" customWidth="1"/>
    <col min="8" max="8" width="7.42578125" customWidth="1"/>
    <col min="9" max="9" width="1.7109375" customWidth="1"/>
    <col min="11" max="11" width="2" customWidth="1"/>
    <col min="12" max="12" width="5.5703125" customWidth="1"/>
    <col min="13" max="13" width="1.5703125" customWidth="1"/>
  </cols>
  <sheetData>
    <row r="1" spans="1:13" ht="15" customHeight="1">
      <c r="A1" s="8" t="s">
        <v>10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5</v>
      </c>
      <c r="B3" s="10" t="s">
        <v>6</v>
      </c>
      <c r="C3" s="10"/>
      <c r="D3" s="10"/>
      <c r="E3" s="10"/>
      <c r="F3" s="10"/>
      <c r="G3" s="10"/>
      <c r="H3" s="10"/>
      <c r="I3" s="10"/>
      <c r="J3" s="10"/>
      <c r="K3" s="10"/>
      <c r="L3" s="10"/>
      <c r="M3" s="10"/>
    </row>
    <row r="4" spans="1:13" ht="15" customHeight="1">
      <c r="A4" s="11" t="s">
        <v>1043</v>
      </c>
      <c r="B4" s="10" t="s">
        <v>6</v>
      </c>
      <c r="C4" s="10"/>
      <c r="D4" s="10"/>
      <c r="E4" s="10"/>
      <c r="F4" s="10"/>
      <c r="G4" s="10"/>
      <c r="H4" s="10"/>
      <c r="I4" s="10"/>
      <c r="J4" s="10"/>
      <c r="K4" s="10"/>
      <c r="L4" s="10"/>
      <c r="M4" s="10"/>
    </row>
    <row r="5" spans="1:13">
      <c r="A5" s="11"/>
      <c r="B5" s="43" t="s">
        <v>216</v>
      </c>
      <c r="C5" s="43"/>
      <c r="D5" s="43"/>
      <c r="E5" s="43"/>
      <c r="F5" s="43"/>
      <c r="G5" s="43"/>
      <c r="H5" s="43"/>
      <c r="I5" s="43"/>
      <c r="J5" s="43"/>
      <c r="K5" s="43"/>
      <c r="L5" s="43"/>
      <c r="M5" s="43"/>
    </row>
    <row r="6" spans="1:13">
      <c r="A6" s="11"/>
      <c r="B6" s="28"/>
      <c r="C6" s="28"/>
      <c r="D6" s="28"/>
      <c r="E6" s="28"/>
      <c r="F6" s="28"/>
      <c r="G6" s="28"/>
      <c r="H6" s="28"/>
      <c r="I6" s="28"/>
    </row>
    <row r="7" spans="1:13">
      <c r="A7" s="11"/>
      <c r="B7" s="15"/>
      <c r="C7" s="15"/>
      <c r="D7" s="15"/>
      <c r="E7" s="15"/>
      <c r="F7" s="15"/>
      <c r="G7" s="15"/>
      <c r="H7" s="15"/>
      <c r="I7" s="15"/>
    </row>
    <row r="8" spans="1:13" ht="22.5" customHeight="1">
      <c r="A8" s="11"/>
      <c r="B8" s="43"/>
      <c r="C8" s="62" t="s">
        <v>217</v>
      </c>
      <c r="D8" s="62"/>
      <c r="E8" s="62"/>
      <c r="F8" s="43"/>
      <c r="G8" s="62" t="s">
        <v>217</v>
      </c>
      <c r="H8" s="62"/>
      <c r="I8" s="62"/>
    </row>
    <row r="9" spans="1:13" ht="15.75" thickBot="1">
      <c r="A9" s="11"/>
      <c r="B9" s="43"/>
      <c r="C9" s="29">
        <v>2013</v>
      </c>
      <c r="D9" s="29"/>
      <c r="E9" s="29"/>
      <c r="F9" s="43"/>
      <c r="G9" s="29">
        <v>2012</v>
      </c>
      <c r="H9" s="29"/>
      <c r="I9" s="29"/>
    </row>
    <row r="10" spans="1:13">
      <c r="A10" s="11"/>
      <c r="B10" s="30" t="s">
        <v>218</v>
      </c>
      <c r="C10" s="32" t="s">
        <v>173</v>
      </c>
      <c r="D10" s="34">
        <v>58153</v>
      </c>
      <c r="E10" s="36"/>
      <c r="F10" s="31"/>
      <c r="G10" s="38" t="s">
        <v>173</v>
      </c>
      <c r="H10" s="40">
        <v>59651</v>
      </c>
      <c r="I10" s="36"/>
    </row>
    <row r="11" spans="1:13">
      <c r="A11" s="11"/>
      <c r="B11" s="30"/>
      <c r="C11" s="33"/>
      <c r="D11" s="35"/>
      <c r="E11" s="37"/>
      <c r="F11" s="31"/>
      <c r="G11" s="39"/>
      <c r="H11" s="41"/>
      <c r="I11" s="37"/>
    </row>
    <row r="12" spans="1:13">
      <c r="A12" s="11"/>
      <c r="B12" s="42" t="s">
        <v>219</v>
      </c>
      <c r="C12" s="63">
        <v>15291</v>
      </c>
      <c r="D12" s="63"/>
      <c r="E12" s="43"/>
      <c r="F12" s="43"/>
      <c r="G12" s="64">
        <v>14520</v>
      </c>
      <c r="H12" s="64"/>
      <c r="I12" s="43"/>
    </row>
    <row r="13" spans="1:13">
      <c r="A13" s="11"/>
      <c r="B13" s="42"/>
      <c r="C13" s="63"/>
      <c r="D13" s="63"/>
      <c r="E13" s="43"/>
      <c r="F13" s="43"/>
      <c r="G13" s="64"/>
      <c r="H13" s="64"/>
      <c r="I13" s="43"/>
    </row>
    <row r="14" spans="1:13">
      <c r="A14" s="11"/>
      <c r="B14" s="30" t="s">
        <v>220</v>
      </c>
      <c r="C14" s="65">
        <v>1936</v>
      </c>
      <c r="D14" s="65"/>
      <c r="E14" s="31"/>
      <c r="F14" s="31"/>
      <c r="G14" s="66">
        <v>1598</v>
      </c>
      <c r="H14" s="66"/>
      <c r="I14" s="31"/>
    </row>
    <row r="15" spans="1:13">
      <c r="A15" s="11"/>
      <c r="B15" s="30"/>
      <c r="C15" s="65"/>
      <c r="D15" s="65"/>
      <c r="E15" s="31"/>
      <c r="F15" s="31"/>
      <c r="G15" s="66"/>
      <c r="H15" s="66"/>
      <c r="I15" s="31"/>
    </row>
    <row r="16" spans="1:13">
      <c r="A16" s="11"/>
      <c r="B16" s="42" t="s">
        <v>221</v>
      </c>
      <c r="C16" s="63">
        <v>14380</v>
      </c>
      <c r="D16" s="63"/>
      <c r="E16" s="43"/>
      <c r="F16" s="43"/>
      <c r="G16" s="64">
        <v>13525</v>
      </c>
      <c r="H16" s="64"/>
      <c r="I16" s="43"/>
    </row>
    <row r="17" spans="1:13" ht="15.75" thickBot="1">
      <c r="A17" s="11"/>
      <c r="B17" s="42"/>
      <c r="C17" s="67"/>
      <c r="D17" s="67"/>
      <c r="E17" s="49"/>
      <c r="F17" s="43"/>
      <c r="G17" s="68"/>
      <c r="H17" s="68"/>
      <c r="I17" s="49"/>
    </row>
    <row r="18" spans="1:13">
      <c r="A18" s="11"/>
      <c r="B18" s="30" t="s">
        <v>222</v>
      </c>
      <c r="C18" s="32" t="s">
        <v>173</v>
      </c>
      <c r="D18" s="34">
        <v>89760</v>
      </c>
      <c r="E18" s="36"/>
      <c r="F18" s="31"/>
      <c r="G18" s="38" t="s">
        <v>173</v>
      </c>
      <c r="H18" s="40">
        <v>89294</v>
      </c>
      <c r="I18" s="36"/>
    </row>
    <row r="19" spans="1:13" ht="15.75" thickBot="1">
      <c r="A19" s="11"/>
      <c r="B19" s="30"/>
      <c r="C19" s="52"/>
      <c r="D19" s="53"/>
      <c r="E19" s="54"/>
      <c r="F19" s="31"/>
      <c r="G19" s="55"/>
      <c r="H19" s="56"/>
      <c r="I19" s="54"/>
    </row>
    <row r="20" spans="1:13" ht="15.75" thickTop="1">
      <c r="A20" s="11" t="s">
        <v>1044</v>
      </c>
      <c r="B20" s="10" t="s">
        <v>6</v>
      </c>
      <c r="C20" s="10"/>
      <c r="D20" s="10"/>
      <c r="E20" s="10"/>
      <c r="F20" s="10"/>
      <c r="G20" s="10"/>
      <c r="H20" s="10"/>
      <c r="I20" s="10"/>
      <c r="J20" s="10"/>
      <c r="K20" s="10"/>
      <c r="L20" s="10"/>
      <c r="M20" s="10"/>
    </row>
    <row r="21" spans="1:13">
      <c r="A21" s="11"/>
      <c r="B21" s="43" t="s">
        <v>224</v>
      </c>
      <c r="C21" s="43"/>
      <c r="D21" s="43"/>
      <c r="E21" s="43"/>
      <c r="F21" s="43"/>
      <c r="G21" s="43"/>
      <c r="H21" s="43"/>
      <c r="I21" s="43"/>
      <c r="J21" s="43"/>
      <c r="K21" s="43"/>
      <c r="L21" s="43"/>
      <c r="M21" s="43"/>
    </row>
    <row r="22" spans="1:13">
      <c r="A22" s="11"/>
      <c r="B22" s="28"/>
      <c r="C22" s="28"/>
      <c r="D22" s="28"/>
      <c r="E22" s="28"/>
      <c r="F22" s="28"/>
      <c r="G22" s="28"/>
      <c r="H22" s="28"/>
      <c r="I22" s="28"/>
      <c r="J22" s="28"/>
      <c r="K22" s="28"/>
      <c r="L22" s="28"/>
      <c r="M22" s="28"/>
    </row>
    <row r="23" spans="1:13">
      <c r="A23" s="11"/>
      <c r="B23" s="15"/>
      <c r="C23" s="15"/>
      <c r="D23" s="15"/>
      <c r="E23" s="15"/>
      <c r="F23" s="15"/>
      <c r="G23" s="15"/>
      <c r="H23" s="15"/>
      <c r="I23" s="15"/>
      <c r="J23" s="15"/>
      <c r="K23" s="15"/>
      <c r="L23" s="15"/>
      <c r="M23" s="15"/>
    </row>
    <row r="24" spans="1:13" ht="15.75" thickBot="1">
      <c r="A24" s="11"/>
      <c r="B24" s="14"/>
      <c r="C24" s="29">
        <v>2013</v>
      </c>
      <c r="D24" s="29"/>
      <c r="E24" s="29"/>
      <c r="F24" s="14"/>
      <c r="G24" s="29">
        <v>2012</v>
      </c>
      <c r="H24" s="29"/>
      <c r="I24" s="29"/>
      <c r="J24" s="14"/>
      <c r="K24" s="29">
        <v>2011</v>
      </c>
      <c r="L24" s="29"/>
      <c r="M24" s="29"/>
    </row>
    <row r="25" spans="1:13">
      <c r="A25" s="11"/>
      <c r="B25" s="30" t="s">
        <v>172</v>
      </c>
      <c r="C25" s="32" t="s">
        <v>173</v>
      </c>
      <c r="D25" s="34">
        <v>2911</v>
      </c>
      <c r="E25" s="36"/>
      <c r="F25" s="31"/>
      <c r="G25" s="38" t="s">
        <v>173</v>
      </c>
      <c r="H25" s="40">
        <v>3009</v>
      </c>
      <c r="I25" s="36"/>
      <c r="J25" s="31"/>
      <c r="K25" s="38" t="s">
        <v>173</v>
      </c>
      <c r="L25" s="40">
        <v>2405</v>
      </c>
      <c r="M25" s="36"/>
    </row>
    <row r="26" spans="1:13">
      <c r="A26" s="11"/>
      <c r="B26" s="30"/>
      <c r="C26" s="33"/>
      <c r="D26" s="35"/>
      <c r="E26" s="37"/>
      <c r="F26" s="31"/>
      <c r="G26" s="39"/>
      <c r="H26" s="41"/>
      <c r="I26" s="37"/>
      <c r="J26" s="31"/>
      <c r="K26" s="39"/>
      <c r="L26" s="41"/>
      <c r="M26" s="37"/>
    </row>
    <row r="27" spans="1:13">
      <c r="A27" s="11"/>
      <c r="B27" s="42" t="s">
        <v>174</v>
      </c>
      <c r="C27" s="63">
        <v>3972</v>
      </c>
      <c r="D27" s="63"/>
      <c r="E27" s="43"/>
      <c r="F27" s="43"/>
      <c r="G27" s="64">
        <v>4386</v>
      </c>
      <c r="H27" s="64"/>
      <c r="I27" s="43"/>
      <c r="J27" s="43"/>
      <c r="K27" s="64">
        <v>3626</v>
      </c>
      <c r="L27" s="64"/>
      <c r="M27" s="43"/>
    </row>
    <row r="28" spans="1:13">
      <c r="A28" s="11"/>
      <c r="B28" s="42"/>
      <c r="C28" s="63"/>
      <c r="D28" s="63"/>
      <c r="E28" s="43"/>
      <c r="F28" s="43"/>
      <c r="G28" s="64"/>
      <c r="H28" s="64"/>
      <c r="I28" s="43"/>
      <c r="J28" s="43"/>
      <c r="K28" s="64"/>
      <c r="L28" s="64"/>
      <c r="M28" s="43"/>
    </row>
    <row r="29" spans="1:13">
      <c r="A29" s="11"/>
      <c r="B29" s="17" t="s">
        <v>225</v>
      </c>
      <c r="C29" s="46" t="s">
        <v>226</v>
      </c>
      <c r="D29" s="46"/>
      <c r="E29" s="19" t="s">
        <v>177</v>
      </c>
      <c r="F29" s="18"/>
      <c r="G29" s="47" t="s">
        <v>227</v>
      </c>
      <c r="H29" s="47"/>
      <c r="I29" s="17" t="s">
        <v>177</v>
      </c>
      <c r="J29" s="18"/>
      <c r="K29" s="47" t="s">
        <v>228</v>
      </c>
      <c r="L29" s="47"/>
      <c r="M29" s="17" t="s">
        <v>177</v>
      </c>
    </row>
    <row r="30" spans="1:13">
      <c r="A30" s="11"/>
      <c r="B30" s="42" t="s">
        <v>180</v>
      </c>
      <c r="C30" s="44">
        <v>45</v>
      </c>
      <c r="D30" s="44"/>
      <c r="E30" s="43"/>
      <c r="F30" s="43"/>
      <c r="G30" s="45">
        <v>50</v>
      </c>
      <c r="H30" s="45"/>
      <c r="I30" s="43"/>
      <c r="J30" s="43"/>
      <c r="K30" s="45" t="s">
        <v>229</v>
      </c>
      <c r="L30" s="45"/>
      <c r="M30" s="42" t="s">
        <v>177</v>
      </c>
    </row>
    <row r="31" spans="1:13" ht="15.75" thickBot="1">
      <c r="A31" s="11"/>
      <c r="B31" s="42"/>
      <c r="C31" s="48"/>
      <c r="D31" s="48"/>
      <c r="E31" s="49"/>
      <c r="F31" s="43"/>
      <c r="G31" s="50"/>
      <c r="H31" s="50"/>
      <c r="I31" s="49"/>
      <c r="J31" s="43"/>
      <c r="K31" s="50"/>
      <c r="L31" s="50"/>
      <c r="M31" s="51"/>
    </row>
    <row r="32" spans="1:13">
      <c r="A32" s="11"/>
      <c r="B32" s="30" t="s">
        <v>182</v>
      </c>
      <c r="C32" s="32" t="s">
        <v>173</v>
      </c>
      <c r="D32" s="34">
        <v>2441</v>
      </c>
      <c r="E32" s="36"/>
      <c r="F32" s="31"/>
      <c r="G32" s="38" t="s">
        <v>173</v>
      </c>
      <c r="H32" s="40">
        <v>2911</v>
      </c>
      <c r="I32" s="36"/>
      <c r="J32" s="31"/>
      <c r="K32" s="38" t="s">
        <v>173</v>
      </c>
      <c r="L32" s="40">
        <v>3009</v>
      </c>
      <c r="M32" s="36"/>
    </row>
    <row r="33" spans="1:13" ht="15.75" thickBot="1">
      <c r="A33" s="11"/>
      <c r="B33" s="30"/>
      <c r="C33" s="52"/>
      <c r="D33" s="53"/>
      <c r="E33" s="54"/>
      <c r="F33" s="31"/>
      <c r="G33" s="55"/>
      <c r="H33" s="56"/>
      <c r="I33" s="54"/>
      <c r="J33" s="31"/>
      <c r="K33" s="55"/>
      <c r="L33" s="56"/>
      <c r="M33" s="54"/>
    </row>
    <row r="34" spans="1:13" ht="15.75" thickTop="1"/>
  </sheetData>
  <mergeCells count="100">
    <mergeCell ref="B4:M4"/>
    <mergeCell ref="B5:M5"/>
    <mergeCell ref="A20:A33"/>
    <mergeCell ref="B20:M20"/>
    <mergeCell ref="B21:M21"/>
    <mergeCell ref="I32:I33"/>
    <mergeCell ref="J32:J33"/>
    <mergeCell ref="K32:K33"/>
    <mergeCell ref="L32:L33"/>
    <mergeCell ref="M32:M33"/>
    <mergeCell ref="A1:A2"/>
    <mergeCell ref="B1:M1"/>
    <mergeCell ref="B2:M2"/>
    <mergeCell ref="B3:M3"/>
    <mergeCell ref="A4:A19"/>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2:M22"/>
    <mergeCell ref="C24:E24"/>
    <mergeCell ref="G24:I24"/>
    <mergeCell ref="K24:M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85546875" bestFit="1" customWidth="1"/>
    <col min="3" max="3" width="2" customWidth="1"/>
    <col min="4" max="4" width="7.85546875" customWidth="1"/>
    <col min="5" max="5" width="1.5703125" customWidth="1"/>
    <col min="7" max="7" width="2" customWidth="1"/>
    <col min="8" max="8" width="7.85546875" customWidth="1"/>
    <col min="9" max="9" width="1.5703125" customWidth="1"/>
  </cols>
  <sheetData>
    <row r="1" spans="1:9" ht="15" customHeight="1">
      <c r="A1" s="8" t="s">
        <v>1045</v>
      </c>
      <c r="B1" s="8" t="s">
        <v>1</v>
      </c>
      <c r="C1" s="8"/>
      <c r="D1" s="8"/>
      <c r="E1" s="8"/>
      <c r="F1" s="8"/>
      <c r="G1" s="8"/>
      <c r="H1" s="8"/>
      <c r="I1" s="8"/>
    </row>
    <row r="2" spans="1:9" ht="15" customHeight="1">
      <c r="A2" s="8"/>
      <c r="B2" s="8" t="s">
        <v>2</v>
      </c>
      <c r="C2" s="8"/>
      <c r="D2" s="8"/>
      <c r="E2" s="8"/>
      <c r="F2" s="8"/>
      <c r="G2" s="8"/>
      <c r="H2" s="8"/>
      <c r="I2" s="8"/>
    </row>
    <row r="3" spans="1:9" ht="30">
      <c r="A3" s="3" t="s">
        <v>230</v>
      </c>
      <c r="B3" s="10" t="s">
        <v>6</v>
      </c>
      <c r="C3" s="10"/>
      <c r="D3" s="10"/>
      <c r="E3" s="10"/>
      <c r="F3" s="10"/>
      <c r="G3" s="10"/>
      <c r="H3" s="10"/>
      <c r="I3" s="10"/>
    </row>
    <row r="4" spans="1:9" ht="15" customHeight="1">
      <c r="A4" s="11" t="s">
        <v>231</v>
      </c>
      <c r="B4" s="10" t="s">
        <v>6</v>
      </c>
      <c r="C4" s="10"/>
      <c r="D4" s="10"/>
      <c r="E4" s="10"/>
      <c r="F4" s="10"/>
      <c r="G4" s="10"/>
      <c r="H4" s="10"/>
      <c r="I4" s="10"/>
    </row>
    <row r="5" spans="1:9">
      <c r="A5" s="11"/>
      <c r="B5" s="43" t="s">
        <v>232</v>
      </c>
      <c r="C5" s="43"/>
      <c r="D5" s="43"/>
      <c r="E5" s="43"/>
      <c r="F5" s="43"/>
      <c r="G5" s="43"/>
      <c r="H5" s="43"/>
      <c r="I5" s="43"/>
    </row>
    <row r="6" spans="1:9">
      <c r="A6" s="11"/>
      <c r="B6" s="28"/>
      <c r="C6" s="28"/>
      <c r="D6" s="28"/>
      <c r="E6" s="28"/>
      <c r="F6" s="28"/>
      <c r="G6" s="28"/>
      <c r="H6" s="28"/>
      <c r="I6" s="28"/>
    </row>
    <row r="7" spans="1:9">
      <c r="A7" s="11"/>
      <c r="B7" s="15"/>
      <c r="C7" s="15"/>
      <c r="D7" s="15"/>
      <c r="E7" s="15"/>
      <c r="F7" s="15"/>
      <c r="G7" s="15"/>
      <c r="H7" s="15"/>
      <c r="I7" s="15"/>
    </row>
    <row r="8" spans="1:9">
      <c r="A8" s="11"/>
      <c r="B8" s="43"/>
      <c r="C8" s="62" t="s">
        <v>217</v>
      </c>
      <c r="D8" s="62"/>
      <c r="E8" s="62"/>
      <c r="F8" s="43"/>
      <c r="G8" s="62" t="s">
        <v>217</v>
      </c>
      <c r="H8" s="62"/>
      <c r="I8" s="62"/>
    </row>
    <row r="9" spans="1:9" ht="15.75" thickBot="1">
      <c r="A9" s="11"/>
      <c r="B9" s="43"/>
      <c r="C9" s="29">
        <v>2013</v>
      </c>
      <c r="D9" s="29"/>
      <c r="E9" s="29"/>
      <c r="F9" s="43"/>
      <c r="G9" s="29">
        <v>2012</v>
      </c>
      <c r="H9" s="29"/>
      <c r="I9" s="29"/>
    </row>
    <row r="10" spans="1:9">
      <c r="A10" s="11"/>
      <c r="B10" s="30" t="s">
        <v>233</v>
      </c>
      <c r="C10" s="32" t="s">
        <v>173</v>
      </c>
      <c r="D10" s="34">
        <v>22868</v>
      </c>
      <c r="E10" s="36"/>
      <c r="F10" s="31"/>
      <c r="G10" s="38" t="s">
        <v>173</v>
      </c>
      <c r="H10" s="40">
        <v>23324</v>
      </c>
      <c r="I10" s="36"/>
    </row>
    <row r="11" spans="1:9">
      <c r="A11" s="11"/>
      <c r="B11" s="30"/>
      <c r="C11" s="33"/>
      <c r="D11" s="35"/>
      <c r="E11" s="37"/>
      <c r="F11" s="31"/>
      <c r="G11" s="39"/>
      <c r="H11" s="41"/>
      <c r="I11" s="37"/>
    </row>
    <row r="12" spans="1:9">
      <c r="A12" s="11"/>
      <c r="B12" s="42" t="s">
        <v>234</v>
      </c>
      <c r="C12" s="63">
        <v>57555</v>
      </c>
      <c r="D12" s="63"/>
      <c r="E12" s="43"/>
      <c r="F12" s="43"/>
      <c r="G12" s="64">
        <v>61410</v>
      </c>
      <c r="H12" s="64"/>
      <c r="I12" s="43"/>
    </row>
    <row r="13" spans="1:9">
      <c r="A13" s="11"/>
      <c r="B13" s="42"/>
      <c r="C13" s="63"/>
      <c r="D13" s="63"/>
      <c r="E13" s="43"/>
      <c r="F13" s="43"/>
      <c r="G13" s="64"/>
      <c r="H13" s="64"/>
      <c r="I13" s="43"/>
    </row>
    <row r="14" spans="1:9">
      <c r="A14" s="11"/>
      <c r="B14" s="30" t="s">
        <v>235</v>
      </c>
      <c r="C14" s="65">
        <v>192779</v>
      </c>
      <c r="D14" s="65"/>
      <c r="E14" s="31"/>
      <c r="F14" s="31"/>
      <c r="G14" s="66">
        <v>181081</v>
      </c>
      <c r="H14" s="66"/>
      <c r="I14" s="31"/>
    </row>
    <row r="15" spans="1:9">
      <c r="A15" s="11"/>
      <c r="B15" s="30"/>
      <c r="C15" s="65"/>
      <c r="D15" s="65"/>
      <c r="E15" s="31"/>
      <c r="F15" s="31"/>
      <c r="G15" s="66"/>
      <c r="H15" s="66"/>
      <c r="I15" s="31"/>
    </row>
    <row r="16" spans="1:9">
      <c r="A16" s="11"/>
      <c r="B16" s="42" t="s">
        <v>236</v>
      </c>
      <c r="C16" s="63">
        <v>3948</v>
      </c>
      <c r="D16" s="63"/>
      <c r="E16" s="43"/>
      <c r="F16" s="43"/>
      <c r="G16" s="64">
        <v>4941</v>
      </c>
      <c r="H16" s="64"/>
      <c r="I16" s="43"/>
    </row>
    <row r="17" spans="1:9" ht="15.75" thickBot="1">
      <c r="A17" s="11"/>
      <c r="B17" s="42"/>
      <c r="C17" s="67"/>
      <c r="D17" s="67"/>
      <c r="E17" s="49"/>
      <c r="F17" s="43"/>
      <c r="G17" s="68"/>
      <c r="H17" s="68"/>
      <c r="I17" s="49"/>
    </row>
    <row r="18" spans="1:9">
      <c r="A18" s="11"/>
      <c r="B18" s="30" t="s">
        <v>237</v>
      </c>
      <c r="C18" s="34">
        <v>277150</v>
      </c>
      <c r="D18" s="34"/>
      <c r="E18" s="36"/>
      <c r="F18" s="31"/>
      <c r="G18" s="40">
        <v>270756</v>
      </c>
      <c r="H18" s="40"/>
      <c r="I18" s="36"/>
    </row>
    <row r="19" spans="1:9">
      <c r="A19" s="11"/>
      <c r="B19" s="30"/>
      <c r="C19" s="35"/>
      <c r="D19" s="35"/>
      <c r="E19" s="37"/>
      <c r="F19" s="31"/>
      <c r="G19" s="41"/>
      <c r="H19" s="41"/>
      <c r="I19" s="37"/>
    </row>
    <row r="20" spans="1:9" ht="15.75" thickBot="1">
      <c r="A20" s="11"/>
      <c r="B20" s="22" t="s">
        <v>238</v>
      </c>
      <c r="C20" s="48" t="s">
        <v>239</v>
      </c>
      <c r="D20" s="48"/>
      <c r="E20" s="70" t="s">
        <v>177</v>
      </c>
      <c r="F20" s="14"/>
      <c r="G20" s="50" t="s">
        <v>240</v>
      </c>
      <c r="H20" s="50"/>
      <c r="I20" s="72" t="s">
        <v>177</v>
      </c>
    </row>
    <row r="21" spans="1:9">
      <c r="A21" s="11"/>
      <c r="B21" s="30" t="s">
        <v>241</v>
      </c>
      <c r="C21" s="32" t="s">
        <v>173</v>
      </c>
      <c r="D21" s="34">
        <v>130114</v>
      </c>
      <c r="E21" s="36"/>
      <c r="F21" s="31"/>
      <c r="G21" s="32" t="s">
        <v>173</v>
      </c>
      <c r="H21" s="34">
        <v>141208</v>
      </c>
      <c r="I21" s="36"/>
    </row>
    <row r="22" spans="1:9" ht="15.75" thickBot="1">
      <c r="A22" s="11"/>
      <c r="B22" s="30"/>
      <c r="C22" s="52"/>
      <c r="D22" s="53"/>
      <c r="E22" s="54"/>
      <c r="F22" s="31"/>
      <c r="G22" s="52"/>
      <c r="H22" s="53"/>
      <c r="I22" s="54"/>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4.85546875" customWidth="1"/>
    <col min="4" max="4" width="18.5703125" customWidth="1"/>
    <col min="5" max="6" width="22.42578125" customWidth="1"/>
    <col min="7" max="7" width="4.85546875" customWidth="1"/>
    <col min="8" max="8" width="20" customWidth="1"/>
    <col min="9" max="9" width="3.85546875" customWidth="1"/>
    <col min="10" max="10" width="22.42578125" customWidth="1"/>
    <col min="11" max="11" width="4.85546875" customWidth="1"/>
    <col min="12" max="12" width="18.5703125" customWidth="1"/>
    <col min="13" max="14" width="22.42578125" customWidth="1"/>
    <col min="15" max="15" width="4.85546875" customWidth="1"/>
    <col min="16" max="16" width="18.5703125" customWidth="1"/>
    <col min="17" max="18" width="22.42578125" customWidth="1"/>
    <col min="19" max="19" width="4.85546875" customWidth="1"/>
    <col min="20" max="20" width="20" customWidth="1"/>
    <col min="21" max="21" width="3.85546875" customWidth="1"/>
    <col min="22" max="22" width="22.42578125" customWidth="1"/>
    <col min="23" max="23" width="4.85546875" customWidth="1"/>
    <col min="24" max="24" width="16.140625" customWidth="1"/>
    <col min="25" max="25" width="22.42578125" customWidth="1"/>
  </cols>
  <sheetData>
    <row r="1" spans="1:25" ht="15" customHeight="1">
      <c r="A1" s="8" t="s">
        <v>10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4</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5</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10" t="s">
        <v>45</v>
      </c>
      <c r="C5" s="110"/>
      <c r="D5" s="110"/>
      <c r="E5" s="110"/>
      <c r="F5" s="110"/>
      <c r="G5" s="110"/>
      <c r="H5" s="110"/>
      <c r="I5" s="110"/>
      <c r="J5" s="110"/>
      <c r="K5" s="110"/>
      <c r="L5" s="110"/>
      <c r="M5" s="110"/>
      <c r="N5" s="110"/>
      <c r="O5" s="110"/>
      <c r="P5" s="110"/>
      <c r="Q5" s="110"/>
      <c r="R5" s="110"/>
      <c r="S5" s="110"/>
      <c r="T5" s="110"/>
      <c r="U5" s="110"/>
      <c r="V5" s="110"/>
      <c r="W5" s="110"/>
      <c r="X5" s="110"/>
      <c r="Y5" s="11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3" t="s">
        <v>245</v>
      </c>
      <c r="C7" s="43"/>
      <c r="D7" s="43"/>
      <c r="E7" s="43"/>
      <c r="F7" s="43"/>
      <c r="G7" s="43"/>
      <c r="H7" s="43"/>
      <c r="I7" s="43"/>
      <c r="J7" s="43"/>
      <c r="K7" s="43"/>
      <c r="L7" s="43"/>
      <c r="M7" s="43"/>
      <c r="N7" s="43"/>
      <c r="O7" s="43"/>
      <c r="P7" s="43"/>
      <c r="Q7" s="43"/>
      <c r="R7" s="43"/>
      <c r="S7" s="43"/>
      <c r="T7" s="43"/>
      <c r="U7" s="43"/>
      <c r="V7" s="43"/>
      <c r="W7" s="43"/>
      <c r="X7" s="43"/>
      <c r="Y7" s="43"/>
    </row>
    <row r="8" spans="1:25">
      <c r="A8" s="11"/>
      <c r="B8" s="28"/>
      <c r="C8" s="28"/>
      <c r="D8" s="28"/>
      <c r="E8" s="28"/>
      <c r="F8" s="28"/>
      <c r="G8" s="28"/>
      <c r="H8" s="28"/>
      <c r="I8" s="28"/>
      <c r="J8" s="28"/>
      <c r="K8" s="28"/>
      <c r="L8" s="28"/>
      <c r="M8" s="28"/>
      <c r="N8" s="28"/>
      <c r="O8" s="28"/>
      <c r="P8" s="28"/>
      <c r="Q8" s="28"/>
      <c r="R8" s="28"/>
      <c r="S8" s="28"/>
      <c r="T8" s="28"/>
      <c r="U8" s="28"/>
    </row>
    <row r="9" spans="1:25">
      <c r="A9" s="11"/>
      <c r="B9" s="15"/>
      <c r="C9" s="15"/>
      <c r="D9" s="15"/>
      <c r="E9" s="15"/>
      <c r="F9" s="15"/>
      <c r="G9" s="15"/>
      <c r="H9" s="15"/>
      <c r="I9" s="15"/>
      <c r="J9" s="15"/>
      <c r="K9" s="15"/>
      <c r="L9" s="15"/>
      <c r="M9" s="15"/>
      <c r="N9" s="15"/>
      <c r="O9" s="15"/>
      <c r="P9" s="15"/>
      <c r="Q9" s="15"/>
      <c r="R9" s="15"/>
      <c r="S9" s="15"/>
      <c r="T9" s="15"/>
      <c r="U9" s="15"/>
    </row>
    <row r="10" spans="1:25">
      <c r="A10" s="11"/>
      <c r="B10" s="43"/>
      <c r="C10" s="62" t="s">
        <v>246</v>
      </c>
      <c r="D10" s="62"/>
      <c r="E10" s="62"/>
      <c r="F10" s="43"/>
      <c r="G10" s="62" t="s">
        <v>248</v>
      </c>
      <c r="H10" s="62"/>
      <c r="I10" s="62"/>
      <c r="J10" s="43"/>
      <c r="K10" s="62" t="s">
        <v>249</v>
      </c>
      <c r="L10" s="62"/>
      <c r="M10" s="62"/>
      <c r="N10" s="43"/>
      <c r="O10" s="62" t="s">
        <v>252</v>
      </c>
      <c r="P10" s="62"/>
      <c r="Q10" s="62"/>
      <c r="R10" s="43"/>
      <c r="S10" s="62" t="s">
        <v>254</v>
      </c>
      <c r="T10" s="62"/>
      <c r="U10" s="62"/>
    </row>
    <row r="11" spans="1:25">
      <c r="A11" s="11"/>
      <c r="B11" s="43"/>
      <c r="C11" s="62" t="s">
        <v>247</v>
      </c>
      <c r="D11" s="62"/>
      <c r="E11" s="62"/>
      <c r="F11" s="43"/>
      <c r="G11" s="62"/>
      <c r="H11" s="62"/>
      <c r="I11" s="62"/>
      <c r="J11" s="43"/>
      <c r="K11" s="62" t="s">
        <v>250</v>
      </c>
      <c r="L11" s="62"/>
      <c r="M11" s="62"/>
      <c r="N11" s="43"/>
      <c r="O11" s="62" t="s">
        <v>253</v>
      </c>
      <c r="P11" s="62"/>
      <c r="Q11" s="62"/>
      <c r="R11" s="43"/>
      <c r="S11" s="62"/>
      <c r="T11" s="62"/>
      <c r="U11" s="62"/>
    </row>
    <row r="12" spans="1:25" ht="15.75" thickBot="1">
      <c r="A12" s="11"/>
      <c r="B12" s="43"/>
      <c r="C12" s="77"/>
      <c r="D12" s="77"/>
      <c r="E12" s="77"/>
      <c r="F12" s="43"/>
      <c r="G12" s="29"/>
      <c r="H12" s="29"/>
      <c r="I12" s="29"/>
      <c r="J12" s="43"/>
      <c r="K12" s="29" t="s">
        <v>251</v>
      </c>
      <c r="L12" s="29"/>
      <c r="M12" s="29"/>
      <c r="N12" s="43"/>
      <c r="O12" s="29" t="s">
        <v>247</v>
      </c>
      <c r="P12" s="29"/>
      <c r="Q12" s="29"/>
      <c r="R12" s="43"/>
      <c r="S12" s="29"/>
      <c r="T12" s="29"/>
      <c r="U12" s="29"/>
    </row>
    <row r="13" spans="1:25">
      <c r="A13" s="11"/>
      <c r="B13" s="30" t="s">
        <v>255</v>
      </c>
      <c r="C13" s="38" t="s">
        <v>173</v>
      </c>
      <c r="D13" s="40">
        <v>71987</v>
      </c>
      <c r="E13" s="36"/>
      <c r="F13" s="31"/>
      <c r="G13" s="38" t="s">
        <v>173</v>
      </c>
      <c r="H13" s="40">
        <v>9067</v>
      </c>
      <c r="I13" s="36"/>
      <c r="J13" s="31"/>
      <c r="K13" s="38" t="s">
        <v>173</v>
      </c>
      <c r="L13" s="40">
        <v>103292</v>
      </c>
      <c r="M13" s="36"/>
      <c r="N13" s="31"/>
      <c r="O13" s="38" t="s">
        <v>173</v>
      </c>
      <c r="P13" s="40">
        <v>12340</v>
      </c>
      <c r="Q13" s="36"/>
      <c r="R13" s="31"/>
      <c r="S13" s="38" t="s">
        <v>173</v>
      </c>
      <c r="T13" s="40">
        <v>196686</v>
      </c>
      <c r="U13" s="36"/>
    </row>
    <row r="14" spans="1:25">
      <c r="A14" s="11"/>
      <c r="B14" s="30"/>
      <c r="C14" s="39"/>
      <c r="D14" s="41"/>
      <c r="E14" s="37"/>
      <c r="F14" s="31"/>
      <c r="G14" s="39"/>
      <c r="H14" s="41"/>
      <c r="I14" s="37"/>
      <c r="J14" s="31"/>
      <c r="K14" s="39"/>
      <c r="L14" s="41"/>
      <c r="M14" s="37"/>
      <c r="N14" s="31"/>
      <c r="O14" s="39"/>
      <c r="P14" s="41"/>
      <c r="Q14" s="37"/>
      <c r="R14" s="31"/>
      <c r="S14" s="30"/>
      <c r="T14" s="66"/>
      <c r="U14" s="31"/>
    </row>
    <row r="15" spans="1:25">
      <c r="A15" s="11"/>
      <c r="B15" s="78" t="s">
        <v>256</v>
      </c>
      <c r="C15" s="45">
        <v>256</v>
      </c>
      <c r="D15" s="45"/>
      <c r="E15" s="43"/>
      <c r="F15" s="43"/>
      <c r="G15" s="45" t="s">
        <v>257</v>
      </c>
      <c r="H15" s="45"/>
      <c r="I15" s="43"/>
      <c r="J15" s="43"/>
      <c r="K15" s="45" t="s">
        <v>257</v>
      </c>
      <c r="L15" s="45"/>
      <c r="M15" s="43"/>
      <c r="N15" s="43"/>
      <c r="O15" s="45" t="s">
        <v>257</v>
      </c>
      <c r="P15" s="45"/>
      <c r="Q15" s="43"/>
      <c r="R15" s="43"/>
      <c r="S15" s="45">
        <v>256</v>
      </c>
      <c r="T15" s="45"/>
      <c r="U15" s="43"/>
    </row>
    <row r="16" spans="1:25">
      <c r="A16" s="11"/>
      <c r="B16" s="78"/>
      <c r="C16" s="45"/>
      <c r="D16" s="45"/>
      <c r="E16" s="43"/>
      <c r="F16" s="43"/>
      <c r="G16" s="45"/>
      <c r="H16" s="45"/>
      <c r="I16" s="43"/>
      <c r="J16" s="43"/>
      <c r="K16" s="45"/>
      <c r="L16" s="45"/>
      <c r="M16" s="43"/>
      <c r="N16" s="43"/>
      <c r="O16" s="45"/>
      <c r="P16" s="45"/>
      <c r="Q16" s="43"/>
      <c r="R16" s="43"/>
      <c r="S16" s="45"/>
      <c r="T16" s="45"/>
      <c r="U16" s="43"/>
    </row>
    <row r="17" spans="1:25">
      <c r="A17" s="11"/>
      <c r="B17" s="79" t="s">
        <v>180</v>
      </c>
      <c r="C17" s="47" t="s">
        <v>257</v>
      </c>
      <c r="D17" s="47"/>
      <c r="E17" s="31"/>
      <c r="F17" s="31"/>
      <c r="G17" s="47" t="s">
        <v>257</v>
      </c>
      <c r="H17" s="47"/>
      <c r="I17" s="31"/>
      <c r="J17" s="31"/>
      <c r="K17" s="66">
        <v>1873</v>
      </c>
      <c r="L17" s="66"/>
      <c r="M17" s="31"/>
      <c r="N17" s="31"/>
      <c r="O17" s="47">
        <v>560</v>
      </c>
      <c r="P17" s="47"/>
      <c r="Q17" s="31"/>
      <c r="R17" s="31"/>
      <c r="S17" s="66">
        <v>2433</v>
      </c>
      <c r="T17" s="66"/>
      <c r="U17" s="31"/>
    </row>
    <row r="18" spans="1:25" ht="15.75" thickBot="1">
      <c r="A18" s="11"/>
      <c r="B18" s="79"/>
      <c r="C18" s="80"/>
      <c r="D18" s="80"/>
      <c r="E18" s="81"/>
      <c r="F18" s="31"/>
      <c r="G18" s="80"/>
      <c r="H18" s="80"/>
      <c r="I18" s="81"/>
      <c r="J18" s="31"/>
      <c r="K18" s="82"/>
      <c r="L18" s="82"/>
      <c r="M18" s="81"/>
      <c r="N18" s="31"/>
      <c r="O18" s="80"/>
      <c r="P18" s="80"/>
      <c r="Q18" s="81"/>
      <c r="R18" s="31"/>
      <c r="S18" s="82"/>
      <c r="T18" s="82"/>
      <c r="U18" s="81"/>
    </row>
    <row r="19" spans="1:25">
      <c r="A19" s="11"/>
      <c r="B19" s="42" t="s">
        <v>258</v>
      </c>
      <c r="C19" s="83">
        <v>72243</v>
      </c>
      <c r="D19" s="83"/>
      <c r="E19" s="85"/>
      <c r="F19" s="43"/>
      <c r="G19" s="83">
        <v>9067</v>
      </c>
      <c r="H19" s="83"/>
      <c r="I19" s="85"/>
      <c r="J19" s="43"/>
      <c r="K19" s="83">
        <v>105165</v>
      </c>
      <c r="L19" s="83"/>
      <c r="M19" s="85"/>
      <c r="N19" s="43"/>
      <c r="O19" s="83">
        <v>12900</v>
      </c>
      <c r="P19" s="83"/>
      <c r="Q19" s="85"/>
      <c r="R19" s="43"/>
      <c r="S19" s="83">
        <v>199375</v>
      </c>
      <c r="T19" s="83"/>
      <c r="U19" s="85"/>
    </row>
    <row r="20" spans="1:25">
      <c r="A20" s="11"/>
      <c r="B20" s="42"/>
      <c r="C20" s="84"/>
      <c r="D20" s="84"/>
      <c r="E20" s="86"/>
      <c r="F20" s="43"/>
      <c r="G20" s="84"/>
      <c r="H20" s="84"/>
      <c r="I20" s="86"/>
      <c r="J20" s="43"/>
      <c r="K20" s="84"/>
      <c r="L20" s="84"/>
      <c r="M20" s="86"/>
      <c r="N20" s="43"/>
      <c r="O20" s="84"/>
      <c r="P20" s="84"/>
      <c r="Q20" s="86"/>
      <c r="R20" s="43"/>
      <c r="S20" s="84"/>
      <c r="T20" s="84"/>
      <c r="U20" s="86"/>
    </row>
    <row r="21" spans="1:25">
      <c r="A21" s="11"/>
      <c r="B21" s="79" t="s">
        <v>259</v>
      </c>
      <c r="C21" s="46">
        <v>48</v>
      </c>
      <c r="D21" s="46"/>
      <c r="E21" s="31"/>
      <c r="F21" s="31"/>
      <c r="G21" s="47" t="s">
        <v>257</v>
      </c>
      <c r="H21" s="47"/>
      <c r="I21" s="31"/>
      <c r="J21" s="31"/>
      <c r="K21" s="47" t="s">
        <v>257</v>
      </c>
      <c r="L21" s="47"/>
      <c r="M21" s="31"/>
      <c r="N21" s="31"/>
      <c r="O21" s="47" t="s">
        <v>257</v>
      </c>
      <c r="P21" s="47"/>
      <c r="Q21" s="31"/>
      <c r="R21" s="31"/>
      <c r="S21" s="46">
        <v>48</v>
      </c>
      <c r="T21" s="46"/>
      <c r="U21" s="31"/>
    </row>
    <row r="22" spans="1:25">
      <c r="A22" s="11"/>
      <c r="B22" s="79"/>
      <c r="C22" s="46"/>
      <c r="D22" s="46"/>
      <c r="E22" s="31"/>
      <c r="F22" s="31"/>
      <c r="G22" s="47"/>
      <c r="H22" s="47"/>
      <c r="I22" s="31"/>
      <c r="J22" s="31"/>
      <c r="K22" s="47"/>
      <c r="L22" s="47"/>
      <c r="M22" s="31"/>
      <c r="N22" s="31"/>
      <c r="O22" s="47"/>
      <c r="P22" s="47"/>
      <c r="Q22" s="31"/>
      <c r="R22" s="31"/>
      <c r="S22" s="46"/>
      <c r="T22" s="46"/>
      <c r="U22" s="31"/>
    </row>
    <row r="23" spans="1:25">
      <c r="A23" s="11"/>
      <c r="B23" s="78" t="s">
        <v>180</v>
      </c>
      <c r="C23" s="44" t="s">
        <v>257</v>
      </c>
      <c r="D23" s="44"/>
      <c r="E23" s="43"/>
      <c r="F23" s="43"/>
      <c r="G23" s="44" t="s">
        <v>257</v>
      </c>
      <c r="H23" s="44"/>
      <c r="I23" s="43"/>
      <c r="J23" s="43"/>
      <c r="K23" s="63">
        <v>4384</v>
      </c>
      <c r="L23" s="63"/>
      <c r="M23" s="43"/>
      <c r="N23" s="43"/>
      <c r="O23" s="44">
        <v>246</v>
      </c>
      <c r="P23" s="44"/>
      <c r="Q23" s="43"/>
      <c r="R23" s="43"/>
      <c r="S23" s="63">
        <v>4630</v>
      </c>
      <c r="T23" s="63"/>
      <c r="U23" s="43"/>
    </row>
    <row r="24" spans="1:25" ht="15.75" thickBot="1">
      <c r="A24" s="11"/>
      <c r="B24" s="78"/>
      <c r="C24" s="48"/>
      <c r="D24" s="48"/>
      <c r="E24" s="49"/>
      <c r="F24" s="43"/>
      <c r="G24" s="48"/>
      <c r="H24" s="48"/>
      <c r="I24" s="49"/>
      <c r="J24" s="43"/>
      <c r="K24" s="67"/>
      <c r="L24" s="67"/>
      <c r="M24" s="49"/>
      <c r="N24" s="43"/>
      <c r="O24" s="48"/>
      <c r="P24" s="48"/>
      <c r="Q24" s="49"/>
      <c r="R24" s="43"/>
      <c r="S24" s="67"/>
      <c r="T24" s="67"/>
      <c r="U24" s="49"/>
    </row>
    <row r="25" spans="1:25">
      <c r="A25" s="11"/>
      <c r="B25" s="30" t="s">
        <v>260</v>
      </c>
      <c r="C25" s="32" t="s">
        <v>173</v>
      </c>
      <c r="D25" s="34">
        <v>72291</v>
      </c>
      <c r="E25" s="36"/>
      <c r="F25" s="31"/>
      <c r="G25" s="32" t="s">
        <v>173</v>
      </c>
      <c r="H25" s="34">
        <v>9067</v>
      </c>
      <c r="I25" s="36"/>
      <c r="J25" s="31"/>
      <c r="K25" s="32" t="s">
        <v>173</v>
      </c>
      <c r="L25" s="34">
        <v>109549</v>
      </c>
      <c r="M25" s="36"/>
      <c r="N25" s="31"/>
      <c r="O25" s="32" t="s">
        <v>173</v>
      </c>
      <c r="P25" s="34">
        <v>13146</v>
      </c>
      <c r="Q25" s="36"/>
      <c r="R25" s="31"/>
      <c r="S25" s="32" t="s">
        <v>173</v>
      </c>
      <c r="T25" s="34">
        <v>204053</v>
      </c>
      <c r="U25" s="36"/>
    </row>
    <row r="26" spans="1:25" ht="15.75" thickBot="1">
      <c r="A26" s="11"/>
      <c r="B26" s="30"/>
      <c r="C26" s="52"/>
      <c r="D26" s="53"/>
      <c r="E26" s="54"/>
      <c r="F26" s="31"/>
      <c r="G26" s="52"/>
      <c r="H26" s="53"/>
      <c r="I26" s="54"/>
      <c r="J26" s="31"/>
      <c r="K26" s="52"/>
      <c r="L26" s="53"/>
      <c r="M26" s="54"/>
      <c r="N26" s="31"/>
      <c r="O26" s="52"/>
      <c r="P26" s="53"/>
      <c r="Q26" s="54"/>
      <c r="R26" s="31"/>
      <c r="S26" s="52"/>
      <c r="T26" s="53"/>
      <c r="U26" s="54"/>
    </row>
    <row r="27" spans="1:25" ht="15.75" thickTop="1">
      <c r="A27" s="11" t="s">
        <v>267</v>
      </c>
      <c r="B27" s="10" t="s">
        <v>6</v>
      </c>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110" t="s">
        <v>267</v>
      </c>
      <c r="C28" s="110"/>
      <c r="D28" s="110"/>
      <c r="E28" s="110"/>
      <c r="F28" s="110"/>
      <c r="G28" s="110"/>
      <c r="H28" s="110"/>
      <c r="I28" s="110"/>
      <c r="J28" s="110"/>
      <c r="K28" s="110"/>
      <c r="L28" s="110"/>
      <c r="M28" s="110"/>
      <c r="N28" s="110"/>
      <c r="O28" s="110"/>
      <c r="P28" s="110"/>
      <c r="Q28" s="110"/>
      <c r="R28" s="110"/>
      <c r="S28" s="110"/>
      <c r="T28" s="110"/>
      <c r="U28" s="110"/>
      <c r="V28" s="110"/>
      <c r="W28" s="110"/>
      <c r="X28" s="110"/>
      <c r="Y28" s="110"/>
    </row>
    <row r="29" spans="1:25">
      <c r="A29" s="11"/>
      <c r="B29" s="43" t="s">
        <v>268</v>
      </c>
      <c r="C29" s="43"/>
      <c r="D29" s="43"/>
      <c r="E29" s="43"/>
      <c r="F29" s="43"/>
      <c r="G29" s="43"/>
      <c r="H29" s="43"/>
      <c r="I29" s="43"/>
      <c r="J29" s="43"/>
      <c r="K29" s="43"/>
      <c r="L29" s="43"/>
      <c r="M29" s="43"/>
      <c r="N29" s="43"/>
      <c r="O29" s="43"/>
      <c r="P29" s="43"/>
      <c r="Q29" s="43"/>
      <c r="R29" s="43"/>
      <c r="S29" s="43"/>
      <c r="T29" s="43"/>
      <c r="U29" s="43"/>
      <c r="V29" s="43"/>
      <c r="W29" s="43"/>
      <c r="X29" s="43"/>
      <c r="Y29" s="43"/>
    </row>
    <row r="30" spans="1:25">
      <c r="A30" s="11"/>
      <c r="B30" s="28"/>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1"/>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1"/>
      <c r="B32" s="87"/>
      <c r="C32" s="29" t="s">
        <v>269</v>
      </c>
      <c r="D32" s="29"/>
      <c r="E32" s="29"/>
      <c r="F32" s="29"/>
      <c r="G32" s="29"/>
      <c r="H32" s="29"/>
      <c r="I32" s="29"/>
      <c r="J32" s="29"/>
      <c r="K32" s="29"/>
      <c r="L32" s="29"/>
      <c r="M32" s="29"/>
      <c r="N32" s="14"/>
      <c r="O32" s="29" t="s">
        <v>270</v>
      </c>
      <c r="P32" s="29"/>
      <c r="Q32" s="29"/>
      <c r="R32" s="29"/>
      <c r="S32" s="29"/>
      <c r="T32" s="29"/>
      <c r="U32" s="29"/>
      <c r="V32" s="29"/>
      <c r="W32" s="29"/>
      <c r="X32" s="29"/>
      <c r="Y32" s="29"/>
    </row>
    <row r="33" spans="1:25">
      <c r="A33" s="11"/>
      <c r="B33" s="94"/>
      <c r="C33" s="95" t="s">
        <v>271</v>
      </c>
      <c r="D33" s="95"/>
      <c r="E33" s="95"/>
      <c r="F33" s="85"/>
      <c r="G33" s="95" t="s">
        <v>274</v>
      </c>
      <c r="H33" s="95"/>
      <c r="I33" s="95"/>
      <c r="J33" s="85"/>
      <c r="K33" s="95" t="s">
        <v>276</v>
      </c>
      <c r="L33" s="95"/>
      <c r="M33" s="95"/>
      <c r="N33" s="43"/>
      <c r="O33" s="95" t="s">
        <v>271</v>
      </c>
      <c r="P33" s="95"/>
      <c r="Q33" s="95"/>
      <c r="R33" s="85"/>
      <c r="S33" s="95" t="s">
        <v>274</v>
      </c>
      <c r="T33" s="95"/>
      <c r="U33" s="95"/>
      <c r="V33" s="85"/>
      <c r="W33" s="95" t="s">
        <v>276</v>
      </c>
      <c r="X33" s="95"/>
      <c r="Y33" s="95"/>
    </row>
    <row r="34" spans="1:25">
      <c r="A34" s="11"/>
      <c r="B34" s="94"/>
      <c r="C34" s="62" t="s">
        <v>272</v>
      </c>
      <c r="D34" s="62"/>
      <c r="E34" s="62"/>
      <c r="F34" s="43"/>
      <c r="G34" s="62" t="s">
        <v>275</v>
      </c>
      <c r="H34" s="62"/>
      <c r="I34" s="62"/>
      <c r="J34" s="43"/>
      <c r="K34" s="62" t="s">
        <v>272</v>
      </c>
      <c r="L34" s="62"/>
      <c r="M34" s="62"/>
      <c r="N34" s="43"/>
      <c r="O34" s="62" t="s">
        <v>272</v>
      </c>
      <c r="P34" s="62"/>
      <c r="Q34" s="62"/>
      <c r="R34" s="43"/>
      <c r="S34" s="62" t="s">
        <v>275</v>
      </c>
      <c r="T34" s="62"/>
      <c r="U34" s="62"/>
      <c r="V34" s="43"/>
      <c r="W34" s="62" t="s">
        <v>272</v>
      </c>
      <c r="X34" s="62"/>
      <c r="Y34" s="62"/>
    </row>
    <row r="35" spans="1:25" ht="15.75" thickBot="1">
      <c r="A35" s="11"/>
      <c r="B35" s="94"/>
      <c r="C35" s="29" t="s">
        <v>273</v>
      </c>
      <c r="D35" s="29"/>
      <c r="E35" s="29"/>
      <c r="F35" s="43"/>
      <c r="G35" s="77"/>
      <c r="H35" s="77"/>
      <c r="I35" s="77"/>
      <c r="J35" s="43"/>
      <c r="K35" s="29" t="s">
        <v>273</v>
      </c>
      <c r="L35" s="29"/>
      <c r="M35" s="29"/>
      <c r="N35" s="43"/>
      <c r="O35" s="29" t="s">
        <v>273</v>
      </c>
      <c r="P35" s="29"/>
      <c r="Q35" s="29"/>
      <c r="R35" s="43"/>
      <c r="S35" s="77"/>
      <c r="T35" s="77"/>
      <c r="U35" s="77"/>
      <c r="V35" s="43"/>
      <c r="W35" s="29" t="s">
        <v>273</v>
      </c>
      <c r="X35" s="29"/>
      <c r="Y35" s="29"/>
    </row>
    <row r="36" spans="1:25">
      <c r="A36" s="11"/>
      <c r="B36" s="17" t="s">
        <v>277</v>
      </c>
      <c r="C36" s="38"/>
      <c r="D36" s="38"/>
      <c r="E36" s="38"/>
      <c r="F36" s="18"/>
      <c r="G36" s="38"/>
      <c r="H36" s="38"/>
      <c r="I36" s="38"/>
      <c r="J36" s="18"/>
      <c r="K36" s="38"/>
      <c r="L36" s="38"/>
      <c r="M36" s="38"/>
      <c r="N36" s="18"/>
      <c r="O36" s="38"/>
      <c r="P36" s="38"/>
      <c r="Q36" s="38"/>
      <c r="R36" s="18"/>
      <c r="S36" s="38"/>
      <c r="T36" s="38"/>
      <c r="U36" s="38"/>
      <c r="V36" s="18"/>
      <c r="W36" s="38"/>
      <c r="X36" s="38"/>
      <c r="Y36" s="38"/>
    </row>
    <row r="37" spans="1:25">
      <c r="A37" s="11"/>
      <c r="B37" s="78" t="s">
        <v>278</v>
      </c>
      <c r="C37" s="94" t="s">
        <v>173</v>
      </c>
      <c r="D37" s="63">
        <v>215922</v>
      </c>
      <c r="E37" s="43"/>
      <c r="F37" s="43"/>
      <c r="G37" s="94" t="s">
        <v>173</v>
      </c>
      <c r="H37" s="44" t="s">
        <v>279</v>
      </c>
      <c r="I37" s="94" t="s">
        <v>177</v>
      </c>
      <c r="J37" s="43"/>
      <c r="K37" s="94" t="s">
        <v>173</v>
      </c>
      <c r="L37" s="63">
        <v>40631</v>
      </c>
      <c r="M37" s="43"/>
      <c r="N37" s="43"/>
      <c r="O37" s="42" t="s">
        <v>173</v>
      </c>
      <c r="P37" s="64">
        <v>212532</v>
      </c>
      <c r="Q37" s="43"/>
      <c r="R37" s="43"/>
      <c r="S37" s="42" t="s">
        <v>173</v>
      </c>
      <c r="T37" s="45" t="s">
        <v>280</v>
      </c>
      <c r="U37" s="42" t="s">
        <v>177</v>
      </c>
      <c r="V37" s="43"/>
      <c r="W37" s="42" t="s">
        <v>173</v>
      </c>
      <c r="X37" s="64">
        <v>54589</v>
      </c>
      <c r="Y37" s="43"/>
    </row>
    <row r="38" spans="1:25">
      <c r="A38" s="11"/>
      <c r="B38" s="78"/>
      <c r="C38" s="94"/>
      <c r="D38" s="63"/>
      <c r="E38" s="43"/>
      <c r="F38" s="43"/>
      <c r="G38" s="94"/>
      <c r="H38" s="44"/>
      <c r="I38" s="94"/>
      <c r="J38" s="43"/>
      <c r="K38" s="94"/>
      <c r="L38" s="63"/>
      <c r="M38" s="43"/>
      <c r="N38" s="43"/>
      <c r="O38" s="42"/>
      <c r="P38" s="64"/>
      <c r="Q38" s="43"/>
      <c r="R38" s="43"/>
      <c r="S38" s="42"/>
      <c r="T38" s="45"/>
      <c r="U38" s="42"/>
      <c r="V38" s="43"/>
      <c r="W38" s="42"/>
      <c r="X38" s="64"/>
      <c r="Y38" s="43"/>
    </row>
    <row r="39" spans="1:25">
      <c r="A39" s="11"/>
      <c r="B39" s="79" t="s">
        <v>281</v>
      </c>
      <c r="C39" s="65">
        <v>5993</v>
      </c>
      <c r="D39" s="65"/>
      <c r="E39" s="31"/>
      <c r="F39" s="31"/>
      <c r="G39" s="46" t="s">
        <v>282</v>
      </c>
      <c r="H39" s="46"/>
      <c r="I39" s="73" t="s">
        <v>177</v>
      </c>
      <c r="J39" s="31"/>
      <c r="K39" s="46">
        <v>973</v>
      </c>
      <c r="L39" s="46"/>
      <c r="M39" s="31"/>
      <c r="N39" s="31"/>
      <c r="O39" s="66">
        <v>5800</v>
      </c>
      <c r="P39" s="66"/>
      <c r="Q39" s="31"/>
      <c r="R39" s="31"/>
      <c r="S39" s="47" t="s">
        <v>283</v>
      </c>
      <c r="T39" s="47"/>
      <c r="U39" s="30" t="s">
        <v>177</v>
      </c>
      <c r="V39" s="31"/>
      <c r="W39" s="66">
        <v>1375</v>
      </c>
      <c r="X39" s="66"/>
      <c r="Y39" s="31"/>
    </row>
    <row r="40" spans="1:25" ht="15.75" thickBot="1">
      <c r="A40" s="11"/>
      <c r="B40" s="79"/>
      <c r="C40" s="96"/>
      <c r="D40" s="96"/>
      <c r="E40" s="81"/>
      <c r="F40" s="31"/>
      <c r="G40" s="97"/>
      <c r="H40" s="97"/>
      <c r="I40" s="98"/>
      <c r="J40" s="31"/>
      <c r="K40" s="97"/>
      <c r="L40" s="97"/>
      <c r="M40" s="81"/>
      <c r="N40" s="31"/>
      <c r="O40" s="82"/>
      <c r="P40" s="82"/>
      <c r="Q40" s="81"/>
      <c r="R40" s="31"/>
      <c r="S40" s="80"/>
      <c r="T40" s="80"/>
      <c r="U40" s="99"/>
      <c r="V40" s="31"/>
      <c r="W40" s="82"/>
      <c r="X40" s="82"/>
      <c r="Y40" s="81"/>
    </row>
    <row r="41" spans="1:25">
      <c r="A41" s="11"/>
      <c r="B41" s="43"/>
      <c r="C41" s="83">
        <v>221915</v>
      </c>
      <c r="D41" s="83"/>
      <c r="E41" s="85"/>
      <c r="F41" s="43"/>
      <c r="G41" s="100" t="s">
        <v>284</v>
      </c>
      <c r="H41" s="100"/>
      <c r="I41" s="101" t="s">
        <v>177</v>
      </c>
      <c r="J41" s="43"/>
      <c r="K41" s="83">
        <v>41604</v>
      </c>
      <c r="L41" s="83"/>
      <c r="M41" s="85"/>
      <c r="N41" s="43"/>
      <c r="O41" s="103">
        <v>218332</v>
      </c>
      <c r="P41" s="103"/>
      <c r="Q41" s="85"/>
      <c r="R41" s="43"/>
      <c r="S41" s="104" t="s">
        <v>285</v>
      </c>
      <c r="T41" s="104"/>
      <c r="U41" s="105" t="s">
        <v>177</v>
      </c>
      <c r="V41" s="43"/>
      <c r="W41" s="103">
        <v>55964</v>
      </c>
      <c r="X41" s="103"/>
      <c r="Y41" s="85"/>
    </row>
    <row r="42" spans="1:25" ht="15.75" thickBot="1">
      <c r="A42" s="11"/>
      <c r="B42" s="43"/>
      <c r="C42" s="67"/>
      <c r="D42" s="67"/>
      <c r="E42" s="49"/>
      <c r="F42" s="43"/>
      <c r="G42" s="48"/>
      <c r="H42" s="48"/>
      <c r="I42" s="102"/>
      <c r="J42" s="43"/>
      <c r="K42" s="67"/>
      <c r="L42" s="67"/>
      <c r="M42" s="49"/>
      <c r="N42" s="43"/>
      <c r="O42" s="68"/>
      <c r="P42" s="68"/>
      <c r="Q42" s="49"/>
      <c r="R42" s="43"/>
      <c r="S42" s="50"/>
      <c r="T42" s="50"/>
      <c r="U42" s="51"/>
      <c r="V42" s="43"/>
      <c r="W42" s="68"/>
      <c r="X42" s="68"/>
      <c r="Y42" s="49"/>
    </row>
    <row r="43" spans="1:25" ht="26.25">
      <c r="A43" s="11"/>
      <c r="B43" s="17" t="s">
        <v>286</v>
      </c>
      <c r="C43" s="38"/>
      <c r="D43" s="38"/>
      <c r="E43" s="38"/>
      <c r="F43" s="18"/>
      <c r="G43" s="38"/>
      <c r="H43" s="38"/>
      <c r="I43" s="38"/>
      <c r="J43" s="18"/>
      <c r="K43" s="38"/>
      <c r="L43" s="38"/>
      <c r="M43" s="38"/>
      <c r="N43" s="18"/>
      <c r="O43" s="38"/>
      <c r="P43" s="38"/>
      <c r="Q43" s="38"/>
      <c r="R43" s="18"/>
      <c r="S43" s="38"/>
      <c r="T43" s="38"/>
      <c r="U43" s="38"/>
      <c r="V43" s="18"/>
      <c r="W43" s="38"/>
      <c r="X43" s="38"/>
      <c r="Y43" s="38"/>
    </row>
    <row r="44" spans="1:25">
      <c r="A44" s="11"/>
      <c r="B44" s="78" t="s">
        <v>287</v>
      </c>
      <c r="C44" s="63">
        <v>6100</v>
      </c>
      <c r="D44" s="63"/>
      <c r="E44" s="43"/>
      <c r="F44" s="43"/>
      <c r="G44" s="44" t="s">
        <v>257</v>
      </c>
      <c r="H44" s="44"/>
      <c r="I44" s="43"/>
      <c r="J44" s="43"/>
      <c r="K44" s="63">
        <v>6100</v>
      </c>
      <c r="L44" s="63"/>
      <c r="M44" s="43"/>
      <c r="N44" s="43"/>
      <c r="O44" s="64">
        <v>6100</v>
      </c>
      <c r="P44" s="64"/>
      <c r="Q44" s="43"/>
      <c r="R44" s="43"/>
      <c r="S44" s="45" t="s">
        <v>257</v>
      </c>
      <c r="T44" s="45"/>
      <c r="U44" s="43"/>
      <c r="V44" s="43"/>
      <c r="W44" s="64">
        <v>6100</v>
      </c>
      <c r="X44" s="64"/>
      <c r="Y44" s="43"/>
    </row>
    <row r="45" spans="1:25" ht="15.75" thickBot="1">
      <c r="A45" s="11"/>
      <c r="B45" s="78"/>
      <c r="C45" s="67"/>
      <c r="D45" s="67"/>
      <c r="E45" s="49"/>
      <c r="F45" s="43"/>
      <c r="G45" s="48"/>
      <c r="H45" s="48"/>
      <c r="I45" s="49"/>
      <c r="J45" s="43"/>
      <c r="K45" s="67"/>
      <c r="L45" s="67"/>
      <c r="M45" s="49"/>
      <c r="N45" s="43"/>
      <c r="O45" s="68"/>
      <c r="P45" s="68"/>
      <c r="Q45" s="49"/>
      <c r="R45" s="43"/>
      <c r="S45" s="50"/>
      <c r="T45" s="50"/>
      <c r="U45" s="49"/>
      <c r="V45" s="43"/>
      <c r="W45" s="68"/>
      <c r="X45" s="68"/>
      <c r="Y45" s="49"/>
    </row>
    <row r="46" spans="1:25">
      <c r="A46" s="11"/>
      <c r="B46" s="30" t="s">
        <v>288</v>
      </c>
      <c r="C46" s="32" t="s">
        <v>173</v>
      </c>
      <c r="D46" s="34">
        <v>228015</v>
      </c>
      <c r="E46" s="36"/>
      <c r="F46" s="31"/>
      <c r="G46" s="32" t="s">
        <v>173</v>
      </c>
      <c r="H46" s="106" t="s">
        <v>284</v>
      </c>
      <c r="I46" s="32" t="s">
        <v>177</v>
      </c>
      <c r="J46" s="31"/>
      <c r="K46" s="32" t="s">
        <v>173</v>
      </c>
      <c r="L46" s="34">
        <v>47704</v>
      </c>
      <c r="M46" s="36"/>
      <c r="N46" s="31"/>
      <c r="O46" s="38" t="s">
        <v>173</v>
      </c>
      <c r="P46" s="40">
        <v>224432</v>
      </c>
      <c r="Q46" s="36"/>
      <c r="R46" s="31"/>
      <c r="S46" s="38" t="s">
        <v>173</v>
      </c>
      <c r="T46" s="108" t="s">
        <v>285</v>
      </c>
      <c r="U46" s="38" t="s">
        <v>177</v>
      </c>
      <c r="V46" s="31"/>
      <c r="W46" s="38" t="s">
        <v>173</v>
      </c>
      <c r="X46" s="40">
        <v>62064</v>
      </c>
      <c r="Y46" s="36"/>
    </row>
    <row r="47" spans="1:25" ht="15.75" thickBot="1">
      <c r="A47" s="11"/>
      <c r="B47" s="30"/>
      <c r="C47" s="52"/>
      <c r="D47" s="53"/>
      <c r="E47" s="54"/>
      <c r="F47" s="31"/>
      <c r="G47" s="52"/>
      <c r="H47" s="107"/>
      <c r="I47" s="52"/>
      <c r="J47" s="31"/>
      <c r="K47" s="52"/>
      <c r="L47" s="53"/>
      <c r="M47" s="54"/>
      <c r="N47" s="31"/>
      <c r="O47" s="55"/>
      <c r="P47" s="56"/>
      <c r="Q47" s="54"/>
      <c r="R47" s="31"/>
      <c r="S47" s="55"/>
      <c r="T47" s="109"/>
      <c r="U47" s="55"/>
      <c r="V47" s="31"/>
      <c r="W47" s="55"/>
      <c r="X47" s="56"/>
      <c r="Y47" s="54"/>
    </row>
    <row r="48" spans="1:25" ht="15.75" thickTop="1">
      <c r="A48" s="11"/>
      <c r="B48" s="43"/>
      <c r="C48" s="43"/>
      <c r="D48" s="43"/>
      <c r="E48" s="43"/>
      <c r="F48" s="43"/>
      <c r="G48" s="43"/>
      <c r="H48" s="43"/>
      <c r="I48" s="43"/>
      <c r="J48" s="43"/>
      <c r="K48" s="43"/>
      <c r="L48" s="43"/>
      <c r="M48" s="43"/>
      <c r="N48" s="43"/>
      <c r="O48" s="43"/>
      <c r="P48" s="43"/>
      <c r="Q48" s="43"/>
      <c r="R48" s="43"/>
      <c r="S48" s="43"/>
      <c r="T48" s="43"/>
      <c r="U48" s="43"/>
      <c r="V48" s="43"/>
      <c r="W48" s="43"/>
      <c r="X48" s="43"/>
      <c r="Y48" s="43"/>
    </row>
    <row r="49" spans="1:25" ht="15" customHeight="1">
      <c r="A49" s="11" t="s">
        <v>1047</v>
      </c>
      <c r="B49" s="10" t="s">
        <v>6</v>
      </c>
      <c r="C49" s="10"/>
      <c r="D49" s="10"/>
      <c r="E49" s="10"/>
      <c r="F49" s="10"/>
      <c r="G49" s="10"/>
      <c r="H49" s="10"/>
      <c r="I49" s="10"/>
      <c r="J49" s="10"/>
      <c r="K49" s="10"/>
      <c r="L49" s="10"/>
      <c r="M49" s="10"/>
      <c r="N49" s="10"/>
      <c r="O49" s="10"/>
      <c r="P49" s="10"/>
      <c r="Q49" s="10"/>
      <c r="R49" s="10"/>
      <c r="S49" s="10"/>
      <c r="T49" s="10"/>
      <c r="U49" s="10"/>
      <c r="V49" s="10"/>
      <c r="W49" s="10"/>
      <c r="X49" s="10"/>
      <c r="Y49" s="10"/>
    </row>
    <row r="50" spans="1:25" ht="25.5" customHeight="1">
      <c r="A50" s="11"/>
      <c r="B50" s="43" t="s">
        <v>289</v>
      </c>
      <c r="C50" s="43"/>
      <c r="D50" s="43"/>
      <c r="E50" s="43"/>
      <c r="F50" s="43"/>
      <c r="G50" s="43"/>
      <c r="H50" s="43"/>
      <c r="I50" s="43"/>
      <c r="J50" s="43"/>
      <c r="K50" s="43"/>
      <c r="L50" s="43"/>
      <c r="M50" s="43"/>
      <c r="N50" s="43"/>
      <c r="O50" s="43"/>
      <c r="P50" s="43"/>
      <c r="Q50" s="43"/>
      <c r="R50" s="43"/>
      <c r="S50" s="43"/>
      <c r="T50" s="43"/>
      <c r="U50" s="43"/>
      <c r="V50" s="43"/>
      <c r="W50" s="43"/>
      <c r="X50" s="43"/>
      <c r="Y50" s="43"/>
    </row>
    <row r="51" spans="1:25">
      <c r="A51" s="11"/>
      <c r="B51" s="28"/>
      <c r="C51" s="28"/>
      <c r="D51" s="28"/>
      <c r="E51" s="28"/>
    </row>
    <row r="52" spans="1:25">
      <c r="A52" s="11"/>
      <c r="B52" s="15"/>
      <c r="C52" s="15"/>
      <c r="D52" s="15"/>
      <c r="E52" s="15"/>
    </row>
    <row r="53" spans="1:25">
      <c r="A53" s="11"/>
      <c r="B53" s="43"/>
      <c r="C53" s="62" t="s">
        <v>290</v>
      </c>
      <c r="D53" s="62"/>
      <c r="E53" s="62"/>
    </row>
    <row r="54" spans="1:25">
      <c r="A54" s="11"/>
      <c r="B54" s="43"/>
      <c r="C54" s="62" t="s">
        <v>291</v>
      </c>
      <c r="D54" s="62"/>
      <c r="E54" s="62"/>
    </row>
    <row r="55" spans="1:25" ht="15.75" thickBot="1">
      <c r="A55" s="11"/>
      <c r="B55" s="43"/>
      <c r="C55" s="29" t="s">
        <v>292</v>
      </c>
      <c r="D55" s="29"/>
      <c r="E55" s="29"/>
    </row>
    <row r="56" spans="1:25">
      <c r="A56" s="11"/>
      <c r="B56" s="30">
        <v>2014</v>
      </c>
      <c r="C56" s="38" t="s">
        <v>173</v>
      </c>
      <c r="D56" s="40">
        <v>13482</v>
      </c>
      <c r="E56" s="36"/>
    </row>
    <row r="57" spans="1:25">
      <c r="A57" s="11"/>
      <c r="B57" s="30"/>
      <c r="C57" s="39"/>
      <c r="D57" s="41"/>
      <c r="E57" s="37"/>
    </row>
    <row r="58" spans="1:25">
      <c r="A58" s="11"/>
      <c r="B58" s="42">
        <v>2015</v>
      </c>
      <c r="C58" s="64">
        <v>11900</v>
      </c>
      <c r="D58" s="64"/>
      <c r="E58" s="43"/>
    </row>
    <row r="59" spans="1:25">
      <c r="A59" s="11"/>
      <c r="B59" s="42"/>
      <c r="C59" s="64"/>
      <c r="D59" s="64"/>
      <c r="E59" s="43"/>
    </row>
    <row r="60" spans="1:25">
      <c r="A60" s="11"/>
      <c r="B60" s="30">
        <v>2016</v>
      </c>
      <c r="C60" s="66">
        <v>10578</v>
      </c>
      <c r="D60" s="66"/>
      <c r="E60" s="31"/>
    </row>
    <row r="61" spans="1:25">
      <c r="A61" s="11"/>
      <c r="B61" s="30"/>
      <c r="C61" s="66"/>
      <c r="D61" s="66"/>
      <c r="E61" s="31"/>
    </row>
    <row r="62" spans="1:25">
      <c r="A62" s="11"/>
      <c r="B62" s="42">
        <v>2017</v>
      </c>
      <c r="C62" s="64">
        <v>4427</v>
      </c>
      <c r="D62" s="64"/>
      <c r="E62" s="43"/>
    </row>
    <row r="63" spans="1:25">
      <c r="A63" s="11"/>
      <c r="B63" s="42"/>
      <c r="C63" s="64"/>
      <c r="D63" s="64"/>
      <c r="E63" s="43"/>
    </row>
    <row r="64" spans="1:25">
      <c r="A64" s="11"/>
      <c r="B64" s="30">
        <v>2018</v>
      </c>
      <c r="C64" s="47">
        <v>478</v>
      </c>
      <c r="D64" s="47"/>
      <c r="E64" s="31"/>
    </row>
    <row r="65" spans="1:5">
      <c r="A65" s="11"/>
      <c r="B65" s="30"/>
      <c r="C65" s="47"/>
      <c r="D65" s="47"/>
      <c r="E65" s="31"/>
    </row>
  </sheetData>
  <mergeCells count="311">
    <mergeCell ref="A27:A48"/>
    <mergeCell ref="B27:Y27"/>
    <mergeCell ref="B28:Y28"/>
    <mergeCell ref="B29:Y29"/>
    <mergeCell ref="B48:Y48"/>
    <mergeCell ref="A49:A65"/>
    <mergeCell ref="B49:Y49"/>
    <mergeCell ref="B50:Y50"/>
    <mergeCell ref="A1:A2"/>
    <mergeCell ref="B1:Y1"/>
    <mergeCell ref="B2:Y2"/>
    <mergeCell ref="B3:Y3"/>
    <mergeCell ref="A4:A26"/>
    <mergeCell ref="B4:Y4"/>
    <mergeCell ref="B5:Y5"/>
    <mergeCell ref="B6:Y6"/>
    <mergeCell ref="B7:Y7"/>
    <mergeCell ref="B62:B63"/>
    <mergeCell ref="C62:D63"/>
    <mergeCell ref="E62:E63"/>
    <mergeCell ref="B64:B65"/>
    <mergeCell ref="C64:D65"/>
    <mergeCell ref="E64:E65"/>
    <mergeCell ref="B58:B59"/>
    <mergeCell ref="C58:D59"/>
    <mergeCell ref="E58:E59"/>
    <mergeCell ref="B60:B61"/>
    <mergeCell ref="C60:D61"/>
    <mergeCell ref="E60:E61"/>
    <mergeCell ref="B51:E51"/>
    <mergeCell ref="B53:B55"/>
    <mergeCell ref="C53:E53"/>
    <mergeCell ref="C54:E54"/>
    <mergeCell ref="C55:E55"/>
    <mergeCell ref="B56:B57"/>
    <mergeCell ref="C56:C57"/>
    <mergeCell ref="D56:D57"/>
    <mergeCell ref="E56:E5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3:V35"/>
    <mergeCell ref="W33:Y33"/>
    <mergeCell ref="W34:Y34"/>
    <mergeCell ref="W35:Y35"/>
    <mergeCell ref="C36:E36"/>
    <mergeCell ref="G36:I36"/>
    <mergeCell ref="K36:M36"/>
    <mergeCell ref="O36:Q36"/>
    <mergeCell ref="S36:U36"/>
    <mergeCell ref="W36:Y36"/>
    <mergeCell ref="N33:N35"/>
    <mergeCell ref="O33:Q33"/>
    <mergeCell ref="O34:Q34"/>
    <mergeCell ref="O35:Q35"/>
    <mergeCell ref="R33:R35"/>
    <mergeCell ref="S33:U33"/>
    <mergeCell ref="S34:U34"/>
    <mergeCell ref="S35:U35"/>
    <mergeCell ref="G33:I33"/>
    <mergeCell ref="G34:I34"/>
    <mergeCell ref="G35:I35"/>
    <mergeCell ref="J33:J35"/>
    <mergeCell ref="K33:M33"/>
    <mergeCell ref="K34:M34"/>
    <mergeCell ref="K35:M35"/>
    <mergeCell ref="T25:T26"/>
    <mergeCell ref="U25:U26"/>
    <mergeCell ref="B30:Y30"/>
    <mergeCell ref="C32:M32"/>
    <mergeCell ref="O32:Y32"/>
    <mergeCell ref="B33:B35"/>
    <mergeCell ref="C33:E33"/>
    <mergeCell ref="C34:E34"/>
    <mergeCell ref="C35:E35"/>
    <mergeCell ref="F33:F3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0:U12"/>
    <mergeCell ref="B13:B14"/>
    <mergeCell ref="C13:C14"/>
    <mergeCell ref="D13:D14"/>
    <mergeCell ref="E13:E14"/>
    <mergeCell ref="F13:F14"/>
    <mergeCell ref="G13:G14"/>
    <mergeCell ref="H13:H14"/>
    <mergeCell ref="I13:I14"/>
    <mergeCell ref="J13:J14"/>
    <mergeCell ref="K12:M12"/>
    <mergeCell ref="N10:N12"/>
    <mergeCell ref="O10:Q10"/>
    <mergeCell ref="O11:Q11"/>
    <mergeCell ref="O12:Q12"/>
    <mergeCell ref="R10:R12"/>
    <mergeCell ref="B8:U8"/>
    <mergeCell ref="B10:B12"/>
    <mergeCell ref="C10:E10"/>
    <mergeCell ref="C11:E11"/>
    <mergeCell ref="C12:E12"/>
    <mergeCell ref="F10:F12"/>
    <mergeCell ref="G10:I12"/>
    <mergeCell ref="J10:J12"/>
    <mergeCell ref="K10:M10"/>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18.140625" customWidth="1"/>
    <col min="4" max="4" width="17.140625" customWidth="1"/>
    <col min="5" max="6" width="20.85546875" customWidth="1"/>
    <col min="7" max="7" width="4.42578125" customWidth="1"/>
    <col min="8" max="8" width="17.140625" customWidth="1"/>
    <col min="9" max="9" width="20.85546875" customWidth="1"/>
  </cols>
  <sheetData>
    <row r="1" spans="1:9" ht="15" customHeight="1">
      <c r="A1" s="8" t="s">
        <v>1048</v>
      </c>
      <c r="B1" s="8" t="s">
        <v>1</v>
      </c>
      <c r="C1" s="8"/>
      <c r="D1" s="8"/>
      <c r="E1" s="8"/>
      <c r="F1" s="8"/>
      <c r="G1" s="8"/>
      <c r="H1" s="8"/>
      <c r="I1" s="8"/>
    </row>
    <row r="2" spans="1:9" ht="15" customHeight="1">
      <c r="A2" s="8"/>
      <c r="B2" s="8" t="s">
        <v>2</v>
      </c>
      <c r="C2" s="8"/>
      <c r="D2" s="8"/>
      <c r="E2" s="8"/>
      <c r="F2" s="8"/>
      <c r="G2" s="8"/>
      <c r="H2" s="8"/>
      <c r="I2" s="8"/>
    </row>
    <row r="3" spans="1:9" ht="15" customHeight="1">
      <c r="A3" s="3" t="s">
        <v>294</v>
      </c>
      <c r="B3" s="10" t="s">
        <v>6</v>
      </c>
      <c r="C3" s="10"/>
      <c r="D3" s="10"/>
      <c r="E3" s="10"/>
      <c r="F3" s="10"/>
      <c r="G3" s="10"/>
      <c r="H3" s="10"/>
      <c r="I3" s="10"/>
    </row>
    <row r="4" spans="1:9" ht="15" customHeight="1">
      <c r="A4" s="11" t="s">
        <v>1049</v>
      </c>
      <c r="B4" s="10" t="s">
        <v>6</v>
      </c>
      <c r="C4" s="10"/>
      <c r="D4" s="10"/>
      <c r="E4" s="10"/>
      <c r="F4" s="10"/>
      <c r="G4" s="10"/>
      <c r="H4" s="10"/>
      <c r="I4" s="10"/>
    </row>
    <row r="5" spans="1:9">
      <c r="A5" s="11"/>
      <c r="B5" s="43" t="s">
        <v>296</v>
      </c>
      <c r="C5" s="43"/>
      <c r="D5" s="43"/>
      <c r="E5" s="43"/>
      <c r="F5" s="43"/>
      <c r="G5" s="43"/>
      <c r="H5" s="43"/>
      <c r="I5" s="43"/>
    </row>
    <row r="6" spans="1:9">
      <c r="A6" s="11"/>
      <c r="B6" s="28"/>
      <c r="C6" s="28"/>
      <c r="D6" s="28"/>
      <c r="E6" s="28"/>
      <c r="F6" s="28"/>
      <c r="G6" s="28"/>
      <c r="H6" s="28"/>
      <c r="I6" s="28"/>
    </row>
    <row r="7" spans="1:9">
      <c r="A7" s="11"/>
      <c r="B7" s="15"/>
      <c r="C7" s="15"/>
      <c r="D7" s="15"/>
      <c r="E7" s="15"/>
      <c r="F7" s="15"/>
      <c r="G7" s="15"/>
      <c r="H7" s="15"/>
      <c r="I7" s="15"/>
    </row>
    <row r="8" spans="1:9">
      <c r="A8" s="11"/>
      <c r="B8" s="43"/>
      <c r="C8" s="62" t="s">
        <v>217</v>
      </c>
      <c r="D8" s="62"/>
      <c r="E8" s="62"/>
      <c r="F8" s="43"/>
      <c r="G8" s="62" t="s">
        <v>217</v>
      </c>
      <c r="H8" s="62"/>
      <c r="I8" s="62"/>
    </row>
    <row r="9" spans="1:9" ht="15.75" thickBot="1">
      <c r="A9" s="11"/>
      <c r="B9" s="43"/>
      <c r="C9" s="29">
        <v>2013</v>
      </c>
      <c r="D9" s="29"/>
      <c r="E9" s="29"/>
      <c r="F9" s="43"/>
      <c r="G9" s="29">
        <v>2012</v>
      </c>
      <c r="H9" s="29"/>
      <c r="I9" s="29"/>
    </row>
    <row r="10" spans="1:9">
      <c r="A10" s="11"/>
      <c r="B10" s="30" t="s">
        <v>297</v>
      </c>
      <c r="C10" s="32" t="s">
        <v>173</v>
      </c>
      <c r="D10" s="34">
        <v>375000</v>
      </c>
      <c r="E10" s="36"/>
      <c r="F10" s="31"/>
      <c r="G10" s="38" t="s">
        <v>173</v>
      </c>
      <c r="H10" s="40">
        <v>375000</v>
      </c>
      <c r="I10" s="36"/>
    </row>
    <row r="11" spans="1:9">
      <c r="A11" s="11"/>
      <c r="B11" s="30"/>
      <c r="C11" s="33"/>
      <c r="D11" s="35"/>
      <c r="E11" s="37"/>
      <c r="F11" s="31"/>
      <c r="G11" s="39"/>
      <c r="H11" s="41"/>
      <c r="I11" s="37"/>
    </row>
    <row r="12" spans="1:9">
      <c r="A12" s="11"/>
      <c r="B12" s="42" t="s">
        <v>298</v>
      </c>
      <c r="C12" s="63">
        <v>123640</v>
      </c>
      <c r="D12" s="63"/>
      <c r="E12" s="43"/>
      <c r="F12" s="43"/>
      <c r="G12" s="64">
        <v>123188</v>
      </c>
      <c r="H12" s="64"/>
      <c r="I12" s="43"/>
    </row>
    <row r="13" spans="1:9">
      <c r="A13" s="11"/>
      <c r="B13" s="42"/>
      <c r="C13" s="63"/>
      <c r="D13" s="63"/>
      <c r="E13" s="43"/>
      <c r="F13" s="43"/>
      <c r="G13" s="64"/>
      <c r="H13" s="64"/>
      <c r="I13" s="43"/>
    </row>
    <row r="14" spans="1:9">
      <c r="A14" s="11"/>
      <c r="B14" s="30" t="s">
        <v>299</v>
      </c>
      <c r="C14" s="65">
        <v>36756</v>
      </c>
      <c r="D14" s="65"/>
      <c r="E14" s="31"/>
      <c r="F14" s="31"/>
      <c r="G14" s="66">
        <v>18486</v>
      </c>
      <c r="H14" s="66"/>
      <c r="I14" s="31"/>
    </row>
    <row r="15" spans="1:9" ht="15.75" thickBot="1">
      <c r="A15" s="11"/>
      <c r="B15" s="30"/>
      <c r="C15" s="96"/>
      <c r="D15" s="96"/>
      <c r="E15" s="81"/>
      <c r="F15" s="31"/>
      <c r="G15" s="82"/>
      <c r="H15" s="82"/>
      <c r="I15" s="81"/>
    </row>
    <row r="16" spans="1:9">
      <c r="A16" s="11"/>
      <c r="B16" s="42" t="s">
        <v>300</v>
      </c>
      <c r="C16" s="101" t="s">
        <v>173</v>
      </c>
      <c r="D16" s="83">
        <v>535396</v>
      </c>
      <c r="E16" s="85"/>
      <c r="F16" s="43"/>
      <c r="G16" s="105" t="s">
        <v>173</v>
      </c>
      <c r="H16" s="103">
        <v>516674</v>
      </c>
      <c r="I16" s="85"/>
    </row>
    <row r="17" spans="1:9" ht="15.75" thickBot="1">
      <c r="A17" s="11"/>
      <c r="B17" s="42"/>
      <c r="C17" s="112"/>
      <c r="D17" s="113"/>
      <c r="E17" s="114"/>
      <c r="F17" s="43"/>
      <c r="G17" s="115"/>
      <c r="H17" s="116"/>
      <c r="I17" s="114"/>
    </row>
    <row r="18" spans="1:9" ht="15.75" thickTop="1">
      <c r="A18" s="11" t="s">
        <v>1050</v>
      </c>
      <c r="B18" s="10" t="s">
        <v>6</v>
      </c>
      <c r="C18" s="10"/>
      <c r="D18" s="10"/>
      <c r="E18" s="10"/>
      <c r="F18" s="10"/>
      <c r="G18" s="10"/>
      <c r="H18" s="10"/>
      <c r="I18" s="10"/>
    </row>
    <row r="19" spans="1:9" ht="25.5" customHeight="1">
      <c r="A19" s="11"/>
      <c r="B19" s="42" t="s">
        <v>308</v>
      </c>
      <c r="C19" s="42"/>
      <c r="D19" s="42"/>
      <c r="E19" s="42"/>
      <c r="F19" s="42"/>
      <c r="G19" s="42"/>
      <c r="H19" s="42"/>
      <c r="I19" s="42"/>
    </row>
    <row r="20" spans="1:9">
      <c r="A20" s="11"/>
      <c r="B20" s="28"/>
      <c r="C20" s="28"/>
      <c r="D20" s="28"/>
    </row>
    <row r="21" spans="1:9">
      <c r="A21" s="11"/>
      <c r="B21" s="15"/>
      <c r="C21" s="15"/>
      <c r="D21" s="15"/>
    </row>
    <row r="22" spans="1:9" ht="15.75" thickBot="1">
      <c r="A22" s="11"/>
      <c r="B22" s="70" t="s">
        <v>309</v>
      </c>
      <c r="C22" s="117" t="s">
        <v>310</v>
      </c>
      <c r="D22" s="117"/>
    </row>
    <row r="23" spans="1:9">
      <c r="A23" s="11"/>
      <c r="B23" s="17">
        <v>2013</v>
      </c>
      <c r="C23" s="26">
        <v>107.125</v>
      </c>
      <c r="D23" s="17" t="s">
        <v>311</v>
      </c>
    </row>
    <row r="24" spans="1:9">
      <c r="A24" s="11"/>
      <c r="B24" s="22">
        <v>2014</v>
      </c>
      <c r="C24" s="24">
        <v>104.75</v>
      </c>
      <c r="D24" s="22" t="s">
        <v>311</v>
      </c>
    </row>
    <row r="25" spans="1:9">
      <c r="A25" s="11"/>
      <c r="B25" s="17" t="s">
        <v>312</v>
      </c>
      <c r="C25" s="26">
        <v>100</v>
      </c>
      <c r="D25" s="17" t="s">
        <v>311</v>
      </c>
    </row>
    <row r="26" spans="1:9" ht="15" customHeight="1">
      <c r="A26" s="11" t="s">
        <v>1051</v>
      </c>
      <c r="B26" s="10" t="s">
        <v>6</v>
      </c>
      <c r="C26" s="10"/>
      <c r="D26" s="10"/>
      <c r="E26" s="10"/>
      <c r="F26" s="10"/>
      <c r="G26" s="10"/>
      <c r="H26" s="10"/>
      <c r="I26" s="10"/>
    </row>
    <row r="27" spans="1:9">
      <c r="A27" s="11"/>
      <c r="B27" s="42" t="s">
        <v>317</v>
      </c>
      <c r="C27" s="42"/>
      <c r="D27" s="42"/>
      <c r="E27" s="42"/>
      <c r="F27" s="42"/>
      <c r="G27" s="42"/>
      <c r="H27" s="42"/>
      <c r="I27" s="42"/>
    </row>
    <row r="28" spans="1:9">
      <c r="A28" s="11"/>
      <c r="B28" s="28"/>
      <c r="C28" s="28"/>
      <c r="D28" s="28"/>
    </row>
    <row r="29" spans="1:9">
      <c r="A29" s="11"/>
      <c r="B29" s="15"/>
      <c r="C29" s="15"/>
      <c r="D29" s="15"/>
    </row>
    <row r="30" spans="1:9" ht="15.75" thickBot="1">
      <c r="A30" s="11"/>
      <c r="B30" s="70" t="s">
        <v>318</v>
      </c>
      <c r="C30" s="117" t="s">
        <v>310</v>
      </c>
      <c r="D30" s="117"/>
    </row>
    <row r="31" spans="1:9" ht="39">
      <c r="A31" s="11"/>
      <c r="B31" s="17" t="s">
        <v>319</v>
      </c>
      <c r="C31" s="26">
        <v>103</v>
      </c>
      <c r="D31" s="17" t="s">
        <v>311</v>
      </c>
    </row>
    <row r="32" spans="1:9" ht="39">
      <c r="A32" s="11"/>
      <c r="B32" s="22" t="s">
        <v>320</v>
      </c>
      <c r="C32" s="24">
        <v>102</v>
      </c>
      <c r="D32" s="22" t="s">
        <v>311</v>
      </c>
    </row>
    <row r="33" spans="1:4" ht="26.25">
      <c r="A33" s="11"/>
      <c r="B33" s="17" t="s">
        <v>321</v>
      </c>
      <c r="C33" s="26">
        <v>100</v>
      </c>
      <c r="D33" s="17" t="s">
        <v>311</v>
      </c>
    </row>
  </sheetData>
  <mergeCells count="52">
    <mergeCell ref="A18:A25"/>
    <mergeCell ref="B18:I18"/>
    <mergeCell ref="B19:I19"/>
    <mergeCell ref="A26:A33"/>
    <mergeCell ref="B26:I26"/>
    <mergeCell ref="B27:I27"/>
    <mergeCell ref="A1:A2"/>
    <mergeCell ref="B1:I1"/>
    <mergeCell ref="B2:I2"/>
    <mergeCell ref="B3:I3"/>
    <mergeCell ref="A4:A17"/>
    <mergeCell ref="B4:I4"/>
    <mergeCell ref="B5:I5"/>
    <mergeCell ref="H16:H17"/>
    <mergeCell ref="I16:I17"/>
    <mergeCell ref="B20:D20"/>
    <mergeCell ref="C22:D22"/>
    <mergeCell ref="B28:D28"/>
    <mergeCell ref="C30:D3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2" width="36.5703125" bestFit="1" customWidth="1"/>
    <col min="3" max="3" width="32.42578125" customWidth="1"/>
    <col min="4" max="4" width="13.42578125" customWidth="1"/>
    <col min="5" max="5" width="2.85546875" customWidth="1"/>
    <col min="6" max="6" width="5.85546875" customWidth="1"/>
    <col min="7" max="8" width="13.42578125" customWidth="1"/>
    <col min="9" max="9" width="2.85546875" customWidth="1"/>
    <col min="10" max="10" width="5.85546875" customWidth="1"/>
    <col min="11" max="12" width="13.42578125" customWidth="1"/>
    <col min="13" max="13" width="3.7109375" customWidth="1"/>
    <col min="14" max="14" width="8.7109375" customWidth="1"/>
    <col min="15" max="15" width="3" customWidth="1"/>
  </cols>
  <sheetData>
    <row r="1" spans="1:15" ht="15" customHeight="1">
      <c r="A1" s="8" t="s">
        <v>10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053</v>
      </c>
      <c r="B3" s="10" t="s">
        <v>6</v>
      </c>
      <c r="C3" s="10"/>
      <c r="D3" s="10"/>
      <c r="E3" s="10"/>
      <c r="F3" s="10"/>
      <c r="G3" s="10"/>
      <c r="H3" s="10"/>
      <c r="I3" s="10"/>
      <c r="J3" s="10"/>
      <c r="K3" s="10"/>
      <c r="L3" s="10"/>
      <c r="M3" s="10"/>
      <c r="N3" s="10"/>
      <c r="O3" s="10"/>
    </row>
    <row r="4" spans="1:15" ht="15" customHeight="1">
      <c r="A4" s="11" t="s">
        <v>1054</v>
      </c>
      <c r="B4" s="10" t="s">
        <v>6</v>
      </c>
      <c r="C4" s="10"/>
      <c r="D4" s="10"/>
      <c r="E4" s="10"/>
      <c r="F4" s="10"/>
      <c r="G4" s="10"/>
      <c r="H4" s="10"/>
      <c r="I4" s="10"/>
      <c r="J4" s="10"/>
      <c r="K4" s="10"/>
      <c r="L4" s="10"/>
      <c r="M4" s="10"/>
      <c r="N4" s="10"/>
      <c r="O4" s="10"/>
    </row>
    <row r="5" spans="1:15" ht="25.5" customHeight="1">
      <c r="A5" s="11"/>
      <c r="B5" s="43" t="s">
        <v>344</v>
      </c>
      <c r="C5" s="43"/>
      <c r="D5" s="43"/>
      <c r="E5" s="43"/>
      <c r="F5" s="43"/>
      <c r="G5" s="43"/>
      <c r="H5" s="43"/>
      <c r="I5" s="43"/>
      <c r="J5" s="43"/>
      <c r="K5" s="43"/>
      <c r="L5" s="43"/>
      <c r="M5" s="43"/>
      <c r="N5" s="43"/>
      <c r="O5" s="43"/>
    </row>
    <row r="6" spans="1:15">
      <c r="A6" s="11"/>
      <c r="B6" s="28"/>
      <c r="C6" s="28"/>
      <c r="D6" s="28"/>
      <c r="E6" s="28"/>
      <c r="F6" s="28"/>
      <c r="G6" s="28"/>
      <c r="H6" s="28"/>
      <c r="I6" s="28"/>
      <c r="J6" s="28"/>
      <c r="K6" s="28"/>
      <c r="L6" s="28"/>
      <c r="M6" s="28"/>
      <c r="N6" s="28"/>
      <c r="O6" s="28"/>
    </row>
    <row r="7" spans="1:15">
      <c r="A7" s="11"/>
      <c r="B7" s="15"/>
      <c r="C7" s="15"/>
      <c r="D7" s="15"/>
      <c r="E7" s="15"/>
      <c r="F7" s="15"/>
      <c r="G7" s="15"/>
      <c r="H7" s="15"/>
      <c r="I7" s="15"/>
      <c r="J7" s="15"/>
      <c r="K7" s="15"/>
      <c r="L7" s="15"/>
      <c r="M7" s="15"/>
      <c r="N7" s="15"/>
      <c r="O7" s="15"/>
    </row>
    <row r="8" spans="1:15">
      <c r="A8" s="11"/>
      <c r="B8" s="94"/>
      <c r="C8" s="94"/>
      <c r="D8" s="43"/>
      <c r="E8" s="62" t="s">
        <v>345</v>
      </c>
      <c r="F8" s="62"/>
      <c r="G8" s="62"/>
      <c r="H8" s="62"/>
      <c r="I8" s="62"/>
      <c r="J8" s="62"/>
      <c r="K8" s="62"/>
      <c r="L8" s="62"/>
      <c r="M8" s="62"/>
      <c r="N8" s="62"/>
      <c r="O8" s="62"/>
    </row>
    <row r="9" spans="1:15" ht="15.75" thickBot="1">
      <c r="A9" s="11"/>
      <c r="B9" s="94"/>
      <c r="C9" s="94"/>
      <c r="D9" s="43"/>
      <c r="E9" s="29" t="s">
        <v>346</v>
      </c>
      <c r="F9" s="29"/>
      <c r="G9" s="29"/>
      <c r="H9" s="29"/>
      <c r="I9" s="29"/>
      <c r="J9" s="29"/>
      <c r="K9" s="29"/>
      <c r="L9" s="29"/>
      <c r="M9" s="29"/>
      <c r="N9" s="29"/>
      <c r="O9" s="29"/>
    </row>
    <row r="10" spans="1:15" ht="15.75" thickBot="1">
      <c r="A10" s="11"/>
      <c r="B10" s="14"/>
      <c r="C10" s="14"/>
      <c r="D10" s="14"/>
      <c r="E10" s="95" t="s">
        <v>347</v>
      </c>
      <c r="F10" s="95"/>
      <c r="G10" s="95"/>
      <c r="H10" s="95"/>
      <c r="I10" s="95"/>
      <c r="J10" s="95"/>
      <c r="K10" s="95"/>
      <c r="L10" s="95"/>
      <c r="M10" s="95"/>
      <c r="N10" s="95"/>
      <c r="O10" s="95"/>
    </row>
    <row r="11" spans="1:15" ht="15.75" thickBot="1">
      <c r="A11" s="11"/>
      <c r="B11" s="119"/>
      <c r="C11" s="16" t="s">
        <v>348</v>
      </c>
      <c r="D11" s="14"/>
      <c r="E11" s="120" t="s">
        <v>349</v>
      </c>
      <c r="F11" s="120"/>
      <c r="G11" s="120"/>
      <c r="H11" s="14"/>
      <c r="I11" s="120" t="s">
        <v>350</v>
      </c>
      <c r="J11" s="120"/>
      <c r="K11" s="120"/>
      <c r="L11" s="14"/>
      <c r="M11" s="120" t="s">
        <v>351</v>
      </c>
      <c r="N11" s="120"/>
      <c r="O11" s="120"/>
    </row>
    <row r="12" spans="1:15" ht="26.25">
      <c r="A12" s="11"/>
      <c r="B12" s="87" t="s">
        <v>352</v>
      </c>
      <c r="C12" s="22"/>
      <c r="D12" s="14"/>
      <c r="E12" s="105"/>
      <c r="F12" s="105"/>
      <c r="G12" s="105"/>
      <c r="H12" s="76"/>
      <c r="I12" s="105"/>
      <c r="J12" s="105"/>
      <c r="K12" s="105"/>
      <c r="L12" s="76"/>
      <c r="M12" s="105"/>
      <c r="N12" s="105"/>
      <c r="O12" s="105"/>
    </row>
    <row r="13" spans="1:15">
      <c r="A13" s="11"/>
      <c r="B13" s="30" t="s">
        <v>353</v>
      </c>
      <c r="C13" s="30" t="s">
        <v>354</v>
      </c>
      <c r="D13" s="31"/>
      <c r="E13" s="73" t="s">
        <v>173</v>
      </c>
      <c r="F13" s="46">
        <v>364</v>
      </c>
      <c r="G13" s="31"/>
      <c r="H13" s="31"/>
      <c r="I13" s="30" t="s">
        <v>173</v>
      </c>
      <c r="J13" s="47">
        <v>289</v>
      </c>
      <c r="K13" s="31"/>
      <c r="L13" s="31"/>
      <c r="M13" s="30" t="s">
        <v>173</v>
      </c>
      <c r="N13" s="47" t="s">
        <v>355</v>
      </c>
      <c r="O13" s="30" t="s">
        <v>177</v>
      </c>
    </row>
    <row r="14" spans="1:15" ht="15.75" thickBot="1">
      <c r="A14" s="11"/>
      <c r="B14" s="30"/>
      <c r="C14" s="30"/>
      <c r="D14" s="31"/>
      <c r="E14" s="98"/>
      <c r="F14" s="97"/>
      <c r="G14" s="81"/>
      <c r="H14" s="31"/>
      <c r="I14" s="99"/>
      <c r="J14" s="80"/>
      <c r="K14" s="81"/>
      <c r="L14" s="31"/>
      <c r="M14" s="99"/>
      <c r="N14" s="80"/>
      <c r="O14" s="99"/>
    </row>
  </sheetData>
  <mergeCells count="34">
    <mergeCell ref="N13:N14"/>
    <mergeCell ref="O13:O14"/>
    <mergeCell ref="A1:A2"/>
    <mergeCell ref="B1:O1"/>
    <mergeCell ref="B2:O2"/>
    <mergeCell ref="B3:O3"/>
    <mergeCell ref="A4:A14"/>
    <mergeCell ref="B4:O4"/>
    <mergeCell ref="B5:O5"/>
    <mergeCell ref="H13:H14"/>
    <mergeCell ref="I13:I14"/>
    <mergeCell ref="J13:J14"/>
    <mergeCell ref="K13:K14"/>
    <mergeCell ref="L13:L14"/>
    <mergeCell ref="M13:M14"/>
    <mergeCell ref="B13:B14"/>
    <mergeCell ref="C13:C14"/>
    <mergeCell ref="D13:D14"/>
    <mergeCell ref="E13:E14"/>
    <mergeCell ref="F13:F14"/>
    <mergeCell ref="G13:G14"/>
    <mergeCell ref="E10:O10"/>
    <mergeCell ref="E11:G11"/>
    <mergeCell ref="I11:K11"/>
    <mergeCell ref="M11:O11"/>
    <mergeCell ref="E12:G12"/>
    <mergeCell ref="I12:K12"/>
    <mergeCell ref="M12:O12"/>
    <mergeCell ref="B6:O6"/>
    <mergeCell ref="B8:B9"/>
    <mergeCell ref="C8:C9"/>
    <mergeCell ref="D8:D9"/>
    <mergeCell ref="E8:O8"/>
    <mergeCell ref="E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9.7109375" customWidth="1"/>
    <col min="4" max="4" width="2.42578125" customWidth="1"/>
    <col min="5" max="5" width="14.42578125" customWidth="1"/>
    <col min="6" max="6" width="3.140625" customWidth="1"/>
    <col min="7" max="7" width="6.28515625" customWidth="1"/>
    <col min="8" max="8" width="14.42578125" customWidth="1"/>
  </cols>
  <sheetData>
    <row r="1" spans="1:8" ht="15" customHeight="1">
      <c r="A1" s="8" t="s">
        <v>1055</v>
      </c>
      <c r="B1" s="8" t="s">
        <v>1</v>
      </c>
      <c r="C1" s="8"/>
      <c r="D1" s="8"/>
      <c r="E1" s="8"/>
      <c r="F1" s="8"/>
      <c r="G1" s="8"/>
      <c r="H1" s="8"/>
    </row>
    <row r="2" spans="1:8" ht="15" customHeight="1">
      <c r="A2" s="8"/>
      <c r="B2" s="8" t="s">
        <v>2</v>
      </c>
      <c r="C2" s="8"/>
      <c r="D2" s="8"/>
      <c r="E2" s="8"/>
      <c r="F2" s="8"/>
      <c r="G2" s="8"/>
      <c r="H2" s="8"/>
    </row>
    <row r="3" spans="1:8" ht="45">
      <c r="A3" s="3" t="s">
        <v>371</v>
      </c>
      <c r="B3" s="10" t="s">
        <v>6</v>
      </c>
      <c r="C3" s="10"/>
      <c r="D3" s="10"/>
      <c r="E3" s="10"/>
      <c r="F3" s="10"/>
      <c r="G3" s="10"/>
      <c r="H3" s="10"/>
    </row>
    <row r="4" spans="1:8" ht="15" customHeight="1">
      <c r="A4" s="11" t="s">
        <v>370</v>
      </c>
      <c r="B4" s="10" t="s">
        <v>6</v>
      </c>
      <c r="C4" s="10"/>
      <c r="D4" s="10"/>
      <c r="E4" s="10"/>
      <c r="F4" s="10"/>
      <c r="G4" s="10"/>
      <c r="H4" s="10"/>
    </row>
    <row r="5" spans="1:8" ht="25.5" customHeight="1">
      <c r="A5" s="11"/>
      <c r="B5" s="43" t="s">
        <v>375</v>
      </c>
      <c r="C5" s="43"/>
      <c r="D5" s="43"/>
      <c r="E5" s="43"/>
      <c r="F5" s="43"/>
      <c r="G5" s="43"/>
      <c r="H5" s="43"/>
    </row>
    <row r="6" spans="1:8">
      <c r="A6" s="11"/>
      <c r="B6" s="28"/>
      <c r="C6" s="28"/>
      <c r="D6" s="28"/>
      <c r="E6" s="28"/>
      <c r="F6" s="28"/>
      <c r="G6" s="28"/>
      <c r="H6" s="28"/>
    </row>
    <row r="7" spans="1:8">
      <c r="A7" s="11"/>
      <c r="B7" s="15"/>
      <c r="C7" s="15"/>
      <c r="D7" s="15"/>
      <c r="E7" s="15"/>
      <c r="F7" s="15"/>
      <c r="G7" s="15"/>
      <c r="H7" s="15"/>
    </row>
    <row r="8" spans="1:8">
      <c r="A8" s="11"/>
      <c r="B8" s="43"/>
      <c r="C8" s="62" t="s">
        <v>376</v>
      </c>
      <c r="D8" s="62"/>
      <c r="E8" s="43"/>
      <c r="F8" s="62" t="s">
        <v>378</v>
      </c>
      <c r="G8" s="62"/>
      <c r="H8" s="62"/>
    </row>
    <row r="9" spans="1:8">
      <c r="A9" s="11"/>
      <c r="B9" s="43"/>
      <c r="C9" s="62" t="s">
        <v>377</v>
      </c>
      <c r="D9" s="62"/>
      <c r="E9" s="43"/>
      <c r="F9" s="62" t="s">
        <v>379</v>
      </c>
      <c r="G9" s="62"/>
      <c r="H9" s="62"/>
    </row>
    <row r="10" spans="1:8" ht="15.75" thickBot="1">
      <c r="A10" s="11"/>
      <c r="B10" s="43"/>
      <c r="C10" s="77"/>
      <c r="D10" s="77"/>
      <c r="E10" s="43"/>
      <c r="F10" s="29" t="s">
        <v>380</v>
      </c>
      <c r="G10" s="29"/>
      <c r="H10" s="29"/>
    </row>
    <row r="11" spans="1:8">
      <c r="A11" s="11"/>
      <c r="B11" s="30" t="s">
        <v>381</v>
      </c>
      <c r="C11" s="40">
        <v>6350</v>
      </c>
      <c r="D11" s="36"/>
      <c r="E11" s="31"/>
      <c r="F11" s="38" t="s">
        <v>173</v>
      </c>
      <c r="G11" s="108">
        <v>658</v>
      </c>
      <c r="H11" s="36"/>
    </row>
    <row r="12" spans="1:8">
      <c r="A12" s="11"/>
      <c r="B12" s="30"/>
      <c r="C12" s="41"/>
      <c r="D12" s="37"/>
      <c r="E12" s="31"/>
      <c r="F12" s="39"/>
      <c r="G12" s="121"/>
      <c r="H12" s="37"/>
    </row>
    <row r="13" spans="1:8">
      <c r="A13" s="11"/>
      <c r="B13" s="78" t="s">
        <v>382</v>
      </c>
      <c r="C13" s="64">
        <v>2100</v>
      </c>
      <c r="D13" s="43"/>
      <c r="E13" s="43"/>
      <c r="F13" s="45">
        <v>453</v>
      </c>
      <c r="G13" s="45"/>
      <c r="H13" s="43"/>
    </row>
    <row r="14" spans="1:8">
      <c r="A14" s="11"/>
      <c r="B14" s="78"/>
      <c r="C14" s="64"/>
      <c r="D14" s="43"/>
      <c r="E14" s="43"/>
      <c r="F14" s="45"/>
      <c r="G14" s="45"/>
      <c r="H14" s="43"/>
    </row>
    <row r="15" spans="1:8">
      <c r="A15" s="11"/>
      <c r="B15" s="79" t="s">
        <v>383</v>
      </c>
      <c r="C15" s="47" t="s">
        <v>384</v>
      </c>
      <c r="D15" s="30" t="s">
        <v>177</v>
      </c>
      <c r="E15" s="31"/>
      <c r="F15" s="47">
        <v>645</v>
      </c>
      <c r="G15" s="47"/>
      <c r="H15" s="31"/>
    </row>
    <row r="16" spans="1:8">
      <c r="A16" s="11"/>
      <c r="B16" s="79"/>
      <c r="C16" s="47"/>
      <c r="D16" s="30"/>
      <c r="E16" s="31"/>
      <c r="F16" s="47"/>
      <c r="G16" s="47"/>
      <c r="H16" s="31"/>
    </row>
    <row r="17" spans="1:8">
      <c r="A17" s="11"/>
      <c r="B17" s="78" t="s">
        <v>385</v>
      </c>
      <c r="C17" s="45" t="s">
        <v>386</v>
      </c>
      <c r="D17" s="42" t="s">
        <v>177</v>
      </c>
      <c r="E17" s="43"/>
      <c r="F17" s="45">
        <v>668</v>
      </c>
      <c r="G17" s="45"/>
      <c r="H17" s="43"/>
    </row>
    <row r="18" spans="1:8" ht="15.75" thickBot="1">
      <c r="A18" s="11"/>
      <c r="B18" s="78"/>
      <c r="C18" s="50"/>
      <c r="D18" s="51"/>
      <c r="E18" s="43"/>
      <c r="F18" s="50"/>
      <c r="G18" s="50"/>
      <c r="H18" s="49"/>
    </row>
    <row r="19" spans="1:8">
      <c r="A19" s="11"/>
      <c r="B19" s="30" t="s">
        <v>387</v>
      </c>
      <c r="C19" s="40">
        <v>2675</v>
      </c>
      <c r="D19" s="36"/>
      <c r="E19" s="31"/>
      <c r="F19" s="38" t="s">
        <v>173</v>
      </c>
      <c r="G19" s="108">
        <v>512</v>
      </c>
      <c r="H19" s="36"/>
    </row>
    <row r="20" spans="1:8" ht="15.75" thickBot="1">
      <c r="A20" s="11"/>
      <c r="B20" s="30"/>
      <c r="C20" s="56"/>
      <c r="D20" s="54"/>
      <c r="E20" s="31"/>
      <c r="F20" s="55"/>
      <c r="G20" s="109"/>
      <c r="H20" s="54"/>
    </row>
    <row r="21" spans="1:8" ht="15.75" thickTop="1"/>
  </sheetData>
  <mergeCells count="48">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2.85546875" customWidth="1"/>
    <col min="4" max="4" width="10.5703125" customWidth="1"/>
    <col min="5" max="5" width="2.28515625" customWidth="1"/>
    <col min="6" max="6" width="13.5703125" customWidth="1"/>
    <col min="7" max="7" width="2.85546875" customWidth="1"/>
    <col min="8" max="8" width="10.5703125" customWidth="1"/>
    <col min="9" max="9" width="2.28515625" customWidth="1"/>
    <col min="10" max="10" width="13.5703125" customWidth="1"/>
    <col min="11" max="11" width="2.85546875" customWidth="1"/>
    <col min="12" max="12" width="10.5703125" customWidth="1"/>
    <col min="13" max="13" width="2.28515625" customWidth="1"/>
  </cols>
  <sheetData>
    <row r="1" spans="1:13" ht="15" customHeight="1">
      <c r="A1" s="8" t="s">
        <v>10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2</v>
      </c>
      <c r="B3" s="10" t="s">
        <v>6</v>
      </c>
      <c r="C3" s="10"/>
      <c r="D3" s="10"/>
      <c r="E3" s="10"/>
      <c r="F3" s="10"/>
      <c r="G3" s="10"/>
      <c r="H3" s="10"/>
      <c r="I3" s="10"/>
      <c r="J3" s="10"/>
      <c r="K3" s="10"/>
      <c r="L3" s="10"/>
      <c r="M3" s="10"/>
    </row>
    <row r="4" spans="1:13" ht="15" customHeight="1">
      <c r="A4" s="11" t="s">
        <v>1057</v>
      </c>
      <c r="B4" s="10" t="s">
        <v>6</v>
      </c>
      <c r="C4" s="10"/>
      <c r="D4" s="10"/>
      <c r="E4" s="10"/>
      <c r="F4" s="10"/>
      <c r="G4" s="10"/>
      <c r="H4" s="10"/>
      <c r="I4" s="10"/>
      <c r="J4" s="10"/>
      <c r="K4" s="10"/>
      <c r="L4" s="10"/>
      <c r="M4" s="10"/>
    </row>
    <row r="5" spans="1:13">
      <c r="A5" s="11"/>
      <c r="B5" s="43" t="s">
        <v>394</v>
      </c>
      <c r="C5" s="43"/>
      <c r="D5" s="43"/>
      <c r="E5" s="43"/>
      <c r="F5" s="43"/>
      <c r="G5" s="43"/>
      <c r="H5" s="43"/>
      <c r="I5" s="43"/>
      <c r="J5" s="43"/>
      <c r="K5" s="43"/>
      <c r="L5" s="43"/>
      <c r="M5" s="43"/>
    </row>
    <row r="6" spans="1:13">
      <c r="A6" s="11"/>
      <c r="B6" s="28"/>
      <c r="C6" s="28"/>
      <c r="D6" s="28"/>
      <c r="E6" s="28"/>
      <c r="F6" s="28"/>
      <c r="G6" s="28"/>
      <c r="H6" s="28"/>
      <c r="I6" s="28"/>
      <c r="J6" s="28"/>
      <c r="K6" s="28"/>
      <c r="L6" s="28"/>
      <c r="M6" s="28"/>
    </row>
    <row r="7" spans="1:13">
      <c r="A7" s="11"/>
      <c r="B7" s="15"/>
      <c r="C7" s="15"/>
      <c r="D7" s="15"/>
      <c r="E7" s="15"/>
      <c r="F7" s="15"/>
      <c r="G7" s="15"/>
      <c r="H7" s="15"/>
      <c r="I7" s="15"/>
      <c r="J7" s="15"/>
      <c r="K7" s="15"/>
      <c r="L7" s="15"/>
      <c r="M7" s="15"/>
    </row>
    <row r="8" spans="1:13" ht="15.75" thickBot="1">
      <c r="A8" s="11"/>
      <c r="B8" s="87"/>
      <c r="C8" s="29" t="s">
        <v>347</v>
      </c>
      <c r="D8" s="29"/>
      <c r="E8" s="29"/>
      <c r="F8" s="29"/>
      <c r="G8" s="29"/>
      <c r="H8" s="29"/>
      <c r="I8" s="29"/>
      <c r="J8" s="29"/>
      <c r="K8" s="29"/>
      <c r="L8" s="29"/>
      <c r="M8" s="29"/>
    </row>
    <row r="9" spans="1:13">
      <c r="A9" s="11"/>
      <c r="B9" s="94"/>
      <c r="C9" s="95" t="s">
        <v>217</v>
      </c>
      <c r="D9" s="95"/>
      <c r="E9" s="95"/>
      <c r="F9" s="85"/>
      <c r="G9" s="95" t="s">
        <v>217</v>
      </c>
      <c r="H9" s="95"/>
      <c r="I9" s="95"/>
      <c r="J9" s="85"/>
      <c r="K9" s="95" t="s">
        <v>395</v>
      </c>
      <c r="L9" s="95"/>
      <c r="M9" s="95"/>
    </row>
    <row r="10" spans="1:13" ht="15.75" thickBot="1">
      <c r="A10" s="11"/>
      <c r="B10" s="94"/>
      <c r="C10" s="29">
        <v>2013</v>
      </c>
      <c r="D10" s="29"/>
      <c r="E10" s="29"/>
      <c r="F10" s="43"/>
      <c r="G10" s="29">
        <v>2012</v>
      </c>
      <c r="H10" s="29"/>
      <c r="I10" s="29"/>
      <c r="J10" s="43"/>
      <c r="K10" s="29">
        <v>2011</v>
      </c>
      <c r="L10" s="29"/>
      <c r="M10" s="29"/>
    </row>
    <row r="11" spans="1:13">
      <c r="A11" s="11"/>
      <c r="B11" s="17" t="s">
        <v>396</v>
      </c>
      <c r="C11" s="38"/>
      <c r="D11" s="38"/>
      <c r="E11" s="38"/>
      <c r="F11" s="18"/>
      <c r="G11" s="38"/>
      <c r="H11" s="38"/>
      <c r="I11" s="38"/>
      <c r="J11" s="18"/>
      <c r="K11" s="38"/>
      <c r="L11" s="38"/>
      <c r="M11" s="38"/>
    </row>
    <row r="12" spans="1:13">
      <c r="A12" s="11"/>
      <c r="B12" s="22" t="s">
        <v>397</v>
      </c>
      <c r="C12" s="43"/>
      <c r="D12" s="43"/>
      <c r="E12" s="43"/>
      <c r="F12" s="14"/>
      <c r="G12" s="43"/>
      <c r="H12" s="43"/>
      <c r="I12" s="43"/>
      <c r="J12" s="14"/>
      <c r="K12" s="43"/>
      <c r="L12" s="43"/>
      <c r="M12" s="43"/>
    </row>
    <row r="13" spans="1:13">
      <c r="A13" s="11"/>
      <c r="B13" s="30" t="s">
        <v>398</v>
      </c>
      <c r="C13" s="73" t="s">
        <v>173</v>
      </c>
      <c r="D13" s="46" t="s">
        <v>399</v>
      </c>
      <c r="E13" s="73" t="s">
        <v>177</v>
      </c>
      <c r="F13" s="31"/>
      <c r="G13" s="30" t="s">
        <v>173</v>
      </c>
      <c r="H13" s="47">
        <v>346</v>
      </c>
      <c r="I13" s="31"/>
      <c r="J13" s="31"/>
      <c r="K13" s="30" t="s">
        <v>173</v>
      </c>
      <c r="L13" s="47" t="s">
        <v>400</v>
      </c>
      <c r="M13" s="30" t="s">
        <v>177</v>
      </c>
    </row>
    <row r="14" spans="1:13">
      <c r="A14" s="11"/>
      <c r="B14" s="30"/>
      <c r="C14" s="73"/>
      <c r="D14" s="46"/>
      <c r="E14" s="73"/>
      <c r="F14" s="31"/>
      <c r="G14" s="30"/>
      <c r="H14" s="47"/>
      <c r="I14" s="31"/>
      <c r="J14" s="31"/>
      <c r="K14" s="30"/>
      <c r="L14" s="47"/>
      <c r="M14" s="30"/>
    </row>
    <row r="15" spans="1:13">
      <c r="A15" s="11"/>
      <c r="B15" s="78" t="s">
        <v>401</v>
      </c>
      <c r="C15" s="44">
        <v>179</v>
      </c>
      <c r="D15" s="44"/>
      <c r="E15" s="43"/>
      <c r="F15" s="43"/>
      <c r="G15" s="45">
        <v>77</v>
      </c>
      <c r="H15" s="45"/>
      <c r="I15" s="43"/>
      <c r="J15" s="43"/>
      <c r="K15" s="45">
        <v>715</v>
      </c>
      <c r="L15" s="45"/>
      <c r="M15" s="43"/>
    </row>
    <row r="16" spans="1:13">
      <c r="A16" s="11"/>
      <c r="B16" s="78"/>
      <c r="C16" s="44"/>
      <c r="D16" s="44"/>
      <c r="E16" s="43"/>
      <c r="F16" s="43"/>
      <c r="G16" s="45"/>
      <c r="H16" s="45"/>
      <c r="I16" s="43"/>
      <c r="J16" s="43"/>
      <c r="K16" s="45"/>
      <c r="L16" s="45"/>
      <c r="M16" s="43"/>
    </row>
    <row r="17" spans="1:13">
      <c r="A17" s="11"/>
      <c r="B17" s="30" t="s">
        <v>402</v>
      </c>
      <c r="C17" s="46">
        <v>201</v>
      </c>
      <c r="D17" s="46"/>
      <c r="E17" s="31"/>
      <c r="F17" s="31"/>
      <c r="G17" s="47">
        <v>72</v>
      </c>
      <c r="H17" s="47"/>
      <c r="I17" s="31"/>
      <c r="J17" s="31"/>
      <c r="K17" s="66">
        <v>1913</v>
      </c>
      <c r="L17" s="66"/>
      <c r="M17" s="31"/>
    </row>
    <row r="18" spans="1:13" ht="15.75" thickBot="1">
      <c r="A18" s="11"/>
      <c r="B18" s="30"/>
      <c r="C18" s="97"/>
      <c r="D18" s="97"/>
      <c r="E18" s="81"/>
      <c r="F18" s="31"/>
      <c r="G18" s="80"/>
      <c r="H18" s="80"/>
      <c r="I18" s="81"/>
      <c r="J18" s="31"/>
      <c r="K18" s="82"/>
      <c r="L18" s="82"/>
      <c r="M18" s="81"/>
    </row>
    <row r="19" spans="1:13">
      <c r="A19" s="11"/>
      <c r="B19" s="42" t="s">
        <v>403</v>
      </c>
      <c r="C19" s="100" t="s">
        <v>404</v>
      </c>
      <c r="D19" s="100"/>
      <c r="E19" s="101" t="s">
        <v>177</v>
      </c>
      <c r="F19" s="43"/>
      <c r="G19" s="104">
        <v>495</v>
      </c>
      <c r="H19" s="104"/>
      <c r="I19" s="85"/>
      <c r="J19" s="43"/>
      <c r="K19" s="103">
        <v>2512</v>
      </c>
      <c r="L19" s="103"/>
      <c r="M19" s="85"/>
    </row>
    <row r="20" spans="1:13" ht="15.75" thickBot="1">
      <c r="A20" s="11"/>
      <c r="B20" s="42"/>
      <c r="C20" s="48"/>
      <c r="D20" s="48"/>
      <c r="E20" s="102"/>
      <c r="F20" s="43"/>
      <c r="G20" s="50"/>
      <c r="H20" s="50"/>
      <c r="I20" s="49"/>
      <c r="J20" s="43"/>
      <c r="K20" s="68"/>
      <c r="L20" s="68"/>
      <c r="M20" s="49"/>
    </row>
    <row r="21" spans="1:13">
      <c r="A21" s="11"/>
      <c r="B21" s="17" t="s">
        <v>405</v>
      </c>
      <c r="C21" s="38"/>
      <c r="D21" s="38"/>
      <c r="E21" s="38"/>
      <c r="F21" s="18"/>
      <c r="G21" s="38"/>
      <c r="H21" s="38"/>
      <c r="I21" s="38"/>
      <c r="J21" s="18"/>
      <c r="K21" s="38"/>
      <c r="L21" s="38"/>
      <c r="M21" s="38"/>
    </row>
    <row r="22" spans="1:13">
      <c r="A22" s="11"/>
      <c r="B22" s="22" t="s">
        <v>397</v>
      </c>
      <c r="C22" s="43"/>
      <c r="D22" s="43"/>
      <c r="E22" s="43"/>
      <c r="F22" s="14"/>
      <c r="G22" s="43"/>
      <c r="H22" s="43"/>
      <c r="I22" s="43"/>
      <c r="J22" s="14"/>
      <c r="K22" s="43"/>
      <c r="L22" s="43"/>
      <c r="M22" s="43"/>
    </row>
    <row r="23" spans="1:13">
      <c r="A23" s="11"/>
      <c r="B23" s="79" t="s">
        <v>406</v>
      </c>
      <c r="C23" s="65">
        <v>1744</v>
      </c>
      <c r="D23" s="65"/>
      <c r="E23" s="31"/>
      <c r="F23" s="31"/>
      <c r="G23" s="66">
        <v>1300</v>
      </c>
      <c r="H23" s="66"/>
      <c r="I23" s="31"/>
      <c r="J23" s="31"/>
      <c r="K23" s="66">
        <v>2014</v>
      </c>
      <c r="L23" s="66"/>
      <c r="M23" s="31"/>
    </row>
    <row r="24" spans="1:13">
      <c r="A24" s="11"/>
      <c r="B24" s="79"/>
      <c r="C24" s="65"/>
      <c r="D24" s="65"/>
      <c r="E24" s="31"/>
      <c r="F24" s="31"/>
      <c r="G24" s="66"/>
      <c r="H24" s="66"/>
      <c r="I24" s="31"/>
      <c r="J24" s="31"/>
      <c r="K24" s="66"/>
      <c r="L24" s="66"/>
      <c r="M24" s="31"/>
    </row>
    <row r="25" spans="1:13">
      <c r="A25" s="11"/>
      <c r="B25" s="78" t="s">
        <v>401</v>
      </c>
      <c r="C25" s="44" t="s">
        <v>407</v>
      </c>
      <c r="D25" s="44"/>
      <c r="E25" s="94" t="s">
        <v>177</v>
      </c>
      <c r="F25" s="43"/>
      <c r="G25" s="45">
        <v>212</v>
      </c>
      <c r="H25" s="45"/>
      <c r="I25" s="43"/>
      <c r="J25" s="43"/>
      <c r="K25" s="45" t="s">
        <v>408</v>
      </c>
      <c r="L25" s="45"/>
      <c r="M25" s="42" t="s">
        <v>177</v>
      </c>
    </row>
    <row r="26" spans="1:13">
      <c r="A26" s="11"/>
      <c r="B26" s="78"/>
      <c r="C26" s="44"/>
      <c r="D26" s="44"/>
      <c r="E26" s="94"/>
      <c r="F26" s="43"/>
      <c r="G26" s="45"/>
      <c r="H26" s="45"/>
      <c r="I26" s="43"/>
      <c r="J26" s="43"/>
      <c r="K26" s="45"/>
      <c r="L26" s="45"/>
      <c r="M26" s="42"/>
    </row>
    <row r="27" spans="1:13" ht="15.75" thickBot="1">
      <c r="A27" s="11"/>
      <c r="B27" s="17" t="s">
        <v>402</v>
      </c>
      <c r="C27" s="97" t="s">
        <v>409</v>
      </c>
      <c r="D27" s="97"/>
      <c r="E27" s="19" t="s">
        <v>177</v>
      </c>
      <c r="F27" s="18"/>
      <c r="G27" s="80" t="s">
        <v>410</v>
      </c>
      <c r="H27" s="80"/>
      <c r="I27" s="17" t="s">
        <v>177</v>
      </c>
      <c r="J27" s="18"/>
      <c r="K27" s="80" t="s">
        <v>411</v>
      </c>
      <c r="L27" s="80"/>
      <c r="M27" s="17" t="s">
        <v>177</v>
      </c>
    </row>
    <row r="28" spans="1:13">
      <c r="A28" s="11"/>
      <c r="B28" s="42" t="s">
        <v>412</v>
      </c>
      <c r="C28" s="100" t="s">
        <v>413</v>
      </c>
      <c r="D28" s="100"/>
      <c r="E28" s="101" t="s">
        <v>177</v>
      </c>
      <c r="F28" s="43"/>
      <c r="G28" s="104" t="s">
        <v>414</v>
      </c>
      <c r="H28" s="104"/>
      <c r="I28" s="105" t="s">
        <v>177</v>
      </c>
      <c r="J28" s="43"/>
      <c r="K28" s="104">
        <v>803</v>
      </c>
      <c r="L28" s="104"/>
      <c r="M28" s="85"/>
    </row>
    <row r="29" spans="1:13" ht="15.75" thickBot="1">
      <c r="A29" s="11"/>
      <c r="B29" s="42"/>
      <c r="C29" s="48"/>
      <c r="D29" s="48"/>
      <c r="E29" s="102"/>
      <c r="F29" s="43"/>
      <c r="G29" s="50"/>
      <c r="H29" s="50"/>
      <c r="I29" s="51"/>
      <c r="J29" s="43"/>
      <c r="K29" s="50"/>
      <c r="L29" s="50"/>
      <c r="M29" s="49"/>
    </row>
    <row r="30" spans="1:13">
      <c r="A30" s="11"/>
      <c r="B30" s="31"/>
      <c r="C30" s="32" t="s">
        <v>173</v>
      </c>
      <c r="D30" s="106" t="s">
        <v>415</v>
      </c>
      <c r="E30" s="32" t="s">
        <v>177</v>
      </c>
      <c r="F30" s="31"/>
      <c r="G30" s="38" t="s">
        <v>173</v>
      </c>
      <c r="H30" s="108" t="s">
        <v>416</v>
      </c>
      <c r="I30" s="38" t="s">
        <v>177</v>
      </c>
      <c r="J30" s="31"/>
      <c r="K30" s="38" t="s">
        <v>173</v>
      </c>
      <c r="L30" s="40">
        <v>3315</v>
      </c>
      <c r="M30" s="36"/>
    </row>
    <row r="31" spans="1:13" ht="15.75" thickBot="1">
      <c r="A31" s="11"/>
      <c r="B31" s="31"/>
      <c r="C31" s="52"/>
      <c r="D31" s="107"/>
      <c r="E31" s="52"/>
      <c r="F31" s="31"/>
      <c r="G31" s="55"/>
      <c r="H31" s="109"/>
      <c r="I31" s="55"/>
      <c r="J31" s="31"/>
      <c r="K31" s="55"/>
      <c r="L31" s="56"/>
      <c r="M31" s="54"/>
    </row>
    <row r="32" spans="1:13" ht="15.75" thickTop="1">
      <c r="A32" s="11" t="s">
        <v>1058</v>
      </c>
      <c r="B32" s="10" t="s">
        <v>6</v>
      </c>
      <c r="C32" s="10"/>
      <c r="D32" s="10"/>
      <c r="E32" s="10"/>
      <c r="F32" s="10"/>
      <c r="G32" s="10"/>
      <c r="H32" s="10"/>
      <c r="I32" s="10"/>
      <c r="J32" s="10"/>
      <c r="K32" s="10"/>
      <c r="L32" s="10"/>
      <c r="M32" s="10"/>
    </row>
    <row r="33" spans="1:13">
      <c r="A33" s="11"/>
      <c r="B33" s="43" t="s">
        <v>417</v>
      </c>
      <c r="C33" s="43"/>
      <c r="D33" s="43"/>
      <c r="E33" s="43"/>
      <c r="F33" s="43"/>
      <c r="G33" s="43"/>
      <c r="H33" s="43"/>
      <c r="I33" s="43"/>
      <c r="J33" s="43"/>
      <c r="K33" s="43"/>
      <c r="L33" s="43"/>
      <c r="M33" s="43"/>
    </row>
    <row r="34" spans="1:13">
      <c r="A34" s="11"/>
      <c r="B34" s="28"/>
      <c r="C34" s="28"/>
      <c r="D34" s="28"/>
      <c r="E34" s="28"/>
      <c r="F34" s="28"/>
      <c r="G34" s="28"/>
      <c r="H34" s="28"/>
      <c r="I34" s="28"/>
      <c r="J34" s="28"/>
      <c r="K34" s="28"/>
      <c r="L34" s="28"/>
      <c r="M34" s="28"/>
    </row>
    <row r="35" spans="1:13">
      <c r="A35" s="11"/>
      <c r="B35" s="15"/>
      <c r="C35" s="15"/>
      <c r="D35" s="15"/>
      <c r="E35" s="15"/>
      <c r="F35" s="15"/>
      <c r="G35" s="15"/>
      <c r="H35" s="15"/>
      <c r="I35" s="15"/>
      <c r="J35" s="15"/>
      <c r="K35" s="15"/>
      <c r="L35" s="15"/>
      <c r="M35" s="15"/>
    </row>
    <row r="36" spans="1:13" ht="15.75" thickBot="1">
      <c r="A36" s="11"/>
      <c r="B36" s="87"/>
      <c r="C36" s="29" t="s">
        <v>347</v>
      </c>
      <c r="D36" s="29"/>
      <c r="E36" s="29"/>
      <c r="F36" s="29"/>
      <c r="G36" s="29"/>
      <c r="H36" s="29"/>
      <c r="I36" s="29"/>
      <c r="J36" s="29"/>
      <c r="K36" s="29"/>
      <c r="L36" s="29"/>
      <c r="M36" s="29"/>
    </row>
    <row r="37" spans="1:13">
      <c r="A37" s="11"/>
      <c r="B37" s="94"/>
      <c r="C37" s="95" t="s">
        <v>217</v>
      </c>
      <c r="D37" s="95"/>
      <c r="E37" s="95"/>
      <c r="F37" s="85"/>
      <c r="G37" s="95" t="s">
        <v>217</v>
      </c>
      <c r="H37" s="95"/>
      <c r="I37" s="95"/>
      <c r="J37" s="85"/>
      <c r="K37" s="95" t="s">
        <v>395</v>
      </c>
      <c r="L37" s="95"/>
      <c r="M37" s="95"/>
    </row>
    <row r="38" spans="1:13" ht="15.75" thickBot="1">
      <c r="A38" s="11"/>
      <c r="B38" s="94"/>
      <c r="C38" s="29">
        <v>2013</v>
      </c>
      <c r="D38" s="29"/>
      <c r="E38" s="29"/>
      <c r="F38" s="43"/>
      <c r="G38" s="29">
        <v>2012</v>
      </c>
      <c r="H38" s="29"/>
      <c r="I38" s="29"/>
      <c r="J38" s="43"/>
      <c r="K38" s="29">
        <v>2011</v>
      </c>
      <c r="L38" s="29"/>
      <c r="M38" s="29"/>
    </row>
    <row r="39" spans="1:13">
      <c r="A39" s="11"/>
      <c r="B39" s="17" t="s">
        <v>418</v>
      </c>
      <c r="C39" s="20" t="s">
        <v>173</v>
      </c>
      <c r="D39" s="92" t="s">
        <v>419</v>
      </c>
      <c r="E39" s="20" t="s">
        <v>177</v>
      </c>
      <c r="F39" s="18"/>
      <c r="G39" s="21" t="s">
        <v>173</v>
      </c>
      <c r="H39" s="93" t="s">
        <v>420</v>
      </c>
      <c r="I39" s="21" t="s">
        <v>177</v>
      </c>
      <c r="J39" s="18"/>
      <c r="K39" s="21" t="s">
        <v>173</v>
      </c>
      <c r="L39" s="93" t="s">
        <v>421</v>
      </c>
      <c r="M39" s="21" t="s">
        <v>177</v>
      </c>
    </row>
    <row r="40" spans="1:13" ht="15.75" thickBot="1">
      <c r="A40" s="11"/>
      <c r="B40" s="22" t="s">
        <v>402</v>
      </c>
      <c r="C40" s="48" t="s">
        <v>422</v>
      </c>
      <c r="D40" s="48"/>
      <c r="E40" s="70" t="s">
        <v>177</v>
      </c>
      <c r="F40" s="14"/>
      <c r="G40" s="50" t="s">
        <v>423</v>
      </c>
      <c r="H40" s="50"/>
      <c r="I40" s="72" t="s">
        <v>177</v>
      </c>
      <c r="J40" s="14"/>
      <c r="K40" s="50" t="s">
        <v>424</v>
      </c>
      <c r="L40" s="50"/>
      <c r="M40" s="72" t="s">
        <v>177</v>
      </c>
    </row>
    <row r="41" spans="1:13" ht="15.75" thickBot="1">
      <c r="A41" s="11"/>
      <c r="B41" s="18"/>
      <c r="C41" s="122" t="s">
        <v>173</v>
      </c>
      <c r="D41" s="123" t="s">
        <v>425</v>
      </c>
      <c r="E41" s="122" t="s">
        <v>177</v>
      </c>
      <c r="F41" s="18"/>
      <c r="G41" s="124" t="s">
        <v>173</v>
      </c>
      <c r="H41" s="125" t="s">
        <v>426</v>
      </c>
      <c r="I41" s="124" t="s">
        <v>177</v>
      </c>
      <c r="J41" s="18"/>
      <c r="K41" s="124" t="s">
        <v>173</v>
      </c>
      <c r="L41" s="125" t="s">
        <v>427</v>
      </c>
      <c r="M41" s="124" t="s">
        <v>177</v>
      </c>
    </row>
    <row r="42" spans="1:13" ht="15.75" thickTop="1">
      <c r="A42" s="11" t="s">
        <v>1059</v>
      </c>
      <c r="B42" s="10" t="s">
        <v>6</v>
      </c>
      <c r="C42" s="10"/>
      <c r="D42" s="10"/>
      <c r="E42" s="10"/>
      <c r="F42" s="10"/>
      <c r="G42" s="10"/>
      <c r="H42" s="10"/>
      <c r="I42" s="10"/>
      <c r="J42" s="10"/>
      <c r="K42" s="10"/>
      <c r="L42" s="10"/>
      <c r="M42" s="10"/>
    </row>
    <row r="43" spans="1:13" ht="25.5" customHeight="1">
      <c r="A43" s="11"/>
      <c r="B43" s="43" t="s">
        <v>428</v>
      </c>
      <c r="C43" s="43"/>
      <c r="D43" s="43"/>
      <c r="E43" s="43"/>
      <c r="F43" s="43"/>
      <c r="G43" s="43"/>
      <c r="H43" s="43"/>
      <c r="I43" s="43"/>
      <c r="J43" s="43"/>
      <c r="K43" s="43"/>
      <c r="L43" s="43"/>
      <c r="M43" s="43"/>
    </row>
    <row r="44" spans="1:13">
      <c r="A44" s="11"/>
      <c r="B44" s="28"/>
      <c r="C44" s="28"/>
      <c r="D44" s="28"/>
      <c r="E44" s="28"/>
      <c r="F44" s="28"/>
      <c r="G44" s="28"/>
      <c r="H44" s="28"/>
      <c r="I44" s="28"/>
      <c r="J44" s="28"/>
      <c r="K44" s="28"/>
      <c r="L44" s="28"/>
      <c r="M44" s="28"/>
    </row>
    <row r="45" spans="1:13">
      <c r="A45" s="11"/>
      <c r="B45" s="15"/>
      <c r="C45" s="15"/>
      <c r="D45" s="15"/>
      <c r="E45" s="15"/>
      <c r="F45" s="15"/>
      <c r="G45" s="15"/>
      <c r="H45" s="15"/>
      <c r="I45" s="15"/>
      <c r="J45" s="15"/>
      <c r="K45" s="15"/>
      <c r="L45" s="15"/>
      <c r="M45" s="15"/>
    </row>
    <row r="46" spans="1:13" ht="15.75" thickBot="1">
      <c r="A46" s="11"/>
      <c r="B46" s="87"/>
      <c r="C46" s="29" t="s">
        <v>347</v>
      </c>
      <c r="D46" s="29"/>
      <c r="E46" s="29"/>
      <c r="F46" s="29"/>
      <c r="G46" s="29"/>
      <c r="H46" s="29"/>
      <c r="I46" s="29"/>
      <c r="J46" s="29"/>
      <c r="K46" s="29"/>
      <c r="L46" s="29"/>
      <c r="M46" s="29"/>
    </row>
    <row r="47" spans="1:13">
      <c r="A47" s="11"/>
      <c r="B47" s="94"/>
      <c r="C47" s="95" t="s">
        <v>217</v>
      </c>
      <c r="D47" s="95"/>
      <c r="E47" s="95"/>
      <c r="F47" s="85"/>
      <c r="G47" s="95" t="s">
        <v>217</v>
      </c>
      <c r="H47" s="95"/>
      <c r="I47" s="95"/>
      <c r="J47" s="85"/>
      <c r="K47" s="95" t="s">
        <v>395</v>
      </c>
      <c r="L47" s="95"/>
      <c r="M47" s="95"/>
    </row>
    <row r="48" spans="1:13" ht="15.75" thickBot="1">
      <c r="A48" s="11"/>
      <c r="B48" s="94"/>
      <c r="C48" s="29">
        <v>2013</v>
      </c>
      <c r="D48" s="29"/>
      <c r="E48" s="29"/>
      <c r="F48" s="43"/>
      <c r="G48" s="29">
        <v>2012</v>
      </c>
      <c r="H48" s="29"/>
      <c r="I48" s="29"/>
      <c r="J48" s="43"/>
      <c r="K48" s="29">
        <v>2011</v>
      </c>
      <c r="L48" s="29"/>
      <c r="M48" s="29"/>
    </row>
    <row r="49" spans="1:13">
      <c r="A49" s="11"/>
      <c r="B49" s="17" t="s">
        <v>429</v>
      </c>
      <c r="C49" s="20" t="s">
        <v>173</v>
      </c>
      <c r="D49" s="92" t="s">
        <v>430</v>
      </c>
      <c r="E49" s="20" t="s">
        <v>177</v>
      </c>
      <c r="F49" s="18"/>
      <c r="G49" s="21" t="s">
        <v>173</v>
      </c>
      <c r="H49" s="93" t="s">
        <v>431</v>
      </c>
      <c r="I49" s="21" t="s">
        <v>177</v>
      </c>
      <c r="J49" s="18"/>
      <c r="K49" s="21" t="s">
        <v>173</v>
      </c>
      <c r="L49" s="93" t="s">
        <v>432</v>
      </c>
      <c r="M49" s="21" t="s">
        <v>177</v>
      </c>
    </row>
    <row r="50" spans="1:13">
      <c r="A50" s="11"/>
      <c r="B50" s="42" t="s">
        <v>433</v>
      </c>
      <c r="C50" s="44" t="s">
        <v>434</v>
      </c>
      <c r="D50" s="44"/>
      <c r="E50" s="94" t="s">
        <v>177</v>
      </c>
      <c r="F50" s="43"/>
      <c r="G50" s="45">
        <v>188</v>
      </c>
      <c r="H50" s="45"/>
      <c r="I50" s="43"/>
      <c r="J50" s="43"/>
      <c r="K50" s="45">
        <v>205</v>
      </c>
      <c r="L50" s="45"/>
      <c r="M50" s="43"/>
    </row>
    <row r="51" spans="1:13">
      <c r="A51" s="11"/>
      <c r="B51" s="42"/>
      <c r="C51" s="44"/>
      <c r="D51" s="44"/>
      <c r="E51" s="94"/>
      <c r="F51" s="43"/>
      <c r="G51" s="45"/>
      <c r="H51" s="45"/>
      <c r="I51" s="43"/>
      <c r="J51" s="43"/>
      <c r="K51" s="45"/>
      <c r="L51" s="45"/>
      <c r="M51" s="43"/>
    </row>
    <row r="52" spans="1:13" ht="26.25">
      <c r="A52" s="11"/>
      <c r="B52" s="17" t="s">
        <v>435</v>
      </c>
      <c r="C52" s="46" t="s">
        <v>436</v>
      </c>
      <c r="D52" s="46"/>
      <c r="E52" s="19" t="s">
        <v>177</v>
      </c>
      <c r="F52" s="18"/>
      <c r="G52" s="47" t="s">
        <v>437</v>
      </c>
      <c r="H52" s="47"/>
      <c r="I52" s="17" t="s">
        <v>177</v>
      </c>
      <c r="J52" s="18"/>
      <c r="K52" s="47" t="s">
        <v>438</v>
      </c>
      <c r="L52" s="47"/>
      <c r="M52" s="17" t="s">
        <v>177</v>
      </c>
    </row>
    <row r="53" spans="1:13">
      <c r="A53" s="11"/>
      <c r="B53" s="42" t="s">
        <v>439</v>
      </c>
      <c r="C53" s="44">
        <v>488</v>
      </c>
      <c r="D53" s="44"/>
      <c r="E53" s="43"/>
      <c r="F53" s="43"/>
      <c r="G53" s="45" t="s">
        <v>440</v>
      </c>
      <c r="H53" s="45"/>
      <c r="I53" s="42" t="s">
        <v>177</v>
      </c>
      <c r="J53" s="43"/>
      <c r="K53" s="45">
        <v>135</v>
      </c>
      <c r="L53" s="45"/>
      <c r="M53" s="43"/>
    </row>
    <row r="54" spans="1:13">
      <c r="A54" s="11"/>
      <c r="B54" s="42"/>
      <c r="C54" s="44"/>
      <c r="D54" s="44"/>
      <c r="E54" s="43"/>
      <c r="F54" s="43"/>
      <c r="G54" s="45"/>
      <c r="H54" s="45"/>
      <c r="I54" s="42"/>
      <c r="J54" s="43"/>
      <c r="K54" s="45"/>
      <c r="L54" s="45"/>
      <c r="M54" s="43"/>
    </row>
    <row r="55" spans="1:13">
      <c r="A55" s="11"/>
      <c r="B55" s="30" t="s">
        <v>441</v>
      </c>
      <c r="C55" s="65">
        <v>16722</v>
      </c>
      <c r="D55" s="65"/>
      <c r="E55" s="31"/>
      <c r="F55" s="31"/>
      <c r="G55" s="66">
        <v>16310</v>
      </c>
      <c r="H55" s="66"/>
      <c r="I55" s="31"/>
      <c r="J55" s="31"/>
      <c r="K55" s="66">
        <v>24689</v>
      </c>
      <c r="L55" s="66"/>
      <c r="M55" s="31"/>
    </row>
    <row r="56" spans="1:13">
      <c r="A56" s="11"/>
      <c r="B56" s="30"/>
      <c r="C56" s="65"/>
      <c r="D56" s="65"/>
      <c r="E56" s="31"/>
      <c r="F56" s="31"/>
      <c r="G56" s="66"/>
      <c r="H56" s="66"/>
      <c r="I56" s="31"/>
      <c r="J56" s="31"/>
      <c r="K56" s="66"/>
      <c r="L56" s="66"/>
      <c r="M56" s="31"/>
    </row>
    <row r="57" spans="1:13">
      <c r="A57" s="11"/>
      <c r="B57" s="42" t="s">
        <v>442</v>
      </c>
      <c r="C57" s="44" t="s">
        <v>443</v>
      </c>
      <c r="D57" s="44"/>
      <c r="E57" s="94" t="s">
        <v>177</v>
      </c>
      <c r="F57" s="43"/>
      <c r="G57" s="45">
        <v>386</v>
      </c>
      <c r="H57" s="45"/>
      <c r="I57" s="43"/>
      <c r="J57" s="43"/>
      <c r="K57" s="45">
        <v>938</v>
      </c>
      <c r="L57" s="45"/>
      <c r="M57" s="43"/>
    </row>
    <row r="58" spans="1:13">
      <c r="A58" s="11"/>
      <c r="B58" s="42"/>
      <c r="C58" s="44"/>
      <c r="D58" s="44"/>
      <c r="E58" s="94"/>
      <c r="F58" s="43"/>
      <c r="G58" s="45"/>
      <c r="H58" s="45"/>
      <c r="I58" s="43"/>
      <c r="J58" s="43"/>
      <c r="K58" s="45"/>
      <c r="L58" s="45"/>
      <c r="M58" s="43"/>
    </row>
    <row r="59" spans="1:13">
      <c r="A59" s="11"/>
      <c r="B59" s="30" t="s">
        <v>444</v>
      </c>
      <c r="C59" s="46" t="s">
        <v>257</v>
      </c>
      <c r="D59" s="46"/>
      <c r="E59" s="31"/>
      <c r="F59" s="31"/>
      <c r="G59" s="47" t="s">
        <v>257</v>
      </c>
      <c r="H59" s="47"/>
      <c r="I59" s="31"/>
      <c r="J59" s="31"/>
      <c r="K59" s="66">
        <v>2889</v>
      </c>
      <c r="L59" s="66"/>
      <c r="M59" s="31"/>
    </row>
    <row r="60" spans="1:13">
      <c r="A60" s="11"/>
      <c r="B60" s="30"/>
      <c r="C60" s="46"/>
      <c r="D60" s="46"/>
      <c r="E60" s="31"/>
      <c r="F60" s="31"/>
      <c r="G60" s="47"/>
      <c r="H60" s="47"/>
      <c r="I60" s="31"/>
      <c r="J60" s="31"/>
      <c r="K60" s="66"/>
      <c r="L60" s="66"/>
      <c r="M60" s="31"/>
    </row>
    <row r="61" spans="1:13">
      <c r="A61" s="11"/>
      <c r="B61" s="42" t="s">
        <v>445</v>
      </c>
      <c r="C61" s="63">
        <v>1191</v>
      </c>
      <c r="D61" s="63"/>
      <c r="E61" s="43"/>
      <c r="F61" s="43"/>
      <c r="G61" s="64">
        <v>1199</v>
      </c>
      <c r="H61" s="64"/>
      <c r="I61" s="43"/>
      <c r="J61" s="43"/>
      <c r="K61" s="64">
        <v>1299</v>
      </c>
      <c r="L61" s="64"/>
      <c r="M61" s="43"/>
    </row>
    <row r="62" spans="1:13" ht="15.75" thickBot="1">
      <c r="A62" s="11"/>
      <c r="B62" s="42"/>
      <c r="C62" s="67"/>
      <c r="D62" s="67"/>
      <c r="E62" s="49"/>
      <c r="F62" s="43"/>
      <c r="G62" s="68"/>
      <c r="H62" s="68"/>
      <c r="I62" s="49"/>
      <c r="J62" s="43"/>
      <c r="K62" s="68"/>
      <c r="L62" s="68"/>
      <c r="M62" s="49"/>
    </row>
    <row r="63" spans="1:13">
      <c r="A63" s="11"/>
      <c r="B63" s="31"/>
      <c r="C63" s="32" t="s">
        <v>173</v>
      </c>
      <c r="D63" s="106" t="s">
        <v>415</v>
      </c>
      <c r="E63" s="32" t="s">
        <v>177</v>
      </c>
      <c r="F63" s="31"/>
      <c r="G63" s="38" t="s">
        <v>173</v>
      </c>
      <c r="H63" s="108" t="s">
        <v>416</v>
      </c>
      <c r="I63" s="38" t="s">
        <v>177</v>
      </c>
      <c r="J63" s="31"/>
      <c r="K63" s="38" t="s">
        <v>173</v>
      </c>
      <c r="L63" s="40">
        <v>3315</v>
      </c>
      <c r="M63" s="36"/>
    </row>
    <row r="64" spans="1:13" ht="15.75" thickBot="1">
      <c r="A64" s="11"/>
      <c r="B64" s="31"/>
      <c r="C64" s="52"/>
      <c r="D64" s="107"/>
      <c r="E64" s="52"/>
      <c r="F64" s="31"/>
      <c r="G64" s="55"/>
      <c r="H64" s="109"/>
      <c r="I64" s="55"/>
      <c r="J64" s="31"/>
      <c r="K64" s="55"/>
      <c r="L64" s="56"/>
      <c r="M64" s="54"/>
    </row>
    <row r="65" spans="1:13" ht="15.75" thickTop="1">
      <c r="A65" s="11" t="s">
        <v>1060</v>
      </c>
      <c r="B65" s="10" t="s">
        <v>6</v>
      </c>
      <c r="C65" s="10"/>
      <c r="D65" s="10"/>
      <c r="E65" s="10"/>
      <c r="F65" s="10"/>
      <c r="G65" s="10"/>
      <c r="H65" s="10"/>
      <c r="I65" s="10"/>
      <c r="J65" s="10"/>
      <c r="K65" s="10"/>
      <c r="L65" s="10"/>
      <c r="M65" s="10"/>
    </row>
    <row r="66" spans="1:13">
      <c r="A66" s="11"/>
      <c r="B66" s="43" t="s">
        <v>446</v>
      </c>
      <c r="C66" s="43"/>
      <c r="D66" s="43"/>
      <c r="E66" s="43"/>
      <c r="F66" s="43"/>
      <c r="G66" s="43"/>
      <c r="H66" s="43"/>
      <c r="I66" s="43"/>
      <c r="J66" s="43"/>
      <c r="K66" s="43"/>
      <c r="L66" s="43"/>
      <c r="M66" s="43"/>
    </row>
    <row r="67" spans="1:13">
      <c r="A67" s="11"/>
      <c r="B67" s="28"/>
      <c r="C67" s="28"/>
      <c r="D67" s="28"/>
      <c r="E67" s="28"/>
      <c r="F67" s="28"/>
      <c r="G67" s="28"/>
      <c r="H67" s="28"/>
      <c r="I67" s="28"/>
    </row>
    <row r="68" spans="1:13">
      <c r="A68" s="11"/>
      <c r="B68" s="15"/>
      <c r="C68" s="15"/>
      <c r="D68" s="15"/>
      <c r="E68" s="15"/>
      <c r="F68" s="15"/>
      <c r="G68" s="15"/>
      <c r="H68" s="15"/>
      <c r="I68" s="15"/>
    </row>
    <row r="69" spans="1:13" ht="15.75" thickBot="1">
      <c r="A69" s="11"/>
      <c r="B69" s="87"/>
      <c r="C69" s="29" t="s">
        <v>447</v>
      </c>
      <c r="D69" s="29"/>
      <c r="E69" s="29"/>
      <c r="F69" s="29"/>
      <c r="G69" s="29"/>
      <c r="H69" s="29"/>
      <c r="I69" s="29"/>
    </row>
    <row r="70" spans="1:13">
      <c r="A70" s="11"/>
      <c r="B70" s="94"/>
      <c r="C70" s="95" t="s">
        <v>217</v>
      </c>
      <c r="D70" s="95"/>
      <c r="E70" s="95"/>
      <c r="F70" s="85"/>
      <c r="G70" s="95" t="s">
        <v>217</v>
      </c>
      <c r="H70" s="95"/>
      <c r="I70" s="95"/>
    </row>
    <row r="71" spans="1:13" ht="15.75" thickBot="1">
      <c r="A71" s="11"/>
      <c r="B71" s="94"/>
      <c r="C71" s="29">
        <v>2013</v>
      </c>
      <c r="D71" s="29"/>
      <c r="E71" s="29"/>
      <c r="F71" s="43"/>
      <c r="G71" s="29">
        <v>2012</v>
      </c>
      <c r="H71" s="29"/>
      <c r="I71" s="29"/>
    </row>
    <row r="72" spans="1:13" ht="15.75" thickBot="1">
      <c r="A72" s="11"/>
      <c r="B72" s="22" t="s">
        <v>448</v>
      </c>
      <c r="C72" s="128"/>
      <c r="D72" s="128"/>
      <c r="E72" s="128"/>
      <c r="F72" s="14"/>
      <c r="G72" s="128"/>
      <c r="H72" s="128"/>
      <c r="I72" s="128"/>
    </row>
    <row r="73" spans="1:13">
      <c r="A73" s="11"/>
      <c r="B73" s="79" t="s">
        <v>53</v>
      </c>
      <c r="C73" s="32" t="s">
        <v>173</v>
      </c>
      <c r="D73" s="34">
        <v>1200</v>
      </c>
      <c r="E73" s="36"/>
      <c r="F73" s="31"/>
      <c r="G73" s="38" t="s">
        <v>173</v>
      </c>
      <c r="H73" s="108">
        <v>609</v>
      </c>
      <c r="I73" s="36"/>
    </row>
    <row r="74" spans="1:13">
      <c r="A74" s="11"/>
      <c r="B74" s="79"/>
      <c r="C74" s="33"/>
      <c r="D74" s="35"/>
      <c r="E74" s="37"/>
      <c r="F74" s="31"/>
      <c r="G74" s="39"/>
      <c r="H74" s="121"/>
      <c r="I74" s="37"/>
    </row>
    <row r="75" spans="1:13">
      <c r="A75" s="11"/>
      <c r="B75" s="78" t="s">
        <v>130</v>
      </c>
      <c r="C75" s="44">
        <v>595</v>
      </c>
      <c r="D75" s="44"/>
      <c r="E75" s="43"/>
      <c r="F75" s="43"/>
      <c r="G75" s="45">
        <v>879</v>
      </c>
      <c r="H75" s="45"/>
      <c r="I75" s="43"/>
    </row>
    <row r="76" spans="1:13">
      <c r="A76" s="11"/>
      <c r="B76" s="78"/>
      <c r="C76" s="44"/>
      <c r="D76" s="44"/>
      <c r="E76" s="43"/>
      <c r="F76" s="43"/>
      <c r="G76" s="45"/>
      <c r="H76" s="45"/>
      <c r="I76" s="43"/>
    </row>
    <row r="77" spans="1:13">
      <c r="A77" s="11"/>
      <c r="B77" s="75" t="s">
        <v>131</v>
      </c>
      <c r="C77" s="46" t="s">
        <v>449</v>
      </c>
      <c r="D77" s="46"/>
      <c r="E77" s="19" t="s">
        <v>177</v>
      </c>
      <c r="F77" s="18"/>
      <c r="G77" s="47" t="s">
        <v>450</v>
      </c>
      <c r="H77" s="47"/>
      <c r="I77" s="17" t="s">
        <v>177</v>
      </c>
    </row>
    <row r="78" spans="1:13">
      <c r="A78" s="11"/>
      <c r="B78" s="78" t="s">
        <v>451</v>
      </c>
      <c r="C78" s="63">
        <v>1790</v>
      </c>
      <c r="D78" s="63"/>
      <c r="E78" s="43"/>
      <c r="F78" s="43"/>
      <c r="G78" s="64">
        <v>1642</v>
      </c>
      <c r="H78" s="64"/>
      <c r="I78" s="43"/>
    </row>
    <row r="79" spans="1:13">
      <c r="A79" s="11"/>
      <c r="B79" s="78"/>
      <c r="C79" s="63"/>
      <c r="D79" s="63"/>
      <c r="E79" s="43"/>
      <c r="F79" s="43"/>
      <c r="G79" s="64"/>
      <c r="H79" s="64"/>
      <c r="I79" s="43"/>
    </row>
    <row r="80" spans="1:13" ht="15.75" thickBot="1">
      <c r="A80" s="11"/>
      <c r="B80" s="75" t="s">
        <v>452</v>
      </c>
      <c r="C80" s="97" t="s">
        <v>453</v>
      </c>
      <c r="D80" s="97"/>
      <c r="E80" s="126" t="s">
        <v>177</v>
      </c>
      <c r="F80" s="18"/>
      <c r="G80" s="80" t="s">
        <v>454</v>
      </c>
      <c r="H80" s="80"/>
      <c r="I80" s="127" t="s">
        <v>177</v>
      </c>
    </row>
    <row r="81" spans="1:13">
      <c r="A81" s="11"/>
      <c r="B81" s="42" t="s">
        <v>403</v>
      </c>
      <c r="C81" s="100" t="s">
        <v>455</v>
      </c>
      <c r="D81" s="100"/>
      <c r="E81" s="101" t="s">
        <v>177</v>
      </c>
      <c r="F81" s="43"/>
      <c r="G81" s="104">
        <v>60</v>
      </c>
      <c r="H81" s="104"/>
      <c r="I81" s="85"/>
    </row>
    <row r="82" spans="1:13" ht="15.75" thickBot="1">
      <c r="A82" s="11"/>
      <c r="B82" s="42"/>
      <c r="C82" s="48"/>
      <c r="D82" s="48"/>
      <c r="E82" s="102"/>
      <c r="F82" s="43"/>
      <c r="G82" s="50"/>
      <c r="H82" s="50"/>
      <c r="I82" s="49"/>
    </row>
    <row r="83" spans="1:13">
      <c r="A83" s="11"/>
      <c r="B83" s="17" t="s">
        <v>456</v>
      </c>
      <c r="C83" s="36"/>
      <c r="D83" s="36"/>
      <c r="E83" s="36"/>
      <c r="F83" s="18"/>
      <c r="G83" s="36"/>
      <c r="H83" s="36"/>
      <c r="I83" s="36"/>
    </row>
    <row r="84" spans="1:13">
      <c r="A84" s="11"/>
      <c r="B84" s="74" t="s">
        <v>457</v>
      </c>
      <c r="C84" s="44" t="s">
        <v>458</v>
      </c>
      <c r="D84" s="44"/>
      <c r="E84" s="87" t="s">
        <v>177</v>
      </c>
      <c r="F84" s="14"/>
      <c r="G84" s="45" t="s">
        <v>459</v>
      </c>
      <c r="H84" s="45"/>
      <c r="I84" s="22" t="s">
        <v>177</v>
      </c>
    </row>
    <row r="85" spans="1:13">
      <c r="A85" s="11"/>
      <c r="B85" s="75" t="s">
        <v>278</v>
      </c>
      <c r="C85" s="46" t="s">
        <v>460</v>
      </c>
      <c r="D85" s="46"/>
      <c r="E85" s="19" t="s">
        <v>177</v>
      </c>
      <c r="F85" s="18"/>
      <c r="G85" s="47" t="s">
        <v>461</v>
      </c>
      <c r="H85" s="47"/>
      <c r="I85" s="17" t="s">
        <v>177</v>
      </c>
    </row>
    <row r="86" spans="1:13">
      <c r="A86" s="11"/>
      <c r="B86" s="78" t="s">
        <v>462</v>
      </c>
      <c r="C86" s="63">
        <v>89678</v>
      </c>
      <c r="D86" s="63"/>
      <c r="E86" s="43"/>
      <c r="F86" s="43"/>
      <c r="G86" s="64">
        <v>74137</v>
      </c>
      <c r="H86" s="64"/>
      <c r="I86" s="43"/>
    </row>
    <row r="87" spans="1:13">
      <c r="A87" s="11"/>
      <c r="B87" s="78"/>
      <c r="C87" s="63"/>
      <c r="D87" s="63"/>
      <c r="E87" s="43"/>
      <c r="F87" s="43"/>
      <c r="G87" s="64"/>
      <c r="H87" s="64"/>
      <c r="I87" s="43"/>
    </row>
    <row r="88" spans="1:13">
      <c r="A88" s="11"/>
      <c r="B88" s="79" t="s">
        <v>57</v>
      </c>
      <c r="C88" s="46" t="s">
        <v>463</v>
      </c>
      <c r="D88" s="46"/>
      <c r="E88" s="73" t="s">
        <v>177</v>
      </c>
      <c r="F88" s="31"/>
      <c r="G88" s="47">
        <v>316</v>
      </c>
      <c r="H88" s="47"/>
      <c r="I88" s="31"/>
    </row>
    <row r="89" spans="1:13">
      <c r="A89" s="11"/>
      <c r="B89" s="79"/>
      <c r="C89" s="46"/>
      <c r="D89" s="46"/>
      <c r="E89" s="73"/>
      <c r="F89" s="31"/>
      <c r="G89" s="47"/>
      <c r="H89" s="47"/>
      <c r="I89" s="31"/>
    </row>
    <row r="90" spans="1:13">
      <c r="A90" s="11"/>
      <c r="B90" s="78" t="s">
        <v>451</v>
      </c>
      <c r="C90" s="63">
        <v>5765</v>
      </c>
      <c r="D90" s="63"/>
      <c r="E90" s="43"/>
      <c r="F90" s="43"/>
      <c r="G90" s="64">
        <v>8117</v>
      </c>
      <c r="H90" s="64"/>
      <c r="I90" s="43"/>
    </row>
    <row r="91" spans="1:13">
      <c r="A91" s="11"/>
      <c r="B91" s="78"/>
      <c r="C91" s="63"/>
      <c r="D91" s="63"/>
      <c r="E91" s="43"/>
      <c r="F91" s="43"/>
      <c r="G91" s="64"/>
      <c r="H91" s="64"/>
      <c r="I91" s="43"/>
    </row>
    <row r="92" spans="1:13" ht="15.75" thickBot="1">
      <c r="A92" s="11"/>
      <c r="B92" s="75" t="s">
        <v>452</v>
      </c>
      <c r="C92" s="97" t="s">
        <v>464</v>
      </c>
      <c r="D92" s="97"/>
      <c r="E92" s="126" t="s">
        <v>177</v>
      </c>
      <c r="F92" s="18"/>
      <c r="G92" s="80" t="s">
        <v>465</v>
      </c>
      <c r="H92" s="80"/>
      <c r="I92" s="127" t="s">
        <v>177</v>
      </c>
    </row>
    <row r="93" spans="1:13" ht="15.75" thickBot="1">
      <c r="A93" s="11"/>
      <c r="B93" s="22" t="s">
        <v>466</v>
      </c>
      <c r="C93" s="129" t="s">
        <v>467</v>
      </c>
      <c r="D93" s="129"/>
      <c r="E93" s="89" t="s">
        <v>177</v>
      </c>
      <c r="F93" s="14"/>
      <c r="G93" s="130" t="s">
        <v>468</v>
      </c>
      <c r="H93" s="130"/>
      <c r="I93" s="91" t="s">
        <v>177</v>
      </c>
    </row>
    <row r="94" spans="1:13" ht="15.75" thickBot="1">
      <c r="A94" s="11"/>
      <c r="B94" s="17" t="s">
        <v>469</v>
      </c>
      <c r="C94" s="122" t="s">
        <v>173</v>
      </c>
      <c r="D94" s="123" t="s">
        <v>470</v>
      </c>
      <c r="E94" s="122" t="s">
        <v>177</v>
      </c>
      <c r="F94" s="18"/>
      <c r="G94" s="124" t="s">
        <v>173</v>
      </c>
      <c r="H94" s="125" t="s">
        <v>471</v>
      </c>
      <c r="I94" s="124" t="s">
        <v>177</v>
      </c>
    </row>
    <row r="95" spans="1:13" ht="15.75" thickTop="1">
      <c r="A95" s="11" t="s">
        <v>1061</v>
      </c>
      <c r="B95" s="10" t="s">
        <v>6</v>
      </c>
      <c r="C95" s="10"/>
      <c r="D95" s="10"/>
      <c r="E95" s="10"/>
      <c r="F95" s="10"/>
      <c r="G95" s="10"/>
      <c r="H95" s="10"/>
      <c r="I95" s="10"/>
      <c r="J95" s="10"/>
      <c r="K95" s="10"/>
      <c r="L95" s="10"/>
      <c r="M95" s="10"/>
    </row>
    <row r="96" spans="1:13">
      <c r="A96" s="11"/>
      <c r="B96" s="43" t="s">
        <v>474</v>
      </c>
      <c r="C96" s="43"/>
      <c r="D96" s="43"/>
      <c r="E96" s="43"/>
      <c r="F96" s="43"/>
      <c r="G96" s="43"/>
      <c r="H96" s="43"/>
      <c r="I96" s="43"/>
      <c r="J96" s="43"/>
      <c r="K96" s="43"/>
      <c r="L96" s="43"/>
      <c r="M96" s="43"/>
    </row>
    <row r="97" spans="1:13">
      <c r="A97" s="11"/>
      <c r="B97" s="28"/>
      <c r="C97" s="28"/>
      <c r="D97" s="28"/>
      <c r="E97" s="28"/>
      <c r="F97" s="28"/>
      <c r="G97" s="28"/>
      <c r="H97" s="28"/>
      <c r="I97" s="28"/>
      <c r="J97" s="28"/>
      <c r="K97" s="28"/>
      <c r="L97" s="28"/>
      <c r="M97" s="28"/>
    </row>
    <row r="98" spans="1:13">
      <c r="A98" s="11"/>
      <c r="B98" s="15"/>
      <c r="C98" s="15"/>
      <c r="D98" s="15"/>
      <c r="E98" s="15"/>
      <c r="F98" s="15"/>
      <c r="G98" s="15"/>
      <c r="H98" s="15"/>
      <c r="I98" s="15"/>
      <c r="J98" s="15"/>
      <c r="K98" s="15"/>
      <c r="L98" s="15"/>
      <c r="M98" s="15"/>
    </row>
    <row r="99" spans="1:13" ht="15.75" thickBot="1">
      <c r="A99" s="11"/>
      <c r="B99" s="14"/>
      <c r="C99" s="29">
        <v>2013</v>
      </c>
      <c r="D99" s="29"/>
      <c r="E99" s="29"/>
      <c r="F99" s="14"/>
      <c r="G99" s="29">
        <v>2012</v>
      </c>
      <c r="H99" s="29"/>
      <c r="I99" s="29"/>
      <c r="J99" s="14"/>
      <c r="K99" s="29">
        <v>2011</v>
      </c>
      <c r="L99" s="29"/>
      <c r="M99" s="29"/>
    </row>
    <row r="100" spans="1:13">
      <c r="A100" s="11"/>
      <c r="B100" s="17" t="s">
        <v>172</v>
      </c>
      <c r="C100" s="20" t="s">
        <v>173</v>
      </c>
      <c r="D100" s="92" t="s">
        <v>475</v>
      </c>
      <c r="E100" s="20" t="s">
        <v>177</v>
      </c>
      <c r="F100" s="18"/>
      <c r="G100" s="21" t="s">
        <v>173</v>
      </c>
      <c r="H100" s="93" t="s">
        <v>476</v>
      </c>
      <c r="I100" s="21" t="s">
        <v>177</v>
      </c>
      <c r="J100" s="18"/>
      <c r="K100" s="21" t="s">
        <v>173</v>
      </c>
      <c r="L100" s="93" t="s">
        <v>477</v>
      </c>
      <c r="M100" s="21" t="s">
        <v>177</v>
      </c>
    </row>
    <row r="101" spans="1:13">
      <c r="A101" s="11"/>
      <c r="B101" s="22" t="s">
        <v>478</v>
      </c>
      <c r="C101" s="44" t="s">
        <v>479</v>
      </c>
      <c r="D101" s="44"/>
      <c r="E101" s="87" t="s">
        <v>177</v>
      </c>
      <c r="F101" s="14"/>
      <c r="G101" s="45" t="s">
        <v>480</v>
      </c>
      <c r="H101" s="45"/>
      <c r="I101" s="22" t="s">
        <v>177</v>
      </c>
      <c r="J101" s="14"/>
      <c r="K101" s="45" t="s">
        <v>481</v>
      </c>
      <c r="L101" s="45"/>
      <c r="M101" s="22" t="s">
        <v>177</v>
      </c>
    </row>
    <row r="102" spans="1:13">
      <c r="A102" s="11"/>
      <c r="B102" s="30" t="s">
        <v>482</v>
      </c>
      <c r="C102" s="46" t="s">
        <v>257</v>
      </c>
      <c r="D102" s="46"/>
      <c r="E102" s="31"/>
      <c r="F102" s="31"/>
      <c r="G102" s="47" t="s">
        <v>257</v>
      </c>
      <c r="H102" s="47"/>
      <c r="I102" s="31"/>
      <c r="J102" s="31"/>
      <c r="K102" s="47" t="s">
        <v>257</v>
      </c>
      <c r="L102" s="47"/>
      <c r="M102" s="31"/>
    </row>
    <row r="103" spans="1:13" ht="15.75" thickBot="1">
      <c r="A103" s="11"/>
      <c r="B103" s="30"/>
      <c r="C103" s="97"/>
      <c r="D103" s="97"/>
      <c r="E103" s="81"/>
      <c r="F103" s="31"/>
      <c r="G103" s="80"/>
      <c r="H103" s="80"/>
      <c r="I103" s="81"/>
      <c r="J103" s="31"/>
      <c r="K103" s="80"/>
      <c r="L103" s="80"/>
      <c r="M103" s="81"/>
    </row>
    <row r="104" spans="1:13" ht="15.75" thickBot="1">
      <c r="A104" s="11"/>
      <c r="B104" s="22" t="s">
        <v>182</v>
      </c>
      <c r="C104" s="131" t="s">
        <v>173</v>
      </c>
      <c r="D104" s="132" t="s">
        <v>483</v>
      </c>
      <c r="E104" s="131" t="s">
        <v>177</v>
      </c>
      <c r="F104" s="14"/>
      <c r="G104" s="133" t="s">
        <v>173</v>
      </c>
      <c r="H104" s="134" t="s">
        <v>475</v>
      </c>
      <c r="I104" s="133" t="s">
        <v>177</v>
      </c>
      <c r="J104" s="14"/>
      <c r="K104" s="133" t="s">
        <v>173</v>
      </c>
      <c r="L104" s="134" t="s">
        <v>476</v>
      </c>
      <c r="M104" s="133" t="s">
        <v>177</v>
      </c>
    </row>
    <row r="105" spans="1:13" ht="15.75" thickTop="1">
      <c r="A105" s="11" t="s">
        <v>1062</v>
      </c>
      <c r="B105" s="10" t="s">
        <v>6</v>
      </c>
      <c r="C105" s="10"/>
      <c r="D105" s="10"/>
      <c r="E105" s="10"/>
      <c r="F105" s="10"/>
      <c r="G105" s="10"/>
      <c r="H105" s="10"/>
      <c r="I105" s="10"/>
      <c r="J105" s="10"/>
      <c r="K105" s="10"/>
      <c r="L105" s="10"/>
      <c r="M105" s="10"/>
    </row>
    <row r="106" spans="1:13">
      <c r="A106" s="11"/>
      <c r="B106" s="43" t="s">
        <v>485</v>
      </c>
      <c r="C106" s="43"/>
      <c r="D106" s="43"/>
      <c r="E106" s="43"/>
      <c r="F106" s="43"/>
      <c r="G106" s="43"/>
      <c r="H106" s="43"/>
      <c r="I106" s="43"/>
      <c r="J106" s="43"/>
      <c r="K106" s="43"/>
      <c r="L106" s="43"/>
      <c r="M106" s="43"/>
    </row>
    <row r="107" spans="1:13">
      <c r="A107" s="11"/>
      <c r="B107" s="28"/>
      <c r="C107" s="28"/>
      <c r="D107" s="28"/>
      <c r="E107" s="28"/>
      <c r="F107" s="28"/>
      <c r="G107" s="28"/>
      <c r="H107" s="28"/>
      <c r="I107" s="28"/>
      <c r="J107" s="28"/>
      <c r="K107" s="28"/>
      <c r="L107" s="28"/>
      <c r="M107" s="28"/>
    </row>
    <row r="108" spans="1:13">
      <c r="A108" s="11"/>
      <c r="B108" s="15"/>
      <c r="C108" s="15"/>
      <c r="D108" s="15"/>
      <c r="E108" s="15"/>
      <c r="F108" s="15"/>
      <c r="G108" s="15"/>
      <c r="H108" s="15"/>
      <c r="I108" s="15"/>
      <c r="J108" s="15"/>
      <c r="K108" s="15"/>
      <c r="L108" s="15"/>
      <c r="M108" s="15"/>
    </row>
    <row r="109" spans="1:13" ht="15.75" thickBot="1">
      <c r="A109" s="11"/>
      <c r="B109" s="14"/>
      <c r="C109" s="29">
        <v>2013</v>
      </c>
      <c r="D109" s="29"/>
      <c r="E109" s="29"/>
      <c r="F109" s="14"/>
      <c r="G109" s="29">
        <v>2012</v>
      </c>
      <c r="H109" s="29"/>
      <c r="I109" s="29"/>
      <c r="J109" s="14"/>
      <c r="K109" s="29">
        <v>2011</v>
      </c>
      <c r="L109" s="29"/>
      <c r="M109" s="29"/>
    </row>
    <row r="110" spans="1:13">
      <c r="A110" s="11"/>
      <c r="B110" s="17" t="s">
        <v>172</v>
      </c>
      <c r="C110" s="20" t="s">
        <v>173</v>
      </c>
      <c r="D110" s="92" t="s">
        <v>486</v>
      </c>
      <c r="E110" s="20" t="s">
        <v>177</v>
      </c>
      <c r="F110" s="18"/>
      <c r="G110" s="21" t="s">
        <v>173</v>
      </c>
      <c r="H110" s="93" t="s">
        <v>487</v>
      </c>
      <c r="I110" s="21" t="s">
        <v>177</v>
      </c>
      <c r="J110" s="18"/>
      <c r="K110" s="21" t="s">
        <v>173</v>
      </c>
      <c r="L110" s="93" t="s">
        <v>488</v>
      </c>
      <c r="M110" s="21" t="s">
        <v>177</v>
      </c>
    </row>
    <row r="111" spans="1:13">
      <c r="A111" s="11"/>
      <c r="B111" s="42" t="s">
        <v>489</v>
      </c>
      <c r="C111" s="63">
        <v>8954</v>
      </c>
      <c r="D111" s="63"/>
      <c r="E111" s="43"/>
      <c r="F111" s="43"/>
      <c r="G111" s="45" t="s">
        <v>257</v>
      </c>
      <c r="H111" s="45"/>
      <c r="I111" s="43"/>
      <c r="J111" s="43"/>
      <c r="K111" s="45" t="s">
        <v>257</v>
      </c>
      <c r="L111" s="45"/>
      <c r="M111" s="43"/>
    </row>
    <row r="112" spans="1:13">
      <c r="A112" s="11"/>
      <c r="B112" s="42"/>
      <c r="C112" s="63"/>
      <c r="D112" s="63"/>
      <c r="E112" s="43"/>
      <c r="F112" s="43"/>
      <c r="G112" s="45"/>
      <c r="H112" s="45"/>
      <c r="I112" s="43"/>
      <c r="J112" s="43"/>
      <c r="K112" s="45"/>
      <c r="L112" s="45"/>
      <c r="M112" s="43"/>
    </row>
    <row r="113" spans="1:13">
      <c r="A113" s="11"/>
      <c r="B113" s="30" t="s">
        <v>490</v>
      </c>
      <c r="C113" s="46">
        <v>145</v>
      </c>
      <c r="D113" s="46"/>
      <c r="E113" s="31"/>
      <c r="F113" s="31"/>
      <c r="G113" s="47">
        <v>466</v>
      </c>
      <c r="H113" s="47"/>
      <c r="I113" s="31"/>
      <c r="J113" s="31"/>
      <c r="K113" s="47" t="s">
        <v>257</v>
      </c>
      <c r="L113" s="47"/>
      <c r="M113" s="31"/>
    </row>
    <row r="114" spans="1:13">
      <c r="A114" s="11"/>
      <c r="B114" s="30"/>
      <c r="C114" s="46"/>
      <c r="D114" s="46"/>
      <c r="E114" s="31"/>
      <c r="F114" s="31"/>
      <c r="G114" s="47"/>
      <c r="H114" s="47"/>
      <c r="I114" s="31"/>
      <c r="J114" s="31"/>
      <c r="K114" s="47"/>
      <c r="L114" s="47"/>
      <c r="M114" s="31"/>
    </row>
    <row r="115" spans="1:13">
      <c r="A115" s="11"/>
      <c r="B115" s="42" t="s">
        <v>491</v>
      </c>
      <c r="C115" s="44" t="s">
        <v>257</v>
      </c>
      <c r="D115" s="44"/>
      <c r="E115" s="43"/>
      <c r="F115" s="43"/>
      <c r="G115" s="45" t="s">
        <v>492</v>
      </c>
      <c r="H115" s="45"/>
      <c r="I115" s="42" t="s">
        <v>177</v>
      </c>
      <c r="J115" s="43"/>
      <c r="K115" s="45" t="s">
        <v>493</v>
      </c>
      <c r="L115" s="45"/>
      <c r="M115" s="42" t="s">
        <v>177</v>
      </c>
    </row>
    <row r="116" spans="1:13">
      <c r="A116" s="11"/>
      <c r="B116" s="42"/>
      <c r="C116" s="44"/>
      <c r="D116" s="44"/>
      <c r="E116" s="43"/>
      <c r="F116" s="43"/>
      <c r="G116" s="45"/>
      <c r="H116" s="45"/>
      <c r="I116" s="42"/>
      <c r="J116" s="43"/>
      <c r="K116" s="45"/>
      <c r="L116" s="45"/>
      <c r="M116" s="42"/>
    </row>
    <row r="117" spans="1:13">
      <c r="A117" s="11"/>
      <c r="B117" s="30" t="s">
        <v>494</v>
      </c>
      <c r="C117" s="46" t="s">
        <v>257</v>
      </c>
      <c r="D117" s="46"/>
      <c r="E117" s="31"/>
      <c r="F117" s="31"/>
      <c r="G117" s="47" t="s">
        <v>257</v>
      </c>
      <c r="H117" s="47"/>
      <c r="I117" s="31"/>
      <c r="J117" s="31"/>
      <c r="K117" s="47" t="s">
        <v>495</v>
      </c>
      <c r="L117" s="47"/>
      <c r="M117" s="30" t="s">
        <v>177</v>
      </c>
    </row>
    <row r="118" spans="1:13">
      <c r="A118" s="11"/>
      <c r="B118" s="30"/>
      <c r="C118" s="46"/>
      <c r="D118" s="46"/>
      <c r="E118" s="31"/>
      <c r="F118" s="31"/>
      <c r="G118" s="47"/>
      <c r="H118" s="47"/>
      <c r="I118" s="31"/>
      <c r="J118" s="31"/>
      <c r="K118" s="47"/>
      <c r="L118" s="47"/>
      <c r="M118" s="30"/>
    </row>
    <row r="119" spans="1:13">
      <c r="A119" s="11"/>
      <c r="B119" s="42" t="s">
        <v>496</v>
      </c>
      <c r="C119" s="44" t="s">
        <v>257</v>
      </c>
      <c r="D119" s="44"/>
      <c r="E119" s="43"/>
      <c r="F119" s="43"/>
      <c r="G119" s="45" t="s">
        <v>257</v>
      </c>
      <c r="H119" s="45"/>
      <c r="I119" s="43"/>
      <c r="J119" s="43"/>
      <c r="K119" s="64">
        <v>8506</v>
      </c>
      <c r="L119" s="64"/>
      <c r="M119" s="43"/>
    </row>
    <row r="120" spans="1:13">
      <c r="A120" s="11"/>
      <c r="B120" s="42"/>
      <c r="C120" s="44"/>
      <c r="D120" s="44"/>
      <c r="E120" s="43"/>
      <c r="F120" s="43"/>
      <c r="G120" s="45"/>
      <c r="H120" s="45"/>
      <c r="I120" s="43"/>
      <c r="J120" s="43"/>
      <c r="K120" s="64"/>
      <c r="L120" s="64"/>
      <c r="M120" s="43"/>
    </row>
    <row r="121" spans="1:13">
      <c r="A121" s="11"/>
      <c r="B121" s="30" t="s">
        <v>180</v>
      </c>
      <c r="C121" s="46" t="s">
        <v>497</v>
      </c>
      <c r="D121" s="46"/>
      <c r="E121" s="73" t="s">
        <v>177</v>
      </c>
      <c r="F121" s="31"/>
      <c r="G121" s="47" t="s">
        <v>498</v>
      </c>
      <c r="H121" s="47"/>
      <c r="I121" s="30" t="s">
        <v>177</v>
      </c>
      <c r="J121" s="31"/>
      <c r="K121" s="47" t="s">
        <v>257</v>
      </c>
      <c r="L121" s="47"/>
      <c r="M121" s="31"/>
    </row>
    <row r="122" spans="1:13" ht="15.75" thickBot="1">
      <c r="A122" s="11"/>
      <c r="B122" s="30"/>
      <c r="C122" s="97"/>
      <c r="D122" s="97"/>
      <c r="E122" s="98"/>
      <c r="F122" s="31"/>
      <c r="G122" s="80"/>
      <c r="H122" s="80"/>
      <c r="I122" s="99"/>
      <c r="J122" s="31"/>
      <c r="K122" s="80"/>
      <c r="L122" s="80"/>
      <c r="M122" s="81"/>
    </row>
    <row r="123" spans="1:13" ht="15.75" thickBot="1">
      <c r="A123" s="11"/>
      <c r="B123" s="22" t="s">
        <v>182</v>
      </c>
      <c r="C123" s="131" t="s">
        <v>173</v>
      </c>
      <c r="D123" s="132" t="s">
        <v>499</v>
      </c>
      <c r="E123" s="131" t="s">
        <v>177</v>
      </c>
      <c r="F123" s="14"/>
      <c r="G123" s="133" t="s">
        <v>173</v>
      </c>
      <c r="H123" s="134" t="s">
        <v>486</v>
      </c>
      <c r="I123" s="133" t="s">
        <v>177</v>
      </c>
      <c r="J123" s="14"/>
      <c r="K123" s="133" t="s">
        <v>173</v>
      </c>
      <c r="L123" s="134" t="s">
        <v>487</v>
      </c>
      <c r="M123" s="133" t="s">
        <v>177</v>
      </c>
    </row>
  </sheetData>
  <mergeCells count="362">
    <mergeCell ref="A95:A104"/>
    <mergeCell ref="B95:M95"/>
    <mergeCell ref="B96:M96"/>
    <mergeCell ref="A105:A123"/>
    <mergeCell ref="B105:M105"/>
    <mergeCell ref="B106:M106"/>
    <mergeCell ref="B32:M32"/>
    <mergeCell ref="B33:M33"/>
    <mergeCell ref="A42:A64"/>
    <mergeCell ref="B42:M42"/>
    <mergeCell ref="B43:M43"/>
    <mergeCell ref="A65:A94"/>
    <mergeCell ref="B65:M65"/>
    <mergeCell ref="B66:M66"/>
    <mergeCell ref="K121:L122"/>
    <mergeCell ref="M121:M122"/>
    <mergeCell ref="A1:A2"/>
    <mergeCell ref="B1:M1"/>
    <mergeCell ref="B2:M2"/>
    <mergeCell ref="B3:M3"/>
    <mergeCell ref="A4:A31"/>
    <mergeCell ref="B4:M4"/>
    <mergeCell ref="B5:M5"/>
    <mergeCell ref="A32:A41"/>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K102:L103"/>
    <mergeCell ref="M102:M103"/>
    <mergeCell ref="B107:M107"/>
    <mergeCell ref="C109:E109"/>
    <mergeCell ref="G109:I109"/>
    <mergeCell ref="K109:M109"/>
    <mergeCell ref="C101:D101"/>
    <mergeCell ref="G101:H101"/>
    <mergeCell ref="K101:L101"/>
    <mergeCell ref="B102:B103"/>
    <mergeCell ref="C102:D103"/>
    <mergeCell ref="E102:E103"/>
    <mergeCell ref="F102:F103"/>
    <mergeCell ref="G102:H103"/>
    <mergeCell ref="I102:I103"/>
    <mergeCell ref="J102:J103"/>
    <mergeCell ref="C92:D92"/>
    <mergeCell ref="G92:H92"/>
    <mergeCell ref="C93:D93"/>
    <mergeCell ref="G93:H93"/>
    <mergeCell ref="B97:M97"/>
    <mergeCell ref="C99:E99"/>
    <mergeCell ref="G99:I99"/>
    <mergeCell ref="K99:M99"/>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C84:D84"/>
    <mergeCell ref="G84:H84"/>
    <mergeCell ref="C85:D85"/>
    <mergeCell ref="G85:H85"/>
    <mergeCell ref="I78:I79"/>
    <mergeCell ref="C80:D80"/>
    <mergeCell ref="G80:H80"/>
    <mergeCell ref="B81:B82"/>
    <mergeCell ref="C81:D82"/>
    <mergeCell ref="E81:E82"/>
    <mergeCell ref="F81:F82"/>
    <mergeCell ref="G81:H82"/>
    <mergeCell ref="I81:I82"/>
    <mergeCell ref="C77:D77"/>
    <mergeCell ref="G77:H77"/>
    <mergeCell ref="B78:B79"/>
    <mergeCell ref="C78:D79"/>
    <mergeCell ref="E78:E79"/>
    <mergeCell ref="F78:F79"/>
    <mergeCell ref="G78:H79"/>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B67:I67"/>
    <mergeCell ref="C69:I69"/>
    <mergeCell ref="B70:B71"/>
    <mergeCell ref="C70:E70"/>
    <mergeCell ref="C71:E71"/>
    <mergeCell ref="F70:F71"/>
    <mergeCell ref="G70:I70"/>
    <mergeCell ref="G71:I71"/>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K50:L51"/>
    <mergeCell ref="M50:M51"/>
    <mergeCell ref="C52:D52"/>
    <mergeCell ref="G52:H52"/>
    <mergeCell ref="K52:L52"/>
    <mergeCell ref="B53:B54"/>
    <mergeCell ref="C53:D54"/>
    <mergeCell ref="E53:E54"/>
    <mergeCell ref="F53:F54"/>
    <mergeCell ref="G53:H54"/>
    <mergeCell ref="J47:J48"/>
    <mergeCell ref="K47:M47"/>
    <mergeCell ref="K48:M48"/>
    <mergeCell ref="B50:B51"/>
    <mergeCell ref="C50:D51"/>
    <mergeCell ref="E50:E51"/>
    <mergeCell ref="F50:F51"/>
    <mergeCell ref="G50:H51"/>
    <mergeCell ref="I50:I51"/>
    <mergeCell ref="J50:J51"/>
    <mergeCell ref="B47:B48"/>
    <mergeCell ref="C47:E47"/>
    <mergeCell ref="C48:E48"/>
    <mergeCell ref="F47:F48"/>
    <mergeCell ref="G47:I47"/>
    <mergeCell ref="G48:I48"/>
    <mergeCell ref="K38:M38"/>
    <mergeCell ref="C40:D40"/>
    <mergeCell ref="G40:H40"/>
    <mergeCell ref="K40:L40"/>
    <mergeCell ref="B44:M44"/>
    <mergeCell ref="C46:M46"/>
    <mergeCell ref="B34:M34"/>
    <mergeCell ref="C36:M36"/>
    <mergeCell ref="B37:B38"/>
    <mergeCell ref="C37:E37"/>
    <mergeCell ref="C38:E38"/>
    <mergeCell ref="F37:F38"/>
    <mergeCell ref="G37:I37"/>
    <mergeCell ref="G38:I38"/>
    <mergeCell ref="J37:J38"/>
    <mergeCell ref="K37:M37"/>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K25:L26"/>
    <mergeCell ref="M25:M26"/>
    <mergeCell ref="C27:D27"/>
    <mergeCell ref="G27:H27"/>
    <mergeCell ref="K27:L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C21:E21"/>
    <mergeCell ref="G21:I21"/>
    <mergeCell ref="K21:M21"/>
    <mergeCell ref="C22:E22"/>
    <mergeCell ref="G22:I22"/>
    <mergeCell ref="K22: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C11:E11"/>
    <mergeCell ref="G11:I11"/>
    <mergeCell ref="K11:M11"/>
    <mergeCell ref="C12:E12"/>
    <mergeCell ref="G12:I12"/>
    <mergeCell ref="K12:M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0.85546875" customWidth="1"/>
    <col min="4" max="4" width="6.85546875" customWidth="1"/>
    <col min="5" max="5" width="23.28515625" customWidth="1"/>
    <col min="6" max="6" width="5.5703125" customWidth="1"/>
    <col min="7" max="7" width="10.85546875" customWidth="1"/>
    <col min="8" max="8" width="7.140625" customWidth="1"/>
    <col min="9" max="9" width="22.7109375" customWidth="1"/>
    <col min="10" max="10" width="5.7109375" customWidth="1"/>
    <col min="11" max="11" width="10.85546875" customWidth="1"/>
    <col min="12" max="12" width="2.28515625" customWidth="1"/>
    <col min="13" max="13" width="7.7109375" customWidth="1"/>
    <col min="14" max="14" width="1.85546875" customWidth="1"/>
  </cols>
  <sheetData>
    <row r="1" spans="1:14" ht="15" customHeight="1">
      <c r="A1" s="8" t="s">
        <v>10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5</v>
      </c>
      <c r="B3" s="10" t="s">
        <v>6</v>
      </c>
      <c r="C3" s="10"/>
      <c r="D3" s="10"/>
      <c r="E3" s="10"/>
      <c r="F3" s="10"/>
      <c r="G3" s="10"/>
      <c r="H3" s="10"/>
      <c r="I3" s="10"/>
      <c r="J3" s="10"/>
      <c r="K3" s="10"/>
      <c r="L3" s="10"/>
      <c r="M3" s="10"/>
      <c r="N3" s="10"/>
    </row>
    <row r="4" spans="1:14" ht="15" customHeight="1">
      <c r="A4" s="11" t="s">
        <v>1064</v>
      </c>
      <c r="B4" s="10" t="s">
        <v>6</v>
      </c>
      <c r="C4" s="10"/>
      <c r="D4" s="10"/>
      <c r="E4" s="10"/>
      <c r="F4" s="10"/>
      <c r="G4" s="10"/>
      <c r="H4" s="10"/>
      <c r="I4" s="10"/>
      <c r="J4" s="10"/>
      <c r="K4" s="10"/>
      <c r="L4" s="10"/>
      <c r="M4" s="10"/>
      <c r="N4" s="10"/>
    </row>
    <row r="5" spans="1:14">
      <c r="A5" s="11"/>
      <c r="B5" s="42" t="s">
        <v>506</v>
      </c>
      <c r="C5" s="42"/>
      <c r="D5" s="42"/>
      <c r="E5" s="42"/>
      <c r="F5" s="42"/>
      <c r="G5" s="42"/>
      <c r="H5" s="42"/>
      <c r="I5" s="42"/>
      <c r="J5" s="42"/>
      <c r="K5" s="42"/>
      <c r="L5" s="42"/>
      <c r="M5" s="42"/>
      <c r="N5" s="42"/>
    </row>
    <row r="6" spans="1:14">
      <c r="A6" s="11"/>
      <c r="B6" s="28"/>
      <c r="C6" s="28"/>
      <c r="D6" s="28"/>
      <c r="E6" s="28"/>
      <c r="F6" s="28"/>
      <c r="G6" s="28"/>
      <c r="H6" s="28"/>
      <c r="I6" s="28"/>
      <c r="J6" s="28"/>
      <c r="K6" s="28"/>
      <c r="L6" s="28"/>
      <c r="M6" s="28"/>
      <c r="N6" s="28"/>
    </row>
    <row r="7" spans="1:14">
      <c r="A7" s="11"/>
      <c r="B7" s="15"/>
      <c r="C7" s="15"/>
      <c r="D7" s="15"/>
      <c r="E7" s="15"/>
      <c r="F7" s="15"/>
      <c r="G7" s="15"/>
      <c r="H7" s="15"/>
      <c r="I7" s="15"/>
      <c r="J7" s="15"/>
      <c r="K7" s="15"/>
      <c r="L7" s="15"/>
      <c r="M7" s="15"/>
      <c r="N7" s="15"/>
    </row>
    <row r="8" spans="1:14" ht="15.75" thickBot="1">
      <c r="A8" s="11"/>
      <c r="B8" s="14"/>
      <c r="C8" s="14"/>
      <c r="D8" s="135" t="s">
        <v>507</v>
      </c>
      <c r="E8" s="135"/>
      <c r="F8" s="135"/>
      <c r="G8" s="14"/>
      <c r="H8" s="135" t="s">
        <v>508</v>
      </c>
      <c r="I8" s="135"/>
      <c r="J8" s="135"/>
      <c r="K8" s="14"/>
      <c r="L8" s="135" t="s">
        <v>107</v>
      </c>
      <c r="M8" s="135"/>
      <c r="N8" s="135"/>
    </row>
    <row r="9" spans="1:14">
      <c r="A9" s="11"/>
      <c r="B9" s="30" t="s">
        <v>509</v>
      </c>
      <c r="C9" s="31"/>
      <c r="D9" s="32" t="s">
        <v>173</v>
      </c>
      <c r="E9" s="34">
        <v>20096</v>
      </c>
      <c r="F9" s="36"/>
      <c r="G9" s="31"/>
      <c r="H9" s="32" t="s">
        <v>173</v>
      </c>
      <c r="I9" s="106" t="s">
        <v>510</v>
      </c>
      <c r="J9" s="32" t="s">
        <v>177</v>
      </c>
      <c r="K9" s="31"/>
      <c r="L9" s="32" t="s">
        <v>173</v>
      </c>
      <c r="M9" s="34">
        <v>10805</v>
      </c>
      <c r="N9" s="36"/>
    </row>
    <row r="10" spans="1:14">
      <c r="A10" s="11"/>
      <c r="B10" s="30"/>
      <c r="C10" s="31"/>
      <c r="D10" s="73"/>
      <c r="E10" s="65"/>
      <c r="F10" s="31"/>
      <c r="G10" s="31"/>
      <c r="H10" s="73"/>
      <c r="I10" s="46"/>
      <c r="J10" s="73"/>
      <c r="K10" s="31"/>
      <c r="L10" s="73"/>
      <c r="M10" s="65"/>
      <c r="N10" s="31"/>
    </row>
    <row r="11" spans="1:14">
      <c r="A11" s="11"/>
      <c r="B11" s="78" t="s">
        <v>511</v>
      </c>
      <c r="C11" s="43"/>
      <c r="D11" s="44" t="s">
        <v>512</v>
      </c>
      <c r="E11" s="44"/>
      <c r="F11" s="94" t="s">
        <v>177</v>
      </c>
      <c r="G11" s="43"/>
      <c r="H11" s="44">
        <v>603</v>
      </c>
      <c r="I11" s="44"/>
      <c r="J11" s="43"/>
      <c r="K11" s="43"/>
      <c r="L11" s="44" t="s">
        <v>513</v>
      </c>
      <c r="M11" s="44"/>
      <c r="N11" s="94" t="s">
        <v>177</v>
      </c>
    </row>
    <row r="12" spans="1:14">
      <c r="A12" s="11"/>
      <c r="B12" s="78"/>
      <c r="C12" s="43"/>
      <c r="D12" s="44"/>
      <c r="E12" s="44"/>
      <c r="F12" s="94"/>
      <c r="G12" s="43"/>
      <c r="H12" s="44"/>
      <c r="I12" s="44"/>
      <c r="J12" s="43"/>
      <c r="K12" s="43"/>
      <c r="L12" s="44"/>
      <c r="M12" s="44"/>
      <c r="N12" s="94"/>
    </row>
    <row r="13" spans="1:14">
      <c r="A13" s="11"/>
      <c r="B13" s="79" t="s">
        <v>514</v>
      </c>
      <c r="C13" s="31"/>
      <c r="D13" s="46" t="s">
        <v>257</v>
      </c>
      <c r="E13" s="46"/>
      <c r="F13" s="31"/>
      <c r="G13" s="31"/>
      <c r="H13" s="46">
        <v>328</v>
      </c>
      <c r="I13" s="46"/>
      <c r="J13" s="31"/>
      <c r="K13" s="31"/>
      <c r="L13" s="46">
        <v>328</v>
      </c>
      <c r="M13" s="46"/>
      <c r="N13" s="31"/>
    </row>
    <row r="14" spans="1:14" ht="15.75" thickBot="1">
      <c r="A14" s="11"/>
      <c r="B14" s="79"/>
      <c r="C14" s="31"/>
      <c r="D14" s="97"/>
      <c r="E14" s="97"/>
      <c r="F14" s="81"/>
      <c r="G14" s="31"/>
      <c r="H14" s="97"/>
      <c r="I14" s="97"/>
      <c r="J14" s="81"/>
      <c r="K14" s="31"/>
      <c r="L14" s="97"/>
      <c r="M14" s="97"/>
      <c r="N14" s="81"/>
    </row>
    <row r="15" spans="1:14">
      <c r="A15" s="11"/>
      <c r="B15" s="78" t="s">
        <v>115</v>
      </c>
      <c r="C15" s="43"/>
      <c r="D15" s="100" t="s">
        <v>512</v>
      </c>
      <c r="E15" s="100"/>
      <c r="F15" s="101" t="s">
        <v>177</v>
      </c>
      <c r="G15" s="43"/>
      <c r="H15" s="100">
        <v>931</v>
      </c>
      <c r="I15" s="100"/>
      <c r="J15" s="85"/>
      <c r="K15" s="43"/>
      <c r="L15" s="100">
        <v>116</v>
      </c>
      <c r="M15" s="100"/>
      <c r="N15" s="85"/>
    </row>
    <row r="16" spans="1:14" ht="15.75" thickBot="1">
      <c r="A16" s="11"/>
      <c r="B16" s="78"/>
      <c r="C16" s="43"/>
      <c r="D16" s="48"/>
      <c r="E16" s="48"/>
      <c r="F16" s="102"/>
      <c r="G16" s="43"/>
      <c r="H16" s="48"/>
      <c r="I16" s="48"/>
      <c r="J16" s="49"/>
      <c r="K16" s="43"/>
      <c r="L16" s="48"/>
      <c r="M16" s="48"/>
      <c r="N16" s="49"/>
    </row>
    <row r="17" spans="1:14">
      <c r="A17" s="11"/>
      <c r="B17" s="30" t="s">
        <v>515</v>
      </c>
      <c r="C17" s="31"/>
      <c r="D17" s="32" t="s">
        <v>173</v>
      </c>
      <c r="E17" s="34">
        <v>19281</v>
      </c>
      <c r="F17" s="36"/>
      <c r="G17" s="31"/>
      <c r="H17" s="32" t="s">
        <v>173</v>
      </c>
      <c r="I17" s="106" t="s">
        <v>516</v>
      </c>
      <c r="J17" s="32" t="s">
        <v>177</v>
      </c>
      <c r="K17" s="31"/>
      <c r="L17" s="32" t="s">
        <v>173</v>
      </c>
      <c r="M17" s="34">
        <v>10921</v>
      </c>
      <c r="N17" s="36"/>
    </row>
    <row r="18" spans="1:14" ht="15.75" thickBot="1">
      <c r="A18" s="11"/>
      <c r="B18" s="30"/>
      <c r="C18" s="31"/>
      <c r="D18" s="52"/>
      <c r="E18" s="53"/>
      <c r="F18" s="54"/>
      <c r="G18" s="31"/>
      <c r="H18" s="52"/>
      <c r="I18" s="107"/>
      <c r="J18" s="52"/>
      <c r="K18" s="31"/>
      <c r="L18" s="52"/>
      <c r="M18" s="53"/>
      <c r="N18" s="54"/>
    </row>
    <row r="19" spans="1:14" ht="15.75" thickTop="1"/>
  </sheetData>
  <mergeCells count="67">
    <mergeCell ref="B5:N5"/>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6"/>
  <sheetViews>
    <sheetView showGridLines="0" workbookViewId="0"/>
  </sheetViews>
  <sheetFormatPr defaultRowHeight="15"/>
  <cols>
    <col min="1" max="3" width="36.5703125" bestFit="1" customWidth="1"/>
    <col min="4" max="4" width="19.7109375" customWidth="1"/>
    <col min="5" max="5" width="17.5703125" customWidth="1"/>
    <col min="6" max="6" width="36.5703125" customWidth="1"/>
    <col min="7" max="7" width="7.28515625" customWidth="1"/>
    <col min="8" max="8" width="21.42578125" customWidth="1"/>
    <col min="9" max="9" width="15" customWidth="1"/>
    <col min="10" max="10" width="8.140625" customWidth="1"/>
    <col min="11" max="11" width="14.5703125" customWidth="1"/>
    <col min="12" max="12" width="19.7109375" customWidth="1"/>
    <col min="13" max="13" width="8.140625" customWidth="1"/>
    <col min="14" max="14" width="14.5703125" customWidth="1"/>
    <col min="15" max="15" width="15" customWidth="1"/>
    <col min="16" max="16" width="36.5703125" customWidth="1"/>
    <col min="17" max="17" width="36.5703125" bestFit="1" customWidth="1"/>
    <col min="18" max="18" width="15" customWidth="1"/>
    <col min="19" max="19" width="8.140625" customWidth="1"/>
    <col min="20" max="20" width="19.7109375" customWidth="1"/>
    <col min="21" max="21" width="9" customWidth="1"/>
    <col min="22" max="22" width="8.140625" customWidth="1"/>
    <col min="23" max="23" width="6" customWidth="1"/>
    <col min="24" max="24" width="18.42578125" customWidth="1"/>
    <col min="25" max="25" width="8.140625" customWidth="1"/>
    <col min="26" max="26" width="27.42578125" customWidth="1"/>
    <col min="27" max="27" width="6" customWidth="1"/>
    <col min="28" max="28" width="8.5703125" customWidth="1"/>
    <col min="29" max="30" width="27.42578125" customWidth="1"/>
    <col min="31" max="31" width="6" customWidth="1"/>
    <col min="32" max="32" width="19.7109375" customWidth="1"/>
    <col min="33" max="33" width="27.42578125" customWidth="1"/>
  </cols>
  <sheetData>
    <row r="1" spans="1:33" ht="15" customHeight="1">
      <c r="A1" s="8" t="s">
        <v>10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1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06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3" t="s">
        <v>52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1"/>
      <c r="B6" s="28"/>
      <c r="C6" s="28"/>
      <c r="D6" s="28"/>
      <c r="E6" s="28"/>
      <c r="F6" s="28"/>
      <c r="G6" s="28"/>
      <c r="H6" s="28"/>
      <c r="I6" s="28"/>
      <c r="J6" s="28"/>
      <c r="K6" s="28"/>
      <c r="L6" s="28"/>
      <c r="M6" s="28"/>
      <c r="N6" s="28"/>
      <c r="O6" s="28"/>
      <c r="P6" s="28"/>
      <c r="Q6" s="28"/>
    </row>
    <row r="7" spans="1:33">
      <c r="A7" s="11"/>
      <c r="B7" s="15"/>
      <c r="C7" s="15"/>
      <c r="D7" s="15"/>
      <c r="E7" s="15"/>
      <c r="F7" s="15"/>
      <c r="G7" s="15"/>
      <c r="H7" s="15"/>
      <c r="I7" s="15"/>
      <c r="J7" s="15"/>
      <c r="K7" s="15"/>
      <c r="L7" s="15"/>
      <c r="M7" s="15"/>
      <c r="N7" s="15"/>
      <c r="O7" s="15"/>
      <c r="P7" s="15"/>
      <c r="Q7" s="15"/>
    </row>
    <row r="8" spans="1:33" ht="15.75" thickBot="1">
      <c r="A8" s="11"/>
      <c r="B8" s="87"/>
      <c r="C8" s="29" t="s">
        <v>347</v>
      </c>
      <c r="D8" s="29"/>
      <c r="E8" s="29"/>
      <c r="F8" s="29"/>
      <c r="G8" s="29"/>
      <c r="H8" s="29"/>
      <c r="I8" s="29"/>
      <c r="J8" s="29"/>
      <c r="K8" s="29"/>
      <c r="L8" s="29"/>
      <c r="M8" s="29"/>
      <c r="N8" s="29"/>
      <c r="O8" s="29"/>
      <c r="P8" s="29"/>
      <c r="Q8" s="29"/>
    </row>
    <row r="9" spans="1:33">
      <c r="A9" s="11"/>
      <c r="B9" s="94"/>
      <c r="C9" s="95" t="s">
        <v>217</v>
      </c>
      <c r="D9" s="95"/>
      <c r="E9" s="95"/>
      <c r="F9" s="95"/>
      <c r="G9" s="95"/>
      <c r="H9" s="95"/>
      <c r="I9" s="95"/>
      <c r="J9" s="85"/>
      <c r="K9" s="95" t="s">
        <v>217</v>
      </c>
      <c r="L9" s="95"/>
      <c r="M9" s="95"/>
      <c r="N9" s="95"/>
      <c r="O9" s="95"/>
      <c r="P9" s="95"/>
      <c r="Q9" s="95"/>
    </row>
    <row r="10" spans="1:33" ht="15.75" thickBot="1">
      <c r="A10" s="11"/>
      <c r="B10" s="94"/>
      <c r="C10" s="29">
        <v>2013</v>
      </c>
      <c r="D10" s="29"/>
      <c r="E10" s="29"/>
      <c r="F10" s="29"/>
      <c r="G10" s="29"/>
      <c r="H10" s="29"/>
      <c r="I10" s="29"/>
      <c r="J10" s="43"/>
      <c r="K10" s="29">
        <v>2012</v>
      </c>
      <c r="L10" s="29"/>
      <c r="M10" s="29"/>
      <c r="N10" s="29"/>
      <c r="O10" s="29"/>
      <c r="P10" s="29"/>
      <c r="Q10" s="29"/>
    </row>
    <row r="11" spans="1:33" ht="15.75" thickBot="1">
      <c r="A11" s="11"/>
      <c r="B11" s="87"/>
      <c r="C11" s="120" t="s">
        <v>524</v>
      </c>
      <c r="D11" s="120"/>
      <c r="E11" s="120"/>
      <c r="F11" s="14"/>
      <c r="G11" s="120" t="s">
        <v>525</v>
      </c>
      <c r="H11" s="120"/>
      <c r="I11" s="120"/>
      <c r="J11" s="14"/>
      <c r="K11" s="120" t="s">
        <v>524</v>
      </c>
      <c r="L11" s="120"/>
      <c r="M11" s="120"/>
      <c r="N11" s="14"/>
      <c r="O11" s="120" t="s">
        <v>525</v>
      </c>
      <c r="P11" s="120"/>
      <c r="Q11" s="120"/>
    </row>
    <row r="12" spans="1:33">
      <c r="A12" s="11"/>
      <c r="B12" s="17" t="s">
        <v>526</v>
      </c>
      <c r="C12" s="38"/>
      <c r="D12" s="38"/>
      <c r="E12" s="38"/>
      <c r="F12" s="18"/>
      <c r="G12" s="38"/>
      <c r="H12" s="38"/>
      <c r="I12" s="38"/>
      <c r="J12" s="18"/>
      <c r="K12" s="38"/>
      <c r="L12" s="38"/>
      <c r="M12" s="38"/>
      <c r="N12" s="18"/>
      <c r="O12" s="38"/>
      <c r="P12" s="38"/>
      <c r="Q12" s="38"/>
    </row>
    <row r="13" spans="1:33">
      <c r="A13" s="11"/>
      <c r="B13" s="42" t="s">
        <v>527</v>
      </c>
      <c r="C13" s="94" t="s">
        <v>173</v>
      </c>
      <c r="D13" s="63">
        <v>13052</v>
      </c>
      <c r="E13" s="43"/>
      <c r="F13" s="43"/>
      <c r="G13" s="94" t="s">
        <v>173</v>
      </c>
      <c r="H13" s="63">
        <v>48215</v>
      </c>
      <c r="I13" s="43"/>
      <c r="J13" s="43"/>
      <c r="K13" s="42" t="s">
        <v>173</v>
      </c>
      <c r="L13" s="64">
        <v>11778</v>
      </c>
      <c r="M13" s="43"/>
      <c r="N13" s="43"/>
      <c r="O13" s="42" t="s">
        <v>173</v>
      </c>
      <c r="P13" s="64">
        <v>45695</v>
      </c>
      <c r="Q13" s="43"/>
    </row>
    <row r="14" spans="1:33">
      <c r="A14" s="11"/>
      <c r="B14" s="42"/>
      <c r="C14" s="94"/>
      <c r="D14" s="63"/>
      <c r="E14" s="43"/>
      <c r="F14" s="43"/>
      <c r="G14" s="94"/>
      <c r="H14" s="63"/>
      <c r="I14" s="43"/>
      <c r="J14" s="43"/>
      <c r="K14" s="42"/>
      <c r="L14" s="64"/>
      <c r="M14" s="43"/>
      <c r="N14" s="43"/>
      <c r="O14" s="42"/>
      <c r="P14" s="64"/>
      <c r="Q14" s="43"/>
    </row>
    <row r="15" spans="1:33">
      <c r="A15" s="11"/>
      <c r="B15" s="30" t="s">
        <v>528</v>
      </c>
      <c r="C15" s="46">
        <v>64</v>
      </c>
      <c r="D15" s="46"/>
      <c r="E15" s="31"/>
      <c r="F15" s="31"/>
      <c r="G15" s="46" t="s">
        <v>257</v>
      </c>
      <c r="H15" s="46"/>
      <c r="I15" s="31"/>
      <c r="J15" s="31"/>
      <c r="K15" s="47">
        <v>59</v>
      </c>
      <c r="L15" s="47"/>
      <c r="M15" s="31"/>
      <c r="N15" s="31"/>
      <c r="O15" s="47" t="s">
        <v>257</v>
      </c>
      <c r="P15" s="47"/>
      <c r="Q15" s="31"/>
    </row>
    <row r="16" spans="1:33">
      <c r="A16" s="11"/>
      <c r="B16" s="30"/>
      <c r="C16" s="46"/>
      <c r="D16" s="46"/>
      <c r="E16" s="31"/>
      <c r="F16" s="31"/>
      <c r="G16" s="46"/>
      <c r="H16" s="46"/>
      <c r="I16" s="31"/>
      <c r="J16" s="31"/>
      <c r="K16" s="47"/>
      <c r="L16" s="47"/>
      <c r="M16" s="31"/>
      <c r="N16" s="31"/>
      <c r="O16" s="47"/>
      <c r="P16" s="47"/>
      <c r="Q16" s="31"/>
    </row>
    <row r="17" spans="1:17">
      <c r="A17" s="11"/>
      <c r="B17" s="42" t="s">
        <v>529</v>
      </c>
      <c r="C17" s="44">
        <v>519</v>
      </c>
      <c r="D17" s="44"/>
      <c r="E17" s="43"/>
      <c r="F17" s="43"/>
      <c r="G17" s="63">
        <v>2046</v>
      </c>
      <c r="H17" s="63"/>
      <c r="I17" s="43"/>
      <c r="J17" s="43"/>
      <c r="K17" s="45">
        <v>513</v>
      </c>
      <c r="L17" s="45"/>
      <c r="M17" s="43"/>
      <c r="N17" s="43"/>
      <c r="O17" s="64">
        <v>2371</v>
      </c>
      <c r="P17" s="64"/>
      <c r="Q17" s="43"/>
    </row>
    <row r="18" spans="1:17">
      <c r="A18" s="11"/>
      <c r="B18" s="42"/>
      <c r="C18" s="44"/>
      <c r="D18" s="44"/>
      <c r="E18" s="43"/>
      <c r="F18" s="43"/>
      <c r="G18" s="63"/>
      <c r="H18" s="63"/>
      <c r="I18" s="43"/>
      <c r="J18" s="43"/>
      <c r="K18" s="45"/>
      <c r="L18" s="45"/>
      <c r="M18" s="43"/>
      <c r="N18" s="43"/>
      <c r="O18" s="64"/>
      <c r="P18" s="64"/>
      <c r="Q18" s="43"/>
    </row>
    <row r="19" spans="1:17">
      <c r="A19" s="11"/>
      <c r="B19" s="30" t="s">
        <v>530</v>
      </c>
      <c r="C19" s="46" t="s">
        <v>531</v>
      </c>
      <c r="D19" s="46"/>
      <c r="E19" s="73" t="s">
        <v>177</v>
      </c>
      <c r="F19" s="31"/>
      <c r="G19" s="46">
        <v>732</v>
      </c>
      <c r="H19" s="46"/>
      <c r="I19" s="31"/>
      <c r="J19" s="31"/>
      <c r="K19" s="47">
        <v>988</v>
      </c>
      <c r="L19" s="47"/>
      <c r="M19" s="31"/>
      <c r="N19" s="31"/>
      <c r="O19" s="47">
        <v>60</v>
      </c>
      <c r="P19" s="47"/>
      <c r="Q19" s="31"/>
    </row>
    <row r="20" spans="1:17">
      <c r="A20" s="11"/>
      <c r="B20" s="30"/>
      <c r="C20" s="46"/>
      <c r="D20" s="46"/>
      <c r="E20" s="73"/>
      <c r="F20" s="31"/>
      <c r="G20" s="46"/>
      <c r="H20" s="46"/>
      <c r="I20" s="31"/>
      <c r="J20" s="31"/>
      <c r="K20" s="47"/>
      <c r="L20" s="47"/>
      <c r="M20" s="31"/>
      <c r="N20" s="31"/>
      <c r="O20" s="47"/>
      <c r="P20" s="47"/>
      <c r="Q20" s="31"/>
    </row>
    <row r="21" spans="1:17">
      <c r="A21" s="11"/>
      <c r="B21" s="22" t="s">
        <v>532</v>
      </c>
      <c r="C21" s="44" t="s">
        <v>533</v>
      </c>
      <c r="D21" s="44"/>
      <c r="E21" s="87" t="s">
        <v>177</v>
      </c>
      <c r="F21" s="14"/>
      <c r="G21" s="44" t="s">
        <v>534</v>
      </c>
      <c r="H21" s="44"/>
      <c r="I21" s="87" t="s">
        <v>177</v>
      </c>
      <c r="J21" s="14"/>
      <c r="K21" s="45" t="s">
        <v>535</v>
      </c>
      <c r="L21" s="45"/>
      <c r="M21" s="22" t="s">
        <v>177</v>
      </c>
      <c r="N21" s="14"/>
      <c r="O21" s="45" t="s">
        <v>536</v>
      </c>
      <c r="P21" s="45"/>
      <c r="Q21" s="22" t="s">
        <v>177</v>
      </c>
    </row>
    <row r="22" spans="1:17">
      <c r="A22" s="11"/>
      <c r="B22" s="30" t="s">
        <v>537</v>
      </c>
      <c r="C22" s="46" t="s">
        <v>257</v>
      </c>
      <c r="D22" s="46"/>
      <c r="E22" s="31"/>
      <c r="F22" s="31"/>
      <c r="G22" s="46">
        <v>969</v>
      </c>
      <c r="H22" s="46"/>
      <c r="I22" s="31"/>
      <c r="J22" s="31"/>
      <c r="K22" s="47" t="s">
        <v>257</v>
      </c>
      <c r="L22" s="47"/>
      <c r="M22" s="31"/>
      <c r="N22" s="31"/>
      <c r="O22" s="66">
        <v>2084</v>
      </c>
      <c r="P22" s="66"/>
      <c r="Q22" s="31"/>
    </row>
    <row r="23" spans="1:17" ht="15.75" thickBot="1">
      <c r="A23" s="11"/>
      <c r="B23" s="30"/>
      <c r="C23" s="97"/>
      <c r="D23" s="97"/>
      <c r="E23" s="81"/>
      <c r="F23" s="31"/>
      <c r="G23" s="97"/>
      <c r="H23" s="97"/>
      <c r="I23" s="81"/>
      <c r="J23" s="31"/>
      <c r="K23" s="80"/>
      <c r="L23" s="80"/>
      <c r="M23" s="81"/>
      <c r="N23" s="31"/>
      <c r="O23" s="82"/>
      <c r="P23" s="82"/>
      <c r="Q23" s="81"/>
    </row>
    <row r="24" spans="1:17">
      <c r="A24" s="11"/>
      <c r="B24" s="42" t="s">
        <v>538</v>
      </c>
      <c r="C24" s="83">
        <v>11600</v>
      </c>
      <c r="D24" s="83"/>
      <c r="E24" s="85"/>
      <c r="F24" s="43"/>
      <c r="G24" s="83">
        <v>50029</v>
      </c>
      <c r="H24" s="83"/>
      <c r="I24" s="85"/>
      <c r="J24" s="43"/>
      <c r="K24" s="103">
        <v>13052</v>
      </c>
      <c r="L24" s="103"/>
      <c r="M24" s="85"/>
      <c r="N24" s="43"/>
      <c r="O24" s="103">
        <v>48215</v>
      </c>
      <c r="P24" s="103"/>
      <c r="Q24" s="85"/>
    </row>
    <row r="25" spans="1:17" ht="15.75" thickBot="1">
      <c r="A25" s="11"/>
      <c r="B25" s="42"/>
      <c r="C25" s="67"/>
      <c r="D25" s="67"/>
      <c r="E25" s="49"/>
      <c r="F25" s="43"/>
      <c r="G25" s="67"/>
      <c r="H25" s="67"/>
      <c r="I25" s="49"/>
      <c r="J25" s="43"/>
      <c r="K25" s="68"/>
      <c r="L25" s="68"/>
      <c r="M25" s="49"/>
      <c r="N25" s="43"/>
      <c r="O25" s="68"/>
      <c r="P25" s="68"/>
      <c r="Q25" s="49"/>
    </row>
    <row r="26" spans="1:17">
      <c r="A26" s="11"/>
      <c r="B26" s="30" t="s">
        <v>539</v>
      </c>
      <c r="C26" s="34">
        <v>11600</v>
      </c>
      <c r="D26" s="34"/>
      <c r="E26" s="36"/>
      <c r="F26" s="31"/>
      <c r="G26" s="34">
        <v>50029</v>
      </c>
      <c r="H26" s="34"/>
      <c r="I26" s="36"/>
      <c r="J26" s="31"/>
      <c r="K26" s="40">
        <v>13052</v>
      </c>
      <c r="L26" s="40"/>
      <c r="M26" s="36"/>
      <c r="N26" s="31"/>
      <c r="O26" s="40">
        <v>48215</v>
      </c>
      <c r="P26" s="40"/>
      <c r="Q26" s="36"/>
    </row>
    <row r="27" spans="1:17" ht="15.75" thickBot="1">
      <c r="A27" s="11"/>
      <c r="B27" s="30"/>
      <c r="C27" s="96"/>
      <c r="D27" s="96"/>
      <c r="E27" s="81"/>
      <c r="F27" s="31"/>
      <c r="G27" s="96"/>
      <c r="H27" s="96"/>
      <c r="I27" s="81"/>
      <c r="J27" s="31"/>
      <c r="K27" s="82"/>
      <c r="L27" s="82"/>
      <c r="M27" s="81"/>
      <c r="N27" s="31"/>
      <c r="O27" s="82"/>
      <c r="P27" s="82"/>
      <c r="Q27" s="81"/>
    </row>
    <row r="28" spans="1:17">
      <c r="A28" s="11"/>
      <c r="B28" s="14"/>
      <c r="C28" s="85"/>
      <c r="D28" s="85"/>
      <c r="E28" s="85"/>
      <c r="F28" s="14"/>
      <c r="G28" s="85"/>
      <c r="H28" s="85"/>
      <c r="I28" s="85"/>
      <c r="J28" s="14"/>
      <c r="K28" s="85"/>
      <c r="L28" s="85"/>
      <c r="M28" s="85"/>
      <c r="N28" s="14"/>
      <c r="O28" s="85"/>
      <c r="P28" s="85"/>
      <c r="Q28" s="85"/>
    </row>
    <row r="29" spans="1:17">
      <c r="A29" s="11"/>
      <c r="B29" s="17" t="s">
        <v>540</v>
      </c>
      <c r="C29" s="30"/>
      <c r="D29" s="30"/>
      <c r="E29" s="30"/>
      <c r="F29" s="18"/>
      <c r="G29" s="30"/>
      <c r="H29" s="30"/>
      <c r="I29" s="30"/>
      <c r="J29" s="18"/>
      <c r="K29" s="30"/>
      <c r="L29" s="30"/>
      <c r="M29" s="30"/>
      <c r="N29" s="18"/>
      <c r="O29" s="30"/>
      <c r="P29" s="30"/>
      <c r="Q29" s="30"/>
    </row>
    <row r="30" spans="1:17">
      <c r="A30" s="11"/>
      <c r="B30" s="42" t="s">
        <v>541</v>
      </c>
      <c r="C30" s="63">
        <v>7897</v>
      </c>
      <c r="D30" s="63"/>
      <c r="E30" s="43"/>
      <c r="F30" s="43"/>
      <c r="G30" s="63">
        <v>29427</v>
      </c>
      <c r="H30" s="63"/>
      <c r="I30" s="43"/>
      <c r="J30" s="43"/>
      <c r="K30" s="64">
        <v>7185</v>
      </c>
      <c r="L30" s="64"/>
      <c r="M30" s="43"/>
      <c r="N30" s="43"/>
      <c r="O30" s="64">
        <v>26109</v>
      </c>
      <c r="P30" s="64"/>
      <c r="Q30" s="43"/>
    </row>
    <row r="31" spans="1:17">
      <c r="A31" s="11"/>
      <c r="B31" s="42"/>
      <c r="C31" s="63"/>
      <c r="D31" s="63"/>
      <c r="E31" s="43"/>
      <c r="F31" s="43"/>
      <c r="G31" s="63"/>
      <c r="H31" s="63"/>
      <c r="I31" s="43"/>
      <c r="J31" s="43"/>
      <c r="K31" s="64"/>
      <c r="L31" s="64"/>
      <c r="M31" s="43"/>
      <c r="N31" s="43"/>
      <c r="O31" s="64"/>
      <c r="P31" s="64"/>
      <c r="Q31" s="43"/>
    </row>
    <row r="32" spans="1:17">
      <c r="A32" s="11"/>
      <c r="B32" s="30" t="s">
        <v>542</v>
      </c>
      <c r="C32" s="65">
        <v>1744</v>
      </c>
      <c r="D32" s="65"/>
      <c r="E32" s="31"/>
      <c r="F32" s="31"/>
      <c r="G32" s="46" t="s">
        <v>543</v>
      </c>
      <c r="H32" s="46"/>
      <c r="I32" s="73" t="s">
        <v>177</v>
      </c>
      <c r="J32" s="31"/>
      <c r="K32" s="47">
        <v>854</v>
      </c>
      <c r="L32" s="47"/>
      <c r="M32" s="31"/>
      <c r="N32" s="31"/>
      <c r="O32" s="66">
        <v>1524</v>
      </c>
      <c r="P32" s="66"/>
      <c r="Q32" s="31"/>
    </row>
    <row r="33" spans="1:17">
      <c r="A33" s="11"/>
      <c r="B33" s="30"/>
      <c r="C33" s="65"/>
      <c r="D33" s="65"/>
      <c r="E33" s="31"/>
      <c r="F33" s="31"/>
      <c r="G33" s="46"/>
      <c r="H33" s="46"/>
      <c r="I33" s="73"/>
      <c r="J33" s="31"/>
      <c r="K33" s="47"/>
      <c r="L33" s="47"/>
      <c r="M33" s="31"/>
      <c r="N33" s="31"/>
      <c r="O33" s="66"/>
      <c r="P33" s="66"/>
      <c r="Q33" s="31"/>
    </row>
    <row r="34" spans="1:17">
      <c r="A34" s="11"/>
      <c r="B34" s="42" t="s">
        <v>544</v>
      </c>
      <c r="C34" s="44" t="s">
        <v>257</v>
      </c>
      <c r="D34" s="44"/>
      <c r="E34" s="43"/>
      <c r="F34" s="43"/>
      <c r="G34" s="63">
        <v>1661</v>
      </c>
      <c r="H34" s="63"/>
      <c r="I34" s="43"/>
      <c r="J34" s="43"/>
      <c r="K34" s="45" t="s">
        <v>257</v>
      </c>
      <c r="L34" s="45"/>
      <c r="M34" s="43"/>
      <c r="N34" s="43"/>
      <c r="O34" s="64">
        <v>1680</v>
      </c>
      <c r="P34" s="64"/>
      <c r="Q34" s="43"/>
    </row>
    <row r="35" spans="1:17">
      <c r="A35" s="11"/>
      <c r="B35" s="42"/>
      <c r="C35" s="44"/>
      <c r="D35" s="44"/>
      <c r="E35" s="43"/>
      <c r="F35" s="43"/>
      <c r="G35" s="63"/>
      <c r="H35" s="63"/>
      <c r="I35" s="43"/>
      <c r="J35" s="43"/>
      <c r="K35" s="45"/>
      <c r="L35" s="45"/>
      <c r="M35" s="43"/>
      <c r="N35" s="43"/>
      <c r="O35" s="64"/>
      <c r="P35" s="64"/>
      <c r="Q35" s="43"/>
    </row>
    <row r="36" spans="1:17">
      <c r="A36" s="11"/>
      <c r="B36" s="30" t="s">
        <v>545</v>
      </c>
      <c r="C36" s="46">
        <v>75</v>
      </c>
      <c r="D36" s="46"/>
      <c r="E36" s="31"/>
      <c r="F36" s="31"/>
      <c r="G36" s="46">
        <v>626</v>
      </c>
      <c r="H36" s="46"/>
      <c r="I36" s="31"/>
      <c r="J36" s="31"/>
      <c r="K36" s="47">
        <v>178</v>
      </c>
      <c r="L36" s="47"/>
      <c r="M36" s="31"/>
      <c r="N36" s="31"/>
      <c r="O36" s="47">
        <v>872</v>
      </c>
      <c r="P36" s="47"/>
      <c r="Q36" s="31"/>
    </row>
    <row r="37" spans="1:17">
      <c r="A37" s="11"/>
      <c r="B37" s="30"/>
      <c r="C37" s="46"/>
      <c r="D37" s="46"/>
      <c r="E37" s="31"/>
      <c r="F37" s="31"/>
      <c r="G37" s="46"/>
      <c r="H37" s="46"/>
      <c r="I37" s="31"/>
      <c r="J37" s="31"/>
      <c r="K37" s="47"/>
      <c r="L37" s="47"/>
      <c r="M37" s="31"/>
      <c r="N37" s="31"/>
      <c r="O37" s="47"/>
      <c r="P37" s="47"/>
      <c r="Q37" s="31"/>
    </row>
    <row r="38" spans="1:17">
      <c r="A38" s="11"/>
      <c r="B38" s="42" t="s">
        <v>546</v>
      </c>
      <c r="C38" s="44" t="s">
        <v>547</v>
      </c>
      <c r="D38" s="44"/>
      <c r="E38" s="94" t="s">
        <v>177</v>
      </c>
      <c r="F38" s="43"/>
      <c r="G38" s="44" t="s">
        <v>257</v>
      </c>
      <c r="H38" s="44"/>
      <c r="I38" s="43"/>
      <c r="J38" s="43"/>
      <c r="K38" s="45" t="s">
        <v>548</v>
      </c>
      <c r="L38" s="45"/>
      <c r="M38" s="42" t="s">
        <v>177</v>
      </c>
      <c r="N38" s="43"/>
      <c r="O38" s="45" t="s">
        <v>257</v>
      </c>
      <c r="P38" s="45"/>
      <c r="Q38" s="43"/>
    </row>
    <row r="39" spans="1:17">
      <c r="A39" s="11"/>
      <c r="B39" s="42"/>
      <c r="C39" s="44"/>
      <c r="D39" s="44"/>
      <c r="E39" s="94"/>
      <c r="F39" s="43"/>
      <c r="G39" s="44"/>
      <c r="H39" s="44"/>
      <c r="I39" s="43"/>
      <c r="J39" s="43"/>
      <c r="K39" s="45"/>
      <c r="L39" s="45"/>
      <c r="M39" s="42"/>
      <c r="N39" s="43"/>
      <c r="O39" s="45"/>
      <c r="P39" s="45"/>
      <c r="Q39" s="43"/>
    </row>
    <row r="40" spans="1:17">
      <c r="A40" s="11"/>
      <c r="B40" s="17" t="s">
        <v>532</v>
      </c>
      <c r="C40" s="46" t="s">
        <v>533</v>
      </c>
      <c r="D40" s="46"/>
      <c r="E40" s="19" t="s">
        <v>177</v>
      </c>
      <c r="F40" s="18"/>
      <c r="G40" s="46" t="s">
        <v>534</v>
      </c>
      <c r="H40" s="46"/>
      <c r="I40" s="19" t="s">
        <v>177</v>
      </c>
      <c r="J40" s="18"/>
      <c r="K40" s="47" t="s">
        <v>535</v>
      </c>
      <c r="L40" s="47"/>
      <c r="M40" s="17" t="s">
        <v>177</v>
      </c>
      <c r="N40" s="18"/>
      <c r="O40" s="47" t="s">
        <v>536</v>
      </c>
      <c r="P40" s="47"/>
      <c r="Q40" s="17" t="s">
        <v>177</v>
      </c>
    </row>
    <row r="41" spans="1:17">
      <c r="A41" s="11"/>
      <c r="B41" s="42" t="s">
        <v>537</v>
      </c>
      <c r="C41" s="44" t="s">
        <v>257</v>
      </c>
      <c r="D41" s="44"/>
      <c r="E41" s="43"/>
      <c r="F41" s="43"/>
      <c r="G41" s="44">
        <v>570</v>
      </c>
      <c r="H41" s="44"/>
      <c r="I41" s="43"/>
      <c r="J41" s="43"/>
      <c r="K41" s="45" t="s">
        <v>257</v>
      </c>
      <c r="L41" s="45"/>
      <c r="M41" s="43"/>
      <c r="N41" s="43"/>
      <c r="O41" s="64">
        <v>1237</v>
      </c>
      <c r="P41" s="64"/>
      <c r="Q41" s="43"/>
    </row>
    <row r="42" spans="1:17" ht="15.75" thickBot="1">
      <c r="A42" s="11"/>
      <c r="B42" s="42"/>
      <c r="C42" s="48"/>
      <c r="D42" s="48"/>
      <c r="E42" s="49"/>
      <c r="F42" s="43"/>
      <c r="G42" s="48"/>
      <c r="H42" s="48"/>
      <c r="I42" s="49"/>
      <c r="J42" s="43"/>
      <c r="K42" s="50"/>
      <c r="L42" s="50"/>
      <c r="M42" s="49"/>
      <c r="N42" s="43"/>
      <c r="O42" s="68"/>
      <c r="P42" s="68"/>
      <c r="Q42" s="49"/>
    </row>
    <row r="43" spans="1:17">
      <c r="A43" s="11"/>
      <c r="B43" s="30" t="s">
        <v>549</v>
      </c>
      <c r="C43" s="34">
        <v>9290</v>
      </c>
      <c r="D43" s="34"/>
      <c r="E43" s="36"/>
      <c r="F43" s="31"/>
      <c r="G43" s="34">
        <v>30151</v>
      </c>
      <c r="H43" s="34"/>
      <c r="I43" s="36"/>
      <c r="J43" s="31"/>
      <c r="K43" s="40">
        <v>7897</v>
      </c>
      <c r="L43" s="40"/>
      <c r="M43" s="36"/>
      <c r="N43" s="31"/>
      <c r="O43" s="40">
        <v>29427</v>
      </c>
      <c r="P43" s="40"/>
      <c r="Q43" s="36"/>
    </row>
    <row r="44" spans="1:17" ht="15.75" thickBot="1">
      <c r="A44" s="11"/>
      <c r="B44" s="30"/>
      <c r="C44" s="96"/>
      <c r="D44" s="96"/>
      <c r="E44" s="81"/>
      <c r="F44" s="31"/>
      <c r="G44" s="96"/>
      <c r="H44" s="96"/>
      <c r="I44" s="81"/>
      <c r="J44" s="31"/>
      <c r="K44" s="82"/>
      <c r="L44" s="82"/>
      <c r="M44" s="81"/>
      <c r="N44" s="31"/>
      <c r="O44" s="82"/>
      <c r="P44" s="82"/>
      <c r="Q44" s="81"/>
    </row>
    <row r="45" spans="1:17" ht="15.75" thickBot="1">
      <c r="A45" s="11"/>
      <c r="B45" s="22" t="s">
        <v>550</v>
      </c>
      <c r="C45" s="89" t="s">
        <v>173</v>
      </c>
      <c r="D45" s="88" t="s">
        <v>551</v>
      </c>
      <c r="E45" s="89" t="s">
        <v>177</v>
      </c>
      <c r="F45" s="14"/>
      <c r="G45" s="89" t="s">
        <v>173</v>
      </c>
      <c r="H45" s="88" t="s">
        <v>552</v>
      </c>
      <c r="I45" s="89" t="s">
        <v>177</v>
      </c>
      <c r="J45" s="14"/>
      <c r="K45" s="91" t="s">
        <v>173</v>
      </c>
      <c r="L45" s="90" t="s">
        <v>553</v>
      </c>
      <c r="M45" s="91" t="s">
        <v>177</v>
      </c>
      <c r="N45" s="14"/>
      <c r="O45" s="91" t="s">
        <v>173</v>
      </c>
      <c r="P45" s="90" t="s">
        <v>554</v>
      </c>
      <c r="Q45" s="91" t="s">
        <v>177</v>
      </c>
    </row>
    <row r="46" spans="1:17">
      <c r="A46" s="11"/>
      <c r="B46" s="18"/>
      <c r="C46" s="36"/>
      <c r="D46" s="36"/>
      <c r="E46" s="36"/>
      <c r="F46" s="18"/>
      <c r="G46" s="36"/>
      <c r="H46" s="36"/>
      <c r="I46" s="36"/>
      <c r="J46" s="18"/>
      <c r="K46" s="36"/>
      <c r="L46" s="36"/>
      <c r="M46" s="36"/>
      <c r="N46" s="18"/>
      <c r="O46" s="36"/>
      <c r="P46" s="36"/>
      <c r="Q46" s="36"/>
    </row>
    <row r="47" spans="1:17">
      <c r="A47" s="11"/>
      <c r="B47" s="42" t="s">
        <v>555</v>
      </c>
      <c r="C47" s="43"/>
      <c r="D47" s="43"/>
      <c r="E47" s="43"/>
      <c r="F47" s="43"/>
      <c r="G47" s="43"/>
      <c r="H47" s="43"/>
      <c r="I47" s="43"/>
      <c r="J47" s="43"/>
      <c r="K47" s="43"/>
      <c r="L47" s="43"/>
      <c r="M47" s="43"/>
      <c r="N47" s="43"/>
      <c r="O47" s="43"/>
      <c r="P47" s="43"/>
      <c r="Q47" s="43"/>
    </row>
    <row r="48" spans="1:17" ht="15.75" thickBot="1">
      <c r="A48" s="11"/>
      <c r="B48" s="42"/>
      <c r="C48" s="49"/>
      <c r="D48" s="49"/>
      <c r="E48" s="49"/>
      <c r="F48" s="43"/>
      <c r="G48" s="49"/>
      <c r="H48" s="49"/>
      <c r="I48" s="49"/>
      <c r="J48" s="43"/>
      <c r="K48" s="49"/>
      <c r="L48" s="49"/>
      <c r="M48" s="49"/>
      <c r="N48" s="43"/>
      <c r="O48" s="49"/>
      <c r="P48" s="49"/>
      <c r="Q48" s="49"/>
    </row>
    <row r="49" spans="1:33" ht="15.75" thickBot="1">
      <c r="A49" s="11"/>
      <c r="B49" s="17" t="s">
        <v>57</v>
      </c>
      <c r="C49" s="122" t="s">
        <v>173</v>
      </c>
      <c r="D49" s="123" t="s">
        <v>551</v>
      </c>
      <c r="E49" s="122" t="s">
        <v>177</v>
      </c>
      <c r="F49" s="18"/>
      <c r="G49" s="122" t="s">
        <v>173</v>
      </c>
      <c r="H49" s="123" t="s">
        <v>552</v>
      </c>
      <c r="I49" s="122" t="s">
        <v>177</v>
      </c>
      <c r="J49" s="18"/>
      <c r="K49" s="124" t="s">
        <v>173</v>
      </c>
      <c r="L49" s="125" t="s">
        <v>553</v>
      </c>
      <c r="M49" s="124" t="s">
        <v>177</v>
      </c>
      <c r="N49" s="18"/>
      <c r="O49" s="124" t="s">
        <v>173</v>
      </c>
      <c r="P49" s="125" t="s">
        <v>554</v>
      </c>
      <c r="Q49" s="124" t="s">
        <v>177</v>
      </c>
    </row>
    <row r="50" spans="1:33" ht="15.75" thickTop="1">
      <c r="A50" s="11" t="s">
        <v>1067</v>
      </c>
      <c r="B50" s="10" t="s">
        <v>6</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row>
    <row r="51" spans="1:33">
      <c r="A51" s="11"/>
      <c r="B51" s="43" t="s">
        <v>556</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row>
    <row r="52" spans="1:33">
      <c r="A52" s="11"/>
      <c r="B52" s="28"/>
      <c r="C52" s="28"/>
      <c r="D52" s="28"/>
      <c r="E52" s="28"/>
      <c r="F52" s="28"/>
      <c r="G52" s="28"/>
      <c r="H52" s="28"/>
      <c r="I52" s="28"/>
    </row>
    <row r="53" spans="1:33">
      <c r="A53" s="11"/>
      <c r="B53" s="15"/>
      <c r="C53" s="15"/>
      <c r="D53" s="15"/>
      <c r="E53" s="15"/>
      <c r="F53" s="15"/>
      <c r="G53" s="15"/>
      <c r="H53" s="15"/>
      <c r="I53" s="15"/>
    </row>
    <row r="54" spans="1:33">
      <c r="A54" s="11"/>
      <c r="B54" s="43"/>
      <c r="C54" s="62" t="s">
        <v>217</v>
      </c>
      <c r="D54" s="62"/>
      <c r="E54" s="62"/>
      <c r="F54" s="43"/>
      <c r="G54" s="62" t="s">
        <v>217</v>
      </c>
      <c r="H54" s="62"/>
      <c r="I54" s="62"/>
    </row>
    <row r="55" spans="1:33" ht="15.75" thickBot="1">
      <c r="A55" s="11"/>
      <c r="B55" s="43"/>
      <c r="C55" s="29">
        <v>2013</v>
      </c>
      <c r="D55" s="29"/>
      <c r="E55" s="29"/>
      <c r="F55" s="43"/>
      <c r="G55" s="29">
        <v>2012</v>
      </c>
      <c r="H55" s="29"/>
      <c r="I55" s="29"/>
    </row>
    <row r="56" spans="1:33" ht="15.75" thickBot="1">
      <c r="A56" s="11"/>
      <c r="B56" s="17" t="s">
        <v>557</v>
      </c>
      <c r="C56" s="20" t="s">
        <v>173</v>
      </c>
      <c r="D56" s="92" t="s">
        <v>558</v>
      </c>
      <c r="E56" s="20" t="s">
        <v>177</v>
      </c>
      <c r="F56" s="18"/>
      <c r="G56" s="21" t="s">
        <v>173</v>
      </c>
      <c r="H56" s="93" t="s">
        <v>559</v>
      </c>
      <c r="I56" s="21" t="s">
        <v>177</v>
      </c>
    </row>
    <row r="57" spans="1:33" ht="27" thickBot="1">
      <c r="A57" s="11"/>
      <c r="B57" s="22" t="s">
        <v>560</v>
      </c>
      <c r="C57" s="131" t="s">
        <v>173</v>
      </c>
      <c r="D57" s="132" t="s">
        <v>558</v>
      </c>
      <c r="E57" s="131" t="s">
        <v>177</v>
      </c>
      <c r="F57" s="14"/>
      <c r="G57" s="133" t="s">
        <v>173</v>
      </c>
      <c r="H57" s="134" t="s">
        <v>559</v>
      </c>
      <c r="I57" s="133" t="s">
        <v>177</v>
      </c>
    </row>
    <row r="58" spans="1:33" ht="15.75" thickTop="1">
      <c r="A58" s="11" t="s">
        <v>1068</v>
      </c>
      <c r="B58" s="10" t="s">
        <v>6</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row>
    <row r="59" spans="1:33">
      <c r="A59" s="11"/>
      <c r="B59" s="43" t="s">
        <v>562</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row>
    <row r="60" spans="1:33">
      <c r="A60" s="11"/>
      <c r="B60" s="28"/>
      <c r="C60" s="28"/>
      <c r="D60" s="28"/>
      <c r="E60" s="28"/>
      <c r="F60" s="28"/>
      <c r="G60" s="28"/>
      <c r="H60" s="28"/>
      <c r="I60" s="28"/>
      <c r="J60" s="28"/>
      <c r="K60" s="28"/>
      <c r="L60" s="28"/>
      <c r="M60" s="28"/>
      <c r="N60" s="28"/>
      <c r="O60" s="28"/>
      <c r="P60" s="28"/>
      <c r="Q60" s="28"/>
      <c r="R60" s="28"/>
      <c r="S60" s="28"/>
      <c r="T60" s="28"/>
      <c r="U60" s="28"/>
      <c r="V60" s="28"/>
      <c r="W60" s="28"/>
      <c r="X60" s="28"/>
      <c r="Y60" s="28"/>
    </row>
    <row r="61" spans="1:33">
      <c r="A61" s="11"/>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33" ht="15.75" thickBot="1">
      <c r="A62" s="11"/>
      <c r="B62" s="87"/>
      <c r="C62" s="29" t="s">
        <v>347</v>
      </c>
      <c r="D62" s="29"/>
      <c r="E62" s="29"/>
      <c r="F62" s="29"/>
      <c r="G62" s="29"/>
      <c r="H62" s="29"/>
      <c r="I62" s="29"/>
      <c r="J62" s="29"/>
      <c r="K62" s="29"/>
      <c r="L62" s="29"/>
      <c r="M62" s="29"/>
      <c r="N62" s="29"/>
      <c r="O62" s="29"/>
      <c r="P62" s="29"/>
      <c r="Q62" s="29"/>
      <c r="R62" s="29"/>
      <c r="S62" s="29"/>
      <c r="T62" s="29"/>
      <c r="U62" s="29"/>
      <c r="V62" s="29"/>
      <c r="W62" s="29"/>
      <c r="X62" s="29"/>
      <c r="Y62" s="29"/>
    </row>
    <row r="63" spans="1:33">
      <c r="A63" s="11"/>
      <c r="B63" s="94"/>
      <c r="C63" s="95" t="s">
        <v>217</v>
      </c>
      <c r="D63" s="95"/>
      <c r="E63" s="95"/>
      <c r="F63" s="95"/>
      <c r="G63" s="95"/>
      <c r="H63" s="95"/>
      <c r="I63" s="95"/>
      <c r="J63" s="85"/>
      <c r="K63" s="95" t="s">
        <v>217</v>
      </c>
      <c r="L63" s="95"/>
      <c r="M63" s="95"/>
      <c r="N63" s="95"/>
      <c r="O63" s="95"/>
      <c r="P63" s="95"/>
      <c r="Q63" s="95"/>
      <c r="R63" s="85"/>
      <c r="S63" s="95" t="s">
        <v>395</v>
      </c>
      <c r="T63" s="95"/>
      <c r="U63" s="95"/>
      <c r="V63" s="95"/>
      <c r="W63" s="95"/>
      <c r="X63" s="95"/>
      <c r="Y63" s="95"/>
    </row>
    <row r="64" spans="1:33" ht="15.75" thickBot="1">
      <c r="A64" s="11"/>
      <c r="B64" s="94"/>
      <c r="C64" s="29">
        <v>2013</v>
      </c>
      <c r="D64" s="29"/>
      <c r="E64" s="29"/>
      <c r="F64" s="29"/>
      <c r="G64" s="29"/>
      <c r="H64" s="29"/>
      <c r="I64" s="29"/>
      <c r="J64" s="43"/>
      <c r="K64" s="29">
        <v>2012</v>
      </c>
      <c r="L64" s="29"/>
      <c r="M64" s="29"/>
      <c r="N64" s="29"/>
      <c r="O64" s="29"/>
      <c r="P64" s="29"/>
      <c r="Q64" s="29"/>
      <c r="R64" s="43"/>
      <c r="S64" s="29">
        <v>2011</v>
      </c>
      <c r="T64" s="29"/>
      <c r="U64" s="29"/>
      <c r="V64" s="29"/>
      <c r="W64" s="29"/>
      <c r="X64" s="29"/>
      <c r="Y64" s="29"/>
    </row>
    <row r="65" spans="1:33" ht="15.75" thickBot="1">
      <c r="A65" s="11"/>
      <c r="B65" s="87"/>
      <c r="C65" s="120" t="s">
        <v>524</v>
      </c>
      <c r="D65" s="120"/>
      <c r="E65" s="120"/>
      <c r="F65" s="14"/>
      <c r="G65" s="120" t="s">
        <v>525</v>
      </c>
      <c r="H65" s="120"/>
      <c r="I65" s="120"/>
      <c r="J65" s="14"/>
      <c r="K65" s="120" t="s">
        <v>524</v>
      </c>
      <c r="L65" s="120"/>
      <c r="M65" s="120"/>
      <c r="N65" s="14"/>
      <c r="O65" s="120" t="s">
        <v>525</v>
      </c>
      <c r="P65" s="120"/>
      <c r="Q65" s="120"/>
      <c r="R65" s="14"/>
      <c r="S65" s="120" t="s">
        <v>524</v>
      </c>
      <c r="T65" s="120"/>
      <c r="U65" s="120"/>
      <c r="V65" s="14"/>
      <c r="W65" s="120" t="s">
        <v>525</v>
      </c>
      <c r="X65" s="120"/>
      <c r="Y65" s="120"/>
    </row>
    <row r="66" spans="1:33">
      <c r="A66" s="11"/>
      <c r="B66" s="30" t="s">
        <v>563</v>
      </c>
      <c r="C66" s="32" t="s">
        <v>173</v>
      </c>
      <c r="D66" s="34">
        <v>2730</v>
      </c>
      <c r="E66" s="36"/>
      <c r="F66" s="31"/>
      <c r="G66" s="32" t="s">
        <v>173</v>
      </c>
      <c r="H66" s="106" t="s">
        <v>564</v>
      </c>
      <c r="I66" s="32" t="s">
        <v>177</v>
      </c>
      <c r="J66" s="31"/>
      <c r="K66" s="38" t="s">
        <v>173</v>
      </c>
      <c r="L66" s="108" t="s">
        <v>565</v>
      </c>
      <c r="M66" s="38" t="s">
        <v>177</v>
      </c>
      <c r="N66" s="31"/>
      <c r="O66" s="38" t="s">
        <v>173</v>
      </c>
      <c r="P66" s="40">
        <v>1483</v>
      </c>
      <c r="Q66" s="36"/>
      <c r="R66" s="31"/>
      <c r="S66" s="38" t="s">
        <v>173</v>
      </c>
      <c r="T66" s="108" t="s">
        <v>566</v>
      </c>
      <c r="U66" s="38" t="s">
        <v>177</v>
      </c>
      <c r="V66" s="31"/>
      <c r="W66" s="38" t="s">
        <v>173</v>
      </c>
      <c r="X66" s="108" t="s">
        <v>567</v>
      </c>
      <c r="Y66" s="38" t="s">
        <v>177</v>
      </c>
    </row>
    <row r="67" spans="1:33">
      <c r="A67" s="11"/>
      <c r="B67" s="30"/>
      <c r="C67" s="33"/>
      <c r="D67" s="35"/>
      <c r="E67" s="37"/>
      <c r="F67" s="31"/>
      <c r="G67" s="33"/>
      <c r="H67" s="136"/>
      <c r="I67" s="33"/>
      <c r="J67" s="31"/>
      <c r="K67" s="39"/>
      <c r="L67" s="121"/>
      <c r="M67" s="39"/>
      <c r="N67" s="31"/>
      <c r="O67" s="39"/>
      <c r="P67" s="41"/>
      <c r="Q67" s="37"/>
      <c r="R67" s="31"/>
      <c r="S67" s="39"/>
      <c r="T67" s="121"/>
      <c r="U67" s="39"/>
      <c r="V67" s="31"/>
      <c r="W67" s="39"/>
      <c r="X67" s="121"/>
      <c r="Y67" s="39"/>
    </row>
    <row r="68" spans="1:33">
      <c r="A68" s="11"/>
      <c r="B68" s="42" t="s">
        <v>568</v>
      </c>
      <c r="C68" s="44">
        <v>292</v>
      </c>
      <c r="D68" s="44"/>
      <c r="E68" s="43"/>
      <c r="F68" s="43"/>
      <c r="G68" s="44">
        <v>36</v>
      </c>
      <c r="H68" s="44"/>
      <c r="I68" s="43"/>
      <c r="J68" s="43"/>
      <c r="K68" s="45">
        <v>252</v>
      </c>
      <c r="L68" s="45"/>
      <c r="M68" s="43"/>
      <c r="N68" s="43"/>
      <c r="O68" s="45">
        <v>92</v>
      </c>
      <c r="P68" s="45"/>
      <c r="Q68" s="43"/>
      <c r="R68" s="43"/>
      <c r="S68" s="45">
        <v>43</v>
      </c>
      <c r="T68" s="45"/>
      <c r="U68" s="43"/>
      <c r="V68" s="43"/>
      <c r="W68" s="45" t="s">
        <v>257</v>
      </c>
      <c r="X68" s="45"/>
      <c r="Y68" s="43"/>
    </row>
    <row r="69" spans="1:33">
      <c r="A69" s="11"/>
      <c r="B69" s="42"/>
      <c r="C69" s="44"/>
      <c r="D69" s="44"/>
      <c r="E69" s="43"/>
      <c r="F69" s="43"/>
      <c r="G69" s="44"/>
      <c r="H69" s="44"/>
      <c r="I69" s="43"/>
      <c r="J69" s="43"/>
      <c r="K69" s="45"/>
      <c r="L69" s="45"/>
      <c r="M69" s="43"/>
      <c r="N69" s="43"/>
      <c r="O69" s="45"/>
      <c r="P69" s="45"/>
      <c r="Q69" s="43"/>
      <c r="R69" s="43"/>
      <c r="S69" s="45"/>
      <c r="T69" s="45"/>
      <c r="U69" s="43"/>
      <c r="V69" s="43"/>
      <c r="W69" s="45"/>
      <c r="X69" s="45"/>
      <c r="Y69" s="43"/>
    </row>
    <row r="70" spans="1:33">
      <c r="A70" s="11"/>
      <c r="B70" s="30" t="s">
        <v>569</v>
      </c>
      <c r="C70" s="46" t="s">
        <v>257</v>
      </c>
      <c r="D70" s="46"/>
      <c r="E70" s="31"/>
      <c r="F70" s="31"/>
      <c r="G70" s="46" t="s">
        <v>257</v>
      </c>
      <c r="H70" s="46"/>
      <c r="I70" s="31"/>
      <c r="J70" s="31"/>
      <c r="K70" s="47" t="s">
        <v>257</v>
      </c>
      <c r="L70" s="47"/>
      <c r="M70" s="31"/>
      <c r="N70" s="31"/>
      <c r="O70" s="47" t="s">
        <v>257</v>
      </c>
      <c r="P70" s="47"/>
      <c r="Q70" s="31"/>
      <c r="R70" s="31"/>
      <c r="S70" s="47" t="s">
        <v>257</v>
      </c>
      <c r="T70" s="47"/>
      <c r="U70" s="31"/>
      <c r="V70" s="31"/>
      <c r="W70" s="47" t="s">
        <v>455</v>
      </c>
      <c r="X70" s="47"/>
      <c r="Y70" s="30" t="s">
        <v>177</v>
      </c>
    </row>
    <row r="71" spans="1:33" ht="15.75" thickBot="1">
      <c r="A71" s="11"/>
      <c r="B71" s="30"/>
      <c r="C71" s="97"/>
      <c r="D71" s="97"/>
      <c r="E71" s="81"/>
      <c r="F71" s="31"/>
      <c r="G71" s="97"/>
      <c r="H71" s="97"/>
      <c r="I71" s="81"/>
      <c r="J71" s="31"/>
      <c r="K71" s="80"/>
      <c r="L71" s="80"/>
      <c r="M71" s="81"/>
      <c r="N71" s="31"/>
      <c r="O71" s="80"/>
      <c r="P71" s="80"/>
      <c r="Q71" s="81"/>
      <c r="R71" s="31"/>
      <c r="S71" s="80"/>
      <c r="T71" s="80"/>
      <c r="U71" s="81"/>
      <c r="V71" s="31"/>
      <c r="W71" s="80"/>
      <c r="X71" s="80"/>
      <c r="Y71" s="99"/>
    </row>
    <row r="72" spans="1:33">
      <c r="A72" s="11"/>
      <c r="B72" s="42" t="s">
        <v>570</v>
      </c>
      <c r="C72" s="101" t="s">
        <v>173</v>
      </c>
      <c r="D72" s="83">
        <v>3022</v>
      </c>
      <c r="E72" s="85"/>
      <c r="F72" s="43"/>
      <c r="G72" s="101" t="s">
        <v>173</v>
      </c>
      <c r="H72" s="100" t="s">
        <v>571</v>
      </c>
      <c r="I72" s="101" t="s">
        <v>177</v>
      </c>
      <c r="J72" s="43"/>
      <c r="K72" s="105" t="s">
        <v>173</v>
      </c>
      <c r="L72" s="104" t="s">
        <v>572</v>
      </c>
      <c r="M72" s="105" t="s">
        <v>177</v>
      </c>
      <c r="N72" s="43"/>
      <c r="O72" s="105" t="s">
        <v>173</v>
      </c>
      <c r="P72" s="103">
        <v>1575</v>
      </c>
      <c r="Q72" s="85"/>
      <c r="R72" s="43"/>
      <c r="S72" s="105" t="s">
        <v>173</v>
      </c>
      <c r="T72" s="104" t="s">
        <v>573</v>
      </c>
      <c r="U72" s="105" t="s">
        <v>177</v>
      </c>
      <c r="V72" s="43"/>
      <c r="W72" s="105" t="s">
        <v>173</v>
      </c>
      <c r="X72" s="104" t="s">
        <v>574</v>
      </c>
      <c r="Y72" s="105" t="s">
        <v>177</v>
      </c>
    </row>
    <row r="73" spans="1:33" ht="15.75" thickBot="1">
      <c r="A73" s="11"/>
      <c r="B73" s="42"/>
      <c r="C73" s="112"/>
      <c r="D73" s="113"/>
      <c r="E73" s="114"/>
      <c r="F73" s="43"/>
      <c r="G73" s="112"/>
      <c r="H73" s="137"/>
      <c r="I73" s="112"/>
      <c r="J73" s="43"/>
      <c r="K73" s="115"/>
      <c r="L73" s="138"/>
      <c r="M73" s="115"/>
      <c r="N73" s="43"/>
      <c r="O73" s="115"/>
      <c r="P73" s="116"/>
      <c r="Q73" s="114"/>
      <c r="R73" s="43"/>
      <c r="S73" s="115"/>
      <c r="T73" s="138"/>
      <c r="U73" s="115"/>
      <c r="V73" s="43"/>
      <c r="W73" s="115"/>
      <c r="X73" s="138"/>
      <c r="Y73" s="115"/>
    </row>
    <row r="74" spans="1:33" ht="15.75" thickTop="1">
      <c r="A74" s="11" t="s">
        <v>1069</v>
      </c>
      <c r="B74" s="10" t="s">
        <v>6</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row>
    <row r="75" spans="1:33">
      <c r="A75" s="11"/>
      <c r="B75" s="43" t="s">
        <v>576</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row>
    <row r="76" spans="1:33">
      <c r="A76" s="11"/>
      <c r="B76" s="28"/>
      <c r="C76" s="28"/>
      <c r="D76" s="28"/>
      <c r="E76" s="28"/>
      <c r="F76" s="28"/>
      <c r="G76" s="28"/>
      <c r="H76" s="28"/>
      <c r="I76" s="28"/>
      <c r="J76" s="28"/>
      <c r="K76" s="28"/>
      <c r="L76" s="28"/>
      <c r="M76" s="28"/>
    </row>
    <row r="77" spans="1:33">
      <c r="A77" s="11"/>
      <c r="B77" s="15"/>
      <c r="C77" s="15"/>
      <c r="D77" s="15"/>
      <c r="E77" s="15"/>
      <c r="F77" s="15"/>
      <c r="G77" s="15"/>
      <c r="H77" s="15"/>
      <c r="I77" s="15"/>
      <c r="J77" s="15"/>
      <c r="K77" s="15"/>
      <c r="L77" s="15"/>
      <c r="M77" s="15"/>
    </row>
    <row r="78" spans="1:33">
      <c r="A78" s="11"/>
      <c r="B78" s="94"/>
      <c r="C78" s="62" t="s">
        <v>217</v>
      </c>
      <c r="D78" s="62"/>
      <c r="E78" s="62"/>
      <c r="F78" s="62"/>
      <c r="G78" s="62"/>
      <c r="H78" s="43"/>
      <c r="I78" s="62" t="s">
        <v>217</v>
      </c>
      <c r="J78" s="62"/>
      <c r="K78" s="62"/>
      <c r="L78" s="62"/>
      <c r="M78" s="62"/>
    </row>
    <row r="79" spans="1:33" ht="15.75" thickBot="1">
      <c r="A79" s="11"/>
      <c r="B79" s="94"/>
      <c r="C79" s="29">
        <v>2013</v>
      </c>
      <c r="D79" s="29"/>
      <c r="E79" s="29"/>
      <c r="F79" s="29"/>
      <c r="G79" s="29"/>
      <c r="H79" s="43"/>
      <c r="I79" s="29">
        <v>2012</v>
      </c>
      <c r="J79" s="29"/>
      <c r="K79" s="29"/>
      <c r="L79" s="29"/>
      <c r="M79" s="29"/>
    </row>
    <row r="80" spans="1:33" ht="15.75" thickBot="1">
      <c r="A80" s="11"/>
      <c r="B80" s="87"/>
      <c r="C80" s="120" t="s">
        <v>524</v>
      </c>
      <c r="D80" s="120"/>
      <c r="E80" s="14"/>
      <c r="F80" s="120" t="s">
        <v>525</v>
      </c>
      <c r="G80" s="120"/>
      <c r="H80" s="14"/>
      <c r="I80" s="120" t="s">
        <v>524</v>
      </c>
      <c r="J80" s="120"/>
      <c r="K80" s="14"/>
      <c r="L80" s="120" t="s">
        <v>525</v>
      </c>
      <c r="M80" s="120"/>
    </row>
    <row r="81" spans="1:33">
      <c r="A81" s="11"/>
      <c r="B81" s="19" t="s">
        <v>577</v>
      </c>
      <c r="C81" s="38"/>
      <c r="D81" s="38"/>
      <c r="E81" s="18"/>
      <c r="F81" s="38"/>
      <c r="G81" s="38"/>
      <c r="H81" s="18"/>
      <c r="I81" s="38"/>
      <c r="J81" s="38"/>
      <c r="K81" s="18"/>
      <c r="L81" s="38"/>
      <c r="M81" s="38"/>
    </row>
    <row r="82" spans="1:33" ht="15.75" thickBot="1">
      <c r="A82" s="11"/>
      <c r="B82" s="22" t="s">
        <v>578</v>
      </c>
      <c r="C82" s="69">
        <v>4.9000000000000004</v>
      </c>
      <c r="D82" s="70" t="s">
        <v>311</v>
      </c>
      <c r="E82" s="14"/>
      <c r="F82" s="69">
        <v>4.5</v>
      </c>
      <c r="G82" s="70" t="s">
        <v>311</v>
      </c>
      <c r="H82" s="14"/>
      <c r="I82" s="71">
        <v>4.01</v>
      </c>
      <c r="J82" s="72" t="s">
        <v>311</v>
      </c>
      <c r="K82" s="14"/>
      <c r="L82" s="71">
        <v>4.5</v>
      </c>
      <c r="M82" s="72" t="s">
        <v>311</v>
      </c>
    </row>
    <row r="83" spans="1:33">
      <c r="A83" s="11"/>
      <c r="B83" s="43" t="s">
        <v>579</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row>
    <row r="84" spans="1:33">
      <c r="A84" s="11"/>
      <c r="B84" s="28"/>
      <c r="C84" s="28"/>
      <c r="D84" s="28"/>
      <c r="E84" s="28"/>
      <c r="F84" s="28"/>
      <c r="G84" s="28"/>
      <c r="H84" s="28"/>
      <c r="I84" s="28"/>
      <c r="J84" s="28"/>
      <c r="K84" s="28"/>
      <c r="L84" s="28"/>
      <c r="M84" s="28"/>
      <c r="N84" s="28"/>
      <c r="O84" s="28"/>
      <c r="P84" s="28"/>
      <c r="Q84" s="28"/>
      <c r="R84" s="28"/>
      <c r="S84" s="28"/>
    </row>
    <row r="85" spans="1:33">
      <c r="A85" s="11"/>
      <c r="B85" s="15"/>
      <c r="C85" s="15"/>
      <c r="D85" s="15"/>
      <c r="E85" s="15"/>
      <c r="F85" s="15"/>
      <c r="G85" s="15"/>
      <c r="H85" s="15"/>
      <c r="I85" s="15"/>
      <c r="J85" s="15"/>
      <c r="K85" s="15"/>
      <c r="L85" s="15"/>
      <c r="M85" s="15"/>
      <c r="N85" s="15"/>
      <c r="O85" s="15"/>
      <c r="P85" s="15"/>
      <c r="Q85" s="15"/>
      <c r="R85" s="15"/>
      <c r="S85" s="15"/>
    </row>
    <row r="86" spans="1:33" ht="15.75" thickBot="1">
      <c r="A86" s="11"/>
      <c r="B86" s="87"/>
      <c r="C86" s="29" t="s">
        <v>347</v>
      </c>
      <c r="D86" s="29"/>
      <c r="E86" s="29"/>
      <c r="F86" s="29"/>
      <c r="G86" s="29"/>
      <c r="H86" s="29"/>
      <c r="I86" s="29"/>
      <c r="J86" s="29"/>
      <c r="K86" s="29"/>
      <c r="L86" s="29"/>
      <c r="M86" s="29"/>
      <c r="N86" s="29"/>
      <c r="O86" s="29"/>
      <c r="P86" s="29"/>
      <c r="Q86" s="29"/>
      <c r="R86" s="29"/>
      <c r="S86" s="29"/>
    </row>
    <row r="87" spans="1:33">
      <c r="A87" s="11"/>
      <c r="B87" s="94"/>
      <c r="C87" s="95" t="s">
        <v>217</v>
      </c>
      <c r="D87" s="95"/>
      <c r="E87" s="95"/>
      <c r="F87" s="95"/>
      <c r="G87" s="95"/>
      <c r="H87" s="85"/>
      <c r="I87" s="95" t="s">
        <v>217</v>
      </c>
      <c r="J87" s="95"/>
      <c r="K87" s="95"/>
      <c r="L87" s="95"/>
      <c r="M87" s="95"/>
      <c r="N87" s="85"/>
      <c r="O87" s="95" t="s">
        <v>395</v>
      </c>
      <c r="P87" s="95"/>
      <c r="Q87" s="95"/>
      <c r="R87" s="95"/>
      <c r="S87" s="95"/>
    </row>
    <row r="88" spans="1:33" ht="15.75" thickBot="1">
      <c r="A88" s="11"/>
      <c r="B88" s="94"/>
      <c r="C88" s="29">
        <v>2013</v>
      </c>
      <c r="D88" s="29"/>
      <c r="E88" s="29"/>
      <c r="F88" s="29"/>
      <c r="G88" s="29"/>
      <c r="H88" s="43"/>
      <c r="I88" s="29">
        <v>2012</v>
      </c>
      <c r="J88" s="29"/>
      <c r="K88" s="29"/>
      <c r="L88" s="29"/>
      <c r="M88" s="29"/>
      <c r="N88" s="43"/>
      <c r="O88" s="29">
        <v>2011</v>
      </c>
      <c r="P88" s="29"/>
      <c r="Q88" s="29"/>
      <c r="R88" s="29"/>
      <c r="S88" s="29"/>
    </row>
    <row r="89" spans="1:33" ht="15.75" thickBot="1">
      <c r="A89" s="11"/>
      <c r="B89" s="87"/>
      <c r="C89" s="120" t="s">
        <v>524</v>
      </c>
      <c r="D89" s="120"/>
      <c r="E89" s="14"/>
      <c r="F89" s="120" t="s">
        <v>525</v>
      </c>
      <c r="G89" s="120"/>
      <c r="H89" s="14"/>
      <c r="I89" s="120" t="s">
        <v>524</v>
      </c>
      <c r="J89" s="120"/>
      <c r="K89" s="14"/>
      <c r="L89" s="120" t="s">
        <v>525</v>
      </c>
      <c r="M89" s="120"/>
      <c r="N89" s="14"/>
      <c r="O89" s="120" t="s">
        <v>524</v>
      </c>
      <c r="P89" s="120"/>
      <c r="Q89" s="14"/>
      <c r="R89" s="120" t="s">
        <v>525</v>
      </c>
      <c r="S89" s="120"/>
    </row>
    <row r="90" spans="1:33">
      <c r="A90" s="11"/>
      <c r="B90" s="19" t="s">
        <v>577</v>
      </c>
      <c r="C90" s="38"/>
      <c r="D90" s="38"/>
      <c r="E90" s="18"/>
      <c r="F90" s="38"/>
      <c r="G90" s="38"/>
      <c r="H90" s="18"/>
      <c r="I90" s="38"/>
      <c r="J90" s="38"/>
      <c r="K90" s="18"/>
      <c r="L90" s="38"/>
      <c r="M90" s="38"/>
      <c r="N90" s="18"/>
      <c r="O90" s="38"/>
      <c r="P90" s="38"/>
      <c r="Q90" s="18"/>
      <c r="R90" s="38"/>
      <c r="S90" s="38"/>
    </row>
    <row r="91" spans="1:33">
      <c r="A91" s="11"/>
      <c r="B91" s="22" t="s">
        <v>578</v>
      </c>
      <c r="C91" s="23">
        <v>4.01</v>
      </c>
      <c r="D91" s="87" t="s">
        <v>311</v>
      </c>
      <c r="E91" s="14"/>
      <c r="F91" s="23">
        <v>4.5</v>
      </c>
      <c r="G91" s="87" t="s">
        <v>311</v>
      </c>
      <c r="H91" s="14"/>
      <c r="I91" s="24">
        <v>4.4000000000000004</v>
      </c>
      <c r="J91" s="22" t="s">
        <v>311</v>
      </c>
      <c r="K91" s="14"/>
      <c r="L91" s="24">
        <v>4.9000000000000004</v>
      </c>
      <c r="M91" s="22" t="s">
        <v>311</v>
      </c>
      <c r="N91" s="14"/>
      <c r="O91" s="24">
        <v>5.57</v>
      </c>
      <c r="P91" s="22" t="s">
        <v>311</v>
      </c>
      <c r="Q91" s="14"/>
      <c r="R91" s="24">
        <v>5.4</v>
      </c>
      <c r="S91" s="22" t="s">
        <v>311</v>
      </c>
    </row>
    <row r="92" spans="1:33">
      <c r="A92" s="11"/>
      <c r="B92" s="30" t="s">
        <v>580</v>
      </c>
      <c r="C92" s="46" t="s">
        <v>257</v>
      </c>
      <c r="D92" s="31"/>
      <c r="E92" s="31"/>
      <c r="F92" s="46" t="s">
        <v>257</v>
      </c>
      <c r="G92" s="31"/>
      <c r="H92" s="31"/>
      <c r="I92" s="47" t="s">
        <v>257</v>
      </c>
      <c r="J92" s="31"/>
      <c r="K92" s="31"/>
      <c r="L92" s="47" t="s">
        <v>257</v>
      </c>
      <c r="M92" s="31"/>
      <c r="N92" s="31"/>
      <c r="O92" s="47" t="s">
        <v>257</v>
      </c>
      <c r="P92" s="31"/>
      <c r="Q92" s="31"/>
      <c r="R92" s="47" t="s">
        <v>257</v>
      </c>
      <c r="S92" s="31"/>
    </row>
    <row r="93" spans="1:33">
      <c r="A93" s="11"/>
      <c r="B93" s="30"/>
      <c r="C93" s="46"/>
      <c r="D93" s="31"/>
      <c r="E93" s="31"/>
      <c r="F93" s="46"/>
      <c r="G93" s="31"/>
      <c r="H93" s="31"/>
      <c r="I93" s="47"/>
      <c r="J93" s="31"/>
      <c r="K93" s="31"/>
      <c r="L93" s="47"/>
      <c r="M93" s="31"/>
      <c r="N93" s="31"/>
      <c r="O93" s="47"/>
      <c r="P93" s="31"/>
      <c r="Q93" s="31"/>
      <c r="R93" s="47"/>
      <c r="S93" s="31"/>
    </row>
    <row r="94" spans="1:33" ht="27" thickBot="1">
      <c r="A94" s="11"/>
      <c r="B94" s="22" t="s">
        <v>581</v>
      </c>
      <c r="C94" s="69">
        <v>8</v>
      </c>
      <c r="D94" s="70" t="s">
        <v>311</v>
      </c>
      <c r="E94" s="14"/>
      <c r="F94" s="69">
        <v>6.17</v>
      </c>
      <c r="G94" s="70" t="s">
        <v>311</v>
      </c>
      <c r="H94" s="14"/>
      <c r="I94" s="71">
        <v>8</v>
      </c>
      <c r="J94" s="72" t="s">
        <v>311</v>
      </c>
      <c r="K94" s="14"/>
      <c r="L94" s="71">
        <v>6.47</v>
      </c>
      <c r="M94" s="72" t="s">
        <v>311</v>
      </c>
      <c r="N94" s="14"/>
      <c r="O94" s="71">
        <v>8</v>
      </c>
      <c r="P94" s="72" t="s">
        <v>311</v>
      </c>
      <c r="Q94" s="14"/>
      <c r="R94" s="71">
        <v>6.78</v>
      </c>
      <c r="S94" s="72" t="s">
        <v>311</v>
      </c>
    </row>
    <row r="95" spans="1:33" ht="15" customHeight="1">
      <c r="A95" s="11" t="s">
        <v>1070</v>
      </c>
      <c r="B95" s="10" t="s">
        <v>6</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row>
    <row r="96" spans="1:33">
      <c r="A96" s="11"/>
      <c r="B96" s="43" t="s">
        <v>582</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row>
    <row r="97" spans="1:25">
      <c r="A97" s="11"/>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1"/>
      <c r="B98" s="15"/>
      <c r="C98" s="15"/>
      <c r="D98" s="15"/>
      <c r="E98" s="15"/>
      <c r="F98" s="15"/>
      <c r="G98" s="15"/>
      <c r="H98" s="15"/>
      <c r="I98" s="15"/>
      <c r="J98" s="15"/>
      <c r="K98" s="15"/>
      <c r="L98" s="15"/>
      <c r="M98" s="15"/>
      <c r="N98" s="15"/>
      <c r="O98" s="15"/>
      <c r="P98" s="15"/>
      <c r="Q98" s="15"/>
      <c r="R98" s="15"/>
      <c r="S98" s="15"/>
      <c r="T98" s="15"/>
      <c r="U98" s="15"/>
      <c r="V98" s="15"/>
      <c r="W98" s="15"/>
      <c r="X98" s="15"/>
      <c r="Y98" s="15"/>
    </row>
    <row r="99" spans="1:25" ht="15.75" thickBot="1">
      <c r="A99" s="11"/>
      <c r="B99" s="87"/>
      <c r="C99" s="29" t="s">
        <v>347</v>
      </c>
      <c r="D99" s="29"/>
      <c r="E99" s="29"/>
      <c r="F99" s="29"/>
      <c r="G99" s="29"/>
      <c r="H99" s="29"/>
      <c r="I99" s="29"/>
      <c r="J99" s="29"/>
      <c r="K99" s="29"/>
      <c r="L99" s="29"/>
      <c r="M99" s="29"/>
      <c r="N99" s="29"/>
      <c r="O99" s="29"/>
      <c r="P99" s="29"/>
      <c r="Q99" s="29"/>
      <c r="R99" s="29"/>
      <c r="S99" s="29"/>
      <c r="T99" s="29"/>
      <c r="U99" s="29"/>
      <c r="V99" s="29"/>
      <c r="W99" s="29"/>
      <c r="X99" s="29"/>
      <c r="Y99" s="29"/>
    </row>
    <row r="100" spans="1:25">
      <c r="A100" s="11"/>
      <c r="B100" s="94"/>
      <c r="C100" s="95" t="s">
        <v>217</v>
      </c>
      <c r="D100" s="95"/>
      <c r="E100" s="95"/>
      <c r="F100" s="95"/>
      <c r="G100" s="95"/>
      <c r="H100" s="95"/>
      <c r="I100" s="95"/>
      <c r="J100" s="85"/>
      <c r="K100" s="95" t="s">
        <v>217</v>
      </c>
      <c r="L100" s="95"/>
      <c r="M100" s="95"/>
      <c r="N100" s="95"/>
      <c r="O100" s="95"/>
      <c r="P100" s="95"/>
      <c r="Q100" s="95"/>
      <c r="R100" s="85"/>
      <c r="S100" s="95" t="s">
        <v>395</v>
      </c>
      <c r="T100" s="95"/>
      <c r="U100" s="95"/>
      <c r="V100" s="95"/>
      <c r="W100" s="95"/>
      <c r="X100" s="95"/>
      <c r="Y100" s="95"/>
    </row>
    <row r="101" spans="1:25" ht="15.75" thickBot="1">
      <c r="A101" s="11"/>
      <c r="B101" s="94"/>
      <c r="C101" s="29">
        <v>2013</v>
      </c>
      <c r="D101" s="29"/>
      <c r="E101" s="29"/>
      <c r="F101" s="29"/>
      <c r="G101" s="29"/>
      <c r="H101" s="29"/>
      <c r="I101" s="29"/>
      <c r="J101" s="43"/>
      <c r="K101" s="29">
        <v>2012</v>
      </c>
      <c r="L101" s="29"/>
      <c r="M101" s="29"/>
      <c r="N101" s="29"/>
      <c r="O101" s="29"/>
      <c r="P101" s="29"/>
      <c r="Q101" s="29"/>
      <c r="R101" s="43"/>
      <c r="S101" s="29">
        <v>2011</v>
      </c>
      <c r="T101" s="29"/>
      <c r="U101" s="29"/>
      <c r="V101" s="29"/>
      <c r="W101" s="29"/>
      <c r="X101" s="29"/>
      <c r="Y101" s="29"/>
    </row>
    <row r="102" spans="1:25" ht="15.75" thickBot="1">
      <c r="A102" s="11"/>
      <c r="B102" s="87"/>
      <c r="C102" s="120" t="s">
        <v>524</v>
      </c>
      <c r="D102" s="120"/>
      <c r="E102" s="120"/>
      <c r="F102" s="14"/>
      <c r="G102" s="120" t="s">
        <v>525</v>
      </c>
      <c r="H102" s="120"/>
      <c r="I102" s="120"/>
      <c r="J102" s="14"/>
      <c r="K102" s="120" t="s">
        <v>524</v>
      </c>
      <c r="L102" s="120"/>
      <c r="M102" s="120"/>
      <c r="N102" s="14"/>
      <c r="O102" s="120" t="s">
        <v>525</v>
      </c>
      <c r="P102" s="120"/>
      <c r="Q102" s="120"/>
      <c r="R102" s="14"/>
      <c r="S102" s="120" t="s">
        <v>524</v>
      </c>
      <c r="T102" s="120"/>
      <c r="U102" s="120"/>
      <c r="V102" s="14"/>
      <c r="W102" s="120" t="s">
        <v>525</v>
      </c>
      <c r="X102" s="120"/>
      <c r="Y102" s="120"/>
    </row>
    <row r="103" spans="1:25" ht="26.25">
      <c r="A103" s="11"/>
      <c r="B103" s="19" t="s">
        <v>583</v>
      </c>
      <c r="C103" s="38"/>
      <c r="D103" s="38"/>
      <c r="E103" s="38"/>
      <c r="F103" s="18"/>
      <c r="G103" s="38"/>
      <c r="H103" s="38"/>
      <c r="I103" s="38"/>
      <c r="J103" s="18"/>
      <c r="K103" s="38"/>
      <c r="L103" s="38"/>
      <c r="M103" s="38"/>
      <c r="N103" s="18"/>
      <c r="O103" s="38"/>
      <c r="P103" s="38"/>
      <c r="Q103" s="38"/>
      <c r="R103" s="18"/>
      <c r="S103" s="38"/>
      <c r="T103" s="38"/>
      <c r="U103" s="38"/>
      <c r="V103" s="18"/>
      <c r="W103" s="38"/>
      <c r="X103" s="38"/>
      <c r="Y103" s="38"/>
    </row>
    <row r="104" spans="1:25">
      <c r="A104" s="11"/>
      <c r="B104" s="42" t="s">
        <v>528</v>
      </c>
      <c r="C104" s="94" t="s">
        <v>173</v>
      </c>
      <c r="D104" s="44">
        <v>64</v>
      </c>
      <c r="E104" s="43"/>
      <c r="F104" s="43"/>
      <c r="G104" s="94" t="s">
        <v>173</v>
      </c>
      <c r="H104" s="44" t="s">
        <v>257</v>
      </c>
      <c r="I104" s="43"/>
      <c r="J104" s="43"/>
      <c r="K104" s="42" t="s">
        <v>173</v>
      </c>
      <c r="L104" s="45">
        <v>59</v>
      </c>
      <c r="M104" s="43"/>
      <c r="N104" s="43"/>
      <c r="O104" s="42" t="s">
        <v>173</v>
      </c>
      <c r="P104" s="45" t="s">
        <v>257</v>
      </c>
      <c r="Q104" s="43"/>
      <c r="R104" s="43"/>
      <c r="S104" s="42" t="s">
        <v>173</v>
      </c>
      <c r="T104" s="45">
        <v>59</v>
      </c>
      <c r="U104" s="43"/>
      <c r="V104" s="43"/>
      <c r="W104" s="42" t="s">
        <v>173</v>
      </c>
      <c r="X104" s="45" t="s">
        <v>257</v>
      </c>
      <c r="Y104" s="43"/>
    </row>
    <row r="105" spans="1:25">
      <c r="A105" s="11"/>
      <c r="B105" s="42"/>
      <c r="C105" s="94"/>
      <c r="D105" s="44"/>
      <c r="E105" s="43"/>
      <c r="F105" s="43"/>
      <c r="G105" s="94"/>
      <c r="H105" s="44"/>
      <c r="I105" s="43"/>
      <c r="J105" s="43"/>
      <c r="K105" s="42"/>
      <c r="L105" s="45"/>
      <c r="M105" s="43"/>
      <c r="N105" s="43"/>
      <c r="O105" s="42"/>
      <c r="P105" s="45"/>
      <c r="Q105" s="43"/>
      <c r="R105" s="43"/>
      <c r="S105" s="42"/>
      <c r="T105" s="45"/>
      <c r="U105" s="43"/>
      <c r="V105" s="43"/>
      <c r="W105" s="42"/>
      <c r="X105" s="45"/>
      <c r="Y105" s="43"/>
    </row>
    <row r="106" spans="1:25">
      <c r="A106" s="11"/>
      <c r="B106" s="30" t="s">
        <v>529</v>
      </c>
      <c r="C106" s="46">
        <v>519</v>
      </c>
      <c r="D106" s="46"/>
      <c r="E106" s="31"/>
      <c r="F106" s="31"/>
      <c r="G106" s="65">
        <v>2046</v>
      </c>
      <c r="H106" s="65"/>
      <c r="I106" s="31"/>
      <c r="J106" s="31"/>
      <c r="K106" s="47">
        <v>513</v>
      </c>
      <c r="L106" s="47"/>
      <c r="M106" s="31"/>
      <c r="N106" s="31"/>
      <c r="O106" s="66">
        <v>2371</v>
      </c>
      <c r="P106" s="66"/>
      <c r="Q106" s="31"/>
      <c r="R106" s="31"/>
      <c r="S106" s="47">
        <v>510</v>
      </c>
      <c r="T106" s="47"/>
      <c r="U106" s="31"/>
      <c r="V106" s="31"/>
      <c r="W106" s="66">
        <v>2381</v>
      </c>
      <c r="X106" s="66"/>
      <c r="Y106" s="31"/>
    </row>
    <row r="107" spans="1:25">
      <c r="A107" s="11"/>
      <c r="B107" s="30"/>
      <c r="C107" s="46"/>
      <c r="D107" s="46"/>
      <c r="E107" s="31"/>
      <c r="F107" s="31"/>
      <c r="G107" s="65"/>
      <c r="H107" s="65"/>
      <c r="I107" s="31"/>
      <c r="J107" s="31"/>
      <c r="K107" s="47"/>
      <c r="L107" s="47"/>
      <c r="M107" s="31"/>
      <c r="N107" s="31"/>
      <c r="O107" s="66"/>
      <c r="P107" s="66"/>
      <c r="Q107" s="31"/>
      <c r="R107" s="31"/>
      <c r="S107" s="47"/>
      <c r="T107" s="47"/>
      <c r="U107" s="31"/>
      <c r="V107" s="31"/>
      <c r="W107" s="66"/>
      <c r="X107" s="66"/>
      <c r="Y107" s="31"/>
    </row>
    <row r="108" spans="1:25">
      <c r="A108" s="11"/>
      <c r="B108" s="22" t="s">
        <v>544</v>
      </c>
      <c r="C108" s="44" t="s">
        <v>584</v>
      </c>
      <c r="D108" s="44"/>
      <c r="E108" s="87" t="s">
        <v>177</v>
      </c>
      <c r="F108" s="14"/>
      <c r="G108" s="44" t="s">
        <v>585</v>
      </c>
      <c r="H108" s="44"/>
      <c r="I108" s="87" t="s">
        <v>177</v>
      </c>
      <c r="J108" s="14"/>
      <c r="K108" s="45" t="s">
        <v>586</v>
      </c>
      <c r="L108" s="45"/>
      <c r="M108" s="22" t="s">
        <v>177</v>
      </c>
      <c r="N108" s="14"/>
      <c r="O108" s="45" t="s">
        <v>587</v>
      </c>
      <c r="P108" s="45"/>
      <c r="Q108" s="22" t="s">
        <v>177</v>
      </c>
      <c r="R108" s="14"/>
      <c r="S108" s="45" t="s">
        <v>588</v>
      </c>
      <c r="T108" s="45"/>
      <c r="U108" s="22" t="s">
        <v>177</v>
      </c>
      <c r="V108" s="14"/>
      <c r="W108" s="45" t="s">
        <v>589</v>
      </c>
      <c r="X108" s="45"/>
      <c r="Y108" s="22" t="s">
        <v>177</v>
      </c>
    </row>
    <row r="109" spans="1:25">
      <c r="A109" s="11"/>
      <c r="B109" s="30" t="s">
        <v>568</v>
      </c>
      <c r="C109" s="46">
        <v>292</v>
      </c>
      <c r="D109" s="46"/>
      <c r="E109" s="31"/>
      <c r="F109" s="31"/>
      <c r="G109" s="46">
        <v>36</v>
      </c>
      <c r="H109" s="46"/>
      <c r="I109" s="31"/>
      <c r="J109" s="31"/>
      <c r="K109" s="47">
        <v>252</v>
      </c>
      <c r="L109" s="47"/>
      <c r="M109" s="31"/>
      <c r="N109" s="31"/>
      <c r="O109" s="47">
        <v>92</v>
      </c>
      <c r="P109" s="47"/>
      <c r="Q109" s="31"/>
      <c r="R109" s="31"/>
      <c r="S109" s="47">
        <v>43</v>
      </c>
      <c r="T109" s="47"/>
      <c r="U109" s="31"/>
      <c r="V109" s="31"/>
      <c r="W109" s="47" t="s">
        <v>257</v>
      </c>
      <c r="X109" s="47"/>
      <c r="Y109" s="31"/>
    </row>
    <row r="110" spans="1:25" ht="15.75" thickBot="1">
      <c r="A110" s="11"/>
      <c r="B110" s="30"/>
      <c r="C110" s="97"/>
      <c r="D110" s="97"/>
      <c r="E110" s="81"/>
      <c r="F110" s="31"/>
      <c r="G110" s="97"/>
      <c r="H110" s="97"/>
      <c r="I110" s="81"/>
      <c r="J110" s="31"/>
      <c r="K110" s="80"/>
      <c r="L110" s="80"/>
      <c r="M110" s="81"/>
      <c r="N110" s="31"/>
      <c r="O110" s="80"/>
      <c r="P110" s="80"/>
      <c r="Q110" s="81"/>
      <c r="R110" s="31"/>
      <c r="S110" s="80"/>
      <c r="T110" s="80"/>
      <c r="U110" s="81"/>
      <c r="V110" s="31"/>
      <c r="W110" s="80"/>
      <c r="X110" s="80"/>
      <c r="Y110" s="81"/>
    </row>
    <row r="111" spans="1:25">
      <c r="A111" s="11"/>
      <c r="B111" s="139" t="s">
        <v>590</v>
      </c>
      <c r="C111" s="100">
        <v>252</v>
      </c>
      <c r="D111" s="100"/>
      <c r="E111" s="85"/>
      <c r="F111" s="43"/>
      <c r="G111" s="100">
        <v>421</v>
      </c>
      <c r="H111" s="100"/>
      <c r="I111" s="85"/>
      <c r="J111" s="43"/>
      <c r="K111" s="104">
        <v>248</v>
      </c>
      <c r="L111" s="104"/>
      <c r="M111" s="85"/>
      <c r="N111" s="43"/>
      <c r="O111" s="104">
        <v>783</v>
      </c>
      <c r="P111" s="104"/>
      <c r="Q111" s="85"/>
      <c r="R111" s="43"/>
      <c r="S111" s="104">
        <v>57</v>
      </c>
      <c r="T111" s="104"/>
      <c r="U111" s="85"/>
      <c r="V111" s="43"/>
      <c r="W111" s="104">
        <v>534</v>
      </c>
      <c r="X111" s="104"/>
      <c r="Y111" s="85"/>
    </row>
    <row r="112" spans="1:25">
      <c r="A112" s="11"/>
      <c r="B112" s="139"/>
      <c r="C112" s="140"/>
      <c r="D112" s="140"/>
      <c r="E112" s="86"/>
      <c r="F112" s="43"/>
      <c r="G112" s="140"/>
      <c r="H112" s="140"/>
      <c r="I112" s="86"/>
      <c r="J112" s="43"/>
      <c r="K112" s="141"/>
      <c r="L112" s="141"/>
      <c r="M112" s="86"/>
      <c r="N112" s="43"/>
      <c r="O112" s="141"/>
      <c r="P112" s="141"/>
      <c r="Q112" s="86"/>
      <c r="R112" s="43"/>
      <c r="S112" s="141"/>
      <c r="T112" s="141"/>
      <c r="U112" s="86"/>
      <c r="V112" s="43"/>
      <c r="W112" s="141"/>
      <c r="X112" s="141"/>
      <c r="Y112" s="86"/>
    </row>
    <row r="113" spans="1:33">
      <c r="A113" s="11"/>
      <c r="B113" s="30" t="s">
        <v>591</v>
      </c>
      <c r="C113" s="65">
        <v>1158</v>
      </c>
      <c r="D113" s="65"/>
      <c r="E113" s="31"/>
      <c r="F113" s="31"/>
      <c r="G113" s="46" t="s">
        <v>257</v>
      </c>
      <c r="H113" s="46"/>
      <c r="I113" s="31"/>
      <c r="J113" s="31"/>
      <c r="K113" s="66">
        <v>1303</v>
      </c>
      <c r="L113" s="66"/>
      <c r="M113" s="31"/>
      <c r="N113" s="31"/>
      <c r="O113" s="47" t="s">
        <v>257</v>
      </c>
      <c r="P113" s="47"/>
      <c r="Q113" s="31"/>
      <c r="R113" s="31"/>
      <c r="S113" s="66">
        <v>1247</v>
      </c>
      <c r="T113" s="66"/>
      <c r="U113" s="31"/>
      <c r="V113" s="31"/>
      <c r="W113" s="47" t="s">
        <v>257</v>
      </c>
      <c r="X113" s="47"/>
      <c r="Y113" s="31"/>
    </row>
    <row r="114" spans="1:33">
      <c r="A114" s="11"/>
      <c r="B114" s="30"/>
      <c r="C114" s="65"/>
      <c r="D114" s="65"/>
      <c r="E114" s="31"/>
      <c r="F114" s="31"/>
      <c r="G114" s="46"/>
      <c r="H114" s="46"/>
      <c r="I114" s="31"/>
      <c r="J114" s="31"/>
      <c r="K114" s="66"/>
      <c r="L114" s="66"/>
      <c r="M114" s="31"/>
      <c r="N114" s="31"/>
      <c r="O114" s="47"/>
      <c r="P114" s="47"/>
      <c r="Q114" s="31"/>
      <c r="R114" s="31"/>
      <c r="S114" s="66"/>
      <c r="T114" s="66"/>
      <c r="U114" s="31"/>
      <c r="V114" s="31"/>
      <c r="W114" s="47"/>
      <c r="X114" s="47"/>
      <c r="Y114" s="31"/>
    </row>
    <row r="115" spans="1:33">
      <c r="A115" s="11"/>
      <c r="B115" s="42" t="s">
        <v>592</v>
      </c>
      <c r="C115" s="44" t="s">
        <v>257</v>
      </c>
      <c r="D115" s="44"/>
      <c r="E115" s="43"/>
      <c r="F115" s="43"/>
      <c r="G115" s="44" t="s">
        <v>257</v>
      </c>
      <c r="H115" s="44"/>
      <c r="I115" s="43"/>
      <c r="J115" s="43"/>
      <c r="K115" s="45">
        <v>39</v>
      </c>
      <c r="L115" s="45"/>
      <c r="M115" s="43"/>
      <c r="N115" s="43"/>
      <c r="O115" s="45" t="s">
        <v>257</v>
      </c>
      <c r="P115" s="45"/>
      <c r="Q115" s="43"/>
      <c r="R115" s="43"/>
      <c r="S115" s="64">
        <v>1200</v>
      </c>
      <c r="T115" s="64"/>
      <c r="U115" s="43"/>
      <c r="V115" s="43"/>
      <c r="W115" s="45" t="s">
        <v>257</v>
      </c>
      <c r="X115" s="45"/>
      <c r="Y115" s="43"/>
    </row>
    <row r="116" spans="1:33" ht="15.75" thickBot="1">
      <c r="A116" s="11"/>
      <c r="B116" s="42"/>
      <c r="C116" s="48"/>
      <c r="D116" s="48"/>
      <c r="E116" s="49"/>
      <c r="F116" s="43"/>
      <c r="G116" s="48"/>
      <c r="H116" s="48"/>
      <c r="I116" s="49"/>
      <c r="J116" s="43"/>
      <c r="K116" s="50"/>
      <c r="L116" s="50"/>
      <c r="M116" s="49"/>
      <c r="N116" s="43"/>
      <c r="O116" s="50"/>
      <c r="P116" s="50"/>
      <c r="Q116" s="49"/>
      <c r="R116" s="43"/>
      <c r="S116" s="68"/>
      <c r="T116" s="68"/>
      <c r="U116" s="49"/>
      <c r="V116" s="43"/>
      <c r="W116" s="50"/>
      <c r="X116" s="50"/>
      <c r="Y116" s="49"/>
    </row>
    <row r="117" spans="1:33">
      <c r="A117" s="11"/>
      <c r="B117" s="142" t="s">
        <v>593</v>
      </c>
      <c r="C117" s="32" t="s">
        <v>173</v>
      </c>
      <c r="D117" s="34">
        <v>1410</v>
      </c>
      <c r="E117" s="36"/>
      <c r="F117" s="31"/>
      <c r="G117" s="32" t="s">
        <v>173</v>
      </c>
      <c r="H117" s="106">
        <v>421</v>
      </c>
      <c r="I117" s="36"/>
      <c r="J117" s="31"/>
      <c r="K117" s="38" t="s">
        <v>173</v>
      </c>
      <c r="L117" s="40">
        <v>1590</v>
      </c>
      <c r="M117" s="36"/>
      <c r="N117" s="31"/>
      <c r="O117" s="38" t="s">
        <v>173</v>
      </c>
      <c r="P117" s="108">
        <v>783</v>
      </c>
      <c r="Q117" s="36"/>
      <c r="R117" s="31"/>
      <c r="S117" s="38" t="s">
        <v>173</v>
      </c>
      <c r="T117" s="40">
        <v>2504</v>
      </c>
      <c r="U117" s="36"/>
      <c r="V117" s="31"/>
      <c r="W117" s="38" t="s">
        <v>173</v>
      </c>
      <c r="X117" s="108">
        <v>534</v>
      </c>
      <c r="Y117" s="36"/>
    </row>
    <row r="118" spans="1:33" ht="15.75" thickBot="1">
      <c r="A118" s="11"/>
      <c r="B118" s="142"/>
      <c r="C118" s="52"/>
      <c r="D118" s="53"/>
      <c r="E118" s="54"/>
      <c r="F118" s="31"/>
      <c r="G118" s="52"/>
      <c r="H118" s="107"/>
      <c r="I118" s="54"/>
      <c r="J118" s="31"/>
      <c r="K118" s="55"/>
      <c r="L118" s="56"/>
      <c r="M118" s="54"/>
      <c r="N118" s="31"/>
      <c r="O118" s="55"/>
      <c r="P118" s="109"/>
      <c r="Q118" s="54"/>
      <c r="R118" s="31"/>
      <c r="S118" s="55"/>
      <c r="T118" s="56"/>
      <c r="U118" s="54"/>
      <c r="V118" s="31"/>
      <c r="W118" s="55"/>
      <c r="X118" s="109"/>
      <c r="Y118" s="54"/>
    </row>
    <row r="119" spans="1:33" ht="15.75" thickTop="1">
      <c r="A119" s="11" t="s">
        <v>1071</v>
      </c>
      <c r="B119" s="10" t="s">
        <v>6</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row>
    <row r="120" spans="1:33">
      <c r="A120" s="11"/>
      <c r="B120" s="43" t="s">
        <v>594</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c r="AF120" s="43"/>
      <c r="AG120" s="43"/>
    </row>
    <row r="121" spans="1:33">
      <c r="A121" s="11"/>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row>
    <row r="122" spans="1:33">
      <c r="A122" s="11"/>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row>
    <row r="123" spans="1:33">
      <c r="A123" s="11"/>
      <c r="B123" s="94"/>
      <c r="C123" s="62" t="s">
        <v>217</v>
      </c>
      <c r="D123" s="62"/>
      <c r="E123" s="62"/>
      <c r="F123" s="62"/>
      <c r="G123" s="62"/>
      <c r="H123" s="43"/>
      <c r="I123" s="62" t="s">
        <v>217</v>
      </c>
      <c r="J123" s="62"/>
      <c r="K123" s="62"/>
      <c r="L123" s="62"/>
      <c r="M123" s="62"/>
      <c r="N123" s="43"/>
      <c r="O123" s="62" t="s">
        <v>395</v>
      </c>
      <c r="P123" s="62"/>
      <c r="Q123" s="62"/>
      <c r="R123" s="62"/>
      <c r="S123" s="62"/>
      <c r="T123" s="43"/>
      <c r="U123" s="62" t="s">
        <v>595</v>
      </c>
      <c r="V123" s="62"/>
      <c r="W123" s="62"/>
      <c r="X123" s="62"/>
      <c r="Y123" s="62"/>
    </row>
    <row r="124" spans="1:33" ht="15.75" thickBot="1">
      <c r="A124" s="11"/>
      <c r="B124" s="94"/>
      <c r="C124" s="29">
        <v>2013</v>
      </c>
      <c r="D124" s="29"/>
      <c r="E124" s="29"/>
      <c r="F124" s="29"/>
      <c r="G124" s="29"/>
      <c r="H124" s="43"/>
      <c r="I124" s="29">
        <v>2012</v>
      </c>
      <c r="J124" s="29"/>
      <c r="K124" s="29"/>
      <c r="L124" s="29"/>
      <c r="M124" s="29"/>
      <c r="N124" s="43"/>
      <c r="O124" s="29">
        <v>2011</v>
      </c>
      <c r="P124" s="29"/>
      <c r="Q124" s="29"/>
      <c r="R124" s="29"/>
      <c r="S124" s="29"/>
      <c r="T124" s="43"/>
      <c r="U124" s="29"/>
      <c r="V124" s="29"/>
      <c r="W124" s="29"/>
      <c r="X124" s="29"/>
      <c r="Y124" s="29"/>
    </row>
    <row r="125" spans="1:33" ht="15.75" thickBot="1">
      <c r="A125" s="11"/>
      <c r="B125" s="87"/>
      <c r="C125" s="120" t="s">
        <v>524</v>
      </c>
      <c r="D125" s="120"/>
      <c r="E125" s="14"/>
      <c r="F125" s="120" t="s">
        <v>525</v>
      </c>
      <c r="G125" s="120"/>
      <c r="H125" s="14"/>
      <c r="I125" s="120" t="s">
        <v>524</v>
      </c>
      <c r="J125" s="120"/>
      <c r="K125" s="14"/>
      <c r="L125" s="120" t="s">
        <v>525</v>
      </c>
      <c r="M125" s="120"/>
      <c r="N125" s="14"/>
      <c r="O125" s="120" t="s">
        <v>524</v>
      </c>
      <c r="P125" s="120"/>
      <c r="Q125" s="14"/>
      <c r="R125" s="120" t="s">
        <v>525</v>
      </c>
      <c r="S125" s="120"/>
      <c r="T125" s="14"/>
      <c r="U125" s="120" t="s">
        <v>524</v>
      </c>
      <c r="V125" s="120"/>
      <c r="W125" s="14"/>
      <c r="X125" s="120" t="s">
        <v>525</v>
      </c>
      <c r="Y125" s="120"/>
    </row>
    <row r="126" spans="1:33">
      <c r="A126" s="11"/>
      <c r="B126" s="17" t="s">
        <v>596</v>
      </c>
      <c r="C126" s="92">
        <v>71</v>
      </c>
      <c r="D126" s="20" t="s">
        <v>311</v>
      </c>
      <c r="E126" s="18"/>
      <c r="F126" s="92" t="s">
        <v>257</v>
      </c>
      <c r="G126" s="20" t="s">
        <v>311</v>
      </c>
      <c r="H126" s="18"/>
      <c r="I126" s="93">
        <v>66</v>
      </c>
      <c r="J126" s="21" t="s">
        <v>311</v>
      </c>
      <c r="K126" s="18"/>
      <c r="L126" s="93" t="s">
        <v>257</v>
      </c>
      <c r="M126" s="21" t="s">
        <v>311</v>
      </c>
      <c r="N126" s="18"/>
      <c r="O126" s="93">
        <v>42</v>
      </c>
      <c r="P126" s="21" t="s">
        <v>311</v>
      </c>
      <c r="Q126" s="18"/>
      <c r="R126" s="93">
        <v>62</v>
      </c>
      <c r="S126" s="21" t="s">
        <v>311</v>
      </c>
      <c r="T126" s="18"/>
      <c r="U126" s="93">
        <v>55</v>
      </c>
      <c r="V126" s="21" t="s">
        <v>311</v>
      </c>
      <c r="W126" s="18"/>
      <c r="X126" s="93" t="s">
        <v>257</v>
      </c>
      <c r="Y126" s="21" t="s">
        <v>311</v>
      </c>
    </row>
    <row r="127" spans="1:33">
      <c r="A127" s="11"/>
      <c r="B127" s="22" t="s">
        <v>597</v>
      </c>
      <c r="C127" s="23">
        <v>18</v>
      </c>
      <c r="D127" s="87" t="s">
        <v>311</v>
      </c>
      <c r="E127" s="14"/>
      <c r="F127" s="23">
        <v>36</v>
      </c>
      <c r="G127" s="87" t="s">
        <v>311</v>
      </c>
      <c r="H127" s="14"/>
      <c r="I127" s="24">
        <v>22</v>
      </c>
      <c r="J127" s="22" t="s">
        <v>311</v>
      </c>
      <c r="K127" s="14"/>
      <c r="L127" s="24">
        <v>36</v>
      </c>
      <c r="M127" s="22" t="s">
        <v>311</v>
      </c>
      <c r="N127" s="14"/>
      <c r="O127" s="24">
        <v>23</v>
      </c>
      <c r="P127" s="22" t="s">
        <v>311</v>
      </c>
      <c r="Q127" s="14"/>
      <c r="R127" s="24">
        <v>37</v>
      </c>
      <c r="S127" s="22" t="s">
        <v>311</v>
      </c>
      <c r="T127" s="14"/>
      <c r="U127" s="24">
        <v>19</v>
      </c>
      <c r="V127" s="22" t="s">
        <v>311</v>
      </c>
      <c r="W127" s="14"/>
      <c r="X127" s="24">
        <v>35</v>
      </c>
      <c r="Y127" s="22" t="s">
        <v>311</v>
      </c>
    </row>
    <row r="128" spans="1:33">
      <c r="A128" s="11"/>
      <c r="B128" s="17" t="s">
        <v>37</v>
      </c>
      <c r="C128" s="25">
        <v>1</v>
      </c>
      <c r="D128" s="19" t="s">
        <v>311</v>
      </c>
      <c r="E128" s="18"/>
      <c r="F128" s="25" t="s">
        <v>257</v>
      </c>
      <c r="G128" s="19" t="s">
        <v>311</v>
      </c>
      <c r="H128" s="18"/>
      <c r="I128" s="26">
        <v>1</v>
      </c>
      <c r="J128" s="17" t="s">
        <v>311</v>
      </c>
      <c r="K128" s="18"/>
      <c r="L128" s="26">
        <v>1</v>
      </c>
      <c r="M128" s="17" t="s">
        <v>311</v>
      </c>
      <c r="N128" s="18"/>
      <c r="O128" s="26">
        <v>27</v>
      </c>
      <c r="P128" s="17" t="s">
        <v>311</v>
      </c>
      <c r="Q128" s="18"/>
      <c r="R128" s="26">
        <v>1</v>
      </c>
      <c r="S128" s="17" t="s">
        <v>311</v>
      </c>
      <c r="T128" s="18"/>
      <c r="U128" s="26">
        <v>3</v>
      </c>
      <c r="V128" s="17" t="s">
        <v>311</v>
      </c>
      <c r="W128" s="18"/>
      <c r="X128" s="26" t="s">
        <v>257</v>
      </c>
      <c r="Y128" s="17" t="s">
        <v>311</v>
      </c>
    </row>
    <row r="129" spans="1:33" ht="15.75" thickBot="1">
      <c r="A129" s="11"/>
      <c r="B129" s="22" t="s">
        <v>598</v>
      </c>
      <c r="C129" s="69">
        <v>10</v>
      </c>
      <c r="D129" s="70" t="s">
        <v>311</v>
      </c>
      <c r="E129" s="14"/>
      <c r="F129" s="69">
        <v>64</v>
      </c>
      <c r="G129" s="70" t="s">
        <v>311</v>
      </c>
      <c r="H129" s="14"/>
      <c r="I129" s="71">
        <v>11</v>
      </c>
      <c r="J129" s="72" t="s">
        <v>311</v>
      </c>
      <c r="K129" s="14"/>
      <c r="L129" s="71">
        <v>63</v>
      </c>
      <c r="M129" s="72" t="s">
        <v>311</v>
      </c>
      <c r="N129" s="14"/>
      <c r="O129" s="71">
        <v>8</v>
      </c>
      <c r="P129" s="72" t="s">
        <v>311</v>
      </c>
      <c r="Q129" s="14"/>
      <c r="R129" s="71" t="s">
        <v>257</v>
      </c>
      <c r="S129" s="72" t="s">
        <v>311</v>
      </c>
      <c r="T129" s="27"/>
      <c r="U129" s="71">
        <v>23</v>
      </c>
      <c r="V129" s="72" t="s">
        <v>311</v>
      </c>
      <c r="W129" s="14"/>
      <c r="X129" s="71">
        <v>65</v>
      </c>
      <c r="Y129" s="72" t="s">
        <v>311</v>
      </c>
    </row>
    <row r="130" spans="1:33">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row>
    <row r="131" spans="1:33">
      <c r="A131" s="11"/>
      <c r="B131" s="43" t="s">
        <v>599</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row>
    <row r="132" spans="1:33" ht="25.5" customHeight="1">
      <c r="A132" s="11"/>
      <c r="B132" s="43" t="s">
        <v>600</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row>
    <row r="133" spans="1:33">
      <c r="A133" s="11"/>
      <c r="B133" s="43" t="s">
        <v>601</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row>
    <row r="134" spans="1:33">
      <c r="A134" s="11"/>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row>
    <row r="135" spans="1:33" ht="15.75" thickBot="1">
      <c r="A135" s="11"/>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row>
    <row r="136" spans="1:33" ht="15.75" thickBot="1">
      <c r="A136" s="11"/>
      <c r="B136" s="14"/>
      <c r="C136" s="120" t="s">
        <v>349</v>
      </c>
      <c r="D136" s="120"/>
      <c r="E136" s="120"/>
      <c r="F136" s="120"/>
      <c r="G136" s="120"/>
      <c r="H136" s="120"/>
      <c r="I136" s="120"/>
      <c r="J136" s="120"/>
      <c r="K136" s="120"/>
      <c r="L136" s="120"/>
      <c r="M136" s="120"/>
      <c r="N136" s="120"/>
      <c r="O136" s="120"/>
      <c r="P136" s="120"/>
      <c r="Q136" s="120"/>
      <c r="R136" s="14"/>
      <c r="S136" s="120" t="s">
        <v>350</v>
      </c>
      <c r="T136" s="120"/>
      <c r="U136" s="120"/>
      <c r="V136" s="120"/>
      <c r="W136" s="120"/>
      <c r="X136" s="120"/>
      <c r="Y136" s="120"/>
      <c r="Z136" s="120"/>
      <c r="AA136" s="120"/>
      <c r="AB136" s="120"/>
      <c r="AC136" s="120"/>
      <c r="AD136" s="120"/>
      <c r="AE136" s="120"/>
      <c r="AF136" s="120"/>
      <c r="AG136" s="120"/>
    </row>
    <row r="137" spans="1:33" ht="15.75" thickBot="1">
      <c r="A137" s="11"/>
      <c r="B137" s="119" t="s">
        <v>602</v>
      </c>
      <c r="C137" s="120" t="s">
        <v>603</v>
      </c>
      <c r="D137" s="120"/>
      <c r="E137" s="120"/>
      <c r="F137" s="14"/>
      <c r="G137" s="120" t="s">
        <v>604</v>
      </c>
      <c r="H137" s="120"/>
      <c r="I137" s="120"/>
      <c r="J137" s="14"/>
      <c r="K137" s="120" t="s">
        <v>605</v>
      </c>
      <c r="L137" s="120"/>
      <c r="M137" s="120"/>
      <c r="N137" s="14"/>
      <c r="O137" s="120" t="s">
        <v>107</v>
      </c>
      <c r="P137" s="120"/>
      <c r="Q137" s="120"/>
      <c r="R137" s="14"/>
      <c r="S137" s="120" t="s">
        <v>603</v>
      </c>
      <c r="T137" s="120"/>
      <c r="U137" s="120"/>
      <c r="V137" s="27"/>
      <c r="W137" s="120" t="s">
        <v>604</v>
      </c>
      <c r="X137" s="120"/>
      <c r="Y137" s="120"/>
      <c r="Z137" s="27"/>
      <c r="AA137" s="120" t="s">
        <v>605</v>
      </c>
      <c r="AB137" s="120"/>
      <c r="AC137" s="120"/>
      <c r="AD137" s="27"/>
      <c r="AE137" s="120" t="s">
        <v>107</v>
      </c>
      <c r="AF137" s="120"/>
      <c r="AG137" s="120"/>
    </row>
    <row r="138" spans="1:33">
      <c r="A138" s="11"/>
      <c r="B138" s="30" t="s">
        <v>606</v>
      </c>
      <c r="C138" s="32" t="s">
        <v>173</v>
      </c>
      <c r="D138" s="106">
        <v>88</v>
      </c>
      <c r="E138" s="36"/>
      <c r="F138" s="31"/>
      <c r="G138" s="32" t="s">
        <v>173</v>
      </c>
      <c r="H138" s="106" t="s">
        <v>257</v>
      </c>
      <c r="I138" s="36"/>
      <c r="J138" s="31"/>
      <c r="K138" s="32" t="s">
        <v>173</v>
      </c>
      <c r="L138" s="106" t="s">
        <v>257</v>
      </c>
      <c r="M138" s="36"/>
      <c r="N138" s="31"/>
      <c r="O138" s="32" t="s">
        <v>173</v>
      </c>
      <c r="P138" s="106">
        <v>88</v>
      </c>
      <c r="Q138" s="36"/>
      <c r="R138" s="31"/>
      <c r="S138" s="38" t="s">
        <v>173</v>
      </c>
      <c r="T138" s="108">
        <v>125</v>
      </c>
      <c r="U138" s="36"/>
      <c r="V138" s="36"/>
      <c r="W138" s="38" t="s">
        <v>173</v>
      </c>
      <c r="X138" s="108" t="s">
        <v>257</v>
      </c>
      <c r="Y138" s="36"/>
      <c r="Z138" s="36"/>
      <c r="AA138" s="38" t="s">
        <v>173</v>
      </c>
      <c r="AB138" s="108" t="s">
        <v>257</v>
      </c>
      <c r="AC138" s="36"/>
      <c r="AD138" s="36"/>
      <c r="AE138" s="38" t="s">
        <v>173</v>
      </c>
      <c r="AF138" s="108">
        <v>125</v>
      </c>
      <c r="AG138" s="36"/>
    </row>
    <row r="139" spans="1:33">
      <c r="A139" s="11"/>
      <c r="B139" s="30"/>
      <c r="C139" s="33"/>
      <c r="D139" s="136"/>
      <c r="E139" s="37"/>
      <c r="F139" s="31"/>
      <c r="G139" s="33"/>
      <c r="H139" s="136"/>
      <c r="I139" s="37"/>
      <c r="J139" s="31"/>
      <c r="K139" s="33"/>
      <c r="L139" s="136"/>
      <c r="M139" s="37"/>
      <c r="N139" s="31"/>
      <c r="O139" s="33"/>
      <c r="P139" s="136"/>
      <c r="Q139" s="37"/>
      <c r="R139" s="31"/>
      <c r="S139" s="39"/>
      <c r="T139" s="121"/>
      <c r="U139" s="37"/>
      <c r="V139" s="37"/>
      <c r="W139" s="39"/>
      <c r="X139" s="121"/>
      <c r="Y139" s="37"/>
      <c r="Z139" s="37"/>
      <c r="AA139" s="39"/>
      <c r="AB139" s="121"/>
      <c r="AC139" s="37"/>
      <c r="AD139" s="37"/>
      <c r="AE139" s="39"/>
      <c r="AF139" s="121"/>
      <c r="AG139" s="37"/>
    </row>
    <row r="140" spans="1:33">
      <c r="A140" s="11"/>
      <c r="B140" s="22" t="s">
        <v>596</v>
      </c>
      <c r="C140" s="43"/>
      <c r="D140" s="43"/>
      <c r="E140" s="43"/>
      <c r="F140" s="14"/>
      <c r="G140" s="43"/>
      <c r="H140" s="43"/>
      <c r="I140" s="43"/>
      <c r="J140" s="14"/>
      <c r="K140" s="43"/>
      <c r="L140" s="43"/>
      <c r="M140" s="43"/>
      <c r="N140" s="14"/>
      <c r="O140" s="43"/>
      <c r="P140" s="43"/>
      <c r="Q140" s="43"/>
      <c r="R140" s="14"/>
      <c r="S140" s="43"/>
      <c r="T140" s="43"/>
      <c r="U140" s="43"/>
      <c r="V140" s="14"/>
      <c r="W140" s="43"/>
      <c r="X140" s="43"/>
      <c r="Y140" s="43"/>
      <c r="Z140" s="14"/>
      <c r="AA140" s="43"/>
      <c r="AB140" s="43"/>
      <c r="AC140" s="43"/>
      <c r="AD140" s="14"/>
      <c r="AE140" s="43"/>
      <c r="AF140" s="43"/>
      <c r="AG140" s="43"/>
    </row>
    <row r="141" spans="1:33">
      <c r="A141" s="11"/>
      <c r="B141" s="30" t="s">
        <v>607</v>
      </c>
      <c r="C141" s="65">
        <v>5245</v>
      </c>
      <c r="D141" s="65"/>
      <c r="E141" s="31"/>
      <c r="F141" s="31"/>
      <c r="G141" s="46" t="s">
        <v>257</v>
      </c>
      <c r="H141" s="46"/>
      <c r="I141" s="31"/>
      <c r="J141" s="31"/>
      <c r="K141" s="46" t="s">
        <v>257</v>
      </c>
      <c r="L141" s="46"/>
      <c r="M141" s="31"/>
      <c r="N141" s="31"/>
      <c r="O141" s="65">
        <v>5245</v>
      </c>
      <c r="P141" s="65"/>
      <c r="Q141" s="31"/>
      <c r="R141" s="31"/>
      <c r="S141" s="66">
        <v>4002</v>
      </c>
      <c r="T141" s="66"/>
      <c r="U141" s="31"/>
      <c r="V141" s="31"/>
      <c r="W141" s="47" t="s">
        <v>257</v>
      </c>
      <c r="X141" s="47"/>
      <c r="Y141" s="31"/>
      <c r="Z141" s="31"/>
      <c r="AA141" s="47" t="s">
        <v>257</v>
      </c>
      <c r="AB141" s="47"/>
      <c r="AC141" s="31"/>
      <c r="AD141" s="31"/>
      <c r="AE141" s="66">
        <v>4002</v>
      </c>
      <c r="AF141" s="66"/>
      <c r="AG141" s="31"/>
    </row>
    <row r="142" spans="1:33">
      <c r="A142" s="11"/>
      <c r="B142" s="30"/>
      <c r="C142" s="65"/>
      <c r="D142" s="65"/>
      <c r="E142" s="31"/>
      <c r="F142" s="31"/>
      <c r="G142" s="46"/>
      <c r="H142" s="46"/>
      <c r="I142" s="31"/>
      <c r="J142" s="31"/>
      <c r="K142" s="46"/>
      <c r="L142" s="46"/>
      <c r="M142" s="31"/>
      <c r="N142" s="31"/>
      <c r="O142" s="65"/>
      <c r="P142" s="65"/>
      <c r="Q142" s="31"/>
      <c r="R142" s="31"/>
      <c r="S142" s="66"/>
      <c r="T142" s="66"/>
      <c r="U142" s="31"/>
      <c r="V142" s="31"/>
      <c r="W142" s="47"/>
      <c r="X142" s="47"/>
      <c r="Y142" s="31"/>
      <c r="Z142" s="31"/>
      <c r="AA142" s="47"/>
      <c r="AB142" s="47"/>
      <c r="AC142" s="31"/>
      <c r="AD142" s="31"/>
      <c r="AE142" s="66"/>
      <c r="AF142" s="66"/>
      <c r="AG142" s="31"/>
    </row>
    <row r="143" spans="1:33">
      <c r="A143" s="11"/>
      <c r="B143" s="42" t="s">
        <v>608</v>
      </c>
      <c r="C143" s="63">
        <v>1298</v>
      </c>
      <c r="D143" s="63"/>
      <c r="E143" s="43"/>
      <c r="F143" s="43"/>
      <c r="G143" s="44" t="s">
        <v>257</v>
      </c>
      <c r="H143" s="44"/>
      <c r="I143" s="43"/>
      <c r="J143" s="43"/>
      <c r="K143" s="44" t="s">
        <v>257</v>
      </c>
      <c r="L143" s="44"/>
      <c r="M143" s="43"/>
      <c r="N143" s="43"/>
      <c r="O143" s="63">
        <v>1298</v>
      </c>
      <c r="P143" s="63"/>
      <c r="Q143" s="43"/>
      <c r="R143" s="43"/>
      <c r="S143" s="64">
        <v>1191</v>
      </c>
      <c r="T143" s="64"/>
      <c r="U143" s="43"/>
      <c r="V143" s="43"/>
      <c r="W143" s="45" t="s">
        <v>257</v>
      </c>
      <c r="X143" s="45"/>
      <c r="Y143" s="43"/>
      <c r="Z143" s="43"/>
      <c r="AA143" s="45" t="s">
        <v>257</v>
      </c>
      <c r="AB143" s="45"/>
      <c r="AC143" s="43"/>
      <c r="AD143" s="43"/>
      <c r="AE143" s="64">
        <v>1191</v>
      </c>
      <c r="AF143" s="64"/>
      <c r="AG143" s="43"/>
    </row>
    <row r="144" spans="1:33">
      <c r="A144" s="11"/>
      <c r="B144" s="42"/>
      <c r="C144" s="63"/>
      <c r="D144" s="63"/>
      <c r="E144" s="43"/>
      <c r="F144" s="43"/>
      <c r="G144" s="44"/>
      <c r="H144" s="44"/>
      <c r="I144" s="43"/>
      <c r="J144" s="43"/>
      <c r="K144" s="44"/>
      <c r="L144" s="44"/>
      <c r="M144" s="43"/>
      <c r="N144" s="43"/>
      <c r="O144" s="63"/>
      <c r="P144" s="63"/>
      <c r="Q144" s="43"/>
      <c r="R144" s="43"/>
      <c r="S144" s="64"/>
      <c r="T144" s="64"/>
      <c r="U144" s="43"/>
      <c r="V144" s="43"/>
      <c r="W144" s="45"/>
      <c r="X144" s="45"/>
      <c r="Y144" s="43"/>
      <c r="Z144" s="43"/>
      <c r="AA144" s="45"/>
      <c r="AB144" s="45"/>
      <c r="AC144" s="43"/>
      <c r="AD144" s="43"/>
      <c r="AE144" s="64"/>
      <c r="AF144" s="64"/>
      <c r="AG144" s="43"/>
    </row>
    <row r="145" spans="1:33">
      <c r="A145" s="11"/>
      <c r="B145" s="30" t="s">
        <v>609</v>
      </c>
      <c r="C145" s="65">
        <v>1699</v>
      </c>
      <c r="D145" s="65"/>
      <c r="E145" s="31"/>
      <c r="F145" s="31"/>
      <c r="G145" s="46" t="s">
        <v>257</v>
      </c>
      <c r="H145" s="46"/>
      <c r="I145" s="31"/>
      <c r="J145" s="31"/>
      <c r="K145" s="46" t="s">
        <v>257</v>
      </c>
      <c r="L145" s="46"/>
      <c r="M145" s="31"/>
      <c r="N145" s="31"/>
      <c r="O145" s="65">
        <v>1699</v>
      </c>
      <c r="P145" s="65"/>
      <c r="Q145" s="31"/>
      <c r="R145" s="31"/>
      <c r="S145" s="66">
        <v>1716</v>
      </c>
      <c r="T145" s="66"/>
      <c r="U145" s="31"/>
      <c r="V145" s="31"/>
      <c r="W145" s="47" t="s">
        <v>257</v>
      </c>
      <c r="X145" s="47"/>
      <c r="Y145" s="31"/>
      <c r="Z145" s="31"/>
      <c r="AA145" s="47" t="s">
        <v>257</v>
      </c>
      <c r="AB145" s="47"/>
      <c r="AC145" s="31"/>
      <c r="AD145" s="31"/>
      <c r="AE145" s="66">
        <v>1716</v>
      </c>
      <c r="AF145" s="66"/>
      <c r="AG145" s="31"/>
    </row>
    <row r="146" spans="1:33">
      <c r="A146" s="11"/>
      <c r="B146" s="30"/>
      <c r="C146" s="65"/>
      <c r="D146" s="65"/>
      <c r="E146" s="31"/>
      <c r="F146" s="31"/>
      <c r="G146" s="46"/>
      <c r="H146" s="46"/>
      <c r="I146" s="31"/>
      <c r="J146" s="31"/>
      <c r="K146" s="46"/>
      <c r="L146" s="46"/>
      <c r="M146" s="31"/>
      <c r="N146" s="31"/>
      <c r="O146" s="65"/>
      <c r="P146" s="65"/>
      <c r="Q146" s="31"/>
      <c r="R146" s="31"/>
      <c r="S146" s="66"/>
      <c r="T146" s="66"/>
      <c r="U146" s="31"/>
      <c r="V146" s="31"/>
      <c r="W146" s="47"/>
      <c r="X146" s="47"/>
      <c r="Y146" s="31"/>
      <c r="Z146" s="31"/>
      <c r="AA146" s="47"/>
      <c r="AB146" s="47"/>
      <c r="AC146" s="31"/>
      <c r="AD146" s="31"/>
      <c r="AE146" s="66"/>
      <c r="AF146" s="66"/>
      <c r="AG146" s="31"/>
    </row>
    <row r="147" spans="1:33">
      <c r="A147" s="11"/>
      <c r="B147" s="42" t="s">
        <v>610</v>
      </c>
      <c r="C147" s="44">
        <v>960</v>
      </c>
      <c r="D147" s="44"/>
      <c r="E147" s="43"/>
      <c r="F147" s="43"/>
      <c r="G147" s="44" t="s">
        <v>257</v>
      </c>
      <c r="H147" s="44"/>
      <c r="I147" s="43"/>
      <c r="J147" s="43"/>
      <c r="K147" s="44" t="s">
        <v>257</v>
      </c>
      <c r="L147" s="44"/>
      <c r="M147" s="43"/>
      <c r="N147" s="43"/>
      <c r="O147" s="44">
        <v>960</v>
      </c>
      <c r="P147" s="44"/>
      <c r="Q147" s="43"/>
      <c r="R147" s="43"/>
      <c r="S147" s="45">
        <v>863</v>
      </c>
      <c r="T147" s="45"/>
      <c r="U147" s="43"/>
      <c r="V147" s="43"/>
      <c r="W147" s="45" t="s">
        <v>257</v>
      </c>
      <c r="X147" s="45"/>
      <c r="Y147" s="43"/>
      <c r="Z147" s="43"/>
      <c r="AA147" s="45" t="s">
        <v>257</v>
      </c>
      <c r="AB147" s="45"/>
      <c r="AC147" s="43"/>
      <c r="AD147" s="43"/>
      <c r="AE147" s="45">
        <v>863</v>
      </c>
      <c r="AF147" s="45"/>
      <c r="AG147" s="43"/>
    </row>
    <row r="148" spans="1:33" ht="15.75" thickBot="1">
      <c r="A148" s="11"/>
      <c r="B148" s="42"/>
      <c r="C148" s="48"/>
      <c r="D148" s="48"/>
      <c r="E148" s="49"/>
      <c r="F148" s="43"/>
      <c r="G148" s="48"/>
      <c r="H148" s="48"/>
      <c r="I148" s="49"/>
      <c r="J148" s="43"/>
      <c r="K148" s="48"/>
      <c r="L148" s="48"/>
      <c r="M148" s="49"/>
      <c r="N148" s="43"/>
      <c r="O148" s="48"/>
      <c r="P148" s="48"/>
      <c r="Q148" s="49"/>
      <c r="R148" s="43"/>
      <c r="S148" s="50"/>
      <c r="T148" s="50"/>
      <c r="U148" s="49"/>
      <c r="V148" s="43"/>
      <c r="W148" s="50"/>
      <c r="X148" s="50"/>
      <c r="Y148" s="49"/>
      <c r="Z148" s="43"/>
      <c r="AA148" s="50"/>
      <c r="AB148" s="50"/>
      <c r="AC148" s="49"/>
      <c r="AD148" s="43"/>
      <c r="AE148" s="50"/>
      <c r="AF148" s="50"/>
      <c r="AG148" s="49"/>
    </row>
    <row r="149" spans="1:33">
      <c r="A149" s="11"/>
      <c r="B149" s="30" t="s">
        <v>611</v>
      </c>
      <c r="C149" s="32" t="s">
        <v>173</v>
      </c>
      <c r="D149" s="34">
        <v>9290</v>
      </c>
      <c r="E149" s="36"/>
      <c r="F149" s="31"/>
      <c r="G149" s="32" t="s">
        <v>173</v>
      </c>
      <c r="H149" s="106" t="s">
        <v>257</v>
      </c>
      <c r="I149" s="36"/>
      <c r="J149" s="31"/>
      <c r="K149" s="32" t="s">
        <v>173</v>
      </c>
      <c r="L149" s="106" t="s">
        <v>257</v>
      </c>
      <c r="M149" s="36"/>
      <c r="N149" s="31"/>
      <c r="O149" s="32" t="s">
        <v>173</v>
      </c>
      <c r="P149" s="34">
        <v>9290</v>
      </c>
      <c r="Q149" s="36"/>
      <c r="R149" s="31"/>
      <c r="S149" s="38" t="s">
        <v>173</v>
      </c>
      <c r="T149" s="40">
        <v>7897</v>
      </c>
      <c r="U149" s="36"/>
      <c r="V149" s="31"/>
      <c r="W149" s="38" t="s">
        <v>173</v>
      </c>
      <c r="X149" s="108" t="s">
        <v>257</v>
      </c>
      <c r="Y149" s="36"/>
      <c r="Z149" s="31"/>
      <c r="AA149" s="38" t="s">
        <v>173</v>
      </c>
      <c r="AB149" s="108" t="s">
        <v>257</v>
      </c>
      <c r="AC149" s="36"/>
      <c r="AD149" s="31"/>
      <c r="AE149" s="38" t="s">
        <v>173</v>
      </c>
      <c r="AF149" s="40">
        <v>7897</v>
      </c>
      <c r="AG149" s="36"/>
    </row>
    <row r="150" spans="1:33" ht="15.75" thickBot="1">
      <c r="A150" s="11"/>
      <c r="B150" s="30"/>
      <c r="C150" s="52"/>
      <c r="D150" s="53"/>
      <c r="E150" s="54"/>
      <c r="F150" s="31"/>
      <c r="G150" s="52"/>
      <c r="H150" s="107"/>
      <c r="I150" s="54"/>
      <c r="J150" s="31"/>
      <c r="K150" s="52"/>
      <c r="L150" s="107"/>
      <c r="M150" s="54"/>
      <c r="N150" s="31"/>
      <c r="O150" s="52"/>
      <c r="P150" s="53"/>
      <c r="Q150" s="54"/>
      <c r="R150" s="31"/>
      <c r="S150" s="55"/>
      <c r="T150" s="56"/>
      <c r="U150" s="54"/>
      <c r="V150" s="31"/>
      <c r="W150" s="55"/>
      <c r="X150" s="109"/>
      <c r="Y150" s="54"/>
      <c r="Z150" s="31"/>
      <c r="AA150" s="55"/>
      <c r="AB150" s="109"/>
      <c r="AC150" s="54"/>
      <c r="AD150" s="31"/>
      <c r="AE150" s="55"/>
      <c r="AF150" s="56"/>
      <c r="AG150" s="54"/>
    </row>
    <row r="151" spans="1:33" ht="15.75" thickTop="1">
      <c r="A151" s="11"/>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43"/>
      <c r="AE151" s="43"/>
      <c r="AF151" s="43"/>
      <c r="AG151" s="43"/>
    </row>
    <row r="152" spans="1:33">
      <c r="A152" s="11"/>
      <c r="B152" s="15"/>
      <c r="C152" s="15"/>
    </row>
    <row r="153" spans="1:33" ht="38.25">
      <c r="A153" s="11"/>
      <c r="B153" s="144" t="s">
        <v>612</v>
      </c>
      <c r="C153" s="58" t="s">
        <v>613</v>
      </c>
    </row>
    <row r="154" spans="1:33">
      <c r="A154" s="11"/>
      <c r="B154" s="15"/>
      <c r="C154" s="15"/>
    </row>
    <row r="155" spans="1:33" ht="38.25">
      <c r="A155" s="11"/>
      <c r="B155" s="144" t="s">
        <v>614</v>
      </c>
      <c r="C155" s="58" t="s">
        <v>615</v>
      </c>
    </row>
    <row r="156" spans="1:33">
      <c r="A156" s="11"/>
      <c r="B156" s="15"/>
      <c r="C156" s="15"/>
    </row>
    <row r="157" spans="1:33" ht="127.5">
      <c r="A157" s="11"/>
      <c r="B157" s="144" t="s">
        <v>616</v>
      </c>
      <c r="C157" s="58" t="s">
        <v>617</v>
      </c>
    </row>
    <row r="158" spans="1:33">
      <c r="A158" s="11"/>
      <c r="B158" s="15"/>
      <c r="C158" s="15"/>
    </row>
    <row r="159" spans="1:33" ht="114.75">
      <c r="A159" s="11"/>
      <c r="B159" s="144" t="s">
        <v>618</v>
      </c>
      <c r="C159" s="58" t="s">
        <v>619</v>
      </c>
    </row>
    <row r="160" spans="1:33">
      <c r="A160" s="11"/>
      <c r="B160" s="15"/>
      <c r="C160" s="15"/>
    </row>
    <row r="161" spans="1:33" ht="114.75">
      <c r="A161" s="11"/>
      <c r="B161" s="144" t="s">
        <v>620</v>
      </c>
      <c r="C161" s="58" t="s">
        <v>621</v>
      </c>
    </row>
    <row r="162" spans="1:33">
      <c r="A162" s="11"/>
      <c r="B162" s="43" t="s">
        <v>622</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row>
    <row r="163" spans="1:33">
      <c r="A163" s="11"/>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c r="AE163" s="28"/>
      <c r="AF163" s="28"/>
      <c r="AG163" s="28"/>
    </row>
    <row r="164" spans="1:33" ht="15.75" thickBot="1">
      <c r="A164" s="11"/>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row>
    <row r="165" spans="1:33" ht="15.75" thickBot="1">
      <c r="A165" s="11"/>
      <c r="B165" s="14"/>
      <c r="C165" s="120" t="s">
        <v>349</v>
      </c>
      <c r="D165" s="120"/>
      <c r="E165" s="120"/>
      <c r="F165" s="120"/>
      <c r="G165" s="120"/>
      <c r="H165" s="120"/>
      <c r="I165" s="120"/>
      <c r="J165" s="120"/>
      <c r="K165" s="120"/>
      <c r="L165" s="120"/>
      <c r="M165" s="120"/>
      <c r="N165" s="120"/>
      <c r="O165" s="120"/>
      <c r="P165" s="120"/>
      <c r="Q165" s="120"/>
      <c r="R165" s="14"/>
      <c r="S165" s="120" t="s">
        <v>350</v>
      </c>
      <c r="T165" s="120"/>
      <c r="U165" s="120"/>
      <c r="V165" s="120"/>
      <c r="W165" s="120"/>
      <c r="X165" s="120"/>
      <c r="Y165" s="120"/>
      <c r="Z165" s="120"/>
      <c r="AA165" s="120"/>
      <c r="AB165" s="120"/>
      <c r="AC165" s="120"/>
      <c r="AD165" s="120"/>
      <c r="AE165" s="120"/>
      <c r="AF165" s="120"/>
      <c r="AG165" s="120"/>
    </row>
    <row r="166" spans="1:33" ht="15.75" thickBot="1">
      <c r="A166" s="11"/>
      <c r="B166" s="119" t="s">
        <v>602</v>
      </c>
      <c r="C166" s="120" t="s">
        <v>603</v>
      </c>
      <c r="D166" s="120"/>
      <c r="E166" s="120"/>
      <c r="F166" s="14"/>
      <c r="G166" s="120" t="s">
        <v>604</v>
      </c>
      <c r="H166" s="120"/>
      <c r="I166" s="120"/>
      <c r="J166" s="14"/>
      <c r="K166" s="120" t="s">
        <v>605</v>
      </c>
      <c r="L166" s="120"/>
      <c r="M166" s="120"/>
      <c r="N166" s="14"/>
      <c r="O166" s="120" t="s">
        <v>107</v>
      </c>
      <c r="P166" s="120"/>
      <c r="Q166" s="120"/>
      <c r="R166" s="14"/>
      <c r="S166" s="120" t="s">
        <v>603</v>
      </c>
      <c r="T166" s="120"/>
      <c r="U166" s="120"/>
      <c r="V166" s="14"/>
      <c r="W166" s="120" t="s">
        <v>604</v>
      </c>
      <c r="X166" s="120"/>
      <c r="Y166" s="120"/>
      <c r="Z166" s="14"/>
      <c r="AA166" s="120" t="s">
        <v>605</v>
      </c>
      <c r="AB166" s="120"/>
      <c r="AC166" s="120"/>
      <c r="AD166" s="14"/>
      <c r="AE166" s="120" t="s">
        <v>107</v>
      </c>
      <c r="AF166" s="120"/>
      <c r="AG166" s="120"/>
    </row>
    <row r="167" spans="1:33">
      <c r="A167" s="11"/>
      <c r="B167" s="30" t="s">
        <v>623</v>
      </c>
      <c r="C167" s="32" t="s">
        <v>173</v>
      </c>
      <c r="D167" s="106">
        <v>180</v>
      </c>
      <c r="E167" s="36"/>
      <c r="F167" s="31"/>
      <c r="G167" s="32" t="s">
        <v>173</v>
      </c>
      <c r="H167" s="106" t="s">
        <v>257</v>
      </c>
      <c r="I167" s="36"/>
      <c r="J167" s="31"/>
      <c r="K167" s="32" t="s">
        <v>173</v>
      </c>
      <c r="L167" s="106" t="s">
        <v>257</v>
      </c>
      <c r="M167" s="36"/>
      <c r="N167" s="31"/>
      <c r="O167" s="32" t="s">
        <v>173</v>
      </c>
      <c r="P167" s="106">
        <v>180</v>
      </c>
      <c r="Q167" s="36"/>
      <c r="R167" s="31"/>
      <c r="S167" s="38" t="s">
        <v>173</v>
      </c>
      <c r="T167" s="108">
        <v>286</v>
      </c>
      <c r="U167" s="36"/>
      <c r="V167" s="31"/>
      <c r="W167" s="38" t="s">
        <v>173</v>
      </c>
      <c r="X167" s="108" t="s">
        <v>257</v>
      </c>
      <c r="Y167" s="36"/>
      <c r="Z167" s="31"/>
      <c r="AA167" s="38" t="s">
        <v>173</v>
      </c>
      <c r="AB167" s="108" t="s">
        <v>257</v>
      </c>
      <c r="AC167" s="36"/>
      <c r="AD167" s="31"/>
      <c r="AE167" s="38" t="s">
        <v>173</v>
      </c>
      <c r="AF167" s="108">
        <v>286</v>
      </c>
      <c r="AG167" s="36"/>
    </row>
    <row r="168" spans="1:33">
      <c r="A168" s="11"/>
      <c r="B168" s="30"/>
      <c r="C168" s="33"/>
      <c r="D168" s="136"/>
      <c r="E168" s="37"/>
      <c r="F168" s="31"/>
      <c r="G168" s="33"/>
      <c r="H168" s="136"/>
      <c r="I168" s="37"/>
      <c r="J168" s="31"/>
      <c r="K168" s="33"/>
      <c r="L168" s="136"/>
      <c r="M168" s="37"/>
      <c r="N168" s="31"/>
      <c r="O168" s="33"/>
      <c r="P168" s="136"/>
      <c r="Q168" s="37"/>
      <c r="R168" s="31"/>
      <c r="S168" s="39"/>
      <c r="T168" s="121"/>
      <c r="U168" s="37"/>
      <c r="V168" s="31"/>
      <c r="W168" s="39"/>
      <c r="X168" s="121"/>
      <c r="Y168" s="37"/>
      <c r="Z168" s="31"/>
      <c r="AA168" s="39"/>
      <c r="AB168" s="121"/>
      <c r="AC168" s="37"/>
      <c r="AD168" s="31"/>
      <c r="AE168" s="39"/>
      <c r="AF168" s="121"/>
      <c r="AG168" s="37"/>
    </row>
    <row r="169" spans="1:33">
      <c r="A169" s="11"/>
      <c r="B169" s="42" t="s">
        <v>624</v>
      </c>
      <c r="C169" s="63">
        <v>10805</v>
      </c>
      <c r="D169" s="63"/>
      <c r="E169" s="43"/>
      <c r="F169" s="43"/>
      <c r="G169" s="44" t="s">
        <v>257</v>
      </c>
      <c r="H169" s="44"/>
      <c r="I169" s="43"/>
      <c r="J169" s="43"/>
      <c r="K169" s="44" t="s">
        <v>257</v>
      </c>
      <c r="L169" s="44"/>
      <c r="M169" s="43"/>
      <c r="N169" s="43"/>
      <c r="O169" s="63">
        <v>10805</v>
      </c>
      <c r="P169" s="63"/>
      <c r="Q169" s="43"/>
      <c r="R169" s="43"/>
      <c r="S169" s="64">
        <v>10702</v>
      </c>
      <c r="T169" s="64"/>
      <c r="U169" s="43"/>
      <c r="V169" s="43"/>
      <c r="W169" s="45" t="s">
        <v>257</v>
      </c>
      <c r="X169" s="45"/>
      <c r="Y169" s="43"/>
      <c r="Z169" s="43"/>
      <c r="AA169" s="45" t="s">
        <v>257</v>
      </c>
      <c r="AB169" s="45"/>
      <c r="AC169" s="43"/>
      <c r="AD169" s="43"/>
      <c r="AE169" s="64">
        <v>10702</v>
      </c>
      <c r="AF169" s="64"/>
      <c r="AG169" s="43"/>
    </row>
    <row r="170" spans="1:33">
      <c r="A170" s="11"/>
      <c r="B170" s="42"/>
      <c r="C170" s="63"/>
      <c r="D170" s="63"/>
      <c r="E170" s="43"/>
      <c r="F170" s="43"/>
      <c r="G170" s="44"/>
      <c r="H170" s="44"/>
      <c r="I170" s="43"/>
      <c r="J170" s="43"/>
      <c r="K170" s="44"/>
      <c r="L170" s="44"/>
      <c r="M170" s="43"/>
      <c r="N170" s="43"/>
      <c r="O170" s="63"/>
      <c r="P170" s="63"/>
      <c r="Q170" s="43"/>
      <c r="R170" s="43"/>
      <c r="S170" s="64"/>
      <c r="T170" s="64"/>
      <c r="U170" s="43"/>
      <c r="V170" s="43"/>
      <c r="W170" s="45"/>
      <c r="X170" s="45"/>
      <c r="Y170" s="43"/>
      <c r="Z170" s="43"/>
      <c r="AA170" s="45"/>
      <c r="AB170" s="45"/>
      <c r="AC170" s="43"/>
      <c r="AD170" s="43"/>
      <c r="AE170" s="64"/>
      <c r="AF170" s="64"/>
      <c r="AG170" s="43"/>
    </row>
    <row r="171" spans="1:33">
      <c r="A171" s="11"/>
      <c r="B171" s="30" t="s">
        <v>625</v>
      </c>
      <c r="C171" s="65">
        <v>9891</v>
      </c>
      <c r="D171" s="65"/>
      <c r="E171" s="31"/>
      <c r="F171" s="31"/>
      <c r="G171" s="65">
        <v>9275</v>
      </c>
      <c r="H171" s="65"/>
      <c r="I171" s="31"/>
      <c r="J171" s="31"/>
      <c r="K171" s="46" t="s">
        <v>257</v>
      </c>
      <c r="L171" s="46"/>
      <c r="M171" s="31"/>
      <c r="N171" s="31"/>
      <c r="O171" s="65">
        <v>19166</v>
      </c>
      <c r="P171" s="65"/>
      <c r="Q171" s="31"/>
      <c r="R171" s="31"/>
      <c r="S171" s="66">
        <v>9541</v>
      </c>
      <c r="T171" s="66"/>
      <c r="U171" s="31"/>
      <c r="V171" s="31"/>
      <c r="W171" s="66">
        <v>8898</v>
      </c>
      <c r="X171" s="66"/>
      <c r="Y171" s="31"/>
      <c r="Z171" s="31"/>
      <c r="AA171" s="47" t="s">
        <v>257</v>
      </c>
      <c r="AB171" s="47"/>
      <c r="AC171" s="31"/>
      <c r="AD171" s="31"/>
      <c r="AE171" s="66">
        <v>18439</v>
      </c>
      <c r="AF171" s="66"/>
      <c r="AG171" s="31"/>
    </row>
    <row r="172" spans="1:33" ht="15.75" thickBot="1">
      <c r="A172" s="11"/>
      <c r="B172" s="30"/>
      <c r="C172" s="96"/>
      <c r="D172" s="96"/>
      <c r="E172" s="81"/>
      <c r="F172" s="31"/>
      <c r="G172" s="96"/>
      <c r="H172" s="96"/>
      <c r="I172" s="81"/>
      <c r="J172" s="31"/>
      <c r="K172" s="97"/>
      <c r="L172" s="97"/>
      <c r="M172" s="81"/>
      <c r="N172" s="31"/>
      <c r="O172" s="96"/>
      <c r="P172" s="96"/>
      <c r="Q172" s="81"/>
      <c r="R172" s="31"/>
      <c r="S172" s="82"/>
      <c r="T172" s="82"/>
      <c r="U172" s="81"/>
      <c r="V172" s="31"/>
      <c r="W172" s="82"/>
      <c r="X172" s="82"/>
      <c r="Y172" s="81"/>
      <c r="Z172" s="31"/>
      <c r="AA172" s="80"/>
      <c r="AB172" s="80"/>
      <c r="AC172" s="81"/>
      <c r="AD172" s="31"/>
      <c r="AE172" s="82"/>
      <c r="AF172" s="82"/>
      <c r="AG172" s="81"/>
    </row>
    <row r="173" spans="1:33">
      <c r="A173" s="11"/>
      <c r="B173" s="42" t="s">
        <v>626</v>
      </c>
      <c r="C173" s="101" t="s">
        <v>173</v>
      </c>
      <c r="D173" s="83">
        <v>20876</v>
      </c>
      <c r="E173" s="85"/>
      <c r="F173" s="43"/>
      <c r="G173" s="101" t="s">
        <v>173</v>
      </c>
      <c r="H173" s="83">
        <v>9275</v>
      </c>
      <c r="I173" s="85"/>
      <c r="J173" s="43"/>
      <c r="K173" s="101" t="s">
        <v>173</v>
      </c>
      <c r="L173" s="100" t="s">
        <v>257</v>
      </c>
      <c r="M173" s="85"/>
      <c r="N173" s="43"/>
      <c r="O173" s="101" t="s">
        <v>173</v>
      </c>
      <c r="P173" s="83">
        <v>30151</v>
      </c>
      <c r="Q173" s="85"/>
      <c r="R173" s="43"/>
      <c r="S173" s="105" t="s">
        <v>173</v>
      </c>
      <c r="T173" s="103">
        <v>20529</v>
      </c>
      <c r="U173" s="85"/>
      <c r="V173" s="43"/>
      <c r="W173" s="105" t="s">
        <v>173</v>
      </c>
      <c r="X173" s="103">
        <v>8898</v>
      </c>
      <c r="Y173" s="85"/>
      <c r="Z173" s="43"/>
      <c r="AA173" s="105" t="s">
        <v>173</v>
      </c>
      <c r="AB173" s="104" t="s">
        <v>257</v>
      </c>
      <c r="AC173" s="85"/>
      <c r="AD173" s="43"/>
      <c r="AE173" s="105" t="s">
        <v>173</v>
      </c>
      <c r="AF173" s="103">
        <v>29427</v>
      </c>
      <c r="AG173" s="85"/>
    </row>
    <row r="174" spans="1:33" ht="15.75" thickBot="1">
      <c r="A174" s="11"/>
      <c r="B174" s="42"/>
      <c r="C174" s="112"/>
      <c r="D174" s="113"/>
      <c r="E174" s="114"/>
      <c r="F174" s="43"/>
      <c r="G174" s="112"/>
      <c r="H174" s="113"/>
      <c r="I174" s="114"/>
      <c r="J174" s="43"/>
      <c r="K174" s="112"/>
      <c r="L174" s="137"/>
      <c r="M174" s="114"/>
      <c r="N174" s="43"/>
      <c r="O174" s="112"/>
      <c r="P174" s="113"/>
      <c r="Q174" s="114"/>
      <c r="R174" s="43"/>
      <c r="S174" s="115"/>
      <c r="T174" s="116"/>
      <c r="U174" s="114"/>
      <c r="V174" s="43"/>
      <c r="W174" s="115"/>
      <c r="X174" s="116"/>
      <c r="Y174" s="114"/>
      <c r="Z174" s="43"/>
      <c r="AA174" s="115"/>
      <c r="AB174" s="138"/>
      <c r="AC174" s="114"/>
      <c r="AD174" s="43"/>
      <c r="AE174" s="115"/>
      <c r="AF174" s="116"/>
      <c r="AG174" s="114"/>
    </row>
    <row r="175" spans="1:33" ht="15.75" thickTop="1">
      <c r="A175" s="11"/>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row>
    <row r="176" spans="1:33">
      <c r="A176" s="11"/>
      <c r="B176" s="15"/>
      <c r="C176" s="15"/>
    </row>
    <row r="177" spans="1:33" ht="38.25">
      <c r="A177" s="11"/>
      <c r="B177" s="144" t="s">
        <v>627</v>
      </c>
      <c r="C177" s="58" t="s">
        <v>628</v>
      </c>
    </row>
    <row r="178" spans="1:33">
      <c r="A178" s="11"/>
      <c r="B178" s="15"/>
      <c r="C178" s="15"/>
    </row>
    <row r="179" spans="1:33" ht="114.75">
      <c r="A179" s="11"/>
      <c r="B179" s="144" t="s">
        <v>629</v>
      </c>
      <c r="C179" s="58" t="s">
        <v>630</v>
      </c>
    </row>
    <row r="180" spans="1:33">
      <c r="A180" s="11"/>
      <c r="B180" s="15"/>
      <c r="C180" s="15"/>
    </row>
    <row r="181" spans="1:33" ht="114.75">
      <c r="A181" s="11"/>
      <c r="B181" s="144" t="s">
        <v>631</v>
      </c>
      <c r="C181" s="58" t="s">
        <v>632</v>
      </c>
    </row>
    <row r="182" spans="1:33" ht="15" customHeight="1">
      <c r="A182" s="11" t="s">
        <v>1072</v>
      </c>
      <c r="B182" s="10" t="s">
        <v>6</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row>
    <row r="183" spans="1:33">
      <c r="A183" s="11"/>
      <c r="B183" s="43" t="s">
        <v>633</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3"/>
      <c r="AB183" s="43"/>
      <c r="AC183" s="43"/>
      <c r="AD183" s="43"/>
      <c r="AE183" s="43"/>
      <c r="AF183" s="43"/>
      <c r="AG183" s="43"/>
    </row>
    <row r="184" spans="1:33">
      <c r="A184" s="11"/>
      <c r="B184" s="28"/>
      <c r="C184" s="28"/>
      <c r="D184" s="28"/>
      <c r="E184" s="28"/>
      <c r="F184" s="28"/>
      <c r="G184" s="28"/>
      <c r="H184" s="28"/>
      <c r="I184" s="28"/>
    </row>
    <row r="185" spans="1:33">
      <c r="A185" s="11"/>
      <c r="B185" s="15"/>
      <c r="C185" s="15"/>
      <c r="D185" s="15"/>
      <c r="E185" s="15"/>
      <c r="F185" s="15"/>
      <c r="G185" s="15"/>
      <c r="H185" s="15"/>
      <c r="I185" s="15"/>
    </row>
    <row r="186" spans="1:33">
      <c r="A186" s="11"/>
      <c r="B186" s="94"/>
      <c r="C186" s="62" t="s">
        <v>634</v>
      </c>
      <c r="D186" s="62"/>
      <c r="E186" s="62"/>
      <c r="F186" s="62"/>
      <c r="G186" s="62"/>
      <c r="H186" s="62"/>
      <c r="I186" s="62"/>
    </row>
    <row r="187" spans="1:33" ht="15.75" thickBot="1">
      <c r="A187" s="11"/>
      <c r="B187" s="94"/>
      <c r="C187" s="29" t="s">
        <v>635</v>
      </c>
      <c r="D187" s="29"/>
      <c r="E187" s="29"/>
      <c r="F187" s="29"/>
      <c r="G187" s="29"/>
      <c r="H187" s="29"/>
      <c r="I187" s="29"/>
    </row>
    <row r="188" spans="1:33" ht="15.75" thickBot="1">
      <c r="A188" s="11"/>
      <c r="B188" s="119"/>
      <c r="C188" s="120" t="s">
        <v>524</v>
      </c>
      <c r="D188" s="120"/>
      <c r="E188" s="120"/>
      <c r="F188" s="14"/>
      <c r="G188" s="120" t="s">
        <v>525</v>
      </c>
      <c r="H188" s="120"/>
      <c r="I188" s="120"/>
    </row>
    <row r="189" spans="1:33">
      <c r="A189" s="11"/>
      <c r="B189" s="30">
        <v>2014</v>
      </c>
      <c r="C189" s="38" t="s">
        <v>173</v>
      </c>
      <c r="D189" s="108">
        <v>263</v>
      </c>
      <c r="E189" s="36"/>
      <c r="F189" s="31"/>
      <c r="G189" s="38" t="s">
        <v>173</v>
      </c>
      <c r="H189" s="40">
        <v>1725</v>
      </c>
      <c r="I189" s="36"/>
    </row>
    <row r="190" spans="1:33">
      <c r="A190" s="11"/>
      <c r="B190" s="30"/>
      <c r="C190" s="39"/>
      <c r="D190" s="121"/>
      <c r="E190" s="37"/>
      <c r="F190" s="31"/>
      <c r="G190" s="39"/>
      <c r="H190" s="41"/>
      <c r="I190" s="37"/>
    </row>
    <row r="191" spans="1:33">
      <c r="A191" s="11"/>
      <c r="B191" s="42">
        <v>2015</v>
      </c>
      <c r="C191" s="45">
        <v>300</v>
      </c>
      <c r="D191" s="45"/>
      <c r="E191" s="43"/>
      <c r="F191" s="43"/>
      <c r="G191" s="64">
        <v>1854</v>
      </c>
      <c r="H191" s="64"/>
      <c r="I191" s="43"/>
    </row>
    <row r="192" spans="1:33">
      <c r="A192" s="11"/>
      <c r="B192" s="42"/>
      <c r="C192" s="45"/>
      <c r="D192" s="45"/>
      <c r="E192" s="43"/>
      <c r="F192" s="43"/>
      <c r="G192" s="64"/>
      <c r="H192" s="64"/>
      <c r="I192" s="43"/>
    </row>
    <row r="193" spans="1:33">
      <c r="A193" s="11"/>
      <c r="B193" s="30">
        <v>2016</v>
      </c>
      <c r="C193" s="47">
        <v>339</v>
      </c>
      <c r="D193" s="47"/>
      <c r="E193" s="31"/>
      <c r="F193" s="31"/>
      <c r="G193" s="66">
        <v>1884</v>
      </c>
      <c r="H193" s="66"/>
      <c r="I193" s="31"/>
    </row>
    <row r="194" spans="1:33">
      <c r="A194" s="11"/>
      <c r="B194" s="30"/>
      <c r="C194" s="47"/>
      <c r="D194" s="47"/>
      <c r="E194" s="31"/>
      <c r="F194" s="31"/>
      <c r="G194" s="66"/>
      <c r="H194" s="66"/>
      <c r="I194" s="31"/>
    </row>
    <row r="195" spans="1:33">
      <c r="A195" s="11"/>
      <c r="B195" s="42">
        <v>2017</v>
      </c>
      <c r="C195" s="45">
        <v>379</v>
      </c>
      <c r="D195" s="45"/>
      <c r="E195" s="43"/>
      <c r="F195" s="43"/>
      <c r="G195" s="64">
        <v>1998</v>
      </c>
      <c r="H195" s="64"/>
      <c r="I195" s="43"/>
    </row>
    <row r="196" spans="1:33">
      <c r="A196" s="11"/>
      <c r="B196" s="42"/>
      <c r="C196" s="45"/>
      <c r="D196" s="45"/>
      <c r="E196" s="43"/>
      <c r="F196" s="43"/>
      <c r="G196" s="64"/>
      <c r="H196" s="64"/>
      <c r="I196" s="43"/>
    </row>
    <row r="197" spans="1:33">
      <c r="A197" s="11"/>
      <c r="B197" s="30">
        <v>2018</v>
      </c>
      <c r="C197" s="47">
        <v>438</v>
      </c>
      <c r="D197" s="47"/>
      <c r="E197" s="31"/>
      <c r="F197" s="31"/>
      <c r="G197" s="66">
        <v>2113</v>
      </c>
      <c r="H197" s="66"/>
      <c r="I197" s="31"/>
    </row>
    <row r="198" spans="1:33">
      <c r="A198" s="11"/>
      <c r="B198" s="30"/>
      <c r="C198" s="47"/>
      <c r="D198" s="47"/>
      <c r="E198" s="31"/>
      <c r="F198" s="31"/>
      <c r="G198" s="66"/>
      <c r="H198" s="66"/>
      <c r="I198" s="31"/>
    </row>
    <row r="199" spans="1:33">
      <c r="A199" s="11"/>
      <c r="B199" s="42" t="s">
        <v>636</v>
      </c>
      <c r="C199" s="64">
        <v>3168</v>
      </c>
      <c r="D199" s="64"/>
      <c r="E199" s="43"/>
      <c r="F199" s="43"/>
      <c r="G199" s="64">
        <v>12156</v>
      </c>
      <c r="H199" s="64"/>
      <c r="I199" s="43"/>
    </row>
    <row r="200" spans="1:33">
      <c r="A200" s="11"/>
      <c r="B200" s="42"/>
      <c r="C200" s="64"/>
      <c r="D200" s="64"/>
      <c r="E200" s="43"/>
      <c r="F200" s="43"/>
      <c r="G200" s="64"/>
      <c r="H200" s="64"/>
      <c r="I200" s="43"/>
    </row>
    <row r="201" spans="1:33" ht="15" customHeight="1">
      <c r="A201" s="11" t="s">
        <v>1073</v>
      </c>
      <c r="B201" s="10" t="s">
        <v>6</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row>
    <row r="202" spans="1:33">
      <c r="A202" s="11"/>
      <c r="B202" s="110" t="s">
        <v>644</v>
      </c>
      <c r="C202" s="110"/>
      <c r="D202" s="110"/>
      <c r="E202" s="110"/>
      <c r="F202" s="110"/>
      <c r="G202" s="110"/>
      <c r="H202" s="110"/>
      <c r="I202" s="110"/>
      <c r="J202" s="110"/>
      <c r="K202" s="110"/>
      <c r="L202" s="110"/>
      <c r="M202" s="110"/>
      <c r="N202" s="110"/>
      <c r="O202" s="110"/>
      <c r="P202" s="110"/>
      <c r="Q202" s="110"/>
      <c r="R202" s="110"/>
      <c r="S202" s="110"/>
      <c r="T202" s="110"/>
      <c r="U202" s="110"/>
      <c r="V202" s="110"/>
      <c r="W202" s="110"/>
      <c r="X202" s="110"/>
      <c r="Y202" s="110"/>
      <c r="Z202" s="110"/>
      <c r="AA202" s="110"/>
      <c r="AB202" s="110"/>
      <c r="AC202" s="110"/>
      <c r="AD202" s="110"/>
      <c r="AE202" s="110"/>
      <c r="AF202" s="110"/>
      <c r="AG202" s="110"/>
    </row>
    <row r="203" spans="1:33" ht="25.5" customHeight="1">
      <c r="A203" s="11"/>
      <c r="B203" s="42" t="s">
        <v>645</v>
      </c>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c r="AA203" s="42"/>
      <c r="AB203" s="42"/>
      <c r="AC203" s="42"/>
      <c r="AD203" s="42"/>
      <c r="AE203" s="42"/>
      <c r="AF203" s="42"/>
      <c r="AG203" s="42"/>
    </row>
    <row r="204" spans="1:33">
      <c r="A204" s="11"/>
      <c r="B204" s="172" t="s">
        <v>393</v>
      </c>
      <c r="C204" s="172"/>
      <c r="D204" s="172"/>
      <c r="E204" s="172"/>
      <c r="F204" s="172"/>
      <c r="G204" s="172"/>
      <c r="H204" s="172"/>
      <c r="I204" s="172"/>
      <c r="J204" s="172"/>
      <c r="K204" s="172"/>
      <c r="L204" s="172"/>
      <c r="M204" s="172"/>
      <c r="N204" s="172"/>
      <c r="O204" s="172"/>
      <c r="P204" s="172"/>
      <c r="Q204" s="172"/>
      <c r="R204" s="172"/>
      <c r="S204" s="172"/>
      <c r="T204" s="172"/>
      <c r="U204" s="172"/>
      <c r="V204" s="172"/>
      <c r="W204" s="172"/>
      <c r="X204" s="172"/>
      <c r="Y204" s="172"/>
      <c r="Z204" s="172"/>
      <c r="AA204" s="172"/>
      <c r="AB204" s="172"/>
      <c r="AC204" s="172"/>
      <c r="AD204" s="172"/>
      <c r="AE204" s="172"/>
      <c r="AF204" s="172"/>
      <c r="AG204" s="172"/>
    </row>
    <row r="205" spans="1:33">
      <c r="A205" s="11"/>
      <c r="B205" s="28"/>
      <c r="C205" s="28"/>
      <c r="D205" s="28"/>
      <c r="E205" s="28"/>
      <c r="F205" s="28"/>
      <c r="G205" s="28"/>
      <c r="H205" s="28"/>
      <c r="I205" s="28"/>
      <c r="J205" s="28"/>
      <c r="K205" s="28"/>
      <c r="L205" s="28"/>
      <c r="M205" s="28"/>
      <c r="N205" s="28"/>
      <c r="O205" s="28"/>
      <c r="P205" s="28"/>
      <c r="Q205" s="28"/>
    </row>
    <row r="206" spans="1:33" ht="15.75" thickBot="1">
      <c r="A206" s="11"/>
      <c r="B206" s="15"/>
      <c r="C206" s="15"/>
      <c r="D206" s="15"/>
      <c r="E206" s="15"/>
      <c r="F206" s="15"/>
      <c r="G206" s="15"/>
      <c r="H206" s="15"/>
      <c r="I206" s="15"/>
      <c r="J206" s="15"/>
      <c r="K206" s="15"/>
      <c r="L206" s="15"/>
      <c r="M206" s="15"/>
      <c r="N206" s="15"/>
      <c r="O206" s="15"/>
      <c r="P206" s="15"/>
      <c r="Q206" s="15"/>
    </row>
    <row r="207" spans="1:33">
      <c r="A207" s="11"/>
      <c r="B207" s="14"/>
      <c r="C207" s="14"/>
      <c r="D207" s="95" t="s">
        <v>646</v>
      </c>
      <c r="E207" s="95"/>
      <c r="F207" s="14"/>
      <c r="G207" s="95" t="s">
        <v>648</v>
      </c>
      <c r="H207" s="95"/>
      <c r="I207" s="95"/>
      <c r="J207" s="95"/>
      <c r="K207" s="95"/>
      <c r="L207" s="95"/>
      <c r="M207" s="95"/>
      <c r="N207" s="95"/>
      <c r="O207" s="95"/>
      <c r="P207" s="14"/>
      <c r="Q207" s="14"/>
    </row>
    <row r="208" spans="1:33" ht="15.75" thickBot="1">
      <c r="A208" s="11"/>
      <c r="B208" s="14"/>
      <c r="C208" s="14"/>
      <c r="D208" s="29" t="s">
        <v>647</v>
      </c>
      <c r="E208" s="29"/>
      <c r="F208" s="14"/>
      <c r="G208" s="29"/>
      <c r="H208" s="29"/>
      <c r="I208" s="29"/>
      <c r="J208" s="29"/>
      <c r="K208" s="29"/>
      <c r="L208" s="29"/>
      <c r="M208" s="29"/>
      <c r="N208" s="29"/>
      <c r="O208" s="29"/>
      <c r="P208" s="14"/>
      <c r="Q208" s="62" t="s">
        <v>649</v>
      </c>
    </row>
    <row r="209" spans="1:33" ht="15.75" thickBot="1">
      <c r="A209" s="11"/>
      <c r="B209" s="145" t="s">
        <v>650</v>
      </c>
      <c r="C209" s="16" t="s">
        <v>651</v>
      </c>
      <c r="D209" s="143">
        <v>2013</v>
      </c>
      <c r="E209" s="143">
        <v>2012</v>
      </c>
      <c r="F209" s="16" t="s">
        <v>652</v>
      </c>
      <c r="G209" s="120">
        <v>2013</v>
      </c>
      <c r="H209" s="120"/>
      <c r="I209" s="120"/>
      <c r="J209" s="120">
        <v>2012</v>
      </c>
      <c r="K209" s="120"/>
      <c r="L209" s="120"/>
      <c r="M209" s="120">
        <v>2011</v>
      </c>
      <c r="N209" s="120"/>
      <c r="O209" s="120"/>
      <c r="P209" s="16" t="s">
        <v>653</v>
      </c>
      <c r="Q209" s="29"/>
    </row>
    <row r="210" spans="1:33">
      <c r="A210" s="11"/>
      <c r="B210" s="150" t="s">
        <v>654</v>
      </c>
      <c r="C210" s="152" t="s">
        <v>655</v>
      </c>
      <c r="D210" s="152" t="s">
        <v>656</v>
      </c>
      <c r="E210" s="152" t="s">
        <v>656</v>
      </c>
      <c r="F210" s="152" t="s">
        <v>657</v>
      </c>
      <c r="G210" s="150" t="s">
        <v>173</v>
      </c>
      <c r="H210" s="154">
        <v>220</v>
      </c>
      <c r="I210" s="36"/>
      <c r="J210" s="150" t="s">
        <v>173</v>
      </c>
      <c r="K210" s="154">
        <v>213</v>
      </c>
      <c r="L210" s="36"/>
      <c r="M210" s="150" t="s">
        <v>173</v>
      </c>
      <c r="N210" s="154">
        <v>211</v>
      </c>
      <c r="O210" s="36"/>
      <c r="P210" s="152" t="s">
        <v>658</v>
      </c>
      <c r="Q210" s="156">
        <v>42369</v>
      </c>
    </row>
    <row r="211" spans="1:33">
      <c r="A211" s="11"/>
      <c r="B211" s="149"/>
      <c r="C211" s="151"/>
      <c r="D211" s="151"/>
      <c r="E211" s="151"/>
      <c r="F211" s="151"/>
      <c r="G211" s="149"/>
      <c r="H211" s="153"/>
      <c r="I211" s="31"/>
      <c r="J211" s="149"/>
      <c r="K211" s="153"/>
      <c r="L211" s="31"/>
      <c r="M211" s="149"/>
      <c r="N211" s="153"/>
      <c r="O211" s="31"/>
      <c r="P211" s="151"/>
      <c r="Q211" s="155"/>
    </row>
    <row r="212" spans="1:33">
      <c r="A212" s="11"/>
      <c r="B212" s="157" t="s">
        <v>659</v>
      </c>
      <c r="C212" s="159" t="s">
        <v>660</v>
      </c>
      <c r="D212" s="159" t="s">
        <v>661</v>
      </c>
      <c r="E212" s="159" t="s">
        <v>661</v>
      </c>
      <c r="F212" s="159" t="s">
        <v>657</v>
      </c>
      <c r="G212" s="157" t="s">
        <v>173</v>
      </c>
      <c r="H212" s="161">
        <v>938</v>
      </c>
      <c r="I212" s="43"/>
      <c r="J212" s="157" t="s">
        <v>173</v>
      </c>
      <c r="K212" s="161">
        <v>955</v>
      </c>
      <c r="L212" s="43"/>
      <c r="M212" s="157" t="s">
        <v>173</v>
      </c>
      <c r="N212" s="163">
        <v>1036</v>
      </c>
      <c r="O212" s="43"/>
      <c r="P212" s="159" t="s">
        <v>662</v>
      </c>
      <c r="Q212" s="165">
        <v>43100</v>
      </c>
    </row>
    <row r="213" spans="1:33" ht="15.75" thickBot="1">
      <c r="A213" s="11"/>
      <c r="B213" s="158"/>
      <c r="C213" s="160"/>
      <c r="D213" s="160"/>
      <c r="E213" s="160"/>
      <c r="F213" s="160"/>
      <c r="G213" s="158"/>
      <c r="H213" s="162"/>
      <c r="I213" s="49"/>
      <c r="J213" s="158"/>
      <c r="K213" s="162"/>
      <c r="L213" s="49"/>
      <c r="M213" s="158"/>
      <c r="N213" s="164"/>
      <c r="O213" s="49"/>
      <c r="P213" s="160"/>
      <c r="Q213" s="166"/>
    </row>
    <row r="214" spans="1:33">
      <c r="A214" s="11"/>
      <c r="B214" s="150" t="s">
        <v>663</v>
      </c>
      <c r="C214" s="36"/>
      <c r="D214" s="36"/>
      <c r="E214" s="36"/>
      <c r="F214" s="36"/>
      <c r="G214" s="150" t="s">
        <v>173</v>
      </c>
      <c r="H214" s="169">
        <v>1158</v>
      </c>
      <c r="I214" s="36"/>
      <c r="J214" s="150" t="s">
        <v>173</v>
      </c>
      <c r="K214" s="169">
        <v>1168</v>
      </c>
      <c r="L214" s="36"/>
      <c r="M214" s="150" t="s">
        <v>173</v>
      </c>
      <c r="N214" s="169">
        <v>1247</v>
      </c>
      <c r="O214" s="36"/>
      <c r="P214" s="36"/>
      <c r="Q214" s="36"/>
    </row>
    <row r="215" spans="1:33" ht="15.75" thickBot="1">
      <c r="A215" s="11"/>
      <c r="B215" s="167"/>
      <c r="C215" s="37"/>
      <c r="D215" s="37"/>
      <c r="E215" s="37"/>
      <c r="F215" s="37"/>
      <c r="G215" s="168"/>
      <c r="H215" s="170"/>
      <c r="I215" s="54"/>
      <c r="J215" s="168"/>
      <c r="K215" s="170"/>
      <c r="L215" s="54"/>
      <c r="M215" s="168"/>
      <c r="N215" s="170"/>
      <c r="O215" s="54"/>
      <c r="P215" s="37"/>
      <c r="Q215" s="37"/>
    </row>
    <row r="216" spans="1:33" ht="15.75" thickTop="1">
      <c r="A216" s="11"/>
      <c r="B216" s="173" t="s">
        <v>664</v>
      </c>
      <c r="C216" s="173"/>
      <c r="D216" s="173"/>
      <c r="E216" s="173"/>
      <c r="F216" s="173"/>
      <c r="G216" s="173"/>
      <c r="H216" s="173"/>
      <c r="I216" s="173"/>
      <c r="J216" s="173"/>
      <c r="K216" s="173"/>
      <c r="L216" s="173"/>
      <c r="M216" s="173"/>
      <c r="N216" s="173"/>
      <c r="O216" s="173"/>
      <c r="P216" s="173"/>
      <c r="Q216" s="173"/>
      <c r="R216" s="173"/>
      <c r="S216" s="173"/>
      <c r="T216" s="173"/>
      <c r="U216" s="173"/>
      <c r="V216" s="173"/>
      <c r="W216" s="173"/>
      <c r="X216" s="173"/>
      <c r="Y216" s="173"/>
      <c r="Z216" s="173"/>
      <c r="AA216" s="173"/>
      <c r="AB216" s="173"/>
      <c r="AC216" s="173"/>
      <c r="AD216" s="173"/>
      <c r="AE216" s="173"/>
      <c r="AF216" s="173"/>
      <c r="AG216" s="173"/>
    </row>
  </sheetData>
  <mergeCells count="1008">
    <mergeCell ref="A182:A200"/>
    <mergeCell ref="B182:AG182"/>
    <mergeCell ref="B183:AG183"/>
    <mergeCell ref="A201:A216"/>
    <mergeCell ref="B201:AG201"/>
    <mergeCell ref="B202:AG202"/>
    <mergeCell ref="B203:AG203"/>
    <mergeCell ref="B204:AG204"/>
    <mergeCell ref="B216:AG216"/>
    <mergeCell ref="A119:A181"/>
    <mergeCell ref="B119:AG119"/>
    <mergeCell ref="B120:AG120"/>
    <mergeCell ref="B130:AG130"/>
    <mergeCell ref="B131:AG131"/>
    <mergeCell ref="B132:AG132"/>
    <mergeCell ref="B133:AG133"/>
    <mergeCell ref="B151:AG151"/>
    <mergeCell ref="B162:AG162"/>
    <mergeCell ref="B175:AG175"/>
    <mergeCell ref="A74:A94"/>
    <mergeCell ref="B74:AG74"/>
    <mergeCell ref="B75:AG75"/>
    <mergeCell ref="B83:AG83"/>
    <mergeCell ref="A95:A118"/>
    <mergeCell ref="B95:AG95"/>
    <mergeCell ref="B96:AG96"/>
    <mergeCell ref="B5:AG5"/>
    <mergeCell ref="A50:A57"/>
    <mergeCell ref="B50:AG50"/>
    <mergeCell ref="B51:AG51"/>
    <mergeCell ref="A58:A73"/>
    <mergeCell ref="B58:AG58"/>
    <mergeCell ref="B59:AG59"/>
    <mergeCell ref="N214:N215"/>
    <mergeCell ref="O214:O215"/>
    <mergeCell ref="P214:P215"/>
    <mergeCell ref="Q214:Q215"/>
    <mergeCell ref="A1:A2"/>
    <mergeCell ref="B1:AG1"/>
    <mergeCell ref="B2:AG2"/>
    <mergeCell ref="B3:AG3"/>
    <mergeCell ref="A4:A49"/>
    <mergeCell ref="B4:AG4"/>
    <mergeCell ref="H214:H215"/>
    <mergeCell ref="I214:I215"/>
    <mergeCell ref="J214:J215"/>
    <mergeCell ref="K214:K215"/>
    <mergeCell ref="L214:L215"/>
    <mergeCell ref="M214:M215"/>
    <mergeCell ref="N212:N213"/>
    <mergeCell ref="O212:O213"/>
    <mergeCell ref="P212:P213"/>
    <mergeCell ref="Q212:Q213"/>
    <mergeCell ref="B214:B215"/>
    <mergeCell ref="C214:C215"/>
    <mergeCell ref="D214:D215"/>
    <mergeCell ref="E214:E215"/>
    <mergeCell ref="F214:F215"/>
    <mergeCell ref="G214:G215"/>
    <mergeCell ref="H212:H213"/>
    <mergeCell ref="I212:I213"/>
    <mergeCell ref="J212:J213"/>
    <mergeCell ref="K212:K213"/>
    <mergeCell ref="L212:L213"/>
    <mergeCell ref="M212:M213"/>
    <mergeCell ref="N210:N211"/>
    <mergeCell ref="O210:O211"/>
    <mergeCell ref="P210:P211"/>
    <mergeCell ref="Q210:Q211"/>
    <mergeCell ref="B212:B213"/>
    <mergeCell ref="C212:C213"/>
    <mergeCell ref="D212:D213"/>
    <mergeCell ref="E212:E213"/>
    <mergeCell ref="F212:F213"/>
    <mergeCell ref="G212:G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5:Q205"/>
    <mergeCell ref="D207:E207"/>
    <mergeCell ref="D208:E208"/>
    <mergeCell ref="G207:O208"/>
    <mergeCell ref="Q208:Q209"/>
    <mergeCell ref="G209:I209"/>
    <mergeCell ref="J209:L209"/>
    <mergeCell ref="M209:O209"/>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C188:E188"/>
    <mergeCell ref="G188:I188"/>
    <mergeCell ref="B189:B190"/>
    <mergeCell ref="C189:C190"/>
    <mergeCell ref="D189:D190"/>
    <mergeCell ref="E189:E190"/>
    <mergeCell ref="F189:F190"/>
    <mergeCell ref="G189:G190"/>
    <mergeCell ref="H189:H190"/>
    <mergeCell ref="I189:I190"/>
    <mergeCell ref="AF173:AF174"/>
    <mergeCell ref="AG173:AG174"/>
    <mergeCell ref="B184:I184"/>
    <mergeCell ref="B186:B187"/>
    <mergeCell ref="C186:I186"/>
    <mergeCell ref="C187:I187"/>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B167:AB168"/>
    <mergeCell ref="AC167:AC168"/>
    <mergeCell ref="AD167:AD168"/>
    <mergeCell ref="AE167:AE168"/>
    <mergeCell ref="AF167:AF168"/>
    <mergeCell ref="AG167:AG168"/>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A166:AC166"/>
    <mergeCell ref="AE166:AG166"/>
    <mergeCell ref="B167:B168"/>
    <mergeCell ref="C167:C168"/>
    <mergeCell ref="D167:D168"/>
    <mergeCell ref="E167:E168"/>
    <mergeCell ref="F167:F168"/>
    <mergeCell ref="G167:G168"/>
    <mergeCell ref="H167:H168"/>
    <mergeCell ref="I167:I168"/>
    <mergeCell ref="C166:E166"/>
    <mergeCell ref="G166:I166"/>
    <mergeCell ref="K166:M166"/>
    <mergeCell ref="O166:Q166"/>
    <mergeCell ref="S166:U166"/>
    <mergeCell ref="W166:Y166"/>
    <mergeCell ref="AE149:AE150"/>
    <mergeCell ref="AF149:AF150"/>
    <mergeCell ref="AG149:AG150"/>
    <mergeCell ref="B163:AG163"/>
    <mergeCell ref="C165:Q165"/>
    <mergeCell ref="S165:AG165"/>
    <mergeCell ref="Y149:Y150"/>
    <mergeCell ref="Z149:Z150"/>
    <mergeCell ref="AA149:AA150"/>
    <mergeCell ref="AB149:AB150"/>
    <mergeCell ref="AC149:AC150"/>
    <mergeCell ref="AD149:AD150"/>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AA147:AB148"/>
    <mergeCell ref="AC147:AC148"/>
    <mergeCell ref="AD147:AD148"/>
    <mergeCell ref="AE147:AF148"/>
    <mergeCell ref="AG147:AG148"/>
    <mergeCell ref="B149:B150"/>
    <mergeCell ref="C149:C150"/>
    <mergeCell ref="D149:D150"/>
    <mergeCell ref="E149:E150"/>
    <mergeCell ref="F149:F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AD145:AD146"/>
    <mergeCell ref="AE145:AF146"/>
    <mergeCell ref="AG145:AG146"/>
    <mergeCell ref="B147:B148"/>
    <mergeCell ref="C147:D148"/>
    <mergeCell ref="E147:E148"/>
    <mergeCell ref="F147:F148"/>
    <mergeCell ref="G147:H148"/>
    <mergeCell ref="I147:I148"/>
    <mergeCell ref="J147:J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G143:AG144"/>
    <mergeCell ref="B145:B146"/>
    <mergeCell ref="C145:D146"/>
    <mergeCell ref="E145:E146"/>
    <mergeCell ref="F145:F146"/>
    <mergeCell ref="G145:H146"/>
    <mergeCell ref="I145:I146"/>
    <mergeCell ref="J145:J146"/>
    <mergeCell ref="K145:L146"/>
    <mergeCell ref="M145:M146"/>
    <mergeCell ref="Y143:Y144"/>
    <mergeCell ref="Z143:Z144"/>
    <mergeCell ref="AA143:AB144"/>
    <mergeCell ref="AC143:AC144"/>
    <mergeCell ref="AD143:AD144"/>
    <mergeCell ref="AE143:AF144"/>
    <mergeCell ref="Q143:Q144"/>
    <mergeCell ref="R143:R144"/>
    <mergeCell ref="S143:T144"/>
    <mergeCell ref="U143:U144"/>
    <mergeCell ref="V143:V144"/>
    <mergeCell ref="W143:X144"/>
    <mergeCell ref="I143:I144"/>
    <mergeCell ref="J143:J144"/>
    <mergeCell ref="K143:L144"/>
    <mergeCell ref="M143:M144"/>
    <mergeCell ref="N143:N144"/>
    <mergeCell ref="O143:P144"/>
    <mergeCell ref="AA141:AB142"/>
    <mergeCell ref="AC141:AC142"/>
    <mergeCell ref="AD141:AD142"/>
    <mergeCell ref="AE141:AF142"/>
    <mergeCell ref="AG141:AG142"/>
    <mergeCell ref="B143:B144"/>
    <mergeCell ref="C143:D144"/>
    <mergeCell ref="E143:E144"/>
    <mergeCell ref="F143:F144"/>
    <mergeCell ref="G143:H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W140:Y140"/>
    <mergeCell ref="AA140:AC140"/>
    <mergeCell ref="AE140:AG140"/>
    <mergeCell ref="B141:B142"/>
    <mergeCell ref="C141:D142"/>
    <mergeCell ref="E141:E142"/>
    <mergeCell ref="F141:F142"/>
    <mergeCell ref="G141:H142"/>
    <mergeCell ref="I141:I142"/>
    <mergeCell ref="J141:J142"/>
    <mergeCell ref="AC138:AC139"/>
    <mergeCell ref="AD138:AD139"/>
    <mergeCell ref="AE138:AE139"/>
    <mergeCell ref="AF138:AF139"/>
    <mergeCell ref="AG138:AG139"/>
    <mergeCell ref="C140:E140"/>
    <mergeCell ref="G140:I140"/>
    <mergeCell ref="K140:M140"/>
    <mergeCell ref="O140:Q140"/>
    <mergeCell ref="S140:U140"/>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E137:AG137"/>
    <mergeCell ref="B138:B139"/>
    <mergeCell ref="C138:C139"/>
    <mergeCell ref="D138:D139"/>
    <mergeCell ref="E138:E139"/>
    <mergeCell ref="F138:F139"/>
    <mergeCell ref="G138:G139"/>
    <mergeCell ref="H138:H139"/>
    <mergeCell ref="I138:I139"/>
    <mergeCell ref="J138:J139"/>
    <mergeCell ref="B134:AG134"/>
    <mergeCell ref="C136:Q136"/>
    <mergeCell ref="S136:AG136"/>
    <mergeCell ref="C137:E137"/>
    <mergeCell ref="G137:I137"/>
    <mergeCell ref="K137:M137"/>
    <mergeCell ref="O137:Q137"/>
    <mergeCell ref="S137:U137"/>
    <mergeCell ref="W137:Y137"/>
    <mergeCell ref="AA137:AC137"/>
    <mergeCell ref="T123:T124"/>
    <mergeCell ref="U123:Y124"/>
    <mergeCell ref="C125:D125"/>
    <mergeCell ref="F125:G125"/>
    <mergeCell ref="I125:J125"/>
    <mergeCell ref="L125:M125"/>
    <mergeCell ref="O125:P125"/>
    <mergeCell ref="R125:S125"/>
    <mergeCell ref="U125:V125"/>
    <mergeCell ref="X125:Y125"/>
    <mergeCell ref="B121:Y121"/>
    <mergeCell ref="B123:B124"/>
    <mergeCell ref="C123:G123"/>
    <mergeCell ref="C124:G124"/>
    <mergeCell ref="H123:H124"/>
    <mergeCell ref="I123:M123"/>
    <mergeCell ref="I124:M124"/>
    <mergeCell ref="N123:N124"/>
    <mergeCell ref="O123:S123"/>
    <mergeCell ref="O124:S124"/>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D108"/>
    <mergeCell ref="G108:H108"/>
    <mergeCell ref="K108:L108"/>
    <mergeCell ref="O108:P108"/>
    <mergeCell ref="S108:T108"/>
    <mergeCell ref="W108:X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S101:Y101"/>
    <mergeCell ref="C102:E102"/>
    <mergeCell ref="G102:I102"/>
    <mergeCell ref="K102:M102"/>
    <mergeCell ref="O102:Q102"/>
    <mergeCell ref="S102:U102"/>
    <mergeCell ref="W102:Y102"/>
    <mergeCell ref="B97:Y97"/>
    <mergeCell ref="C99:Y99"/>
    <mergeCell ref="B100:B101"/>
    <mergeCell ref="C100:I100"/>
    <mergeCell ref="C101:I101"/>
    <mergeCell ref="J100:J101"/>
    <mergeCell ref="K100:Q100"/>
    <mergeCell ref="K101:Q101"/>
    <mergeCell ref="R100:R101"/>
    <mergeCell ref="S100:Y100"/>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D90"/>
    <mergeCell ref="F90:G90"/>
    <mergeCell ref="I90:J90"/>
    <mergeCell ref="L90:M90"/>
    <mergeCell ref="O90:P90"/>
    <mergeCell ref="R90:S90"/>
    <mergeCell ref="O88:S88"/>
    <mergeCell ref="C89:D89"/>
    <mergeCell ref="F89:G89"/>
    <mergeCell ref="I89:J89"/>
    <mergeCell ref="L89:M89"/>
    <mergeCell ref="O89:P89"/>
    <mergeCell ref="R89:S89"/>
    <mergeCell ref="B84:S84"/>
    <mergeCell ref="C86:S86"/>
    <mergeCell ref="B87:B88"/>
    <mergeCell ref="C87:G87"/>
    <mergeCell ref="C88:G88"/>
    <mergeCell ref="H87:H88"/>
    <mergeCell ref="I87:M87"/>
    <mergeCell ref="I88:M88"/>
    <mergeCell ref="N87:N88"/>
    <mergeCell ref="O87:S87"/>
    <mergeCell ref="C80:D80"/>
    <mergeCell ref="F80:G80"/>
    <mergeCell ref="I80:J80"/>
    <mergeCell ref="L80:M80"/>
    <mergeCell ref="C81:D81"/>
    <mergeCell ref="F81:G81"/>
    <mergeCell ref="I81:J81"/>
    <mergeCell ref="L81:M81"/>
    <mergeCell ref="B76:M76"/>
    <mergeCell ref="B78:B79"/>
    <mergeCell ref="C78:G78"/>
    <mergeCell ref="C79:G79"/>
    <mergeCell ref="H78:H79"/>
    <mergeCell ref="I78:M78"/>
    <mergeCell ref="I79:M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4:Y64"/>
    <mergeCell ref="C65:E65"/>
    <mergeCell ref="G65:I65"/>
    <mergeCell ref="K65:M65"/>
    <mergeCell ref="O65:Q65"/>
    <mergeCell ref="S65:U65"/>
    <mergeCell ref="W65:Y65"/>
    <mergeCell ref="B60:Y60"/>
    <mergeCell ref="C62:Y62"/>
    <mergeCell ref="B63:B64"/>
    <mergeCell ref="C63:I63"/>
    <mergeCell ref="C64:I64"/>
    <mergeCell ref="J63:J64"/>
    <mergeCell ref="K63:Q63"/>
    <mergeCell ref="K64:Q64"/>
    <mergeCell ref="R63:R64"/>
    <mergeCell ref="S63:Y63"/>
    <mergeCell ref="N47:N48"/>
    <mergeCell ref="O47:Q48"/>
    <mergeCell ref="B52:I52"/>
    <mergeCell ref="B54:B55"/>
    <mergeCell ref="C54:E54"/>
    <mergeCell ref="C55:E55"/>
    <mergeCell ref="F54:F55"/>
    <mergeCell ref="G54:I54"/>
    <mergeCell ref="G55:I55"/>
    <mergeCell ref="C46:E46"/>
    <mergeCell ref="G46:I46"/>
    <mergeCell ref="K46:M46"/>
    <mergeCell ref="O46:Q46"/>
    <mergeCell ref="B47:B48"/>
    <mergeCell ref="C47:E48"/>
    <mergeCell ref="F47:F48"/>
    <mergeCell ref="G47:I48"/>
    <mergeCell ref="J47:J48"/>
    <mergeCell ref="K47:M48"/>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Q8"/>
    <mergeCell ref="B9:B10"/>
    <mergeCell ref="C9:I9"/>
    <mergeCell ref="C10:I10"/>
    <mergeCell ref="J9:J10"/>
    <mergeCell ref="K9:Q9"/>
    <mergeCell ref="K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28515625" customWidth="1"/>
    <col min="4" max="4" width="10.7109375" customWidth="1"/>
    <col min="5" max="5" width="2.5703125" customWidth="1"/>
    <col min="6" max="6" width="15" customWidth="1"/>
    <col min="7" max="7" width="3.28515625" customWidth="1"/>
    <col min="8" max="8" width="9.140625" customWidth="1"/>
    <col min="9" max="9" width="2.5703125" customWidth="1"/>
    <col min="10" max="10" width="15" customWidth="1"/>
    <col min="11" max="11" width="3.28515625" customWidth="1"/>
    <col min="12" max="12" width="9.140625" customWidth="1"/>
    <col min="13" max="13" width="2.5703125" customWidth="1"/>
  </cols>
  <sheetData>
    <row r="1" spans="1:13" ht="15" customHeight="1">
      <c r="A1" s="8" t="s">
        <v>10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4</v>
      </c>
      <c r="B3" s="10" t="s">
        <v>6</v>
      </c>
      <c r="C3" s="10"/>
      <c r="D3" s="10"/>
      <c r="E3" s="10"/>
      <c r="F3" s="10"/>
      <c r="G3" s="10"/>
      <c r="H3" s="10"/>
      <c r="I3" s="10"/>
      <c r="J3" s="10"/>
      <c r="K3" s="10"/>
      <c r="L3" s="10"/>
      <c r="M3" s="10"/>
    </row>
    <row r="4" spans="1:13" ht="15" customHeight="1">
      <c r="A4" s="11" t="s">
        <v>1075</v>
      </c>
      <c r="B4" s="10" t="s">
        <v>6</v>
      </c>
      <c r="C4" s="10"/>
      <c r="D4" s="10"/>
      <c r="E4" s="10"/>
      <c r="F4" s="10"/>
      <c r="G4" s="10"/>
      <c r="H4" s="10"/>
      <c r="I4" s="10"/>
      <c r="J4" s="10"/>
      <c r="K4" s="10"/>
      <c r="L4" s="10"/>
      <c r="M4" s="10"/>
    </row>
    <row r="5" spans="1:13" ht="25.5" customHeight="1">
      <c r="A5" s="11"/>
      <c r="B5" s="43" t="s">
        <v>675</v>
      </c>
      <c r="C5" s="43"/>
      <c r="D5" s="43"/>
      <c r="E5" s="43"/>
      <c r="F5" s="43"/>
      <c r="G5" s="43"/>
      <c r="H5" s="43"/>
      <c r="I5" s="43"/>
      <c r="J5" s="43"/>
      <c r="K5" s="43"/>
      <c r="L5" s="43"/>
      <c r="M5" s="43"/>
    </row>
    <row r="6" spans="1:13">
      <c r="A6" s="11"/>
      <c r="B6" s="28"/>
      <c r="C6" s="28"/>
      <c r="D6" s="28"/>
      <c r="E6" s="28"/>
    </row>
    <row r="7" spans="1:13">
      <c r="A7" s="11"/>
      <c r="B7" s="15"/>
      <c r="C7" s="15"/>
      <c r="D7" s="15"/>
      <c r="E7" s="15"/>
    </row>
    <row r="8" spans="1:13">
      <c r="A8" s="11"/>
      <c r="B8" s="30">
        <v>2014</v>
      </c>
      <c r="C8" s="30" t="s">
        <v>173</v>
      </c>
      <c r="D8" s="66">
        <v>7260</v>
      </c>
      <c r="E8" s="31"/>
    </row>
    <row r="9" spans="1:13">
      <c r="A9" s="11"/>
      <c r="B9" s="30"/>
      <c r="C9" s="30"/>
      <c r="D9" s="66"/>
      <c r="E9" s="31"/>
    </row>
    <row r="10" spans="1:13">
      <c r="A10" s="11"/>
      <c r="B10" s="42">
        <v>2015</v>
      </c>
      <c r="C10" s="64">
        <v>5876</v>
      </c>
      <c r="D10" s="64"/>
      <c r="E10" s="43"/>
    </row>
    <row r="11" spans="1:13">
      <c r="A11" s="11"/>
      <c r="B11" s="42"/>
      <c r="C11" s="64"/>
      <c r="D11" s="64"/>
      <c r="E11" s="43"/>
    </row>
    <row r="12" spans="1:13">
      <c r="A12" s="11"/>
      <c r="B12" s="30">
        <v>2016</v>
      </c>
      <c r="C12" s="66">
        <v>3844</v>
      </c>
      <c r="D12" s="66"/>
      <c r="E12" s="31"/>
    </row>
    <row r="13" spans="1:13">
      <c r="A13" s="11"/>
      <c r="B13" s="30"/>
      <c r="C13" s="66"/>
      <c r="D13" s="66"/>
      <c r="E13" s="31"/>
    </row>
    <row r="14" spans="1:13">
      <c r="A14" s="11"/>
      <c r="B14" s="42">
        <v>2017</v>
      </c>
      <c r="C14" s="64">
        <v>2823</v>
      </c>
      <c r="D14" s="64"/>
      <c r="E14" s="43"/>
    </row>
    <row r="15" spans="1:13">
      <c r="A15" s="11"/>
      <c r="B15" s="42"/>
      <c r="C15" s="64"/>
      <c r="D15" s="64"/>
      <c r="E15" s="43"/>
    </row>
    <row r="16" spans="1:13">
      <c r="A16" s="11"/>
      <c r="B16" s="30">
        <v>2018</v>
      </c>
      <c r="C16" s="66">
        <v>2308</v>
      </c>
      <c r="D16" s="66"/>
      <c r="E16" s="31"/>
    </row>
    <row r="17" spans="1:13">
      <c r="A17" s="11"/>
      <c r="B17" s="30"/>
      <c r="C17" s="66"/>
      <c r="D17" s="66"/>
      <c r="E17" s="31"/>
    </row>
    <row r="18" spans="1:13">
      <c r="A18" s="11"/>
      <c r="B18" s="42" t="s">
        <v>676</v>
      </c>
      <c r="C18" s="64">
        <v>14723</v>
      </c>
      <c r="D18" s="64"/>
      <c r="E18" s="43"/>
    </row>
    <row r="19" spans="1:13" ht="15.75" thickBot="1">
      <c r="A19" s="11"/>
      <c r="B19" s="42"/>
      <c r="C19" s="68"/>
      <c r="D19" s="68"/>
      <c r="E19" s="49"/>
    </row>
    <row r="20" spans="1:13">
      <c r="A20" s="11"/>
      <c r="B20" s="31"/>
      <c r="C20" s="38" t="s">
        <v>173</v>
      </c>
      <c r="D20" s="40">
        <v>36834</v>
      </c>
      <c r="E20" s="36"/>
    </row>
    <row r="21" spans="1:13" ht="15.75" thickBot="1">
      <c r="A21" s="11"/>
      <c r="B21" s="31"/>
      <c r="C21" s="55"/>
      <c r="D21" s="56"/>
      <c r="E21" s="54"/>
    </row>
    <row r="22" spans="1:13" ht="15.75" thickTop="1">
      <c r="A22" s="11" t="s">
        <v>1076</v>
      </c>
      <c r="B22" s="10" t="s">
        <v>6</v>
      </c>
      <c r="C22" s="10"/>
      <c r="D22" s="10"/>
      <c r="E22" s="10"/>
      <c r="F22" s="10"/>
      <c r="G22" s="10"/>
      <c r="H22" s="10"/>
      <c r="I22" s="10"/>
      <c r="J22" s="10"/>
      <c r="K22" s="10"/>
      <c r="L22" s="10"/>
      <c r="M22" s="10"/>
    </row>
    <row r="23" spans="1:13">
      <c r="A23" s="11"/>
      <c r="B23" s="43" t="s">
        <v>1077</v>
      </c>
      <c r="C23" s="43"/>
      <c r="D23" s="43"/>
      <c r="E23" s="43"/>
      <c r="F23" s="43"/>
      <c r="G23" s="43"/>
      <c r="H23" s="43"/>
      <c r="I23" s="43"/>
      <c r="J23" s="43"/>
      <c r="K23" s="43"/>
      <c r="L23" s="43"/>
      <c r="M23" s="43"/>
    </row>
    <row r="24" spans="1:13">
      <c r="A24" s="11"/>
      <c r="B24" s="28"/>
      <c r="C24" s="28"/>
      <c r="D24" s="28"/>
      <c r="E24" s="28"/>
      <c r="F24" s="28"/>
      <c r="G24" s="28"/>
      <c r="H24" s="28"/>
      <c r="I24" s="28"/>
      <c r="J24" s="28"/>
      <c r="K24" s="28"/>
      <c r="L24" s="28"/>
      <c r="M24" s="28"/>
    </row>
    <row r="25" spans="1:13">
      <c r="A25" s="11"/>
      <c r="B25" s="15"/>
      <c r="C25" s="15"/>
      <c r="D25" s="15"/>
      <c r="E25" s="15"/>
      <c r="F25" s="15"/>
      <c r="G25" s="15"/>
      <c r="H25" s="15"/>
      <c r="I25" s="15"/>
      <c r="J25" s="15"/>
      <c r="K25" s="15"/>
      <c r="L25" s="15"/>
      <c r="M25" s="15"/>
    </row>
    <row r="26" spans="1:13" ht="15.75" thickBot="1">
      <c r="A26" s="11"/>
      <c r="B26" s="87"/>
      <c r="C26" s="29" t="s">
        <v>347</v>
      </c>
      <c r="D26" s="29"/>
      <c r="E26" s="29"/>
      <c r="F26" s="29"/>
      <c r="G26" s="29"/>
      <c r="H26" s="29"/>
      <c r="I26" s="29"/>
      <c r="J26" s="29"/>
      <c r="K26" s="29"/>
      <c r="L26" s="29"/>
      <c r="M26" s="29"/>
    </row>
    <row r="27" spans="1:13">
      <c r="A27" s="11"/>
      <c r="B27" s="94"/>
      <c r="C27" s="95" t="s">
        <v>217</v>
      </c>
      <c r="D27" s="95"/>
      <c r="E27" s="95"/>
      <c r="F27" s="85"/>
      <c r="G27" s="95" t="s">
        <v>217</v>
      </c>
      <c r="H27" s="95"/>
      <c r="I27" s="95"/>
      <c r="J27" s="85"/>
      <c r="K27" s="95" t="s">
        <v>395</v>
      </c>
      <c r="L27" s="95"/>
      <c r="M27" s="95"/>
    </row>
    <row r="28" spans="1:13" ht="15.75" thickBot="1">
      <c r="A28" s="11"/>
      <c r="B28" s="94"/>
      <c r="C28" s="29">
        <v>2013</v>
      </c>
      <c r="D28" s="29"/>
      <c r="E28" s="29"/>
      <c r="F28" s="43"/>
      <c r="G28" s="29">
        <v>2012</v>
      </c>
      <c r="H28" s="29"/>
      <c r="I28" s="29"/>
      <c r="J28" s="43"/>
      <c r="K28" s="29">
        <v>2011</v>
      </c>
      <c r="L28" s="29"/>
      <c r="M28" s="29"/>
    </row>
    <row r="29" spans="1:13">
      <c r="A29" s="11"/>
      <c r="B29" s="30" t="s">
        <v>172</v>
      </c>
      <c r="C29" s="32" t="s">
        <v>173</v>
      </c>
      <c r="D29" s="34">
        <v>5098</v>
      </c>
      <c r="E29" s="36"/>
      <c r="F29" s="31"/>
      <c r="G29" s="38" t="s">
        <v>173</v>
      </c>
      <c r="H29" s="40">
        <v>5050</v>
      </c>
      <c r="I29" s="36"/>
      <c r="J29" s="31"/>
      <c r="K29" s="38" t="s">
        <v>173</v>
      </c>
      <c r="L29" s="40">
        <v>5561</v>
      </c>
      <c r="M29" s="36"/>
    </row>
    <row r="30" spans="1:13">
      <c r="A30" s="11"/>
      <c r="B30" s="30"/>
      <c r="C30" s="33"/>
      <c r="D30" s="35"/>
      <c r="E30" s="37"/>
      <c r="F30" s="31"/>
      <c r="G30" s="39"/>
      <c r="H30" s="41"/>
      <c r="I30" s="37"/>
      <c r="J30" s="31"/>
      <c r="K30" s="39"/>
      <c r="L30" s="41"/>
      <c r="M30" s="37"/>
    </row>
    <row r="31" spans="1:13">
      <c r="A31" s="11"/>
      <c r="B31" s="74" t="s">
        <v>687</v>
      </c>
      <c r="C31" s="44" t="s">
        <v>688</v>
      </c>
      <c r="D31" s="44"/>
      <c r="E31" s="87" t="s">
        <v>177</v>
      </c>
      <c r="F31" s="14"/>
      <c r="G31" s="45" t="s">
        <v>689</v>
      </c>
      <c r="H31" s="45"/>
      <c r="I31" s="22" t="s">
        <v>177</v>
      </c>
      <c r="J31" s="14"/>
      <c r="K31" s="45" t="s">
        <v>690</v>
      </c>
      <c r="L31" s="45"/>
      <c r="M31" s="22" t="s">
        <v>177</v>
      </c>
    </row>
    <row r="32" spans="1:13">
      <c r="A32" s="11"/>
      <c r="B32" s="79" t="s">
        <v>691</v>
      </c>
      <c r="C32" s="65">
        <v>3639</v>
      </c>
      <c r="D32" s="65"/>
      <c r="E32" s="31"/>
      <c r="F32" s="31"/>
      <c r="G32" s="66">
        <v>2948</v>
      </c>
      <c r="H32" s="66"/>
      <c r="I32" s="31"/>
      <c r="J32" s="31"/>
      <c r="K32" s="66">
        <v>3445</v>
      </c>
      <c r="L32" s="66"/>
      <c r="M32" s="31"/>
    </row>
    <row r="33" spans="1:13">
      <c r="A33" s="11"/>
      <c r="B33" s="79"/>
      <c r="C33" s="65"/>
      <c r="D33" s="65"/>
      <c r="E33" s="31"/>
      <c r="F33" s="31"/>
      <c r="G33" s="66"/>
      <c r="H33" s="66"/>
      <c r="I33" s="31"/>
      <c r="J33" s="31"/>
      <c r="K33" s="66"/>
      <c r="L33" s="66"/>
      <c r="M33" s="31"/>
    </row>
    <row r="34" spans="1:13">
      <c r="A34" s="11"/>
      <c r="B34" s="78" t="s">
        <v>180</v>
      </c>
      <c r="C34" s="44">
        <v>69</v>
      </c>
      <c r="D34" s="44"/>
      <c r="E34" s="43"/>
      <c r="F34" s="43"/>
      <c r="G34" s="45" t="s">
        <v>692</v>
      </c>
      <c r="H34" s="45"/>
      <c r="I34" s="42" t="s">
        <v>177</v>
      </c>
      <c r="J34" s="43"/>
      <c r="K34" s="45">
        <v>384</v>
      </c>
      <c r="L34" s="45"/>
      <c r="M34" s="43"/>
    </row>
    <row r="35" spans="1:13" ht="15.75" thickBot="1">
      <c r="A35" s="11"/>
      <c r="B35" s="78"/>
      <c r="C35" s="48"/>
      <c r="D35" s="48"/>
      <c r="E35" s="49"/>
      <c r="F35" s="43"/>
      <c r="G35" s="50"/>
      <c r="H35" s="50"/>
      <c r="I35" s="51"/>
      <c r="J35" s="43"/>
      <c r="K35" s="50"/>
      <c r="L35" s="50"/>
      <c r="M35" s="49"/>
    </row>
    <row r="36" spans="1:13">
      <c r="A36" s="11"/>
      <c r="B36" s="30" t="s">
        <v>182</v>
      </c>
      <c r="C36" s="32" t="s">
        <v>173</v>
      </c>
      <c r="D36" s="34">
        <v>5326</v>
      </c>
      <c r="E36" s="36"/>
      <c r="F36" s="31"/>
      <c r="G36" s="38" t="s">
        <v>173</v>
      </c>
      <c r="H36" s="40">
        <v>5098</v>
      </c>
      <c r="I36" s="36"/>
      <c r="J36" s="31"/>
      <c r="K36" s="38" t="s">
        <v>173</v>
      </c>
      <c r="L36" s="40">
        <v>5050</v>
      </c>
      <c r="M36" s="36"/>
    </row>
    <row r="37" spans="1:13" ht="15.75" thickBot="1">
      <c r="A37" s="11"/>
      <c r="B37" s="30"/>
      <c r="C37" s="52"/>
      <c r="D37" s="53"/>
      <c r="E37" s="54"/>
      <c r="F37" s="31"/>
      <c r="G37" s="55"/>
      <c r="H37" s="56"/>
      <c r="I37" s="54"/>
      <c r="J37" s="31"/>
      <c r="K37" s="55"/>
      <c r="L37" s="56"/>
      <c r="M37" s="54"/>
    </row>
    <row r="38" spans="1:13" ht="15.75" thickTop="1"/>
  </sheetData>
  <mergeCells count="90">
    <mergeCell ref="B5:M5"/>
    <mergeCell ref="A22:A37"/>
    <mergeCell ref="B22:M22"/>
    <mergeCell ref="B23:M23"/>
    <mergeCell ref="J36:J37"/>
    <mergeCell ref="K36:K37"/>
    <mergeCell ref="L36:L37"/>
    <mergeCell ref="M36:M37"/>
    <mergeCell ref="A1:A2"/>
    <mergeCell ref="B1:M1"/>
    <mergeCell ref="B2:M2"/>
    <mergeCell ref="B3:M3"/>
    <mergeCell ref="A4:A21"/>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I29:I30"/>
    <mergeCell ref="J29:J30"/>
    <mergeCell ref="K29:K30"/>
    <mergeCell ref="L29:L30"/>
    <mergeCell ref="M29:M30"/>
    <mergeCell ref="C31:D31"/>
    <mergeCell ref="G31:H31"/>
    <mergeCell ref="K31:L31"/>
    <mergeCell ref="J27:J28"/>
    <mergeCell ref="K27:M27"/>
    <mergeCell ref="K28:M28"/>
    <mergeCell ref="B29:B30"/>
    <mergeCell ref="C29:C30"/>
    <mergeCell ref="D29:D30"/>
    <mergeCell ref="E29:E30"/>
    <mergeCell ref="F29:F30"/>
    <mergeCell ref="G29:G30"/>
    <mergeCell ref="H29:H30"/>
    <mergeCell ref="B27:B28"/>
    <mergeCell ref="C27:E27"/>
    <mergeCell ref="C28:E28"/>
    <mergeCell ref="F27:F28"/>
    <mergeCell ref="G27:I27"/>
    <mergeCell ref="G28:I28"/>
    <mergeCell ref="B20:B21"/>
    <mergeCell ref="C20:C21"/>
    <mergeCell ref="D20:D21"/>
    <mergeCell ref="E20:E21"/>
    <mergeCell ref="B24:M24"/>
    <mergeCell ref="C26:M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9</v>
      </c>
      <c r="B1" s="8" t="s">
        <v>80</v>
      </c>
      <c r="C1" s="8"/>
      <c r="D1" s="8"/>
      <c r="E1" s="8"/>
      <c r="F1" s="8"/>
      <c r="G1" s="8"/>
      <c r="H1" s="8"/>
      <c r="I1" s="8"/>
      <c r="J1" s="8" t="s">
        <v>1</v>
      </c>
      <c r="K1" s="8"/>
      <c r="L1" s="8"/>
    </row>
    <row r="2" spans="1:12" ht="30">
      <c r="A2" s="1" t="s">
        <v>32</v>
      </c>
      <c r="B2" s="1" t="s">
        <v>2</v>
      </c>
      <c r="C2" s="1" t="s">
        <v>81</v>
      </c>
      <c r="D2" s="1" t="s">
        <v>4</v>
      </c>
      <c r="E2" s="1" t="s">
        <v>82</v>
      </c>
      <c r="F2" s="1" t="s">
        <v>33</v>
      </c>
      <c r="G2" s="1" t="s">
        <v>83</v>
      </c>
      <c r="H2" s="1" t="s">
        <v>84</v>
      </c>
      <c r="I2" s="1" t="s">
        <v>85</v>
      </c>
      <c r="J2" s="1" t="s">
        <v>2</v>
      </c>
      <c r="K2" s="1" t="s">
        <v>33</v>
      </c>
      <c r="L2" s="1" t="s">
        <v>34</v>
      </c>
    </row>
    <row r="3" spans="1:12">
      <c r="A3" s="2" t="s">
        <v>86</v>
      </c>
      <c r="B3" s="7">
        <v>196431</v>
      </c>
      <c r="C3" s="7">
        <v>227835</v>
      </c>
      <c r="D3" s="7">
        <v>229861</v>
      </c>
      <c r="E3" s="7">
        <v>172545</v>
      </c>
      <c r="F3" s="7">
        <v>195492</v>
      </c>
      <c r="G3" s="7">
        <v>219173</v>
      </c>
      <c r="H3" s="7">
        <v>223792</v>
      </c>
      <c r="I3" s="7">
        <v>198683</v>
      </c>
      <c r="J3" s="7">
        <v>826672</v>
      </c>
      <c r="K3" s="7">
        <v>837140</v>
      </c>
      <c r="L3" s="7">
        <v>933678</v>
      </c>
    </row>
    <row r="4" spans="1:12">
      <c r="A4" s="3" t="s">
        <v>87</v>
      </c>
      <c r="B4" s="4" t="s">
        <v>6</v>
      </c>
      <c r="C4" s="4" t="s">
        <v>6</v>
      </c>
      <c r="D4" s="4" t="s">
        <v>6</v>
      </c>
      <c r="E4" s="4" t="s">
        <v>6</v>
      </c>
      <c r="F4" s="4" t="s">
        <v>6</v>
      </c>
      <c r="G4" s="4" t="s">
        <v>6</v>
      </c>
      <c r="H4" s="4" t="s">
        <v>6</v>
      </c>
      <c r="I4" s="4" t="s">
        <v>6</v>
      </c>
      <c r="J4" s="4" t="s">
        <v>6</v>
      </c>
      <c r="K4" s="4" t="s">
        <v>6</v>
      </c>
      <c r="L4" s="4" t="s">
        <v>6</v>
      </c>
    </row>
    <row r="5" spans="1:12" ht="30">
      <c r="A5" s="2" t="s">
        <v>88</v>
      </c>
      <c r="B5" s="6">
        <v>171539</v>
      </c>
      <c r="C5" s="6">
        <v>188792</v>
      </c>
      <c r="D5" s="6">
        <v>190461</v>
      </c>
      <c r="E5" s="6">
        <v>149170</v>
      </c>
      <c r="F5" s="6">
        <v>166788</v>
      </c>
      <c r="G5" s="6">
        <v>182557</v>
      </c>
      <c r="H5" s="6">
        <v>185135</v>
      </c>
      <c r="I5" s="6">
        <v>166565</v>
      </c>
      <c r="J5" s="6">
        <v>699962</v>
      </c>
      <c r="K5" s="6">
        <v>701045</v>
      </c>
      <c r="L5" s="6">
        <v>785165</v>
      </c>
    </row>
    <row r="6" spans="1:12" ht="30">
      <c r="A6" s="2" t="s">
        <v>89</v>
      </c>
      <c r="B6" s="4" t="s">
        <v>6</v>
      </c>
      <c r="C6" s="4" t="s">
        <v>6</v>
      </c>
      <c r="D6" s="4" t="s">
        <v>6</v>
      </c>
      <c r="E6" s="4" t="s">
        <v>6</v>
      </c>
      <c r="F6" s="4" t="s">
        <v>6</v>
      </c>
      <c r="G6" s="4" t="s">
        <v>6</v>
      </c>
      <c r="H6" s="4" t="s">
        <v>6</v>
      </c>
      <c r="I6" s="4" t="s">
        <v>6</v>
      </c>
      <c r="J6" s="6">
        <v>75428</v>
      </c>
      <c r="K6" s="6">
        <v>83492</v>
      </c>
      <c r="L6" s="6">
        <v>91421</v>
      </c>
    </row>
    <row r="7" spans="1:12">
      <c r="A7" s="2" t="s">
        <v>90</v>
      </c>
      <c r="B7" s="6">
        <v>9542</v>
      </c>
      <c r="C7" s="6">
        <v>8514</v>
      </c>
      <c r="D7" s="6">
        <v>8450</v>
      </c>
      <c r="E7" s="6">
        <v>8593</v>
      </c>
      <c r="F7" s="6">
        <v>8846</v>
      </c>
      <c r="G7" s="6">
        <v>8624</v>
      </c>
      <c r="H7" s="6">
        <v>8633</v>
      </c>
      <c r="I7" s="6">
        <v>8681</v>
      </c>
      <c r="J7" s="6">
        <v>35099</v>
      </c>
      <c r="K7" s="6">
        <v>34784</v>
      </c>
      <c r="L7" s="6">
        <v>37194</v>
      </c>
    </row>
    <row r="8" spans="1:12">
      <c r="A8" s="2" t="s">
        <v>91</v>
      </c>
      <c r="B8" s="4" t="s">
        <v>6</v>
      </c>
      <c r="C8" s="4" t="s">
        <v>6</v>
      </c>
      <c r="D8" s="4" t="s">
        <v>6</v>
      </c>
      <c r="E8" s="4" t="s">
        <v>6</v>
      </c>
      <c r="F8" s="4" t="s">
        <v>6</v>
      </c>
      <c r="G8" s="4" t="s">
        <v>6</v>
      </c>
      <c r="H8" s="4" t="s">
        <v>6</v>
      </c>
      <c r="I8" s="4" t="s">
        <v>6</v>
      </c>
      <c r="J8" s="6">
        <v>9165</v>
      </c>
      <c r="K8" s="6">
        <v>6425</v>
      </c>
      <c r="L8" s="6">
        <v>8404</v>
      </c>
    </row>
    <row r="9" spans="1:12">
      <c r="A9" s="2" t="s">
        <v>92</v>
      </c>
      <c r="B9" s="4" t="s">
        <v>6</v>
      </c>
      <c r="C9" s="4" t="s">
        <v>6</v>
      </c>
      <c r="D9" s="4" t="s">
        <v>6</v>
      </c>
      <c r="E9" s="4" t="s">
        <v>6</v>
      </c>
      <c r="F9" s="4" t="s">
        <v>6</v>
      </c>
      <c r="G9" s="4" t="s">
        <v>6</v>
      </c>
      <c r="H9" s="4" t="s">
        <v>6</v>
      </c>
      <c r="I9" s="4" t="s">
        <v>6</v>
      </c>
      <c r="J9" s="4">
        <v>0</v>
      </c>
      <c r="K9" s="4">
        <v>39</v>
      </c>
      <c r="L9" s="6">
        <v>1200</v>
      </c>
    </row>
    <row r="10" spans="1:12">
      <c r="A10" s="2" t="s">
        <v>93</v>
      </c>
      <c r="B10" s="6">
        <v>-4121</v>
      </c>
      <c r="C10" s="6">
        <v>8687</v>
      </c>
      <c r="D10" s="6">
        <v>9884</v>
      </c>
      <c r="E10" s="6">
        <v>-7432</v>
      </c>
      <c r="F10" s="6">
        <v>-3034</v>
      </c>
      <c r="G10" s="6">
        <v>6610</v>
      </c>
      <c r="H10" s="6">
        <v>8065</v>
      </c>
      <c r="I10" s="4">
        <v>-286</v>
      </c>
      <c r="J10" s="6">
        <v>7018</v>
      </c>
      <c r="K10" s="6">
        <v>11355</v>
      </c>
      <c r="L10" s="6">
        <v>10294</v>
      </c>
    </row>
    <row r="11" spans="1:12">
      <c r="A11" s="2" t="s">
        <v>94</v>
      </c>
      <c r="B11" s="4" t="s">
        <v>6</v>
      </c>
      <c r="C11" s="4" t="s">
        <v>6</v>
      </c>
      <c r="D11" s="4" t="s">
        <v>6</v>
      </c>
      <c r="E11" s="4" t="s">
        <v>6</v>
      </c>
      <c r="F11" s="4" t="s">
        <v>6</v>
      </c>
      <c r="G11" s="4" t="s">
        <v>6</v>
      </c>
      <c r="H11" s="4" t="s">
        <v>6</v>
      </c>
      <c r="I11" s="4" t="s">
        <v>6</v>
      </c>
      <c r="J11" s="6">
        <v>-54078</v>
      </c>
      <c r="K11" s="6">
        <v>-54858</v>
      </c>
      <c r="L11" s="6">
        <v>-55579</v>
      </c>
    </row>
    <row r="12" spans="1:12">
      <c r="A12" s="2" t="s">
        <v>95</v>
      </c>
      <c r="B12" s="4" t="s">
        <v>6</v>
      </c>
      <c r="C12" s="4" t="s">
        <v>6</v>
      </c>
      <c r="D12" s="4" t="s">
        <v>6</v>
      </c>
      <c r="E12" s="4" t="s">
        <v>6</v>
      </c>
      <c r="F12" s="4" t="s">
        <v>6</v>
      </c>
      <c r="G12" s="4" t="s">
        <v>6</v>
      </c>
      <c r="H12" s="4" t="s">
        <v>6</v>
      </c>
      <c r="I12" s="4" t="s">
        <v>6</v>
      </c>
      <c r="J12" s="6">
        <v>7404</v>
      </c>
      <c r="K12" s="6">
        <v>5012</v>
      </c>
      <c r="L12" s="6">
        <v>-14117</v>
      </c>
    </row>
    <row r="13" spans="1:12">
      <c r="A13" s="2" t="s">
        <v>96</v>
      </c>
      <c r="B13" s="6">
        <v>-13599</v>
      </c>
      <c r="C13" s="6">
        <v>3177</v>
      </c>
      <c r="D13" s="6">
        <v>-1859</v>
      </c>
      <c r="E13" s="6">
        <v>-27375</v>
      </c>
      <c r="F13" s="6">
        <v>-12764</v>
      </c>
      <c r="G13" s="6">
        <v>-3290</v>
      </c>
      <c r="H13" s="6">
        <v>-14659</v>
      </c>
      <c r="I13" s="6">
        <v>-7778</v>
      </c>
      <c r="J13" s="6">
        <v>-39656</v>
      </c>
      <c r="K13" s="6">
        <v>-38491</v>
      </c>
      <c r="L13" s="6">
        <v>-59402</v>
      </c>
    </row>
    <row r="14" spans="1:12">
      <c r="A14" s="2" t="s">
        <v>97</v>
      </c>
      <c r="B14" s="4" t="s">
        <v>6</v>
      </c>
      <c r="C14" s="4" t="s">
        <v>6</v>
      </c>
      <c r="D14" s="4" t="s">
        <v>6</v>
      </c>
      <c r="E14" s="4" t="s">
        <v>6</v>
      </c>
      <c r="F14" s="4" t="s">
        <v>6</v>
      </c>
      <c r="G14" s="4" t="s">
        <v>6</v>
      </c>
      <c r="H14" s="4" t="s">
        <v>6</v>
      </c>
      <c r="I14" s="4" t="s">
        <v>6</v>
      </c>
      <c r="J14" s="6">
        <v>-14761</v>
      </c>
      <c r="K14" s="6">
        <v>-1723</v>
      </c>
      <c r="L14" s="6">
        <v>3315</v>
      </c>
    </row>
    <row r="15" spans="1:12">
      <c r="A15" s="2" t="s">
        <v>98</v>
      </c>
      <c r="B15" s="7">
        <v>-11482</v>
      </c>
      <c r="C15" s="7">
        <v>16259</v>
      </c>
      <c r="D15" s="7">
        <v>-1556</v>
      </c>
      <c r="E15" s="7">
        <v>-28116</v>
      </c>
      <c r="F15" s="7">
        <v>-11881</v>
      </c>
      <c r="G15" s="7">
        <v>-1175</v>
      </c>
      <c r="H15" s="7">
        <v>-15592</v>
      </c>
      <c r="I15" s="7">
        <v>-8120</v>
      </c>
      <c r="J15" s="7">
        <v>-24895</v>
      </c>
      <c r="K15" s="7">
        <v>-36768</v>
      </c>
      <c r="L15" s="7">
        <v>-6271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8.42578125" bestFit="1" customWidth="1"/>
    <col min="3" max="3" width="2.140625" customWidth="1"/>
    <col min="4" max="4" width="6" customWidth="1"/>
    <col min="5" max="5" width="9.85546875" customWidth="1"/>
    <col min="7" max="7" width="2.140625" customWidth="1"/>
    <col min="8" max="8" width="6" customWidth="1"/>
    <col min="9" max="9" width="9.85546875" customWidth="1"/>
    <col min="11" max="11" width="2.140625" customWidth="1"/>
    <col min="12" max="12" width="6" customWidth="1"/>
    <col min="13" max="13" width="9.85546875" customWidth="1"/>
  </cols>
  <sheetData>
    <row r="1" spans="1:13" ht="15" customHeight="1">
      <c r="A1" s="8" t="s">
        <v>10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9</v>
      </c>
      <c r="B3" s="10" t="s">
        <v>6</v>
      </c>
      <c r="C3" s="10"/>
      <c r="D3" s="10"/>
      <c r="E3" s="10"/>
      <c r="F3" s="10"/>
      <c r="G3" s="10"/>
      <c r="H3" s="10"/>
      <c r="I3" s="10"/>
      <c r="J3" s="10"/>
      <c r="K3" s="10"/>
      <c r="L3" s="10"/>
      <c r="M3" s="10"/>
    </row>
    <row r="4" spans="1:13" ht="15" customHeight="1">
      <c r="A4" s="11" t="s">
        <v>1080</v>
      </c>
      <c r="B4" s="10" t="s">
        <v>6</v>
      </c>
      <c r="C4" s="10"/>
      <c r="D4" s="10"/>
      <c r="E4" s="10"/>
      <c r="F4" s="10"/>
      <c r="G4" s="10"/>
      <c r="H4" s="10"/>
      <c r="I4" s="10"/>
      <c r="J4" s="10"/>
      <c r="K4" s="10"/>
      <c r="L4" s="10"/>
      <c r="M4" s="10"/>
    </row>
    <row r="5" spans="1:13">
      <c r="A5" s="11"/>
      <c r="B5" s="43" t="s">
        <v>701</v>
      </c>
      <c r="C5" s="43"/>
      <c r="D5" s="43"/>
      <c r="E5" s="43"/>
      <c r="F5" s="43"/>
      <c r="G5" s="43"/>
      <c r="H5" s="43"/>
      <c r="I5" s="43"/>
      <c r="J5" s="43"/>
      <c r="K5" s="43"/>
      <c r="L5" s="43"/>
      <c r="M5" s="43"/>
    </row>
    <row r="6" spans="1:13">
      <c r="A6" s="11"/>
      <c r="B6" s="28"/>
      <c r="C6" s="28"/>
      <c r="D6" s="28"/>
      <c r="E6" s="28"/>
      <c r="F6" s="28"/>
      <c r="G6" s="28"/>
      <c r="H6" s="28"/>
      <c r="I6" s="28"/>
      <c r="J6" s="28"/>
      <c r="K6" s="28"/>
      <c r="L6" s="28"/>
      <c r="M6" s="28"/>
    </row>
    <row r="7" spans="1:13">
      <c r="A7" s="11"/>
      <c r="B7" s="15"/>
      <c r="C7" s="15"/>
      <c r="D7" s="15"/>
      <c r="E7" s="15"/>
      <c r="F7" s="15"/>
      <c r="G7" s="15"/>
      <c r="H7" s="15"/>
      <c r="I7" s="15"/>
      <c r="J7" s="15"/>
      <c r="K7" s="15"/>
      <c r="L7" s="15"/>
      <c r="M7" s="15"/>
    </row>
    <row r="8" spans="1:13" ht="15.75" thickBot="1">
      <c r="A8" s="11"/>
      <c r="B8" s="14"/>
      <c r="C8" s="117" t="s">
        <v>347</v>
      </c>
      <c r="D8" s="117"/>
      <c r="E8" s="117"/>
      <c r="F8" s="117"/>
      <c r="G8" s="117"/>
      <c r="H8" s="117"/>
      <c r="I8" s="117"/>
      <c r="J8" s="117"/>
      <c r="K8" s="117"/>
      <c r="L8" s="117"/>
      <c r="M8" s="117"/>
    </row>
    <row r="9" spans="1:13">
      <c r="A9" s="11"/>
      <c r="B9" s="43"/>
      <c r="C9" s="175" t="s">
        <v>349</v>
      </c>
      <c r="D9" s="175"/>
      <c r="E9" s="175"/>
      <c r="F9" s="177"/>
      <c r="G9" s="175" t="s">
        <v>350</v>
      </c>
      <c r="H9" s="175"/>
      <c r="I9" s="175"/>
      <c r="J9" s="85"/>
      <c r="K9" s="175" t="s">
        <v>351</v>
      </c>
      <c r="L9" s="175"/>
      <c r="M9" s="175"/>
    </row>
    <row r="10" spans="1:13" ht="15.75" thickBot="1">
      <c r="A10" s="11"/>
      <c r="B10" s="43"/>
      <c r="C10" s="117"/>
      <c r="D10" s="117"/>
      <c r="E10" s="117"/>
      <c r="F10" s="176"/>
      <c r="G10" s="117"/>
      <c r="H10" s="117"/>
      <c r="I10" s="117"/>
      <c r="J10" s="86"/>
      <c r="K10" s="117"/>
      <c r="L10" s="117"/>
      <c r="M10" s="117"/>
    </row>
    <row r="11" spans="1:13">
      <c r="A11" s="11"/>
      <c r="B11" s="30" t="s">
        <v>702</v>
      </c>
      <c r="C11" s="32" t="s">
        <v>173</v>
      </c>
      <c r="D11" s="106">
        <v>289</v>
      </c>
      <c r="E11" s="36"/>
      <c r="F11" s="31"/>
      <c r="G11" s="38" t="s">
        <v>173</v>
      </c>
      <c r="H11" s="108">
        <v>590</v>
      </c>
      <c r="I11" s="36"/>
      <c r="J11" s="31"/>
      <c r="K11" s="38" t="s">
        <v>173</v>
      </c>
      <c r="L11" s="40">
        <v>1027</v>
      </c>
      <c r="M11" s="36"/>
    </row>
    <row r="12" spans="1:13">
      <c r="A12" s="11"/>
      <c r="B12" s="30"/>
      <c r="C12" s="73"/>
      <c r="D12" s="46"/>
      <c r="E12" s="31"/>
      <c r="F12" s="31"/>
      <c r="G12" s="30"/>
      <c r="H12" s="47"/>
      <c r="I12" s="31"/>
      <c r="J12" s="31"/>
      <c r="K12" s="30"/>
      <c r="L12" s="66"/>
      <c r="M12" s="31"/>
    </row>
    <row r="13" spans="1:13">
      <c r="A13" s="11"/>
      <c r="B13" s="42" t="s">
        <v>248</v>
      </c>
      <c r="C13" s="44">
        <v>621</v>
      </c>
      <c r="D13" s="44"/>
      <c r="E13" s="43"/>
      <c r="F13" s="43"/>
      <c r="G13" s="45">
        <v>290</v>
      </c>
      <c r="H13" s="45"/>
      <c r="I13" s="43"/>
      <c r="J13" s="43"/>
      <c r="K13" s="45">
        <v>893</v>
      </c>
      <c r="L13" s="45"/>
      <c r="M13" s="43"/>
    </row>
    <row r="14" spans="1:13">
      <c r="A14" s="11"/>
      <c r="B14" s="42"/>
      <c r="C14" s="44"/>
      <c r="D14" s="44"/>
      <c r="E14" s="43"/>
      <c r="F14" s="43"/>
      <c r="G14" s="45"/>
      <c r="H14" s="45"/>
      <c r="I14" s="43"/>
      <c r="J14" s="43"/>
      <c r="K14" s="45"/>
      <c r="L14" s="45"/>
      <c r="M14" s="43"/>
    </row>
    <row r="15" spans="1:13">
      <c r="A15" s="11"/>
      <c r="B15" s="30" t="s">
        <v>703</v>
      </c>
      <c r="C15" s="46">
        <v>497</v>
      </c>
      <c r="D15" s="46"/>
      <c r="E15" s="31"/>
      <c r="F15" s="31"/>
      <c r="G15" s="47">
        <v>683</v>
      </c>
      <c r="H15" s="47"/>
      <c r="I15" s="31"/>
      <c r="J15" s="31"/>
      <c r="K15" s="47" t="s">
        <v>257</v>
      </c>
      <c r="L15" s="47"/>
      <c r="M15" s="31"/>
    </row>
    <row r="16" spans="1:13">
      <c r="A16" s="11"/>
      <c r="B16" s="30"/>
      <c r="C16" s="46"/>
      <c r="D16" s="46"/>
      <c r="E16" s="31"/>
      <c r="F16" s="31"/>
      <c r="G16" s="47"/>
      <c r="H16" s="47"/>
      <c r="I16" s="31"/>
      <c r="J16" s="31"/>
      <c r="K16" s="47"/>
      <c r="L16" s="47"/>
      <c r="M16" s="31"/>
    </row>
    <row r="17" spans="1:13">
      <c r="A17" s="11"/>
      <c r="B17" s="42" t="s">
        <v>704</v>
      </c>
      <c r="C17" s="63">
        <v>5472</v>
      </c>
      <c r="D17" s="63"/>
      <c r="E17" s="43"/>
      <c r="F17" s="43"/>
      <c r="G17" s="64">
        <v>3406</v>
      </c>
      <c r="H17" s="64"/>
      <c r="I17" s="43"/>
      <c r="J17" s="43"/>
      <c r="K17" s="45">
        <v>682</v>
      </c>
      <c r="L17" s="45"/>
      <c r="M17" s="43"/>
    </row>
    <row r="18" spans="1:13">
      <c r="A18" s="11"/>
      <c r="B18" s="42"/>
      <c r="C18" s="63"/>
      <c r="D18" s="63"/>
      <c r="E18" s="43"/>
      <c r="F18" s="43"/>
      <c r="G18" s="64"/>
      <c r="H18" s="64"/>
      <c r="I18" s="43"/>
      <c r="J18" s="43"/>
      <c r="K18" s="45"/>
      <c r="L18" s="45"/>
      <c r="M18" s="43"/>
    </row>
    <row r="19" spans="1:13">
      <c r="A19" s="11"/>
      <c r="B19" s="30" t="s">
        <v>705</v>
      </c>
      <c r="C19" s="65">
        <v>2286</v>
      </c>
      <c r="D19" s="65"/>
      <c r="E19" s="31"/>
      <c r="F19" s="31"/>
      <c r="G19" s="66">
        <v>1456</v>
      </c>
      <c r="H19" s="66"/>
      <c r="I19" s="31"/>
      <c r="J19" s="31"/>
      <c r="K19" s="66">
        <v>5802</v>
      </c>
      <c r="L19" s="66"/>
      <c r="M19" s="31"/>
    </row>
    <row r="20" spans="1:13" ht="15.75" thickBot="1">
      <c r="A20" s="11"/>
      <c r="B20" s="30"/>
      <c r="C20" s="96"/>
      <c r="D20" s="96"/>
      <c r="E20" s="81"/>
      <c r="F20" s="31"/>
      <c r="G20" s="82"/>
      <c r="H20" s="82"/>
      <c r="I20" s="81"/>
      <c r="J20" s="31"/>
      <c r="K20" s="82"/>
      <c r="L20" s="82"/>
      <c r="M20" s="81"/>
    </row>
    <row r="21" spans="1:13">
      <c r="A21" s="11"/>
      <c r="B21" s="42" t="s">
        <v>706</v>
      </c>
      <c r="C21" s="101" t="s">
        <v>173</v>
      </c>
      <c r="D21" s="83">
        <v>9165</v>
      </c>
      <c r="E21" s="85"/>
      <c r="F21" s="43"/>
      <c r="G21" s="105" t="s">
        <v>173</v>
      </c>
      <c r="H21" s="103">
        <v>6425</v>
      </c>
      <c r="I21" s="85"/>
      <c r="J21" s="43"/>
      <c r="K21" s="105" t="s">
        <v>173</v>
      </c>
      <c r="L21" s="103">
        <v>8404</v>
      </c>
      <c r="M21" s="85"/>
    </row>
    <row r="22" spans="1:13" ht="15.75" thickBot="1">
      <c r="A22" s="11"/>
      <c r="B22" s="42"/>
      <c r="C22" s="112"/>
      <c r="D22" s="113"/>
      <c r="E22" s="114"/>
      <c r="F22" s="43"/>
      <c r="G22" s="115"/>
      <c r="H22" s="116"/>
      <c r="I22" s="114"/>
      <c r="J22" s="43"/>
      <c r="K22" s="115"/>
      <c r="L22" s="116"/>
      <c r="M22" s="114"/>
    </row>
    <row r="23" spans="1:13" ht="15.75" thickTop="1"/>
  </sheetData>
  <mergeCells count="75">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0"/>
  <sheetViews>
    <sheetView showGridLines="0" workbookViewId="0"/>
  </sheetViews>
  <sheetFormatPr defaultRowHeight="15"/>
  <cols>
    <col min="1" max="3" width="36.5703125" bestFit="1" customWidth="1"/>
    <col min="4" max="4" width="8.28515625" customWidth="1"/>
    <col min="5" max="5" width="2.28515625" customWidth="1"/>
    <col min="6" max="6" width="9.140625" customWidth="1"/>
    <col min="7" max="7" width="3.85546875" customWidth="1"/>
    <col min="8" max="8" width="14.42578125" customWidth="1"/>
    <col min="9" max="9" width="3.85546875" customWidth="1"/>
    <col min="10" max="10" width="9.140625" customWidth="1"/>
    <col min="11" max="11" width="2.28515625" customWidth="1"/>
    <col min="12" max="12" width="8.28515625" customWidth="1"/>
    <col min="13" max="13" width="2.5703125" customWidth="1"/>
    <col min="14" max="14" width="10.140625" customWidth="1"/>
    <col min="15" max="15" width="2.5703125" customWidth="1"/>
    <col min="16" max="16" width="7.140625" customWidth="1"/>
    <col min="17" max="17" width="1.7109375" customWidth="1"/>
    <col min="18" max="18" width="10" customWidth="1"/>
    <col min="19" max="19" width="2.140625" customWidth="1"/>
    <col min="20" max="20" width="7.85546875" customWidth="1"/>
    <col min="21" max="21" width="1.7109375" customWidth="1"/>
    <col min="22" max="22" width="10" customWidth="1"/>
    <col min="23" max="23" width="2.140625" customWidth="1"/>
    <col min="24" max="24" width="6.7109375" customWidth="1"/>
    <col min="25" max="25" width="1.7109375" customWidth="1"/>
    <col min="26" max="26" width="10" customWidth="1"/>
    <col min="27" max="27" width="2.140625" customWidth="1"/>
    <col min="28" max="28" width="8.28515625" customWidth="1"/>
    <col min="29" max="29" width="10" customWidth="1"/>
  </cols>
  <sheetData>
    <row r="1" spans="1:29" ht="15" customHeight="1">
      <c r="A1" s="8" t="s">
        <v>108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71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08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43" t="s">
        <v>724</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1"/>
      <c r="B8" s="43"/>
      <c r="C8" s="62" t="s">
        <v>725</v>
      </c>
      <c r="D8" s="62"/>
      <c r="E8" s="62"/>
      <c r="F8" s="43"/>
      <c r="G8" s="62" t="s">
        <v>248</v>
      </c>
      <c r="H8" s="62"/>
      <c r="I8" s="62"/>
      <c r="J8" s="43"/>
      <c r="K8" s="62" t="s">
        <v>252</v>
      </c>
      <c r="L8" s="62"/>
      <c r="M8" s="62"/>
      <c r="N8" s="43"/>
      <c r="O8" s="62" t="s">
        <v>252</v>
      </c>
      <c r="P8" s="62"/>
      <c r="Q8" s="62"/>
      <c r="R8" s="43"/>
      <c r="S8" s="62" t="s">
        <v>451</v>
      </c>
      <c r="T8" s="62"/>
      <c r="U8" s="62"/>
      <c r="V8" s="43"/>
      <c r="W8" s="62" t="s">
        <v>730</v>
      </c>
      <c r="X8" s="62"/>
      <c r="Y8" s="62"/>
      <c r="Z8" s="43"/>
      <c r="AA8" s="62" t="s">
        <v>254</v>
      </c>
      <c r="AB8" s="62"/>
      <c r="AC8" s="62"/>
    </row>
    <row r="9" spans="1:29">
      <c r="A9" s="11"/>
      <c r="B9" s="43"/>
      <c r="C9" s="62" t="s">
        <v>726</v>
      </c>
      <c r="D9" s="62"/>
      <c r="E9" s="62"/>
      <c r="F9" s="43"/>
      <c r="G9" s="62"/>
      <c r="H9" s="62"/>
      <c r="I9" s="62"/>
      <c r="J9" s="43"/>
      <c r="K9" s="62" t="s">
        <v>727</v>
      </c>
      <c r="L9" s="62"/>
      <c r="M9" s="62"/>
      <c r="N9" s="43"/>
      <c r="O9" s="62" t="s">
        <v>253</v>
      </c>
      <c r="P9" s="62"/>
      <c r="Q9" s="62"/>
      <c r="R9" s="43"/>
      <c r="S9" s="62" t="s">
        <v>728</v>
      </c>
      <c r="T9" s="62"/>
      <c r="U9" s="62"/>
      <c r="V9" s="43"/>
      <c r="W9" s="62"/>
      <c r="X9" s="62"/>
      <c r="Y9" s="62"/>
      <c r="Z9" s="43"/>
      <c r="AA9" s="62"/>
      <c r="AB9" s="62"/>
      <c r="AC9" s="62"/>
    </row>
    <row r="10" spans="1:29">
      <c r="A10" s="11"/>
      <c r="B10" s="43"/>
      <c r="C10" s="62" t="s">
        <v>247</v>
      </c>
      <c r="D10" s="62"/>
      <c r="E10" s="62"/>
      <c r="F10" s="43"/>
      <c r="G10" s="62"/>
      <c r="H10" s="62"/>
      <c r="I10" s="62"/>
      <c r="J10" s="43"/>
      <c r="K10" s="62" t="s">
        <v>250</v>
      </c>
      <c r="L10" s="62"/>
      <c r="M10" s="62"/>
      <c r="N10" s="43"/>
      <c r="O10" s="62" t="s">
        <v>247</v>
      </c>
      <c r="P10" s="62"/>
      <c r="Q10" s="62"/>
      <c r="R10" s="43"/>
      <c r="S10" s="62" t="s">
        <v>729</v>
      </c>
      <c r="T10" s="62"/>
      <c r="U10" s="62"/>
      <c r="V10" s="43"/>
      <c r="W10" s="62"/>
      <c r="X10" s="62"/>
      <c r="Y10" s="62"/>
      <c r="Z10" s="43"/>
      <c r="AA10" s="62"/>
      <c r="AB10" s="62"/>
      <c r="AC10" s="62"/>
    </row>
    <row r="11" spans="1:29" ht="15.75" thickBot="1">
      <c r="A11" s="11"/>
      <c r="B11" s="43"/>
      <c r="C11" s="77"/>
      <c r="D11" s="77"/>
      <c r="E11" s="77"/>
      <c r="F11" s="43"/>
      <c r="G11" s="29"/>
      <c r="H11" s="29"/>
      <c r="I11" s="29"/>
      <c r="J11" s="43"/>
      <c r="K11" s="29" t="s">
        <v>251</v>
      </c>
      <c r="L11" s="29"/>
      <c r="M11" s="29"/>
      <c r="N11" s="43"/>
      <c r="O11" s="77"/>
      <c r="P11" s="77"/>
      <c r="Q11" s="77"/>
      <c r="R11" s="43"/>
      <c r="S11" s="77"/>
      <c r="T11" s="77"/>
      <c r="U11" s="77"/>
      <c r="V11" s="43"/>
      <c r="W11" s="29"/>
      <c r="X11" s="29"/>
      <c r="Y11" s="29"/>
      <c r="Z11" s="43"/>
      <c r="AA11" s="29"/>
      <c r="AB11" s="29"/>
      <c r="AC11" s="29"/>
    </row>
    <row r="12" spans="1:29">
      <c r="A12" s="11"/>
      <c r="B12" s="19">
        <v>2013</v>
      </c>
      <c r="C12" s="38"/>
      <c r="D12" s="38"/>
      <c r="E12" s="38"/>
      <c r="F12" s="18"/>
      <c r="G12" s="38"/>
      <c r="H12" s="38"/>
      <c r="I12" s="38"/>
      <c r="J12" s="18"/>
      <c r="K12" s="38"/>
      <c r="L12" s="38"/>
      <c r="M12" s="38"/>
      <c r="N12" s="18"/>
      <c r="O12" s="38"/>
      <c r="P12" s="38"/>
      <c r="Q12" s="38"/>
      <c r="R12" s="18"/>
      <c r="S12" s="38"/>
      <c r="T12" s="38"/>
      <c r="U12" s="38"/>
      <c r="V12" s="18"/>
      <c r="W12" s="38"/>
      <c r="X12" s="38"/>
      <c r="Y12" s="38"/>
      <c r="Z12" s="18"/>
      <c r="AA12" s="38"/>
      <c r="AB12" s="38"/>
      <c r="AC12" s="38"/>
    </row>
    <row r="13" spans="1:29">
      <c r="A13" s="11"/>
      <c r="B13" s="22" t="s">
        <v>731</v>
      </c>
      <c r="C13" s="42"/>
      <c r="D13" s="42"/>
      <c r="E13" s="42"/>
      <c r="F13" s="14"/>
      <c r="G13" s="42"/>
      <c r="H13" s="42"/>
      <c r="I13" s="42"/>
      <c r="J13" s="14"/>
      <c r="K13" s="42"/>
      <c r="L13" s="42"/>
      <c r="M13" s="42"/>
      <c r="N13" s="14"/>
      <c r="O13" s="42"/>
      <c r="P13" s="42"/>
      <c r="Q13" s="42"/>
      <c r="R13" s="14"/>
      <c r="S13" s="42"/>
      <c r="T13" s="42"/>
      <c r="U13" s="42"/>
      <c r="V13" s="14"/>
      <c r="W13" s="42"/>
      <c r="X13" s="42"/>
      <c r="Y13" s="42"/>
      <c r="Z13" s="14"/>
      <c r="AA13" s="42"/>
      <c r="AB13" s="42"/>
      <c r="AC13" s="42"/>
    </row>
    <row r="14" spans="1:29">
      <c r="A14" s="11"/>
      <c r="B14" s="79" t="s">
        <v>732</v>
      </c>
      <c r="C14" s="73" t="s">
        <v>173</v>
      </c>
      <c r="D14" s="65">
        <v>290185</v>
      </c>
      <c r="E14" s="31"/>
      <c r="F14" s="31"/>
      <c r="G14" s="73" t="s">
        <v>173</v>
      </c>
      <c r="H14" s="65">
        <v>278274</v>
      </c>
      <c r="I14" s="31"/>
      <c r="J14" s="31"/>
      <c r="K14" s="73" t="s">
        <v>173</v>
      </c>
      <c r="L14" s="65">
        <v>193504</v>
      </c>
      <c r="M14" s="31"/>
      <c r="N14" s="31"/>
      <c r="O14" s="73" t="s">
        <v>173</v>
      </c>
      <c r="P14" s="65">
        <v>64709</v>
      </c>
      <c r="Q14" s="31"/>
      <c r="R14" s="31"/>
      <c r="S14" s="73" t="s">
        <v>173</v>
      </c>
      <c r="T14" s="46" t="s">
        <v>257</v>
      </c>
      <c r="U14" s="31"/>
      <c r="V14" s="31"/>
      <c r="W14" s="73" t="s">
        <v>173</v>
      </c>
      <c r="X14" s="46" t="s">
        <v>257</v>
      </c>
      <c r="Y14" s="31"/>
      <c r="Z14" s="31"/>
      <c r="AA14" s="73" t="s">
        <v>173</v>
      </c>
      <c r="AB14" s="65">
        <v>826672</v>
      </c>
      <c r="AC14" s="31"/>
    </row>
    <row r="15" spans="1:29">
      <c r="A15" s="11"/>
      <c r="B15" s="79"/>
      <c r="C15" s="73"/>
      <c r="D15" s="65"/>
      <c r="E15" s="31"/>
      <c r="F15" s="31"/>
      <c r="G15" s="73"/>
      <c r="H15" s="65"/>
      <c r="I15" s="31"/>
      <c r="J15" s="31"/>
      <c r="K15" s="73"/>
      <c r="L15" s="65"/>
      <c r="M15" s="31"/>
      <c r="N15" s="31"/>
      <c r="O15" s="73"/>
      <c r="P15" s="65"/>
      <c r="Q15" s="31"/>
      <c r="R15" s="31"/>
      <c r="S15" s="73"/>
      <c r="T15" s="46"/>
      <c r="U15" s="31"/>
      <c r="V15" s="31"/>
      <c r="W15" s="73"/>
      <c r="X15" s="46"/>
      <c r="Y15" s="31"/>
      <c r="Z15" s="31"/>
      <c r="AA15" s="73"/>
      <c r="AB15" s="65"/>
      <c r="AC15" s="31"/>
    </row>
    <row r="16" spans="1:29">
      <c r="A16" s="11"/>
      <c r="B16" s="78" t="s">
        <v>733</v>
      </c>
      <c r="C16" s="44">
        <v>726</v>
      </c>
      <c r="D16" s="44"/>
      <c r="E16" s="43"/>
      <c r="F16" s="43"/>
      <c r="G16" s="44">
        <v>435</v>
      </c>
      <c r="H16" s="44"/>
      <c r="I16" s="43"/>
      <c r="J16" s="43"/>
      <c r="K16" s="44">
        <v>217</v>
      </c>
      <c r="L16" s="44"/>
      <c r="M16" s="43"/>
      <c r="N16" s="43"/>
      <c r="O16" s="44" t="s">
        <v>257</v>
      </c>
      <c r="P16" s="44"/>
      <c r="Q16" s="43"/>
      <c r="R16" s="43"/>
      <c r="S16" s="44" t="s">
        <v>257</v>
      </c>
      <c r="T16" s="44"/>
      <c r="U16" s="43"/>
      <c r="V16" s="43"/>
      <c r="W16" s="44" t="s">
        <v>734</v>
      </c>
      <c r="X16" s="44"/>
      <c r="Y16" s="94" t="s">
        <v>177</v>
      </c>
      <c r="Z16" s="43"/>
      <c r="AA16" s="44" t="s">
        <v>257</v>
      </c>
      <c r="AB16" s="44"/>
      <c r="AC16" s="43"/>
    </row>
    <row r="17" spans="1:29" ht="15.75" thickBot="1">
      <c r="A17" s="11"/>
      <c r="B17" s="78"/>
      <c r="C17" s="48"/>
      <c r="D17" s="48"/>
      <c r="E17" s="49"/>
      <c r="F17" s="43"/>
      <c r="G17" s="48"/>
      <c r="H17" s="48"/>
      <c r="I17" s="49"/>
      <c r="J17" s="43"/>
      <c r="K17" s="48"/>
      <c r="L17" s="48"/>
      <c r="M17" s="49"/>
      <c r="N17" s="43"/>
      <c r="O17" s="48"/>
      <c r="P17" s="48"/>
      <c r="Q17" s="49"/>
      <c r="R17" s="43"/>
      <c r="S17" s="48"/>
      <c r="T17" s="48"/>
      <c r="U17" s="49"/>
      <c r="V17" s="43"/>
      <c r="W17" s="48"/>
      <c r="X17" s="48"/>
      <c r="Y17" s="102"/>
      <c r="Z17" s="43"/>
      <c r="AA17" s="48"/>
      <c r="AB17" s="48"/>
      <c r="AC17" s="49"/>
    </row>
    <row r="18" spans="1:29">
      <c r="A18" s="11"/>
      <c r="B18" s="30" t="s">
        <v>735</v>
      </c>
      <c r="C18" s="32" t="s">
        <v>173</v>
      </c>
      <c r="D18" s="34">
        <v>290911</v>
      </c>
      <c r="E18" s="36"/>
      <c r="F18" s="31"/>
      <c r="G18" s="32" t="s">
        <v>173</v>
      </c>
      <c r="H18" s="34">
        <v>278709</v>
      </c>
      <c r="I18" s="36"/>
      <c r="J18" s="31"/>
      <c r="K18" s="32" t="s">
        <v>173</v>
      </c>
      <c r="L18" s="34">
        <v>193721</v>
      </c>
      <c r="M18" s="36"/>
      <c r="N18" s="31"/>
      <c r="O18" s="32" t="s">
        <v>173</v>
      </c>
      <c r="P18" s="34">
        <v>64709</v>
      </c>
      <c r="Q18" s="36"/>
      <c r="R18" s="31"/>
      <c r="S18" s="32" t="s">
        <v>173</v>
      </c>
      <c r="T18" s="106" t="s">
        <v>257</v>
      </c>
      <c r="U18" s="36"/>
      <c r="V18" s="31"/>
      <c r="W18" s="32" t="s">
        <v>173</v>
      </c>
      <c r="X18" s="106" t="s">
        <v>734</v>
      </c>
      <c r="Y18" s="32" t="s">
        <v>177</v>
      </c>
      <c r="Z18" s="31"/>
      <c r="AA18" s="32" t="s">
        <v>173</v>
      </c>
      <c r="AB18" s="34">
        <v>826672</v>
      </c>
      <c r="AC18" s="36"/>
    </row>
    <row r="19" spans="1:29" ht="15.75" thickBot="1">
      <c r="A19" s="11"/>
      <c r="B19" s="30"/>
      <c r="C19" s="52"/>
      <c r="D19" s="53"/>
      <c r="E19" s="54"/>
      <c r="F19" s="31"/>
      <c r="G19" s="52"/>
      <c r="H19" s="53"/>
      <c r="I19" s="54"/>
      <c r="J19" s="31"/>
      <c r="K19" s="52"/>
      <c r="L19" s="53"/>
      <c r="M19" s="54"/>
      <c r="N19" s="31"/>
      <c r="O19" s="52"/>
      <c r="P19" s="53"/>
      <c r="Q19" s="54"/>
      <c r="R19" s="31"/>
      <c r="S19" s="52"/>
      <c r="T19" s="107"/>
      <c r="U19" s="54"/>
      <c r="V19" s="31"/>
      <c r="W19" s="52"/>
      <c r="X19" s="107"/>
      <c r="Y19" s="52"/>
      <c r="Z19" s="31"/>
      <c r="AA19" s="52"/>
      <c r="AB19" s="53"/>
      <c r="AC19" s="54"/>
    </row>
    <row r="20" spans="1:29" ht="15.75" thickTop="1">
      <c r="A20" s="11"/>
      <c r="B20" s="78" t="s">
        <v>93</v>
      </c>
      <c r="C20" s="179" t="s">
        <v>173</v>
      </c>
      <c r="D20" s="180">
        <v>18911</v>
      </c>
      <c r="E20" s="181"/>
      <c r="F20" s="43"/>
      <c r="G20" s="179" t="s">
        <v>173</v>
      </c>
      <c r="H20" s="182" t="s">
        <v>736</v>
      </c>
      <c r="I20" s="179" t="s">
        <v>177</v>
      </c>
      <c r="J20" s="43"/>
      <c r="K20" s="179" t="s">
        <v>173</v>
      </c>
      <c r="L20" s="180">
        <v>11004</v>
      </c>
      <c r="M20" s="181"/>
      <c r="N20" s="43"/>
      <c r="O20" s="179" t="s">
        <v>173</v>
      </c>
      <c r="P20" s="182" t="s">
        <v>737</v>
      </c>
      <c r="Q20" s="179" t="s">
        <v>177</v>
      </c>
      <c r="R20" s="43"/>
      <c r="S20" s="179" t="s">
        <v>173</v>
      </c>
      <c r="T20" s="182" t="s">
        <v>738</v>
      </c>
      <c r="U20" s="179" t="s">
        <v>177</v>
      </c>
      <c r="V20" s="43"/>
      <c r="W20" s="179" t="s">
        <v>173</v>
      </c>
      <c r="X20" s="182" t="s">
        <v>257</v>
      </c>
      <c r="Y20" s="181"/>
      <c r="Z20" s="43"/>
      <c r="AA20" s="179" t="s">
        <v>173</v>
      </c>
      <c r="AB20" s="180">
        <v>7018</v>
      </c>
      <c r="AC20" s="181"/>
    </row>
    <row r="21" spans="1:29" ht="15.75" thickBot="1">
      <c r="A21" s="11"/>
      <c r="B21" s="78"/>
      <c r="C21" s="112"/>
      <c r="D21" s="113"/>
      <c r="E21" s="114"/>
      <c r="F21" s="43"/>
      <c r="G21" s="112"/>
      <c r="H21" s="137"/>
      <c r="I21" s="112"/>
      <c r="J21" s="43"/>
      <c r="K21" s="112"/>
      <c r="L21" s="113"/>
      <c r="M21" s="114"/>
      <c r="N21" s="43"/>
      <c r="O21" s="112"/>
      <c r="P21" s="137"/>
      <c r="Q21" s="112"/>
      <c r="R21" s="43"/>
      <c r="S21" s="112"/>
      <c r="T21" s="137"/>
      <c r="U21" s="112"/>
      <c r="V21" s="43"/>
      <c r="W21" s="112"/>
      <c r="X21" s="137"/>
      <c r="Y21" s="114"/>
      <c r="Z21" s="43"/>
      <c r="AA21" s="112"/>
      <c r="AB21" s="113"/>
      <c r="AC21" s="114"/>
    </row>
    <row r="22" spans="1:29" ht="15.75" thickTop="1">
      <c r="A22" s="11"/>
      <c r="B22" s="79" t="s">
        <v>90</v>
      </c>
      <c r="C22" s="183" t="s">
        <v>173</v>
      </c>
      <c r="D22" s="184">
        <v>11820</v>
      </c>
      <c r="E22" s="185"/>
      <c r="F22" s="31"/>
      <c r="G22" s="183" t="s">
        <v>173</v>
      </c>
      <c r="H22" s="184">
        <v>11333</v>
      </c>
      <c r="I22" s="185"/>
      <c r="J22" s="31"/>
      <c r="K22" s="183" t="s">
        <v>173</v>
      </c>
      <c r="L22" s="184">
        <v>9509</v>
      </c>
      <c r="M22" s="185"/>
      <c r="N22" s="31"/>
      <c r="O22" s="183" t="s">
        <v>173</v>
      </c>
      <c r="P22" s="184">
        <v>1846</v>
      </c>
      <c r="Q22" s="185"/>
      <c r="R22" s="31"/>
      <c r="S22" s="183" t="s">
        <v>173</v>
      </c>
      <c r="T22" s="186">
        <v>591</v>
      </c>
      <c r="U22" s="185"/>
      <c r="V22" s="31"/>
      <c r="W22" s="183" t="s">
        <v>173</v>
      </c>
      <c r="X22" s="186" t="s">
        <v>257</v>
      </c>
      <c r="Y22" s="185"/>
      <c r="Z22" s="31"/>
      <c r="AA22" s="183" t="s">
        <v>173</v>
      </c>
      <c r="AB22" s="184">
        <v>35099</v>
      </c>
      <c r="AC22" s="185"/>
    </row>
    <row r="23" spans="1:29" ht="15.75" thickBot="1">
      <c r="A23" s="11"/>
      <c r="B23" s="79"/>
      <c r="C23" s="52"/>
      <c r="D23" s="53"/>
      <c r="E23" s="54"/>
      <c r="F23" s="31"/>
      <c r="G23" s="52"/>
      <c r="H23" s="53"/>
      <c r="I23" s="54"/>
      <c r="J23" s="31"/>
      <c r="K23" s="52"/>
      <c r="L23" s="53"/>
      <c r="M23" s="54"/>
      <c r="N23" s="31"/>
      <c r="O23" s="52"/>
      <c r="P23" s="53"/>
      <c r="Q23" s="54"/>
      <c r="R23" s="31"/>
      <c r="S23" s="52"/>
      <c r="T23" s="107"/>
      <c r="U23" s="54"/>
      <c r="V23" s="31"/>
      <c r="W23" s="52"/>
      <c r="X23" s="107"/>
      <c r="Y23" s="54"/>
      <c r="Z23" s="31"/>
      <c r="AA23" s="52"/>
      <c r="AB23" s="53"/>
      <c r="AC23" s="54"/>
    </row>
    <row r="24" spans="1:29" ht="15.75" thickTop="1">
      <c r="A24" s="11"/>
      <c r="B24" s="78" t="s">
        <v>138</v>
      </c>
      <c r="C24" s="179" t="s">
        <v>173</v>
      </c>
      <c r="D24" s="180">
        <v>2787</v>
      </c>
      <c r="E24" s="181"/>
      <c r="F24" s="43"/>
      <c r="G24" s="179" t="s">
        <v>173</v>
      </c>
      <c r="H24" s="180">
        <v>2016</v>
      </c>
      <c r="I24" s="181"/>
      <c r="J24" s="43"/>
      <c r="K24" s="179" t="s">
        <v>173</v>
      </c>
      <c r="L24" s="180">
        <v>3224</v>
      </c>
      <c r="M24" s="181"/>
      <c r="N24" s="43"/>
      <c r="O24" s="179" t="s">
        <v>173</v>
      </c>
      <c r="P24" s="180">
        <v>1612</v>
      </c>
      <c r="Q24" s="181"/>
      <c r="R24" s="43"/>
      <c r="S24" s="179" t="s">
        <v>173</v>
      </c>
      <c r="T24" s="180">
        <v>1103</v>
      </c>
      <c r="U24" s="181"/>
      <c r="V24" s="43"/>
      <c r="W24" s="179" t="s">
        <v>173</v>
      </c>
      <c r="X24" s="182" t="s">
        <v>257</v>
      </c>
      <c r="Y24" s="181"/>
      <c r="Z24" s="43"/>
      <c r="AA24" s="179" t="s">
        <v>173</v>
      </c>
      <c r="AB24" s="180">
        <v>10742</v>
      </c>
      <c r="AC24" s="181"/>
    </row>
    <row r="25" spans="1:29" ht="15.75" thickBot="1">
      <c r="A25" s="11"/>
      <c r="B25" s="78"/>
      <c r="C25" s="112"/>
      <c r="D25" s="113"/>
      <c r="E25" s="114"/>
      <c r="F25" s="43"/>
      <c r="G25" s="112"/>
      <c r="H25" s="113"/>
      <c r="I25" s="114"/>
      <c r="J25" s="43"/>
      <c r="K25" s="112"/>
      <c r="L25" s="113"/>
      <c r="M25" s="114"/>
      <c r="N25" s="43"/>
      <c r="O25" s="112"/>
      <c r="P25" s="113"/>
      <c r="Q25" s="114"/>
      <c r="R25" s="43"/>
      <c r="S25" s="112"/>
      <c r="T25" s="113"/>
      <c r="U25" s="114"/>
      <c r="V25" s="43"/>
      <c r="W25" s="112"/>
      <c r="X25" s="137"/>
      <c r="Y25" s="114"/>
      <c r="Z25" s="43"/>
      <c r="AA25" s="112"/>
      <c r="AB25" s="113"/>
      <c r="AC25" s="114"/>
    </row>
    <row r="26" spans="1:29" ht="15.75" thickTop="1">
      <c r="A26" s="11"/>
      <c r="B26" s="31" t="s">
        <v>739</v>
      </c>
      <c r="C26" s="183" t="s">
        <v>173</v>
      </c>
      <c r="D26" s="184">
        <v>163773</v>
      </c>
      <c r="E26" s="185"/>
      <c r="F26" s="31"/>
      <c r="G26" s="183" t="s">
        <v>173</v>
      </c>
      <c r="H26" s="184">
        <v>107053</v>
      </c>
      <c r="I26" s="185"/>
      <c r="J26" s="31"/>
      <c r="K26" s="183" t="s">
        <v>173</v>
      </c>
      <c r="L26" s="184">
        <v>228514</v>
      </c>
      <c r="M26" s="185"/>
      <c r="N26" s="31"/>
      <c r="O26" s="183" t="s">
        <v>173</v>
      </c>
      <c r="P26" s="184">
        <v>52331</v>
      </c>
      <c r="Q26" s="185"/>
      <c r="R26" s="31"/>
      <c r="S26" s="183" t="s">
        <v>173</v>
      </c>
      <c r="T26" s="184">
        <v>20302</v>
      </c>
      <c r="U26" s="185"/>
      <c r="V26" s="31"/>
      <c r="W26" s="183" t="s">
        <v>173</v>
      </c>
      <c r="X26" s="186" t="s">
        <v>257</v>
      </c>
      <c r="Y26" s="185"/>
      <c r="Z26" s="31"/>
      <c r="AA26" s="183" t="s">
        <v>173</v>
      </c>
      <c r="AB26" s="184">
        <v>571973</v>
      </c>
      <c r="AC26" s="185"/>
    </row>
    <row r="27" spans="1:29" ht="15.75" thickBot="1">
      <c r="A27" s="11"/>
      <c r="B27" s="31"/>
      <c r="C27" s="52"/>
      <c r="D27" s="53"/>
      <c r="E27" s="54"/>
      <c r="F27" s="31"/>
      <c r="G27" s="52"/>
      <c r="H27" s="53"/>
      <c r="I27" s="54"/>
      <c r="J27" s="31"/>
      <c r="K27" s="52"/>
      <c r="L27" s="53"/>
      <c r="M27" s="54"/>
      <c r="N27" s="31"/>
      <c r="O27" s="52"/>
      <c r="P27" s="53"/>
      <c r="Q27" s="54"/>
      <c r="R27" s="31"/>
      <c r="S27" s="52"/>
      <c r="T27" s="53"/>
      <c r="U27" s="54"/>
      <c r="V27" s="31"/>
      <c r="W27" s="52"/>
      <c r="X27" s="107"/>
      <c r="Y27" s="54"/>
      <c r="Z27" s="31"/>
      <c r="AA27" s="52"/>
      <c r="AB27" s="53"/>
      <c r="AC27" s="54"/>
    </row>
    <row r="28" spans="1:29" ht="15.75" thickTop="1">
      <c r="A28" s="11"/>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c r="A29" s="11"/>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row>
    <row r="30" spans="1:29">
      <c r="A30" s="11"/>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row>
    <row r="31" spans="1:29">
      <c r="A31" s="11"/>
      <c r="B31" s="43"/>
      <c r="C31" s="62" t="s">
        <v>725</v>
      </c>
      <c r="D31" s="62"/>
      <c r="E31" s="62"/>
      <c r="F31" s="43"/>
      <c r="G31" s="62" t="s">
        <v>248</v>
      </c>
      <c r="H31" s="62"/>
      <c r="I31" s="62"/>
      <c r="J31" s="43"/>
      <c r="K31" s="62" t="s">
        <v>252</v>
      </c>
      <c r="L31" s="62"/>
      <c r="M31" s="62"/>
      <c r="N31" s="43"/>
      <c r="O31" s="62" t="s">
        <v>252</v>
      </c>
      <c r="P31" s="62"/>
      <c r="Q31" s="62"/>
      <c r="R31" s="43"/>
      <c r="S31" s="62" t="s">
        <v>451</v>
      </c>
      <c r="T31" s="62"/>
      <c r="U31" s="62"/>
      <c r="V31" s="43"/>
      <c r="W31" s="62" t="s">
        <v>730</v>
      </c>
      <c r="X31" s="62"/>
      <c r="Y31" s="62"/>
      <c r="Z31" s="43"/>
      <c r="AA31" s="62" t="s">
        <v>254</v>
      </c>
      <c r="AB31" s="62"/>
      <c r="AC31" s="62"/>
    </row>
    <row r="32" spans="1:29">
      <c r="A32" s="11"/>
      <c r="B32" s="43"/>
      <c r="C32" s="62" t="s">
        <v>726</v>
      </c>
      <c r="D32" s="62"/>
      <c r="E32" s="62"/>
      <c r="F32" s="43"/>
      <c r="G32" s="62"/>
      <c r="H32" s="62"/>
      <c r="I32" s="62"/>
      <c r="J32" s="43"/>
      <c r="K32" s="62" t="s">
        <v>727</v>
      </c>
      <c r="L32" s="62"/>
      <c r="M32" s="62"/>
      <c r="N32" s="43"/>
      <c r="O32" s="62" t="s">
        <v>253</v>
      </c>
      <c r="P32" s="62"/>
      <c r="Q32" s="62"/>
      <c r="R32" s="43"/>
      <c r="S32" s="62" t="s">
        <v>728</v>
      </c>
      <c r="T32" s="62"/>
      <c r="U32" s="62"/>
      <c r="V32" s="43"/>
      <c r="W32" s="62"/>
      <c r="X32" s="62"/>
      <c r="Y32" s="62"/>
      <c r="Z32" s="43"/>
      <c r="AA32" s="62"/>
      <c r="AB32" s="62"/>
      <c r="AC32" s="62"/>
    </row>
    <row r="33" spans="1:29">
      <c r="A33" s="11"/>
      <c r="B33" s="43"/>
      <c r="C33" s="62" t="s">
        <v>247</v>
      </c>
      <c r="D33" s="62"/>
      <c r="E33" s="62"/>
      <c r="F33" s="43"/>
      <c r="G33" s="62"/>
      <c r="H33" s="62"/>
      <c r="I33" s="62"/>
      <c r="J33" s="43"/>
      <c r="K33" s="62" t="s">
        <v>250</v>
      </c>
      <c r="L33" s="62"/>
      <c r="M33" s="62"/>
      <c r="N33" s="43"/>
      <c r="O33" s="62" t="s">
        <v>247</v>
      </c>
      <c r="P33" s="62"/>
      <c r="Q33" s="62"/>
      <c r="R33" s="43"/>
      <c r="S33" s="62" t="s">
        <v>729</v>
      </c>
      <c r="T33" s="62"/>
      <c r="U33" s="62"/>
      <c r="V33" s="43"/>
      <c r="W33" s="62"/>
      <c r="X33" s="62"/>
      <c r="Y33" s="62"/>
      <c r="Z33" s="43"/>
      <c r="AA33" s="62"/>
      <c r="AB33" s="62"/>
      <c r="AC33" s="62"/>
    </row>
    <row r="34" spans="1:29" ht="15.75" thickBot="1">
      <c r="A34" s="11"/>
      <c r="B34" s="43"/>
      <c r="C34" s="77"/>
      <c r="D34" s="77"/>
      <c r="E34" s="77"/>
      <c r="F34" s="43"/>
      <c r="G34" s="29"/>
      <c r="H34" s="29"/>
      <c r="I34" s="29"/>
      <c r="J34" s="43"/>
      <c r="K34" s="29" t="s">
        <v>251</v>
      </c>
      <c r="L34" s="29"/>
      <c r="M34" s="29"/>
      <c r="N34" s="43"/>
      <c r="O34" s="77"/>
      <c r="P34" s="77"/>
      <c r="Q34" s="77"/>
      <c r="R34" s="43"/>
      <c r="S34" s="77"/>
      <c r="T34" s="77"/>
      <c r="U34" s="77"/>
      <c r="V34" s="43"/>
      <c r="W34" s="29"/>
      <c r="X34" s="29"/>
      <c r="Y34" s="29"/>
      <c r="Z34" s="43"/>
      <c r="AA34" s="29"/>
      <c r="AB34" s="29"/>
      <c r="AC34" s="29"/>
    </row>
    <row r="35" spans="1:29">
      <c r="A35" s="11"/>
      <c r="B35" s="19">
        <v>2012</v>
      </c>
      <c r="C35" s="38"/>
      <c r="D35" s="38"/>
      <c r="E35" s="38"/>
      <c r="F35" s="18"/>
      <c r="G35" s="38"/>
      <c r="H35" s="38"/>
      <c r="I35" s="38"/>
      <c r="J35" s="18"/>
      <c r="K35" s="38"/>
      <c r="L35" s="38"/>
      <c r="M35" s="38"/>
      <c r="N35" s="18"/>
      <c r="O35" s="38"/>
      <c r="P35" s="38"/>
      <c r="Q35" s="38"/>
      <c r="R35" s="18"/>
      <c r="S35" s="38"/>
      <c r="T35" s="38"/>
      <c r="U35" s="38"/>
      <c r="V35" s="18"/>
      <c r="W35" s="38"/>
      <c r="X35" s="38"/>
      <c r="Y35" s="38"/>
      <c r="Z35" s="18"/>
      <c r="AA35" s="38"/>
      <c r="AB35" s="38"/>
      <c r="AC35" s="38"/>
    </row>
    <row r="36" spans="1:29">
      <c r="A36" s="11"/>
      <c r="B36" s="22" t="s">
        <v>731</v>
      </c>
      <c r="C36" s="42"/>
      <c r="D36" s="42"/>
      <c r="E36" s="42"/>
      <c r="F36" s="14"/>
      <c r="G36" s="42"/>
      <c r="H36" s="42"/>
      <c r="I36" s="42"/>
      <c r="J36" s="14"/>
      <c r="K36" s="42"/>
      <c r="L36" s="42"/>
      <c r="M36" s="42"/>
      <c r="N36" s="14"/>
      <c r="O36" s="42"/>
      <c r="P36" s="42"/>
      <c r="Q36" s="42"/>
      <c r="R36" s="14"/>
      <c r="S36" s="42"/>
      <c r="T36" s="42"/>
      <c r="U36" s="42"/>
      <c r="V36" s="14"/>
      <c r="W36" s="42"/>
      <c r="X36" s="42"/>
      <c r="Y36" s="42"/>
      <c r="Z36" s="14"/>
      <c r="AA36" s="42"/>
      <c r="AB36" s="42"/>
      <c r="AC36" s="42"/>
    </row>
    <row r="37" spans="1:29">
      <c r="A37" s="11"/>
      <c r="B37" s="79" t="s">
        <v>732</v>
      </c>
      <c r="C37" s="30" t="s">
        <v>173</v>
      </c>
      <c r="D37" s="66">
        <v>281099</v>
      </c>
      <c r="E37" s="31"/>
      <c r="F37" s="31"/>
      <c r="G37" s="30" t="s">
        <v>173</v>
      </c>
      <c r="H37" s="66">
        <v>292304</v>
      </c>
      <c r="I37" s="31"/>
      <c r="J37" s="31"/>
      <c r="K37" s="30" t="s">
        <v>173</v>
      </c>
      <c r="L37" s="66">
        <v>196087</v>
      </c>
      <c r="M37" s="31"/>
      <c r="N37" s="31"/>
      <c r="O37" s="30" t="s">
        <v>173</v>
      </c>
      <c r="P37" s="66">
        <v>67650</v>
      </c>
      <c r="Q37" s="31"/>
      <c r="R37" s="31"/>
      <c r="S37" s="30" t="s">
        <v>173</v>
      </c>
      <c r="T37" s="47" t="s">
        <v>257</v>
      </c>
      <c r="U37" s="31"/>
      <c r="V37" s="31"/>
      <c r="W37" s="30" t="s">
        <v>173</v>
      </c>
      <c r="X37" s="47" t="s">
        <v>257</v>
      </c>
      <c r="Y37" s="31"/>
      <c r="Z37" s="31"/>
      <c r="AA37" s="30" t="s">
        <v>173</v>
      </c>
      <c r="AB37" s="66">
        <v>837140</v>
      </c>
      <c r="AC37" s="31"/>
    </row>
    <row r="38" spans="1:29">
      <c r="A38" s="11"/>
      <c r="B38" s="79"/>
      <c r="C38" s="30"/>
      <c r="D38" s="66"/>
      <c r="E38" s="31"/>
      <c r="F38" s="31"/>
      <c r="G38" s="30"/>
      <c r="H38" s="66"/>
      <c r="I38" s="31"/>
      <c r="J38" s="31"/>
      <c r="K38" s="30"/>
      <c r="L38" s="66"/>
      <c r="M38" s="31"/>
      <c r="N38" s="31"/>
      <c r="O38" s="30"/>
      <c r="P38" s="66"/>
      <c r="Q38" s="31"/>
      <c r="R38" s="31"/>
      <c r="S38" s="30"/>
      <c r="T38" s="47"/>
      <c r="U38" s="31"/>
      <c r="V38" s="31"/>
      <c r="W38" s="30"/>
      <c r="X38" s="47"/>
      <c r="Y38" s="31"/>
      <c r="Z38" s="31"/>
      <c r="AA38" s="30"/>
      <c r="AB38" s="66"/>
      <c r="AC38" s="31"/>
    </row>
    <row r="39" spans="1:29">
      <c r="A39" s="11"/>
      <c r="B39" s="78" t="s">
        <v>733</v>
      </c>
      <c r="C39" s="45">
        <v>951</v>
      </c>
      <c r="D39" s="45"/>
      <c r="E39" s="43"/>
      <c r="F39" s="43"/>
      <c r="G39" s="45">
        <v>519</v>
      </c>
      <c r="H39" s="45"/>
      <c r="I39" s="43"/>
      <c r="J39" s="43"/>
      <c r="K39" s="45">
        <v>519</v>
      </c>
      <c r="L39" s="45"/>
      <c r="M39" s="43"/>
      <c r="N39" s="43"/>
      <c r="O39" s="45" t="s">
        <v>257</v>
      </c>
      <c r="P39" s="45"/>
      <c r="Q39" s="43"/>
      <c r="R39" s="43"/>
      <c r="S39" s="45" t="s">
        <v>257</v>
      </c>
      <c r="T39" s="45"/>
      <c r="U39" s="43"/>
      <c r="V39" s="43"/>
      <c r="W39" s="45" t="s">
        <v>740</v>
      </c>
      <c r="X39" s="45"/>
      <c r="Y39" s="42" t="s">
        <v>177</v>
      </c>
      <c r="Z39" s="43"/>
      <c r="AA39" s="45" t="s">
        <v>257</v>
      </c>
      <c r="AB39" s="45"/>
      <c r="AC39" s="43"/>
    </row>
    <row r="40" spans="1:29" ht="15.75" thickBot="1">
      <c r="A40" s="11"/>
      <c r="B40" s="78"/>
      <c r="C40" s="50"/>
      <c r="D40" s="50"/>
      <c r="E40" s="49"/>
      <c r="F40" s="43"/>
      <c r="G40" s="50"/>
      <c r="H40" s="50"/>
      <c r="I40" s="49"/>
      <c r="J40" s="43"/>
      <c r="K40" s="50"/>
      <c r="L40" s="50"/>
      <c r="M40" s="49"/>
      <c r="N40" s="43"/>
      <c r="O40" s="50"/>
      <c r="P40" s="50"/>
      <c r="Q40" s="49"/>
      <c r="R40" s="43"/>
      <c r="S40" s="50"/>
      <c r="T40" s="50"/>
      <c r="U40" s="49"/>
      <c r="V40" s="43"/>
      <c r="W40" s="50"/>
      <c r="X40" s="50"/>
      <c r="Y40" s="51"/>
      <c r="Z40" s="43"/>
      <c r="AA40" s="50"/>
      <c r="AB40" s="50"/>
      <c r="AC40" s="49"/>
    </row>
    <row r="41" spans="1:29">
      <c r="A41" s="11"/>
      <c r="B41" s="30" t="s">
        <v>735</v>
      </c>
      <c r="C41" s="38" t="s">
        <v>173</v>
      </c>
      <c r="D41" s="40">
        <v>282050</v>
      </c>
      <c r="E41" s="36"/>
      <c r="F41" s="31"/>
      <c r="G41" s="38" t="s">
        <v>173</v>
      </c>
      <c r="H41" s="40">
        <v>292823</v>
      </c>
      <c r="I41" s="36"/>
      <c r="J41" s="31"/>
      <c r="K41" s="38" t="s">
        <v>173</v>
      </c>
      <c r="L41" s="40">
        <v>196606</v>
      </c>
      <c r="M41" s="36"/>
      <c r="N41" s="31"/>
      <c r="O41" s="38" t="s">
        <v>173</v>
      </c>
      <c r="P41" s="40">
        <v>67650</v>
      </c>
      <c r="Q41" s="36"/>
      <c r="R41" s="31"/>
      <c r="S41" s="38" t="s">
        <v>173</v>
      </c>
      <c r="T41" s="108" t="s">
        <v>257</v>
      </c>
      <c r="U41" s="36"/>
      <c r="V41" s="31"/>
      <c r="W41" s="38" t="s">
        <v>173</v>
      </c>
      <c r="X41" s="108" t="s">
        <v>740</v>
      </c>
      <c r="Y41" s="38" t="s">
        <v>177</v>
      </c>
      <c r="Z41" s="31"/>
      <c r="AA41" s="38" t="s">
        <v>173</v>
      </c>
      <c r="AB41" s="40">
        <v>837140</v>
      </c>
      <c r="AC41" s="36"/>
    </row>
    <row r="42" spans="1:29" ht="15.75" thickBot="1">
      <c r="A42" s="11"/>
      <c r="B42" s="30"/>
      <c r="C42" s="55"/>
      <c r="D42" s="56"/>
      <c r="E42" s="54"/>
      <c r="F42" s="31"/>
      <c r="G42" s="55"/>
      <c r="H42" s="56"/>
      <c r="I42" s="54"/>
      <c r="J42" s="31"/>
      <c r="K42" s="55"/>
      <c r="L42" s="56"/>
      <c r="M42" s="54"/>
      <c r="N42" s="31"/>
      <c r="O42" s="55"/>
      <c r="P42" s="56"/>
      <c r="Q42" s="54"/>
      <c r="R42" s="31"/>
      <c r="S42" s="55"/>
      <c r="T42" s="109"/>
      <c r="U42" s="54"/>
      <c r="V42" s="31"/>
      <c r="W42" s="55"/>
      <c r="X42" s="109"/>
      <c r="Y42" s="55"/>
      <c r="Z42" s="31"/>
      <c r="AA42" s="55"/>
      <c r="AB42" s="56"/>
      <c r="AC42" s="54"/>
    </row>
    <row r="43" spans="1:29" ht="15.75" thickTop="1">
      <c r="A43" s="11"/>
      <c r="B43" s="78" t="s">
        <v>93</v>
      </c>
      <c r="C43" s="187" t="s">
        <v>173</v>
      </c>
      <c r="D43" s="188">
        <v>22489</v>
      </c>
      <c r="E43" s="181"/>
      <c r="F43" s="43"/>
      <c r="G43" s="187" t="s">
        <v>173</v>
      </c>
      <c r="H43" s="189" t="s">
        <v>741</v>
      </c>
      <c r="I43" s="187" t="s">
        <v>177</v>
      </c>
      <c r="J43" s="43"/>
      <c r="K43" s="187" t="s">
        <v>173</v>
      </c>
      <c r="L43" s="188">
        <v>9208</v>
      </c>
      <c r="M43" s="181"/>
      <c r="N43" s="43"/>
      <c r="O43" s="187" t="s">
        <v>173</v>
      </c>
      <c r="P43" s="189" t="s">
        <v>742</v>
      </c>
      <c r="Q43" s="187" t="s">
        <v>177</v>
      </c>
      <c r="R43" s="43"/>
      <c r="S43" s="187" t="s">
        <v>173</v>
      </c>
      <c r="T43" s="189" t="s">
        <v>743</v>
      </c>
      <c r="U43" s="187" t="s">
        <v>177</v>
      </c>
      <c r="V43" s="43"/>
      <c r="W43" s="187" t="s">
        <v>173</v>
      </c>
      <c r="X43" s="189" t="s">
        <v>257</v>
      </c>
      <c r="Y43" s="181"/>
      <c r="Z43" s="43"/>
      <c r="AA43" s="187" t="s">
        <v>173</v>
      </c>
      <c r="AB43" s="188">
        <v>11355</v>
      </c>
      <c r="AC43" s="181"/>
    </row>
    <row r="44" spans="1:29" ht="15.75" thickBot="1">
      <c r="A44" s="11"/>
      <c r="B44" s="78"/>
      <c r="C44" s="115"/>
      <c r="D44" s="116"/>
      <c r="E44" s="114"/>
      <c r="F44" s="43"/>
      <c r="G44" s="115"/>
      <c r="H44" s="138"/>
      <c r="I44" s="115"/>
      <c r="J44" s="43"/>
      <c r="K44" s="115"/>
      <c r="L44" s="116"/>
      <c r="M44" s="114"/>
      <c r="N44" s="43"/>
      <c r="O44" s="115"/>
      <c r="P44" s="138"/>
      <c r="Q44" s="115"/>
      <c r="R44" s="43"/>
      <c r="S44" s="115"/>
      <c r="T44" s="138"/>
      <c r="U44" s="115"/>
      <c r="V44" s="43"/>
      <c r="W44" s="115"/>
      <c r="X44" s="138"/>
      <c r="Y44" s="114"/>
      <c r="Z44" s="43"/>
      <c r="AA44" s="115"/>
      <c r="AB44" s="116"/>
      <c r="AC44" s="114"/>
    </row>
    <row r="45" spans="1:29" ht="15.75" thickTop="1">
      <c r="A45" s="11"/>
      <c r="B45" s="79" t="s">
        <v>90</v>
      </c>
      <c r="C45" s="190" t="s">
        <v>173</v>
      </c>
      <c r="D45" s="191">
        <v>11674</v>
      </c>
      <c r="E45" s="185"/>
      <c r="F45" s="31"/>
      <c r="G45" s="190" t="s">
        <v>173</v>
      </c>
      <c r="H45" s="191">
        <v>10774</v>
      </c>
      <c r="I45" s="185"/>
      <c r="J45" s="31"/>
      <c r="K45" s="190" t="s">
        <v>173</v>
      </c>
      <c r="L45" s="191">
        <v>9455</v>
      </c>
      <c r="M45" s="185"/>
      <c r="N45" s="31"/>
      <c r="O45" s="190" t="s">
        <v>173</v>
      </c>
      <c r="P45" s="191">
        <v>2480</v>
      </c>
      <c r="Q45" s="185"/>
      <c r="R45" s="31"/>
      <c r="S45" s="190" t="s">
        <v>173</v>
      </c>
      <c r="T45" s="192">
        <v>401</v>
      </c>
      <c r="U45" s="185"/>
      <c r="V45" s="31"/>
      <c r="W45" s="190" t="s">
        <v>173</v>
      </c>
      <c r="X45" s="192" t="s">
        <v>257</v>
      </c>
      <c r="Y45" s="185"/>
      <c r="Z45" s="31"/>
      <c r="AA45" s="190" t="s">
        <v>173</v>
      </c>
      <c r="AB45" s="191">
        <v>34784</v>
      </c>
      <c r="AC45" s="185"/>
    </row>
    <row r="46" spans="1:29" ht="15.75" thickBot="1">
      <c r="A46" s="11"/>
      <c r="B46" s="79"/>
      <c r="C46" s="55"/>
      <c r="D46" s="56"/>
      <c r="E46" s="54"/>
      <c r="F46" s="31"/>
      <c r="G46" s="55"/>
      <c r="H46" s="56"/>
      <c r="I46" s="54"/>
      <c r="J46" s="31"/>
      <c r="K46" s="55"/>
      <c r="L46" s="56"/>
      <c r="M46" s="54"/>
      <c r="N46" s="31"/>
      <c r="O46" s="55"/>
      <c r="P46" s="56"/>
      <c r="Q46" s="54"/>
      <c r="R46" s="31"/>
      <c r="S46" s="55"/>
      <c r="T46" s="109"/>
      <c r="U46" s="54"/>
      <c r="V46" s="31"/>
      <c r="W46" s="55"/>
      <c r="X46" s="109"/>
      <c r="Y46" s="54"/>
      <c r="Z46" s="31"/>
      <c r="AA46" s="55"/>
      <c r="AB46" s="56"/>
      <c r="AC46" s="54"/>
    </row>
    <row r="47" spans="1:29" ht="15.75" thickTop="1">
      <c r="A47" s="11"/>
      <c r="B47" s="78" t="s">
        <v>138</v>
      </c>
      <c r="C47" s="187" t="s">
        <v>173</v>
      </c>
      <c r="D47" s="188">
        <v>1495</v>
      </c>
      <c r="E47" s="181"/>
      <c r="F47" s="43"/>
      <c r="G47" s="187" t="s">
        <v>173</v>
      </c>
      <c r="H47" s="188">
        <v>1255</v>
      </c>
      <c r="I47" s="181"/>
      <c r="J47" s="43"/>
      <c r="K47" s="187" t="s">
        <v>173</v>
      </c>
      <c r="L47" s="188">
        <v>2275</v>
      </c>
      <c r="M47" s="181"/>
      <c r="N47" s="43"/>
      <c r="O47" s="187" t="s">
        <v>173</v>
      </c>
      <c r="P47" s="189">
        <v>627</v>
      </c>
      <c r="Q47" s="181"/>
      <c r="R47" s="43"/>
      <c r="S47" s="187" t="s">
        <v>173</v>
      </c>
      <c r="T47" s="188">
        <v>1488</v>
      </c>
      <c r="U47" s="181"/>
      <c r="V47" s="43"/>
      <c r="W47" s="187" t="s">
        <v>173</v>
      </c>
      <c r="X47" s="189" t="s">
        <v>257</v>
      </c>
      <c r="Y47" s="181"/>
      <c r="Z47" s="43"/>
      <c r="AA47" s="187" t="s">
        <v>173</v>
      </c>
      <c r="AB47" s="188">
        <v>7140</v>
      </c>
      <c r="AC47" s="181"/>
    </row>
    <row r="48" spans="1:29" ht="15.75" thickBot="1">
      <c r="A48" s="11"/>
      <c r="B48" s="78"/>
      <c r="C48" s="115"/>
      <c r="D48" s="116"/>
      <c r="E48" s="114"/>
      <c r="F48" s="43"/>
      <c r="G48" s="115"/>
      <c r="H48" s="116"/>
      <c r="I48" s="114"/>
      <c r="J48" s="43"/>
      <c r="K48" s="115"/>
      <c r="L48" s="116"/>
      <c r="M48" s="114"/>
      <c r="N48" s="43"/>
      <c r="O48" s="115"/>
      <c r="P48" s="138"/>
      <c r="Q48" s="114"/>
      <c r="R48" s="43"/>
      <c r="S48" s="115"/>
      <c r="T48" s="116"/>
      <c r="U48" s="114"/>
      <c r="V48" s="43"/>
      <c r="W48" s="115"/>
      <c r="X48" s="138"/>
      <c r="Y48" s="114"/>
      <c r="Z48" s="43"/>
      <c r="AA48" s="115"/>
      <c r="AB48" s="116"/>
      <c r="AC48" s="114"/>
    </row>
    <row r="49" spans="1:29" ht="15.75" thickTop="1">
      <c r="A49" s="11"/>
      <c r="B49" s="31" t="s">
        <v>739</v>
      </c>
      <c r="C49" s="190" t="s">
        <v>173</v>
      </c>
      <c r="D49" s="191">
        <v>173719</v>
      </c>
      <c r="E49" s="185"/>
      <c r="F49" s="31"/>
      <c r="G49" s="190" t="s">
        <v>173</v>
      </c>
      <c r="H49" s="191">
        <v>115525</v>
      </c>
      <c r="I49" s="185"/>
      <c r="J49" s="31"/>
      <c r="K49" s="190" t="s">
        <v>173</v>
      </c>
      <c r="L49" s="191">
        <v>221950</v>
      </c>
      <c r="M49" s="185"/>
      <c r="N49" s="31"/>
      <c r="O49" s="190" t="s">
        <v>173</v>
      </c>
      <c r="P49" s="191">
        <v>55898</v>
      </c>
      <c r="Q49" s="185"/>
      <c r="R49" s="31"/>
      <c r="S49" s="190" t="s">
        <v>173</v>
      </c>
      <c r="T49" s="191">
        <v>27330</v>
      </c>
      <c r="U49" s="185"/>
      <c r="V49" s="31"/>
      <c r="W49" s="190" t="s">
        <v>173</v>
      </c>
      <c r="X49" s="192" t="s">
        <v>257</v>
      </c>
      <c r="Y49" s="185"/>
      <c r="Z49" s="31"/>
      <c r="AA49" s="190" t="s">
        <v>173</v>
      </c>
      <c r="AB49" s="191">
        <v>594422</v>
      </c>
      <c r="AC49" s="185"/>
    </row>
    <row r="50" spans="1:29" ht="15.75" thickBot="1">
      <c r="A50" s="11"/>
      <c r="B50" s="31"/>
      <c r="C50" s="55"/>
      <c r="D50" s="56"/>
      <c r="E50" s="54"/>
      <c r="F50" s="31"/>
      <c r="G50" s="55"/>
      <c r="H50" s="56"/>
      <c r="I50" s="54"/>
      <c r="J50" s="31"/>
      <c r="K50" s="55"/>
      <c r="L50" s="56"/>
      <c r="M50" s="54"/>
      <c r="N50" s="31"/>
      <c r="O50" s="55"/>
      <c r="P50" s="56"/>
      <c r="Q50" s="54"/>
      <c r="R50" s="31"/>
      <c r="S50" s="55"/>
      <c r="T50" s="56"/>
      <c r="U50" s="54"/>
      <c r="V50" s="31"/>
      <c r="W50" s="55"/>
      <c r="X50" s="109"/>
      <c r="Y50" s="54"/>
      <c r="Z50" s="31"/>
      <c r="AA50" s="55"/>
      <c r="AB50" s="56"/>
      <c r="AC50" s="54"/>
    </row>
    <row r="51" spans="1:29" ht="15.75" thickTop="1">
      <c r="A51" s="11"/>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row>
    <row r="52" spans="1:29">
      <c r="A52" s="11"/>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row>
    <row r="53" spans="1:29">
      <c r="A53" s="11"/>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row>
    <row r="54" spans="1:29">
      <c r="A54" s="11"/>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row>
    <row r="55" spans="1:29">
      <c r="A55" s="11"/>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row>
    <row r="56" spans="1:29">
      <c r="A56" s="11"/>
      <c r="B56" s="43"/>
      <c r="C56" s="62" t="s">
        <v>725</v>
      </c>
      <c r="D56" s="62"/>
      <c r="E56" s="62"/>
      <c r="F56" s="43"/>
      <c r="G56" s="62" t="s">
        <v>744</v>
      </c>
      <c r="H56" s="62"/>
      <c r="I56" s="62"/>
      <c r="J56" s="43"/>
      <c r="K56" s="62" t="s">
        <v>252</v>
      </c>
      <c r="L56" s="62"/>
      <c r="M56" s="62"/>
      <c r="N56" s="43"/>
      <c r="O56" s="62" t="s">
        <v>252</v>
      </c>
      <c r="P56" s="62"/>
      <c r="Q56" s="62"/>
      <c r="R56" s="43"/>
      <c r="S56" s="62" t="s">
        <v>451</v>
      </c>
      <c r="T56" s="62"/>
      <c r="U56" s="62"/>
      <c r="V56" s="43"/>
      <c r="W56" s="62" t="s">
        <v>730</v>
      </c>
      <c r="X56" s="62"/>
      <c r="Y56" s="62"/>
      <c r="Z56" s="43"/>
      <c r="AA56" s="62" t="s">
        <v>254</v>
      </c>
      <c r="AB56" s="62"/>
      <c r="AC56" s="62"/>
    </row>
    <row r="57" spans="1:29">
      <c r="A57" s="11"/>
      <c r="B57" s="43"/>
      <c r="C57" s="62" t="s">
        <v>726</v>
      </c>
      <c r="D57" s="62"/>
      <c r="E57" s="62"/>
      <c r="F57" s="43"/>
      <c r="G57" s="62" t="s">
        <v>247</v>
      </c>
      <c r="H57" s="62"/>
      <c r="I57" s="62"/>
      <c r="J57" s="43"/>
      <c r="K57" s="62" t="s">
        <v>727</v>
      </c>
      <c r="L57" s="62"/>
      <c r="M57" s="62"/>
      <c r="N57" s="43"/>
      <c r="O57" s="62" t="s">
        <v>253</v>
      </c>
      <c r="P57" s="62"/>
      <c r="Q57" s="62"/>
      <c r="R57" s="43"/>
      <c r="S57" s="62" t="s">
        <v>728</v>
      </c>
      <c r="T57" s="62"/>
      <c r="U57" s="62"/>
      <c r="V57" s="43"/>
      <c r="W57" s="62"/>
      <c r="X57" s="62"/>
      <c r="Y57" s="62"/>
      <c r="Z57" s="43"/>
      <c r="AA57" s="62"/>
      <c r="AB57" s="62"/>
      <c r="AC57" s="62"/>
    </row>
    <row r="58" spans="1:29">
      <c r="A58" s="11"/>
      <c r="B58" s="43"/>
      <c r="C58" s="62" t="s">
        <v>247</v>
      </c>
      <c r="D58" s="62"/>
      <c r="E58" s="62"/>
      <c r="F58" s="43"/>
      <c r="G58" s="10"/>
      <c r="H58" s="10"/>
      <c r="I58" s="10"/>
      <c r="J58" s="43"/>
      <c r="K58" s="62" t="s">
        <v>250</v>
      </c>
      <c r="L58" s="62"/>
      <c r="M58" s="62"/>
      <c r="N58" s="43"/>
      <c r="O58" s="62" t="s">
        <v>247</v>
      </c>
      <c r="P58" s="62"/>
      <c r="Q58" s="62"/>
      <c r="R58" s="43"/>
      <c r="S58" s="62" t="s">
        <v>729</v>
      </c>
      <c r="T58" s="62"/>
      <c r="U58" s="62"/>
      <c r="V58" s="43"/>
      <c r="W58" s="62"/>
      <c r="X58" s="62"/>
      <c r="Y58" s="62"/>
      <c r="Z58" s="43"/>
      <c r="AA58" s="62"/>
      <c r="AB58" s="62"/>
      <c r="AC58" s="62"/>
    </row>
    <row r="59" spans="1:29" ht="15.75" thickBot="1">
      <c r="A59" s="11"/>
      <c r="B59" s="43"/>
      <c r="C59" s="77"/>
      <c r="D59" s="77"/>
      <c r="E59" s="77"/>
      <c r="F59" s="43"/>
      <c r="G59" s="77"/>
      <c r="H59" s="77"/>
      <c r="I59" s="77"/>
      <c r="J59" s="43"/>
      <c r="K59" s="29" t="s">
        <v>251</v>
      </c>
      <c r="L59" s="29"/>
      <c r="M59" s="29"/>
      <c r="N59" s="43"/>
      <c r="O59" s="77"/>
      <c r="P59" s="77"/>
      <c r="Q59" s="77"/>
      <c r="R59" s="43"/>
      <c r="S59" s="77"/>
      <c r="T59" s="77"/>
      <c r="U59" s="77"/>
      <c r="V59" s="43"/>
      <c r="W59" s="29"/>
      <c r="X59" s="29"/>
      <c r="Y59" s="29"/>
      <c r="Z59" s="43"/>
      <c r="AA59" s="29"/>
      <c r="AB59" s="29"/>
      <c r="AC59" s="29"/>
    </row>
    <row r="60" spans="1:29">
      <c r="A60" s="11"/>
      <c r="B60" s="19">
        <v>2011</v>
      </c>
      <c r="C60" s="38"/>
      <c r="D60" s="38"/>
      <c r="E60" s="38"/>
      <c r="F60" s="18"/>
      <c r="G60" s="38"/>
      <c r="H60" s="38"/>
      <c r="I60" s="38"/>
      <c r="J60" s="18"/>
      <c r="K60" s="38"/>
      <c r="L60" s="38"/>
      <c r="M60" s="38"/>
      <c r="N60" s="18"/>
      <c r="O60" s="38"/>
      <c r="P60" s="38"/>
      <c r="Q60" s="38"/>
      <c r="R60" s="18"/>
      <c r="S60" s="38"/>
      <c r="T60" s="38"/>
      <c r="U60" s="38"/>
      <c r="V60" s="18"/>
      <c r="W60" s="38"/>
      <c r="X60" s="38"/>
      <c r="Y60" s="38"/>
      <c r="Z60" s="18"/>
      <c r="AA60" s="38"/>
      <c r="AB60" s="38"/>
      <c r="AC60" s="38"/>
    </row>
    <row r="61" spans="1:29">
      <c r="A61" s="11"/>
      <c r="B61" s="22" t="s">
        <v>731</v>
      </c>
      <c r="C61" s="42"/>
      <c r="D61" s="42"/>
      <c r="E61" s="42"/>
      <c r="F61" s="14"/>
      <c r="G61" s="42"/>
      <c r="H61" s="42"/>
      <c r="I61" s="42"/>
      <c r="J61" s="14"/>
      <c r="K61" s="42"/>
      <c r="L61" s="42"/>
      <c r="M61" s="42"/>
      <c r="N61" s="14"/>
      <c r="O61" s="42"/>
      <c r="P61" s="42"/>
      <c r="Q61" s="42"/>
      <c r="R61" s="14"/>
      <c r="S61" s="42"/>
      <c r="T61" s="42"/>
      <c r="U61" s="42"/>
      <c r="V61" s="14"/>
      <c r="W61" s="42"/>
      <c r="X61" s="42"/>
      <c r="Y61" s="42"/>
      <c r="Z61" s="14"/>
      <c r="AA61" s="42"/>
      <c r="AB61" s="42"/>
      <c r="AC61" s="42"/>
    </row>
    <row r="62" spans="1:29">
      <c r="A62" s="11"/>
      <c r="B62" s="79" t="s">
        <v>732</v>
      </c>
      <c r="C62" s="30" t="s">
        <v>173</v>
      </c>
      <c r="D62" s="66">
        <v>305366</v>
      </c>
      <c r="E62" s="31"/>
      <c r="F62" s="31"/>
      <c r="G62" s="30" t="s">
        <v>173</v>
      </c>
      <c r="H62" s="66">
        <v>301286</v>
      </c>
      <c r="I62" s="31"/>
      <c r="J62" s="31"/>
      <c r="K62" s="30" t="s">
        <v>173</v>
      </c>
      <c r="L62" s="66">
        <v>243497</v>
      </c>
      <c r="M62" s="31"/>
      <c r="N62" s="31"/>
      <c r="O62" s="30" t="s">
        <v>173</v>
      </c>
      <c r="P62" s="66">
        <v>83529</v>
      </c>
      <c r="Q62" s="31"/>
      <c r="R62" s="31"/>
      <c r="S62" s="30" t="s">
        <v>173</v>
      </c>
      <c r="T62" s="47" t="s">
        <v>257</v>
      </c>
      <c r="U62" s="31"/>
      <c r="V62" s="31"/>
      <c r="W62" s="30" t="s">
        <v>173</v>
      </c>
      <c r="X62" s="47" t="s">
        <v>257</v>
      </c>
      <c r="Y62" s="31"/>
      <c r="Z62" s="31"/>
      <c r="AA62" s="30" t="s">
        <v>173</v>
      </c>
      <c r="AB62" s="66">
        <v>933678</v>
      </c>
      <c r="AC62" s="31"/>
    </row>
    <row r="63" spans="1:29">
      <c r="A63" s="11"/>
      <c r="B63" s="79"/>
      <c r="C63" s="30"/>
      <c r="D63" s="66"/>
      <c r="E63" s="31"/>
      <c r="F63" s="31"/>
      <c r="G63" s="30"/>
      <c r="H63" s="66"/>
      <c r="I63" s="31"/>
      <c r="J63" s="31"/>
      <c r="K63" s="30"/>
      <c r="L63" s="66"/>
      <c r="M63" s="31"/>
      <c r="N63" s="31"/>
      <c r="O63" s="30"/>
      <c r="P63" s="66"/>
      <c r="Q63" s="31"/>
      <c r="R63" s="31"/>
      <c r="S63" s="30"/>
      <c r="T63" s="47"/>
      <c r="U63" s="31"/>
      <c r="V63" s="31"/>
      <c r="W63" s="30"/>
      <c r="X63" s="47"/>
      <c r="Y63" s="31"/>
      <c r="Z63" s="31"/>
      <c r="AA63" s="30"/>
      <c r="AB63" s="66"/>
      <c r="AC63" s="31"/>
    </row>
    <row r="64" spans="1:29">
      <c r="A64" s="11"/>
      <c r="B64" s="78" t="s">
        <v>733</v>
      </c>
      <c r="C64" s="64">
        <v>1177</v>
      </c>
      <c r="D64" s="64"/>
      <c r="E64" s="43"/>
      <c r="F64" s="43"/>
      <c r="G64" s="45">
        <v>284</v>
      </c>
      <c r="H64" s="45"/>
      <c r="I64" s="43"/>
      <c r="J64" s="43"/>
      <c r="K64" s="45">
        <v>553</v>
      </c>
      <c r="L64" s="45"/>
      <c r="M64" s="43"/>
      <c r="N64" s="43"/>
      <c r="O64" s="45" t="s">
        <v>257</v>
      </c>
      <c r="P64" s="45"/>
      <c r="Q64" s="43"/>
      <c r="R64" s="43"/>
      <c r="S64" s="45" t="s">
        <v>257</v>
      </c>
      <c r="T64" s="45"/>
      <c r="U64" s="43"/>
      <c r="V64" s="43"/>
      <c r="W64" s="45" t="s">
        <v>745</v>
      </c>
      <c r="X64" s="45"/>
      <c r="Y64" s="42" t="s">
        <v>177</v>
      </c>
      <c r="Z64" s="43"/>
      <c r="AA64" s="45" t="s">
        <v>257</v>
      </c>
      <c r="AB64" s="45"/>
      <c r="AC64" s="43"/>
    </row>
    <row r="65" spans="1:29" ht="15.75" thickBot="1">
      <c r="A65" s="11"/>
      <c r="B65" s="78"/>
      <c r="C65" s="68"/>
      <c r="D65" s="68"/>
      <c r="E65" s="49"/>
      <c r="F65" s="43"/>
      <c r="G65" s="50"/>
      <c r="H65" s="50"/>
      <c r="I65" s="49"/>
      <c r="J65" s="43"/>
      <c r="K65" s="50"/>
      <c r="L65" s="50"/>
      <c r="M65" s="49"/>
      <c r="N65" s="43"/>
      <c r="O65" s="50"/>
      <c r="P65" s="50"/>
      <c r="Q65" s="49"/>
      <c r="R65" s="43"/>
      <c r="S65" s="50"/>
      <c r="T65" s="50"/>
      <c r="U65" s="49"/>
      <c r="V65" s="43"/>
      <c r="W65" s="50"/>
      <c r="X65" s="50"/>
      <c r="Y65" s="51"/>
      <c r="Z65" s="43"/>
      <c r="AA65" s="50"/>
      <c r="AB65" s="50"/>
      <c r="AC65" s="49"/>
    </row>
    <row r="66" spans="1:29">
      <c r="A66" s="11"/>
      <c r="B66" s="30" t="s">
        <v>735</v>
      </c>
      <c r="C66" s="38" t="s">
        <v>173</v>
      </c>
      <c r="D66" s="40">
        <v>306543</v>
      </c>
      <c r="E66" s="36"/>
      <c r="F66" s="31"/>
      <c r="G66" s="38" t="s">
        <v>173</v>
      </c>
      <c r="H66" s="40">
        <v>301570</v>
      </c>
      <c r="I66" s="36"/>
      <c r="J66" s="31"/>
      <c r="K66" s="38" t="s">
        <v>173</v>
      </c>
      <c r="L66" s="40">
        <v>244050</v>
      </c>
      <c r="M66" s="36"/>
      <c r="N66" s="31"/>
      <c r="O66" s="38" t="s">
        <v>173</v>
      </c>
      <c r="P66" s="40">
        <v>83529</v>
      </c>
      <c r="Q66" s="36"/>
      <c r="R66" s="31"/>
      <c r="S66" s="38" t="s">
        <v>173</v>
      </c>
      <c r="T66" s="108" t="s">
        <v>257</v>
      </c>
      <c r="U66" s="36"/>
      <c r="V66" s="31"/>
      <c r="W66" s="38" t="s">
        <v>173</v>
      </c>
      <c r="X66" s="108" t="s">
        <v>745</v>
      </c>
      <c r="Y66" s="38" t="s">
        <v>177</v>
      </c>
      <c r="Z66" s="31"/>
      <c r="AA66" s="38" t="s">
        <v>173</v>
      </c>
      <c r="AB66" s="40">
        <v>933678</v>
      </c>
      <c r="AC66" s="36"/>
    </row>
    <row r="67" spans="1:29" ht="15.75" thickBot="1">
      <c r="A67" s="11"/>
      <c r="B67" s="30"/>
      <c r="C67" s="55"/>
      <c r="D67" s="56"/>
      <c r="E67" s="54"/>
      <c r="F67" s="31"/>
      <c r="G67" s="55"/>
      <c r="H67" s="56"/>
      <c r="I67" s="54"/>
      <c r="J67" s="31"/>
      <c r="K67" s="55"/>
      <c r="L67" s="56"/>
      <c r="M67" s="54"/>
      <c r="N67" s="31"/>
      <c r="O67" s="55"/>
      <c r="P67" s="56"/>
      <c r="Q67" s="54"/>
      <c r="R67" s="31"/>
      <c r="S67" s="55"/>
      <c r="T67" s="109"/>
      <c r="U67" s="54"/>
      <c r="V67" s="31"/>
      <c r="W67" s="55"/>
      <c r="X67" s="109"/>
      <c r="Y67" s="55"/>
      <c r="Z67" s="31"/>
      <c r="AA67" s="55"/>
      <c r="AB67" s="56"/>
      <c r="AC67" s="54"/>
    </row>
    <row r="68" spans="1:29" ht="15.75" thickTop="1">
      <c r="A68" s="11"/>
      <c r="B68" s="78" t="s">
        <v>746</v>
      </c>
      <c r="C68" s="187" t="s">
        <v>173</v>
      </c>
      <c r="D68" s="188">
        <v>18226</v>
      </c>
      <c r="E68" s="181"/>
      <c r="F68" s="43"/>
      <c r="G68" s="187" t="s">
        <v>173</v>
      </c>
      <c r="H68" s="189" t="s">
        <v>747</v>
      </c>
      <c r="I68" s="187" t="s">
        <v>177</v>
      </c>
      <c r="J68" s="43"/>
      <c r="K68" s="187" t="s">
        <v>173</v>
      </c>
      <c r="L68" s="188">
        <v>13619</v>
      </c>
      <c r="M68" s="181"/>
      <c r="N68" s="43"/>
      <c r="O68" s="187" t="s">
        <v>173</v>
      </c>
      <c r="P68" s="189" t="s">
        <v>748</v>
      </c>
      <c r="Q68" s="187" t="s">
        <v>177</v>
      </c>
      <c r="R68" s="43"/>
      <c r="S68" s="187" t="s">
        <v>173</v>
      </c>
      <c r="T68" s="189" t="s">
        <v>749</v>
      </c>
      <c r="U68" s="187" t="s">
        <v>177</v>
      </c>
      <c r="V68" s="43"/>
      <c r="W68" s="181"/>
      <c r="X68" s="181"/>
      <c r="Y68" s="181"/>
      <c r="Z68" s="43"/>
      <c r="AA68" s="187" t="s">
        <v>173</v>
      </c>
      <c r="AB68" s="188">
        <v>10294</v>
      </c>
      <c r="AC68" s="181"/>
    </row>
    <row r="69" spans="1:29" ht="15.75" thickBot="1">
      <c r="A69" s="11"/>
      <c r="B69" s="78"/>
      <c r="C69" s="115"/>
      <c r="D69" s="116"/>
      <c r="E69" s="114"/>
      <c r="F69" s="43"/>
      <c r="G69" s="115"/>
      <c r="H69" s="138"/>
      <c r="I69" s="115"/>
      <c r="J69" s="43"/>
      <c r="K69" s="115"/>
      <c r="L69" s="116"/>
      <c r="M69" s="114"/>
      <c r="N69" s="43"/>
      <c r="O69" s="115"/>
      <c r="P69" s="138"/>
      <c r="Q69" s="115"/>
      <c r="R69" s="43"/>
      <c r="S69" s="115"/>
      <c r="T69" s="138"/>
      <c r="U69" s="115"/>
      <c r="V69" s="43"/>
      <c r="W69" s="114"/>
      <c r="X69" s="114"/>
      <c r="Y69" s="114"/>
      <c r="Z69" s="43"/>
      <c r="AA69" s="115"/>
      <c r="AB69" s="116"/>
      <c r="AC69" s="114"/>
    </row>
    <row r="70" spans="1:29" ht="15.75" thickTop="1">
      <c r="A70" s="11"/>
      <c r="B70" s="79" t="s">
        <v>90</v>
      </c>
      <c r="C70" s="190" t="s">
        <v>173</v>
      </c>
      <c r="D70" s="191">
        <v>11994</v>
      </c>
      <c r="E70" s="185"/>
      <c r="F70" s="31"/>
      <c r="G70" s="190" t="s">
        <v>173</v>
      </c>
      <c r="H70" s="191">
        <v>11004</v>
      </c>
      <c r="I70" s="185"/>
      <c r="J70" s="31"/>
      <c r="K70" s="190" t="s">
        <v>173</v>
      </c>
      <c r="L70" s="191">
        <v>10790</v>
      </c>
      <c r="M70" s="185"/>
      <c r="N70" s="31"/>
      <c r="O70" s="190" t="s">
        <v>173</v>
      </c>
      <c r="P70" s="191">
        <v>3086</v>
      </c>
      <c r="Q70" s="185"/>
      <c r="R70" s="31"/>
      <c r="S70" s="190" t="s">
        <v>173</v>
      </c>
      <c r="T70" s="192">
        <v>320</v>
      </c>
      <c r="U70" s="185"/>
      <c r="V70" s="31"/>
      <c r="W70" s="190" t="s">
        <v>173</v>
      </c>
      <c r="X70" s="192" t="s">
        <v>257</v>
      </c>
      <c r="Y70" s="185"/>
      <c r="Z70" s="31"/>
      <c r="AA70" s="190" t="s">
        <v>173</v>
      </c>
      <c r="AB70" s="191">
        <v>37194</v>
      </c>
      <c r="AC70" s="185"/>
    </row>
    <row r="71" spans="1:29" ht="15.75" thickBot="1">
      <c r="A71" s="11"/>
      <c r="B71" s="79"/>
      <c r="C71" s="55"/>
      <c r="D71" s="56"/>
      <c r="E71" s="54"/>
      <c r="F71" s="31"/>
      <c r="G71" s="55"/>
      <c r="H71" s="56"/>
      <c r="I71" s="54"/>
      <c r="J71" s="31"/>
      <c r="K71" s="55"/>
      <c r="L71" s="56"/>
      <c r="M71" s="54"/>
      <c r="N71" s="31"/>
      <c r="O71" s="55"/>
      <c r="P71" s="56"/>
      <c r="Q71" s="54"/>
      <c r="R71" s="31"/>
      <c r="S71" s="55"/>
      <c r="T71" s="109"/>
      <c r="U71" s="54"/>
      <c r="V71" s="31"/>
      <c r="W71" s="55"/>
      <c r="X71" s="109"/>
      <c r="Y71" s="54"/>
      <c r="Z71" s="31"/>
      <c r="AA71" s="55"/>
      <c r="AB71" s="56"/>
      <c r="AC71" s="54"/>
    </row>
    <row r="72" spans="1:29" ht="15.75" thickTop="1">
      <c r="A72" s="11"/>
      <c r="B72" s="78" t="s">
        <v>138</v>
      </c>
      <c r="C72" s="187" t="s">
        <v>173</v>
      </c>
      <c r="D72" s="189">
        <v>996</v>
      </c>
      <c r="E72" s="181"/>
      <c r="F72" s="43"/>
      <c r="G72" s="187" t="s">
        <v>173</v>
      </c>
      <c r="H72" s="188">
        <v>3558</v>
      </c>
      <c r="I72" s="181"/>
      <c r="J72" s="43"/>
      <c r="K72" s="187" t="s">
        <v>173</v>
      </c>
      <c r="L72" s="188">
        <v>2144</v>
      </c>
      <c r="M72" s="181"/>
      <c r="N72" s="43"/>
      <c r="O72" s="187" t="s">
        <v>173</v>
      </c>
      <c r="P72" s="188">
        <v>1629</v>
      </c>
      <c r="Q72" s="181"/>
      <c r="R72" s="43"/>
      <c r="S72" s="187" t="s">
        <v>173</v>
      </c>
      <c r="T72" s="188">
        <v>1824</v>
      </c>
      <c r="U72" s="181"/>
      <c r="V72" s="43"/>
      <c r="W72" s="187" t="s">
        <v>173</v>
      </c>
      <c r="X72" s="189" t="s">
        <v>257</v>
      </c>
      <c r="Y72" s="181"/>
      <c r="Z72" s="43"/>
      <c r="AA72" s="187" t="s">
        <v>173</v>
      </c>
      <c r="AB72" s="188">
        <v>10151</v>
      </c>
      <c r="AC72" s="181"/>
    </row>
    <row r="73" spans="1:29" ht="15.75" thickBot="1">
      <c r="A73" s="11"/>
      <c r="B73" s="78"/>
      <c r="C73" s="115"/>
      <c r="D73" s="138"/>
      <c r="E73" s="114"/>
      <c r="F73" s="43"/>
      <c r="G73" s="115"/>
      <c r="H73" s="116"/>
      <c r="I73" s="114"/>
      <c r="J73" s="43"/>
      <c r="K73" s="115"/>
      <c r="L73" s="116"/>
      <c r="M73" s="114"/>
      <c r="N73" s="43"/>
      <c r="O73" s="115"/>
      <c r="P73" s="116"/>
      <c r="Q73" s="114"/>
      <c r="R73" s="43"/>
      <c r="S73" s="115"/>
      <c r="T73" s="116"/>
      <c r="U73" s="114"/>
      <c r="V73" s="43"/>
      <c r="W73" s="115"/>
      <c r="X73" s="138"/>
      <c r="Y73" s="114"/>
      <c r="Z73" s="43"/>
      <c r="AA73" s="115"/>
      <c r="AB73" s="116"/>
      <c r="AC73" s="114"/>
    </row>
    <row r="74" spans="1:29" ht="15.75" thickTop="1">
      <c r="A74" s="11"/>
      <c r="B74" s="31" t="s">
        <v>750</v>
      </c>
      <c r="C74" s="190" t="s">
        <v>173</v>
      </c>
      <c r="D74" s="191">
        <v>174835</v>
      </c>
      <c r="E74" s="185"/>
      <c r="F74" s="31"/>
      <c r="G74" s="190" t="s">
        <v>173</v>
      </c>
      <c r="H74" s="191">
        <v>117709</v>
      </c>
      <c r="I74" s="185"/>
      <c r="J74" s="31"/>
      <c r="K74" s="190" t="s">
        <v>173</v>
      </c>
      <c r="L74" s="191">
        <v>234513</v>
      </c>
      <c r="M74" s="185"/>
      <c r="N74" s="31"/>
      <c r="O74" s="190" t="s">
        <v>173</v>
      </c>
      <c r="P74" s="191">
        <v>63579</v>
      </c>
      <c r="Q74" s="185"/>
      <c r="R74" s="31"/>
      <c r="S74" s="190" t="s">
        <v>173</v>
      </c>
      <c r="T74" s="191">
        <v>28610</v>
      </c>
      <c r="U74" s="185"/>
      <c r="V74" s="31"/>
      <c r="W74" s="190" t="s">
        <v>173</v>
      </c>
      <c r="X74" s="192" t="s">
        <v>257</v>
      </c>
      <c r="Y74" s="185"/>
      <c r="Z74" s="31"/>
      <c r="AA74" s="190" t="s">
        <v>173</v>
      </c>
      <c r="AB74" s="191">
        <v>619246</v>
      </c>
      <c r="AC74" s="185"/>
    </row>
    <row r="75" spans="1:29" ht="15.75" thickBot="1">
      <c r="A75" s="11"/>
      <c r="B75" s="31"/>
      <c r="C75" s="55"/>
      <c r="D75" s="56"/>
      <c r="E75" s="54"/>
      <c r="F75" s="31"/>
      <c r="G75" s="55"/>
      <c r="H75" s="56"/>
      <c r="I75" s="54"/>
      <c r="J75" s="31"/>
      <c r="K75" s="55"/>
      <c r="L75" s="56"/>
      <c r="M75" s="54"/>
      <c r="N75" s="31"/>
      <c r="O75" s="55"/>
      <c r="P75" s="56"/>
      <c r="Q75" s="54"/>
      <c r="R75" s="31"/>
      <c r="S75" s="55"/>
      <c r="T75" s="56"/>
      <c r="U75" s="54"/>
      <c r="V75" s="31"/>
      <c r="W75" s="55"/>
      <c r="X75" s="109"/>
      <c r="Y75" s="54"/>
      <c r="Z75" s="31"/>
      <c r="AA75" s="55"/>
      <c r="AB75" s="56"/>
      <c r="AC75" s="54"/>
    </row>
    <row r="76" spans="1:29" ht="15.75" thickTop="1">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row>
    <row r="77" spans="1:29">
      <c r="A77" s="11"/>
      <c r="B77" s="111" t="s">
        <v>751</v>
      </c>
      <c r="C77" s="111"/>
      <c r="D77" s="111"/>
      <c r="E77" s="111"/>
      <c r="F77" s="111"/>
      <c r="G77" s="111"/>
      <c r="H77" s="111"/>
      <c r="I77" s="111"/>
      <c r="J77" s="111"/>
      <c r="K77" s="111"/>
      <c r="L77" s="111"/>
      <c r="M77" s="111"/>
      <c r="N77" s="111"/>
      <c r="O77" s="111"/>
      <c r="P77" s="111"/>
      <c r="Q77" s="111"/>
      <c r="R77" s="111"/>
      <c r="S77" s="111"/>
      <c r="T77" s="111"/>
      <c r="U77" s="111"/>
      <c r="V77" s="111"/>
      <c r="W77" s="111"/>
      <c r="X77" s="111"/>
      <c r="Y77" s="111"/>
      <c r="Z77" s="111"/>
      <c r="AA77" s="111"/>
      <c r="AB77" s="111"/>
      <c r="AC77" s="111"/>
    </row>
    <row r="78" spans="1:29">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row>
    <row r="79" spans="1:29">
      <c r="A79" s="11"/>
      <c r="B79" s="111" t="s">
        <v>752</v>
      </c>
      <c r="C79" s="111"/>
      <c r="D79" s="111"/>
      <c r="E79" s="111"/>
      <c r="F79" s="111"/>
      <c r="G79" s="111"/>
      <c r="H79" s="111"/>
      <c r="I79" s="111"/>
      <c r="J79" s="111"/>
      <c r="K79" s="111"/>
      <c r="L79" s="111"/>
      <c r="M79" s="111"/>
      <c r="N79" s="111"/>
      <c r="O79" s="111"/>
      <c r="P79" s="111"/>
      <c r="Q79" s="111"/>
      <c r="R79" s="111"/>
      <c r="S79" s="111"/>
      <c r="T79" s="111"/>
      <c r="U79" s="111"/>
      <c r="V79" s="111"/>
      <c r="W79" s="111"/>
      <c r="X79" s="111"/>
      <c r="Y79" s="111"/>
      <c r="Z79" s="111"/>
      <c r="AA79" s="111"/>
      <c r="AB79" s="111"/>
      <c r="AC79" s="111"/>
    </row>
    <row r="80" spans="1:29" ht="15" customHeight="1">
      <c r="A80" s="11" t="s">
        <v>1083</v>
      </c>
      <c r="B80" s="10" t="s">
        <v>6</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row>
    <row r="81" spans="1:29">
      <c r="A81" s="11"/>
      <c r="B81" s="43" t="s">
        <v>753</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row>
    <row r="82" spans="1:29">
      <c r="A82" s="11"/>
      <c r="B82" s="28"/>
      <c r="C82" s="28"/>
      <c r="D82" s="28"/>
      <c r="E82" s="28"/>
      <c r="F82" s="28"/>
      <c r="G82" s="28"/>
      <c r="H82" s="28"/>
      <c r="I82" s="28"/>
      <c r="J82" s="28"/>
      <c r="K82" s="28"/>
      <c r="L82" s="28"/>
      <c r="M82" s="28"/>
      <c r="N82" s="28"/>
      <c r="O82" s="28"/>
    </row>
    <row r="83" spans="1:29" ht="15.75" thickBot="1">
      <c r="A83" s="11"/>
      <c r="B83" s="15"/>
      <c r="C83" s="15"/>
      <c r="D83" s="15"/>
      <c r="E83" s="15"/>
      <c r="F83" s="15"/>
      <c r="G83" s="15"/>
      <c r="H83" s="15"/>
      <c r="I83" s="15"/>
      <c r="J83" s="15"/>
      <c r="K83" s="15"/>
      <c r="L83" s="15"/>
      <c r="M83" s="15"/>
      <c r="N83" s="15"/>
      <c r="O83" s="15"/>
    </row>
    <row r="84" spans="1:29" ht="15.75" thickBot="1">
      <c r="A84" s="11"/>
      <c r="B84" s="27"/>
      <c r="C84" s="27"/>
      <c r="D84" s="14"/>
      <c r="E84" s="120" t="s">
        <v>347</v>
      </c>
      <c r="F84" s="120"/>
      <c r="G84" s="120"/>
      <c r="H84" s="120"/>
      <c r="I84" s="120"/>
      <c r="J84" s="120"/>
      <c r="K84" s="120"/>
      <c r="L84" s="120"/>
      <c r="M84" s="120"/>
      <c r="N84" s="120"/>
      <c r="O84" s="120"/>
    </row>
    <row r="85" spans="1:29" ht="15.75" thickBot="1">
      <c r="A85" s="11"/>
      <c r="B85" s="145" t="s">
        <v>754</v>
      </c>
      <c r="C85" s="16" t="s">
        <v>755</v>
      </c>
      <c r="D85" s="14"/>
      <c r="E85" s="120" t="s">
        <v>349</v>
      </c>
      <c r="F85" s="120"/>
      <c r="G85" s="120"/>
      <c r="H85" s="14"/>
      <c r="I85" s="120" t="s">
        <v>350</v>
      </c>
      <c r="J85" s="120"/>
      <c r="K85" s="120"/>
      <c r="L85" s="14"/>
      <c r="M85" s="120" t="s">
        <v>351</v>
      </c>
      <c r="N85" s="120"/>
      <c r="O85" s="120"/>
    </row>
    <row r="86" spans="1:29" ht="36" customHeight="1">
      <c r="A86" s="11"/>
      <c r="B86" s="194" t="s">
        <v>756</v>
      </c>
      <c r="C86" s="194" t="s">
        <v>757</v>
      </c>
      <c r="D86" s="31"/>
      <c r="E86" s="195" t="s">
        <v>173</v>
      </c>
      <c r="F86" s="197">
        <v>199213</v>
      </c>
      <c r="G86" s="36"/>
      <c r="H86" s="31"/>
      <c r="I86" s="194" t="s">
        <v>173</v>
      </c>
      <c r="J86" s="200">
        <v>202556</v>
      </c>
      <c r="K86" s="36"/>
      <c r="L86" s="31"/>
      <c r="M86" s="194" t="s">
        <v>173</v>
      </c>
      <c r="N86" s="200">
        <v>240769</v>
      </c>
      <c r="O86" s="36"/>
    </row>
    <row r="87" spans="1:29">
      <c r="A87" s="11"/>
      <c r="B87" s="193"/>
      <c r="C87" s="193"/>
      <c r="D87" s="31"/>
      <c r="E87" s="196"/>
      <c r="F87" s="198"/>
      <c r="G87" s="37"/>
      <c r="H87" s="31"/>
      <c r="I87" s="199"/>
      <c r="J87" s="201"/>
      <c r="K87" s="37"/>
      <c r="L87" s="31"/>
      <c r="M87" s="199"/>
      <c r="N87" s="201"/>
      <c r="O87" s="37"/>
    </row>
    <row r="88" spans="1:29" ht="23.25" customHeight="1">
      <c r="A88" s="11"/>
      <c r="B88" s="202" t="s">
        <v>758</v>
      </c>
      <c r="C88" s="202" t="s">
        <v>759</v>
      </c>
      <c r="D88" s="43"/>
      <c r="E88" s="203">
        <v>182666</v>
      </c>
      <c r="F88" s="203"/>
      <c r="G88" s="43"/>
      <c r="H88" s="43"/>
      <c r="I88" s="204">
        <v>181363</v>
      </c>
      <c r="J88" s="204"/>
      <c r="K88" s="43"/>
      <c r="L88" s="43"/>
      <c r="M88" s="204">
        <v>201107</v>
      </c>
      <c r="N88" s="204"/>
      <c r="O88" s="43"/>
    </row>
    <row r="89" spans="1:29">
      <c r="A89" s="11"/>
      <c r="B89" s="202"/>
      <c r="C89" s="202"/>
      <c r="D89" s="43"/>
      <c r="E89" s="203"/>
      <c r="F89" s="203"/>
      <c r="G89" s="43"/>
      <c r="H89" s="43"/>
      <c r="I89" s="204"/>
      <c r="J89" s="204"/>
      <c r="K89" s="43"/>
      <c r="L89" s="43"/>
      <c r="M89" s="204"/>
      <c r="N89" s="204"/>
      <c r="O89" s="43"/>
    </row>
    <row r="90" spans="1:29">
      <c r="A90" s="11"/>
      <c r="B90" s="193" t="s">
        <v>760</v>
      </c>
      <c r="C90" s="193" t="s">
        <v>761</v>
      </c>
      <c r="D90" s="31"/>
      <c r="E90" s="205">
        <v>148708</v>
      </c>
      <c r="F90" s="205"/>
      <c r="G90" s="31"/>
      <c r="H90" s="31"/>
      <c r="I90" s="206">
        <v>148231</v>
      </c>
      <c r="J90" s="206"/>
      <c r="K90" s="31"/>
      <c r="L90" s="31"/>
      <c r="M90" s="206">
        <v>171259</v>
      </c>
      <c r="N90" s="206"/>
      <c r="O90" s="31"/>
    </row>
    <row r="91" spans="1:29">
      <c r="A91" s="11"/>
      <c r="B91" s="193"/>
      <c r="C91" s="193"/>
      <c r="D91" s="31"/>
      <c r="E91" s="205"/>
      <c r="F91" s="205"/>
      <c r="G91" s="31"/>
      <c r="H91" s="31"/>
      <c r="I91" s="206"/>
      <c r="J91" s="206"/>
      <c r="K91" s="31"/>
      <c r="L91" s="31"/>
      <c r="M91" s="206"/>
      <c r="N91" s="206"/>
      <c r="O91" s="31"/>
    </row>
    <row r="92" spans="1:29">
      <c r="A92" s="11"/>
      <c r="B92" s="202" t="s">
        <v>762</v>
      </c>
      <c r="C92" s="202" t="s">
        <v>763</v>
      </c>
      <c r="D92" s="43"/>
      <c r="E92" s="203">
        <v>135296</v>
      </c>
      <c r="F92" s="203"/>
      <c r="G92" s="43"/>
      <c r="H92" s="43"/>
      <c r="I92" s="204">
        <v>144398</v>
      </c>
      <c r="J92" s="204"/>
      <c r="K92" s="43"/>
      <c r="L92" s="43"/>
      <c r="M92" s="204">
        <v>143921</v>
      </c>
      <c r="N92" s="204"/>
      <c r="O92" s="43"/>
    </row>
    <row r="93" spans="1:29">
      <c r="A93" s="11"/>
      <c r="B93" s="202"/>
      <c r="C93" s="202"/>
      <c r="D93" s="43"/>
      <c r="E93" s="203"/>
      <c r="F93" s="203"/>
      <c r="G93" s="43"/>
      <c r="H93" s="43"/>
      <c r="I93" s="204"/>
      <c r="J93" s="204"/>
      <c r="K93" s="43"/>
      <c r="L93" s="43"/>
      <c r="M93" s="204"/>
      <c r="N93" s="204"/>
      <c r="O93" s="43"/>
    </row>
    <row r="94" spans="1:29">
      <c r="A94" s="11"/>
      <c r="B94" s="193" t="s">
        <v>764</v>
      </c>
      <c r="C94" s="193" t="s">
        <v>765</v>
      </c>
      <c r="D94" s="31"/>
      <c r="E94" s="205">
        <v>88300</v>
      </c>
      <c r="F94" s="205"/>
      <c r="G94" s="31"/>
      <c r="H94" s="31"/>
      <c r="I94" s="206">
        <v>91505</v>
      </c>
      <c r="J94" s="206"/>
      <c r="K94" s="31"/>
      <c r="L94" s="31"/>
      <c r="M94" s="206">
        <v>101085</v>
      </c>
      <c r="N94" s="206"/>
      <c r="O94" s="31"/>
    </row>
    <row r="95" spans="1:29">
      <c r="A95" s="11"/>
      <c r="B95" s="193"/>
      <c r="C95" s="193"/>
      <c r="D95" s="31"/>
      <c r="E95" s="205"/>
      <c r="F95" s="205"/>
      <c r="G95" s="31"/>
      <c r="H95" s="31"/>
      <c r="I95" s="206"/>
      <c r="J95" s="206"/>
      <c r="K95" s="31"/>
      <c r="L95" s="31"/>
      <c r="M95" s="206"/>
      <c r="N95" s="206"/>
      <c r="O95" s="31"/>
    </row>
    <row r="96" spans="1:29" ht="36" customHeight="1">
      <c r="A96" s="11"/>
      <c r="B96" s="202" t="s">
        <v>766</v>
      </c>
      <c r="C96" s="202" t="s">
        <v>767</v>
      </c>
      <c r="D96" s="43"/>
      <c r="E96" s="203">
        <v>40645</v>
      </c>
      <c r="F96" s="203"/>
      <c r="G96" s="43"/>
      <c r="H96" s="43"/>
      <c r="I96" s="204">
        <v>35674</v>
      </c>
      <c r="J96" s="204"/>
      <c r="K96" s="43"/>
      <c r="L96" s="43"/>
      <c r="M96" s="204">
        <v>38227</v>
      </c>
      <c r="N96" s="204"/>
      <c r="O96" s="43"/>
    </row>
    <row r="97" spans="1:29">
      <c r="A97" s="11"/>
      <c r="B97" s="202"/>
      <c r="C97" s="202"/>
      <c r="D97" s="43"/>
      <c r="E97" s="203"/>
      <c r="F97" s="203"/>
      <c r="G97" s="43"/>
      <c r="H97" s="43"/>
      <c r="I97" s="204"/>
      <c r="J97" s="204"/>
      <c r="K97" s="43"/>
      <c r="L97" s="43"/>
      <c r="M97" s="204"/>
      <c r="N97" s="204"/>
      <c r="O97" s="43"/>
    </row>
    <row r="98" spans="1:29">
      <c r="A98" s="11"/>
      <c r="B98" s="193" t="s">
        <v>768</v>
      </c>
      <c r="C98" s="193" t="s">
        <v>769</v>
      </c>
      <c r="D98" s="31"/>
      <c r="E98" s="205">
        <v>31844</v>
      </c>
      <c r="F98" s="205"/>
      <c r="G98" s="31"/>
      <c r="H98" s="31"/>
      <c r="I98" s="206">
        <v>33413</v>
      </c>
      <c r="J98" s="206"/>
      <c r="K98" s="31"/>
      <c r="L98" s="31"/>
      <c r="M98" s="206">
        <v>37310</v>
      </c>
      <c r="N98" s="206"/>
      <c r="O98" s="31"/>
    </row>
    <row r="99" spans="1:29" ht="15.75" thickBot="1">
      <c r="A99" s="11"/>
      <c r="B99" s="193"/>
      <c r="C99" s="193"/>
      <c r="D99" s="31"/>
      <c r="E99" s="207"/>
      <c r="F99" s="207"/>
      <c r="G99" s="81"/>
      <c r="H99" s="31"/>
      <c r="I99" s="208"/>
      <c r="J99" s="208"/>
      <c r="K99" s="81"/>
      <c r="L99" s="31"/>
      <c r="M99" s="208"/>
      <c r="N99" s="208"/>
      <c r="O99" s="81"/>
    </row>
    <row r="100" spans="1:29">
      <c r="A100" s="11"/>
      <c r="B100" s="43"/>
      <c r="C100" s="42"/>
      <c r="D100" s="43"/>
      <c r="E100" s="209" t="s">
        <v>173</v>
      </c>
      <c r="F100" s="211">
        <v>826672</v>
      </c>
      <c r="G100" s="85"/>
      <c r="H100" s="43"/>
      <c r="I100" s="213" t="s">
        <v>173</v>
      </c>
      <c r="J100" s="215">
        <v>837140</v>
      </c>
      <c r="K100" s="85"/>
      <c r="L100" s="43"/>
      <c r="M100" s="213" t="s">
        <v>173</v>
      </c>
      <c r="N100" s="215">
        <v>933678</v>
      </c>
      <c r="O100" s="85"/>
    </row>
    <row r="101" spans="1:29" ht="15.75" thickBot="1">
      <c r="A101" s="11"/>
      <c r="B101" s="43"/>
      <c r="C101" s="42"/>
      <c r="D101" s="43"/>
      <c r="E101" s="210"/>
      <c r="F101" s="212"/>
      <c r="G101" s="114"/>
      <c r="H101" s="43"/>
      <c r="I101" s="214"/>
      <c r="J101" s="216"/>
      <c r="K101" s="114"/>
      <c r="L101" s="43"/>
      <c r="M101" s="214"/>
      <c r="N101" s="216"/>
      <c r="O101" s="114"/>
    </row>
    <row r="102" spans="1:29" ht="15.75" thickTop="1">
      <c r="A102" s="11" t="s">
        <v>1084</v>
      </c>
      <c r="B102" s="10" t="s">
        <v>6</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row>
    <row r="103" spans="1:29">
      <c r="A103" s="11"/>
      <c r="B103" s="43" t="s">
        <v>770</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row>
    <row r="104" spans="1:29">
      <c r="A104" s="11"/>
      <c r="B104" s="28"/>
      <c r="C104" s="28"/>
      <c r="D104" s="28"/>
      <c r="E104" s="28"/>
      <c r="F104" s="28"/>
      <c r="G104" s="28"/>
      <c r="H104" s="28"/>
      <c r="I104" s="28"/>
      <c r="J104" s="28"/>
      <c r="K104" s="28"/>
      <c r="L104" s="28"/>
      <c r="M104" s="28"/>
    </row>
    <row r="105" spans="1:29">
      <c r="A105" s="11"/>
      <c r="B105" s="15"/>
      <c r="C105" s="15"/>
      <c r="D105" s="15"/>
      <c r="E105" s="15"/>
      <c r="F105" s="15"/>
      <c r="G105" s="15"/>
      <c r="H105" s="15"/>
      <c r="I105" s="15"/>
      <c r="J105" s="15"/>
      <c r="K105" s="15"/>
      <c r="L105" s="15"/>
      <c r="M105" s="15"/>
    </row>
    <row r="106" spans="1:29" ht="15.75" thickBot="1">
      <c r="A106" s="11"/>
      <c r="B106" s="87"/>
      <c r="C106" s="29" t="s">
        <v>771</v>
      </c>
      <c r="D106" s="29"/>
      <c r="E106" s="29"/>
      <c r="F106" s="29"/>
      <c r="G106" s="29"/>
      <c r="H106" s="29"/>
      <c r="I106" s="29"/>
      <c r="J106" s="29"/>
      <c r="K106" s="29"/>
      <c r="L106" s="29"/>
      <c r="M106" s="29"/>
    </row>
    <row r="107" spans="1:29" ht="15.75" thickBot="1">
      <c r="A107" s="11"/>
      <c r="B107" s="87"/>
      <c r="C107" s="120" t="s">
        <v>347</v>
      </c>
      <c r="D107" s="120"/>
      <c r="E107" s="120"/>
      <c r="F107" s="120"/>
      <c r="G107" s="120"/>
      <c r="H107" s="120"/>
      <c r="I107" s="120"/>
      <c r="J107" s="120"/>
      <c r="K107" s="120"/>
      <c r="L107" s="120"/>
      <c r="M107" s="120"/>
    </row>
    <row r="108" spans="1:29">
      <c r="A108" s="11"/>
      <c r="B108" s="94"/>
      <c r="C108" s="95" t="s">
        <v>217</v>
      </c>
      <c r="D108" s="95"/>
      <c r="E108" s="95"/>
      <c r="F108" s="85"/>
      <c r="G108" s="95" t="s">
        <v>217</v>
      </c>
      <c r="H108" s="95"/>
      <c r="I108" s="95"/>
      <c r="J108" s="85"/>
      <c r="K108" s="95" t="s">
        <v>395</v>
      </c>
      <c r="L108" s="95"/>
      <c r="M108" s="95"/>
    </row>
    <row r="109" spans="1:29" ht="15.75" thickBot="1">
      <c r="A109" s="11"/>
      <c r="B109" s="94"/>
      <c r="C109" s="29">
        <v>2013</v>
      </c>
      <c r="D109" s="29"/>
      <c r="E109" s="29"/>
      <c r="F109" s="43"/>
      <c r="G109" s="29">
        <v>2012</v>
      </c>
      <c r="H109" s="29"/>
      <c r="I109" s="29"/>
      <c r="J109" s="43"/>
      <c r="K109" s="29">
        <v>2011</v>
      </c>
      <c r="L109" s="29"/>
      <c r="M109" s="29"/>
    </row>
    <row r="110" spans="1:29">
      <c r="A110" s="11"/>
      <c r="B110" s="30" t="s">
        <v>397</v>
      </c>
      <c r="C110" s="32" t="s">
        <v>173</v>
      </c>
      <c r="D110" s="34">
        <v>559135</v>
      </c>
      <c r="E110" s="36"/>
      <c r="F110" s="31"/>
      <c r="G110" s="38" t="s">
        <v>173</v>
      </c>
      <c r="H110" s="40">
        <v>564254</v>
      </c>
      <c r="I110" s="36"/>
      <c r="J110" s="31"/>
      <c r="K110" s="38" t="s">
        <v>173</v>
      </c>
      <c r="L110" s="40">
        <v>596720</v>
      </c>
      <c r="M110" s="36"/>
    </row>
    <row r="111" spans="1:29">
      <c r="A111" s="11"/>
      <c r="B111" s="30"/>
      <c r="C111" s="33"/>
      <c r="D111" s="35"/>
      <c r="E111" s="37"/>
      <c r="F111" s="31"/>
      <c r="G111" s="39"/>
      <c r="H111" s="41"/>
      <c r="I111" s="37"/>
      <c r="J111" s="31"/>
      <c r="K111" s="39"/>
      <c r="L111" s="41"/>
      <c r="M111" s="37"/>
    </row>
    <row r="112" spans="1:29">
      <c r="A112" s="11"/>
      <c r="B112" s="42" t="s">
        <v>772</v>
      </c>
      <c r="C112" s="63">
        <v>155032</v>
      </c>
      <c r="D112" s="63"/>
      <c r="E112" s="43"/>
      <c r="F112" s="43"/>
      <c r="G112" s="64">
        <v>154153</v>
      </c>
      <c r="H112" s="64"/>
      <c r="I112" s="43"/>
      <c r="J112" s="43"/>
      <c r="K112" s="64">
        <v>188940</v>
      </c>
      <c r="L112" s="64"/>
      <c r="M112" s="43"/>
    </row>
    <row r="113" spans="1:29">
      <c r="A113" s="11"/>
      <c r="B113" s="42"/>
      <c r="C113" s="63"/>
      <c r="D113" s="63"/>
      <c r="E113" s="43"/>
      <c r="F113" s="43"/>
      <c r="G113" s="64"/>
      <c r="H113" s="64"/>
      <c r="I113" s="43"/>
      <c r="J113" s="43"/>
      <c r="K113" s="64"/>
      <c r="L113" s="64"/>
      <c r="M113" s="43"/>
    </row>
    <row r="114" spans="1:29">
      <c r="A114" s="11"/>
      <c r="B114" s="30" t="s">
        <v>773</v>
      </c>
      <c r="C114" s="65">
        <v>69433</v>
      </c>
      <c r="D114" s="65"/>
      <c r="E114" s="31"/>
      <c r="F114" s="31"/>
      <c r="G114" s="66">
        <v>72699</v>
      </c>
      <c r="H114" s="66"/>
      <c r="I114" s="31"/>
      <c r="J114" s="31"/>
      <c r="K114" s="66">
        <v>92574</v>
      </c>
      <c r="L114" s="66"/>
      <c r="M114" s="31"/>
    </row>
    <row r="115" spans="1:29">
      <c r="A115" s="11"/>
      <c r="B115" s="30"/>
      <c r="C115" s="65"/>
      <c r="D115" s="65"/>
      <c r="E115" s="31"/>
      <c r="F115" s="31"/>
      <c r="G115" s="66"/>
      <c r="H115" s="66"/>
      <c r="I115" s="31"/>
      <c r="J115" s="31"/>
      <c r="K115" s="66"/>
      <c r="L115" s="66"/>
      <c r="M115" s="31"/>
    </row>
    <row r="116" spans="1:29">
      <c r="A116" s="11"/>
      <c r="B116" s="42" t="s">
        <v>774</v>
      </c>
      <c r="C116" s="63">
        <v>33748</v>
      </c>
      <c r="D116" s="63"/>
      <c r="E116" s="43"/>
      <c r="F116" s="43"/>
      <c r="G116" s="64">
        <v>36886</v>
      </c>
      <c r="H116" s="64"/>
      <c r="I116" s="43"/>
      <c r="J116" s="43"/>
      <c r="K116" s="64">
        <v>45513</v>
      </c>
      <c r="L116" s="64"/>
      <c r="M116" s="43"/>
    </row>
    <row r="117" spans="1:29">
      <c r="A117" s="11"/>
      <c r="B117" s="42"/>
      <c r="C117" s="63"/>
      <c r="D117" s="63"/>
      <c r="E117" s="43"/>
      <c r="F117" s="43"/>
      <c r="G117" s="64"/>
      <c r="H117" s="64"/>
      <c r="I117" s="43"/>
      <c r="J117" s="43"/>
      <c r="K117" s="64"/>
      <c r="L117" s="64"/>
      <c r="M117" s="43"/>
    </row>
    <row r="118" spans="1:29">
      <c r="A118" s="11"/>
      <c r="B118" s="30" t="s">
        <v>775</v>
      </c>
      <c r="C118" s="65">
        <v>9324</v>
      </c>
      <c r="D118" s="65"/>
      <c r="E118" s="31"/>
      <c r="F118" s="31"/>
      <c r="G118" s="66">
        <v>9148</v>
      </c>
      <c r="H118" s="66"/>
      <c r="I118" s="31"/>
      <c r="J118" s="31"/>
      <c r="K118" s="66">
        <v>9931</v>
      </c>
      <c r="L118" s="66"/>
      <c r="M118" s="31"/>
    </row>
    <row r="119" spans="1:29" ht="15.75" thickBot="1">
      <c r="A119" s="11"/>
      <c r="B119" s="30"/>
      <c r="C119" s="96"/>
      <c r="D119" s="96"/>
      <c r="E119" s="81"/>
      <c r="F119" s="31"/>
      <c r="G119" s="82"/>
      <c r="H119" s="82"/>
      <c r="I119" s="81"/>
      <c r="J119" s="31"/>
      <c r="K119" s="82"/>
      <c r="L119" s="82"/>
      <c r="M119" s="81"/>
    </row>
    <row r="120" spans="1:29">
      <c r="A120" s="11"/>
      <c r="B120" s="43"/>
      <c r="C120" s="101" t="s">
        <v>173</v>
      </c>
      <c r="D120" s="83">
        <v>826672</v>
      </c>
      <c r="E120" s="85"/>
      <c r="F120" s="43"/>
      <c r="G120" s="105" t="s">
        <v>173</v>
      </c>
      <c r="H120" s="103">
        <v>837140</v>
      </c>
      <c r="I120" s="85"/>
      <c r="J120" s="43"/>
      <c r="K120" s="105" t="s">
        <v>173</v>
      </c>
      <c r="L120" s="103">
        <v>933678</v>
      </c>
      <c r="M120" s="85"/>
    </row>
    <row r="121" spans="1:29" ht="15.75" thickBot="1">
      <c r="A121" s="11"/>
      <c r="B121" s="43"/>
      <c r="C121" s="112"/>
      <c r="D121" s="113"/>
      <c r="E121" s="114"/>
      <c r="F121" s="43"/>
      <c r="G121" s="115"/>
      <c r="H121" s="116"/>
      <c r="I121" s="114"/>
      <c r="J121" s="43"/>
      <c r="K121" s="115"/>
      <c r="L121" s="116"/>
      <c r="M121" s="114"/>
    </row>
    <row r="122" spans="1:29" ht="15.75" thickTop="1">
      <c r="A122" s="11"/>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row>
    <row r="123" spans="1:29">
      <c r="A123" s="11"/>
      <c r="B123" s="28"/>
      <c r="C123" s="28"/>
      <c r="D123" s="28"/>
      <c r="E123" s="28"/>
      <c r="F123" s="28"/>
      <c r="G123" s="28"/>
      <c r="H123" s="28"/>
      <c r="I123" s="28"/>
    </row>
    <row r="124" spans="1:29">
      <c r="A124" s="11"/>
      <c r="B124" s="15"/>
      <c r="C124" s="15"/>
      <c r="D124" s="15"/>
      <c r="E124" s="15"/>
      <c r="F124" s="15"/>
      <c r="G124" s="15"/>
      <c r="H124" s="15"/>
      <c r="I124" s="15"/>
    </row>
    <row r="125" spans="1:29" ht="15.75" thickBot="1">
      <c r="A125" s="11"/>
      <c r="B125" s="87"/>
      <c r="C125" s="29" t="s">
        <v>776</v>
      </c>
      <c r="D125" s="29"/>
      <c r="E125" s="29"/>
      <c r="F125" s="29"/>
      <c r="G125" s="29"/>
      <c r="H125" s="29"/>
      <c r="I125" s="29"/>
    </row>
    <row r="126" spans="1:29">
      <c r="A126" s="11"/>
      <c r="B126" s="94"/>
      <c r="C126" s="95" t="s">
        <v>217</v>
      </c>
      <c r="D126" s="95"/>
      <c r="E126" s="95"/>
      <c r="F126" s="85"/>
      <c r="G126" s="95" t="s">
        <v>217</v>
      </c>
      <c r="H126" s="95"/>
      <c r="I126" s="95"/>
    </row>
    <row r="127" spans="1:29" ht="15.75" thickBot="1">
      <c r="A127" s="11"/>
      <c r="B127" s="94"/>
      <c r="C127" s="29">
        <v>2013</v>
      </c>
      <c r="D127" s="29"/>
      <c r="E127" s="29"/>
      <c r="F127" s="43"/>
      <c r="G127" s="29">
        <v>2012</v>
      </c>
      <c r="H127" s="29"/>
      <c r="I127" s="29"/>
    </row>
    <row r="128" spans="1:29">
      <c r="A128" s="11"/>
      <c r="B128" s="30" t="s">
        <v>397</v>
      </c>
      <c r="C128" s="32" t="s">
        <v>173</v>
      </c>
      <c r="D128" s="34">
        <v>62186</v>
      </c>
      <c r="E128" s="36"/>
      <c r="F128" s="31"/>
      <c r="G128" s="38" t="s">
        <v>173</v>
      </c>
      <c r="H128" s="40">
        <v>69241</v>
      </c>
      <c r="I128" s="36"/>
    </row>
    <row r="129" spans="1:9">
      <c r="A129" s="11"/>
      <c r="B129" s="30"/>
      <c r="C129" s="33"/>
      <c r="D129" s="35"/>
      <c r="E129" s="37"/>
      <c r="F129" s="31"/>
      <c r="G129" s="39"/>
      <c r="H129" s="41"/>
      <c r="I129" s="37"/>
    </row>
    <row r="130" spans="1:9">
      <c r="A130" s="11"/>
      <c r="B130" s="42" t="s">
        <v>772</v>
      </c>
      <c r="C130" s="63">
        <v>37367</v>
      </c>
      <c r="D130" s="63"/>
      <c r="E130" s="43"/>
      <c r="F130" s="43"/>
      <c r="G130" s="64">
        <v>36428</v>
      </c>
      <c r="H130" s="64"/>
      <c r="I130" s="43"/>
    </row>
    <row r="131" spans="1:9">
      <c r="A131" s="11"/>
      <c r="B131" s="42"/>
      <c r="C131" s="63"/>
      <c r="D131" s="63"/>
      <c r="E131" s="43"/>
      <c r="F131" s="43"/>
      <c r="G131" s="64"/>
      <c r="H131" s="64"/>
      <c r="I131" s="43"/>
    </row>
    <row r="132" spans="1:9">
      <c r="A132" s="11"/>
      <c r="B132" s="30" t="s">
        <v>773</v>
      </c>
      <c r="C132" s="65">
        <v>15523</v>
      </c>
      <c r="D132" s="65"/>
      <c r="E132" s="31"/>
      <c r="F132" s="31"/>
      <c r="G132" s="66">
        <v>19732</v>
      </c>
      <c r="H132" s="66"/>
      <c r="I132" s="31"/>
    </row>
    <row r="133" spans="1:9">
      <c r="A133" s="11"/>
      <c r="B133" s="30"/>
      <c r="C133" s="65"/>
      <c r="D133" s="65"/>
      <c r="E133" s="31"/>
      <c r="F133" s="31"/>
      <c r="G133" s="66"/>
      <c r="H133" s="66"/>
      <c r="I133" s="31"/>
    </row>
    <row r="134" spans="1:9">
      <c r="A134" s="11"/>
      <c r="B134" s="42" t="s">
        <v>774</v>
      </c>
      <c r="C134" s="63">
        <v>13133</v>
      </c>
      <c r="D134" s="63"/>
      <c r="E134" s="43"/>
      <c r="F134" s="43"/>
      <c r="G134" s="64">
        <v>13358</v>
      </c>
      <c r="H134" s="64"/>
      <c r="I134" s="43"/>
    </row>
    <row r="135" spans="1:9">
      <c r="A135" s="11"/>
      <c r="B135" s="42"/>
      <c r="C135" s="63"/>
      <c r="D135" s="63"/>
      <c r="E135" s="43"/>
      <c r="F135" s="43"/>
      <c r="G135" s="64"/>
      <c r="H135" s="64"/>
      <c r="I135" s="43"/>
    </row>
    <row r="136" spans="1:9">
      <c r="A136" s="11"/>
      <c r="B136" s="30" t="s">
        <v>775</v>
      </c>
      <c r="C136" s="65">
        <v>1905</v>
      </c>
      <c r="D136" s="65"/>
      <c r="E136" s="31"/>
      <c r="F136" s="31"/>
      <c r="G136" s="66">
        <v>2449</v>
      </c>
      <c r="H136" s="66"/>
      <c r="I136" s="31"/>
    </row>
    <row r="137" spans="1:9" ht="15.75" thickBot="1">
      <c r="A137" s="11"/>
      <c r="B137" s="30"/>
      <c r="C137" s="96"/>
      <c r="D137" s="96"/>
      <c r="E137" s="81"/>
      <c r="F137" s="31"/>
      <c r="G137" s="82"/>
      <c r="H137" s="82"/>
      <c r="I137" s="81"/>
    </row>
    <row r="138" spans="1:9">
      <c r="A138" s="11"/>
      <c r="B138" s="43"/>
      <c r="C138" s="101" t="s">
        <v>173</v>
      </c>
      <c r="D138" s="83">
        <v>130114</v>
      </c>
      <c r="E138" s="85"/>
      <c r="F138" s="43"/>
      <c r="G138" s="105" t="s">
        <v>173</v>
      </c>
      <c r="H138" s="103">
        <v>141208</v>
      </c>
      <c r="I138" s="85"/>
    </row>
    <row r="139" spans="1:9" ht="15.75" thickBot="1">
      <c r="A139" s="11"/>
      <c r="B139" s="43"/>
      <c r="C139" s="112"/>
      <c r="D139" s="113"/>
      <c r="E139" s="114"/>
      <c r="F139" s="43"/>
      <c r="G139" s="115"/>
      <c r="H139" s="116"/>
      <c r="I139" s="114"/>
    </row>
    <row r="140" spans="1:9" ht="15.75" thickTop="1"/>
  </sheetData>
  <mergeCells count="933">
    <mergeCell ref="A80:A101"/>
    <mergeCell ref="B80:AC80"/>
    <mergeCell ref="B81:AC81"/>
    <mergeCell ref="A102:A139"/>
    <mergeCell ref="B102:AC102"/>
    <mergeCell ref="B103:AC103"/>
    <mergeCell ref="B122:AC122"/>
    <mergeCell ref="B51:AC51"/>
    <mergeCell ref="B52:AC52"/>
    <mergeCell ref="B53:AC53"/>
    <mergeCell ref="B76:AC76"/>
    <mergeCell ref="B77:AC77"/>
    <mergeCell ref="B78:AC78"/>
    <mergeCell ref="H138:H139"/>
    <mergeCell ref="I138:I139"/>
    <mergeCell ref="A1:A2"/>
    <mergeCell ref="B1:AC1"/>
    <mergeCell ref="B2:AC2"/>
    <mergeCell ref="B3:AC3"/>
    <mergeCell ref="A4:A79"/>
    <mergeCell ref="B4:AC4"/>
    <mergeCell ref="B5:AC5"/>
    <mergeCell ref="B28:AC28"/>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B123:I123"/>
    <mergeCell ref="C125:I125"/>
    <mergeCell ref="B126:B127"/>
    <mergeCell ref="C126:E126"/>
    <mergeCell ref="C127:E127"/>
    <mergeCell ref="F126:F127"/>
    <mergeCell ref="G126:I126"/>
    <mergeCell ref="G127:I127"/>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G109:I109"/>
    <mergeCell ref="J108:J109"/>
    <mergeCell ref="K108:M108"/>
    <mergeCell ref="K109:M109"/>
    <mergeCell ref="B110:B111"/>
    <mergeCell ref="C110:C111"/>
    <mergeCell ref="D110:D111"/>
    <mergeCell ref="E110:E111"/>
    <mergeCell ref="F110:F111"/>
    <mergeCell ref="G110:G111"/>
    <mergeCell ref="N100:N101"/>
    <mergeCell ref="O100:O101"/>
    <mergeCell ref="B104:M104"/>
    <mergeCell ref="C106:M106"/>
    <mergeCell ref="C107:M107"/>
    <mergeCell ref="B108:B109"/>
    <mergeCell ref="C108:E108"/>
    <mergeCell ref="C109:E109"/>
    <mergeCell ref="F108:F109"/>
    <mergeCell ref="G108:I108"/>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J99"/>
    <mergeCell ref="K98:K99"/>
    <mergeCell ref="L98:L99"/>
    <mergeCell ref="M98:N99"/>
    <mergeCell ref="O98:O99"/>
    <mergeCell ref="I96:J97"/>
    <mergeCell ref="K96:K97"/>
    <mergeCell ref="L96:L97"/>
    <mergeCell ref="M96:N97"/>
    <mergeCell ref="O96:O97"/>
    <mergeCell ref="B98:B99"/>
    <mergeCell ref="C98:C99"/>
    <mergeCell ref="D98:D99"/>
    <mergeCell ref="E98:F99"/>
    <mergeCell ref="G98:G99"/>
    <mergeCell ref="B96:B97"/>
    <mergeCell ref="C96:C97"/>
    <mergeCell ref="D96:D97"/>
    <mergeCell ref="E96:F97"/>
    <mergeCell ref="G96:G97"/>
    <mergeCell ref="H96:H97"/>
    <mergeCell ref="H94:H95"/>
    <mergeCell ref="I94:J95"/>
    <mergeCell ref="K94:K95"/>
    <mergeCell ref="L94:L95"/>
    <mergeCell ref="M94:N95"/>
    <mergeCell ref="O94:O95"/>
    <mergeCell ref="I92:J93"/>
    <mergeCell ref="K92:K93"/>
    <mergeCell ref="L92:L93"/>
    <mergeCell ref="M92:N93"/>
    <mergeCell ref="O92:O93"/>
    <mergeCell ref="B94:B95"/>
    <mergeCell ref="C94:C95"/>
    <mergeCell ref="D94:D95"/>
    <mergeCell ref="E94:F95"/>
    <mergeCell ref="G94:G95"/>
    <mergeCell ref="K90:K91"/>
    <mergeCell ref="L90:L91"/>
    <mergeCell ref="M90:N91"/>
    <mergeCell ref="O90:O91"/>
    <mergeCell ref="B92:B93"/>
    <mergeCell ref="C92:C93"/>
    <mergeCell ref="D92:D93"/>
    <mergeCell ref="E92:F93"/>
    <mergeCell ref="G92:G93"/>
    <mergeCell ref="H92:H93"/>
    <mergeCell ref="L88:L89"/>
    <mergeCell ref="M88:N89"/>
    <mergeCell ref="O88:O89"/>
    <mergeCell ref="B90:B91"/>
    <mergeCell ref="C90:C91"/>
    <mergeCell ref="D90:D91"/>
    <mergeCell ref="E90:F91"/>
    <mergeCell ref="G90:G91"/>
    <mergeCell ref="H90:H91"/>
    <mergeCell ref="I90:J91"/>
    <mergeCell ref="N86:N87"/>
    <mergeCell ref="O86:O87"/>
    <mergeCell ref="B88:B89"/>
    <mergeCell ref="C88:C89"/>
    <mergeCell ref="D88:D89"/>
    <mergeCell ref="E88:F89"/>
    <mergeCell ref="G88:G89"/>
    <mergeCell ref="H88:H89"/>
    <mergeCell ref="I88:J89"/>
    <mergeCell ref="K88:K89"/>
    <mergeCell ref="H86:H87"/>
    <mergeCell ref="I86:I87"/>
    <mergeCell ref="J86:J87"/>
    <mergeCell ref="K86:K87"/>
    <mergeCell ref="L86:L87"/>
    <mergeCell ref="M86:M87"/>
    <mergeCell ref="B86:B87"/>
    <mergeCell ref="C86:C87"/>
    <mergeCell ref="D86:D87"/>
    <mergeCell ref="E86:E87"/>
    <mergeCell ref="F86:F87"/>
    <mergeCell ref="G86:G87"/>
    <mergeCell ref="AA74:AA75"/>
    <mergeCell ref="AB74:AB75"/>
    <mergeCell ref="AC74:AC75"/>
    <mergeCell ref="B82:O82"/>
    <mergeCell ref="E84:O84"/>
    <mergeCell ref="E85:G85"/>
    <mergeCell ref="I85:K85"/>
    <mergeCell ref="M85:O85"/>
    <mergeCell ref="B79:AC79"/>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A72:AA73"/>
    <mergeCell ref="AB72:AB73"/>
    <mergeCell ref="AC72:AC73"/>
    <mergeCell ref="B74:B75"/>
    <mergeCell ref="C74:C75"/>
    <mergeCell ref="D74:D75"/>
    <mergeCell ref="E74:E75"/>
    <mergeCell ref="F74:F75"/>
    <mergeCell ref="G74:G75"/>
    <mergeCell ref="H74:H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A70:AA71"/>
    <mergeCell ref="AB70:AB71"/>
    <mergeCell ref="AC70:AC71"/>
    <mergeCell ref="B72:B73"/>
    <mergeCell ref="C72:C73"/>
    <mergeCell ref="D72:D73"/>
    <mergeCell ref="E72:E73"/>
    <mergeCell ref="F72:F73"/>
    <mergeCell ref="G72:G73"/>
    <mergeCell ref="H72:H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A68:AA69"/>
    <mergeCell ref="AB68:AB69"/>
    <mergeCell ref="AC68:AC69"/>
    <mergeCell ref="B70:B71"/>
    <mergeCell ref="C70:C71"/>
    <mergeCell ref="D70:D71"/>
    <mergeCell ref="E70:E71"/>
    <mergeCell ref="F70:F71"/>
    <mergeCell ref="G70:G71"/>
    <mergeCell ref="H70:H71"/>
    <mergeCell ref="T68:T69"/>
    <mergeCell ref="U68:U69"/>
    <mergeCell ref="V68:V69"/>
    <mergeCell ref="W68:X69"/>
    <mergeCell ref="Y68:Y69"/>
    <mergeCell ref="Z68:Z69"/>
    <mergeCell ref="N68:N69"/>
    <mergeCell ref="O68:O69"/>
    <mergeCell ref="P68:P69"/>
    <mergeCell ref="Q68:Q69"/>
    <mergeCell ref="R68:R69"/>
    <mergeCell ref="S68:S69"/>
    <mergeCell ref="H68:H69"/>
    <mergeCell ref="I68:I69"/>
    <mergeCell ref="J68:J69"/>
    <mergeCell ref="K68:K69"/>
    <mergeCell ref="L68:L69"/>
    <mergeCell ref="M68:M69"/>
    <mergeCell ref="Z66:Z67"/>
    <mergeCell ref="AA66:AA67"/>
    <mergeCell ref="AB66:AB67"/>
    <mergeCell ref="AC66:AC67"/>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A61:AC61"/>
    <mergeCell ref="B62:B63"/>
    <mergeCell ref="C62:C63"/>
    <mergeCell ref="D62:D63"/>
    <mergeCell ref="E62:E63"/>
    <mergeCell ref="F62:F63"/>
    <mergeCell ref="G62:G63"/>
    <mergeCell ref="H62:H63"/>
    <mergeCell ref="I62:I63"/>
    <mergeCell ref="J62:J63"/>
    <mergeCell ref="C61:E61"/>
    <mergeCell ref="G61:I61"/>
    <mergeCell ref="K61:M61"/>
    <mergeCell ref="O61:Q61"/>
    <mergeCell ref="S61:U61"/>
    <mergeCell ref="W61:Y61"/>
    <mergeCell ref="W56:Y59"/>
    <mergeCell ref="Z56:Z59"/>
    <mergeCell ref="AA56:AC59"/>
    <mergeCell ref="C60:E60"/>
    <mergeCell ref="G60:I60"/>
    <mergeCell ref="K60:M60"/>
    <mergeCell ref="O60:Q60"/>
    <mergeCell ref="S60:U60"/>
    <mergeCell ref="W60:Y60"/>
    <mergeCell ref="AA60:AC60"/>
    <mergeCell ref="R56:R59"/>
    <mergeCell ref="S56:U56"/>
    <mergeCell ref="S57:U57"/>
    <mergeCell ref="S58:U58"/>
    <mergeCell ref="S59:U59"/>
    <mergeCell ref="V56:V59"/>
    <mergeCell ref="K56:M56"/>
    <mergeCell ref="K57:M57"/>
    <mergeCell ref="K58:M58"/>
    <mergeCell ref="K59:M59"/>
    <mergeCell ref="N56:N59"/>
    <mergeCell ref="O56:Q56"/>
    <mergeCell ref="O57:Q57"/>
    <mergeCell ref="O58:Q58"/>
    <mergeCell ref="O59:Q59"/>
    <mergeCell ref="F56:F59"/>
    <mergeCell ref="G56:I56"/>
    <mergeCell ref="G57:I57"/>
    <mergeCell ref="G58:I58"/>
    <mergeCell ref="G59:I59"/>
    <mergeCell ref="J56:J59"/>
    <mergeCell ref="Z49:Z50"/>
    <mergeCell ref="AA49:AA50"/>
    <mergeCell ref="AB49:AB50"/>
    <mergeCell ref="AC49:AC50"/>
    <mergeCell ref="B54:AC54"/>
    <mergeCell ref="B56:B59"/>
    <mergeCell ref="C56:E56"/>
    <mergeCell ref="C57:E57"/>
    <mergeCell ref="C58:E58"/>
    <mergeCell ref="C59:E59"/>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7:Z48"/>
    <mergeCell ref="AA47:AA48"/>
    <mergeCell ref="AB47:AB48"/>
    <mergeCell ref="AC47:AC48"/>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Z45:Z46"/>
    <mergeCell ref="AA45:AA46"/>
    <mergeCell ref="AB45:AB46"/>
    <mergeCell ref="AC45:AC46"/>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Z44"/>
    <mergeCell ref="AA43:AA44"/>
    <mergeCell ref="AB43:AB44"/>
    <mergeCell ref="AC43:AC44"/>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Z41:Z42"/>
    <mergeCell ref="AA41:AA42"/>
    <mergeCell ref="AB41:AB42"/>
    <mergeCell ref="AC41:AC42"/>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A36:AC36"/>
    <mergeCell ref="B37:B38"/>
    <mergeCell ref="C37:C38"/>
    <mergeCell ref="D37:D38"/>
    <mergeCell ref="E37:E38"/>
    <mergeCell ref="F37:F38"/>
    <mergeCell ref="G37:G38"/>
    <mergeCell ref="H37:H38"/>
    <mergeCell ref="I37:I38"/>
    <mergeCell ref="J37:J38"/>
    <mergeCell ref="C36:E36"/>
    <mergeCell ref="G36:I36"/>
    <mergeCell ref="K36:M36"/>
    <mergeCell ref="O36:Q36"/>
    <mergeCell ref="S36:U36"/>
    <mergeCell ref="W36:Y36"/>
    <mergeCell ref="Z31:Z34"/>
    <mergeCell ref="AA31:AC34"/>
    <mergeCell ref="C35:E35"/>
    <mergeCell ref="G35:I35"/>
    <mergeCell ref="K35:M35"/>
    <mergeCell ref="O35:Q35"/>
    <mergeCell ref="S35:U35"/>
    <mergeCell ref="W35:Y35"/>
    <mergeCell ref="AA35:AC35"/>
    <mergeCell ref="S31:U31"/>
    <mergeCell ref="S32:U32"/>
    <mergeCell ref="S33:U33"/>
    <mergeCell ref="S34:U34"/>
    <mergeCell ref="V31:V34"/>
    <mergeCell ref="W31:Y34"/>
    <mergeCell ref="N31:N34"/>
    <mergeCell ref="O31:Q31"/>
    <mergeCell ref="O32:Q32"/>
    <mergeCell ref="O33:Q33"/>
    <mergeCell ref="O34:Q34"/>
    <mergeCell ref="R31:R34"/>
    <mergeCell ref="F31:F34"/>
    <mergeCell ref="G31:I34"/>
    <mergeCell ref="J31:J34"/>
    <mergeCell ref="K31:M31"/>
    <mergeCell ref="K32:M32"/>
    <mergeCell ref="K33:M33"/>
    <mergeCell ref="K34:M34"/>
    <mergeCell ref="Z26:Z27"/>
    <mergeCell ref="AA26:AA27"/>
    <mergeCell ref="AB26:AB27"/>
    <mergeCell ref="AC26:AC27"/>
    <mergeCell ref="B29:AC29"/>
    <mergeCell ref="B31:B34"/>
    <mergeCell ref="C31:E31"/>
    <mergeCell ref="C32:E32"/>
    <mergeCell ref="C33:E33"/>
    <mergeCell ref="C34:E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Z24:Z25"/>
    <mergeCell ref="AA24:AA25"/>
    <mergeCell ref="AB24:AB25"/>
    <mergeCell ref="AC24:AC25"/>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Z22:Z23"/>
    <mergeCell ref="AA22:AA23"/>
    <mergeCell ref="AB22:AB23"/>
    <mergeCell ref="AC22:AC23"/>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Z20:Z21"/>
    <mergeCell ref="AA20:AA21"/>
    <mergeCell ref="AB20:AB21"/>
    <mergeCell ref="AC20:AC21"/>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Z18:Z19"/>
    <mergeCell ref="AA18:AA19"/>
    <mergeCell ref="AB18:AB19"/>
    <mergeCell ref="AC18:AC19"/>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W8:Y11"/>
    <mergeCell ref="Z8:Z11"/>
    <mergeCell ref="AA8:AC11"/>
    <mergeCell ref="C12:E12"/>
    <mergeCell ref="G12:I12"/>
    <mergeCell ref="K12:M12"/>
    <mergeCell ref="O12:Q12"/>
    <mergeCell ref="S12:U12"/>
    <mergeCell ref="W12:Y12"/>
    <mergeCell ref="AA12:AC12"/>
    <mergeCell ref="R8:R11"/>
    <mergeCell ref="S8:U8"/>
    <mergeCell ref="S9:U9"/>
    <mergeCell ref="S10:U10"/>
    <mergeCell ref="S11:U11"/>
    <mergeCell ref="V8:V11"/>
    <mergeCell ref="K9:M9"/>
    <mergeCell ref="K10:M10"/>
    <mergeCell ref="K11:M11"/>
    <mergeCell ref="N8:N11"/>
    <mergeCell ref="O8:Q8"/>
    <mergeCell ref="O9:Q9"/>
    <mergeCell ref="O10:Q10"/>
    <mergeCell ref="O11:Q11"/>
    <mergeCell ref="B6:AC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2"/>
  <sheetViews>
    <sheetView showGridLines="0" workbookViewId="0"/>
  </sheetViews>
  <sheetFormatPr defaultRowHeight="15"/>
  <cols>
    <col min="1" max="2" width="36.5703125" bestFit="1" customWidth="1"/>
    <col min="3" max="3" width="1.85546875" customWidth="1"/>
    <col min="4" max="4" width="7.140625" customWidth="1"/>
    <col min="5" max="5" width="1.5703125" customWidth="1"/>
    <col min="7" max="7" width="1.85546875" customWidth="1"/>
    <col min="8" max="8" width="6.5703125" customWidth="1"/>
    <col min="9" max="9" width="1.5703125" customWidth="1"/>
    <col min="11" max="11" width="4" customWidth="1"/>
    <col min="12" max="12" width="15.42578125" customWidth="1"/>
    <col min="13" max="13" width="3.42578125" customWidth="1"/>
    <col min="15" max="15" width="1.85546875" customWidth="1"/>
    <col min="16" max="16" width="7.140625" customWidth="1"/>
    <col min="17" max="17" width="1.5703125" customWidth="1"/>
    <col min="19" max="19" width="2" customWidth="1"/>
    <col min="20" max="20" width="7.42578125" customWidth="1"/>
    <col min="21" max="21" width="1.7109375" customWidth="1"/>
  </cols>
  <sheetData>
    <row r="1" spans="1:21" ht="15" customHeight="1">
      <c r="A1" s="8" t="s">
        <v>10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86</v>
      </c>
      <c r="B3" s="10" t="s">
        <v>6</v>
      </c>
      <c r="C3" s="10"/>
      <c r="D3" s="10"/>
      <c r="E3" s="10"/>
      <c r="F3" s="10"/>
      <c r="G3" s="10"/>
      <c r="H3" s="10"/>
      <c r="I3" s="10"/>
      <c r="J3" s="10"/>
      <c r="K3" s="10"/>
      <c r="L3" s="10"/>
      <c r="M3" s="10"/>
      <c r="N3" s="10"/>
      <c r="O3" s="10"/>
      <c r="P3" s="10"/>
      <c r="Q3" s="10"/>
      <c r="R3" s="10"/>
      <c r="S3" s="10"/>
      <c r="T3" s="10"/>
      <c r="U3" s="10"/>
    </row>
    <row r="4" spans="1:21" ht="15" customHeight="1">
      <c r="A4" s="11" t="s">
        <v>1086</v>
      </c>
      <c r="B4" s="10" t="s">
        <v>6</v>
      </c>
      <c r="C4" s="10"/>
      <c r="D4" s="10"/>
      <c r="E4" s="10"/>
      <c r="F4" s="10"/>
      <c r="G4" s="10"/>
      <c r="H4" s="10"/>
      <c r="I4" s="10"/>
      <c r="J4" s="10"/>
      <c r="K4" s="10"/>
      <c r="L4" s="10"/>
      <c r="M4" s="10"/>
      <c r="N4" s="10"/>
      <c r="O4" s="10"/>
      <c r="P4" s="10"/>
      <c r="Q4" s="10"/>
      <c r="R4" s="10"/>
      <c r="S4" s="10"/>
      <c r="T4" s="10"/>
      <c r="U4" s="10"/>
    </row>
    <row r="5" spans="1:21">
      <c r="A5" s="11"/>
      <c r="B5" s="174" t="s">
        <v>791</v>
      </c>
      <c r="C5" s="174"/>
      <c r="D5" s="174"/>
      <c r="E5" s="174"/>
      <c r="F5" s="174"/>
      <c r="G5" s="174"/>
      <c r="H5" s="174"/>
      <c r="I5" s="174"/>
      <c r="J5" s="174"/>
      <c r="K5" s="174"/>
      <c r="L5" s="174"/>
      <c r="M5" s="174"/>
      <c r="N5" s="174"/>
      <c r="O5" s="174"/>
      <c r="P5" s="174"/>
      <c r="Q5" s="174"/>
      <c r="R5" s="174"/>
      <c r="S5" s="174"/>
      <c r="T5" s="174"/>
      <c r="U5" s="174"/>
    </row>
    <row r="6" spans="1:21">
      <c r="A6" s="11"/>
      <c r="B6" s="174" t="s">
        <v>792</v>
      </c>
      <c r="C6" s="174"/>
      <c r="D6" s="174"/>
      <c r="E6" s="174"/>
      <c r="F6" s="174"/>
      <c r="G6" s="174"/>
      <c r="H6" s="174"/>
      <c r="I6" s="174"/>
      <c r="J6" s="174"/>
      <c r="K6" s="174"/>
      <c r="L6" s="174"/>
      <c r="M6" s="174"/>
      <c r="N6" s="174"/>
      <c r="O6" s="174"/>
      <c r="P6" s="174"/>
      <c r="Q6" s="174"/>
      <c r="R6" s="174"/>
      <c r="S6" s="174"/>
      <c r="T6" s="174"/>
      <c r="U6" s="174"/>
    </row>
    <row r="7" spans="1:21">
      <c r="A7" s="11"/>
      <c r="B7" s="270" t="s">
        <v>793</v>
      </c>
      <c r="C7" s="270"/>
      <c r="D7" s="270"/>
      <c r="E7" s="270"/>
      <c r="F7" s="270"/>
      <c r="G7" s="270"/>
      <c r="H7" s="270"/>
      <c r="I7" s="270"/>
      <c r="J7" s="270"/>
      <c r="K7" s="270"/>
      <c r="L7" s="270"/>
      <c r="M7" s="270"/>
      <c r="N7" s="270"/>
      <c r="O7" s="270"/>
      <c r="P7" s="270"/>
      <c r="Q7" s="270"/>
      <c r="R7" s="270"/>
      <c r="S7" s="270"/>
      <c r="T7" s="270"/>
      <c r="U7" s="270"/>
    </row>
    <row r="8" spans="1:21">
      <c r="A8" s="11"/>
      <c r="B8" s="174" t="s">
        <v>794</v>
      </c>
      <c r="C8" s="174"/>
      <c r="D8" s="174"/>
      <c r="E8" s="174"/>
      <c r="F8" s="174"/>
      <c r="G8" s="174"/>
      <c r="H8" s="174"/>
      <c r="I8" s="174"/>
      <c r="J8" s="174"/>
      <c r="K8" s="174"/>
      <c r="L8" s="174"/>
      <c r="M8" s="174"/>
      <c r="N8" s="174"/>
      <c r="O8" s="174"/>
      <c r="P8" s="174"/>
      <c r="Q8" s="174"/>
      <c r="R8" s="174"/>
      <c r="S8" s="174"/>
      <c r="T8" s="174"/>
      <c r="U8" s="174"/>
    </row>
    <row r="9" spans="1:21">
      <c r="A9" s="11"/>
      <c r="B9" s="28"/>
      <c r="C9" s="28"/>
      <c r="D9" s="28"/>
      <c r="E9" s="28"/>
      <c r="F9" s="28"/>
      <c r="G9" s="28"/>
      <c r="H9" s="28"/>
      <c r="I9" s="28"/>
      <c r="J9" s="28"/>
      <c r="K9" s="28"/>
      <c r="L9" s="28"/>
      <c r="M9" s="28"/>
      <c r="N9" s="28"/>
      <c r="O9" s="28"/>
      <c r="P9" s="28"/>
      <c r="Q9" s="28"/>
      <c r="R9" s="28"/>
      <c r="S9" s="28"/>
      <c r="T9" s="28"/>
      <c r="U9" s="28"/>
    </row>
    <row r="10" spans="1:21">
      <c r="A10" s="11"/>
      <c r="B10" s="28"/>
      <c r="C10" s="28"/>
      <c r="D10" s="28"/>
      <c r="E10" s="28"/>
      <c r="F10" s="28"/>
      <c r="G10" s="28"/>
      <c r="H10" s="28"/>
      <c r="I10" s="28"/>
      <c r="J10" s="28"/>
      <c r="K10" s="28"/>
      <c r="L10" s="28"/>
      <c r="M10" s="28"/>
      <c r="N10" s="28"/>
      <c r="O10" s="28"/>
      <c r="P10" s="28"/>
      <c r="Q10" s="28"/>
      <c r="R10" s="28"/>
      <c r="S10" s="28"/>
      <c r="T10" s="28"/>
      <c r="U10" s="28"/>
    </row>
    <row r="11" spans="1:21">
      <c r="A11" s="11"/>
      <c r="B11" s="15"/>
      <c r="C11" s="15"/>
      <c r="D11" s="15"/>
      <c r="E11" s="15"/>
      <c r="F11" s="15"/>
      <c r="G11" s="15"/>
      <c r="H11" s="15"/>
      <c r="I11" s="15"/>
      <c r="J11" s="15"/>
      <c r="K11" s="15"/>
      <c r="L11" s="15"/>
      <c r="M11" s="15"/>
      <c r="N11" s="15"/>
      <c r="O11" s="15"/>
      <c r="P11" s="15"/>
      <c r="Q11" s="15"/>
      <c r="R11" s="15"/>
      <c r="S11" s="15"/>
      <c r="T11" s="15"/>
      <c r="U11" s="15"/>
    </row>
    <row r="12" spans="1:21">
      <c r="A12" s="11"/>
      <c r="B12" s="43"/>
      <c r="C12" s="62" t="s">
        <v>795</v>
      </c>
      <c r="D12" s="62"/>
      <c r="E12" s="62"/>
      <c r="F12" s="43"/>
      <c r="G12" s="62" t="s">
        <v>796</v>
      </c>
      <c r="H12" s="62"/>
      <c r="I12" s="62"/>
      <c r="J12" s="43"/>
      <c r="K12" s="62" t="s">
        <v>797</v>
      </c>
      <c r="L12" s="62"/>
      <c r="M12" s="62"/>
      <c r="N12" s="43"/>
      <c r="O12" s="62" t="s">
        <v>730</v>
      </c>
      <c r="P12" s="62"/>
      <c r="Q12" s="62"/>
      <c r="R12" s="43"/>
      <c r="S12" s="62" t="s">
        <v>254</v>
      </c>
      <c r="T12" s="62"/>
      <c r="U12" s="62"/>
    </row>
    <row r="13" spans="1:21" ht="15.75" thickBot="1">
      <c r="A13" s="11"/>
      <c r="B13" s="43"/>
      <c r="C13" s="29"/>
      <c r="D13" s="29"/>
      <c r="E13" s="29"/>
      <c r="F13" s="43"/>
      <c r="G13" s="29"/>
      <c r="H13" s="29"/>
      <c r="I13" s="29"/>
      <c r="J13" s="43"/>
      <c r="K13" s="29" t="s">
        <v>798</v>
      </c>
      <c r="L13" s="29"/>
      <c r="M13" s="29"/>
      <c r="N13" s="43"/>
      <c r="O13" s="29"/>
      <c r="P13" s="29"/>
      <c r="Q13" s="29"/>
      <c r="R13" s="43"/>
      <c r="S13" s="29"/>
      <c r="T13" s="29"/>
      <c r="U13" s="29"/>
    </row>
    <row r="14" spans="1:21">
      <c r="A14" s="11"/>
      <c r="B14" s="217" t="s">
        <v>292</v>
      </c>
      <c r="C14" s="150"/>
      <c r="D14" s="150"/>
      <c r="E14" s="150"/>
      <c r="F14" s="18"/>
      <c r="G14" s="150"/>
      <c r="H14" s="150"/>
      <c r="I14" s="150"/>
      <c r="J14" s="18"/>
      <c r="K14" s="150"/>
      <c r="L14" s="150"/>
      <c r="M14" s="150"/>
      <c r="N14" s="18"/>
      <c r="O14" s="150"/>
      <c r="P14" s="150"/>
      <c r="Q14" s="150"/>
      <c r="R14" s="18"/>
      <c r="S14" s="150"/>
      <c r="T14" s="150"/>
      <c r="U14" s="150"/>
    </row>
    <row r="15" spans="1:21">
      <c r="A15" s="11"/>
      <c r="B15" s="147" t="s">
        <v>799</v>
      </c>
      <c r="C15" s="157"/>
      <c r="D15" s="157"/>
      <c r="E15" s="157"/>
      <c r="F15" s="14"/>
      <c r="G15" s="157"/>
      <c r="H15" s="157"/>
      <c r="I15" s="157"/>
      <c r="J15" s="14"/>
      <c r="K15" s="157"/>
      <c r="L15" s="157"/>
      <c r="M15" s="157"/>
      <c r="N15" s="14"/>
      <c r="O15" s="157"/>
      <c r="P15" s="157"/>
      <c r="Q15" s="157"/>
      <c r="R15" s="14"/>
      <c r="S15" s="157"/>
      <c r="T15" s="157"/>
      <c r="U15" s="157"/>
    </row>
    <row r="16" spans="1:21">
      <c r="A16" s="11"/>
      <c r="B16" s="219" t="s">
        <v>37</v>
      </c>
      <c r="C16" s="220" t="s">
        <v>173</v>
      </c>
      <c r="D16" s="221" t="s">
        <v>257</v>
      </c>
      <c r="E16" s="31"/>
      <c r="F16" s="31"/>
      <c r="G16" s="220" t="s">
        <v>173</v>
      </c>
      <c r="H16" s="222">
        <v>1700</v>
      </c>
      <c r="I16" s="31"/>
      <c r="J16" s="31"/>
      <c r="K16" s="220" t="s">
        <v>173</v>
      </c>
      <c r="L16" s="222">
        <v>7277</v>
      </c>
      <c r="M16" s="31"/>
      <c r="N16" s="31"/>
      <c r="O16" s="220" t="s">
        <v>173</v>
      </c>
      <c r="P16" s="221" t="s">
        <v>257</v>
      </c>
      <c r="Q16" s="31"/>
      <c r="R16" s="31"/>
      <c r="S16" s="220" t="s">
        <v>173</v>
      </c>
      <c r="T16" s="222">
        <v>8977</v>
      </c>
      <c r="U16" s="31"/>
    </row>
    <row r="17" spans="1:21">
      <c r="A17" s="11"/>
      <c r="B17" s="219"/>
      <c r="C17" s="220"/>
      <c r="D17" s="221"/>
      <c r="E17" s="31"/>
      <c r="F17" s="31"/>
      <c r="G17" s="220"/>
      <c r="H17" s="222"/>
      <c r="I17" s="31"/>
      <c r="J17" s="31"/>
      <c r="K17" s="220"/>
      <c r="L17" s="222"/>
      <c r="M17" s="31"/>
      <c r="N17" s="31"/>
      <c r="O17" s="220"/>
      <c r="P17" s="221"/>
      <c r="Q17" s="31"/>
      <c r="R17" s="31"/>
      <c r="S17" s="220"/>
      <c r="T17" s="222"/>
      <c r="U17" s="31"/>
    </row>
    <row r="18" spans="1:21">
      <c r="A18" s="11"/>
      <c r="B18" s="223" t="s">
        <v>800</v>
      </c>
      <c r="C18" s="224" t="s">
        <v>257</v>
      </c>
      <c r="D18" s="224"/>
      <c r="E18" s="43"/>
      <c r="F18" s="43"/>
      <c r="G18" s="225">
        <v>35012</v>
      </c>
      <c r="H18" s="225"/>
      <c r="I18" s="43"/>
      <c r="J18" s="43"/>
      <c r="K18" s="225">
        <v>38984</v>
      </c>
      <c r="L18" s="225"/>
      <c r="M18" s="43"/>
      <c r="N18" s="43"/>
      <c r="O18" s="224" t="s">
        <v>257</v>
      </c>
      <c r="P18" s="224"/>
      <c r="Q18" s="43"/>
      <c r="R18" s="43"/>
      <c r="S18" s="225">
        <v>73996</v>
      </c>
      <c r="T18" s="225"/>
      <c r="U18" s="43"/>
    </row>
    <row r="19" spans="1:21">
      <c r="A19" s="11"/>
      <c r="B19" s="223"/>
      <c r="C19" s="224"/>
      <c r="D19" s="224"/>
      <c r="E19" s="43"/>
      <c r="F19" s="43"/>
      <c r="G19" s="225"/>
      <c r="H19" s="225"/>
      <c r="I19" s="43"/>
      <c r="J19" s="43"/>
      <c r="K19" s="225"/>
      <c r="L19" s="225"/>
      <c r="M19" s="43"/>
      <c r="N19" s="43"/>
      <c r="O19" s="224"/>
      <c r="P19" s="224"/>
      <c r="Q19" s="43"/>
      <c r="R19" s="43"/>
      <c r="S19" s="225"/>
      <c r="T19" s="225"/>
      <c r="U19" s="43"/>
    </row>
    <row r="20" spans="1:21">
      <c r="A20" s="11"/>
      <c r="B20" s="219" t="s">
        <v>39</v>
      </c>
      <c r="C20" s="221" t="s">
        <v>257</v>
      </c>
      <c r="D20" s="221"/>
      <c r="E20" s="31"/>
      <c r="F20" s="31"/>
      <c r="G20" s="222">
        <v>62270</v>
      </c>
      <c r="H20" s="222"/>
      <c r="I20" s="31"/>
      <c r="J20" s="31"/>
      <c r="K20" s="222">
        <v>27490</v>
      </c>
      <c r="L20" s="222"/>
      <c r="M20" s="31"/>
      <c r="N20" s="31"/>
      <c r="O20" s="221" t="s">
        <v>257</v>
      </c>
      <c r="P20" s="221"/>
      <c r="Q20" s="31"/>
      <c r="R20" s="31"/>
      <c r="S20" s="222">
        <v>89760</v>
      </c>
      <c r="T20" s="222"/>
      <c r="U20" s="31"/>
    </row>
    <row r="21" spans="1:21">
      <c r="A21" s="11"/>
      <c r="B21" s="219"/>
      <c r="C21" s="221"/>
      <c r="D21" s="221"/>
      <c r="E21" s="31"/>
      <c r="F21" s="31"/>
      <c r="G21" s="222"/>
      <c r="H21" s="222"/>
      <c r="I21" s="31"/>
      <c r="J21" s="31"/>
      <c r="K21" s="222"/>
      <c r="L21" s="222"/>
      <c r="M21" s="31"/>
      <c r="N21" s="31"/>
      <c r="O21" s="221"/>
      <c r="P21" s="221"/>
      <c r="Q21" s="31"/>
      <c r="R21" s="31"/>
      <c r="S21" s="222"/>
      <c r="T21" s="222"/>
      <c r="U21" s="31"/>
    </row>
    <row r="22" spans="1:21">
      <c r="A22" s="11"/>
      <c r="B22" s="223" t="s">
        <v>40</v>
      </c>
      <c r="C22" s="224" t="s">
        <v>257</v>
      </c>
      <c r="D22" s="224"/>
      <c r="E22" s="43"/>
      <c r="F22" s="43"/>
      <c r="G22" s="224">
        <v>341</v>
      </c>
      <c r="H22" s="224"/>
      <c r="I22" s="43"/>
      <c r="J22" s="43"/>
      <c r="K22" s="224">
        <v>641</v>
      </c>
      <c r="L22" s="224"/>
      <c r="M22" s="43"/>
      <c r="N22" s="43"/>
      <c r="O22" s="224" t="s">
        <v>257</v>
      </c>
      <c r="P22" s="224"/>
      <c r="Q22" s="43"/>
      <c r="R22" s="43"/>
      <c r="S22" s="224">
        <v>982</v>
      </c>
      <c r="T22" s="224"/>
      <c r="U22" s="43"/>
    </row>
    <row r="23" spans="1:21">
      <c r="A23" s="11"/>
      <c r="B23" s="223"/>
      <c r="C23" s="224"/>
      <c r="D23" s="224"/>
      <c r="E23" s="43"/>
      <c r="F23" s="43"/>
      <c r="G23" s="224"/>
      <c r="H23" s="224"/>
      <c r="I23" s="43"/>
      <c r="J23" s="43"/>
      <c r="K23" s="224"/>
      <c r="L23" s="224"/>
      <c r="M23" s="43"/>
      <c r="N23" s="43"/>
      <c r="O23" s="224"/>
      <c r="P23" s="224"/>
      <c r="Q23" s="43"/>
      <c r="R23" s="43"/>
      <c r="S23" s="224"/>
      <c r="T23" s="224"/>
      <c r="U23" s="43"/>
    </row>
    <row r="24" spans="1:21">
      <c r="A24" s="11"/>
      <c r="B24" s="219" t="s">
        <v>41</v>
      </c>
      <c r="C24" s="221" t="s">
        <v>257</v>
      </c>
      <c r="D24" s="221"/>
      <c r="E24" s="31"/>
      <c r="F24" s="31"/>
      <c r="G24" s="221">
        <v>559</v>
      </c>
      <c r="H24" s="221"/>
      <c r="I24" s="31"/>
      <c r="J24" s="31"/>
      <c r="K24" s="221">
        <v>21</v>
      </c>
      <c r="L24" s="221"/>
      <c r="M24" s="31"/>
      <c r="N24" s="31"/>
      <c r="O24" s="221" t="s">
        <v>257</v>
      </c>
      <c r="P24" s="221"/>
      <c r="Q24" s="31"/>
      <c r="R24" s="31"/>
      <c r="S24" s="221">
        <v>580</v>
      </c>
      <c r="T24" s="221"/>
      <c r="U24" s="31"/>
    </row>
    <row r="25" spans="1:21">
      <c r="A25" s="11"/>
      <c r="B25" s="219"/>
      <c r="C25" s="221"/>
      <c r="D25" s="221"/>
      <c r="E25" s="31"/>
      <c r="F25" s="31"/>
      <c r="G25" s="221"/>
      <c r="H25" s="221"/>
      <c r="I25" s="31"/>
      <c r="J25" s="31"/>
      <c r="K25" s="221"/>
      <c r="L25" s="221"/>
      <c r="M25" s="31"/>
      <c r="N25" s="31"/>
      <c r="O25" s="221"/>
      <c r="P25" s="221"/>
      <c r="Q25" s="31"/>
      <c r="R25" s="31"/>
      <c r="S25" s="221"/>
      <c r="T25" s="221"/>
      <c r="U25" s="31"/>
    </row>
    <row r="26" spans="1:21">
      <c r="A26" s="11"/>
      <c r="B26" s="223" t="s">
        <v>42</v>
      </c>
      <c r="C26" s="224" t="s">
        <v>257</v>
      </c>
      <c r="D26" s="224"/>
      <c r="E26" s="43"/>
      <c r="F26" s="43"/>
      <c r="G26" s="225">
        <v>5462</v>
      </c>
      <c r="H26" s="225"/>
      <c r="I26" s="43"/>
      <c r="J26" s="43"/>
      <c r="K26" s="225">
        <v>1546</v>
      </c>
      <c r="L26" s="225"/>
      <c r="M26" s="43"/>
      <c r="N26" s="43"/>
      <c r="O26" s="224" t="s">
        <v>257</v>
      </c>
      <c r="P26" s="224"/>
      <c r="Q26" s="43"/>
      <c r="R26" s="43"/>
      <c r="S26" s="225">
        <v>7008</v>
      </c>
      <c r="T26" s="225"/>
      <c r="U26" s="43"/>
    </row>
    <row r="27" spans="1:21" ht="15.75" thickBot="1">
      <c r="A27" s="11"/>
      <c r="B27" s="223"/>
      <c r="C27" s="226"/>
      <c r="D27" s="226"/>
      <c r="E27" s="49"/>
      <c r="F27" s="43"/>
      <c r="G27" s="227"/>
      <c r="H27" s="227"/>
      <c r="I27" s="49"/>
      <c r="J27" s="43"/>
      <c r="K27" s="227"/>
      <c r="L27" s="227"/>
      <c r="M27" s="49"/>
      <c r="N27" s="43"/>
      <c r="O27" s="226"/>
      <c r="P27" s="226"/>
      <c r="Q27" s="49"/>
      <c r="R27" s="43"/>
      <c r="S27" s="227"/>
      <c r="T27" s="227"/>
      <c r="U27" s="49"/>
    </row>
    <row r="28" spans="1:21">
      <c r="A28" s="11"/>
      <c r="B28" s="149" t="s">
        <v>43</v>
      </c>
      <c r="C28" s="228" t="s">
        <v>257</v>
      </c>
      <c r="D28" s="228"/>
      <c r="E28" s="36"/>
      <c r="F28" s="31"/>
      <c r="G28" s="230">
        <v>105344</v>
      </c>
      <c r="H28" s="230"/>
      <c r="I28" s="36"/>
      <c r="J28" s="31"/>
      <c r="K28" s="230">
        <v>75959</v>
      </c>
      <c r="L28" s="230"/>
      <c r="M28" s="36"/>
      <c r="N28" s="31"/>
      <c r="O28" s="228" t="s">
        <v>257</v>
      </c>
      <c r="P28" s="228"/>
      <c r="Q28" s="36"/>
      <c r="R28" s="31"/>
      <c r="S28" s="230">
        <v>181303</v>
      </c>
      <c r="T28" s="230"/>
      <c r="U28" s="36"/>
    </row>
    <row r="29" spans="1:21">
      <c r="A29" s="11"/>
      <c r="B29" s="149"/>
      <c r="C29" s="229"/>
      <c r="D29" s="229"/>
      <c r="E29" s="37"/>
      <c r="F29" s="31"/>
      <c r="G29" s="231"/>
      <c r="H29" s="231"/>
      <c r="I29" s="37"/>
      <c r="J29" s="31"/>
      <c r="K29" s="231"/>
      <c r="L29" s="231"/>
      <c r="M29" s="37"/>
      <c r="N29" s="31"/>
      <c r="O29" s="229"/>
      <c r="P29" s="229"/>
      <c r="Q29" s="37"/>
      <c r="R29" s="31"/>
      <c r="S29" s="231"/>
      <c r="T29" s="231"/>
      <c r="U29" s="37"/>
    </row>
    <row r="30" spans="1:21">
      <c r="A30" s="11"/>
      <c r="B30" s="157" t="s">
        <v>241</v>
      </c>
      <c r="C30" s="224" t="s">
        <v>257</v>
      </c>
      <c r="D30" s="224"/>
      <c r="E30" s="43"/>
      <c r="F30" s="43"/>
      <c r="G30" s="225">
        <v>62185</v>
      </c>
      <c r="H30" s="225"/>
      <c r="I30" s="43"/>
      <c r="J30" s="43"/>
      <c r="K30" s="225">
        <v>67929</v>
      </c>
      <c r="L30" s="225"/>
      <c r="M30" s="43"/>
      <c r="N30" s="43"/>
      <c r="O30" s="232"/>
      <c r="P30" s="232"/>
      <c r="Q30" s="43"/>
      <c r="R30" s="43"/>
      <c r="S30" s="225">
        <v>130114</v>
      </c>
      <c r="T30" s="225"/>
      <c r="U30" s="43"/>
    </row>
    <row r="31" spans="1:21">
      <c r="A31" s="11"/>
      <c r="B31" s="157"/>
      <c r="C31" s="224"/>
      <c r="D31" s="224"/>
      <c r="E31" s="43"/>
      <c r="F31" s="43"/>
      <c r="G31" s="225"/>
      <c r="H31" s="225"/>
      <c r="I31" s="43"/>
      <c r="J31" s="43"/>
      <c r="K31" s="225"/>
      <c r="L31" s="225"/>
      <c r="M31" s="43"/>
      <c r="N31" s="43"/>
      <c r="O31" s="232"/>
      <c r="P31" s="232"/>
      <c r="Q31" s="43"/>
      <c r="R31" s="43"/>
      <c r="S31" s="225"/>
      <c r="T31" s="225"/>
      <c r="U31" s="43"/>
    </row>
    <row r="32" spans="1:21">
      <c r="A32" s="11"/>
      <c r="B32" s="149" t="s">
        <v>801</v>
      </c>
      <c r="C32" s="221" t="s">
        <v>257</v>
      </c>
      <c r="D32" s="221"/>
      <c r="E32" s="31"/>
      <c r="F32" s="31"/>
      <c r="G32" s="222">
        <v>229101</v>
      </c>
      <c r="H32" s="222"/>
      <c r="I32" s="31"/>
      <c r="J32" s="31"/>
      <c r="K32" s="222">
        <v>18828</v>
      </c>
      <c r="L32" s="222"/>
      <c r="M32" s="31"/>
      <c r="N32" s="31"/>
      <c r="O32" s="221" t="s">
        <v>802</v>
      </c>
      <c r="P32" s="221"/>
      <c r="Q32" s="220" t="s">
        <v>177</v>
      </c>
      <c r="R32" s="31"/>
      <c r="S32" s="221" t="s">
        <v>257</v>
      </c>
      <c r="T32" s="221"/>
      <c r="U32" s="31"/>
    </row>
    <row r="33" spans="1:21">
      <c r="A33" s="11"/>
      <c r="B33" s="149"/>
      <c r="C33" s="221"/>
      <c r="D33" s="221"/>
      <c r="E33" s="31"/>
      <c r="F33" s="31"/>
      <c r="G33" s="222"/>
      <c r="H33" s="222"/>
      <c r="I33" s="31"/>
      <c r="J33" s="31"/>
      <c r="K33" s="222"/>
      <c r="L33" s="222"/>
      <c r="M33" s="31"/>
      <c r="N33" s="31"/>
      <c r="O33" s="221"/>
      <c r="P33" s="221"/>
      <c r="Q33" s="220"/>
      <c r="R33" s="31"/>
      <c r="S33" s="221"/>
      <c r="T33" s="221"/>
      <c r="U33" s="31"/>
    </row>
    <row r="34" spans="1:21">
      <c r="A34" s="11"/>
      <c r="B34" s="157" t="s">
        <v>45</v>
      </c>
      <c r="C34" s="224" t="s">
        <v>257</v>
      </c>
      <c r="D34" s="224"/>
      <c r="E34" s="43"/>
      <c r="F34" s="43"/>
      <c r="G34" s="225">
        <v>81359</v>
      </c>
      <c r="H34" s="225"/>
      <c r="I34" s="43"/>
      <c r="J34" s="43"/>
      <c r="K34" s="225">
        <v>122694</v>
      </c>
      <c r="L34" s="225"/>
      <c r="M34" s="43"/>
      <c r="N34" s="43"/>
      <c r="O34" s="224" t="s">
        <v>257</v>
      </c>
      <c r="P34" s="224"/>
      <c r="Q34" s="43"/>
      <c r="R34" s="43"/>
      <c r="S34" s="225">
        <v>204053</v>
      </c>
      <c r="T34" s="225"/>
      <c r="U34" s="43"/>
    </row>
    <row r="35" spans="1:21">
      <c r="A35" s="11"/>
      <c r="B35" s="157"/>
      <c r="C35" s="224"/>
      <c r="D35" s="224"/>
      <c r="E35" s="43"/>
      <c r="F35" s="43"/>
      <c r="G35" s="225"/>
      <c r="H35" s="225"/>
      <c r="I35" s="43"/>
      <c r="J35" s="43"/>
      <c r="K35" s="225"/>
      <c r="L35" s="225"/>
      <c r="M35" s="43"/>
      <c r="N35" s="43"/>
      <c r="O35" s="224"/>
      <c r="P35" s="224"/>
      <c r="Q35" s="43"/>
      <c r="R35" s="43"/>
      <c r="S35" s="225"/>
      <c r="T35" s="225"/>
      <c r="U35" s="43"/>
    </row>
    <row r="36" spans="1:21">
      <c r="A36" s="11"/>
      <c r="B36" s="149" t="s">
        <v>46</v>
      </c>
      <c r="C36" s="221" t="s">
        <v>257</v>
      </c>
      <c r="D36" s="221"/>
      <c r="E36" s="31"/>
      <c r="F36" s="31"/>
      <c r="G36" s="222">
        <v>24626</v>
      </c>
      <c r="H36" s="222"/>
      <c r="I36" s="31"/>
      <c r="J36" s="31"/>
      <c r="K36" s="222">
        <v>16005</v>
      </c>
      <c r="L36" s="222"/>
      <c r="M36" s="31"/>
      <c r="N36" s="31"/>
      <c r="O36" s="221" t="s">
        <v>257</v>
      </c>
      <c r="P36" s="221"/>
      <c r="Q36" s="31"/>
      <c r="R36" s="31"/>
      <c r="S36" s="222">
        <v>40631</v>
      </c>
      <c r="T36" s="222"/>
      <c r="U36" s="31"/>
    </row>
    <row r="37" spans="1:21">
      <c r="A37" s="11"/>
      <c r="B37" s="149"/>
      <c r="C37" s="221"/>
      <c r="D37" s="221"/>
      <c r="E37" s="31"/>
      <c r="F37" s="31"/>
      <c r="G37" s="222"/>
      <c r="H37" s="222"/>
      <c r="I37" s="31"/>
      <c r="J37" s="31"/>
      <c r="K37" s="222"/>
      <c r="L37" s="222"/>
      <c r="M37" s="31"/>
      <c r="N37" s="31"/>
      <c r="O37" s="221"/>
      <c r="P37" s="221"/>
      <c r="Q37" s="31"/>
      <c r="R37" s="31"/>
      <c r="S37" s="222"/>
      <c r="T37" s="222"/>
      <c r="U37" s="31"/>
    </row>
    <row r="38" spans="1:21">
      <c r="A38" s="11"/>
      <c r="B38" s="157" t="s">
        <v>47</v>
      </c>
      <c r="C38" s="224" t="s">
        <v>257</v>
      </c>
      <c r="D38" s="224"/>
      <c r="E38" s="43"/>
      <c r="F38" s="43"/>
      <c r="G38" s="225">
        <v>7073</v>
      </c>
      <c r="H38" s="225"/>
      <c r="I38" s="43"/>
      <c r="J38" s="43"/>
      <c r="K38" s="224" t="s">
        <v>257</v>
      </c>
      <c r="L38" s="224"/>
      <c r="M38" s="43"/>
      <c r="N38" s="43"/>
      <c r="O38" s="224" t="s">
        <v>257</v>
      </c>
      <c r="P38" s="224"/>
      <c r="Q38" s="43"/>
      <c r="R38" s="43"/>
      <c r="S38" s="225">
        <v>7073</v>
      </c>
      <c r="T38" s="225"/>
      <c r="U38" s="43"/>
    </row>
    <row r="39" spans="1:21">
      <c r="A39" s="11"/>
      <c r="B39" s="157"/>
      <c r="C39" s="224"/>
      <c r="D39" s="224"/>
      <c r="E39" s="43"/>
      <c r="F39" s="43"/>
      <c r="G39" s="225"/>
      <c r="H39" s="225"/>
      <c r="I39" s="43"/>
      <c r="J39" s="43"/>
      <c r="K39" s="224"/>
      <c r="L39" s="224"/>
      <c r="M39" s="43"/>
      <c r="N39" s="43"/>
      <c r="O39" s="224"/>
      <c r="P39" s="224"/>
      <c r="Q39" s="43"/>
      <c r="R39" s="43"/>
      <c r="S39" s="225"/>
      <c r="T39" s="225"/>
      <c r="U39" s="43"/>
    </row>
    <row r="40" spans="1:21">
      <c r="A40" s="11"/>
      <c r="B40" s="149" t="s">
        <v>803</v>
      </c>
      <c r="C40" s="221" t="s">
        <v>804</v>
      </c>
      <c r="D40" s="221"/>
      <c r="E40" s="220" t="s">
        <v>177</v>
      </c>
      <c r="F40" s="31"/>
      <c r="G40" s="222">
        <v>2407</v>
      </c>
      <c r="H40" s="222"/>
      <c r="I40" s="31"/>
      <c r="J40" s="31"/>
      <c r="K40" s="221" t="s">
        <v>257</v>
      </c>
      <c r="L40" s="221"/>
      <c r="M40" s="31"/>
      <c r="N40" s="31"/>
      <c r="O40" s="222">
        <v>100810</v>
      </c>
      <c r="P40" s="222"/>
      <c r="Q40" s="31"/>
      <c r="R40" s="31"/>
      <c r="S40" s="221" t="s">
        <v>257</v>
      </c>
      <c r="T40" s="221"/>
      <c r="U40" s="31"/>
    </row>
    <row r="41" spans="1:21">
      <c r="A41" s="11"/>
      <c r="B41" s="149"/>
      <c r="C41" s="221"/>
      <c r="D41" s="221"/>
      <c r="E41" s="220"/>
      <c r="F41" s="31"/>
      <c r="G41" s="222"/>
      <c r="H41" s="222"/>
      <c r="I41" s="31"/>
      <c r="J41" s="31"/>
      <c r="K41" s="221"/>
      <c r="L41" s="221"/>
      <c r="M41" s="31"/>
      <c r="N41" s="31"/>
      <c r="O41" s="222"/>
      <c r="P41" s="222"/>
      <c r="Q41" s="31"/>
      <c r="R41" s="31"/>
      <c r="S41" s="221"/>
      <c r="T41" s="221"/>
      <c r="U41" s="31"/>
    </row>
    <row r="42" spans="1:21">
      <c r="A42" s="11"/>
      <c r="B42" s="157" t="s">
        <v>41</v>
      </c>
      <c r="C42" s="224" t="s">
        <v>257</v>
      </c>
      <c r="D42" s="224"/>
      <c r="E42" s="43"/>
      <c r="F42" s="43"/>
      <c r="G42" s="224" t="s">
        <v>257</v>
      </c>
      <c r="H42" s="224"/>
      <c r="I42" s="43"/>
      <c r="J42" s="43"/>
      <c r="K42" s="224">
        <v>87</v>
      </c>
      <c r="L42" s="224"/>
      <c r="M42" s="43"/>
      <c r="N42" s="43"/>
      <c r="O42" s="224" t="s">
        <v>257</v>
      </c>
      <c r="P42" s="224"/>
      <c r="Q42" s="43"/>
      <c r="R42" s="43"/>
      <c r="S42" s="224">
        <v>87</v>
      </c>
      <c r="T42" s="224"/>
      <c r="U42" s="43"/>
    </row>
    <row r="43" spans="1:21">
      <c r="A43" s="11"/>
      <c r="B43" s="157"/>
      <c r="C43" s="224"/>
      <c r="D43" s="224"/>
      <c r="E43" s="43"/>
      <c r="F43" s="43"/>
      <c r="G43" s="224"/>
      <c r="H43" s="224"/>
      <c r="I43" s="43"/>
      <c r="J43" s="43"/>
      <c r="K43" s="224"/>
      <c r="L43" s="224"/>
      <c r="M43" s="43"/>
      <c r="N43" s="43"/>
      <c r="O43" s="224"/>
      <c r="P43" s="224"/>
      <c r="Q43" s="43"/>
      <c r="R43" s="43"/>
      <c r="S43" s="224"/>
      <c r="T43" s="224"/>
      <c r="U43" s="43"/>
    </row>
    <row r="44" spans="1:21">
      <c r="A44" s="11"/>
      <c r="B44" s="149" t="s">
        <v>48</v>
      </c>
      <c r="C44" s="221" t="s">
        <v>257</v>
      </c>
      <c r="D44" s="221"/>
      <c r="E44" s="31"/>
      <c r="F44" s="31"/>
      <c r="G44" s="222">
        <v>4185</v>
      </c>
      <c r="H44" s="222"/>
      <c r="I44" s="31"/>
      <c r="J44" s="31"/>
      <c r="K44" s="222">
        <v>4527</v>
      </c>
      <c r="L44" s="222"/>
      <c r="M44" s="31"/>
      <c r="N44" s="31"/>
      <c r="O44" s="221" t="s">
        <v>257</v>
      </c>
      <c r="P44" s="221"/>
      <c r="Q44" s="31"/>
      <c r="R44" s="31"/>
      <c r="S44" s="222">
        <v>8712</v>
      </c>
      <c r="T44" s="222"/>
      <c r="U44" s="31"/>
    </row>
    <row r="45" spans="1:21" ht="15.75" thickBot="1">
      <c r="A45" s="11"/>
      <c r="B45" s="149"/>
      <c r="C45" s="233"/>
      <c r="D45" s="233"/>
      <c r="E45" s="81"/>
      <c r="F45" s="31"/>
      <c r="G45" s="234"/>
      <c r="H45" s="234"/>
      <c r="I45" s="81"/>
      <c r="J45" s="31"/>
      <c r="K45" s="234"/>
      <c r="L45" s="234"/>
      <c r="M45" s="81"/>
      <c r="N45" s="31"/>
      <c r="O45" s="233"/>
      <c r="P45" s="233"/>
      <c r="Q45" s="81"/>
      <c r="R45" s="31"/>
      <c r="S45" s="234"/>
      <c r="T45" s="234"/>
      <c r="U45" s="81"/>
    </row>
    <row r="46" spans="1:21">
      <c r="A46" s="11"/>
      <c r="B46" s="157" t="s">
        <v>49</v>
      </c>
      <c r="C46" s="235" t="s">
        <v>173</v>
      </c>
      <c r="D46" s="237" t="s">
        <v>804</v>
      </c>
      <c r="E46" s="235" t="s">
        <v>177</v>
      </c>
      <c r="F46" s="43"/>
      <c r="G46" s="235" t="s">
        <v>173</v>
      </c>
      <c r="H46" s="239">
        <v>516280</v>
      </c>
      <c r="I46" s="85"/>
      <c r="J46" s="43"/>
      <c r="K46" s="235" t="s">
        <v>173</v>
      </c>
      <c r="L46" s="239">
        <v>306029</v>
      </c>
      <c r="M46" s="85"/>
      <c r="N46" s="43"/>
      <c r="O46" s="235" t="s">
        <v>173</v>
      </c>
      <c r="P46" s="237" t="s">
        <v>805</v>
      </c>
      <c r="Q46" s="235" t="s">
        <v>177</v>
      </c>
      <c r="R46" s="43"/>
      <c r="S46" s="235" t="s">
        <v>173</v>
      </c>
      <c r="T46" s="239">
        <v>571973</v>
      </c>
      <c r="U46" s="85"/>
    </row>
    <row r="47" spans="1:21" ht="15.75" thickBot="1">
      <c r="A47" s="11"/>
      <c r="B47" s="157"/>
      <c r="C47" s="236"/>
      <c r="D47" s="238"/>
      <c r="E47" s="236"/>
      <c r="F47" s="43"/>
      <c r="G47" s="236"/>
      <c r="H47" s="240"/>
      <c r="I47" s="114"/>
      <c r="J47" s="43"/>
      <c r="K47" s="236"/>
      <c r="L47" s="240"/>
      <c r="M47" s="114"/>
      <c r="N47" s="43"/>
      <c r="O47" s="236"/>
      <c r="P47" s="238"/>
      <c r="Q47" s="236"/>
      <c r="R47" s="43"/>
      <c r="S47" s="236"/>
      <c r="T47" s="240"/>
      <c r="U47" s="114"/>
    </row>
    <row r="48" spans="1:21" ht="15.75" thickTop="1">
      <c r="A48" s="11"/>
      <c r="B48" s="31"/>
      <c r="C48" s="241"/>
      <c r="D48" s="241"/>
      <c r="E48" s="185"/>
      <c r="F48" s="31"/>
      <c r="G48" s="241"/>
      <c r="H48" s="241"/>
      <c r="I48" s="185"/>
      <c r="J48" s="31"/>
      <c r="K48" s="241"/>
      <c r="L48" s="241"/>
      <c r="M48" s="185"/>
      <c r="N48" s="31"/>
      <c r="O48" s="241"/>
      <c r="P48" s="241"/>
      <c r="Q48" s="185"/>
      <c r="R48" s="31"/>
      <c r="S48" s="241"/>
      <c r="T48" s="241"/>
      <c r="U48" s="185"/>
    </row>
    <row r="49" spans="1:21">
      <c r="A49" s="11"/>
      <c r="B49" s="31"/>
      <c r="C49" s="242"/>
      <c r="D49" s="242"/>
      <c r="E49" s="37"/>
      <c r="F49" s="31"/>
      <c r="G49" s="242"/>
      <c r="H49" s="242"/>
      <c r="I49" s="37"/>
      <c r="J49" s="31"/>
      <c r="K49" s="242"/>
      <c r="L49" s="242"/>
      <c r="M49" s="37"/>
      <c r="N49" s="31"/>
      <c r="O49" s="242"/>
      <c r="P49" s="242"/>
      <c r="Q49" s="37"/>
      <c r="R49" s="31"/>
      <c r="S49" s="242"/>
      <c r="T49" s="242"/>
      <c r="U49" s="37"/>
    </row>
    <row r="50" spans="1:21">
      <c r="A50" s="11"/>
      <c r="B50" s="119" t="s">
        <v>806</v>
      </c>
      <c r="C50" s="157"/>
      <c r="D50" s="157"/>
      <c r="E50" s="157"/>
      <c r="F50" s="14"/>
      <c r="G50" s="157"/>
      <c r="H50" s="157"/>
      <c r="I50" s="157"/>
      <c r="J50" s="14"/>
      <c r="K50" s="157"/>
      <c r="L50" s="157"/>
      <c r="M50" s="157"/>
      <c r="N50" s="14"/>
      <c r="O50" s="157"/>
      <c r="P50" s="157"/>
      <c r="Q50" s="157"/>
      <c r="R50" s="14"/>
      <c r="S50" s="157"/>
      <c r="T50" s="157"/>
      <c r="U50" s="157"/>
    </row>
    <row r="51" spans="1:21">
      <c r="A51" s="11"/>
      <c r="B51" s="149" t="s">
        <v>807</v>
      </c>
      <c r="C51" s="153"/>
      <c r="D51" s="153"/>
      <c r="E51" s="31"/>
      <c r="F51" s="31"/>
      <c r="G51" s="153"/>
      <c r="H51" s="153"/>
      <c r="I51" s="31"/>
      <c r="J51" s="31"/>
      <c r="K51" s="153"/>
      <c r="L51" s="153"/>
      <c r="M51" s="31"/>
      <c r="N51" s="31"/>
      <c r="O51" s="153"/>
      <c r="P51" s="153"/>
      <c r="Q51" s="31"/>
      <c r="R51" s="31"/>
      <c r="S51" s="153"/>
      <c r="T51" s="153"/>
      <c r="U51" s="31"/>
    </row>
    <row r="52" spans="1:21">
      <c r="A52" s="11"/>
      <c r="B52" s="149"/>
      <c r="C52" s="153"/>
      <c r="D52" s="153"/>
      <c r="E52" s="31"/>
      <c r="F52" s="31"/>
      <c r="G52" s="153"/>
      <c r="H52" s="153"/>
      <c r="I52" s="31"/>
      <c r="J52" s="31"/>
      <c r="K52" s="153"/>
      <c r="L52" s="153"/>
      <c r="M52" s="31"/>
      <c r="N52" s="31"/>
      <c r="O52" s="153"/>
      <c r="P52" s="153"/>
      <c r="Q52" s="31"/>
      <c r="R52" s="31"/>
      <c r="S52" s="153"/>
      <c r="T52" s="153"/>
      <c r="U52" s="31"/>
    </row>
    <row r="53" spans="1:21">
      <c r="A53" s="11"/>
      <c r="B53" s="223" t="s">
        <v>52</v>
      </c>
      <c r="C53" s="243" t="s">
        <v>173</v>
      </c>
      <c r="D53" s="224" t="s">
        <v>257</v>
      </c>
      <c r="E53" s="43"/>
      <c r="F53" s="43"/>
      <c r="G53" s="243" t="s">
        <v>173</v>
      </c>
      <c r="H53" s="225">
        <v>30312</v>
      </c>
      <c r="I53" s="43"/>
      <c r="J53" s="43"/>
      <c r="K53" s="243" t="s">
        <v>173</v>
      </c>
      <c r="L53" s="225">
        <v>26950</v>
      </c>
      <c r="M53" s="43"/>
      <c r="N53" s="43"/>
      <c r="O53" s="243" t="s">
        <v>173</v>
      </c>
      <c r="P53" s="224" t="s">
        <v>257</v>
      </c>
      <c r="Q53" s="43"/>
      <c r="R53" s="43"/>
      <c r="S53" s="243" t="s">
        <v>173</v>
      </c>
      <c r="T53" s="225">
        <v>57262</v>
      </c>
      <c r="U53" s="43"/>
    </row>
    <row r="54" spans="1:21">
      <c r="A54" s="11"/>
      <c r="B54" s="223"/>
      <c r="C54" s="243"/>
      <c r="D54" s="224"/>
      <c r="E54" s="43"/>
      <c r="F54" s="43"/>
      <c r="G54" s="243"/>
      <c r="H54" s="225"/>
      <c r="I54" s="43"/>
      <c r="J54" s="43"/>
      <c r="K54" s="243"/>
      <c r="L54" s="225"/>
      <c r="M54" s="43"/>
      <c r="N54" s="43"/>
      <c r="O54" s="243"/>
      <c r="P54" s="224"/>
      <c r="Q54" s="43"/>
      <c r="R54" s="43"/>
      <c r="S54" s="243"/>
      <c r="T54" s="225"/>
      <c r="U54" s="43"/>
    </row>
    <row r="55" spans="1:21">
      <c r="A55" s="11"/>
      <c r="B55" s="219" t="s">
        <v>53</v>
      </c>
      <c r="C55" s="221">
        <v>14</v>
      </c>
      <c r="D55" s="221"/>
      <c r="E55" s="31"/>
      <c r="F55" s="31"/>
      <c r="G55" s="222">
        <v>16133</v>
      </c>
      <c r="H55" s="222"/>
      <c r="I55" s="31"/>
      <c r="J55" s="31"/>
      <c r="K55" s="222">
        <v>10219</v>
      </c>
      <c r="L55" s="222"/>
      <c r="M55" s="31"/>
      <c r="N55" s="31"/>
      <c r="O55" s="221" t="s">
        <v>257</v>
      </c>
      <c r="P55" s="221"/>
      <c r="Q55" s="31"/>
      <c r="R55" s="31"/>
      <c r="S55" s="222">
        <v>26366</v>
      </c>
      <c r="T55" s="222"/>
      <c r="U55" s="31"/>
    </row>
    <row r="56" spans="1:21">
      <c r="A56" s="11"/>
      <c r="B56" s="219"/>
      <c r="C56" s="221"/>
      <c r="D56" s="221"/>
      <c r="E56" s="31"/>
      <c r="F56" s="31"/>
      <c r="G56" s="222"/>
      <c r="H56" s="222"/>
      <c r="I56" s="31"/>
      <c r="J56" s="31"/>
      <c r="K56" s="222"/>
      <c r="L56" s="222"/>
      <c r="M56" s="31"/>
      <c r="N56" s="31"/>
      <c r="O56" s="221"/>
      <c r="P56" s="221"/>
      <c r="Q56" s="31"/>
      <c r="R56" s="31"/>
      <c r="S56" s="222"/>
      <c r="T56" s="222"/>
      <c r="U56" s="31"/>
    </row>
    <row r="57" spans="1:21">
      <c r="A57" s="11"/>
      <c r="B57" s="223" t="s">
        <v>54</v>
      </c>
      <c r="C57" s="224" t="s">
        <v>257</v>
      </c>
      <c r="D57" s="224"/>
      <c r="E57" s="43"/>
      <c r="F57" s="43"/>
      <c r="G57" s="225">
        <v>8973</v>
      </c>
      <c r="H57" s="225"/>
      <c r="I57" s="43"/>
      <c r="J57" s="43"/>
      <c r="K57" s="224">
        <v>47</v>
      </c>
      <c r="L57" s="224"/>
      <c r="M57" s="43"/>
      <c r="N57" s="43"/>
      <c r="O57" s="224" t="s">
        <v>257</v>
      </c>
      <c r="P57" s="224"/>
      <c r="Q57" s="43"/>
      <c r="R57" s="43"/>
      <c r="S57" s="225">
        <v>9020</v>
      </c>
      <c r="T57" s="225"/>
      <c r="U57" s="43"/>
    </row>
    <row r="58" spans="1:21">
      <c r="A58" s="11"/>
      <c r="B58" s="223"/>
      <c r="C58" s="224"/>
      <c r="D58" s="224"/>
      <c r="E58" s="43"/>
      <c r="F58" s="43"/>
      <c r="G58" s="225"/>
      <c r="H58" s="225"/>
      <c r="I58" s="43"/>
      <c r="J58" s="43"/>
      <c r="K58" s="224"/>
      <c r="L58" s="224"/>
      <c r="M58" s="43"/>
      <c r="N58" s="43"/>
      <c r="O58" s="224"/>
      <c r="P58" s="224"/>
      <c r="Q58" s="43"/>
      <c r="R58" s="43"/>
      <c r="S58" s="225"/>
      <c r="T58" s="225"/>
      <c r="U58" s="43"/>
    </row>
    <row r="59" spans="1:21">
      <c r="A59" s="11"/>
      <c r="B59" s="219" t="s">
        <v>41</v>
      </c>
      <c r="C59" s="221" t="s">
        <v>257</v>
      </c>
      <c r="D59" s="221"/>
      <c r="E59" s="31"/>
      <c r="F59" s="31"/>
      <c r="G59" s="221" t="s">
        <v>257</v>
      </c>
      <c r="H59" s="221"/>
      <c r="I59" s="31"/>
      <c r="J59" s="31"/>
      <c r="K59" s="221">
        <v>605</v>
      </c>
      <c r="L59" s="221"/>
      <c r="M59" s="31"/>
      <c r="N59" s="31"/>
      <c r="O59" s="221" t="s">
        <v>257</v>
      </c>
      <c r="P59" s="221"/>
      <c r="Q59" s="31"/>
      <c r="R59" s="31"/>
      <c r="S59" s="221">
        <v>605</v>
      </c>
      <c r="T59" s="221"/>
      <c r="U59" s="31"/>
    </row>
    <row r="60" spans="1:21" ht="15.75" thickBot="1">
      <c r="A60" s="11"/>
      <c r="B60" s="219"/>
      <c r="C60" s="233"/>
      <c r="D60" s="233"/>
      <c r="E60" s="81"/>
      <c r="F60" s="31"/>
      <c r="G60" s="233"/>
      <c r="H60" s="233"/>
      <c r="I60" s="81"/>
      <c r="J60" s="31"/>
      <c r="K60" s="233"/>
      <c r="L60" s="233"/>
      <c r="M60" s="81"/>
      <c r="N60" s="31"/>
      <c r="O60" s="233"/>
      <c r="P60" s="233"/>
      <c r="Q60" s="81"/>
      <c r="R60" s="31"/>
      <c r="S60" s="233"/>
      <c r="T60" s="233"/>
      <c r="U60" s="81"/>
    </row>
    <row r="61" spans="1:21">
      <c r="A61" s="11"/>
      <c r="B61" s="157" t="s">
        <v>55</v>
      </c>
      <c r="C61" s="237">
        <v>14</v>
      </c>
      <c r="D61" s="237"/>
      <c r="E61" s="85"/>
      <c r="F61" s="43"/>
      <c r="G61" s="239">
        <v>55418</v>
      </c>
      <c r="H61" s="239"/>
      <c r="I61" s="85"/>
      <c r="J61" s="43"/>
      <c r="K61" s="239">
        <v>37821</v>
      </c>
      <c r="L61" s="239"/>
      <c r="M61" s="85"/>
      <c r="N61" s="43"/>
      <c r="O61" s="237" t="s">
        <v>257</v>
      </c>
      <c r="P61" s="237"/>
      <c r="Q61" s="85"/>
      <c r="R61" s="43"/>
      <c r="S61" s="239">
        <v>93253</v>
      </c>
      <c r="T61" s="239"/>
      <c r="U61" s="85"/>
    </row>
    <row r="62" spans="1:21">
      <c r="A62" s="11"/>
      <c r="B62" s="157"/>
      <c r="C62" s="244"/>
      <c r="D62" s="244"/>
      <c r="E62" s="86"/>
      <c r="F62" s="43"/>
      <c r="G62" s="245"/>
      <c r="H62" s="245"/>
      <c r="I62" s="86"/>
      <c r="J62" s="43"/>
      <c r="K62" s="245"/>
      <c r="L62" s="245"/>
      <c r="M62" s="86"/>
      <c r="N62" s="43"/>
      <c r="O62" s="244"/>
      <c r="P62" s="244"/>
      <c r="Q62" s="86"/>
      <c r="R62" s="43"/>
      <c r="S62" s="245"/>
      <c r="T62" s="245"/>
      <c r="U62" s="86"/>
    </row>
    <row r="63" spans="1:21">
      <c r="A63" s="11"/>
      <c r="B63" s="149" t="s">
        <v>56</v>
      </c>
      <c r="C63" s="221" t="s">
        <v>257</v>
      </c>
      <c r="D63" s="221"/>
      <c r="E63" s="31"/>
      <c r="F63" s="31"/>
      <c r="G63" s="222">
        <v>535396</v>
      </c>
      <c r="H63" s="222"/>
      <c r="I63" s="31"/>
      <c r="J63" s="31"/>
      <c r="K63" s="221" t="s">
        <v>257</v>
      </c>
      <c r="L63" s="221"/>
      <c r="M63" s="31"/>
      <c r="N63" s="31"/>
      <c r="O63" s="221" t="s">
        <v>257</v>
      </c>
      <c r="P63" s="221"/>
      <c r="Q63" s="31"/>
      <c r="R63" s="31"/>
      <c r="S63" s="222">
        <v>535396</v>
      </c>
      <c r="T63" s="222"/>
      <c r="U63" s="31"/>
    </row>
    <row r="64" spans="1:21">
      <c r="A64" s="11"/>
      <c r="B64" s="149"/>
      <c r="C64" s="221"/>
      <c r="D64" s="221"/>
      <c r="E64" s="31"/>
      <c r="F64" s="31"/>
      <c r="G64" s="222"/>
      <c r="H64" s="222"/>
      <c r="I64" s="31"/>
      <c r="J64" s="31"/>
      <c r="K64" s="221"/>
      <c r="L64" s="221"/>
      <c r="M64" s="31"/>
      <c r="N64" s="31"/>
      <c r="O64" s="221"/>
      <c r="P64" s="221"/>
      <c r="Q64" s="31"/>
      <c r="R64" s="31"/>
      <c r="S64" s="222"/>
      <c r="T64" s="222"/>
      <c r="U64" s="31"/>
    </row>
    <row r="65" spans="1:21">
      <c r="A65" s="11"/>
      <c r="B65" s="157" t="s">
        <v>808</v>
      </c>
      <c r="C65" s="225">
        <v>5332</v>
      </c>
      <c r="D65" s="225"/>
      <c r="E65" s="43"/>
      <c r="F65" s="43"/>
      <c r="G65" s="225">
        <v>12086</v>
      </c>
      <c r="H65" s="225"/>
      <c r="I65" s="43"/>
      <c r="J65" s="43"/>
      <c r="K65" s="225">
        <v>230511</v>
      </c>
      <c r="L65" s="225"/>
      <c r="M65" s="43"/>
      <c r="N65" s="43"/>
      <c r="O65" s="224" t="s">
        <v>802</v>
      </c>
      <c r="P65" s="224"/>
      <c r="Q65" s="243" t="s">
        <v>177</v>
      </c>
      <c r="R65" s="43"/>
      <c r="S65" s="224" t="s">
        <v>257</v>
      </c>
      <c r="T65" s="224"/>
      <c r="U65" s="43"/>
    </row>
    <row r="66" spans="1:21">
      <c r="A66" s="11"/>
      <c r="B66" s="157"/>
      <c r="C66" s="225"/>
      <c r="D66" s="225"/>
      <c r="E66" s="43"/>
      <c r="F66" s="43"/>
      <c r="G66" s="225"/>
      <c r="H66" s="225"/>
      <c r="I66" s="43"/>
      <c r="J66" s="43"/>
      <c r="K66" s="225"/>
      <c r="L66" s="225"/>
      <c r="M66" s="43"/>
      <c r="N66" s="43"/>
      <c r="O66" s="224"/>
      <c r="P66" s="224"/>
      <c r="Q66" s="243"/>
      <c r="R66" s="43"/>
      <c r="S66" s="224"/>
      <c r="T66" s="224"/>
      <c r="U66" s="43"/>
    </row>
    <row r="67" spans="1:21">
      <c r="A67" s="11"/>
      <c r="B67" s="149" t="s">
        <v>41</v>
      </c>
      <c r="C67" s="221" t="s">
        <v>257</v>
      </c>
      <c r="D67" s="221"/>
      <c r="E67" s="31"/>
      <c r="F67" s="31"/>
      <c r="G67" s="222">
        <v>9561</v>
      </c>
      <c r="H67" s="222"/>
      <c r="I67" s="31"/>
      <c r="J67" s="31"/>
      <c r="K67" s="222">
        <v>9419</v>
      </c>
      <c r="L67" s="222"/>
      <c r="M67" s="31"/>
      <c r="N67" s="31"/>
      <c r="O67" s="221" t="s">
        <v>257</v>
      </c>
      <c r="P67" s="221"/>
      <c r="Q67" s="31"/>
      <c r="R67" s="31"/>
      <c r="S67" s="222">
        <v>18980</v>
      </c>
      <c r="T67" s="222"/>
      <c r="U67" s="31"/>
    </row>
    <row r="68" spans="1:21">
      <c r="A68" s="11"/>
      <c r="B68" s="149"/>
      <c r="C68" s="221"/>
      <c r="D68" s="221"/>
      <c r="E68" s="31"/>
      <c r="F68" s="31"/>
      <c r="G68" s="222"/>
      <c r="H68" s="222"/>
      <c r="I68" s="31"/>
      <c r="J68" s="31"/>
      <c r="K68" s="222"/>
      <c r="L68" s="222"/>
      <c r="M68" s="31"/>
      <c r="N68" s="31"/>
      <c r="O68" s="221"/>
      <c r="P68" s="221"/>
      <c r="Q68" s="31"/>
      <c r="R68" s="31"/>
      <c r="S68" s="222"/>
      <c r="T68" s="222"/>
      <c r="U68" s="31"/>
    </row>
    <row r="69" spans="1:21">
      <c r="A69" s="11"/>
      <c r="B69" s="157" t="s">
        <v>57</v>
      </c>
      <c r="C69" s="224" t="s">
        <v>257</v>
      </c>
      <c r="D69" s="224"/>
      <c r="E69" s="43"/>
      <c r="F69" s="43"/>
      <c r="G69" s="225">
        <v>7036</v>
      </c>
      <c r="H69" s="225"/>
      <c r="I69" s="43"/>
      <c r="J69" s="43"/>
      <c r="K69" s="225">
        <v>25871</v>
      </c>
      <c r="L69" s="225"/>
      <c r="M69" s="43"/>
      <c r="N69" s="43"/>
      <c r="O69" s="224" t="s">
        <v>257</v>
      </c>
      <c r="P69" s="224"/>
      <c r="Q69" s="43"/>
      <c r="R69" s="43"/>
      <c r="S69" s="225">
        <v>32907</v>
      </c>
      <c r="T69" s="225"/>
      <c r="U69" s="43"/>
    </row>
    <row r="70" spans="1:21" ht="15.75" thickBot="1">
      <c r="A70" s="11"/>
      <c r="B70" s="157"/>
      <c r="C70" s="226"/>
      <c r="D70" s="226"/>
      <c r="E70" s="49"/>
      <c r="F70" s="43"/>
      <c r="G70" s="227"/>
      <c r="H70" s="227"/>
      <c r="I70" s="49"/>
      <c r="J70" s="43"/>
      <c r="K70" s="227"/>
      <c r="L70" s="227"/>
      <c r="M70" s="49"/>
      <c r="N70" s="43"/>
      <c r="O70" s="226"/>
      <c r="P70" s="226"/>
      <c r="Q70" s="49"/>
      <c r="R70" s="43"/>
      <c r="S70" s="227"/>
      <c r="T70" s="227"/>
      <c r="U70" s="49"/>
    </row>
    <row r="71" spans="1:21">
      <c r="A71" s="11"/>
      <c r="B71" s="149" t="s">
        <v>58</v>
      </c>
      <c r="C71" s="230">
        <v>5346</v>
      </c>
      <c r="D71" s="230"/>
      <c r="E71" s="36"/>
      <c r="F71" s="31"/>
      <c r="G71" s="230">
        <v>619497</v>
      </c>
      <c r="H71" s="230"/>
      <c r="I71" s="36"/>
      <c r="J71" s="31"/>
      <c r="K71" s="230">
        <v>303622</v>
      </c>
      <c r="L71" s="230"/>
      <c r="M71" s="36"/>
      <c r="N71" s="31"/>
      <c r="O71" s="228" t="s">
        <v>802</v>
      </c>
      <c r="P71" s="228"/>
      <c r="Q71" s="246" t="s">
        <v>177</v>
      </c>
      <c r="R71" s="31"/>
      <c r="S71" s="230">
        <v>680536</v>
      </c>
      <c r="T71" s="230"/>
      <c r="U71" s="36"/>
    </row>
    <row r="72" spans="1:21" ht="15.75" thickBot="1">
      <c r="A72" s="11"/>
      <c r="B72" s="149"/>
      <c r="C72" s="234"/>
      <c r="D72" s="234"/>
      <c r="E72" s="81"/>
      <c r="F72" s="31"/>
      <c r="G72" s="234"/>
      <c r="H72" s="234"/>
      <c r="I72" s="81"/>
      <c r="J72" s="31"/>
      <c r="K72" s="234"/>
      <c r="L72" s="234"/>
      <c r="M72" s="81"/>
      <c r="N72" s="31"/>
      <c r="O72" s="233"/>
      <c r="P72" s="233"/>
      <c r="Q72" s="247"/>
      <c r="R72" s="31"/>
      <c r="S72" s="234"/>
      <c r="T72" s="234"/>
      <c r="U72" s="81"/>
    </row>
    <row r="73" spans="1:21">
      <c r="A73" s="11"/>
      <c r="B73" s="14"/>
      <c r="C73" s="85"/>
      <c r="D73" s="85"/>
      <c r="E73" s="85"/>
      <c r="F73" s="14"/>
      <c r="G73" s="85"/>
      <c r="H73" s="85"/>
      <c r="I73" s="85"/>
      <c r="J73" s="14"/>
      <c r="K73" s="85"/>
      <c r="L73" s="85"/>
      <c r="M73" s="85"/>
      <c r="N73" s="14"/>
      <c r="O73" s="85"/>
      <c r="P73" s="85"/>
      <c r="Q73" s="85"/>
      <c r="R73" s="14"/>
      <c r="S73" s="85"/>
      <c r="T73" s="85"/>
      <c r="U73" s="85"/>
    </row>
    <row r="74" spans="1:21">
      <c r="A74" s="11"/>
      <c r="B74" s="149" t="s">
        <v>809</v>
      </c>
      <c r="C74" s="153"/>
      <c r="D74" s="153"/>
      <c r="E74" s="31"/>
      <c r="F74" s="31"/>
      <c r="G74" s="153"/>
      <c r="H74" s="153"/>
      <c r="I74" s="31"/>
      <c r="J74" s="31"/>
      <c r="K74" s="153"/>
      <c r="L74" s="153"/>
      <c r="M74" s="31"/>
      <c r="N74" s="31"/>
      <c r="O74" s="153"/>
      <c r="P74" s="153"/>
      <c r="Q74" s="31"/>
      <c r="R74" s="31"/>
      <c r="S74" s="153"/>
      <c r="T74" s="153"/>
      <c r="U74" s="31"/>
    </row>
    <row r="75" spans="1:21">
      <c r="A75" s="11"/>
      <c r="B75" s="149"/>
      <c r="C75" s="153"/>
      <c r="D75" s="153"/>
      <c r="E75" s="31"/>
      <c r="F75" s="31"/>
      <c r="G75" s="153"/>
      <c r="H75" s="153"/>
      <c r="I75" s="31"/>
      <c r="J75" s="31"/>
      <c r="K75" s="153"/>
      <c r="L75" s="153"/>
      <c r="M75" s="31"/>
      <c r="N75" s="31"/>
      <c r="O75" s="153"/>
      <c r="P75" s="153"/>
      <c r="Q75" s="31"/>
      <c r="R75" s="31"/>
      <c r="S75" s="153"/>
      <c r="T75" s="153"/>
      <c r="U75" s="31"/>
    </row>
    <row r="76" spans="1:21">
      <c r="A76" s="11"/>
      <c r="B76" s="223" t="s">
        <v>810</v>
      </c>
      <c r="C76" s="224">
        <v>195</v>
      </c>
      <c r="D76" s="224"/>
      <c r="E76" s="43"/>
      <c r="F76" s="43"/>
      <c r="G76" s="224" t="s">
        <v>257</v>
      </c>
      <c r="H76" s="224"/>
      <c r="I76" s="43"/>
      <c r="J76" s="43"/>
      <c r="K76" s="224">
        <v>21</v>
      </c>
      <c r="L76" s="224"/>
      <c r="M76" s="43"/>
      <c r="N76" s="43"/>
      <c r="O76" s="224" t="s">
        <v>811</v>
      </c>
      <c r="P76" s="224"/>
      <c r="Q76" s="243" t="s">
        <v>177</v>
      </c>
      <c r="R76" s="43"/>
      <c r="S76" s="224">
        <v>195</v>
      </c>
      <c r="T76" s="224"/>
      <c r="U76" s="43"/>
    </row>
    <row r="77" spans="1:21">
      <c r="A77" s="11"/>
      <c r="B77" s="223"/>
      <c r="C77" s="224"/>
      <c r="D77" s="224"/>
      <c r="E77" s="43"/>
      <c r="F77" s="43"/>
      <c r="G77" s="224"/>
      <c r="H77" s="224"/>
      <c r="I77" s="43"/>
      <c r="J77" s="43"/>
      <c r="K77" s="224"/>
      <c r="L77" s="224"/>
      <c r="M77" s="43"/>
      <c r="N77" s="43"/>
      <c r="O77" s="224"/>
      <c r="P77" s="224"/>
      <c r="Q77" s="243"/>
      <c r="R77" s="43"/>
      <c r="S77" s="224"/>
      <c r="T77" s="224"/>
      <c r="U77" s="43"/>
    </row>
    <row r="78" spans="1:21">
      <c r="A78" s="11"/>
      <c r="B78" s="219" t="s">
        <v>62</v>
      </c>
      <c r="C78" s="222">
        <v>724071</v>
      </c>
      <c r="D78" s="222"/>
      <c r="E78" s="31"/>
      <c r="F78" s="31"/>
      <c r="G78" s="222">
        <v>661180</v>
      </c>
      <c r="H78" s="222"/>
      <c r="I78" s="31"/>
      <c r="J78" s="31"/>
      <c r="K78" s="222">
        <v>199452</v>
      </c>
      <c r="L78" s="222"/>
      <c r="M78" s="31"/>
      <c r="N78" s="31"/>
      <c r="O78" s="221" t="s">
        <v>812</v>
      </c>
      <c r="P78" s="221"/>
      <c r="Q78" s="220" t="s">
        <v>177</v>
      </c>
      <c r="R78" s="31"/>
      <c r="S78" s="222">
        <v>724071</v>
      </c>
      <c r="T78" s="222"/>
      <c r="U78" s="31"/>
    </row>
    <row r="79" spans="1:21">
      <c r="A79" s="11"/>
      <c r="B79" s="219"/>
      <c r="C79" s="222"/>
      <c r="D79" s="222"/>
      <c r="E79" s="31"/>
      <c r="F79" s="31"/>
      <c r="G79" s="222"/>
      <c r="H79" s="222"/>
      <c r="I79" s="31"/>
      <c r="J79" s="31"/>
      <c r="K79" s="222"/>
      <c r="L79" s="222"/>
      <c r="M79" s="31"/>
      <c r="N79" s="31"/>
      <c r="O79" s="221"/>
      <c r="P79" s="221"/>
      <c r="Q79" s="220"/>
      <c r="R79" s="31"/>
      <c r="S79" s="222"/>
      <c r="T79" s="222"/>
      <c r="U79" s="31"/>
    </row>
    <row r="80" spans="1:21">
      <c r="A80" s="11"/>
      <c r="B80" s="223" t="s">
        <v>63</v>
      </c>
      <c r="C80" s="224" t="s">
        <v>813</v>
      </c>
      <c r="D80" s="224"/>
      <c r="E80" s="243" t="s">
        <v>177</v>
      </c>
      <c r="F80" s="43"/>
      <c r="G80" s="224" t="s">
        <v>814</v>
      </c>
      <c r="H80" s="224"/>
      <c r="I80" s="243" t="s">
        <v>177</v>
      </c>
      <c r="J80" s="43"/>
      <c r="K80" s="224" t="s">
        <v>815</v>
      </c>
      <c r="L80" s="224"/>
      <c r="M80" s="243" t="s">
        <v>177</v>
      </c>
      <c r="N80" s="43"/>
      <c r="O80" s="225">
        <v>985560</v>
      </c>
      <c r="P80" s="225"/>
      <c r="Q80" s="43"/>
      <c r="R80" s="43"/>
      <c r="S80" s="224" t="s">
        <v>813</v>
      </c>
      <c r="T80" s="224"/>
      <c r="U80" s="243" t="s">
        <v>177</v>
      </c>
    </row>
    <row r="81" spans="1:21">
      <c r="A81" s="11"/>
      <c r="B81" s="223"/>
      <c r="C81" s="224"/>
      <c r="D81" s="224"/>
      <c r="E81" s="243"/>
      <c r="F81" s="43"/>
      <c r="G81" s="224"/>
      <c r="H81" s="224"/>
      <c r="I81" s="243"/>
      <c r="J81" s="43"/>
      <c r="K81" s="224"/>
      <c r="L81" s="224"/>
      <c r="M81" s="243"/>
      <c r="N81" s="43"/>
      <c r="O81" s="225"/>
      <c r="P81" s="225"/>
      <c r="Q81" s="43"/>
      <c r="R81" s="43"/>
      <c r="S81" s="224"/>
      <c r="T81" s="224"/>
      <c r="U81" s="243"/>
    </row>
    <row r="82" spans="1:21">
      <c r="A82" s="11"/>
      <c r="B82" s="219" t="s">
        <v>64</v>
      </c>
      <c r="C82" s="222">
        <v>10921</v>
      </c>
      <c r="D82" s="222"/>
      <c r="E82" s="31"/>
      <c r="F82" s="31"/>
      <c r="G82" s="222">
        <v>10921</v>
      </c>
      <c r="H82" s="222"/>
      <c r="I82" s="31"/>
      <c r="J82" s="31"/>
      <c r="K82" s="222">
        <v>13176</v>
      </c>
      <c r="L82" s="222"/>
      <c r="M82" s="31"/>
      <c r="N82" s="31"/>
      <c r="O82" s="221" t="s">
        <v>816</v>
      </c>
      <c r="P82" s="221"/>
      <c r="Q82" s="220" t="s">
        <v>177</v>
      </c>
      <c r="R82" s="31"/>
      <c r="S82" s="222">
        <v>10921</v>
      </c>
      <c r="T82" s="222"/>
      <c r="U82" s="31"/>
    </row>
    <row r="83" spans="1:21" ht="15.75" thickBot="1">
      <c r="A83" s="11"/>
      <c r="B83" s="219"/>
      <c r="C83" s="234"/>
      <c r="D83" s="234"/>
      <c r="E83" s="81"/>
      <c r="F83" s="31"/>
      <c r="G83" s="234"/>
      <c r="H83" s="234"/>
      <c r="I83" s="81"/>
      <c r="J83" s="31"/>
      <c r="K83" s="234"/>
      <c r="L83" s="234"/>
      <c r="M83" s="81"/>
      <c r="N83" s="31"/>
      <c r="O83" s="233"/>
      <c r="P83" s="233"/>
      <c r="Q83" s="247"/>
      <c r="R83" s="31"/>
      <c r="S83" s="234"/>
      <c r="T83" s="234"/>
      <c r="U83" s="81"/>
    </row>
    <row r="84" spans="1:21">
      <c r="A84" s="11"/>
      <c r="B84" s="157" t="s">
        <v>65</v>
      </c>
      <c r="C84" s="237" t="s">
        <v>817</v>
      </c>
      <c r="D84" s="237"/>
      <c r="E84" s="235" t="s">
        <v>177</v>
      </c>
      <c r="F84" s="43"/>
      <c r="G84" s="237" t="s">
        <v>804</v>
      </c>
      <c r="H84" s="237"/>
      <c r="I84" s="235" t="s">
        <v>177</v>
      </c>
      <c r="J84" s="43"/>
      <c r="K84" s="239">
        <v>2407</v>
      </c>
      <c r="L84" s="239"/>
      <c r="M84" s="85"/>
      <c r="N84" s="43"/>
      <c r="O84" s="239">
        <v>100810</v>
      </c>
      <c r="P84" s="239"/>
      <c r="Q84" s="85"/>
      <c r="R84" s="43"/>
      <c r="S84" s="237" t="s">
        <v>817</v>
      </c>
      <c r="T84" s="237"/>
      <c r="U84" s="235" t="s">
        <v>177</v>
      </c>
    </row>
    <row r="85" spans="1:21" ht="15.75" thickBot="1">
      <c r="A85" s="11"/>
      <c r="B85" s="157"/>
      <c r="C85" s="226"/>
      <c r="D85" s="226"/>
      <c r="E85" s="248"/>
      <c r="F85" s="43"/>
      <c r="G85" s="226"/>
      <c r="H85" s="226"/>
      <c r="I85" s="248"/>
      <c r="J85" s="43"/>
      <c r="K85" s="227"/>
      <c r="L85" s="227"/>
      <c r="M85" s="49"/>
      <c r="N85" s="43"/>
      <c r="O85" s="227"/>
      <c r="P85" s="227"/>
      <c r="Q85" s="49"/>
      <c r="R85" s="43"/>
      <c r="S85" s="226"/>
      <c r="T85" s="226"/>
      <c r="U85" s="248"/>
    </row>
    <row r="86" spans="1:21">
      <c r="A86" s="11"/>
      <c r="B86" s="149" t="s">
        <v>818</v>
      </c>
      <c r="C86" s="246" t="s">
        <v>173</v>
      </c>
      <c r="D86" s="228" t="s">
        <v>804</v>
      </c>
      <c r="E86" s="246" t="s">
        <v>177</v>
      </c>
      <c r="F86" s="31"/>
      <c r="G86" s="246" t="s">
        <v>173</v>
      </c>
      <c r="H86" s="230">
        <v>516280</v>
      </c>
      <c r="I86" s="36"/>
      <c r="J86" s="31"/>
      <c r="K86" s="246" t="s">
        <v>173</v>
      </c>
      <c r="L86" s="230">
        <v>306029</v>
      </c>
      <c r="M86" s="36"/>
      <c r="N86" s="31"/>
      <c r="O86" s="246" t="s">
        <v>173</v>
      </c>
      <c r="P86" s="228" t="s">
        <v>805</v>
      </c>
      <c r="Q86" s="246" t="s">
        <v>177</v>
      </c>
      <c r="R86" s="31"/>
      <c r="S86" s="246" t="s">
        <v>173</v>
      </c>
      <c r="T86" s="230">
        <v>571973</v>
      </c>
      <c r="U86" s="36"/>
    </row>
    <row r="87" spans="1:21" ht="15.75" thickBot="1">
      <c r="A87" s="11"/>
      <c r="B87" s="149"/>
      <c r="C87" s="249"/>
      <c r="D87" s="250"/>
      <c r="E87" s="249"/>
      <c r="F87" s="31"/>
      <c r="G87" s="249"/>
      <c r="H87" s="251"/>
      <c r="I87" s="54"/>
      <c r="J87" s="31"/>
      <c r="K87" s="249"/>
      <c r="L87" s="251"/>
      <c r="M87" s="54"/>
      <c r="N87" s="31"/>
      <c r="O87" s="249"/>
      <c r="P87" s="250"/>
      <c r="Q87" s="249"/>
      <c r="R87" s="31"/>
      <c r="S87" s="249"/>
      <c r="T87" s="251"/>
      <c r="U87" s="54"/>
    </row>
    <row r="88" spans="1:21" ht="15.75" thickTop="1">
      <c r="A88" s="11"/>
      <c r="B88" s="10"/>
      <c r="C88" s="10"/>
      <c r="D88" s="10"/>
      <c r="E88" s="10"/>
      <c r="F88" s="10"/>
      <c r="G88" s="10"/>
      <c r="H88" s="10"/>
      <c r="I88" s="10"/>
      <c r="J88" s="10"/>
      <c r="K88" s="10"/>
      <c r="L88" s="10"/>
      <c r="M88" s="10"/>
      <c r="N88" s="10"/>
      <c r="O88" s="10"/>
      <c r="P88" s="10"/>
      <c r="Q88" s="10"/>
      <c r="R88" s="10"/>
      <c r="S88" s="10"/>
      <c r="T88" s="10"/>
      <c r="U88" s="10"/>
    </row>
    <row r="89" spans="1:21">
      <c r="A89" s="11"/>
      <c r="B89" s="10"/>
      <c r="C89" s="10"/>
      <c r="D89" s="10"/>
      <c r="E89" s="10"/>
      <c r="F89" s="10"/>
      <c r="G89" s="10"/>
      <c r="H89" s="10"/>
      <c r="I89" s="10"/>
      <c r="J89" s="10"/>
      <c r="K89" s="10"/>
      <c r="L89" s="10"/>
      <c r="M89" s="10"/>
      <c r="N89" s="10"/>
      <c r="O89" s="10"/>
      <c r="P89" s="10"/>
      <c r="Q89" s="10"/>
      <c r="R89" s="10"/>
      <c r="S89" s="10"/>
      <c r="T89" s="10"/>
      <c r="U89" s="10"/>
    </row>
    <row r="90" spans="1:21">
      <c r="A90" s="11"/>
      <c r="B90" s="174" t="s">
        <v>791</v>
      </c>
      <c r="C90" s="174"/>
      <c r="D90" s="174"/>
      <c r="E90" s="174"/>
      <c r="F90" s="174"/>
      <c r="G90" s="174"/>
      <c r="H90" s="174"/>
      <c r="I90" s="174"/>
      <c r="J90" s="174"/>
      <c r="K90" s="174"/>
      <c r="L90" s="174"/>
      <c r="M90" s="174"/>
      <c r="N90" s="174"/>
      <c r="O90" s="174"/>
      <c r="P90" s="174"/>
      <c r="Q90" s="174"/>
      <c r="R90" s="174"/>
      <c r="S90" s="174"/>
      <c r="T90" s="174"/>
      <c r="U90" s="174"/>
    </row>
    <row r="91" spans="1:21">
      <c r="A91" s="11"/>
      <c r="B91" s="174" t="s">
        <v>792</v>
      </c>
      <c r="C91" s="174"/>
      <c r="D91" s="174"/>
      <c r="E91" s="174"/>
      <c r="F91" s="174"/>
      <c r="G91" s="174"/>
      <c r="H91" s="174"/>
      <c r="I91" s="174"/>
      <c r="J91" s="174"/>
      <c r="K91" s="174"/>
      <c r="L91" s="174"/>
      <c r="M91" s="174"/>
      <c r="N91" s="174"/>
      <c r="O91" s="174"/>
      <c r="P91" s="174"/>
      <c r="Q91" s="174"/>
      <c r="R91" s="174"/>
      <c r="S91" s="174"/>
      <c r="T91" s="174"/>
      <c r="U91" s="174"/>
    </row>
    <row r="92" spans="1:21">
      <c r="A92" s="11"/>
      <c r="B92" s="270" t="s">
        <v>819</v>
      </c>
      <c r="C92" s="270"/>
      <c r="D92" s="270"/>
      <c r="E92" s="270"/>
      <c r="F92" s="270"/>
      <c r="G92" s="270"/>
      <c r="H92" s="270"/>
      <c r="I92" s="270"/>
      <c r="J92" s="270"/>
      <c r="K92" s="270"/>
      <c r="L92" s="270"/>
      <c r="M92" s="270"/>
      <c r="N92" s="270"/>
      <c r="O92" s="270"/>
      <c r="P92" s="270"/>
      <c r="Q92" s="270"/>
      <c r="R92" s="270"/>
      <c r="S92" s="270"/>
      <c r="T92" s="270"/>
      <c r="U92" s="270"/>
    </row>
    <row r="93" spans="1:21">
      <c r="A93" s="11"/>
      <c r="B93" s="174" t="s">
        <v>794</v>
      </c>
      <c r="C93" s="174"/>
      <c r="D93" s="174"/>
      <c r="E93" s="174"/>
      <c r="F93" s="174"/>
      <c r="G93" s="174"/>
      <c r="H93" s="174"/>
      <c r="I93" s="174"/>
      <c r="J93" s="174"/>
      <c r="K93" s="174"/>
      <c r="L93" s="174"/>
      <c r="M93" s="174"/>
      <c r="N93" s="174"/>
      <c r="O93" s="174"/>
      <c r="P93" s="174"/>
      <c r="Q93" s="174"/>
      <c r="R93" s="174"/>
      <c r="S93" s="174"/>
      <c r="T93" s="174"/>
      <c r="U93" s="174"/>
    </row>
    <row r="94" spans="1:21">
      <c r="A94" s="11"/>
      <c r="B94" s="28"/>
      <c r="C94" s="28"/>
      <c r="D94" s="28"/>
      <c r="E94" s="28"/>
      <c r="F94" s="28"/>
      <c r="G94" s="28"/>
      <c r="H94" s="28"/>
      <c r="I94" s="28"/>
      <c r="J94" s="28"/>
      <c r="K94" s="28"/>
      <c r="L94" s="28"/>
      <c r="M94" s="28"/>
      <c r="N94" s="28"/>
      <c r="O94" s="28"/>
      <c r="P94" s="28"/>
      <c r="Q94" s="28"/>
      <c r="R94" s="28"/>
      <c r="S94" s="28"/>
      <c r="T94" s="28"/>
      <c r="U94" s="28"/>
    </row>
    <row r="95" spans="1:21">
      <c r="A95" s="11"/>
      <c r="B95" s="28"/>
      <c r="C95" s="28"/>
      <c r="D95" s="28"/>
      <c r="E95" s="28"/>
      <c r="F95" s="28"/>
      <c r="G95" s="28"/>
      <c r="H95" s="28"/>
      <c r="I95" s="28"/>
      <c r="J95" s="28"/>
      <c r="K95" s="28"/>
      <c r="L95" s="28"/>
      <c r="M95" s="28"/>
      <c r="N95" s="28"/>
      <c r="O95" s="28"/>
      <c r="P95" s="28"/>
      <c r="Q95" s="28"/>
      <c r="R95" s="28"/>
      <c r="S95" s="28"/>
      <c r="T95" s="28"/>
      <c r="U95" s="28"/>
    </row>
    <row r="96" spans="1:21">
      <c r="A96" s="11"/>
      <c r="B96" s="15"/>
      <c r="C96" s="15"/>
      <c r="D96" s="15"/>
      <c r="E96" s="15"/>
      <c r="F96" s="15"/>
      <c r="G96" s="15"/>
      <c r="H96" s="15"/>
      <c r="I96" s="15"/>
      <c r="J96" s="15"/>
      <c r="K96" s="15"/>
      <c r="L96" s="15"/>
      <c r="M96" s="15"/>
      <c r="N96" s="15"/>
      <c r="O96" s="15"/>
      <c r="P96" s="15"/>
      <c r="Q96" s="15"/>
      <c r="R96" s="15"/>
      <c r="S96" s="15"/>
      <c r="T96" s="15"/>
      <c r="U96" s="15"/>
    </row>
    <row r="97" spans="1:21">
      <c r="A97" s="11"/>
      <c r="B97" s="43"/>
      <c r="C97" s="62" t="s">
        <v>795</v>
      </c>
      <c r="D97" s="62"/>
      <c r="E97" s="62"/>
      <c r="F97" s="43"/>
      <c r="G97" s="62" t="s">
        <v>796</v>
      </c>
      <c r="H97" s="62"/>
      <c r="I97" s="62"/>
      <c r="J97" s="43"/>
      <c r="K97" s="62" t="s">
        <v>797</v>
      </c>
      <c r="L97" s="62"/>
      <c r="M97" s="62"/>
      <c r="N97" s="43"/>
      <c r="O97" s="62" t="s">
        <v>730</v>
      </c>
      <c r="P97" s="62"/>
      <c r="Q97" s="62"/>
      <c r="R97" s="43"/>
      <c r="S97" s="62" t="s">
        <v>254</v>
      </c>
      <c r="T97" s="62"/>
      <c r="U97" s="62"/>
    </row>
    <row r="98" spans="1:21" ht="15.75" thickBot="1">
      <c r="A98" s="11"/>
      <c r="B98" s="43"/>
      <c r="C98" s="29"/>
      <c r="D98" s="29"/>
      <c r="E98" s="29"/>
      <c r="F98" s="43"/>
      <c r="G98" s="29"/>
      <c r="H98" s="29"/>
      <c r="I98" s="29"/>
      <c r="J98" s="43"/>
      <c r="K98" s="29" t="s">
        <v>798</v>
      </c>
      <c r="L98" s="29"/>
      <c r="M98" s="29"/>
      <c r="N98" s="43"/>
      <c r="O98" s="29"/>
      <c r="P98" s="29"/>
      <c r="Q98" s="29"/>
      <c r="R98" s="43"/>
      <c r="S98" s="29"/>
      <c r="T98" s="29"/>
      <c r="U98" s="29"/>
    </row>
    <row r="99" spans="1:21">
      <c r="A99" s="11"/>
      <c r="B99" s="217" t="s">
        <v>292</v>
      </c>
      <c r="C99" s="150"/>
      <c r="D99" s="150"/>
      <c r="E99" s="150"/>
      <c r="F99" s="18"/>
      <c r="G99" s="150"/>
      <c r="H99" s="150"/>
      <c r="I99" s="150"/>
      <c r="J99" s="18"/>
      <c r="K99" s="150"/>
      <c r="L99" s="150"/>
      <c r="M99" s="150"/>
      <c r="N99" s="18"/>
      <c r="O99" s="150"/>
      <c r="P99" s="150"/>
      <c r="Q99" s="150"/>
      <c r="R99" s="18"/>
      <c r="S99" s="150"/>
      <c r="T99" s="150"/>
      <c r="U99" s="150"/>
    </row>
    <row r="100" spans="1:21">
      <c r="A100" s="11"/>
      <c r="B100" s="147" t="s">
        <v>799</v>
      </c>
      <c r="C100" s="157"/>
      <c r="D100" s="157"/>
      <c r="E100" s="157"/>
      <c r="F100" s="14"/>
      <c r="G100" s="157"/>
      <c r="H100" s="157"/>
      <c r="I100" s="157"/>
      <c r="J100" s="14"/>
      <c r="K100" s="157"/>
      <c r="L100" s="157"/>
      <c r="M100" s="157"/>
      <c r="N100" s="14"/>
      <c r="O100" s="157"/>
      <c r="P100" s="157"/>
      <c r="Q100" s="157"/>
      <c r="R100" s="14"/>
      <c r="S100" s="157"/>
      <c r="T100" s="157"/>
      <c r="U100" s="157"/>
    </row>
    <row r="101" spans="1:21">
      <c r="A101" s="11"/>
      <c r="B101" s="219" t="s">
        <v>37</v>
      </c>
      <c r="C101" s="149" t="s">
        <v>173</v>
      </c>
      <c r="D101" s="153" t="s">
        <v>257</v>
      </c>
      <c r="E101" s="31"/>
      <c r="F101" s="31"/>
      <c r="G101" s="149" t="s">
        <v>173</v>
      </c>
      <c r="H101" s="252">
        <v>1574</v>
      </c>
      <c r="I101" s="31"/>
      <c r="J101" s="31"/>
      <c r="K101" s="149" t="s">
        <v>173</v>
      </c>
      <c r="L101" s="252">
        <v>8450</v>
      </c>
      <c r="M101" s="31"/>
      <c r="N101" s="31"/>
      <c r="O101" s="149" t="s">
        <v>173</v>
      </c>
      <c r="P101" s="153" t="s">
        <v>257</v>
      </c>
      <c r="Q101" s="31"/>
      <c r="R101" s="31"/>
      <c r="S101" s="149" t="s">
        <v>173</v>
      </c>
      <c r="T101" s="252">
        <v>10024</v>
      </c>
      <c r="U101" s="31"/>
    </row>
    <row r="102" spans="1:21">
      <c r="A102" s="11"/>
      <c r="B102" s="219"/>
      <c r="C102" s="149"/>
      <c r="D102" s="153"/>
      <c r="E102" s="31"/>
      <c r="F102" s="31"/>
      <c r="G102" s="149"/>
      <c r="H102" s="252"/>
      <c r="I102" s="31"/>
      <c r="J102" s="31"/>
      <c r="K102" s="149"/>
      <c r="L102" s="252"/>
      <c r="M102" s="31"/>
      <c r="N102" s="31"/>
      <c r="O102" s="149"/>
      <c r="P102" s="153"/>
      <c r="Q102" s="31"/>
      <c r="R102" s="31"/>
      <c r="S102" s="149"/>
      <c r="T102" s="252"/>
      <c r="U102" s="31"/>
    </row>
    <row r="103" spans="1:21">
      <c r="A103" s="11"/>
      <c r="B103" s="223" t="s">
        <v>800</v>
      </c>
      <c r="C103" s="161" t="s">
        <v>257</v>
      </c>
      <c r="D103" s="161"/>
      <c r="E103" s="43"/>
      <c r="F103" s="43"/>
      <c r="G103" s="163">
        <v>39743</v>
      </c>
      <c r="H103" s="163"/>
      <c r="I103" s="43"/>
      <c r="J103" s="43"/>
      <c r="K103" s="163">
        <v>34133</v>
      </c>
      <c r="L103" s="163"/>
      <c r="M103" s="43"/>
      <c r="N103" s="43"/>
      <c r="O103" s="161" t="s">
        <v>257</v>
      </c>
      <c r="P103" s="161"/>
      <c r="Q103" s="43"/>
      <c r="R103" s="43"/>
      <c r="S103" s="163">
        <v>73876</v>
      </c>
      <c r="T103" s="163"/>
      <c r="U103" s="43"/>
    </row>
    <row r="104" spans="1:21">
      <c r="A104" s="11"/>
      <c r="B104" s="223"/>
      <c r="C104" s="161"/>
      <c r="D104" s="161"/>
      <c r="E104" s="43"/>
      <c r="F104" s="43"/>
      <c r="G104" s="163"/>
      <c r="H104" s="163"/>
      <c r="I104" s="43"/>
      <c r="J104" s="43"/>
      <c r="K104" s="163"/>
      <c r="L104" s="163"/>
      <c r="M104" s="43"/>
      <c r="N104" s="43"/>
      <c r="O104" s="161"/>
      <c r="P104" s="161"/>
      <c r="Q104" s="43"/>
      <c r="R104" s="43"/>
      <c r="S104" s="163"/>
      <c r="T104" s="163"/>
      <c r="U104" s="43"/>
    </row>
    <row r="105" spans="1:21">
      <c r="A105" s="11"/>
      <c r="B105" s="219" t="s">
        <v>39</v>
      </c>
      <c r="C105" s="153" t="s">
        <v>257</v>
      </c>
      <c r="D105" s="153"/>
      <c r="E105" s="31"/>
      <c r="F105" s="31"/>
      <c r="G105" s="252">
        <v>62986</v>
      </c>
      <c r="H105" s="252"/>
      <c r="I105" s="31"/>
      <c r="J105" s="31"/>
      <c r="K105" s="252">
        <v>26308</v>
      </c>
      <c r="L105" s="252"/>
      <c r="M105" s="31"/>
      <c r="N105" s="31"/>
      <c r="O105" s="153" t="s">
        <v>257</v>
      </c>
      <c r="P105" s="153"/>
      <c r="Q105" s="31"/>
      <c r="R105" s="31"/>
      <c r="S105" s="252">
        <v>89294</v>
      </c>
      <c r="T105" s="252"/>
      <c r="U105" s="31"/>
    </row>
    <row r="106" spans="1:21">
      <c r="A106" s="11"/>
      <c r="B106" s="219"/>
      <c r="C106" s="153"/>
      <c r="D106" s="153"/>
      <c r="E106" s="31"/>
      <c r="F106" s="31"/>
      <c r="G106" s="252"/>
      <c r="H106" s="252"/>
      <c r="I106" s="31"/>
      <c r="J106" s="31"/>
      <c r="K106" s="252"/>
      <c r="L106" s="252"/>
      <c r="M106" s="31"/>
      <c r="N106" s="31"/>
      <c r="O106" s="153"/>
      <c r="P106" s="153"/>
      <c r="Q106" s="31"/>
      <c r="R106" s="31"/>
      <c r="S106" s="252"/>
      <c r="T106" s="252"/>
      <c r="U106" s="31"/>
    </row>
    <row r="107" spans="1:21">
      <c r="A107" s="11"/>
      <c r="B107" s="223" t="s">
        <v>40</v>
      </c>
      <c r="C107" s="161" t="s">
        <v>257</v>
      </c>
      <c r="D107" s="161"/>
      <c r="E107" s="43"/>
      <c r="F107" s="43"/>
      <c r="G107" s="161">
        <v>388</v>
      </c>
      <c r="H107" s="161"/>
      <c r="I107" s="43"/>
      <c r="J107" s="43"/>
      <c r="K107" s="163">
        <v>1139</v>
      </c>
      <c r="L107" s="163"/>
      <c r="M107" s="43"/>
      <c r="N107" s="43"/>
      <c r="O107" s="161" t="s">
        <v>257</v>
      </c>
      <c r="P107" s="161"/>
      <c r="Q107" s="43"/>
      <c r="R107" s="43"/>
      <c r="S107" s="163">
        <v>1527</v>
      </c>
      <c r="T107" s="163"/>
      <c r="U107" s="43"/>
    </row>
    <row r="108" spans="1:21">
      <c r="A108" s="11"/>
      <c r="B108" s="223"/>
      <c r="C108" s="161"/>
      <c r="D108" s="161"/>
      <c r="E108" s="43"/>
      <c r="F108" s="43"/>
      <c r="G108" s="161"/>
      <c r="H108" s="161"/>
      <c r="I108" s="43"/>
      <c r="J108" s="43"/>
      <c r="K108" s="163"/>
      <c r="L108" s="163"/>
      <c r="M108" s="43"/>
      <c r="N108" s="43"/>
      <c r="O108" s="161"/>
      <c r="P108" s="161"/>
      <c r="Q108" s="43"/>
      <c r="R108" s="43"/>
      <c r="S108" s="163"/>
      <c r="T108" s="163"/>
      <c r="U108" s="43"/>
    </row>
    <row r="109" spans="1:21">
      <c r="A109" s="11"/>
      <c r="B109" s="219" t="s">
        <v>41</v>
      </c>
      <c r="C109" s="153" t="s">
        <v>257</v>
      </c>
      <c r="D109" s="153"/>
      <c r="E109" s="31"/>
      <c r="F109" s="31"/>
      <c r="G109" s="153">
        <v>793</v>
      </c>
      <c r="H109" s="153"/>
      <c r="I109" s="31"/>
      <c r="J109" s="31"/>
      <c r="K109" s="153">
        <v>114</v>
      </c>
      <c r="L109" s="153"/>
      <c r="M109" s="31"/>
      <c r="N109" s="31"/>
      <c r="O109" s="153" t="s">
        <v>257</v>
      </c>
      <c r="P109" s="153"/>
      <c r="Q109" s="31"/>
      <c r="R109" s="31"/>
      <c r="S109" s="153">
        <v>907</v>
      </c>
      <c r="T109" s="153"/>
      <c r="U109" s="31"/>
    </row>
    <row r="110" spans="1:21">
      <c r="A110" s="11"/>
      <c r="B110" s="219"/>
      <c r="C110" s="153"/>
      <c r="D110" s="153"/>
      <c r="E110" s="31"/>
      <c r="F110" s="31"/>
      <c r="G110" s="153"/>
      <c r="H110" s="153"/>
      <c r="I110" s="31"/>
      <c r="J110" s="31"/>
      <c r="K110" s="153"/>
      <c r="L110" s="153"/>
      <c r="M110" s="31"/>
      <c r="N110" s="31"/>
      <c r="O110" s="153"/>
      <c r="P110" s="153"/>
      <c r="Q110" s="31"/>
      <c r="R110" s="31"/>
      <c r="S110" s="153"/>
      <c r="T110" s="153"/>
      <c r="U110" s="31"/>
    </row>
    <row r="111" spans="1:21">
      <c r="A111" s="11"/>
      <c r="B111" s="223" t="s">
        <v>42</v>
      </c>
      <c r="C111" s="161" t="s">
        <v>257</v>
      </c>
      <c r="D111" s="161"/>
      <c r="E111" s="43"/>
      <c r="F111" s="43"/>
      <c r="G111" s="163">
        <v>3358</v>
      </c>
      <c r="H111" s="163"/>
      <c r="I111" s="43"/>
      <c r="J111" s="43"/>
      <c r="K111" s="163">
        <v>1431</v>
      </c>
      <c r="L111" s="163"/>
      <c r="M111" s="43"/>
      <c r="N111" s="43"/>
      <c r="O111" s="161" t="s">
        <v>257</v>
      </c>
      <c r="P111" s="161"/>
      <c r="Q111" s="43"/>
      <c r="R111" s="43"/>
      <c r="S111" s="163">
        <v>4789</v>
      </c>
      <c r="T111" s="163"/>
      <c r="U111" s="43"/>
    </row>
    <row r="112" spans="1:21" ht="15.75" thickBot="1">
      <c r="A112" s="11"/>
      <c r="B112" s="223"/>
      <c r="C112" s="162"/>
      <c r="D112" s="162"/>
      <c r="E112" s="49"/>
      <c r="F112" s="43"/>
      <c r="G112" s="164"/>
      <c r="H112" s="164"/>
      <c r="I112" s="49"/>
      <c r="J112" s="43"/>
      <c r="K112" s="164"/>
      <c r="L112" s="164"/>
      <c r="M112" s="49"/>
      <c r="N112" s="43"/>
      <c r="O112" s="162"/>
      <c r="P112" s="162"/>
      <c r="Q112" s="49"/>
      <c r="R112" s="43"/>
      <c r="S112" s="164"/>
      <c r="T112" s="164"/>
      <c r="U112" s="49"/>
    </row>
    <row r="113" spans="1:21">
      <c r="A113" s="11"/>
      <c r="B113" s="149" t="s">
        <v>43</v>
      </c>
      <c r="C113" s="154" t="s">
        <v>257</v>
      </c>
      <c r="D113" s="154"/>
      <c r="E113" s="36"/>
      <c r="F113" s="31"/>
      <c r="G113" s="169">
        <v>108842</v>
      </c>
      <c r="H113" s="169"/>
      <c r="I113" s="36"/>
      <c r="J113" s="31"/>
      <c r="K113" s="169">
        <v>71575</v>
      </c>
      <c r="L113" s="169"/>
      <c r="M113" s="36"/>
      <c r="N113" s="31"/>
      <c r="O113" s="154" t="s">
        <v>257</v>
      </c>
      <c r="P113" s="154"/>
      <c r="Q113" s="36"/>
      <c r="R113" s="31"/>
      <c r="S113" s="169">
        <v>180417</v>
      </c>
      <c r="T113" s="169"/>
      <c r="U113" s="36"/>
    </row>
    <row r="114" spans="1:21">
      <c r="A114" s="11"/>
      <c r="B114" s="149"/>
      <c r="C114" s="242"/>
      <c r="D114" s="242"/>
      <c r="E114" s="37"/>
      <c r="F114" s="31"/>
      <c r="G114" s="253"/>
      <c r="H114" s="253"/>
      <c r="I114" s="37"/>
      <c r="J114" s="31"/>
      <c r="K114" s="253"/>
      <c r="L114" s="253"/>
      <c r="M114" s="37"/>
      <c r="N114" s="31"/>
      <c r="O114" s="242"/>
      <c r="P114" s="242"/>
      <c r="Q114" s="37"/>
      <c r="R114" s="31"/>
      <c r="S114" s="253"/>
      <c r="T114" s="253"/>
      <c r="U114" s="37"/>
    </row>
    <row r="115" spans="1:21">
      <c r="A115" s="11"/>
      <c r="B115" s="157" t="s">
        <v>241</v>
      </c>
      <c r="C115" s="161" t="s">
        <v>257</v>
      </c>
      <c r="D115" s="161"/>
      <c r="E115" s="43"/>
      <c r="F115" s="43"/>
      <c r="G115" s="163">
        <v>69241</v>
      </c>
      <c r="H115" s="163"/>
      <c r="I115" s="43"/>
      <c r="J115" s="43"/>
      <c r="K115" s="163">
        <v>71967</v>
      </c>
      <c r="L115" s="163"/>
      <c r="M115" s="43"/>
      <c r="N115" s="43"/>
      <c r="O115" s="232"/>
      <c r="P115" s="232"/>
      <c r="Q115" s="43"/>
      <c r="R115" s="43"/>
      <c r="S115" s="163">
        <v>141208</v>
      </c>
      <c r="T115" s="163"/>
      <c r="U115" s="43"/>
    </row>
    <row r="116" spans="1:21">
      <c r="A116" s="11"/>
      <c r="B116" s="157"/>
      <c r="C116" s="161"/>
      <c r="D116" s="161"/>
      <c r="E116" s="43"/>
      <c r="F116" s="43"/>
      <c r="G116" s="163"/>
      <c r="H116" s="163"/>
      <c r="I116" s="43"/>
      <c r="J116" s="43"/>
      <c r="K116" s="163"/>
      <c r="L116" s="163"/>
      <c r="M116" s="43"/>
      <c r="N116" s="43"/>
      <c r="O116" s="232"/>
      <c r="P116" s="232"/>
      <c r="Q116" s="43"/>
      <c r="R116" s="43"/>
      <c r="S116" s="163"/>
      <c r="T116" s="163"/>
      <c r="U116" s="43"/>
    </row>
    <row r="117" spans="1:21">
      <c r="A117" s="11"/>
      <c r="B117" s="149" t="s">
        <v>801</v>
      </c>
      <c r="C117" s="153" t="s">
        <v>257</v>
      </c>
      <c r="D117" s="153"/>
      <c r="E117" s="31"/>
      <c r="F117" s="31"/>
      <c r="G117" s="252">
        <v>218957</v>
      </c>
      <c r="H117" s="252"/>
      <c r="I117" s="31"/>
      <c r="J117" s="31"/>
      <c r="K117" s="252">
        <v>30651</v>
      </c>
      <c r="L117" s="252"/>
      <c r="M117" s="31"/>
      <c r="N117" s="31"/>
      <c r="O117" s="153" t="s">
        <v>820</v>
      </c>
      <c r="P117" s="153"/>
      <c r="Q117" s="149" t="s">
        <v>177</v>
      </c>
      <c r="R117" s="31"/>
      <c r="S117" s="153" t="s">
        <v>257</v>
      </c>
      <c r="T117" s="153"/>
      <c r="U117" s="31"/>
    </row>
    <row r="118" spans="1:21">
      <c r="A118" s="11"/>
      <c r="B118" s="149"/>
      <c r="C118" s="153"/>
      <c r="D118" s="153"/>
      <c r="E118" s="31"/>
      <c r="F118" s="31"/>
      <c r="G118" s="252"/>
      <c r="H118" s="252"/>
      <c r="I118" s="31"/>
      <c r="J118" s="31"/>
      <c r="K118" s="252"/>
      <c r="L118" s="252"/>
      <c r="M118" s="31"/>
      <c r="N118" s="31"/>
      <c r="O118" s="153"/>
      <c r="P118" s="153"/>
      <c r="Q118" s="149"/>
      <c r="R118" s="31"/>
      <c r="S118" s="153"/>
      <c r="T118" s="153"/>
      <c r="U118" s="31"/>
    </row>
    <row r="119" spans="1:21">
      <c r="A119" s="11"/>
      <c r="B119" s="157" t="s">
        <v>45</v>
      </c>
      <c r="C119" s="161" t="s">
        <v>257</v>
      </c>
      <c r="D119" s="161"/>
      <c r="E119" s="43"/>
      <c r="F119" s="43"/>
      <c r="G119" s="163">
        <v>81310</v>
      </c>
      <c r="H119" s="163"/>
      <c r="I119" s="43"/>
      <c r="J119" s="43"/>
      <c r="K119" s="163">
        <v>118065</v>
      </c>
      <c r="L119" s="163"/>
      <c r="M119" s="43"/>
      <c r="N119" s="43"/>
      <c r="O119" s="161" t="s">
        <v>257</v>
      </c>
      <c r="P119" s="161"/>
      <c r="Q119" s="43"/>
      <c r="R119" s="43"/>
      <c r="S119" s="163">
        <v>199375</v>
      </c>
      <c r="T119" s="163"/>
      <c r="U119" s="43"/>
    </row>
    <row r="120" spans="1:21">
      <c r="A120" s="11"/>
      <c r="B120" s="157"/>
      <c r="C120" s="161"/>
      <c r="D120" s="161"/>
      <c r="E120" s="43"/>
      <c r="F120" s="43"/>
      <c r="G120" s="163"/>
      <c r="H120" s="163"/>
      <c r="I120" s="43"/>
      <c r="J120" s="43"/>
      <c r="K120" s="163"/>
      <c r="L120" s="163"/>
      <c r="M120" s="43"/>
      <c r="N120" s="43"/>
      <c r="O120" s="161"/>
      <c r="P120" s="161"/>
      <c r="Q120" s="43"/>
      <c r="R120" s="43"/>
      <c r="S120" s="163"/>
      <c r="T120" s="163"/>
      <c r="U120" s="43"/>
    </row>
    <row r="121" spans="1:21">
      <c r="A121" s="11"/>
      <c r="B121" s="149" t="s">
        <v>46</v>
      </c>
      <c r="C121" s="153" t="s">
        <v>257</v>
      </c>
      <c r="D121" s="153"/>
      <c r="E121" s="31"/>
      <c r="F121" s="31"/>
      <c r="G121" s="252">
        <v>33620</v>
      </c>
      <c r="H121" s="252"/>
      <c r="I121" s="31"/>
      <c r="J121" s="31"/>
      <c r="K121" s="252">
        <v>20969</v>
      </c>
      <c r="L121" s="252"/>
      <c r="M121" s="31"/>
      <c r="N121" s="31"/>
      <c r="O121" s="153" t="s">
        <v>257</v>
      </c>
      <c r="P121" s="153"/>
      <c r="Q121" s="31"/>
      <c r="R121" s="31"/>
      <c r="S121" s="252">
        <v>54589</v>
      </c>
      <c r="T121" s="252"/>
      <c r="U121" s="31"/>
    </row>
    <row r="122" spans="1:21">
      <c r="A122" s="11"/>
      <c r="B122" s="149"/>
      <c r="C122" s="153"/>
      <c r="D122" s="153"/>
      <c r="E122" s="31"/>
      <c r="F122" s="31"/>
      <c r="G122" s="252"/>
      <c r="H122" s="252"/>
      <c r="I122" s="31"/>
      <c r="J122" s="31"/>
      <c r="K122" s="252"/>
      <c r="L122" s="252"/>
      <c r="M122" s="31"/>
      <c r="N122" s="31"/>
      <c r="O122" s="153"/>
      <c r="P122" s="153"/>
      <c r="Q122" s="31"/>
      <c r="R122" s="31"/>
      <c r="S122" s="252"/>
      <c r="T122" s="252"/>
      <c r="U122" s="31"/>
    </row>
    <row r="123" spans="1:21">
      <c r="A123" s="11"/>
      <c r="B123" s="157" t="s">
        <v>47</v>
      </c>
      <c r="C123" s="161" t="s">
        <v>257</v>
      </c>
      <c r="D123" s="161"/>
      <c r="E123" s="43"/>
      <c r="F123" s="43"/>
      <c r="G123" s="163">
        <v>7475</v>
      </c>
      <c r="H123" s="163"/>
      <c r="I123" s="43"/>
      <c r="J123" s="43"/>
      <c r="K123" s="161" t="s">
        <v>257</v>
      </c>
      <c r="L123" s="161"/>
      <c r="M123" s="43"/>
      <c r="N123" s="43"/>
      <c r="O123" s="161" t="s">
        <v>257</v>
      </c>
      <c r="P123" s="161"/>
      <c r="Q123" s="43"/>
      <c r="R123" s="43"/>
      <c r="S123" s="163">
        <v>7475</v>
      </c>
      <c r="T123" s="163"/>
      <c r="U123" s="43"/>
    </row>
    <row r="124" spans="1:21">
      <c r="A124" s="11"/>
      <c r="B124" s="157"/>
      <c r="C124" s="161"/>
      <c r="D124" s="161"/>
      <c r="E124" s="43"/>
      <c r="F124" s="43"/>
      <c r="G124" s="163"/>
      <c r="H124" s="163"/>
      <c r="I124" s="43"/>
      <c r="J124" s="43"/>
      <c r="K124" s="161"/>
      <c r="L124" s="161"/>
      <c r="M124" s="43"/>
      <c r="N124" s="43"/>
      <c r="O124" s="161"/>
      <c r="P124" s="161"/>
      <c r="Q124" s="43"/>
      <c r="R124" s="43"/>
      <c r="S124" s="163"/>
      <c r="T124" s="163"/>
      <c r="U124" s="43"/>
    </row>
    <row r="125" spans="1:21">
      <c r="A125" s="11"/>
      <c r="B125" s="149" t="s">
        <v>803</v>
      </c>
      <c r="C125" s="153" t="s">
        <v>821</v>
      </c>
      <c r="D125" s="153"/>
      <c r="E125" s="149" t="s">
        <v>177</v>
      </c>
      <c r="F125" s="31"/>
      <c r="G125" s="252">
        <v>18549</v>
      </c>
      <c r="H125" s="252"/>
      <c r="I125" s="31"/>
      <c r="J125" s="31"/>
      <c r="K125" s="153" t="s">
        <v>257</v>
      </c>
      <c r="L125" s="153"/>
      <c r="M125" s="31"/>
      <c r="N125" s="31"/>
      <c r="O125" s="252">
        <v>62767</v>
      </c>
      <c r="P125" s="252"/>
      <c r="Q125" s="31"/>
      <c r="R125" s="31"/>
      <c r="S125" s="153" t="s">
        <v>257</v>
      </c>
      <c r="T125" s="153"/>
      <c r="U125" s="31"/>
    </row>
    <row r="126" spans="1:21">
      <c r="A126" s="11"/>
      <c r="B126" s="149"/>
      <c r="C126" s="153"/>
      <c r="D126" s="153"/>
      <c r="E126" s="149"/>
      <c r="F126" s="31"/>
      <c r="G126" s="252"/>
      <c r="H126" s="252"/>
      <c r="I126" s="31"/>
      <c r="J126" s="31"/>
      <c r="K126" s="153"/>
      <c r="L126" s="153"/>
      <c r="M126" s="31"/>
      <c r="N126" s="31"/>
      <c r="O126" s="252"/>
      <c r="P126" s="252"/>
      <c r="Q126" s="31"/>
      <c r="R126" s="31"/>
      <c r="S126" s="153"/>
      <c r="T126" s="153"/>
      <c r="U126" s="31"/>
    </row>
    <row r="127" spans="1:21">
      <c r="A127" s="11"/>
      <c r="B127" s="157" t="s">
        <v>41</v>
      </c>
      <c r="C127" s="161" t="s">
        <v>257</v>
      </c>
      <c r="D127" s="161"/>
      <c r="E127" s="43"/>
      <c r="F127" s="43"/>
      <c r="G127" s="161" t="s">
        <v>257</v>
      </c>
      <c r="H127" s="161"/>
      <c r="I127" s="43"/>
      <c r="J127" s="43"/>
      <c r="K127" s="161">
        <v>68</v>
      </c>
      <c r="L127" s="161"/>
      <c r="M127" s="43"/>
      <c r="N127" s="43"/>
      <c r="O127" s="161" t="s">
        <v>257</v>
      </c>
      <c r="P127" s="161"/>
      <c r="Q127" s="43"/>
      <c r="R127" s="43"/>
      <c r="S127" s="161">
        <v>68</v>
      </c>
      <c r="T127" s="161"/>
      <c r="U127" s="43"/>
    </row>
    <row r="128" spans="1:21">
      <c r="A128" s="11"/>
      <c r="B128" s="157"/>
      <c r="C128" s="161"/>
      <c r="D128" s="161"/>
      <c r="E128" s="43"/>
      <c r="F128" s="43"/>
      <c r="G128" s="161"/>
      <c r="H128" s="161"/>
      <c r="I128" s="43"/>
      <c r="J128" s="43"/>
      <c r="K128" s="161"/>
      <c r="L128" s="161"/>
      <c r="M128" s="43"/>
      <c r="N128" s="43"/>
      <c r="O128" s="161"/>
      <c r="P128" s="161"/>
      <c r="Q128" s="43"/>
      <c r="R128" s="43"/>
      <c r="S128" s="161"/>
      <c r="T128" s="161"/>
      <c r="U128" s="43"/>
    </row>
    <row r="129" spans="1:21">
      <c r="A129" s="11"/>
      <c r="B129" s="149" t="s">
        <v>48</v>
      </c>
      <c r="C129" s="153" t="s">
        <v>257</v>
      </c>
      <c r="D129" s="153"/>
      <c r="E129" s="31"/>
      <c r="F129" s="31"/>
      <c r="G129" s="252">
        <v>6225</v>
      </c>
      <c r="H129" s="252"/>
      <c r="I129" s="31"/>
      <c r="J129" s="31"/>
      <c r="K129" s="252">
        <v>5065</v>
      </c>
      <c r="L129" s="252"/>
      <c r="M129" s="31"/>
      <c r="N129" s="31"/>
      <c r="O129" s="153" t="s">
        <v>257</v>
      </c>
      <c r="P129" s="153"/>
      <c r="Q129" s="31"/>
      <c r="R129" s="31"/>
      <c r="S129" s="252">
        <v>11290</v>
      </c>
      <c r="T129" s="252"/>
      <c r="U129" s="31"/>
    </row>
    <row r="130" spans="1:21" ht="15.75" thickBot="1">
      <c r="A130" s="11"/>
      <c r="B130" s="149"/>
      <c r="C130" s="254"/>
      <c r="D130" s="254"/>
      <c r="E130" s="81"/>
      <c r="F130" s="31"/>
      <c r="G130" s="255"/>
      <c r="H130" s="255"/>
      <c r="I130" s="81"/>
      <c r="J130" s="31"/>
      <c r="K130" s="255"/>
      <c r="L130" s="255"/>
      <c r="M130" s="81"/>
      <c r="N130" s="31"/>
      <c r="O130" s="254"/>
      <c r="P130" s="254"/>
      <c r="Q130" s="81"/>
      <c r="R130" s="31"/>
      <c r="S130" s="255"/>
      <c r="T130" s="255"/>
      <c r="U130" s="81"/>
    </row>
    <row r="131" spans="1:21">
      <c r="A131" s="11"/>
      <c r="B131" s="157" t="s">
        <v>49</v>
      </c>
      <c r="C131" s="256" t="s">
        <v>173</v>
      </c>
      <c r="D131" s="258" t="s">
        <v>821</v>
      </c>
      <c r="E131" s="256" t="s">
        <v>177</v>
      </c>
      <c r="F131" s="43"/>
      <c r="G131" s="256" t="s">
        <v>173</v>
      </c>
      <c r="H131" s="260">
        <v>544219</v>
      </c>
      <c r="I131" s="85"/>
      <c r="J131" s="43"/>
      <c r="K131" s="256" t="s">
        <v>173</v>
      </c>
      <c r="L131" s="260">
        <v>318360</v>
      </c>
      <c r="M131" s="85"/>
      <c r="N131" s="43"/>
      <c r="O131" s="256" t="s">
        <v>173</v>
      </c>
      <c r="P131" s="258" t="s">
        <v>822</v>
      </c>
      <c r="Q131" s="256" t="s">
        <v>177</v>
      </c>
      <c r="R131" s="43"/>
      <c r="S131" s="256" t="s">
        <v>173</v>
      </c>
      <c r="T131" s="260">
        <v>594422</v>
      </c>
      <c r="U131" s="85"/>
    </row>
    <row r="132" spans="1:21" ht="15.75" thickBot="1">
      <c r="A132" s="11"/>
      <c r="B132" s="157"/>
      <c r="C132" s="257"/>
      <c r="D132" s="259"/>
      <c r="E132" s="257"/>
      <c r="F132" s="43"/>
      <c r="G132" s="257"/>
      <c r="H132" s="261"/>
      <c r="I132" s="114"/>
      <c r="J132" s="43"/>
      <c r="K132" s="257"/>
      <c r="L132" s="261"/>
      <c r="M132" s="114"/>
      <c r="N132" s="43"/>
      <c r="O132" s="257"/>
      <c r="P132" s="259"/>
      <c r="Q132" s="257"/>
      <c r="R132" s="43"/>
      <c r="S132" s="257"/>
      <c r="T132" s="261"/>
      <c r="U132" s="114"/>
    </row>
    <row r="133" spans="1:21" ht="15.75" thickTop="1">
      <c r="A133" s="11"/>
      <c r="B133" s="31"/>
      <c r="C133" s="241"/>
      <c r="D133" s="241"/>
      <c r="E133" s="185"/>
      <c r="F133" s="31"/>
      <c r="G133" s="241"/>
      <c r="H133" s="241"/>
      <c r="I133" s="185"/>
      <c r="J133" s="31"/>
      <c r="K133" s="241"/>
      <c r="L133" s="241"/>
      <c r="M133" s="185"/>
      <c r="N133" s="31"/>
      <c r="O133" s="241"/>
      <c r="P133" s="241"/>
      <c r="Q133" s="185"/>
      <c r="R133" s="31"/>
      <c r="S133" s="241"/>
      <c r="T133" s="241"/>
      <c r="U133" s="185"/>
    </row>
    <row r="134" spans="1:21">
      <c r="A134" s="11"/>
      <c r="B134" s="31"/>
      <c r="C134" s="242"/>
      <c r="D134" s="242"/>
      <c r="E134" s="37"/>
      <c r="F134" s="31"/>
      <c r="G134" s="242"/>
      <c r="H134" s="242"/>
      <c r="I134" s="37"/>
      <c r="J134" s="31"/>
      <c r="K134" s="242"/>
      <c r="L134" s="242"/>
      <c r="M134" s="37"/>
      <c r="N134" s="31"/>
      <c r="O134" s="242"/>
      <c r="P134" s="242"/>
      <c r="Q134" s="37"/>
      <c r="R134" s="31"/>
      <c r="S134" s="242"/>
      <c r="T134" s="242"/>
      <c r="U134" s="37"/>
    </row>
    <row r="135" spans="1:21">
      <c r="A135" s="11"/>
      <c r="B135" s="119" t="s">
        <v>823</v>
      </c>
      <c r="C135" s="157"/>
      <c r="D135" s="157"/>
      <c r="E135" s="157"/>
      <c r="F135" s="14"/>
      <c r="G135" s="157"/>
      <c r="H135" s="157"/>
      <c r="I135" s="157"/>
      <c r="J135" s="14"/>
      <c r="K135" s="157"/>
      <c r="L135" s="157"/>
      <c r="M135" s="157"/>
      <c r="N135" s="14"/>
      <c r="O135" s="157"/>
      <c r="P135" s="157"/>
      <c r="Q135" s="157"/>
      <c r="R135" s="14"/>
      <c r="S135" s="157"/>
      <c r="T135" s="157"/>
      <c r="U135" s="157"/>
    </row>
    <row r="136" spans="1:21">
      <c r="A136" s="11"/>
      <c r="B136" s="149" t="s">
        <v>807</v>
      </c>
      <c r="C136" s="153"/>
      <c r="D136" s="153"/>
      <c r="E136" s="31"/>
      <c r="F136" s="31"/>
      <c r="G136" s="153"/>
      <c r="H136" s="153"/>
      <c r="I136" s="31"/>
      <c r="J136" s="31"/>
      <c r="K136" s="153"/>
      <c r="L136" s="153"/>
      <c r="M136" s="31"/>
      <c r="N136" s="31"/>
      <c r="O136" s="153"/>
      <c r="P136" s="153"/>
      <c r="Q136" s="31"/>
      <c r="R136" s="31"/>
      <c r="S136" s="153"/>
      <c r="T136" s="153"/>
      <c r="U136" s="31"/>
    </row>
    <row r="137" spans="1:21">
      <c r="A137" s="11"/>
      <c r="B137" s="149"/>
      <c r="C137" s="153"/>
      <c r="D137" s="153"/>
      <c r="E137" s="31"/>
      <c r="F137" s="31"/>
      <c r="G137" s="153"/>
      <c r="H137" s="153"/>
      <c r="I137" s="31"/>
      <c r="J137" s="31"/>
      <c r="K137" s="153"/>
      <c r="L137" s="153"/>
      <c r="M137" s="31"/>
      <c r="N137" s="31"/>
      <c r="O137" s="153"/>
      <c r="P137" s="153"/>
      <c r="Q137" s="31"/>
      <c r="R137" s="31"/>
      <c r="S137" s="153"/>
      <c r="T137" s="153"/>
      <c r="U137" s="31"/>
    </row>
    <row r="138" spans="1:21">
      <c r="A138" s="11"/>
      <c r="B138" s="223" t="s">
        <v>52</v>
      </c>
      <c r="C138" s="157" t="s">
        <v>173</v>
      </c>
      <c r="D138" s="161" t="s">
        <v>257</v>
      </c>
      <c r="E138" s="43"/>
      <c r="F138" s="43"/>
      <c r="G138" s="157" t="s">
        <v>173</v>
      </c>
      <c r="H138" s="163">
        <v>34921</v>
      </c>
      <c r="I138" s="43"/>
      <c r="J138" s="43"/>
      <c r="K138" s="157" t="s">
        <v>173</v>
      </c>
      <c r="L138" s="163">
        <v>20962</v>
      </c>
      <c r="M138" s="43"/>
      <c r="N138" s="43"/>
      <c r="O138" s="157" t="s">
        <v>173</v>
      </c>
      <c r="P138" s="161" t="s">
        <v>257</v>
      </c>
      <c r="Q138" s="43"/>
      <c r="R138" s="43"/>
      <c r="S138" s="157" t="s">
        <v>173</v>
      </c>
      <c r="T138" s="163">
        <v>55883</v>
      </c>
      <c r="U138" s="43"/>
    </row>
    <row r="139" spans="1:21">
      <c r="A139" s="11"/>
      <c r="B139" s="223"/>
      <c r="C139" s="157"/>
      <c r="D139" s="161"/>
      <c r="E139" s="43"/>
      <c r="F139" s="43"/>
      <c r="G139" s="157"/>
      <c r="H139" s="163"/>
      <c r="I139" s="43"/>
      <c r="J139" s="43"/>
      <c r="K139" s="157"/>
      <c r="L139" s="163"/>
      <c r="M139" s="43"/>
      <c r="N139" s="43"/>
      <c r="O139" s="157"/>
      <c r="P139" s="161"/>
      <c r="Q139" s="43"/>
      <c r="R139" s="43"/>
      <c r="S139" s="157"/>
      <c r="T139" s="163"/>
      <c r="U139" s="43"/>
    </row>
    <row r="140" spans="1:21">
      <c r="A140" s="11"/>
      <c r="B140" s="219" t="s">
        <v>53</v>
      </c>
      <c r="C140" s="153">
        <v>10</v>
      </c>
      <c r="D140" s="153"/>
      <c r="E140" s="31"/>
      <c r="F140" s="31"/>
      <c r="G140" s="252">
        <v>17582</v>
      </c>
      <c r="H140" s="252"/>
      <c r="I140" s="31"/>
      <c r="J140" s="31"/>
      <c r="K140" s="252">
        <v>13075</v>
      </c>
      <c r="L140" s="252"/>
      <c r="M140" s="31"/>
      <c r="N140" s="31"/>
      <c r="O140" s="153" t="s">
        <v>257</v>
      </c>
      <c r="P140" s="153"/>
      <c r="Q140" s="31"/>
      <c r="R140" s="31"/>
      <c r="S140" s="252">
        <v>30667</v>
      </c>
      <c r="T140" s="252"/>
      <c r="U140" s="31"/>
    </row>
    <row r="141" spans="1:21">
      <c r="A141" s="11"/>
      <c r="B141" s="219"/>
      <c r="C141" s="153"/>
      <c r="D141" s="153"/>
      <c r="E141" s="31"/>
      <c r="F141" s="31"/>
      <c r="G141" s="252"/>
      <c r="H141" s="252"/>
      <c r="I141" s="31"/>
      <c r="J141" s="31"/>
      <c r="K141" s="252"/>
      <c r="L141" s="252"/>
      <c r="M141" s="31"/>
      <c r="N141" s="31"/>
      <c r="O141" s="153"/>
      <c r="P141" s="153"/>
      <c r="Q141" s="31"/>
      <c r="R141" s="31"/>
      <c r="S141" s="252"/>
      <c r="T141" s="252"/>
      <c r="U141" s="31"/>
    </row>
    <row r="142" spans="1:21">
      <c r="A142" s="11"/>
      <c r="B142" s="223" t="s">
        <v>54</v>
      </c>
      <c r="C142" s="161" t="s">
        <v>257</v>
      </c>
      <c r="D142" s="161"/>
      <c r="E142" s="43"/>
      <c r="F142" s="43"/>
      <c r="G142" s="163">
        <v>9017</v>
      </c>
      <c r="H142" s="163"/>
      <c r="I142" s="43"/>
      <c r="J142" s="43"/>
      <c r="K142" s="161" t="s">
        <v>257</v>
      </c>
      <c r="L142" s="161"/>
      <c r="M142" s="43"/>
      <c r="N142" s="43"/>
      <c r="O142" s="161" t="s">
        <v>257</v>
      </c>
      <c r="P142" s="161"/>
      <c r="Q142" s="43"/>
      <c r="R142" s="43"/>
      <c r="S142" s="163">
        <v>9017</v>
      </c>
      <c r="T142" s="163"/>
      <c r="U142" s="43"/>
    </row>
    <row r="143" spans="1:21">
      <c r="A143" s="11"/>
      <c r="B143" s="223"/>
      <c r="C143" s="161"/>
      <c r="D143" s="161"/>
      <c r="E143" s="43"/>
      <c r="F143" s="43"/>
      <c r="G143" s="163"/>
      <c r="H143" s="163"/>
      <c r="I143" s="43"/>
      <c r="J143" s="43"/>
      <c r="K143" s="161"/>
      <c r="L143" s="161"/>
      <c r="M143" s="43"/>
      <c r="N143" s="43"/>
      <c r="O143" s="161"/>
      <c r="P143" s="161"/>
      <c r="Q143" s="43"/>
      <c r="R143" s="43"/>
      <c r="S143" s="163"/>
      <c r="T143" s="163"/>
      <c r="U143" s="43"/>
    </row>
    <row r="144" spans="1:21">
      <c r="A144" s="11"/>
      <c r="B144" s="219" t="s">
        <v>41</v>
      </c>
      <c r="C144" s="153" t="s">
        <v>257</v>
      </c>
      <c r="D144" s="153"/>
      <c r="E144" s="31"/>
      <c r="F144" s="31"/>
      <c r="G144" s="153" t="s">
        <v>257</v>
      </c>
      <c r="H144" s="153"/>
      <c r="I144" s="31"/>
      <c r="J144" s="31"/>
      <c r="K144" s="153">
        <v>847</v>
      </c>
      <c r="L144" s="153"/>
      <c r="M144" s="31"/>
      <c r="N144" s="31"/>
      <c r="O144" s="153" t="s">
        <v>257</v>
      </c>
      <c r="P144" s="153"/>
      <c r="Q144" s="31"/>
      <c r="R144" s="31"/>
      <c r="S144" s="153">
        <v>847</v>
      </c>
      <c r="T144" s="153"/>
      <c r="U144" s="31"/>
    </row>
    <row r="145" spans="1:21" ht="15.75" thickBot="1">
      <c r="A145" s="11"/>
      <c r="B145" s="219"/>
      <c r="C145" s="254"/>
      <c r="D145" s="254"/>
      <c r="E145" s="81"/>
      <c r="F145" s="31"/>
      <c r="G145" s="254"/>
      <c r="H145" s="254"/>
      <c r="I145" s="81"/>
      <c r="J145" s="31"/>
      <c r="K145" s="254"/>
      <c r="L145" s="254"/>
      <c r="M145" s="81"/>
      <c r="N145" s="31"/>
      <c r="O145" s="254"/>
      <c r="P145" s="254"/>
      <c r="Q145" s="81"/>
      <c r="R145" s="31"/>
      <c r="S145" s="254"/>
      <c r="T145" s="254"/>
      <c r="U145" s="81"/>
    </row>
    <row r="146" spans="1:21">
      <c r="A146" s="11"/>
      <c r="B146" s="157" t="s">
        <v>55</v>
      </c>
      <c r="C146" s="258">
        <v>10</v>
      </c>
      <c r="D146" s="258"/>
      <c r="E146" s="85"/>
      <c r="F146" s="43"/>
      <c r="G146" s="260">
        <v>61520</v>
      </c>
      <c r="H146" s="260"/>
      <c r="I146" s="85"/>
      <c r="J146" s="43"/>
      <c r="K146" s="260">
        <v>34884</v>
      </c>
      <c r="L146" s="260"/>
      <c r="M146" s="85"/>
      <c r="N146" s="43"/>
      <c r="O146" s="258" t="s">
        <v>257</v>
      </c>
      <c r="P146" s="258"/>
      <c r="Q146" s="85"/>
      <c r="R146" s="43"/>
      <c r="S146" s="260">
        <v>96414</v>
      </c>
      <c r="T146" s="260"/>
      <c r="U146" s="85"/>
    </row>
    <row r="147" spans="1:21">
      <c r="A147" s="11"/>
      <c r="B147" s="157"/>
      <c r="C147" s="262"/>
      <c r="D147" s="262"/>
      <c r="E147" s="86"/>
      <c r="F147" s="43"/>
      <c r="G147" s="263"/>
      <c r="H147" s="263"/>
      <c r="I147" s="86"/>
      <c r="J147" s="43"/>
      <c r="K147" s="263"/>
      <c r="L147" s="263"/>
      <c r="M147" s="86"/>
      <c r="N147" s="43"/>
      <c r="O147" s="262"/>
      <c r="P147" s="262"/>
      <c r="Q147" s="86"/>
      <c r="R147" s="43"/>
      <c r="S147" s="263"/>
      <c r="T147" s="263"/>
      <c r="U147" s="86"/>
    </row>
    <row r="148" spans="1:21">
      <c r="A148" s="11"/>
      <c r="B148" s="149" t="s">
        <v>56</v>
      </c>
      <c r="C148" s="153" t="s">
        <v>257</v>
      </c>
      <c r="D148" s="153"/>
      <c r="E148" s="31"/>
      <c r="F148" s="31"/>
      <c r="G148" s="252">
        <v>516674</v>
      </c>
      <c r="H148" s="252"/>
      <c r="I148" s="31"/>
      <c r="J148" s="31"/>
      <c r="K148" s="153" t="s">
        <v>257</v>
      </c>
      <c r="L148" s="153"/>
      <c r="M148" s="31"/>
      <c r="N148" s="31"/>
      <c r="O148" s="153" t="s">
        <v>257</v>
      </c>
      <c r="P148" s="153"/>
      <c r="Q148" s="31"/>
      <c r="R148" s="31"/>
      <c r="S148" s="252">
        <v>516674</v>
      </c>
      <c r="T148" s="252"/>
      <c r="U148" s="31"/>
    </row>
    <row r="149" spans="1:21">
      <c r="A149" s="11"/>
      <c r="B149" s="149"/>
      <c r="C149" s="153"/>
      <c r="D149" s="153"/>
      <c r="E149" s="31"/>
      <c r="F149" s="31"/>
      <c r="G149" s="252"/>
      <c r="H149" s="252"/>
      <c r="I149" s="31"/>
      <c r="J149" s="31"/>
      <c r="K149" s="153"/>
      <c r="L149" s="153"/>
      <c r="M149" s="31"/>
      <c r="N149" s="31"/>
      <c r="O149" s="153"/>
      <c r="P149" s="153"/>
      <c r="Q149" s="31"/>
      <c r="R149" s="31"/>
      <c r="S149" s="252"/>
      <c r="T149" s="252"/>
      <c r="U149" s="31"/>
    </row>
    <row r="150" spans="1:21">
      <c r="A150" s="11"/>
      <c r="B150" s="157" t="s">
        <v>808</v>
      </c>
      <c r="C150" s="163">
        <v>4666</v>
      </c>
      <c r="D150" s="163"/>
      <c r="E150" s="43"/>
      <c r="F150" s="43"/>
      <c r="G150" s="163">
        <v>15844</v>
      </c>
      <c r="H150" s="163"/>
      <c r="I150" s="43"/>
      <c r="J150" s="43"/>
      <c r="K150" s="163">
        <v>229098</v>
      </c>
      <c r="L150" s="163"/>
      <c r="M150" s="43"/>
      <c r="N150" s="43"/>
      <c r="O150" s="161" t="s">
        <v>820</v>
      </c>
      <c r="P150" s="161"/>
      <c r="Q150" s="157" t="s">
        <v>177</v>
      </c>
      <c r="R150" s="43"/>
      <c r="S150" s="161" t="s">
        <v>257</v>
      </c>
      <c r="T150" s="161"/>
      <c r="U150" s="43"/>
    </row>
    <row r="151" spans="1:21">
      <c r="A151" s="11"/>
      <c r="B151" s="157"/>
      <c r="C151" s="163"/>
      <c r="D151" s="163"/>
      <c r="E151" s="43"/>
      <c r="F151" s="43"/>
      <c r="G151" s="163"/>
      <c r="H151" s="163"/>
      <c r="I151" s="43"/>
      <c r="J151" s="43"/>
      <c r="K151" s="163"/>
      <c r="L151" s="163"/>
      <c r="M151" s="43"/>
      <c r="N151" s="43"/>
      <c r="O151" s="161"/>
      <c r="P151" s="161"/>
      <c r="Q151" s="157"/>
      <c r="R151" s="43"/>
      <c r="S151" s="161"/>
      <c r="T151" s="161"/>
      <c r="U151" s="43"/>
    </row>
    <row r="152" spans="1:21">
      <c r="A152" s="11"/>
      <c r="B152" s="149" t="s">
        <v>41</v>
      </c>
      <c r="C152" s="153" t="s">
        <v>257</v>
      </c>
      <c r="D152" s="153"/>
      <c r="E152" s="31"/>
      <c r="F152" s="31"/>
      <c r="G152" s="252">
        <v>8621</v>
      </c>
      <c r="H152" s="252"/>
      <c r="I152" s="31"/>
      <c r="J152" s="31"/>
      <c r="K152" s="252">
        <v>11798</v>
      </c>
      <c r="L152" s="252"/>
      <c r="M152" s="31"/>
      <c r="N152" s="31"/>
      <c r="O152" s="153" t="s">
        <v>257</v>
      </c>
      <c r="P152" s="153"/>
      <c r="Q152" s="31"/>
      <c r="R152" s="31"/>
      <c r="S152" s="252">
        <v>20419</v>
      </c>
      <c r="T152" s="252"/>
      <c r="U152" s="31"/>
    </row>
    <row r="153" spans="1:21">
      <c r="A153" s="11"/>
      <c r="B153" s="149"/>
      <c r="C153" s="153"/>
      <c r="D153" s="153"/>
      <c r="E153" s="31"/>
      <c r="F153" s="31"/>
      <c r="G153" s="252"/>
      <c r="H153" s="252"/>
      <c r="I153" s="31"/>
      <c r="J153" s="31"/>
      <c r="K153" s="252"/>
      <c r="L153" s="252"/>
      <c r="M153" s="31"/>
      <c r="N153" s="31"/>
      <c r="O153" s="153"/>
      <c r="P153" s="153"/>
      <c r="Q153" s="31"/>
      <c r="R153" s="31"/>
      <c r="S153" s="252"/>
      <c r="T153" s="252"/>
      <c r="U153" s="31"/>
    </row>
    <row r="154" spans="1:21">
      <c r="A154" s="11"/>
      <c r="B154" s="157" t="s">
        <v>57</v>
      </c>
      <c r="C154" s="161" t="s">
        <v>257</v>
      </c>
      <c r="D154" s="161"/>
      <c r="E154" s="43"/>
      <c r="F154" s="43"/>
      <c r="G154" s="163">
        <v>22876</v>
      </c>
      <c r="H154" s="163"/>
      <c r="I154" s="43"/>
      <c r="J154" s="43"/>
      <c r="K154" s="163">
        <v>24031</v>
      </c>
      <c r="L154" s="163"/>
      <c r="M154" s="43"/>
      <c r="N154" s="43"/>
      <c r="O154" s="161" t="s">
        <v>257</v>
      </c>
      <c r="P154" s="161"/>
      <c r="Q154" s="43"/>
      <c r="R154" s="43"/>
      <c r="S154" s="163">
        <v>46907</v>
      </c>
      <c r="T154" s="163"/>
      <c r="U154" s="43"/>
    </row>
    <row r="155" spans="1:21" ht="15.75" thickBot="1">
      <c r="A155" s="11"/>
      <c r="B155" s="157"/>
      <c r="C155" s="162"/>
      <c r="D155" s="162"/>
      <c r="E155" s="49"/>
      <c r="F155" s="43"/>
      <c r="G155" s="164"/>
      <c r="H155" s="164"/>
      <c r="I155" s="49"/>
      <c r="J155" s="43"/>
      <c r="K155" s="164"/>
      <c r="L155" s="164"/>
      <c r="M155" s="49"/>
      <c r="N155" s="43"/>
      <c r="O155" s="162"/>
      <c r="P155" s="162"/>
      <c r="Q155" s="49"/>
      <c r="R155" s="43"/>
      <c r="S155" s="164"/>
      <c r="T155" s="164"/>
      <c r="U155" s="49"/>
    </row>
    <row r="156" spans="1:21">
      <c r="A156" s="11"/>
      <c r="B156" s="149" t="s">
        <v>58</v>
      </c>
      <c r="C156" s="169">
        <v>4676</v>
      </c>
      <c r="D156" s="169"/>
      <c r="E156" s="36"/>
      <c r="F156" s="31"/>
      <c r="G156" s="169">
        <v>625535</v>
      </c>
      <c r="H156" s="169"/>
      <c r="I156" s="36"/>
      <c r="J156" s="31"/>
      <c r="K156" s="169">
        <v>299811</v>
      </c>
      <c r="L156" s="169"/>
      <c r="M156" s="36"/>
      <c r="N156" s="31"/>
      <c r="O156" s="154" t="s">
        <v>820</v>
      </c>
      <c r="P156" s="154"/>
      <c r="Q156" s="150" t="s">
        <v>177</v>
      </c>
      <c r="R156" s="31"/>
      <c r="S156" s="169">
        <v>680414</v>
      </c>
      <c r="T156" s="169"/>
      <c r="U156" s="36"/>
    </row>
    <row r="157" spans="1:21" ht="15.75" thickBot="1">
      <c r="A157" s="11"/>
      <c r="B157" s="149"/>
      <c r="C157" s="255"/>
      <c r="D157" s="255"/>
      <c r="E157" s="81"/>
      <c r="F157" s="31"/>
      <c r="G157" s="255"/>
      <c r="H157" s="255"/>
      <c r="I157" s="81"/>
      <c r="J157" s="31"/>
      <c r="K157" s="255"/>
      <c r="L157" s="255"/>
      <c r="M157" s="81"/>
      <c r="N157" s="31"/>
      <c r="O157" s="254"/>
      <c r="P157" s="254"/>
      <c r="Q157" s="264"/>
      <c r="R157" s="31"/>
      <c r="S157" s="255"/>
      <c r="T157" s="255"/>
      <c r="U157" s="81"/>
    </row>
    <row r="158" spans="1:21">
      <c r="A158" s="11"/>
      <c r="B158" s="14"/>
      <c r="C158" s="85"/>
      <c r="D158" s="85"/>
      <c r="E158" s="85"/>
      <c r="F158" s="14"/>
      <c r="G158" s="85"/>
      <c r="H158" s="85"/>
      <c r="I158" s="85"/>
      <c r="J158" s="14"/>
      <c r="K158" s="85"/>
      <c r="L158" s="85"/>
      <c r="M158" s="85"/>
      <c r="N158" s="14"/>
      <c r="O158" s="85"/>
      <c r="P158" s="85"/>
      <c r="Q158" s="85"/>
      <c r="R158" s="14"/>
      <c r="S158" s="85"/>
      <c r="T158" s="85"/>
      <c r="U158" s="85"/>
    </row>
    <row r="159" spans="1:21">
      <c r="A159" s="11"/>
      <c r="B159" s="149" t="s">
        <v>824</v>
      </c>
      <c r="C159" s="153"/>
      <c r="D159" s="153"/>
      <c r="E159" s="31"/>
      <c r="F159" s="31"/>
      <c r="G159" s="153"/>
      <c r="H159" s="153"/>
      <c r="I159" s="31"/>
      <c r="J159" s="31"/>
      <c r="K159" s="153"/>
      <c r="L159" s="153"/>
      <c r="M159" s="31"/>
      <c r="N159" s="31"/>
      <c r="O159" s="153"/>
      <c r="P159" s="153"/>
      <c r="Q159" s="31"/>
      <c r="R159" s="31"/>
      <c r="S159" s="153"/>
      <c r="T159" s="153"/>
      <c r="U159" s="31"/>
    </row>
    <row r="160" spans="1:21">
      <c r="A160" s="11"/>
      <c r="B160" s="149"/>
      <c r="C160" s="153"/>
      <c r="D160" s="153"/>
      <c r="E160" s="31"/>
      <c r="F160" s="31"/>
      <c r="G160" s="153"/>
      <c r="H160" s="153"/>
      <c r="I160" s="31"/>
      <c r="J160" s="31"/>
      <c r="K160" s="153"/>
      <c r="L160" s="153"/>
      <c r="M160" s="31"/>
      <c r="N160" s="31"/>
      <c r="O160" s="153"/>
      <c r="P160" s="153"/>
      <c r="Q160" s="31"/>
      <c r="R160" s="31"/>
      <c r="S160" s="153"/>
      <c r="T160" s="153"/>
      <c r="U160" s="31"/>
    </row>
    <row r="161" spans="1:21">
      <c r="A161" s="11"/>
      <c r="B161" s="223" t="s">
        <v>810</v>
      </c>
      <c r="C161" s="161">
        <v>189</v>
      </c>
      <c r="D161" s="161"/>
      <c r="E161" s="43"/>
      <c r="F161" s="43"/>
      <c r="G161" s="161" t="s">
        <v>257</v>
      </c>
      <c r="H161" s="161"/>
      <c r="I161" s="43"/>
      <c r="J161" s="43"/>
      <c r="K161" s="161">
        <v>21</v>
      </c>
      <c r="L161" s="161"/>
      <c r="M161" s="43"/>
      <c r="N161" s="43"/>
      <c r="O161" s="161" t="s">
        <v>811</v>
      </c>
      <c r="P161" s="161"/>
      <c r="Q161" s="157" t="s">
        <v>177</v>
      </c>
      <c r="R161" s="43"/>
      <c r="S161" s="161">
        <v>189</v>
      </c>
      <c r="T161" s="161"/>
      <c r="U161" s="43"/>
    </row>
    <row r="162" spans="1:21">
      <c r="A162" s="11"/>
      <c r="B162" s="223"/>
      <c r="C162" s="161"/>
      <c r="D162" s="161"/>
      <c r="E162" s="43"/>
      <c r="F162" s="43"/>
      <c r="G162" s="161"/>
      <c r="H162" s="161"/>
      <c r="I162" s="43"/>
      <c r="J162" s="43"/>
      <c r="K162" s="161"/>
      <c r="L162" s="161"/>
      <c r="M162" s="43"/>
      <c r="N162" s="43"/>
      <c r="O162" s="161"/>
      <c r="P162" s="161"/>
      <c r="Q162" s="157"/>
      <c r="R162" s="43"/>
      <c r="S162" s="161"/>
      <c r="T162" s="161"/>
      <c r="U162" s="43"/>
    </row>
    <row r="163" spans="1:21">
      <c r="A163" s="11"/>
      <c r="B163" s="219" t="s">
        <v>62</v>
      </c>
      <c r="C163" s="252">
        <v>721869</v>
      </c>
      <c r="D163" s="252"/>
      <c r="E163" s="31"/>
      <c r="F163" s="31"/>
      <c r="G163" s="252">
        <v>658970</v>
      </c>
      <c r="H163" s="252"/>
      <c r="I163" s="31"/>
      <c r="J163" s="31"/>
      <c r="K163" s="252">
        <v>199452</v>
      </c>
      <c r="L163" s="252"/>
      <c r="M163" s="31"/>
      <c r="N163" s="31"/>
      <c r="O163" s="153" t="s">
        <v>825</v>
      </c>
      <c r="P163" s="153"/>
      <c r="Q163" s="149" t="s">
        <v>177</v>
      </c>
      <c r="R163" s="31"/>
      <c r="S163" s="252">
        <v>721869</v>
      </c>
      <c r="T163" s="252"/>
      <c r="U163" s="31"/>
    </row>
    <row r="164" spans="1:21">
      <c r="A164" s="11"/>
      <c r="B164" s="219"/>
      <c r="C164" s="252"/>
      <c r="D164" s="252"/>
      <c r="E164" s="31"/>
      <c r="F164" s="31"/>
      <c r="G164" s="252"/>
      <c r="H164" s="252"/>
      <c r="I164" s="31"/>
      <c r="J164" s="31"/>
      <c r="K164" s="252"/>
      <c r="L164" s="252"/>
      <c r="M164" s="31"/>
      <c r="N164" s="31"/>
      <c r="O164" s="153"/>
      <c r="P164" s="153"/>
      <c r="Q164" s="149"/>
      <c r="R164" s="31"/>
      <c r="S164" s="252"/>
      <c r="T164" s="252"/>
      <c r="U164" s="31"/>
    </row>
    <row r="165" spans="1:21">
      <c r="A165" s="11"/>
      <c r="B165" s="223" t="s">
        <v>63</v>
      </c>
      <c r="C165" s="161" t="s">
        <v>826</v>
      </c>
      <c r="D165" s="161"/>
      <c r="E165" s="157" t="s">
        <v>177</v>
      </c>
      <c r="F165" s="43"/>
      <c r="G165" s="161" t="s">
        <v>827</v>
      </c>
      <c r="H165" s="161"/>
      <c r="I165" s="157" t="s">
        <v>177</v>
      </c>
      <c r="J165" s="43"/>
      <c r="K165" s="161" t="s">
        <v>828</v>
      </c>
      <c r="L165" s="161"/>
      <c r="M165" s="157" t="s">
        <v>177</v>
      </c>
      <c r="N165" s="43"/>
      <c r="O165" s="163">
        <v>946942</v>
      </c>
      <c r="P165" s="163"/>
      <c r="Q165" s="43"/>
      <c r="R165" s="43"/>
      <c r="S165" s="161" t="s">
        <v>826</v>
      </c>
      <c r="T165" s="161"/>
      <c r="U165" s="157" t="s">
        <v>177</v>
      </c>
    </row>
    <row r="166" spans="1:21">
      <c r="A166" s="11"/>
      <c r="B166" s="223"/>
      <c r="C166" s="161"/>
      <c r="D166" s="161"/>
      <c r="E166" s="157"/>
      <c r="F166" s="43"/>
      <c r="G166" s="161"/>
      <c r="H166" s="161"/>
      <c r="I166" s="157"/>
      <c r="J166" s="43"/>
      <c r="K166" s="161"/>
      <c r="L166" s="161"/>
      <c r="M166" s="157"/>
      <c r="N166" s="43"/>
      <c r="O166" s="163"/>
      <c r="P166" s="163"/>
      <c r="Q166" s="43"/>
      <c r="R166" s="43"/>
      <c r="S166" s="161"/>
      <c r="T166" s="161"/>
      <c r="U166" s="157"/>
    </row>
    <row r="167" spans="1:21">
      <c r="A167" s="11"/>
      <c r="B167" s="219" t="s">
        <v>64</v>
      </c>
      <c r="C167" s="252">
        <v>10805</v>
      </c>
      <c r="D167" s="252"/>
      <c r="E167" s="31"/>
      <c r="F167" s="31"/>
      <c r="G167" s="252">
        <v>10805</v>
      </c>
      <c r="H167" s="252"/>
      <c r="I167" s="31"/>
      <c r="J167" s="31"/>
      <c r="K167" s="252">
        <v>14927</v>
      </c>
      <c r="L167" s="252"/>
      <c r="M167" s="31"/>
      <c r="N167" s="31"/>
      <c r="O167" s="153" t="s">
        <v>829</v>
      </c>
      <c r="P167" s="153"/>
      <c r="Q167" s="149" t="s">
        <v>177</v>
      </c>
      <c r="R167" s="31"/>
      <c r="S167" s="252">
        <v>10805</v>
      </c>
      <c r="T167" s="252"/>
      <c r="U167" s="31"/>
    </row>
    <row r="168" spans="1:21" ht="15.75" thickBot="1">
      <c r="A168" s="11"/>
      <c r="B168" s="219"/>
      <c r="C168" s="255"/>
      <c r="D168" s="255"/>
      <c r="E168" s="81"/>
      <c r="F168" s="31"/>
      <c r="G168" s="255"/>
      <c r="H168" s="255"/>
      <c r="I168" s="81"/>
      <c r="J168" s="31"/>
      <c r="K168" s="255"/>
      <c r="L168" s="255"/>
      <c r="M168" s="81"/>
      <c r="N168" s="31"/>
      <c r="O168" s="254"/>
      <c r="P168" s="254"/>
      <c r="Q168" s="264"/>
      <c r="R168" s="31"/>
      <c r="S168" s="255"/>
      <c r="T168" s="255"/>
      <c r="U168" s="81"/>
    </row>
    <row r="169" spans="1:21">
      <c r="A169" s="11"/>
      <c r="B169" s="157" t="s">
        <v>65</v>
      </c>
      <c r="C169" s="258" t="s">
        <v>830</v>
      </c>
      <c r="D169" s="258"/>
      <c r="E169" s="256" t="s">
        <v>177</v>
      </c>
      <c r="F169" s="43"/>
      <c r="G169" s="258" t="s">
        <v>821</v>
      </c>
      <c r="H169" s="258"/>
      <c r="I169" s="256" t="s">
        <v>177</v>
      </c>
      <c r="J169" s="43"/>
      <c r="K169" s="260">
        <v>18549</v>
      </c>
      <c r="L169" s="260"/>
      <c r="M169" s="85"/>
      <c r="N169" s="43"/>
      <c r="O169" s="260">
        <v>62767</v>
      </c>
      <c r="P169" s="260"/>
      <c r="Q169" s="85"/>
      <c r="R169" s="43"/>
      <c r="S169" s="258" t="s">
        <v>830</v>
      </c>
      <c r="T169" s="258"/>
      <c r="U169" s="256" t="s">
        <v>177</v>
      </c>
    </row>
    <row r="170" spans="1:21" ht="15.75" thickBot="1">
      <c r="A170" s="11"/>
      <c r="B170" s="157"/>
      <c r="C170" s="162"/>
      <c r="D170" s="162"/>
      <c r="E170" s="158"/>
      <c r="F170" s="43"/>
      <c r="G170" s="162"/>
      <c r="H170" s="162"/>
      <c r="I170" s="158"/>
      <c r="J170" s="43"/>
      <c r="K170" s="164"/>
      <c r="L170" s="164"/>
      <c r="M170" s="49"/>
      <c r="N170" s="43"/>
      <c r="O170" s="164"/>
      <c r="P170" s="164"/>
      <c r="Q170" s="49"/>
      <c r="R170" s="43"/>
      <c r="S170" s="162"/>
      <c r="T170" s="162"/>
      <c r="U170" s="158"/>
    </row>
    <row r="171" spans="1:21">
      <c r="A171" s="11"/>
      <c r="B171" s="149" t="s">
        <v>818</v>
      </c>
      <c r="C171" s="150" t="s">
        <v>173</v>
      </c>
      <c r="D171" s="154" t="s">
        <v>821</v>
      </c>
      <c r="E171" s="150" t="s">
        <v>177</v>
      </c>
      <c r="F171" s="31"/>
      <c r="G171" s="150" t="s">
        <v>173</v>
      </c>
      <c r="H171" s="169">
        <v>544219</v>
      </c>
      <c r="I171" s="36"/>
      <c r="J171" s="31"/>
      <c r="K171" s="150" t="s">
        <v>173</v>
      </c>
      <c r="L171" s="169">
        <v>318360</v>
      </c>
      <c r="M171" s="36"/>
      <c r="N171" s="31"/>
      <c r="O171" s="150" t="s">
        <v>173</v>
      </c>
      <c r="P171" s="154" t="s">
        <v>822</v>
      </c>
      <c r="Q171" s="150" t="s">
        <v>177</v>
      </c>
      <c r="R171" s="31"/>
      <c r="S171" s="150" t="s">
        <v>173</v>
      </c>
      <c r="T171" s="169">
        <v>594422</v>
      </c>
      <c r="U171" s="36"/>
    </row>
    <row r="172" spans="1:21" ht="15.75" thickBot="1">
      <c r="A172" s="11"/>
      <c r="B172" s="149"/>
      <c r="C172" s="168"/>
      <c r="D172" s="265"/>
      <c r="E172" s="168"/>
      <c r="F172" s="31"/>
      <c r="G172" s="168"/>
      <c r="H172" s="170"/>
      <c r="I172" s="54"/>
      <c r="J172" s="31"/>
      <c r="K172" s="168"/>
      <c r="L172" s="170"/>
      <c r="M172" s="54"/>
      <c r="N172" s="31"/>
      <c r="O172" s="168"/>
      <c r="P172" s="265"/>
      <c r="Q172" s="168"/>
      <c r="R172" s="31"/>
      <c r="S172" s="168"/>
      <c r="T172" s="170"/>
      <c r="U172" s="54"/>
    </row>
    <row r="173" spans="1:21" ht="15.75" thickTop="1">
      <c r="A173" s="11" t="s">
        <v>1087</v>
      </c>
      <c r="B173" s="10" t="s">
        <v>6</v>
      </c>
      <c r="C173" s="10"/>
      <c r="D173" s="10"/>
      <c r="E173" s="10"/>
      <c r="F173" s="10"/>
      <c r="G173" s="10"/>
      <c r="H173" s="10"/>
      <c r="I173" s="10"/>
      <c r="J173" s="10"/>
      <c r="K173" s="10"/>
      <c r="L173" s="10"/>
      <c r="M173" s="10"/>
      <c r="N173" s="10"/>
      <c r="O173" s="10"/>
      <c r="P173" s="10"/>
      <c r="Q173" s="10"/>
      <c r="R173" s="10"/>
      <c r="S173" s="10"/>
      <c r="T173" s="10"/>
      <c r="U173" s="10"/>
    </row>
    <row r="174" spans="1:21">
      <c r="A174" s="11"/>
      <c r="B174" s="174" t="s">
        <v>791</v>
      </c>
      <c r="C174" s="174"/>
      <c r="D174" s="174"/>
      <c r="E174" s="174"/>
      <c r="F174" s="174"/>
      <c r="G174" s="174"/>
      <c r="H174" s="174"/>
      <c r="I174" s="174"/>
      <c r="J174" s="174"/>
      <c r="K174" s="174"/>
      <c r="L174" s="174"/>
      <c r="M174" s="174"/>
      <c r="N174" s="174"/>
      <c r="O174" s="174"/>
      <c r="P174" s="174"/>
      <c r="Q174" s="174"/>
      <c r="R174" s="174"/>
      <c r="S174" s="174"/>
      <c r="T174" s="174"/>
      <c r="U174" s="174"/>
    </row>
    <row r="175" spans="1:21">
      <c r="A175" s="11"/>
      <c r="B175" s="174" t="s">
        <v>831</v>
      </c>
      <c r="C175" s="174"/>
      <c r="D175" s="174"/>
      <c r="E175" s="174"/>
      <c r="F175" s="174"/>
      <c r="G175" s="174"/>
      <c r="H175" s="174"/>
      <c r="I175" s="174"/>
      <c r="J175" s="174"/>
      <c r="K175" s="174"/>
      <c r="L175" s="174"/>
      <c r="M175" s="174"/>
      <c r="N175" s="174"/>
      <c r="O175" s="174"/>
      <c r="P175" s="174"/>
      <c r="Q175" s="174"/>
      <c r="R175" s="174"/>
      <c r="S175" s="174"/>
      <c r="T175" s="174"/>
      <c r="U175" s="174"/>
    </row>
    <row r="176" spans="1:21">
      <c r="A176" s="11"/>
      <c r="B176" s="174" t="s">
        <v>883</v>
      </c>
      <c r="C176" s="174"/>
      <c r="D176" s="174"/>
      <c r="E176" s="174"/>
      <c r="F176" s="174"/>
      <c r="G176" s="174"/>
      <c r="H176" s="174"/>
      <c r="I176" s="174"/>
      <c r="J176" s="174"/>
      <c r="K176" s="174"/>
      <c r="L176" s="174"/>
      <c r="M176" s="174"/>
      <c r="N176" s="174"/>
      <c r="O176" s="174"/>
      <c r="P176" s="174"/>
      <c r="Q176" s="174"/>
      <c r="R176" s="174"/>
      <c r="S176" s="174"/>
      <c r="T176" s="174"/>
      <c r="U176" s="174"/>
    </row>
    <row r="177" spans="1:21">
      <c r="A177" s="11"/>
      <c r="B177" s="174" t="s">
        <v>794</v>
      </c>
      <c r="C177" s="174"/>
      <c r="D177" s="174"/>
      <c r="E177" s="174"/>
      <c r="F177" s="174"/>
      <c r="G177" s="174"/>
      <c r="H177" s="174"/>
      <c r="I177" s="174"/>
      <c r="J177" s="174"/>
      <c r="K177" s="174"/>
      <c r="L177" s="174"/>
      <c r="M177" s="174"/>
      <c r="N177" s="174"/>
      <c r="O177" s="174"/>
      <c r="P177" s="174"/>
      <c r="Q177" s="174"/>
      <c r="R177" s="174"/>
      <c r="S177" s="174"/>
      <c r="T177" s="174"/>
      <c r="U177" s="174"/>
    </row>
    <row r="178" spans="1:21">
      <c r="A178" s="11"/>
      <c r="B178" s="28"/>
      <c r="C178" s="28"/>
      <c r="D178" s="28"/>
      <c r="E178" s="28"/>
      <c r="F178" s="28"/>
      <c r="G178" s="28"/>
      <c r="H178" s="28"/>
      <c r="I178" s="28"/>
      <c r="J178" s="28"/>
      <c r="K178" s="28"/>
      <c r="L178" s="28"/>
      <c r="M178" s="28"/>
      <c r="N178" s="28"/>
      <c r="O178" s="28"/>
      <c r="P178" s="28"/>
      <c r="Q178" s="28"/>
      <c r="R178" s="28"/>
      <c r="S178" s="28"/>
      <c r="T178" s="28"/>
      <c r="U178" s="28"/>
    </row>
    <row r="179" spans="1:21">
      <c r="A179" s="11"/>
      <c r="B179" s="28"/>
      <c r="C179" s="28"/>
      <c r="D179" s="28"/>
      <c r="E179" s="28"/>
      <c r="F179" s="28"/>
      <c r="G179" s="28"/>
      <c r="H179" s="28"/>
      <c r="I179" s="28"/>
      <c r="J179" s="28"/>
      <c r="K179" s="28"/>
      <c r="L179" s="28"/>
      <c r="M179" s="28"/>
      <c r="N179" s="28"/>
      <c r="O179" s="28"/>
      <c r="P179" s="28"/>
      <c r="Q179" s="28"/>
      <c r="R179" s="28"/>
      <c r="S179" s="28"/>
      <c r="T179" s="28"/>
      <c r="U179" s="28"/>
    </row>
    <row r="180" spans="1:21">
      <c r="A180" s="11"/>
      <c r="B180" s="15"/>
      <c r="C180" s="15"/>
      <c r="D180" s="15"/>
      <c r="E180" s="15"/>
      <c r="F180" s="15"/>
      <c r="G180" s="15"/>
      <c r="H180" s="15"/>
      <c r="I180" s="15"/>
      <c r="J180" s="15"/>
      <c r="K180" s="15"/>
      <c r="L180" s="15"/>
      <c r="M180" s="15"/>
      <c r="N180" s="15"/>
      <c r="O180" s="15"/>
      <c r="P180" s="15"/>
      <c r="Q180" s="15"/>
      <c r="R180" s="15"/>
      <c r="S180" s="15"/>
      <c r="T180" s="15"/>
      <c r="U180" s="15"/>
    </row>
    <row r="181" spans="1:21" ht="15.75" thickBot="1">
      <c r="A181" s="11"/>
      <c r="B181" s="14"/>
      <c r="C181" s="29" t="s">
        <v>795</v>
      </c>
      <c r="D181" s="29"/>
      <c r="E181" s="29"/>
      <c r="F181" s="14"/>
      <c r="G181" s="29" t="s">
        <v>796</v>
      </c>
      <c r="H181" s="29"/>
      <c r="I181" s="29"/>
      <c r="J181" s="14"/>
      <c r="K181" s="29" t="s">
        <v>850</v>
      </c>
      <c r="L181" s="29"/>
      <c r="M181" s="29"/>
      <c r="N181" s="14"/>
      <c r="O181" s="29" t="s">
        <v>730</v>
      </c>
      <c r="P181" s="29"/>
      <c r="Q181" s="29"/>
      <c r="R181" s="14"/>
      <c r="S181" s="29" t="s">
        <v>107</v>
      </c>
      <c r="T181" s="29"/>
      <c r="U181" s="29"/>
    </row>
    <row r="182" spans="1:21">
      <c r="A182" s="11"/>
      <c r="B182" s="149" t="s">
        <v>86</v>
      </c>
      <c r="C182" s="150" t="s">
        <v>173</v>
      </c>
      <c r="D182" s="154" t="s">
        <v>257</v>
      </c>
      <c r="E182" s="36"/>
      <c r="F182" s="31"/>
      <c r="G182" s="150" t="s">
        <v>173</v>
      </c>
      <c r="H182" s="169">
        <v>597779</v>
      </c>
      <c r="I182" s="36"/>
      <c r="J182" s="31"/>
      <c r="K182" s="150" t="s">
        <v>173</v>
      </c>
      <c r="L182" s="169">
        <v>347811</v>
      </c>
      <c r="M182" s="36"/>
      <c r="N182" s="31"/>
      <c r="O182" s="150" t="s">
        <v>173</v>
      </c>
      <c r="P182" s="154" t="s">
        <v>884</v>
      </c>
      <c r="Q182" s="150" t="s">
        <v>177</v>
      </c>
      <c r="R182" s="31"/>
      <c r="S182" s="150" t="s">
        <v>173</v>
      </c>
      <c r="T182" s="169">
        <v>933678</v>
      </c>
      <c r="U182" s="36"/>
    </row>
    <row r="183" spans="1:21">
      <c r="A183" s="11"/>
      <c r="B183" s="149"/>
      <c r="C183" s="167"/>
      <c r="D183" s="242"/>
      <c r="E183" s="37"/>
      <c r="F183" s="31"/>
      <c r="G183" s="167"/>
      <c r="H183" s="253"/>
      <c r="I183" s="37"/>
      <c r="J183" s="31"/>
      <c r="K183" s="167"/>
      <c r="L183" s="253"/>
      <c r="M183" s="37"/>
      <c r="N183" s="31"/>
      <c r="O183" s="167"/>
      <c r="P183" s="242"/>
      <c r="Q183" s="167"/>
      <c r="R183" s="31"/>
      <c r="S183" s="149"/>
      <c r="T183" s="252"/>
      <c r="U183" s="31"/>
    </row>
    <row r="184" spans="1:21">
      <c r="A184" s="11"/>
      <c r="B184" s="147" t="s">
        <v>87</v>
      </c>
      <c r="C184" s="157"/>
      <c r="D184" s="157"/>
      <c r="E184" s="157"/>
      <c r="F184" s="14"/>
      <c r="G184" s="157"/>
      <c r="H184" s="157"/>
      <c r="I184" s="157"/>
      <c r="J184" s="14"/>
      <c r="K184" s="43"/>
      <c r="L184" s="43"/>
      <c r="M184" s="43"/>
      <c r="N184" s="14"/>
      <c r="O184" s="157"/>
      <c r="P184" s="157"/>
      <c r="Q184" s="157"/>
      <c r="R184" s="14"/>
      <c r="S184" s="157"/>
      <c r="T184" s="157"/>
      <c r="U184" s="157"/>
    </row>
    <row r="185" spans="1:21">
      <c r="A185" s="11"/>
      <c r="B185" s="219" t="s">
        <v>88</v>
      </c>
      <c r="C185" s="153" t="s">
        <v>257</v>
      </c>
      <c r="D185" s="153"/>
      <c r="E185" s="31"/>
      <c r="F185" s="31"/>
      <c r="G185" s="252">
        <v>507136</v>
      </c>
      <c r="H185" s="252"/>
      <c r="I185" s="31"/>
      <c r="J185" s="31"/>
      <c r="K185" s="252">
        <v>289941</v>
      </c>
      <c r="L185" s="252"/>
      <c r="M185" s="31"/>
      <c r="N185" s="31"/>
      <c r="O185" s="153" t="s">
        <v>884</v>
      </c>
      <c r="P185" s="153"/>
      <c r="Q185" s="149" t="s">
        <v>177</v>
      </c>
      <c r="R185" s="31"/>
      <c r="S185" s="252">
        <v>785165</v>
      </c>
      <c r="T185" s="252"/>
      <c r="U185" s="31"/>
    </row>
    <row r="186" spans="1:21">
      <c r="A186" s="11"/>
      <c r="B186" s="219"/>
      <c r="C186" s="153"/>
      <c r="D186" s="153"/>
      <c r="E186" s="31"/>
      <c r="F186" s="31"/>
      <c r="G186" s="252"/>
      <c r="H186" s="252"/>
      <c r="I186" s="31"/>
      <c r="J186" s="31"/>
      <c r="K186" s="252"/>
      <c r="L186" s="252"/>
      <c r="M186" s="31"/>
      <c r="N186" s="31"/>
      <c r="O186" s="153"/>
      <c r="P186" s="153"/>
      <c r="Q186" s="149"/>
      <c r="R186" s="31"/>
      <c r="S186" s="252"/>
      <c r="T186" s="252"/>
      <c r="U186" s="31"/>
    </row>
    <row r="187" spans="1:21">
      <c r="A187" s="11"/>
      <c r="B187" s="223" t="s">
        <v>89</v>
      </c>
      <c r="C187" s="161">
        <v>594</v>
      </c>
      <c r="D187" s="161"/>
      <c r="E187" s="43"/>
      <c r="F187" s="43"/>
      <c r="G187" s="163">
        <v>58191</v>
      </c>
      <c r="H187" s="163"/>
      <c r="I187" s="43"/>
      <c r="J187" s="43"/>
      <c r="K187" s="163">
        <v>32636</v>
      </c>
      <c r="L187" s="163"/>
      <c r="M187" s="43"/>
      <c r="N187" s="43"/>
      <c r="O187" s="161" t="s">
        <v>257</v>
      </c>
      <c r="P187" s="161"/>
      <c r="Q187" s="43"/>
      <c r="R187" s="43"/>
      <c r="S187" s="163">
        <v>91421</v>
      </c>
      <c r="T187" s="163"/>
      <c r="U187" s="43"/>
    </row>
    <row r="188" spans="1:21">
      <c r="A188" s="11"/>
      <c r="B188" s="223"/>
      <c r="C188" s="161"/>
      <c r="D188" s="161"/>
      <c r="E188" s="43"/>
      <c r="F188" s="43"/>
      <c r="G188" s="163"/>
      <c r="H188" s="163"/>
      <c r="I188" s="43"/>
      <c r="J188" s="43"/>
      <c r="K188" s="163"/>
      <c r="L188" s="163"/>
      <c r="M188" s="43"/>
      <c r="N188" s="43"/>
      <c r="O188" s="161"/>
      <c r="P188" s="161"/>
      <c r="Q188" s="43"/>
      <c r="R188" s="43"/>
      <c r="S188" s="163"/>
      <c r="T188" s="163"/>
      <c r="U188" s="43"/>
    </row>
    <row r="189" spans="1:21">
      <c r="A189" s="11"/>
      <c r="B189" s="219" t="s">
        <v>90</v>
      </c>
      <c r="C189" s="153" t="s">
        <v>257</v>
      </c>
      <c r="D189" s="153"/>
      <c r="E189" s="31"/>
      <c r="F189" s="31"/>
      <c r="G189" s="252">
        <v>22859</v>
      </c>
      <c r="H189" s="252"/>
      <c r="I189" s="31"/>
      <c r="J189" s="31"/>
      <c r="K189" s="252">
        <v>14335</v>
      </c>
      <c r="L189" s="252"/>
      <c r="M189" s="31"/>
      <c r="N189" s="31"/>
      <c r="O189" s="153" t="s">
        <v>257</v>
      </c>
      <c r="P189" s="153"/>
      <c r="Q189" s="31"/>
      <c r="R189" s="31"/>
      <c r="S189" s="252">
        <v>37194</v>
      </c>
      <c r="T189" s="252"/>
      <c r="U189" s="31"/>
    </row>
    <row r="190" spans="1:21">
      <c r="A190" s="11"/>
      <c r="B190" s="219"/>
      <c r="C190" s="153"/>
      <c r="D190" s="153"/>
      <c r="E190" s="31"/>
      <c r="F190" s="31"/>
      <c r="G190" s="252"/>
      <c r="H190" s="252"/>
      <c r="I190" s="31"/>
      <c r="J190" s="31"/>
      <c r="K190" s="252"/>
      <c r="L190" s="252"/>
      <c r="M190" s="31"/>
      <c r="N190" s="31"/>
      <c r="O190" s="153"/>
      <c r="P190" s="153"/>
      <c r="Q190" s="31"/>
      <c r="R190" s="31"/>
      <c r="S190" s="252"/>
      <c r="T190" s="252"/>
      <c r="U190" s="31"/>
    </row>
    <row r="191" spans="1:21">
      <c r="A191" s="11"/>
      <c r="B191" s="223" t="s">
        <v>91</v>
      </c>
      <c r="C191" s="161" t="s">
        <v>257</v>
      </c>
      <c r="D191" s="161"/>
      <c r="E191" s="43"/>
      <c r="F191" s="43"/>
      <c r="G191" s="163">
        <v>7718</v>
      </c>
      <c r="H191" s="163"/>
      <c r="I191" s="43"/>
      <c r="J191" s="43"/>
      <c r="K191" s="161">
        <v>686</v>
      </c>
      <c r="L191" s="161"/>
      <c r="M191" s="43"/>
      <c r="N191" s="43"/>
      <c r="O191" s="161" t="s">
        <v>257</v>
      </c>
      <c r="P191" s="161"/>
      <c r="Q191" s="43"/>
      <c r="R191" s="43"/>
      <c r="S191" s="163">
        <v>8404</v>
      </c>
      <c r="T191" s="163"/>
      <c r="U191" s="43"/>
    </row>
    <row r="192" spans="1:21">
      <c r="A192" s="11"/>
      <c r="B192" s="223"/>
      <c r="C192" s="161"/>
      <c r="D192" s="161"/>
      <c r="E192" s="43"/>
      <c r="F192" s="43"/>
      <c r="G192" s="163"/>
      <c r="H192" s="163"/>
      <c r="I192" s="43"/>
      <c r="J192" s="43"/>
      <c r="K192" s="161"/>
      <c r="L192" s="161"/>
      <c r="M192" s="43"/>
      <c r="N192" s="43"/>
      <c r="O192" s="161"/>
      <c r="P192" s="161"/>
      <c r="Q192" s="43"/>
      <c r="R192" s="43"/>
      <c r="S192" s="163"/>
      <c r="T192" s="163"/>
      <c r="U192" s="43"/>
    </row>
    <row r="193" spans="1:21">
      <c r="A193" s="11"/>
      <c r="B193" s="219" t="s">
        <v>860</v>
      </c>
      <c r="C193" s="153" t="s">
        <v>257</v>
      </c>
      <c r="D193" s="153"/>
      <c r="E193" s="31"/>
      <c r="F193" s="31"/>
      <c r="G193" s="252">
        <v>1200</v>
      </c>
      <c r="H193" s="252"/>
      <c r="I193" s="31"/>
      <c r="J193" s="31"/>
      <c r="K193" s="153" t="s">
        <v>257</v>
      </c>
      <c r="L193" s="153"/>
      <c r="M193" s="31"/>
      <c r="N193" s="31"/>
      <c r="O193" s="153" t="s">
        <v>257</v>
      </c>
      <c r="P193" s="153"/>
      <c r="Q193" s="31"/>
      <c r="R193" s="31"/>
      <c r="S193" s="252">
        <v>1200</v>
      </c>
      <c r="T193" s="252"/>
      <c r="U193" s="31"/>
    </row>
    <row r="194" spans="1:21" ht="15.75" thickBot="1">
      <c r="A194" s="11"/>
      <c r="B194" s="219"/>
      <c r="C194" s="254"/>
      <c r="D194" s="254"/>
      <c r="E194" s="81"/>
      <c r="F194" s="31"/>
      <c r="G194" s="255"/>
      <c r="H194" s="255"/>
      <c r="I194" s="81"/>
      <c r="J194" s="31"/>
      <c r="K194" s="254"/>
      <c r="L194" s="254"/>
      <c r="M194" s="81"/>
      <c r="N194" s="31"/>
      <c r="O194" s="254"/>
      <c r="P194" s="254"/>
      <c r="Q194" s="81"/>
      <c r="R194" s="31"/>
      <c r="S194" s="255"/>
      <c r="T194" s="255"/>
      <c r="U194" s="81"/>
    </row>
    <row r="195" spans="1:21">
      <c r="A195" s="11"/>
      <c r="B195" s="157" t="s">
        <v>93</v>
      </c>
      <c r="C195" s="258" t="s">
        <v>885</v>
      </c>
      <c r="D195" s="258"/>
      <c r="E195" s="256" t="s">
        <v>177</v>
      </c>
      <c r="F195" s="43"/>
      <c r="G195" s="258">
        <v>675</v>
      </c>
      <c r="H195" s="258"/>
      <c r="I195" s="85"/>
      <c r="J195" s="43"/>
      <c r="K195" s="260">
        <v>10213</v>
      </c>
      <c r="L195" s="260"/>
      <c r="M195" s="85"/>
      <c r="N195" s="43"/>
      <c r="O195" s="258" t="s">
        <v>257</v>
      </c>
      <c r="P195" s="258"/>
      <c r="Q195" s="85"/>
      <c r="R195" s="43"/>
      <c r="S195" s="260">
        <v>10294</v>
      </c>
      <c r="T195" s="260"/>
      <c r="U195" s="85"/>
    </row>
    <row r="196" spans="1:21">
      <c r="A196" s="11"/>
      <c r="B196" s="157"/>
      <c r="C196" s="262"/>
      <c r="D196" s="262"/>
      <c r="E196" s="268"/>
      <c r="F196" s="43"/>
      <c r="G196" s="262"/>
      <c r="H196" s="262"/>
      <c r="I196" s="86"/>
      <c r="J196" s="43"/>
      <c r="K196" s="263"/>
      <c r="L196" s="263"/>
      <c r="M196" s="86"/>
      <c r="N196" s="43"/>
      <c r="O196" s="262"/>
      <c r="P196" s="262"/>
      <c r="Q196" s="86"/>
      <c r="R196" s="43"/>
      <c r="S196" s="263"/>
      <c r="T196" s="263"/>
      <c r="U196" s="86"/>
    </row>
    <row r="197" spans="1:21">
      <c r="A197" s="11"/>
      <c r="B197" s="149" t="s">
        <v>835</v>
      </c>
      <c r="C197" s="153" t="s">
        <v>886</v>
      </c>
      <c r="D197" s="153"/>
      <c r="E197" s="149" t="s">
        <v>177</v>
      </c>
      <c r="F197" s="31"/>
      <c r="G197" s="153" t="s">
        <v>887</v>
      </c>
      <c r="H197" s="153"/>
      <c r="I197" s="149" t="s">
        <v>177</v>
      </c>
      <c r="J197" s="31"/>
      <c r="K197" s="153" t="s">
        <v>257</v>
      </c>
      <c r="L197" s="153"/>
      <c r="M197" s="31"/>
      <c r="N197" s="31"/>
      <c r="O197" s="252">
        <v>66637</v>
      </c>
      <c r="P197" s="252"/>
      <c r="Q197" s="31"/>
      <c r="R197" s="31"/>
      <c r="S197" s="153" t="s">
        <v>257</v>
      </c>
      <c r="T197" s="153"/>
      <c r="U197" s="31"/>
    </row>
    <row r="198" spans="1:21">
      <c r="A198" s="11"/>
      <c r="B198" s="149"/>
      <c r="C198" s="153"/>
      <c r="D198" s="153"/>
      <c r="E198" s="149"/>
      <c r="F198" s="31"/>
      <c r="G198" s="153"/>
      <c r="H198" s="153"/>
      <c r="I198" s="149"/>
      <c r="J198" s="31"/>
      <c r="K198" s="153"/>
      <c r="L198" s="153"/>
      <c r="M198" s="31"/>
      <c r="N198" s="31"/>
      <c r="O198" s="252"/>
      <c r="P198" s="252"/>
      <c r="Q198" s="31"/>
      <c r="R198" s="31"/>
      <c r="S198" s="153"/>
      <c r="T198" s="153"/>
      <c r="U198" s="31"/>
    </row>
    <row r="199" spans="1:21">
      <c r="A199" s="11"/>
      <c r="B199" s="157" t="s">
        <v>94</v>
      </c>
      <c r="C199" s="161" t="s">
        <v>257</v>
      </c>
      <c r="D199" s="161"/>
      <c r="E199" s="43"/>
      <c r="F199" s="43"/>
      <c r="G199" s="161" t="s">
        <v>888</v>
      </c>
      <c r="H199" s="161"/>
      <c r="I199" s="157" t="s">
        <v>177</v>
      </c>
      <c r="J199" s="43"/>
      <c r="K199" s="161" t="s">
        <v>889</v>
      </c>
      <c r="L199" s="161"/>
      <c r="M199" s="157" t="s">
        <v>177</v>
      </c>
      <c r="N199" s="43"/>
      <c r="O199" s="161" t="s">
        <v>257</v>
      </c>
      <c r="P199" s="161"/>
      <c r="Q199" s="43"/>
      <c r="R199" s="43"/>
      <c r="S199" s="161" t="s">
        <v>890</v>
      </c>
      <c r="T199" s="161"/>
      <c r="U199" s="157" t="s">
        <v>177</v>
      </c>
    </row>
    <row r="200" spans="1:21">
      <c r="A200" s="11"/>
      <c r="B200" s="157"/>
      <c r="C200" s="161"/>
      <c r="D200" s="161"/>
      <c r="E200" s="43"/>
      <c r="F200" s="43"/>
      <c r="G200" s="161"/>
      <c r="H200" s="161"/>
      <c r="I200" s="157"/>
      <c r="J200" s="43"/>
      <c r="K200" s="161"/>
      <c r="L200" s="161"/>
      <c r="M200" s="157"/>
      <c r="N200" s="43"/>
      <c r="O200" s="161"/>
      <c r="P200" s="161"/>
      <c r="Q200" s="43"/>
      <c r="R200" s="43"/>
      <c r="S200" s="161"/>
      <c r="T200" s="161"/>
      <c r="U200" s="157"/>
    </row>
    <row r="201" spans="1:21">
      <c r="A201" s="11"/>
      <c r="B201" s="149" t="s">
        <v>891</v>
      </c>
      <c r="C201" s="153" t="s">
        <v>257</v>
      </c>
      <c r="D201" s="153"/>
      <c r="E201" s="31"/>
      <c r="F201" s="31"/>
      <c r="G201" s="252">
        <v>14698</v>
      </c>
      <c r="H201" s="252"/>
      <c r="I201" s="31"/>
      <c r="J201" s="31"/>
      <c r="K201" s="153" t="s">
        <v>892</v>
      </c>
      <c r="L201" s="153"/>
      <c r="M201" s="149" t="s">
        <v>177</v>
      </c>
      <c r="N201" s="31"/>
      <c r="O201" s="153" t="s">
        <v>257</v>
      </c>
      <c r="P201" s="153"/>
      <c r="Q201" s="31"/>
      <c r="R201" s="31"/>
      <c r="S201" s="153" t="s">
        <v>257</v>
      </c>
      <c r="T201" s="153"/>
      <c r="U201" s="31"/>
    </row>
    <row r="202" spans="1:21">
      <c r="A202" s="11"/>
      <c r="B202" s="149"/>
      <c r="C202" s="153"/>
      <c r="D202" s="153"/>
      <c r="E202" s="31"/>
      <c r="F202" s="31"/>
      <c r="G202" s="252"/>
      <c r="H202" s="252"/>
      <c r="I202" s="31"/>
      <c r="J202" s="31"/>
      <c r="K202" s="153"/>
      <c r="L202" s="153"/>
      <c r="M202" s="149"/>
      <c r="N202" s="31"/>
      <c r="O202" s="153"/>
      <c r="P202" s="153"/>
      <c r="Q202" s="31"/>
      <c r="R202" s="31"/>
      <c r="S202" s="153"/>
      <c r="T202" s="153"/>
      <c r="U202" s="31"/>
    </row>
    <row r="203" spans="1:21">
      <c r="A203" s="11"/>
      <c r="B203" s="157" t="s">
        <v>893</v>
      </c>
      <c r="C203" s="161" t="s">
        <v>257</v>
      </c>
      <c r="D203" s="161"/>
      <c r="E203" s="43"/>
      <c r="F203" s="43"/>
      <c r="G203" s="161" t="s">
        <v>894</v>
      </c>
      <c r="H203" s="161"/>
      <c r="I203" s="157" t="s">
        <v>177</v>
      </c>
      <c r="J203" s="43"/>
      <c r="K203" s="163">
        <v>4489</v>
      </c>
      <c r="L203" s="163"/>
      <c r="M203" s="43"/>
      <c r="N203" s="43"/>
      <c r="O203" s="161" t="s">
        <v>257</v>
      </c>
      <c r="P203" s="161"/>
      <c r="Q203" s="43"/>
      <c r="R203" s="43"/>
      <c r="S203" s="161" t="s">
        <v>895</v>
      </c>
      <c r="T203" s="161"/>
      <c r="U203" s="157" t="s">
        <v>177</v>
      </c>
    </row>
    <row r="204" spans="1:21" ht="15.75" thickBot="1">
      <c r="A204" s="11"/>
      <c r="B204" s="157"/>
      <c r="C204" s="162"/>
      <c r="D204" s="162"/>
      <c r="E204" s="49"/>
      <c r="F204" s="43"/>
      <c r="G204" s="162"/>
      <c r="H204" s="162"/>
      <c r="I204" s="158"/>
      <c r="J204" s="43"/>
      <c r="K204" s="164"/>
      <c r="L204" s="164"/>
      <c r="M204" s="49"/>
      <c r="N204" s="43"/>
      <c r="O204" s="162"/>
      <c r="P204" s="162"/>
      <c r="Q204" s="49"/>
      <c r="R204" s="43"/>
      <c r="S204" s="162"/>
      <c r="T204" s="162"/>
      <c r="U204" s="158"/>
    </row>
    <row r="205" spans="1:21">
      <c r="A205" s="11"/>
      <c r="B205" s="149" t="s">
        <v>96</v>
      </c>
      <c r="C205" s="154" t="s">
        <v>896</v>
      </c>
      <c r="D205" s="154"/>
      <c r="E205" s="150" t="s">
        <v>177</v>
      </c>
      <c r="F205" s="31"/>
      <c r="G205" s="154" t="s">
        <v>897</v>
      </c>
      <c r="H205" s="154"/>
      <c r="I205" s="150" t="s">
        <v>177</v>
      </c>
      <c r="J205" s="31"/>
      <c r="K205" s="154" t="s">
        <v>898</v>
      </c>
      <c r="L205" s="154"/>
      <c r="M205" s="150" t="s">
        <v>177</v>
      </c>
      <c r="N205" s="31"/>
      <c r="O205" s="169">
        <v>66637</v>
      </c>
      <c r="P205" s="169"/>
      <c r="Q205" s="36"/>
      <c r="R205" s="31"/>
      <c r="S205" s="154" t="s">
        <v>427</v>
      </c>
      <c r="T205" s="154"/>
      <c r="U205" s="150" t="s">
        <v>177</v>
      </c>
    </row>
    <row r="206" spans="1:21">
      <c r="A206" s="11"/>
      <c r="B206" s="149"/>
      <c r="C206" s="242"/>
      <c r="D206" s="242"/>
      <c r="E206" s="167"/>
      <c r="F206" s="31"/>
      <c r="G206" s="242"/>
      <c r="H206" s="242"/>
      <c r="I206" s="167"/>
      <c r="J206" s="31"/>
      <c r="K206" s="242"/>
      <c r="L206" s="242"/>
      <c r="M206" s="167"/>
      <c r="N206" s="31"/>
      <c r="O206" s="253"/>
      <c r="P206" s="253"/>
      <c r="Q206" s="37"/>
      <c r="R206" s="31"/>
      <c r="S206" s="242"/>
      <c r="T206" s="242"/>
      <c r="U206" s="167"/>
    </row>
    <row r="207" spans="1:21">
      <c r="A207" s="11"/>
      <c r="B207" s="157" t="s">
        <v>899</v>
      </c>
      <c r="C207" s="161" t="s">
        <v>257</v>
      </c>
      <c r="D207" s="161"/>
      <c r="E207" s="43"/>
      <c r="F207" s="43"/>
      <c r="G207" s="163">
        <v>2213</v>
      </c>
      <c r="H207" s="163"/>
      <c r="I207" s="43"/>
      <c r="J207" s="43"/>
      <c r="K207" s="163">
        <v>1102</v>
      </c>
      <c r="L207" s="163"/>
      <c r="M207" s="43"/>
      <c r="N207" s="43"/>
      <c r="O207" s="161" t="s">
        <v>257</v>
      </c>
      <c r="P207" s="161"/>
      <c r="Q207" s="43"/>
      <c r="R207" s="43"/>
      <c r="S207" s="163">
        <v>3315</v>
      </c>
      <c r="T207" s="163"/>
      <c r="U207" s="43"/>
    </row>
    <row r="208" spans="1:21" ht="15.75" thickBot="1">
      <c r="A208" s="11"/>
      <c r="B208" s="157"/>
      <c r="C208" s="162"/>
      <c r="D208" s="162"/>
      <c r="E208" s="49"/>
      <c r="F208" s="43"/>
      <c r="G208" s="164"/>
      <c r="H208" s="164"/>
      <c r="I208" s="49"/>
      <c r="J208" s="43"/>
      <c r="K208" s="164"/>
      <c r="L208" s="164"/>
      <c r="M208" s="49"/>
      <c r="N208" s="43"/>
      <c r="O208" s="162"/>
      <c r="P208" s="162"/>
      <c r="Q208" s="49"/>
      <c r="R208" s="43"/>
      <c r="S208" s="164"/>
      <c r="T208" s="164"/>
      <c r="U208" s="49"/>
    </row>
    <row r="209" spans="1:21">
      <c r="A209" s="11"/>
      <c r="B209" s="149" t="s">
        <v>98</v>
      </c>
      <c r="C209" s="150" t="s">
        <v>173</v>
      </c>
      <c r="D209" s="154" t="s">
        <v>896</v>
      </c>
      <c r="E209" s="150" t="s">
        <v>177</v>
      </c>
      <c r="F209" s="31"/>
      <c r="G209" s="150" t="s">
        <v>173</v>
      </c>
      <c r="H209" s="154" t="s">
        <v>886</v>
      </c>
      <c r="I209" s="150" t="s">
        <v>177</v>
      </c>
      <c r="J209" s="31"/>
      <c r="K209" s="150" t="s">
        <v>173</v>
      </c>
      <c r="L209" s="154" t="s">
        <v>887</v>
      </c>
      <c r="M209" s="150" t="s">
        <v>177</v>
      </c>
      <c r="N209" s="31"/>
      <c r="O209" s="150" t="s">
        <v>173</v>
      </c>
      <c r="P209" s="169">
        <v>66637</v>
      </c>
      <c r="Q209" s="36"/>
      <c r="R209" s="31"/>
      <c r="S209" s="150" t="s">
        <v>173</v>
      </c>
      <c r="T209" s="154" t="s">
        <v>896</v>
      </c>
      <c r="U209" s="150" t="s">
        <v>177</v>
      </c>
    </row>
    <row r="210" spans="1:21" ht="15.75" thickBot="1">
      <c r="A210" s="11"/>
      <c r="B210" s="149"/>
      <c r="C210" s="168"/>
      <c r="D210" s="265"/>
      <c r="E210" s="168"/>
      <c r="F210" s="31"/>
      <c r="G210" s="168"/>
      <c r="H210" s="265"/>
      <c r="I210" s="168"/>
      <c r="J210" s="31"/>
      <c r="K210" s="168"/>
      <c r="L210" s="265"/>
      <c r="M210" s="168"/>
      <c r="N210" s="31"/>
      <c r="O210" s="168"/>
      <c r="P210" s="170"/>
      <c r="Q210" s="54"/>
      <c r="R210" s="31"/>
      <c r="S210" s="168"/>
      <c r="T210" s="265"/>
      <c r="U210" s="168"/>
    </row>
    <row r="211" spans="1:21" ht="15.75" thickTop="1">
      <c r="A211" s="11"/>
      <c r="B211" s="174" t="s">
        <v>791</v>
      </c>
      <c r="C211" s="174"/>
      <c r="D211" s="174"/>
      <c r="E211" s="174"/>
      <c r="F211" s="174"/>
      <c r="G211" s="174"/>
      <c r="H211" s="174"/>
      <c r="I211" s="174"/>
      <c r="J211" s="174"/>
      <c r="K211" s="174"/>
      <c r="L211" s="174"/>
      <c r="M211" s="174"/>
      <c r="N211" s="174"/>
      <c r="O211" s="174"/>
      <c r="P211" s="174"/>
      <c r="Q211" s="174"/>
      <c r="R211" s="174"/>
      <c r="S211" s="174"/>
      <c r="T211" s="174"/>
      <c r="U211" s="174"/>
    </row>
    <row r="212" spans="1:21">
      <c r="A212" s="11"/>
      <c r="B212" s="174" t="s">
        <v>831</v>
      </c>
      <c r="C212" s="174"/>
      <c r="D212" s="174"/>
      <c r="E212" s="174"/>
      <c r="F212" s="174"/>
      <c r="G212" s="174"/>
      <c r="H212" s="174"/>
      <c r="I212" s="174"/>
      <c r="J212" s="174"/>
      <c r="K212" s="174"/>
      <c r="L212" s="174"/>
      <c r="M212" s="174"/>
      <c r="N212" s="174"/>
      <c r="O212" s="174"/>
      <c r="P212" s="174"/>
      <c r="Q212" s="174"/>
      <c r="R212" s="174"/>
      <c r="S212" s="174"/>
      <c r="T212" s="174"/>
      <c r="U212" s="174"/>
    </row>
    <row r="213" spans="1:21">
      <c r="A213" s="11"/>
      <c r="B213" s="174" t="s">
        <v>858</v>
      </c>
      <c r="C213" s="174"/>
      <c r="D213" s="174"/>
      <c r="E213" s="174"/>
      <c r="F213" s="174"/>
      <c r="G213" s="174"/>
      <c r="H213" s="174"/>
      <c r="I213" s="174"/>
      <c r="J213" s="174"/>
      <c r="K213" s="174"/>
      <c r="L213" s="174"/>
      <c r="M213" s="174"/>
      <c r="N213" s="174"/>
      <c r="O213" s="174"/>
      <c r="P213" s="174"/>
      <c r="Q213" s="174"/>
      <c r="R213" s="174"/>
      <c r="S213" s="174"/>
      <c r="T213" s="174"/>
      <c r="U213" s="174"/>
    </row>
    <row r="214" spans="1:21">
      <c r="A214" s="11"/>
      <c r="B214" s="174" t="s">
        <v>794</v>
      </c>
      <c r="C214" s="174"/>
      <c r="D214" s="174"/>
      <c r="E214" s="174"/>
      <c r="F214" s="174"/>
      <c r="G214" s="174"/>
      <c r="H214" s="174"/>
      <c r="I214" s="174"/>
      <c r="J214" s="174"/>
      <c r="K214" s="174"/>
      <c r="L214" s="174"/>
      <c r="M214" s="174"/>
      <c r="N214" s="174"/>
      <c r="O214" s="174"/>
      <c r="P214" s="174"/>
      <c r="Q214" s="174"/>
      <c r="R214" s="174"/>
      <c r="S214" s="174"/>
      <c r="T214" s="174"/>
      <c r="U214" s="174"/>
    </row>
    <row r="215" spans="1:21">
      <c r="A215" s="11"/>
      <c r="B215" s="28"/>
      <c r="C215" s="28"/>
      <c r="D215" s="28"/>
      <c r="E215" s="28"/>
      <c r="F215" s="28"/>
      <c r="G215" s="28"/>
      <c r="H215" s="28"/>
      <c r="I215" s="28"/>
      <c r="J215" s="28"/>
      <c r="K215" s="28"/>
      <c r="L215" s="28"/>
      <c r="M215" s="28"/>
      <c r="N215" s="28"/>
      <c r="O215" s="28"/>
      <c r="P215" s="28"/>
      <c r="Q215" s="28"/>
      <c r="R215" s="28"/>
      <c r="S215" s="28"/>
      <c r="T215" s="28"/>
      <c r="U215" s="28"/>
    </row>
    <row r="216" spans="1:21">
      <c r="A216" s="11"/>
      <c r="B216" s="28"/>
      <c r="C216" s="28"/>
      <c r="D216" s="28"/>
      <c r="E216" s="28"/>
      <c r="F216" s="28"/>
      <c r="G216" s="28"/>
      <c r="H216" s="28"/>
      <c r="I216" s="28"/>
      <c r="J216" s="28"/>
      <c r="K216" s="28"/>
      <c r="L216" s="28"/>
      <c r="M216" s="28"/>
      <c r="N216" s="28"/>
      <c r="O216" s="28"/>
      <c r="P216" s="28"/>
      <c r="Q216" s="28"/>
      <c r="R216" s="28"/>
      <c r="S216" s="28"/>
      <c r="T216" s="28"/>
      <c r="U216" s="28"/>
    </row>
    <row r="217" spans="1:21">
      <c r="A217" s="11"/>
      <c r="B217" s="15"/>
      <c r="C217" s="15"/>
      <c r="D217" s="15"/>
      <c r="E217" s="15"/>
      <c r="F217" s="15"/>
      <c r="G217" s="15"/>
      <c r="H217" s="15"/>
      <c r="I217" s="15"/>
      <c r="J217" s="15"/>
      <c r="K217" s="15"/>
      <c r="L217" s="15"/>
      <c r="M217" s="15"/>
      <c r="N217" s="15"/>
      <c r="O217" s="15"/>
      <c r="P217" s="15"/>
      <c r="Q217" s="15"/>
      <c r="R217" s="15"/>
      <c r="S217" s="15"/>
      <c r="T217" s="15"/>
      <c r="U217" s="15"/>
    </row>
    <row r="218" spans="1:21">
      <c r="A218" s="11"/>
      <c r="B218" s="43"/>
      <c r="C218" s="62" t="s">
        <v>795</v>
      </c>
      <c r="D218" s="62"/>
      <c r="E218" s="62"/>
      <c r="F218" s="43"/>
      <c r="G218" s="62" t="s">
        <v>796</v>
      </c>
      <c r="H218" s="62"/>
      <c r="I218" s="62"/>
      <c r="J218" s="43"/>
      <c r="K218" s="62" t="s">
        <v>797</v>
      </c>
      <c r="L218" s="62"/>
      <c r="M218" s="62"/>
      <c r="N218" s="43"/>
      <c r="O218" s="62" t="s">
        <v>730</v>
      </c>
      <c r="P218" s="62"/>
      <c r="Q218" s="62"/>
      <c r="R218" s="43"/>
      <c r="S218" s="62" t="s">
        <v>107</v>
      </c>
      <c r="T218" s="62"/>
      <c r="U218" s="62"/>
    </row>
    <row r="219" spans="1:21" ht="15.75" thickBot="1">
      <c r="A219" s="11"/>
      <c r="B219" s="43"/>
      <c r="C219" s="29"/>
      <c r="D219" s="29"/>
      <c r="E219" s="29"/>
      <c r="F219" s="43"/>
      <c r="G219" s="29"/>
      <c r="H219" s="29"/>
      <c r="I219" s="29"/>
      <c r="J219" s="43"/>
      <c r="K219" s="29" t="s">
        <v>798</v>
      </c>
      <c r="L219" s="29"/>
      <c r="M219" s="29"/>
      <c r="N219" s="43"/>
      <c r="O219" s="29"/>
      <c r="P219" s="29"/>
      <c r="Q219" s="29"/>
      <c r="R219" s="43"/>
      <c r="S219" s="29"/>
      <c r="T219" s="29"/>
      <c r="U219" s="29"/>
    </row>
    <row r="220" spans="1:21">
      <c r="A220" s="11"/>
      <c r="B220" s="149" t="s">
        <v>86</v>
      </c>
      <c r="C220" s="150" t="s">
        <v>173</v>
      </c>
      <c r="D220" s="154" t="s">
        <v>257</v>
      </c>
      <c r="E220" s="36"/>
      <c r="F220" s="31"/>
      <c r="G220" s="150" t="s">
        <v>173</v>
      </c>
      <c r="H220" s="169">
        <v>565237</v>
      </c>
      <c r="I220" s="36"/>
      <c r="J220" s="31"/>
      <c r="K220" s="150" t="s">
        <v>173</v>
      </c>
      <c r="L220" s="169">
        <v>281912</v>
      </c>
      <c r="M220" s="36"/>
      <c r="N220" s="31"/>
      <c r="O220" s="150" t="s">
        <v>173</v>
      </c>
      <c r="P220" s="154" t="s">
        <v>859</v>
      </c>
      <c r="Q220" s="150" t="s">
        <v>177</v>
      </c>
      <c r="R220" s="31"/>
      <c r="S220" s="150" t="s">
        <v>173</v>
      </c>
      <c r="T220" s="169">
        <v>837140</v>
      </c>
      <c r="U220" s="36"/>
    </row>
    <row r="221" spans="1:21">
      <c r="A221" s="11"/>
      <c r="B221" s="149"/>
      <c r="C221" s="167"/>
      <c r="D221" s="242"/>
      <c r="E221" s="37"/>
      <c r="F221" s="31"/>
      <c r="G221" s="167"/>
      <c r="H221" s="253"/>
      <c r="I221" s="37"/>
      <c r="J221" s="31"/>
      <c r="K221" s="167"/>
      <c r="L221" s="253"/>
      <c r="M221" s="37"/>
      <c r="N221" s="31"/>
      <c r="O221" s="167"/>
      <c r="P221" s="242"/>
      <c r="Q221" s="167"/>
      <c r="R221" s="31"/>
      <c r="S221" s="149"/>
      <c r="T221" s="252"/>
      <c r="U221" s="31"/>
    </row>
    <row r="222" spans="1:21">
      <c r="A222" s="11"/>
      <c r="B222" s="147" t="s">
        <v>87</v>
      </c>
      <c r="C222" s="157"/>
      <c r="D222" s="157"/>
      <c r="E222" s="157"/>
      <c r="F222" s="14"/>
      <c r="G222" s="157"/>
      <c r="H222" s="157"/>
      <c r="I222" s="157"/>
      <c r="J222" s="14"/>
      <c r="K222" s="157"/>
      <c r="L222" s="157"/>
      <c r="M222" s="157"/>
      <c r="N222" s="14"/>
      <c r="O222" s="157"/>
      <c r="P222" s="157"/>
      <c r="Q222" s="157"/>
      <c r="R222" s="14"/>
      <c r="S222" s="157"/>
      <c r="T222" s="157"/>
      <c r="U222" s="157"/>
    </row>
    <row r="223" spans="1:21">
      <c r="A223" s="11"/>
      <c r="B223" s="219" t="s">
        <v>88</v>
      </c>
      <c r="C223" s="153" t="s">
        <v>257</v>
      </c>
      <c r="D223" s="153"/>
      <c r="E223" s="31"/>
      <c r="F223" s="31"/>
      <c r="G223" s="252">
        <v>474058</v>
      </c>
      <c r="H223" s="252"/>
      <c r="I223" s="31"/>
      <c r="J223" s="31"/>
      <c r="K223" s="252">
        <v>236996</v>
      </c>
      <c r="L223" s="252"/>
      <c r="M223" s="31"/>
      <c r="N223" s="31"/>
      <c r="O223" s="153" t="s">
        <v>859</v>
      </c>
      <c r="P223" s="153"/>
      <c r="Q223" s="149" t="s">
        <v>177</v>
      </c>
      <c r="R223" s="31"/>
      <c r="S223" s="252">
        <v>701045</v>
      </c>
      <c r="T223" s="252"/>
      <c r="U223" s="31"/>
    </row>
    <row r="224" spans="1:21">
      <c r="A224" s="11"/>
      <c r="B224" s="219"/>
      <c r="C224" s="153"/>
      <c r="D224" s="153"/>
      <c r="E224" s="31"/>
      <c r="F224" s="31"/>
      <c r="G224" s="252"/>
      <c r="H224" s="252"/>
      <c r="I224" s="31"/>
      <c r="J224" s="31"/>
      <c r="K224" s="252"/>
      <c r="L224" s="252"/>
      <c r="M224" s="31"/>
      <c r="N224" s="31"/>
      <c r="O224" s="153"/>
      <c r="P224" s="153"/>
      <c r="Q224" s="149"/>
      <c r="R224" s="31"/>
      <c r="S224" s="252"/>
      <c r="T224" s="252"/>
      <c r="U224" s="31"/>
    </row>
    <row r="225" spans="1:21">
      <c r="A225" s="11"/>
      <c r="B225" s="223" t="s">
        <v>89</v>
      </c>
      <c r="C225" s="161">
        <v>318</v>
      </c>
      <c r="D225" s="161"/>
      <c r="E225" s="43"/>
      <c r="F225" s="43"/>
      <c r="G225" s="163">
        <v>55752</v>
      </c>
      <c r="H225" s="163"/>
      <c r="I225" s="43"/>
      <c r="J225" s="43"/>
      <c r="K225" s="163">
        <v>27422</v>
      </c>
      <c r="L225" s="163"/>
      <c r="M225" s="43"/>
      <c r="N225" s="43"/>
      <c r="O225" s="161" t="s">
        <v>257</v>
      </c>
      <c r="P225" s="161"/>
      <c r="Q225" s="43"/>
      <c r="R225" s="43"/>
      <c r="S225" s="163">
        <v>83492</v>
      </c>
      <c r="T225" s="163"/>
      <c r="U225" s="43"/>
    </row>
    <row r="226" spans="1:21">
      <c r="A226" s="11"/>
      <c r="B226" s="223"/>
      <c r="C226" s="161"/>
      <c r="D226" s="161"/>
      <c r="E226" s="43"/>
      <c r="F226" s="43"/>
      <c r="G226" s="163"/>
      <c r="H226" s="163"/>
      <c r="I226" s="43"/>
      <c r="J226" s="43"/>
      <c r="K226" s="163"/>
      <c r="L226" s="163"/>
      <c r="M226" s="43"/>
      <c r="N226" s="43"/>
      <c r="O226" s="161"/>
      <c r="P226" s="161"/>
      <c r="Q226" s="43"/>
      <c r="R226" s="43"/>
      <c r="S226" s="163"/>
      <c r="T226" s="163"/>
      <c r="U226" s="43"/>
    </row>
    <row r="227" spans="1:21">
      <c r="A227" s="11"/>
      <c r="B227" s="219" t="s">
        <v>90</v>
      </c>
      <c r="C227" s="153" t="s">
        <v>257</v>
      </c>
      <c r="D227" s="153"/>
      <c r="E227" s="31"/>
      <c r="F227" s="31"/>
      <c r="G227" s="252">
        <v>22403</v>
      </c>
      <c r="H227" s="252"/>
      <c r="I227" s="31"/>
      <c r="J227" s="31"/>
      <c r="K227" s="252">
        <v>12381</v>
      </c>
      <c r="L227" s="252"/>
      <c r="M227" s="31"/>
      <c r="N227" s="31"/>
      <c r="O227" s="153" t="s">
        <v>257</v>
      </c>
      <c r="P227" s="153"/>
      <c r="Q227" s="31"/>
      <c r="R227" s="31"/>
      <c r="S227" s="252">
        <v>34784</v>
      </c>
      <c r="T227" s="252"/>
      <c r="U227" s="31"/>
    </row>
    <row r="228" spans="1:21">
      <c r="A228" s="11"/>
      <c r="B228" s="219"/>
      <c r="C228" s="153"/>
      <c r="D228" s="153"/>
      <c r="E228" s="31"/>
      <c r="F228" s="31"/>
      <c r="G228" s="252"/>
      <c r="H228" s="252"/>
      <c r="I228" s="31"/>
      <c r="J228" s="31"/>
      <c r="K228" s="252"/>
      <c r="L228" s="252"/>
      <c r="M228" s="31"/>
      <c r="N228" s="31"/>
      <c r="O228" s="153"/>
      <c r="P228" s="153"/>
      <c r="Q228" s="31"/>
      <c r="R228" s="31"/>
      <c r="S228" s="252"/>
      <c r="T228" s="252"/>
      <c r="U228" s="31"/>
    </row>
    <row r="229" spans="1:21">
      <c r="A229" s="11"/>
      <c r="B229" s="223" t="s">
        <v>91</v>
      </c>
      <c r="C229" s="161" t="s">
        <v>257</v>
      </c>
      <c r="D229" s="161"/>
      <c r="E229" s="43"/>
      <c r="F229" s="43"/>
      <c r="G229" s="163">
        <v>2336</v>
      </c>
      <c r="H229" s="163"/>
      <c r="I229" s="43"/>
      <c r="J229" s="43"/>
      <c r="K229" s="163">
        <v>4089</v>
      </c>
      <c r="L229" s="163"/>
      <c r="M229" s="43"/>
      <c r="N229" s="43"/>
      <c r="O229" s="161" t="s">
        <v>257</v>
      </c>
      <c r="P229" s="161"/>
      <c r="Q229" s="43"/>
      <c r="R229" s="43"/>
      <c r="S229" s="163">
        <v>6425</v>
      </c>
      <c r="T229" s="163"/>
      <c r="U229" s="43"/>
    </row>
    <row r="230" spans="1:21">
      <c r="A230" s="11"/>
      <c r="B230" s="223"/>
      <c r="C230" s="161"/>
      <c r="D230" s="161"/>
      <c r="E230" s="43"/>
      <c r="F230" s="43"/>
      <c r="G230" s="163"/>
      <c r="H230" s="163"/>
      <c r="I230" s="43"/>
      <c r="J230" s="43"/>
      <c r="K230" s="163"/>
      <c r="L230" s="163"/>
      <c r="M230" s="43"/>
      <c r="N230" s="43"/>
      <c r="O230" s="161"/>
      <c r="P230" s="161"/>
      <c r="Q230" s="43"/>
      <c r="R230" s="43"/>
      <c r="S230" s="163"/>
      <c r="T230" s="163"/>
      <c r="U230" s="43"/>
    </row>
    <row r="231" spans="1:21">
      <c r="A231" s="11"/>
      <c r="B231" s="219" t="s">
        <v>860</v>
      </c>
      <c r="C231" s="153" t="s">
        <v>257</v>
      </c>
      <c r="D231" s="153"/>
      <c r="E231" s="31"/>
      <c r="F231" s="31"/>
      <c r="G231" s="153">
        <v>39</v>
      </c>
      <c r="H231" s="153"/>
      <c r="I231" s="31"/>
      <c r="J231" s="31"/>
      <c r="K231" s="221" t="s">
        <v>257</v>
      </c>
      <c r="L231" s="221"/>
      <c r="M231" s="31"/>
      <c r="N231" s="31"/>
      <c r="O231" s="221" t="s">
        <v>257</v>
      </c>
      <c r="P231" s="221"/>
      <c r="Q231" s="31"/>
      <c r="R231" s="31"/>
      <c r="S231" s="153">
        <v>39</v>
      </c>
      <c r="T231" s="153"/>
      <c r="U231" s="31"/>
    </row>
    <row r="232" spans="1:21" ht="15.75" thickBot="1">
      <c r="A232" s="11"/>
      <c r="B232" s="219"/>
      <c r="C232" s="254"/>
      <c r="D232" s="254"/>
      <c r="E232" s="81"/>
      <c r="F232" s="31"/>
      <c r="G232" s="254"/>
      <c r="H232" s="254"/>
      <c r="I232" s="81"/>
      <c r="J232" s="31"/>
      <c r="K232" s="233"/>
      <c r="L232" s="233"/>
      <c r="M232" s="81"/>
      <c r="N232" s="31"/>
      <c r="O232" s="233"/>
      <c r="P232" s="233"/>
      <c r="Q232" s="81"/>
      <c r="R232" s="31"/>
      <c r="S232" s="254"/>
      <c r="T232" s="254"/>
      <c r="U232" s="81"/>
    </row>
    <row r="233" spans="1:21">
      <c r="A233" s="11"/>
      <c r="B233" s="157" t="s">
        <v>93</v>
      </c>
      <c r="C233" s="258" t="s">
        <v>861</v>
      </c>
      <c r="D233" s="258"/>
      <c r="E233" s="256" t="s">
        <v>177</v>
      </c>
      <c r="F233" s="43"/>
      <c r="G233" s="260">
        <v>10649</v>
      </c>
      <c r="H233" s="260"/>
      <c r="I233" s="85"/>
      <c r="J233" s="43"/>
      <c r="K233" s="260">
        <v>1024</v>
      </c>
      <c r="L233" s="260"/>
      <c r="M233" s="85"/>
      <c r="N233" s="43"/>
      <c r="O233" s="258" t="s">
        <v>257</v>
      </c>
      <c r="P233" s="258"/>
      <c r="Q233" s="85"/>
      <c r="R233" s="43"/>
      <c r="S233" s="260">
        <v>11355</v>
      </c>
      <c r="T233" s="260"/>
      <c r="U233" s="85"/>
    </row>
    <row r="234" spans="1:21">
      <c r="A234" s="11"/>
      <c r="B234" s="157"/>
      <c r="C234" s="262"/>
      <c r="D234" s="262"/>
      <c r="E234" s="268"/>
      <c r="F234" s="43"/>
      <c r="G234" s="263"/>
      <c r="H234" s="263"/>
      <c r="I234" s="86"/>
      <c r="J234" s="43"/>
      <c r="K234" s="263"/>
      <c r="L234" s="263"/>
      <c r="M234" s="86"/>
      <c r="N234" s="43"/>
      <c r="O234" s="262"/>
      <c r="P234" s="262"/>
      <c r="Q234" s="86"/>
      <c r="R234" s="43"/>
      <c r="S234" s="263"/>
      <c r="T234" s="263"/>
      <c r="U234" s="86"/>
    </row>
    <row r="235" spans="1:21">
      <c r="A235" s="11"/>
      <c r="B235" s="149" t="s">
        <v>835</v>
      </c>
      <c r="C235" s="153" t="s">
        <v>862</v>
      </c>
      <c r="D235" s="153"/>
      <c r="E235" s="149" t="s">
        <v>177</v>
      </c>
      <c r="F235" s="31"/>
      <c r="G235" s="153" t="s">
        <v>863</v>
      </c>
      <c r="H235" s="153"/>
      <c r="I235" s="149" t="s">
        <v>177</v>
      </c>
      <c r="J235" s="31"/>
      <c r="K235" s="153" t="s">
        <v>257</v>
      </c>
      <c r="L235" s="153"/>
      <c r="M235" s="31"/>
      <c r="N235" s="31"/>
      <c r="O235" s="252">
        <v>50068</v>
      </c>
      <c r="P235" s="252"/>
      <c r="Q235" s="31"/>
      <c r="R235" s="31"/>
      <c r="S235" s="153" t="s">
        <v>257</v>
      </c>
      <c r="T235" s="153"/>
      <c r="U235" s="31"/>
    </row>
    <row r="236" spans="1:21">
      <c r="A236" s="11"/>
      <c r="B236" s="149"/>
      <c r="C236" s="153"/>
      <c r="D236" s="153"/>
      <c r="E236" s="149"/>
      <c r="F236" s="31"/>
      <c r="G236" s="153"/>
      <c r="H236" s="153"/>
      <c r="I236" s="149"/>
      <c r="J236" s="31"/>
      <c r="K236" s="153"/>
      <c r="L236" s="153"/>
      <c r="M236" s="31"/>
      <c r="N236" s="31"/>
      <c r="O236" s="252"/>
      <c r="P236" s="252"/>
      <c r="Q236" s="31"/>
      <c r="R236" s="31"/>
      <c r="S236" s="153"/>
      <c r="T236" s="153"/>
      <c r="U236" s="31"/>
    </row>
    <row r="237" spans="1:21">
      <c r="A237" s="11"/>
      <c r="B237" s="157" t="s">
        <v>94</v>
      </c>
      <c r="C237" s="161" t="s">
        <v>257</v>
      </c>
      <c r="D237" s="161"/>
      <c r="E237" s="43"/>
      <c r="F237" s="43"/>
      <c r="G237" s="161" t="s">
        <v>864</v>
      </c>
      <c r="H237" s="161"/>
      <c r="I237" s="157" t="s">
        <v>177</v>
      </c>
      <c r="J237" s="43"/>
      <c r="K237" s="161" t="s">
        <v>865</v>
      </c>
      <c r="L237" s="161"/>
      <c r="M237" s="157" t="s">
        <v>177</v>
      </c>
      <c r="N237" s="43"/>
      <c r="O237" s="161" t="s">
        <v>257</v>
      </c>
      <c r="P237" s="161"/>
      <c r="Q237" s="43"/>
      <c r="R237" s="43"/>
      <c r="S237" s="161" t="s">
        <v>866</v>
      </c>
      <c r="T237" s="161"/>
      <c r="U237" s="157" t="s">
        <v>177</v>
      </c>
    </row>
    <row r="238" spans="1:21">
      <c r="A238" s="11"/>
      <c r="B238" s="157"/>
      <c r="C238" s="161"/>
      <c r="D238" s="161"/>
      <c r="E238" s="43"/>
      <c r="F238" s="43"/>
      <c r="G238" s="161"/>
      <c r="H238" s="161"/>
      <c r="I238" s="157"/>
      <c r="J238" s="43"/>
      <c r="K238" s="161"/>
      <c r="L238" s="161"/>
      <c r="M238" s="157"/>
      <c r="N238" s="43"/>
      <c r="O238" s="161"/>
      <c r="P238" s="161"/>
      <c r="Q238" s="43"/>
      <c r="R238" s="43"/>
      <c r="S238" s="161"/>
      <c r="T238" s="161"/>
      <c r="U238" s="157"/>
    </row>
    <row r="239" spans="1:21">
      <c r="A239" s="11"/>
      <c r="B239" s="149" t="s">
        <v>841</v>
      </c>
      <c r="C239" s="153" t="s">
        <v>257</v>
      </c>
      <c r="D239" s="153"/>
      <c r="E239" s="31"/>
      <c r="F239" s="31"/>
      <c r="G239" s="252">
        <v>17353</v>
      </c>
      <c r="H239" s="252"/>
      <c r="I239" s="31"/>
      <c r="J239" s="31"/>
      <c r="K239" s="153" t="s">
        <v>867</v>
      </c>
      <c r="L239" s="153"/>
      <c r="M239" s="149" t="s">
        <v>177</v>
      </c>
      <c r="N239" s="31"/>
      <c r="O239" s="153" t="s">
        <v>257</v>
      </c>
      <c r="P239" s="153"/>
      <c r="Q239" s="31"/>
      <c r="R239" s="31"/>
      <c r="S239" s="153" t="s">
        <v>257</v>
      </c>
      <c r="T239" s="153"/>
      <c r="U239" s="31"/>
    </row>
    <row r="240" spans="1:21">
      <c r="A240" s="11"/>
      <c r="B240" s="149"/>
      <c r="C240" s="153"/>
      <c r="D240" s="153"/>
      <c r="E240" s="31"/>
      <c r="F240" s="31"/>
      <c r="G240" s="252"/>
      <c r="H240" s="252"/>
      <c r="I240" s="31"/>
      <c r="J240" s="31"/>
      <c r="K240" s="153"/>
      <c r="L240" s="153"/>
      <c r="M240" s="149"/>
      <c r="N240" s="31"/>
      <c r="O240" s="153"/>
      <c r="P240" s="153"/>
      <c r="Q240" s="31"/>
      <c r="R240" s="31"/>
      <c r="S240" s="153"/>
      <c r="T240" s="153"/>
      <c r="U240" s="31"/>
    </row>
    <row r="241" spans="1:21">
      <c r="A241" s="11"/>
      <c r="B241" s="157" t="s">
        <v>868</v>
      </c>
      <c r="C241" s="161" t="s">
        <v>257</v>
      </c>
      <c r="D241" s="161"/>
      <c r="E241" s="43"/>
      <c r="F241" s="43"/>
      <c r="G241" s="163">
        <v>4960</v>
      </c>
      <c r="H241" s="163"/>
      <c r="I241" s="43"/>
      <c r="J241" s="43"/>
      <c r="K241" s="161">
        <v>52</v>
      </c>
      <c r="L241" s="161"/>
      <c r="M241" s="43"/>
      <c r="N241" s="43"/>
      <c r="O241" s="161" t="s">
        <v>257</v>
      </c>
      <c r="P241" s="161"/>
      <c r="Q241" s="43"/>
      <c r="R241" s="43"/>
      <c r="S241" s="163">
        <v>5012</v>
      </c>
      <c r="T241" s="163"/>
      <c r="U241" s="43"/>
    </row>
    <row r="242" spans="1:21" ht="15.75" thickBot="1">
      <c r="A242" s="11"/>
      <c r="B242" s="157"/>
      <c r="C242" s="162"/>
      <c r="D242" s="162"/>
      <c r="E242" s="49"/>
      <c r="F242" s="43"/>
      <c r="G242" s="164"/>
      <c r="H242" s="164"/>
      <c r="I242" s="49"/>
      <c r="J242" s="43"/>
      <c r="K242" s="162"/>
      <c r="L242" s="162"/>
      <c r="M242" s="49"/>
      <c r="N242" s="43"/>
      <c r="O242" s="162"/>
      <c r="P242" s="162"/>
      <c r="Q242" s="49"/>
      <c r="R242" s="43"/>
      <c r="S242" s="164"/>
      <c r="T242" s="164"/>
      <c r="U242" s="49"/>
    </row>
    <row r="243" spans="1:21">
      <c r="A243" s="11"/>
      <c r="B243" s="149" t="s">
        <v>96</v>
      </c>
      <c r="C243" s="154" t="s">
        <v>869</v>
      </c>
      <c r="D243" s="154"/>
      <c r="E243" s="150" t="s">
        <v>177</v>
      </c>
      <c r="F243" s="31"/>
      <c r="G243" s="154" t="s">
        <v>870</v>
      </c>
      <c r="H243" s="154"/>
      <c r="I243" s="150" t="s">
        <v>177</v>
      </c>
      <c r="J243" s="31"/>
      <c r="K243" s="154" t="s">
        <v>423</v>
      </c>
      <c r="L243" s="154"/>
      <c r="M243" s="150" t="s">
        <v>177</v>
      </c>
      <c r="N243" s="31"/>
      <c r="O243" s="169">
        <v>50068</v>
      </c>
      <c r="P243" s="169"/>
      <c r="Q243" s="36"/>
      <c r="R243" s="31"/>
      <c r="S243" s="154" t="s">
        <v>426</v>
      </c>
      <c r="T243" s="154"/>
      <c r="U243" s="150" t="s">
        <v>177</v>
      </c>
    </row>
    <row r="244" spans="1:21">
      <c r="A244" s="11"/>
      <c r="B244" s="149"/>
      <c r="C244" s="242"/>
      <c r="D244" s="242"/>
      <c r="E244" s="167"/>
      <c r="F244" s="31"/>
      <c r="G244" s="242"/>
      <c r="H244" s="242"/>
      <c r="I244" s="167"/>
      <c r="J244" s="31"/>
      <c r="K244" s="242"/>
      <c r="L244" s="242"/>
      <c r="M244" s="167"/>
      <c r="N244" s="31"/>
      <c r="O244" s="253"/>
      <c r="P244" s="253"/>
      <c r="Q244" s="37"/>
      <c r="R244" s="31"/>
      <c r="S244" s="242"/>
      <c r="T244" s="242"/>
      <c r="U244" s="167"/>
    </row>
    <row r="245" spans="1:21">
      <c r="A245" s="11"/>
      <c r="B245" s="157" t="s">
        <v>871</v>
      </c>
      <c r="C245" s="161" t="s">
        <v>257</v>
      </c>
      <c r="D245" s="161"/>
      <c r="E245" s="43"/>
      <c r="F245" s="43"/>
      <c r="G245" s="163">
        <v>1935</v>
      </c>
      <c r="H245" s="163"/>
      <c r="I245" s="43"/>
      <c r="J245" s="43"/>
      <c r="K245" s="161" t="s">
        <v>872</v>
      </c>
      <c r="L245" s="161"/>
      <c r="M245" s="157" t="s">
        <v>177</v>
      </c>
      <c r="N245" s="43"/>
      <c r="O245" s="161" t="s">
        <v>257</v>
      </c>
      <c r="P245" s="161"/>
      <c r="Q245" s="43"/>
      <c r="R245" s="43"/>
      <c r="S245" s="161" t="s">
        <v>416</v>
      </c>
      <c r="T245" s="161"/>
      <c r="U245" s="157" t="s">
        <v>177</v>
      </c>
    </row>
    <row r="246" spans="1:21" ht="15.75" thickBot="1">
      <c r="A246" s="11"/>
      <c r="B246" s="157"/>
      <c r="C246" s="162"/>
      <c r="D246" s="162"/>
      <c r="E246" s="49"/>
      <c r="F246" s="43"/>
      <c r="G246" s="164"/>
      <c r="H246" s="164"/>
      <c r="I246" s="49"/>
      <c r="J246" s="43"/>
      <c r="K246" s="162"/>
      <c r="L246" s="162"/>
      <c r="M246" s="158"/>
      <c r="N246" s="43"/>
      <c r="O246" s="162"/>
      <c r="P246" s="162"/>
      <c r="Q246" s="49"/>
      <c r="R246" s="43"/>
      <c r="S246" s="162"/>
      <c r="T246" s="162"/>
      <c r="U246" s="158"/>
    </row>
    <row r="247" spans="1:21">
      <c r="A247" s="11"/>
      <c r="B247" s="149" t="s">
        <v>98</v>
      </c>
      <c r="C247" s="150" t="s">
        <v>173</v>
      </c>
      <c r="D247" s="154" t="s">
        <v>869</v>
      </c>
      <c r="E247" s="150" t="s">
        <v>177</v>
      </c>
      <c r="F247" s="31"/>
      <c r="G247" s="150" t="s">
        <v>173</v>
      </c>
      <c r="H247" s="154" t="s">
        <v>862</v>
      </c>
      <c r="I247" s="150" t="s">
        <v>177</v>
      </c>
      <c r="J247" s="31"/>
      <c r="K247" s="150" t="s">
        <v>173</v>
      </c>
      <c r="L247" s="154" t="s">
        <v>863</v>
      </c>
      <c r="M247" s="150" t="s">
        <v>177</v>
      </c>
      <c r="N247" s="31"/>
      <c r="O247" s="150" t="s">
        <v>173</v>
      </c>
      <c r="P247" s="169">
        <v>50068</v>
      </c>
      <c r="Q247" s="36"/>
      <c r="R247" s="31"/>
      <c r="S247" s="150" t="s">
        <v>173</v>
      </c>
      <c r="T247" s="154" t="s">
        <v>869</v>
      </c>
      <c r="U247" s="150" t="s">
        <v>177</v>
      </c>
    </row>
    <row r="248" spans="1:21" ht="15.75" thickBot="1">
      <c r="A248" s="11"/>
      <c r="B248" s="149"/>
      <c r="C248" s="168"/>
      <c r="D248" s="265"/>
      <c r="E248" s="168"/>
      <c r="F248" s="31"/>
      <c r="G248" s="168"/>
      <c r="H248" s="265"/>
      <c r="I248" s="168"/>
      <c r="J248" s="31"/>
      <c r="K248" s="168"/>
      <c r="L248" s="265"/>
      <c r="M248" s="168"/>
      <c r="N248" s="31"/>
      <c r="O248" s="168"/>
      <c r="P248" s="170"/>
      <c r="Q248" s="54"/>
      <c r="R248" s="31"/>
      <c r="S248" s="168"/>
      <c r="T248" s="265"/>
      <c r="U248" s="168"/>
    </row>
    <row r="249" spans="1:21" ht="15.75" thickTop="1">
      <c r="A249" s="11"/>
      <c r="B249" s="174" t="s">
        <v>791</v>
      </c>
      <c r="C249" s="174"/>
      <c r="D249" s="174"/>
      <c r="E249" s="174"/>
      <c r="F249" s="174"/>
      <c r="G249" s="174"/>
      <c r="H249" s="174"/>
      <c r="I249" s="174"/>
      <c r="J249" s="174"/>
      <c r="K249" s="174"/>
      <c r="L249" s="174"/>
      <c r="M249" s="174"/>
      <c r="N249" s="174"/>
      <c r="O249" s="174"/>
      <c r="P249" s="174"/>
      <c r="Q249" s="174"/>
      <c r="R249" s="174"/>
      <c r="S249" s="174"/>
      <c r="T249" s="174"/>
      <c r="U249" s="174"/>
    </row>
    <row r="250" spans="1:21">
      <c r="A250" s="11"/>
      <c r="B250" s="174" t="s">
        <v>831</v>
      </c>
      <c r="C250" s="174"/>
      <c r="D250" s="174"/>
      <c r="E250" s="174"/>
      <c r="F250" s="174"/>
      <c r="G250" s="174"/>
      <c r="H250" s="174"/>
      <c r="I250" s="174"/>
      <c r="J250" s="174"/>
      <c r="K250" s="174"/>
      <c r="L250" s="174"/>
      <c r="M250" s="174"/>
      <c r="N250" s="174"/>
      <c r="O250" s="174"/>
      <c r="P250" s="174"/>
      <c r="Q250" s="174"/>
      <c r="R250" s="174"/>
      <c r="S250" s="174"/>
      <c r="T250" s="174"/>
      <c r="U250" s="174"/>
    </row>
    <row r="251" spans="1:21">
      <c r="A251" s="11"/>
      <c r="B251" s="174" t="s">
        <v>832</v>
      </c>
      <c r="C251" s="174"/>
      <c r="D251" s="174"/>
      <c r="E251" s="174"/>
      <c r="F251" s="174"/>
      <c r="G251" s="174"/>
      <c r="H251" s="174"/>
      <c r="I251" s="174"/>
      <c r="J251" s="174"/>
      <c r="K251" s="174"/>
      <c r="L251" s="174"/>
      <c r="M251" s="174"/>
      <c r="N251" s="174"/>
      <c r="O251" s="174"/>
      <c r="P251" s="174"/>
      <c r="Q251" s="174"/>
      <c r="R251" s="174"/>
      <c r="S251" s="174"/>
      <c r="T251" s="174"/>
      <c r="U251" s="174"/>
    </row>
    <row r="252" spans="1:21">
      <c r="A252" s="11"/>
      <c r="B252" s="174" t="s">
        <v>794</v>
      </c>
      <c r="C252" s="174"/>
      <c r="D252" s="174"/>
      <c r="E252" s="174"/>
      <c r="F252" s="174"/>
      <c r="G252" s="174"/>
      <c r="H252" s="174"/>
      <c r="I252" s="174"/>
      <c r="J252" s="174"/>
      <c r="K252" s="174"/>
      <c r="L252" s="174"/>
      <c r="M252" s="174"/>
      <c r="N252" s="174"/>
      <c r="O252" s="174"/>
      <c r="P252" s="174"/>
      <c r="Q252" s="174"/>
      <c r="R252" s="174"/>
      <c r="S252" s="174"/>
      <c r="T252" s="174"/>
      <c r="U252" s="174"/>
    </row>
    <row r="253" spans="1:21">
      <c r="A253" s="11"/>
      <c r="B253" s="28"/>
      <c r="C253" s="28"/>
      <c r="D253" s="28"/>
      <c r="E253" s="28"/>
      <c r="F253" s="28"/>
      <c r="G253" s="28"/>
      <c r="H253" s="28"/>
      <c r="I253" s="28"/>
      <c r="J253" s="28"/>
      <c r="K253" s="28"/>
      <c r="L253" s="28"/>
      <c r="M253" s="28"/>
      <c r="N253" s="28"/>
      <c r="O253" s="28"/>
      <c r="P253" s="28"/>
      <c r="Q253" s="28"/>
      <c r="R253" s="28"/>
      <c r="S253" s="28"/>
      <c r="T253" s="28"/>
      <c r="U253" s="28"/>
    </row>
    <row r="254" spans="1:21">
      <c r="A254" s="11"/>
      <c r="B254" s="28"/>
      <c r="C254" s="28"/>
      <c r="D254" s="28"/>
      <c r="E254" s="28"/>
      <c r="F254" s="28"/>
      <c r="G254" s="28"/>
      <c r="H254" s="28"/>
      <c r="I254" s="28"/>
      <c r="J254" s="28"/>
      <c r="K254" s="28"/>
      <c r="L254" s="28"/>
      <c r="M254" s="28"/>
      <c r="N254" s="28"/>
      <c r="O254" s="28"/>
      <c r="P254" s="28"/>
      <c r="Q254" s="28"/>
      <c r="R254" s="28"/>
      <c r="S254" s="28"/>
      <c r="T254" s="28"/>
      <c r="U254" s="28"/>
    </row>
    <row r="255" spans="1:21">
      <c r="A255" s="11"/>
      <c r="B255" s="15"/>
      <c r="C255" s="15"/>
      <c r="D255" s="15"/>
      <c r="E255" s="15"/>
      <c r="F255" s="15"/>
      <c r="G255" s="15"/>
      <c r="H255" s="15"/>
      <c r="I255" s="15"/>
      <c r="J255" s="15"/>
      <c r="K255" s="15"/>
      <c r="L255" s="15"/>
      <c r="M255" s="15"/>
      <c r="N255" s="15"/>
      <c r="O255" s="15"/>
      <c r="P255" s="15"/>
      <c r="Q255" s="15"/>
      <c r="R255" s="15"/>
      <c r="S255" s="15"/>
      <c r="T255" s="15"/>
      <c r="U255" s="15"/>
    </row>
    <row r="256" spans="1:21">
      <c r="A256" s="11"/>
      <c r="B256" s="43"/>
      <c r="C256" s="62" t="s">
        <v>795</v>
      </c>
      <c r="D256" s="62"/>
      <c r="E256" s="62"/>
      <c r="F256" s="43"/>
      <c r="G256" s="62" t="s">
        <v>796</v>
      </c>
      <c r="H256" s="62"/>
      <c r="I256" s="62"/>
      <c r="J256" s="43"/>
      <c r="K256" s="62" t="s">
        <v>797</v>
      </c>
      <c r="L256" s="62"/>
      <c r="M256" s="62"/>
      <c r="N256" s="43"/>
      <c r="O256" s="62" t="s">
        <v>730</v>
      </c>
      <c r="P256" s="62"/>
      <c r="Q256" s="62"/>
      <c r="R256" s="43"/>
      <c r="S256" s="62" t="s">
        <v>107</v>
      </c>
      <c r="T256" s="62"/>
      <c r="U256" s="62"/>
    </row>
    <row r="257" spans="1:21" ht="15.75" thickBot="1">
      <c r="A257" s="11"/>
      <c r="B257" s="43"/>
      <c r="C257" s="29"/>
      <c r="D257" s="29"/>
      <c r="E257" s="29"/>
      <c r="F257" s="43"/>
      <c r="G257" s="29"/>
      <c r="H257" s="29"/>
      <c r="I257" s="29"/>
      <c r="J257" s="43"/>
      <c r="K257" s="29" t="s">
        <v>798</v>
      </c>
      <c r="L257" s="29"/>
      <c r="M257" s="29"/>
      <c r="N257" s="43"/>
      <c r="O257" s="29"/>
      <c r="P257" s="29"/>
      <c r="Q257" s="29"/>
      <c r="R257" s="43"/>
      <c r="S257" s="29"/>
      <c r="T257" s="29"/>
      <c r="U257" s="29"/>
    </row>
    <row r="258" spans="1:21">
      <c r="A258" s="11"/>
      <c r="B258" s="149" t="s">
        <v>86</v>
      </c>
      <c r="C258" s="246" t="s">
        <v>173</v>
      </c>
      <c r="D258" s="228" t="s">
        <v>257</v>
      </c>
      <c r="E258" s="36"/>
      <c r="F258" s="31"/>
      <c r="G258" s="246" t="s">
        <v>173</v>
      </c>
      <c r="H258" s="230">
        <v>561277</v>
      </c>
      <c r="I258" s="36"/>
      <c r="J258" s="31"/>
      <c r="K258" s="246" t="s">
        <v>173</v>
      </c>
      <c r="L258" s="230">
        <v>272942</v>
      </c>
      <c r="M258" s="36"/>
      <c r="N258" s="31"/>
      <c r="O258" s="246" t="s">
        <v>173</v>
      </c>
      <c r="P258" s="228" t="s">
        <v>833</v>
      </c>
      <c r="Q258" s="246" t="s">
        <v>177</v>
      </c>
      <c r="R258" s="31"/>
      <c r="S258" s="246" t="s">
        <v>173</v>
      </c>
      <c r="T258" s="230">
        <v>826672</v>
      </c>
      <c r="U258" s="36"/>
    </row>
    <row r="259" spans="1:21">
      <c r="A259" s="11"/>
      <c r="B259" s="149"/>
      <c r="C259" s="266"/>
      <c r="D259" s="229"/>
      <c r="E259" s="37"/>
      <c r="F259" s="31"/>
      <c r="G259" s="266"/>
      <c r="H259" s="231"/>
      <c r="I259" s="37"/>
      <c r="J259" s="31"/>
      <c r="K259" s="266"/>
      <c r="L259" s="231"/>
      <c r="M259" s="37"/>
      <c r="N259" s="31"/>
      <c r="O259" s="266"/>
      <c r="P259" s="229"/>
      <c r="Q259" s="266"/>
      <c r="R259" s="31"/>
      <c r="S259" s="220"/>
      <c r="T259" s="222"/>
      <c r="U259" s="31"/>
    </row>
    <row r="260" spans="1:21">
      <c r="A260" s="11"/>
      <c r="B260" s="147" t="s">
        <v>87</v>
      </c>
      <c r="C260" s="157"/>
      <c r="D260" s="157"/>
      <c r="E260" s="157"/>
      <c r="F260" s="14"/>
      <c r="G260" s="157"/>
      <c r="H260" s="157"/>
      <c r="I260" s="157"/>
      <c r="J260" s="14"/>
      <c r="K260" s="157"/>
      <c r="L260" s="157"/>
      <c r="M260" s="157"/>
      <c r="N260" s="14"/>
      <c r="O260" s="157"/>
      <c r="P260" s="157"/>
      <c r="Q260" s="157"/>
      <c r="R260" s="14"/>
      <c r="S260" s="157"/>
      <c r="T260" s="157"/>
      <c r="U260" s="157"/>
    </row>
    <row r="261" spans="1:21">
      <c r="A261" s="11"/>
      <c r="B261" s="219" t="s">
        <v>88</v>
      </c>
      <c r="C261" s="221" t="s">
        <v>257</v>
      </c>
      <c r="D261" s="221"/>
      <c r="E261" s="31"/>
      <c r="F261" s="31"/>
      <c r="G261" s="222">
        <v>479813</v>
      </c>
      <c r="H261" s="222"/>
      <c r="I261" s="31"/>
      <c r="J261" s="31"/>
      <c r="K261" s="222">
        <v>227696</v>
      </c>
      <c r="L261" s="222"/>
      <c r="M261" s="31"/>
      <c r="N261" s="31"/>
      <c r="O261" s="221" t="s">
        <v>833</v>
      </c>
      <c r="P261" s="221"/>
      <c r="Q261" s="220" t="s">
        <v>177</v>
      </c>
      <c r="R261" s="31"/>
      <c r="S261" s="222">
        <v>699962</v>
      </c>
      <c r="T261" s="222"/>
      <c r="U261" s="31"/>
    </row>
    <row r="262" spans="1:21">
      <c r="A262" s="11"/>
      <c r="B262" s="219"/>
      <c r="C262" s="221"/>
      <c r="D262" s="221"/>
      <c r="E262" s="31"/>
      <c r="F262" s="31"/>
      <c r="G262" s="222"/>
      <c r="H262" s="222"/>
      <c r="I262" s="31"/>
      <c r="J262" s="31"/>
      <c r="K262" s="222"/>
      <c r="L262" s="222"/>
      <c r="M262" s="31"/>
      <c r="N262" s="31"/>
      <c r="O262" s="221"/>
      <c r="P262" s="221"/>
      <c r="Q262" s="220"/>
      <c r="R262" s="31"/>
      <c r="S262" s="222"/>
      <c r="T262" s="222"/>
      <c r="U262" s="31"/>
    </row>
    <row r="263" spans="1:21">
      <c r="A263" s="11"/>
      <c r="B263" s="223" t="s">
        <v>89</v>
      </c>
      <c r="C263" s="224">
        <v>668</v>
      </c>
      <c r="D263" s="224"/>
      <c r="E263" s="43"/>
      <c r="F263" s="43"/>
      <c r="G263" s="225">
        <v>49670</v>
      </c>
      <c r="H263" s="225"/>
      <c r="I263" s="43"/>
      <c r="J263" s="43"/>
      <c r="K263" s="225">
        <v>25090</v>
      </c>
      <c r="L263" s="225"/>
      <c r="M263" s="43"/>
      <c r="N263" s="43"/>
      <c r="O263" s="224" t="s">
        <v>257</v>
      </c>
      <c r="P263" s="224"/>
      <c r="Q263" s="43"/>
      <c r="R263" s="43"/>
      <c r="S263" s="225">
        <v>75428</v>
      </c>
      <c r="T263" s="225"/>
      <c r="U263" s="43"/>
    </row>
    <row r="264" spans="1:21">
      <c r="A264" s="11"/>
      <c r="B264" s="223"/>
      <c r="C264" s="224"/>
      <c r="D264" s="224"/>
      <c r="E264" s="43"/>
      <c r="F264" s="43"/>
      <c r="G264" s="225"/>
      <c r="H264" s="225"/>
      <c r="I264" s="43"/>
      <c r="J264" s="43"/>
      <c r="K264" s="225"/>
      <c r="L264" s="225"/>
      <c r="M264" s="43"/>
      <c r="N264" s="43"/>
      <c r="O264" s="224"/>
      <c r="P264" s="224"/>
      <c r="Q264" s="43"/>
      <c r="R264" s="43"/>
      <c r="S264" s="225"/>
      <c r="T264" s="225"/>
      <c r="U264" s="43"/>
    </row>
    <row r="265" spans="1:21">
      <c r="A265" s="11"/>
      <c r="B265" s="219" t="s">
        <v>90</v>
      </c>
      <c r="C265" s="221" t="s">
        <v>257</v>
      </c>
      <c r="D265" s="221"/>
      <c r="E265" s="31"/>
      <c r="F265" s="31"/>
      <c r="G265" s="222">
        <v>23349</v>
      </c>
      <c r="H265" s="222"/>
      <c r="I265" s="31"/>
      <c r="J265" s="31"/>
      <c r="K265" s="222">
        <v>11750</v>
      </c>
      <c r="L265" s="222"/>
      <c r="M265" s="31"/>
      <c r="N265" s="31"/>
      <c r="O265" s="221" t="s">
        <v>257</v>
      </c>
      <c r="P265" s="221"/>
      <c r="Q265" s="31"/>
      <c r="R265" s="31"/>
      <c r="S265" s="222">
        <v>35099</v>
      </c>
      <c r="T265" s="222"/>
      <c r="U265" s="31"/>
    </row>
    <row r="266" spans="1:21">
      <c r="A266" s="11"/>
      <c r="B266" s="219"/>
      <c r="C266" s="221"/>
      <c r="D266" s="221"/>
      <c r="E266" s="31"/>
      <c r="F266" s="31"/>
      <c r="G266" s="222"/>
      <c r="H266" s="222"/>
      <c r="I266" s="31"/>
      <c r="J266" s="31"/>
      <c r="K266" s="222"/>
      <c r="L266" s="222"/>
      <c r="M266" s="31"/>
      <c r="N266" s="31"/>
      <c r="O266" s="221"/>
      <c r="P266" s="221"/>
      <c r="Q266" s="31"/>
      <c r="R266" s="31"/>
      <c r="S266" s="222"/>
      <c r="T266" s="222"/>
      <c r="U266" s="31"/>
    </row>
    <row r="267" spans="1:21">
      <c r="A267" s="11"/>
      <c r="B267" s="223" t="s">
        <v>91</v>
      </c>
      <c r="C267" s="224" t="s">
        <v>257</v>
      </c>
      <c r="D267" s="224"/>
      <c r="E267" s="43"/>
      <c r="F267" s="43"/>
      <c r="G267" s="225">
        <v>3196</v>
      </c>
      <c r="H267" s="225"/>
      <c r="I267" s="43"/>
      <c r="J267" s="43"/>
      <c r="K267" s="225">
        <v>5969</v>
      </c>
      <c r="L267" s="225"/>
      <c r="M267" s="43"/>
      <c r="N267" s="43"/>
      <c r="O267" s="224" t="s">
        <v>257</v>
      </c>
      <c r="P267" s="224"/>
      <c r="Q267" s="43"/>
      <c r="R267" s="43"/>
      <c r="S267" s="225">
        <v>9165</v>
      </c>
      <c r="T267" s="225"/>
      <c r="U267" s="43"/>
    </row>
    <row r="268" spans="1:21" ht="15.75" thickBot="1">
      <c r="A268" s="11"/>
      <c r="B268" s="223"/>
      <c r="C268" s="226"/>
      <c r="D268" s="226"/>
      <c r="E268" s="49"/>
      <c r="F268" s="43"/>
      <c r="G268" s="227"/>
      <c r="H268" s="227"/>
      <c r="I268" s="49"/>
      <c r="J268" s="43"/>
      <c r="K268" s="227"/>
      <c r="L268" s="227"/>
      <c r="M268" s="49"/>
      <c r="N268" s="43"/>
      <c r="O268" s="226"/>
      <c r="P268" s="226"/>
      <c r="Q268" s="49"/>
      <c r="R268" s="43"/>
      <c r="S268" s="227"/>
      <c r="T268" s="227"/>
      <c r="U268" s="49"/>
    </row>
    <row r="269" spans="1:21">
      <c r="A269" s="11"/>
      <c r="B269" s="149" t="s">
        <v>93</v>
      </c>
      <c r="C269" s="228" t="s">
        <v>834</v>
      </c>
      <c r="D269" s="228"/>
      <c r="E269" s="246" t="s">
        <v>177</v>
      </c>
      <c r="F269" s="31"/>
      <c r="G269" s="230">
        <v>5249</v>
      </c>
      <c r="H269" s="230"/>
      <c r="I269" s="36"/>
      <c r="J269" s="31"/>
      <c r="K269" s="230">
        <v>2437</v>
      </c>
      <c r="L269" s="230"/>
      <c r="M269" s="36"/>
      <c r="N269" s="31"/>
      <c r="O269" s="228" t="s">
        <v>257</v>
      </c>
      <c r="P269" s="228"/>
      <c r="Q269" s="36"/>
      <c r="R269" s="31"/>
      <c r="S269" s="230">
        <v>7018</v>
      </c>
      <c r="T269" s="230"/>
      <c r="U269" s="36"/>
    </row>
    <row r="270" spans="1:21">
      <c r="A270" s="11"/>
      <c r="B270" s="149"/>
      <c r="C270" s="229"/>
      <c r="D270" s="229"/>
      <c r="E270" s="266"/>
      <c r="F270" s="31"/>
      <c r="G270" s="231"/>
      <c r="H270" s="231"/>
      <c r="I270" s="37"/>
      <c r="J270" s="31"/>
      <c r="K270" s="231"/>
      <c r="L270" s="231"/>
      <c r="M270" s="37"/>
      <c r="N270" s="31"/>
      <c r="O270" s="229"/>
      <c r="P270" s="229"/>
      <c r="Q270" s="37"/>
      <c r="R270" s="31"/>
      <c r="S270" s="231"/>
      <c r="T270" s="231"/>
      <c r="U270" s="37"/>
    </row>
    <row r="271" spans="1:21">
      <c r="A271" s="11"/>
      <c r="B271" s="157" t="s">
        <v>835</v>
      </c>
      <c r="C271" s="224" t="s">
        <v>836</v>
      </c>
      <c r="D271" s="224"/>
      <c r="E271" s="243" t="s">
        <v>177</v>
      </c>
      <c r="F271" s="43"/>
      <c r="G271" s="224" t="s">
        <v>837</v>
      </c>
      <c r="H271" s="224"/>
      <c r="I271" s="243" t="s">
        <v>177</v>
      </c>
      <c r="J271" s="43"/>
      <c r="K271" s="224" t="s">
        <v>257</v>
      </c>
      <c r="L271" s="224"/>
      <c r="M271" s="43"/>
      <c r="N271" s="43"/>
      <c r="O271" s="225">
        <v>38618</v>
      </c>
      <c r="P271" s="225"/>
      <c r="Q271" s="43"/>
      <c r="R271" s="43"/>
      <c r="S271" s="224" t="s">
        <v>257</v>
      </c>
      <c r="T271" s="224"/>
      <c r="U271" s="43"/>
    </row>
    <row r="272" spans="1:21">
      <c r="A272" s="11"/>
      <c r="B272" s="157"/>
      <c r="C272" s="224"/>
      <c r="D272" s="224"/>
      <c r="E272" s="243"/>
      <c r="F272" s="43"/>
      <c r="G272" s="224"/>
      <c r="H272" s="224"/>
      <c r="I272" s="243"/>
      <c r="J272" s="43"/>
      <c r="K272" s="224"/>
      <c r="L272" s="224"/>
      <c r="M272" s="43"/>
      <c r="N272" s="43"/>
      <c r="O272" s="225"/>
      <c r="P272" s="225"/>
      <c r="Q272" s="43"/>
      <c r="R272" s="43"/>
      <c r="S272" s="224"/>
      <c r="T272" s="224"/>
      <c r="U272" s="43"/>
    </row>
    <row r="273" spans="1:21">
      <c r="A273" s="11"/>
      <c r="B273" s="149" t="s">
        <v>94</v>
      </c>
      <c r="C273" s="221" t="s">
        <v>257</v>
      </c>
      <c r="D273" s="221"/>
      <c r="E273" s="31"/>
      <c r="F273" s="31"/>
      <c r="G273" s="221" t="s">
        <v>838</v>
      </c>
      <c r="H273" s="221"/>
      <c r="I273" s="220" t="s">
        <v>177</v>
      </c>
      <c r="J273" s="31"/>
      <c r="K273" s="221" t="s">
        <v>839</v>
      </c>
      <c r="L273" s="221"/>
      <c r="M273" s="220" t="s">
        <v>177</v>
      </c>
      <c r="N273" s="31"/>
      <c r="O273" s="221" t="s">
        <v>257</v>
      </c>
      <c r="P273" s="221"/>
      <c r="Q273" s="31"/>
      <c r="R273" s="31"/>
      <c r="S273" s="221" t="s">
        <v>840</v>
      </c>
      <c r="T273" s="221"/>
      <c r="U273" s="220" t="s">
        <v>177</v>
      </c>
    </row>
    <row r="274" spans="1:21">
      <c r="A274" s="11"/>
      <c r="B274" s="149"/>
      <c r="C274" s="221"/>
      <c r="D274" s="221"/>
      <c r="E274" s="31"/>
      <c r="F274" s="31"/>
      <c r="G274" s="221"/>
      <c r="H274" s="221"/>
      <c r="I274" s="220"/>
      <c r="J274" s="31"/>
      <c r="K274" s="221"/>
      <c r="L274" s="221"/>
      <c r="M274" s="220"/>
      <c r="N274" s="31"/>
      <c r="O274" s="221"/>
      <c r="P274" s="221"/>
      <c r="Q274" s="31"/>
      <c r="R274" s="31"/>
      <c r="S274" s="221"/>
      <c r="T274" s="221"/>
      <c r="U274" s="220"/>
    </row>
    <row r="275" spans="1:21">
      <c r="A275" s="11"/>
      <c r="B275" s="157" t="s">
        <v>841</v>
      </c>
      <c r="C275" s="224" t="s">
        <v>257</v>
      </c>
      <c r="D275" s="224"/>
      <c r="E275" s="43"/>
      <c r="F275" s="43"/>
      <c r="G275" s="225">
        <v>17678</v>
      </c>
      <c r="H275" s="225"/>
      <c r="I275" s="43"/>
      <c r="J275" s="43"/>
      <c r="K275" s="224" t="s">
        <v>842</v>
      </c>
      <c r="L275" s="224"/>
      <c r="M275" s="243" t="s">
        <v>177</v>
      </c>
      <c r="N275" s="43"/>
      <c r="O275" s="224" t="s">
        <v>257</v>
      </c>
      <c r="P275" s="224"/>
      <c r="Q275" s="43"/>
      <c r="R275" s="43"/>
      <c r="S275" s="224" t="s">
        <v>257</v>
      </c>
      <c r="T275" s="224"/>
      <c r="U275" s="43"/>
    </row>
    <row r="276" spans="1:21">
      <c r="A276" s="11"/>
      <c r="B276" s="157"/>
      <c r="C276" s="224"/>
      <c r="D276" s="224"/>
      <c r="E276" s="43"/>
      <c r="F276" s="43"/>
      <c r="G276" s="225"/>
      <c r="H276" s="225"/>
      <c r="I276" s="43"/>
      <c r="J276" s="43"/>
      <c r="K276" s="224"/>
      <c r="L276" s="224"/>
      <c r="M276" s="243"/>
      <c r="N276" s="43"/>
      <c r="O276" s="224"/>
      <c r="P276" s="224"/>
      <c r="Q276" s="43"/>
      <c r="R276" s="43"/>
      <c r="S276" s="224"/>
      <c r="T276" s="224"/>
      <c r="U276" s="43"/>
    </row>
    <row r="277" spans="1:21">
      <c r="A277" s="11"/>
      <c r="B277" s="149" t="s">
        <v>95</v>
      </c>
      <c r="C277" s="221" t="s">
        <v>257</v>
      </c>
      <c r="D277" s="221"/>
      <c r="E277" s="31"/>
      <c r="F277" s="31"/>
      <c r="G277" s="222">
        <v>8191</v>
      </c>
      <c r="H277" s="222"/>
      <c r="I277" s="31"/>
      <c r="J277" s="31"/>
      <c r="K277" s="221" t="s">
        <v>843</v>
      </c>
      <c r="L277" s="221"/>
      <c r="M277" s="220" t="s">
        <v>177</v>
      </c>
      <c r="N277" s="31"/>
      <c r="O277" s="221" t="s">
        <v>257</v>
      </c>
      <c r="P277" s="221"/>
      <c r="Q277" s="31"/>
      <c r="R277" s="31"/>
      <c r="S277" s="222">
        <v>7404</v>
      </c>
      <c r="T277" s="222"/>
      <c r="U277" s="31"/>
    </row>
    <row r="278" spans="1:21" ht="15.75" thickBot="1">
      <c r="A278" s="11"/>
      <c r="B278" s="149"/>
      <c r="C278" s="233"/>
      <c r="D278" s="233"/>
      <c r="E278" s="81"/>
      <c r="F278" s="31"/>
      <c r="G278" s="234"/>
      <c r="H278" s="234"/>
      <c r="I278" s="81"/>
      <c r="J278" s="31"/>
      <c r="K278" s="233"/>
      <c r="L278" s="233"/>
      <c r="M278" s="247"/>
      <c r="N278" s="31"/>
      <c r="O278" s="233"/>
      <c r="P278" s="233"/>
      <c r="Q278" s="81"/>
      <c r="R278" s="31"/>
      <c r="S278" s="234"/>
      <c r="T278" s="234"/>
      <c r="U278" s="81"/>
    </row>
    <row r="279" spans="1:21">
      <c r="A279" s="11"/>
      <c r="B279" s="157" t="s">
        <v>96</v>
      </c>
      <c r="C279" s="237" t="s">
        <v>844</v>
      </c>
      <c r="D279" s="237"/>
      <c r="E279" s="235" t="s">
        <v>177</v>
      </c>
      <c r="F279" s="43"/>
      <c r="G279" s="237" t="s">
        <v>845</v>
      </c>
      <c r="H279" s="237"/>
      <c r="I279" s="235" t="s">
        <v>177</v>
      </c>
      <c r="J279" s="43"/>
      <c r="K279" s="237" t="s">
        <v>422</v>
      </c>
      <c r="L279" s="237"/>
      <c r="M279" s="235" t="s">
        <v>177</v>
      </c>
      <c r="N279" s="43"/>
      <c r="O279" s="239">
        <v>38618</v>
      </c>
      <c r="P279" s="239"/>
      <c r="Q279" s="85"/>
      <c r="R279" s="43"/>
      <c r="S279" s="237" t="s">
        <v>425</v>
      </c>
      <c r="T279" s="237"/>
      <c r="U279" s="235" t="s">
        <v>177</v>
      </c>
    </row>
    <row r="280" spans="1:21">
      <c r="A280" s="11"/>
      <c r="B280" s="157"/>
      <c r="C280" s="244"/>
      <c r="D280" s="244"/>
      <c r="E280" s="267"/>
      <c r="F280" s="43"/>
      <c r="G280" s="244"/>
      <c r="H280" s="244"/>
      <c r="I280" s="267"/>
      <c r="J280" s="43"/>
      <c r="K280" s="244"/>
      <c r="L280" s="244"/>
      <c r="M280" s="267"/>
      <c r="N280" s="43"/>
      <c r="O280" s="245"/>
      <c r="P280" s="245"/>
      <c r="Q280" s="86"/>
      <c r="R280" s="43"/>
      <c r="S280" s="244"/>
      <c r="T280" s="244"/>
      <c r="U280" s="267"/>
    </row>
    <row r="281" spans="1:21">
      <c r="A281" s="11"/>
      <c r="B281" s="149" t="s">
        <v>846</v>
      </c>
      <c r="C281" s="221" t="s">
        <v>257</v>
      </c>
      <c r="D281" s="221"/>
      <c r="E281" s="31"/>
      <c r="F281" s="31"/>
      <c r="G281" s="221" t="s">
        <v>847</v>
      </c>
      <c r="H281" s="221"/>
      <c r="I281" s="220" t="s">
        <v>177</v>
      </c>
      <c r="J281" s="31"/>
      <c r="K281" s="221" t="s">
        <v>848</v>
      </c>
      <c r="L281" s="221"/>
      <c r="M281" s="220" t="s">
        <v>177</v>
      </c>
      <c r="N281" s="31"/>
      <c r="O281" s="221" t="s">
        <v>257</v>
      </c>
      <c r="P281" s="221"/>
      <c r="Q281" s="31"/>
      <c r="R281" s="31"/>
      <c r="S281" s="221" t="s">
        <v>415</v>
      </c>
      <c r="T281" s="221"/>
      <c r="U281" s="220" t="s">
        <v>177</v>
      </c>
    </row>
    <row r="282" spans="1:21" ht="15.75" thickBot="1">
      <c r="A282" s="11"/>
      <c r="B282" s="149"/>
      <c r="C282" s="233"/>
      <c r="D282" s="233"/>
      <c r="E282" s="81"/>
      <c r="F282" s="31"/>
      <c r="G282" s="233"/>
      <c r="H282" s="233"/>
      <c r="I282" s="247"/>
      <c r="J282" s="31"/>
      <c r="K282" s="233"/>
      <c r="L282" s="233"/>
      <c r="M282" s="247"/>
      <c r="N282" s="31"/>
      <c r="O282" s="233"/>
      <c r="P282" s="233"/>
      <c r="Q282" s="81"/>
      <c r="R282" s="31"/>
      <c r="S282" s="233"/>
      <c r="T282" s="233"/>
      <c r="U282" s="247"/>
    </row>
    <row r="283" spans="1:21">
      <c r="A283" s="11"/>
      <c r="B283" s="157" t="s">
        <v>98</v>
      </c>
      <c r="C283" s="235" t="s">
        <v>173</v>
      </c>
      <c r="D283" s="237" t="s">
        <v>844</v>
      </c>
      <c r="E283" s="235" t="s">
        <v>177</v>
      </c>
      <c r="F283" s="43"/>
      <c r="G283" s="235" t="s">
        <v>173</v>
      </c>
      <c r="H283" s="237" t="s">
        <v>836</v>
      </c>
      <c r="I283" s="235" t="s">
        <v>177</v>
      </c>
      <c r="J283" s="43"/>
      <c r="K283" s="235" t="s">
        <v>173</v>
      </c>
      <c r="L283" s="237" t="s">
        <v>837</v>
      </c>
      <c r="M283" s="235" t="s">
        <v>177</v>
      </c>
      <c r="N283" s="43"/>
      <c r="O283" s="235" t="s">
        <v>173</v>
      </c>
      <c r="P283" s="239">
        <v>38618</v>
      </c>
      <c r="Q283" s="85"/>
      <c r="R283" s="43"/>
      <c r="S283" s="235" t="s">
        <v>173</v>
      </c>
      <c r="T283" s="237" t="s">
        <v>844</v>
      </c>
      <c r="U283" s="235" t="s">
        <v>177</v>
      </c>
    </row>
    <row r="284" spans="1:21" ht="15.75" thickBot="1">
      <c r="A284" s="11"/>
      <c r="B284" s="157"/>
      <c r="C284" s="236"/>
      <c r="D284" s="238"/>
      <c r="E284" s="236"/>
      <c r="F284" s="43"/>
      <c r="G284" s="236"/>
      <c r="H284" s="238"/>
      <c r="I284" s="236"/>
      <c r="J284" s="43"/>
      <c r="K284" s="236"/>
      <c r="L284" s="238"/>
      <c r="M284" s="236"/>
      <c r="N284" s="43"/>
      <c r="O284" s="236"/>
      <c r="P284" s="240"/>
      <c r="Q284" s="114"/>
      <c r="R284" s="43"/>
      <c r="S284" s="236"/>
      <c r="T284" s="238"/>
      <c r="U284" s="236"/>
    </row>
    <row r="285" spans="1:21" ht="15.75" thickTop="1">
      <c r="A285" s="11" t="s">
        <v>1088</v>
      </c>
      <c r="B285" s="10" t="s">
        <v>6</v>
      </c>
      <c r="C285" s="10"/>
      <c r="D285" s="10"/>
      <c r="E285" s="10"/>
      <c r="F285" s="10"/>
      <c r="G285" s="10"/>
      <c r="H285" s="10"/>
      <c r="I285" s="10"/>
      <c r="J285" s="10"/>
      <c r="K285" s="10"/>
      <c r="L285" s="10"/>
      <c r="M285" s="10"/>
      <c r="N285" s="10"/>
      <c r="O285" s="10"/>
      <c r="P285" s="10"/>
      <c r="Q285" s="10"/>
      <c r="R285" s="10"/>
      <c r="S285" s="10"/>
      <c r="T285" s="10"/>
      <c r="U285" s="10"/>
    </row>
    <row r="286" spans="1:21">
      <c r="A286" s="11"/>
      <c r="B286" s="174" t="s">
        <v>791</v>
      </c>
      <c r="C286" s="174"/>
      <c r="D286" s="174"/>
      <c r="E286" s="174"/>
      <c r="F286" s="174"/>
      <c r="G286" s="174"/>
      <c r="H286" s="174"/>
      <c r="I286" s="174"/>
      <c r="J286" s="174"/>
      <c r="K286" s="174"/>
      <c r="L286" s="174"/>
      <c r="M286" s="174"/>
      <c r="N286" s="174"/>
      <c r="O286" s="174"/>
      <c r="P286" s="174"/>
      <c r="Q286" s="174"/>
      <c r="R286" s="174"/>
      <c r="S286" s="174"/>
      <c r="T286" s="174"/>
      <c r="U286" s="174"/>
    </row>
    <row r="287" spans="1:21">
      <c r="A287" s="11"/>
      <c r="B287" s="174" t="s">
        <v>849</v>
      </c>
      <c r="C287" s="174"/>
      <c r="D287" s="174"/>
      <c r="E287" s="174"/>
      <c r="F287" s="174"/>
      <c r="G287" s="174"/>
      <c r="H287" s="174"/>
      <c r="I287" s="174"/>
      <c r="J287" s="174"/>
      <c r="K287" s="174"/>
      <c r="L287" s="174"/>
      <c r="M287" s="174"/>
      <c r="N287" s="174"/>
      <c r="O287" s="174"/>
      <c r="P287" s="174"/>
      <c r="Q287" s="174"/>
      <c r="R287" s="174"/>
      <c r="S287" s="174"/>
      <c r="T287" s="174"/>
      <c r="U287" s="174"/>
    </row>
    <row r="288" spans="1:21">
      <c r="A288" s="11"/>
      <c r="B288" s="174" t="s">
        <v>900</v>
      </c>
      <c r="C288" s="174"/>
      <c r="D288" s="174"/>
      <c r="E288" s="174"/>
      <c r="F288" s="174"/>
      <c r="G288" s="174"/>
      <c r="H288" s="174"/>
      <c r="I288" s="174"/>
      <c r="J288" s="174"/>
      <c r="K288" s="174"/>
      <c r="L288" s="174"/>
      <c r="M288" s="174"/>
      <c r="N288" s="174"/>
      <c r="O288" s="174"/>
      <c r="P288" s="174"/>
      <c r="Q288" s="174"/>
      <c r="R288" s="174"/>
      <c r="S288" s="174"/>
      <c r="T288" s="174"/>
      <c r="U288" s="174"/>
    </row>
    <row r="289" spans="1:21">
      <c r="A289" s="11"/>
      <c r="B289" s="174" t="s">
        <v>794</v>
      </c>
      <c r="C289" s="174"/>
      <c r="D289" s="174"/>
      <c r="E289" s="174"/>
      <c r="F289" s="174"/>
      <c r="G289" s="174"/>
      <c r="H289" s="174"/>
      <c r="I289" s="174"/>
      <c r="J289" s="174"/>
      <c r="K289" s="174"/>
      <c r="L289" s="174"/>
      <c r="M289" s="174"/>
      <c r="N289" s="174"/>
      <c r="O289" s="174"/>
      <c r="P289" s="174"/>
      <c r="Q289" s="174"/>
      <c r="R289" s="174"/>
      <c r="S289" s="174"/>
      <c r="T289" s="174"/>
      <c r="U289" s="174"/>
    </row>
    <row r="290" spans="1:21">
      <c r="A290" s="11"/>
      <c r="B290" s="28"/>
      <c r="C290" s="28"/>
      <c r="D290" s="28"/>
      <c r="E290" s="28"/>
      <c r="F290" s="28"/>
      <c r="G290" s="28"/>
      <c r="H290" s="28"/>
      <c r="I290" s="28"/>
      <c r="J290" s="28"/>
      <c r="K290" s="28"/>
      <c r="L290" s="28"/>
      <c r="M290" s="28"/>
      <c r="N290" s="28"/>
      <c r="O290" s="28"/>
      <c r="P290" s="28"/>
      <c r="Q290" s="28"/>
      <c r="R290" s="28"/>
      <c r="S290" s="28"/>
      <c r="T290" s="28"/>
      <c r="U290" s="28"/>
    </row>
    <row r="291" spans="1:21">
      <c r="A291" s="11"/>
      <c r="B291" s="15"/>
      <c r="C291" s="15"/>
      <c r="D291" s="15"/>
      <c r="E291" s="15"/>
      <c r="F291" s="15"/>
      <c r="G291" s="15"/>
      <c r="H291" s="15"/>
      <c r="I291" s="15"/>
      <c r="J291" s="15"/>
      <c r="K291" s="15"/>
      <c r="L291" s="15"/>
      <c r="M291" s="15"/>
      <c r="N291" s="15"/>
      <c r="O291" s="15"/>
      <c r="P291" s="15"/>
      <c r="Q291" s="15"/>
      <c r="R291" s="15"/>
      <c r="S291" s="15"/>
      <c r="T291" s="15"/>
      <c r="U291" s="15"/>
    </row>
    <row r="292" spans="1:21" ht="15.75" thickBot="1">
      <c r="A292" s="11"/>
      <c r="B292" s="14"/>
      <c r="C292" s="29" t="s">
        <v>795</v>
      </c>
      <c r="D292" s="29"/>
      <c r="E292" s="29"/>
      <c r="F292" s="14"/>
      <c r="G292" s="29" t="s">
        <v>796</v>
      </c>
      <c r="H292" s="29"/>
      <c r="I292" s="29"/>
      <c r="J292" s="14"/>
      <c r="K292" s="29" t="s">
        <v>850</v>
      </c>
      <c r="L292" s="29"/>
      <c r="M292" s="29"/>
      <c r="N292" s="14"/>
      <c r="O292" s="29" t="s">
        <v>730</v>
      </c>
      <c r="P292" s="29"/>
      <c r="Q292" s="29"/>
      <c r="R292" s="14"/>
      <c r="S292" s="29" t="s">
        <v>107</v>
      </c>
      <c r="T292" s="29"/>
      <c r="U292" s="29"/>
    </row>
    <row r="293" spans="1:21">
      <c r="A293" s="11"/>
      <c r="B293" s="219" t="s">
        <v>98</v>
      </c>
      <c r="C293" s="150" t="s">
        <v>173</v>
      </c>
      <c r="D293" s="154" t="s">
        <v>896</v>
      </c>
      <c r="E293" s="150" t="s">
        <v>177</v>
      </c>
      <c r="F293" s="31"/>
      <c r="G293" s="150" t="s">
        <v>173</v>
      </c>
      <c r="H293" s="154" t="s">
        <v>886</v>
      </c>
      <c r="I293" s="150" t="s">
        <v>177</v>
      </c>
      <c r="J293" s="31"/>
      <c r="K293" s="150" t="s">
        <v>173</v>
      </c>
      <c r="L293" s="154" t="s">
        <v>887</v>
      </c>
      <c r="M293" s="150" t="s">
        <v>177</v>
      </c>
      <c r="N293" s="31"/>
      <c r="O293" s="150" t="s">
        <v>173</v>
      </c>
      <c r="P293" s="169">
        <v>66637</v>
      </c>
      <c r="Q293" s="36"/>
      <c r="R293" s="31"/>
      <c r="S293" s="150" t="s">
        <v>173</v>
      </c>
      <c r="T293" s="154" t="s">
        <v>896</v>
      </c>
      <c r="U293" s="150" t="s">
        <v>177</v>
      </c>
    </row>
    <row r="294" spans="1:21">
      <c r="A294" s="11"/>
      <c r="B294" s="219"/>
      <c r="C294" s="167"/>
      <c r="D294" s="242"/>
      <c r="E294" s="167"/>
      <c r="F294" s="31"/>
      <c r="G294" s="167"/>
      <c r="H294" s="242"/>
      <c r="I294" s="167"/>
      <c r="J294" s="31"/>
      <c r="K294" s="167"/>
      <c r="L294" s="242"/>
      <c r="M294" s="167"/>
      <c r="N294" s="31"/>
      <c r="O294" s="167"/>
      <c r="P294" s="253"/>
      <c r="Q294" s="37"/>
      <c r="R294" s="31"/>
      <c r="S294" s="167"/>
      <c r="T294" s="242"/>
      <c r="U294" s="167"/>
    </row>
    <row r="295" spans="1:21">
      <c r="A295" s="11"/>
      <c r="B295" s="218" t="s">
        <v>851</v>
      </c>
      <c r="C295" s="43"/>
      <c r="D295" s="43"/>
      <c r="E295" s="43"/>
      <c r="F295" s="14"/>
      <c r="G295" s="43"/>
      <c r="H295" s="43"/>
      <c r="I295" s="43"/>
      <c r="J295" s="14"/>
      <c r="K295" s="43"/>
      <c r="L295" s="43"/>
      <c r="M295" s="43"/>
      <c r="N295" s="14"/>
      <c r="O295" s="43"/>
      <c r="P295" s="43"/>
      <c r="Q295" s="43"/>
      <c r="R295" s="14"/>
      <c r="S295" s="43"/>
      <c r="T295" s="43"/>
      <c r="U295" s="43"/>
    </row>
    <row r="296" spans="1:21">
      <c r="A296" s="11"/>
      <c r="B296" s="219" t="s">
        <v>852</v>
      </c>
      <c r="C296" s="252">
        <v>2380</v>
      </c>
      <c r="D296" s="252"/>
      <c r="E296" s="31"/>
      <c r="F296" s="31"/>
      <c r="G296" s="252">
        <v>2380</v>
      </c>
      <c r="H296" s="252"/>
      <c r="I296" s="31"/>
      <c r="J296" s="31"/>
      <c r="K296" s="252">
        <v>2092</v>
      </c>
      <c r="L296" s="252"/>
      <c r="M296" s="31"/>
      <c r="N296" s="31"/>
      <c r="O296" s="153" t="s">
        <v>901</v>
      </c>
      <c r="P296" s="153"/>
      <c r="Q296" s="149" t="s">
        <v>177</v>
      </c>
      <c r="R296" s="31"/>
      <c r="S296" s="252">
        <v>2380</v>
      </c>
      <c r="T296" s="252"/>
      <c r="U296" s="31"/>
    </row>
    <row r="297" spans="1:21">
      <c r="A297" s="11"/>
      <c r="B297" s="219"/>
      <c r="C297" s="252"/>
      <c r="D297" s="252"/>
      <c r="E297" s="31"/>
      <c r="F297" s="31"/>
      <c r="G297" s="252"/>
      <c r="H297" s="252"/>
      <c r="I297" s="31"/>
      <c r="J297" s="31"/>
      <c r="K297" s="252"/>
      <c r="L297" s="252"/>
      <c r="M297" s="31"/>
      <c r="N297" s="31"/>
      <c r="O297" s="153"/>
      <c r="P297" s="153"/>
      <c r="Q297" s="149"/>
      <c r="R297" s="31"/>
      <c r="S297" s="252"/>
      <c r="T297" s="252"/>
      <c r="U297" s="31"/>
    </row>
    <row r="298" spans="1:21">
      <c r="A298" s="11"/>
      <c r="B298" s="223" t="s">
        <v>853</v>
      </c>
      <c r="C298" s="161" t="s">
        <v>902</v>
      </c>
      <c r="D298" s="161"/>
      <c r="E298" s="157" t="s">
        <v>177</v>
      </c>
      <c r="F298" s="43"/>
      <c r="G298" s="161" t="s">
        <v>902</v>
      </c>
      <c r="H298" s="161"/>
      <c r="I298" s="157" t="s">
        <v>177</v>
      </c>
      <c r="J298" s="43"/>
      <c r="K298" s="161" t="s">
        <v>903</v>
      </c>
      <c r="L298" s="161"/>
      <c r="M298" s="157" t="s">
        <v>177</v>
      </c>
      <c r="N298" s="43"/>
      <c r="O298" s="163">
        <v>9188</v>
      </c>
      <c r="P298" s="163"/>
      <c r="Q298" s="43"/>
      <c r="R298" s="43"/>
      <c r="S298" s="161" t="s">
        <v>902</v>
      </c>
      <c r="T298" s="161"/>
      <c r="U298" s="157" t="s">
        <v>177</v>
      </c>
    </row>
    <row r="299" spans="1:21" ht="15.75" thickBot="1">
      <c r="A299" s="11"/>
      <c r="B299" s="223"/>
      <c r="C299" s="162"/>
      <c r="D299" s="162"/>
      <c r="E299" s="158"/>
      <c r="F299" s="43"/>
      <c r="G299" s="162"/>
      <c r="H299" s="162"/>
      <c r="I299" s="158"/>
      <c r="J299" s="43"/>
      <c r="K299" s="162"/>
      <c r="L299" s="162"/>
      <c r="M299" s="158"/>
      <c r="N299" s="43"/>
      <c r="O299" s="164"/>
      <c r="P299" s="164"/>
      <c r="Q299" s="49"/>
      <c r="R299" s="43"/>
      <c r="S299" s="162"/>
      <c r="T299" s="162"/>
      <c r="U299" s="158"/>
    </row>
    <row r="300" spans="1:21">
      <c r="A300" s="11"/>
      <c r="B300" s="219" t="s">
        <v>904</v>
      </c>
      <c r="C300" s="150" t="s">
        <v>173</v>
      </c>
      <c r="D300" s="154" t="s">
        <v>905</v>
      </c>
      <c r="E300" s="150" t="s">
        <v>177</v>
      </c>
      <c r="F300" s="31"/>
      <c r="G300" s="150" t="s">
        <v>173</v>
      </c>
      <c r="H300" s="154" t="s">
        <v>905</v>
      </c>
      <c r="I300" s="150" t="s">
        <v>177</v>
      </c>
      <c r="J300" s="31"/>
      <c r="K300" s="150" t="s">
        <v>173</v>
      </c>
      <c r="L300" s="154" t="s">
        <v>906</v>
      </c>
      <c r="M300" s="150" t="s">
        <v>177</v>
      </c>
      <c r="N300" s="31"/>
      <c r="O300" s="150" t="s">
        <v>173</v>
      </c>
      <c r="P300" s="169">
        <v>4716</v>
      </c>
      <c r="Q300" s="36"/>
      <c r="R300" s="31"/>
      <c r="S300" s="150" t="s">
        <v>173</v>
      </c>
      <c r="T300" s="154" t="s">
        <v>905</v>
      </c>
      <c r="U300" s="150" t="s">
        <v>177</v>
      </c>
    </row>
    <row r="301" spans="1:21" ht="15.75" thickBot="1">
      <c r="A301" s="11"/>
      <c r="B301" s="219"/>
      <c r="C301" s="264"/>
      <c r="D301" s="254"/>
      <c r="E301" s="264"/>
      <c r="F301" s="31"/>
      <c r="G301" s="264"/>
      <c r="H301" s="254"/>
      <c r="I301" s="264"/>
      <c r="J301" s="31"/>
      <c r="K301" s="264"/>
      <c r="L301" s="254"/>
      <c r="M301" s="264"/>
      <c r="N301" s="31"/>
      <c r="O301" s="264"/>
      <c r="P301" s="255"/>
      <c r="Q301" s="81"/>
      <c r="R301" s="31"/>
      <c r="S301" s="264"/>
      <c r="T301" s="254"/>
      <c r="U301" s="264"/>
    </row>
    <row r="302" spans="1:21">
      <c r="A302" s="11"/>
      <c r="B302" s="223" t="s">
        <v>103</v>
      </c>
      <c r="C302" s="256" t="s">
        <v>173</v>
      </c>
      <c r="D302" s="258" t="s">
        <v>907</v>
      </c>
      <c r="E302" s="256" t="s">
        <v>177</v>
      </c>
      <c r="F302" s="43"/>
      <c r="G302" s="256" t="s">
        <v>173</v>
      </c>
      <c r="H302" s="258" t="s">
        <v>908</v>
      </c>
      <c r="I302" s="256" t="s">
        <v>177</v>
      </c>
      <c r="J302" s="43"/>
      <c r="K302" s="256" t="s">
        <v>173</v>
      </c>
      <c r="L302" s="258" t="s">
        <v>909</v>
      </c>
      <c r="M302" s="256" t="s">
        <v>177</v>
      </c>
      <c r="N302" s="43"/>
      <c r="O302" s="256" t="s">
        <v>173</v>
      </c>
      <c r="P302" s="260">
        <v>71353</v>
      </c>
      <c r="Q302" s="85"/>
      <c r="R302" s="43"/>
      <c r="S302" s="256" t="s">
        <v>173</v>
      </c>
      <c r="T302" s="258" t="s">
        <v>907</v>
      </c>
      <c r="U302" s="256" t="s">
        <v>177</v>
      </c>
    </row>
    <row r="303" spans="1:21" ht="15.75" thickBot="1">
      <c r="A303" s="11"/>
      <c r="B303" s="223"/>
      <c r="C303" s="257"/>
      <c r="D303" s="259"/>
      <c r="E303" s="257"/>
      <c r="F303" s="43"/>
      <c r="G303" s="257"/>
      <c r="H303" s="259"/>
      <c r="I303" s="257"/>
      <c r="J303" s="43"/>
      <c r="K303" s="257"/>
      <c r="L303" s="259"/>
      <c r="M303" s="257"/>
      <c r="N303" s="43"/>
      <c r="O303" s="257"/>
      <c r="P303" s="261"/>
      <c r="Q303" s="114"/>
      <c r="R303" s="43"/>
      <c r="S303" s="257"/>
      <c r="T303" s="259"/>
      <c r="U303" s="257"/>
    </row>
    <row r="304" spans="1:21" ht="15.75" thickTop="1">
      <c r="A304" s="11"/>
      <c r="B304" s="174" t="s">
        <v>791</v>
      </c>
      <c r="C304" s="174"/>
      <c r="D304" s="174"/>
      <c r="E304" s="174"/>
      <c r="F304" s="174"/>
      <c r="G304" s="174"/>
      <c r="H304" s="174"/>
      <c r="I304" s="174"/>
      <c r="J304" s="174"/>
      <c r="K304" s="174"/>
      <c r="L304" s="174"/>
      <c r="M304" s="174"/>
      <c r="N304" s="174"/>
      <c r="O304" s="174"/>
      <c r="P304" s="174"/>
      <c r="Q304" s="174"/>
      <c r="R304" s="174"/>
      <c r="S304" s="174"/>
      <c r="T304" s="174"/>
      <c r="U304" s="174"/>
    </row>
    <row r="305" spans="1:21">
      <c r="A305" s="11"/>
      <c r="B305" s="174" t="s">
        <v>849</v>
      </c>
      <c r="C305" s="174"/>
      <c r="D305" s="174"/>
      <c r="E305" s="174"/>
      <c r="F305" s="174"/>
      <c r="G305" s="174"/>
      <c r="H305" s="174"/>
      <c r="I305" s="174"/>
      <c r="J305" s="174"/>
      <c r="K305" s="174"/>
      <c r="L305" s="174"/>
      <c r="M305" s="174"/>
      <c r="N305" s="174"/>
      <c r="O305" s="174"/>
      <c r="P305" s="174"/>
      <c r="Q305" s="174"/>
      <c r="R305" s="174"/>
      <c r="S305" s="174"/>
      <c r="T305" s="174"/>
      <c r="U305" s="174"/>
    </row>
    <row r="306" spans="1:21">
      <c r="A306" s="11"/>
      <c r="B306" s="174" t="s">
        <v>832</v>
      </c>
      <c r="C306" s="174"/>
      <c r="D306" s="174"/>
      <c r="E306" s="174"/>
      <c r="F306" s="174"/>
      <c r="G306" s="174"/>
      <c r="H306" s="174"/>
      <c r="I306" s="174"/>
      <c r="J306" s="174"/>
      <c r="K306" s="174"/>
      <c r="L306" s="174"/>
      <c r="M306" s="174"/>
      <c r="N306" s="174"/>
      <c r="O306" s="174"/>
      <c r="P306" s="174"/>
      <c r="Q306" s="174"/>
      <c r="R306" s="174"/>
      <c r="S306" s="174"/>
      <c r="T306" s="174"/>
      <c r="U306" s="174"/>
    </row>
    <row r="307" spans="1:21">
      <c r="A307" s="11"/>
      <c r="B307" s="174" t="s">
        <v>794</v>
      </c>
      <c r="C307" s="174"/>
      <c r="D307" s="174"/>
      <c r="E307" s="174"/>
      <c r="F307" s="174"/>
      <c r="G307" s="174"/>
      <c r="H307" s="174"/>
      <c r="I307" s="174"/>
      <c r="J307" s="174"/>
      <c r="K307" s="174"/>
      <c r="L307" s="174"/>
      <c r="M307" s="174"/>
      <c r="N307" s="174"/>
      <c r="O307" s="174"/>
      <c r="P307" s="174"/>
      <c r="Q307" s="174"/>
      <c r="R307" s="174"/>
      <c r="S307" s="174"/>
      <c r="T307" s="174"/>
      <c r="U307" s="174"/>
    </row>
    <row r="308" spans="1:21">
      <c r="A308" s="11"/>
      <c r="B308" s="28"/>
      <c r="C308" s="28"/>
      <c r="D308" s="28"/>
      <c r="E308" s="28"/>
      <c r="F308" s="28"/>
      <c r="G308" s="28"/>
      <c r="H308" s="28"/>
      <c r="I308" s="28"/>
      <c r="J308" s="28"/>
      <c r="K308" s="28"/>
      <c r="L308" s="28"/>
      <c r="M308" s="28"/>
      <c r="N308" s="28"/>
      <c r="O308" s="28"/>
      <c r="P308" s="28"/>
      <c r="Q308" s="28"/>
      <c r="R308" s="28"/>
      <c r="S308" s="28"/>
      <c r="T308" s="28"/>
      <c r="U308" s="28"/>
    </row>
    <row r="309" spans="1:21">
      <c r="A309" s="11"/>
      <c r="B309" s="15"/>
      <c r="C309" s="15"/>
      <c r="D309" s="15"/>
      <c r="E309" s="15"/>
      <c r="F309" s="15"/>
      <c r="G309" s="15"/>
      <c r="H309" s="15"/>
      <c r="I309" s="15"/>
      <c r="J309" s="15"/>
      <c r="K309" s="15"/>
      <c r="L309" s="15"/>
      <c r="M309" s="15"/>
      <c r="N309" s="15"/>
      <c r="O309" s="15"/>
      <c r="P309" s="15"/>
      <c r="Q309" s="15"/>
      <c r="R309" s="15"/>
      <c r="S309" s="15"/>
      <c r="T309" s="15"/>
      <c r="U309" s="15"/>
    </row>
    <row r="310" spans="1:21" ht="15.75" thickBot="1">
      <c r="A310" s="11"/>
      <c r="B310" s="14"/>
      <c r="C310" s="29" t="s">
        <v>795</v>
      </c>
      <c r="D310" s="29"/>
      <c r="E310" s="29"/>
      <c r="F310" s="14"/>
      <c r="G310" s="29" t="s">
        <v>796</v>
      </c>
      <c r="H310" s="29"/>
      <c r="I310" s="29"/>
      <c r="J310" s="14"/>
      <c r="K310" s="29" t="s">
        <v>850</v>
      </c>
      <c r="L310" s="29"/>
      <c r="M310" s="29"/>
      <c r="N310" s="14"/>
      <c r="O310" s="29" t="s">
        <v>730</v>
      </c>
      <c r="P310" s="29"/>
      <c r="Q310" s="29"/>
      <c r="R310" s="14"/>
      <c r="S310" s="29" t="s">
        <v>107</v>
      </c>
      <c r="T310" s="29"/>
      <c r="U310" s="29"/>
    </row>
    <row r="311" spans="1:21">
      <c r="A311" s="11"/>
      <c r="B311" s="219" t="s">
        <v>98</v>
      </c>
      <c r="C311" s="246" t="s">
        <v>173</v>
      </c>
      <c r="D311" s="228" t="s">
        <v>844</v>
      </c>
      <c r="E311" s="246" t="s">
        <v>177</v>
      </c>
      <c r="F311" s="31"/>
      <c r="G311" s="246" t="s">
        <v>173</v>
      </c>
      <c r="H311" s="228" t="s">
        <v>836</v>
      </c>
      <c r="I311" s="246" t="s">
        <v>177</v>
      </c>
      <c r="J311" s="31"/>
      <c r="K311" s="246" t="s">
        <v>173</v>
      </c>
      <c r="L311" s="228" t="s">
        <v>837</v>
      </c>
      <c r="M311" s="246" t="s">
        <v>177</v>
      </c>
      <c r="N311" s="31"/>
      <c r="O311" s="246" t="s">
        <v>173</v>
      </c>
      <c r="P311" s="230">
        <v>38618</v>
      </c>
      <c r="Q311" s="36"/>
      <c r="R311" s="31"/>
      <c r="S311" s="246" t="s">
        <v>173</v>
      </c>
      <c r="T311" s="228" t="s">
        <v>844</v>
      </c>
      <c r="U311" s="246" t="s">
        <v>177</v>
      </c>
    </row>
    <row r="312" spans="1:21">
      <c r="A312" s="11"/>
      <c r="B312" s="219"/>
      <c r="C312" s="266"/>
      <c r="D312" s="229"/>
      <c r="E312" s="266"/>
      <c r="F312" s="31"/>
      <c r="G312" s="266"/>
      <c r="H312" s="229"/>
      <c r="I312" s="266"/>
      <c r="J312" s="31"/>
      <c r="K312" s="266"/>
      <c r="L312" s="229"/>
      <c r="M312" s="266"/>
      <c r="N312" s="31"/>
      <c r="O312" s="266"/>
      <c r="P312" s="231"/>
      <c r="Q312" s="37"/>
      <c r="R312" s="31"/>
      <c r="S312" s="266"/>
      <c r="T312" s="229"/>
      <c r="U312" s="266"/>
    </row>
    <row r="313" spans="1:21">
      <c r="A313" s="11"/>
      <c r="B313" s="218" t="s">
        <v>851</v>
      </c>
      <c r="C313" s="43"/>
      <c r="D313" s="43"/>
      <c r="E313" s="43"/>
      <c r="F313" s="14"/>
      <c r="G313" s="43"/>
      <c r="H313" s="43"/>
      <c r="I313" s="43"/>
      <c r="J313" s="14"/>
      <c r="K313" s="43"/>
      <c r="L313" s="43"/>
      <c r="M313" s="43"/>
      <c r="N313" s="14"/>
      <c r="O313" s="43"/>
      <c r="P313" s="43"/>
      <c r="Q313" s="43"/>
      <c r="R313" s="14"/>
      <c r="S313" s="43"/>
      <c r="T313" s="43"/>
      <c r="U313" s="43"/>
    </row>
    <row r="314" spans="1:21">
      <c r="A314" s="11"/>
      <c r="B314" s="219" t="s">
        <v>852</v>
      </c>
      <c r="C314" s="221" t="s">
        <v>512</v>
      </c>
      <c r="D314" s="221"/>
      <c r="E314" s="220" t="s">
        <v>177</v>
      </c>
      <c r="F314" s="31"/>
      <c r="G314" s="221" t="s">
        <v>512</v>
      </c>
      <c r="H314" s="221"/>
      <c r="I314" s="220" t="s">
        <v>177</v>
      </c>
      <c r="J314" s="31"/>
      <c r="K314" s="221" t="s">
        <v>512</v>
      </c>
      <c r="L314" s="221"/>
      <c r="M314" s="220" t="s">
        <v>177</v>
      </c>
      <c r="N314" s="31"/>
      <c r="O314" s="222">
        <v>1630</v>
      </c>
      <c r="P314" s="222"/>
      <c r="Q314" s="31"/>
      <c r="R314" s="31"/>
      <c r="S314" s="221" t="s">
        <v>512</v>
      </c>
      <c r="T314" s="221"/>
      <c r="U314" s="220" t="s">
        <v>177</v>
      </c>
    </row>
    <row r="315" spans="1:21">
      <c r="A315" s="11"/>
      <c r="B315" s="219"/>
      <c r="C315" s="221"/>
      <c r="D315" s="221"/>
      <c r="E315" s="220"/>
      <c r="F315" s="31"/>
      <c r="G315" s="221"/>
      <c r="H315" s="221"/>
      <c r="I315" s="220"/>
      <c r="J315" s="31"/>
      <c r="K315" s="221"/>
      <c r="L315" s="221"/>
      <c r="M315" s="220"/>
      <c r="N315" s="31"/>
      <c r="O315" s="222"/>
      <c r="P315" s="222"/>
      <c r="Q315" s="31"/>
      <c r="R315" s="31"/>
      <c r="S315" s="221"/>
      <c r="T315" s="221"/>
      <c r="U315" s="220"/>
    </row>
    <row r="316" spans="1:21">
      <c r="A316" s="11"/>
      <c r="B316" s="223" t="s">
        <v>853</v>
      </c>
      <c r="C316" s="224">
        <v>931</v>
      </c>
      <c r="D316" s="224"/>
      <c r="E316" s="43"/>
      <c r="F316" s="43"/>
      <c r="G316" s="224">
        <v>931</v>
      </c>
      <c r="H316" s="224"/>
      <c r="I316" s="43"/>
      <c r="J316" s="43"/>
      <c r="K316" s="224" t="s">
        <v>571</v>
      </c>
      <c r="L316" s="224"/>
      <c r="M316" s="243" t="s">
        <v>177</v>
      </c>
      <c r="N316" s="43"/>
      <c r="O316" s="224">
        <v>5</v>
      </c>
      <c r="P316" s="224"/>
      <c r="Q316" s="43"/>
      <c r="R316" s="43"/>
      <c r="S316" s="224">
        <v>931</v>
      </c>
      <c r="T316" s="224"/>
      <c r="U316" s="43"/>
    </row>
    <row r="317" spans="1:21" ht="15.75" thickBot="1">
      <c r="A317" s="11"/>
      <c r="B317" s="223"/>
      <c r="C317" s="226"/>
      <c r="D317" s="226"/>
      <c r="E317" s="49"/>
      <c r="F317" s="43"/>
      <c r="G317" s="226"/>
      <c r="H317" s="226"/>
      <c r="I317" s="49"/>
      <c r="J317" s="43"/>
      <c r="K317" s="226"/>
      <c r="L317" s="226"/>
      <c r="M317" s="248"/>
      <c r="N317" s="43"/>
      <c r="O317" s="226"/>
      <c r="P317" s="226"/>
      <c r="Q317" s="49"/>
      <c r="R317" s="43"/>
      <c r="S317" s="226"/>
      <c r="T317" s="226"/>
      <c r="U317" s="49"/>
    </row>
    <row r="318" spans="1:21">
      <c r="A318" s="11"/>
      <c r="B318" s="219" t="s">
        <v>102</v>
      </c>
      <c r="C318" s="246" t="s">
        <v>173</v>
      </c>
      <c r="D318" s="228">
        <v>116</v>
      </c>
      <c r="E318" s="36"/>
      <c r="F318" s="31"/>
      <c r="G318" s="246" t="s">
        <v>173</v>
      </c>
      <c r="H318" s="228">
        <v>116</v>
      </c>
      <c r="I318" s="36"/>
      <c r="J318" s="31"/>
      <c r="K318" s="246" t="s">
        <v>173</v>
      </c>
      <c r="L318" s="228" t="s">
        <v>854</v>
      </c>
      <c r="M318" s="246" t="s">
        <v>177</v>
      </c>
      <c r="N318" s="31"/>
      <c r="O318" s="246" t="s">
        <v>173</v>
      </c>
      <c r="P318" s="230">
        <v>1635</v>
      </c>
      <c r="Q318" s="36"/>
      <c r="R318" s="31"/>
      <c r="S318" s="246" t="s">
        <v>173</v>
      </c>
      <c r="T318" s="228">
        <v>116</v>
      </c>
      <c r="U318" s="36"/>
    </row>
    <row r="319" spans="1:21" ht="15.75" thickBot="1">
      <c r="A319" s="11"/>
      <c r="B319" s="219"/>
      <c r="C319" s="247"/>
      <c r="D319" s="233"/>
      <c r="E319" s="81"/>
      <c r="F319" s="31"/>
      <c r="G319" s="247"/>
      <c r="H319" s="233"/>
      <c r="I319" s="81"/>
      <c r="J319" s="31"/>
      <c r="K319" s="247"/>
      <c r="L319" s="233"/>
      <c r="M319" s="247"/>
      <c r="N319" s="31"/>
      <c r="O319" s="247"/>
      <c r="P319" s="234"/>
      <c r="Q319" s="81"/>
      <c r="R319" s="31"/>
      <c r="S319" s="247"/>
      <c r="T319" s="233"/>
      <c r="U319" s="81"/>
    </row>
    <row r="320" spans="1:21">
      <c r="A320" s="11"/>
      <c r="B320" s="223" t="s">
        <v>103</v>
      </c>
      <c r="C320" s="235" t="s">
        <v>173</v>
      </c>
      <c r="D320" s="237" t="s">
        <v>855</v>
      </c>
      <c r="E320" s="235" t="s">
        <v>177</v>
      </c>
      <c r="F320" s="43"/>
      <c r="G320" s="235" t="s">
        <v>173</v>
      </c>
      <c r="H320" s="237" t="s">
        <v>856</v>
      </c>
      <c r="I320" s="235" t="s">
        <v>177</v>
      </c>
      <c r="J320" s="43"/>
      <c r="K320" s="235" t="s">
        <v>173</v>
      </c>
      <c r="L320" s="237" t="s">
        <v>857</v>
      </c>
      <c r="M320" s="235" t="s">
        <v>177</v>
      </c>
      <c r="N320" s="43"/>
      <c r="O320" s="235" t="s">
        <v>173</v>
      </c>
      <c r="P320" s="239">
        <v>40253</v>
      </c>
      <c r="Q320" s="85"/>
      <c r="R320" s="43"/>
      <c r="S320" s="235" t="s">
        <v>173</v>
      </c>
      <c r="T320" s="237" t="s">
        <v>855</v>
      </c>
      <c r="U320" s="235" t="s">
        <v>177</v>
      </c>
    </row>
    <row r="321" spans="1:21" ht="15.75" thickBot="1">
      <c r="A321" s="11"/>
      <c r="B321" s="223"/>
      <c r="C321" s="236"/>
      <c r="D321" s="238"/>
      <c r="E321" s="236"/>
      <c r="F321" s="43"/>
      <c r="G321" s="236"/>
      <c r="H321" s="238"/>
      <c r="I321" s="236"/>
      <c r="J321" s="43"/>
      <c r="K321" s="236"/>
      <c r="L321" s="238"/>
      <c r="M321" s="236"/>
      <c r="N321" s="43"/>
      <c r="O321" s="236"/>
      <c r="P321" s="240"/>
      <c r="Q321" s="114"/>
      <c r="R321" s="43"/>
      <c r="S321" s="236"/>
      <c r="T321" s="238"/>
      <c r="U321" s="236"/>
    </row>
    <row r="322" spans="1:21" ht="15.75" thickTop="1">
      <c r="A322" s="11"/>
      <c r="B322" s="10"/>
      <c r="C322" s="10"/>
      <c r="D322" s="10"/>
      <c r="E322" s="10"/>
      <c r="F322" s="10"/>
      <c r="G322" s="10"/>
      <c r="H322" s="10"/>
      <c r="I322" s="10"/>
      <c r="J322" s="10"/>
      <c r="K322" s="10"/>
      <c r="L322" s="10"/>
      <c r="M322" s="10"/>
      <c r="N322" s="10"/>
      <c r="O322" s="10"/>
      <c r="P322" s="10"/>
      <c r="Q322" s="10"/>
      <c r="R322" s="10"/>
      <c r="S322" s="10"/>
      <c r="T322" s="10"/>
      <c r="U322" s="10"/>
    </row>
    <row r="323" spans="1:21">
      <c r="A323" s="11"/>
      <c r="B323" s="174" t="s">
        <v>791</v>
      </c>
      <c r="C323" s="174"/>
      <c r="D323" s="174"/>
      <c r="E323" s="174"/>
      <c r="F323" s="174"/>
      <c r="G323" s="174"/>
      <c r="H323" s="174"/>
      <c r="I323" s="174"/>
      <c r="J323" s="174"/>
      <c r="K323" s="174"/>
      <c r="L323" s="174"/>
      <c r="M323" s="174"/>
      <c r="N323" s="174"/>
      <c r="O323" s="174"/>
      <c r="P323" s="174"/>
      <c r="Q323" s="174"/>
      <c r="R323" s="174"/>
      <c r="S323" s="174"/>
      <c r="T323" s="174"/>
      <c r="U323" s="174"/>
    </row>
    <row r="324" spans="1:21">
      <c r="A324" s="11"/>
      <c r="B324" s="174" t="s">
        <v>849</v>
      </c>
      <c r="C324" s="174"/>
      <c r="D324" s="174"/>
      <c r="E324" s="174"/>
      <c r="F324" s="174"/>
      <c r="G324" s="174"/>
      <c r="H324" s="174"/>
      <c r="I324" s="174"/>
      <c r="J324" s="174"/>
      <c r="K324" s="174"/>
      <c r="L324" s="174"/>
      <c r="M324" s="174"/>
      <c r="N324" s="174"/>
      <c r="O324" s="174"/>
      <c r="P324" s="174"/>
      <c r="Q324" s="174"/>
      <c r="R324" s="174"/>
      <c r="S324" s="174"/>
      <c r="T324" s="174"/>
      <c r="U324" s="174"/>
    </row>
    <row r="325" spans="1:21">
      <c r="A325" s="11"/>
      <c r="B325" s="174" t="s">
        <v>873</v>
      </c>
      <c r="C325" s="174"/>
      <c r="D325" s="174"/>
      <c r="E325" s="174"/>
      <c r="F325" s="174"/>
      <c r="G325" s="174"/>
      <c r="H325" s="174"/>
      <c r="I325" s="174"/>
      <c r="J325" s="174"/>
      <c r="K325" s="174"/>
      <c r="L325" s="174"/>
      <c r="M325" s="174"/>
      <c r="N325" s="174"/>
      <c r="O325" s="174"/>
      <c r="P325" s="174"/>
      <c r="Q325" s="174"/>
      <c r="R325" s="174"/>
      <c r="S325" s="174"/>
      <c r="T325" s="174"/>
      <c r="U325" s="174"/>
    </row>
    <row r="326" spans="1:21">
      <c r="A326" s="11"/>
      <c r="B326" s="174" t="s">
        <v>794</v>
      </c>
      <c r="C326" s="174"/>
      <c r="D326" s="174"/>
      <c r="E326" s="174"/>
      <c r="F326" s="174"/>
      <c r="G326" s="174"/>
      <c r="H326" s="174"/>
      <c r="I326" s="174"/>
      <c r="J326" s="174"/>
      <c r="K326" s="174"/>
      <c r="L326" s="174"/>
      <c r="M326" s="174"/>
      <c r="N326" s="174"/>
      <c r="O326" s="174"/>
      <c r="P326" s="174"/>
      <c r="Q326" s="174"/>
      <c r="R326" s="174"/>
      <c r="S326" s="174"/>
      <c r="T326" s="174"/>
      <c r="U326" s="174"/>
    </row>
    <row r="327" spans="1:21">
      <c r="A327" s="11"/>
      <c r="B327" s="271"/>
      <c r="C327" s="271"/>
      <c r="D327" s="271"/>
      <c r="E327" s="271"/>
      <c r="F327" s="271"/>
      <c r="G327" s="271"/>
      <c r="H327" s="271"/>
      <c r="I327" s="271"/>
      <c r="J327" s="271"/>
      <c r="K327" s="271"/>
      <c r="L327" s="271"/>
      <c r="M327" s="271"/>
      <c r="N327" s="271"/>
      <c r="O327" s="271"/>
      <c r="P327" s="271"/>
      <c r="Q327" s="271"/>
      <c r="R327" s="271"/>
      <c r="S327" s="271"/>
      <c r="T327" s="271"/>
      <c r="U327" s="271"/>
    </row>
    <row r="328" spans="1:21">
      <c r="A328" s="11"/>
      <c r="B328" s="28"/>
      <c r="C328" s="28"/>
      <c r="D328" s="28"/>
      <c r="E328" s="28"/>
      <c r="F328" s="28"/>
      <c r="G328" s="28"/>
      <c r="H328" s="28"/>
      <c r="I328" s="28"/>
      <c r="J328" s="28"/>
      <c r="K328" s="28"/>
      <c r="L328" s="28"/>
      <c r="M328" s="28"/>
      <c r="N328" s="28"/>
      <c r="O328" s="28"/>
      <c r="P328" s="28"/>
      <c r="Q328" s="28"/>
      <c r="R328" s="28"/>
      <c r="S328" s="28"/>
      <c r="T328" s="28"/>
      <c r="U328" s="28"/>
    </row>
    <row r="329" spans="1:21">
      <c r="A329" s="11"/>
      <c r="B329" s="15"/>
      <c r="C329" s="15"/>
      <c r="D329" s="15"/>
      <c r="E329" s="15"/>
      <c r="F329" s="15"/>
      <c r="G329" s="15"/>
      <c r="H329" s="15"/>
      <c r="I329" s="15"/>
      <c r="J329" s="15"/>
      <c r="K329" s="15"/>
      <c r="L329" s="15"/>
      <c r="M329" s="15"/>
      <c r="N329" s="15"/>
      <c r="O329" s="15"/>
      <c r="P329" s="15"/>
      <c r="Q329" s="15"/>
      <c r="R329" s="15"/>
      <c r="S329" s="15"/>
      <c r="T329" s="15"/>
      <c r="U329" s="15"/>
    </row>
    <row r="330" spans="1:21" ht="15.75" thickBot="1">
      <c r="A330" s="11"/>
      <c r="B330" s="14"/>
      <c r="C330" s="29" t="s">
        <v>795</v>
      </c>
      <c r="D330" s="29"/>
      <c r="E330" s="29"/>
      <c r="F330" s="14"/>
      <c r="G330" s="29" t="s">
        <v>796</v>
      </c>
      <c r="H330" s="29"/>
      <c r="I330" s="29"/>
      <c r="J330" s="14"/>
      <c r="K330" s="29" t="s">
        <v>850</v>
      </c>
      <c r="L330" s="29"/>
      <c r="M330" s="29"/>
      <c r="N330" s="14"/>
      <c r="O330" s="29" t="s">
        <v>730</v>
      </c>
      <c r="P330" s="29"/>
      <c r="Q330" s="29"/>
      <c r="R330" s="14"/>
      <c r="S330" s="29" t="s">
        <v>107</v>
      </c>
      <c r="T330" s="29"/>
      <c r="U330" s="29"/>
    </row>
    <row r="331" spans="1:21">
      <c r="A331" s="11"/>
      <c r="B331" s="219" t="s">
        <v>98</v>
      </c>
      <c r="C331" s="150" t="s">
        <v>173</v>
      </c>
      <c r="D331" s="154" t="s">
        <v>869</v>
      </c>
      <c r="E331" s="150" t="s">
        <v>177</v>
      </c>
      <c r="F331" s="31"/>
      <c r="G331" s="150" t="s">
        <v>173</v>
      </c>
      <c r="H331" s="154" t="s">
        <v>862</v>
      </c>
      <c r="I331" s="150" t="s">
        <v>177</v>
      </c>
      <c r="J331" s="31"/>
      <c r="K331" s="150" t="s">
        <v>173</v>
      </c>
      <c r="L331" s="154" t="s">
        <v>863</v>
      </c>
      <c r="M331" s="150" t="s">
        <v>177</v>
      </c>
      <c r="N331" s="31"/>
      <c r="O331" s="150" t="s">
        <v>173</v>
      </c>
      <c r="P331" s="169">
        <v>50068</v>
      </c>
      <c r="Q331" s="36"/>
      <c r="R331" s="31"/>
      <c r="S331" s="150" t="s">
        <v>173</v>
      </c>
      <c r="T331" s="154" t="s">
        <v>869</v>
      </c>
      <c r="U331" s="150" t="s">
        <v>177</v>
      </c>
    </row>
    <row r="332" spans="1:21">
      <c r="A332" s="11"/>
      <c r="B332" s="219"/>
      <c r="C332" s="167"/>
      <c r="D332" s="242"/>
      <c r="E332" s="167"/>
      <c r="F332" s="31"/>
      <c r="G332" s="167"/>
      <c r="H332" s="242"/>
      <c r="I332" s="167"/>
      <c r="J332" s="31"/>
      <c r="K332" s="167"/>
      <c r="L332" s="242"/>
      <c r="M332" s="167"/>
      <c r="N332" s="31"/>
      <c r="O332" s="167"/>
      <c r="P332" s="253"/>
      <c r="Q332" s="37"/>
      <c r="R332" s="31"/>
      <c r="S332" s="167"/>
      <c r="T332" s="242"/>
      <c r="U332" s="167"/>
    </row>
    <row r="333" spans="1:21">
      <c r="A333" s="11"/>
      <c r="B333" s="218" t="s">
        <v>874</v>
      </c>
      <c r="C333" s="43"/>
      <c r="D333" s="43"/>
      <c r="E333" s="43"/>
      <c r="F333" s="14"/>
      <c r="G333" s="43"/>
      <c r="H333" s="43"/>
      <c r="I333" s="43"/>
      <c r="J333" s="14"/>
      <c r="K333" s="43"/>
      <c r="L333" s="43"/>
      <c r="M333" s="43"/>
      <c r="N333" s="14"/>
      <c r="O333" s="43"/>
      <c r="P333" s="43"/>
      <c r="Q333" s="43"/>
      <c r="R333" s="14"/>
      <c r="S333" s="43"/>
      <c r="T333" s="43"/>
      <c r="U333" s="43"/>
    </row>
    <row r="334" spans="1:21">
      <c r="A334" s="11"/>
      <c r="B334" s="219" t="s">
        <v>852</v>
      </c>
      <c r="C334" s="153">
        <v>80</v>
      </c>
      <c r="D334" s="153"/>
      <c r="E334" s="31"/>
      <c r="F334" s="31"/>
      <c r="G334" s="153">
        <v>80</v>
      </c>
      <c r="H334" s="153"/>
      <c r="I334" s="31"/>
      <c r="J334" s="31"/>
      <c r="K334" s="153">
        <v>367</v>
      </c>
      <c r="L334" s="153"/>
      <c r="M334" s="31"/>
      <c r="N334" s="31"/>
      <c r="O334" s="153" t="s">
        <v>875</v>
      </c>
      <c r="P334" s="153"/>
      <c r="Q334" s="149" t="s">
        <v>177</v>
      </c>
      <c r="R334" s="31"/>
      <c r="S334" s="153">
        <v>80</v>
      </c>
      <c r="T334" s="153"/>
      <c r="U334" s="31"/>
    </row>
    <row r="335" spans="1:21">
      <c r="A335" s="11"/>
      <c r="B335" s="219"/>
      <c r="C335" s="153"/>
      <c r="D335" s="153"/>
      <c r="E335" s="31"/>
      <c r="F335" s="31"/>
      <c r="G335" s="153"/>
      <c r="H335" s="153"/>
      <c r="I335" s="31"/>
      <c r="J335" s="31"/>
      <c r="K335" s="153"/>
      <c r="L335" s="153"/>
      <c r="M335" s="31"/>
      <c r="N335" s="31"/>
      <c r="O335" s="153"/>
      <c r="P335" s="153"/>
      <c r="Q335" s="149"/>
      <c r="R335" s="31"/>
      <c r="S335" s="153"/>
      <c r="T335" s="153"/>
      <c r="U335" s="31"/>
    </row>
    <row r="336" spans="1:21">
      <c r="A336" s="11"/>
      <c r="B336" s="223" t="s">
        <v>876</v>
      </c>
      <c r="C336" s="161">
        <v>953</v>
      </c>
      <c r="D336" s="161"/>
      <c r="E336" s="43"/>
      <c r="F336" s="43"/>
      <c r="G336" s="161">
        <v>953</v>
      </c>
      <c r="H336" s="161"/>
      <c r="I336" s="43"/>
      <c r="J336" s="43"/>
      <c r="K336" s="163">
        <v>1196</v>
      </c>
      <c r="L336" s="163"/>
      <c r="M336" s="43"/>
      <c r="N336" s="43"/>
      <c r="O336" s="161" t="s">
        <v>877</v>
      </c>
      <c r="P336" s="161"/>
      <c r="Q336" s="157" t="s">
        <v>177</v>
      </c>
      <c r="R336" s="43"/>
      <c r="S336" s="161">
        <v>953</v>
      </c>
      <c r="T336" s="161"/>
      <c r="U336" s="43"/>
    </row>
    <row r="337" spans="1:21" ht="15.75" thickBot="1">
      <c r="A337" s="11"/>
      <c r="B337" s="223"/>
      <c r="C337" s="162"/>
      <c r="D337" s="162"/>
      <c r="E337" s="49"/>
      <c r="F337" s="43"/>
      <c r="G337" s="162"/>
      <c r="H337" s="162"/>
      <c r="I337" s="49"/>
      <c r="J337" s="43"/>
      <c r="K337" s="164"/>
      <c r="L337" s="164"/>
      <c r="M337" s="49"/>
      <c r="N337" s="43"/>
      <c r="O337" s="162"/>
      <c r="P337" s="162"/>
      <c r="Q337" s="158"/>
      <c r="R337" s="43"/>
      <c r="S337" s="162"/>
      <c r="T337" s="162"/>
      <c r="U337" s="49"/>
    </row>
    <row r="338" spans="1:21">
      <c r="A338" s="11"/>
      <c r="B338" s="219" t="s">
        <v>878</v>
      </c>
      <c r="C338" s="150" t="s">
        <v>173</v>
      </c>
      <c r="D338" s="169">
        <v>1033</v>
      </c>
      <c r="E338" s="36"/>
      <c r="F338" s="31"/>
      <c r="G338" s="150" t="s">
        <v>173</v>
      </c>
      <c r="H338" s="169">
        <v>1033</v>
      </c>
      <c r="I338" s="36"/>
      <c r="J338" s="31"/>
      <c r="K338" s="150" t="s">
        <v>173</v>
      </c>
      <c r="L338" s="169">
        <v>1563</v>
      </c>
      <c r="M338" s="36"/>
      <c r="N338" s="31"/>
      <c r="O338" s="150" t="s">
        <v>173</v>
      </c>
      <c r="P338" s="154" t="s">
        <v>879</v>
      </c>
      <c r="Q338" s="150" t="s">
        <v>177</v>
      </c>
      <c r="R338" s="31"/>
      <c r="S338" s="150" t="s">
        <v>173</v>
      </c>
      <c r="T338" s="169">
        <v>1033</v>
      </c>
      <c r="U338" s="36"/>
    </row>
    <row r="339" spans="1:21" ht="15.75" thickBot="1">
      <c r="A339" s="11"/>
      <c r="B339" s="219"/>
      <c r="C339" s="264"/>
      <c r="D339" s="255"/>
      <c r="E339" s="81"/>
      <c r="F339" s="31"/>
      <c r="G339" s="264"/>
      <c r="H339" s="255"/>
      <c r="I339" s="81"/>
      <c r="J339" s="31"/>
      <c r="K339" s="264"/>
      <c r="L339" s="255"/>
      <c r="M339" s="81"/>
      <c r="N339" s="31"/>
      <c r="O339" s="264"/>
      <c r="P339" s="254"/>
      <c r="Q339" s="264"/>
      <c r="R339" s="31"/>
      <c r="S339" s="264"/>
      <c r="T339" s="255"/>
      <c r="U339" s="81"/>
    </row>
    <row r="340" spans="1:21">
      <c r="A340" s="11"/>
      <c r="B340" s="223" t="s">
        <v>103</v>
      </c>
      <c r="C340" s="256" t="s">
        <v>173</v>
      </c>
      <c r="D340" s="258" t="s">
        <v>880</v>
      </c>
      <c r="E340" s="256" t="s">
        <v>177</v>
      </c>
      <c r="F340" s="43"/>
      <c r="G340" s="256" t="s">
        <v>173</v>
      </c>
      <c r="H340" s="258" t="s">
        <v>881</v>
      </c>
      <c r="I340" s="256" t="s">
        <v>177</v>
      </c>
      <c r="J340" s="43"/>
      <c r="K340" s="256" t="s">
        <v>173</v>
      </c>
      <c r="L340" s="258" t="s">
        <v>882</v>
      </c>
      <c r="M340" s="256" t="s">
        <v>177</v>
      </c>
      <c r="N340" s="43"/>
      <c r="O340" s="256" t="s">
        <v>173</v>
      </c>
      <c r="P340" s="260">
        <v>47472</v>
      </c>
      <c r="Q340" s="85"/>
      <c r="R340" s="43"/>
      <c r="S340" s="256" t="s">
        <v>173</v>
      </c>
      <c r="T340" s="258" t="s">
        <v>880</v>
      </c>
      <c r="U340" s="256" t="s">
        <v>177</v>
      </c>
    </row>
    <row r="341" spans="1:21" ht="15.75" thickBot="1">
      <c r="A341" s="11"/>
      <c r="B341" s="223"/>
      <c r="C341" s="257"/>
      <c r="D341" s="259"/>
      <c r="E341" s="257"/>
      <c r="F341" s="43"/>
      <c r="G341" s="257"/>
      <c r="H341" s="259"/>
      <c r="I341" s="257"/>
      <c r="J341" s="43"/>
      <c r="K341" s="257"/>
      <c r="L341" s="259"/>
      <c r="M341" s="257"/>
      <c r="N341" s="43"/>
      <c r="O341" s="257"/>
      <c r="P341" s="261"/>
      <c r="Q341" s="114"/>
      <c r="R341" s="43"/>
      <c r="S341" s="257"/>
      <c r="T341" s="259"/>
      <c r="U341" s="257"/>
    </row>
    <row r="342" spans="1:21" ht="15.75" thickTop="1">
      <c r="A342" s="11" t="s">
        <v>1089</v>
      </c>
      <c r="B342" s="10" t="s">
        <v>6</v>
      </c>
      <c r="C342" s="10"/>
      <c r="D342" s="10"/>
      <c r="E342" s="10"/>
      <c r="F342" s="10"/>
      <c r="G342" s="10"/>
      <c r="H342" s="10"/>
      <c r="I342" s="10"/>
      <c r="J342" s="10"/>
      <c r="K342" s="10"/>
      <c r="L342" s="10"/>
      <c r="M342" s="10"/>
      <c r="N342" s="10"/>
      <c r="O342" s="10"/>
      <c r="P342" s="10"/>
      <c r="Q342" s="10"/>
      <c r="R342" s="10"/>
      <c r="S342" s="10"/>
      <c r="T342" s="10"/>
      <c r="U342" s="10"/>
    </row>
    <row r="343" spans="1:21">
      <c r="A343" s="11"/>
      <c r="B343" s="174" t="s">
        <v>791</v>
      </c>
      <c r="C343" s="174"/>
      <c r="D343" s="174"/>
      <c r="E343" s="174"/>
      <c r="F343" s="174"/>
      <c r="G343" s="174"/>
      <c r="H343" s="174"/>
      <c r="I343" s="174"/>
      <c r="J343" s="174"/>
      <c r="K343" s="174"/>
      <c r="L343" s="174"/>
      <c r="M343" s="174"/>
      <c r="N343" s="174"/>
      <c r="O343" s="174"/>
      <c r="P343" s="174"/>
      <c r="Q343" s="174"/>
      <c r="R343" s="174"/>
      <c r="S343" s="174"/>
      <c r="T343" s="174"/>
      <c r="U343" s="174"/>
    </row>
    <row r="344" spans="1:21">
      <c r="A344" s="11"/>
      <c r="B344" s="174" t="s">
        <v>910</v>
      </c>
      <c r="C344" s="174"/>
      <c r="D344" s="174"/>
      <c r="E344" s="174"/>
      <c r="F344" s="174"/>
      <c r="G344" s="174"/>
      <c r="H344" s="174"/>
      <c r="I344" s="174"/>
      <c r="J344" s="174"/>
      <c r="K344" s="174"/>
      <c r="L344" s="174"/>
      <c r="M344" s="174"/>
      <c r="N344" s="174"/>
      <c r="O344" s="174"/>
      <c r="P344" s="174"/>
      <c r="Q344" s="174"/>
      <c r="R344" s="174"/>
      <c r="S344" s="174"/>
      <c r="T344" s="174"/>
      <c r="U344" s="174"/>
    </row>
    <row r="345" spans="1:21">
      <c r="A345" s="11"/>
      <c r="B345" s="174" t="s">
        <v>832</v>
      </c>
      <c r="C345" s="174"/>
      <c r="D345" s="174"/>
      <c r="E345" s="174"/>
      <c r="F345" s="174"/>
      <c r="G345" s="174"/>
      <c r="H345" s="174"/>
      <c r="I345" s="174"/>
      <c r="J345" s="174"/>
      <c r="K345" s="174"/>
      <c r="L345" s="174"/>
      <c r="M345" s="174"/>
      <c r="N345" s="174"/>
      <c r="O345" s="174"/>
      <c r="P345" s="174"/>
      <c r="Q345" s="174"/>
      <c r="R345" s="174"/>
      <c r="S345" s="174"/>
      <c r="T345" s="174"/>
      <c r="U345" s="174"/>
    </row>
    <row r="346" spans="1:21">
      <c r="A346" s="11"/>
      <c r="B346" s="174" t="s">
        <v>794</v>
      </c>
      <c r="C346" s="174"/>
      <c r="D346" s="174"/>
      <c r="E346" s="174"/>
      <c r="F346" s="174"/>
      <c r="G346" s="174"/>
      <c r="H346" s="174"/>
      <c r="I346" s="174"/>
      <c r="J346" s="174"/>
      <c r="K346" s="174"/>
      <c r="L346" s="174"/>
      <c r="M346" s="174"/>
      <c r="N346" s="174"/>
      <c r="O346" s="174"/>
      <c r="P346" s="174"/>
      <c r="Q346" s="174"/>
      <c r="R346" s="174"/>
      <c r="S346" s="174"/>
      <c r="T346" s="174"/>
      <c r="U346" s="174"/>
    </row>
    <row r="347" spans="1:21">
      <c r="A347" s="11"/>
      <c r="B347" s="28"/>
      <c r="C347" s="28"/>
      <c r="D347" s="28"/>
      <c r="E347" s="28"/>
      <c r="F347" s="28"/>
      <c r="G347" s="28"/>
      <c r="H347" s="28"/>
      <c r="I347" s="28"/>
      <c r="J347" s="28"/>
      <c r="K347" s="28"/>
      <c r="L347" s="28"/>
      <c r="M347" s="28"/>
      <c r="N347" s="28"/>
      <c r="O347" s="28"/>
      <c r="P347" s="28"/>
      <c r="Q347" s="28"/>
      <c r="R347" s="28"/>
      <c r="S347" s="28"/>
      <c r="T347" s="28"/>
      <c r="U347" s="28"/>
    </row>
    <row r="348" spans="1:21">
      <c r="A348" s="11"/>
      <c r="B348" s="28"/>
      <c r="C348" s="28"/>
      <c r="D348" s="28"/>
      <c r="E348" s="28"/>
      <c r="F348" s="28"/>
      <c r="G348" s="28"/>
      <c r="H348" s="28"/>
      <c r="I348" s="28"/>
      <c r="J348" s="28"/>
      <c r="K348" s="28"/>
      <c r="L348" s="28"/>
      <c r="M348" s="28"/>
      <c r="N348" s="28"/>
      <c r="O348" s="28"/>
      <c r="P348" s="28"/>
      <c r="Q348" s="28"/>
      <c r="R348" s="28"/>
      <c r="S348" s="28"/>
      <c r="T348" s="28"/>
      <c r="U348" s="28"/>
    </row>
    <row r="349" spans="1:21">
      <c r="A349" s="11"/>
      <c r="B349" s="15"/>
      <c r="C349" s="15"/>
      <c r="D349" s="15"/>
      <c r="E349" s="15"/>
      <c r="F349" s="15"/>
      <c r="G349" s="15"/>
      <c r="H349" s="15"/>
      <c r="I349" s="15"/>
      <c r="J349" s="15"/>
      <c r="K349" s="15"/>
      <c r="L349" s="15"/>
      <c r="M349" s="15"/>
      <c r="N349" s="15"/>
      <c r="O349" s="15"/>
      <c r="P349" s="15"/>
      <c r="Q349" s="15"/>
      <c r="R349" s="15"/>
      <c r="S349" s="15"/>
      <c r="T349" s="15"/>
      <c r="U349" s="15"/>
    </row>
    <row r="350" spans="1:21">
      <c r="A350" s="11"/>
      <c r="B350" s="43"/>
      <c r="C350" s="62" t="s">
        <v>795</v>
      </c>
      <c r="D350" s="62"/>
      <c r="E350" s="62"/>
      <c r="F350" s="43"/>
      <c r="G350" s="62" t="s">
        <v>796</v>
      </c>
      <c r="H350" s="62"/>
      <c r="I350" s="62"/>
      <c r="J350" s="43"/>
      <c r="K350" s="62" t="s">
        <v>797</v>
      </c>
      <c r="L350" s="62"/>
      <c r="M350" s="62"/>
      <c r="N350" s="43"/>
      <c r="O350" s="62" t="s">
        <v>730</v>
      </c>
      <c r="P350" s="62"/>
      <c r="Q350" s="62"/>
      <c r="R350" s="43"/>
      <c r="S350" s="62" t="s">
        <v>254</v>
      </c>
      <c r="T350" s="62"/>
      <c r="U350" s="62"/>
    </row>
    <row r="351" spans="1:21" ht="15.75" thickBot="1">
      <c r="A351" s="11"/>
      <c r="B351" s="43"/>
      <c r="C351" s="29"/>
      <c r="D351" s="29"/>
      <c r="E351" s="29"/>
      <c r="F351" s="43"/>
      <c r="G351" s="29"/>
      <c r="H351" s="29"/>
      <c r="I351" s="29"/>
      <c r="J351" s="43"/>
      <c r="K351" s="29" t="s">
        <v>798</v>
      </c>
      <c r="L351" s="29"/>
      <c r="M351" s="29"/>
      <c r="N351" s="43"/>
      <c r="O351" s="29"/>
      <c r="P351" s="29"/>
      <c r="Q351" s="29"/>
      <c r="R351" s="43"/>
      <c r="S351" s="29"/>
      <c r="T351" s="29"/>
      <c r="U351" s="29"/>
    </row>
    <row r="352" spans="1:21">
      <c r="A352" s="11"/>
      <c r="B352" s="149" t="s">
        <v>911</v>
      </c>
      <c r="C352" s="246" t="s">
        <v>173</v>
      </c>
      <c r="D352" s="228" t="s">
        <v>257</v>
      </c>
      <c r="E352" s="36"/>
      <c r="F352" s="31"/>
      <c r="G352" s="246" t="s">
        <v>173</v>
      </c>
      <c r="H352" s="228" t="s">
        <v>912</v>
      </c>
      <c r="I352" s="246" t="s">
        <v>177</v>
      </c>
      <c r="J352" s="31"/>
      <c r="K352" s="246" t="s">
        <v>173</v>
      </c>
      <c r="L352" s="228" t="s">
        <v>913</v>
      </c>
      <c r="M352" s="246" t="s">
        <v>177</v>
      </c>
      <c r="N352" s="31"/>
      <c r="O352" s="246" t="s">
        <v>173</v>
      </c>
      <c r="P352" s="228" t="s">
        <v>257</v>
      </c>
      <c r="Q352" s="36"/>
      <c r="R352" s="31"/>
      <c r="S352" s="246" t="s">
        <v>173</v>
      </c>
      <c r="T352" s="228" t="s">
        <v>914</v>
      </c>
      <c r="U352" s="246" t="s">
        <v>177</v>
      </c>
    </row>
    <row r="353" spans="1:21">
      <c r="A353" s="11"/>
      <c r="B353" s="149"/>
      <c r="C353" s="266"/>
      <c r="D353" s="229"/>
      <c r="E353" s="37"/>
      <c r="F353" s="31"/>
      <c r="G353" s="266"/>
      <c r="H353" s="229"/>
      <c r="I353" s="266"/>
      <c r="J353" s="31"/>
      <c r="K353" s="266"/>
      <c r="L353" s="229"/>
      <c r="M353" s="266"/>
      <c r="N353" s="31"/>
      <c r="O353" s="266"/>
      <c r="P353" s="229"/>
      <c r="Q353" s="37"/>
      <c r="R353" s="31"/>
      <c r="S353" s="266"/>
      <c r="T353" s="229"/>
      <c r="U353" s="266"/>
    </row>
    <row r="354" spans="1:21">
      <c r="A354" s="11"/>
      <c r="B354" s="147" t="s">
        <v>915</v>
      </c>
      <c r="C354" s="43"/>
      <c r="D354" s="43"/>
      <c r="E354" s="43"/>
      <c r="F354" s="14"/>
      <c r="G354" s="43"/>
      <c r="H354" s="43"/>
      <c r="I354" s="43"/>
      <c r="J354" s="14"/>
      <c r="K354" s="43"/>
      <c r="L354" s="43"/>
      <c r="M354" s="43"/>
      <c r="N354" s="14"/>
      <c r="O354" s="43"/>
      <c r="P354" s="43"/>
      <c r="Q354" s="43"/>
      <c r="R354" s="14"/>
      <c r="S354" s="43"/>
      <c r="T354" s="43"/>
      <c r="U354" s="43"/>
    </row>
    <row r="355" spans="1:21">
      <c r="A355" s="11"/>
      <c r="B355" s="219" t="s">
        <v>916</v>
      </c>
      <c r="C355" s="221" t="s">
        <v>257</v>
      </c>
      <c r="D355" s="221"/>
      <c r="E355" s="31"/>
      <c r="F355" s="31"/>
      <c r="G355" s="221">
        <v>324</v>
      </c>
      <c r="H355" s="221"/>
      <c r="I355" s="31"/>
      <c r="J355" s="31"/>
      <c r="K355" s="222">
        <v>2022</v>
      </c>
      <c r="L355" s="222"/>
      <c r="M355" s="31"/>
      <c r="N355" s="31"/>
      <c r="O355" s="221" t="s">
        <v>257</v>
      </c>
      <c r="P355" s="221"/>
      <c r="Q355" s="31"/>
      <c r="R355" s="31"/>
      <c r="S355" s="222">
        <v>2346</v>
      </c>
      <c r="T355" s="222"/>
      <c r="U355" s="31"/>
    </row>
    <row r="356" spans="1:21">
      <c r="A356" s="11"/>
      <c r="B356" s="219"/>
      <c r="C356" s="221"/>
      <c r="D356" s="221"/>
      <c r="E356" s="31"/>
      <c r="F356" s="31"/>
      <c r="G356" s="221"/>
      <c r="H356" s="221"/>
      <c r="I356" s="31"/>
      <c r="J356" s="31"/>
      <c r="K356" s="222"/>
      <c r="L356" s="222"/>
      <c r="M356" s="31"/>
      <c r="N356" s="31"/>
      <c r="O356" s="221"/>
      <c r="P356" s="221"/>
      <c r="Q356" s="31"/>
      <c r="R356" s="31"/>
      <c r="S356" s="222"/>
      <c r="T356" s="222"/>
      <c r="U356" s="31"/>
    </row>
    <row r="357" spans="1:21">
      <c r="A357" s="11"/>
      <c r="B357" s="223" t="s">
        <v>138</v>
      </c>
      <c r="C357" s="224" t="s">
        <v>257</v>
      </c>
      <c r="D357" s="224"/>
      <c r="E357" s="43"/>
      <c r="F357" s="43"/>
      <c r="G357" s="224" t="s">
        <v>917</v>
      </c>
      <c r="H357" s="224"/>
      <c r="I357" s="243" t="s">
        <v>177</v>
      </c>
      <c r="J357" s="43"/>
      <c r="K357" s="224" t="s">
        <v>918</v>
      </c>
      <c r="L357" s="224"/>
      <c r="M357" s="243" t="s">
        <v>177</v>
      </c>
      <c r="N357" s="43"/>
      <c r="O357" s="224" t="s">
        <v>257</v>
      </c>
      <c r="P357" s="224"/>
      <c r="Q357" s="43"/>
      <c r="R357" s="43"/>
      <c r="S357" s="224" t="s">
        <v>919</v>
      </c>
      <c r="T357" s="224"/>
      <c r="U357" s="243" t="s">
        <v>177</v>
      </c>
    </row>
    <row r="358" spans="1:21">
      <c r="A358" s="11"/>
      <c r="B358" s="223"/>
      <c r="C358" s="224"/>
      <c r="D358" s="224"/>
      <c r="E358" s="43"/>
      <c r="F358" s="43"/>
      <c r="G358" s="224"/>
      <c r="H358" s="224"/>
      <c r="I358" s="243"/>
      <c r="J358" s="43"/>
      <c r="K358" s="224"/>
      <c r="L358" s="224"/>
      <c r="M358" s="243"/>
      <c r="N358" s="43"/>
      <c r="O358" s="224"/>
      <c r="P358" s="224"/>
      <c r="Q358" s="43"/>
      <c r="R358" s="43"/>
      <c r="S358" s="224"/>
      <c r="T358" s="224"/>
      <c r="U358" s="243"/>
    </row>
    <row r="359" spans="1:21">
      <c r="A359" s="11"/>
      <c r="B359" s="219" t="s">
        <v>920</v>
      </c>
      <c r="C359" s="221" t="s">
        <v>257</v>
      </c>
      <c r="D359" s="221"/>
      <c r="E359" s="31"/>
      <c r="F359" s="31"/>
      <c r="G359" s="47" t="s">
        <v>257</v>
      </c>
      <c r="H359" s="47"/>
      <c r="I359" s="31"/>
      <c r="J359" s="31"/>
      <c r="K359" s="222">
        <v>5068</v>
      </c>
      <c r="L359" s="222"/>
      <c r="M359" s="31"/>
      <c r="N359" s="31"/>
      <c r="O359" s="221" t="s">
        <v>921</v>
      </c>
      <c r="P359" s="221"/>
      <c r="Q359" s="220" t="s">
        <v>177</v>
      </c>
      <c r="R359" s="31"/>
      <c r="S359" s="221" t="s">
        <v>257</v>
      </c>
      <c r="T359" s="221"/>
      <c r="U359" s="31"/>
    </row>
    <row r="360" spans="1:21" ht="15.75" thickBot="1">
      <c r="A360" s="11"/>
      <c r="B360" s="219"/>
      <c r="C360" s="233"/>
      <c r="D360" s="233"/>
      <c r="E360" s="81"/>
      <c r="F360" s="31"/>
      <c r="G360" s="80"/>
      <c r="H360" s="80"/>
      <c r="I360" s="81"/>
      <c r="J360" s="31"/>
      <c r="K360" s="234"/>
      <c r="L360" s="234"/>
      <c r="M360" s="81"/>
      <c r="N360" s="31"/>
      <c r="O360" s="233"/>
      <c r="P360" s="233"/>
      <c r="Q360" s="247"/>
      <c r="R360" s="31"/>
      <c r="S360" s="233"/>
      <c r="T360" s="233"/>
      <c r="U360" s="81"/>
    </row>
    <row r="361" spans="1:21">
      <c r="A361" s="11"/>
      <c r="B361" s="157" t="s">
        <v>922</v>
      </c>
      <c r="C361" s="237" t="s">
        <v>257</v>
      </c>
      <c r="D361" s="237"/>
      <c r="E361" s="85"/>
      <c r="F361" s="43"/>
      <c r="G361" s="237" t="s">
        <v>923</v>
      </c>
      <c r="H361" s="237"/>
      <c r="I361" s="235" t="s">
        <v>177</v>
      </c>
      <c r="J361" s="43"/>
      <c r="K361" s="239">
        <v>2177</v>
      </c>
      <c r="L361" s="239"/>
      <c r="M361" s="85"/>
      <c r="N361" s="43"/>
      <c r="O361" s="237" t="s">
        <v>921</v>
      </c>
      <c r="P361" s="237"/>
      <c r="Q361" s="235" t="s">
        <v>177</v>
      </c>
      <c r="R361" s="43"/>
      <c r="S361" s="237" t="s">
        <v>924</v>
      </c>
      <c r="T361" s="237"/>
      <c r="U361" s="235" t="s">
        <v>177</v>
      </c>
    </row>
    <row r="362" spans="1:21">
      <c r="A362" s="11"/>
      <c r="B362" s="157"/>
      <c r="C362" s="244"/>
      <c r="D362" s="244"/>
      <c r="E362" s="86"/>
      <c r="F362" s="43"/>
      <c r="G362" s="244"/>
      <c r="H362" s="244"/>
      <c r="I362" s="267"/>
      <c r="J362" s="43"/>
      <c r="K362" s="245"/>
      <c r="L362" s="245"/>
      <c r="M362" s="86"/>
      <c r="N362" s="43"/>
      <c r="O362" s="244"/>
      <c r="P362" s="244"/>
      <c r="Q362" s="267"/>
      <c r="R362" s="43"/>
      <c r="S362" s="244"/>
      <c r="T362" s="244"/>
      <c r="U362" s="267"/>
    </row>
    <row r="363" spans="1:21">
      <c r="A363" s="11"/>
      <c r="B363" s="146" t="s">
        <v>925</v>
      </c>
      <c r="C363" s="149"/>
      <c r="D363" s="149"/>
      <c r="E363" s="149"/>
      <c r="F363" s="18"/>
      <c r="G363" s="149"/>
      <c r="H363" s="149"/>
      <c r="I363" s="149"/>
      <c r="J363" s="18"/>
      <c r="K363" s="149"/>
      <c r="L363" s="149"/>
      <c r="M363" s="149"/>
      <c r="N363" s="18"/>
      <c r="O363" s="149"/>
      <c r="P363" s="149"/>
      <c r="Q363" s="149"/>
      <c r="R363" s="18"/>
      <c r="S363" s="149"/>
      <c r="T363" s="149"/>
      <c r="U363" s="149"/>
    </row>
    <row r="364" spans="1:21">
      <c r="A364" s="11"/>
      <c r="B364" s="223" t="s">
        <v>142</v>
      </c>
      <c r="C364" s="224" t="s">
        <v>257</v>
      </c>
      <c r="D364" s="224"/>
      <c r="E364" s="43"/>
      <c r="F364" s="43"/>
      <c r="G364" s="225">
        <v>18270</v>
      </c>
      <c r="H364" s="225"/>
      <c r="I364" s="43"/>
      <c r="J364" s="43"/>
      <c r="K364" s="224" t="s">
        <v>257</v>
      </c>
      <c r="L364" s="224"/>
      <c r="M364" s="43"/>
      <c r="N364" s="43"/>
      <c r="O364" s="224" t="s">
        <v>257</v>
      </c>
      <c r="P364" s="224"/>
      <c r="Q364" s="43"/>
      <c r="R364" s="43"/>
      <c r="S364" s="225">
        <v>18270</v>
      </c>
      <c r="T364" s="225"/>
      <c r="U364" s="43"/>
    </row>
    <row r="365" spans="1:21">
      <c r="A365" s="11"/>
      <c r="B365" s="223"/>
      <c r="C365" s="224"/>
      <c r="D365" s="224"/>
      <c r="E365" s="43"/>
      <c r="F365" s="43"/>
      <c r="G365" s="225"/>
      <c r="H365" s="225"/>
      <c r="I365" s="43"/>
      <c r="J365" s="43"/>
      <c r="K365" s="224"/>
      <c r="L365" s="224"/>
      <c r="M365" s="43"/>
      <c r="N365" s="43"/>
      <c r="O365" s="224"/>
      <c r="P365" s="224"/>
      <c r="Q365" s="43"/>
      <c r="R365" s="43"/>
      <c r="S365" s="225"/>
      <c r="T365" s="225"/>
      <c r="U365" s="43"/>
    </row>
    <row r="366" spans="1:21">
      <c r="A366" s="11"/>
      <c r="B366" s="219" t="s">
        <v>143</v>
      </c>
      <c r="C366" s="221" t="s">
        <v>257</v>
      </c>
      <c r="D366" s="221"/>
      <c r="E366" s="31"/>
      <c r="F366" s="31"/>
      <c r="G366" s="221" t="s">
        <v>926</v>
      </c>
      <c r="H366" s="221"/>
      <c r="I366" s="220" t="s">
        <v>177</v>
      </c>
      <c r="J366" s="31"/>
      <c r="K366" s="221" t="s">
        <v>257</v>
      </c>
      <c r="L366" s="221"/>
      <c r="M366" s="31"/>
      <c r="N366" s="31"/>
      <c r="O366" s="221" t="s">
        <v>257</v>
      </c>
      <c r="P366" s="221"/>
      <c r="Q366" s="31"/>
      <c r="R366" s="31"/>
      <c r="S366" s="221" t="s">
        <v>926</v>
      </c>
      <c r="T366" s="221"/>
      <c r="U366" s="220" t="s">
        <v>177</v>
      </c>
    </row>
    <row r="367" spans="1:21">
      <c r="A367" s="11"/>
      <c r="B367" s="219"/>
      <c r="C367" s="221"/>
      <c r="D367" s="221"/>
      <c r="E367" s="31"/>
      <c r="F367" s="31"/>
      <c r="G367" s="221"/>
      <c r="H367" s="221"/>
      <c r="I367" s="220"/>
      <c r="J367" s="31"/>
      <c r="K367" s="221"/>
      <c r="L367" s="221"/>
      <c r="M367" s="31"/>
      <c r="N367" s="31"/>
      <c r="O367" s="221"/>
      <c r="P367" s="221"/>
      <c r="Q367" s="31"/>
      <c r="R367" s="31"/>
      <c r="S367" s="221"/>
      <c r="T367" s="221"/>
      <c r="U367" s="220"/>
    </row>
    <row r="368" spans="1:21">
      <c r="A368" s="11"/>
      <c r="B368" s="223" t="s">
        <v>927</v>
      </c>
      <c r="C368" s="224" t="s">
        <v>257</v>
      </c>
      <c r="D368" s="224"/>
      <c r="E368" s="43"/>
      <c r="F368" s="43"/>
      <c r="G368" s="224" t="s">
        <v>921</v>
      </c>
      <c r="H368" s="224"/>
      <c r="I368" s="243" t="s">
        <v>177</v>
      </c>
      <c r="J368" s="43"/>
      <c r="K368" s="224" t="s">
        <v>257</v>
      </c>
      <c r="L368" s="224"/>
      <c r="M368" s="43"/>
      <c r="N368" s="43"/>
      <c r="O368" s="225">
        <v>5068</v>
      </c>
      <c r="P368" s="225"/>
      <c r="Q368" s="43"/>
      <c r="R368" s="43"/>
      <c r="S368" s="224" t="s">
        <v>257</v>
      </c>
      <c r="T368" s="224"/>
      <c r="U368" s="43"/>
    </row>
    <row r="369" spans="1:21" ht="15.75" thickBot="1">
      <c r="A369" s="11"/>
      <c r="B369" s="223"/>
      <c r="C369" s="226"/>
      <c r="D369" s="226"/>
      <c r="E369" s="49"/>
      <c r="F369" s="43"/>
      <c r="G369" s="226"/>
      <c r="H369" s="226"/>
      <c r="I369" s="248"/>
      <c r="J369" s="43"/>
      <c r="K369" s="226"/>
      <c r="L369" s="226"/>
      <c r="M369" s="49"/>
      <c r="N369" s="43"/>
      <c r="O369" s="227"/>
      <c r="P369" s="227"/>
      <c r="Q369" s="49"/>
      <c r="R369" s="43"/>
      <c r="S369" s="226"/>
      <c r="T369" s="226"/>
      <c r="U369" s="49"/>
    </row>
    <row r="370" spans="1:21">
      <c r="A370" s="11"/>
      <c r="B370" s="149" t="s">
        <v>928</v>
      </c>
      <c r="C370" s="228" t="s">
        <v>257</v>
      </c>
      <c r="D370" s="228"/>
      <c r="E370" s="36"/>
      <c r="F370" s="31"/>
      <c r="G370" s="230">
        <v>13027</v>
      </c>
      <c r="H370" s="230"/>
      <c r="I370" s="36"/>
      <c r="J370" s="31"/>
      <c r="K370" s="228" t="s">
        <v>257</v>
      </c>
      <c r="L370" s="228"/>
      <c r="M370" s="36"/>
      <c r="N370" s="31"/>
      <c r="O370" s="230">
        <v>5068</v>
      </c>
      <c r="P370" s="230"/>
      <c r="Q370" s="36"/>
      <c r="R370" s="31"/>
      <c r="S370" s="230">
        <v>18095</v>
      </c>
      <c r="T370" s="230"/>
      <c r="U370" s="36"/>
    </row>
    <row r="371" spans="1:21">
      <c r="A371" s="11"/>
      <c r="B371" s="149"/>
      <c r="C371" s="229"/>
      <c r="D371" s="229"/>
      <c r="E371" s="37"/>
      <c r="F371" s="31"/>
      <c r="G371" s="231"/>
      <c r="H371" s="231"/>
      <c r="I371" s="37"/>
      <c r="J371" s="31"/>
      <c r="K371" s="229"/>
      <c r="L371" s="229"/>
      <c r="M371" s="37"/>
      <c r="N371" s="31"/>
      <c r="O371" s="231"/>
      <c r="P371" s="231"/>
      <c r="Q371" s="37"/>
      <c r="R371" s="31"/>
      <c r="S371" s="231"/>
      <c r="T371" s="231"/>
      <c r="U371" s="37"/>
    </row>
    <row r="372" spans="1:21">
      <c r="A372" s="11"/>
      <c r="B372" s="157" t="s">
        <v>148</v>
      </c>
      <c r="C372" s="224" t="s">
        <v>257</v>
      </c>
      <c r="D372" s="224"/>
      <c r="E372" s="43"/>
      <c r="F372" s="43"/>
      <c r="G372" s="224" t="s">
        <v>257</v>
      </c>
      <c r="H372" s="224"/>
      <c r="I372" s="43"/>
      <c r="J372" s="43"/>
      <c r="K372" s="224" t="s">
        <v>929</v>
      </c>
      <c r="L372" s="224"/>
      <c r="M372" s="243" t="s">
        <v>177</v>
      </c>
      <c r="N372" s="43"/>
      <c r="O372" s="224" t="s">
        <v>257</v>
      </c>
      <c r="P372" s="224"/>
      <c r="Q372" s="43"/>
      <c r="R372" s="43"/>
      <c r="S372" s="224" t="s">
        <v>929</v>
      </c>
      <c r="T372" s="224"/>
      <c r="U372" s="243" t="s">
        <v>177</v>
      </c>
    </row>
    <row r="373" spans="1:21" ht="15.75" thickBot="1">
      <c r="A373" s="11"/>
      <c r="B373" s="157"/>
      <c r="C373" s="226"/>
      <c r="D373" s="226"/>
      <c r="E373" s="49"/>
      <c r="F373" s="43"/>
      <c r="G373" s="226"/>
      <c r="H373" s="226"/>
      <c r="I373" s="49"/>
      <c r="J373" s="43"/>
      <c r="K373" s="226"/>
      <c r="L373" s="226"/>
      <c r="M373" s="248"/>
      <c r="N373" s="43"/>
      <c r="O373" s="226"/>
      <c r="P373" s="226"/>
      <c r="Q373" s="49"/>
      <c r="R373" s="43"/>
      <c r="S373" s="226"/>
      <c r="T373" s="226"/>
      <c r="U373" s="248"/>
    </row>
    <row r="374" spans="1:21">
      <c r="A374" s="11"/>
      <c r="B374" s="149" t="s">
        <v>930</v>
      </c>
      <c r="C374" s="228" t="s">
        <v>257</v>
      </c>
      <c r="D374" s="228"/>
      <c r="E374" s="36"/>
      <c r="F374" s="31"/>
      <c r="G374" s="228">
        <v>126</v>
      </c>
      <c r="H374" s="228"/>
      <c r="I374" s="36"/>
      <c r="J374" s="31"/>
      <c r="K374" s="228" t="s">
        <v>931</v>
      </c>
      <c r="L374" s="228"/>
      <c r="M374" s="246" t="s">
        <v>177</v>
      </c>
      <c r="N374" s="31"/>
      <c r="O374" s="228" t="s">
        <v>257</v>
      </c>
      <c r="P374" s="228"/>
      <c r="Q374" s="36"/>
      <c r="R374" s="31"/>
      <c r="S374" s="228" t="s">
        <v>932</v>
      </c>
      <c r="T374" s="228"/>
      <c r="U374" s="246" t="s">
        <v>177</v>
      </c>
    </row>
    <row r="375" spans="1:21">
      <c r="A375" s="11"/>
      <c r="B375" s="149"/>
      <c r="C375" s="229"/>
      <c r="D375" s="229"/>
      <c r="E375" s="37"/>
      <c r="F375" s="31"/>
      <c r="G375" s="229"/>
      <c r="H375" s="229"/>
      <c r="I375" s="37"/>
      <c r="J375" s="31"/>
      <c r="K375" s="229"/>
      <c r="L375" s="229"/>
      <c r="M375" s="266"/>
      <c r="N375" s="31"/>
      <c r="O375" s="229"/>
      <c r="P375" s="229"/>
      <c r="Q375" s="37"/>
      <c r="R375" s="31"/>
      <c r="S375" s="229"/>
      <c r="T375" s="229"/>
      <c r="U375" s="266"/>
    </row>
    <row r="376" spans="1:21">
      <c r="A376" s="11"/>
      <c r="B376" s="157" t="s">
        <v>150</v>
      </c>
      <c r="C376" s="224" t="s">
        <v>257</v>
      </c>
      <c r="D376" s="224"/>
      <c r="E376" s="43"/>
      <c r="F376" s="43"/>
      <c r="G376" s="225">
        <v>1574</v>
      </c>
      <c r="H376" s="225"/>
      <c r="I376" s="43"/>
      <c r="J376" s="43"/>
      <c r="K376" s="225">
        <v>8450</v>
      </c>
      <c r="L376" s="225"/>
      <c r="M376" s="43"/>
      <c r="N376" s="43"/>
      <c r="O376" s="224" t="s">
        <v>257</v>
      </c>
      <c r="P376" s="224"/>
      <c r="Q376" s="43"/>
      <c r="R376" s="43"/>
      <c r="S376" s="225">
        <v>10024</v>
      </c>
      <c r="T376" s="225"/>
      <c r="U376" s="43"/>
    </row>
    <row r="377" spans="1:21" ht="15.75" thickBot="1">
      <c r="A377" s="11"/>
      <c r="B377" s="157"/>
      <c r="C377" s="226"/>
      <c r="D377" s="226"/>
      <c r="E377" s="49"/>
      <c r="F377" s="43"/>
      <c r="G377" s="227"/>
      <c r="H377" s="227"/>
      <c r="I377" s="49"/>
      <c r="J377" s="43"/>
      <c r="K377" s="227"/>
      <c r="L377" s="227"/>
      <c r="M377" s="49"/>
      <c r="N377" s="43"/>
      <c r="O377" s="226"/>
      <c r="P377" s="226"/>
      <c r="Q377" s="49"/>
      <c r="R377" s="43"/>
      <c r="S377" s="227"/>
      <c r="T377" s="227"/>
      <c r="U377" s="49"/>
    </row>
    <row r="378" spans="1:21">
      <c r="A378" s="11"/>
      <c r="B378" s="149" t="s">
        <v>151</v>
      </c>
      <c r="C378" s="246" t="s">
        <v>173</v>
      </c>
      <c r="D378" s="228" t="s">
        <v>257</v>
      </c>
      <c r="E378" s="36"/>
      <c r="F378" s="31"/>
      <c r="G378" s="246" t="s">
        <v>173</v>
      </c>
      <c r="H378" s="230">
        <v>1700</v>
      </c>
      <c r="I378" s="36"/>
      <c r="J378" s="31"/>
      <c r="K378" s="246" t="s">
        <v>173</v>
      </c>
      <c r="L378" s="230">
        <v>7277</v>
      </c>
      <c r="M378" s="36"/>
      <c r="N378" s="31"/>
      <c r="O378" s="246" t="s">
        <v>173</v>
      </c>
      <c r="P378" s="228" t="s">
        <v>257</v>
      </c>
      <c r="Q378" s="36"/>
      <c r="R378" s="31"/>
      <c r="S378" s="246" t="s">
        <v>173</v>
      </c>
      <c r="T378" s="230">
        <v>8977</v>
      </c>
      <c r="U378" s="36"/>
    </row>
    <row r="379" spans="1:21" ht="15.75" thickBot="1">
      <c r="A379" s="11"/>
      <c r="B379" s="149"/>
      <c r="C379" s="249"/>
      <c r="D379" s="250"/>
      <c r="E379" s="54"/>
      <c r="F379" s="31"/>
      <c r="G379" s="249"/>
      <c r="H379" s="251"/>
      <c r="I379" s="54"/>
      <c r="J379" s="31"/>
      <c r="K379" s="249"/>
      <c r="L379" s="251"/>
      <c r="M379" s="54"/>
      <c r="N379" s="31"/>
      <c r="O379" s="249"/>
      <c r="P379" s="250"/>
      <c r="Q379" s="54"/>
      <c r="R379" s="31"/>
      <c r="S379" s="249"/>
      <c r="T379" s="251"/>
      <c r="U379" s="54"/>
    </row>
    <row r="380" spans="1:21" ht="15.75" thickTop="1">
      <c r="A380" s="11"/>
      <c r="B380" s="10"/>
      <c r="C380" s="10"/>
      <c r="D380" s="10"/>
      <c r="E380" s="10"/>
      <c r="F380" s="10"/>
      <c r="G380" s="10"/>
      <c r="H380" s="10"/>
      <c r="I380" s="10"/>
      <c r="J380" s="10"/>
      <c r="K380" s="10"/>
      <c r="L380" s="10"/>
      <c r="M380" s="10"/>
      <c r="N380" s="10"/>
      <c r="O380" s="10"/>
      <c r="P380" s="10"/>
      <c r="Q380" s="10"/>
      <c r="R380" s="10"/>
      <c r="S380" s="10"/>
      <c r="T380" s="10"/>
      <c r="U380" s="10"/>
    </row>
    <row r="381" spans="1:21">
      <c r="A381" s="11"/>
      <c r="B381" s="10"/>
      <c r="C381" s="10"/>
      <c r="D381" s="10"/>
      <c r="E381" s="10"/>
      <c r="F381" s="10"/>
      <c r="G381" s="10"/>
      <c r="H381" s="10"/>
      <c r="I381" s="10"/>
      <c r="J381" s="10"/>
      <c r="K381" s="10"/>
      <c r="L381" s="10"/>
      <c r="M381" s="10"/>
      <c r="N381" s="10"/>
      <c r="O381" s="10"/>
      <c r="P381" s="10"/>
      <c r="Q381" s="10"/>
      <c r="R381" s="10"/>
      <c r="S381" s="10"/>
      <c r="T381" s="10"/>
      <c r="U381" s="10"/>
    </row>
    <row r="382" spans="1:21">
      <c r="A382" s="11"/>
      <c r="B382" s="10"/>
      <c r="C382" s="10"/>
      <c r="D382" s="10"/>
      <c r="E382" s="10"/>
      <c r="F382" s="10"/>
      <c r="G382" s="10"/>
      <c r="H382" s="10"/>
      <c r="I382" s="10"/>
      <c r="J382" s="10"/>
      <c r="K382" s="10"/>
      <c r="L382" s="10"/>
      <c r="M382" s="10"/>
      <c r="N382" s="10"/>
      <c r="O382" s="10"/>
      <c r="P382" s="10"/>
      <c r="Q382" s="10"/>
      <c r="R382" s="10"/>
      <c r="S382" s="10"/>
      <c r="T382" s="10"/>
      <c r="U382" s="10"/>
    </row>
    <row r="383" spans="1:21">
      <c r="A383" s="11"/>
      <c r="B383" s="10"/>
      <c r="C383" s="10"/>
      <c r="D383" s="10"/>
      <c r="E383" s="10"/>
      <c r="F383" s="10"/>
      <c r="G383" s="10"/>
      <c r="H383" s="10"/>
      <c r="I383" s="10"/>
      <c r="J383" s="10"/>
      <c r="K383" s="10"/>
      <c r="L383" s="10"/>
      <c r="M383" s="10"/>
      <c r="N383" s="10"/>
      <c r="O383" s="10"/>
      <c r="P383" s="10"/>
      <c r="Q383" s="10"/>
      <c r="R383" s="10"/>
      <c r="S383" s="10"/>
      <c r="T383" s="10"/>
      <c r="U383" s="10"/>
    </row>
    <row r="384" spans="1:21">
      <c r="A384" s="11"/>
      <c r="B384" s="10"/>
      <c r="C384" s="10"/>
      <c r="D384" s="10"/>
      <c r="E384" s="10"/>
      <c r="F384" s="10"/>
      <c r="G384" s="10"/>
      <c r="H384" s="10"/>
      <c r="I384" s="10"/>
      <c r="J384" s="10"/>
      <c r="K384" s="10"/>
      <c r="L384" s="10"/>
      <c r="M384" s="10"/>
      <c r="N384" s="10"/>
      <c r="O384" s="10"/>
      <c r="P384" s="10"/>
      <c r="Q384" s="10"/>
      <c r="R384" s="10"/>
      <c r="S384" s="10"/>
      <c r="T384" s="10"/>
      <c r="U384" s="10"/>
    </row>
    <row r="385" spans="1:21">
      <c r="A385" s="11"/>
      <c r="B385" s="10"/>
      <c r="C385" s="10"/>
      <c r="D385" s="10"/>
      <c r="E385" s="10"/>
      <c r="F385" s="10"/>
      <c r="G385" s="10"/>
      <c r="H385" s="10"/>
      <c r="I385" s="10"/>
      <c r="J385" s="10"/>
      <c r="K385" s="10"/>
      <c r="L385" s="10"/>
      <c r="M385" s="10"/>
      <c r="N385" s="10"/>
      <c r="O385" s="10"/>
      <c r="P385" s="10"/>
      <c r="Q385" s="10"/>
      <c r="R385" s="10"/>
      <c r="S385" s="10"/>
      <c r="T385" s="10"/>
      <c r="U385" s="10"/>
    </row>
    <row r="386" spans="1:21">
      <c r="A386" s="11"/>
      <c r="B386" s="10"/>
      <c r="C386" s="10"/>
      <c r="D386" s="10"/>
      <c r="E386" s="10"/>
      <c r="F386" s="10"/>
      <c r="G386" s="10"/>
      <c r="H386" s="10"/>
      <c r="I386" s="10"/>
      <c r="J386" s="10"/>
      <c r="K386" s="10"/>
      <c r="L386" s="10"/>
      <c r="M386" s="10"/>
      <c r="N386" s="10"/>
      <c r="O386" s="10"/>
      <c r="P386" s="10"/>
      <c r="Q386" s="10"/>
      <c r="R386" s="10"/>
      <c r="S386" s="10"/>
      <c r="T386" s="10"/>
      <c r="U386" s="10"/>
    </row>
    <row r="387" spans="1:21">
      <c r="A387" s="11"/>
      <c r="B387" s="10"/>
      <c r="C387" s="10"/>
      <c r="D387" s="10"/>
      <c r="E387" s="10"/>
      <c r="F387" s="10"/>
      <c r="G387" s="10"/>
      <c r="H387" s="10"/>
      <c r="I387" s="10"/>
      <c r="J387" s="10"/>
      <c r="K387" s="10"/>
      <c r="L387" s="10"/>
      <c r="M387" s="10"/>
      <c r="N387" s="10"/>
      <c r="O387" s="10"/>
      <c r="P387" s="10"/>
      <c r="Q387" s="10"/>
      <c r="R387" s="10"/>
      <c r="S387" s="10"/>
      <c r="T387" s="10"/>
      <c r="U387" s="10"/>
    </row>
    <row r="388" spans="1:21">
      <c r="A388" s="11"/>
      <c r="B388" s="10"/>
      <c r="C388" s="10"/>
      <c r="D388" s="10"/>
      <c r="E388" s="10"/>
      <c r="F388" s="10"/>
      <c r="G388" s="10"/>
      <c r="H388" s="10"/>
      <c r="I388" s="10"/>
      <c r="J388" s="10"/>
      <c r="K388" s="10"/>
      <c r="L388" s="10"/>
      <c r="M388" s="10"/>
      <c r="N388" s="10"/>
      <c r="O388" s="10"/>
      <c r="P388" s="10"/>
      <c r="Q388" s="10"/>
      <c r="R388" s="10"/>
      <c r="S388" s="10"/>
      <c r="T388" s="10"/>
      <c r="U388" s="10"/>
    </row>
    <row r="389" spans="1:21">
      <c r="A389" s="11"/>
      <c r="B389" s="10"/>
      <c r="C389" s="10"/>
      <c r="D389" s="10"/>
      <c r="E389" s="10"/>
      <c r="F389" s="10"/>
      <c r="G389" s="10"/>
      <c r="H389" s="10"/>
      <c r="I389" s="10"/>
      <c r="J389" s="10"/>
      <c r="K389" s="10"/>
      <c r="L389" s="10"/>
      <c r="M389" s="10"/>
      <c r="N389" s="10"/>
      <c r="O389" s="10"/>
      <c r="P389" s="10"/>
      <c r="Q389" s="10"/>
      <c r="R389" s="10"/>
      <c r="S389" s="10"/>
      <c r="T389" s="10"/>
      <c r="U389" s="10"/>
    </row>
    <row r="390" spans="1:21">
      <c r="A390" s="11"/>
      <c r="B390" s="10"/>
      <c r="C390" s="10"/>
      <c r="D390" s="10"/>
      <c r="E390" s="10"/>
      <c r="F390" s="10"/>
      <c r="G390" s="10"/>
      <c r="H390" s="10"/>
      <c r="I390" s="10"/>
      <c r="J390" s="10"/>
      <c r="K390" s="10"/>
      <c r="L390" s="10"/>
      <c r="M390" s="10"/>
      <c r="N390" s="10"/>
      <c r="O390" s="10"/>
      <c r="P390" s="10"/>
      <c r="Q390" s="10"/>
      <c r="R390" s="10"/>
      <c r="S390" s="10"/>
      <c r="T390" s="10"/>
      <c r="U390" s="10"/>
    </row>
    <row r="391" spans="1:21">
      <c r="A391" s="11"/>
      <c r="B391" s="10"/>
      <c r="C391" s="10"/>
      <c r="D391" s="10"/>
      <c r="E391" s="10"/>
      <c r="F391" s="10"/>
      <c r="G391" s="10"/>
      <c r="H391" s="10"/>
      <c r="I391" s="10"/>
      <c r="J391" s="10"/>
      <c r="K391" s="10"/>
      <c r="L391" s="10"/>
      <c r="M391" s="10"/>
      <c r="N391" s="10"/>
      <c r="O391" s="10"/>
      <c r="P391" s="10"/>
      <c r="Q391" s="10"/>
      <c r="R391" s="10"/>
      <c r="S391" s="10"/>
      <c r="T391" s="10"/>
      <c r="U391" s="10"/>
    </row>
    <row r="392" spans="1:21">
      <c r="A392" s="11"/>
      <c r="B392" s="10"/>
      <c r="C392" s="10"/>
      <c r="D392" s="10"/>
      <c r="E392" s="10"/>
      <c r="F392" s="10"/>
      <c r="G392" s="10"/>
      <c r="H392" s="10"/>
      <c r="I392" s="10"/>
      <c r="J392" s="10"/>
      <c r="K392" s="10"/>
      <c r="L392" s="10"/>
      <c r="M392" s="10"/>
      <c r="N392" s="10"/>
      <c r="O392" s="10"/>
      <c r="P392" s="10"/>
      <c r="Q392" s="10"/>
      <c r="R392" s="10"/>
      <c r="S392" s="10"/>
      <c r="T392" s="10"/>
      <c r="U392" s="10"/>
    </row>
    <row r="393" spans="1:21">
      <c r="A393" s="11"/>
      <c r="B393" s="10"/>
      <c r="C393" s="10"/>
      <c r="D393" s="10"/>
      <c r="E393" s="10"/>
      <c r="F393" s="10"/>
      <c r="G393" s="10"/>
      <c r="H393" s="10"/>
      <c r="I393" s="10"/>
      <c r="J393" s="10"/>
      <c r="K393" s="10"/>
      <c r="L393" s="10"/>
      <c r="M393" s="10"/>
      <c r="N393" s="10"/>
      <c r="O393" s="10"/>
      <c r="P393" s="10"/>
      <c r="Q393" s="10"/>
      <c r="R393" s="10"/>
      <c r="S393" s="10"/>
      <c r="T393" s="10"/>
      <c r="U393" s="10"/>
    </row>
    <row r="394" spans="1:21">
      <c r="A394" s="11"/>
      <c r="B394" s="10"/>
      <c r="C394" s="10"/>
      <c r="D394" s="10"/>
      <c r="E394" s="10"/>
      <c r="F394" s="10"/>
      <c r="G394" s="10"/>
      <c r="H394" s="10"/>
      <c r="I394" s="10"/>
      <c r="J394" s="10"/>
      <c r="K394" s="10"/>
      <c r="L394" s="10"/>
      <c r="M394" s="10"/>
      <c r="N394" s="10"/>
      <c r="O394" s="10"/>
      <c r="P394" s="10"/>
      <c r="Q394" s="10"/>
      <c r="R394" s="10"/>
      <c r="S394" s="10"/>
      <c r="T394" s="10"/>
      <c r="U394" s="10"/>
    </row>
    <row r="395" spans="1:21">
      <c r="A395" s="11"/>
      <c r="B395" s="10"/>
      <c r="C395" s="10"/>
      <c r="D395" s="10"/>
      <c r="E395" s="10"/>
      <c r="F395" s="10"/>
      <c r="G395" s="10"/>
      <c r="H395" s="10"/>
      <c r="I395" s="10"/>
      <c r="J395" s="10"/>
      <c r="K395" s="10"/>
      <c r="L395" s="10"/>
      <c r="M395" s="10"/>
      <c r="N395" s="10"/>
      <c r="O395" s="10"/>
      <c r="P395" s="10"/>
      <c r="Q395" s="10"/>
      <c r="R395" s="10"/>
      <c r="S395" s="10"/>
      <c r="T395" s="10"/>
      <c r="U395" s="10"/>
    </row>
    <row r="396" spans="1:21">
      <c r="A396" s="11"/>
      <c r="B396" s="10"/>
      <c r="C396" s="10"/>
      <c r="D396" s="10"/>
      <c r="E396" s="10"/>
      <c r="F396" s="10"/>
      <c r="G396" s="10"/>
      <c r="H396" s="10"/>
      <c r="I396" s="10"/>
      <c r="J396" s="10"/>
      <c r="K396" s="10"/>
      <c r="L396" s="10"/>
      <c r="M396" s="10"/>
      <c r="N396" s="10"/>
      <c r="O396" s="10"/>
      <c r="P396" s="10"/>
      <c r="Q396" s="10"/>
      <c r="R396" s="10"/>
      <c r="S396" s="10"/>
      <c r="T396" s="10"/>
      <c r="U396" s="10"/>
    </row>
    <row r="397" spans="1:21">
      <c r="A397" s="11"/>
      <c r="B397" s="10"/>
      <c r="C397" s="10"/>
      <c r="D397" s="10"/>
      <c r="E397" s="10"/>
      <c r="F397" s="10"/>
      <c r="G397" s="10"/>
      <c r="H397" s="10"/>
      <c r="I397" s="10"/>
      <c r="J397" s="10"/>
      <c r="K397" s="10"/>
      <c r="L397" s="10"/>
      <c r="M397" s="10"/>
      <c r="N397" s="10"/>
      <c r="O397" s="10"/>
      <c r="P397" s="10"/>
      <c r="Q397" s="10"/>
      <c r="R397" s="10"/>
      <c r="S397" s="10"/>
      <c r="T397" s="10"/>
      <c r="U397" s="10"/>
    </row>
    <row r="398" spans="1:21">
      <c r="A398" s="11"/>
      <c r="B398" s="10"/>
      <c r="C398" s="10"/>
      <c r="D398" s="10"/>
      <c r="E398" s="10"/>
      <c r="F398" s="10"/>
      <c r="G398" s="10"/>
      <c r="H398" s="10"/>
      <c r="I398" s="10"/>
      <c r="J398" s="10"/>
      <c r="K398" s="10"/>
      <c r="L398" s="10"/>
      <c r="M398" s="10"/>
      <c r="N398" s="10"/>
      <c r="O398" s="10"/>
      <c r="P398" s="10"/>
      <c r="Q398" s="10"/>
      <c r="R398" s="10"/>
      <c r="S398" s="10"/>
      <c r="T398" s="10"/>
      <c r="U398" s="10"/>
    </row>
    <row r="399" spans="1:21">
      <c r="A399" s="11"/>
      <c r="B399" s="10"/>
      <c r="C399" s="10"/>
      <c r="D399" s="10"/>
      <c r="E399" s="10"/>
      <c r="F399" s="10"/>
      <c r="G399" s="10"/>
      <c r="H399" s="10"/>
      <c r="I399" s="10"/>
      <c r="J399" s="10"/>
      <c r="K399" s="10"/>
      <c r="L399" s="10"/>
      <c r="M399" s="10"/>
      <c r="N399" s="10"/>
      <c r="O399" s="10"/>
      <c r="P399" s="10"/>
      <c r="Q399" s="10"/>
      <c r="R399" s="10"/>
      <c r="S399" s="10"/>
      <c r="T399" s="10"/>
      <c r="U399" s="10"/>
    </row>
    <row r="400" spans="1:21">
      <c r="A400" s="11"/>
      <c r="B400" s="10"/>
      <c r="C400" s="10"/>
      <c r="D400" s="10"/>
      <c r="E400" s="10"/>
      <c r="F400" s="10"/>
      <c r="G400" s="10"/>
      <c r="H400" s="10"/>
      <c r="I400" s="10"/>
      <c r="J400" s="10"/>
      <c r="K400" s="10"/>
      <c r="L400" s="10"/>
      <c r="M400" s="10"/>
      <c r="N400" s="10"/>
      <c r="O400" s="10"/>
      <c r="P400" s="10"/>
      <c r="Q400" s="10"/>
      <c r="R400" s="10"/>
      <c r="S400" s="10"/>
      <c r="T400" s="10"/>
      <c r="U400" s="10"/>
    </row>
    <row r="401" spans="1:21">
      <c r="A401" s="11"/>
      <c r="B401" s="10"/>
      <c r="C401" s="10"/>
      <c r="D401" s="10"/>
      <c r="E401" s="10"/>
      <c r="F401" s="10"/>
      <c r="G401" s="10"/>
      <c r="H401" s="10"/>
      <c r="I401" s="10"/>
      <c r="J401" s="10"/>
      <c r="K401" s="10"/>
      <c r="L401" s="10"/>
      <c r="M401" s="10"/>
      <c r="N401" s="10"/>
      <c r="O401" s="10"/>
      <c r="P401" s="10"/>
      <c r="Q401" s="10"/>
      <c r="R401" s="10"/>
      <c r="S401" s="10"/>
      <c r="T401" s="10"/>
      <c r="U401" s="10"/>
    </row>
    <row r="402" spans="1:21">
      <c r="A402" s="11"/>
      <c r="B402" s="10"/>
      <c r="C402" s="10"/>
      <c r="D402" s="10"/>
      <c r="E402" s="10"/>
      <c r="F402" s="10"/>
      <c r="G402" s="10"/>
      <c r="H402" s="10"/>
      <c r="I402" s="10"/>
      <c r="J402" s="10"/>
      <c r="K402" s="10"/>
      <c r="L402" s="10"/>
      <c r="M402" s="10"/>
      <c r="N402" s="10"/>
      <c r="O402" s="10"/>
      <c r="P402" s="10"/>
      <c r="Q402" s="10"/>
      <c r="R402" s="10"/>
      <c r="S402" s="10"/>
      <c r="T402" s="10"/>
      <c r="U402" s="10"/>
    </row>
    <row r="403" spans="1:21">
      <c r="A403" s="11"/>
      <c r="B403" s="10"/>
      <c r="C403" s="10"/>
      <c r="D403" s="10"/>
      <c r="E403" s="10"/>
      <c r="F403" s="10"/>
      <c r="G403" s="10"/>
      <c r="H403" s="10"/>
      <c r="I403" s="10"/>
      <c r="J403" s="10"/>
      <c r="K403" s="10"/>
      <c r="L403" s="10"/>
      <c r="M403" s="10"/>
      <c r="N403" s="10"/>
      <c r="O403" s="10"/>
      <c r="P403" s="10"/>
      <c r="Q403" s="10"/>
      <c r="R403" s="10"/>
      <c r="S403" s="10"/>
      <c r="T403" s="10"/>
      <c r="U403" s="10"/>
    </row>
    <row r="404" spans="1:21">
      <c r="A404" s="11"/>
      <c r="B404" s="10"/>
      <c r="C404" s="10"/>
      <c r="D404" s="10"/>
      <c r="E404" s="10"/>
      <c r="F404" s="10"/>
      <c r="G404" s="10"/>
      <c r="H404" s="10"/>
      <c r="I404" s="10"/>
      <c r="J404" s="10"/>
      <c r="K404" s="10"/>
      <c r="L404" s="10"/>
      <c r="M404" s="10"/>
      <c r="N404" s="10"/>
      <c r="O404" s="10"/>
      <c r="P404" s="10"/>
      <c r="Q404" s="10"/>
      <c r="R404" s="10"/>
      <c r="S404" s="10"/>
      <c r="T404" s="10"/>
      <c r="U404" s="10"/>
    </row>
    <row r="405" spans="1:21">
      <c r="A405" s="11"/>
      <c r="B405" s="10"/>
      <c r="C405" s="10"/>
      <c r="D405" s="10"/>
      <c r="E405" s="10"/>
      <c r="F405" s="10"/>
      <c r="G405" s="10"/>
      <c r="H405" s="10"/>
      <c r="I405" s="10"/>
      <c r="J405" s="10"/>
      <c r="K405" s="10"/>
      <c r="L405" s="10"/>
      <c r="M405" s="10"/>
      <c r="N405" s="10"/>
      <c r="O405" s="10"/>
      <c r="P405" s="10"/>
      <c r="Q405" s="10"/>
      <c r="R405" s="10"/>
      <c r="S405" s="10"/>
      <c r="T405" s="10"/>
      <c r="U405" s="10"/>
    </row>
    <row r="406" spans="1:21">
      <c r="A406" s="11"/>
      <c r="B406" s="10"/>
      <c r="C406" s="10"/>
      <c r="D406" s="10"/>
      <c r="E406" s="10"/>
      <c r="F406" s="10"/>
      <c r="G406" s="10"/>
      <c r="H406" s="10"/>
      <c r="I406" s="10"/>
      <c r="J406" s="10"/>
      <c r="K406" s="10"/>
      <c r="L406" s="10"/>
      <c r="M406" s="10"/>
      <c r="N406" s="10"/>
      <c r="O406" s="10"/>
      <c r="P406" s="10"/>
      <c r="Q406" s="10"/>
      <c r="R406" s="10"/>
      <c r="S406" s="10"/>
      <c r="T406" s="10"/>
      <c r="U406" s="10"/>
    </row>
    <row r="407" spans="1:21">
      <c r="A407" s="11"/>
      <c r="B407" s="10"/>
      <c r="C407" s="10"/>
      <c r="D407" s="10"/>
      <c r="E407" s="10"/>
      <c r="F407" s="10"/>
      <c r="G407" s="10"/>
      <c r="H407" s="10"/>
      <c r="I407" s="10"/>
      <c r="J407" s="10"/>
      <c r="K407" s="10"/>
      <c r="L407" s="10"/>
      <c r="M407" s="10"/>
      <c r="N407" s="10"/>
      <c r="O407" s="10"/>
      <c r="P407" s="10"/>
      <c r="Q407" s="10"/>
      <c r="R407" s="10"/>
      <c r="S407" s="10"/>
      <c r="T407" s="10"/>
      <c r="U407" s="10"/>
    </row>
    <row r="408" spans="1:21">
      <c r="A408" s="11"/>
      <c r="B408" s="10"/>
      <c r="C408" s="10"/>
      <c r="D408" s="10"/>
      <c r="E408" s="10"/>
      <c r="F408" s="10"/>
      <c r="G408" s="10"/>
      <c r="H408" s="10"/>
      <c r="I408" s="10"/>
      <c r="J408" s="10"/>
      <c r="K408" s="10"/>
      <c r="L408" s="10"/>
      <c r="M408" s="10"/>
      <c r="N408" s="10"/>
      <c r="O408" s="10"/>
      <c r="P408" s="10"/>
      <c r="Q408" s="10"/>
      <c r="R408" s="10"/>
      <c r="S408" s="10"/>
      <c r="T408" s="10"/>
      <c r="U408" s="10"/>
    </row>
    <row r="409" spans="1:21">
      <c r="A409" s="11"/>
      <c r="B409" s="10"/>
      <c r="C409" s="10"/>
      <c r="D409" s="10"/>
      <c r="E409" s="10"/>
      <c r="F409" s="10"/>
      <c r="G409" s="10"/>
      <c r="H409" s="10"/>
      <c r="I409" s="10"/>
      <c r="J409" s="10"/>
      <c r="K409" s="10"/>
      <c r="L409" s="10"/>
      <c r="M409" s="10"/>
      <c r="N409" s="10"/>
      <c r="O409" s="10"/>
      <c r="P409" s="10"/>
      <c r="Q409" s="10"/>
      <c r="R409" s="10"/>
      <c r="S409" s="10"/>
      <c r="T409" s="10"/>
      <c r="U409" s="10"/>
    </row>
    <row r="410" spans="1:21">
      <c r="A410" s="11"/>
      <c r="B410" s="10"/>
      <c r="C410" s="10"/>
      <c r="D410" s="10"/>
      <c r="E410" s="10"/>
      <c r="F410" s="10"/>
      <c r="G410" s="10"/>
      <c r="H410" s="10"/>
      <c r="I410" s="10"/>
      <c r="J410" s="10"/>
      <c r="K410" s="10"/>
      <c r="L410" s="10"/>
      <c r="M410" s="10"/>
      <c r="N410" s="10"/>
      <c r="O410" s="10"/>
      <c r="P410" s="10"/>
      <c r="Q410" s="10"/>
      <c r="R410" s="10"/>
      <c r="S410" s="10"/>
      <c r="T410" s="10"/>
      <c r="U410" s="10"/>
    </row>
    <row r="411" spans="1:21">
      <c r="A411" s="11"/>
      <c r="B411" s="174" t="s">
        <v>791</v>
      </c>
      <c r="C411" s="174"/>
      <c r="D411" s="174"/>
      <c r="E411" s="174"/>
      <c r="F411" s="174"/>
      <c r="G411" s="174"/>
      <c r="H411" s="174"/>
      <c r="I411" s="174"/>
      <c r="J411" s="174"/>
      <c r="K411" s="174"/>
      <c r="L411" s="174"/>
      <c r="M411" s="174"/>
      <c r="N411" s="174"/>
      <c r="O411" s="174"/>
      <c r="P411" s="174"/>
      <c r="Q411" s="174"/>
      <c r="R411" s="174"/>
      <c r="S411" s="174"/>
      <c r="T411" s="174"/>
      <c r="U411" s="174"/>
    </row>
    <row r="412" spans="1:21">
      <c r="A412" s="11"/>
      <c r="B412" s="174" t="s">
        <v>910</v>
      </c>
      <c r="C412" s="174"/>
      <c r="D412" s="174"/>
      <c r="E412" s="174"/>
      <c r="F412" s="174"/>
      <c r="G412" s="174"/>
      <c r="H412" s="174"/>
      <c r="I412" s="174"/>
      <c r="J412" s="174"/>
      <c r="K412" s="174"/>
      <c r="L412" s="174"/>
      <c r="M412" s="174"/>
      <c r="N412" s="174"/>
      <c r="O412" s="174"/>
      <c r="P412" s="174"/>
      <c r="Q412" s="174"/>
      <c r="R412" s="174"/>
      <c r="S412" s="174"/>
      <c r="T412" s="174"/>
      <c r="U412" s="174"/>
    </row>
    <row r="413" spans="1:21">
      <c r="A413" s="11"/>
      <c r="B413" s="174" t="s">
        <v>858</v>
      </c>
      <c r="C413" s="174"/>
      <c r="D413" s="174"/>
      <c r="E413" s="174"/>
      <c r="F413" s="174"/>
      <c r="G413" s="174"/>
      <c r="H413" s="174"/>
      <c r="I413" s="174"/>
      <c r="J413" s="174"/>
      <c r="K413" s="174"/>
      <c r="L413" s="174"/>
      <c r="M413" s="174"/>
      <c r="N413" s="174"/>
      <c r="O413" s="174"/>
      <c r="P413" s="174"/>
      <c r="Q413" s="174"/>
      <c r="R413" s="174"/>
      <c r="S413" s="174"/>
      <c r="T413" s="174"/>
      <c r="U413" s="174"/>
    </row>
    <row r="414" spans="1:21">
      <c r="A414" s="11"/>
      <c r="B414" s="174" t="s">
        <v>794</v>
      </c>
      <c r="C414" s="174"/>
      <c r="D414" s="174"/>
      <c r="E414" s="174"/>
      <c r="F414" s="174"/>
      <c r="G414" s="174"/>
      <c r="H414" s="174"/>
      <c r="I414" s="174"/>
      <c r="J414" s="174"/>
      <c r="K414" s="174"/>
      <c r="L414" s="174"/>
      <c r="M414" s="174"/>
      <c r="N414" s="174"/>
      <c r="O414" s="174"/>
      <c r="P414" s="174"/>
      <c r="Q414" s="174"/>
      <c r="R414" s="174"/>
      <c r="S414" s="174"/>
      <c r="T414" s="174"/>
      <c r="U414" s="174"/>
    </row>
    <row r="415" spans="1:21">
      <c r="A415" s="11"/>
      <c r="B415" s="28"/>
      <c r="C415" s="28"/>
      <c r="D415" s="28"/>
      <c r="E415" s="28"/>
      <c r="F415" s="28"/>
      <c r="G415" s="28"/>
      <c r="H415" s="28"/>
      <c r="I415" s="28"/>
      <c r="J415" s="28"/>
      <c r="K415" s="28"/>
      <c r="L415" s="28"/>
      <c r="M415" s="28"/>
      <c r="N415" s="28"/>
      <c r="O415" s="28"/>
      <c r="P415" s="28"/>
      <c r="Q415" s="28"/>
      <c r="R415" s="28"/>
      <c r="S415" s="28"/>
      <c r="T415" s="28"/>
      <c r="U415" s="28"/>
    </row>
    <row r="416" spans="1:21">
      <c r="A416" s="11"/>
      <c r="B416" s="28"/>
      <c r="C416" s="28"/>
      <c r="D416" s="28"/>
      <c r="E416" s="28"/>
      <c r="F416" s="28"/>
      <c r="G416" s="28"/>
      <c r="H416" s="28"/>
      <c r="I416" s="28"/>
      <c r="J416" s="28"/>
      <c r="K416" s="28"/>
      <c r="L416" s="28"/>
      <c r="M416" s="28"/>
      <c r="N416" s="28"/>
      <c r="O416" s="28"/>
      <c r="P416" s="28"/>
      <c r="Q416" s="28"/>
      <c r="R416" s="28"/>
      <c r="S416" s="28"/>
      <c r="T416" s="28"/>
      <c r="U416" s="28"/>
    </row>
    <row r="417" spans="1:21">
      <c r="A417" s="11"/>
      <c r="B417" s="15"/>
      <c r="C417" s="15"/>
      <c r="D417" s="15"/>
      <c r="E417" s="15"/>
      <c r="F417" s="15"/>
      <c r="G417" s="15"/>
      <c r="H417" s="15"/>
      <c r="I417" s="15"/>
      <c r="J417" s="15"/>
      <c r="K417" s="15"/>
      <c r="L417" s="15"/>
      <c r="M417" s="15"/>
      <c r="N417" s="15"/>
      <c r="O417" s="15"/>
      <c r="P417" s="15"/>
      <c r="Q417" s="15"/>
      <c r="R417" s="15"/>
      <c r="S417" s="15"/>
      <c r="T417" s="15"/>
      <c r="U417" s="15"/>
    </row>
    <row r="418" spans="1:21">
      <c r="A418" s="11"/>
      <c r="B418" s="43"/>
      <c r="C418" s="62" t="s">
        <v>795</v>
      </c>
      <c r="D418" s="62"/>
      <c r="E418" s="62"/>
      <c r="F418" s="43"/>
      <c r="G418" s="62" t="s">
        <v>796</v>
      </c>
      <c r="H418" s="62"/>
      <c r="I418" s="62"/>
      <c r="J418" s="43"/>
      <c r="K418" s="62" t="s">
        <v>797</v>
      </c>
      <c r="L418" s="62"/>
      <c r="M418" s="62"/>
      <c r="N418" s="43"/>
      <c r="O418" s="62" t="s">
        <v>730</v>
      </c>
      <c r="P418" s="62"/>
      <c r="Q418" s="62"/>
      <c r="R418" s="43"/>
      <c r="S418" s="62" t="s">
        <v>254</v>
      </c>
      <c r="T418" s="62"/>
      <c r="U418" s="62"/>
    </row>
    <row r="419" spans="1:21" ht="15.75" thickBot="1">
      <c r="A419" s="11"/>
      <c r="B419" s="43"/>
      <c r="C419" s="29"/>
      <c r="D419" s="29"/>
      <c r="E419" s="29"/>
      <c r="F419" s="43"/>
      <c r="G419" s="29"/>
      <c r="H419" s="29"/>
      <c r="I419" s="29"/>
      <c r="J419" s="43"/>
      <c r="K419" s="29" t="s">
        <v>798</v>
      </c>
      <c r="L419" s="29"/>
      <c r="M419" s="29"/>
      <c r="N419" s="43"/>
      <c r="O419" s="29"/>
      <c r="P419" s="29"/>
      <c r="Q419" s="29"/>
      <c r="R419" s="43"/>
      <c r="S419" s="29"/>
      <c r="T419" s="29"/>
      <c r="U419" s="29"/>
    </row>
    <row r="420" spans="1:21">
      <c r="A420" s="11"/>
      <c r="B420" s="149" t="s">
        <v>933</v>
      </c>
      <c r="C420" s="150" t="s">
        <v>173</v>
      </c>
      <c r="D420" s="154" t="s">
        <v>257</v>
      </c>
      <c r="E420" s="36"/>
      <c r="F420" s="31"/>
      <c r="G420" s="150" t="s">
        <v>173</v>
      </c>
      <c r="H420" s="154" t="s">
        <v>934</v>
      </c>
      <c r="I420" s="150" t="s">
        <v>177</v>
      </c>
      <c r="J420" s="31"/>
      <c r="K420" s="150" t="s">
        <v>173</v>
      </c>
      <c r="L420" s="169">
        <v>4524</v>
      </c>
      <c r="M420" s="36"/>
      <c r="N420" s="31"/>
      <c r="O420" s="150" t="s">
        <v>173</v>
      </c>
      <c r="P420" s="154" t="s">
        <v>257</v>
      </c>
      <c r="Q420" s="36"/>
      <c r="R420" s="31"/>
      <c r="S420" s="150" t="s">
        <v>173</v>
      </c>
      <c r="T420" s="169">
        <v>3985</v>
      </c>
      <c r="U420" s="36"/>
    </row>
    <row r="421" spans="1:21">
      <c r="A421" s="11"/>
      <c r="B421" s="149"/>
      <c r="C421" s="167"/>
      <c r="D421" s="242"/>
      <c r="E421" s="37"/>
      <c r="F421" s="31"/>
      <c r="G421" s="167"/>
      <c r="H421" s="242"/>
      <c r="I421" s="167"/>
      <c r="J421" s="31"/>
      <c r="K421" s="167"/>
      <c r="L421" s="253"/>
      <c r="M421" s="37"/>
      <c r="N421" s="31"/>
      <c r="O421" s="167"/>
      <c r="P421" s="242"/>
      <c r="Q421" s="37"/>
      <c r="R421" s="31"/>
      <c r="S421" s="167"/>
      <c r="T421" s="253"/>
      <c r="U421" s="37"/>
    </row>
    <row r="422" spans="1:21">
      <c r="A422" s="11"/>
      <c r="B422" s="147" t="s">
        <v>915</v>
      </c>
      <c r="C422" s="157"/>
      <c r="D422" s="157"/>
      <c r="E422" s="157"/>
      <c r="F422" s="14"/>
      <c r="G422" s="157"/>
      <c r="H422" s="157"/>
      <c r="I422" s="157"/>
      <c r="J422" s="14"/>
      <c r="K422" s="43"/>
      <c r="L422" s="43"/>
      <c r="M422" s="43"/>
      <c r="N422" s="14"/>
      <c r="O422" s="157"/>
      <c r="P422" s="157"/>
      <c r="Q422" s="157"/>
      <c r="R422" s="14"/>
      <c r="S422" s="157"/>
      <c r="T422" s="157"/>
      <c r="U422" s="157"/>
    </row>
    <row r="423" spans="1:21">
      <c r="A423" s="11"/>
      <c r="B423" s="219" t="s">
        <v>916</v>
      </c>
      <c r="C423" s="153" t="s">
        <v>257</v>
      </c>
      <c r="D423" s="153"/>
      <c r="E423" s="31"/>
      <c r="F423" s="31"/>
      <c r="G423" s="252">
        <v>1317</v>
      </c>
      <c r="H423" s="252"/>
      <c r="I423" s="31"/>
      <c r="J423" s="31"/>
      <c r="K423" s="153">
        <v>4</v>
      </c>
      <c r="L423" s="153"/>
      <c r="M423" s="31"/>
      <c r="N423" s="31"/>
      <c r="O423" s="153" t="s">
        <v>257</v>
      </c>
      <c r="P423" s="153"/>
      <c r="Q423" s="31"/>
      <c r="R423" s="31"/>
      <c r="S423" s="252">
        <v>1321</v>
      </c>
      <c r="T423" s="252"/>
      <c r="U423" s="31"/>
    </row>
    <row r="424" spans="1:21">
      <c r="A424" s="11"/>
      <c r="B424" s="219"/>
      <c r="C424" s="153"/>
      <c r="D424" s="153"/>
      <c r="E424" s="31"/>
      <c r="F424" s="31"/>
      <c r="G424" s="252"/>
      <c r="H424" s="252"/>
      <c r="I424" s="31"/>
      <c r="J424" s="31"/>
      <c r="K424" s="153"/>
      <c r="L424" s="153"/>
      <c r="M424" s="31"/>
      <c r="N424" s="31"/>
      <c r="O424" s="153"/>
      <c r="P424" s="153"/>
      <c r="Q424" s="31"/>
      <c r="R424" s="31"/>
      <c r="S424" s="252"/>
      <c r="T424" s="252"/>
      <c r="U424" s="31"/>
    </row>
    <row r="425" spans="1:21">
      <c r="A425" s="11"/>
      <c r="B425" s="223" t="s">
        <v>138</v>
      </c>
      <c r="C425" s="161" t="s">
        <v>257</v>
      </c>
      <c r="D425" s="161"/>
      <c r="E425" s="43"/>
      <c r="F425" s="43"/>
      <c r="G425" s="161" t="s">
        <v>935</v>
      </c>
      <c r="H425" s="161"/>
      <c r="I425" s="157" t="s">
        <v>177</v>
      </c>
      <c r="J425" s="43"/>
      <c r="K425" s="161" t="s">
        <v>936</v>
      </c>
      <c r="L425" s="161"/>
      <c r="M425" s="157" t="s">
        <v>177</v>
      </c>
      <c r="N425" s="43"/>
      <c r="O425" s="161" t="s">
        <v>257</v>
      </c>
      <c r="P425" s="161"/>
      <c r="Q425" s="43"/>
      <c r="R425" s="43"/>
      <c r="S425" s="161" t="s">
        <v>937</v>
      </c>
      <c r="T425" s="161"/>
      <c r="U425" s="157" t="s">
        <v>177</v>
      </c>
    </row>
    <row r="426" spans="1:21">
      <c r="A426" s="11"/>
      <c r="B426" s="223"/>
      <c r="C426" s="161"/>
      <c r="D426" s="161"/>
      <c r="E426" s="43"/>
      <c r="F426" s="43"/>
      <c r="G426" s="161"/>
      <c r="H426" s="161"/>
      <c r="I426" s="157"/>
      <c r="J426" s="43"/>
      <c r="K426" s="161"/>
      <c r="L426" s="161"/>
      <c r="M426" s="157"/>
      <c r="N426" s="43"/>
      <c r="O426" s="161"/>
      <c r="P426" s="161"/>
      <c r="Q426" s="43"/>
      <c r="R426" s="43"/>
      <c r="S426" s="161"/>
      <c r="T426" s="161"/>
      <c r="U426" s="157"/>
    </row>
    <row r="427" spans="1:21">
      <c r="A427" s="11"/>
      <c r="B427" s="219" t="s">
        <v>139</v>
      </c>
      <c r="C427" s="153" t="s">
        <v>257</v>
      </c>
      <c r="D427" s="153"/>
      <c r="E427" s="31"/>
      <c r="F427" s="31"/>
      <c r="G427" s="153" t="s">
        <v>938</v>
      </c>
      <c r="H427" s="153"/>
      <c r="I427" s="149" t="s">
        <v>177</v>
      </c>
      <c r="J427" s="31"/>
      <c r="K427" s="153" t="s">
        <v>257</v>
      </c>
      <c r="L427" s="153"/>
      <c r="M427" s="31"/>
      <c r="N427" s="31"/>
      <c r="O427" s="153" t="s">
        <v>257</v>
      </c>
      <c r="P427" s="153"/>
      <c r="Q427" s="31"/>
      <c r="R427" s="31"/>
      <c r="S427" s="153" t="s">
        <v>938</v>
      </c>
      <c r="T427" s="153"/>
      <c r="U427" s="149" t="s">
        <v>177</v>
      </c>
    </row>
    <row r="428" spans="1:21">
      <c r="A428" s="11"/>
      <c r="B428" s="219"/>
      <c r="C428" s="153"/>
      <c r="D428" s="153"/>
      <c r="E428" s="31"/>
      <c r="F428" s="31"/>
      <c r="G428" s="153"/>
      <c r="H428" s="153"/>
      <c r="I428" s="149"/>
      <c r="J428" s="31"/>
      <c r="K428" s="153"/>
      <c r="L428" s="153"/>
      <c r="M428" s="31"/>
      <c r="N428" s="31"/>
      <c r="O428" s="153"/>
      <c r="P428" s="153"/>
      <c r="Q428" s="31"/>
      <c r="R428" s="31"/>
      <c r="S428" s="153"/>
      <c r="T428" s="153"/>
      <c r="U428" s="149"/>
    </row>
    <row r="429" spans="1:21">
      <c r="A429" s="11"/>
      <c r="B429" s="223" t="s">
        <v>927</v>
      </c>
      <c r="C429" s="161" t="s">
        <v>257</v>
      </c>
      <c r="D429" s="161"/>
      <c r="E429" s="43"/>
      <c r="F429" s="43"/>
      <c r="G429" s="161" t="s">
        <v>257</v>
      </c>
      <c r="H429" s="161"/>
      <c r="I429" s="43"/>
      <c r="J429" s="43"/>
      <c r="K429" s="161" t="s">
        <v>939</v>
      </c>
      <c r="L429" s="161"/>
      <c r="M429" s="157" t="s">
        <v>177</v>
      </c>
      <c r="N429" s="43"/>
      <c r="O429" s="163">
        <v>2165</v>
      </c>
      <c r="P429" s="163"/>
      <c r="Q429" s="43"/>
      <c r="R429" s="43"/>
      <c r="S429" s="161" t="s">
        <v>257</v>
      </c>
      <c r="T429" s="161"/>
      <c r="U429" s="43"/>
    </row>
    <row r="430" spans="1:21" ht="15.75" thickBot="1">
      <c r="A430" s="11"/>
      <c r="B430" s="223"/>
      <c r="C430" s="162"/>
      <c r="D430" s="162"/>
      <c r="E430" s="49"/>
      <c r="F430" s="49"/>
      <c r="G430" s="162"/>
      <c r="H430" s="162"/>
      <c r="I430" s="49"/>
      <c r="J430" s="49"/>
      <c r="K430" s="162"/>
      <c r="L430" s="162"/>
      <c r="M430" s="158"/>
      <c r="N430" s="49"/>
      <c r="O430" s="164"/>
      <c r="P430" s="164"/>
      <c r="Q430" s="49"/>
      <c r="R430" s="49"/>
      <c r="S430" s="162"/>
      <c r="T430" s="162"/>
      <c r="U430" s="49"/>
    </row>
    <row r="431" spans="1:21">
      <c r="A431" s="11"/>
      <c r="B431" s="149" t="s">
        <v>922</v>
      </c>
      <c r="C431" s="154" t="s">
        <v>257</v>
      </c>
      <c r="D431" s="154"/>
      <c r="E431" s="36"/>
      <c r="F431" s="36"/>
      <c r="G431" s="154" t="s">
        <v>940</v>
      </c>
      <c r="H431" s="154"/>
      <c r="I431" s="150" t="s">
        <v>177</v>
      </c>
      <c r="J431" s="36"/>
      <c r="K431" s="154" t="s">
        <v>941</v>
      </c>
      <c r="L431" s="154"/>
      <c r="M431" s="150" t="s">
        <v>177</v>
      </c>
      <c r="N431" s="36"/>
      <c r="O431" s="169">
        <v>2165</v>
      </c>
      <c r="P431" s="169"/>
      <c r="Q431" s="36"/>
      <c r="R431" s="36"/>
      <c r="S431" s="154" t="s">
        <v>942</v>
      </c>
      <c r="T431" s="154"/>
      <c r="U431" s="150" t="s">
        <v>177</v>
      </c>
    </row>
    <row r="432" spans="1:21">
      <c r="A432" s="11"/>
      <c r="B432" s="149"/>
      <c r="C432" s="242"/>
      <c r="D432" s="242"/>
      <c r="E432" s="37"/>
      <c r="F432" s="31"/>
      <c r="G432" s="242"/>
      <c r="H432" s="242"/>
      <c r="I432" s="167"/>
      <c r="J432" s="31"/>
      <c r="K432" s="242"/>
      <c r="L432" s="242"/>
      <c r="M432" s="167"/>
      <c r="N432" s="31"/>
      <c r="O432" s="253"/>
      <c r="P432" s="253"/>
      <c r="Q432" s="37"/>
      <c r="R432" s="31"/>
      <c r="S432" s="242"/>
      <c r="T432" s="242"/>
      <c r="U432" s="167"/>
    </row>
    <row r="433" spans="1:21">
      <c r="A433" s="11"/>
      <c r="B433" s="147" t="s">
        <v>925</v>
      </c>
      <c r="C433" s="43"/>
      <c r="D433" s="43"/>
      <c r="E433" s="43"/>
      <c r="F433" s="14"/>
      <c r="G433" s="43"/>
      <c r="H433" s="43"/>
      <c r="I433" s="43"/>
      <c r="J433" s="14"/>
      <c r="K433" s="43"/>
      <c r="L433" s="43"/>
      <c r="M433" s="43"/>
      <c r="N433" s="14"/>
      <c r="O433" s="43"/>
      <c r="P433" s="43"/>
      <c r="Q433" s="43"/>
      <c r="R433" s="14"/>
      <c r="S433" s="43"/>
      <c r="T433" s="43"/>
      <c r="U433" s="43"/>
    </row>
    <row r="434" spans="1:21">
      <c r="A434" s="11"/>
      <c r="B434" s="219" t="s">
        <v>142</v>
      </c>
      <c r="C434" s="153" t="s">
        <v>257</v>
      </c>
      <c r="D434" s="153"/>
      <c r="E434" s="31"/>
      <c r="F434" s="31"/>
      <c r="G434" s="252">
        <v>8280</v>
      </c>
      <c r="H434" s="252"/>
      <c r="I434" s="31"/>
      <c r="J434" s="31"/>
      <c r="K434" s="153" t="s">
        <v>257</v>
      </c>
      <c r="L434" s="153"/>
      <c r="M434" s="31"/>
      <c r="N434" s="31"/>
      <c r="O434" s="153" t="s">
        <v>257</v>
      </c>
      <c r="P434" s="153"/>
      <c r="Q434" s="31"/>
      <c r="R434" s="31"/>
      <c r="S434" s="252">
        <v>8280</v>
      </c>
      <c r="T434" s="252"/>
      <c r="U434" s="31"/>
    </row>
    <row r="435" spans="1:21">
      <c r="A435" s="11"/>
      <c r="B435" s="219"/>
      <c r="C435" s="153"/>
      <c r="D435" s="153"/>
      <c r="E435" s="31"/>
      <c r="F435" s="31"/>
      <c r="G435" s="252"/>
      <c r="H435" s="252"/>
      <c r="I435" s="31"/>
      <c r="J435" s="31"/>
      <c r="K435" s="153"/>
      <c r="L435" s="153"/>
      <c r="M435" s="31"/>
      <c r="N435" s="31"/>
      <c r="O435" s="153"/>
      <c r="P435" s="153"/>
      <c r="Q435" s="31"/>
      <c r="R435" s="31"/>
      <c r="S435" s="252"/>
      <c r="T435" s="252"/>
      <c r="U435" s="31"/>
    </row>
    <row r="436" spans="1:21">
      <c r="A436" s="11"/>
      <c r="B436" s="223" t="s">
        <v>143</v>
      </c>
      <c r="C436" s="161" t="s">
        <v>257</v>
      </c>
      <c r="D436" s="161"/>
      <c r="E436" s="43"/>
      <c r="F436" s="43"/>
      <c r="G436" s="161" t="s">
        <v>943</v>
      </c>
      <c r="H436" s="161"/>
      <c r="I436" s="157" t="s">
        <v>177</v>
      </c>
      <c r="J436" s="43"/>
      <c r="K436" s="161" t="s">
        <v>944</v>
      </c>
      <c r="L436" s="161"/>
      <c r="M436" s="157" t="s">
        <v>177</v>
      </c>
      <c r="N436" s="43"/>
      <c r="O436" s="161" t="s">
        <v>257</v>
      </c>
      <c r="P436" s="161"/>
      <c r="Q436" s="43"/>
      <c r="R436" s="43"/>
      <c r="S436" s="161" t="s">
        <v>548</v>
      </c>
      <c r="T436" s="161"/>
      <c r="U436" s="157" t="s">
        <v>177</v>
      </c>
    </row>
    <row r="437" spans="1:21">
      <c r="A437" s="11"/>
      <c r="B437" s="223"/>
      <c r="C437" s="161"/>
      <c r="D437" s="161"/>
      <c r="E437" s="43"/>
      <c r="F437" s="43"/>
      <c r="G437" s="161"/>
      <c r="H437" s="161"/>
      <c r="I437" s="157"/>
      <c r="J437" s="43"/>
      <c r="K437" s="161"/>
      <c r="L437" s="161"/>
      <c r="M437" s="157"/>
      <c r="N437" s="43"/>
      <c r="O437" s="161"/>
      <c r="P437" s="161"/>
      <c r="Q437" s="43"/>
      <c r="R437" s="43"/>
      <c r="S437" s="161"/>
      <c r="T437" s="161"/>
      <c r="U437" s="157"/>
    </row>
    <row r="438" spans="1:21">
      <c r="A438" s="11"/>
      <c r="B438" s="219" t="s">
        <v>920</v>
      </c>
      <c r="C438" s="153" t="s">
        <v>257</v>
      </c>
      <c r="D438" s="153"/>
      <c r="E438" s="31"/>
      <c r="F438" s="31"/>
      <c r="G438" s="252">
        <v>2165</v>
      </c>
      <c r="H438" s="252"/>
      <c r="I438" s="31"/>
      <c r="J438" s="31"/>
      <c r="K438" s="153" t="s">
        <v>257</v>
      </c>
      <c r="L438" s="153"/>
      <c r="M438" s="31"/>
      <c r="N438" s="31"/>
      <c r="O438" s="153" t="s">
        <v>939</v>
      </c>
      <c r="P438" s="153"/>
      <c r="Q438" s="149" t="s">
        <v>177</v>
      </c>
      <c r="R438" s="31"/>
      <c r="S438" s="153" t="s">
        <v>257</v>
      </c>
      <c r="T438" s="153"/>
      <c r="U438" s="31"/>
    </row>
    <row r="439" spans="1:21" ht="15.75" thickBot="1">
      <c r="A439" s="11"/>
      <c r="B439" s="219"/>
      <c r="C439" s="254"/>
      <c r="D439" s="254"/>
      <c r="E439" s="81"/>
      <c r="F439" s="31"/>
      <c r="G439" s="255"/>
      <c r="H439" s="255"/>
      <c r="I439" s="81"/>
      <c r="J439" s="31"/>
      <c r="K439" s="254"/>
      <c r="L439" s="254"/>
      <c r="M439" s="81"/>
      <c r="N439" s="31"/>
      <c r="O439" s="254"/>
      <c r="P439" s="254"/>
      <c r="Q439" s="264"/>
      <c r="R439" s="31"/>
      <c r="S439" s="254"/>
      <c r="T439" s="254"/>
      <c r="U439" s="81"/>
    </row>
    <row r="440" spans="1:21">
      <c r="A440" s="11"/>
      <c r="B440" s="157" t="s">
        <v>147</v>
      </c>
      <c r="C440" s="258" t="s">
        <v>257</v>
      </c>
      <c r="D440" s="258"/>
      <c r="E440" s="85"/>
      <c r="F440" s="43"/>
      <c r="G440" s="260">
        <v>10437</v>
      </c>
      <c r="H440" s="260"/>
      <c r="I440" s="85"/>
      <c r="J440" s="43"/>
      <c r="K440" s="258" t="s">
        <v>944</v>
      </c>
      <c r="L440" s="258"/>
      <c r="M440" s="256" t="s">
        <v>177</v>
      </c>
      <c r="N440" s="43"/>
      <c r="O440" s="258" t="s">
        <v>939</v>
      </c>
      <c r="P440" s="258"/>
      <c r="Q440" s="256" t="s">
        <v>177</v>
      </c>
      <c r="R440" s="43"/>
      <c r="S440" s="260">
        <v>8246</v>
      </c>
      <c r="T440" s="260"/>
      <c r="U440" s="85"/>
    </row>
    <row r="441" spans="1:21">
      <c r="A441" s="11"/>
      <c r="B441" s="157"/>
      <c r="C441" s="262"/>
      <c r="D441" s="262"/>
      <c r="E441" s="86"/>
      <c r="F441" s="43"/>
      <c r="G441" s="263"/>
      <c r="H441" s="263"/>
      <c r="I441" s="86"/>
      <c r="J441" s="43"/>
      <c r="K441" s="262"/>
      <c r="L441" s="262"/>
      <c r="M441" s="268"/>
      <c r="N441" s="43"/>
      <c r="O441" s="262"/>
      <c r="P441" s="262"/>
      <c r="Q441" s="268"/>
      <c r="R441" s="43"/>
      <c r="S441" s="263"/>
      <c r="T441" s="263"/>
      <c r="U441" s="86"/>
    </row>
    <row r="442" spans="1:21">
      <c r="A442" s="11"/>
      <c r="B442" s="149" t="s">
        <v>148</v>
      </c>
      <c r="C442" s="153" t="s">
        <v>257</v>
      </c>
      <c r="D442" s="153"/>
      <c r="E442" s="31"/>
      <c r="F442" s="31"/>
      <c r="G442" s="153" t="s">
        <v>257</v>
      </c>
      <c r="H442" s="153"/>
      <c r="I442" s="31"/>
      <c r="J442" s="31"/>
      <c r="K442" s="153" t="s">
        <v>945</v>
      </c>
      <c r="L442" s="153"/>
      <c r="M442" s="149" t="s">
        <v>177</v>
      </c>
      <c r="N442" s="31"/>
      <c r="O442" s="153" t="s">
        <v>257</v>
      </c>
      <c r="P442" s="153"/>
      <c r="Q442" s="31"/>
      <c r="R442" s="31"/>
      <c r="S442" s="153" t="s">
        <v>945</v>
      </c>
      <c r="T442" s="153"/>
      <c r="U442" s="149" t="s">
        <v>177</v>
      </c>
    </row>
    <row r="443" spans="1:21" ht="15.75" thickBot="1">
      <c r="A443" s="11"/>
      <c r="B443" s="149"/>
      <c r="C443" s="254"/>
      <c r="D443" s="254"/>
      <c r="E443" s="81"/>
      <c r="F443" s="31"/>
      <c r="G443" s="254"/>
      <c r="H443" s="254"/>
      <c r="I443" s="81"/>
      <c r="J443" s="31"/>
      <c r="K443" s="254"/>
      <c r="L443" s="254"/>
      <c r="M443" s="264"/>
      <c r="N443" s="31"/>
      <c r="O443" s="254"/>
      <c r="P443" s="254"/>
      <c r="Q443" s="81"/>
      <c r="R443" s="31"/>
      <c r="S443" s="254"/>
      <c r="T443" s="254"/>
      <c r="U443" s="264"/>
    </row>
    <row r="444" spans="1:21">
      <c r="A444" s="11"/>
      <c r="B444" s="157" t="s">
        <v>930</v>
      </c>
      <c r="C444" s="258" t="s">
        <v>257</v>
      </c>
      <c r="D444" s="258"/>
      <c r="E444" s="85"/>
      <c r="F444" s="43"/>
      <c r="G444" s="258">
        <v>612</v>
      </c>
      <c r="H444" s="258"/>
      <c r="I444" s="85"/>
      <c r="J444" s="43"/>
      <c r="K444" s="258" t="s">
        <v>946</v>
      </c>
      <c r="L444" s="258"/>
      <c r="M444" s="256" t="s">
        <v>177</v>
      </c>
      <c r="N444" s="43"/>
      <c r="O444" s="258" t="s">
        <v>257</v>
      </c>
      <c r="P444" s="258"/>
      <c r="Q444" s="85"/>
      <c r="R444" s="43"/>
      <c r="S444" s="258" t="s">
        <v>947</v>
      </c>
      <c r="T444" s="258"/>
      <c r="U444" s="256" t="s">
        <v>177</v>
      </c>
    </row>
    <row r="445" spans="1:21">
      <c r="A445" s="11"/>
      <c r="B445" s="157"/>
      <c r="C445" s="262"/>
      <c r="D445" s="262"/>
      <c r="E445" s="86"/>
      <c r="F445" s="43"/>
      <c r="G445" s="262"/>
      <c r="H445" s="262"/>
      <c r="I445" s="86"/>
      <c r="J445" s="43"/>
      <c r="K445" s="262"/>
      <c r="L445" s="262"/>
      <c r="M445" s="268"/>
      <c r="N445" s="43"/>
      <c r="O445" s="262"/>
      <c r="P445" s="262"/>
      <c r="Q445" s="86"/>
      <c r="R445" s="43"/>
      <c r="S445" s="262"/>
      <c r="T445" s="262"/>
      <c r="U445" s="268"/>
    </row>
    <row r="446" spans="1:21">
      <c r="A446" s="11"/>
      <c r="B446" s="149" t="s">
        <v>150</v>
      </c>
      <c r="C446" s="153" t="s">
        <v>257</v>
      </c>
      <c r="D446" s="153"/>
      <c r="E446" s="31"/>
      <c r="F446" s="31"/>
      <c r="G446" s="153">
        <v>962</v>
      </c>
      <c r="H446" s="153"/>
      <c r="I446" s="31"/>
      <c r="J446" s="31"/>
      <c r="K446" s="252">
        <v>13365</v>
      </c>
      <c r="L446" s="252"/>
      <c r="M446" s="31"/>
      <c r="N446" s="31"/>
      <c r="O446" s="153" t="s">
        <v>257</v>
      </c>
      <c r="P446" s="153"/>
      <c r="Q446" s="31"/>
      <c r="R446" s="31"/>
      <c r="S446" s="252">
        <v>14327</v>
      </c>
      <c r="T446" s="252"/>
      <c r="U446" s="31"/>
    </row>
    <row r="447" spans="1:21" ht="15.75" thickBot="1">
      <c r="A447" s="11"/>
      <c r="B447" s="149"/>
      <c r="C447" s="254"/>
      <c r="D447" s="254"/>
      <c r="E447" s="81"/>
      <c r="F447" s="31"/>
      <c r="G447" s="254"/>
      <c r="H447" s="254"/>
      <c r="I447" s="81"/>
      <c r="J447" s="31"/>
      <c r="K447" s="255"/>
      <c r="L447" s="255"/>
      <c r="M447" s="81"/>
      <c r="N447" s="31"/>
      <c r="O447" s="254"/>
      <c r="P447" s="254"/>
      <c r="Q447" s="81"/>
      <c r="R447" s="31"/>
      <c r="S447" s="255"/>
      <c r="T447" s="255"/>
      <c r="U447" s="81"/>
    </row>
    <row r="448" spans="1:21">
      <c r="A448" s="11"/>
      <c r="B448" s="157" t="s">
        <v>151</v>
      </c>
      <c r="C448" s="256" t="s">
        <v>173</v>
      </c>
      <c r="D448" s="258" t="s">
        <v>257</v>
      </c>
      <c r="E448" s="85"/>
      <c r="F448" s="43"/>
      <c r="G448" s="256" t="s">
        <v>173</v>
      </c>
      <c r="H448" s="260">
        <v>1574</v>
      </c>
      <c r="I448" s="85"/>
      <c r="J448" s="43"/>
      <c r="K448" s="256" t="s">
        <v>173</v>
      </c>
      <c r="L448" s="260">
        <v>8450</v>
      </c>
      <c r="M448" s="85"/>
      <c r="N448" s="43"/>
      <c r="O448" s="256" t="s">
        <v>173</v>
      </c>
      <c r="P448" s="258" t="s">
        <v>257</v>
      </c>
      <c r="Q448" s="85"/>
      <c r="R448" s="43"/>
      <c r="S448" s="256" t="s">
        <v>173</v>
      </c>
      <c r="T448" s="260">
        <v>10024</v>
      </c>
      <c r="U448" s="85"/>
    </row>
    <row r="449" spans="1:21" ht="15.75" thickBot="1">
      <c r="A449" s="11"/>
      <c r="B449" s="157"/>
      <c r="C449" s="257"/>
      <c r="D449" s="259"/>
      <c r="E449" s="114"/>
      <c r="F449" s="43"/>
      <c r="G449" s="257"/>
      <c r="H449" s="261"/>
      <c r="I449" s="114"/>
      <c r="J449" s="43"/>
      <c r="K449" s="257"/>
      <c r="L449" s="261"/>
      <c r="M449" s="114"/>
      <c r="N449" s="43"/>
      <c r="O449" s="257"/>
      <c r="P449" s="259"/>
      <c r="Q449" s="114"/>
      <c r="R449" s="43"/>
      <c r="S449" s="257"/>
      <c r="T449" s="261"/>
      <c r="U449" s="114"/>
    </row>
    <row r="450" spans="1:21" ht="15.75" thickTop="1">
      <c r="A450" s="11"/>
      <c r="B450" s="10"/>
      <c r="C450" s="10"/>
      <c r="D450" s="10"/>
      <c r="E450" s="10"/>
      <c r="F450" s="10"/>
      <c r="G450" s="10"/>
      <c r="H450" s="10"/>
      <c r="I450" s="10"/>
      <c r="J450" s="10"/>
      <c r="K450" s="10"/>
      <c r="L450" s="10"/>
      <c r="M450" s="10"/>
      <c r="N450" s="10"/>
      <c r="O450" s="10"/>
      <c r="P450" s="10"/>
      <c r="Q450" s="10"/>
      <c r="R450" s="10"/>
      <c r="S450" s="10"/>
      <c r="T450" s="10"/>
      <c r="U450" s="10"/>
    </row>
    <row r="451" spans="1:21">
      <c r="A451" s="11"/>
      <c r="B451" s="174" t="s">
        <v>791</v>
      </c>
      <c r="C451" s="174"/>
      <c r="D451" s="174"/>
      <c r="E451" s="174"/>
      <c r="F451" s="174"/>
      <c r="G451" s="174"/>
      <c r="H451" s="174"/>
      <c r="I451" s="174"/>
      <c r="J451" s="174"/>
      <c r="K451" s="174"/>
      <c r="L451" s="174"/>
      <c r="M451" s="174"/>
      <c r="N451" s="174"/>
      <c r="O451" s="174"/>
      <c r="P451" s="174"/>
      <c r="Q451" s="174"/>
      <c r="R451" s="174"/>
      <c r="S451" s="174"/>
      <c r="T451" s="174"/>
      <c r="U451" s="174"/>
    </row>
    <row r="452" spans="1:21">
      <c r="A452" s="11"/>
      <c r="B452" s="174" t="s">
        <v>910</v>
      </c>
      <c r="C452" s="174"/>
      <c r="D452" s="174"/>
      <c r="E452" s="174"/>
      <c r="F452" s="174"/>
      <c r="G452" s="174"/>
      <c r="H452" s="174"/>
      <c r="I452" s="174"/>
      <c r="J452" s="174"/>
      <c r="K452" s="174"/>
      <c r="L452" s="174"/>
      <c r="M452" s="174"/>
      <c r="N452" s="174"/>
      <c r="O452" s="174"/>
      <c r="P452" s="174"/>
      <c r="Q452" s="174"/>
      <c r="R452" s="174"/>
      <c r="S452" s="174"/>
      <c r="T452" s="174"/>
      <c r="U452" s="174"/>
    </row>
    <row r="453" spans="1:21">
      <c r="A453" s="11"/>
      <c r="B453" s="174" t="s">
        <v>883</v>
      </c>
      <c r="C453" s="174"/>
      <c r="D453" s="174"/>
      <c r="E453" s="174"/>
      <c r="F453" s="174"/>
      <c r="G453" s="174"/>
      <c r="H453" s="174"/>
      <c r="I453" s="174"/>
      <c r="J453" s="174"/>
      <c r="K453" s="174"/>
      <c r="L453" s="174"/>
      <c r="M453" s="174"/>
      <c r="N453" s="174"/>
      <c r="O453" s="174"/>
      <c r="P453" s="174"/>
      <c r="Q453" s="174"/>
      <c r="R453" s="174"/>
      <c r="S453" s="174"/>
      <c r="T453" s="174"/>
      <c r="U453" s="174"/>
    </row>
    <row r="454" spans="1:21">
      <c r="A454" s="11"/>
      <c r="B454" s="174" t="s">
        <v>794</v>
      </c>
      <c r="C454" s="174"/>
      <c r="D454" s="174"/>
      <c r="E454" s="174"/>
      <c r="F454" s="174"/>
      <c r="G454" s="174"/>
      <c r="H454" s="174"/>
      <c r="I454" s="174"/>
      <c r="J454" s="174"/>
      <c r="K454" s="174"/>
      <c r="L454" s="174"/>
      <c r="M454" s="174"/>
      <c r="N454" s="174"/>
      <c r="O454" s="174"/>
      <c r="P454" s="174"/>
      <c r="Q454" s="174"/>
      <c r="R454" s="174"/>
      <c r="S454" s="174"/>
      <c r="T454" s="174"/>
      <c r="U454" s="174"/>
    </row>
    <row r="455" spans="1:21">
      <c r="A455" s="11"/>
      <c r="B455" s="28"/>
      <c r="C455" s="28"/>
      <c r="D455" s="28"/>
      <c r="E455" s="28"/>
      <c r="F455" s="28"/>
      <c r="G455" s="28"/>
      <c r="H455" s="28"/>
      <c r="I455" s="28"/>
      <c r="J455" s="28"/>
      <c r="K455" s="28"/>
      <c r="L455" s="28"/>
      <c r="M455" s="28"/>
      <c r="N455" s="28"/>
      <c r="O455" s="28"/>
      <c r="P455" s="28"/>
      <c r="Q455" s="28"/>
      <c r="R455" s="28"/>
      <c r="S455" s="28"/>
      <c r="T455" s="28"/>
      <c r="U455" s="28"/>
    </row>
    <row r="456" spans="1:21">
      <c r="A456" s="11"/>
      <c r="B456" s="28"/>
      <c r="C456" s="28"/>
      <c r="D456" s="28"/>
      <c r="E456" s="28"/>
      <c r="F456" s="28"/>
      <c r="G456" s="28"/>
      <c r="H456" s="28"/>
      <c r="I456" s="28"/>
      <c r="J456" s="28"/>
      <c r="K456" s="28"/>
      <c r="L456" s="28"/>
      <c r="M456" s="28"/>
      <c r="N456" s="28"/>
      <c r="O456" s="28"/>
      <c r="P456" s="28"/>
      <c r="Q456" s="28"/>
      <c r="R456" s="28"/>
      <c r="S456" s="28"/>
      <c r="T456" s="28"/>
      <c r="U456" s="28"/>
    </row>
    <row r="457" spans="1:21">
      <c r="A457" s="11"/>
      <c r="B457" s="15"/>
      <c r="C457" s="15"/>
      <c r="D457" s="15"/>
      <c r="E457" s="15"/>
      <c r="F457" s="15"/>
      <c r="G457" s="15"/>
      <c r="H457" s="15"/>
      <c r="I457" s="15"/>
      <c r="J457" s="15"/>
      <c r="K457" s="15"/>
      <c r="L457" s="15"/>
      <c r="M457" s="15"/>
      <c r="N457" s="15"/>
      <c r="O457" s="15"/>
      <c r="P457" s="15"/>
      <c r="Q457" s="15"/>
      <c r="R457" s="15"/>
      <c r="S457" s="15"/>
      <c r="T457" s="15"/>
      <c r="U457" s="15"/>
    </row>
    <row r="458" spans="1:21">
      <c r="A458" s="11"/>
      <c r="B458" s="43"/>
      <c r="C458" s="62" t="s">
        <v>795</v>
      </c>
      <c r="D458" s="62"/>
      <c r="E458" s="62"/>
      <c r="F458" s="43"/>
      <c r="G458" s="62" t="s">
        <v>796</v>
      </c>
      <c r="H458" s="62"/>
      <c r="I458" s="62"/>
      <c r="J458" s="43"/>
      <c r="K458" s="62" t="s">
        <v>797</v>
      </c>
      <c r="L458" s="62"/>
      <c r="M458" s="62"/>
      <c r="N458" s="43"/>
      <c r="O458" s="62" t="s">
        <v>730</v>
      </c>
      <c r="P458" s="62"/>
      <c r="Q458" s="62"/>
      <c r="R458" s="43"/>
      <c r="S458" s="62" t="s">
        <v>254</v>
      </c>
      <c r="T458" s="62"/>
      <c r="U458" s="62"/>
    </row>
    <row r="459" spans="1:21" ht="15.75" thickBot="1">
      <c r="A459" s="11"/>
      <c r="B459" s="43"/>
      <c r="C459" s="29"/>
      <c r="D459" s="29"/>
      <c r="E459" s="29"/>
      <c r="F459" s="43"/>
      <c r="G459" s="29"/>
      <c r="H459" s="29"/>
      <c r="I459" s="29"/>
      <c r="J459" s="43"/>
      <c r="K459" s="29" t="s">
        <v>798</v>
      </c>
      <c r="L459" s="29"/>
      <c r="M459" s="29"/>
      <c r="N459" s="43"/>
      <c r="O459" s="29"/>
      <c r="P459" s="29"/>
      <c r="Q459" s="29"/>
      <c r="R459" s="43"/>
      <c r="S459" s="29"/>
      <c r="T459" s="29"/>
      <c r="U459" s="29"/>
    </row>
    <row r="460" spans="1:21">
      <c r="A460" s="11"/>
      <c r="B460" s="149" t="s">
        <v>933</v>
      </c>
      <c r="C460" s="150" t="s">
        <v>173</v>
      </c>
      <c r="D460" s="154" t="s">
        <v>257</v>
      </c>
      <c r="E460" s="36"/>
      <c r="F460" s="31"/>
      <c r="G460" s="150" t="s">
        <v>173</v>
      </c>
      <c r="H460" s="154" t="s">
        <v>948</v>
      </c>
      <c r="I460" s="150" t="s">
        <v>177</v>
      </c>
      <c r="J460" s="31"/>
      <c r="K460" s="150" t="s">
        <v>173</v>
      </c>
      <c r="L460" s="169">
        <v>34065</v>
      </c>
      <c r="M460" s="36"/>
      <c r="N460" s="31"/>
      <c r="O460" s="150" t="s">
        <v>173</v>
      </c>
      <c r="P460" s="154" t="s">
        <v>257</v>
      </c>
      <c r="Q460" s="36"/>
      <c r="R460" s="31"/>
      <c r="S460" s="150" t="s">
        <v>173</v>
      </c>
      <c r="T460" s="169">
        <v>18596</v>
      </c>
      <c r="U460" s="36"/>
    </row>
    <row r="461" spans="1:21">
      <c r="A461" s="11"/>
      <c r="B461" s="149"/>
      <c r="C461" s="167"/>
      <c r="D461" s="242"/>
      <c r="E461" s="37"/>
      <c r="F461" s="31"/>
      <c r="G461" s="167"/>
      <c r="H461" s="242"/>
      <c r="I461" s="167"/>
      <c r="J461" s="31"/>
      <c r="K461" s="167"/>
      <c r="L461" s="253"/>
      <c r="M461" s="37"/>
      <c r="N461" s="31"/>
      <c r="O461" s="167"/>
      <c r="P461" s="242"/>
      <c r="Q461" s="37"/>
      <c r="R461" s="31"/>
      <c r="S461" s="167"/>
      <c r="T461" s="253"/>
      <c r="U461" s="37"/>
    </row>
    <row r="462" spans="1:21">
      <c r="A462" s="11"/>
      <c r="B462" s="218" t="s">
        <v>915</v>
      </c>
      <c r="C462" s="157"/>
      <c r="D462" s="157"/>
      <c r="E462" s="157"/>
      <c r="F462" s="14"/>
      <c r="G462" s="157"/>
      <c r="H462" s="157"/>
      <c r="I462" s="157"/>
      <c r="J462" s="14"/>
      <c r="K462" s="157"/>
      <c r="L462" s="157"/>
      <c r="M462" s="157"/>
      <c r="N462" s="14"/>
      <c r="O462" s="157"/>
      <c r="P462" s="157"/>
      <c r="Q462" s="157"/>
      <c r="R462" s="14"/>
      <c r="S462" s="157"/>
      <c r="T462" s="157"/>
      <c r="U462" s="157"/>
    </row>
    <row r="463" spans="1:21">
      <c r="A463" s="11"/>
      <c r="B463" s="219" t="s">
        <v>916</v>
      </c>
      <c r="C463" s="153" t="s">
        <v>257</v>
      </c>
      <c r="D463" s="153"/>
      <c r="E463" s="31"/>
      <c r="F463" s="31"/>
      <c r="G463" s="153">
        <v>79</v>
      </c>
      <c r="H463" s="153"/>
      <c r="I463" s="31"/>
      <c r="J463" s="31"/>
      <c r="K463" s="153">
        <v>355</v>
      </c>
      <c r="L463" s="153"/>
      <c r="M463" s="31"/>
      <c r="N463" s="31"/>
      <c r="O463" s="153" t="s">
        <v>257</v>
      </c>
      <c r="P463" s="153"/>
      <c r="Q463" s="31"/>
      <c r="R463" s="31"/>
      <c r="S463" s="153">
        <v>434</v>
      </c>
      <c r="T463" s="153"/>
      <c r="U463" s="31"/>
    </row>
    <row r="464" spans="1:21">
      <c r="A464" s="11"/>
      <c r="B464" s="219"/>
      <c r="C464" s="153"/>
      <c r="D464" s="153"/>
      <c r="E464" s="31"/>
      <c r="F464" s="31"/>
      <c r="G464" s="153"/>
      <c r="H464" s="153"/>
      <c r="I464" s="31"/>
      <c r="J464" s="31"/>
      <c r="K464" s="153"/>
      <c r="L464" s="153"/>
      <c r="M464" s="31"/>
      <c r="N464" s="31"/>
      <c r="O464" s="153"/>
      <c r="P464" s="153"/>
      <c r="Q464" s="31"/>
      <c r="R464" s="31"/>
      <c r="S464" s="153"/>
      <c r="T464" s="153"/>
      <c r="U464" s="31"/>
    </row>
    <row r="465" spans="1:21">
      <c r="A465" s="11"/>
      <c r="B465" s="223" t="s">
        <v>138</v>
      </c>
      <c r="C465" s="161" t="s">
        <v>257</v>
      </c>
      <c r="D465" s="161"/>
      <c r="E465" s="43"/>
      <c r="F465" s="43"/>
      <c r="G465" s="161" t="s">
        <v>949</v>
      </c>
      <c r="H465" s="161"/>
      <c r="I465" s="157" t="s">
        <v>177</v>
      </c>
      <c r="J465" s="43"/>
      <c r="K465" s="161" t="s">
        <v>950</v>
      </c>
      <c r="L465" s="161"/>
      <c r="M465" s="157" t="s">
        <v>177</v>
      </c>
      <c r="N465" s="43"/>
      <c r="O465" s="161" t="s">
        <v>257</v>
      </c>
      <c r="P465" s="161"/>
      <c r="Q465" s="43"/>
      <c r="R465" s="43"/>
      <c r="S465" s="161" t="s">
        <v>951</v>
      </c>
      <c r="T465" s="161"/>
      <c r="U465" s="157" t="s">
        <v>177</v>
      </c>
    </row>
    <row r="466" spans="1:21">
      <c r="A466" s="11"/>
      <c r="B466" s="223"/>
      <c r="C466" s="161"/>
      <c r="D466" s="161"/>
      <c r="E466" s="43"/>
      <c r="F466" s="43"/>
      <c r="G466" s="161"/>
      <c r="H466" s="161"/>
      <c r="I466" s="157"/>
      <c r="J466" s="43"/>
      <c r="K466" s="161"/>
      <c r="L466" s="161"/>
      <c r="M466" s="157"/>
      <c r="N466" s="43"/>
      <c r="O466" s="161"/>
      <c r="P466" s="161"/>
      <c r="Q466" s="43"/>
      <c r="R466" s="43"/>
      <c r="S466" s="161"/>
      <c r="T466" s="161"/>
      <c r="U466" s="157"/>
    </row>
    <row r="467" spans="1:21">
      <c r="A467" s="11"/>
      <c r="B467" s="219" t="s">
        <v>952</v>
      </c>
      <c r="C467" s="153" t="s">
        <v>257</v>
      </c>
      <c r="D467" s="153"/>
      <c r="E467" s="31"/>
      <c r="F467" s="31"/>
      <c r="G467" s="153" t="s">
        <v>953</v>
      </c>
      <c r="H467" s="153"/>
      <c r="I467" s="149" t="s">
        <v>177</v>
      </c>
      <c r="J467" s="31"/>
      <c r="K467" s="153" t="s">
        <v>257</v>
      </c>
      <c r="L467" s="153"/>
      <c r="M467" s="31"/>
      <c r="N467" s="31"/>
      <c r="O467" s="252">
        <v>99930</v>
      </c>
      <c r="P467" s="252"/>
      <c r="Q467" s="31"/>
      <c r="R467" s="31"/>
      <c r="S467" s="153" t="s">
        <v>257</v>
      </c>
      <c r="T467" s="153"/>
      <c r="U467" s="31"/>
    </row>
    <row r="468" spans="1:21">
      <c r="A468" s="11"/>
      <c r="B468" s="219"/>
      <c r="C468" s="153"/>
      <c r="D468" s="153"/>
      <c r="E468" s="31"/>
      <c r="F468" s="31"/>
      <c r="G468" s="153"/>
      <c r="H468" s="153"/>
      <c r="I468" s="149"/>
      <c r="J468" s="31"/>
      <c r="K468" s="153"/>
      <c r="L468" s="153"/>
      <c r="M468" s="31"/>
      <c r="N468" s="31"/>
      <c r="O468" s="252"/>
      <c r="P468" s="252"/>
      <c r="Q468" s="31"/>
      <c r="R468" s="31"/>
      <c r="S468" s="153"/>
      <c r="T468" s="153"/>
      <c r="U468" s="31"/>
    </row>
    <row r="469" spans="1:21">
      <c r="A469" s="11"/>
      <c r="B469" s="223" t="s">
        <v>954</v>
      </c>
      <c r="C469" s="161" t="s">
        <v>257</v>
      </c>
      <c r="D469" s="161"/>
      <c r="E469" s="43"/>
      <c r="F469" s="43"/>
      <c r="G469" s="163">
        <v>151083</v>
      </c>
      <c r="H469" s="163"/>
      <c r="I469" s="43"/>
      <c r="J469" s="43"/>
      <c r="K469" s="161" t="s">
        <v>257</v>
      </c>
      <c r="L469" s="161"/>
      <c r="M469" s="43"/>
      <c r="N469" s="43"/>
      <c r="O469" s="161" t="s">
        <v>955</v>
      </c>
      <c r="P469" s="161"/>
      <c r="Q469" s="157" t="s">
        <v>177</v>
      </c>
      <c r="R469" s="43"/>
      <c r="S469" s="161" t="s">
        <v>257</v>
      </c>
      <c r="T469" s="161"/>
      <c r="U469" s="43"/>
    </row>
    <row r="470" spans="1:21">
      <c r="A470" s="11"/>
      <c r="B470" s="223"/>
      <c r="C470" s="161"/>
      <c r="D470" s="161"/>
      <c r="E470" s="43"/>
      <c r="F470" s="43"/>
      <c r="G470" s="163"/>
      <c r="H470" s="163"/>
      <c r="I470" s="43"/>
      <c r="J470" s="43"/>
      <c r="K470" s="161"/>
      <c r="L470" s="161"/>
      <c r="M470" s="43"/>
      <c r="N470" s="43"/>
      <c r="O470" s="161"/>
      <c r="P470" s="161"/>
      <c r="Q470" s="157"/>
      <c r="R470" s="43"/>
      <c r="S470" s="161"/>
      <c r="T470" s="161"/>
      <c r="U470" s="43"/>
    </row>
    <row r="471" spans="1:21">
      <c r="A471" s="11"/>
      <c r="B471" s="219" t="s">
        <v>927</v>
      </c>
      <c r="C471" s="153" t="s">
        <v>257</v>
      </c>
      <c r="D471" s="153"/>
      <c r="E471" s="31"/>
      <c r="F471" s="31"/>
      <c r="G471" s="153" t="s">
        <v>956</v>
      </c>
      <c r="H471" s="153"/>
      <c r="I471" s="149" t="s">
        <v>177</v>
      </c>
      <c r="J471" s="31"/>
      <c r="K471" s="153" t="s">
        <v>257</v>
      </c>
      <c r="L471" s="153"/>
      <c r="M471" s="31"/>
      <c r="N471" s="31"/>
      <c r="O471" s="252">
        <v>132896</v>
      </c>
      <c r="P471" s="252"/>
      <c r="Q471" s="31"/>
      <c r="R471" s="31"/>
      <c r="S471" s="153" t="s">
        <v>257</v>
      </c>
      <c r="T471" s="153"/>
      <c r="U471" s="31"/>
    </row>
    <row r="472" spans="1:21" ht="15.75" thickBot="1">
      <c r="A472" s="11"/>
      <c r="B472" s="219"/>
      <c r="C472" s="254"/>
      <c r="D472" s="254"/>
      <c r="E472" s="81"/>
      <c r="F472" s="31"/>
      <c r="G472" s="254"/>
      <c r="H472" s="254"/>
      <c r="I472" s="264"/>
      <c r="J472" s="31"/>
      <c r="K472" s="254"/>
      <c r="L472" s="254"/>
      <c r="M472" s="81"/>
      <c r="N472" s="31"/>
      <c r="O472" s="255"/>
      <c r="P472" s="255"/>
      <c r="Q472" s="81"/>
      <c r="R472" s="31"/>
      <c r="S472" s="254"/>
      <c r="T472" s="254"/>
      <c r="U472" s="81"/>
    </row>
    <row r="473" spans="1:21">
      <c r="A473" s="11"/>
      <c r="B473" s="269" t="s">
        <v>140</v>
      </c>
      <c r="C473" s="258" t="s">
        <v>257</v>
      </c>
      <c r="D473" s="258"/>
      <c r="E473" s="85"/>
      <c r="F473" s="43"/>
      <c r="G473" s="258" t="s">
        <v>957</v>
      </c>
      <c r="H473" s="258"/>
      <c r="I473" s="256" t="s">
        <v>177</v>
      </c>
      <c r="J473" s="43"/>
      <c r="K473" s="258" t="s">
        <v>958</v>
      </c>
      <c r="L473" s="258"/>
      <c r="M473" s="256" t="s">
        <v>177</v>
      </c>
      <c r="N473" s="43"/>
      <c r="O473" s="260">
        <v>81743</v>
      </c>
      <c r="P473" s="260"/>
      <c r="Q473" s="85"/>
      <c r="R473" s="43"/>
      <c r="S473" s="258" t="s">
        <v>959</v>
      </c>
      <c r="T473" s="258"/>
      <c r="U473" s="256" t="s">
        <v>177</v>
      </c>
    </row>
    <row r="474" spans="1:21">
      <c r="A474" s="11"/>
      <c r="B474" s="269"/>
      <c r="C474" s="262"/>
      <c r="D474" s="262"/>
      <c r="E474" s="86"/>
      <c r="F474" s="43"/>
      <c r="G474" s="262"/>
      <c r="H474" s="262"/>
      <c r="I474" s="268"/>
      <c r="J474" s="43"/>
      <c r="K474" s="262"/>
      <c r="L474" s="262"/>
      <c r="M474" s="268"/>
      <c r="N474" s="43"/>
      <c r="O474" s="263"/>
      <c r="P474" s="263"/>
      <c r="Q474" s="86"/>
      <c r="R474" s="43"/>
      <c r="S474" s="262"/>
      <c r="T474" s="262"/>
      <c r="U474" s="268"/>
    </row>
    <row r="475" spans="1:21">
      <c r="A475" s="11"/>
      <c r="B475" s="146" t="s">
        <v>960</v>
      </c>
      <c r="C475" s="149"/>
      <c r="D475" s="149"/>
      <c r="E475" s="149"/>
      <c r="F475" s="18"/>
      <c r="G475" s="149"/>
      <c r="H475" s="149"/>
      <c r="I475" s="149"/>
      <c r="J475" s="18"/>
      <c r="K475" s="149"/>
      <c r="L475" s="149"/>
      <c r="M475" s="149"/>
      <c r="N475" s="18"/>
      <c r="O475" s="149"/>
      <c r="P475" s="149"/>
      <c r="Q475" s="149"/>
      <c r="R475" s="18"/>
      <c r="S475" s="149"/>
      <c r="T475" s="149"/>
      <c r="U475" s="149"/>
    </row>
    <row r="476" spans="1:21">
      <c r="A476" s="11"/>
      <c r="B476" s="223" t="s">
        <v>142</v>
      </c>
      <c r="C476" s="45" t="s">
        <v>257</v>
      </c>
      <c r="D476" s="45"/>
      <c r="E476" s="43"/>
      <c r="F476" s="43"/>
      <c r="G476" s="163">
        <v>10205</v>
      </c>
      <c r="H476" s="163"/>
      <c r="I476" s="43"/>
      <c r="J476" s="43"/>
      <c r="K476" s="45" t="s">
        <v>257</v>
      </c>
      <c r="L476" s="45"/>
      <c r="M476" s="43"/>
      <c r="N476" s="43"/>
      <c r="O476" s="45" t="s">
        <v>257</v>
      </c>
      <c r="P476" s="45"/>
      <c r="Q476" s="43"/>
      <c r="R476" s="43"/>
      <c r="S476" s="163">
        <v>10205</v>
      </c>
      <c r="T476" s="163"/>
      <c r="U476" s="43"/>
    </row>
    <row r="477" spans="1:21">
      <c r="A477" s="11"/>
      <c r="B477" s="223"/>
      <c r="C477" s="45"/>
      <c r="D477" s="45"/>
      <c r="E477" s="43"/>
      <c r="F477" s="43"/>
      <c r="G477" s="163"/>
      <c r="H477" s="163"/>
      <c r="I477" s="43"/>
      <c r="J477" s="43"/>
      <c r="K477" s="45"/>
      <c r="L477" s="45"/>
      <c r="M477" s="43"/>
      <c r="N477" s="43"/>
      <c r="O477" s="45"/>
      <c r="P477" s="45"/>
      <c r="Q477" s="43"/>
      <c r="R477" s="43"/>
      <c r="S477" s="163"/>
      <c r="T477" s="163"/>
      <c r="U477" s="43"/>
    </row>
    <row r="478" spans="1:21">
      <c r="A478" s="11"/>
      <c r="B478" s="219" t="s">
        <v>144</v>
      </c>
      <c r="C478" s="153" t="s">
        <v>257</v>
      </c>
      <c r="D478" s="153"/>
      <c r="E478" s="31"/>
      <c r="F478" s="31"/>
      <c r="G478" s="153" t="s">
        <v>961</v>
      </c>
      <c r="H478" s="153"/>
      <c r="I478" s="149" t="s">
        <v>177</v>
      </c>
      <c r="J478" s="31"/>
      <c r="K478" s="153" t="s">
        <v>962</v>
      </c>
      <c r="L478" s="153"/>
      <c r="M478" s="149" t="s">
        <v>177</v>
      </c>
      <c r="N478" s="31"/>
      <c r="O478" s="153" t="s">
        <v>257</v>
      </c>
      <c r="P478" s="153"/>
      <c r="Q478" s="31"/>
      <c r="R478" s="31"/>
      <c r="S478" s="153" t="s">
        <v>963</v>
      </c>
      <c r="T478" s="153"/>
      <c r="U478" s="149" t="s">
        <v>177</v>
      </c>
    </row>
    <row r="479" spans="1:21">
      <c r="A479" s="11"/>
      <c r="B479" s="219"/>
      <c r="C479" s="153"/>
      <c r="D479" s="153"/>
      <c r="E479" s="31"/>
      <c r="F479" s="31"/>
      <c r="G479" s="153"/>
      <c r="H479" s="153"/>
      <c r="I479" s="149"/>
      <c r="J479" s="31"/>
      <c r="K479" s="153"/>
      <c r="L479" s="153"/>
      <c r="M479" s="149"/>
      <c r="N479" s="31"/>
      <c r="O479" s="153"/>
      <c r="P479" s="153"/>
      <c r="Q479" s="31"/>
      <c r="R479" s="31"/>
      <c r="S479" s="153"/>
      <c r="T479" s="153"/>
      <c r="U479" s="149"/>
    </row>
    <row r="480" spans="1:21">
      <c r="A480" s="11"/>
      <c r="B480" s="223" t="s">
        <v>145</v>
      </c>
      <c r="C480" s="161" t="s">
        <v>257</v>
      </c>
      <c r="D480" s="161"/>
      <c r="E480" s="43"/>
      <c r="F480" s="43"/>
      <c r="G480" s="163">
        <v>375000</v>
      </c>
      <c r="H480" s="163"/>
      <c r="I480" s="43"/>
      <c r="J480" s="43"/>
      <c r="K480" s="161" t="s">
        <v>257</v>
      </c>
      <c r="L480" s="161"/>
      <c r="M480" s="43"/>
      <c r="N480" s="43"/>
      <c r="O480" s="161" t="s">
        <v>257</v>
      </c>
      <c r="P480" s="161"/>
      <c r="Q480" s="43"/>
      <c r="R480" s="43"/>
      <c r="S480" s="163">
        <v>375000</v>
      </c>
      <c r="T480" s="163"/>
      <c r="U480" s="43"/>
    </row>
    <row r="481" spans="1:21">
      <c r="A481" s="11"/>
      <c r="B481" s="223"/>
      <c r="C481" s="161"/>
      <c r="D481" s="161"/>
      <c r="E481" s="43"/>
      <c r="F481" s="43"/>
      <c r="G481" s="163"/>
      <c r="H481" s="163"/>
      <c r="I481" s="43"/>
      <c r="J481" s="43"/>
      <c r="K481" s="161"/>
      <c r="L481" s="161"/>
      <c r="M481" s="43"/>
      <c r="N481" s="43"/>
      <c r="O481" s="161"/>
      <c r="P481" s="161"/>
      <c r="Q481" s="43"/>
      <c r="R481" s="43"/>
      <c r="S481" s="163"/>
      <c r="T481" s="163"/>
      <c r="U481" s="43"/>
    </row>
    <row r="482" spans="1:21">
      <c r="A482" s="11"/>
      <c r="B482" s="219" t="s">
        <v>146</v>
      </c>
      <c r="C482" s="153" t="s">
        <v>257</v>
      </c>
      <c r="D482" s="153"/>
      <c r="E482" s="31"/>
      <c r="F482" s="31"/>
      <c r="G482" s="252">
        <v>19812</v>
      </c>
      <c r="H482" s="252"/>
      <c r="I482" s="31"/>
      <c r="J482" s="31"/>
      <c r="K482" s="153" t="s">
        <v>257</v>
      </c>
      <c r="L482" s="153"/>
      <c r="M482" s="31"/>
      <c r="N482" s="31"/>
      <c r="O482" s="153" t="s">
        <v>257</v>
      </c>
      <c r="P482" s="153"/>
      <c r="Q482" s="31"/>
      <c r="R482" s="31"/>
      <c r="S482" s="252">
        <v>19812</v>
      </c>
      <c r="T482" s="252"/>
      <c r="U482" s="31"/>
    </row>
    <row r="483" spans="1:21">
      <c r="A483" s="11"/>
      <c r="B483" s="219"/>
      <c r="C483" s="153"/>
      <c r="D483" s="153"/>
      <c r="E483" s="31"/>
      <c r="F483" s="31"/>
      <c r="G483" s="252"/>
      <c r="H483" s="252"/>
      <c r="I483" s="31"/>
      <c r="J483" s="31"/>
      <c r="K483" s="153"/>
      <c r="L483" s="153"/>
      <c r="M483" s="31"/>
      <c r="N483" s="31"/>
      <c r="O483" s="153"/>
      <c r="P483" s="153"/>
      <c r="Q483" s="31"/>
      <c r="R483" s="31"/>
      <c r="S483" s="252"/>
      <c r="T483" s="252"/>
      <c r="U483" s="31"/>
    </row>
    <row r="484" spans="1:21">
      <c r="A484" s="11"/>
      <c r="B484" s="223" t="s">
        <v>952</v>
      </c>
      <c r="C484" s="161" t="s">
        <v>257</v>
      </c>
      <c r="D484" s="161"/>
      <c r="E484" s="43"/>
      <c r="F484" s="43"/>
      <c r="G484" s="161" t="s">
        <v>257</v>
      </c>
      <c r="H484" s="161"/>
      <c r="I484" s="43"/>
      <c r="J484" s="43"/>
      <c r="K484" s="163">
        <v>99930</v>
      </c>
      <c r="L484" s="163"/>
      <c r="M484" s="43"/>
      <c r="N484" s="43"/>
      <c r="O484" s="161" t="s">
        <v>953</v>
      </c>
      <c r="P484" s="161"/>
      <c r="Q484" s="157" t="s">
        <v>177</v>
      </c>
      <c r="R484" s="43"/>
      <c r="S484" s="161" t="s">
        <v>257</v>
      </c>
      <c r="T484" s="161"/>
      <c r="U484" s="43"/>
    </row>
    <row r="485" spans="1:21">
      <c r="A485" s="11"/>
      <c r="B485" s="223"/>
      <c r="C485" s="161"/>
      <c r="D485" s="161"/>
      <c r="E485" s="43"/>
      <c r="F485" s="43"/>
      <c r="G485" s="161"/>
      <c r="H485" s="161"/>
      <c r="I485" s="43"/>
      <c r="J485" s="43"/>
      <c r="K485" s="163"/>
      <c r="L485" s="163"/>
      <c r="M485" s="43"/>
      <c r="N485" s="43"/>
      <c r="O485" s="161"/>
      <c r="P485" s="161"/>
      <c r="Q485" s="157"/>
      <c r="R485" s="43"/>
      <c r="S485" s="161"/>
      <c r="T485" s="161"/>
      <c r="U485" s="43"/>
    </row>
    <row r="486" spans="1:21">
      <c r="A486" s="11"/>
      <c r="B486" s="219" t="s">
        <v>964</v>
      </c>
      <c r="C486" s="153" t="s">
        <v>257</v>
      </c>
      <c r="D486" s="153"/>
      <c r="E486" s="31"/>
      <c r="F486" s="31"/>
      <c r="G486" s="153" t="s">
        <v>257</v>
      </c>
      <c r="H486" s="153"/>
      <c r="I486" s="31"/>
      <c r="J486" s="31"/>
      <c r="K486" s="153" t="s">
        <v>955</v>
      </c>
      <c r="L486" s="153"/>
      <c r="M486" s="149" t="s">
        <v>177</v>
      </c>
      <c r="N486" s="31"/>
      <c r="O486" s="252">
        <v>151083</v>
      </c>
      <c r="P486" s="252"/>
      <c r="Q486" s="31"/>
      <c r="R486" s="31"/>
      <c r="S486" s="153" t="s">
        <v>257</v>
      </c>
      <c r="T486" s="153"/>
      <c r="U486" s="31"/>
    </row>
    <row r="487" spans="1:21">
      <c r="A487" s="11"/>
      <c r="B487" s="219"/>
      <c r="C487" s="153"/>
      <c r="D487" s="153"/>
      <c r="E487" s="31"/>
      <c r="F487" s="31"/>
      <c r="G487" s="153"/>
      <c r="H487" s="153"/>
      <c r="I487" s="31"/>
      <c r="J487" s="31"/>
      <c r="K487" s="153"/>
      <c r="L487" s="153"/>
      <c r="M487" s="149"/>
      <c r="N487" s="31"/>
      <c r="O487" s="252"/>
      <c r="P487" s="252"/>
      <c r="Q487" s="31"/>
      <c r="R487" s="31"/>
      <c r="S487" s="153"/>
      <c r="T487" s="153"/>
      <c r="U487" s="31"/>
    </row>
    <row r="488" spans="1:21">
      <c r="A488" s="11"/>
      <c r="B488" s="223" t="s">
        <v>143</v>
      </c>
      <c r="C488" s="161" t="s">
        <v>257</v>
      </c>
      <c r="D488" s="161"/>
      <c r="E488" s="43"/>
      <c r="F488" s="43"/>
      <c r="G488" s="161" t="s">
        <v>965</v>
      </c>
      <c r="H488" s="161"/>
      <c r="I488" s="157" t="s">
        <v>177</v>
      </c>
      <c r="J488" s="43"/>
      <c r="K488" s="161" t="s">
        <v>966</v>
      </c>
      <c r="L488" s="161"/>
      <c r="M488" s="157" t="s">
        <v>177</v>
      </c>
      <c r="N488" s="43"/>
      <c r="O488" s="161" t="s">
        <v>257</v>
      </c>
      <c r="P488" s="161"/>
      <c r="Q488" s="43"/>
      <c r="R488" s="43"/>
      <c r="S488" s="161" t="s">
        <v>967</v>
      </c>
      <c r="T488" s="161"/>
      <c r="U488" s="157" t="s">
        <v>177</v>
      </c>
    </row>
    <row r="489" spans="1:21">
      <c r="A489" s="11"/>
      <c r="B489" s="223"/>
      <c r="C489" s="161"/>
      <c r="D489" s="161"/>
      <c r="E489" s="43"/>
      <c r="F489" s="43"/>
      <c r="G489" s="161"/>
      <c r="H489" s="161"/>
      <c r="I489" s="157"/>
      <c r="J489" s="43"/>
      <c r="K489" s="161"/>
      <c r="L489" s="161"/>
      <c r="M489" s="157"/>
      <c r="N489" s="43"/>
      <c r="O489" s="161"/>
      <c r="P489" s="161"/>
      <c r="Q489" s="43"/>
      <c r="R489" s="43"/>
      <c r="S489" s="161"/>
      <c r="T489" s="161"/>
      <c r="U489" s="157"/>
    </row>
    <row r="490" spans="1:21">
      <c r="A490" s="11"/>
      <c r="B490" s="219" t="s">
        <v>920</v>
      </c>
      <c r="C490" s="153" t="s">
        <v>257</v>
      </c>
      <c r="D490" s="153"/>
      <c r="E490" s="31"/>
      <c r="F490" s="31"/>
      <c r="G490" s="153" t="s">
        <v>257</v>
      </c>
      <c r="H490" s="153"/>
      <c r="I490" s="31"/>
      <c r="J490" s="31"/>
      <c r="K490" s="252">
        <v>132896</v>
      </c>
      <c r="L490" s="252"/>
      <c r="M490" s="31"/>
      <c r="N490" s="31"/>
      <c r="O490" s="153" t="s">
        <v>956</v>
      </c>
      <c r="P490" s="153"/>
      <c r="Q490" s="149" t="s">
        <v>177</v>
      </c>
      <c r="R490" s="31"/>
      <c r="S490" s="153" t="s">
        <v>257</v>
      </c>
      <c r="T490" s="153"/>
      <c r="U490" s="31"/>
    </row>
    <row r="491" spans="1:21" ht="15.75" thickBot="1">
      <c r="A491" s="11"/>
      <c r="B491" s="219"/>
      <c r="C491" s="254"/>
      <c r="D491" s="254"/>
      <c r="E491" s="81"/>
      <c r="F491" s="31"/>
      <c r="G491" s="254"/>
      <c r="H491" s="254"/>
      <c r="I491" s="81"/>
      <c r="J491" s="31"/>
      <c r="K491" s="255"/>
      <c r="L491" s="255"/>
      <c r="M491" s="81"/>
      <c r="N491" s="31"/>
      <c r="O491" s="254"/>
      <c r="P491" s="254"/>
      <c r="Q491" s="264"/>
      <c r="R491" s="31"/>
      <c r="S491" s="254"/>
      <c r="T491" s="254"/>
      <c r="U491" s="81"/>
    </row>
    <row r="492" spans="1:21">
      <c r="A492" s="11"/>
      <c r="B492" s="269" t="s">
        <v>968</v>
      </c>
      <c r="C492" s="258" t="s">
        <v>257</v>
      </c>
      <c r="D492" s="258"/>
      <c r="E492" s="85"/>
      <c r="F492" s="43"/>
      <c r="G492" s="260">
        <v>96113</v>
      </c>
      <c r="H492" s="260"/>
      <c r="I492" s="85"/>
      <c r="J492" s="43"/>
      <c r="K492" s="258" t="s">
        <v>969</v>
      </c>
      <c r="L492" s="258"/>
      <c r="M492" s="256" t="s">
        <v>177</v>
      </c>
      <c r="N492" s="43"/>
      <c r="O492" s="258" t="s">
        <v>970</v>
      </c>
      <c r="P492" s="258"/>
      <c r="Q492" s="256" t="s">
        <v>177</v>
      </c>
      <c r="R492" s="43"/>
      <c r="S492" s="258" t="s">
        <v>971</v>
      </c>
      <c r="T492" s="258"/>
      <c r="U492" s="256" t="s">
        <v>177</v>
      </c>
    </row>
    <row r="493" spans="1:21">
      <c r="A493" s="11"/>
      <c r="B493" s="269"/>
      <c r="C493" s="262"/>
      <c r="D493" s="262"/>
      <c r="E493" s="86"/>
      <c r="F493" s="43"/>
      <c r="G493" s="263"/>
      <c r="H493" s="263"/>
      <c r="I493" s="86"/>
      <c r="J493" s="43"/>
      <c r="K493" s="262"/>
      <c r="L493" s="262"/>
      <c r="M493" s="268"/>
      <c r="N493" s="43"/>
      <c r="O493" s="262"/>
      <c r="P493" s="262"/>
      <c r="Q493" s="268"/>
      <c r="R493" s="43"/>
      <c r="S493" s="262"/>
      <c r="T493" s="262"/>
      <c r="U493" s="268"/>
    </row>
    <row r="494" spans="1:21">
      <c r="A494" s="11"/>
      <c r="B494" s="149" t="s">
        <v>148</v>
      </c>
      <c r="C494" s="153" t="s">
        <v>257</v>
      </c>
      <c r="D494" s="153"/>
      <c r="E494" s="31"/>
      <c r="F494" s="31"/>
      <c r="G494" s="153" t="s">
        <v>257</v>
      </c>
      <c r="H494" s="153"/>
      <c r="I494" s="31"/>
      <c r="J494" s="31"/>
      <c r="K494" s="153" t="s">
        <v>972</v>
      </c>
      <c r="L494" s="153"/>
      <c r="M494" s="149" t="s">
        <v>177</v>
      </c>
      <c r="N494" s="31"/>
      <c r="O494" s="153" t="s">
        <v>257</v>
      </c>
      <c r="P494" s="153"/>
      <c r="Q494" s="31"/>
      <c r="R494" s="31"/>
      <c r="S494" s="153" t="s">
        <v>972</v>
      </c>
      <c r="T494" s="153"/>
      <c r="U494" s="149" t="s">
        <v>177</v>
      </c>
    </row>
    <row r="495" spans="1:21" ht="15.75" thickBot="1">
      <c r="A495" s="11"/>
      <c r="B495" s="149"/>
      <c r="C495" s="254"/>
      <c r="D495" s="254"/>
      <c r="E495" s="81"/>
      <c r="F495" s="31"/>
      <c r="G495" s="254"/>
      <c r="H495" s="254"/>
      <c r="I495" s="81"/>
      <c r="J495" s="31"/>
      <c r="K495" s="254"/>
      <c r="L495" s="254"/>
      <c r="M495" s="264"/>
      <c r="N495" s="31"/>
      <c r="O495" s="254"/>
      <c r="P495" s="254"/>
      <c r="Q495" s="81"/>
      <c r="R495" s="31"/>
      <c r="S495" s="254"/>
      <c r="T495" s="254"/>
      <c r="U495" s="264"/>
    </row>
    <row r="496" spans="1:21">
      <c r="A496" s="11"/>
      <c r="B496" s="157" t="s">
        <v>149</v>
      </c>
      <c r="C496" s="258" t="s">
        <v>257</v>
      </c>
      <c r="D496" s="258"/>
      <c r="E496" s="85"/>
      <c r="F496" s="43"/>
      <c r="G496" s="258" t="s">
        <v>973</v>
      </c>
      <c r="H496" s="258"/>
      <c r="I496" s="256" t="s">
        <v>177</v>
      </c>
      <c r="J496" s="43"/>
      <c r="K496" s="258" t="s">
        <v>974</v>
      </c>
      <c r="L496" s="258"/>
      <c r="M496" s="256" t="s">
        <v>177</v>
      </c>
      <c r="N496" s="43"/>
      <c r="O496" s="258" t="s">
        <v>257</v>
      </c>
      <c r="P496" s="258"/>
      <c r="Q496" s="85"/>
      <c r="R496" s="43"/>
      <c r="S496" s="258" t="s">
        <v>975</v>
      </c>
      <c r="T496" s="258"/>
      <c r="U496" s="256" t="s">
        <v>177</v>
      </c>
    </row>
    <row r="497" spans="1:21">
      <c r="A497" s="11"/>
      <c r="B497" s="157"/>
      <c r="C497" s="262"/>
      <c r="D497" s="262"/>
      <c r="E497" s="86"/>
      <c r="F497" s="43"/>
      <c r="G497" s="262"/>
      <c r="H497" s="262"/>
      <c r="I497" s="268"/>
      <c r="J497" s="43"/>
      <c r="K497" s="262"/>
      <c r="L497" s="262"/>
      <c r="M497" s="268"/>
      <c r="N497" s="43"/>
      <c r="O497" s="262"/>
      <c r="P497" s="262"/>
      <c r="Q497" s="86"/>
      <c r="R497" s="43"/>
      <c r="S497" s="262"/>
      <c r="T497" s="262"/>
      <c r="U497" s="268"/>
    </row>
    <row r="498" spans="1:21">
      <c r="A498" s="11"/>
      <c r="B498" s="149" t="s">
        <v>150</v>
      </c>
      <c r="C498" s="153" t="s">
        <v>257</v>
      </c>
      <c r="D498" s="153"/>
      <c r="E498" s="31"/>
      <c r="F498" s="31"/>
      <c r="G498" s="252">
        <v>8271</v>
      </c>
      <c r="H498" s="252"/>
      <c r="I498" s="31"/>
      <c r="J498" s="31"/>
      <c r="K498" s="252">
        <v>16631</v>
      </c>
      <c r="L498" s="252"/>
      <c r="M498" s="31"/>
      <c r="N498" s="31"/>
      <c r="O498" s="153" t="s">
        <v>257</v>
      </c>
      <c r="P498" s="153"/>
      <c r="Q498" s="31"/>
      <c r="R498" s="31"/>
      <c r="S498" s="252">
        <v>24902</v>
      </c>
      <c r="T498" s="252"/>
      <c r="U498" s="31"/>
    </row>
    <row r="499" spans="1:21" ht="15.75" thickBot="1">
      <c r="A499" s="11"/>
      <c r="B499" s="149"/>
      <c r="C499" s="254"/>
      <c r="D499" s="254"/>
      <c r="E499" s="81"/>
      <c r="F499" s="31"/>
      <c r="G499" s="255"/>
      <c r="H499" s="255"/>
      <c r="I499" s="81"/>
      <c r="J499" s="31"/>
      <c r="K499" s="255"/>
      <c r="L499" s="255"/>
      <c r="M499" s="81"/>
      <c r="N499" s="31"/>
      <c r="O499" s="254"/>
      <c r="P499" s="254"/>
      <c r="Q499" s="81"/>
      <c r="R499" s="31"/>
      <c r="S499" s="255"/>
      <c r="T499" s="255"/>
      <c r="U499" s="81"/>
    </row>
    <row r="500" spans="1:21">
      <c r="A500" s="11"/>
      <c r="B500" s="157" t="s">
        <v>151</v>
      </c>
      <c r="C500" s="256" t="s">
        <v>173</v>
      </c>
      <c r="D500" s="258" t="s">
        <v>257</v>
      </c>
      <c r="E500" s="85"/>
      <c r="F500" s="43"/>
      <c r="G500" s="256" t="s">
        <v>173</v>
      </c>
      <c r="H500" s="258">
        <v>962</v>
      </c>
      <c r="I500" s="85"/>
      <c r="J500" s="43"/>
      <c r="K500" s="256" t="s">
        <v>173</v>
      </c>
      <c r="L500" s="260">
        <v>13365</v>
      </c>
      <c r="M500" s="85"/>
      <c r="N500" s="43"/>
      <c r="O500" s="256" t="s">
        <v>173</v>
      </c>
      <c r="P500" s="258" t="s">
        <v>257</v>
      </c>
      <c r="Q500" s="85"/>
      <c r="R500" s="43"/>
      <c r="S500" s="256" t="s">
        <v>173</v>
      </c>
      <c r="T500" s="260">
        <v>14327</v>
      </c>
      <c r="U500" s="85"/>
    </row>
    <row r="501" spans="1:21" ht="15.75" thickBot="1">
      <c r="A501" s="11"/>
      <c r="B501" s="157"/>
      <c r="C501" s="257"/>
      <c r="D501" s="259"/>
      <c r="E501" s="114"/>
      <c r="F501" s="43"/>
      <c r="G501" s="257"/>
      <c r="H501" s="259"/>
      <c r="I501" s="114"/>
      <c r="J501" s="43"/>
      <c r="K501" s="257"/>
      <c r="L501" s="261"/>
      <c r="M501" s="114"/>
      <c r="N501" s="43"/>
      <c r="O501" s="257"/>
      <c r="P501" s="259"/>
      <c r="Q501" s="114"/>
      <c r="R501" s="43"/>
      <c r="S501" s="257"/>
      <c r="T501" s="261"/>
      <c r="U501" s="114"/>
    </row>
    <row r="502" spans="1:21" ht="15.75" thickTop="1"/>
  </sheetData>
  <mergeCells count="3048">
    <mergeCell ref="B453:U453"/>
    <mergeCell ref="B454:U454"/>
    <mergeCell ref="B455:U455"/>
    <mergeCell ref="B413:U413"/>
    <mergeCell ref="B414:U414"/>
    <mergeCell ref="B415:U415"/>
    <mergeCell ref="B450:U450"/>
    <mergeCell ref="B451:U451"/>
    <mergeCell ref="B452:U452"/>
    <mergeCell ref="B407:U407"/>
    <mergeCell ref="B408:U408"/>
    <mergeCell ref="B409:U409"/>
    <mergeCell ref="B410:U410"/>
    <mergeCell ref="B411:U411"/>
    <mergeCell ref="B412:U412"/>
    <mergeCell ref="B401:U401"/>
    <mergeCell ref="B402:U402"/>
    <mergeCell ref="B403:U403"/>
    <mergeCell ref="B404:U404"/>
    <mergeCell ref="B405:U405"/>
    <mergeCell ref="B406:U406"/>
    <mergeCell ref="B395:U395"/>
    <mergeCell ref="B396:U396"/>
    <mergeCell ref="B397:U397"/>
    <mergeCell ref="B398:U398"/>
    <mergeCell ref="B399:U399"/>
    <mergeCell ref="B400:U400"/>
    <mergeCell ref="B389:U389"/>
    <mergeCell ref="B390:U390"/>
    <mergeCell ref="B391:U391"/>
    <mergeCell ref="B392:U392"/>
    <mergeCell ref="B393:U393"/>
    <mergeCell ref="B394:U394"/>
    <mergeCell ref="B383:U383"/>
    <mergeCell ref="B384:U384"/>
    <mergeCell ref="B385:U385"/>
    <mergeCell ref="B386:U386"/>
    <mergeCell ref="B387:U387"/>
    <mergeCell ref="B388:U388"/>
    <mergeCell ref="A342:A501"/>
    <mergeCell ref="B342:U342"/>
    <mergeCell ref="B343:U343"/>
    <mergeCell ref="B344:U344"/>
    <mergeCell ref="B345:U345"/>
    <mergeCell ref="B346:U346"/>
    <mergeCell ref="B347:U347"/>
    <mergeCell ref="B380:U380"/>
    <mergeCell ref="B381:U381"/>
    <mergeCell ref="B382:U382"/>
    <mergeCell ref="B306:U306"/>
    <mergeCell ref="B307:U307"/>
    <mergeCell ref="B322:U322"/>
    <mergeCell ref="B323:U323"/>
    <mergeCell ref="B324:U324"/>
    <mergeCell ref="B325:U325"/>
    <mergeCell ref="B250:U250"/>
    <mergeCell ref="B251:U251"/>
    <mergeCell ref="B252:U252"/>
    <mergeCell ref="B253:U253"/>
    <mergeCell ref="A285:A341"/>
    <mergeCell ref="B285:U285"/>
    <mergeCell ref="B286:U286"/>
    <mergeCell ref="B287:U287"/>
    <mergeCell ref="B288:U288"/>
    <mergeCell ref="B289:U289"/>
    <mergeCell ref="B211:U211"/>
    <mergeCell ref="B212:U212"/>
    <mergeCell ref="B213:U213"/>
    <mergeCell ref="B214:U214"/>
    <mergeCell ref="B215:U215"/>
    <mergeCell ref="B249:U249"/>
    <mergeCell ref="B91:U91"/>
    <mergeCell ref="B92:U92"/>
    <mergeCell ref="B93:U93"/>
    <mergeCell ref="B94:U94"/>
    <mergeCell ref="A173:A284"/>
    <mergeCell ref="B173:U173"/>
    <mergeCell ref="B174:U174"/>
    <mergeCell ref="B175:U175"/>
    <mergeCell ref="B176:U176"/>
    <mergeCell ref="B177:U177"/>
    <mergeCell ref="B7:U7"/>
    <mergeCell ref="B8:U8"/>
    <mergeCell ref="B9:U9"/>
    <mergeCell ref="B88:U88"/>
    <mergeCell ref="B89:U89"/>
    <mergeCell ref="B90:U90"/>
    <mergeCell ref="T500:T501"/>
    <mergeCell ref="U500:U501"/>
    <mergeCell ref="A1:A2"/>
    <mergeCell ref="B1:U1"/>
    <mergeCell ref="B2:U2"/>
    <mergeCell ref="B3:U3"/>
    <mergeCell ref="A4:A172"/>
    <mergeCell ref="B4:U4"/>
    <mergeCell ref="B5:U5"/>
    <mergeCell ref="B6:U6"/>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3:R474"/>
    <mergeCell ref="S473:T474"/>
    <mergeCell ref="U473:U474"/>
    <mergeCell ref="C475:E475"/>
    <mergeCell ref="G475:I475"/>
    <mergeCell ref="K475:M475"/>
    <mergeCell ref="O475:Q475"/>
    <mergeCell ref="S475:U475"/>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Q463:Q464"/>
    <mergeCell ref="R463:R464"/>
    <mergeCell ref="S463:T464"/>
    <mergeCell ref="U463:U464"/>
    <mergeCell ref="B465:B466"/>
    <mergeCell ref="C465:D466"/>
    <mergeCell ref="E465:E466"/>
    <mergeCell ref="F465:F466"/>
    <mergeCell ref="G465:H466"/>
    <mergeCell ref="I465:I466"/>
    <mergeCell ref="I463:I464"/>
    <mergeCell ref="J463:J464"/>
    <mergeCell ref="K463:L464"/>
    <mergeCell ref="M463:M464"/>
    <mergeCell ref="N463:N464"/>
    <mergeCell ref="O463:P464"/>
    <mergeCell ref="C462:E462"/>
    <mergeCell ref="G462:I462"/>
    <mergeCell ref="K462:M462"/>
    <mergeCell ref="O462:Q462"/>
    <mergeCell ref="S462:U462"/>
    <mergeCell ref="B463:B464"/>
    <mergeCell ref="C463:D464"/>
    <mergeCell ref="E463:E464"/>
    <mergeCell ref="F463:F464"/>
    <mergeCell ref="G463:H464"/>
    <mergeCell ref="P460:P461"/>
    <mergeCell ref="Q460:Q461"/>
    <mergeCell ref="R460:R461"/>
    <mergeCell ref="S460:S461"/>
    <mergeCell ref="T460:T461"/>
    <mergeCell ref="U460:U461"/>
    <mergeCell ref="J460:J461"/>
    <mergeCell ref="K460:K461"/>
    <mergeCell ref="L460:L461"/>
    <mergeCell ref="M460:M461"/>
    <mergeCell ref="N460:N461"/>
    <mergeCell ref="O460:O461"/>
    <mergeCell ref="R458:R459"/>
    <mergeCell ref="S458:U459"/>
    <mergeCell ref="B460:B461"/>
    <mergeCell ref="C460:C461"/>
    <mergeCell ref="D460:D461"/>
    <mergeCell ref="E460:E461"/>
    <mergeCell ref="F460:F461"/>
    <mergeCell ref="G460:G461"/>
    <mergeCell ref="H460:H461"/>
    <mergeCell ref="I460:I461"/>
    <mergeCell ref="B456:U456"/>
    <mergeCell ref="B458:B459"/>
    <mergeCell ref="C458:E459"/>
    <mergeCell ref="F458:F459"/>
    <mergeCell ref="G458:I459"/>
    <mergeCell ref="J458:J459"/>
    <mergeCell ref="K458:M458"/>
    <mergeCell ref="K459:M459"/>
    <mergeCell ref="N458:N459"/>
    <mergeCell ref="O458:Q459"/>
    <mergeCell ref="P448:P449"/>
    <mergeCell ref="Q448:Q449"/>
    <mergeCell ref="R448:R449"/>
    <mergeCell ref="S448:S449"/>
    <mergeCell ref="T448:T449"/>
    <mergeCell ref="U448:U449"/>
    <mergeCell ref="J448:J449"/>
    <mergeCell ref="K448:K449"/>
    <mergeCell ref="L448:L449"/>
    <mergeCell ref="M448:M449"/>
    <mergeCell ref="N448:N449"/>
    <mergeCell ref="O448:O449"/>
    <mergeCell ref="S446:T447"/>
    <mergeCell ref="U446:U447"/>
    <mergeCell ref="B448:B449"/>
    <mergeCell ref="C448:C449"/>
    <mergeCell ref="D448:D449"/>
    <mergeCell ref="E448:E449"/>
    <mergeCell ref="F448:F449"/>
    <mergeCell ref="G448:G449"/>
    <mergeCell ref="H448:H449"/>
    <mergeCell ref="I448:I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Q434:Q435"/>
    <mergeCell ref="R434:R435"/>
    <mergeCell ref="S434:T435"/>
    <mergeCell ref="U434:U435"/>
    <mergeCell ref="B436:B437"/>
    <mergeCell ref="C436:D437"/>
    <mergeCell ref="E436:E437"/>
    <mergeCell ref="F436:F437"/>
    <mergeCell ref="G436:H437"/>
    <mergeCell ref="I436:I437"/>
    <mergeCell ref="I434:I435"/>
    <mergeCell ref="J434:J435"/>
    <mergeCell ref="K434:L435"/>
    <mergeCell ref="M434:M435"/>
    <mergeCell ref="N434:N435"/>
    <mergeCell ref="O434:P435"/>
    <mergeCell ref="C433:E433"/>
    <mergeCell ref="G433:I433"/>
    <mergeCell ref="K433:M433"/>
    <mergeCell ref="O433:Q433"/>
    <mergeCell ref="S433:U433"/>
    <mergeCell ref="B434:B435"/>
    <mergeCell ref="C434:D435"/>
    <mergeCell ref="E434:E435"/>
    <mergeCell ref="F434:F435"/>
    <mergeCell ref="G434:H435"/>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Q423:Q424"/>
    <mergeCell ref="R423:R424"/>
    <mergeCell ref="S423:T424"/>
    <mergeCell ref="U423:U424"/>
    <mergeCell ref="B425:B426"/>
    <mergeCell ref="C425:D426"/>
    <mergeCell ref="E425:E426"/>
    <mergeCell ref="F425:F426"/>
    <mergeCell ref="G425:H426"/>
    <mergeCell ref="I425:I426"/>
    <mergeCell ref="I423:I424"/>
    <mergeCell ref="J423:J424"/>
    <mergeCell ref="K423:L424"/>
    <mergeCell ref="M423:M424"/>
    <mergeCell ref="N423:N424"/>
    <mergeCell ref="O423:P424"/>
    <mergeCell ref="C422:E422"/>
    <mergeCell ref="G422:I422"/>
    <mergeCell ref="K422:M422"/>
    <mergeCell ref="O422:Q422"/>
    <mergeCell ref="S422:U422"/>
    <mergeCell ref="B423:B424"/>
    <mergeCell ref="C423:D424"/>
    <mergeCell ref="E423:E424"/>
    <mergeCell ref="F423:F424"/>
    <mergeCell ref="G423:H424"/>
    <mergeCell ref="P420:P421"/>
    <mergeCell ref="Q420:Q421"/>
    <mergeCell ref="R420:R421"/>
    <mergeCell ref="S420:S421"/>
    <mergeCell ref="T420:T421"/>
    <mergeCell ref="U420:U421"/>
    <mergeCell ref="J420:J421"/>
    <mergeCell ref="K420:K421"/>
    <mergeCell ref="L420:L421"/>
    <mergeCell ref="M420:M421"/>
    <mergeCell ref="N420:N421"/>
    <mergeCell ref="O420:O421"/>
    <mergeCell ref="R418:R419"/>
    <mergeCell ref="S418:U419"/>
    <mergeCell ref="B420:B421"/>
    <mergeCell ref="C420:C421"/>
    <mergeCell ref="D420:D421"/>
    <mergeCell ref="E420:E421"/>
    <mergeCell ref="F420:F421"/>
    <mergeCell ref="G420:G421"/>
    <mergeCell ref="H420:H421"/>
    <mergeCell ref="I420:I421"/>
    <mergeCell ref="B416:U416"/>
    <mergeCell ref="B418:B419"/>
    <mergeCell ref="C418:E419"/>
    <mergeCell ref="F418:F419"/>
    <mergeCell ref="G418:I419"/>
    <mergeCell ref="J418:J419"/>
    <mergeCell ref="K418:M418"/>
    <mergeCell ref="K419:M419"/>
    <mergeCell ref="N418:N419"/>
    <mergeCell ref="O418:Q419"/>
    <mergeCell ref="P378:P379"/>
    <mergeCell ref="Q378:Q379"/>
    <mergeCell ref="R378:R379"/>
    <mergeCell ref="S378:S379"/>
    <mergeCell ref="T378:T379"/>
    <mergeCell ref="U378:U379"/>
    <mergeCell ref="J378:J379"/>
    <mergeCell ref="K378:K379"/>
    <mergeCell ref="L378:L379"/>
    <mergeCell ref="M378:M379"/>
    <mergeCell ref="N378:N379"/>
    <mergeCell ref="O378:O379"/>
    <mergeCell ref="S376:T377"/>
    <mergeCell ref="U376:U377"/>
    <mergeCell ref="B378:B379"/>
    <mergeCell ref="C378:C379"/>
    <mergeCell ref="D378:D379"/>
    <mergeCell ref="E378:E379"/>
    <mergeCell ref="F378:F379"/>
    <mergeCell ref="G378:G379"/>
    <mergeCell ref="H378:H379"/>
    <mergeCell ref="I378:I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Q364:Q365"/>
    <mergeCell ref="R364:R365"/>
    <mergeCell ref="S364:T365"/>
    <mergeCell ref="U364:U365"/>
    <mergeCell ref="B366:B367"/>
    <mergeCell ref="C366:D367"/>
    <mergeCell ref="E366:E367"/>
    <mergeCell ref="F366:F367"/>
    <mergeCell ref="G366:H367"/>
    <mergeCell ref="I366:I367"/>
    <mergeCell ref="I364:I365"/>
    <mergeCell ref="J364:J365"/>
    <mergeCell ref="K364:L365"/>
    <mergeCell ref="M364:M365"/>
    <mergeCell ref="N364:N365"/>
    <mergeCell ref="O364:P365"/>
    <mergeCell ref="C363:E363"/>
    <mergeCell ref="G363:I363"/>
    <mergeCell ref="K363:M363"/>
    <mergeCell ref="O363:Q363"/>
    <mergeCell ref="S363:U363"/>
    <mergeCell ref="B364:B365"/>
    <mergeCell ref="C364:D365"/>
    <mergeCell ref="E364:E365"/>
    <mergeCell ref="F364:F365"/>
    <mergeCell ref="G364:H365"/>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T352:T353"/>
    <mergeCell ref="U352:U353"/>
    <mergeCell ref="C354:E354"/>
    <mergeCell ref="G354:I354"/>
    <mergeCell ref="K354:M354"/>
    <mergeCell ref="O354:Q354"/>
    <mergeCell ref="S354:U354"/>
    <mergeCell ref="N352:N353"/>
    <mergeCell ref="O352:O353"/>
    <mergeCell ref="P352:P353"/>
    <mergeCell ref="Q352:Q353"/>
    <mergeCell ref="R352:R353"/>
    <mergeCell ref="S352:S353"/>
    <mergeCell ref="H352:H353"/>
    <mergeCell ref="I352:I353"/>
    <mergeCell ref="J352:J353"/>
    <mergeCell ref="K352:K353"/>
    <mergeCell ref="L352:L353"/>
    <mergeCell ref="M352:M353"/>
    <mergeCell ref="N350:N351"/>
    <mergeCell ref="O350:Q351"/>
    <mergeCell ref="R350:R351"/>
    <mergeCell ref="S350:U351"/>
    <mergeCell ref="B352:B353"/>
    <mergeCell ref="C352:C353"/>
    <mergeCell ref="D352:D353"/>
    <mergeCell ref="E352:E353"/>
    <mergeCell ref="F352:F353"/>
    <mergeCell ref="G352:G353"/>
    <mergeCell ref="T340:T341"/>
    <mergeCell ref="U340:U341"/>
    <mergeCell ref="B348:U348"/>
    <mergeCell ref="B350:B351"/>
    <mergeCell ref="C350:E351"/>
    <mergeCell ref="F350:F351"/>
    <mergeCell ref="G350:I351"/>
    <mergeCell ref="J350:J351"/>
    <mergeCell ref="K350:M350"/>
    <mergeCell ref="K351:M35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P338:P339"/>
    <mergeCell ref="Q338:Q339"/>
    <mergeCell ref="R338:R339"/>
    <mergeCell ref="S338:S339"/>
    <mergeCell ref="T338:T339"/>
    <mergeCell ref="U338:U339"/>
    <mergeCell ref="J338:J339"/>
    <mergeCell ref="K338:K339"/>
    <mergeCell ref="L338:L339"/>
    <mergeCell ref="M338:M339"/>
    <mergeCell ref="N338:N339"/>
    <mergeCell ref="O338:O339"/>
    <mergeCell ref="S336:T337"/>
    <mergeCell ref="U336:U337"/>
    <mergeCell ref="B338:B339"/>
    <mergeCell ref="C338:C339"/>
    <mergeCell ref="D338:D339"/>
    <mergeCell ref="E338:E339"/>
    <mergeCell ref="F338:F339"/>
    <mergeCell ref="G338:G339"/>
    <mergeCell ref="H338:H339"/>
    <mergeCell ref="I338:I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1:T332"/>
    <mergeCell ref="U331:U332"/>
    <mergeCell ref="C333:E333"/>
    <mergeCell ref="G333:I333"/>
    <mergeCell ref="K333:M333"/>
    <mergeCell ref="O333:Q333"/>
    <mergeCell ref="S333:U333"/>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T320:T321"/>
    <mergeCell ref="U320:U321"/>
    <mergeCell ref="B328:U328"/>
    <mergeCell ref="C330:E330"/>
    <mergeCell ref="G330:I330"/>
    <mergeCell ref="K330:M330"/>
    <mergeCell ref="O330:Q330"/>
    <mergeCell ref="S330:U330"/>
    <mergeCell ref="B326:U326"/>
    <mergeCell ref="B327:U327"/>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T317"/>
    <mergeCell ref="U316:U317"/>
    <mergeCell ref="B318:B319"/>
    <mergeCell ref="C318:C319"/>
    <mergeCell ref="D318:D319"/>
    <mergeCell ref="E318:E319"/>
    <mergeCell ref="F318:F319"/>
    <mergeCell ref="G318:G319"/>
    <mergeCell ref="H318:H319"/>
    <mergeCell ref="I318:I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1:T312"/>
    <mergeCell ref="U311:U312"/>
    <mergeCell ref="C313:E313"/>
    <mergeCell ref="G313:I313"/>
    <mergeCell ref="K313:M313"/>
    <mergeCell ref="O313:Q313"/>
    <mergeCell ref="S313:U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T302:T303"/>
    <mergeCell ref="U302:U303"/>
    <mergeCell ref="B308:U308"/>
    <mergeCell ref="C310:E310"/>
    <mergeCell ref="G310:I310"/>
    <mergeCell ref="K310:M310"/>
    <mergeCell ref="O310:Q310"/>
    <mergeCell ref="S310:U310"/>
    <mergeCell ref="B304:U304"/>
    <mergeCell ref="B305:U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P300:P301"/>
    <mergeCell ref="Q300:Q301"/>
    <mergeCell ref="R300:R301"/>
    <mergeCell ref="S300:S301"/>
    <mergeCell ref="T300:T301"/>
    <mergeCell ref="U300:U301"/>
    <mergeCell ref="J300:J301"/>
    <mergeCell ref="K300:K301"/>
    <mergeCell ref="L300:L301"/>
    <mergeCell ref="M300:M301"/>
    <mergeCell ref="N300:N301"/>
    <mergeCell ref="O300:O301"/>
    <mergeCell ref="S298:T299"/>
    <mergeCell ref="U298:U299"/>
    <mergeCell ref="B300:B301"/>
    <mergeCell ref="C300:C301"/>
    <mergeCell ref="D300:D301"/>
    <mergeCell ref="E300:E301"/>
    <mergeCell ref="F300:F301"/>
    <mergeCell ref="G300:G301"/>
    <mergeCell ref="H300:H301"/>
    <mergeCell ref="I300:I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S294"/>
    <mergeCell ref="T293:T294"/>
    <mergeCell ref="U293:U294"/>
    <mergeCell ref="C295:E295"/>
    <mergeCell ref="G295:I295"/>
    <mergeCell ref="K295:M295"/>
    <mergeCell ref="O295:Q295"/>
    <mergeCell ref="S295:U295"/>
    <mergeCell ref="M293:M294"/>
    <mergeCell ref="N293:N294"/>
    <mergeCell ref="O293:O294"/>
    <mergeCell ref="P293:P294"/>
    <mergeCell ref="Q293:Q294"/>
    <mergeCell ref="R293:R294"/>
    <mergeCell ref="G293:G294"/>
    <mergeCell ref="H293:H294"/>
    <mergeCell ref="I293:I294"/>
    <mergeCell ref="J293:J294"/>
    <mergeCell ref="K293:K294"/>
    <mergeCell ref="L293:L294"/>
    <mergeCell ref="C292:E292"/>
    <mergeCell ref="G292:I292"/>
    <mergeCell ref="K292:M292"/>
    <mergeCell ref="O292:Q292"/>
    <mergeCell ref="S292:U292"/>
    <mergeCell ref="B293:B294"/>
    <mergeCell ref="C293:C294"/>
    <mergeCell ref="D293:D294"/>
    <mergeCell ref="E293:E294"/>
    <mergeCell ref="F293:F294"/>
    <mergeCell ref="Q283:Q284"/>
    <mergeCell ref="R283:R284"/>
    <mergeCell ref="S283:S284"/>
    <mergeCell ref="T283:T284"/>
    <mergeCell ref="U283:U284"/>
    <mergeCell ref="B290:U290"/>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8:T259"/>
    <mergeCell ref="U258:U259"/>
    <mergeCell ref="C260:E260"/>
    <mergeCell ref="G260:I260"/>
    <mergeCell ref="K260:M260"/>
    <mergeCell ref="O260:Q260"/>
    <mergeCell ref="S260:U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N256:N257"/>
    <mergeCell ref="O256:Q257"/>
    <mergeCell ref="R256:R257"/>
    <mergeCell ref="S256:U257"/>
    <mergeCell ref="B258:B259"/>
    <mergeCell ref="C258:C259"/>
    <mergeCell ref="D258:D259"/>
    <mergeCell ref="E258:E259"/>
    <mergeCell ref="F258:F259"/>
    <mergeCell ref="G258:G259"/>
    <mergeCell ref="T247:T248"/>
    <mergeCell ref="U247:U248"/>
    <mergeCell ref="B254:U254"/>
    <mergeCell ref="B256:B257"/>
    <mergeCell ref="C256:E257"/>
    <mergeCell ref="F256:F257"/>
    <mergeCell ref="G256:I257"/>
    <mergeCell ref="J256:J257"/>
    <mergeCell ref="K256:M256"/>
    <mergeCell ref="K257:M257"/>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0:T221"/>
    <mergeCell ref="U220:U221"/>
    <mergeCell ref="C222:E222"/>
    <mergeCell ref="G222:I222"/>
    <mergeCell ref="K222:M222"/>
    <mergeCell ref="O222:Q222"/>
    <mergeCell ref="S222:U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N218:N219"/>
    <mergeCell ref="O218:Q219"/>
    <mergeCell ref="R218:R219"/>
    <mergeCell ref="S218:U219"/>
    <mergeCell ref="B220:B221"/>
    <mergeCell ref="C220:C221"/>
    <mergeCell ref="D220:D221"/>
    <mergeCell ref="E220:E221"/>
    <mergeCell ref="F220:F221"/>
    <mergeCell ref="G220:G221"/>
    <mergeCell ref="T209:T210"/>
    <mergeCell ref="U209:U210"/>
    <mergeCell ref="B216:U216"/>
    <mergeCell ref="B218:B219"/>
    <mergeCell ref="C218:E219"/>
    <mergeCell ref="F218:F219"/>
    <mergeCell ref="G218:I219"/>
    <mergeCell ref="J218:J219"/>
    <mergeCell ref="K218:M218"/>
    <mergeCell ref="K219:M219"/>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2:T183"/>
    <mergeCell ref="U182:U183"/>
    <mergeCell ref="C184:E184"/>
    <mergeCell ref="G184:I184"/>
    <mergeCell ref="K184:M184"/>
    <mergeCell ref="O184:Q184"/>
    <mergeCell ref="S184:U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U171:U172"/>
    <mergeCell ref="B179:U179"/>
    <mergeCell ref="C181:E181"/>
    <mergeCell ref="G181:I181"/>
    <mergeCell ref="K181:M181"/>
    <mergeCell ref="O181:Q181"/>
    <mergeCell ref="S181:U181"/>
    <mergeCell ref="B178:U178"/>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9:R170"/>
    <mergeCell ref="S169:T170"/>
    <mergeCell ref="U169:U170"/>
    <mergeCell ref="B171:B172"/>
    <mergeCell ref="C171:C172"/>
    <mergeCell ref="D171:D172"/>
    <mergeCell ref="E171:E172"/>
    <mergeCell ref="F171:F172"/>
    <mergeCell ref="G171:G172"/>
    <mergeCell ref="H171:H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Q159:Q160"/>
    <mergeCell ref="R159:R160"/>
    <mergeCell ref="S159:T160"/>
    <mergeCell ref="U159:U160"/>
    <mergeCell ref="B161:B162"/>
    <mergeCell ref="C161:D162"/>
    <mergeCell ref="E161:E162"/>
    <mergeCell ref="F161:F162"/>
    <mergeCell ref="G161:H162"/>
    <mergeCell ref="I161:I162"/>
    <mergeCell ref="I159:I160"/>
    <mergeCell ref="J159:J160"/>
    <mergeCell ref="K159:L160"/>
    <mergeCell ref="M159:M160"/>
    <mergeCell ref="N159:N160"/>
    <mergeCell ref="O159:P160"/>
    <mergeCell ref="C158:E158"/>
    <mergeCell ref="G158:I158"/>
    <mergeCell ref="K158:M158"/>
    <mergeCell ref="O158:Q158"/>
    <mergeCell ref="S158:U158"/>
    <mergeCell ref="B159:B160"/>
    <mergeCell ref="C159:D160"/>
    <mergeCell ref="E159:E160"/>
    <mergeCell ref="F159:F160"/>
    <mergeCell ref="G159:H160"/>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Q133:Q134"/>
    <mergeCell ref="R133:R134"/>
    <mergeCell ref="S133:T134"/>
    <mergeCell ref="U133:U134"/>
    <mergeCell ref="C135:E135"/>
    <mergeCell ref="G135:I135"/>
    <mergeCell ref="K135:M135"/>
    <mergeCell ref="O135:Q135"/>
    <mergeCell ref="S135:U135"/>
    <mergeCell ref="I133:I134"/>
    <mergeCell ref="J133:J134"/>
    <mergeCell ref="K133:L134"/>
    <mergeCell ref="M133:M134"/>
    <mergeCell ref="N133:N134"/>
    <mergeCell ref="O133:P134"/>
    <mergeCell ref="Q131:Q132"/>
    <mergeCell ref="R131:R132"/>
    <mergeCell ref="S131:S132"/>
    <mergeCell ref="T131:T132"/>
    <mergeCell ref="U131:U132"/>
    <mergeCell ref="B133:B134"/>
    <mergeCell ref="C133:D134"/>
    <mergeCell ref="E133:E134"/>
    <mergeCell ref="F133:F134"/>
    <mergeCell ref="G133:H134"/>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O97:Q98"/>
    <mergeCell ref="R97:R98"/>
    <mergeCell ref="S97:U98"/>
    <mergeCell ref="C99:E99"/>
    <mergeCell ref="G99:I99"/>
    <mergeCell ref="K99:M99"/>
    <mergeCell ref="O99:Q99"/>
    <mergeCell ref="S99:U99"/>
    <mergeCell ref="U86:U87"/>
    <mergeCell ref="B95:U95"/>
    <mergeCell ref="B97:B98"/>
    <mergeCell ref="C97:E98"/>
    <mergeCell ref="F97:F98"/>
    <mergeCell ref="G97:I98"/>
    <mergeCell ref="J97:J98"/>
    <mergeCell ref="K97:M97"/>
    <mergeCell ref="K98:M98"/>
    <mergeCell ref="N97:N98"/>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Q48:Q49"/>
    <mergeCell ref="R48:R49"/>
    <mergeCell ref="S48:T49"/>
    <mergeCell ref="U48:U49"/>
    <mergeCell ref="C50:E50"/>
    <mergeCell ref="G50:I50"/>
    <mergeCell ref="K50:M50"/>
    <mergeCell ref="O50:Q50"/>
    <mergeCell ref="S50:U50"/>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12:R13"/>
    <mergeCell ref="S12:U13"/>
    <mergeCell ref="C14:E14"/>
    <mergeCell ref="G14:I14"/>
    <mergeCell ref="K14:M14"/>
    <mergeCell ref="O14:Q14"/>
    <mergeCell ref="S14:U14"/>
    <mergeCell ref="B10:U10"/>
    <mergeCell ref="B12:B13"/>
    <mergeCell ref="C12:E13"/>
    <mergeCell ref="F12:F13"/>
    <mergeCell ref="G12:I13"/>
    <mergeCell ref="J12:J13"/>
    <mergeCell ref="K12:M12"/>
    <mergeCell ref="K13:M13"/>
    <mergeCell ref="N12:N13"/>
    <mergeCell ref="O12:Q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7" customWidth="1"/>
    <col min="6" max="6" width="1.5703125" customWidth="1"/>
    <col min="8" max="8" width="2.42578125" customWidth="1"/>
    <col min="9" max="9" width="9" customWidth="1"/>
    <col min="10" max="10" width="2.140625" customWidth="1"/>
    <col min="12" max="12" width="2" customWidth="1"/>
    <col min="13" max="13" width="7.42578125" customWidth="1"/>
    <col min="14" max="14" width="1.7109375" customWidth="1"/>
    <col min="16" max="16" width="2.28515625" customWidth="1"/>
    <col min="17" max="17" width="8.140625" customWidth="1"/>
    <col min="18" max="18" width="1.85546875" customWidth="1"/>
  </cols>
  <sheetData>
    <row r="1" spans="1:18" ht="15" customHeight="1">
      <c r="A1" s="8" t="s">
        <v>10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77</v>
      </c>
      <c r="B3" s="10" t="s">
        <v>6</v>
      </c>
      <c r="C3" s="10"/>
      <c r="D3" s="10"/>
      <c r="E3" s="10"/>
      <c r="F3" s="10"/>
      <c r="G3" s="10"/>
      <c r="H3" s="10"/>
      <c r="I3" s="10"/>
      <c r="J3" s="10"/>
      <c r="K3" s="10"/>
      <c r="L3" s="10"/>
      <c r="M3" s="10"/>
      <c r="N3" s="10"/>
      <c r="O3" s="10"/>
      <c r="P3" s="10"/>
      <c r="Q3" s="10"/>
      <c r="R3" s="10"/>
    </row>
    <row r="4" spans="1:18" ht="15" customHeight="1">
      <c r="A4" s="11" t="s">
        <v>1091</v>
      </c>
      <c r="B4" s="10" t="s">
        <v>6</v>
      </c>
      <c r="C4" s="10"/>
      <c r="D4" s="10"/>
      <c r="E4" s="10"/>
      <c r="F4" s="10"/>
      <c r="G4" s="10"/>
      <c r="H4" s="10"/>
      <c r="I4" s="10"/>
      <c r="J4" s="10"/>
      <c r="K4" s="10"/>
      <c r="L4" s="10"/>
      <c r="M4" s="10"/>
      <c r="N4" s="10"/>
      <c r="O4" s="10"/>
      <c r="P4" s="10"/>
      <c r="Q4" s="10"/>
      <c r="R4" s="10"/>
    </row>
    <row r="5" spans="1:18">
      <c r="A5" s="11"/>
      <c r="B5" s="28"/>
      <c r="C5" s="28"/>
      <c r="D5" s="28"/>
      <c r="E5" s="28"/>
      <c r="F5" s="28"/>
      <c r="G5" s="28"/>
      <c r="H5" s="28"/>
      <c r="I5" s="28"/>
      <c r="J5" s="28"/>
      <c r="K5" s="28"/>
      <c r="L5" s="28"/>
      <c r="M5" s="28"/>
      <c r="N5" s="28"/>
      <c r="O5" s="28"/>
      <c r="P5" s="28"/>
      <c r="Q5" s="28"/>
      <c r="R5" s="28"/>
    </row>
    <row r="6" spans="1:18">
      <c r="A6" s="11"/>
      <c r="B6" s="15"/>
      <c r="C6" s="15"/>
      <c r="D6" s="15"/>
      <c r="E6" s="15"/>
      <c r="F6" s="15"/>
      <c r="G6" s="15"/>
      <c r="H6" s="15"/>
      <c r="I6" s="15"/>
      <c r="J6" s="15"/>
      <c r="K6" s="15"/>
      <c r="L6" s="15"/>
      <c r="M6" s="15"/>
      <c r="N6" s="15"/>
      <c r="O6" s="15"/>
      <c r="P6" s="15"/>
      <c r="Q6" s="15"/>
      <c r="R6" s="15"/>
    </row>
    <row r="7" spans="1:18" ht="22.5" customHeight="1" thickBot="1">
      <c r="A7" s="11"/>
      <c r="B7" s="14"/>
      <c r="C7" s="14"/>
      <c r="D7" s="29" t="s">
        <v>979</v>
      </c>
      <c r="E7" s="29"/>
      <c r="F7" s="29"/>
      <c r="G7" s="14"/>
      <c r="H7" s="29" t="s">
        <v>980</v>
      </c>
      <c r="I7" s="29"/>
      <c r="J7" s="29"/>
      <c r="K7" s="14"/>
      <c r="L7" s="29" t="s">
        <v>981</v>
      </c>
      <c r="M7" s="29"/>
      <c r="N7" s="29"/>
      <c r="O7" s="14"/>
      <c r="P7" s="29" t="s">
        <v>982</v>
      </c>
      <c r="Q7" s="29"/>
      <c r="R7" s="29"/>
    </row>
    <row r="8" spans="1:18">
      <c r="A8" s="11"/>
      <c r="B8" s="119" t="s">
        <v>983</v>
      </c>
      <c r="C8" s="14"/>
      <c r="D8" s="85"/>
      <c r="E8" s="85"/>
      <c r="F8" s="85"/>
      <c r="G8" s="14"/>
      <c r="H8" s="85"/>
      <c r="I8" s="85"/>
      <c r="J8" s="85"/>
      <c r="K8" s="14"/>
      <c r="L8" s="85"/>
      <c r="M8" s="85"/>
      <c r="N8" s="85"/>
      <c r="O8" s="14"/>
      <c r="P8" s="85"/>
      <c r="Q8" s="85"/>
      <c r="R8" s="85"/>
    </row>
    <row r="9" spans="1:18">
      <c r="A9" s="11"/>
      <c r="B9" s="14"/>
      <c r="C9" s="14"/>
      <c r="D9" s="43"/>
      <c r="E9" s="43"/>
      <c r="F9" s="43"/>
      <c r="G9" s="14"/>
      <c r="H9" s="43"/>
      <c r="I9" s="43"/>
      <c r="J9" s="43"/>
      <c r="K9" s="14"/>
      <c r="L9" s="43"/>
      <c r="M9" s="43"/>
      <c r="N9" s="43"/>
      <c r="O9" s="14"/>
      <c r="P9" s="43"/>
      <c r="Q9" s="43"/>
      <c r="R9" s="43"/>
    </row>
    <row r="10" spans="1:18">
      <c r="A10" s="11"/>
      <c r="B10" s="149" t="s">
        <v>86</v>
      </c>
      <c r="C10" s="31"/>
      <c r="D10" s="220" t="s">
        <v>173</v>
      </c>
      <c r="E10" s="222">
        <v>172545</v>
      </c>
      <c r="F10" s="31"/>
      <c r="G10" s="31"/>
      <c r="H10" s="220" t="s">
        <v>173</v>
      </c>
      <c r="I10" s="222">
        <v>229861</v>
      </c>
      <c r="J10" s="31"/>
      <c r="K10" s="31"/>
      <c r="L10" s="220" t="s">
        <v>173</v>
      </c>
      <c r="M10" s="222">
        <v>227835</v>
      </c>
      <c r="N10" s="31"/>
      <c r="O10" s="31"/>
      <c r="P10" s="220" t="s">
        <v>173</v>
      </c>
      <c r="Q10" s="222">
        <v>196431</v>
      </c>
      <c r="R10" s="31"/>
    </row>
    <row r="11" spans="1:18">
      <c r="A11" s="11"/>
      <c r="B11" s="149"/>
      <c r="C11" s="31"/>
      <c r="D11" s="220"/>
      <c r="E11" s="222"/>
      <c r="F11" s="31"/>
      <c r="G11" s="31"/>
      <c r="H11" s="220"/>
      <c r="I11" s="222"/>
      <c r="J11" s="31"/>
      <c r="K11" s="31"/>
      <c r="L11" s="220"/>
      <c r="M11" s="222"/>
      <c r="N11" s="31"/>
      <c r="O11" s="31"/>
      <c r="P11" s="220"/>
      <c r="Q11" s="222"/>
      <c r="R11" s="31"/>
    </row>
    <row r="12" spans="1:18">
      <c r="A12" s="11"/>
      <c r="B12" s="157" t="s">
        <v>984</v>
      </c>
      <c r="C12" s="43"/>
      <c r="D12" s="225">
        <v>149170</v>
      </c>
      <c r="E12" s="225"/>
      <c r="F12" s="43"/>
      <c r="G12" s="43"/>
      <c r="H12" s="225">
        <v>190461</v>
      </c>
      <c r="I12" s="225"/>
      <c r="J12" s="43"/>
      <c r="K12" s="43"/>
      <c r="L12" s="225">
        <v>188792</v>
      </c>
      <c r="M12" s="225"/>
      <c r="N12" s="43"/>
      <c r="O12" s="43"/>
      <c r="P12" s="225">
        <v>171539</v>
      </c>
      <c r="Q12" s="225"/>
      <c r="R12" s="43"/>
    </row>
    <row r="13" spans="1:18">
      <c r="A13" s="11"/>
      <c r="B13" s="157"/>
      <c r="C13" s="43"/>
      <c r="D13" s="225"/>
      <c r="E13" s="225"/>
      <c r="F13" s="43"/>
      <c r="G13" s="43"/>
      <c r="H13" s="225"/>
      <c r="I13" s="225"/>
      <c r="J13" s="43"/>
      <c r="K13" s="43"/>
      <c r="L13" s="225"/>
      <c r="M13" s="225"/>
      <c r="N13" s="43"/>
      <c r="O13" s="43"/>
      <c r="P13" s="225"/>
      <c r="Q13" s="225"/>
      <c r="R13" s="43"/>
    </row>
    <row r="14" spans="1:18">
      <c r="A14" s="11"/>
      <c r="B14" s="149" t="s">
        <v>90</v>
      </c>
      <c r="C14" s="31"/>
      <c r="D14" s="222">
        <v>8593</v>
      </c>
      <c r="E14" s="222"/>
      <c r="F14" s="31"/>
      <c r="G14" s="31"/>
      <c r="H14" s="222">
        <v>8450</v>
      </c>
      <c r="I14" s="222"/>
      <c r="J14" s="31"/>
      <c r="K14" s="31"/>
      <c r="L14" s="222">
        <v>8514</v>
      </c>
      <c r="M14" s="222"/>
      <c r="N14" s="31"/>
      <c r="O14" s="31"/>
      <c r="P14" s="222">
        <v>9542</v>
      </c>
      <c r="Q14" s="222"/>
      <c r="R14" s="31"/>
    </row>
    <row r="15" spans="1:18">
      <c r="A15" s="11"/>
      <c r="B15" s="149"/>
      <c r="C15" s="31"/>
      <c r="D15" s="222"/>
      <c r="E15" s="222"/>
      <c r="F15" s="31"/>
      <c r="G15" s="31"/>
      <c r="H15" s="222"/>
      <c r="I15" s="222"/>
      <c r="J15" s="31"/>
      <c r="K15" s="31"/>
      <c r="L15" s="222"/>
      <c r="M15" s="222"/>
      <c r="N15" s="31"/>
      <c r="O15" s="31"/>
      <c r="P15" s="222"/>
      <c r="Q15" s="222"/>
      <c r="R15" s="31"/>
    </row>
    <row r="16" spans="1:18">
      <c r="A16" s="11"/>
      <c r="B16" s="157" t="s">
        <v>985</v>
      </c>
      <c r="C16" s="43"/>
      <c r="D16" s="224" t="s">
        <v>986</v>
      </c>
      <c r="E16" s="224"/>
      <c r="F16" s="243" t="s">
        <v>177</v>
      </c>
      <c r="G16" s="43"/>
      <c r="H16" s="225">
        <v>9884</v>
      </c>
      <c r="I16" s="225"/>
      <c r="J16" s="43"/>
      <c r="K16" s="43"/>
      <c r="L16" s="225">
        <v>8687</v>
      </c>
      <c r="M16" s="225"/>
      <c r="N16" s="43"/>
      <c r="O16" s="43"/>
      <c r="P16" s="224" t="s">
        <v>987</v>
      </c>
      <c r="Q16" s="224"/>
      <c r="R16" s="243" t="s">
        <v>177</v>
      </c>
    </row>
    <row r="17" spans="1:18">
      <c r="A17" s="11"/>
      <c r="B17" s="157"/>
      <c r="C17" s="43"/>
      <c r="D17" s="224"/>
      <c r="E17" s="224"/>
      <c r="F17" s="243"/>
      <c r="G17" s="43"/>
      <c r="H17" s="225"/>
      <c r="I17" s="225"/>
      <c r="J17" s="43"/>
      <c r="K17" s="43"/>
      <c r="L17" s="225"/>
      <c r="M17" s="225"/>
      <c r="N17" s="43"/>
      <c r="O17" s="43"/>
      <c r="P17" s="224"/>
      <c r="Q17" s="224"/>
      <c r="R17" s="243"/>
    </row>
    <row r="18" spans="1:18">
      <c r="A18" s="11"/>
      <c r="B18" s="149" t="s">
        <v>988</v>
      </c>
      <c r="C18" s="31"/>
      <c r="D18" s="221" t="s">
        <v>989</v>
      </c>
      <c r="E18" s="221"/>
      <c r="F18" s="220" t="s">
        <v>177</v>
      </c>
      <c r="G18" s="31"/>
      <c r="H18" s="221" t="s">
        <v>990</v>
      </c>
      <c r="I18" s="221"/>
      <c r="J18" s="220" t="s">
        <v>177</v>
      </c>
      <c r="K18" s="31"/>
      <c r="L18" s="222">
        <v>3177</v>
      </c>
      <c r="M18" s="222"/>
      <c r="N18" s="31"/>
      <c r="O18" s="31"/>
      <c r="P18" s="221" t="s">
        <v>991</v>
      </c>
      <c r="Q18" s="221"/>
      <c r="R18" s="220" t="s">
        <v>177</v>
      </c>
    </row>
    <row r="19" spans="1:18">
      <c r="A19" s="11"/>
      <c r="B19" s="149"/>
      <c r="C19" s="31"/>
      <c r="D19" s="221"/>
      <c r="E19" s="221"/>
      <c r="F19" s="220"/>
      <c r="G19" s="31"/>
      <c r="H19" s="221"/>
      <c r="I19" s="221"/>
      <c r="J19" s="220"/>
      <c r="K19" s="31"/>
      <c r="L19" s="222"/>
      <c r="M19" s="222"/>
      <c r="N19" s="31"/>
      <c r="O19" s="31"/>
      <c r="P19" s="221"/>
      <c r="Q19" s="221"/>
      <c r="R19" s="220"/>
    </row>
    <row r="20" spans="1:18">
      <c r="A20" s="11"/>
      <c r="B20" s="157" t="s">
        <v>992</v>
      </c>
      <c r="C20" s="43"/>
      <c r="D20" s="243" t="s">
        <v>173</v>
      </c>
      <c r="E20" s="224" t="s">
        <v>993</v>
      </c>
      <c r="F20" s="243" t="s">
        <v>177</v>
      </c>
      <c r="G20" s="43"/>
      <c r="H20" s="243" t="s">
        <v>173</v>
      </c>
      <c r="I20" s="224" t="s">
        <v>994</v>
      </c>
      <c r="J20" s="243" t="s">
        <v>177</v>
      </c>
      <c r="K20" s="43"/>
      <c r="L20" s="243" t="s">
        <v>173</v>
      </c>
      <c r="M20" s="225">
        <v>16259</v>
      </c>
      <c r="N20" s="43"/>
      <c r="O20" s="43"/>
      <c r="P20" s="243" t="s">
        <v>173</v>
      </c>
      <c r="Q20" s="224" t="s">
        <v>995</v>
      </c>
      <c r="R20" s="243" t="s">
        <v>177</v>
      </c>
    </row>
    <row r="21" spans="1:18">
      <c r="A21" s="11"/>
      <c r="B21" s="157"/>
      <c r="C21" s="43"/>
      <c r="D21" s="243"/>
      <c r="E21" s="224"/>
      <c r="F21" s="243"/>
      <c r="G21" s="43"/>
      <c r="H21" s="243"/>
      <c r="I21" s="224"/>
      <c r="J21" s="243"/>
      <c r="K21" s="43"/>
      <c r="L21" s="243"/>
      <c r="M21" s="225"/>
      <c r="N21" s="43"/>
      <c r="O21" s="43"/>
      <c r="P21" s="243"/>
      <c r="Q21" s="224"/>
      <c r="R21" s="243"/>
    </row>
    <row r="22" spans="1:18">
      <c r="A22" s="11"/>
      <c r="B22" s="14"/>
      <c r="C22" s="14"/>
      <c r="D22" s="43"/>
      <c r="E22" s="43"/>
      <c r="F22" s="43"/>
      <c r="G22" s="14"/>
      <c r="H22" s="43"/>
      <c r="I22" s="43"/>
      <c r="J22" s="43"/>
      <c r="K22" s="14"/>
      <c r="L22" s="43"/>
      <c r="M22" s="43"/>
      <c r="N22" s="43"/>
      <c r="O22" s="14"/>
      <c r="P22" s="43"/>
      <c r="Q22" s="43"/>
      <c r="R22" s="43"/>
    </row>
    <row r="23" spans="1:18">
      <c r="A23" s="11"/>
      <c r="B23" s="119" t="s">
        <v>996</v>
      </c>
      <c r="C23" s="14"/>
      <c r="D23" s="43"/>
      <c r="E23" s="43"/>
      <c r="F23" s="43"/>
      <c r="G23" s="14"/>
      <c r="H23" s="43"/>
      <c r="I23" s="43"/>
      <c r="J23" s="43"/>
      <c r="K23" s="14"/>
      <c r="L23" s="43"/>
      <c r="M23" s="43"/>
      <c r="N23" s="43"/>
      <c r="O23" s="14"/>
      <c r="P23" s="43"/>
      <c r="Q23" s="43"/>
      <c r="R23" s="43"/>
    </row>
    <row r="24" spans="1:18">
      <c r="A24" s="11"/>
      <c r="B24" s="14"/>
      <c r="C24" s="14"/>
      <c r="D24" s="43"/>
      <c r="E24" s="43"/>
      <c r="F24" s="43"/>
      <c r="G24" s="14"/>
      <c r="H24" s="43"/>
      <c r="I24" s="43"/>
      <c r="J24" s="43"/>
      <c r="K24" s="14"/>
      <c r="L24" s="43"/>
      <c r="M24" s="43"/>
      <c r="N24" s="43"/>
      <c r="O24" s="14"/>
      <c r="P24" s="43"/>
      <c r="Q24" s="43"/>
      <c r="R24" s="43"/>
    </row>
    <row r="25" spans="1:18">
      <c r="A25" s="11"/>
      <c r="B25" s="149" t="s">
        <v>771</v>
      </c>
      <c r="C25" s="31"/>
      <c r="D25" s="149" t="s">
        <v>173</v>
      </c>
      <c r="E25" s="252">
        <v>198683</v>
      </c>
      <c r="F25" s="31"/>
      <c r="G25" s="31"/>
      <c r="H25" s="149" t="s">
        <v>173</v>
      </c>
      <c r="I25" s="252">
        <v>223792</v>
      </c>
      <c r="J25" s="31"/>
      <c r="K25" s="31"/>
      <c r="L25" s="149" t="s">
        <v>173</v>
      </c>
      <c r="M25" s="252">
        <v>219173</v>
      </c>
      <c r="N25" s="31"/>
      <c r="O25" s="31"/>
      <c r="P25" s="149" t="s">
        <v>173</v>
      </c>
      <c r="Q25" s="252">
        <v>195492</v>
      </c>
      <c r="R25" s="31"/>
    </row>
    <row r="26" spans="1:18">
      <c r="A26" s="11"/>
      <c r="B26" s="149"/>
      <c r="C26" s="31"/>
      <c r="D26" s="149"/>
      <c r="E26" s="252"/>
      <c r="F26" s="31"/>
      <c r="G26" s="31"/>
      <c r="H26" s="149"/>
      <c r="I26" s="252"/>
      <c r="J26" s="31"/>
      <c r="K26" s="31"/>
      <c r="L26" s="149"/>
      <c r="M26" s="252"/>
      <c r="N26" s="31"/>
      <c r="O26" s="31"/>
      <c r="P26" s="149"/>
      <c r="Q26" s="252"/>
      <c r="R26" s="31"/>
    </row>
    <row r="27" spans="1:18">
      <c r="A27" s="11"/>
      <c r="B27" s="157" t="s">
        <v>984</v>
      </c>
      <c r="C27" s="43"/>
      <c r="D27" s="163">
        <v>166565</v>
      </c>
      <c r="E27" s="163"/>
      <c r="F27" s="43"/>
      <c r="G27" s="43"/>
      <c r="H27" s="163">
        <v>185135</v>
      </c>
      <c r="I27" s="163"/>
      <c r="J27" s="43"/>
      <c r="K27" s="43"/>
      <c r="L27" s="163">
        <v>182557</v>
      </c>
      <c r="M27" s="163"/>
      <c r="N27" s="43"/>
      <c r="O27" s="43"/>
      <c r="P27" s="163">
        <v>166788</v>
      </c>
      <c r="Q27" s="163"/>
      <c r="R27" s="43"/>
    </row>
    <row r="28" spans="1:18">
      <c r="A28" s="11"/>
      <c r="B28" s="157"/>
      <c r="C28" s="43"/>
      <c r="D28" s="163"/>
      <c r="E28" s="163"/>
      <c r="F28" s="43"/>
      <c r="G28" s="43"/>
      <c r="H28" s="163"/>
      <c r="I28" s="163"/>
      <c r="J28" s="43"/>
      <c r="K28" s="43"/>
      <c r="L28" s="163"/>
      <c r="M28" s="163"/>
      <c r="N28" s="43"/>
      <c r="O28" s="43"/>
      <c r="P28" s="163"/>
      <c r="Q28" s="163"/>
      <c r="R28" s="43"/>
    </row>
    <row r="29" spans="1:18">
      <c r="A29" s="11"/>
      <c r="B29" s="149" t="s">
        <v>90</v>
      </c>
      <c r="C29" s="31"/>
      <c r="D29" s="252">
        <v>8681</v>
      </c>
      <c r="E29" s="252"/>
      <c r="F29" s="31"/>
      <c r="G29" s="31"/>
      <c r="H29" s="252">
        <v>8633</v>
      </c>
      <c r="I29" s="252"/>
      <c r="J29" s="31"/>
      <c r="K29" s="31"/>
      <c r="L29" s="252">
        <v>8624</v>
      </c>
      <c r="M29" s="252"/>
      <c r="N29" s="31"/>
      <c r="O29" s="31"/>
      <c r="P29" s="252">
        <v>8846</v>
      </c>
      <c r="Q29" s="252"/>
      <c r="R29" s="31"/>
    </row>
    <row r="30" spans="1:18">
      <c r="A30" s="11"/>
      <c r="B30" s="149"/>
      <c r="C30" s="31"/>
      <c r="D30" s="252"/>
      <c r="E30" s="252"/>
      <c r="F30" s="31"/>
      <c r="G30" s="31"/>
      <c r="H30" s="252"/>
      <c r="I30" s="252"/>
      <c r="J30" s="31"/>
      <c r="K30" s="31"/>
      <c r="L30" s="252"/>
      <c r="M30" s="252"/>
      <c r="N30" s="31"/>
      <c r="O30" s="31"/>
      <c r="P30" s="252"/>
      <c r="Q30" s="252"/>
      <c r="R30" s="31"/>
    </row>
    <row r="31" spans="1:18">
      <c r="A31" s="11"/>
      <c r="B31" s="157" t="s">
        <v>985</v>
      </c>
      <c r="C31" s="43"/>
      <c r="D31" s="161" t="s">
        <v>535</v>
      </c>
      <c r="E31" s="161"/>
      <c r="F31" s="157" t="s">
        <v>177</v>
      </c>
      <c r="G31" s="43"/>
      <c r="H31" s="163">
        <v>8065</v>
      </c>
      <c r="I31" s="163"/>
      <c r="J31" s="43"/>
      <c r="K31" s="43"/>
      <c r="L31" s="163">
        <v>6610</v>
      </c>
      <c r="M31" s="163"/>
      <c r="N31" s="43"/>
      <c r="O31" s="43"/>
      <c r="P31" s="161" t="s">
        <v>997</v>
      </c>
      <c r="Q31" s="161"/>
      <c r="R31" s="157" t="s">
        <v>177</v>
      </c>
    </row>
    <row r="32" spans="1:18">
      <c r="A32" s="11"/>
      <c r="B32" s="157"/>
      <c r="C32" s="43"/>
      <c r="D32" s="161"/>
      <c r="E32" s="161"/>
      <c r="F32" s="157"/>
      <c r="G32" s="43"/>
      <c r="H32" s="163"/>
      <c r="I32" s="163"/>
      <c r="J32" s="43"/>
      <c r="K32" s="43"/>
      <c r="L32" s="163"/>
      <c r="M32" s="163"/>
      <c r="N32" s="43"/>
      <c r="O32" s="43"/>
      <c r="P32" s="161"/>
      <c r="Q32" s="161"/>
      <c r="R32" s="157"/>
    </row>
    <row r="33" spans="1:18">
      <c r="A33" s="11"/>
      <c r="B33" s="146" t="s">
        <v>998</v>
      </c>
      <c r="C33" s="18"/>
      <c r="D33" s="153" t="s">
        <v>999</v>
      </c>
      <c r="E33" s="153"/>
      <c r="F33" s="146" t="s">
        <v>177</v>
      </c>
      <c r="G33" s="18"/>
      <c r="H33" s="153" t="s">
        <v>1000</v>
      </c>
      <c r="I33" s="153"/>
      <c r="J33" s="146" t="s">
        <v>177</v>
      </c>
      <c r="K33" s="18"/>
      <c r="L33" s="153" t="s">
        <v>1001</v>
      </c>
      <c r="M33" s="153"/>
      <c r="N33" s="146" t="s">
        <v>177</v>
      </c>
      <c r="O33" s="18"/>
      <c r="P33" s="153" t="s">
        <v>1002</v>
      </c>
      <c r="Q33" s="153"/>
      <c r="R33" s="146" t="s">
        <v>177</v>
      </c>
    </row>
    <row r="34" spans="1:18">
      <c r="A34" s="11"/>
      <c r="B34" s="147" t="s">
        <v>98</v>
      </c>
      <c r="C34" s="14"/>
      <c r="D34" s="147" t="s">
        <v>173</v>
      </c>
      <c r="E34" s="148" t="s">
        <v>1003</v>
      </c>
      <c r="F34" s="147" t="s">
        <v>177</v>
      </c>
      <c r="G34" s="14"/>
      <c r="H34" s="147" t="s">
        <v>173</v>
      </c>
      <c r="I34" s="148" t="s">
        <v>1004</v>
      </c>
      <c r="J34" s="147" t="s">
        <v>177</v>
      </c>
      <c r="K34" s="14"/>
      <c r="L34" s="147" t="s">
        <v>173</v>
      </c>
      <c r="M34" s="148" t="s">
        <v>1005</v>
      </c>
      <c r="N34" s="147" t="s">
        <v>177</v>
      </c>
      <c r="O34" s="14"/>
      <c r="P34" s="147" t="s">
        <v>173</v>
      </c>
      <c r="Q34" s="148" t="s">
        <v>1006</v>
      </c>
      <c r="R34" s="147" t="s">
        <v>177</v>
      </c>
    </row>
  </sheetData>
  <mergeCells count="177">
    <mergeCell ref="A1:A2"/>
    <mergeCell ref="B1:R1"/>
    <mergeCell ref="B2:R2"/>
    <mergeCell ref="B3:R3"/>
    <mergeCell ref="A4:A34"/>
    <mergeCell ref="B4:R4"/>
    <mergeCell ref="P31:Q32"/>
    <mergeCell ref="R31:R32"/>
    <mergeCell ref="D33:E33"/>
    <mergeCell ref="H33:I33"/>
    <mergeCell ref="L33:M33"/>
    <mergeCell ref="P33:Q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92</v>
      </c>
      <c r="B1" s="1" t="s">
        <v>1093</v>
      </c>
      <c r="C1" s="8" t="s">
        <v>1</v>
      </c>
      <c r="D1" s="8"/>
      <c r="E1" s="8"/>
    </row>
    <row r="2" spans="1:5">
      <c r="A2" s="8"/>
      <c r="B2" s="8" t="s">
        <v>1094</v>
      </c>
      <c r="C2" s="1" t="s">
        <v>2</v>
      </c>
      <c r="D2" s="8" t="s">
        <v>33</v>
      </c>
      <c r="E2" s="8" t="s">
        <v>34</v>
      </c>
    </row>
    <row r="3" spans="1:5">
      <c r="A3" s="8"/>
      <c r="B3" s="8"/>
      <c r="C3" s="1" t="s">
        <v>1095</v>
      </c>
      <c r="D3" s="8"/>
      <c r="E3" s="8"/>
    </row>
    <row r="4" spans="1:5" ht="30">
      <c r="A4" s="3" t="s">
        <v>1096</v>
      </c>
      <c r="B4" s="4" t="s">
        <v>6</v>
      </c>
      <c r="C4" s="4" t="s">
        <v>6</v>
      </c>
      <c r="D4" s="4" t="s">
        <v>6</v>
      </c>
      <c r="E4" s="4" t="s">
        <v>6</v>
      </c>
    </row>
    <row r="5" spans="1:5">
      <c r="A5" s="2" t="s">
        <v>1097</v>
      </c>
      <c r="B5" s="4" t="s">
        <v>6</v>
      </c>
      <c r="C5" s="4">
        <v>36</v>
      </c>
      <c r="D5" s="4" t="s">
        <v>6</v>
      </c>
      <c r="E5" s="4" t="s">
        <v>6</v>
      </c>
    </row>
    <row r="6" spans="1:5">
      <c r="A6" s="2" t="s">
        <v>1098</v>
      </c>
      <c r="B6" s="4" t="s">
        <v>6</v>
      </c>
      <c r="C6" s="4">
        <v>31</v>
      </c>
      <c r="D6" s="4" t="s">
        <v>6</v>
      </c>
      <c r="E6" s="4" t="s">
        <v>6</v>
      </c>
    </row>
    <row r="7" spans="1:5">
      <c r="A7" s="2" t="s">
        <v>1099</v>
      </c>
      <c r="B7" s="4" t="s">
        <v>6</v>
      </c>
      <c r="C7" s="4">
        <v>5</v>
      </c>
      <c r="D7" s="4" t="s">
        <v>6</v>
      </c>
      <c r="E7" s="4" t="s">
        <v>6</v>
      </c>
    </row>
    <row r="8" spans="1:5" ht="30">
      <c r="A8" s="2" t="s">
        <v>1100</v>
      </c>
      <c r="B8" s="7">
        <v>6400000</v>
      </c>
      <c r="C8" s="4" t="s">
        <v>6</v>
      </c>
      <c r="D8" s="4" t="s">
        <v>6</v>
      </c>
      <c r="E8" s="4" t="s">
        <v>6</v>
      </c>
    </row>
    <row r="9" spans="1:5">
      <c r="A9" s="2" t="s">
        <v>1101</v>
      </c>
      <c r="B9" s="4" t="s">
        <v>6</v>
      </c>
      <c r="C9" s="6">
        <v>69800000</v>
      </c>
      <c r="D9" s="6">
        <v>69300000</v>
      </c>
      <c r="E9" s="4" t="s">
        <v>6</v>
      </c>
    </row>
    <row r="10" spans="1:5" ht="30">
      <c r="A10" s="2" t="s">
        <v>1102</v>
      </c>
      <c r="B10" s="4" t="s">
        <v>6</v>
      </c>
      <c r="C10" s="280">
        <v>0.5</v>
      </c>
      <c r="D10" s="4" t="s">
        <v>6</v>
      </c>
      <c r="E10" s="4" t="s">
        <v>6</v>
      </c>
    </row>
    <row r="11" spans="1:5">
      <c r="A11" s="2" t="s">
        <v>1103</v>
      </c>
      <c r="B11" s="4" t="s">
        <v>6</v>
      </c>
      <c r="C11" s="6">
        <v>3100000</v>
      </c>
      <c r="D11" s="6">
        <v>3300000</v>
      </c>
      <c r="E11" s="6">
        <v>2800000</v>
      </c>
    </row>
    <row r="12" spans="1:5" ht="30">
      <c r="A12" s="3" t="s">
        <v>1104</v>
      </c>
      <c r="B12" s="4" t="s">
        <v>6</v>
      </c>
      <c r="C12" s="4" t="s">
        <v>6</v>
      </c>
      <c r="D12" s="4" t="s">
        <v>6</v>
      </c>
      <c r="E12" s="4" t="s">
        <v>6</v>
      </c>
    </row>
    <row r="13" spans="1:5">
      <c r="A13" s="2" t="s">
        <v>172</v>
      </c>
      <c r="B13" s="4" t="s">
        <v>6</v>
      </c>
      <c r="C13" s="6">
        <v>2751000</v>
      </c>
      <c r="D13" s="6">
        <v>4391000</v>
      </c>
      <c r="E13" s="6">
        <v>5742000</v>
      </c>
    </row>
    <row r="14" spans="1:5">
      <c r="A14" s="2" t="s">
        <v>182</v>
      </c>
      <c r="B14" s="4" t="s">
        <v>6</v>
      </c>
      <c r="C14" s="6">
        <v>2235000</v>
      </c>
      <c r="D14" s="6">
        <v>2751000</v>
      </c>
      <c r="E14" s="6">
        <v>4391000</v>
      </c>
    </row>
    <row r="15" spans="1:5">
      <c r="A15" s="2" t="s">
        <v>1105</v>
      </c>
      <c r="B15" s="4" t="s">
        <v>6</v>
      </c>
      <c r="C15" s="4" t="s">
        <v>6</v>
      </c>
      <c r="D15" s="4" t="s">
        <v>6</v>
      </c>
      <c r="E15" s="4" t="s">
        <v>6</v>
      </c>
    </row>
    <row r="16" spans="1:5" ht="30">
      <c r="A16" s="3" t="s">
        <v>1104</v>
      </c>
      <c r="B16" s="4" t="s">
        <v>6</v>
      </c>
      <c r="C16" s="4" t="s">
        <v>6</v>
      </c>
      <c r="D16" s="4" t="s">
        <v>6</v>
      </c>
      <c r="E16" s="4" t="s">
        <v>6</v>
      </c>
    </row>
    <row r="17" spans="1:5">
      <c r="A17" s="2" t="s">
        <v>174</v>
      </c>
      <c r="B17" s="4" t="s">
        <v>6</v>
      </c>
      <c r="C17" s="6">
        <v>290000</v>
      </c>
      <c r="D17" s="6">
        <v>364000</v>
      </c>
      <c r="E17" s="6">
        <v>18000</v>
      </c>
    </row>
    <row r="18" spans="1:5">
      <c r="A18" s="2" t="s">
        <v>175</v>
      </c>
      <c r="B18" s="4" t="s">
        <v>6</v>
      </c>
      <c r="C18" s="6">
        <v>-838000</v>
      </c>
      <c r="D18" s="6">
        <v>-2037000</v>
      </c>
      <c r="E18" s="6">
        <v>-1319000</v>
      </c>
    </row>
    <row r="19" spans="1:5">
      <c r="A19" s="2" t="s">
        <v>180</v>
      </c>
      <c r="B19" s="4" t="s">
        <v>6</v>
      </c>
      <c r="C19" s="7">
        <v>-32000</v>
      </c>
      <c r="D19" s="7">
        <v>-33000</v>
      </c>
      <c r="E19" s="7">
        <v>-50000</v>
      </c>
    </row>
  </sheetData>
  <mergeCells count="5">
    <mergeCell ref="A1:A3"/>
    <mergeCell ref="C1:E1"/>
    <mergeCell ref="B2:B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8" t="s">
        <v>1</v>
      </c>
      <c r="C1" s="8"/>
      <c r="D1" s="8"/>
    </row>
    <row r="2" spans="1:4">
      <c r="A2" s="1" t="s">
        <v>1107</v>
      </c>
      <c r="B2" s="1" t="s">
        <v>2</v>
      </c>
      <c r="C2" s="1" t="s">
        <v>33</v>
      </c>
      <c r="D2" s="1" t="s">
        <v>34</v>
      </c>
    </row>
    <row r="3" spans="1:4">
      <c r="A3" s="2" t="s">
        <v>1108</v>
      </c>
      <c r="B3" s="4" t="s">
        <v>6</v>
      </c>
      <c r="C3" s="4" t="s">
        <v>6</v>
      </c>
      <c r="D3" s="4" t="s">
        <v>6</v>
      </c>
    </row>
    <row r="4" spans="1:4" ht="30">
      <c r="A4" s="3" t="s">
        <v>1109</v>
      </c>
      <c r="B4" s="4" t="s">
        <v>6</v>
      </c>
      <c r="C4" s="4" t="s">
        <v>6</v>
      </c>
      <c r="D4" s="4" t="s">
        <v>6</v>
      </c>
    </row>
    <row r="5" spans="1:4" ht="30">
      <c r="A5" s="2" t="s">
        <v>1110</v>
      </c>
      <c r="B5" s="281">
        <v>7.6</v>
      </c>
      <c r="C5" s="281">
        <v>4.9000000000000004</v>
      </c>
      <c r="D5" s="7">
        <v>-13</v>
      </c>
    </row>
    <row r="6" spans="1:4">
      <c r="A6" s="2" t="s">
        <v>1111</v>
      </c>
      <c r="B6" s="4" t="s">
        <v>6</v>
      </c>
      <c r="C6" s="4" t="s">
        <v>6</v>
      </c>
      <c r="D6" s="4" t="s">
        <v>6</v>
      </c>
    </row>
    <row r="7" spans="1:4" ht="30">
      <c r="A7" s="3" t="s">
        <v>1112</v>
      </c>
      <c r="B7" s="4" t="s">
        <v>6</v>
      </c>
      <c r="C7" s="4" t="s">
        <v>6</v>
      </c>
      <c r="D7" s="4" t="s">
        <v>6</v>
      </c>
    </row>
    <row r="8" spans="1:4">
      <c r="A8" s="2" t="s">
        <v>1113</v>
      </c>
      <c r="B8" s="4" t="s">
        <v>1114</v>
      </c>
      <c r="C8" s="4" t="s">
        <v>1115</v>
      </c>
      <c r="D8" s="4" t="s">
        <v>1115</v>
      </c>
    </row>
    <row r="9" spans="1:4">
      <c r="A9" s="2" t="s">
        <v>1116</v>
      </c>
      <c r="B9" s="4" t="s">
        <v>6</v>
      </c>
      <c r="C9" s="4" t="s">
        <v>6</v>
      </c>
      <c r="D9" s="4" t="s">
        <v>6</v>
      </c>
    </row>
    <row r="10" spans="1:4" ht="30">
      <c r="A10" s="3" t="s">
        <v>1112</v>
      </c>
      <c r="B10" s="4" t="s">
        <v>6</v>
      </c>
      <c r="C10" s="4" t="s">
        <v>6</v>
      </c>
      <c r="D10" s="4" t="s">
        <v>6</v>
      </c>
    </row>
    <row r="11" spans="1:4">
      <c r="A11" s="2" t="s">
        <v>1113</v>
      </c>
      <c r="B11" s="4" t="s">
        <v>1117</v>
      </c>
      <c r="C11" s="4" t="s">
        <v>6</v>
      </c>
      <c r="D11" s="4" t="s">
        <v>6</v>
      </c>
    </row>
    <row r="12" spans="1:4">
      <c r="A12" s="2" t="s">
        <v>1118</v>
      </c>
      <c r="B12" s="4" t="s">
        <v>6</v>
      </c>
      <c r="C12" s="4" t="s">
        <v>6</v>
      </c>
      <c r="D12" s="4" t="s">
        <v>6</v>
      </c>
    </row>
    <row r="13" spans="1:4" ht="30">
      <c r="A13" s="3" t="s">
        <v>1112</v>
      </c>
      <c r="B13" s="4" t="s">
        <v>6</v>
      </c>
      <c r="C13" s="4" t="s">
        <v>6</v>
      </c>
      <c r="D13" s="4" t="s">
        <v>6</v>
      </c>
    </row>
    <row r="14" spans="1:4" ht="30">
      <c r="A14" s="2" t="s">
        <v>1119</v>
      </c>
      <c r="B14" s="4" t="s">
        <v>1120</v>
      </c>
      <c r="C14" s="4" t="s">
        <v>6</v>
      </c>
      <c r="D14" s="4" t="s">
        <v>6</v>
      </c>
    </row>
    <row r="15" spans="1:4">
      <c r="A15" s="2" t="s">
        <v>1121</v>
      </c>
      <c r="B15" s="4" t="s">
        <v>6</v>
      </c>
      <c r="C15" s="4" t="s">
        <v>6</v>
      </c>
      <c r="D15" s="4" t="s">
        <v>6</v>
      </c>
    </row>
    <row r="16" spans="1:4" ht="30">
      <c r="A16" s="3" t="s">
        <v>1112</v>
      </c>
      <c r="B16" s="4" t="s">
        <v>6</v>
      </c>
      <c r="C16" s="4" t="s">
        <v>6</v>
      </c>
      <c r="D16" s="4" t="s">
        <v>6</v>
      </c>
    </row>
    <row r="17" spans="1:4" ht="30">
      <c r="A17" s="2" t="s">
        <v>1119</v>
      </c>
      <c r="B17" s="4" t="s">
        <v>1122</v>
      </c>
      <c r="C17" s="4" t="s">
        <v>6</v>
      </c>
      <c r="D17" s="4" t="s">
        <v>6</v>
      </c>
    </row>
    <row r="18" spans="1:4">
      <c r="A18" s="2" t="s">
        <v>1123</v>
      </c>
      <c r="B18" s="4" t="s">
        <v>6</v>
      </c>
      <c r="C18" s="4" t="s">
        <v>6</v>
      </c>
      <c r="D18" s="4" t="s">
        <v>6</v>
      </c>
    </row>
    <row r="19" spans="1:4" ht="30">
      <c r="A19" s="3" t="s">
        <v>1112</v>
      </c>
      <c r="B19" s="4" t="s">
        <v>6</v>
      </c>
      <c r="C19" s="4" t="s">
        <v>6</v>
      </c>
      <c r="D19" s="4" t="s">
        <v>6</v>
      </c>
    </row>
    <row r="20" spans="1:4" ht="30">
      <c r="A20" s="2" t="s">
        <v>1119</v>
      </c>
      <c r="B20" s="4" t="s">
        <v>1124</v>
      </c>
      <c r="C20" s="4" t="s">
        <v>6</v>
      </c>
      <c r="D20" s="4" t="s">
        <v>6</v>
      </c>
    </row>
    <row r="21" spans="1:4">
      <c r="A21" s="2" t="s">
        <v>1125</v>
      </c>
      <c r="B21" s="4" t="s">
        <v>6</v>
      </c>
      <c r="C21" s="4" t="s">
        <v>6</v>
      </c>
      <c r="D21" s="4" t="s">
        <v>6</v>
      </c>
    </row>
    <row r="22" spans="1:4" ht="30">
      <c r="A22" s="3" t="s">
        <v>1112</v>
      </c>
      <c r="B22" s="4" t="s">
        <v>6</v>
      </c>
      <c r="C22" s="4" t="s">
        <v>6</v>
      </c>
      <c r="D22" s="4" t="s">
        <v>6</v>
      </c>
    </row>
    <row r="23" spans="1:4" ht="30">
      <c r="A23" s="2" t="s">
        <v>1119</v>
      </c>
      <c r="B23" s="4" t="s">
        <v>1126</v>
      </c>
      <c r="C23" s="4" t="s">
        <v>6</v>
      </c>
      <c r="D23"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8" t="s">
        <v>1</v>
      </c>
      <c r="C1" s="8"/>
      <c r="D1" s="8"/>
    </row>
    <row r="2" spans="1:4" ht="30">
      <c r="A2" s="1" t="s">
        <v>32</v>
      </c>
      <c r="B2" s="1" t="s">
        <v>2</v>
      </c>
      <c r="C2" s="1" t="s">
        <v>33</v>
      </c>
      <c r="D2" s="1" t="s">
        <v>34</v>
      </c>
    </row>
    <row r="3" spans="1:4">
      <c r="A3" s="3" t="s">
        <v>215</v>
      </c>
      <c r="B3" s="4" t="s">
        <v>6</v>
      </c>
      <c r="C3" s="4" t="s">
        <v>6</v>
      </c>
      <c r="D3" s="4" t="s">
        <v>6</v>
      </c>
    </row>
    <row r="4" spans="1:4">
      <c r="A4" s="2" t="s">
        <v>218</v>
      </c>
      <c r="B4" s="7">
        <v>58153</v>
      </c>
      <c r="C4" s="7">
        <v>59651</v>
      </c>
      <c r="D4" s="4" t="s">
        <v>6</v>
      </c>
    </row>
    <row r="5" spans="1:4">
      <c r="A5" s="2" t="s">
        <v>219</v>
      </c>
      <c r="B5" s="6">
        <v>15291</v>
      </c>
      <c r="C5" s="6">
        <v>14520</v>
      </c>
      <c r="D5" s="4" t="s">
        <v>6</v>
      </c>
    </row>
    <row r="6" spans="1:4">
      <c r="A6" s="2" t="s">
        <v>220</v>
      </c>
      <c r="B6" s="6">
        <v>1936</v>
      </c>
      <c r="C6" s="6">
        <v>1598</v>
      </c>
      <c r="D6" s="4" t="s">
        <v>6</v>
      </c>
    </row>
    <row r="7" spans="1:4">
      <c r="A7" s="2" t="s">
        <v>221</v>
      </c>
      <c r="B7" s="6">
        <v>14380</v>
      </c>
      <c r="C7" s="6">
        <v>13525</v>
      </c>
      <c r="D7" s="4" t="s">
        <v>6</v>
      </c>
    </row>
    <row r="8" spans="1:4">
      <c r="A8" s="2" t="s">
        <v>39</v>
      </c>
      <c r="B8" s="6">
        <v>89760</v>
      </c>
      <c r="C8" s="6">
        <v>89294</v>
      </c>
      <c r="D8" s="4" t="s">
        <v>6</v>
      </c>
    </row>
    <row r="9" spans="1:4" ht="30">
      <c r="A9" s="3" t="s">
        <v>1128</v>
      </c>
      <c r="B9" s="4" t="s">
        <v>6</v>
      </c>
      <c r="C9" s="4" t="s">
        <v>6</v>
      </c>
      <c r="D9" s="4" t="s">
        <v>6</v>
      </c>
    </row>
    <row r="10" spans="1:4">
      <c r="A10" s="2" t="s">
        <v>172</v>
      </c>
      <c r="B10" s="6">
        <v>2911</v>
      </c>
      <c r="C10" s="6">
        <v>3009</v>
      </c>
      <c r="D10" s="6">
        <v>2405</v>
      </c>
    </row>
    <row r="11" spans="1:4">
      <c r="A11" s="2" t="s">
        <v>174</v>
      </c>
      <c r="B11" s="6">
        <v>3972</v>
      </c>
      <c r="C11" s="6">
        <v>4386</v>
      </c>
      <c r="D11" s="6">
        <v>3626</v>
      </c>
    </row>
    <row r="12" spans="1:4">
      <c r="A12" s="2" t="s">
        <v>225</v>
      </c>
      <c r="B12" s="6">
        <v>-4487</v>
      </c>
      <c r="C12" s="6">
        <v>-4534</v>
      </c>
      <c r="D12" s="6">
        <v>-2998</v>
      </c>
    </row>
    <row r="13" spans="1:4">
      <c r="A13" s="2" t="s">
        <v>180</v>
      </c>
      <c r="B13" s="4">
        <v>45</v>
      </c>
      <c r="C13" s="4">
        <v>50</v>
      </c>
      <c r="D13" s="4">
        <v>-24</v>
      </c>
    </row>
    <row r="14" spans="1:4">
      <c r="A14" s="2" t="s">
        <v>182</v>
      </c>
      <c r="B14" s="7">
        <v>2441</v>
      </c>
      <c r="C14" s="7">
        <v>2911</v>
      </c>
      <c r="D14" s="7">
        <v>300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29</v>
      </c>
      <c r="B1" s="8" t="s">
        <v>1</v>
      </c>
      <c r="C1" s="8"/>
      <c r="D1" s="8"/>
    </row>
    <row r="2" spans="1:4">
      <c r="A2" s="8"/>
      <c r="B2" s="1" t="s">
        <v>2</v>
      </c>
      <c r="C2" s="1" t="s">
        <v>33</v>
      </c>
      <c r="D2" s="1" t="s">
        <v>34</v>
      </c>
    </row>
    <row r="3" spans="1:4" ht="30">
      <c r="A3" s="3" t="s">
        <v>1112</v>
      </c>
      <c r="B3" s="4" t="s">
        <v>6</v>
      </c>
      <c r="C3" s="4" t="s">
        <v>6</v>
      </c>
      <c r="D3" s="4" t="s">
        <v>6</v>
      </c>
    </row>
    <row r="4" spans="1:4">
      <c r="A4" s="2" t="s">
        <v>1130</v>
      </c>
      <c r="B4" s="7">
        <v>277150000</v>
      </c>
      <c r="C4" s="7">
        <v>270756000</v>
      </c>
      <c r="D4" s="4" t="s">
        <v>6</v>
      </c>
    </row>
    <row r="5" spans="1:4">
      <c r="A5" s="2" t="s">
        <v>238</v>
      </c>
      <c r="B5" s="6">
        <v>-147036000</v>
      </c>
      <c r="C5" s="6">
        <v>-129548000</v>
      </c>
      <c r="D5" s="4" t="s">
        <v>6</v>
      </c>
    </row>
    <row r="6" spans="1:4">
      <c r="A6" s="2" t="s">
        <v>44</v>
      </c>
      <c r="B6" s="6">
        <v>130114000</v>
      </c>
      <c r="C6" s="6">
        <v>141208000</v>
      </c>
      <c r="D6" s="4" t="s">
        <v>6</v>
      </c>
    </row>
    <row r="7" spans="1:4" ht="30">
      <c r="A7" s="3" t="s">
        <v>1131</v>
      </c>
      <c r="B7" s="4" t="s">
        <v>6</v>
      </c>
      <c r="C7" s="4" t="s">
        <v>6</v>
      </c>
      <c r="D7" s="4" t="s">
        <v>6</v>
      </c>
    </row>
    <row r="8" spans="1:4">
      <c r="A8" s="2" t="s">
        <v>1132</v>
      </c>
      <c r="B8" s="6">
        <v>19900000</v>
      </c>
      <c r="C8" s="6">
        <v>18600000</v>
      </c>
      <c r="D8" s="6">
        <v>19100000</v>
      </c>
    </row>
    <row r="9" spans="1:4">
      <c r="A9" s="2" t="s">
        <v>1133</v>
      </c>
      <c r="B9" s="6">
        <v>6700000</v>
      </c>
      <c r="C9" s="6">
        <v>9600000</v>
      </c>
      <c r="D9" s="4" t="s">
        <v>6</v>
      </c>
    </row>
    <row r="10" spans="1:4" ht="30">
      <c r="A10" s="2" t="s">
        <v>1134</v>
      </c>
      <c r="B10" s="6">
        <v>4300000</v>
      </c>
      <c r="C10" s="6">
        <v>3500000</v>
      </c>
      <c r="D10" s="6">
        <v>3400000</v>
      </c>
    </row>
    <row r="11" spans="1:4">
      <c r="A11" s="2" t="s">
        <v>1135</v>
      </c>
      <c r="B11" s="4" t="s">
        <v>6</v>
      </c>
      <c r="C11" s="4" t="s">
        <v>6</v>
      </c>
      <c r="D11" s="4" t="s">
        <v>6</v>
      </c>
    </row>
    <row r="12" spans="1:4" ht="30">
      <c r="A12" s="3" t="s">
        <v>1112</v>
      </c>
      <c r="B12" s="4" t="s">
        <v>6</v>
      </c>
      <c r="C12" s="4" t="s">
        <v>6</v>
      </c>
      <c r="D12" s="4" t="s">
        <v>6</v>
      </c>
    </row>
    <row r="13" spans="1:4">
      <c r="A13" s="2" t="s">
        <v>1130</v>
      </c>
      <c r="B13" s="6">
        <v>22868000</v>
      </c>
      <c r="C13" s="6">
        <v>23324000</v>
      </c>
      <c r="D13" s="4" t="s">
        <v>6</v>
      </c>
    </row>
    <row r="14" spans="1:4">
      <c r="A14" s="2" t="s">
        <v>234</v>
      </c>
      <c r="B14" s="4" t="s">
        <v>6</v>
      </c>
      <c r="C14" s="4" t="s">
        <v>6</v>
      </c>
      <c r="D14" s="4" t="s">
        <v>6</v>
      </c>
    </row>
    <row r="15" spans="1:4" ht="30">
      <c r="A15" s="3" t="s">
        <v>1112</v>
      </c>
      <c r="B15" s="4" t="s">
        <v>6</v>
      </c>
      <c r="C15" s="4" t="s">
        <v>6</v>
      </c>
      <c r="D15" s="4" t="s">
        <v>6</v>
      </c>
    </row>
    <row r="16" spans="1:4">
      <c r="A16" s="2" t="s">
        <v>1130</v>
      </c>
      <c r="B16" s="6">
        <v>57555000</v>
      </c>
      <c r="C16" s="6">
        <v>61410000</v>
      </c>
      <c r="D16" s="4" t="s">
        <v>6</v>
      </c>
    </row>
    <row r="17" spans="1:4">
      <c r="A17" s="2" t="s">
        <v>1136</v>
      </c>
      <c r="B17" s="4" t="s">
        <v>6</v>
      </c>
      <c r="C17" s="4" t="s">
        <v>6</v>
      </c>
      <c r="D17" s="4" t="s">
        <v>6</v>
      </c>
    </row>
    <row r="18" spans="1:4" ht="30">
      <c r="A18" s="3" t="s">
        <v>1112</v>
      </c>
      <c r="B18" s="4" t="s">
        <v>6</v>
      </c>
      <c r="C18" s="4" t="s">
        <v>6</v>
      </c>
      <c r="D18" s="4" t="s">
        <v>6</v>
      </c>
    </row>
    <row r="19" spans="1:4">
      <c r="A19" s="2" t="s">
        <v>1130</v>
      </c>
      <c r="B19" s="6">
        <v>192779000</v>
      </c>
      <c r="C19" s="6">
        <v>181081000</v>
      </c>
      <c r="D19" s="4" t="s">
        <v>6</v>
      </c>
    </row>
    <row r="20" spans="1:4">
      <c r="A20" s="2" t="s">
        <v>1137</v>
      </c>
      <c r="B20" s="4" t="s">
        <v>6</v>
      </c>
      <c r="C20" s="4" t="s">
        <v>6</v>
      </c>
      <c r="D20" s="4" t="s">
        <v>6</v>
      </c>
    </row>
    <row r="21" spans="1:4" ht="30">
      <c r="A21" s="3" t="s">
        <v>1112</v>
      </c>
      <c r="B21" s="4" t="s">
        <v>6</v>
      </c>
      <c r="C21" s="4" t="s">
        <v>6</v>
      </c>
      <c r="D21" s="4" t="s">
        <v>6</v>
      </c>
    </row>
    <row r="22" spans="1:4">
      <c r="A22" s="2" t="s">
        <v>1130</v>
      </c>
      <c r="B22" s="7">
        <v>3948000</v>
      </c>
      <c r="C22" s="7">
        <v>4941000</v>
      </c>
      <c r="D22"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8" t="s">
        <v>1138</v>
      </c>
      <c r="B1" s="8" t="s">
        <v>1</v>
      </c>
      <c r="C1" s="8"/>
    </row>
    <row r="2" spans="1:3">
      <c r="A2" s="8"/>
      <c r="B2" s="1" t="s">
        <v>2</v>
      </c>
      <c r="C2" s="8" t="s">
        <v>33</v>
      </c>
    </row>
    <row r="3" spans="1:3">
      <c r="A3" s="8"/>
      <c r="B3" s="1" t="s">
        <v>1139</v>
      </c>
      <c r="C3" s="8"/>
    </row>
    <row r="4" spans="1:3">
      <c r="A4" s="3" t="s">
        <v>1140</v>
      </c>
      <c r="B4" s="4" t="s">
        <v>6</v>
      </c>
      <c r="C4" s="4" t="s">
        <v>6</v>
      </c>
    </row>
    <row r="5" spans="1:3">
      <c r="A5" s="2" t="s">
        <v>1141</v>
      </c>
      <c r="B5" s="7">
        <v>199375000</v>
      </c>
      <c r="C5" s="7">
        <v>196686000</v>
      </c>
    </row>
    <row r="6" spans="1:3">
      <c r="A6" s="2" t="s">
        <v>256</v>
      </c>
      <c r="B6" s="4" t="s">
        <v>6</v>
      </c>
      <c r="C6" s="6">
        <v>256000</v>
      </c>
    </row>
    <row r="7" spans="1:3">
      <c r="A7" s="2" t="s">
        <v>180</v>
      </c>
      <c r="B7" s="6">
        <v>4630000</v>
      </c>
      <c r="C7" s="6">
        <v>2433000</v>
      </c>
    </row>
    <row r="8" spans="1:3">
      <c r="A8" s="2" t="s">
        <v>259</v>
      </c>
      <c r="B8" s="6">
        <v>48000</v>
      </c>
      <c r="C8" s="4" t="s">
        <v>6</v>
      </c>
    </row>
    <row r="9" spans="1:3">
      <c r="A9" s="2" t="s">
        <v>1142</v>
      </c>
      <c r="B9" s="6">
        <v>204053000</v>
      </c>
      <c r="C9" s="6">
        <v>199375000</v>
      </c>
    </row>
    <row r="10" spans="1:3">
      <c r="A10" s="3" t="s">
        <v>1143</v>
      </c>
      <c r="B10" s="4" t="s">
        <v>6</v>
      </c>
      <c r="C10" s="4" t="s">
        <v>6</v>
      </c>
    </row>
    <row r="11" spans="1:3">
      <c r="A11" s="2" t="s">
        <v>1144</v>
      </c>
      <c r="B11" s="4">
        <v>5</v>
      </c>
      <c r="C11" s="4" t="s">
        <v>6</v>
      </c>
    </row>
    <row r="12" spans="1:3">
      <c r="A12" s="2" t="s">
        <v>1145</v>
      </c>
      <c r="B12" s="4">
        <v>4</v>
      </c>
      <c r="C12" s="4" t="s">
        <v>6</v>
      </c>
    </row>
    <row r="13" spans="1:3">
      <c r="A13" s="2" t="s">
        <v>702</v>
      </c>
      <c r="B13" s="4" t="s">
        <v>6</v>
      </c>
      <c r="C13" s="4" t="s">
        <v>6</v>
      </c>
    </row>
    <row r="14" spans="1:3">
      <c r="A14" s="3" t="s">
        <v>1140</v>
      </c>
      <c r="B14" s="4" t="s">
        <v>6</v>
      </c>
      <c r="C14" s="4" t="s">
        <v>6</v>
      </c>
    </row>
    <row r="15" spans="1:3">
      <c r="A15" s="2" t="s">
        <v>1141</v>
      </c>
      <c r="B15" s="6">
        <v>72243000</v>
      </c>
      <c r="C15" s="6">
        <v>71987000</v>
      </c>
    </row>
    <row r="16" spans="1:3">
      <c r="A16" s="2" t="s">
        <v>256</v>
      </c>
      <c r="B16" s="4" t="s">
        <v>6</v>
      </c>
      <c r="C16" s="6">
        <v>256000</v>
      </c>
    </row>
    <row r="17" spans="1:3">
      <c r="A17" s="2" t="s">
        <v>180</v>
      </c>
      <c r="B17" s="4">
        <v>0</v>
      </c>
      <c r="C17" s="4">
        <v>0</v>
      </c>
    </row>
    <row r="18" spans="1:3">
      <c r="A18" s="2" t="s">
        <v>259</v>
      </c>
      <c r="B18" s="6">
        <v>48000</v>
      </c>
      <c r="C18" s="4" t="s">
        <v>6</v>
      </c>
    </row>
    <row r="19" spans="1:3">
      <c r="A19" s="2" t="s">
        <v>1142</v>
      </c>
      <c r="B19" s="6">
        <v>72291000</v>
      </c>
      <c r="C19" s="6">
        <v>72243000</v>
      </c>
    </row>
    <row r="20" spans="1:3">
      <c r="A20" s="3" t="s">
        <v>1143</v>
      </c>
      <c r="B20" s="4" t="s">
        <v>6</v>
      </c>
      <c r="C20" s="4" t="s">
        <v>6</v>
      </c>
    </row>
    <row r="21" spans="1:3" ht="30">
      <c r="A21" s="2" t="s">
        <v>1146</v>
      </c>
      <c r="B21" s="6">
        <v>150900000</v>
      </c>
      <c r="C21" s="6">
        <v>151200000</v>
      </c>
    </row>
    <row r="22" spans="1:3">
      <c r="A22" s="2" t="s">
        <v>248</v>
      </c>
      <c r="B22" s="4" t="s">
        <v>6</v>
      </c>
      <c r="C22" s="4" t="s">
        <v>6</v>
      </c>
    </row>
    <row r="23" spans="1:3">
      <c r="A23" s="3" t="s">
        <v>1140</v>
      </c>
      <c r="B23" s="4" t="s">
        <v>6</v>
      </c>
      <c r="C23" s="4" t="s">
        <v>6</v>
      </c>
    </row>
    <row r="24" spans="1:3">
      <c r="A24" s="2" t="s">
        <v>1141</v>
      </c>
      <c r="B24" s="6">
        <v>9067000</v>
      </c>
      <c r="C24" s="6">
        <v>9067000</v>
      </c>
    </row>
    <row r="25" spans="1:3">
      <c r="A25" s="2" t="s">
        <v>256</v>
      </c>
      <c r="B25" s="4" t="s">
        <v>6</v>
      </c>
      <c r="C25" s="4">
        <v>0</v>
      </c>
    </row>
    <row r="26" spans="1:3">
      <c r="A26" s="2" t="s">
        <v>180</v>
      </c>
      <c r="B26" s="4">
        <v>0</v>
      </c>
      <c r="C26" s="4">
        <v>0</v>
      </c>
    </row>
    <row r="27" spans="1:3">
      <c r="A27" s="2" t="s">
        <v>259</v>
      </c>
      <c r="B27" s="4">
        <v>0</v>
      </c>
      <c r="C27" s="4" t="s">
        <v>6</v>
      </c>
    </row>
    <row r="28" spans="1:3">
      <c r="A28" s="2" t="s">
        <v>1142</v>
      </c>
      <c r="B28" s="6">
        <v>9067000</v>
      </c>
      <c r="C28" s="6">
        <v>9067000</v>
      </c>
    </row>
    <row r="29" spans="1:3">
      <c r="A29" s="3" t="s">
        <v>1143</v>
      </c>
      <c r="B29" s="4" t="s">
        <v>6</v>
      </c>
      <c r="C29" s="4" t="s">
        <v>6</v>
      </c>
    </row>
    <row r="30" spans="1:3" ht="30">
      <c r="A30" s="2" t="s">
        <v>1146</v>
      </c>
      <c r="B30" s="6">
        <v>58700000</v>
      </c>
      <c r="C30" s="6">
        <v>58700000</v>
      </c>
    </row>
    <row r="31" spans="1:3">
      <c r="A31" s="2" t="s">
        <v>703</v>
      </c>
      <c r="B31" s="4" t="s">
        <v>6</v>
      </c>
      <c r="C31" s="4" t="s">
        <v>6</v>
      </c>
    </row>
    <row r="32" spans="1:3">
      <c r="A32" s="3" t="s">
        <v>1140</v>
      </c>
      <c r="B32" s="4" t="s">
        <v>6</v>
      </c>
      <c r="C32" s="4" t="s">
        <v>6</v>
      </c>
    </row>
    <row r="33" spans="1:3">
      <c r="A33" s="2" t="s">
        <v>1141</v>
      </c>
      <c r="B33" s="6">
        <v>105165000</v>
      </c>
      <c r="C33" s="6">
        <v>103292000</v>
      </c>
    </row>
    <row r="34" spans="1:3">
      <c r="A34" s="2" t="s">
        <v>256</v>
      </c>
      <c r="B34" s="4" t="s">
        <v>6</v>
      </c>
      <c r="C34" s="4">
        <v>0</v>
      </c>
    </row>
    <row r="35" spans="1:3">
      <c r="A35" s="2" t="s">
        <v>180</v>
      </c>
      <c r="B35" s="6">
        <v>4384000</v>
      </c>
      <c r="C35" s="6">
        <v>1873000</v>
      </c>
    </row>
    <row r="36" spans="1:3">
      <c r="A36" s="2" t="s">
        <v>259</v>
      </c>
      <c r="B36" s="4">
        <v>0</v>
      </c>
      <c r="C36" s="4" t="s">
        <v>6</v>
      </c>
    </row>
    <row r="37" spans="1:3">
      <c r="A37" s="2" t="s">
        <v>1142</v>
      </c>
      <c r="B37" s="6">
        <v>109549000</v>
      </c>
      <c r="C37" s="6">
        <v>105165000</v>
      </c>
    </row>
    <row r="38" spans="1:3">
      <c r="A38" s="3" t="s">
        <v>1143</v>
      </c>
      <c r="B38" s="4" t="s">
        <v>6</v>
      </c>
      <c r="C38" s="4" t="s">
        <v>6</v>
      </c>
    </row>
    <row r="39" spans="1:3" ht="30">
      <c r="A39" s="2" t="s">
        <v>1146</v>
      </c>
      <c r="B39" s="6">
        <v>60200000</v>
      </c>
      <c r="C39" s="6">
        <v>57800000</v>
      </c>
    </row>
    <row r="40" spans="1:3">
      <c r="A40" s="2" t="s">
        <v>704</v>
      </c>
      <c r="B40" s="4" t="s">
        <v>6</v>
      </c>
      <c r="C40" s="4" t="s">
        <v>6</v>
      </c>
    </row>
    <row r="41" spans="1:3">
      <c r="A41" s="3" t="s">
        <v>1140</v>
      </c>
      <c r="B41" s="4" t="s">
        <v>6</v>
      </c>
      <c r="C41" s="4" t="s">
        <v>6</v>
      </c>
    </row>
    <row r="42" spans="1:3">
      <c r="A42" s="2" t="s">
        <v>1141</v>
      </c>
      <c r="B42" s="6">
        <v>12900000</v>
      </c>
      <c r="C42" s="6">
        <v>12340000</v>
      </c>
    </row>
    <row r="43" spans="1:3">
      <c r="A43" s="2" t="s">
        <v>256</v>
      </c>
      <c r="B43" s="4" t="s">
        <v>6</v>
      </c>
      <c r="C43" s="4">
        <v>0</v>
      </c>
    </row>
    <row r="44" spans="1:3">
      <c r="A44" s="2" t="s">
        <v>180</v>
      </c>
      <c r="B44" s="6">
        <v>246000</v>
      </c>
      <c r="C44" s="6">
        <v>560000</v>
      </c>
    </row>
    <row r="45" spans="1:3">
      <c r="A45" s="2" t="s">
        <v>259</v>
      </c>
      <c r="B45" s="4">
        <v>0</v>
      </c>
      <c r="C45" s="4" t="s">
        <v>6</v>
      </c>
    </row>
    <row r="46" spans="1:3">
      <c r="A46" s="2" t="s">
        <v>1142</v>
      </c>
      <c r="B46" s="6">
        <v>13146000</v>
      </c>
      <c r="C46" s="6">
        <v>12900000</v>
      </c>
    </row>
    <row r="47" spans="1:3">
      <c r="A47" s="3" t="s">
        <v>1143</v>
      </c>
      <c r="B47" s="4" t="s">
        <v>6</v>
      </c>
      <c r="C47" s="4" t="s">
        <v>6</v>
      </c>
    </row>
    <row r="48" spans="1:3" ht="30">
      <c r="A48" s="2" t="s">
        <v>1146</v>
      </c>
      <c r="B48" s="7">
        <v>10200000</v>
      </c>
      <c r="C48" s="7">
        <v>10000000</v>
      </c>
    </row>
    <row r="49" spans="1:3">
      <c r="A49" s="2" t="s">
        <v>1145</v>
      </c>
      <c r="B49" s="4">
        <v>1</v>
      </c>
      <c r="C49" s="4" t="s">
        <v>6</v>
      </c>
    </row>
    <row r="50" spans="1:3" ht="30">
      <c r="A50" s="2" t="s">
        <v>1147</v>
      </c>
      <c r="B50" s="4" t="s">
        <v>6</v>
      </c>
      <c r="C50" s="4" t="s">
        <v>6</v>
      </c>
    </row>
    <row r="51" spans="1:3">
      <c r="A51" s="3" t="s">
        <v>1143</v>
      </c>
      <c r="B51" s="4" t="s">
        <v>6</v>
      </c>
      <c r="C51" s="4" t="s">
        <v>6</v>
      </c>
    </row>
    <row r="52" spans="1:3">
      <c r="A52" s="2" t="s">
        <v>1144</v>
      </c>
      <c r="B52" s="4">
        <v>2</v>
      </c>
      <c r="C52" s="4" t="s">
        <v>6</v>
      </c>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148</v>
      </c>
      <c r="B1" s="8" t="s">
        <v>1</v>
      </c>
      <c r="C1" s="8"/>
      <c r="D1" s="8"/>
    </row>
    <row r="2" spans="1:4">
      <c r="A2" s="8"/>
      <c r="B2" s="1" t="s">
        <v>2</v>
      </c>
      <c r="C2" s="1" t="s">
        <v>33</v>
      </c>
      <c r="D2" s="1" t="s">
        <v>34</v>
      </c>
    </row>
    <row r="3" spans="1:4" ht="30">
      <c r="A3" s="3" t="s">
        <v>1149</v>
      </c>
      <c r="B3" s="4" t="s">
        <v>6</v>
      </c>
      <c r="C3" s="4" t="s">
        <v>6</v>
      </c>
      <c r="D3" s="4" t="s">
        <v>6</v>
      </c>
    </row>
    <row r="4" spans="1:4">
      <c r="A4" s="2" t="s">
        <v>1150</v>
      </c>
      <c r="B4" s="7">
        <v>221915000</v>
      </c>
      <c r="C4" s="7">
        <v>218332000</v>
      </c>
      <c r="D4" s="4" t="s">
        <v>6</v>
      </c>
    </row>
    <row r="5" spans="1:4">
      <c r="A5" s="2" t="s">
        <v>1151</v>
      </c>
      <c r="B5" s="6">
        <v>-180311000</v>
      </c>
      <c r="C5" s="6">
        <v>-162368000</v>
      </c>
      <c r="D5" s="4" t="s">
        <v>6</v>
      </c>
    </row>
    <row r="6" spans="1:4">
      <c r="A6" s="2" t="s">
        <v>1152</v>
      </c>
      <c r="B6" s="6">
        <v>40631000</v>
      </c>
      <c r="C6" s="6">
        <v>54589000</v>
      </c>
      <c r="D6" s="4" t="s">
        <v>6</v>
      </c>
    </row>
    <row r="7" spans="1:4" ht="30">
      <c r="A7" s="2" t="s">
        <v>1153</v>
      </c>
      <c r="B7" s="6">
        <v>41604000</v>
      </c>
      <c r="C7" s="6">
        <v>55964000</v>
      </c>
      <c r="D7" s="4" t="s">
        <v>6</v>
      </c>
    </row>
    <row r="8" spans="1:4" ht="30">
      <c r="A8" s="2" t="s">
        <v>1154</v>
      </c>
      <c r="B8" s="6">
        <v>228015000</v>
      </c>
      <c r="C8" s="6">
        <v>224432000</v>
      </c>
      <c r="D8" s="4" t="s">
        <v>6</v>
      </c>
    </row>
    <row r="9" spans="1:4" ht="30">
      <c r="A9" s="2" t="s">
        <v>1155</v>
      </c>
      <c r="B9" s="6">
        <v>180311000</v>
      </c>
      <c r="C9" s="6">
        <v>162368000</v>
      </c>
      <c r="D9" s="4" t="s">
        <v>6</v>
      </c>
    </row>
    <row r="10" spans="1:4" ht="30">
      <c r="A10" s="2" t="s">
        <v>1156</v>
      </c>
      <c r="B10" s="6">
        <v>47704000</v>
      </c>
      <c r="C10" s="6">
        <v>62064000</v>
      </c>
      <c r="D10" s="4" t="s">
        <v>6</v>
      </c>
    </row>
    <row r="11" spans="1:4" ht="30">
      <c r="A11" s="3" t="s">
        <v>1157</v>
      </c>
      <c r="B11" s="4" t="s">
        <v>6</v>
      </c>
      <c r="C11" s="4" t="s">
        <v>6</v>
      </c>
      <c r="D11" s="4" t="s">
        <v>6</v>
      </c>
    </row>
    <row r="12" spans="1:4">
      <c r="A12" s="2" t="s">
        <v>1158</v>
      </c>
      <c r="B12" s="6">
        <v>15200000</v>
      </c>
      <c r="C12" s="6">
        <v>16100000</v>
      </c>
      <c r="D12" s="6">
        <v>18100000</v>
      </c>
    </row>
    <row r="13" spans="1:4">
      <c r="A13" s="2">
        <v>2014</v>
      </c>
      <c r="B13" s="6">
        <v>13482000</v>
      </c>
      <c r="C13" s="4" t="s">
        <v>6</v>
      </c>
      <c r="D13" s="4" t="s">
        <v>6</v>
      </c>
    </row>
    <row r="14" spans="1:4">
      <c r="A14" s="2">
        <v>2015</v>
      </c>
      <c r="B14" s="6">
        <v>11900000</v>
      </c>
      <c r="C14" s="4" t="s">
        <v>6</v>
      </c>
      <c r="D14" s="4" t="s">
        <v>6</v>
      </c>
    </row>
    <row r="15" spans="1:4">
      <c r="A15" s="2">
        <v>2016</v>
      </c>
      <c r="B15" s="6">
        <v>10578000</v>
      </c>
      <c r="C15" s="4" t="s">
        <v>6</v>
      </c>
      <c r="D15" s="4" t="s">
        <v>6</v>
      </c>
    </row>
    <row r="16" spans="1:4">
      <c r="A16" s="2">
        <v>2017</v>
      </c>
      <c r="B16" s="6">
        <v>4427000</v>
      </c>
      <c r="C16" s="4" t="s">
        <v>6</v>
      </c>
      <c r="D16" s="4" t="s">
        <v>6</v>
      </c>
    </row>
    <row r="17" spans="1:4">
      <c r="A17" s="2">
        <v>2018</v>
      </c>
      <c r="B17" s="6">
        <v>478000</v>
      </c>
      <c r="C17" s="4" t="s">
        <v>6</v>
      </c>
      <c r="D17" s="4" t="s">
        <v>6</v>
      </c>
    </row>
    <row r="18" spans="1:4">
      <c r="A18" s="2" t="s">
        <v>1159</v>
      </c>
      <c r="B18" s="4" t="s">
        <v>6</v>
      </c>
      <c r="C18" s="4" t="s">
        <v>6</v>
      </c>
      <c r="D18" s="4" t="s">
        <v>6</v>
      </c>
    </row>
    <row r="19" spans="1:4" ht="30">
      <c r="A19" s="3" t="s">
        <v>1149</v>
      </c>
      <c r="B19" s="4" t="s">
        <v>6</v>
      </c>
      <c r="C19" s="4" t="s">
        <v>6</v>
      </c>
      <c r="D19" s="4" t="s">
        <v>6</v>
      </c>
    </row>
    <row r="20" spans="1:4">
      <c r="A20" s="2" t="s">
        <v>1160</v>
      </c>
      <c r="B20" s="6">
        <v>6100000</v>
      </c>
      <c r="C20" s="6">
        <v>6100000</v>
      </c>
      <c r="D20" s="4" t="s">
        <v>6</v>
      </c>
    </row>
    <row r="21" spans="1:4" ht="30">
      <c r="A21" s="2" t="s">
        <v>1161</v>
      </c>
      <c r="B21" s="4">
        <v>0</v>
      </c>
      <c r="C21" s="4">
        <v>0</v>
      </c>
      <c r="D21" s="4" t="s">
        <v>6</v>
      </c>
    </row>
    <row r="22" spans="1:4">
      <c r="A22" s="2" t="s">
        <v>1162</v>
      </c>
      <c r="B22" s="6">
        <v>6100000</v>
      </c>
      <c r="C22" s="6">
        <v>6100000</v>
      </c>
      <c r="D22" s="4" t="s">
        <v>6</v>
      </c>
    </row>
    <row r="23" spans="1:4">
      <c r="A23" s="2" t="s">
        <v>1163</v>
      </c>
      <c r="B23" s="4" t="s">
        <v>6</v>
      </c>
      <c r="C23" s="4" t="s">
        <v>6</v>
      </c>
      <c r="D23" s="4" t="s">
        <v>6</v>
      </c>
    </row>
    <row r="24" spans="1:4" ht="30">
      <c r="A24" s="3" t="s">
        <v>1149</v>
      </c>
      <c r="B24" s="4" t="s">
        <v>6</v>
      </c>
      <c r="C24" s="4" t="s">
        <v>6</v>
      </c>
      <c r="D24" s="4" t="s">
        <v>6</v>
      </c>
    </row>
    <row r="25" spans="1:4">
      <c r="A25" s="2" t="s">
        <v>1150</v>
      </c>
      <c r="B25" s="6">
        <v>215922000</v>
      </c>
      <c r="C25" s="6">
        <v>212532000</v>
      </c>
      <c r="D25" s="4" t="s">
        <v>6</v>
      </c>
    </row>
    <row r="26" spans="1:4">
      <c r="A26" s="2" t="s">
        <v>1151</v>
      </c>
      <c r="B26" s="6">
        <v>-175291000</v>
      </c>
      <c r="C26" s="6">
        <v>-157943000</v>
      </c>
      <c r="D26" s="4" t="s">
        <v>6</v>
      </c>
    </row>
    <row r="27" spans="1:4">
      <c r="A27" s="2" t="s">
        <v>1152</v>
      </c>
      <c r="B27" s="6">
        <v>40631000</v>
      </c>
      <c r="C27" s="6">
        <v>54589000</v>
      </c>
      <c r="D27" s="4" t="s">
        <v>6</v>
      </c>
    </row>
    <row r="28" spans="1:4" ht="30">
      <c r="A28" s="3" t="s">
        <v>1157</v>
      </c>
      <c r="B28" s="4" t="s">
        <v>6</v>
      </c>
      <c r="C28" s="4" t="s">
        <v>6</v>
      </c>
      <c r="D28" s="4" t="s">
        <v>6</v>
      </c>
    </row>
    <row r="29" spans="1:4">
      <c r="A29" s="2" t="s">
        <v>1164</v>
      </c>
      <c r="B29" s="4" t="s">
        <v>1165</v>
      </c>
      <c r="C29" s="4" t="s">
        <v>6</v>
      </c>
      <c r="D29" s="4" t="s">
        <v>6</v>
      </c>
    </row>
    <row r="30" spans="1:4">
      <c r="A30" s="2" t="s">
        <v>281</v>
      </c>
      <c r="B30" s="4" t="s">
        <v>6</v>
      </c>
      <c r="C30" s="4" t="s">
        <v>6</v>
      </c>
      <c r="D30" s="4" t="s">
        <v>6</v>
      </c>
    </row>
    <row r="31" spans="1:4" ht="30">
      <c r="A31" s="3" t="s">
        <v>1149</v>
      </c>
      <c r="B31" s="4" t="s">
        <v>6</v>
      </c>
      <c r="C31" s="4" t="s">
        <v>6</v>
      </c>
      <c r="D31" s="4" t="s">
        <v>6</v>
      </c>
    </row>
    <row r="32" spans="1:4">
      <c r="A32" s="2" t="s">
        <v>1150</v>
      </c>
      <c r="B32" s="6">
        <v>5993000</v>
      </c>
      <c r="C32" s="6">
        <v>5800000</v>
      </c>
      <c r="D32" s="4" t="s">
        <v>6</v>
      </c>
    </row>
    <row r="33" spans="1:4">
      <c r="A33" s="2" t="s">
        <v>1151</v>
      </c>
      <c r="B33" s="6">
        <v>-5020000</v>
      </c>
      <c r="C33" s="6">
        <v>-4425000</v>
      </c>
      <c r="D33" s="4" t="s">
        <v>6</v>
      </c>
    </row>
    <row r="34" spans="1:4">
      <c r="A34" s="2" t="s">
        <v>1152</v>
      </c>
      <c r="B34" s="7">
        <v>973000</v>
      </c>
      <c r="C34" s="7">
        <v>1375000</v>
      </c>
      <c r="D34" s="4" t="s">
        <v>6</v>
      </c>
    </row>
    <row r="35" spans="1:4" ht="30">
      <c r="A35" s="3" t="s">
        <v>1157</v>
      </c>
      <c r="B35" s="4" t="s">
        <v>6</v>
      </c>
      <c r="C35" s="4" t="s">
        <v>6</v>
      </c>
      <c r="D35" s="4" t="s">
        <v>6</v>
      </c>
    </row>
    <row r="36" spans="1:4">
      <c r="A36" s="2" t="s">
        <v>1164</v>
      </c>
      <c r="B36" s="4" t="s">
        <v>1124</v>
      </c>
      <c r="C36" s="4" t="s">
        <v>6</v>
      </c>
      <c r="D36"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32</v>
      </c>
      <c r="B2" s="1" t="s">
        <v>2</v>
      </c>
      <c r="C2" s="1" t="s">
        <v>33</v>
      </c>
      <c r="D2" s="1" t="s">
        <v>34</v>
      </c>
    </row>
    <row r="3" spans="1:4">
      <c r="A3" s="2" t="s">
        <v>98</v>
      </c>
      <c r="B3" s="7">
        <v>-24895</v>
      </c>
      <c r="C3" s="7">
        <v>-36768</v>
      </c>
      <c r="D3" s="7">
        <v>-62717</v>
      </c>
    </row>
    <row r="4" spans="1:4" ht="30">
      <c r="A4" s="2" t="s">
        <v>100</v>
      </c>
      <c r="B4" s="4">
        <v>-815</v>
      </c>
      <c r="C4" s="4">
        <v>80</v>
      </c>
      <c r="D4" s="6">
        <v>2380</v>
      </c>
    </row>
    <row r="5" spans="1:4" ht="30">
      <c r="A5" s="2" t="s">
        <v>101</v>
      </c>
      <c r="B5" s="4">
        <v>931</v>
      </c>
      <c r="C5" s="4">
        <v>953</v>
      </c>
      <c r="D5" s="6">
        <v>-5837</v>
      </c>
    </row>
    <row r="6" spans="1:4" ht="30">
      <c r="A6" s="2" t="s">
        <v>102</v>
      </c>
      <c r="B6" s="4">
        <v>116</v>
      </c>
      <c r="C6" s="6">
        <v>1033</v>
      </c>
      <c r="D6" s="6">
        <v>-3457</v>
      </c>
    </row>
    <row r="7" spans="1:4">
      <c r="A7" s="2" t="s">
        <v>103</v>
      </c>
      <c r="B7" s="7">
        <v>-24779</v>
      </c>
      <c r="C7" s="7">
        <v>-35735</v>
      </c>
      <c r="D7" s="7">
        <v>-661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9" width="27.5703125" bestFit="1" customWidth="1"/>
    <col min="10" max="12" width="36.5703125" bestFit="1" customWidth="1"/>
    <col min="13" max="15" width="17" bestFit="1" customWidth="1"/>
    <col min="16" max="18" width="25.85546875" bestFit="1" customWidth="1"/>
  </cols>
  <sheetData>
    <row r="1" spans="1:18" ht="15" customHeight="1">
      <c r="A1" s="8" t="s">
        <v>1166</v>
      </c>
      <c r="B1" s="8" t="s">
        <v>1</v>
      </c>
      <c r="C1" s="8"/>
      <c r="D1" s="8"/>
      <c r="E1" s="8"/>
      <c r="F1" s="8"/>
      <c r="G1" s="1"/>
      <c r="H1" s="1"/>
      <c r="I1" s="1"/>
      <c r="J1" s="1"/>
      <c r="K1" s="1"/>
      <c r="L1" s="1"/>
      <c r="M1" s="1"/>
      <c r="N1" s="1"/>
      <c r="O1" s="1"/>
      <c r="P1" s="1" t="s">
        <v>1</v>
      </c>
      <c r="Q1" s="1"/>
      <c r="R1" s="1"/>
    </row>
    <row r="2" spans="1:18">
      <c r="A2" s="8"/>
      <c r="B2" s="8" t="s">
        <v>2</v>
      </c>
      <c r="C2" s="8" t="s">
        <v>33</v>
      </c>
      <c r="D2" s="8" t="s">
        <v>34</v>
      </c>
      <c r="E2" s="8" t="s">
        <v>1167</v>
      </c>
      <c r="F2" s="1" t="s">
        <v>1167</v>
      </c>
      <c r="G2" s="1" t="s">
        <v>2</v>
      </c>
      <c r="H2" s="1" t="s">
        <v>33</v>
      </c>
      <c r="I2" s="1" t="s">
        <v>1167</v>
      </c>
      <c r="J2" s="1" t="s">
        <v>2</v>
      </c>
      <c r="K2" s="1" t="s">
        <v>33</v>
      </c>
      <c r="L2" s="1" t="s">
        <v>1167</v>
      </c>
      <c r="M2" s="1" t="s">
        <v>2</v>
      </c>
      <c r="N2" s="1" t="s">
        <v>33</v>
      </c>
      <c r="O2" s="1" t="s">
        <v>1167</v>
      </c>
      <c r="P2" s="1" t="s">
        <v>34</v>
      </c>
      <c r="Q2" s="1" t="s">
        <v>1167</v>
      </c>
      <c r="R2" s="1" t="s">
        <v>1173</v>
      </c>
    </row>
    <row r="3" spans="1:18">
      <c r="A3" s="8"/>
      <c r="B3" s="8"/>
      <c r="C3" s="8"/>
      <c r="D3" s="8"/>
      <c r="E3" s="8"/>
      <c r="F3" s="1" t="s">
        <v>1168</v>
      </c>
      <c r="G3" s="1" t="s">
        <v>1169</v>
      </c>
      <c r="H3" s="1" t="s">
        <v>1169</v>
      </c>
      <c r="I3" s="1" t="s">
        <v>1169</v>
      </c>
      <c r="J3" s="1" t="s">
        <v>1171</v>
      </c>
      <c r="K3" s="1" t="s">
        <v>1171</v>
      </c>
      <c r="L3" s="1" t="s">
        <v>1171</v>
      </c>
      <c r="M3" s="1" t="s">
        <v>1172</v>
      </c>
      <c r="N3" s="1" t="s">
        <v>1172</v>
      </c>
      <c r="O3" s="1" t="s">
        <v>1172</v>
      </c>
      <c r="P3" s="1" t="s">
        <v>1172</v>
      </c>
      <c r="Q3" s="1" t="s">
        <v>1172</v>
      </c>
      <c r="R3" s="1" t="s">
        <v>1172</v>
      </c>
    </row>
    <row r="4" spans="1:18" ht="30">
      <c r="A4" s="8"/>
      <c r="B4" s="8"/>
      <c r="C4" s="8"/>
      <c r="D4" s="8"/>
      <c r="E4" s="8"/>
      <c r="F4" s="1"/>
      <c r="G4" s="1" t="s">
        <v>1170</v>
      </c>
      <c r="H4" s="1" t="s">
        <v>1170</v>
      </c>
      <c r="I4" s="1" t="s">
        <v>1170</v>
      </c>
      <c r="J4" s="1" t="s">
        <v>298</v>
      </c>
      <c r="K4" s="1" t="s">
        <v>298</v>
      </c>
      <c r="L4" s="1" t="s">
        <v>298</v>
      </c>
      <c r="M4" s="1" t="s">
        <v>299</v>
      </c>
      <c r="N4" s="1" t="s">
        <v>299</v>
      </c>
      <c r="O4" s="1" t="s">
        <v>299</v>
      </c>
      <c r="P4" s="1" t="s">
        <v>333</v>
      </c>
      <c r="Q4" s="1" t="s">
        <v>333</v>
      </c>
      <c r="R4" s="1" t="s">
        <v>333</v>
      </c>
    </row>
    <row r="5" spans="1:18">
      <c r="A5" s="3" t="s">
        <v>11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56</v>
      </c>
      <c r="B6" s="7">
        <v>535396000</v>
      </c>
      <c r="C6" s="7">
        <v>516674000</v>
      </c>
      <c r="D6" s="4" t="s">
        <v>6</v>
      </c>
      <c r="E6" s="4" t="s">
        <v>6</v>
      </c>
      <c r="F6" s="4" t="s">
        <v>6</v>
      </c>
      <c r="G6" s="7">
        <v>375000000</v>
      </c>
      <c r="H6" s="7">
        <v>375000000</v>
      </c>
      <c r="I6" s="4" t="s">
        <v>6</v>
      </c>
      <c r="J6" s="7">
        <v>123640000</v>
      </c>
      <c r="K6" s="7">
        <v>123188000</v>
      </c>
      <c r="L6" s="4" t="s">
        <v>6</v>
      </c>
      <c r="M6" s="7">
        <v>36756000</v>
      </c>
      <c r="N6" s="7">
        <v>18486000</v>
      </c>
      <c r="O6" s="4" t="s">
        <v>6</v>
      </c>
      <c r="P6" s="4" t="s">
        <v>6</v>
      </c>
      <c r="Q6" s="4" t="s">
        <v>6</v>
      </c>
      <c r="R6" s="7">
        <v>514700000</v>
      </c>
    </row>
    <row r="7" spans="1:18">
      <c r="A7" s="2" t="s">
        <v>1175</v>
      </c>
      <c r="B7" s="4" t="s">
        <v>6</v>
      </c>
      <c r="C7" s="4" t="s">
        <v>6</v>
      </c>
      <c r="D7" s="4" t="s">
        <v>6</v>
      </c>
      <c r="E7" s="4" t="s">
        <v>6</v>
      </c>
      <c r="F7" s="4" t="s">
        <v>6</v>
      </c>
      <c r="G7" s="6">
        <v>375000000</v>
      </c>
      <c r="H7" s="6">
        <v>375000000</v>
      </c>
      <c r="I7" s="6">
        <v>375000000</v>
      </c>
      <c r="J7" s="6">
        <v>125000000</v>
      </c>
      <c r="K7" s="4" t="s">
        <v>6</v>
      </c>
      <c r="L7" s="6">
        <v>125000000</v>
      </c>
      <c r="M7" s="4" t="s">
        <v>6</v>
      </c>
      <c r="N7" s="4" t="s">
        <v>6</v>
      </c>
      <c r="O7" s="4" t="s">
        <v>6</v>
      </c>
      <c r="P7" s="4" t="s">
        <v>6</v>
      </c>
      <c r="Q7" s="4" t="s">
        <v>6</v>
      </c>
      <c r="R7" s="6">
        <v>525300000</v>
      </c>
    </row>
    <row r="8" spans="1:18" ht="30">
      <c r="A8" s="2" t="s">
        <v>1176</v>
      </c>
      <c r="B8" s="4" t="s">
        <v>6</v>
      </c>
      <c r="C8" s="4" t="s">
        <v>6</v>
      </c>
      <c r="D8" s="4" t="s">
        <v>6</v>
      </c>
      <c r="E8" s="4" t="s">
        <v>6</v>
      </c>
      <c r="F8" s="4" t="s">
        <v>6</v>
      </c>
      <c r="G8" s="4" t="s">
        <v>6</v>
      </c>
      <c r="H8" s="4" t="s">
        <v>6</v>
      </c>
      <c r="I8" s="4" t="s">
        <v>6</v>
      </c>
      <c r="J8" s="4" t="s">
        <v>6</v>
      </c>
      <c r="K8" s="4" t="s">
        <v>6</v>
      </c>
      <c r="L8" s="280">
        <v>0.98</v>
      </c>
      <c r="M8" s="4" t="s">
        <v>6</v>
      </c>
      <c r="N8" s="4" t="s">
        <v>6</v>
      </c>
      <c r="O8" s="4" t="s">
        <v>6</v>
      </c>
      <c r="P8" s="4" t="s">
        <v>6</v>
      </c>
      <c r="Q8" s="4" t="s">
        <v>6</v>
      </c>
      <c r="R8" s="4" t="s">
        <v>6</v>
      </c>
    </row>
    <row r="9" spans="1:18" ht="30">
      <c r="A9" s="2" t="s">
        <v>1177</v>
      </c>
      <c r="B9" s="4" t="s">
        <v>6</v>
      </c>
      <c r="C9" s="4" t="s">
        <v>6</v>
      </c>
      <c r="D9" s="4" t="s">
        <v>6</v>
      </c>
      <c r="E9" s="4" t="s">
        <v>6</v>
      </c>
      <c r="F9" s="4" t="s">
        <v>6</v>
      </c>
      <c r="G9" s="4" t="s">
        <v>6</v>
      </c>
      <c r="H9" s="4" t="s">
        <v>6</v>
      </c>
      <c r="I9" s="4" t="s">
        <v>6</v>
      </c>
      <c r="J9" s="4" t="s">
        <v>6</v>
      </c>
      <c r="K9" s="4" t="s">
        <v>6</v>
      </c>
      <c r="L9" s="4" t="s">
        <v>6</v>
      </c>
      <c r="M9" s="4" t="s">
        <v>6</v>
      </c>
      <c r="N9" s="4" t="s">
        <v>6</v>
      </c>
      <c r="O9" s="6">
        <v>70000000</v>
      </c>
      <c r="P9" s="4" t="s">
        <v>6</v>
      </c>
      <c r="Q9" s="4" t="s">
        <v>6</v>
      </c>
      <c r="R9" s="4" t="s">
        <v>6</v>
      </c>
    </row>
    <row r="10" spans="1:18" ht="45">
      <c r="A10" s="2" t="s">
        <v>117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102700000</v>
      </c>
      <c r="R10" s="4" t="s">
        <v>6</v>
      </c>
    </row>
    <row r="11" spans="1:18" ht="30">
      <c r="A11" s="2" t="s">
        <v>1179</v>
      </c>
      <c r="B11" s="4" t="s">
        <v>6</v>
      </c>
      <c r="C11" s="4" t="s">
        <v>6</v>
      </c>
      <c r="D11" s="4" t="s">
        <v>6</v>
      </c>
      <c r="E11" s="6">
        <v>19800000</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1180</v>
      </c>
      <c r="B12" s="4" t="s">
        <v>6</v>
      </c>
      <c r="C12" s="4" t="s">
        <v>6</v>
      </c>
      <c r="D12" s="4" t="s">
        <v>6</v>
      </c>
      <c r="E12" s="4" t="s">
        <v>6</v>
      </c>
      <c r="F12" s="4" t="s">
        <v>6</v>
      </c>
      <c r="G12" s="4" t="s">
        <v>6</v>
      </c>
      <c r="H12" s="4" t="s">
        <v>6</v>
      </c>
      <c r="I12" s="4" t="s">
        <v>6</v>
      </c>
      <c r="J12" s="4" t="s">
        <v>6</v>
      </c>
      <c r="K12" s="4" t="s">
        <v>6</v>
      </c>
      <c r="L12" s="6">
        <v>1400000</v>
      </c>
      <c r="M12" s="4" t="s">
        <v>6</v>
      </c>
      <c r="N12" s="4" t="s">
        <v>6</v>
      </c>
      <c r="O12" s="4" t="s">
        <v>6</v>
      </c>
      <c r="P12" s="4" t="s">
        <v>6</v>
      </c>
      <c r="Q12" s="4" t="s">
        <v>6</v>
      </c>
      <c r="R12" s="4" t="s">
        <v>6</v>
      </c>
    </row>
    <row r="13" spans="1:18" ht="30">
      <c r="A13" s="2" t="s">
        <v>1181</v>
      </c>
      <c r="B13" s="4">
        <v>0</v>
      </c>
      <c r="C13" s="4">
        <v>0</v>
      </c>
      <c r="D13" s="6">
        <v>-1477000</v>
      </c>
      <c r="E13" s="4" t="s">
        <v>6</v>
      </c>
      <c r="F13" s="4" t="s">
        <v>6</v>
      </c>
      <c r="G13" s="4" t="s">
        <v>6</v>
      </c>
      <c r="H13" s="4" t="s">
        <v>6</v>
      </c>
      <c r="I13" s="4" t="s">
        <v>6</v>
      </c>
      <c r="J13" s="4" t="s">
        <v>6</v>
      </c>
      <c r="K13" s="4" t="s">
        <v>6</v>
      </c>
      <c r="L13" s="4" t="s">
        <v>6</v>
      </c>
      <c r="M13" s="4" t="s">
        <v>6</v>
      </c>
      <c r="N13" s="4" t="s">
        <v>6</v>
      </c>
      <c r="O13" s="4" t="s">
        <v>6</v>
      </c>
      <c r="P13" s="6">
        <v>-1500000</v>
      </c>
      <c r="Q13" s="4" t="s">
        <v>6</v>
      </c>
      <c r="R13" s="4" t="s">
        <v>6</v>
      </c>
    </row>
    <row r="14" spans="1:18">
      <c r="A14" s="2" t="s">
        <v>1182</v>
      </c>
      <c r="B14" s="4" t="s">
        <v>6</v>
      </c>
      <c r="C14" s="4" t="s">
        <v>6</v>
      </c>
      <c r="D14" s="4" t="s">
        <v>6</v>
      </c>
      <c r="E14" s="4" t="s">
        <v>6</v>
      </c>
      <c r="F14" s="6">
        <v>10600000</v>
      </c>
      <c r="G14" s="4" t="s">
        <v>6</v>
      </c>
      <c r="H14" s="4" t="s">
        <v>6</v>
      </c>
      <c r="I14" s="4" t="s">
        <v>6</v>
      </c>
      <c r="J14" s="4" t="s">
        <v>6</v>
      </c>
      <c r="K14" s="4" t="s">
        <v>6</v>
      </c>
      <c r="L14" s="4" t="s">
        <v>6</v>
      </c>
      <c r="M14" s="4" t="s">
        <v>6</v>
      </c>
      <c r="N14" s="4" t="s">
        <v>6</v>
      </c>
      <c r="O14" s="4" t="s">
        <v>6</v>
      </c>
      <c r="P14" s="4" t="s">
        <v>6</v>
      </c>
      <c r="Q14" s="4" t="s">
        <v>6</v>
      </c>
      <c r="R14" s="4" t="s">
        <v>6</v>
      </c>
    </row>
    <row r="15" spans="1:18" ht="30">
      <c r="A15" s="2" t="s">
        <v>1183</v>
      </c>
      <c r="B15" s="6">
        <v>368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514700000</v>
      </c>
    </row>
    <row r="16" spans="1:18" ht="30">
      <c r="A16" s="2" t="s">
        <v>1184</v>
      </c>
      <c r="B16" s="7">
        <v>500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sheetData>
  <mergeCells count="7">
    <mergeCell ref="A1:A4"/>
    <mergeCell ref="B1:D1"/>
    <mergeCell ref="E1:F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6.7109375" bestFit="1" customWidth="1"/>
    <col min="7" max="8" width="12.5703125" bestFit="1" customWidth="1"/>
    <col min="9" max="9" width="18.5703125" bestFit="1" customWidth="1"/>
    <col min="10" max="10" width="12.5703125" bestFit="1" customWidth="1"/>
  </cols>
  <sheetData>
    <row r="1" spans="1:10" ht="15" customHeight="1">
      <c r="A1" s="1" t="s">
        <v>1185</v>
      </c>
      <c r="B1" s="1" t="s">
        <v>1186</v>
      </c>
      <c r="C1" s="1"/>
      <c r="D1" s="1"/>
      <c r="E1" s="1"/>
      <c r="F1" s="8" t="s">
        <v>1093</v>
      </c>
      <c r="G1" s="8"/>
      <c r="H1" s="8"/>
      <c r="I1" s="8"/>
      <c r="J1" s="8"/>
    </row>
    <row r="2" spans="1:10">
      <c r="A2" s="1" t="s">
        <v>1107</v>
      </c>
      <c r="B2" s="1" t="s">
        <v>1187</v>
      </c>
      <c r="C2" s="1" t="s">
        <v>2</v>
      </c>
      <c r="D2" s="1" t="s">
        <v>33</v>
      </c>
      <c r="E2" s="1" t="s">
        <v>1167</v>
      </c>
      <c r="F2" s="1" t="s">
        <v>1167</v>
      </c>
      <c r="G2" s="1" t="s">
        <v>1167</v>
      </c>
      <c r="H2" s="1" t="s">
        <v>1167</v>
      </c>
      <c r="I2" s="1" t="s">
        <v>1167</v>
      </c>
      <c r="J2" s="1" t="s">
        <v>1167</v>
      </c>
    </row>
    <row r="3" spans="1:10">
      <c r="A3" s="1"/>
      <c r="B3" s="1" t="s">
        <v>1169</v>
      </c>
      <c r="C3" s="1" t="s">
        <v>1169</v>
      </c>
      <c r="D3" s="1" t="s">
        <v>1169</v>
      </c>
      <c r="E3" s="1" t="s">
        <v>1169</v>
      </c>
      <c r="F3" s="1" t="s">
        <v>1169</v>
      </c>
      <c r="G3" s="1" t="s">
        <v>1169</v>
      </c>
      <c r="H3" s="1" t="s">
        <v>1169</v>
      </c>
      <c r="I3" s="1" t="s">
        <v>1169</v>
      </c>
      <c r="J3" s="1" t="s">
        <v>1172</v>
      </c>
    </row>
    <row r="4" spans="1:10">
      <c r="A4" s="1"/>
      <c r="B4" s="1"/>
      <c r="C4" s="1"/>
      <c r="D4" s="1"/>
      <c r="E4" s="1"/>
      <c r="F4" s="1" t="s">
        <v>1188</v>
      </c>
      <c r="G4" s="1">
        <v>2013</v>
      </c>
      <c r="H4" s="1">
        <v>2014</v>
      </c>
      <c r="I4" s="1" t="s">
        <v>312</v>
      </c>
      <c r="J4" s="1"/>
    </row>
    <row r="5" spans="1:10">
      <c r="A5" s="3" t="s">
        <v>1174</v>
      </c>
      <c r="B5" s="4" t="s">
        <v>6</v>
      </c>
      <c r="C5" s="4" t="s">
        <v>6</v>
      </c>
      <c r="D5" s="4" t="s">
        <v>6</v>
      </c>
      <c r="E5" s="4" t="s">
        <v>6</v>
      </c>
      <c r="F5" s="4" t="s">
        <v>6</v>
      </c>
      <c r="G5" s="4" t="s">
        <v>6</v>
      </c>
      <c r="H5" s="4" t="s">
        <v>6</v>
      </c>
      <c r="I5" s="4" t="s">
        <v>6</v>
      </c>
      <c r="J5" s="4" t="s">
        <v>6</v>
      </c>
    </row>
    <row r="6" spans="1:10">
      <c r="A6" s="2" t="s">
        <v>1175</v>
      </c>
      <c r="B6" s="4" t="s">
        <v>6</v>
      </c>
      <c r="C6" s="7">
        <v>375</v>
      </c>
      <c r="D6" s="7">
        <v>375</v>
      </c>
      <c r="E6" s="7">
        <v>375</v>
      </c>
      <c r="F6" s="4" t="s">
        <v>6</v>
      </c>
      <c r="G6" s="4" t="s">
        <v>6</v>
      </c>
      <c r="H6" s="4" t="s">
        <v>6</v>
      </c>
      <c r="I6" s="4" t="s">
        <v>6</v>
      </c>
      <c r="J6" s="4" t="s">
        <v>6</v>
      </c>
    </row>
    <row r="7" spans="1:10" ht="30">
      <c r="A7" s="2" t="s">
        <v>1189</v>
      </c>
      <c r="B7" s="4" t="s">
        <v>6</v>
      </c>
      <c r="C7" s="4" t="s">
        <v>6</v>
      </c>
      <c r="D7" s="4" t="s">
        <v>6</v>
      </c>
      <c r="E7" s="280">
        <v>9.5000000000000001E-2</v>
      </c>
      <c r="F7" s="4" t="s">
        <v>6</v>
      </c>
      <c r="G7" s="4" t="s">
        <v>6</v>
      </c>
      <c r="H7" s="4" t="s">
        <v>6</v>
      </c>
      <c r="I7" s="4" t="s">
        <v>6</v>
      </c>
      <c r="J7" s="4" t="s">
        <v>6</v>
      </c>
    </row>
    <row r="8" spans="1:10" ht="30">
      <c r="A8" s="2" t="s">
        <v>1190</v>
      </c>
      <c r="B8" s="4" t="s">
        <v>6</v>
      </c>
      <c r="C8" s="4" t="s">
        <v>6</v>
      </c>
      <c r="D8" s="4" t="s">
        <v>6</v>
      </c>
      <c r="E8" s="4" t="s">
        <v>6</v>
      </c>
      <c r="F8" s="4" t="s">
        <v>6</v>
      </c>
      <c r="G8" s="4" t="s">
        <v>6</v>
      </c>
      <c r="H8" s="4" t="s">
        <v>6</v>
      </c>
      <c r="I8" s="4" t="s">
        <v>6</v>
      </c>
      <c r="J8" s="280">
        <v>0.65</v>
      </c>
    </row>
    <row r="9" spans="1:10" ht="30">
      <c r="A9" s="2" t="s">
        <v>1191</v>
      </c>
      <c r="B9" s="4" t="s">
        <v>6</v>
      </c>
      <c r="C9" s="4" t="s">
        <v>6</v>
      </c>
      <c r="D9" s="4" t="s">
        <v>6</v>
      </c>
      <c r="E9" s="4" t="s">
        <v>6</v>
      </c>
      <c r="F9" s="4" t="s">
        <v>6</v>
      </c>
      <c r="G9" s="4" t="s">
        <v>6</v>
      </c>
      <c r="H9" s="4" t="s">
        <v>6</v>
      </c>
      <c r="I9" s="4" t="s">
        <v>6</v>
      </c>
      <c r="J9" s="280">
        <v>1</v>
      </c>
    </row>
    <row r="10" spans="1:10" ht="30">
      <c r="A10" s="2" t="s">
        <v>1192</v>
      </c>
      <c r="B10" s="4" t="s">
        <v>6</v>
      </c>
      <c r="C10" s="4" t="s">
        <v>6</v>
      </c>
      <c r="D10" s="4" t="s">
        <v>6</v>
      </c>
      <c r="E10" s="4" t="s">
        <v>6</v>
      </c>
      <c r="F10" s="280">
        <v>1.01</v>
      </c>
      <c r="G10" s="280">
        <v>1.0712999999999999</v>
      </c>
      <c r="H10" s="280">
        <v>1.0475000000000001</v>
      </c>
      <c r="I10" s="280">
        <v>1</v>
      </c>
      <c r="J10" s="4" t="s">
        <v>6</v>
      </c>
    </row>
    <row r="11" spans="1:10" ht="30">
      <c r="A11" s="2" t="s">
        <v>1193</v>
      </c>
      <c r="B11" s="280">
        <v>1</v>
      </c>
      <c r="C11" s="4" t="s">
        <v>6</v>
      </c>
      <c r="D11" s="4" t="s">
        <v>6</v>
      </c>
      <c r="E11" s="4" t="s">
        <v>6</v>
      </c>
      <c r="F11" s="4" t="s">
        <v>6</v>
      </c>
      <c r="G11" s="4" t="s">
        <v>6</v>
      </c>
      <c r="H11" s="4" t="s">
        <v>6</v>
      </c>
      <c r="I11" s="4" t="s">
        <v>6</v>
      </c>
      <c r="J11" s="4" t="s">
        <v>6</v>
      </c>
    </row>
  </sheetData>
  <mergeCells count="1">
    <mergeCell ref="F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5703125" bestFit="1" customWidth="1"/>
    <col min="4" max="4" width="16.7109375" bestFit="1" customWidth="1"/>
    <col min="5" max="7" width="36.5703125" bestFit="1" customWidth="1"/>
    <col min="8" max="9" width="30.140625" bestFit="1" customWidth="1"/>
    <col min="10" max="12" width="32" bestFit="1" customWidth="1"/>
  </cols>
  <sheetData>
    <row r="1" spans="1:12" ht="60">
      <c r="A1" s="1" t="s">
        <v>1194</v>
      </c>
      <c r="B1" s="8" t="s">
        <v>2</v>
      </c>
      <c r="C1" s="8" t="s">
        <v>1167</v>
      </c>
      <c r="D1" s="1" t="s">
        <v>1167</v>
      </c>
      <c r="E1" s="1" t="s">
        <v>1167</v>
      </c>
      <c r="F1" s="1" t="s">
        <v>1167</v>
      </c>
      <c r="G1" s="1" t="s">
        <v>1167</v>
      </c>
      <c r="H1" s="1" t="s">
        <v>81</v>
      </c>
      <c r="I1" s="1" t="s">
        <v>1167</v>
      </c>
      <c r="J1" s="1" t="s">
        <v>1167</v>
      </c>
      <c r="K1" s="1" t="s">
        <v>1167</v>
      </c>
      <c r="L1" s="1" t="s">
        <v>1167</v>
      </c>
    </row>
    <row r="2" spans="1:12" ht="45">
      <c r="A2" s="1" t="s">
        <v>1107</v>
      </c>
      <c r="B2" s="8"/>
      <c r="C2" s="8"/>
      <c r="D2" s="1" t="s">
        <v>1188</v>
      </c>
      <c r="E2" s="1" t="s">
        <v>319</v>
      </c>
      <c r="F2" s="1" t="s">
        <v>320</v>
      </c>
      <c r="G2" s="1" t="s">
        <v>321</v>
      </c>
      <c r="H2" s="1" t="s">
        <v>1195</v>
      </c>
      <c r="I2" s="1" t="s">
        <v>1195</v>
      </c>
      <c r="J2" s="1" t="s">
        <v>1196</v>
      </c>
      <c r="K2" s="1" t="s">
        <v>1196</v>
      </c>
      <c r="L2" s="1" t="s">
        <v>1196</v>
      </c>
    </row>
    <row r="3" spans="1:12">
      <c r="A3" s="1"/>
      <c r="B3" s="8"/>
      <c r="C3" s="8"/>
      <c r="D3" s="1"/>
      <c r="E3" s="1"/>
      <c r="F3" s="1"/>
      <c r="G3" s="1"/>
      <c r="H3" s="1"/>
      <c r="I3" s="1"/>
      <c r="J3" s="1"/>
      <c r="K3" s="1" t="s">
        <v>1197</v>
      </c>
      <c r="L3" s="1" t="s">
        <v>1198</v>
      </c>
    </row>
    <row r="4" spans="1:12">
      <c r="A4" s="3" t="s">
        <v>1174</v>
      </c>
      <c r="B4" s="4" t="s">
        <v>6</v>
      </c>
      <c r="C4" s="4" t="s">
        <v>6</v>
      </c>
      <c r="D4" s="4" t="s">
        <v>6</v>
      </c>
      <c r="E4" s="4" t="s">
        <v>6</v>
      </c>
      <c r="F4" s="4" t="s">
        <v>6</v>
      </c>
      <c r="G4" s="4" t="s">
        <v>6</v>
      </c>
      <c r="H4" s="4" t="s">
        <v>6</v>
      </c>
      <c r="I4" s="4" t="s">
        <v>6</v>
      </c>
      <c r="J4" s="4" t="s">
        <v>6</v>
      </c>
      <c r="K4" s="4" t="s">
        <v>6</v>
      </c>
      <c r="L4" s="4" t="s">
        <v>6</v>
      </c>
    </row>
    <row r="5" spans="1:12">
      <c r="A5" s="2" t="s">
        <v>1175</v>
      </c>
      <c r="B5" s="7">
        <v>125</v>
      </c>
      <c r="C5" s="7">
        <v>125</v>
      </c>
      <c r="D5" s="4" t="s">
        <v>6</v>
      </c>
      <c r="E5" s="4" t="s">
        <v>6</v>
      </c>
      <c r="F5" s="4" t="s">
        <v>6</v>
      </c>
      <c r="G5" s="4" t="s">
        <v>6</v>
      </c>
      <c r="H5" s="4" t="s">
        <v>6</v>
      </c>
      <c r="I5" s="4" t="s">
        <v>6</v>
      </c>
      <c r="J5" s="4" t="s">
        <v>6</v>
      </c>
      <c r="K5" s="4" t="s">
        <v>6</v>
      </c>
      <c r="L5" s="4" t="s">
        <v>6</v>
      </c>
    </row>
    <row r="6" spans="1:12" ht="30">
      <c r="A6" s="2" t="s">
        <v>1189</v>
      </c>
      <c r="B6" s="4" t="s">
        <v>6</v>
      </c>
      <c r="C6" s="4" t="s">
        <v>6</v>
      </c>
      <c r="D6" s="4" t="s">
        <v>6</v>
      </c>
      <c r="E6" s="4" t="s">
        <v>6</v>
      </c>
      <c r="F6" s="4" t="s">
        <v>6</v>
      </c>
      <c r="G6" s="4" t="s">
        <v>6</v>
      </c>
      <c r="H6" s="4" t="s">
        <v>6</v>
      </c>
      <c r="I6" s="280">
        <v>0.1225</v>
      </c>
      <c r="J6" s="280">
        <v>0.14249999999999999</v>
      </c>
      <c r="K6" s="280">
        <v>7.8799999999999995E-2</v>
      </c>
      <c r="L6" s="280">
        <v>6.3799999999999996E-2</v>
      </c>
    </row>
    <row r="7" spans="1:12" ht="30">
      <c r="A7" s="2" t="s">
        <v>1199</v>
      </c>
      <c r="B7" s="4" t="s">
        <v>6</v>
      </c>
      <c r="C7" s="4" t="s">
        <v>6</v>
      </c>
      <c r="D7" s="4" t="s">
        <v>6</v>
      </c>
      <c r="E7" s="4" t="s">
        <v>6</v>
      </c>
      <c r="F7" s="4" t="s">
        <v>6</v>
      </c>
      <c r="G7" s="4" t="s">
        <v>6</v>
      </c>
      <c r="H7" s="280">
        <v>0.1225</v>
      </c>
      <c r="I7" s="4" t="s">
        <v>6</v>
      </c>
      <c r="J7" s="4" t="s">
        <v>6</v>
      </c>
      <c r="K7" s="4" t="s">
        <v>6</v>
      </c>
      <c r="L7" s="4" t="s">
        <v>6</v>
      </c>
    </row>
    <row r="8" spans="1:12" ht="30">
      <c r="A8" s="2" t="s">
        <v>1192</v>
      </c>
      <c r="B8" s="4" t="s">
        <v>6</v>
      </c>
      <c r="C8" s="4" t="s">
        <v>6</v>
      </c>
      <c r="D8" s="4" t="s">
        <v>6</v>
      </c>
      <c r="E8" s="280">
        <v>1.03</v>
      </c>
      <c r="F8" s="280">
        <v>1.02</v>
      </c>
      <c r="G8" s="280">
        <v>1</v>
      </c>
      <c r="H8" s="4" t="s">
        <v>6</v>
      </c>
      <c r="I8" s="4" t="s">
        <v>6</v>
      </c>
      <c r="J8" s="4" t="s">
        <v>6</v>
      </c>
      <c r="K8" s="4" t="s">
        <v>6</v>
      </c>
      <c r="L8" s="4" t="s">
        <v>6</v>
      </c>
    </row>
    <row r="9" spans="1:12" ht="45">
      <c r="A9" s="2" t="s">
        <v>1200</v>
      </c>
      <c r="B9" s="4" t="s">
        <v>6</v>
      </c>
      <c r="C9" s="4" t="s">
        <v>6</v>
      </c>
      <c r="D9" s="280">
        <v>1.01</v>
      </c>
      <c r="E9" s="4" t="s">
        <v>6</v>
      </c>
      <c r="F9" s="4" t="s">
        <v>6</v>
      </c>
      <c r="G9" s="4" t="s">
        <v>6</v>
      </c>
      <c r="H9" s="4" t="s">
        <v>6</v>
      </c>
      <c r="I9" s="4" t="s">
        <v>6</v>
      </c>
      <c r="J9" s="4" t="s">
        <v>6</v>
      </c>
      <c r="K9" s="4" t="s">
        <v>6</v>
      </c>
      <c r="L9" s="4" t="s">
        <v>6</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36.28515625" bestFit="1" customWidth="1"/>
    <col min="7" max="7" width="12.28515625" bestFit="1" customWidth="1"/>
    <col min="8" max="8" width="13.5703125" bestFit="1" customWidth="1"/>
    <col min="9" max="9" width="12.5703125" bestFit="1" customWidth="1"/>
    <col min="10" max="11" width="17.28515625" bestFit="1" customWidth="1"/>
    <col min="12" max="13" width="36.28515625" bestFit="1" customWidth="1"/>
    <col min="14" max="14" width="16.42578125" bestFit="1" customWidth="1"/>
    <col min="15" max="15" width="17.28515625" bestFit="1" customWidth="1"/>
    <col min="16" max="16" width="12.5703125" bestFit="1" customWidth="1"/>
    <col min="17" max="17" width="12.28515625" bestFit="1" customWidth="1"/>
    <col min="18" max="19" width="36.28515625" bestFit="1" customWidth="1"/>
    <col min="20" max="20" width="16.42578125" bestFit="1" customWidth="1"/>
    <col min="21" max="21" width="17.28515625" bestFit="1" customWidth="1"/>
  </cols>
  <sheetData>
    <row r="1" spans="1:21" ht="15" customHeight="1">
      <c r="A1" s="1" t="s">
        <v>1201</v>
      </c>
      <c r="B1" s="1" t="s">
        <v>1093</v>
      </c>
      <c r="C1" s="1"/>
      <c r="D1" s="1"/>
      <c r="E1" s="1"/>
      <c r="F1" s="1"/>
      <c r="G1" s="1"/>
      <c r="H1" s="1"/>
      <c r="I1" s="8" t="s">
        <v>1093</v>
      </c>
      <c r="J1" s="8"/>
      <c r="K1" s="8"/>
      <c r="L1" s="1" t="s">
        <v>1</v>
      </c>
      <c r="M1" s="1" t="s">
        <v>1093</v>
      </c>
      <c r="N1" s="1" t="s">
        <v>1</v>
      </c>
      <c r="O1" s="8" t="s">
        <v>1093</v>
      </c>
      <c r="P1" s="8"/>
      <c r="Q1" s="1"/>
      <c r="R1" s="1" t="s">
        <v>1</v>
      </c>
      <c r="S1" s="1" t="s">
        <v>1093</v>
      </c>
      <c r="T1" s="1" t="s">
        <v>1</v>
      </c>
      <c r="U1" s="1" t="s">
        <v>1093</v>
      </c>
    </row>
    <row r="2" spans="1:21">
      <c r="A2" s="1" t="s">
        <v>1107</v>
      </c>
      <c r="B2" s="8" t="s">
        <v>1167</v>
      </c>
      <c r="C2" s="8" t="s">
        <v>2</v>
      </c>
      <c r="D2" s="8" t="s">
        <v>1202</v>
      </c>
      <c r="E2" s="1" t="s">
        <v>2</v>
      </c>
      <c r="F2" s="1" t="s">
        <v>1167</v>
      </c>
      <c r="G2" s="1" t="s">
        <v>2</v>
      </c>
      <c r="H2" s="1" t="s">
        <v>1167</v>
      </c>
      <c r="I2" s="1" t="s">
        <v>1167</v>
      </c>
      <c r="J2" s="1" t="s">
        <v>1206</v>
      </c>
      <c r="K2" s="1" t="s">
        <v>1167</v>
      </c>
      <c r="L2" s="1" t="s">
        <v>2</v>
      </c>
      <c r="M2" s="1" t="s">
        <v>1206</v>
      </c>
      <c r="N2" s="1" t="s">
        <v>2</v>
      </c>
      <c r="O2" s="1" t="s">
        <v>1206</v>
      </c>
      <c r="P2" s="1" t="s">
        <v>1167</v>
      </c>
      <c r="Q2" s="1" t="s">
        <v>2</v>
      </c>
      <c r="R2" s="1" t="s">
        <v>2</v>
      </c>
      <c r="S2" s="1" t="s">
        <v>1206</v>
      </c>
      <c r="T2" s="1" t="s">
        <v>2</v>
      </c>
      <c r="U2" s="1" t="s">
        <v>1206</v>
      </c>
    </row>
    <row r="3" spans="1:21">
      <c r="A3" s="1"/>
      <c r="B3" s="8"/>
      <c r="C3" s="8"/>
      <c r="D3" s="8"/>
      <c r="E3" s="1" t="s">
        <v>1203</v>
      </c>
      <c r="F3" s="1" t="s">
        <v>1203</v>
      </c>
      <c r="G3" s="1" t="s">
        <v>1204</v>
      </c>
      <c r="H3" s="1" t="s">
        <v>1205</v>
      </c>
      <c r="I3" s="1" t="s">
        <v>1111</v>
      </c>
      <c r="J3" s="1" t="s">
        <v>1111</v>
      </c>
      <c r="K3" s="1" t="s">
        <v>1111</v>
      </c>
      <c r="L3" s="1" t="s">
        <v>1111</v>
      </c>
      <c r="M3" s="1" t="s">
        <v>1111</v>
      </c>
      <c r="N3" s="1" t="s">
        <v>1111</v>
      </c>
      <c r="O3" s="1" t="s">
        <v>1111</v>
      </c>
      <c r="P3" s="1" t="s">
        <v>1116</v>
      </c>
      <c r="Q3" s="1" t="s">
        <v>1116</v>
      </c>
      <c r="R3" s="1" t="s">
        <v>1116</v>
      </c>
      <c r="S3" s="1" t="s">
        <v>1116</v>
      </c>
      <c r="T3" s="1" t="s">
        <v>1116</v>
      </c>
      <c r="U3" s="1" t="s">
        <v>1116</v>
      </c>
    </row>
    <row r="4" spans="1:21">
      <c r="A4" s="1"/>
      <c r="B4" s="8"/>
      <c r="C4" s="8"/>
      <c r="D4" s="8"/>
      <c r="E4" s="1"/>
      <c r="F4" s="1"/>
      <c r="G4" s="1"/>
      <c r="H4" s="1"/>
      <c r="I4" s="1"/>
      <c r="J4" s="1" t="s">
        <v>778</v>
      </c>
      <c r="K4" s="1" t="s">
        <v>778</v>
      </c>
      <c r="L4" s="1" t="s">
        <v>1203</v>
      </c>
      <c r="M4" s="1" t="s">
        <v>1203</v>
      </c>
      <c r="N4" s="1" t="s">
        <v>1204</v>
      </c>
      <c r="O4" s="1" t="s">
        <v>1204</v>
      </c>
      <c r="P4" s="1"/>
      <c r="Q4" s="1"/>
      <c r="R4" s="1" t="s">
        <v>1203</v>
      </c>
      <c r="S4" s="1" t="s">
        <v>1203</v>
      </c>
      <c r="T4" s="1" t="s">
        <v>1204</v>
      </c>
      <c r="U4" s="1" t="s">
        <v>1204</v>
      </c>
    </row>
    <row r="5" spans="1:21">
      <c r="A5" s="1"/>
      <c r="B5" s="8"/>
      <c r="C5" s="8"/>
      <c r="D5" s="8"/>
      <c r="E5" s="1"/>
      <c r="F5" s="1"/>
      <c r="G5" s="1"/>
      <c r="H5" s="1"/>
      <c r="I5" s="1"/>
      <c r="J5" s="1"/>
      <c r="K5" s="1"/>
      <c r="L5" s="1"/>
      <c r="M5" s="1" t="s">
        <v>778</v>
      </c>
      <c r="N5" s="1"/>
      <c r="O5" s="1" t="s">
        <v>778</v>
      </c>
      <c r="P5" s="1"/>
      <c r="Q5" s="1"/>
      <c r="R5" s="1"/>
      <c r="S5" s="1" t="s">
        <v>778</v>
      </c>
      <c r="T5" s="1"/>
      <c r="U5" s="1" t="s">
        <v>778</v>
      </c>
    </row>
    <row r="6" spans="1:21">
      <c r="A6" s="3" t="s">
        <v>11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177</v>
      </c>
      <c r="B7" s="7">
        <v>7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1207</v>
      </c>
      <c r="B8" s="4" t="s">
        <v>6</v>
      </c>
      <c r="C8" s="4">
        <v>12.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1208</v>
      </c>
      <c r="B9" s="4" t="s">
        <v>6</v>
      </c>
      <c r="C9" s="4" t="s">
        <v>6</v>
      </c>
      <c r="D9" s="4" t="s">
        <v>6</v>
      </c>
      <c r="E9" s="4" t="s">
        <v>6</v>
      </c>
      <c r="F9" s="4" t="s">
        <v>6</v>
      </c>
      <c r="G9" s="4" t="s">
        <v>6</v>
      </c>
      <c r="H9" s="4" t="s">
        <v>6</v>
      </c>
      <c r="I9" s="4" t="s">
        <v>6</v>
      </c>
      <c r="J9" s="4" t="s">
        <v>6</v>
      </c>
      <c r="K9" s="4" t="s">
        <v>6</v>
      </c>
      <c r="L9" s="280">
        <v>0.02</v>
      </c>
      <c r="M9" s="280">
        <v>1.7500000000000002E-2</v>
      </c>
      <c r="N9" s="280">
        <v>0.01</v>
      </c>
      <c r="O9" s="280">
        <v>0.01</v>
      </c>
      <c r="P9" s="4" t="s">
        <v>6</v>
      </c>
      <c r="Q9" s="4" t="s">
        <v>6</v>
      </c>
      <c r="R9" s="280">
        <v>2.75E-2</v>
      </c>
      <c r="S9" s="280">
        <v>2.2499999999999999E-2</v>
      </c>
      <c r="T9" s="280">
        <v>1.7500000000000002E-2</v>
      </c>
      <c r="U9" s="280">
        <v>1.2500000000000001E-2</v>
      </c>
    </row>
    <row r="10" spans="1:21">
      <c r="A10" s="2" t="s">
        <v>1209</v>
      </c>
      <c r="B10" s="4" t="s">
        <v>6</v>
      </c>
      <c r="C10" s="4" t="s">
        <v>6</v>
      </c>
      <c r="D10" s="4" t="s">
        <v>6</v>
      </c>
      <c r="E10" s="4" t="s">
        <v>6</v>
      </c>
      <c r="F10" s="4" t="s">
        <v>6</v>
      </c>
      <c r="G10" s="4" t="s">
        <v>6</v>
      </c>
      <c r="H10" s="4" t="s">
        <v>6</v>
      </c>
      <c r="I10" s="4" t="s">
        <v>6</v>
      </c>
      <c r="J10" s="7">
        <v>1</v>
      </c>
      <c r="K10" s="4" t="s">
        <v>6</v>
      </c>
      <c r="L10" s="4" t="s">
        <v>6</v>
      </c>
      <c r="M10" s="4" t="s">
        <v>6</v>
      </c>
      <c r="N10" s="4" t="s">
        <v>6</v>
      </c>
      <c r="O10" s="4" t="s">
        <v>6</v>
      </c>
      <c r="P10" s="4" t="s">
        <v>6</v>
      </c>
      <c r="Q10" s="4" t="s">
        <v>6</v>
      </c>
      <c r="R10" s="4" t="s">
        <v>6</v>
      </c>
      <c r="S10" s="4" t="s">
        <v>6</v>
      </c>
      <c r="T10" s="4" t="s">
        <v>6</v>
      </c>
      <c r="U10" s="4" t="s">
        <v>6</v>
      </c>
    </row>
    <row r="11" spans="1:21" ht="45">
      <c r="A11" s="2" t="s">
        <v>121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1.1499999999999999</v>
      </c>
      <c r="Q11" s="4" t="s">
        <v>6</v>
      </c>
      <c r="R11" s="4" t="s">
        <v>6</v>
      </c>
      <c r="S11" s="4" t="s">
        <v>6</v>
      </c>
      <c r="T11" s="4" t="s">
        <v>6</v>
      </c>
      <c r="U11" s="4" t="s">
        <v>6</v>
      </c>
    </row>
    <row r="12" spans="1:21" ht="30">
      <c r="A12" s="2" t="s">
        <v>1211</v>
      </c>
      <c r="B12" s="4" t="s">
        <v>6</v>
      </c>
      <c r="C12" s="4" t="s">
        <v>6</v>
      </c>
      <c r="D12" s="4" t="s">
        <v>6</v>
      </c>
      <c r="E12" s="4" t="s">
        <v>6</v>
      </c>
      <c r="F12" s="4" t="s">
        <v>6</v>
      </c>
      <c r="G12" s="4" t="s">
        <v>6</v>
      </c>
      <c r="H12" s="4" t="s">
        <v>6</v>
      </c>
      <c r="I12" s="4">
        <v>1</v>
      </c>
      <c r="J12" s="4">
        <v>1</v>
      </c>
      <c r="K12" s="4">
        <v>1</v>
      </c>
      <c r="L12" s="4" t="s">
        <v>6</v>
      </c>
      <c r="M12" s="4" t="s">
        <v>6</v>
      </c>
      <c r="N12" s="4" t="s">
        <v>6</v>
      </c>
      <c r="O12" s="4" t="s">
        <v>6</v>
      </c>
      <c r="P12" s="4" t="s">
        <v>6</v>
      </c>
      <c r="Q12" s="4" t="s">
        <v>6</v>
      </c>
      <c r="R12" s="4" t="s">
        <v>6</v>
      </c>
      <c r="S12" s="4" t="s">
        <v>6</v>
      </c>
      <c r="T12" s="4" t="s">
        <v>6</v>
      </c>
      <c r="U12" s="4" t="s">
        <v>6</v>
      </c>
    </row>
    <row r="13" spans="1:21" ht="30">
      <c r="A13" s="2" t="s">
        <v>1212</v>
      </c>
      <c r="B13" s="4" t="s">
        <v>6</v>
      </c>
      <c r="C13" s="4" t="s">
        <v>6</v>
      </c>
      <c r="D13" s="4" t="s">
        <v>6</v>
      </c>
      <c r="E13" s="4" t="s">
        <v>6</v>
      </c>
      <c r="F13" s="280">
        <v>0.01</v>
      </c>
      <c r="G13" s="4" t="s">
        <v>6</v>
      </c>
      <c r="H13" s="280">
        <v>5.0000000000000001E-3</v>
      </c>
      <c r="I13" s="4" t="s">
        <v>6</v>
      </c>
      <c r="J13" s="4" t="s">
        <v>6</v>
      </c>
      <c r="K13" s="4" t="s">
        <v>6</v>
      </c>
      <c r="L13" s="4" t="s">
        <v>6</v>
      </c>
      <c r="M13" s="4" t="s">
        <v>6</v>
      </c>
      <c r="N13" s="4" t="s">
        <v>6</v>
      </c>
      <c r="O13" s="4" t="s">
        <v>6</v>
      </c>
      <c r="P13" s="4" t="s">
        <v>6</v>
      </c>
      <c r="Q13" s="4" t="s">
        <v>6</v>
      </c>
      <c r="R13" s="4" t="s">
        <v>6</v>
      </c>
      <c r="S13" s="4" t="s">
        <v>6</v>
      </c>
      <c r="T13" s="4" t="s">
        <v>6</v>
      </c>
      <c r="U13" s="4" t="s">
        <v>6</v>
      </c>
    </row>
    <row r="14" spans="1:21" ht="30">
      <c r="A14" s="2" t="s">
        <v>1213</v>
      </c>
      <c r="B14" s="4" t="s">
        <v>6</v>
      </c>
      <c r="C14" s="4" t="s">
        <v>6</v>
      </c>
      <c r="D14" s="4" t="s">
        <v>6</v>
      </c>
      <c r="E14" s="280">
        <v>2.5000000000000001E-2</v>
      </c>
      <c r="F14" s="4" t="s">
        <v>6</v>
      </c>
      <c r="G14" s="280">
        <v>1.4999999999999999E-2</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c r="A15" s="2" t="s">
        <v>1214</v>
      </c>
      <c r="B15" s="4" t="s">
        <v>6</v>
      </c>
      <c r="C15" s="280">
        <v>3.0700000000000002E-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1215</v>
      </c>
      <c r="B16" s="4" t="s">
        <v>6</v>
      </c>
      <c r="C16" s="4" t="s">
        <v>6</v>
      </c>
      <c r="D16" s="4" t="s">
        <v>6</v>
      </c>
      <c r="E16" s="4" t="s">
        <v>6</v>
      </c>
      <c r="F16" s="4" t="s">
        <v>6</v>
      </c>
      <c r="G16" s="4" t="s">
        <v>6</v>
      </c>
      <c r="H16" s="4" t="s">
        <v>6</v>
      </c>
      <c r="I16" s="280">
        <v>3.8E-3</v>
      </c>
      <c r="J16" s="4" t="s">
        <v>6</v>
      </c>
      <c r="K16" s="4" t="s">
        <v>6</v>
      </c>
      <c r="L16" s="4" t="s">
        <v>6</v>
      </c>
      <c r="M16" s="4" t="s">
        <v>6</v>
      </c>
      <c r="N16" s="4" t="s">
        <v>6</v>
      </c>
      <c r="O16" s="4" t="s">
        <v>6</v>
      </c>
      <c r="P16" s="280">
        <v>5.0000000000000001E-3</v>
      </c>
      <c r="Q16" s="4" t="s">
        <v>6</v>
      </c>
      <c r="R16" s="4" t="s">
        <v>6</v>
      </c>
      <c r="S16" s="4" t="s">
        <v>6</v>
      </c>
      <c r="T16" s="4" t="s">
        <v>6</v>
      </c>
      <c r="U16" s="4" t="s">
        <v>6</v>
      </c>
    </row>
    <row r="17" spans="1:21" ht="30">
      <c r="A17" s="2" t="s">
        <v>1190</v>
      </c>
      <c r="B17" s="280">
        <v>0.6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1191</v>
      </c>
      <c r="B18" s="280">
        <v>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60">
      <c r="A19" s="2" t="s">
        <v>1216</v>
      </c>
      <c r="B19" s="4" t="s">
        <v>6</v>
      </c>
      <c r="C19" s="4" t="s">
        <v>6</v>
      </c>
      <c r="D19" s="280">
        <v>0.125</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60">
      <c r="A20" s="2" t="s">
        <v>1217</v>
      </c>
      <c r="B20" s="4" t="s">
        <v>6</v>
      </c>
      <c r="C20" s="4" t="s">
        <v>6</v>
      </c>
      <c r="D20" s="4" t="s">
        <v>6</v>
      </c>
      <c r="E20" s="4" t="s">
        <v>6</v>
      </c>
      <c r="F20" s="4" t="s">
        <v>6</v>
      </c>
      <c r="G20" s="4" t="s">
        <v>6</v>
      </c>
      <c r="H20" s="4" t="s">
        <v>6</v>
      </c>
      <c r="I20" s="4" t="s">
        <v>6</v>
      </c>
      <c r="J20" s="4" t="s">
        <v>6</v>
      </c>
      <c r="K20" s="4" t="s">
        <v>6</v>
      </c>
      <c r="L20" s="4" t="s">
        <v>6</v>
      </c>
      <c r="M20" s="4" t="s">
        <v>6</v>
      </c>
      <c r="N20" s="4" t="s">
        <v>6</v>
      </c>
      <c r="O20" s="4" t="s">
        <v>6</v>
      </c>
      <c r="P20" s="280">
        <v>0.125</v>
      </c>
      <c r="Q20" s="280">
        <v>0.125</v>
      </c>
      <c r="R20" s="4" t="s">
        <v>6</v>
      </c>
      <c r="S20" s="4" t="s">
        <v>6</v>
      </c>
      <c r="T20" s="4" t="s">
        <v>6</v>
      </c>
      <c r="U20" s="4" t="s">
        <v>6</v>
      </c>
    </row>
  </sheetData>
  <mergeCells count="5">
    <mergeCell ref="I1:K1"/>
    <mergeCell ref="O1:P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1093</v>
      </c>
      <c r="C1" s="8"/>
      <c r="D1" s="1"/>
    </row>
    <row r="2" spans="1:4">
      <c r="A2" s="1" t="s">
        <v>1107</v>
      </c>
      <c r="B2" s="1" t="s">
        <v>1219</v>
      </c>
      <c r="C2" s="1" t="s">
        <v>1220</v>
      </c>
      <c r="D2" s="1" t="s">
        <v>2</v>
      </c>
    </row>
    <row r="3" spans="1:4">
      <c r="A3" s="3" t="s">
        <v>1221</v>
      </c>
      <c r="B3" s="4" t="s">
        <v>6</v>
      </c>
      <c r="C3" s="4" t="s">
        <v>6</v>
      </c>
      <c r="D3" s="4" t="s">
        <v>6</v>
      </c>
    </row>
    <row r="4" spans="1:4" ht="30">
      <c r="A4" s="2" t="s">
        <v>1177</v>
      </c>
      <c r="B4" s="7">
        <v>15</v>
      </c>
      <c r="C4" s="4" t="s">
        <v>6</v>
      </c>
      <c r="D4" s="4" t="s">
        <v>6</v>
      </c>
    </row>
    <row r="5" spans="1:4">
      <c r="A5" s="2" t="s">
        <v>1222</v>
      </c>
      <c r="B5" s="4" t="s">
        <v>6</v>
      </c>
      <c r="C5" s="5">
        <v>42461</v>
      </c>
      <c r="D5" s="4" t="s">
        <v>6</v>
      </c>
    </row>
    <row r="6" spans="1:4" ht="30">
      <c r="A6" s="2" t="s">
        <v>1223</v>
      </c>
      <c r="B6" s="280">
        <v>3.5000000000000001E-3</v>
      </c>
      <c r="C6" s="4" t="s">
        <v>6</v>
      </c>
      <c r="D6" s="4" t="s">
        <v>6</v>
      </c>
    </row>
    <row r="7" spans="1:4" ht="30">
      <c r="A7" s="2" t="s">
        <v>1207</v>
      </c>
      <c r="B7" s="4" t="s">
        <v>6</v>
      </c>
      <c r="C7" s="4" t="s">
        <v>6</v>
      </c>
      <c r="D7" s="281">
        <v>20.6</v>
      </c>
    </row>
    <row r="8" spans="1:4">
      <c r="A8" s="2" t="s">
        <v>1224</v>
      </c>
      <c r="B8" s="4" t="s">
        <v>6</v>
      </c>
      <c r="C8" s="4" t="s">
        <v>6</v>
      </c>
      <c r="D8" s="4" t="s">
        <v>6</v>
      </c>
    </row>
    <row r="9" spans="1:4">
      <c r="A9" s="3" t="s">
        <v>1221</v>
      </c>
      <c r="B9" s="4" t="s">
        <v>6</v>
      </c>
      <c r="C9" s="4" t="s">
        <v>6</v>
      </c>
      <c r="D9" s="4" t="s">
        <v>6</v>
      </c>
    </row>
    <row r="10" spans="1:4" ht="30">
      <c r="A10" s="2" t="s">
        <v>1225</v>
      </c>
      <c r="B10" s="280">
        <v>0.02</v>
      </c>
      <c r="C10" s="4" t="s">
        <v>6</v>
      </c>
      <c r="D10"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20.28515625" bestFit="1" customWidth="1"/>
    <col min="5" max="6" width="24" bestFit="1" customWidth="1"/>
    <col min="7" max="7" width="28.7109375" bestFit="1" customWidth="1"/>
    <col min="8" max="14" width="35.85546875" bestFit="1" customWidth="1"/>
  </cols>
  <sheetData>
    <row r="1" spans="1:14">
      <c r="A1" s="8" t="s">
        <v>1226</v>
      </c>
      <c r="B1" s="1" t="s">
        <v>2</v>
      </c>
      <c r="C1" s="1" t="s">
        <v>33</v>
      </c>
      <c r="D1" s="1" t="s">
        <v>1167</v>
      </c>
      <c r="E1" s="1" t="s">
        <v>2</v>
      </c>
      <c r="F1" s="1" t="s">
        <v>33</v>
      </c>
      <c r="G1" s="1" t="s">
        <v>2</v>
      </c>
      <c r="H1" s="1" t="s">
        <v>2</v>
      </c>
      <c r="I1" s="1" t="s">
        <v>33</v>
      </c>
      <c r="J1" s="1" t="s">
        <v>2</v>
      </c>
      <c r="K1" s="1" t="s">
        <v>33</v>
      </c>
      <c r="L1" s="1" t="s">
        <v>2</v>
      </c>
      <c r="M1" s="1" t="s">
        <v>33</v>
      </c>
      <c r="N1" s="1" t="s">
        <v>34</v>
      </c>
    </row>
    <row r="2" spans="1:14">
      <c r="A2" s="8"/>
      <c r="B2" s="1" t="s">
        <v>1169</v>
      </c>
      <c r="C2" s="1" t="s">
        <v>1169</v>
      </c>
      <c r="D2" s="1" t="s">
        <v>1169</v>
      </c>
      <c r="E2" s="1" t="s">
        <v>1227</v>
      </c>
      <c r="F2" s="1" t="s">
        <v>1227</v>
      </c>
      <c r="G2" s="1" t="s">
        <v>1228</v>
      </c>
      <c r="H2" s="1" t="s">
        <v>1230</v>
      </c>
      <c r="I2" s="1" t="s">
        <v>1230</v>
      </c>
      <c r="J2" s="1" t="s">
        <v>1230</v>
      </c>
      <c r="K2" s="1" t="s">
        <v>1230</v>
      </c>
      <c r="L2" s="1" t="s">
        <v>1230</v>
      </c>
      <c r="M2" s="1" t="s">
        <v>1230</v>
      </c>
      <c r="N2" s="1" t="s">
        <v>1230</v>
      </c>
    </row>
    <row r="3" spans="1:14">
      <c r="A3" s="8"/>
      <c r="B3" s="1" t="s">
        <v>305</v>
      </c>
      <c r="C3" s="1" t="s">
        <v>305</v>
      </c>
      <c r="D3" s="1" t="s">
        <v>305</v>
      </c>
      <c r="E3" s="1" t="s">
        <v>1169</v>
      </c>
      <c r="F3" s="1" t="s">
        <v>1169</v>
      </c>
      <c r="G3" s="1" t="s">
        <v>704</v>
      </c>
      <c r="H3" s="1" t="s">
        <v>1231</v>
      </c>
      <c r="I3" s="1" t="s">
        <v>1231</v>
      </c>
      <c r="J3" s="1" t="s">
        <v>1231</v>
      </c>
      <c r="K3" s="1" t="s">
        <v>1231</v>
      </c>
      <c r="L3" s="1" t="s">
        <v>1231</v>
      </c>
      <c r="M3" s="1" t="s">
        <v>1231</v>
      </c>
      <c r="N3" s="1" t="s">
        <v>1231</v>
      </c>
    </row>
    <row r="4" spans="1:14">
      <c r="A4" s="8"/>
      <c r="B4" s="1"/>
      <c r="C4" s="1"/>
      <c r="D4" s="1"/>
      <c r="E4" s="1" t="s">
        <v>305</v>
      </c>
      <c r="F4" s="1" t="s">
        <v>305</v>
      </c>
      <c r="G4" s="1" t="s">
        <v>1229</v>
      </c>
      <c r="H4" s="1"/>
      <c r="I4" s="1"/>
      <c r="J4" s="1" t="s">
        <v>1227</v>
      </c>
      <c r="K4" s="1" t="s">
        <v>1227</v>
      </c>
      <c r="L4" s="1" t="s">
        <v>1108</v>
      </c>
      <c r="M4" s="1" t="s">
        <v>1108</v>
      </c>
      <c r="N4" s="1" t="s">
        <v>1108</v>
      </c>
    </row>
    <row r="5" spans="1:14">
      <c r="A5" s="8"/>
      <c r="B5" s="1"/>
      <c r="C5" s="1"/>
      <c r="D5" s="1"/>
      <c r="E5" s="1"/>
      <c r="F5" s="1"/>
      <c r="G5" s="1"/>
      <c r="H5" s="1"/>
      <c r="I5" s="1"/>
      <c r="J5" s="1" t="s">
        <v>1232</v>
      </c>
      <c r="K5" s="1" t="s">
        <v>1232</v>
      </c>
      <c r="L5" s="1"/>
      <c r="M5" s="1"/>
      <c r="N5" s="1"/>
    </row>
    <row r="6" spans="1:14">
      <c r="A6" s="3" t="s">
        <v>1233</v>
      </c>
      <c r="B6" s="4" t="s">
        <v>6</v>
      </c>
      <c r="C6" s="4" t="s">
        <v>6</v>
      </c>
      <c r="D6" s="4" t="s">
        <v>6</v>
      </c>
      <c r="E6" s="4" t="s">
        <v>6</v>
      </c>
      <c r="F6" s="4" t="s">
        <v>6</v>
      </c>
      <c r="G6" s="4" t="s">
        <v>6</v>
      </c>
      <c r="H6" s="4" t="s">
        <v>6</v>
      </c>
      <c r="I6" s="4" t="s">
        <v>6</v>
      </c>
      <c r="J6" s="4" t="s">
        <v>6</v>
      </c>
      <c r="K6" s="4" t="s">
        <v>6</v>
      </c>
      <c r="L6" s="4" t="s">
        <v>6</v>
      </c>
      <c r="M6" s="4" t="s">
        <v>6</v>
      </c>
      <c r="N6" s="4" t="s">
        <v>6</v>
      </c>
    </row>
    <row r="7" spans="1:14">
      <c r="A7" s="2" t="s">
        <v>1234</v>
      </c>
      <c r="B7" s="4" t="s">
        <v>6</v>
      </c>
      <c r="C7" s="4" t="s">
        <v>6</v>
      </c>
      <c r="D7" s="4" t="s">
        <v>6</v>
      </c>
      <c r="E7" s="4" t="s">
        <v>6</v>
      </c>
      <c r="F7" s="4" t="s">
        <v>6</v>
      </c>
      <c r="G7" s="4" t="s">
        <v>6</v>
      </c>
      <c r="H7" s="4" t="s">
        <v>6</v>
      </c>
      <c r="I7" s="4" t="s">
        <v>6</v>
      </c>
      <c r="J7" s="4" t="s">
        <v>6</v>
      </c>
      <c r="K7" s="4" t="s">
        <v>6</v>
      </c>
      <c r="L7" s="7">
        <v>364000</v>
      </c>
      <c r="M7" s="7">
        <v>289000</v>
      </c>
      <c r="N7" s="7">
        <v>-613000</v>
      </c>
    </row>
    <row r="8" spans="1:14">
      <c r="A8" s="2" t="s">
        <v>1235</v>
      </c>
      <c r="B8" s="4" t="s">
        <v>6</v>
      </c>
      <c r="C8" s="4" t="s">
        <v>6</v>
      </c>
      <c r="D8" s="4" t="s">
        <v>6</v>
      </c>
      <c r="E8" s="4" t="s">
        <v>6</v>
      </c>
      <c r="F8" s="4" t="s">
        <v>6</v>
      </c>
      <c r="G8" s="4" t="s">
        <v>6</v>
      </c>
      <c r="H8" s="4" t="s">
        <v>6</v>
      </c>
      <c r="I8" s="4" t="s">
        <v>6</v>
      </c>
      <c r="J8" s="6">
        <v>-200000</v>
      </c>
      <c r="K8" s="6">
        <v>-200000</v>
      </c>
      <c r="L8" s="4" t="s">
        <v>6</v>
      </c>
      <c r="M8" s="4" t="s">
        <v>6</v>
      </c>
      <c r="N8" s="4" t="s">
        <v>6</v>
      </c>
    </row>
    <row r="9" spans="1:14">
      <c r="A9" s="2" t="s">
        <v>1236</v>
      </c>
      <c r="B9" s="4" t="s">
        <v>6</v>
      </c>
      <c r="C9" s="4" t="s">
        <v>6</v>
      </c>
      <c r="D9" s="4" t="s">
        <v>6</v>
      </c>
      <c r="E9" s="4" t="s">
        <v>6</v>
      </c>
      <c r="F9" s="4" t="s">
        <v>6</v>
      </c>
      <c r="G9" s="4" t="s">
        <v>6</v>
      </c>
      <c r="H9" s="6">
        <v>9400000</v>
      </c>
      <c r="I9" s="6">
        <v>9000000</v>
      </c>
      <c r="J9" s="4" t="s">
        <v>6</v>
      </c>
      <c r="K9" s="4" t="s">
        <v>6</v>
      </c>
      <c r="L9" s="4" t="s">
        <v>6</v>
      </c>
      <c r="M9" s="4" t="s">
        <v>6</v>
      </c>
      <c r="N9" s="4" t="s">
        <v>6</v>
      </c>
    </row>
    <row r="10" spans="1:14" ht="30">
      <c r="A10" s="2" t="s">
        <v>1237</v>
      </c>
      <c r="B10" s="4" t="s">
        <v>6</v>
      </c>
      <c r="C10" s="4" t="s">
        <v>6</v>
      </c>
      <c r="D10" s="4" t="s">
        <v>6</v>
      </c>
      <c r="E10" s="4" t="s">
        <v>6</v>
      </c>
      <c r="F10" s="4" t="s">
        <v>6</v>
      </c>
      <c r="G10" s="6">
        <v>1100000</v>
      </c>
      <c r="H10" s="4" t="s">
        <v>6</v>
      </c>
      <c r="I10" s="4" t="s">
        <v>6</v>
      </c>
      <c r="J10" s="4" t="s">
        <v>6</v>
      </c>
      <c r="K10" s="4" t="s">
        <v>6</v>
      </c>
      <c r="L10" s="4" t="s">
        <v>6</v>
      </c>
      <c r="M10" s="4" t="s">
        <v>6</v>
      </c>
      <c r="N10" s="4" t="s">
        <v>6</v>
      </c>
    </row>
    <row r="11" spans="1:14">
      <c r="A11" s="2" t="s">
        <v>1175</v>
      </c>
      <c r="B11" s="6">
        <v>375000000</v>
      </c>
      <c r="C11" s="6">
        <v>375000000</v>
      </c>
      <c r="D11" s="6">
        <v>375000000</v>
      </c>
      <c r="E11" s="4" t="s">
        <v>6</v>
      </c>
      <c r="F11" s="4" t="s">
        <v>6</v>
      </c>
      <c r="G11" s="4" t="s">
        <v>6</v>
      </c>
      <c r="H11" s="4" t="s">
        <v>6</v>
      </c>
      <c r="I11" s="4" t="s">
        <v>6</v>
      </c>
      <c r="J11" s="4" t="s">
        <v>6</v>
      </c>
      <c r="K11" s="4" t="s">
        <v>6</v>
      </c>
      <c r="L11" s="4" t="s">
        <v>6</v>
      </c>
      <c r="M11" s="4" t="s">
        <v>6</v>
      </c>
      <c r="N11" s="4" t="s">
        <v>6</v>
      </c>
    </row>
    <row r="12" spans="1:14">
      <c r="A12" s="2" t="s">
        <v>1238</v>
      </c>
      <c r="B12" s="4" t="s">
        <v>6</v>
      </c>
      <c r="C12" s="4" t="s">
        <v>6</v>
      </c>
      <c r="D12" s="4" t="s">
        <v>6</v>
      </c>
      <c r="E12" s="7">
        <v>375000000</v>
      </c>
      <c r="F12" s="7">
        <v>348800000</v>
      </c>
      <c r="G12" s="4" t="s">
        <v>6</v>
      </c>
      <c r="H12" s="4" t="s">
        <v>6</v>
      </c>
      <c r="I12" s="4" t="s">
        <v>6</v>
      </c>
      <c r="J12" s="4" t="s">
        <v>6</v>
      </c>
      <c r="K12" s="4" t="s">
        <v>6</v>
      </c>
      <c r="L12" s="4" t="s">
        <v>6</v>
      </c>
      <c r="M12" s="4" t="s">
        <v>6</v>
      </c>
      <c r="N12" s="4" t="s">
        <v>6</v>
      </c>
    </row>
  </sheetData>
  <mergeCells count="1">
    <mergeCell ref="A1: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239</v>
      </c>
      <c r="B1" s="1" t="s">
        <v>1</v>
      </c>
      <c r="C1" s="1"/>
    </row>
    <row r="2" spans="1:3">
      <c r="A2" s="8"/>
      <c r="B2" s="1" t="s">
        <v>2</v>
      </c>
      <c r="C2" s="1" t="s">
        <v>33</v>
      </c>
    </row>
    <row r="3" spans="1:3">
      <c r="A3" s="3" t="s">
        <v>1240</v>
      </c>
      <c r="B3" s="4" t="s">
        <v>6</v>
      </c>
      <c r="C3" s="4" t="s">
        <v>6</v>
      </c>
    </row>
    <row r="4" spans="1:3">
      <c r="A4" s="2" t="s">
        <v>71</v>
      </c>
      <c r="B4" s="6">
        <v>1200000</v>
      </c>
      <c r="C4" s="4" t="s">
        <v>6</v>
      </c>
    </row>
    <row r="5" spans="1:3">
      <c r="A5" s="2" t="s">
        <v>72</v>
      </c>
      <c r="B5" s="4" t="s">
        <v>6</v>
      </c>
      <c r="C5" s="4" t="s">
        <v>6</v>
      </c>
    </row>
    <row r="6" spans="1:3">
      <c r="A6" s="3" t="s">
        <v>1240</v>
      </c>
      <c r="B6" s="4" t="s">
        <v>6</v>
      </c>
      <c r="C6" s="4" t="s">
        <v>6</v>
      </c>
    </row>
    <row r="7" spans="1:3">
      <c r="A7" s="2" t="s">
        <v>71</v>
      </c>
      <c r="B7" s="6">
        <v>600000</v>
      </c>
      <c r="C7" s="6">
        <v>600000</v>
      </c>
    </row>
    <row r="8" spans="1:3" ht="30">
      <c r="A8" s="2" t="s">
        <v>73</v>
      </c>
      <c r="B8" s="7">
        <v>1</v>
      </c>
      <c r="C8" s="7">
        <v>1</v>
      </c>
    </row>
    <row r="9" spans="1:3">
      <c r="A9" s="2" t="s">
        <v>1241</v>
      </c>
      <c r="B9" s="6">
        <v>194852</v>
      </c>
      <c r="C9" s="4" t="s">
        <v>6</v>
      </c>
    </row>
    <row r="10" spans="1:3">
      <c r="A10" s="2" t="s">
        <v>1242</v>
      </c>
      <c r="B10" s="4" t="s">
        <v>1243</v>
      </c>
      <c r="C10" s="4" t="s">
        <v>6</v>
      </c>
    </row>
    <row r="11" spans="1:3">
      <c r="A11" s="2" t="s">
        <v>75</v>
      </c>
      <c r="B11" s="4" t="s">
        <v>6</v>
      </c>
      <c r="C11" s="4" t="s">
        <v>6</v>
      </c>
    </row>
    <row r="12" spans="1:3">
      <c r="A12" s="3" t="s">
        <v>1240</v>
      </c>
      <c r="B12" s="4" t="s">
        <v>6</v>
      </c>
      <c r="C12" s="4" t="s">
        <v>6</v>
      </c>
    </row>
    <row r="13" spans="1:3">
      <c r="A13" s="2" t="s">
        <v>71</v>
      </c>
      <c r="B13" s="6">
        <v>600000</v>
      </c>
      <c r="C13" s="4" t="s">
        <v>6</v>
      </c>
    </row>
    <row r="14" spans="1:3" ht="30">
      <c r="A14" s="2" t="s">
        <v>73</v>
      </c>
      <c r="B14" s="7">
        <v>1</v>
      </c>
      <c r="C14" s="4" t="s">
        <v>6</v>
      </c>
    </row>
    <row r="15" spans="1:3">
      <c r="A15" s="2" t="s">
        <v>1242</v>
      </c>
      <c r="B15" s="4" t="s">
        <v>1244</v>
      </c>
      <c r="C15"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4" width="12.28515625" bestFit="1" customWidth="1"/>
    <col min="5" max="6" width="15.7109375" bestFit="1" customWidth="1"/>
    <col min="7" max="7" width="15.28515625" bestFit="1" customWidth="1"/>
    <col min="8" max="10" width="15.7109375" bestFit="1" customWidth="1"/>
    <col min="11" max="17" width="36.5703125" bestFit="1" customWidth="1"/>
    <col min="18" max="19" width="27.140625" bestFit="1" customWidth="1"/>
  </cols>
  <sheetData>
    <row r="1" spans="1:19" ht="15" customHeight="1">
      <c r="A1" s="8" t="s">
        <v>1245</v>
      </c>
      <c r="B1" s="8" t="s">
        <v>1</v>
      </c>
      <c r="C1" s="8"/>
      <c r="D1" s="8"/>
      <c r="E1" s="8"/>
      <c r="F1" s="8"/>
      <c r="G1" s="8"/>
      <c r="H1" s="8"/>
      <c r="I1" s="8"/>
      <c r="J1" s="1"/>
      <c r="K1" s="8" t="s">
        <v>1</v>
      </c>
      <c r="L1" s="8"/>
      <c r="M1" s="8"/>
      <c r="N1" s="8"/>
      <c r="O1" s="8"/>
      <c r="P1" s="8"/>
      <c r="Q1" s="8"/>
      <c r="R1" s="8"/>
      <c r="S1" s="8"/>
    </row>
    <row r="2" spans="1:19">
      <c r="A2" s="8"/>
      <c r="B2" s="8" t="s">
        <v>2</v>
      </c>
      <c r="C2" s="8" t="s">
        <v>33</v>
      </c>
      <c r="D2" s="8" t="s">
        <v>34</v>
      </c>
      <c r="E2" s="1" t="s">
        <v>2</v>
      </c>
      <c r="F2" s="1" t="s">
        <v>33</v>
      </c>
      <c r="G2" s="1" t="s">
        <v>2</v>
      </c>
      <c r="H2" s="1" t="s">
        <v>2</v>
      </c>
      <c r="I2" s="1" t="s">
        <v>33</v>
      </c>
      <c r="J2" s="1" t="s">
        <v>1247</v>
      </c>
      <c r="K2" s="1" t="s">
        <v>2</v>
      </c>
      <c r="L2" s="1" t="s">
        <v>2</v>
      </c>
      <c r="M2" s="1" t="s">
        <v>33</v>
      </c>
      <c r="N2" s="1" t="s">
        <v>34</v>
      </c>
      <c r="O2" s="1" t="s">
        <v>2</v>
      </c>
      <c r="P2" s="1" t="s">
        <v>33</v>
      </c>
      <c r="Q2" s="1" t="s">
        <v>34</v>
      </c>
      <c r="R2" s="1" t="s">
        <v>2</v>
      </c>
      <c r="S2" s="1" t="s">
        <v>33</v>
      </c>
    </row>
    <row r="3" spans="1:19" ht="30">
      <c r="A3" s="8"/>
      <c r="B3" s="8"/>
      <c r="C3" s="8"/>
      <c r="D3" s="8"/>
      <c r="E3" s="1" t="s">
        <v>72</v>
      </c>
      <c r="F3" s="1" t="s">
        <v>72</v>
      </c>
      <c r="G3" s="1" t="s">
        <v>1246</v>
      </c>
      <c r="H3" s="1" t="s">
        <v>1246</v>
      </c>
      <c r="I3" s="1" t="s">
        <v>1246</v>
      </c>
      <c r="J3" s="1" t="s">
        <v>1246</v>
      </c>
      <c r="K3" s="1" t="s">
        <v>1248</v>
      </c>
      <c r="L3" s="1" t="s">
        <v>1248</v>
      </c>
      <c r="M3" s="1" t="s">
        <v>1248</v>
      </c>
      <c r="N3" s="1" t="s">
        <v>1248</v>
      </c>
      <c r="O3" s="1" t="s">
        <v>1248</v>
      </c>
      <c r="P3" s="1" t="s">
        <v>1248</v>
      </c>
      <c r="Q3" s="1" t="s">
        <v>1248</v>
      </c>
      <c r="R3" s="1" t="s">
        <v>1250</v>
      </c>
      <c r="S3" s="1" t="s">
        <v>1250</v>
      </c>
    </row>
    <row r="4" spans="1:19" ht="30">
      <c r="A4" s="8"/>
      <c r="B4" s="8"/>
      <c r="C4" s="8"/>
      <c r="D4" s="8"/>
      <c r="E4" s="1"/>
      <c r="F4" s="1"/>
      <c r="G4" s="1"/>
      <c r="H4" s="1" t="s">
        <v>72</v>
      </c>
      <c r="I4" s="1" t="s">
        <v>72</v>
      </c>
      <c r="J4" s="1" t="s">
        <v>72</v>
      </c>
      <c r="K4" s="1"/>
      <c r="L4" s="1" t="s">
        <v>1249</v>
      </c>
      <c r="M4" s="1" t="s">
        <v>1249</v>
      </c>
      <c r="N4" s="1" t="s">
        <v>1249</v>
      </c>
      <c r="O4" s="1" t="s">
        <v>72</v>
      </c>
      <c r="P4" s="1" t="s">
        <v>72</v>
      </c>
      <c r="Q4" s="1" t="s">
        <v>72</v>
      </c>
      <c r="R4" s="1" t="s">
        <v>72</v>
      </c>
      <c r="S4" s="1" t="s">
        <v>72</v>
      </c>
    </row>
    <row r="5" spans="1:19" ht="45">
      <c r="A5" s="3" t="s">
        <v>12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252</v>
      </c>
      <c r="B6" s="4" t="s">
        <v>6</v>
      </c>
      <c r="C6" s="4" t="s">
        <v>6</v>
      </c>
      <c r="D6" s="4" t="s">
        <v>6</v>
      </c>
      <c r="E6" s="4" t="s">
        <v>6</v>
      </c>
      <c r="F6" s="4" t="s">
        <v>6</v>
      </c>
      <c r="G6" s="4" t="s">
        <v>6</v>
      </c>
      <c r="H6" s="4" t="s">
        <v>6</v>
      </c>
      <c r="I6" s="4" t="s">
        <v>6</v>
      </c>
      <c r="J6" s="6">
        <v>21737</v>
      </c>
      <c r="K6" s="4" t="s">
        <v>6</v>
      </c>
      <c r="L6" s="4" t="s">
        <v>6</v>
      </c>
      <c r="M6" s="4" t="s">
        <v>6</v>
      </c>
      <c r="N6" s="4" t="s">
        <v>6</v>
      </c>
      <c r="O6" s="4" t="s">
        <v>6</v>
      </c>
      <c r="P6" s="4" t="s">
        <v>6</v>
      </c>
      <c r="Q6" s="4" t="s">
        <v>6</v>
      </c>
      <c r="R6" s="4" t="s">
        <v>6</v>
      </c>
      <c r="S6" s="4" t="s">
        <v>6</v>
      </c>
    </row>
    <row r="7" spans="1:19" ht="30">
      <c r="A7" s="3" t="s">
        <v>125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381</v>
      </c>
      <c r="B8" s="4" t="s">
        <v>6</v>
      </c>
      <c r="C8" s="4" t="s">
        <v>6</v>
      </c>
      <c r="D8" s="4" t="s">
        <v>6</v>
      </c>
      <c r="E8" s="4" t="s">
        <v>6</v>
      </c>
      <c r="F8" s="4" t="s">
        <v>6</v>
      </c>
      <c r="G8" s="4" t="s">
        <v>6</v>
      </c>
      <c r="H8" s="4" t="s">
        <v>6</v>
      </c>
      <c r="I8" s="4" t="s">
        <v>6</v>
      </c>
      <c r="J8" s="4" t="s">
        <v>6</v>
      </c>
      <c r="K8" s="4" t="s">
        <v>6</v>
      </c>
      <c r="L8" s="4" t="s">
        <v>6</v>
      </c>
      <c r="M8" s="4" t="s">
        <v>6</v>
      </c>
      <c r="N8" s="4" t="s">
        <v>6</v>
      </c>
      <c r="O8" s="6">
        <v>6350</v>
      </c>
      <c r="P8" s="4" t="s">
        <v>6</v>
      </c>
      <c r="Q8" s="4" t="s">
        <v>6</v>
      </c>
      <c r="R8" s="4" t="s">
        <v>6</v>
      </c>
      <c r="S8" s="4" t="s">
        <v>6</v>
      </c>
    </row>
    <row r="9" spans="1:19">
      <c r="A9" s="2" t="s">
        <v>382</v>
      </c>
      <c r="B9" s="4" t="s">
        <v>6</v>
      </c>
      <c r="C9" s="4" t="s">
        <v>6</v>
      </c>
      <c r="D9" s="4" t="s">
        <v>6</v>
      </c>
      <c r="E9" s="4" t="s">
        <v>6</v>
      </c>
      <c r="F9" s="4" t="s">
        <v>6</v>
      </c>
      <c r="G9" s="4" t="s">
        <v>6</v>
      </c>
      <c r="H9" s="6">
        <v>1600</v>
      </c>
      <c r="I9" s="4">
        <v>800</v>
      </c>
      <c r="J9" s="4" t="s">
        <v>6</v>
      </c>
      <c r="K9" s="4" t="s">
        <v>6</v>
      </c>
      <c r="L9" s="4" t="s">
        <v>6</v>
      </c>
      <c r="M9" s="4" t="s">
        <v>6</v>
      </c>
      <c r="N9" s="4" t="s">
        <v>6</v>
      </c>
      <c r="O9" s="6">
        <v>2100</v>
      </c>
      <c r="P9" s="4" t="s">
        <v>6</v>
      </c>
      <c r="Q9" s="4" t="s">
        <v>6</v>
      </c>
      <c r="R9" s="4">
        <v>500</v>
      </c>
      <c r="S9" s="4">
        <v>400</v>
      </c>
    </row>
    <row r="10" spans="1:19">
      <c r="A10" s="2" t="s">
        <v>383</v>
      </c>
      <c r="B10" s="4" t="s">
        <v>6</v>
      </c>
      <c r="C10" s="4" t="s">
        <v>6</v>
      </c>
      <c r="D10" s="4" t="s">
        <v>6</v>
      </c>
      <c r="E10" s="4" t="s">
        <v>6</v>
      </c>
      <c r="F10" s="4" t="s">
        <v>6</v>
      </c>
      <c r="G10" s="4" t="s">
        <v>6</v>
      </c>
      <c r="H10" s="4" t="s">
        <v>6</v>
      </c>
      <c r="I10" s="4" t="s">
        <v>6</v>
      </c>
      <c r="J10" s="4" t="s">
        <v>6</v>
      </c>
      <c r="K10" s="4" t="s">
        <v>6</v>
      </c>
      <c r="L10" s="4" t="s">
        <v>6</v>
      </c>
      <c r="M10" s="4" t="s">
        <v>6</v>
      </c>
      <c r="N10" s="4" t="s">
        <v>6</v>
      </c>
      <c r="O10" s="6">
        <v>-4227</v>
      </c>
      <c r="P10" s="4" t="s">
        <v>6</v>
      </c>
      <c r="Q10" s="4" t="s">
        <v>6</v>
      </c>
      <c r="R10" s="4" t="s">
        <v>6</v>
      </c>
      <c r="S10" s="4" t="s">
        <v>6</v>
      </c>
    </row>
    <row r="11" spans="1:19">
      <c r="A11" s="2" t="s">
        <v>385</v>
      </c>
      <c r="B11" s="4" t="s">
        <v>6</v>
      </c>
      <c r="C11" s="4" t="s">
        <v>6</v>
      </c>
      <c r="D11" s="4" t="s">
        <v>6</v>
      </c>
      <c r="E11" s="4" t="s">
        <v>6</v>
      </c>
      <c r="F11" s="4" t="s">
        <v>6</v>
      </c>
      <c r="G11" s="4" t="s">
        <v>6</v>
      </c>
      <c r="H11" s="4" t="s">
        <v>6</v>
      </c>
      <c r="I11" s="4" t="s">
        <v>6</v>
      </c>
      <c r="J11" s="4" t="s">
        <v>6</v>
      </c>
      <c r="K11" s="4" t="s">
        <v>6</v>
      </c>
      <c r="L11" s="4" t="s">
        <v>6</v>
      </c>
      <c r="M11" s="4" t="s">
        <v>6</v>
      </c>
      <c r="N11" s="4" t="s">
        <v>6</v>
      </c>
      <c r="O11" s="6">
        <v>-1548</v>
      </c>
      <c r="P11" s="4" t="s">
        <v>6</v>
      </c>
      <c r="Q11" s="4" t="s">
        <v>6</v>
      </c>
      <c r="R11" s="4" t="s">
        <v>6</v>
      </c>
      <c r="S11" s="4" t="s">
        <v>6</v>
      </c>
    </row>
    <row r="12" spans="1:19">
      <c r="A12" s="2" t="s">
        <v>387</v>
      </c>
      <c r="B12" s="4" t="s">
        <v>6</v>
      </c>
      <c r="C12" s="4" t="s">
        <v>6</v>
      </c>
      <c r="D12" s="4" t="s">
        <v>6</v>
      </c>
      <c r="E12" s="4" t="s">
        <v>6</v>
      </c>
      <c r="F12" s="4" t="s">
        <v>6</v>
      </c>
      <c r="G12" s="4" t="s">
        <v>6</v>
      </c>
      <c r="H12" s="4" t="s">
        <v>6</v>
      </c>
      <c r="I12" s="4" t="s">
        <v>6</v>
      </c>
      <c r="J12" s="4" t="s">
        <v>6</v>
      </c>
      <c r="K12" s="4" t="s">
        <v>6</v>
      </c>
      <c r="L12" s="4" t="s">
        <v>6</v>
      </c>
      <c r="M12" s="4" t="s">
        <v>6</v>
      </c>
      <c r="N12" s="4" t="s">
        <v>6</v>
      </c>
      <c r="O12" s="6">
        <v>2675</v>
      </c>
      <c r="P12" s="6">
        <v>6350</v>
      </c>
      <c r="Q12" s="4" t="s">
        <v>6</v>
      </c>
      <c r="R12" s="4" t="s">
        <v>6</v>
      </c>
      <c r="S12" s="4" t="s">
        <v>6</v>
      </c>
    </row>
    <row r="13" spans="1:19" ht="45">
      <c r="A13" s="3" t="s">
        <v>125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381</v>
      </c>
      <c r="B14" s="4" t="s">
        <v>6</v>
      </c>
      <c r="C14" s="4" t="s">
        <v>6</v>
      </c>
      <c r="D14" s="4" t="s">
        <v>6</v>
      </c>
      <c r="E14" s="4" t="s">
        <v>6</v>
      </c>
      <c r="F14" s="4" t="s">
        <v>6</v>
      </c>
      <c r="G14" s="4" t="s">
        <v>6</v>
      </c>
      <c r="H14" s="4" t="s">
        <v>6</v>
      </c>
      <c r="I14" s="4" t="s">
        <v>6</v>
      </c>
      <c r="J14" s="4" t="s">
        <v>6</v>
      </c>
      <c r="K14" s="4" t="s">
        <v>6</v>
      </c>
      <c r="L14" s="4" t="s">
        <v>6</v>
      </c>
      <c r="M14" s="4" t="s">
        <v>6</v>
      </c>
      <c r="N14" s="4" t="s">
        <v>6</v>
      </c>
      <c r="O14" s="7">
        <v>658</v>
      </c>
      <c r="P14" s="4" t="s">
        <v>6</v>
      </c>
      <c r="Q14" s="4" t="s">
        <v>6</v>
      </c>
      <c r="R14" s="4" t="s">
        <v>6</v>
      </c>
      <c r="S14" s="4" t="s">
        <v>6</v>
      </c>
    </row>
    <row r="15" spans="1:19">
      <c r="A15" s="2" t="s">
        <v>382</v>
      </c>
      <c r="B15" s="4" t="s">
        <v>6</v>
      </c>
      <c r="C15" s="4" t="s">
        <v>6</v>
      </c>
      <c r="D15" s="4" t="s">
        <v>6</v>
      </c>
      <c r="E15" s="4" t="s">
        <v>6</v>
      </c>
      <c r="F15" s="4" t="s">
        <v>6</v>
      </c>
      <c r="G15" s="4" t="s">
        <v>6</v>
      </c>
      <c r="H15" s="4" t="s">
        <v>6</v>
      </c>
      <c r="I15" s="4" t="s">
        <v>6</v>
      </c>
      <c r="J15" s="4" t="s">
        <v>6</v>
      </c>
      <c r="K15" s="4" t="s">
        <v>6</v>
      </c>
      <c r="L15" s="4" t="s">
        <v>6</v>
      </c>
      <c r="M15" s="4" t="s">
        <v>6</v>
      </c>
      <c r="N15" s="4" t="s">
        <v>6</v>
      </c>
      <c r="O15" s="7">
        <v>453</v>
      </c>
      <c r="P15" s="7">
        <v>784</v>
      </c>
      <c r="Q15" s="7">
        <v>577</v>
      </c>
      <c r="R15" s="4" t="s">
        <v>6</v>
      </c>
      <c r="S15" s="4" t="s">
        <v>6</v>
      </c>
    </row>
    <row r="16" spans="1:19">
      <c r="A16" s="2" t="s">
        <v>383</v>
      </c>
      <c r="B16" s="4" t="s">
        <v>6</v>
      </c>
      <c r="C16" s="4" t="s">
        <v>6</v>
      </c>
      <c r="D16" s="4" t="s">
        <v>6</v>
      </c>
      <c r="E16" s="4" t="s">
        <v>6</v>
      </c>
      <c r="F16" s="4" t="s">
        <v>6</v>
      </c>
      <c r="G16" s="4" t="s">
        <v>6</v>
      </c>
      <c r="H16" s="4" t="s">
        <v>6</v>
      </c>
      <c r="I16" s="4" t="s">
        <v>6</v>
      </c>
      <c r="J16" s="4" t="s">
        <v>6</v>
      </c>
      <c r="K16" s="4" t="s">
        <v>6</v>
      </c>
      <c r="L16" s="4" t="s">
        <v>6</v>
      </c>
      <c r="M16" s="4" t="s">
        <v>6</v>
      </c>
      <c r="N16" s="4" t="s">
        <v>6</v>
      </c>
      <c r="O16" s="7">
        <v>645</v>
      </c>
      <c r="P16" s="4" t="s">
        <v>6</v>
      </c>
      <c r="Q16" s="4" t="s">
        <v>6</v>
      </c>
      <c r="R16" s="4" t="s">
        <v>6</v>
      </c>
      <c r="S16" s="4" t="s">
        <v>6</v>
      </c>
    </row>
    <row r="17" spans="1:19">
      <c r="A17" s="2" t="s">
        <v>385</v>
      </c>
      <c r="B17" s="4" t="s">
        <v>6</v>
      </c>
      <c r="C17" s="4" t="s">
        <v>6</v>
      </c>
      <c r="D17" s="4" t="s">
        <v>6</v>
      </c>
      <c r="E17" s="4" t="s">
        <v>6</v>
      </c>
      <c r="F17" s="4" t="s">
        <v>6</v>
      </c>
      <c r="G17" s="4" t="s">
        <v>6</v>
      </c>
      <c r="H17" s="4" t="s">
        <v>6</v>
      </c>
      <c r="I17" s="4" t="s">
        <v>6</v>
      </c>
      <c r="J17" s="4" t="s">
        <v>6</v>
      </c>
      <c r="K17" s="4" t="s">
        <v>6</v>
      </c>
      <c r="L17" s="4" t="s">
        <v>6</v>
      </c>
      <c r="M17" s="4" t="s">
        <v>6</v>
      </c>
      <c r="N17" s="4" t="s">
        <v>6</v>
      </c>
      <c r="O17" s="7">
        <v>668</v>
      </c>
      <c r="P17" s="4" t="s">
        <v>6</v>
      </c>
      <c r="Q17" s="4" t="s">
        <v>6</v>
      </c>
      <c r="R17" s="4" t="s">
        <v>6</v>
      </c>
      <c r="S17" s="4" t="s">
        <v>6</v>
      </c>
    </row>
    <row r="18" spans="1:19">
      <c r="A18" s="2" t="s">
        <v>1255</v>
      </c>
      <c r="B18" s="4" t="s">
        <v>6</v>
      </c>
      <c r="C18" s="4" t="s">
        <v>6</v>
      </c>
      <c r="D18" s="4" t="s">
        <v>6</v>
      </c>
      <c r="E18" s="4" t="s">
        <v>6</v>
      </c>
      <c r="F18" s="4" t="s">
        <v>6</v>
      </c>
      <c r="G18" s="4" t="s">
        <v>6</v>
      </c>
      <c r="H18" s="4" t="s">
        <v>6</v>
      </c>
      <c r="I18" s="4" t="s">
        <v>6</v>
      </c>
      <c r="J18" s="4" t="s">
        <v>6</v>
      </c>
      <c r="K18" s="4" t="s">
        <v>6</v>
      </c>
      <c r="L18" s="4" t="s">
        <v>6</v>
      </c>
      <c r="M18" s="4" t="s">
        <v>6</v>
      </c>
      <c r="N18" s="4" t="s">
        <v>6</v>
      </c>
      <c r="O18" s="7">
        <v>512</v>
      </c>
      <c r="P18" s="7">
        <v>658</v>
      </c>
      <c r="Q18" s="4" t="s">
        <v>6</v>
      </c>
      <c r="R18" s="4" t="s">
        <v>6</v>
      </c>
      <c r="S18" s="4" t="s">
        <v>6</v>
      </c>
    </row>
    <row r="19" spans="1:19">
      <c r="A19" s="2" t="s">
        <v>1256</v>
      </c>
      <c r="B19" s="4" t="s">
        <v>6</v>
      </c>
      <c r="C19" s="4" t="s">
        <v>6</v>
      </c>
      <c r="D19" s="4" t="s">
        <v>6</v>
      </c>
      <c r="E19" s="4" t="s">
        <v>6</v>
      </c>
      <c r="F19" s="4" t="s">
        <v>6</v>
      </c>
      <c r="G19" s="4" t="s">
        <v>6</v>
      </c>
      <c r="H19" s="4" t="s">
        <v>6</v>
      </c>
      <c r="I19" s="4" t="s">
        <v>6</v>
      </c>
      <c r="J19" s="4" t="s">
        <v>6</v>
      </c>
      <c r="K19" s="4" t="s">
        <v>1257</v>
      </c>
      <c r="L19" s="4" t="s">
        <v>6</v>
      </c>
      <c r="M19" s="4" t="s">
        <v>6</v>
      </c>
      <c r="N19" s="4" t="s">
        <v>6</v>
      </c>
      <c r="O19" s="4" t="s">
        <v>6</v>
      </c>
      <c r="P19" s="4" t="s">
        <v>6</v>
      </c>
      <c r="Q19" s="4" t="s">
        <v>6</v>
      </c>
      <c r="R19" s="4" t="s">
        <v>6</v>
      </c>
      <c r="S19" s="4" t="s">
        <v>6</v>
      </c>
    </row>
    <row r="20" spans="1:19">
      <c r="A20" s="2" t="s">
        <v>117</v>
      </c>
      <c r="B20" s="7">
        <v>2208000</v>
      </c>
      <c r="C20" s="7">
        <v>3036000</v>
      </c>
      <c r="D20" s="7">
        <v>3050000</v>
      </c>
      <c r="E20" s="4" t="s">
        <v>6</v>
      </c>
      <c r="F20" s="4" t="s">
        <v>6</v>
      </c>
      <c r="G20" s="4" t="s">
        <v>6</v>
      </c>
      <c r="H20" s="4" t="s">
        <v>6</v>
      </c>
      <c r="I20" s="4" t="s">
        <v>6</v>
      </c>
      <c r="J20" s="4" t="s">
        <v>6</v>
      </c>
      <c r="K20" s="4" t="s">
        <v>6</v>
      </c>
      <c r="L20" s="7">
        <v>2200000</v>
      </c>
      <c r="M20" s="7">
        <v>3000000</v>
      </c>
      <c r="N20" s="7">
        <v>3000000</v>
      </c>
      <c r="O20" s="4" t="s">
        <v>6</v>
      </c>
      <c r="P20" s="4" t="s">
        <v>6</v>
      </c>
      <c r="Q20" s="4" t="s">
        <v>6</v>
      </c>
      <c r="R20" s="4" t="s">
        <v>6</v>
      </c>
      <c r="S20" s="4" t="s">
        <v>6</v>
      </c>
    </row>
    <row r="21" spans="1:19">
      <c r="A21" s="2" t="s">
        <v>1258</v>
      </c>
      <c r="B21" s="4" t="s">
        <v>6</v>
      </c>
      <c r="C21" s="4" t="s">
        <v>6</v>
      </c>
      <c r="D21" s="4" t="s">
        <v>6</v>
      </c>
      <c r="E21" s="280">
        <v>0.11</v>
      </c>
      <c r="F21" s="280">
        <v>0.10249999999999999</v>
      </c>
      <c r="G21" s="4" t="s">
        <v>6</v>
      </c>
      <c r="H21" s="4" t="s">
        <v>6</v>
      </c>
      <c r="I21" s="4" t="s">
        <v>6</v>
      </c>
      <c r="J21" s="4" t="s">
        <v>6</v>
      </c>
      <c r="K21" s="4" t="s">
        <v>6</v>
      </c>
      <c r="L21" s="4" t="s">
        <v>6</v>
      </c>
      <c r="M21" s="4" t="s">
        <v>6</v>
      </c>
      <c r="N21" s="4" t="s">
        <v>6</v>
      </c>
      <c r="O21" s="4" t="s">
        <v>6</v>
      </c>
      <c r="P21" s="4" t="s">
        <v>6</v>
      </c>
      <c r="Q21" s="4" t="s">
        <v>6</v>
      </c>
      <c r="R21" s="4" t="s">
        <v>6</v>
      </c>
      <c r="S21" s="4" t="s">
        <v>6</v>
      </c>
    </row>
    <row r="22" spans="1:19" ht="30">
      <c r="A22" s="2" t="s">
        <v>1259</v>
      </c>
      <c r="B22" s="4" t="s">
        <v>6</v>
      </c>
      <c r="C22" s="4" t="s">
        <v>6</v>
      </c>
      <c r="D22" s="4" t="s">
        <v>6</v>
      </c>
      <c r="E22" s="280">
        <v>0.25</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c r="A23" s="2" t="s">
        <v>1260</v>
      </c>
      <c r="B23" s="4" t="s">
        <v>6</v>
      </c>
      <c r="C23" s="4" t="s">
        <v>6</v>
      </c>
      <c r="D23" s="4" t="s">
        <v>6</v>
      </c>
      <c r="E23" s="280">
        <v>0.2</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c r="A24" s="2" t="s">
        <v>1261</v>
      </c>
      <c r="B24" s="4" t="s">
        <v>6</v>
      </c>
      <c r="C24" s="4" t="s">
        <v>6</v>
      </c>
      <c r="D24" s="4" t="s">
        <v>6</v>
      </c>
      <c r="E24" s="4" t="s">
        <v>6</v>
      </c>
      <c r="F24" s="4" t="s">
        <v>6</v>
      </c>
      <c r="G24" s="7">
        <v>1000000</v>
      </c>
      <c r="H24" s="4" t="s">
        <v>6</v>
      </c>
      <c r="I24" s="4" t="s">
        <v>6</v>
      </c>
      <c r="J24" s="4" t="s">
        <v>6</v>
      </c>
      <c r="K24" s="4" t="s">
        <v>6</v>
      </c>
      <c r="L24" s="4" t="s">
        <v>6</v>
      </c>
      <c r="M24" s="4" t="s">
        <v>6</v>
      </c>
      <c r="N24" s="4" t="s">
        <v>6</v>
      </c>
      <c r="O24" s="4" t="s">
        <v>6</v>
      </c>
      <c r="P24" s="4" t="s">
        <v>6</v>
      </c>
      <c r="Q24" s="4" t="s">
        <v>6</v>
      </c>
      <c r="R24" s="4" t="s">
        <v>6</v>
      </c>
      <c r="S24" s="4" t="s">
        <v>6</v>
      </c>
    </row>
    <row r="25" spans="1:19" ht="30">
      <c r="A25" s="2" t="s">
        <v>1262</v>
      </c>
      <c r="B25" s="4" t="s">
        <v>6</v>
      </c>
      <c r="C25" s="4" t="s">
        <v>6</v>
      </c>
      <c r="D25" s="4" t="s">
        <v>6</v>
      </c>
      <c r="E25" s="4" t="s">
        <v>6</v>
      </c>
      <c r="F25" s="4" t="s">
        <v>6</v>
      </c>
      <c r="G25" s="4" t="s">
        <v>1120</v>
      </c>
      <c r="H25" s="4" t="s">
        <v>6</v>
      </c>
      <c r="I25" s="4" t="s">
        <v>6</v>
      </c>
      <c r="J25" s="4" t="s">
        <v>6</v>
      </c>
      <c r="K25" s="4" t="s">
        <v>6</v>
      </c>
      <c r="L25" s="4" t="s">
        <v>6</v>
      </c>
      <c r="M25" s="4" t="s">
        <v>6</v>
      </c>
      <c r="N25" s="4" t="s">
        <v>6</v>
      </c>
      <c r="O25" s="4" t="s">
        <v>6</v>
      </c>
      <c r="P25" s="4" t="s">
        <v>6</v>
      </c>
      <c r="Q25" s="4" t="s">
        <v>6</v>
      </c>
      <c r="R25" s="4" t="s">
        <v>6</v>
      </c>
      <c r="S25" s="4" t="s">
        <v>6</v>
      </c>
    </row>
  </sheetData>
  <mergeCells count="6">
    <mergeCell ref="A1:A4"/>
    <mergeCell ref="B1:I1"/>
    <mergeCell ref="K1:S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8" t="s">
        <v>1</v>
      </c>
      <c r="C1" s="8"/>
      <c r="D1" s="8"/>
    </row>
    <row r="2" spans="1:4" ht="30">
      <c r="A2" s="1" t="s">
        <v>32</v>
      </c>
      <c r="B2" s="1" t="s">
        <v>2</v>
      </c>
      <c r="C2" s="1" t="s">
        <v>33</v>
      </c>
      <c r="D2" s="1" t="s">
        <v>34</v>
      </c>
    </row>
    <row r="3" spans="1:4">
      <c r="A3" s="3" t="s">
        <v>1264</v>
      </c>
      <c r="B3" s="4" t="s">
        <v>6</v>
      </c>
      <c r="C3" s="4" t="s">
        <v>6</v>
      </c>
      <c r="D3" s="4" t="s">
        <v>6</v>
      </c>
    </row>
    <row r="4" spans="1:4">
      <c r="A4" s="2" t="s">
        <v>406</v>
      </c>
      <c r="B4" s="7">
        <v>-12095</v>
      </c>
      <c r="C4" s="7">
        <v>346</v>
      </c>
      <c r="D4" s="7">
        <v>-116</v>
      </c>
    </row>
    <row r="5" spans="1:4">
      <c r="A5" s="2" t="s">
        <v>401</v>
      </c>
      <c r="B5" s="4">
        <v>179</v>
      </c>
      <c r="C5" s="4">
        <v>77</v>
      </c>
      <c r="D5" s="4">
        <v>715</v>
      </c>
    </row>
    <row r="6" spans="1:4">
      <c r="A6" s="2" t="s">
        <v>402</v>
      </c>
      <c r="B6" s="4">
        <v>201</v>
      </c>
      <c r="C6" s="4">
        <v>72</v>
      </c>
      <c r="D6" s="6">
        <v>1913</v>
      </c>
    </row>
    <row r="7" spans="1:4">
      <c r="A7" s="2" t="s">
        <v>403</v>
      </c>
      <c r="B7" s="6">
        <v>-11715</v>
      </c>
      <c r="C7" s="4">
        <v>495</v>
      </c>
      <c r="D7" s="6">
        <v>2512</v>
      </c>
    </row>
    <row r="8" spans="1:4">
      <c r="A8" s="3" t="s">
        <v>1265</v>
      </c>
      <c r="B8" s="4" t="s">
        <v>6</v>
      </c>
      <c r="C8" s="4" t="s">
        <v>6</v>
      </c>
      <c r="D8" s="4" t="s">
        <v>6</v>
      </c>
    </row>
    <row r="9" spans="1:4">
      <c r="A9" s="2" t="s">
        <v>406</v>
      </c>
      <c r="B9" s="6">
        <v>1744</v>
      </c>
      <c r="C9" s="6">
        <v>1300</v>
      </c>
      <c r="D9" s="6">
        <v>2014</v>
      </c>
    </row>
    <row r="10" spans="1:4">
      <c r="A10" s="2" t="s">
        <v>401</v>
      </c>
      <c r="B10" s="6">
        <v>-1797</v>
      </c>
      <c r="C10" s="4">
        <v>212</v>
      </c>
      <c r="D10" s="4">
        <v>-399</v>
      </c>
    </row>
    <row r="11" spans="1:4">
      <c r="A11" s="2" t="s">
        <v>402</v>
      </c>
      <c r="B11" s="6">
        <v>-2993</v>
      </c>
      <c r="C11" s="6">
        <v>-3730</v>
      </c>
      <c r="D11" s="4">
        <v>-812</v>
      </c>
    </row>
    <row r="12" spans="1:4">
      <c r="A12" s="2" t="s">
        <v>412</v>
      </c>
      <c r="B12" s="6">
        <v>-3046</v>
      </c>
      <c r="C12" s="6">
        <v>-2218</v>
      </c>
      <c r="D12" s="4">
        <v>803</v>
      </c>
    </row>
    <row r="13" spans="1:4">
      <c r="A13" s="2" t="s">
        <v>1266</v>
      </c>
      <c r="B13" s="7">
        <v>-14761</v>
      </c>
      <c r="C13" s="7">
        <v>-1723</v>
      </c>
      <c r="D13" s="7">
        <v>331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7</v>
      </c>
      <c r="B1" s="8" t="s">
        <v>80</v>
      </c>
      <c r="C1" s="8"/>
      <c r="D1" s="8"/>
      <c r="E1" s="8"/>
      <c r="F1" s="8"/>
      <c r="G1" s="8"/>
      <c r="H1" s="8"/>
      <c r="I1" s="8"/>
      <c r="J1" s="8" t="s">
        <v>1</v>
      </c>
      <c r="K1" s="8"/>
      <c r="L1" s="8"/>
    </row>
    <row r="2" spans="1:12" ht="30">
      <c r="A2" s="1" t="s">
        <v>32</v>
      </c>
      <c r="B2" s="1" t="s">
        <v>2</v>
      </c>
      <c r="C2" s="1" t="s">
        <v>81</v>
      </c>
      <c r="D2" s="1" t="s">
        <v>4</v>
      </c>
      <c r="E2" s="1" t="s">
        <v>82</v>
      </c>
      <c r="F2" s="1" t="s">
        <v>33</v>
      </c>
      <c r="G2" s="1" t="s">
        <v>83</v>
      </c>
      <c r="H2" s="1" t="s">
        <v>84</v>
      </c>
      <c r="I2" s="1" t="s">
        <v>85</v>
      </c>
      <c r="J2" s="1" t="s">
        <v>2</v>
      </c>
      <c r="K2" s="1" t="s">
        <v>33</v>
      </c>
      <c r="L2" s="1" t="s">
        <v>34</v>
      </c>
    </row>
    <row r="3" spans="1:12" ht="30">
      <c r="A3" s="3" t="s">
        <v>1268</v>
      </c>
      <c r="B3" s="4" t="s">
        <v>6</v>
      </c>
      <c r="C3" s="4" t="s">
        <v>6</v>
      </c>
      <c r="D3" s="4" t="s">
        <v>6</v>
      </c>
      <c r="E3" s="4" t="s">
        <v>6</v>
      </c>
      <c r="F3" s="4" t="s">
        <v>6</v>
      </c>
      <c r="G3" s="4" t="s">
        <v>6</v>
      </c>
      <c r="H3" s="4" t="s">
        <v>6</v>
      </c>
      <c r="I3" s="4" t="s">
        <v>6</v>
      </c>
      <c r="J3" s="4" t="s">
        <v>6</v>
      </c>
      <c r="K3" s="4" t="s">
        <v>6</v>
      </c>
      <c r="L3" s="4" t="s">
        <v>6</v>
      </c>
    </row>
    <row r="4" spans="1:12">
      <c r="A4" s="2" t="s">
        <v>397</v>
      </c>
      <c r="B4" s="4" t="s">
        <v>6</v>
      </c>
      <c r="C4" s="4" t="s">
        <v>6</v>
      </c>
      <c r="D4" s="4" t="s">
        <v>6</v>
      </c>
      <c r="E4" s="4" t="s">
        <v>6</v>
      </c>
      <c r="F4" s="4" t="s">
        <v>6</v>
      </c>
      <c r="G4" s="4" t="s">
        <v>6</v>
      </c>
      <c r="H4" s="4" t="s">
        <v>6</v>
      </c>
      <c r="I4" s="4" t="s">
        <v>6</v>
      </c>
      <c r="J4" s="7">
        <v>-22438</v>
      </c>
      <c r="K4" s="7">
        <v>-21215</v>
      </c>
      <c r="L4" s="7">
        <v>-55991</v>
      </c>
    </row>
    <row r="5" spans="1:12">
      <c r="A5" s="2" t="s">
        <v>402</v>
      </c>
      <c r="B5" s="4" t="s">
        <v>6</v>
      </c>
      <c r="C5" s="4" t="s">
        <v>6</v>
      </c>
      <c r="D5" s="4" t="s">
        <v>6</v>
      </c>
      <c r="E5" s="4" t="s">
        <v>6</v>
      </c>
      <c r="F5" s="4" t="s">
        <v>6</v>
      </c>
      <c r="G5" s="4" t="s">
        <v>6</v>
      </c>
      <c r="H5" s="4" t="s">
        <v>6</v>
      </c>
      <c r="I5" s="4" t="s">
        <v>6</v>
      </c>
      <c r="J5" s="6">
        <v>-17218</v>
      </c>
      <c r="K5" s="6">
        <v>-17276</v>
      </c>
      <c r="L5" s="6">
        <v>-3411</v>
      </c>
    </row>
    <row r="6" spans="1:12">
      <c r="A6" s="2" t="s">
        <v>96</v>
      </c>
      <c r="B6" s="7">
        <v>-13599</v>
      </c>
      <c r="C6" s="7">
        <v>3177</v>
      </c>
      <c r="D6" s="7">
        <v>-1859</v>
      </c>
      <c r="E6" s="7">
        <v>-27375</v>
      </c>
      <c r="F6" s="7">
        <v>-12764</v>
      </c>
      <c r="G6" s="7">
        <v>-3290</v>
      </c>
      <c r="H6" s="7">
        <v>-14659</v>
      </c>
      <c r="I6" s="7">
        <v>-7778</v>
      </c>
      <c r="J6" s="7">
        <v>-39656</v>
      </c>
      <c r="K6" s="7">
        <v>-38491</v>
      </c>
      <c r="L6" s="7">
        <v>-5940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32</v>
      </c>
      <c r="B2" s="1" t="s">
        <v>2</v>
      </c>
      <c r="C2" s="1" t="s">
        <v>33</v>
      </c>
      <c r="D2" s="1" t="s">
        <v>34</v>
      </c>
    </row>
    <row r="3" spans="1:4" ht="45">
      <c r="A3" s="2" t="s">
        <v>105</v>
      </c>
      <c r="B3" s="7">
        <v>1193</v>
      </c>
      <c r="C3" s="7">
        <v>225</v>
      </c>
      <c r="D3" s="7">
        <v>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69</v>
      </c>
      <c r="B1" s="8" t="s">
        <v>1</v>
      </c>
      <c r="C1" s="8"/>
      <c r="D1" s="8"/>
    </row>
    <row r="2" spans="1:4" ht="30">
      <c r="A2" s="1" t="s">
        <v>32</v>
      </c>
      <c r="B2" s="1" t="s">
        <v>2</v>
      </c>
      <c r="C2" s="1" t="s">
        <v>33</v>
      </c>
      <c r="D2" s="1" t="s">
        <v>34</v>
      </c>
    </row>
    <row r="3" spans="1:4" ht="30">
      <c r="A3" s="3" t="s">
        <v>1270</v>
      </c>
      <c r="B3" s="4" t="s">
        <v>6</v>
      </c>
      <c r="C3" s="4" t="s">
        <v>6</v>
      </c>
      <c r="D3" s="4" t="s">
        <v>6</v>
      </c>
    </row>
    <row r="4" spans="1:4" ht="30">
      <c r="A4" s="2" t="s">
        <v>429</v>
      </c>
      <c r="B4" s="7">
        <v>-13880</v>
      </c>
      <c r="C4" s="7">
        <v>-13472</v>
      </c>
      <c r="D4" s="7">
        <v>-20791</v>
      </c>
    </row>
    <row r="5" spans="1:4" ht="30">
      <c r="A5" s="2" t="s">
        <v>433</v>
      </c>
      <c r="B5" s="6">
        <v>-1052</v>
      </c>
      <c r="C5" s="4">
        <v>188</v>
      </c>
      <c r="D5" s="4">
        <v>205</v>
      </c>
    </row>
    <row r="6" spans="1:4" ht="30">
      <c r="A6" s="2" t="s">
        <v>435</v>
      </c>
      <c r="B6" s="6">
        <v>-6051</v>
      </c>
      <c r="C6" s="6">
        <v>-6271</v>
      </c>
      <c r="D6" s="6">
        <v>-6049</v>
      </c>
    </row>
    <row r="7" spans="1:4">
      <c r="A7" s="2" t="s">
        <v>439</v>
      </c>
      <c r="B7" s="4">
        <v>488</v>
      </c>
      <c r="C7" s="4">
        <v>-63</v>
      </c>
      <c r="D7" s="4">
        <v>135</v>
      </c>
    </row>
    <row r="8" spans="1:4">
      <c r="A8" s="2" t="s">
        <v>441</v>
      </c>
      <c r="B8" s="6">
        <v>16722</v>
      </c>
      <c r="C8" s="6">
        <v>16310</v>
      </c>
      <c r="D8" s="6">
        <v>24689</v>
      </c>
    </row>
    <row r="9" spans="1:4" ht="30">
      <c r="A9" s="2" t="s">
        <v>442</v>
      </c>
      <c r="B9" s="6">
        <v>-12179</v>
      </c>
      <c r="C9" s="4">
        <v>386</v>
      </c>
      <c r="D9" s="4">
        <v>938</v>
      </c>
    </row>
    <row r="10" spans="1:4">
      <c r="A10" s="2" t="s">
        <v>444</v>
      </c>
      <c r="B10" s="4">
        <v>0</v>
      </c>
      <c r="C10" s="4">
        <v>0</v>
      </c>
      <c r="D10" s="6">
        <v>2889</v>
      </c>
    </row>
    <row r="11" spans="1:4">
      <c r="A11" s="2" t="s">
        <v>445</v>
      </c>
      <c r="B11" s="6">
        <v>1191</v>
      </c>
      <c r="C11" s="6">
        <v>1199</v>
      </c>
      <c r="D11" s="6">
        <v>1299</v>
      </c>
    </row>
    <row r="12" spans="1:4">
      <c r="A12" s="2" t="s">
        <v>1266</v>
      </c>
      <c r="B12" s="7">
        <v>-14761</v>
      </c>
      <c r="C12" s="7">
        <v>-1723</v>
      </c>
      <c r="D12" s="7">
        <v>331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271</v>
      </c>
      <c r="B1" s="1" t="s">
        <v>1</v>
      </c>
      <c r="C1" s="1"/>
    </row>
    <row r="2" spans="1:3">
      <c r="A2" s="8"/>
      <c r="B2" s="1" t="s">
        <v>2</v>
      </c>
      <c r="C2" s="1" t="s">
        <v>33</v>
      </c>
    </row>
    <row r="3" spans="1:3">
      <c r="A3" s="3" t="s">
        <v>392</v>
      </c>
      <c r="B3" s="4" t="s">
        <v>6</v>
      </c>
      <c r="C3" s="4" t="s">
        <v>6</v>
      </c>
    </row>
    <row r="4" spans="1:3">
      <c r="A4" s="2" t="s">
        <v>53</v>
      </c>
      <c r="B4" s="7">
        <v>1200000</v>
      </c>
      <c r="C4" s="7">
        <v>609000</v>
      </c>
    </row>
    <row r="5" spans="1:3">
      <c r="A5" s="2" t="s">
        <v>130</v>
      </c>
      <c r="B5" s="6">
        <v>595000</v>
      </c>
      <c r="C5" s="6">
        <v>879000</v>
      </c>
    </row>
    <row r="6" spans="1:3">
      <c r="A6" s="2" t="s">
        <v>131</v>
      </c>
      <c r="B6" s="6">
        <v>-2000</v>
      </c>
      <c r="C6" s="6">
        <v>-149000</v>
      </c>
    </row>
    <row r="7" spans="1:3">
      <c r="A7" s="2" t="s">
        <v>451</v>
      </c>
      <c r="B7" s="6">
        <v>1790000</v>
      </c>
      <c r="C7" s="6">
        <v>1642000</v>
      </c>
    </row>
    <row r="8" spans="1:3">
      <c r="A8" s="2" t="s">
        <v>452</v>
      </c>
      <c r="B8" s="6">
        <v>-3608000</v>
      </c>
      <c r="C8" s="6">
        <v>-2921000</v>
      </c>
    </row>
    <row r="9" spans="1:3">
      <c r="A9" s="2" t="s">
        <v>403</v>
      </c>
      <c r="B9" s="6">
        <v>25000</v>
      </c>
      <c r="C9" s="6">
        <v>-60000</v>
      </c>
    </row>
    <row r="10" spans="1:3">
      <c r="A10" s="2" t="s">
        <v>457</v>
      </c>
      <c r="B10" s="6">
        <v>-20392000</v>
      </c>
      <c r="C10" s="6">
        <v>-24714000</v>
      </c>
    </row>
    <row r="11" spans="1:3">
      <c r="A11" s="2" t="s">
        <v>278</v>
      </c>
      <c r="B11" s="6">
        <v>-19991000</v>
      </c>
      <c r="C11" s="6">
        <v>-23394000</v>
      </c>
    </row>
    <row r="12" spans="1:3">
      <c r="A12" s="2" t="s">
        <v>462</v>
      </c>
      <c r="B12" s="6">
        <v>89678000</v>
      </c>
      <c r="C12" s="6">
        <v>74137000</v>
      </c>
    </row>
    <row r="13" spans="1:3">
      <c r="A13" s="2" t="s">
        <v>57</v>
      </c>
      <c r="B13" s="6">
        <v>-975000</v>
      </c>
      <c r="C13" s="6">
        <v>316000</v>
      </c>
    </row>
    <row r="14" spans="1:3">
      <c r="A14" s="2" t="s">
        <v>451</v>
      </c>
      <c r="B14" s="6">
        <v>5765000</v>
      </c>
      <c r="C14" s="6">
        <v>8117000</v>
      </c>
    </row>
    <row r="15" spans="1:3">
      <c r="A15" s="2" t="s">
        <v>452</v>
      </c>
      <c r="B15" s="6">
        <v>-72978000</v>
      </c>
      <c r="C15" s="6">
        <v>-54813000</v>
      </c>
    </row>
    <row r="16" spans="1:3">
      <c r="A16" s="2" t="s">
        <v>466</v>
      </c>
      <c r="B16" s="6">
        <v>-18893000</v>
      </c>
      <c r="C16" s="6">
        <v>-20351000</v>
      </c>
    </row>
    <row r="17" spans="1:3">
      <c r="A17" s="2" t="s">
        <v>469</v>
      </c>
      <c r="B17" s="6">
        <v>-18918000</v>
      </c>
      <c r="C17" s="6">
        <v>-20291000</v>
      </c>
    </row>
    <row r="18" spans="1:3">
      <c r="A18" s="2" t="s">
        <v>1272</v>
      </c>
      <c r="B18" s="6">
        <v>72700000</v>
      </c>
      <c r="C18" s="6">
        <v>88300000</v>
      </c>
    </row>
    <row r="19" spans="1:3">
      <c r="A19" s="2" t="s">
        <v>1273</v>
      </c>
      <c r="B19" s="6">
        <v>-15000000</v>
      </c>
      <c r="C19" s="6">
        <v>-50900000</v>
      </c>
    </row>
    <row r="20" spans="1:3" ht="30">
      <c r="A20" s="3" t="s">
        <v>1274</v>
      </c>
      <c r="B20" s="4" t="s">
        <v>6</v>
      </c>
      <c r="C20" s="4" t="s">
        <v>6</v>
      </c>
    </row>
    <row r="21" spans="1:3" ht="30">
      <c r="A21" s="2" t="s">
        <v>1275</v>
      </c>
      <c r="B21" s="4" t="s">
        <v>19</v>
      </c>
      <c r="C21" s="4" t="s">
        <v>6</v>
      </c>
    </row>
    <row r="22" spans="1:3" ht="30">
      <c r="A22" s="2" t="s">
        <v>1276</v>
      </c>
      <c r="B22" s="4" t="s">
        <v>1277</v>
      </c>
      <c r="C22" s="4" t="s">
        <v>6</v>
      </c>
    </row>
    <row r="23" spans="1:3">
      <c r="A23" s="2" t="s">
        <v>1278</v>
      </c>
      <c r="B23" s="4" t="s">
        <v>6</v>
      </c>
      <c r="C23" s="4" t="s">
        <v>6</v>
      </c>
    </row>
    <row r="24" spans="1:3" ht="30">
      <c r="A24" s="3" t="s">
        <v>1274</v>
      </c>
      <c r="B24" s="4" t="s">
        <v>6</v>
      </c>
      <c r="C24" s="4" t="s">
        <v>6</v>
      </c>
    </row>
    <row r="25" spans="1:3">
      <c r="A25" s="2" t="s">
        <v>1279</v>
      </c>
      <c r="B25" s="6">
        <v>143300000</v>
      </c>
      <c r="C25" s="4" t="s">
        <v>6</v>
      </c>
    </row>
    <row r="26" spans="1:3">
      <c r="A26" s="2" t="s">
        <v>1280</v>
      </c>
      <c r="B26" s="4" t="s">
        <v>6</v>
      </c>
      <c r="C26" s="4" t="s">
        <v>6</v>
      </c>
    </row>
    <row r="27" spans="1:3" ht="30">
      <c r="A27" s="3" t="s">
        <v>1274</v>
      </c>
      <c r="B27" s="4" t="s">
        <v>6</v>
      </c>
      <c r="C27" s="4" t="s">
        <v>6</v>
      </c>
    </row>
    <row r="28" spans="1:3">
      <c r="A28" s="2" t="s">
        <v>1279</v>
      </c>
      <c r="B28" s="6">
        <v>677400000</v>
      </c>
      <c r="C28" s="4" t="s">
        <v>6</v>
      </c>
    </row>
    <row r="29" spans="1:3">
      <c r="A29" s="2" t="s">
        <v>1281</v>
      </c>
      <c r="B29" s="4" t="s">
        <v>6</v>
      </c>
      <c r="C29" s="4" t="s">
        <v>6</v>
      </c>
    </row>
    <row r="30" spans="1:3" ht="30">
      <c r="A30" s="3" t="s">
        <v>1274</v>
      </c>
      <c r="B30" s="4" t="s">
        <v>6</v>
      </c>
      <c r="C30" s="4" t="s">
        <v>6</v>
      </c>
    </row>
    <row r="31" spans="1:3">
      <c r="A31" s="2" t="s">
        <v>1279</v>
      </c>
      <c r="B31" s="7">
        <v>39000000</v>
      </c>
      <c r="C31"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8" t="s">
        <v>1</v>
      </c>
      <c r="C1" s="8"/>
      <c r="D1" s="8"/>
    </row>
    <row r="2" spans="1:4" ht="30">
      <c r="A2" s="1" t="s">
        <v>32</v>
      </c>
      <c r="B2" s="1" t="s">
        <v>2</v>
      </c>
      <c r="C2" s="1" t="s">
        <v>33</v>
      </c>
      <c r="D2" s="1" t="s">
        <v>34</v>
      </c>
    </row>
    <row r="3" spans="1:4" ht="30">
      <c r="A3" s="3" t="s">
        <v>1283</v>
      </c>
      <c r="B3" s="4" t="s">
        <v>6</v>
      </c>
      <c r="C3" s="4" t="s">
        <v>6</v>
      </c>
      <c r="D3" s="4" t="s">
        <v>6</v>
      </c>
    </row>
    <row r="4" spans="1:4">
      <c r="A4" s="2" t="s">
        <v>172</v>
      </c>
      <c r="B4" s="7">
        <v>-57734</v>
      </c>
      <c r="C4" s="7">
        <v>-46323</v>
      </c>
      <c r="D4" s="7">
        <v>-20027</v>
      </c>
    </row>
    <row r="5" spans="1:4">
      <c r="A5" s="2" t="s">
        <v>478</v>
      </c>
      <c r="B5" s="6">
        <v>-18852</v>
      </c>
      <c r="C5" s="6">
        <v>-11411</v>
      </c>
      <c r="D5" s="6">
        <v>-26296</v>
      </c>
    </row>
    <row r="6" spans="1:4">
      <c r="A6" s="2" t="s">
        <v>482</v>
      </c>
      <c r="B6" s="4">
        <v>0</v>
      </c>
      <c r="C6" s="4">
        <v>0</v>
      </c>
      <c r="D6" s="4">
        <v>0</v>
      </c>
    </row>
    <row r="7" spans="1:4">
      <c r="A7" s="2" t="s">
        <v>182</v>
      </c>
      <c r="B7" s="7">
        <v>-76586</v>
      </c>
      <c r="C7" s="7">
        <v>-57734</v>
      </c>
      <c r="D7" s="7">
        <v>-4632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ustomHeight="1">
      <c r="A1" s="8" t="s">
        <v>1284</v>
      </c>
      <c r="B1" s="1" t="s">
        <v>80</v>
      </c>
      <c r="C1" s="8" t="s">
        <v>1</v>
      </c>
      <c r="D1" s="8"/>
      <c r="E1" s="8"/>
    </row>
    <row r="2" spans="1:5">
      <c r="A2" s="8"/>
      <c r="B2" s="1" t="s">
        <v>81</v>
      </c>
      <c r="C2" s="1" t="s">
        <v>2</v>
      </c>
      <c r="D2" s="1" t="s">
        <v>33</v>
      </c>
      <c r="E2" s="1" t="s">
        <v>34</v>
      </c>
    </row>
    <row r="3" spans="1:5" ht="30">
      <c r="A3" s="3" t="s">
        <v>1285</v>
      </c>
      <c r="B3" s="4" t="s">
        <v>6</v>
      </c>
      <c r="C3" s="4" t="s">
        <v>6</v>
      </c>
      <c r="D3" s="4" t="s">
        <v>6</v>
      </c>
      <c r="E3" s="4" t="s">
        <v>6</v>
      </c>
    </row>
    <row r="4" spans="1:5">
      <c r="A4" s="2" t="s">
        <v>172</v>
      </c>
      <c r="B4" s="4" t="s">
        <v>6</v>
      </c>
      <c r="C4" s="7">
        <v>-11209000</v>
      </c>
      <c r="D4" s="7">
        <v>-11395000</v>
      </c>
      <c r="E4" s="7">
        <v>-17368000</v>
      </c>
    </row>
    <row r="5" spans="1:5" ht="30">
      <c r="A5" s="2" t="s">
        <v>489</v>
      </c>
      <c r="B5" s="6">
        <v>9000000</v>
      </c>
      <c r="C5" s="6">
        <v>8954000</v>
      </c>
      <c r="D5" s="4">
        <v>0</v>
      </c>
      <c r="E5" s="4">
        <v>0</v>
      </c>
    </row>
    <row r="6" spans="1:5" ht="30">
      <c r="A6" s="2" t="s">
        <v>490</v>
      </c>
      <c r="B6" s="4" t="s">
        <v>6</v>
      </c>
      <c r="C6" s="6">
        <v>145000</v>
      </c>
      <c r="D6" s="6">
        <v>466000</v>
      </c>
      <c r="E6" s="4">
        <v>0</v>
      </c>
    </row>
    <row r="7" spans="1:5" ht="30">
      <c r="A7" s="2" t="s">
        <v>491</v>
      </c>
      <c r="B7" s="4" t="s">
        <v>6</v>
      </c>
      <c r="C7" s="4">
        <v>0</v>
      </c>
      <c r="D7" s="6">
        <v>243000</v>
      </c>
      <c r="E7" s="6">
        <v>2067000</v>
      </c>
    </row>
    <row r="8" spans="1:5" ht="30">
      <c r="A8" s="2" t="s">
        <v>494</v>
      </c>
      <c r="B8" s="4" t="s">
        <v>6</v>
      </c>
      <c r="C8" s="4">
        <v>0</v>
      </c>
      <c r="D8" s="4">
        <v>0</v>
      </c>
      <c r="E8" s="6">
        <v>-466000</v>
      </c>
    </row>
    <row r="9" spans="1:5" ht="30">
      <c r="A9" s="2" t="s">
        <v>496</v>
      </c>
      <c r="B9" s="4" t="s">
        <v>6</v>
      </c>
      <c r="C9" s="4">
        <v>0</v>
      </c>
      <c r="D9" s="4">
        <v>0</v>
      </c>
      <c r="E9" s="6">
        <v>8506000</v>
      </c>
    </row>
    <row r="10" spans="1:5">
      <c r="A10" s="2" t="s">
        <v>180</v>
      </c>
      <c r="B10" s="4" t="s">
        <v>6</v>
      </c>
      <c r="C10" s="6">
        <v>-82000</v>
      </c>
      <c r="D10" s="6">
        <v>-37000</v>
      </c>
      <c r="E10" s="4">
        <v>0</v>
      </c>
    </row>
    <row r="11" spans="1:5">
      <c r="A11" s="2" t="s">
        <v>182</v>
      </c>
      <c r="B11" s="4" t="s">
        <v>6</v>
      </c>
      <c r="C11" s="6">
        <v>-2192000</v>
      </c>
      <c r="D11" s="6">
        <v>-11209000</v>
      </c>
      <c r="E11" s="6">
        <v>-11395000</v>
      </c>
    </row>
    <row r="12" spans="1:5" ht="45">
      <c r="A12" s="3" t="s">
        <v>1286</v>
      </c>
      <c r="B12" s="4" t="s">
        <v>6</v>
      </c>
      <c r="C12" s="4" t="s">
        <v>6</v>
      </c>
      <c r="D12" s="4" t="s">
        <v>6</v>
      </c>
      <c r="E12" s="4" t="s">
        <v>6</v>
      </c>
    </row>
    <row r="13" spans="1:5" ht="45">
      <c r="A13" s="2" t="s">
        <v>1287</v>
      </c>
      <c r="B13" s="4" t="s">
        <v>6</v>
      </c>
      <c r="C13" s="6">
        <v>2200000</v>
      </c>
      <c r="D13" s="6">
        <v>11200000</v>
      </c>
      <c r="E13" s="4" t="s">
        <v>6</v>
      </c>
    </row>
    <row r="14" spans="1:5" ht="30">
      <c r="A14" s="2" t="s">
        <v>1288</v>
      </c>
      <c r="B14" s="4" t="s">
        <v>6</v>
      </c>
      <c r="C14" s="6">
        <v>200000</v>
      </c>
      <c r="D14" s="6">
        <v>3300000</v>
      </c>
      <c r="E14" s="6">
        <v>2900000</v>
      </c>
    </row>
    <row r="15" spans="1:5" ht="30">
      <c r="A15" s="2" t="s">
        <v>1289</v>
      </c>
      <c r="B15" s="4" t="s">
        <v>6</v>
      </c>
      <c r="C15" s="6">
        <v>3200000</v>
      </c>
      <c r="D15" s="6">
        <v>400000</v>
      </c>
      <c r="E15" s="6">
        <v>400000</v>
      </c>
    </row>
    <row r="16" spans="1:5" ht="60">
      <c r="A16" s="2" t="s">
        <v>1290</v>
      </c>
      <c r="B16" s="7">
        <v>3200000</v>
      </c>
      <c r="C16" s="4" t="s">
        <v>6</v>
      </c>
      <c r="D16" s="4" t="s">
        <v>6</v>
      </c>
      <c r="E16" s="4" t="s">
        <v>6</v>
      </c>
    </row>
    <row r="17" spans="1:5" ht="45">
      <c r="A17" s="2" t="s">
        <v>1291</v>
      </c>
      <c r="B17" s="4" t="s">
        <v>6</v>
      </c>
      <c r="C17" s="4" t="s">
        <v>1292</v>
      </c>
      <c r="D17" s="4" t="s">
        <v>6</v>
      </c>
      <c r="E17" s="4" t="s">
        <v>6</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293</v>
      </c>
      <c r="B1" s="8" t="s">
        <v>1</v>
      </c>
      <c r="C1" s="8"/>
      <c r="D1" s="8"/>
    </row>
    <row r="2" spans="1:4">
      <c r="A2" s="8"/>
      <c r="B2" s="1" t="s">
        <v>2</v>
      </c>
      <c r="C2" s="1" t="s">
        <v>33</v>
      </c>
      <c r="D2" s="1" t="s">
        <v>34</v>
      </c>
    </row>
    <row r="3" spans="1:4" ht="30">
      <c r="A3" s="3" t="s">
        <v>1294</v>
      </c>
      <c r="B3" s="4" t="s">
        <v>6</v>
      </c>
      <c r="C3" s="4" t="s">
        <v>6</v>
      </c>
      <c r="D3" s="4" t="s">
        <v>6</v>
      </c>
    </row>
    <row r="4" spans="1:4">
      <c r="A4" s="2" t="s">
        <v>509</v>
      </c>
      <c r="B4" s="7">
        <v>10805000</v>
      </c>
      <c r="C4" s="4" t="s">
        <v>6</v>
      </c>
      <c r="D4" s="4" t="s">
        <v>6</v>
      </c>
    </row>
    <row r="5" spans="1:4" ht="30">
      <c r="A5" s="2" t="s">
        <v>511</v>
      </c>
      <c r="B5" s="6">
        <v>-212000</v>
      </c>
      <c r="C5" s="4" t="s">
        <v>6</v>
      </c>
      <c r="D5" s="4" t="s">
        <v>6</v>
      </c>
    </row>
    <row r="6" spans="1:4" ht="45">
      <c r="A6" s="2" t="s">
        <v>514</v>
      </c>
      <c r="B6" s="6">
        <v>328000</v>
      </c>
      <c r="C6" s="4" t="s">
        <v>6</v>
      </c>
      <c r="D6" s="4" t="s">
        <v>6</v>
      </c>
    </row>
    <row r="7" spans="1:4" ht="30">
      <c r="A7" s="2" t="s">
        <v>115</v>
      </c>
      <c r="B7" s="6">
        <v>116000</v>
      </c>
      <c r="C7" s="6">
        <v>1033000</v>
      </c>
      <c r="D7" s="6">
        <v>-3457000</v>
      </c>
    </row>
    <row r="8" spans="1:4">
      <c r="A8" s="2" t="s">
        <v>515</v>
      </c>
      <c r="B8" s="6">
        <v>10921000</v>
      </c>
      <c r="C8" s="6">
        <v>10805000</v>
      </c>
      <c r="D8" s="4" t="s">
        <v>6</v>
      </c>
    </row>
    <row r="9" spans="1:4" ht="60">
      <c r="A9" s="2" t="s">
        <v>1295</v>
      </c>
      <c r="B9" s="6">
        <v>-300000</v>
      </c>
      <c r="C9" s="6">
        <v>900000</v>
      </c>
      <c r="D9" s="4" t="s">
        <v>6</v>
      </c>
    </row>
    <row r="10" spans="1:4">
      <c r="A10" s="2" t="s">
        <v>111</v>
      </c>
      <c r="B10" s="4" t="s">
        <v>6</v>
      </c>
      <c r="C10" s="4" t="s">
        <v>6</v>
      </c>
      <c r="D10" s="4" t="s">
        <v>6</v>
      </c>
    </row>
    <row r="11" spans="1:4" ht="30">
      <c r="A11" s="3" t="s">
        <v>1294</v>
      </c>
      <c r="B11" s="4" t="s">
        <v>6</v>
      </c>
      <c r="C11" s="4" t="s">
        <v>6</v>
      </c>
      <c r="D11" s="4" t="s">
        <v>6</v>
      </c>
    </row>
    <row r="12" spans="1:4">
      <c r="A12" s="2" t="s">
        <v>509</v>
      </c>
      <c r="B12" s="6">
        <v>20096000</v>
      </c>
      <c r="C12" s="4" t="s">
        <v>6</v>
      </c>
      <c r="D12" s="4" t="s">
        <v>6</v>
      </c>
    </row>
    <row r="13" spans="1:4" ht="30">
      <c r="A13" s="2" t="s">
        <v>511</v>
      </c>
      <c r="B13" s="6">
        <v>-815000</v>
      </c>
      <c r="C13" s="4" t="s">
        <v>6</v>
      </c>
      <c r="D13" s="4" t="s">
        <v>6</v>
      </c>
    </row>
    <row r="14" spans="1:4" ht="45">
      <c r="A14" s="2" t="s">
        <v>514</v>
      </c>
      <c r="B14" s="4">
        <v>0</v>
      </c>
      <c r="C14" s="4" t="s">
        <v>6</v>
      </c>
      <c r="D14" s="4" t="s">
        <v>6</v>
      </c>
    </row>
    <row r="15" spans="1:4" ht="30">
      <c r="A15" s="2" t="s">
        <v>115</v>
      </c>
      <c r="B15" s="6">
        <v>-815000</v>
      </c>
      <c r="C15" s="6">
        <v>80000</v>
      </c>
      <c r="D15" s="6">
        <v>2380000</v>
      </c>
    </row>
    <row r="16" spans="1:4">
      <c r="A16" s="2" t="s">
        <v>515</v>
      </c>
      <c r="B16" s="6">
        <v>19281000</v>
      </c>
      <c r="C16" s="6">
        <v>20096000</v>
      </c>
      <c r="D16" s="4" t="s">
        <v>6</v>
      </c>
    </row>
    <row r="17" spans="1:4" ht="30">
      <c r="A17" s="2" t="s">
        <v>112</v>
      </c>
      <c r="B17" s="4" t="s">
        <v>6</v>
      </c>
      <c r="C17" s="4" t="s">
        <v>6</v>
      </c>
      <c r="D17" s="4" t="s">
        <v>6</v>
      </c>
    </row>
    <row r="18" spans="1:4" ht="30">
      <c r="A18" s="3" t="s">
        <v>1294</v>
      </c>
      <c r="B18" s="4" t="s">
        <v>6</v>
      </c>
      <c r="C18" s="4" t="s">
        <v>6</v>
      </c>
      <c r="D18" s="4" t="s">
        <v>6</v>
      </c>
    </row>
    <row r="19" spans="1:4">
      <c r="A19" s="2" t="s">
        <v>509</v>
      </c>
      <c r="B19" s="6">
        <v>-9291000</v>
      </c>
      <c r="C19" s="4" t="s">
        <v>6</v>
      </c>
      <c r="D19" s="4" t="s">
        <v>6</v>
      </c>
    </row>
    <row r="20" spans="1:4" ht="30">
      <c r="A20" s="2" t="s">
        <v>511</v>
      </c>
      <c r="B20" s="6">
        <v>603000</v>
      </c>
      <c r="C20" s="4" t="s">
        <v>6</v>
      </c>
      <c r="D20" s="4" t="s">
        <v>6</v>
      </c>
    </row>
    <row r="21" spans="1:4" ht="45">
      <c r="A21" s="2" t="s">
        <v>514</v>
      </c>
      <c r="B21" s="6">
        <v>328000</v>
      </c>
      <c r="C21" s="4" t="s">
        <v>6</v>
      </c>
      <c r="D21" s="4" t="s">
        <v>6</v>
      </c>
    </row>
    <row r="22" spans="1:4" ht="30">
      <c r="A22" s="2" t="s">
        <v>115</v>
      </c>
      <c r="B22" s="6">
        <v>931000</v>
      </c>
      <c r="C22" s="6">
        <v>953000</v>
      </c>
      <c r="D22" s="6">
        <v>-5837000</v>
      </c>
    </row>
    <row r="23" spans="1:4">
      <c r="A23" s="2" t="s">
        <v>515</v>
      </c>
      <c r="B23" s="7">
        <v>-8360000</v>
      </c>
      <c r="C23" s="7">
        <v>-9291000</v>
      </c>
      <c r="D23"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79"/>
  <sheetViews>
    <sheetView showGridLines="0" workbookViewId="0"/>
  </sheetViews>
  <sheetFormatPr defaultRowHeight="15"/>
  <cols>
    <col min="1" max="1" width="36.5703125" bestFit="1" customWidth="1"/>
    <col min="2" max="6" width="12.28515625" bestFit="1" customWidth="1"/>
    <col min="7" max="7" width="24.140625" bestFit="1" customWidth="1"/>
    <col min="8" max="8" width="28.140625" bestFit="1" customWidth="1"/>
    <col min="9" max="9" width="36.5703125" customWidth="1"/>
    <col min="10" max="10" width="15.28515625" customWidth="1"/>
    <col min="11" max="11" width="36.5703125" customWidth="1"/>
    <col min="12" max="12" width="15.28515625" customWidth="1"/>
    <col min="13" max="13" width="36.5703125" customWidth="1"/>
    <col min="14" max="14" width="15.28515625" customWidth="1"/>
    <col min="15" max="17" width="36.5703125" bestFit="1" customWidth="1"/>
    <col min="18" max="20" width="12.28515625" bestFit="1" customWidth="1"/>
    <col min="21" max="26" width="24" bestFit="1" customWidth="1"/>
    <col min="27" max="28" width="27" bestFit="1" customWidth="1"/>
    <col min="29" max="30" width="20.42578125" bestFit="1" customWidth="1"/>
    <col min="31" max="33" width="15.85546875" bestFit="1" customWidth="1"/>
    <col min="34" max="39" width="24" bestFit="1" customWidth="1"/>
    <col min="40" max="40" width="16.42578125" bestFit="1" customWidth="1"/>
    <col min="41" max="42" width="14.5703125" bestFit="1" customWidth="1"/>
    <col min="43" max="48" width="24" bestFit="1" customWidth="1"/>
    <col min="49" max="57" width="24.5703125" bestFit="1" customWidth="1"/>
    <col min="58" max="60" width="20.140625" bestFit="1" customWidth="1"/>
    <col min="61" max="66" width="24" bestFit="1" customWidth="1"/>
    <col min="67" max="68" width="14.5703125" bestFit="1" customWidth="1"/>
    <col min="69" max="74" width="24" bestFit="1" customWidth="1"/>
    <col min="75" max="77" width="12.28515625" bestFit="1" customWidth="1"/>
    <col min="78" max="83" width="24" bestFit="1" customWidth="1"/>
    <col min="84" max="85" width="27" bestFit="1" customWidth="1"/>
    <col min="86" max="87" width="20.42578125" bestFit="1" customWidth="1"/>
    <col min="88" max="90" width="15.85546875" bestFit="1" customWidth="1"/>
    <col min="91" max="91" width="16.42578125" bestFit="1" customWidth="1"/>
    <col min="92" max="93" width="14.5703125" bestFit="1" customWidth="1"/>
    <col min="94" max="99" width="24" bestFit="1" customWidth="1"/>
    <col min="100" max="108" width="24.5703125" bestFit="1" customWidth="1"/>
    <col min="109" max="111" width="20.140625" bestFit="1" customWidth="1"/>
    <col min="112" max="117" width="24" bestFit="1" customWidth="1"/>
  </cols>
  <sheetData>
    <row r="1" spans="1:117" ht="15" customHeight="1">
      <c r="A1" s="8" t="s">
        <v>1296</v>
      </c>
      <c r="B1" s="8" t="s">
        <v>1</v>
      </c>
      <c r="C1" s="8"/>
      <c r="D1" s="8"/>
      <c r="E1" s="8"/>
      <c r="F1" s="8"/>
      <c r="G1" s="8"/>
      <c r="H1" s="1" t="s">
        <v>80</v>
      </c>
      <c r="I1" s="8" t="s">
        <v>1</v>
      </c>
      <c r="J1" s="8"/>
      <c r="K1" s="8"/>
      <c r="L1" s="8"/>
      <c r="M1" s="8"/>
      <c r="N1" s="8"/>
      <c r="O1" s="8"/>
      <c r="P1" s="8"/>
      <c r="Q1" s="8"/>
      <c r="R1" s="8"/>
      <c r="S1" s="8"/>
      <c r="T1" s="8"/>
      <c r="U1" s="1"/>
      <c r="V1" s="1"/>
      <c r="W1" s="1"/>
      <c r="X1" s="1"/>
      <c r="Y1" s="1"/>
      <c r="Z1" s="1"/>
      <c r="AA1" s="8" t="s">
        <v>1</v>
      </c>
      <c r="AB1" s="8"/>
      <c r="AC1" s="8"/>
      <c r="AD1" s="8"/>
      <c r="AE1" s="8"/>
      <c r="AF1" s="1"/>
      <c r="AG1" s="1"/>
      <c r="AH1" s="1"/>
      <c r="AI1" s="1"/>
      <c r="AJ1" s="1"/>
      <c r="AK1" s="1"/>
      <c r="AL1" s="1"/>
      <c r="AM1" s="1"/>
      <c r="AN1" s="1" t="s">
        <v>1</v>
      </c>
      <c r="AO1" s="1"/>
      <c r="AP1" s="1"/>
      <c r="AQ1" s="1"/>
      <c r="AR1" s="1"/>
      <c r="AS1" s="1"/>
      <c r="AT1" s="1"/>
      <c r="AU1" s="1"/>
      <c r="AV1" s="1"/>
      <c r="AW1" s="1" t="s">
        <v>1</v>
      </c>
      <c r="AX1" s="1"/>
      <c r="AY1" s="1"/>
      <c r="AZ1" s="1"/>
      <c r="BA1" s="1"/>
      <c r="BB1" s="1"/>
      <c r="BC1" s="1"/>
      <c r="BD1" s="1"/>
      <c r="BE1" s="1"/>
      <c r="BF1" s="1" t="s">
        <v>1</v>
      </c>
      <c r="BG1" s="1"/>
      <c r="BH1" s="1"/>
      <c r="BI1" s="1"/>
      <c r="BJ1" s="1"/>
      <c r="BK1" s="1"/>
      <c r="BL1" s="1"/>
      <c r="BM1" s="1"/>
      <c r="BN1" s="1"/>
      <c r="BO1" s="1"/>
      <c r="BP1" s="1"/>
      <c r="BQ1" s="1"/>
      <c r="BR1" s="1"/>
      <c r="BS1" s="1"/>
      <c r="BT1" s="1"/>
      <c r="BU1" s="1"/>
      <c r="BV1" s="1"/>
      <c r="BW1" s="8" t="s">
        <v>1</v>
      </c>
      <c r="BX1" s="8"/>
      <c r="BY1" s="8"/>
      <c r="BZ1" s="1"/>
      <c r="CA1" s="1"/>
      <c r="CB1" s="1"/>
      <c r="CC1" s="1"/>
      <c r="CD1" s="1"/>
      <c r="CE1" s="1"/>
      <c r="CF1" s="8" t="s">
        <v>1</v>
      </c>
      <c r="CG1" s="8"/>
      <c r="CH1" s="8"/>
      <c r="CI1" s="8"/>
      <c r="CJ1" s="8"/>
      <c r="CK1" s="1"/>
      <c r="CL1" s="1"/>
      <c r="CM1" s="1" t="s">
        <v>1</v>
      </c>
      <c r="CN1" s="1"/>
      <c r="CO1" s="1"/>
      <c r="CP1" s="1"/>
      <c r="CQ1" s="1"/>
      <c r="CR1" s="1"/>
      <c r="CS1" s="1"/>
      <c r="CT1" s="1"/>
      <c r="CU1" s="1"/>
      <c r="CV1" s="1" t="s">
        <v>1</v>
      </c>
      <c r="CW1" s="1"/>
      <c r="CX1" s="1"/>
      <c r="CY1" s="1"/>
      <c r="CZ1" s="1"/>
      <c r="DA1" s="1"/>
      <c r="DB1" s="1"/>
      <c r="DC1" s="1"/>
      <c r="DD1" s="1"/>
      <c r="DE1" s="1" t="s">
        <v>1</v>
      </c>
      <c r="DF1" s="1"/>
      <c r="DG1" s="1"/>
      <c r="DH1" s="1"/>
      <c r="DI1" s="1"/>
      <c r="DJ1" s="1"/>
      <c r="DK1" s="1"/>
      <c r="DL1" s="1"/>
      <c r="DM1" s="1"/>
    </row>
    <row r="2" spans="1:117" ht="15" customHeight="1">
      <c r="A2" s="8"/>
      <c r="B2" s="1" t="s">
        <v>2</v>
      </c>
      <c r="C2" s="8" t="s">
        <v>33</v>
      </c>
      <c r="D2" s="8" t="s">
        <v>34</v>
      </c>
      <c r="E2" s="8" t="s">
        <v>1298</v>
      </c>
      <c r="F2" s="8" t="s">
        <v>1299</v>
      </c>
      <c r="G2" s="1" t="s">
        <v>2</v>
      </c>
      <c r="H2" s="1" t="s">
        <v>1300</v>
      </c>
      <c r="I2" s="8" t="s">
        <v>2</v>
      </c>
      <c r="J2" s="8"/>
      <c r="K2" s="8" t="s">
        <v>33</v>
      </c>
      <c r="L2" s="8"/>
      <c r="M2" s="8" t="s">
        <v>34</v>
      </c>
      <c r="N2" s="8"/>
      <c r="O2" s="1" t="s">
        <v>2</v>
      </c>
      <c r="P2" s="1" t="s">
        <v>33</v>
      </c>
      <c r="Q2" s="1" t="s">
        <v>34</v>
      </c>
      <c r="R2" s="1" t="s">
        <v>2</v>
      </c>
      <c r="S2" s="1" t="s">
        <v>33</v>
      </c>
      <c r="T2" s="1" t="s">
        <v>34</v>
      </c>
      <c r="U2" s="1" t="s">
        <v>2</v>
      </c>
      <c r="V2" s="1" t="s">
        <v>33</v>
      </c>
      <c r="W2" s="1" t="s">
        <v>2</v>
      </c>
      <c r="X2" s="1" t="s">
        <v>33</v>
      </c>
      <c r="Y2" s="1" t="s">
        <v>2</v>
      </c>
      <c r="Z2" s="1" t="s">
        <v>33</v>
      </c>
      <c r="AA2" s="1" t="s">
        <v>2</v>
      </c>
      <c r="AB2" s="1" t="s">
        <v>33</v>
      </c>
      <c r="AC2" s="1" t="s">
        <v>2</v>
      </c>
      <c r="AD2" s="1" t="s">
        <v>33</v>
      </c>
      <c r="AE2" s="1" t="s">
        <v>2</v>
      </c>
      <c r="AF2" s="1" t="s">
        <v>33</v>
      </c>
      <c r="AG2" s="1" t="s">
        <v>34</v>
      </c>
      <c r="AH2" s="1" t="s">
        <v>2</v>
      </c>
      <c r="AI2" s="1" t="s">
        <v>33</v>
      </c>
      <c r="AJ2" s="1" t="s">
        <v>2</v>
      </c>
      <c r="AK2" s="1" t="s">
        <v>33</v>
      </c>
      <c r="AL2" s="1" t="s">
        <v>2</v>
      </c>
      <c r="AM2" s="1" t="s">
        <v>33</v>
      </c>
      <c r="AN2" s="1" t="s">
        <v>2</v>
      </c>
      <c r="AO2" s="1" t="s">
        <v>33</v>
      </c>
      <c r="AP2" s="1" t="s">
        <v>34</v>
      </c>
      <c r="AQ2" s="1" t="s">
        <v>2</v>
      </c>
      <c r="AR2" s="1" t="s">
        <v>33</v>
      </c>
      <c r="AS2" s="1" t="s">
        <v>2</v>
      </c>
      <c r="AT2" s="1" t="s">
        <v>33</v>
      </c>
      <c r="AU2" s="1" t="s">
        <v>2</v>
      </c>
      <c r="AV2" s="1" t="s">
        <v>33</v>
      </c>
      <c r="AW2" s="1" t="s">
        <v>2</v>
      </c>
      <c r="AX2" s="1" t="s">
        <v>33</v>
      </c>
      <c r="AY2" s="1" t="s">
        <v>34</v>
      </c>
      <c r="AZ2" s="1" t="s">
        <v>2</v>
      </c>
      <c r="BA2" s="1" t="s">
        <v>33</v>
      </c>
      <c r="BB2" s="1" t="s">
        <v>2</v>
      </c>
      <c r="BC2" s="1" t="s">
        <v>33</v>
      </c>
      <c r="BD2" s="1" t="s">
        <v>2</v>
      </c>
      <c r="BE2" s="1" t="s">
        <v>33</v>
      </c>
      <c r="BF2" s="1" t="s">
        <v>2</v>
      </c>
      <c r="BG2" s="1" t="s">
        <v>33</v>
      </c>
      <c r="BH2" s="1" t="s">
        <v>34</v>
      </c>
      <c r="BI2" s="1" t="s">
        <v>2</v>
      </c>
      <c r="BJ2" s="1" t="s">
        <v>33</v>
      </c>
      <c r="BK2" s="1" t="s">
        <v>2</v>
      </c>
      <c r="BL2" s="1" t="s">
        <v>33</v>
      </c>
      <c r="BM2" s="1" t="s">
        <v>2</v>
      </c>
      <c r="BN2" s="1" t="s">
        <v>33</v>
      </c>
      <c r="BO2" s="1" t="s">
        <v>2</v>
      </c>
      <c r="BP2" s="1" t="s">
        <v>33</v>
      </c>
      <c r="BQ2" s="1" t="s">
        <v>2</v>
      </c>
      <c r="BR2" s="1" t="s">
        <v>33</v>
      </c>
      <c r="BS2" s="1" t="s">
        <v>2</v>
      </c>
      <c r="BT2" s="1" t="s">
        <v>33</v>
      </c>
      <c r="BU2" s="1" t="s">
        <v>2</v>
      </c>
      <c r="BV2" s="1" t="s">
        <v>33</v>
      </c>
      <c r="BW2" s="1" t="s">
        <v>2</v>
      </c>
      <c r="BX2" s="1" t="s">
        <v>33</v>
      </c>
      <c r="BY2" s="1" t="s">
        <v>34</v>
      </c>
      <c r="BZ2" s="1" t="s">
        <v>2</v>
      </c>
      <c r="CA2" s="1" t="s">
        <v>33</v>
      </c>
      <c r="CB2" s="1" t="s">
        <v>2</v>
      </c>
      <c r="CC2" s="1" t="s">
        <v>33</v>
      </c>
      <c r="CD2" s="1" t="s">
        <v>2</v>
      </c>
      <c r="CE2" s="1" t="s">
        <v>33</v>
      </c>
      <c r="CF2" s="1" t="s">
        <v>2</v>
      </c>
      <c r="CG2" s="1" t="s">
        <v>33</v>
      </c>
      <c r="CH2" s="1" t="s">
        <v>2</v>
      </c>
      <c r="CI2" s="1" t="s">
        <v>33</v>
      </c>
      <c r="CJ2" s="1" t="s">
        <v>2</v>
      </c>
      <c r="CK2" s="1" t="s">
        <v>33</v>
      </c>
      <c r="CL2" s="1" t="s">
        <v>34</v>
      </c>
      <c r="CM2" s="1" t="s">
        <v>2</v>
      </c>
      <c r="CN2" s="1" t="s">
        <v>33</v>
      </c>
      <c r="CO2" s="1" t="s">
        <v>34</v>
      </c>
      <c r="CP2" s="1" t="s">
        <v>2</v>
      </c>
      <c r="CQ2" s="1" t="s">
        <v>33</v>
      </c>
      <c r="CR2" s="1" t="s">
        <v>2</v>
      </c>
      <c r="CS2" s="1" t="s">
        <v>33</v>
      </c>
      <c r="CT2" s="1" t="s">
        <v>2</v>
      </c>
      <c r="CU2" s="1" t="s">
        <v>33</v>
      </c>
      <c r="CV2" s="1" t="s">
        <v>2</v>
      </c>
      <c r="CW2" s="1" t="s">
        <v>33</v>
      </c>
      <c r="CX2" s="1" t="s">
        <v>34</v>
      </c>
      <c r="CY2" s="1" t="s">
        <v>2</v>
      </c>
      <c r="CZ2" s="1" t="s">
        <v>33</v>
      </c>
      <c r="DA2" s="1" t="s">
        <v>2</v>
      </c>
      <c r="DB2" s="1" t="s">
        <v>33</v>
      </c>
      <c r="DC2" s="1" t="s">
        <v>2</v>
      </c>
      <c r="DD2" s="1" t="s">
        <v>33</v>
      </c>
      <c r="DE2" s="1" t="s">
        <v>2</v>
      </c>
      <c r="DF2" s="1" t="s">
        <v>33</v>
      </c>
      <c r="DG2" s="1" t="s">
        <v>34</v>
      </c>
      <c r="DH2" s="1" t="s">
        <v>2</v>
      </c>
      <c r="DI2" s="1" t="s">
        <v>33</v>
      </c>
      <c r="DJ2" s="1" t="s">
        <v>2</v>
      </c>
      <c r="DK2" s="1" t="s">
        <v>33</v>
      </c>
      <c r="DL2" s="1" t="s">
        <v>2</v>
      </c>
      <c r="DM2" s="1" t="s">
        <v>33</v>
      </c>
    </row>
    <row r="3" spans="1:117" ht="45">
      <c r="A3" s="8"/>
      <c r="B3" s="1" t="s">
        <v>1297</v>
      </c>
      <c r="C3" s="8"/>
      <c r="D3" s="8"/>
      <c r="E3" s="8"/>
      <c r="F3" s="8"/>
      <c r="G3" s="1" t="s">
        <v>248</v>
      </c>
      <c r="H3" s="1" t="s">
        <v>1301</v>
      </c>
      <c r="I3" s="8" t="s">
        <v>1302</v>
      </c>
      <c r="J3" s="8"/>
      <c r="K3" s="8" t="s">
        <v>1302</v>
      </c>
      <c r="L3" s="8"/>
      <c r="M3" s="8" t="s">
        <v>1302</v>
      </c>
      <c r="N3" s="8"/>
      <c r="O3" s="1" t="s">
        <v>1303</v>
      </c>
      <c r="P3" s="1" t="s">
        <v>1303</v>
      </c>
      <c r="Q3" s="1" t="s">
        <v>1303</v>
      </c>
      <c r="R3" s="1" t="s">
        <v>1304</v>
      </c>
      <c r="S3" s="1" t="s">
        <v>1304</v>
      </c>
      <c r="T3" s="1" t="s">
        <v>1304</v>
      </c>
      <c r="U3" s="1" t="s">
        <v>1304</v>
      </c>
      <c r="V3" s="1" t="s">
        <v>1304</v>
      </c>
      <c r="W3" s="1" t="s">
        <v>1304</v>
      </c>
      <c r="X3" s="1" t="s">
        <v>1304</v>
      </c>
      <c r="Y3" s="1" t="s">
        <v>1304</v>
      </c>
      <c r="Z3" s="1" t="s">
        <v>1304</v>
      </c>
      <c r="AA3" s="1" t="s">
        <v>1304</v>
      </c>
      <c r="AB3" s="1" t="s">
        <v>1304</v>
      </c>
      <c r="AC3" s="1" t="s">
        <v>1304</v>
      </c>
      <c r="AD3" s="1" t="s">
        <v>1304</v>
      </c>
      <c r="AE3" s="1" t="s">
        <v>1304</v>
      </c>
      <c r="AF3" s="1" t="s">
        <v>1304</v>
      </c>
      <c r="AG3" s="1" t="s">
        <v>1304</v>
      </c>
      <c r="AH3" s="1" t="s">
        <v>1304</v>
      </c>
      <c r="AI3" s="1" t="s">
        <v>1304</v>
      </c>
      <c r="AJ3" s="1" t="s">
        <v>1304</v>
      </c>
      <c r="AK3" s="1" t="s">
        <v>1304</v>
      </c>
      <c r="AL3" s="1" t="s">
        <v>1304</v>
      </c>
      <c r="AM3" s="1" t="s">
        <v>1304</v>
      </c>
      <c r="AN3" s="1" t="s">
        <v>1304</v>
      </c>
      <c r="AO3" s="1" t="s">
        <v>1304</v>
      </c>
      <c r="AP3" s="1" t="s">
        <v>1304</v>
      </c>
      <c r="AQ3" s="1" t="s">
        <v>1304</v>
      </c>
      <c r="AR3" s="1" t="s">
        <v>1304</v>
      </c>
      <c r="AS3" s="1" t="s">
        <v>1304</v>
      </c>
      <c r="AT3" s="1" t="s">
        <v>1304</v>
      </c>
      <c r="AU3" s="1" t="s">
        <v>1304</v>
      </c>
      <c r="AV3" s="1" t="s">
        <v>1304</v>
      </c>
      <c r="AW3" s="1" t="s">
        <v>1304</v>
      </c>
      <c r="AX3" s="1" t="s">
        <v>1304</v>
      </c>
      <c r="AY3" s="1" t="s">
        <v>1304</v>
      </c>
      <c r="AZ3" s="1" t="s">
        <v>1304</v>
      </c>
      <c r="BA3" s="1" t="s">
        <v>1304</v>
      </c>
      <c r="BB3" s="1" t="s">
        <v>1304</v>
      </c>
      <c r="BC3" s="1" t="s">
        <v>1304</v>
      </c>
      <c r="BD3" s="1" t="s">
        <v>1304</v>
      </c>
      <c r="BE3" s="1" t="s">
        <v>1304</v>
      </c>
      <c r="BF3" s="1" t="s">
        <v>1304</v>
      </c>
      <c r="BG3" s="1" t="s">
        <v>1304</v>
      </c>
      <c r="BH3" s="1" t="s">
        <v>1304</v>
      </c>
      <c r="BI3" s="1" t="s">
        <v>1304</v>
      </c>
      <c r="BJ3" s="1" t="s">
        <v>1304</v>
      </c>
      <c r="BK3" s="1" t="s">
        <v>1304</v>
      </c>
      <c r="BL3" s="1" t="s">
        <v>1304</v>
      </c>
      <c r="BM3" s="1" t="s">
        <v>1304</v>
      </c>
      <c r="BN3" s="1" t="s">
        <v>1304</v>
      </c>
      <c r="BO3" s="1" t="s">
        <v>1304</v>
      </c>
      <c r="BP3" s="1" t="s">
        <v>1304</v>
      </c>
      <c r="BQ3" s="1" t="s">
        <v>1304</v>
      </c>
      <c r="BR3" s="1" t="s">
        <v>1304</v>
      </c>
      <c r="BS3" s="1" t="s">
        <v>1304</v>
      </c>
      <c r="BT3" s="1" t="s">
        <v>1304</v>
      </c>
      <c r="BU3" s="1" t="s">
        <v>1304</v>
      </c>
      <c r="BV3" s="1" t="s">
        <v>1304</v>
      </c>
      <c r="BW3" s="1" t="s">
        <v>1313</v>
      </c>
      <c r="BX3" s="1" t="s">
        <v>1313</v>
      </c>
      <c r="BY3" s="1" t="s">
        <v>1313</v>
      </c>
      <c r="BZ3" s="1" t="s">
        <v>1313</v>
      </c>
      <c r="CA3" s="1" t="s">
        <v>1313</v>
      </c>
      <c r="CB3" s="1" t="s">
        <v>1313</v>
      </c>
      <c r="CC3" s="1" t="s">
        <v>1313</v>
      </c>
      <c r="CD3" s="1" t="s">
        <v>1313</v>
      </c>
      <c r="CE3" s="1" t="s">
        <v>1313</v>
      </c>
      <c r="CF3" s="1" t="s">
        <v>1313</v>
      </c>
      <c r="CG3" s="1" t="s">
        <v>1313</v>
      </c>
      <c r="CH3" s="1" t="s">
        <v>1313</v>
      </c>
      <c r="CI3" s="1" t="s">
        <v>1313</v>
      </c>
      <c r="CJ3" s="1" t="s">
        <v>1313</v>
      </c>
      <c r="CK3" s="1" t="s">
        <v>1313</v>
      </c>
      <c r="CL3" s="1" t="s">
        <v>1313</v>
      </c>
      <c r="CM3" s="1" t="s">
        <v>1313</v>
      </c>
      <c r="CN3" s="1" t="s">
        <v>1313</v>
      </c>
      <c r="CO3" s="1" t="s">
        <v>1313</v>
      </c>
      <c r="CP3" s="1" t="s">
        <v>1313</v>
      </c>
      <c r="CQ3" s="1" t="s">
        <v>1313</v>
      </c>
      <c r="CR3" s="1" t="s">
        <v>1313</v>
      </c>
      <c r="CS3" s="1" t="s">
        <v>1313</v>
      </c>
      <c r="CT3" s="1" t="s">
        <v>1313</v>
      </c>
      <c r="CU3" s="1" t="s">
        <v>1313</v>
      </c>
      <c r="CV3" s="1" t="s">
        <v>1313</v>
      </c>
      <c r="CW3" s="1" t="s">
        <v>1313</v>
      </c>
      <c r="CX3" s="1" t="s">
        <v>1313</v>
      </c>
      <c r="CY3" s="1" t="s">
        <v>1313</v>
      </c>
      <c r="CZ3" s="1" t="s">
        <v>1313</v>
      </c>
      <c r="DA3" s="1" t="s">
        <v>1313</v>
      </c>
      <c r="DB3" s="1" t="s">
        <v>1313</v>
      </c>
      <c r="DC3" s="1" t="s">
        <v>1313</v>
      </c>
      <c r="DD3" s="1" t="s">
        <v>1313</v>
      </c>
      <c r="DE3" s="1" t="s">
        <v>1313</v>
      </c>
      <c r="DF3" s="1" t="s">
        <v>1313</v>
      </c>
      <c r="DG3" s="1" t="s">
        <v>1313</v>
      </c>
      <c r="DH3" s="1" t="s">
        <v>1313</v>
      </c>
      <c r="DI3" s="1" t="s">
        <v>1313</v>
      </c>
      <c r="DJ3" s="1" t="s">
        <v>1313</v>
      </c>
      <c r="DK3" s="1" t="s">
        <v>1313</v>
      </c>
      <c r="DL3" s="1" t="s">
        <v>1313</v>
      </c>
      <c r="DM3" s="1" t="s">
        <v>1313</v>
      </c>
    </row>
    <row r="4" spans="1:117">
      <c r="A4" s="8"/>
      <c r="B4" s="1"/>
      <c r="C4" s="8"/>
      <c r="D4" s="8"/>
      <c r="E4" s="8"/>
      <c r="F4" s="8"/>
      <c r="G4" s="1"/>
      <c r="H4" s="1" t="s">
        <v>248</v>
      </c>
      <c r="I4" s="8"/>
      <c r="J4" s="8"/>
      <c r="K4" s="8"/>
      <c r="L4" s="8"/>
      <c r="M4" s="8"/>
      <c r="N4" s="8"/>
      <c r="O4" s="1"/>
      <c r="P4" s="1"/>
      <c r="Q4" s="1"/>
      <c r="R4" s="1" t="s">
        <v>1297</v>
      </c>
      <c r="S4" s="1"/>
      <c r="T4" s="1"/>
      <c r="U4" s="1" t="s">
        <v>1305</v>
      </c>
      <c r="V4" s="1" t="s">
        <v>1305</v>
      </c>
      <c r="W4" s="1" t="s">
        <v>1227</v>
      </c>
      <c r="X4" s="1" t="s">
        <v>1227</v>
      </c>
      <c r="Y4" s="1" t="s">
        <v>1306</v>
      </c>
      <c r="Z4" s="1" t="s">
        <v>1306</v>
      </c>
      <c r="AA4" s="1" t="s">
        <v>1307</v>
      </c>
      <c r="AB4" s="1" t="s">
        <v>1307</v>
      </c>
      <c r="AC4" s="1" t="s">
        <v>1308</v>
      </c>
      <c r="AD4" s="1" t="s">
        <v>1308</v>
      </c>
      <c r="AE4" s="1" t="s">
        <v>1309</v>
      </c>
      <c r="AF4" s="1" t="s">
        <v>1309</v>
      </c>
      <c r="AG4" s="1" t="s">
        <v>1309</v>
      </c>
      <c r="AH4" s="1" t="s">
        <v>1309</v>
      </c>
      <c r="AI4" s="1" t="s">
        <v>1309</v>
      </c>
      <c r="AJ4" s="1" t="s">
        <v>1309</v>
      </c>
      <c r="AK4" s="1" t="s">
        <v>1309</v>
      </c>
      <c r="AL4" s="1" t="s">
        <v>1309</v>
      </c>
      <c r="AM4" s="1" t="s">
        <v>1309</v>
      </c>
      <c r="AN4" s="1" t="s">
        <v>1310</v>
      </c>
      <c r="AO4" s="1" t="s">
        <v>1310</v>
      </c>
      <c r="AP4" s="1" t="s">
        <v>1310</v>
      </c>
      <c r="AQ4" s="1" t="s">
        <v>1310</v>
      </c>
      <c r="AR4" s="1" t="s">
        <v>1310</v>
      </c>
      <c r="AS4" s="1" t="s">
        <v>1310</v>
      </c>
      <c r="AT4" s="1" t="s">
        <v>1310</v>
      </c>
      <c r="AU4" s="1" t="s">
        <v>1310</v>
      </c>
      <c r="AV4" s="1" t="s">
        <v>1310</v>
      </c>
      <c r="AW4" s="1" t="s">
        <v>167</v>
      </c>
      <c r="AX4" s="1" t="s">
        <v>167</v>
      </c>
      <c r="AY4" s="1" t="s">
        <v>167</v>
      </c>
      <c r="AZ4" s="1" t="s">
        <v>167</v>
      </c>
      <c r="BA4" s="1" t="s">
        <v>167</v>
      </c>
      <c r="BB4" s="1" t="s">
        <v>167</v>
      </c>
      <c r="BC4" s="1" t="s">
        <v>167</v>
      </c>
      <c r="BD4" s="1" t="s">
        <v>167</v>
      </c>
      <c r="BE4" s="1" t="s">
        <v>167</v>
      </c>
      <c r="BF4" s="1" t="s">
        <v>1311</v>
      </c>
      <c r="BG4" s="1" t="s">
        <v>1311</v>
      </c>
      <c r="BH4" s="1" t="s">
        <v>1311</v>
      </c>
      <c r="BI4" s="1" t="s">
        <v>1311</v>
      </c>
      <c r="BJ4" s="1" t="s">
        <v>1311</v>
      </c>
      <c r="BK4" s="1" t="s">
        <v>1311</v>
      </c>
      <c r="BL4" s="1" t="s">
        <v>1311</v>
      </c>
      <c r="BM4" s="1" t="s">
        <v>1311</v>
      </c>
      <c r="BN4" s="1" t="s">
        <v>1311</v>
      </c>
      <c r="BO4" s="1" t="s">
        <v>1312</v>
      </c>
      <c r="BP4" s="1" t="s">
        <v>1312</v>
      </c>
      <c r="BQ4" s="1" t="s">
        <v>1312</v>
      </c>
      <c r="BR4" s="1" t="s">
        <v>1312</v>
      </c>
      <c r="BS4" s="1" t="s">
        <v>1312</v>
      </c>
      <c r="BT4" s="1" t="s">
        <v>1312</v>
      </c>
      <c r="BU4" s="1" t="s">
        <v>1312</v>
      </c>
      <c r="BV4" s="1" t="s">
        <v>1312</v>
      </c>
      <c r="BW4" s="1"/>
      <c r="BX4" s="1"/>
      <c r="BY4" s="1"/>
      <c r="BZ4" s="1" t="s">
        <v>1305</v>
      </c>
      <c r="CA4" s="1" t="s">
        <v>1305</v>
      </c>
      <c r="CB4" s="1" t="s">
        <v>1227</v>
      </c>
      <c r="CC4" s="1" t="s">
        <v>1227</v>
      </c>
      <c r="CD4" s="1" t="s">
        <v>1306</v>
      </c>
      <c r="CE4" s="1" t="s">
        <v>1306</v>
      </c>
      <c r="CF4" s="1" t="s">
        <v>1307</v>
      </c>
      <c r="CG4" s="1" t="s">
        <v>1307</v>
      </c>
      <c r="CH4" s="1" t="s">
        <v>1308</v>
      </c>
      <c r="CI4" s="1" t="s">
        <v>1308</v>
      </c>
      <c r="CJ4" s="1" t="s">
        <v>1309</v>
      </c>
      <c r="CK4" s="1" t="s">
        <v>1309</v>
      </c>
      <c r="CL4" s="1" t="s">
        <v>1309</v>
      </c>
      <c r="CM4" s="1" t="s">
        <v>1310</v>
      </c>
      <c r="CN4" s="1" t="s">
        <v>1310</v>
      </c>
      <c r="CO4" s="1" t="s">
        <v>1310</v>
      </c>
      <c r="CP4" s="1" t="s">
        <v>1310</v>
      </c>
      <c r="CQ4" s="1" t="s">
        <v>1310</v>
      </c>
      <c r="CR4" s="1" t="s">
        <v>1310</v>
      </c>
      <c r="CS4" s="1" t="s">
        <v>1310</v>
      </c>
      <c r="CT4" s="1" t="s">
        <v>1310</v>
      </c>
      <c r="CU4" s="1" t="s">
        <v>1310</v>
      </c>
      <c r="CV4" s="1" t="s">
        <v>167</v>
      </c>
      <c r="CW4" s="1" t="s">
        <v>167</v>
      </c>
      <c r="CX4" s="1" t="s">
        <v>167</v>
      </c>
      <c r="CY4" s="1" t="s">
        <v>167</v>
      </c>
      <c r="CZ4" s="1" t="s">
        <v>167</v>
      </c>
      <c r="DA4" s="1" t="s">
        <v>167</v>
      </c>
      <c r="DB4" s="1" t="s">
        <v>167</v>
      </c>
      <c r="DC4" s="1" t="s">
        <v>167</v>
      </c>
      <c r="DD4" s="1" t="s">
        <v>167</v>
      </c>
      <c r="DE4" s="1" t="s">
        <v>1311</v>
      </c>
      <c r="DF4" s="1" t="s">
        <v>1311</v>
      </c>
      <c r="DG4" s="1" t="s">
        <v>1311</v>
      </c>
      <c r="DH4" s="1" t="s">
        <v>1311</v>
      </c>
      <c r="DI4" s="1" t="s">
        <v>1311</v>
      </c>
      <c r="DJ4" s="1" t="s">
        <v>1311</v>
      </c>
      <c r="DK4" s="1" t="s">
        <v>1311</v>
      </c>
      <c r="DL4" s="1" t="s">
        <v>1311</v>
      </c>
      <c r="DM4" s="1" t="s">
        <v>1311</v>
      </c>
    </row>
    <row r="5" spans="1:117">
      <c r="A5" s="8"/>
      <c r="B5" s="1"/>
      <c r="C5" s="8"/>
      <c r="D5" s="8"/>
      <c r="E5" s="8"/>
      <c r="F5" s="8"/>
      <c r="G5" s="1"/>
      <c r="H5" s="1"/>
      <c r="I5" s="8"/>
      <c r="J5" s="8"/>
      <c r="K5" s="8"/>
      <c r="L5" s="8"/>
      <c r="M5" s="8"/>
      <c r="N5" s="8"/>
      <c r="O5" s="1"/>
      <c r="P5" s="1"/>
      <c r="Q5" s="1"/>
      <c r="R5" s="1"/>
      <c r="S5" s="1"/>
      <c r="T5" s="1"/>
      <c r="U5" s="1"/>
      <c r="V5" s="1"/>
      <c r="W5" s="1"/>
      <c r="X5" s="1"/>
      <c r="Y5" s="1"/>
      <c r="Z5" s="1"/>
      <c r="AA5" s="1"/>
      <c r="AB5" s="1"/>
      <c r="AC5" s="1"/>
      <c r="AD5" s="1"/>
      <c r="AE5" s="1"/>
      <c r="AF5" s="1"/>
      <c r="AG5" s="1"/>
      <c r="AH5" s="1" t="s">
        <v>1305</v>
      </c>
      <c r="AI5" s="1" t="s">
        <v>1305</v>
      </c>
      <c r="AJ5" s="1" t="s">
        <v>1227</v>
      </c>
      <c r="AK5" s="1" t="s">
        <v>1227</v>
      </c>
      <c r="AL5" s="1" t="s">
        <v>1306</v>
      </c>
      <c r="AM5" s="1" t="s">
        <v>1306</v>
      </c>
      <c r="AN5" s="1"/>
      <c r="AO5" s="1"/>
      <c r="AP5" s="1"/>
      <c r="AQ5" s="1" t="s">
        <v>1305</v>
      </c>
      <c r="AR5" s="1" t="s">
        <v>1305</v>
      </c>
      <c r="AS5" s="1" t="s">
        <v>1227</v>
      </c>
      <c r="AT5" s="1" t="s">
        <v>1227</v>
      </c>
      <c r="AU5" s="1" t="s">
        <v>1306</v>
      </c>
      <c r="AV5" s="1" t="s">
        <v>1306</v>
      </c>
      <c r="AW5" s="1"/>
      <c r="AX5" s="1"/>
      <c r="AY5" s="1"/>
      <c r="AZ5" s="1" t="s">
        <v>1305</v>
      </c>
      <c r="BA5" s="1" t="s">
        <v>1305</v>
      </c>
      <c r="BB5" s="1" t="s">
        <v>1227</v>
      </c>
      <c r="BC5" s="1" t="s">
        <v>1227</v>
      </c>
      <c r="BD5" s="1" t="s">
        <v>1306</v>
      </c>
      <c r="BE5" s="1" t="s">
        <v>1306</v>
      </c>
      <c r="BF5" s="1"/>
      <c r="BG5" s="1"/>
      <c r="BH5" s="1"/>
      <c r="BI5" s="1" t="s">
        <v>1305</v>
      </c>
      <c r="BJ5" s="1" t="s">
        <v>1305</v>
      </c>
      <c r="BK5" s="1" t="s">
        <v>1227</v>
      </c>
      <c r="BL5" s="1" t="s">
        <v>1227</v>
      </c>
      <c r="BM5" s="1" t="s">
        <v>1306</v>
      </c>
      <c r="BN5" s="1" t="s">
        <v>1306</v>
      </c>
      <c r="BO5" s="1"/>
      <c r="BP5" s="1"/>
      <c r="BQ5" s="1" t="s">
        <v>1305</v>
      </c>
      <c r="BR5" s="1" t="s">
        <v>1305</v>
      </c>
      <c r="BS5" s="1" t="s">
        <v>1227</v>
      </c>
      <c r="BT5" s="1" t="s">
        <v>1227</v>
      </c>
      <c r="BU5" s="1" t="s">
        <v>1306</v>
      </c>
      <c r="BV5" s="1" t="s">
        <v>1306</v>
      </c>
      <c r="BW5" s="1"/>
      <c r="BX5" s="1"/>
      <c r="BY5" s="1"/>
      <c r="BZ5" s="1"/>
      <c r="CA5" s="1"/>
      <c r="CB5" s="1"/>
      <c r="CC5" s="1"/>
      <c r="CD5" s="1"/>
      <c r="CE5" s="1"/>
      <c r="CF5" s="1"/>
      <c r="CG5" s="1"/>
      <c r="CH5" s="1"/>
      <c r="CI5" s="1"/>
      <c r="CJ5" s="1"/>
      <c r="CK5" s="1"/>
      <c r="CL5" s="1"/>
      <c r="CM5" s="1"/>
      <c r="CN5" s="1"/>
      <c r="CO5" s="1"/>
      <c r="CP5" s="1" t="s">
        <v>1305</v>
      </c>
      <c r="CQ5" s="1" t="s">
        <v>1305</v>
      </c>
      <c r="CR5" s="1" t="s">
        <v>1227</v>
      </c>
      <c r="CS5" s="1" t="s">
        <v>1227</v>
      </c>
      <c r="CT5" s="1" t="s">
        <v>1306</v>
      </c>
      <c r="CU5" s="1" t="s">
        <v>1306</v>
      </c>
      <c r="CV5" s="1"/>
      <c r="CW5" s="1"/>
      <c r="CX5" s="1"/>
      <c r="CY5" s="1" t="s">
        <v>1305</v>
      </c>
      <c r="CZ5" s="1" t="s">
        <v>1305</v>
      </c>
      <c r="DA5" s="1" t="s">
        <v>1227</v>
      </c>
      <c r="DB5" s="1" t="s">
        <v>1227</v>
      </c>
      <c r="DC5" s="1" t="s">
        <v>1306</v>
      </c>
      <c r="DD5" s="1" t="s">
        <v>1306</v>
      </c>
      <c r="DE5" s="1"/>
      <c r="DF5" s="1"/>
      <c r="DG5" s="1"/>
      <c r="DH5" s="1" t="s">
        <v>1305</v>
      </c>
      <c r="DI5" s="1" t="s">
        <v>1305</v>
      </c>
      <c r="DJ5" s="1" t="s">
        <v>1227</v>
      </c>
      <c r="DK5" s="1" t="s">
        <v>1227</v>
      </c>
      <c r="DL5" s="1" t="s">
        <v>1306</v>
      </c>
      <c r="DM5" s="1" t="s">
        <v>1306</v>
      </c>
    </row>
    <row r="6" spans="1:117">
      <c r="A6" s="3" t="s">
        <v>1314</v>
      </c>
      <c r="B6" s="4" t="s">
        <v>6</v>
      </c>
      <c r="C6" s="4" t="s">
        <v>6</v>
      </c>
      <c r="D6" s="4" t="s">
        <v>6</v>
      </c>
      <c r="E6" s="4" t="s">
        <v>6</v>
      </c>
      <c r="F6" s="4" t="s">
        <v>6</v>
      </c>
      <c r="G6" s="4" t="s">
        <v>6</v>
      </c>
      <c r="H6" s="4" t="s">
        <v>6</v>
      </c>
      <c r="I6" s="4" t="s">
        <v>6</v>
      </c>
      <c r="J6" s="4"/>
      <c r="K6" s="4" t="s">
        <v>6</v>
      </c>
      <c r="L6" s="4"/>
      <c r="M6" s="4" t="s">
        <v>6</v>
      </c>
      <c r="N6" s="4"/>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row>
    <row r="7" spans="1:117" ht="30">
      <c r="A7" s="2" t="s">
        <v>527</v>
      </c>
      <c r="B7" s="4" t="s">
        <v>6</v>
      </c>
      <c r="C7" s="4" t="s">
        <v>6</v>
      </c>
      <c r="D7" s="4" t="s">
        <v>6</v>
      </c>
      <c r="E7" s="4" t="s">
        <v>6</v>
      </c>
      <c r="F7" s="4" t="s">
        <v>6</v>
      </c>
      <c r="G7" s="4" t="s">
        <v>6</v>
      </c>
      <c r="H7" s="4" t="s">
        <v>6</v>
      </c>
      <c r="I7" s="4" t="s">
        <v>6</v>
      </c>
      <c r="J7" s="4"/>
      <c r="K7" s="4" t="s">
        <v>6</v>
      </c>
      <c r="L7" s="4"/>
      <c r="M7" s="4" t="s">
        <v>6</v>
      </c>
      <c r="N7" s="4"/>
      <c r="O7" s="4" t="s">
        <v>6</v>
      </c>
      <c r="P7" s="4" t="s">
        <v>6</v>
      </c>
      <c r="Q7" s="4" t="s">
        <v>6</v>
      </c>
      <c r="R7" s="4" t="s">
        <v>6</v>
      </c>
      <c r="S7" s="4" t="s">
        <v>6</v>
      </c>
      <c r="T7" s="4" t="s">
        <v>6</v>
      </c>
      <c r="U7" s="4" t="s">
        <v>6</v>
      </c>
      <c r="V7" s="4" t="s">
        <v>6</v>
      </c>
      <c r="W7" s="4" t="s">
        <v>6</v>
      </c>
      <c r="X7" s="4" t="s">
        <v>6</v>
      </c>
      <c r="Y7" s="4" t="s">
        <v>6</v>
      </c>
      <c r="Z7" s="4" t="s">
        <v>6</v>
      </c>
      <c r="AA7" s="7">
        <v>13052000</v>
      </c>
      <c r="AB7" s="7">
        <v>11778000</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7">
        <v>48215000</v>
      </c>
      <c r="CG7" s="7">
        <v>45695000</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row>
    <row r="8" spans="1:117">
      <c r="A8" s="2" t="s">
        <v>528</v>
      </c>
      <c r="B8" s="4" t="s">
        <v>6</v>
      </c>
      <c r="C8" s="4" t="s">
        <v>6</v>
      </c>
      <c r="D8" s="4" t="s">
        <v>6</v>
      </c>
      <c r="E8" s="4" t="s">
        <v>6</v>
      </c>
      <c r="F8" s="4" t="s">
        <v>6</v>
      </c>
      <c r="G8" s="4" t="s">
        <v>6</v>
      </c>
      <c r="H8" s="4" t="s">
        <v>6</v>
      </c>
      <c r="I8" s="4" t="s">
        <v>6</v>
      </c>
      <c r="J8" s="4"/>
      <c r="K8" s="4" t="s">
        <v>6</v>
      </c>
      <c r="L8" s="4"/>
      <c r="M8" s="4" t="s">
        <v>6</v>
      </c>
      <c r="N8" s="4"/>
      <c r="O8" s="4" t="s">
        <v>6</v>
      </c>
      <c r="P8" s="4" t="s">
        <v>6</v>
      </c>
      <c r="Q8" s="4" t="s">
        <v>6</v>
      </c>
      <c r="R8" s="6">
        <v>64000</v>
      </c>
      <c r="S8" s="6">
        <v>59000</v>
      </c>
      <c r="T8" s="6">
        <v>59000</v>
      </c>
      <c r="U8" s="4" t="s">
        <v>6</v>
      </c>
      <c r="V8" s="4" t="s">
        <v>6</v>
      </c>
      <c r="W8" s="4" t="s">
        <v>6</v>
      </c>
      <c r="X8" s="4" t="s">
        <v>6</v>
      </c>
      <c r="Y8" s="4" t="s">
        <v>6</v>
      </c>
      <c r="Z8" s="4" t="s">
        <v>6</v>
      </c>
      <c r="AA8" s="6">
        <v>64000</v>
      </c>
      <c r="AB8" s="6">
        <v>59000</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v>0</v>
      </c>
      <c r="BX8" s="4">
        <v>0</v>
      </c>
      <c r="BY8" s="4">
        <v>0</v>
      </c>
      <c r="BZ8" s="4" t="s">
        <v>6</v>
      </c>
      <c r="CA8" s="4" t="s">
        <v>6</v>
      </c>
      <c r="CB8" s="4" t="s">
        <v>6</v>
      </c>
      <c r="CC8" s="4" t="s">
        <v>6</v>
      </c>
      <c r="CD8" s="4" t="s">
        <v>6</v>
      </c>
      <c r="CE8" s="4" t="s">
        <v>6</v>
      </c>
      <c r="CF8" s="4">
        <v>0</v>
      </c>
      <c r="CG8" s="4">
        <v>0</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row>
    <row r="9" spans="1:117">
      <c r="A9" s="2" t="s">
        <v>529</v>
      </c>
      <c r="B9" s="4" t="s">
        <v>6</v>
      </c>
      <c r="C9" s="4" t="s">
        <v>6</v>
      </c>
      <c r="D9" s="4" t="s">
        <v>6</v>
      </c>
      <c r="E9" s="4" t="s">
        <v>6</v>
      </c>
      <c r="F9" s="4" t="s">
        <v>6</v>
      </c>
      <c r="G9" s="4" t="s">
        <v>6</v>
      </c>
      <c r="H9" s="4" t="s">
        <v>6</v>
      </c>
      <c r="I9" s="4" t="s">
        <v>6</v>
      </c>
      <c r="J9" s="4"/>
      <c r="K9" s="4" t="s">
        <v>6</v>
      </c>
      <c r="L9" s="4"/>
      <c r="M9" s="4" t="s">
        <v>6</v>
      </c>
      <c r="N9" s="4"/>
      <c r="O9" s="4" t="s">
        <v>6</v>
      </c>
      <c r="P9" s="4" t="s">
        <v>6</v>
      </c>
      <c r="Q9" s="4" t="s">
        <v>6</v>
      </c>
      <c r="R9" s="6">
        <v>519000</v>
      </c>
      <c r="S9" s="6">
        <v>513000</v>
      </c>
      <c r="T9" s="6">
        <v>510000</v>
      </c>
      <c r="U9" s="4" t="s">
        <v>6</v>
      </c>
      <c r="V9" s="4" t="s">
        <v>6</v>
      </c>
      <c r="W9" s="4" t="s">
        <v>6</v>
      </c>
      <c r="X9" s="4" t="s">
        <v>6</v>
      </c>
      <c r="Y9" s="4" t="s">
        <v>6</v>
      </c>
      <c r="Z9" s="4" t="s">
        <v>6</v>
      </c>
      <c r="AA9" s="6">
        <v>519000</v>
      </c>
      <c r="AB9" s="6">
        <v>513000</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6">
        <v>2046000</v>
      </c>
      <c r="BX9" s="6">
        <v>2371000</v>
      </c>
      <c r="BY9" s="6">
        <v>2381000</v>
      </c>
      <c r="BZ9" s="4" t="s">
        <v>6</v>
      </c>
      <c r="CA9" s="4" t="s">
        <v>6</v>
      </c>
      <c r="CB9" s="4" t="s">
        <v>6</v>
      </c>
      <c r="CC9" s="4" t="s">
        <v>6</v>
      </c>
      <c r="CD9" s="4" t="s">
        <v>6</v>
      </c>
      <c r="CE9" s="4" t="s">
        <v>6</v>
      </c>
      <c r="CF9" s="6">
        <v>2046000</v>
      </c>
      <c r="CG9" s="6">
        <v>2371000</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row>
    <row r="10" spans="1:117">
      <c r="A10" s="2" t="s">
        <v>530</v>
      </c>
      <c r="B10" s="4" t="s">
        <v>6</v>
      </c>
      <c r="C10" s="4" t="s">
        <v>6</v>
      </c>
      <c r="D10" s="4" t="s">
        <v>6</v>
      </c>
      <c r="E10" s="4" t="s">
        <v>6</v>
      </c>
      <c r="F10" s="4" t="s">
        <v>6</v>
      </c>
      <c r="G10" s="4" t="s">
        <v>6</v>
      </c>
      <c r="H10" s="4" t="s">
        <v>6</v>
      </c>
      <c r="I10" s="4" t="s">
        <v>6</v>
      </c>
      <c r="J10" s="4"/>
      <c r="K10" s="4" t="s">
        <v>6</v>
      </c>
      <c r="L10" s="4"/>
      <c r="M10" s="4" t="s">
        <v>6</v>
      </c>
      <c r="N10" s="4"/>
      <c r="O10" s="4" t="s">
        <v>6</v>
      </c>
      <c r="P10" s="4" t="s">
        <v>6</v>
      </c>
      <c r="Q10" s="4" t="s">
        <v>6</v>
      </c>
      <c r="R10" s="4" t="s">
        <v>6</v>
      </c>
      <c r="S10" s="4" t="s">
        <v>6</v>
      </c>
      <c r="T10" s="4" t="s">
        <v>6</v>
      </c>
      <c r="U10" s="4" t="s">
        <v>6</v>
      </c>
      <c r="V10" s="4" t="s">
        <v>6</v>
      </c>
      <c r="W10" s="4" t="s">
        <v>6</v>
      </c>
      <c r="X10" s="4" t="s">
        <v>6</v>
      </c>
      <c r="Y10" s="4" t="s">
        <v>6</v>
      </c>
      <c r="Z10" s="4" t="s">
        <v>6</v>
      </c>
      <c r="AA10" s="6">
        <v>-1648000</v>
      </c>
      <c r="AB10" s="6">
        <v>988000</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6">
        <v>732000</v>
      </c>
      <c r="CG10" s="6">
        <v>60000</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row>
    <row r="11" spans="1:117">
      <c r="A11" s="2" t="s">
        <v>532</v>
      </c>
      <c r="B11" s="4" t="s">
        <v>6</v>
      </c>
      <c r="C11" s="4" t="s">
        <v>6</v>
      </c>
      <c r="D11" s="4" t="s">
        <v>6</v>
      </c>
      <c r="E11" s="4" t="s">
        <v>6</v>
      </c>
      <c r="F11" s="4" t="s">
        <v>6</v>
      </c>
      <c r="G11" s="4" t="s">
        <v>6</v>
      </c>
      <c r="H11" s="4" t="s">
        <v>6</v>
      </c>
      <c r="I11" s="4" t="s">
        <v>6</v>
      </c>
      <c r="J11" s="4"/>
      <c r="K11" s="4" t="s">
        <v>6</v>
      </c>
      <c r="L11" s="4"/>
      <c r="M11" s="4" t="s">
        <v>6</v>
      </c>
      <c r="N11" s="4"/>
      <c r="O11" s="4" t="s">
        <v>6</v>
      </c>
      <c r="P11" s="4" t="s">
        <v>6</v>
      </c>
      <c r="Q11" s="4" t="s">
        <v>6</v>
      </c>
      <c r="R11" s="4" t="s">
        <v>6</v>
      </c>
      <c r="S11" s="4" t="s">
        <v>6</v>
      </c>
      <c r="T11" s="4" t="s">
        <v>6</v>
      </c>
      <c r="U11" s="4" t="s">
        <v>6</v>
      </c>
      <c r="V11" s="4" t="s">
        <v>6</v>
      </c>
      <c r="W11" s="4" t="s">
        <v>6</v>
      </c>
      <c r="X11" s="4" t="s">
        <v>6</v>
      </c>
      <c r="Y11" s="4" t="s">
        <v>6</v>
      </c>
      <c r="Z11" s="4" t="s">
        <v>6</v>
      </c>
      <c r="AA11" s="6">
        <v>-387000</v>
      </c>
      <c r="AB11" s="6">
        <v>-286000</v>
      </c>
      <c r="AC11" s="6">
        <v>-387000</v>
      </c>
      <c r="AD11" s="6">
        <v>-286000</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6">
        <v>-1933000</v>
      </c>
      <c r="CG11" s="6">
        <v>-1995000</v>
      </c>
      <c r="CH11" s="6">
        <v>-1933000</v>
      </c>
      <c r="CI11" s="6">
        <v>-1995000</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row>
    <row r="12" spans="1:117">
      <c r="A12" s="2" t="s">
        <v>537</v>
      </c>
      <c r="B12" s="4" t="s">
        <v>6</v>
      </c>
      <c r="C12" s="4" t="s">
        <v>6</v>
      </c>
      <c r="D12" s="4" t="s">
        <v>6</v>
      </c>
      <c r="E12" s="4" t="s">
        <v>6</v>
      </c>
      <c r="F12" s="4" t="s">
        <v>6</v>
      </c>
      <c r="G12" s="4" t="s">
        <v>6</v>
      </c>
      <c r="H12" s="4" t="s">
        <v>6</v>
      </c>
      <c r="I12" s="4" t="s">
        <v>6</v>
      </c>
      <c r="J12" s="4"/>
      <c r="K12" s="4" t="s">
        <v>6</v>
      </c>
      <c r="L12" s="4"/>
      <c r="M12" s="4" t="s">
        <v>6</v>
      </c>
      <c r="N12" s="4"/>
      <c r="O12" s="4" t="s">
        <v>6</v>
      </c>
      <c r="P12" s="4" t="s">
        <v>6</v>
      </c>
      <c r="Q12" s="4" t="s">
        <v>6</v>
      </c>
      <c r="R12" s="4" t="s">
        <v>6</v>
      </c>
      <c r="S12" s="4" t="s">
        <v>6</v>
      </c>
      <c r="T12" s="4" t="s">
        <v>6</v>
      </c>
      <c r="U12" s="4" t="s">
        <v>6</v>
      </c>
      <c r="V12" s="4" t="s">
        <v>6</v>
      </c>
      <c r="W12" s="4" t="s">
        <v>6</v>
      </c>
      <c r="X12" s="4" t="s">
        <v>6</v>
      </c>
      <c r="Y12" s="4" t="s">
        <v>6</v>
      </c>
      <c r="Z12" s="4" t="s">
        <v>6</v>
      </c>
      <c r="AA12" s="4">
        <v>0</v>
      </c>
      <c r="AB12" s="4">
        <v>0</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6">
        <v>969000</v>
      </c>
      <c r="CG12" s="6">
        <v>2084000</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row>
    <row r="13" spans="1:117" ht="30">
      <c r="A13" s="2" t="s">
        <v>538</v>
      </c>
      <c r="B13" s="4" t="s">
        <v>6</v>
      </c>
      <c r="C13" s="4" t="s">
        <v>6</v>
      </c>
      <c r="D13" s="4" t="s">
        <v>6</v>
      </c>
      <c r="E13" s="4" t="s">
        <v>6</v>
      </c>
      <c r="F13" s="4" t="s">
        <v>6</v>
      </c>
      <c r="G13" s="4" t="s">
        <v>6</v>
      </c>
      <c r="H13" s="4" t="s">
        <v>6</v>
      </c>
      <c r="I13" s="4" t="s">
        <v>6</v>
      </c>
      <c r="J13" s="4"/>
      <c r="K13" s="4" t="s">
        <v>6</v>
      </c>
      <c r="L13" s="4"/>
      <c r="M13" s="4" t="s">
        <v>6</v>
      </c>
      <c r="N13" s="4"/>
      <c r="O13" s="4" t="s">
        <v>6</v>
      </c>
      <c r="P13" s="4" t="s">
        <v>6</v>
      </c>
      <c r="Q13" s="4" t="s">
        <v>6</v>
      </c>
      <c r="R13" s="4" t="s">
        <v>6</v>
      </c>
      <c r="S13" s="4" t="s">
        <v>6</v>
      </c>
      <c r="T13" s="4" t="s">
        <v>6</v>
      </c>
      <c r="U13" s="4" t="s">
        <v>6</v>
      </c>
      <c r="V13" s="4" t="s">
        <v>6</v>
      </c>
      <c r="W13" s="4" t="s">
        <v>6</v>
      </c>
      <c r="X13" s="4" t="s">
        <v>6</v>
      </c>
      <c r="Y13" s="4" t="s">
        <v>6</v>
      </c>
      <c r="Z13" s="4" t="s">
        <v>6</v>
      </c>
      <c r="AA13" s="6">
        <v>11600000</v>
      </c>
      <c r="AB13" s="6">
        <v>13052000</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6">
        <v>50029000</v>
      </c>
      <c r="CG13" s="6">
        <v>48215000</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row>
    <row r="14" spans="1:117" ht="30">
      <c r="A14" s="2" t="s">
        <v>539</v>
      </c>
      <c r="B14" s="4" t="s">
        <v>6</v>
      </c>
      <c r="C14" s="4" t="s">
        <v>6</v>
      </c>
      <c r="D14" s="4" t="s">
        <v>6</v>
      </c>
      <c r="E14" s="4" t="s">
        <v>6</v>
      </c>
      <c r="F14" s="4" t="s">
        <v>6</v>
      </c>
      <c r="G14" s="4" t="s">
        <v>6</v>
      </c>
      <c r="H14" s="4" t="s">
        <v>6</v>
      </c>
      <c r="I14" s="4" t="s">
        <v>6</v>
      </c>
      <c r="J14" s="4"/>
      <c r="K14" s="4" t="s">
        <v>6</v>
      </c>
      <c r="L14" s="4"/>
      <c r="M14" s="4" t="s">
        <v>6</v>
      </c>
      <c r="N14" s="4"/>
      <c r="O14" s="4" t="s">
        <v>6</v>
      </c>
      <c r="P14" s="4" t="s">
        <v>6</v>
      </c>
      <c r="Q14" s="4" t="s">
        <v>6</v>
      </c>
      <c r="R14" s="4" t="s">
        <v>6</v>
      </c>
      <c r="S14" s="4" t="s">
        <v>6</v>
      </c>
      <c r="T14" s="4" t="s">
        <v>6</v>
      </c>
      <c r="U14" s="4" t="s">
        <v>6</v>
      </c>
      <c r="V14" s="4" t="s">
        <v>6</v>
      </c>
      <c r="W14" s="4" t="s">
        <v>6</v>
      </c>
      <c r="X14" s="4" t="s">
        <v>6</v>
      </c>
      <c r="Y14" s="4" t="s">
        <v>6</v>
      </c>
      <c r="Z14" s="4" t="s">
        <v>6</v>
      </c>
      <c r="AA14" s="6">
        <v>11600000</v>
      </c>
      <c r="AB14" s="6">
        <v>13052000</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6">
        <v>50029000</v>
      </c>
      <c r="CG14" s="6">
        <v>48215000</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row>
    <row r="15" spans="1:117" ht="30">
      <c r="A15" s="3" t="s">
        <v>1315</v>
      </c>
      <c r="B15" s="4" t="s">
        <v>6</v>
      </c>
      <c r="C15" s="4" t="s">
        <v>6</v>
      </c>
      <c r="D15" s="4" t="s">
        <v>6</v>
      </c>
      <c r="E15" s="4" t="s">
        <v>6</v>
      </c>
      <c r="F15" s="4" t="s">
        <v>6</v>
      </c>
      <c r="G15" s="4" t="s">
        <v>6</v>
      </c>
      <c r="H15" s="4" t="s">
        <v>6</v>
      </c>
      <c r="I15" s="4" t="s">
        <v>6</v>
      </c>
      <c r="J15" s="4"/>
      <c r="K15" s="4" t="s">
        <v>6</v>
      </c>
      <c r="L15" s="4"/>
      <c r="M15" s="4" t="s">
        <v>6</v>
      </c>
      <c r="N15" s="4"/>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row>
    <row r="16" spans="1:117" ht="30">
      <c r="A16" s="2" t="s">
        <v>541</v>
      </c>
      <c r="B16" s="4" t="s">
        <v>6</v>
      </c>
      <c r="C16" s="4" t="s">
        <v>6</v>
      </c>
      <c r="D16" s="4" t="s">
        <v>6</v>
      </c>
      <c r="E16" s="4" t="s">
        <v>6</v>
      </c>
      <c r="F16" s="4" t="s">
        <v>6</v>
      </c>
      <c r="G16" s="4" t="s">
        <v>6</v>
      </c>
      <c r="H16" s="4" t="s">
        <v>6</v>
      </c>
      <c r="I16" s="4" t="s">
        <v>6</v>
      </c>
      <c r="J16" s="4"/>
      <c r="K16" s="4" t="s">
        <v>6</v>
      </c>
      <c r="L16" s="4"/>
      <c r="M16" s="4" t="s">
        <v>6</v>
      </c>
      <c r="N16" s="4"/>
      <c r="O16" s="4" t="s">
        <v>6</v>
      </c>
      <c r="P16" s="4" t="s">
        <v>6</v>
      </c>
      <c r="Q16" s="4" t="s">
        <v>6</v>
      </c>
      <c r="R16" s="6">
        <v>7897000</v>
      </c>
      <c r="S16" s="4" t="s">
        <v>6</v>
      </c>
      <c r="T16" s="4" t="s">
        <v>6</v>
      </c>
      <c r="U16" s="6">
        <v>9290000</v>
      </c>
      <c r="V16" s="6">
        <v>7897000</v>
      </c>
      <c r="W16" s="4">
        <v>0</v>
      </c>
      <c r="X16" s="4">
        <v>0</v>
      </c>
      <c r="Y16" s="4">
        <v>0</v>
      </c>
      <c r="Z16" s="4">
        <v>0</v>
      </c>
      <c r="AA16" s="4" t="s">
        <v>6</v>
      </c>
      <c r="AB16" s="4" t="s">
        <v>6</v>
      </c>
      <c r="AC16" s="6">
        <v>7897000</v>
      </c>
      <c r="AD16" s="6">
        <v>7185000</v>
      </c>
      <c r="AE16" s="6">
        <v>4002000</v>
      </c>
      <c r="AF16" s="4" t="s">
        <v>6</v>
      </c>
      <c r="AG16" s="4" t="s">
        <v>6</v>
      </c>
      <c r="AH16" s="6">
        <v>5245000</v>
      </c>
      <c r="AI16" s="6">
        <v>4002000</v>
      </c>
      <c r="AJ16" s="4">
        <v>0</v>
      </c>
      <c r="AK16" s="4">
        <v>0</v>
      </c>
      <c r="AL16" s="4">
        <v>0</v>
      </c>
      <c r="AM16" s="4">
        <v>0</v>
      </c>
      <c r="AN16" s="6">
        <v>1716000</v>
      </c>
      <c r="AO16" s="4" t="s">
        <v>6</v>
      </c>
      <c r="AP16" s="4" t="s">
        <v>6</v>
      </c>
      <c r="AQ16" s="6">
        <v>1699000</v>
      </c>
      <c r="AR16" s="6">
        <v>1716000</v>
      </c>
      <c r="AS16" s="4">
        <v>0</v>
      </c>
      <c r="AT16" s="4">
        <v>0</v>
      </c>
      <c r="AU16" s="4">
        <v>0</v>
      </c>
      <c r="AV16" s="4">
        <v>0</v>
      </c>
      <c r="AW16" s="6">
        <v>125000</v>
      </c>
      <c r="AX16" s="4" t="s">
        <v>6</v>
      </c>
      <c r="AY16" s="4" t="s">
        <v>6</v>
      </c>
      <c r="AZ16" s="6">
        <v>88000</v>
      </c>
      <c r="BA16" s="6">
        <v>125000</v>
      </c>
      <c r="BB16" s="4">
        <v>0</v>
      </c>
      <c r="BC16" s="4">
        <v>0</v>
      </c>
      <c r="BD16" s="4">
        <v>0</v>
      </c>
      <c r="BE16" s="4">
        <v>0</v>
      </c>
      <c r="BF16" s="6">
        <v>863000</v>
      </c>
      <c r="BG16" s="4" t="s">
        <v>6</v>
      </c>
      <c r="BH16" s="4" t="s">
        <v>6</v>
      </c>
      <c r="BI16" s="6">
        <v>960000</v>
      </c>
      <c r="BJ16" s="6">
        <v>863000</v>
      </c>
      <c r="BK16" s="4">
        <v>0</v>
      </c>
      <c r="BL16" s="4">
        <v>0</v>
      </c>
      <c r="BM16" s="4">
        <v>0</v>
      </c>
      <c r="BN16" s="4">
        <v>0</v>
      </c>
      <c r="BO16" s="6">
        <v>1298000</v>
      </c>
      <c r="BP16" s="6">
        <v>1191000</v>
      </c>
      <c r="BQ16" s="6">
        <v>1298000</v>
      </c>
      <c r="BR16" s="6">
        <v>1191000</v>
      </c>
      <c r="BS16" s="4">
        <v>0</v>
      </c>
      <c r="BT16" s="4">
        <v>0</v>
      </c>
      <c r="BU16" s="4">
        <v>0</v>
      </c>
      <c r="BV16" s="4">
        <v>0</v>
      </c>
      <c r="BW16" s="6">
        <v>29427000</v>
      </c>
      <c r="BX16" s="4" t="s">
        <v>6</v>
      </c>
      <c r="BY16" s="4" t="s">
        <v>6</v>
      </c>
      <c r="BZ16" s="6">
        <v>20876000</v>
      </c>
      <c r="CA16" s="6">
        <v>20529000</v>
      </c>
      <c r="CB16" s="6">
        <v>9275000</v>
      </c>
      <c r="CC16" s="6">
        <v>8898000</v>
      </c>
      <c r="CD16" s="4">
        <v>0</v>
      </c>
      <c r="CE16" s="4">
        <v>0</v>
      </c>
      <c r="CF16" s="4" t="s">
        <v>6</v>
      </c>
      <c r="CG16" s="4" t="s">
        <v>6</v>
      </c>
      <c r="CH16" s="6">
        <v>29427000</v>
      </c>
      <c r="CI16" s="6">
        <v>26109000</v>
      </c>
      <c r="CJ16" s="4" t="s">
        <v>6</v>
      </c>
      <c r="CK16" s="4" t="s">
        <v>6</v>
      </c>
      <c r="CL16" s="4" t="s">
        <v>6</v>
      </c>
      <c r="CM16" s="6">
        <v>10702000</v>
      </c>
      <c r="CN16" s="4" t="s">
        <v>6</v>
      </c>
      <c r="CO16" s="4" t="s">
        <v>6</v>
      </c>
      <c r="CP16" s="6">
        <v>10805000</v>
      </c>
      <c r="CQ16" s="6">
        <v>10702000</v>
      </c>
      <c r="CR16" s="4">
        <v>0</v>
      </c>
      <c r="CS16" s="4">
        <v>0</v>
      </c>
      <c r="CT16" s="4">
        <v>0</v>
      </c>
      <c r="CU16" s="4">
        <v>0</v>
      </c>
      <c r="CV16" s="6">
        <v>286000</v>
      </c>
      <c r="CW16" s="4" t="s">
        <v>6</v>
      </c>
      <c r="CX16" s="4" t="s">
        <v>6</v>
      </c>
      <c r="CY16" s="6">
        <v>180000</v>
      </c>
      <c r="CZ16" s="6">
        <v>286000</v>
      </c>
      <c r="DA16" s="4">
        <v>0</v>
      </c>
      <c r="DB16" s="4">
        <v>0</v>
      </c>
      <c r="DC16" s="4">
        <v>0</v>
      </c>
      <c r="DD16" s="4">
        <v>0</v>
      </c>
      <c r="DE16" s="6">
        <v>18439000</v>
      </c>
      <c r="DF16" s="4" t="s">
        <v>6</v>
      </c>
      <c r="DG16" s="4" t="s">
        <v>6</v>
      </c>
      <c r="DH16" s="6">
        <v>9891000</v>
      </c>
      <c r="DI16" s="6">
        <v>9541000</v>
      </c>
      <c r="DJ16" s="6">
        <v>9275000</v>
      </c>
      <c r="DK16" s="6">
        <v>8898000</v>
      </c>
      <c r="DL16" s="4">
        <v>0</v>
      </c>
      <c r="DM16" s="4">
        <v>0</v>
      </c>
    </row>
    <row r="17" spans="1:117">
      <c r="A17" s="2" t="s">
        <v>542</v>
      </c>
      <c r="B17" s="4" t="s">
        <v>6</v>
      </c>
      <c r="C17" s="4" t="s">
        <v>6</v>
      </c>
      <c r="D17" s="4" t="s">
        <v>6</v>
      </c>
      <c r="E17" s="4" t="s">
        <v>6</v>
      </c>
      <c r="F17" s="4" t="s">
        <v>6</v>
      </c>
      <c r="G17" s="4" t="s">
        <v>6</v>
      </c>
      <c r="H17" s="4" t="s">
        <v>6</v>
      </c>
      <c r="I17" s="4" t="s">
        <v>6</v>
      </c>
      <c r="J17" s="4"/>
      <c r="K17" s="4" t="s">
        <v>6</v>
      </c>
      <c r="L17" s="4"/>
      <c r="M17" s="4" t="s">
        <v>6</v>
      </c>
      <c r="N17" s="4"/>
      <c r="O17" s="4" t="s">
        <v>6</v>
      </c>
      <c r="P17" s="4" t="s">
        <v>6</v>
      </c>
      <c r="Q17" s="4" t="s">
        <v>6</v>
      </c>
      <c r="R17" s="4" t="s">
        <v>6</v>
      </c>
      <c r="S17" s="4" t="s">
        <v>6</v>
      </c>
      <c r="T17" s="4" t="s">
        <v>6</v>
      </c>
      <c r="U17" s="4" t="s">
        <v>6</v>
      </c>
      <c r="V17" s="4" t="s">
        <v>6</v>
      </c>
      <c r="W17" s="4" t="s">
        <v>6</v>
      </c>
      <c r="X17" s="4" t="s">
        <v>6</v>
      </c>
      <c r="Y17" s="4" t="s">
        <v>6</v>
      </c>
      <c r="Z17" s="4" t="s">
        <v>6</v>
      </c>
      <c r="AA17" s="4" t="s">
        <v>6</v>
      </c>
      <c r="AB17" s="4" t="s">
        <v>6</v>
      </c>
      <c r="AC17" s="6">
        <v>1744000</v>
      </c>
      <c r="AD17" s="6">
        <v>854000</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6">
        <v>-200000</v>
      </c>
      <c r="CI17" s="6">
        <v>1524000</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row>
    <row r="18" spans="1:117">
      <c r="A18" s="2" t="s">
        <v>544</v>
      </c>
      <c r="B18" s="4" t="s">
        <v>6</v>
      </c>
      <c r="C18" s="4" t="s">
        <v>6</v>
      </c>
      <c r="D18" s="4" t="s">
        <v>6</v>
      </c>
      <c r="E18" s="4" t="s">
        <v>6</v>
      </c>
      <c r="F18" s="4" t="s">
        <v>6</v>
      </c>
      <c r="G18" s="4" t="s">
        <v>6</v>
      </c>
      <c r="H18" s="4" t="s">
        <v>6</v>
      </c>
      <c r="I18" s="4" t="s">
        <v>6</v>
      </c>
      <c r="J18" s="4"/>
      <c r="K18" s="4" t="s">
        <v>6</v>
      </c>
      <c r="L18" s="4"/>
      <c r="M18" s="4" t="s">
        <v>6</v>
      </c>
      <c r="N18" s="4"/>
      <c r="O18" s="4" t="s">
        <v>6</v>
      </c>
      <c r="P18" s="4" t="s">
        <v>6</v>
      </c>
      <c r="Q18" s="4" t="s">
        <v>6</v>
      </c>
      <c r="R18" s="6">
        <v>623000</v>
      </c>
      <c r="S18" s="6">
        <v>576000</v>
      </c>
      <c r="T18" s="6">
        <v>555000</v>
      </c>
      <c r="U18" s="4" t="s">
        <v>6</v>
      </c>
      <c r="V18" s="4" t="s">
        <v>6</v>
      </c>
      <c r="W18" s="4" t="s">
        <v>6</v>
      </c>
      <c r="X18" s="4" t="s">
        <v>6</v>
      </c>
      <c r="Y18" s="4" t="s">
        <v>6</v>
      </c>
      <c r="Z18" s="4" t="s">
        <v>6</v>
      </c>
      <c r="AA18" s="4" t="s">
        <v>6</v>
      </c>
      <c r="AB18" s="4" t="s">
        <v>6</v>
      </c>
      <c r="AC18" s="4">
        <v>0</v>
      </c>
      <c r="AD18" s="4">
        <v>0</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6">
        <v>1661000</v>
      </c>
      <c r="BX18" s="6">
        <v>1680000</v>
      </c>
      <c r="BY18" s="6">
        <v>1847000</v>
      </c>
      <c r="BZ18" s="4" t="s">
        <v>6</v>
      </c>
      <c r="CA18" s="4" t="s">
        <v>6</v>
      </c>
      <c r="CB18" s="4" t="s">
        <v>6</v>
      </c>
      <c r="CC18" s="4" t="s">
        <v>6</v>
      </c>
      <c r="CD18" s="4" t="s">
        <v>6</v>
      </c>
      <c r="CE18" s="4" t="s">
        <v>6</v>
      </c>
      <c r="CF18" s="4" t="s">
        <v>6</v>
      </c>
      <c r="CG18" s="4" t="s">
        <v>6</v>
      </c>
      <c r="CH18" s="6">
        <v>1661000</v>
      </c>
      <c r="CI18" s="6">
        <v>1680000</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row>
    <row r="19" spans="1:117">
      <c r="A19" s="2" t="s">
        <v>545</v>
      </c>
      <c r="B19" s="4" t="s">
        <v>6</v>
      </c>
      <c r="C19" s="4" t="s">
        <v>6</v>
      </c>
      <c r="D19" s="4" t="s">
        <v>6</v>
      </c>
      <c r="E19" s="4" t="s">
        <v>6</v>
      </c>
      <c r="F19" s="4" t="s">
        <v>6</v>
      </c>
      <c r="G19" s="4" t="s">
        <v>6</v>
      </c>
      <c r="H19" s="4" t="s">
        <v>6</v>
      </c>
      <c r="I19" s="4" t="s">
        <v>6</v>
      </c>
      <c r="J19" s="4"/>
      <c r="K19" s="4" t="s">
        <v>6</v>
      </c>
      <c r="L19" s="4"/>
      <c r="M19" s="4" t="s">
        <v>6</v>
      </c>
      <c r="N19" s="4"/>
      <c r="O19" s="4" t="s">
        <v>6</v>
      </c>
      <c r="P19" s="4" t="s">
        <v>6</v>
      </c>
      <c r="Q19" s="4" t="s">
        <v>6</v>
      </c>
      <c r="R19" s="4" t="s">
        <v>6</v>
      </c>
      <c r="S19" s="4" t="s">
        <v>6</v>
      </c>
      <c r="T19" s="4" t="s">
        <v>6</v>
      </c>
      <c r="U19" s="4" t="s">
        <v>6</v>
      </c>
      <c r="V19" s="4" t="s">
        <v>6</v>
      </c>
      <c r="W19" s="4" t="s">
        <v>6</v>
      </c>
      <c r="X19" s="4" t="s">
        <v>6</v>
      </c>
      <c r="Y19" s="4" t="s">
        <v>6</v>
      </c>
      <c r="Z19" s="4" t="s">
        <v>6</v>
      </c>
      <c r="AA19" s="4" t="s">
        <v>6</v>
      </c>
      <c r="AB19" s="4" t="s">
        <v>6</v>
      </c>
      <c r="AC19" s="6">
        <v>75000</v>
      </c>
      <c r="AD19" s="6">
        <v>178000</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6">
        <v>626000</v>
      </c>
      <c r="CI19" s="6">
        <v>872000</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row>
    <row r="20" spans="1:117">
      <c r="A20" s="2" t="s">
        <v>546</v>
      </c>
      <c r="B20" s="4" t="s">
        <v>6</v>
      </c>
      <c r="C20" s="4" t="s">
        <v>6</v>
      </c>
      <c r="D20" s="4" t="s">
        <v>6</v>
      </c>
      <c r="E20" s="4" t="s">
        <v>6</v>
      </c>
      <c r="F20" s="4" t="s">
        <v>6</v>
      </c>
      <c r="G20" s="4" t="s">
        <v>6</v>
      </c>
      <c r="H20" s="4" t="s">
        <v>6</v>
      </c>
      <c r="I20" s="4" t="s">
        <v>6</v>
      </c>
      <c r="J20" s="4"/>
      <c r="K20" s="4" t="s">
        <v>6</v>
      </c>
      <c r="L20" s="4"/>
      <c r="M20" s="4" t="s">
        <v>6</v>
      </c>
      <c r="N20" s="4"/>
      <c r="O20" s="4" t="s">
        <v>6</v>
      </c>
      <c r="P20" s="4" t="s">
        <v>6</v>
      </c>
      <c r="Q20" s="4" t="s">
        <v>6</v>
      </c>
      <c r="R20" s="4" t="s">
        <v>6</v>
      </c>
      <c r="S20" s="4" t="s">
        <v>6</v>
      </c>
      <c r="T20" s="4" t="s">
        <v>6</v>
      </c>
      <c r="U20" s="4" t="s">
        <v>6</v>
      </c>
      <c r="V20" s="4" t="s">
        <v>6</v>
      </c>
      <c r="W20" s="4" t="s">
        <v>6</v>
      </c>
      <c r="X20" s="4" t="s">
        <v>6</v>
      </c>
      <c r="Y20" s="4" t="s">
        <v>6</v>
      </c>
      <c r="Z20" s="4" t="s">
        <v>6</v>
      </c>
      <c r="AA20" s="4" t="s">
        <v>6</v>
      </c>
      <c r="AB20" s="4" t="s">
        <v>6</v>
      </c>
      <c r="AC20" s="6">
        <v>-39000</v>
      </c>
      <c r="AD20" s="6">
        <v>-34000</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v>0</v>
      </c>
      <c r="CI20" s="4">
        <v>0</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row>
    <row r="21" spans="1:117">
      <c r="A21" s="2" t="s">
        <v>532</v>
      </c>
      <c r="B21" s="4" t="s">
        <v>6</v>
      </c>
      <c r="C21" s="4" t="s">
        <v>6</v>
      </c>
      <c r="D21" s="4" t="s">
        <v>6</v>
      </c>
      <c r="E21" s="4" t="s">
        <v>6</v>
      </c>
      <c r="F21" s="4" t="s">
        <v>6</v>
      </c>
      <c r="G21" s="4" t="s">
        <v>6</v>
      </c>
      <c r="H21" s="4" t="s">
        <v>6</v>
      </c>
      <c r="I21" s="4" t="s">
        <v>6</v>
      </c>
      <c r="J21" s="4"/>
      <c r="K21" s="4" t="s">
        <v>6</v>
      </c>
      <c r="L21" s="4"/>
      <c r="M21" s="4" t="s">
        <v>6</v>
      </c>
      <c r="N21" s="4"/>
      <c r="O21" s="4" t="s">
        <v>6</v>
      </c>
      <c r="P21" s="4" t="s">
        <v>6</v>
      </c>
      <c r="Q21" s="4" t="s">
        <v>6</v>
      </c>
      <c r="R21" s="4" t="s">
        <v>6</v>
      </c>
      <c r="S21" s="4" t="s">
        <v>6</v>
      </c>
      <c r="T21" s="4" t="s">
        <v>6</v>
      </c>
      <c r="U21" s="4" t="s">
        <v>6</v>
      </c>
      <c r="V21" s="4" t="s">
        <v>6</v>
      </c>
      <c r="W21" s="4" t="s">
        <v>6</v>
      </c>
      <c r="X21" s="4" t="s">
        <v>6</v>
      </c>
      <c r="Y21" s="4" t="s">
        <v>6</v>
      </c>
      <c r="Z21" s="4" t="s">
        <v>6</v>
      </c>
      <c r="AA21" s="6">
        <v>387000</v>
      </c>
      <c r="AB21" s="6">
        <v>286000</v>
      </c>
      <c r="AC21" s="6">
        <v>387000</v>
      </c>
      <c r="AD21" s="6">
        <v>286000</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6">
        <v>1933000</v>
      </c>
      <c r="CG21" s="6">
        <v>1995000</v>
      </c>
      <c r="CH21" s="6">
        <v>1933000</v>
      </c>
      <c r="CI21" s="6">
        <v>1995000</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row>
    <row r="22" spans="1:117">
      <c r="A22" s="2" t="s">
        <v>537</v>
      </c>
      <c r="B22" s="4" t="s">
        <v>6</v>
      </c>
      <c r="C22" s="4" t="s">
        <v>6</v>
      </c>
      <c r="D22" s="4" t="s">
        <v>6</v>
      </c>
      <c r="E22" s="4" t="s">
        <v>6</v>
      </c>
      <c r="F22" s="4" t="s">
        <v>6</v>
      </c>
      <c r="G22" s="4" t="s">
        <v>6</v>
      </c>
      <c r="H22" s="4" t="s">
        <v>6</v>
      </c>
      <c r="I22" s="4" t="s">
        <v>6</v>
      </c>
      <c r="J22" s="4"/>
      <c r="K22" s="4" t="s">
        <v>6</v>
      </c>
      <c r="L22" s="4"/>
      <c r="M22" s="4" t="s">
        <v>6</v>
      </c>
      <c r="N22" s="4"/>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v>0</v>
      </c>
      <c r="AD22" s="4">
        <v>0</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6">
        <v>570000</v>
      </c>
      <c r="CI22" s="6">
        <v>1237000</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row>
    <row r="23" spans="1:117">
      <c r="A23" s="2" t="s">
        <v>549</v>
      </c>
      <c r="B23" s="4" t="s">
        <v>6</v>
      </c>
      <c r="C23" s="4" t="s">
        <v>6</v>
      </c>
      <c r="D23" s="4" t="s">
        <v>6</v>
      </c>
      <c r="E23" s="4" t="s">
        <v>6</v>
      </c>
      <c r="F23" s="4" t="s">
        <v>6</v>
      </c>
      <c r="G23" s="4" t="s">
        <v>6</v>
      </c>
      <c r="H23" s="4" t="s">
        <v>6</v>
      </c>
      <c r="I23" s="4" t="s">
        <v>6</v>
      </c>
      <c r="J23" s="4"/>
      <c r="K23" s="4" t="s">
        <v>6</v>
      </c>
      <c r="L23" s="4"/>
      <c r="M23" s="4" t="s">
        <v>6</v>
      </c>
      <c r="N23" s="4"/>
      <c r="O23" s="4" t="s">
        <v>6</v>
      </c>
      <c r="P23" s="4" t="s">
        <v>6</v>
      </c>
      <c r="Q23" s="4" t="s">
        <v>6</v>
      </c>
      <c r="R23" s="6">
        <v>9290000</v>
      </c>
      <c r="S23" s="6">
        <v>7897000</v>
      </c>
      <c r="T23" s="4" t="s">
        <v>6</v>
      </c>
      <c r="U23" s="6">
        <v>9290000</v>
      </c>
      <c r="V23" s="6">
        <v>7897000</v>
      </c>
      <c r="W23" s="4">
        <v>0</v>
      </c>
      <c r="X23" s="4">
        <v>0</v>
      </c>
      <c r="Y23" s="4">
        <v>0</v>
      </c>
      <c r="Z23" s="4">
        <v>0</v>
      </c>
      <c r="AA23" s="4" t="s">
        <v>6</v>
      </c>
      <c r="AB23" s="4" t="s">
        <v>6</v>
      </c>
      <c r="AC23" s="6">
        <v>9290000</v>
      </c>
      <c r="AD23" s="6">
        <v>7897000</v>
      </c>
      <c r="AE23" s="6">
        <v>5245000</v>
      </c>
      <c r="AF23" s="4" t="s">
        <v>6</v>
      </c>
      <c r="AG23" s="4" t="s">
        <v>6</v>
      </c>
      <c r="AH23" s="6">
        <v>5245000</v>
      </c>
      <c r="AI23" s="6">
        <v>4002000</v>
      </c>
      <c r="AJ23" s="4">
        <v>0</v>
      </c>
      <c r="AK23" s="4">
        <v>0</v>
      </c>
      <c r="AL23" s="4">
        <v>0</v>
      </c>
      <c r="AM23" s="4">
        <v>0</v>
      </c>
      <c r="AN23" s="6">
        <v>1699000</v>
      </c>
      <c r="AO23" s="4" t="s">
        <v>6</v>
      </c>
      <c r="AP23" s="4" t="s">
        <v>6</v>
      </c>
      <c r="AQ23" s="6">
        <v>1699000</v>
      </c>
      <c r="AR23" s="6">
        <v>1716000</v>
      </c>
      <c r="AS23" s="4">
        <v>0</v>
      </c>
      <c r="AT23" s="4">
        <v>0</v>
      </c>
      <c r="AU23" s="4">
        <v>0</v>
      </c>
      <c r="AV23" s="4">
        <v>0</v>
      </c>
      <c r="AW23" s="6">
        <v>88000</v>
      </c>
      <c r="AX23" s="4" t="s">
        <v>6</v>
      </c>
      <c r="AY23" s="4" t="s">
        <v>6</v>
      </c>
      <c r="AZ23" s="6">
        <v>88000</v>
      </c>
      <c r="BA23" s="6">
        <v>125000</v>
      </c>
      <c r="BB23" s="4">
        <v>0</v>
      </c>
      <c r="BC23" s="4">
        <v>0</v>
      </c>
      <c r="BD23" s="4">
        <v>0</v>
      </c>
      <c r="BE23" s="4">
        <v>0</v>
      </c>
      <c r="BF23" s="6">
        <v>960000</v>
      </c>
      <c r="BG23" s="4" t="s">
        <v>6</v>
      </c>
      <c r="BH23" s="4" t="s">
        <v>6</v>
      </c>
      <c r="BI23" s="6">
        <v>960000</v>
      </c>
      <c r="BJ23" s="6">
        <v>863000</v>
      </c>
      <c r="BK23" s="4">
        <v>0</v>
      </c>
      <c r="BL23" s="4">
        <v>0</v>
      </c>
      <c r="BM23" s="4">
        <v>0</v>
      </c>
      <c r="BN23" s="4">
        <v>0</v>
      </c>
      <c r="BO23" s="6">
        <v>1298000</v>
      </c>
      <c r="BP23" s="6">
        <v>1191000</v>
      </c>
      <c r="BQ23" s="6">
        <v>1298000</v>
      </c>
      <c r="BR23" s="6">
        <v>1191000</v>
      </c>
      <c r="BS23" s="4">
        <v>0</v>
      </c>
      <c r="BT23" s="4">
        <v>0</v>
      </c>
      <c r="BU23" s="4">
        <v>0</v>
      </c>
      <c r="BV23" s="4">
        <v>0</v>
      </c>
      <c r="BW23" s="6">
        <v>30151000</v>
      </c>
      <c r="BX23" s="6">
        <v>29427000</v>
      </c>
      <c r="BY23" s="4" t="s">
        <v>6</v>
      </c>
      <c r="BZ23" s="6">
        <v>20876000</v>
      </c>
      <c r="CA23" s="6">
        <v>20529000</v>
      </c>
      <c r="CB23" s="6">
        <v>9275000</v>
      </c>
      <c r="CC23" s="6">
        <v>8898000</v>
      </c>
      <c r="CD23" s="4">
        <v>0</v>
      </c>
      <c r="CE23" s="4">
        <v>0</v>
      </c>
      <c r="CF23" s="4" t="s">
        <v>6</v>
      </c>
      <c r="CG23" s="4" t="s">
        <v>6</v>
      </c>
      <c r="CH23" s="6">
        <v>30151000</v>
      </c>
      <c r="CI23" s="6">
        <v>29427000</v>
      </c>
      <c r="CJ23" s="4" t="s">
        <v>6</v>
      </c>
      <c r="CK23" s="4" t="s">
        <v>6</v>
      </c>
      <c r="CL23" s="4" t="s">
        <v>6</v>
      </c>
      <c r="CM23" s="6">
        <v>10805000</v>
      </c>
      <c r="CN23" s="4" t="s">
        <v>6</v>
      </c>
      <c r="CO23" s="4" t="s">
        <v>6</v>
      </c>
      <c r="CP23" s="6">
        <v>10805000</v>
      </c>
      <c r="CQ23" s="6">
        <v>10702000</v>
      </c>
      <c r="CR23" s="4">
        <v>0</v>
      </c>
      <c r="CS23" s="4">
        <v>0</v>
      </c>
      <c r="CT23" s="4">
        <v>0</v>
      </c>
      <c r="CU23" s="4">
        <v>0</v>
      </c>
      <c r="CV23" s="6">
        <v>180000</v>
      </c>
      <c r="CW23" s="4" t="s">
        <v>6</v>
      </c>
      <c r="CX23" s="4" t="s">
        <v>6</v>
      </c>
      <c r="CY23" s="6">
        <v>180000</v>
      </c>
      <c r="CZ23" s="6">
        <v>286000</v>
      </c>
      <c r="DA23" s="4">
        <v>0</v>
      </c>
      <c r="DB23" s="4">
        <v>0</v>
      </c>
      <c r="DC23" s="4">
        <v>0</v>
      </c>
      <c r="DD23" s="4">
        <v>0</v>
      </c>
      <c r="DE23" s="6">
        <v>19166000</v>
      </c>
      <c r="DF23" s="4" t="s">
        <v>6</v>
      </c>
      <c r="DG23" s="4" t="s">
        <v>6</v>
      </c>
      <c r="DH23" s="6">
        <v>9891000</v>
      </c>
      <c r="DI23" s="6">
        <v>9541000</v>
      </c>
      <c r="DJ23" s="6">
        <v>9275000</v>
      </c>
      <c r="DK23" s="6">
        <v>8898000</v>
      </c>
      <c r="DL23" s="4">
        <v>0</v>
      </c>
      <c r="DM23" s="4">
        <v>0</v>
      </c>
    </row>
    <row r="24" spans="1:117">
      <c r="A24" s="2" t="s">
        <v>550</v>
      </c>
      <c r="B24" s="4" t="s">
        <v>6</v>
      </c>
      <c r="C24" s="4" t="s">
        <v>6</v>
      </c>
      <c r="D24" s="4" t="s">
        <v>6</v>
      </c>
      <c r="E24" s="4" t="s">
        <v>6</v>
      </c>
      <c r="F24" s="4" t="s">
        <v>6</v>
      </c>
      <c r="G24" s="4" t="s">
        <v>6</v>
      </c>
      <c r="H24" s="4" t="s">
        <v>6</v>
      </c>
      <c r="I24" s="4" t="s">
        <v>6</v>
      </c>
      <c r="J24" s="4"/>
      <c r="K24" s="4" t="s">
        <v>6</v>
      </c>
      <c r="L24" s="4"/>
      <c r="M24" s="4" t="s">
        <v>6</v>
      </c>
      <c r="N24" s="4"/>
      <c r="O24" s="4" t="s">
        <v>6</v>
      </c>
      <c r="P24" s="4" t="s">
        <v>6</v>
      </c>
      <c r="Q24" s="4" t="s">
        <v>6</v>
      </c>
      <c r="R24" s="4" t="s">
        <v>6</v>
      </c>
      <c r="S24" s="4" t="s">
        <v>6</v>
      </c>
      <c r="T24" s="4" t="s">
        <v>6</v>
      </c>
      <c r="U24" s="4" t="s">
        <v>6</v>
      </c>
      <c r="V24" s="4" t="s">
        <v>6</v>
      </c>
      <c r="W24" s="4" t="s">
        <v>6</v>
      </c>
      <c r="X24" s="4" t="s">
        <v>6</v>
      </c>
      <c r="Y24" s="4" t="s">
        <v>6</v>
      </c>
      <c r="Z24" s="4" t="s">
        <v>6</v>
      </c>
      <c r="AA24" s="4" t="s">
        <v>6</v>
      </c>
      <c r="AB24" s="4" t="s">
        <v>6</v>
      </c>
      <c r="AC24" s="6">
        <v>-2310000</v>
      </c>
      <c r="AD24" s="6">
        <v>-5155000</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6">
        <v>-19878000</v>
      </c>
      <c r="CI24" s="6">
        <v>-18788000</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row>
    <row r="25" spans="1:117" ht="30">
      <c r="A25" s="3" t="s">
        <v>1316</v>
      </c>
      <c r="B25" s="4" t="s">
        <v>6</v>
      </c>
      <c r="C25" s="4" t="s">
        <v>6</v>
      </c>
      <c r="D25" s="4" t="s">
        <v>6</v>
      </c>
      <c r="E25" s="4" t="s">
        <v>6</v>
      </c>
      <c r="F25" s="4" t="s">
        <v>6</v>
      </c>
      <c r="G25" s="4" t="s">
        <v>6</v>
      </c>
      <c r="H25" s="4" t="s">
        <v>6</v>
      </c>
      <c r="I25" s="4" t="s">
        <v>6</v>
      </c>
      <c r="J25" s="4"/>
      <c r="K25" s="4" t="s">
        <v>6</v>
      </c>
      <c r="L25" s="4"/>
      <c r="M25" s="4" t="s">
        <v>6</v>
      </c>
      <c r="N25" s="4"/>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row>
    <row r="26" spans="1:117">
      <c r="A26" s="2" t="s">
        <v>57</v>
      </c>
      <c r="B26" s="4" t="s">
        <v>6</v>
      </c>
      <c r="C26" s="4" t="s">
        <v>6</v>
      </c>
      <c r="D26" s="4" t="s">
        <v>6</v>
      </c>
      <c r="E26" s="4" t="s">
        <v>6</v>
      </c>
      <c r="F26" s="4" t="s">
        <v>6</v>
      </c>
      <c r="G26" s="4" t="s">
        <v>6</v>
      </c>
      <c r="H26" s="4" t="s">
        <v>6</v>
      </c>
      <c r="I26" s="4" t="s">
        <v>6</v>
      </c>
      <c r="J26" s="4"/>
      <c r="K26" s="4" t="s">
        <v>6</v>
      </c>
      <c r="L26" s="4"/>
      <c r="M26" s="4" t="s">
        <v>6</v>
      </c>
      <c r="N26" s="4"/>
      <c r="O26" s="4" t="s">
        <v>6</v>
      </c>
      <c r="P26" s="4" t="s">
        <v>6</v>
      </c>
      <c r="Q26" s="4" t="s">
        <v>6</v>
      </c>
      <c r="R26" s="6">
        <v>-2310000</v>
      </c>
      <c r="S26" s="6">
        <v>-5155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6">
        <v>-19878000</v>
      </c>
      <c r="BX26" s="6">
        <v>-18788000</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row>
    <row r="27" spans="1:117" ht="60">
      <c r="A27" s="3" t="s">
        <v>1317</v>
      </c>
      <c r="B27" s="4" t="s">
        <v>6</v>
      </c>
      <c r="C27" s="4" t="s">
        <v>6</v>
      </c>
      <c r="D27" s="4" t="s">
        <v>6</v>
      </c>
      <c r="E27" s="4" t="s">
        <v>6</v>
      </c>
      <c r="F27" s="4" t="s">
        <v>6</v>
      </c>
      <c r="G27" s="4" t="s">
        <v>6</v>
      </c>
      <c r="H27" s="4" t="s">
        <v>6</v>
      </c>
      <c r="I27" s="4" t="s">
        <v>6</v>
      </c>
      <c r="J27" s="4"/>
      <c r="K27" s="4" t="s">
        <v>6</v>
      </c>
      <c r="L27" s="4"/>
      <c r="M27" s="4" t="s">
        <v>6</v>
      </c>
      <c r="N27" s="4"/>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row>
    <row r="28" spans="1:117">
      <c r="A28" s="2" t="s">
        <v>557</v>
      </c>
      <c r="B28" s="6">
        <v>-8115000</v>
      </c>
      <c r="C28" s="6">
        <v>-10134000</v>
      </c>
      <c r="D28" s="4" t="s">
        <v>6</v>
      </c>
      <c r="E28" s="4" t="s">
        <v>6</v>
      </c>
      <c r="F28" s="4" t="s">
        <v>6</v>
      </c>
      <c r="G28" s="4" t="s">
        <v>6</v>
      </c>
      <c r="H28" s="4" t="s">
        <v>6</v>
      </c>
      <c r="I28" s="4" t="s">
        <v>6</v>
      </c>
      <c r="J28" s="4"/>
      <c r="K28" s="4" t="s">
        <v>6</v>
      </c>
      <c r="L28" s="4"/>
      <c r="M28" s="4" t="s">
        <v>6</v>
      </c>
      <c r="N28" s="4"/>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row>
    <row r="29" spans="1:117" ht="30">
      <c r="A29" s="2" t="s">
        <v>560</v>
      </c>
      <c r="B29" s="6">
        <v>-8115000</v>
      </c>
      <c r="C29" s="6">
        <v>-10134000</v>
      </c>
      <c r="D29" s="4" t="s">
        <v>6</v>
      </c>
      <c r="E29" s="4" t="s">
        <v>6</v>
      </c>
      <c r="F29" s="4" t="s">
        <v>6</v>
      </c>
      <c r="G29" s="4" t="s">
        <v>6</v>
      </c>
      <c r="H29" s="4" t="s">
        <v>6</v>
      </c>
      <c r="I29" s="4" t="s">
        <v>6</v>
      </c>
      <c r="J29" s="4"/>
      <c r="K29" s="4" t="s">
        <v>6</v>
      </c>
      <c r="L29" s="4"/>
      <c r="M29" s="4" t="s">
        <v>6</v>
      </c>
      <c r="N29" s="4"/>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row>
    <row r="30" spans="1:117" ht="45">
      <c r="A30" s="3" t="s">
        <v>1318</v>
      </c>
      <c r="B30" s="4" t="s">
        <v>6</v>
      </c>
      <c r="C30" s="4" t="s">
        <v>6</v>
      </c>
      <c r="D30" s="4" t="s">
        <v>6</v>
      </c>
      <c r="E30" s="4" t="s">
        <v>6</v>
      </c>
      <c r="F30" s="4" t="s">
        <v>6</v>
      </c>
      <c r="G30" s="4" t="s">
        <v>6</v>
      </c>
      <c r="H30" s="4" t="s">
        <v>6</v>
      </c>
      <c r="I30" s="4" t="s">
        <v>6</v>
      </c>
      <c r="J30" s="4"/>
      <c r="K30" s="4" t="s">
        <v>6</v>
      </c>
      <c r="L30" s="4"/>
      <c r="M30" s="4" t="s">
        <v>6</v>
      </c>
      <c r="N30" s="4"/>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row>
    <row r="31" spans="1:117">
      <c r="A31" s="2" t="s">
        <v>563</v>
      </c>
      <c r="B31" s="4" t="s">
        <v>6</v>
      </c>
      <c r="C31" s="4" t="s">
        <v>6</v>
      </c>
      <c r="D31" s="4" t="s">
        <v>6</v>
      </c>
      <c r="E31" s="4" t="s">
        <v>6</v>
      </c>
      <c r="F31" s="4" t="s">
        <v>6</v>
      </c>
      <c r="G31" s="4" t="s">
        <v>6</v>
      </c>
      <c r="H31" s="4" t="s">
        <v>6</v>
      </c>
      <c r="I31" s="4" t="s">
        <v>6</v>
      </c>
      <c r="J31" s="4"/>
      <c r="K31" s="4" t="s">
        <v>6</v>
      </c>
      <c r="L31" s="4"/>
      <c r="M31" s="4" t="s">
        <v>6</v>
      </c>
      <c r="N31" s="4"/>
      <c r="O31" s="4" t="s">
        <v>6</v>
      </c>
      <c r="P31" s="4" t="s">
        <v>6</v>
      </c>
      <c r="Q31" s="4" t="s">
        <v>6</v>
      </c>
      <c r="R31" s="6">
        <v>2730000</v>
      </c>
      <c r="S31" s="6">
        <v>-743000</v>
      </c>
      <c r="T31" s="6">
        <v>-2448000</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6">
        <v>-972000</v>
      </c>
      <c r="BX31" s="6">
        <v>1483000</v>
      </c>
      <c r="BY31" s="6">
        <v>-3300000</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row>
    <row r="32" spans="1:117">
      <c r="A32" s="2" t="s">
        <v>568</v>
      </c>
      <c r="B32" s="4" t="s">
        <v>6</v>
      </c>
      <c r="C32" s="4" t="s">
        <v>6</v>
      </c>
      <c r="D32" s="4" t="s">
        <v>6</v>
      </c>
      <c r="E32" s="4" t="s">
        <v>6</v>
      </c>
      <c r="F32" s="4" t="s">
        <v>6</v>
      </c>
      <c r="G32" s="4" t="s">
        <v>6</v>
      </c>
      <c r="H32" s="4" t="s">
        <v>6</v>
      </c>
      <c r="I32" s="4" t="s">
        <v>6</v>
      </c>
      <c r="J32" s="4"/>
      <c r="K32" s="4" t="s">
        <v>6</v>
      </c>
      <c r="L32" s="4"/>
      <c r="M32" s="4" t="s">
        <v>6</v>
      </c>
      <c r="N32" s="4"/>
      <c r="O32" s="4" t="s">
        <v>6</v>
      </c>
      <c r="P32" s="4" t="s">
        <v>6</v>
      </c>
      <c r="Q32" s="4" t="s">
        <v>6</v>
      </c>
      <c r="R32" s="6">
        <v>292000</v>
      </c>
      <c r="S32" s="6">
        <v>252000</v>
      </c>
      <c r="T32" s="6">
        <v>43000</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6">
        <v>36000</v>
      </c>
      <c r="BX32" s="6">
        <v>92000</v>
      </c>
      <c r="BY32" s="4">
        <v>0</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row>
    <row r="33" spans="1:117">
      <c r="A33" s="2" t="s">
        <v>569</v>
      </c>
      <c r="B33" s="4" t="s">
        <v>6</v>
      </c>
      <c r="C33" s="4" t="s">
        <v>6</v>
      </c>
      <c r="D33" s="4" t="s">
        <v>6</v>
      </c>
      <c r="E33" s="4" t="s">
        <v>6</v>
      </c>
      <c r="F33" s="4" t="s">
        <v>6</v>
      </c>
      <c r="G33" s="4" t="s">
        <v>6</v>
      </c>
      <c r="H33" s="4" t="s">
        <v>6</v>
      </c>
      <c r="I33" s="4" t="s">
        <v>6</v>
      </c>
      <c r="J33" s="4"/>
      <c r="K33" s="4" t="s">
        <v>6</v>
      </c>
      <c r="L33" s="4"/>
      <c r="M33" s="4" t="s">
        <v>6</v>
      </c>
      <c r="N33" s="4"/>
      <c r="O33" s="4" t="s">
        <v>6</v>
      </c>
      <c r="P33" s="4" t="s">
        <v>6</v>
      </c>
      <c r="Q33" s="4" t="s">
        <v>6</v>
      </c>
      <c r="R33" s="4">
        <v>0</v>
      </c>
      <c r="S33" s="4">
        <v>0</v>
      </c>
      <c r="T33" s="4">
        <v>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v>0</v>
      </c>
      <c r="BX33" s="4">
        <v>0</v>
      </c>
      <c r="BY33" s="6">
        <v>-25000</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row>
    <row r="34" spans="1:117" ht="30">
      <c r="A34" s="2" t="s">
        <v>570</v>
      </c>
      <c r="B34" s="4" t="s">
        <v>6</v>
      </c>
      <c r="C34" s="4" t="s">
        <v>6</v>
      </c>
      <c r="D34" s="4" t="s">
        <v>6</v>
      </c>
      <c r="E34" s="4" t="s">
        <v>6</v>
      </c>
      <c r="F34" s="4" t="s">
        <v>6</v>
      </c>
      <c r="G34" s="4" t="s">
        <v>6</v>
      </c>
      <c r="H34" s="4" t="s">
        <v>6</v>
      </c>
      <c r="I34" s="4" t="s">
        <v>6</v>
      </c>
      <c r="J34" s="4"/>
      <c r="K34" s="4" t="s">
        <v>6</v>
      </c>
      <c r="L34" s="4"/>
      <c r="M34" s="4" t="s">
        <v>6</v>
      </c>
      <c r="N34" s="4"/>
      <c r="O34" s="4" t="s">
        <v>6</v>
      </c>
      <c r="P34" s="4" t="s">
        <v>6</v>
      </c>
      <c r="Q34" s="4" t="s">
        <v>6</v>
      </c>
      <c r="R34" s="6">
        <v>3022000</v>
      </c>
      <c r="S34" s="6">
        <v>-491000</v>
      </c>
      <c r="T34" s="6">
        <v>-2405000</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6">
        <v>-936000</v>
      </c>
      <c r="BX34" s="6">
        <v>1575000</v>
      </c>
      <c r="BY34" s="6">
        <v>-3325000</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row>
    <row r="35" spans="1:117" ht="30">
      <c r="A35" s="2" t="s">
        <v>1319</v>
      </c>
      <c r="B35" s="4" t="s">
        <v>6</v>
      </c>
      <c r="C35" s="4" t="s">
        <v>6</v>
      </c>
      <c r="D35" s="4" t="s">
        <v>6</v>
      </c>
      <c r="E35" s="4" t="s">
        <v>6</v>
      </c>
      <c r="F35" s="4" t="s">
        <v>6</v>
      </c>
      <c r="G35" s="4" t="s">
        <v>6</v>
      </c>
      <c r="H35" s="4" t="s">
        <v>6</v>
      </c>
      <c r="I35" s="4" t="s">
        <v>6</v>
      </c>
      <c r="J35" s="4"/>
      <c r="K35" s="4" t="s">
        <v>6</v>
      </c>
      <c r="L35" s="4"/>
      <c r="M35" s="4" t="s">
        <v>6</v>
      </c>
      <c r="N35" s="4"/>
      <c r="O35" s="4" t="s">
        <v>6</v>
      </c>
      <c r="P35" s="4" t="s">
        <v>6</v>
      </c>
      <c r="Q35" s="4" t="s">
        <v>6</v>
      </c>
      <c r="R35" s="6">
        <v>400000</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6">
        <v>2000000</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row>
    <row r="36" spans="1:117" ht="60">
      <c r="A36" s="3" t="s">
        <v>1320</v>
      </c>
      <c r="B36" s="4" t="s">
        <v>6</v>
      </c>
      <c r="C36" s="4" t="s">
        <v>6</v>
      </c>
      <c r="D36" s="4" t="s">
        <v>6</v>
      </c>
      <c r="E36" s="4" t="s">
        <v>6</v>
      </c>
      <c r="F36" s="4" t="s">
        <v>6</v>
      </c>
      <c r="G36" s="4" t="s">
        <v>6</v>
      </c>
      <c r="H36" s="4" t="s">
        <v>6</v>
      </c>
      <c r="I36" s="4" t="s">
        <v>6</v>
      </c>
      <c r="J36" s="4"/>
      <c r="K36" s="4" t="s">
        <v>6</v>
      </c>
      <c r="L36" s="4"/>
      <c r="M36" s="4" t="s">
        <v>6</v>
      </c>
      <c r="N36" s="4"/>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row>
    <row r="37" spans="1:117">
      <c r="A37" s="2" t="s">
        <v>1321</v>
      </c>
      <c r="B37" s="4" t="s">
        <v>6</v>
      </c>
      <c r="C37" s="4" t="s">
        <v>6</v>
      </c>
      <c r="D37" s="4" t="s">
        <v>6</v>
      </c>
      <c r="E37" s="4" t="s">
        <v>6</v>
      </c>
      <c r="F37" s="4" t="s">
        <v>6</v>
      </c>
      <c r="G37" s="4" t="s">
        <v>6</v>
      </c>
      <c r="H37" s="4" t="s">
        <v>6</v>
      </c>
      <c r="I37" s="4" t="s">
        <v>6</v>
      </c>
      <c r="J37" s="4"/>
      <c r="K37" s="4" t="s">
        <v>6</v>
      </c>
      <c r="L37" s="4"/>
      <c r="M37" s="4" t="s">
        <v>6</v>
      </c>
      <c r="N37" s="4"/>
      <c r="O37" s="4" t="s">
        <v>6</v>
      </c>
      <c r="P37" s="4" t="s">
        <v>6</v>
      </c>
      <c r="Q37" s="4" t="s">
        <v>6</v>
      </c>
      <c r="R37" s="280">
        <v>4.9000000000000002E-2</v>
      </c>
      <c r="S37" s="280">
        <v>4.0099999999999997E-2</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280">
        <v>4.4999999999999998E-2</v>
      </c>
      <c r="BX37" s="280">
        <v>4.4999999999999998E-2</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row>
    <row r="38" spans="1:117" ht="60">
      <c r="A38" s="3" t="s">
        <v>1322</v>
      </c>
      <c r="B38" s="4" t="s">
        <v>6</v>
      </c>
      <c r="C38" s="4" t="s">
        <v>6</v>
      </c>
      <c r="D38" s="4" t="s">
        <v>6</v>
      </c>
      <c r="E38" s="4" t="s">
        <v>6</v>
      </c>
      <c r="F38" s="4" t="s">
        <v>6</v>
      </c>
      <c r="G38" s="4" t="s">
        <v>6</v>
      </c>
      <c r="H38" s="4" t="s">
        <v>6</v>
      </c>
      <c r="I38" s="4" t="s">
        <v>6</v>
      </c>
      <c r="J38" s="4"/>
      <c r="K38" s="4" t="s">
        <v>6</v>
      </c>
      <c r="L38" s="4"/>
      <c r="M38" s="4" t="s">
        <v>6</v>
      </c>
      <c r="N38" s="4"/>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row>
    <row r="39" spans="1:117">
      <c r="A39" s="2" t="s">
        <v>1321</v>
      </c>
      <c r="B39" s="4" t="s">
        <v>6</v>
      </c>
      <c r="C39" s="4" t="s">
        <v>6</v>
      </c>
      <c r="D39" s="4" t="s">
        <v>6</v>
      </c>
      <c r="E39" s="4" t="s">
        <v>6</v>
      </c>
      <c r="F39" s="4" t="s">
        <v>6</v>
      </c>
      <c r="G39" s="4" t="s">
        <v>6</v>
      </c>
      <c r="H39" s="4" t="s">
        <v>6</v>
      </c>
      <c r="I39" s="4" t="s">
        <v>6</v>
      </c>
      <c r="J39" s="4"/>
      <c r="K39" s="4" t="s">
        <v>6</v>
      </c>
      <c r="L39" s="4"/>
      <c r="M39" s="4" t="s">
        <v>6</v>
      </c>
      <c r="N39" s="4"/>
      <c r="O39" s="4" t="s">
        <v>6</v>
      </c>
      <c r="P39" s="4" t="s">
        <v>6</v>
      </c>
      <c r="Q39" s="4" t="s">
        <v>6</v>
      </c>
      <c r="R39" s="280">
        <v>4.0099999999999997E-2</v>
      </c>
      <c r="S39" s="280">
        <v>4.3999999999999997E-2</v>
      </c>
      <c r="T39" s="280">
        <v>5.57E-2</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280">
        <v>4.4999999999999998E-2</v>
      </c>
      <c r="BX39" s="280">
        <v>4.9000000000000002E-2</v>
      </c>
      <c r="BY39" s="280">
        <v>5.3999999999999999E-2</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row>
    <row r="40" spans="1:117">
      <c r="A40" s="2" t="s">
        <v>1323</v>
      </c>
      <c r="B40" s="4" t="s">
        <v>6</v>
      </c>
      <c r="C40" s="4" t="s">
        <v>6</v>
      </c>
      <c r="D40" s="4" t="s">
        <v>6</v>
      </c>
      <c r="E40" s="4" t="s">
        <v>6</v>
      </c>
      <c r="F40" s="4" t="s">
        <v>6</v>
      </c>
      <c r="G40" s="4" t="s">
        <v>6</v>
      </c>
      <c r="H40" s="4" t="s">
        <v>6</v>
      </c>
      <c r="I40" s="4" t="s">
        <v>6</v>
      </c>
      <c r="J40" s="4"/>
      <c r="K40" s="4" t="s">
        <v>6</v>
      </c>
      <c r="L40" s="4"/>
      <c r="M40" s="4" t="s">
        <v>6</v>
      </c>
      <c r="N40" s="4"/>
      <c r="O40" s="4" t="s">
        <v>6</v>
      </c>
      <c r="P40" s="4" t="s">
        <v>6</v>
      </c>
      <c r="Q40" s="4" t="s">
        <v>6</v>
      </c>
      <c r="R40" s="280">
        <v>0</v>
      </c>
      <c r="S40" s="280">
        <v>0</v>
      </c>
      <c r="T40" s="280">
        <v>0</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280">
        <v>0</v>
      </c>
      <c r="BX40" s="280">
        <v>0</v>
      </c>
      <c r="BY40" s="280">
        <v>0</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row>
    <row r="41" spans="1:117" ht="30">
      <c r="A41" s="2" t="s">
        <v>581</v>
      </c>
      <c r="B41" s="4" t="s">
        <v>6</v>
      </c>
      <c r="C41" s="4" t="s">
        <v>6</v>
      </c>
      <c r="D41" s="4" t="s">
        <v>6</v>
      </c>
      <c r="E41" s="4" t="s">
        <v>6</v>
      </c>
      <c r="F41" s="4" t="s">
        <v>6</v>
      </c>
      <c r="G41" s="4" t="s">
        <v>6</v>
      </c>
      <c r="H41" s="4" t="s">
        <v>6</v>
      </c>
      <c r="I41" s="4" t="s">
        <v>6</v>
      </c>
      <c r="J41" s="4"/>
      <c r="K41" s="4" t="s">
        <v>6</v>
      </c>
      <c r="L41" s="4"/>
      <c r="M41" s="4" t="s">
        <v>6</v>
      </c>
      <c r="N41" s="4"/>
      <c r="O41" s="4" t="s">
        <v>6</v>
      </c>
      <c r="P41" s="4" t="s">
        <v>6</v>
      </c>
      <c r="Q41" s="4" t="s">
        <v>6</v>
      </c>
      <c r="R41" s="280">
        <v>0.08</v>
      </c>
      <c r="S41" s="280">
        <v>0.08</v>
      </c>
      <c r="T41" s="280">
        <v>0.08</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280">
        <v>6.1699999999999998E-2</v>
      </c>
      <c r="BX41" s="280">
        <v>6.4699999999999994E-2</v>
      </c>
      <c r="BY41" s="280">
        <v>6.7799999999999999E-2</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row>
    <row r="42" spans="1:117" ht="30">
      <c r="A42" s="3" t="s">
        <v>1324</v>
      </c>
      <c r="B42" s="4" t="s">
        <v>6</v>
      </c>
      <c r="C42" s="4" t="s">
        <v>6</v>
      </c>
      <c r="D42" s="4" t="s">
        <v>6</v>
      </c>
      <c r="E42" s="4" t="s">
        <v>6</v>
      </c>
      <c r="F42" s="4" t="s">
        <v>6</v>
      </c>
      <c r="G42" s="4" t="s">
        <v>6</v>
      </c>
      <c r="H42" s="4" t="s">
        <v>6</v>
      </c>
      <c r="I42" s="4" t="s">
        <v>6</v>
      </c>
      <c r="J42" s="4"/>
      <c r="K42" s="4" t="s">
        <v>6</v>
      </c>
      <c r="L42" s="4"/>
      <c r="M42" s="4" t="s">
        <v>6</v>
      </c>
      <c r="N42" s="4"/>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row>
    <row r="43" spans="1:117">
      <c r="A43" s="2" t="s">
        <v>528</v>
      </c>
      <c r="B43" s="4" t="s">
        <v>6</v>
      </c>
      <c r="C43" s="4" t="s">
        <v>6</v>
      </c>
      <c r="D43" s="4" t="s">
        <v>6</v>
      </c>
      <c r="E43" s="4" t="s">
        <v>6</v>
      </c>
      <c r="F43" s="4" t="s">
        <v>6</v>
      </c>
      <c r="G43" s="4" t="s">
        <v>6</v>
      </c>
      <c r="H43" s="4" t="s">
        <v>6</v>
      </c>
      <c r="I43" s="4" t="s">
        <v>6</v>
      </c>
      <c r="J43" s="4"/>
      <c r="K43" s="4" t="s">
        <v>6</v>
      </c>
      <c r="L43" s="4"/>
      <c r="M43" s="4" t="s">
        <v>6</v>
      </c>
      <c r="N43" s="4"/>
      <c r="O43" s="4" t="s">
        <v>6</v>
      </c>
      <c r="P43" s="4" t="s">
        <v>6</v>
      </c>
      <c r="Q43" s="4" t="s">
        <v>6</v>
      </c>
      <c r="R43" s="6">
        <v>64000</v>
      </c>
      <c r="S43" s="6">
        <v>59000</v>
      </c>
      <c r="T43" s="6">
        <v>59000</v>
      </c>
      <c r="U43" s="4" t="s">
        <v>6</v>
      </c>
      <c r="V43" s="4" t="s">
        <v>6</v>
      </c>
      <c r="W43" s="4" t="s">
        <v>6</v>
      </c>
      <c r="X43" s="4" t="s">
        <v>6</v>
      </c>
      <c r="Y43" s="4" t="s">
        <v>6</v>
      </c>
      <c r="Z43" s="4" t="s">
        <v>6</v>
      </c>
      <c r="AA43" s="6">
        <v>64000</v>
      </c>
      <c r="AB43" s="6">
        <v>59000</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v>0</v>
      </c>
      <c r="BX43" s="4">
        <v>0</v>
      </c>
      <c r="BY43" s="4">
        <v>0</v>
      </c>
      <c r="BZ43" s="4" t="s">
        <v>6</v>
      </c>
      <c r="CA43" s="4" t="s">
        <v>6</v>
      </c>
      <c r="CB43" s="4" t="s">
        <v>6</v>
      </c>
      <c r="CC43" s="4" t="s">
        <v>6</v>
      </c>
      <c r="CD43" s="4" t="s">
        <v>6</v>
      </c>
      <c r="CE43" s="4" t="s">
        <v>6</v>
      </c>
      <c r="CF43" s="4">
        <v>0</v>
      </c>
      <c r="CG43" s="4">
        <v>0</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row>
    <row r="44" spans="1:117">
      <c r="A44" s="2" t="s">
        <v>529</v>
      </c>
      <c r="B44" s="4" t="s">
        <v>6</v>
      </c>
      <c r="C44" s="4" t="s">
        <v>6</v>
      </c>
      <c r="D44" s="4" t="s">
        <v>6</v>
      </c>
      <c r="E44" s="4" t="s">
        <v>6</v>
      </c>
      <c r="F44" s="4" t="s">
        <v>6</v>
      </c>
      <c r="G44" s="4" t="s">
        <v>6</v>
      </c>
      <c r="H44" s="4" t="s">
        <v>6</v>
      </c>
      <c r="I44" s="4" t="s">
        <v>6</v>
      </c>
      <c r="J44" s="4"/>
      <c r="K44" s="4" t="s">
        <v>6</v>
      </c>
      <c r="L44" s="4"/>
      <c r="M44" s="4" t="s">
        <v>6</v>
      </c>
      <c r="N44" s="4"/>
      <c r="O44" s="4" t="s">
        <v>6</v>
      </c>
      <c r="P44" s="4" t="s">
        <v>6</v>
      </c>
      <c r="Q44" s="4" t="s">
        <v>6</v>
      </c>
      <c r="R44" s="6">
        <v>519000</v>
      </c>
      <c r="S44" s="6">
        <v>513000</v>
      </c>
      <c r="T44" s="6">
        <v>510000</v>
      </c>
      <c r="U44" s="4" t="s">
        <v>6</v>
      </c>
      <c r="V44" s="4" t="s">
        <v>6</v>
      </c>
      <c r="W44" s="4" t="s">
        <v>6</v>
      </c>
      <c r="X44" s="4" t="s">
        <v>6</v>
      </c>
      <c r="Y44" s="4" t="s">
        <v>6</v>
      </c>
      <c r="Z44" s="4" t="s">
        <v>6</v>
      </c>
      <c r="AA44" s="6">
        <v>519000</v>
      </c>
      <c r="AB44" s="6">
        <v>513000</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6">
        <v>2046000</v>
      </c>
      <c r="BX44" s="6">
        <v>2371000</v>
      </c>
      <c r="BY44" s="6">
        <v>2381000</v>
      </c>
      <c r="BZ44" s="4" t="s">
        <v>6</v>
      </c>
      <c r="CA44" s="4" t="s">
        <v>6</v>
      </c>
      <c r="CB44" s="4" t="s">
        <v>6</v>
      </c>
      <c r="CC44" s="4" t="s">
        <v>6</v>
      </c>
      <c r="CD44" s="4" t="s">
        <v>6</v>
      </c>
      <c r="CE44" s="4" t="s">
        <v>6</v>
      </c>
      <c r="CF44" s="6">
        <v>2046000</v>
      </c>
      <c r="CG44" s="6">
        <v>2371000</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row>
    <row r="45" spans="1:117">
      <c r="A45" s="2" t="s">
        <v>544</v>
      </c>
      <c r="B45" s="4" t="s">
        <v>6</v>
      </c>
      <c r="C45" s="4" t="s">
        <v>6</v>
      </c>
      <c r="D45" s="4" t="s">
        <v>6</v>
      </c>
      <c r="E45" s="4" t="s">
        <v>6</v>
      </c>
      <c r="F45" s="4" t="s">
        <v>6</v>
      </c>
      <c r="G45" s="4" t="s">
        <v>6</v>
      </c>
      <c r="H45" s="4" t="s">
        <v>6</v>
      </c>
      <c r="I45" s="4" t="s">
        <v>6</v>
      </c>
      <c r="J45" s="4"/>
      <c r="K45" s="4" t="s">
        <v>6</v>
      </c>
      <c r="L45" s="4"/>
      <c r="M45" s="4" t="s">
        <v>6</v>
      </c>
      <c r="N45" s="4"/>
      <c r="O45" s="4" t="s">
        <v>6</v>
      </c>
      <c r="P45" s="4" t="s">
        <v>6</v>
      </c>
      <c r="Q45" s="4" t="s">
        <v>6</v>
      </c>
      <c r="R45" s="6">
        <v>-623000</v>
      </c>
      <c r="S45" s="6">
        <v>-576000</v>
      </c>
      <c r="T45" s="6">
        <v>-555000</v>
      </c>
      <c r="U45" s="4" t="s">
        <v>6</v>
      </c>
      <c r="V45" s="4" t="s">
        <v>6</v>
      </c>
      <c r="W45" s="4" t="s">
        <v>6</v>
      </c>
      <c r="X45" s="4" t="s">
        <v>6</v>
      </c>
      <c r="Y45" s="4" t="s">
        <v>6</v>
      </c>
      <c r="Z45" s="4" t="s">
        <v>6</v>
      </c>
      <c r="AA45" s="4" t="s">
        <v>6</v>
      </c>
      <c r="AB45" s="4" t="s">
        <v>6</v>
      </c>
      <c r="AC45" s="4">
        <v>0</v>
      </c>
      <c r="AD45" s="4">
        <v>0</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6">
        <v>-1661000</v>
      </c>
      <c r="BX45" s="6">
        <v>-1680000</v>
      </c>
      <c r="BY45" s="6">
        <v>-1847000</v>
      </c>
      <c r="BZ45" s="4" t="s">
        <v>6</v>
      </c>
      <c r="CA45" s="4" t="s">
        <v>6</v>
      </c>
      <c r="CB45" s="4" t="s">
        <v>6</v>
      </c>
      <c r="CC45" s="4" t="s">
        <v>6</v>
      </c>
      <c r="CD45" s="4" t="s">
        <v>6</v>
      </c>
      <c r="CE45" s="4" t="s">
        <v>6</v>
      </c>
      <c r="CF45" s="4" t="s">
        <v>6</v>
      </c>
      <c r="CG45" s="4" t="s">
        <v>6</v>
      </c>
      <c r="CH45" s="6">
        <v>-1661000</v>
      </c>
      <c r="CI45" s="6">
        <v>-1680000</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row>
    <row r="46" spans="1:117">
      <c r="A46" s="2" t="s">
        <v>568</v>
      </c>
      <c r="B46" s="4" t="s">
        <v>6</v>
      </c>
      <c r="C46" s="4" t="s">
        <v>6</v>
      </c>
      <c r="D46" s="4" t="s">
        <v>6</v>
      </c>
      <c r="E46" s="4" t="s">
        <v>6</v>
      </c>
      <c r="F46" s="4" t="s">
        <v>6</v>
      </c>
      <c r="G46" s="4" t="s">
        <v>6</v>
      </c>
      <c r="H46" s="4" t="s">
        <v>6</v>
      </c>
      <c r="I46" s="4" t="s">
        <v>6</v>
      </c>
      <c r="J46" s="4"/>
      <c r="K46" s="4" t="s">
        <v>6</v>
      </c>
      <c r="L46" s="4"/>
      <c r="M46" s="4" t="s">
        <v>6</v>
      </c>
      <c r="N46" s="4"/>
      <c r="O46" s="4" t="s">
        <v>6</v>
      </c>
      <c r="P46" s="4" t="s">
        <v>6</v>
      </c>
      <c r="Q46" s="4" t="s">
        <v>6</v>
      </c>
      <c r="R46" s="6">
        <v>292000</v>
      </c>
      <c r="S46" s="6">
        <v>252000</v>
      </c>
      <c r="T46" s="6">
        <v>43000</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6">
        <v>36000</v>
      </c>
      <c r="BX46" s="6">
        <v>92000</v>
      </c>
      <c r="BY46" s="4">
        <v>0</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row>
    <row r="47" spans="1:117" ht="30">
      <c r="A47" s="2" t="s">
        <v>590</v>
      </c>
      <c r="B47" s="4" t="s">
        <v>6</v>
      </c>
      <c r="C47" s="4" t="s">
        <v>6</v>
      </c>
      <c r="D47" s="4" t="s">
        <v>6</v>
      </c>
      <c r="E47" s="4" t="s">
        <v>6</v>
      </c>
      <c r="F47" s="4" t="s">
        <v>6</v>
      </c>
      <c r="G47" s="4" t="s">
        <v>6</v>
      </c>
      <c r="H47" s="4" t="s">
        <v>6</v>
      </c>
      <c r="I47" s="4" t="s">
        <v>6</v>
      </c>
      <c r="J47" s="4"/>
      <c r="K47" s="4" t="s">
        <v>6</v>
      </c>
      <c r="L47" s="4"/>
      <c r="M47" s="4" t="s">
        <v>6</v>
      </c>
      <c r="N47" s="4"/>
      <c r="O47" s="4" t="s">
        <v>6</v>
      </c>
      <c r="P47" s="4" t="s">
        <v>6</v>
      </c>
      <c r="Q47" s="4" t="s">
        <v>6</v>
      </c>
      <c r="R47" s="6">
        <v>252000</v>
      </c>
      <c r="S47" s="6">
        <v>248000</v>
      </c>
      <c r="T47" s="6">
        <v>57000</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6">
        <v>421000</v>
      </c>
      <c r="BX47" s="6">
        <v>783000</v>
      </c>
      <c r="BY47" s="6">
        <v>534000</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row>
    <row r="48" spans="1:117" ht="17.25">
      <c r="A48" s="2" t="s">
        <v>591</v>
      </c>
      <c r="B48" s="6">
        <v>1158000</v>
      </c>
      <c r="C48" s="6">
        <v>1168000</v>
      </c>
      <c r="D48" s="6">
        <v>1247000</v>
      </c>
      <c r="E48" s="4" t="s">
        <v>6</v>
      </c>
      <c r="F48" s="4" t="s">
        <v>6</v>
      </c>
      <c r="G48" s="4" t="s">
        <v>6</v>
      </c>
      <c r="H48" s="4" t="s">
        <v>6</v>
      </c>
      <c r="I48" s="6">
        <v>220000</v>
      </c>
      <c r="J48" s="9" t="s">
        <v>50</v>
      </c>
      <c r="K48" s="6">
        <v>213000</v>
      </c>
      <c r="L48" s="9" t="s">
        <v>50</v>
      </c>
      <c r="M48" s="6">
        <v>211000</v>
      </c>
      <c r="N48" s="9" t="s">
        <v>50</v>
      </c>
      <c r="O48" s="6">
        <v>938000</v>
      </c>
      <c r="P48" s="6">
        <v>955000</v>
      </c>
      <c r="Q48" s="6">
        <v>1036000</v>
      </c>
      <c r="R48" s="6">
        <v>1158000</v>
      </c>
      <c r="S48" s="6">
        <v>1303000</v>
      </c>
      <c r="T48" s="6">
        <v>1247000</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v>0</v>
      </c>
      <c r="BX48" s="4">
        <v>0</v>
      </c>
      <c r="BY48" s="4">
        <v>0</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row>
    <row r="49" spans="1:117" ht="30">
      <c r="A49" s="2" t="s">
        <v>592</v>
      </c>
      <c r="B49" s="4">
        <v>0</v>
      </c>
      <c r="C49" s="6">
        <v>39000</v>
      </c>
      <c r="D49" s="6">
        <v>1200000</v>
      </c>
      <c r="E49" s="4" t="s">
        <v>6</v>
      </c>
      <c r="F49" s="4" t="s">
        <v>6</v>
      </c>
      <c r="G49" s="4" t="s">
        <v>6</v>
      </c>
      <c r="H49" s="6">
        <v>1200000</v>
      </c>
      <c r="I49" s="4" t="s">
        <v>6</v>
      </c>
      <c r="J49" s="4"/>
      <c r="K49" s="4" t="s">
        <v>6</v>
      </c>
      <c r="L49" s="4"/>
      <c r="M49" s="4" t="s">
        <v>6</v>
      </c>
      <c r="N49" s="4"/>
      <c r="O49" s="4" t="s">
        <v>6</v>
      </c>
      <c r="P49" s="4" t="s">
        <v>6</v>
      </c>
      <c r="Q49" s="4" t="s">
        <v>6</v>
      </c>
      <c r="R49" s="4">
        <v>0</v>
      </c>
      <c r="S49" s="6">
        <v>39000</v>
      </c>
      <c r="T49" s="6">
        <v>1200000</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v>0</v>
      </c>
      <c r="BX49" s="4">
        <v>0</v>
      </c>
      <c r="BY49" s="4">
        <v>0</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row>
    <row r="50" spans="1:117">
      <c r="A50" s="2" t="s">
        <v>593</v>
      </c>
      <c r="B50" s="4" t="s">
        <v>6</v>
      </c>
      <c r="C50" s="4" t="s">
        <v>6</v>
      </c>
      <c r="D50" s="4" t="s">
        <v>6</v>
      </c>
      <c r="E50" s="4" t="s">
        <v>6</v>
      </c>
      <c r="F50" s="4" t="s">
        <v>6</v>
      </c>
      <c r="G50" s="4" t="s">
        <v>6</v>
      </c>
      <c r="H50" s="4" t="s">
        <v>6</v>
      </c>
      <c r="I50" s="4" t="s">
        <v>6</v>
      </c>
      <c r="J50" s="4"/>
      <c r="K50" s="4" t="s">
        <v>6</v>
      </c>
      <c r="L50" s="4"/>
      <c r="M50" s="4" t="s">
        <v>6</v>
      </c>
      <c r="N50" s="4"/>
      <c r="O50" s="4" t="s">
        <v>6</v>
      </c>
      <c r="P50" s="4" t="s">
        <v>6</v>
      </c>
      <c r="Q50" s="4" t="s">
        <v>6</v>
      </c>
      <c r="R50" s="6">
        <v>1410000</v>
      </c>
      <c r="S50" s="6">
        <v>1590000</v>
      </c>
      <c r="T50" s="6">
        <v>2504000</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6">
        <v>421000</v>
      </c>
      <c r="BX50" s="6">
        <v>783000</v>
      </c>
      <c r="BY50" s="6">
        <v>534000</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row>
    <row r="51" spans="1:117" ht="30">
      <c r="A51" s="3" t="s">
        <v>1325</v>
      </c>
      <c r="B51" s="4" t="s">
        <v>6</v>
      </c>
      <c r="C51" s="4" t="s">
        <v>6</v>
      </c>
      <c r="D51" s="4" t="s">
        <v>6</v>
      </c>
      <c r="E51" s="4" t="s">
        <v>6</v>
      </c>
      <c r="F51" s="4" t="s">
        <v>6</v>
      </c>
      <c r="G51" s="4" t="s">
        <v>6</v>
      </c>
      <c r="H51" s="4" t="s">
        <v>6</v>
      </c>
      <c r="I51" s="4" t="s">
        <v>6</v>
      </c>
      <c r="J51" s="4"/>
      <c r="K51" s="4" t="s">
        <v>6</v>
      </c>
      <c r="L51" s="4"/>
      <c r="M51" s="4" t="s">
        <v>6</v>
      </c>
      <c r="N51" s="4"/>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row>
    <row r="52" spans="1:117">
      <c r="A52" s="2" t="s">
        <v>1326</v>
      </c>
      <c r="B52" s="4" t="s">
        <v>6</v>
      </c>
      <c r="C52" s="4" t="s">
        <v>6</v>
      </c>
      <c r="D52" s="4" t="s">
        <v>6</v>
      </c>
      <c r="E52" s="4" t="s">
        <v>6</v>
      </c>
      <c r="F52" s="4" t="s">
        <v>6</v>
      </c>
      <c r="G52" s="4" t="s">
        <v>6</v>
      </c>
      <c r="H52" s="4" t="s">
        <v>6</v>
      </c>
      <c r="I52" s="4" t="s">
        <v>6</v>
      </c>
      <c r="J52" s="4"/>
      <c r="K52" s="4" t="s">
        <v>6</v>
      </c>
      <c r="L52" s="4"/>
      <c r="M52" s="4" t="s">
        <v>6</v>
      </c>
      <c r="N52" s="4"/>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280">
        <v>0.71</v>
      </c>
      <c r="AF52" s="280">
        <v>0.66</v>
      </c>
      <c r="AG52" s="280">
        <v>0.42</v>
      </c>
      <c r="AH52" s="4" t="s">
        <v>6</v>
      </c>
      <c r="AI52" s="4" t="s">
        <v>6</v>
      </c>
      <c r="AJ52" s="4" t="s">
        <v>6</v>
      </c>
      <c r="AK52" s="4" t="s">
        <v>6</v>
      </c>
      <c r="AL52" s="4" t="s">
        <v>6</v>
      </c>
      <c r="AM52" s="4" t="s">
        <v>6</v>
      </c>
      <c r="AN52" s="280">
        <v>0.18</v>
      </c>
      <c r="AO52" s="280">
        <v>0.22</v>
      </c>
      <c r="AP52" s="280">
        <v>0.23</v>
      </c>
      <c r="AQ52" s="4" t="s">
        <v>6</v>
      </c>
      <c r="AR52" s="4" t="s">
        <v>6</v>
      </c>
      <c r="AS52" s="4" t="s">
        <v>6</v>
      </c>
      <c r="AT52" s="4" t="s">
        <v>6</v>
      </c>
      <c r="AU52" s="4" t="s">
        <v>6</v>
      </c>
      <c r="AV52" s="4" t="s">
        <v>6</v>
      </c>
      <c r="AW52" s="280">
        <v>0.01</v>
      </c>
      <c r="AX52" s="280">
        <v>0.01</v>
      </c>
      <c r="AY52" s="280">
        <v>0.27</v>
      </c>
      <c r="AZ52" s="4" t="s">
        <v>6</v>
      </c>
      <c r="BA52" s="4" t="s">
        <v>6</v>
      </c>
      <c r="BB52" s="4" t="s">
        <v>6</v>
      </c>
      <c r="BC52" s="4" t="s">
        <v>6</v>
      </c>
      <c r="BD52" s="4" t="s">
        <v>6</v>
      </c>
      <c r="BE52" s="4" t="s">
        <v>6</v>
      </c>
      <c r="BF52" s="280">
        <v>0.1</v>
      </c>
      <c r="BG52" s="280">
        <v>0.11</v>
      </c>
      <c r="BH52" s="280">
        <v>0.08</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280">
        <v>0</v>
      </c>
      <c r="CK52" s="280">
        <v>0</v>
      </c>
      <c r="CL52" s="280">
        <v>0.62</v>
      </c>
      <c r="CM52" s="280">
        <v>0.36</v>
      </c>
      <c r="CN52" s="280">
        <v>0.36</v>
      </c>
      <c r="CO52" s="280">
        <v>0.37</v>
      </c>
      <c r="CP52" s="4" t="s">
        <v>6</v>
      </c>
      <c r="CQ52" s="4" t="s">
        <v>6</v>
      </c>
      <c r="CR52" s="4" t="s">
        <v>6</v>
      </c>
      <c r="CS52" s="4" t="s">
        <v>6</v>
      </c>
      <c r="CT52" s="4" t="s">
        <v>6</v>
      </c>
      <c r="CU52" s="4" t="s">
        <v>6</v>
      </c>
      <c r="CV52" s="280">
        <v>0</v>
      </c>
      <c r="CW52" s="280">
        <v>0.01</v>
      </c>
      <c r="CX52" s="280">
        <v>0.01</v>
      </c>
      <c r="CY52" s="4" t="s">
        <v>6</v>
      </c>
      <c r="CZ52" s="4" t="s">
        <v>6</v>
      </c>
      <c r="DA52" s="4" t="s">
        <v>6</v>
      </c>
      <c r="DB52" s="4" t="s">
        <v>6</v>
      </c>
      <c r="DC52" s="4" t="s">
        <v>6</v>
      </c>
      <c r="DD52" s="4" t="s">
        <v>6</v>
      </c>
      <c r="DE52" s="280">
        <v>0.64</v>
      </c>
      <c r="DF52" s="280">
        <v>0.63</v>
      </c>
      <c r="DG52" s="280">
        <v>0</v>
      </c>
      <c r="DH52" s="4" t="s">
        <v>6</v>
      </c>
      <c r="DI52" s="4" t="s">
        <v>6</v>
      </c>
      <c r="DJ52" s="4" t="s">
        <v>6</v>
      </c>
      <c r="DK52" s="4" t="s">
        <v>6</v>
      </c>
      <c r="DL52" s="4" t="s">
        <v>6</v>
      </c>
      <c r="DM52" s="4" t="s">
        <v>6</v>
      </c>
    </row>
    <row r="53" spans="1:117">
      <c r="A53" s="2" t="s">
        <v>1327</v>
      </c>
      <c r="B53" s="4" t="s">
        <v>6</v>
      </c>
      <c r="C53" s="4" t="s">
        <v>6</v>
      </c>
      <c r="D53" s="4" t="s">
        <v>6</v>
      </c>
      <c r="E53" s="4" t="s">
        <v>6</v>
      </c>
      <c r="F53" s="4" t="s">
        <v>6</v>
      </c>
      <c r="G53" s="4" t="s">
        <v>6</v>
      </c>
      <c r="H53" s="4" t="s">
        <v>6</v>
      </c>
      <c r="I53" s="4" t="s">
        <v>6</v>
      </c>
      <c r="J53" s="4"/>
      <c r="K53" s="4" t="s">
        <v>6</v>
      </c>
      <c r="L53" s="4"/>
      <c r="M53" s="4" t="s">
        <v>6</v>
      </c>
      <c r="N53" s="4"/>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280">
        <v>0.55000000000000004</v>
      </c>
      <c r="AF53" s="4" t="s">
        <v>6</v>
      </c>
      <c r="AG53" s="4" t="s">
        <v>6</v>
      </c>
      <c r="AH53" s="4" t="s">
        <v>6</v>
      </c>
      <c r="AI53" s="4" t="s">
        <v>6</v>
      </c>
      <c r="AJ53" s="4" t="s">
        <v>6</v>
      </c>
      <c r="AK53" s="4" t="s">
        <v>6</v>
      </c>
      <c r="AL53" s="4" t="s">
        <v>6</v>
      </c>
      <c r="AM53" s="4" t="s">
        <v>6</v>
      </c>
      <c r="AN53" s="280">
        <v>0.19</v>
      </c>
      <c r="AO53" s="4" t="s">
        <v>6</v>
      </c>
      <c r="AP53" s="4" t="s">
        <v>6</v>
      </c>
      <c r="AQ53" s="4" t="s">
        <v>6</v>
      </c>
      <c r="AR53" s="4" t="s">
        <v>6</v>
      </c>
      <c r="AS53" s="4" t="s">
        <v>6</v>
      </c>
      <c r="AT53" s="4" t="s">
        <v>6</v>
      </c>
      <c r="AU53" s="4" t="s">
        <v>6</v>
      </c>
      <c r="AV53" s="4" t="s">
        <v>6</v>
      </c>
      <c r="AW53" s="280">
        <v>0.03</v>
      </c>
      <c r="AX53" s="4" t="s">
        <v>6</v>
      </c>
      <c r="AY53" s="4" t="s">
        <v>6</v>
      </c>
      <c r="AZ53" s="4" t="s">
        <v>6</v>
      </c>
      <c r="BA53" s="4" t="s">
        <v>6</v>
      </c>
      <c r="BB53" s="4" t="s">
        <v>6</v>
      </c>
      <c r="BC53" s="4" t="s">
        <v>6</v>
      </c>
      <c r="BD53" s="4" t="s">
        <v>6</v>
      </c>
      <c r="BE53" s="4" t="s">
        <v>6</v>
      </c>
      <c r="BF53" s="280">
        <v>0.23</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280">
        <v>0</v>
      </c>
      <c r="CK53" s="4" t="s">
        <v>6</v>
      </c>
      <c r="CL53" s="4" t="s">
        <v>6</v>
      </c>
      <c r="CM53" s="280">
        <v>0.35</v>
      </c>
      <c r="CN53" s="4" t="s">
        <v>6</v>
      </c>
      <c r="CO53" s="4" t="s">
        <v>6</v>
      </c>
      <c r="CP53" s="4" t="s">
        <v>6</v>
      </c>
      <c r="CQ53" s="4" t="s">
        <v>6</v>
      </c>
      <c r="CR53" s="4" t="s">
        <v>6</v>
      </c>
      <c r="CS53" s="4" t="s">
        <v>6</v>
      </c>
      <c r="CT53" s="4" t="s">
        <v>6</v>
      </c>
      <c r="CU53" s="4" t="s">
        <v>6</v>
      </c>
      <c r="CV53" s="280">
        <v>0</v>
      </c>
      <c r="CW53" s="4" t="s">
        <v>6</v>
      </c>
      <c r="CX53" s="4" t="s">
        <v>6</v>
      </c>
      <c r="CY53" s="4" t="s">
        <v>6</v>
      </c>
      <c r="CZ53" s="4" t="s">
        <v>6</v>
      </c>
      <c r="DA53" s="4" t="s">
        <v>6</v>
      </c>
      <c r="DB53" s="4" t="s">
        <v>6</v>
      </c>
      <c r="DC53" s="4" t="s">
        <v>6</v>
      </c>
      <c r="DD53" s="4" t="s">
        <v>6</v>
      </c>
      <c r="DE53" s="280">
        <v>0</v>
      </c>
      <c r="DF53" s="4" t="s">
        <v>6</v>
      </c>
      <c r="DG53" s="4" t="s">
        <v>6</v>
      </c>
      <c r="DH53" s="4" t="s">
        <v>6</v>
      </c>
      <c r="DI53" s="4" t="s">
        <v>6</v>
      </c>
      <c r="DJ53" s="4" t="s">
        <v>6</v>
      </c>
      <c r="DK53" s="4" t="s">
        <v>6</v>
      </c>
      <c r="DL53" s="4" t="s">
        <v>6</v>
      </c>
      <c r="DM53" s="4" t="s">
        <v>6</v>
      </c>
    </row>
    <row r="54" spans="1:117" ht="30">
      <c r="A54" s="2" t="s">
        <v>1328</v>
      </c>
      <c r="B54" s="4" t="s">
        <v>1257</v>
      </c>
      <c r="C54" s="4" t="s">
        <v>6</v>
      </c>
      <c r="D54" s="4" t="s">
        <v>6</v>
      </c>
      <c r="E54" s="4" t="s">
        <v>6</v>
      </c>
      <c r="F54" s="4" t="s">
        <v>6</v>
      </c>
      <c r="G54" s="4" t="s">
        <v>6</v>
      </c>
      <c r="H54" s="4" t="s">
        <v>6</v>
      </c>
      <c r="I54" s="4" t="s">
        <v>6</v>
      </c>
      <c r="J54" s="4"/>
      <c r="K54" s="4" t="s">
        <v>6</v>
      </c>
      <c r="L54" s="4"/>
      <c r="M54" s="4" t="s">
        <v>6</v>
      </c>
      <c r="N54" s="4"/>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row>
    <row r="55" spans="1:117" ht="30">
      <c r="A55" s="3" t="s">
        <v>1329</v>
      </c>
      <c r="B55" s="4" t="s">
        <v>6</v>
      </c>
      <c r="C55" s="4" t="s">
        <v>6</v>
      </c>
      <c r="D55" s="4" t="s">
        <v>6</v>
      </c>
      <c r="E55" s="4" t="s">
        <v>6</v>
      </c>
      <c r="F55" s="4" t="s">
        <v>6</v>
      </c>
      <c r="G55" s="4" t="s">
        <v>6</v>
      </c>
      <c r="H55" s="4" t="s">
        <v>6</v>
      </c>
      <c r="I55" s="4" t="s">
        <v>6</v>
      </c>
      <c r="J55" s="4"/>
      <c r="K55" s="4" t="s">
        <v>6</v>
      </c>
      <c r="L55" s="4"/>
      <c r="M55" s="4" t="s">
        <v>6</v>
      </c>
      <c r="N55" s="4"/>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row>
    <row r="56" spans="1:117">
      <c r="A56" s="2" t="s">
        <v>1330</v>
      </c>
      <c r="B56" s="4" t="s">
        <v>6</v>
      </c>
      <c r="C56" s="4" t="s">
        <v>6</v>
      </c>
      <c r="D56" s="4" t="s">
        <v>6</v>
      </c>
      <c r="E56" s="4" t="s">
        <v>6</v>
      </c>
      <c r="F56" s="4" t="s">
        <v>6</v>
      </c>
      <c r="G56" s="4" t="s">
        <v>6</v>
      </c>
      <c r="H56" s="4" t="s">
        <v>6</v>
      </c>
      <c r="I56" s="4" t="s">
        <v>6</v>
      </c>
      <c r="J56" s="4"/>
      <c r="K56" s="4" t="s">
        <v>6</v>
      </c>
      <c r="L56" s="4"/>
      <c r="M56" s="4" t="s">
        <v>6</v>
      </c>
      <c r="N56" s="4"/>
      <c r="O56" s="4" t="s">
        <v>6</v>
      </c>
      <c r="P56" s="4" t="s">
        <v>6</v>
      </c>
      <c r="Q56" s="4" t="s">
        <v>6</v>
      </c>
      <c r="R56" s="6">
        <v>9290000</v>
      </c>
      <c r="S56" s="6">
        <v>7897000</v>
      </c>
      <c r="T56" s="4" t="s">
        <v>6</v>
      </c>
      <c r="U56" s="6">
        <v>9290000</v>
      </c>
      <c r="V56" s="6">
        <v>7897000</v>
      </c>
      <c r="W56" s="4">
        <v>0</v>
      </c>
      <c r="X56" s="4">
        <v>0</v>
      </c>
      <c r="Y56" s="4">
        <v>0</v>
      </c>
      <c r="Z56" s="4">
        <v>0</v>
      </c>
      <c r="AA56" s="4" t="s">
        <v>6</v>
      </c>
      <c r="AB56" s="4" t="s">
        <v>6</v>
      </c>
      <c r="AC56" s="6">
        <v>9290000</v>
      </c>
      <c r="AD56" s="6">
        <v>7897000</v>
      </c>
      <c r="AE56" s="6">
        <v>5245000</v>
      </c>
      <c r="AF56" s="4" t="s">
        <v>6</v>
      </c>
      <c r="AG56" s="4" t="s">
        <v>6</v>
      </c>
      <c r="AH56" s="6">
        <v>5245000</v>
      </c>
      <c r="AI56" s="6">
        <v>4002000</v>
      </c>
      <c r="AJ56" s="4">
        <v>0</v>
      </c>
      <c r="AK56" s="4">
        <v>0</v>
      </c>
      <c r="AL56" s="4">
        <v>0</v>
      </c>
      <c r="AM56" s="4">
        <v>0</v>
      </c>
      <c r="AN56" s="6">
        <v>1699000</v>
      </c>
      <c r="AO56" s="4" t="s">
        <v>6</v>
      </c>
      <c r="AP56" s="4" t="s">
        <v>6</v>
      </c>
      <c r="AQ56" s="6">
        <v>1699000</v>
      </c>
      <c r="AR56" s="6">
        <v>1716000</v>
      </c>
      <c r="AS56" s="4">
        <v>0</v>
      </c>
      <c r="AT56" s="4">
        <v>0</v>
      </c>
      <c r="AU56" s="4">
        <v>0</v>
      </c>
      <c r="AV56" s="4">
        <v>0</v>
      </c>
      <c r="AW56" s="6">
        <v>88000</v>
      </c>
      <c r="AX56" s="4" t="s">
        <v>6</v>
      </c>
      <c r="AY56" s="4" t="s">
        <v>6</v>
      </c>
      <c r="AZ56" s="6">
        <v>88000</v>
      </c>
      <c r="BA56" s="6">
        <v>125000</v>
      </c>
      <c r="BB56" s="4">
        <v>0</v>
      </c>
      <c r="BC56" s="4">
        <v>0</v>
      </c>
      <c r="BD56" s="4">
        <v>0</v>
      </c>
      <c r="BE56" s="4">
        <v>0</v>
      </c>
      <c r="BF56" s="6">
        <v>960000</v>
      </c>
      <c r="BG56" s="4" t="s">
        <v>6</v>
      </c>
      <c r="BH56" s="4" t="s">
        <v>6</v>
      </c>
      <c r="BI56" s="6">
        <v>960000</v>
      </c>
      <c r="BJ56" s="6">
        <v>863000</v>
      </c>
      <c r="BK56" s="4">
        <v>0</v>
      </c>
      <c r="BL56" s="4">
        <v>0</v>
      </c>
      <c r="BM56" s="4">
        <v>0</v>
      </c>
      <c r="BN56" s="4">
        <v>0</v>
      </c>
      <c r="BO56" s="6">
        <v>1298000</v>
      </c>
      <c r="BP56" s="6">
        <v>1191000</v>
      </c>
      <c r="BQ56" s="6">
        <v>1298000</v>
      </c>
      <c r="BR56" s="6">
        <v>1191000</v>
      </c>
      <c r="BS56" s="4">
        <v>0</v>
      </c>
      <c r="BT56" s="4">
        <v>0</v>
      </c>
      <c r="BU56" s="4">
        <v>0</v>
      </c>
      <c r="BV56" s="4">
        <v>0</v>
      </c>
      <c r="BW56" s="6">
        <v>30151000</v>
      </c>
      <c r="BX56" s="6">
        <v>29427000</v>
      </c>
      <c r="BY56" s="4" t="s">
        <v>6</v>
      </c>
      <c r="BZ56" s="6">
        <v>20876000</v>
      </c>
      <c r="CA56" s="6">
        <v>20529000</v>
      </c>
      <c r="CB56" s="6">
        <v>9275000</v>
      </c>
      <c r="CC56" s="6">
        <v>8898000</v>
      </c>
      <c r="CD56" s="4">
        <v>0</v>
      </c>
      <c r="CE56" s="4">
        <v>0</v>
      </c>
      <c r="CF56" s="4" t="s">
        <v>6</v>
      </c>
      <c r="CG56" s="4" t="s">
        <v>6</v>
      </c>
      <c r="CH56" s="6">
        <v>30151000</v>
      </c>
      <c r="CI56" s="6">
        <v>29427000</v>
      </c>
      <c r="CJ56" s="4" t="s">
        <v>6</v>
      </c>
      <c r="CK56" s="4" t="s">
        <v>6</v>
      </c>
      <c r="CL56" s="4" t="s">
        <v>6</v>
      </c>
      <c r="CM56" s="6">
        <v>10805000</v>
      </c>
      <c r="CN56" s="4" t="s">
        <v>6</v>
      </c>
      <c r="CO56" s="4" t="s">
        <v>6</v>
      </c>
      <c r="CP56" s="6">
        <v>10805000</v>
      </c>
      <c r="CQ56" s="6">
        <v>10702000</v>
      </c>
      <c r="CR56" s="4">
        <v>0</v>
      </c>
      <c r="CS56" s="4">
        <v>0</v>
      </c>
      <c r="CT56" s="4">
        <v>0</v>
      </c>
      <c r="CU56" s="4">
        <v>0</v>
      </c>
      <c r="CV56" s="6">
        <v>180000</v>
      </c>
      <c r="CW56" s="4" t="s">
        <v>6</v>
      </c>
      <c r="CX56" s="4" t="s">
        <v>6</v>
      </c>
      <c r="CY56" s="6">
        <v>180000</v>
      </c>
      <c r="CZ56" s="6">
        <v>286000</v>
      </c>
      <c r="DA56" s="4">
        <v>0</v>
      </c>
      <c r="DB56" s="4">
        <v>0</v>
      </c>
      <c r="DC56" s="4">
        <v>0</v>
      </c>
      <c r="DD56" s="4">
        <v>0</v>
      </c>
      <c r="DE56" s="6">
        <v>19166000</v>
      </c>
      <c r="DF56" s="4" t="s">
        <v>6</v>
      </c>
      <c r="DG56" s="4" t="s">
        <v>6</v>
      </c>
      <c r="DH56" s="6">
        <v>9891000</v>
      </c>
      <c r="DI56" s="6">
        <v>9541000</v>
      </c>
      <c r="DJ56" s="6">
        <v>9275000</v>
      </c>
      <c r="DK56" s="6">
        <v>8898000</v>
      </c>
      <c r="DL56" s="4">
        <v>0</v>
      </c>
      <c r="DM56" s="4">
        <v>0</v>
      </c>
    </row>
    <row r="57" spans="1:117" ht="30">
      <c r="A57" s="3" t="s">
        <v>1331</v>
      </c>
      <c r="B57" s="4" t="s">
        <v>6</v>
      </c>
      <c r="C57" s="4" t="s">
        <v>6</v>
      </c>
      <c r="D57" s="4" t="s">
        <v>6</v>
      </c>
      <c r="E57" s="4" t="s">
        <v>6</v>
      </c>
      <c r="F57" s="4" t="s">
        <v>6</v>
      </c>
      <c r="G57" s="4" t="s">
        <v>6</v>
      </c>
      <c r="H57" s="4" t="s">
        <v>6</v>
      </c>
      <c r="I57" s="4" t="s">
        <v>6</v>
      </c>
      <c r="J57" s="4"/>
      <c r="K57" s="4" t="s">
        <v>6</v>
      </c>
      <c r="L57" s="4"/>
      <c r="M57" s="4" t="s">
        <v>6</v>
      </c>
      <c r="N57" s="4"/>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row>
    <row r="58" spans="1:117">
      <c r="A58" s="2" t="s">
        <v>1330</v>
      </c>
      <c r="B58" s="4" t="s">
        <v>6</v>
      </c>
      <c r="C58" s="4" t="s">
        <v>6</v>
      </c>
      <c r="D58" s="4" t="s">
        <v>6</v>
      </c>
      <c r="E58" s="4" t="s">
        <v>6</v>
      </c>
      <c r="F58" s="4" t="s">
        <v>6</v>
      </c>
      <c r="G58" s="4" t="s">
        <v>6</v>
      </c>
      <c r="H58" s="4" t="s">
        <v>6</v>
      </c>
      <c r="I58" s="4" t="s">
        <v>6</v>
      </c>
      <c r="J58" s="4"/>
      <c r="K58" s="4" t="s">
        <v>6</v>
      </c>
      <c r="L58" s="4"/>
      <c r="M58" s="4" t="s">
        <v>6</v>
      </c>
      <c r="N58" s="4"/>
      <c r="O58" s="4" t="s">
        <v>6</v>
      </c>
      <c r="P58" s="4" t="s">
        <v>6</v>
      </c>
      <c r="Q58" s="4" t="s">
        <v>6</v>
      </c>
      <c r="R58" s="6">
        <v>9290000</v>
      </c>
      <c r="S58" s="6">
        <v>7897000</v>
      </c>
      <c r="T58" s="4" t="s">
        <v>6</v>
      </c>
      <c r="U58" s="6">
        <v>9290000</v>
      </c>
      <c r="V58" s="6">
        <v>7897000</v>
      </c>
      <c r="W58" s="4">
        <v>0</v>
      </c>
      <c r="X58" s="4">
        <v>0</v>
      </c>
      <c r="Y58" s="4">
        <v>0</v>
      </c>
      <c r="Z58" s="4">
        <v>0</v>
      </c>
      <c r="AA58" s="4" t="s">
        <v>6</v>
      </c>
      <c r="AB58" s="4" t="s">
        <v>6</v>
      </c>
      <c r="AC58" s="6">
        <v>9290000</v>
      </c>
      <c r="AD58" s="6">
        <v>7897000</v>
      </c>
      <c r="AE58" s="6">
        <v>5245000</v>
      </c>
      <c r="AF58" s="4" t="s">
        <v>6</v>
      </c>
      <c r="AG58" s="4" t="s">
        <v>6</v>
      </c>
      <c r="AH58" s="6">
        <v>5245000</v>
      </c>
      <c r="AI58" s="6">
        <v>4002000</v>
      </c>
      <c r="AJ58" s="4">
        <v>0</v>
      </c>
      <c r="AK58" s="4">
        <v>0</v>
      </c>
      <c r="AL58" s="4">
        <v>0</v>
      </c>
      <c r="AM58" s="4">
        <v>0</v>
      </c>
      <c r="AN58" s="6">
        <v>1699000</v>
      </c>
      <c r="AO58" s="4" t="s">
        <v>6</v>
      </c>
      <c r="AP58" s="4" t="s">
        <v>6</v>
      </c>
      <c r="AQ58" s="6">
        <v>1699000</v>
      </c>
      <c r="AR58" s="6">
        <v>1716000</v>
      </c>
      <c r="AS58" s="4">
        <v>0</v>
      </c>
      <c r="AT58" s="4">
        <v>0</v>
      </c>
      <c r="AU58" s="4">
        <v>0</v>
      </c>
      <c r="AV58" s="4">
        <v>0</v>
      </c>
      <c r="AW58" s="6">
        <v>88000</v>
      </c>
      <c r="AX58" s="4" t="s">
        <v>6</v>
      </c>
      <c r="AY58" s="4" t="s">
        <v>6</v>
      </c>
      <c r="AZ58" s="6">
        <v>88000</v>
      </c>
      <c r="BA58" s="6">
        <v>125000</v>
      </c>
      <c r="BB58" s="4">
        <v>0</v>
      </c>
      <c r="BC58" s="4">
        <v>0</v>
      </c>
      <c r="BD58" s="4">
        <v>0</v>
      </c>
      <c r="BE58" s="4">
        <v>0</v>
      </c>
      <c r="BF58" s="6">
        <v>960000</v>
      </c>
      <c r="BG58" s="4" t="s">
        <v>6</v>
      </c>
      <c r="BH58" s="4" t="s">
        <v>6</v>
      </c>
      <c r="BI58" s="6">
        <v>960000</v>
      </c>
      <c r="BJ58" s="6">
        <v>863000</v>
      </c>
      <c r="BK58" s="4">
        <v>0</v>
      </c>
      <c r="BL58" s="4">
        <v>0</v>
      </c>
      <c r="BM58" s="4">
        <v>0</v>
      </c>
      <c r="BN58" s="4">
        <v>0</v>
      </c>
      <c r="BO58" s="6">
        <v>1298000</v>
      </c>
      <c r="BP58" s="6">
        <v>1191000</v>
      </c>
      <c r="BQ58" s="6">
        <v>1298000</v>
      </c>
      <c r="BR58" s="6">
        <v>1191000</v>
      </c>
      <c r="BS58" s="4">
        <v>0</v>
      </c>
      <c r="BT58" s="4">
        <v>0</v>
      </c>
      <c r="BU58" s="4">
        <v>0</v>
      </c>
      <c r="BV58" s="4">
        <v>0</v>
      </c>
      <c r="BW58" s="6">
        <v>30151000</v>
      </c>
      <c r="BX58" s="6">
        <v>29427000</v>
      </c>
      <c r="BY58" s="4" t="s">
        <v>6</v>
      </c>
      <c r="BZ58" s="6">
        <v>20876000</v>
      </c>
      <c r="CA58" s="6">
        <v>20529000</v>
      </c>
      <c r="CB58" s="6">
        <v>9275000</v>
      </c>
      <c r="CC58" s="6">
        <v>8898000</v>
      </c>
      <c r="CD58" s="4">
        <v>0</v>
      </c>
      <c r="CE58" s="4">
        <v>0</v>
      </c>
      <c r="CF58" s="4" t="s">
        <v>6</v>
      </c>
      <c r="CG58" s="4" t="s">
        <v>6</v>
      </c>
      <c r="CH58" s="6">
        <v>30151000</v>
      </c>
      <c r="CI58" s="6">
        <v>29427000</v>
      </c>
      <c r="CJ58" s="4" t="s">
        <v>6</v>
      </c>
      <c r="CK58" s="4" t="s">
        <v>6</v>
      </c>
      <c r="CL58" s="4" t="s">
        <v>6</v>
      </c>
      <c r="CM58" s="6">
        <v>10805000</v>
      </c>
      <c r="CN58" s="4" t="s">
        <v>6</v>
      </c>
      <c r="CO58" s="4" t="s">
        <v>6</v>
      </c>
      <c r="CP58" s="6">
        <v>10805000</v>
      </c>
      <c r="CQ58" s="6">
        <v>10702000</v>
      </c>
      <c r="CR58" s="4">
        <v>0</v>
      </c>
      <c r="CS58" s="4">
        <v>0</v>
      </c>
      <c r="CT58" s="4">
        <v>0</v>
      </c>
      <c r="CU58" s="4">
        <v>0</v>
      </c>
      <c r="CV58" s="6">
        <v>180000</v>
      </c>
      <c r="CW58" s="4" t="s">
        <v>6</v>
      </c>
      <c r="CX58" s="4" t="s">
        <v>6</v>
      </c>
      <c r="CY58" s="6">
        <v>180000</v>
      </c>
      <c r="CZ58" s="6">
        <v>286000</v>
      </c>
      <c r="DA58" s="4">
        <v>0</v>
      </c>
      <c r="DB58" s="4">
        <v>0</v>
      </c>
      <c r="DC58" s="4">
        <v>0</v>
      </c>
      <c r="DD58" s="4">
        <v>0</v>
      </c>
      <c r="DE58" s="6">
        <v>19166000</v>
      </c>
      <c r="DF58" s="4" t="s">
        <v>6</v>
      </c>
      <c r="DG58" s="4" t="s">
        <v>6</v>
      </c>
      <c r="DH58" s="6">
        <v>9891000</v>
      </c>
      <c r="DI58" s="6">
        <v>9541000</v>
      </c>
      <c r="DJ58" s="6">
        <v>9275000</v>
      </c>
      <c r="DK58" s="6">
        <v>8898000</v>
      </c>
      <c r="DL58" s="4">
        <v>0</v>
      </c>
      <c r="DM58" s="4">
        <v>0</v>
      </c>
    </row>
    <row r="59" spans="1:117" ht="45">
      <c r="A59" s="3" t="s">
        <v>1332</v>
      </c>
      <c r="B59" s="4" t="s">
        <v>6</v>
      </c>
      <c r="C59" s="4" t="s">
        <v>6</v>
      </c>
      <c r="D59" s="4" t="s">
        <v>6</v>
      </c>
      <c r="E59" s="4" t="s">
        <v>6</v>
      </c>
      <c r="F59" s="4" t="s">
        <v>6</v>
      </c>
      <c r="G59" s="4" t="s">
        <v>6</v>
      </c>
      <c r="H59" s="4" t="s">
        <v>6</v>
      </c>
      <c r="I59" s="4" t="s">
        <v>6</v>
      </c>
      <c r="J59" s="4"/>
      <c r="K59" s="4" t="s">
        <v>6</v>
      </c>
      <c r="L59" s="4"/>
      <c r="M59" s="4" t="s">
        <v>6</v>
      </c>
      <c r="N59" s="4"/>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4" t="s">
        <v>6</v>
      </c>
    </row>
    <row r="60" spans="1:117">
      <c r="A60" s="2">
        <v>2014</v>
      </c>
      <c r="B60" s="4" t="s">
        <v>6</v>
      </c>
      <c r="C60" s="4" t="s">
        <v>6</v>
      </c>
      <c r="D60" s="4" t="s">
        <v>6</v>
      </c>
      <c r="E60" s="4" t="s">
        <v>6</v>
      </c>
      <c r="F60" s="4" t="s">
        <v>6</v>
      </c>
      <c r="G60" s="4" t="s">
        <v>6</v>
      </c>
      <c r="H60" s="4" t="s">
        <v>6</v>
      </c>
      <c r="I60" s="4" t="s">
        <v>6</v>
      </c>
      <c r="J60" s="4"/>
      <c r="K60" s="4" t="s">
        <v>6</v>
      </c>
      <c r="L60" s="4"/>
      <c r="M60" s="4" t="s">
        <v>6</v>
      </c>
      <c r="N60" s="4"/>
      <c r="O60" s="4" t="s">
        <v>6</v>
      </c>
      <c r="P60" s="4" t="s">
        <v>6</v>
      </c>
      <c r="Q60" s="4" t="s">
        <v>6</v>
      </c>
      <c r="R60" s="6">
        <v>263000</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6">
        <v>1725000</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row>
    <row r="61" spans="1:117">
      <c r="A61" s="2">
        <v>2015</v>
      </c>
      <c r="B61" s="4" t="s">
        <v>6</v>
      </c>
      <c r="C61" s="4" t="s">
        <v>6</v>
      </c>
      <c r="D61" s="4" t="s">
        <v>6</v>
      </c>
      <c r="E61" s="4" t="s">
        <v>6</v>
      </c>
      <c r="F61" s="4" t="s">
        <v>6</v>
      </c>
      <c r="G61" s="4" t="s">
        <v>6</v>
      </c>
      <c r="H61" s="4" t="s">
        <v>6</v>
      </c>
      <c r="I61" s="4" t="s">
        <v>6</v>
      </c>
      <c r="J61" s="4"/>
      <c r="K61" s="4" t="s">
        <v>6</v>
      </c>
      <c r="L61" s="4"/>
      <c r="M61" s="4" t="s">
        <v>6</v>
      </c>
      <c r="N61" s="4"/>
      <c r="O61" s="4" t="s">
        <v>6</v>
      </c>
      <c r="P61" s="4" t="s">
        <v>6</v>
      </c>
      <c r="Q61" s="4" t="s">
        <v>6</v>
      </c>
      <c r="R61" s="6">
        <v>300000</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6">
        <v>1854000</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row>
    <row r="62" spans="1:117">
      <c r="A62" s="2">
        <v>2016</v>
      </c>
      <c r="B62" s="4" t="s">
        <v>6</v>
      </c>
      <c r="C62" s="4" t="s">
        <v>6</v>
      </c>
      <c r="D62" s="4" t="s">
        <v>6</v>
      </c>
      <c r="E62" s="4" t="s">
        <v>6</v>
      </c>
      <c r="F62" s="4" t="s">
        <v>6</v>
      </c>
      <c r="G62" s="4" t="s">
        <v>6</v>
      </c>
      <c r="H62" s="4" t="s">
        <v>6</v>
      </c>
      <c r="I62" s="4" t="s">
        <v>6</v>
      </c>
      <c r="J62" s="4"/>
      <c r="K62" s="4" t="s">
        <v>6</v>
      </c>
      <c r="L62" s="4"/>
      <c r="M62" s="4" t="s">
        <v>6</v>
      </c>
      <c r="N62" s="4"/>
      <c r="O62" s="4" t="s">
        <v>6</v>
      </c>
      <c r="P62" s="4" t="s">
        <v>6</v>
      </c>
      <c r="Q62" s="4" t="s">
        <v>6</v>
      </c>
      <c r="R62" s="6">
        <v>339000</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6">
        <v>1884000</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row>
    <row r="63" spans="1:117">
      <c r="A63" s="2">
        <v>2017</v>
      </c>
      <c r="B63" s="4" t="s">
        <v>6</v>
      </c>
      <c r="C63" s="4" t="s">
        <v>6</v>
      </c>
      <c r="D63" s="4" t="s">
        <v>6</v>
      </c>
      <c r="E63" s="4" t="s">
        <v>6</v>
      </c>
      <c r="F63" s="4" t="s">
        <v>6</v>
      </c>
      <c r="G63" s="4" t="s">
        <v>6</v>
      </c>
      <c r="H63" s="4" t="s">
        <v>6</v>
      </c>
      <c r="I63" s="4" t="s">
        <v>6</v>
      </c>
      <c r="J63" s="4"/>
      <c r="K63" s="4" t="s">
        <v>6</v>
      </c>
      <c r="L63" s="4"/>
      <c r="M63" s="4" t="s">
        <v>6</v>
      </c>
      <c r="N63" s="4"/>
      <c r="O63" s="4" t="s">
        <v>6</v>
      </c>
      <c r="P63" s="4" t="s">
        <v>6</v>
      </c>
      <c r="Q63" s="4" t="s">
        <v>6</v>
      </c>
      <c r="R63" s="6">
        <v>379000</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6">
        <v>1998000</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row>
    <row r="64" spans="1:117">
      <c r="A64" s="2">
        <v>2018</v>
      </c>
      <c r="B64" s="4" t="s">
        <v>6</v>
      </c>
      <c r="C64" s="4" t="s">
        <v>6</v>
      </c>
      <c r="D64" s="4" t="s">
        <v>6</v>
      </c>
      <c r="E64" s="4" t="s">
        <v>6</v>
      </c>
      <c r="F64" s="4" t="s">
        <v>6</v>
      </c>
      <c r="G64" s="4" t="s">
        <v>6</v>
      </c>
      <c r="H64" s="4" t="s">
        <v>6</v>
      </c>
      <c r="I64" s="4" t="s">
        <v>6</v>
      </c>
      <c r="J64" s="4"/>
      <c r="K64" s="4" t="s">
        <v>6</v>
      </c>
      <c r="L64" s="4"/>
      <c r="M64" s="4" t="s">
        <v>6</v>
      </c>
      <c r="N64" s="4"/>
      <c r="O64" s="4" t="s">
        <v>6</v>
      </c>
      <c r="P64" s="4" t="s">
        <v>6</v>
      </c>
      <c r="Q64" s="4" t="s">
        <v>6</v>
      </c>
      <c r="R64" s="6">
        <v>438000</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6">
        <v>2113000</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row>
    <row r="65" spans="1:117">
      <c r="A65" s="2" t="s">
        <v>1333</v>
      </c>
      <c r="B65" s="4" t="s">
        <v>6</v>
      </c>
      <c r="C65" s="4" t="s">
        <v>6</v>
      </c>
      <c r="D65" s="4" t="s">
        <v>6</v>
      </c>
      <c r="E65" s="4" t="s">
        <v>6</v>
      </c>
      <c r="F65" s="4" t="s">
        <v>6</v>
      </c>
      <c r="G65" s="4" t="s">
        <v>6</v>
      </c>
      <c r="H65" s="4" t="s">
        <v>6</v>
      </c>
      <c r="I65" s="4" t="s">
        <v>6</v>
      </c>
      <c r="J65" s="4"/>
      <c r="K65" s="4" t="s">
        <v>6</v>
      </c>
      <c r="L65" s="4"/>
      <c r="M65" s="4" t="s">
        <v>6</v>
      </c>
      <c r="N65" s="4"/>
      <c r="O65" s="4" t="s">
        <v>6</v>
      </c>
      <c r="P65" s="4" t="s">
        <v>6</v>
      </c>
      <c r="Q65" s="4" t="s">
        <v>6</v>
      </c>
      <c r="R65" s="6">
        <v>3168000</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6">
        <v>12156000</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row>
    <row r="66" spans="1:117">
      <c r="A66" s="3" t="s">
        <v>1334</v>
      </c>
      <c r="B66" s="4" t="s">
        <v>6</v>
      </c>
      <c r="C66" s="4" t="s">
        <v>6</v>
      </c>
      <c r="D66" s="4" t="s">
        <v>6</v>
      </c>
      <c r="E66" s="4" t="s">
        <v>6</v>
      </c>
      <c r="F66" s="4" t="s">
        <v>6</v>
      </c>
      <c r="G66" s="4" t="s">
        <v>6</v>
      </c>
      <c r="H66" s="4" t="s">
        <v>6</v>
      </c>
      <c r="I66" s="4" t="s">
        <v>6</v>
      </c>
      <c r="J66" s="4"/>
      <c r="K66" s="4" t="s">
        <v>6</v>
      </c>
      <c r="L66" s="4"/>
      <c r="M66" s="4" t="s">
        <v>6</v>
      </c>
      <c r="N66" s="4"/>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row>
    <row r="67" spans="1:117" ht="30">
      <c r="A67" s="2" t="s">
        <v>1335</v>
      </c>
      <c r="B67" s="4">
        <v>2</v>
      </c>
      <c r="C67" s="4" t="s">
        <v>6</v>
      </c>
      <c r="D67" s="4" t="s">
        <v>6</v>
      </c>
      <c r="E67" s="4" t="s">
        <v>6</v>
      </c>
      <c r="F67" s="4" t="s">
        <v>6</v>
      </c>
      <c r="G67" s="4" t="s">
        <v>6</v>
      </c>
      <c r="H67" s="4" t="s">
        <v>6</v>
      </c>
      <c r="I67" s="4" t="s">
        <v>6</v>
      </c>
      <c r="J67" s="4"/>
      <c r="K67" s="4" t="s">
        <v>6</v>
      </c>
      <c r="L67" s="4"/>
      <c r="M67" s="4" t="s">
        <v>6</v>
      </c>
      <c r="N67" s="4"/>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row>
    <row r="68" spans="1:117">
      <c r="A68" s="2" t="s">
        <v>92</v>
      </c>
      <c r="B68" s="4">
        <v>0</v>
      </c>
      <c r="C68" s="6">
        <v>39000</v>
      </c>
      <c r="D68" s="6">
        <v>1200000</v>
      </c>
      <c r="E68" s="4" t="s">
        <v>6</v>
      </c>
      <c r="F68" s="4" t="s">
        <v>6</v>
      </c>
      <c r="G68" s="4" t="s">
        <v>6</v>
      </c>
      <c r="H68" s="6">
        <v>1200000</v>
      </c>
      <c r="I68" s="4" t="s">
        <v>6</v>
      </c>
      <c r="J68" s="4"/>
      <c r="K68" s="4" t="s">
        <v>6</v>
      </c>
      <c r="L68" s="4"/>
      <c r="M68" s="4" t="s">
        <v>6</v>
      </c>
      <c r="N68" s="4"/>
      <c r="O68" s="4" t="s">
        <v>6</v>
      </c>
      <c r="P68" s="4" t="s">
        <v>6</v>
      </c>
      <c r="Q68" s="4" t="s">
        <v>6</v>
      </c>
      <c r="R68" s="4">
        <v>0</v>
      </c>
      <c r="S68" s="6">
        <v>39000</v>
      </c>
      <c r="T68" s="6">
        <v>1200000</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v>0</v>
      </c>
      <c r="BX68" s="4">
        <v>0</v>
      </c>
      <c r="BY68" s="4">
        <v>0</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row>
    <row r="69" spans="1:117" ht="30">
      <c r="A69" s="2" t="s">
        <v>1336</v>
      </c>
      <c r="B69" s="4" t="s">
        <v>6</v>
      </c>
      <c r="C69" s="4" t="s">
        <v>6</v>
      </c>
      <c r="D69" s="4" t="s">
        <v>6</v>
      </c>
      <c r="E69" s="4" t="s">
        <v>6</v>
      </c>
      <c r="F69" s="4" t="s">
        <v>6</v>
      </c>
      <c r="G69" s="6">
        <v>1200000</v>
      </c>
      <c r="H69" s="4" t="s">
        <v>6</v>
      </c>
      <c r="I69" s="4" t="s">
        <v>6</v>
      </c>
      <c r="J69" s="4"/>
      <c r="K69" s="4" t="s">
        <v>6</v>
      </c>
      <c r="L69" s="4"/>
      <c r="M69" s="4" t="s">
        <v>6</v>
      </c>
      <c r="N69" s="4"/>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row>
    <row r="70" spans="1:117" ht="30">
      <c r="A70" s="2" t="s">
        <v>1337</v>
      </c>
      <c r="B70" s="4" t="s">
        <v>6</v>
      </c>
      <c r="C70" s="4" t="s">
        <v>6</v>
      </c>
      <c r="D70" s="4" t="s">
        <v>6</v>
      </c>
      <c r="E70" s="4" t="s">
        <v>6</v>
      </c>
      <c r="F70" s="4" t="s">
        <v>6</v>
      </c>
      <c r="G70" s="4" t="s">
        <v>1338</v>
      </c>
      <c r="H70" s="4" t="s">
        <v>6</v>
      </c>
      <c r="I70" s="4" t="s">
        <v>6</v>
      </c>
      <c r="J70" s="4"/>
      <c r="K70" s="4" t="s">
        <v>6</v>
      </c>
      <c r="L70" s="4"/>
      <c r="M70" s="4" t="s">
        <v>6</v>
      </c>
      <c r="N70" s="4"/>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row>
    <row r="71" spans="1:117" ht="45">
      <c r="A71" s="2" t="s">
        <v>1339</v>
      </c>
      <c r="B71" s="280">
        <v>5</v>
      </c>
      <c r="C71" s="4" t="s">
        <v>6</v>
      </c>
      <c r="D71" s="4" t="s">
        <v>6</v>
      </c>
      <c r="E71" s="4" t="s">
        <v>6</v>
      </c>
      <c r="F71" s="4" t="s">
        <v>6</v>
      </c>
      <c r="G71" s="4" t="s">
        <v>6</v>
      </c>
      <c r="H71" s="4" t="s">
        <v>6</v>
      </c>
      <c r="I71" s="4" t="s">
        <v>6</v>
      </c>
      <c r="J71" s="4"/>
      <c r="K71" s="4" t="s">
        <v>6</v>
      </c>
      <c r="L71" s="4"/>
      <c r="M71" s="4" t="s">
        <v>6</v>
      </c>
      <c r="N71" s="4"/>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row>
    <row r="72" spans="1:117" ht="30">
      <c r="A72" s="2" t="s">
        <v>1340</v>
      </c>
      <c r="B72" s="6">
        <v>1158000</v>
      </c>
      <c r="C72" s="6">
        <v>1168000</v>
      </c>
      <c r="D72" s="6">
        <v>1247000</v>
      </c>
      <c r="E72" s="4" t="s">
        <v>6</v>
      </c>
      <c r="F72" s="4" t="s">
        <v>6</v>
      </c>
      <c r="G72" s="4" t="s">
        <v>6</v>
      </c>
      <c r="H72" s="4" t="s">
        <v>6</v>
      </c>
      <c r="I72" s="6">
        <v>220000</v>
      </c>
      <c r="J72" s="9" t="s">
        <v>50</v>
      </c>
      <c r="K72" s="6">
        <v>213000</v>
      </c>
      <c r="L72" s="9" t="s">
        <v>50</v>
      </c>
      <c r="M72" s="6">
        <v>211000</v>
      </c>
      <c r="N72" s="9" t="s">
        <v>50</v>
      </c>
      <c r="O72" s="6">
        <v>938000</v>
      </c>
      <c r="P72" s="6">
        <v>955000</v>
      </c>
      <c r="Q72" s="6">
        <v>1036000</v>
      </c>
      <c r="R72" s="6">
        <v>1158000</v>
      </c>
      <c r="S72" s="6">
        <v>1303000</v>
      </c>
      <c r="T72" s="6">
        <v>1247000</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v>0</v>
      </c>
      <c r="BX72" s="4">
        <v>0</v>
      </c>
      <c r="BY72" s="4">
        <v>0</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row>
    <row r="73" spans="1:117">
      <c r="A73" s="2" t="s">
        <v>1341</v>
      </c>
      <c r="B73" s="4" t="s">
        <v>6</v>
      </c>
      <c r="C73" s="4" t="s">
        <v>6</v>
      </c>
      <c r="D73" s="4" t="s">
        <v>6</v>
      </c>
      <c r="E73" s="4" t="s">
        <v>1342</v>
      </c>
      <c r="F73" s="4" t="s">
        <v>1343</v>
      </c>
      <c r="G73" s="4" t="s">
        <v>6</v>
      </c>
      <c r="H73" s="4" t="s">
        <v>6</v>
      </c>
      <c r="I73" s="4" t="s">
        <v>6</v>
      </c>
      <c r="J73" s="4"/>
      <c r="K73" s="4" t="s">
        <v>6</v>
      </c>
      <c r="L73" s="4"/>
      <c r="M73" s="4" t="s">
        <v>6</v>
      </c>
      <c r="N73" s="4"/>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row>
    <row r="74" spans="1:117">
      <c r="A74" s="2" t="s">
        <v>1344</v>
      </c>
      <c r="B74" s="4" t="s">
        <v>6</v>
      </c>
      <c r="C74" s="4" t="s">
        <v>6</v>
      </c>
      <c r="D74" s="4" t="s">
        <v>6</v>
      </c>
      <c r="E74" s="4" t="s">
        <v>1345</v>
      </c>
      <c r="F74" s="4" t="s">
        <v>1124</v>
      </c>
      <c r="G74" s="4" t="s">
        <v>6</v>
      </c>
      <c r="H74" s="4" t="s">
        <v>6</v>
      </c>
      <c r="I74" s="4" t="s">
        <v>6</v>
      </c>
      <c r="J74" s="4"/>
      <c r="K74" s="4" t="s">
        <v>6</v>
      </c>
      <c r="L74" s="4"/>
      <c r="M74" s="4" t="s">
        <v>6</v>
      </c>
      <c r="N74" s="4"/>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t="s">
        <v>6</v>
      </c>
      <c r="DH74" s="4" t="s">
        <v>6</v>
      </c>
      <c r="DI74" s="4" t="s">
        <v>6</v>
      </c>
      <c r="DJ74" s="4" t="s">
        <v>6</v>
      </c>
      <c r="DK74" s="4" t="s">
        <v>6</v>
      </c>
      <c r="DL74" s="4" t="s">
        <v>6</v>
      </c>
      <c r="DM74" s="4" t="s">
        <v>6</v>
      </c>
    </row>
    <row r="75" spans="1:117" ht="30">
      <c r="A75" s="2" t="s">
        <v>1346</v>
      </c>
      <c r="B75" s="6">
        <v>200000</v>
      </c>
      <c r="C75" s="6">
        <v>400000</v>
      </c>
      <c r="D75" s="4" t="s">
        <v>6</v>
      </c>
      <c r="E75" s="4" t="s">
        <v>6</v>
      </c>
      <c r="F75" s="4" t="s">
        <v>6</v>
      </c>
      <c r="G75" s="4" t="s">
        <v>6</v>
      </c>
      <c r="H75" s="4" t="s">
        <v>6</v>
      </c>
      <c r="I75" s="4" t="s">
        <v>6</v>
      </c>
      <c r="J75" s="4"/>
      <c r="K75" s="4" t="s">
        <v>6</v>
      </c>
      <c r="L75" s="4"/>
      <c r="M75" s="4" t="s">
        <v>6</v>
      </c>
      <c r="N75" s="4"/>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row>
    <row r="76" spans="1:117">
      <c r="A76" s="2" t="s">
        <v>1347</v>
      </c>
      <c r="B76" s="4" t="s">
        <v>6</v>
      </c>
      <c r="C76" s="4" t="s">
        <v>6</v>
      </c>
      <c r="D76" s="4" t="s">
        <v>6</v>
      </c>
      <c r="E76" s="4" t="s">
        <v>6</v>
      </c>
      <c r="F76" s="4" t="s">
        <v>6</v>
      </c>
      <c r="G76" s="4" t="s">
        <v>6</v>
      </c>
      <c r="H76" s="4" t="s">
        <v>6</v>
      </c>
      <c r="I76" s="4" t="s">
        <v>6</v>
      </c>
      <c r="J76" s="4"/>
      <c r="K76" s="4" t="s">
        <v>6</v>
      </c>
      <c r="L76" s="4"/>
      <c r="M76" s="4" t="s">
        <v>6</v>
      </c>
      <c r="N76" s="4"/>
      <c r="O76" s="4" t="s">
        <v>6</v>
      </c>
      <c r="P76" s="4" t="s">
        <v>6</v>
      </c>
      <c r="Q76" s="4" t="s">
        <v>6</v>
      </c>
      <c r="R76" s="4">
        <v>2</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row>
    <row r="77" spans="1:117" ht="30">
      <c r="A77" s="2" t="s">
        <v>1348</v>
      </c>
      <c r="B77" s="4" t="s">
        <v>6</v>
      </c>
      <c r="C77" s="4" t="s">
        <v>6</v>
      </c>
      <c r="D77" s="4" t="s">
        <v>6</v>
      </c>
      <c r="E77" s="4" t="s">
        <v>6</v>
      </c>
      <c r="F77" s="4" t="s">
        <v>6</v>
      </c>
      <c r="G77" s="4" t="s">
        <v>6</v>
      </c>
      <c r="H77" s="4" t="s">
        <v>6</v>
      </c>
      <c r="I77" s="4" t="s">
        <v>6</v>
      </c>
      <c r="J77" s="4"/>
      <c r="K77" s="4" t="s">
        <v>6</v>
      </c>
      <c r="L77" s="4"/>
      <c r="M77" s="4" t="s">
        <v>6</v>
      </c>
      <c r="N77" s="4"/>
      <c r="O77" s="4" t="s">
        <v>6</v>
      </c>
      <c r="P77" s="4" t="s">
        <v>6</v>
      </c>
      <c r="Q77" s="4" t="s">
        <v>6</v>
      </c>
      <c r="R77" s="7">
        <v>700000</v>
      </c>
      <c r="S77" s="7">
        <v>600000</v>
      </c>
      <c r="T77" s="7">
        <v>600000</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7">
        <v>2200000</v>
      </c>
      <c r="BX77" s="7">
        <v>2200000</v>
      </c>
      <c r="BY77" s="7">
        <v>2100000</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row>
    <row r="78" spans="1:117">
      <c r="A78" s="10"/>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c r="AQ78" s="10"/>
      <c r="AR78" s="10"/>
      <c r="AS78" s="10"/>
      <c r="AT78" s="10"/>
      <c r="AU78" s="10"/>
      <c r="AV78" s="10"/>
      <c r="AW78" s="10"/>
      <c r="AX78" s="10"/>
      <c r="AY78" s="10"/>
      <c r="AZ78" s="10"/>
      <c r="BA78" s="10"/>
      <c r="BB78" s="10"/>
      <c r="BC78" s="10"/>
      <c r="BD78" s="10"/>
      <c r="BE78" s="10"/>
      <c r="BF78" s="10"/>
      <c r="BG78" s="10"/>
      <c r="BH78" s="10"/>
      <c r="BI78" s="10"/>
      <c r="BJ78" s="10"/>
      <c r="BK78" s="10"/>
      <c r="BL78" s="10"/>
      <c r="BM78" s="10"/>
      <c r="BN78" s="10"/>
      <c r="BO78" s="10"/>
      <c r="BP78" s="10"/>
      <c r="BQ78" s="10"/>
      <c r="BR78" s="10"/>
      <c r="BS78" s="10"/>
      <c r="BT78" s="10"/>
      <c r="BU78" s="10"/>
      <c r="BV78" s="10"/>
      <c r="BW78" s="10"/>
      <c r="BX78" s="10"/>
      <c r="BY78" s="10"/>
      <c r="BZ78" s="10"/>
      <c r="CA78" s="10"/>
      <c r="CB78" s="10"/>
      <c r="CC78" s="10"/>
      <c r="CD78" s="10"/>
      <c r="CE78" s="10"/>
      <c r="CF78" s="10"/>
      <c r="CG78" s="10"/>
      <c r="CH78" s="10"/>
      <c r="CI78" s="10"/>
      <c r="CJ78" s="10"/>
      <c r="CK78" s="10"/>
      <c r="CL78" s="10"/>
      <c r="CM78" s="10"/>
      <c r="CN78" s="10"/>
      <c r="CO78" s="10"/>
      <c r="CP78" s="10"/>
      <c r="CQ78" s="10"/>
      <c r="CR78" s="10"/>
      <c r="CS78" s="10"/>
      <c r="CT78" s="10"/>
      <c r="CU78" s="10"/>
      <c r="CV78" s="10"/>
      <c r="CW78" s="10"/>
      <c r="CX78" s="10"/>
      <c r="CY78" s="10"/>
      <c r="CZ78" s="10"/>
      <c r="DA78" s="10"/>
      <c r="DB78" s="10"/>
      <c r="DC78" s="10"/>
      <c r="DD78" s="10"/>
      <c r="DE78" s="10"/>
      <c r="DF78" s="10"/>
      <c r="DG78" s="10"/>
      <c r="DH78" s="10"/>
      <c r="DI78" s="10"/>
      <c r="DJ78" s="10"/>
      <c r="DK78" s="10"/>
      <c r="DL78" s="10"/>
      <c r="DM78" s="10"/>
    </row>
    <row r="79" spans="1:117" ht="15" customHeight="1">
      <c r="A79" s="2" t="s">
        <v>50</v>
      </c>
      <c r="B79" s="11" t="s">
        <v>1349</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c r="BJ79" s="11"/>
      <c r="BK79" s="11"/>
      <c r="BL79" s="11"/>
      <c r="BM79" s="11"/>
      <c r="BN79" s="11"/>
      <c r="BO79" s="11"/>
      <c r="BP79" s="11"/>
      <c r="BQ79" s="11"/>
      <c r="BR79" s="11"/>
      <c r="BS79" s="11"/>
      <c r="BT79" s="11"/>
      <c r="BU79" s="11"/>
      <c r="BV79" s="11"/>
      <c r="BW79" s="11"/>
      <c r="BX79" s="11"/>
      <c r="BY79" s="11"/>
      <c r="BZ79" s="11"/>
      <c r="CA79" s="11"/>
      <c r="CB79" s="11"/>
      <c r="CC79" s="11"/>
      <c r="CD79" s="11"/>
      <c r="CE79" s="11"/>
      <c r="CF79" s="11"/>
      <c r="CG79" s="11"/>
      <c r="CH79" s="11"/>
      <c r="CI79" s="11"/>
      <c r="CJ79" s="11"/>
      <c r="CK79" s="11"/>
      <c r="CL79" s="11"/>
      <c r="CM79" s="11"/>
      <c r="CN79" s="11"/>
      <c r="CO79" s="11"/>
      <c r="CP79" s="11"/>
      <c r="CQ79" s="11"/>
      <c r="CR79" s="11"/>
      <c r="CS79" s="11"/>
      <c r="CT79" s="11"/>
      <c r="CU79" s="11"/>
      <c r="CV79" s="11"/>
      <c r="CW79" s="11"/>
      <c r="CX79" s="11"/>
      <c r="CY79" s="11"/>
      <c r="CZ79" s="11"/>
      <c r="DA79" s="11"/>
      <c r="DB79" s="11"/>
      <c r="DC79" s="11"/>
      <c r="DD79" s="11"/>
      <c r="DE79" s="11"/>
      <c r="DF79" s="11"/>
      <c r="DG79" s="11"/>
      <c r="DH79" s="11"/>
      <c r="DI79" s="11"/>
      <c r="DJ79" s="11"/>
      <c r="DK79" s="11"/>
      <c r="DL79" s="11"/>
      <c r="DM79" s="11"/>
    </row>
  </sheetData>
  <mergeCells count="24">
    <mergeCell ref="M2:N2"/>
    <mergeCell ref="M3:N3"/>
    <mergeCell ref="M4:N4"/>
    <mergeCell ref="M5:N5"/>
    <mergeCell ref="A78:DM78"/>
    <mergeCell ref="B79:DM79"/>
    <mergeCell ref="I2:J2"/>
    <mergeCell ref="I3:J3"/>
    <mergeCell ref="I4:J4"/>
    <mergeCell ref="I5:J5"/>
    <mergeCell ref="K2:L2"/>
    <mergeCell ref="K3:L3"/>
    <mergeCell ref="K4:L4"/>
    <mergeCell ref="K5:L5"/>
    <mergeCell ref="A1:A5"/>
    <mergeCell ref="B1:G1"/>
    <mergeCell ref="I1:T1"/>
    <mergeCell ref="AA1:AE1"/>
    <mergeCell ref="BW1:BY1"/>
    <mergeCell ref="CF1:CJ1"/>
    <mergeCell ref="C2:C5"/>
    <mergeCell ref="D2:D5"/>
    <mergeCell ref="E2:E5"/>
    <mergeCell ref="F2: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50</v>
      </c>
      <c r="B1" s="1" t="s">
        <v>1186</v>
      </c>
      <c r="C1" s="8" t="s">
        <v>1</v>
      </c>
      <c r="D1" s="8"/>
      <c r="E1" s="8"/>
    </row>
    <row r="2" spans="1:5" ht="30">
      <c r="A2" s="1" t="s">
        <v>1351</v>
      </c>
      <c r="B2" s="282">
        <v>40694</v>
      </c>
      <c r="C2" s="8" t="s">
        <v>2</v>
      </c>
      <c r="D2" s="8" t="s">
        <v>33</v>
      </c>
      <c r="E2" s="8" t="s">
        <v>34</v>
      </c>
    </row>
    <row r="3" spans="1:5">
      <c r="A3" s="1"/>
      <c r="B3" s="1" t="s">
        <v>1352</v>
      </c>
      <c r="C3" s="8"/>
      <c r="D3" s="8"/>
      <c r="E3" s="8"/>
    </row>
    <row r="4" spans="1:5" ht="45">
      <c r="A4" s="3" t="s">
        <v>1251</v>
      </c>
      <c r="B4" s="4" t="s">
        <v>6</v>
      </c>
      <c r="C4" s="4" t="s">
        <v>6</v>
      </c>
      <c r="D4" s="4" t="s">
        <v>6</v>
      </c>
      <c r="E4" s="4" t="s">
        <v>6</v>
      </c>
    </row>
    <row r="5" spans="1:5">
      <c r="A5" s="2" t="s">
        <v>1353</v>
      </c>
      <c r="B5" s="4">
        <v>2</v>
      </c>
      <c r="C5" s="4" t="s">
        <v>6</v>
      </c>
      <c r="D5" s="4" t="s">
        <v>6</v>
      </c>
      <c r="E5" s="4" t="s">
        <v>6</v>
      </c>
    </row>
    <row r="6" spans="1:5" ht="30">
      <c r="A6" s="2" t="s">
        <v>1354</v>
      </c>
      <c r="B6" s="4" t="s">
        <v>6</v>
      </c>
      <c r="C6" s="281">
        <v>2.4</v>
      </c>
      <c r="D6" s="4" t="s">
        <v>6</v>
      </c>
      <c r="E6" s="4" t="s">
        <v>6</v>
      </c>
    </row>
    <row r="7" spans="1:5">
      <c r="A7" s="2" t="s">
        <v>1355</v>
      </c>
      <c r="B7" s="4" t="s">
        <v>6</v>
      </c>
      <c r="C7" s="4">
        <v>-1.6</v>
      </c>
      <c r="D7" s="4">
        <v>-0.3</v>
      </c>
      <c r="E7" s="4">
        <v>-1.3</v>
      </c>
    </row>
    <row r="8" spans="1:5">
      <c r="A8" s="2" t="s">
        <v>1116</v>
      </c>
      <c r="B8" s="4" t="s">
        <v>6</v>
      </c>
      <c r="C8" s="4" t="s">
        <v>6</v>
      </c>
      <c r="D8" s="4" t="s">
        <v>6</v>
      </c>
      <c r="E8" s="4" t="s">
        <v>6</v>
      </c>
    </row>
    <row r="9" spans="1:5" ht="45">
      <c r="A9" s="3" t="s">
        <v>1251</v>
      </c>
      <c r="B9" s="4" t="s">
        <v>6</v>
      </c>
      <c r="C9" s="4" t="s">
        <v>6</v>
      </c>
      <c r="D9" s="4" t="s">
        <v>6</v>
      </c>
      <c r="E9" s="4" t="s">
        <v>6</v>
      </c>
    </row>
    <row r="10" spans="1:5">
      <c r="A10" s="2" t="s">
        <v>1356</v>
      </c>
      <c r="B10" s="4" t="s">
        <v>6</v>
      </c>
      <c r="C10" s="4">
        <v>1.3</v>
      </c>
      <c r="D10" s="4" t="s">
        <v>6</v>
      </c>
      <c r="E10" s="4" t="s">
        <v>6</v>
      </c>
    </row>
    <row r="11" spans="1:5">
      <c r="A11" s="2" t="s">
        <v>1111</v>
      </c>
      <c r="B11" s="4" t="s">
        <v>6</v>
      </c>
      <c r="C11" s="4" t="s">
        <v>6</v>
      </c>
      <c r="D11" s="4" t="s">
        <v>6</v>
      </c>
      <c r="E11" s="4" t="s">
        <v>6</v>
      </c>
    </row>
    <row r="12" spans="1:5" ht="45">
      <c r="A12" s="3" t="s">
        <v>1251</v>
      </c>
      <c r="B12" s="4" t="s">
        <v>6</v>
      </c>
      <c r="C12" s="4" t="s">
        <v>6</v>
      </c>
      <c r="D12" s="4" t="s">
        <v>6</v>
      </c>
      <c r="E12" s="4" t="s">
        <v>6</v>
      </c>
    </row>
    <row r="13" spans="1:5">
      <c r="A13" s="2" t="s">
        <v>1356</v>
      </c>
      <c r="B13" s="4" t="s">
        <v>6</v>
      </c>
      <c r="C13" s="281">
        <v>1.1000000000000001</v>
      </c>
      <c r="D13" s="4" t="s">
        <v>6</v>
      </c>
      <c r="E13" s="4" t="s">
        <v>6</v>
      </c>
    </row>
    <row r="14" spans="1:5">
      <c r="A14" s="2" t="s">
        <v>1357</v>
      </c>
      <c r="B14" s="4" t="s">
        <v>6</v>
      </c>
      <c r="C14" s="4" t="s">
        <v>6</v>
      </c>
      <c r="D14" s="4" t="s">
        <v>6</v>
      </c>
      <c r="E14" s="4" t="s">
        <v>6</v>
      </c>
    </row>
    <row r="15" spans="1:5" ht="45">
      <c r="A15" s="3" t="s">
        <v>1251</v>
      </c>
      <c r="B15" s="4" t="s">
        <v>6</v>
      </c>
      <c r="C15" s="4" t="s">
        <v>6</v>
      </c>
      <c r="D15" s="4" t="s">
        <v>6</v>
      </c>
      <c r="E15" s="4" t="s">
        <v>6</v>
      </c>
    </row>
    <row r="16" spans="1:5">
      <c r="A16" s="2" t="s">
        <v>1358</v>
      </c>
      <c r="B16" s="4" t="s">
        <v>6</v>
      </c>
      <c r="C16" s="6">
        <v>1000</v>
      </c>
      <c r="D16" s="4" t="s">
        <v>6</v>
      </c>
      <c r="E16" s="4">
        <v>386</v>
      </c>
    </row>
    <row r="17" spans="1:5" ht="30">
      <c r="A17" s="2" t="s">
        <v>1359</v>
      </c>
      <c r="B17" s="4" t="s">
        <v>6</v>
      </c>
      <c r="C17" s="4" t="s">
        <v>6</v>
      </c>
      <c r="D17" s="4" t="s">
        <v>6</v>
      </c>
      <c r="E17" s="4" t="s">
        <v>6</v>
      </c>
    </row>
    <row r="18" spans="1:5" ht="45">
      <c r="A18" s="3" t="s">
        <v>1251</v>
      </c>
      <c r="B18" s="4" t="s">
        <v>6</v>
      </c>
      <c r="C18" s="4" t="s">
        <v>6</v>
      </c>
      <c r="D18" s="4" t="s">
        <v>6</v>
      </c>
      <c r="E18" s="4" t="s">
        <v>6</v>
      </c>
    </row>
    <row r="19" spans="1:5">
      <c r="A19" s="2" t="s">
        <v>1360</v>
      </c>
      <c r="B19" s="4" t="s">
        <v>6</v>
      </c>
      <c r="C19" s="6">
        <v>5000</v>
      </c>
      <c r="D19" s="4" t="s">
        <v>6</v>
      </c>
      <c r="E19" s="4" t="s">
        <v>6</v>
      </c>
    </row>
  </sheetData>
  <mergeCells count="4">
    <mergeCell ref="C1:E1"/>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361</v>
      </c>
      <c r="B1" s="1" t="s">
        <v>1093</v>
      </c>
      <c r="C1" s="8" t="s">
        <v>1</v>
      </c>
      <c r="D1" s="8"/>
      <c r="E1" s="8"/>
    </row>
    <row r="2" spans="1:5">
      <c r="A2" s="8"/>
      <c r="B2" s="1" t="s">
        <v>1362</v>
      </c>
      <c r="C2" s="8" t="s">
        <v>2</v>
      </c>
      <c r="D2" s="8" t="s">
        <v>33</v>
      </c>
      <c r="E2" s="8" t="s">
        <v>34</v>
      </c>
    </row>
    <row r="3" spans="1:5">
      <c r="A3" s="8"/>
      <c r="B3" s="1" t="s">
        <v>1363</v>
      </c>
      <c r="C3" s="8"/>
      <c r="D3" s="8"/>
      <c r="E3" s="8"/>
    </row>
    <row r="4" spans="1:5" ht="45">
      <c r="A4" s="3" t="s">
        <v>1364</v>
      </c>
      <c r="B4" s="4" t="s">
        <v>6</v>
      </c>
      <c r="C4" s="4" t="s">
        <v>6</v>
      </c>
      <c r="D4" s="4" t="s">
        <v>6</v>
      </c>
      <c r="E4" s="4" t="s">
        <v>6</v>
      </c>
    </row>
    <row r="5" spans="1:5">
      <c r="A5" s="2">
        <v>2014</v>
      </c>
      <c r="B5" s="4" t="s">
        <v>6</v>
      </c>
      <c r="C5" s="7">
        <v>7260000</v>
      </c>
      <c r="D5" s="4" t="s">
        <v>6</v>
      </c>
      <c r="E5" s="4" t="s">
        <v>6</v>
      </c>
    </row>
    <row r="6" spans="1:5">
      <c r="A6" s="2">
        <v>2015</v>
      </c>
      <c r="B6" s="4" t="s">
        <v>6</v>
      </c>
      <c r="C6" s="6">
        <v>5876000</v>
      </c>
      <c r="D6" s="4" t="s">
        <v>6</v>
      </c>
      <c r="E6" s="4" t="s">
        <v>6</v>
      </c>
    </row>
    <row r="7" spans="1:5">
      <c r="A7" s="2">
        <v>2016</v>
      </c>
      <c r="B7" s="4" t="s">
        <v>6</v>
      </c>
      <c r="C7" s="6">
        <v>3844000</v>
      </c>
      <c r="D7" s="4" t="s">
        <v>6</v>
      </c>
      <c r="E7" s="4" t="s">
        <v>6</v>
      </c>
    </row>
    <row r="8" spans="1:5">
      <c r="A8" s="2">
        <v>2017</v>
      </c>
      <c r="B8" s="4" t="s">
        <v>6</v>
      </c>
      <c r="C8" s="6">
        <v>2823000</v>
      </c>
      <c r="D8" s="4" t="s">
        <v>6</v>
      </c>
      <c r="E8" s="4" t="s">
        <v>6</v>
      </c>
    </row>
    <row r="9" spans="1:5">
      <c r="A9" s="2">
        <v>2018</v>
      </c>
      <c r="B9" s="4" t="s">
        <v>6</v>
      </c>
      <c r="C9" s="6">
        <v>2308000</v>
      </c>
      <c r="D9" s="4" t="s">
        <v>6</v>
      </c>
      <c r="E9" s="4" t="s">
        <v>6</v>
      </c>
    </row>
    <row r="10" spans="1:5">
      <c r="A10" s="2" t="s">
        <v>676</v>
      </c>
      <c r="B10" s="4" t="s">
        <v>6</v>
      </c>
      <c r="C10" s="6">
        <v>14723000</v>
      </c>
      <c r="D10" s="4" t="s">
        <v>6</v>
      </c>
      <c r="E10" s="4" t="s">
        <v>6</v>
      </c>
    </row>
    <row r="11" spans="1:5" ht="30">
      <c r="A11" s="2" t="s">
        <v>1365</v>
      </c>
      <c r="B11" s="4" t="s">
        <v>6</v>
      </c>
      <c r="C11" s="6">
        <v>36834000</v>
      </c>
      <c r="D11" s="4" t="s">
        <v>6</v>
      </c>
      <c r="E11" s="4" t="s">
        <v>6</v>
      </c>
    </row>
    <row r="12" spans="1:5">
      <c r="A12" s="2" t="s">
        <v>1366</v>
      </c>
      <c r="B12" s="4" t="s">
        <v>6</v>
      </c>
      <c r="C12" s="6">
        <v>11800000</v>
      </c>
      <c r="D12" s="6">
        <v>11600000</v>
      </c>
      <c r="E12" s="6">
        <v>12500000</v>
      </c>
    </row>
    <row r="13" spans="1:5" ht="30">
      <c r="A13" s="2" t="s">
        <v>1367</v>
      </c>
      <c r="B13" s="4" t="s">
        <v>6</v>
      </c>
      <c r="C13" s="6">
        <v>15700000</v>
      </c>
      <c r="D13" s="4" t="s">
        <v>6</v>
      </c>
      <c r="E13" s="4" t="s">
        <v>6</v>
      </c>
    </row>
    <row r="14" spans="1:5" ht="75">
      <c r="A14" s="2" t="s">
        <v>1368</v>
      </c>
      <c r="B14" s="4">
        <v>11</v>
      </c>
      <c r="C14" s="4" t="s">
        <v>6</v>
      </c>
      <c r="D14" s="4" t="s">
        <v>6</v>
      </c>
      <c r="E14" s="4" t="s">
        <v>6</v>
      </c>
    </row>
    <row r="15" spans="1:5" ht="75">
      <c r="A15" s="2" t="s">
        <v>1369</v>
      </c>
      <c r="B15" s="4">
        <v>9</v>
      </c>
      <c r="C15" s="4" t="s">
        <v>6</v>
      </c>
      <c r="D15" s="4" t="s">
        <v>6</v>
      </c>
      <c r="E15" s="4" t="s">
        <v>6</v>
      </c>
    </row>
    <row r="16" spans="1:5" ht="45">
      <c r="A16" s="3" t="s">
        <v>1370</v>
      </c>
      <c r="B16" s="4" t="s">
        <v>6</v>
      </c>
      <c r="C16" s="4" t="s">
        <v>6</v>
      </c>
      <c r="D16" s="4" t="s">
        <v>6</v>
      </c>
      <c r="E16" s="4" t="s">
        <v>6</v>
      </c>
    </row>
    <row r="17" spans="1:5">
      <c r="A17" s="2" t="s">
        <v>172</v>
      </c>
      <c r="B17" s="4" t="s">
        <v>6</v>
      </c>
      <c r="C17" s="6">
        <v>5098000</v>
      </c>
      <c r="D17" s="6">
        <v>5050000</v>
      </c>
      <c r="E17" s="6">
        <v>5561000</v>
      </c>
    </row>
    <row r="18" spans="1:5">
      <c r="A18" s="2" t="s">
        <v>687</v>
      </c>
      <c r="B18" s="4" t="s">
        <v>6</v>
      </c>
      <c r="C18" s="6">
        <v>-3480000</v>
      </c>
      <c r="D18" s="6">
        <v>-2849000</v>
      </c>
      <c r="E18" s="6">
        <v>-4340000</v>
      </c>
    </row>
    <row r="19" spans="1:5">
      <c r="A19" s="2" t="s">
        <v>691</v>
      </c>
      <c r="B19" s="4" t="s">
        <v>6</v>
      </c>
      <c r="C19" s="6">
        <v>3639000</v>
      </c>
      <c r="D19" s="6">
        <v>2948000</v>
      </c>
      <c r="E19" s="6">
        <v>3445000</v>
      </c>
    </row>
    <row r="20" spans="1:5">
      <c r="A20" s="2" t="s">
        <v>180</v>
      </c>
      <c r="B20" s="4" t="s">
        <v>6</v>
      </c>
      <c r="C20" s="6">
        <v>69000</v>
      </c>
      <c r="D20" s="6">
        <v>-51000</v>
      </c>
      <c r="E20" s="6">
        <v>384000</v>
      </c>
    </row>
    <row r="21" spans="1:5">
      <c r="A21" s="2" t="s">
        <v>182</v>
      </c>
      <c r="B21" s="4" t="s">
        <v>6</v>
      </c>
      <c r="C21" s="7">
        <v>5326000</v>
      </c>
      <c r="D21" s="7">
        <v>5098000</v>
      </c>
      <c r="E21" s="7">
        <v>5050000</v>
      </c>
    </row>
    <row r="22" spans="1:5">
      <c r="A22" s="2" t="s">
        <v>1111</v>
      </c>
      <c r="B22" s="4" t="s">
        <v>6</v>
      </c>
      <c r="C22" s="4" t="s">
        <v>6</v>
      </c>
      <c r="D22" s="4" t="s">
        <v>6</v>
      </c>
      <c r="E22" s="4" t="s">
        <v>6</v>
      </c>
    </row>
    <row r="23" spans="1:5">
      <c r="A23" s="3" t="s">
        <v>1371</v>
      </c>
      <c r="B23" s="4" t="s">
        <v>6</v>
      </c>
      <c r="C23" s="4" t="s">
        <v>6</v>
      </c>
      <c r="D23" s="4" t="s">
        <v>6</v>
      </c>
      <c r="E23" s="4" t="s">
        <v>6</v>
      </c>
    </row>
    <row r="24" spans="1:5">
      <c r="A24" s="2" t="s">
        <v>1372</v>
      </c>
      <c r="B24" s="4" t="s">
        <v>6</v>
      </c>
      <c r="C24" s="4" t="s">
        <v>1373</v>
      </c>
      <c r="D24" s="4" t="s">
        <v>6</v>
      </c>
      <c r="E24" s="4" t="s">
        <v>6</v>
      </c>
    </row>
  </sheetData>
  <mergeCells count="5">
    <mergeCell ref="A1:A3"/>
    <mergeCell ref="C1:E1"/>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374</v>
      </c>
      <c r="B1" s="8" t="s">
        <v>1</v>
      </c>
      <c r="C1" s="8"/>
      <c r="D1" s="8"/>
    </row>
    <row r="2" spans="1:4">
      <c r="A2" s="8"/>
      <c r="B2" s="1" t="s">
        <v>2</v>
      </c>
      <c r="C2" s="1" t="s">
        <v>33</v>
      </c>
      <c r="D2" s="1" t="s">
        <v>34</v>
      </c>
    </row>
    <row r="3" spans="1:4">
      <c r="A3" s="3" t="s">
        <v>1375</v>
      </c>
      <c r="B3" s="4" t="s">
        <v>6</v>
      </c>
      <c r="C3" s="4" t="s">
        <v>6</v>
      </c>
      <c r="D3" s="4" t="s">
        <v>6</v>
      </c>
    </row>
    <row r="4" spans="1:4">
      <c r="A4" s="2" t="s">
        <v>1376</v>
      </c>
      <c r="B4" s="280">
        <v>0.13500000000000001</v>
      </c>
      <c r="C4" s="280">
        <v>0.13300000000000001</v>
      </c>
      <c r="D4" s="280">
        <v>0.111</v>
      </c>
    </row>
    <row r="5" spans="1:4" ht="30">
      <c r="A5" s="2" t="s">
        <v>1377</v>
      </c>
      <c r="B5" s="4" t="s">
        <v>6</v>
      </c>
      <c r="C5" s="4" t="s">
        <v>6</v>
      </c>
      <c r="D5" s="4" t="s">
        <v>6</v>
      </c>
    </row>
    <row r="6" spans="1:4">
      <c r="A6" s="3" t="s">
        <v>1375</v>
      </c>
      <c r="B6" s="4" t="s">
        <v>6</v>
      </c>
      <c r="C6" s="4" t="s">
        <v>6</v>
      </c>
      <c r="D6" s="4" t="s">
        <v>6</v>
      </c>
    </row>
    <row r="7" spans="1:4">
      <c r="A7" s="2" t="s">
        <v>1376</v>
      </c>
      <c r="B7" s="280">
        <v>0.10100000000000001</v>
      </c>
      <c r="C7" s="4" t="s">
        <v>6</v>
      </c>
      <c r="D7" s="4" t="s">
        <v>6</v>
      </c>
    </row>
    <row r="8" spans="1:4">
      <c r="A8" s="2" t="s">
        <v>1378</v>
      </c>
      <c r="B8" s="4" t="s">
        <v>6</v>
      </c>
      <c r="C8" s="4" t="s">
        <v>6</v>
      </c>
      <c r="D8" s="4" t="s">
        <v>6</v>
      </c>
    </row>
    <row r="9" spans="1:4">
      <c r="A9" s="3" t="s">
        <v>1375</v>
      </c>
      <c r="B9" s="4" t="s">
        <v>6</v>
      </c>
      <c r="C9" s="4" t="s">
        <v>6</v>
      </c>
      <c r="D9" s="4" t="s">
        <v>6</v>
      </c>
    </row>
    <row r="10" spans="1:4">
      <c r="A10" s="2" t="s">
        <v>1376</v>
      </c>
      <c r="B10" s="280">
        <v>0.26900000000000002</v>
      </c>
      <c r="C10" s="4" t="s">
        <v>6</v>
      </c>
      <c r="D10" s="4" t="s">
        <v>6</v>
      </c>
    </row>
    <row r="11" spans="1:4" ht="45">
      <c r="A11" s="2" t="s">
        <v>1379</v>
      </c>
      <c r="B11" s="4" t="s">
        <v>6</v>
      </c>
      <c r="C11" s="4" t="s">
        <v>6</v>
      </c>
      <c r="D11" s="4" t="s">
        <v>6</v>
      </c>
    </row>
    <row r="12" spans="1:4">
      <c r="A12" s="3" t="s">
        <v>1375</v>
      </c>
      <c r="B12" s="4" t="s">
        <v>6</v>
      </c>
      <c r="C12" s="4" t="s">
        <v>6</v>
      </c>
      <c r="D12" s="4" t="s">
        <v>6</v>
      </c>
    </row>
    <row r="13" spans="1:4">
      <c r="A13" s="2" t="s">
        <v>1376</v>
      </c>
      <c r="B13" s="280">
        <v>1.7000000000000001E-2</v>
      </c>
      <c r="C13" s="4" t="s">
        <v>6</v>
      </c>
      <c r="D13"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380</v>
      </c>
      <c r="B1" s="8" t="s">
        <v>1</v>
      </c>
      <c r="C1" s="8"/>
      <c r="D1" s="8"/>
      <c r="E1" s="1"/>
    </row>
    <row r="2" spans="1:5">
      <c r="A2" s="1" t="s">
        <v>1107</v>
      </c>
      <c r="B2" s="1" t="s">
        <v>2</v>
      </c>
      <c r="C2" s="1" t="s">
        <v>33</v>
      </c>
      <c r="D2" s="1" t="s">
        <v>34</v>
      </c>
      <c r="E2" s="1" t="s">
        <v>1167</v>
      </c>
    </row>
    <row r="3" spans="1:5" ht="30">
      <c r="A3" s="2" t="s">
        <v>1381</v>
      </c>
      <c r="B3" s="4" t="s">
        <v>6</v>
      </c>
      <c r="C3" s="4" t="s">
        <v>6</v>
      </c>
      <c r="D3" s="4" t="s">
        <v>6</v>
      </c>
      <c r="E3" s="4" t="s">
        <v>6</v>
      </c>
    </row>
    <row r="4" spans="1:5">
      <c r="A4" s="3" t="s">
        <v>1174</v>
      </c>
      <c r="B4" s="4" t="s">
        <v>6</v>
      </c>
      <c r="C4" s="4" t="s">
        <v>6</v>
      </c>
      <c r="D4" s="4" t="s">
        <v>6</v>
      </c>
      <c r="E4" s="4" t="s">
        <v>6</v>
      </c>
    </row>
    <row r="5" spans="1:5">
      <c r="A5" s="2" t="s">
        <v>1175</v>
      </c>
      <c r="B5" s="7">
        <v>125</v>
      </c>
      <c r="C5" s="4" t="s">
        <v>6</v>
      </c>
      <c r="D5" s="4" t="s">
        <v>6</v>
      </c>
      <c r="E5" s="7">
        <v>125</v>
      </c>
    </row>
    <row r="6" spans="1:5">
      <c r="A6" s="2" t="s">
        <v>1382</v>
      </c>
      <c r="B6" s="281">
        <v>15.3</v>
      </c>
      <c r="C6" s="281">
        <v>15.6</v>
      </c>
      <c r="D6" s="281">
        <v>12.2</v>
      </c>
      <c r="E6"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0" bestFit="1" customWidth="1"/>
    <col min="3" max="3" width="14.28515625" bestFit="1" customWidth="1"/>
    <col min="4" max="4" width="24" bestFit="1" customWidth="1"/>
    <col min="5" max="5" width="17" bestFit="1" customWidth="1"/>
    <col min="6" max="6" width="34.5703125" bestFit="1" customWidth="1"/>
    <col min="7" max="7" width="36.5703125" bestFit="1" customWidth="1"/>
  </cols>
  <sheetData>
    <row r="1" spans="1:7" ht="15" customHeight="1">
      <c r="A1" s="1" t="s">
        <v>106</v>
      </c>
      <c r="B1" s="8" t="s">
        <v>107</v>
      </c>
      <c r="C1" s="8" t="s">
        <v>108</v>
      </c>
      <c r="D1" s="8" t="s">
        <v>109</v>
      </c>
      <c r="E1" s="8" t="s">
        <v>110</v>
      </c>
      <c r="F1" s="8" t="s">
        <v>111</v>
      </c>
      <c r="G1" s="8" t="s">
        <v>112</v>
      </c>
    </row>
    <row r="2" spans="1:7" ht="30">
      <c r="A2" s="1" t="s">
        <v>32</v>
      </c>
      <c r="B2" s="8"/>
      <c r="C2" s="8"/>
      <c r="D2" s="8"/>
      <c r="E2" s="8"/>
      <c r="F2" s="8"/>
      <c r="G2" s="8"/>
    </row>
    <row r="3" spans="1:7">
      <c r="A3" s="2" t="s">
        <v>113</v>
      </c>
      <c r="B3" s="7">
        <v>9831</v>
      </c>
      <c r="C3" s="7">
        <v>182</v>
      </c>
      <c r="D3" s="7">
        <v>715790</v>
      </c>
      <c r="E3" s="7">
        <v>-719370</v>
      </c>
      <c r="F3" s="7">
        <v>17636</v>
      </c>
      <c r="G3" s="7">
        <v>-4407</v>
      </c>
    </row>
    <row r="4" spans="1:7" ht="30">
      <c r="A4" s="3" t="s">
        <v>114</v>
      </c>
      <c r="B4" s="4" t="s">
        <v>6</v>
      </c>
      <c r="C4" s="4" t="s">
        <v>6</v>
      </c>
      <c r="D4" s="4" t="s">
        <v>6</v>
      </c>
      <c r="E4" s="4" t="s">
        <v>6</v>
      </c>
      <c r="F4" s="4" t="s">
        <v>6</v>
      </c>
      <c r="G4" s="4" t="s">
        <v>6</v>
      </c>
    </row>
    <row r="5" spans="1:7">
      <c r="A5" s="2" t="s">
        <v>98</v>
      </c>
      <c r="B5" s="6">
        <v>-62717</v>
      </c>
      <c r="C5" s="4">
        <v>0</v>
      </c>
      <c r="D5" s="4">
        <v>0</v>
      </c>
      <c r="E5" s="6">
        <v>-62717</v>
      </c>
      <c r="F5" s="4">
        <v>0</v>
      </c>
      <c r="G5" s="4">
        <v>0</v>
      </c>
    </row>
    <row r="6" spans="1:7" ht="30">
      <c r="A6" s="2" t="s">
        <v>115</v>
      </c>
      <c r="B6" s="6">
        <v>-3457</v>
      </c>
      <c r="C6" s="4">
        <v>0</v>
      </c>
      <c r="D6" s="4">
        <v>0</v>
      </c>
      <c r="E6" s="4">
        <v>0</v>
      </c>
      <c r="F6" s="6">
        <v>2380</v>
      </c>
      <c r="G6" s="6">
        <v>-5837</v>
      </c>
    </row>
    <row r="7" spans="1:7" ht="30">
      <c r="A7" s="2" t="s">
        <v>116</v>
      </c>
      <c r="B7" s="4">
        <v>0</v>
      </c>
      <c r="C7" s="4">
        <v>-3</v>
      </c>
      <c r="D7" s="4">
        <v>-3</v>
      </c>
      <c r="E7" s="4">
        <v>0</v>
      </c>
      <c r="F7" s="4">
        <v>0</v>
      </c>
      <c r="G7" s="4">
        <v>0</v>
      </c>
    </row>
    <row r="8" spans="1:7">
      <c r="A8" s="2" t="s">
        <v>117</v>
      </c>
      <c r="B8" s="6">
        <v>3050</v>
      </c>
      <c r="C8" s="4">
        <v>0</v>
      </c>
      <c r="D8" s="6">
        <v>3050</v>
      </c>
      <c r="E8" s="4">
        <v>0</v>
      </c>
      <c r="F8" s="4">
        <v>0</v>
      </c>
      <c r="G8" s="4">
        <v>0</v>
      </c>
    </row>
    <row r="9" spans="1:7">
      <c r="A9" s="2" t="s">
        <v>118</v>
      </c>
      <c r="B9" s="6">
        <v>-53293</v>
      </c>
      <c r="C9" s="4">
        <v>185</v>
      </c>
      <c r="D9" s="6">
        <v>718837</v>
      </c>
      <c r="E9" s="6">
        <v>-782087</v>
      </c>
      <c r="F9" s="6">
        <v>20016</v>
      </c>
      <c r="G9" s="6">
        <v>-10244</v>
      </c>
    </row>
    <row r="10" spans="1:7" ht="30">
      <c r="A10" s="3" t="s">
        <v>114</v>
      </c>
      <c r="B10" s="4" t="s">
        <v>6</v>
      </c>
      <c r="C10" s="4" t="s">
        <v>6</v>
      </c>
      <c r="D10" s="4" t="s">
        <v>6</v>
      </c>
      <c r="E10" s="4" t="s">
        <v>6</v>
      </c>
      <c r="F10" s="4" t="s">
        <v>6</v>
      </c>
      <c r="G10" s="4" t="s">
        <v>6</v>
      </c>
    </row>
    <row r="11" spans="1:7">
      <c r="A11" s="2" t="s">
        <v>98</v>
      </c>
      <c r="B11" s="6">
        <v>-36768</v>
      </c>
      <c r="C11" s="4">
        <v>0</v>
      </c>
      <c r="D11" s="4">
        <v>0</v>
      </c>
      <c r="E11" s="6">
        <v>-36768</v>
      </c>
      <c r="F11" s="4">
        <v>0</v>
      </c>
      <c r="G11" s="4">
        <v>0</v>
      </c>
    </row>
    <row r="12" spans="1:7" ht="30">
      <c r="A12" s="2" t="s">
        <v>115</v>
      </c>
      <c r="B12" s="6">
        <v>1033</v>
      </c>
      <c r="C12" s="4">
        <v>0</v>
      </c>
      <c r="D12" s="4">
        <v>0</v>
      </c>
      <c r="E12" s="4">
        <v>0</v>
      </c>
      <c r="F12" s="4">
        <v>80</v>
      </c>
      <c r="G12" s="4">
        <v>953</v>
      </c>
    </row>
    <row r="13" spans="1:7" ht="30">
      <c r="A13" s="2" t="s">
        <v>116</v>
      </c>
      <c r="B13" s="4">
        <v>0</v>
      </c>
      <c r="C13" s="4">
        <v>-4</v>
      </c>
      <c r="D13" s="4">
        <v>-4</v>
      </c>
      <c r="E13" s="4">
        <v>0</v>
      </c>
      <c r="F13" s="4">
        <v>0</v>
      </c>
      <c r="G13" s="4">
        <v>0</v>
      </c>
    </row>
    <row r="14" spans="1:7">
      <c r="A14" s="2" t="s">
        <v>117</v>
      </c>
      <c r="B14" s="6">
        <v>3036</v>
      </c>
      <c r="C14" s="4">
        <v>0</v>
      </c>
      <c r="D14" s="6">
        <v>3036</v>
      </c>
      <c r="E14" s="4">
        <v>0</v>
      </c>
      <c r="F14" s="4">
        <v>0</v>
      </c>
      <c r="G14" s="4">
        <v>0</v>
      </c>
    </row>
    <row r="15" spans="1:7">
      <c r="A15" s="2" t="s">
        <v>119</v>
      </c>
      <c r="B15" s="6">
        <v>-85992</v>
      </c>
      <c r="C15" s="4">
        <v>189</v>
      </c>
      <c r="D15" s="6">
        <v>721869</v>
      </c>
      <c r="E15" s="6">
        <v>-818855</v>
      </c>
      <c r="F15" s="6">
        <v>20096</v>
      </c>
      <c r="G15" s="6">
        <v>-9291</v>
      </c>
    </row>
    <row r="16" spans="1:7" ht="30">
      <c r="A16" s="3" t="s">
        <v>114</v>
      </c>
      <c r="B16" s="4" t="s">
        <v>6</v>
      </c>
      <c r="C16" s="4" t="s">
        <v>6</v>
      </c>
      <c r="D16" s="4" t="s">
        <v>6</v>
      </c>
      <c r="E16" s="4" t="s">
        <v>6</v>
      </c>
      <c r="F16" s="4" t="s">
        <v>6</v>
      </c>
      <c r="G16" s="4" t="s">
        <v>6</v>
      </c>
    </row>
    <row r="17" spans="1:7">
      <c r="A17" s="2" t="s">
        <v>98</v>
      </c>
      <c r="B17" s="6">
        <v>-24895</v>
      </c>
      <c r="C17" s="4">
        <v>0</v>
      </c>
      <c r="D17" s="4">
        <v>0</v>
      </c>
      <c r="E17" s="6">
        <v>-24895</v>
      </c>
      <c r="F17" s="4">
        <v>0</v>
      </c>
      <c r="G17" s="4">
        <v>0</v>
      </c>
    </row>
    <row r="18" spans="1:7" ht="30">
      <c r="A18" s="2" t="s">
        <v>115</v>
      </c>
      <c r="B18" s="4">
        <v>116</v>
      </c>
      <c r="C18" s="4">
        <v>0</v>
      </c>
      <c r="D18" s="4">
        <v>0</v>
      </c>
      <c r="E18" s="4">
        <v>0</v>
      </c>
      <c r="F18" s="4">
        <v>-815</v>
      </c>
      <c r="G18" s="4">
        <v>931</v>
      </c>
    </row>
    <row r="19" spans="1:7" ht="30">
      <c r="A19" s="2" t="s">
        <v>116</v>
      </c>
      <c r="B19" s="4">
        <v>0</v>
      </c>
      <c r="C19" s="4">
        <v>-6</v>
      </c>
      <c r="D19" s="4">
        <v>-6</v>
      </c>
      <c r="E19" s="4">
        <v>0</v>
      </c>
      <c r="F19" s="4">
        <v>0</v>
      </c>
      <c r="G19" s="4">
        <v>0</v>
      </c>
    </row>
    <row r="20" spans="1:7">
      <c r="A20" s="2" t="s">
        <v>117</v>
      </c>
      <c r="B20" s="6">
        <v>2208</v>
      </c>
      <c r="C20" s="4">
        <v>0</v>
      </c>
      <c r="D20" s="6">
        <v>2208</v>
      </c>
      <c r="E20" s="4">
        <v>0</v>
      </c>
      <c r="F20" s="4">
        <v>0</v>
      </c>
      <c r="G20" s="4">
        <v>0</v>
      </c>
    </row>
    <row r="21" spans="1:7">
      <c r="A21" s="2" t="s">
        <v>120</v>
      </c>
      <c r="B21" s="7">
        <v>-108563</v>
      </c>
      <c r="C21" s="7">
        <v>195</v>
      </c>
      <c r="D21" s="7">
        <v>724071</v>
      </c>
      <c r="E21" s="7">
        <v>-843750</v>
      </c>
      <c r="F21" s="7">
        <v>19281</v>
      </c>
      <c r="G21" s="7">
        <v>-836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8" t="s">
        <v>1383</v>
      </c>
      <c r="B1" s="8" t="s">
        <v>1</v>
      </c>
      <c r="C1" s="8"/>
      <c r="D1" s="8"/>
    </row>
    <row r="2" spans="1:4">
      <c r="A2" s="8"/>
      <c r="B2" s="1" t="s">
        <v>2</v>
      </c>
      <c r="C2" s="1" t="s">
        <v>33</v>
      </c>
      <c r="D2" s="1" t="s">
        <v>34</v>
      </c>
    </row>
    <row r="3" spans="1:4">
      <c r="A3" s="3" t="s">
        <v>1384</v>
      </c>
      <c r="B3" s="4" t="s">
        <v>6</v>
      </c>
      <c r="C3" s="4" t="s">
        <v>6</v>
      </c>
      <c r="D3" s="4" t="s">
        <v>6</v>
      </c>
    </row>
    <row r="4" spans="1:4">
      <c r="A4" s="2" t="s">
        <v>91</v>
      </c>
      <c r="B4" s="7">
        <v>9165000</v>
      </c>
      <c r="C4" s="7">
        <v>6425000</v>
      </c>
      <c r="D4" s="7">
        <v>8404000</v>
      </c>
    </row>
    <row r="5" spans="1:4">
      <c r="A5" s="2" t="s">
        <v>1228</v>
      </c>
      <c r="B5" s="4" t="s">
        <v>6</v>
      </c>
      <c r="C5" s="4" t="s">
        <v>6</v>
      </c>
      <c r="D5" s="4" t="s">
        <v>6</v>
      </c>
    </row>
    <row r="6" spans="1:4">
      <c r="A6" s="3" t="s">
        <v>1384</v>
      </c>
      <c r="B6" s="4" t="s">
        <v>6</v>
      </c>
      <c r="C6" s="4" t="s">
        <v>6</v>
      </c>
      <c r="D6" s="4" t="s">
        <v>6</v>
      </c>
    </row>
    <row r="7" spans="1:4">
      <c r="A7" s="2" t="s">
        <v>91</v>
      </c>
      <c r="B7" s="6">
        <v>9165000</v>
      </c>
      <c r="C7" s="6">
        <v>6425000</v>
      </c>
      <c r="D7" s="6">
        <v>8404000</v>
      </c>
    </row>
    <row r="8" spans="1:4">
      <c r="A8" s="2" t="s">
        <v>1385</v>
      </c>
      <c r="B8" s="4" t="s">
        <v>6</v>
      </c>
      <c r="C8" s="4" t="s">
        <v>6</v>
      </c>
      <c r="D8" s="6">
        <v>2900000</v>
      </c>
    </row>
    <row r="9" spans="1:4">
      <c r="A9" s="2" t="s">
        <v>1386</v>
      </c>
      <c r="B9" s="4" t="s">
        <v>6</v>
      </c>
      <c r="C9" s="4" t="s">
        <v>6</v>
      </c>
      <c r="D9" s="4" t="s">
        <v>6</v>
      </c>
    </row>
    <row r="10" spans="1:4">
      <c r="A10" s="3" t="s">
        <v>1384</v>
      </c>
      <c r="B10" s="4" t="s">
        <v>6</v>
      </c>
      <c r="C10" s="4" t="s">
        <v>6</v>
      </c>
      <c r="D10" s="4" t="s">
        <v>6</v>
      </c>
    </row>
    <row r="11" spans="1:4" ht="30">
      <c r="A11" s="2" t="s">
        <v>1387</v>
      </c>
      <c r="B11" s="6">
        <v>1700000</v>
      </c>
      <c r="C11" s="6">
        <v>1700000</v>
      </c>
      <c r="D11" s="6">
        <v>4100000</v>
      </c>
    </row>
    <row r="12" spans="1:4">
      <c r="A12" s="2" t="s">
        <v>1388</v>
      </c>
      <c r="B12" s="4" t="s">
        <v>6</v>
      </c>
      <c r="C12" s="4" t="s">
        <v>6</v>
      </c>
      <c r="D12" s="4" t="s">
        <v>6</v>
      </c>
    </row>
    <row r="13" spans="1:4">
      <c r="A13" s="3" t="s">
        <v>1384</v>
      </c>
      <c r="B13" s="4" t="s">
        <v>6</v>
      </c>
      <c r="C13" s="4" t="s">
        <v>6</v>
      </c>
      <c r="D13" s="4" t="s">
        <v>6</v>
      </c>
    </row>
    <row r="14" spans="1:4" ht="30">
      <c r="A14" s="2" t="s">
        <v>1389</v>
      </c>
      <c r="B14" s="4" t="s">
        <v>6</v>
      </c>
      <c r="C14" s="6">
        <v>1000000</v>
      </c>
      <c r="D14" s="4" t="s">
        <v>6</v>
      </c>
    </row>
    <row r="15" spans="1:4">
      <c r="A15" s="2" t="s">
        <v>1390</v>
      </c>
      <c r="B15" s="4" t="s">
        <v>6</v>
      </c>
      <c r="C15" s="4" t="s">
        <v>6</v>
      </c>
      <c r="D15" s="4" t="s">
        <v>6</v>
      </c>
    </row>
    <row r="16" spans="1:4">
      <c r="A16" s="3" t="s">
        <v>1384</v>
      </c>
      <c r="B16" s="4" t="s">
        <v>6</v>
      </c>
      <c r="C16" s="4" t="s">
        <v>6</v>
      </c>
      <c r="D16" s="4" t="s">
        <v>6</v>
      </c>
    </row>
    <row r="17" spans="1:4" ht="30">
      <c r="A17" s="2" t="s">
        <v>1389</v>
      </c>
      <c r="B17" s="4" t="s">
        <v>6</v>
      </c>
      <c r="C17" s="4" t="s">
        <v>6</v>
      </c>
      <c r="D17" s="6">
        <v>1200000</v>
      </c>
    </row>
    <row r="18" spans="1:4" ht="30">
      <c r="A18" s="2" t="s">
        <v>1391</v>
      </c>
      <c r="B18" s="4" t="s">
        <v>6</v>
      </c>
      <c r="C18" s="4" t="s">
        <v>6</v>
      </c>
      <c r="D18" s="4" t="s">
        <v>6</v>
      </c>
    </row>
    <row r="19" spans="1:4">
      <c r="A19" s="3" t="s">
        <v>1384</v>
      </c>
      <c r="B19" s="4" t="s">
        <v>6</v>
      </c>
      <c r="C19" s="4" t="s">
        <v>6</v>
      </c>
      <c r="D19" s="4" t="s">
        <v>6</v>
      </c>
    </row>
    <row r="20" spans="1:4">
      <c r="A20" s="2" t="s">
        <v>91</v>
      </c>
      <c r="B20" s="6">
        <v>289000</v>
      </c>
      <c r="C20" s="6">
        <v>590000</v>
      </c>
      <c r="D20" s="6">
        <v>1027000</v>
      </c>
    </row>
    <row r="21" spans="1:4" ht="30">
      <c r="A21" s="2" t="s">
        <v>1392</v>
      </c>
      <c r="B21" s="4" t="s">
        <v>6</v>
      </c>
      <c r="C21" s="4" t="s">
        <v>6</v>
      </c>
      <c r="D21" s="4" t="s">
        <v>6</v>
      </c>
    </row>
    <row r="22" spans="1:4">
      <c r="A22" s="3" t="s">
        <v>1384</v>
      </c>
      <c r="B22" s="4" t="s">
        <v>6</v>
      </c>
      <c r="C22" s="4" t="s">
        <v>6</v>
      </c>
      <c r="D22" s="4" t="s">
        <v>6</v>
      </c>
    </row>
    <row r="23" spans="1:4" ht="30">
      <c r="A23" s="2" t="s">
        <v>1393</v>
      </c>
      <c r="B23" s="4" t="s">
        <v>6</v>
      </c>
      <c r="C23" s="6">
        <v>300000</v>
      </c>
      <c r="D23" s="4" t="s">
        <v>6</v>
      </c>
    </row>
    <row r="24" spans="1:4" ht="30">
      <c r="A24" s="2" t="s">
        <v>1394</v>
      </c>
      <c r="B24" s="4" t="s">
        <v>6</v>
      </c>
      <c r="C24" s="4" t="s">
        <v>6</v>
      </c>
      <c r="D24" s="4" t="s">
        <v>6</v>
      </c>
    </row>
    <row r="25" spans="1:4">
      <c r="A25" s="3" t="s">
        <v>1384</v>
      </c>
      <c r="B25" s="4" t="s">
        <v>6</v>
      </c>
      <c r="C25" s="4" t="s">
        <v>6</v>
      </c>
      <c r="D25" s="4" t="s">
        <v>6</v>
      </c>
    </row>
    <row r="26" spans="1:4">
      <c r="A26" s="2" t="s">
        <v>91</v>
      </c>
      <c r="B26" s="6">
        <v>621000</v>
      </c>
      <c r="C26" s="6">
        <v>290000</v>
      </c>
      <c r="D26" s="6">
        <v>893000</v>
      </c>
    </row>
    <row r="27" spans="1:4" ht="30">
      <c r="A27" s="2" t="s">
        <v>1395</v>
      </c>
      <c r="B27" s="4" t="s">
        <v>6</v>
      </c>
      <c r="C27" s="4" t="s">
        <v>6</v>
      </c>
      <c r="D27" s="4" t="s">
        <v>6</v>
      </c>
    </row>
    <row r="28" spans="1:4">
      <c r="A28" s="3" t="s">
        <v>1384</v>
      </c>
      <c r="B28" s="4" t="s">
        <v>6</v>
      </c>
      <c r="C28" s="4" t="s">
        <v>6</v>
      </c>
      <c r="D28" s="4" t="s">
        <v>6</v>
      </c>
    </row>
    <row r="29" spans="1:4">
      <c r="A29" s="2" t="s">
        <v>91</v>
      </c>
      <c r="B29" s="6">
        <v>497000</v>
      </c>
      <c r="C29" s="6">
        <v>683000</v>
      </c>
      <c r="D29" s="4">
        <v>0</v>
      </c>
    </row>
    <row r="30" spans="1:4" ht="30">
      <c r="A30" s="2" t="s">
        <v>1396</v>
      </c>
      <c r="B30" s="4" t="s">
        <v>6</v>
      </c>
      <c r="C30" s="4" t="s">
        <v>6</v>
      </c>
      <c r="D30" s="4" t="s">
        <v>6</v>
      </c>
    </row>
    <row r="31" spans="1:4">
      <c r="A31" s="3" t="s">
        <v>1384</v>
      </c>
      <c r="B31" s="4" t="s">
        <v>6</v>
      </c>
      <c r="C31" s="4" t="s">
        <v>6</v>
      </c>
      <c r="D31" s="4" t="s">
        <v>6</v>
      </c>
    </row>
    <row r="32" spans="1:4">
      <c r="A32" s="2" t="s">
        <v>91</v>
      </c>
      <c r="B32" s="6">
        <v>5472000</v>
      </c>
      <c r="C32" s="6">
        <v>3406000</v>
      </c>
      <c r="D32" s="6">
        <v>682000</v>
      </c>
    </row>
    <row r="33" spans="1:4" ht="30">
      <c r="A33" s="2" t="s">
        <v>1397</v>
      </c>
      <c r="B33" s="4" t="s">
        <v>6</v>
      </c>
      <c r="C33" s="4" t="s">
        <v>6</v>
      </c>
      <c r="D33" s="4" t="s">
        <v>6</v>
      </c>
    </row>
    <row r="34" spans="1:4">
      <c r="A34" s="3" t="s">
        <v>1384</v>
      </c>
      <c r="B34" s="4" t="s">
        <v>6</v>
      </c>
      <c r="C34" s="4" t="s">
        <v>6</v>
      </c>
      <c r="D34" s="4" t="s">
        <v>6</v>
      </c>
    </row>
    <row r="35" spans="1:4" ht="30">
      <c r="A35" s="2" t="s">
        <v>1398</v>
      </c>
      <c r="B35" s="6">
        <v>5500000</v>
      </c>
      <c r="C35" s="6">
        <v>3400000</v>
      </c>
      <c r="D35" s="4" t="s">
        <v>6</v>
      </c>
    </row>
    <row r="36" spans="1:4" ht="30">
      <c r="A36" s="2" t="s">
        <v>1387</v>
      </c>
      <c r="B36" s="6">
        <v>1900000</v>
      </c>
      <c r="C36" s="6">
        <v>3200000</v>
      </c>
      <c r="D36" s="4" t="s">
        <v>6</v>
      </c>
    </row>
    <row r="37" spans="1:4" ht="30">
      <c r="A37" s="2" t="s">
        <v>1237</v>
      </c>
      <c r="B37" s="6">
        <v>1100000</v>
      </c>
      <c r="C37" s="4" t="s">
        <v>6</v>
      </c>
      <c r="D37" s="4" t="s">
        <v>6</v>
      </c>
    </row>
    <row r="38" spans="1:4" ht="45">
      <c r="A38" s="2" t="s">
        <v>1399</v>
      </c>
      <c r="B38" s="4" t="s">
        <v>6</v>
      </c>
      <c r="C38" s="4" t="s">
        <v>6</v>
      </c>
      <c r="D38" s="4" t="s">
        <v>6</v>
      </c>
    </row>
    <row r="39" spans="1:4">
      <c r="A39" s="3" t="s">
        <v>1384</v>
      </c>
      <c r="B39" s="4" t="s">
        <v>6</v>
      </c>
      <c r="C39" s="4" t="s">
        <v>6</v>
      </c>
      <c r="D39" s="4" t="s">
        <v>6</v>
      </c>
    </row>
    <row r="40" spans="1:4">
      <c r="A40" s="2" t="s">
        <v>1400</v>
      </c>
      <c r="B40" s="6">
        <v>1600000</v>
      </c>
      <c r="C40" s="4" t="s">
        <v>6</v>
      </c>
      <c r="D40" s="4" t="s">
        <v>6</v>
      </c>
    </row>
    <row r="41" spans="1:4" ht="30">
      <c r="A41" s="2" t="s">
        <v>1401</v>
      </c>
      <c r="B41" s="4" t="s">
        <v>6</v>
      </c>
      <c r="C41" s="4" t="s">
        <v>6</v>
      </c>
      <c r="D41" s="4" t="s">
        <v>6</v>
      </c>
    </row>
    <row r="42" spans="1:4">
      <c r="A42" s="3" t="s">
        <v>1384</v>
      </c>
      <c r="B42" s="4" t="s">
        <v>6</v>
      </c>
      <c r="C42" s="4" t="s">
        <v>6</v>
      </c>
      <c r="D42" s="4" t="s">
        <v>6</v>
      </c>
    </row>
    <row r="43" spans="1:4" ht="30">
      <c r="A43" s="2" t="s">
        <v>1387</v>
      </c>
      <c r="B43" s="6">
        <v>900000</v>
      </c>
      <c r="C43" s="6">
        <v>200000</v>
      </c>
      <c r="D43" s="4" t="s">
        <v>6</v>
      </c>
    </row>
    <row r="44" spans="1:4" ht="30">
      <c r="A44" s="2" t="s">
        <v>1402</v>
      </c>
      <c r="B44" s="4" t="s">
        <v>6</v>
      </c>
      <c r="C44" s="4" t="s">
        <v>6</v>
      </c>
      <c r="D44" s="4" t="s">
        <v>6</v>
      </c>
    </row>
    <row r="45" spans="1:4">
      <c r="A45" s="3" t="s">
        <v>1384</v>
      </c>
      <c r="B45" s="4" t="s">
        <v>6</v>
      </c>
      <c r="C45" s="4" t="s">
        <v>6</v>
      </c>
      <c r="D45" s="4" t="s">
        <v>6</v>
      </c>
    </row>
    <row r="46" spans="1:4">
      <c r="A46" s="2" t="s">
        <v>91</v>
      </c>
      <c r="B46" s="6">
        <v>2286000</v>
      </c>
      <c r="C46" s="6">
        <v>1456000</v>
      </c>
      <c r="D46" s="6">
        <v>5802000</v>
      </c>
    </row>
    <row r="47" spans="1:4">
      <c r="A47" s="2" t="s">
        <v>1403</v>
      </c>
      <c r="B47" s="7">
        <v>2000000</v>
      </c>
      <c r="C47" s="4" t="s">
        <v>6</v>
      </c>
      <c r="D47"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6.5703125" bestFit="1" customWidth="1"/>
    <col min="2" max="2" width="16.5703125" customWidth="1"/>
    <col min="3" max="3" width="4.42578125" customWidth="1"/>
    <col min="4" max="4" width="21.5703125" customWidth="1"/>
    <col min="5" max="5" width="21" customWidth="1"/>
    <col min="6" max="6" width="22" customWidth="1"/>
    <col min="7" max="7" width="16.5703125" customWidth="1"/>
    <col min="8" max="8" width="4.42578125" customWidth="1"/>
    <col min="9" max="9" width="21.5703125" customWidth="1"/>
    <col min="10" max="10" width="21" customWidth="1"/>
    <col min="11" max="11" width="22" customWidth="1"/>
    <col min="12" max="12" width="16.5703125" customWidth="1"/>
    <col min="13" max="13" width="4.42578125" customWidth="1"/>
    <col min="14" max="14" width="16.5703125" customWidth="1"/>
    <col min="15" max="15" width="4.42578125" customWidth="1"/>
    <col min="16" max="16" width="16.5703125" customWidth="1"/>
    <col min="17" max="17" width="4.42578125" customWidth="1"/>
  </cols>
  <sheetData>
    <row r="1" spans="1:17" ht="15" customHeight="1">
      <c r="A1" s="1" t="s">
        <v>1404</v>
      </c>
      <c r="B1" s="8" t="s">
        <v>80</v>
      </c>
      <c r="C1" s="8"/>
      <c r="D1" s="8"/>
      <c r="E1" s="8"/>
      <c r="F1" s="8"/>
      <c r="G1" s="8"/>
      <c r="H1" s="8"/>
      <c r="I1" s="8"/>
      <c r="J1" s="8"/>
      <c r="K1" s="8"/>
      <c r="L1" s="8" t="s">
        <v>1</v>
      </c>
      <c r="M1" s="8"/>
      <c r="N1" s="8"/>
      <c r="O1" s="8"/>
      <c r="P1" s="8"/>
      <c r="Q1" s="8"/>
    </row>
    <row r="2" spans="1:17" ht="30">
      <c r="A2" s="1" t="s">
        <v>32</v>
      </c>
      <c r="B2" s="8" t="s">
        <v>2</v>
      </c>
      <c r="C2" s="8"/>
      <c r="D2" s="8" t="s">
        <v>81</v>
      </c>
      <c r="E2" s="8" t="s">
        <v>4</v>
      </c>
      <c r="F2" s="8" t="s">
        <v>82</v>
      </c>
      <c r="G2" s="8" t="s">
        <v>33</v>
      </c>
      <c r="H2" s="8"/>
      <c r="I2" s="8" t="s">
        <v>83</v>
      </c>
      <c r="J2" s="8" t="s">
        <v>84</v>
      </c>
      <c r="K2" s="8" t="s">
        <v>85</v>
      </c>
      <c r="L2" s="8" t="s">
        <v>2</v>
      </c>
      <c r="M2" s="8"/>
      <c r="N2" s="8" t="s">
        <v>33</v>
      </c>
      <c r="O2" s="8"/>
      <c r="P2" s="8" t="s">
        <v>34</v>
      </c>
      <c r="Q2" s="8"/>
    </row>
    <row r="3" spans="1:17" ht="15" customHeight="1">
      <c r="A3" s="1"/>
      <c r="B3" s="8"/>
      <c r="C3" s="8"/>
      <c r="D3" s="8"/>
      <c r="E3" s="8"/>
      <c r="F3" s="8"/>
      <c r="G3" s="8"/>
      <c r="H3" s="8"/>
      <c r="I3" s="8"/>
      <c r="J3" s="8"/>
      <c r="K3" s="8"/>
      <c r="L3" s="8" t="s">
        <v>1139</v>
      </c>
      <c r="M3" s="8"/>
      <c r="N3" s="8"/>
      <c r="O3" s="8"/>
      <c r="P3" s="8"/>
      <c r="Q3" s="8"/>
    </row>
    <row r="4" spans="1:17" ht="30">
      <c r="A4" s="3" t="s">
        <v>1405</v>
      </c>
      <c r="B4" s="4" t="s">
        <v>6</v>
      </c>
      <c r="C4" s="4"/>
      <c r="D4" s="4" t="s">
        <v>6</v>
      </c>
      <c r="E4" s="4" t="s">
        <v>6</v>
      </c>
      <c r="F4" s="4" t="s">
        <v>6</v>
      </c>
      <c r="G4" s="4" t="s">
        <v>6</v>
      </c>
      <c r="H4" s="4"/>
      <c r="I4" s="4" t="s">
        <v>6</v>
      </c>
      <c r="J4" s="4" t="s">
        <v>6</v>
      </c>
      <c r="K4" s="4" t="s">
        <v>6</v>
      </c>
      <c r="L4" s="4" t="s">
        <v>6</v>
      </c>
      <c r="M4" s="4"/>
      <c r="N4" s="4" t="s">
        <v>6</v>
      </c>
      <c r="O4" s="4"/>
      <c r="P4" s="4" t="s">
        <v>6</v>
      </c>
      <c r="Q4" s="4"/>
    </row>
    <row r="5" spans="1:17">
      <c r="A5" s="2" t="s">
        <v>1406</v>
      </c>
      <c r="B5" s="7">
        <v>196431</v>
      </c>
      <c r="C5" s="4"/>
      <c r="D5" s="7">
        <v>227835</v>
      </c>
      <c r="E5" s="7">
        <v>229861</v>
      </c>
      <c r="F5" s="7">
        <v>172545</v>
      </c>
      <c r="G5" s="7">
        <v>195492</v>
      </c>
      <c r="H5" s="4"/>
      <c r="I5" s="7">
        <v>219173</v>
      </c>
      <c r="J5" s="7">
        <v>223792</v>
      </c>
      <c r="K5" s="7">
        <v>198683</v>
      </c>
      <c r="L5" s="7">
        <v>826672</v>
      </c>
      <c r="M5" s="4"/>
      <c r="N5" s="7">
        <v>837140</v>
      </c>
      <c r="O5" s="4"/>
      <c r="P5" s="7">
        <v>933678</v>
      </c>
      <c r="Q5" s="4"/>
    </row>
    <row r="6" spans="1:17">
      <c r="A6" s="2" t="s">
        <v>93</v>
      </c>
      <c r="B6" s="6">
        <v>-4121</v>
      </c>
      <c r="C6" s="4"/>
      <c r="D6" s="6">
        <v>8687</v>
      </c>
      <c r="E6" s="6">
        <v>9884</v>
      </c>
      <c r="F6" s="6">
        <v>-7432</v>
      </c>
      <c r="G6" s="6">
        <v>-3034</v>
      </c>
      <c r="H6" s="4"/>
      <c r="I6" s="6">
        <v>6610</v>
      </c>
      <c r="J6" s="6">
        <v>8065</v>
      </c>
      <c r="K6" s="4">
        <v>-286</v>
      </c>
      <c r="L6" s="6">
        <v>7018</v>
      </c>
      <c r="M6" s="4"/>
      <c r="N6" s="6">
        <v>11355</v>
      </c>
      <c r="O6" s="4"/>
      <c r="P6" s="6">
        <v>10294</v>
      </c>
      <c r="Q6" s="4"/>
    </row>
    <row r="7" spans="1:17">
      <c r="A7" s="2" t="s">
        <v>90</v>
      </c>
      <c r="B7" s="6">
        <v>9542</v>
      </c>
      <c r="C7" s="4"/>
      <c r="D7" s="6">
        <v>8514</v>
      </c>
      <c r="E7" s="6">
        <v>8450</v>
      </c>
      <c r="F7" s="6">
        <v>8593</v>
      </c>
      <c r="G7" s="6">
        <v>8846</v>
      </c>
      <c r="H7" s="4"/>
      <c r="I7" s="6">
        <v>8624</v>
      </c>
      <c r="J7" s="6">
        <v>8633</v>
      </c>
      <c r="K7" s="6">
        <v>8681</v>
      </c>
      <c r="L7" s="6">
        <v>35099</v>
      </c>
      <c r="M7" s="4"/>
      <c r="N7" s="6">
        <v>34784</v>
      </c>
      <c r="O7" s="4"/>
      <c r="P7" s="6">
        <v>37194</v>
      </c>
      <c r="Q7" s="4"/>
    </row>
    <row r="8" spans="1:17">
      <c r="A8" s="2" t="s">
        <v>138</v>
      </c>
      <c r="B8" s="4" t="s">
        <v>6</v>
      </c>
      <c r="C8" s="4"/>
      <c r="D8" s="4" t="s">
        <v>6</v>
      </c>
      <c r="E8" s="4" t="s">
        <v>6</v>
      </c>
      <c r="F8" s="4" t="s">
        <v>6</v>
      </c>
      <c r="G8" s="4" t="s">
        <v>6</v>
      </c>
      <c r="H8" s="4"/>
      <c r="I8" s="4" t="s">
        <v>6</v>
      </c>
      <c r="J8" s="4" t="s">
        <v>6</v>
      </c>
      <c r="K8" s="4" t="s">
        <v>6</v>
      </c>
      <c r="L8" s="6">
        <v>-10742</v>
      </c>
      <c r="M8" s="4"/>
      <c r="N8" s="6">
        <v>-7140</v>
      </c>
      <c r="O8" s="4"/>
      <c r="P8" s="6">
        <v>-10151</v>
      </c>
      <c r="Q8" s="4"/>
    </row>
    <row r="9" spans="1:17" ht="17.25">
      <c r="A9" s="2" t="s">
        <v>49</v>
      </c>
      <c r="B9" s="6">
        <v>571973</v>
      </c>
      <c r="C9" s="9" t="s">
        <v>50</v>
      </c>
      <c r="D9" s="4" t="s">
        <v>6</v>
      </c>
      <c r="E9" s="4" t="s">
        <v>6</v>
      </c>
      <c r="F9" s="4" t="s">
        <v>6</v>
      </c>
      <c r="G9" s="6">
        <v>594422</v>
      </c>
      <c r="H9" s="9" t="s">
        <v>50</v>
      </c>
      <c r="I9" s="4" t="s">
        <v>6</v>
      </c>
      <c r="J9" s="4" t="s">
        <v>6</v>
      </c>
      <c r="K9" s="4" t="s">
        <v>6</v>
      </c>
      <c r="L9" s="6">
        <v>571973</v>
      </c>
      <c r="M9" s="9" t="s">
        <v>50</v>
      </c>
      <c r="N9" s="6">
        <v>594422</v>
      </c>
      <c r="O9" s="9" t="s">
        <v>50</v>
      </c>
      <c r="P9" s="6">
        <v>619246</v>
      </c>
      <c r="Q9" s="9" t="s">
        <v>50</v>
      </c>
    </row>
    <row r="10" spans="1:17">
      <c r="A10" s="2" t="s">
        <v>92</v>
      </c>
      <c r="B10" s="4" t="s">
        <v>6</v>
      </c>
      <c r="C10" s="4"/>
      <c r="D10" s="4" t="s">
        <v>6</v>
      </c>
      <c r="E10" s="4" t="s">
        <v>6</v>
      </c>
      <c r="F10" s="4" t="s">
        <v>6</v>
      </c>
      <c r="G10" s="4" t="s">
        <v>6</v>
      </c>
      <c r="H10" s="4"/>
      <c r="I10" s="4" t="s">
        <v>6</v>
      </c>
      <c r="J10" s="4" t="s">
        <v>6</v>
      </c>
      <c r="K10" s="4" t="s">
        <v>6</v>
      </c>
      <c r="L10" s="4">
        <v>0</v>
      </c>
      <c r="M10" s="4"/>
      <c r="N10" s="4">
        <v>39</v>
      </c>
      <c r="O10" s="4"/>
      <c r="P10" s="6">
        <v>1200</v>
      </c>
      <c r="Q10" s="4"/>
    </row>
    <row r="11" spans="1:17" ht="45">
      <c r="A11" s="3" t="s">
        <v>1407</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c r="A12" s="2" t="s">
        <v>1145</v>
      </c>
      <c r="B12" s="4" t="s">
        <v>6</v>
      </c>
      <c r="C12" s="4"/>
      <c r="D12" s="4" t="s">
        <v>6</v>
      </c>
      <c r="E12" s="4" t="s">
        <v>6</v>
      </c>
      <c r="F12" s="4" t="s">
        <v>6</v>
      </c>
      <c r="G12" s="4" t="s">
        <v>6</v>
      </c>
      <c r="H12" s="4"/>
      <c r="I12" s="4" t="s">
        <v>6</v>
      </c>
      <c r="J12" s="4" t="s">
        <v>6</v>
      </c>
      <c r="K12" s="4" t="s">
        <v>6</v>
      </c>
      <c r="L12" s="4">
        <v>4</v>
      </c>
      <c r="M12" s="4"/>
      <c r="N12" s="4" t="s">
        <v>6</v>
      </c>
      <c r="O12" s="4"/>
      <c r="P12" s="4" t="s">
        <v>6</v>
      </c>
      <c r="Q12" s="4"/>
    </row>
    <row r="13" spans="1:17">
      <c r="A13" s="2" t="s">
        <v>702</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ht="30">
      <c r="A14" s="3" t="s">
        <v>1405</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c r="A15" s="2" t="s">
        <v>1406</v>
      </c>
      <c r="B15" s="4" t="s">
        <v>6</v>
      </c>
      <c r="C15" s="4"/>
      <c r="D15" s="4" t="s">
        <v>6</v>
      </c>
      <c r="E15" s="4" t="s">
        <v>6</v>
      </c>
      <c r="F15" s="4" t="s">
        <v>6</v>
      </c>
      <c r="G15" s="4" t="s">
        <v>6</v>
      </c>
      <c r="H15" s="4"/>
      <c r="I15" s="4" t="s">
        <v>6</v>
      </c>
      <c r="J15" s="4" t="s">
        <v>6</v>
      </c>
      <c r="K15" s="4" t="s">
        <v>6</v>
      </c>
      <c r="L15" s="6">
        <v>290911</v>
      </c>
      <c r="M15" s="4"/>
      <c r="N15" s="6">
        <v>282050</v>
      </c>
      <c r="O15" s="4"/>
      <c r="P15" s="6">
        <v>306543</v>
      </c>
      <c r="Q15" s="4"/>
    </row>
    <row r="16" spans="1:17" ht="17.25">
      <c r="A16" s="2" t="s">
        <v>93</v>
      </c>
      <c r="B16" s="4" t="s">
        <v>6</v>
      </c>
      <c r="C16" s="4"/>
      <c r="D16" s="4" t="s">
        <v>6</v>
      </c>
      <c r="E16" s="4" t="s">
        <v>6</v>
      </c>
      <c r="F16" s="4" t="s">
        <v>6</v>
      </c>
      <c r="G16" s="4" t="s">
        <v>6</v>
      </c>
      <c r="H16" s="4"/>
      <c r="I16" s="4" t="s">
        <v>6</v>
      </c>
      <c r="J16" s="4" t="s">
        <v>6</v>
      </c>
      <c r="K16" s="4" t="s">
        <v>6</v>
      </c>
      <c r="L16" s="6">
        <v>18911</v>
      </c>
      <c r="M16" s="4"/>
      <c r="N16" s="6">
        <v>22489</v>
      </c>
      <c r="O16" s="4"/>
      <c r="P16" s="6">
        <v>18226</v>
      </c>
      <c r="Q16" s="9" t="s">
        <v>1408</v>
      </c>
    </row>
    <row r="17" spans="1:17">
      <c r="A17" s="2" t="s">
        <v>90</v>
      </c>
      <c r="B17" s="4" t="s">
        <v>6</v>
      </c>
      <c r="C17" s="4"/>
      <c r="D17" s="4" t="s">
        <v>6</v>
      </c>
      <c r="E17" s="4" t="s">
        <v>6</v>
      </c>
      <c r="F17" s="4" t="s">
        <v>6</v>
      </c>
      <c r="G17" s="4" t="s">
        <v>6</v>
      </c>
      <c r="H17" s="4"/>
      <c r="I17" s="4" t="s">
        <v>6</v>
      </c>
      <c r="J17" s="4" t="s">
        <v>6</v>
      </c>
      <c r="K17" s="4" t="s">
        <v>6</v>
      </c>
      <c r="L17" s="6">
        <v>11820</v>
      </c>
      <c r="M17" s="4"/>
      <c r="N17" s="6">
        <v>11674</v>
      </c>
      <c r="O17" s="4"/>
      <c r="P17" s="6">
        <v>11994</v>
      </c>
      <c r="Q17" s="4"/>
    </row>
    <row r="18" spans="1:17">
      <c r="A18" s="2" t="s">
        <v>138</v>
      </c>
      <c r="B18" s="4" t="s">
        <v>6</v>
      </c>
      <c r="C18" s="4"/>
      <c r="D18" s="4" t="s">
        <v>6</v>
      </c>
      <c r="E18" s="4" t="s">
        <v>6</v>
      </c>
      <c r="F18" s="4" t="s">
        <v>6</v>
      </c>
      <c r="G18" s="4" t="s">
        <v>6</v>
      </c>
      <c r="H18" s="4"/>
      <c r="I18" s="4" t="s">
        <v>6</v>
      </c>
      <c r="J18" s="4" t="s">
        <v>6</v>
      </c>
      <c r="K18" s="4" t="s">
        <v>6</v>
      </c>
      <c r="L18" s="6">
        <v>-2787</v>
      </c>
      <c r="M18" s="4"/>
      <c r="N18" s="6">
        <v>-1495</v>
      </c>
      <c r="O18" s="4"/>
      <c r="P18" s="4">
        <v>-996</v>
      </c>
      <c r="Q18" s="4"/>
    </row>
    <row r="19" spans="1:17" ht="17.25">
      <c r="A19" s="2" t="s">
        <v>49</v>
      </c>
      <c r="B19" s="6">
        <v>163773</v>
      </c>
      <c r="C19" s="9" t="s">
        <v>50</v>
      </c>
      <c r="D19" s="4" t="s">
        <v>6</v>
      </c>
      <c r="E19" s="4" t="s">
        <v>6</v>
      </c>
      <c r="F19" s="4" t="s">
        <v>6</v>
      </c>
      <c r="G19" s="6">
        <v>173719</v>
      </c>
      <c r="H19" s="9" t="s">
        <v>50</v>
      </c>
      <c r="I19" s="4" t="s">
        <v>6</v>
      </c>
      <c r="J19" s="4" t="s">
        <v>6</v>
      </c>
      <c r="K19" s="4" t="s">
        <v>6</v>
      </c>
      <c r="L19" s="6">
        <v>163773</v>
      </c>
      <c r="M19" s="9" t="s">
        <v>50</v>
      </c>
      <c r="N19" s="6">
        <v>173719</v>
      </c>
      <c r="O19" s="9" t="s">
        <v>50</v>
      </c>
      <c r="P19" s="6">
        <v>174835</v>
      </c>
      <c r="Q19" s="9" t="s">
        <v>50</v>
      </c>
    </row>
    <row r="20" spans="1:17">
      <c r="A20" s="2" t="s">
        <v>92</v>
      </c>
      <c r="B20" s="4" t="s">
        <v>6</v>
      </c>
      <c r="C20" s="4"/>
      <c r="D20" s="4" t="s">
        <v>6</v>
      </c>
      <c r="E20" s="4" t="s">
        <v>6</v>
      </c>
      <c r="F20" s="4" t="s">
        <v>6</v>
      </c>
      <c r="G20" s="4" t="s">
        <v>6</v>
      </c>
      <c r="H20" s="4"/>
      <c r="I20" s="4" t="s">
        <v>6</v>
      </c>
      <c r="J20" s="4" t="s">
        <v>6</v>
      </c>
      <c r="K20" s="4" t="s">
        <v>6</v>
      </c>
      <c r="L20" s="4" t="s">
        <v>6</v>
      </c>
      <c r="M20" s="4"/>
      <c r="N20" s="4" t="s">
        <v>6</v>
      </c>
      <c r="O20" s="4"/>
      <c r="P20" s="6">
        <v>1200</v>
      </c>
      <c r="Q20" s="4"/>
    </row>
    <row r="21" spans="1:17">
      <c r="A21" s="2" t="s">
        <v>248</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ht="30">
      <c r="A22" s="3" t="s">
        <v>1405</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c r="A23" s="2" t="s">
        <v>1406</v>
      </c>
      <c r="B23" s="4" t="s">
        <v>6</v>
      </c>
      <c r="C23" s="4"/>
      <c r="D23" s="4" t="s">
        <v>6</v>
      </c>
      <c r="E23" s="4" t="s">
        <v>6</v>
      </c>
      <c r="F23" s="4" t="s">
        <v>6</v>
      </c>
      <c r="G23" s="4" t="s">
        <v>6</v>
      </c>
      <c r="H23" s="4"/>
      <c r="I23" s="4" t="s">
        <v>6</v>
      </c>
      <c r="J23" s="4" t="s">
        <v>6</v>
      </c>
      <c r="K23" s="4" t="s">
        <v>6</v>
      </c>
      <c r="L23" s="6">
        <v>278709</v>
      </c>
      <c r="M23" s="4"/>
      <c r="N23" s="6">
        <v>292823</v>
      </c>
      <c r="O23" s="4"/>
      <c r="P23" s="6">
        <v>301570</v>
      </c>
      <c r="Q23" s="4"/>
    </row>
    <row r="24" spans="1:17">
      <c r="A24" s="2" t="s">
        <v>93</v>
      </c>
      <c r="B24" s="4" t="s">
        <v>6</v>
      </c>
      <c r="C24" s="4"/>
      <c r="D24" s="4" t="s">
        <v>6</v>
      </c>
      <c r="E24" s="4" t="s">
        <v>6</v>
      </c>
      <c r="F24" s="4" t="s">
        <v>6</v>
      </c>
      <c r="G24" s="4" t="s">
        <v>6</v>
      </c>
      <c r="H24" s="4"/>
      <c r="I24" s="4" t="s">
        <v>6</v>
      </c>
      <c r="J24" s="4" t="s">
        <v>6</v>
      </c>
      <c r="K24" s="4" t="s">
        <v>6</v>
      </c>
      <c r="L24" s="6">
        <v>-5390</v>
      </c>
      <c r="M24" s="4"/>
      <c r="N24" s="6">
        <v>-1399</v>
      </c>
      <c r="O24" s="4"/>
      <c r="P24" s="6">
        <v>-3901</v>
      </c>
      <c r="Q24" s="4"/>
    </row>
    <row r="25" spans="1:17">
      <c r="A25" s="2" t="s">
        <v>90</v>
      </c>
      <c r="B25" s="4" t="s">
        <v>6</v>
      </c>
      <c r="C25" s="4"/>
      <c r="D25" s="4" t="s">
        <v>6</v>
      </c>
      <c r="E25" s="4" t="s">
        <v>6</v>
      </c>
      <c r="F25" s="4" t="s">
        <v>6</v>
      </c>
      <c r="G25" s="4" t="s">
        <v>6</v>
      </c>
      <c r="H25" s="4"/>
      <c r="I25" s="4" t="s">
        <v>6</v>
      </c>
      <c r="J25" s="4" t="s">
        <v>6</v>
      </c>
      <c r="K25" s="4" t="s">
        <v>6</v>
      </c>
      <c r="L25" s="6">
        <v>11333</v>
      </c>
      <c r="M25" s="4"/>
      <c r="N25" s="6">
        <v>10774</v>
      </c>
      <c r="O25" s="4"/>
      <c r="P25" s="6">
        <v>11004</v>
      </c>
      <c r="Q25" s="4"/>
    </row>
    <row r="26" spans="1:17">
      <c r="A26" s="2" t="s">
        <v>138</v>
      </c>
      <c r="B26" s="4" t="s">
        <v>6</v>
      </c>
      <c r="C26" s="4"/>
      <c r="D26" s="4" t="s">
        <v>6</v>
      </c>
      <c r="E26" s="4" t="s">
        <v>6</v>
      </c>
      <c r="F26" s="4" t="s">
        <v>6</v>
      </c>
      <c r="G26" s="4" t="s">
        <v>6</v>
      </c>
      <c r="H26" s="4"/>
      <c r="I26" s="4" t="s">
        <v>6</v>
      </c>
      <c r="J26" s="4" t="s">
        <v>6</v>
      </c>
      <c r="K26" s="4" t="s">
        <v>6</v>
      </c>
      <c r="L26" s="6">
        <v>-2016</v>
      </c>
      <c r="M26" s="4"/>
      <c r="N26" s="6">
        <v>-1255</v>
      </c>
      <c r="O26" s="4"/>
      <c r="P26" s="6">
        <v>-3558</v>
      </c>
      <c r="Q26" s="4"/>
    </row>
    <row r="27" spans="1:17" ht="17.25">
      <c r="A27" s="2" t="s">
        <v>49</v>
      </c>
      <c r="B27" s="6">
        <v>107053</v>
      </c>
      <c r="C27" s="9" t="s">
        <v>50</v>
      </c>
      <c r="D27" s="4" t="s">
        <v>6</v>
      </c>
      <c r="E27" s="4" t="s">
        <v>6</v>
      </c>
      <c r="F27" s="4" t="s">
        <v>6</v>
      </c>
      <c r="G27" s="6">
        <v>115525</v>
      </c>
      <c r="H27" s="9" t="s">
        <v>50</v>
      </c>
      <c r="I27" s="4" t="s">
        <v>6</v>
      </c>
      <c r="J27" s="4" t="s">
        <v>6</v>
      </c>
      <c r="K27" s="4" t="s">
        <v>6</v>
      </c>
      <c r="L27" s="6">
        <v>107053</v>
      </c>
      <c r="M27" s="9" t="s">
        <v>50</v>
      </c>
      <c r="N27" s="6">
        <v>115525</v>
      </c>
      <c r="O27" s="9" t="s">
        <v>50</v>
      </c>
      <c r="P27" s="6">
        <v>117709</v>
      </c>
      <c r="Q27" s="9" t="s">
        <v>50</v>
      </c>
    </row>
    <row r="28" spans="1:17">
      <c r="A28" s="2" t="s">
        <v>703</v>
      </c>
      <c r="B28" s="4" t="s">
        <v>6</v>
      </c>
      <c r="C28" s="4"/>
      <c r="D28" s="4" t="s">
        <v>6</v>
      </c>
      <c r="E28" s="4" t="s">
        <v>6</v>
      </c>
      <c r="F28" s="4" t="s">
        <v>6</v>
      </c>
      <c r="G28" s="4" t="s">
        <v>6</v>
      </c>
      <c r="H28" s="4"/>
      <c r="I28" s="4" t="s">
        <v>6</v>
      </c>
      <c r="J28" s="4" t="s">
        <v>6</v>
      </c>
      <c r="K28" s="4" t="s">
        <v>6</v>
      </c>
      <c r="L28" s="4" t="s">
        <v>6</v>
      </c>
      <c r="M28" s="4"/>
      <c r="N28" s="4" t="s">
        <v>6</v>
      </c>
      <c r="O28" s="4"/>
      <c r="P28" s="4" t="s">
        <v>6</v>
      </c>
      <c r="Q28" s="4"/>
    </row>
    <row r="29" spans="1:17" ht="30">
      <c r="A29" s="3" t="s">
        <v>1405</v>
      </c>
      <c r="B29" s="4" t="s">
        <v>6</v>
      </c>
      <c r="C29" s="4"/>
      <c r="D29" s="4" t="s">
        <v>6</v>
      </c>
      <c r="E29" s="4" t="s">
        <v>6</v>
      </c>
      <c r="F29" s="4" t="s">
        <v>6</v>
      </c>
      <c r="G29" s="4" t="s">
        <v>6</v>
      </c>
      <c r="H29" s="4"/>
      <c r="I29" s="4" t="s">
        <v>6</v>
      </c>
      <c r="J29" s="4" t="s">
        <v>6</v>
      </c>
      <c r="K29" s="4" t="s">
        <v>6</v>
      </c>
      <c r="L29" s="4" t="s">
        <v>6</v>
      </c>
      <c r="M29" s="4"/>
      <c r="N29" s="4" t="s">
        <v>6</v>
      </c>
      <c r="O29" s="4"/>
      <c r="P29" s="4" t="s">
        <v>6</v>
      </c>
      <c r="Q29" s="4"/>
    </row>
    <row r="30" spans="1:17">
      <c r="A30" s="2" t="s">
        <v>1406</v>
      </c>
      <c r="B30" s="4" t="s">
        <v>6</v>
      </c>
      <c r="C30" s="4"/>
      <c r="D30" s="4" t="s">
        <v>6</v>
      </c>
      <c r="E30" s="4" t="s">
        <v>6</v>
      </c>
      <c r="F30" s="4" t="s">
        <v>6</v>
      </c>
      <c r="G30" s="4" t="s">
        <v>6</v>
      </c>
      <c r="H30" s="4"/>
      <c r="I30" s="4" t="s">
        <v>6</v>
      </c>
      <c r="J30" s="4" t="s">
        <v>6</v>
      </c>
      <c r="K30" s="4" t="s">
        <v>6</v>
      </c>
      <c r="L30" s="6">
        <v>193721</v>
      </c>
      <c r="M30" s="4"/>
      <c r="N30" s="6">
        <v>196606</v>
      </c>
      <c r="O30" s="4"/>
      <c r="P30" s="6">
        <v>244050</v>
      </c>
      <c r="Q30" s="4"/>
    </row>
    <row r="31" spans="1:17">
      <c r="A31" s="2" t="s">
        <v>93</v>
      </c>
      <c r="B31" s="4" t="s">
        <v>6</v>
      </c>
      <c r="C31" s="4"/>
      <c r="D31" s="4" t="s">
        <v>6</v>
      </c>
      <c r="E31" s="4" t="s">
        <v>6</v>
      </c>
      <c r="F31" s="4" t="s">
        <v>6</v>
      </c>
      <c r="G31" s="4" t="s">
        <v>6</v>
      </c>
      <c r="H31" s="4"/>
      <c r="I31" s="4" t="s">
        <v>6</v>
      </c>
      <c r="J31" s="4" t="s">
        <v>6</v>
      </c>
      <c r="K31" s="4" t="s">
        <v>6</v>
      </c>
      <c r="L31" s="6">
        <v>11004</v>
      </c>
      <c r="M31" s="4"/>
      <c r="N31" s="6">
        <v>9208</v>
      </c>
      <c r="O31" s="4"/>
      <c r="P31" s="6">
        <v>13619</v>
      </c>
      <c r="Q31" s="4"/>
    </row>
    <row r="32" spans="1:17">
      <c r="A32" s="2" t="s">
        <v>90</v>
      </c>
      <c r="B32" s="4" t="s">
        <v>6</v>
      </c>
      <c r="C32" s="4"/>
      <c r="D32" s="4" t="s">
        <v>6</v>
      </c>
      <c r="E32" s="4" t="s">
        <v>6</v>
      </c>
      <c r="F32" s="4" t="s">
        <v>6</v>
      </c>
      <c r="G32" s="4" t="s">
        <v>6</v>
      </c>
      <c r="H32" s="4"/>
      <c r="I32" s="4" t="s">
        <v>6</v>
      </c>
      <c r="J32" s="4" t="s">
        <v>6</v>
      </c>
      <c r="K32" s="4" t="s">
        <v>6</v>
      </c>
      <c r="L32" s="6">
        <v>9509</v>
      </c>
      <c r="M32" s="4"/>
      <c r="N32" s="6">
        <v>9455</v>
      </c>
      <c r="O32" s="4"/>
      <c r="P32" s="6">
        <v>10790</v>
      </c>
      <c r="Q32" s="4"/>
    </row>
    <row r="33" spans="1:17">
      <c r="A33" s="2" t="s">
        <v>138</v>
      </c>
      <c r="B33" s="4" t="s">
        <v>6</v>
      </c>
      <c r="C33" s="4"/>
      <c r="D33" s="4" t="s">
        <v>6</v>
      </c>
      <c r="E33" s="4" t="s">
        <v>6</v>
      </c>
      <c r="F33" s="4" t="s">
        <v>6</v>
      </c>
      <c r="G33" s="4" t="s">
        <v>6</v>
      </c>
      <c r="H33" s="4"/>
      <c r="I33" s="4" t="s">
        <v>6</v>
      </c>
      <c r="J33" s="4" t="s">
        <v>6</v>
      </c>
      <c r="K33" s="4" t="s">
        <v>6</v>
      </c>
      <c r="L33" s="6">
        <v>-3224</v>
      </c>
      <c r="M33" s="4"/>
      <c r="N33" s="6">
        <v>-2275</v>
      </c>
      <c r="O33" s="4"/>
      <c r="P33" s="6">
        <v>-2144</v>
      </c>
      <c r="Q33" s="4"/>
    </row>
    <row r="34" spans="1:17" ht="17.25">
      <c r="A34" s="2" t="s">
        <v>49</v>
      </c>
      <c r="B34" s="6">
        <v>228514</v>
      </c>
      <c r="C34" s="9" t="s">
        <v>50</v>
      </c>
      <c r="D34" s="4" t="s">
        <v>6</v>
      </c>
      <c r="E34" s="4" t="s">
        <v>6</v>
      </c>
      <c r="F34" s="4" t="s">
        <v>6</v>
      </c>
      <c r="G34" s="6">
        <v>221950</v>
      </c>
      <c r="H34" s="9" t="s">
        <v>50</v>
      </c>
      <c r="I34" s="4" t="s">
        <v>6</v>
      </c>
      <c r="J34" s="4" t="s">
        <v>6</v>
      </c>
      <c r="K34" s="4" t="s">
        <v>6</v>
      </c>
      <c r="L34" s="6">
        <v>228514</v>
      </c>
      <c r="M34" s="9" t="s">
        <v>50</v>
      </c>
      <c r="N34" s="6">
        <v>221950</v>
      </c>
      <c r="O34" s="9" t="s">
        <v>50</v>
      </c>
      <c r="P34" s="6">
        <v>234513</v>
      </c>
      <c r="Q34" s="9" t="s">
        <v>50</v>
      </c>
    </row>
    <row r="35" spans="1:17">
      <c r="A35" s="2" t="s">
        <v>704</v>
      </c>
      <c r="B35" s="4" t="s">
        <v>6</v>
      </c>
      <c r="C35" s="4"/>
      <c r="D35" s="4" t="s">
        <v>6</v>
      </c>
      <c r="E35" s="4" t="s">
        <v>6</v>
      </c>
      <c r="F35" s="4" t="s">
        <v>6</v>
      </c>
      <c r="G35" s="4" t="s">
        <v>6</v>
      </c>
      <c r="H35" s="4"/>
      <c r="I35" s="4" t="s">
        <v>6</v>
      </c>
      <c r="J35" s="4" t="s">
        <v>6</v>
      </c>
      <c r="K35" s="4" t="s">
        <v>6</v>
      </c>
      <c r="L35" s="4" t="s">
        <v>6</v>
      </c>
      <c r="M35" s="4"/>
      <c r="N35" s="4" t="s">
        <v>6</v>
      </c>
      <c r="O35" s="4"/>
      <c r="P35" s="4" t="s">
        <v>6</v>
      </c>
      <c r="Q35" s="4"/>
    </row>
    <row r="36" spans="1:17" ht="30">
      <c r="A36" s="3" t="s">
        <v>1405</v>
      </c>
      <c r="B36" s="4" t="s">
        <v>6</v>
      </c>
      <c r="C36" s="4"/>
      <c r="D36" s="4" t="s">
        <v>6</v>
      </c>
      <c r="E36" s="4" t="s">
        <v>6</v>
      </c>
      <c r="F36" s="4" t="s">
        <v>6</v>
      </c>
      <c r="G36" s="4" t="s">
        <v>6</v>
      </c>
      <c r="H36" s="4"/>
      <c r="I36" s="4" t="s">
        <v>6</v>
      </c>
      <c r="J36" s="4" t="s">
        <v>6</v>
      </c>
      <c r="K36" s="4" t="s">
        <v>6</v>
      </c>
      <c r="L36" s="4" t="s">
        <v>6</v>
      </c>
      <c r="M36" s="4"/>
      <c r="N36" s="4" t="s">
        <v>6</v>
      </c>
      <c r="O36" s="4"/>
      <c r="P36" s="4" t="s">
        <v>6</v>
      </c>
      <c r="Q36" s="4"/>
    </row>
    <row r="37" spans="1:17">
      <c r="A37" s="2" t="s">
        <v>1406</v>
      </c>
      <c r="B37" s="4" t="s">
        <v>6</v>
      </c>
      <c r="C37" s="4"/>
      <c r="D37" s="4" t="s">
        <v>6</v>
      </c>
      <c r="E37" s="4" t="s">
        <v>6</v>
      </c>
      <c r="F37" s="4" t="s">
        <v>6</v>
      </c>
      <c r="G37" s="4" t="s">
        <v>6</v>
      </c>
      <c r="H37" s="4"/>
      <c r="I37" s="4" t="s">
        <v>6</v>
      </c>
      <c r="J37" s="4" t="s">
        <v>6</v>
      </c>
      <c r="K37" s="4" t="s">
        <v>6</v>
      </c>
      <c r="L37" s="6">
        <v>64709</v>
      </c>
      <c r="M37" s="4"/>
      <c r="N37" s="6">
        <v>67650</v>
      </c>
      <c r="O37" s="4"/>
      <c r="P37" s="6">
        <v>83529</v>
      </c>
      <c r="Q37" s="4"/>
    </row>
    <row r="38" spans="1:17">
      <c r="A38" s="2" t="s">
        <v>93</v>
      </c>
      <c r="B38" s="4" t="s">
        <v>6</v>
      </c>
      <c r="C38" s="4"/>
      <c r="D38" s="4" t="s">
        <v>6</v>
      </c>
      <c r="E38" s="4" t="s">
        <v>6</v>
      </c>
      <c r="F38" s="4" t="s">
        <v>6</v>
      </c>
      <c r="G38" s="4" t="s">
        <v>6</v>
      </c>
      <c r="H38" s="4"/>
      <c r="I38" s="4" t="s">
        <v>6</v>
      </c>
      <c r="J38" s="4" t="s">
        <v>6</v>
      </c>
      <c r="K38" s="4" t="s">
        <v>6</v>
      </c>
      <c r="L38" s="6">
        <v>-6849</v>
      </c>
      <c r="M38" s="4"/>
      <c r="N38" s="6">
        <v>-6586</v>
      </c>
      <c r="O38" s="4"/>
      <c r="P38" s="6">
        <v>-2055</v>
      </c>
      <c r="Q38" s="4"/>
    </row>
    <row r="39" spans="1:17">
      <c r="A39" s="2" t="s">
        <v>90</v>
      </c>
      <c r="B39" s="4" t="s">
        <v>6</v>
      </c>
      <c r="C39" s="4"/>
      <c r="D39" s="4" t="s">
        <v>6</v>
      </c>
      <c r="E39" s="4" t="s">
        <v>6</v>
      </c>
      <c r="F39" s="4" t="s">
        <v>6</v>
      </c>
      <c r="G39" s="4" t="s">
        <v>6</v>
      </c>
      <c r="H39" s="4"/>
      <c r="I39" s="4" t="s">
        <v>6</v>
      </c>
      <c r="J39" s="4" t="s">
        <v>6</v>
      </c>
      <c r="K39" s="4" t="s">
        <v>6</v>
      </c>
      <c r="L39" s="6">
        <v>1846</v>
      </c>
      <c r="M39" s="4"/>
      <c r="N39" s="6">
        <v>2480</v>
      </c>
      <c r="O39" s="4"/>
      <c r="P39" s="6">
        <v>3086</v>
      </c>
      <c r="Q39" s="4"/>
    </row>
    <row r="40" spans="1:17">
      <c r="A40" s="2" t="s">
        <v>138</v>
      </c>
      <c r="B40" s="4" t="s">
        <v>6</v>
      </c>
      <c r="C40" s="4"/>
      <c r="D40" s="4" t="s">
        <v>6</v>
      </c>
      <c r="E40" s="4" t="s">
        <v>6</v>
      </c>
      <c r="F40" s="4" t="s">
        <v>6</v>
      </c>
      <c r="G40" s="4" t="s">
        <v>6</v>
      </c>
      <c r="H40" s="4"/>
      <c r="I40" s="4" t="s">
        <v>6</v>
      </c>
      <c r="J40" s="4" t="s">
        <v>6</v>
      </c>
      <c r="K40" s="4" t="s">
        <v>6</v>
      </c>
      <c r="L40" s="6">
        <v>-1612</v>
      </c>
      <c r="M40" s="4"/>
      <c r="N40" s="4">
        <v>-627</v>
      </c>
      <c r="O40" s="4"/>
      <c r="P40" s="6">
        <v>-1629</v>
      </c>
      <c r="Q40" s="4"/>
    </row>
    <row r="41" spans="1:17" ht="17.25">
      <c r="A41" s="2" t="s">
        <v>49</v>
      </c>
      <c r="B41" s="6">
        <v>52331</v>
      </c>
      <c r="C41" s="9" t="s">
        <v>50</v>
      </c>
      <c r="D41" s="4" t="s">
        <v>6</v>
      </c>
      <c r="E41" s="4" t="s">
        <v>6</v>
      </c>
      <c r="F41" s="4" t="s">
        <v>6</v>
      </c>
      <c r="G41" s="6">
        <v>55898</v>
      </c>
      <c r="H41" s="9" t="s">
        <v>50</v>
      </c>
      <c r="I41" s="4" t="s">
        <v>6</v>
      </c>
      <c r="J41" s="4" t="s">
        <v>6</v>
      </c>
      <c r="K41" s="4" t="s">
        <v>6</v>
      </c>
      <c r="L41" s="6">
        <v>52331</v>
      </c>
      <c r="M41" s="9" t="s">
        <v>50</v>
      </c>
      <c r="N41" s="6">
        <v>55898</v>
      </c>
      <c r="O41" s="9" t="s">
        <v>50</v>
      </c>
      <c r="P41" s="6">
        <v>63579</v>
      </c>
      <c r="Q41" s="9" t="s">
        <v>50</v>
      </c>
    </row>
    <row r="42" spans="1:17" ht="45">
      <c r="A42" s="3" t="s">
        <v>1407</v>
      </c>
      <c r="B42" s="4" t="s">
        <v>6</v>
      </c>
      <c r="C42" s="4"/>
      <c r="D42" s="4" t="s">
        <v>6</v>
      </c>
      <c r="E42" s="4" t="s">
        <v>6</v>
      </c>
      <c r="F42" s="4" t="s">
        <v>6</v>
      </c>
      <c r="G42" s="4" t="s">
        <v>6</v>
      </c>
      <c r="H42" s="4"/>
      <c r="I42" s="4" t="s">
        <v>6</v>
      </c>
      <c r="J42" s="4" t="s">
        <v>6</v>
      </c>
      <c r="K42" s="4" t="s">
        <v>6</v>
      </c>
      <c r="L42" s="4" t="s">
        <v>6</v>
      </c>
      <c r="M42" s="4"/>
      <c r="N42" s="4" t="s">
        <v>6</v>
      </c>
      <c r="O42" s="4"/>
      <c r="P42" s="4" t="s">
        <v>6</v>
      </c>
      <c r="Q42" s="4"/>
    </row>
    <row r="43" spans="1:17">
      <c r="A43" s="2" t="s">
        <v>1145</v>
      </c>
      <c r="B43" s="4" t="s">
        <v>6</v>
      </c>
      <c r="C43" s="4"/>
      <c r="D43" s="4" t="s">
        <v>6</v>
      </c>
      <c r="E43" s="4" t="s">
        <v>6</v>
      </c>
      <c r="F43" s="4" t="s">
        <v>6</v>
      </c>
      <c r="G43" s="4" t="s">
        <v>6</v>
      </c>
      <c r="H43" s="4"/>
      <c r="I43" s="4" t="s">
        <v>6</v>
      </c>
      <c r="J43" s="4" t="s">
        <v>6</v>
      </c>
      <c r="K43" s="4" t="s">
        <v>6</v>
      </c>
      <c r="L43" s="4">
        <v>1</v>
      </c>
      <c r="M43" s="4"/>
      <c r="N43" s="4" t="s">
        <v>6</v>
      </c>
      <c r="O43" s="4"/>
      <c r="P43" s="4" t="s">
        <v>6</v>
      </c>
      <c r="Q43" s="4"/>
    </row>
    <row r="44" spans="1:17">
      <c r="A44" s="2" t="s">
        <v>1409</v>
      </c>
      <c r="B44" s="4" t="s">
        <v>6</v>
      </c>
      <c r="C44" s="4"/>
      <c r="D44" s="4" t="s">
        <v>6</v>
      </c>
      <c r="E44" s="4" t="s">
        <v>6</v>
      </c>
      <c r="F44" s="4" t="s">
        <v>6</v>
      </c>
      <c r="G44" s="4" t="s">
        <v>6</v>
      </c>
      <c r="H44" s="4"/>
      <c r="I44" s="4" t="s">
        <v>6</v>
      </c>
      <c r="J44" s="4" t="s">
        <v>6</v>
      </c>
      <c r="K44" s="4" t="s">
        <v>6</v>
      </c>
      <c r="L44" s="4" t="s">
        <v>6</v>
      </c>
      <c r="M44" s="4"/>
      <c r="N44" s="4" t="s">
        <v>6</v>
      </c>
      <c r="O44" s="4"/>
      <c r="P44" s="4" t="s">
        <v>6</v>
      </c>
      <c r="Q44" s="4"/>
    </row>
    <row r="45" spans="1:17" ht="30">
      <c r="A45" s="3" t="s">
        <v>1405</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c r="A46" s="2" t="s">
        <v>1406</v>
      </c>
      <c r="B46" s="4" t="s">
        <v>6</v>
      </c>
      <c r="C46" s="4"/>
      <c r="D46" s="4" t="s">
        <v>6</v>
      </c>
      <c r="E46" s="4" t="s">
        <v>6</v>
      </c>
      <c r="F46" s="4" t="s">
        <v>6</v>
      </c>
      <c r="G46" s="4" t="s">
        <v>6</v>
      </c>
      <c r="H46" s="4"/>
      <c r="I46" s="4" t="s">
        <v>6</v>
      </c>
      <c r="J46" s="4" t="s">
        <v>6</v>
      </c>
      <c r="K46" s="4" t="s">
        <v>6</v>
      </c>
      <c r="L46" s="4">
        <v>0</v>
      </c>
      <c r="M46" s="4"/>
      <c r="N46" s="4">
        <v>0</v>
      </c>
      <c r="O46" s="4"/>
      <c r="P46" s="4">
        <v>0</v>
      </c>
      <c r="Q46" s="4"/>
    </row>
    <row r="47" spans="1:17">
      <c r="A47" s="2" t="s">
        <v>93</v>
      </c>
      <c r="B47" s="4" t="s">
        <v>6</v>
      </c>
      <c r="C47" s="4"/>
      <c r="D47" s="4" t="s">
        <v>6</v>
      </c>
      <c r="E47" s="4" t="s">
        <v>6</v>
      </c>
      <c r="F47" s="4" t="s">
        <v>6</v>
      </c>
      <c r="G47" s="4" t="s">
        <v>6</v>
      </c>
      <c r="H47" s="4"/>
      <c r="I47" s="4" t="s">
        <v>6</v>
      </c>
      <c r="J47" s="4" t="s">
        <v>6</v>
      </c>
      <c r="K47" s="4" t="s">
        <v>6</v>
      </c>
      <c r="L47" s="6">
        <v>-10658</v>
      </c>
      <c r="M47" s="4"/>
      <c r="N47" s="6">
        <v>-12357</v>
      </c>
      <c r="O47" s="4"/>
      <c r="P47" s="6">
        <v>-15595</v>
      </c>
      <c r="Q47" s="4"/>
    </row>
    <row r="48" spans="1:17">
      <c r="A48" s="2" t="s">
        <v>90</v>
      </c>
      <c r="B48" s="4" t="s">
        <v>6</v>
      </c>
      <c r="C48" s="4"/>
      <c r="D48" s="4" t="s">
        <v>6</v>
      </c>
      <c r="E48" s="4" t="s">
        <v>6</v>
      </c>
      <c r="F48" s="4" t="s">
        <v>6</v>
      </c>
      <c r="G48" s="4" t="s">
        <v>6</v>
      </c>
      <c r="H48" s="4"/>
      <c r="I48" s="4" t="s">
        <v>6</v>
      </c>
      <c r="J48" s="4" t="s">
        <v>6</v>
      </c>
      <c r="K48" s="4" t="s">
        <v>6</v>
      </c>
      <c r="L48" s="4">
        <v>591</v>
      </c>
      <c r="M48" s="4"/>
      <c r="N48" s="4">
        <v>401</v>
      </c>
      <c r="O48" s="4"/>
      <c r="P48" s="4">
        <v>320</v>
      </c>
      <c r="Q48" s="4"/>
    </row>
    <row r="49" spans="1:17">
      <c r="A49" s="2" t="s">
        <v>138</v>
      </c>
      <c r="B49" s="4" t="s">
        <v>6</v>
      </c>
      <c r="C49" s="4"/>
      <c r="D49" s="4" t="s">
        <v>6</v>
      </c>
      <c r="E49" s="4" t="s">
        <v>6</v>
      </c>
      <c r="F49" s="4" t="s">
        <v>6</v>
      </c>
      <c r="G49" s="4" t="s">
        <v>6</v>
      </c>
      <c r="H49" s="4"/>
      <c r="I49" s="4" t="s">
        <v>6</v>
      </c>
      <c r="J49" s="4" t="s">
        <v>6</v>
      </c>
      <c r="K49" s="4" t="s">
        <v>6</v>
      </c>
      <c r="L49" s="6">
        <v>-1103</v>
      </c>
      <c r="M49" s="4"/>
      <c r="N49" s="6">
        <v>-1488</v>
      </c>
      <c r="O49" s="4"/>
      <c r="P49" s="6">
        <v>-1824</v>
      </c>
      <c r="Q49" s="4"/>
    </row>
    <row r="50" spans="1:17" ht="17.25">
      <c r="A50" s="2" t="s">
        <v>49</v>
      </c>
      <c r="B50" s="6">
        <v>20302</v>
      </c>
      <c r="C50" s="9" t="s">
        <v>50</v>
      </c>
      <c r="D50" s="4" t="s">
        <v>6</v>
      </c>
      <c r="E50" s="4" t="s">
        <v>6</v>
      </c>
      <c r="F50" s="4" t="s">
        <v>6</v>
      </c>
      <c r="G50" s="6">
        <v>27330</v>
      </c>
      <c r="H50" s="9" t="s">
        <v>50</v>
      </c>
      <c r="I50" s="4" t="s">
        <v>6</v>
      </c>
      <c r="J50" s="4" t="s">
        <v>6</v>
      </c>
      <c r="K50" s="4" t="s">
        <v>6</v>
      </c>
      <c r="L50" s="6">
        <v>20302</v>
      </c>
      <c r="M50" s="9" t="s">
        <v>50</v>
      </c>
      <c r="N50" s="6">
        <v>27330</v>
      </c>
      <c r="O50" s="9" t="s">
        <v>50</v>
      </c>
      <c r="P50" s="6">
        <v>28610</v>
      </c>
      <c r="Q50" s="9" t="s">
        <v>50</v>
      </c>
    </row>
    <row r="51" spans="1:17">
      <c r="A51" s="2" t="s">
        <v>730</v>
      </c>
      <c r="B51" s="4" t="s">
        <v>6</v>
      </c>
      <c r="C51" s="4"/>
      <c r="D51" s="4" t="s">
        <v>6</v>
      </c>
      <c r="E51" s="4" t="s">
        <v>6</v>
      </c>
      <c r="F51" s="4" t="s">
        <v>6</v>
      </c>
      <c r="G51" s="4" t="s">
        <v>6</v>
      </c>
      <c r="H51" s="4"/>
      <c r="I51" s="4" t="s">
        <v>6</v>
      </c>
      <c r="J51" s="4" t="s">
        <v>6</v>
      </c>
      <c r="K51" s="4" t="s">
        <v>6</v>
      </c>
      <c r="L51" s="4" t="s">
        <v>6</v>
      </c>
      <c r="M51" s="4"/>
      <c r="N51" s="4" t="s">
        <v>6</v>
      </c>
      <c r="O51" s="4"/>
      <c r="P51" s="4" t="s">
        <v>6</v>
      </c>
      <c r="Q51" s="4"/>
    </row>
    <row r="52" spans="1:17" ht="30">
      <c r="A52" s="3" t="s">
        <v>1405</v>
      </c>
      <c r="B52" s="4" t="s">
        <v>6</v>
      </c>
      <c r="C52" s="4"/>
      <c r="D52" s="4" t="s">
        <v>6</v>
      </c>
      <c r="E52" s="4" t="s">
        <v>6</v>
      </c>
      <c r="F52" s="4" t="s">
        <v>6</v>
      </c>
      <c r="G52" s="4" t="s">
        <v>6</v>
      </c>
      <c r="H52" s="4"/>
      <c r="I52" s="4" t="s">
        <v>6</v>
      </c>
      <c r="J52" s="4" t="s">
        <v>6</v>
      </c>
      <c r="K52" s="4" t="s">
        <v>6</v>
      </c>
      <c r="L52" s="4" t="s">
        <v>6</v>
      </c>
      <c r="M52" s="4"/>
      <c r="N52" s="4" t="s">
        <v>6</v>
      </c>
      <c r="O52" s="4"/>
      <c r="P52" s="4" t="s">
        <v>6</v>
      </c>
      <c r="Q52" s="4"/>
    </row>
    <row r="53" spans="1:17">
      <c r="A53" s="2" t="s">
        <v>1406</v>
      </c>
      <c r="B53" s="4" t="s">
        <v>6</v>
      </c>
      <c r="C53" s="4"/>
      <c r="D53" s="4" t="s">
        <v>6</v>
      </c>
      <c r="E53" s="4" t="s">
        <v>6</v>
      </c>
      <c r="F53" s="4" t="s">
        <v>6</v>
      </c>
      <c r="G53" s="4" t="s">
        <v>6</v>
      </c>
      <c r="H53" s="4"/>
      <c r="I53" s="4" t="s">
        <v>6</v>
      </c>
      <c r="J53" s="4" t="s">
        <v>6</v>
      </c>
      <c r="K53" s="4" t="s">
        <v>6</v>
      </c>
      <c r="L53" s="6">
        <v>-1378</v>
      </c>
      <c r="M53" s="4"/>
      <c r="N53" s="6">
        <v>-1989</v>
      </c>
      <c r="O53" s="4"/>
      <c r="P53" s="6">
        <v>-2014</v>
      </c>
      <c r="Q53" s="4"/>
    </row>
    <row r="54" spans="1:17">
      <c r="A54" s="2" t="s">
        <v>93</v>
      </c>
      <c r="B54" s="4" t="s">
        <v>6</v>
      </c>
      <c r="C54" s="4"/>
      <c r="D54" s="4" t="s">
        <v>6</v>
      </c>
      <c r="E54" s="4" t="s">
        <v>6</v>
      </c>
      <c r="F54" s="4" t="s">
        <v>6</v>
      </c>
      <c r="G54" s="4" t="s">
        <v>6</v>
      </c>
      <c r="H54" s="4"/>
      <c r="I54" s="4" t="s">
        <v>6</v>
      </c>
      <c r="J54" s="4" t="s">
        <v>6</v>
      </c>
      <c r="K54" s="4" t="s">
        <v>6</v>
      </c>
      <c r="L54" s="4">
        <v>0</v>
      </c>
      <c r="M54" s="4"/>
      <c r="N54" s="4">
        <v>0</v>
      </c>
      <c r="O54" s="4"/>
      <c r="P54" s="4" t="s">
        <v>1410</v>
      </c>
      <c r="Q54" s="4"/>
    </row>
    <row r="55" spans="1:17">
      <c r="A55" s="2" t="s">
        <v>90</v>
      </c>
      <c r="B55" s="4" t="s">
        <v>6</v>
      </c>
      <c r="C55" s="4"/>
      <c r="D55" s="4" t="s">
        <v>6</v>
      </c>
      <c r="E55" s="4" t="s">
        <v>6</v>
      </c>
      <c r="F55" s="4" t="s">
        <v>6</v>
      </c>
      <c r="G55" s="4" t="s">
        <v>6</v>
      </c>
      <c r="H55" s="4"/>
      <c r="I55" s="4" t="s">
        <v>6</v>
      </c>
      <c r="J55" s="4" t="s">
        <v>6</v>
      </c>
      <c r="K55" s="4" t="s">
        <v>6</v>
      </c>
      <c r="L55" s="4">
        <v>0</v>
      </c>
      <c r="M55" s="4"/>
      <c r="N55" s="4">
        <v>0</v>
      </c>
      <c r="O55" s="4"/>
      <c r="P55" s="4">
        <v>0</v>
      </c>
      <c r="Q55" s="4"/>
    </row>
    <row r="56" spans="1:17">
      <c r="A56" s="2" t="s">
        <v>138</v>
      </c>
      <c r="B56" s="4" t="s">
        <v>6</v>
      </c>
      <c r="C56" s="4"/>
      <c r="D56" s="4" t="s">
        <v>6</v>
      </c>
      <c r="E56" s="4" t="s">
        <v>6</v>
      </c>
      <c r="F56" s="4" t="s">
        <v>6</v>
      </c>
      <c r="G56" s="4" t="s">
        <v>6</v>
      </c>
      <c r="H56" s="4"/>
      <c r="I56" s="4" t="s">
        <v>6</v>
      </c>
      <c r="J56" s="4" t="s">
        <v>6</v>
      </c>
      <c r="K56" s="4" t="s">
        <v>6</v>
      </c>
      <c r="L56" s="4">
        <v>0</v>
      </c>
      <c r="M56" s="4"/>
      <c r="N56" s="4">
        <v>0</v>
      </c>
      <c r="O56" s="4"/>
      <c r="P56" s="4">
        <v>0</v>
      </c>
      <c r="Q56" s="4"/>
    </row>
    <row r="57" spans="1:17" ht="17.25">
      <c r="A57" s="2" t="s">
        <v>49</v>
      </c>
      <c r="B57" s="4">
        <v>0</v>
      </c>
      <c r="C57" s="9" t="s">
        <v>50</v>
      </c>
      <c r="D57" s="4" t="s">
        <v>6</v>
      </c>
      <c r="E57" s="4" t="s">
        <v>6</v>
      </c>
      <c r="F57" s="4" t="s">
        <v>6</v>
      </c>
      <c r="G57" s="4">
        <v>0</v>
      </c>
      <c r="H57" s="9" t="s">
        <v>50</v>
      </c>
      <c r="I57" s="4" t="s">
        <v>6</v>
      </c>
      <c r="J57" s="4" t="s">
        <v>6</v>
      </c>
      <c r="K57" s="4" t="s">
        <v>6</v>
      </c>
      <c r="L57" s="4">
        <v>0</v>
      </c>
      <c r="M57" s="9" t="s">
        <v>50</v>
      </c>
      <c r="N57" s="4">
        <v>0</v>
      </c>
      <c r="O57" s="9" t="s">
        <v>50</v>
      </c>
      <c r="P57" s="4">
        <v>0</v>
      </c>
      <c r="Q57" s="9" t="s">
        <v>50</v>
      </c>
    </row>
    <row r="58" spans="1:17">
      <c r="A58" s="2" t="s">
        <v>1411</v>
      </c>
      <c r="B58" s="4" t="s">
        <v>6</v>
      </c>
      <c r="C58" s="4"/>
      <c r="D58" s="4" t="s">
        <v>6</v>
      </c>
      <c r="E58" s="4" t="s">
        <v>6</v>
      </c>
      <c r="F58" s="4" t="s">
        <v>6</v>
      </c>
      <c r="G58" s="4" t="s">
        <v>6</v>
      </c>
      <c r="H58" s="4"/>
      <c r="I58" s="4" t="s">
        <v>6</v>
      </c>
      <c r="J58" s="4" t="s">
        <v>6</v>
      </c>
      <c r="K58" s="4" t="s">
        <v>6</v>
      </c>
      <c r="L58" s="4" t="s">
        <v>6</v>
      </c>
      <c r="M58" s="4"/>
      <c r="N58" s="4" t="s">
        <v>6</v>
      </c>
      <c r="O58" s="4"/>
      <c r="P58" s="4" t="s">
        <v>6</v>
      </c>
      <c r="Q58" s="4"/>
    </row>
    <row r="59" spans="1:17" ht="30">
      <c r="A59" s="3" t="s">
        <v>1405</v>
      </c>
      <c r="B59" s="4" t="s">
        <v>6</v>
      </c>
      <c r="C59" s="4"/>
      <c r="D59" s="4" t="s">
        <v>6</v>
      </c>
      <c r="E59" s="4" t="s">
        <v>6</v>
      </c>
      <c r="F59" s="4" t="s">
        <v>6</v>
      </c>
      <c r="G59" s="4" t="s">
        <v>6</v>
      </c>
      <c r="H59" s="4"/>
      <c r="I59" s="4" t="s">
        <v>6</v>
      </c>
      <c r="J59" s="4" t="s">
        <v>6</v>
      </c>
      <c r="K59" s="4" t="s">
        <v>6</v>
      </c>
      <c r="L59" s="4" t="s">
        <v>6</v>
      </c>
      <c r="M59" s="4"/>
      <c r="N59" s="4" t="s">
        <v>6</v>
      </c>
      <c r="O59" s="4"/>
      <c r="P59" s="4" t="s">
        <v>6</v>
      </c>
      <c r="Q59" s="4"/>
    </row>
    <row r="60" spans="1:17">
      <c r="A60" s="2" t="s">
        <v>1406</v>
      </c>
      <c r="B60" s="4" t="s">
        <v>6</v>
      </c>
      <c r="C60" s="4"/>
      <c r="D60" s="4" t="s">
        <v>6</v>
      </c>
      <c r="E60" s="4" t="s">
        <v>6</v>
      </c>
      <c r="F60" s="4" t="s">
        <v>6</v>
      </c>
      <c r="G60" s="4" t="s">
        <v>6</v>
      </c>
      <c r="H60" s="4"/>
      <c r="I60" s="4" t="s">
        <v>6</v>
      </c>
      <c r="J60" s="4" t="s">
        <v>6</v>
      </c>
      <c r="K60" s="4" t="s">
        <v>6</v>
      </c>
      <c r="L60" s="6">
        <v>826672</v>
      </c>
      <c r="M60" s="4"/>
      <c r="N60" s="6">
        <v>837140</v>
      </c>
      <c r="O60" s="4"/>
      <c r="P60" s="6">
        <v>933678</v>
      </c>
      <c r="Q60" s="4"/>
    </row>
    <row r="61" spans="1:17" ht="30">
      <c r="A61" s="2" t="s">
        <v>1412</v>
      </c>
      <c r="B61" s="4" t="s">
        <v>6</v>
      </c>
      <c r="C61" s="4"/>
      <c r="D61" s="4" t="s">
        <v>6</v>
      </c>
      <c r="E61" s="4" t="s">
        <v>6</v>
      </c>
      <c r="F61" s="4" t="s">
        <v>6</v>
      </c>
      <c r="G61" s="4" t="s">
        <v>6</v>
      </c>
      <c r="H61" s="4"/>
      <c r="I61" s="4" t="s">
        <v>6</v>
      </c>
      <c r="J61" s="4" t="s">
        <v>6</v>
      </c>
      <c r="K61" s="4" t="s">
        <v>6</v>
      </c>
      <c r="L61" s="4" t="s">
        <v>6</v>
      </c>
      <c r="M61" s="4"/>
      <c r="N61" s="4" t="s">
        <v>6</v>
      </c>
      <c r="O61" s="4"/>
      <c r="P61" s="4" t="s">
        <v>6</v>
      </c>
      <c r="Q61" s="4"/>
    </row>
    <row r="62" spans="1:17" ht="30">
      <c r="A62" s="3" t="s">
        <v>1405</v>
      </c>
      <c r="B62" s="4" t="s">
        <v>6</v>
      </c>
      <c r="C62" s="4"/>
      <c r="D62" s="4" t="s">
        <v>6</v>
      </c>
      <c r="E62" s="4" t="s">
        <v>6</v>
      </c>
      <c r="F62" s="4" t="s">
        <v>6</v>
      </c>
      <c r="G62" s="4" t="s">
        <v>6</v>
      </c>
      <c r="H62" s="4"/>
      <c r="I62" s="4" t="s">
        <v>6</v>
      </c>
      <c r="J62" s="4" t="s">
        <v>6</v>
      </c>
      <c r="K62" s="4" t="s">
        <v>6</v>
      </c>
      <c r="L62" s="4" t="s">
        <v>6</v>
      </c>
      <c r="M62" s="4"/>
      <c r="N62" s="4" t="s">
        <v>6</v>
      </c>
      <c r="O62" s="4"/>
      <c r="P62" s="4" t="s">
        <v>6</v>
      </c>
      <c r="Q62" s="4"/>
    </row>
    <row r="63" spans="1:17">
      <c r="A63" s="2" t="s">
        <v>1406</v>
      </c>
      <c r="B63" s="4" t="s">
        <v>6</v>
      </c>
      <c r="C63" s="4"/>
      <c r="D63" s="4" t="s">
        <v>6</v>
      </c>
      <c r="E63" s="4" t="s">
        <v>6</v>
      </c>
      <c r="F63" s="4" t="s">
        <v>6</v>
      </c>
      <c r="G63" s="4" t="s">
        <v>6</v>
      </c>
      <c r="H63" s="4"/>
      <c r="I63" s="4" t="s">
        <v>6</v>
      </c>
      <c r="J63" s="4" t="s">
        <v>6</v>
      </c>
      <c r="K63" s="4" t="s">
        <v>6</v>
      </c>
      <c r="L63" s="6">
        <v>290185</v>
      </c>
      <c r="M63" s="4"/>
      <c r="N63" s="6">
        <v>281099</v>
      </c>
      <c r="O63" s="4"/>
      <c r="P63" s="6">
        <v>305366</v>
      </c>
      <c r="Q63" s="4"/>
    </row>
    <row r="64" spans="1:17" ht="30">
      <c r="A64" s="2" t="s">
        <v>1413</v>
      </c>
      <c r="B64" s="4" t="s">
        <v>6</v>
      </c>
      <c r="C64" s="4"/>
      <c r="D64" s="4" t="s">
        <v>6</v>
      </c>
      <c r="E64" s="4" t="s">
        <v>6</v>
      </c>
      <c r="F64" s="4" t="s">
        <v>6</v>
      </c>
      <c r="G64" s="4" t="s">
        <v>6</v>
      </c>
      <c r="H64" s="4"/>
      <c r="I64" s="4" t="s">
        <v>6</v>
      </c>
      <c r="J64" s="4" t="s">
        <v>6</v>
      </c>
      <c r="K64" s="4" t="s">
        <v>6</v>
      </c>
      <c r="L64" s="4" t="s">
        <v>6</v>
      </c>
      <c r="M64" s="4"/>
      <c r="N64" s="4" t="s">
        <v>6</v>
      </c>
      <c r="O64" s="4"/>
      <c r="P64" s="4" t="s">
        <v>6</v>
      </c>
      <c r="Q64" s="4"/>
    </row>
    <row r="65" spans="1:17" ht="30">
      <c r="A65" s="3" t="s">
        <v>1405</v>
      </c>
      <c r="B65" s="4" t="s">
        <v>6</v>
      </c>
      <c r="C65" s="4"/>
      <c r="D65" s="4" t="s">
        <v>6</v>
      </c>
      <c r="E65" s="4" t="s">
        <v>6</v>
      </c>
      <c r="F65" s="4" t="s">
        <v>6</v>
      </c>
      <c r="G65" s="4" t="s">
        <v>6</v>
      </c>
      <c r="H65" s="4"/>
      <c r="I65" s="4" t="s">
        <v>6</v>
      </c>
      <c r="J65" s="4" t="s">
        <v>6</v>
      </c>
      <c r="K65" s="4" t="s">
        <v>6</v>
      </c>
      <c r="L65" s="4" t="s">
        <v>6</v>
      </c>
      <c r="M65" s="4"/>
      <c r="N65" s="4" t="s">
        <v>6</v>
      </c>
      <c r="O65" s="4"/>
      <c r="P65" s="4" t="s">
        <v>6</v>
      </c>
      <c r="Q65" s="4"/>
    </row>
    <row r="66" spans="1:17">
      <c r="A66" s="2" t="s">
        <v>1406</v>
      </c>
      <c r="B66" s="4" t="s">
        <v>6</v>
      </c>
      <c r="C66" s="4"/>
      <c r="D66" s="4" t="s">
        <v>6</v>
      </c>
      <c r="E66" s="4" t="s">
        <v>6</v>
      </c>
      <c r="F66" s="4" t="s">
        <v>6</v>
      </c>
      <c r="G66" s="4" t="s">
        <v>6</v>
      </c>
      <c r="H66" s="4"/>
      <c r="I66" s="4" t="s">
        <v>6</v>
      </c>
      <c r="J66" s="4" t="s">
        <v>6</v>
      </c>
      <c r="K66" s="4" t="s">
        <v>6</v>
      </c>
      <c r="L66" s="6">
        <v>278274</v>
      </c>
      <c r="M66" s="4"/>
      <c r="N66" s="6">
        <v>292304</v>
      </c>
      <c r="O66" s="4"/>
      <c r="P66" s="6">
        <v>301286</v>
      </c>
      <c r="Q66" s="4"/>
    </row>
    <row r="67" spans="1:17" ht="30">
      <c r="A67" s="2" t="s">
        <v>1414</v>
      </c>
      <c r="B67" s="4" t="s">
        <v>6</v>
      </c>
      <c r="C67" s="4"/>
      <c r="D67" s="4" t="s">
        <v>6</v>
      </c>
      <c r="E67" s="4" t="s">
        <v>6</v>
      </c>
      <c r="F67" s="4" t="s">
        <v>6</v>
      </c>
      <c r="G67" s="4" t="s">
        <v>6</v>
      </c>
      <c r="H67" s="4"/>
      <c r="I67" s="4" t="s">
        <v>6</v>
      </c>
      <c r="J67" s="4" t="s">
        <v>6</v>
      </c>
      <c r="K67" s="4" t="s">
        <v>6</v>
      </c>
      <c r="L67" s="4" t="s">
        <v>6</v>
      </c>
      <c r="M67" s="4"/>
      <c r="N67" s="4" t="s">
        <v>6</v>
      </c>
      <c r="O67" s="4"/>
      <c r="P67" s="4" t="s">
        <v>6</v>
      </c>
      <c r="Q67" s="4"/>
    </row>
    <row r="68" spans="1:17" ht="30">
      <c r="A68" s="3" t="s">
        <v>1405</v>
      </c>
      <c r="B68" s="4" t="s">
        <v>6</v>
      </c>
      <c r="C68" s="4"/>
      <c r="D68" s="4" t="s">
        <v>6</v>
      </c>
      <c r="E68" s="4" t="s">
        <v>6</v>
      </c>
      <c r="F68" s="4" t="s">
        <v>6</v>
      </c>
      <c r="G68" s="4" t="s">
        <v>6</v>
      </c>
      <c r="H68" s="4"/>
      <c r="I68" s="4" t="s">
        <v>6</v>
      </c>
      <c r="J68" s="4" t="s">
        <v>6</v>
      </c>
      <c r="K68" s="4" t="s">
        <v>6</v>
      </c>
      <c r="L68" s="4" t="s">
        <v>6</v>
      </c>
      <c r="M68" s="4"/>
      <c r="N68" s="4" t="s">
        <v>6</v>
      </c>
      <c r="O68" s="4"/>
      <c r="P68" s="4" t="s">
        <v>6</v>
      </c>
      <c r="Q68" s="4"/>
    </row>
    <row r="69" spans="1:17">
      <c r="A69" s="2" t="s">
        <v>1406</v>
      </c>
      <c r="B69" s="4" t="s">
        <v>6</v>
      </c>
      <c r="C69" s="4"/>
      <c r="D69" s="4" t="s">
        <v>6</v>
      </c>
      <c r="E69" s="4" t="s">
        <v>6</v>
      </c>
      <c r="F69" s="4" t="s">
        <v>6</v>
      </c>
      <c r="G69" s="4" t="s">
        <v>6</v>
      </c>
      <c r="H69" s="4"/>
      <c r="I69" s="4" t="s">
        <v>6</v>
      </c>
      <c r="J69" s="4" t="s">
        <v>6</v>
      </c>
      <c r="K69" s="4" t="s">
        <v>6</v>
      </c>
      <c r="L69" s="6">
        <v>193504</v>
      </c>
      <c r="M69" s="4"/>
      <c r="N69" s="6">
        <v>196087</v>
      </c>
      <c r="O69" s="4"/>
      <c r="P69" s="6">
        <v>243497</v>
      </c>
      <c r="Q69" s="4"/>
    </row>
    <row r="70" spans="1:17" ht="30">
      <c r="A70" s="2" t="s">
        <v>1415</v>
      </c>
      <c r="B70" s="4" t="s">
        <v>6</v>
      </c>
      <c r="C70" s="4"/>
      <c r="D70" s="4" t="s">
        <v>6</v>
      </c>
      <c r="E70" s="4" t="s">
        <v>6</v>
      </c>
      <c r="F70" s="4" t="s">
        <v>6</v>
      </c>
      <c r="G70" s="4" t="s">
        <v>6</v>
      </c>
      <c r="H70" s="4"/>
      <c r="I70" s="4" t="s">
        <v>6</v>
      </c>
      <c r="J70" s="4" t="s">
        <v>6</v>
      </c>
      <c r="K70" s="4" t="s">
        <v>6</v>
      </c>
      <c r="L70" s="4" t="s">
        <v>6</v>
      </c>
      <c r="M70" s="4"/>
      <c r="N70" s="4" t="s">
        <v>6</v>
      </c>
      <c r="O70" s="4"/>
      <c r="P70" s="4" t="s">
        <v>6</v>
      </c>
      <c r="Q70" s="4"/>
    </row>
    <row r="71" spans="1:17" ht="30">
      <c r="A71" s="3" t="s">
        <v>1405</v>
      </c>
      <c r="B71" s="4" t="s">
        <v>6</v>
      </c>
      <c r="C71" s="4"/>
      <c r="D71" s="4" t="s">
        <v>6</v>
      </c>
      <c r="E71" s="4" t="s">
        <v>6</v>
      </c>
      <c r="F71" s="4" t="s">
        <v>6</v>
      </c>
      <c r="G71" s="4" t="s">
        <v>6</v>
      </c>
      <c r="H71" s="4"/>
      <c r="I71" s="4" t="s">
        <v>6</v>
      </c>
      <c r="J71" s="4" t="s">
        <v>6</v>
      </c>
      <c r="K71" s="4" t="s">
        <v>6</v>
      </c>
      <c r="L71" s="4" t="s">
        <v>6</v>
      </c>
      <c r="M71" s="4"/>
      <c r="N71" s="4" t="s">
        <v>6</v>
      </c>
      <c r="O71" s="4"/>
      <c r="P71" s="4" t="s">
        <v>6</v>
      </c>
      <c r="Q71" s="4"/>
    </row>
    <row r="72" spans="1:17">
      <c r="A72" s="2" t="s">
        <v>1406</v>
      </c>
      <c r="B72" s="4" t="s">
        <v>6</v>
      </c>
      <c r="C72" s="4"/>
      <c r="D72" s="4" t="s">
        <v>6</v>
      </c>
      <c r="E72" s="4" t="s">
        <v>6</v>
      </c>
      <c r="F72" s="4" t="s">
        <v>6</v>
      </c>
      <c r="G72" s="4" t="s">
        <v>6</v>
      </c>
      <c r="H72" s="4"/>
      <c r="I72" s="4" t="s">
        <v>6</v>
      </c>
      <c r="J72" s="4" t="s">
        <v>6</v>
      </c>
      <c r="K72" s="4" t="s">
        <v>6</v>
      </c>
      <c r="L72" s="6">
        <v>64709</v>
      </c>
      <c r="M72" s="4"/>
      <c r="N72" s="6">
        <v>67650</v>
      </c>
      <c r="O72" s="4"/>
      <c r="P72" s="6">
        <v>83529</v>
      </c>
      <c r="Q72" s="4"/>
    </row>
    <row r="73" spans="1:17" ht="30">
      <c r="A73" s="2" t="s">
        <v>1416</v>
      </c>
      <c r="B73" s="4" t="s">
        <v>6</v>
      </c>
      <c r="C73" s="4"/>
      <c r="D73" s="4" t="s">
        <v>6</v>
      </c>
      <c r="E73" s="4" t="s">
        <v>6</v>
      </c>
      <c r="F73" s="4" t="s">
        <v>6</v>
      </c>
      <c r="G73" s="4" t="s">
        <v>6</v>
      </c>
      <c r="H73" s="4"/>
      <c r="I73" s="4" t="s">
        <v>6</v>
      </c>
      <c r="J73" s="4" t="s">
        <v>6</v>
      </c>
      <c r="K73" s="4" t="s">
        <v>6</v>
      </c>
      <c r="L73" s="4" t="s">
        <v>6</v>
      </c>
      <c r="M73" s="4"/>
      <c r="N73" s="4" t="s">
        <v>6</v>
      </c>
      <c r="O73" s="4"/>
      <c r="P73" s="4" t="s">
        <v>6</v>
      </c>
      <c r="Q73" s="4"/>
    </row>
    <row r="74" spans="1:17" ht="30">
      <c r="A74" s="3" t="s">
        <v>1405</v>
      </c>
      <c r="B74" s="4" t="s">
        <v>6</v>
      </c>
      <c r="C74" s="4"/>
      <c r="D74" s="4" t="s">
        <v>6</v>
      </c>
      <c r="E74" s="4" t="s">
        <v>6</v>
      </c>
      <c r="F74" s="4" t="s">
        <v>6</v>
      </c>
      <c r="G74" s="4" t="s">
        <v>6</v>
      </c>
      <c r="H74" s="4"/>
      <c r="I74" s="4" t="s">
        <v>6</v>
      </c>
      <c r="J74" s="4" t="s">
        <v>6</v>
      </c>
      <c r="K74" s="4" t="s">
        <v>6</v>
      </c>
      <c r="L74" s="4" t="s">
        <v>6</v>
      </c>
      <c r="M74" s="4"/>
      <c r="N74" s="4" t="s">
        <v>6</v>
      </c>
      <c r="O74" s="4"/>
      <c r="P74" s="4" t="s">
        <v>6</v>
      </c>
      <c r="Q74" s="4"/>
    </row>
    <row r="75" spans="1:17">
      <c r="A75" s="2" t="s">
        <v>1406</v>
      </c>
      <c r="B75" s="4" t="s">
        <v>6</v>
      </c>
      <c r="C75" s="4"/>
      <c r="D75" s="4" t="s">
        <v>6</v>
      </c>
      <c r="E75" s="4" t="s">
        <v>6</v>
      </c>
      <c r="F75" s="4" t="s">
        <v>6</v>
      </c>
      <c r="G75" s="4" t="s">
        <v>6</v>
      </c>
      <c r="H75" s="4"/>
      <c r="I75" s="4" t="s">
        <v>6</v>
      </c>
      <c r="J75" s="4" t="s">
        <v>6</v>
      </c>
      <c r="K75" s="4" t="s">
        <v>6</v>
      </c>
      <c r="L75" s="4">
        <v>0</v>
      </c>
      <c r="M75" s="4"/>
      <c r="N75" s="4">
        <v>0</v>
      </c>
      <c r="O75" s="4"/>
      <c r="P75" s="4">
        <v>0</v>
      </c>
      <c r="Q75" s="4"/>
    </row>
    <row r="76" spans="1:17">
      <c r="A76" s="2" t="s">
        <v>1417</v>
      </c>
      <c r="B76" s="4" t="s">
        <v>6</v>
      </c>
      <c r="C76" s="4"/>
      <c r="D76" s="4" t="s">
        <v>6</v>
      </c>
      <c r="E76" s="4" t="s">
        <v>6</v>
      </c>
      <c r="F76" s="4" t="s">
        <v>6</v>
      </c>
      <c r="G76" s="4" t="s">
        <v>6</v>
      </c>
      <c r="H76" s="4"/>
      <c r="I76" s="4" t="s">
        <v>6</v>
      </c>
      <c r="J76" s="4" t="s">
        <v>6</v>
      </c>
      <c r="K76" s="4" t="s">
        <v>6</v>
      </c>
      <c r="L76" s="4" t="s">
        <v>6</v>
      </c>
      <c r="M76" s="4"/>
      <c r="N76" s="4" t="s">
        <v>6</v>
      </c>
      <c r="O76" s="4"/>
      <c r="P76" s="4" t="s">
        <v>6</v>
      </c>
      <c r="Q76" s="4"/>
    </row>
    <row r="77" spans="1:17" ht="30">
      <c r="A77" s="3" t="s">
        <v>1405</v>
      </c>
      <c r="B77" s="4" t="s">
        <v>6</v>
      </c>
      <c r="C77" s="4"/>
      <c r="D77" s="4" t="s">
        <v>6</v>
      </c>
      <c r="E77" s="4" t="s">
        <v>6</v>
      </c>
      <c r="F77" s="4" t="s">
        <v>6</v>
      </c>
      <c r="G77" s="4" t="s">
        <v>6</v>
      </c>
      <c r="H77" s="4"/>
      <c r="I77" s="4" t="s">
        <v>6</v>
      </c>
      <c r="J77" s="4" t="s">
        <v>6</v>
      </c>
      <c r="K77" s="4" t="s">
        <v>6</v>
      </c>
      <c r="L77" s="4" t="s">
        <v>6</v>
      </c>
      <c r="M77" s="4"/>
      <c r="N77" s="4" t="s">
        <v>6</v>
      </c>
      <c r="O77" s="4"/>
      <c r="P77" s="4" t="s">
        <v>6</v>
      </c>
      <c r="Q77" s="4"/>
    </row>
    <row r="78" spans="1:17">
      <c r="A78" s="2" t="s">
        <v>1406</v>
      </c>
      <c r="B78" s="4" t="s">
        <v>6</v>
      </c>
      <c r="C78" s="4"/>
      <c r="D78" s="4" t="s">
        <v>6</v>
      </c>
      <c r="E78" s="4" t="s">
        <v>6</v>
      </c>
      <c r="F78" s="4" t="s">
        <v>6</v>
      </c>
      <c r="G78" s="4" t="s">
        <v>6</v>
      </c>
      <c r="H78" s="4"/>
      <c r="I78" s="4" t="s">
        <v>6</v>
      </c>
      <c r="J78" s="4" t="s">
        <v>6</v>
      </c>
      <c r="K78" s="4" t="s">
        <v>6</v>
      </c>
      <c r="L78" s="4">
        <v>0</v>
      </c>
      <c r="M78" s="4"/>
      <c r="N78" s="4">
        <v>0</v>
      </c>
      <c r="O78" s="4"/>
      <c r="P78" s="4">
        <v>0</v>
      </c>
      <c r="Q78" s="4"/>
    </row>
    <row r="79" spans="1:17">
      <c r="A79" s="2" t="s">
        <v>1418</v>
      </c>
      <c r="B79" s="4" t="s">
        <v>6</v>
      </c>
      <c r="C79" s="4"/>
      <c r="D79" s="4" t="s">
        <v>6</v>
      </c>
      <c r="E79" s="4" t="s">
        <v>6</v>
      </c>
      <c r="F79" s="4" t="s">
        <v>6</v>
      </c>
      <c r="G79" s="4" t="s">
        <v>6</v>
      </c>
      <c r="H79" s="4"/>
      <c r="I79" s="4" t="s">
        <v>6</v>
      </c>
      <c r="J79" s="4" t="s">
        <v>6</v>
      </c>
      <c r="K79" s="4" t="s">
        <v>6</v>
      </c>
      <c r="L79" s="4" t="s">
        <v>6</v>
      </c>
      <c r="M79" s="4"/>
      <c r="N79" s="4" t="s">
        <v>6</v>
      </c>
      <c r="O79" s="4"/>
      <c r="P79" s="4" t="s">
        <v>6</v>
      </c>
      <c r="Q79" s="4"/>
    </row>
    <row r="80" spans="1:17" ht="30">
      <c r="A80" s="3" t="s">
        <v>1405</v>
      </c>
      <c r="B80" s="4" t="s">
        <v>6</v>
      </c>
      <c r="C80" s="4"/>
      <c r="D80" s="4" t="s">
        <v>6</v>
      </c>
      <c r="E80" s="4" t="s">
        <v>6</v>
      </c>
      <c r="F80" s="4" t="s">
        <v>6</v>
      </c>
      <c r="G80" s="4" t="s">
        <v>6</v>
      </c>
      <c r="H80" s="4"/>
      <c r="I80" s="4" t="s">
        <v>6</v>
      </c>
      <c r="J80" s="4" t="s">
        <v>6</v>
      </c>
      <c r="K80" s="4" t="s">
        <v>6</v>
      </c>
      <c r="L80" s="4" t="s">
        <v>6</v>
      </c>
      <c r="M80" s="4"/>
      <c r="N80" s="4" t="s">
        <v>6</v>
      </c>
      <c r="O80" s="4"/>
      <c r="P80" s="4" t="s">
        <v>6</v>
      </c>
      <c r="Q80" s="4"/>
    </row>
    <row r="81" spans="1:17">
      <c r="A81" s="2" t="s">
        <v>1406</v>
      </c>
      <c r="B81" s="4" t="s">
        <v>6</v>
      </c>
      <c r="C81" s="4"/>
      <c r="D81" s="4" t="s">
        <v>6</v>
      </c>
      <c r="E81" s="4" t="s">
        <v>6</v>
      </c>
      <c r="F81" s="4" t="s">
        <v>6</v>
      </c>
      <c r="G81" s="4" t="s">
        <v>6</v>
      </c>
      <c r="H81" s="4"/>
      <c r="I81" s="4" t="s">
        <v>6</v>
      </c>
      <c r="J81" s="4" t="s">
        <v>6</v>
      </c>
      <c r="K81" s="4" t="s">
        <v>6</v>
      </c>
      <c r="L81" s="4">
        <v>0</v>
      </c>
      <c r="M81" s="4"/>
      <c r="N81" s="4">
        <v>0</v>
      </c>
      <c r="O81" s="4"/>
      <c r="P81" s="4">
        <v>0</v>
      </c>
      <c r="Q81" s="4"/>
    </row>
    <row r="82" spans="1:17" ht="30">
      <c r="A82" s="2" t="s">
        <v>1419</v>
      </c>
      <c r="B82" s="4" t="s">
        <v>6</v>
      </c>
      <c r="C82" s="4"/>
      <c r="D82" s="4" t="s">
        <v>6</v>
      </c>
      <c r="E82" s="4" t="s">
        <v>6</v>
      </c>
      <c r="F82" s="4" t="s">
        <v>6</v>
      </c>
      <c r="G82" s="4" t="s">
        <v>6</v>
      </c>
      <c r="H82" s="4"/>
      <c r="I82" s="4" t="s">
        <v>6</v>
      </c>
      <c r="J82" s="4" t="s">
        <v>6</v>
      </c>
      <c r="K82" s="4" t="s">
        <v>6</v>
      </c>
      <c r="L82" s="4" t="s">
        <v>6</v>
      </c>
      <c r="M82" s="4"/>
      <c r="N82" s="4" t="s">
        <v>6</v>
      </c>
      <c r="O82" s="4"/>
      <c r="P82" s="4" t="s">
        <v>6</v>
      </c>
      <c r="Q82" s="4"/>
    </row>
    <row r="83" spans="1:17" ht="30">
      <c r="A83" s="3" t="s">
        <v>1405</v>
      </c>
      <c r="B83" s="4" t="s">
        <v>6</v>
      </c>
      <c r="C83" s="4"/>
      <c r="D83" s="4" t="s">
        <v>6</v>
      </c>
      <c r="E83" s="4" t="s">
        <v>6</v>
      </c>
      <c r="F83" s="4" t="s">
        <v>6</v>
      </c>
      <c r="G83" s="4" t="s">
        <v>6</v>
      </c>
      <c r="H83" s="4"/>
      <c r="I83" s="4" t="s">
        <v>6</v>
      </c>
      <c r="J83" s="4" t="s">
        <v>6</v>
      </c>
      <c r="K83" s="4" t="s">
        <v>6</v>
      </c>
      <c r="L83" s="4" t="s">
        <v>6</v>
      </c>
      <c r="M83" s="4"/>
      <c r="N83" s="4" t="s">
        <v>6</v>
      </c>
      <c r="O83" s="4"/>
      <c r="P83" s="4" t="s">
        <v>6</v>
      </c>
      <c r="Q83" s="4"/>
    </row>
    <row r="84" spans="1:17">
      <c r="A84" s="2" t="s">
        <v>1406</v>
      </c>
      <c r="B84" s="4" t="s">
        <v>6</v>
      </c>
      <c r="C84" s="4"/>
      <c r="D84" s="4" t="s">
        <v>6</v>
      </c>
      <c r="E84" s="4" t="s">
        <v>6</v>
      </c>
      <c r="F84" s="4" t="s">
        <v>6</v>
      </c>
      <c r="G84" s="4" t="s">
        <v>6</v>
      </c>
      <c r="H84" s="4"/>
      <c r="I84" s="4" t="s">
        <v>6</v>
      </c>
      <c r="J84" s="4" t="s">
        <v>6</v>
      </c>
      <c r="K84" s="4" t="s">
        <v>6</v>
      </c>
      <c r="L84" s="4">
        <v>726</v>
      </c>
      <c r="M84" s="4"/>
      <c r="N84" s="4">
        <v>951</v>
      </c>
      <c r="O84" s="4"/>
      <c r="P84" s="6">
        <v>1177</v>
      </c>
      <c r="Q84" s="4"/>
    </row>
    <row r="85" spans="1:17" ht="30">
      <c r="A85" s="2" t="s">
        <v>1420</v>
      </c>
      <c r="B85" s="4" t="s">
        <v>6</v>
      </c>
      <c r="C85" s="4"/>
      <c r="D85" s="4" t="s">
        <v>6</v>
      </c>
      <c r="E85" s="4" t="s">
        <v>6</v>
      </c>
      <c r="F85" s="4" t="s">
        <v>6</v>
      </c>
      <c r="G85" s="4" t="s">
        <v>6</v>
      </c>
      <c r="H85" s="4"/>
      <c r="I85" s="4" t="s">
        <v>6</v>
      </c>
      <c r="J85" s="4" t="s">
        <v>6</v>
      </c>
      <c r="K85" s="4" t="s">
        <v>6</v>
      </c>
      <c r="L85" s="4" t="s">
        <v>6</v>
      </c>
      <c r="M85" s="4"/>
      <c r="N85" s="4" t="s">
        <v>6</v>
      </c>
      <c r="O85" s="4"/>
      <c r="P85" s="4" t="s">
        <v>6</v>
      </c>
      <c r="Q85" s="4"/>
    </row>
    <row r="86" spans="1:17" ht="30">
      <c r="A86" s="3" t="s">
        <v>1405</v>
      </c>
      <c r="B86" s="4" t="s">
        <v>6</v>
      </c>
      <c r="C86" s="4"/>
      <c r="D86" s="4" t="s">
        <v>6</v>
      </c>
      <c r="E86" s="4" t="s">
        <v>6</v>
      </c>
      <c r="F86" s="4" t="s">
        <v>6</v>
      </c>
      <c r="G86" s="4" t="s">
        <v>6</v>
      </c>
      <c r="H86" s="4"/>
      <c r="I86" s="4" t="s">
        <v>6</v>
      </c>
      <c r="J86" s="4" t="s">
        <v>6</v>
      </c>
      <c r="K86" s="4" t="s">
        <v>6</v>
      </c>
      <c r="L86" s="4" t="s">
        <v>6</v>
      </c>
      <c r="M86" s="4"/>
      <c r="N86" s="4" t="s">
        <v>6</v>
      </c>
      <c r="O86" s="4"/>
      <c r="P86" s="4" t="s">
        <v>6</v>
      </c>
      <c r="Q86" s="4"/>
    </row>
    <row r="87" spans="1:17">
      <c r="A87" s="2" t="s">
        <v>1406</v>
      </c>
      <c r="B87" s="4" t="s">
        <v>6</v>
      </c>
      <c r="C87" s="4"/>
      <c r="D87" s="4" t="s">
        <v>6</v>
      </c>
      <c r="E87" s="4" t="s">
        <v>6</v>
      </c>
      <c r="F87" s="4" t="s">
        <v>6</v>
      </c>
      <c r="G87" s="4" t="s">
        <v>6</v>
      </c>
      <c r="H87" s="4"/>
      <c r="I87" s="4" t="s">
        <v>6</v>
      </c>
      <c r="J87" s="4" t="s">
        <v>6</v>
      </c>
      <c r="K87" s="4" t="s">
        <v>6</v>
      </c>
      <c r="L87" s="4">
        <v>435</v>
      </c>
      <c r="M87" s="4"/>
      <c r="N87" s="4">
        <v>519</v>
      </c>
      <c r="O87" s="4"/>
      <c r="P87" s="4">
        <v>284</v>
      </c>
      <c r="Q87" s="4"/>
    </row>
    <row r="88" spans="1:17" ht="30">
      <c r="A88" s="2" t="s">
        <v>1421</v>
      </c>
      <c r="B88" s="4" t="s">
        <v>6</v>
      </c>
      <c r="C88" s="4"/>
      <c r="D88" s="4" t="s">
        <v>6</v>
      </c>
      <c r="E88" s="4" t="s">
        <v>6</v>
      </c>
      <c r="F88" s="4" t="s">
        <v>6</v>
      </c>
      <c r="G88" s="4" t="s">
        <v>6</v>
      </c>
      <c r="H88" s="4"/>
      <c r="I88" s="4" t="s">
        <v>6</v>
      </c>
      <c r="J88" s="4" t="s">
        <v>6</v>
      </c>
      <c r="K88" s="4" t="s">
        <v>6</v>
      </c>
      <c r="L88" s="4" t="s">
        <v>6</v>
      </c>
      <c r="M88" s="4"/>
      <c r="N88" s="4" t="s">
        <v>6</v>
      </c>
      <c r="O88" s="4"/>
      <c r="P88" s="4" t="s">
        <v>6</v>
      </c>
      <c r="Q88" s="4"/>
    </row>
    <row r="89" spans="1:17" ht="30">
      <c r="A89" s="3" t="s">
        <v>1405</v>
      </c>
      <c r="B89" s="4" t="s">
        <v>6</v>
      </c>
      <c r="C89" s="4"/>
      <c r="D89" s="4" t="s">
        <v>6</v>
      </c>
      <c r="E89" s="4" t="s">
        <v>6</v>
      </c>
      <c r="F89" s="4" t="s">
        <v>6</v>
      </c>
      <c r="G89" s="4" t="s">
        <v>6</v>
      </c>
      <c r="H89" s="4"/>
      <c r="I89" s="4" t="s">
        <v>6</v>
      </c>
      <c r="J89" s="4" t="s">
        <v>6</v>
      </c>
      <c r="K89" s="4" t="s">
        <v>6</v>
      </c>
      <c r="L89" s="4" t="s">
        <v>6</v>
      </c>
      <c r="M89" s="4"/>
      <c r="N89" s="4" t="s">
        <v>6</v>
      </c>
      <c r="O89" s="4"/>
      <c r="P89" s="4" t="s">
        <v>6</v>
      </c>
      <c r="Q89" s="4"/>
    </row>
    <row r="90" spans="1:17">
      <c r="A90" s="2" t="s">
        <v>1406</v>
      </c>
      <c r="B90" s="4" t="s">
        <v>6</v>
      </c>
      <c r="C90" s="4"/>
      <c r="D90" s="4" t="s">
        <v>6</v>
      </c>
      <c r="E90" s="4" t="s">
        <v>6</v>
      </c>
      <c r="F90" s="4" t="s">
        <v>6</v>
      </c>
      <c r="G90" s="4" t="s">
        <v>6</v>
      </c>
      <c r="H90" s="4"/>
      <c r="I90" s="4" t="s">
        <v>6</v>
      </c>
      <c r="J90" s="4" t="s">
        <v>6</v>
      </c>
      <c r="K90" s="4" t="s">
        <v>6</v>
      </c>
      <c r="L90" s="4">
        <v>217</v>
      </c>
      <c r="M90" s="4"/>
      <c r="N90" s="4">
        <v>519</v>
      </c>
      <c r="O90" s="4"/>
      <c r="P90" s="4">
        <v>553</v>
      </c>
      <c r="Q90" s="4"/>
    </row>
    <row r="91" spans="1:17" ht="30">
      <c r="A91" s="2" t="s">
        <v>1422</v>
      </c>
      <c r="B91" s="4" t="s">
        <v>6</v>
      </c>
      <c r="C91" s="4"/>
      <c r="D91" s="4" t="s">
        <v>6</v>
      </c>
      <c r="E91" s="4" t="s">
        <v>6</v>
      </c>
      <c r="F91" s="4" t="s">
        <v>6</v>
      </c>
      <c r="G91" s="4" t="s">
        <v>6</v>
      </c>
      <c r="H91" s="4"/>
      <c r="I91" s="4" t="s">
        <v>6</v>
      </c>
      <c r="J91" s="4" t="s">
        <v>6</v>
      </c>
      <c r="K91" s="4" t="s">
        <v>6</v>
      </c>
      <c r="L91" s="4" t="s">
        <v>6</v>
      </c>
      <c r="M91" s="4"/>
      <c r="N91" s="4" t="s">
        <v>6</v>
      </c>
      <c r="O91" s="4"/>
      <c r="P91" s="4" t="s">
        <v>6</v>
      </c>
      <c r="Q91" s="4"/>
    </row>
    <row r="92" spans="1:17" ht="30">
      <c r="A92" s="3" t="s">
        <v>1405</v>
      </c>
      <c r="B92" s="4" t="s">
        <v>6</v>
      </c>
      <c r="C92" s="4"/>
      <c r="D92" s="4" t="s">
        <v>6</v>
      </c>
      <c r="E92" s="4" t="s">
        <v>6</v>
      </c>
      <c r="F92" s="4" t="s">
        <v>6</v>
      </c>
      <c r="G92" s="4" t="s">
        <v>6</v>
      </c>
      <c r="H92" s="4"/>
      <c r="I92" s="4" t="s">
        <v>6</v>
      </c>
      <c r="J92" s="4" t="s">
        <v>6</v>
      </c>
      <c r="K92" s="4" t="s">
        <v>6</v>
      </c>
      <c r="L92" s="4" t="s">
        <v>6</v>
      </c>
      <c r="M92" s="4"/>
      <c r="N92" s="4" t="s">
        <v>6</v>
      </c>
      <c r="O92" s="4"/>
      <c r="P92" s="4" t="s">
        <v>6</v>
      </c>
      <c r="Q92" s="4"/>
    </row>
    <row r="93" spans="1:17">
      <c r="A93" s="2" t="s">
        <v>1406</v>
      </c>
      <c r="B93" s="4" t="s">
        <v>6</v>
      </c>
      <c r="C93" s="4"/>
      <c r="D93" s="4" t="s">
        <v>6</v>
      </c>
      <c r="E93" s="4" t="s">
        <v>6</v>
      </c>
      <c r="F93" s="4" t="s">
        <v>6</v>
      </c>
      <c r="G93" s="4" t="s">
        <v>6</v>
      </c>
      <c r="H93" s="4"/>
      <c r="I93" s="4" t="s">
        <v>6</v>
      </c>
      <c r="J93" s="4" t="s">
        <v>6</v>
      </c>
      <c r="K93" s="4" t="s">
        <v>6</v>
      </c>
      <c r="L93" s="4">
        <v>0</v>
      </c>
      <c r="M93" s="4"/>
      <c r="N93" s="4">
        <v>0</v>
      </c>
      <c r="O93" s="4"/>
      <c r="P93" s="4">
        <v>0</v>
      </c>
      <c r="Q93" s="4"/>
    </row>
    <row r="94" spans="1:17" ht="30">
      <c r="A94" s="2" t="s">
        <v>1423</v>
      </c>
      <c r="B94" s="4" t="s">
        <v>6</v>
      </c>
      <c r="C94" s="4"/>
      <c r="D94" s="4" t="s">
        <v>6</v>
      </c>
      <c r="E94" s="4" t="s">
        <v>6</v>
      </c>
      <c r="F94" s="4" t="s">
        <v>6</v>
      </c>
      <c r="G94" s="4" t="s">
        <v>6</v>
      </c>
      <c r="H94" s="4"/>
      <c r="I94" s="4" t="s">
        <v>6</v>
      </c>
      <c r="J94" s="4" t="s">
        <v>6</v>
      </c>
      <c r="K94" s="4" t="s">
        <v>6</v>
      </c>
      <c r="L94" s="4" t="s">
        <v>6</v>
      </c>
      <c r="M94" s="4"/>
      <c r="N94" s="4" t="s">
        <v>6</v>
      </c>
      <c r="O94" s="4"/>
      <c r="P94" s="4" t="s">
        <v>6</v>
      </c>
      <c r="Q94" s="4"/>
    </row>
    <row r="95" spans="1:17" ht="30">
      <c r="A95" s="3" t="s">
        <v>1405</v>
      </c>
      <c r="B95" s="4" t="s">
        <v>6</v>
      </c>
      <c r="C95" s="4"/>
      <c r="D95" s="4" t="s">
        <v>6</v>
      </c>
      <c r="E95" s="4" t="s">
        <v>6</v>
      </c>
      <c r="F95" s="4" t="s">
        <v>6</v>
      </c>
      <c r="G95" s="4" t="s">
        <v>6</v>
      </c>
      <c r="H95" s="4"/>
      <c r="I95" s="4" t="s">
        <v>6</v>
      </c>
      <c r="J95" s="4" t="s">
        <v>6</v>
      </c>
      <c r="K95" s="4" t="s">
        <v>6</v>
      </c>
      <c r="L95" s="4" t="s">
        <v>6</v>
      </c>
      <c r="M95" s="4"/>
      <c r="N95" s="4" t="s">
        <v>6</v>
      </c>
      <c r="O95" s="4"/>
      <c r="P95" s="4" t="s">
        <v>6</v>
      </c>
      <c r="Q95" s="4"/>
    </row>
    <row r="96" spans="1:17">
      <c r="A96" s="2" t="s">
        <v>1406</v>
      </c>
      <c r="B96" s="4" t="s">
        <v>6</v>
      </c>
      <c r="C96" s="4"/>
      <c r="D96" s="4" t="s">
        <v>6</v>
      </c>
      <c r="E96" s="4" t="s">
        <v>6</v>
      </c>
      <c r="F96" s="4" t="s">
        <v>6</v>
      </c>
      <c r="G96" s="4" t="s">
        <v>6</v>
      </c>
      <c r="H96" s="4"/>
      <c r="I96" s="4" t="s">
        <v>6</v>
      </c>
      <c r="J96" s="4" t="s">
        <v>6</v>
      </c>
      <c r="K96" s="4" t="s">
        <v>6</v>
      </c>
      <c r="L96" s="4">
        <v>0</v>
      </c>
      <c r="M96" s="4"/>
      <c r="N96" s="4">
        <v>0</v>
      </c>
      <c r="O96" s="4"/>
      <c r="P96" s="4">
        <v>0</v>
      </c>
      <c r="Q96" s="4"/>
    </row>
    <row r="97" spans="1:17" ht="30">
      <c r="A97" s="2" t="s">
        <v>1424</v>
      </c>
      <c r="B97" s="4" t="s">
        <v>6</v>
      </c>
      <c r="C97" s="4"/>
      <c r="D97" s="4" t="s">
        <v>6</v>
      </c>
      <c r="E97" s="4" t="s">
        <v>6</v>
      </c>
      <c r="F97" s="4" t="s">
        <v>6</v>
      </c>
      <c r="G97" s="4" t="s">
        <v>6</v>
      </c>
      <c r="H97" s="4"/>
      <c r="I97" s="4" t="s">
        <v>6</v>
      </c>
      <c r="J97" s="4" t="s">
        <v>6</v>
      </c>
      <c r="K97" s="4" t="s">
        <v>6</v>
      </c>
      <c r="L97" s="4" t="s">
        <v>6</v>
      </c>
      <c r="M97" s="4"/>
      <c r="N97" s="4" t="s">
        <v>6</v>
      </c>
      <c r="O97" s="4"/>
      <c r="P97" s="4" t="s">
        <v>6</v>
      </c>
      <c r="Q97" s="4"/>
    </row>
    <row r="98" spans="1:17" ht="30">
      <c r="A98" s="3" t="s">
        <v>1405</v>
      </c>
      <c r="B98" s="4" t="s">
        <v>6</v>
      </c>
      <c r="C98" s="4"/>
      <c r="D98" s="4" t="s">
        <v>6</v>
      </c>
      <c r="E98" s="4" t="s">
        <v>6</v>
      </c>
      <c r="F98" s="4" t="s">
        <v>6</v>
      </c>
      <c r="G98" s="4" t="s">
        <v>6</v>
      </c>
      <c r="H98" s="4"/>
      <c r="I98" s="4" t="s">
        <v>6</v>
      </c>
      <c r="J98" s="4" t="s">
        <v>6</v>
      </c>
      <c r="K98" s="4" t="s">
        <v>6</v>
      </c>
      <c r="L98" s="4" t="s">
        <v>6</v>
      </c>
      <c r="M98" s="4"/>
      <c r="N98" s="4" t="s">
        <v>6</v>
      </c>
      <c r="O98" s="4"/>
      <c r="P98" s="4" t="s">
        <v>6</v>
      </c>
      <c r="Q98" s="4"/>
    </row>
    <row r="99" spans="1:17">
      <c r="A99" s="2" t="s">
        <v>1406</v>
      </c>
      <c r="B99" s="4" t="s">
        <v>6</v>
      </c>
      <c r="C99" s="4"/>
      <c r="D99" s="4" t="s">
        <v>6</v>
      </c>
      <c r="E99" s="4" t="s">
        <v>6</v>
      </c>
      <c r="F99" s="4" t="s">
        <v>6</v>
      </c>
      <c r="G99" s="4" t="s">
        <v>6</v>
      </c>
      <c r="H99" s="4"/>
      <c r="I99" s="4" t="s">
        <v>6</v>
      </c>
      <c r="J99" s="4" t="s">
        <v>6</v>
      </c>
      <c r="K99" s="4" t="s">
        <v>6</v>
      </c>
      <c r="L99" s="7">
        <v>-1378</v>
      </c>
      <c r="M99" s="4"/>
      <c r="N99" s="7">
        <v>-1989</v>
      </c>
      <c r="O99" s="4"/>
      <c r="P99" s="7">
        <v>-2014</v>
      </c>
      <c r="Q99" s="4"/>
    </row>
    <row r="100" spans="1:17">
      <c r="A100" s="10"/>
      <c r="B100" s="10"/>
      <c r="C100" s="10"/>
      <c r="D100" s="10"/>
      <c r="E100" s="10"/>
      <c r="F100" s="10"/>
      <c r="G100" s="10"/>
      <c r="H100" s="10"/>
      <c r="I100" s="10"/>
      <c r="J100" s="10"/>
      <c r="K100" s="10"/>
      <c r="L100" s="10"/>
      <c r="M100" s="10"/>
      <c r="N100" s="10"/>
      <c r="O100" s="10"/>
      <c r="P100" s="10"/>
      <c r="Q100" s="10"/>
    </row>
    <row r="101" spans="1:17" ht="15" customHeight="1">
      <c r="A101" s="2" t="s">
        <v>50</v>
      </c>
      <c r="B101" s="11" t="s">
        <v>67</v>
      </c>
      <c r="C101" s="11"/>
      <c r="D101" s="11"/>
      <c r="E101" s="11"/>
      <c r="F101" s="11"/>
      <c r="G101" s="11"/>
      <c r="H101" s="11"/>
      <c r="I101" s="11"/>
      <c r="J101" s="11"/>
      <c r="K101" s="11"/>
      <c r="L101" s="11"/>
      <c r="M101" s="11"/>
      <c r="N101" s="11"/>
      <c r="O101" s="11"/>
      <c r="P101" s="11"/>
      <c r="Q101" s="11"/>
    </row>
    <row r="102" spans="1:17" ht="15" customHeight="1">
      <c r="A102" s="2" t="s">
        <v>1408</v>
      </c>
      <c r="B102" s="11" t="s">
        <v>1425</v>
      </c>
      <c r="C102" s="11"/>
      <c r="D102" s="11"/>
      <c r="E102" s="11"/>
      <c r="F102" s="11"/>
      <c r="G102" s="11"/>
      <c r="H102" s="11"/>
      <c r="I102" s="11"/>
      <c r="J102" s="11"/>
      <c r="K102" s="11"/>
      <c r="L102" s="11"/>
      <c r="M102" s="11"/>
      <c r="N102" s="11"/>
      <c r="O102" s="11"/>
      <c r="P102" s="11"/>
      <c r="Q102" s="11"/>
    </row>
  </sheetData>
  <mergeCells count="17">
    <mergeCell ref="B102:Q102"/>
    <mergeCell ref="L2:M2"/>
    <mergeCell ref="L3:M3"/>
    <mergeCell ref="N2:O3"/>
    <mergeCell ref="P2:Q3"/>
    <mergeCell ref="A100:Q100"/>
    <mergeCell ref="B101:Q101"/>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6</v>
      </c>
      <c r="B1" s="8" t="s">
        <v>80</v>
      </c>
      <c r="C1" s="8"/>
      <c r="D1" s="8"/>
      <c r="E1" s="8"/>
      <c r="F1" s="8"/>
      <c r="G1" s="8"/>
      <c r="H1" s="8"/>
      <c r="I1" s="8"/>
      <c r="J1" s="8" t="s">
        <v>1</v>
      </c>
      <c r="K1" s="8"/>
      <c r="L1" s="8"/>
    </row>
    <row r="2" spans="1:12" ht="30">
      <c r="A2" s="1" t="s">
        <v>32</v>
      </c>
      <c r="B2" s="1" t="s">
        <v>2</v>
      </c>
      <c r="C2" s="1" t="s">
        <v>81</v>
      </c>
      <c r="D2" s="1" t="s">
        <v>4</v>
      </c>
      <c r="E2" s="1" t="s">
        <v>82</v>
      </c>
      <c r="F2" s="1" t="s">
        <v>33</v>
      </c>
      <c r="G2" s="1" t="s">
        <v>83</v>
      </c>
      <c r="H2" s="1" t="s">
        <v>84</v>
      </c>
      <c r="I2" s="1" t="s">
        <v>85</v>
      </c>
      <c r="J2" s="1" t="s">
        <v>2</v>
      </c>
      <c r="K2" s="1" t="s">
        <v>33</v>
      </c>
      <c r="L2" s="1" t="s">
        <v>34</v>
      </c>
    </row>
    <row r="3" spans="1:12" ht="30">
      <c r="A3" s="3" t="s">
        <v>1427</v>
      </c>
      <c r="B3" s="4" t="s">
        <v>6</v>
      </c>
      <c r="C3" s="4" t="s">
        <v>6</v>
      </c>
      <c r="D3" s="4" t="s">
        <v>6</v>
      </c>
      <c r="E3" s="4" t="s">
        <v>6</v>
      </c>
      <c r="F3" s="4" t="s">
        <v>6</v>
      </c>
      <c r="G3" s="4" t="s">
        <v>6</v>
      </c>
      <c r="H3" s="4" t="s">
        <v>6</v>
      </c>
      <c r="I3" s="4" t="s">
        <v>6</v>
      </c>
      <c r="J3" s="4" t="s">
        <v>6</v>
      </c>
      <c r="K3" s="4" t="s">
        <v>6</v>
      </c>
      <c r="L3" s="4" t="s">
        <v>6</v>
      </c>
    </row>
    <row r="4" spans="1:12">
      <c r="A4" s="2" t="s">
        <v>86</v>
      </c>
      <c r="B4" s="7">
        <v>196431</v>
      </c>
      <c r="C4" s="7">
        <v>227835</v>
      </c>
      <c r="D4" s="7">
        <v>229861</v>
      </c>
      <c r="E4" s="7">
        <v>172545</v>
      </c>
      <c r="F4" s="7">
        <v>195492</v>
      </c>
      <c r="G4" s="7">
        <v>219173</v>
      </c>
      <c r="H4" s="7">
        <v>223792</v>
      </c>
      <c r="I4" s="7">
        <v>198683</v>
      </c>
      <c r="J4" s="7">
        <v>826672</v>
      </c>
      <c r="K4" s="7">
        <v>837140</v>
      </c>
      <c r="L4" s="7">
        <v>933678</v>
      </c>
    </row>
    <row r="5" spans="1:12" ht="30">
      <c r="A5" s="2" t="s">
        <v>1428</v>
      </c>
      <c r="B5" s="4" t="s">
        <v>6</v>
      </c>
      <c r="C5" s="4" t="s">
        <v>6</v>
      </c>
      <c r="D5" s="4" t="s">
        <v>6</v>
      </c>
      <c r="E5" s="4" t="s">
        <v>6</v>
      </c>
      <c r="F5" s="4" t="s">
        <v>6</v>
      </c>
      <c r="G5" s="4" t="s">
        <v>6</v>
      </c>
      <c r="H5" s="4" t="s">
        <v>6</v>
      </c>
      <c r="I5" s="4" t="s">
        <v>6</v>
      </c>
      <c r="J5" s="4" t="s">
        <v>6</v>
      </c>
      <c r="K5" s="4" t="s">
        <v>6</v>
      </c>
      <c r="L5" s="4" t="s">
        <v>6</v>
      </c>
    </row>
    <row r="6" spans="1:12" ht="30">
      <c r="A6" s="3" t="s">
        <v>1427</v>
      </c>
      <c r="B6" s="4" t="s">
        <v>6</v>
      </c>
      <c r="C6" s="4" t="s">
        <v>6</v>
      </c>
      <c r="D6" s="4" t="s">
        <v>6</v>
      </c>
      <c r="E6" s="4" t="s">
        <v>6</v>
      </c>
      <c r="F6" s="4" t="s">
        <v>6</v>
      </c>
      <c r="G6" s="4" t="s">
        <v>6</v>
      </c>
      <c r="H6" s="4" t="s">
        <v>6</v>
      </c>
      <c r="I6" s="4" t="s">
        <v>6</v>
      </c>
      <c r="J6" s="4" t="s">
        <v>6</v>
      </c>
      <c r="K6" s="4" t="s">
        <v>6</v>
      </c>
      <c r="L6" s="4" t="s">
        <v>6</v>
      </c>
    </row>
    <row r="7" spans="1:12">
      <c r="A7" s="2" t="s">
        <v>86</v>
      </c>
      <c r="B7" s="4" t="s">
        <v>6</v>
      </c>
      <c r="C7" s="4" t="s">
        <v>6</v>
      </c>
      <c r="D7" s="4" t="s">
        <v>6</v>
      </c>
      <c r="E7" s="4" t="s">
        <v>6</v>
      </c>
      <c r="F7" s="4" t="s">
        <v>6</v>
      </c>
      <c r="G7" s="4" t="s">
        <v>6</v>
      </c>
      <c r="H7" s="4" t="s">
        <v>6</v>
      </c>
      <c r="I7" s="4" t="s">
        <v>6</v>
      </c>
      <c r="J7" s="6">
        <v>199213</v>
      </c>
      <c r="K7" s="6">
        <v>202556</v>
      </c>
      <c r="L7" s="6">
        <v>240769</v>
      </c>
    </row>
    <row r="8" spans="1:12">
      <c r="A8" s="2" t="s">
        <v>758</v>
      </c>
      <c r="B8" s="4" t="s">
        <v>6</v>
      </c>
      <c r="C8" s="4" t="s">
        <v>6</v>
      </c>
      <c r="D8" s="4" t="s">
        <v>6</v>
      </c>
      <c r="E8" s="4" t="s">
        <v>6</v>
      </c>
      <c r="F8" s="4" t="s">
        <v>6</v>
      </c>
      <c r="G8" s="4" t="s">
        <v>6</v>
      </c>
      <c r="H8" s="4" t="s">
        <v>6</v>
      </c>
      <c r="I8" s="4" t="s">
        <v>6</v>
      </c>
      <c r="J8" s="4" t="s">
        <v>6</v>
      </c>
      <c r="K8" s="4" t="s">
        <v>6</v>
      </c>
      <c r="L8" s="4" t="s">
        <v>6</v>
      </c>
    </row>
    <row r="9" spans="1:12" ht="30">
      <c r="A9" s="3" t="s">
        <v>1427</v>
      </c>
      <c r="B9" s="4" t="s">
        <v>6</v>
      </c>
      <c r="C9" s="4" t="s">
        <v>6</v>
      </c>
      <c r="D9" s="4" t="s">
        <v>6</v>
      </c>
      <c r="E9" s="4" t="s">
        <v>6</v>
      </c>
      <c r="F9" s="4" t="s">
        <v>6</v>
      </c>
      <c r="G9" s="4" t="s">
        <v>6</v>
      </c>
      <c r="H9" s="4" t="s">
        <v>6</v>
      </c>
      <c r="I9" s="4" t="s">
        <v>6</v>
      </c>
      <c r="J9" s="4" t="s">
        <v>6</v>
      </c>
      <c r="K9" s="4" t="s">
        <v>6</v>
      </c>
      <c r="L9" s="4" t="s">
        <v>6</v>
      </c>
    </row>
    <row r="10" spans="1:12">
      <c r="A10" s="2" t="s">
        <v>86</v>
      </c>
      <c r="B10" s="4" t="s">
        <v>6</v>
      </c>
      <c r="C10" s="4" t="s">
        <v>6</v>
      </c>
      <c r="D10" s="4" t="s">
        <v>6</v>
      </c>
      <c r="E10" s="4" t="s">
        <v>6</v>
      </c>
      <c r="F10" s="4" t="s">
        <v>6</v>
      </c>
      <c r="G10" s="4" t="s">
        <v>6</v>
      </c>
      <c r="H10" s="4" t="s">
        <v>6</v>
      </c>
      <c r="I10" s="4" t="s">
        <v>6</v>
      </c>
      <c r="J10" s="6">
        <v>182666</v>
      </c>
      <c r="K10" s="6">
        <v>181363</v>
      </c>
      <c r="L10" s="6">
        <v>201107</v>
      </c>
    </row>
    <row r="11" spans="1:12">
      <c r="A11" s="2" t="s">
        <v>760</v>
      </c>
      <c r="B11" s="4" t="s">
        <v>6</v>
      </c>
      <c r="C11" s="4" t="s">
        <v>6</v>
      </c>
      <c r="D11" s="4" t="s">
        <v>6</v>
      </c>
      <c r="E11" s="4" t="s">
        <v>6</v>
      </c>
      <c r="F11" s="4" t="s">
        <v>6</v>
      </c>
      <c r="G11" s="4" t="s">
        <v>6</v>
      </c>
      <c r="H11" s="4" t="s">
        <v>6</v>
      </c>
      <c r="I11" s="4" t="s">
        <v>6</v>
      </c>
      <c r="J11" s="4" t="s">
        <v>6</v>
      </c>
      <c r="K11" s="4" t="s">
        <v>6</v>
      </c>
      <c r="L11" s="4" t="s">
        <v>6</v>
      </c>
    </row>
    <row r="12" spans="1:12" ht="30">
      <c r="A12" s="3" t="s">
        <v>1427</v>
      </c>
      <c r="B12" s="4" t="s">
        <v>6</v>
      </c>
      <c r="C12" s="4" t="s">
        <v>6</v>
      </c>
      <c r="D12" s="4" t="s">
        <v>6</v>
      </c>
      <c r="E12" s="4" t="s">
        <v>6</v>
      </c>
      <c r="F12" s="4" t="s">
        <v>6</v>
      </c>
      <c r="G12" s="4" t="s">
        <v>6</v>
      </c>
      <c r="H12" s="4" t="s">
        <v>6</v>
      </c>
      <c r="I12" s="4" t="s">
        <v>6</v>
      </c>
      <c r="J12" s="4" t="s">
        <v>6</v>
      </c>
      <c r="K12" s="4" t="s">
        <v>6</v>
      </c>
      <c r="L12" s="4" t="s">
        <v>6</v>
      </c>
    </row>
    <row r="13" spans="1:12">
      <c r="A13" s="2" t="s">
        <v>86</v>
      </c>
      <c r="B13" s="4" t="s">
        <v>6</v>
      </c>
      <c r="C13" s="4" t="s">
        <v>6</v>
      </c>
      <c r="D13" s="4" t="s">
        <v>6</v>
      </c>
      <c r="E13" s="4" t="s">
        <v>6</v>
      </c>
      <c r="F13" s="4" t="s">
        <v>6</v>
      </c>
      <c r="G13" s="4" t="s">
        <v>6</v>
      </c>
      <c r="H13" s="4" t="s">
        <v>6</v>
      </c>
      <c r="I13" s="4" t="s">
        <v>6</v>
      </c>
      <c r="J13" s="6">
        <v>148708</v>
      </c>
      <c r="K13" s="6">
        <v>148231</v>
      </c>
      <c r="L13" s="6">
        <v>171259</v>
      </c>
    </row>
    <row r="14" spans="1:12">
      <c r="A14" s="2" t="s">
        <v>762</v>
      </c>
      <c r="B14" s="4" t="s">
        <v>6</v>
      </c>
      <c r="C14" s="4" t="s">
        <v>6</v>
      </c>
      <c r="D14" s="4" t="s">
        <v>6</v>
      </c>
      <c r="E14" s="4" t="s">
        <v>6</v>
      </c>
      <c r="F14" s="4" t="s">
        <v>6</v>
      </c>
      <c r="G14" s="4" t="s">
        <v>6</v>
      </c>
      <c r="H14" s="4" t="s">
        <v>6</v>
      </c>
      <c r="I14" s="4" t="s">
        <v>6</v>
      </c>
      <c r="J14" s="4" t="s">
        <v>6</v>
      </c>
      <c r="K14" s="4" t="s">
        <v>6</v>
      </c>
      <c r="L14" s="4" t="s">
        <v>6</v>
      </c>
    </row>
    <row r="15" spans="1:12" ht="30">
      <c r="A15" s="3" t="s">
        <v>1427</v>
      </c>
      <c r="B15" s="4" t="s">
        <v>6</v>
      </c>
      <c r="C15" s="4" t="s">
        <v>6</v>
      </c>
      <c r="D15" s="4" t="s">
        <v>6</v>
      </c>
      <c r="E15" s="4" t="s">
        <v>6</v>
      </c>
      <c r="F15" s="4" t="s">
        <v>6</v>
      </c>
      <c r="G15" s="4" t="s">
        <v>6</v>
      </c>
      <c r="H15" s="4" t="s">
        <v>6</v>
      </c>
      <c r="I15" s="4" t="s">
        <v>6</v>
      </c>
      <c r="J15" s="4" t="s">
        <v>6</v>
      </c>
      <c r="K15" s="4" t="s">
        <v>6</v>
      </c>
      <c r="L15" s="4" t="s">
        <v>6</v>
      </c>
    </row>
    <row r="16" spans="1:12">
      <c r="A16" s="2" t="s">
        <v>86</v>
      </c>
      <c r="B16" s="4" t="s">
        <v>6</v>
      </c>
      <c r="C16" s="4" t="s">
        <v>6</v>
      </c>
      <c r="D16" s="4" t="s">
        <v>6</v>
      </c>
      <c r="E16" s="4" t="s">
        <v>6</v>
      </c>
      <c r="F16" s="4" t="s">
        <v>6</v>
      </c>
      <c r="G16" s="4" t="s">
        <v>6</v>
      </c>
      <c r="H16" s="4" t="s">
        <v>6</v>
      </c>
      <c r="I16" s="4" t="s">
        <v>6</v>
      </c>
      <c r="J16" s="6">
        <v>135296</v>
      </c>
      <c r="K16" s="6">
        <v>144398</v>
      </c>
      <c r="L16" s="6">
        <v>143921</v>
      </c>
    </row>
    <row r="17" spans="1:12">
      <c r="A17" s="2" t="s">
        <v>764</v>
      </c>
      <c r="B17" s="4" t="s">
        <v>6</v>
      </c>
      <c r="C17" s="4" t="s">
        <v>6</v>
      </c>
      <c r="D17" s="4" t="s">
        <v>6</v>
      </c>
      <c r="E17" s="4" t="s">
        <v>6</v>
      </c>
      <c r="F17" s="4" t="s">
        <v>6</v>
      </c>
      <c r="G17" s="4" t="s">
        <v>6</v>
      </c>
      <c r="H17" s="4" t="s">
        <v>6</v>
      </c>
      <c r="I17" s="4" t="s">
        <v>6</v>
      </c>
      <c r="J17" s="4" t="s">
        <v>6</v>
      </c>
      <c r="K17" s="4" t="s">
        <v>6</v>
      </c>
      <c r="L17" s="4" t="s">
        <v>6</v>
      </c>
    </row>
    <row r="18" spans="1:12" ht="30">
      <c r="A18" s="3" t="s">
        <v>1427</v>
      </c>
      <c r="B18" s="4" t="s">
        <v>6</v>
      </c>
      <c r="C18" s="4" t="s">
        <v>6</v>
      </c>
      <c r="D18" s="4" t="s">
        <v>6</v>
      </c>
      <c r="E18" s="4" t="s">
        <v>6</v>
      </c>
      <c r="F18" s="4" t="s">
        <v>6</v>
      </c>
      <c r="G18" s="4" t="s">
        <v>6</v>
      </c>
      <c r="H18" s="4" t="s">
        <v>6</v>
      </c>
      <c r="I18" s="4" t="s">
        <v>6</v>
      </c>
      <c r="J18" s="4" t="s">
        <v>6</v>
      </c>
      <c r="K18" s="4" t="s">
        <v>6</v>
      </c>
      <c r="L18" s="4" t="s">
        <v>6</v>
      </c>
    </row>
    <row r="19" spans="1:12">
      <c r="A19" s="2" t="s">
        <v>86</v>
      </c>
      <c r="B19" s="4" t="s">
        <v>6</v>
      </c>
      <c r="C19" s="4" t="s">
        <v>6</v>
      </c>
      <c r="D19" s="4" t="s">
        <v>6</v>
      </c>
      <c r="E19" s="4" t="s">
        <v>6</v>
      </c>
      <c r="F19" s="4" t="s">
        <v>6</v>
      </c>
      <c r="G19" s="4" t="s">
        <v>6</v>
      </c>
      <c r="H19" s="4" t="s">
        <v>6</v>
      </c>
      <c r="I19" s="4" t="s">
        <v>6</v>
      </c>
      <c r="J19" s="6">
        <v>88300</v>
      </c>
      <c r="K19" s="6">
        <v>91505</v>
      </c>
      <c r="L19" s="6">
        <v>101085</v>
      </c>
    </row>
    <row r="20" spans="1:12">
      <c r="A20" s="2" t="s">
        <v>766</v>
      </c>
      <c r="B20" s="4" t="s">
        <v>6</v>
      </c>
      <c r="C20" s="4" t="s">
        <v>6</v>
      </c>
      <c r="D20" s="4" t="s">
        <v>6</v>
      </c>
      <c r="E20" s="4" t="s">
        <v>6</v>
      </c>
      <c r="F20" s="4" t="s">
        <v>6</v>
      </c>
      <c r="G20" s="4" t="s">
        <v>6</v>
      </c>
      <c r="H20" s="4" t="s">
        <v>6</v>
      </c>
      <c r="I20" s="4" t="s">
        <v>6</v>
      </c>
      <c r="J20" s="4" t="s">
        <v>6</v>
      </c>
      <c r="K20" s="4" t="s">
        <v>6</v>
      </c>
      <c r="L20" s="4" t="s">
        <v>6</v>
      </c>
    </row>
    <row r="21" spans="1:12" ht="30">
      <c r="A21" s="3" t="s">
        <v>1427</v>
      </c>
      <c r="B21" s="4" t="s">
        <v>6</v>
      </c>
      <c r="C21" s="4" t="s">
        <v>6</v>
      </c>
      <c r="D21" s="4" t="s">
        <v>6</v>
      </c>
      <c r="E21" s="4" t="s">
        <v>6</v>
      </c>
      <c r="F21" s="4" t="s">
        <v>6</v>
      </c>
      <c r="G21" s="4" t="s">
        <v>6</v>
      </c>
      <c r="H21" s="4" t="s">
        <v>6</v>
      </c>
      <c r="I21" s="4" t="s">
        <v>6</v>
      </c>
      <c r="J21" s="4" t="s">
        <v>6</v>
      </c>
      <c r="K21" s="4" t="s">
        <v>6</v>
      </c>
      <c r="L21" s="4" t="s">
        <v>6</v>
      </c>
    </row>
    <row r="22" spans="1:12">
      <c r="A22" s="2" t="s">
        <v>86</v>
      </c>
      <c r="B22" s="4" t="s">
        <v>6</v>
      </c>
      <c r="C22" s="4" t="s">
        <v>6</v>
      </c>
      <c r="D22" s="4" t="s">
        <v>6</v>
      </c>
      <c r="E22" s="4" t="s">
        <v>6</v>
      </c>
      <c r="F22" s="4" t="s">
        <v>6</v>
      </c>
      <c r="G22" s="4" t="s">
        <v>6</v>
      </c>
      <c r="H22" s="4" t="s">
        <v>6</v>
      </c>
      <c r="I22" s="4" t="s">
        <v>6</v>
      </c>
      <c r="J22" s="6">
        <v>40645</v>
      </c>
      <c r="K22" s="6">
        <v>35674</v>
      </c>
      <c r="L22" s="6">
        <v>38227</v>
      </c>
    </row>
    <row r="23" spans="1:12">
      <c r="A23" s="2" t="s">
        <v>768</v>
      </c>
      <c r="B23" s="4" t="s">
        <v>6</v>
      </c>
      <c r="C23" s="4" t="s">
        <v>6</v>
      </c>
      <c r="D23" s="4" t="s">
        <v>6</v>
      </c>
      <c r="E23" s="4" t="s">
        <v>6</v>
      </c>
      <c r="F23" s="4" t="s">
        <v>6</v>
      </c>
      <c r="G23" s="4" t="s">
        <v>6</v>
      </c>
      <c r="H23" s="4" t="s">
        <v>6</v>
      </c>
      <c r="I23" s="4" t="s">
        <v>6</v>
      </c>
      <c r="J23" s="4" t="s">
        <v>6</v>
      </c>
      <c r="K23" s="4" t="s">
        <v>6</v>
      </c>
      <c r="L23" s="4" t="s">
        <v>6</v>
      </c>
    </row>
    <row r="24" spans="1:12" ht="30">
      <c r="A24" s="3" t="s">
        <v>1427</v>
      </c>
      <c r="B24" s="4" t="s">
        <v>6</v>
      </c>
      <c r="C24" s="4" t="s">
        <v>6</v>
      </c>
      <c r="D24" s="4" t="s">
        <v>6</v>
      </c>
      <c r="E24" s="4" t="s">
        <v>6</v>
      </c>
      <c r="F24" s="4" t="s">
        <v>6</v>
      </c>
      <c r="G24" s="4" t="s">
        <v>6</v>
      </c>
      <c r="H24" s="4" t="s">
        <v>6</v>
      </c>
      <c r="I24" s="4" t="s">
        <v>6</v>
      </c>
      <c r="J24" s="4" t="s">
        <v>6</v>
      </c>
      <c r="K24" s="4" t="s">
        <v>6</v>
      </c>
      <c r="L24" s="4" t="s">
        <v>6</v>
      </c>
    </row>
    <row r="25" spans="1:12">
      <c r="A25" s="2" t="s">
        <v>86</v>
      </c>
      <c r="B25" s="4" t="s">
        <v>6</v>
      </c>
      <c r="C25" s="4" t="s">
        <v>6</v>
      </c>
      <c r="D25" s="4" t="s">
        <v>6</v>
      </c>
      <c r="E25" s="4" t="s">
        <v>6</v>
      </c>
      <c r="F25" s="4" t="s">
        <v>6</v>
      </c>
      <c r="G25" s="4" t="s">
        <v>6</v>
      </c>
      <c r="H25" s="4" t="s">
        <v>6</v>
      </c>
      <c r="I25" s="4" t="s">
        <v>6</v>
      </c>
      <c r="J25" s="7">
        <v>31844</v>
      </c>
      <c r="K25" s="7">
        <v>33413</v>
      </c>
      <c r="L25" s="7">
        <v>3731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9</v>
      </c>
      <c r="B1" s="8" t="s">
        <v>80</v>
      </c>
      <c r="C1" s="8"/>
      <c r="D1" s="8"/>
      <c r="E1" s="8"/>
      <c r="F1" s="8"/>
      <c r="G1" s="8"/>
      <c r="H1" s="8"/>
      <c r="I1" s="8"/>
      <c r="J1" s="8" t="s">
        <v>1</v>
      </c>
      <c r="K1" s="8"/>
      <c r="L1" s="8"/>
    </row>
    <row r="2" spans="1:12" ht="30">
      <c r="A2" s="1" t="s">
        <v>32</v>
      </c>
      <c r="B2" s="1" t="s">
        <v>2</v>
      </c>
      <c r="C2" s="1" t="s">
        <v>81</v>
      </c>
      <c r="D2" s="1" t="s">
        <v>4</v>
      </c>
      <c r="E2" s="1" t="s">
        <v>82</v>
      </c>
      <c r="F2" s="1" t="s">
        <v>33</v>
      </c>
      <c r="G2" s="1" t="s">
        <v>83</v>
      </c>
      <c r="H2" s="1" t="s">
        <v>84</v>
      </c>
      <c r="I2" s="1" t="s">
        <v>85</v>
      </c>
      <c r="J2" s="1" t="s">
        <v>2</v>
      </c>
      <c r="K2" s="1" t="s">
        <v>33</v>
      </c>
      <c r="L2" s="1" t="s">
        <v>34</v>
      </c>
    </row>
    <row r="3" spans="1:12" ht="30">
      <c r="A3" s="3" t="s">
        <v>1430</v>
      </c>
      <c r="B3" s="4" t="s">
        <v>6</v>
      </c>
      <c r="C3" s="4" t="s">
        <v>6</v>
      </c>
      <c r="D3" s="4" t="s">
        <v>6</v>
      </c>
      <c r="E3" s="4" t="s">
        <v>6</v>
      </c>
      <c r="F3" s="4" t="s">
        <v>6</v>
      </c>
      <c r="G3" s="4" t="s">
        <v>6</v>
      </c>
      <c r="H3" s="4" t="s">
        <v>6</v>
      </c>
      <c r="I3" s="4" t="s">
        <v>6</v>
      </c>
      <c r="J3" s="4" t="s">
        <v>6</v>
      </c>
      <c r="K3" s="4" t="s">
        <v>6</v>
      </c>
      <c r="L3" s="4" t="s">
        <v>6</v>
      </c>
    </row>
    <row r="4" spans="1:12">
      <c r="A4" s="2" t="s">
        <v>86</v>
      </c>
      <c r="B4" s="7">
        <v>196431</v>
      </c>
      <c r="C4" s="7">
        <v>227835</v>
      </c>
      <c r="D4" s="7">
        <v>229861</v>
      </c>
      <c r="E4" s="7">
        <v>172545</v>
      </c>
      <c r="F4" s="7">
        <v>195492</v>
      </c>
      <c r="G4" s="7">
        <v>219173</v>
      </c>
      <c r="H4" s="7">
        <v>223792</v>
      </c>
      <c r="I4" s="7">
        <v>198683</v>
      </c>
      <c r="J4" s="7">
        <v>826672</v>
      </c>
      <c r="K4" s="7">
        <v>837140</v>
      </c>
      <c r="L4" s="7">
        <v>933678</v>
      </c>
    </row>
    <row r="5" spans="1:12">
      <c r="A5" s="2" t="s">
        <v>397</v>
      </c>
      <c r="B5" s="4" t="s">
        <v>6</v>
      </c>
      <c r="C5" s="4" t="s">
        <v>6</v>
      </c>
      <c r="D5" s="4" t="s">
        <v>6</v>
      </c>
      <c r="E5" s="4" t="s">
        <v>6</v>
      </c>
      <c r="F5" s="4" t="s">
        <v>6</v>
      </c>
      <c r="G5" s="4" t="s">
        <v>6</v>
      </c>
      <c r="H5" s="4" t="s">
        <v>6</v>
      </c>
      <c r="I5" s="4" t="s">
        <v>6</v>
      </c>
      <c r="J5" s="4" t="s">
        <v>6</v>
      </c>
      <c r="K5" s="4" t="s">
        <v>6</v>
      </c>
      <c r="L5" s="4" t="s">
        <v>6</v>
      </c>
    </row>
    <row r="6" spans="1:12" ht="30">
      <c r="A6" s="3" t="s">
        <v>1430</v>
      </c>
      <c r="B6" s="4" t="s">
        <v>6</v>
      </c>
      <c r="C6" s="4" t="s">
        <v>6</v>
      </c>
      <c r="D6" s="4" t="s">
        <v>6</v>
      </c>
      <c r="E6" s="4" t="s">
        <v>6</v>
      </c>
      <c r="F6" s="4" t="s">
        <v>6</v>
      </c>
      <c r="G6" s="4" t="s">
        <v>6</v>
      </c>
      <c r="H6" s="4" t="s">
        <v>6</v>
      </c>
      <c r="I6" s="4" t="s">
        <v>6</v>
      </c>
      <c r="J6" s="4" t="s">
        <v>6</v>
      </c>
      <c r="K6" s="4" t="s">
        <v>6</v>
      </c>
      <c r="L6" s="4" t="s">
        <v>6</v>
      </c>
    </row>
    <row r="7" spans="1:12">
      <c r="A7" s="2" t="s">
        <v>86</v>
      </c>
      <c r="B7" s="4" t="s">
        <v>6</v>
      </c>
      <c r="C7" s="4" t="s">
        <v>6</v>
      </c>
      <c r="D7" s="4" t="s">
        <v>6</v>
      </c>
      <c r="E7" s="4" t="s">
        <v>6</v>
      </c>
      <c r="F7" s="4" t="s">
        <v>6</v>
      </c>
      <c r="G7" s="4" t="s">
        <v>6</v>
      </c>
      <c r="H7" s="4" t="s">
        <v>6</v>
      </c>
      <c r="I7" s="4" t="s">
        <v>6</v>
      </c>
      <c r="J7" s="6">
        <v>559135</v>
      </c>
      <c r="K7" s="6">
        <v>564254</v>
      </c>
      <c r="L7" s="6">
        <v>596720</v>
      </c>
    </row>
    <row r="8" spans="1:12">
      <c r="A8" s="2" t="s">
        <v>772</v>
      </c>
      <c r="B8" s="4" t="s">
        <v>6</v>
      </c>
      <c r="C8" s="4" t="s">
        <v>6</v>
      </c>
      <c r="D8" s="4" t="s">
        <v>6</v>
      </c>
      <c r="E8" s="4" t="s">
        <v>6</v>
      </c>
      <c r="F8" s="4" t="s">
        <v>6</v>
      </c>
      <c r="G8" s="4" t="s">
        <v>6</v>
      </c>
      <c r="H8" s="4" t="s">
        <v>6</v>
      </c>
      <c r="I8" s="4" t="s">
        <v>6</v>
      </c>
      <c r="J8" s="4" t="s">
        <v>6</v>
      </c>
      <c r="K8" s="4" t="s">
        <v>6</v>
      </c>
      <c r="L8" s="4" t="s">
        <v>6</v>
      </c>
    </row>
    <row r="9" spans="1:12" ht="30">
      <c r="A9" s="3" t="s">
        <v>1430</v>
      </c>
      <c r="B9" s="4" t="s">
        <v>6</v>
      </c>
      <c r="C9" s="4" t="s">
        <v>6</v>
      </c>
      <c r="D9" s="4" t="s">
        <v>6</v>
      </c>
      <c r="E9" s="4" t="s">
        <v>6</v>
      </c>
      <c r="F9" s="4" t="s">
        <v>6</v>
      </c>
      <c r="G9" s="4" t="s">
        <v>6</v>
      </c>
      <c r="H9" s="4" t="s">
        <v>6</v>
      </c>
      <c r="I9" s="4" t="s">
        <v>6</v>
      </c>
      <c r="J9" s="4" t="s">
        <v>6</v>
      </c>
      <c r="K9" s="4" t="s">
        <v>6</v>
      </c>
      <c r="L9" s="4" t="s">
        <v>6</v>
      </c>
    </row>
    <row r="10" spans="1:12">
      <c r="A10" s="2" t="s">
        <v>86</v>
      </c>
      <c r="B10" s="4" t="s">
        <v>6</v>
      </c>
      <c r="C10" s="4" t="s">
        <v>6</v>
      </c>
      <c r="D10" s="4" t="s">
        <v>6</v>
      </c>
      <c r="E10" s="4" t="s">
        <v>6</v>
      </c>
      <c r="F10" s="4" t="s">
        <v>6</v>
      </c>
      <c r="G10" s="4" t="s">
        <v>6</v>
      </c>
      <c r="H10" s="4" t="s">
        <v>6</v>
      </c>
      <c r="I10" s="4" t="s">
        <v>6</v>
      </c>
      <c r="J10" s="6">
        <v>155032</v>
      </c>
      <c r="K10" s="6">
        <v>154153</v>
      </c>
      <c r="L10" s="6">
        <v>188940</v>
      </c>
    </row>
    <row r="11" spans="1:12">
      <c r="A11" s="2" t="s">
        <v>773</v>
      </c>
      <c r="B11" s="4" t="s">
        <v>6</v>
      </c>
      <c r="C11" s="4" t="s">
        <v>6</v>
      </c>
      <c r="D11" s="4" t="s">
        <v>6</v>
      </c>
      <c r="E11" s="4" t="s">
        <v>6</v>
      </c>
      <c r="F11" s="4" t="s">
        <v>6</v>
      </c>
      <c r="G11" s="4" t="s">
        <v>6</v>
      </c>
      <c r="H11" s="4" t="s">
        <v>6</v>
      </c>
      <c r="I11" s="4" t="s">
        <v>6</v>
      </c>
      <c r="J11" s="4" t="s">
        <v>6</v>
      </c>
      <c r="K11" s="4" t="s">
        <v>6</v>
      </c>
      <c r="L11" s="4" t="s">
        <v>6</v>
      </c>
    </row>
    <row r="12" spans="1:12" ht="30">
      <c r="A12" s="3" t="s">
        <v>1430</v>
      </c>
      <c r="B12" s="4" t="s">
        <v>6</v>
      </c>
      <c r="C12" s="4" t="s">
        <v>6</v>
      </c>
      <c r="D12" s="4" t="s">
        <v>6</v>
      </c>
      <c r="E12" s="4" t="s">
        <v>6</v>
      </c>
      <c r="F12" s="4" t="s">
        <v>6</v>
      </c>
      <c r="G12" s="4" t="s">
        <v>6</v>
      </c>
      <c r="H12" s="4" t="s">
        <v>6</v>
      </c>
      <c r="I12" s="4" t="s">
        <v>6</v>
      </c>
      <c r="J12" s="4" t="s">
        <v>6</v>
      </c>
      <c r="K12" s="4" t="s">
        <v>6</v>
      </c>
      <c r="L12" s="4" t="s">
        <v>6</v>
      </c>
    </row>
    <row r="13" spans="1:12">
      <c r="A13" s="2" t="s">
        <v>86</v>
      </c>
      <c r="B13" s="4" t="s">
        <v>6</v>
      </c>
      <c r="C13" s="4" t="s">
        <v>6</v>
      </c>
      <c r="D13" s="4" t="s">
        <v>6</v>
      </c>
      <c r="E13" s="4" t="s">
        <v>6</v>
      </c>
      <c r="F13" s="4" t="s">
        <v>6</v>
      </c>
      <c r="G13" s="4" t="s">
        <v>6</v>
      </c>
      <c r="H13" s="4" t="s">
        <v>6</v>
      </c>
      <c r="I13" s="4" t="s">
        <v>6</v>
      </c>
      <c r="J13" s="6">
        <v>69433</v>
      </c>
      <c r="K13" s="6">
        <v>72699</v>
      </c>
      <c r="L13" s="6">
        <v>92574</v>
      </c>
    </row>
    <row r="14" spans="1:12">
      <c r="A14" s="2" t="s">
        <v>774</v>
      </c>
      <c r="B14" s="4" t="s">
        <v>6</v>
      </c>
      <c r="C14" s="4" t="s">
        <v>6</v>
      </c>
      <c r="D14" s="4" t="s">
        <v>6</v>
      </c>
      <c r="E14" s="4" t="s">
        <v>6</v>
      </c>
      <c r="F14" s="4" t="s">
        <v>6</v>
      </c>
      <c r="G14" s="4" t="s">
        <v>6</v>
      </c>
      <c r="H14" s="4" t="s">
        <v>6</v>
      </c>
      <c r="I14" s="4" t="s">
        <v>6</v>
      </c>
      <c r="J14" s="4" t="s">
        <v>6</v>
      </c>
      <c r="K14" s="4" t="s">
        <v>6</v>
      </c>
      <c r="L14" s="4" t="s">
        <v>6</v>
      </c>
    </row>
    <row r="15" spans="1:12" ht="30">
      <c r="A15" s="3" t="s">
        <v>1430</v>
      </c>
      <c r="B15" s="4" t="s">
        <v>6</v>
      </c>
      <c r="C15" s="4" t="s">
        <v>6</v>
      </c>
      <c r="D15" s="4" t="s">
        <v>6</v>
      </c>
      <c r="E15" s="4" t="s">
        <v>6</v>
      </c>
      <c r="F15" s="4" t="s">
        <v>6</v>
      </c>
      <c r="G15" s="4" t="s">
        <v>6</v>
      </c>
      <c r="H15" s="4" t="s">
        <v>6</v>
      </c>
      <c r="I15" s="4" t="s">
        <v>6</v>
      </c>
      <c r="J15" s="4" t="s">
        <v>6</v>
      </c>
      <c r="K15" s="4" t="s">
        <v>6</v>
      </c>
      <c r="L15" s="4" t="s">
        <v>6</v>
      </c>
    </row>
    <row r="16" spans="1:12">
      <c r="A16" s="2" t="s">
        <v>86</v>
      </c>
      <c r="B16" s="4" t="s">
        <v>6</v>
      </c>
      <c r="C16" s="4" t="s">
        <v>6</v>
      </c>
      <c r="D16" s="4" t="s">
        <v>6</v>
      </c>
      <c r="E16" s="4" t="s">
        <v>6</v>
      </c>
      <c r="F16" s="4" t="s">
        <v>6</v>
      </c>
      <c r="G16" s="4" t="s">
        <v>6</v>
      </c>
      <c r="H16" s="4" t="s">
        <v>6</v>
      </c>
      <c r="I16" s="4" t="s">
        <v>6</v>
      </c>
      <c r="J16" s="6">
        <v>33748</v>
      </c>
      <c r="K16" s="6">
        <v>36886</v>
      </c>
      <c r="L16" s="6">
        <v>45513</v>
      </c>
    </row>
    <row r="17" spans="1:12">
      <c r="A17" s="2" t="s">
        <v>775</v>
      </c>
      <c r="B17" s="4" t="s">
        <v>6</v>
      </c>
      <c r="C17" s="4" t="s">
        <v>6</v>
      </c>
      <c r="D17" s="4" t="s">
        <v>6</v>
      </c>
      <c r="E17" s="4" t="s">
        <v>6</v>
      </c>
      <c r="F17" s="4" t="s">
        <v>6</v>
      </c>
      <c r="G17" s="4" t="s">
        <v>6</v>
      </c>
      <c r="H17" s="4" t="s">
        <v>6</v>
      </c>
      <c r="I17" s="4" t="s">
        <v>6</v>
      </c>
      <c r="J17" s="4" t="s">
        <v>6</v>
      </c>
      <c r="K17" s="4" t="s">
        <v>6</v>
      </c>
      <c r="L17" s="4" t="s">
        <v>6</v>
      </c>
    </row>
    <row r="18" spans="1:12" ht="30">
      <c r="A18" s="3" t="s">
        <v>1430</v>
      </c>
      <c r="B18" s="4" t="s">
        <v>6</v>
      </c>
      <c r="C18" s="4" t="s">
        <v>6</v>
      </c>
      <c r="D18" s="4" t="s">
        <v>6</v>
      </c>
      <c r="E18" s="4" t="s">
        <v>6</v>
      </c>
      <c r="F18" s="4" t="s">
        <v>6</v>
      </c>
      <c r="G18" s="4" t="s">
        <v>6</v>
      </c>
      <c r="H18" s="4" t="s">
        <v>6</v>
      </c>
      <c r="I18" s="4" t="s">
        <v>6</v>
      </c>
      <c r="J18" s="4" t="s">
        <v>6</v>
      </c>
      <c r="K18" s="4" t="s">
        <v>6</v>
      </c>
      <c r="L18" s="4" t="s">
        <v>6</v>
      </c>
    </row>
    <row r="19" spans="1:12">
      <c r="A19" s="2" t="s">
        <v>86</v>
      </c>
      <c r="B19" s="4" t="s">
        <v>6</v>
      </c>
      <c r="C19" s="4" t="s">
        <v>6</v>
      </c>
      <c r="D19" s="4" t="s">
        <v>6</v>
      </c>
      <c r="E19" s="4" t="s">
        <v>6</v>
      </c>
      <c r="F19" s="4" t="s">
        <v>6</v>
      </c>
      <c r="G19" s="4" t="s">
        <v>6</v>
      </c>
      <c r="H19" s="4" t="s">
        <v>6</v>
      </c>
      <c r="I19" s="4" t="s">
        <v>6</v>
      </c>
      <c r="J19" s="7">
        <v>9324</v>
      </c>
      <c r="K19" s="7">
        <v>9148</v>
      </c>
      <c r="L19" s="7">
        <v>993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31</v>
      </c>
      <c r="B1" s="8" t="s">
        <v>2</v>
      </c>
      <c r="C1" s="8" t="s">
        <v>33</v>
      </c>
    </row>
    <row r="2" spans="1:3" ht="30">
      <c r="A2" s="1" t="s">
        <v>32</v>
      </c>
      <c r="B2" s="8"/>
      <c r="C2" s="8"/>
    </row>
    <row r="3" spans="1:3" ht="30">
      <c r="A3" s="3" t="s">
        <v>1430</v>
      </c>
      <c r="B3" s="4" t="s">
        <v>6</v>
      </c>
      <c r="C3" s="4" t="s">
        <v>6</v>
      </c>
    </row>
    <row r="4" spans="1:3">
      <c r="A4" s="2" t="s">
        <v>44</v>
      </c>
      <c r="B4" s="7">
        <v>130114</v>
      </c>
      <c r="C4" s="7">
        <v>141208</v>
      </c>
    </row>
    <row r="5" spans="1:3">
      <c r="A5" s="2" t="s">
        <v>397</v>
      </c>
      <c r="B5" s="4" t="s">
        <v>6</v>
      </c>
      <c r="C5" s="4" t="s">
        <v>6</v>
      </c>
    </row>
    <row r="6" spans="1:3" ht="30">
      <c r="A6" s="3" t="s">
        <v>1430</v>
      </c>
      <c r="B6" s="4" t="s">
        <v>6</v>
      </c>
      <c r="C6" s="4" t="s">
        <v>6</v>
      </c>
    </row>
    <row r="7" spans="1:3">
      <c r="A7" s="2" t="s">
        <v>44</v>
      </c>
      <c r="B7" s="6">
        <v>62186</v>
      </c>
      <c r="C7" s="6">
        <v>69241</v>
      </c>
    </row>
    <row r="8" spans="1:3">
      <c r="A8" s="2" t="s">
        <v>772</v>
      </c>
      <c r="B8" s="4" t="s">
        <v>6</v>
      </c>
      <c r="C8" s="4" t="s">
        <v>6</v>
      </c>
    </row>
    <row r="9" spans="1:3" ht="30">
      <c r="A9" s="3" t="s">
        <v>1430</v>
      </c>
      <c r="B9" s="4" t="s">
        <v>6</v>
      </c>
      <c r="C9" s="4" t="s">
        <v>6</v>
      </c>
    </row>
    <row r="10" spans="1:3">
      <c r="A10" s="2" t="s">
        <v>44</v>
      </c>
      <c r="B10" s="6">
        <v>37367</v>
      </c>
      <c r="C10" s="6">
        <v>36428</v>
      </c>
    </row>
    <row r="11" spans="1:3">
      <c r="A11" s="2" t="s">
        <v>773</v>
      </c>
      <c r="B11" s="4" t="s">
        <v>6</v>
      </c>
      <c r="C11" s="4" t="s">
        <v>6</v>
      </c>
    </row>
    <row r="12" spans="1:3" ht="30">
      <c r="A12" s="3" t="s">
        <v>1430</v>
      </c>
      <c r="B12" s="4" t="s">
        <v>6</v>
      </c>
      <c r="C12" s="4" t="s">
        <v>6</v>
      </c>
    </row>
    <row r="13" spans="1:3">
      <c r="A13" s="2" t="s">
        <v>44</v>
      </c>
      <c r="B13" s="6">
        <v>15523</v>
      </c>
      <c r="C13" s="6">
        <v>19732</v>
      </c>
    </row>
    <row r="14" spans="1:3">
      <c r="A14" s="2" t="s">
        <v>774</v>
      </c>
      <c r="B14" s="4" t="s">
        <v>6</v>
      </c>
      <c r="C14" s="4" t="s">
        <v>6</v>
      </c>
    </row>
    <row r="15" spans="1:3" ht="30">
      <c r="A15" s="3" t="s">
        <v>1430</v>
      </c>
      <c r="B15" s="4" t="s">
        <v>6</v>
      </c>
      <c r="C15" s="4" t="s">
        <v>6</v>
      </c>
    </row>
    <row r="16" spans="1:3">
      <c r="A16" s="2" t="s">
        <v>44</v>
      </c>
      <c r="B16" s="6">
        <v>13133</v>
      </c>
      <c r="C16" s="6">
        <v>13358</v>
      </c>
    </row>
    <row r="17" spans="1:3">
      <c r="A17" s="2" t="s">
        <v>775</v>
      </c>
      <c r="B17" s="4" t="s">
        <v>6</v>
      </c>
      <c r="C17" s="4" t="s">
        <v>6</v>
      </c>
    </row>
    <row r="18" spans="1:3" ht="30">
      <c r="A18" s="3" t="s">
        <v>1430</v>
      </c>
      <c r="B18" s="4" t="s">
        <v>6</v>
      </c>
      <c r="C18" s="4" t="s">
        <v>6</v>
      </c>
    </row>
    <row r="19" spans="1:3">
      <c r="A19" s="2" t="s">
        <v>44</v>
      </c>
      <c r="B19" s="7">
        <v>1905</v>
      </c>
      <c r="C19" s="7">
        <v>244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8" t="s">
        <v>1</v>
      </c>
      <c r="C1" s="8"/>
      <c r="D1" s="8"/>
    </row>
    <row r="2" spans="1:4">
      <c r="A2" s="1" t="s">
        <v>1107</v>
      </c>
      <c r="B2" s="1" t="s">
        <v>2</v>
      </c>
      <c r="C2" s="1" t="s">
        <v>33</v>
      </c>
      <c r="D2" s="1" t="s">
        <v>34</v>
      </c>
    </row>
    <row r="3" spans="1:4">
      <c r="A3" s="3" t="s">
        <v>1433</v>
      </c>
      <c r="B3" s="4" t="s">
        <v>6</v>
      </c>
      <c r="C3" s="4" t="s">
        <v>6</v>
      </c>
      <c r="D3" s="4" t="s">
        <v>6</v>
      </c>
    </row>
    <row r="4" spans="1:4" ht="30">
      <c r="A4" s="2" t="s">
        <v>1434</v>
      </c>
      <c r="B4" s="280">
        <v>0.13500000000000001</v>
      </c>
      <c r="C4" s="280">
        <v>0.13300000000000001</v>
      </c>
      <c r="D4" s="280">
        <v>0.111</v>
      </c>
    </row>
    <row r="5" spans="1:4" ht="30">
      <c r="A5" s="2" t="s">
        <v>1435</v>
      </c>
      <c r="B5" s="281">
        <v>4.8</v>
      </c>
      <c r="C5" s="4" t="s">
        <v>6</v>
      </c>
      <c r="D5" s="4" t="s">
        <v>6</v>
      </c>
    </row>
    <row r="6" spans="1:4">
      <c r="A6" s="2" t="s">
        <v>1116</v>
      </c>
      <c r="B6" s="4" t="s">
        <v>6</v>
      </c>
      <c r="C6" s="4" t="s">
        <v>6</v>
      </c>
      <c r="D6" s="4" t="s">
        <v>6</v>
      </c>
    </row>
    <row r="7" spans="1:4">
      <c r="A7" s="3" t="s">
        <v>1433</v>
      </c>
      <c r="B7" s="4" t="s">
        <v>6</v>
      </c>
      <c r="C7" s="4" t="s">
        <v>6</v>
      </c>
      <c r="D7" s="4" t="s">
        <v>6</v>
      </c>
    </row>
    <row r="8" spans="1:4" ht="30">
      <c r="A8" s="2" t="s">
        <v>1434</v>
      </c>
      <c r="B8" s="280">
        <v>0.1</v>
      </c>
      <c r="C8" s="4" t="s">
        <v>6</v>
      </c>
      <c r="D8"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4" width="17" bestFit="1" customWidth="1"/>
    <col min="5" max="6" width="36.28515625" bestFit="1" customWidth="1"/>
    <col min="7" max="8" width="17" bestFit="1" customWidth="1"/>
    <col min="9" max="9" width="23" bestFit="1" customWidth="1"/>
    <col min="10" max="10" width="22.85546875" bestFit="1" customWidth="1"/>
    <col min="11" max="13" width="17.28515625" bestFit="1" customWidth="1"/>
    <col min="14" max="15" width="23" bestFit="1" customWidth="1"/>
    <col min="16" max="19" width="22.85546875" bestFit="1" customWidth="1"/>
    <col min="20" max="21" width="36.28515625" bestFit="1" customWidth="1"/>
    <col min="22" max="23" width="17.28515625" bestFit="1" customWidth="1"/>
  </cols>
  <sheetData>
    <row r="1" spans="1:23">
      <c r="A1" s="1" t="s">
        <v>1436</v>
      </c>
      <c r="B1" s="1" t="s">
        <v>1202</v>
      </c>
      <c r="C1" s="1" t="s">
        <v>1167</v>
      </c>
      <c r="D1" s="1" t="s">
        <v>1167</v>
      </c>
      <c r="E1" s="1" t="s">
        <v>2</v>
      </c>
      <c r="F1" s="1" t="s">
        <v>2</v>
      </c>
      <c r="G1" s="1" t="s">
        <v>2</v>
      </c>
      <c r="H1" s="1" t="s">
        <v>2</v>
      </c>
      <c r="I1" s="1" t="s">
        <v>1206</v>
      </c>
      <c r="J1" s="1" t="s">
        <v>1206</v>
      </c>
      <c r="K1" s="1" t="s">
        <v>1206</v>
      </c>
      <c r="L1" s="1" t="s">
        <v>1206</v>
      </c>
      <c r="M1" s="1" t="s">
        <v>1167</v>
      </c>
      <c r="N1" s="1" t="s">
        <v>1206</v>
      </c>
      <c r="O1" s="1" t="s">
        <v>1206</v>
      </c>
      <c r="P1" s="1" t="s">
        <v>1206</v>
      </c>
      <c r="Q1" s="1" t="s">
        <v>1206</v>
      </c>
      <c r="R1" s="1" t="s">
        <v>1206</v>
      </c>
      <c r="S1" s="1" t="s">
        <v>1206</v>
      </c>
      <c r="T1" s="1" t="s">
        <v>1206</v>
      </c>
      <c r="U1" s="1" t="s">
        <v>1206</v>
      </c>
      <c r="V1" s="1" t="s">
        <v>1206</v>
      </c>
      <c r="W1" s="1" t="s">
        <v>1206</v>
      </c>
    </row>
    <row r="2" spans="1:23">
      <c r="A2" s="1" t="s">
        <v>1107</v>
      </c>
      <c r="B2" s="1" t="s">
        <v>1172</v>
      </c>
      <c r="C2" s="1" t="s">
        <v>1172</v>
      </c>
      <c r="D2" s="1" t="s">
        <v>1172</v>
      </c>
      <c r="E2" s="1" t="s">
        <v>1172</v>
      </c>
      <c r="F2" s="1" t="s">
        <v>1172</v>
      </c>
      <c r="G2" s="1" t="s">
        <v>1172</v>
      </c>
      <c r="H2" s="1" t="s">
        <v>1172</v>
      </c>
      <c r="I2" s="1" t="s">
        <v>778</v>
      </c>
      <c r="J2" s="1" t="s">
        <v>778</v>
      </c>
      <c r="K2" s="1" t="s">
        <v>778</v>
      </c>
      <c r="L2" s="1" t="s">
        <v>778</v>
      </c>
      <c r="M2" s="1" t="s">
        <v>778</v>
      </c>
      <c r="N2" s="1" t="s">
        <v>778</v>
      </c>
      <c r="O2" s="1" t="s">
        <v>778</v>
      </c>
      <c r="P2" s="1" t="s">
        <v>778</v>
      </c>
      <c r="Q2" s="1" t="s">
        <v>778</v>
      </c>
      <c r="R2" s="1" t="s">
        <v>778</v>
      </c>
      <c r="S2" s="1" t="s">
        <v>778</v>
      </c>
      <c r="T2" s="1" t="s">
        <v>778</v>
      </c>
      <c r="U2" s="1" t="s">
        <v>778</v>
      </c>
      <c r="V2" s="1" t="s">
        <v>778</v>
      </c>
      <c r="W2" s="1" t="s">
        <v>778</v>
      </c>
    </row>
    <row r="3" spans="1:23">
      <c r="A3" s="1"/>
      <c r="B3" s="1" t="s">
        <v>299</v>
      </c>
      <c r="C3" s="1" t="s">
        <v>299</v>
      </c>
      <c r="D3" s="1" t="s">
        <v>299</v>
      </c>
      <c r="E3" s="1" t="s">
        <v>1203</v>
      </c>
      <c r="F3" s="1" t="s">
        <v>1203</v>
      </c>
      <c r="G3" s="1" t="s">
        <v>1204</v>
      </c>
      <c r="H3" s="1" t="s">
        <v>1204</v>
      </c>
      <c r="I3" s="1" t="s">
        <v>1437</v>
      </c>
      <c r="J3" s="1" t="s">
        <v>1438</v>
      </c>
      <c r="K3" s="1" t="s">
        <v>1172</v>
      </c>
      <c r="L3" s="1" t="s">
        <v>1172</v>
      </c>
      <c r="M3" s="1" t="s">
        <v>1172</v>
      </c>
      <c r="N3" s="1" t="s">
        <v>1172</v>
      </c>
      <c r="O3" s="1" t="s">
        <v>1172</v>
      </c>
      <c r="P3" s="1" t="s">
        <v>1172</v>
      </c>
      <c r="Q3" s="1" t="s">
        <v>1172</v>
      </c>
      <c r="R3" s="1" t="s">
        <v>1172</v>
      </c>
      <c r="S3" s="1" t="s">
        <v>1172</v>
      </c>
      <c r="T3" s="1" t="s">
        <v>1172</v>
      </c>
      <c r="U3" s="1" t="s">
        <v>1172</v>
      </c>
      <c r="V3" s="1" t="s">
        <v>1172</v>
      </c>
      <c r="W3" s="1" t="s">
        <v>1172</v>
      </c>
    </row>
    <row r="4" spans="1:23">
      <c r="A4" s="1"/>
      <c r="B4" s="1"/>
      <c r="C4" s="1" t="s">
        <v>1111</v>
      </c>
      <c r="D4" s="1" t="s">
        <v>1116</v>
      </c>
      <c r="E4" s="1" t="s">
        <v>299</v>
      </c>
      <c r="F4" s="1" t="s">
        <v>299</v>
      </c>
      <c r="G4" s="1" t="s">
        <v>299</v>
      </c>
      <c r="H4" s="1" t="s">
        <v>299</v>
      </c>
      <c r="I4" s="1"/>
      <c r="J4" s="1"/>
      <c r="K4" s="1" t="s">
        <v>299</v>
      </c>
      <c r="L4" s="1" t="s">
        <v>299</v>
      </c>
      <c r="M4" s="1" t="s">
        <v>299</v>
      </c>
      <c r="N4" s="1" t="s">
        <v>1437</v>
      </c>
      <c r="O4" s="1" t="s">
        <v>1437</v>
      </c>
      <c r="P4" s="1" t="s">
        <v>1438</v>
      </c>
      <c r="Q4" s="1" t="s">
        <v>1438</v>
      </c>
      <c r="R4" s="1" t="s">
        <v>1439</v>
      </c>
      <c r="S4" s="1" t="s">
        <v>1439</v>
      </c>
      <c r="T4" s="1" t="s">
        <v>1203</v>
      </c>
      <c r="U4" s="1" t="s">
        <v>1203</v>
      </c>
      <c r="V4" s="1" t="s">
        <v>1204</v>
      </c>
      <c r="W4" s="1" t="s">
        <v>1204</v>
      </c>
    </row>
    <row r="5" spans="1:23">
      <c r="A5" s="1"/>
      <c r="B5" s="1"/>
      <c r="C5" s="1"/>
      <c r="D5" s="1"/>
      <c r="E5" s="1" t="s">
        <v>1111</v>
      </c>
      <c r="F5" s="1" t="s">
        <v>1116</v>
      </c>
      <c r="G5" s="1" t="s">
        <v>1111</v>
      </c>
      <c r="H5" s="1" t="s">
        <v>1116</v>
      </c>
      <c r="I5" s="1"/>
      <c r="J5" s="1"/>
      <c r="K5" s="1"/>
      <c r="L5" s="1" t="s">
        <v>1111</v>
      </c>
      <c r="M5" s="1" t="s">
        <v>1111</v>
      </c>
      <c r="N5" s="1"/>
      <c r="O5" s="1" t="s">
        <v>1111</v>
      </c>
      <c r="P5" s="1"/>
      <c r="Q5" s="1" t="s">
        <v>1111</v>
      </c>
      <c r="R5" s="1"/>
      <c r="S5" s="1" t="s">
        <v>1111</v>
      </c>
      <c r="T5" s="1" t="s">
        <v>299</v>
      </c>
      <c r="U5" s="1" t="s">
        <v>299</v>
      </c>
      <c r="V5" s="1" t="s">
        <v>299</v>
      </c>
      <c r="W5" s="1" t="s">
        <v>299</v>
      </c>
    </row>
    <row r="6" spans="1:23">
      <c r="A6" s="1"/>
      <c r="B6" s="1"/>
      <c r="C6" s="1"/>
      <c r="D6" s="1"/>
      <c r="E6" s="1"/>
      <c r="F6" s="1"/>
      <c r="G6" s="1"/>
      <c r="H6" s="1"/>
      <c r="I6" s="1"/>
      <c r="J6" s="1"/>
      <c r="K6" s="1"/>
      <c r="L6" s="1"/>
      <c r="M6" s="1"/>
      <c r="N6" s="1"/>
      <c r="O6" s="1"/>
      <c r="P6" s="1"/>
      <c r="Q6" s="1"/>
      <c r="R6" s="1"/>
      <c r="S6" s="1"/>
      <c r="T6" s="1" t="s">
        <v>1111</v>
      </c>
      <c r="U6" s="1" t="s">
        <v>1116</v>
      </c>
      <c r="V6" s="1" t="s">
        <v>1111</v>
      </c>
      <c r="W6" s="1" t="s">
        <v>1116</v>
      </c>
    </row>
    <row r="7" spans="1:23">
      <c r="A7" s="3" t="s">
        <v>14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1208</v>
      </c>
      <c r="B8" s="4" t="s">
        <v>6</v>
      </c>
      <c r="C8" s="4" t="s">
        <v>6</v>
      </c>
      <c r="D8" s="4" t="s">
        <v>6</v>
      </c>
      <c r="E8" s="280">
        <v>0.02</v>
      </c>
      <c r="F8" s="280">
        <v>2.75E-2</v>
      </c>
      <c r="G8" s="280">
        <v>0.01</v>
      </c>
      <c r="H8" s="280">
        <v>1.7500000000000002E-2</v>
      </c>
      <c r="I8" s="4" t="s">
        <v>6</v>
      </c>
      <c r="J8" s="4" t="s">
        <v>6</v>
      </c>
      <c r="K8" s="4" t="s">
        <v>6</v>
      </c>
      <c r="L8" s="4" t="s">
        <v>6</v>
      </c>
      <c r="M8" s="4" t="s">
        <v>6</v>
      </c>
      <c r="N8" s="4" t="s">
        <v>6</v>
      </c>
      <c r="O8" s="4" t="s">
        <v>6</v>
      </c>
      <c r="P8" s="4" t="s">
        <v>6</v>
      </c>
      <c r="Q8" s="4" t="s">
        <v>6</v>
      </c>
      <c r="R8" s="4" t="s">
        <v>6</v>
      </c>
      <c r="S8" s="4" t="s">
        <v>6</v>
      </c>
      <c r="T8" s="280">
        <v>1.7500000000000002E-2</v>
      </c>
      <c r="U8" s="280">
        <v>2.2499999999999999E-2</v>
      </c>
      <c r="V8" s="280">
        <v>0.01</v>
      </c>
      <c r="W8" s="280">
        <v>1.2500000000000001E-2</v>
      </c>
    </row>
    <row r="9" spans="1:23">
      <c r="A9" s="2" t="s">
        <v>1209</v>
      </c>
      <c r="B9" s="4" t="s">
        <v>6</v>
      </c>
      <c r="C9" s="4" t="s">
        <v>6</v>
      </c>
      <c r="D9" s="4" t="s">
        <v>6</v>
      </c>
      <c r="E9" s="4" t="s">
        <v>6</v>
      </c>
      <c r="F9" s="4" t="s">
        <v>6</v>
      </c>
      <c r="G9" s="4" t="s">
        <v>6</v>
      </c>
      <c r="H9" s="4" t="s">
        <v>6</v>
      </c>
      <c r="I9" s="4" t="s">
        <v>6</v>
      </c>
      <c r="J9" s="4" t="s">
        <v>6</v>
      </c>
      <c r="K9" s="4" t="s">
        <v>6</v>
      </c>
      <c r="L9" s="7">
        <v>1</v>
      </c>
      <c r="M9" s="4" t="s">
        <v>6</v>
      </c>
      <c r="N9" s="4" t="s">
        <v>6</v>
      </c>
      <c r="O9" s="4" t="s">
        <v>6</v>
      </c>
      <c r="P9" s="4" t="s">
        <v>6</v>
      </c>
      <c r="Q9" s="4" t="s">
        <v>6</v>
      </c>
      <c r="R9" s="4" t="s">
        <v>6</v>
      </c>
      <c r="S9" s="4" t="s">
        <v>6</v>
      </c>
      <c r="T9" s="4" t="s">
        <v>6</v>
      </c>
      <c r="U9" s="4" t="s">
        <v>6</v>
      </c>
      <c r="V9" s="4" t="s">
        <v>6</v>
      </c>
      <c r="W9" s="4" t="s">
        <v>6</v>
      </c>
    </row>
    <row r="10" spans="1:23" ht="45">
      <c r="A10" s="2" t="s">
        <v>1210</v>
      </c>
      <c r="B10" s="4" t="s">
        <v>6</v>
      </c>
      <c r="C10" s="4" t="s">
        <v>6</v>
      </c>
      <c r="D10" s="4">
        <v>1.1499999999999999</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c r="A11" s="2" t="s">
        <v>1211</v>
      </c>
      <c r="B11" s="4" t="s">
        <v>6</v>
      </c>
      <c r="C11" s="4">
        <v>1</v>
      </c>
      <c r="D11" s="4" t="s">
        <v>6</v>
      </c>
      <c r="E11" s="4" t="s">
        <v>6</v>
      </c>
      <c r="F11" s="4" t="s">
        <v>6</v>
      </c>
      <c r="G11" s="4" t="s">
        <v>6</v>
      </c>
      <c r="H11" s="4" t="s">
        <v>6</v>
      </c>
      <c r="I11" s="4" t="s">
        <v>6</v>
      </c>
      <c r="J11" s="4" t="s">
        <v>6</v>
      </c>
      <c r="K11" s="4" t="s">
        <v>6</v>
      </c>
      <c r="L11" s="4">
        <v>1</v>
      </c>
      <c r="M11" s="4">
        <v>1</v>
      </c>
      <c r="N11" s="4" t="s">
        <v>6</v>
      </c>
      <c r="O11" s="4">
        <v>1</v>
      </c>
      <c r="P11" s="4" t="s">
        <v>6</v>
      </c>
      <c r="Q11" s="4">
        <v>1</v>
      </c>
      <c r="R11" s="4" t="s">
        <v>6</v>
      </c>
      <c r="S11" s="4">
        <v>1</v>
      </c>
      <c r="T11" s="4" t="s">
        <v>6</v>
      </c>
      <c r="U11" s="4" t="s">
        <v>6</v>
      </c>
      <c r="V11" s="4" t="s">
        <v>6</v>
      </c>
      <c r="W11" s="4" t="s">
        <v>6</v>
      </c>
    </row>
    <row r="12" spans="1:23" ht="30">
      <c r="A12" s="2" t="s">
        <v>1441</v>
      </c>
      <c r="B12" s="4">
        <v>5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144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52</v>
      </c>
      <c r="S13" s="4" t="s">
        <v>6</v>
      </c>
      <c r="T13" s="4" t="s">
        <v>6</v>
      </c>
      <c r="U13" s="4" t="s">
        <v>6</v>
      </c>
      <c r="V13" s="4" t="s">
        <v>6</v>
      </c>
      <c r="W13" s="4" t="s">
        <v>6</v>
      </c>
    </row>
    <row r="14" spans="1:23" ht="30">
      <c r="A14" s="2" t="s">
        <v>1443</v>
      </c>
      <c r="B14" s="4" t="s">
        <v>6</v>
      </c>
      <c r="C14" s="4" t="s">
        <v>6</v>
      </c>
      <c r="D14" s="4" t="s">
        <v>6</v>
      </c>
      <c r="E14" s="4" t="s">
        <v>6</v>
      </c>
      <c r="F14" s="4" t="s">
        <v>6</v>
      </c>
      <c r="G14" s="4" t="s">
        <v>6</v>
      </c>
      <c r="H14" s="4" t="s">
        <v>6</v>
      </c>
      <c r="I14" s="4" t="s">
        <v>6</v>
      </c>
      <c r="J14" s="4" t="s">
        <v>6</v>
      </c>
      <c r="K14" s="4">
        <v>50</v>
      </c>
      <c r="L14" s="4" t="s">
        <v>6</v>
      </c>
      <c r="M14" s="4" t="s">
        <v>6</v>
      </c>
      <c r="N14" s="4" t="s">
        <v>6</v>
      </c>
      <c r="O14" s="4" t="s">
        <v>6</v>
      </c>
      <c r="P14" s="4" t="s">
        <v>6</v>
      </c>
      <c r="Q14" s="4" t="s">
        <v>6</v>
      </c>
      <c r="R14" s="4">
        <v>50</v>
      </c>
      <c r="S14" s="4" t="s">
        <v>6</v>
      </c>
      <c r="T14" s="4" t="s">
        <v>6</v>
      </c>
      <c r="U14" s="4" t="s">
        <v>6</v>
      </c>
      <c r="V14" s="4" t="s">
        <v>6</v>
      </c>
      <c r="W14" s="4" t="s">
        <v>6</v>
      </c>
    </row>
    <row r="15" spans="1:23" ht="45">
      <c r="A15" s="2" t="s">
        <v>1444</v>
      </c>
      <c r="B15" s="4" t="s">
        <v>6</v>
      </c>
      <c r="C15" s="4" t="s">
        <v>6</v>
      </c>
      <c r="D15" s="4" t="s">
        <v>6</v>
      </c>
      <c r="E15" s="4" t="s">
        <v>6</v>
      </c>
      <c r="F15" s="4" t="s">
        <v>6</v>
      </c>
      <c r="G15" s="4" t="s">
        <v>6</v>
      </c>
      <c r="H15" s="4" t="s">
        <v>6</v>
      </c>
      <c r="I15" s="4" t="s">
        <v>6</v>
      </c>
      <c r="J15" s="4" t="s">
        <v>6</v>
      </c>
      <c r="K15" s="4" t="s">
        <v>6</v>
      </c>
      <c r="L15" s="4" t="s">
        <v>6</v>
      </c>
      <c r="M15" s="4" t="s">
        <v>6</v>
      </c>
      <c r="N15" s="4">
        <v>15</v>
      </c>
      <c r="O15" s="4" t="s">
        <v>6</v>
      </c>
      <c r="P15" s="4" t="s">
        <v>6</v>
      </c>
      <c r="Q15" s="4" t="s">
        <v>6</v>
      </c>
      <c r="R15" s="4" t="s">
        <v>6</v>
      </c>
      <c r="S15" s="4" t="s">
        <v>6</v>
      </c>
      <c r="T15" s="4" t="s">
        <v>6</v>
      </c>
      <c r="U15" s="4" t="s">
        <v>6</v>
      </c>
      <c r="V15" s="4" t="s">
        <v>6</v>
      </c>
      <c r="W15" s="4" t="s">
        <v>6</v>
      </c>
    </row>
    <row r="16" spans="1:23">
      <c r="A16" s="2" t="s">
        <v>1445</v>
      </c>
      <c r="B16" s="4" t="s">
        <v>6</v>
      </c>
      <c r="C16" s="4" t="s">
        <v>6</v>
      </c>
      <c r="D16" s="4" t="s">
        <v>6</v>
      </c>
      <c r="E16" s="4" t="s">
        <v>6</v>
      </c>
      <c r="F16" s="4" t="s">
        <v>6</v>
      </c>
      <c r="G16" s="4" t="s">
        <v>6</v>
      </c>
      <c r="H16" s="4" t="s">
        <v>6</v>
      </c>
      <c r="I16" s="4" t="s">
        <v>6</v>
      </c>
      <c r="J16" s="4" t="s">
        <v>6</v>
      </c>
      <c r="K16" s="280">
        <v>2E-3</v>
      </c>
      <c r="L16" s="4" t="s">
        <v>6</v>
      </c>
      <c r="M16" s="4" t="s">
        <v>6</v>
      </c>
      <c r="N16" s="4" t="s">
        <v>6</v>
      </c>
      <c r="O16" s="4" t="s">
        <v>6</v>
      </c>
      <c r="P16" s="4" t="s">
        <v>6</v>
      </c>
      <c r="Q16" s="4" t="s">
        <v>6</v>
      </c>
      <c r="R16" s="4" t="s">
        <v>6</v>
      </c>
      <c r="S16" s="4" t="s">
        <v>6</v>
      </c>
      <c r="T16" s="4" t="s">
        <v>6</v>
      </c>
      <c r="U16" s="4" t="s">
        <v>6</v>
      </c>
      <c r="V16" s="4" t="s">
        <v>6</v>
      </c>
      <c r="W16" s="4" t="s">
        <v>6</v>
      </c>
    </row>
    <row r="17" spans="1:23" ht="45">
      <c r="A17" s="2" t="s">
        <v>144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9</v>
      </c>
      <c r="Q17" s="4" t="s">
        <v>6</v>
      </c>
      <c r="R17" s="4" t="s">
        <v>6</v>
      </c>
      <c r="S17" s="4" t="s">
        <v>6</v>
      </c>
      <c r="T17" s="4" t="s">
        <v>6</v>
      </c>
      <c r="U17" s="4" t="s">
        <v>6</v>
      </c>
      <c r="V17" s="4" t="s">
        <v>6</v>
      </c>
      <c r="W17" s="4" t="s">
        <v>6</v>
      </c>
    </row>
    <row r="18" spans="1:23" ht="45">
      <c r="A18" s="2" t="s">
        <v>144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6</v>
      </c>
      <c r="S18" s="4" t="s">
        <v>6</v>
      </c>
      <c r="T18" s="4" t="s">
        <v>6</v>
      </c>
      <c r="U18" s="4" t="s">
        <v>6</v>
      </c>
      <c r="V18" s="4" t="s">
        <v>6</v>
      </c>
      <c r="W18" s="4" t="s">
        <v>6</v>
      </c>
    </row>
    <row r="19" spans="1:23" ht="30">
      <c r="A19" s="2" t="s">
        <v>1448</v>
      </c>
      <c r="B19" s="4" t="s">
        <v>6</v>
      </c>
      <c r="C19" s="4" t="s">
        <v>6</v>
      </c>
      <c r="D19" s="4" t="s">
        <v>6</v>
      </c>
      <c r="E19" s="4" t="s">
        <v>6</v>
      </c>
      <c r="F19" s="4" t="s">
        <v>6</v>
      </c>
      <c r="G19" s="4" t="s">
        <v>6</v>
      </c>
      <c r="H19" s="4" t="s">
        <v>6</v>
      </c>
      <c r="I19" s="280">
        <v>0.1</v>
      </c>
      <c r="J19" s="280">
        <v>0.1</v>
      </c>
      <c r="K19" s="4" t="s">
        <v>6</v>
      </c>
      <c r="L19" s="4" t="s">
        <v>6</v>
      </c>
      <c r="M19" s="4" t="s">
        <v>6</v>
      </c>
      <c r="N19" s="4" t="s">
        <v>6</v>
      </c>
      <c r="O19" s="4" t="s">
        <v>6</v>
      </c>
      <c r="P19" s="4" t="s">
        <v>6</v>
      </c>
      <c r="Q19" s="4" t="s">
        <v>6</v>
      </c>
      <c r="R19" s="4" t="s">
        <v>6</v>
      </c>
      <c r="S19" s="4" t="s">
        <v>6</v>
      </c>
      <c r="T19" s="4" t="s">
        <v>6</v>
      </c>
      <c r="U19" s="4" t="s">
        <v>6</v>
      </c>
      <c r="V19" s="4" t="s">
        <v>6</v>
      </c>
      <c r="W19"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13.7109375" bestFit="1" customWidth="1"/>
    <col min="3" max="3" width="2.5703125" bestFit="1" customWidth="1"/>
    <col min="4" max="4" width="13.7109375" bestFit="1" customWidth="1"/>
    <col min="5" max="5" width="2.5703125" bestFit="1" customWidth="1"/>
    <col min="6" max="6" width="11.85546875" bestFit="1" customWidth="1"/>
    <col min="7" max="7" width="2.5703125" bestFit="1" customWidth="1"/>
    <col min="8" max="8" width="12.28515625" bestFit="1" customWidth="1"/>
    <col min="9" max="9" width="13.7109375" bestFit="1" customWidth="1"/>
    <col min="10" max="10" width="12.5703125" bestFit="1" customWidth="1"/>
    <col min="11" max="12" width="12.28515625" bestFit="1" customWidth="1"/>
    <col min="13" max="14" width="13.7109375" bestFit="1" customWidth="1"/>
    <col min="15" max="16" width="12.28515625" bestFit="1" customWidth="1"/>
    <col min="17" max="20" width="14.5703125" bestFit="1" customWidth="1"/>
    <col min="21" max="22" width="12.5703125" bestFit="1" customWidth="1"/>
    <col min="23" max="24" width="12.28515625" bestFit="1" customWidth="1"/>
    <col min="25" max="27" width="20.28515625" bestFit="1" customWidth="1"/>
  </cols>
  <sheetData>
    <row r="1" spans="1:27" ht="15" customHeight="1">
      <c r="A1" s="8" t="s">
        <v>1449</v>
      </c>
      <c r="B1" s="8" t="s">
        <v>2</v>
      </c>
      <c r="C1" s="8"/>
      <c r="D1" s="8" t="s">
        <v>33</v>
      </c>
      <c r="E1" s="8"/>
      <c r="F1" s="8" t="s">
        <v>34</v>
      </c>
      <c r="G1" s="8"/>
      <c r="H1" s="8" t="s">
        <v>35</v>
      </c>
      <c r="I1" s="1" t="s">
        <v>2</v>
      </c>
      <c r="J1" s="1" t="s">
        <v>33</v>
      </c>
      <c r="K1" s="1" t="s">
        <v>34</v>
      </c>
      <c r="L1" s="1" t="s">
        <v>35</v>
      </c>
      <c r="M1" s="1" t="s">
        <v>2</v>
      </c>
      <c r="N1" s="1" t="s">
        <v>33</v>
      </c>
      <c r="O1" s="1" t="s">
        <v>34</v>
      </c>
      <c r="P1" s="1" t="s">
        <v>35</v>
      </c>
      <c r="Q1" s="1" t="s">
        <v>2</v>
      </c>
      <c r="R1" s="1" t="s">
        <v>33</v>
      </c>
      <c r="S1" s="1" t="s">
        <v>34</v>
      </c>
      <c r="T1" s="1" t="s">
        <v>35</v>
      </c>
      <c r="U1" s="1" t="s">
        <v>2</v>
      </c>
      <c r="V1" s="1" t="s">
        <v>33</v>
      </c>
      <c r="W1" s="1" t="s">
        <v>34</v>
      </c>
      <c r="X1" s="1" t="s">
        <v>35</v>
      </c>
      <c r="Y1" s="1" t="s">
        <v>2</v>
      </c>
      <c r="Z1" s="1" t="s">
        <v>33</v>
      </c>
      <c r="AA1" s="1" t="s">
        <v>1167</v>
      </c>
    </row>
    <row r="2" spans="1:27">
      <c r="A2" s="8"/>
      <c r="B2" s="8"/>
      <c r="C2" s="8"/>
      <c r="D2" s="8"/>
      <c r="E2" s="8"/>
      <c r="F2" s="8"/>
      <c r="G2" s="8"/>
      <c r="H2" s="8"/>
      <c r="I2" s="1" t="s">
        <v>795</v>
      </c>
      <c r="J2" s="1" t="s">
        <v>795</v>
      </c>
      <c r="K2" s="1" t="s">
        <v>795</v>
      </c>
      <c r="L2" s="1" t="s">
        <v>795</v>
      </c>
      <c r="M2" s="1" t="s">
        <v>796</v>
      </c>
      <c r="N2" s="1" t="s">
        <v>796</v>
      </c>
      <c r="O2" s="1" t="s">
        <v>796</v>
      </c>
      <c r="P2" s="1" t="s">
        <v>796</v>
      </c>
      <c r="Q2" s="1" t="s">
        <v>797</v>
      </c>
      <c r="R2" s="1" t="s">
        <v>797</v>
      </c>
      <c r="S2" s="1" t="s">
        <v>797</v>
      </c>
      <c r="T2" s="1" t="s">
        <v>797</v>
      </c>
      <c r="U2" s="1" t="s">
        <v>730</v>
      </c>
      <c r="V2" s="1" t="s">
        <v>730</v>
      </c>
      <c r="W2" s="1" t="s">
        <v>730</v>
      </c>
      <c r="X2" s="1" t="s">
        <v>730</v>
      </c>
      <c r="Y2" s="1" t="s">
        <v>1169</v>
      </c>
      <c r="Z2" s="1" t="s">
        <v>1169</v>
      </c>
      <c r="AA2" s="1" t="s">
        <v>1169</v>
      </c>
    </row>
    <row r="3" spans="1:27">
      <c r="A3" s="8"/>
      <c r="B3" s="8"/>
      <c r="C3" s="8"/>
      <c r="D3" s="8"/>
      <c r="E3" s="8"/>
      <c r="F3" s="8"/>
      <c r="G3" s="8"/>
      <c r="H3" s="8"/>
      <c r="I3" s="1"/>
      <c r="J3" s="1"/>
      <c r="K3" s="1"/>
      <c r="L3" s="1"/>
      <c r="M3" s="1"/>
      <c r="N3" s="1"/>
      <c r="O3" s="1"/>
      <c r="P3" s="1"/>
      <c r="Q3" s="1"/>
      <c r="R3" s="1"/>
      <c r="S3" s="1"/>
      <c r="T3" s="1"/>
      <c r="U3" s="1"/>
      <c r="V3" s="1"/>
      <c r="W3" s="1"/>
      <c r="X3" s="1"/>
      <c r="Y3" s="1" t="s">
        <v>305</v>
      </c>
      <c r="Z3" s="1" t="s">
        <v>305</v>
      </c>
      <c r="AA3" s="1" t="s">
        <v>305</v>
      </c>
    </row>
    <row r="4" spans="1:27" ht="30">
      <c r="A4" s="3" t="s">
        <v>1450</v>
      </c>
      <c r="B4" s="4" t="s">
        <v>6</v>
      </c>
      <c r="C4" s="4"/>
      <c r="D4" s="4" t="s">
        <v>6</v>
      </c>
      <c r="E4" s="4"/>
      <c r="F4" s="4" t="s">
        <v>6</v>
      </c>
      <c r="G4" s="4"/>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c r="A5" s="2" t="s">
        <v>1451</v>
      </c>
      <c r="B5" s="280">
        <v>1</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1175</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7">
        <v>375000000</v>
      </c>
      <c r="Z6" s="7">
        <v>375000000</v>
      </c>
      <c r="AA6" s="7">
        <v>375000000</v>
      </c>
    </row>
    <row r="7" spans="1:27" ht="30">
      <c r="A7" s="2" t="s">
        <v>1189</v>
      </c>
      <c r="B7" s="4" t="s">
        <v>6</v>
      </c>
      <c r="C7" s="4"/>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280">
        <v>9.5000000000000001E-2</v>
      </c>
    </row>
    <row r="8" spans="1:27">
      <c r="A8" s="3" t="s">
        <v>36</v>
      </c>
      <c r="B8" s="4" t="s">
        <v>6</v>
      </c>
      <c r="C8" s="4"/>
      <c r="D8" s="4" t="s">
        <v>6</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37</v>
      </c>
      <c r="B9" s="6">
        <v>8977000</v>
      </c>
      <c r="C9" s="4"/>
      <c r="D9" s="6">
        <v>10024000</v>
      </c>
      <c r="E9" s="4"/>
      <c r="F9" s="6">
        <v>14327000</v>
      </c>
      <c r="G9" s="4"/>
      <c r="H9" s="6">
        <v>24902000</v>
      </c>
      <c r="I9" s="4">
        <v>0</v>
      </c>
      <c r="J9" s="4">
        <v>0</v>
      </c>
      <c r="K9" s="4">
        <v>0</v>
      </c>
      <c r="L9" s="4">
        <v>0</v>
      </c>
      <c r="M9" s="6">
        <v>1700000</v>
      </c>
      <c r="N9" s="6">
        <v>1574000</v>
      </c>
      <c r="O9" s="6">
        <v>962000</v>
      </c>
      <c r="P9" s="6">
        <v>8271000</v>
      </c>
      <c r="Q9" s="6">
        <v>7277000</v>
      </c>
      <c r="R9" s="6">
        <v>8450000</v>
      </c>
      <c r="S9" s="6">
        <v>13365000</v>
      </c>
      <c r="T9" s="6">
        <v>16631000</v>
      </c>
      <c r="U9" s="4">
        <v>0</v>
      </c>
      <c r="V9" s="4">
        <v>0</v>
      </c>
      <c r="W9" s="4">
        <v>0</v>
      </c>
      <c r="X9" s="4">
        <v>0</v>
      </c>
      <c r="Y9" s="4" t="s">
        <v>6</v>
      </c>
      <c r="Z9" s="4" t="s">
        <v>6</v>
      </c>
      <c r="AA9" s="4" t="s">
        <v>6</v>
      </c>
    </row>
    <row r="10" spans="1:27" ht="30">
      <c r="A10" s="2" t="s">
        <v>1452</v>
      </c>
      <c r="B10" s="6">
        <v>73996000</v>
      </c>
      <c r="C10" s="4"/>
      <c r="D10" s="6">
        <v>73876000</v>
      </c>
      <c r="E10" s="4"/>
      <c r="F10" s="4" t="s">
        <v>6</v>
      </c>
      <c r="G10" s="4"/>
      <c r="H10" s="4" t="s">
        <v>6</v>
      </c>
      <c r="I10" s="4">
        <v>0</v>
      </c>
      <c r="J10" s="4">
        <v>0</v>
      </c>
      <c r="K10" s="4" t="s">
        <v>6</v>
      </c>
      <c r="L10" s="4" t="s">
        <v>6</v>
      </c>
      <c r="M10" s="6">
        <v>35012000</v>
      </c>
      <c r="N10" s="6">
        <v>39743000</v>
      </c>
      <c r="O10" s="4" t="s">
        <v>6</v>
      </c>
      <c r="P10" s="4" t="s">
        <v>6</v>
      </c>
      <c r="Q10" s="6">
        <v>38984000</v>
      </c>
      <c r="R10" s="6">
        <v>34133000</v>
      </c>
      <c r="S10" s="4" t="s">
        <v>6</v>
      </c>
      <c r="T10" s="4" t="s">
        <v>6</v>
      </c>
      <c r="U10" s="4">
        <v>0</v>
      </c>
      <c r="V10" s="4">
        <v>0</v>
      </c>
      <c r="W10" s="4" t="s">
        <v>6</v>
      </c>
      <c r="X10" s="4" t="s">
        <v>6</v>
      </c>
      <c r="Y10" s="4" t="s">
        <v>6</v>
      </c>
      <c r="Z10" s="4" t="s">
        <v>6</v>
      </c>
      <c r="AA10" s="4" t="s">
        <v>6</v>
      </c>
    </row>
    <row r="11" spans="1:27">
      <c r="A11" s="2" t="s">
        <v>39</v>
      </c>
      <c r="B11" s="6">
        <v>89760000</v>
      </c>
      <c r="C11" s="4"/>
      <c r="D11" s="6">
        <v>89294000</v>
      </c>
      <c r="E11" s="4"/>
      <c r="F11" s="4" t="s">
        <v>6</v>
      </c>
      <c r="G11" s="4"/>
      <c r="H11" s="4" t="s">
        <v>6</v>
      </c>
      <c r="I11" s="4">
        <v>0</v>
      </c>
      <c r="J11" s="4">
        <v>0</v>
      </c>
      <c r="K11" s="4" t="s">
        <v>6</v>
      </c>
      <c r="L11" s="4" t="s">
        <v>6</v>
      </c>
      <c r="M11" s="6">
        <v>62270000</v>
      </c>
      <c r="N11" s="6">
        <v>62986000</v>
      </c>
      <c r="O11" s="4" t="s">
        <v>6</v>
      </c>
      <c r="P11" s="4" t="s">
        <v>6</v>
      </c>
      <c r="Q11" s="6">
        <v>27490000</v>
      </c>
      <c r="R11" s="6">
        <v>26308000</v>
      </c>
      <c r="S11" s="4" t="s">
        <v>6</v>
      </c>
      <c r="T11" s="4" t="s">
        <v>6</v>
      </c>
      <c r="U11" s="4">
        <v>0</v>
      </c>
      <c r="V11" s="4">
        <v>0</v>
      </c>
      <c r="W11" s="4" t="s">
        <v>6</v>
      </c>
      <c r="X11" s="4" t="s">
        <v>6</v>
      </c>
      <c r="Y11" s="4" t="s">
        <v>6</v>
      </c>
      <c r="Z11" s="4" t="s">
        <v>6</v>
      </c>
      <c r="AA11" s="4" t="s">
        <v>6</v>
      </c>
    </row>
    <row r="12" spans="1:27">
      <c r="A12" s="2" t="s">
        <v>40</v>
      </c>
      <c r="B12" s="6">
        <v>982000</v>
      </c>
      <c r="C12" s="4"/>
      <c r="D12" s="6">
        <v>1527000</v>
      </c>
      <c r="E12" s="4"/>
      <c r="F12" s="4" t="s">
        <v>6</v>
      </c>
      <c r="G12" s="4"/>
      <c r="H12" s="4" t="s">
        <v>6</v>
      </c>
      <c r="I12" s="4">
        <v>0</v>
      </c>
      <c r="J12" s="4">
        <v>0</v>
      </c>
      <c r="K12" s="4" t="s">
        <v>6</v>
      </c>
      <c r="L12" s="4" t="s">
        <v>6</v>
      </c>
      <c r="M12" s="6">
        <v>341000</v>
      </c>
      <c r="N12" s="6">
        <v>388000</v>
      </c>
      <c r="O12" s="4" t="s">
        <v>6</v>
      </c>
      <c r="P12" s="4" t="s">
        <v>6</v>
      </c>
      <c r="Q12" s="6">
        <v>641000</v>
      </c>
      <c r="R12" s="6">
        <v>1139000</v>
      </c>
      <c r="S12" s="4" t="s">
        <v>6</v>
      </c>
      <c r="T12" s="4" t="s">
        <v>6</v>
      </c>
      <c r="U12" s="4">
        <v>0</v>
      </c>
      <c r="V12" s="4">
        <v>0</v>
      </c>
      <c r="W12" s="4" t="s">
        <v>6</v>
      </c>
      <c r="X12" s="4" t="s">
        <v>6</v>
      </c>
      <c r="Y12" s="4" t="s">
        <v>6</v>
      </c>
      <c r="Z12" s="4" t="s">
        <v>6</v>
      </c>
      <c r="AA12" s="4" t="s">
        <v>6</v>
      </c>
    </row>
    <row r="13" spans="1:27">
      <c r="A13" s="2" t="s">
        <v>41</v>
      </c>
      <c r="B13" s="6">
        <v>580000</v>
      </c>
      <c r="C13" s="4"/>
      <c r="D13" s="6">
        <v>907000</v>
      </c>
      <c r="E13" s="4"/>
      <c r="F13" s="4" t="s">
        <v>6</v>
      </c>
      <c r="G13" s="4"/>
      <c r="H13" s="4" t="s">
        <v>6</v>
      </c>
      <c r="I13" s="4">
        <v>0</v>
      </c>
      <c r="J13" s="4">
        <v>0</v>
      </c>
      <c r="K13" s="4" t="s">
        <v>6</v>
      </c>
      <c r="L13" s="4" t="s">
        <v>6</v>
      </c>
      <c r="M13" s="6">
        <v>559000</v>
      </c>
      <c r="N13" s="6">
        <v>793000</v>
      </c>
      <c r="O13" s="4" t="s">
        <v>6</v>
      </c>
      <c r="P13" s="4" t="s">
        <v>6</v>
      </c>
      <c r="Q13" s="6">
        <v>21000</v>
      </c>
      <c r="R13" s="6">
        <v>114000</v>
      </c>
      <c r="S13" s="4" t="s">
        <v>6</v>
      </c>
      <c r="T13" s="4" t="s">
        <v>6</v>
      </c>
      <c r="U13" s="4">
        <v>0</v>
      </c>
      <c r="V13" s="4">
        <v>0</v>
      </c>
      <c r="W13" s="4" t="s">
        <v>6</v>
      </c>
      <c r="X13" s="4" t="s">
        <v>6</v>
      </c>
      <c r="Y13" s="4" t="s">
        <v>6</v>
      </c>
      <c r="Z13" s="4" t="s">
        <v>6</v>
      </c>
      <c r="AA13" s="4" t="s">
        <v>6</v>
      </c>
    </row>
    <row r="14" spans="1:27">
      <c r="A14" s="2" t="s">
        <v>42</v>
      </c>
      <c r="B14" s="6">
        <v>7008000</v>
      </c>
      <c r="C14" s="4"/>
      <c r="D14" s="6">
        <v>4789000</v>
      </c>
      <c r="E14" s="4"/>
      <c r="F14" s="4" t="s">
        <v>6</v>
      </c>
      <c r="G14" s="4"/>
      <c r="H14" s="4" t="s">
        <v>6</v>
      </c>
      <c r="I14" s="4">
        <v>0</v>
      </c>
      <c r="J14" s="4">
        <v>0</v>
      </c>
      <c r="K14" s="4" t="s">
        <v>6</v>
      </c>
      <c r="L14" s="4" t="s">
        <v>6</v>
      </c>
      <c r="M14" s="6">
        <v>5462000</v>
      </c>
      <c r="N14" s="6">
        <v>3358000</v>
      </c>
      <c r="O14" s="4" t="s">
        <v>6</v>
      </c>
      <c r="P14" s="4" t="s">
        <v>6</v>
      </c>
      <c r="Q14" s="6">
        <v>1546000</v>
      </c>
      <c r="R14" s="6">
        <v>1431000</v>
      </c>
      <c r="S14" s="4" t="s">
        <v>6</v>
      </c>
      <c r="T14" s="4" t="s">
        <v>6</v>
      </c>
      <c r="U14" s="4">
        <v>0</v>
      </c>
      <c r="V14" s="4">
        <v>0</v>
      </c>
      <c r="W14" s="4" t="s">
        <v>6</v>
      </c>
      <c r="X14" s="4" t="s">
        <v>6</v>
      </c>
      <c r="Y14" s="4" t="s">
        <v>6</v>
      </c>
      <c r="Z14" s="4" t="s">
        <v>6</v>
      </c>
      <c r="AA14" s="4" t="s">
        <v>6</v>
      </c>
    </row>
    <row r="15" spans="1:27">
      <c r="A15" s="2" t="s">
        <v>43</v>
      </c>
      <c r="B15" s="6">
        <v>181303000</v>
      </c>
      <c r="C15" s="4"/>
      <c r="D15" s="6">
        <v>180417000</v>
      </c>
      <c r="E15" s="4"/>
      <c r="F15" s="4" t="s">
        <v>6</v>
      </c>
      <c r="G15" s="4"/>
      <c r="H15" s="4" t="s">
        <v>6</v>
      </c>
      <c r="I15" s="4">
        <v>0</v>
      </c>
      <c r="J15" s="4">
        <v>0</v>
      </c>
      <c r="K15" s="4" t="s">
        <v>6</v>
      </c>
      <c r="L15" s="4" t="s">
        <v>6</v>
      </c>
      <c r="M15" s="6">
        <v>105344000</v>
      </c>
      <c r="N15" s="6">
        <v>108842000</v>
      </c>
      <c r="O15" s="4" t="s">
        <v>6</v>
      </c>
      <c r="P15" s="4" t="s">
        <v>6</v>
      </c>
      <c r="Q15" s="6">
        <v>75959000</v>
      </c>
      <c r="R15" s="6">
        <v>71575000</v>
      </c>
      <c r="S15" s="4" t="s">
        <v>6</v>
      </c>
      <c r="T15" s="4" t="s">
        <v>6</v>
      </c>
      <c r="U15" s="4">
        <v>0</v>
      </c>
      <c r="V15" s="4">
        <v>0</v>
      </c>
      <c r="W15" s="4" t="s">
        <v>6</v>
      </c>
      <c r="X15" s="4" t="s">
        <v>6</v>
      </c>
      <c r="Y15" s="4" t="s">
        <v>6</v>
      </c>
      <c r="Z15" s="4" t="s">
        <v>6</v>
      </c>
      <c r="AA15" s="4" t="s">
        <v>6</v>
      </c>
    </row>
    <row r="16" spans="1:27">
      <c r="A16" s="2" t="s">
        <v>44</v>
      </c>
      <c r="B16" s="6">
        <v>130114000</v>
      </c>
      <c r="C16" s="4"/>
      <c r="D16" s="6">
        <v>141208000</v>
      </c>
      <c r="E16" s="4"/>
      <c r="F16" s="4" t="s">
        <v>6</v>
      </c>
      <c r="G16" s="4"/>
      <c r="H16" s="4" t="s">
        <v>6</v>
      </c>
      <c r="I16" s="4">
        <v>0</v>
      </c>
      <c r="J16" s="4">
        <v>0</v>
      </c>
      <c r="K16" s="4" t="s">
        <v>6</v>
      </c>
      <c r="L16" s="4" t="s">
        <v>6</v>
      </c>
      <c r="M16" s="6">
        <v>62185000</v>
      </c>
      <c r="N16" s="6">
        <v>69241000</v>
      </c>
      <c r="O16" s="4" t="s">
        <v>6</v>
      </c>
      <c r="P16" s="4" t="s">
        <v>6</v>
      </c>
      <c r="Q16" s="6">
        <v>67929000</v>
      </c>
      <c r="R16" s="6">
        <v>71967000</v>
      </c>
      <c r="S16" s="4" t="s">
        <v>6</v>
      </c>
      <c r="T16" s="4" t="s">
        <v>6</v>
      </c>
      <c r="U16" s="4" t="s">
        <v>1410</v>
      </c>
      <c r="V16" s="4" t="s">
        <v>1410</v>
      </c>
      <c r="W16" s="4" t="s">
        <v>6</v>
      </c>
      <c r="X16" s="4" t="s">
        <v>6</v>
      </c>
      <c r="Y16" s="4" t="s">
        <v>6</v>
      </c>
      <c r="Z16" s="4" t="s">
        <v>6</v>
      </c>
      <c r="AA16" s="4" t="s">
        <v>6</v>
      </c>
    </row>
    <row r="17" spans="1:27">
      <c r="A17" s="2" t="s">
        <v>801</v>
      </c>
      <c r="B17" s="4">
        <v>0</v>
      </c>
      <c r="C17" s="4"/>
      <c r="D17" s="4">
        <v>0</v>
      </c>
      <c r="E17" s="4"/>
      <c r="F17" s="4" t="s">
        <v>6</v>
      </c>
      <c r="G17" s="4"/>
      <c r="H17" s="4" t="s">
        <v>6</v>
      </c>
      <c r="I17" s="4">
        <v>0</v>
      </c>
      <c r="J17" s="4">
        <v>0</v>
      </c>
      <c r="K17" s="4" t="s">
        <v>6</v>
      </c>
      <c r="L17" s="4" t="s">
        <v>6</v>
      </c>
      <c r="M17" s="6">
        <v>229101000</v>
      </c>
      <c r="N17" s="6">
        <v>218957000</v>
      </c>
      <c r="O17" s="4" t="s">
        <v>6</v>
      </c>
      <c r="P17" s="4" t="s">
        <v>6</v>
      </c>
      <c r="Q17" s="6">
        <v>18828000</v>
      </c>
      <c r="R17" s="6">
        <v>30651000</v>
      </c>
      <c r="S17" s="4" t="s">
        <v>6</v>
      </c>
      <c r="T17" s="4" t="s">
        <v>6</v>
      </c>
      <c r="U17" s="6">
        <v>-247929000</v>
      </c>
      <c r="V17" s="6">
        <v>-249608000</v>
      </c>
      <c r="W17" s="4" t="s">
        <v>6</v>
      </c>
      <c r="X17" s="4" t="s">
        <v>6</v>
      </c>
      <c r="Y17" s="4" t="s">
        <v>6</v>
      </c>
      <c r="Z17" s="4" t="s">
        <v>6</v>
      </c>
      <c r="AA17" s="4" t="s">
        <v>6</v>
      </c>
    </row>
    <row r="18" spans="1:27">
      <c r="A18" s="2" t="s">
        <v>45</v>
      </c>
      <c r="B18" s="6">
        <v>204053000</v>
      </c>
      <c r="C18" s="4"/>
      <c r="D18" s="6">
        <v>199375000</v>
      </c>
      <c r="E18" s="4"/>
      <c r="F18" s="6">
        <v>196686000</v>
      </c>
      <c r="G18" s="4"/>
      <c r="H18" s="4" t="s">
        <v>6</v>
      </c>
      <c r="I18" s="4">
        <v>0</v>
      </c>
      <c r="J18" s="4">
        <v>0</v>
      </c>
      <c r="K18" s="4" t="s">
        <v>6</v>
      </c>
      <c r="L18" s="4" t="s">
        <v>6</v>
      </c>
      <c r="M18" s="6">
        <v>81359000</v>
      </c>
      <c r="N18" s="6">
        <v>81310000</v>
      </c>
      <c r="O18" s="4" t="s">
        <v>6</v>
      </c>
      <c r="P18" s="4" t="s">
        <v>6</v>
      </c>
      <c r="Q18" s="6">
        <v>122694000</v>
      </c>
      <c r="R18" s="6">
        <v>118065000</v>
      </c>
      <c r="S18" s="4" t="s">
        <v>6</v>
      </c>
      <c r="T18" s="4" t="s">
        <v>6</v>
      </c>
      <c r="U18" s="4">
        <v>0</v>
      </c>
      <c r="V18" s="4">
        <v>0</v>
      </c>
      <c r="W18" s="4" t="s">
        <v>6</v>
      </c>
      <c r="X18" s="4" t="s">
        <v>6</v>
      </c>
      <c r="Y18" s="4" t="s">
        <v>6</v>
      </c>
      <c r="Z18" s="4" t="s">
        <v>6</v>
      </c>
      <c r="AA18" s="4" t="s">
        <v>6</v>
      </c>
    </row>
    <row r="19" spans="1:27">
      <c r="A19" s="2" t="s">
        <v>46</v>
      </c>
      <c r="B19" s="6">
        <v>40631000</v>
      </c>
      <c r="C19" s="4"/>
      <c r="D19" s="6">
        <v>54589000</v>
      </c>
      <c r="E19" s="4"/>
      <c r="F19" s="4" t="s">
        <v>6</v>
      </c>
      <c r="G19" s="4"/>
      <c r="H19" s="4" t="s">
        <v>6</v>
      </c>
      <c r="I19" s="4">
        <v>0</v>
      </c>
      <c r="J19" s="4">
        <v>0</v>
      </c>
      <c r="K19" s="4" t="s">
        <v>6</v>
      </c>
      <c r="L19" s="4" t="s">
        <v>6</v>
      </c>
      <c r="M19" s="6">
        <v>24626000</v>
      </c>
      <c r="N19" s="6">
        <v>33620000</v>
      </c>
      <c r="O19" s="4" t="s">
        <v>6</v>
      </c>
      <c r="P19" s="4" t="s">
        <v>6</v>
      </c>
      <c r="Q19" s="6">
        <v>16005000</v>
      </c>
      <c r="R19" s="6">
        <v>20969000</v>
      </c>
      <c r="S19" s="4" t="s">
        <v>6</v>
      </c>
      <c r="T19" s="4" t="s">
        <v>6</v>
      </c>
      <c r="U19" s="4">
        <v>0</v>
      </c>
      <c r="V19" s="4">
        <v>0</v>
      </c>
      <c r="W19" s="4" t="s">
        <v>6</v>
      </c>
      <c r="X19" s="4" t="s">
        <v>6</v>
      </c>
      <c r="Y19" s="4" t="s">
        <v>6</v>
      </c>
      <c r="Z19" s="4" t="s">
        <v>6</v>
      </c>
      <c r="AA19" s="4" t="s">
        <v>6</v>
      </c>
    </row>
    <row r="20" spans="1:27">
      <c r="A20" s="2" t="s">
        <v>47</v>
      </c>
      <c r="B20" s="6">
        <v>7073000</v>
      </c>
      <c r="C20" s="4"/>
      <c r="D20" s="6">
        <v>7475000</v>
      </c>
      <c r="E20" s="4"/>
      <c r="F20" s="4" t="s">
        <v>6</v>
      </c>
      <c r="G20" s="4"/>
      <c r="H20" s="4" t="s">
        <v>6</v>
      </c>
      <c r="I20" s="4">
        <v>0</v>
      </c>
      <c r="J20" s="4">
        <v>0</v>
      </c>
      <c r="K20" s="4" t="s">
        <v>6</v>
      </c>
      <c r="L20" s="4" t="s">
        <v>6</v>
      </c>
      <c r="M20" s="6">
        <v>7073000</v>
      </c>
      <c r="N20" s="6">
        <v>7475000</v>
      </c>
      <c r="O20" s="4" t="s">
        <v>6</v>
      </c>
      <c r="P20" s="4" t="s">
        <v>6</v>
      </c>
      <c r="Q20" s="4">
        <v>0</v>
      </c>
      <c r="R20" s="4">
        <v>0</v>
      </c>
      <c r="S20" s="4" t="s">
        <v>6</v>
      </c>
      <c r="T20" s="4" t="s">
        <v>6</v>
      </c>
      <c r="U20" s="4">
        <v>0</v>
      </c>
      <c r="V20" s="4">
        <v>0</v>
      </c>
      <c r="W20" s="4" t="s">
        <v>6</v>
      </c>
      <c r="X20" s="4" t="s">
        <v>6</v>
      </c>
      <c r="Y20" s="4" t="s">
        <v>6</v>
      </c>
      <c r="Z20" s="4" t="s">
        <v>6</v>
      </c>
      <c r="AA20" s="4" t="s">
        <v>6</v>
      </c>
    </row>
    <row r="21" spans="1:27" ht="30">
      <c r="A21" s="2" t="s">
        <v>1453</v>
      </c>
      <c r="B21" s="4">
        <v>0</v>
      </c>
      <c r="C21" s="4"/>
      <c r="D21" s="4">
        <v>0</v>
      </c>
      <c r="E21" s="4"/>
      <c r="F21" s="4" t="s">
        <v>6</v>
      </c>
      <c r="G21" s="4"/>
      <c r="H21" s="4" t="s">
        <v>6</v>
      </c>
      <c r="I21" s="6">
        <v>-103217000</v>
      </c>
      <c r="J21" s="6">
        <v>-81316000</v>
      </c>
      <c r="K21" s="4" t="s">
        <v>6</v>
      </c>
      <c r="L21" s="4" t="s">
        <v>6</v>
      </c>
      <c r="M21" s="6">
        <v>-2407000</v>
      </c>
      <c r="N21" s="6">
        <v>-18549000</v>
      </c>
      <c r="O21" s="4" t="s">
        <v>6</v>
      </c>
      <c r="P21" s="4" t="s">
        <v>6</v>
      </c>
      <c r="Q21" s="4">
        <v>0</v>
      </c>
      <c r="R21" s="4">
        <v>0</v>
      </c>
      <c r="S21" s="4" t="s">
        <v>6</v>
      </c>
      <c r="T21" s="4" t="s">
        <v>6</v>
      </c>
      <c r="U21" s="6">
        <v>-100810000</v>
      </c>
      <c r="V21" s="6">
        <v>-62767000</v>
      </c>
      <c r="W21" s="4" t="s">
        <v>6</v>
      </c>
      <c r="X21" s="4" t="s">
        <v>6</v>
      </c>
      <c r="Y21" s="4" t="s">
        <v>6</v>
      </c>
      <c r="Z21" s="4" t="s">
        <v>6</v>
      </c>
      <c r="AA21" s="4" t="s">
        <v>6</v>
      </c>
    </row>
    <row r="22" spans="1:27">
      <c r="A22" s="2" t="s">
        <v>41</v>
      </c>
      <c r="B22" s="6">
        <v>87000</v>
      </c>
      <c r="C22" s="4"/>
      <c r="D22" s="6">
        <v>68000</v>
      </c>
      <c r="E22" s="4"/>
      <c r="F22" s="4" t="s">
        <v>6</v>
      </c>
      <c r="G22" s="4"/>
      <c r="H22" s="4" t="s">
        <v>6</v>
      </c>
      <c r="I22" s="4">
        <v>0</v>
      </c>
      <c r="J22" s="4">
        <v>0</v>
      </c>
      <c r="K22" s="4" t="s">
        <v>6</v>
      </c>
      <c r="L22" s="4" t="s">
        <v>6</v>
      </c>
      <c r="M22" s="4">
        <v>0</v>
      </c>
      <c r="N22" s="4">
        <v>0</v>
      </c>
      <c r="O22" s="4" t="s">
        <v>6</v>
      </c>
      <c r="P22" s="4" t="s">
        <v>6</v>
      </c>
      <c r="Q22" s="6">
        <v>87000</v>
      </c>
      <c r="R22" s="6">
        <v>68000</v>
      </c>
      <c r="S22" s="4" t="s">
        <v>6</v>
      </c>
      <c r="T22" s="4" t="s">
        <v>6</v>
      </c>
      <c r="U22" s="4">
        <v>0</v>
      </c>
      <c r="V22" s="4">
        <v>0</v>
      </c>
      <c r="W22" s="4" t="s">
        <v>6</v>
      </c>
      <c r="X22" s="4" t="s">
        <v>6</v>
      </c>
      <c r="Y22" s="4" t="s">
        <v>6</v>
      </c>
      <c r="Z22" s="4" t="s">
        <v>6</v>
      </c>
      <c r="AA22" s="4" t="s">
        <v>6</v>
      </c>
    </row>
    <row r="23" spans="1:27">
      <c r="A23" s="2" t="s">
        <v>48</v>
      </c>
      <c r="B23" s="6">
        <v>8712000</v>
      </c>
      <c r="C23" s="4"/>
      <c r="D23" s="6">
        <v>11290000</v>
      </c>
      <c r="E23" s="4"/>
      <c r="F23" s="4" t="s">
        <v>6</v>
      </c>
      <c r="G23" s="4"/>
      <c r="H23" s="4" t="s">
        <v>6</v>
      </c>
      <c r="I23" s="4">
        <v>0</v>
      </c>
      <c r="J23" s="4">
        <v>0</v>
      </c>
      <c r="K23" s="4" t="s">
        <v>6</v>
      </c>
      <c r="L23" s="4" t="s">
        <v>6</v>
      </c>
      <c r="M23" s="6">
        <v>4185000</v>
      </c>
      <c r="N23" s="6">
        <v>6225000</v>
      </c>
      <c r="O23" s="4" t="s">
        <v>6</v>
      </c>
      <c r="P23" s="4" t="s">
        <v>6</v>
      </c>
      <c r="Q23" s="6">
        <v>4527000</v>
      </c>
      <c r="R23" s="6">
        <v>5065000</v>
      </c>
      <c r="S23" s="4" t="s">
        <v>6</v>
      </c>
      <c r="T23" s="4" t="s">
        <v>6</v>
      </c>
      <c r="U23" s="4">
        <v>0</v>
      </c>
      <c r="V23" s="4">
        <v>0</v>
      </c>
      <c r="W23" s="4" t="s">
        <v>6</v>
      </c>
      <c r="X23" s="4" t="s">
        <v>6</v>
      </c>
      <c r="Y23" s="4" t="s">
        <v>6</v>
      </c>
      <c r="Z23" s="4" t="s">
        <v>6</v>
      </c>
      <c r="AA23" s="4" t="s">
        <v>6</v>
      </c>
    </row>
    <row r="24" spans="1:27" ht="17.25">
      <c r="A24" s="2" t="s">
        <v>49</v>
      </c>
      <c r="B24" s="6">
        <v>-571973000</v>
      </c>
      <c r="C24" s="9" t="s">
        <v>50</v>
      </c>
      <c r="D24" s="6">
        <v>-594422000</v>
      </c>
      <c r="E24" s="9" t="s">
        <v>50</v>
      </c>
      <c r="F24" s="6">
        <v>-619246000</v>
      </c>
      <c r="G24" s="9" t="s">
        <v>50</v>
      </c>
      <c r="H24" s="4" t="s">
        <v>6</v>
      </c>
      <c r="I24" s="6">
        <v>-103217000</v>
      </c>
      <c r="J24" s="6">
        <v>-81316000</v>
      </c>
      <c r="K24" s="4" t="s">
        <v>6</v>
      </c>
      <c r="L24" s="4" t="s">
        <v>6</v>
      </c>
      <c r="M24" s="6">
        <v>-516280000</v>
      </c>
      <c r="N24" s="6">
        <v>-544219000</v>
      </c>
      <c r="O24" s="4" t="s">
        <v>6</v>
      </c>
      <c r="P24" s="4" t="s">
        <v>6</v>
      </c>
      <c r="Q24" s="6">
        <v>-306029000</v>
      </c>
      <c r="R24" s="6">
        <v>-318360000</v>
      </c>
      <c r="S24" s="4" t="s">
        <v>6</v>
      </c>
      <c r="T24" s="4" t="s">
        <v>6</v>
      </c>
      <c r="U24" s="6">
        <v>147119000</v>
      </c>
      <c r="V24" s="6">
        <v>186841000</v>
      </c>
      <c r="W24" s="4" t="s">
        <v>6</v>
      </c>
      <c r="X24" s="4" t="s">
        <v>6</v>
      </c>
      <c r="Y24" s="4" t="s">
        <v>6</v>
      </c>
      <c r="Z24" s="4" t="s">
        <v>6</v>
      </c>
      <c r="AA24" s="4" t="s">
        <v>6</v>
      </c>
    </row>
    <row r="25" spans="1:27" ht="30">
      <c r="A25" s="3" t="s">
        <v>51</v>
      </c>
      <c r="B25" s="4" t="s">
        <v>6</v>
      </c>
      <c r="C25" s="4"/>
      <c r="D25" s="4" t="s">
        <v>6</v>
      </c>
      <c r="E25" s="4"/>
      <c r="F25" s="4" t="s">
        <v>6</v>
      </c>
      <c r="G25" s="4"/>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c r="A26" s="2" t="s">
        <v>52</v>
      </c>
      <c r="B26" s="6">
        <v>57262000</v>
      </c>
      <c r="C26" s="4"/>
      <c r="D26" s="6">
        <v>55883000</v>
      </c>
      <c r="E26" s="4"/>
      <c r="F26" s="4" t="s">
        <v>6</v>
      </c>
      <c r="G26" s="4"/>
      <c r="H26" s="4" t="s">
        <v>6</v>
      </c>
      <c r="I26" s="4">
        <v>0</v>
      </c>
      <c r="J26" s="4">
        <v>0</v>
      </c>
      <c r="K26" s="4" t="s">
        <v>6</v>
      </c>
      <c r="L26" s="4" t="s">
        <v>6</v>
      </c>
      <c r="M26" s="6">
        <v>30312000</v>
      </c>
      <c r="N26" s="6">
        <v>34921000</v>
      </c>
      <c r="O26" s="4" t="s">
        <v>6</v>
      </c>
      <c r="P26" s="4" t="s">
        <v>6</v>
      </c>
      <c r="Q26" s="6">
        <v>26950000</v>
      </c>
      <c r="R26" s="6">
        <v>20962000</v>
      </c>
      <c r="S26" s="4" t="s">
        <v>6</v>
      </c>
      <c r="T26" s="4" t="s">
        <v>6</v>
      </c>
      <c r="U26" s="4">
        <v>0</v>
      </c>
      <c r="V26" s="4">
        <v>0</v>
      </c>
      <c r="W26" s="4" t="s">
        <v>6</v>
      </c>
      <c r="X26" s="4" t="s">
        <v>6</v>
      </c>
      <c r="Y26" s="4" t="s">
        <v>6</v>
      </c>
      <c r="Z26" s="4" t="s">
        <v>6</v>
      </c>
      <c r="AA26" s="4" t="s">
        <v>6</v>
      </c>
    </row>
    <row r="27" spans="1:27">
      <c r="A27" s="2" t="s">
        <v>53</v>
      </c>
      <c r="B27" s="6">
        <v>26366000</v>
      </c>
      <c r="C27" s="4"/>
      <c r="D27" s="6">
        <v>30667000</v>
      </c>
      <c r="E27" s="4"/>
      <c r="F27" s="4" t="s">
        <v>6</v>
      </c>
      <c r="G27" s="4"/>
      <c r="H27" s="4" t="s">
        <v>6</v>
      </c>
      <c r="I27" s="6">
        <v>14000</v>
      </c>
      <c r="J27" s="6">
        <v>10000</v>
      </c>
      <c r="K27" s="4" t="s">
        <v>6</v>
      </c>
      <c r="L27" s="4" t="s">
        <v>6</v>
      </c>
      <c r="M27" s="6">
        <v>16133000</v>
      </c>
      <c r="N27" s="6">
        <v>17582000</v>
      </c>
      <c r="O27" s="4" t="s">
        <v>6</v>
      </c>
      <c r="P27" s="4" t="s">
        <v>6</v>
      </c>
      <c r="Q27" s="6">
        <v>10219000</v>
      </c>
      <c r="R27" s="6">
        <v>13075000</v>
      </c>
      <c r="S27" s="4" t="s">
        <v>6</v>
      </c>
      <c r="T27" s="4" t="s">
        <v>6</v>
      </c>
      <c r="U27" s="4">
        <v>0</v>
      </c>
      <c r="V27" s="4">
        <v>0</v>
      </c>
      <c r="W27" s="4" t="s">
        <v>6</v>
      </c>
      <c r="X27" s="4" t="s">
        <v>6</v>
      </c>
      <c r="Y27" s="4" t="s">
        <v>6</v>
      </c>
      <c r="Z27" s="4" t="s">
        <v>6</v>
      </c>
      <c r="AA27" s="4" t="s">
        <v>6</v>
      </c>
    </row>
    <row r="28" spans="1:27">
      <c r="A28" s="2" t="s">
        <v>54</v>
      </c>
      <c r="B28" s="6">
        <v>9020000</v>
      </c>
      <c r="C28" s="4"/>
      <c r="D28" s="6">
        <v>9017000</v>
      </c>
      <c r="E28" s="4"/>
      <c r="F28" s="4" t="s">
        <v>6</v>
      </c>
      <c r="G28" s="4"/>
      <c r="H28" s="4" t="s">
        <v>6</v>
      </c>
      <c r="I28" s="4">
        <v>0</v>
      </c>
      <c r="J28" s="4">
        <v>0</v>
      </c>
      <c r="K28" s="4" t="s">
        <v>6</v>
      </c>
      <c r="L28" s="4" t="s">
        <v>6</v>
      </c>
      <c r="M28" s="6">
        <v>8973000</v>
      </c>
      <c r="N28" s="6">
        <v>9017000</v>
      </c>
      <c r="O28" s="4" t="s">
        <v>6</v>
      </c>
      <c r="P28" s="4" t="s">
        <v>6</v>
      </c>
      <c r="Q28" s="6">
        <v>47000</v>
      </c>
      <c r="R28" s="4">
        <v>0</v>
      </c>
      <c r="S28" s="4" t="s">
        <v>6</v>
      </c>
      <c r="T28" s="4" t="s">
        <v>6</v>
      </c>
      <c r="U28" s="4">
        <v>0</v>
      </c>
      <c r="V28" s="4">
        <v>0</v>
      </c>
      <c r="W28" s="4" t="s">
        <v>6</v>
      </c>
      <c r="X28" s="4" t="s">
        <v>6</v>
      </c>
      <c r="Y28" s="4" t="s">
        <v>6</v>
      </c>
      <c r="Z28" s="4" t="s">
        <v>6</v>
      </c>
      <c r="AA28" s="4" t="s">
        <v>6</v>
      </c>
    </row>
    <row r="29" spans="1:27">
      <c r="A29" s="2" t="s">
        <v>41</v>
      </c>
      <c r="B29" s="6">
        <v>605000</v>
      </c>
      <c r="C29" s="4"/>
      <c r="D29" s="6">
        <v>847000</v>
      </c>
      <c r="E29" s="4"/>
      <c r="F29" s="4" t="s">
        <v>6</v>
      </c>
      <c r="G29" s="4"/>
      <c r="H29" s="4" t="s">
        <v>6</v>
      </c>
      <c r="I29" s="4">
        <v>0</v>
      </c>
      <c r="J29" s="4">
        <v>0</v>
      </c>
      <c r="K29" s="4" t="s">
        <v>6</v>
      </c>
      <c r="L29" s="4" t="s">
        <v>6</v>
      </c>
      <c r="M29" s="4">
        <v>0</v>
      </c>
      <c r="N29" s="4">
        <v>0</v>
      </c>
      <c r="O29" s="4" t="s">
        <v>6</v>
      </c>
      <c r="P29" s="4" t="s">
        <v>6</v>
      </c>
      <c r="Q29" s="6">
        <v>605000</v>
      </c>
      <c r="R29" s="6">
        <v>847000</v>
      </c>
      <c r="S29" s="4" t="s">
        <v>6</v>
      </c>
      <c r="T29" s="4" t="s">
        <v>6</v>
      </c>
      <c r="U29" s="4">
        <v>0</v>
      </c>
      <c r="V29" s="4">
        <v>0</v>
      </c>
      <c r="W29" s="4" t="s">
        <v>6</v>
      </c>
      <c r="X29" s="4" t="s">
        <v>6</v>
      </c>
      <c r="Y29" s="4" t="s">
        <v>6</v>
      </c>
      <c r="Z29" s="4" t="s">
        <v>6</v>
      </c>
      <c r="AA29" s="4" t="s">
        <v>6</v>
      </c>
    </row>
    <row r="30" spans="1:27">
      <c r="A30" s="2" t="s">
        <v>55</v>
      </c>
      <c r="B30" s="6">
        <v>93253000</v>
      </c>
      <c r="C30" s="4"/>
      <c r="D30" s="6">
        <v>96414000</v>
      </c>
      <c r="E30" s="4"/>
      <c r="F30" s="4" t="s">
        <v>6</v>
      </c>
      <c r="G30" s="4"/>
      <c r="H30" s="4" t="s">
        <v>6</v>
      </c>
      <c r="I30" s="6">
        <v>14000</v>
      </c>
      <c r="J30" s="6">
        <v>10000</v>
      </c>
      <c r="K30" s="4" t="s">
        <v>6</v>
      </c>
      <c r="L30" s="4" t="s">
        <v>6</v>
      </c>
      <c r="M30" s="6">
        <v>55418000</v>
      </c>
      <c r="N30" s="6">
        <v>61520000</v>
      </c>
      <c r="O30" s="4" t="s">
        <v>6</v>
      </c>
      <c r="P30" s="4" t="s">
        <v>6</v>
      </c>
      <c r="Q30" s="6">
        <v>37821000</v>
      </c>
      <c r="R30" s="6">
        <v>34884000</v>
      </c>
      <c r="S30" s="4" t="s">
        <v>6</v>
      </c>
      <c r="T30" s="4" t="s">
        <v>6</v>
      </c>
      <c r="U30" s="4">
        <v>0</v>
      </c>
      <c r="V30" s="4">
        <v>0</v>
      </c>
      <c r="W30" s="4" t="s">
        <v>6</v>
      </c>
      <c r="X30" s="4" t="s">
        <v>6</v>
      </c>
      <c r="Y30" s="4" t="s">
        <v>6</v>
      </c>
      <c r="Z30" s="4" t="s">
        <v>6</v>
      </c>
      <c r="AA30" s="4" t="s">
        <v>6</v>
      </c>
    </row>
    <row r="31" spans="1:27">
      <c r="A31" s="2" t="s">
        <v>56</v>
      </c>
      <c r="B31" s="6">
        <v>535396000</v>
      </c>
      <c r="C31" s="4"/>
      <c r="D31" s="6">
        <v>516674000</v>
      </c>
      <c r="E31" s="4"/>
      <c r="F31" s="4" t="s">
        <v>6</v>
      </c>
      <c r="G31" s="4"/>
      <c r="H31" s="4" t="s">
        <v>6</v>
      </c>
      <c r="I31" s="4">
        <v>0</v>
      </c>
      <c r="J31" s="4">
        <v>0</v>
      </c>
      <c r="K31" s="4" t="s">
        <v>6</v>
      </c>
      <c r="L31" s="4" t="s">
        <v>6</v>
      </c>
      <c r="M31" s="6">
        <v>535396000</v>
      </c>
      <c r="N31" s="6">
        <v>516674000</v>
      </c>
      <c r="O31" s="4" t="s">
        <v>6</v>
      </c>
      <c r="P31" s="4" t="s">
        <v>6</v>
      </c>
      <c r="Q31" s="4">
        <v>0</v>
      </c>
      <c r="R31" s="4">
        <v>0</v>
      </c>
      <c r="S31" s="4" t="s">
        <v>6</v>
      </c>
      <c r="T31" s="4" t="s">
        <v>6</v>
      </c>
      <c r="U31" s="4">
        <v>0</v>
      </c>
      <c r="V31" s="4">
        <v>0</v>
      </c>
      <c r="W31" s="4" t="s">
        <v>6</v>
      </c>
      <c r="X31" s="4" t="s">
        <v>6</v>
      </c>
      <c r="Y31" s="6">
        <v>375000000</v>
      </c>
      <c r="Z31" s="6">
        <v>375000000</v>
      </c>
      <c r="AA31" s="4" t="s">
        <v>6</v>
      </c>
    </row>
    <row r="32" spans="1:27">
      <c r="A32" s="2" t="s">
        <v>808</v>
      </c>
      <c r="B32" s="4">
        <v>0</v>
      </c>
      <c r="C32" s="4"/>
      <c r="D32" s="4">
        <v>0</v>
      </c>
      <c r="E32" s="4"/>
      <c r="F32" s="4" t="s">
        <v>6</v>
      </c>
      <c r="G32" s="4"/>
      <c r="H32" s="4" t="s">
        <v>6</v>
      </c>
      <c r="I32" s="6">
        <v>5332000</v>
      </c>
      <c r="J32" s="6">
        <v>4666000</v>
      </c>
      <c r="K32" s="4" t="s">
        <v>6</v>
      </c>
      <c r="L32" s="4" t="s">
        <v>6</v>
      </c>
      <c r="M32" s="6">
        <v>12086000</v>
      </c>
      <c r="N32" s="6">
        <v>15844000</v>
      </c>
      <c r="O32" s="4" t="s">
        <v>6</v>
      </c>
      <c r="P32" s="4" t="s">
        <v>6</v>
      </c>
      <c r="Q32" s="6">
        <v>230511000</v>
      </c>
      <c r="R32" s="6">
        <v>229098000</v>
      </c>
      <c r="S32" s="4" t="s">
        <v>6</v>
      </c>
      <c r="T32" s="4" t="s">
        <v>6</v>
      </c>
      <c r="U32" s="6">
        <v>-247929000</v>
      </c>
      <c r="V32" s="6">
        <v>-249608000</v>
      </c>
      <c r="W32" s="4" t="s">
        <v>6</v>
      </c>
      <c r="X32" s="4" t="s">
        <v>6</v>
      </c>
      <c r="Y32" s="4" t="s">
        <v>6</v>
      </c>
      <c r="Z32" s="4" t="s">
        <v>6</v>
      </c>
      <c r="AA32" s="4" t="s">
        <v>6</v>
      </c>
    </row>
    <row r="33" spans="1:27">
      <c r="A33" s="2" t="s">
        <v>41</v>
      </c>
      <c r="B33" s="6">
        <v>18980000</v>
      </c>
      <c r="C33" s="4"/>
      <c r="D33" s="6">
        <v>20419000</v>
      </c>
      <c r="E33" s="4"/>
      <c r="F33" s="4" t="s">
        <v>6</v>
      </c>
      <c r="G33" s="4"/>
      <c r="H33" s="4" t="s">
        <v>6</v>
      </c>
      <c r="I33" s="4">
        <v>0</v>
      </c>
      <c r="J33" s="4">
        <v>0</v>
      </c>
      <c r="K33" s="4" t="s">
        <v>6</v>
      </c>
      <c r="L33" s="4" t="s">
        <v>6</v>
      </c>
      <c r="M33" s="6">
        <v>9561000</v>
      </c>
      <c r="N33" s="6">
        <v>8621000</v>
      </c>
      <c r="O33" s="4" t="s">
        <v>6</v>
      </c>
      <c r="P33" s="4" t="s">
        <v>6</v>
      </c>
      <c r="Q33" s="6">
        <v>9419000</v>
      </c>
      <c r="R33" s="6">
        <v>11798000</v>
      </c>
      <c r="S33" s="4" t="s">
        <v>6</v>
      </c>
      <c r="T33" s="4" t="s">
        <v>6</v>
      </c>
      <c r="U33" s="4">
        <v>0</v>
      </c>
      <c r="V33" s="4">
        <v>0</v>
      </c>
      <c r="W33" s="4" t="s">
        <v>6</v>
      </c>
      <c r="X33" s="4" t="s">
        <v>6</v>
      </c>
      <c r="Y33" s="4" t="s">
        <v>6</v>
      </c>
      <c r="Z33" s="4" t="s">
        <v>6</v>
      </c>
      <c r="AA33" s="4" t="s">
        <v>6</v>
      </c>
    </row>
    <row r="34" spans="1:27">
      <c r="A34" s="2" t="s">
        <v>57</v>
      </c>
      <c r="B34" s="6">
        <v>32907000</v>
      </c>
      <c r="C34" s="4"/>
      <c r="D34" s="6">
        <v>46907000</v>
      </c>
      <c r="E34" s="4"/>
      <c r="F34" s="4" t="s">
        <v>6</v>
      </c>
      <c r="G34" s="4"/>
      <c r="H34" s="4" t="s">
        <v>6</v>
      </c>
      <c r="I34" s="4">
        <v>0</v>
      </c>
      <c r="J34" s="4">
        <v>0</v>
      </c>
      <c r="K34" s="4" t="s">
        <v>6</v>
      </c>
      <c r="L34" s="4" t="s">
        <v>6</v>
      </c>
      <c r="M34" s="6">
        <v>7036000</v>
      </c>
      <c r="N34" s="6">
        <v>22876000</v>
      </c>
      <c r="O34" s="4" t="s">
        <v>6</v>
      </c>
      <c r="P34" s="4" t="s">
        <v>6</v>
      </c>
      <c r="Q34" s="6">
        <v>25871000</v>
      </c>
      <c r="R34" s="6">
        <v>24031000</v>
      </c>
      <c r="S34" s="4" t="s">
        <v>6</v>
      </c>
      <c r="T34" s="4" t="s">
        <v>6</v>
      </c>
      <c r="U34" s="4">
        <v>0</v>
      </c>
      <c r="V34" s="4">
        <v>0</v>
      </c>
      <c r="W34" s="4" t="s">
        <v>6</v>
      </c>
      <c r="X34" s="4" t="s">
        <v>6</v>
      </c>
      <c r="Y34" s="4" t="s">
        <v>6</v>
      </c>
      <c r="Z34" s="4" t="s">
        <v>6</v>
      </c>
      <c r="AA34" s="4" t="s">
        <v>6</v>
      </c>
    </row>
    <row r="35" spans="1:27">
      <c r="A35" s="2" t="s">
        <v>58</v>
      </c>
      <c r="B35" s="6">
        <v>680536000</v>
      </c>
      <c r="C35" s="4"/>
      <c r="D35" s="6">
        <v>680414000</v>
      </c>
      <c r="E35" s="4"/>
      <c r="F35" s="4" t="s">
        <v>6</v>
      </c>
      <c r="G35" s="4"/>
      <c r="H35" s="4" t="s">
        <v>6</v>
      </c>
      <c r="I35" s="6">
        <v>5346000</v>
      </c>
      <c r="J35" s="6">
        <v>4676000</v>
      </c>
      <c r="K35" s="4" t="s">
        <v>6</v>
      </c>
      <c r="L35" s="4" t="s">
        <v>6</v>
      </c>
      <c r="M35" s="6">
        <v>619497000</v>
      </c>
      <c r="N35" s="6">
        <v>625535000</v>
      </c>
      <c r="O35" s="4" t="s">
        <v>6</v>
      </c>
      <c r="P35" s="4" t="s">
        <v>6</v>
      </c>
      <c r="Q35" s="6">
        <v>303622000</v>
      </c>
      <c r="R35" s="6">
        <v>299811000</v>
      </c>
      <c r="S35" s="4" t="s">
        <v>6</v>
      </c>
      <c r="T35" s="4" t="s">
        <v>6</v>
      </c>
      <c r="U35" s="6">
        <v>-247929000</v>
      </c>
      <c r="V35" s="6">
        <v>-249608000</v>
      </c>
      <c r="W35" s="4" t="s">
        <v>6</v>
      </c>
      <c r="X35" s="4" t="s">
        <v>6</v>
      </c>
      <c r="Y35" s="4" t="s">
        <v>6</v>
      </c>
      <c r="Z35" s="4" t="s">
        <v>6</v>
      </c>
      <c r="AA35" s="4" t="s">
        <v>6</v>
      </c>
    </row>
    <row r="36" spans="1:27">
      <c r="A36" s="3" t="s">
        <v>59</v>
      </c>
      <c r="B36" s="4" t="s">
        <v>6</v>
      </c>
      <c r="C36" s="4"/>
      <c r="D36" s="4" t="s">
        <v>6</v>
      </c>
      <c r="E36" s="4"/>
      <c r="F36" s="4" t="s">
        <v>6</v>
      </c>
      <c r="G36" s="4"/>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row r="37" spans="1:27">
      <c r="A37" s="2" t="s">
        <v>810</v>
      </c>
      <c r="B37" s="6">
        <v>195000</v>
      </c>
      <c r="C37" s="4"/>
      <c r="D37" s="6">
        <v>189000</v>
      </c>
      <c r="E37" s="4"/>
      <c r="F37" s="4" t="s">
        <v>6</v>
      </c>
      <c r="G37" s="4"/>
      <c r="H37" s="4" t="s">
        <v>6</v>
      </c>
      <c r="I37" s="6">
        <v>195000</v>
      </c>
      <c r="J37" s="6">
        <v>189000</v>
      </c>
      <c r="K37" s="4" t="s">
        <v>6</v>
      </c>
      <c r="L37" s="4" t="s">
        <v>6</v>
      </c>
      <c r="M37" s="4">
        <v>0</v>
      </c>
      <c r="N37" s="4">
        <v>0</v>
      </c>
      <c r="O37" s="4" t="s">
        <v>6</v>
      </c>
      <c r="P37" s="4" t="s">
        <v>6</v>
      </c>
      <c r="Q37" s="6">
        <v>21000</v>
      </c>
      <c r="R37" s="6">
        <v>21000</v>
      </c>
      <c r="S37" s="4" t="s">
        <v>6</v>
      </c>
      <c r="T37" s="4" t="s">
        <v>6</v>
      </c>
      <c r="U37" s="6">
        <v>-21000</v>
      </c>
      <c r="V37" s="6">
        <v>-21000</v>
      </c>
      <c r="W37" s="4" t="s">
        <v>6</v>
      </c>
      <c r="X37" s="4" t="s">
        <v>6</v>
      </c>
      <c r="Y37" s="4" t="s">
        <v>6</v>
      </c>
      <c r="Z37" s="4" t="s">
        <v>6</v>
      </c>
      <c r="AA37" s="4" t="s">
        <v>6</v>
      </c>
    </row>
    <row r="38" spans="1:27">
      <c r="A38" s="2" t="s">
        <v>62</v>
      </c>
      <c r="B38" s="6">
        <v>724071000</v>
      </c>
      <c r="C38" s="4"/>
      <c r="D38" s="6">
        <v>721869000</v>
      </c>
      <c r="E38" s="4"/>
      <c r="F38" s="4" t="s">
        <v>6</v>
      </c>
      <c r="G38" s="4"/>
      <c r="H38" s="4" t="s">
        <v>6</v>
      </c>
      <c r="I38" s="6">
        <v>724071000</v>
      </c>
      <c r="J38" s="6">
        <v>721869000</v>
      </c>
      <c r="K38" s="4" t="s">
        <v>6</v>
      </c>
      <c r="L38" s="4" t="s">
        <v>6</v>
      </c>
      <c r="M38" s="6">
        <v>661180000</v>
      </c>
      <c r="N38" s="6">
        <v>658970000</v>
      </c>
      <c r="O38" s="4" t="s">
        <v>6</v>
      </c>
      <c r="P38" s="4" t="s">
        <v>6</v>
      </c>
      <c r="Q38" s="6">
        <v>199452000</v>
      </c>
      <c r="R38" s="6">
        <v>199452000</v>
      </c>
      <c r="S38" s="4" t="s">
        <v>6</v>
      </c>
      <c r="T38" s="4" t="s">
        <v>6</v>
      </c>
      <c r="U38" s="6">
        <v>-860632000</v>
      </c>
      <c r="V38" s="6">
        <v>-858422000</v>
      </c>
      <c r="W38" s="4" t="s">
        <v>6</v>
      </c>
      <c r="X38" s="4" t="s">
        <v>6</v>
      </c>
      <c r="Y38" s="4" t="s">
        <v>6</v>
      </c>
      <c r="Z38" s="4" t="s">
        <v>6</v>
      </c>
      <c r="AA38" s="4" t="s">
        <v>6</v>
      </c>
    </row>
    <row r="39" spans="1:27">
      <c r="A39" s="2" t="s">
        <v>63</v>
      </c>
      <c r="B39" s="6">
        <v>-843750000</v>
      </c>
      <c r="C39" s="4"/>
      <c r="D39" s="6">
        <v>-818855000</v>
      </c>
      <c r="E39" s="4"/>
      <c r="F39" s="4" t="s">
        <v>6</v>
      </c>
      <c r="G39" s="4"/>
      <c r="H39" s="4" t="s">
        <v>6</v>
      </c>
      <c r="I39" s="6">
        <v>-843750000</v>
      </c>
      <c r="J39" s="6">
        <v>-818855000</v>
      </c>
      <c r="K39" s="4" t="s">
        <v>6</v>
      </c>
      <c r="L39" s="4" t="s">
        <v>6</v>
      </c>
      <c r="M39" s="6">
        <v>-775318000</v>
      </c>
      <c r="N39" s="6">
        <v>-751091000</v>
      </c>
      <c r="O39" s="4" t="s">
        <v>6</v>
      </c>
      <c r="P39" s="4" t="s">
        <v>6</v>
      </c>
      <c r="Q39" s="6">
        <v>-210242000</v>
      </c>
      <c r="R39" s="6">
        <v>-195851000</v>
      </c>
      <c r="S39" s="4" t="s">
        <v>6</v>
      </c>
      <c r="T39" s="4" t="s">
        <v>6</v>
      </c>
      <c r="U39" s="6">
        <v>985560000</v>
      </c>
      <c r="V39" s="6">
        <v>946942000</v>
      </c>
      <c r="W39" s="4" t="s">
        <v>6</v>
      </c>
      <c r="X39" s="4" t="s">
        <v>6</v>
      </c>
      <c r="Y39" s="4" t="s">
        <v>6</v>
      </c>
      <c r="Z39" s="4" t="s">
        <v>6</v>
      </c>
      <c r="AA39" s="4" t="s">
        <v>6</v>
      </c>
    </row>
    <row r="40" spans="1:27" ht="30">
      <c r="A40" s="2" t="s">
        <v>64</v>
      </c>
      <c r="B40" s="6">
        <v>10921000</v>
      </c>
      <c r="C40" s="4"/>
      <c r="D40" s="6">
        <v>10805000</v>
      </c>
      <c r="E40" s="4"/>
      <c r="F40" s="4" t="s">
        <v>6</v>
      </c>
      <c r="G40" s="4"/>
      <c r="H40" s="4" t="s">
        <v>6</v>
      </c>
      <c r="I40" s="6">
        <v>10921000</v>
      </c>
      <c r="J40" s="6">
        <v>10805000</v>
      </c>
      <c r="K40" s="4" t="s">
        <v>6</v>
      </c>
      <c r="L40" s="4" t="s">
        <v>6</v>
      </c>
      <c r="M40" s="6">
        <v>10921000</v>
      </c>
      <c r="N40" s="6">
        <v>10805000</v>
      </c>
      <c r="O40" s="4" t="s">
        <v>6</v>
      </c>
      <c r="P40" s="4" t="s">
        <v>6</v>
      </c>
      <c r="Q40" s="6">
        <v>13176000</v>
      </c>
      <c r="R40" s="6">
        <v>14927000</v>
      </c>
      <c r="S40" s="4" t="s">
        <v>6</v>
      </c>
      <c r="T40" s="4" t="s">
        <v>6</v>
      </c>
      <c r="U40" s="6">
        <v>-24097000</v>
      </c>
      <c r="V40" s="6">
        <v>-25732000</v>
      </c>
      <c r="W40" s="4" t="s">
        <v>6</v>
      </c>
      <c r="X40" s="4" t="s">
        <v>6</v>
      </c>
      <c r="Y40" s="4" t="s">
        <v>6</v>
      </c>
      <c r="Z40" s="4" t="s">
        <v>6</v>
      </c>
      <c r="AA40" s="4" t="s">
        <v>6</v>
      </c>
    </row>
    <row r="41" spans="1:27">
      <c r="A41" s="2" t="s">
        <v>65</v>
      </c>
      <c r="B41" s="6">
        <v>-108563000</v>
      </c>
      <c r="C41" s="4"/>
      <c r="D41" s="6">
        <v>-85992000</v>
      </c>
      <c r="E41" s="4"/>
      <c r="F41" s="4" t="s">
        <v>6</v>
      </c>
      <c r="G41" s="4"/>
      <c r="H41" s="4" t="s">
        <v>6</v>
      </c>
      <c r="I41" s="6">
        <v>-108563000</v>
      </c>
      <c r="J41" s="6">
        <v>-85992000</v>
      </c>
      <c r="K41" s="4" t="s">
        <v>6</v>
      </c>
      <c r="L41" s="4" t="s">
        <v>6</v>
      </c>
      <c r="M41" s="6">
        <v>-103217000</v>
      </c>
      <c r="N41" s="6">
        <v>-81316000</v>
      </c>
      <c r="O41" s="4" t="s">
        <v>6</v>
      </c>
      <c r="P41" s="4" t="s">
        <v>6</v>
      </c>
      <c r="Q41" s="6">
        <v>2407000</v>
      </c>
      <c r="R41" s="6">
        <v>18549000</v>
      </c>
      <c r="S41" s="4" t="s">
        <v>6</v>
      </c>
      <c r="T41" s="4" t="s">
        <v>6</v>
      </c>
      <c r="U41" s="6">
        <v>100810000</v>
      </c>
      <c r="V41" s="6">
        <v>62767000</v>
      </c>
      <c r="W41" s="4" t="s">
        <v>6</v>
      </c>
      <c r="X41" s="4" t="s">
        <v>6</v>
      </c>
      <c r="Y41" s="4" t="s">
        <v>6</v>
      </c>
      <c r="Z41" s="4" t="s">
        <v>6</v>
      </c>
      <c r="AA41" s="4" t="s">
        <v>6</v>
      </c>
    </row>
    <row r="42" spans="1:27" ht="30">
      <c r="A42" s="2" t="s">
        <v>66</v>
      </c>
      <c r="B42" s="7">
        <v>-571973000</v>
      </c>
      <c r="C42" s="4"/>
      <c r="D42" s="7">
        <v>-594422000</v>
      </c>
      <c r="E42" s="4"/>
      <c r="F42" s="4" t="s">
        <v>6</v>
      </c>
      <c r="G42" s="4"/>
      <c r="H42" s="4" t="s">
        <v>6</v>
      </c>
      <c r="I42" s="7">
        <v>-103217000</v>
      </c>
      <c r="J42" s="7">
        <v>-81316000</v>
      </c>
      <c r="K42" s="4" t="s">
        <v>6</v>
      </c>
      <c r="L42" s="4" t="s">
        <v>6</v>
      </c>
      <c r="M42" s="7">
        <v>-516280000</v>
      </c>
      <c r="N42" s="7">
        <v>-544219000</v>
      </c>
      <c r="O42" s="4" t="s">
        <v>6</v>
      </c>
      <c r="P42" s="4" t="s">
        <v>6</v>
      </c>
      <c r="Q42" s="7">
        <v>-306029000</v>
      </c>
      <c r="R42" s="7">
        <v>-318360000</v>
      </c>
      <c r="S42" s="4" t="s">
        <v>6</v>
      </c>
      <c r="T42" s="4" t="s">
        <v>6</v>
      </c>
      <c r="U42" s="7">
        <v>147119000</v>
      </c>
      <c r="V42" s="7">
        <v>186841000</v>
      </c>
      <c r="W42" s="4" t="s">
        <v>6</v>
      </c>
      <c r="X42" s="4" t="s">
        <v>6</v>
      </c>
      <c r="Y42" s="4" t="s">
        <v>6</v>
      </c>
      <c r="Z42" s="4" t="s">
        <v>6</v>
      </c>
      <c r="AA42" s="4" t="s">
        <v>6</v>
      </c>
    </row>
    <row r="43" spans="1:27">
      <c r="A43" s="10"/>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row>
    <row r="44" spans="1:27" ht="15" customHeight="1">
      <c r="A44" s="2" t="s">
        <v>50</v>
      </c>
      <c r="B44" s="11" t="s">
        <v>6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sheetData>
  <mergeCells count="7">
    <mergeCell ref="B44:AA44"/>
    <mergeCell ref="A1:A3"/>
    <mergeCell ref="B1:C3"/>
    <mergeCell ref="D1:E3"/>
    <mergeCell ref="F1:G3"/>
    <mergeCell ref="H1:H3"/>
    <mergeCell ref="A43:AA4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4</v>
      </c>
      <c r="B1" s="8" t="s">
        <v>80</v>
      </c>
      <c r="C1" s="8"/>
      <c r="D1" s="8"/>
      <c r="E1" s="8"/>
      <c r="F1" s="8"/>
      <c r="G1" s="8"/>
      <c r="H1" s="8"/>
      <c r="I1" s="8"/>
      <c r="J1" s="8" t="s">
        <v>1</v>
      </c>
      <c r="K1" s="8"/>
      <c r="L1" s="8"/>
    </row>
    <row r="2" spans="1:12" ht="30">
      <c r="A2" s="1" t="s">
        <v>32</v>
      </c>
      <c r="B2" s="1" t="s">
        <v>2</v>
      </c>
      <c r="C2" s="1" t="s">
        <v>81</v>
      </c>
      <c r="D2" s="1" t="s">
        <v>4</v>
      </c>
      <c r="E2" s="1" t="s">
        <v>82</v>
      </c>
      <c r="F2" s="1" t="s">
        <v>33</v>
      </c>
      <c r="G2" s="1" t="s">
        <v>83</v>
      </c>
      <c r="H2" s="1" t="s">
        <v>84</v>
      </c>
      <c r="I2" s="1" t="s">
        <v>85</v>
      </c>
      <c r="J2" s="1" t="s">
        <v>2</v>
      </c>
      <c r="K2" s="1" t="s">
        <v>33</v>
      </c>
      <c r="L2" s="1" t="s">
        <v>34</v>
      </c>
    </row>
    <row r="3" spans="1:12" ht="30">
      <c r="A3" s="3" t="s">
        <v>1450</v>
      </c>
      <c r="B3" s="4" t="s">
        <v>6</v>
      </c>
      <c r="C3" s="4" t="s">
        <v>6</v>
      </c>
      <c r="D3" s="4" t="s">
        <v>6</v>
      </c>
      <c r="E3" s="4" t="s">
        <v>6</v>
      </c>
      <c r="F3" s="4" t="s">
        <v>6</v>
      </c>
      <c r="G3" s="4" t="s">
        <v>6</v>
      </c>
      <c r="H3" s="4" t="s">
        <v>6</v>
      </c>
      <c r="I3" s="4" t="s">
        <v>6</v>
      </c>
      <c r="J3" s="4" t="s">
        <v>6</v>
      </c>
      <c r="K3" s="4" t="s">
        <v>6</v>
      </c>
      <c r="L3" s="4" t="s">
        <v>6</v>
      </c>
    </row>
    <row r="4" spans="1:12">
      <c r="A4" s="2" t="s">
        <v>86</v>
      </c>
      <c r="B4" s="7">
        <v>196431</v>
      </c>
      <c r="C4" s="7">
        <v>227835</v>
      </c>
      <c r="D4" s="7">
        <v>229861</v>
      </c>
      <c r="E4" s="7">
        <v>172545</v>
      </c>
      <c r="F4" s="7">
        <v>195492</v>
      </c>
      <c r="G4" s="7">
        <v>219173</v>
      </c>
      <c r="H4" s="7">
        <v>223792</v>
      </c>
      <c r="I4" s="7">
        <v>198683</v>
      </c>
      <c r="J4" s="7">
        <v>826672</v>
      </c>
      <c r="K4" s="7">
        <v>837140</v>
      </c>
      <c r="L4" s="7">
        <v>933678</v>
      </c>
    </row>
    <row r="5" spans="1:12" ht="30">
      <c r="A5" s="2" t="s">
        <v>88</v>
      </c>
      <c r="B5" s="6">
        <v>171539</v>
      </c>
      <c r="C5" s="6">
        <v>188792</v>
      </c>
      <c r="D5" s="6">
        <v>190461</v>
      </c>
      <c r="E5" s="6">
        <v>149170</v>
      </c>
      <c r="F5" s="6">
        <v>166788</v>
      </c>
      <c r="G5" s="6">
        <v>182557</v>
      </c>
      <c r="H5" s="6">
        <v>185135</v>
      </c>
      <c r="I5" s="6">
        <v>166565</v>
      </c>
      <c r="J5" s="6">
        <v>699962</v>
      </c>
      <c r="K5" s="6">
        <v>701045</v>
      </c>
      <c r="L5" s="6">
        <v>785165</v>
      </c>
    </row>
    <row r="6" spans="1:12" ht="30">
      <c r="A6" s="2" t="s">
        <v>89</v>
      </c>
      <c r="B6" s="4" t="s">
        <v>6</v>
      </c>
      <c r="C6" s="4" t="s">
        <v>6</v>
      </c>
      <c r="D6" s="4" t="s">
        <v>6</v>
      </c>
      <c r="E6" s="4" t="s">
        <v>6</v>
      </c>
      <c r="F6" s="4" t="s">
        <v>6</v>
      </c>
      <c r="G6" s="4" t="s">
        <v>6</v>
      </c>
      <c r="H6" s="4" t="s">
        <v>6</v>
      </c>
      <c r="I6" s="4" t="s">
        <v>6</v>
      </c>
      <c r="J6" s="6">
        <v>75428</v>
      </c>
      <c r="K6" s="6">
        <v>83492</v>
      </c>
      <c r="L6" s="6">
        <v>91421</v>
      </c>
    </row>
    <row r="7" spans="1:12">
      <c r="A7" s="2" t="s">
        <v>90</v>
      </c>
      <c r="B7" s="6">
        <v>9542</v>
      </c>
      <c r="C7" s="6">
        <v>8514</v>
      </c>
      <c r="D7" s="6">
        <v>8450</v>
      </c>
      <c r="E7" s="6">
        <v>8593</v>
      </c>
      <c r="F7" s="6">
        <v>8846</v>
      </c>
      <c r="G7" s="6">
        <v>8624</v>
      </c>
      <c r="H7" s="6">
        <v>8633</v>
      </c>
      <c r="I7" s="6">
        <v>8681</v>
      </c>
      <c r="J7" s="6">
        <v>35099</v>
      </c>
      <c r="K7" s="6">
        <v>34784</v>
      </c>
      <c r="L7" s="6">
        <v>37194</v>
      </c>
    </row>
    <row r="8" spans="1:12">
      <c r="A8" s="2" t="s">
        <v>91</v>
      </c>
      <c r="B8" s="4" t="s">
        <v>6</v>
      </c>
      <c r="C8" s="4" t="s">
        <v>6</v>
      </c>
      <c r="D8" s="4" t="s">
        <v>6</v>
      </c>
      <c r="E8" s="4" t="s">
        <v>6</v>
      </c>
      <c r="F8" s="4" t="s">
        <v>6</v>
      </c>
      <c r="G8" s="4" t="s">
        <v>6</v>
      </c>
      <c r="H8" s="4" t="s">
        <v>6</v>
      </c>
      <c r="I8" s="4" t="s">
        <v>6</v>
      </c>
      <c r="J8" s="6">
        <v>9165</v>
      </c>
      <c r="K8" s="6">
        <v>6425</v>
      </c>
      <c r="L8" s="6">
        <v>8404</v>
      </c>
    </row>
    <row r="9" spans="1:12">
      <c r="A9" s="2" t="s">
        <v>92</v>
      </c>
      <c r="B9" s="4" t="s">
        <v>6</v>
      </c>
      <c r="C9" s="4" t="s">
        <v>6</v>
      </c>
      <c r="D9" s="4" t="s">
        <v>6</v>
      </c>
      <c r="E9" s="4" t="s">
        <v>6</v>
      </c>
      <c r="F9" s="4" t="s">
        <v>6</v>
      </c>
      <c r="G9" s="4" t="s">
        <v>6</v>
      </c>
      <c r="H9" s="4" t="s">
        <v>6</v>
      </c>
      <c r="I9" s="4" t="s">
        <v>6</v>
      </c>
      <c r="J9" s="4">
        <v>0</v>
      </c>
      <c r="K9" s="4">
        <v>39</v>
      </c>
      <c r="L9" s="6">
        <v>1200</v>
      </c>
    </row>
    <row r="10" spans="1:12">
      <c r="A10" s="2" t="s">
        <v>93</v>
      </c>
      <c r="B10" s="6">
        <v>-4121</v>
      </c>
      <c r="C10" s="6">
        <v>8687</v>
      </c>
      <c r="D10" s="6">
        <v>9884</v>
      </c>
      <c r="E10" s="6">
        <v>-7432</v>
      </c>
      <c r="F10" s="6">
        <v>-3034</v>
      </c>
      <c r="G10" s="6">
        <v>6610</v>
      </c>
      <c r="H10" s="6">
        <v>8065</v>
      </c>
      <c r="I10" s="4">
        <v>-286</v>
      </c>
      <c r="J10" s="6">
        <v>7018</v>
      </c>
      <c r="K10" s="6">
        <v>11355</v>
      </c>
      <c r="L10" s="6">
        <v>10294</v>
      </c>
    </row>
    <row r="11" spans="1:12">
      <c r="A11" s="2" t="s">
        <v>835</v>
      </c>
      <c r="B11" s="4" t="s">
        <v>6</v>
      </c>
      <c r="C11" s="4" t="s">
        <v>6</v>
      </c>
      <c r="D11" s="4" t="s">
        <v>6</v>
      </c>
      <c r="E11" s="4" t="s">
        <v>6</v>
      </c>
      <c r="F11" s="4" t="s">
        <v>6</v>
      </c>
      <c r="G11" s="4" t="s">
        <v>6</v>
      </c>
      <c r="H11" s="4" t="s">
        <v>6</v>
      </c>
      <c r="I11" s="4" t="s">
        <v>6</v>
      </c>
      <c r="J11" s="4">
        <v>0</v>
      </c>
      <c r="K11" s="4">
        <v>0</v>
      </c>
      <c r="L11" s="4">
        <v>0</v>
      </c>
    </row>
    <row r="12" spans="1:12">
      <c r="A12" s="2" t="s">
        <v>94</v>
      </c>
      <c r="B12" s="4" t="s">
        <v>6</v>
      </c>
      <c r="C12" s="4" t="s">
        <v>6</v>
      </c>
      <c r="D12" s="4" t="s">
        <v>6</v>
      </c>
      <c r="E12" s="4" t="s">
        <v>6</v>
      </c>
      <c r="F12" s="4" t="s">
        <v>6</v>
      </c>
      <c r="G12" s="4" t="s">
        <v>6</v>
      </c>
      <c r="H12" s="4" t="s">
        <v>6</v>
      </c>
      <c r="I12" s="4" t="s">
        <v>6</v>
      </c>
      <c r="J12" s="6">
        <v>-54078</v>
      </c>
      <c r="K12" s="6">
        <v>-54858</v>
      </c>
      <c r="L12" s="6">
        <v>-55579</v>
      </c>
    </row>
    <row r="13" spans="1:12" ht="30">
      <c r="A13" s="2" t="s">
        <v>841</v>
      </c>
      <c r="B13" s="4" t="s">
        <v>6</v>
      </c>
      <c r="C13" s="4" t="s">
        <v>6</v>
      </c>
      <c r="D13" s="4" t="s">
        <v>6</v>
      </c>
      <c r="E13" s="4" t="s">
        <v>6</v>
      </c>
      <c r="F13" s="4" t="s">
        <v>6</v>
      </c>
      <c r="G13" s="4" t="s">
        <v>6</v>
      </c>
      <c r="H13" s="4" t="s">
        <v>6</v>
      </c>
      <c r="I13" s="4" t="s">
        <v>6</v>
      </c>
      <c r="J13" s="4">
        <v>0</v>
      </c>
      <c r="K13" s="4">
        <v>0</v>
      </c>
      <c r="L13" s="4">
        <v>0</v>
      </c>
    </row>
    <row r="14" spans="1:12">
      <c r="A14" s="2" t="s">
        <v>95</v>
      </c>
      <c r="B14" s="4" t="s">
        <v>6</v>
      </c>
      <c r="C14" s="4" t="s">
        <v>6</v>
      </c>
      <c r="D14" s="4" t="s">
        <v>6</v>
      </c>
      <c r="E14" s="4" t="s">
        <v>6</v>
      </c>
      <c r="F14" s="4" t="s">
        <v>6</v>
      </c>
      <c r="G14" s="4" t="s">
        <v>6</v>
      </c>
      <c r="H14" s="4" t="s">
        <v>6</v>
      </c>
      <c r="I14" s="4" t="s">
        <v>6</v>
      </c>
      <c r="J14" s="6">
        <v>7404</v>
      </c>
      <c r="K14" s="6">
        <v>5012</v>
      </c>
      <c r="L14" s="6">
        <v>-14117</v>
      </c>
    </row>
    <row r="15" spans="1:12">
      <c r="A15" s="2" t="s">
        <v>96</v>
      </c>
      <c r="B15" s="6">
        <v>-13599</v>
      </c>
      <c r="C15" s="6">
        <v>3177</v>
      </c>
      <c r="D15" s="6">
        <v>-1859</v>
      </c>
      <c r="E15" s="6">
        <v>-27375</v>
      </c>
      <c r="F15" s="6">
        <v>-12764</v>
      </c>
      <c r="G15" s="6">
        <v>-3290</v>
      </c>
      <c r="H15" s="6">
        <v>-14659</v>
      </c>
      <c r="I15" s="6">
        <v>-7778</v>
      </c>
      <c r="J15" s="6">
        <v>-39656</v>
      </c>
      <c r="K15" s="6">
        <v>-38491</v>
      </c>
      <c r="L15" s="6">
        <v>-59402</v>
      </c>
    </row>
    <row r="16" spans="1:12">
      <c r="A16" s="2" t="s">
        <v>97</v>
      </c>
      <c r="B16" s="4" t="s">
        <v>6</v>
      </c>
      <c r="C16" s="4" t="s">
        <v>6</v>
      </c>
      <c r="D16" s="4" t="s">
        <v>6</v>
      </c>
      <c r="E16" s="4" t="s">
        <v>6</v>
      </c>
      <c r="F16" s="4" t="s">
        <v>6</v>
      </c>
      <c r="G16" s="4" t="s">
        <v>6</v>
      </c>
      <c r="H16" s="4" t="s">
        <v>6</v>
      </c>
      <c r="I16" s="4" t="s">
        <v>6</v>
      </c>
      <c r="J16" s="6">
        <v>-14761</v>
      </c>
      <c r="K16" s="6">
        <v>-1723</v>
      </c>
      <c r="L16" s="6">
        <v>3315</v>
      </c>
    </row>
    <row r="17" spans="1:12">
      <c r="A17" s="2" t="s">
        <v>98</v>
      </c>
      <c r="B17" s="6">
        <v>-11482</v>
      </c>
      <c r="C17" s="6">
        <v>16259</v>
      </c>
      <c r="D17" s="6">
        <v>-1556</v>
      </c>
      <c r="E17" s="6">
        <v>-28116</v>
      </c>
      <c r="F17" s="6">
        <v>-11881</v>
      </c>
      <c r="G17" s="6">
        <v>-1175</v>
      </c>
      <c r="H17" s="6">
        <v>-15592</v>
      </c>
      <c r="I17" s="6">
        <v>-8120</v>
      </c>
      <c r="J17" s="6">
        <v>-24895</v>
      </c>
      <c r="K17" s="6">
        <v>-36768</v>
      </c>
      <c r="L17" s="6">
        <v>-62717</v>
      </c>
    </row>
    <row r="18" spans="1:12">
      <c r="A18" s="2" t="s">
        <v>795</v>
      </c>
      <c r="B18" s="4" t="s">
        <v>6</v>
      </c>
      <c r="C18" s="4" t="s">
        <v>6</v>
      </c>
      <c r="D18" s="4" t="s">
        <v>6</v>
      </c>
      <c r="E18" s="4" t="s">
        <v>6</v>
      </c>
      <c r="F18" s="4" t="s">
        <v>6</v>
      </c>
      <c r="G18" s="4" t="s">
        <v>6</v>
      </c>
      <c r="H18" s="4" t="s">
        <v>6</v>
      </c>
      <c r="I18" s="4" t="s">
        <v>6</v>
      </c>
      <c r="J18" s="4" t="s">
        <v>6</v>
      </c>
      <c r="K18" s="4" t="s">
        <v>6</v>
      </c>
      <c r="L18" s="4" t="s">
        <v>6</v>
      </c>
    </row>
    <row r="19" spans="1:12" ht="30">
      <c r="A19" s="3" t="s">
        <v>1450</v>
      </c>
      <c r="B19" s="4" t="s">
        <v>6</v>
      </c>
      <c r="C19" s="4" t="s">
        <v>6</v>
      </c>
      <c r="D19" s="4" t="s">
        <v>6</v>
      </c>
      <c r="E19" s="4" t="s">
        <v>6</v>
      </c>
      <c r="F19" s="4" t="s">
        <v>6</v>
      </c>
      <c r="G19" s="4" t="s">
        <v>6</v>
      </c>
      <c r="H19" s="4" t="s">
        <v>6</v>
      </c>
      <c r="I19" s="4" t="s">
        <v>6</v>
      </c>
      <c r="J19" s="4" t="s">
        <v>6</v>
      </c>
      <c r="K19" s="4" t="s">
        <v>6</v>
      </c>
      <c r="L19" s="4" t="s">
        <v>6</v>
      </c>
    </row>
    <row r="20" spans="1:12">
      <c r="A20" s="2" t="s">
        <v>86</v>
      </c>
      <c r="B20" s="4" t="s">
        <v>6</v>
      </c>
      <c r="C20" s="4" t="s">
        <v>6</v>
      </c>
      <c r="D20" s="4" t="s">
        <v>6</v>
      </c>
      <c r="E20" s="4" t="s">
        <v>6</v>
      </c>
      <c r="F20" s="4" t="s">
        <v>6</v>
      </c>
      <c r="G20" s="4" t="s">
        <v>6</v>
      </c>
      <c r="H20" s="4" t="s">
        <v>6</v>
      </c>
      <c r="I20" s="4" t="s">
        <v>6</v>
      </c>
      <c r="J20" s="4">
        <v>0</v>
      </c>
      <c r="K20" s="4">
        <v>0</v>
      </c>
      <c r="L20" s="4">
        <v>0</v>
      </c>
    </row>
    <row r="21" spans="1:12" ht="30">
      <c r="A21" s="2" t="s">
        <v>88</v>
      </c>
      <c r="B21" s="4" t="s">
        <v>6</v>
      </c>
      <c r="C21" s="4" t="s">
        <v>6</v>
      </c>
      <c r="D21" s="4" t="s">
        <v>6</v>
      </c>
      <c r="E21" s="4" t="s">
        <v>6</v>
      </c>
      <c r="F21" s="4" t="s">
        <v>6</v>
      </c>
      <c r="G21" s="4" t="s">
        <v>6</v>
      </c>
      <c r="H21" s="4" t="s">
        <v>6</v>
      </c>
      <c r="I21" s="4" t="s">
        <v>6</v>
      </c>
      <c r="J21" s="4">
        <v>0</v>
      </c>
      <c r="K21" s="4">
        <v>0</v>
      </c>
      <c r="L21" s="4">
        <v>0</v>
      </c>
    </row>
    <row r="22" spans="1:12" ht="30">
      <c r="A22" s="2" t="s">
        <v>89</v>
      </c>
      <c r="B22" s="4" t="s">
        <v>6</v>
      </c>
      <c r="C22" s="4" t="s">
        <v>6</v>
      </c>
      <c r="D22" s="4" t="s">
        <v>6</v>
      </c>
      <c r="E22" s="4" t="s">
        <v>6</v>
      </c>
      <c r="F22" s="4" t="s">
        <v>6</v>
      </c>
      <c r="G22" s="4" t="s">
        <v>6</v>
      </c>
      <c r="H22" s="4" t="s">
        <v>6</v>
      </c>
      <c r="I22" s="4" t="s">
        <v>6</v>
      </c>
      <c r="J22" s="4">
        <v>668</v>
      </c>
      <c r="K22" s="4">
        <v>318</v>
      </c>
      <c r="L22" s="4">
        <v>594</v>
      </c>
    </row>
    <row r="23" spans="1:12">
      <c r="A23" s="2" t="s">
        <v>90</v>
      </c>
      <c r="B23" s="4" t="s">
        <v>6</v>
      </c>
      <c r="C23" s="4" t="s">
        <v>6</v>
      </c>
      <c r="D23" s="4" t="s">
        <v>6</v>
      </c>
      <c r="E23" s="4" t="s">
        <v>6</v>
      </c>
      <c r="F23" s="4" t="s">
        <v>6</v>
      </c>
      <c r="G23" s="4" t="s">
        <v>6</v>
      </c>
      <c r="H23" s="4" t="s">
        <v>6</v>
      </c>
      <c r="I23" s="4" t="s">
        <v>6</v>
      </c>
      <c r="J23" s="4">
        <v>0</v>
      </c>
      <c r="K23" s="4">
        <v>0</v>
      </c>
      <c r="L23" s="4">
        <v>0</v>
      </c>
    </row>
    <row r="24" spans="1:12">
      <c r="A24" s="2" t="s">
        <v>91</v>
      </c>
      <c r="B24" s="4" t="s">
        <v>6</v>
      </c>
      <c r="C24" s="4" t="s">
        <v>6</v>
      </c>
      <c r="D24" s="4" t="s">
        <v>6</v>
      </c>
      <c r="E24" s="4" t="s">
        <v>6</v>
      </c>
      <c r="F24" s="4" t="s">
        <v>6</v>
      </c>
      <c r="G24" s="4" t="s">
        <v>6</v>
      </c>
      <c r="H24" s="4" t="s">
        <v>6</v>
      </c>
      <c r="I24" s="4" t="s">
        <v>6</v>
      </c>
      <c r="J24" s="4">
        <v>0</v>
      </c>
      <c r="K24" s="4">
        <v>0</v>
      </c>
      <c r="L24" s="4">
        <v>0</v>
      </c>
    </row>
    <row r="25" spans="1:12">
      <c r="A25" s="2" t="s">
        <v>92</v>
      </c>
      <c r="B25" s="4" t="s">
        <v>6</v>
      </c>
      <c r="C25" s="4" t="s">
        <v>6</v>
      </c>
      <c r="D25" s="4" t="s">
        <v>6</v>
      </c>
      <c r="E25" s="4" t="s">
        <v>6</v>
      </c>
      <c r="F25" s="4" t="s">
        <v>6</v>
      </c>
      <c r="G25" s="4" t="s">
        <v>6</v>
      </c>
      <c r="H25" s="4" t="s">
        <v>6</v>
      </c>
      <c r="I25" s="4" t="s">
        <v>6</v>
      </c>
      <c r="J25" s="4" t="s">
        <v>6</v>
      </c>
      <c r="K25" s="4">
        <v>0</v>
      </c>
      <c r="L25" s="4">
        <v>0</v>
      </c>
    </row>
    <row r="26" spans="1:12">
      <c r="A26" s="2" t="s">
        <v>93</v>
      </c>
      <c r="B26" s="4" t="s">
        <v>6</v>
      </c>
      <c r="C26" s="4" t="s">
        <v>6</v>
      </c>
      <c r="D26" s="4" t="s">
        <v>6</v>
      </c>
      <c r="E26" s="4" t="s">
        <v>6</v>
      </c>
      <c r="F26" s="4" t="s">
        <v>6</v>
      </c>
      <c r="G26" s="4" t="s">
        <v>6</v>
      </c>
      <c r="H26" s="4" t="s">
        <v>6</v>
      </c>
      <c r="I26" s="4" t="s">
        <v>6</v>
      </c>
      <c r="J26" s="4">
        <v>-668</v>
      </c>
      <c r="K26" s="4">
        <v>-318</v>
      </c>
      <c r="L26" s="4">
        <v>-594</v>
      </c>
    </row>
    <row r="27" spans="1:12">
      <c r="A27" s="2" t="s">
        <v>835</v>
      </c>
      <c r="B27" s="4" t="s">
        <v>6</v>
      </c>
      <c r="C27" s="4" t="s">
        <v>6</v>
      </c>
      <c r="D27" s="4" t="s">
        <v>6</v>
      </c>
      <c r="E27" s="4" t="s">
        <v>6</v>
      </c>
      <c r="F27" s="4" t="s">
        <v>6</v>
      </c>
      <c r="G27" s="4" t="s">
        <v>6</v>
      </c>
      <c r="H27" s="4" t="s">
        <v>6</v>
      </c>
      <c r="I27" s="4" t="s">
        <v>6</v>
      </c>
      <c r="J27" s="6">
        <v>-24227</v>
      </c>
      <c r="K27" s="6">
        <v>-36450</v>
      </c>
      <c r="L27" s="6">
        <v>-62123</v>
      </c>
    </row>
    <row r="28" spans="1:12">
      <c r="A28" s="2" t="s">
        <v>94</v>
      </c>
      <c r="B28" s="4" t="s">
        <v>6</v>
      </c>
      <c r="C28" s="4" t="s">
        <v>6</v>
      </c>
      <c r="D28" s="4" t="s">
        <v>6</v>
      </c>
      <c r="E28" s="4" t="s">
        <v>6</v>
      </c>
      <c r="F28" s="4" t="s">
        <v>6</v>
      </c>
      <c r="G28" s="4" t="s">
        <v>6</v>
      </c>
      <c r="H28" s="4" t="s">
        <v>6</v>
      </c>
      <c r="I28" s="4" t="s">
        <v>6</v>
      </c>
      <c r="J28" s="4">
        <v>0</v>
      </c>
      <c r="K28" s="4">
        <v>0</v>
      </c>
      <c r="L28" s="4">
        <v>0</v>
      </c>
    </row>
    <row r="29" spans="1:12" ht="30">
      <c r="A29" s="2" t="s">
        <v>841</v>
      </c>
      <c r="B29" s="4" t="s">
        <v>6</v>
      </c>
      <c r="C29" s="4" t="s">
        <v>6</v>
      </c>
      <c r="D29" s="4" t="s">
        <v>6</v>
      </c>
      <c r="E29" s="4" t="s">
        <v>6</v>
      </c>
      <c r="F29" s="4" t="s">
        <v>6</v>
      </c>
      <c r="G29" s="4" t="s">
        <v>6</v>
      </c>
      <c r="H29" s="4" t="s">
        <v>6</v>
      </c>
      <c r="I29" s="4" t="s">
        <v>6</v>
      </c>
      <c r="J29" s="4">
        <v>0</v>
      </c>
      <c r="K29" s="4">
        <v>0</v>
      </c>
      <c r="L29" s="4">
        <v>0</v>
      </c>
    </row>
    <row r="30" spans="1:12">
      <c r="A30" s="2" t="s">
        <v>95</v>
      </c>
      <c r="B30" s="4" t="s">
        <v>6</v>
      </c>
      <c r="C30" s="4" t="s">
        <v>6</v>
      </c>
      <c r="D30" s="4" t="s">
        <v>6</v>
      </c>
      <c r="E30" s="4" t="s">
        <v>6</v>
      </c>
      <c r="F30" s="4" t="s">
        <v>6</v>
      </c>
      <c r="G30" s="4" t="s">
        <v>6</v>
      </c>
      <c r="H30" s="4" t="s">
        <v>6</v>
      </c>
      <c r="I30" s="4" t="s">
        <v>6</v>
      </c>
      <c r="J30" s="4">
        <v>0</v>
      </c>
      <c r="K30" s="4">
        <v>0</v>
      </c>
      <c r="L30" s="4">
        <v>0</v>
      </c>
    </row>
    <row r="31" spans="1:12">
      <c r="A31" s="2" t="s">
        <v>96</v>
      </c>
      <c r="B31" s="4" t="s">
        <v>6</v>
      </c>
      <c r="C31" s="4" t="s">
        <v>6</v>
      </c>
      <c r="D31" s="4" t="s">
        <v>6</v>
      </c>
      <c r="E31" s="4" t="s">
        <v>6</v>
      </c>
      <c r="F31" s="4" t="s">
        <v>6</v>
      </c>
      <c r="G31" s="4" t="s">
        <v>6</v>
      </c>
      <c r="H31" s="4" t="s">
        <v>6</v>
      </c>
      <c r="I31" s="4" t="s">
        <v>6</v>
      </c>
      <c r="J31" s="6">
        <v>-24895</v>
      </c>
      <c r="K31" s="6">
        <v>-36768</v>
      </c>
      <c r="L31" s="6">
        <v>-62717</v>
      </c>
    </row>
    <row r="32" spans="1:12">
      <c r="A32" s="2" t="s">
        <v>97</v>
      </c>
      <c r="B32" s="4" t="s">
        <v>6</v>
      </c>
      <c r="C32" s="4" t="s">
        <v>6</v>
      </c>
      <c r="D32" s="4" t="s">
        <v>6</v>
      </c>
      <c r="E32" s="4" t="s">
        <v>6</v>
      </c>
      <c r="F32" s="4" t="s">
        <v>6</v>
      </c>
      <c r="G32" s="4" t="s">
        <v>6</v>
      </c>
      <c r="H32" s="4" t="s">
        <v>6</v>
      </c>
      <c r="I32" s="4" t="s">
        <v>6</v>
      </c>
      <c r="J32" s="4">
        <v>0</v>
      </c>
      <c r="K32" s="4">
        <v>0</v>
      </c>
      <c r="L32" s="4">
        <v>0</v>
      </c>
    </row>
    <row r="33" spans="1:12">
      <c r="A33" s="2" t="s">
        <v>98</v>
      </c>
      <c r="B33" s="4" t="s">
        <v>6</v>
      </c>
      <c r="C33" s="4" t="s">
        <v>6</v>
      </c>
      <c r="D33" s="4" t="s">
        <v>6</v>
      </c>
      <c r="E33" s="4" t="s">
        <v>6</v>
      </c>
      <c r="F33" s="4" t="s">
        <v>6</v>
      </c>
      <c r="G33" s="4" t="s">
        <v>6</v>
      </c>
      <c r="H33" s="4" t="s">
        <v>6</v>
      </c>
      <c r="I33" s="4" t="s">
        <v>6</v>
      </c>
      <c r="J33" s="6">
        <v>-24895</v>
      </c>
      <c r="K33" s="6">
        <v>-36768</v>
      </c>
      <c r="L33" s="6">
        <v>-62717</v>
      </c>
    </row>
    <row r="34" spans="1:12">
      <c r="A34" s="2" t="s">
        <v>1455</v>
      </c>
      <c r="B34" s="4" t="s">
        <v>6</v>
      </c>
      <c r="C34" s="4" t="s">
        <v>6</v>
      </c>
      <c r="D34" s="4" t="s">
        <v>6</v>
      </c>
      <c r="E34" s="4" t="s">
        <v>6</v>
      </c>
      <c r="F34" s="4" t="s">
        <v>6</v>
      </c>
      <c r="G34" s="4" t="s">
        <v>6</v>
      </c>
      <c r="H34" s="4" t="s">
        <v>6</v>
      </c>
      <c r="I34" s="4" t="s">
        <v>6</v>
      </c>
      <c r="J34" s="4" t="s">
        <v>6</v>
      </c>
      <c r="K34" s="4" t="s">
        <v>6</v>
      </c>
      <c r="L34" s="4" t="s">
        <v>6</v>
      </c>
    </row>
    <row r="35" spans="1:12" ht="30">
      <c r="A35" s="3" t="s">
        <v>1450</v>
      </c>
      <c r="B35" s="4" t="s">
        <v>6</v>
      </c>
      <c r="C35" s="4" t="s">
        <v>6</v>
      </c>
      <c r="D35" s="4" t="s">
        <v>6</v>
      </c>
      <c r="E35" s="4" t="s">
        <v>6</v>
      </c>
      <c r="F35" s="4" t="s">
        <v>6</v>
      </c>
      <c r="G35" s="4" t="s">
        <v>6</v>
      </c>
      <c r="H35" s="4" t="s">
        <v>6</v>
      </c>
      <c r="I35" s="4" t="s">
        <v>6</v>
      </c>
      <c r="J35" s="4" t="s">
        <v>6</v>
      </c>
      <c r="K35" s="4" t="s">
        <v>6</v>
      </c>
      <c r="L35" s="4" t="s">
        <v>6</v>
      </c>
    </row>
    <row r="36" spans="1:12">
      <c r="A36" s="2" t="s">
        <v>86</v>
      </c>
      <c r="B36" s="4" t="s">
        <v>6</v>
      </c>
      <c r="C36" s="4" t="s">
        <v>6</v>
      </c>
      <c r="D36" s="4" t="s">
        <v>6</v>
      </c>
      <c r="E36" s="4" t="s">
        <v>6</v>
      </c>
      <c r="F36" s="4" t="s">
        <v>6</v>
      </c>
      <c r="G36" s="4" t="s">
        <v>6</v>
      </c>
      <c r="H36" s="4" t="s">
        <v>6</v>
      </c>
      <c r="I36" s="4" t="s">
        <v>6</v>
      </c>
      <c r="J36" s="6">
        <v>561277</v>
      </c>
      <c r="K36" s="6">
        <v>565237</v>
      </c>
      <c r="L36" s="6">
        <v>597779</v>
      </c>
    </row>
    <row r="37" spans="1:12" ht="30">
      <c r="A37" s="2" t="s">
        <v>88</v>
      </c>
      <c r="B37" s="4" t="s">
        <v>6</v>
      </c>
      <c r="C37" s="4" t="s">
        <v>6</v>
      </c>
      <c r="D37" s="4" t="s">
        <v>6</v>
      </c>
      <c r="E37" s="4" t="s">
        <v>6</v>
      </c>
      <c r="F37" s="4" t="s">
        <v>6</v>
      </c>
      <c r="G37" s="4" t="s">
        <v>6</v>
      </c>
      <c r="H37" s="4" t="s">
        <v>6</v>
      </c>
      <c r="I37" s="4" t="s">
        <v>6</v>
      </c>
      <c r="J37" s="6">
        <v>479813</v>
      </c>
      <c r="K37" s="6">
        <v>474058</v>
      </c>
      <c r="L37" s="6">
        <v>507136</v>
      </c>
    </row>
    <row r="38" spans="1:12" ht="30">
      <c r="A38" s="2" t="s">
        <v>89</v>
      </c>
      <c r="B38" s="4" t="s">
        <v>6</v>
      </c>
      <c r="C38" s="4" t="s">
        <v>6</v>
      </c>
      <c r="D38" s="4" t="s">
        <v>6</v>
      </c>
      <c r="E38" s="4" t="s">
        <v>6</v>
      </c>
      <c r="F38" s="4" t="s">
        <v>6</v>
      </c>
      <c r="G38" s="4" t="s">
        <v>6</v>
      </c>
      <c r="H38" s="4" t="s">
        <v>6</v>
      </c>
      <c r="I38" s="4" t="s">
        <v>6</v>
      </c>
      <c r="J38" s="6">
        <v>49670</v>
      </c>
      <c r="K38" s="6">
        <v>55752</v>
      </c>
      <c r="L38" s="6">
        <v>58191</v>
      </c>
    </row>
    <row r="39" spans="1:12">
      <c r="A39" s="2" t="s">
        <v>90</v>
      </c>
      <c r="B39" s="4" t="s">
        <v>6</v>
      </c>
      <c r="C39" s="4" t="s">
        <v>6</v>
      </c>
      <c r="D39" s="4" t="s">
        <v>6</v>
      </c>
      <c r="E39" s="4" t="s">
        <v>6</v>
      </c>
      <c r="F39" s="4" t="s">
        <v>6</v>
      </c>
      <c r="G39" s="4" t="s">
        <v>6</v>
      </c>
      <c r="H39" s="4" t="s">
        <v>6</v>
      </c>
      <c r="I39" s="4" t="s">
        <v>6</v>
      </c>
      <c r="J39" s="6">
        <v>23349</v>
      </c>
      <c r="K39" s="6">
        <v>22403</v>
      </c>
      <c r="L39" s="6">
        <v>22859</v>
      </c>
    </row>
    <row r="40" spans="1:12">
      <c r="A40" s="2" t="s">
        <v>91</v>
      </c>
      <c r="B40" s="4" t="s">
        <v>6</v>
      </c>
      <c r="C40" s="4" t="s">
        <v>6</v>
      </c>
      <c r="D40" s="4" t="s">
        <v>6</v>
      </c>
      <c r="E40" s="4" t="s">
        <v>6</v>
      </c>
      <c r="F40" s="4" t="s">
        <v>6</v>
      </c>
      <c r="G40" s="4" t="s">
        <v>6</v>
      </c>
      <c r="H40" s="4" t="s">
        <v>6</v>
      </c>
      <c r="I40" s="4" t="s">
        <v>6</v>
      </c>
      <c r="J40" s="6">
        <v>3196</v>
      </c>
      <c r="K40" s="6">
        <v>2336</v>
      </c>
      <c r="L40" s="6">
        <v>7718</v>
      </c>
    </row>
    <row r="41" spans="1:12">
      <c r="A41" s="2" t="s">
        <v>92</v>
      </c>
      <c r="B41" s="4" t="s">
        <v>6</v>
      </c>
      <c r="C41" s="4" t="s">
        <v>6</v>
      </c>
      <c r="D41" s="4" t="s">
        <v>6</v>
      </c>
      <c r="E41" s="4" t="s">
        <v>6</v>
      </c>
      <c r="F41" s="4" t="s">
        <v>6</v>
      </c>
      <c r="G41" s="4" t="s">
        <v>6</v>
      </c>
      <c r="H41" s="4" t="s">
        <v>6</v>
      </c>
      <c r="I41" s="4" t="s">
        <v>6</v>
      </c>
      <c r="J41" s="4" t="s">
        <v>6</v>
      </c>
      <c r="K41" s="4">
        <v>39</v>
      </c>
      <c r="L41" s="6">
        <v>1200</v>
      </c>
    </row>
    <row r="42" spans="1:12">
      <c r="A42" s="2" t="s">
        <v>93</v>
      </c>
      <c r="B42" s="4" t="s">
        <v>6</v>
      </c>
      <c r="C42" s="4" t="s">
        <v>6</v>
      </c>
      <c r="D42" s="4" t="s">
        <v>6</v>
      </c>
      <c r="E42" s="4" t="s">
        <v>6</v>
      </c>
      <c r="F42" s="4" t="s">
        <v>6</v>
      </c>
      <c r="G42" s="4" t="s">
        <v>6</v>
      </c>
      <c r="H42" s="4" t="s">
        <v>6</v>
      </c>
      <c r="I42" s="4" t="s">
        <v>6</v>
      </c>
      <c r="J42" s="6">
        <v>5249</v>
      </c>
      <c r="K42" s="6">
        <v>10649</v>
      </c>
      <c r="L42" s="4">
        <v>675</v>
      </c>
    </row>
    <row r="43" spans="1:12">
      <c r="A43" s="2" t="s">
        <v>835</v>
      </c>
      <c r="B43" s="4" t="s">
        <v>6</v>
      </c>
      <c r="C43" s="4" t="s">
        <v>6</v>
      </c>
      <c r="D43" s="4" t="s">
        <v>6</v>
      </c>
      <c r="E43" s="4" t="s">
        <v>6</v>
      </c>
      <c r="F43" s="4" t="s">
        <v>6</v>
      </c>
      <c r="G43" s="4" t="s">
        <v>6</v>
      </c>
      <c r="H43" s="4" t="s">
        <v>6</v>
      </c>
      <c r="I43" s="4" t="s">
        <v>6</v>
      </c>
      <c r="J43" s="6">
        <v>-14391</v>
      </c>
      <c r="K43" s="6">
        <v>-13618</v>
      </c>
      <c r="L43" s="6">
        <v>-4514</v>
      </c>
    </row>
    <row r="44" spans="1:12">
      <c r="A44" s="2" t="s">
        <v>94</v>
      </c>
      <c r="B44" s="4" t="s">
        <v>6</v>
      </c>
      <c r="C44" s="4" t="s">
        <v>6</v>
      </c>
      <c r="D44" s="4" t="s">
        <v>6</v>
      </c>
      <c r="E44" s="4" t="s">
        <v>6</v>
      </c>
      <c r="F44" s="4" t="s">
        <v>6</v>
      </c>
      <c r="G44" s="4" t="s">
        <v>6</v>
      </c>
      <c r="H44" s="4" t="s">
        <v>6</v>
      </c>
      <c r="I44" s="4" t="s">
        <v>6</v>
      </c>
      <c r="J44" s="6">
        <v>-52888</v>
      </c>
      <c r="K44" s="6">
        <v>-53859</v>
      </c>
      <c r="L44" s="6">
        <v>-52163</v>
      </c>
    </row>
    <row r="45" spans="1:12" ht="30">
      <c r="A45" s="2" t="s">
        <v>841</v>
      </c>
      <c r="B45" s="4" t="s">
        <v>6</v>
      </c>
      <c r="C45" s="4" t="s">
        <v>6</v>
      </c>
      <c r="D45" s="4" t="s">
        <v>6</v>
      </c>
      <c r="E45" s="4" t="s">
        <v>6</v>
      </c>
      <c r="F45" s="4" t="s">
        <v>6</v>
      </c>
      <c r="G45" s="4" t="s">
        <v>6</v>
      </c>
      <c r="H45" s="4" t="s">
        <v>6</v>
      </c>
      <c r="I45" s="4" t="s">
        <v>6</v>
      </c>
      <c r="J45" s="6">
        <v>17678</v>
      </c>
      <c r="K45" s="6">
        <v>17353</v>
      </c>
      <c r="L45" s="6">
        <v>14698</v>
      </c>
    </row>
    <row r="46" spans="1:12">
      <c r="A46" s="2" t="s">
        <v>95</v>
      </c>
      <c r="B46" s="4" t="s">
        <v>6</v>
      </c>
      <c r="C46" s="4" t="s">
        <v>6</v>
      </c>
      <c r="D46" s="4" t="s">
        <v>6</v>
      </c>
      <c r="E46" s="4" t="s">
        <v>6</v>
      </c>
      <c r="F46" s="4" t="s">
        <v>6</v>
      </c>
      <c r="G46" s="4" t="s">
        <v>6</v>
      </c>
      <c r="H46" s="4" t="s">
        <v>6</v>
      </c>
      <c r="I46" s="4" t="s">
        <v>6</v>
      </c>
      <c r="J46" s="6">
        <v>8191</v>
      </c>
      <c r="K46" s="6">
        <v>4960</v>
      </c>
      <c r="L46" s="6">
        <v>-18606</v>
      </c>
    </row>
    <row r="47" spans="1:12">
      <c r="A47" s="2" t="s">
        <v>96</v>
      </c>
      <c r="B47" s="4" t="s">
        <v>6</v>
      </c>
      <c r="C47" s="4" t="s">
        <v>6</v>
      </c>
      <c r="D47" s="4" t="s">
        <v>6</v>
      </c>
      <c r="E47" s="4" t="s">
        <v>6</v>
      </c>
      <c r="F47" s="4" t="s">
        <v>6</v>
      </c>
      <c r="G47" s="4" t="s">
        <v>6</v>
      </c>
      <c r="H47" s="4" t="s">
        <v>6</v>
      </c>
      <c r="I47" s="4" t="s">
        <v>6</v>
      </c>
      <c r="J47" s="6">
        <v>-36161</v>
      </c>
      <c r="K47" s="6">
        <v>-34515</v>
      </c>
      <c r="L47" s="6">
        <v>-59910</v>
      </c>
    </row>
    <row r="48" spans="1:12">
      <c r="A48" s="2" t="s">
        <v>97</v>
      </c>
      <c r="B48" s="4" t="s">
        <v>6</v>
      </c>
      <c r="C48" s="4" t="s">
        <v>6</v>
      </c>
      <c r="D48" s="4" t="s">
        <v>6</v>
      </c>
      <c r="E48" s="4" t="s">
        <v>6</v>
      </c>
      <c r="F48" s="4" t="s">
        <v>6</v>
      </c>
      <c r="G48" s="4" t="s">
        <v>6</v>
      </c>
      <c r="H48" s="4" t="s">
        <v>6</v>
      </c>
      <c r="I48" s="4" t="s">
        <v>6</v>
      </c>
      <c r="J48" s="6">
        <v>-11934</v>
      </c>
      <c r="K48" s="6">
        <v>1935</v>
      </c>
      <c r="L48" s="6">
        <v>2213</v>
      </c>
    </row>
    <row r="49" spans="1:12">
      <c r="A49" s="2" t="s">
        <v>98</v>
      </c>
      <c r="B49" s="4" t="s">
        <v>6</v>
      </c>
      <c r="C49" s="4" t="s">
        <v>6</v>
      </c>
      <c r="D49" s="4" t="s">
        <v>6</v>
      </c>
      <c r="E49" s="4" t="s">
        <v>6</v>
      </c>
      <c r="F49" s="4" t="s">
        <v>6</v>
      </c>
      <c r="G49" s="4" t="s">
        <v>6</v>
      </c>
      <c r="H49" s="4" t="s">
        <v>6</v>
      </c>
      <c r="I49" s="4" t="s">
        <v>6</v>
      </c>
      <c r="J49" s="6">
        <v>-24227</v>
      </c>
      <c r="K49" s="6">
        <v>-36450</v>
      </c>
      <c r="L49" s="6">
        <v>-62123</v>
      </c>
    </row>
    <row r="50" spans="1:12">
      <c r="A50" s="2" t="s">
        <v>797</v>
      </c>
      <c r="B50" s="4" t="s">
        <v>6</v>
      </c>
      <c r="C50" s="4" t="s">
        <v>6</v>
      </c>
      <c r="D50" s="4" t="s">
        <v>6</v>
      </c>
      <c r="E50" s="4" t="s">
        <v>6</v>
      </c>
      <c r="F50" s="4" t="s">
        <v>6</v>
      </c>
      <c r="G50" s="4" t="s">
        <v>6</v>
      </c>
      <c r="H50" s="4" t="s">
        <v>6</v>
      </c>
      <c r="I50" s="4" t="s">
        <v>6</v>
      </c>
      <c r="J50" s="4" t="s">
        <v>6</v>
      </c>
      <c r="K50" s="4" t="s">
        <v>6</v>
      </c>
      <c r="L50" s="4" t="s">
        <v>6</v>
      </c>
    </row>
    <row r="51" spans="1:12" ht="30">
      <c r="A51" s="3" t="s">
        <v>1450</v>
      </c>
      <c r="B51" s="4" t="s">
        <v>6</v>
      </c>
      <c r="C51" s="4" t="s">
        <v>6</v>
      </c>
      <c r="D51" s="4" t="s">
        <v>6</v>
      </c>
      <c r="E51" s="4" t="s">
        <v>6</v>
      </c>
      <c r="F51" s="4" t="s">
        <v>6</v>
      </c>
      <c r="G51" s="4" t="s">
        <v>6</v>
      </c>
      <c r="H51" s="4" t="s">
        <v>6</v>
      </c>
      <c r="I51" s="4" t="s">
        <v>6</v>
      </c>
      <c r="J51" s="4" t="s">
        <v>6</v>
      </c>
      <c r="K51" s="4" t="s">
        <v>6</v>
      </c>
      <c r="L51" s="4" t="s">
        <v>6</v>
      </c>
    </row>
    <row r="52" spans="1:12">
      <c r="A52" s="2" t="s">
        <v>86</v>
      </c>
      <c r="B52" s="4" t="s">
        <v>6</v>
      </c>
      <c r="C52" s="4" t="s">
        <v>6</v>
      </c>
      <c r="D52" s="4" t="s">
        <v>6</v>
      </c>
      <c r="E52" s="4" t="s">
        <v>6</v>
      </c>
      <c r="F52" s="4" t="s">
        <v>6</v>
      </c>
      <c r="G52" s="4" t="s">
        <v>6</v>
      </c>
      <c r="H52" s="4" t="s">
        <v>6</v>
      </c>
      <c r="I52" s="4" t="s">
        <v>6</v>
      </c>
      <c r="J52" s="6">
        <v>272942</v>
      </c>
      <c r="K52" s="6">
        <v>281912</v>
      </c>
      <c r="L52" s="6">
        <v>347811</v>
      </c>
    </row>
    <row r="53" spans="1:12" ht="30">
      <c r="A53" s="2" t="s">
        <v>88</v>
      </c>
      <c r="B53" s="4" t="s">
        <v>6</v>
      </c>
      <c r="C53" s="4" t="s">
        <v>6</v>
      </c>
      <c r="D53" s="4" t="s">
        <v>6</v>
      </c>
      <c r="E53" s="4" t="s">
        <v>6</v>
      </c>
      <c r="F53" s="4" t="s">
        <v>6</v>
      </c>
      <c r="G53" s="4" t="s">
        <v>6</v>
      </c>
      <c r="H53" s="4" t="s">
        <v>6</v>
      </c>
      <c r="I53" s="4" t="s">
        <v>6</v>
      </c>
      <c r="J53" s="6">
        <v>227696</v>
      </c>
      <c r="K53" s="6">
        <v>236996</v>
      </c>
      <c r="L53" s="6">
        <v>289941</v>
      </c>
    </row>
    <row r="54" spans="1:12" ht="30">
      <c r="A54" s="2" t="s">
        <v>89</v>
      </c>
      <c r="B54" s="4" t="s">
        <v>6</v>
      </c>
      <c r="C54" s="4" t="s">
        <v>6</v>
      </c>
      <c r="D54" s="4" t="s">
        <v>6</v>
      </c>
      <c r="E54" s="4" t="s">
        <v>6</v>
      </c>
      <c r="F54" s="4" t="s">
        <v>6</v>
      </c>
      <c r="G54" s="4" t="s">
        <v>6</v>
      </c>
      <c r="H54" s="4" t="s">
        <v>6</v>
      </c>
      <c r="I54" s="4" t="s">
        <v>6</v>
      </c>
      <c r="J54" s="6">
        <v>25090</v>
      </c>
      <c r="K54" s="6">
        <v>27422</v>
      </c>
      <c r="L54" s="6">
        <v>32636</v>
      </c>
    </row>
    <row r="55" spans="1:12">
      <c r="A55" s="2" t="s">
        <v>90</v>
      </c>
      <c r="B55" s="4" t="s">
        <v>6</v>
      </c>
      <c r="C55" s="4" t="s">
        <v>6</v>
      </c>
      <c r="D55" s="4" t="s">
        <v>6</v>
      </c>
      <c r="E55" s="4" t="s">
        <v>6</v>
      </c>
      <c r="F55" s="4" t="s">
        <v>6</v>
      </c>
      <c r="G55" s="4" t="s">
        <v>6</v>
      </c>
      <c r="H55" s="4" t="s">
        <v>6</v>
      </c>
      <c r="I55" s="4" t="s">
        <v>6</v>
      </c>
      <c r="J55" s="6">
        <v>11750</v>
      </c>
      <c r="K55" s="6">
        <v>12381</v>
      </c>
      <c r="L55" s="6">
        <v>14335</v>
      </c>
    </row>
    <row r="56" spans="1:12">
      <c r="A56" s="2" t="s">
        <v>91</v>
      </c>
      <c r="B56" s="4" t="s">
        <v>6</v>
      </c>
      <c r="C56" s="4" t="s">
        <v>6</v>
      </c>
      <c r="D56" s="4" t="s">
        <v>6</v>
      </c>
      <c r="E56" s="4" t="s">
        <v>6</v>
      </c>
      <c r="F56" s="4" t="s">
        <v>6</v>
      </c>
      <c r="G56" s="4" t="s">
        <v>6</v>
      </c>
      <c r="H56" s="4" t="s">
        <v>6</v>
      </c>
      <c r="I56" s="4" t="s">
        <v>6</v>
      </c>
      <c r="J56" s="6">
        <v>5969</v>
      </c>
      <c r="K56" s="6">
        <v>4089</v>
      </c>
      <c r="L56" s="4">
        <v>686</v>
      </c>
    </row>
    <row r="57" spans="1:12">
      <c r="A57" s="2" t="s">
        <v>92</v>
      </c>
      <c r="B57" s="4" t="s">
        <v>6</v>
      </c>
      <c r="C57" s="4" t="s">
        <v>6</v>
      </c>
      <c r="D57" s="4" t="s">
        <v>6</v>
      </c>
      <c r="E57" s="4" t="s">
        <v>6</v>
      </c>
      <c r="F57" s="4" t="s">
        <v>6</v>
      </c>
      <c r="G57" s="4" t="s">
        <v>6</v>
      </c>
      <c r="H57" s="4" t="s">
        <v>6</v>
      </c>
      <c r="I57" s="4" t="s">
        <v>6</v>
      </c>
      <c r="J57" s="4" t="s">
        <v>6</v>
      </c>
      <c r="K57" s="4">
        <v>0</v>
      </c>
      <c r="L57" s="4">
        <v>0</v>
      </c>
    </row>
    <row r="58" spans="1:12">
      <c r="A58" s="2" t="s">
        <v>93</v>
      </c>
      <c r="B58" s="4" t="s">
        <v>6</v>
      </c>
      <c r="C58" s="4" t="s">
        <v>6</v>
      </c>
      <c r="D58" s="4" t="s">
        <v>6</v>
      </c>
      <c r="E58" s="4" t="s">
        <v>6</v>
      </c>
      <c r="F58" s="4" t="s">
        <v>6</v>
      </c>
      <c r="G58" s="4" t="s">
        <v>6</v>
      </c>
      <c r="H58" s="4" t="s">
        <v>6</v>
      </c>
      <c r="I58" s="4" t="s">
        <v>6</v>
      </c>
      <c r="J58" s="6">
        <v>2437</v>
      </c>
      <c r="K58" s="6">
        <v>1024</v>
      </c>
      <c r="L58" s="6">
        <v>10213</v>
      </c>
    </row>
    <row r="59" spans="1:12">
      <c r="A59" s="2" t="s">
        <v>835</v>
      </c>
      <c r="B59" s="4" t="s">
        <v>6</v>
      </c>
      <c r="C59" s="4" t="s">
        <v>6</v>
      </c>
      <c r="D59" s="4" t="s">
        <v>6</v>
      </c>
      <c r="E59" s="4" t="s">
        <v>6</v>
      </c>
      <c r="F59" s="4" t="s">
        <v>6</v>
      </c>
      <c r="G59" s="4" t="s">
        <v>6</v>
      </c>
      <c r="H59" s="4" t="s">
        <v>6</v>
      </c>
      <c r="I59" s="4" t="s">
        <v>6</v>
      </c>
      <c r="J59" s="4">
        <v>0</v>
      </c>
      <c r="K59" s="4">
        <v>0</v>
      </c>
      <c r="L59" s="4">
        <v>0</v>
      </c>
    </row>
    <row r="60" spans="1:12">
      <c r="A60" s="2" t="s">
        <v>94</v>
      </c>
      <c r="B60" s="4" t="s">
        <v>6</v>
      </c>
      <c r="C60" s="4" t="s">
        <v>6</v>
      </c>
      <c r="D60" s="4" t="s">
        <v>6</v>
      </c>
      <c r="E60" s="4" t="s">
        <v>6</v>
      </c>
      <c r="F60" s="4" t="s">
        <v>6</v>
      </c>
      <c r="G60" s="4" t="s">
        <v>6</v>
      </c>
      <c r="H60" s="4" t="s">
        <v>6</v>
      </c>
      <c r="I60" s="4" t="s">
        <v>6</v>
      </c>
      <c r="J60" s="6">
        <v>-1190</v>
      </c>
      <c r="K60" s="4">
        <v>-999</v>
      </c>
      <c r="L60" s="6">
        <v>-3416</v>
      </c>
    </row>
    <row r="61" spans="1:12" ht="30">
      <c r="A61" s="2" t="s">
        <v>841</v>
      </c>
      <c r="B61" s="4" t="s">
        <v>6</v>
      </c>
      <c r="C61" s="4" t="s">
        <v>6</v>
      </c>
      <c r="D61" s="4" t="s">
        <v>6</v>
      </c>
      <c r="E61" s="4" t="s">
        <v>6</v>
      </c>
      <c r="F61" s="4" t="s">
        <v>6</v>
      </c>
      <c r="G61" s="4" t="s">
        <v>6</v>
      </c>
      <c r="H61" s="4" t="s">
        <v>6</v>
      </c>
      <c r="I61" s="4" t="s">
        <v>6</v>
      </c>
      <c r="J61" s="6">
        <v>-17678</v>
      </c>
      <c r="K61" s="6">
        <v>-17353</v>
      </c>
      <c r="L61" s="6">
        <v>-14698</v>
      </c>
    </row>
    <row r="62" spans="1:12">
      <c r="A62" s="2" t="s">
        <v>95</v>
      </c>
      <c r="B62" s="4" t="s">
        <v>6</v>
      </c>
      <c r="C62" s="4" t="s">
        <v>6</v>
      </c>
      <c r="D62" s="4" t="s">
        <v>6</v>
      </c>
      <c r="E62" s="4" t="s">
        <v>6</v>
      </c>
      <c r="F62" s="4" t="s">
        <v>6</v>
      </c>
      <c r="G62" s="4" t="s">
        <v>6</v>
      </c>
      <c r="H62" s="4" t="s">
        <v>6</v>
      </c>
      <c r="I62" s="4" t="s">
        <v>6</v>
      </c>
      <c r="J62" s="4">
        <v>-787</v>
      </c>
      <c r="K62" s="4">
        <v>52</v>
      </c>
      <c r="L62" s="6">
        <v>4489</v>
      </c>
    </row>
    <row r="63" spans="1:12">
      <c r="A63" s="2" t="s">
        <v>96</v>
      </c>
      <c r="B63" s="4" t="s">
        <v>6</v>
      </c>
      <c r="C63" s="4" t="s">
        <v>6</v>
      </c>
      <c r="D63" s="4" t="s">
        <v>6</v>
      </c>
      <c r="E63" s="4" t="s">
        <v>6</v>
      </c>
      <c r="F63" s="4" t="s">
        <v>6</v>
      </c>
      <c r="G63" s="4" t="s">
        <v>6</v>
      </c>
      <c r="H63" s="4" t="s">
        <v>6</v>
      </c>
      <c r="I63" s="4" t="s">
        <v>6</v>
      </c>
      <c r="J63" s="6">
        <v>-17218</v>
      </c>
      <c r="K63" s="6">
        <v>-17276</v>
      </c>
      <c r="L63" s="6">
        <v>-3412</v>
      </c>
    </row>
    <row r="64" spans="1:12">
      <c r="A64" s="2" t="s">
        <v>97</v>
      </c>
      <c r="B64" s="4" t="s">
        <v>6</v>
      </c>
      <c r="C64" s="4" t="s">
        <v>6</v>
      </c>
      <c r="D64" s="4" t="s">
        <v>6</v>
      </c>
      <c r="E64" s="4" t="s">
        <v>6</v>
      </c>
      <c r="F64" s="4" t="s">
        <v>6</v>
      </c>
      <c r="G64" s="4" t="s">
        <v>6</v>
      </c>
      <c r="H64" s="4" t="s">
        <v>6</v>
      </c>
      <c r="I64" s="4" t="s">
        <v>6</v>
      </c>
      <c r="J64" s="6">
        <v>-2827</v>
      </c>
      <c r="K64" s="6">
        <v>-3658</v>
      </c>
      <c r="L64" s="6">
        <v>1102</v>
      </c>
    </row>
    <row r="65" spans="1:12">
      <c r="A65" s="2" t="s">
        <v>98</v>
      </c>
      <c r="B65" s="4" t="s">
        <v>6</v>
      </c>
      <c r="C65" s="4" t="s">
        <v>6</v>
      </c>
      <c r="D65" s="4" t="s">
        <v>6</v>
      </c>
      <c r="E65" s="4" t="s">
        <v>6</v>
      </c>
      <c r="F65" s="4" t="s">
        <v>6</v>
      </c>
      <c r="G65" s="4" t="s">
        <v>6</v>
      </c>
      <c r="H65" s="4" t="s">
        <v>6</v>
      </c>
      <c r="I65" s="4" t="s">
        <v>6</v>
      </c>
      <c r="J65" s="6">
        <v>-14391</v>
      </c>
      <c r="K65" s="6">
        <v>-13618</v>
      </c>
      <c r="L65" s="6">
        <v>-4514</v>
      </c>
    </row>
    <row r="66" spans="1:12">
      <c r="A66" s="2" t="s">
        <v>730</v>
      </c>
      <c r="B66" s="4" t="s">
        <v>6</v>
      </c>
      <c r="C66" s="4" t="s">
        <v>6</v>
      </c>
      <c r="D66" s="4" t="s">
        <v>6</v>
      </c>
      <c r="E66" s="4" t="s">
        <v>6</v>
      </c>
      <c r="F66" s="4" t="s">
        <v>6</v>
      </c>
      <c r="G66" s="4" t="s">
        <v>6</v>
      </c>
      <c r="H66" s="4" t="s">
        <v>6</v>
      </c>
      <c r="I66" s="4" t="s">
        <v>6</v>
      </c>
      <c r="J66" s="4" t="s">
        <v>6</v>
      </c>
      <c r="K66" s="4" t="s">
        <v>6</v>
      </c>
      <c r="L66" s="4" t="s">
        <v>6</v>
      </c>
    </row>
    <row r="67" spans="1:12" ht="30">
      <c r="A67" s="3" t="s">
        <v>1450</v>
      </c>
      <c r="B67" s="4" t="s">
        <v>6</v>
      </c>
      <c r="C67" s="4" t="s">
        <v>6</v>
      </c>
      <c r="D67" s="4" t="s">
        <v>6</v>
      </c>
      <c r="E67" s="4" t="s">
        <v>6</v>
      </c>
      <c r="F67" s="4" t="s">
        <v>6</v>
      </c>
      <c r="G67" s="4" t="s">
        <v>6</v>
      </c>
      <c r="H67" s="4" t="s">
        <v>6</v>
      </c>
      <c r="I67" s="4" t="s">
        <v>6</v>
      </c>
      <c r="J67" s="4" t="s">
        <v>6</v>
      </c>
      <c r="K67" s="4" t="s">
        <v>6</v>
      </c>
      <c r="L67" s="4" t="s">
        <v>6</v>
      </c>
    </row>
    <row r="68" spans="1:12">
      <c r="A68" s="2" t="s">
        <v>86</v>
      </c>
      <c r="B68" s="4" t="s">
        <v>6</v>
      </c>
      <c r="C68" s="4" t="s">
        <v>6</v>
      </c>
      <c r="D68" s="4" t="s">
        <v>6</v>
      </c>
      <c r="E68" s="4" t="s">
        <v>6</v>
      </c>
      <c r="F68" s="4" t="s">
        <v>6</v>
      </c>
      <c r="G68" s="4" t="s">
        <v>6</v>
      </c>
      <c r="H68" s="4" t="s">
        <v>6</v>
      </c>
      <c r="I68" s="4" t="s">
        <v>6</v>
      </c>
      <c r="J68" s="6">
        <v>-7547</v>
      </c>
      <c r="K68" s="6">
        <v>-10009</v>
      </c>
      <c r="L68" s="6">
        <v>-11912</v>
      </c>
    </row>
    <row r="69" spans="1:12" ht="30">
      <c r="A69" s="2" t="s">
        <v>88</v>
      </c>
      <c r="B69" s="4" t="s">
        <v>6</v>
      </c>
      <c r="C69" s="4" t="s">
        <v>6</v>
      </c>
      <c r="D69" s="4" t="s">
        <v>6</v>
      </c>
      <c r="E69" s="4" t="s">
        <v>6</v>
      </c>
      <c r="F69" s="4" t="s">
        <v>6</v>
      </c>
      <c r="G69" s="4" t="s">
        <v>6</v>
      </c>
      <c r="H69" s="4" t="s">
        <v>6</v>
      </c>
      <c r="I69" s="4" t="s">
        <v>6</v>
      </c>
      <c r="J69" s="6">
        <v>-7547</v>
      </c>
      <c r="K69" s="6">
        <v>-10009</v>
      </c>
      <c r="L69" s="6">
        <v>-11912</v>
      </c>
    </row>
    <row r="70" spans="1:12" ht="30">
      <c r="A70" s="2" t="s">
        <v>89</v>
      </c>
      <c r="B70" s="4" t="s">
        <v>6</v>
      </c>
      <c r="C70" s="4" t="s">
        <v>6</v>
      </c>
      <c r="D70" s="4" t="s">
        <v>6</v>
      </c>
      <c r="E70" s="4" t="s">
        <v>6</v>
      </c>
      <c r="F70" s="4" t="s">
        <v>6</v>
      </c>
      <c r="G70" s="4" t="s">
        <v>6</v>
      </c>
      <c r="H70" s="4" t="s">
        <v>6</v>
      </c>
      <c r="I70" s="4" t="s">
        <v>6</v>
      </c>
      <c r="J70" s="4">
        <v>0</v>
      </c>
      <c r="K70" s="4">
        <v>0</v>
      </c>
      <c r="L70" s="4">
        <v>0</v>
      </c>
    </row>
    <row r="71" spans="1:12">
      <c r="A71" s="2" t="s">
        <v>90</v>
      </c>
      <c r="B71" s="4" t="s">
        <v>6</v>
      </c>
      <c r="C71" s="4" t="s">
        <v>6</v>
      </c>
      <c r="D71" s="4" t="s">
        <v>6</v>
      </c>
      <c r="E71" s="4" t="s">
        <v>6</v>
      </c>
      <c r="F71" s="4" t="s">
        <v>6</v>
      </c>
      <c r="G71" s="4" t="s">
        <v>6</v>
      </c>
      <c r="H71" s="4" t="s">
        <v>6</v>
      </c>
      <c r="I71" s="4" t="s">
        <v>6</v>
      </c>
      <c r="J71" s="4">
        <v>0</v>
      </c>
      <c r="K71" s="4">
        <v>0</v>
      </c>
      <c r="L71" s="4">
        <v>0</v>
      </c>
    </row>
    <row r="72" spans="1:12">
      <c r="A72" s="2" t="s">
        <v>91</v>
      </c>
      <c r="B72" s="4" t="s">
        <v>6</v>
      </c>
      <c r="C72" s="4" t="s">
        <v>6</v>
      </c>
      <c r="D72" s="4" t="s">
        <v>6</v>
      </c>
      <c r="E72" s="4" t="s">
        <v>6</v>
      </c>
      <c r="F72" s="4" t="s">
        <v>6</v>
      </c>
      <c r="G72" s="4" t="s">
        <v>6</v>
      </c>
      <c r="H72" s="4" t="s">
        <v>6</v>
      </c>
      <c r="I72" s="4" t="s">
        <v>6</v>
      </c>
      <c r="J72" s="4">
        <v>0</v>
      </c>
      <c r="K72" s="4">
        <v>0</v>
      </c>
      <c r="L72" s="4">
        <v>0</v>
      </c>
    </row>
    <row r="73" spans="1:12">
      <c r="A73" s="2" t="s">
        <v>92</v>
      </c>
      <c r="B73" s="4" t="s">
        <v>6</v>
      </c>
      <c r="C73" s="4" t="s">
        <v>6</v>
      </c>
      <c r="D73" s="4" t="s">
        <v>6</v>
      </c>
      <c r="E73" s="4" t="s">
        <v>6</v>
      </c>
      <c r="F73" s="4" t="s">
        <v>6</v>
      </c>
      <c r="G73" s="4" t="s">
        <v>6</v>
      </c>
      <c r="H73" s="4" t="s">
        <v>6</v>
      </c>
      <c r="I73" s="4" t="s">
        <v>6</v>
      </c>
      <c r="J73" s="4" t="s">
        <v>6</v>
      </c>
      <c r="K73" s="4">
        <v>0</v>
      </c>
      <c r="L73" s="4">
        <v>0</v>
      </c>
    </row>
    <row r="74" spans="1:12">
      <c r="A74" s="2" t="s">
        <v>93</v>
      </c>
      <c r="B74" s="4" t="s">
        <v>6</v>
      </c>
      <c r="C74" s="4" t="s">
        <v>6</v>
      </c>
      <c r="D74" s="4" t="s">
        <v>6</v>
      </c>
      <c r="E74" s="4" t="s">
        <v>6</v>
      </c>
      <c r="F74" s="4" t="s">
        <v>6</v>
      </c>
      <c r="G74" s="4" t="s">
        <v>6</v>
      </c>
      <c r="H74" s="4" t="s">
        <v>6</v>
      </c>
      <c r="I74" s="4" t="s">
        <v>6</v>
      </c>
      <c r="J74" s="4">
        <v>0</v>
      </c>
      <c r="K74" s="4">
        <v>0</v>
      </c>
      <c r="L74" s="4">
        <v>0</v>
      </c>
    </row>
    <row r="75" spans="1:12">
      <c r="A75" s="2" t="s">
        <v>835</v>
      </c>
      <c r="B75" s="4" t="s">
        <v>6</v>
      </c>
      <c r="C75" s="4" t="s">
        <v>6</v>
      </c>
      <c r="D75" s="4" t="s">
        <v>6</v>
      </c>
      <c r="E75" s="4" t="s">
        <v>6</v>
      </c>
      <c r="F75" s="4" t="s">
        <v>6</v>
      </c>
      <c r="G75" s="4" t="s">
        <v>6</v>
      </c>
      <c r="H75" s="4" t="s">
        <v>6</v>
      </c>
      <c r="I75" s="4" t="s">
        <v>6</v>
      </c>
      <c r="J75" s="6">
        <v>38618</v>
      </c>
      <c r="K75" s="6">
        <v>50068</v>
      </c>
      <c r="L75" s="6">
        <v>66637</v>
      </c>
    </row>
    <row r="76" spans="1:12">
      <c r="A76" s="2" t="s">
        <v>94</v>
      </c>
      <c r="B76" s="4" t="s">
        <v>6</v>
      </c>
      <c r="C76" s="4" t="s">
        <v>6</v>
      </c>
      <c r="D76" s="4" t="s">
        <v>6</v>
      </c>
      <c r="E76" s="4" t="s">
        <v>6</v>
      </c>
      <c r="F76" s="4" t="s">
        <v>6</v>
      </c>
      <c r="G76" s="4" t="s">
        <v>6</v>
      </c>
      <c r="H76" s="4" t="s">
        <v>6</v>
      </c>
      <c r="I76" s="4" t="s">
        <v>6</v>
      </c>
      <c r="J76" s="4">
        <v>0</v>
      </c>
      <c r="K76" s="4">
        <v>0</v>
      </c>
      <c r="L76" s="4">
        <v>0</v>
      </c>
    </row>
    <row r="77" spans="1:12" ht="30">
      <c r="A77" s="2" t="s">
        <v>841</v>
      </c>
      <c r="B77" s="4" t="s">
        <v>6</v>
      </c>
      <c r="C77" s="4" t="s">
        <v>6</v>
      </c>
      <c r="D77" s="4" t="s">
        <v>6</v>
      </c>
      <c r="E77" s="4" t="s">
        <v>6</v>
      </c>
      <c r="F77" s="4" t="s">
        <v>6</v>
      </c>
      <c r="G77" s="4" t="s">
        <v>6</v>
      </c>
      <c r="H77" s="4" t="s">
        <v>6</v>
      </c>
      <c r="I77" s="4" t="s">
        <v>6</v>
      </c>
      <c r="J77" s="4">
        <v>0</v>
      </c>
      <c r="K77" s="4">
        <v>0</v>
      </c>
      <c r="L77" s="4">
        <v>0</v>
      </c>
    </row>
    <row r="78" spans="1:12">
      <c r="A78" s="2" t="s">
        <v>95</v>
      </c>
      <c r="B78" s="4" t="s">
        <v>6</v>
      </c>
      <c r="C78" s="4" t="s">
        <v>6</v>
      </c>
      <c r="D78" s="4" t="s">
        <v>6</v>
      </c>
      <c r="E78" s="4" t="s">
        <v>6</v>
      </c>
      <c r="F78" s="4" t="s">
        <v>6</v>
      </c>
      <c r="G78" s="4" t="s">
        <v>6</v>
      </c>
      <c r="H78" s="4" t="s">
        <v>6</v>
      </c>
      <c r="I78" s="4" t="s">
        <v>6</v>
      </c>
      <c r="J78" s="4">
        <v>0</v>
      </c>
      <c r="K78" s="4">
        <v>0</v>
      </c>
      <c r="L78" s="4">
        <v>0</v>
      </c>
    </row>
    <row r="79" spans="1:12">
      <c r="A79" s="2" t="s">
        <v>96</v>
      </c>
      <c r="B79" s="4" t="s">
        <v>6</v>
      </c>
      <c r="C79" s="4" t="s">
        <v>6</v>
      </c>
      <c r="D79" s="4" t="s">
        <v>6</v>
      </c>
      <c r="E79" s="4" t="s">
        <v>6</v>
      </c>
      <c r="F79" s="4" t="s">
        <v>6</v>
      </c>
      <c r="G79" s="4" t="s">
        <v>6</v>
      </c>
      <c r="H79" s="4" t="s">
        <v>6</v>
      </c>
      <c r="I79" s="4" t="s">
        <v>6</v>
      </c>
      <c r="J79" s="6">
        <v>38618</v>
      </c>
      <c r="K79" s="6">
        <v>50068</v>
      </c>
      <c r="L79" s="6">
        <v>66637</v>
      </c>
    </row>
    <row r="80" spans="1:12">
      <c r="A80" s="2" t="s">
        <v>97</v>
      </c>
      <c r="B80" s="4" t="s">
        <v>6</v>
      </c>
      <c r="C80" s="4" t="s">
        <v>6</v>
      </c>
      <c r="D80" s="4" t="s">
        <v>6</v>
      </c>
      <c r="E80" s="4" t="s">
        <v>6</v>
      </c>
      <c r="F80" s="4" t="s">
        <v>6</v>
      </c>
      <c r="G80" s="4" t="s">
        <v>6</v>
      </c>
      <c r="H80" s="4" t="s">
        <v>6</v>
      </c>
      <c r="I80" s="4" t="s">
        <v>6</v>
      </c>
      <c r="J80" s="4">
        <v>0</v>
      </c>
      <c r="K80" s="4">
        <v>0</v>
      </c>
      <c r="L80" s="4">
        <v>0</v>
      </c>
    </row>
    <row r="81" spans="1:12">
      <c r="A81" s="2" t="s">
        <v>98</v>
      </c>
      <c r="B81" s="4" t="s">
        <v>6</v>
      </c>
      <c r="C81" s="4" t="s">
        <v>6</v>
      </c>
      <c r="D81" s="4" t="s">
        <v>6</v>
      </c>
      <c r="E81" s="4" t="s">
        <v>6</v>
      </c>
      <c r="F81" s="4" t="s">
        <v>6</v>
      </c>
      <c r="G81" s="4" t="s">
        <v>6</v>
      </c>
      <c r="H81" s="4" t="s">
        <v>6</v>
      </c>
      <c r="I81" s="4" t="s">
        <v>6</v>
      </c>
      <c r="J81" s="7">
        <v>38618</v>
      </c>
      <c r="K81" s="7">
        <v>50068</v>
      </c>
      <c r="L81" s="7">
        <v>6663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6</v>
      </c>
      <c r="B1" s="8" t="s">
        <v>80</v>
      </c>
      <c r="C1" s="8"/>
      <c r="D1" s="8"/>
      <c r="E1" s="8"/>
      <c r="F1" s="8"/>
      <c r="G1" s="8"/>
      <c r="H1" s="8"/>
      <c r="I1" s="8"/>
      <c r="J1" s="8" t="s">
        <v>1</v>
      </c>
      <c r="K1" s="8"/>
      <c r="L1" s="8"/>
    </row>
    <row r="2" spans="1:12" ht="30">
      <c r="A2" s="1" t="s">
        <v>32</v>
      </c>
      <c r="B2" s="1" t="s">
        <v>2</v>
      </c>
      <c r="C2" s="1" t="s">
        <v>81</v>
      </c>
      <c r="D2" s="1" t="s">
        <v>4</v>
      </c>
      <c r="E2" s="1" t="s">
        <v>82</v>
      </c>
      <c r="F2" s="1" t="s">
        <v>33</v>
      </c>
      <c r="G2" s="1" t="s">
        <v>83</v>
      </c>
      <c r="H2" s="1" t="s">
        <v>84</v>
      </c>
      <c r="I2" s="1" t="s">
        <v>85</v>
      </c>
      <c r="J2" s="1" t="s">
        <v>2</v>
      </c>
      <c r="K2" s="1" t="s">
        <v>33</v>
      </c>
      <c r="L2" s="1" t="s">
        <v>34</v>
      </c>
    </row>
    <row r="3" spans="1:12" ht="30">
      <c r="A3" s="3" t="s">
        <v>1450</v>
      </c>
      <c r="B3" s="4" t="s">
        <v>6</v>
      </c>
      <c r="C3" s="4" t="s">
        <v>6</v>
      </c>
      <c r="D3" s="4" t="s">
        <v>6</v>
      </c>
      <c r="E3" s="4" t="s">
        <v>6</v>
      </c>
      <c r="F3" s="4" t="s">
        <v>6</v>
      </c>
      <c r="G3" s="4" t="s">
        <v>6</v>
      </c>
      <c r="H3" s="4" t="s">
        <v>6</v>
      </c>
      <c r="I3" s="4" t="s">
        <v>6</v>
      </c>
      <c r="J3" s="4" t="s">
        <v>6</v>
      </c>
      <c r="K3" s="4" t="s">
        <v>6</v>
      </c>
      <c r="L3" s="4" t="s">
        <v>6</v>
      </c>
    </row>
    <row r="4" spans="1:12">
      <c r="A4" s="2" t="s">
        <v>98</v>
      </c>
      <c r="B4" s="7">
        <v>-11482</v>
      </c>
      <c r="C4" s="7">
        <v>16259</v>
      </c>
      <c r="D4" s="7">
        <v>-1556</v>
      </c>
      <c r="E4" s="7">
        <v>-28116</v>
      </c>
      <c r="F4" s="7">
        <v>-11881</v>
      </c>
      <c r="G4" s="7">
        <v>-1175</v>
      </c>
      <c r="H4" s="7">
        <v>-15592</v>
      </c>
      <c r="I4" s="7">
        <v>-8120</v>
      </c>
      <c r="J4" s="7">
        <v>-24895</v>
      </c>
      <c r="K4" s="7">
        <v>-36768</v>
      </c>
      <c r="L4" s="7">
        <v>-62717</v>
      </c>
    </row>
    <row r="5" spans="1:12" ht="30">
      <c r="A5" s="2" t="s">
        <v>100</v>
      </c>
      <c r="B5" s="4" t="s">
        <v>6</v>
      </c>
      <c r="C5" s="4" t="s">
        <v>6</v>
      </c>
      <c r="D5" s="4" t="s">
        <v>6</v>
      </c>
      <c r="E5" s="4" t="s">
        <v>6</v>
      </c>
      <c r="F5" s="4" t="s">
        <v>6</v>
      </c>
      <c r="G5" s="4" t="s">
        <v>6</v>
      </c>
      <c r="H5" s="4" t="s">
        <v>6</v>
      </c>
      <c r="I5" s="4" t="s">
        <v>6</v>
      </c>
      <c r="J5" s="4">
        <v>-815</v>
      </c>
      <c r="K5" s="4">
        <v>80</v>
      </c>
      <c r="L5" s="6">
        <v>2380</v>
      </c>
    </row>
    <row r="6" spans="1:12">
      <c r="A6" s="2" t="s">
        <v>1457</v>
      </c>
      <c r="B6" s="4" t="s">
        <v>6</v>
      </c>
      <c r="C6" s="4" t="s">
        <v>6</v>
      </c>
      <c r="D6" s="4" t="s">
        <v>6</v>
      </c>
      <c r="E6" s="4" t="s">
        <v>6</v>
      </c>
      <c r="F6" s="4" t="s">
        <v>6</v>
      </c>
      <c r="G6" s="4" t="s">
        <v>6</v>
      </c>
      <c r="H6" s="4" t="s">
        <v>6</v>
      </c>
      <c r="I6" s="4" t="s">
        <v>6</v>
      </c>
      <c r="J6" s="4">
        <v>931</v>
      </c>
      <c r="K6" s="4">
        <v>953</v>
      </c>
      <c r="L6" s="6">
        <v>-5837</v>
      </c>
    </row>
    <row r="7" spans="1:12" ht="30">
      <c r="A7" s="2" t="s">
        <v>102</v>
      </c>
      <c r="B7" s="4" t="s">
        <v>6</v>
      </c>
      <c r="C7" s="4" t="s">
        <v>6</v>
      </c>
      <c r="D7" s="4" t="s">
        <v>6</v>
      </c>
      <c r="E7" s="4" t="s">
        <v>6</v>
      </c>
      <c r="F7" s="4" t="s">
        <v>6</v>
      </c>
      <c r="G7" s="4" t="s">
        <v>6</v>
      </c>
      <c r="H7" s="4" t="s">
        <v>6</v>
      </c>
      <c r="I7" s="4" t="s">
        <v>6</v>
      </c>
      <c r="J7" s="4">
        <v>116</v>
      </c>
      <c r="K7" s="6">
        <v>1033</v>
      </c>
      <c r="L7" s="6">
        <v>-3457</v>
      </c>
    </row>
    <row r="8" spans="1:12">
      <c r="A8" s="2" t="s">
        <v>103</v>
      </c>
      <c r="B8" s="4" t="s">
        <v>6</v>
      </c>
      <c r="C8" s="4" t="s">
        <v>6</v>
      </c>
      <c r="D8" s="4" t="s">
        <v>6</v>
      </c>
      <c r="E8" s="4" t="s">
        <v>6</v>
      </c>
      <c r="F8" s="4" t="s">
        <v>6</v>
      </c>
      <c r="G8" s="4" t="s">
        <v>6</v>
      </c>
      <c r="H8" s="4" t="s">
        <v>6</v>
      </c>
      <c r="I8" s="4" t="s">
        <v>6</v>
      </c>
      <c r="J8" s="6">
        <v>-24779</v>
      </c>
      <c r="K8" s="6">
        <v>-35735</v>
      </c>
      <c r="L8" s="6">
        <v>-66174</v>
      </c>
    </row>
    <row r="9" spans="1:12">
      <c r="A9" s="2" t="s">
        <v>795</v>
      </c>
      <c r="B9" s="4" t="s">
        <v>6</v>
      </c>
      <c r="C9" s="4" t="s">
        <v>6</v>
      </c>
      <c r="D9" s="4" t="s">
        <v>6</v>
      </c>
      <c r="E9" s="4" t="s">
        <v>6</v>
      </c>
      <c r="F9" s="4" t="s">
        <v>6</v>
      </c>
      <c r="G9" s="4" t="s">
        <v>6</v>
      </c>
      <c r="H9" s="4" t="s">
        <v>6</v>
      </c>
      <c r="I9" s="4" t="s">
        <v>6</v>
      </c>
      <c r="J9" s="4" t="s">
        <v>6</v>
      </c>
      <c r="K9" s="4" t="s">
        <v>6</v>
      </c>
      <c r="L9" s="4" t="s">
        <v>6</v>
      </c>
    </row>
    <row r="10" spans="1:12" ht="30">
      <c r="A10" s="3" t="s">
        <v>1450</v>
      </c>
      <c r="B10" s="4" t="s">
        <v>6</v>
      </c>
      <c r="C10" s="4" t="s">
        <v>6</v>
      </c>
      <c r="D10" s="4" t="s">
        <v>6</v>
      </c>
      <c r="E10" s="4" t="s">
        <v>6</v>
      </c>
      <c r="F10" s="4" t="s">
        <v>6</v>
      </c>
      <c r="G10" s="4" t="s">
        <v>6</v>
      </c>
      <c r="H10" s="4" t="s">
        <v>6</v>
      </c>
      <c r="I10" s="4" t="s">
        <v>6</v>
      </c>
      <c r="J10" s="4" t="s">
        <v>6</v>
      </c>
      <c r="K10" s="4" t="s">
        <v>6</v>
      </c>
      <c r="L10" s="4" t="s">
        <v>6</v>
      </c>
    </row>
    <row r="11" spans="1:12">
      <c r="A11" s="2" t="s">
        <v>98</v>
      </c>
      <c r="B11" s="4" t="s">
        <v>6</v>
      </c>
      <c r="C11" s="4" t="s">
        <v>6</v>
      </c>
      <c r="D11" s="4" t="s">
        <v>6</v>
      </c>
      <c r="E11" s="4" t="s">
        <v>6</v>
      </c>
      <c r="F11" s="4" t="s">
        <v>6</v>
      </c>
      <c r="G11" s="4" t="s">
        <v>6</v>
      </c>
      <c r="H11" s="4" t="s">
        <v>6</v>
      </c>
      <c r="I11" s="4" t="s">
        <v>6</v>
      </c>
      <c r="J11" s="6">
        <v>-24895</v>
      </c>
      <c r="K11" s="6">
        <v>-36768</v>
      </c>
      <c r="L11" s="6">
        <v>-62717</v>
      </c>
    </row>
    <row r="12" spans="1:12" ht="30">
      <c r="A12" s="2" t="s">
        <v>100</v>
      </c>
      <c r="B12" s="4" t="s">
        <v>6</v>
      </c>
      <c r="C12" s="4" t="s">
        <v>6</v>
      </c>
      <c r="D12" s="4" t="s">
        <v>6</v>
      </c>
      <c r="E12" s="4" t="s">
        <v>6</v>
      </c>
      <c r="F12" s="4" t="s">
        <v>6</v>
      </c>
      <c r="G12" s="4" t="s">
        <v>6</v>
      </c>
      <c r="H12" s="4" t="s">
        <v>6</v>
      </c>
      <c r="I12" s="4" t="s">
        <v>6</v>
      </c>
      <c r="J12" s="4">
        <v>-815</v>
      </c>
      <c r="K12" s="4">
        <v>80</v>
      </c>
      <c r="L12" s="6">
        <v>2380</v>
      </c>
    </row>
    <row r="13" spans="1:12">
      <c r="A13" s="2" t="s">
        <v>1457</v>
      </c>
      <c r="B13" s="4" t="s">
        <v>6</v>
      </c>
      <c r="C13" s="4" t="s">
        <v>6</v>
      </c>
      <c r="D13" s="4" t="s">
        <v>6</v>
      </c>
      <c r="E13" s="4" t="s">
        <v>6</v>
      </c>
      <c r="F13" s="4" t="s">
        <v>6</v>
      </c>
      <c r="G13" s="4" t="s">
        <v>6</v>
      </c>
      <c r="H13" s="4" t="s">
        <v>6</v>
      </c>
      <c r="I13" s="4" t="s">
        <v>6</v>
      </c>
      <c r="J13" s="4">
        <v>931</v>
      </c>
      <c r="K13" s="4">
        <v>953</v>
      </c>
      <c r="L13" s="6">
        <v>-5837</v>
      </c>
    </row>
    <row r="14" spans="1:12" ht="30">
      <c r="A14" s="2" t="s">
        <v>102</v>
      </c>
      <c r="B14" s="4" t="s">
        <v>6</v>
      </c>
      <c r="C14" s="4" t="s">
        <v>6</v>
      </c>
      <c r="D14" s="4" t="s">
        <v>6</v>
      </c>
      <c r="E14" s="4" t="s">
        <v>6</v>
      </c>
      <c r="F14" s="4" t="s">
        <v>6</v>
      </c>
      <c r="G14" s="4" t="s">
        <v>6</v>
      </c>
      <c r="H14" s="4" t="s">
        <v>6</v>
      </c>
      <c r="I14" s="4" t="s">
        <v>6</v>
      </c>
      <c r="J14" s="4">
        <v>116</v>
      </c>
      <c r="K14" s="6">
        <v>1033</v>
      </c>
      <c r="L14" s="6">
        <v>-3457</v>
      </c>
    </row>
    <row r="15" spans="1:12">
      <c r="A15" s="2" t="s">
        <v>103</v>
      </c>
      <c r="B15" s="4" t="s">
        <v>6</v>
      </c>
      <c r="C15" s="4" t="s">
        <v>6</v>
      </c>
      <c r="D15" s="4" t="s">
        <v>6</v>
      </c>
      <c r="E15" s="4" t="s">
        <v>6</v>
      </c>
      <c r="F15" s="4" t="s">
        <v>6</v>
      </c>
      <c r="G15" s="4" t="s">
        <v>6</v>
      </c>
      <c r="H15" s="4" t="s">
        <v>6</v>
      </c>
      <c r="I15" s="4" t="s">
        <v>6</v>
      </c>
      <c r="J15" s="6">
        <v>-24779</v>
      </c>
      <c r="K15" s="6">
        <v>-35735</v>
      </c>
      <c r="L15" s="6">
        <v>-66174</v>
      </c>
    </row>
    <row r="16" spans="1:12">
      <c r="A16" s="2" t="s">
        <v>1455</v>
      </c>
      <c r="B16" s="4" t="s">
        <v>6</v>
      </c>
      <c r="C16" s="4" t="s">
        <v>6</v>
      </c>
      <c r="D16" s="4" t="s">
        <v>6</v>
      </c>
      <c r="E16" s="4" t="s">
        <v>6</v>
      </c>
      <c r="F16" s="4" t="s">
        <v>6</v>
      </c>
      <c r="G16" s="4" t="s">
        <v>6</v>
      </c>
      <c r="H16" s="4" t="s">
        <v>6</v>
      </c>
      <c r="I16" s="4" t="s">
        <v>6</v>
      </c>
      <c r="J16" s="4" t="s">
        <v>6</v>
      </c>
      <c r="K16" s="4" t="s">
        <v>6</v>
      </c>
      <c r="L16" s="4" t="s">
        <v>6</v>
      </c>
    </row>
    <row r="17" spans="1:12" ht="30">
      <c r="A17" s="3" t="s">
        <v>1450</v>
      </c>
      <c r="B17" s="4" t="s">
        <v>6</v>
      </c>
      <c r="C17" s="4" t="s">
        <v>6</v>
      </c>
      <c r="D17" s="4" t="s">
        <v>6</v>
      </c>
      <c r="E17" s="4" t="s">
        <v>6</v>
      </c>
      <c r="F17" s="4" t="s">
        <v>6</v>
      </c>
      <c r="G17" s="4" t="s">
        <v>6</v>
      </c>
      <c r="H17" s="4" t="s">
        <v>6</v>
      </c>
      <c r="I17" s="4" t="s">
        <v>6</v>
      </c>
      <c r="J17" s="4" t="s">
        <v>6</v>
      </c>
      <c r="K17" s="4" t="s">
        <v>6</v>
      </c>
      <c r="L17" s="4" t="s">
        <v>6</v>
      </c>
    </row>
    <row r="18" spans="1:12">
      <c r="A18" s="2" t="s">
        <v>98</v>
      </c>
      <c r="B18" s="4" t="s">
        <v>6</v>
      </c>
      <c r="C18" s="4" t="s">
        <v>6</v>
      </c>
      <c r="D18" s="4" t="s">
        <v>6</v>
      </c>
      <c r="E18" s="4" t="s">
        <v>6</v>
      </c>
      <c r="F18" s="4" t="s">
        <v>6</v>
      </c>
      <c r="G18" s="4" t="s">
        <v>6</v>
      </c>
      <c r="H18" s="4" t="s">
        <v>6</v>
      </c>
      <c r="I18" s="4" t="s">
        <v>6</v>
      </c>
      <c r="J18" s="6">
        <v>-24227</v>
      </c>
      <c r="K18" s="6">
        <v>-36450</v>
      </c>
      <c r="L18" s="6">
        <v>-62123</v>
      </c>
    </row>
    <row r="19" spans="1:12" ht="30">
      <c r="A19" s="2" t="s">
        <v>100</v>
      </c>
      <c r="B19" s="4" t="s">
        <v>6</v>
      </c>
      <c r="C19" s="4" t="s">
        <v>6</v>
      </c>
      <c r="D19" s="4" t="s">
        <v>6</v>
      </c>
      <c r="E19" s="4" t="s">
        <v>6</v>
      </c>
      <c r="F19" s="4" t="s">
        <v>6</v>
      </c>
      <c r="G19" s="4" t="s">
        <v>6</v>
      </c>
      <c r="H19" s="4" t="s">
        <v>6</v>
      </c>
      <c r="I19" s="4" t="s">
        <v>6</v>
      </c>
      <c r="J19" s="4">
        <v>-815</v>
      </c>
      <c r="K19" s="4">
        <v>80</v>
      </c>
      <c r="L19" s="6">
        <v>2380</v>
      </c>
    </row>
    <row r="20" spans="1:12">
      <c r="A20" s="2" t="s">
        <v>1457</v>
      </c>
      <c r="B20" s="4" t="s">
        <v>6</v>
      </c>
      <c r="C20" s="4" t="s">
        <v>6</v>
      </c>
      <c r="D20" s="4" t="s">
        <v>6</v>
      </c>
      <c r="E20" s="4" t="s">
        <v>6</v>
      </c>
      <c r="F20" s="4" t="s">
        <v>6</v>
      </c>
      <c r="G20" s="4" t="s">
        <v>6</v>
      </c>
      <c r="H20" s="4" t="s">
        <v>6</v>
      </c>
      <c r="I20" s="4" t="s">
        <v>6</v>
      </c>
      <c r="J20" s="4">
        <v>931</v>
      </c>
      <c r="K20" s="4">
        <v>953</v>
      </c>
      <c r="L20" s="6">
        <v>-5837</v>
      </c>
    </row>
    <row r="21" spans="1:12" ht="30">
      <c r="A21" s="2" t="s">
        <v>102</v>
      </c>
      <c r="B21" s="4" t="s">
        <v>6</v>
      </c>
      <c r="C21" s="4" t="s">
        <v>6</v>
      </c>
      <c r="D21" s="4" t="s">
        <v>6</v>
      </c>
      <c r="E21" s="4" t="s">
        <v>6</v>
      </c>
      <c r="F21" s="4" t="s">
        <v>6</v>
      </c>
      <c r="G21" s="4" t="s">
        <v>6</v>
      </c>
      <c r="H21" s="4" t="s">
        <v>6</v>
      </c>
      <c r="I21" s="4" t="s">
        <v>6</v>
      </c>
      <c r="J21" s="4">
        <v>116</v>
      </c>
      <c r="K21" s="6">
        <v>1033</v>
      </c>
      <c r="L21" s="6">
        <v>-3457</v>
      </c>
    </row>
    <row r="22" spans="1:12">
      <c r="A22" s="2" t="s">
        <v>103</v>
      </c>
      <c r="B22" s="4" t="s">
        <v>6</v>
      </c>
      <c r="C22" s="4" t="s">
        <v>6</v>
      </c>
      <c r="D22" s="4" t="s">
        <v>6</v>
      </c>
      <c r="E22" s="4" t="s">
        <v>6</v>
      </c>
      <c r="F22" s="4" t="s">
        <v>6</v>
      </c>
      <c r="G22" s="4" t="s">
        <v>6</v>
      </c>
      <c r="H22" s="4" t="s">
        <v>6</v>
      </c>
      <c r="I22" s="4" t="s">
        <v>6</v>
      </c>
      <c r="J22" s="6">
        <v>-24111</v>
      </c>
      <c r="K22" s="6">
        <v>-35417</v>
      </c>
      <c r="L22" s="6">
        <v>-65580</v>
      </c>
    </row>
    <row r="23" spans="1:12">
      <c r="A23" s="2" t="s">
        <v>797</v>
      </c>
      <c r="B23" s="4" t="s">
        <v>6</v>
      </c>
      <c r="C23" s="4" t="s">
        <v>6</v>
      </c>
      <c r="D23" s="4" t="s">
        <v>6</v>
      </c>
      <c r="E23" s="4" t="s">
        <v>6</v>
      </c>
      <c r="F23" s="4" t="s">
        <v>6</v>
      </c>
      <c r="G23" s="4" t="s">
        <v>6</v>
      </c>
      <c r="H23" s="4" t="s">
        <v>6</v>
      </c>
      <c r="I23" s="4" t="s">
        <v>6</v>
      </c>
      <c r="J23" s="4" t="s">
        <v>6</v>
      </c>
      <c r="K23" s="4" t="s">
        <v>6</v>
      </c>
      <c r="L23" s="4" t="s">
        <v>6</v>
      </c>
    </row>
    <row r="24" spans="1:12" ht="30">
      <c r="A24" s="3" t="s">
        <v>1450</v>
      </c>
      <c r="B24" s="4" t="s">
        <v>6</v>
      </c>
      <c r="C24" s="4" t="s">
        <v>6</v>
      </c>
      <c r="D24" s="4" t="s">
        <v>6</v>
      </c>
      <c r="E24" s="4" t="s">
        <v>6</v>
      </c>
      <c r="F24" s="4" t="s">
        <v>6</v>
      </c>
      <c r="G24" s="4" t="s">
        <v>6</v>
      </c>
      <c r="H24" s="4" t="s">
        <v>6</v>
      </c>
      <c r="I24" s="4" t="s">
        <v>6</v>
      </c>
      <c r="J24" s="4" t="s">
        <v>6</v>
      </c>
      <c r="K24" s="4" t="s">
        <v>6</v>
      </c>
      <c r="L24" s="4" t="s">
        <v>6</v>
      </c>
    </row>
    <row r="25" spans="1:12">
      <c r="A25" s="2" t="s">
        <v>98</v>
      </c>
      <c r="B25" s="4" t="s">
        <v>6</v>
      </c>
      <c r="C25" s="4" t="s">
        <v>6</v>
      </c>
      <c r="D25" s="4" t="s">
        <v>6</v>
      </c>
      <c r="E25" s="4" t="s">
        <v>6</v>
      </c>
      <c r="F25" s="4" t="s">
        <v>6</v>
      </c>
      <c r="G25" s="4" t="s">
        <v>6</v>
      </c>
      <c r="H25" s="4" t="s">
        <v>6</v>
      </c>
      <c r="I25" s="4" t="s">
        <v>6</v>
      </c>
      <c r="J25" s="6">
        <v>-14391</v>
      </c>
      <c r="K25" s="6">
        <v>-13618</v>
      </c>
      <c r="L25" s="6">
        <v>-4514</v>
      </c>
    </row>
    <row r="26" spans="1:12" ht="30">
      <c r="A26" s="2" t="s">
        <v>100</v>
      </c>
      <c r="B26" s="4" t="s">
        <v>6</v>
      </c>
      <c r="C26" s="4" t="s">
        <v>6</v>
      </c>
      <c r="D26" s="4" t="s">
        <v>6</v>
      </c>
      <c r="E26" s="4" t="s">
        <v>6</v>
      </c>
      <c r="F26" s="4" t="s">
        <v>6</v>
      </c>
      <c r="G26" s="4" t="s">
        <v>6</v>
      </c>
      <c r="H26" s="4" t="s">
        <v>6</v>
      </c>
      <c r="I26" s="4" t="s">
        <v>6</v>
      </c>
      <c r="J26" s="4">
        <v>-815</v>
      </c>
      <c r="K26" s="4">
        <v>367</v>
      </c>
      <c r="L26" s="6">
        <v>2092</v>
      </c>
    </row>
    <row r="27" spans="1:12">
      <c r="A27" s="2" t="s">
        <v>1457</v>
      </c>
      <c r="B27" s="4" t="s">
        <v>6</v>
      </c>
      <c r="C27" s="4" t="s">
        <v>6</v>
      </c>
      <c r="D27" s="4" t="s">
        <v>6</v>
      </c>
      <c r="E27" s="4" t="s">
        <v>6</v>
      </c>
      <c r="F27" s="4" t="s">
        <v>6</v>
      </c>
      <c r="G27" s="4" t="s">
        <v>6</v>
      </c>
      <c r="H27" s="4" t="s">
        <v>6</v>
      </c>
      <c r="I27" s="4" t="s">
        <v>6</v>
      </c>
      <c r="J27" s="4">
        <v>-936</v>
      </c>
      <c r="K27" s="6">
        <v>1196</v>
      </c>
      <c r="L27" s="6">
        <v>-3351</v>
      </c>
    </row>
    <row r="28" spans="1:12" ht="30">
      <c r="A28" s="2" t="s">
        <v>102</v>
      </c>
      <c r="B28" s="4" t="s">
        <v>6</v>
      </c>
      <c r="C28" s="4" t="s">
        <v>6</v>
      </c>
      <c r="D28" s="4" t="s">
        <v>6</v>
      </c>
      <c r="E28" s="4" t="s">
        <v>6</v>
      </c>
      <c r="F28" s="4" t="s">
        <v>6</v>
      </c>
      <c r="G28" s="4" t="s">
        <v>6</v>
      </c>
      <c r="H28" s="4" t="s">
        <v>6</v>
      </c>
      <c r="I28" s="4" t="s">
        <v>6</v>
      </c>
      <c r="J28" s="6">
        <v>-1751</v>
      </c>
      <c r="K28" s="6">
        <v>1563</v>
      </c>
      <c r="L28" s="6">
        <v>-1259</v>
      </c>
    </row>
    <row r="29" spans="1:12">
      <c r="A29" s="2" t="s">
        <v>103</v>
      </c>
      <c r="B29" s="4" t="s">
        <v>6</v>
      </c>
      <c r="C29" s="4" t="s">
        <v>6</v>
      </c>
      <c r="D29" s="4" t="s">
        <v>6</v>
      </c>
      <c r="E29" s="4" t="s">
        <v>6</v>
      </c>
      <c r="F29" s="4" t="s">
        <v>6</v>
      </c>
      <c r="G29" s="4" t="s">
        <v>6</v>
      </c>
      <c r="H29" s="4" t="s">
        <v>6</v>
      </c>
      <c r="I29" s="4" t="s">
        <v>6</v>
      </c>
      <c r="J29" s="6">
        <v>-16142</v>
      </c>
      <c r="K29" s="6">
        <v>-12055</v>
      </c>
      <c r="L29" s="6">
        <v>-5773</v>
      </c>
    </row>
    <row r="30" spans="1:12">
      <c r="A30" s="2" t="s">
        <v>730</v>
      </c>
      <c r="B30" s="4" t="s">
        <v>6</v>
      </c>
      <c r="C30" s="4" t="s">
        <v>6</v>
      </c>
      <c r="D30" s="4" t="s">
        <v>6</v>
      </c>
      <c r="E30" s="4" t="s">
        <v>6</v>
      </c>
      <c r="F30" s="4" t="s">
        <v>6</v>
      </c>
      <c r="G30" s="4" t="s">
        <v>6</v>
      </c>
      <c r="H30" s="4" t="s">
        <v>6</v>
      </c>
      <c r="I30" s="4" t="s">
        <v>6</v>
      </c>
      <c r="J30" s="4" t="s">
        <v>6</v>
      </c>
      <c r="K30" s="4" t="s">
        <v>6</v>
      </c>
      <c r="L30" s="4" t="s">
        <v>6</v>
      </c>
    </row>
    <row r="31" spans="1:12" ht="30">
      <c r="A31" s="3" t="s">
        <v>1450</v>
      </c>
      <c r="B31" s="4" t="s">
        <v>6</v>
      </c>
      <c r="C31" s="4" t="s">
        <v>6</v>
      </c>
      <c r="D31" s="4" t="s">
        <v>6</v>
      </c>
      <c r="E31" s="4" t="s">
        <v>6</v>
      </c>
      <c r="F31" s="4" t="s">
        <v>6</v>
      </c>
      <c r="G31" s="4" t="s">
        <v>6</v>
      </c>
      <c r="H31" s="4" t="s">
        <v>6</v>
      </c>
      <c r="I31" s="4" t="s">
        <v>6</v>
      </c>
      <c r="J31" s="4" t="s">
        <v>6</v>
      </c>
      <c r="K31" s="4" t="s">
        <v>6</v>
      </c>
      <c r="L31" s="4" t="s">
        <v>6</v>
      </c>
    </row>
    <row r="32" spans="1:12">
      <c r="A32" s="2" t="s">
        <v>98</v>
      </c>
      <c r="B32" s="4" t="s">
        <v>6</v>
      </c>
      <c r="C32" s="4" t="s">
        <v>6</v>
      </c>
      <c r="D32" s="4" t="s">
        <v>6</v>
      </c>
      <c r="E32" s="4" t="s">
        <v>6</v>
      </c>
      <c r="F32" s="4" t="s">
        <v>6</v>
      </c>
      <c r="G32" s="4" t="s">
        <v>6</v>
      </c>
      <c r="H32" s="4" t="s">
        <v>6</v>
      </c>
      <c r="I32" s="4" t="s">
        <v>6</v>
      </c>
      <c r="J32" s="6">
        <v>38618</v>
      </c>
      <c r="K32" s="6">
        <v>50068</v>
      </c>
      <c r="L32" s="6">
        <v>66637</v>
      </c>
    </row>
    <row r="33" spans="1:12" ht="30">
      <c r="A33" s="2" t="s">
        <v>100</v>
      </c>
      <c r="B33" s="4" t="s">
        <v>6</v>
      </c>
      <c r="C33" s="4" t="s">
        <v>6</v>
      </c>
      <c r="D33" s="4" t="s">
        <v>6</v>
      </c>
      <c r="E33" s="4" t="s">
        <v>6</v>
      </c>
      <c r="F33" s="4" t="s">
        <v>6</v>
      </c>
      <c r="G33" s="4" t="s">
        <v>6</v>
      </c>
      <c r="H33" s="4" t="s">
        <v>6</v>
      </c>
      <c r="I33" s="4" t="s">
        <v>6</v>
      </c>
      <c r="J33" s="6">
        <v>1630</v>
      </c>
      <c r="K33" s="4">
        <v>-447</v>
      </c>
      <c r="L33" s="6">
        <v>-4472</v>
      </c>
    </row>
    <row r="34" spans="1:12">
      <c r="A34" s="2" t="s">
        <v>1457</v>
      </c>
      <c r="B34" s="4" t="s">
        <v>6</v>
      </c>
      <c r="C34" s="4" t="s">
        <v>6</v>
      </c>
      <c r="D34" s="4" t="s">
        <v>6</v>
      </c>
      <c r="E34" s="4" t="s">
        <v>6</v>
      </c>
      <c r="F34" s="4" t="s">
        <v>6</v>
      </c>
      <c r="G34" s="4" t="s">
        <v>6</v>
      </c>
      <c r="H34" s="4" t="s">
        <v>6</v>
      </c>
      <c r="I34" s="4" t="s">
        <v>6</v>
      </c>
      <c r="J34" s="4">
        <v>5</v>
      </c>
      <c r="K34" s="6">
        <v>-2149</v>
      </c>
      <c r="L34" s="6">
        <v>9188</v>
      </c>
    </row>
    <row r="35" spans="1:12" ht="30">
      <c r="A35" s="2" t="s">
        <v>102</v>
      </c>
      <c r="B35" s="4" t="s">
        <v>6</v>
      </c>
      <c r="C35" s="4" t="s">
        <v>6</v>
      </c>
      <c r="D35" s="4" t="s">
        <v>6</v>
      </c>
      <c r="E35" s="4" t="s">
        <v>6</v>
      </c>
      <c r="F35" s="4" t="s">
        <v>6</v>
      </c>
      <c r="G35" s="4" t="s">
        <v>6</v>
      </c>
      <c r="H35" s="4" t="s">
        <v>6</v>
      </c>
      <c r="I35" s="4" t="s">
        <v>6</v>
      </c>
      <c r="J35" s="6">
        <v>1635</v>
      </c>
      <c r="K35" s="6">
        <v>-2596</v>
      </c>
      <c r="L35" s="6">
        <v>4716</v>
      </c>
    </row>
    <row r="36" spans="1:12">
      <c r="A36" s="2" t="s">
        <v>103</v>
      </c>
      <c r="B36" s="4" t="s">
        <v>6</v>
      </c>
      <c r="C36" s="4" t="s">
        <v>6</v>
      </c>
      <c r="D36" s="4" t="s">
        <v>6</v>
      </c>
      <c r="E36" s="4" t="s">
        <v>6</v>
      </c>
      <c r="F36" s="4" t="s">
        <v>6</v>
      </c>
      <c r="G36" s="4" t="s">
        <v>6</v>
      </c>
      <c r="H36" s="4" t="s">
        <v>6</v>
      </c>
      <c r="I36" s="4" t="s">
        <v>6</v>
      </c>
      <c r="J36" s="7">
        <v>40253</v>
      </c>
      <c r="K36" s="7">
        <v>47472</v>
      </c>
      <c r="L36" s="7">
        <v>7135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2</v>
      </c>
      <c r="B2" s="1" t="s">
        <v>2</v>
      </c>
      <c r="C2" s="1" t="s">
        <v>33</v>
      </c>
      <c r="D2" s="1" t="s">
        <v>34</v>
      </c>
    </row>
    <row r="3" spans="1:4">
      <c r="A3" s="3" t="s">
        <v>122</v>
      </c>
      <c r="B3" s="4" t="s">
        <v>6</v>
      </c>
      <c r="C3" s="4" t="s">
        <v>6</v>
      </c>
      <c r="D3" s="4" t="s">
        <v>6</v>
      </c>
    </row>
    <row r="4" spans="1:4">
      <c r="A4" s="2" t="s">
        <v>98</v>
      </c>
      <c r="B4" s="7">
        <v>-24895</v>
      </c>
      <c r="C4" s="7">
        <v>-36768</v>
      </c>
      <c r="D4" s="7">
        <v>-62717</v>
      </c>
    </row>
    <row r="5" spans="1:4">
      <c r="A5" s="2" t="s">
        <v>90</v>
      </c>
      <c r="B5" s="6">
        <v>35099</v>
      </c>
      <c r="C5" s="6">
        <v>34784</v>
      </c>
      <c r="D5" s="6">
        <v>37194</v>
      </c>
    </row>
    <row r="6" spans="1:4" ht="30">
      <c r="A6" s="2" t="s">
        <v>123</v>
      </c>
      <c r="B6" s="6">
        <v>2197</v>
      </c>
      <c r="C6" s="6">
        <v>1983</v>
      </c>
      <c r="D6" s="6">
        <v>1476</v>
      </c>
    </row>
    <row r="7" spans="1:4">
      <c r="A7" s="2" t="s">
        <v>124</v>
      </c>
      <c r="B7" s="4">
        <v>451</v>
      </c>
      <c r="C7" s="4">
        <v>406</v>
      </c>
      <c r="D7" s="4">
        <v>282</v>
      </c>
    </row>
    <row r="8" spans="1:4" ht="30">
      <c r="A8" s="2" t="s">
        <v>125</v>
      </c>
      <c r="B8" s="4">
        <v>0</v>
      </c>
      <c r="C8" s="4">
        <v>0</v>
      </c>
      <c r="D8" s="6">
        <v>-1477</v>
      </c>
    </row>
    <row r="9" spans="1:4">
      <c r="A9" s="2" t="s">
        <v>126</v>
      </c>
      <c r="B9" s="4">
        <v>0</v>
      </c>
      <c r="C9" s="4">
        <v>0</v>
      </c>
      <c r="D9" s="6">
        <v>6793</v>
      </c>
    </row>
    <row r="10" spans="1:4">
      <c r="A10" s="2" t="s">
        <v>117</v>
      </c>
      <c r="B10" s="6">
        <v>2208</v>
      </c>
      <c r="C10" s="6">
        <v>3036</v>
      </c>
      <c r="D10" s="6">
        <v>3050</v>
      </c>
    </row>
    <row r="11" spans="1:4">
      <c r="A11" s="2" t="s">
        <v>127</v>
      </c>
      <c r="B11" s="4">
        <v>290</v>
      </c>
      <c r="C11" s="4">
        <v>364</v>
      </c>
      <c r="D11" s="4">
        <v>18</v>
      </c>
    </row>
    <row r="12" spans="1:4">
      <c r="A12" s="2" t="s">
        <v>128</v>
      </c>
      <c r="B12" s="6">
        <v>7700</v>
      </c>
      <c r="C12" s="4">
        <v>347</v>
      </c>
      <c r="D12" s="6">
        <v>-14225</v>
      </c>
    </row>
    <row r="13" spans="1:4">
      <c r="A13" s="2" t="s">
        <v>129</v>
      </c>
      <c r="B13" s="6">
        <v>2766</v>
      </c>
      <c r="C13" s="4">
        <v>-444</v>
      </c>
      <c r="D13" s="4">
        <v>330</v>
      </c>
    </row>
    <row r="14" spans="1:4">
      <c r="A14" s="2" t="s">
        <v>41</v>
      </c>
      <c r="B14" s="6">
        <v>-3046</v>
      </c>
      <c r="C14" s="6">
        <v>-2218</v>
      </c>
      <c r="D14" s="4">
        <v>803</v>
      </c>
    </row>
    <row r="15" spans="1:4">
      <c r="A15" s="2" t="s">
        <v>130</v>
      </c>
      <c r="B15" s="4">
        <v>683</v>
      </c>
      <c r="C15" s="6">
        <v>10749</v>
      </c>
      <c r="D15" s="4">
        <v>-177</v>
      </c>
    </row>
    <row r="16" spans="1:4">
      <c r="A16" s="2" t="s">
        <v>131</v>
      </c>
      <c r="B16" s="4">
        <v>409</v>
      </c>
      <c r="C16" s="6">
        <v>-4561</v>
      </c>
      <c r="D16" s="6">
        <v>6261</v>
      </c>
    </row>
    <row r="17" spans="1:4">
      <c r="A17" s="2" t="s">
        <v>42</v>
      </c>
      <c r="B17" s="6">
        <v>-2184</v>
      </c>
      <c r="C17" s="4">
        <v>-219</v>
      </c>
      <c r="D17" s="4">
        <v>-620</v>
      </c>
    </row>
    <row r="18" spans="1:4" ht="30">
      <c r="A18" s="2" t="s">
        <v>132</v>
      </c>
      <c r="B18" s="6">
        <v>-3846</v>
      </c>
      <c r="C18" s="6">
        <v>1370</v>
      </c>
      <c r="D18" s="6">
        <v>8353</v>
      </c>
    </row>
    <row r="19" spans="1:4">
      <c r="A19" s="2" t="s">
        <v>133</v>
      </c>
      <c r="B19" s="6">
        <v>-10433</v>
      </c>
      <c r="C19" s="6">
        <v>-2467</v>
      </c>
      <c r="D19" s="6">
        <v>2716</v>
      </c>
    </row>
    <row r="20" spans="1:4">
      <c r="A20" s="2" t="s">
        <v>134</v>
      </c>
      <c r="B20" s="6">
        <v>-2314</v>
      </c>
      <c r="C20" s="6">
        <v>-1683</v>
      </c>
      <c r="D20" s="4">
        <v>-868</v>
      </c>
    </row>
    <row r="21" spans="1:4" ht="30">
      <c r="A21" s="2" t="s">
        <v>135</v>
      </c>
      <c r="B21" s="6">
        <v>-10315</v>
      </c>
      <c r="C21" s="6">
        <v>3985</v>
      </c>
      <c r="D21" s="6">
        <v>18596</v>
      </c>
    </row>
    <row r="22" spans="1:4">
      <c r="A22" s="3" t="s">
        <v>136</v>
      </c>
      <c r="B22" s="4" t="s">
        <v>6</v>
      </c>
      <c r="C22" s="4" t="s">
        <v>6</v>
      </c>
      <c r="D22" s="4" t="s">
        <v>6</v>
      </c>
    </row>
    <row r="23" spans="1:4">
      <c r="A23" s="2" t="s">
        <v>137</v>
      </c>
      <c r="B23" s="6">
        <v>2346</v>
      </c>
      <c r="C23" s="6">
        <v>1321</v>
      </c>
      <c r="D23" s="4">
        <v>434</v>
      </c>
    </row>
    <row r="24" spans="1:4">
      <c r="A24" s="2" t="s">
        <v>138</v>
      </c>
      <c r="B24" s="6">
        <v>-10742</v>
      </c>
      <c r="C24" s="6">
        <v>-7140</v>
      </c>
      <c r="D24" s="6">
        <v>-10151</v>
      </c>
    </row>
    <row r="25" spans="1:4" ht="30">
      <c r="A25" s="2" t="s">
        <v>139</v>
      </c>
      <c r="B25" s="4">
        <v>0</v>
      </c>
      <c r="C25" s="6">
        <v>-6445</v>
      </c>
      <c r="D25" s="4">
        <v>0</v>
      </c>
    </row>
    <row r="26" spans="1:4" ht="30">
      <c r="A26" s="2" t="s">
        <v>140</v>
      </c>
      <c r="B26" s="6">
        <v>-8396</v>
      </c>
      <c r="C26" s="6">
        <v>-12264</v>
      </c>
      <c r="D26" s="6">
        <v>-9717</v>
      </c>
    </row>
    <row r="27" spans="1:4">
      <c r="A27" s="3" t="s">
        <v>141</v>
      </c>
      <c r="B27" s="4" t="s">
        <v>6</v>
      </c>
      <c r="C27" s="4" t="s">
        <v>6</v>
      </c>
      <c r="D27" s="4" t="s">
        <v>6</v>
      </c>
    </row>
    <row r="28" spans="1:4">
      <c r="A28" s="2" t="s">
        <v>142</v>
      </c>
      <c r="B28" s="6">
        <v>18270</v>
      </c>
      <c r="C28" s="6">
        <v>8280</v>
      </c>
      <c r="D28" s="6">
        <v>10205</v>
      </c>
    </row>
    <row r="29" spans="1:4">
      <c r="A29" s="2" t="s">
        <v>143</v>
      </c>
      <c r="B29" s="4">
        <v>175</v>
      </c>
      <c r="C29" s="4">
        <v>34</v>
      </c>
      <c r="D29" s="6">
        <v>10623</v>
      </c>
    </row>
    <row r="30" spans="1:4" ht="30">
      <c r="A30" s="2" t="s">
        <v>144</v>
      </c>
      <c r="B30" s="4">
        <v>0</v>
      </c>
      <c r="C30" s="4">
        <v>0</v>
      </c>
      <c r="D30" s="6">
        <v>-412028</v>
      </c>
    </row>
    <row r="31" spans="1:4" ht="30">
      <c r="A31" s="2" t="s">
        <v>145</v>
      </c>
      <c r="B31" s="4">
        <v>0</v>
      </c>
      <c r="C31" s="4">
        <v>0</v>
      </c>
      <c r="D31" s="6">
        <v>375000</v>
      </c>
    </row>
    <row r="32" spans="1:4" ht="30">
      <c r="A32" s="2" t="s">
        <v>146</v>
      </c>
      <c r="B32" s="4">
        <v>0</v>
      </c>
      <c r="C32" s="4">
        <v>0</v>
      </c>
      <c r="D32" s="6">
        <v>19812</v>
      </c>
    </row>
    <row r="33" spans="1:4" ht="30">
      <c r="A33" s="2" t="s">
        <v>147</v>
      </c>
      <c r="B33" s="6">
        <v>18095</v>
      </c>
      <c r="C33" s="6">
        <v>8246</v>
      </c>
      <c r="D33" s="6">
        <v>-17634</v>
      </c>
    </row>
    <row r="34" spans="1:4" ht="30">
      <c r="A34" s="2" t="s">
        <v>148</v>
      </c>
      <c r="B34" s="4">
        <v>-431</v>
      </c>
      <c r="C34" s="6">
        <v>-4270</v>
      </c>
      <c r="D34" s="6">
        <v>-1820</v>
      </c>
    </row>
    <row r="35" spans="1:4" ht="30">
      <c r="A35" s="2" t="s">
        <v>149</v>
      </c>
      <c r="B35" s="6">
        <v>-1047</v>
      </c>
      <c r="C35" s="6">
        <v>-4303</v>
      </c>
      <c r="D35" s="6">
        <v>-10575</v>
      </c>
    </row>
    <row r="36" spans="1:4" ht="30">
      <c r="A36" s="2" t="s">
        <v>150</v>
      </c>
      <c r="B36" s="6">
        <v>10024</v>
      </c>
      <c r="C36" s="6">
        <v>14327</v>
      </c>
      <c r="D36" s="6">
        <v>24902</v>
      </c>
    </row>
    <row r="37" spans="1:4" ht="30">
      <c r="A37" s="2" t="s">
        <v>151</v>
      </c>
      <c r="B37" s="6">
        <v>8977</v>
      </c>
      <c r="C37" s="6">
        <v>10024</v>
      </c>
      <c r="D37" s="6">
        <v>14327</v>
      </c>
    </row>
    <row r="38" spans="1:4">
      <c r="A38" s="2" t="s">
        <v>152</v>
      </c>
      <c r="B38" s="4">
        <v>-175</v>
      </c>
      <c r="C38" s="6">
        <v>5488</v>
      </c>
      <c r="D38" s="4">
        <v>107</v>
      </c>
    </row>
    <row r="39" spans="1:4">
      <c r="A39" s="2" t="s">
        <v>153</v>
      </c>
      <c r="B39" s="6">
        <v>52220</v>
      </c>
      <c r="C39" s="6">
        <v>52157</v>
      </c>
      <c r="D39" s="6">
        <v>41364</v>
      </c>
    </row>
    <row r="40" spans="1:4" ht="30">
      <c r="A40" s="2" t="s">
        <v>154</v>
      </c>
      <c r="B40" s="7">
        <v>0</v>
      </c>
      <c r="C40" s="7">
        <v>0</v>
      </c>
      <c r="D40" s="7">
        <v>10268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ht="30">
      <c r="A2" s="1" t="s">
        <v>32</v>
      </c>
      <c r="B2" s="1" t="s">
        <v>2</v>
      </c>
      <c r="C2" s="1" t="s">
        <v>33</v>
      </c>
      <c r="D2" s="1" t="s">
        <v>34</v>
      </c>
    </row>
    <row r="3" spans="1:4" ht="30">
      <c r="A3" s="3" t="s">
        <v>1450</v>
      </c>
      <c r="B3" s="4" t="s">
        <v>6</v>
      </c>
      <c r="C3" s="4" t="s">
        <v>6</v>
      </c>
      <c r="D3" s="4" t="s">
        <v>6</v>
      </c>
    </row>
    <row r="4" spans="1:4" ht="30">
      <c r="A4" s="2" t="s">
        <v>135</v>
      </c>
      <c r="B4" s="7">
        <v>-10315</v>
      </c>
      <c r="C4" s="7">
        <v>3985</v>
      </c>
      <c r="D4" s="7">
        <v>18596</v>
      </c>
    </row>
    <row r="5" spans="1:4">
      <c r="A5" s="3" t="s">
        <v>915</v>
      </c>
      <c r="B5" s="4" t="s">
        <v>6</v>
      </c>
      <c r="C5" s="4" t="s">
        <v>6</v>
      </c>
      <c r="D5" s="4" t="s">
        <v>6</v>
      </c>
    </row>
    <row r="6" spans="1:4">
      <c r="A6" s="2" t="s">
        <v>916</v>
      </c>
      <c r="B6" s="6">
        <v>2346</v>
      </c>
      <c r="C6" s="6">
        <v>1321</v>
      </c>
      <c r="D6" s="4">
        <v>434</v>
      </c>
    </row>
    <row r="7" spans="1:4">
      <c r="A7" s="2" t="s">
        <v>138</v>
      </c>
      <c r="B7" s="6">
        <v>-10742</v>
      </c>
      <c r="C7" s="6">
        <v>-7140</v>
      </c>
      <c r="D7" s="6">
        <v>-10151</v>
      </c>
    </row>
    <row r="8" spans="1:4">
      <c r="A8" s="2" t="s">
        <v>920</v>
      </c>
      <c r="B8" s="4">
        <v>0</v>
      </c>
      <c r="C8" s="4">
        <v>0</v>
      </c>
      <c r="D8" s="4">
        <v>0</v>
      </c>
    </row>
    <row r="9" spans="1:4" ht="30">
      <c r="A9" s="2" t="s">
        <v>1459</v>
      </c>
      <c r="B9" s="4">
        <v>0</v>
      </c>
      <c r="C9" s="6">
        <v>-6445</v>
      </c>
      <c r="D9" s="4">
        <v>0</v>
      </c>
    </row>
    <row r="10" spans="1:4">
      <c r="A10" s="2" t="s">
        <v>952</v>
      </c>
      <c r="B10" s="4" t="s">
        <v>6</v>
      </c>
      <c r="C10" s="4" t="s">
        <v>6</v>
      </c>
      <c r="D10" s="4">
        <v>0</v>
      </c>
    </row>
    <row r="11" spans="1:4">
      <c r="A11" s="2" t="s">
        <v>954</v>
      </c>
      <c r="B11" s="4" t="s">
        <v>6</v>
      </c>
      <c r="C11" s="4" t="s">
        <v>6</v>
      </c>
      <c r="D11" s="4">
        <v>0</v>
      </c>
    </row>
    <row r="12" spans="1:4" ht="30">
      <c r="A12" s="2" t="s">
        <v>140</v>
      </c>
      <c r="B12" s="6">
        <v>-8396</v>
      </c>
      <c r="C12" s="6">
        <v>-12264</v>
      </c>
      <c r="D12" s="6">
        <v>-9717</v>
      </c>
    </row>
    <row r="13" spans="1:4">
      <c r="A13" s="3" t="s">
        <v>925</v>
      </c>
      <c r="B13" s="4" t="s">
        <v>6</v>
      </c>
      <c r="C13" s="4" t="s">
        <v>6</v>
      </c>
      <c r="D13" s="4" t="s">
        <v>6</v>
      </c>
    </row>
    <row r="14" spans="1:4">
      <c r="A14" s="2" t="s">
        <v>142</v>
      </c>
      <c r="B14" s="6">
        <v>18270</v>
      </c>
      <c r="C14" s="6">
        <v>8280</v>
      </c>
      <c r="D14" s="6">
        <v>10205</v>
      </c>
    </row>
    <row r="15" spans="1:4" ht="30">
      <c r="A15" s="2" t="s">
        <v>144</v>
      </c>
      <c r="B15" s="4">
        <v>0</v>
      </c>
      <c r="C15" s="4">
        <v>0</v>
      </c>
      <c r="D15" s="6">
        <v>-412028</v>
      </c>
    </row>
    <row r="16" spans="1:4" ht="30">
      <c r="A16" s="2" t="s">
        <v>145</v>
      </c>
      <c r="B16" s="4">
        <v>0</v>
      </c>
      <c r="C16" s="4">
        <v>0</v>
      </c>
      <c r="D16" s="6">
        <v>375000</v>
      </c>
    </row>
    <row r="17" spans="1:4" ht="30">
      <c r="A17" s="2" t="s">
        <v>146</v>
      </c>
      <c r="B17" s="4">
        <v>0</v>
      </c>
      <c r="C17" s="4">
        <v>0</v>
      </c>
      <c r="D17" s="6">
        <v>19812</v>
      </c>
    </row>
    <row r="18" spans="1:4">
      <c r="A18" s="2" t="s">
        <v>952</v>
      </c>
      <c r="B18" s="4" t="s">
        <v>6</v>
      </c>
      <c r="C18" s="4" t="s">
        <v>6</v>
      </c>
      <c r="D18" s="4">
        <v>0</v>
      </c>
    </row>
    <row r="19" spans="1:4">
      <c r="A19" s="2" t="s">
        <v>964</v>
      </c>
      <c r="B19" s="4" t="s">
        <v>6</v>
      </c>
      <c r="C19" s="4" t="s">
        <v>6</v>
      </c>
      <c r="D19" s="4">
        <v>0</v>
      </c>
    </row>
    <row r="20" spans="1:4">
      <c r="A20" s="2" t="s">
        <v>143</v>
      </c>
      <c r="B20" s="4">
        <v>175</v>
      </c>
      <c r="C20" s="4">
        <v>34</v>
      </c>
      <c r="D20" s="6">
        <v>10623</v>
      </c>
    </row>
    <row r="21" spans="1:4">
      <c r="A21" s="2" t="s">
        <v>920</v>
      </c>
      <c r="B21" s="4">
        <v>0</v>
      </c>
      <c r="C21" s="4">
        <v>0</v>
      </c>
      <c r="D21" s="4">
        <v>0</v>
      </c>
    </row>
    <row r="22" spans="1:4" ht="30">
      <c r="A22" s="2" t="s">
        <v>147</v>
      </c>
      <c r="B22" s="6">
        <v>18095</v>
      </c>
      <c r="C22" s="6">
        <v>8246</v>
      </c>
      <c r="D22" s="6">
        <v>-17634</v>
      </c>
    </row>
    <row r="23" spans="1:4" ht="30">
      <c r="A23" s="2" t="s">
        <v>148</v>
      </c>
      <c r="B23" s="4">
        <v>-431</v>
      </c>
      <c r="C23" s="6">
        <v>-4270</v>
      </c>
      <c r="D23" s="6">
        <v>-1820</v>
      </c>
    </row>
    <row r="24" spans="1:4" ht="30">
      <c r="A24" s="2" t="s">
        <v>930</v>
      </c>
      <c r="B24" s="6">
        <v>-1047</v>
      </c>
      <c r="C24" s="6">
        <v>-4303</v>
      </c>
      <c r="D24" s="6">
        <v>-10575</v>
      </c>
    </row>
    <row r="25" spans="1:4" ht="30">
      <c r="A25" s="2" t="s">
        <v>150</v>
      </c>
      <c r="B25" s="6">
        <v>10024</v>
      </c>
      <c r="C25" s="6">
        <v>14327</v>
      </c>
      <c r="D25" s="6">
        <v>24902</v>
      </c>
    </row>
    <row r="26" spans="1:4" ht="30">
      <c r="A26" s="2" t="s">
        <v>151</v>
      </c>
      <c r="B26" s="6">
        <v>8977</v>
      </c>
      <c r="C26" s="6">
        <v>10024</v>
      </c>
      <c r="D26" s="6">
        <v>14327</v>
      </c>
    </row>
    <row r="27" spans="1:4">
      <c r="A27" s="2" t="s">
        <v>795</v>
      </c>
      <c r="B27" s="4" t="s">
        <v>6</v>
      </c>
      <c r="C27" s="4" t="s">
        <v>6</v>
      </c>
      <c r="D27" s="4" t="s">
        <v>6</v>
      </c>
    </row>
    <row r="28" spans="1:4" ht="30">
      <c r="A28" s="3" t="s">
        <v>1450</v>
      </c>
      <c r="B28" s="4" t="s">
        <v>6</v>
      </c>
      <c r="C28" s="4" t="s">
        <v>6</v>
      </c>
      <c r="D28" s="4" t="s">
        <v>6</v>
      </c>
    </row>
    <row r="29" spans="1:4" ht="30">
      <c r="A29" s="2" t="s">
        <v>135</v>
      </c>
      <c r="B29" s="4">
        <v>0</v>
      </c>
      <c r="C29" s="4">
        <v>0</v>
      </c>
      <c r="D29" s="4">
        <v>0</v>
      </c>
    </row>
    <row r="30" spans="1:4">
      <c r="A30" s="3" t="s">
        <v>915</v>
      </c>
      <c r="B30" s="4" t="s">
        <v>6</v>
      </c>
      <c r="C30" s="4" t="s">
        <v>6</v>
      </c>
      <c r="D30" s="4" t="s">
        <v>6</v>
      </c>
    </row>
    <row r="31" spans="1:4">
      <c r="A31" s="2" t="s">
        <v>916</v>
      </c>
      <c r="B31" s="4">
        <v>0</v>
      </c>
      <c r="C31" s="4">
        <v>0</v>
      </c>
      <c r="D31" s="4">
        <v>0</v>
      </c>
    </row>
    <row r="32" spans="1:4">
      <c r="A32" s="2" t="s">
        <v>138</v>
      </c>
      <c r="B32" s="4">
        <v>0</v>
      </c>
      <c r="C32" s="4">
        <v>0</v>
      </c>
      <c r="D32" s="4">
        <v>0</v>
      </c>
    </row>
    <row r="33" spans="1:4">
      <c r="A33" s="2" t="s">
        <v>920</v>
      </c>
      <c r="B33" s="4">
        <v>0</v>
      </c>
      <c r="C33" s="4">
        <v>0</v>
      </c>
      <c r="D33" s="4">
        <v>0</v>
      </c>
    </row>
    <row r="34" spans="1:4" ht="30">
      <c r="A34" s="2" t="s">
        <v>1459</v>
      </c>
      <c r="B34" s="4" t="s">
        <v>6</v>
      </c>
      <c r="C34" s="4">
        <v>0</v>
      </c>
      <c r="D34" s="4" t="s">
        <v>6</v>
      </c>
    </row>
    <row r="35" spans="1:4">
      <c r="A35" s="2" t="s">
        <v>952</v>
      </c>
      <c r="B35" s="4" t="s">
        <v>6</v>
      </c>
      <c r="C35" s="4" t="s">
        <v>6</v>
      </c>
      <c r="D35" s="4">
        <v>0</v>
      </c>
    </row>
    <row r="36" spans="1:4">
      <c r="A36" s="2" t="s">
        <v>954</v>
      </c>
      <c r="B36" s="4" t="s">
        <v>6</v>
      </c>
      <c r="C36" s="4" t="s">
        <v>6</v>
      </c>
      <c r="D36" s="4">
        <v>0</v>
      </c>
    </row>
    <row r="37" spans="1:4" ht="30">
      <c r="A37" s="2" t="s">
        <v>140</v>
      </c>
      <c r="B37" s="4">
        <v>0</v>
      </c>
      <c r="C37" s="4">
        <v>0</v>
      </c>
      <c r="D37" s="4">
        <v>0</v>
      </c>
    </row>
    <row r="38" spans="1:4">
      <c r="A38" s="3" t="s">
        <v>925</v>
      </c>
      <c r="B38" s="4" t="s">
        <v>6</v>
      </c>
      <c r="C38" s="4" t="s">
        <v>6</v>
      </c>
      <c r="D38" s="4" t="s">
        <v>6</v>
      </c>
    </row>
    <row r="39" spans="1:4">
      <c r="A39" s="2" t="s">
        <v>142</v>
      </c>
      <c r="B39" s="4">
        <v>0</v>
      </c>
      <c r="C39" s="4">
        <v>0</v>
      </c>
      <c r="D39" s="4">
        <v>0</v>
      </c>
    </row>
    <row r="40" spans="1:4" ht="30">
      <c r="A40" s="2" t="s">
        <v>144</v>
      </c>
      <c r="B40" s="4" t="s">
        <v>6</v>
      </c>
      <c r="C40" s="4" t="s">
        <v>6</v>
      </c>
      <c r="D40" s="4">
        <v>0</v>
      </c>
    </row>
    <row r="41" spans="1:4" ht="30">
      <c r="A41" s="2" t="s">
        <v>145</v>
      </c>
      <c r="B41" s="4" t="s">
        <v>6</v>
      </c>
      <c r="C41" s="4" t="s">
        <v>6</v>
      </c>
      <c r="D41" s="4">
        <v>0</v>
      </c>
    </row>
    <row r="42" spans="1:4" ht="30">
      <c r="A42" s="2" t="s">
        <v>146</v>
      </c>
      <c r="B42" s="4" t="s">
        <v>6</v>
      </c>
      <c r="C42" s="4" t="s">
        <v>6</v>
      </c>
      <c r="D42" s="4">
        <v>0</v>
      </c>
    </row>
    <row r="43" spans="1:4">
      <c r="A43" s="2" t="s">
        <v>952</v>
      </c>
      <c r="B43" s="4" t="s">
        <v>6</v>
      </c>
      <c r="C43" s="4" t="s">
        <v>6</v>
      </c>
      <c r="D43" s="4">
        <v>0</v>
      </c>
    </row>
    <row r="44" spans="1:4">
      <c r="A44" s="2" t="s">
        <v>964</v>
      </c>
      <c r="B44" s="4" t="s">
        <v>6</v>
      </c>
      <c r="C44" s="4" t="s">
        <v>6</v>
      </c>
      <c r="D44" s="4">
        <v>0</v>
      </c>
    </row>
    <row r="45" spans="1:4">
      <c r="A45" s="2" t="s">
        <v>143</v>
      </c>
      <c r="B45" s="4">
        <v>0</v>
      </c>
      <c r="C45" s="4">
        <v>0</v>
      </c>
      <c r="D45" s="4">
        <v>0</v>
      </c>
    </row>
    <row r="46" spans="1:4">
      <c r="A46" s="2" t="s">
        <v>920</v>
      </c>
      <c r="B46" s="4">
        <v>0</v>
      </c>
      <c r="C46" s="4">
        <v>0</v>
      </c>
      <c r="D46" s="4">
        <v>0</v>
      </c>
    </row>
    <row r="47" spans="1:4" ht="30">
      <c r="A47" s="2" t="s">
        <v>147</v>
      </c>
      <c r="B47" s="4">
        <v>0</v>
      </c>
      <c r="C47" s="4">
        <v>0</v>
      </c>
      <c r="D47" s="4">
        <v>0</v>
      </c>
    </row>
    <row r="48" spans="1:4" ht="30">
      <c r="A48" s="2" t="s">
        <v>148</v>
      </c>
      <c r="B48" s="4">
        <v>0</v>
      </c>
      <c r="C48" s="4">
        <v>0</v>
      </c>
      <c r="D48" s="4">
        <v>0</v>
      </c>
    </row>
    <row r="49" spans="1:4" ht="30">
      <c r="A49" s="2" t="s">
        <v>930</v>
      </c>
      <c r="B49" s="4">
        <v>0</v>
      </c>
      <c r="C49" s="4">
        <v>0</v>
      </c>
      <c r="D49" s="4">
        <v>0</v>
      </c>
    </row>
    <row r="50" spans="1:4" ht="30">
      <c r="A50" s="2" t="s">
        <v>150</v>
      </c>
      <c r="B50" s="4">
        <v>0</v>
      </c>
      <c r="C50" s="4">
        <v>0</v>
      </c>
      <c r="D50" s="4">
        <v>0</v>
      </c>
    </row>
    <row r="51" spans="1:4" ht="30">
      <c r="A51" s="2" t="s">
        <v>151</v>
      </c>
      <c r="B51" s="4">
        <v>0</v>
      </c>
      <c r="C51" s="4">
        <v>0</v>
      </c>
      <c r="D51" s="4">
        <v>0</v>
      </c>
    </row>
    <row r="52" spans="1:4">
      <c r="A52" s="2" t="s">
        <v>1455</v>
      </c>
      <c r="B52" s="4" t="s">
        <v>6</v>
      </c>
      <c r="C52" s="4" t="s">
        <v>6</v>
      </c>
      <c r="D52" s="4" t="s">
        <v>6</v>
      </c>
    </row>
    <row r="53" spans="1:4" ht="30">
      <c r="A53" s="3" t="s">
        <v>1450</v>
      </c>
      <c r="B53" s="4" t="s">
        <v>6</v>
      </c>
      <c r="C53" s="4" t="s">
        <v>6</v>
      </c>
      <c r="D53" s="4" t="s">
        <v>6</v>
      </c>
    </row>
    <row r="54" spans="1:4" ht="30">
      <c r="A54" s="2" t="s">
        <v>135</v>
      </c>
      <c r="B54" s="6">
        <v>-7396</v>
      </c>
      <c r="C54" s="4">
        <v>-539</v>
      </c>
      <c r="D54" s="6">
        <v>-15469</v>
      </c>
    </row>
    <row r="55" spans="1:4">
      <c r="A55" s="3" t="s">
        <v>915</v>
      </c>
      <c r="B55" s="4" t="s">
        <v>6</v>
      </c>
      <c r="C55" s="4" t="s">
        <v>6</v>
      </c>
      <c r="D55" s="4" t="s">
        <v>6</v>
      </c>
    </row>
    <row r="56" spans="1:4">
      <c r="A56" s="2" t="s">
        <v>916</v>
      </c>
      <c r="B56" s="4">
        <v>324</v>
      </c>
      <c r="C56" s="6">
        <v>1317</v>
      </c>
      <c r="D56" s="4">
        <v>79</v>
      </c>
    </row>
    <row r="57" spans="1:4">
      <c r="A57" s="2" t="s">
        <v>138</v>
      </c>
      <c r="B57" s="6">
        <v>-5829</v>
      </c>
      <c r="C57" s="6">
        <v>-4158</v>
      </c>
      <c r="D57" s="6">
        <v>-6289</v>
      </c>
    </row>
    <row r="58" spans="1:4">
      <c r="A58" s="2" t="s">
        <v>920</v>
      </c>
      <c r="B58" s="4" t="s">
        <v>6</v>
      </c>
      <c r="C58" s="4">
        <v>0</v>
      </c>
      <c r="D58" s="6">
        <v>-132896</v>
      </c>
    </row>
    <row r="59" spans="1:4" ht="30">
      <c r="A59" s="2" t="s">
        <v>1459</v>
      </c>
      <c r="B59" s="4" t="s">
        <v>6</v>
      </c>
      <c r="C59" s="6">
        <v>-6445</v>
      </c>
      <c r="D59" s="4" t="s">
        <v>6</v>
      </c>
    </row>
    <row r="60" spans="1:4">
      <c r="A60" s="2" t="s">
        <v>952</v>
      </c>
      <c r="B60" s="4" t="s">
        <v>6</v>
      </c>
      <c r="C60" s="4" t="s">
        <v>6</v>
      </c>
      <c r="D60" s="6">
        <v>-99930</v>
      </c>
    </row>
    <row r="61" spans="1:4">
      <c r="A61" s="2" t="s">
        <v>954</v>
      </c>
      <c r="B61" s="4" t="s">
        <v>6</v>
      </c>
      <c r="C61" s="4" t="s">
        <v>6</v>
      </c>
      <c r="D61" s="6">
        <v>151083</v>
      </c>
    </row>
    <row r="62" spans="1:4" ht="30">
      <c r="A62" s="2" t="s">
        <v>140</v>
      </c>
      <c r="B62" s="6">
        <v>-5505</v>
      </c>
      <c r="C62" s="6">
        <v>-9286</v>
      </c>
      <c r="D62" s="6">
        <v>-87953</v>
      </c>
    </row>
    <row r="63" spans="1:4">
      <c r="A63" s="3" t="s">
        <v>925</v>
      </c>
      <c r="B63" s="4" t="s">
        <v>6</v>
      </c>
      <c r="C63" s="4" t="s">
        <v>6</v>
      </c>
      <c r="D63" s="4" t="s">
        <v>6</v>
      </c>
    </row>
    <row r="64" spans="1:4">
      <c r="A64" s="2" t="s">
        <v>142</v>
      </c>
      <c r="B64" s="6">
        <v>18270</v>
      </c>
      <c r="C64" s="6">
        <v>8280</v>
      </c>
      <c r="D64" s="6">
        <v>10205</v>
      </c>
    </row>
    <row r="65" spans="1:4" ht="30">
      <c r="A65" s="2" t="s">
        <v>144</v>
      </c>
      <c r="B65" s="4" t="s">
        <v>6</v>
      </c>
      <c r="C65" s="4" t="s">
        <v>6</v>
      </c>
      <c r="D65" s="6">
        <v>-302394</v>
      </c>
    </row>
    <row r="66" spans="1:4" ht="30">
      <c r="A66" s="2" t="s">
        <v>145</v>
      </c>
      <c r="B66" s="4" t="s">
        <v>6</v>
      </c>
      <c r="C66" s="4" t="s">
        <v>6</v>
      </c>
      <c r="D66" s="6">
        <v>375000</v>
      </c>
    </row>
    <row r="67" spans="1:4" ht="30">
      <c r="A67" s="2" t="s">
        <v>146</v>
      </c>
      <c r="B67" s="4" t="s">
        <v>6</v>
      </c>
      <c r="C67" s="4" t="s">
        <v>6</v>
      </c>
      <c r="D67" s="6">
        <v>19812</v>
      </c>
    </row>
    <row r="68" spans="1:4">
      <c r="A68" s="2" t="s">
        <v>952</v>
      </c>
      <c r="B68" s="4" t="s">
        <v>6</v>
      </c>
      <c r="C68" s="4" t="s">
        <v>6</v>
      </c>
      <c r="D68" s="4">
        <v>0</v>
      </c>
    </row>
    <row r="69" spans="1:4">
      <c r="A69" s="2" t="s">
        <v>964</v>
      </c>
      <c r="B69" s="4" t="s">
        <v>6</v>
      </c>
      <c r="C69" s="4" t="s">
        <v>6</v>
      </c>
      <c r="D69" s="4">
        <v>0</v>
      </c>
    </row>
    <row r="70" spans="1:4">
      <c r="A70" s="2" t="s">
        <v>143</v>
      </c>
      <c r="B70" s="4">
        <v>175</v>
      </c>
      <c r="C70" s="4">
        <v>8</v>
      </c>
      <c r="D70" s="6">
        <v>6510</v>
      </c>
    </row>
    <row r="71" spans="1:4">
      <c r="A71" s="2" t="s">
        <v>920</v>
      </c>
      <c r="B71" s="6">
        <v>-5068</v>
      </c>
      <c r="C71" s="6">
        <v>2165</v>
      </c>
      <c r="D71" s="4">
        <v>0</v>
      </c>
    </row>
    <row r="72" spans="1:4" ht="30">
      <c r="A72" s="2" t="s">
        <v>147</v>
      </c>
      <c r="B72" s="6">
        <v>13027</v>
      </c>
      <c r="C72" s="6">
        <v>10437</v>
      </c>
      <c r="D72" s="6">
        <v>96113</v>
      </c>
    </row>
    <row r="73" spans="1:4" ht="30">
      <c r="A73" s="2" t="s">
        <v>148</v>
      </c>
      <c r="B73" s="4">
        <v>0</v>
      </c>
      <c r="C73" s="4">
        <v>0</v>
      </c>
      <c r="D73" s="4">
        <v>0</v>
      </c>
    </row>
    <row r="74" spans="1:4" ht="30">
      <c r="A74" s="2" t="s">
        <v>930</v>
      </c>
      <c r="B74" s="4">
        <v>126</v>
      </c>
      <c r="C74" s="4">
        <v>612</v>
      </c>
      <c r="D74" s="6">
        <v>-7309</v>
      </c>
    </row>
    <row r="75" spans="1:4" ht="30">
      <c r="A75" s="2" t="s">
        <v>150</v>
      </c>
      <c r="B75" s="6">
        <v>1574</v>
      </c>
      <c r="C75" s="4">
        <v>962</v>
      </c>
      <c r="D75" s="6">
        <v>8271</v>
      </c>
    </row>
    <row r="76" spans="1:4" ht="30">
      <c r="A76" s="2" t="s">
        <v>151</v>
      </c>
      <c r="B76" s="6">
        <v>1700</v>
      </c>
      <c r="C76" s="6">
        <v>1574</v>
      </c>
      <c r="D76" s="4">
        <v>962</v>
      </c>
    </row>
    <row r="77" spans="1:4">
      <c r="A77" s="2" t="s">
        <v>797</v>
      </c>
      <c r="B77" s="4" t="s">
        <v>6</v>
      </c>
      <c r="C77" s="4" t="s">
        <v>6</v>
      </c>
      <c r="D77" s="4" t="s">
        <v>6</v>
      </c>
    </row>
    <row r="78" spans="1:4" ht="30">
      <c r="A78" s="3" t="s">
        <v>1450</v>
      </c>
      <c r="B78" s="4" t="s">
        <v>6</v>
      </c>
      <c r="C78" s="4" t="s">
        <v>6</v>
      </c>
      <c r="D78" s="4" t="s">
        <v>6</v>
      </c>
    </row>
    <row r="79" spans="1:4" ht="30">
      <c r="A79" s="2" t="s">
        <v>135</v>
      </c>
      <c r="B79" s="6">
        <v>-2919</v>
      </c>
      <c r="C79" s="6">
        <v>4524</v>
      </c>
      <c r="D79" s="6">
        <v>34065</v>
      </c>
    </row>
    <row r="80" spans="1:4">
      <c r="A80" s="3" t="s">
        <v>915</v>
      </c>
      <c r="B80" s="4" t="s">
        <v>6</v>
      </c>
      <c r="C80" s="4" t="s">
        <v>6</v>
      </c>
      <c r="D80" s="4" t="s">
        <v>6</v>
      </c>
    </row>
    <row r="81" spans="1:4">
      <c r="A81" s="2" t="s">
        <v>916</v>
      </c>
      <c r="B81" s="6">
        <v>2022</v>
      </c>
      <c r="C81" s="4">
        <v>4</v>
      </c>
      <c r="D81" s="4">
        <v>355</v>
      </c>
    </row>
    <row r="82" spans="1:4">
      <c r="A82" s="2" t="s">
        <v>138</v>
      </c>
      <c r="B82" s="6">
        <v>-4913</v>
      </c>
      <c r="C82" s="6">
        <v>-2982</v>
      </c>
      <c r="D82" s="6">
        <v>-3862</v>
      </c>
    </row>
    <row r="83" spans="1:4">
      <c r="A83" s="2" t="s">
        <v>920</v>
      </c>
      <c r="B83" s="6">
        <v>-5068</v>
      </c>
      <c r="C83" s="6">
        <v>-2165</v>
      </c>
      <c r="D83" s="4">
        <v>0</v>
      </c>
    </row>
    <row r="84" spans="1:4" ht="30">
      <c r="A84" s="2" t="s">
        <v>1459</v>
      </c>
      <c r="B84" s="4" t="s">
        <v>6</v>
      </c>
      <c r="C84" s="4">
        <v>0</v>
      </c>
      <c r="D84" s="4" t="s">
        <v>6</v>
      </c>
    </row>
    <row r="85" spans="1:4">
      <c r="A85" s="2" t="s">
        <v>952</v>
      </c>
      <c r="B85" s="4" t="s">
        <v>6</v>
      </c>
      <c r="C85" s="4" t="s">
        <v>6</v>
      </c>
      <c r="D85" s="4">
        <v>0</v>
      </c>
    </row>
    <row r="86" spans="1:4">
      <c r="A86" s="2" t="s">
        <v>954</v>
      </c>
      <c r="B86" s="4" t="s">
        <v>6</v>
      </c>
      <c r="C86" s="4" t="s">
        <v>6</v>
      </c>
      <c r="D86" s="4">
        <v>0</v>
      </c>
    </row>
    <row r="87" spans="1:4" ht="30">
      <c r="A87" s="2" t="s">
        <v>140</v>
      </c>
      <c r="B87" s="6">
        <v>2177</v>
      </c>
      <c r="C87" s="6">
        <v>-5143</v>
      </c>
      <c r="D87" s="6">
        <v>-3507</v>
      </c>
    </row>
    <row r="88" spans="1:4">
      <c r="A88" s="3" t="s">
        <v>925</v>
      </c>
      <c r="B88" s="4" t="s">
        <v>6</v>
      </c>
      <c r="C88" s="4" t="s">
        <v>6</v>
      </c>
      <c r="D88" s="4" t="s">
        <v>6</v>
      </c>
    </row>
    <row r="89" spans="1:4">
      <c r="A89" s="2" t="s">
        <v>142</v>
      </c>
      <c r="B89" s="4">
        <v>0</v>
      </c>
      <c r="C89" s="4">
        <v>0</v>
      </c>
      <c r="D89" s="4">
        <v>0</v>
      </c>
    </row>
    <row r="90" spans="1:4" ht="30">
      <c r="A90" s="2" t="s">
        <v>144</v>
      </c>
      <c r="B90" s="4" t="s">
        <v>6</v>
      </c>
      <c r="C90" s="4" t="s">
        <v>6</v>
      </c>
      <c r="D90" s="6">
        <v>-109634</v>
      </c>
    </row>
    <row r="91" spans="1:4" ht="30">
      <c r="A91" s="2" t="s">
        <v>145</v>
      </c>
      <c r="B91" s="4" t="s">
        <v>6</v>
      </c>
      <c r="C91" s="4" t="s">
        <v>6</v>
      </c>
      <c r="D91" s="4">
        <v>0</v>
      </c>
    </row>
    <row r="92" spans="1:4" ht="30">
      <c r="A92" s="2" t="s">
        <v>146</v>
      </c>
      <c r="B92" s="4" t="s">
        <v>6</v>
      </c>
      <c r="C92" s="4" t="s">
        <v>6</v>
      </c>
      <c r="D92" s="4">
        <v>0</v>
      </c>
    </row>
    <row r="93" spans="1:4">
      <c r="A93" s="2" t="s">
        <v>952</v>
      </c>
      <c r="B93" s="4" t="s">
        <v>6</v>
      </c>
      <c r="C93" s="4" t="s">
        <v>6</v>
      </c>
      <c r="D93" s="6">
        <v>-99930</v>
      </c>
    </row>
    <row r="94" spans="1:4">
      <c r="A94" s="2" t="s">
        <v>964</v>
      </c>
      <c r="B94" s="4" t="s">
        <v>6</v>
      </c>
      <c r="C94" s="4" t="s">
        <v>6</v>
      </c>
      <c r="D94" s="6">
        <v>-151083</v>
      </c>
    </row>
    <row r="95" spans="1:4">
      <c r="A95" s="2" t="s">
        <v>143</v>
      </c>
      <c r="B95" s="4">
        <v>0</v>
      </c>
      <c r="C95" s="4">
        <v>26</v>
      </c>
      <c r="D95" s="6">
        <v>4113</v>
      </c>
    </row>
    <row r="96" spans="1:4">
      <c r="A96" s="2" t="s">
        <v>920</v>
      </c>
      <c r="B96" s="4">
        <v>0</v>
      </c>
      <c r="C96" s="4">
        <v>0</v>
      </c>
      <c r="D96" s="6">
        <v>132896</v>
      </c>
    </row>
    <row r="97" spans="1:4" ht="30">
      <c r="A97" s="2" t="s">
        <v>147</v>
      </c>
      <c r="B97" s="4">
        <v>0</v>
      </c>
      <c r="C97" s="4">
        <v>-26</v>
      </c>
      <c r="D97" s="6">
        <v>-32004</v>
      </c>
    </row>
    <row r="98" spans="1:4" ht="30">
      <c r="A98" s="2" t="s">
        <v>148</v>
      </c>
      <c r="B98" s="4">
        <v>-431</v>
      </c>
      <c r="C98" s="6">
        <v>-4270</v>
      </c>
      <c r="D98" s="6">
        <v>-1820</v>
      </c>
    </row>
    <row r="99" spans="1:4" ht="30">
      <c r="A99" s="2" t="s">
        <v>930</v>
      </c>
      <c r="B99" s="6">
        <v>-1173</v>
      </c>
      <c r="C99" s="6">
        <v>-4915</v>
      </c>
      <c r="D99" s="6">
        <v>-3266</v>
      </c>
    </row>
    <row r="100" spans="1:4" ht="30">
      <c r="A100" s="2" t="s">
        <v>150</v>
      </c>
      <c r="B100" s="6">
        <v>8450</v>
      </c>
      <c r="C100" s="6">
        <v>13365</v>
      </c>
      <c r="D100" s="6">
        <v>16631</v>
      </c>
    </row>
    <row r="101" spans="1:4" ht="30">
      <c r="A101" s="2" t="s">
        <v>151</v>
      </c>
      <c r="B101" s="6">
        <v>7277</v>
      </c>
      <c r="C101" s="6">
        <v>8450</v>
      </c>
      <c r="D101" s="6">
        <v>13365</v>
      </c>
    </row>
    <row r="102" spans="1:4">
      <c r="A102" s="2" t="s">
        <v>730</v>
      </c>
      <c r="B102" s="4" t="s">
        <v>6</v>
      </c>
      <c r="C102" s="4" t="s">
        <v>6</v>
      </c>
      <c r="D102" s="4" t="s">
        <v>6</v>
      </c>
    </row>
    <row r="103" spans="1:4" ht="30">
      <c r="A103" s="3" t="s">
        <v>1450</v>
      </c>
      <c r="B103" s="4" t="s">
        <v>6</v>
      </c>
      <c r="C103" s="4" t="s">
        <v>6</v>
      </c>
      <c r="D103" s="4" t="s">
        <v>6</v>
      </c>
    </row>
    <row r="104" spans="1:4" ht="30">
      <c r="A104" s="2" t="s">
        <v>135</v>
      </c>
      <c r="B104" s="4">
        <v>0</v>
      </c>
      <c r="C104" s="4">
        <v>0</v>
      </c>
      <c r="D104" s="4">
        <v>0</v>
      </c>
    </row>
    <row r="105" spans="1:4">
      <c r="A105" s="3" t="s">
        <v>915</v>
      </c>
      <c r="B105" s="4" t="s">
        <v>6</v>
      </c>
      <c r="C105" s="4" t="s">
        <v>6</v>
      </c>
      <c r="D105" s="4" t="s">
        <v>6</v>
      </c>
    </row>
    <row r="106" spans="1:4">
      <c r="A106" s="2" t="s">
        <v>916</v>
      </c>
      <c r="B106" s="4">
        <v>0</v>
      </c>
      <c r="C106" s="4">
        <v>0</v>
      </c>
      <c r="D106" s="4">
        <v>0</v>
      </c>
    </row>
    <row r="107" spans="1:4">
      <c r="A107" s="2" t="s">
        <v>138</v>
      </c>
      <c r="B107" s="4">
        <v>0</v>
      </c>
      <c r="C107" s="4">
        <v>0</v>
      </c>
      <c r="D107" s="4">
        <v>0</v>
      </c>
    </row>
    <row r="108" spans="1:4">
      <c r="A108" s="2" t="s">
        <v>920</v>
      </c>
      <c r="B108" s="6">
        <v>5068</v>
      </c>
      <c r="C108" s="6">
        <v>-2165</v>
      </c>
      <c r="D108" s="6">
        <v>-132896</v>
      </c>
    </row>
    <row r="109" spans="1:4" ht="30">
      <c r="A109" s="2" t="s">
        <v>1459</v>
      </c>
      <c r="B109" s="4" t="s">
        <v>6</v>
      </c>
      <c r="C109" s="4">
        <v>0</v>
      </c>
      <c r="D109" s="4" t="s">
        <v>6</v>
      </c>
    </row>
    <row r="110" spans="1:4">
      <c r="A110" s="2" t="s">
        <v>952</v>
      </c>
      <c r="B110" s="4" t="s">
        <v>6</v>
      </c>
      <c r="C110" s="4" t="s">
        <v>6</v>
      </c>
      <c r="D110" s="6">
        <v>-99930</v>
      </c>
    </row>
    <row r="111" spans="1:4">
      <c r="A111" s="2" t="s">
        <v>954</v>
      </c>
      <c r="B111" s="4" t="s">
        <v>6</v>
      </c>
      <c r="C111" s="4" t="s">
        <v>6</v>
      </c>
      <c r="D111" s="6">
        <v>-151083</v>
      </c>
    </row>
    <row r="112" spans="1:4" ht="30">
      <c r="A112" s="2" t="s">
        <v>140</v>
      </c>
      <c r="B112" s="6">
        <v>-5068</v>
      </c>
      <c r="C112" s="6">
        <v>2165</v>
      </c>
      <c r="D112" s="6">
        <v>81743</v>
      </c>
    </row>
    <row r="113" spans="1:4">
      <c r="A113" s="3" t="s">
        <v>925</v>
      </c>
      <c r="B113" s="4" t="s">
        <v>6</v>
      </c>
      <c r="C113" s="4" t="s">
        <v>6</v>
      </c>
      <c r="D113" s="4" t="s">
        <v>6</v>
      </c>
    </row>
    <row r="114" spans="1:4">
      <c r="A114" s="2" t="s">
        <v>142</v>
      </c>
      <c r="B114" s="4">
        <v>0</v>
      </c>
      <c r="C114" s="4">
        <v>0</v>
      </c>
      <c r="D114" s="4">
        <v>0</v>
      </c>
    </row>
    <row r="115" spans="1:4" ht="30">
      <c r="A115" s="2" t="s">
        <v>144</v>
      </c>
      <c r="B115" s="4" t="s">
        <v>6</v>
      </c>
      <c r="C115" s="4" t="s">
        <v>6</v>
      </c>
      <c r="D115" s="4">
        <v>0</v>
      </c>
    </row>
    <row r="116" spans="1:4" ht="30">
      <c r="A116" s="2" t="s">
        <v>145</v>
      </c>
      <c r="B116" s="4" t="s">
        <v>6</v>
      </c>
      <c r="C116" s="4" t="s">
        <v>6</v>
      </c>
      <c r="D116" s="4">
        <v>0</v>
      </c>
    </row>
    <row r="117" spans="1:4" ht="30">
      <c r="A117" s="2" t="s">
        <v>146</v>
      </c>
      <c r="B117" s="4" t="s">
        <v>6</v>
      </c>
      <c r="C117" s="4" t="s">
        <v>6</v>
      </c>
      <c r="D117" s="4">
        <v>0</v>
      </c>
    </row>
    <row r="118" spans="1:4">
      <c r="A118" s="2" t="s">
        <v>952</v>
      </c>
      <c r="B118" s="4" t="s">
        <v>6</v>
      </c>
      <c r="C118" s="4" t="s">
        <v>6</v>
      </c>
      <c r="D118" s="6">
        <v>-99930</v>
      </c>
    </row>
    <row r="119" spans="1:4">
      <c r="A119" s="2" t="s">
        <v>964</v>
      </c>
      <c r="B119" s="4" t="s">
        <v>6</v>
      </c>
      <c r="C119" s="4" t="s">
        <v>6</v>
      </c>
      <c r="D119" s="6">
        <v>-151083</v>
      </c>
    </row>
    <row r="120" spans="1:4">
      <c r="A120" s="2" t="s">
        <v>143</v>
      </c>
      <c r="B120" s="4">
        <v>0</v>
      </c>
      <c r="C120" s="4">
        <v>0</v>
      </c>
      <c r="D120" s="4">
        <v>0</v>
      </c>
    </row>
    <row r="121" spans="1:4">
      <c r="A121" s="2" t="s">
        <v>920</v>
      </c>
      <c r="B121" s="6">
        <v>5068</v>
      </c>
      <c r="C121" s="6">
        <v>-2165</v>
      </c>
      <c r="D121" s="6">
        <v>-132896</v>
      </c>
    </row>
    <row r="122" spans="1:4" ht="30">
      <c r="A122" s="2" t="s">
        <v>147</v>
      </c>
      <c r="B122" s="6">
        <v>5068</v>
      </c>
      <c r="C122" s="6">
        <v>-2165</v>
      </c>
      <c r="D122" s="6">
        <v>-81743</v>
      </c>
    </row>
    <row r="123" spans="1:4" ht="30">
      <c r="A123" s="2" t="s">
        <v>148</v>
      </c>
      <c r="B123" s="4">
        <v>0</v>
      </c>
      <c r="C123" s="4">
        <v>0</v>
      </c>
      <c r="D123" s="4">
        <v>0</v>
      </c>
    </row>
    <row r="124" spans="1:4" ht="30">
      <c r="A124" s="2" t="s">
        <v>930</v>
      </c>
      <c r="B124" s="4">
        <v>0</v>
      </c>
      <c r="C124" s="4">
        <v>0</v>
      </c>
      <c r="D124" s="4">
        <v>0</v>
      </c>
    </row>
    <row r="125" spans="1:4" ht="30">
      <c r="A125" s="2" t="s">
        <v>150</v>
      </c>
      <c r="B125" s="4">
        <v>0</v>
      </c>
      <c r="C125" s="4">
        <v>0</v>
      </c>
      <c r="D125" s="4">
        <v>0</v>
      </c>
    </row>
    <row r="126" spans="1:4" ht="30">
      <c r="A126" s="2" t="s">
        <v>151</v>
      </c>
      <c r="B126" s="7">
        <v>0</v>
      </c>
      <c r="C126" s="7">
        <v>0</v>
      </c>
      <c r="D126" s="7">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0</v>
      </c>
      <c r="B1" s="8" t="s">
        <v>80</v>
      </c>
      <c r="C1" s="8"/>
      <c r="D1" s="8"/>
      <c r="E1" s="8"/>
      <c r="F1" s="8"/>
      <c r="G1" s="8"/>
      <c r="H1" s="8"/>
      <c r="I1" s="8"/>
      <c r="J1" s="8" t="s">
        <v>1</v>
      </c>
      <c r="K1" s="8"/>
      <c r="L1" s="8"/>
    </row>
    <row r="2" spans="1:12" ht="30">
      <c r="A2" s="1" t="s">
        <v>32</v>
      </c>
      <c r="B2" s="1" t="s">
        <v>2</v>
      </c>
      <c r="C2" s="1" t="s">
        <v>81</v>
      </c>
      <c r="D2" s="1" t="s">
        <v>4</v>
      </c>
      <c r="E2" s="1" t="s">
        <v>82</v>
      </c>
      <c r="F2" s="1" t="s">
        <v>33</v>
      </c>
      <c r="G2" s="1" t="s">
        <v>83</v>
      </c>
      <c r="H2" s="1" t="s">
        <v>84</v>
      </c>
      <c r="I2" s="1" t="s">
        <v>85</v>
      </c>
      <c r="J2" s="1" t="s">
        <v>2</v>
      </c>
      <c r="K2" s="1" t="s">
        <v>33</v>
      </c>
      <c r="L2" s="1" t="s">
        <v>34</v>
      </c>
    </row>
    <row r="3" spans="1:12" ht="30">
      <c r="A3" s="3" t="s">
        <v>977</v>
      </c>
      <c r="B3" s="4" t="s">
        <v>6</v>
      </c>
      <c r="C3" s="4" t="s">
        <v>6</v>
      </c>
      <c r="D3" s="4" t="s">
        <v>6</v>
      </c>
      <c r="E3" s="4" t="s">
        <v>6</v>
      </c>
      <c r="F3" s="4" t="s">
        <v>6</v>
      </c>
      <c r="G3" s="4" t="s">
        <v>6</v>
      </c>
      <c r="H3" s="4" t="s">
        <v>6</v>
      </c>
      <c r="I3" s="4" t="s">
        <v>6</v>
      </c>
      <c r="J3" s="4" t="s">
        <v>6</v>
      </c>
      <c r="K3" s="4" t="s">
        <v>6</v>
      </c>
      <c r="L3" s="4" t="s">
        <v>6</v>
      </c>
    </row>
    <row r="4" spans="1:12">
      <c r="A4" s="2" t="s">
        <v>86</v>
      </c>
      <c r="B4" s="7">
        <v>196431</v>
      </c>
      <c r="C4" s="7">
        <v>227835</v>
      </c>
      <c r="D4" s="7">
        <v>229861</v>
      </c>
      <c r="E4" s="7">
        <v>172545</v>
      </c>
      <c r="F4" s="7">
        <v>195492</v>
      </c>
      <c r="G4" s="7">
        <v>219173</v>
      </c>
      <c r="H4" s="7">
        <v>223792</v>
      </c>
      <c r="I4" s="7">
        <v>198683</v>
      </c>
      <c r="J4" s="7">
        <v>826672</v>
      </c>
      <c r="K4" s="7">
        <v>837140</v>
      </c>
      <c r="L4" s="7">
        <v>933678</v>
      </c>
    </row>
    <row r="5" spans="1:12" ht="30">
      <c r="A5" s="2" t="s">
        <v>984</v>
      </c>
      <c r="B5" s="6">
        <v>171539</v>
      </c>
      <c r="C5" s="6">
        <v>188792</v>
      </c>
      <c r="D5" s="6">
        <v>190461</v>
      </c>
      <c r="E5" s="6">
        <v>149170</v>
      </c>
      <c r="F5" s="6">
        <v>166788</v>
      </c>
      <c r="G5" s="6">
        <v>182557</v>
      </c>
      <c r="H5" s="6">
        <v>185135</v>
      </c>
      <c r="I5" s="6">
        <v>166565</v>
      </c>
      <c r="J5" s="6">
        <v>699962</v>
      </c>
      <c r="K5" s="6">
        <v>701045</v>
      </c>
      <c r="L5" s="6">
        <v>785165</v>
      </c>
    </row>
    <row r="6" spans="1:12">
      <c r="A6" s="2" t="s">
        <v>90</v>
      </c>
      <c r="B6" s="6">
        <v>9542</v>
      </c>
      <c r="C6" s="6">
        <v>8514</v>
      </c>
      <c r="D6" s="6">
        <v>8450</v>
      </c>
      <c r="E6" s="6">
        <v>8593</v>
      </c>
      <c r="F6" s="6">
        <v>8846</v>
      </c>
      <c r="G6" s="6">
        <v>8624</v>
      </c>
      <c r="H6" s="6">
        <v>8633</v>
      </c>
      <c r="I6" s="6">
        <v>8681</v>
      </c>
      <c r="J6" s="6">
        <v>35099</v>
      </c>
      <c r="K6" s="6">
        <v>34784</v>
      </c>
      <c r="L6" s="6">
        <v>37194</v>
      </c>
    </row>
    <row r="7" spans="1:12">
      <c r="A7" s="2" t="s">
        <v>1461</v>
      </c>
      <c r="B7" s="6">
        <v>-4121</v>
      </c>
      <c r="C7" s="6">
        <v>8687</v>
      </c>
      <c r="D7" s="6">
        <v>9884</v>
      </c>
      <c r="E7" s="6">
        <v>-7432</v>
      </c>
      <c r="F7" s="6">
        <v>-3034</v>
      </c>
      <c r="G7" s="6">
        <v>6610</v>
      </c>
      <c r="H7" s="6">
        <v>8065</v>
      </c>
      <c r="I7" s="4">
        <v>-286</v>
      </c>
      <c r="J7" s="6">
        <v>7018</v>
      </c>
      <c r="K7" s="6">
        <v>11355</v>
      </c>
      <c r="L7" s="6">
        <v>10294</v>
      </c>
    </row>
    <row r="8" spans="1:12">
      <c r="A8" s="2" t="s">
        <v>988</v>
      </c>
      <c r="B8" s="6">
        <v>-13599</v>
      </c>
      <c r="C8" s="6">
        <v>3177</v>
      </c>
      <c r="D8" s="6">
        <v>-1859</v>
      </c>
      <c r="E8" s="6">
        <v>-27375</v>
      </c>
      <c r="F8" s="6">
        <v>-12764</v>
      </c>
      <c r="G8" s="6">
        <v>-3290</v>
      </c>
      <c r="H8" s="6">
        <v>-14659</v>
      </c>
      <c r="I8" s="6">
        <v>-7778</v>
      </c>
      <c r="J8" s="6">
        <v>-39656</v>
      </c>
      <c r="K8" s="6">
        <v>-38491</v>
      </c>
      <c r="L8" s="6">
        <v>-59402</v>
      </c>
    </row>
    <row r="9" spans="1:12">
      <c r="A9" s="2" t="s">
        <v>992</v>
      </c>
      <c r="B9" s="7">
        <v>-11482</v>
      </c>
      <c r="C9" s="7">
        <v>16259</v>
      </c>
      <c r="D9" s="7">
        <v>-1556</v>
      </c>
      <c r="E9" s="7">
        <v>-28116</v>
      </c>
      <c r="F9" s="7">
        <v>-11881</v>
      </c>
      <c r="G9" s="7">
        <v>-1175</v>
      </c>
      <c r="H9" s="7">
        <v>-15592</v>
      </c>
      <c r="I9" s="7">
        <v>-8120</v>
      </c>
      <c r="J9" s="7">
        <v>-24895</v>
      </c>
      <c r="K9" s="7">
        <v>-36768</v>
      </c>
      <c r="L9" s="7">
        <v>-62717</v>
      </c>
    </row>
    <row r="10" spans="1:12">
      <c r="A10" s="3" t="s">
        <v>1462</v>
      </c>
      <c r="B10" s="4" t="s">
        <v>6</v>
      </c>
      <c r="C10" s="4" t="s">
        <v>6</v>
      </c>
      <c r="D10" s="4" t="s">
        <v>6</v>
      </c>
      <c r="E10" s="4" t="s">
        <v>6</v>
      </c>
      <c r="F10" s="4" t="s">
        <v>6</v>
      </c>
      <c r="G10" s="4" t="s">
        <v>6</v>
      </c>
      <c r="H10" s="4" t="s">
        <v>6</v>
      </c>
      <c r="I10" s="4" t="s">
        <v>6</v>
      </c>
      <c r="J10" s="4" t="s">
        <v>6</v>
      </c>
      <c r="K10" s="4" t="s">
        <v>6</v>
      </c>
      <c r="L10" s="4" t="s">
        <v>6</v>
      </c>
    </row>
    <row r="11" spans="1:12">
      <c r="A11" s="2" t="s">
        <v>1463</v>
      </c>
      <c r="B11" s="4" t="s">
        <v>6</v>
      </c>
      <c r="C11" s="4" t="s">
        <v>6</v>
      </c>
      <c r="D11" s="4" t="s">
        <v>6</v>
      </c>
      <c r="E11" s="4" t="s">
        <v>1464</v>
      </c>
      <c r="F11" s="4" t="s">
        <v>6</v>
      </c>
      <c r="G11" s="4" t="s">
        <v>6</v>
      </c>
      <c r="H11" s="4" t="s">
        <v>6</v>
      </c>
      <c r="I11" s="4" t="s">
        <v>6</v>
      </c>
      <c r="J11" s="4" t="s">
        <v>6</v>
      </c>
      <c r="K11" s="4" t="s">
        <v>6</v>
      </c>
      <c r="L11" s="4" t="s">
        <v>6</v>
      </c>
    </row>
    <row r="12" spans="1:12" ht="30">
      <c r="A12" s="2" t="s">
        <v>1465</v>
      </c>
      <c r="B12" s="4" t="s">
        <v>1466</v>
      </c>
      <c r="C12" s="4" t="s">
        <v>6</v>
      </c>
      <c r="D12" s="4" t="s">
        <v>6</v>
      </c>
      <c r="E12" s="4" t="s">
        <v>6</v>
      </c>
      <c r="F12" s="4" t="s">
        <v>6</v>
      </c>
      <c r="G12" s="4" t="s">
        <v>6</v>
      </c>
      <c r="H12" s="4" t="s">
        <v>6</v>
      </c>
      <c r="I12" s="4" t="s">
        <v>6</v>
      </c>
      <c r="J12" s="4" t="s">
        <v>6</v>
      </c>
      <c r="K12" s="4" t="s">
        <v>6</v>
      </c>
      <c r="L12" s="4" t="s">
        <v>6</v>
      </c>
    </row>
    <row r="13" spans="1:12" ht="30">
      <c r="A13" s="2" t="s">
        <v>1467</v>
      </c>
      <c r="B13" s="4" t="s">
        <v>6</v>
      </c>
      <c r="C13" s="4" t="s">
        <v>6</v>
      </c>
      <c r="D13" s="4" t="s">
        <v>6</v>
      </c>
      <c r="E13" s="4" t="s">
        <v>6</v>
      </c>
      <c r="F13" s="4" t="s">
        <v>6</v>
      </c>
      <c r="G13" s="4" t="s">
        <v>6</v>
      </c>
      <c r="H13" s="4" t="s">
        <v>6</v>
      </c>
      <c r="I13" s="4" t="s">
        <v>6</v>
      </c>
      <c r="J13" s="4" t="s">
        <v>1468</v>
      </c>
      <c r="K13" s="4" t="s">
        <v>1468</v>
      </c>
      <c r="L13" s="4" t="s">
        <v>6</v>
      </c>
    </row>
    <row r="14" spans="1:12" ht="30">
      <c r="A14" s="2" t="s">
        <v>1469</v>
      </c>
      <c r="B14" s="4" t="s">
        <v>6</v>
      </c>
      <c r="C14" s="4" t="s">
        <v>6</v>
      </c>
      <c r="D14" s="4" t="s">
        <v>6</v>
      </c>
      <c r="E14" s="4" t="s">
        <v>6</v>
      </c>
      <c r="F14" s="4" t="s">
        <v>6</v>
      </c>
      <c r="G14" s="4" t="s">
        <v>6</v>
      </c>
      <c r="H14" s="4" t="s">
        <v>6</v>
      </c>
      <c r="I14" s="4" t="s">
        <v>6</v>
      </c>
      <c r="J14" s="4" t="s">
        <v>1468</v>
      </c>
      <c r="K14" s="4" t="s">
        <v>1468</v>
      </c>
      <c r="L14" s="4" t="s">
        <v>6</v>
      </c>
    </row>
    <row r="15" spans="1:12" ht="30">
      <c r="A15" s="2" t="s">
        <v>1470</v>
      </c>
      <c r="B15" s="4" t="s">
        <v>6</v>
      </c>
      <c r="C15" s="4" t="s">
        <v>6</v>
      </c>
      <c r="D15" s="4" t="s">
        <v>6</v>
      </c>
      <c r="E15" s="4" t="s">
        <v>6</v>
      </c>
      <c r="F15" s="4" t="s">
        <v>6</v>
      </c>
      <c r="G15" s="4" t="s">
        <v>6</v>
      </c>
      <c r="H15" s="4" t="s">
        <v>6</v>
      </c>
      <c r="I15" s="4" t="s">
        <v>6</v>
      </c>
      <c r="J15" s="4" t="s">
        <v>1471</v>
      </c>
      <c r="K15" s="4" t="s">
        <v>1471</v>
      </c>
      <c r="L15" s="4" t="s">
        <v>6</v>
      </c>
    </row>
    <row r="16" spans="1:12">
      <c r="A16" s="2" t="s">
        <v>1472</v>
      </c>
      <c r="B16" s="4" t="s">
        <v>6</v>
      </c>
      <c r="C16" s="4" t="s">
        <v>1473</v>
      </c>
      <c r="D16" s="4" t="s">
        <v>1473</v>
      </c>
      <c r="E16" s="4" t="s">
        <v>1473</v>
      </c>
      <c r="F16" s="4" t="s">
        <v>6</v>
      </c>
      <c r="G16" s="4" t="s">
        <v>1473</v>
      </c>
      <c r="H16" s="4" t="s">
        <v>1473</v>
      </c>
      <c r="I16" s="4" t="s">
        <v>1473</v>
      </c>
      <c r="J16" s="4" t="s">
        <v>6</v>
      </c>
      <c r="K16" s="4" t="s">
        <v>6</v>
      </c>
      <c r="L16" s="4" t="s">
        <v>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4</v>
      </c>
      <c r="B1" s="8" t="s">
        <v>80</v>
      </c>
      <c r="C1" s="8"/>
      <c r="D1" s="8"/>
      <c r="E1" s="8"/>
      <c r="F1" s="8"/>
      <c r="G1" s="8"/>
      <c r="H1" s="8"/>
      <c r="I1" s="8"/>
      <c r="J1" s="8" t="s">
        <v>1</v>
      </c>
      <c r="K1" s="8"/>
      <c r="L1" s="8"/>
    </row>
    <row r="2" spans="1:12" ht="30">
      <c r="A2" s="1" t="s">
        <v>32</v>
      </c>
      <c r="B2" s="1" t="s">
        <v>2</v>
      </c>
      <c r="C2" s="1" t="s">
        <v>81</v>
      </c>
      <c r="D2" s="1" t="s">
        <v>4</v>
      </c>
      <c r="E2" s="1" t="s">
        <v>82</v>
      </c>
      <c r="F2" s="1" t="s">
        <v>33</v>
      </c>
      <c r="G2" s="1" t="s">
        <v>83</v>
      </c>
      <c r="H2" s="1" t="s">
        <v>84</v>
      </c>
      <c r="I2" s="1" t="s">
        <v>85</v>
      </c>
      <c r="J2" s="1" t="s">
        <v>2</v>
      </c>
      <c r="K2" s="1" t="s">
        <v>33</v>
      </c>
      <c r="L2" s="1" t="s">
        <v>34</v>
      </c>
    </row>
    <row r="3" spans="1:12">
      <c r="A3" s="3" t="s">
        <v>1475</v>
      </c>
      <c r="B3" s="4" t="s">
        <v>6</v>
      </c>
      <c r="C3" s="4" t="s">
        <v>6</v>
      </c>
      <c r="D3" s="4" t="s">
        <v>6</v>
      </c>
      <c r="E3" s="4" t="s">
        <v>6</v>
      </c>
      <c r="F3" s="4" t="s">
        <v>6</v>
      </c>
      <c r="G3" s="4" t="s">
        <v>6</v>
      </c>
      <c r="H3" s="4" t="s">
        <v>6</v>
      </c>
      <c r="I3" s="4" t="s">
        <v>6</v>
      </c>
      <c r="J3" s="4" t="s">
        <v>6</v>
      </c>
      <c r="K3" s="4" t="s">
        <v>6</v>
      </c>
      <c r="L3" s="4" t="s">
        <v>6</v>
      </c>
    </row>
    <row r="4" spans="1:12" ht="30">
      <c r="A4" s="2" t="s">
        <v>1013</v>
      </c>
      <c r="B4" s="7">
        <v>0</v>
      </c>
      <c r="C4" s="4" t="s">
        <v>6</v>
      </c>
      <c r="D4" s="4" t="s">
        <v>6</v>
      </c>
      <c r="E4" s="4" t="s">
        <v>6</v>
      </c>
      <c r="F4" s="7">
        <v>0</v>
      </c>
      <c r="G4" s="4" t="s">
        <v>6</v>
      </c>
      <c r="H4" s="4" t="s">
        <v>6</v>
      </c>
      <c r="I4" s="4" t="s">
        <v>6</v>
      </c>
      <c r="J4" s="7">
        <v>0</v>
      </c>
      <c r="K4" s="7">
        <v>0</v>
      </c>
      <c r="L4" s="4" t="s">
        <v>6</v>
      </c>
    </row>
    <row r="5" spans="1:12">
      <c r="A5" s="2" t="s">
        <v>1015</v>
      </c>
      <c r="B5" s="6">
        <v>26366</v>
      </c>
      <c r="C5" s="4" t="s">
        <v>6</v>
      </c>
      <c r="D5" s="4" t="s">
        <v>6</v>
      </c>
      <c r="E5" s="4" t="s">
        <v>6</v>
      </c>
      <c r="F5" s="6">
        <v>30667</v>
      </c>
      <c r="G5" s="4" t="s">
        <v>6</v>
      </c>
      <c r="H5" s="4" t="s">
        <v>6</v>
      </c>
      <c r="I5" s="4" t="s">
        <v>6</v>
      </c>
      <c r="J5" s="6">
        <v>26366</v>
      </c>
      <c r="K5" s="6">
        <v>30667</v>
      </c>
      <c r="L5" s="4" t="s">
        <v>6</v>
      </c>
    </row>
    <row r="6" spans="1:12">
      <c r="A6" s="2" t="s">
        <v>808</v>
      </c>
      <c r="B6" s="4">
        <v>0</v>
      </c>
      <c r="C6" s="4" t="s">
        <v>6</v>
      </c>
      <c r="D6" s="4" t="s">
        <v>6</v>
      </c>
      <c r="E6" s="4" t="s">
        <v>6</v>
      </c>
      <c r="F6" s="4">
        <v>0</v>
      </c>
      <c r="G6" s="4" t="s">
        <v>6</v>
      </c>
      <c r="H6" s="4" t="s">
        <v>6</v>
      </c>
      <c r="I6" s="4" t="s">
        <v>6</v>
      </c>
      <c r="J6" s="4">
        <v>0</v>
      </c>
      <c r="K6" s="4">
        <v>0</v>
      </c>
      <c r="L6" s="4" t="s">
        <v>6</v>
      </c>
    </row>
    <row r="7" spans="1:12">
      <c r="A7" s="2" t="s">
        <v>58</v>
      </c>
      <c r="B7" s="6">
        <v>680536</v>
      </c>
      <c r="C7" s="4" t="s">
        <v>6</v>
      </c>
      <c r="D7" s="4" t="s">
        <v>6</v>
      </c>
      <c r="E7" s="4" t="s">
        <v>6</v>
      </c>
      <c r="F7" s="6">
        <v>680414</v>
      </c>
      <c r="G7" s="4" t="s">
        <v>6</v>
      </c>
      <c r="H7" s="4" t="s">
        <v>6</v>
      </c>
      <c r="I7" s="4" t="s">
        <v>6</v>
      </c>
      <c r="J7" s="6">
        <v>680536</v>
      </c>
      <c r="K7" s="6">
        <v>680414</v>
      </c>
      <c r="L7" s="4" t="s">
        <v>6</v>
      </c>
    </row>
    <row r="8" spans="1:12" ht="75">
      <c r="A8" s="2" t="s">
        <v>60</v>
      </c>
      <c r="B8" s="4">
        <v>195</v>
      </c>
      <c r="C8" s="4" t="s">
        <v>6</v>
      </c>
      <c r="D8" s="4" t="s">
        <v>6</v>
      </c>
      <c r="E8" s="4" t="s">
        <v>6</v>
      </c>
      <c r="F8" s="4">
        <v>189</v>
      </c>
      <c r="G8" s="4" t="s">
        <v>6</v>
      </c>
      <c r="H8" s="4" t="s">
        <v>6</v>
      </c>
      <c r="I8" s="4" t="s">
        <v>6</v>
      </c>
      <c r="J8" s="4">
        <v>195</v>
      </c>
      <c r="K8" s="4">
        <v>189</v>
      </c>
      <c r="L8" s="4" t="s">
        <v>6</v>
      </c>
    </row>
    <row r="9" spans="1:12" ht="60">
      <c r="A9" s="2" t="s">
        <v>61</v>
      </c>
      <c r="B9" s="4">
        <v>0</v>
      </c>
      <c r="C9" s="4" t="s">
        <v>6</v>
      </c>
      <c r="D9" s="4" t="s">
        <v>6</v>
      </c>
      <c r="E9" s="4" t="s">
        <v>6</v>
      </c>
      <c r="F9" s="4">
        <v>0</v>
      </c>
      <c r="G9" s="4" t="s">
        <v>6</v>
      </c>
      <c r="H9" s="4" t="s">
        <v>6</v>
      </c>
      <c r="I9" s="4" t="s">
        <v>6</v>
      </c>
      <c r="J9" s="4">
        <v>0</v>
      </c>
      <c r="K9" s="4">
        <v>0</v>
      </c>
      <c r="L9" s="4" t="s">
        <v>6</v>
      </c>
    </row>
    <row r="10" spans="1:12">
      <c r="A10" s="2" t="s">
        <v>62</v>
      </c>
      <c r="B10" s="6">
        <v>724071</v>
      </c>
      <c r="C10" s="4" t="s">
        <v>6</v>
      </c>
      <c r="D10" s="4" t="s">
        <v>6</v>
      </c>
      <c r="E10" s="4" t="s">
        <v>6</v>
      </c>
      <c r="F10" s="6">
        <v>721869</v>
      </c>
      <c r="G10" s="4" t="s">
        <v>6</v>
      </c>
      <c r="H10" s="4" t="s">
        <v>6</v>
      </c>
      <c r="I10" s="4" t="s">
        <v>6</v>
      </c>
      <c r="J10" s="6">
        <v>724071</v>
      </c>
      <c r="K10" s="6">
        <v>721869</v>
      </c>
      <c r="L10" s="4" t="s">
        <v>6</v>
      </c>
    </row>
    <row r="11" spans="1:12">
      <c r="A11" s="2" t="s">
        <v>63</v>
      </c>
      <c r="B11" s="6">
        <v>-843750</v>
      </c>
      <c r="C11" s="4" t="s">
        <v>6</v>
      </c>
      <c r="D11" s="4" t="s">
        <v>6</v>
      </c>
      <c r="E11" s="4" t="s">
        <v>6</v>
      </c>
      <c r="F11" s="6">
        <v>-818855</v>
      </c>
      <c r="G11" s="4" t="s">
        <v>6</v>
      </c>
      <c r="H11" s="4" t="s">
        <v>6</v>
      </c>
      <c r="I11" s="4" t="s">
        <v>6</v>
      </c>
      <c r="J11" s="6">
        <v>-843750</v>
      </c>
      <c r="K11" s="6">
        <v>-818855</v>
      </c>
      <c r="L11" s="4" t="s">
        <v>6</v>
      </c>
    </row>
    <row r="12" spans="1:12" ht="30">
      <c r="A12" s="2" t="s">
        <v>64</v>
      </c>
      <c r="B12" s="6">
        <v>10921</v>
      </c>
      <c r="C12" s="4" t="s">
        <v>6</v>
      </c>
      <c r="D12" s="4" t="s">
        <v>6</v>
      </c>
      <c r="E12" s="4" t="s">
        <v>6</v>
      </c>
      <c r="F12" s="6">
        <v>10805</v>
      </c>
      <c r="G12" s="4" t="s">
        <v>6</v>
      </c>
      <c r="H12" s="4" t="s">
        <v>6</v>
      </c>
      <c r="I12" s="4" t="s">
        <v>6</v>
      </c>
      <c r="J12" s="6">
        <v>10921</v>
      </c>
      <c r="K12" s="6">
        <v>10805</v>
      </c>
      <c r="L12" s="4" t="s">
        <v>6</v>
      </c>
    </row>
    <row r="13" spans="1:12">
      <c r="A13" s="2" t="s">
        <v>65</v>
      </c>
      <c r="B13" s="6">
        <v>-108563</v>
      </c>
      <c r="C13" s="4" t="s">
        <v>6</v>
      </c>
      <c r="D13" s="4" t="s">
        <v>6</v>
      </c>
      <c r="E13" s="4" t="s">
        <v>6</v>
      </c>
      <c r="F13" s="6">
        <v>-85992</v>
      </c>
      <c r="G13" s="4" t="s">
        <v>6</v>
      </c>
      <c r="H13" s="4" t="s">
        <v>6</v>
      </c>
      <c r="I13" s="4" t="s">
        <v>6</v>
      </c>
      <c r="J13" s="6">
        <v>-108563</v>
      </c>
      <c r="K13" s="6">
        <v>-85992</v>
      </c>
      <c r="L13" s="4" t="s">
        <v>6</v>
      </c>
    </row>
    <row r="14" spans="1:12" ht="30">
      <c r="A14" s="2" t="s">
        <v>1018</v>
      </c>
      <c r="B14" s="6">
        <v>-571973</v>
      </c>
      <c r="C14" s="4" t="s">
        <v>6</v>
      </c>
      <c r="D14" s="4" t="s">
        <v>6</v>
      </c>
      <c r="E14" s="4" t="s">
        <v>6</v>
      </c>
      <c r="F14" s="6">
        <v>-594422</v>
      </c>
      <c r="G14" s="4" t="s">
        <v>6</v>
      </c>
      <c r="H14" s="4" t="s">
        <v>6</v>
      </c>
      <c r="I14" s="4" t="s">
        <v>6</v>
      </c>
      <c r="J14" s="6">
        <v>-571973</v>
      </c>
      <c r="K14" s="6">
        <v>-594422</v>
      </c>
      <c r="L14" s="4" t="s">
        <v>6</v>
      </c>
    </row>
    <row r="15" spans="1:12" ht="30">
      <c r="A15" s="3" t="s">
        <v>1476</v>
      </c>
      <c r="B15" s="4" t="s">
        <v>6</v>
      </c>
      <c r="C15" s="4" t="s">
        <v>6</v>
      </c>
      <c r="D15" s="4" t="s">
        <v>6</v>
      </c>
      <c r="E15" s="4" t="s">
        <v>6</v>
      </c>
      <c r="F15" s="4" t="s">
        <v>6</v>
      </c>
      <c r="G15" s="4" t="s">
        <v>6</v>
      </c>
      <c r="H15" s="4" t="s">
        <v>6</v>
      </c>
      <c r="I15" s="4" t="s">
        <v>6</v>
      </c>
      <c r="J15" s="4" t="s">
        <v>6</v>
      </c>
      <c r="K15" s="4" t="s">
        <v>6</v>
      </c>
      <c r="L15" s="4" t="s">
        <v>6</v>
      </c>
    </row>
    <row r="16" spans="1:12">
      <c r="A16" s="2" t="s">
        <v>1022</v>
      </c>
      <c r="B16" s="4" t="s">
        <v>6</v>
      </c>
      <c r="C16" s="4" t="s">
        <v>6</v>
      </c>
      <c r="D16" s="4" t="s">
        <v>6</v>
      </c>
      <c r="E16" s="4" t="s">
        <v>6</v>
      </c>
      <c r="F16" s="4" t="s">
        <v>6</v>
      </c>
      <c r="G16" s="4" t="s">
        <v>6</v>
      </c>
      <c r="H16" s="4" t="s">
        <v>6</v>
      </c>
      <c r="I16" s="4" t="s">
        <v>6</v>
      </c>
      <c r="J16" s="6">
        <v>75428</v>
      </c>
      <c r="K16" s="6">
        <v>83492</v>
      </c>
      <c r="L16" s="6">
        <v>91421</v>
      </c>
    </row>
    <row r="17" spans="1:12">
      <c r="A17" s="2" t="s">
        <v>94</v>
      </c>
      <c r="B17" s="4" t="s">
        <v>6</v>
      </c>
      <c r="C17" s="4" t="s">
        <v>6</v>
      </c>
      <c r="D17" s="4" t="s">
        <v>6</v>
      </c>
      <c r="E17" s="4" t="s">
        <v>6</v>
      </c>
      <c r="F17" s="4" t="s">
        <v>6</v>
      </c>
      <c r="G17" s="4" t="s">
        <v>6</v>
      </c>
      <c r="H17" s="4" t="s">
        <v>6</v>
      </c>
      <c r="I17" s="4" t="s">
        <v>6</v>
      </c>
      <c r="J17" s="6">
        <v>-54078</v>
      </c>
      <c r="K17" s="6">
        <v>-54858</v>
      </c>
      <c r="L17" s="6">
        <v>-55579</v>
      </c>
    </row>
    <row r="18" spans="1:12">
      <c r="A18" s="2" t="s">
        <v>1461</v>
      </c>
      <c r="B18" s="6">
        <v>-4121</v>
      </c>
      <c r="C18" s="6">
        <v>8687</v>
      </c>
      <c r="D18" s="6">
        <v>9884</v>
      </c>
      <c r="E18" s="6">
        <v>-7432</v>
      </c>
      <c r="F18" s="6">
        <v>-3034</v>
      </c>
      <c r="G18" s="6">
        <v>6610</v>
      </c>
      <c r="H18" s="6">
        <v>8065</v>
      </c>
      <c r="I18" s="4">
        <v>-286</v>
      </c>
      <c r="J18" s="6">
        <v>7018</v>
      </c>
      <c r="K18" s="6">
        <v>11355</v>
      </c>
      <c r="L18" s="6">
        <v>10294</v>
      </c>
    </row>
    <row r="19" spans="1:12">
      <c r="A19" s="2" t="s">
        <v>899</v>
      </c>
      <c r="B19" s="4" t="s">
        <v>6</v>
      </c>
      <c r="C19" s="4" t="s">
        <v>6</v>
      </c>
      <c r="D19" s="4" t="s">
        <v>6</v>
      </c>
      <c r="E19" s="4" t="s">
        <v>6</v>
      </c>
      <c r="F19" s="4" t="s">
        <v>6</v>
      </c>
      <c r="G19" s="4" t="s">
        <v>6</v>
      </c>
      <c r="H19" s="4" t="s">
        <v>6</v>
      </c>
      <c r="I19" s="4" t="s">
        <v>6</v>
      </c>
      <c r="J19" s="6">
        <v>-14761</v>
      </c>
      <c r="K19" s="6">
        <v>-1723</v>
      </c>
      <c r="L19" s="6">
        <v>3315</v>
      </c>
    </row>
    <row r="20" spans="1:12">
      <c r="A20" s="2" t="s">
        <v>98</v>
      </c>
      <c r="B20" s="6">
        <v>-11482</v>
      </c>
      <c r="C20" s="6">
        <v>16259</v>
      </c>
      <c r="D20" s="6">
        <v>-1556</v>
      </c>
      <c r="E20" s="6">
        <v>-28116</v>
      </c>
      <c r="F20" s="6">
        <v>-11881</v>
      </c>
      <c r="G20" s="6">
        <v>-1175</v>
      </c>
      <c r="H20" s="6">
        <v>-15592</v>
      </c>
      <c r="I20" s="6">
        <v>-8120</v>
      </c>
      <c r="J20" s="6">
        <v>-24895</v>
      </c>
      <c r="K20" s="6">
        <v>-36768</v>
      </c>
      <c r="L20" s="6">
        <v>-62717</v>
      </c>
    </row>
    <row r="21" spans="1:12" ht="30">
      <c r="A21" s="3" t="s">
        <v>1477</v>
      </c>
      <c r="B21" s="4" t="s">
        <v>6</v>
      </c>
      <c r="C21" s="4" t="s">
        <v>6</v>
      </c>
      <c r="D21" s="4" t="s">
        <v>6</v>
      </c>
      <c r="E21" s="4" t="s">
        <v>6</v>
      </c>
      <c r="F21" s="4" t="s">
        <v>6</v>
      </c>
      <c r="G21" s="4" t="s">
        <v>6</v>
      </c>
      <c r="H21" s="4" t="s">
        <v>6</v>
      </c>
      <c r="I21" s="4" t="s">
        <v>6</v>
      </c>
      <c r="J21" s="4" t="s">
        <v>6</v>
      </c>
      <c r="K21" s="4" t="s">
        <v>6</v>
      </c>
      <c r="L21" s="4" t="s">
        <v>6</v>
      </c>
    </row>
    <row r="22" spans="1:12">
      <c r="A22" s="2" t="s">
        <v>98</v>
      </c>
      <c r="B22" s="6">
        <v>-11482</v>
      </c>
      <c r="C22" s="6">
        <v>16259</v>
      </c>
      <c r="D22" s="6">
        <v>-1556</v>
      </c>
      <c r="E22" s="6">
        <v>-28116</v>
      </c>
      <c r="F22" s="6">
        <v>-11881</v>
      </c>
      <c r="G22" s="6">
        <v>-1175</v>
      </c>
      <c r="H22" s="6">
        <v>-15592</v>
      </c>
      <c r="I22" s="6">
        <v>-8120</v>
      </c>
      <c r="J22" s="6">
        <v>-24895</v>
      </c>
      <c r="K22" s="6">
        <v>-36768</v>
      </c>
      <c r="L22" s="6">
        <v>-62717</v>
      </c>
    </row>
    <row r="23" spans="1:12" ht="30">
      <c r="A23" s="2" t="s">
        <v>100</v>
      </c>
      <c r="B23" s="4" t="s">
        <v>6</v>
      </c>
      <c r="C23" s="4" t="s">
        <v>6</v>
      </c>
      <c r="D23" s="4" t="s">
        <v>6</v>
      </c>
      <c r="E23" s="4" t="s">
        <v>6</v>
      </c>
      <c r="F23" s="4" t="s">
        <v>6</v>
      </c>
      <c r="G23" s="4" t="s">
        <v>6</v>
      </c>
      <c r="H23" s="4" t="s">
        <v>6</v>
      </c>
      <c r="I23" s="4" t="s">
        <v>6</v>
      </c>
      <c r="J23" s="4">
        <v>-815</v>
      </c>
      <c r="K23" s="4">
        <v>80</v>
      </c>
      <c r="L23" s="6">
        <v>2380</v>
      </c>
    </row>
    <row r="24" spans="1:12" ht="30">
      <c r="A24" s="2" t="s">
        <v>101</v>
      </c>
      <c r="B24" s="4" t="s">
        <v>6</v>
      </c>
      <c r="C24" s="4" t="s">
        <v>6</v>
      </c>
      <c r="D24" s="4" t="s">
        <v>6</v>
      </c>
      <c r="E24" s="4" t="s">
        <v>6</v>
      </c>
      <c r="F24" s="4" t="s">
        <v>6</v>
      </c>
      <c r="G24" s="4" t="s">
        <v>6</v>
      </c>
      <c r="H24" s="4" t="s">
        <v>6</v>
      </c>
      <c r="I24" s="4" t="s">
        <v>6</v>
      </c>
      <c r="J24" s="4">
        <v>931</v>
      </c>
      <c r="K24" s="4">
        <v>953</v>
      </c>
      <c r="L24" s="6">
        <v>-5837</v>
      </c>
    </row>
    <row r="25" spans="1:12" ht="30">
      <c r="A25" s="2" t="s">
        <v>102</v>
      </c>
      <c r="B25" s="4" t="s">
        <v>6</v>
      </c>
      <c r="C25" s="4" t="s">
        <v>6</v>
      </c>
      <c r="D25" s="4" t="s">
        <v>6</v>
      </c>
      <c r="E25" s="4" t="s">
        <v>6</v>
      </c>
      <c r="F25" s="4" t="s">
        <v>6</v>
      </c>
      <c r="G25" s="4" t="s">
        <v>6</v>
      </c>
      <c r="H25" s="4" t="s">
        <v>6</v>
      </c>
      <c r="I25" s="4" t="s">
        <v>6</v>
      </c>
      <c r="J25" s="4">
        <v>116</v>
      </c>
      <c r="K25" s="6">
        <v>1033</v>
      </c>
      <c r="L25" s="6">
        <v>-3457</v>
      </c>
    </row>
    <row r="26" spans="1:12">
      <c r="A26" s="2" t="s">
        <v>103</v>
      </c>
      <c r="B26" s="4" t="s">
        <v>6</v>
      </c>
      <c r="C26" s="4" t="s">
        <v>6</v>
      </c>
      <c r="D26" s="4" t="s">
        <v>6</v>
      </c>
      <c r="E26" s="4" t="s">
        <v>6</v>
      </c>
      <c r="F26" s="4" t="s">
        <v>6</v>
      </c>
      <c r="G26" s="4" t="s">
        <v>6</v>
      </c>
      <c r="H26" s="4" t="s">
        <v>6</v>
      </c>
      <c r="I26" s="4" t="s">
        <v>6</v>
      </c>
      <c r="J26" s="6">
        <v>-24779</v>
      </c>
      <c r="K26" s="6">
        <v>-35735</v>
      </c>
      <c r="L26" s="6">
        <v>-66174</v>
      </c>
    </row>
    <row r="27" spans="1:12" ht="30">
      <c r="A27" s="3" t="s">
        <v>1478</v>
      </c>
      <c r="B27" s="4" t="s">
        <v>6</v>
      </c>
      <c r="C27" s="4" t="s">
        <v>6</v>
      </c>
      <c r="D27" s="4" t="s">
        <v>6</v>
      </c>
      <c r="E27" s="4" t="s">
        <v>6</v>
      </c>
      <c r="F27" s="4" t="s">
        <v>6</v>
      </c>
      <c r="G27" s="4" t="s">
        <v>6</v>
      </c>
      <c r="H27" s="4" t="s">
        <v>6</v>
      </c>
      <c r="I27" s="4" t="s">
        <v>6</v>
      </c>
      <c r="J27" s="4" t="s">
        <v>6</v>
      </c>
      <c r="K27" s="4" t="s">
        <v>6</v>
      </c>
      <c r="L27" s="4" t="s">
        <v>6</v>
      </c>
    </row>
    <row r="28" spans="1:12" ht="30">
      <c r="A28" s="2" t="s">
        <v>1029</v>
      </c>
      <c r="B28" s="4" t="s">
        <v>6</v>
      </c>
      <c r="C28" s="4" t="s">
        <v>6</v>
      </c>
      <c r="D28" s="4" t="s">
        <v>6</v>
      </c>
      <c r="E28" s="4" t="s">
        <v>6</v>
      </c>
      <c r="F28" s="4" t="s">
        <v>6</v>
      </c>
      <c r="G28" s="4" t="s">
        <v>6</v>
      </c>
      <c r="H28" s="4" t="s">
        <v>6</v>
      </c>
      <c r="I28" s="4" t="s">
        <v>6</v>
      </c>
      <c r="J28" s="6">
        <v>-10315</v>
      </c>
      <c r="K28" s="6">
        <v>3985</v>
      </c>
      <c r="L28" s="6">
        <v>18596</v>
      </c>
    </row>
    <row r="29" spans="1:12" ht="30">
      <c r="A29" s="2" t="s">
        <v>1030</v>
      </c>
      <c r="B29" s="4" t="s">
        <v>6</v>
      </c>
      <c r="C29" s="4" t="s">
        <v>6</v>
      </c>
      <c r="D29" s="4" t="s">
        <v>6</v>
      </c>
      <c r="E29" s="4" t="s">
        <v>6</v>
      </c>
      <c r="F29" s="4" t="s">
        <v>6</v>
      </c>
      <c r="G29" s="4" t="s">
        <v>6</v>
      </c>
      <c r="H29" s="4" t="s">
        <v>6</v>
      </c>
      <c r="I29" s="4" t="s">
        <v>6</v>
      </c>
      <c r="J29" s="6">
        <v>-8396</v>
      </c>
      <c r="K29" s="6">
        <v>-12264</v>
      </c>
      <c r="L29" s="6">
        <v>-9717</v>
      </c>
    </row>
    <row r="30" spans="1:12" ht="30">
      <c r="A30" s="2" t="s">
        <v>928</v>
      </c>
      <c r="B30" s="4" t="s">
        <v>6</v>
      </c>
      <c r="C30" s="4" t="s">
        <v>6</v>
      </c>
      <c r="D30" s="4" t="s">
        <v>6</v>
      </c>
      <c r="E30" s="4" t="s">
        <v>6</v>
      </c>
      <c r="F30" s="4" t="s">
        <v>6</v>
      </c>
      <c r="G30" s="4" t="s">
        <v>6</v>
      </c>
      <c r="H30" s="4" t="s">
        <v>6</v>
      </c>
      <c r="I30" s="4" t="s">
        <v>6</v>
      </c>
      <c r="J30" s="6">
        <v>18095</v>
      </c>
      <c r="K30" s="6">
        <v>8246</v>
      </c>
      <c r="L30" s="6">
        <v>-17634</v>
      </c>
    </row>
    <row r="31" spans="1:12">
      <c r="A31" s="2" t="s">
        <v>1032</v>
      </c>
      <c r="B31" s="4" t="s">
        <v>6</v>
      </c>
      <c r="C31" s="4" t="s">
        <v>6</v>
      </c>
      <c r="D31" s="4" t="s">
        <v>6</v>
      </c>
      <c r="E31" s="4" t="s">
        <v>6</v>
      </c>
      <c r="F31" s="4" t="s">
        <v>6</v>
      </c>
      <c r="G31" s="4" t="s">
        <v>6</v>
      </c>
      <c r="H31" s="4" t="s">
        <v>6</v>
      </c>
      <c r="I31" s="4" t="s">
        <v>6</v>
      </c>
      <c r="J31" s="4">
        <v>-175</v>
      </c>
      <c r="K31" s="6">
        <v>5488</v>
      </c>
      <c r="L31" s="4">
        <v>107</v>
      </c>
    </row>
    <row r="32" spans="1:12">
      <c r="A32" s="2" t="s">
        <v>153</v>
      </c>
      <c r="B32" s="4" t="s">
        <v>6</v>
      </c>
      <c r="C32" s="4" t="s">
        <v>6</v>
      </c>
      <c r="D32" s="4" t="s">
        <v>6</v>
      </c>
      <c r="E32" s="4" t="s">
        <v>6</v>
      </c>
      <c r="F32" s="4" t="s">
        <v>6</v>
      </c>
      <c r="G32" s="4" t="s">
        <v>6</v>
      </c>
      <c r="H32" s="4" t="s">
        <v>6</v>
      </c>
      <c r="I32" s="4" t="s">
        <v>6</v>
      </c>
      <c r="J32" s="6">
        <v>52220</v>
      </c>
      <c r="K32" s="6">
        <v>52157</v>
      </c>
      <c r="L32" s="6">
        <v>41364</v>
      </c>
    </row>
    <row r="33" spans="1:12" ht="30">
      <c r="A33" s="2" t="s">
        <v>1479</v>
      </c>
      <c r="B33" s="4" t="s">
        <v>6</v>
      </c>
      <c r="C33" s="4" t="s">
        <v>6</v>
      </c>
      <c r="D33" s="4" t="s">
        <v>6</v>
      </c>
      <c r="E33" s="4" t="s">
        <v>6</v>
      </c>
      <c r="F33" s="4" t="s">
        <v>6</v>
      </c>
      <c r="G33" s="4" t="s">
        <v>6</v>
      </c>
      <c r="H33" s="4" t="s">
        <v>6</v>
      </c>
      <c r="I33" s="4" t="s">
        <v>6</v>
      </c>
      <c r="J33" s="4" t="s">
        <v>6</v>
      </c>
      <c r="K33" s="4" t="s">
        <v>6</v>
      </c>
      <c r="L33" s="4" t="s">
        <v>6</v>
      </c>
    </row>
    <row r="34" spans="1:12">
      <c r="A34" s="3" t="s">
        <v>1475</v>
      </c>
      <c r="B34" s="4" t="s">
        <v>6</v>
      </c>
      <c r="C34" s="4" t="s">
        <v>6</v>
      </c>
      <c r="D34" s="4" t="s">
        <v>6</v>
      </c>
      <c r="E34" s="4" t="s">
        <v>6</v>
      </c>
      <c r="F34" s="4" t="s">
        <v>6</v>
      </c>
      <c r="G34" s="4" t="s">
        <v>6</v>
      </c>
      <c r="H34" s="4" t="s">
        <v>6</v>
      </c>
      <c r="I34" s="4" t="s">
        <v>6</v>
      </c>
      <c r="J34" s="4" t="s">
        <v>6</v>
      </c>
      <c r="K34" s="4" t="s">
        <v>6</v>
      </c>
      <c r="L34" s="4" t="s">
        <v>6</v>
      </c>
    </row>
    <row r="35" spans="1:12" ht="30">
      <c r="A35" s="2" t="s">
        <v>1013</v>
      </c>
      <c r="B35" s="6">
        <v>-103217</v>
      </c>
      <c r="C35" s="4" t="s">
        <v>6</v>
      </c>
      <c r="D35" s="4" t="s">
        <v>6</v>
      </c>
      <c r="E35" s="4" t="s">
        <v>6</v>
      </c>
      <c r="F35" s="6">
        <v>-81316</v>
      </c>
      <c r="G35" s="4" t="s">
        <v>6</v>
      </c>
      <c r="H35" s="4" t="s">
        <v>6</v>
      </c>
      <c r="I35" s="4" t="s">
        <v>6</v>
      </c>
      <c r="J35" s="6">
        <v>-103217</v>
      </c>
      <c r="K35" s="6">
        <v>-81316</v>
      </c>
      <c r="L35" s="4" t="s">
        <v>6</v>
      </c>
    </row>
    <row r="36" spans="1:12">
      <c r="A36" s="2" t="s">
        <v>1015</v>
      </c>
      <c r="B36" s="4">
        <v>14</v>
      </c>
      <c r="C36" s="4" t="s">
        <v>6</v>
      </c>
      <c r="D36" s="4" t="s">
        <v>6</v>
      </c>
      <c r="E36" s="4" t="s">
        <v>6</v>
      </c>
      <c r="F36" s="4">
        <v>10</v>
      </c>
      <c r="G36" s="4" t="s">
        <v>6</v>
      </c>
      <c r="H36" s="4" t="s">
        <v>6</v>
      </c>
      <c r="I36" s="4" t="s">
        <v>6</v>
      </c>
      <c r="J36" s="4">
        <v>14</v>
      </c>
      <c r="K36" s="4">
        <v>10</v>
      </c>
      <c r="L36" s="4" t="s">
        <v>6</v>
      </c>
    </row>
    <row r="37" spans="1:12">
      <c r="A37" s="2" t="s">
        <v>808</v>
      </c>
      <c r="B37" s="6">
        <v>5332</v>
      </c>
      <c r="C37" s="4" t="s">
        <v>6</v>
      </c>
      <c r="D37" s="4" t="s">
        <v>6</v>
      </c>
      <c r="E37" s="4" t="s">
        <v>6</v>
      </c>
      <c r="F37" s="6">
        <v>4666</v>
      </c>
      <c r="G37" s="4" t="s">
        <v>6</v>
      </c>
      <c r="H37" s="4" t="s">
        <v>6</v>
      </c>
      <c r="I37" s="4" t="s">
        <v>6</v>
      </c>
      <c r="J37" s="6">
        <v>5332</v>
      </c>
      <c r="K37" s="6">
        <v>4666</v>
      </c>
      <c r="L37" s="4" t="s">
        <v>6</v>
      </c>
    </row>
    <row r="38" spans="1:12">
      <c r="A38" s="2" t="s">
        <v>58</v>
      </c>
      <c r="B38" s="6">
        <v>5346</v>
      </c>
      <c r="C38" s="4" t="s">
        <v>6</v>
      </c>
      <c r="D38" s="4" t="s">
        <v>6</v>
      </c>
      <c r="E38" s="4" t="s">
        <v>6</v>
      </c>
      <c r="F38" s="6">
        <v>4676</v>
      </c>
      <c r="G38" s="4" t="s">
        <v>6</v>
      </c>
      <c r="H38" s="4" t="s">
        <v>6</v>
      </c>
      <c r="I38" s="4" t="s">
        <v>6</v>
      </c>
      <c r="J38" s="6">
        <v>5346</v>
      </c>
      <c r="K38" s="6">
        <v>4676</v>
      </c>
      <c r="L38" s="4" t="s">
        <v>6</v>
      </c>
    </row>
    <row r="39" spans="1:12" ht="75">
      <c r="A39" s="2" t="s">
        <v>60</v>
      </c>
      <c r="B39" s="4">
        <v>195</v>
      </c>
      <c r="C39" s="4" t="s">
        <v>6</v>
      </c>
      <c r="D39" s="4" t="s">
        <v>6</v>
      </c>
      <c r="E39" s="4" t="s">
        <v>6</v>
      </c>
      <c r="F39" s="4">
        <v>189</v>
      </c>
      <c r="G39" s="4" t="s">
        <v>6</v>
      </c>
      <c r="H39" s="4" t="s">
        <v>6</v>
      </c>
      <c r="I39" s="4" t="s">
        <v>6</v>
      </c>
      <c r="J39" s="4">
        <v>195</v>
      </c>
      <c r="K39" s="4">
        <v>189</v>
      </c>
      <c r="L39" s="4" t="s">
        <v>6</v>
      </c>
    </row>
    <row r="40" spans="1:12" ht="60">
      <c r="A40" s="2" t="s">
        <v>61</v>
      </c>
      <c r="B40" s="4">
        <v>0</v>
      </c>
      <c r="C40" s="4" t="s">
        <v>6</v>
      </c>
      <c r="D40" s="4" t="s">
        <v>6</v>
      </c>
      <c r="E40" s="4" t="s">
        <v>6</v>
      </c>
      <c r="F40" s="4">
        <v>0</v>
      </c>
      <c r="G40" s="4" t="s">
        <v>6</v>
      </c>
      <c r="H40" s="4" t="s">
        <v>6</v>
      </c>
      <c r="I40" s="4" t="s">
        <v>6</v>
      </c>
      <c r="J40" s="4">
        <v>0</v>
      </c>
      <c r="K40" s="4">
        <v>0</v>
      </c>
      <c r="L40" s="4" t="s">
        <v>6</v>
      </c>
    </row>
    <row r="41" spans="1:12">
      <c r="A41" s="2" t="s">
        <v>62</v>
      </c>
      <c r="B41" s="6">
        <v>724071</v>
      </c>
      <c r="C41" s="4" t="s">
        <v>6</v>
      </c>
      <c r="D41" s="4" t="s">
        <v>6</v>
      </c>
      <c r="E41" s="4" t="s">
        <v>6</v>
      </c>
      <c r="F41" s="6">
        <v>721869</v>
      </c>
      <c r="G41" s="4" t="s">
        <v>6</v>
      </c>
      <c r="H41" s="4" t="s">
        <v>6</v>
      </c>
      <c r="I41" s="4" t="s">
        <v>6</v>
      </c>
      <c r="J41" s="6">
        <v>724071</v>
      </c>
      <c r="K41" s="6">
        <v>721869</v>
      </c>
      <c r="L41" s="4" t="s">
        <v>6</v>
      </c>
    </row>
    <row r="42" spans="1:12">
      <c r="A42" s="2" t="s">
        <v>63</v>
      </c>
      <c r="B42" s="6">
        <v>-843750</v>
      </c>
      <c r="C42" s="4" t="s">
        <v>6</v>
      </c>
      <c r="D42" s="4" t="s">
        <v>6</v>
      </c>
      <c r="E42" s="4" t="s">
        <v>6</v>
      </c>
      <c r="F42" s="6">
        <v>-818855</v>
      </c>
      <c r="G42" s="4" t="s">
        <v>6</v>
      </c>
      <c r="H42" s="4" t="s">
        <v>6</v>
      </c>
      <c r="I42" s="4" t="s">
        <v>6</v>
      </c>
      <c r="J42" s="6">
        <v>-843750</v>
      </c>
      <c r="K42" s="6">
        <v>-818855</v>
      </c>
      <c r="L42" s="4" t="s">
        <v>6</v>
      </c>
    </row>
    <row r="43" spans="1:12" ht="30">
      <c r="A43" s="2" t="s">
        <v>64</v>
      </c>
      <c r="B43" s="6">
        <v>10921</v>
      </c>
      <c r="C43" s="4" t="s">
        <v>6</v>
      </c>
      <c r="D43" s="4" t="s">
        <v>6</v>
      </c>
      <c r="E43" s="4" t="s">
        <v>6</v>
      </c>
      <c r="F43" s="6">
        <v>10805</v>
      </c>
      <c r="G43" s="4" t="s">
        <v>6</v>
      </c>
      <c r="H43" s="4" t="s">
        <v>6</v>
      </c>
      <c r="I43" s="4" t="s">
        <v>6</v>
      </c>
      <c r="J43" s="6">
        <v>10921</v>
      </c>
      <c r="K43" s="6">
        <v>10805</v>
      </c>
      <c r="L43" s="4" t="s">
        <v>6</v>
      </c>
    </row>
    <row r="44" spans="1:12">
      <c r="A44" s="2" t="s">
        <v>65</v>
      </c>
      <c r="B44" s="6">
        <v>-108563</v>
      </c>
      <c r="C44" s="4" t="s">
        <v>6</v>
      </c>
      <c r="D44" s="4" t="s">
        <v>6</v>
      </c>
      <c r="E44" s="4" t="s">
        <v>6</v>
      </c>
      <c r="F44" s="6">
        <v>-85992</v>
      </c>
      <c r="G44" s="4" t="s">
        <v>6</v>
      </c>
      <c r="H44" s="4" t="s">
        <v>6</v>
      </c>
      <c r="I44" s="4" t="s">
        <v>6</v>
      </c>
      <c r="J44" s="6">
        <v>-108563</v>
      </c>
      <c r="K44" s="6">
        <v>-85992</v>
      </c>
      <c r="L44" s="4" t="s">
        <v>6</v>
      </c>
    </row>
    <row r="45" spans="1:12" ht="30">
      <c r="A45" s="2" t="s">
        <v>1018</v>
      </c>
      <c r="B45" s="6">
        <v>-103217</v>
      </c>
      <c r="C45" s="4" t="s">
        <v>6</v>
      </c>
      <c r="D45" s="4" t="s">
        <v>6</v>
      </c>
      <c r="E45" s="4" t="s">
        <v>6</v>
      </c>
      <c r="F45" s="6">
        <v>-81316</v>
      </c>
      <c r="G45" s="4" t="s">
        <v>6</v>
      </c>
      <c r="H45" s="4" t="s">
        <v>6</v>
      </c>
      <c r="I45" s="4" t="s">
        <v>6</v>
      </c>
      <c r="J45" s="6">
        <v>-103217</v>
      </c>
      <c r="K45" s="6">
        <v>-81316</v>
      </c>
      <c r="L45" s="4" t="s">
        <v>6</v>
      </c>
    </row>
    <row r="46" spans="1:12" ht="30">
      <c r="A46" s="3" t="s">
        <v>1476</v>
      </c>
      <c r="B46" s="4" t="s">
        <v>6</v>
      </c>
      <c r="C46" s="4" t="s">
        <v>6</v>
      </c>
      <c r="D46" s="4" t="s">
        <v>6</v>
      </c>
      <c r="E46" s="4" t="s">
        <v>6</v>
      </c>
      <c r="F46" s="4" t="s">
        <v>6</v>
      </c>
      <c r="G46" s="4" t="s">
        <v>6</v>
      </c>
      <c r="H46" s="4" t="s">
        <v>6</v>
      </c>
      <c r="I46" s="4" t="s">
        <v>6</v>
      </c>
      <c r="J46" s="4" t="s">
        <v>6</v>
      </c>
      <c r="K46" s="4" t="s">
        <v>6</v>
      </c>
      <c r="L46" s="4" t="s">
        <v>6</v>
      </c>
    </row>
    <row r="47" spans="1:12">
      <c r="A47" s="2" t="s">
        <v>1022</v>
      </c>
      <c r="B47" s="4" t="s">
        <v>6</v>
      </c>
      <c r="C47" s="4" t="s">
        <v>6</v>
      </c>
      <c r="D47" s="4" t="s">
        <v>6</v>
      </c>
      <c r="E47" s="4" t="s">
        <v>6</v>
      </c>
      <c r="F47" s="4" t="s">
        <v>6</v>
      </c>
      <c r="G47" s="4" t="s">
        <v>6</v>
      </c>
      <c r="H47" s="4" t="s">
        <v>6</v>
      </c>
      <c r="I47" s="4" t="s">
        <v>6</v>
      </c>
      <c r="J47" s="4">
        <v>668</v>
      </c>
      <c r="K47" s="4">
        <v>318</v>
      </c>
      <c r="L47" s="4">
        <v>594</v>
      </c>
    </row>
    <row r="48" spans="1:12">
      <c r="A48" s="2" t="s">
        <v>94</v>
      </c>
      <c r="B48" s="4" t="s">
        <v>6</v>
      </c>
      <c r="C48" s="4" t="s">
        <v>6</v>
      </c>
      <c r="D48" s="4" t="s">
        <v>6</v>
      </c>
      <c r="E48" s="4" t="s">
        <v>6</v>
      </c>
      <c r="F48" s="4" t="s">
        <v>6</v>
      </c>
      <c r="G48" s="4" t="s">
        <v>6</v>
      </c>
      <c r="H48" s="4" t="s">
        <v>6</v>
      </c>
      <c r="I48" s="4" t="s">
        <v>6</v>
      </c>
      <c r="J48" s="4">
        <v>0</v>
      </c>
      <c r="K48" s="4">
        <v>0</v>
      </c>
      <c r="L48" s="4">
        <v>0</v>
      </c>
    </row>
    <row r="49" spans="1:12">
      <c r="A49" s="2" t="s">
        <v>1461</v>
      </c>
      <c r="B49" s="4" t="s">
        <v>6</v>
      </c>
      <c r="C49" s="4" t="s">
        <v>6</v>
      </c>
      <c r="D49" s="4" t="s">
        <v>6</v>
      </c>
      <c r="E49" s="4" t="s">
        <v>6</v>
      </c>
      <c r="F49" s="4" t="s">
        <v>6</v>
      </c>
      <c r="G49" s="4" t="s">
        <v>6</v>
      </c>
      <c r="H49" s="4" t="s">
        <v>6</v>
      </c>
      <c r="I49" s="4" t="s">
        <v>6</v>
      </c>
      <c r="J49" s="4">
        <v>-668</v>
      </c>
      <c r="K49" s="4">
        <v>-318</v>
      </c>
      <c r="L49" s="4">
        <v>-594</v>
      </c>
    </row>
    <row r="50" spans="1:12">
      <c r="A50" s="2" t="s">
        <v>899</v>
      </c>
      <c r="B50" s="4" t="s">
        <v>6</v>
      </c>
      <c r="C50" s="4" t="s">
        <v>6</v>
      </c>
      <c r="D50" s="4" t="s">
        <v>6</v>
      </c>
      <c r="E50" s="4" t="s">
        <v>6</v>
      </c>
      <c r="F50" s="4" t="s">
        <v>6</v>
      </c>
      <c r="G50" s="4" t="s">
        <v>6</v>
      </c>
      <c r="H50" s="4" t="s">
        <v>6</v>
      </c>
      <c r="I50" s="4" t="s">
        <v>6</v>
      </c>
      <c r="J50" s="4">
        <v>0</v>
      </c>
      <c r="K50" s="4">
        <v>0</v>
      </c>
      <c r="L50" s="4">
        <v>0</v>
      </c>
    </row>
    <row r="51" spans="1:12" ht="30">
      <c r="A51" s="2" t="s">
        <v>1024</v>
      </c>
      <c r="B51" s="4" t="s">
        <v>6</v>
      </c>
      <c r="C51" s="4" t="s">
        <v>6</v>
      </c>
      <c r="D51" s="4" t="s">
        <v>6</v>
      </c>
      <c r="E51" s="4" t="s">
        <v>6</v>
      </c>
      <c r="F51" s="4" t="s">
        <v>6</v>
      </c>
      <c r="G51" s="4" t="s">
        <v>6</v>
      </c>
      <c r="H51" s="4" t="s">
        <v>6</v>
      </c>
      <c r="I51" s="4" t="s">
        <v>6</v>
      </c>
      <c r="J51" s="4">
        <v>-668</v>
      </c>
      <c r="K51" s="4">
        <v>-318</v>
      </c>
      <c r="L51" s="4">
        <v>-594</v>
      </c>
    </row>
    <row r="52" spans="1:12" ht="30">
      <c r="A52" s="2" t="s">
        <v>1025</v>
      </c>
      <c r="B52" s="4" t="s">
        <v>6</v>
      </c>
      <c r="C52" s="4" t="s">
        <v>6</v>
      </c>
      <c r="D52" s="4" t="s">
        <v>6</v>
      </c>
      <c r="E52" s="4" t="s">
        <v>6</v>
      </c>
      <c r="F52" s="4" t="s">
        <v>6</v>
      </c>
      <c r="G52" s="4" t="s">
        <v>6</v>
      </c>
      <c r="H52" s="4" t="s">
        <v>6</v>
      </c>
      <c r="I52" s="4" t="s">
        <v>6</v>
      </c>
      <c r="J52" s="6">
        <v>-24227</v>
      </c>
      <c r="K52" s="6">
        <v>-36450</v>
      </c>
      <c r="L52" s="6">
        <v>-62123</v>
      </c>
    </row>
    <row r="53" spans="1:12">
      <c r="A53" s="2" t="s">
        <v>98</v>
      </c>
      <c r="B53" s="4" t="s">
        <v>6</v>
      </c>
      <c r="C53" s="4" t="s">
        <v>6</v>
      </c>
      <c r="D53" s="4" t="s">
        <v>6</v>
      </c>
      <c r="E53" s="4" t="s">
        <v>6</v>
      </c>
      <c r="F53" s="4" t="s">
        <v>6</v>
      </c>
      <c r="G53" s="4" t="s">
        <v>6</v>
      </c>
      <c r="H53" s="4" t="s">
        <v>6</v>
      </c>
      <c r="I53" s="4" t="s">
        <v>6</v>
      </c>
      <c r="J53" s="6">
        <v>-24895</v>
      </c>
      <c r="K53" s="6">
        <v>-36768</v>
      </c>
      <c r="L53" s="6">
        <v>-62717</v>
      </c>
    </row>
    <row r="54" spans="1:12" ht="30">
      <c r="A54" s="3" t="s">
        <v>1477</v>
      </c>
      <c r="B54" s="4" t="s">
        <v>6</v>
      </c>
      <c r="C54" s="4" t="s">
        <v>6</v>
      </c>
      <c r="D54" s="4" t="s">
        <v>6</v>
      </c>
      <c r="E54" s="4" t="s">
        <v>6</v>
      </c>
      <c r="F54" s="4" t="s">
        <v>6</v>
      </c>
      <c r="G54" s="4" t="s">
        <v>6</v>
      </c>
      <c r="H54" s="4" t="s">
        <v>6</v>
      </c>
      <c r="I54" s="4" t="s">
        <v>6</v>
      </c>
      <c r="J54" s="4" t="s">
        <v>6</v>
      </c>
      <c r="K54" s="4" t="s">
        <v>6</v>
      </c>
      <c r="L54" s="4" t="s">
        <v>6</v>
      </c>
    </row>
    <row r="55" spans="1:12">
      <c r="A55" s="2" t="s">
        <v>98</v>
      </c>
      <c r="B55" s="4" t="s">
        <v>6</v>
      </c>
      <c r="C55" s="4" t="s">
        <v>6</v>
      </c>
      <c r="D55" s="4" t="s">
        <v>6</v>
      </c>
      <c r="E55" s="4" t="s">
        <v>6</v>
      </c>
      <c r="F55" s="4" t="s">
        <v>6</v>
      </c>
      <c r="G55" s="4" t="s">
        <v>6</v>
      </c>
      <c r="H55" s="4" t="s">
        <v>6</v>
      </c>
      <c r="I55" s="4" t="s">
        <v>6</v>
      </c>
      <c r="J55" s="6">
        <v>-24895</v>
      </c>
      <c r="K55" s="6">
        <v>-36768</v>
      </c>
      <c r="L55" s="6">
        <v>-62717</v>
      </c>
    </row>
    <row r="56" spans="1:12" ht="30">
      <c r="A56" s="2" t="s">
        <v>100</v>
      </c>
      <c r="B56" s="4" t="s">
        <v>6</v>
      </c>
      <c r="C56" s="4" t="s">
        <v>6</v>
      </c>
      <c r="D56" s="4" t="s">
        <v>6</v>
      </c>
      <c r="E56" s="4" t="s">
        <v>6</v>
      </c>
      <c r="F56" s="4" t="s">
        <v>6</v>
      </c>
      <c r="G56" s="4" t="s">
        <v>6</v>
      </c>
      <c r="H56" s="4" t="s">
        <v>6</v>
      </c>
      <c r="I56" s="4" t="s">
        <v>6</v>
      </c>
      <c r="J56" s="4">
        <v>-815</v>
      </c>
      <c r="K56" s="4">
        <v>80</v>
      </c>
      <c r="L56" s="6">
        <v>2380</v>
      </c>
    </row>
    <row r="57" spans="1:12" ht="30">
      <c r="A57" s="2" t="s">
        <v>101</v>
      </c>
      <c r="B57" s="4" t="s">
        <v>6</v>
      </c>
      <c r="C57" s="4" t="s">
        <v>6</v>
      </c>
      <c r="D57" s="4" t="s">
        <v>6</v>
      </c>
      <c r="E57" s="4" t="s">
        <v>6</v>
      </c>
      <c r="F57" s="4" t="s">
        <v>6</v>
      </c>
      <c r="G57" s="4" t="s">
        <v>6</v>
      </c>
      <c r="H57" s="4" t="s">
        <v>6</v>
      </c>
      <c r="I57" s="4" t="s">
        <v>6</v>
      </c>
      <c r="J57" s="4">
        <v>931</v>
      </c>
      <c r="K57" s="4">
        <v>953</v>
      </c>
      <c r="L57" s="6">
        <v>-5837</v>
      </c>
    </row>
    <row r="58" spans="1:12" ht="30">
      <c r="A58" s="2" t="s">
        <v>102</v>
      </c>
      <c r="B58" s="4" t="s">
        <v>6</v>
      </c>
      <c r="C58" s="4" t="s">
        <v>6</v>
      </c>
      <c r="D58" s="4" t="s">
        <v>6</v>
      </c>
      <c r="E58" s="4" t="s">
        <v>6</v>
      </c>
      <c r="F58" s="4" t="s">
        <v>6</v>
      </c>
      <c r="G58" s="4" t="s">
        <v>6</v>
      </c>
      <c r="H58" s="4" t="s">
        <v>6</v>
      </c>
      <c r="I58" s="4" t="s">
        <v>6</v>
      </c>
      <c r="J58" s="4">
        <v>116</v>
      </c>
      <c r="K58" s="6">
        <v>1033</v>
      </c>
      <c r="L58" s="6">
        <v>-3457</v>
      </c>
    </row>
    <row r="59" spans="1:12">
      <c r="A59" s="2" t="s">
        <v>103</v>
      </c>
      <c r="B59" s="4" t="s">
        <v>6</v>
      </c>
      <c r="C59" s="4" t="s">
        <v>6</v>
      </c>
      <c r="D59" s="4" t="s">
        <v>6</v>
      </c>
      <c r="E59" s="4" t="s">
        <v>6</v>
      </c>
      <c r="F59" s="4" t="s">
        <v>6</v>
      </c>
      <c r="G59" s="4" t="s">
        <v>6</v>
      </c>
      <c r="H59" s="4" t="s">
        <v>6</v>
      </c>
      <c r="I59" s="4" t="s">
        <v>6</v>
      </c>
      <c r="J59" s="6">
        <v>-24779</v>
      </c>
      <c r="K59" s="6">
        <v>-35735</v>
      </c>
      <c r="L59" s="6">
        <v>-66174</v>
      </c>
    </row>
    <row r="60" spans="1:12" ht="30">
      <c r="A60" s="3" t="s">
        <v>1478</v>
      </c>
      <c r="B60" s="4" t="s">
        <v>6</v>
      </c>
      <c r="C60" s="4" t="s">
        <v>6</v>
      </c>
      <c r="D60" s="4" t="s">
        <v>6</v>
      </c>
      <c r="E60" s="4" t="s">
        <v>6</v>
      </c>
      <c r="F60" s="4" t="s">
        <v>6</v>
      </c>
      <c r="G60" s="4" t="s">
        <v>6</v>
      </c>
      <c r="H60" s="4" t="s">
        <v>6</v>
      </c>
      <c r="I60" s="4" t="s">
        <v>6</v>
      </c>
      <c r="J60" s="4" t="s">
        <v>6</v>
      </c>
      <c r="K60" s="4" t="s">
        <v>6</v>
      </c>
      <c r="L60" s="4" t="s">
        <v>6</v>
      </c>
    </row>
    <row r="61" spans="1:12" ht="30">
      <c r="A61" s="2" t="s">
        <v>1029</v>
      </c>
      <c r="B61" s="4" t="s">
        <v>6</v>
      </c>
      <c r="C61" s="4" t="s">
        <v>6</v>
      </c>
      <c r="D61" s="4" t="s">
        <v>6</v>
      </c>
      <c r="E61" s="4" t="s">
        <v>6</v>
      </c>
      <c r="F61" s="4" t="s">
        <v>6</v>
      </c>
      <c r="G61" s="4" t="s">
        <v>6</v>
      </c>
      <c r="H61" s="4" t="s">
        <v>6</v>
      </c>
      <c r="I61" s="4" t="s">
        <v>6</v>
      </c>
      <c r="J61" s="4">
        <v>0</v>
      </c>
      <c r="K61" s="4">
        <v>0</v>
      </c>
      <c r="L61" s="4">
        <v>0</v>
      </c>
    </row>
    <row r="62" spans="1:12" ht="30">
      <c r="A62" s="2" t="s">
        <v>1030</v>
      </c>
      <c r="B62" s="4" t="s">
        <v>6</v>
      </c>
      <c r="C62" s="4" t="s">
        <v>6</v>
      </c>
      <c r="D62" s="4" t="s">
        <v>6</v>
      </c>
      <c r="E62" s="4" t="s">
        <v>6</v>
      </c>
      <c r="F62" s="4" t="s">
        <v>6</v>
      </c>
      <c r="G62" s="4" t="s">
        <v>6</v>
      </c>
      <c r="H62" s="4" t="s">
        <v>6</v>
      </c>
      <c r="I62" s="4" t="s">
        <v>6</v>
      </c>
      <c r="J62" s="4">
        <v>0</v>
      </c>
      <c r="K62" s="4">
        <v>0</v>
      </c>
      <c r="L62" s="4">
        <v>0</v>
      </c>
    </row>
    <row r="63" spans="1:12" ht="30">
      <c r="A63" s="2" t="s">
        <v>928</v>
      </c>
      <c r="B63" s="4" t="s">
        <v>6</v>
      </c>
      <c r="C63" s="4" t="s">
        <v>6</v>
      </c>
      <c r="D63" s="4" t="s">
        <v>6</v>
      </c>
      <c r="E63" s="4" t="s">
        <v>6</v>
      </c>
      <c r="F63" s="4" t="s">
        <v>6</v>
      </c>
      <c r="G63" s="4" t="s">
        <v>6</v>
      </c>
      <c r="H63" s="4" t="s">
        <v>6</v>
      </c>
      <c r="I63" s="4" t="s">
        <v>6</v>
      </c>
      <c r="J63" s="4">
        <v>0</v>
      </c>
      <c r="K63" s="4">
        <v>0</v>
      </c>
      <c r="L63" s="4">
        <v>0</v>
      </c>
    </row>
    <row r="64" spans="1:12">
      <c r="A64" s="2" t="s">
        <v>1032</v>
      </c>
      <c r="B64" s="4" t="s">
        <v>6</v>
      </c>
      <c r="C64" s="4" t="s">
        <v>6</v>
      </c>
      <c r="D64" s="4" t="s">
        <v>6</v>
      </c>
      <c r="E64" s="4" t="s">
        <v>6</v>
      </c>
      <c r="F64" s="4" t="s">
        <v>6</v>
      </c>
      <c r="G64" s="4" t="s">
        <v>6</v>
      </c>
      <c r="H64" s="4" t="s">
        <v>6</v>
      </c>
      <c r="I64" s="4" t="s">
        <v>6</v>
      </c>
      <c r="J64" s="4">
        <v>0</v>
      </c>
      <c r="K64" s="4">
        <v>0</v>
      </c>
      <c r="L64" s="4">
        <v>0</v>
      </c>
    </row>
    <row r="65" spans="1:12">
      <c r="A65" s="2" t="s">
        <v>153</v>
      </c>
      <c r="B65" s="4" t="s">
        <v>6</v>
      </c>
      <c r="C65" s="4" t="s">
        <v>6</v>
      </c>
      <c r="D65" s="4" t="s">
        <v>6</v>
      </c>
      <c r="E65" s="4" t="s">
        <v>6</v>
      </c>
      <c r="F65" s="4" t="s">
        <v>6</v>
      </c>
      <c r="G65" s="4" t="s">
        <v>6</v>
      </c>
      <c r="H65" s="4" t="s">
        <v>6</v>
      </c>
      <c r="I65" s="4" t="s">
        <v>6</v>
      </c>
      <c r="J65" s="7">
        <v>0</v>
      </c>
      <c r="K65" s="7">
        <v>0</v>
      </c>
      <c r="L65" s="7">
        <v>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80</v>
      </c>
      <c r="B1" s="1" t="s">
        <v>2</v>
      </c>
      <c r="C1" s="1" t="s">
        <v>34</v>
      </c>
    </row>
    <row r="2" spans="1:3" ht="30">
      <c r="A2" s="3" t="s">
        <v>1450</v>
      </c>
      <c r="B2" s="4" t="s">
        <v>6</v>
      </c>
      <c r="C2" s="4" t="s">
        <v>6</v>
      </c>
    </row>
    <row r="3" spans="1:3">
      <c r="A3" s="2" t="s">
        <v>1481</v>
      </c>
      <c r="B3" s="6">
        <v>1200000</v>
      </c>
      <c r="C3" s="4" t="s">
        <v>6</v>
      </c>
    </row>
    <row r="4" spans="1:3" ht="30">
      <c r="A4" s="2" t="s">
        <v>1479</v>
      </c>
      <c r="B4" s="4" t="s">
        <v>6</v>
      </c>
      <c r="C4" s="4" t="s">
        <v>6</v>
      </c>
    </row>
    <row r="5" spans="1:3" ht="30">
      <c r="A5" s="3" t="s">
        <v>1450</v>
      </c>
      <c r="B5" s="4" t="s">
        <v>6</v>
      </c>
      <c r="C5" s="4" t="s">
        <v>6</v>
      </c>
    </row>
    <row r="6" spans="1:3">
      <c r="A6" s="2" t="s">
        <v>1482</v>
      </c>
      <c r="B6" s="7">
        <v>1</v>
      </c>
      <c r="C6" s="7">
        <v>1</v>
      </c>
    </row>
    <row r="7" spans="1:3">
      <c r="A7" s="2" t="s">
        <v>1481</v>
      </c>
      <c r="B7" s="6">
        <v>600000</v>
      </c>
      <c r="C7" s="6">
        <v>600000</v>
      </c>
    </row>
    <row r="8" spans="1:3">
      <c r="A8" s="2" t="s">
        <v>1483</v>
      </c>
      <c r="B8" s="6">
        <v>194852</v>
      </c>
      <c r="C8" s="6">
        <v>188938</v>
      </c>
    </row>
    <row r="9" spans="1:3" ht="30">
      <c r="A9" s="2" t="s">
        <v>1484</v>
      </c>
      <c r="B9" s="7">
        <v>1</v>
      </c>
      <c r="C9" s="7">
        <v>1</v>
      </c>
    </row>
    <row r="10" spans="1:3" ht="30">
      <c r="A10" s="2" t="s">
        <v>1485</v>
      </c>
      <c r="B10" s="6">
        <v>600000</v>
      </c>
      <c r="C10" s="6">
        <v>600000</v>
      </c>
    </row>
    <row r="11" spans="1:3" ht="30">
      <c r="A11" s="2" t="s">
        <v>1486</v>
      </c>
      <c r="B11" s="4">
        <v>0</v>
      </c>
      <c r="C11" s="4">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20.5703125" customWidth="1"/>
    <col min="6" max="6" width="5.7109375" customWidth="1"/>
    <col min="7" max="7" width="33.85546875" customWidth="1"/>
    <col min="8" max="8" width="7.28515625" customWidth="1"/>
    <col min="9" max="9" width="20.5703125" customWidth="1"/>
    <col min="10" max="10" width="5.7109375" customWidth="1"/>
    <col min="11" max="11" width="33.85546875" customWidth="1"/>
    <col min="12" max="12" width="7.28515625" customWidth="1"/>
    <col min="13" max="13" width="20.5703125" customWidth="1"/>
    <col min="14" max="14" width="5.7109375" customWidth="1"/>
  </cols>
  <sheetData>
    <row r="1" spans="1:14" ht="15" customHeight="1">
      <c r="A1" s="8" t="s">
        <v>1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56</v>
      </c>
      <c r="B3" s="10" t="s">
        <v>6</v>
      </c>
      <c r="C3" s="10"/>
      <c r="D3" s="10"/>
      <c r="E3" s="10"/>
      <c r="F3" s="10"/>
      <c r="G3" s="10"/>
      <c r="H3" s="10"/>
      <c r="I3" s="10"/>
      <c r="J3" s="10"/>
      <c r="K3" s="10"/>
      <c r="L3" s="10"/>
      <c r="M3" s="10"/>
      <c r="N3" s="10"/>
    </row>
    <row r="4" spans="1:14" ht="15" customHeight="1">
      <c r="A4" s="11" t="s">
        <v>157</v>
      </c>
      <c r="B4" s="10" t="s">
        <v>6</v>
      </c>
      <c r="C4" s="10"/>
      <c r="D4" s="10"/>
      <c r="E4" s="10"/>
      <c r="F4" s="10"/>
      <c r="G4" s="10"/>
      <c r="H4" s="10"/>
      <c r="I4" s="10"/>
      <c r="J4" s="10"/>
      <c r="K4" s="10"/>
      <c r="L4" s="10"/>
      <c r="M4" s="10"/>
      <c r="N4" s="10"/>
    </row>
    <row r="5" spans="1:14">
      <c r="A5" s="11"/>
      <c r="B5" s="59" t="s">
        <v>157</v>
      </c>
      <c r="C5" s="59"/>
      <c r="D5" s="59"/>
      <c r="E5" s="59"/>
      <c r="F5" s="59"/>
      <c r="G5" s="59"/>
      <c r="H5" s="59"/>
      <c r="I5" s="59"/>
      <c r="J5" s="59"/>
      <c r="K5" s="59"/>
      <c r="L5" s="59"/>
      <c r="M5" s="59"/>
      <c r="N5" s="59"/>
    </row>
    <row r="6" spans="1:14">
      <c r="A6" s="11"/>
      <c r="B6" s="10"/>
      <c r="C6" s="10"/>
      <c r="D6" s="10"/>
      <c r="E6" s="10"/>
      <c r="F6" s="10"/>
      <c r="G6" s="10"/>
      <c r="H6" s="10"/>
      <c r="I6" s="10"/>
      <c r="J6" s="10"/>
      <c r="K6" s="10"/>
      <c r="L6" s="10"/>
      <c r="M6" s="10"/>
      <c r="N6" s="10"/>
    </row>
    <row r="7" spans="1:14">
      <c r="A7" s="11"/>
      <c r="B7" s="60" t="s">
        <v>158</v>
      </c>
      <c r="C7" s="60"/>
      <c r="D7" s="60"/>
      <c r="E7" s="60"/>
      <c r="F7" s="60"/>
      <c r="G7" s="60"/>
      <c r="H7" s="60"/>
      <c r="I7" s="60"/>
      <c r="J7" s="60"/>
      <c r="K7" s="60"/>
      <c r="L7" s="60"/>
      <c r="M7" s="60"/>
      <c r="N7" s="60"/>
    </row>
    <row r="8" spans="1:14">
      <c r="A8" s="11"/>
      <c r="B8" s="10"/>
      <c r="C8" s="10"/>
      <c r="D8" s="10"/>
      <c r="E8" s="10"/>
      <c r="F8" s="10"/>
      <c r="G8" s="10"/>
      <c r="H8" s="10"/>
      <c r="I8" s="10"/>
      <c r="J8" s="10"/>
      <c r="K8" s="10"/>
      <c r="L8" s="10"/>
      <c r="M8" s="10"/>
      <c r="N8" s="10"/>
    </row>
    <row r="9" spans="1:14" ht="51" customHeight="1">
      <c r="A9" s="11"/>
      <c r="B9" s="43" t="s">
        <v>159</v>
      </c>
      <c r="C9" s="43"/>
      <c r="D9" s="43"/>
      <c r="E9" s="43"/>
      <c r="F9" s="43"/>
      <c r="G9" s="43"/>
      <c r="H9" s="43"/>
      <c r="I9" s="43"/>
      <c r="J9" s="43"/>
      <c r="K9" s="43"/>
      <c r="L9" s="43"/>
      <c r="M9" s="43"/>
      <c r="N9" s="43"/>
    </row>
    <row r="10" spans="1:14">
      <c r="A10" s="11"/>
      <c r="B10" s="60" t="s">
        <v>160</v>
      </c>
      <c r="C10" s="60"/>
      <c r="D10" s="60"/>
      <c r="E10" s="60"/>
      <c r="F10" s="60"/>
      <c r="G10" s="60"/>
      <c r="H10" s="60"/>
      <c r="I10" s="60"/>
      <c r="J10" s="60"/>
      <c r="K10" s="60"/>
      <c r="L10" s="60"/>
      <c r="M10" s="60"/>
      <c r="N10" s="60"/>
    </row>
    <row r="11" spans="1:14" ht="25.5" customHeight="1">
      <c r="A11" s="11"/>
      <c r="B11" s="43" t="s">
        <v>161</v>
      </c>
      <c r="C11" s="43"/>
      <c r="D11" s="43"/>
      <c r="E11" s="43"/>
      <c r="F11" s="43"/>
      <c r="G11" s="43"/>
      <c r="H11" s="43"/>
      <c r="I11" s="43"/>
      <c r="J11" s="43"/>
      <c r="K11" s="43"/>
      <c r="L11" s="43"/>
      <c r="M11" s="43"/>
      <c r="N11" s="43"/>
    </row>
    <row r="12" spans="1:14" ht="38.25" customHeight="1">
      <c r="A12" s="11"/>
      <c r="B12" s="43" t="s">
        <v>162</v>
      </c>
      <c r="C12" s="43"/>
      <c r="D12" s="43"/>
      <c r="E12" s="43"/>
      <c r="F12" s="43"/>
      <c r="G12" s="43"/>
      <c r="H12" s="43"/>
      <c r="I12" s="43"/>
      <c r="J12" s="43"/>
      <c r="K12" s="43"/>
      <c r="L12" s="43"/>
      <c r="M12" s="43"/>
      <c r="N12" s="43"/>
    </row>
    <row r="13" spans="1:14">
      <c r="A13" s="11"/>
      <c r="B13" s="60" t="s">
        <v>163</v>
      </c>
      <c r="C13" s="60"/>
      <c r="D13" s="60"/>
      <c r="E13" s="60"/>
      <c r="F13" s="60"/>
      <c r="G13" s="60"/>
      <c r="H13" s="60"/>
      <c r="I13" s="60"/>
      <c r="J13" s="60"/>
      <c r="K13" s="60"/>
      <c r="L13" s="60"/>
      <c r="M13" s="60"/>
      <c r="N13" s="60"/>
    </row>
    <row r="14" spans="1:14" ht="25.5" customHeight="1">
      <c r="A14" s="11"/>
      <c r="B14" s="43" t="s">
        <v>164</v>
      </c>
      <c r="C14" s="43"/>
      <c r="D14" s="43"/>
      <c r="E14" s="43"/>
      <c r="F14" s="43"/>
      <c r="G14" s="43"/>
      <c r="H14" s="43"/>
      <c r="I14" s="43"/>
      <c r="J14" s="43"/>
      <c r="K14" s="43"/>
      <c r="L14" s="43"/>
      <c r="M14" s="43"/>
      <c r="N14" s="43"/>
    </row>
    <row r="15" spans="1:14">
      <c r="A15" s="11"/>
      <c r="B15" s="60" t="s">
        <v>165</v>
      </c>
      <c r="C15" s="60"/>
      <c r="D15" s="60"/>
      <c r="E15" s="60"/>
      <c r="F15" s="60"/>
      <c r="G15" s="60"/>
      <c r="H15" s="60"/>
      <c r="I15" s="60"/>
      <c r="J15" s="60"/>
      <c r="K15" s="60"/>
      <c r="L15" s="60"/>
      <c r="M15" s="60"/>
      <c r="N15" s="60"/>
    </row>
    <row r="16" spans="1:14" ht="38.25" customHeight="1">
      <c r="A16" s="11"/>
      <c r="B16" s="43" t="s">
        <v>166</v>
      </c>
      <c r="C16" s="43"/>
      <c r="D16" s="43"/>
      <c r="E16" s="43"/>
      <c r="F16" s="43"/>
      <c r="G16" s="43"/>
      <c r="H16" s="43"/>
      <c r="I16" s="43"/>
      <c r="J16" s="43"/>
      <c r="K16" s="43"/>
      <c r="L16" s="43"/>
      <c r="M16" s="43"/>
      <c r="N16" s="43"/>
    </row>
    <row r="17" spans="1:14">
      <c r="A17" s="11"/>
      <c r="B17" s="60" t="s">
        <v>167</v>
      </c>
      <c r="C17" s="60"/>
      <c r="D17" s="60"/>
      <c r="E17" s="60"/>
      <c r="F17" s="60"/>
      <c r="G17" s="60"/>
      <c r="H17" s="60"/>
      <c r="I17" s="60"/>
      <c r="J17" s="60"/>
      <c r="K17" s="60"/>
      <c r="L17" s="60"/>
      <c r="M17" s="60"/>
      <c r="N17" s="60"/>
    </row>
    <row r="18" spans="1:14">
      <c r="A18" s="11"/>
      <c r="B18" s="43" t="s">
        <v>168</v>
      </c>
      <c r="C18" s="43"/>
      <c r="D18" s="43"/>
      <c r="E18" s="43"/>
      <c r="F18" s="43"/>
      <c r="G18" s="43"/>
      <c r="H18" s="43"/>
      <c r="I18" s="43"/>
      <c r="J18" s="43"/>
      <c r="K18" s="43"/>
      <c r="L18" s="43"/>
      <c r="M18" s="43"/>
      <c r="N18" s="43"/>
    </row>
    <row r="19" spans="1:14">
      <c r="A19" s="11"/>
      <c r="B19" s="60" t="s">
        <v>169</v>
      </c>
      <c r="C19" s="60"/>
      <c r="D19" s="60"/>
      <c r="E19" s="60"/>
      <c r="F19" s="60"/>
      <c r="G19" s="60"/>
      <c r="H19" s="60"/>
      <c r="I19" s="60"/>
      <c r="J19" s="60"/>
      <c r="K19" s="60"/>
      <c r="L19" s="60"/>
      <c r="M19" s="60"/>
      <c r="N19" s="60"/>
    </row>
    <row r="20" spans="1:14" ht="38.25" customHeight="1">
      <c r="A20" s="11"/>
      <c r="B20" s="43" t="s">
        <v>170</v>
      </c>
      <c r="C20" s="43"/>
      <c r="D20" s="43"/>
      <c r="E20" s="43"/>
      <c r="F20" s="43"/>
      <c r="G20" s="43"/>
      <c r="H20" s="43"/>
      <c r="I20" s="43"/>
      <c r="J20" s="43"/>
      <c r="K20" s="43"/>
      <c r="L20" s="43"/>
      <c r="M20" s="43"/>
      <c r="N20" s="43"/>
    </row>
    <row r="21" spans="1:14">
      <c r="A21" s="11"/>
      <c r="B21" s="43" t="s">
        <v>171</v>
      </c>
      <c r="C21" s="43"/>
      <c r="D21" s="43"/>
      <c r="E21" s="43"/>
      <c r="F21" s="43"/>
      <c r="G21" s="43"/>
      <c r="H21" s="43"/>
      <c r="I21" s="43"/>
      <c r="J21" s="43"/>
      <c r="K21" s="43"/>
      <c r="L21" s="43"/>
      <c r="M21" s="43"/>
      <c r="N21" s="43"/>
    </row>
    <row r="22" spans="1:14">
      <c r="A22" s="11"/>
      <c r="B22" s="28"/>
      <c r="C22" s="28"/>
      <c r="D22" s="28"/>
      <c r="E22" s="28"/>
      <c r="F22" s="28"/>
      <c r="G22" s="28"/>
      <c r="H22" s="28"/>
      <c r="I22" s="28"/>
      <c r="J22" s="28"/>
      <c r="K22" s="28"/>
      <c r="L22" s="28"/>
      <c r="M22" s="28"/>
      <c r="N22" s="28"/>
    </row>
    <row r="23" spans="1:14">
      <c r="A23" s="11"/>
      <c r="B23" s="15"/>
      <c r="C23" s="15"/>
      <c r="D23" s="15"/>
      <c r="E23" s="15"/>
      <c r="F23" s="15"/>
      <c r="G23" s="15"/>
      <c r="H23" s="15"/>
      <c r="I23" s="15"/>
      <c r="J23" s="15"/>
      <c r="K23" s="15"/>
      <c r="L23" s="15"/>
      <c r="M23" s="15"/>
      <c r="N23" s="15"/>
    </row>
    <row r="24" spans="1:14" ht="15.75" thickBot="1">
      <c r="A24" s="11"/>
      <c r="B24" s="14"/>
      <c r="C24" s="14"/>
      <c r="D24" s="29">
        <v>2013</v>
      </c>
      <c r="E24" s="29"/>
      <c r="F24" s="29"/>
      <c r="G24" s="14"/>
      <c r="H24" s="29">
        <v>2012</v>
      </c>
      <c r="I24" s="29"/>
      <c r="J24" s="29"/>
      <c r="K24" s="14"/>
      <c r="L24" s="29">
        <v>2011</v>
      </c>
      <c r="M24" s="29"/>
      <c r="N24" s="29"/>
    </row>
    <row r="25" spans="1:14">
      <c r="A25" s="11"/>
      <c r="B25" s="30" t="s">
        <v>172</v>
      </c>
      <c r="C25" s="31"/>
      <c r="D25" s="32" t="s">
        <v>173</v>
      </c>
      <c r="E25" s="34">
        <v>2751</v>
      </c>
      <c r="F25" s="36"/>
      <c r="G25" s="31"/>
      <c r="H25" s="38" t="s">
        <v>173</v>
      </c>
      <c r="I25" s="40">
        <v>4391</v>
      </c>
      <c r="J25" s="36"/>
      <c r="K25" s="31"/>
      <c r="L25" s="38" t="s">
        <v>173</v>
      </c>
      <c r="M25" s="40">
        <v>5742</v>
      </c>
      <c r="N25" s="36"/>
    </row>
    <row r="26" spans="1:14">
      <c r="A26" s="11"/>
      <c r="B26" s="30"/>
      <c r="C26" s="31"/>
      <c r="D26" s="33"/>
      <c r="E26" s="35"/>
      <c r="F26" s="37"/>
      <c r="G26" s="31"/>
      <c r="H26" s="39"/>
      <c r="I26" s="41"/>
      <c r="J26" s="37"/>
      <c r="K26" s="31"/>
      <c r="L26" s="39"/>
      <c r="M26" s="41"/>
      <c r="N26" s="37"/>
    </row>
    <row r="27" spans="1:14">
      <c r="A27" s="11"/>
      <c r="B27" s="42" t="s">
        <v>174</v>
      </c>
      <c r="C27" s="43"/>
      <c r="D27" s="44">
        <v>290</v>
      </c>
      <c r="E27" s="44"/>
      <c r="F27" s="43"/>
      <c r="G27" s="43"/>
      <c r="H27" s="45">
        <v>364</v>
      </c>
      <c r="I27" s="45"/>
      <c r="J27" s="43"/>
      <c r="K27" s="43"/>
      <c r="L27" s="45">
        <v>18</v>
      </c>
      <c r="M27" s="45"/>
      <c r="N27" s="43"/>
    </row>
    <row r="28" spans="1:14">
      <c r="A28" s="11"/>
      <c r="B28" s="42"/>
      <c r="C28" s="43"/>
      <c r="D28" s="44"/>
      <c r="E28" s="44"/>
      <c r="F28" s="43"/>
      <c r="G28" s="43"/>
      <c r="H28" s="45"/>
      <c r="I28" s="45"/>
      <c r="J28" s="43"/>
      <c r="K28" s="43"/>
      <c r="L28" s="45"/>
      <c r="M28" s="45"/>
      <c r="N28" s="43"/>
    </row>
    <row r="29" spans="1:14">
      <c r="A29" s="11"/>
      <c r="B29" s="17" t="s">
        <v>175</v>
      </c>
      <c r="C29" s="18"/>
      <c r="D29" s="46" t="s">
        <v>176</v>
      </c>
      <c r="E29" s="46"/>
      <c r="F29" s="19" t="s">
        <v>177</v>
      </c>
      <c r="G29" s="18"/>
      <c r="H29" s="47" t="s">
        <v>178</v>
      </c>
      <c r="I29" s="47"/>
      <c r="J29" s="17" t="s">
        <v>177</v>
      </c>
      <c r="K29" s="18"/>
      <c r="L29" s="47" t="s">
        <v>179</v>
      </c>
      <c r="M29" s="47"/>
      <c r="N29" s="17" t="s">
        <v>177</v>
      </c>
    </row>
    <row r="30" spans="1:14">
      <c r="A30" s="11"/>
      <c r="B30" s="42" t="s">
        <v>180</v>
      </c>
      <c r="C30" s="43"/>
      <c r="D30" s="44">
        <v>32</v>
      </c>
      <c r="E30" s="44"/>
      <c r="F30" s="43"/>
      <c r="G30" s="43"/>
      <c r="H30" s="45">
        <v>33</v>
      </c>
      <c r="I30" s="45"/>
      <c r="J30" s="43"/>
      <c r="K30" s="43"/>
      <c r="L30" s="45" t="s">
        <v>181</v>
      </c>
      <c r="M30" s="45"/>
      <c r="N30" s="42" t="s">
        <v>177</v>
      </c>
    </row>
    <row r="31" spans="1:14" ht="15.75" thickBot="1">
      <c r="A31" s="11"/>
      <c r="B31" s="42"/>
      <c r="C31" s="43"/>
      <c r="D31" s="48"/>
      <c r="E31" s="48"/>
      <c r="F31" s="49"/>
      <c r="G31" s="43"/>
      <c r="H31" s="50"/>
      <c r="I31" s="50"/>
      <c r="J31" s="49"/>
      <c r="K31" s="43"/>
      <c r="L31" s="50"/>
      <c r="M31" s="50"/>
      <c r="N31" s="51"/>
    </row>
    <row r="32" spans="1:14">
      <c r="A32" s="11"/>
      <c r="B32" s="30" t="s">
        <v>182</v>
      </c>
      <c r="C32" s="31"/>
      <c r="D32" s="32" t="s">
        <v>173</v>
      </c>
      <c r="E32" s="34">
        <v>2235</v>
      </c>
      <c r="F32" s="36"/>
      <c r="G32" s="31"/>
      <c r="H32" s="38" t="s">
        <v>173</v>
      </c>
      <c r="I32" s="40">
        <v>2751</v>
      </c>
      <c r="J32" s="36"/>
      <c r="K32" s="31"/>
      <c r="L32" s="38" t="s">
        <v>173</v>
      </c>
      <c r="M32" s="40">
        <v>4391</v>
      </c>
      <c r="N32" s="36"/>
    </row>
    <row r="33" spans="1:14" ht="15.75" thickBot="1">
      <c r="A33" s="11"/>
      <c r="B33" s="30"/>
      <c r="C33" s="31"/>
      <c r="D33" s="52"/>
      <c r="E33" s="53"/>
      <c r="F33" s="54"/>
      <c r="G33" s="31"/>
      <c r="H33" s="55"/>
      <c r="I33" s="56"/>
      <c r="J33" s="54"/>
      <c r="K33" s="31"/>
      <c r="L33" s="55"/>
      <c r="M33" s="56"/>
      <c r="N33" s="54"/>
    </row>
    <row r="34" spans="1:14" ht="15.75" thickTop="1">
      <c r="A34" s="11"/>
      <c r="B34" s="60" t="s">
        <v>131</v>
      </c>
      <c r="C34" s="60"/>
      <c r="D34" s="60"/>
      <c r="E34" s="60"/>
      <c r="F34" s="60"/>
      <c r="G34" s="60"/>
      <c r="H34" s="60"/>
      <c r="I34" s="60"/>
      <c r="J34" s="60"/>
      <c r="K34" s="60"/>
      <c r="L34" s="60"/>
      <c r="M34" s="60"/>
      <c r="N34" s="60"/>
    </row>
    <row r="35" spans="1:14" ht="25.5" customHeight="1">
      <c r="A35" s="11"/>
      <c r="B35" s="43" t="s">
        <v>183</v>
      </c>
      <c r="C35" s="43"/>
      <c r="D35" s="43"/>
      <c r="E35" s="43"/>
      <c r="F35" s="43"/>
      <c r="G35" s="43"/>
      <c r="H35" s="43"/>
      <c r="I35" s="43"/>
      <c r="J35" s="43"/>
      <c r="K35" s="43"/>
      <c r="L35" s="43"/>
      <c r="M35" s="43"/>
      <c r="N35" s="43"/>
    </row>
    <row r="36" spans="1:14">
      <c r="A36" s="11"/>
      <c r="B36" s="60" t="s">
        <v>184</v>
      </c>
      <c r="C36" s="60"/>
      <c r="D36" s="60"/>
      <c r="E36" s="60"/>
      <c r="F36" s="60"/>
      <c r="G36" s="60"/>
      <c r="H36" s="60"/>
      <c r="I36" s="60"/>
      <c r="J36" s="60"/>
      <c r="K36" s="60"/>
      <c r="L36" s="60"/>
      <c r="M36" s="60"/>
      <c r="N36" s="60"/>
    </row>
    <row r="37" spans="1:14" ht="63.75" customHeight="1">
      <c r="A37" s="11"/>
      <c r="B37" s="43" t="s">
        <v>185</v>
      </c>
      <c r="C37" s="43"/>
      <c r="D37" s="43"/>
      <c r="E37" s="43"/>
      <c r="F37" s="43"/>
      <c r="G37" s="43"/>
      <c r="H37" s="43"/>
      <c r="I37" s="43"/>
      <c r="J37" s="43"/>
      <c r="K37" s="43"/>
      <c r="L37" s="43"/>
      <c r="M37" s="43"/>
      <c r="N37" s="43"/>
    </row>
    <row r="38" spans="1:14">
      <c r="A38" s="11"/>
      <c r="B38" s="60" t="s">
        <v>186</v>
      </c>
      <c r="C38" s="60"/>
      <c r="D38" s="60"/>
      <c r="E38" s="60"/>
      <c r="F38" s="60"/>
      <c r="G38" s="60"/>
      <c r="H38" s="60"/>
      <c r="I38" s="60"/>
      <c r="J38" s="60"/>
      <c r="K38" s="60"/>
      <c r="L38" s="60"/>
      <c r="M38" s="60"/>
      <c r="N38" s="60"/>
    </row>
    <row r="39" spans="1:14" ht="63.75" customHeight="1">
      <c r="A39" s="11"/>
      <c r="B39" s="43" t="s">
        <v>187</v>
      </c>
      <c r="C39" s="43"/>
      <c r="D39" s="43"/>
      <c r="E39" s="43"/>
      <c r="F39" s="43"/>
      <c r="G39" s="43"/>
      <c r="H39" s="43"/>
      <c r="I39" s="43"/>
      <c r="J39" s="43"/>
      <c r="K39" s="43"/>
      <c r="L39" s="43"/>
      <c r="M39" s="43"/>
      <c r="N39" s="43"/>
    </row>
    <row r="40" spans="1:14" ht="51" customHeight="1">
      <c r="A40" s="11"/>
      <c r="B40" s="43" t="s">
        <v>188</v>
      </c>
      <c r="C40" s="43"/>
      <c r="D40" s="43"/>
      <c r="E40" s="43"/>
      <c r="F40" s="43"/>
      <c r="G40" s="43"/>
      <c r="H40" s="43"/>
      <c r="I40" s="43"/>
      <c r="J40" s="43"/>
      <c r="K40" s="43"/>
      <c r="L40" s="43"/>
      <c r="M40" s="43"/>
      <c r="N40" s="43"/>
    </row>
    <row r="41" spans="1:14">
      <c r="A41" s="11"/>
      <c r="B41" s="43" t="s">
        <v>189</v>
      </c>
      <c r="C41" s="43"/>
      <c r="D41" s="43"/>
      <c r="E41" s="43"/>
      <c r="F41" s="43"/>
      <c r="G41" s="43"/>
      <c r="H41" s="43"/>
      <c r="I41" s="43"/>
      <c r="J41" s="43"/>
      <c r="K41" s="43"/>
      <c r="L41" s="43"/>
      <c r="M41" s="43"/>
      <c r="N41" s="43"/>
    </row>
    <row r="42" spans="1:14">
      <c r="A42" s="11"/>
      <c r="B42" s="60" t="s">
        <v>190</v>
      </c>
      <c r="C42" s="60"/>
      <c r="D42" s="60"/>
      <c r="E42" s="60"/>
      <c r="F42" s="60"/>
      <c r="G42" s="60"/>
      <c r="H42" s="60"/>
      <c r="I42" s="60"/>
      <c r="J42" s="60"/>
      <c r="K42" s="60"/>
      <c r="L42" s="60"/>
      <c r="M42" s="60"/>
      <c r="N42" s="60"/>
    </row>
    <row r="43" spans="1:14" ht="63.75" customHeight="1">
      <c r="A43" s="11"/>
      <c r="B43" s="43" t="s">
        <v>191</v>
      </c>
      <c r="C43" s="43"/>
      <c r="D43" s="43"/>
      <c r="E43" s="43"/>
      <c r="F43" s="43"/>
      <c r="G43" s="43"/>
      <c r="H43" s="43"/>
      <c r="I43" s="43"/>
      <c r="J43" s="43"/>
      <c r="K43" s="43"/>
      <c r="L43" s="43"/>
      <c r="M43" s="43"/>
      <c r="N43" s="43"/>
    </row>
    <row r="44" spans="1:14">
      <c r="A44" s="11"/>
      <c r="B44" s="60" t="s">
        <v>192</v>
      </c>
      <c r="C44" s="60"/>
      <c r="D44" s="60"/>
      <c r="E44" s="60"/>
      <c r="F44" s="60"/>
      <c r="G44" s="60"/>
      <c r="H44" s="60"/>
      <c r="I44" s="60"/>
      <c r="J44" s="60"/>
      <c r="K44" s="60"/>
      <c r="L44" s="60"/>
      <c r="M44" s="60"/>
      <c r="N44" s="60"/>
    </row>
    <row r="45" spans="1:14">
      <c r="A45" s="11"/>
      <c r="B45" s="43" t="s">
        <v>193</v>
      </c>
      <c r="C45" s="43"/>
      <c r="D45" s="43"/>
      <c r="E45" s="43"/>
      <c r="F45" s="43"/>
      <c r="G45" s="43"/>
      <c r="H45" s="43"/>
      <c r="I45" s="43"/>
      <c r="J45" s="43"/>
      <c r="K45" s="43"/>
      <c r="L45" s="43"/>
      <c r="M45" s="43"/>
      <c r="N45" s="43"/>
    </row>
    <row r="46" spans="1:14">
      <c r="A46" s="11"/>
      <c r="B46" s="43" t="s">
        <v>194</v>
      </c>
      <c r="C46" s="43"/>
      <c r="D46" s="43"/>
      <c r="E46" s="43"/>
      <c r="F46" s="43"/>
      <c r="G46" s="43"/>
      <c r="H46" s="43"/>
      <c r="I46" s="43"/>
      <c r="J46" s="43"/>
      <c r="K46" s="43"/>
      <c r="L46" s="43"/>
      <c r="M46" s="43"/>
      <c r="N46" s="43"/>
    </row>
    <row r="47" spans="1:14">
      <c r="A47" s="11"/>
      <c r="B47" s="15"/>
      <c r="C47" s="15"/>
    </row>
    <row r="48" spans="1:14" ht="25.5">
      <c r="A48" s="11"/>
      <c r="B48" s="57" t="s">
        <v>195</v>
      </c>
      <c r="C48" s="58" t="s">
        <v>196</v>
      </c>
    </row>
    <row r="49" spans="1:14">
      <c r="A49" s="11"/>
      <c r="B49" s="43"/>
      <c r="C49" s="43"/>
      <c r="D49" s="43"/>
      <c r="E49" s="43"/>
      <c r="F49" s="43"/>
      <c r="G49" s="43"/>
      <c r="H49" s="43"/>
      <c r="I49" s="43"/>
      <c r="J49" s="43"/>
      <c r="K49" s="43"/>
      <c r="L49" s="43"/>
      <c r="M49" s="43"/>
      <c r="N49" s="43"/>
    </row>
    <row r="50" spans="1:14">
      <c r="A50" s="11"/>
      <c r="B50" s="15"/>
      <c r="C50" s="15"/>
    </row>
    <row r="51" spans="1:14" ht="89.25">
      <c r="A51" s="11"/>
      <c r="B51" s="57" t="s">
        <v>197</v>
      </c>
      <c r="C51" s="58" t="s">
        <v>198</v>
      </c>
    </row>
    <row r="52" spans="1:14">
      <c r="A52" s="11"/>
      <c r="B52" s="43"/>
      <c r="C52" s="43"/>
      <c r="D52" s="43"/>
      <c r="E52" s="43"/>
      <c r="F52" s="43"/>
      <c r="G52" s="43"/>
      <c r="H52" s="43"/>
      <c r="I52" s="43"/>
      <c r="J52" s="43"/>
      <c r="K52" s="43"/>
      <c r="L52" s="43"/>
      <c r="M52" s="43"/>
      <c r="N52" s="43"/>
    </row>
    <row r="53" spans="1:14">
      <c r="A53" s="11"/>
      <c r="B53" s="15"/>
      <c r="C53" s="15"/>
    </row>
    <row r="54" spans="1:14" ht="51">
      <c r="A54" s="11"/>
      <c r="B54" s="57" t="s">
        <v>199</v>
      </c>
      <c r="C54" s="58" t="s">
        <v>200</v>
      </c>
    </row>
    <row r="55" spans="1:14">
      <c r="A55" s="11"/>
      <c r="B55" s="10"/>
      <c r="C55" s="10"/>
      <c r="D55" s="10"/>
      <c r="E55" s="10"/>
      <c r="F55" s="10"/>
      <c r="G55" s="10"/>
      <c r="H55" s="10"/>
      <c r="I55" s="10"/>
      <c r="J55" s="10"/>
      <c r="K55" s="10"/>
      <c r="L55" s="10"/>
      <c r="M55" s="10"/>
      <c r="N55" s="10"/>
    </row>
    <row r="56" spans="1:14" ht="89.25" customHeight="1">
      <c r="A56" s="11"/>
      <c r="B56" s="43" t="s">
        <v>201</v>
      </c>
      <c r="C56" s="43"/>
      <c r="D56" s="43"/>
      <c r="E56" s="43"/>
      <c r="F56" s="43"/>
      <c r="G56" s="43"/>
      <c r="H56" s="43"/>
      <c r="I56" s="43"/>
      <c r="J56" s="43"/>
      <c r="K56" s="43"/>
      <c r="L56" s="43"/>
      <c r="M56" s="43"/>
      <c r="N56" s="43"/>
    </row>
    <row r="57" spans="1:14" ht="38.25" customHeight="1">
      <c r="A57" s="11"/>
      <c r="B57" s="43" t="s">
        <v>202</v>
      </c>
      <c r="C57" s="43"/>
      <c r="D57" s="43"/>
      <c r="E57" s="43"/>
      <c r="F57" s="43"/>
      <c r="G57" s="43"/>
      <c r="H57" s="43"/>
      <c r="I57" s="43"/>
      <c r="J57" s="43"/>
      <c r="K57" s="43"/>
      <c r="L57" s="43"/>
      <c r="M57" s="43"/>
      <c r="N57" s="43"/>
    </row>
    <row r="58" spans="1:14">
      <c r="A58" s="11"/>
      <c r="B58" s="42" t="s">
        <v>203</v>
      </c>
      <c r="C58" s="42"/>
      <c r="D58" s="42"/>
      <c r="E58" s="42"/>
      <c r="F58" s="42"/>
      <c r="G58" s="42"/>
      <c r="H58" s="42"/>
      <c r="I58" s="42"/>
      <c r="J58" s="42"/>
      <c r="K58" s="42"/>
      <c r="L58" s="42"/>
      <c r="M58" s="42"/>
      <c r="N58" s="42"/>
    </row>
    <row r="59" spans="1:14">
      <c r="A59" s="11"/>
      <c r="B59" s="61" t="s">
        <v>204</v>
      </c>
      <c r="C59" s="61"/>
      <c r="D59" s="61"/>
      <c r="E59" s="61"/>
      <c r="F59" s="61"/>
      <c r="G59" s="61"/>
      <c r="H59" s="61"/>
      <c r="I59" s="61"/>
      <c r="J59" s="61"/>
      <c r="K59" s="61"/>
      <c r="L59" s="61"/>
      <c r="M59" s="61"/>
      <c r="N59" s="61"/>
    </row>
    <row r="60" spans="1:14" ht="25.5" customHeight="1">
      <c r="A60" s="11"/>
      <c r="B60" s="43" t="s">
        <v>205</v>
      </c>
      <c r="C60" s="43"/>
      <c r="D60" s="43"/>
      <c r="E60" s="43"/>
      <c r="F60" s="43"/>
      <c r="G60" s="43"/>
      <c r="H60" s="43"/>
      <c r="I60" s="43"/>
      <c r="J60" s="43"/>
      <c r="K60" s="43"/>
      <c r="L60" s="43"/>
      <c r="M60" s="43"/>
      <c r="N60" s="43"/>
    </row>
    <row r="61" spans="1:14" ht="25.5" customHeight="1">
      <c r="A61" s="11"/>
      <c r="B61" s="43" t="s">
        <v>206</v>
      </c>
      <c r="C61" s="43"/>
      <c r="D61" s="43"/>
      <c r="E61" s="43"/>
      <c r="F61" s="43"/>
      <c r="G61" s="43"/>
      <c r="H61" s="43"/>
      <c r="I61" s="43"/>
      <c r="J61" s="43"/>
      <c r="K61" s="43"/>
      <c r="L61" s="43"/>
      <c r="M61" s="43"/>
      <c r="N61" s="43"/>
    </row>
    <row r="62" spans="1:14">
      <c r="A62" s="11"/>
      <c r="B62" s="60" t="s">
        <v>207</v>
      </c>
      <c r="C62" s="60"/>
      <c r="D62" s="60"/>
      <c r="E62" s="60"/>
      <c r="F62" s="60"/>
      <c r="G62" s="60"/>
      <c r="H62" s="60"/>
      <c r="I62" s="60"/>
      <c r="J62" s="60"/>
      <c r="K62" s="60"/>
      <c r="L62" s="60"/>
      <c r="M62" s="60"/>
      <c r="N62" s="60"/>
    </row>
    <row r="63" spans="1:14">
      <c r="A63" s="11"/>
      <c r="B63" s="43" t="s">
        <v>208</v>
      </c>
      <c r="C63" s="43"/>
      <c r="D63" s="43"/>
      <c r="E63" s="43"/>
      <c r="F63" s="43"/>
      <c r="G63" s="43"/>
      <c r="H63" s="43"/>
      <c r="I63" s="43"/>
      <c r="J63" s="43"/>
      <c r="K63" s="43"/>
      <c r="L63" s="43"/>
      <c r="M63" s="43"/>
      <c r="N63" s="43"/>
    </row>
    <row r="64" spans="1:14">
      <c r="A64" s="11"/>
      <c r="B64" s="60" t="s">
        <v>209</v>
      </c>
      <c r="C64" s="60"/>
      <c r="D64" s="60"/>
      <c r="E64" s="60"/>
      <c r="F64" s="60"/>
      <c r="G64" s="60"/>
      <c r="H64" s="60"/>
      <c r="I64" s="60"/>
      <c r="J64" s="60"/>
      <c r="K64" s="60"/>
      <c r="L64" s="60"/>
      <c r="M64" s="60"/>
      <c r="N64" s="60"/>
    </row>
    <row r="65" spans="1:14">
      <c r="A65" s="11"/>
      <c r="B65" s="43" t="s">
        <v>210</v>
      </c>
      <c r="C65" s="43"/>
      <c r="D65" s="43"/>
      <c r="E65" s="43"/>
      <c r="F65" s="43"/>
      <c r="G65" s="43"/>
      <c r="H65" s="43"/>
      <c r="I65" s="43"/>
      <c r="J65" s="43"/>
      <c r="K65" s="43"/>
      <c r="L65" s="43"/>
      <c r="M65" s="43"/>
      <c r="N65" s="43"/>
    </row>
    <row r="66" spans="1:14">
      <c r="A66" s="11"/>
      <c r="B66" s="60" t="s">
        <v>211</v>
      </c>
      <c r="C66" s="60"/>
      <c r="D66" s="60"/>
      <c r="E66" s="60"/>
      <c r="F66" s="60"/>
      <c r="G66" s="60"/>
      <c r="H66" s="60"/>
      <c r="I66" s="60"/>
      <c r="J66" s="60"/>
      <c r="K66" s="60"/>
      <c r="L66" s="60"/>
      <c r="M66" s="60"/>
      <c r="N66" s="60"/>
    </row>
    <row r="67" spans="1:14" ht="51" customHeight="1">
      <c r="A67" s="11"/>
      <c r="B67" s="43" t="s">
        <v>212</v>
      </c>
      <c r="C67" s="43"/>
      <c r="D67" s="43"/>
      <c r="E67" s="43"/>
      <c r="F67" s="43"/>
      <c r="G67" s="43"/>
      <c r="H67" s="43"/>
      <c r="I67" s="43"/>
      <c r="J67" s="43"/>
      <c r="K67" s="43"/>
      <c r="L67" s="43"/>
      <c r="M67" s="43"/>
      <c r="N67" s="43"/>
    </row>
    <row r="68" spans="1:14">
      <c r="A68" s="11"/>
      <c r="B68" s="60" t="s">
        <v>213</v>
      </c>
      <c r="C68" s="60"/>
      <c r="D68" s="60"/>
      <c r="E68" s="60"/>
      <c r="F68" s="60"/>
      <c r="G68" s="60"/>
      <c r="H68" s="60"/>
      <c r="I68" s="60"/>
      <c r="J68" s="60"/>
      <c r="K68" s="60"/>
      <c r="L68" s="60"/>
      <c r="M68" s="60"/>
      <c r="N68" s="60"/>
    </row>
    <row r="69" spans="1:14" ht="51" customHeight="1">
      <c r="A69" s="11"/>
      <c r="B69" s="43" t="s">
        <v>214</v>
      </c>
      <c r="C69" s="43"/>
      <c r="D69" s="43"/>
      <c r="E69" s="43"/>
      <c r="F69" s="43"/>
      <c r="G69" s="43"/>
      <c r="H69" s="43"/>
      <c r="I69" s="43"/>
      <c r="J69" s="43"/>
      <c r="K69" s="43"/>
      <c r="L69" s="43"/>
      <c r="M69" s="43"/>
      <c r="N69" s="43"/>
    </row>
  </sheetData>
  <mergeCells count="106">
    <mergeCell ref="B68:N68"/>
    <mergeCell ref="B69:N69"/>
    <mergeCell ref="B62:N62"/>
    <mergeCell ref="B63:N63"/>
    <mergeCell ref="B64:N64"/>
    <mergeCell ref="B65:N65"/>
    <mergeCell ref="B66:N66"/>
    <mergeCell ref="B67:N67"/>
    <mergeCell ref="B56:N56"/>
    <mergeCell ref="B57:N57"/>
    <mergeCell ref="B58:N58"/>
    <mergeCell ref="B59:N59"/>
    <mergeCell ref="B60:N60"/>
    <mergeCell ref="B61:N61"/>
    <mergeCell ref="B44:N44"/>
    <mergeCell ref="B45:N45"/>
    <mergeCell ref="B46:N46"/>
    <mergeCell ref="B49:N49"/>
    <mergeCell ref="B52:N52"/>
    <mergeCell ref="B55:N55"/>
    <mergeCell ref="B38:N38"/>
    <mergeCell ref="B39:N39"/>
    <mergeCell ref="B40:N40"/>
    <mergeCell ref="B41:N41"/>
    <mergeCell ref="B42:N42"/>
    <mergeCell ref="B43:N43"/>
    <mergeCell ref="B20:N20"/>
    <mergeCell ref="B21:N21"/>
    <mergeCell ref="B34:N34"/>
    <mergeCell ref="B35:N35"/>
    <mergeCell ref="B36:N36"/>
    <mergeCell ref="B37:N37"/>
    <mergeCell ref="B14:N14"/>
    <mergeCell ref="B15:N15"/>
    <mergeCell ref="B16:N16"/>
    <mergeCell ref="B17:N17"/>
    <mergeCell ref="B18:N18"/>
    <mergeCell ref="B19:N19"/>
    <mergeCell ref="B8:N8"/>
    <mergeCell ref="B9:N9"/>
    <mergeCell ref="B10:N10"/>
    <mergeCell ref="B11:N11"/>
    <mergeCell ref="B12:N12"/>
    <mergeCell ref="B13:N13"/>
    <mergeCell ref="N32:N33"/>
    <mergeCell ref="A1:A2"/>
    <mergeCell ref="B1:N1"/>
    <mergeCell ref="B2:N2"/>
    <mergeCell ref="B3:N3"/>
    <mergeCell ref="A4:A69"/>
    <mergeCell ref="B4:N4"/>
    <mergeCell ref="B5:N5"/>
    <mergeCell ref="B6:N6"/>
    <mergeCell ref="B7:N7"/>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N27:N28"/>
    <mergeCell ref="D29:E29"/>
    <mergeCell ref="H29:I29"/>
    <mergeCell ref="L29:M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2:N22"/>
    <mergeCell ref="D24:F24"/>
    <mergeCell ref="H24:J24"/>
    <mergeCell ref="L24:N24"/>
    <mergeCell ref="B25:B26"/>
    <mergeCell ref="C25:C26"/>
    <mergeCell ref="D25:D26"/>
    <mergeCell ref="E25:E26"/>
    <mergeCell ref="F25:F26"/>
    <mergeCell ref="G25: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Entity_Information</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Summary_of_Significant_Account</vt:lpstr>
      <vt:lpstr>Inventories</vt:lpstr>
      <vt:lpstr>Property_Plant_and_Equipment</vt:lpstr>
      <vt:lpstr>Goodwill_and_Intangible_Assets</vt:lpstr>
      <vt:lpstr>LongTerm_Obligations</vt:lpstr>
      <vt:lpstr>Fair_Value_Measurements</vt:lpstr>
      <vt:lpstr>Common_Stock</vt:lpstr>
      <vt:lpstr>Stock_Compensation</vt:lpstr>
      <vt:lpstr>Income_Taxes</vt:lpstr>
      <vt:lpstr>Accumulated_Other_Comprehensiv</vt:lpstr>
      <vt:lpstr>Employee_Benefit_Plans</vt:lpstr>
      <vt:lpstr>Commitments_and_Contingencies</vt:lpstr>
      <vt:lpstr>RelatedParty_Transactions</vt:lpstr>
      <vt:lpstr>Other_Operating_Charges</vt:lpstr>
      <vt:lpstr>Segment_Information</vt:lpstr>
      <vt:lpstr>Subsequent_Event</vt:lpstr>
      <vt:lpstr>Supplemental_Guarantor_Condens</vt:lpstr>
      <vt:lpstr>Quarterly_Results_of_Operation</vt:lpstr>
      <vt:lpstr>Schedule_I</vt:lpstr>
      <vt:lpstr>Summary_of_Significant_Account1</vt:lpstr>
      <vt:lpstr>Summary_of_Significant_Account2</vt:lpstr>
      <vt:lpstr>Inventories_Tables</vt:lpstr>
      <vt:lpstr>Property_Plant_and_Equipment_T</vt:lpstr>
      <vt:lpstr>Goodwill_and_Intangible_Assets1</vt:lpstr>
      <vt:lpstr>LongTerm_Obligations_Tables</vt:lpstr>
      <vt:lpstr>Fair_Value_Measurements_Deriva</vt:lpstr>
      <vt:lpstr>Stock_Compensation_Tables</vt:lpstr>
      <vt:lpstr>Income_Taxes_Tables</vt:lpstr>
      <vt:lpstr>Accumulated_Other_Comprehensiv1</vt:lpstr>
      <vt:lpstr>Employee_Benefit_Plans_Tables</vt:lpstr>
      <vt:lpstr>Commitments_and_Contingencies_</vt:lpstr>
      <vt:lpstr>Other_Operating_Charges_Compon</vt:lpstr>
      <vt:lpstr>Segment_Information_Tables</vt:lpstr>
      <vt:lpstr>Supplemental_Guarantor_Condens1</vt:lpstr>
      <vt:lpstr>Quarterly_Results_of_Operation1</vt:lpstr>
      <vt:lpstr>Summary_of_Significant_Account3</vt:lpstr>
      <vt:lpstr>Summary_of_Significant_Account4</vt:lpstr>
      <vt:lpstr>Inventories_Details</vt:lpstr>
      <vt:lpstr>Property_Plant_and_Equipment_D</vt:lpstr>
      <vt:lpstr>Goodwill_and_Intangible_Assets2</vt:lpstr>
      <vt:lpstr>Goodwill_and_Intangible_Assets3</vt:lpstr>
      <vt:lpstr>LongTerm_Obligations_Details</vt:lpstr>
      <vt:lpstr>LongTerm_Obligations_Senior_Se</vt:lpstr>
      <vt:lpstr>LongTerm_Obligations_Senior_Un</vt:lpstr>
      <vt:lpstr>LongTerm_Obligations_ABL_Credi</vt:lpstr>
      <vt:lpstr>LongTerm_Obligations_Dutch_Rev</vt:lpstr>
      <vt:lpstr>Financial_Instruments_Details</vt:lpstr>
      <vt:lpstr>Common_Stock_Details</vt:lpstr>
      <vt:lpstr>Stock_Compensation_Details</vt:lpstr>
      <vt:lpstr>Income_Taxes_Details</vt:lpstr>
      <vt:lpstr>Income_Taxes_Schedule_of_Incom</vt:lpstr>
      <vt:lpstr>Income_Taxes_Income_Taxes_Reco</vt:lpstr>
      <vt:lpstr>Income_Taxes_Income_Taxes_Sche</vt:lpstr>
      <vt:lpstr>Income_Taxes_Valuation_Allowan</vt:lpstr>
      <vt:lpstr>Income_Taxes_Reconciliation_of</vt:lpstr>
      <vt:lpstr>Accumulated_Other_Comprehensiv2</vt:lpstr>
      <vt:lpstr>Employee_Benefit_Plans_Details</vt:lpstr>
      <vt:lpstr>Employee_Benefit_Plans_Phantom</vt:lpstr>
      <vt:lpstr>Commitments_and_Contingencies_1</vt:lpstr>
      <vt:lpstr>Commitments_and_Contingencies_2</vt:lpstr>
      <vt:lpstr>RelatedParty_Transactions_Deta</vt:lpstr>
      <vt:lpstr>Other_Operating_Charges_Detail</vt:lpstr>
      <vt:lpstr>Segment_Information_Segment_In</vt:lpstr>
      <vt:lpstr>Segment_Information_Revenues_f</vt:lpstr>
      <vt:lpstr>Segment_Information_Segment_In1</vt:lpstr>
      <vt:lpstr>Segment_Information_Segment_In2</vt:lpstr>
      <vt:lpstr>Segment_Information_Segment_In3</vt:lpstr>
      <vt:lpstr>Subsequent_Event_Details</vt:lpstr>
      <vt:lpstr>Supplemental_Guarantor_Condens2</vt:lpstr>
      <vt:lpstr>Supplemental_Guarantor_Condens3</vt:lpstr>
      <vt:lpstr>Supplemental_Guarantor_Condens4</vt:lpstr>
      <vt:lpstr>Supplemental_Guarantor_Condens5</vt:lpstr>
      <vt:lpstr>Quarterly_Results_of_Operation2</vt:lpstr>
      <vt:lpstr>Schedule_I_Details</vt:lpstr>
      <vt:lpstr>Schedule_I_Condensed_Balance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7:06:00Z</dcterms:created>
  <dcterms:modified xsi:type="dcterms:W3CDTF">2014-03-28T17:06:00Z</dcterms:modified>
</cp:coreProperties>
</file>